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COM" sheetId="5" r:id="rId5"/>
    <sheet name="CONSOLIDATED_STATEMENTS_OF_CHA" sheetId="86" r:id="rId6"/>
    <sheet name="CONSOLIDATED_STATEMENTS_OF_CHA1" sheetId="7" r:id="rId7"/>
    <sheet name="CONSOLIDATED_STATEMENTS_OF_CAS" sheetId="8" r:id="rId8"/>
    <sheet name="BASIS_OF_PRESENTATION" sheetId="87" r:id="rId9"/>
    <sheet name="CURRENT_ACCOUNTING_DEVELOPMENT" sheetId="88" r:id="rId10"/>
    <sheet name="BUSINESS_COMBINATION" sheetId="89" r:id="rId11"/>
    <sheet name="FAIR_VALUE_MEASUREMENT_AND_FAI" sheetId="90" r:id="rId12"/>
    <sheet name="STOCKBASED_COMPENSATION" sheetId="91" r:id="rId13"/>
    <sheet name="SECURITIES_PURCHASED_UNDER_RES" sheetId="92" r:id="rId14"/>
    <sheet name="AVAILABLEFORSALE_INVESTMENT_SE" sheetId="93" r:id="rId15"/>
    <sheet name="DERIVATIVE_FINANCIAL_INSTRUMEN" sheetId="94" r:id="rId16"/>
    <sheet name="LOANS_RECEIVABLE_AND_ALLOWANCE" sheetId="95" r:id="rId17"/>
    <sheet name="INVESTMENTS_IN_QUALIFIED_AFFOR" sheetId="96" r:id="rId18"/>
    <sheet name="GOODWILL_AND_OTHER_INTANGIBLE_" sheetId="97" r:id="rId19"/>
    <sheet name="COMMITMENTS_AND_CONTINGENCIES" sheetId="98" r:id="rId20"/>
    <sheet name="STOCKHOLDERS_EQUITY_AND_EARNIN" sheetId="99" r:id="rId21"/>
    <sheet name="BUSINESS_SEGMENTS" sheetId="100" r:id="rId22"/>
    <sheet name="SUBSEQUENT_EVENTS" sheetId="101" r:id="rId23"/>
    <sheet name="FAIR_VALUE_MEASUREMENT_AND_FAI1" sheetId="102" r:id="rId24"/>
    <sheet name="STOCKBASED_COMPENSATION_Tables" sheetId="103" r:id="rId25"/>
    <sheet name="SECURITIES_REPURCHASED_UNDER_R" sheetId="104" r:id="rId26"/>
    <sheet name="AVAILABLEFORSALE_INVESTMENT_SE1" sheetId="105" r:id="rId27"/>
    <sheet name="DERIVATIVE_FINANCIAL_INSTRUMEN1" sheetId="106" r:id="rId28"/>
    <sheet name="LOANS_RECEIVABLE_AND_ALLOWANCE1" sheetId="107" r:id="rId29"/>
    <sheet name="INVESTMENTS_IN_QUALIFIED_AFFOR1" sheetId="108" r:id="rId30"/>
    <sheet name="GOODWILL_AND_OTHER_INTANGIBLE_1" sheetId="109" r:id="rId31"/>
    <sheet name="STOCKHOLDERS_EQUITY_AND_EARNIN1" sheetId="110" r:id="rId32"/>
    <sheet name="BUSINESS_SEGMENTS_Tables" sheetId="111" r:id="rId33"/>
    <sheet name="BASIS_OF_PRESENTATION_Details" sheetId="112" r:id="rId34"/>
    <sheet name="BUSINESS_COMBINATION_Details" sheetId="113" r:id="rId35"/>
    <sheet name="FAIR_VALUE_MEASUREMENT_AND_FAI2" sheetId="114" r:id="rId36"/>
    <sheet name="FAIR_VALUE_MEASUREMENT_AND_FAI3" sheetId="37" r:id="rId37"/>
    <sheet name="FAIR_VALUE_MEASUREMENT_AND_FAI4" sheetId="38" r:id="rId38"/>
    <sheet name="FAIR_VALUE_MEASUREMENT_AND_FAI5" sheetId="115" r:id="rId39"/>
    <sheet name="FAIR_VALUE_MEASUREMENT_AND_FAI6" sheetId="40" r:id="rId40"/>
    <sheet name="FAIR_VALUE_MEASUREMENT_AND_FAI7" sheetId="41" r:id="rId41"/>
    <sheet name="FAIR_VALUE_MEASUREMENT_AND_FAI8" sheetId="116" r:id="rId42"/>
    <sheet name="FAIR_VALUE_MEASUREMENT_AND_FAI9" sheetId="43" r:id="rId43"/>
    <sheet name="STOCKBASED_COMPENSATION_Detail" sheetId="44" r:id="rId44"/>
    <sheet name="STOCKBASED_COMPENSATION_Detail1" sheetId="45" r:id="rId45"/>
    <sheet name="STOCKBASED_COMPENSATION_Detail2" sheetId="46" r:id="rId46"/>
    <sheet name="SECURITIES_PURCHASED_UNDER_RES1" sheetId="117" r:id="rId47"/>
    <sheet name="SECURITIES_PURCHASED_UNDER_RES2" sheetId="118" r:id="rId48"/>
    <sheet name="SECURITIES_PURCHASED_UNDER_RES3" sheetId="119" r:id="rId49"/>
    <sheet name="AVAILABLEFORSALE_INVESTMENT_SE2" sheetId="120" r:id="rId50"/>
    <sheet name="AVAILABLEFORSALE_INVESTMENT_SE3" sheetId="51" r:id="rId51"/>
    <sheet name="AVAILABLEFORSALE_INVESTMENT_SE4" sheetId="52" r:id="rId52"/>
    <sheet name="AVAILABLEFORSALE_INVESTMENT_SE5" sheetId="121" r:id="rId53"/>
    <sheet name="AVAILABLEFORSALE_INVESTMENT_SE6" sheetId="54" r:id="rId54"/>
    <sheet name="DERIVATIVE_FINANCIAL_INSTRUMEN2" sheetId="122" r:id="rId55"/>
    <sheet name="DERIVATIVE_FINANCIAL_INSTRUMEN3" sheetId="56" r:id="rId56"/>
    <sheet name="DERIVATIVE_FINANCIAL_INSTRUMEN4" sheetId="57" r:id="rId57"/>
    <sheet name="DERIVATIVE_FINANCIAL_INSTRUMEN5" sheetId="58" r:id="rId58"/>
    <sheet name="DERIVATIVE_FINANCIAL_INSTRUMEN6" sheetId="59" r:id="rId59"/>
    <sheet name="LOANS_RECEIVABLE_AND_ALLOWANCE2" sheetId="123" r:id="rId60"/>
    <sheet name="LOANS_RECEIVABLE_AND_ALLOWANCE3" sheetId="124" r:id="rId61"/>
    <sheet name="LOANS_RECEIVABLE_AND_ALLOWANCE4" sheetId="62" r:id="rId62"/>
    <sheet name="LOANS_RECEIVABLE_AND_ALLOWANCE5" sheetId="63" r:id="rId63"/>
    <sheet name="LOANS_RECEIVABLE_AND_ALLOWANCE6" sheetId="125" r:id="rId64"/>
    <sheet name="LOANS_RECEIVABLE_AND_ALLOWANCE7" sheetId="65" r:id="rId65"/>
    <sheet name="LOANS_RECEIVABLE_AND_ALLOWANCE8" sheetId="66" r:id="rId66"/>
    <sheet name="LOANS_RECEIVABLE_AND_ALLOWANCE9" sheetId="126" r:id="rId67"/>
    <sheet name="Recovered_Sheet1" sheetId="68" r:id="rId68"/>
    <sheet name="Recovered_Sheet2" sheetId="69" r:id="rId69"/>
    <sheet name="INVESTMENTS_IN_QUALIFIED_AFFOR2" sheetId="70" r:id="rId70"/>
    <sheet name="INVESTMENTS_IN_QUALIFIED_AFFOR3" sheetId="71" r:id="rId71"/>
    <sheet name="GOODWILL_AND_OTHER_INTANGIBLE_2" sheetId="72" r:id="rId72"/>
    <sheet name="GOODWILL_AND_OTHER_INTANGIBLE_3" sheetId="73" r:id="rId73"/>
    <sheet name="COMMITMENTS_AND_CONTINGENCIES_" sheetId="74" r:id="rId74"/>
    <sheet name="COMMITMENTS_AND_CONTINGENCIES_1" sheetId="75" r:id="rId75"/>
    <sheet name="STOCKHOLDERS_EQUITY_AND_EARNIN2" sheetId="76" r:id="rId76"/>
    <sheet name="STOCKHOLDERS_EQUITY_AND_EARNIN3" sheetId="77" r:id="rId77"/>
    <sheet name="STOCKHOLDERS_EQUITY_AND_EARNIN4" sheetId="78" r:id="rId78"/>
    <sheet name="STOCKHOLDERS_EQUITY_AND_EARNIN5" sheetId="79" r:id="rId79"/>
    <sheet name="STOCKHOLDERS_EQUITY_AND_EARNIN6" sheetId="80" r:id="rId80"/>
    <sheet name="SEGMENT_INFORMATION_Details" sheetId="127" r:id="rId81"/>
    <sheet name="SEGMENT_INFORMATION_Details_2" sheetId="82" r:id="rId82"/>
    <sheet name="SUBSEQUENT_EVENTS_Details"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93" uniqueCount="2257">
  <si>
    <t>Document and Entity Information</t>
  </si>
  <si>
    <t>3 Months Ended</t>
  </si>
  <si>
    <t>Mar. 31, 2015</t>
  </si>
  <si>
    <t>Apr. 30, 2015</t>
  </si>
  <si>
    <t>Entity Registrant Name</t>
  </si>
  <si>
    <t>EAST WEST BANCOR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Short-term investments</t>
  </si>
  <si>
    <t>Securities purchased under resale agreements</t>
  </si>
  <si>
    <t>Available-for-sale investment securities, at fair value</t>
  </si>
  <si>
    <t>Loans held for sale</t>
  </si>
  <si>
    <t>Loans (net of allowance for loan losses of $257,738 in 2015 and $261,679 in 2014)</t>
  </si>
  <si>
    <t>[1]</t>
  </si>
  <si>
    <t>Other real estate owned, net</t>
  </si>
  <si>
    <t>Investment in Federal Home Loan Bank stock, at cost</t>
  </si>
  <si>
    <t>Investment in Federal Reserve Bank stock, at cost</t>
  </si>
  <si>
    <t>Investment in qualified affordable housing partnerships, net</t>
  </si>
  <si>
    <t>[2]</t>
  </si>
  <si>
    <t>Premises and equipment (net of accumulated depreciation of $88,826 in 2015 and $85,409 in 2014)</t>
  </si>
  <si>
    <t>Goodwill</t>
  </si>
  <si>
    <t>Other assets</t>
  </si>
  <si>
    <t>TOTAL</t>
  </si>
  <si>
    <t>Customer deposits:</t>
  </si>
  <si>
    <t>Noninterest-bearing</t>
  </si>
  <si>
    <t>Interest-bearing</t>
  </si>
  <si>
    <t>Total deposits</t>
  </si>
  <si>
    <t>Federal Home Loan Bank advances</t>
  </si>
  <si>
    <t>Securities sold under repurchase agreements</t>
  </si>
  <si>
    <t>Long-term debt</t>
  </si>
  <si>
    <t>Accrued expenses and other liabilities</t>
  </si>
  <si>
    <t>Total liabilities</t>
  </si>
  <si>
    <t>COMMITMENTS AND CONTINGENCIES (Note 12)</t>
  </si>
  <si>
    <t>  </t>
  </si>
  <si>
    <t>STOCKHOLDERS' EQUITY</t>
  </si>
  <si>
    <t>Common stock, $0.001 par value, 200,000,000 shares authorized; 164,151,409 and 163,772,218 issued in 2015 and 2014, respectively; 143,820,549 and 143,582,229 shares outstanding in 2015 and 2014, respectively.</t>
  </si>
  <si>
    <t>Additional paid in capital</t>
  </si>
  <si>
    <t>Retained earnings</t>
  </si>
  <si>
    <t>Treasury stock, at cost-20,330,860 shares in 2015 and 20,189,989 shares in 2014</t>
  </si>
  <si>
    <t>Accumulated other comprehensive income, net of tax</t>
  </si>
  <si>
    <t>Total stockholders' equity</t>
  </si>
  <si>
    <t>Loans net of ASC 310-30 discount.</t>
  </si>
  <si>
    <t>Prior periods were restated to reflect the retrospective application of adopting the new accounting guidance related to the Company?s investments in qualified affordable housing projects Accounting Standard Update ("ASU") 2014-01. See Note 10 of the Notes to Consolidated Financial Statements for additional information.</t>
  </si>
  <si>
    <t>CONSOLIDATED BALANCE SHEETS (Parenthetical) (USD $)</t>
  </si>
  <si>
    <t>In Thousands, except Share data, unless otherwise specified</t>
  </si>
  <si>
    <t>Allowance for loan losses</t>
  </si>
  <si>
    <t>Premises and equipment, accumulated depreciation</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INTEREST AND DIVIDEND INCOME</t>
  </si>
  <si>
    <t>Loans receivable, including fees</t>
  </si>
  <si>
    <t>Available-for-sale investment securities</t>
  </si>
  <si>
    <t>Investment in Federal Home Loan Bank and Federal Reserve Bank stock</t>
  </si>
  <si>
    <t>Due from banks and short-term investments</t>
  </si>
  <si>
    <t>Total interest and dividend income</t>
  </si>
  <si>
    <t>INTEREST EXPENSE</t>
  </si>
  <si>
    <t>Customer deposits</t>
  </si>
  <si>
    <t>Total interest expense</t>
  </si>
  <si>
    <t>Net interest income before provision for loan losses</t>
  </si>
  <si>
    <t>Provision for loan losses</t>
  </si>
  <si>
    <t>Net interest income after provision for loan losses</t>
  </si>
  <si>
    <t>NONINTEREST INCOME (LOSS)</t>
  </si>
  <si>
    <t>Branch fees</t>
  </si>
  <si>
    <t>Letters of credit fees and foreign exchange income</t>
  </si>
  <si>
    <t>Ancillary loan fees</t>
  </si>
  <si>
    <t>Wealth management fees</t>
  </si>
  <si>
    <t>Derivative commission fee income</t>
  </si>
  <si>
    <t>Changes in FDIC indemnification asset and receivable/payable</t>
  </si>
  <si>
    <t>Net gains on sales of loans</t>
  </si>
  <si>
    <t>Net gains on sales of available-for-sale investment securities</t>
  </si>
  <si>
    <t>Other operating income</t>
  </si>
  <si>
    <t>Total noninterest income (loss)</t>
  </si>
  <si>
    <t>NONINTEREST EXPENSE</t>
  </si>
  <si>
    <t>Compensation and employee benefits</t>
  </si>
  <si>
    <t>Occupancy and equipment expense</t>
  </si>
  <si>
    <t>Amortization of tax credit and other investments</t>
  </si>
  <si>
    <t>Amortization of premiums on deposits acquired</t>
  </si>
  <si>
    <t>Deposit insurance premiums and regulatory assessments</t>
  </si>
  <si>
    <t>Loan related expenses</t>
  </si>
  <si>
    <t>Other real estate owned (income) expense</t>
  </si>
  <si>
    <t>Legal expense</t>
  </si>
  <si>
    <t>Data processing</t>
  </si>
  <si>
    <t>Other operating expenses</t>
  </si>
  <si>
    <t>Total noninterest expense</t>
  </si>
  <si>
    <t>INCOME BEFORE INCOME TAXES</t>
  </si>
  <si>
    <t>INCOME TAX EXPENSE</t>
  </si>
  <si>
    <t>NET INCOME</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USD $)</t>
  </si>
  <si>
    <t>CONSOLIDATED STATEMENTS OF COMPREHENSIVE INCOME</t>
  </si>
  <si>
    <t>Net income</t>
  </si>
  <si>
    <t>Other comprehensive income, net of tax:</t>
  </si>
  <si>
    <t>Net change in unrealized gains on available-for-sale investment securities</t>
  </si>
  <si>
    <t>Net change in unrealized losses on other investments</t>
  </si>
  <si>
    <t>Other comprehensive income</t>
  </si>
  <si>
    <t>COMPREHENSIVE INCOME</t>
  </si>
  <si>
    <t>CONSOLIDATED STATEMENTS OF CHANGES IN STOCKHOLDERS' EQUITY (USD $)</t>
  </si>
  <si>
    <t>Common Stock</t>
  </si>
  <si>
    <t>Additional Paid In Capital Common Stock</t>
  </si>
  <si>
    <t>Retained Earnings</t>
  </si>
  <si>
    <t>Treasury Stock</t>
  </si>
  <si>
    <t>Accumulated Other Comprehensive Income (Loss), Net of Tax</t>
  </si>
  <si>
    <t>Total</t>
  </si>
  <si>
    <t>BALANCE at Dec. 31, 2013</t>
  </si>
  <si>
    <t>Increase (Decrease) in Stockholders' Equity</t>
  </si>
  <si>
    <t>Stock compensation costs</t>
  </si>
  <si>
    <t>Tax benefit from stock compensation plans, net</t>
  </si>
  <si>
    <t>Issuance of 379,191 and 356,187 shares of common stock pursuant to various stock compensation plans and agreements for the period ended March 31, 2015 and 2014, respectively</t>
  </si>
  <si>
    <t>Cancellation of 7,233 shares of common stock due to forfeitures of issued restricted stock for the period ended March 31, 2014</t>
  </si>
  <si>
    <t>140,871 and 195,291 shares of restricted stock surrendered due to employee tax liability for the period ended March 31, 2015 and 2014, respectively</t>
  </si>
  <si>
    <t>Common stock dividends</t>
  </si>
  <si>
    <t>Issuance of 5,583,093 shares pursuant to MetroCorp acquisition</t>
  </si>
  <si>
    <t>Warrant acquired pursuant to MetroCorp acquisition</t>
  </si>
  <si>
    <t>BALANCE at Mar. 31, 2014</t>
  </si>
  <si>
    <t>BALANCE at Dec. 31, 2014</t>
  </si>
  <si>
    <t>BALANCE at Mar. 31, 2015</t>
  </si>
  <si>
    <t>CONSOLIDATED STATEMENTS OF CHANGES IN STOCKHOLDERS' EQUITY (Parenthetical)</t>
  </si>
  <si>
    <t>CONSOLIDATED STATEMENTS OF CHANGES IN STOCKHOLDERS' EQUITY</t>
  </si>
  <si>
    <t>Issuance of shares of common stock pursuant to various stock compensation plans and agreements, shares</t>
  </si>
  <si>
    <t>Cancellation of common stock due to forfeitures of issued restricted stock, shares</t>
  </si>
  <si>
    <t>Restricted stock surrendered due to employee tax liability, shares</t>
  </si>
  <si>
    <t>Issuance of shares pursuant to MetroCorp acquisition, shares</t>
  </si>
  <si>
    <t>CONSOLIDATED STATEMENTS OF CASH FLOWS (USD $)</t>
  </si>
  <si>
    <t>CASH FLOWS FROM OPERATING ACTIVITIES</t>
  </si>
  <si>
    <t>Adjustments to reconcile net income to net cash provided by operating activities:</t>
  </si>
  <si>
    <t>Depreciation and amortization</t>
  </si>
  <si>
    <t>(Accretion) of discount and amortization of premiums, net</t>
  </si>
  <si>
    <t>Net gain on sales of available-for-sale investment securities, loans and other assets</t>
  </si>
  <si>
    <t>Originations and purchases of loans held for sale</t>
  </si>
  <si>
    <t>Proceeds from sales and paydowns/payoffs in loans held for sale</t>
  </si>
  <si>
    <t>Net (payments to)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t>
  </si>
  <si>
    <t>Purchases of:</t>
  </si>
  <si>
    <t>Loans receivable</t>
  </si>
  <si>
    <t>Premises and equipment</t>
  </si>
  <si>
    <t>Investments in qualified affordable housing partnerships, tax credit and other investments</t>
  </si>
  <si>
    <t>Proceeds from sale of:</t>
  </si>
  <si>
    <t>Other real estate owned</t>
  </si>
  <si>
    <t>Repayments, maturities and redemptions of available-for-sale investment securities</t>
  </si>
  <si>
    <t>Redemption of Federal Home Loan Bank stock</t>
  </si>
  <si>
    <t>Surrender of life insurance policies</t>
  </si>
  <si>
    <t>Other net investing activities</t>
  </si>
  <si>
    <t>Net cash used in investing activities</t>
  </si>
  <si>
    <t>Net increase (decrease) in:</t>
  </si>
  <si>
    <t>Deposits</t>
  </si>
  <si>
    <t>Proceeds from:</t>
  </si>
  <si>
    <t>Issuance of common stock pursuant to various stock plans and agreements</t>
  </si>
  <si>
    <t>Payment for:</t>
  </si>
  <si>
    <t>Repayment of Federal Home Loan Bank advances</t>
  </si>
  <si>
    <t>Repayment of long-term debt</t>
  </si>
  <si>
    <t>Repurchase of vested shares due to employee tax liability</t>
  </si>
  <si>
    <t>Cash dividends</t>
  </si>
  <si>
    <t>Net cash provided by financing activities</t>
  </si>
  <si>
    <t>NET INCREASE IN CASH AND CASH EQUIVALENTS</t>
  </si>
  <si>
    <t>CASH AND CASH EQUIVALENTS, BEGINNING OF THE PERIOD</t>
  </si>
  <si>
    <t>CASH AND CASH EQUIVALENTS, END OF THE PERIOD</t>
  </si>
  <si>
    <t>Cash paid during the period for:</t>
  </si>
  <si>
    <t>Interest</t>
  </si>
  <si>
    <t>Income tax payments, net of refunds</t>
  </si>
  <si>
    <t>Noncash investing and financing activities:</t>
  </si>
  <si>
    <t>Loans transferred to loans held for sale, net</t>
  </si>
  <si>
    <t>Transfers to other real estate owned</t>
  </si>
  <si>
    <t>Issuance of stock related to acquisition</t>
  </si>
  <si>
    <t>BASIS OF PRESENTATION</t>
  </si>
  <si>
    <t>NOTE 1 —  BASIS OF PRESENTATION</t>
  </si>
  <si>
    <t>The consolidated financial statements in this Form 10-Q include the accounts of East West Bancorp, Inc. (referred to herein on an unconsolidated basis as “East West” and on a consolidated basis as the “Company”) and its wholly-owned subsidiaries, East West Bank and subsidiaries (the “Bank”) and East West Insurance Services, Inc. Intercompany transactions and balances have been eliminated in the consolidations. As of March 31, 2015, East West has six wholly-owned subsidiaries that are statutory business trusts (the “Trusts”), one of which was the result of the acquisition of MetroCorp Bancshares, Inc. (“MetroCorp”) during the first quarter of 2014, as discussed in Note 3 to the Company’s consolidated financial statements. In accordance with Financial Accounting Standards Board (“FASB”) Accounting Standards Codification (“ASC”) Topic 810, the Trusts are not consolidated into the Company.</t>
  </si>
  <si>
    <r>
      <t>The interim consolidated financial statements, presented in accordance with accounting principles generally accepted in the United States of America (“GAAP”) and general practices within the banking industry, are unaudited and reflect all adjustments that, in the opinion of management, are necessary for a fair statement of financial statements for the interim periods. Certain prior year balances and notes have been reclassified to conform to current period presentation. The Company restated prior period financial statements to reflect the impact of the retrospective application of Accounting Standards Update (“ASU”)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See Note 10 to the Company’s consolidated financial statements for details. The current period’s results of operations are not necessarily indicative of results that may be expected for any other interim period or for the year as a whole. Events subsequent to the consolidated balance sheet date have been evaluated through the date the financial statements are issued for inclusion in the accompanying financial statements. The unaudited consolidated financial statements should be read in conjunction with the audited consolidated financial statements and notes included in the Company’s 2014 Annual Report.</t>
    </r>
  </si>
  <si>
    <t>CURRENT ACCOUNTING DEVELOPMENTS</t>
  </si>
  <si>
    <t>NOTE 2 —  CURRENT ACCOUNTING DEVELOPMENTS</t>
  </si>
  <si>
    <t>New Accounting Pronouncements Adopted</t>
  </si>
  <si>
    <r>
      <t>In January 2014, the FASB issued ASU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ASU 2014-01 permits reporting entities to make an accounting policy election to account for their investments in qualified affordable housing projects using the proportional amortization method if certain conditions are met. Under the proportional amortization method, the Company amortizes the initial cost of the investment in proportion to the tax credits and other tax benefits received and recognizes the amortization expense in the income statement as a component of income tax expense. The Company adopted this guidance in the first quarter of 2015 with retrospective application to all periods presented. See Note 10 for details regarding this adoption.</t>
    </r>
  </si>
  <si>
    <r>
      <t xml:space="preserve">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ASU 2014-04 clarifies when an in substance repossession or foreclosure occurs that would require a transfer of mortgage loans collateralized by residential real estate properties to other real estate owned (“OREO”). The guidance also requires disclosure of the amount of foreclosed residential real estate property held by the creditor and the recorded investment in residential real estate mortgage loans that are in process of foreclosure. The Company adopted this guidance in the first quarter 2015 with prospective application. The adoption of this guidance did not have a material impact on the Company’s consolidated financial statements as this guidance was consistent with our prior practice. See Note 9 for details regarding this adoption.</t>
    </r>
  </si>
  <si>
    <t>Recent Accounting Pronouncements</t>
  </si>
  <si>
    <r>
      <t xml:space="preserve">In May 2014, the FASB issued ASU 2014-09, </t>
    </r>
    <r>
      <rPr>
        <i/>
        <sz val="10"/>
        <color theme="1"/>
        <rFont val="Times New Roman"/>
        <family val="1"/>
      </rPr>
      <t>Revenue from Contracts with Customers (Topic 606)</t>
    </r>
    <r>
      <rPr>
        <sz val="10"/>
        <color theme="1"/>
        <rFont val="Times New Roman"/>
        <family val="1"/>
      </rPr>
      <t>. The new guidance replaces existing revenue recognition guidance for contracts to provide goods or services to customers and amends existing guidance related to recognition of gains and losses on the sale of certain nonfinancial assets such as real estate.  ASU 2014-09 establishes a principles-based approach to recognizing revenue that applies to all contracts other than those covered by other authoritative GAAP guidance. Quantitative and qualitative disclosures regarding the nature, amount, timing and uncertainty of revenue and cash flows are also required.  ASU 2014-09 is effective for interim and annual periods beginning after December 15, 2016 and is applied on either a modified retrospective or full retrospective basis. Early adoption is not permitted. The Company is currently evaluating the impact on its consolidated financial statements.</t>
    </r>
  </si>
  <si>
    <r>
      <t xml:space="preserve">In February 2015, the FASB issued ASU 2015-02, </t>
    </r>
    <r>
      <rPr>
        <i/>
        <sz val="10"/>
        <color theme="1"/>
        <rFont val="Times New Roman"/>
        <family val="1"/>
      </rPr>
      <t xml:space="preserve">Consolidation (Topic 810): Amendments to the Consolidation Analysis </t>
    </r>
    <r>
      <rPr>
        <sz val="10"/>
        <color theme="1"/>
        <rFont val="Times New Roman"/>
        <family val="1"/>
      </rPr>
      <t>to improve targeted areas of the consolidation guidance and reduce the number of consolidation models. The Company may either apply the amendments retrospectively or use a modified retrospective approach. ASU 2015-02 is effective for interim and annual periods beginning after December 15, 2015. Early adoption is permitted, including adoption in an interim period. The Company does not expect the adoption of this guidance to have a material effect on its consolidated financial statements.</t>
    </r>
  </si>
  <si>
    <r>
      <t>In April 2015, the FASB issued ASU 2015-03, </t>
    </r>
    <r>
      <rPr>
        <i/>
        <sz val="10"/>
        <color theme="1"/>
        <rFont val="Times New Roman"/>
        <family val="1"/>
      </rPr>
      <t>Interest—Imputation of Interest (Subtopic 835-30): Simplifying the Presentation of Debt Issuance Costs.</t>
    </r>
    <r>
      <rPr>
        <sz val="10"/>
        <color theme="1"/>
        <rFont val="Times New Roman"/>
        <family val="1"/>
      </rPr>
      <t xml:space="preserve"> ASU 2015-03 simplifies the presentation of debt issuance costs related to a recognized debt liability to be presented in the balance sheet as a direct deduction from the carrying amount of debt liability, consistent with debt discounts. The Company would apply the new guidance retrospectively to all prior periods. ASU 2015-03 is effective for interim and annual periods beginning after December 15, 2015. Early adoption is permitted if the guidance is applied as of the beginning of the annual period of adoption. The Company does not expect the adoption of this guidance to have a material effect on its consolidated financial statements.</t>
    </r>
  </si>
  <si>
    <t>BUSINESS COMBINATION</t>
  </si>
  <si>
    <t>NOTE 3 —  BUSINESS COMBINATION</t>
  </si>
  <si>
    <t>There were no business combinations during the quarter ended March 31, 2015.</t>
  </si>
  <si>
    <t>On January 17, 2014, the Company completed the acquisition of MetroCorp, parent of MetroBank, N.A. and Metro United Bank. The purchase consideration was satisfied with two thirds East West stock and one third cash. The fair value of the consideration transferred in the acquisition of MetroCorp was $291.4 million, which consisted of 5,583,093 shares of East West common stock fair valued at $190.8 million at the date of acquisition and $89.4 million in cash, $2.4 million of additional cash to MetroCorp stock option holders and a MetroCorp warrant, fair valued at $8.8 million, assumed by the Company. The assets acquired and liabilities assumed have been accounted for under the acquisition method of accounting. At the acquisition date, the Company recorded total fair value of assets and liabilities acquired of $1.70 billion and $1.41 billion, respectively. Goodwill from the acquisition represents the excess of the purchase price over the fair value of the net tangible and intangible assets acquired and is not deductible for tax purposes. The Company recorded $121.0 million of goodwill at the MetroCorp acquisition date. During the fourth quarter of 2014, the Company recorded additional tax and BOLI adjustments of $10.3 million and $0.7 million, respectively related to the MetroCorp acquisition, resulting in an increase to goodwill to $132.0 million.</t>
  </si>
  <si>
    <t>Refer to Note 2 — Business Combinations in Item 8 of the Company’s 2014 Form 10-K for additional details related to the MetroCorp acquisition.</t>
  </si>
  <si>
    <t>FAIR VALUE MEASUREMENT AND FAIR VALUE OF FINANCIAL INSTRUMENTS</t>
  </si>
  <si>
    <t>NOTE 4 —  FAIR VALUE MEASUREMENT AND FAIR VALUE OF FINANCIAL INSTRUMENTS</t>
  </si>
  <si>
    <t>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noted below.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t>
  </si>
  <si>
    <t></t>
  </si>
  <si>
    <t>Level 1 — Valuation is based on quoted prices for identical instruments traded in active markets.</t>
  </si>
  <si>
    <t>Level 2 — Valuation is based on quoted prices for similar instruments in active markets; quoted prices for identical or similar instruments in markets that are not active; and model-derived valuations whose inputs are observable and can be corroborated by market data.</t>
  </si>
  <si>
    <t>Level 3 — Valuation is based on significant unobservable inputs for determining the fair value of assets or liabilities. These significant unobservable inputs reflect assumptions that market participants may use in pricing the assets or liabilities.</t>
  </si>
  <si>
    <t>In determining the appropriate hierarchy levels, the Company performs an analysis of the assets and liabilities that are subject to fair value disclosure. These assets and liabilities are reported on the consolidated balance sheets at their fair values as of March 31, 2015 and December 31, 2014. Financial assets and liabilities are classified in their entirety based on the lowest level of input that is significant to their fair value measurement.</t>
  </si>
  <si>
    <t>The following tables present both financial assets and liabilities that are measured at fair value on a recurring basis as of March 31, 2015 and December 31, 2014:</t>
  </si>
  <si>
    <r>
      <t> </t>
    </r>
    <r>
      <rPr>
        <b/>
        <sz val="8.5"/>
        <color theme="1"/>
        <rFont val="Times New Roman"/>
        <family val="1"/>
      </rPr>
      <t>Assets (Liabilities) Measured at Fair Value on a Recurring Basis</t>
    </r>
  </si>
  <si>
    <t>as of March 31, 2015</t>
  </si>
  <si>
    <t>($ in thousands)</t>
  </si>
  <si>
    <t>Fair Value</t>
  </si>
  <si>
    <t>Measurements</t>
  </si>
  <si>
    <t>March 31, 2015</t>
  </si>
  <si>
    <t>Quoted Prices in</t>
  </si>
  <si>
    <t>Active Markets</t>
  </si>
  <si>
    <t>for Identical</t>
  </si>
  <si>
    <t>Assets</t>
  </si>
  <si>
    <t>(Level 1)</t>
  </si>
  <si>
    <t>Significant</t>
  </si>
  <si>
    <t>Other</t>
  </si>
  <si>
    <t>Observable</t>
  </si>
  <si>
    <t>Inputs</t>
  </si>
  <si>
    <t>(Level 2)</t>
  </si>
  <si>
    <t>Unobservable</t>
  </si>
  <si>
    <t>(Level 3)</t>
  </si>
  <si>
    <t>Available-for-sale investment securities:</t>
  </si>
  <si>
    <t>U.S. Treasury securities</t>
  </si>
  <si>
    <t> $</t>
  </si>
  <si>
    <t>—</t>
  </si>
  <si>
    <t>U.S. government agency and U.S. government sponsored enterprise debt securities</t>
  </si>
  <si>
    <t>U.S. government agency and U.S. government sponsored enterprise mortgage-backed securities:</t>
  </si>
  <si>
    <t>Commercial mortgage-backed securities</t>
  </si>
  <si>
    <t>Residential mortgage-backed securities</t>
  </si>
  <si>
    <t>Municipal securities</t>
  </si>
  <si>
    <t>Other residential mortgage-backed securities:</t>
  </si>
  <si>
    <t>Investment grade</t>
  </si>
  <si>
    <t>Corporate debt securities:</t>
  </si>
  <si>
    <t>Non-investment grade</t>
  </si>
  <si>
    <t>Other securities</t>
  </si>
  <si>
    <t>Total available-for-sale investment securities</t>
  </si>
  <si>
    <t>Derivative assets:</t>
  </si>
  <si>
    <t>Foreign exchange options</t>
  </si>
  <si>
    <t>Interest rate swaps and caps</t>
  </si>
  <si>
    <t>Foreign exchange contracts</t>
  </si>
  <si>
    <t>Derivative liabilities:</t>
  </si>
  <si>
    <t>Interest rate swaps on certificates of deposits</t>
  </si>
  <si>
    <t>Embedded derivative liabilities</t>
  </si>
  <si>
    <t>(3,412</t>
  </si>
  <si>
    <t>)</t>
  </si>
  <si>
    <t>Assets (Liabilities) Measured at Fair Value on a Recurring Basis</t>
  </si>
  <si>
    <t>as of December 31, 2014</t>
  </si>
  <si>
    <t>December 31, 2014</t>
  </si>
  <si>
    <t>Other commercial mortgage-backed securities:</t>
  </si>
  <si>
    <t>(3,392</t>
  </si>
  <si>
    <t>Transfers into or out of fair value hierarchy classifications are made if the significant inputs used in the financial models measuring the fair values of the assets and liabilities became unobservable or observable, respectively, in the current marketplace. The Company’s policy with respect to transfers between levels of the fair value hierarchy is to recognize transfers into and out of each level as of the end of the reporting period. During the three months ended March 31, 2015, the Company transferred $1.1 million of assets measured on a recurring basis out of Level 3 into Level 2 due to increased market liquidity and price observability on certain pooled trust preferred securities. There were no transfers of assets measured on a recurring basis in and out of Level 1, Level 2 or Level 3 during the three months ended March 31, 2014.</t>
  </si>
  <si>
    <t>At each reporting period, all assets and liabilities for which the fair value measurement is based on significant unobservable inputs are classified as Level 3.  The following tables present a reconciliation of the beginning and ending balances for major asset and liability categories measured at fair value on a recurring basis using significant unobservable inputs (Level 3) for the three months ended March 31, 2015 and 2014:</t>
  </si>
  <si>
    <t>Corporate Debt</t>
  </si>
  <si>
    <t>Securities:</t>
  </si>
  <si>
    <t>Non-Investment Grade</t>
  </si>
  <si>
    <t>Embedded</t>
  </si>
  <si>
    <t>Derivatives</t>
  </si>
  <si>
    <t>Liabilities</t>
  </si>
  <si>
    <t>Beginning balance, January 1</t>
  </si>
  <si>
    <t>(3,655</t>
  </si>
  <si>
    <t>Total gains or (losses) for the period:</t>
  </si>
  <si>
    <r>
      <t>Included in earnings </t>
    </r>
    <r>
      <rPr>
        <sz val="5"/>
        <color theme="1"/>
        <rFont val="Times New Roman"/>
        <family val="1"/>
      </rPr>
      <t>(1)</t>
    </r>
  </si>
  <si>
    <r>
      <t>Included in other comprehensive income (unrealized)</t>
    </r>
    <r>
      <rPr>
        <sz val="5"/>
        <color theme="1"/>
        <rFont val="Times New Roman"/>
        <family val="1"/>
      </rPr>
      <t>(2)</t>
    </r>
  </si>
  <si>
    <t>Purchases, issues, sales, settlements:</t>
  </si>
  <si>
    <t>Purchases</t>
  </si>
  <si>
    <t>Issues</t>
  </si>
  <si>
    <t>Sales</t>
  </si>
  <si>
    <t>Settlements</t>
  </si>
  <si>
    <t>Transfer from investment grade to non-investment grade</t>
  </si>
  <si>
    <t>Transfers in and/or out of Level 3</t>
  </si>
  <si>
    <t>Ending balance, March 31</t>
  </si>
  <si>
    <t>(3,398</t>
  </si>
  <si>
    <t>Changes in unrealized losses included in earnings relating to assets and liabilities held at the end of March 31</t>
  </si>
  <si>
    <t>(257</t>
  </si>
  <si>
    <t>Realized gains or losses of corporate debt securities and embedded derivative liabilities are included in net gains on sales of investment securities and other operating expense, respectively, in the consolidated statements of income.</t>
  </si>
  <si>
    <t>Unrealized gains or losses on available-for-sale investment securities are reported in other comprehensive income, net of tax, in the consolidated statements of comprehensive income.</t>
  </si>
  <si>
    <t>The following table presents quantitative information about significant unobservable inputs used in the valuation of assets and liabilities measured on a recurring basis classified as Level 3 as of March 31, 2015 and December 31, 2014:</t>
  </si>
  <si>
    <t>Valuation</t>
  </si>
  <si>
    <t>Technique(s)</t>
  </si>
  <si>
    <t>Input(s)</t>
  </si>
  <si>
    <t>Range of Inputs</t>
  </si>
  <si>
    <t>Weighted</t>
  </si>
  <si>
    <t>Average</t>
  </si>
  <si>
    <t>March 31, 2015</t>
  </si>
  <si>
    <t>Discounted cash flow</t>
  </si>
  <si>
    <t>Credit risk</t>
  </si>
  <si>
    <t>0.03% - 0.07%</t>
  </si>
  <si>
    <t>December 31, 2014</t>
  </si>
  <si>
    <t>Constant prepayment rate</t>
  </si>
  <si>
    <t>0.00% - 1.00%</t>
  </si>
  <si>
    <t>Constant default rate</t>
  </si>
  <si>
    <t>0.75% - 1.20%</t>
  </si>
  <si>
    <t>Loss severity</t>
  </si>
  <si>
    <t>Discount margin</t>
  </si>
  <si>
    <t>4.50% - 7.50%</t>
  </si>
  <si>
    <t>0.12% - 0.14%</t>
  </si>
  <si>
    <t>Assets measured at fair value on a nonrecurring basis using significant unobservable inputs include certain non-purchased credit impaired loans (“Non-PCI loans”) and OREO.  The inputs and assumptions for nonrecurring Level 3 fair value measurements include adjustments to external and internal appraisals for changes in the market, assumptions by appraiser embedded into appraisals, probability weighting of broker price opinions, and management’s adjustments for other relevant factors and market trends. See Note 9 for detailed discussion of non-PCI loans.</t>
  </si>
  <si>
    <t>The following tables present assets measured at fair value on a nonrecurring basis as of March 31, 2015 and December 31, 2014:</t>
  </si>
  <si>
    <t>Assets Measured at Fair Value on a Nonrecurring Basis</t>
  </si>
  <si>
    <t>for Identical Assets</t>
  </si>
  <si>
    <t>Non-PCI impaired loans:</t>
  </si>
  <si>
    <t>Commercial Real Estate (“CRE”)</t>
  </si>
  <si>
    <t>13,648 </t>
  </si>
  <si>
    <t>Commercial and Industrial (“C&amp;I”)</t>
  </si>
  <si>
    <t>11,356 </t>
  </si>
  <si>
    <t>Residential</t>
  </si>
  <si>
    <t>14,306 </t>
  </si>
  <si>
    <t>Consumer</t>
  </si>
  <si>
    <t>107 </t>
  </si>
  <si>
    <t>Total non-PCI impaired loans</t>
  </si>
  <si>
    <t>39,417 </t>
  </si>
  <si>
    <t>OREO</t>
  </si>
  <si>
    <t>1,676 </t>
  </si>
  <si>
    <t>CRE</t>
  </si>
  <si>
    <t>26,089 </t>
  </si>
  <si>
    <t>C&amp;I</t>
  </si>
  <si>
    <t>16,581 </t>
  </si>
  <si>
    <t>25,034 </t>
  </si>
  <si>
    <t>67,811 </t>
  </si>
  <si>
    <t>17,521 </t>
  </si>
  <si>
    <t>The following table presents fair value adjustments of certain assets measured on a nonrecurring basis recognized during the three months ended and still held as of March 31, 2015 and 2014:</t>
  </si>
  <si>
    <t>Three Months Ended March 31,</t>
  </si>
  <si>
    <t>841 </t>
  </si>
  <si>
    <t>The following table presents quantitative information about significant unobservable inputs used in the valuation of assets measured on a nonrecurring basis classified as Level 3 as of March 31, 2015 and December 31, 2014:</t>
  </si>
  <si>
    <t>Non-PCI impaired loans</t>
  </si>
  <si>
    <t>3,578 </t>
  </si>
  <si>
    <t>Discount rate</t>
  </si>
  <si>
    <t>0% - 86%</t>
  </si>
  <si>
    <t>35,839 </t>
  </si>
  <si>
    <t>Market comparables</t>
  </si>
  <si>
    <r>
      <t xml:space="preserve">Discount rate </t>
    </r>
    <r>
      <rPr>
        <sz val="5"/>
        <color rgb="FF000000"/>
        <rFont val="Times New Roman"/>
        <family val="1"/>
      </rPr>
      <t>(1)</t>
    </r>
  </si>
  <si>
    <t>0% - 100%</t>
  </si>
  <si>
    <t>Appraisal</t>
  </si>
  <si>
    <t>Selling cost</t>
  </si>
  <si>
    <t>11,499 </t>
  </si>
  <si>
    <t>0% - 81%</t>
  </si>
  <si>
    <t>56,312 </t>
  </si>
  <si>
    <t>Discount rate is adjusted for factors such as liquidation cost of collateral and selling costs.</t>
  </si>
  <si>
    <t>The following tables present the carrying and fair values per the fair value hierarchy of certain financial instruments, excluding those measured at fair value on a recurring basis, as of March 31, 2015 and December 31, 2014:</t>
  </si>
  <si>
    <t>Carrying</t>
  </si>
  <si>
    <t>Amount</t>
  </si>
  <si>
    <t>Level 1</t>
  </si>
  <si>
    <t>Level 2</t>
  </si>
  <si>
    <t>Level 3</t>
  </si>
  <si>
    <t>Estimated</t>
  </si>
  <si>
    <t>Financial Assets:</t>
  </si>
  <si>
    <t>1,886,199 </t>
  </si>
  <si>
    <t>325,350 </t>
  </si>
  <si>
    <t>1,550,000 </t>
  </si>
  <si>
    <t>1,597,101 </t>
  </si>
  <si>
    <t>196,111 </t>
  </si>
  <si>
    <t>Loans receivable, net</t>
  </si>
  <si>
    <t>21,116,931 </t>
  </si>
  <si>
    <t>20,905,743 </t>
  </si>
  <si>
    <t>Investment in Federal Home Loan Bank stock</t>
  </si>
  <si>
    <t>28,603 </t>
  </si>
  <si>
    <t>Investment in Federal Reserve Bank stock</t>
  </si>
  <si>
    <t>54,556 </t>
  </si>
  <si>
    <t>Accrued interest receivable</t>
  </si>
  <si>
    <t>86,186 </t>
  </si>
  <si>
    <t>Financial Liabilities:</t>
  </si>
  <si>
    <t>Customer deposit accounts:</t>
  </si>
  <si>
    <t>Demand, savings and money market deposits</t>
  </si>
  <si>
    <t>18,786,462 </t>
  </si>
  <si>
    <t>Time deposits</t>
  </si>
  <si>
    <t>6,376,371 </t>
  </si>
  <si>
    <t>6,358,260 </t>
  </si>
  <si>
    <t>317,777 </t>
  </si>
  <si>
    <t>334,286 </t>
  </si>
  <si>
    <t>695,000 </t>
  </si>
  <si>
    <t>751,270 </t>
  </si>
  <si>
    <t>Accrued interest payable</t>
  </si>
  <si>
    <t>12,141 </t>
  </si>
  <si>
    <t>220,905 </t>
  </si>
  <si>
    <t>207,906 </t>
  </si>
  <si>
    <t>1,039,885 </t>
  </si>
  <si>
    <t>338,714 </t>
  </si>
  <si>
    <t>1,225,000 </t>
  </si>
  <si>
    <t>1,191,060 </t>
  </si>
  <si>
    <t>45,950 </t>
  </si>
  <si>
    <t>21,468,270 </t>
  </si>
  <si>
    <t>20,997,379 </t>
  </si>
  <si>
    <t>31,239 </t>
  </si>
  <si>
    <t>54,451 </t>
  </si>
  <si>
    <t>88,303 </t>
  </si>
  <si>
    <t>17,896,035 </t>
  </si>
  <si>
    <t>6,112,739 </t>
  </si>
  <si>
    <t>6,095,217 </t>
  </si>
  <si>
    <t>317,241 </t>
  </si>
  <si>
    <t>336,302 </t>
  </si>
  <si>
    <t>795,000 </t>
  </si>
  <si>
    <t>870,434 </t>
  </si>
  <si>
    <t>11,303 </t>
  </si>
  <si>
    <t>225,848 </t>
  </si>
  <si>
    <t>205,777 </t>
  </si>
  <si>
    <t>The following is a description of the valuation methodologies and significant assumptions used in estimating fair value of financial instruments.</t>
  </si>
  <si>
    <r>
      <t>Cash and Cash Equivalents</t>
    </r>
    <r>
      <rPr>
        <sz val="10"/>
        <color rgb="FF000000"/>
        <rFont val="Times New Roman"/>
        <family val="1"/>
      </rPr>
      <t xml:space="preserve"> — The carrying amount approximates fair value due to the short-term nature of these instruments. Due to the short-term nature of these instruments, the estimated fair value is classified as Level 1.</t>
    </r>
  </si>
  <si>
    <r>
      <t>Short-Term Investments</t>
    </r>
    <r>
      <rPr>
        <sz val="10"/>
        <color rgb="FF000000"/>
        <rFont val="Times New Roman"/>
        <family val="1"/>
      </rPr>
      <t xml:space="preserve"> — The fair value of short-term investments generally approximates their book value due to their short maturities.  Due to the observable nature of the inputs used in deriving the estimated fair value, these instruments are classified as Level 2.</t>
    </r>
  </si>
  <si>
    <r>
      <t>Securities purchased under resale agreements (</t>
    </r>
    <r>
      <rPr>
        <sz val="10"/>
        <color rgb="FF000000"/>
        <rFont val="Times New Roman"/>
        <family val="1"/>
      </rPr>
      <t>“</t>
    </r>
    <r>
      <rPr>
        <b/>
        <i/>
        <sz val="10"/>
        <color rgb="FF000000"/>
        <rFont val="Times New Roman"/>
        <family val="1"/>
      </rPr>
      <t>Resale Agreements</t>
    </r>
    <r>
      <rPr>
        <sz val="10"/>
        <color rgb="FF000000"/>
        <rFont val="Times New Roman"/>
        <family val="1"/>
      </rPr>
      <t>”) — Resale agreements with original maturities of 90 days or less are included in cash and cash equivalents.  The fair value of securities purchased under resale agreements with original maturities of more than 90 days is estimated by discounting the cash flows based on expected maturities or repricing dates utilizing estimated market discount rates.  Due to the observable nature of the inputs used in deriving the estimated fair values, these instruments are classified as Level 2.</t>
    </r>
  </si>
  <si>
    <r>
      <t>Available-for-Sale Investment Securities</t>
    </r>
    <r>
      <rPr>
        <sz val="10"/>
        <color rgb="FF000000"/>
        <rFont val="Times New Roman"/>
        <family val="1"/>
      </rPr>
      <t xml:space="preserve"> — When available, the Company uses quoted market prices to determine the fair value of available-for-sale investment securities; such items are classified as Level 1.  Level 1 available-for-sale investment securities mainly include U.S. treasury securities.  The fair values of other available-for-sale investment securities are generally determined by independent external pricing service providers who have experience in valuing these securities, or by average of quoted market prices obtained from independent external brokers. In obtaining such valuation information from third parties, the Company has reviewed the methodologies used to develop the resulting fair values.  The available-for-sale investment securities valued using such methods are classified as Level 2.</t>
    </r>
  </si>
  <si>
    <r>
      <t>Loans Held for Sale</t>
    </r>
    <r>
      <rPr>
        <sz val="10"/>
        <color rgb="FF000000"/>
        <rFont val="Times New Roman"/>
        <family val="1"/>
      </rPr>
      <t xml:space="preserve"> — The Company’s loans held for sale are carried at the lower of cost or fair value. These loans are comprised of single-family and student loans.  The fair value of loans held for sale is derived from current market prices and comparative current sales. As such, the Company records any fair value adjustments on a nonrecurring basis. Loans held for sale are classified as Level 2.</t>
    </r>
  </si>
  <si>
    <r>
      <t>Non-PCI Impaired Loans</t>
    </r>
    <r>
      <rPr>
        <sz val="10"/>
        <color rgb="FF000000"/>
        <rFont val="Times New Roman"/>
        <family val="1"/>
      </rPr>
      <t xml:space="preserve"> — The Company evaluates non-PCI impaired loans on a nonrecurring basis. The fair value of non-PCI impaired loans is measured using the market comparables technique. For CRE loans and C&amp;I loans, the fair value is based on each loan’s observable market price or the fair value of the collateral less cost to sell, if the loan is collateral dependent. The fair value of collateral is based on third party appraisals or evaluations which are reviewed by the Company’s appraisal department. Updated appraisals and evaluations are obtained on a regular basis or at least annually. On a quarterly basis, all appraisals and evaluations of nonperforming assets are reviewed to assess the current carrying value and to ensure that the current carrying value is appropriate. For certain impaired loans, the Company utilizes the discounted cash flow approach and applies a discount rate derived from historical data. For impaired loans with an unpaid balance below a certain threshold, the Company applies historical loss rates to derive the fair value. The significant unobservable inputs used in the fair value measurement of non-PCI impaired loans are discount rates applied based on liquidation cost of collateral and selling costs. Non-PCI impaired loans are classified as Level 3.</t>
    </r>
  </si>
  <si>
    <r>
      <t xml:space="preserve">Loans Receivable, net </t>
    </r>
    <r>
      <rPr>
        <sz val="10"/>
        <color rgb="FF000000"/>
        <rFont val="Times New Roman"/>
        <family val="1"/>
      </rPr>
      <t>— The fair value of loans is determined based on a discounted cash flow approach considered for an exit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s, these instruments are classified as Level 3.</t>
    </r>
  </si>
  <si>
    <r>
      <t xml:space="preserve">OREO </t>
    </r>
    <r>
      <rPr>
        <sz val="10"/>
        <color rgb="FF000000"/>
        <rFont val="Times New Roman"/>
        <family val="1"/>
      </rPr>
      <t>— The Company’s OREO represents properties acquired through foreclosure or through full or partial satisfaction of loans receivable,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Refer to the “Non-PCI Impaired Loans” section above for a detailed discussion on the Company’s policies and procedures related to appraisals and evaluations. The Company uses the market comparables valuation technique to measure the fair value of OREO properties. The significant unobservable input used is the selling cost. OREO properties are classified as Level 3.</t>
    </r>
  </si>
  <si>
    <r>
      <t>Investment in Federal Home Loan Bank (“FHLB”) Stock and Federal Reserve Bank Stock</t>
    </r>
    <r>
      <rPr>
        <sz val="10"/>
        <color rgb="FF000000"/>
        <rFont val="Times New Roman"/>
        <family val="1"/>
      </rPr>
      <t xml:space="preserve"> — The carrying amounts of the Company’s investments in FHLB Stock and Federal Reserve Bank Stock approximate fair value. The valuation of these investments is classified as Level 2.  Ownership of these securities is restricted to member banks and the securities do not have a readily determinable fair value.  Purchases and sales of these securities are at par value.</t>
    </r>
  </si>
  <si>
    <r>
      <t>Accrued Interest Receivable</t>
    </r>
    <r>
      <rPr>
        <sz val="10"/>
        <color rgb="FF000000"/>
        <rFont val="Times New Roman"/>
        <family val="1"/>
      </rPr>
      <t xml:space="preserve"> — The carrying amount approximates fair value due to the short-term nature of these instruments. Due to the observable nature of the inputs used in deriving the estimated fair value, these instruments are classified as Level 2.</t>
    </r>
  </si>
  <si>
    <r>
      <t>Foreign Exchange Options</t>
    </r>
    <r>
      <rPr>
        <sz val="10"/>
        <color rgb="FF000000"/>
        <rFont val="Times New Roman"/>
        <family val="1"/>
      </rPr>
      <t xml:space="preserve"> — The Company entered into foreign exchange option contracts with major investment firms in 2010. The settlement amount is determined based upon the performance of the Chinese currency Renminbi (“RMB”) relative to the U.S. Dollar (“USD”) over the 5-year term of the contracts. The performance amount is computed based on the average quarterly value of the RMB compared to the USD as compared to the initial value. The fair value of these derivative contracts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as of March 31, 2015 and December 31, 2014. Due to the observable nature of the inputs used in deriving the fair value of these derivative contracts, the valuation of the option contracts is classified as Level 2.</t>
    </r>
  </si>
  <si>
    <r>
      <t>Interest Rate Swaps and Caps</t>
    </r>
    <r>
      <rPr>
        <sz val="10"/>
        <color rgb="FF000000"/>
        <rFont val="Times New Roman"/>
        <family val="1"/>
      </rPr>
      <t xml:space="preserve"> — The Company enters into interest rate swap and cap contracts with institutional counterparties to hedge against interest rate swap and cap products offered to bank customers. These products allow borrowers to lock in attractive intermediate and long-term interest rates by entering into an interest rate swap or cap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 and cap contracts is based on a discounted cash flow approach. The counterparty’s credit risk is considered in the valuation of interest rate swaps and caps as of March 31, 2015 and December 31, 2014. Due to the observable nature of the inputs used in deriving the fair value of these derivative contracts, the valuation of interest rate swaps and caps is classified as Level 2.</t>
    </r>
  </si>
  <si>
    <r>
      <t>Foreign Exchange Contracts</t>
    </r>
    <r>
      <rPr>
        <sz val="10"/>
        <color rgb="FF000000"/>
        <rFont val="Times New Roman"/>
        <family val="1"/>
      </rPr>
      <t xml:space="preserve">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contract with the institutional party mirror each other. The fair value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as of March 31, 2015 and December 31, 2014. The valuation of these contracts is classified as Level 2 due to the observable nature of the inputs used in deriving the fair value.</t>
    </r>
  </si>
  <si>
    <r>
      <t xml:space="preserve">Customer Deposits </t>
    </r>
    <r>
      <rPr>
        <sz val="10"/>
        <color rgb="FF000000"/>
        <rFont val="Times New Roman"/>
        <family val="1"/>
      </rPr>
      <t>— The carrying amount approximates fair value for demand and interest checking deposits, savings deposits, and certain money market deposits as the amounts are payable on demand as of the balance sheet date. Due to the observable nature of the inputs used in deriving the estimated fair value, these instruments are classified as Level 2. For time deposits, the fair value is based on the discounted value of contractual cash flows using the rates offered by the Company. Due to the unobservable nature of the inputs used in deriving the estimated fair values, time deposits are classified as Level 3.</t>
    </r>
  </si>
  <si>
    <r>
      <t xml:space="preserve">FHLB Advances </t>
    </r>
    <r>
      <rPr>
        <sz val="10"/>
        <color rgb="FF000000"/>
        <rFont val="Times New Roman"/>
        <family val="1"/>
      </rPr>
      <t>—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s, these instruments are classified as Level 2.</t>
    </r>
  </si>
  <si>
    <r>
      <t>Securities under repurchase agreements (</t>
    </r>
    <r>
      <rPr>
        <sz val="10"/>
        <color rgb="FF000000"/>
        <rFont val="Times New Roman"/>
        <family val="1"/>
      </rPr>
      <t>“</t>
    </r>
    <r>
      <rPr>
        <b/>
        <i/>
        <sz val="10"/>
        <color rgb="FF000000"/>
        <rFont val="Times New Roman"/>
        <family val="1"/>
      </rPr>
      <t>Repurchase Agreements</t>
    </r>
    <r>
      <rPr>
        <sz val="10"/>
        <color rgb="FF000000"/>
        <rFont val="Times New Roman"/>
        <family val="1"/>
      </rPr>
      <t>”) — For repurchase agreements with original maturities of 90 days or less, the carrying amount approximates fair value due to the short-term nature of these instruments. As of March 31, 2015 and December 31, 2014, all of the repurchase agreements were long-term in nature and the fair values of the repurchase agreements we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s, these instruments are classified as Level 2.</t>
    </r>
  </si>
  <si>
    <r>
      <t>Accrued Interest Payable</t>
    </r>
    <r>
      <rPr>
        <sz val="10"/>
        <color rgb="FF000000"/>
        <rFont val="Times New Roman"/>
        <family val="1"/>
      </rPr>
      <t xml:space="preserve"> — The carrying amount approximates fair value due to the short-term nature of these instruments. Due to the observable nature of the inputs used in deriving the estimated fair value, these instruments are classified as Level 2.</t>
    </r>
  </si>
  <si>
    <r>
      <t>Long-Term Debt</t>
    </r>
    <r>
      <rPr>
        <sz val="10"/>
        <color rgb="FF000000"/>
        <rFont val="Times New Roman"/>
        <family val="1"/>
      </rPr>
      <t xml:space="preserve">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t>
    </r>
  </si>
  <si>
    <r>
      <t>Embedded Derivative Liabilities</t>
    </r>
    <r>
      <rPr>
        <sz val="10"/>
        <color rgb="FF000000"/>
        <rFont val="Times New Roman"/>
        <family val="1"/>
      </rPr>
      <t xml:space="preserve"> — During 2010, the Company entered into foreign exchange option contracts with major brokerage firms to economically hedge against foreign exchange fluctuations in certain certificates of deposits available to its customers. These certificates of deposits have a term of 5 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The fair value of these embedded derivatives is based on the discounted cash flow approach. The liabilities are divided between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the Company’s institutional credit rating. Total credit valuation adjustments on derivative liabilities were nominal as of March 31, 2015 and December 31, 2014. Increases (decreases), if any, of those inputs in isolation would result in a lower (higher) fair value measurement.  The valuation of the embedded derivative liabilities falls within Level 3 of the fair value hierarchy since the significant inputs used in deriving the fair value of these derivative contracts are not directly observable.</t>
    </r>
  </si>
  <si>
    <t>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TOCK-BASED COMPENSATION</t>
  </si>
  <si>
    <t>NOTE 5 —STOCK-BASED COMPENSATION</t>
  </si>
  <si>
    <t>The Company issues stock options and restricted stock awards to employees under share-based compensation plans. During the three months ended March 31, 2015 and 2014, total compensation expense related to restricted stock awards reduced income before taxes by $4.0 million and $3.2 million, respectively. The net tax benefit recognized in equity for stock compensation plans was $3.1 million and $3.7 million for the three months ended March 31, 2015 and 2014, respectively.</t>
  </si>
  <si>
    <t>As of March 31, 2015, there were 3,050,063 shares available to be issued, subject to the Company’s current 1998 Stock Incentive Plan, as amended.</t>
  </si>
  <si>
    <r>
      <t xml:space="preserve">Stock Options </t>
    </r>
    <r>
      <rPr>
        <sz val="10"/>
        <color theme="1"/>
        <rFont val="Times New Roman"/>
        <family val="1"/>
      </rPr>
      <t>— The Company issues fixed stock options to certain employees, officers, and directors. Stock options are issued at the current market price on the date of grant with a four-year vesting period and contractual term of seven years. The Company issues new shares upon the exercise of stock options. The Company did not issue any stock options during the three months ended March 31, 2015 and 2014.</t>
    </r>
  </si>
  <si>
    <t>The following table presents the activity for the Company’s stock options as of and for the three months ended March 31, 2015:</t>
  </si>
  <si>
    <t>Shares</t>
  </si>
  <si>
    <t>Exercise</t>
  </si>
  <si>
    <t>Price</t>
  </si>
  <si>
    <t>Remaining</t>
  </si>
  <si>
    <t>Contractual</t>
  </si>
  <si>
    <t>Term</t>
  </si>
  <si>
    <t>Aggregate</t>
  </si>
  <si>
    <t>Intrinsic</t>
  </si>
  <si>
    <t>Value</t>
  </si>
  <si>
    <t>(In thousands)</t>
  </si>
  <si>
    <t>Outstanding at beginning of period</t>
  </si>
  <si>
    <t>42,116 </t>
  </si>
  <si>
    <t>$</t>
  </si>
  <si>
    <t>20.75 </t>
  </si>
  <si>
    <t> —</t>
  </si>
  <si>
    <t>Granted</t>
  </si>
  <si>
    <t>Exercised</t>
  </si>
  <si>
    <t>21.09 </t>
  </si>
  <si>
    <t>Expired</t>
  </si>
  <si>
    <t>Outstanding at end of period</t>
  </si>
  <si>
    <t>2,365 </t>
  </si>
  <si>
    <t>14.95 </t>
  </si>
  <si>
    <t>0.77 years</t>
  </si>
  <si>
    <t>60 </t>
  </si>
  <si>
    <t>Vested or expected to vest at end of period</t>
  </si>
  <si>
    <t>Exercisable at end of period</t>
  </si>
  <si>
    <t>The Company received $838 thousand and $283 thousand during the three months ended March 31, 2015 and 2014, respectively, in cash proceeds from stock option exercises. The intrinsic value of the options exercised was $693 thousand and $194 thousand for the three months ended March 31, 2015 and 2014, respectively. The net tax benefit recognized from stock option exercises was $291 thousand for the three months ended March 31, 2015 compared to $82 thousand for the three months ended March 31, 2014.</t>
  </si>
  <si>
    <t>As of March 31, 2015, all stock options are fully vested and all compensation cost related to stock options has been recognized.</t>
  </si>
  <si>
    <r>
      <t xml:space="preserve">Restricted Stock Awards </t>
    </r>
    <r>
      <rPr>
        <sz val="10"/>
        <color theme="1"/>
        <rFont val="Times New Roman"/>
        <family val="1"/>
      </rPr>
      <t>— In addition to stock options, the Company also grants restricted stock awards to directors, officers and employees. The restricted stock awards vest ratably in three years or cliff vest in three or five years of continued employment from the date of grant. Additionally, some of the restricted stock awards include a Company financial performance requirement for vesting. The Company becomes entitled to an income tax deduction in an amount equal to the taxable income reported by the holders of the restricted stock when the restrictions are released and the shares are issued. Restricted stock awards are forfeited if officers and employees terminate employment prior to the lapsing of restrictions or if established financial goals are not achieved. The Company records forfeitures of issued restricted stock as treasury share repurchases.</t>
    </r>
  </si>
  <si>
    <t>The following table presents a summary of the activity for the Company’s time-based and performance-based restricted stock awards as of March 31, 2015, including changes during the three months ended March 31, 2015:</t>
  </si>
  <si>
    <t>Restricted Stock Awards</t>
  </si>
  <si>
    <t>Time-Based</t>
  </si>
  <si>
    <t>Performance-Based</t>
  </si>
  <si>
    <t>751,020 </t>
  </si>
  <si>
    <t>30.61 </t>
  </si>
  <si>
    <t>518,553 </t>
  </si>
  <si>
    <t>29.64 </t>
  </si>
  <si>
    <t>411,802 </t>
  </si>
  <si>
    <t>38.85 </t>
  </si>
  <si>
    <t>149,284 </t>
  </si>
  <si>
    <t>39.95 </t>
  </si>
  <si>
    <t>Vested</t>
  </si>
  <si>
    <t>23.27 </t>
  </si>
  <si>
    <t>22.05 </t>
  </si>
  <si>
    <t>Forfeited</t>
  </si>
  <si>
    <t>34.05 </t>
  </si>
  <si>
    <t>942,208 </t>
  </si>
  <si>
    <t>35.78 </t>
  </si>
  <si>
    <t>523,392 </t>
  </si>
  <si>
    <t>35.64 </t>
  </si>
  <si>
    <t>There were no restricted stock grants to outside directors during the three months ended March 31, 2015 and 2014.</t>
  </si>
  <si>
    <t>Restricted stock awards are valued at the closing price of the Company’s stock on the date of award. The weighted average fair values of time-based restricted stock awards granted during the three months ended March 31, 2015 and 2014 were $38.85 and $36.83, respectively. The weighted average fair value of performance-based restricted stock awards granted during the three months ended March 31, 2015 and 2014 were $39.95 and $36.85, respectively. The total fair value of time-based restricted stock awards vested during the three months ended March 31, 2015 and 2014 was $8.4 million and $14.6 million, respectively. The total fair value of performance-based restricted stock awards vested during the three months ended March 31, 2015 and 2014 were $5.8 million and $2.7 million, respectively.</t>
  </si>
  <si>
    <t>As of March 31, 2015, total unrecognized compensation cost related to time-based and performance-based restricted stock awards amounted to $29.3 million and $12.3 million, respectively. This cost is expected to be recognized over a weighted average period of 2.41 years and 2.29 years, respectively.</t>
  </si>
  <si>
    <t>SECURITIES PURCHASED UNDER RESALE AGREEMENTS AND SOLD UNDER REPURCHASE AGREEMENTS</t>
  </si>
  <si>
    <t>NOTE 6 —      SECURITIES PURCHASED UNDER RESALE AGREEMENTS AND SOLD UNDER REPURCHASE AGREEMENTS</t>
  </si>
  <si>
    <t>Resale agreements</t>
  </si>
  <si>
    <t>Resale agreements are recorded at the amount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85 billion and $1.43 billion as of March 31, 2015 and December 31, 2014, respectively. The weighted average interest rates were 1.42% and 1.55% as of March 31, 2015 and December 31, 2014, respectively.</t>
  </si>
  <si>
    <t>Repurchase agreements</t>
  </si>
  <si>
    <t>Long-term repurchase agreements are accounted for as collateralized financing transactions and recorded at the amounts at which the securities were sold. The collaterals for these agreements are mainly comprised of U.S. government agency and U.S. government sponsored enterprise debt and mortgage-backed securities. The Company may have to provide additional collateral for the repurchase agreements, as necessary. Gross repurchase agreements were $995.0 million as of March 31, 2015 and December 31, 2014. The weighted average interest rate was 3.70% as of March 31, 2015 and December 31, 2014.</t>
  </si>
  <si>
    <t>Balance Sheet Offsetting</t>
  </si>
  <si>
    <t>The Company’s resale agreements and repurchase agreements are transacted under legally enforceable master repurchase agreements that give the Company, in the event of default by the counterparty, the right to liquidate securities held and to offset receivables and payables with the same counterparty. The Company nets repurchase and resale transactions with the same counterparty on the consolidated balance sheets where it has a legally enforceable master netting agreement and when the transactions are eligible for netting under ASC 210-20-45. Collateral pledged consists of securities which are not netted on the consolidated balance sheets against the related collateralized liability. Collateral accepted includes securities that are not recognized on the consolidated balance sheets. Collateral accepted or pledged in resale and repurchase agreements with other financial institutions also may be sold or re-pledged by the secured party, but is usually delivered to and held by the third party trustees. The following tables present resale and repurchase agreements included on the consolidated balance sheets as of March 31, 2015 and December 31, 2014:</t>
  </si>
  <si>
    <t>As of March 31, 2015</t>
  </si>
  <si>
    <t>Net Amounts of</t>
  </si>
  <si>
    <t>Gross Amounts Not Offset on the</t>
  </si>
  <si>
    <t>Gross Amounts</t>
  </si>
  <si>
    <t>Assets Presented</t>
  </si>
  <si>
    <t>Consolidated Balance Sheet</t>
  </si>
  <si>
    <t>Offset on the</t>
  </si>
  <si>
    <t>on the</t>
  </si>
  <si>
    <t>of Recognized</t>
  </si>
  <si>
    <t>Consolidated</t>
  </si>
  <si>
    <t>Financial</t>
  </si>
  <si>
    <t>Collateral</t>
  </si>
  <si>
    <t>Balance Sheet</t>
  </si>
  <si>
    <t>Instruments</t>
  </si>
  <si>
    <t>Received</t>
  </si>
  <si>
    <t>Net Amount</t>
  </si>
  <si>
    <t>1,850,000 </t>
  </si>
  <si>
    <t>4,797 </t>
  </si>
  <si>
    <t>Presented</t>
  </si>
  <si>
    <t>Posted</t>
  </si>
  <si>
    <t>Net Amount</t>
  </si>
  <si>
    <t>995,000 </t>
  </si>
  <si>
    <t>As of December 31, 2014</t>
  </si>
  <si>
    <t>1,425,000 </t>
  </si>
  <si>
    <t>2,828 </t>
  </si>
  <si>
    <t>Includes financial instruments subject to enforceable master netting arrangements that are not permitted to be offset under ASC 210-20-45 but would be eligible for offsetting to the extent an event of default has occurred.</t>
  </si>
  <si>
    <t>Represents the fair value of securities the Company has received under resale agreements, limited for table presentation purposes to the amount of the recognized asset due from each counterparty.</t>
  </si>
  <si>
    <t>Represents the fair value of securities the Company has pledged under repurchase agreements, limited for table presentation purposes to the amount of the recognized liability owed to each counterparty.</t>
  </si>
  <si>
    <t>AVAILABLE-FOR-SALE INVESTMENT SECURITIES</t>
  </si>
  <si>
    <t>NOTE 7 —AVAILABLE-FOR-SALE INVESTMENT SECURITIES</t>
  </si>
  <si>
    <t>The following tables present the amortized cost, gross unrealized gains, gross unrealized losses and fair value by major categories of available-for-sale investment securities:</t>
  </si>
  <si>
    <t>Amortized</t>
  </si>
  <si>
    <t>Cost</t>
  </si>
  <si>
    <t>Gross</t>
  </si>
  <si>
    <t>Unrealized</t>
  </si>
  <si>
    <t>Gains</t>
  </si>
  <si>
    <t>Losses</t>
  </si>
  <si>
    <t>Fair</t>
  </si>
  <si>
    <t>1,162,801 </t>
  </si>
  <si>
    <t>9,586 </t>
  </si>
  <si>
    <t>1,172,226 </t>
  </si>
  <si>
    <t>411,275 </t>
  </si>
  <si>
    <t>1,143 </t>
  </si>
  <si>
    <t>411,966 </t>
  </si>
  <si>
    <t>94,330 </t>
  </si>
  <si>
    <t>1,242 </t>
  </si>
  <si>
    <t>95,235 </t>
  </si>
  <si>
    <t>717,693 </t>
  </si>
  <si>
    <t>11,274 </t>
  </si>
  <si>
    <t>727,356 </t>
  </si>
  <si>
    <t>187,244 </t>
  </si>
  <si>
    <t>4,800 </t>
  </si>
  <si>
    <t>191,246 </t>
  </si>
  <si>
    <r>
      <t xml:space="preserve">Investment grade </t>
    </r>
    <r>
      <rPr>
        <sz val="5"/>
        <color theme="1"/>
        <rFont val="Times New Roman"/>
        <family val="1"/>
      </rPr>
      <t>(1)</t>
    </r>
  </si>
  <si>
    <t>50,297 </t>
  </si>
  <si>
    <t>1,310 </t>
  </si>
  <si>
    <t>51,501 </t>
  </si>
  <si>
    <t>141,140 </t>
  </si>
  <si>
    <t>140,401 </t>
  </si>
  <si>
    <r>
      <t xml:space="preserve">Non-investment grade </t>
    </r>
    <r>
      <rPr>
        <sz val="5"/>
        <color theme="1"/>
        <rFont val="Times New Roman"/>
        <family val="1"/>
      </rPr>
      <t>(1)</t>
    </r>
  </si>
  <si>
    <t>11,524 </t>
  </si>
  <si>
    <t>9,501 </t>
  </si>
  <si>
    <t>41,543 </t>
  </si>
  <si>
    <t>436 </t>
  </si>
  <si>
    <t>41,653 </t>
  </si>
  <si>
    <t>2,817,847 </t>
  </si>
  <si>
    <t>29,791 </t>
  </si>
  <si>
    <t>2,841,085 </t>
  </si>
  <si>
    <t>873,101 </t>
  </si>
  <si>
    <t>1,971 </t>
  </si>
  <si>
    <t>873,435 </t>
  </si>
  <si>
    <t>311,927 </t>
  </si>
  <si>
    <t>490 </t>
  </si>
  <si>
    <t>311,024 </t>
  </si>
  <si>
    <t>140,957 </t>
  </si>
  <si>
    <t>1,056 </t>
  </si>
  <si>
    <t>141,420 </t>
  </si>
  <si>
    <t>785,412 </t>
  </si>
  <si>
    <t>9,754 </t>
  </si>
  <si>
    <t>791,088 </t>
  </si>
  <si>
    <t>245,408 </t>
  </si>
  <si>
    <t>6,202 </t>
  </si>
  <si>
    <t>250,448 </t>
  </si>
  <si>
    <t>52,694 </t>
  </si>
  <si>
    <t>1,359 </t>
  </si>
  <si>
    <t>53,918 </t>
  </si>
  <si>
    <r>
      <t>Investment grade </t>
    </r>
    <r>
      <rPr>
        <sz val="5"/>
        <color theme="1"/>
        <rFont val="Times New Roman"/>
        <family val="1"/>
      </rPr>
      <t>(1)</t>
    </r>
  </si>
  <si>
    <t>34,000 </t>
  </si>
  <si>
    <t>53 </t>
  </si>
  <si>
    <t>34,053 </t>
  </si>
  <si>
    <t>116,236 </t>
  </si>
  <si>
    <t>115,182 </t>
  </si>
  <si>
    <t>17,881 </t>
  </si>
  <si>
    <t>14,681 </t>
  </si>
  <si>
    <t>41,589 </t>
  </si>
  <si>
    <t>243 </t>
  </si>
  <si>
    <t>41,116 </t>
  </si>
  <si>
    <t>2,619,205 </t>
  </si>
  <si>
    <t>21,128 </t>
  </si>
  <si>
    <t>2,626,365 </t>
  </si>
  <si>
    <t>Available-for-sale investment securities rated BBB- or higher by S&amp;P or Baa3 or higher by Moody’s are considered investment grade. Conversely, available-for-sale investment securities rated lower than BBB- by S&amp;P or lower than Baa3 by Moody’s are considered non-investment grade.</t>
  </si>
  <si>
    <t>Realized Gains and Losses</t>
  </si>
  <si>
    <t>The following table presents the proceeds, gross realized gains, and gross realized losses related to the sales of available-for-sale investment securities for the three months ended March 31, 2015 and 2014:</t>
  </si>
  <si>
    <t>Three Months Ended</t>
  </si>
  <si>
    <t>March 31,</t>
  </si>
  <si>
    <t>Proceeds from sales</t>
  </si>
  <si>
    <t>180,501 </t>
  </si>
  <si>
    <t>330,231 </t>
  </si>
  <si>
    <t>Gross realized gains</t>
  </si>
  <si>
    <t>4,404 </t>
  </si>
  <si>
    <t>3,545 </t>
  </si>
  <si>
    <t>Gross realized losses</t>
  </si>
  <si>
    <t>127 </t>
  </si>
  <si>
    <t>Related tax expense</t>
  </si>
  <si>
    <t>1,850 </t>
  </si>
  <si>
    <t>1,436 </t>
  </si>
  <si>
    <t>The gross $127 thousand of losses resulted from the available-for-sale investment securities acquired from MetroCorp which were sold immediately after the acquisition closed.</t>
  </si>
  <si>
    <t>Declines in the fair value of securities below their cost that are deemed to be an other-than-temporary impairment (“OTTI”) are recognized in earnings to the extent the impairment is related to credit losses. The following table presents a rollforward of the amounts related to the OTTI credit losses recognized in earnings for the three months ended March 31, 2015 and 2014:</t>
  </si>
  <si>
    <t>Beginning balance</t>
  </si>
  <si>
    <t>112,338 </t>
  </si>
  <si>
    <t>115,511 </t>
  </si>
  <si>
    <t>Addition of OTTI that was not previously recognized</t>
  </si>
  <si>
    <t>Additional increases to the amount related to the credit loss for which an OTTI was previously recognized</t>
  </si>
  <si>
    <t>Reduction for securities sold</t>
  </si>
  <si>
    <t>Ending balance</t>
  </si>
  <si>
    <t>106,688 </t>
  </si>
  <si>
    <t>The Company believes that it is not more likely than not that the Company will be required to sell the securities above before recovery of their amortized cost basis. No OTTI credit losses were recognized for the three months ended March 31, 2015 and 2014. For the three months ended March 31, 2015, the Company realized a gain of $960 thousand from the sale of a non-investment grade corporate debt security with previously recognized OTTI credit losses of $5.7 million. There were no sale transactions related to non-investment grade investment securities with previously recognized OTTI credit losses for the three months ended March 31, 2014.</t>
  </si>
  <si>
    <t>Unrealized Losses</t>
  </si>
  <si>
    <t>The following tables present the Company’s investment portfolio’s gross unrealized losses and related fair values, aggregated by investment category and length of time that individual securities have been in a continuous unrealized loss position, as of March 31, 2015 and December 31, 2014:</t>
  </si>
  <si>
    <t>Less Than 12 Months</t>
  </si>
  <si>
    <t>12 Months or More</t>
  </si>
  <si>
    <t>61,684 </t>
  </si>
  <si>
    <t>50,860 </t>
  </si>
  <si>
    <t>112,544 </t>
  </si>
  <si>
    <t>144,114 </t>
  </si>
  <si>
    <t>24,927 </t>
  </si>
  <si>
    <t>169,041 </t>
  </si>
  <si>
    <t>14,119 </t>
  </si>
  <si>
    <t>13,541 </t>
  </si>
  <si>
    <t>27,660 </t>
  </si>
  <si>
    <t>40,969 </t>
  </si>
  <si>
    <t>103,488 </t>
  </si>
  <si>
    <t>144,457 </t>
  </si>
  <si>
    <t>26,905 </t>
  </si>
  <si>
    <t>15,783 </t>
  </si>
  <si>
    <t>42,688 </t>
  </si>
  <si>
    <t>6,985 </t>
  </si>
  <si>
    <t>90,401 </t>
  </si>
  <si>
    <t>8,674 </t>
  </si>
  <si>
    <t>296,465 </t>
  </si>
  <si>
    <t>315,486 </t>
  </si>
  <si>
    <t>611,951 </t>
  </si>
  <si>
    <t>170,260 </t>
  </si>
  <si>
    <t>163,800 </t>
  </si>
  <si>
    <t>334,060 </t>
  </si>
  <si>
    <t>69,438 </t>
  </si>
  <si>
    <t>124,104 </t>
  </si>
  <si>
    <t>193,542 </t>
  </si>
  <si>
    <t>45,405 </t>
  </si>
  <si>
    <t>16,169 </t>
  </si>
  <si>
    <t>61,574 </t>
  </si>
  <si>
    <t>81,927 </t>
  </si>
  <si>
    <t>241,047 </t>
  </si>
  <si>
    <t>322,974 </t>
  </si>
  <si>
    <t>6,391 </t>
  </si>
  <si>
    <t>61,107 </t>
  </si>
  <si>
    <t>67,498 </t>
  </si>
  <si>
    <t>7,217 </t>
  </si>
  <si>
    <t>25,084 </t>
  </si>
  <si>
    <t>90,098 </t>
  </si>
  <si>
    <t>15,885 </t>
  </si>
  <si>
    <t>414,390 </t>
  </si>
  <si>
    <t>718,223 </t>
  </si>
  <si>
    <t>1,132,613 </t>
  </si>
  <si>
    <t>At each reporting date, the Company examines all individual securities that are in an unrealized loss position for OTTI.  Specific investment related factors, such as the nature of the investments, the severity and duration of the loss, the probability of collecting all amounts due, the analysis of the issuers of the securities and whether there has been any cause for default on the securities and any change in the rating of the securities by various rating agencies, are examined to assess impairment. Additionally, the Company evaluates whether the creditworthiness of the issuer calls the realization of contractual cash flows into question. The Company takes into consideration the financial resources, intent and its overall ability to hold the securities and not be required to sell them until their fair values recover.</t>
  </si>
  <si>
    <t>The majority of the total unrealized losses related to securities are related to non-investment grade corporate debt securities, residential agency mortgage-backed securities, and municipal securities. As of March 31, 2015, non-investment grade corporate debt securities, residential agency mortgage-backed securities, and municipal securities represented less than 1%, 26%, and 7%, respectively, of the total available-for-sale investment securities portfolio. As of December 31, 2014, non-investment grade corporate debt securities, residential agency mortgage-backed securities, and municipal securities represented 1%, 30%, and 10%, respectively, of the total available-for-sale investment securities portfolio. The unrealized losses on these securities were primarily attributed to yield curve movement, together with the widened liquidity spread and credit spread. The issuers of these securities have not, to the Company’s knowledge, established any cause for default on these securities. These securities have fluctuated in value since their purchase dates as market interest rates have fluctuated.</t>
  </si>
  <si>
    <t>Management believes the impairments detailed in the tables of gross unrealized losses above are temporary and are not impaired due to reasons of credit quality. Accordingly, no impairment loss has been recorded in the Company’s consolidated statements of income for the three months ended March 31, 2015 and 2014.</t>
  </si>
  <si>
    <t>Available-for-Sale Investment Securities Maturities</t>
  </si>
  <si>
    <t>The following table presents the scheduled maturities of available-for-sale investment securities as of March 31, 2015:</t>
  </si>
  <si>
    <t>Amortized Cost</t>
  </si>
  <si>
    <t>Due within one year</t>
  </si>
  <si>
    <t>435,764 </t>
  </si>
  <si>
    <t>434,493 </t>
  </si>
  <si>
    <t>Due after one year through five years</t>
  </si>
  <si>
    <t>1,275,954 </t>
  </si>
  <si>
    <t>1,289,312 </t>
  </si>
  <si>
    <t>Due after five years through ten years</t>
  </si>
  <si>
    <t>311,367 </t>
  </si>
  <si>
    <t>311,157 </t>
  </si>
  <si>
    <t>Due after ten years</t>
  </si>
  <si>
    <t>794,762 </t>
  </si>
  <si>
    <t>806,123 </t>
  </si>
  <si>
    <t>Actual maturities of mortgage-backed securities can differ from contractual maturities because borrowers have the right to prepay obligations. In addition, such factors as prepayments and interest rates may affect the yields on the carrying values of mortgage-backed securities.</t>
  </si>
  <si>
    <t>Available-for-sale investment securities with a par value of $1.88 billion and $1.93 billion were pledged to secure public deposits, FHLB advances, repurchase agreements, the Federal Reserve Bank’s discount window, or for other purposes required or permitted by law as of March 31, 2015 and December 31, 2014, respectively.</t>
  </si>
  <si>
    <t>DERIVATIVE FINANCIAL INSTRUMENTS</t>
  </si>
  <si>
    <t xml:space="preserve">NOTE 8 —   DERIVATIVE FINANCIAL INSTRUMENTS </t>
  </si>
  <si>
    <t>The following table presents the total notional and fair values of the Company’s derivatives as of March 31, 2015 and December 31, 2014:</t>
  </si>
  <si>
    <t>Fair Values of Derivative Instruments</t>
  </si>
  <si>
    <t>Notional</t>
  </si>
  <si>
    <t>Derivative</t>
  </si>
  <si>
    <r>
      <t>Assets </t>
    </r>
    <r>
      <rPr>
        <b/>
        <sz val="5"/>
        <color theme="1"/>
        <rFont val="Times New Roman"/>
        <family val="1"/>
      </rPr>
      <t>(1)</t>
    </r>
  </si>
  <si>
    <r>
      <t>Liabilities </t>
    </r>
    <r>
      <rPr>
        <b/>
        <sz val="5"/>
        <color theme="1"/>
        <rFont val="Times New Roman"/>
        <family val="1"/>
      </rPr>
      <t>(1)</t>
    </r>
  </si>
  <si>
    <t>Derivatives designated as hedging instruments:</t>
  </si>
  <si>
    <t>Interest rate swaps on certificates of deposit</t>
  </si>
  <si>
    <t>129,096 </t>
  </si>
  <si>
    <t>6,370 </t>
  </si>
  <si>
    <t>132,667 </t>
  </si>
  <si>
    <t>9,922 </t>
  </si>
  <si>
    <t>Total derivatives designated as hedging instruments</t>
  </si>
  <si>
    <t>Derivatives not designated as hedging instruments:</t>
  </si>
  <si>
    <t>50,000 </t>
  </si>
  <si>
    <t>3,683 </t>
  </si>
  <si>
    <t>85,614 </t>
  </si>
  <si>
    <t>6,136 </t>
  </si>
  <si>
    <t>47,794 </t>
  </si>
  <si>
    <t>3,412 </t>
  </si>
  <si>
    <t>47,838 </t>
  </si>
  <si>
    <t>3,392 </t>
  </si>
  <si>
    <t>5,204,760 </t>
  </si>
  <si>
    <t>66,060 </t>
  </si>
  <si>
    <t>66,914 </t>
  </si>
  <si>
    <t>4,858,391 </t>
  </si>
  <si>
    <t>41,534 </t>
  </si>
  <si>
    <t>41,779 </t>
  </si>
  <si>
    <t>1,037,967 </t>
  </si>
  <si>
    <t>13,340 </t>
  </si>
  <si>
    <t>13,080 </t>
  </si>
  <si>
    <t>680,629 </t>
  </si>
  <si>
    <t>8,123 </t>
  </si>
  <si>
    <t>9,171 </t>
  </si>
  <si>
    <t>Total derivatives not designated as hedging instruments</t>
  </si>
  <si>
    <t>6,340,521 </t>
  </si>
  <si>
    <t>83,083 </t>
  </si>
  <si>
    <t>83,406 </t>
  </si>
  <si>
    <t>5,672,472 </t>
  </si>
  <si>
    <t>55,793 </t>
  </si>
  <si>
    <t>54,342 </t>
  </si>
  <si>
    <t>Derivative assets are included in Other Assets. Derivative liabilities are included in Accrued Expenses and Other liabilities, and Deposits.</t>
  </si>
  <si>
    <t>Derivatives Designated as Hedging Instruments</t>
  </si>
  <si>
    <r>
      <t>Interest Rate Swaps on Certificates of Deposits</t>
    </r>
    <r>
      <rPr>
        <sz val="10"/>
        <color rgb="FF000000"/>
        <rFont val="Times New Roman"/>
        <family val="1"/>
      </rPr>
      <t xml:space="preserve"> — The Company is exposed to changes in the fair value of certain fixed rate certificates of deposits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interest rate swaps and the related certificates of deposits have the same maturity dates.</t>
    </r>
  </si>
  <si>
    <t>In the first quarter of 2015, the Company terminated $3.6 million of interest rate swaps on certificates of deposits, as a result of certificate of deposit repurchases. As of March 31, 2015 and December 31, 2014, the total notional amounts of interest rate swaps on certificates of deposits were $129.1 million and $132.7 million, respectively. The fair value liabilities of the interest rate swaps were $6.4 million and $9.9 million as of March 31, 2015 and December 31, 2014, respectively.</t>
  </si>
  <si>
    <t>The following table presents the net gains (losses) recognized in the consolidated statements of income for the three months ended March 31, 2015 and 2014:</t>
  </si>
  <si>
    <t>Gains (losses) recorded in interest expense</t>
  </si>
  <si>
    <t>Recognized on interest rate swaps</t>
  </si>
  <si>
    <t>Recognized on certificates of deposits</t>
  </si>
  <si>
    <t>(2,937</t>
  </si>
  <si>
    <t>Net amount recognized on fair value hedges (ineffective portion)</t>
  </si>
  <si>
    <t>(233</t>
  </si>
  <si>
    <t>Reduction in interest expense recognized on interest rate swaps</t>
  </si>
  <si>
    <t>Derivatives Not Designated as Hedging Instruments</t>
  </si>
  <si>
    <r>
      <t>Foreign Exchange Options</t>
    </r>
    <r>
      <rPr>
        <sz val="10"/>
        <color rgb="FF000000"/>
        <rFont val="Times New Roman"/>
        <family val="1"/>
      </rPr>
      <t xml:space="preserve"> — During 2010, the Company entered into foreign exchange option contracts with major brokerage firms to economically hedge against foreign exchange fluctuations in certain certificates of deposits available to its customers. These certificates of deposits have a term of 5 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t>
    </r>
  </si>
  <si>
    <t>As of March 31, 2015 and December 31, 2014, the notional amounts of the foreign exchange options were $50.0 million and $85.6 million, respectively. As of both March 31, 2015 and December 31, 2014, the notional amounts of the embedded derivative liabilities were $47.8 million.  The fair values of the foreign exchange options and the embedded derivative liabilities amounted to a $3.7 million asset and a $3.4 million liability, respectively, as of March 31, 2015. The fair values of the foreign exchange options and embedded derivative liabilities amounted to a $6.1 million asset and a $3.4 million liability, respectively, as of December 31, 2014.</t>
  </si>
  <si>
    <r>
      <t>Interest Rate Swaps and Caps</t>
    </r>
    <r>
      <rPr>
        <sz val="10"/>
        <color rgb="FF000000"/>
        <rFont val="Times New Roman"/>
        <family val="1"/>
      </rPr>
      <t xml:space="preserve"> — The Company enters into interest rate derivatives including interest rate swaps and caps with its customers to allow them to hedge against the risk of rising interest rates on their variable rate loans. To economically hedge against the interest rate risks in the products offered to its customers, the Company enters into mirror interest rate contracts with institutional counterparties.  As of March 31, 2015, the total notional amounts of interest rate swaps and caps, including mirror transactions with institutional counterparties and the Company’s customers totaled $2.60 billion each for derivatives that were in an asset and a liability valuation position. As of December 31, 2014, the total notional amounts of interest rate swaps and caps, including mirror transactions with institutional counterparties and the Company’s customers totaled $2.45 billion for derivatives that were in an asset valuation position and $2.40 billion for derivatives that were in a liability valuation position.</t>
    </r>
  </si>
  <si>
    <t>The fair values of interest rate swap and cap contracts with institutional counterparties and the Company’s customers amounted to a $66.1 million asset and a $66.9 million liability as of March 31, 2015. The fair values of interest rate swap and cap contracts with institutional counterparties and the Company’s customers amounted to a $41.5 million asset and a $41.8 million liability as of December 31, 2014.</t>
  </si>
  <si>
    <r>
      <t>Foreign Exchange Contracts</t>
    </r>
    <r>
      <rPr>
        <sz val="10"/>
        <color rgb="FF000000"/>
        <rFont val="Times New Roman"/>
        <family val="1"/>
      </rPr>
      <t xml:space="preserve"> — The Company enters into short-term foreign exchange forward contracts on a regular basis to economically hedge against foreign exchange rate fluctuations. As of March 31, 2015 and December 31, 2014, the notional amounts of short-term foreign exchange contracts were $1.04 billion and $680.6 million, respectively.  The fair values of the short-term foreign exchange contracts recorded were a $13.3 million asset and a $13.1 million liability as of March 31, 2015. The fair values of short-term foreign exchange contracts recorded were an $8.1 million asset and a $9.2 million liability as of December 31, 2014.</t>
    </r>
  </si>
  <si>
    <t>The following table presents the net gains (losses) recognized on the Company’s consolidated statements of income related to derivatives not designated as hedging instruments:</t>
  </si>
  <si>
    <t>Location in</t>
  </si>
  <si>
    <t>Statements of Income</t>
  </si>
  <si>
    <t>Foreign exchange income</t>
  </si>
  <si>
    <t>(119</t>
  </si>
  <si>
    <t>Foreign exchange options with embedded derivatives</t>
  </si>
  <si>
    <t>Other operating expense</t>
  </si>
  <si>
    <t>(936</t>
  </si>
  <si>
    <t>(2,129</t>
  </si>
  <si>
    <t xml:space="preserve">Total net gains (losses) </t>
  </si>
  <si>
    <t>(3,183</t>
  </si>
  <si>
    <r>
      <t>Credit-Risk-Related Contingent Features</t>
    </r>
    <r>
      <rPr>
        <b/>
        <sz val="10"/>
        <color rgb="FF000000"/>
        <rFont val="Times New Roman"/>
        <family val="1"/>
      </rPr>
      <t xml:space="preserve">  —</t>
    </r>
    <r>
      <rPr>
        <sz val="10"/>
        <color rgb="FF000000"/>
        <rFont val="Times New Roman"/>
        <family val="1"/>
      </rPr>
      <t xml:space="preserve"> Certain over-the-counter (“OTC”)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downgrades in the credit rating of East West Bank to below investment grade. In the event that East West Bank’s credit rating is downgraded to below investment grade, no additional collateral would be required to be posted since the liabilities related to such contracts were fully collateralized as of March 31, 2015 and December 31, 2014.</t>
    </r>
  </si>
  <si>
    <t>Offsetting of Derivatives</t>
  </si>
  <si>
    <t>The Company has entered into agreements with counterparty financial institutions, which include master netting agreements.  However, the Company has elected to account for all derivatives with counterparty institutions on a gross basis. The following tables present gross derivatives in the consolidated balance sheets and the respective collaterals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t>
  </si>
  <si>
    <t>13,564 </t>
  </si>
  <si>
    <t> (1)</t>
  </si>
  <si>
    <t> (2)</t>
  </si>
  <si>
    <t>1,082 </t>
  </si>
  <si>
    <t>Collateral Posted</t>
  </si>
  <si>
    <t>79,890 </t>
  </si>
  <si>
    <t> (3)</t>
  </si>
  <si>
    <t>1,870 </t>
  </si>
  <si>
    <t>12,396 </t>
  </si>
  <si>
    <r>
      <t> </t>
    </r>
    <r>
      <rPr>
        <sz val="5.5"/>
        <color rgb="FF000000"/>
        <rFont val="Inherit"/>
      </rPr>
      <t>(1)</t>
    </r>
  </si>
  <si>
    <r>
      <t> </t>
    </r>
    <r>
      <rPr>
        <sz val="5.5"/>
        <color rgb="FF000000"/>
        <rFont val="Inherit"/>
      </rPr>
      <t>(2)</t>
    </r>
  </si>
  <si>
    <t>3,208 </t>
  </si>
  <si>
    <t>56,505 </t>
  </si>
  <si>
    <r>
      <t> </t>
    </r>
    <r>
      <rPr>
        <sz val="5.5"/>
        <color rgb="FF000000"/>
        <rFont val="Inherit"/>
      </rPr>
      <t>(3)</t>
    </r>
  </si>
  <si>
    <t>829 </t>
  </si>
  <si>
    <t>Represents the netting of derivative receivable and payable balance for the same counterparty under enforceable master netting arrangements if the Company has elected to net.</t>
  </si>
  <si>
    <t>Represents $6.5 million and $3.5 million of cash collateral received against derivative assets with the same counterparty that are subject to enforceable master netting arrangements as of March 31, 2015 and December 31, 2014, respectively.</t>
  </si>
  <si>
    <t>Represents cash and securities pledged against derivative liabilities with the same counterparty that are subject to enforceable master netting arrangements. Includes approximately $19.0 million and $12.8 million of cash collateral posted as of March 31, 2015 and December 31, 2014, respectively.</t>
  </si>
  <si>
    <t>Refer to Note 4 for fair value measurement disclosures on derivatives.</t>
  </si>
  <si>
    <t>LOANS RECEIVABLE AND ALLOWANCE FOR LOAN LOSSES</t>
  </si>
  <si>
    <t>NOTE 9 — LOANS RECEIVABLE AND ALLOWANCE FOR LOAN LOSSES</t>
  </si>
  <si>
    <r>
      <t xml:space="preserve">The Company’s loan portfolio includes originated and purchased loans. Originated and purchased loans, for which there was no evidence of credit deterioration at their acquisition date, are referred to collectively as Non-PCI loans. PCI loans are accounted for in accordance with ASC Subtopic 310-30, </t>
    </r>
    <r>
      <rPr>
        <i/>
        <sz val="10"/>
        <color theme="1"/>
        <rFont val="Times New Roman"/>
        <family val="1"/>
      </rPr>
      <t>Loans and Debt Securities Acquired with Deteriorated Credit Quality</t>
    </r>
    <r>
      <rPr>
        <sz val="10"/>
        <color theme="1"/>
        <rFont val="Times New Roman"/>
        <family val="1"/>
      </rPr>
      <t>. A purchased loan is deemed to be credit impaired when there is evidence of credit deterioration since its origination and it is probable at the acquisition date that the Company would be unable to collect all contractually required payments. PCI loans consist of loans acquired with deteriorated quality from the United Commercial Bank (“UCB”) FDIC assisted acquisition on November 6, 2009, the Washington First International Bank (“WFIB”) FDIC assisted acquisition on June 11, 2010 and, to a lesser extent, a small portion of loans acquired from the MetroCorp acquisition on January 17, 2014. Refer to Note 3 — Business Combination, included in this report, for further details on the MetroCorp acquisition and Note 8 — Covered Assets and FDIC Indemnification Asset of the Company’s 2014 Form 10-K for additional details related to the WFIB and UCB acquisitions.</t>
    </r>
  </si>
  <si>
    <t>The following table presents the composition of the Company’s non-PCI and PCI loans as of March 31, 2015 and December 31, 2014:</t>
  </si>
  <si>
    <t>Non-PCI Loans</t>
  </si>
  <si>
    <r>
      <t>PCI Loans </t>
    </r>
    <r>
      <rPr>
        <b/>
        <sz val="5"/>
        <color theme="1"/>
        <rFont val="Times New Roman"/>
        <family val="1"/>
      </rPr>
      <t>(1)</t>
    </r>
  </si>
  <si>
    <r>
      <t>Total </t>
    </r>
    <r>
      <rPr>
        <b/>
        <sz val="5"/>
        <color theme="1"/>
        <rFont val="Times New Roman"/>
        <family val="1"/>
      </rPr>
      <t>(1)</t>
    </r>
  </si>
  <si>
    <t>CRE:</t>
  </si>
  <si>
    <t>Income Producing</t>
  </si>
  <si>
    <t>5,802,931 </t>
  </si>
  <si>
    <t>652,246 </t>
  </si>
  <si>
    <t>6,455,177 </t>
  </si>
  <si>
    <t>5,568,046 </t>
  </si>
  <si>
    <t>688,013 </t>
  </si>
  <si>
    <t>6,256,059 </t>
  </si>
  <si>
    <t>Construction</t>
  </si>
  <si>
    <t>358,118 </t>
  </si>
  <si>
    <t>9,342 </t>
  </si>
  <si>
    <t>367,460 </t>
  </si>
  <si>
    <t>319,843 </t>
  </si>
  <si>
    <t>12,444 </t>
  </si>
  <si>
    <t>332,287 </t>
  </si>
  <si>
    <t>Land</t>
  </si>
  <si>
    <t>209,992 </t>
  </si>
  <si>
    <t>12,792 </t>
  </si>
  <si>
    <t>222,784 </t>
  </si>
  <si>
    <t>214,327 </t>
  </si>
  <si>
    <t>16,840 </t>
  </si>
  <si>
    <t>231,167 </t>
  </si>
  <si>
    <t>Total CRE</t>
  </si>
  <si>
    <t>6,371,041 </t>
  </si>
  <si>
    <t>674,380 </t>
  </si>
  <si>
    <t>7,045,421 </t>
  </si>
  <si>
    <t>6,102,216 </t>
  </si>
  <si>
    <t>717,297 </t>
  </si>
  <si>
    <t>6,819,513 </t>
  </si>
  <si>
    <t>C&amp;I:</t>
  </si>
  <si>
    <t>Commercial business</t>
  </si>
  <si>
    <t>6,799,149 </t>
  </si>
  <si>
    <t>72,301 </t>
  </si>
  <si>
    <t>6,871,450 </t>
  </si>
  <si>
    <t>7,097,853 </t>
  </si>
  <si>
    <t>83,336 </t>
  </si>
  <si>
    <t>7,181,189 </t>
  </si>
  <si>
    <t>Trade finance</t>
  </si>
  <si>
    <t>844,090 </t>
  </si>
  <si>
    <t>5,224 </t>
  </si>
  <si>
    <t>849,314 </t>
  </si>
  <si>
    <t>889,728 </t>
  </si>
  <si>
    <t>6,284 </t>
  </si>
  <si>
    <t>896,012 </t>
  </si>
  <si>
    <t>Total C&amp;I</t>
  </si>
  <si>
    <t>7,643,239 </t>
  </si>
  <si>
    <t>77,525 </t>
  </si>
  <si>
    <t>7,720,764 </t>
  </si>
  <si>
    <t>7,987,581 </t>
  </si>
  <si>
    <t>89,620 </t>
  </si>
  <si>
    <t>8,077,201 </t>
  </si>
  <si>
    <t>Residential:</t>
  </si>
  <si>
    <t>Single-family</t>
  </si>
  <si>
    <t>3,298,775 </t>
  </si>
  <si>
    <t>214,019 </t>
  </si>
  <si>
    <t>3,512,794 </t>
  </si>
  <si>
    <t>3,647,262 </t>
  </si>
  <si>
    <t>219,519 </t>
  </si>
  <si>
    <t>3,866,781 </t>
  </si>
  <si>
    <t>Multifamily</t>
  </si>
  <si>
    <t>1,240,359 </t>
  </si>
  <si>
    <t>244,066 </t>
  </si>
  <si>
    <t>1,484,425 </t>
  </si>
  <si>
    <t>1,184,017 </t>
  </si>
  <si>
    <t>265,891 </t>
  </si>
  <si>
    <t>1,449,908 </t>
  </si>
  <si>
    <t>Total residential</t>
  </si>
  <si>
    <t>4,539,134 </t>
  </si>
  <si>
    <t>458,085 </t>
  </si>
  <si>
    <t>4,997,219 </t>
  </si>
  <si>
    <t>4,831,279 </t>
  </si>
  <si>
    <t>485,410 </t>
  </si>
  <si>
    <t>5,316,689 </t>
  </si>
  <si>
    <t>1,584,168 </t>
  </si>
  <si>
    <t>27,996 </t>
  </si>
  <si>
    <t>1,612,164 </t>
  </si>
  <si>
    <t>1,483,956 </t>
  </si>
  <si>
    <t>29,786 </t>
  </si>
  <si>
    <t>1,513,742 </t>
  </si>
  <si>
    <t xml:space="preserve">Total loans </t>
  </si>
  <si>
    <t>20,137,582 </t>
  </si>
  <si>
    <t>1,237,986 </t>
  </si>
  <si>
    <t>21,375,568 </t>
  </si>
  <si>
    <t>20,405,032 </t>
  </si>
  <si>
    <t>1,322,113 </t>
  </si>
  <si>
    <t>21,727,145 </t>
  </si>
  <si>
    <t>Unearned fees, premiums, and discounts, net</t>
  </si>
  <si>
    <t>2,804 </t>
  </si>
  <si>
    <t>Loans, net</t>
  </si>
  <si>
    <t>19,879,588 </t>
  </si>
  <si>
    <t>1,237,343 </t>
  </si>
  <si>
    <t>20,146,871 </t>
  </si>
  <si>
    <t>1,321,399 </t>
  </si>
  <si>
    <t>The Company’s CRE lending activities include loans to finance income-producing properties, construction and land loans. The Company’s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The Company also offers a variety of international trade finance services and products, including letters of credit, revolving lines of credit, import loans, bankers’ acceptances, working capital lines, domestic purchase financing and pre-export financing.</t>
  </si>
  <si>
    <t>The Company’s residential single-family loans are primarily comprised of adjustable rate (“ARM”) first mortgage loans secured by one-to-four unit residential properties. The Company’s ARM residential single-family loan programs generally have a one-year or three-year initial fixed period. The Company’s residential multifamily loans are primarily comprised of variable rate loans that have a six-month or three-year initial fixed period. As of March 31, 2015 and December 31, 2014, consumer loans were primarily composed of home equity lines of credit (“HELOCs”).</t>
  </si>
  <si>
    <t>All loans originated are subject to the Company’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including review of criteria for lending and legal requirements, to ensure it is in compliance with its origination standards.</t>
  </si>
  <si>
    <t>As of March 31, 2015 and December 31, 2014, loans totaling $14.79 billion and $14.66 billion, respectively, were pledged to secure borrowings and to provide additional borrowing capacity from the FHLB and the Federal Reserve Bank.</t>
  </si>
  <si>
    <t>Credit Quality Indicators</t>
  </si>
  <si>
    <t>All loans are subject to the Company’s internal and external credit review and monitoring. Loans are risk rated based on analysis of the current state of the borrower’s credit quality. The analysis of credit quality includes a review of all repayment sources, the borrower’s current payment performance/delinquency, current financial and liquidity status and all other relevant information.  For residential single-family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n eight grade risk rating system, where a higher grade represents a higher level of credit risk. The eight grade risk rating system can be generally classified by the following categories: Pass, Watch, Special Mention, Substandard, Doubtful and Loss. The risk ratings reflect the relative strength of the repayment sources.</t>
  </si>
  <si>
    <t>Pass and Watch loans are generally considered to have sufficient sources of repayment in order to repay the loan in full in accordance with all terms and conditions. These borrowers may have some credit risks that require monitoring, but full repayments are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ndicates that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the borrowers’ status and likelihood of loan repayment.</t>
  </si>
  <si>
    <t>The following tables present the credit risk rating for non-PCI loans by portfolio segment as of March 31, 2015 and December 31, 2014:</t>
  </si>
  <si>
    <t>Pass/Watch</t>
  </si>
  <si>
    <t>Special</t>
  </si>
  <si>
    <t>Mention</t>
  </si>
  <si>
    <t>Substandard</t>
  </si>
  <si>
    <t>Doubtful</t>
  </si>
  <si>
    <t>Loss</t>
  </si>
  <si>
    <t>Total Non-PCI</t>
  </si>
  <si>
    <t>Income producing</t>
  </si>
  <si>
    <t>5,488,698 </t>
  </si>
  <si>
    <t>56,245 </t>
  </si>
  <si>
    <t>257,988 </t>
  </si>
  <si>
    <t>353,799 </t>
  </si>
  <si>
    <t>703 </t>
  </si>
  <si>
    <t>3,616 </t>
  </si>
  <si>
    <t>187,364 </t>
  </si>
  <si>
    <t>5,701 </t>
  </si>
  <si>
    <t>16,927 </t>
  </si>
  <si>
    <t>6,573,081 </t>
  </si>
  <si>
    <t>93,302 </t>
  </si>
  <si>
    <t>132,286 </t>
  </si>
  <si>
    <t>426 </t>
  </si>
  <si>
    <t>54 </t>
  </si>
  <si>
    <t>788,864 </t>
  </si>
  <si>
    <t>19,726 </t>
  </si>
  <si>
    <t>35,500 </t>
  </si>
  <si>
    <t>3,277,085 </t>
  </si>
  <si>
    <t>3,595 </t>
  </si>
  <si>
    <t>18,095 </t>
  </si>
  <si>
    <t>1,162,798 </t>
  </si>
  <si>
    <t>4,906 </t>
  </si>
  <si>
    <t>72,655 </t>
  </si>
  <si>
    <t>1,581,116 </t>
  </si>
  <si>
    <t>336 </t>
  </si>
  <si>
    <t>2,716 </t>
  </si>
  <si>
    <t>19,412,805 </t>
  </si>
  <si>
    <t>184,514 </t>
  </si>
  <si>
    <t>539,783 </t>
  </si>
  <si>
    <t>5,243,640 </t>
  </si>
  <si>
    <t>54,673 </t>
  </si>
  <si>
    <t>269,733 </t>
  </si>
  <si>
    <t>310,259 </t>
  </si>
  <si>
    <t>11 </t>
  </si>
  <si>
    <t>9,573 </t>
  </si>
  <si>
    <t>185,220 </t>
  </si>
  <si>
    <t>23,406 </t>
  </si>
  <si>
    <t>6,836,914 </t>
  </si>
  <si>
    <t>130,319 </t>
  </si>
  <si>
    <t>130,032 </t>
  </si>
  <si>
    <t>533 </t>
  </si>
  <si>
    <t>55 </t>
  </si>
  <si>
    <t>845,889 </t>
  </si>
  <si>
    <t>13,031 </t>
  </si>
  <si>
    <t>30,808 </t>
  </si>
  <si>
    <t>3,627,491 </t>
  </si>
  <si>
    <t>3,143 </t>
  </si>
  <si>
    <t>16,628 </t>
  </si>
  <si>
    <t>1,095,982 </t>
  </si>
  <si>
    <t>5,124 </t>
  </si>
  <si>
    <t>82,911 </t>
  </si>
  <si>
    <t>1,480,208 </t>
  </si>
  <si>
    <t>1,005 </t>
  </si>
  <si>
    <t>2,743 </t>
  </si>
  <si>
    <t>19,625,603 </t>
  </si>
  <si>
    <t>213,007 </t>
  </si>
  <si>
    <t>565,834 </t>
  </si>
  <si>
    <t>The following tables present the credit risk rating for PCI loans by portfolio segment as of March 31, 2015 and December 31, 2014:</t>
  </si>
  <si>
    <t>Total PCI Loans</t>
  </si>
  <si>
    <t>517,827 </t>
  </si>
  <si>
    <t>6,164 </t>
  </si>
  <si>
    <t>128,255 </t>
  </si>
  <si>
    <t>585 </t>
  </si>
  <si>
    <t>1,739 </t>
  </si>
  <si>
    <t>7,018 </t>
  </si>
  <si>
    <t>5,080 </t>
  </si>
  <si>
    <t>5,433 </t>
  </si>
  <si>
    <t>2,279 </t>
  </si>
  <si>
    <t>62,858 </t>
  </si>
  <si>
    <t>997 </t>
  </si>
  <si>
    <t>8,446 </t>
  </si>
  <si>
    <t>3,535 </t>
  </si>
  <si>
    <t>1,689 </t>
  </si>
  <si>
    <t>208,238 </t>
  </si>
  <si>
    <t>745 </t>
  </si>
  <si>
    <t>5,036 </t>
  </si>
  <si>
    <t>211,060 </t>
  </si>
  <si>
    <t>33,006 </t>
  </si>
  <si>
    <t>27,330 </t>
  </si>
  <si>
    <t>115 </t>
  </si>
  <si>
    <t>551 </t>
  </si>
  <si>
    <r>
      <t xml:space="preserve">Total </t>
    </r>
    <r>
      <rPr>
        <sz val="6"/>
        <color rgb="FF000000"/>
        <rFont val="Times New Roman"/>
        <family val="1"/>
      </rPr>
      <t>(1)</t>
    </r>
  </si>
  <si>
    <t>1,036,513 </t>
  </si>
  <si>
    <t>15,193 </t>
  </si>
  <si>
    <t>186,280 </t>
  </si>
  <si>
    <t>534,015 </t>
  </si>
  <si>
    <t>9,960 </t>
  </si>
  <si>
    <t>144,038 </t>
  </si>
  <si>
    <t>589 </t>
  </si>
  <si>
    <t>1,744 </t>
  </si>
  <si>
    <t>10,111 </t>
  </si>
  <si>
    <t>7,012 </t>
  </si>
  <si>
    <t>5,391 </t>
  </si>
  <si>
    <t>4,437 </t>
  </si>
  <si>
    <t>70,586 </t>
  </si>
  <si>
    <t>1,103 </t>
  </si>
  <si>
    <t>11,647 </t>
  </si>
  <si>
    <t>4,620 </t>
  </si>
  <si>
    <t>1,664 </t>
  </si>
  <si>
    <t>213,829 </t>
  </si>
  <si>
    <t>374 </t>
  </si>
  <si>
    <t>5,316 </t>
  </si>
  <si>
    <t>230,049 </t>
  </si>
  <si>
    <t>35,842 </t>
  </si>
  <si>
    <t>29,026 </t>
  </si>
  <si>
    <t>116 </t>
  </si>
  <si>
    <t>644 </t>
  </si>
  <si>
    <t>1,089,726 </t>
  </si>
  <si>
    <t>18,688 </t>
  </si>
  <si>
    <t>213,699 </t>
  </si>
  <si>
    <t>Nonaccrual and Past Due Loans</t>
  </si>
  <si>
    <t>The following tables present the aging analysis on non-PCI loans as of March 31, 2015 and December 31, 2014:</t>
  </si>
  <si>
    <t>Accruing</t>
  </si>
  <si>
    <t>30-59 Days</t>
  </si>
  <si>
    <t>Past Due</t>
  </si>
  <si>
    <t>60-89 Days</t>
  </si>
  <si>
    <t>Nonaccrual</t>
  </si>
  <si>
    <t>Loans Less</t>
  </si>
  <si>
    <t>Than 90 Days</t>
  </si>
  <si>
    <t>90 or More</t>
  </si>
  <si>
    <t>Days Past Due</t>
  </si>
  <si>
    <t>Current</t>
  </si>
  <si>
    <t>9,699 </t>
  </si>
  <si>
    <t>1,860 </t>
  </si>
  <si>
    <t>11,559 </t>
  </si>
  <si>
    <t>18,739 </t>
  </si>
  <si>
    <t>11,011 </t>
  </si>
  <si>
    <t>29,750 </t>
  </si>
  <si>
    <t>5,761,622 </t>
  </si>
  <si>
    <t>14 </t>
  </si>
  <si>
    <t>917 </t>
  </si>
  <si>
    <t>931 </t>
  </si>
  <si>
    <t>357,187 </t>
  </si>
  <si>
    <t>214 </t>
  </si>
  <si>
    <t>2,386 </t>
  </si>
  <si>
    <t>2,600 </t>
  </si>
  <si>
    <t>207,392 </t>
  </si>
  <si>
    <t>11,227 </t>
  </si>
  <si>
    <t>902 </t>
  </si>
  <si>
    <t>12,129 </t>
  </si>
  <si>
    <t>5,988 </t>
  </si>
  <si>
    <t>25,436 </t>
  </si>
  <si>
    <t>31,424 </t>
  </si>
  <si>
    <t>6,755,596 </t>
  </si>
  <si>
    <t>600 </t>
  </si>
  <si>
    <t>37 </t>
  </si>
  <si>
    <t>843,453 </t>
  </si>
  <si>
    <t>7,239 </t>
  </si>
  <si>
    <t>2,402 </t>
  </si>
  <si>
    <t>9,641 </t>
  </si>
  <si>
    <t>4,731 </t>
  </si>
  <si>
    <t>4,406 </t>
  </si>
  <si>
    <t>9,137 </t>
  </si>
  <si>
    <t>3,279,997 </t>
  </si>
  <si>
    <t>2,611 </t>
  </si>
  <si>
    <t>376 </t>
  </si>
  <si>
    <t>2,987 </t>
  </si>
  <si>
    <t>12,216 </t>
  </si>
  <si>
    <t>1,145 </t>
  </si>
  <si>
    <t>13,361 </t>
  </si>
  <si>
    <t>1,224,011 </t>
  </si>
  <si>
    <t>883 </t>
  </si>
  <si>
    <t>2 </t>
  </si>
  <si>
    <t>885 </t>
  </si>
  <si>
    <t>166 </t>
  </si>
  <si>
    <t>540 </t>
  </si>
  <si>
    <t>1,582,743 </t>
  </si>
  <si>
    <t>31,659 </t>
  </si>
  <si>
    <t>6,142 </t>
  </si>
  <si>
    <t>37,801 </t>
  </si>
  <si>
    <t>42,105 </t>
  </si>
  <si>
    <t>45,675 </t>
  </si>
  <si>
    <t>87,780 </t>
  </si>
  <si>
    <t>20,012,001 </t>
  </si>
  <si>
    <t>Unearned fees, premiums and discounts, net</t>
  </si>
  <si>
    <t>Total recorded investment in non-PCI loans</t>
  </si>
  <si>
    <t>20,136,683 </t>
  </si>
  <si>
    <t>14,171 </t>
  </si>
  <si>
    <t>3,593 </t>
  </si>
  <si>
    <t>17,764 </t>
  </si>
  <si>
    <t>19,348 </t>
  </si>
  <si>
    <t>9,165 </t>
  </si>
  <si>
    <t>28,513 </t>
  </si>
  <si>
    <t>5,521,769 </t>
  </si>
  <si>
    <t>15 </t>
  </si>
  <si>
    <t>6,898 </t>
  </si>
  <si>
    <t>6,913 </t>
  </si>
  <si>
    <t>312,930 </t>
  </si>
  <si>
    <t>221 </t>
  </si>
  <si>
    <t>2,502 </t>
  </si>
  <si>
    <t>2,723 </t>
  </si>
  <si>
    <t>211,604 </t>
  </si>
  <si>
    <t>3,187 </t>
  </si>
  <si>
    <t>4,361 </t>
  </si>
  <si>
    <t>7,548 </t>
  </si>
  <si>
    <t>6,623 </t>
  </si>
  <si>
    <t>21,813 </t>
  </si>
  <si>
    <t>28,436 </t>
  </si>
  <si>
    <t>7,061,869 </t>
  </si>
  <si>
    <t>73 </t>
  </si>
  <si>
    <t>292 </t>
  </si>
  <si>
    <t>365 </t>
  </si>
  <si>
    <t>889,363 </t>
  </si>
  <si>
    <t>6,381 </t>
  </si>
  <si>
    <t>1,294 </t>
  </si>
  <si>
    <t>7,675 </t>
  </si>
  <si>
    <t>2,861 </t>
  </si>
  <si>
    <t>5,764 </t>
  </si>
  <si>
    <t>8,625 </t>
  </si>
  <si>
    <t>3,630,962 </t>
  </si>
  <si>
    <t>4,425 </t>
  </si>
  <si>
    <t>507 </t>
  </si>
  <si>
    <t>4,932 </t>
  </si>
  <si>
    <t>12,460 </t>
  </si>
  <si>
    <t>8,359 </t>
  </si>
  <si>
    <t>20,819 </t>
  </si>
  <si>
    <t>1,158,266 </t>
  </si>
  <si>
    <t>2,154 </t>
  </si>
  <si>
    <t>162 </t>
  </si>
  <si>
    <t>2,316 </t>
  </si>
  <si>
    <t>169 </t>
  </si>
  <si>
    <t>3,699 </t>
  </si>
  <si>
    <t>3,868 </t>
  </si>
  <si>
    <t>1,477,772 </t>
  </si>
  <si>
    <t>30,318 </t>
  </si>
  <si>
    <t>9,917 </t>
  </si>
  <si>
    <t>40,235 </t>
  </si>
  <si>
    <t>41,770 </t>
  </si>
  <si>
    <t>58,492 </t>
  </si>
  <si>
    <t>100,262 </t>
  </si>
  <si>
    <t>20,264,535 </t>
  </si>
  <si>
    <t>20,407,836 </t>
  </si>
  <si>
    <t>Non-PCI loans that are 90 or more days past due are generally placed on nonaccrual status, at which point interest accrual is discontinued and all unpaid accrued interest is reversed against interest income. Additionally, non-PCI loans that are not 90 or more days past due but have identified deficiencies are also placed on nonaccrual status.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PCI loans are excluded from the above aging analysis table as such loans continue to earn interest from accretable yield, independent of performance in accordance with their contractual terms. $53.4 million and $63.4 million of PCI loans were on nonaccrual status as of March 31, 2015 and December 31, 2014, respectively.</t>
  </si>
  <si>
    <t>Loans in Process of Foreclosure</t>
  </si>
  <si>
    <t>As of March 31, 2015 and December 31, 2014, the Company had $16.7 million and $16.9 million, respectively, of recorded investment of consumer mortgage loans secured by residential real estate properties, for which formal foreclosure proceedings were in process according to local requirements of the applicable jurisdiction, which were not included in OREO. Foreclosed residential real estate properties with carrying amount of $4.1 million were included in total net OREO of $32.7 million as of March 31, 2015. In comparison, foreclosed residential real estate properties with carrying amount of $3.5 million were included in total net OREO of $32.1 million as of December 31, 2014.</t>
  </si>
  <si>
    <t>Troubled Debt Restructurings</t>
  </si>
  <si>
    <t>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 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 The Company had $2.3 million and $2.9 million of performing A/B notes as of March 31, 2015 and December 31, 2014, respectively.</t>
  </si>
  <si>
    <t>Potential TDRs are individually evaluated and the type of restructuring is selected based on the loan type and the circumstances of the borrower’s financial difficulty in order to maximize the Company’s recovery. During the three months ended March 31, 2015, the Company restructured $833 thousand of CRE loans through principal and interest deferments, $164 thousand of C&amp;I loans through principal deferments and $281 thousand of residential loans through principal deferments. During the three months ended March 31, 2014, the Company restructured $1.7 million of C&amp;I loans through extensions, principal deferments, and other modified terms and $5.8 million of residential loans through extensions, rate reductions, principal deferments and other modified terms.</t>
  </si>
  <si>
    <t>The following table presents the additions to non-PCI troubled debt restructurings during the three months ended March 31, 2015 and 2014:</t>
  </si>
  <si>
    <t>Loans Modified as TDRs During the Three Months Ended March 31,</t>
  </si>
  <si>
    <t>Number</t>
  </si>
  <si>
    <t>of</t>
  </si>
  <si>
    <t>Contracts</t>
  </si>
  <si>
    <t>Pre-Modification</t>
  </si>
  <si>
    <t>Outstanding</t>
  </si>
  <si>
    <t>Recorded</t>
  </si>
  <si>
    <t>Investment</t>
  </si>
  <si>
    <t>Post-Modification</t>
  </si>
  <si>
    <t>Investment (1)</t>
  </si>
  <si>
    <t>Impact (2)</t>
  </si>
  <si>
    <t>1 </t>
  </si>
  <si>
    <t>828 </t>
  </si>
  <si>
    <t>833 </t>
  </si>
  <si>
    <t>— </t>
  </si>
  <si>
    <t>167 </t>
  </si>
  <si>
    <t>164 </t>
  </si>
  <si>
    <t>5 </t>
  </si>
  <si>
    <t>1,721 </t>
  </si>
  <si>
    <t>1,691 </t>
  </si>
  <si>
    <t>1,248 </t>
  </si>
  <si>
    <t>281 </t>
  </si>
  <si>
    <t>3 </t>
  </si>
  <si>
    <t>5,823 </t>
  </si>
  <si>
    <t>5,804 </t>
  </si>
  <si>
    <t>Includes subsequent payments after modification and reflects the balance as of March 31, 2015 and 2014.</t>
  </si>
  <si>
    <t>The financial impact includes charge-offs and specific reserves recorded at modification date.</t>
  </si>
  <si>
    <t>Subsequent to restructuring, a TDR that becomes delinquent, generally beyond 90 days, is considered to have defaulted. There were no subsequent defaults during the three months ended March 31, 2015 for non-PCI loans that were modified as TDRs within the previous 12 months. Non-PCI loans that were modified as TDRs within the previous 12 months that have subsequently defaulted during the three months ended March 31, 2014 consisted of one CRE TDR contract with a recorded investment of $2.7 million and one C&amp;I TDR contract with a recorded investment of $570 thousand.</t>
  </si>
  <si>
    <t>TDRs may be designated as performing or nonperforming. A TDR may be designated as performing if the loan has demonstrated sustained performance under the modified terms. The period of sustained performance may include the periods prior to modification if prior performance has met or exceeded the modified terms. A loan will remain on nonaccrual status until the borrower demonstrates a sustained period of performance, generally six consecutive months of payments.</t>
  </si>
  <si>
    <r>
      <t xml:space="preserve">TDRs are included in the impaired loan quarterly valuation allowance process. See </t>
    </r>
    <r>
      <rPr>
        <i/>
        <sz val="10"/>
        <color rgb="FF000000"/>
        <rFont val="Times New Roman"/>
        <family val="1"/>
      </rPr>
      <t>Allowance for Loan Losses</t>
    </r>
    <r>
      <rPr>
        <sz val="10"/>
        <color rgb="FF000000"/>
        <rFont val="Times New Roman"/>
        <family val="1"/>
      </rPr>
      <t xml:space="preserve"> and </t>
    </r>
    <r>
      <rPr>
        <i/>
        <sz val="10"/>
        <color rgb="FF000000"/>
        <rFont val="Times New Roman"/>
        <family val="1"/>
      </rPr>
      <t>Impaired Loans</t>
    </r>
    <r>
      <rPr>
        <sz val="10"/>
        <color rgb="FF000000"/>
        <rFont val="Times New Roman"/>
        <family val="1"/>
      </rPr>
      <t xml:space="preserve"> sections below for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nonperforming TDRs, when the restructured loan is deemed to be uncollectible under modified terms and its fair value is less than the recorded investment in the loan, the deficiency is charged off against the allowance for loan losses. If the loan is a performing TDR, the deficiency is included in the specific reserves of the allowance for loan losses, as appropriate. The amount of additional funds committed to lend to borrowers whose terms have been modified was immaterial as of March 31, 2015 and December 31, 2014.</t>
    </r>
  </si>
  <si>
    <t>Impaired Loans</t>
  </si>
  <si>
    <t>Impaired loans include non-PCI loans held for investment on nonaccrual status, regardless of the collateral coverage, and all non-PCI TDR loans. A loan is considered impaired when, based on current information and events, it is probable that the Company will be unable to collect all scheduled payments of principal or interest due according to the original contractual terms of the loan agreement. The Company’s loans are grouped into heterogeneous and homogeneous (mostly consumer loans) categories. Classified loans in the heterogeneous category are identified and evaluated for impairment on an individual basis. The Company considers loans individually reviewed to be impaired if, based on current information and events, it is probable the Company will not be able to collect all amounts due according to the original contractual terms of the loan agreement.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 Impaired loans exclude the homogenous consumer loan portfolio which is evaluated collectively for impairment.</t>
  </si>
  <si>
    <t>The following tables present the non-PCI impaired loans as of March 31, 2015 and December 31, 2014:</t>
  </si>
  <si>
    <t>Unpaid</t>
  </si>
  <si>
    <t>Principal</t>
  </si>
  <si>
    <t>Balance</t>
  </si>
  <si>
    <t>With No</t>
  </si>
  <si>
    <t>Allowance</t>
  </si>
  <si>
    <t>With</t>
  </si>
  <si>
    <t>Related</t>
  </si>
  <si>
    <t>50,389 </t>
  </si>
  <si>
    <t>28,186 </t>
  </si>
  <si>
    <t>15,001 </t>
  </si>
  <si>
    <t>43,187 </t>
  </si>
  <si>
    <t>1,399 </t>
  </si>
  <si>
    <t>916 </t>
  </si>
  <si>
    <t>8,234 </t>
  </si>
  <si>
    <t>2,826 </t>
  </si>
  <si>
    <t>543 </t>
  </si>
  <si>
    <t>3,369 </t>
  </si>
  <si>
    <t>175 </t>
  </si>
  <si>
    <t>43,289 </t>
  </si>
  <si>
    <t>10,815 </t>
  </si>
  <si>
    <t>39,001 </t>
  </si>
  <si>
    <t>17,886 </t>
  </si>
  <si>
    <t>223 </t>
  </si>
  <si>
    <t>216 </t>
  </si>
  <si>
    <t>20 </t>
  </si>
  <si>
    <t>16,767 </t>
  </si>
  <si>
    <t>7,007 </t>
  </si>
  <si>
    <t>8,404 </t>
  </si>
  <si>
    <t>15,411 </t>
  </si>
  <si>
    <t>413 </t>
  </si>
  <si>
    <t>29,262 </t>
  </si>
  <si>
    <t>20,200 </t>
  </si>
  <si>
    <t>6,594 </t>
  </si>
  <si>
    <t>26,794 </t>
  </si>
  <si>
    <t>279 </t>
  </si>
  <si>
    <t>1,258 </t>
  </si>
  <si>
    <t>1,150 </t>
  </si>
  <si>
    <t>108 </t>
  </si>
  <si>
    <t>150,338 </t>
  </si>
  <si>
    <t>71,100 </t>
  </si>
  <si>
    <t>59,052 </t>
  </si>
  <si>
    <t>130,152 </t>
  </si>
  <si>
    <t>20,173 </t>
  </si>
  <si>
    <t>57,805 </t>
  </si>
  <si>
    <t>34,399 </t>
  </si>
  <si>
    <t>15,646 </t>
  </si>
  <si>
    <t>50,045 </t>
  </si>
  <si>
    <t>1,581 </t>
  </si>
  <si>
    <t>6,888 </t>
  </si>
  <si>
    <t>13,291 </t>
  </si>
  <si>
    <t>2,838 </t>
  </si>
  <si>
    <t>5,622 </t>
  </si>
  <si>
    <t>8,460 </t>
  </si>
  <si>
    <t>1,906 </t>
  </si>
  <si>
    <t>42,396 </t>
  </si>
  <si>
    <t>10,552 </t>
  </si>
  <si>
    <t>25,717 </t>
  </si>
  <si>
    <t>36,269 </t>
  </si>
  <si>
    <t>15,174 </t>
  </si>
  <si>
    <t>280 </t>
  </si>
  <si>
    <t>274 </t>
  </si>
  <si>
    <t>28 </t>
  </si>
  <si>
    <t>17,838 </t>
  </si>
  <si>
    <t>5,137 </t>
  </si>
  <si>
    <t>11,398 </t>
  </si>
  <si>
    <t>16,535 </t>
  </si>
  <si>
    <t>461 </t>
  </si>
  <si>
    <t>37,624 </t>
  </si>
  <si>
    <t>21,500 </t>
  </si>
  <si>
    <t>12,890 </t>
  </si>
  <si>
    <t>34,390 </t>
  </si>
  <si>
    <t>313 </t>
  </si>
  <si>
    <t>1,259 </t>
  </si>
  <si>
    <t>1,151 </t>
  </si>
  <si>
    <t>177,381 </t>
  </si>
  <si>
    <t>82,465 </t>
  </si>
  <si>
    <t>71,655 </t>
  </si>
  <si>
    <t>154,120 </t>
  </si>
  <si>
    <t>19,464 </t>
  </si>
  <si>
    <t>The following table presents the average recorded investment and the amount of interest income recognized on non-PCI impaired loans for the three months ended March 31, 2015 and 2014:</t>
  </si>
  <si>
    <t>Recognized</t>
  </si>
  <si>
    <t>Income (1)</t>
  </si>
  <si>
    <t>44,195 </t>
  </si>
  <si>
    <t>141 </t>
  </si>
  <si>
    <t>67,153 </t>
  </si>
  <si>
    <t>325 </t>
  </si>
  <si>
    <t>3,902 </t>
  </si>
  <si>
    <t>3,438 </t>
  </si>
  <si>
    <t>10 </t>
  </si>
  <si>
    <t>12,227 </t>
  </si>
  <si>
    <t>121 </t>
  </si>
  <si>
    <t>39,310 </t>
  </si>
  <si>
    <t>202 </t>
  </si>
  <si>
    <t>43,726 </t>
  </si>
  <si>
    <t>207 </t>
  </si>
  <si>
    <t>245 </t>
  </si>
  <si>
    <t>637 </t>
  </si>
  <si>
    <t>4 </t>
  </si>
  <si>
    <t>15,423 </t>
  </si>
  <si>
    <t>68 </t>
  </si>
  <si>
    <t>17,100 </t>
  </si>
  <si>
    <t>50 </t>
  </si>
  <si>
    <t>26,987 </t>
  </si>
  <si>
    <t>203 </t>
  </si>
  <si>
    <t>36,369 </t>
  </si>
  <si>
    <t>205 </t>
  </si>
  <si>
    <t>12 </t>
  </si>
  <si>
    <t>2,835 </t>
  </si>
  <si>
    <t>Total impaired non-PCI loans</t>
  </si>
  <si>
    <t>134,758 </t>
  </si>
  <si>
    <t>639 </t>
  </si>
  <si>
    <t>186,935 </t>
  </si>
  <si>
    <t>913 </t>
  </si>
  <si>
    <t>Includes interest recognized on accruing non-PCI TDRs. Interest payments received on nonaccrual non-PCI loans are generally reflected as a reduction of principal and not as interest income.</t>
  </si>
  <si>
    <t>Allowance for Loan Losses</t>
  </si>
  <si>
    <t>The allowance for loan losses on non-PCI loans consists of specific reserves and a general reserve. The Company’s non-PCI loans fall into heterogeneous and homogeneous categories. Impaired loans are subject to specific reserves. Loans in the homogeneous category, as well as non-impaired loans in the heterogeneous category, are evaluated as part of the general reserve. The general reserve is calculated by utilizing both quantitative and qualitative factors. There are different qualitative risks for the loans in each portfolio segment. The residential and CRE segments’ predominant risk characteristic are the collateral and the geographic location of the property collateralizing the loan. The risk is qualitatively assessed based on the total real estate loan concentration in those geographic areas. The C&amp;I segment’s predominant risk characteristics are the global cash flows of the borrowers and guarantors and economic and market conditions. Consumer loans, excluding the student loan portfolio guaranteed by the U.S. Department of Education, are largely comprised of HELOCs for which the predominant risk characteristic is the real estate collateral securing the loans.</t>
  </si>
  <si>
    <t>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income through the provision for loan losses.  As of March 31, 2015, the Company has established an allowance of $643 thousand on $1.24 billion of PCI loans. As of December 31, 2014, an allowance of $714 thousand was established on $1.32 billion of PCI loans. The allowance balances for both periods were allocated mainly to the PCI CRE loan pools.</t>
  </si>
  <si>
    <t>The Company’s methodology to determine the overall appropriateness of the allowance is based on a classification migration model and qualitative considerations. The migration model examines pools of loans having similar characteristics and analyzes their loss rates over a historical period. The Company assigns loss rates to each loan grade within each pool of loans. Loss rates derived by the migration model are based predominantly on historical loss trends that may not be entirely indicative of the actual or inherent loss potential. As such, the Company utilizes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t>
  </si>
  <si>
    <t>When determined uncollectible, it is the Company’s policy to promptly charge-off the difference in the outstanding loan balance and the fair value of the collateral or the discounted value of expected cash flows. Recoveries are recorded when payment is received on loans that were previously charged-off through the allowance for loan losses. Allocation of a portion of the allowance to one segment of the loan portfolio does not preclude its availability to absorb losses in other segments.</t>
  </si>
  <si>
    <t>The following tables present a summary of the activity in the allowance for loan losses on non-PCI loans, by portfolio segment, and PCI loans for the three months ended March 31, 2015 and 2014:</t>
  </si>
  <si>
    <t>Unallocated</t>
  </si>
  <si>
    <t>PCI Loans</t>
  </si>
  <si>
    <t>Three Months Ended March 31, 2015</t>
  </si>
  <si>
    <t>72,263 </t>
  </si>
  <si>
    <t>134,598 </t>
  </si>
  <si>
    <t>43,856 </t>
  </si>
  <si>
    <t>10,248 </t>
  </si>
  <si>
    <t>260,965 </t>
  </si>
  <si>
    <t>714 </t>
  </si>
  <si>
    <t>261,679 </t>
  </si>
  <si>
    <t>(Reversal of) provision for loans losses</t>
  </si>
  <si>
    <t>5,378 </t>
  </si>
  <si>
    <t>664 </t>
  </si>
  <si>
    <t>2,920 </t>
  </si>
  <si>
    <t>5,058 </t>
  </si>
  <si>
    <t>4,987 </t>
  </si>
  <si>
    <t>Provision allocation for unfunded loan commitments and letters of credit</t>
  </si>
  <si>
    <t>Charge-offs</t>
  </si>
  <si>
    <t>Recoveries</t>
  </si>
  <si>
    <t>812 </t>
  </si>
  <si>
    <t>527 </t>
  </si>
  <si>
    <t>1,451 </t>
  </si>
  <si>
    <t>2,792 </t>
  </si>
  <si>
    <t>Net (charge-offs)/recoveries</t>
  </si>
  <si>
    <t>705 </t>
  </si>
  <si>
    <t>69,740 </t>
  </si>
  <si>
    <t>133,914 </t>
  </si>
  <si>
    <t>42,990 </t>
  </si>
  <si>
    <t>10,451 </t>
  </si>
  <si>
    <t>257,095 </t>
  </si>
  <si>
    <t>643 </t>
  </si>
  <si>
    <t>257,738 </t>
  </si>
  <si>
    <t>Ending balance allocated to:</t>
  </si>
  <si>
    <t>Individually evaluated for impairment</t>
  </si>
  <si>
    <t>1,574 </t>
  </si>
  <si>
    <t>17,906 </t>
  </si>
  <si>
    <t>692 </t>
  </si>
  <si>
    <t>Collectively evaluated for impairment</t>
  </si>
  <si>
    <t>68,166 </t>
  </si>
  <si>
    <t>116,008 </t>
  </si>
  <si>
    <t>42,298 </t>
  </si>
  <si>
    <t>10,450 </t>
  </si>
  <si>
    <t>236,922 </t>
  </si>
  <si>
    <t>Acquired with deteriorated credit quality</t>
  </si>
  <si>
    <t>Three Months Ended March 31, 2014</t>
  </si>
  <si>
    <t>70,154 </t>
  </si>
  <si>
    <t>115,184 </t>
  </si>
  <si>
    <t>50,716 </t>
  </si>
  <si>
    <t>11,352 </t>
  </si>
  <si>
    <t>247,406 </t>
  </si>
  <si>
    <t>2,269 </t>
  </si>
  <si>
    <t>249,675 </t>
  </si>
  <si>
    <t>16,592 </t>
  </si>
  <si>
    <t>215 </t>
  </si>
  <si>
    <t>7,000 </t>
  </si>
  <si>
    <t>6,933 </t>
  </si>
  <si>
    <t>911 </t>
  </si>
  <si>
    <t>137 </t>
  </si>
  <si>
    <t>1,879 </t>
  </si>
  <si>
    <t>Net recoveries/(charge-offs)</t>
  </si>
  <si>
    <t>509 </t>
  </si>
  <si>
    <t>63,627 </t>
  </si>
  <si>
    <t>127,156 </t>
  </si>
  <si>
    <t>47,995 </t>
  </si>
  <si>
    <t>11,156 </t>
  </si>
  <si>
    <t>249,934 </t>
  </si>
  <si>
    <t>2,202 </t>
  </si>
  <si>
    <t>252,136 </t>
  </si>
  <si>
    <t>8,375 </t>
  </si>
  <si>
    <t>16,490 </t>
  </si>
  <si>
    <t>1,853 </t>
  </si>
  <si>
    <t>26,718 </t>
  </si>
  <si>
    <t>55,252 </t>
  </si>
  <si>
    <t>110,666 </t>
  </si>
  <si>
    <t>46,142 </t>
  </si>
  <si>
    <t>223,216 </t>
  </si>
  <si>
    <t>The following tables present the Company’s recorded investments in total loans as of March 31, 2015 and December 31, 2014 related to each balance in the allowance for loan losses by portfolio segment and disaggregated on the basis of the Company’s impairment methodology:</t>
  </si>
  <si>
    <t>As of March 31, 2015</t>
  </si>
  <si>
    <t>47,472 </t>
  </si>
  <si>
    <t>39,217 </t>
  </si>
  <si>
    <t>42,205 </t>
  </si>
  <si>
    <t>6,323,569 </t>
  </si>
  <si>
    <t>7,604,022 </t>
  </si>
  <si>
    <t>4,496,929 </t>
  </si>
  <si>
    <t>1,582,910 </t>
  </si>
  <si>
    <t>20,007,430 </t>
  </si>
  <si>
    <r>
      <t xml:space="preserve">Acquired with deteriorated credit quality </t>
    </r>
    <r>
      <rPr>
        <sz val="5"/>
        <color rgb="FF000000"/>
        <rFont val="Times New Roman"/>
        <family val="1"/>
      </rPr>
      <t>(1)</t>
    </r>
  </si>
  <si>
    <t>Ending Balance</t>
  </si>
  <si>
    <t>65,393 </t>
  </si>
  <si>
    <t>36,543 </t>
  </si>
  <si>
    <t>50,925 </t>
  </si>
  <si>
    <t>6,036,823 </t>
  </si>
  <si>
    <t>7,951,038 </t>
  </si>
  <si>
    <t>4,780,354 </t>
  </si>
  <si>
    <t>1,482,697 </t>
  </si>
  <si>
    <t>20,250,912 </t>
  </si>
  <si>
    <t>Allowance for Unfunded Loan Commitments, Off-Balance Sheet Credit Exposures and Recourse Provisions</t>
  </si>
  <si>
    <t>The allowance for unfunded loan commitments, off-balance sheet credit exposures, and recourse provision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Refer to Note 12 — Commitments and Contingencies for additional information.</t>
  </si>
  <si>
    <t>PCI loans</t>
  </si>
  <si>
    <t>As of the respective acquisition dates, PCI loans were pooled and accounted for at fair value, which represents the discounted value of the expected cash flows of the loan portfolio. The nonaccretable difference represents the Company’s estimate of the expected credit losses, which was considered in determining the fair value of the loans as of the respective acquisition dates. In estimating the nonaccretable difference, the Company (a) calculated the contractual amount and timing of undiscounted principal and interest payments (the “undiscounted contractual cash flows”) and (b) estimated the amount and timing of undiscounted expected principal and interest payments (the “undiscounted expected cash flows”). The difference between the undiscounted contractual cash flows and the undiscounted expected cash flows is the nonaccretable difference. The amount by which the undiscounted expected cash flows exceed the estimated fair value (the “accretable yield”) is accreted into interest income over the life of the loans.</t>
  </si>
  <si>
    <t>Covered assets consist of loans receivable and OREO that were acquired in the WFIB acquisition on June 11, 2010 and in the UCB acquisition on November 6, 2009 for which the Company entered into shared-loss agreements with the FDIC. Pursuant to the terms of the shared-loss agreements, the FDIC is obligated to reimburse the Company 80% of eligible losses for both UCB and WFIB with respect to covered assets. For the UCB covered assets, the FDIC will reimburse the Company for 95% of eligible losses in excess of $2.05 billion. The Company has a corresponding obligation to reimburse the FDIC for 80% or 95%, as applicable, of eligible recoveries with respect to covered assets. The shared-loss coverage of the UCB commercial loans ended after December 31, 2014. The shared-loss coverage of the WFIB commercial loans will extend through June 30, 2015. The shared-loss coverage for both UCB and WFIB residential loans will extend through November 30, 2019 and June 30, 2020, respectively. Refer to Note 8 — Covered Assets and FDIC Indemnification Asset of the Company’s 2014 Form 10-K for additional details related to the shared-loss agreements. Of the total $1.24 billion PCI loans as of March 31, 2015, $311.6 million were covered under shared-loss agreements. Of the total $1.32 billion PCI loans as of December 31, 2014, $1.23 billion were covered under shared-loss agreements. As of March 31, 2015 and December 31, 2014, $354.4 million and $1.48 billion of total loans were covered under shared-loss agreements, respectively.</t>
  </si>
  <si>
    <t>The following table presents the changes in the accretable yield for the PCI loans for the three months ended March 31, 2015 and 2014:</t>
  </si>
  <si>
    <t>Additions</t>
  </si>
  <si>
    <t>Accretion</t>
  </si>
  <si>
    <t>(61,946</t>
  </si>
  <si>
    <t>Changes in expected cash flows</t>
  </si>
  <si>
    <t>FDIC Indemnification Asset/Net Payable to FDIC</t>
  </si>
  <si>
    <t>The Company is amortizing the difference between the recorded amount of the FDIC indemnification asset and the expected reimbursement from the FDIC over the life of the indemnification asset. Due to continued payoffs and improved credit performance of the covered portfolio as compared to the Company’s original estimates, the expected reimbursement from the FDIC under the shared-loss agreements has decreased and a net payable to the FDIC has been recorded. In prior years, due to the estimated losses from the covered portfolio and the corresponding expected payments from the FDIC, the Company recorded an FDIC indemnification asset. As of March 31, 2015, a net payable to the FDIC of $101.4 million is included in accrued expenses and other liabilities on the consolidated balance sheet. In comparison, as of March 31, 2014, the Company recorded a net FDIC indemnification asset of $27.6 million, which is included in other assets on the consolidated balance sheet.</t>
  </si>
  <si>
    <t>The following table presents a summary of the FDIC indemnification asset/net payable to the FDIC for the three months ended March 31, 2015 and 2014:</t>
  </si>
  <si>
    <t> March 31,</t>
  </si>
  <si>
    <t>Amortization</t>
  </si>
  <si>
    <t>(28,490</t>
  </si>
  <si>
    <r>
      <t xml:space="preserve">Reductions </t>
    </r>
    <r>
      <rPr>
        <sz val="5"/>
        <color rgb="FF000000"/>
        <rFont val="Times New Roman"/>
        <family val="1"/>
      </rPr>
      <t>(1)</t>
    </r>
  </si>
  <si>
    <t>(11,842</t>
  </si>
  <si>
    <r>
      <t xml:space="preserve">Estimate of FDIC repayment </t>
    </r>
    <r>
      <rPr>
        <sz val="5"/>
        <color rgb="FF000000"/>
        <rFont val="Times New Roman"/>
        <family val="1"/>
      </rPr>
      <t>(2)</t>
    </r>
  </si>
  <si>
    <t>(6,824</t>
  </si>
  <si>
    <t>Reductions relate to charge-offs, partial prepayments, loan payoffs and loan sales which result in a corresponding reduction of the indemnification asset.</t>
  </si>
  <si>
    <t>This represents the change in the calculated estimate the Company will be required to pay the FDIC at the end of the FDIC shared-loss agreements, due to lower thresholds of losses.</t>
  </si>
  <si>
    <t>Loans Held for Sale</t>
  </si>
  <si>
    <t>Loans held for sale were $196.1 million and $46.0 million as of March 31, 2015 and December 31, 2014, respectively. Loans held for sale are recorded at the lower of cost or fair value.  Fair value is derived from current market prices.  $820.5 million and $479.0 million of net loans receivable were reclassified from loans held-for-investment to loans held for sale during the three months ended March 31, 2015 and 2014, respectively. Loans transferred were primarily comprised of C&amp;I and residential single-family loans for the three months ended March 31, 2015. In comparison, loans transferred were primarily comprised of student loans for the three months ended March 31, 2014. These loans were purchased by the Company with the original intent to be held for investment. However, subsequent to the purchase, the Company’s intent for these loans changed and they were consequently reclassified to loans held for sale. The Company recorded $1.7 million in write-downs related to loans transferred from loans held-for-investment to loans held for sale to allowance for loan losses for the three months ended March 31, 2015. There were no write-downs recorded on loans transferred from loans held-for-investment to loans held for sale for the three months ended March 31, 2014.</t>
  </si>
  <si>
    <t>Proceeds from total loans sold were $679.8 million, resulting in net gains of $9.6 million for the three months ended March 31, 2015. Loans sold during the first quarter of 2015 comprised of C&amp;I, residential single-family and consumer loans. In comparison, proceeds from total loans sold were $183.6 million, resulting in net gains of $6.2 million during the three months ended March 31, 2014. Loans sold during the first quarter of 2014 were comprised of student and C&amp;I loans.</t>
  </si>
  <si>
    <t>INVESTMENTS IN QUALIFIED AFFORDABLE HOUSING PARTNERSHIPS, NET, TAX CREDIT AND OTHER INVESTMENTS</t>
  </si>
  <si>
    <r>
      <t>NOTE 10 —</t>
    </r>
    <r>
      <rPr>
        <sz val="10"/>
        <color theme="1"/>
        <rFont val="Times New Roman"/>
        <family val="1"/>
      </rPr>
      <t> </t>
    </r>
    <r>
      <rPr>
        <b/>
        <sz val="10"/>
        <color theme="1"/>
        <rFont val="Times New Roman"/>
        <family val="1"/>
      </rPr>
      <t>INVESTMENTS IN QUALIFIED AFFORDABLE HOUSING PARTNERSHIPS, NET, TAX CREDIT AND OTHER INVESTMENTS</t>
    </r>
  </si>
  <si>
    <t>The Community Reinvestment Act (“CRA”) encourages banks to meet the credit needs of their communities for housing and other purposes, particularly in neighborhoods with low or moderate incomes.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 15-year compliance period to fully utilize the tax credits. In addition to affordable housing limited partnerships, the Company invests in new market tax credit projects that qualify for CRA credits. The Company also invests in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t>
  </si>
  <si>
    <t>Investments in qualified affordable housing partnership, net</t>
  </si>
  <si>
    <t>As discussed in Note 2, the Company adopted ASU 2014-01 on January 1, 2015 with retrospective application to all periods presented. Prior to adopting ASU 2014-01, the Company applied the equity method or the cost method of accounting depending on the ownership percentage and the influence the Company has on these limited partnerships. The amortization of the investments in affordable housing limited partnerships was previously presented under Noninterest Expense. Under the proportional amortization method, the Company now amortizes the initial cost of the investment in proportion to the tax credits and other tax benefits received and recognize the amortization in the income statement as a component of income tax expense.</t>
  </si>
  <si>
    <t>The following tables present the impact of the new accounting guidance on the consolidated balance sheet and statement of income as of the periods indicated:</t>
  </si>
  <si>
    <t>As Previously</t>
  </si>
  <si>
    <t>Reported</t>
  </si>
  <si>
    <t>As Revised</t>
  </si>
  <si>
    <t>Consolidated Balance Sheet:</t>
  </si>
  <si>
    <t>178,652 </t>
  </si>
  <si>
    <t>178,962 </t>
  </si>
  <si>
    <r>
      <t xml:space="preserve">Other assets </t>
    </r>
    <r>
      <rPr>
        <i/>
        <sz val="10"/>
        <color theme="1"/>
        <rFont val="Times New Roman"/>
        <family val="1"/>
      </rPr>
      <t>—</t>
    </r>
    <r>
      <rPr>
        <sz val="10"/>
        <color theme="1"/>
        <rFont val="Times New Roman"/>
        <family val="1"/>
      </rPr>
      <t>  Deferred tax assets</t>
    </r>
  </si>
  <si>
    <t>384,367 </t>
  </si>
  <si>
    <t>389,601 </t>
  </si>
  <si>
    <t>1,598,598 </t>
  </si>
  <si>
    <t>1,604,141 </t>
  </si>
  <si>
    <t>Three Months Ended</t>
  </si>
  <si>
    <t> March 31, 2014</t>
  </si>
  <si>
    <t>Consolidated Statement of Income:</t>
  </si>
  <si>
    <t xml:space="preserve">Noninterest expense — Amortization of tax credit and other investments </t>
  </si>
  <si>
    <t>5,964 </t>
  </si>
  <si>
    <t>1,492 </t>
  </si>
  <si>
    <t>Income before taxes</t>
  </si>
  <si>
    <t>111,690 </t>
  </si>
  <si>
    <t>116,163 </t>
  </si>
  <si>
    <t>Provision for income taxes</t>
  </si>
  <si>
    <t>34,949 </t>
  </si>
  <si>
    <t>41,992 </t>
  </si>
  <si>
    <t>76,741 </t>
  </si>
  <si>
    <t>74,171 </t>
  </si>
  <si>
    <t xml:space="preserve">Earnings per share </t>
  </si>
  <si>
    <t>Basic</t>
  </si>
  <si>
    <t>0.54 </t>
  </si>
  <si>
    <t>0.52 </t>
  </si>
  <si>
    <t>Diluted</t>
  </si>
  <si>
    <t>The following table presents the balances of the Company’s investments in qualified affordable housing partnerships, net and related unfunded commitments as of March 31, 2015 and December 31, 2014:</t>
  </si>
  <si>
    <t>182,719 </t>
  </si>
  <si>
    <t xml:space="preserve">Accrued expenses and other liabilities — Unfunded commitments </t>
  </si>
  <si>
    <t>50,884 </t>
  </si>
  <si>
    <t>43,311 </t>
  </si>
  <si>
    <t>The following table presents other information related to the Company’s investments in qualified affordable housing partnerships, net for the periods indicated:</t>
  </si>
  <si>
    <t>Tax credits and other tax benefits recognized</t>
  </si>
  <si>
    <t>8,775 </t>
  </si>
  <si>
    <t>7,792 </t>
  </si>
  <si>
    <t>Amortization expense included in provision for income taxes</t>
  </si>
  <si>
    <t>6,244 </t>
  </si>
  <si>
    <t>5,357 </t>
  </si>
  <si>
    <t>Investments in tax credit and other investments</t>
  </si>
  <si>
    <t>Investments in tax credit and other investments were $117.0 million and $110.1 million as of March 31, 2015 and December 31, 2014, respectively, and were included in other assets on the consolidated balance sheets. The Company is not the primary beneficiary in these partnerships and, therefore is not required to consolidate its investments in tax credit and other investments on the consolidated financial statements. Depending on the ownership percentage and the influence the Company has on a limited partnership, the Company applies either the equity or cost method of accounting. Total unfunded commitments for these investments of $66.2 million and $71.4 million as of March 31, 2015 and December 31, 2014, respectively, were included in Accrued Expenses and Other Liabilities. Amortization of tax credit and other investments was $6.3 million and $1.5 million for the three months ended March 31, 2015 and 2014, respectively.</t>
  </si>
  <si>
    <t>GOODWILL AND OTHER INTANGIBLE ASSETS</t>
  </si>
  <si>
    <r>
      <t>NOTE 11 —</t>
    </r>
    <r>
      <rPr>
        <sz val="10"/>
        <color theme="1"/>
        <rFont val="Times New Roman"/>
        <family val="1"/>
      </rPr>
      <t> </t>
    </r>
    <r>
      <rPr>
        <b/>
        <sz val="10"/>
        <color theme="1"/>
        <rFont val="Times New Roman"/>
        <family val="1"/>
      </rPr>
      <t>GOODWILL AND OTHER INTANGIBLE ASSETS</t>
    </r>
  </si>
  <si>
    <t>As of both March 31, 2015 and December 31, 2014, the carrying amount of goodwill was $469.4 million.</t>
  </si>
  <si>
    <t>Goodwill is tested for impairment on an annual basis as of December 31, or more frequently as events occur or circumstances change that would more likely than not reduce the fair value of a reporting unit below its carrying amount. The Company’s reporting units are equivalent to the Company’s operating segments. For additional information regarding the Company’s operating segments, refer to Note 14 - Business Segments, presented elsewhere in this report. The Company records impairment write-downs as charges to noninterest expense and adjustments to the carrying value of goodwill. Subsequent reversals of goodwill impairment are prohibited.</t>
  </si>
  <si>
    <t>The Company performed its annual impairment test as of December 31, 2014 and determined that there was no goodwill impairment as of December 31, 2014 as the fair values of all reporting units exceeded the then current carrying amounts of the goodwill. There were no triggering events during the quarter ended March 31, 2015 and therefore no additional goodwill impairment test was performed. No assurance can be given that goodwill will not be written down in future periods. Refer to Note 11 — Goodwill and other Intangible Assets in Item 8 of the Company’s 2014 Form 10-K for additional details related to the Company’s annual goodwill impairment analysis.</t>
  </si>
  <si>
    <t>Premiums on Acquired Deposits</t>
  </si>
  <si>
    <t>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both March 31, 2015 and December 31, 2014, the gross carrying amount of premiums on acquired deposits was $108.8 million. The related accumulated amortization totaled $65.9 million and $63.5 million, as of March 31, 2015 and December 31, 2014, respectively.</t>
  </si>
  <si>
    <t>The Company amortizes premiums on acquired deposits based on the projected useful lives of the related deposits. Amortization expense of premiums on acquired deposits was $2.4 million and $2.5 million for the three months ended March 31, 2015 and 2014, respectively. The Company did not record any impairment write-downs on deposit premiums for the three months ended March 31, 2015 and 2014.</t>
  </si>
  <si>
    <t>The following table presents the estimated future amortization expense of premiums on acquired deposits for the succeeding five years and thereafter:</t>
  </si>
  <si>
    <t>Estimated Amortization Expense of Premiums on Acquired Deposits</t>
  </si>
  <si>
    <t>Nine months ending December 31, 2015</t>
  </si>
  <si>
    <t>6,842 </t>
  </si>
  <si>
    <t>Year ending December 31, 2016</t>
  </si>
  <si>
    <t>8,086 </t>
  </si>
  <si>
    <t>Year ending December 31, 2017</t>
  </si>
  <si>
    <t>6,935 </t>
  </si>
  <si>
    <t>Year ending December 31, 2018</t>
  </si>
  <si>
    <t>5,883 </t>
  </si>
  <si>
    <t>Year ending December 31, 2019</t>
  </si>
  <si>
    <t>4,864 </t>
  </si>
  <si>
    <t>Thereafter</t>
  </si>
  <si>
    <t>10,307 </t>
  </si>
  <si>
    <t>42,917 </t>
  </si>
  <si>
    <t>COMMITMENTS AND CONTINGENCIES</t>
  </si>
  <si>
    <r>
      <t>NOTE 12 —</t>
    </r>
    <r>
      <rPr>
        <sz val="10"/>
        <color theme="1"/>
        <rFont val="Times New Roman"/>
        <family val="1"/>
      </rPr>
      <t> </t>
    </r>
    <r>
      <rPr>
        <b/>
        <sz val="10"/>
        <color theme="1"/>
        <rFont val="Times New Roman"/>
        <family val="1"/>
      </rPr>
      <t>COMMITMENTS AND CONTINGENCIES</t>
    </r>
  </si>
  <si>
    <r>
      <t xml:space="preserve">Credit Extensions </t>
    </r>
    <r>
      <rPr>
        <sz val="10"/>
        <color theme="1"/>
        <rFont val="Times New Roman"/>
        <family val="1"/>
      </rPr>
      <t>—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credit exposures.</t>
    </r>
  </si>
  <si>
    <t>Loan commitments are agreements to lend to a customer provided there is no violation of any condition established in the agreement. Commitments generally have fixed expiration dates or other termination clauses. Because many of the commitments are expected to expire without being drawn upon, the total commitment amounts do not necessarily represent future funding requirements. As of March 31, 2015 and December 31, 2014, undisbursed loan commitments amounted to $3.71 billion and $3.87 billion, respectively. As of March 31, 2015 and December 31, 2014 all undisbursed loan commitments were for loans held for investment.</t>
  </si>
  <si>
    <t>Commercial letters of credit are issued to facilitate domestic and foreign trade transactions while standby letters of credit (“SBLCs”) are issued to make payments on behalf of customers when certain specified future events occur. As of March 31, 2015 and December 31, 2014, commercial letters of credit and SBLCs totaled $1.44 billion and $1.25 billion, respectively. The Company issues SBLCs and financial guarantees to support the obligations of its customers to beneficiaries. Based on historical trends, the probability that it will have to make payments under SBLCs is low. Additionally, in many cases, the Company holds collateral in various forms against these SBLCs. As part of its risk management activities, the Company monitors the creditworthiness of the customer as well as its SBLCs exposure. If the customer fails to perform the specified obligation to the beneficiary, the beneficiary may draw upon the SBLCs by presenting documents that are in compliance with the letter of credit terms. In that event, the Company either repays the money borrowed or advanced, makes payment on account of the indebtedness of the customer or makes payment on account of the default by the customer in the performance of an obligation, to the beneficiary up to the full notional amount of the SBLCs. The customer is obligated to reimburse the Company for any such payment. If the customer fails to pay, the Company would, as applicable, liquidate collateral and/or offset accounts.</t>
  </si>
  <si>
    <t>Credit card lines are unsecured commitments that are not legally binding. Management reviews credit card lines at least annually and, upon evaluation of the customers’ creditworthiness, the Bank has the right to terminate or change certain terms of the credit card lines.</t>
  </si>
  <si>
    <t>The Company uses the same credit policies in making commitments and conditional obligations as in extending loan facilities to customers. It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t>
  </si>
  <si>
    <t>As of March 31, 2015 and December 31, 2014, the allowance for unfunded loan commitments, off-balance sheet credit exposures, and recourse provision amounted to $15.6 million and $12.7 million, respectively. These amounts were included in accrued expenses and other liabilities in the accompanying consolidated balance sheets.</t>
  </si>
  <si>
    <r>
      <t>Guarantees</t>
    </r>
    <r>
      <rPr>
        <sz val="10"/>
        <color theme="1"/>
        <rFont val="Times New Roman"/>
        <family val="1"/>
      </rPr>
      <t xml:space="preserve"> — The Company has sold or securitized loans with recourse in the ordinary course of business. For loans that have been sold or securitized with recourse, the recourse component is considered a guarantee. As such, the Company is committed to stand ready to perform if the loan defaults and to make payments to remedy the default. As of March 31, 2015, the maximum potential future payment, which is generally the unpaid principal balance of total loans sold or securitized with recourse amounted to $237.7 million and was comprised of $34.3 million in single-family loans with full recourse and $203.4 million in multifamily loans with limited recourse. In comparison, total loans sold or securitized with recourse amounted to $249.8 million as of December 31, 2014, and was comprised of $35.5 million in single-family loans with full recourse and $214.3 million in multifamily loans with limited recourse. The recourse provision on multifamily loans varies by loan sale and is limited to 4% of the top loss on the underlying loans. The Company’s recourse reserve related to loan sales and securitizations totaled $673 thousand and $2.2 million as of March 31, 2015 and December 31, 2014, respectively, and were included in accrued expenses and other liabilities in the accompanying consolidated balance sheets. The Company continues to experience minimal losses from the single-family and multifamily loan portfolios sold or securitized with recourse.</t>
    </r>
  </si>
  <si>
    <r>
      <t xml:space="preserve">Litigation </t>
    </r>
    <r>
      <rPr>
        <sz val="10"/>
        <color theme="1"/>
        <rFont val="Times New Roman"/>
        <family val="1"/>
      </rPr>
      <t xml:space="preserve">— In the ordinary course of the Company’s business, the Company is a party to various legal actions, which the Company believes are incidental to the operation of our business. In accordance with ASC 450, </t>
    </r>
    <r>
      <rPr>
        <i/>
        <sz val="10"/>
        <color theme="1"/>
        <rFont val="Times New Roman"/>
        <family val="1"/>
      </rPr>
      <t>Contingencies</t>
    </r>
    <r>
      <rPr>
        <sz val="10"/>
        <color theme="1"/>
        <rFont val="Times New Roman"/>
        <family val="1"/>
      </rPr>
      <t>, the Company accrues reserves for currently outstanding lawsuits, claims and proceedings when it is probable that a liability has been incurred and the liability can be reasonably estimated. The outcome of litigation and other legal and regulatory matters is inherently uncertain, and it is possible that one or more of the legal or regulatory matters, if any, currently pending or threatened could have a material adverse effect on the Company’s liquidity, consolidated financial position, and/or results of operations. Based on the information currently available, advice of counsel and established reserves, the Company believes that the eventual outcome of the matters described below, will not, individually or in the aggregate have a material adverse effect on the Company’s consolidated financial position.</t>
    </r>
  </si>
  <si>
    <t>On September 8, 2014, a jury in the case titled “F&amp;F, LLC and 618 Investment, Inc. v. East West Bank,” Superior Court of the State of California for the County of Los Angeles, Case No. BC462714, delivered a verdict in favor of plaintiff F&amp;F, LLC, which was adjusted downward by the court on December 18, 2014 to the amount of $36.6 million.  The case is being appealed.  As of March 31, 2015, a litigation accrual of $32.6 million has been recorded.</t>
  </si>
  <si>
    <t>STOCKHOLDERS' EQUITY AND EARNINGS PER SHARE</t>
  </si>
  <si>
    <r>
      <t>NOTE 13 —</t>
    </r>
    <r>
      <rPr>
        <sz val="10"/>
        <color theme="1"/>
        <rFont val="Times New Roman"/>
        <family val="1"/>
      </rPr>
      <t> </t>
    </r>
    <r>
      <rPr>
        <b/>
        <sz val="10"/>
        <color theme="1"/>
        <rFont val="Times New Roman"/>
        <family val="1"/>
      </rPr>
      <t>STOCKHOLDERS’ EQUITY AND EARNINGS PER SHARE</t>
    </r>
  </si>
  <si>
    <r>
      <t>MetroCorp Acquisition</t>
    </r>
    <r>
      <rPr>
        <sz val="10"/>
        <color theme="1"/>
        <rFont val="Times New Roman"/>
        <family val="1"/>
      </rPr>
      <t xml:space="preserve"> — On January 17, 2014, the Company completed the acquisition of MetroCorp. The final consideration included 5,583,093 shares of East West common stock, $89.4 million of cash, $2.4 million of additional cash to MetroCorp stock option holders and a MetroCorp warrant, fair valued at $8.8 million, assumed by the Company.  Prior to the acquisition, MetroCorp had an outstanding warrant to purchase 771,429 shares of its common stock.  At acquisition, the rights of the warrant holder were converted into the right to acquire 230,282 shares of East West’s common stock. The warrant has not been exercised as of March 31, 2015.</t>
    </r>
  </si>
  <si>
    <r>
      <t>Stock Repurchase Program</t>
    </r>
    <r>
      <rPr>
        <sz val="10"/>
        <color theme="1"/>
        <rFont val="Times New Roman"/>
        <family val="1"/>
      </rPr>
      <t xml:space="preserve"> — On July 17, 2013, the Company’s Board of Directors authorized a stock repurchase program to buy back up to $100.0 million of the Company’s common stock. The Company did not repurchase any shares under this program during the three months ended March 31, 2015 and 2014.</t>
    </r>
  </si>
  <si>
    <r>
      <t>Quarterly Dividends</t>
    </r>
    <r>
      <rPr>
        <sz val="10"/>
        <color theme="1"/>
        <rFont val="Times New Roman"/>
        <family val="1"/>
      </rPr>
      <t xml:space="preserve"> — On January 21, 2015, dividends for the Company’s common stock were declared for the first quarter of 2015 in the amount of $0.20 per share and paid on February 17, 2015 to stockholders of record on February 2, 2015. This represents an increase of $0.02 per share, or an 11% increase from the prior quarterly dividend of $0.18 per share. Cash dividends totaling $28.9 million and $25.9 million were paid to the Company’s common shareholders during the three months ended March 31, 2015 and 2014, respectively.</t>
    </r>
  </si>
  <si>
    <r>
      <t>Earnings Per Share (“EPS”)</t>
    </r>
    <r>
      <rPr>
        <sz val="10"/>
        <color theme="1"/>
        <rFont val="Times New Roman"/>
        <family val="1"/>
      </rPr>
      <t xml:space="preserve"> — Certain of the Company’s instruments containing rights to nonforfeitable dividends granted in stock-based payment transactions are considered participating securities prior to vesting and, therefore, have been included in the earnings allocations in computing basic and diluted EPS under the two-class method. Basic EPS was computed by dividing net income, net of income allocated to participating securities, by the weighted-average number of common shares outstanding during each period. The computation of diluted EPS reflects the additional dilutive effect of common stock equivalents such as stock options, unvested restricted stock units and warrants.</t>
    </r>
  </si>
  <si>
    <t>The following tables present earnings per share calculations for the three months ended March 31, 2015 and 2014:</t>
  </si>
  <si>
    <t>Three Months Ended March 31, 2015</t>
  </si>
  <si>
    <t>($ in thousands, except per share data)</t>
  </si>
  <si>
    <t>Net Income</t>
  </si>
  <si>
    <t>Number of Shares</t>
  </si>
  <si>
    <t>Per Share Amounts</t>
  </si>
  <si>
    <t>Less:</t>
  </si>
  <si>
    <t>Earnings allocated to participating securities</t>
  </si>
  <si>
    <t>(3</t>
  </si>
  <si>
    <t>Basic EPS — income allocated to common stockholders</t>
  </si>
  <si>
    <t>Effect of dilutive securities:</t>
  </si>
  <si>
    <t>Stock options</t>
  </si>
  <si>
    <t>Restricted stock units</t>
  </si>
  <si>
    <t>Warrants</t>
  </si>
  <si>
    <t>Diluted EPS — income allocated to common stockholders</t>
  </si>
  <si>
    <t>Three Months Ended March 31, 2014</t>
  </si>
  <si>
    <r>
      <t xml:space="preserve">Net income </t>
    </r>
    <r>
      <rPr>
        <sz val="5"/>
        <color theme="1"/>
        <rFont val="Times New Roman"/>
        <family val="1"/>
      </rPr>
      <t>(1)</t>
    </r>
  </si>
  <si>
    <t>(160</t>
  </si>
  <si>
    <r>
      <t xml:space="preserve">Basic EPS — income allocated to common stockholders </t>
    </r>
    <r>
      <rPr>
        <sz val="6"/>
        <color theme="1"/>
        <rFont val="Times New Roman"/>
        <family val="1"/>
      </rPr>
      <t>(1)</t>
    </r>
  </si>
  <si>
    <r>
      <t>Diluted EPS — income allocated to common stockholders</t>
    </r>
    <r>
      <rPr>
        <sz val="6"/>
        <color theme="1"/>
        <rFont val="Times New Roman"/>
        <family val="1"/>
      </rPr>
      <t>(1)</t>
    </r>
  </si>
  <si>
    <t>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t>
  </si>
  <si>
    <t>The following table presents the weighted-average stock options outstanding and restricted stock units for the three months ended March 31, 2015 and 2014, respectively, that were anti-dilutive, and therefore not included in the computation of diluted EPS:</t>
  </si>
  <si>
    <t>81 </t>
  </si>
  <si>
    <t>170 </t>
  </si>
  <si>
    <t>168 </t>
  </si>
  <si>
    <r>
      <t>Accumulated Other Comprehensive Income (Loss) —</t>
    </r>
    <r>
      <rPr>
        <sz val="10"/>
        <color rgb="FF000000"/>
        <rFont val="Times New Roman"/>
        <family val="1"/>
      </rPr>
      <t xml:space="preserve"> As of March 31, 2015, total accumulated other comprehensive income was $13.6 million which included net unrealized gains on available-for-sale securities of $13.5 million and net unrealized gains on other investments of $54 thousand. As of December 31, 2014, total accumulated other comprehensive income was $4.2 million which consisted of net unrealized gains on available-for-sale securities of $4.2 million and unrealized gains on other investments of $61 thousand.</t>
    </r>
  </si>
  <si>
    <t>The accumulated other comprehensive income (loss) balances were as follows:</t>
  </si>
  <si>
    <t>Available-for-Sale</t>
  </si>
  <si>
    <t>Securities</t>
  </si>
  <si>
    <t>Investments</t>
  </si>
  <si>
    <t>Accumulated</t>
  </si>
  <si>
    <t>Comprehensive</t>
  </si>
  <si>
    <t>Income</t>
  </si>
  <si>
    <t>(Loss) Income</t>
  </si>
  <si>
    <t>Balance, beginning of the period</t>
  </si>
  <si>
    <t>(30,538</t>
  </si>
  <si>
    <t>(30,459</t>
  </si>
  <si>
    <t>Net unrealized gains (losses) arising during period</t>
  </si>
  <si>
    <t>(7</t>
  </si>
  <si>
    <t>(17</t>
  </si>
  <si>
    <t>Less: reclassification adjustment for gains included in net income</t>
  </si>
  <si>
    <t>(2,554</t>
  </si>
  <si>
    <t>(1,983</t>
  </si>
  <si>
    <t>Net unrealized gains (losses)</t>
  </si>
  <si>
    <t>Balance, end of the period</t>
  </si>
  <si>
    <t>(17,099</t>
  </si>
  <si>
    <t>(17,037</t>
  </si>
  <si>
    <t>The components of other comprehensive income (loss), reclassifications to net income by income statement line item and the related tax effects were as follows:</t>
  </si>
  <si>
    <t>Before-Tax</t>
  </si>
  <si>
    <t>Tax</t>
  </si>
  <si>
    <t>Expense</t>
  </si>
  <si>
    <t>or Benefit</t>
  </si>
  <si>
    <t>Net-of-Tax</t>
  </si>
  <si>
    <t>Unrealized gains on available-for-sale investment securities :</t>
  </si>
  <si>
    <t>Net unrealized gains arising during period</t>
  </si>
  <si>
    <t>(8,603</t>
  </si>
  <si>
    <t>(11,168</t>
  </si>
  <si>
    <r>
      <t>Less: reclassification adjustment for gains included in net income </t>
    </r>
    <r>
      <rPr>
        <b/>
        <sz val="6"/>
        <color rgb="FF000000"/>
        <rFont val="Times New Roman"/>
        <family val="1"/>
      </rPr>
      <t>(1)</t>
    </r>
  </si>
  <si>
    <t>(4,404</t>
  </si>
  <si>
    <t>(3,418</t>
  </si>
  <si>
    <t>Net unrealized gains</t>
  </si>
  <si>
    <t>(6,753</t>
  </si>
  <si>
    <t>(9,733</t>
  </si>
  <si>
    <t>Unrealized losses on other investments:</t>
  </si>
  <si>
    <t>Net unrealized losses arising during period</t>
  </si>
  <si>
    <t>(12</t>
  </si>
  <si>
    <t>(29</t>
  </si>
  <si>
    <t>Less: reclassification adjustment for (gains) losses included in income</t>
  </si>
  <si>
    <t>Net unrealized losses</t>
  </si>
  <si>
    <t>(6,748</t>
  </si>
  <si>
    <t>(9,721</t>
  </si>
  <si>
    <t>The pretax amount is reported in net gains on sales of available-for-sale investment securities in the consolidated statements of income.</t>
  </si>
  <si>
    <t>BUSINESS SEGMENTS</t>
  </si>
  <si>
    <r>
      <t>NOTE 14 —</t>
    </r>
    <r>
      <rPr>
        <sz val="10"/>
        <color theme="1"/>
        <rFont val="Times New Roman"/>
        <family val="1"/>
      </rPr>
      <t xml:space="preserve">    </t>
    </r>
    <r>
      <rPr>
        <b/>
        <sz val="10"/>
        <color theme="1"/>
        <rFont val="Times New Roman"/>
        <family val="1"/>
      </rPr>
      <t>BUSINESS SEGMENTS</t>
    </r>
  </si>
  <si>
    <t>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its operating results are regularly reviewed by the Company’s chief operating decision-maker to render decisions about resources to be allocated to the segment and assess its performance, and discrete financial information is available.</t>
  </si>
  <si>
    <t>The Retail Banking segment focuses primarily on retail operations through the Bank’s branch network. The Commercial Banking segment, which includes CRE, primarily generates commercial loans through the commercial lending offices located in the Bank’s production offices. Furthermore, the Company’s Commercial Banking segment also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t>
  </si>
  <si>
    <t>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t>
  </si>
  <si>
    <t>The accounting policies of the segments are the same as those described in the summary of significant accounting policies. Operating segment results are based on the Company’s internal management reporting process, which reflects assignments and allocations of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t>
  </si>
  <si>
    <t>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t>
  </si>
  <si>
    <t>The following tables present the operating results and other key financial measures for the individual operating segments for the three months ended March 31, 2015 and 2014:</t>
  </si>
  <si>
    <t>Retail</t>
  </si>
  <si>
    <t>Banking</t>
  </si>
  <si>
    <t>Commercial</t>
  </si>
  <si>
    <t>Interest income</t>
  </si>
  <si>
    <t>Charge for funds used</t>
  </si>
  <si>
    <t>(70,094</t>
  </si>
  <si>
    <t>Interest spread on funds used</t>
  </si>
  <si>
    <t>Interest expense</t>
  </si>
  <si>
    <t>(27,544</t>
  </si>
  <si>
    <t>Credit on funds provided</t>
  </si>
  <si>
    <t>Interest spread on funds provided</t>
  </si>
  <si>
    <t>Net interest income</t>
  </si>
  <si>
    <r>
      <t xml:space="preserve">Depreciation, amortization and accretion </t>
    </r>
    <r>
      <rPr>
        <sz val="5"/>
        <color theme="1"/>
        <rFont val="Times New Roman"/>
        <family val="1"/>
      </rPr>
      <t>(1)</t>
    </r>
  </si>
  <si>
    <t>Segment pre-tax profit</t>
  </si>
  <si>
    <t>Segment assets</t>
  </si>
  <si>
    <t>(60,496</t>
  </si>
  <si>
    <t>(28,207</t>
  </si>
  <si>
    <t>Net interest income (loss)</t>
  </si>
  <si>
    <r>
      <t xml:space="preserve">Depreciation, amortization and accretion </t>
    </r>
    <r>
      <rPr>
        <sz val="5"/>
        <color theme="1"/>
        <rFont val="Times New Roman"/>
        <family val="1"/>
      </rPr>
      <t>(1) (2)</t>
    </r>
  </si>
  <si>
    <r>
      <t xml:space="preserve">Segment pre-tax profit (loss) </t>
    </r>
    <r>
      <rPr>
        <sz val="6.5"/>
        <color theme="1"/>
        <rFont val="Times New Roman"/>
        <family val="1"/>
      </rPr>
      <t>(2)</t>
    </r>
  </si>
  <si>
    <r>
      <t xml:space="preserve">Segment assets </t>
    </r>
    <r>
      <rPr>
        <sz val="6.5"/>
        <color theme="1"/>
        <rFont val="Times New Roman"/>
        <family val="1"/>
      </rPr>
      <t>(2)</t>
    </r>
  </si>
  <si>
    <t>Includes amortization and accretion related to the FDIC indemnification asset.</t>
  </si>
  <si>
    <t>Prior periods were restated to reflect the retrospective application of adopting the new accounting guidance related to the Company’s investments in qualified affordable housing projects ASU 2014-01. See Note 10 of the Notes to Consolidated Financial Statements for additional information.</t>
  </si>
  <si>
    <t>SUBSEQUENT EVENTS</t>
  </si>
  <si>
    <r>
      <t>NOTE 15 —</t>
    </r>
    <r>
      <rPr>
        <sz val="10"/>
        <color theme="1"/>
        <rFont val="Times New Roman"/>
        <family val="1"/>
      </rPr>
      <t xml:space="preserve">    </t>
    </r>
    <r>
      <rPr>
        <b/>
        <sz val="10"/>
        <color theme="1"/>
        <rFont val="Times New Roman"/>
        <family val="1"/>
      </rPr>
      <t>SUBSEQUENT EVENTS</t>
    </r>
  </si>
  <si>
    <t>Dividend Payout</t>
  </si>
  <si>
    <t>In April 2015, the Company’s Board of Directors declared a quarterly dividend of $0.20 per share on the Company’s common stock payable on or about May 15, 2015 to shareholders of record as of May 1, 2015.</t>
  </si>
  <si>
    <t>FAIR VALUE MEASUREMENT AND FAIR VALUE OF FINANCIAL INSTRUMENTS (Tables)</t>
  </si>
  <si>
    <t>Assets (Liabilities) Measured at Fair Value on a Recurring Basis</t>
  </si>
  <si>
    <t>Reconciliation of assets and liabilities measured at fair value using significant unobservable inputs</t>
  </si>
  <si>
    <t>Total gains or (losses) for the period: </t>
  </si>
  <si>
    <t>Assets Measured at Fair Value on a Nonrecurring Basis</t>
  </si>
  <si>
    <t>Summary of increase (decrease) in value of certain assets for which a nonrecurring fair value adjustment has been recognized</t>
  </si>
  <si>
    <t>Carrying amounts and fair values of financial instruments</t>
  </si>
  <si>
    <t>Fair Value, Measurements, Recurring</t>
  </si>
  <si>
    <t>Quantitative information</t>
  </si>
  <si>
    <t>Schedule of quantitative information about significant unobservable inputs used in the valuation of assets and liabilities classified as Level 3</t>
  </si>
  <si>
    <t>Fair Value, Measurements, Nonrecurring</t>
  </si>
  <si>
    <r>
      <t xml:space="preserve">Discount rate </t>
    </r>
    <r>
      <rPr>
        <sz val="5"/>
        <color theme="1"/>
        <rFont val="Times New Roman"/>
        <family val="1"/>
      </rPr>
      <t>(1)</t>
    </r>
  </si>
  <si>
    <t>STOCK-BASED COMPENSATION (Tables)</t>
  </si>
  <si>
    <t>Summary of stock options activity</t>
  </si>
  <si>
    <t>Schedule of time-based and performance-based restricted stock awards activity</t>
  </si>
  <si>
    <t>SECURITIES REPURCHASED UNDER RESALE AGREEMENTS AND SOLD UNDER REPURCHASE AGREEMENTS (Tables)</t>
  </si>
  <si>
    <t>Schedule of balance sheet offsetting for resale agreements and repurchase agreements</t>
  </si>
  <si>
    <t>AVAILABLE-FOR-SALE INVESTMENT SECURITIES (Tables)</t>
  </si>
  <si>
    <t>Schedule of amortized cost, gross unrealized gains, gross unrealized losses and fair value by major categories of available-for-sale investment securities</t>
  </si>
  <si>
    <t>Schedule of sales of available-for-sale investment securities</t>
  </si>
  <si>
    <t>Schedule of other than temporary impairment credit losses recognized in earnings</t>
  </si>
  <si>
    <t>Gross unrealized losses and related fair values of available-for-sale investment securities</t>
  </si>
  <si>
    <t>Scheduled maturities of available-for-sale investment securities</t>
  </si>
  <si>
    <t>DERIVATIVE FINANCIAL INSTRUMENTS (Tables)</t>
  </si>
  <si>
    <t>Total notional and fair values of derivatives</t>
  </si>
  <si>
    <t>Net gains (losses) recognized in the Income Statement related to derivatives in fair value hedging relationships</t>
  </si>
  <si>
    <t>Net gains (losses) recognized in the Income Statement related to derivatives not designated as hedging instruments</t>
  </si>
  <si>
    <t>Balance sheet offsetting of derivative assets and liabilities</t>
  </si>
  <si>
    <r>
      <t> </t>
    </r>
    <r>
      <rPr>
        <sz val="5.5"/>
        <color theme="1"/>
        <rFont val="Inherit"/>
      </rPr>
      <t>(1)</t>
    </r>
  </si>
  <si>
    <r>
      <t> </t>
    </r>
    <r>
      <rPr>
        <sz val="5.5"/>
        <color theme="1"/>
        <rFont val="Inherit"/>
      </rPr>
      <t>(2)</t>
    </r>
  </si>
  <si>
    <r>
      <t> </t>
    </r>
    <r>
      <rPr>
        <sz val="5.5"/>
        <color theme="1"/>
        <rFont val="Inherit"/>
      </rPr>
      <t>(3)</t>
    </r>
  </si>
  <si>
    <t>LOANS RECEIVABLE AND ALLOWANCE FOR LOAN LOSSES (Tables)</t>
  </si>
  <si>
    <t>Schedule of the composition of Non-PCI and PCI loans</t>
  </si>
  <si>
    <t>Summary of credit risk rating by portfolio segment</t>
  </si>
  <si>
    <r>
      <t xml:space="preserve">Total </t>
    </r>
    <r>
      <rPr>
        <sz val="6"/>
        <color theme="1"/>
        <rFont val="Times New Roman"/>
        <family val="1"/>
      </rPr>
      <t>(1)</t>
    </r>
  </si>
  <si>
    <r>
      <t>Total</t>
    </r>
    <r>
      <rPr>
        <sz val="9"/>
        <color theme="1"/>
        <rFont val="Times New Roman"/>
        <family val="1"/>
      </rPr>
      <t xml:space="preserve"> </t>
    </r>
    <r>
      <rPr>
        <sz val="6"/>
        <color rgb="FF000000"/>
        <rFont val="Times New Roman"/>
        <family val="1"/>
      </rPr>
      <t>(1)</t>
    </r>
  </si>
  <si>
    <t>Schedule of aging analysis on non-PCI loans</t>
  </si>
  <si>
    <t>Summary of additions to non-PCI troubled debt restructurings</t>
  </si>
  <si>
    <t>Summary of non-PCI impaired loans</t>
  </si>
  <si>
    <t>Schedule of average recorded investment and amount of interest income on non-PCI impaired loans</t>
  </si>
  <si>
    <t>Summary of the activity in the allowance for loan losses</t>
  </si>
  <si>
    <t>Recorded investment in total loans receivable by portfolio segment, disaggregated by impairment methodology</t>
  </si>
  <si>
    <r>
      <t xml:space="preserve">Acquired with deteriorated credit quality </t>
    </r>
    <r>
      <rPr>
        <sz val="5"/>
        <color theme="1"/>
        <rFont val="Times New Roman"/>
        <family val="1"/>
      </rPr>
      <t>(1)</t>
    </r>
  </si>
  <si>
    <t>Summary of changes in the accretable yield for the PCI loans</t>
  </si>
  <si>
    <t>Summary of the FDIC indemnification asset/net payable to the FDIC</t>
  </si>
  <si>
    <t>Three Months Ended </t>
  </si>
  <si>
    <r>
      <t xml:space="preserve">Reductions </t>
    </r>
    <r>
      <rPr>
        <sz val="5"/>
        <color theme="1"/>
        <rFont val="Times New Roman"/>
        <family val="1"/>
      </rPr>
      <t>(1)</t>
    </r>
  </si>
  <si>
    <r>
      <t xml:space="preserve">Estimate of FDIC repayment </t>
    </r>
    <r>
      <rPr>
        <sz val="5"/>
        <color theme="1"/>
        <rFont val="Times New Roman"/>
        <family val="1"/>
      </rPr>
      <t>(2)</t>
    </r>
  </si>
  <si>
    <t>INVESTMENTS IN QUALIFIED AFFORDABLE HOUSING PARTNERSHIPS, NET, TAX CREDIT AND OTHER INVESTMENTS (Tables)</t>
  </si>
  <si>
    <t>Summary of the impact of new accounting guidance</t>
  </si>
  <si>
    <t>Schedule of investments in qualified affordable housing partnerships and related unfunded commitments</t>
  </si>
  <si>
    <t>Schedule of other information related to investments in qualified affordable housing partnerships</t>
  </si>
  <si>
    <t>GOODWILL AND OTHER INTANGIBLE ASSETS (Tables)</t>
  </si>
  <si>
    <t>Estimated future amortization expense of premiums on acquired deposits</t>
  </si>
  <si>
    <t>STOCKHOLDERS' EQUITY AND EARNINGS PER SHARE (Tables)</t>
  </si>
  <si>
    <t>Earnings per share calculations</t>
  </si>
  <si>
    <t>Shares excluded from the calculation of diluted EPS</t>
  </si>
  <si>
    <t>Schedule of accumulated other comprehensive income (loss) balances</t>
  </si>
  <si>
    <t>Schedule of components of other comprehensive income (loss), reclassifications to net income by income statement line item and the related tax effects</t>
  </si>
  <si>
    <r>
      <t>Less: reclassification adjustment for gains included in net income </t>
    </r>
    <r>
      <rPr>
        <b/>
        <sz val="6"/>
        <color theme="1"/>
        <rFont val="Times New Roman"/>
        <family val="1"/>
      </rPr>
      <t>(1)</t>
    </r>
  </si>
  <si>
    <t>BUSINESS SEGMENTS (Tables)</t>
  </si>
  <si>
    <t>Operating results and key financial measures for operating segments</t>
  </si>
  <si>
    <t>BASIS OF PRESENTATION (Details)</t>
  </si>
  <si>
    <t>entity</t>
  </si>
  <si>
    <t>trust</t>
  </si>
  <si>
    <t>Number of wholly owned subsidiaries that are statutory business trusts ("the Trusts")</t>
  </si>
  <si>
    <t>Number of acquisitions</t>
  </si>
  <si>
    <t>BUSINESS COMBINATION (Details) (USD $)</t>
  </si>
  <si>
    <t>0 Months Ended</t>
  </si>
  <si>
    <t>Jan. 17, 2014</t>
  </si>
  <si>
    <t>Business combination</t>
  </si>
  <si>
    <t>Number of business combinations</t>
  </si>
  <si>
    <t>Purchase consideration</t>
  </si>
  <si>
    <t>Consideration transferred in the acquisition (in shares)</t>
  </si>
  <si>
    <t>Assets acquired and liabilities assumed</t>
  </si>
  <si>
    <t>Goodwill recorded as a result of the business combination</t>
  </si>
  <si>
    <t>MetroCorp</t>
  </si>
  <si>
    <t>Percentage of purchase consideration satisfied in stock</t>
  </si>
  <si>
    <t>Percentage of purchase consideration satisfied in cash</t>
  </si>
  <si>
    <t>Fair value of the consideration transferred</t>
  </si>
  <si>
    <t>Consideration transferred in cash</t>
  </si>
  <si>
    <t>Additional cash given to acquiree's stock option holders as part of consideration transferred</t>
  </si>
  <si>
    <t>Fair value of warrants assumed as part of consideration transferred</t>
  </si>
  <si>
    <t>Fair value of assets acquired</t>
  </si>
  <si>
    <t>Fair value of liabilities acquired</t>
  </si>
  <si>
    <t>MetroCorp | Adjustments</t>
  </si>
  <si>
    <t>Deferred tax assets</t>
  </si>
  <si>
    <t>Bank owned life insurance</t>
  </si>
  <si>
    <t>FAIR VALUE MEASUREMENT AND FAIR VALUE OF FINANCIAL INSTRUMENTS (Details) (USD $)</t>
  </si>
  <si>
    <t>U.S. government agency and U.S. government sponsored enterprise mortgage-backed securities - Commercial mortgage-backed securities</t>
  </si>
  <si>
    <t>U.S. government agency and U.S. government sponsored enterprise mortgage-backed securities - Residential mortgage-backed securities</t>
  </si>
  <si>
    <t>Other residential mortgage-backed securities | Investment grade</t>
  </si>
  <si>
    <t>Other commercial mortgage-backed securities | Investment grade</t>
  </si>
  <si>
    <t>Corporate debt securities | Investment grade</t>
  </si>
  <si>
    <t>Corporate debt securities | Non-investment grade</t>
  </si>
  <si>
    <t>Fair Value, Measurements, Recurring | Foreign exchange options</t>
  </si>
  <si>
    <t>Derivative assets</t>
  </si>
  <si>
    <t>Fair Value, Measurements, Recurring | Interest rate swaps on certificates of deposits</t>
  </si>
  <si>
    <t>Derivative liabilities</t>
  </si>
  <si>
    <t>Fair Value, Measurements, Recurring | Interest rate swaps and caps</t>
  </si>
  <si>
    <t>Fair Value, Measurements, Recurring | Foreign exchange contracts</t>
  </si>
  <si>
    <t>Fair Value, Measurements, Recurring | Embedded derivative liabilitie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Other residential mortgage-backed securities | Investment grade</t>
  </si>
  <si>
    <t>Fair Value, Measurements, Recurring | Other commercial mortgage-backed securities | Investment grade</t>
  </si>
  <si>
    <t>Fair Value, Measurements, Recurring | Corporate debt securities | Investment grade</t>
  </si>
  <si>
    <t>Fair Value, Measurements, Recurring | Corporate debt securities | Non-investment grade</t>
  </si>
  <si>
    <t>Fair Value, Measurements, Recurring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 on certificates of deposits</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Embedded derivative liabilities</t>
  </si>
  <si>
    <t>Fair Value, Measurements, Recurring | Significant Unobservable Inputs (Level 3) | Corporate debt securities | Non-investment grade</t>
  </si>
  <si>
    <t>Available-for-sale investment securities rated BBB- or higher by S&amp;P or Baa3 or higher by Moody's are considered investment grade. Conversely, available-for-sale investment securities rated lower than BBB- by S&amp;P or lower than Baa3 by Moody's are considered non-investment grade.</t>
  </si>
  <si>
    <t>FAIR VALUE MEASUREMENT AND FAIR VALUE OF FINANCIAL INSTRUMENTS (Details 2) (Fair Value, Measurements, Recurring, USD $)</t>
  </si>
  <si>
    <t>Reconciliation of the beginning and ending balances for major liability categories measured at fair value on a recurring basis using significant unobservable inputs (Level 3)</t>
  </si>
  <si>
    <t>Included in earnings</t>
  </si>
  <si>
    <t>Changes in unrealized losses included in earnings relating to assets and liabilities held at period-end</t>
  </si>
  <si>
    <t>Reconciliation of the beginning and ending balances for major asset categories measured at fair value on a recurring basis using significant unobservable inputs (Level 3)</t>
  </si>
  <si>
    <t>Included in other comprehensive income (unrealized)</t>
  </si>
  <si>
    <t>FAIR VALUE MEASUREMENT AND FAIR VALUE OF FINANCIAL INSTRUMENTS (Details 3) (USD $)</t>
  </si>
  <si>
    <t>12 Months Ended</t>
  </si>
  <si>
    <t>Fair Value, Measurements, Recurring | Embedded derivative liabilities | Discounted cash flow | Significant Unobservable Inputs (Level 3)</t>
  </si>
  <si>
    <t>Fair Value, Measurements, Recurring | Embedded derivative liabilities | Discounted cash flow | Significant Unobservable Inputs (Level 3) | Minimum</t>
  </si>
  <si>
    <t>Fair Value, Measurements, Recurring | Embedded derivative liabilities | Discounted cash flow | Significant Unobservable Inputs (Level 3) | Maximum</t>
  </si>
  <si>
    <t>Fair Value, Measurements, Recurring | Embedded derivative liabilities | Discounted cash flow | Significant Unobservable Inputs (Level 3) | Weighted Average</t>
  </si>
  <si>
    <t>Fair Value, Measurements, Recurring | Corporate debt securities | Non-investment grade | Significant Unobservable Inputs (Level 3)</t>
  </si>
  <si>
    <t>Fair Value, Measurements, Recurring | Corporate debt securities | Non-investment grade | Discounted cash flow | Significant Unobservable Inputs (Level 3)</t>
  </si>
  <si>
    <t>Fair Value, Measurements, Recurring | Corporate debt securities | Non-investment grade | Discounted cash flow | Significant Unobservable Inputs (Level 3) | Minimum</t>
  </si>
  <si>
    <t>Fair Value, Measurements, Recurring | Corporate debt securities | Non-investment grade | Discounted cash flow | Significant Unobservable Inputs (Level 3) | Maximum</t>
  </si>
  <si>
    <t>Fair Value, Measurements, Recurring | Corporate debt securities | Non-investment grade | Discounted cash flow | Significant Unobservable Inputs (Level 3) | Weighted Average</t>
  </si>
  <si>
    <t>FAIR VALUE MEASUREMENT AND FAIR VALUE OF FINANCIAL INSTRUMENTS (Details 4) (Fair Value, Measurements, Nonrecurring, USD $)</t>
  </si>
  <si>
    <t>Fair Value, Assets Measured on a Nonrecurring Basis</t>
  </si>
  <si>
    <t>Loans Receivable | Non-PCI loans</t>
  </si>
  <si>
    <t>Impaired loans</t>
  </si>
  <si>
    <t>Loans Receivable | Non-PCI loans | CRE</t>
  </si>
  <si>
    <t>Loans Receivable | Non-PCI loans | C&amp;I</t>
  </si>
  <si>
    <t>Loans Receivable | Non-PCI loans | Residential</t>
  </si>
  <si>
    <t>Loans Receivable | Non-PCI loans | Consumer</t>
  </si>
  <si>
    <t>Significant Unobservable Inputs (Level 3)</t>
  </si>
  <si>
    <t>Significant Unobservable Inputs (Level 3) | Loans Receivable | Non-PCI loans</t>
  </si>
  <si>
    <t>Significant Unobservable Inputs (Level 3) | Loans Receivable | Non-PCI loans | CRE</t>
  </si>
  <si>
    <t>Significant Unobservable Inputs (Level 3) | Loans Receivable | Non-PCI loans | C&amp;I</t>
  </si>
  <si>
    <t>Significant Unobservable Inputs (Level 3) | Loans Receivable | Non-PCI loans | Residential</t>
  </si>
  <si>
    <t>Significant Unobservable Inputs (Level 3) | Loans Receivable | Non-PCI loans | Consumer</t>
  </si>
  <si>
    <t>FAIR VALUE MEASUREMENT AND FAIR VALUE OF FINANCIAL INSTRUMENTS (Details 5) (Fair Value, Measurements, Nonrecurring, USD $)</t>
  </si>
  <si>
    <t>Increase (decrease) in value of assets</t>
  </si>
  <si>
    <t>FAIR VALUE MEASUREMENT AND FAIR VALUE OF FINANCIAL INSTRUMENTS (Details 6) (Fair Value, Measurements, Nonrecurring, USD $)</t>
  </si>
  <si>
    <t>OREO | Appraisal | Significant Unobservable Inputs (Level 3)</t>
  </si>
  <si>
    <t>OREO | Appraisal | Significant Unobservable Inputs (Level 3) | Weighted Average</t>
  </si>
  <si>
    <t>Selling cost (as a percent)</t>
  </si>
  <si>
    <t>Loans Receivable | Non-PCI loans | Significant Unobservable Inputs (Level 3)</t>
  </si>
  <si>
    <t>Loans Receivable | Non-PCI loans | Discounted cash flow | Significant Unobservable Inputs (Level 3)</t>
  </si>
  <si>
    <t>Loans Receivable | Non-PCI loans | Discounted cash flow | Significant Unobservable Inputs (Level 3) | Minimum</t>
  </si>
  <si>
    <t>Discount rate (as a percent)</t>
  </si>
  <si>
    <t>Loans Receivable | Non-PCI loans | Discounted cash flow | Significant Unobservable Inputs (Level 3) | Maximum</t>
  </si>
  <si>
    <t>Loans Receivable | Non-PCI loans | Discounted cash flow | Significant Unobservable Inputs (Level 3) | Weighted Average</t>
  </si>
  <si>
    <t>Loans Receivable | Non-PCI loans | Market comparables | Significant Unobservable Inputs (Level 3)</t>
  </si>
  <si>
    <t>Loans Receivable | Non-PCI loans | Market comparables | Significant Unobservable Inputs (Level 3) | Minimum</t>
  </si>
  <si>
    <t>Loans Receivable | Non-PCI loans | Market comparables | Significant Unobservable Inputs (Level 3) | Maximum</t>
  </si>
  <si>
    <t>Loans Receivable | Non-PCI loans | Market comparables | Significant Unobservable Inputs (Level 3) | Weighted Average</t>
  </si>
  <si>
    <t>Discount rate is adjusted for factors such as liquidation cost of collateral and selling cost.</t>
  </si>
  <si>
    <t>FAIR VALUE MEASUREMENT AND FAIR VALUE OF FINANCIAL INSTRUMENTS (Details 7) (USD $)</t>
  </si>
  <si>
    <t>Dec. 31, 2013</t>
  </si>
  <si>
    <t>Carrying Amount</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Details 8)</t>
  </si>
  <si>
    <t>Dec. 31, 2010</t>
  </si>
  <si>
    <t>Valuation Methodologies</t>
  </si>
  <si>
    <t>Maximum Term of Maturity for Securities Purchased under Resale Agreements to be Included in Cash and Cash Equivalents</t>
  </si>
  <si>
    <t>90 days</t>
  </si>
  <si>
    <t>Term of Maturity that Securities Purchased under Resale Agreements Must Exceed to be Included in Certain Fair Value Calculations</t>
  </si>
  <si>
    <t>Term of contracts</t>
  </si>
  <si>
    <t>5 years</t>
  </si>
  <si>
    <t>STOCK-BASED COMPENSATION (Details) (USD $)</t>
  </si>
  <si>
    <t>Summary of Stock-Based Compensation Plans</t>
  </si>
  <si>
    <t>Total compensation expense, before taxes</t>
  </si>
  <si>
    <t>Net tax benefit recognized in equity for stock compensation plans</t>
  </si>
  <si>
    <t>Cash proceeds from stock option exercises</t>
  </si>
  <si>
    <t>1998 Stock Incentive Plan</t>
  </si>
  <si>
    <t>Incentive shares available to be issued</t>
  </si>
  <si>
    <t>STOCK-BASED COMPENSATION (Details 2) (Stock options, USD $)</t>
  </si>
  <si>
    <t>Stock Options</t>
  </si>
  <si>
    <t>Vesting period</t>
  </si>
  <si>
    <t>4 years</t>
  </si>
  <si>
    <t>Contractual term of stock option grants</t>
  </si>
  <si>
    <t>7 years</t>
  </si>
  <si>
    <t>Outstanding at beginning of period (in shares)</t>
  </si>
  <si>
    <t>Exercised (in shares)</t>
  </si>
  <si>
    <t>Outstanding at end of period (in shares)</t>
  </si>
  <si>
    <t>Vested or expected to vest at end of period (in shares)</t>
  </si>
  <si>
    <t>Exercisable at end of period (in shares)</t>
  </si>
  <si>
    <t>Weighted Average Exercise Price</t>
  </si>
  <si>
    <t>Outstanding at beginning of period (in dollars per share)</t>
  </si>
  <si>
    <t>Exercised (in dollars per share)</t>
  </si>
  <si>
    <t>Outstanding at end of period (in dollars per share)</t>
  </si>
  <si>
    <t>Vested or expected to vest at end of period (in dollars per share)</t>
  </si>
  <si>
    <t>Exercisable at end of period (in dollars per share)</t>
  </si>
  <si>
    <t>Share based compensation plan, additional disclosures</t>
  </si>
  <si>
    <t>Outstanding at end of period, Weighted Average Remaining Contractual Term</t>
  </si>
  <si>
    <t>9 months 7 days</t>
  </si>
  <si>
    <t>Vested or expected to vest at end of period, Weighted Average Remaining Contractual Term</t>
  </si>
  <si>
    <t>Exercisable at end of period, Weighted Average Remaining Contractual Term</t>
  </si>
  <si>
    <t>Outstanding at end of period, Aggregate Intrinsic Value</t>
  </si>
  <si>
    <t>Vested or expected to vest at end of period, Aggregate Intrinsic Value</t>
  </si>
  <si>
    <t>Exercisable at end of period, Aggregate Intrinsic Value</t>
  </si>
  <si>
    <t>Intrinsic value of options exercised (in dollars)</t>
  </si>
  <si>
    <t>STOCK-BASED COMPENSATION (Details 3) (USD $)</t>
  </si>
  <si>
    <t>In Millions, except Share data, unless otherwise specified</t>
  </si>
  <si>
    <t>Restricted Stock Awards | Outside Director</t>
  </si>
  <si>
    <t>Granted (in shares)</t>
  </si>
  <si>
    <t>Restricted Stock Awards | Minimum</t>
  </si>
  <si>
    <t>3 years</t>
  </si>
  <si>
    <t>Restricted Stock Awards | Maximum</t>
  </si>
  <si>
    <t>Time-based restricted stock awards</t>
  </si>
  <si>
    <t>Vested (in shares)</t>
  </si>
  <si>
    <t>Forfeited (in shares)</t>
  </si>
  <si>
    <t>Weighted Average Price</t>
  </si>
  <si>
    <t>Granted (in dollars per share)</t>
  </si>
  <si>
    <t>Vested (in dollars per share)</t>
  </si>
  <si>
    <t>Forfeited (in dollars per share)</t>
  </si>
  <si>
    <t>Additional disclosures</t>
  </si>
  <si>
    <t>Total fair value of restricted stock awards vested</t>
  </si>
  <si>
    <t>Total unrecognized stock compensation expense</t>
  </si>
  <si>
    <t>Weighted average period to recognize unrecognized compensation cost</t>
  </si>
  <si>
    <t>2 years 4 months 28 days</t>
  </si>
  <si>
    <t>Performance-based restricted stock awards</t>
  </si>
  <si>
    <t>2 years 3 months 15 days</t>
  </si>
  <si>
    <t>SECURITIES PURCHASED UNDER RESALE AGREEMENTS AND SOLD UNDER REPURCHASE AGREEMENTS (Details) (USD $)</t>
  </si>
  <si>
    <t>Gross resale agreements</t>
  </si>
  <si>
    <t>Weighted average interest rates (as a percent)</t>
  </si>
  <si>
    <t>SECURITIES PURCHASED UNDER RESALE AGREEMENTS AND SOLD UNDER REPURCHASE AGREEMENTS (Details 2) (USD $)</t>
  </si>
  <si>
    <t>Gross repurchase agreements</t>
  </si>
  <si>
    <t>SECURITIES PURCHASED UNDER RESALE AGREEMENTS AND SOLD UNDER REPURCHASE AGREEMENTS (Details 3) (USD $)</t>
  </si>
  <si>
    <t>Assets, Resale Agreements</t>
  </si>
  <si>
    <t>Gross Amounts of Recognized Assets</t>
  </si>
  <si>
    <t>Gross Amounts Offset on the Consolidated Balance Sheet</t>
  </si>
  <si>
    <t>Net Amounts of Assets Presented</t>
  </si>
  <si>
    <t>Gross Amounts Not Offset on the Consolidated Balance Sheet</t>
  </si>
  <si>
    <t>Financial Instruments</t>
  </si>
  <si>
    <t>Collateral Received</t>
  </si>
  <si>
    <t>Liabilities, Repurchase Agreements</t>
  </si>
  <si>
    <t>Gross Amounts of Recognized Liabilities</t>
  </si>
  <si>
    <t>Net Amounts of Liabilities Presented</t>
  </si>
  <si>
    <t>Collateral Posted</t>
  </si>
  <si>
    <t>[3]</t>
  </si>
  <si>
    <t>AVAILABLE-FOR-SALE INVESTMENT SECURITIES (Details) (USD $)</t>
  </si>
  <si>
    <t>Schedule of Available-for-sale Investment Securities</t>
  </si>
  <si>
    <t>Amortized Cost</t>
  </si>
  <si>
    <t>Gross Unrealized Gains</t>
  </si>
  <si>
    <t>Gross Unrealized Losses</t>
  </si>
  <si>
    <t>Fair Value</t>
  </si>
  <si>
    <t>AVAILABLE-FOR-SALE INVESTMENT SECURITIES (Details 2) (USD $)</t>
  </si>
  <si>
    <t>AVAILABLE-FOR-SALE INVESTMENT SECURITIES (Details 3) (USD $)</t>
  </si>
  <si>
    <t>Other than Temporary Impairment, Credit Losses Recognized in Earnings</t>
  </si>
  <si>
    <t>OTTI credit losses</t>
  </si>
  <si>
    <t>AVAILABLE-FOR-SALE INVESTMENT SECURITIES (Details 4) (USD $)</t>
  </si>
  <si>
    <t>Gross unrealized losses and related fair values of individual securities in a continuous unrealized loss position</t>
  </si>
  <si>
    <t>Continuous unrealized loss position less than 12 months, Fair Value</t>
  </si>
  <si>
    <t>Continuous unrealized loss position less than 12 months, Unrealized Losses</t>
  </si>
  <si>
    <t>Continuous unrealized loss position 12 months or more, Fair Value</t>
  </si>
  <si>
    <t>Continuous unrealized loss position 12 months or more, Unrealized Losses</t>
  </si>
  <si>
    <t>Continuous unrealized loss position total, Fair Value</t>
  </si>
  <si>
    <t>Continuous unrealized loss position total, Unrealized Losses</t>
  </si>
  <si>
    <t>Percentage of the total available-for-sale investment securities portfolio</t>
  </si>
  <si>
    <t>AVAILABLE-FOR-SALE INVESTMENT SECURITIES (Details 5) (USD $)</t>
  </si>
  <si>
    <t>Scheduled maturities of available-for sale investment securities, Amortized Cost</t>
  </si>
  <si>
    <t>Scheduled maturities of available-for sale investment securities, Estimated Fair Value</t>
  </si>
  <si>
    <t>Par value of securities pledged to secure public deposits</t>
  </si>
  <si>
    <t>DERIVATIVE FINANCIAL INSTRUMENTS (Details) (USD $)</t>
  </si>
  <si>
    <t>Designated as Hedging Instrument</t>
  </si>
  <si>
    <t>Fair Values of Derivative Instruments</t>
  </si>
  <si>
    <t>Notional Amount</t>
  </si>
  <si>
    <t>Derivative Liabilities</t>
  </si>
  <si>
    <t>Designated as Hedging Instrument | Interest rate swaps on certificates of deposits</t>
  </si>
  <si>
    <t>Derivative instruments not designated as hedging instruments</t>
  </si>
  <si>
    <t>Derivative Assets</t>
  </si>
  <si>
    <t>Derivative instruments not designated as hedging instruments | Foreign exchange options</t>
  </si>
  <si>
    <t>Derivative instruments not designated as hedging instruments | Embedded derivative liabilities</t>
  </si>
  <si>
    <t>Derivative instruments not designated as hedging instruments | Interest rate swaps and caps</t>
  </si>
  <si>
    <t>Derivative instruments not designated as hedging instruments | Foreign exchange contracts</t>
  </si>
  <si>
    <t>DERIVATIVE FINANCIAL INSTRUMENTS (Details 2) (Interest rate swaps on certificates of deposits, USD $)</t>
  </si>
  <si>
    <t>Notional amount terminated</t>
  </si>
  <si>
    <t>Interest Expense</t>
  </si>
  <si>
    <t>Net gains (losses) recognized in the Income Statement</t>
  </si>
  <si>
    <t>Gains (losses) recognized on interest rate swaps</t>
  </si>
  <si>
    <t>Interest Expense | Certificates of deposits</t>
  </si>
  <si>
    <t>Gains (losses) recognized on certificates of deposit</t>
  </si>
  <si>
    <t>DERIVATIVE FINANCIAL INSTRUMENTS (Details 3) (USD $)</t>
  </si>
  <si>
    <t>Term of contract</t>
  </si>
  <si>
    <t>Notional amount of derivative assets</t>
  </si>
  <si>
    <t>Notional amount of derivative liabilities</t>
  </si>
  <si>
    <t>Short-term foreign exchange contracts</t>
  </si>
  <si>
    <t>Fair value of derivative asset</t>
  </si>
  <si>
    <t>Fair value of derivative liability</t>
  </si>
  <si>
    <t>DERIVATIVE FINANCIAL INSTRUMENTS (Details 4) (Derivative instruments not designated as hedging instruments, USD $)</t>
  </si>
  <si>
    <t>Derivative Instruments, Gain (Loss)</t>
  </si>
  <si>
    <t>Total net gains (losses)</t>
  </si>
  <si>
    <t>Foreign exchange options | Foreign exchange income</t>
  </si>
  <si>
    <t>Foreign exchange options with embedded derivatives | Other operating expense</t>
  </si>
  <si>
    <t>Interest rate swaps and caps | Other operating income</t>
  </si>
  <si>
    <t>Foreign exchange contracts | Foreign exchange income</t>
  </si>
  <si>
    <t>DERIVATIVE FINANCIAL INSTRUMENTS (Details 5) (USD $)</t>
  </si>
  <si>
    <t>Counterparties assets</t>
  </si>
  <si>
    <t>Assets, Derivatives</t>
  </si>
  <si>
    <t>Gross Amounts Offset On the Consolidated Balance Sheet</t>
  </si>
  <si>
    <t>Cash collateral received</t>
  </si>
  <si>
    <t>Counterparties liabilities</t>
  </si>
  <si>
    <t>Liabilities, Derivatives</t>
  </si>
  <si>
    <t>Cash collateral posted</t>
  </si>
  <si>
    <t>Represents $6.5 million and $3.5 million of cash collateral received against derivative assets with the same counterparty that are subject to enforceable master netting arrangements as of March 31, 2015 and December 31, 2014, respectively.</t>
  </si>
  <si>
    <t>Represents cash and securities pledged against derivative liabilities with the same counterparty that are subject to enforceable master netting arrangements. Includes approximately $19.0 million and $12.8 million of cash collateral posted as of March 31, 2015 and December 31, 2014, respectively.</t>
  </si>
  <si>
    <t>LOANS RECEIVABLE AND ALLOWANCE FOR LOAN LOSSES (Details) (USD $)</t>
  </si>
  <si>
    <t>Non-PCI loans</t>
  </si>
  <si>
    <t>Loans Receivable</t>
  </si>
  <si>
    <t>Total loans</t>
  </si>
  <si>
    <t>Loans Receivable | Non-PCI loans | Pass/Watch</t>
  </si>
  <si>
    <t>Loans Receivable | Non-PCI loans | Special Mention</t>
  </si>
  <si>
    <t>Loans Receivable | Non-PCI loans | Substandard</t>
  </si>
  <si>
    <t>Loans Receivable | Non-PCI loans | Doubtful</t>
  </si>
  <si>
    <t>Loans Receivable | Non-PCI loans | Loss</t>
  </si>
  <si>
    <t>Loans Receivable | PCI loans</t>
  </si>
  <si>
    <t>Loans Receivable | PCI loans | Pass/Watch</t>
  </si>
  <si>
    <t>Loans Receivable | PCI loans | Special Mention</t>
  </si>
  <si>
    <t>Loans Receivable | PCI loans | Substandard</t>
  </si>
  <si>
    <t>CRE | Loans Receivable</t>
  </si>
  <si>
    <t>CRE | Loans Receivable | Income producing</t>
  </si>
  <si>
    <t>CRE | Loans Receivable | Construction</t>
  </si>
  <si>
    <t>CRE | Loans Receivable | Land</t>
  </si>
  <si>
    <t>CRE | Loans Receivable | Non-PCI loans</t>
  </si>
  <si>
    <t>CRE | Loans Receivable | Non-PCI loans | Income producing</t>
  </si>
  <si>
    <t>CRE | Loans Receivable | Non-PCI loans | Income producing | Pass/Watch</t>
  </si>
  <si>
    <t>CRE | Loans Receivable | Non-PCI loans | Income producing | Special Mention</t>
  </si>
  <si>
    <t>CRE | Loans Receivable | Non-PCI loans | Income producing | Substandard</t>
  </si>
  <si>
    <t>CRE | Loans Receivable | Non-PCI loans | Construction</t>
  </si>
  <si>
    <t>CRE | Loans Receivable | Non-PCI loans | Construction | Pass/Watch</t>
  </si>
  <si>
    <t>CRE | Loans Receivable | Non-PCI loans | Construction | Special Mention</t>
  </si>
  <si>
    <t>CRE | Loans Receivable | Non-PCI loans | Construction | Substandard</t>
  </si>
  <si>
    <t>CRE | Loans Receivable | Non-PCI loans | Land</t>
  </si>
  <si>
    <t>CRE | Loans Receivable | Non-PCI loans | Land | Pass/Watch</t>
  </si>
  <si>
    <t>CRE | Loans Receivable | Non-PCI loans | Land | Special Mention</t>
  </si>
  <si>
    <t>CRE | Loans Receivable | Non-PCI loans | Land | Substandard</t>
  </si>
  <si>
    <t>CRE | Loans Receivable | PCI loans</t>
  </si>
  <si>
    <t>CRE | Loans Receivable | PCI loans | Income producing</t>
  </si>
  <si>
    <t>CRE | Loans Receivable | PCI loans | Income producing | Pass/Watch</t>
  </si>
  <si>
    <t>CRE | Loans Receivable | PCI loans | Income producing | Special Mention</t>
  </si>
  <si>
    <t>CRE | Loans Receivable | PCI loans | Income producing | Substandard</t>
  </si>
  <si>
    <t>CRE | Loans Receivable | PCI loans | Construction</t>
  </si>
  <si>
    <t>CRE | Loans Receivable | PCI loans | Construction | Pass/Watch</t>
  </si>
  <si>
    <t>CRE | Loans Receivable | PCI loans | Construction | Special Mention</t>
  </si>
  <si>
    <t>CRE | Loans Receivable | PCI loans | Construction | Substandard</t>
  </si>
  <si>
    <t>CRE | Loans Receivable | PCI loans | Land</t>
  </si>
  <si>
    <t>CRE | Loans Receivable | PCI loans | Land | Pass/Watch</t>
  </si>
  <si>
    <t>CRE | Loans Receivable | PCI loans | Land | Special Mention</t>
  </si>
  <si>
    <t>CRE | Loans Receivable | PCI loans | Land | Substandard</t>
  </si>
  <si>
    <t>C&amp;I | Loans Receivable</t>
  </si>
  <si>
    <t>C&amp;I | Loans Receivable | Commercial business</t>
  </si>
  <si>
    <t>C&amp;I | Loans Receivable | Trade finance</t>
  </si>
  <si>
    <t>C&amp;I | Loans Receivable | Non-PCI loans</t>
  </si>
  <si>
    <t>C&amp;I | Loans Receivable | Non-PCI loans | Commercial business</t>
  </si>
  <si>
    <t>C&amp;I | Loans Receivable | Non-PCI loans | Commercial business | Pass/Watch</t>
  </si>
  <si>
    <t>C&amp;I | Loans Receivable | Non-PCI loans | Commercial business | Special Mention</t>
  </si>
  <si>
    <t>C&amp;I | Loans Receivable | Non-PCI loans | Commercial business | Substandard</t>
  </si>
  <si>
    <t>C&amp;I | Loans Receivable | Non-PCI loans | Commercial business | Doubtful</t>
  </si>
  <si>
    <t>C&amp;I | Loans Receivable | Non-PCI loans | Commercial business | Loss</t>
  </si>
  <si>
    <t>C&amp;I | Loans Receivable | Non-PCI loans | Trade finance</t>
  </si>
  <si>
    <t>C&amp;I | Loans Receivable | Non-PCI loans | Trade finance | Pass/Watch</t>
  </si>
  <si>
    <t>C&amp;I | Loans Receivable | Non-PCI loans | Trade finance | Special Mention</t>
  </si>
  <si>
    <t>C&amp;I | Loans Receivable | Non-PCI loans | Trade finance | Substandard</t>
  </si>
  <si>
    <t>C&amp;I | Loans Receivable | PCI loans</t>
  </si>
  <si>
    <t>C&amp;I | Loans Receivable | PCI loans | Commercial business</t>
  </si>
  <si>
    <t>C&amp;I | Loans Receivable | PCI loans | Commercial business | Pass/Watch</t>
  </si>
  <si>
    <t>C&amp;I | Loans Receivable | PCI loans | Commercial business | Special Mention</t>
  </si>
  <si>
    <t>C&amp;I | Loans Receivable | PCI loans | Commercial business | Substandard</t>
  </si>
  <si>
    <t>C&amp;I | Loans Receivable | PCI loans | Trade finance</t>
  </si>
  <si>
    <t>C&amp;I | Loans Receivable | PCI loans | Trade finance | Pass/Watch</t>
  </si>
  <si>
    <t>C&amp;I | Loans Receivable | PCI loans | Trade finance | Substandard</t>
  </si>
  <si>
    <t>Residential | Loans Receivable</t>
  </si>
  <si>
    <t>Residential | Loans Receivable | Single-family</t>
  </si>
  <si>
    <t>Residential | Loans Receivable | Multifamily</t>
  </si>
  <si>
    <t>Residential | Loans Receivable | Non-PCI loans</t>
  </si>
  <si>
    <t>Residential | Loans Receivable | Non-PCI loans | Single-family</t>
  </si>
  <si>
    <t>Residential | Loans Receivable | Non-PCI loans | Single-family | Pass/Watch</t>
  </si>
  <si>
    <t>Residential | Loans Receivable | Non-PCI loans | Single-family | Special Mention</t>
  </si>
  <si>
    <t>Residential | Loans Receivable | Non-PCI loans | Single-family | Substandard</t>
  </si>
  <si>
    <t>Residential | Loans Receivable | Non-PCI loans | Multifamily</t>
  </si>
  <si>
    <t>Residential | Loans Receivable | Non-PCI loans | Multifamily | Pass/Watch</t>
  </si>
  <si>
    <t>Residential | Loans Receivable | Non-PCI loans | Multifamily | Special Mention</t>
  </si>
  <si>
    <t>Residential | Loans Receivable | Non-PCI loans | Multifamily | Substandard</t>
  </si>
  <si>
    <t>Residential | Loans Receivable | PCI loans</t>
  </si>
  <si>
    <t>Residential | Loans Receivable | PCI loans | Single-family</t>
  </si>
  <si>
    <t>Residential | Loans Receivable | PCI loans | Single-family | Pass/Watch</t>
  </si>
  <si>
    <t>Residential | Loans Receivable | PCI loans | Single-family | Special Mention</t>
  </si>
  <si>
    <t>Residential | Loans Receivable | PCI loans | Single-family | Substandard</t>
  </si>
  <si>
    <t>Residential | Loans Receivable | PCI loans | Multifamily</t>
  </si>
  <si>
    <t>Residential | Loans Receivable | PCI loans | Multifamily | Pass/Watch</t>
  </si>
  <si>
    <t>Residential | Loans Receivable | PCI loans | Multifamily | Substandard</t>
  </si>
  <si>
    <t>Consumer | Loans Receivable</t>
  </si>
  <si>
    <t>Consumer | Loans Receivable | Non-PCI loans</t>
  </si>
  <si>
    <t>Consumer | Loans Receivable | Non-PCI loans | Pass/Watch</t>
  </si>
  <si>
    <t>Consumer | Loans Receivable | Non-PCI loans | Special Mention</t>
  </si>
  <si>
    <t>Consumer | Loans Receivable | Non-PCI loans | Substandard</t>
  </si>
  <si>
    <t>Consumer | Loans Receivable | PCI loans</t>
  </si>
  <si>
    <t>Consumer | Loans Receivable | PCI loans | Pass/Watch</t>
  </si>
  <si>
    <t>Consumer | Loans Receivable | PCI loans | Special Mention</t>
  </si>
  <si>
    <t>Consumer | Loans Receivable | PCI loans | Substandard</t>
  </si>
  <si>
    <t>LOANS RECEIVABLE AND ALLOWANCE FOR LOAN LOSSES (Details 2) (Loans Receivable, USD $)</t>
  </si>
  <si>
    <t>In Billions, unless otherwise specified</t>
  </si>
  <si>
    <t>item</t>
  </si>
  <si>
    <t>Loans receivable pledged to secure borrowings and to provide additional borrowing capacity from the FHLB and the Federal Reserve Bank</t>
  </si>
  <si>
    <t>Number of grades in the risk rating system utilized by the company to rate credit risk of loans receivable</t>
  </si>
  <si>
    <t>Residential | Single-family | Minimum</t>
  </si>
  <si>
    <t>Number of units of residential property securing fixed and adjustable rate first mortgage loans</t>
  </si>
  <si>
    <t>Adjustable rate mortgage, term of initial fixed interest rates</t>
  </si>
  <si>
    <t>1 year</t>
  </si>
  <si>
    <t>Residential | Single-family | Maximum</t>
  </si>
  <si>
    <t>Residential | Multifamily | Minimum</t>
  </si>
  <si>
    <t>6 months</t>
  </si>
  <si>
    <t>Residential | Multifamily | Maximum</t>
  </si>
  <si>
    <t>LOANS RECEIVABLE AND ALLOWANCE FOR LOAN LOSSES (Details 3) (Loans Receivable, USD $)</t>
  </si>
  <si>
    <t>Number of days a loan is past due and is placed on nonaccrual status</t>
  </si>
  <si>
    <t>Accruing loans 30 - 59 days past due</t>
  </si>
  <si>
    <t>Accruing loans 60 - 89 days past due</t>
  </si>
  <si>
    <t>Total accruing past due loans</t>
  </si>
  <si>
    <t>Nonaccrual loans less than 90 days past due</t>
  </si>
  <si>
    <t>Nonaccrual loans 90 or more days past due</t>
  </si>
  <si>
    <t>Total nonaccrual loans</t>
  </si>
  <si>
    <t>Current accruing loans</t>
  </si>
  <si>
    <t>CRE | Income producing</t>
  </si>
  <si>
    <t>CRE | Construction</t>
  </si>
  <si>
    <t>CRE | Land</t>
  </si>
  <si>
    <t>CRE | Non-PCI loans</t>
  </si>
  <si>
    <t>CRE | Non-PCI loans | Income producing</t>
  </si>
  <si>
    <t>CRE | Non-PCI loans | Construction</t>
  </si>
  <si>
    <t>CRE | Non-PCI loans | Land</t>
  </si>
  <si>
    <t>C&amp;I | Commercial business</t>
  </si>
  <si>
    <t>C&amp;I | Trade finance</t>
  </si>
  <si>
    <t>C&amp;I | Non-PCI loans</t>
  </si>
  <si>
    <t>C&amp;I | Non-PCI loans | Commercial business</t>
  </si>
  <si>
    <t>C&amp;I | Non-PCI loans | Trade finance</t>
  </si>
  <si>
    <t>Residential | Single-family</t>
  </si>
  <si>
    <t>Residential | Multifamily</t>
  </si>
  <si>
    <t>Residential | Non-PCI loans</t>
  </si>
  <si>
    <t>Residential | Non-PCI loans | Single-family</t>
  </si>
  <si>
    <t>Residential | Non-PCI loans | Multifamily</t>
  </si>
  <si>
    <t>Consumer | Non-PCI loans</t>
  </si>
  <si>
    <t>LOANS RECEIVABLE AND ALLOWANCE FOR LOAN LOSSES (Details 4) (USD $)</t>
  </si>
  <si>
    <t>Loans in process of foreclosure</t>
  </si>
  <si>
    <t>Nonaccrual loans</t>
  </si>
  <si>
    <t>Loans on nonaccrual status</t>
  </si>
  <si>
    <t>Residential real estate properties</t>
  </si>
  <si>
    <t>Carrying amount of foreclosed residential real estate properties included in total net OREO</t>
  </si>
  <si>
    <t>Recorded investment of consumer mortgage loans for which formal foreclosure proceedings are in process</t>
  </si>
  <si>
    <t>LOANS RECEIVABLE AND ALLOWANCE FOR LOAN LOSSES (Details 5) (Loans Receivable, USD $)</t>
  </si>
  <si>
    <t>contract</t>
  </si>
  <si>
    <t>Loans Modified as TDRs</t>
  </si>
  <si>
    <t>Period beyond which a TDR generally becomes delinquent</t>
  </si>
  <si>
    <t>Number of contracts modified as TDRs that subsequently defaulted</t>
  </si>
  <si>
    <t>Performing loan | A/B Note Splits</t>
  </si>
  <si>
    <t>Loan balance of restructured loans</t>
  </si>
  <si>
    <t>Balance of loans modified as TDRs that subsequently defaulted</t>
  </si>
  <si>
    <t>Number of Contracts</t>
  </si>
  <si>
    <t>Pre-Modification Outstanding Recorded Investment</t>
  </si>
  <si>
    <t>Post-Modification Outstanding Recorded Investment</t>
  </si>
  <si>
    <t>Financial Impact</t>
  </si>
  <si>
    <t>Includes subsequent payments after modification and reflects the balance as of March 31, 2015 and 2014.</t>
  </si>
  <si>
    <t>LOANS RECEIVABLE AND ALLOWANCE FOR LOAN LOSSES (Details 6) (Non-PCI loans, Loans Receivable, USD $)</t>
  </si>
  <si>
    <t>Impaired loans disclosures</t>
  </si>
  <si>
    <t>Unpaid principal balance</t>
  </si>
  <si>
    <t>Recorded Investment With No Allowance</t>
  </si>
  <si>
    <t>Recorded Investment With Allowance</t>
  </si>
  <si>
    <t>Recorded investment</t>
  </si>
  <si>
    <t>Related allowance</t>
  </si>
  <si>
    <t>Average recorded investment</t>
  </si>
  <si>
    <t>Interest income recognized (accrual basis)</t>
  </si>
  <si>
    <t>LOANS RECEIVABLE AND ALLOWANCE FOR LOAN LOSSES (Details 7) (USD $)</t>
  </si>
  <si>
    <t>Financing Receivable Allowance for Credit Losses Roll Forward</t>
  </si>
  <si>
    <t>(Reversal of) provision for loan losses</t>
  </si>
  <si>
    <t>Net recoveries (charge-offs)</t>
  </si>
  <si>
    <t>Unallocated | Loans Receivable | Non-PCI loans</t>
  </si>
  <si>
    <t>LOANS RECEIVABLE AND ALLOWANCE FOR LOAN LOSSES (Details 8) (Loans Receivable, USD $)</t>
  </si>
  <si>
    <t>Recorded investment in total loans receivable related to each balance in the allowance for loan losses</t>
  </si>
  <si>
    <t>LOANS RECEIVABLE AND ALLOWANCE FOR LOAN LOSSES (Details 9) (USD $)</t>
  </si>
  <si>
    <t>Net payable to the FDIC</t>
  </si>
  <si>
    <t>Net FDIC indemnification asset</t>
  </si>
  <si>
    <t>FDIC indemnification asset/(Payable to FDIC, net)</t>
  </si>
  <si>
    <t>Reductions</t>
  </si>
  <si>
    <t>Estimate of FDIC repayment</t>
  </si>
  <si>
    <t>Loans covered under shared-loss agreements</t>
  </si>
  <si>
    <t>Changes in the accretable yield for the PCI loans</t>
  </si>
  <si>
    <t>Loans Receivable | United Commercial Bank (UCB) | Covered Loans</t>
  </si>
  <si>
    <t>Percentage of eligible losses for which the FDIC is obligated to reimburse the Company</t>
  </si>
  <si>
    <t>Percentage of eligible losses in excess of a specified amount for which the FDIC is obligated to reimburse the Company</t>
  </si>
  <si>
    <t>Amount of eligible losses over which the FDIC is obligated to reimburse a higher percentage</t>
  </si>
  <si>
    <t>Percentage obligation to reimburse the FDIC for eligible recoveries related to covered assets</t>
  </si>
  <si>
    <t>Percentage obligation to reimburse the FDIC for eligible recoveries related to losses in excess of a specified amount on covered assets</t>
  </si>
  <si>
    <t>Loans Receivable | Washington First International Bank (WFIB) | Covered Loans</t>
  </si>
  <si>
    <t>LOANS RECEIVABLE AND ALLOWANCE FOR LOAN LOSSES (Details 10) (USD $)</t>
  </si>
  <si>
    <t>Loans receivable reclassified to loans held for sale</t>
  </si>
  <si>
    <t>Write-down of loans transferred from loans held for investment to loans held for sale recorded to allowance for loan losses</t>
  </si>
  <si>
    <t>Proceeds from total loans sold</t>
  </si>
  <si>
    <t>Net gain from sale of loans held for sale during the period</t>
  </si>
  <si>
    <t>INVESTMENTS IN QUALIFIED AFFORDABLE HOUSING PARTNERSHIPS, NET, TAX CREDIT AND OTHER INVESTMENTS (Details) (USD $)</t>
  </si>
  <si>
    <t>Impact of new accounting guidance</t>
  </si>
  <si>
    <t>Other assets - Deferred tax assets</t>
  </si>
  <si>
    <t>Noninterest expense - Amortization of tax credit and other investments</t>
  </si>
  <si>
    <t>Previously Reported</t>
  </si>
  <si>
    <t>INVESTMENTS IN QUALIFIED AFFORDABLE HOUSING PARTNERSHIPS, NET, TAX CREDIT AND OTHER INVESTMENTS (Details 2) (USD $)</t>
  </si>
  <si>
    <t>Accrued expenses and other liabilities - Unfunded commitments</t>
  </si>
  <si>
    <t>Unfunded commitments for investments in tax credit and other investments</t>
  </si>
  <si>
    <t>GOODWILL AND OTHER INTANGIBLE ASSETS (Details) (USD $)</t>
  </si>
  <si>
    <t>Goodwill impairment</t>
  </si>
  <si>
    <t>GOODWILL AND OTHER INTANGIBLE ASSETS (Details 2) (USD $)</t>
  </si>
  <si>
    <t>Estimated Future Amortization Expense of Premiums on Acquired Deposits</t>
  </si>
  <si>
    <t>Nine months ending December 31, 2015</t>
  </si>
  <si>
    <t>Year ending December 31, 2016</t>
  </si>
  <si>
    <t>Year ending December 31, 2017</t>
  </si>
  <si>
    <t>Year ending December 31, 2018</t>
  </si>
  <si>
    <t>Year ending December 31, 2019</t>
  </si>
  <si>
    <t>Premiums on acquired deposits</t>
  </si>
  <si>
    <t>Gross carrying amount of premiums on acquired deposits</t>
  </si>
  <si>
    <t>Accumulated amortization for premiums on acquired deposits</t>
  </si>
  <si>
    <t>COMMITMENTS AND CONTINGENCIES (Details) (USD $)</t>
  </si>
  <si>
    <t>Credit Extensions</t>
  </si>
  <si>
    <t>Allowance for unfunded loan commitments, off-balance sheet credit exposures and recourse provision</t>
  </si>
  <si>
    <t>Undisbursed Loan Commitments</t>
  </si>
  <si>
    <t>Loan</t>
  </si>
  <si>
    <t>Commercial and Standby Letters of Credit</t>
  </si>
  <si>
    <t>Commercial and standby letters of credit issued</t>
  </si>
  <si>
    <t>COMMITMENTS AND CONTINGENCIES (Details 2) (USD $)</t>
  </si>
  <si>
    <t>Dec. 18, 2014</t>
  </si>
  <si>
    <t>F&amp;F, LLC and 618 Investment, Inc. v. East West Bank | East West Bank</t>
  </si>
  <si>
    <t>Litigation</t>
  </si>
  <si>
    <t>Interim adjusted amount of the verdict</t>
  </si>
  <si>
    <t>Litigation accrual</t>
  </si>
  <si>
    <t>Loans Sold or Securitized with Recourse</t>
  </si>
  <si>
    <t>Guarantees</t>
  </si>
  <si>
    <t>Principal amount of loans sold or securitized</t>
  </si>
  <si>
    <t>Recourse reserve</t>
  </si>
  <si>
    <t>Loans Sold or Securitized with Full Recourse | Residential | Single-family</t>
  </si>
  <si>
    <t>Loans Sold or Securitized with Limited Recourse | Residential | Multifamily</t>
  </si>
  <si>
    <t>Recourse provision limitation, maximum percentage of the top loss on the multifamily loans</t>
  </si>
  <si>
    <t>STOCKHOLDERS' EQUITY AND EARNINGS PER SHARE (Details) (USD $)</t>
  </si>
  <si>
    <t>Jan. 16, 2014</t>
  </si>
  <si>
    <t>Class of Stock</t>
  </si>
  <si>
    <t>Final consideration (in shares)</t>
  </si>
  <si>
    <t>Quarterly Dividends</t>
  </si>
  <si>
    <t>Dividends for common stock declared (in dollars per share)</t>
  </si>
  <si>
    <t>Final consideration in cash</t>
  </si>
  <si>
    <t>Fair value of warrants assumed</t>
  </si>
  <si>
    <t>Cash paid to option holders</t>
  </si>
  <si>
    <t>Number of warrants exercised</t>
  </si>
  <si>
    <t>Number of shares under warrant</t>
  </si>
  <si>
    <t>Amount of stock repurchase approved by the Board of Directors</t>
  </si>
  <si>
    <t>Increase from prior quarterly dividend (in dollars per share)</t>
  </si>
  <si>
    <t>Increase from prior quarterly dividend (as a percent)</t>
  </si>
  <si>
    <t>Common stock cash dividends paid</t>
  </si>
  <si>
    <t>Common Stock | MetroCorp</t>
  </si>
  <si>
    <t>STOCKHOLDERS' EQUITY AND EARNINGS PER SHARE (Details 2) (USD $)</t>
  </si>
  <si>
    <t>Less: Earnings allocated to participating securities</t>
  </si>
  <si>
    <t>Basic EPS - income allocated to common stockholders</t>
  </si>
  <si>
    <t>Diluted EPS - income allocated to common stockholders</t>
  </si>
  <si>
    <t>Number of Shares</t>
  </si>
  <si>
    <t>Weighted average shares outstanding</t>
  </si>
  <si>
    <t>Effect of dilutive securities on weighted average shares outstanding</t>
  </si>
  <si>
    <t>Stock options (in shares)</t>
  </si>
  <si>
    <t>Restricted stock units (in shares)</t>
  </si>
  <si>
    <t>Warrants (in shares)</t>
  </si>
  <si>
    <t>Total weighted average diluted shares outstanding</t>
  </si>
  <si>
    <t>Earnings per share available to common stockholders</t>
  </si>
  <si>
    <t>Basic EPS - income allocated to common stockholders (in dollars per share)</t>
  </si>
  <si>
    <t>Diluted EPS - income allocated to common stockholders (in dollars per share)</t>
  </si>
  <si>
    <t>STOCKHOLDERS' EQUITY AND EARNINGS PER SHARE (Details 3)</t>
  </si>
  <si>
    <t>Antidilutive Securities Excluded from Computation of Earnings Per Share</t>
  </si>
  <si>
    <t>Excluded from the computation of diluted EPS (in shares)</t>
  </si>
  <si>
    <t>Restricted Stock Awards</t>
  </si>
  <si>
    <t>STOCKHOLDERS' EQUITY AND EARNINGS PER SHARE (Details 4) (USD $)</t>
  </si>
  <si>
    <t>Statement</t>
  </si>
  <si>
    <t>Available-for-Sale Investment Securities</t>
  </si>
  <si>
    <t>Other Investments</t>
  </si>
  <si>
    <t>STOCKHOLDERS' EQUITY AND EARNINGS PER SHARE (Details 5) (USD $)</t>
  </si>
  <si>
    <t>Unrealized gains on available-for-sale investment securities:</t>
  </si>
  <si>
    <t>Net unrealized gains arising during period, before-tax amount</t>
  </si>
  <si>
    <t>Less: reclassification adjustment for gains included in net income, before-tax amount</t>
  </si>
  <si>
    <t>Net unrealized gains, before-tax amount</t>
  </si>
  <si>
    <t>Net unrealized losses arising during period, before-tax amount</t>
  </si>
  <si>
    <t>Net unrealized losses, before-tax amount</t>
  </si>
  <si>
    <t>Other comprehensive income, before-tax amount</t>
  </si>
  <si>
    <t>Net unrealized gains arising during period, tax expense or benefit</t>
  </si>
  <si>
    <t>Less: reclassification adjustment for gains included in net income, tax expense or benefit</t>
  </si>
  <si>
    <t>Net unrealized gains, tax expense or benefit</t>
  </si>
  <si>
    <t>Net unrealized losses arising during period, tax expense or benefit</t>
  </si>
  <si>
    <t>Net unrealized losses, tax expense or benefit</t>
  </si>
  <si>
    <t>Other comprehensive income, tax expense or benefit</t>
  </si>
  <si>
    <t>Net unrealized gains arising during period, net-of-tax amount</t>
  </si>
  <si>
    <t>Less: reclassification adjustment for gains included in net income, net-of-tax amount</t>
  </si>
  <si>
    <t>Net unrealized gains, net-of-tax amount</t>
  </si>
  <si>
    <t>Net unrealized losses arising during period, net-of-tax amount</t>
  </si>
  <si>
    <t>Net unrealized losses, net-of-tax amount</t>
  </si>
  <si>
    <t>SEGMENT INFORMATION (Details)</t>
  </si>
  <si>
    <t>Number of operating segments</t>
  </si>
  <si>
    <t>Number of business divisions</t>
  </si>
  <si>
    <t>Number of segment whom broad administrative support are provided</t>
  </si>
  <si>
    <t>SEGMENT INFORMATION (Details 2) (USD $)</t>
  </si>
  <si>
    <t>Segment Reporting Information</t>
  </si>
  <si>
    <t>Depreciation, amortization and accretion</t>
  </si>
  <si>
    <t>[1],[2]</t>
  </si>
  <si>
    <t>Retail Banking</t>
  </si>
  <si>
    <t>Commercial Banking</t>
  </si>
  <si>
    <t>SUBSEQUENT EVENTS (Details) (USD $)</t>
  </si>
  <si>
    <t>1 Months Ended</t>
  </si>
  <si>
    <t>Subsequent event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b/>
      <sz val="6"/>
      <color theme="1"/>
      <name val="Times New Roman"/>
      <family val="1"/>
    </font>
    <font>
      <b/>
      <sz val="8.5"/>
      <color theme="1"/>
      <name val="Times New Roman"/>
      <family val="1"/>
    </font>
    <font>
      <sz val="9"/>
      <color theme="1"/>
      <name val="Times New Roman"/>
      <family val="1"/>
    </font>
    <font>
      <sz val="5"/>
      <color theme="1"/>
      <name val="Times New Roman"/>
      <family val="1"/>
    </font>
    <font>
      <sz val="9"/>
      <color rgb="FF000000"/>
      <name val="Times New Roman"/>
      <family val="1"/>
    </font>
    <font>
      <sz val="12"/>
      <color rgb="FF000000"/>
      <name val="Times New Roman"/>
      <family val="1"/>
    </font>
    <font>
      <sz val="10"/>
      <color rgb="FF000000"/>
      <name val="Times New Roman"/>
      <family val="1"/>
    </font>
    <font>
      <b/>
      <sz val="8.5"/>
      <color rgb="FF000000"/>
      <name val="Times New Roman"/>
      <family val="1"/>
    </font>
    <font>
      <sz val="8.5"/>
      <color rgb="FF000000"/>
      <name val="Times New Roman"/>
      <family val="1"/>
    </font>
    <font>
      <sz val="8.5"/>
      <color theme="1"/>
      <name val="Times New Roman"/>
      <family val="1"/>
    </font>
    <font>
      <b/>
      <sz val="8"/>
      <color rgb="FF000000"/>
      <name val="Times New Roman"/>
      <family val="1"/>
    </font>
    <font>
      <b/>
      <sz val="9"/>
      <color rgb="FF000000"/>
      <name val="Times New Roman"/>
      <family val="1"/>
    </font>
    <font>
      <sz val="5"/>
      <color rgb="FF000000"/>
      <name val="Times New Roman"/>
      <family val="1"/>
    </font>
    <font>
      <b/>
      <i/>
      <sz val="10"/>
      <color rgb="FF000000"/>
      <name val="Times New Roman"/>
      <family val="1"/>
    </font>
    <font>
      <b/>
      <sz val="9"/>
      <color theme="1"/>
      <name val="Times New Roman"/>
      <family val="1"/>
    </font>
    <font>
      <sz val="6"/>
      <color theme="1"/>
      <name val="Times New Roman"/>
      <family val="1"/>
    </font>
    <font>
      <sz val="6.5"/>
      <color rgb="FF000000"/>
      <name val="Times New Roman"/>
      <family val="1"/>
    </font>
    <font>
      <sz val="11"/>
      <color rgb="FF000000"/>
      <name val="Calibri"/>
      <family val="2"/>
      <scheme val="minor"/>
    </font>
    <font>
      <b/>
      <sz val="8"/>
      <color theme="1"/>
      <name val="Times New Roman"/>
      <family val="1"/>
    </font>
    <font>
      <b/>
      <sz val="5"/>
      <color theme="1"/>
      <name val="Times New Roman"/>
      <family val="1"/>
    </font>
    <font>
      <b/>
      <sz val="10"/>
      <color rgb="FF000000"/>
      <name val="Times New Roman"/>
      <family val="1"/>
    </font>
    <font>
      <b/>
      <sz val="8"/>
      <color rgb="FF000000"/>
      <name val="Inherit"/>
    </font>
    <font>
      <sz val="9"/>
      <color rgb="FF000000"/>
      <name val="Inherit"/>
    </font>
    <font>
      <sz val="9"/>
      <color theme="1"/>
      <name val="Inherit"/>
    </font>
    <font>
      <sz val="5.5"/>
      <color rgb="FF000000"/>
      <name val="Inherit"/>
    </font>
    <font>
      <sz val="5.5"/>
      <color rgb="FF000000"/>
      <name val="Times New Roman"/>
      <family val="1"/>
    </font>
    <font>
      <sz val="7"/>
      <color theme="1"/>
      <name val="Times New Roman"/>
      <family val="1"/>
    </font>
    <font>
      <b/>
      <sz val="7"/>
      <color rgb="FF000000"/>
      <name val="Times New Roman"/>
      <family val="1"/>
    </font>
    <font>
      <sz val="6"/>
      <color rgb="FF000000"/>
      <name val="Times New Roman"/>
      <family val="1"/>
    </font>
    <font>
      <sz val="7"/>
      <color rgb="FF000000"/>
      <name val="Times New Roman"/>
      <family val="1"/>
    </font>
    <font>
      <i/>
      <sz val="10"/>
      <color rgb="FF000000"/>
      <name val="Times New Roman"/>
      <family val="1"/>
    </font>
    <font>
      <b/>
      <sz val="6"/>
      <color rgb="FF000000"/>
      <name val="Times New Roman"/>
      <family val="1"/>
    </font>
    <font>
      <sz val="6.5"/>
      <color theme="1"/>
      <name val="Times New Roman"/>
      <family val="1"/>
    </font>
    <font>
      <sz val="11"/>
      <color theme="1"/>
      <name val="Times New Roman"/>
      <family val="1"/>
    </font>
    <font>
      <b/>
      <sz val="8"/>
      <color theme="1"/>
      <name val="Inherit"/>
    </font>
    <font>
      <sz val="5.5"/>
      <color theme="1"/>
      <name val="Inherit"/>
    </font>
    <font>
      <sz val="5.5"/>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19" fillId="0" borderId="10" xfId="0" applyFont="1" applyBorder="1" applyAlignment="1">
      <alignment wrapText="1"/>
    </xf>
    <xf numFmtId="0" fontId="19"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2" xfId="0" applyBorder="1" applyAlignment="1">
      <alignment wrapText="1"/>
    </xf>
    <xf numFmtId="0" fontId="27"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wrapText="1"/>
    </xf>
    <xf numFmtId="3" fontId="27" fillId="0" borderId="0" xfId="0" applyNumberFormat="1" applyFont="1" applyAlignment="1">
      <alignment horizontal="right"/>
    </xf>
    <xf numFmtId="0" fontId="27" fillId="0" borderId="0" xfId="0" applyFont="1" applyAlignment="1">
      <alignment horizontal="right" wrapText="1"/>
    </xf>
    <xf numFmtId="3" fontId="27" fillId="33" borderId="0" xfId="0" applyNumberFormat="1" applyFont="1" applyFill="1" applyAlignment="1">
      <alignment horizontal="right"/>
    </xf>
    <xf numFmtId="0" fontId="27" fillId="33" borderId="0" xfId="0" applyFont="1" applyFill="1" applyAlignment="1">
      <alignment horizontal="right" wrapText="1"/>
    </xf>
    <xf numFmtId="0" fontId="27" fillId="0" borderId="0" xfId="0" applyFont="1" applyAlignment="1">
      <alignment horizontal="left" wrapText="1" indent="1"/>
    </xf>
    <xf numFmtId="0" fontId="19" fillId="0" borderId="0" xfId="0" applyFont="1" applyAlignment="1">
      <alignment horizontal="righ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33" borderId="0" xfId="0" applyFont="1" applyFill="1" applyAlignment="1">
      <alignment horizontal="left" wrapText="1" indent="2"/>
    </xf>
    <xf numFmtId="3" fontId="27" fillId="33" borderId="12" xfId="0" applyNumberFormat="1" applyFont="1" applyFill="1" applyBorder="1" applyAlignment="1">
      <alignment horizontal="right"/>
    </xf>
    <xf numFmtId="0" fontId="27" fillId="33" borderId="12" xfId="0" applyFont="1" applyFill="1" applyBorder="1" applyAlignment="1">
      <alignment horizontal="right" wrapText="1"/>
    </xf>
    <xf numFmtId="0" fontId="19" fillId="33" borderId="12" xfId="0" applyFont="1" applyFill="1" applyBorder="1" applyAlignment="1">
      <alignment wrapText="1"/>
    </xf>
    <xf numFmtId="0" fontId="27" fillId="0" borderId="0" xfId="0" applyFont="1" applyAlignment="1">
      <alignment horizontal="left" wrapText="1" indent="5"/>
    </xf>
    <xf numFmtId="0" fontId="27" fillId="0" borderId="13" xfId="0" applyFont="1" applyBorder="1" applyAlignment="1">
      <alignment wrapText="1"/>
    </xf>
    <xf numFmtId="3" fontId="27" fillId="0" borderId="13" xfId="0" applyNumberFormat="1" applyFont="1" applyBorder="1" applyAlignment="1">
      <alignment horizontal="right"/>
    </xf>
    <xf numFmtId="0" fontId="27" fillId="0" borderId="13" xfId="0"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indent="3"/>
    </xf>
    <xf numFmtId="0" fontId="27" fillId="33" borderId="13" xfId="0" applyFont="1" applyFill="1" applyBorder="1" applyAlignment="1">
      <alignment wrapText="1"/>
    </xf>
    <xf numFmtId="3" fontId="27" fillId="33" borderId="13" xfId="0" applyNumberFormat="1" applyFont="1" applyFill="1" applyBorder="1" applyAlignment="1">
      <alignment horizontal="right"/>
    </xf>
    <xf numFmtId="0" fontId="27" fillId="33" borderId="13" xfId="0" applyFont="1" applyFill="1" applyBorder="1" applyAlignment="1">
      <alignment horizontal="right" wrapText="1"/>
    </xf>
    <xf numFmtId="0" fontId="19" fillId="33" borderId="13" xfId="0" applyFont="1" applyFill="1" applyBorder="1" applyAlignment="1">
      <alignment wrapText="1"/>
    </xf>
    <xf numFmtId="0" fontId="27" fillId="0" borderId="13" xfId="0" applyFont="1" applyBorder="1" applyAlignment="1">
      <alignment horizontal="right"/>
    </xf>
    <xf numFmtId="0" fontId="19" fillId="0" borderId="10" xfId="0" applyFont="1" applyBorder="1" applyAlignment="1">
      <alignment wrapText="1"/>
    </xf>
    <xf numFmtId="0" fontId="19" fillId="0" borderId="0" xfId="0" applyFont="1" applyBorder="1" applyAlignment="1">
      <alignment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25" fillId="0" borderId="0" xfId="0" applyFont="1" applyAlignment="1">
      <alignment horizontal="center" wrapText="1"/>
    </xf>
    <xf numFmtId="0" fontId="26" fillId="0" borderId="12" xfId="0" applyFont="1" applyBorder="1" applyAlignment="1">
      <alignment horizontal="center" wrapText="1"/>
    </xf>
    <xf numFmtId="0" fontId="19"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2" xfId="0"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27" fillId="33" borderId="0" xfId="0" applyNumberFormat="1" applyFont="1" applyFill="1" applyAlignment="1">
      <alignment horizontal="right"/>
    </xf>
    <xf numFmtId="0" fontId="27" fillId="33" borderId="0" xfId="0" applyFont="1" applyFill="1" applyAlignment="1">
      <alignment horizontal="right" wrapText="1"/>
    </xf>
    <xf numFmtId="0" fontId="19" fillId="0" borderId="0" xfId="0" applyFont="1" applyAlignment="1">
      <alignment horizontal="right" wrapText="1"/>
    </xf>
    <xf numFmtId="3" fontId="27" fillId="0" borderId="0" xfId="0" applyNumberFormat="1" applyFont="1" applyAlignment="1">
      <alignment horizontal="right"/>
    </xf>
    <xf numFmtId="0" fontId="27" fillId="0" borderId="0" xfId="0" applyFont="1" applyAlignment="1">
      <alignment horizontal="righ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right" wrapTex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0" fontId="19" fillId="0" borderId="12" xfId="0" applyFont="1" applyBorder="1" applyAlignment="1">
      <alignment vertical="top"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6"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right"/>
    </xf>
    <xf numFmtId="0" fontId="27" fillId="0" borderId="0" xfId="0" applyFont="1" applyAlignment="1">
      <alignment horizontal="right"/>
    </xf>
    <xf numFmtId="0" fontId="27" fillId="33" borderId="13" xfId="0" applyFont="1" applyFill="1" applyBorder="1" applyAlignment="1">
      <alignment horizontal="right"/>
    </xf>
    <xf numFmtId="0" fontId="27" fillId="33" borderId="0" xfId="0" applyFont="1" applyFill="1" applyAlignment="1">
      <alignment horizontal="right"/>
    </xf>
    <xf numFmtId="0" fontId="27" fillId="0" borderId="0" xfId="0" applyFont="1" applyAlignment="1">
      <alignment horizontal="right"/>
    </xf>
    <xf numFmtId="0" fontId="19" fillId="0" borderId="10" xfId="0" applyFont="1" applyBorder="1" applyAlignment="1">
      <alignment vertical="top" wrapText="1"/>
    </xf>
    <xf numFmtId="0" fontId="19" fillId="0" borderId="10" xfId="0" applyFont="1" applyBorder="1" applyAlignment="1">
      <alignment horizontal="justify" vertical="top" wrapText="1"/>
    </xf>
    <xf numFmtId="0" fontId="27"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wrapText="1"/>
    </xf>
    <xf numFmtId="0" fontId="34" fillId="33" borderId="0" xfId="0" applyFont="1" applyFill="1" applyAlignment="1">
      <alignment horizontal="right"/>
    </xf>
    <xf numFmtId="0" fontId="33" fillId="33" borderId="0" xfId="0" applyFont="1" applyFill="1" applyAlignment="1">
      <alignment horizontal="center" wrapText="1"/>
    </xf>
    <xf numFmtId="10" fontId="33" fillId="33" borderId="0" xfId="0" applyNumberFormat="1" applyFont="1" applyFill="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center" wrapText="1"/>
    </xf>
    <xf numFmtId="0" fontId="33" fillId="0" borderId="0" xfId="0" applyFont="1" applyAlignment="1">
      <alignment wrapText="1"/>
    </xf>
    <xf numFmtId="3" fontId="34" fillId="0" borderId="0" xfId="0" applyNumberFormat="1" applyFont="1" applyAlignment="1">
      <alignment horizontal="right"/>
    </xf>
    <xf numFmtId="0" fontId="33" fillId="0" borderId="0" xfId="0" applyFont="1" applyAlignment="1">
      <alignment horizontal="center" wrapText="1"/>
    </xf>
    <xf numFmtId="10" fontId="33" fillId="0" borderId="0" xfId="0" applyNumberFormat="1" applyFont="1" applyAlignment="1">
      <alignment horizontal="center" wrapText="1"/>
    </xf>
    <xf numFmtId="0" fontId="34" fillId="0" borderId="0" xfId="0" applyFont="1" applyAlignment="1">
      <alignment horizontal="right"/>
    </xf>
    <xf numFmtId="0" fontId="30" fillId="0" borderId="12" xfId="0" applyFont="1" applyBorder="1" applyAlignment="1">
      <alignment vertical="top" wrapText="1"/>
    </xf>
    <xf numFmtId="0" fontId="19" fillId="0" borderId="0" xfId="0" applyFont="1" applyAlignment="1">
      <alignment vertical="top" wrapText="1"/>
    </xf>
    <xf numFmtId="0" fontId="32" fillId="0" borderId="10" xfId="0" applyFont="1" applyBorder="1" applyAlignment="1">
      <alignment wrapText="1"/>
    </xf>
    <xf numFmtId="0" fontId="32" fillId="0" borderId="0" xfId="0" applyFont="1" applyBorder="1" applyAlignment="1">
      <alignment wrapText="1"/>
    </xf>
    <xf numFmtId="0" fontId="32" fillId="0" borderId="12"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2" fillId="0" borderId="0" xfId="0" applyFont="1" applyBorder="1" applyAlignment="1">
      <alignment horizontal="center" wrapText="1"/>
    </xf>
    <xf numFmtId="0" fontId="32" fillId="0" borderId="10" xfId="0" applyFont="1" applyBorder="1" applyAlignment="1">
      <alignment horizontal="left" vertical="top" wrapText="1" indent="1"/>
    </xf>
    <xf numFmtId="0" fontId="19" fillId="0" borderId="10" xfId="0" applyFont="1" applyBorder="1" applyAlignment="1">
      <alignment horizontal="right" wrapText="1"/>
    </xf>
    <xf numFmtId="0" fontId="33" fillId="33" borderId="0" xfId="0" applyFont="1" applyFill="1" applyAlignment="1">
      <alignment horizontal="left" vertical="top" wrapText="1" indent="1"/>
    </xf>
    <xf numFmtId="0" fontId="30" fillId="0" borderId="0" xfId="0" applyFont="1" applyAlignment="1">
      <alignment horizontal="left" vertical="top" wrapText="1" indent="1"/>
    </xf>
    <xf numFmtId="0" fontId="32"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33" borderId="0" xfId="0" applyFont="1" applyFill="1" applyAlignment="1">
      <alignment horizontal="left" vertical="top" wrapText="1" indent="3"/>
    </xf>
    <xf numFmtId="0" fontId="33" fillId="0" borderId="0" xfId="0" applyFont="1" applyAlignment="1">
      <alignment horizontal="left" vertical="top" wrapText="1" indent="5"/>
    </xf>
    <xf numFmtId="0" fontId="30" fillId="33" borderId="0" xfId="0" applyFont="1" applyFill="1" applyAlignment="1">
      <alignment horizontal="left" vertical="top" wrapText="1" indent="1"/>
    </xf>
    <xf numFmtId="0" fontId="19" fillId="0" borderId="12" xfId="0" applyFont="1" applyBorder="1" applyAlignment="1">
      <alignment vertical="top" wrapText="1"/>
    </xf>
    <xf numFmtId="0" fontId="30" fillId="0" borderId="10" xfId="0" applyFont="1" applyBorder="1" applyAlignment="1">
      <alignment wrapText="1"/>
    </xf>
    <xf numFmtId="0" fontId="31" fillId="33" borderId="0" xfId="0" applyFont="1" applyFill="1" applyAlignment="1">
      <alignment horizontal="left" wrapText="1" indent="1"/>
    </xf>
    <xf numFmtId="0" fontId="31" fillId="0" borderId="0" xfId="0" applyFont="1" applyAlignment="1">
      <alignment horizontal="left" wrapText="1" indent="3"/>
    </xf>
    <xf numFmtId="0" fontId="31" fillId="0" borderId="0" xfId="0" applyFont="1" applyAlignment="1">
      <alignment wrapText="1"/>
    </xf>
    <xf numFmtId="0" fontId="20"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wrapText="1" indent="3"/>
    </xf>
    <xf numFmtId="0" fontId="20" fillId="33" borderId="0" xfId="0" applyFont="1" applyFill="1" applyAlignment="1">
      <alignment horizontal="right"/>
    </xf>
    <xf numFmtId="0" fontId="31" fillId="33" borderId="0" xfId="0" applyFont="1" applyFill="1" applyAlignment="1">
      <alignment horizontal="right" wrapText="1"/>
    </xf>
    <xf numFmtId="0" fontId="20" fillId="33" borderId="12" xfId="0" applyFont="1" applyFill="1" applyBorder="1" applyAlignment="1">
      <alignment horizontal="right"/>
    </xf>
    <xf numFmtId="0" fontId="31" fillId="0" borderId="0" xfId="0" applyFont="1" applyAlignment="1">
      <alignment horizontal="left" wrapText="1" indent="4"/>
    </xf>
    <xf numFmtId="0" fontId="31" fillId="0" borderId="13" xfId="0" applyFont="1" applyBorder="1" applyAlignment="1">
      <alignment wrapText="1"/>
    </xf>
    <xf numFmtId="0" fontId="20" fillId="0" borderId="13" xfId="0" applyFont="1" applyBorder="1" applyAlignment="1">
      <alignment horizontal="right"/>
    </xf>
    <xf numFmtId="0" fontId="31" fillId="0" borderId="13" xfId="0" applyFont="1" applyBorder="1" applyAlignment="1">
      <alignment horizontal="right" wrapText="1"/>
    </xf>
    <xf numFmtId="0" fontId="31" fillId="33" borderId="13" xfId="0" applyFont="1" applyFill="1" applyBorder="1" applyAlignment="1">
      <alignment wrapText="1"/>
    </xf>
    <xf numFmtId="0" fontId="20" fillId="33" borderId="13" xfId="0" applyFont="1" applyFill="1" applyBorder="1" applyAlignment="1">
      <alignment horizontal="right"/>
    </xf>
    <xf numFmtId="0" fontId="31" fillId="33" borderId="13" xfId="0" applyFont="1" applyFill="1" applyBorder="1" applyAlignment="1">
      <alignment horizontal="right" wrapText="1"/>
    </xf>
    <xf numFmtId="0" fontId="30" fillId="0" borderId="0" xfId="0" applyFont="1" applyAlignment="1">
      <alignment wrapText="1"/>
    </xf>
    <xf numFmtId="0" fontId="35" fillId="0" borderId="0" xfId="0" applyFont="1" applyAlignment="1">
      <alignment wrapText="1"/>
    </xf>
    <xf numFmtId="0" fontId="35" fillId="0" borderId="12" xfId="0" applyFont="1" applyBorder="1" applyAlignment="1">
      <alignment wrapText="1"/>
    </xf>
    <xf numFmtId="0" fontId="20" fillId="33" borderId="0" xfId="0" applyFont="1" applyFill="1" applyAlignment="1">
      <alignment horizontal="right"/>
    </xf>
    <xf numFmtId="0" fontId="31" fillId="33" borderId="0" xfId="0" applyFont="1" applyFill="1" applyAlignment="1">
      <alignment horizontal="right" wrapText="1"/>
    </xf>
    <xf numFmtId="0" fontId="20" fillId="0" borderId="0" xfId="0" applyFont="1" applyAlignment="1">
      <alignment horizontal="right"/>
    </xf>
    <xf numFmtId="0" fontId="31" fillId="0" borderId="0" xfId="0" applyFont="1" applyAlignment="1">
      <alignment horizontal="right" wrapText="1"/>
    </xf>
    <xf numFmtId="0" fontId="20" fillId="33" borderId="12" xfId="0" applyFont="1" applyFill="1" applyBorder="1" applyAlignment="1">
      <alignment horizontal="right"/>
    </xf>
    <xf numFmtId="0" fontId="31" fillId="33" borderId="12" xfId="0" applyFont="1" applyFill="1" applyBorder="1" applyAlignment="1">
      <alignment horizontal="right" wrapText="1"/>
    </xf>
    <xf numFmtId="0" fontId="19" fillId="0" borderId="11" xfId="0" applyFont="1" applyBorder="1" applyAlignment="1">
      <alignment wrapText="1"/>
    </xf>
    <xf numFmtId="0" fontId="30" fillId="0" borderId="11" xfId="0" applyFont="1" applyBorder="1" applyAlignment="1">
      <alignment wrapText="1"/>
    </xf>
    <xf numFmtId="0" fontId="19" fillId="0" borderId="11" xfId="0" applyFont="1" applyBorder="1" applyAlignment="1">
      <alignment horizontal="center" wrapText="1"/>
    </xf>
    <xf numFmtId="0" fontId="19" fillId="0" borderId="12" xfId="0" applyFont="1" applyBorder="1" applyAlignment="1">
      <alignment horizontal="left" wrapText="1" indent="1"/>
    </xf>
    <xf numFmtId="0" fontId="30" fillId="0" borderId="12" xfId="0" applyFont="1" applyBorder="1" applyAlignment="1">
      <alignment horizontal="left" wrapText="1" indent="1"/>
    </xf>
    <xf numFmtId="0" fontId="19" fillId="0" borderId="12" xfId="0" applyFont="1" applyBorder="1" applyAlignment="1">
      <alignment wrapText="1"/>
    </xf>
    <xf numFmtId="0" fontId="19" fillId="0" borderId="11" xfId="0" applyFont="1" applyBorder="1" applyAlignment="1">
      <alignment horizontal="center" wrapText="1"/>
    </xf>
    <xf numFmtId="0" fontId="30" fillId="0" borderId="10" xfId="0" applyFont="1" applyBorder="1" applyAlignment="1">
      <alignment wrapText="1"/>
    </xf>
    <xf numFmtId="0" fontId="19" fillId="0" borderId="12" xfId="0" applyFont="1" applyBorder="1" applyAlignment="1">
      <alignment wrapText="1"/>
    </xf>
    <xf numFmtId="0" fontId="19" fillId="0" borderId="15" xfId="0" applyFont="1" applyBorder="1" applyAlignment="1">
      <alignment wrapText="1"/>
    </xf>
    <xf numFmtId="0" fontId="36" fillId="0" borderId="0" xfId="0" applyFont="1" applyAlignment="1">
      <alignment horizontal="center" wrapText="1"/>
    </xf>
    <xf numFmtId="0" fontId="36" fillId="0" borderId="12" xfId="0" applyFont="1" applyBorder="1" applyAlignment="1">
      <alignment horizontal="center" wrapText="1"/>
    </xf>
    <xf numFmtId="0" fontId="19" fillId="0" borderId="12" xfId="0" applyFont="1" applyBorder="1" applyAlignment="1">
      <alignment horizontal="center" wrapText="1"/>
    </xf>
    <xf numFmtId="0" fontId="35" fillId="0" borderId="12" xfId="0" applyFont="1" applyBorder="1" applyAlignment="1">
      <alignment wrapText="1"/>
    </xf>
    <xf numFmtId="3" fontId="20" fillId="33" borderId="0" xfId="0" applyNumberFormat="1" applyFont="1" applyFill="1" applyAlignment="1">
      <alignment horizontal="right"/>
    </xf>
    <xf numFmtId="3" fontId="20" fillId="0" borderId="13" xfId="0" applyNumberFormat="1" applyFont="1" applyBorder="1" applyAlignment="1">
      <alignment horizontal="right"/>
    </xf>
    <xf numFmtId="0" fontId="36" fillId="0" borderId="12" xfId="0" applyFont="1" applyBorder="1" applyAlignment="1">
      <alignment horizontal="center" wrapText="1"/>
    </xf>
    <xf numFmtId="0" fontId="36" fillId="0" borderId="11" xfId="0" applyFont="1" applyBorder="1" applyAlignment="1">
      <alignment horizontal="center" wrapText="1"/>
    </xf>
    <xf numFmtId="3" fontId="20" fillId="33" borderId="0" xfId="0" applyNumberFormat="1" applyFont="1" applyFill="1" applyAlignment="1">
      <alignment horizontal="right"/>
    </xf>
    <xf numFmtId="0" fontId="36"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center" wrapText="1"/>
    </xf>
    <xf numFmtId="9" fontId="29" fillId="0" borderId="0" xfId="0" applyNumberFormat="1" applyFont="1" applyAlignment="1">
      <alignment horizontal="center" wrapText="1"/>
    </xf>
    <xf numFmtId="0" fontId="19" fillId="33" borderId="0" xfId="0" applyFont="1" applyFill="1" applyAlignment="1">
      <alignment horizontal="left" wrapText="1" indent="1"/>
    </xf>
    <xf numFmtId="0" fontId="30"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center" wrapText="1"/>
    </xf>
    <xf numFmtId="9" fontId="29" fillId="33" borderId="0" xfId="0" applyNumberFormat="1" applyFont="1" applyFill="1" applyAlignment="1">
      <alignment horizontal="center" wrapText="1"/>
    </xf>
    <xf numFmtId="0" fontId="36" fillId="0" borderId="0" xfId="0" applyFont="1" applyAlignment="1">
      <alignment horizontal="left" wrapText="1" indent="1"/>
    </xf>
    <xf numFmtId="0" fontId="29" fillId="33" borderId="0" xfId="0" applyFont="1" applyFill="1" applyAlignment="1">
      <alignment horizontal="left" wrapText="1" indent="1"/>
    </xf>
    <xf numFmtId="0" fontId="19" fillId="0" borderId="0" xfId="0" applyFont="1" applyAlignment="1">
      <alignment horizontal="left" wrapText="1" indent="1"/>
    </xf>
    <xf numFmtId="0" fontId="30" fillId="0" borderId="0" xfId="0" applyFont="1" applyAlignment="1">
      <alignment horizontal="left" wrapText="1" indent="1"/>
    </xf>
    <xf numFmtId="0" fontId="32" fillId="0" borderId="0" xfId="0" applyFont="1" applyAlignment="1">
      <alignment wrapText="1"/>
    </xf>
    <xf numFmtId="0" fontId="27" fillId="0" borderId="0" xfId="0" applyFont="1" applyAlignment="1">
      <alignment horizontal="justify" vertical="top" wrapText="1"/>
    </xf>
    <xf numFmtId="0" fontId="29" fillId="0" borderId="0" xfId="0" applyFont="1" applyAlignment="1">
      <alignment horizontal="justify" vertical="top" wrapText="1"/>
    </xf>
    <xf numFmtId="0" fontId="29" fillId="0" borderId="0" xfId="0" applyFont="1" applyAlignment="1">
      <alignment horizontal="left" wrapText="1" indent="3"/>
    </xf>
    <xf numFmtId="0" fontId="29" fillId="0" borderId="0" xfId="0" applyFont="1" applyAlignment="1">
      <alignment horizontal="right" wrapText="1"/>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19" fillId="0" borderId="12" xfId="0" applyFont="1" applyBorder="1" applyAlignment="1">
      <alignment horizontal="left" wrapText="1" indent="3"/>
    </xf>
    <xf numFmtId="0" fontId="30" fillId="0" borderId="12" xfId="0" applyFont="1" applyBorder="1" applyAlignment="1">
      <alignment horizontal="left" wrapText="1" indent="3"/>
    </xf>
    <xf numFmtId="0" fontId="19" fillId="0" borderId="12" xfId="0" applyFont="1" applyBorder="1" applyAlignment="1">
      <alignment horizontal="right" wrapText="1"/>
    </xf>
    <xf numFmtId="0" fontId="36" fillId="0" borderId="0" xfId="0" applyFont="1" applyAlignment="1">
      <alignment wrapText="1"/>
    </xf>
    <xf numFmtId="0" fontId="36" fillId="0" borderId="12"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horizontal="center" wrapText="1"/>
    </xf>
    <xf numFmtId="0" fontId="30" fillId="0" borderId="0" xfId="0" applyFont="1" applyAlignment="1">
      <alignment horizontal="justify" wrapText="1"/>
    </xf>
    <xf numFmtId="0" fontId="30" fillId="0" borderId="12" xfId="0" applyFont="1" applyBorder="1" applyAlignment="1">
      <alignment wrapText="1"/>
    </xf>
    <xf numFmtId="0" fontId="30" fillId="0" borderId="11" xfId="0" applyFont="1" applyBorder="1" applyAlignment="1">
      <alignment horizontal="center" wrapText="1"/>
    </xf>
    <xf numFmtId="0" fontId="30" fillId="0" borderId="10" xfId="0" applyFont="1" applyBorder="1" applyAlignment="1">
      <alignment horizontal="justify" wrapText="1"/>
    </xf>
    <xf numFmtId="0" fontId="38"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horizontal="right" wrapText="1"/>
    </xf>
    <xf numFmtId="0" fontId="39" fillId="0" borderId="0" xfId="0" applyFont="1" applyAlignment="1">
      <alignment horizontal="center" wrapText="1"/>
    </xf>
    <xf numFmtId="0" fontId="39" fillId="0" borderId="12" xfId="0" applyFont="1" applyBorder="1" applyAlignment="1">
      <alignment horizontal="center" wrapText="1"/>
    </xf>
    <xf numFmtId="3" fontId="20" fillId="0" borderId="12" xfId="0" applyNumberFormat="1" applyFont="1" applyBorder="1" applyAlignment="1">
      <alignment horizontal="right"/>
    </xf>
    <xf numFmtId="0" fontId="20" fillId="0" borderId="12" xfId="0" applyFont="1" applyBorder="1" applyAlignment="1">
      <alignment horizontal="right"/>
    </xf>
    <xf numFmtId="0" fontId="39" fillId="0" borderId="12"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horizontal="center" wrapText="1"/>
    </xf>
    <xf numFmtId="0" fontId="39" fillId="0" borderId="10" xfId="0" applyFont="1" applyBorder="1" applyAlignment="1">
      <alignment horizontal="center" wrapText="1"/>
    </xf>
    <xf numFmtId="0" fontId="20" fillId="0" borderId="12" xfId="0" applyFont="1" applyBorder="1" applyAlignment="1">
      <alignment horizontal="right"/>
    </xf>
    <xf numFmtId="0" fontId="20" fillId="0" borderId="12" xfId="0" applyFont="1" applyBorder="1" applyAlignment="1">
      <alignment horizontal="right" wrapText="1"/>
    </xf>
    <xf numFmtId="0" fontId="21" fillId="0" borderId="0" xfId="0" applyFont="1" applyAlignment="1">
      <alignment horizontal="left" wrapText="1" indent="8"/>
    </xf>
    <xf numFmtId="0" fontId="24" fillId="0" borderId="0" xfId="0" applyFont="1" applyAlignment="1">
      <alignment horizontal="justify" wrapText="1"/>
    </xf>
    <xf numFmtId="0" fontId="26" fillId="0" borderId="12" xfId="0" applyFont="1" applyBorder="1" applyAlignment="1">
      <alignment horizontal="left" wrapText="1" indent="1"/>
    </xf>
    <xf numFmtId="0" fontId="19" fillId="33" borderId="0" xfId="0" applyFont="1" applyFill="1" applyAlignment="1">
      <alignment vertical="top" wrapText="1"/>
    </xf>
    <xf numFmtId="0" fontId="28" fillId="33" borderId="0" xfId="0" applyFont="1" applyFill="1" applyAlignment="1">
      <alignment vertical="top" wrapText="1"/>
    </xf>
    <xf numFmtId="0" fontId="20" fillId="33" borderId="0" xfId="0" applyFont="1" applyFill="1" applyAlignment="1">
      <alignment horizontal="left" wrapText="1" indent="3"/>
    </xf>
    <xf numFmtId="0" fontId="19" fillId="33" borderId="0" xfId="0" applyFont="1" applyFill="1" applyAlignment="1">
      <alignment wrapText="1"/>
    </xf>
    <xf numFmtId="0" fontId="20" fillId="33" borderId="10" xfId="0" applyFont="1" applyFill="1" applyBorder="1" applyAlignment="1">
      <alignment wrapText="1"/>
    </xf>
    <xf numFmtId="0" fontId="20" fillId="33" borderId="12" xfId="0" applyFont="1" applyFill="1" applyBorder="1" applyAlignment="1">
      <alignment wrapText="1"/>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3" fontId="20" fillId="33" borderId="12" xfId="0" applyNumberFormat="1" applyFont="1" applyFill="1" applyBorder="1" applyAlignment="1">
      <alignment horizontal="right"/>
    </xf>
    <xf numFmtId="0" fontId="19" fillId="33" borderId="10" xfId="0" applyFont="1" applyFill="1" applyBorder="1" applyAlignment="1">
      <alignment wrapText="1"/>
    </xf>
    <xf numFmtId="0" fontId="19" fillId="33" borderId="12" xfId="0" applyFont="1" applyFill="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xf>
    <xf numFmtId="0" fontId="28" fillId="33" borderId="0" xfId="0" applyFont="1" applyFill="1" applyAlignment="1">
      <alignment wrapText="1"/>
    </xf>
    <xf numFmtId="0" fontId="20" fillId="33" borderId="12"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21" fillId="34" borderId="0" xfId="0" applyFont="1" applyFill="1" applyAlignment="1">
      <alignment wrapText="1"/>
    </xf>
    <xf numFmtId="0" fontId="19" fillId="34" borderId="0" xfId="0" applyFont="1" applyFill="1" applyAlignment="1">
      <alignment horizontal="center"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horizontal="justify" wrapText="1"/>
    </xf>
    <xf numFmtId="0" fontId="24" fillId="0" borderId="0" xfId="0" applyFont="1" applyAlignment="1">
      <alignment wrapText="1"/>
    </xf>
    <xf numFmtId="0" fontId="30" fillId="0" borderId="0" xfId="0" applyFont="1" applyAlignment="1">
      <alignment horizontal="left" wrapText="1" indent="10"/>
    </xf>
    <xf numFmtId="0" fontId="39" fillId="33" borderId="0" xfId="0" applyFont="1" applyFill="1" applyAlignment="1">
      <alignment horizontal="left" wrapText="1" indent="1"/>
    </xf>
    <xf numFmtId="0" fontId="27" fillId="0" borderId="12" xfId="0" applyFont="1" applyBorder="1" applyAlignment="1">
      <alignment horizontal="right"/>
    </xf>
    <xf numFmtId="0" fontId="27" fillId="33" borderId="0" xfId="0" applyFont="1" applyFill="1" applyAlignment="1">
      <alignment horizontal="left" wrapText="1" indent="5"/>
    </xf>
    <xf numFmtId="0" fontId="39" fillId="0" borderId="0" xfId="0" applyFont="1" applyAlignment="1">
      <alignment horizontal="left" wrapText="1" indent="1"/>
    </xf>
    <xf numFmtId="0" fontId="27" fillId="33" borderId="12" xfId="0" applyFont="1" applyFill="1" applyBorder="1" applyAlignment="1">
      <alignment horizontal="right"/>
    </xf>
    <xf numFmtId="0" fontId="27" fillId="0" borderId="12" xfId="0" applyFont="1" applyBorder="1" applyAlignment="1">
      <alignment horizontal="right"/>
    </xf>
    <xf numFmtId="0" fontId="27" fillId="33" borderId="12" xfId="0" applyFont="1" applyFill="1" applyBorder="1" applyAlignment="1">
      <alignment horizontal="right"/>
    </xf>
    <xf numFmtId="0" fontId="30" fillId="0" borderId="12" xfId="0" applyFont="1" applyBorder="1" applyAlignment="1">
      <alignment wrapText="1"/>
    </xf>
    <xf numFmtId="0" fontId="32"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horizontal="left" wrapText="1" indent="1"/>
    </xf>
    <xf numFmtId="0" fontId="41" fillId="33" borderId="0" xfId="0" applyFont="1" applyFill="1" applyAlignment="1">
      <alignment vertical="top" wrapText="1"/>
    </xf>
    <xf numFmtId="3" fontId="20" fillId="0" borderId="0" xfId="0" applyNumberFormat="1" applyFont="1" applyAlignment="1">
      <alignment horizontal="right"/>
    </xf>
    <xf numFmtId="3" fontId="20" fillId="0" borderId="12" xfId="0" applyNumberFormat="1" applyFont="1" applyBorder="1" applyAlignment="1">
      <alignment horizontal="right"/>
    </xf>
    <xf numFmtId="0" fontId="31" fillId="0" borderId="12" xfId="0" applyFont="1" applyBorder="1" applyAlignment="1">
      <alignment horizontal="right" wrapText="1"/>
    </xf>
    <xf numFmtId="0" fontId="36" fillId="33" borderId="0" xfId="0" applyFont="1" applyFill="1" applyAlignment="1">
      <alignment wrapText="1"/>
    </xf>
    <xf numFmtId="0" fontId="29" fillId="33" borderId="13" xfId="0" applyFont="1" applyFill="1" applyBorder="1" applyAlignment="1">
      <alignment horizontal="right" wrapText="1"/>
    </xf>
    <xf numFmtId="0" fontId="35" fillId="0" borderId="12"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19" fillId="33" borderId="10" xfId="0" applyFont="1" applyFill="1" applyBorder="1" applyAlignment="1">
      <alignment horizontal="center"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2" xfId="0" applyFont="1" applyBorder="1" applyAlignment="1">
      <alignment horizontal="right" wrapText="1"/>
    </xf>
    <xf numFmtId="0" fontId="29" fillId="33" borderId="13" xfId="0" applyFont="1" applyFill="1" applyBorder="1" applyAlignment="1">
      <alignment wrapText="1"/>
    </xf>
    <xf numFmtId="0" fontId="36" fillId="0" borderId="12" xfId="0" applyFont="1" applyBorder="1" applyAlignment="1">
      <alignment wrapText="1"/>
    </xf>
    <xf numFmtId="0" fontId="19" fillId="0" borderId="0" xfId="0" applyFont="1" applyAlignment="1">
      <alignment horizontal="left" wrapText="1" indent="2"/>
    </xf>
    <xf numFmtId="0" fontId="30" fillId="0" borderId="0" xfId="0" applyFont="1" applyAlignment="1">
      <alignment horizontal="left" wrapText="1" indent="2"/>
    </xf>
    <xf numFmtId="0" fontId="38" fillId="0" borderId="0" xfId="0" applyFont="1" applyAlignment="1">
      <alignment wrapText="1"/>
    </xf>
    <xf numFmtId="0" fontId="42" fillId="0" borderId="0" xfId="0" applyFont="1" applyAlignment="1">
      <alignment wrapText="1"/>
    </xf>
    <xf numFmtId="0" fontId="30" fillId="0" borderId="0" xfId="0" applyFont="1" applyAlignment="1">
      <alignment horizontal="left" wrapText="1" indent="2"/>
    </xf>
    <xf numFmtId="0" fontId="39" fillId="33" borderId="0" xfId="0" applyFont="1" applyFill="1" applyAlignment="1">
      <alignment wrapText="1"/>
    </xf>
    <xf numFmtId="0" fontId="27" fillId="0" borderId="12" xfId="0" applyFont="1" applyBorder="1" applyAlignment="1">
      <alignment horizontal="right" wrapText="1"/>
    </xf>
    <xf numFmtId="0" fontId="39" fillId="0" borderId="0" xfId="0" applyFont="1" applyAlignment="1">
      <alignment wrapText="1"/>
    </xf>
    <xf numFmtId="0" fontId="43" fillId="0" borderId="12" xfId="0" applyFont="1" applyBorder="1" applyAlignment="1">
      <alignment horizontal="center" wrapText="1"/>
    </xf>
    <xf numFmtId="0" fontId="43" fillId="0" borderId="11" xfId="0" applyFont="1" applyBorder="1" applyAlignment="1">
      <alignment horizontal="center" wrapText="1"/>
    </xf>
    <xf numFmtId="0" fontId="43" fillId="0" borderId="0" xfId="0" applyFont="1" applyAlignment="1">
      <alignment wrapText="1"/>
    </xf>
    <xf numFmtId="0" fontId="43" fillId="0" borderId="12" xfId="0" applyFont="1" applyBorder="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5" fillId="33" borderId="0" xfId="0" applyFont="1" applyFill="1" applyAlignment="1">
      <alignment horizontal="left" wrapText="1" indent="1"/>
    </xf>
    <xf numFmtId="0" fontId="31" fillId="0" borderId="0" xfId="0" applyFont="1" applyAlignment="1">
      <alignment horizontal="center" wrapText="1"/>
    </xf>
    <xf numFmtId="0" fontId="31" fillId="33" borderId="12" xfId="0" applyFont="1" applyFill="1" applyBorder="1" applyAlignment="1">
      <alignment wrapText="1"/>
    </xf>
    <xf numFmtId="0" fontId="45" fillId="0" borderId="0" xfId="0" applyFont="1" applyAlignment="1">
      <alignment horizontal="left" wrapText="1" indent="1"/>
    </xf>
    <xf numFmtId="0" fontId="31" fillId="0" borderId="13" xfId="0" applyFont="1" applyBorder="1" applyAlignment="1">
      <alignment horizontal="center" wrapText="1"/>
    </xf>
    <xf numFmtId="0" fontId="31" fillId="33" borderId="13" xfId="0" applyFont="1" applyFill="1" applyBorder="1" applyAlignment="1">
      <alignment horizontal="center" wrapText="1"/>
    </xf>
    <xf numFmtId="3" fontId="20" fillId="33" borderId="13" xfId="0" applyNumberFormat="1" applyFont="1" applyFill="1" applyBorder="1" applyAlignment="1">
      <alignment horizontal="right"/>
    </xf>
    <xf numFmtId="0" fontId="45" fillId="0" borderId="0" xfId="0" applyFont="1" applyAlignment="1">
      <alignment horizontal="center" wrapText="1"/>
    </xf>
    <xf numFmtId="0" fontId="45" fillId="0" borderId="12" xfId="0" applyFont="1" applyBorder="1" applyAlignment="1">
      <alignment horizontal="center" wrapText="1"/>
    </xf>
    <xf numFmtId="0" fontId="45" fillId="0" borderId="11" xfId="0" applyFont="1" applyBorder="1" applyAlignment="1">
      <alignment horizontal="center" wrapText="1"/>
    </xf>
    <xf numFmtId="0" fontId="29" fillId="33" borderId="12" xfId="0" applyFont="1" applyFill="1" applyBorder="1" applyAlignment="1">
      <alignment wrapText="1"/>
    </xf>
    <xf numFmtId="0" fontId="29" fillId="0" borderId="13" xfId="0" applyFont="1" applyBorder="1" applyAlignment="1">
      <alignment horizontal="center" wrapText="1"/>
    </xf>
    <xf numFmtId="0" fontId="29" fillId="0" borderId="13" xfId="0" applyFont="1" applyBorder="1" applyAlignment="1">
      <alignment wrapText="1"/>
    </xf>
    <xf numFmtId="0" fontId="46" fillId="0" borderId="12" xfId="0" applyFont="1" applyBorder="1" applyAlignment="1">
      <alignment horizontal="left" wrapText="1" indent="1"/>
    </xf>
    <xf numFmtId="0" fontId="47" fillId="33" borderId="0" xfId="0" applyFont="1" applyFill="1" applyAlignment="1">
      <alignment horizontal="left" wrapText="1" indent="3"/>
    </xf>
    <xf numFmtId="0" fontId="47" fillId="33" borderId="12" xfId="0" applyFont="1" applyFill="1" applyBorder="1" applyAlignment="1">
      <alignment horizontal="right" wrapText="1"/>
    </xf>
    <xf numFmtId="0" fontId="48" fillId="33" borderId="12" xfId="0" applyFont="1" applyFill="1" applyBorder="1" applyAlignment="1">
      <alignment horizontal="right"/>
    </xf>
    <xf numFmtId="3" fontId="48" fillId="33" borderId="12" xfId="0" applyNumberFormat="1" applyFont="1" applyFill="1" applyBorder="1" applyAlignment="1">
      <alignment horizontal="right"/>
    </xf>
    <xf numFmtId="0" fontId="49" fillId="33" borderId="0" xfId="0" applyFont="1" applyFill="1" applyAlignment="1">
      <alignment wrapText="1"/>
    </xf>
    <xf numFmtId="0" fontId="35" fillId="0" borderId="12" xfId="0" applyFont="1" applyBorder="1" applyAlignment="1">
      <alignment horizontal="left" wrapText="1" indent="1"/>
    </xf>
    <xf numFmtId="0" fontId="29" fillId="33" borderId="12" xfId="0" applyFont="1" applyFill="1" applyBorder="1" applyAlignment="1">
      <alignment horizontal="right" wrapText="1"/>
    </xf>
    <xf numFmtId="0" fontId="50" fillId="33" borderId="0" xfId="0" applyFont="1" applyFill="1" applyAlignment="1">
      <alignment wrapText="1"/>
    </xf>
    <xf numFmtId="0" fontId="46" fillId="0" borderId="12" xfId="0" applyFont="1" applyBorder="1" applyAlignment="1">
      <alignment horizontal="center" wrapText="1"/>
    </xf>
    <xf numFmtId="0" fontId="46" fillId="0" borderId="0" xfId="0" applyFont="1" applyAlignment="1">
      <alignment horizontal="center" wrapText="1"/>
    </xf>
    <xf numFmtId="0" fontId="46" fillId="0" borderId="10" xfId="0" applyFont="1" applyBorder="1" applyAlignment="1">
      <alignment horizontal="center" wrapText="1"/>
    </xf>
    <xf numFmtId="0" fontId="45" fillId="0" borderId="0" xfId="0" applyFont="1" applyAlignment="1">
      <alignment wrapText="1"/>
    </xf>
    <xf numFmtId="0" fontId="19" fillId="0" borderId="11" xfId="0" applyFont="1" applyBorder="1" applyAlignment="1">
      <alignment horizontal="right" wrapText="1"/>
    </xf>
    <xf numFmtId="0" fontId="30" fillId="0" borderId="0" xfId="0" applyFont="1" applyAlignment="1">
      <alignment vertical="top" wrapText="1"/>
    </xf>
    <xf numFmtId="0" fontId="31" fillId="0" borderId="0" xfId="0" applyFont="1" applyAlignment="1">
      <alignment horizontal="left" wrapText="1" indent="5"/>
    </xf>
    <xf numFmtId="0" fontId="26" fillId="0" borderId="12" xfId="0" applyFont="1" applyBorder="1" applyAlignment="1">
      <alignment wrapText="1"/>
    </xf>
    <xf numFmtId="0" fontId="27" fillId="33" borderId="12" xfId="0" applyFont="1" applyFill="1" applyBorder="1" applyAlignment="1">
      <alignment wrapText="1"/>
    </xf>
    <xf numFmtId="0" fontId="26" fillId="0" borderId="11" xfId="0" applyFont="1" applyBorder="1" applyAlignment="1">
      <alignment horizontal="center" wrapText="1"/>
    </xf>
    <xf numFmtId="0" fontId="27" fillId="33" borderId="11" xfId="0" applyFont="1" applyFill="1" applyBorder="1" applyAlignment="1">
      <alignment horizontal="right"/>
    </xf>
    <xf numFmtId="0" fontId="27" fillId="0" borderId="11" xfId="0" applyFont="1" applyBorder="1" applyAlignment="1">
      <alignment horizontal="right"/>
    </xf>
    <xf numFmtId="0" fontId="27" fillId="0" borderId="10" xfId="0" applyFont="1" applyBorder="1" applyAlignment="1">
      <alignment horizontal="right"/>
    </xf>
    <xf numFmtId="0" fontId="27" fillId="0" borderId="10" xfId="0" applyFont="1" applyBorder="1" applyAlignment="1">
      <alignment horizontal="right" wrapText="1"/>
    </xf>
    <xf numFmtId="0" fontId="19" fillId="0" borderId="12" xfId="0" applyFont="1" applyBorder="1" applyAlignment="1">
      <alignment horizontal="left" wrapText="1" indent="4"/>
    </xf>
    <xf numFmtId="0" fontId="30" fillId="0" borderId="12" xfId="0" applyFont="1" applyBorder="1" applyAlignment="1">
      <alignment horizontal="left" wrapText="1" indent="4"/>
    </xf>
    <xf numFmtId="0" fontId="19" fillId="0" borderId="0" xfId="0" applyFont="1" applyAlignment="1">
      <alignment horizontal="left" wrapText="1" indent="4"/>
    </xf>
    <xf numFmtId="0" fontId="30" fillId="0" borderId="0" xfId="0" applyFont="1" applyAlignment="1">
      <alignment horizontal="left" wrapText="1" indent="4"/>
    </xf>
    <xf numFmtId="0" fontId="52" fillId="0" borderId="0" xfId="0" applyFont="1" applyAlignment="1">
      <alignment wrapText="1"/>
    </xf>
    <xf numFmtId="0" fontId="52" fillId="0" borderId="12" xfId="0" applyFont="1" applyBorder="1" applyAlignment="1">
      <alignment wrapText="1"/>
    </xf>
    <xf numFmtId="0" fontId="52" fillId="33" borderId="0" xfId="0" applyFont="1" applyFill="1" applyAlignment="1">
      <alignment horizontal="left" wrapText="1" indent="1"/>
    </xf>
    <xf numFmtId="0" fontId="54" fillId="34" borderId="0" xfId="0" applyFont="1" applyFill="1" applyAlignment="1">
      <alignment horizontal="left" wrapText="1" indent="1"/>
    </xf>
    <xf numFmtId="0" fontId="54" fillId="33" borderId="0" xfId="0" applyFont="1" applyFill="1" applyAlignment="1">
      <alignment horizontal="left" wrapText="1" indent="3"/>
    </xf>
    <xf numFmtId="0" fontId="54" fillId="33" borderId="0" xfId="0" applyFont="1" applyFill="1" applyAlignment="1">
      <alignment wrapText="1"/>
    </xf>
    <xf numFmtId="0" fontId="51" fillId="33" borderId="0" xfId="0" applyFont="1" applyFill="1" applyAlignment="1">
      <alignment horizontal="right"/>
    </xf>
    <xf numFmtId="0" fontId="54" fillId="34" borderId="0" xfId="0" applyFont="1" applyFill="1" applyAlignment="1">
      <alignment horizontal="left" wrapText="1" indent="3"/>
    </xf>
    <xf numFmtId="0" fontId="54" fillId="33" borderId="0" xfId="0" applyFont="1" applyFill="1" applyAlignment="1">
      <alignment horizontal="left" wrapText="1" indent="1"/>
    </xf>
    <xf numFmtId="0" fontId="54" fillId="33" borderId="0" xfId="0" applyFont="1" applyFill="1" applyAlignment="1">
      <alignment horizontal="left" wrapText="1" indent="4"/>
    </xf>
    <xf numFmtId="0" fontId="54" fillId="33" borderId="13" xfId="0" applyFont="1" applyFill="1" applyBorder="1" applyAlignment="1">
      <alignment wrapText="1"/>
    </xf>
    <xf numFmtId="0" fontId="51" fillId="33" borderId="13" xfId="0" applyFont="1" applyFill="1" applyBorder="1" applyAlignment="1">
      <alignment horizontal="right"/>
    </xf>
    <xf numFmtId="0" fontId="19" fillId="34" borderId="12" xfId="0" applyFont="1" applyFill="1" applyBorder="1" applyAlignment="1">
      <alignment horizontal="left" wrapText="1" indent="4"/>
    </xf>
    <xf numFmtId="0" fontId="30" fillId="34" borderId="12" xfId="0" applyFont="1" applyFill="1" applyBorder="1" applyAlignment="1">
      <alignment horizontal="left" wrapText="1" indent="4"/>
    </xf>
    <xf numFmtId="0" fontId="19" fillId="34" borderId="12" xfId="0" applyFont="1" applyFill="1" applyBorder="1" applyAlignment="1">
      <alignment wrapText="1"/>
    </xf>
    <xf numFmtId="0" fontId="19" fillId="34" borderId="0" xfId="0" applyFont="1" applyFill="1" applyAlignment="1">
      <alignment horizontal="left" wrapText="1" indent="4"/>
    </xf>
    <xf numFmtId="0" fontId="30" fillId="34" borderId="0" xfId="0" applyFont="1" applyFill="1" applyAlignment="1">
      <alignment horizontal="left" wrapText="1" indent="4"/>
    </xf>
    <xf numFmtId="0" fontId="52" fillId="34" borderId="0" xfId="0" applyFont="1" applyFill="1" applyAlignment="1">
      <alignment wrapText="1"/>
    </xf>
    <xf numFmtId="0" fontId="52" fillId="34" borderId="12" xfId="0" applyFont="1" applyFill="1" applyBorder="1" applyAlignment="1">
      <alignment wrapText="1"/>
    </xf>
    <xf numFmtId="0" fontId="52" fillId="34" borderId="0" xfId="0" applyFont="1" applyFill="1" applyAlignment="1">
      <alignment horizontal="center" wrapText="1"/>
    </xf>
    <xf numFmtId="0" fontId="52" fillId="34" borderId="12" xfId="0" applyFont="1" applyFill="1" applyBorder="1" applyAlignment="1">
      <alignment horizontal="center" wrapText="1"/>
    </xf>
    <xf numFmtId="0" fontId="0" fillId="34" borderId="12" xfId="0" applyFill="1" applyBorder="1" applyAlignment="1">
      <alignment wrapText="1"/>
    </xf>
    <xf numFmtId="0" fontId="0" fillId="34" borderId="0" xfId="0" applyFill="1" applyAlignment="1">
      <alignment wrapText="1"/>
    </xf>
    <xf numFmtId="0" fontId="19" fillId="34" borderId="0" xfId="0" applyFont="1" applyFill="1" applyAlignment="1">
      <alignment horizontal="right" wrapText="1"/>
    </xf>
    <xf numFmtId="0" fontId="54" fillId="34" borderId="0" xfId="0" applyFont="1" applyFill="1" applyAlignment="1">
      <alignment horizontal="right" wrapText="1"/>
    </xf>
    <xf numFmtId="0" fontId="51" fillId="34" borderId="0" xfId="0" applyFont="1" applyFill="1" applyAlignment="1">
      <alignment horizontal="right"/>
    </xf>
    <xf numFmtId="0" fontId="54" fillId="33" borderId="0" xfId="0" applyFont="1" applyFill="1" applyAlignment="1">
      <alignment horizontal="right" wrapText="1"/>
    </xf>
    <xf numFmtId="0" fontId="51" fillId="33" borderId="0" xfId="0" applyFont="1" applyFill="1" applyAlignment="1">
      <alignment horizontal="right"/>
    </xf>
    <xf numFmtId="0" fontId="51" fillId="34" borderId="12" xfId="0" applyFont="1" applyFill="1" applyBorder="1" applyAlignment="1">
      <alignment horizontal="right"/>
    </xf>
    <xf numFmtId="0" fontId="54" fillId="34" borderId="0" xfId="0" applyFont="1" applyFill="1" applyAlignment="1">
      <alignment horizontal="left" wrapText="1" indent="1"/>
    </xf>
    <xf numFmtId="0" fontId="19" fillId="34" borderId="14" xfId="0" applyFont="1" applyFill="1" applyBorder="1" applyAlignment="1">
      <alignment horizontal="right" wrapText="1"/>
    </xf>
    <xf numFmtId="0" fontId="54" fillId="33" borderId="0" xfId="0" applyFont="1" applyFill="1" applyAlignment="1">
      <alignment horizontal="left" wrapText="1" indent="1"/>
    </xf>
    <xf numFmtId="0" fontId="19" fillId="34" borderId="12" xfId="0" applyFont="1" applyFill="1" applyBorder="1" applyAlignment="1">
      <alignment horizontal="right" wrapText="1"/>
    </xf>
    <xf numFmtId="0" fontId="19" fillId="34" borderId="15" xfId="0" applyFont="1"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19" fillId="0" borderId="10" xfId="0" applyFont="1" applyBorder="1" applyAlignment="1">
      <alignment horizontal="left" wrapText="1" indent="1"/>
    </xf>
    <xf numFmtId="0" fontId="30" fillId="0" borderId="10" xfId="0" applyFont="1" applyBorder="1" applyAlignment="1">
      <alignment horizontal="left" wrapText="1" indent="1"/>
    </xf>
    <xf numFmtId="0" fontId="52" fillId="0" borderId="0" xfId="0" applyFont="1" applyAlignment="1">
      <alignment horizontal="center" wrapText="1"/>
    </xf>
    <xf numFmtId="0" fontId="54" fillId="0" borderId="0" xfId="0" applyFont="1" applyAlignment="1">
      <alignment horizontal="left" wrapText="1" indent="3"/>
    </xf>
    <xf numFmtId="0" fontId="51" fillId="0" borderId="0" xfId="0" applyFont="1" applyAlignment="1">
      <alignment horizontal="right"/>
    </xf>
    <xf numFmtId="0" fontId="54" fillId="0" borderId="0" xfId="0" applyFont="1" applyAlignment="1">
      <alignment horizontal="center" wrapText="1"/>
    </xf>
    <xf numFmtId="0" fontId="54" fillId="0" borderId="0" xfId="0" applyFont="1" applyAlignment="1">
      <alignment horizontal="right" wrapText="1"/>
    </xf>
    <xf numFmtId="0" fontId="52" fillId="0" borderId="12" xfId="0" applyFont="1" applyBorder="1" applyAlignment="1">
      <alignment horizontal="center" wrapText="1"/>
    </xf>
    <xf numFmtId="0" fontId="52" fillId="0" borderId="11" xfId="0" applyFont="1" applyBorder="1" applyAlignment="1">
      <alignment horizontal="center" wrapText="1"/>
    </xf>
    <xf numFmtId="0" fontId="52" fillId="0" borderId="0" xfId="0" applyFont="1" applyAlignment="1">
      <alignment horizontal="center" wrapText="1"/>
    </xf>
    <xf numFmtId="0" fontId="52" fillId="0" borderId="10" xfId="0" applyFont="1" applyBorder="1" applyAlignment="1">
      <alignment horizontal="center" wrapText="1"/>
    </xf>
    <xf numFmtId="0" fontId="51" fillId="0" borderId="0" xfId="0" applyFont="1" applyAlignment="1">
      <alignment horizontal="justify" vertical="top" wrapText="1"/>
    </xf>
    <xf numFmtId="0" fontId="54" fillId="0" borderId="0" xfId="0" applyFont="1" applyAlignment="1">
      <alignment horizontal="justify" vertical="top" wrapText="1"/>
    </xf>
    <xf numFmtId="0" fontId="52" fillId="0" borderId="12" xfId="0" applyFont="1" applyBorder="1" applyAlignment="1">
      <alignment wrapText="1"/>
    </xf>
    <xf numFmtId="0" fontId="52" fillId="33" borderId="0" xfId="0" applyFont="1" applyFill="1" applyAlignment="1">
      <alignment wrapText="1"/>
    </xf>
    <xf numFmtId="0" fontId="54" fillId="0" borderId="0" xfId="0" applyFont="1" applyAlignment="1">
      <alignment horizontal="left" wrapText="1" indent="1"/>
    </xf>
    <xf numFmtId="0" fontId="54" fillId="0" borderId="0" xfId="0" applyFont="1" applyAlignment="1">
      <alignment wrapText="1"/>
    </xf>
    <xf numFmtId="0" fontId="54" fillId="0" borderId="13" xfId="0" applyFont="1" applyBorder="1" applyAlignment="1">
      <alignment wrapText="1"/>
    </xf>
    <xf numFmtId="0" fontId="51" fillId="0" borderId="13" xfId="0" applyFont="1" applyBorder="1" applyAlignment="1">
      <alignment horizontal="right"/>
    </xf>
    <xf numFmtId="0" fontId="54" fillId="0" borderId="13" xfId="0" applyFont="1" applyBorder="1" applyAlignment="1">
      <alignment horizontal="right" wrapText="1"/>
    </xf>
    <xf numFmtId="0" fontId="54" fillId="0" borderId="0" xfId="0" applyFont="1" applyAlignment="1">
      <alignment horizontal="left" wrapText="1" indent="2"/>
    </xf>
    <xf numFmtId="0" fontId="54" fillId="33" borderId="0" xfId="0" applyFont="1" applyFill="1" applyAlignment="1">
      <alignment horizontal="left" wrapText="1" indent="2"/>
    </xf>
    <xf numFmtId="0" fontId="54" fillId="33" borderId="13" xfId="0" applyFont="1" applyFill="1" applyBorder="1" applyAlignment="1">
      <alignment horizontal="right" wrapText="1"/>
    </xf>
    <xf numFmtId="0" fontId="19" fillId="0" borderId="12" xfId="0" applyFont="1" applyBorder="1" applyAlignment="1">
      <alignment horizontal="left" wrapText="1" indent="2"/>
    </xf>
    <xf numFmtId="0" fontId="30" fillId="0" borderId="12" xfId="0" applyFont="1" applyBorder="1" applyAlignment="1">
      <alignment horizontal="left" wrapText="1" indent="2"/>
    </xf>
    <xf numFmtId="0" fontId="54" fillId="0" borderId="0" xfId="0" applyFont="1" applyAlignment="1">
      <alignment wrapText="1"/>
    </xf>
    <xf numFmtId="0" fontId="54" fillId="0" borderId="0" xfId="0" applyFont="1" applyAlignment="1">
      <alignment horizontal="right" wrapText="1"/>
    </xf>
    <xf numFmtId="0" fontId="51" fillId="0" borderId="0" xfId="0" applyFont="1" applyAlignment="1">
      <alignment horizontal="right"/>
    </xf>
    <xf numFmtId="3" fontId="51" fillId="33" borderId="0" xfId="0" applyNumberFormat="1" applyFont="1" applyFill="1" applyAlignment="1">
      <alignment horizontal="right"/>
    </xf>
    <xf numFmtId="3" fontId="51" fillId="0" borderId="0" xfId="0" applyNumberFormat="1" applyFont="1" applyAlignment="1">
      <alignment horizontal="right"/>
    </xf>
    <xf numFmtId="0" fontId="51" fillId="0" borderId="12" xfId="0" applyFont="1" applyBorder="1" applyAlignment="1">
      <alignment horizontal="right"/>
    </xf>
    <xf numFmtId="0" fontId="54" fillId="0" borderId="12" xfId="0" applyFont="1" applyBorder="1" applyAlignment="1">
      <alignment horizontal="right" wrapText="1"/>
    </xf>
    <xf numFmtId="0" fontId="51" fillId="33" borderId="11" xfId="0" applyFont="1" applyFill="1" applyBorder="1" applyAlignment="1">
      <alignment horizontal="right"/>
    </xf>
    <xf numFmtId="3" fontId="51" fillId="33" borderId="11" xfId="0" applyNumberFormat="1" applyFont="1" applyFill="1" applyBorder="1" applyAlignment="1">
      <alignment horizontal="right"/>
    </xf>
    <xf numFmtId="0" fontId="54" fillId="33" borderId="11" xfId="0" applyFont="1" applyFill="1" applyBorder="1" applyAlignment="1">
      <alignment horizontal="right" wrapText="1"/>
    </xf>
    <xf numFmtId="0" fontId="54" fillId="0" borderId="16" xfId="0" applyFont="1" applyBorder="1" applyAlignment="1">
      <alignment wrapText="1"/>
    </xf>
    <xf numFmtId="0" fontId="54" fillId="0" borderId="16" xfId="0" applyFont="1" applyBorder="1" applyAlignment="1">
      <alignment horizontal="right" wrapText="1"/>
    </xf>
    <xf numFmtId="0" fontId="51" fillId="0" borderId="16" xfId="0" applyFont="1" applyBorder="1" applyAlignment="1">
      <alignment horizontal="right"/>
    </xf>
    <xf numFmtId="0" fontId="54" fillId="33" borderId="16" xfId="0" applyFont="1" applyFill="1" applyBorder="1" applyAlignment="1">
      <alignment wrapText="1"/>
    </xf>
    <xf numFmtId="0" fontId="54" fillId="33" borderId="16" xfId="0" applyFont="1" applyFill="1" applyBorder="1" applyAlignment="1">
      <alignment horizontal="right" wrapText="1"/>
    </xf>
    <xf numFmtId="0" fontId="51" fillId="33" borderId="16" xfId="0" applyFont="1" applyFill="1" applyBorder="1" applyAlignment="1">
      <alignment horizontal="right"/>
    </xf>
    <xf numFmtId="0" fontId="52" fillId="0" borderId="11" xfId="0" applyFont="1" applyBorder="1" applyAlignment="1">
      <alignment wrapText="1"/>
    </xf>
    <xf numFmtId="0" fontId="32" fillId="0" borderId="11" xfId="0" applyFont="1" applyBorder="1" applyAlignment="1">
      <alignment horizontal="center" wrapText="1"/>
    </xf>
    <xf numFmtId="0" fontId="51" fillId="0" borderId="0" xfId="0" applyFont="1" applyAlignment="1">
      <alignment horizontal="left" vertical="top" wrapText="1"/>
    </xf>
    <xf numFmtId="0" fontId="54" fillId="0" borderId="0" xfId="0" applyFont="1" applyAlignment="1">
      <alignment horizontal="left" vertical="top" wrapText="1"/>
    </xf>
    <xf numFmtId="0" fontId="30" fillId="0" borderId="0" xfId="0" applyFont="1" applyBorder="1" applyAlignment="1">
      <alignment wrapText="1"/>
    </xf>
    <xf numFmtId="3" fontId="20" fillId="0" borderId="0" xfId="0" applyNumberFormat="1" applyFont="1" applyAlignment="1">
      <alignment horizontal="right"/>
    </xf>
    <xf numFmtId="0" fontId="31" fillId="0" borderId="12" xfId="0" applyFont="1" applyBorder="1" applyAlignment="1">
      <alignment wrapText="1"/>
    </xf>
    <xf numFmtId="0" fontId="35" fillId="0" borderId="11" xfId="0" applyFont="1" applyBorder="1" applyAlignment="1">
      <alignment horizontal="center" wrapText="1"/>
    </xf>
    <xf numFmtId="0" fontId="31" fillId="0" borderId="0" xfId="0" applyFont="1" applyAlignment="1">
      <alignment wrapText="1"/>
    </xf>
    <xf numFmtId="0" fontId="21" fillId="33" borderId="0" xfId="0" applyFont="1" applyFill="1" applyAlignment="1">
      <alignment horizontal="left" wrapText="1" indent="1"/>
    </xf>
    <xf numFmtId="0" fontId="19" fillId="34" borderId="12" xfId="0" applyFont="1" applyFill="1" applyBorder="1" applyAlignment="1">
      <alignment horizontal="left" wrapText="1" indent="1"/>
    </xf>
    <xf numFmtId="0" fontId="19" fillId="34" borderId="12" xfId="0" applyFont="1" applyFill="1" applyBorder="1" applyAlignment="1">
      <alignment horizontal="left" wrapText="1" indent="3"/>
    </xf>
    <xf numFmtId="0" fontId="26" fillId="0" borderId="11" xfId="0" applyFont="1" applyBorder="1" applyAlignment="1">
      <alignment wrapText="1"/>
    </xf>
    <xf numFmtId="0" fontId="19" fillId="0" borderId="11" xfId="0" applyFont="1" applyBorder="1" applyAlignment="1">
      <alignment wrapText="1"/>
    </xf>
    <xf numFmtId="0" fontId="20" fillId="0" borderId="10" xfId="0" applyFont="1" applyBorder="1" applyAlignment="1">
      <alignment horizontal="justify" wrapText="1"/>
    </xf>
    <xf numFmtId="0" fontId="19" fillId="0" borderId="0" xfId="0" applyFont="1" applyAlignment="1">
      <alignment horizontal="left" wrapText="1" indent="8"/>
    </xf>
    <xf numFmtId="0" fontId="43" fillId="0" borderId="11" xfId="0" applyFont="1" applyBorder="1" applyAlignment="1">
      <alignment wrapText="1"/>
    </xf>
    <xf numFmtId="0" fontId="20" fillId="0" borderId="0" xfId="0" applyFont="1" applyAlignment="1">
      <alignment wrapText="1"/>
    </xf>
    <xf numFmtId="0" fontId="43" fillId="0" borderId="12" xfId="0" applyFont="1" applyBorder="1" applyAlignment="1">
      <alignment wrapText="1"/>
    </xf>
    <xf numFmtId="0" fontId="19" fillId="33" borderId="13" xfId="0" applyFont="1" applyFill="1" applyBorder="1" applyAlignment="1">
      <alignment horizontal="right" wrapText="1"/>
    </xf>
    <xf numFmtId="0" fontId="27" fillId="0" borderId="12" xfId="0" applyFont="1" applyBorder="1" applyAlignment="1">
      <alignment horizontal="right" wrapText="1"/>
    </xf>
    <xf numFmtId="0" fontId="19" fillId="33" borderId="12" xfId="0" applyFont="1" applyFill="1" applyBorder="1" applyAlignment="1">
      <alignment horizontal="right" wrapText="1"/>
    </xf>
    <xf numFmtId="0" fontId="29" fillId="0" borderId="12" xfId="0" applyFont="1" applyBorder="1" applyAlignment="1">
      <alignment wrapText="1"/>
    </xf>
    <xf numFmtId="0" fontId="29" fillId="33" borderId="12" xfId="0" applyFont="1" applyFill="1" applyBorder="1" applyAlignment="1">
      <alignment horizontal="right" wrapText="1"/>
    </xf>
    <xf numFmtId="3" fontId="27" fillId="0" borderId="11" xfId="0" applyNumberFormat="1" applyFont="1" applyBorder="1" applyAlignment="1">
      <alignment horizontal="right"/>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3" fontId="20" fillId="33" borderId="11" xfId="0" applyNumberFormat="1" applyFont="1" applyFill="1" applyBorder="1" applyAlignment="1">
      <alignment horizontal="right"/>
    </xf>
    <xf numFmtId="3" fontId="20" fillId="0" borderId="10" xfId="0" applyNumberFormat="1" applyFont="1" applyBorder="1" applyAlignment="1">
      <alignment horizontal="right"/>
    </xf>
    <xf numFmtId="0" fontId="20" fillId="0" borderId="10" xfId="0" applyFont="1" applyBorder="1" applyAlignment="1">
      <alignment horizontal="right"/>
    </xf>
    <xf numFmtId="3" fontId="20" fillId="0" borderId="11" xfId="0" applyNumberFormat="1" applyFont="1" applyBorder="1" applyAlignment="1">
      <alignment horizontal="right"/>
    </xf>
    <xf numFmtId="0" fontId="58" fillId="0" borderId="0" xfId="0" applyFont="1" applyAlignment="1">
      <alignment wrapText="1"/>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39" fillId="0" borderId="0" xfId="0" applyFont="1" applyAlignment="1">
      <alignment wrapText="1"/>
    </xf>
    <xf numFmtId="0" fontId="39" fillId="0" borderId="12" xfId="0" applyFont="1" applyBorder="1" applyAlignment="1">
      <alignment wrapText="1"/>
    </xf>
    <xf numFmtId="0" fontId="34" fillId="33" borderId="0" xfId="0" applyFont="1" applyFill="1" applyAlignment="1">
      <alignment wrapText="1"/>
    </xf>
    <xf numFmtId="0" fontId="34" fillId="33" borderId="0" xfId="0" applyFont="1" applyFill="1" applyAlignment="1">
      <alignment horizontal="center" wrapText="1"/>
    </xf>
    <xf numFmtId="10" fontId="34" fillId="33" borderId="0" xfId="0" applyNumberFormat="1" applyFont="1" applyFill="1" applyAlignment="1">
      <alignment horizontal="center" wrapText="1"/>
    </xf>
    <xf numFmtId="0" fontId="34" fillId="0" borderId="0" xfId="0" applyFont="1" applyAlignment="1">
      <alignment wrapText="1"/>
    </xf>
    <xf numFmtId="0" fontId="34" fillId="0" borderId="0" xfId="0" applyFont="1" applyAlignment="1">
      <alignment horizontal="center" wrapText="1"/>
    </xf>
    <xf numFmtId="10" fontId="34" fillId="0" borderId="0" xfId="0" applyNumberFormat="1" applyFont="1" applyAlignment="1">
      <alignment horizontal="center" wrapText="1"/>
    </xf>
    <xf numFmtId="0" fontId="26" fillId="0" borderId="10" xfId="0" applyFont="1" applyBorder="1" applyAlignment="1">
      <alignment wrapText="1"/>
    </xf>
    <xf numFmtId="0" fontId="26" fillId="0" borderId="0" xfId="0" applyFont="1" applyBorder="1" applyAlignment="1">
      <alignment wrapText="1"/>
    </xf>
    <xf numFmtId="0" fontId="26" fillId="0" borderId="0" xfId="0" applyFont="1" applyBorder="1" applyAlignment="1">
      <alignment horizontal="center" wrapText="1"/>
    </xf>
    <xf numFmtId="0" fontId="26" fillId="0" borderId="10" xfId="0" applyFont="1" applyBorder="1" applyAlignment="1">
      <alignment horizontal="left" vertical="top" wrapText="1" indent="1"/>
    </xf>
    <xf numFmtId="0" fontId="34"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33" borderId="0" xfId="0" applyFont="1" applyFill="1" applyAlignment="1">
      <alignment horizontal="left" vertical="top" wrapText="1" indent="3"/>
    </xf>
    <xf numFmtId="0" fontId="34" fillId="0" borderId="0" xfId="0" applyFont="1" applyAlignment="1">
      <alignment horizontal="left" vertical="top" wrapText="1" indent="5"/>
    </xf>
    <xf numFmtId="0" fontId="19" fillId="33" borderId="0" xfId="0" applyFont="1" applyFill="1" applyAlignment="1">
      <alignment horizontal="left" vertical="top" wrapText="1" indent="1"/>
    </xf>
    <xf numFmtId="0" fontId="27" fillId="0" borderId="0" xfId="0" applyFont="1" applyAlignment="1">
      <alignment horizontal="center" wrapText="1"/>
    </xf>
    <xf numFmtId="9" fontId="27" fillId="0" borderId="0" xfId="0" applyNumberFormat="1" applyFont="1" applyAlignment="1">
      <alignment horizontal="center" wrapText="1"/>
    </xf>
    <xf numFmtId="0" fontId="27" fillId="33" borderId="0" xfId="0" applyFont="1" applyFill="1" applyAlignment="1">
      <alignment horizontal="center" wrapText="1"/>
    </xf>
    <xf numFmtId="9" fontId="27" fillId="33" borderId="0" xfId="0" applyNumberFormat="1" applyFont="1" applyFill="1" applyAlignment="1">
      <alignment horizontal="center" wrapText="1"/>
    </xf>
    <xf numFmtId="0" fontId="19" fillId="0" borderId="10" xfId="0" applyFont="1" applyBorder="1" applyAlignment="1">
      <alignment horizontal="justify" wrapText="1"/>
    </xf>
    <xf numFmtId="0" fontId="23" fillId="0" borderId="12" xfId="0" applyFont="1" applyBorder="1" applyAlignment="1">
      <alignment wrapText="1"/>
    </xf>
    <xf numFmtId="0" fontId="57" fillId="33" borderId="0" xfId="0" applyFont="1" applyFill="1" applyAlignment="1">
      <alignment vertical="top" wrapText="1"/>
    </xf>
    <xf numFmtId="0" fontId="39" fillId="0" borderId="12" xfId="0" applyFont="1" applyBorder="1" applyAlignment="1">
      <alignment wrapText="1"/>
    </xf>
    <xf numFmtId="0" fontId="20" fillId="0" borderId="0" xfId="0" applyFont="1" applyAlignment="1">
      <alignment horizontal="center" wrapText="1"/>
    </xf>
    <xf numFmtId="0" fontId="21" fillId="0" borderId="0" xfId="0" applyFont="1" applyAlignment="1">
      <alignment horizontal="left" wrapText="1" indent="1"/>
    </xf>
    <xf numFmtId="0" fontId="20" fillId="0" borderId="13" xfId="0" applyFont="1" applyBorder="1" applyAlignment="1">
      <alignment horizontal="center" wrapText="1"/>
    </xf>
    <xf numFmtId="0" fontId="20" fillId="33" borderId="13"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7" fillId="0" borderId="13" xfId="0" applyFont="1" applyBorder="1" applyAlignment="1">
      <alignment horizontal="center" wrapText="1"/>
    </xf>
    <xf numFmtId="0" fontId="59" fillId="0" borderId="12" xfId="0" applyFont="1" applyBorder="1" applyAlignment="1">
      <alignment horizontal="left" wrapText="1" indent="1"/>
    </xf>
    <xf numFmtId="0" fontId="48" fillId="33" borderId="0" xfId="0" applyFont="1" applyFill="1" applyAlignment="1">
      <alignment horizontal="left" wrapText="1" indent="3"/>
    </xf>
    <xf numFmtId="0" fontId="48" fillId="33" borderId="12" xfId="0" applyFont="1" applyFill="1" applyBorder="1" applyAlignment="1">
      <alignment horizontal="right" wrapText="1"/>
    </xf>
    <xf numFmtId="0" fontId="60" fillId="33" borderId="0" xfId="0" applyFont="1" applyFill="1" applyAlignment="1">
      <alignment wrapText="1"/>
    </xf>
    <xf numFmtId="0" fontId="43" fillId="0" borderId="12" xfId="0" applyFont="1" applyBorder="1" applyAlignment="1">
      <alignment horizontal="left" wrapText="1" indent="1"/>
    </xf>
    <xf numFmtId="0" fontId="61" fillId="33" borderId="0" xfId="0" applyFont="1" applyFill="1" applyAlignment="1">
      <alignment wrapText="1"/>
    </xf>
    <xf numFmtId="0" fontId="59" fillId="0" borderId="12" xfId="0" applyFont="1" applyBorder="1" applyAlignment="1">
      <alignment horizontal="center" wrapText="1"/>
    </xf>
    <xf numFmtId="0" fontId="59" fillId="0" borderId="0" xfId="0" applyFont="1" applyAlignment="1">
      <alignment horizontal="center" wrapText="1"/>
    </xf>
    <xf numFmtId="0" fontId="59" fillId="0" borderId="10" xfId="0" applyFont="1" applyBorder="1" applyAlignment="1">
      <alignment horizontal="center" wrapText="1"/>
    </xf>
    <xf numFmtId="0" fontId="62" fillId="0" borderId="0" xfId="0" applyFont="1" applyAlignment="1">
      <alignment wrapText="1"/>
    </xf>
    <xf numFmtId="0" fontId="62" fillId="0" borderId="12" xfId="0" applyFont="1" applyBorder="1" applyAlignment="1">
      <alignment wrapText="1"/>
    </xf>
    <xf numFmtId="0" fontId="62" fillId="33" borderId="0" xfId="0" applyFont="1" applyFill="1" applyAlignment="1">
      <alignment horizontal="left" wrapText="1" indent="1"/>
    </xf>
    <xf numFmtId="0" fontId="51" fillId="34" borderId="0" xfId="0" applyFont="1" applyFill="1" applyAlignment="1">
      <alignment horizontal="left" wrapText="1" indent="1"/>
    </xf>
    <xf numFmtId="0" fontId="51" fillId="33" borderId="0" xfId="0" applyFont="1" applyFill="1" applyAlignment="1">
      <alignment horizontal="left" wrapText="1" indent="3"/>
    </xf>
    <xf numFmtId="0" fontId="51" fillId="33" borderId="0" xfId="0" applyFont="1" applyFill="1" applyAlignment="1">
      <alignment wrapText="1"/>
    </xf>
    <xf numFmtId="0" fontId="51" fillId="34" borderId="0" xfId="0" applyFont="1" applyFill="1" applyAlignment="1">
      <alignment horizontal="left" wrapText="1" indent="3"/>
    </xf>
    <xf numFmtId="0" fontId="51" fillId="33" borderId="0" xfId="0" applyFont="1" applyFill="1" applyAlignment="1">
      <alignment horizontal="left" wrapText="1" indent="1"/>
    </xf>
    <xf numFmtId="0" fontId="51" fillId="33" borderId="0" xfId="0" applyFont="1" applyFill="1" applyAlignment="1">
      <alignment horizontal="left" wrapText="1" indent="4"/>
    </xf>
    <xf numFmtId="0" fontId="51" fillId="33" borderId="13" xfId="0" applyFont="1" applyFill="1" applyBorder="1" applyAlignment="1">
      <alignment wrapText="1"/>
    </xf>
    <xf numFmtId="0" fontId="62" fillId="34" borderId="0" xfId="0" applyFont="1" applyFill="1" applyAlignment="1">
      <alignment wrapText="1"/>
    </xf>
    <xf numFmtId="0" fontId="62" fillId="34" borderId="12" xfId="0" applyFont="1" applyFill="1" applyBorder="1" applyAlignment="1">
      <alignment wrapText="1"/>
    </xf>
    <xf numFmtId="0" fontId="62" fillId="34" borderId="0" xfId="0" applyFont="1" applyFill="1" applyAlignment="1">
      <alignment horizontal="center" wrapText="1"/>
    </xf>
    <xf numFmtId="0" fontId="62" fillId="34" borderId="12" xfId="0" applyFont="1" applyFill="1" applyBorder="1" applyAlignment="1">
      <alignment horizontal="center" wrapText="1"/>
    </xf>
    <xf numFmtId="0" fontId="51" fillId="34" borderId="0" xfId="0" applyFont="1" applyFill="1" applyAlignment="1">
      <alignment horizontal="right" wrapText="1"/>
    </xf>
    <xf numFmtId="0" fontId="51" fillId="33" borderId="0" xfId="0" applyFont="1" applyFill="1" applyAlignment="1">
      <alignment horizontal="right" wrapText="1"/>
    </xf>
    <xf numFmtId="0" fontId="51" fillId="34" borderId="0" xfId="0" applyFont="1" applyFill="1" applyAlignment="1">
      <alignment horizontal="left" wrapText="1" indent="1"/>
    </xf>
    <xf numFmtId="0" fontId="51" fillId="33" borderId="0" xfId="0" applyFont="1" applyFill="1" applyAlignment="1">
      <alignment horizontal="left" wrapText="1" indent="1"/>
    </xf>
    <xf numFmtId="0" fontId="62" fillId="0" borderId="0" xfId="0" applyFont="1" applyAlignment="1">
      <alignment horizontal="center" wrapText="1"/>
    </xf>
    <xf numFmtId="0" fontId="51" fillId="0" borderId="0" xfId="0" applyFont="1" applyAlignment="1">
      <alignment horizontal="left" wrapText="1" indent="3"/>
    </xf>
    <xf numFmtId="0" fontId="51" fillId="0" borderId="0" xfId="0" applyFont="1" applyAlignment="1">
      <alignment horizontal="center" wrapText="1"/>
    </xf>
    <xf numFmtId="0" fontId="51" fillId="0" borderId="0" xfId="0" applyFont="1" applyAlignment="1">
      <alignment horizontal="right" wrapText="1"/>
    </xf>
    <xf numFmtId="0" fontId="62" fillId="0" borderId="12" xfId="0" applyFont="1" applyBorder="1" applyAlignment="1">
      <alignment horizontal="center" wrapText="1"/>
    </xf>
    <xf numFmtId="0" fontId="62" fillId="0" borderId="11" xfId="0" applyFont="1" applyBorder="1" applyAlignment="1">
      <alignment horizontal="center" wrapText="1"/>
    </xf>
    <xf numFmtId="0" fontId="62" fillId="0" borderId="0" xfId="0" applyFont="1" applyAlignment="1">
      <alignment horizontal="center" wrapText="1"/>
    </xf>
    <xf numFmtId="0" fontId="62" fillId="0" borderId="10" xfId="0" applyFont="1" applyBorder="1" applyAlignment="1">
      <alignment horizontal="center" wrapText="1"/>
    </xf>
    <xf numFmtId="0" fontId="62" fillId="0" borderId="12" xfId="0" applyFont="1" applyBorder="1" applyAlignment="1">
      <alignment wrapText="1"/>
    </xf>
    <xf numFmtId="0" fontId="62" fillId="33" borderId="0" xfId="0" applyFont="1" applyFill="1" applyAlignment="1">
      <alignment wrapText="1"/>
    </xf>
    <xf numFmtId="0" fontId="51" fillId="0" borderId="0" xfId="0" applyFont="1" applyAlignment="1">
      <alignment horizontal="left" wrapText="1" indent="1"/>
    </xf>
    <xf numFmtId="0" fontId="51" fillId="0" borderId="0" xfId="0" applyFont="1" applyAlignment="1">
      <alignment wrapText="1"/>
    </xf>
    <xf numFmtId="0" fontId="51" fillId="0" borderId="13" xfId="0" applyFont="1" applyBorder="1" applyAlignment="1">
      <alignment wrapText="1"/>
    </xf>
    <xf numFmtId="0" fontId="51" fillId="0" borderId="13" xfId="0" applyFont="1" applyBorder="1" applyAlignment="1">
      <alignment horizontal="right" wrapText="1"/>
    </xf>
    <xf numFmtId="0" fontId="51" fillId="0" borderId="0" xfId="0" applyFont="1" applyAlignment="1">
      <alignment horizontal="left" wrapText="1" indent="2"/>
    </xf>
    <xf numFmtId="0" fontId="51" fillId="33" borderId="0" xfId="0" applyFont="1" applyFill="1" applyAlignment="1">
      <alignment horizontal="left" wrapText="1" indent="2"/>
    </xf>
    <xf numFmtId="0" fontId="51" fillId="33" borderId="13" xfId="0" applyFont="1" applyFill="1" applyBorder="1" applyAlignment="1">
      <alignment horizontal="right" wrapText="1"/>
    </xf>
    <xf numFmtId="0" fontId="51" fillId="0" borderId="0" xfId="0" applyFont="1" applyAlignment="1">
      <alignment wrapText="1"/>
    </xf>
    <xf numFmtId="0" fontId="51" fillId="0" borderId="0" xfId="0" applyFont="1" applyAlignment="1">
      <alignment horizontal="right" wrapText="1"/>
    </xf>
    <xf numFmtId="0" fontId="51" fillId="0" borderId="12" xfId="0" applyFont="1" applyBorder="1" applyAlignment="1">
      <alignment horizontal="right" wrapText="1"/>
    </xf>
    <xf numFmtId="0" fontId="51" fillId="33" borderId="11" xfId="0" applyFont="1" applyFill="1" applyBorder="1" applyAlignment="1">
      <alignment horizontal="right" wrapText="1"/>
    </xf>
    <xf numFmtId="0" fontId="51" fillId="0" borderId="16" xfId="0" applyFont="1" applyBorder="1" applyAlignment="1">
      <alignment wrapText="1"/>
    </xf>
    <xf numFmtId="0" fontId="51" fillId="0" borderId="16" xfId="0" applyFont="1" applyBorder="1" applyAlignment="1">
      <alignment horizontal="right" wrapText="1"/>
    </xf>
    <xf numFmtId="0" fontId="51" fillId="33" borderId="16" xfId="0" applyFont="1" applyFill="1" applyBorder="1" applyAlignment="1">
      <alignment wrapText="1"/>
    </xf>
    <xf numFmtId="0" fontId="51" fillId="33" borderId="16" xfId="0" applyFont="1" applyFill="1" applyBorder="1" applyAlignment="1">
      <alignment horizontal="right" wrapText="1"/>
    </xf>
    <xf numFmtId="0" fontId="62" fillId="0" borderId="11" xfId="0" applyFont="1" applyBorder="1" applyAlignment="1">
      <alignment wrapText="1"/>
    </xf>
    <xf numFmtId="0" fontId="23" fillId="0" borderId="11" xfId="0" applyFont="1" applyBorder="1" applyAlignment="1">
      <alignment wrapText="1"/>
    </xf>
    <xf numFmtId="0" fontId="27"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69157</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43846255</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4</v>
      </c>
      <c r="B3" s="4"/>
    </row>
    <row r="4" spans="1:2" ht="15.75">
      <c r="A4" s="11" t="s">
        <v>204</v>
      </c>
      <c r="B4" s="13"/>
    </row>
    <row r="5" spans="1:2" ht="26.25">
      <c r="A5" s="11"/>
      <c r="B5" s="14" t="s">
        <v>205</v>
      </c>
    </row>
    <row r="6" spans="1:2" ht="15.75">
      <c r="A6" s="11"/>
      <c r="B6" s="13"/>
    </row>
    <row r="7" spans="1:2">
      <c r="A7" s="11"/>
      <c r="B7" s="18" t="s">
        <v>206</v>
      </c>
    </row>
    <row r="8" spans="1:2" ht="15.75">
      <c r="A8" s="11"/>
      <c r="B8" s="13"/>
    </row>
    <row r="9" spans="1:2" ht="255.75">
      <c r="A9" s="11"/>
      <c r="B9" s="15" t="s">
        <v>207</v>
      </c>
    </row>
    <row r="10" spans="1:2" ht="15.75">
      <c r="A10" s="11"/>
      <c r="B10" s="16"/>
    </row>
    <row r="11" spans="1:2" ht="306.75">
      <c r="A11" s="11"/>
      <c r="B11" s="15" t="s">
        <v>208</v>
      </c>
    </row>
    <row r="12" spans="1:2" ht="15.75">
      <c r="A12" s="11"/>
      <c r="B12" s="13"/>
    </row>
    <row r="13" spans="1:2">
      <c r="A13" s="11"/>
      <c r="B13" s="18" t="s">
        <v>209</v>
      </c>
    </row>
    <row r="14" spans="1:2" ht="15.75">
      <c r="A14" s="11"/>
      <c r="B14" s="13"/>
    </row>
    <row r="15" spans="1:2" ht="294">
      <c r="A15" s="11"/>
      <c r="B15" s="15" t="s">
        <v>210</v>
      </c>
    </row>
    <row r="16" spans="1:2" ht="15.75">
      <c r="A16" s="11"/>
      <c r="B16" s="19"/>
    </row>
    <row r="17" spans="1:2" ht="192">
      <c r="A17" s="11"/>
      <c r="B17" s="15" t="s">
        <v>211</v>
      </c>
    </row>
    <row r="18" spans="1:2" ht="15.75">
      <c r="A18" s="11"/>
      <c r="B18" s="16"/>
    </row>
    <row r="19" spans="1:2" ht="243">
      <c r="A19" s="11"/>
      <c r="B19" s="15" t="s">
        <v>212</v>
      </c>
    </row>
    <row r="20" spans="1:2" ht="15.75">
      <c r="A20" s="11"/>
      <c r="B20" s="13"/>
    </row>
    <row r="21" spans="1:2" ht="15.75">
      <c r="A21" s="11"/>
      <c r="B21" s="13"/>
    </row>
    <row r="22" spans="1:2">
      <c r="A22" s="11"/>
      <c r="B22" s="17"/>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7109375" bestFit="1" customWidth="1"/>
    <col min="2" max="2" width="36.5703125" bestFit="1" customWidth="1"/>
  </cols>
  <sheetData>
    <row r="1" spans="1:2">
      <c r="A1" s="7" t="s">
        <v>213</v>
      </c>
      <c r="B1" s="1" t="s">
        <v>1</v>
      </c>
    </row>
    <row r="2" spans="1:2">
      <c r="A2" s="7"/>
      <c r="B2" s="1" t="s">
        <v>2</v>
      </c>
    </row>
    <row r="3" spans="1:2">
      <c r="A3" s="3" t="s">
        <v>213</v>
      </c>
      <c r="B3" s="4"/>
    </row>
    <row r="4" spans="1:2" ht="15.75">
      <c r="A4" s="11" t="s">
        <v>213</v>
      </c>
      <c r="B4" s="13"/>
    </row>
    <row r="5" spans="1:2">
      <c r="A5" s="11"/>
      <c r="B5" s="14" t="s">
        <v>214</v>
      </c>
    </row>
    <row r="6" spans="1:2" ht="15.75">
      <c r="A6" s="11"/>
      <c r="B6" s="13"/>
    </row>
    <row r="7" spans="1:2" ht="26.25">
      <c r="A7" s="11"/>
      <c r="B7" s="20" t="s">
        <v>215</v>
      </c>
    </row>
    <row r="8" spans="1:2" ht="15.75">
      <c r="A8" s="11"/>
      <c r="B8" s="13"/>
    </row>
    <row r="9" spans="1:2" ht="408.75">
      <c r="A9" s="11"/>
      <c r="B9" s="15" t="s">
        <v>216</v>
      </c>
    </row>
    <row r="10" spans="1:2" ht="15.75">
      <c r="A10" s="11"/>
      <c r="B10" s="13"/>
    </row>
    <row r="11" spans="1:2" ht="51.75">
      <c r="A11" s="11"/>
      <c r="B11" s="15" t="s">
        <v>217</v>
      </c>
    </row>
    <row r="12" spans="1:2" ht="15.75">
      <c r="A12" s="11"/>
      <c r="B12" s="13"/>
    </row>
    <row r="13" spans="1:2" ht="15.75">
      <c r="A13" s="11"/>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cols>
    <col min="1" max="3" width="36.5703125" bestFit="1" customWidth="1"/>
    <col min="4" max="4" width="3.42578125" customWidth="1"/>
    <col min="5" max="5" width="36.5703125" bestFit="1" customWidth="1"/>
    <col min="6" max="6" width="8.28515625" customWidth="1"/>
    <col min="7" max="7" width="24.7109375" customWidth="1"/>
    <col min="8" max="8" width="23.140625" customWidth="1"/>
    <col min="9" max="9" width="18.42578125" customWidth="1"/>
    <col min="10" max="10" width="28.85546875" customWidth="1"/>
    <col min="11" max="12" width="19.5703125" customWidth="1"/>
    <col min="13" max="13" width="12.7109375" customWidth="1"/>
    <col min="14" max="14" width="14" customWidth="1"/>
    <col min="15" max="15" width="2.42578125" customWidth="1"/>
    <col min="16" max="16" width="3.42578125" customWidth="1"/>
    <col min="17" max="18" width="14" customWidth="1"/>
  </cols>
  <sheetData>
    <row r="1" spans="1:18" ht="15" customHeight="1">
      <c r="A1" s="7" t="s">
        <v>2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8</v>
      </c>
      <c r="B3" s="10"/>
      <c r="C3" s="10"/>
      <c r="D3" s="10"/>
      <c r="E3" s="10"/>
      <c r="F3" s="10"/>
      <c r="G3" s="10"/>
      <c r="H3" s="10"/>
      <c r="I3" s="10"/>
      <c r="J3" s="10"/>
      <c r="K3" s="10"/>
      <c r="L3" s="10"/>
      <c r="M3" s="10"/>
      <c r="N3" s="10"/>
      <c r="O3" s="10"/>
      <c r="P3" s="10"/>
      <c r="Q3" s="10"/>
      <c r="R3" s="10"/>
    </row>
    <row r="4" spans="1:18" ht="15.75">
      <c r="A4" s="11" t="s">
        <v>218</v>
      </c>
      <c r="B4" s="204"/>
      <c r="C4" s="204"/>
      <c r="D4" s="204"/>
      <c r="E4" s="204"/>
      <c r="F4" s="204"/>
      <c r="G4" s="204"/>
      <c r="H4" s="204"/>
      <c r="I4" s="204"/>
      <c r="J4" s="204"/>
      <c r="K4" s="204"/>
      <c r="L4" s="204"/>
      <c r="M4" s="204"/>
      <c r="N4" s="204"/>
      <c r="O4" s="204"/>
      <c r="P4" s="204"/>
      <c r="Q4" s="204"/>
      <c r="R4" s="204"/>
    </row>
    <row r="5" spans="1:18">
      <c r="A5" s="11"/>
      <c r="B5" s="205" t="s">
        <v>219</v>
      </c>
      <c r="C5" s="205"/>
      <c r="D5" s="205"/>
      <c r="E5" s="205"/>
      <c r="F5" s="205"/>
      <c r="G5" s="205"/>
      <c r="H5" s="205"/>
      <c r="I5" s="205"/>
      <c r="J5" s="205"/>
      <c r="K5" s="205"/>
      <c r="L5" s="205"/>
      <c r="M5" s="205"/>
      <c r="N5" s="205"/>
      <c r="O5" s="205"/>
      <c r="P5" s="205"/>
      <c r="Q5" s="205"/>
      <c r="R5" s="205"/>
    </row>
    <row r="6" spans="1:18" ht="15.75">
      <c r="A6" s="11"/>
      <c r="B6" s="204"/>
      <c r="C6" s="204"/>
      <c r="D6" s="204"/>
      <c r="E6" s="204"/>
      <c r="F6" s="204"/>
      <c r="G6" s="204"/>
      <c r="H6" s="204"/>
      <c r="I6" s="204"/>
      <c r="J6" s="204"/>
      <c r="K6" s="204"/>
      <c r="L6" s="204"/>
      <c r="M6" s="204"/>
      <c r="N6" s="204"/>
      <c r="O6" s="204"/>
      <c r="P6" s="204"/>
      <c r="Q6" s="204"/>
      <c r="R6" s="204"/>
    </row>
    <row r="7" spans="1:18" ht="38.25" customHeight="1">
      <c r="A7" s="11"/>
      <c r="B7" s="206" t="s">
        <v>220</v>
      </c>
      <c r="C7" s="206"/>
      <c r="D7" s="206"/>
      <c r="E7" s="206"/>
      <c r="F7" s="206"/>
      <c r="G7" s="206"/>
      <c r="H7" s="206"/>
      <c r="I7" s="206"/>
      <c r="J7" s="206"/>
      <c r="K7" s="206"/>
      <c r="L7" s="206"/>
      <c r="M7" s="206"/>
      <c r="N7" s="206"/>
      <c r="O7" s="206"/>
      <c r="P7" s="206"/>
      <c r="Q7" s="206"/>
      <c r="R7" s="206"/>
    </row>
    <row r="8" spans="1:18" ht="15.75">
      <c r="A8" s="11"/>
      <c r="B8" s="204"/>
      <c r="C8" s="204"/>
      <c r="D8" s="204"/>
      <c r="E8" s="204"/>
      <c r="F8" s="204"/>
      <c r="G8" s="204"/>
      <c r="H8" s="204"/>
      <c r="I8" s="204"/>
      <c r="J8" s="204"/>
      <c r="K8" s="204"/>
      <c r="L8" s="204"/>
      <c r="M8" s="204"/>
      <c r="N8" s="204"/>
      <c r="O8" s="204"/>
      <c r="P8" s="204"/>
      <c r="Q8" s="204"/>
      <c r="R8" s="204"/>
    </row>
    <row r="9" spans="1:18" ht="38.25">
      <c r="A9" s="11"/>
      <c r="B9" s="21" t="s">
        <v>221</v>
      </c>
      <c r="C9" s="22" t="s">
        <v>222</v>
      </c>
    </row>
    <row r="10" spans="1:18" ht="15.75">
      <c r="A10" s="11"/>
      <c r="B10" s="23"/>
      <c r="C10" s="24"/>
    </row>
    <row r="11" spans="1:18" ht="89.25">
      <c r="A11" s="11"/>
      <c r="B11" s="21" t="s">
        <v>221</v>
      </c>
      <c r="C11" s="22" t="s">
        <v>223</v>
      </c>
    </row>
    <row r="12" spans="1:18" ht="15.75">
      <c r="A12" s="11"/>
      <c r="B12" s="23"/>
      <c r="C12" s="24"/>
    </row>
    <row r="13" spans="1:18" ht="76.5">
      <c r="A13" s="11"/>
      <c r="B13" s="21" t="s">
        <v>221</v>
      </c>
      <c r="C13" s="22" t="s">
        <v>224</v>
      </c>
    </row>
    <row r="14" spans="1:18" ht="15.75">
      <c r="A14" s="11"/>
      <c r="B14" s="67"/>
      <c r="C14" s="67"/>
      <c r="D14" s="67"/>
      <c r="E14" s="67"/>
      <c r="F14" s="67"/>
      <c r="G14" s="67"/>
      <c r="H14" s="67"/>
      <c r="I14" s="67"/>
      <c r="J14" s="67"/>
      <c r="K14" s="67"/>
      <c r="L14" s="67"/>
      <c r="M14" s="67"/>
      <c r="N14" s="67"/>
      <c r="O14" s="67"/>
      <c r="P14" s="67"/>
      <c r="Q14" s="67"/>
      <c r="R14" s="67"/>
    </row>
    <row r="15" spans="1:18" ht="25.5" customHeight="1">
      <c r="A15" s="11"/>
      <c r="B15" s="206" t="s">
        <v>225</v>
      </c>
      <c r="C15" s="206"/>
      <c r="D15" s="206"/>
      <c r="E15" s="206"/>
      <c r="F15" s="206"/>
      <c r="G15" s="206"/>
      <c r="H15" s="206"/>
      <c r="I15" s="206"/>
      <c r="J15" s="206"/>
      <c r="K15" s="206"/>
      <c r="L15" s="206"/>
      <c r="M15" s="206"/>
      <c r="N15" s="206"/>
      <c r="O15" s="206"/>
      <c r="P15" s="206"/>
      <c r="Q15" s="206"/>
      <c r="R15" s="206"/>
    </row>
    <row r="16" spans="1:18" ht="15.75">
      <c r="A16" s="11"/>
      <c r="B16" s="204"/>
      <c r="C16" s="204"/>
      <c r="D16" s="204"/>
      <c r="E16" s="204"/>
      <c r="F16" s="204"/>
      <c r="G16" s="204"/>
      <c r="H16" s="204"/>
      <c r="I16" s="204"/>
      <c r="J16" s="204"/>
      <c r="K16" s="204"/>
      <c r="L16" s="204"/>
      <c r="M16" s="204"/>
      <c r="N16" s="204"/>
      <c r="O16" s="204"/>
      <c r="P16" s="204"/>
      <c r="Q16" s="204"/>
      <c r="R16" s="204"/>
    </row>
    <row r="17" spans="1:18">
      <c r="A17" s="11"/>
      <c r="B17" s="206" t="s">
        <v>226</v>
      </c>
      <c r="C17" s="206"/>
      <c r="D17" s="206"/>
      <c r="E17" s="206"/>
      <c r="F17" s="206"/>
      <c r="G17" s="206"/>
      <c r="H17" s="206"/>
      <c r="I17" s="206"/>
      <c r="J17" s="206"/>
      <c r="K17" s="206"/>
      <c r="L17" s="206"/>
      <c r="M17" s="206"/>
      <c r="N17" s="206"/>
      <c r="O17" s="206"/>
      <c r="P17" s="206"/>
      <c r="Q17" s="206"/>
      <c r="R17" s="206"/>
    </row>
    <row r="18" spans="1:18" ht="16.5" thickBot="1">
      <c r="A18" s="11"/>
      <c r="B18" s="204"/>
      <c r="C18" s="204"/>
      <c r="D18" s="204"/>
      <c r="E18" s="204"/>
      <c r="F18" s="204"/>
      <c r="G18" s="204"/>
      <c r="H18" s="204"/>
      <c r="I18" s="204"/>
      <c r="J18" s="204"/>
      <c r="K18" s="204"/>
      <c r="L18" s="204"/>
      <c r="M18" s="204"/>
      <c r="N18" s="204"/>
      <c r="O18" s="204"/>
      <c r="P18" s="204"/>
      <c r="Q18" s="204"/>
      <c r="R18" s="204"/>
    </row>
    <row r="19" spans="1:18" ht="15.75">
      <c r="A19" s="11"/>
      <c r="B19" s="58"/>
      <c r="C19" s="60"/>
      <c r="D19" s="60"/>
      <c r="E19" s="60"/>
      <c r="F19" s="60"/>
      <c r="G19" s="60"/>
      <c r="H19" s="60"/>
      <c r="I19" s="60"/>
      <c r="J19" s="60"/>
      <c r="K19" s="60"/>
      <c r="L19" s="60"/>
      <c r="M19" s="60"/>
      <c r="N19" s="60"/>
      <c r="O19" s="60"/>
    </row>
    <row r="20" spans="1:18">
      <c r="A20" s="11"/>
      <c r="B20" s="59"/>
      <c r="C20" s="61"/>
      <c r="D20" s="62" t="s">
        <v>227</v>
      </c>
      <c r="E20" s="62"/>
      <c r="F20" s="62"/>
      <c r="G20" s="62"/>
      <c r="H20" s="62"/>
      <c r="I20" s="62"/>
      <c r="J20" s="62"/>
      <c r="K20" s="62"/>
      <c r="L20" s="62"/>
      <c r="M20" s="62"/>
      <c r="N20" s="62"/>
      <c r="O20" s="61"/>
    </row>
    <row r="21" spans="1:18" ht="15.75" thickBot="1">
      <c r="A21" s="11"/>
      <c r="B21" s="59"/>
      <c r="C21" s="61"/>
      <c r="D21" s="63" t="s">
        <v>228</v>
      </c>
      <c r="E21" s="63"/>
      <c r="F21" s="63"/>
      <c r="G21" s="63"/>
      <c r="H21" s="63"/>
      <c r="I21" s="63"/>
      <c r="J21" s="63"/>
      <c r="K21" s="63"/>
      <c r="L21" s="63"/>
      <c r="M21" s="63"/>
      <c r="N21" s="63"/>
      <c r="O21" s="64"/>
    </row>
    <row r="22" spans="1:18">
      <c r="A22" s="11"/>
      <c r="B22" s="65" t="s">
        <v>229</v>
      </c>
      <c r="C22" s="67"/>
      <c r="D22" s="69" t="s">
        <v>230</v>
      </c>
      <c r="E22" s="69"/>
      <c r="F22" s="60"/>
      <c r="G22" s="69" t="s">
        <v>233</v>
      </c>
      <c r="H22" s="69"/>
      <c r="I22" s="60"/>
      <c r="J22" s="69" t="s">
        <v>238</v>
      </c>
      <c r="K22" s="69"/>
      <c r="L22" s="60"/>
      <c r="M22" s="69" t="s">
        <v>238</v>
      </c>
      <c r="N22" s="69"/>
      <c r="O22" s="60"/>
    </row>
    <row r="23" spans="1:18">
      <c r="A23" s="11"/>
      <c r="B23" s="65"/>
      <c r="C23" s="67"/>
      <c r="D23" s="68" t="s">
        <v>231</v>
      </c>
      <c r="E23" s="68"/>
      <c r="F23" s="67"/>
      <c r="G23" s="68" t="s">
        <v>234</v>
      </c>
      <c r="H23" s="68"/>
      <c r="I23" s="67"/>
      <c r="J23" s="68" t="s">
        <v>239</v>
      </c>
      <c r="K23" s="68"/>
      <c r="L23" s="67"/>
      <c r="M23" s="68" t="s">
        <v>243</v>
      </c>
      <c r="N23" s="68"/>
      <c r="O23" s="67"/>
    </row>
    <row r="24" spans="1:18">
      <c r="A24" s="11"/>
      <c r="B24" s="65"/>
      <c r="C24" s="67"/>
      <c r="D24" s="68" t="s">
        <v>232</v>
      </c>
      <c r="E24" s="68"/>
      <c r="F24" s="67"/>
      <c r="G24" s="68" t="s">
        <v>235</v>
      </c>
      <c r="H24" s="68"/>
      <c r="I24" s="67"/>
      <c r="J24" s="68" t="s">
        <v>240</v>
      </c>
      <c r="K24" s="68"/>
      <c r="L24" s="67"/>
      <c r="M24" s="68" t="s">
        <v>241</v>
      </c>
      <c r="N24" s="68"/>
      <c r="O24" s="67"/>
    </row>
    <row r="25" spans="1:18">
      <c r="A25" s="11"/>
      <c r="B25" s="65"/>
      <c r="C25" s="67"/>
      <c r="D25" s="10"/>
      <c r="E25" s="10"/>
      <c r="F25" s="67"/>
      <c r="G25" s="68" t="s">
        <v>236</v>
      </c>
      <c r="H25" s="68"/>
      <c r="I25" s="67"/>
      <c r="J25" s="68" t="s">
        <v>241</v>
      </c>
      <c r="K25" s="68"/>
      <c r="L25" s="67"/>
      <c r="M25" s="68" t="s">
        <v>244</v>
      </c>
      <c r="N25" s="68"/>
      <c r="O25" s="67"/>
    </row>
    <row r="26" spans="1:18" ht="15.75" thickBot="1">
      <c r="A26" s="11"/>
      <c r="B26" s="66"/>
      <c r="C26" s="67"/>
      <c r="D26" s="70"/>
      <c r="E26" s="70"/>
      <c r="F26" s="67"/>
      <c r="G26" s="63" t="s">
        <v>237</v>
      </c>
      <c r="H26" s="63"/>
      <c r="I26" s="67"/>
      <c r="J26" s="63" t="s">
        <v>242</v>
      </c>
      <c r="K26" s="63"/>
      <c r="L26" s="67"/>
      <c r="M26" s="70"/>
      <c r="N26" s="70"/>
      <c r="O26" s="64"/>
    </row>
    <row r="27" spans="1:18" ht="15.75">
      <c r="A27" s="11"/>
      <c r="B27" s="30" t="s">
        <v>245</v>
      </c>
      <c r="C27" s="31"/>
      <c r="D27" s="72"/>
      <c r="E27" s="72"/>
      <c r="F27" s="31"/>
      <c r="G27" s="72"/>
      <c r="H27" s="72"/>
      <c r="I27" s="31"/>
      <c r="J27" s="72"/>
      <c r="K27" s="72"/>
      <c r="L27" s="31"/>
      <c r="M27" s="72"/>
      <c r="N27" s="72"/>
      <c r="O27" s="31"/>
    </row>
    <row r="28" spans="1:18" ht="15.75">
      <c r="A28" s="11"/>
      <c r="B28" s="33" t="s">
        <v>246</v>
      </c>
      <c r="C28" s="13"/>
      <c r="D28" s="34" t="s">
        <v>247</v>
      </c>
      <c r="E28" s="35">
        <v>1172226</v>
      </c>
      <c r="F28" s="13"/>
      <c r="G28" s="34" t="s">
        <v>247</v>
      </c>
      <c r="H28" s="35">
        <v>1172226</v>
      </c>
      <c r="I28" s="13"/>
      <c r="J28" s="34" t="s">
        <v>247</v>
      </c>
      <c r="K28" s="36" t="s">
        <v>248</v>
      </c>
      <c r="L28" s="13"/>
      <c r="M28" s="34" t="s">
        <v>247</v>
      </c>
      <c r="N28" s="36" t="s">
        <v>248</v>
      </c>
      <c r="O28" s="13"/>
    </row>
    <row r="29" spans="1:18" ht="24.75">
      <c r="A29" s="11"/>
      <c r="B29" s="30" t="s">
        <v>249</v>
      </c>
      <c r="C29" s="31"/>
      <c r="D29" s="73">
        <v>411966</v>
      </c>
      <c r="E29" s="73"/>
      <c r="F29" s="31"/>
      <c r="G29" s="74" t="s">
        <v>248</v>
      </c>
      <c r="H29" s="74"/>
      <c r="I29" s="31"/>
      <c r="J29" s="73">
        <v>411966</v>
      </c>
      <c r="K29" s="73"/>
      <c r="L29" s="31"/>
      <c r="M29" s="74" t="s">
        <v>248</v>
      </c>
      <c r="N29" s="74"/>
      <c r="O29" s="31"/>
    </row>
    <row r="30" spans="1:18" ht="36.75">
      <c r="A30" s="11"/>
      <c r="B30" s="39" t="s">
        <v>250</v>
      </c>
      <c r="C30" s="13"/>
      <c r="D30" s="75"/>
      <c r="E30" s="75"/>
      <c r="F30" s="13"/>
      <c r="G30" s="75"/>
      <c r="H30" s="75"/>
      <c r="I30" s="13"/>
      <c r="J30" s="75"/>
      <c r="K30" s="75"/>
      <c r="L30" s="13"/>
      <c r="M30" s="75"/>
      <c r="N30" s="75"/>
      <c r="O30" s="13"/>
    </row>
    <row r="31" spans="1:18" ht="15.75">
      <c r="A31" s="11"/>
      <c r="B31" s="41" t="s">
        <v>251</v>
      </c>
      <c r="C31" s="31"/>
      <c r="D31" s="73">
        <v>95235</v>
      </c>
      <c r="E31" s="73"/>
      <c r="F31" s="31"/>
      <c r="G31" s="74" t="s">
        <v>248</v>
      </c>
      <c r="H31" s="74"/>
      <c r="I31" s="31"/>
      <c r="J31" s="73">
        <v>95235</v>
      </c>
      <c r="K31" s="73"/>
      <c r="L31" s="31"/>
      <c r="M31" s="74" t="s">
        <v>248</v>
      </c>
      <c r="N31" s="74"/>
      <c r="O31" s="31"/>
    </row>
    <row r="32" spans="1:18" ht="15.75">
      <c r="A32" s="11"/>
      <c r="B32" s="42" t="s">
        <v>252</v>
      </c>
      <c r="C32" s="13"/>
      <c r="D32" s="76">
        <v>727356</v>
      </c>
      <c r="E32" s="76"/>
      <c r="F32" s="13"/>
      <c r="G32" s="77" t="s">
        <v>248</v>
      </c>
      <c r="H32" s="77"/>
      <c r="I32" s="13"/>
      <c r="J32" s="76">
        <v>727356</v>
      </c>
      <c r="K32" s="76"/>
      <c r="L32" s="13"/>
      <c r="M32" s="77" t="s">
        <v>248</v>
      </c>
      <c r="N32" s="77"/>
      <c r="O32" s="13"/>
    </row>
    <row r="33" spans="1:15" ht="15.75">
      <c r="A33" s="11"/>
      <c r="B33" s="43" t="s">
        <v>253</v>
      </c>
      <c r="C33" s="31"/>
      <c r="D33" s="73">
        <v>191246</v>
      </c>
      <c r="E33" s="73"/>
      <c r="F33" s="31"/>
      <c r="G33" s="74" t="s">
        <v>248</v>
      </c>
      <c r="H33" s="74"/>
      <c r="I33" s="31"/>
      <c r="J33" s="73">
        <v>191246</v>
      </c>
      <c r="K33" s="73"/>
      <c r="L33" s="31"/>
      <c r="M33" s="74" t="s">
        <v>248</v>
      </c>
      <c r="N33" s="74"/>
      <c r="O33" s="31"/>
    </row>
    <row r="34" spans="1:15" ht="15.75">
      <c r="A34" s="11"/>
      <c r="B34" s="33" t="s">
        <v>254</v>
      </c>
      <c r="C34" s="13"/>
      <c r="D34" s="75"/>
      <c r="E34" s="75"/>
      <c r="F34" s="13"/>
      <c r="G34" s="75"/>
      <c r="H34" s="75"/>
      <c r="I34" s="13"/>
      <c r="J34" s="75"/>
      <c r="K34" s="75"/>
      <c r="L34" s="13"/>
      <c r="M34" s="75"/>
      <c r="N34" s="75"/>
      <c r="O34" s="13"/>
    </row>
    <row r="35" spans="1:15" ht="15.75">
      <c r="A35" s="11"/>
      <c r="B35" s="41" t="s">
        <v>255</v>
      </c>
      <c r="C35" s="31"/>
      <c r="D35" s="73">
        <v>51501</v>
      </c>
      <c r="E35" s="73"/>
      <c r="F35" s="31"/>
      <c r="G35" s="74" t="s">
        <v>248</v>
      </c>
      <c r="H35" s="74"/>
      <c r="I35" s="31"/>
      <c r="J35" s="73">
        <v>51501</v>
      </c>
      <c r="K35" s="73"/>
      <c r="L35" s="31"/>
      <c r="M35" s="74" t="s">
        <v>248</v>
      </c>
      <c r="N35" s="74"/>
      <c r="O35" s="31"/>
    </row>
    <row r="36" spans="1:15" ht="15.75">
      <c r="A36" s="11"/>
      <c r="B36" s="33" t="s">
        <v>256</v>
      </c>
      <c r="C36" s="13"/>
      <c r="D36" s="75"/>
      <c r="E36" s="75"/>
      <c r="F36" s="13"/>
      <c r="G36" s="75"/>
      <c r="H36" s="75"/>
      <c r="I36" s="13"/>
      <c r="J36" s="75"/>
      <c r="K36" s="75"/>
      <c r="L36" s="13"/>
      <c r="M36" s="75"/>
      <c r="N36" s="75"/>
      <c r="O36" s="13"/>
    </row>
    <row r="37" spans="1:15" ht="15.75">
      <c r="A37" s="11"/>
      <c r="B37" s="41" t="s">
        <v>255</v>
      </c>
      <c r="C37" s="31"/>
      <c r="D37" s="73">
        <v>140401</v>
      </c>
      <c r="E37" s="73"/>
      <c r="F37" s="31"/>
      <c r="G37" s="74" t="s">
        <v>248</v>
      </c>
      <c r="H37" s="74"/>
      <c r="I37" s="31"/>
      <c r="J37" s="73">
        <v>140401</v>
      </c>
      <c r="K37" s="73"/>
      <c r="L37" s="31"/>
      <c r="M37" s="74" t="s">
        <v>248</v>
      </c>
      <c r="N37" s="74"/>
      <c r="O37" s="31"/>
    </row>
    <row r="38" spans="1:15" ht="15.75">
      <c r="A38" s="11"/>
      <c r="B38" s="42" t="s">
        <v>257</v>
      </c>
      <c r="C38" s="13"/>
      <c r="D38" s="76">
        <v>9501</v>
      </c>
      <c r="E38" s="76"/>
      <c r="F38" s="13"/>
      <c r="G38" s="77" t="s">
        <v>248</v>
      </c>
      <c r="H38" s="77"/>
      <c r="I38" s="13"/>
      <c r="J38" s="76">
        <v>9501</v>
      </c>
      <c r="K38" s="76"/>
      <c r="L38" s="13"/>
      <c r="M38" s="77" t="s">
        <v>248</v>
      </c>
      <c r="N38" s="77"/>
      <c r="O38" s="13"/>
    </row>
    <row r="39" spans="1:15" ht="16.5" thickBot="1">
      <c r="A39" s="11"/>
      <c r="B39" s="43" t="s">
        <v>258</v>
      </c>
      <c r="C39" s="31"/>
      <c r="D39" s="78">
        <v>41653</v>
      </c>
      <c r="E39" s="78"/>
      <c r="F39" s="31"/>
      <c r="G39" s="78">
        <v>32477</v>
      </c>
      <c r="H39" s="78"/>
      <c r="I39" s="31"/>
      <c r="J39" s="78">
        <v>9176</v>
      </c>
      <c r="K39" s="78"/>
      <c r="L39" s="31"/>
      <c r="M39" s="79" t="s">
        <v>248</v>
      </c>
      <c r="N39" s="79"/>
      <c r="O39" s="46"/>
    </row>
    <row r="40" spans="1:15" ht="25.5" thickBot="1">
      <c r="A40" s="11"/>
      <c r="B40" s="47" t="s">
        <v>259</v>
      </c>
      <c r="C40" s="13"/>
      <c r="D40" s="48" t="s">
        <v>247</v>
      </c>
      <c r="E40" s="49">
        <v>2841085</v>
      </c>
      <c r="F40" s="13"/>
      <c r="G40" s="48" t="s">
        <v>247</v>
      </c>
      <c r="H40" s="49">
        <v>1204703</v>
      </c>
      <c r="I40" s="13"/>
      <c r="J40" s="48" t="s">
        <v>247</v>
      </c>
      <c r="K40" s="49">
        <v>1636382</v>
      </c>
      <c r="L40" s="13"/>
      <c r="M40" s="48" t="s">
        <v>247</v>
      </c>
      <c r="N40" s="50" t="s">
        <v>248</v>
      </c>
      <c r="O40" s="51"/>
    </row>
    <row r="41" spans="1:15" ht="16.5" thickTop="1">
      <c r="A41" s="11"/>
      <c r="B41" s="52"/>
      <c r="C41" s="31"/>
      <c r="D41" s="80"/>
      <c r="E41" s="80"/>
      <c r="F41" s="31"/>
      <c r="G41" s="80"/>
      <c r="H41" s="80"/>
      <c r="I41" s="31"/>
      <c r="J41" s="80"/>
      <c r="K41" s="80"/>
      <c r="L41" s="31"/>
      <c r="M41" s="80"/>
      <c r="N41" s="80"/>
      <c r="O41" s="31"/>
    </row>
    <row r="42" spans="1:15" ht="15.75">
      <c r="A42" s="11"/>
      <c r="B42" s="39" t="s">
        <v>260</v>
      </c>
      <c r="C42" s="13"/>
      <c r="D42" s="75"/>
      <c r="E42" s="75"/>
      <c r="F42" s="13"/>
      <c r="G42" s="75"/>
      <c r="H42" s="75"/>
      <c r="I42" s="13"/>
      <c r="J42" s="75"/>
      <c r="K42" s="75"/>
      <c r="L42" s="13"/>
      <c r="M42" s="75"/>
      <c r="N42" s="75"/>
      <c r="O42" s="13"/>
    </row>
    <row r="43" spans="1:15" ht="16.5" thickBot="1">
      <c r="A43" s="11"/>
      <c r="B43" s="43" t="s">
        <v>261</v>
      </c>
      <c r="C43" s="31"/>
      <c r="D43" s="53" t="s">
        <v>247</v>
      </c>
      <c r="E43" s="54">
        <v>3683</v>
      </c>
      <c r="F43" s="31"/>
      <c r="G43" s="53" t="s">
        <v>247</v>
      </c>
      <c r="H43" s="55" t="s">
        <v>248</v>
      </c>
      <c r="I43" s="31"/>
      <c r="J43" s="53" t="s">
        <v>247</v>
      </c>
      <c r="K43" s="54">
        <v>3683</v>
      </c>
      <c r="L43" s="31"/>
      <c r="M43" s="53" t="s">
        <v>247</v>
      </c>
      <c r="N43" s="55" t="s">
        <v>248</v>
      </c>
      <c r="O43" s="56"/>
    </row>
    <row r="44" spans="1:15" ht="17.25" thickTop="1" thickBot="1">
      <c r="A44" s="11"/>
      <c r="B44" s="33" t="s">
        <v>262</v>
      </c>
      <c r="C44" s="13"/>
      <c r="D44" s="48" t="s">
        <v>247</v>
      </c>
      <c r="E44" s="49">
        <v>66060</v>
      </c>
      <c r="F44" s="13"/>
      <c r="G44" s="48" t="s">
        <v>247</v>
      </c>
      <c r="H44" s="50" t="s">
        <v>248</v>
      </c>
      <c r="I44" s="13"/>
      <c r="J44" s="48" t="s">
        <v>247</v>
      </c>
      <c r="K44" s="49">
        <v>66060</v>
      </c>
      <c r="L44" s="13"/>
      <c r="M44" s="48" t="s">
        <v>247</v>
      </c>
      <c r="N44" s="50" t="s">
        <v>248</v>
      </c>
      <c r="O44" s="51"/>
    </row>
    <row r="45" spans="1:15" ht="17.25" thickTop="1" thickBot="1">
      <c r="A45" s="11"/>
      <c r="B45" s="43" t="s">
        <v>263</v>
      </c>
      <c r="C45" s="31"/>
      <c r="D45" s="53" t="s">
        <v>247</v>
      </c>
      <c r="E45" s="54">
        <v>13340</v>
      </c>
      <c r="F45" s="31"/>
      <c r="G45" s="53" t="s">
        <v>247</v>
      </c>
      <c r="H45" s="55" t="s">
        <v>248</v>
      </c>
      <c r="I45" s="31"/>
      <c r="J45" s="53" t="s">
        <v>247</v>
      </c>
      <c r="K45" s="54">
        <v>13340</v>
      </c>
      <c r="L45" s="31"/>
      <c r="M45" s="53" t="s">
        <v>247</v>
      </c>
      <c r="N45" s="55" t="s">
        <v>248</v>
      </c>
      <c r="O45" s="56"/>
    </row>
    <row r="46" spans="1:15" ht="16.5" thickTop="1">
      <c r="A46" s="11"/>
      <c r="B46" s="39" t="s">
        <v>264</v>
      </c>
      <c r="C46" s="13"/>
      <c r="D46" s="81"/>
      <c r="E46" s="81"/>
      <c r="F46" s="13"/>
      <c r="G46" s="81"/>
      <c r="H46" s="81"/>
      <c r="I46" s="13"/>
      <c r="J46" s="81"/>
      <c r="K46" s="81"/>
      <c r="L46" s="13"/>
      <c r="M46" s="81"/>
      <c r="N46" s="81"/>
      <c r="O46" s="13"/>
    </row>
    <row r="47" spans="1:15" ht="16.5" thickBot="1">
      <c r="A47" s="11"/>
      <c r="B47" s="43" t="s">
        <v>265</v>
      </c>
      <c r="C47" s="31"/>
      <c r="D47" s="53" t="s">
        <v>247</v>
      </c>
      <c r="E47" s="54">
        <v>-6370</v>
      </c>
      <c r="F47" s="31"/>
      <c r="G47" s="53" t="s">
        <v>247</v>
      </c>
      <c r="H47" s="55" t="s">
        <v>248</v>
      </c>
      <c r="I47" s="31"/>
      <c r="J47" s="53" t="s">
        <v>247</v>
      </c>
      <c r="K47" s="54">
        <v>-6370</v>
      </c>
      <c r="L47" s="31"/>
      <c r="M47" s="53" t="s">
        <v>247</v>
      </c>
      <c r="N47" s="55" t="s">
        <v>248</v>
      </c>
      <c r="O47" s="56"/>
    </row>
    <row r="48" spans="1:15" ht="17.25" thickTop="1" thickBot="1">
      <c r="A48" s="11"/>
      <c r="B48" s="33" t="s">
        <v>262</v>
      </c>
      <c r="C48" s="13"/>
      <c r="D48" s="48" t="s">
        <v>247</v>
      </c>
      <c r="E48" s="49">
        <v>-66914</v>
      </c>
      <c r="F48" s="13"/>
      <c r="G48" s="48" t="s">
        <v>247</v>
      </c>
      <c r="H48" s="50" t="s">
        <v>248</v>
      </c>
      <c r="I48" s="13"/>
      <c r="J48" s="48" t="s">
        <v>247</v>
      </c>
      <c r="K48" s="49">
        <v>-66914</v>
      </c>
      <c r="L48" s="13"/>
      <c r="M48" s="48" t="s">
        <v>247</v>
      </c>
      <c r="N48" s="50" t="s">
        <v>248</v>
      </c>
      <c r="O48" s="51"/>
    </row>
    <row r="49" spans="1:18" ht="17.25" thickTop="1" thickBot="1">
      <c r="A49" s="11"/>
      <c r="B49" s="43" t="s">
        <v>263</v>
      </c>
      <c r="C49" s="31"/>
      <c r="D49" s="53" t="s">
        <v>247</v>
      </c>
      <c r="E49" s="54">
        <v>-13080</v>
      </c>
      <c r="F49" s="31"/>
      <c r="G49" s="53" t="s">
        <v>247</v>
      </c>
      <c r="H49" s="55" t="s">
        <v>248</v>
      </c>
      <c r="I49" s="31"/>
      <c r="J49" s="53" t="s">
        <v>247</v>
      </c>
      <c r="K49" s="54">
        <v>-13080</v>
      </c>
      <c r="L49" s="31"/>
      <c r="M49" s="53" t="s">
        <v>247</v>
      </c>
      <c r="N49" s="55" t="s">
        <v>248</v>
      </c>
      <c r="O49" s="56"/>
    </row>
    <row r="50" spans="1:18" ht="17.25" thickTop="1" thickBot="1">
      <c r="A50" s="11"/>
      <c r="B50" s="33" t="s">
        <v>266</v>
      </c>
      <c r="C50" s="13"/>
      <c r="D50" s="48" t="s">
        <v>247</v>
      </c>
      <c r="E50" s="49">
        <v>-3412</v>
      </c>
      <c r="F50" s="13"/>
      <c r="G50" s="48" t="s">
        <v>247</v>
      </c>
      <c r="H50" s="50" t="s">
        <v>248</v>
      </c>
      <c r="I50" s="13"/>
      <c r="J50" s="48" t="s">
        <v>247</v>
      </c>
      <c r="K50" s="50" t="s">
        <v>248</v>
      </c>
      <c r="L50" s="13"/>
      <c r="M50" s="48" t="s">
        <v>247</v>
      </c>
      <c r="N50" s="57" t="s">
        <v>267</v>
      </c>
      <c r="O50" s="48" t="s">
        <v>268</v>
      </c>
    </row>
    <row r="51" spans="1:18" ht="15.75" thickTop="1">
      <c r="A51" s="11"/>
      <c r="B51" s="10"/>
      <c r="C51" s="10"/>
      <c r="D51" s="10"/>
      <c r="E51" s="10"/>
      <c r="F51" s="10"/>
      <c r="G51" s="10"/>
      <c r="H51" s="10"/>
      <c r="I51" s="10"/>
      <c r="J51" s="10"/>
      <c r="K51" s="10"/>
      <c r="L51" s="10"/>
      <c r="M51" s="10"/>
      <c r="N51" s="10"/>
      <c r="O51" s="10"/>
      <c r="P51" s="10"/>
      <c r="Q51" s="10"/>
      <c r="R51" s="10"/>
    </row>
    <row r="52" spans="1:18" ht="16.5" thickBot="1">
      <c r="A52" s="11"/>
      <c r="B52" s="82"/>
      <c r="C52" s="82"/>
    </row>
    <row r="53" spans="1:18" ht="16.5" thickBot="1">
      <c r="A53" s="11"/>
      <c r="B53" s="67"/>
      <c r="C53" s="67"/>
      <c r="D53" s="67"/>
      <c r="E53" s="67"/>
      <c r="F53" s="67"/>
      <c r="G53" s="67"/>
      <c r="H53" s="67"/>
      <c r="I53" s="67"/>
      <c r="J53" s="67"/>
      <c r="K53" s="67"/>
      <c r="L53" s="67"/>
      <c r="M53" s="67"/>
      <c r="N53" s="67"/>
      <c r="O53" s="67"/>
      <c r="P53" s="67"/>
      <c r="Q53" s="67"/>
      <c r="R53" s="67"/>
    </row>
    <row r="54" spans="1:18" ht="15.75">
      <c r="A54" s="11"/>
      <c r="B54" s="58"/>
      <c r="C54" s="60"/>
      <c r="D54" s="60"/>
      <c r="E54" s="60"/>
      <c r="F54" s="60"/>
      <c r="G54" s="60"/>
      <c r="H54" s="60"/>
      <c r="I54" s="60"/>
      <c r="J54" s="60"/>
      <c r="K54" s="60"/>
      <c r="L54" s="60"/>
      <c r="M54" s="60"/>
      <c r="N54" s="60"/>
      <c r="O54" s="60"/>
    </row>
    <row r="55" spans="1:18">
      <c r="A55" s="11"/>
      <c r="B55" s="59"/>
      <c r="C55" s="61"/>
      <c r="D55" s="68" t="s">
        <v>269</v>
      </c>
      <c r="E55" s="68"/>
      <c r="F55" s="68"/>
      <c r="G55" s="68"/>
      <c r="H55" s="68"/>
      <c r="I55" s="68"/>
      <c r="J55" s="68"/>
      <c r="K55" s="68"/>
      <c r="L55" s="68"/>
      <c r="M55" s="68"/>
      <c r="N55" s="68"/>
      <c r="O55" s="61"/>
    </row>
    <row r="56" spans="1:18" ht="15.75" thickBot="1">
      <c r="A56" s="11"/>
      <c r="B56" s="59"/>
      <c r="C56" s="61"/>
      <c r="D56" s="63" t="s">
        <v>270</v>
      </c>
      <c r="E56" s="63"/>
      <c r="F56" s="63"/>
      <c r="G56" s="63"/>
      <c r="H56" s="63"/>
      <c r="I56" s="63"/>
      <c r="J56" s="63"/>
      <c r="K56" s="63"/>
      <c r="L56" s="63"/>
      <c r="M56" s="63"/>
      <c r="N56" s="63"/>
      <c r="O56" s="64"/>
    </row>
    <row r="57" spans="1:18">
      <c r="A57" s="11"/>
      <c r="B57" s="65" t="s">
        <v>229</v>
      </c>
      <c r="C57" s="67"/>
      <c r="D57" s="69" t="s">
        <v>230</v>
      </c>
      <c r="E57" s="69"/>
      <c r="F57" s="60"/>
      <c r="G57" s="69" t="s">
        <v>233</v>
      </c>
      <c r="H57" s="69"/>
      <c r="I57" s="60"/>
      <c r="J57" s="69" t="s">
        <v>238</v>
      </c>
      <c r="K57" s="69"/>
      <c r="L57" s="60"/>
      <c r="M57" s="69" t="s">
        <v>238</v>
      </c>
      <c r="N57" s="69"/>
      <c r="O57" s="60"/>
    </row>
    <row r="58" spans="1:18">
      <c r="A58" s="11"/>
      <c r="B58" s="65"/>
      <c r="C58" s="67"/>
      <c r="D58" s="68" t="s">
        <v>231</v>
      </c>
      <c r="E58" s="68"/>
      <c r="F58" s="67"/>
      <c r="G58" s="68" t="s">
        <v>234</v>
      </c>
      <c r="H58" s="68"/>
      <c r="I58" s="67"/>
      <c r="J58" s="68" t="s">
        <v>239</v>
      </c>
      <c r="K58" s="68"/>
      <c r="L58" s="67"/>
      <c r="M58" s="68" t="s">
        <v>243</v>
      </c>
      <c r="N58" s="68"/>
      <c r="O58" s="67"/>
    </row>
    <row r="59" spans="1:18">
      <c r="A59" s="11"/>
      <c r="B59" s="65"/>
      <c r="C59" s="67"/>
      <c r="D59" s="68" t="s">
        <v>271</v>
      </c>
      <c r="E59" s="68"/>
      <c r="F59" s="67"/>
      <c r="G59" s="68" t="s">
        <v>235</v>
      </c>
      <c r="H59" s="68"/>
      <c r="I59" s="67"/>
      <c r="J59" s="68" t="s">
        <v>240</v>
      </c>
      <c r="K59" s="68"/>
      <c r="L59" s="67"/>
      <c r="M59" s="68" t="s">
        <v>241</v>
      </c>
      <c r="N59" s="68"/>
      <c r="O59" s="67"/>
    </row>
    <row r="60" spans="1:18">
      <c r="A60" s="11"/>
      <c r="B60" s="65"/>
      <c r="C60" s="67"/>
      <c r="D60" s="10"/>
      <c r="E60" s="10"/>
      <c r="F60" s="67"/>
      <c r="G60" s="68" t="s">
        <v>236</v>
      </c>
      <c r="H60" s="68"/>
      <c r="I60" s="67"/>
      <c r="J60" s="68" t="s">
        <v>241</v>
      </c>
      <c r="K60" s="68"/>
      <c r="L60" s="67"/>
      <c r="M60" s="68" t="s">
        <v>244</v>
      </c>
      <c r="N60" s="68"/>
      <c r="O60" s="67"/>
    </row>
    <row r="61" spans="1:18" ht="15.75" thickBot="1">
      <c r="A61" s="11"/>
      <c r="B61" s="66"/>
      <c r="C61" s="67"/>
      <c r="D61" s="70"/>
      <c r="E61" s="70"/>
      <c r="F61" s="67"/>
      <c r="G61" s="63" t="s">
        <v>237</v>
      </c>
      <c r="H61" s="63"/>
      <c r="I61" s="67"/>
      <c r="J61" s="63" t="s">
        <v>242</v>
      </c>
      <c r="K61" s="63"/>
      <c r="L61" s="67"/>
      <c r="M61" s="70"/>
      <c r="N61" s="70"/>
      <c r="O61" s="64"/>
    </row>
    <row r="62" spans="1:18" ht="15.75">
      <c r="A62" s="11"/>
      <c r="B62" s="30" t="s">
        <v>245</v>
      </c>
      <c r="C62" s="31"/>
      <c r="D62" s="72"/>
      <c r="E62" s="72"/>
      <c r="F62" s="31"/>
      <c r="G62" s="72"/>
      <c r="H62" s="72"/>
      <c r="I62" s="31"/>
      <c r="J62" s="72"/>
      <c r="K62" s="72"/>
      <c r="L62" s="31"/>
      <c r="M62" s="72"/>
      <c r="N62" s="72"/>
      <c r="O62" s="31"/>
    </row>
    <row r="63" spans="1:18" ht="15.75">
      <c r="A63" s="11"/>
      <c r="B63" s="33" t="s">
        <v>246</v>
      </c>
      <c r="C63" s="13"/>
      <c r="D63" s="34" t="s">
        <v>247</v>
      </c>
      <c r="E63" s="35">
        <v>873435</v>
      </c>
      <c r="F63" s="13"/>
      <c r="G63" s="34" t="s">
        <v>247</v>
      </c>
      <c r="H63" s="35">
        <v>873435</v>
      </c>
      <c r="I63" s="13"/>
      <c r="J63" s="34" t="s">
        <v>247</v>
      </c>
      <c r="K63" s="36" t="s">
        <v>248</v>
      </c>
      <c r="L63" s="13"/>
      <c r="M63" s="34" t="s">
        <v>247</v>
      </c>
      <c r="N63" s="36" t="s">
        <v>248</v>
      </c>
      <c r="O63" s="13"/>
    </row>
    <row r="64" spans="1:18" ht="24.75">
      <c r="A64" s="11"/>
      <c r="B64" s="30" t="s">
        <v>249</v>
      </c>
      <c r="C64" s="31"/>
      <c r="D64" s="73">
        <v>311024</v>
      </c>
      <c r="E64" s="73"/>
      <c r="F64" s="31"/>
      <c r="G64" s="74" t="s">
        <v>248</v>
      </c>
      <c r="H64" s="74"/>
      <c r="I64" s="31"/>
      <c r="J64" s="73">
        <v>311024</v>
      </c>
      <c r="K64" s="73"/>
      <c r="L64" s="31"/>
      <c r="M64" s="74" t="s">
        <v>248</v>
      </c>
      <c r="N64" s="74"/>
      <c r="O64" s="31"/>
    </row>
    <row r="65" spans="1:15" ht="36.75">
      <c r="A65" s="11"/>
      <c r="B65" s="39" t="s">
        <v>250</v>
      </c>
      <c r="C65" s="13"/>
      <c r="D65" s="75"/>
      <c r="E65" s="75"/>
      <c r="F65" s="13"/>
      <c r="G65" s="75"/>
      <c r="H65" s="75"/>
      <c r="I65" s="13"/>
      <c r="J65" s="75"/>
      <c r="K65" s="75"/>
      <c r="L65" s="13"/>
      <c r="M65" s="75"/>
      <c r="N65" s="75"/>
      <c r="O65" s="13"/>
    </row>
    <row r="66" spans="1:15" ht="15.75">
      <c r="A66" s="11"/>
      <c r="B66" s="41" t="s">
        <v>251</v>
      </c>
      <c r="C66" s="31"/>
      <c r="D66" s="73">
        <v>141420</v>
      </c>
      <c r="E66" s="73"/>
      <c r="F66" s="31"/>
      <c r="G66" s="74" t="s">
        <v>248</v>
      </c>
      <c r="H66" s="74"/>
      <c r="I66" s="31"/>
      <c r="J66" s="73">
        <v>141420</v>
      </c>
      <c r="K66" s="73"/>
      <c r="L66" s="31"/>
      <c r="M66" s="74" t="s">
        <v>248</v>
      </c>
      <c r="N66" s="74"/>
      <c r="O66" s="31"/>
    </row>
    <row r="67" spans="1:15" ht="15.75">
      <c r="A67" s="11"/>
      <c r="B67" s="42" t="s">
        <v>252</v>
      </c>
      <c r="C67" s="13"/>
      <c r="D67" s="76">
        <v>791088</v>
      </c>
      <c r="E67" s="76"/>
      <c r="F67" s="13"/>
      <c r="G67" s="77" t="s">
        <v>248</v>
      </c>
      <c r="H67" s="77"/>
      <c r="I67" s="13"/>
      <c r="J67" s="76">
        <v>791088</v>
      </c>
      <c r="K67" s="76"/>
      <c r="L67" s="13"/>
      <c r="M67" s="77" t="s">
        <v>248</v>
      </c>
      <c r="N67" s="77"/>
      <c r="O67" s="13"/>
    </row>
    <row r="68" spans="1:15" ht="15.75">
      <c r="A68" s="11"/>
      <c r="B68" s="43" t="s">
        <v>253</v>
      </c>
      <c r="C68" s="31"/>
      <c r="D68" s="73">
        <v>250448</v>
      </c>
      <c r="E68" s="73"/>
      <c r="F68" s="31"/>
      <c r="G68" s="74" t="s">
        <v>248</v>
      </c>
      <c r="H68" s="74"/>
      <c r="I68" s="31"/>
      <c r="J68" s="73">
        <v>250448</v>
      </c>
      <c r="K68" s="73"/>
      <c r="L68" s="31"/>
      <c r="M68" s="74" t="s">
        <v>248</v>
      </c>
      <c r="N68" s="74"/>
      <c r="O68" s="31"/>
    </row>
    <row r="69" spans="1:15" ht="15.75">
      <c r="A69" s="11"/>
      <c r="B69" s="33" t="s">
        <v>254</v>
      </c>
      <c r="C69" s="13"/>
      <c r="D69" s="75"/>
      <c r="E69" s="75"/>
      <c r="F69" s="13"/>
      <c r="G69" s="75"/>
      <c r="H69" s="75"/>
      <c r="I69" s="13"/>
      <c r="J69" s="75"/>
      <c r="K69" s="75"/>
      <c r="L69" s="13"/>
      <c r="M69" s="75"/>
      <c r="N69" s="75"/>
      <c r="O69" s="13"/>
    </row>
    <row r="70" spans="1:15" ht="15.75">
      <c r="A70" s="11"/>
      <c r="B70" s="41" t="s">
        <v>255</v>
      </c>
      <c r="C70" s="31"/>
      <c r="D70" s="73">
        <v>53918</v>
      </c>
      <c r="E70" s="73"/>
      <c r="F70" s="31"/>
      <c r="G70" s="74" t="s">
        <v>248</v>
      </c>
      <c r="H70" s="74"/>
      <c r="I70" s="31"/>
      <c r="J70" s="73">
        <v>53918</v>
      </c>
      <c r="K70" s="73"/>
      <c r="L70" s="31"/>
      <c r="M70" s="74" t="s">
        <v>248</v>
      </c>
      <c r="N70" s="74"/>
      <c r="O70" s="31"/>
    </row>
    <row r="71" spans="1:15" ht="15.75">
      <c r="A71" s="11"/>
      <c r="B71" s="33" t="s">
        <v>272</v>
      </c>
      <c r="C71" s="13"/>
      <c r="D71" s="75"/>
      <c r="E71" s="75"/>
      <c r="F71" s="13"/>
      <c r="G71" s="75"/>
      <c r="H71" s="75"/>
      <c r="I71" s="13"/>
      <c r="J71" s="75"/>
      <c r="K71" s="75"/>
      <c r="L71" s="13"/>
      <c r="M71" s="75"/>
      <c r="N71" s="75"/>
      <c r="O71" s="13"/>
    </row>
    <row r="72" spans="1:15" ht="15.75">
      <c r="A72" s="11"/>
      <c r="B72" s="41" t="s">
        <v>255</v>
      </c>
      <c r="C72" s="31"/>
      <c r="D72" s="73">
        <v>34053</v>
      </c>
      <c r="E72" s="73"/>
      <c r="F72" s="31"/>
      <c r="G72" s="74" t="s">
        <v>248</v>
      </c>
      <c r="H72" s="74"/>
      <c r="I72" s="31"/>
      <c r="J72" s="73">
        <v>34053</v>
      </c>
      <c r="K72" s="73"/>
      <c r="L72" s="31"/>
      <c r="M72" s="74" t="s">
        <v>248</v>
      </c>
      <c r="N72" s="74"/>
      <c r="O72" s="31"/>
    </row>
    <row r="73" spans="1:15" ht="15.75">
      <c r="A73" s="11"/>
      <c r="B73" s="33" t="s">
        <v>256</v>
      </c>
      <c r="C73" s="13"/>
      <c r="D73" s="75"/>
      <c r="E73" s="75"/>
      <c r="F73" s="13"/>
      <c r="G73" s="75"/>
      <c r="H73" s="75"/>
      <c r="I73" s="13"/>
      <c r="J73" s="75"/>
      <c r="K73" s="75"/>
      <c r="L73" s="13"/>
      <c r="M73" s="75"/>
      <c r="N73" s="75"/>
      <c r="O73" s="13"/>
    </row>
    <row r="74" spans="1:15" ht="15.75">
      <c r="A74" s="11"/>
      <c r="B74" s="41" t="s">
        <v>255</v>
      </c>
      <c r="C74" s="31"/>
      <c r="D74" s="73">
        <v>115182</v>
      </c>
      <c r="E74" s="73"/>
      <c r="F74" s="31"/>
      <c r="G74" s="74" t="s">
        <v>248</v>
      </c>
      <c r="H74" s="74"/>
      <c r="I74" s="31"/>
      <c r="J74" s="73">
        <v>115182</v>
      </c>
      <c r="K74" s="73"/>
      <c r="L74" s="31"/>
      <c r="M74" s="74" t="s">
        <v>248</v>
      </c>
      <c r="N74" s="74"/>
      <c r="O74" s="31"/>
    </row>
    <row r="75" spans="1:15" ht="15.75">
      <c r="A75" s="11"/>
      <c r="B75" s="42" t="s">
        <v>257</v>
      </c>
      <c r="C75" s="13"/>
      <c r="D75" s="76">
        <v>14681</v>
      </c>
      <c r="E75" s="76"/>
      <c r="F75" s="13"/>
      <c r="G75" s="77" t="s">
        <v>248</v>
      </c>
      <c r="H75" s="77"/>
      <c r="I75" s="13"/>
      <c r="J75" s="76">
        <v>8153</v>
      </c>
      <c r="K75" s="76"/>
      <c r="L75" s="13"/>
      <c r="M75" s="76">
        <v>6528</v>
      </c>
      <c r="N75" s="76"/>
      <c r="O75" s="13"/>
    </row>
    <row r="76" spans="1:15" ht="16.5" thickBot="1">
      <c r="A76" s="11"/>
      <c r="B76" s="43" t="s">
        <v>258</v>
      </c>
      <c r="C76" s="31"/>
      <c r="D76" s="78">
        <v>41116</v>
      </c>
      <c r="E76" s="78"/>
      <c r="F76" s="31"/>
      <c r="G76" s="78">
        <v>32105</v>
      </c>
      <c r="H76" s="78"/>
      <c r="I76" s="31"/>
      <c r="J76" s="78">
        <v>9011</v>
      </c>
      <c r="K76" s="78"/>
      <c r="L76" s="31"/>
      <c r="M76" s="79" t="s">
        <v>248</v>
      </c>
      <c r="N76" s="79"/>
      <c r="O76" s="46"/>
    </row>
    <row r="77" spans="1:15" ht="25.5" thickBot="1">
      <c r="A77" s="11"/>
      <c r="B77" s="47" t="s">
        <v>259</v>
      </c>
      <c r="C77" s="13"/>
      <c r="D77" s="48" t="s">
        <v>247</v>
      </c>
      <c r="E77" s="49">
        <v>2626365</v>
      </c>
      <c r="F77" s="13"/>
      <c r="G77" s="48" t="s">
        <v>247</v>
      </c>
      <c r="H77" s="49">
        <v>905540</v>
      </c>
      <c r="I77" s="13"/>
      <c r="J77" s="48" t="s">
        <v>247</v>
      </c>
      <c r="K77" s="49">
        <v>1714297</v>
      </c>
      <c r="L77" s="13"/>
      <c r="M77" s="48" t="s">
        <v>247</v>
      </c>
      <c r="N77" s="49">
        <v>6528</v>
      </c>
      <c r="O77" s="51"/>
    </row>
    <row r="78" spans="1:15" ht="16.5" thickTop="1">
      <c r="A78" s="11"/>
      <c r="B78" s="52"/>
      <c r="C78" s="31"/>
      <c r="D78" s="80"/>
      <c r="E78" s="80"/>
      <c r="F78" s="31"/>
      <c r="G78" s="80"/>
      <c r="H78" s="80"/>
      <c r="I78" s="31"/>
      <c r="J78" s="80"/>
      <c r="K78" s="80"/>
      <c r="L78" s="31"/>
      <c r="M78" s="80"/>
      <c r="N78" s="80"/>
      <c r="O78" s="31"/>
    </row>
    <row r="79" spans="1:15" ht="15.75">
      <c r="A79" s="11"/>
      <c r="B79" s="39" t="s">
        <v>260</v>
      </c>
      <c r="C79" s="13"/>
      <c r="D79" s="75"/>
      <c r="E79" s="75"/>
      <c r="F79" s="13"/>
      <c r="G79" s="75"/>
      <c r="H79" s="75"/>
      <c r="I79" s="13"/>
      <c r="J79" s="75"/>
      <c r="K79" s="75"/>
      <c r="L79" s="13"/>
      <c r="M79" s="75"/>
      <c r="N79" s="75"/>
      <c r="O79" s="13"/>
    </row>
    <row r="80" spans="1:15" ht="16.5" thickBot="1">
      <c r="A80" s="11"/>
      <c r="B80" s="83" t="s">
        <v>261</v>
      </c>
      <c r="C80" s="31"/>
      <c r="D80" s="53" t="s">
        <v>247</v>
      </c>
      <c r="E80" s="54">
        <v>6136</v>
      </c>
      <c r="F80" s="31"/>
      <c r="G80" s="53" t="s">
        <v>247</v>
      </c>
      <c r="H80" s="55" t="s">
        <v>248</v>
      </c>
      <c r="I80" s="31"/>
      <c r="J80" s="53" t="s">
        <v>247</v>
      </c>
      <c r="K80" s="54">
        <v>6136</v>
      </c>
      <c r="L80" s="31"/>
      <c r="M80" s="53" t="s">
        <v>247</v>
      </c>
      <c r="N80" s="55" t="s">
        <v>248</v>
      </c>
      <c r="O80" s="56"/>
    </row>
    <row r="81" spans="1:18" ht="17.25" thickTop="1" thickBot="1">
      <c r="A81" s="11"/>
      <c r="B81" s="84" t="s">
        <v>262</v>
      </c>
      <c r="C81" s="13"/>
      <c r="D81" s="48" t="s">
        <v>247</v>
      </c>
      <c r="E81" s="49">
        <v>41534</v>
      </c>
      <c r="F81" s="13"/>
      <c r="G81" s="48" t="s">
        <v>247</v>
      </c>
      <c r="H81" s="50" t="s">
        <v>248</v>
      </c>
      <c r="I81" s="13"/>
      <c r="J81" s="48" t="s">
        <v>247</v>
      </c>
      <c r="K81" s="49">
        <v>41534</v>
      </c>
      <c r="L81" s="13"/>
      <c r="M81" s="48" t="s">
        <v>247</v>
      </c>
      <c r="N81" s="50" t="s">
        <v>248</v>
      </c>
      <c r="O81" s="51"/>
    </row>
    <row r="82" spans="1:18" ht="17.25" thickTop="1" thickBot="1">
      <c r="A82" s="11"/>
      <c r="B82" s="83" t="s">
        <v>263</v>
      </c>
      <c r="C82" s="31"/>
      <c r="D82" s="53" t="s">
        <v>247</v>
      </c>
      <c r="E82" s="54">
        <v>8123</v>
      </c>
      <c r="F82" s="31"/>
      <c r="G82" s="53" t="s">
        <v>247</v>
      </c>
      <c r="H82" s="55" t="s">
        <v>248</v>
      </c>
      <c r="I82" s="31"/>
      <c r="J82" s="53" t="s">
        <v>247</v>
      </c>
      <c r="K82" s="54">
        <v>8123</v>
      </c>
      <c r="L82" s="31"/>
      <c r="M82" s="53" t="s">
        <v>247</v>
      </c>
      <c r="N82" s="55" t="s">
        <v>248</v>
      </c>
      <c r="O82" s="56"/>
    </row>
    <row r="83" spans="1:18" ht="16.5" thickTop="1">
      <c r="A83" s="11"/>
      <c r="B83" s="39" t="s">
        <v>264</v>
      </c>
      <c r="C83" s="13"/>
      <c r="D83" s="81"/>
      <c r="E83" s="81"/>
      <c r="F83" s="13"/>
      <c r="G83" s="81"/>
      <c r="H83" s="81"/>
      <c r="I83" s="13"/>
      <c r="J83" s="81"/>
      <c r="K83" s="81"/>
      <c r="L83" s="13"/>
      <c r="M83" s="81"/>
      <c r="N83" s="81"/>
      <c r="O83" s="13"/>
    </row>
    <row r="84" spans="1:18" ht="25.5" thickBot="1">
      <c r="A84" s="11"/>
      <c r="B84" s="83" t="s">
        <v>265</v>
      </c>
      <c r="C84" s="31"/>
      <c r="D84" s="53" t="s">
        <v>247</v>
      </c>
      <c r="E84" s="54">
        <v>-9922</v>
      </c>
      <c r="F84" s="31"/>
      <c r="G84" s="53" t="s">
        <v>247</v>
      </c>
      <c r="H84" s="55" t="s">
        <v>248</v>
      </c>
      <c r="I84" s="31"/>
      <c r="J84" s="53" t="s">
        <v>247</v>
      </c>
      <c r="K84" s="54">
        <v>-9922</v>
      </c>
      <c r="L84" s="31"/>
      <c r="M84" s="53" t="s">
        <v>247</v>
      </c>
      <c r="N84" s="55" t="s">
        <v>248</v>
      </c>
      <c r="O84" s="56"/>
    </row>
    <row r="85" spans="1:18" ht="17.25" thickTop="1" thickBot="1">
      <c r="A85" s="11"/>
      <c r="B85" s="84" t="s">
        <v>262</v>
      </c>
      <c r="C85" s="13"/>
      <c r="D85" s="48" t="s">
        <v>247</v>
      </c>
      <c r="E85" s="49">
        <v>-41779</v>
      </c>
      <c r="F85" s="13"/>
      <c r="G85" s="48" t="s">
        <v>247</v>
      </c>
      <c r="H85" s="50" t="s">
        <v>248</v>
      </c>
      <c r="I85" s="13"/>
      <c r="J85" s="48" t="s">
        <v>247</v>
      </c>
      <c r="K85" s="49">
        <v>-41779</v>
      </c>
      <c r="L85" s="13"/>
      <c r="M85" s="48" t="s">
        <v>247</v>
      </c>
      <c r="N85" s="50" t="s">
        <v>248</v>
      </c>
      <c r="O85" s="51"/>
    </row>
    <row r="86" spans="1:18" ht="17.25" thickTop="1" thickBot="1">
      <c r="A86" s="11"/>
      <c r="B86" s="83" t="s">
        <v>263</v>
      </c>
      <c r="C86" s="31"/>
      <c r="D86" s="53" t="s">
        <v>247</v>
      </c>
      <c r="E86" s="54">
        <v>-9171</v>
      </c>
      <c r="F86" s="31"/>
      <c r="G86" s="53" t="s">
        <v>247</v>
      </c>
      <c r="H86" s="55" t="s">
        <v>248</v>
      </c>
      <c r="I86" s="31"/>
      <c r="J86" s="53" t="s">
        <v>247</v>
      </c>
      <c r="K86" s="54">
        <v>-9171</v>
      </c>
      <c r="L86" s="31"/>
      <c r="M86" s="53" t="s">
        <v>247</v>
      </c>
      <c r="N86" s="55" t="s">
        <v>248</v>
      </c>
      <c r="O86" s="56"/>
    </row>
    <row r="87" spans="1:18" ht="17.25" thickTop="1" thickBot="1">
      <c r="A87" s="11"/>
      <c r="B87" s="84" t="s">
        <v>266</v>
      </c>
      <c r="C87" s="13"/>
      <c r="D87" s="48" t="s">
        <v>247</v>
      </c>
      <c r="E87" s="49">
        <v>-3392</v>
      </c>
      <c r="F87" s="13"/>
      <c r="G87" s="48" t="s">
        <v>247</v>
      </c>
      <c r="H87" s="50" t="s">
        <v>248</v>
      </c>
      <c r="I87" s="13"/>
      <c r="J87" s="48" t="s">
        <v>247</v>
      </c>
      <c r="K87" s="50" t="s">
        <v>248</v>
      </c>
      <c r="L87" s="13"/>
      <c r="M87" s="48" t="s">
        <v>247</v>
      </c>
      <c r="N87" s="57" t="s">
        <v>273</v>
      </c>
      <c r="O87" s="48" t="s">
        <v>268</v>
      </c>
    </row>
    <row r="88" spans="1:18" ht="15.75" thickTop="1">
      <c r="A88" s="11"/>
      <c r="B88" s="10"/>
      <c r="C88" s="10"/>
      <c r="D88" s="10"/>
      <c r="E88" s="10"/>
      <c r="F88" s="10"/>
      <c r="G88" s="10"/>
      <c r="H88" s="10"/>
      <c r="I88" s="10"/>
      <c r="J88" s="10"/>
      <c r="K88" s="10"/>
      <c r="L88" s="10"/>
      <c r="M88" s="10"/>
      <c r="N88" s="10"/>
      <c r="O88" s="10"/>
      <c r="P88" s="10"/>
      <c r="Q88" s="10"/>
      <c r="R88" s="10"/>
    </row>
    <row r="89" spans="1:18" ht="16.5" thickBot="1">
      <c r="A89" s="11"/>
      <c r="B89" s="82"/>
      <c r="C89" s="82"/>
    </row>
    <row r="90" spans="1:18" ht="15.75">
      <c r="A90" s="11"/>
      <c r="B90" s="67"/>
      <c r="C90" s="67"/>
      <c r="D90" s="67"/>
      <c r="E90" s="67"/>
      <c r="F90" s="67"/>
      <c r="G90" s="67"/>
      <c r="H90" s="67"/>
      <c r="I90" s="67"/>
      <c r="J90" s="67"/>
      <c r="K90" s="67"/>
      <c r="L90" s="67"/>
      <c r="M90" s="67"/>
      <c r="N90" s="67"/>
      <c r="O90" s="67"/>
      <c r="P90" s="67"/>
      <c r="Q90" s="67"/>
      <c r="R90" s="67"/>
    </row>
    <row r="91" spans="1:18" ht="38.25" customHeight="1">
      <c r="A91" s="11"/>
      <c r="B91" s="206" t="s">
        <v>274</v>
      </c>
      <c r="C91" s="206"/>
      <c r="D91" s="206"/>
      <c r="E91" s="206"/>
      <c r="F91" s="206"/>
      <c r="G91" s="206"/>
      <c r="H91" s="206"/>
      <c r="I91" s="206"/>
      <c r="J91" s="206"/>
      <c r="K91" s="206"/>
      <c r="L91" s="206"/>
      <c r="M91" s="206"/>
      <c r="N91" s="206"/>
      <c r="O91" s="206"/>
      <c r="P91" s="206"/>
      <c r="Q91" s="206"/>
      <c r="R91" s="206"/>
    </row>
    <row r="92" spans="1:18" ht="15.75">
      <c r="A92" s="11"/>
      <c r="B92" s="207"/>
      <c r="C92" s="207"/>
      <c r="D92" s="207"/>
      <c r="E92" s="207"/>
      <c r="F92" s="207"/>
      <c r="G92" s="207"/>
      <c r="H92" s="207"/>
      <c r="I92" s="207"/>
      <c r="J92" s="207"/>
      <c r="K92" s="207"/>
      <c r="L92" s="207"/>
      <c r="M92" s="207"/>
      <c r="N92" s="207"/>
      <c r="O92" s="207"/>
      <c r="P92" s="207"/>
      <c r="Q92" s="207"/>
      <c r="R92" s="207"/>
    </row>
    <row r="93" spans="1:18" ht="25.5" customHeight="1">
      <c r="A93" s="11"/>
      <c r="B93" s="206" t="s">
        <v>275</v>
      </c>
      <c r="C93" s="206"/>
      <c r="D93" s="206"/>
      <c r="E93" s="206"/>
      <c r="F93" s="206"/>
      <c r="G93" s="206"/>
      <c r="H93" s="206"/>
      <c r="I93" s="206"/>
      <c r="J93" s="206"/>
      <c r="K93" s="206"/>
      <c r="L93" s="206"/>
      <c r="M93" s="206"/>
      <c r="N93" s="206"/>
      <c r="O93" s="206"/>
      <c r="P93" s="206"/>
      <c r="Q93" s="206"/>
      <c r="R93" s="206"/>
    </row>
    <row r="94" spans="1:18" ht="16.5" thickBot="1">
      <c r="A94" s="11"/>
      <c r="B94" s="204"/>
      <c r="C94" s="204"/>
      <c r="D94" s="204"/>
      <c r="E94" s="204"/>
      <c r="F94" s="204"/>
      <c r="G94" s="204"/>
      <c r="H94" s="204"/>
      <c r="I94" s="204"/>
      <c r="J94" s="204"/>
      <c r="K94" s="204"/>
      <c r="L94" s="204"/>
      <c r="M94" s="204"/>
      <c r="N94" s="204"/>
      <c r="O94" s="204"/>
      <c r="P94" s="204"/>
      <c r="Q94" s="204"/>
      <c r="R94" s="204"/>
    </row>
    <row r="95" spans="1:18" ht="15.75">
      <c r="A95" s="11"/>
      <c r="B95" s="58"/>
      <c r="C95" s="60"/>
      <c r="D95" s="60"/>
      <c r="E95" s="60"/>
      <c r="F95" s="60"/>
      <c r="G95" s="60"/>
      <c r="H95" s="60"/>
      <c r="I95" s="60"/>
      <c r="J95" s="69">
        <v>2014</v>
      </c>
      <c r="K95" s="69"/>
      <c r="L95" s="69"/>
      <c r="M95" s="69"/>
      <c r="N95" s="69"/>
      <c r="O95" s="60"/>
    </row>
    <row r="96" spans="1:18" ht="15.75" thickBot="1">
      <c r="A96" s="11"/>
      <c r="B96" s="59"/>
      <c r="C96" s="61"/>
      <c r="D96" s="63">
        <v>2015</v>
      </c>
      <c r="E96" s="63"/>
      <c r="F96" s="63"/>
      <c r="G96" s="63"/>
      <c r="H96" s="63"/>
      <c r="I96" s="61"/>
      <c r="J96" s="63"/>
      <c r="K96" s="63"/>
      <c r="L96" s="63"/>
      <c r="M96" s="63"/>
      <c r="N96" s="63"/>
      <c r="O96" s="64"/>
    </row>
    <row r="97" spans="1:15">
      <c r="A97" s="11"/>
      <c r="B97" s="65" t="s">
        <v>229</v>
      </c>
      <c r="C97" s="67"/>
      <c r="D97" s="69" t="s">
        <v>276</v>
      </c>
      <c r="E97" s="69"/>
      <c r="F97" s="60"/>
      <c r="G97" s="69" t="s">
        <v>279</v>
      </c>
      <c r="H97" s="69"/>
      <c r="I97" s="67"/>
      <c r="J97" s="69" t="s">
        <v>276</v>
      </c>
      <c r="K97" s="69"/>
      <c r="L97" s="60"/>
      <c r="M97" s="69" t="s">
        <v>279</v>
      </c>
      <c r="N97" s="69"/>
      <c r="O97" s="60"/>
    </row>
    <row r="98" spans="1:15">
      <c r="A98" s="11"/>
      <c r="B98" s="65"/>
      <c r="C98" s="67"/>
      <c r="D98" s="68" t="s">
        <v>277</v>
      </c>
      <c r="E98" s="68"/>
      <c r="F98" s="67"/>
      <c r="G98" s="68" t="s">
        <v>280</v>
      </c>
      <c r="H98" s="68"/>
      <c r="I98" s="67"/>
      <c r="J98" s="68" t="s">
        <v>277</v>
      </c>
      <c r="K98" s="68"/>
      <c r="L98" s="67"/>
      <c r="M98" s="68" t="s">
        <v>280</v>
      </c>
      <c r="N98" s="68"/>
      <c r="O98" s="67"/>
    </row>
    <row r="99" spans="1:15" ht="15.75" thickBot="1">
      <c r="A99" s="11"/>
      <c r="B99" s="66"/>
      <c r="C99" s="67"/>
      <c r="D99" s="63" t="s">
        <v>278</v>
      </c>
      <c r="E99" s="63"/>
      <c r="F99" s="67"/>
      <c r="G99" s="63" t="s">
        <v>281</v>
      </c>
      <c r="H99" s="63"/>
      <c r="I99" s="67"/>
      <c r="J99" s="63" t="s">
        <v>278</v>
      </c>
      <c r="K99" s="63"/>
      <c r="L99" s="67"/>
      <c r="M99" s="63" t="s">
        <v>281</v>
      </c>
      <c r="N99" s="63"/>
      <c r="O99" s="64"/>
    </row>
    <row r="100" spans="1:15" ht="15.75">
      <c r="A100" s="11"/>
      <c r="B100" s="30" t="s">
        <v>282</v>
      </c>
      <c r="C100" s="31"/>
      <c r="D100" s="86" t="s">
        <v>247</v>
      </c>
      <c r="E100" s="37">
        <v>6528</v>
      </c>
      <c r="F100" s="31"/>
      <c r="G100" s="86" t="s">
        <v>247</v>
      </c>
      <c r="H100" s="37">
        <v>-3392</v>
      </c>
      <c r="I100" s="31"/>
      <c r="J100" s="86" t="s">
        <v>247</v>
      </c>
      <c r="K100" s="37">
        <v>6371</v>
      </c>
      <c r="L100" s="31"/>
      <c r="M100" s="86" t="s">
        <v>247</v>
      </c>
      <c r="N100" s="87" t="s">
        <v>283</v>
      </c>
      <c r="O100" s="86" t="s">
        <v>268</v>
      </c>
    </row>
    <row r="101" spans="1:15" ht="15.75">
      <c r="A101" s="11"/>
      <c r="B101" s="84" t="s">
        <v>284</v>
      </c>
      <c r="C101" s="13"/>
      <c r="D101" s="75"/>
      <c r="E101" s="75"/>
      <c r="F101" s="13"/>
      <c r="G101" s="75"/>
      <c r="H101" s="75"/>
      <c r="I101" s="13"/>
      <c r="J101" s="75"/>
      <c r="K101" s="75"/>
      <c r="L101" s="13"/>
      <c r="M101" s="75"/>
      <c r="N101" s="75"/>
      <c r="O101" s="13"/>
    </row>
    <row r="102" spans="1:15" ht="15.75">
      <c r="A102" s="11"/>
      <c r="B102" s="41" t="s">
        <v>285</v>
      </c>
      <c r="C102" s="31"/>
      <c r="D102" s="90">
        <v>960</v>
      </c>
      <c r="E102" s="90"/>
      <c r="F102" s="31"/>
      <c r="G102" s="90">
        <v>-20</v>
      </c>
      <c r="H102" s="90"/>
      <c r="I102" s="31"/>
      <c r="J102" s="74" t="s">
        <v>248</v>
      </c>
      <c r="K102" s="74"/>
      <c r="L102" s="31"/>
      <c r="M102" s="90">
        <v>257</v>
      </c>
      <c r="N102" s="90"/>
      <c r="O102" s="31"/>
    </row>
    <row r="103" spans="1:15" ht="24.75">
      <c r="A103" s="11"/>
      <c r="B103" s="84" t="s">
        <v>286</v>
      </c>
      <c r="C103" s="13"/>
      <c r="D103" s="91">
        <v>922</v>
      </c>
      <c r="E103" s="91"/>
      <c r="F103" s="13"/>
      <c r="G103" s="77" t="s">
        <v>248</v>
      </c>
      <c r="H103" s="77"/>
      <c r="I103" s="13"/>
      <c r="J103" s="91">
        <v>434</v>
      </c>
      <c r="K103" s="91"/>
      <c r="L103" s="13"/>
      <c r="M103" s="77" t="s">
        <v>248</v>
      </c>
      <c r="N103" s="77"/>
      <c r="O103" s="13"/>
    </row>
    <row r="104" spans="1:15" ht="15.75">
      <c r="A104" s="11"/>
      <c r="B104" s="83" t="s">
        <v>287</v>
      </c>
      <c r="C104" s="31"/>
      <c r="D104" s="71"/>
      <c r="E104" s="71"/>
      <c r="F104" s="31"/>
      <c r="G104" s="71"/>
      <c r="H104" s="71"/>
      <c r="I104" s="31"/>
      <c r="J104" s="71"/>
      <c r="K104" s="71"/>
      <c r="L104" s="31"/>
      <c r="M104" s="71"/>
      <c r="N104" s="71"/>
      <c r="O104" s="31"/>
    </row>
    <row r="105" spans="1:15" ht="15.75">
      <c r="A105" s="11"/>
      <c r="B105" s="42" t="s">
        <v>288</v>
      </c>
      <c r="C105" s="13"/>
      <c r="D105" s="77" t="s">
        <v>248</v>
      </c>
      <c r="E105" s="77"/>
      <c r="F105" s="13"/>
      <c r="G105" s="77" t="s">
        <v>248</v>
      </c>
      <c r="H105" s="77"/>
      <c r="I105" s="13"/>
      <c r="J105" s="77" t="s">
        <v>248</v>
      </c>
      <c r="K105" s="77"/>
      <c r="L105" s="13"/>
      <c r="M105" s="77" t="s">
        <v>248</v>
      </c>
      <c r="N105" s="77"/>
      <c r="O105" s="13"/>
    </row>
    <row r="106" spans="1:15" ht="15.75">
      <c r="A106" s="11"/>
      <c r="B106" s="41" t="s">
        <v>289</v>
      </c>
      <c r="C106" s="31"/>
      <c r="D106" s="74" t="s">
        <v>248</v>
      </c>
      <c r="E106" s="74"/>
      <c r="F106" s="31"/>
      <c r="G106" s="74" t="s">
        <v>248</v>
      </c>
      <c r="H106" s="74"/>
      <c r="I106" s="31"/>
      <c r="J106" s="74" t="s">
        <v>248</v>
      </c>
      <c r="K106" s="74"/>
      <c r="L106" s="31"/>
      <c r="M106" s="74" t="s">
        <v>248</v>
      </c>
      <c r="N106" s="74"/>
      <c r="O106" s="31"/>
    </row>
    <row r="107" spans="1:15" ht="15.75">
      <c r="A107" s="11"/>
      <c r="B107" s="42" t="s">
        <v>290</v>
      </c>
      <c r="C107" s="13"/>
      <c r="D107" s="76">
        <v>-7219</v>
      </c>
      <c r="E107" s="76"/>
      <c r="F107" s="13"/>
      <c r="G107" s="77" t="s">
        <v>248</v>
      </c>
      <c r="H107" s="77"/>
      <c r="I107" s="13"/>
      <c r="J107" s="77" t="s">
        <v>248</v>
      </c>
      <c r="K107" s="77"/>
      <c r="L107" s="13"/>
      <c r="M107" s="77" t="s">
        <v>248</v>
      </c>
      <c r="N107" s="77"/>
      <c r="O107" s="13"/>
    </row>
    <row r="108" spans="1:15" ht="15.75">
      <c r="A108" s="11"/>
      <c r="B108" s="41" t="s">
        <v>291</v>
      </c>
      <c r="C108" s="31"/>
      <c r="D108" s="90">
        <v>-98</v>
      </c>
      <c r="E108" s="90"/>
      <c r="F108" s="31"/>
      <c r="G108" s="74" t="s">
        <v>248</v>
      </c>
      <c r="H108" s="74"/>
      <c r="I108" s="31"/>
      <c r="J108" s="90">
        <v>-88</v>
      </c>
      <c r="K108" s="90"/>
      <c r="L108" s="31"/>
      <c r="M108" s="74" t="s">
        <v>248</v>
      </c>
      <c r="N108" s="74"/>
      <c r="O108" s="31"/>
    </row>
    <row r="109" spans="1:15" ht="24.75">
      <c r="A109" s="11"/>
      <c r="B109" s="39" t="s">
        <v>292</v>
      </c>
      <c r="C109" s="13"/>
      <c r="D109" s="77" t="s">
        <v>248</v>
      </c>
      <c r="E109" s="77"/>
      <c r="F109" s="13"/>
      <c r="G109" s="77" t="s">
        <v>248</v>
      </c>
      <c r="H109" s="77"/>
      <c r="I109" s="13"/>
      <c r="J109" s="77" t="s">
        <v>248</v>
      </c>
      <c r="K109" s="77"/>
      <c r="L109" s="13"/>
      <c r="M109" s="77" t="s">
        <v>248</v>
      </c>
      <c r="N109" s="77"/>
      <c r="O109" s="13"/>
    </row>
    <row r="110" spans="1:15" ht="16.5" thickBot="1">
      <c r="A110" s="11"/>
      <c r="B110" s="83" t="s">
        <v>293</v>
      </c>
      <c r="C110" s="31"/>
      <c r="D110" s="78">
        <v>-1093</v>
      </c>
      <c r="E110" s="78"/>
      <c r="F110" s="31"/>
      <c r="G110" s="79" t="s">
        <v>248</v>
      </c>
      <c r="H110" s="79"/>
      <c r="I110" s="31"/>
      <c r="J110" s="79" t="s">
        <v>248</v>
      </c>
      <c r="K110" s="79"/>
      <c r="L110" s="31"/>
      <c r="M110" s="79" t="s">
        <v>248</v>
      </c>
      <c r="N110" s="79"/>
      <c r="O110" s="46"/>
    </row>
    <row r="111" spans="1:15" ht="16.5" thickBot="1">
      <c r="A111" s="11"/>
      <c r="B111" s="39" t="s">
        <v>294</v>
      </c>
      <c r="C111" s="13"/>
      <c r="D111" s="48" t="s">
        <v>247</v>
      </c>
      <c r="E111" s="50" t="s">
        <v>248</v>
      </c>
      <c r="F111" s="13"/>
      <c r="G111" s="48" t="s">
        <v>247</v>
      </c>
      <c r="H111" s="49">
        <v>-3412</v>
      </c>
      <c r="I111" s="13"/>
      <c r="J111" s="48" t="s">
        <v>247</v>
      </c>
      <c r="K111" s="49">
        <v>6717</v>
      </c>
      <c r="L111" s="13"/>
      <c r="M111" s="48" t="s">
        <v>247</v>
      </c>
      <c r="N111" s="57" t="s">
        <v>295</v>
      </c>
      <c r="O111" s="48" t="s">
        <v>268</v>
      </c>
    </row>
    <row r="112" spans="1:15" ht="38.25" thickTop="1" thickBot="1">
      <c r="A112" s="11"/>
      <c r="B112" s="86" t="s">
        <v>296</v>
      </c>
      <c r="C112" s="31"/>
      <c r="D112" s="53" t="s">
        <v>247</v>
      </c>
      <c r="E112" s="55" t="s">
        <v>248</v>
      </c>
      <c r="F112" s="31"/>
      <c r="G112" s="53" t="s">
        <v>247</v>
      </c>
      <c r="H112" s="89">
        <v>20</v>
      </c>
      <c r="I112" s="31"/>
      <c r="J112" s="53" t="s">
        <v>247</v>
      </c>
      <c r="K112" s="55" t="s">
        <v>248</v>
      </c>
      <c r="L112" s="31"/>
      <c r="M112" s="53" t="s">
        <v>247</v>
      </c>
      <c r="N112" s="89" t="s">
        <v>297</v>
      </c>
      <c r="O112" s="53" t="s">
        <v>268</v>
      </c>
    </row>
    <row r="113" spans="1:18" ht="17.25" thickTop="1" thickBot="1">
      <c r="A113" s="11"/>
      <c r="B113" s="204"/>
      <c r="C113" s="204"/>
      <c r="D113" s="204"/>
      <c r="E113" s="204"/>
      <c r="F113" s="204"/>
      <c r="G113" s="204"/>
      <c r="H113" s="204"/>
      <c r="I113" s="204"/>
      <c r="J113" s="204"/>
      <c r="K113" s="204"/>
      <c r="L113" s="204"/>
      <c r="M113" s="204"/>
      <c r="N113" s="204"/>
      <c r="O113" s="204"/>
      <c r="P113" s="204"/>
      <c r="Q113" s="204"/>
      <c r="R113" s="204"/>
    </row>
    <row r="114" spans="1:18" ht="15.75">
      <c r="A114" s="11"/>
      <c r="B114" s="92"/>
      <c r="C114" s="93"/>
    </row>
    <row r="115" spans="1:18" ht="72">
      <c r="A115" s="11"/>
      <c r="B115" s="4"/>
      <c r="C115" s="94">
        <v>-1</v>
      </c>
      <c r="D115" s="4"/>
      <c r="E115" s="95" t="s">
        <v>298</v>
      </c>
    </row>
    <row r="116" spans="1:18" ht="48">
      <c r="A116" s="11"/>
      <c r="B116" s="4"/>
      <c r="C116" s="94">
        <v>-2</v>
      </c>
      <c r="D116" s="4"/>
      <c r="E116" s="95" t="s">
        <v>299</v>
      </c>
    </row>
    <row r="117" spans="1:18" ht="15.75">
      <c r="A117" s="11"/>
      <c r="B117" s="146"/>
      <c r="C117" s="146"/>
      <c r="D117" s="146"/>
      <c r="E117" s="146"/>
      <c r="F117" s="146"/>
      <c r="G117" s="146"/>
      <c r="H117" s="146"/>
      <c r="I117" s="146"/>
      <c r="J117" s="146"/>
      <c r="K117" s="146"/>
      <c r="L117" s="146"/>
      <c r="M117" s="146"/>
      <c r="N117" s="146"/>
      <c r="O117" s="146"/>
      <c r="P117" s="146"/>
      <c r="Q117" s="146"/>
      <c r="R117" s="146"/>
    </row>
    <row r="118" spans="1:18" ht="15.75">
      <c r="A118" s="11"/>
      <c r="B118" s="146"/>
      <c r="C118" s="146"/>
      <c r="D118" s="146"/>
      <c r="E118" s="146"/>
      <c r="F118" s="146"/>
      <c r="G118" s="146"/>
      <c r="H118" s="146"/>
      <c r="I118" s="146"/>
      <c r="J118" s="146"/>
      <c r="K118" s="146"/>
      <c r="L118" s="146"/>
      <c r="M118" s="146"/>
      <c r="N118" s="146"/>
      <c r="O118" s="146"/>
      <c r="P118" s="146"/>
      <c r="Q118" s="146"/>
      <c r="R118" s="146"/>
    </row>
    <row r="119" spans="1:18">
      <c r="A119" s="11"/>
      <c r="B119" s="208" t="s">
        <v>300</v>
      </c>
      <c r="C119" s="208"/>
      <c r="D119" s="208"/>
      <c r="E119" s="208"/>
      <c r="F119" s="208"/>
      <c r="G119" s="208"/>
      <c r="H119" s="208"/>
      <c r="I119" s="208"/>
      <c r="J119" s="208"/>
      <c r="K119" s="208"/>
      <c r="L119" s="208"/>
      <c r="M119" s="208"/>
      <c r="N119" s="208"/>
      <c r="O119" s="208"/>
      <c r="P119" s="208"/>
      <c r="Q119" s="208"/>
      <c r="R119" s="208"/>
    </row>
    <row r="120" spans="1:18" ht="16.5" thickBot="1">
      <c r="A120" s="11"/>
      <c r="B120" s="146"/>
      <c r="C120" s="146"/>
      <c r="D120" s="146"/>
      <c r="E120" s="146"/>
      <c r="F120" s="146"/>
      <c r="G120" s="146"/>
      <c r="H120" s="146"/>
      <c r="I120" s="146"/>
      <c r="J120" s="146"/>
      <c r="K120" s="146"/>
      <c r="L120" s="146"/>
      <c r="M120" s="146"/>
      <c r="N120" s="146"/>
      <c r="O120" s="146"/>
      <c r="P120" s="146"/>
      <c r="Q120" s="146"/>
      <c r="R120" s="146"/>
    </row>
    <row r="121" spans="1:18" ht="15.75">
      <c r="A121" s="11"/>
      <c r="B121" s="112" t="s">
        <v>229</v>
      </c>
      <c r="C121" s="112"/>
      <c r="D121" s="60"/>
      <c r="E121" s="60"/>
      <c r="F121" s="60"/>
      <c r="G121" s="60"/>
      <c r="H121" s="98" t="s">
        <v>301</v>
      </c>
      <c r="I121" s="60"/>
      <c r="J121" s="98" t="s">
        <v>243</v>
      </c>
      <c r="K121" s="60"/>
      <c r="L121" s="117" t="s">
        <v>304</v>
      </c>
      <c r="M121" s="60"/>
      <c r="N121" s="98" t="s">
        <v>305</v>
      </c>
      <c r="O121" s="60"/>
    </row>
    <row r="122" spans="1:18">
      <c r="A122" s="11"/>
      <c r="B122" s="113"/>
      <c r="C122" s="113"/>
      <c r="D122" s="61"/>
      <c r="E122" s="115" t="s">
        <v>230</v>
      </c>
      <c r="F122" s="115"/>
      <c r="G122" s="61"/>
      <c r="H122" s="97" t="s">
        <v>302</v>
      </c>
      <c r="I122" s="61"/>
      <c r="J122" s="97" t="s">
        <v>303</v>
      </c>
      <c r="K122" s="61"/>
      <c r="L122" s="118"/>
      <c r="M122" s="61"/>
      <c r="N122" s="97" t="s">
        <v>306</v>
      </c>
      <c r="O122" s="61"/>
    </row>
    <row r="123" spans="1:18">
      <c r="A123" s="11"/>
      <c r="B123" s="113"/>
      <c r="C123" s="113"/>
      <c r="D123" s="61"/>
      <c r="E123" s="115" t="s">
        <v>231</v>
      </c>
      <c r="F123" s="115"/>
      <c r="G123" s="61"/>
      <c r="H123" s="4"/>
      <c r="I123" s="61"/>
      <c r="J123" s="4"/>
      <c r="K123" s="61"/>
      <c r="L123" s="118"/>
      <c r="M123" s="61"/>
      <c r="N123" s="4"/>
      <c r="O123" s="61"/>
    </row>
    <row r="124" spans="1:18" ht="15.75" thickBot="1">
      <c r="A124" s="11"/>
      <c r="B124" s="114"/>
      <c r="C124" s="114"/>
      <c r="D124" s="61"/>
      <c r="E124" s="116" t="s">
        <v>244</v>
      </c>
      <c r="F124" s="116"/>
      <c r="G124" s="61"/>
      <c r="H124" s="29"/>
      <c r="I124" s="61"/>
      <c r="J124" s="29"/>
      <c r="K124" s="61"/>
      <c r="L124" s="116"/>
      <c r="M124" s="61"/>
      <c r="N124" s="29"/>
      <c r="O124" s="61"/>
    </row>
    <row r="125" spans="1:18" ht="15.75">
      <c r="A125" s="11"/>
      <c r="B125" s="119" t="s">
        <v>307</v>
      </c>
      <c r="C125" s="119"/>
      <c r="D125" s="13"/>
      <c r="E125" s="120"/>
      <c r="F125" s="120"/>
      <c r="G125" s="13"/>
      <c r="H125" s="40"/>
      <c r="I125" s="13"/>
      <c r="J125" s="40"/>
      <c r="K125" s="13"/>
      <c r="L125" s="40"/>
      <c r="M125" s="13"/>
      <c r="N125" s="40"/>
      <c r="O125" s="13"/>
    </row>
    <row r="126" spans="1:18" ht="15.75">
      <c r="A126" s="11"/>
      <c r="B126" s="121" t="s">
        <v>266</v>
      </c>
      <c r="C126" s="121"/>
      <c r="D126" s="31"/>
      <c r="E126" s="99" t="s">
        <v>247</v>
      </c>
      <c r="F126" s="100" t="s">
        <v>267</v>
      </c>
      <c r="G126" s="99" t="s">
        <v>268</v>
      </c>
      <c r="H126" s="99" t="s">
        <v>308</v>
      </c>
      <c r="I126" s="31"/>
      <c r="J126" s="99" t="s">
        <v>309</v>
      </c>
      <c r="K126" s="31"/>
      <c r="L126" s="101" t="s">
        <v>310</v>
      </c>
      <c r="M126" s="31"/>
      <c r="N126" s="102">
        <v>5.9999999999999995E-4</v>
      </c>
      <c r="O126" s="31"/>
    </row>
    <row r="127" spans="1:18" ht="15.75">
      <c r="A127" s="11"/>
      <c r="B127" s="122"/>
      <c r="C127" s="122"/>
      <c r="D127" s="13"/>
      <c r="E127" s="75"/>
      <c r="F127" s="75"/>
      <c r="G127" s="13"/>
      <c r="H127" s="13"/>
      <c r="I127" s="13"/>
      <c r="J127" s="13"/>
      <c r="K127" s="13"/>
      <c r="L127" s="19"/>
      <c r="M127" s="13"/>
      <c r="N127" s="19"/>
      <c r="O127" s="13"/>
    </row>
    <row r="128" spans="1:18" ht="15.75">
      <c r="A128" s="11"/>
      <c r="B128" s="123" t="s">
        <v>311</v>
      </c>
      <c r="C128" s="123"/>
      <c r="D128" s="31"/>
      <c r="E128" s="71"/>
      <c r="F128" s="71"/>
      <c r="G128" s="31"/>
      <c r="H128" s="31"/>
      <c r="I128" s="31"/>
      <c r="J128" s="31"/>
      <c r="K128" s="31"/>
      <c r="L128" s="104"/>
      <c r="M128" s="31"/>
      <c r="N128" s="104"/>
      <c r="O128" s="31"/>
    </row>
    <row r="129" spans="1:18" ht="15.75">
      <c r="A129" s="11"/>
      <c r="B129" s="124" t="s">
        <v>245</v>
      </c>
      <c r="C129" s="124"/>
      <c r="D129" s="13"/>
      <c r="E129" s="75"/>
      <c r="F129" s="75"/>
      <c r="G129" s="13"/>
      <c r="H129" s="13"/>
      <c r="I129" s="13"/>
      <c r="J129" s="13"/>
      <c r="K129" s="13"/>
      <c r="L129" s="19"/>
      <c r="M129" s="13"/>
      <c r="N129" s="19"/>
      <c r="O129" s="13"/>
    </row>
    <row r="130" spans="1:18" ht="15.75">
      <c r="A130" s="11"/>
      <c r="B130" s="125" t="s">
        <v>256</v>
      </c>
      <c r="C130" s="125"/>
      <c r="D130" s="31"/>
      <c r="E130" s="71"/>
      <c r="F130" s="71"/>
      <c r="G130" s="31"/>
      <c r="H130" s="31"/>
      <c r="I130" s="31"/>
      <c r="J130" s="31"/>
      <c r="K130" s="31"/>
      <c r="L130" s="104"/>
      <c r="M130" s="31"/>
      <c r="N130" s="104"/>
      <c r="O130" s="31"/>
    </row>
    <row r="131" spans="1:18" ht="15.75">
      <c r="A131" s="11"/>
      <c r="B131" s="126" t="s">
        <v>257</v>
      </c>
      <c r="C131" s="126"/>
      <c r="D131" s="13"/>
      <c r="E131" s="105" t="s">
        <v>247</v>
      </c>
      <c r="F131" s="106">
        <v>6528</v>
      </c>
      <c r="G131" s="13"/>
      <c r="H131" s="105" t="s">
        <v>308</v>
      </c>
      <c r="I131" s="13"/>
      <c r="J131" s="105" t="s">
        <v>312</v>
      </c>
      <c r="K131" s="13"/>
      <c r="L131" s="107" t="s">
        <v>313</v>
      </c>
      <c r="M131" s="13"/>
      <c r="N131" s="108">
        <v>7.3000000000000001E-3</v>
      </c>
      <c r="O131" s="13"/>
    </row>
    <row r="132" spans="1:18" ht="15.75">
      <c r="A132" s="11"/>
      <c r="B132" s="127"/>
      <c r="C132" s="127"/>
      <c r="D132" s="31"/>
      <c r="E132" s="71"/>
      <c r="F132" s="71"/>
      <c r="G132" s="31"/>
      <c r="H132" s="31"/>
      <c r="I132" s="31"/>
      <c r="J132" s="99" t="s">
        <v>314</v>
      </c>
      <c r="K132" s="31"/>
      <c r="L132" s="101" t="s">
        <v>315</v>
      </c>
      <c r="M132" s="31"/>
      <c r="N132" s="102">
        <v>8.6999999999999994E-3</v>
      </c>
      <c r="O132" s="31"/>
    </row>
    <row r="133" spans="1:18" ht="15.75">
      <c r="A133" s="11"/>
      <c r="B133" s="122"/>
      <c r="C133" s="122"/>
      <c r="D133" s="13"/>
      <c r="E133" s="75"/>
      <c r="F133" s="75"/>
      <c r="G133" s="13"/>
      <c r="H133" s="13"/>
      <c r="I133" s="13"/>
      <c r="J133" s="105" t="s">
        <v>316</v>
      </c>
      <c r="K133" s="13"/>
      <c r="L133" s="108">
        <v>0.85</v>
      </c>
      <c r="M133" s="13"/>
      <c r="N133" s="108">
        <v>0.85</v>
      </c>
      <c r="O133" s="13"/>
    </row>
    <row r="134" spans="1:18" ht="15.75">
      <c r="A134" s="11"/>
      <c r="B134" s="127"/>
      <c r="C134" s="127"/>
      <c r="D134" s="31"/>
      <c r="E134" s="71"/>
      <c r="F134" s="71"/>
      <c r="G134" s="31"/>
      <c r="H134" s="31"/>
      <c r="I134" s="31"/>
      <c r="J134" s="99" t="s">
        <v>317</v>
      </c>
      <c r="K134" s="31"/>
      <c r="L134" s="101" t="s">
        <v>318</v>
      </c>
      <c r="M134" s="31"/>
      <c r="N134" s="102">
        <v>6.9400000000000003E-2</v>
      </c>
      <c r="O134" s="31"/>
    </row>
    <row r="135" spans="1:18" ht="15.75">
      <c r="A135" s="11"/>
      <c r="B135" s="124" t="s">
        <v>266</v>
      </c>
      <c r="C135" s="124"/>
      <c r="D135" s="13"/>
      <c r="E135" s="105" t="s">
        <v>247</v>
      </c>
      <c r="F135" s="109" t="s">
        <v>273</v>
      </c>
      <c r="G135" s="105" t="s">
        <v>268</v>
      </c>
      <c r="H135" s="105" t="s">
        <v>308</v>
      </c>
      <c r="I135" s="13"/>
      <c r="J135" s="105" t="s">
        <v>309</v>
      </c>
      <c r="K135" s="13"/>
      <c r="L135" s="107" t="s">
        <v>319</v>
      </c>
      <c r="M135" s="13"/>
      <c r="N135" s="108">
        <v>1.2999999999999999E-3</v>
      </c>
      <c r="O135" s="13"/>
    </row>
    <row r="136" spans="1:18" ht="16.5" thickBot="1">
      <c r="A136" s="11"/>
      <c r="B136" s="110"/>
      <c r="C136" s="128"/>
      <c r="D136" s="128"/>
      <c r="E136" s="128"/>
      <c r="F136" s="128"/>
      <c r="G136" s="128"/>
      <c r="H136" s="128"/>
      <c r="I136" s="128"/>
      <c r="J136" s="128"/>
      <c r="K136" s="128"/>
      <c r="L136" s="128"/>
      <c r="M136" s="128"/>
      <c r="N136" s="128"/>
      <c r="O136" s="128"/>
    </row>
    <row r="137" spans="1:18" ht="15.75">
      <c r="A137" s="11"/>
      <c r="B137" s="209"/>
      <c r="C137" s="209"/>
      <c r="D137" s="209"/>
      <c r="E137" s="209"/>
      <c r="F137" s="209"/>
      <c r="G137" s="209"/>
      <c r="H137" s="209"/>
      <c r="I137" s="209"/>
      <c r="J137" s="209"/>
      <c r="K137" s="209"/>
      <c r="L137" s="209"/>
      <c r="M137" s="209"/>
      <c r="N137" s="209"/>
      <c r="O137" s="209"/>
      <c r="P137" s="209"/>
      <c r="Q137" s="209"/>
      <c r="R137" s="209"/>
    </row>
    <row r="138" spans="1:18" ht="25.5" customHeight="1">
      <c r="A138" s="11"/>
      <c r="B138" s="208" t="s">
        <v>320</v>
      </c>
      <c r="C138" s="208"/>
      <c r="D138" s="208"/>
      <c r="E138" s="208"/>
      <c r="F138" s="208"/>
      <c r="G138" s="208"/>
      <c r="H138" s="208"/>
      <c r="I138" s="208"/>
      <c r="J138" s="208"/>
      <c r="K138" s="208"/>
      <c r="L138" s="208"/>
      <c r="M138" s="208"/>
      <c r="N138" s="208"/>
      <c r="O138" s="208"/>
      <c r="P138" s="208"/>
      <c r="Q138" s="208"/>
      <c r="R138" s="208"/>
    </row>
    <row r="139" spans="1:18" ht="15.75">
      <c r="A139" s="11"/>
      <c r="B139" s="210"/>
      <c r="C139" s="210"/>
      <c r="D139" s="210"/>
      <c r="E139" s="210"/>
      <c r="F139" s="210"/>
      <c r="G139" s="210"/>
      <c r="H139" s="210"/>
      <c r="I139" s="210"/>
      <c r="J139" s="210"/>
      <c r="K139" s="210"/>
      <c r="L139" s="210"/>
      <c r="M139" s="210"/>
      <c r="N139" s="210"/>
      <c r="O139" s="210"/>
      <c r="P139" s="210"/>
      <c r="Q139" s="210"/>
      <c r="R139" s="210"/>
    </row>
    <row r="140" spans="1:18">
      <c r="A140" s="11"/>
      <c r="B140" s="208" t="s">
        <v>321</v>
      </c>
      <c r="C140" s="208"/>
      <c r="D140" s="208"/>
      <c r="E140" s="208"/>
      <c r="F140" s="208"/>
      <c r="G140" s="208"/>
      <c r="H140" s="208"/>
      <c r="I140" s="208"/>
      <c r="J140" s="208"/>
      <c r="K140" s="208"/>
      <c r="L140" s="208"/>
      <c r="M140" s="208"/>
      <c r="N140" s="208"/>
      <c r="O140" s="208"/>
      <c r="P140" s="208"/>
      <c r="Q140" s="208"/>
      <c r="R140" s="208"/>
    </row>
    <row r="141" spans="1:18" ht="16.5" thickBot="1">
      <c r="A141" s="11"/>
      <c r="B141" s="146"/>
      <c r="C141" s="146"/>
      <c r="D141" s="146"/>
      <c r="E141" s="146"/>
      <c r="F141" s="146"/>
      <c r="G141" s="146"/>
      <c r="H141" s="146"/>
      <c r="I141" s="146"/>
      <c r="J141" s="146"/>
      <c r="K141" s="146"/>
      <c r="L141" s="146"/>
      <c r="M141" s="146"/>
      <c r="N141" s="146"/>
      <c r="O141" s="146"/>
      <c r="P141" s="146"/>
      <c r="Q141" s="146"/>
      <c r="R141" s="146"/>
    </row>
    <row r="142" spans="1:18" ht="15.75">
      <c r="A142" s="11"/>
      <c r="B142" s="129"/>
      <c r="C142" s="26"/>
      <c r="D142" s="60"/>
      <c r="E142" s="60"/>
      <c r="F142" s="60"/>
      <c r="G142" s="60"/>
      <c r="H142" s="60"/>
      <c r="I142" s="60"/>
      <c r="J142" s="60"/>
      <c r="K142" s="60"/>
      <c r="L142" s="60"/>
      <c r="M142" s="60"/>
      <c r="N142" s="60"/>
      <c r="O142" s="26"/>
    </row>
    <row r="143" spans="1:18">
      <c r="A143" s="11"/>
      <c r="B143" s="146"/>
      <c r="C143" s="67"/>
      <c r="D143" s="115" t="s">
        <v>322</v>
      </c>
      <c r="E143" s="115"/>
      <c r="F143" s="115"/>
      <c r="G143" s="115"/>
      <c r="H143" s="115"/>
      <c r="I143" s="115"/>
      <c r="J143" s="115"/>
      <c r="K143" s="115"/>
      <c r="L143" s="115"/>
      <c r="M143" s="115"/>
      <c r="N143" s="115"/>
      <c r="O143" s="67"/>
    </row>
    <row r="144" spans="1:18" ht="15.75" thickBot="1">
      <c r="A144" s="11"/>
      <c r="B144" s="146"/>
      <c r="C144" s="67"/>
      <c r="D144" s="116" t="s">
        <v>228</v>
      </c>
      <c r="E144" s="116"/>
      <c r="F144" s="116"/>
      <c r="G144" s="116"/>
      <c r="H144" s="116"/>
      <c r="I144" s="116"/>
      <c r="J144" s="116"/>
      <c r="K144" s="116"/>
      <c r="L144" s="116"/>
      <c r="M144" s="116"/>
      <c r="N144" s="116"/>
      <c r="O144" s="64"/>
    </row>
    <row r="145" spans="1:18">
      <c r="A145" s="11"/>
      <c r="B145" s="147" t="s">
        <v>229</v>
      </c>
      <c r="C145" s="67"/>
      <c r="D145" s="117" t="s">
        <v>230</v>
      </c>
      <c r="E145" s="117"/>
      <c r="F145" s="60"/>
      <c r="G145" s="117" t="s">
        <v>233</v>
      </c>
      <c r="H145" s="117"/>
      <c r="I145" s="60"/>
      <c r="J145" s="117" t="s">
        <v>238</v>
      </c>
      <c r="K145" s="117"/>
      <c r="L145" s="60"/>
      <c r="M145" s="117" t="s">
        <v>238</v>
      </c>
      <c r="N145" s="117"/>
      <c r="O145" s="60"/>
    </row>
    <row r="146" spans="1:18">
      <c r="A146" s="11"/>
      <c r="B146" s="147"/>
      <c r="C146" s="67"/>
      <c r="D146" s="115" t="s">
        <v>231</v>
      </c>
      <c r="E146" s="115"/>
      <c r="F146" s="67"/>
      <c r="G146" s="115" t="s">
        <v>234</v>
      </c>
      <c r="H146" s="115"/>
      <c r="I146" s="67"/>
      <c r="J146" s="115" t="s">
        <v>239</v>
      </c>
      <c r="K146" s="115"/>
      <c r="L146" s="67"/>
      <c r="M146" s="115" t="s">
        <v>243</v>
      </c>
      <c r="N146" s="115"/>
      <c r="O146" s="67"/>
    </row>
    <row r="147" spans="1:18">
      <c r="A147" s="11"/>
      <c r="B147" s="147"/>
      <c r="C147" s="67"/>
      <c r="D147" s="10"/>
      <c r="E147" s="10"/>
      <c r="F147" s="67"/>
      <c r="G147" s="115" t="s">
        <v>323</v>
      </c>
      <c r="H147" s="115"/>
      <c r="I147" s="67"/>
      <c r="J147" s="115" t="s">
        <v>240</v>
      </c>
      <c r="K147" s="115"/>
      <c r="L147" s="67"/>
      <c r="M147" s="115" t="s">
        <v>241</v>
      </c>
      <c r="N147" s="115"/>
      <c r="O147" s="67"/>
    </row>
    <row r="148" spans="1:18">
      <c r="A148" s="11"/>
      <c r="B148" s="147"/>
      <c r="C148" s="67"/>
      <c r="D148" s="10"/>
      <c r="E148" s="10"/>
      <c r="F148" s="67"/>
      <c r="G148" s="115" t="s">
        <v>237</v>
      </c>
      <c r="H148" s="115"/>
      <c r="I148" s="67"/>
      <c r="J148" s="115" t="s">
        <v>241</v>
      </c>
      <c r="K148" s="115"/>
      <c r="L148" s="67"/>
      <c r="M148" s="115" t="s">
        <v>244</v>
      </c>
      <c r="N148" s="115"/>
      <c r="O148" s="67"/>
    </row>
    <row r="149" spans="1:18" ht="15.75" thickBot="1">
      <c r="A149" s="11"/>
      <c r="B149" s="148"/>
      <c r="C149" s="67"/>
      <c r="D149" s="70"/>
      <c r="E149" s="70"/>
      <c r="F149" s="67"/>
      <c r="G149" s="70"/>
      <c r="H149" s="70"/>
      <c r="I149" s="67"/>
      <c r="J149" s="116" t="s">
        <v>242</v>
      </c>
      <c r="K149" s="116"/>
      <c r="L149" s="67"/>
      <c r="M149" s="70"/>
      <c r="N149" s="70"/>
      <c r="O149" s="64"/>
    </row>
    <row r="150" spans="1:18" ht="15.75">
      <c r="A150" s="11"/>
      <c r="B150" s="130" t="s">
        <v>324</v>
      </c>
      <c r="C150" s="31"/>
      <c r="D150" s="72"/>
      <c r="E150" s="72"/>
      <c r="F150" s="31"/>
      <c r="G150" s="72"/>
      <c r="H150" s="72"/>
      <c r="I150" s="31"/>
      <c r="J150" s="72"/>
      <c r="K150" s="72"/>
      <c r="L150" s="31"/>
      <c r="M150" s="72"/>
      <c r="N150" s="72"/>
      <c r="O150" s="31"/>
    </row>
    <row r="151" spans="1:18" ht="15.75">
      <c r="A151" s="11"/>
      <c r="B151" s="131" t="s">
        <v>325</v>
      </c>
      <c r="C151" s="13"/>
      <c r="D151" s="132" t="s">
        <v>247</v>
      </c>
      <c r="E151" s="133" t="s">
        <v>326</v>
      </c>
      <c r="F151" s="13"/>
      <c r="G151" s="132" t="s">
        <v>247</v>
      </c>
      <c r="H151" s="134" t="s">
        <v>248</v>
      </c>
      <c r="I151" s="13"/>
      <c r="J151" s="132" t="s">
        <v>247</v>
      </c>
      <c r="K151" s="134" t="s">
        <v>248</v>
      </c>
      <c r="L151" s="13"/>
      <c r="M151" s="132" t="s">
        <v>247</v>
      </c>
      <c r="N151" s="133" t="s">
        <v>326</v>
      </c>
      <c r="O151" s="13"/>
    </row>
    <row r="152" spans="1:18" ht="15.75">
      <c r="A152" s="11"/>
      <c r="B152" s="135" t="s">
        <v>327</v>
      </c>
      <c r="C152" s="31"/>
      <c r="D152" s="149" t="s">
        <v>328</v>
      </c>
      <c r="E152" s="149"/>
      <c r="F152" s="31"/>
      <c r="G152" s="150" t="s">
        <v>248</v>
      </c>
      <c r="H152" s="150"/>
      <c r="I152" s="31"/>
      <c r="J152" s="150" t="s">
        <v>248</v>
      </c>
      <c r="K152" s="150"/>
      <c r="L152" s="31"/>
      <c r="M152" s="149" t="s">
        <v>328</v>
      </c>
      <c r="N152" s="149"/>
      <c r="O152" s="31"/>
    </row>
    <row r="153" spans="1:18" ht="15.75">
      <c r="A153" s="11"/>
      <c r="B153" s="131" t="s">
        <v>329</v>
      </c>
      <c r="C153" s="13"/>
      <c r="D153" s="151" t="s">
        <v>330</v>
      </c>
      <c r="E153" s="151"/>
      <c r="F153" s="13"/>
      <c r="G153" s="152" t="s">
        <v>248</v>
      </c>
      <c r="H153" s="152"/>
      <c r="I153" s="13"/>
      <c r="J153" s="152" t="s">
        <v>248</v>
      </c>
      <c r="K153" s="152"/>
      <c r="L153" s="13"/>
      <c r="M153" s="151" t="s">
        <v>330</v>
      </c>
      <c r="N153" s="151"/>
      <c r="O153" s="13"/>
    </row>
    <row r="154" spans="1:18" ht="16.5" thickBot="1">
      <c r="A154" s="11"/>
      <c r="B154" s="135" t="s">
        <v>331</v>
      </c>
      <c r="C154" s="31"/>
      <c r="D154" s="153" t="s">
        <v>332</v>
      </c>
      <c r="E154" s="153"/>
      <c r="F154" s="31"/>
      <c r="G154" s="154" t="s">
        <v>248</v>
      </c>
      <c r="H154" s="154"/>
      <c r="I154" s="31"/>
      <c r="J154" s="154" t="s">
        <v>248</v>
      </c>
      <c r="K154" s="154"/>
      <c r="L154" s="31"/>
      <c r="M154" s="153" t="s">
        <v>332</v>
      </c>
      <c r="N154" s="153"/>
      <c r="O154" s="46"/>
    </row>
    <row r="155" spans="1:18" ht="16.5" thickBot="1">
      <c r="A155" s="11"/>
      <c r="B155" s="139" t="s">
        <v>333</v>
      </c>
      <c r="C155" s="13"/>
      <c r="D155" s="140" t="s">
        <v>247</v>
      </c>
      <c r="E155" s="141" t="s">
        <v>334</v>
      </c>
      <c r="F155" s="13"/>
      <c r="G155" s="140" t="s">
        <v>247</v>
      </c>
      <c r="H155" s="142" t="s">
        <v>248</v>
      </c>
      <c r="I155" s="13"/>
      <c r="J155" s="140" t="s">
        <v>247</v>
      </c>
      <c r="K155" s="142" t="s">
        <v>248</v>
      </c>
      <c r="L155" s="13"/>
      <c r="M155" s="140" t="s">
        <v>247</v>
      </c>
      <c r="N155" s="141" t="s">
        <v>334</v>
      </c>
      <c r="O155" s="51"/>
    </row>
    <row r="156" spans="1:18" ht="17.25" thickTop="1" thickBot="1">
      <c r="A156" s="11"/>
      <c r="B156" s="130" t="s">
        <v>335</v>
      </c>
      <c r="C156" s="31"/>
      <c r="D156" s="143" t="s">
        <v>247</v>
      </c>
      <c r="E156" s="144" t="s">
        <v>336</v>
      </c>
      <c r="F156" s="31"/>
      <c r="G156" s="143" t="s">
        <v>247</v>
      </c>
      <c r="H156" s="145" t="s">
        <v>248</v>
      </c>
      <c r="I156" s="31"/>
      <c r="J156" s="143" t="s">
        <v>247</v>
      </c>
      <c r="K156" s="145" t="s">
        <v>248</v>
      </c>
      <c r="L156" s="31"/>
      <c r="M156" s="143" t="s">
        <v>247</v>
      </c>
      <c r="N156" s="144" t="s">
        <v>336</v>
      </c>
      <c r="O156" s="56"/>
    </row>
    <row r="157" spans="1:18" ht="17.25" thickTop="1" thickBot="1">
      <c r="A157" s="11"/>
      <c r="B157" s="146"/>
      <c r="C157" s="146"/>
      <c r="D157" s="146"/>
      <c r="E157" s="146"/>
      <c r="F157" s="146"/>
      <c r="G157" s="146"/>
      <c r="H157" s="146"/>
      <c r="I157" s="146"/>
      <c r="J157" s="146"/>
      <c r="K157" s="146"/>
      <c r="L157" s="146"/>
      <c r="M157" s="146"/>
      <c r="N157" s="146"/>
      <c r="O157" s="146"/>
      <c r="P157" s="146"/>
      <c r="Q157" s="146"/>
      <c r="R157" s="146"/>
    </row>
    <row r="158" spans="1:18" ht="16.5" thickBot="1">
      <c r="A158" s="11"/>
      <c r="B158" s="156"/>
      <c r="C158" s="157"/>
      <c r="D158" s="161"/>
      <c r="E158" s="161"/>
      <c r="F158" s="161"/>
      <c r="G158" s="161"/>
      <c r="H158" s="161"/>
      <c r="I158" s="161"/>
      <c r="J158" s="161"/>
      <c r="K158" s="161"/>
      <c r="L158" s="161"/>
      <c r="M158" s="161"/>
      <c r="N158" s="161"/>
      <c r="O158" s="157"/>
    </row>
    <row r="159" spans="1:18">
      <c r="A159" s="11"/>
      <c r="B159" s="162"/>
      <c r="C159" s="60"/>
      <c r="D159" s="117" t="s">
        <v>322</v>
      </c>
      <c r="E159" s="117"/>
      <c r="F159" s="117"/>
      <c r="G159" s="117"/>
      <c r="H159" s="117"/>
      <c r="I159" s="117"/>
      <c r="J159" s="117"/>
      <c r="K159" s="117"/>
      <c r="L159" s="117"/>
      <c r="M159" s="117"/>
      <c r="N159" s="117"/>
      <c r="O159" s="60"/>
    </row>
    <row r="160" spans="1:18" ht="15.75" thickBot="1">
      <c r="A160" s="11"/>
      <c r="B160" s="146"/>
      <c r="C160" s="67"/>
      <c r="D160" s="116" t="s">
        <v>270</v>
      </c>
      <c r="E160" s="116"/>
      <c r="F160" s="116"/>
      <c r="G160" s="116"/>
      <c r="H160" s="116"/>
      <c r="I160" s="116"/>
      <c r="J160" s="116"/>
      <c r="K160" s="116"/>
      <c r="L160" s="116"/>
      <c r="M160" s="116"/>
      <c r="N160" s="116"/>
      <c r="O160" s="64"/>
    </row>
    <row r="161" spans="1:18">
      <c r="A161" s="11"/>
      <c r="B161" s="147" t="s">
        <v>229</v>
      </c>
      <c r="C161" s="67"/>
      <c r="D161" s="117" t="s">
        <v>230</v>
      </c>
      <c r="E161" s="117"/>
      <c r="F161" s="60"/>
      <c r="G161" s="117" t="s">
        <v>233</v>
      </c>
      <c r="H161" s="117"/>
      <c r="I161" s="60"/>
      <c r="J161" s="117" t="s">
        <v>238</v>
      </c>
      <c r="K161" s="117"/>
      <c r="L161" s="60"/>
      <c r="M161" s="117" t="s">
        <v>238</v>
      </c>
      <c r="N161" s="117"/>
      <c r="O161" s="60"/>
    </row>
    <row r="162" spans="1:18">
      <c r="A162" s="11"/>
      <c r="B162" s="147"/>
      <c r="C162" s="67"/>
      <c r="D162" s="115" t="s">
        <v>231</v>
      </c>
      <c r="E162" s="115"/>
      <c r="F162" s="67"/>
      <c r="G162" s="115" t="s">
        <v>234</v>
      </c>
      <c r="H162" s="115"/>
      <c r="I162" s="67"/>
      <c r="J162" s="115" t="s">
        <v>239</v>
      </c>
      <c r="K162" s="115"/>
      <c r="L162" s="67"/>
      <c r="M162" s="115" t="s">
        <v>243</v>
      </c>
      <c r="N162" s="115"/>
      <c r="O162" s="67"/>
    </row>
    <row r="163" spans="1:18">
      <c r="A163" s="11"/>
      <c r="B163" s="147"/>
      <c r="C163" s="67"/>
      <c r="D163" s="10"/>
      <c r="E163" s="10"/>
      <c r="F163" s="67"/>
      <c r="G163" s="115" t="s">
        <v>323</v>
      </c>
      <c r="H163" s="115"/>
      <c r="I163" s="67"/>
      <c r="J163" s="115" t="s">
        <v>240</v>
      </c>
      <c r="K163" s="115"/>
      <c r="L163" s="67"/>
      <c r="M163" s="115" t="s">
        <v>241</v>
      </c>
      <c r="N163" s="115"/>
      <c r="O163" s="67"/>
    </row>
    <row r="164" spans="1:18">
      <c r="A164" s="11"/>
      <c r="B164" s="147"/>
      <c r="C164" s="67"/>
      <c r="D164" s="10"/>
      <c r="E164" s="10"/>
      <c r="F164" s="67"/>
      <c r="G164" s="115" t="s">
        <v>237</v>
      </c>
      <c r="H164" s="115"/>
      <c r="I164" s="67"/>
      <c r="J164" s="115" t="s">
        <v>241</v>
      </c>
      <c r="K164" s="115"/>
      <c r="L164" s="67"/>
      <c r="M164" s="115" t="s">
        <v>244</v>
      </c>
      <c r="N164" s="115"/>
      <c r="O164" s="67"/>
    </row>
    <row r="165" spans="1:18" ht="15.75" thickBot="1">
      <c r="A165" s="11"/>
      <c r="B165" s="148"/>
      <c r="C165" s="67"/>
      <c r="D165" s="70"/>
      <c r="E165" s="70"/>
      <c r="F165" s="67"/>
      <c r="G165" s="70"/>
      <c r="H165" s="70"/>
      <c r="I165" s="67"/>
      <c r="J165" s="116" t="s">
        <v>242</v>
      </c>
      <c r="K165" s="116"/>
      <c r="L165" s="67"/>
      <c r="M165" s="70"/>
      <c r="N165" s="70"/>
      <c r="O165" s="64"/>
    </row>
    <row r="166" spans="1:18" ht="15.75">
      <c r="A166" s="11"/>
      <c r="B166" s="130" t="s">
        <v>324</v>
      </c>
      <c r="C166" s="31"/>
      <c r="D166" s="72"/>
      <c r="E166" s="72"/>
      <c r="F166" s="31"/>
      <c r="G166" s="72"/>
      <c r="H166" s="72"/>
      <c r="I166" s="31"/>
      <c r="J166" s="72"/>
      <c r="K166" s="72"/>
      <c r="L166" s="31"/>
      <c r="M166" s="72"/>
      <c r="N166" s="72"/>
      <c r="O166" s="31"/>
    </row>
    <row r="167" spans="1:18" ht="15.75">
      <c r="A167" s="11"/>
      <c r="B167" s="131" t="s">
        <v>337</v>
      </c>
      <c r="C167" s="13"/>
      <c r="D167" s="132" t="s">
        <v>247</v>
      </c>
      <c r="E167" s="133" t="s">
        <v>338</v>
      </c>
      <c r="F167" s="13"/>
      <c r="G167" s="132" t="s">
        <v>247</v>
      </c>
      <c r="H167" s="134" t="s">
        <v>248</v>
      </c>
      <c r="I167" s="13"/>
      <c r="J167" s="132" t="s">
        <v>247</v>
      </c>
      <c r="K167" s="134" t="s">
        <v>248</v>
      </c>
      <c r="L167" s="13"/>
      <c r="M167" s="132" t="s">
        <v>247</v>
      </c>
      <c r="N167" s="133" t="s">
        <v>338</v>
      </c>
      <c r="O167" s="13"/>
    </row>
    <row r="168" spans="1:18" ht="15.75">
      <c r="A168" s="11"/>
      <c r="B168" s="135" t="s">
        <v>339</v>
      </c>
      <c r="C168" s="31"/>
      <c r="D168" s="149" t="s">
        <v>340</v>
      </c>
      <c r="E168" s="149"/>
      <c r="F168" s="31"/>
      <c r="G168" s="150" t="s">
        <v>248</v>
      </c>
      <c r="H168" s="150"/>
      <c r="I168" s="31"/>
      <c r="J168" s="150" t="s">
        <v>248</v>
      </c>
      <c r="K168" s="150"/>
      <c r="L168" s="31"/>
      <c r="M168" s="149" t="s">
        <v>340</v>
      </c>
      <c r="N168" s="149"/>
      <c r="O168" s="31"/>
    </row>
    <row r="169" spans="1:18" ht="15.75">
      <c r="A169" s="11"/>
      <c r="B169" s="131" t="s">
        <v>329</v>
      </c>
      <c r="C169" s="13"/>
      <c r="D169" s="151" t="s">
        <v>341</v>
      </c>
      <c r="E169" s="151"/>
      <c r="F169" s="13"/>
      <c r="G169" s="152" t="s">
        <v>248</v>
      </c>
      <c r="H169" s="152"/>
      <c r="I169" s="13"/>
      <c r="J169" s="152" t="s">
        <v>248</v>
      </c>
      <c r="K169" s="152"/>
      <c r="L169" s="13"/>
      <c r="M169" s="151" t="s">
        <v>341</v>
      </c>
      <c r="N169" s="151"/>
      <c r="O169" s="13"/>
    </row>
    <row r="170" spans="1:18" ht="16.5" thickBot="1">
      <c r="A170" s="11"/>
      <c r="B170" s="135" t="s">
        <v>331</v>
      </c>
      <c r="C170" s="31"/>
      <c r="D170" s="153" t="s">
        <v>332</v>
      </c>
      <c r="E170" s="153"/>
      <c r="F170" s="31"/>
      <c r="G170" s="154" t="s">
        <v>248</v>
      </c>
      <c r="H170" s="154"/>
      <c r="I170" s="31"/>
      <c r="J170" s="154" t="s">
        <v>248</v>
      </c>
      <c r="K170" s="154"/>
      <c r="L170" s="31"/>
      <c r="M170" s="153" t="s">
        <v>332</v>
      </c>
      <c r="N170" s="153"/>
      <c r="O170" s="46"/>
    </row>
    <row r="171" spans="1:18" ht="16.5" thickBot="1">
      <c r="A171" s="11"/>
      <c r="B171" s="139" t="s">
        <v>333</v>
      </c>
      <c r="C171" s="13"/>
      <c r="D171" s="140" t="s">
        <v>247</v>
      </c>
      <c r="E171" s="141" t="s">
        <v>342</v>
      </c>
      <c r="F171" s="13"/>
      <c r="G171" s="140" t="s">
        <v>247</v>
      </c>
      <c r="H171" s="142" t="s">
        <v>248</v>
      </c>
      <c r="I171" s="13"/>
      <c r="J171" s="140" t="s">
        <v>247</v>
      </c>
      <c r="K171" s="142" t="s">
        <v>248</v>
      </c>
      <c r="L171" s="13"/>
      <c r="M171" s="140" t="s">
        <v>247</v>
      </c>
      <c r="N171" s="141" t="s">
        <v>342</v>
      </c>
      <c r="O171" s="51"/>
    </row>
    <row r="172" spans="1:18" ht="17.25" thickTop="1" thickBot="1">
      <c r="A172" s="11"/>
      <c r="B172" s="130" t="s">
        <v>335</v>
      </c>
      <c r="C172" s="31"/>
      <c r="D172" s="143" t="s">
        <v>247</v>
      </c>
      <c r="E172" s="144" t="s">
        <v>343</v>
      </c>
      <c r="F172" s="31"/>
      <c r="G172" s="143" t="s">
        <v>247</v>
      </c>
      <c r="H172" s="145" t="s">
        <v>248</v>
      </c>
      <c r="I172" s="31"/>
      <c r="J172" s="143" t="s">
        <v>247</v>
      </c>
      <c r="K172" s="145" t="s">
        <v>248</v>
      </c>
      <c r="L172" s="31"/>
      <c r="M172" s="143" t="s">
        <v>247</v>
      </c>
      <c r="N172" s="144" t="s">
        <v>343</v>
      </c>
      <c r="O172" s="56"/>
    </row>
    <row r="173" spans="1:18" ht="17.25" thickTop="1" thickBot="1">
      <c r="A173" s="11"/>
      <c r="B173" s="159"/>
      <c r="C173" s="160"/>
      <c r="D173" s="164"/>
      <c r="E173" s="164"/>
      <c r="F173" s="160"/>
      <c r="G173" s="164"/>
      <c r="H173" s="164"/>
      <c r="I173" s="160"/>
      <c r="J173" s="164"/>
      <c r="K173" s="164"/>
      <c r="L173" s="160"/>
      <c r="M173" s="164"/>
      <c r="N173" s="164"/>
      <c r="O173" s="160"/>
    </row>
    <row r="174" spans="1:18" ht="15.75">
      <c r="A174" s="11"/>
      <c r="B174" s="210"/>
      <c r="C174" s="210"/>
      <c r="D174" s="210"/>
      <c r="E174" s="210"/>
      <c r="F174" s="210"/>
      <c r="G174" s="210"/>
      <c r="H174" s="210"/>
      <c r="I174" s="210"/>
      <c r="J174" s="210"/>
      <c r="K174" s="210"/>
      <c r="L174" s="210"/>
      <c r="M174" s="210"/>
      <c r="N174" s="210"/>
      <c r="O174" s="210"/>
      <c r="P174" s="210"/>
      <c r="Q174" s="210"/>
      <c r="R174" s="210"/>
    </row>
    <row r="175" spans="1:18">
      <c r="A175" s="11"/>
      <c r="B175" s="208" t="s">
        <v>344</v>
      </c>
      <c r="C175" s="208"/>
      <c r="D175" s="208"/>
      <c r="E175" s="208"/>
      <c r="F175" s="208"/>
      <c r="G175" s="208"/>
      <c r="H175" s="208"/>
      <c r="I175" s="208"/>
      <c r="J175" s="208"/>
      <c r="K175" s="208"/>
      <c r="L175" s="208"/>
      <c r="M175" s="208"/>
      <c r="N175" s="208"/>
      <c r="O175" s="208"/>
      <c r="P175" s="208"/>
      <c r="Q175" s="208"/>
      <c r="R175" s="208"/>
    </row>
    <row r="176" spans="1:18" ht="16.5" thickBot="1">
      <c r="A176" s="11"/>
      <c r="B176" s="146"/>
      <c r="C176" s="146"/>
      <c r="D176" s="146"/>
      <c r="E176" s="146"/>
      <c r="F176" s="146"/>
      <c r="G176" s="146"/>
      <c r="H176" s="146"/>
      <c r="I176" s="146"/>
      <c r="J176" s="146"/>
      <c r="K176" s="146"/>
      <c r="L176" s="146"/>
      <c r="M176" s="146"/>
      <c r="N176" s="146"/>
      <c r="O176" s="146"/>
      <c r="P176" s="146"/>
      <c r="Q176" s="146"/>
      <c r="R176" s="146"/>
    </row>
    <row r="177" spans="1:18" ht="15.75">
      <c r="A177" s="11"/>
      <c r="B177" s="129"/>
      <c r="C177" s="26"/>
      <c r="D177" s="60"/>
      <c r="E177" s="60"/>
      <c r="F177" s="60"/>
      <c r="G177" s="60"/>
      <c r="H177" s="60"/>
      <c r="I177" s="26"/>
    </row>
    <row r="178" spans="1:18" ht="16.5" thickBot="1">
      <c r="A178" s="11"/>
      <c r="B178" s="96"/>
      <c r="C178" s="19"/>
      <c r="D178" s="171" t="s">
        <v>345</v>
      </c>
      <c r="E178" s="171"/>
      <c r="F178" s="171"/>
      <c r="G178" s="171"/>
      <c r="H178" s="171"/>
      <c r="I178" s="167"/>
    </row>
    <row r="179" spans="1:18" ht="16.5" thickBot="1">
      <c r="A179" s="11"/>
      <c r="B179" s="168" t="s">
        <v>229</v>
      </c>
      <c r="C179" s="19"/>
      <c r="D179" s="172">
        <v>2015</v>
      </c>
      <c r="E179" s="172"/>
      <c r="F179" s="19"/>
      <c r="G179" s="172">
        <v>2014</v>
      </c>
      <c r="H179" s="172"/>
      <c r="I179" s="167"/>
    </row>
    <row r="180" spans="1:18" ht="15.75">
      <c r="A180" s="11"/>
      <c r="B180" s="130" t="s">
        <v>324</v>
      </c>
      <c r="C180" s="31"/>
      <c r="D180" s="72"/>
      <c r="E180" s="72"/>
      <c r="F180" s="31"/>
      <c r="G180" s="72"/>
      <c r="H180" s="72"/>
      <c r="I180" s="31"/>
    </row>
    <row r="181" spans="1:18" ht="15.75">
      <c r="A181" s="11"/>
      <c r="B181" s="131" t="s">
        <v>337</v>
      </c>
      <c r="C181" s="13"/>
      <c r="D181" s="132" t="s">
        <v>247</v>
      </c>
      <c r="E181" s="133" t="s">
        <v>346</v>
      </c>
      <c r="F181" s="13"/>
      <c r="G181" s="132" t="s">
        <v>247</v>
      </c>
      <c r="H181" s="133">
        <v>-464</v>
      </c>
      <c r="I181" s="13"/>
    </row>
    <row r="182" spans="1:18" ht="15.75">
      <c r="A182" s="11"/>
      <c r="B182" s="135" t="s">
        <v>339</v>
      </c>
      <c r="C182" s="31"/>
      <c r="D182" s="173">
        <v>-2470</v>
      </c>
      <c r="E182" s="173"/>
      <c r="F182" s="31"/>
      <c r="G182" s="173">
        <v>-6530</v>
      </c>
      <c r="H182" s="173"/>
      <c r="I182" s="31"/>
    </row>
    <row r="183" spans="1:18" ht="15.75">
      <c r="A183" s="11"/>
      <c r="B183" s="131" t="s">
        <v>329</v>
      </c>
      <c r="C183" s="13"/>
      <c r="D183" s="151">
        <v>-239</v>
      </c>
      <c r="E183" s="151"/>
      <c r="F183" s="13"/>
      <c r="G183" s="151">
        <v>-365</v>
      </c>
      <c r="H183" s="151"/>
      <c r="I183" s="13"/>
    </row>
    <row r="184" spans="1:18" ht="16.5" thickBot="1">
      <c r="A184" s="11"/>
      <c r="B184" s="135" t="s">
        <v>331</v>
      </c>
      <c r="C184" s="31"/>
      <c r="D184" s="154" t="s">
        <v>248</v>
      </c>
      <c r="E184" s="154"/>
      <c r="F184" s="31"/>
      <c r="G184" s="154" t="s">
        <v>248</v>
      </c>
      <c r="H184" s="154"/>
      <c r="I184" s="46"/>
    </row>
    <row r="185" spans="1:18" ht="16.5" thickBot="1">
      <c r="A185" s="11"/>
      <c r="B185" s="139" t="s">
        <v>333</v>
      </c>
      <c r="C185" s="13"/>
      <c r="D185" s="140" t="s">
        <v>247</v>
      </c>
      <c r="E185" s="170">
        <v>-1868</v>
      </c>
      <c r="F185" s="13"/>
      <c r="G185" s="140" t="s">
        <v>247</v>
      </c>
      <c r="H185" s="170">
        <v>-7359</v>
      </c>
      <c r="I185" s="51"/>
    </row>
    <row r="186" spans="1:18" ht="17.25" thickTop="1" thickBot="1">
      <c r="A186" s="11"/>
      <c r="B186" s="130" t="s">
        <v>335</v>
      </c>
      <c r="C186" s="31"/>
      <c r="D186" s="143" t="s">
        <v>247</v>
      </c>
      <c r="E186" s="144">
        <v>-277</v>
      </c>
      <c r="F186" s="31"/>
      <c r="G186" s="143" t="s">
        <v>247</v>
      </c>
      <c r="H186" s="144">
        <v>-526</v>
      </c>
      <c r="I186" s="56"/>
    </row>
    <row r="187" spans="1:18" ht="16.5" thickTop="1">
      <c r="A187" s="11"/>
      <c r="B187" s="209"/>
      <c r="C187" s="209"/>
      <c r="D187" s="209"/>
      <c r="E187" s="209"/>
      <c r="F187" s="209"/>
      <c r="G187" s="209"/>
      <c r="H187" s="209"/>
      <c r="I187" s="209"/>
      <c r="J187" s="209"/>
      <c r="K187" s="209"/>
      <c r="L187" s="209"/>
      <c r="M187" s="209"/>
      <c r="N187" s="209"/>
      <c r="O187" s="209"/>
      <c r="P187" s="209"/>
      <c r="Q187" s="209"/>
      <c r="R187" s="209"/>
    </row>
    <row r="188" spans="1:18" ht="15.75">
      <c r="A188" s="11"/>
      <c r="B188" s="209"/>
      <c r="C188" s="209"/>
      <c r="D188" s="209"/>
      <c r="E188" s="209"/>
      <c r="F188" s="209"/>
      <c r="G188" s="209"/>
      <c r="H188" s="209"/>
      <c r="I188" s="209"/>
      <c r="J188" s="209"/>
      <c r="K188" s="209"/>
      <c r="L188" s="209"/>
      <c r="M188" s="209"/>
      <c r="N188" s="209"/>
      <c r="O188" s="209"/>
      <c r="P188" s="209"/>
      <c r="Q188" s="209"/>
      <c r="R188" s="209"/>
    </row>
    <row r="189" spans="1:18">
      <c r="A189" s="11"/>
      <c r="B189" s="208" t="s">
        <v>347</v>
      </c>
      <c r="C189" s="208"/>
      <c r="D189" s="208"/>
      <c r="E189" s="208"/>
      <c r="F189" s="208"/>
      <c r="G189" s="208"/>
      <c r="H189" s="208"/>
      <c r="I189" s="208"/>
      <c r="J189" s="208"/>
      <c r="K189" s="208"/>
      <c r="L189" s="208"/>
      <c r="M189" s="208"/>
      <c r="N189" s="208"/>
      <c r="O189" s="208"/>
      <c r="P189" s="208"/>
      <c r="Q189" s="208"/>
      <c r="R189" s="208"/>
    </row>
    <row r="190" spans="1:18" ht="16.5" thickBot="1">
      <c r="A190" s="11"/>
      <c r="B190" s="146"/>
      <c r="C190" s="146"/>
      <c r="D190" s="146"/>
      <c r="E190" s="146"/>
      <c r="F190" s="146"/>
      <c r="G190" s="146"/>
      <c r="H190" s="146"/>
      <c r="I190" s="146"/>
      <c r="J190" s="146"/>
      <c r="K190" s="146"/>
      <c r="L190" s="146"/>
      <c r="M190" s="146"/>
      <c r="N190" s="146"/>
      <c r="O190" s="146"/>
      <c r="P190" s="146"/>
      <c r="Q190" s="146"/>
      <c r="R190" s="146"/>
    </row>
    <row r="191" spans="1:18" ht="15.75">
      <c r="A191" s="11"/>
      <c r="B191" s="129"/>
      <c r="C191" s="26"/>
      <c r="D191" s="60"/>
      <c r="E191" s="60"/>
      <c r="F191" s="26"/>
      <c r="G191" s="26"/>
      <c r="H191" s="26"/>
      <c r="I191" s="26"/>
      <c r="J191" s="26"/>
      <c r="K191" s="26"/>
      <c r="L191" s="26"/>
      <c r="M191" s="26"/>
      <c r="N191" s="26"/>
    </row>
    <row r="192" spans="1:18">
      <c r="A192" s="11"/>
      <c r="B192" s="188" t="s">
        <v>229</v>
      </c>
      <c r="C192" s="67"/>
      <c r="D192" s="115" t="s">
        <v>230</v>
      </c>
      <c r="E192" s="115"/>
      <c r="F192" s="67"/>
      <c r="G192" s="97" t="s">
        <v>301</v>
      </c>
      <c r="H192" s="67"/>
      <c r="I192" s="97" t="s">
        <v>243</v>
      </c>
      <c r="J192" s="67"/>
      <c r="K192" s="115" t="s">
        <v>304</v>
      </c>
      <c r="L192" s="67"/>
      <c r="M192" s="97" t="s">
        <v>305</v>
      </c>
      <c r="N192" s="67"/>
    </row>
    <row r="193" spans="1:18">
      <c r="A193" s="11"/>
      <c r="B193" s="188"/>
      <c r="C193" s="67"/>
      <c r="D193" s="115" t="s">
        <v>231</v>
      </c>
      <c r="E193" s="115"/>
      <c r="F193" s="67"/>
      <c r="G193" s="97" t="s">
        <v>302</v>
      </c>
      <c r="H193" s="67"/>
      <c r="I193" s="97" t="s">
        <v>303</v>
      </c>
      <c r="J193" s="67"/>
      <c r="K193" s="115"/>
      <c r="L193" s="67"/>
      <c r="M193" s="97" t="s">
        <v>306</v>
      </c>
      <c r="N193" s="67"/>
    </row>
    <row r="194" spans="1:18" ht="15.75" thickBot="1">
      <c r="A194" s="11"/>
      <c r="B194" s="114"/>
      <c r="C194" s="67"/>
      <c r="D194" s="116" t="s">
        <v>244</v>
      </c>
      <c r="E194" s="116"/>
      <c r="F194" s="67"/>
      <c r="G194" s="29"/>
      <c r="H194" s="67"/>
      <c r="I194" s="29"/>
      <c r="J194" s="67"/>
      <c r="K194" s="116"/>
      <c r="L194" s="67"/>
      <c r="M194" s="29"/>
      <c r="N194" s="64"/>
    </row>
    <row r="195" spans="1:18" ht="15.75">
      <c r="A195" s="11"/>
      <c r="B195" s="174" t="s">
        <v>307</v>
      </c>
      <c r="C195" s="31"/>
      <c r="D195" s="72"/>
      <c r="E195" s="72"/>
      <c r="F195" s="31"/>
      <c r="G195" s="32"/>
      <c r="H195" s="31"/>
      <c r="I195" s="32"/>
      <c r="J195" s="31"/>
      <c r="K195" s="32"/>
      <c r="L195" s="31"/>
      <c r="M195" s="32"/>
      <c r="N195" s="31"/>
    </row>
    <row r="196" spans="1:18" ht="15.75">
      <c r="A196" s="11"/>
      <c r="B196" s="175" t="s">
        <v>348</v>
      </c>
      <c r="C196" s="13"/>
      <c r="D196" s="176" t="s">
        <v>247</v>
      </c>
      <c r="E196" s="88" t="s">
        <v>349</v>
      </c>
      <c r="F196" s="13"/>
      <c r="G196" s="177" t="s">
        <v>308</v>
      </c>
      <c r="H196" s="13"/>
      <c r="I196" s="177" t="s">
        <v>350</v>
      </c>
      <c r="J196" s="13"/>
      <c r="K196" s="177" t="s">
        <v>351</v>
      </c>
      <c r="L196" s="13"/>
      <c r="M196" s="178">
        <v>0.57999999999999996</v>
      </c>
      <c r="N196" s="13"/>
    </row>
    <row r="197" spans="1:18" ht="15.75">
      <c r="A197" s="11"/>
      <c r="B197" s="180"/>
      <c r="C197" s="31"/>
      <c r="D197" s="181" t="s">
        <v>247</v>
      </c>
      <c r="E197" s="87" t="s">
        <v>352</v>
      </c>
      <c r="F197" s="31"/>
      <c r="G197" s="182" t="s">
        <v>353</v>
      </c>
      <c r="H197" s="31"/>
      <c r="I197" s="182" t="s">
        <v>354</v>
      </c>
      <c r="J197" s="181"/>
      <c r="K197" s="182" t="s">
        <v>355</v>
      </c>
      <c r="L197" s="31"/>
      <c r="M197" s="183">
        <v>7.0000000000000007E-2</v>
      </c>
      <c r="N197" s="31"/>
    </row>
    <row r="198" spans="1:18" ht="15.75">
      <c r="A198" s="11"/>
      <c r="B198" s="175" t="s">
        <v>335</v>
      </c>
      <c r="C198" s="13"/>
      <c r="D198" s="176" t="s">
        <v>247</v>
      </c>
      <c r="E198" s="88" t="s">
        <v>336</v>
      </c>
      <c r="F198" s="13"/>
      <c r="G198" s="177" t="s">
        <v>356</v>
      </c>
      <c r="H198" s="13"/>
      <c r="I198" s="177" t="s">
        <v>357</v>
      </c>
      <c r="J198" s="13"/>
      <c r="K198" s="178">
        <v>0.08</v>
      </c>
      <c r="L198" s="13"/>
      <c r="M198" s="178">
        <v>0.08</v>
      </c>
      <c r="N198" s="13"/>
    </row>
    <row r="199" spans="1:18" ht="15.75">
      <c r="A199" s="11"/>
      <c r="B199" s="180"/>
      <c r="C199" s="31"/>
      <c r="D199" s="71"/>
      <c r="E199" s="71"/>
      <c r="F199" s="31"/>
      <c r="G199" s="104"/>
      <c r="H199" s="31"/>
      <c r="I199" s="104"/>
      <c r="J199" s="31"/>
      <c r="K199" s="104"/>
      <c r="L199" s="31"/>
      <c r="M199" s="104"/>
      <c r="N199" s="31"/>
    </row>
    <row r="200" spans="1:18" ht="15.75">
      <c r="A200" s="11"/>
      <c r="B200" s="184" t="s">
        <v>311</v>
      </c>
      <c r="C200" s="13"/>
      <c r="D200" s="75"/>
      <c r="E200" s="75"/>
      <c r="F200" s="13"/>
      <c r="G200" s="19"/>
      <c r="H200" s="13"/>
      <c r="I200" s="19"/>
      <c r="J200" s="13"/>
      <c r="K200" s="19"/>
      <c r="L200" s="13"/>
      <c r="M200" s="19"/>
      <c r="N200" s="13"/>
    </row>
    <row r="201" spans="1:18" ht="15.75">
      <c r="A201" s="11"/>
      <c r="B201" s="185" t="s">
        <v>348</v>
      </c>
      <c r="C201" s="31"/>
      <c r="D201" s="181" t="s">
        <v>247</v>
      </c>
      <c r="E201" s="87" t="s">
        <v>358</v>
      </c>
      <c r="F201" s="31"/>
      <c r="G201" s="182" t="s">
        <v>308</v>
      </c>
      <c r="H201" s="31"/>
      <c r="I201" s="182" t="s">
        <v>350</v>
      </c>
      <c r="J201" s="31"/>
      <c r="K201" s="182" t="s">
        <v>359</v>
      </c>
      <c r="L201" s="31"/>
      <c r="M201" s="183">
        <v>0.49</v>
      </c>
      <c r="N201" s="31"/>
    </row>
    <row r="202" spans="1:18" ht="15.75">
      <c r="A202" s="11"/>
      <c r="B202" s="187"/>
      <c r="C202" s="13"/>
      <c r="D202" s="176" t="s">
        <v>247</v>
      </c>
      <c r="E202" s="88" t="s">
        <v>360</v>
      </c>
      <c r="F202" s="13"/>
      <c r="G202" s="177" t="s">
        <v>353</v>
      </c>
      <c r="H202" s="13"/>
      <c r="I202" s="177" t="s">
        <v>354</v>
      </c>
      <c r="J202" s="176"/>
      <c r="K202" s="177" t="s">
        <v>355</v>
      </c>
      <c r="L202" s="13"/>
      <c r="M202" s="178">
        <v>0.04</v>
      </c>
      <c r="N202" s="13"/>
    </row>
    <row r="203" spans="1:18" ht="15.75">
      <c r="A203" s="11"/>
      <c r="B203" s="185" t="s">
        <v>335</v>
      </c>
      <c r="C203" s="31"/>
      <c r="D203" s="181" t="s">
        <v>247</v>
      </c>
      <c r="E203" s="87" t="s">
        <v>343</v>
      </c>
      <c r="F203" s="31"/>
      <c r="G203" s="182" t="s">
        <v>356</v>
      </c>
      <c r="H203" s="31"/>
      <c r="I203" s="182" t="s">
        <v>357</v>
      </c>
      <c r="J203" s="31"/>
      <c r="K203" s="183">
        <v>0.08</v>
      </c>
      <c r="L203" s="31"/>
      <c r="M203" s="183">
        <v>0.08</v>
      </c>
      <c r="N203" s="31"/>
    </row>
    <row r="204" spans="1:18" ht="16.5" thickBot="1">
      <c r="A204" s="11"/>
      <c r="B204" s="159"/>
      <c r="C204" s="160"/>
      <c r="D204" s="163"/>
      <c r="E204" s="163"/>
      <c r="F204" s="160"/>
      <c r="G204" s="167"/>
      <c r="H204" s="160"/>
      <c r="I204" s="167"/>
      <c r="J204" s="160"/>
      <c r="K204" s="167"/>
      <c r="L204" s="160"/>
      <c r="M204" s="167"/>
      <c r="N204" s="160"/>
    </row>
    <row r="205" spans="1:18" ht="24">
      <c r="A205" s="11"/>
      <c r="B205" s="4"/>
      <c r="C205" s="189">
        <v>-1</v>
      </c>
      <c r="D205" s="4"/>
      <c r="E205" s="190" t="s">
        <v>361</v>
      </c>
    </row>
    <row r="206" spans="1:18" ht="15.75">
      <c r="A206" s="11"/>
      <c r="B206" s="210"/>
      <c r="C206" s="210"/>
      <c r="D206" s="210"/>
      <c r="E206" s="210"/>
      <c r="F206" s="210"/>
      <c r="G206" s="210"/>
      <c r="H206" s="210"/>
      <c r="I206" s="210"/>
      <c r="J206" s="210"/>
      <c r="K206" s="210"/>
      <c r="L206" s="210"/>
      <c r="M206" s="210"/>
      <c r="N206" s="210"/>
      <c r="O206" s="210"/>
      <c r="P206" s="210"/>
      <c r="Q206" s="210"/>
      <c r="R206" s="210"/>
    </row>
    <row r="207" spans="1:18">
      <c r="A207" s="11"/>
      <c r="B207" s="208" t="s">
        <v>362</v>
      </c>
      <c r="C207" s="208"/>
      <c r="D207" s="208"/>
      <c r="E207" s="208"/>
      <c r="F207" s="208"/>
      <c r="G207" s="208"/>
      <c r="H207" s="208"/>
      <c r="I207" s="208"/>
      <c r="J207" s="208"/>
      <c r="K207" s="208"/>
      <c r="L207" s="208"/>
      <c r="M207" s="208"/>
      <c r="N207" s="208"/>
      <c r="O207" s="208"/>
      <c r="P207" s="208"/>
      <c r="Q207" s="208"/>
      <c r="R207" s="208"/>
    </row>
    <row r="208" spans="1:18" ht="16.5" thickBot="1">
      <c r="A208" s="11"/>
      <c r="B208" s="211"/>
      <c r="C208" s="211"/>
      <c r="D208" s="211"/>
      <c r="E208" s="211"/>
      <c r="F208" s="211"/>
      <c r="G208" s="211"/>
      <c r="H208" s="211"/>
      <c r="I208" s="211"/>
      <c r="J208" s="211"/>
      <c r="K208" s="211"/>
      <c r="L208" s="211"/>
      <c r="M208" s="211"/>
      <c r="N208" s="211"/>
      <c r="O208" s="211"/>
      <c r="P208" s="211"/>
      <c r="Q208" s="211"/>
      <c r="R208" s="211"/>
    </row>
    <row r="209" spans="1:18" ht="15.75">
      <c r="A209" s="11"/>
      <c r="B209" s="129"/>
      <c r="C209" s="26"/>
      <c r="D209" s="60"/>
      <c r="E209" s="60"/>
      <c r="F209" s="60"/>
      <c r="G209" s="60"/>
      <c r="H209" s="60"/>
      <c r="I209" s="60"/>
      <c r="J209" s="60"/>
      <c r="K209" s="60"/>
      <c r="L209" s="60"/>
      <c r="M209" s="60"/>
      <c r="N209" s="60"/>
      <c r="O209" s="60"/>
      <c r="P209" s="60"/>
      <c r="Q209" s="60"/>
      <c r="R209" s="26"/>
    </row>
    <row r="210" spans="1:18" ht="16.5" thickBot="1">
      <c r="A210" s="11"/>
      <c r="B210" s="96"/>
      <c r="C210" s="19"/>
      <c r="D210" s="171" t="s">
        <v>232</v>
      </c>
      <c r="E210" s="171"/>
      <c r="F210" s="171"/>
      <c r="G210" s="171"/>
      <c r="H210" s="171"/>
      <c r="I210" s="171"/>
      <c r="J210" s="171"/>
      <c r="K210" s="171"/>
      <c r="L210" s="171"/>
      <c r="M210" s="171"/>
      <c r="N210" s="171"/>
      <c r="O210" s="171"/>
      <c r="P210" s="171"/>
      <c r="Q210" s="171"/>
      <c r="R210" s="167"/>
    </row>
    <row r="211" spans="1:18">
      <c r="A211" s="11"/>
      <c r="B211" s="200" t="s">
        <v>229</v>
      </c>
      <c r="C211" s="67"/>
      <c r="D211" s="203" t="s">
        <v>363</v>
      </c>
      <c r="E211" s="203"/>
      <c r="F211" s="60"/>
      <c r="G211" s="203" t="s">
        <v>365</v>
      </c>
      <c r="H211" s="203"/>
      <c r="I211" s="60"/>
      <c r="J211" s="203" t="s">
        <v>366</v>
      </c>
      <c r="K211" s="203"/>
      <c r="L211" s="60"/>
      <c r="M211" s="203" t="s">
        <v>367</v>
      </c>
      <c r="N211" s="203"/>
      <c r="O211" s="60"/>
      <c r="P211" s="203" t="s">
        <v>368</v>
      </c>
      <c r="Q211" s="203"/>
      <c r="R211" s="60"/>
    </row>
    <row r="212" spans="1:18" ht="15.75" thickBot="1">
      <c r="A212" s="11"/>
      <c r="B212" s="201"/>
      <c r="C212" s="67"/>
      <c r="D212" s="171" t="s">
        <v>364</v>
      </c>
      <c r="E212" s="171"/>
      <c r="F212" s="67"/>
      <c r="G212" s="171"/>
      <c r="H212" s="171"/>
      <c r="I212" s="67"/>
      <c r="J212" s="171"/>
      <c r="K212" s="171"/>
      <c r="L212" s="67"/>
      <c r="M212" s="171"/>
      <c r="N212" s="171"/>
      <c r="O212" s="67"/>
      <c r="P212" s="171" t="s">
        <v>230</v>
      </c>
      <c r="Q212" s="171"/>
      <c r="R212" s="64"/>
    </row>
    <row r="213" spans="1:18" ht="15.75">
      <c r="A213" s="11"/>
      <c r="B213" s="174" t="s">
        <v>369</v>
      </c>
      <c r="C213" s="31"/>
      <c r="D213" s="72"/>
      <c r="E213" s="72"/>
      <c r="F213" s="31"/>
      <c r="G213" s="72"/>
      <c r="H213" s="72"/>
      <c r="I213" s="31"/>
      <c r="J213" s="72"/>
      <c r="K213" s="72"/>
      <c r="L213" s="31"/>
      <c r="M213" s="72"/>
      <c r="N213" s="72"/>
      <c r="O213" s="31"/>
      <c r="P213" s="72"/>
      <c r="Q213" s="72"/>
      <c r="R213" s="31"/>
    </row>
    <row r="214" spans="1:18" ht="15.75">
      <c r="A214" s="11"/>
      <c r="B214" s="191" t="s">
        <v>24</v>
      </c>
      <c r="C214" s="13"/>
      <c r="D214" s="176" t="s">
        <v>247</v>
      </c>
      <c r="E214" s="88" t="s">
        <v>370</v>
      </c>
      <c r="F214" s="13"/>
      <c r="G214" s="176" t="s">
        <v>247</v>
      </c>
      <c r="H214" s="88" t="s">
        <v>370</v>
      </c>
      <c r="I214" s="13"/>
      <c r="J214" s="176" t="s">
        <v>247</v>
      </c>
      <c r="K214" s="192" t="s">
        <v>248</v>
      </c>
      <c r="L214" s="13"/>
      <c r="M214" s="176" t="s">
        <v>247</v>
      </c>
      <c r="N214" s="192" t="s">
        <v>248</v>
      </c>
      <c r="O214" s="13"/>
      <c r="P214" s="176" t="s">
        <v>247</v>
      </c>
      <c r="Q214" s="88" t="s">
        <v>370</v>
      </c>
      <c r="R214" s="13"/>
    </row>
    <row r="215" spans="1:18" ht="15.75">
      <c r="A215" s="11"/>
      <c r="B215" s="193" t="s">
        <v>25</v>
      </c>
      <c r="C215" s="31"/>
      <c r="D215" s="181" t="s">
        <v>247</v>
      </c>
      <c r="E215" s="87" t="s">
        <v>371</v>
      </c>
      <c r="F215" s="31"/>
      <c r="G215" s="181" t="s">
        <v>247</v>
      </c>
      <c r="H215" s="194" t="s">
        <v>248</v>
      </c>
      <c r="I215" s="31"/>
      <c r="J215" s="181" t="s">
        <v>247</v>
      </c>
      <c r="K215" s="87" t="s">
        <v>371</v>
      </c>
      <c r="L215" s="31"/>
      <c r="M215" s="181" t="s">
        <v>247</v>
      </c>
      <c r="N215" s="194" t="s">
        <v>248</v>
      </c>
      <c r="O215" s="31"/>
      <c r="P215" s="181" t="s">
        <v>247</v>
      </c>
      <c r="Q215" s="87" t="s">
        <v>371</v>
      </c>
      <c r="R215" s="31"/>
    </row>
    <row r="216" spans="1:18" ht="15.75">
      <c r="A216" s="11"/>
      <c r="B216" s="191" t="s">
        <v>26</v>
      </c>
      <c r="C216" s="13"/>
      <c r="D216" s="176" t="s">
        <v>247</v>
      </c>
      <c r="E216" s="88" t="s">
        <v>372</v>
      </c>
      <c r="F216" s="13"/>
      <c r="G216" s="176" t="s">
        <v>247</v>
      </c>
      <c r="H216" s="192" t="s">
        <v>248</v>
      </c>
      <c r="I216" s="13"/>
      <c r="J216" s="176" t="s">
        <v>247</v>
      </c>
      <c r="K216" s="88" t="s">
        <v>373</v>
      </c>
      <c r="L216" s="13"/>
      <c r="M216" s="176" t="s">
        <v>247</v>
      </c>
      <c r="N216" s="192" t="s">
        <v>248</v>
      </c>
      <c r="O216" s="13"/>
      <c r="P216" s="176" t="s">
        <v>247</v>
      </c>
      <c r="Q216" s="88" t="s">
        <v>373</v>
      </c>
      <c r="R216" s="13"/>
    </row>
    <row r="217" spans="1:18" ht="15.75">
      <c r="A217" s="11"/>
      <c r="B217" s="193" t="s">
        <v>28</v>
      </c>
      <c r="C217" s="31"/>
      <c r="D217" s="181" t="s">
        <v>247</v>
      </c>
      <c r="E217" s="87" t="s">
        <v>374</v>
      </c>
      <c r="F217" s="31"/>
      <c r="G217" s="181" t="s">
        <v>247</v>
      </c>
      <c r="H217" s="194" t="s">
        <v>248</v>
      </c>
      <c r="I217" s="31"/>
      <c r="J217" s="181" t="s">
        <v>247</v>
      </c>
      <c r="K217" s="87" t="s">
        <v>374</v>
      </c>
      <c r="L217" s="31"/>
      <c r="M217" s="181" t="s">
        <v>247</v>
      </c>
      <c r="N217" s="194" t="s">
        <v>248</v>
      </c>
      <c r="O217" s="31"/>
      <c r="P217" s="181" t="s">
        <v>247</v>
      </c>
      <c r="Q217" s="87" t="s">
        <v>374</v>
      </c>
      <c r="R217" s="31"/>
    </row>
    <row r="218" spans="1:18" ht="15.75">
      <c r="A218" s="11"/>
      <c r="B218" s="191" t="s">
        <v>375</v>
      </c>
      <c r="C218" s="13"/>
      <c r="D218" s="176" t="s">
        <v>247</v>
      </c>
      <c r="E218" s="88" t="s">
        <v>376</v>
      </c>
      <c r="F218" s="13"/>
      <c r="G218" s="176" t="s">
        <v>247</v>
      </c>
      <c r="H218" s="192" t="s">
        <v>248</v>
      </c>
      <c r="I218" s="13"/>
      <c r="J218" s="176" t="s">
        <v>247</v>
      </c>
      <c r="K218" s="192" t="s">
        <v>248</v>
      </c>
      <c r="L218" s="13"/>
      <c r="M218" s="176" t="s">
        <v>247</v>
      </c>
      <c r="N218" s="88" t="s">
        <v>377</v>
      </c>
      <c r="O218" s="13"/>
      <c r="P218" s="176" t="s">
        <v>247</v>
      </c>
      <c r="Q218" s="88" t="s">
        <v>377</v>
      </c>
      <c r="R218" s="13"/>
    </row>
    <row r="219" spans="1:18" ht="24.75">
      <c r="A219" s="11"/>
      <c r="B219" s="193" t="s">
        <v>378</v>
      </c>
      <c r="C219" s="31"/>
      <c r="D219" s="181" t="s">
        <v>247</v>
      </c>
      <c r="E219" s="87" t="s">
        <v>379</v>
      </c>
      <c r="F219" s="31"/>
      <c r="G219" s="181" t="s">
        <v>247</v>
      </c>
      <c r="H219" s="194" t="s">
        <v>248</v>
      </c>
      <c r="I219" s="31"/>
      <c r="J219" s="181" t="s">
        <v>247</v>
      </c>
      <c r="K219" s="87" t="s">
        <v>379</v>
      </c>
      <c r="L219" s="31"/>
      <c r="M219" s="181" t="s">
        <v>247</v>
      </c>
      <c r="N219" s="194" t="s">
        <v>248</v>
      </c>
      <c r="O219" s="31"/>
      <c r="P219" s="181" t="s">
        <v>247</v>
      </c>
      <c r="Q219" s="87" t="s">
        <v>379</v>
      </c>
      <c r="R219" s="31"/>
    </row>
    <row r="220" spans="1:18" ht="15.75">
      <c r="A220" s="11"/>
      <c r="B220" s="191" t="s">
        <v>380</v>
      </c>
      <c r="C220" s="13"/>
      <c r="D220" s="176" t="s">
        <v>247</v>
      </c>
      <c r="E220" s="88" t="s">
        <v>381</v>
      </c>
      <c r="F220" s="13"/>
      <c r="G220" s="176" t="s">
        <v>247</v>
      </c>
      <c r="H220" s="192" t="s">
        <v>248</v>
      </c>
      <c r="I220" s="13"/>
      <c r="J220" s="176" t="s">
        <v>247</v>
      </c>
      <c r="K220" s="88" t="s">
        <v>381</v>
      </c>
      <c r="L220" s="13"/>
      <c r="M220" s="176" t="s">
        <v>247</v>
      </c>
      <c r="N220" s="192" t="s">
        <v>248</v>
      </c>
      <c r="O220" s="13"/>
      <c r="P220" s="176" t="s">
        <v>247</v>
      </c>
      <c r="Q220" s="88" t="s">
        <v>381</v>
      </c>
      <c r="R220" s="13"/>
    </row>
    <row r="221" spans="1:18" ht="15.75">
      <c r="A221" s="11"/>
      <c r="B221" s="193" t="s">
        <v>382</v>
      </c>
      <c r="C221" s="31"/>
      <c r="D221" s="181" t="s">
        <v>247</v>
      </c>
      <c r="E221" s="87" t="s">
        <v>383</v>
      </c>
      <c r="F221" s="31"/>
      <c r="G221" s="181" t="s">
        <v>247</v>
      </c>
      <c r="H221" s="194" t="s">
        <v>248</v>
      </c>
      <c r="I221" s="31"/>
      <c r="J221" s="181" t="s">
        <v>247</v>
      </c>
      <c r="K221" s="87" t="s">
        <v>383</v>
      </c>
      <c r="L221" s="31"/>
      <c r="M221" s="181" t="s">
        <v>247</v>
      </c>
      <c r="N221" s="194" t="s">
        <v>248</v>
      </c>
      <c r="O221" s="31"/>
      <c r="P221" s="181" t="s">
        <v>247</v>
      </c>
      <c r="Q221" s="87" t="s">
        <v>383</v>
      </c>
      <c r="R221" s="31"/>
    </row>
    <row r="222" spans="1:18" ht="15.75">
      <c r="A222" s="11"/>
      <c r="B222" s="184" t="s">
        <v>384</v>
      </c>
      <c r="C222" s="13"/>
      <c r="D222" s="75"/>
      <c r="E222" s="75"/>
      <c r="F222" s="13"/>
      <c r="G222" s="75"/>
      <c r="H222" s="75"/>
      <c r="I222" s="13"/>
      <c r="J222" s="75"/>
      <c r="K222" s="75"/>
      <c r="L222" s="13"/>
      <c r="M222" s="75"/>
      <c r="N222" s="75"/>
      <c r="O222" s="13"/>
      <c r="P222" s="75"/>
      <c r="Q222" s="75"/>
      <c r="R222" s="13"/>
    </row>
    <row r="223" spans="1:18" ht="15.75">
      <c r="A223" s="11"/>
      <c r="B223" s="193" t="s">
        <v>385</v>
      </c>
      <c r="C223" s="31"/>
      <c r="D223" s="71"/>
      <c r="E223" s="71"/>
      <c r="F223" s="31"/>
      <c r="G223" s="71"/>
      <c r="H223" s="71"/>
      <c r="I223" s="31"/>
      <c r="J223" s="71"/>
      <c r="K223" s="71"/>
      <c r="L223" s="31"/>
      <c r="M223" s="71"/>
      <c r="N223" s="71"/>
      <c r="O223" s="31"/>
      <c r="P223" s="71"/>
      <c r="Q223" s="71"/>
      <c r="R223" s="31"/>
    </row>
    <row r="224" spans="1:18" ht="24.75">
      <c r="A224" s="11"/>
      <c r="B224" s="195" t="s">
        <v>386</v>
      </c>
      <c r="C224" s="13"/>
      <c r="D224" s="176" t="s">
        <v>247</v>
      </c>
      <c r="E224" s="88" t="s">
        <v>387</v>
      </c>
      <c r="F224" s="13"/>
      <c r="G224" s="176" t="s">
        <v>247</v>
      </c>
      <c r="H224" s="192" t="s">
        <v>248</v>
      </c>
      <c r="I224" s="13"/>
      <c r="J224" s="176" t="s">
        <v>247</v>
      </c>
      <c r="K224" s="88" t="s">
        <v>387</v>
      </c>
      <c r="L224" s="13"/>
      <c r="M224" s="176" t="s">
        <v>247</v>
      </c>
      <c r="N224" s="192" t="s">
        <v>248</v>
      </c>
      <c r="O224" s="13"/>
      <c r="P224" s="176" t="s">
        <v>247</v>
      </c>
      <c r="Q224" s="88" t="s">
        <v>387</v>
      </c>
      <c r="R224" s="13"/>
    </row>
    <row r="225" spans="1:18" ht="15.75">
      <c r="A225" s="11"/>
      <c r="B225" s="196" t="s">
        <v>388</v>
      </c>
      <c r="C225" s="31"/>
      <c r="D225" s="181" t="s">
        <v>247</v>
      </c>
      <c r="E225" s="87" t="s">
        <v>389</v>
      </c>
      <c r="F225" s="31"/>
      <c r="G225" s="181" t="s">
        <v>247</v>
      </c>
      <c r="H225" s="194" t="s">
        <v>248</v>
      </c>
      <c r="I225" s="31"/>
      <c r="J225" s="181" t="s">
        <v>247</v>
      </c>
      <c r="K225" s="194" t="s">
        <v>248</v>
      </c>
      <c r="L225" s="31"/>
      <c r="M225" s="181" t="s">
        <v>247</v>
      </c>
      <c r="N225" s="87" t="s">
        <v>390</v>
      </c>
      <c r="O225" s="31"/>
      <c r="P225" s="181" t="s">
        <v>247</v>
      </c>
      <c r="Q225" s="87" t="s">
        <v>390</v>
      </c>
      <c r="R225" s="31"/>
    </row>
    <row r="226" spans="1:18" ht="15.75">
      <c r="A226" s="11"/>
      <c r="B226" s="191" t="s">
        <v>44</v>
      </c>
      <c r="C226" s="13"/>
      <c r="D226" s="176" t="s">
        <v>247</v>
      </c>
      <c r="E226" s="88" t="s">
        <v>391</v>
      </c>
      <c r="F226" s="13"/>
      <c r="G226" s="176" t="s">
        <v>247</v>
      </c>
      <c r="H226" s="192" t="s">
        <v>248</v>
      </c>
      <c r="I226" s="13"/>
      <c r="J226" s="176" t="s">
        <v>247</v>
      </c>
      <c r="K226" s="88" t="s">
        <v>392</v>
      </c>
      <c r="L226" s="13"/>
      <c r="M226" s="176" t="s">
        <v>247</v>
      </c>
      <c r="N226" s="192" t="s">
        <v>248</v>
      </c>
      <c r="O226" s="13"/>
      <c r="P226" s="176" t="s">
        <v>247</v>
      </c>
      <c r="Q226" s="88" t="s">
        <v>392</v>
      </c>
      <c r="R226" s="13"/>
    </row>
    <row r="227" spans="1:18" ht="15.75">
      <c r="A227" s="11"/>
      <c r="B227" s="193" t="s">
        <v>45</v>
      </c>
      <c r="C227" s="31"/>
      <c r="D227" s="181" t="s">
        <v>247</v>
      </c>
      <c r="E227" s="87" t="s">
        <v>393</v>
      </c>
      <c r="F227" s="31"/>
      <c r="G227" s="181" t="s">
        <v>247</v>
      </c>
      <c r="H227" s="194" t="s">
        <v>248</v>
      </c>
      <c r="I227" s="31"/>
      <c r="J227" s="181" t="s">
        <v>247</v>
      </c>
      <c r="K227" s="87" t="s">
        <v>394</v>
      </c>
      <c r="L227" s="31"/>
      <c r="M227" s="181" t="s">
        <v>247</v>
      </c>
      <c r="N227" s="194" t="s">
        <v>248</v>
      </c>
      <c r="O227" s="31"/>
      <c r="P227" s="181" t="s">
        <v>247</v>
      </c>
      <c r="Q227" s="87" t="s">
        <v>394</v>
      </c>
      <c r="R227" s="31"/>
    </row>
    <row r="228" spans="1:18" ht="15.75">
      <c r="A228" s="11"/>
      <c r="B228" s="191" t="s">
        <v>395</v>
      </c>
      <c r="C228" s="13"/>
      <c r="D228" s="176" t="s">
        <v>247</v>
      </c>
      <c r="E228" s="88" t="s">
        <v>396</v>
      </c>
      <c r="F228" s="13"/>
      <c r="G228" s="176" t="s">
        <v>247</v>
      </c>
      <c r="H228" s="192" t="s">
        <v>248</v>
      </c>
      <c r="I228" s="13"/>
      <c r="J228" s="176" t="s">
        <v>247</v>
      </c>
      <c r="K228" s="88" t="s">
        <v>396</v>
      </c>
      <c r="L228" s="13"/>
      <c r="M228" s="176" t="s">
        <v>247</v>
      </c>
      <c r="N228" s="192" t="s">
        <v>248</v>
      </c>
      <c r="O228" s="13"/>
      <c r="P228" s="176" t="s">
        <v>247</v>
      </c>
      <c r="Q228" s="88" t="s">
        <v>396</v>
      </c>
      <c r="R228" s="13"/>
    </row>
    <row r="229" spans="1:18" ht="15.75">
      <c r="A229" s="11"/>
      <c r="B229" s="193" t="s">
        <v>46</v>
      </c>
      <c r="C229" s="31"/>
      <c r="D229" s="181" t="s">
        <v>247</v>
      </c>
      <c r="E229" s="87" t="s">
        <v>397</v>
      </c>
      <c r="F229" s="31"/>
      <c r="G229" s="181" t="s">
        <v>247</v>
      </c>
      <c r="H229" s="194" t="s">
        <v>248</v>
      </c>
      <c r="I229" s="31"/>
      <c r="J229" s="181" t="s">
        <v>247</v>
      </c>
      <c r="K229" s="87" t="s">
        <v>398</v>
      </c>
      <c r="L229" s="31"/>
      <c r="M229" s="181" t="s">
        <v>247</v>
      </c>
      <c r="N229" s="194" t="s">
        <v>248</v>
      </c>
      <c r="O229" s="31"/>
      <c r="P229" s="181" t="s">
        <v>247</v>
      </c>
      <c r="Q229" s="87" t="s">
        <v>398</v>
      </c>
      <c r="R229" s="31"/>
    </row>
    <row r="230" spans="1:18" ht="16.5" thickBot="1">
      <c r="A230" s="11"/>
      <c r="B230" s="198"/>
      <c r="C230" s="160"/>
      <c r="D230" s="160"/>
      <c r="E230" s="199"/>
      <c r="F230" s="160"/>
      <c r="G230" s="160"/>
      <c r="H230" s="199"/>
      <c r="I230" s="160"/>
      <c r="J230" s="160"/>
      <c r="K230" s="199"/>
      <c r="L230" s="160"/>
      <c r="M230" s="160"/>
      <c r="N230" s="199"/>
      <c r="O230" s="160"/>
      <c r="P230" s="160"/>
      <c r="Q230" s="199"/>
      <c r="R230" s="160"/>
    </row>
    <row r="231" spans="1:18" ht="16.5" thickBot="1">
      <c r="A231" s="11"/>
      <c r="B231" s="212"/>
      <c r="C231" s="212"/>
      <c r="D231" s="212"/>
      <c r="E231" s="212"/>
      <c r="F231" s="212"/>
      <c r="G231" s="212"/>
      <c r="H231" s="212"/>
      <c r="I231" s="212"/>
      <c r="J231" s="212"/>
      <c r="K231" s="212"/>
      <c r="L231" s="212"/>
      <c r="M231" s="212"/>
      <c r="N231" s="212"/>
      <c r="O231" s="212"/>
      <c r="P231" s="212"/>
      <c r="Q231" s="212"/>
      <c r="R231" s="212"/>
    </row>
    <row r="232" spans="1:18" ht="15.75">
      <c r="A232" s="11"/>
      <c r="B232" s="129"/>
      <c r="C232" s="26"/>
      <c r="D232" s="60"/>
      <c r="E232" s="60"/>
      <c r="F232" s="60"/>
      <c r="G232" s="60"/>
      <c r="H232" s="60"/>
      <c r="I232" s="60"/>
      <c r="J232" s="60"/>
      <c r="K232" s="60"/>
      <c r="L232" s="60"/>
      <c r="M232" s="60"/>
      <c r="N232" s="60"/>
      <c r="O232" s="60"/>
      <c r="P232" s="60"/>
      <c r="Q232" s="60"/>
      <c r="R232" s="26"/>
    </row>
    <row r="233" spans="1:18" ht="16.5" thickBot="1">
      <c r="A233" s="11"/>
      <c r="B233" s="96"/>
      <c r="C233" s="19"/>
      <c r="D233" s="171" t="s">
        <v>271</v>
      </c>
      <c r="E233" s="171"/>
      <c r="F233" s="171"/>
      <c r="G233" s="171"/>
      <c r="H233" s="171"/>
      <c r="I233" s="171"/>
      <c r="J233" s="171"/>
      <c r="K233" s="171"/>
      <c r="L233" s="171"/>
      <c r="M233" s="171"/>
      <c r="N233" s="171"/>
      <c r="O233" s="171"/>
      <c r="P233" s="171"/>
      <c r="Q233" s="171"/>
      <c r="R233" s="167"/>
    </row>
    <row r="234" spans="1:18">
      <c r="A234" s="11"/>
      <c r="B234" s="200" t="s">
        <v>229</v>
      </c>
      <c r="C234" s="67"/>
      <c r="D234" s="203" t="s">
        <v>363</v>
      </c>
      <c r="E234" s="203"/>
      <c r="F234" s="60"/>
      <c r="G234" s="203" t="s">
        <v>365</v>
      </c>
      <c r="H234" s="203"/>
      <c r="I234" s="60"/>
      <c r="J234" s="203" t="s">
        <v>366</v>
      </c>
      <c r="K234" s="203"/>
      <c r="L234" s="60"/>
      <c r="M234" s="203" t="s">
        <v>367</v>
      </c>
      <c r="N234" s="203"/>
      <c r="O234" s="60"/>
      <c r="P234" s="203" t="s">
        <v>368</v>
      </c>
      <c r="Q234" s="203"/>
      <c r="R234" s="60"/>
    </row>
    <row r="235" spans="1:18" ht="15.75" thickBot="1">
      <c r="A235" s="11"/>
      <c r="B235" s="201"/>
      <c r="C235" s="67"/>
      <c r="D235" s="171" t="s">
        <v>364</v>
      </c>
      <c r="E235" s="171"/>
      <c r="F235" s="67"/>
      <c r="G235" s="171"/>
      <c r="H235" s="171"/>
      <c r="I235" s="67"/>
      <c r="J235" s="171"/>
      <c r="K235" s="171"/>
      <c r="L235" s="67"/>
      <c r="M235" s="171"/>
      <c r="N235" s="171"/>
      <c r="O235" s="67"/>
      <c r="P235" s="171" t="s">
        <v>230</v>
      </c>
      <c r="Q235" s="171"/>
      <c r="R235" s="64"/>
    </row>
    <row r="236" spans="1:18" ht="15.75">
      <c r="A236" s="11"/>
      <c r="B236" s="174" t="s">
        <v>369</v>
      </c>
      <c r="C236" s="31"/>
      <c r="D236" s="72"/>
      <c r="E236" s="72"/>
      <c r="F236" s="31"/>
      <c r="G236" s="72"/>
      <c r="H236" s="72"/>
      <c r="I236" s="31"/>
      <c r="J236" s="72"/>
      <c r="K236" s="72"/>
      <c r="L236" s="31"/>
      <c r="M236" s="72"/>
      <c r="N236" s="72"/>
      <c r="O236" s="31"/>
      <c r="P236" s="72"/>
      <c r="Q236" s="72"/>
      <c r="R236" s="31"/>
    </row>
    <row r="237" spans="1:18" ht="15.75">
      <c r="A237" s="11"/>
      <c r="B237" s="191" t="s">
        <v>24</v>
      </c>
      <c r="C237" s="13"/>
      <c r="D237" s="176" t="s">
        <v>247</v>
      </c>
      <c r="E237" s="88" t="s">
        <v>399</v>
      </c>
      <c r="F237" s="13"/>
      <c r="G237" s="176" t="s">
        <v>247</v>
      </c>
      <c r="H237" s="88" t="s">
        <v>399</v>
      </c>
      <c r="I237" s="13"/>
      <c r="J237" s="176" t="s">
        <v>247</v>
      </c>
      <c r="K237" s="192" t="s">
        <v>248</v>
      </c>
      <c r="L237" s="13"/>
      <c r="M237" s="176" t="s">
        <v>247</v>
      </c>
      <c r="N237" s="192" t="s">
        <v>248</v>
      </c>
      <c r="O237" s="13"/>
      <c r="P237" s="176" t="s">
        <v>247</v>
      </c>
      <c r="Q237" s="88" t="s">
        <v>399</v>
      </c>
      <c r="R237" s="13"/>
    </row>
    <row r="238" spans="1:18" ht="15.75">
      <c r="A238" s="11"/>
      <c r="B238" s="193" t="s">
        <v>25</v>
      </c>
      <c r="C238" s="31"/>
      <c r="D238" s="181" t="s">
        <v>247</v>
      </c>
      <c r="E238" s="87" t="s">
        <v>400</v>
      </c>
      <c r="F238" s="31"/>
      <c r="G238" s="181" t="s">
        <v>247</v>
      </c>
      <c r="H238" s="194" t="s">
        <v>248</v>
      </c>
      <c r="I238" s="31"/>
      <c r="J238" s="181" t="s">
        <v>247</v>
      </c>
      <c r="K238" s="87" t="s">
        <v>400</v>
      </c>
      <c r="L238" s="31"/>
      <c r="M238" s="181" t="s">
        <v>247</v>
      </c>
      <c r="N238" s="194" t="s">
        <v>248</v>
      </c>
      <c r="O238" s="31"/>
      <c r="P238" s="181" t="s">
        <v>247</v>
      </c>
      <c r="Q238" s="87" t="s">
        <v>400</v>
      </c>
      <c r="R238" s="31"/>
    </row>
    <row r="239" spans="1:18" ht="15.75">
      <c r="A239" s="11"/>
      <c r="B239" s="191" t="s">
        <v>26</v>
      </c>
      <c r="C239" s="13"/>
      <c r="D239" s="176" t="s">
        <v>247</v>
      </c>
      <c r="E239" s="88" t="s">
        <v>401</v>
      </c>
      <c r="F239" s="13"/>
      <c r="G239" s="176" t="s">
        <v>247</v>
      </c>
      <c r="H239" s="192" t="s">
        <v>248</v>
      </c>
      <c r="I239" s="13"/>
      <c r="J239" s="176" t="s">
        <v>247</v>
      </c>
      <c r="K239" s="88" t="s">
        <v>402</v>
      </c>
      <c r="L239" s="13"/>
      <c r="M239" s="176" t="s">
        <v>247</v>
      </c>
      <c r="N239" s="192" t="s">
        <v>248</v>
      </c>
      <c r="O239" s="13"/>
      <c r="P239" s="176" t="s">
        <v>247</v>
      </c>
      <c r="Q239" s="88" t="s">
        <v>402</v>
      </c>
      <c r="R239" s="13"/>
    </row>
    <row r="240" spans="1:18" ht="15.75">
      <c r="A240" s="11"/>
      <c r="B240" s="193" t="s">
        <v>28</v>
      </c>
      <c r="C240" s="31"/>
      <c r="D240" s="181" t="s">
        <v>247</v>
      </c>
      <c r="E240" s="87" t="s">
        <v>403</v>
      </c>
      <c r="F240" s="31"/>
      <c r="G240" s="181" t="s">
        <v>247</v>
      </c>
      <c r="H240" s="194" t="s">
        <v>248</v>
      </c>
      <c r="I240" s="31"/>
      <c r="J240" s="181" t="s">
        <v>247</v>
      </c>
      <c r="K240" s="87" t="s">
        <v>403</v>
      </c>
      <c r="L240" s="31"/>
      <c r="M240" s="181" t="s">
        <v>247</v>
      </c>
      <c r="N240" s="194" t="s">
        <v>248</v>
      </c>
      <c r="O240" s="31"/>
      <c r="P240" s="181" t="s">
        <v>247</v>
      </c>
      <c r="Q240" s="87" t="s">
        <v>403</v>
      </c>
      <c r="R240" s="31"/>
    </row>
    <row r="241" spans="1:18" ht="15.75">
      <c r="A241" s="11"/>
      <c r="B241" s="191" t="s">
        <v>375</v>
      </c>
      <c r="C241" s="13"/>
      <c r="D241" s="176" t="s">
        <v>247</v>
      </c>
      <c r="E241" s="88" t="s">
        <v>404</v>
      </c>
      <c r="F241" s="13"/>
      <c r="G241" s="176" t="s">
        <v>247</v>
      </c>
      <c r="H241" s="192" t="s">
        <v>248</v>
      </c>
      <c r="I241" s="13"/>
      <c r="J241" s="176" t="s">
        <v>247</v>
      </c>
      <c r="K241" s="192" t="s">
        <v>248</v>
      </c>
      <c r="L241" s="13"/>
      <c r="M241" s="176" t="s">
        <v>247</v>
      </c>
      <c r="N241" s="88" t="s">
        <v>405</v>
      </c>
      <c r="O241" s="13"/>
      <c r="P241" s="176" t="s">
        <v>247</v>
      </c>
      <c r="Q241" s="88" t="s">
        <v>405</v>
      </c>
      <c r="R241" s="13"/>
    </row>
    <row r="242" spans="1:18" ht="24.75">
      <c r="A242" s="11"/>
      <c r="B242" s="193" t="s">
        <v>378</v>
      </c>
      <c r="C242" s="31"/>
      <c r="D242" s="181" t="s">
        <v>247</v>
      </c>
      <c r="E242" s="87" t="s">
        <v>406</v>
      </c>
      <c r="F242" s="31"/>
      <c r="G242" s="181" t="s">
        <v>247</v>
      </c>
      <c r="H242" s="194" t="s">
        <v>248</v>
      </c>
      <c r="I242" s="31"/>
      <c r="J242" s="181" t="s">
        <v>247</v>
      </c>
      <c r="K242" s="87" t="s">
        <v>406</v>
      </c>
      <c r="L242" s="31"/>
      <c r="M242" s="181" t="s">
        <v>247</v>
      </c>
      <c r="N242" s="194" t="s">
        <v>248</v>
      </c>
      <c r="O242" s="31"/>
      <c r="P242" s="181" t="s">
        <v>247</v>
      </c>
      <c r="Q242" s="87" t="s">
        <v>406</v>
      </c>
      <c r="R242" s="31"/>
    </row>
    <row r="243" spans="1:18" ht="15.75">
      <c r="A243" s="11"/>
      <c r="B243" s="191" t="s">
        <v>380</v>
      </c>
      <c r="C243" s="13"/>
      <c r="D243" s="176" t="s">
        <v>247</v>
      </c>
      <c r="E243" s="88" t="s">
        <v>407</v>
      </c>
      <c r="F243" s="13"/>
      <c r="G243" s="176" t="s">
        <v>247</v>
      </c>
      <c r="H243" s="192" t="s">
        <v>248</v>
      </c>
      <c r="I243" s="13"/>
      <c r="J243" s="176" t="s">
        <v>247</v>
      </c>
      <c r="K243" s="88" t="s">
        <v>407</v>
      </c>
      <c r="L243" s="13"/>
      <c r="M243" s="176" t="s">
        <v>247</v>
      </c>
      <c r="N243" s="192" t="s">
        <v>248</v>
      </c>
      <c r="O243" s="13"/>
      <c r="P243" s="176" t="s">
        <v>247</v>
      </c>
      <c r="Q243" s="88" t="s">
        <v>407</v>
      </c>
      <c r="R243" s="13"/>
    </row>
    <row r="244" spans="1:18" ht="15.75">
      <c r="A244" s="11"/>
      <c r="B244" s="193" t="s">
        <v>382</v>
      </c>
      <c r="C244" s="31"/>
      <c r="D244" s="181" t="s">
        <v>247</v>
      </c>
      <c r="E244" s="87" t="s">
        <v>408</v>
      </c>
      <c r="F244" s="31"/>
      <c r="G244" s="181" t="s">
        <v>247</v>
      </c>
      <c r="H244" s="194" t="s">
        <v>248</v>
      </c>
      <c r="I244" s="31"/>
      <c r="J244" s="181" t="s">
        <v>247</v>
      </c>
      <c r="K244" s="87" t="s">
        <v>408</v>
      </c>
      <c r="L244" s="31"/>
      <c r="M244" s="181" t="s">
        <v>247</v>
      </c>
      <c r="N244" s="194" t="s">
        <v>248</v>
      </c>
      <c r="O244" s="31"/>
      <c r="P244" s="181" t="s">
        <v>247</v>
      </c>
      <c r="Q244" s="87" t="s">
        <v>408</v>
      </c>
      <c r="R244" s="31"/>
    </row>
    <row r="245" spans="1:18" ht="15.75">
      <c r="A245" s="11"/>
      <c r="B245" s="184" t="s">
        <v>384</v>
      </c>
      <c r="C245" s="13"/>
      <c r="D245" s="75"/>
      <c r="E245" s="75"/>
      <c r="F245" s="13"/>
      <c r="G245" s="75"/>
      <c r="H245" s="75"/>
      <c r="I245" s="13"/>
      <c r="J245" s="75"/>
      <c r="K245" s="75"/>
      <c r="L245" s="13"/>
      <c r="M245" s="75"/>
      <c r="N245" s="75"/>
      <c r="O245" s="13"/>
      <c r="P245" s="75"/>
      <c r="Q245" s="75"/>
      <c r="R245" s="13"/>
    </row>
    <row r="246" spans="1:18" ht="15.75">
      <c r="A246" s="11"/>
      <c r="B246" s="193" t="s">
        <v>385</v>
      </c>
      <c r="C246" s="31"/>
      <c r="D246" s="71"/>
      <c r="E246" s="71"/>
      <c r="F246" s="31"/>
      <c r="G246" s="71"/>
      <c r="H246" s="71"/>
      <c r="I246" s="31"/>
      <c r="J246" s="71"/>
      <c r="K246" s="71"/>
      <c r="L246" s="31"/>
      <c r="M246" s="71"/>
      <c r="N246" s="71"/>
      <c r="O246" s="31"/>
      <c r="P246" s="71"/>
      <c r="Q246" s="71"/>
      <c r="R246" s="31"/>
    </row>
    <row r="247" spans="1:18" ht="24.75">
      <c r="A247" s="11"/>
      <c r="B247" s="195" t="s">
        <v>386</v>
      </c>
      <c r="C247" s="13"/>
      <c r="D247" s="176" t="s">
        <v>247</v>
      </c>
      <c r="E247" s="88" t="s">
        <v>409</v>
      </c>
      <c r="F247" s="13"/>
      <c r="G247" s="176" t="s">
        <v>247</v>
      </c>
      <c r="H247" s="192" t="s">
        <v>248</v>
      </c>
      <c r="I247" s="13"/>
      <c r="J247" s="176" t="s">
        <v>247</v>
      </c>
      <c r="K247" s="88" t="s">
        <v>409</v>
      </c>
      <c r="L247" s="13"/>
      <c r="M247" s="176" t="s">
        <v>247</v>
      </c>
      <c r="N247" s="192" t="s">
        <v>248</v>
      </c>
      <c r="O247" s="13"/>
      <c r="P247" s="176" t="s">
        <v>247</v>
      </c>
      <c r="Q247" s="88" t="s">
        <v>409</v>
      </c>
      <c r="R247" s="13"/>
    </row>
    <row r="248" spans="1:18" ht="15.75">
      <c r="A248" s="11"/>
      <c r="B248" s="196" t="s">
        <v>388</v>
      </c>
      <c r="C248" s="31"/>
      <c r="D248" s="181" t="s">
        <v>247</v>
      </c>
      <c r="E248" s="87" t="s">
        <v>410</v>
      </c>
      <c r="F248" s="31"/>
      <c r="G248" s="181" t="s">
        <v>247</v>
      </c>
      <c r="H248" s="194" t="s">
        <v>248</v>
      </c>
      <c r="I248" s="31"/>
      <c r="J248" s="181" t="s">
        <v>247</v>
      </c>
      <c r="K248" s="194" t="s">
        <v>248</v>
      </c>
      <c r="L248" s="31"/>
      <c r="M248" s="181" t="s">
        <v>247</v>
      </c>
      <c r="N248" s="87" t="s">
        <v>411</v>
      </c>
      <c r="O248" s="31"/>
      <c r="P248" s="181" t="s">
        <v>247</v>
      </c>
      <c r="Q248" s="87" t="s">
        <v>411</v>
      </c>
      <c r="R248" s="31"/>
    </row>
    <row r="249" spans="1:18" ht="15.75">
      <c r="A249" s="11"/>
      <c r="B249" s="191" t="s">
        <v>44</v>
      </c>
      <c r="C249" s="13"/>
      <c r="D249" s="176" t="s">
        <v>247</v>
      </c>
      <c r="E249" s="88" t="s">
        <v>412</v>
      </c>
      <c r="F249" s="13"/>
      <c r="G249" s="176" t="s">
        <v>247</v>
      </c>
      <c r="H249" s="192" t="s">
        <v>248</v>
      </c>
      <c r="I249" s="13"/>
      <c r="J249" s="176" t="s">
        <v>247</v>
      </c>
      <c r="K249" s="88" t="s">
        <v>413</v>
      </c>
      <c r="L249" s="13"/>
      <c r="M249" s="176" t="s">
        <v>247</v>
      </c>
      <c r="N249" s="192" t="s">
        <v>248</v>
      </c>
      <c r="O249" s="13"/>
      <c r="P249" s="176" t="s">
        <v>247</v>
      </c>
      <c r="Q249" s="88" t="s">
        <v>413</v>
      </c>
      <c r="R249" s="13"/>
    </row>
    <row r="250" spans="1:18" ht="15.75">
      <c r="A250" s="11"/>
      <c r="B250" s="193" t="s">
        <v>45</v>
      </c>
      <c r="C250" s="31"/>
      <c r="D250" s="181" t="s">
        <v>247</v>
      </c>
      <c r="E250" s="87" t="s">
        <v>414</v>
      </c>
      <c r="F250" s="31"/>
      <c r="G250" s="181" t="s">
        <v>247</v>
      </c>
      <c r="H250" s="194" t="s">
        <v>248</v>
      </c>
      <c r="I250" s="31"/>
      <c r="J250" s="181" t="s">
        <v>247</v>
      </c>
      <c r="K250" s="87" t="s">
        <v>415</v>
      </c>
      <c r="L250" s="31"/>
      <c r="M250" s="181" t="s">
        <v>247</v>
      </c>
      <c r="N250" s="194" t="s">
        <v>248</v>
      </c>
      <c r="O250" s="31"/>
      <c r="P250" s="181" t="s">
        <v>247</v>
      </c>
      <c r="Q250" s="87" t="s">
        <v>415</v>
      </c>
      <c r="R250" s="31"/>
    </row>
    <row r="251" spans="1:18" ht="15.75">
      <c r="A251" s="11"/>
      <c r="B251" s="191" t="s">
        <v>395</v>
      </c>
      <c r="C251" s="13"/>
      <c r="D251" s="176" t="s">
        <v>247</v>
      </c>
      <c r="E251" s="88" t="s">
        <v>416</v>
      </c>
      <c r="F251" s="13"/>
      <c r="G251" s="176" t="s">
        <v>247</v>
      </c>
      <c r="H251" s="192" t="s">
        <v>248</v>
      </c>
      <c r="I251" s="13"/>
      <c r="J251" s="176" t="s">
        <v>247</v>
      </c>
      <c r="K251" s="88" t="s">
        <v>416</v>
      </c>
      <c r="L251" s="13"/>
      <c r="M251" s="176" t="s">
        <v>247</v>
      </c>
      <c r="N251" s="192" t="s">
        <v>248</v>
      </c>
      <c r="O251" s="13"/>
      <c r="P251" s="176" t="s">
        <v>247</v>
      </c>
      <c r="Q251" s="88" t="s">
        <v>416</v>
      </c>
      <c r="R251" s="13"/>
    </row>
    <row r="252" spans="1:18" ht="15.75">
      <c r="A252" s="11"/>
      <c r="B252" s="193" t="s">
        <v>46</v>
      </c>
      <c r="C252" s="31"/>
      <c r="D252" s="181" t="s">
        <v>247</v>
      </c>
      <c r="E252" s="87" t="s">
        <v>417</v>
      </c>
      <c r="F252" s="31"/>
      <c r="G252" s="181" t="s">
        <v>247</v>
      </c>
      <c r="H252" s="194" t="s">
        <v>248</v>
      </c>
      <c r="I252" s="31"/>
      <c r="J252" s="181" t="s">
        <v>247</v>
      </c>
      <c r="K252" s="87" t="s">
        <v>418</v>
      </c>
      <c r="L252" s="31"/>
      <c r="M252" s="181" t="s">
        <v>247</v>
      </c>
      <c r="N252" s="194" t="s">
        <v>248</v>
      </c>
      <c r="O252" s="31"/>
      <c r="P252" s="181" t="s">
        <v>247</v>
      </c>
      <c r="Q252" s="87" t="s">
        <v>418</v>
      </c>
      <c r="R252" s="31"/>
    </row>
    <row r="253" spans="1:18" ht="16.5" thickBot="1">
      <c r="A253" s="11"/>
      <c r="B253" s="198"/>
      <c r="C253" s="160"/>
      <c r="D253" s="160"/>
      <c r="E253" s="199"/>
      <c r="F253" s="160"/>
      <c r="G253" s="160"/>
      <c r="H253" s="199"/>
      <c r="I253" s="160"/>
      <c r="J253" s="160"/>
      <c r="K253" s="199"/>
      <c r="L253" s="160"/>
      <c r="M253" s="160"/>
      <c r="N253" s="199"/>
      <c r="O253" s="160"/>
      <c r="P253" s="160"/>
      <c r="Q253" s="199"/>
      <c r="R253" s="160"/>
    </row>
    <row r="254" spans="1:18" ht="15.75">
      <c r="A254" s="11"/>
      <c r="B254" s="213"/>
      <c r="C254" s="213"/>
      <c r="D254" s="213"/>
      <c r="E254" s="213"/>
      <c r="F254" s="213"/>
      <c r="G254" s="213"/>
      <c r="H254" s="213"/>
      <c r="I254" s="213"/>
      <c r="J254" s="213"/>
      <c r="K254" s="213"/>
      <c r="L254" s="213"/>
      <c r="M254" s="213"/>
      <c r="N254" s="213"/>
      <c r="O254" s="213"/>
      <c r="P254" s="213"/>
      <c r="Q254" s="213"/>
      <c r="R254" s="213"/>
    </row>
    <row r="255" spans="1:18">
      <c r="A255" s="11"/>
      <c r="B255" s="208" t="s">
        <v>419</v>
      </c>
      <c r="C255" s="208"/>
      <c r="D255" s="208"/>
      <c r="E255" s="208"/>
      <c r="F255" s="208"/>
      <c r="G255" s="208"/>
      <c r="H255" s="208"/>
      <c r="I255" s="208"/>
      <c r="J255" s="208"/>
      <c r="K255" s="208"/>
      <c r="L255" s="208"/>
      <c r="M255" s="208"/>
      <c r="N255" s="208"/>
      <c r="O255" s="208"/>
      <c r="P255" s="208"/>
      <c r="Q255" s="208"/>
      <c r="R255" s="208"/>
    </row>
    <row r="256" spans="1:18" ht="15.75">
      <c r="A256" s="11"/>
      <c r="B256" s="210"/>
      <c r="C256" s="210"/>
      <c r="D256" s="210"/>
      <c r="E256" s="210"/>
      <c r="F256" s="210"/>
      <c r="G256" s="210"/>
      <c r="H256" s="210"/>
      <c r="I256" s="210"/>
      <c r="J256" s="210"/>
      <c r="K256" s="210"/>
      <c r="L256" s="210"/>
      <c r="M256" s="210"/>
      <c r="N256" s="210"/>
      <c r="O256" s="210"/>
      <c r="P256" s="210"/>
      <c r="Q256" s="210"/>
      <c r="R256" s="210"/>
    </row>
    <row r="257" spans="1:18">
      <c r="A257" s="11"/>
      <c r="B257" s="214" t="s">
        <v>420</v>
      </c>
      <c r="C257" s="214"/>
      <c r="D257" s="214"/>
      <c r="E257" s="214"/>
      <c r="F257" s="214"/>
      <c r="G257" s="214"/>
      <c r="H257" s="214"/>
      <c r="I257" s="214"/>
      <c r="J257" s="214"/>
      <c r="K257" s="214"/>
      <c r="L257" s="214"/>
      <c r="M257" s="214"/>
      <c r="N257" s="214"/>
      <c r="O257" s="214"/>
      <c r="P257" s="214"/>
      <c r="Q257" s="214"/>
      <c r="R257" s="214"/>
    </row>
    <row r="258" spans="1:18" ht="15.75">
      <c r="A258" s="11"/>
      <c r="B258" s="210"/>
      <c r="C258" s="210"/>
      <c r="D258" s="210"/>
      <c r="E258" s="210"/>
      <c r="F258" s="210"/>
      <c r="G258" s="210"/>
      <c r="H258" s="210"/>
      <c r="I258" s="210"/>
      <c r="J258" s="210"/>
      <c r="K258" s="210"/>
      <c r="L258" s="210"/>
      <c r="M258" s="210"/>
      <c r="N258" s="210"/>
      <c r="O258" s="210"/>
      <c r="P258" s="210"/>
      <c r="Q258" s="210"/>
      <c r="R258" s="210"/>
    </row>
    <row r="259" spans="1:18">
      <c r="A259" s="11"/>
      <c r="B259" s="214" t="s">
        <v>421</v>
      </c>
      <c r="C259" s="214"/>
      <c r="D259" s="214"/>
      <c r="E259" s="214"/>
      <c r="F259" s="214"/>
      <c r="G259" s="214"/>
      <c r="H259" s="214"/>
      <c r="I259" s="214"/>
      <c r="J259" s="214"/>
      <c r="K259" s="214"/>
      <c r="L259" s="214"/>
      <c r="M259" s="214"/>
      <c r="N259" s="214"/>
      <c r="O259" s="214"/>
      <c r="P259" s="214"/>
      <c r="Q259" s="214"/>
      <c r="R259" s="214"/>
    </row>
    <row r="260" spans="1:18" ht="15.75">
      <c r="A260" s="11"/>
      <c r="B260" s="210"/>
      <c r="C260" s="210"/>
      <c r="D260" s="210"/>
      <c r="E260" s="210"/>
      <c r="F260" s="210"/>
      <c r="G260" s="210"/>
      <c r="H260" s="210"/>
      <c r="I260" s="210"/>
      <c r="J260" s="210"/>
      <c r="K260" s="210"/>
      <c r="L260" s="210"/>
      <c r="M260" s="210"/>
      <c r="N260" s="210"/>
      <c r="O260" s="210"/>
      <c r="P260" s="210"/>
      <c r="Q260" s="210"/>
      <c r="R260" s="210"/>
    </row>
    <row r="261" spans="1:18" ht="26.25" customHeight="1">
      <c r="A261" s="11"/>
      <c r="B261" s="214" t="s">
        <v>422</v>
      </c>
      <c r="C261" s="214"/>
      <c r="D261" s="214"/>
      <c r="E261" s="214"/>
      <c r="F261" s="214"/>
      <c r="G261" s="214"/>
      <c r="H261" s="214"/>
      <c r="I261" s="214"/>
      <c r="J261" s="214"/>
      <c r="K261" s="214"/>
      <c r="L261" s="214"/>
      <c r="M261" s="214"/>
      <c r="N261" s="214"/>
      <c r="O261" s="214"/>
      <c r="P261" s="214"/>
      <c r="Q261" s="214"/>
      <c r="R261" s="214"/>
    </row>
    <row r="262" spans="1:18" ht="15.75">
      <c r="A262" s="11"/>
      <c r="B262" s="210"/>
      <c r="C262" s="210"/>
      <c r="D262" s="210"/>
      <c r="E262" s="210"/>
      <c r="F262" s="210"/>
      <c r="G262" s="210"/>
      <c r="H262" s="210"/>
      <c r="I262" s="210"/>
      <c r="J262" s="210"/>
      <c r="K262" s="210"/>
      <c r="L262" s="210"/>
      <c r="M262" s="210"/>
      <c r="N262" s="210"/>
      <c r="O262" s="210"/>
      <c r="P262" s="210"/>
      <c r="Q262" s="210"/>
      <c r="R262" s="210"/>
    </row>
    <row r="263" spans="1:18" ht="26.25" customHeight="1">
      <c r="A263" s="11"/>
      <c r="B263" s="214" t="s">
        <v>423</v>
      </c>
      <c r="C263" s="214"/>
      <c r="D263" s="214"/>
      <c r="E263" s="214"/>
      <c r="F263" s="214"/>
      <c r="G263" s="214"/>
      <c r="H263" s="214"/>
      <c r="I263" s="214"/>
      <c r="J263" s="214"/>
      <c r="K263" s="214"/>
      <c r="L263" s="214"/>
      <c r="M263" s="214"/>
      <c r="N263" s="214"/>
      <c r="O263" s="214"/>
      <c r="P263" s="214"/>
      <c r="Q263" s="214"/>
      <c r="R263" s="214"/>
    </row>
    <row r="264" spans="1:18" ht="15.75">
      <c r="A264" s="11"/>
      <c r="B264" s="210"/>
      <c r="C264" s="210"/>
      <c r="D264" s="210"/>
      <c r="E264" s="210"/>
      <c r="F264" s="210"/>
      <c r="G264" s="210"/>
      <c r="H264" s="210"/>
      <c r="I264" s="210"/>
      <c r="J264" s="210"/>
      <c r="K264" s="210"/>
      <c r="L264" s="210"/>
      <c r="M264" s="210"/>
      <c r="N264" s="210"/>
      <c r="O264" s="210"/>
      <c r="P264" s="210"/>
      <c r="Q264" s="210"/>
      <c r="R264" s="210"/>
    </row>
    <row r="265" spans="1:18">
      <c r="A265" s="11"/>
      <c r="B265" s="214" t="s">
        <v>424</v>
      </c>
      <c r="C265" s="214"/>
      <c r="D265" s="214"/>
      <c r="E265" s="214"/>
      <c r="F265" s="214"/>
      <c r="G265" s="214"/>
      <c r="H265" s="214"/>
      <c r="I265" s="214"/>
      <c r="J265" s="214"/>
      <c r="K265" s="214"/>
      <c r="L265" s="214"/>
      <c r="M265" s="214"/>
      <c r="N265" s="214"/>
      <c r="O265" s="214"/>
      <c r="P265" s="214"/>
      <c r="Q265" s="214"/>
      <c r="R265" s="214"/>
    </row>
    <row r="266" spans="1:18" ht="15.75">
      <c r="A266" s="11"/>
      <c r="B266" s="209"/>
      <c r="C266" s="209"/>
      <c r="D266" s="209"/>
      <c r="E266" s="209"/>
      <c r="F266" s="209"/>
      <c r="G266" s="209"/>
      <c r="H266" s="209"/>
      <c r="I266" s="209"/>
      <c r="J266" s="209"/>
      <c r="K266" s="209"/>
      <c r="L266" s="209"/>
      <c r="M266" s="209"/>
      <c r="N266" s="209"/>
      <c r="O266" s="209"/>
      <c r="P266" s="209"/>
      <c r="Q266" s="209"/>
      <c r="R266" s="209"/>
    </row>
    <row r="267" spans="1:18" ht="51.75" customHeight="1">
      <c r="A267" s="11"/>
      <c r="B267" s="214" t="s">
        <v>425</v>
      </c>
      <c r="C267" s="214"/>
      <c r="D267" s="214"/>
      <c r="E267" s="214"/>
      <c r="F267" s="214"/>
      <c r="G267" s="214"/>
      <c r="H267" s="214"/>
      <c r="I267" s="214"/>
      <c r="J267" s="214"/>
      <c r="K267" s="214"/>
      <c r="L267" s="214"/>
      <c r="M267" s="214"/>
      <c r="N267" s="214"/>
      <c r="O267" s="214"/>
      <c r="P267" s="214"/>
      <c r="Q267" s="214"/>
      <c r="R267" s="214"/>
    </row>
    <row r="268" spans="1:18" ht="15.75">
      <c r="A268" s="11"/>
      <c r="B268" s="210"/>
      <c r="C268" s="210"/>
      <c r="D268" s="210"/>
      <c r="E268" s="210"/>
      <c r="F268" s="210"/>
      <c r="G268" s="210"/>
      <c r="H268" s="210"/>
      <c r="I268" s="210"/>
      <c r="J268" s="210"/>
      <c r="K268" s="210"/>
      <c r="L268" s="210"/>
      <c r="M268" s="210"/>
      <c r="N268" s="210"/>
      <c r="O268" s="210"/>
      <c r="P268" s="210"/>
      <c r="Q268" s="210"/>
      <c r="R268" s="210"/>
    </row>
    <row r="269" spans="1:18" ht="26.25" customHeight="1">
      <c r="A269" s="11"/>
      <c r="B269" s="214" t="s">
        <v>426</v>
      </c>
      <c r="C269" s="214"/>
      <c r="D269" s="214"/>
      <c r="E269" s="214"/>
      <c r="F269" s="214"/>
      <c r="G269" s="214"/>
      <c r="H269" s="214"/>
      <c r="I269" s="214"/>
      <c r="J269" s="214"/>
      <c r="K269" s="214"/>
      <c r="L269" s="214"/>
      <c r="M269" s="214"/>
      <c r="N269" s="214"/>
      <c r="O269" s="214"/>
      <c r="P269" s="214"/>
      <c r="Q269" s="214"/>
      <c r="R269" s="214"/>
    </row>
    <row r="270" spans="1:18" ht="15.75">
      <c r="A270" s="11"/>
      <c r="B270" s="210"/>
      <c r="C270" s="210"/>
      <c r="D270" s="210"/>
      <c r="E270" s="210"/>
      <c r="F270" s="210"/>
      <c r="G270" s="210"/>
      <c r="H270" s="210"/>
      <c r="I270" s="210"/>
      <c r="J270" s="210"/>
      <c r="K270" s="210"/>
      <c r="L270" s="210"/>
      <c r="M270" s="210"/>
      <c r="N270" s="210"/>
      <c r="O270" s="210"/>
      <c r="P270" s="210"/>
      <c r="Q270" s="210"/>
      <c r="R270" s="210"/>
    </row>
    <row r="271" spans="1:18" ht="26.25" customHeight="1">
      <c r="A271" s="11"/>
      <c r="B271" s="214" t="s">
        <v>427</v>
      </c>
      <c r="C271" s="214"/>
      <c r="D271" s="214"/>
      <c r="E271" s="214"/>
      <c r="F271" s="214"/>
      <c r="G271" s="214"/>
      <c r="H271" s="214"/>
      <c r="I271" s="214"/>
      <c r="J271" s="214"/>
      <c r="K271" s="214"/>
      <c r="L271" s="214"/>
      <c r="M271" s="214"/>
      <c r="N271" s="214"/>
      <c r="O271" s="214"/>
      <c r="P271" s="214"/>
      <c r="Q271" s="214"/>
      <c r="R271" s="214"/>
    </row>
    <row r="272" spans="1:18" ht="15.75">
      <c r="A272" s="11"/>
      <c r="B272" s="210"/>
      <c r="C272" s="210"/>
      <c r="D272" s="210"/>
      <c r="E272" s="210"/>
      <c r="F272" s="210"/>
      <c r="G272" s="210"/>
      <c r="H272" s="210"/>
      <c r="I272" s="210"/>
      <c r="J272" s="210"/>
      <c r="K272" s="210"/>
      <c r="L272" s="210"/>
      <c r="M272" s="210"/>
      <c r="N272" s="210"/>
      <c r="O272" s="210"/>
      <c r="P272" s="210"/>
      <c r="Q272" s="210"/>
      <c r="R272" s="210"/>
    </row>
    <row r="273" spans="1:18" ht="26.25" customHeight="1">
      <c r="A273" s="11"/>
      <c r="B273" s="214" t="s">
        <v>428</v>
      </c>
      <c r="C273" s="214"/>
      <c r="D273" s="214"/>
      <c r="E273" s="214"/>
      <c r="F273" s="214"/>
      <c r="G273" s="214"/>
      <c r="H273" s="214"/>
      <c r="I273" s="214"/>
      <c r="J273" s="214"/>
      <c r="K273" s="214"/>
      <c r="L273" s="214"/>
      <c r="M273" s="214"/>
      <c r="N273" s="214"/>
      <c r="O273" s="214"/>
      <c r="P273" s="214"/>
      <c r="Q273" s="214"/>
      <c r="R273" s="214"/>
    </row>
    <row r="274" spans="1:18" ht="15.75">
      <c r="A274" s="11"/>
      <c r="B274" s="210"/>
      <c r="C274" s="210"/>
      <c r="D274" s="210"/>
      <c r="E274" s="210"/>
      <c r="F274" s="210"/>
      <c r="G274" s="210"/>
      <c r="H274" s="210"/>
      <c r="I274" s="210"/>
      <c r="J274" s="210"/>
      <c r="K274" s="210"/>
      <c r="L274" s="210"/>
      <c r="M274" s="210"/>
      <c r="N274" s="210"/>
      <c r="O274" s="210"/>
      <c r="P274" s="210"/>
      <c r="Q274" s="210"/>
      <c r="R274" s="210"/>
    </row>
    <row r="275" spans="1:18">
      <c r="A275" s="11"/>
      <c r="B275" s="214" t="s">
        <v>429</v>
      </c>
      <c r="C275" s="214"/>
      <c r="D275" s="214"/>
      <c r="E275" s="214"/>
      <c r="F275" s="214"/>
      <c r="G275" s="214"/>
      <c r="H275" s="214"/>
      <c r="I275" s="214"/>
      <c r="J275" s="214"/>
      <c r="K275" s="214"/>
      <c r="L275" s="214"/>
      <c r="M275" s="214"/>
      <c r="N275" s="214"/>
      <c r="O275" s="214"/>
      <c r="P275" s="214"/>
      <c r="Q275" s="214"/>
      <c r="R275" s="214"/>
    </row>
    <row r="276" spans="1:18" ht="15.75">
      <c r="A276" s="11"/>
      <c r="B276" s="210"/>
      <c r="C276" s="210"/>
      <c r="D276" s="210"/>
      <c r="E276" s="210"/>
      <c r="F276" s="210"/>
      <c r="G276" s="210"/>
      <c r="H276" s="210"/>
      <c r="I276" s="210"/>
      <c r="J276" s="210"/>
      <c r="K276" s="210"/>
      <c r="L276" s="210"/>
      <c r="M276" s="210"/>
      <c r="N276" s="210"/>
      <c r="O276" s="210"/>
      <c r="P276" s="210"/>
      <c r="Q276" s="210"/>
      <c r="R276" s="210"/>
    </row>
    <row r="277" spans="1:18" ht="39" customHeight="1">
      <c r="A277" s="11"/>
      <c r="B277" s="214" t="s">
        <v>430</v>
      </c>
      <c r="C277" s="214"/>
      <c r="D277" s="214"/>
      <c r="E277" s="214"/>
      <c r="F277" s="214"/>
      <c r="G277" s="214"/>
      <c r="H277" s="214"/>
      <c r="I277" s="214"/>
      <c r="J277" s="214"/>
      <c r="K277" s="214"/>
      <c r="L277" s="214"/>
      <c r="M277" s="214"/>
      <c r="N277" s="214"/>
      <c r="O277" s="214"/>
      <c r="P277" s="214"/>
      <c r="Q277" s="214"/>
      <c r="R277" s="214"/>
    </row>
    <row r="278" spans="1:18" ht="15.75">
      <c r="A278" s="11"/>
      <c r="B278" s="210"/>
      <c r="C278" s="210"/>
      <c r="D278" s="210"/>
      <c r="E278" s="210"/>
      <c r="F278" s="210"/>
      <c r="G278" s="210"/>
      <c r="H278" s="210"/>
      <c r="I278" s="210"/>
      <c r="J278" s="210"/>
      <c r="K278" s="210"/>
      <c r="L278" s="210"/>
      <c r="M278" s="210"/>
      <c r="N278" s="210"/>
      <c r="O278" s="210"/>
      <c r="P278" s="210"/>
      <c r="Q278" s="210"/>
      <c r="R278" s="210"/>
    </row>
    <row r="279" spans="1:18" ht="39" customHeight="1">
      <c r="A279" s="11"/>
      <c r="B279" s="214" t="s">
        <v>431</v>
      </c>
      <c r="C279" s="214"/>
      <c r="D279" s="214"/>
      <c r="E279" s="214"/>
      <c r="F279" s="214"/>
      <c r="G279" s="214"/>
      <c r="H279" s="214"/>
      <c r="I279" s="214"/>
      <c r="J279" s="214"/>
      <c r="K279" s="214"/>
      <c r="L279" s="214"/>
      <c r="M279" s="214"/>
      <c r="N279" s="214"/>
      <c r="O279" s="214"/>
      <c r="P279" s="214"/>
      <c r="Q279" s="214"/>
      <c r="R279" s="214"/>
    </row>
    <row r="280" spans="1:18" ht="15.75">
      <c r="A280" s="11"/>
      <c r="B280" s="209"/>
      <c r="C280" s="209"/>
      <c r="D280" s="209"/>
      <c r="E280" s="209"/>
      <c r="F280" s="209"/>
      <c r="G280" s="209"/>
      <c r="H280" s="209"/>
      <c r="I280" s="209"/>
      <c r="J280" s="209"/>
      <c r="K280" s="209"/>
      <c r="L280" s="209"/>
      <c r="M280" s="209"/>
      <c r="N280" s="209"/>
      <c r="O280" s="209"/>
      <c r="P280" s="209"/>
      <c r="Q280" s="209"/>
      <c r="R280" s="209"/>
    </row>
    <row r="281" spans="1:18" ht="39" customHeight="1">
      <c r="A281" s="11"/>
      <c r="B281" s="214" t="s">
        <v>432</v>
      </c>
      <c r="C281" s="214"/>
      <c r="D281" s="214"/>
      <c r="E281" s="214"/>
      <c r="F281" s="214"/>
      <c r="G281" s="214"/>
      <c r="H281" s="214"/>
      <c r="I281" s="214"/>
      <c r="J281" s="214"/>
      <c r="K281" s="214"/>
      <c r="L281" s="214"/>
      <c r="M281" s="214"/>
      <c r="N281" s="214"/>
      <c r="O281" s="214"/>
      <c r="P281" s="214"/>
      <c r="Q281" s="214"/>
      <c r="R281" s="214"/>
    </row>
    <row r="282" spans="1:18" ht="15.75">
      <c r="A282" s="11"/>
      <c r="B282" s="210"/>
      <c r="C282" s="210"/>
      <c r="D282" s="210"/>
      <c r="E282" s="210"/>
      <c r="F282" s="210"/>
      <c r="G282" s="210"/>
      <c r="H282" s="210"/>
      <c r="I282" s="210"/>
      <c r="J282" s="210"/>
      <c r="K282" s="210"/>
      <c r="L282" s="210"/>
      <c r="M282" s="210"/>
      <c r="N282" s="210"/>
      <c r="O282" s="210"/>
      <c r="P282" s="210"/>
      <c r="Q282" s="210"/>
      <c r="R282" s="210"/>
    </row>
    <row r="283" spans="1:18" ht="26.25" customHeight="1">
      <c r="A283" s="11"/>
      <c r="B283" s="214" t="s">
        <v>433</v>
      </c>
      <c r="C283" s="214"/>
      <c r="D283" s="214"/>
      <c r="E283" s="214"/>
      <c r="F283" s="214"/>
      <c r="G283" s="214"/>
      <c r="H283" s="214"/>
      <c r="I283" s="214"/>
      <c r="J283" s="214"/>
      <c r="K283" s="214"/>
      <c r="L283" s="214"/>
      <c r="M283" s="214"/>
      <c r="N283" s="214"/>
      <c r="O283" s="214"/>
      <c r="P283" s="214"/>
      <c r="Q283" s="214"/>
      <c r="R283" s="214"/>
    </row>
    <row r="284" spans="1:18" ht="15.75">
      <c r="A284" s="11"/>
      <c r="B284" s="210"/>
      <c r="C284" s="210"/>
      <c r="D284" s="210"/>
      <c r="E284" s="210"/>
      <c r="F284" s="210"/>
      <c r="G284" s="210"/>
      <c r="H284" s="210"/>
      <c r="I284" s="210"/>
      <c r="J284" s="210"/>
      <c r="K284" s="210"/>
      <c r="L284" s="210"/>
      <c r="M284" s="210"/>
      <c r="N284" s="210"/>
      <c r="O284" s="210"/>
      <c r="P284" s="210"/>
      <c r="Q284" s="210"/>
      <c r="R284" s="210"/>
    </row>
    <row r="285" spans="1:18">
      <c r="A285" s="11"/>
      <c r="B285" s="214" t="s">
        <v>434</v>
      </c>
      <c r="C285" s="214"/>
      <c r="D285" s="214"/>
      <c r="E285" s="214"/>
      <c r="F285" s="214"/>
      <c r="G285" s="214"/>
      <c r="H285" s="214"/>
      <c r="I285" s="214"/>
      <c r="J285" s="214"/>
      <c r="K285" s="214"/>
      <c r="L285" s="214"/>
      <c r="M285" s="214"/>
      <c r="N285" s="214"/>
      <c r="O285" s="214"/>
      <c r="P285" s="214"/>
      <c r="Q285" s="214"/>
      <c r="R285" s="214"/>
    </row>
    <row r="286" spans="1:18" ht="15.75">
      <c r="A286" s="11"/>
      <c r="B286" s="210"/>
      <c r="C286" s="210"/>
      <c r="D286" s="210"/>
      <c r="E286" s="210"/>
      <c r="F286" s="210"/>
      <c r="G286" s="210"/>
      <c r="H286" s="210"/>
      <c r="I286" s="210"/>
      <c r="J286" s="210"/>
      <c r="K286" s="210"/>
      <c r="L286" s="210"/>
      <c r="M286" s="210"/>
      <c r="N286" s="210"/>
      <c r="O286" s="210"/>
      <c r="P286" s="210"/>
      <c r="Q286" s="210"/>
      <c r="R286" s="210"/>
    </row>
    <row r="287" spans="1:18" ht="26.25" customHeight="1">
      <c r="A287" s="11"/>
      <c r="B287" s="214" t="s">
        <v>435</v>
      </c>
      <c r="C287" s="214"/>
      <c r="D287" s="214"/>
      <c r="E287" s="214"/>
      <c r="F287" s="214"/>
      <c r="G287" s="214"/>
      <c r="H287" s="214"/>
      <c r="I287" s="214"/>
      <c r="J287" s="214"/>
      <c r="K287" s="214"/>
      <c r="L287" s="214"/>
      <c r="M287" s="214"/>
      <c r="N287" s="214"/>
      <c r="O287" s="214"/>
      <c r="P287" s="214"/>
      <c r="Q287" s="214"/>
      <c r="R287" s="214"/>
    </row>
    <row r="288" spans="1:18" ht="15.75">
      <c r="A288" s="11"/>
      <c r="B288" s="210"/>
      <c r="C288" s="210"/>
      <c r="D288" s="210"/>
      <c r="E288" s="210"/>
      <c r="F288" s="210"/>
      <c r="G288" s="210"/>
      <c r="H288" s="210"/>
      <c r="I288" s="210"/>
      <c r="J288" s="210"/>
      <c r="K288" s="210"/>
      <c r="L288" s="210"/>
      <c r="M288" s="210"/>
      <c r="N288" s="210"/>
      <c r="O288" s="210"/>
      <c r="P288" s="210"/>
      <c r="Q288" s="210"/>
      <c r="R288" s="210"/>
    </row>
    <row r="289" spans="1:18">
      <c r="A289" s="11"/>
      <c r="B289" s="214" t="s">
        <v>436</v>
      </c>
      <c r="C289" s="214"/>
      <c r="D289" s="214"/>
      <c r="E289" s="214"/>
      <c r="F289" s="214"/>
      <c r="G289" s="214"/>
      <c r="H289" s="214"/>
      <c r="I289" s="214"/>
      <c r="J289" s="214"/>
      <c r="K289" s="214"/>
      <c r="L289" s="214"/>
      <c r="M289" s="214"/>
      <c r="N289" s="214"/>
      <c r="O289" s="214"/>
      <c r="P289" s="214"/>
      <c r="Q289" s="214"/>
      <c r="R289" s="214"/>
    </row>
    <row r="290" spans="1:18" ht="15.75">
      <c r="A290" s="11"/>
      <c r="B290" s="210"/>
      <c r="C290" s="210"/>
      <c r="D290" s="210"/>
      <c r="E290" s="210"/>
      <c r="F290" s="210"/>
      <c r="G290" s="210"/>
      <c r="H290" s="210"/>
      <c r="I290" s="210"/>
      <c r="J290" s="210"/>
      <c r="K290" s="210"/>
      <c r="L290" s="210"/>
      <c r="M290" s="210"/>
      <c r="N290" s="210"/>
      <c r="O290" s="210"/>
      <c r="P290" s="210"/>
      <c r="Q290" s="210"/>
      <c r="R290" s="210"/>
    </row>
    <row r="291" spans="1:18">
      <c r="A291" s="11"/>
      <c r="B291" s="214" t="s">
        <v>437</v>
      </c>
      <c r="C291" s="214"/>
      <c r="D291" s="214"/>
      <c r="E291" s="214"/>
      <c r="F291" s="214"/>
      <c r="G291" s="214"/>
      <c r="H291" s="214"/>
      <c r="I291" s="214"/>
      <c r="J291" s="214"/>
      <c r="K291" s="214"/>
      <c r="L291" s="214"/>
      <c r="M291" s="214"/>
      <c r="N291" s="214"/>
      <c r="O291" s="214"/>
      <c r="P291" s="214"/>
      <c r="Q291" s="214"/>
      <c r="R291" s="214"/>
    </row>
    <row r="292" spans="1:18" ht="15.75">
      <c r="A292" s="11"/>
      <c r="B292" s="210"/>
      <c r="C292" s="210"/>
      <c r="D292" s="210"/>
      <c r="E292" s="210"/>
      <c r="F292" s="210"/>
      <c r="G292" s="210"/>
      <c r="H292" s="210"/>
      <c r="I292" s="210"/>
      <c r="J292" s="210"/>
      <c r="K292" s="210"/>
      <c r="L292" s="210"/>
      <c r="M292" s="210"/>
      <c r="N292" s="210"/>
      <c r="O292" s="210"/>
      <c r="P292" s="210"/>
      <c r="Q292" s="210"/>
      <c r="R292" s="210"/>
    </row>
    <row r="293" spans="1:18" ht="51.75" customHeight="1">
      <c r="A293" s="11"/>
      <c r="B293" s="214" t="s">
        <v>438</v>
      </c>
      <c r="C293" s="214"/>
      <c r="D293" s="214"/>
      <c r="E293" s="214"/>
      <c r="F293" s="214"/>
      <c r="G293" s="214"/>
      <c r="H293" s="214"/>
      <c r="I293" s="214"/>
      <c r="J293" s="214"/>
      <c r="K293" s="214"/>
      <c r="L293" s="214"/>
      <c r="M293" s="214"/>
      <c r="N293" s="214"/>
      <c r="O293" s="214"/>
      <c r="P293" s="214"/>
      <c r="Q293" s="214"/>
      <c r="R293" s="214"/>
    </row>
    <row r="294" spans="1:18" ht="15.75">
      <c r="A294" s="11"/>
      <c r="B294" s="210"/>
      <c r="C294" s="210"/>
      <c r="D294" s="210"/>
      <c r="E294" s="210"/>
      <c r="F294" s="210"/>
      <c r="G294" s="210"/>
      <c r="H294" s="210"/>
      <c r="I294" s="210"/>
      <c r="J294" s="210"/>
      <c r="K294" s="210"/>
      <c r="L294" s="210"/>
      <c r="M294" s="210"/>
      <c r="N294" s="210"/>
      <c r="O294" s="210"/>
      <c r="P294" s="210"/>
      <c r="Q294" s="210"/>
      <c r="R294" s="210"/>
    </row>
    <row r="295" spans="1:18" ht="25.5" customHeight="1">
      <c r="A295" s="11"/>
      <c r="B295" s="208" t="s">
        <v>439</v>
      </c>
      <c r="C295" s="208"/>
      <c r="D295" s="208"/>
      <c r="E295" s="208"/>
      <c r="F295" s="208"/>
      <c r="G295" s="208"/>
      <c r="H295" s="208"/>
      <c r="I295" s="208"/>
      <c r="J295" s="208"/>
      <c r="K295" s="208"/>
      <c r="L295" s="208"/>
      <c r="M295" s="208"/>
      <c r="N295" s="208"/>
      <c r="O295" s="208"/>
      <c r="P295" s="208"/>
      <c r="Q295" s="208"/>
      <c r="R295" s="208"/>
    </row>
    <row r="296" spans="1:18" ht="15.75">
      <c r="A296" s="11"/>
      <c r="B296" s="146"/>
      <c r="C296" s="146"/>
      <c r="D296" s="146"/>
      <c r="E296" s="146"/>
      <c r="F296" s="146"/>
      <c r="G296" s="146"/>
      <c r="H296" s="146"/>
      <c r="I296" s="146"/>
      <c r="J296" s="146"/>
      <c r="K296" s="146"/>
      <c r="L296" s="146"/>
      <c r="M296" s="146"/>
      <c r="N296" s="146"/>
      <c r="O296" s="146"/>
      <c r="P296" s="146"/>
      <c r="Q296" s="146"/>
      <c r="R296" s="146"/>
    </row>
    <row r="297" spans="1:18" ht="15.75">
      <c r="A297" s="11"/>
      <c r="B297" s="146"/>
      <c r="C297" s="146"/>
      <c r="D297" s="146"/>
      <c r="E297" s="146"/>
      <c r="F297" s="146"/>
      <c r="G297" s="146"/>
      <c r="H297" s="146"/>
      <c r="I297" s="146"/>
      <c r="J297" s="146"/>
      <c r="K297" s="146"/>
      <c r="L297" s="146"/>
      <c r="M297" s="146"/>
      <c r="N297" s="146"/>
      <c r="O297" s="146"/>
      <c r="P297" s="146"/>
      <c r="Q297" s="146"/>
      <c r="R297" s="146"/>
    </row>
    <row r="298" spans="1:18">
      <c r="A298" s="11"/>
      <c r="B298" s="215"/>
      <c r="C298" s="215"/>
      <c r="D298" s="215"/>
      <c r="E298" s="215"/>
      <c r="F298" s="215"/>
      <c r="G298" s="215"/>
      <c r="H298" s="215"/>
      <c r="I298" s="215"/>
      <c r="J298" s="215"/>
      <c r="K298" s="215"/>
      <c r="L298" s="215"/>
      <c r="M298" s="215"/>
      <c r="N298" s="215"/>
      <c r="O298" s="215"/>
      <c r="P298" s="215"/>
      <c r="Q298" s="215"/>
      <c r="R298" s="215"/>
    </row>
  </sheetData>
  <mergeCells count="569">
    <mergeCell ref="B295:R295"/>
    <mergeCell ref="B296:R296"/>
    <mergeCell ref="B297:R297"/>
    <mergeCell ref="B298:R298"/>
    <mergeCell ref="B289:R289"/>
    <mergeCell ref="B290:R290"/>
    <mergeCell ref="B291:R291"/>
    <mergeCell ref="B292:R292"/>
    <mergeCell ref="B293:R293"/>
    <mergeCell ref="B294:R294"/>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31:R231"/>
    <mergeCell ref="B254:R254"/>
    <mergeCell ref="B255:R255"/>
    <mergeCell ref="B256:R256"/>
    <mergeCell ref="B257:R257"/>
    <mergeCell ref="B258:R258"/>
    <mergeCell ref="B187:R187"/>
    <mergeCell ref="B188:R188"/>
    <mergeCell ref="B189:R189"/>
    <mergeCell ref="B190:R190"/>
    <mergeCell ref="B206:R206"/>
    <mergeCell ref="B207:R207"/>
    <mergeCell ref="B138:R138"/>
    <mergeCell ref="B139:R139"/>
    <mergeCell ref="B140:R140"/>
    <mergeCell ref="B141:R141"/>
    <mergeCell ref="B157:R157"/>
    <mergeCell ref="B174:R174"/>
    <mergeCell ref="B113:R113"/>
    <mergeCell ref="B117:R117"/>
    <mergeCell ref="B118:R118"/>
    <mergeCell ref="B119:R119"/>
    <mergeCell ref="B120:R120"/>
    <mergeCell ref="B137:R137"/>
    <mergeCell ref="B88:R88"/>
    <mergeCell ref="B90:R90"/>
    <mergeCell ref="B91:R91"/>
    <mergeCell ref="B92:R92"/>
    <mergeCell ref="B93:R93"/>
    <mergeCell ref="B94:R94"/>
    <mergeCell ref="B15:R15"/>
    <mergeCell ref="B16:R16"/>
    <mergeCell ref="B17:R17"/>
    <mergeCell ref="B18:R18"/>
    <mergeCell ref="B51:R51"/>
    <mergeCell ref="B53:R53"/>
    <mergeCell ref="B4:R4"/>
    <mergeCell ref="B5:R5"/>
    <mergeCell ref="B6:R6"/>
    <mergeCell ref="B7:R7"/>
    <mergeCell ref="B8:R8"/>
    <mergeCell ref="B14:R14"/>
    <mergeCell ref="D246:E246"/>
    <mergeCell ref="G246:H246"/>
    <mergeCell ref="J246:K246"/>
    <mergeCell ref="M246:N246"/>
    <mergeCell ref="P246:Q246"/>
    <mergeCell ref="A1:A2"/>
    <mergeCell ref="B1:R1"/>
    <mergeCell ref="B2:R2"/>
    <mergeCell ref="B3:R3"/>
    <mergeCell ref="A4:A298"/>
    <mergeCell ref="D236:E236"/>
    <mergeCell ref="G236:H236"/>
    <mergeCell ref="J236:K236"/>
    <mergeCell ref="M236:N236"/>
    <mergeCell ref="P236:Q236"/>
    <mergeCell ref="D245:E245"/>
    <mergeCell ref="G245:H245"/>
    <mergeCell ref="J245:K245"/>
    <mergeCell ref="M245:N245"/>
    <mergeCell ref="P245:Q245"/>
    <mergeCell ref="L234:L235"/>
    <mergeCell ref="M234:N235"/>
    <mergeCell ref="O234:O235"/>
    <mergeCell ref="P234:Q234"/>
    <mergeCell ref="P235:Q235"/>
    <mergeCell ref="R234:R235"/>
    <mergeCell ref="D232:Q232"/>
    <mergeCell ref="D233:Q233"/>
    <mergeCell ref="B234:B235"/>
    <mergeCell ref="C234:C235"/>
    <mergeCell ref="D234:E234"/>
    <mergeCell ref="D235:E235"/>
    <mergeCell ref="F234:F235"/>
    <mergeCell ref="G234:H235"/>
    <mergeCell ref="I234:I235"/>
    <mergeCell ref="J234:K235"/>
    <mergeCell ref="D222:E222"/>
    <mergeCell ref="G222:H222"/>
    <mergeCell ref="J222:K222"/>
    <mergeCell ref="M222:N222"/>
    <mergeCell ref="P222:Q222"/>
    <mergeCell ref="D223:E223"/>
    <mergeCell ref="G223:H223"/>
    <mergeCell ref="J223:K223"/>
    <mergeCell ref="M223:N223"/>
    <mergeCell ref="P223:Q223"/>
    <mergeCell ref="R211:R212"/>
    <mergeCell ref="D213:E213"/>
    <mergeCell ref="G213:H213"/>
    <mergeCell ref="J213:K213"/>
    <mergeCell ref="M213:N213"/>
    <mergeCell ref="P213:Q213"/>
    <mergeCell ref="I211:I212"/>
    <mergeCell ref="J211:K212"/>
    <mergeCell ref="L211:L212"/>
    <mergeCell ref="M211:N212"/>
    <mergeCell ref="O211:O212"/>
    <mergeCell ref="P211:Q211"/>
    <mergeCell ref="P212:Q212"/>
    <mergeCell ref="B211:B212"/>
    <mergeCell ref="C211:C212"/>
    <mergeCell ref="D211:E211"/>
    <mergeCell ref="D212:E212"/>
    <mergeCell ref="F211:F212"/>
    <mergeCell ref="G211:H212"/>
    <mergeCell ref="D195:E195"/>
    <mergeCell ref="D199:E199"/>
    <mergeCell ref="D200:E200"/>
    <mergeCell ref="D204:E204"/>
    <mergeCell ref="D209:Q209"/>
    <mergeCell ref="D210:Q210"/>
    <mergeCell ref="B208:R208"/>
    <mergeCell ref="F192:F194"/>
    <mergeCell ref="H192:H194"/>
    <mergeCell ref="J192:J194"/>
    <mergeCell ref="K192:K194"/>
    <mergeCell ref="L192:L194"/>
    <mergeCell ref="N192:N194"/>
    <mergeCell ref="D183:E183"/>
    <mergeCell ref="G183:H183"/>
    <mergeCell ref="D184:E184"/>
    <mergeCell ref="G184:H184"/>
    <mergeCell ref="D191:E191"/>
    <mergeCell ref="B192:B194"/>
    <mergeCell ref="C192:C194"/>
    <mergeCell ref="D192:E192"/>
    <mergeCell ref="D193:E193"/>
    <mergeCell ref="D194:E194"/>
    <mergeCell ref="D179:E179"/>
    <mergeCell ref="G179:H179"/>
    <mergeCell ref="D180:E180"/>
    <mergeCell ref="G180:H180"/>
    <mergeCell ref="D182:E182"/>
    <mergeCell ref="G182:H182"/>
    <mergeCell ref="D173:E173"/>
    <mergeCell ref="G173:H173"/>
    <mergeCell ref="J173:K173"/>
    <mergeCell ref="M173:N173"/>
    <mergeCell ref="D177:H177"/>
    <mergeCell ref="D178:H178"/>
    <mergeCell ref="B175:R175"/>
    <mergeCell ref="B176:R176"/>
    <mergeCell ref="D169:E169"/>
    <mergeCell ref="G169:H169"/>
    <mergeCell ref="J169:K169"/>
    <mergeCell ref="M169:N169"/>
    <mergeCell ref="D170:E170"/>
    <mergeCell ref="G170:H170"/>
    <mergeCell ref="J170:K170"/>
    <mergeCell ref="M170:N170"/>
    <mergeCell ref="O161:O165"/>
    <mergeCell ref="D166:E166"/>
    <mergeCell ref="G166:H166"/>
    <mergeCell ref="J166:K166"/>
    <mergeCell ref="M166:N166"/>
    <mergeCell ref="D168:E168"/>
    <mergeCell ref="G168:H168"/>
    <mergeCell ref="J168:K168"/>
    <mergeCell ref="M168:N168"/>
    <mergeCell ref="L161:L165"/>
    <mergeCell ref="M161:N161"/>
    <mergeCell ref="M162:N162"/>
    <mergeCell ref="M163:N163"/>
    <mergeCell ref="M164:N164"/>
    <mergeCell ref="M165:N165"/>
    <mergeCell ref="I161:I165"/>
    <mergeCell ref="J161:K161"/>
    <mergeCell ref="J162:K162"/>
    <mergeCell ref="J163:K163"/>
    <mergeCell ref="J164:K164"/>
    <mergeCell ref="J165:K165"/>
    <mergeCell ref="F161:F165"/>
    <mergeCell ref="G161:H161"/>
    <mergeCell ref="G162:H162"/>
    <mergeCell ref="G163:H163"/>
    <mergeCell ref="G164:H164"/>
    <mergeCell ref="G165:H165"/>
    <mergeCell ref="B161:B165"/>
    <mergeCell ref="C161:C165"/>
    <mergeCell ref="D161:E161"/>
    <mergeCell ref="D162:E162"/>
    <mergeCell ref="D163:E163"/>
    <mergeCell ref="D164:E164"/>
    <mergeCell ref="D165:E165"/>
    <mergeCell ref="D158:N158"/>
    <mergeCell ref="B159:B160"/>
    <mergeCell ref="C159:C160"/>
    <mergeCell ref="D159:N159"/>
    <mergeCell ref="D160:N160"/>
    <mergeCell ref="O159:O160"/>
    <mergeCell ref="D153:E153"/>
    <mergeCell ref="G153:H153"/>
    <mergeCell ref="J153:K153"/>
    <mergeCell ref="M153:N153"/>
    <mergeCell ref="D154:E154"/>
    <mergeCell ref="G154:H154"/>
    <mergeCell ref="J154:K154"/>
    <mergeCell ref="M154:N154"/>
    <mergeCell ref="O145:O149"/>
    <mergeCell ref="D150:E150"/>
    <mergeCell ref="G150:H150"/>
    <mergeCell ref="J150:K150"/>
    <mergeCell ref="M150:N150"/>
    <mergeCell ref="D152:E152"/>
    <mergeCell ref="G152:H152"/>
    <mergeCell ref="J152:K152"/>
    <mergeCell ref="M152:N152"/>
    <mergeCell ref="L145:L149"/>
    <mergeCell ref="M145:N145"/>
    <mergeCell ref="M146:N146"/>
    <mergeCell ref="M147:N147"/>
    <mergeCell ref="M148:N148"/>
    <mergeCell ref="M149:N149"/>
    <mergeCell ref="I145:I149"/>
    <mergeCell ref="J145:K145"/>
    <mergeCell ref="J146:K146"/>
    <mergeCell ref="J147:K147"/>
    <mergeCell ref="J148:K148"/>
    <mergeCell ref="J149:K149"/>
    <mergeCell ref="F145:F149"/>
    <mergeCell ref="G145:H145"/>
    <mergeCell ref="G146:H146"/>
    <mergeCell ref="G147:H147"/>
    <mergeCell ref="G148:H148"/>
    <mergeCell ref="G149:H149"/>
    <mergeCell ref="B145:B149"/>
    <mergeCell ref="C145:C149"/>
    <mergeCell ref="D145:E145"/>
    <mergeCell ref="D146:E146"/>
    <mergeCell ref="D147:E147"/>
    <mergeCell ref="D148:E148"/>
    <mergeCell ref="D149:E149"/>
    <mergeCell ref="D142:N142"/>
    <mergeCell ref="B143:B144"/>
    <mergeCell ref="C143:C144"/>
    <mergeCell ref="D143:N143"/>
    <mergeCell ref="D144:N144"/>
    <mergeCell ref="O143:O144"/>
    <mergeCell ref="B133:C133"/>
    <mergeCell ref="E133:F133"/>
    <mergeCell ref="B134:C134"/>
    <mergeCell ref="E134:F134"/>
    <mergeCell ref="B135:C135"/>
    <mergeCell ref="C136:O136"/>
    <mergeCell ref="B129:C129"/>
    <mergeCell ref="E129:F129"/>
    <mergeCell ref="B130:C130"/>
    <mergeCell ref="E130:F130"/>
    <mergeCell ref="B131:C131"/>
    <mergeCell ref="B132:C132"/>
    <mergeCell ref="E132:F132"/>
    <mergeCell ref="B125:C125"/>
    <mergeCell ref="E125:F125"/>
    <mergeCell ref="B126:C126"/>
    <mergeCell ref="B127:C127"/>
    <mergeCell ref="E127:F127"/>
    <mergeCell ref="B128:C128"/>
    <mergeCell ref="E128:F128"/>
    <mergeCell ref="G121:G124"/>
    <mergeCell ref="I121:I124"/>
    <mergeCell ref="K121:K124"/>
    <mergeCell ref="L121:L124"/>
    <mergeCell ref="M121:M124"/>
    <mergeCell ref="O121:O124"/>
    <mergeCell ref="B121:C124"/>
    <mergeCell ref="D121:D124"/>
    <mergeCell ref="E121:F121"/>
    <mergeCell ref="E122:F122"/>
    <mergeCell ref="E123:F123"/>
    <mergeCell ref="E124:F124"/>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O97:O99"/>
    <mergeCell ref="D101:E101"/>
    <mergeCell ref="G101:H101"/>
    <mergeCell ref="J101:K101"/>
    <mergeCell ref="M101:N101"/>
    <mergeCell ref="D102:E102"/>
    <mergeCell ref="G102:H102"/>
    <mergeCell ref="J102:K102"/>
    <mergeCell ref="M102:N102"/>
    <mergeCell ref="I97:I99"/>
    <mergeCell ref="J97:K97"/>
    <mergeCell ref="J98:K98"/>
    <mergeCell ref="J99:K99"/>
    <mergeCell ref="L97:L99"/>
    <mergeCell ref="M97:N97"/>
    <mergeCell ref="M98:N98"/>
    <mergeCell ref="M99:N99"/>
    <mergeCell ref="O95:O96"/>
    <mergeCell ref="B97:B99"/>
    <mergeCell ref="C97:C99"/>
    <mergeCell ref="D97:E97"/>
    <mergeCell ref="D98:E98"/>
    <mergeCell ref="D99:E99"/>
    <mergeCell ref="F97:F99"/>
    <mergeCell ref="G97:H97"/>
    <mergeCell ref="G98:H98"/>
    <mergeCell ref="G99:H99"/>
    <mergeCell ref="D83:E83"/>
    <mergeCell ref="G83:H83"/>
    <mergeCell ref="J83:K83"/>
    <mergeCell ref="M83:N83"/>
    <mergeCell ref="B95:B96"/>
    <mergeCell ref="C95:C96"/>
    <mergeCell ref="D95:H95"/>
    <mergeCell ref="D96:H96"/>
    <mergeCell ref="I95:I96"/>
    <mergeCell ref="J95:N96"/>
    <mergeCell ref="D78:E78"/>
    <mergeCell ref="G78:H78"/>
    <mergeCell ref="J78:K78"/>
    <mergeCell ref="M78:N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O57:O61"/>
    <mergeCell ref="D62:E62"/>
    <mergeCell ref="G62:H62"/>
    <mergeCell ref="J62:K62"/>
    <mergeCell ref="M62:N62"/>
    <mergeCell ref="D64:E64"/>
    <mergeCell ref="G64:H64"/>
    <mergeCell ref="J64:K64"/>
    <mergeCell ref="M64:N64"/>
    <mergeCell ref="L57:L61"/>
    <mergeCell ref="M57:N57"/>
    <mergeCell ref="M58:N58"/>
    <mergeCell ref="M59:N59"/>
    <mergeCell ref="M60:N60"/>
    <mergeCell ref="M61:N61"/>
    <mergeCell ref="G58:H58"/>
    <mergeCell ref="G59:H59"/>
    <mergeCell ref="G60:H60"/>
    <mergeCell ref="G61:H61"/>
    <mergeCell ref="I57:I61"/>
    <mergeCell ref="J57:K57"/>
    <mergeCell ref="J58:K58"/>
    <mergeCell ref="J59:K59"/>
    <mergeCell ref="J60:K60"/>
    <mergeCell ref="J61:K61"/>
    <mergeCell ref="O54:O56"/>
    <mergeCell ref="B57:B61"/>
    <mergeCell ref="C57:C61"/>
    <mergeCell ref="D57:E57"/>
    <mergeCell ref="D58:E58"/>
    <mergeCell ref="D59:E59"/>
    <mergeCell ref="D60:E60"/>
    <mergeCell ref="D61:E61"/>
    <mergeCell ref="F57:F61"/>
    <mergeCell ref="G57:H57"/>
    <mergeCell ref="D46:E46"/>
    <mergeCell ref="G46:H46"/>
    <mergeCell ref="J46:K46"/>
    <mergeCell ref="M46:N46"/>
    <mergeCell ref="B54:B56"/>
    <mergeCell ref="C54:C56"/>
    <mergeCell ref="D54:N54"/>
    <mergeCell ref="D55:N55"/>
    <mergeCell ref="D56:N56"/>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2:O26"/>
    <mergeCell ref="D27:E27"/>
    <mergeCell ref="G27:H27"/>
    <mergeCell ref="J27:K27"/>
    <mergeCell ref="M27:N27"/>
    <mergeCell ref="D29:E29"/>
    <mergeCell ref="G29:H29"/>
    <mergeCell ref="J29:K29"/>
    <mergeCell ref="M29:N29"/>
    <mergeCell ref="L22:L26"/>
    <mergeCell ref="M22:N22"/>
    <mergeCell ref="M23:N23"/>
    <mergeCell ref="M24:N24"/>
    <mergeCell ref="M25:N25"/>
    <mergeCell ref="M26:N26"/>
    <mergeCell ref="I22:I26"/>
    <mergeCell ref="J22:K22"/>
    <mergeCell ref="J23:K23"/>
    <mergeCell ref="J24:K24"/>
    <mergeCell ref="J25:K25"/>
    <mergeCell ref="J26:K26"/>
    <mergeCell ref="F22:F26"/>
    <mergeCell ref="G22:H22"/>
    <mergeCell ref="G23:H23"/>
    <mergeCell ref="G24:H24"/>
    <mergeCell ref="G25:H25"/>
    <mergeCell ref="G26:H26"/>
    <mergeCell ref="B22:B26"/>
    <mergeCell ref="C22:C26"/>
    <mergeCell ref="D22:E22"/>
    <mergeCell ref="D23:E23"/>
    <mergeCell ref="D24:E24"/>
    <mergeCell ref="D25:E25"/>
    <mergeCell ref="D26:E26"/>
    <mergeCell ref="B19:B21"/>
    <mergeCell ref="C19:C21"/>
    <mergeCell ref="D19:N19"/>
    <mergeCell ref="D20:N20"/>
    <mergeCell ref="D21:N21"/>
    <mergeCell ref="O19:O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8.85546875" bestFit="1" customWidth="1"/>
    <col min="2" max="2" width="36.5703125" customWidth="1"/>
    <col min="3" max="3" width="26" customWidth="1"/>
    <col min="4" max="4" width="20.28515625" customWidth="1"/>
    <col min="5" max="5" width="26" customWidth="1"/>
    <col min="6" max="6" width="6.42578125" customWidth="1"/>
    <col min="7" max="7" width="15" customWidth="1"/>
    <col min="8" max="8" width="26" customWidth="1"/>
    <col min="9" max="9" width="28.5703125" customWidth="1"/>
    <col min="10" max="10" width="26" customWidth="1"/>
    <col min="11" max="11" width="6.42578125" customWidth="1"/>
    <col min="12" max="12" width="15" customWidth="1"/>
    <col min="13" max="13" width="26" customWidth="1"/>
  </cols>
  <sheetData>
    <row r="1" spans="1:13" ht="15" customHeight="1">
      <c r="A1" s="7" t="s">
        <v>4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40</v>
      </c>
      <c r="B3" s="10"/>
      <c r="C3" s="10"/>
      <c r="D3" s="10"/>
      <c r="E3" s="10"/>
      <c r="F3" s="10"/>
      <c r="G3" s="10"/>
      <c r="H3" s="10"/>
      <c r="I3" s="10"/>
      <c r="J3" s="10"/>
      <c r="K3" s="10"/>
      <c r="L3" s="10"/>
      <c r="M3" s="10"/>
    </row>
    <row r="4" spans="1:13" ht="15.75">
      <c r="A4" s="11" t="s">
        <v>440</v>
      </c>
      <c r="B4" s="204"/>
      <c r="C4" s="204"/>
      <c r="D4" s="204"/>
      <c r="E4" s="204"/>
      <c r="F4" s="204"/>
      <c r="G4" s="204"/>
      <c r="H4" s="204"/>
      <c r="I4" s="204"/>
      <c r="J4" s="204"/>
      <c r="K4" s="204"/>
      <c r="L4" s="204"/>
      <c r="M4" s="204"/>
    </row>
    <row r="5" spans="1:13">
      <c r="A5" s="11"/>
      <c r="B5" s="243" t="s">
        <v>441</v>
      </c>
      <c r="C5" s="243"/>
      <c r="D5" s="243"/>
      <c r="E5" s="243"/>
      <c r="F5" s="243"/>
      <c r="G5" s="243"/>
      <c r="H5" s="243"/>
      <c r="I5" s="243"/>
      <c r="J5" s="243"/>
      <c r="K5" s="243"/>
      <c r="L5" s="243"/>
      <c r="M5" s="243"/>
    </row>
    <row r="6" spans="1:13" ht="15.75">
      <c r="A6" s="11"/>
      <c r="B6" s="204"/>
      <c r="C6" s="204"/>
      <c r="D6" s="204"/>
      <c r="E6" s="204"/>
      <c r="F6" s="204"/>
      <c r="G6" s="204"/>
      <c r="H6" s="204"/>
      <c r="I6" s="204"/>
      <c r="J6" s="204"/>
      <c r="K6" s="204"/>
      <c r="L6" s="204"/>
      <c r="M6" s="204"/>
    </row>
    <row r="7" spans="1:13" ht="25.5" customHeight="1">
      <c r="A7" s="11"/>
      <c r="B7" s="206" t="s">
        <v>442</v>
      </c>
      <c r="C7" s="206"/>
      <c r="D7" s="206"/>
      <c r="E7" s="206"/>
      <c r="F7" s="206"/>
      <c r="G7" s="206"/>
      <c r="H7" s="206"/>
      <c r="I7" s="206"/>
      <c r="J7" s="206"/>
      <c r="K7" s="206"/>
      <c r="L7" s="206"/>
      <c r="M7" s="206"/>
    </row>
    <row r="8" spans="1:13" ht="15.75">
      <c r="A8" s="11"/>
      <c r="B8" s="204"/>
      <c r="C8" s="204"/>
      <c r="D8" s="204"/>
      <c r="E8" s="204"/>
      <c r="F8" s="204"/>
      <c r="G8" s="204"/>
      <c r="H8" s="204"/>
      <c r="I8" s="204"/>
      <c r="J8" s="204"/>
      <c r="K8" s="204"/>
      <c r="L8" s="204"/>
      <c r="M8" s="204"/>
    </row>
    <row r="9" spans="1:13">
      <c r="A9" s="11"/>
      <c r="B9" s="206" t="s">
        <v>443</v>
      </c>
      <c r="C9" s="206"/>
      <c r="D9" s="206"/>
      <c r="E9" s="206"/>
      <c r="F9" s="206"/>
      <c r="G9" s="206"/>
      <c r="H9" s="206"/>
      <c r="I9" s="206"/>
      <c r="J9" s="206"/>
      <c r="K9" s="206"/>
      <c r="L9" s="206"/>
      <c r="M9" s="206"/>
    </row>
    <row r="10" spans="1:13" ht="15.75">
      <c r="A10" s="11"/>
      <c r="B10" s="204"/>
      <c r="C10" s="204"/>
      <c r="D10" s="204"/>
      <c r="E10" s="204"/>
      <c r="F10" s="204"/>
      <c r="G10" s="204"/>
      <c r="H10" s="204"/>
      <c r="I10" s="204"/>
      <c r="J10" s="204"/>
      <c r="K10" s="204"/>
      <c r="L10" s="204"/>
      <c r="M10" s="204"/>
    </row>
    <row r="11" spans="1:13" ht="26.25" customHeight="1">
      <c r="A11" s="11"/>
      <c r="B11" s="244" t="s">
        <v>444</v>
      </c>
      <c r="C11" s="244"/>
      <c r="D11" s="244"/>
      <c r="E11" s="244"/>
      <c r="F11" s="244"/>
      <c r="G11" s="244"/>
      <c r="H11" s="244"/>
      <c r="I11" s="244"/>
      <c r="J11" s="244"/>
      <c r="K11" s="244"/>
      <c r="L11" s="244"/>
      <c r="M11" s="244"/>
    </row>
    <row r="12" spans="1:13" ht="15.75">
      <c r="A12" s="11"/>
      <c r="B12" s="204"/>
      <c r="C12" s="204"/>
      <c r="D12" s="204"/>
      <c r="E12" s="204"/>
      <c r="F12" s="204"/>
      <c r="G12" s="204"/>
      <c r="H12" s="204"/>
      <c r="I12" s="204"/>
      <c r="J12" s="204"/>
      <c r="K12" s="204"/>
      <c r="L12" s="204"/>
      <c r="M12" s="204"/>
    </row>
    <row r="13" spans="1:13">
      <c r="A13" s="11"/>
      <c r="B13" s="206" t="s">
        <v>445</v>
      </c>
      <c r="C13" s="206"/>
      <c r="D13" s="206"/>
      <c r="E13" s="206"/>
      <c r="F13" s="206"/>
      <c r="G13" s="206"/>
      <c r="H13" s="206"/>
      <c r="I13" s="206"/>
      <c r="J13" s="206"/>
      <c r="K13" s="206"/>
      <c r="L13" s="206"/>
      <c r="M13" s="206"/>
    </row>
    <row r="14" spans="1:13" ht="16.5" thickBot="1">
      <c r="A14" s="11"/>
      <c r="B14" s="163"/>
      <c r="C14" s="163"/>
      <c r="D14" s="163"/>
      <c r="E14" s="163"/>
      <c r="F14" s="163"/>
      <c r="G14" s="163"/>
      <c r="H14" s="163"/>
      <c r="I14" s="163"/>
      <c r="J14" s="163"/>
      <c r="K14" s="163"/>
      <c r="L14" s="163"/>
      <c r="M14" s="163"/>
    </row>
    <row r="15" spans="1:13" ht="15.75">
      <c r="A15" s="11"/>
      <c r="B15" s="25"/>
      <c r="C15" s="25"/>
      <c r="D15" s="26"/>
      <c r="E15" s="26"/>
      <c r="F15" s="60"/>
      <c r="G15" s="60"/>
      <c r="H15" s="26"/>
      <c r="I15" s="26"/>
      <c r="J15" s="26"/>
      <c r="K15" s="60"/>
      <c r="L15" s="60"/>
      <c r="M15" s="26"/>
    </row>
    <row r="16" spans="1:13">
      <c r="A16" s="11"/>
      <c r="B16" s="204"/>
      <c r="C16" s="204"/>
      <c r="D16" s="68" t="s">
        <v>446</v>
      </c>
      <c r="E16" s="67"/>
      <c r="F16" s="68" t="s">
        <v>305</v>
      </c>
      <c r="G16" s="68"/>
      <c r="H16" s="67"/>
      <c r="I16" s="27" t="s">
        <v>305</v>
      </c>
      <c r="J16" s="67"/>
      <c r="K16" s="68" t="s">
        <v>452</v>
      </c>
      <c r="L16" s="68"/>
      <c r="M16" s="67"/>
    </row>
    <row r="17" spans="1:13">
      <c r="A17" s="11"/>
      <c r="B17" s="204"/>
      <c r="C17" s="204"/>
      <c r="D17" s="68"/>
      <c r="E17" s="67"/>
      <c r="F17" s="68" t="s">
        <v>306</v>
      </c>
      <c r="G17" s="68"/>
      <c r="H17" s="67"/>
      <c r="I17" s="27" t="s">
        <v>306</v>
      </c>
      <c r="J17" s="67"/>
      <c r="K17" s="68" t="s">
        <v>453</v>
      </c>
      <c r="L17" s="68"/>
      <c r="M17" s="67"/>
    </row>
    <row r="18" spans="1:13">
      <c r="A18" s="11"/>
      <c r="B18" s="204"/>
      <c r="C18" s="204"/>
      <c r="D18" s="68"/>
      <c r="E18" s="67"/>
      <c r="F18" s="68" t="s">
        <v>447</v>
      </c>
      <c r="G18" s="68"/>
      <c r="H18" s="67"/>
      <c r="I18" s="27" t="s">
        <v>449</v>
      </c>
      <c r="J18" s="67"/>
      <c r="K18" s="68" t="s">
        <v>454</v>
      </c>
      <c r="L18" s="68"/>
      <c r="M18" s="67"/>
    </row>
    <row r="19" spans="1:13">
      <c r="A19" s="11"/>
      <c r="B19" s="204"/>
      <c r="C19" s="204"/>
      <c r="D19" s="68"/>
      <c r="E19" s="67"/>
      <c r="F19" s="68" t="s">
        <v>448</v>
      </c>
      <c r="G19" s="68"/>
      <c r="H19" s="67"/>
      <c r="I19" s="27" t="s">
        <v>450</v>
      </c>
      <c r="J19" s="67"/>
      <c r="K19" s="68" t="s">
        <v>455</v>
      </c>
      <c r="L19" s="68"/>
      <c r="M19" s="67"/>
    </row>
    <row r="20" spans="1:13" ht="15.75" thickBot="1">
      <c r="A20" s="11"/>
      <c r="B20" s="204"/>
      <c r="C20" s="204"/>
      <c r="D20" s="63"/>
      <c r="E20" s="67"/>
      <c r="F20" s="70"/>
      <c r="G20" s="70"/>
      <c r="H20" s="67"/>
      <c r="I20" s="28" t="s">
        <v>451</v>
      </c>
      <c r="J20" s="67"/>
      <c r="K20" s="70"/>
      <c r="L20" s="70"/>
      <c r="M20" s="64"/>
    </row>
    <row r="21" spans="1:13" ht="15.75">
      <c r="A21" s="11"/>
      <c r="B21" s="217" t="s">
        <v>456</v>
      </c>
      <c r="C21" s="31"/>
      <c r="D21" s="136" t="s">
        <v>457</v>
      </c>
      <c r="E21" s="31"/>
      <c r="F21" s="218" t="s">
        <v>458</v>
      </c>
      <c r="G21" s="136" t="s">
        <v>459</v>
      </c>
      <c r="H21" s="31"/>
      <c r="I21" s="219" t="s">
        <v>248</v>
      </c>
      <c r="J21" s="31"/>
      <c r="K21" s="218" t="s">
        <v>458</v>
      </c>
      <c r="L21" s="219" t="s">
        <v>460</v>
      </c>
      <c r="M21" s="31"/>
    </row>
    <row r="22" spans="1:13" ht="15.75">
      <c r="A22" s="11"/>
      <c r="B22" s="220" t="s">
        <v>461</v>
      </c>
      <c r="C22" s="13"/>
      <c r="D22" s="221" t="s">
        <v>248</v>
      </c>
      <c r="E22" s="13"/>
      <c r="F22" s="229" t="s">
        <v>248</v>
      </c>
      <c r="G22" s="229"/>
      <c r="H22" s="13"/>
      <c r="I22" s="221" t="s">
        <v>248</v>
      </c>
      <c r="J22" s="13"/>
      <c r="K22" s="229" t="s">
        <v>248</v>
      </c>
      <c r="L22" s="229"/>
      <c r="M22" s="13"/>
    </row>
    <row r="23" spans="1:13" ht="15.75">
      <c r="A23" s="11"/>
      <c r="B23" s="222" t="s">
        <v>462</v>
      </c>
      <c r="C23" s="31"/>
      <c r="D23" s="169">
        <v>-39751</v>
      </c>
      <c r="E23" s="31"/>
      <c r="F23" s="149" t="s">
        <v>463</v>
      </c>
      <c r="G23" s="149"/>
      <c r="H23" s="31"/>
      <c r="I23" s="219" t="s">
        <v>248</v>
      </c>
      <c r="J23" s="31"/>
      <c r="K23" s="230" t="s">
        <v>248</v>
      </c>
      <c r="L23" s="230"/>
      <c r="M23" s="31"/>
    </row>
    <row r="24" spans="1:13" ht="16.5" thickBot="1">
      <c r="A24" s="11"/>
      <c r="B24" s="220" t="s">
        <v>464</v>
      </c>
      <c r="C24" s="13"/>
      <c r="D24" s="223" t="s">
        <v>248</v>
      </c>
      <c r="E24" s="13"/>
      <c r="F24" s="229" t="s">
        <v>248</v>
      </c>
      <c r="G24" s="229"/>
      <c r="H24" s="13"/>
      <c r="I24" s="221" t="s">
        <v>248</v>
      </c>
      <c r="J24" s="13"/>
      <c r="K24" s="229" t="s">
        <v>248</v>
      </c>
      <c r="L24" s="229"/>
      <c r="M24" s="13"/>
    </row>
    <row r="25" spans="1:13" ht="16.5" thickBot="1">
      <c r="A25" s="11"/>
      <c r="B25" s="217" t="s">
        <v>465</v>
      </c>
      <c r="C25" s="31"/>
      <c r="D25" s="144" t="s">
        <v>466</v>
      </c>
      <c r="E25" s="31"/>
      <c r="F25" s="224" t="s">
        <v>458</v>
      </c>
      <c r="G25" s="144" t="s">
        <v>467</v>
      </c>
      <c r="H25" s="31"/>
      <c r="I25" s="225" t="s">
        <v>468</v>
      </c>
      <c r="J25" s="31"/>
      <c r="K25" s="224" t="s">
        <v>458</v>
      </c>
      <c r="L25" s="144" t="s">
        <v>469</v>
      </c>
      <c r="M25" s="56"/>
    </row>
    <row r="26" spans="1:13" ht="17.25" thickTop="1" thickBot="1">
      <c r="A26" s="11"/>
      <c r="B26" s="226" t="s">
        <v>470</v>
      </c>
      <c r="C26" s="13"/>
      <c r="D26" s="141" t="s">
        <v>466</v>
      </c>
      <c r="E26" s="13"/>
      <c r="F26" s="227" t="s">
        <v>458</v>
      </c>
      <c r="G26" s="141" t="s">
        <v>467</v>
      </c>
      <c r="H26" s="13"/>
      <c r="I26" s="228" t="s">
        <v>468</v>
      </c>
      <c r="J26" s="13"/>
      <c r="K26" s="227" t="s">
        <v>458</v>
      </c>
      <c r="L26" s="141" t="s">
        <v>469</v>
      </c>
      <c r="M26" s="51"/>
    </row>
    <row r="27" spans="1:13" ht="17.25" thickTop="1" thickBot="1">
      <c r="A27" s="11"/>
      <c r="B27" s="217" t="s">
        <v>471</v>
      </c>
      <c r="C27" s="31"/>
      <c r="D27" s="144" t="s">
        <v>466</v>
      </c>
      <c r="E27" s="31"/>
      <c r="F27" s="224" t="s">
        <v>458</v>
      </c>
      <c r="G27" s="144" t="s">
        <v>467</v>
      </c>
      <c r="H27" s="31"/>
      <c r="I27" s="225" t="s">
        <v>468</v>
      </c>
      <c r="J27" s="31"/>
      <c r="K27" s="224" t="s">
        <v>458</v>
      </c>
      <c r="L27" s="144" t="s">
        <v>469</v>
      </c>
      <c r="M27" s="56"/>
    </row>
    <row r="28" spans="1:13" ht="17.25" thickTop="1" thickBot="1">
      <c r="A28" s="11"/>
      <c r="B28" s="158"/>
      <c r="C28" s="160"/>
      <c r="D28" s="199"/>
      <c r="E28" s="160"/>
      <c r="F28" s="232"/>
      <c r="G28" s="232"/>
      <c r="H28" s="160"/>
      <c r="I28" s="199"/>
      <c r="J28" s="160"/>
      <c r="K28" s="232"/>
      <c r="L28" s="232"/>
      <c r="M28" s="160"/>
    </row>
    <row r="29" spans="1:13" ht="15.75">
      <c r="A29" s="11"/>
      <c r="B29" s="58"/>
      <c r="C29" s="58"/>
      <c r="D29" s="58"/>
      <c r="E29" s="58"/>
      <c r="F29" s="58"/>
      <c r="G29" s="58"/>
      <c r="H29" s="58"/>
      <c r="I29" s="58"/>
      <c r="J29" s="58"/>
      <c r="K29" s="58"/>
      <c r="L29" s="58"/>
      <c r="M29" s="58"/>
    </row>
    <row r="30" spans="1:13" ht="25.5" customHeight="1">
      <c r="A30" s="11"/>
      <c r="B30" s="206" t="s">
        <v>472</v>
      </c>
      <c r="C30" s="206"/>
      <c r="D30" s="206"/>
      <c r="E30" s="206"/>
      <c r="F30" s="206"/>
      <c r="G30" s="206"/>
      <c r="H30" s="206"/>
      <c r="I30" s="206"/>
      <c r="J30" s="206"/>
      <c r="K30" s="206"/>
      <c r="L30" s="206"/>
      <c r="M30" s="206"/>
    </row>
    <row r="31" spans="1:13" ht="15.75">
      <c r="A31" s="11"/>
      <c r="B31" s="204"/>
      <c r="C31" s="204"/>
      <c r="D31" s="204"/>
      <c r="E31" s="204"/>
      <c r="F31" s="204"/>
      <c r="G31" s="204"/>
      <c r="H31" s="204"/>
      <c r="I31" s="204"/>
      <c r="J31" s="204"/>
      <c r="K31" s="204"/>
      <c r="L31" s="204"/>
      <c r="M31" s="204"/>
    </row>
    <row r="32" spans="1:13">
      <c r="A32" s="11"/>
      <c r="B32" s="206" t="s">
        <v>473</v>
      </c>
      <c r="C32" s="206"/>
      <c r="D32" s="206"/>
      <c r="E32" s="206"/>
      <c r="F32" s="206"/>
      <c r="G32" s="206"/>
      <c r="H32" s="206"/>
      <c r="I32" s="206"/>
      <c r="J32" s="206"/>
      <c r="K32" s="206"/>
      <c r="L32" s="206"/>
      <c r="M32" s="206"/>
    </row>
    <row r="33" spans="1:13" ht="15.75">
      <c r="A33" s="11"/>
      <c r="B33" s="204"/>
      <c r="C33" s="204"/>
      <c r="D33" s="204"/>
      <c r="E33" s="204"/>
      <c r="F33" s="204"/>
      <c r="G33" s="204"/>
      <c r="H33" s="204"/>
      <c r="I33" s="204"/>
      <c r="J33" s="204"/>
      <c r="K33" s="204"/>
      <c r="L33" s="204"/>
      <c r="M33" s="204"/>
    </row>
    <row r="34" spans="1:13" ht="39" customHeight="1">
      <c r="A34" s="11"/>
      <c r="B34" s="244" t="s">
        <v>474</v>
      </c>
      <c r="C34" s="244"/>
      <c r="D34" s="244"/>
      <c r="E34" s="244"/>
      <c r="F34" s="244"/>
      <c r="G34" s="244"/>
      <c r="H34" s="244"/>
      <c r="I34" s="244"/>
      <c r="J34" s="244"/>
      <c r="K34" s="244"/>
      <c r="L34" s="244"/>
      <c r="M34" s="244"/>
    </row>
    <row r="35" spans="1:13" ht="15.75">
      <c r="A35" s="11"/>
      <c r="B35" s="67"/>
      <c r="C35" s="67"/>
      <c r="D35" s="67"/>
      <c r="E35" s="67"/>
      <c r="F35" s="67"/>
      <c r="G35" s="67"/>
      <c r="H35" s="67"/>
      <c r="I35" s="67"/>
      <c r="J35" s="67"/>
      <c r="K35" s="67"/>
      <c r="L35" s="67"/>
      <c r="M35" s="67"/>
    </row>
    <row r="36" spans="1:13">
      <c r="A36" s="11"/>
      <c r="B36" s="206" t="s">
        <v>475</v>
      </c>
      <c r="C36" s="206"/>
      <c r="D36" s="206"/>
      <c r="E36" s="206"/>
      <c r="F36" s="206"/>
      <c r="G36" s="206"/>
      <c r="H36" s="206"/>
      <c r="I36" s="206"/>
      <c r="J36" s="206"/>
      <c r="K36" s="206"/>
      <c r="L36" s="206"/>
      <c r="M36" s="206"/>
    </row>
    <row r="37" spans="1:13" ht="16.5" thickBot="1">
      <c r="A37" s="11"/>
      <c r="B37" s="163"/>
      <c r="C37" s="163"/>
      <c r="D37" s="163"/>
      <c r="E37" s="163"/>
      <c r="F37" s="163"/>
      <c r="G37" s="163"/>
      <c r="H37" s="163"/>
      <c r="I37" s="163"/>
      <c r="J37" s="163"/>
      <c r="K37" s="163"/>
      <c r="L37" s="163"/>
      <c r="M37" s="163"/>
    </row>
    <row r="38" spans="1:13" ht="15.75">
      <c r="A38" s="11"/>
      <c r="B38" s="25"/>
      <c r="C38" s="26"/>
      <c r="D38" s="60"/>
      <c r="E38" s="60"/>
      <c r="F38" s="60"/>
      <c r="G38" s="60"/>
      <c r="H38" s="60"/>
      <c r="I38" s="60"/>
      <c r="J38" s="60"/>
      <c r="K38" s="60"/>
      <c r="L38" s="60"/>
      <c r="M38" s="26"/>
    </row>
    <row r="39" spans="1:13" ht="16.5" thickBot="1">
      <c r="A39" s="11"/>
      <c r="B39" s="13"/>
      <c r="C39" s="19"/>
      <c r="D39" s="237" t="s">
        <v>232</v>
      </c>
      <c r="E39" s="237"/>
      <c r="F39" s="237"/>
      <c r="G39" s="237"/>
      <c r="H39" s="237"/>
      <c r="I39" s="237"/>
      <c r="J39" s="237"/>
      <c r="K39" s="237"/>
      <c r="L39" s="237"/>
      <c r="M39" s="167"/>
    </row>
    <row r="40" spans="1:13" ht="16.5" thickBot="1">
      <c r="A40" s="11"/>
      <c r="B40" s="13"/>
      <c r="C40" s="19"/>
      <c r="D40" s="238" t="s">
        <v>476</v>
      </c>
      <c r="E40" s="238"/>
      <c r="F40" s="238"/>
      <c r="G40" s="238"/>
      <c r="H40" s="238"/>
      <c r="I40" s="238"/>
      <c r="J40" s="238"/>
      <c r="K40" s="238"/>
      <c r="L40" s="238"/>
      <c r="M40" s="167"/>
    </row>
    <row r="41" spans="1:13" ht="16.5" thickBot="1">
      <c r="A41" s="11"/>
      <c r="B41" s="13"/>
      <c r="C41" s="19"/>
      <c r="D41" s="238" t="s">
        <v>477</v>
      </c>
      <c r="E41" s="238"/>
      <c r="F41" s="238"/>
      <c r="G41" s="238"/>
      <c r="H41" s="19"/>
      <c r="I41" s="238" t="s">
        <v>478</v>
      </c>
      <c r="J41" s="238"/>
      <c r="K41" s="238"/>
      <c r="L41" s="238"/>
      <c r="M41" s="167"/>
    </row>
    <row r="42" spans="1:13">
      <c r="A42" s="11"/>
      <c r="B42" s="204"/>
      <c r="C42" s="67"/>
      <c r="D42" s="240" t="s">
        <v>446</v>
      </c>
      <c r="E42" s="60"/>
      <c r="F42" s="240" t="s">
        <v>305</v>
      </c>
      <c r="G42" s="240"/>
      <c r="H42" s="67"/>
      <c r="I42" s="240" t="s">
        <v>446</v>
      </c>
      <c r="J42" s="60"/>
      <c r="K42" s="240" t="s">
        <v>305</v>
      </c>
      <c r="L42" s="240"/>
      <c r="M42" s="60"/>
    </row>
    <row r="43" spans="1:13">
      <c r="A43" s="11"/>
      <c r="B43" s="204"/>
      <c r="C43" s="67"/>
      <c r="D43" s="239"/>
      <c r="E43" s="67"/>
      <c r="F43" s="239" t="s">
        <v>306</v>
      </c>
      <c r="G43" s="239"/>
      <c r="H43" s="67"/>
      <c r="I43" s="239"/>
      <c r="J43" s="67"/>
      <c r="K43" s="239" t="s">
        <v>306</v>
      </c>
      <c r="L43" s="239"/>
      <c r="M43" s="67"/>
    </row>
    <row r="44" spans="1:13" ht="15.75" thickBot="1">
      <c r="A44" s="11"/>
      <c r="B44" s="204"/>
      <c r="C44" s="67"/>
      <c r="D44" s="237"/>
      <c r="E44" s="67"/>
      <c r="F44" s="237" t="s">
        <v>448</v>
      </c>
      <c r="G44" s="237"/>
      <c r="H44" s="67"/>
      <c r="I44" s="237"/>
      <c r="J44" s="67"/>
      <c r="K44" s="237" t="s">
        <v>448</v>
      </c>
      <c r="L44" s="237"/>
      <c r="M44" s="64"/>
    </row>
    <row r="45" spans="1:13" ht="15.75">
      <c r="A45" s="11"/>
      <c r="B45" s="217" t="s">
        <v>456</v>
      </c>
      <c r="C45" s="31"/>
      <c r="D45" s="136" t="s">
        <v>479</v>
      </c>
      <c r="E45" s="31"/>
      <c r="F45" s="218" t="s">
        <v>247</v>
      </c>
      <c r="G45" s="136" t="s">
        <v>480</v>
      </c>
      <c r="H45" s="31"/>
      <c r="I45" s="136" t="s">
        <v>481</v>
      </c>
      <c r="J45" s="31"/>
      <c r="K45" s="218" t="s">
        <v>247</v>
      </c>
      <c r="L45" s="136" t="s">
        <v>482</v>
      </c>
      <c r="M45" s="31"/>
    </row>
    <row r="46" spans="1:13" ht="15.75">
      <c r="A46" s="11"/>
      <c r="B46" s="220" t="s">
        <v>461</v>
      </c>
      <c r="C46" s="13"/>
      <c r="D46" s="133" t="s">
        <v>483</v>
      </c>
      <c r="E46" s="13"/>
      <c r="F46" s="151" t="s">
        <v>484</v>
      </c>
      <c r="G46" s="151"/>
      <c r="H46" s="13"/>
      <c r="I46" s="133" t="s">
        <v>485</v>
      </c>
      <c r="J46" s="13"/>
      <c r="K46" s="151" t="s">
        <v>486</v>
      </c>
      <c r="L46" s="151"/>
      <c r="M46" s="13"/>
    </row>
    <row r="47" spans="1:13" ht="15.75">
      <c r="A47" s="11"/>
      <c r="B47" s="222" t="s">
        <v>487</v>
      </c>
      <c r="C47" s="31"/>
      <c r="D47" s="169">
        <v>-207495</v>
      </c>
      <c r="E47" s="31"/>
      <c r="F47" s="149" t="s">
        <v>488</v>
      </c>
      <c r="G47" s="149"/>
      <c r="H47" s="31"/>
      <c r="I47" s="169">
        <v>-144445</v>
      </c>
      <c r="J47" s="31"/>
      <c r="K47" s="149" t="s">
        <v>489</v>
      </c>
      <c r="L47" s="149"/>
      <c r="M47" s="31"/>
    </row>
    <row r="48" spans="1:13" ht="16.5" thickBot="1">
      <c r="A48" s="11"/>
      <c r="B48" s="220" t="s">
        <v>490</v>
      </c>
      <c r="C48" s="13"/>
      <c r="D48" s="235">
        <v>-13119</v>
      </c>
      <c r="E48" s="13"/>
      <c r="F48" s="241" t="s">
        <v>491</v>
      </c>
      <c r="G48" s="241"/>
      <c r="H48" s="13"/>
      <c r="I48" s="223" t="s">
        <v>248</v>
      </c>
      <c r="J48" s="13"/>
      <c r="K48" s="242" t="s">
        <v>248</v>
      </c>
      <c r="L48" s="242"/>
      <c r="M48" s="160"/>
    </row>
    <row r="49" spans="1:13" ht="16.5" thickBot="1">
      <c r="A49" s="11"/>
      <c r="B49" s="217" t="s">
        <v>465</v>
      </c>
      <c r="C49" s="31"/>
      <c r="D49" s="144" t="s">
        <v>492</v>
      </c>
      <c r="E49" s="31"/>
      <c r="F49" s="224" t="s">
        <v>247</v>
      </c>
      <c r="G49" s="144" t="s">
        <v>493</v>
      </c>
      <c r="H49" s="31"/>
      <c r="I49" s="144" t="s">
        <v>494</v>
      </c>
      <c r="J49" s="31"/>
      <c r="K49" s="224" t="s">
        <v>247</v>
      </c>
      <c r="L49" s="144" t="s">
        <v>495</v>
      </c>
      <c r="M49" s="56"/>
    </row>
    <row r="50" spans="1:13" ht="17.25" thickTop="1" thickBot="1">
      <c r="A50" s="11"/>
      <c r="B50" s="158"/>
      <c r="C50" s="160"/>
      <c r="D50" s="199"/>
      <c r="E50" s="160"/>
      <c r="F50" s="232"/>
      <c r="G50" s="232"/>
      <c r="H50" s="160"/>
      <c r="I50" s="199"/>
      <c r="J50" s="160"/>
      <c r="K50" s="232"/>
      <c r="L50" s="232"/>
      <c r="M50" s="160"/>
    </row>
    <row r="51" spans="1:13" ht="15.75">
      <c r="A51" s="11"/>
      <c r="B51" s="58"/>
      <c r="C51" s="58"/>
      <c r="D51" s="58"/>
      <c r="E51" s="58"/>
      <c r="F51" s="58"/>
      <c r="G51" s="58"/>
      <c r="H51" s="58"/>
      <c r="I51" s="58"/>
      <c r="J51" s="58"/>
      <c r="K51" s="58"/>
      <c r="L51" s="58"/>
      <c r="M51" s="58"/>
    </row>
    <row r="52" spans="1:13">
      <c r="A52" s="11"/>
      <c r="B52" s="206" t="s">
        <v>496</v>
      </c>
      <c r="C52" s="206"/>
      <c r="D52" s="206"/>
      <c r="E52" s="206"/>
      <c r="F52" s="206"/>
      <c r="G52" s="206"/>
      <c r="H52" s="206"/>
      <c r="I52" s="206"/>
      <c r="J52" s="206"/>
      <c r="K52" s="206"/>
      <c r="L52" s="206"/>
      <c r="M52" s="206"/>
    </row>
    <row r="53" spans="1:13" ht="15.75">
      <c r="A53" s="11"/>
      <c r="B53" s="204"/>
      <c r="C53" s="204"/>
      <c r="D53" s="204"/>
      <c r="E53" s="204"/>
      <c r="F53" s="204"/>
      <c r="G53" s="204"/>
      <c r="H53" s="204"/>
      <c r="I53" s="204"/>
      <c r="J53" s="204"/>
      <c r="K53" s="204"/>
      <c r="L53" s="204"/>
      <c r="M53" s="204"/>
    </row>
    <row r="54" spans="1:13" ht="38.25" customHeight="1">
      <c r="A54" s="11"/>
      <c r="B54" s="206" t="s">
        <v>497</v>
      </c>
      <c r="C54" s="206"/>
      <c r="D54" s="206"/>
      <c r="E54" s="206"/>
      <c r="F54" s="206"/>
      <c r="G54" s="206"/>
      <c r="H54" s="206"/>
      <c r="I54" s="206"/>
      <c r="J54" s="206"/>
      <c r="K54" s="206"/>
      <c r="L54" s="206"/>
      <c r="M54" s="206"/>
    </row>
    <row r="55" spans="1:13" ht="15.75">
      <c r="A55" s="11"/>
      <c r="B55" s="204"/>
      <c r="C55" s="204"/>
      <c r="D55" s="204"/>
      <c r="E55" s="204"/>
      <c r="F55" s="204"/>
      <c r="G55" s="204"/>
      <c r="H55" s="204"/>
      <c r="I55" s="204"/>
      <c r="J55" s="204"/>
      <c r="K55" s="204"/>
      <c r="L55" s="204"/>
      <c r="M55" s="204"/>
    </row>
    <row r="56" spans="1:13">
      <c r="A56" s="11"/>
      <c r="B56" s="206" t="s">
        <v>498</v>
      </c>
      <c r="C56" s="206"/>
      <c r="D56" s="206"/>
      <c r="E56" s="206"/>
      <c r="F56" s="206"/>
      <c r="G56" s="206"/>
      <c r="H56" s="206"/>
      <c r="I56" s="206"/>
      <c r="J56" s="206"/>
      <c r="K56" s="206"/>
      <c r="L56" s="206"/>
      <c r="M56" s="206"/>
    </row>
    <row r="57" spans="1:13" ht="15.75">
      <c r="A57" s="11"/>
      <c r="B57" s="204"/>
      <c r="C57" s="204"/>
      <c r="D57" s="204"/>
      <c r="E57" s="204"/>
      <c r="F57" s="204"/>
      <c r="G57" s="204"/>
      <c r="H57" s="204"/>
      <c r="I57" s="204"/>
      <c r="J57" s="204"/>
      <c r="K57" s="204"/>
      <c r="L57" s="204"/>
      <c r="M57" s="204"/>
    </row>
    <row r="58" spans="1:13" ht="15.75">
      <c r="A58" s="11"/>
      <c r="B58" s="204"/>
      <c r="C58" s="204"/>
      <c r="D58" s="204"/>
      <c r="E58" s="204"/>
      <c r="F58" s="204"/>
      <c r="G58" s="204"/>
      <c r="H58" s="204"/>
      <c r="I58" s="204"/>
      <c r="J58" s="204"/>
      <c r="K58" s="204"/>
      <c r="L58" s="204"/>
      <c r="M58" s="204"/>
    </row>
    <row r="59" spans="1:13">
      <c r="A59" s="11"/>
      <c r="B59" s="215"/>
      <c r="C59" s="215"/>
      <c r="D59" s="215"/>
      <c r="E59" s="215"/>
      <c r="F59" s="215"/>
      <c r="G59" s="215"/>
      <c r="H59" s="215"/>
      <c r="I59" s="215"/>
      <c r="J59" s="215"/>
      <c r="K59" s="215"/>
      <c r="L59" s="215"/>
      <c r="M59" s="215"/>
    </row>
  </sheetData>
  <mergeCells count="88">
    <mergeCell ref="B55:M55"/>
    <mergeCell ref="B56:M56"/>
    <mergeCell ref="B57:M57"/>
    <mergeCell ref="B58:M58"/>
    <mergeCell ref="B59:M59"/>
    <mergeCell ref="B36:M36"/>
    <mergeCell ref="B37:M37"/>
    <mergeCell ref="B51:M51"/>
    <mergeCell ref="B52:M52"/>
    <mergeCell ref="B53:M53"/>
    <mergeCell ref="B54:M54"/>
    <mergeCell ref="B13:M13"/>
    <mergeCell ref="B14:M14"/>
    <mergeCell ref="B29:M29"/>
    <mergeCell ref="B30:M30"/>
    <mergeCell ref="B31:M31"/>
    <mergeCell ref="B32:M32"/>
    <mergeCell ref="B7:M7"/>
    <mergeCell ref="B8:M8"/>
    <mergeCell ref="B9:M9"/>
    <mergeCell ref="B10:M10"/>
    <mergeCell ref="B11:M11"/>
    <mergeCell ref="B12:M12"/>
    <mergeCell ref="F50:G50"/>
    <mergeCell ref="K50:L50"/>
    <mergeCell ref="A1:A2"/>
    <mergeCell ref="B1:M1"/>
    <mergeCell ref="B2:M2"/>
    <mergeCell ref="B3:M3"/>
    <mergeCell ref="A4:A59"/>
    <mergeCell ref="B4:M4"/>
    <mergeCell ref="B5:M5"/>
    <mergeCell ref="B6:M6"/>
    <mergeCell ref="M42:M44"/>
    <mergeCell ref="F46:G46"/>
    <mergeCell ref="K46:L46"/>
    <mergeCell ref="F47:G47"/>
    <mergeCell ref="K47:L47"/>
    <mergeCell ref="F48:G48"/>
    <mergeCell ref="K48:L48"/>
    <mergeCell ref="H42:H44"/>
    <mergeCell ref="I42:I44"/>
    <mergeCell ref="J42:J44"/>
    <mergeCell ref="K42:L42"/>
    <mergeCell ref="K43:L43"/>
    <mergeCell ref="K44:L44"/>
    <mergeCell ref="B42:B44"/>
    <mergeCell ref="C42:C44"/>
    <mergeCell ref="D42:D44"/>
    <mergeCell ref="E42:E44"/>
    <mergeCell ref="F42:G42"/>
    <mergeCell ref="F43:G43"/>
    <mergeCell ref="F44:G44"/>
    <mergeCell ref="F28:G28"/>
    <mergeCell ref="K28:L28"/>
    <mergeCell ref="D38:L38"/>
    <mergeCell ref="D39:L39"/>
    <mergeCell ref="D40:L40"/>
    <mergeCell ref="D41:G41"/>
    <mergeCell ref="I41:L41"/>
    <mergeCell ref="B33:M33"/>
    <mergeCell ref="B34:M34"/>
    <mergeCell ref="B35:M35"/>
    <mergeCell ref="M16:M20"/>
    <mergeCell ref="F22:G22"/>
    <mergeCell ref="K22:L22"/>
    <mergeCell ref="F23:G23"/>
    <mergeCell ref="K23:L23"/>
    <mergeCell ref="F24:G24"/>
    <mergeCell ref="K24:L24"/>
    <mergeCell ref="F20:G20"/>
    <mergeCell ref="H16:H20"/>
    <mergeCell ref="J16:J20"/>
    <mergeCell ref="K16:L16"/>
    <mergeCell ref="K17:L17"/>
    <mergeCell ref="K18:L18"/>
    <mergeCell ref="K19:L19"/>
    <mergeCell ref="K20:L20"/>
    <mergeCell ref="F15:G15"/>
    <mergeCell ref="K15:L15"/>
    <mergeCell ref="B16:B20"/>
    <mergeCell ref="C16:C20"/>
    <mergeCell ref="D16:D20"/>
    <mergeCell ref="E16:E20"/>
    <mergeCell ref="F16:G16"/>
    <mergeCell ref="F17:G17"/>
    <mergeCell ref="F18:G18"/>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7.85546875" customWidth="1"/>
    <col min="4" max="4" width="7.42578125" customWidth="1"/>
    <col min="5" max="5" width="36.5703125" bestFit="1" customWidth="1"/>
    <col min="6" max="6" width="30" customWidth="1"/>
    <col min="7" max="7" width="7.42578125" customWidth="1"/>
    <col min="8" max="8" width="23.42578125" customWidth="1"/>
    <col min="9" max="9" width="30" customWidth="1"/>
    <col min="10" max="10" width="7.42578125" customWidth="1"/>
    <col min="11" max="11" width="27.140625" customWidth="1"/>
    <col min="12" max="12" width="30" customWidth="1"/>
    <col min="13" max="13" width="7.42578125" customWidth="1"/>
    <col min="14" max="14" width="23.42578125" customWidth="1"/>
    <col min="15" max="15" width="5.42578125" customWidth="1"/>
    <col min="16" max="16" width="7.42578125" customWidth="1"/>
    <col min="17" max="17" width="27.7109375" customWidth="1"/>
    <col min="18" max="18" width="5.42578125" customWidth="1"/>
    <col min="19" max="19" width="7.42578125" customWidth="1"/>
    <col min="20" max="20" width="17.42578125" customWidth="1"/>
    <col min="21" max="21" width="30" customWidth="1"/>
  </cols>
  <sheetData>
    <row r="1" spans="1:21" ht="30" customHeight="1">
      <c r="A1" s="7" t="s">
        <v>4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9</v>
      </c>
      <c r="B3" s="10"/>
      <c r="C3" s="10"/>
      <c r="D3" s="10"/>
      <c r="E3" s="10"/>
      <c r="F3" s="10"/>
      <c r="G3" s="10"/>
      <c r="H3" s="10"/>
      <c r="I3" s="10"/>
      <c r="J3" s="10"/>
      <c r="K3" s="10"/>
      <c r="L3" s="10"/>
      <c r="M3" s="10"/>
      <c r="N3" s="10"/>
      <c r="O3" s="10"/>
      <c r="P3" s="10"/>
      <c r="Q3" s="10"/>
      <c r="R3" s="10"/>
      <c r="S3" s="10"/>
      <c r="T3" s="10"/>
      <c r="U3" s="10"/>
    </row>
    <row r="4" spans="1:21" ht="15.75">
      <c r="A4" s="11" t="s">
        <v>499</v>
      </c>
      <c r="B4" s="204"/>
      <c r="C4" s="204"/>
      <c r="D4" s="204"/>
      <c r="E4" s="204"/>
      <c r="F4" s="204"/>
      <c r="G4" s="204"/>
      <c r="H4" s="204"/>
      <c r="I4" s="204"/>
      <c r="J4" s="204"/>
      <c r="K4" s="204"/>
      <c r="L4" s="204"/>
      <c r="M4" s="204"/>
      <c r="N4" s="204"/>
      <c r="O4" s="204"/>
      <c r="P4" s="204"/>
      <c r="Q4" s="204"/>
      <c r="R4" s="204"/>
      <c r="S4" s="204"/>
      <c r="T4" s="204"/>
      <c r="U4" s="204"/>
    </row>
    <row r="5" spans="1:21">
      <c r="A5" s="11"/>
      <c r="B5" s="268" t="s">
        <v>500</v>
      </c>
      <c r="C5" s="268"/>
      <c r="D5" s="268"/>
      <c r="E5" s="268"/>
      <c r="F5" s="268"/>
      <c r="G5" s="268"/>
      <c r="H5" s="268"/>
      <c r="I5" s="268"/>
      <c r="J5" s="268"/>
      <c r="K5" s="268"/>
      <c r="L5" s="268"/>
      <c r="M5" s="268"/>
      <c r="N5" s="268"/>
      <c r="O5" s="268"/>
      <c r="P5" s="268"/>
      <c r="Q5" s="268"/>
      <c r="R5" s="268"/>
      <c r="S5" s="268"/>
      <c r="T5" s="268"/>
      <c r="U5" s="268"/>
    </row>
    <row r="6" spans="1:21" ht="15.75">
      <c r="A6" s="11"/>
      <c r="B6" s="204"/>
      <c r="C6" s="204"/>
      <c r="D6" s="204"/>
      <c r="E6" s="204"/>
      <c r="F6" s="204"/>
      <c r="G6" s="204"/>
      <c r="H6" s="204"/>
      <c r="I6" s="204"/>
      <c r="J6" s="204"/>
      <c r="K6" s="204"/>
      <c r="L6" s="204"/>
      <c r="M6" s="204"/>
      <c r="N6" s="204"/>
      <c r="O6" s="204"/>
      <c r="P6" s="204"/>
      <c r="Q6" s="204"/>
      <c r="R6" s="204"/>
      <c r="S6" s="204"/>
      <c r="T6" s="204"/>
      <c r="U6" s="204"/>
    </row>
    <row r="7" spans="1:21">
      <c r="A7" s="11"/>
      <c r="B7" s="269" t="s">
        <v>501</v>
      </c>
      <c r="C7" s="269"/>
      <c r="D7" s="269"/>
      <c r="E7" s="269"/>
      <c r="F7" s="269"/>
      <c r="G7" s="269"/>
      <c r="H7" s="269"/>
      <c r="I7" s="269"/>
      <c r="J7" s="269"/>
      <c r="K7" s="269"/>
      <c r="L7" s="269"/>
      <c r="M7" s="269"/>
      <c r="N7" s="269"/>
      <c r="O7" s="269"/>
      <c r="P7" s="269"/>
      <c r="Q7" s="269"/>
      <c r="R7" s="269"/>
      <c r="S7" s="269"/>
      <c r="T7" s="269"/>
      <c r="U7" s="269"/>
    </row>
    <row r="8" spans="1:21" ht="15.75">
      <c r="A8" s="11"/>
      <c r="B8" s="204"/>
      <c r="C8" s="204"/>
      <c r="D8" s="204"/>
      <c r="E8" s="204"/>
      <c r="F8" s="204"/>
      <c r="G8" s="204"/>
      <c r="H8" s="204"/>
      <c r="I8" s="204"/>
      <c r="J8" s="204"/>
      <c r="K8" s="204"/>
      <c r="L8" s="204"/>
      <c r="M8" s="204"/>
      <c r="N8" s="204"/>
      <c r="O8" s="204"/>
      <c r="P8" s="204"/>
      <c r="Q8" s="204"/>
      <c r="R8" s="204"/>
      <c r="S8" s="204"/>
      <c r="T8" s="204"/>
      <c r="U8" s="204"/>
    </row>
    <row r="9" spans="1:21" ht="25.5" customHeight="1">
      <c r="A9" s="11"/>
      <c r="B9" s="206" t="s">
        <v>502</v>
      </c>
      <c r="C9" s="206"/>
      <c r="D9" s="206"/>
      <c r="E9" s="206"/>
      <c r="F9" s="206"/>
      <c r="G9" s="206"/>
      <c r="H9" s="206"/>
      <c r="I9" s="206"/>
      <c r="J9" s="206"/>
      <c r="K9" s="206"/>
      <c r="L9" s="206"/>
      <c r="M9" s="206"/>
      <c r="N9" s="206"/>
      <c r="O9" s="206"/>
      <c r="P9" s="206"/>
      <c r="Q9" s="206"/>
      <c r="R9" s="206"/>
      <c r="S9" s="206"/>
      <c r="T9" s="206"/>
      <c r="U9" s="206"/>
    </row>
    <row r="10" spans="1:21" ht="15.75">
      <c r="A10" s="11"/>
      <c r="B10" s="204"/>
      <c r="C10" s="204"/>
      <c r="D10" s="204"/>
      <c r="E10" s="204"/>
      <c r="F10" s="204"/>
      <c r="G10" s="204"/>
      <c r="H10" s="204"/>
      <c r="I10" s="204"/>
      <c r="J10" s="204"/>
      <c r="K10" s="204"/>
      <c r="L10" s="204"/>
      <c r="M10" s="204"/>
      <c r="N10" s="204"/>
      <c r="O10" s="204"/>
      <c r="P10" s="204"/>
      <c r="Q10" s="204"/>
      <c r="R10" s="204"/>
      <c r="S10" s="204"/>
      <c r="T10" s="204"/>
      <c r="U10" s="204"/>
    </row>
    <row r="11" spans="1:21">
      <c r="A11" s="11"/>
      <c r="B11" s="269" t="s">
        <v>503</v>
      </c>
      <c r="C11" s="269"/>
      <c r="D11" s="269"/>
      <c r="E11" s="269"/>
      <c r="F11" s="269"/>
      <c r="G11" s="269"/>
      <c r="H11" s="269"/>
      <c r="I11" s="269"/>
      <c r="J11" s="269"/>
      <c r="K11" s="269"/>
      <c r="L11" s="269"/>
      <c r="M11" s="269"/>
      <c r="N11" s="269"/>
      <c r="O11" s="269"/>
      <c r="P11" s="269"/>
      <c r="Q11" s="269"/>
      <c r="R11" s="269"/>
      <c r="S11" s="269"/>
      <c r="T11" s="269"/>
      <c r="U11" s="269"/>
    </row>
    <row r="12" spans="1:21" ht="15.75">
      <c r="A12" s="11"/>
      <c r="B12" s="204"/>
      <c r="C12" s="204"/>
      <c r="D12" s="204"/>
      <c r="E12" s="204"/>
      <c r="F12" s="204"/>
      <c r="G12" s="204"/>
      <c r="H12" s="204"/>
      <c r="I12" s="204"/>
      <c r="J12" s="204"/>
      <c r="K12" s="204"/>
      <c r="L12" s="204"/>
      <c r="M12" s="204"/>
      <c r="N12" s="204"/>
      <c r="O12" s="204"/>
      <c r="P12" s="204"/>
      <c r="Q12" s="204"/>
      <c r="R12" s="204"/>
      <c r="S12" s="204"/>
      <c r="T12" s="204"/>
      <c r="U12" s="204"/>
    </row>
    <row r="13" spans="1:21" ht="25.5" customHeight="1">
      <c r="A13" s="11"/>
      <c r="B13" s="206" t="s">
        <v>504</v>
      </c>
      <c r="C13" s="206"/>
      <c r="D13" s="206"/>
      <c r="E13" s="206"/>
      <c r="F13" s="206"/>
      <c r="G13" s="206"/>
      <c r="H13" s="206"/>
      <c r="I13" s="206"/>
      <c r="J13" s="206"/>
      <c r="K13" s="206"/>
      <c r="L13" s="206"/>
      <c r="M13" s="206"/>
      <c r="N13" s="206"/>
      <c r="O13" s="206"/>
      <c r="P13" s="206"/>
      <c r="Q13" s="206"/>
      <c r="R13" s="206"/>
      <c r="S13" s="206"/>
      <c r="T13" s="206"/>
      <c r="U13" s="206"/>
    </row>
    <row r="14" spans="1:21" ht="15.75">
      <c r="A14" s="11"/>
      <c r="B14" s="67"/>
      <c r="C14" s="67"/>
      <c r="D14" s="67"/>
      <c r="E14" s="67"/>
      <c r="F14" s="67"/>
      <c r="G14" s="67"/>
      <c r="H14" s="67"/>
      <c r="I14" s="67"/>
      <c r="J14" s="67"/>
      <c r="K14" s="67"/>
      <c r="L14" s="67"/>
      <c r="M14" s="67"/>
      <c r="N14" s="67"/>
      <c r="O14" s="67"/>
      <c r="P14" s="67"/>
      <c r="Q14" s="67"/>
      <c r="R14" s="67"/>
      <c r="S14" s="67"/>
      <c r="T14" s="67"/>
      <c r="U14" s="67"/>
    </row>
    <row r="15" spans="1:21">
      <c r="A15" s="11"/>
      <c r="B15" s="269" t="s">
        <v>505</v>
      </c>
      <c r="C15" s="269"/>
      <c r="D15" s="269"/>
      <c r="E15" s="269"/>
      <c r="F15" s="269"/>
      <c r="G15" s="269"/>
      <c r="H15" s="269"/>
      <c r="I15" s="269"/>
      <c r="J15" s="269"/>
      <c r="K15" s="269"/>
      <c r="L15" s="269"/>
      <c r="M15" s="269"/>
      <c r="N15" s="269"/>
      <c r="O15" s="269"/>
      <c r="P15" s="269"/>
      <c r="Q15" s="269"/>
      <c r="R15" s="269"/>
      <c r="S15" s="269"/>
      <c r="T15" s="269"/>
      <c r="U15" s="269"/>
    </row>
    <row r="16" spans="1:21" ht="15.75">
      <c r="A16" s="11"/>
      <c r="B16" s="204"/>
      <c r="C16" s="204"/>
      <c r="D16" s="204"/>
      <c r="E16" s="204"/>
      <c r="F16" s="204"/>
      <c r="G16" s="204"/>
      <c r="H16" s="204"/>
      <c r="I16" s="204"/>
      <c r="J16" s="204"/>
      <c r="K16" s="204"/>
      <c r="L16" s="204"/>
      <c r="M16" s="204"/>
      <c r="N16" s="204"/>
      <c r="O16" s="204"/>
      <c r="P16" s="204"/>
      <c r="Q16" s="204"/>
      <c r="R16" s="204"/>
      <c r="S16" s="204"/>
      <c r="T16" s="204"/>
      <c r="U16" s="204"/>
    </row>
    <row r="17" spans="1:21" ht="38.25" customHeight="1">
      <c r="A17" s="11"/>
      <c r="B17" s="206" t="s">
        <v>506</v>
      </c>
      <c r="C17" s="206"/>
      <c r="D17" s="206"/>
      <c r="E17" s="206"/>
      <c r="F17" s="206"/>
      <c r="G17" s="206"/>
      <c r="H17" s="206"/>
      <c r="I17" s="206"/>
      <c r="J17" s="206"/>
      <c r="K17" s="206"/>
      <c r="L17" s="206"/>
      <c r="M17" s="206"/>
      <c r="N17" s="206"/>
      <c r="O17" s="206"/>
      <c r="P17" s="206"/>
      <c r="Q17" s="206"/>
      <c r="R17" s="206"/>
      <c r="S17" s="206"/>
      <c r="T17" s="206"/>
      <c r="U17" s="206"/>
    </row>
    <row r="18" spans="1:21" ht="16.5" thickBot="1">
      <c r="A18" s="11"/>
      <c r="B18" s="163"/>
      <c r="C18" s="163"/>
      <c r="D18" s="163"/>
      <c r="E18" s="163"/>
      <c r="F18" s="163"/>
      <c r="G18" s="163"/>
      <c r="H18" s="163"/>
      <c r="I18" s="163"/>
      <c r="J18" s="163"/>
      <c r="K18" s="163"/>
      <c r="L18" s="163"/>
      <c r="M18" s="163"/>
      <c r="N18" s="163"/>
      <c r="O18" s="163"/>
      <c r="P18" s="163"/>
      <c r="Q18" s="163"/>
      <c r="R18" s="163"/>
      <c r="S18" s="163"/>
      <c r="T18" s="163"/>
      <c r="U18" s="163"/>
    </row>
    <row r="19" spans="1:21" ht="15.75">
      <c r="A19" s="11"/>
      <c r="B19" s="25"/>
      <c r="C19" s="26"/>
      <c r="D19" s="60"/>
      <c r="E19" s="60"/>
      <c r="F19" s="60"/>
      <c r="G19" s="60"/>
      <c r="H19" s="60"/>
      <c r="I19" s="60"/>
      <c r="J19" s="60"/>
      <c r="K19" s="60"/>
      <c r="L19" s="60"/>
      <c r="M19" s="60"/>
      <c r="N19" s="60"/>
      <c r="O19" s="60"/>
      <c r="P19" s="60"/>
      <c r="Q19" s="60"/>
      <c r="R19" s="60"/>
      <c r="S19" s="60"/>
      <c r="T19" s="60"/>
      <c r="U19" s="26"/>
    </row>
    <row r="20" spans="1:21" ht="16.5" thickBot="1">
      <c r="A20" s="11"/>
      <c r="B20" s="245" t="s">
        <v>229</v>
      </c>
      <c r="C20" s="19"/>
      <c r="D20" s="237" t="s">
        <v>507</v>
      </c>
      <c r="E20" s="237"/>
      <c r="F20" s="237"/>
      <c r="G20" s="237"/>
      <c r="H20" s="237"/>
      <c r="I20" s="237"/>
      <c r="J20" s="237"/>
      <c r="K20" s="237"/>
      <c r="L20" s="237"/>
      <c r="M20" s="237"/>
      <c r="N20" s="237"/>
      <c r="O20" s="237"/>
      <c r="P20" s="237"/>
      <c r="Q20" s="237"/>
      <c r="R20" s="237"/>
      <c r="S20" s="237"/>
      <c r="T20" s="237"/>
      <c r="U20" s="167"/>
    </row>
    <row r="21" spans="1:21" ht="15.75">
      <c r="A21" s="11"/>
      <c r="B21" s="13"/>
      <c r="C21" s="19"/>
      <c r="D21" s="60"/>
      <c r="E21" s="60"/>
      <c r="F21" s="19"/>
      <c r="G21" s="60"/>
      <c r="H21" s="60"/>
      <c r="I21" s="19"/>
      <c r="J21" s="69" t="s">
        <v>508</v>
      </c>
      <c r="K21" s="69"/>
      <c r="L21" s="19"/>
      <c r="M21" s="69" t="s">
        <v>509</v>
      </c>
      <c r="N21" s="69"/>
      <c r="O21" s="69"/>
      <c r="P21" s="69"/>
      <c r="Q21" s="69"/>
      <c r="R21" s="19"/>
      <c r="S21" s="60"/>
      <c r="T21" s="60"/>
      <c r="U21" s="19"/>
    </row>
    <row r="22" spans="1:21" ht="16.5" thickBot="1">
      <c r="A22" s="11"/>
      <c r="B22" s="13"/>
      <c r="C22" s="19"/>
      <c r="D22" s="67"/>
      <c r="E22" s="67"/>
      <c r="F22" s="19"/>
      <c r="G22" s="68" t="s">
        <v>510</v>
      </c>
      <c r="H22" s="68"/>
      <c r="I22" s="19"/>
      <c r="J22" s="68" t="s">
        <v>511</v>
      </c>
      <c r="K22" s="68"/>
      <c r="L22" s="19"/>
      <c r="M22" s="63" t="s">
        <v>512</v>
      </c>
      <c r="N22" s="63"/>
      <c r="O22" s="63"/>
      <c r="P22" s="63"/>
      <c r="Q22" s="63"/>
      <c r="R22" s="19"/>
      <c r="S22" s="67"/>
      <c r="T22" s="67"/>
      <c r="U22" s="19"/>
    </row>
    <row r="23" spans="1:21" ht="15.75">
      <c r="A23" s="11"/>
      <c r="B23" s="13"/>
      <c r="C23" s="19"/>
      <c r="D23" s="68" t="s">
        <v>510</v>
      </c>
      <c r="E23" s="68"/>
      <c r="F23" s="19"/>
      <c r="G23" s="68" t="s">
        <v>513</v>
      </c>
      <c r="H23" s="68"/>
      <c r="I23" s="19"/>
      <c r="J23" s="68" t="s">
        <v>514</v>
      </c>
      <c r="K23" s="68"/>
      <c r="L23" s="19"/>
      <c r="M23" s="60"/>
      <c r="N23" s="60"/>
      <c r="O23" s="60"/>
      <c r="P23" s="60"/>
      <c r="Q23" s="60"/>
      <c r="R23" s="19"/>
      <c r="S23" s="67"/>
      <c r="T23" s="67"/>
      <c r="U23" s="19"/>
    </row>
    <row r="24" spans="1:21" ht="15.75">
      <c r="A24" s="11"/>
      <c r="B24" s="13"/>
      <c r="C24" s="19"/>
      <c r="D24" s="68" t="s">
        <v>515</v>
      </c>
      <c r="E24" s="68"/>
      <c r="F24" s="19"/>
      <c r="G24" s="68" t="s">
        <v>516</v>
      </c>
      <c r="H24" s="68"/>
      <c r="I24" s="19"/>
      <c r="J24" s="68" t="s">
        <v>516</v>
      </c>
      <c r="K24" s="68"/>
      <c r="L24" s="19"/>
      <c r="M24" s="68" t="s">
        <v>517</v>
      </c>
      <c r="N24" s="68"/>
      <c r="O24" s="19"/>
      <c r="P24" s="68" t="s">
        <v>518</v>
      </c>
      <c r="Q24" s="68"/>
      <c r="R24" s="19"/>
      <c r="S24" s="67"/>
      <c r="T24" s="67"/>
      <c r="U24" s="19"/>
    </row>
    <row r="25" spans="1:21" ht="16.5" thickBot="1">
      <c r="A25" s="11"/>
      <c r="B25" s="14" t="s">
        <v>236</v>
      </c>
      <c r="C25" s="19"/>
      <c r="D25" s="63" t="s">
        <v>236</v>
      </c>
      <c r="E25" s="63"/>
      <c r="F25" s="19"/>
      <c r="G25" s="63" t="s">
        <v>519</v>
      </c>
      <c r="H25" s="63"/>
      <c r="I25" s="19"/>
      <c r="J25" s="63" t="s">
        <v>519</v>
      </c>
      <c r="K25" s="63"/>
      <c r="L25" s="19"/>
      <c r="M25" s="63" t="s">
        <v>520</v>
      </c>
      <c r="N25" s="63"/>
      <c r="O25" s="19"/>
      <c r="P25" s="63" t="s">
        <v>521</v>
      </c>
      <c r="Q25" s="63"/>
      <c r="R25" s="19"/>
      <c r="S25" s="63" t="s">
        <v>522</v>
      </c>
      <c r="T25" s="63"/>
      <c r="U25" s="167"/>
    </row>
    <row r="26" spans="1:21" ht="15.75">
      <c r="A26" s="11"/>
      <c r="B26" s="248" t="s">
        <v>501</v>
      </c>
      <c r="C26" s="249"/>
      <c r="D26" s="250" t="s">
        <v>247</v>
      </c>
      <c r="E26" s="252" t="s">
        <v>523</v>
      </c>
      <c r="F26" s="249"/>
      <c r="G26" s="250" t="s">
        <v>247</v>
      </c>
      <c r="H26" s="253">
        <v>-300000</v>
      </c>
      <c r="I26" s="249"/>
      <c r="J26" s="250" t="s">
        <v>247</v>
      </c>
      <c r="K26" s="252" t="s">
        <v>372</v>
      </c>
      <c r="L26" s="249"/>
      <c r="M26" s="250" t="s">
        <v>247</v>
      </c>
      <c r="N26" s="253">
        <v>-350000</v>
      </c>
      <c r="O26" s="246"/>
      <c r="P26" s="250" t="s">
        <v>247</v>
      </c>
      <c r="Q26" s="253">
        <v>-1195203</v>
      </c>
      <c r="R26" s="246"/>
      <c r="S26" s="250" t="s">
        <v>247</v>
      </c>
      <c r="T26" s="252" t="s">
        <v>524</v>
      </c>
      <c r="U26" s="255"/>
    </row>
    <row r="27" spans="1:21" ht="15.75" thickBot="1">
      <c r="A27" s="11"/>
      <c r="B27" s="248"/>
      <c r="C27" s="249"/>
      <c r="D27" s="251"/>
      <c r="E27" s="153"/>
      <c r="F27" s="249"/>
      <c r="G27" s="251"/>
      <c r="H27" s="254"/>
      <c r="I27" s="249"/>
      <c r="J27" s="251"/>
      <c r="K27" s="153"/>
      <c r="L27" s="249"/>
      <c r="M27" s="251"/>
      <c r="N27" s="254"/>
      <c r="O27" s="247">
        <v>-1</v>
      </c>
      <c r="P27" s="251"/>
      <c r="Q27" s="254"/>
      <c r="R27" s="247">
        <v>-2</v>
      </c>
      <c r="S27" s="251"/>
      <c r="T27" s="153"/>
      <c r="U27" s="256"/>
    </row>
    <row r="28" spans="1:21" ht="15.75">
      <c r="A28" s="11"/>
      <c r="B28" s="204"/>
      <c r="C28" s="204"/>
      <c r="D28" s="204"/>
      <c r="E28" s="204"/>
      <c r="F28" s="204"/>
      <c r="G28" s="204"/>
      <c r="H28" s="204"/>
      <c r="I28" s="204"/>
      <c r="J28" s="204"/>
      <c r="K28" s="204"/>
      <c r="L28" s="204"/>
      <c r="M28" s="204"/>
      <c r="N28" s="204"/>
      <c r="O28" s="204"/>
      <c r="P28" s="204"/>
      <c r="Q28" s="204"/>
      <c r="R28" s="204"/>
      <c r="S28" s="204"/>
      <c r="T28" s="204"/>
      <c r="U28" s="204"/>
    </row>
    <row r="29" spans="1:21" ht="15.75">
      <c r="A29" s="11"/>
      <c r="B29" s="13"/>
      <c r="C29" s="19"/>
      <c r="D29" s="67"/>
      <c r="E29" s="67"/>
      <c r="F29" s="19"/>
      <c r="G29" s="67"/>
      <c r="H29" s="67"/>
      <c r="I29" s="19"/>
      <c r="J29" s="68" t="s">
        <v>508</v>
      </c>
      <c r="K29" s="68"/>
      <c r="L29" s="19"/>
      <c r="M29" s="68" t="s">
        <v>509</v>
      </c>
      <c r="N29" s="68"/>
      <c r="O29" s="68"/>
      <c r="P29" s="68"/>
      <c r="Q29" s="68"/>
      <c r="R29" s="19"/>
      <c r="S29" s="67"/>
      <c r="T29" s="67"/>
      <c r="U29" s="19"/>
    </row>
    <row r="30" spans="1:21" ht="16.5" thickBot="1">
      <c r="A30" s="11"/>
      <c r="B30" s="13"/>
      <c r="C30" s="19"/>
      <c r="D30" s="67"/>
      <c r="E30" s="67"/>
      <c r="F30" s="19"/>
      <c r="G30" s="67"/>
      <c r="H30" s="67"/>
      <c r="I30" s="19"/>
      <c r="J30" s="68" t="s">
        <v>281</v>
      </c>
      <c r="K30" s="68"/>
      <c r="L30" s="19"/>
      <c r="M30" s="63" t="s">
        <v>512</v>
      </c>
      <c r="N30" s="63"/>
      <c r="O30" s="63"/>
      <c r="P30" s="63"/>
      <c r="Q30" s="63"/>
      <c r="R30" s="19"/>
      <c r="S30" s="67"/>
      <c r="T30" s="67"/>
      <c r="U30" s="19"/>
    </row>
    <row r="31" spans="1:21" ht="15.75">
      <c r="A31" s="11"/>
      <c r="B31" s="13"/>
      <c r="C31" s="19"/>
      <c r="D31" s="67"/>
      <c r="E31" s="67"/>
      <c r="F31" s="19"/>
      <c r="G31" s="68" t="s">
        <v>510</v>
      </c>
      <c r="H31" s="68"/>
      <c r="I31" s="19"/>
      <c r="J31" s="68" t="s">
        <v>525</v>
      </c>
      <c r="K31" s="68"/>
      <c r="L31" s="19"/>
      <c r="M31" s="60"/>
      <c r="N31" s="60"/>
      <c r="O31" s="60"/>
      <c r="P31" s="60"/>
      <c r="Q31" s="60"/>
      <c r="R31" s="19"/>
      <c r="S31" s="67"/>
      <c r="T31" s="67"/>
      <c r="U31" s="19"/>
    </row>
    <row r="32" spans="1:21" ht="15.75">
      <c r="A32" s="11"/>
      <c r="B32" s="13"/>
      <c r="C32" s="19"/>
      <c r="D32" s="68" t="s">
        <v>510</v>
      </c>
      <c r="E32" s="68"/>
      <c r="F32" s="19"/>
      <c r="G32" s="68" t="s">
        <v>513</v>
      </c>
      <c r="H32" s="68"/>
      <c r="I32" s="19"/>
      <c r="J32" s="68" t="s">
        <v>514</v>
      </c>
      <c r="K32" s="68"/>
      <c r="L32" s="19"/>
      <c r="M32" s="67"/>
      <c r="N32" s="67"/>
      <c r="O32" s="67"/>
      <c r="P32" s="67"/>
      <c r="Q32" s="67"/>
      <c r="R32" s="19"/>
      <c r="S32" s="67"/>
      <c r="T32" s="67"/>
      <c r="U32" s="19"/>
    </row>
    <row r="33" spans="1:21" ht="15.75">
      <c r="A33" s="11"/>
      <c r="B33" s="13"/>
      <c r="C33" s="19"/>
      <c r="D33" s="68" t="s">
        <v>515</v>
      </c>
      <c r="E33" s="68"/>
      <c r="F33" s="19"/>
      <c r="G33" s="68" t="s">
        <v>516</v>
      </c>
      <c r="H33" s="68"/>
      <c r="I33" s="19"/>
      <c r="J33" s="68" t="s">
        <v>516</v>
      </c>
      <c r="K33" s="68"/>
      <c r="L33" s="19"/>
      <c r="M33" s="68" t="s">
        <v>517</v>
      </c>
      <c r="N33" s="68"/>
      <c r="O33" s="19"/>
      <c r="P33" s="68" t="s">
        <v>518</v>
      </c>
      <c r="Q33" s="68"/>
      <c r="R33" s="19"/>
      <c r="S33" s="67"/>
      <c r="T33" s="67"/>
      <c r="U33" s="19"/>
    </row>
    <row r="34" spans="1:21" ht="16.5" thickBot="1">
      <c r="A34" s="11"/>
      <c r="B34" s="14" t="s">
        <v>281</v>
      </c>
      <c r="C34" s="19"/>
      <c r="D34" s="63" t="s">
        <v>281</v>
      </c>
      <c r="E34" s="63"/>
      <c r="F34" s="19"/>
      <c r="G34" s="63" t="s">
        <v>519</v>
      </c>
      <c r="H34" s="63"/>
      <c r="I34" s="19"/>
      <c r="J34" s="63" t="s">
        <v>519</v>
      </c>
      <c r="K34" s="63"/>
      <c r="L34" s="19"/>
      <c r="M34" s="63" t="s">
        <v>520</v>
      </c>
      <c r="N34" s="63"/>
      <c r="O34" s="19"/>
      <c r="P34" s="63" t="s">
        <v>526</v>
      </c>
      <c r="Q34" s="63"/>
      <c r="R34" s="19"/>
      <c r="S34" s="63" t="s">
        <v>527</v>
      </c>
      <c r="T34" s="63"/>
      <c r="U34" s="167"/>
    </row>
    <row r="35" spans="1:21" ht="16.5" thickBot="1">
      <c r="A35" s="11"/>
      <c r="B35" s="222" t="s">
        <v>503</v>
      </c>
      <c r="C35" s="31"/>
      <c r="D35" s="257" t="s">
        <v>247</v>
      </c>
      <c r="E35" s="138" t="s">
        <v>528</v>
      </c>
      <c r="F35" s="31"/>
      <c r="G35" s="257" t="s">
        <v>247</v>
      </c>
      <c r="H35" s="258">
        <v>-300000</v>
      </c>
      <c r="I35" s="31"/>
      <c r="J35" s="257" t="s">
        <v>247</v>
      </c>
      <c r="K35" s="138" t="s">
        <v>393</v>
      </c>
      <c r="L35" s="31"/>
      <c r="M35" s="257" t="s">
        <v>247</v>
      </c>
      <c r="N35" s="258">
        <v>-350000</v>
      </c>
      <c r="O35" s="259">
        <v>-1</v>
      </c>
      <c r="P35" s="257" t="s">
        <v>247</v>
      </c>
      <c r="Q35" s="258">
        <v>-345000</v>
      </c>
      <c r="R35" s="259">
        <v>-3</v>
      </c>
      <c r="S35" s="257" t="s">
        <v>247</v>
      </c>
      <c r="T35" s="260" t="s">
        <v>248</v>
      </c>
      <c r="U35" s="46"/>
    </row>
    <row r="36" spans="1:21" ht="15.75">
      <c r="A36" s="11"/>
      <c r="B36" s="204"/>
      <c r="C36" s="204"/>
      <c r="D36" s="204"/>
      <c r="E36" s="204"/>
      <c r="F36" s="204"/>
      <c r="G36" s="204"/>
      <c r="H36" s="204"/>
      <c r="I36" s="204"/>
      <c r="J36" s="204"/>
      <c r="K36" s="204"/>
      <c r="L36" s="204"/>
      <c r="M36" s="204"/>
      <c r="N36" s="204"/>
      <c r="O36" s="204"/>
      <c r="P36" s="204"/>
      <c r="Q36" s="204"/>
      <c r="R36" s="204"/>
      <c r="S36" s="204"/>
      <c r="T36" s="204"/>
      <c r="U36" s="204"/>
    </row>
    <row r="37" spans="1:21" ht="16.5" thickBot="1">
      <c r="A37" s="11"/>
      <c r="B37" s="163"/>
      <c r="C37" s="163"/>
      <c r="D37" s="163"/>
      <c r="E37" s="163"/>
      <c r="F37" s="163"/>
      <c r="G37" s="163"/>
      <c r="H37" s="163"/>
      <c r="I37" s="163"/>
      <c r="J37" s="163"/>
      <c r="K37" s="163"/>
      <c r="L37" s="163"/>
      <c r="M37" s="163"/>
      <c r="N37" s="163"/>
      <c r="O37" s="163"/>
      <c r="P37" s="163"/>
      <c r="Q37" s="163"/>
      <c r="R37" s="163"/>
      <c r="S37" s="163"/>
      <c r="T37" s="163"/>
      <c r="U37" s="163"/>
    </row>
    <row r="38" spans="1:21" ht="15.75">
      <c r="A38" s="11"/>
      <c r="B38" s="25"/>
      <c r="C38" s="26"/>
      <c r="D38" s="60"/>
      <c r="E38" s="60"/>
      <c r="F38" s="60"/>
      <c r="G38" s="60"/>
      <c r="H38" s="60"/>
      <c r="I38" s="60"/>
      <c r="J38" s="60"/>
      <c r="K38" s="60"/>
      <c r="L38" s="60"/>
      <c r="M38" s="60"/>
      <c r="N38" s="60"/>
      <c r="O38" s="60"/>
      <c r="P38" s="60"/>
      <c r="Q38" s="60"/>
      <c r="R38" s="60"/>
      <c r="S38" s="60"/>
      <c r="T38" s="60"/>
      <c r="U38" s="26"/>
    </row>
    <row r="39" spans="1:21" ht="16.5" thickBot="1">
      <c r="A39" s="11"/>
      <c r="B39" s="245" t="s">
        <v>229</v>
      </c>
      <c r="C39" s="19"/>
      <c r="D39" s="237" t="s">
        <v>529</v>
      </c>
      <c r="E39" s="237"/>
      <c r="F39" s="237"/>
      <c r="G39" s="237"/>
      <c r="H39" s="237"/>
      <c r="I39" s="237"/>
      <c r="J39" s="237"/>
      <c r="K39" s="237"/>
      <c r="L39" s="237"/>
      <c r="M39" s="237"/>
      <c r="N39" s="237"/>
      <c r="O39" s="237"/>
      <c r="P39" s="237"/>
      <c r="Q39" s="237"/>
      <c r="R39" s="237"/>
      <c r="S39" s="237"/>
      <c r="T39" s="237"/>
      <c r="U39" s="167"/>
    </row>
    <row r="40" spans="1:21" ht="15.75">
      <c r="A40" s="11"/>
      <c r="B40" s="13"/>
      <c r="C40" s="19"/>
      <c r="D40" s="60"/>
      <c r="E40" s="60"/>
      <c r="F40" s="19"/>
      <c r="G40" s="60"/>
      <c r="H40" s="60"/>
      <c r="I40" s="19"/>
      <c r="J40" s="69" t="s">
        <v>508</v>
      </c>
      <c r="K40" s="69"/>
      <c r="L40" s="19"/>
      <c r="M40" s="69" t="s">
        <v>509</v>
      </c>
      <c r="N40" s="69"/>
      <c r="O40" s="69"/>
      <c r="P40" s="69"/>
      <c r="Q40" s="69"/>
      <c r="R40" s="19"/>
      <c r="S40" s="60"/>
      <c r="T40" s="60"/>
      <c r="U40" s="19"/>
    </row>
    <row r="41" spans="1:21" ht="16.5" thickBot="1">
      <c r="A41" s="11"/>
      <c r="B41" s="13"/>
      <c r="C41" s="19"/>
      <c r="D41" s="67"/>
      <c r="E41" s="67"/>
      <c r="F41" s="19"/>
      <c r="G41" s="68" t="s">
        <v>510</v>
      </c>
      <c r="H41" s="68"/>
      <c r="I41" s="19"/>
      <c r="J41" s="68" t="s">
        <v>511</v>
      </c>
      <c r="K41" s="68"/>
      <c r="L41" s="19"/>
      <c r="M41" s="63" t="s">
        <v>512</v>
      </c>
      <c r="N41" s="63"/>
      <c r="O41" s="63"/>
      <c r="P41" s="63"/>
      <c r="Q41" s="63"/>
      <c r="R41" s="19"/>
      <c r="S41" s="67"/>
      <c r="T41" s="67"/>
      <c r="U41" s="19"/>
    </row>
    <row r="42" spans="1:21" ht="15.75">
      <c r="A42" s="11"/>
      <c r="B42" s="13"/>
      <c r="C42" s="19"/>
      <c r="D42" s="68" t="s">
        <v>510</v>
      </c>
      <c r="E42" s="68"/>
      <c r="F42" s="19"/>
      <c r="G42" s="68" t="s">
        <v>513</v>
      </c>
      <c r="H42" s="68"/>
      <c r="I42" s="19"/>
      <c r="J42" s="68" t="s">
        <v>514</v>
      </c>
      <c r="K42" s="68"/>
      <c r="L42" s="19"/>
      <c r="M42" s="60"/>
      <c r="N42" s="60"/>
      <c r="O42" s="60"/>
      <c r="P42" s="60"/>
      <c r="Q42" s="60"/>
      <c r="R42" s="19"/>
      <c r="S42" s="67"/>
      <c r="T42" s="67"/>
      <c r="U42" s="19"/>
    </row>
    <row r="43" spans="1:21" ht="15.75">
      <c r="A43" s="11"/>
      <c r="B43" s="13"/>
      <c r="C43" s="19"/>
      <c r="D43" s="68" t="s">
        <v>515</v>
      </c>
      <c r="E43" s="68"/>
      <c r="F43" s="19"/>
      <c r="G43" s="68" t="s">
        <v>516</v>
      </c>
      <c r="H43" s="68"/>
      <c r="I43" s="19"/>
      <c r="J43" s="68" t="s">
        <v>516</v>
      </c>
      <c r="K43" s="68"/>
      <c r="L43" s="19"/>
      <c r="M43" s="68" t="s">
        <v>517</v>
      </c>
      <c r="N43" s="68"/>
      <c r="O43" s="19"/>
      <c r="P43" s="68" t="s">
        <v>518</v>
      </c>
      <c r="Q43" s="68"/>
      <c r="R43" s="19"/>
      <c r="S43" s="67"/>
      <c r="T43" s="67"/>
      <c r="U43" s="19"/>
    </row>
    <row r="44" spans="1:21" ht="16.5" thickBot="1">
      <c r="A44" s="11"/>
      <c r="B44" s="14" t="s">
        <v>236</v>
      </c>
      <c r="C44" s="19"/>
      <c r="D44" s="63" t="s">
        <v>236</v>
      </c>
      <c r="E44" s="63"/>
      <c r="F44" s="19"/>
      <c r="G44" s="63" t="s">
        <v>519</v>
      </c>
      <c r="H44" s="63"/>
      <c r="I44" s="19"/>
      <c r="J44" s="63" t="s">
        <v>519</v>
      </c>
      <c r="K44" s="63"/>
      <c r="L44" s="19"/>
      <c r="M44" s="63" t="s">
        <v>520</v>
      </c>
      <c r="N44" s="63"/>
      <c r="O44" s="19"/>
      <c r="P44" s="63" t="s">
        <v>521</v>
      </c>
      <c r="Q44" s="63"/>
      <c r="R44" s="19"/>
      <c r="S44" s="63" t="s">
        <v>527</v>
      </c>
      <c r="T44" s="63"/>
      <c r="U44" s="167"/>
    </row>
    <row r="45" spans="1:21" ht="15.75">
      <c r="A45" s="11"/>
      <c r="B45" s="248" t="s">
        <v>501</v>
      </c>
      <c r="C45" s="249"/>
      <c r="D45" s="250" t="s">
        <v>247</v>
      </c>
      <c r="E45" s="252" t="s">
        <v>530</v>
      </c>
      <c r="F45" s="249"/>
      <c r="G45" s="250" t="s">
        <v>247</v>
      </c>
      <c r="H45" s="253">
        <v>-200000</v>
      </c>
      <c r="I45" s="249"/>
      <c r="J45" s="250" t="s">
        <v>247</v>
      </c>
      <c r="K45" s="252" t="s">
        <v>401</v>
      </c>
      <c r="L45" s="249"/>
      <c r="M45" s="250" t="s">
        <v>247</v>
      </c>
      <c r="N45" s="253">
        <v>-425000</v>
      </c>
      <c r="O45" s="246"/>
      <c r="P45" s="250" t="s">
        <v>247</v>
      </c>
      <c r="Q45" s="253">
        <v>-797172</v>
      </c>
      <c r="R45" s="246"/>
      <c r="S45" s="250" t="s">
        <v>247</v>
      </c>
      <c r="T45" s="252" t="s">
        <v>531</v>
      </c>
      <c r="U45" s="255"/>
    </row>
    <row r="46" spans="1:21" ht="15.75" thickBot="1">
      <c r="A46" s="11"/>
      <c r="B46" s="248"/>
      <c r="C46" s="249"/>
      <c r="D46" s="251"/>
      <c r="E46" s="153"/>
      <c r="F46" s="249"/>
      <c r="G46" s="251"/>
      <c r="H46" s="254"/>
      <c r="I46" s="249"/>
      <c r="J46" s="251"/>
      <c r="K46" s="153"/>
      <c r="L46" s="249"/>
      <c r="M46" s="251"/>
      <c r="N46" s="254"/>
      <c r="O46" s="247">
        <v>-1</v>
      </c>
      <c r="P46" s="251"/>
      <c r="Q46" s="254"/>
      <c r="R46" s="247">
        <v>-2</v>
      </c>
      <c r="S46" s="251"/>
      <c r="T46" s="153"/>
      <c r="U46" s="256"/>
    </row>
    <row r="47" spans="1:21" ht="15.75">
      <c r="A47" s="11"/>
      <c r="B47" s="204"/>
      <c r="C47" s="204"/>
      <c r="D47" s="204"/>
      <c r="E47" s="204"/>
      <c r="F47" s="204"/>
      <c r="G47" s="204"/>
      <c r="H47" s="204"/>
      <c r="I47" s="204"/>
      <c r="J47" s="204"/>
      <c r="K47" s="204"/>
      <c r="L47" s="204"/>
      <c r="M47" s="204"/>
      <c r="N47" s="204"/>
      <c r="O47" s="204"/>
      <c r="P47" s="204"/>
      <c r="Q47" s="204"/>
      <c r="R47" s="204"/>
      <c r="S47" s="204"/>
      <c r="T47" s="204"/>
      <c r="U47" s="204"/>
    </row>
    <row r="48" spans="1:21" ht="15.75">
      <c r="A48" s="11"/>
      <c r="B48" s="261"/>
      <c r="C48" s="262"/>
      <c r="D48" s="264"/>
      <c r="E48" s="264"/>
      <c r="F48" s="262"/>
      <c r="G48" s="264"/>
      <c r="H48" s="264"/>
      <c r="I48" s="262"/>
      <c r="J48" s="265" t="s">
        <v>508</v>
      </c>
      <c r="K48" s="265"/>
      <c r="L48" s="262"/>
      <c r="M48" s="265" t="s">
        <v>509</v>
      </c>
      <c r="N48" s="265"/>
      <c r="O48" s="265"/>
      <c r="P48" s="265"/>
      <c r="Q48" s="265"/>
      <c r="R48" s="262"/>
      <c r="S48" s="264"/>
      <c r="T48" s="264"/>
      <c r="U48" s="262"/>
    </row>
    <row r="49" spans="1:21" ht="16.5" thickBot="1">
      <c r="A49" s="11"/>
      <c r="B49" s="261"/>
      <c r="C49" s="262"/>
      <c r="D49" s="264"/>
      <c r="E49" s="264"/>
      <c r="F49" s="262"/>
      <c r="G49" s="264"/>
      <c r="H49" s="264"/>
      <c r="I49" s="262"/>
      <c r="J49" s="265" t="s">
        <v>281</v>
      </c>
      <c r="K49" s="265"/>
      <c r="L49" s="262"/>
      <c r="M49" s="266" t="s">
        <v>512</v>
      </c>
      <c r="N49" s="266"/>
      <c r="O49" s="266"/>
      <c r="P49" s="266"/>
      <c r="Q49" s="266"/>
      <c r="R49" s="262"/>
      <c r="S49" s="264"/>
      <c r="T49" s="264"/>
      <c r="U49" s="262"/>
    </row>
    <row r="50" spans="1:21" ht="15.75">
      <c r="A50" s="11"/>
      <c r="B50" s="261"/>
      <c r="C50" s="262"/>
      <c r="D50" s="264"/>
      <c r="E50" s="264"/>
      <c r="F50" s="262"/>
      <c r="G50" s="265" t="s">
        <v>510</v>
      </c>
      <c r="H50" s="265"/>
      <c r="I50" s="262"/>
      <c r="J50" s="265" t="s">
        <v>525</v>
      </c>
      <c r="K50" s="265"/>
      <c r="L50" s="262"/>
      <c r="M50" s="267"/>
      <c r="N50" s="267"/>
      <c r="O50" s="267"/>
      <c r="P50" s="267"/>
      <c r="Q50" s="267"/>
      <c r="R50" s="262"/>
      <c r="S50" s="264"/>
      <c r="T50" s="264"/>
      <c r="U50" s="262"/>
    </row>
    <row r="51" spans="1:21" ht="15.75">
      <c r="A51" s="11"/>
      <c r="B51" s="261"/>
      <c r="C51" s="262"/>
      <c r="D51" s="265" t="s">
        <v>510</v>
      </c>
      <c r="E51" s="265"/>
      <c r="F51" s="262"/>
      <c r="G51" s="265" t="s">
        <v>513</v>
      </c>
      <c r="H51" s="265"/>
      <c r="I51" s="262"/>
      <c r="J51" s="265" t="s">
        <v>514</v>
      </c>
      <c r="K51" s="265"/>
      <c r="L51" s="262"/>
      <c r="M51" s="264"/>
      <c r="N51" s="264"/>
      <c r="O51" s="264"/>
      <c r="P51" s="264"/>
      <c r="Q51" s="264"/>
      <c r="R51" s="262"/>
      <c r="S51" s="264"/>
      <c r="T51" s="264"/>
      <c r="U51" s="262"/>
    </row>
    <row r="52" spans="1:21" ht="15.75">
      <c r="A52" s="11"/>
      <c r="B52" s="261"/>
      <c r="C52" s="262"/>
      <c r="D52" s="265" t="s">
        <v>515</v>
      </c>
      <c r="E52" s="265"/>
      <c r="F52" s="262"/>
      <c r="G52" s="265" t="s">
        <v>516</v>
      </c>
      <c r="H52" s="265"/>
      <c r="I52" s="262"/>
      <c r="J52" s="265" t="s">
        <v>516</v>
      </c>
      <c r="K52" s="265"/>
      <c r="L52" s="262"/>
      <c r="M52" s="265" t="s">
        <v>517</v>
      </c>
      <c r="N52" s="265"/>
      <c r="O52" s="262"/>
      <c r="P52" s="265" t="s">
        <v>518</v>
      </c>
      <c r="Q52" s="265"/>
      <c r="R52" s="262"/>
      <c r="S52" s="264"/>
      <c r="T52" s="264"/>
      <c r="U52" s="262"/>
    </row>
    <row r="53" spans="1:21" ht="16.5" thickBot="1">
      <c r="A53" s="11"/>
      <c r="B53" s="263" t="s">
        <v>281</v>
      </c>
      <c r="C53" s="262"/>
      <c r="D53" s="266" t="s">
        <v>281</v>
      </c>
      <c r="E53" s="266"/>
      <c r="F53" s="262"/>
      <c r="G53" s="266" t="s">
        <v>519</v>
      </c>
      <c r="H53" s="266"/>
      <c r="I53" s="262"/>
      <c r="J53" s="266" t="s">
        <v>519</v>
      </c>
      <c r="K53" s="266"/>
      <c r="L53" s="262"/>
      <c r="M53" s="266" t="s">
        <v>520</v>
      </c>
      <c r="N53" s="266"/>
      <c r="O53" s="262"/>
      <c r="P53" s="266" t="s">
        <v>526</v>
      </c>
      <c r="Q53" s="266"/>
      <c r="R53" s="262"/>
      <c r="S53" s="266" t="s">
        <v>527</v>
      </c>
      <c r="T53" s="266"/>
      <c r="U53" s="262"/>
    </row>
    <row r="54" spans="1:21" ht="16.5" thickBot="1">
      <c r="A54" s="11"/>
      <c r="B54" s="222" t="s">
        <v>503</v>
      </c>
      <c r="C54" s="31"/>
      <c r="D54" s="257" t="s">
        <v>247</v>
      </c>
      <c r="E54" s="138" t="s">
        <v>528</v>
      </c>
      <c r="F54" s="31"/>
      <c r="G54" s="257" t="s">
        <v>247</v>
      </c>
      <c r="H54" s="258">
        <v>-200000</v>
      </c>
      <c r="I54" s="31"/>
      <c r="J54" s="257" t="s">
        <v>247</v>
      </c>
      <c r="K54" s="138" t="s">
        <v>414</v>
      </c>
      <c r="L54" s="31"/>
      <c r="M54" s="257" t="s">
        <v>247</v>
      </c>
      <c r="N54" s="258">
        <v>-425000</v>
      </c>
      <c r="O54" s="259">
        <v>-1</v>
      </c>
      <c r="P54" s="257" t="s">
        <v>247</v>
      </c>
      <c r="Q54" s="258">
        <v>-370000</v>
      </c>
      <c r="R54" s="259">
        <v>-3</v>
      </c>
      <c r="S54" s="257" t="s">
        <v>247</v>
      </c>
      <c r="T54" s="260" t="s">
        <v>248</v>
      </c>
      <c r="U54" s="46"/>
    </row>
    <row r="55" spans="1:21" ht="15.75">
      <c r="A55" s="11"/>
      <c r="B55" s="204"/>
      <c r="C55" s="204"/>
      <c r="D55" s="204"/>
      <c r="E55" s="204"/>
      <c r="F55" s="204"/>
      <c r="G55" s="204"/>
      <c r="H55" s="204"/>
      <c r="I55" s="204"/>
      <c r="J55" s="204"/>
      <c r="K55" s="204"/>
      <c r="L55" s="204"/>
      <c r="M55" s="204"/>
      <c r="N55" s="204"/>
      <c r="O55" s="204"/>
      <c r="P55" s="204"/>
      <c r="Q55" s="204"/>
      <c r="R55" s="204"/>
      <c r="S55" s="204"/>
      <c r="T55" s="204"/>
      <c r="U55" s="204"/>
    </row>
    <row r="56" spans="1:21" ht="15.75">
      <c r="A56" s="11"/>
      <c r="B56" s="207"/>
      <c r="C56" s="207"/>
      <c r="D56" s="207"/>
      <c r="E56" s="207"/>
      <c r="F56" s="207"/>
      <c r="G56" s="207"/>
      <c r="H56" s="207"/>
      <c r="I56" s="207"/>
      <c r="J56" s="207"/>
      <c r="K56" s="207"/>
      <c r="L56" s="207"/>
      <c r="M56" s="207"/>
      <c r="N56" s="207"/>
      <c r="O56" s="207"/>
      <c r="P56" s="207"/>
      <c r="Q56" s="207"/>
      <c r="R56" s="207"/>
      <c r="S56" s="207"/>
      <c r="T56" s="207"/>
      <c r="U56" s="207"/>
    </row>
    <row r="57" spans="1:21" ht="60">
      <c r="A57" s="11"/>
      <c r="B57" s="4"/>
      <c r="C57" s="189">
        <v>-1</v>
      </c>
      <c r="D57" s="4"/>
      <c r="E57" s="190" t="s">
        <v>532</v>
      </c>
    </row>
    <row r="58" spans="1:21" ht="60">
      <c r="A58" s="11"/>
      <c r="B58" s="4"/>
      <c r="C58" s="189">
        <v>-2</v>
      </c>
      <c r="D58" s="4"/>
      <c r="E58" s="190" t="s">
        <v>533</v>
      </c>
    </row>
    <row r="59" spans="1:21" ht="60">
      <c r="A59" s="11"/>
      <c r="B59" s="4"/>
      <c r="C59" s="189">
        <v>-3</v>
      </c>
      <c r="D59" s="4"/>
      <c r="E59" s="190" t="s">
        <v>534</v>
      </c>
    </row>
    <row r="60" spans="1:21" ht="15.75">
      <c r="A60" s="11"/>
      <c r="B60" s="146"/>
      <c r="C60" s="146"/>
      <c r="D60" s="146"/>
      <c r="E60" s="146"/>
      <c r="F60" s="146"/>
      <c r="G60" s="146"/>
      <c r="H60" s="146"/>
      <c r="I60" s="146"/>
      <c r="J60" s="146"/>
      <c r="K60" s="146"/>
      <c r="L60" s="146"/>
      <c r="M60" s="146"/>
      <c r="N60" s="146"/>
      <c r="O60" s="146"/>
      <c r="P60" s="146"/>
      <c r="Q60" s="146"/>
      <c r="R60" s="146"/>
      <c r="S60" s="146"/>
      <c r="T60" s="146"/>
      <c r="U60" s="146"/>
    </row>
    <row r="61" spans="1:21" ht="15.75">
      <c r="A61" s="11"/>
      <c r="B61" s="270"/>
      <c r="C61" s="270"/>
      <c r="D61" s="270"/>
      <c r="E61" s="270"/>
      <c r="F61" s="270"/>
      <c r="G61" s="270"/>
      <c r="H61" s="270"/>
      <c r="I61" s="270"/>
      <c r="J61" s="270"/>
      <c r="K61" s="270"/>
      <c r="L61" s="270"/>
      <c r="M61" s="270"/>
      <c r="N61" s="270"/>
      <c r="O61" s="270"/>
      <c r="P61" s="270"/>
      <c r="Q61" s="270"/>
      <c r="R61" s="270"/>
      <c r="S61" s="270"/>
      <c r="T61" s="270"/>
      <c r="U61" s="270"/>
    </row>
    <row r="62" spans="1:21">
      <c r="A62" s="11"/>
      <c r="B62" s="215"/>
      <c r="C62" s="215"/>
      <c r="D62" s="215"/>
      <c r="E62" s="215"/>
      <c r="F62" s="215"/>
      <c r="G62" s="215"/>
      <c r="H62" s="215"/>
      <c r="I62" s="215"/>
      <c r="J62" s="215"/>
      <c r="K62" s="215"/>
      <c r="L62" s="215"/>
      <c r="M62" s="215"/>
      <c r="N62" s="215"/>
      <c r="O62" s="215"/>
      <c r="P62" s="215"/>
      <c r="Q62" s="215"/>
      <c r="R62" s="215"/>
      <c r="S62" s="215"/>
      <c r="T62" s="215"/>
      <c r="U62" s="215"/>
    </row>
  </sheetData>
  <mergeCells count="187">
    <mergeCell ref="B62:U62"/>
    <mergeCell ref="B37:U37"/>
    <mergeCell ref="B47:U47"/>
    <mergeCell ref="B55:U55"/>
    <mergeCell ref="B56:U56"/>
    <mergeCell ref="B60:U60"/>
    <mergeCell ref="B61:U61"/>
    <mergeCell ref="B15:U15"/>
    <mergeCell ref="B16:U16"/>
    <mergeCell ref="B17:U17"/>
    <mergeCell ref="B18:U18"/>
    <mergeCell ref="B28:U28"/>
    <mergeCell ref="B36:U36"/>
    <mergeCell ref="B9:U9"/>
    <mergeCell ref="B10:U10"/>
    <mergeCell ref="B11:U11"/>
    <mergeCell ref="B12:U12"/>
    <mergeCell ref="B13:U13"/>
    <mergeCell ref="B14:U14"/>
    <mergeCell ref="A1:A2"/>
    <mergeCell ref="B1:U1"/>
    <mergeCell ref="B2:U2"/>
    <mergeCell ref="B3:U3"/>
    <mergeCell ref="A4:A62"/>
    <mergeCell ref="B4:U4"/>
    <mergeCell ref="B5:U5"/>
    <mergeCell ref="B6:U6"/>
    <mergeCell ref="B7:U7"/>
    <mergeCell ref="B8:U8"/>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Q50"/>
    <mergeCell ref="S50:T50"/>
    <mergeCell ref="D51:E51"/>
    <mergeCell ref="G51:H51"/>
    <mergeCell ref="J51:K51"/>
    <mergeCell ref="M51:Q51"/>
    <mergeCell ref="S51:T51"/>
    <mergeCell ref="D48:E48"/>
    <mergeCell ref="G48:H48"/>
    <mergeCell ref="J48:K48"/>
    <mergeCell ref="M48:Q48"/>
    <mergeCell ref="S48:T48"/>
    <mergeCell ref="D49:E49"/>
    <mergeCell ref="G49:H49"/>
    <mergeCell ref="J49:K49"/>
    <mergeCell ref="M49:Q49"/>
    <mergeCell ref="S49:T49"/>
    <mergeCell ref="N45:N46"/>
    <mergeCell ref="P45:P46"/>
    <mergeCell ref="Q45:Q46"/>
    <mergeCell ref="S45:S46"/>
    <mergeCell ref="T45:T46"/>
    <mergeCell ref="U45:U46"/>
    <mergeCell ref="H45:H46"/>
    <mergeCell ref="I45:I46"/>
    <mergeCell ref="J45:J46"/>
    <mergeCell ref="K45:K46"/>
    <mergeCell ref="L45:L46"/>
    <mergeCell ref="M45:M46"/>
    <mergeCell ref="B45:B46"/>
    <mergeCell ref="C45:C46"/>
    <mergeCell ref="D45:D46"/>
    <mergeCell ref="E45:E46"/>
    <mergeCell ref="F45:F46"/>
    <mergeCell ref="G45:G46"/>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Q41"/>
    <mergeCell ref="S41:T41"/>
    <mergeCell ref="D42:E42"/>
    <mergeCell ref="G42:H42"/>
    <mergeCell ref="J42:K42"/>
    <mergeCell ref="M42:Q42"/>
    <mergeCell ref="S42:T42"/>
    <mergeCell ref="D38:T38"/>
    <mergeCell ref="D39:T39"/>
    <mergeCell ref="D40:E40"/>
    <mergeCell ref="G40:H40"/>
    <mergeCell ref="J40:K40"/>
    <mergeCell ref="M40:Q40"/>
    <mergeCell ref="S40:T40"/>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Q31"/>
    <mergeCell ref="S31:T31"/>
    <mergeCell ref="D32:E32"/>
    <mergeCell ref="G32:H32"/>
    <mergeCell ref="J32:K32"/>
    <mergeCell ref="M32:Q32"/>
    <mergeCell ref="S32:T32"/>
    <mergeCell ref="D29:E29"/>
    <mergeCell ref="G29:H29"/>
    <mergeCell ref="J29:K29"/>
    <mergeCell ref="M29:Q29"/>
    <mergeCell ref="S29:T29"/>
    <mergeCell ref="D30:E30"/>
    <mergeCell ref="G30:H30"/>
    <mergeCell ref="J30:K30"/>
    <mergeCell ref="M30:Q30"/>
    <mergeCell ref="S30:T30"/>
    <mergeCell ref="N26:N27"/>
    <mergeCell ref="P26:P27"/>
    <mergeCell ref="Q26:Q27"/>
    <mergeCell ref="S26:S27"/>
    <mergeCell ref="T26:T27"/>
    <mergeCell ref="U26:U27"/>
    <mergeCell ref="H26:H27"/>
    <mergeCell ref="I26:I27"/>
    <mergeCell ref="J26:J27"/>
    <mergeCell ref="K26:K27"/>
    <mergeCell ref="L26:L27"/>
    <mergeCell ref="M26:M27"/>
    <mergeCell ref="B26:B27"/>
    <mergeCell ref="C26:C27"/>
    <mergeCell ref="D26:D27"/>
    <mergeCell ref="E26:E27"/>
    <mergeCell ref="F26:F27"/>
    <mergeCell ref="G26:G27"/>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Q22"/>
    <mergeCell ref="S22:T22"/>
    <mergeCell ref="D23:E23"/>
    <mergeCell ref="G23:H23"/>
    <mergeCell ref="J23:K23"/>
    <mergeCell ref="M23:Q23"/>
    <mergeCell ref="S23:T23"/>
    <mergeCell ref="D19:T19"/>
    <mergeCell ref="D20:T20"/>
    <mergeCell ref="D21:E21"/>
    <mergeCell ref="G21:H21"/>
    <mergeCell ref="J21:K21"/>
    <mergeCell ref="M21:Q21"/>
    <mergeCell ref="S21:T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2" width="36.5703125" bestFit="1" customWidth="1"/>
    <col min="3" max="3" width="8" customWidth="1"/>
    <col min="4" max="4" width="7.42578125" customWidth="1"/>
    <col min="5" max="5" width="36.5703125" bestFit="1" customWidth="1"/>
    <col min="6" max="6" width="30.85546875" customWidth="1"/>
    <col min="7" max="7" width="7.42578125" customWidth="1"/>
    <col min="8" max="8" width="28" customWidth="1"/>
    <col min="9" max="9" width="7.140625" customWidth="1"/>
    <col min="10" max="10" width="7.42578125" customWidth="1"/>
    <col min="11" max="11" width="23.42578125" customWidth="1"/>
    <col min="12" max="12" width="30.85546875" customWidth="1"/>
    <col min="13" max="13" width="7.42578125" customWidth="1"/>
    <col min="14" max="14" width="28" customWidth="1"/>
    <col min="15" max="15" width="30.85546875" customWidth="1"/>
    <col min="16" max="16" width="6" customWidth="1"/>
    <col min="17" max="17" width="28" customWidth="1"/>
    <col min="18" max="18" width="30.85546875" customWidth="1"/>
    <col min="19" max="19" width="6" customWidth="1"/>
    <col min="20" max="20" width="21.140625" customWidth="1"/>
    <col min="21" max="21" width="30.85546875"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5</v>
      </c>
      <c r="B3" s="10"/>
      <c r="C3" s="10"/>
      <c r="D3" s="10"/>
      <c r="E3" s="10"/>
      <c r="F3" s="10"/>
      <c r="G3" s="10"/>
      <c r="H3" s="10"/>
      <c r="I3" s="10"/>
      <c r="J3" s="10"/>
      <c r="K3" s="10"/>
      <c r="L3" s="10"/>
      <c r="M3" s="10"/>
      <c r="N3" s="10"/>
      <c r="O3" s="10"/>
      <c r="P3" s="10"/>
      <c r="Q3" s="10"/>
      <c r="R3" s="10"/>
      <c r="S3" s="10"/>
      <c r="T3" s="10"/>
      <c r="U3" s="10"/>
    </row>
    <row r="4" spans="1:21" ht="15.75">
      <c r="A4" s="11" t="s">
        <v>535</v>
      </c>
      <c r="B4" s="204"/>
      <c r="C4" s="204"/>
      <c r="D4" s="204"/>
      <c r="E4" s="204"/>
      <c r="F4" s="204"/>
      <c r="G4" s="204"/>
      <c r="H4" s="204"/>
      <c r="I4" s="204"/>
      <c r="J4" s="204"/>
      <c r="K4" s="204"/>
      <c r="L4" s="204"/>
      <c r="M4" s="204"/>
      <c r="N4" s="204"/>
      <c r="O4" s="204"/>
      <c r="P4" s="204"/>
      <c r="Q4" s="204"/>
      <c r="R4" s="204"/>
      <c r="S4" s="204"/>
      <c r="T4" s="204"/>
      <c r="U4" s="204"/>
    </row>
    <row r="5" spans="1:21">
      <c r="A5" s="11"/>
      <c r="B5" s="243" t="s">
        <v>536</v>
      </c>
      <c r="C5" s="243"/>
      <c r="D5" s="243"/>
      <c r="E5" s="243"/>
      <c r="F5" s="243"/>
      <c r="G5" s="243"/>
      <c r="H5" s="243"/>
      <c r="I5" s="243"/>
      <c r="J5" s="243"/>
      <c r="K5" s="243"/>
      <c r="L5" s="243"/>
      <c r="M5" s="243"/>
      <c r="N5" s="243"/>
      <c r="O5" s="243"/>
      <c r="P5" s="243"/>
      <c r="Q5" s="243"/>
      <c r="R5" s="243"/>
      <c r="S5" s="243"/>
      <c r="T5" s="243"/>
      <c r="U5" s="243"/>
    </row>
    <row r="6" spans="1:21" ht="15.75">
      <c r="A6" s="11"/>
      <c r="B6" s="204"/>
      <c r="C6" s="204"/>
      <c r="D6" s="204"/>
      <c r="E6" s="204"/>
      <c r="F6" s="204"/>
      <c r="G6" s="204"/>
      <c r="H6" s="204"/>
      <c r="I6" s="204"/>
      <c r="J6" s="204"/>
      <c r="K6" s="204"/>
      <c r="L6" s="204"/>
      <c r="M6" s="204"/>
      <c r="N6" s="204"/>
      <c r="O6" s="204"/>
      <c r="P6" s="204"/>
      <c r="Q6" s="204"/>
      <c r="R6" s="204"/>
      <c r="S6" s="204"/>
      <c r="T6" s="204"/>
      <c r="U6" s="204"/>
    </row>
    <row r="7" spans="1:21">
      <c r="A7" s="11"/>
      <c r="B7" s="206" t="s">
        <v>537</v>
      </c>
      <c r="C7" s="206"/>
      <c r="D7" s="206"/>
      <c r="E7" s="206"/>
      <c r="F7" s="206"/>
      <c r="G7" s="206"/>
      <c r="H7" s="206"/>
      <c r="I7" s="206"/>
      <c r="J7" s="206"/>
      <c r="K7" s="206"/>
      <c r="L7" s="206"/>
      <c r="M7" s="206"/>
      <c r="N7" s="206"/>
      <c r="O7" s="206"/>
      <c r="P7" s="206"/>
      <c r="Q7" s="206"/>
      <c r="R7" s="206"/>
      <c r="S7" s="206"/>
      <c r="T7" s="206"/>
      <c r="U7" s="206"/>
    </row>
    <row r="8" spans="1:21" ht="15.75">
      <c r="A8" s="11"/>
      <c r="B8" s="204"/>
      <c r="C8" s="204"/>
      <c r="D8" s="204"/>
      <c r="E8" s="204"/>
      <c r="F8" s="204"/>
      <c r="G8" s="204"/>
      <c r="H8" s="204"/>
      <c r="I8" s="204"/>
      <c r="J8" s="204"/>
      <c r="K8" s="204"/>
      <c r="L8" s="204"/>
      <c r="M8" s="204"/>
      <c r="N8" s="204"/>
      <c r="O8" s="204"/>
      <c r="P8" s="204"/>
      <c r="Q8" s="204"/>
      <c r="R8" s="204"/>
      <c r="S8" s="204"/>
      <c r="T8" s="204"/>
      <c r="U8" s="204"/>
    </row>
    <row r="9" spans="1:21" ht="15.75">
      <c r="A9" s="11"/>
      <c r="B9" s="204"/>
      <c r="C9" s="204"/>
      <c r="D9" s="204"/>
      <c r="E9" s="204"/>
      <c r="F9" s="204"/>
      <c r="G9" s="204"/>
      <c r="H9" s="204"/>
      <c r="I9" s="204"/>
      <c r="J9" s="204"/>
      <c r="K9" s="204"/>
      <c r="L9" s="204"/>
      <c r="M9" s="204"/>
      <c r="N9" s="204"/>
      <c r="O9" s="204"/>
      <c r="P9" s="204"/>
      <c r="Q9" s="204"/>
      <c r="R9" s="204"/>
      <c r="S9" s="204"/>
      <c r="T9" s="204"/>
      <c r="U9" s="204"/>
    </row>
    <row r="10" spans="1:21">
      <c r="A10" s="11"/>
      <c r="B10" s="65" t="s">
        <v>229</v>
      </c>
      <c r="C10" s="67"/>
      <c r="D10" s="68" t="s">
        <v>538</v>
      </c>
      <c r="E10" s="68"/>
      <c r="F10" s="67"/>
      <c r="G10" s="68" t="s">
        <v>540</v>
      </c>
      <c r="H10" s="68"/>
      <c r="I10" s="67"/>
      <c r="J10" s="68" t="s">
        <v>540</v>
      </c>
      <c r="K10" s="68"/>
      <c r="L10" s="67"/>
      <c r="M10" s="68" t="s">
        <v>544</v>
      </c>
      <c r="N10" s="68"/>
      <c r="O10" s="67"/>
    </row>
    <row r="11" spans="1:21">
      <c r="A11" s="11"/>
      <c r="B11" s="65"/>
      <c r="C11" s="67"/>
      <c r="D11" s="68" t="s">
        <v>539</v>
      </c>
      <c r="E11" s="68"/>
      <c r="F11" s="67"/>
      <c r="G11" s="68" t="s">
        <v>541</v>
      </c>
      <c r="H11" s="68"/>
      <c r="I11" s="67"/>
      <c r="J11" s="68" t="s">
        <v>541</v>
      </c>
      <c r="K11" s="68"/>
      <c r="L11" s="67"/>
      <c r="M11" s="68" t="s">
        <v>454</v>
      </c>
      <c r="N11" s="68"/>
      <c r="O11" s="67"/>
    </row>
    <row r="12" spans="1:21" ht="15.75" thickBot="1">
      <c r="A12" s="11"/>
      <c r="B12" s="66"/>
      <c r="C12" s="67"/>
      <c r="D12" s="70"/>
      <c r="E12" s="70"/>
      <c r="F12" s="67"/>
      <c r="G12" s="63" t="s">
        <v>542</v>
      </c>
      <c r="H12" s="63"/>
      <c r="I12" s="67"/>
      <c r="J12" s="63" t="s">
        <v>543</v>
      </c>
      <c r="K12" s="63"/>
      <c r="L12" s="67"/>
      <c r="M12" s="70"/>
      <c r="N12" s="70"/>
      <c r="O12" s="64"/>
    </row>
    <row r="13" spans="1:21" ht="15.75">
      <c r="A13" s="11"/>
      <c r="B13" s="271" t="s">
        <v>307</v>
      </c>
      <c r="C13" s="31"/>
      <c r="D13" s="72"/>
      <c r="E13" s="72"/>
      <c r="F13" s="31"/>
      <c r="G13" s="72"/>
      <c r="H13" s="72"/>
      <c r="I13" s="31"/>
      <c r="J13" s="72"/>
      <c r="K13" s="72"/>
      <c r="L13" s="31"/>
      <c r="M13" s="72"/>
      <c r="N13" s="72"/>
      <c r="O13" s="31"/>
    </row>
    <row r="14" spans="1:21" ht="15.75">
      <c r="A14" s="11"/>
      <c r="B14" s="39" t="s">
        <v>245</v>
      </c>
      <c r="C14" s="13"/>
      <c r="D14" s="75"/>
      <c r="E14" s="75"/>
      <c r="F14" s="13"/>
      <c r="G14" s="75"/>
      <c r="H14" s="75"/>
      <c r="I14" s="13"/>
      <c r="J14" s="75"/>
      <c r="K14" s="75"/>
      <c r="L14" s="13"/>
      <c r="M14" s="75"/>
      <c r="N14" s="75"/>
      <c r="O14" s="13"/>
    </row>
    <row r="15" spans="1:21" ht="15.75">
      <c r="A15" s="11"/>
      <c r="B15" s="83" t="s">
        <v>246</v>
      </c>
      <c r="C15" s="31"/>
      <c r="D15" s="86" t="s">
        <v>247</v>
      </c>
      <c r="E15" s="87" t="s">
        <v>545</v>
      </c>
      <c r="F15" s="31"/>
      <c r="G15" s="86" t="s">
        <v>247</v>
      </c>
      <c r="H15" s="87" t="s">
        <v>546</v>
      </c>
      <c r="I15" s="31"/>
      <c r="J15" s="86" t="s">
        <v>247</v>
      </c>
      <c r="K15" s="87">
        <v>-161</v>
      </c>
      <c r="L15" s="31"/>
      <c r="M15" s="86" t="s">
        <v>247</v>
      </c>
      <c r="N15" s="87" t="s">
        <v>547</v>
      </c>
      <c r="O15" s="31"/>
    </row>
    <row r="16" spans="1:21" ht="24.75">
      <c r="A16" s="11"/>
      <c r="B16" s="33" t="s">
        <v>249</v>
      </c>
      <c r="C16" s="13"/>
      <c r="D16" s="91" t="s">
        <v>548</v>
      </c>
      <c r="E16" s="91"/>
      <c r="F16" s="13"/>
      <c r="G16" s="91" t="s">
        <v>549</v>
      </c>
      <c r="H16" s="91"/>
      <c r="I16" s="13"/>
      <c r="J16" s="91">
        <v>-452</v>
      </c>
      <c r="K16" s="91"/>
      <c r="L16" s="13"/>
      <c r="M16" s="91" t="s">
        <v>550</v>
      </c>
      <c r="N16" s="91"/>
      <c r="O16" s="13"/>
    </row>
    <row r="17" spans="1:15" ht="36.75">
      <c r="A17" s="11"/>
      <c r="B17" s="30" t="s">
        <v>250</v>
      </c>
      <c r="C17" s="31"/>
      <c r="D17" s="71"/>
      <c r="E17" s="71"/>
      <c r="F17" s="31"/>
      <c r="G17" s="71"/>
      <c r="H17" s="71"/>
      <c r="I17" s="31"/>
      <c r="J17" s="71"/>
      <c r="K17" s="71"/>
      <c r="L17" s="31"/>
      <c r="M17" s="71"/>
      <c r="N17" s="71"/>
      <c r="O17" s="31"/>
    </row>
    <row r="18" spans="1:15" ht="15.75">
      <c r="A18" s="11"/>
      <c r="B18" s="42" t="s">
        <v>251</v>
      </c>
      <c r="C18" s="13"/>
      <c r="D18" s="91" t="s">
        <v>551</v>
      </c>
      <c r="E18" s="91"/>
      <c r="F18" s="13"/>
      <c r="G18" s="91" t="s">
        <v>552</v>
      </c>
      <c r="H18" s="91"/>
      <c r="I18" s="13"/>
      <c r="J18" s="91">
        <v>-337</v>
      </c>
      <c r="K18" s="91"/>
      <c r="L18" s="13"/>
      <c r="M18" s="91" t="s">
        <v>553</v>
      </c>
      <c r="N18" s="91"/>
      <c r="O18" s="13"/>
    </row>
    <row r="19" spans="1:15" ht="15.75">
      <c r="A19" s="11"/>
      <c r="B19" s="41" t="s">
        <v>252</v>
      </c>
      <c r="C19" s="31"/>
      <c r="D19" s="90" t="s">
        <v>554</v>
      </c>
      <c r="E19" s="90"/>
      <c r="F19" s="31"/>
      <c r="G19" s="90" t="s">
        <v>555</v>
      </c>
      <c r="H19" s="90"/>
      <c r="I19" s="31"/>
      <c r="J19" s="73">
        <v>-1611</v>
      </c>
      <c r="K19" s="73"/>
      <c r="L19" s="31"/>
      <c r="M19" s="90" t="s">
        <v>556</v>
      </c>
      <c r="N19" s="90"/>
      <c r="O19" s="31"/>
    </row>
    <row r="20" spans="1:15" ht="15.75">
      <c r="A20" s="11"/>
      <c r="B20" s="84" t="s">
        <v>253</v>
      </c>
      <c r="C20" s="13"/>
      <c r="D20" s="91" t="s">
        <v>557</v>
      </c>
      <c r="E20" s="91"/>
      <c r="F20" s="13"/>
      <c r="G20" s="91" t="s">
        <v>558</v>
      </c>
      <c r="H20" s="91"/>
      <c r="I20" s="13"/>
      <c r="J20" s="91">
        <v>-798</v>
      </c>
      <c r="K20" s="91"/>
      <c r="L20" s="13"/>
      <c r="M20" s="91" t="s">
        <v>559</v>
      </c>
      <c r="N20" s="91"/>
      <c r="O20" s="13"/>
    </row>
    <row r="21" spans="1:15" ht="15.75">
      <c r="A21" s="11"/>
      <c r="B21" s="83" t="s">
        <v>254</v>
      </c>
      <c r="C21" s="31"/>
      <c r="D21" s="71"/>
      <c r="E21" s="71"/>
      <c r="F21" s="31"/>
      <c r="G21" s="71"/>
      <c r="H21" s="71"/>
      <c r="I21" s="31"/>
      <c r="J21" s="71"/>
      <c r="K21" s="71"/>
      <c r="L21" s="31"/>
      <c r="M21" s="71"/>
      <c r="N21" s="71"/>
      <c r="O21" s="31"/>
    </row>
    <row r="22" spans="1:15" ht="15.75">
      <c r="A22" s="11"/>
      <c r="B22" s="42" t="s">
        <v>560</v>
      </c>
      <c r="C22" s="13"/>
      <c r="D22" s="91" t="s">
        <v>561</v>
      </c>
      <c r="E22" s="91"/>
      <c r="F22" s="13"/>
      <c r="G22" s="91" t="s">
        <v>562</v>
      </c>
      <c r="H22" s="91"/>
      <c r="I22" s="13"/>
      <c r="J22" s="91">
        <v>-106</v>
      </c>
      <c r="K22" s="91"/>
      <c r="L22" s="13"/>
      <c r="M22" s="91" t="s">
        <v>563</v>
      </c>
      <c r="N22" s="91"/>
      <c r="O22" s="13"/>
    </row>
    <row r="23" spans="1:15" ht="15.75">
      <c r="A23" s="11"/>
      <c r="B23" s="83" t="s">
        <v>256</v>
      </c>
      <c r="C23" s="31"/>
      <c r="D23" s="71"/>
      <c r="E23" s="71"/>
      <c r="F23" s="31"/>
      <c r="G23" s="71"/>
      <c r="H23" s="71"/>
      <c r="I23" s="31"/>
      <c r="J23" s="71"/>
      <c r="K23" s="71"/>
      <c r="L23" s="31"/>
      <c r="M23" s="71"/>
      <c r="N23" s="71"/>
      <c r="O23" s="31"/>
    </row>
    <row r="24" spans="1:15" ht="15.75">
      <c r="A24" s="11"/>
      <c r="B24" s="42" t="s">
        <v>560</v>
      </c>
      <c r="C24" s="13"/>
      <c r="D24" s="91" t="s">
        <v>564</v>
      </c>
      <c r="E24" s="91"/>
      <c r="F24" s="13"/>
      <c r="G24" s="77" t="s">
        <v>248</v>
      </c>
      <c r="H24" s="77"/>
      <c r="I24" s="13"/>
      <c r="J24" s="91">
        <v>-739</v>
      </c>
      <c r="K24" s="91"/>
      <c r="L24" s="13"/>
      <c r="M24" s="91" t="s">
        <v>565</v>
      </c>
      <c r="N24" s="91"/>
      <c r="O24" s="13"/>
    </row>
    <row r="25" spans="1:15" ht="15.75">
      <c r="A25" s="11"/>
      <c r="B25" s="41" t="s">
        <v>566</v>
      </c>
      <c r="C25" s="31"/>
      <c r="D25" s="90" t="s">
        <v>567</v>
      </c>
      <c r="E25" s="90"/>
      <c r="F25" s="31"/>
      <c r="G25" s="74" t="s">
        <v>248</v>
      </c>
      <c r="H25" s="74"/>
      <c r="I25" s="31"/>
      <c r="J25" s="73">
        <v>-2023</v>
      </c>
      <c r="K25" s="73"/>
      <c r="L25" s="31"/>
      <c r="M25" s="90" t="s">
        <v>568</v>
      </c>
      <c r="N25" s="90"/>
      <c r="O25" s="31"/>
    </row>
    <row r="26" spans="1:15" ht="16.5" thickBot="1">
      <c r="A26" s="11"/>
      <c r="B26" s="84" t="s">
        <v>258</v>
      </c>
      <c r="C26" s="13"/>
      <c r="D26" s="276" t="s">
        <v>569</v>
      </c>
      <c r="E26" s="276"/>
      <c r="F26" s="13"/>
      <c r="G26" s="276" t="s">
        <v>570</v>
      </c>
      <c r="H26" s="276"/>
      <c r="I26" s="13"/>
      <c r="J26" s="276">
        <v>-326</v>
      </c>
      <c r="K26" s="276"/>
      <c r="L26" s="13"/>
      <c r="M26" s="276" t="s">
        <v>571</v>
      </c>
      <c r="N26" s="276"/>
      <c r="O26" s="160"/>
    </row>
    <row r="27" spans="1:15" ht="25.5" thickBot="1">
      <c r="A27" s="11"/>
      <c r="B27" s="273" t="s">
        <v>259</v>
      </c>
      <c r="C27" s="31"/>
      <c r="D27" s="53" t="s">
        <v>247</v>
      </c>
      <c r="E27" s="89" t="s">
        <v>572</v>
      </c>
      <c r="F27" s="31"/>
      <c r="G27" s="53" t="s">
        <v>247</v>
      </c>
      <c r="H27" s="89" t="s">
        <v>573</v>
      </c>
      <c r="I27" s="31"/>
      <c r="J27" s="53" t="s">
        <v>247</v>
      </c>
      <c r="K27" s="54">
        <v>-6553</v>
      </c>
      <c r="L27" s="31"/>
      <c r="M27" s="53" t="s">
        <v>247</v>
      </c>
      <c r="N27" s="89" t="s">
        <v>574</v>
      </c>
      <c r="O27" s="56"/>
    </row>
    <row r="28" spans="1:15" ht="16.5" thickTop="1">
      <c r="A28" s="11"/>
      <c r="B28" s="274" t="s">
        <v>311</v>
      </c>
      <c r="C28" s="13"/>
      <c r="D28" s="81"/>
      <c r="E28" s="81"/>
      <c r="F28" s="13"/>
      <c r="G28" s="81"/>
      <c r="H28" s="81"/>
      <c r="I28" s="13"/>
      <c r="J28" s="81"/>
      <c r="K28" s="81"/>
      <c r="L28" s="13"/>
      <c r="M28" s="81"/>
      <c r="N28" s="81"/>
      <c r="O28" s="13"/>
    </row>
    <row r="29" spans="1:15" ht="15.75">
      <c r="A29" s="11"/>
      <c r="B29" s="30" t="s">
        <v>245</v>
      </c>
      <c r="C29" s="31"/>
      <c r="D29" s="71"/>
      <c r="E29" s="71"/>
      <c r="F29" s="31"/>
      <c r="G29" s="71"/>
      <c r="H29" s="71"/>
      <c r="I29" s="31"/>
      <c r="J29" s="71"/>
      <c r="K29" s="71"/>
      <c r="L29" s="31"/>
      <c r="M29" s="71"/>
      <c r="N29" s="71"/>
      <c r="O29" s="31"/>
    </row>
    <row r="30" spans="1:15" ht="15.75">
      <c r="A30" s="11"/>
      <c r="B30" s="84" t="s">
        <v>246</v>
      </c>
      <c r="C30" s="13"/>
      <c r="D30" s="34" t="s">
        <v>247</v>
      </c>
      <c r="E30" s="88" t="s">
        <v>575</v>
      </c>
      <c r="F30" s="13"/>
      <c r="G30" s="34" t="s">
        <v>247</v>
      </c>
      <c r="H30" s="88" t="s">
        <v>576</v>
      </c>
      <c r="I30" s="13"/>
      <c r="J30" s="34" t="s">
        <v>247</v>
      </c>
      <c r="K30" s="35">
        <v>-1637</v>
      </c>
      <c r="L30" s="13"/>
      <c r="M30" s="34" t="s">
        <v>247</v>
      </c>
      <c r="N30" s="88" t="s">
        <v>577</v>
      </c>
      <c r="O30" s="13"/>
    </row>
    <row r="31" spans="1:15" ht="24.75">
      <c r="A31" s="11"/>
      <c r="B31" s="30" t="s">
        <v>249</v>
      </c>
      <c r="C31" s="31"/>
      <c r="D31" s="90" t="s">
        <v>578</v>
      </c>
      <c r="E31" s="90"/>
      <c r="F31" s="31"/>
      <c r="G31" s="90" t="s">
        <v>579</v>
      </c>
      <c r="H31" s="90"/>
      <c r="I31" s="31"/>
      <c r="J31" s="73">
        <v>-1393</v>
      </c>
      <c r="K31" s="73"/>
      <c r="L31" s="31"/>
      <c r="M31" s="90" t="s">
        <v>580</v>
      </c>
      <c r="N31" s="90"/>
      <c r="O31" s="31"/>
    </row>
    <row r="32" spans="1:15" ht="36.75">
      <c r="A32" s="11"/>
      <c r="B32" s="39" t="s">
        <v>250</v>
      </c>
      <c r="C32" s="13"/>
      <c r="D32" s="75"/>
      <c r="E32" s="75"/>
      <c r="F32" s="13"/>
      <c r="G32" s="75"/>
      <c r="H32" s="75"/>
      <c r="I32" s="13"/>
      <c r="J32" s="75"/>
      <c r="K32" s="75"/>
      <c r="L32" s="13"/>
      <c r="M32" s="75"/>
      <c r="N32" s="75"/>
      <c r="O32" s="13"/>
    </row>
    <row r="33" spans="1:21" ht="15.75">
      <c r="A33" s="11"/>
      <c r="B33" s="41" t="s">
        <v>251</v>
      </c>
      <c r="C33" s="31"/>
      <c r="D33" s="90" t="s">
        <v>581</v>
      </c>
      <c r="E33" s="90"/>
      <c r="F33" s="31"/>
      <c r="G33" s="90" t="s">
        <v>582</v>
      </c>
      <c r="H33" s="90"/>
      <c r="I33" s="31"/>
      <c r="J33" s="90">
        <v>-593</v>
      </c>
      <c r="K33" s="90"/>
      <c r="L33" s="31"/>
      <c r="M33" s="90" t="s">
        <v>583</v>
      </c>
      <c r="N33" s="90"/>
      <c r="O33" s="31"/>
    </row>
    <row r="34" spans="1:21" ht="15.75">
      <c r="A34" s="11"/>
      <c r="B34" s="42" t="s">
        <v>252</v>
      </c>
      <c r="C34" s="13"/>
      <c r="D34" s="91" t="s">
        <v>584</v>
      </c>
      <c r="E34" s="91"/>
      <c r="F34" s="13"/>
      <c r="G34" s="91" t="s">
        <v>585</v>
      </c>
      <c r="H34" s="91"/>
      <c r="I34" s="13"/>
      <c r="J34" s="76">
        <v>-4078</v>
      </c>
      <c r="K34" s="76"/>
      <c r="L34" s="13"/>
      <c r="M34" s="91" t="s">
        <v>586</v>
      </c>
      <c r="N34" s="91"/>
      <c r="O34" s="13"/>
    </row>
    <row r="35" spans="1:21" ht="15.75">
      <c r="A35" s="11"/>
      <c r="B35" s="83" t="s">
        <v>253</v>
      </c>
      <c r="C35" s="31"/>
      <c r="D35" s="90" t="s">
        <v>587</v>
      </c>
      <c r="E35" s="90"/>
      <c r="F35" s="31"/>
      <c r="G35" s="90" t="s">
        <v>588</v>
      </c>
      <c r="H35" s="90"/>
      <c r="I35" s="31"/>
      <c r="J35" s="73">
        <v>-1162</v>
      </c>
      <c r="K35" s="73"/>
      <c r="L35" s="31"/>
      <c r="M35" s="90" t="s">
        <v>589</v>
      </c>
      <c r="N35" s="90"/>
      <c r="O35" s="31"/>
    </row>
    <row r="36" spans="1:21" ht="15.75">
      <c r="A36" s="11"/>
      <c r="B36" s="84" t="s">
        <v>254</v>
      </c>
      <c r="C36" s="13"/>
      <c r="D36" s="75"/>
      <c r="E36" s="75"/>
      <c r="F36" s="13"/>
      <c r="G36" s="75"/>
      <c r="H36" s="75"/>
      <c r="I36" s="13"/>
      <c r="J36" s="75"/>
      <c r="K36" s="75"/>
      <c r="L36" s="13"/>
      <c r="M36" s="75"/>
      <c r="N36" s="75"/>
      <c r="O36" s="13"/>
    </row>
    <row r="37" spans="1:21" ht="15.75">
      <c r="A37" s="11"/>
      <c r="B37" s="41" t="s">
        <v>560</v>
      </c>
      <c r="C37" s="31"/>
      <c r="D37" s="90" t="s">
        <v>590</v>
      </c>
      <c r="E37" s="90"/>
      <c r="F37" s="31"/>
      <c r="G37" s="90" t="s">
        <v>591</v>
      </c>
      <c r="H37" s="90"/>
      <c r="I37" s="31"/>
      <c r="J37" s="90">
        <v>-135</v>
      </c>
      <c r="K37" s="90"/>
      <c r="L37" s="31"/>
      <c r="M37" s="90" t="s">
        <v>592</v>
      </c>
      <c r="N37" s="90"/>
      <c r="O37" s="31"/>
    </row>
    <row r="38" spans="1:21" ht="24.75">
      <c r="A38" s="11"/>
      <c r="B38" s="84" t="s">
        <v>272</v>
      </c>
      <c r="C38" s="13"/>
      <c r="D38" s="75"/>
      <c r="E38" s="75"/>
      <c r="F38" s="13"/>
      <c r="G38" s="75"/>
      <c r="H38" s="75"/>
      <c r="I38" s="13"/>
      <c r="J38" s="75"/>
      <c r="K38" s="75"/>
      <c r="L38" s="13"/>
      <c r="M38" s="75"/>
      <c r="N38" s="75"/>
      <c r="O38" s="13"/>
    </row>
    <row r="39" spans="1:21" ht="15.75">
      <c r="A39" s="11"/>
      <c r="B39" s="41" t="s">
        <v>593</v>
      </c>
      <c r="C39" s="31"/>
      <c r="D39" s="90" t="s">
        <v>594</v>
      </c>
      <c r="E39" s="90"/>
      <c r="F39" s="31"/>
      <c r="G39" s="90" t="s">
        <v>595</v>
      </c>
      <c r="H39" s="90"/>
      <c r="I39" s="31"/>
      <c r="J39" s="74" t="s">
        <v>248</v>
      </c>
      <c r="K39" s="74"/>
      <c r="L39" s="31"/>
      <c r="M39" s="90" t="s">
        <v>596</v>
      </c>
      <c r="N39" s="90"/>
      <c r="O39" s="31"/>
    </row>
    <row r="40" spans="1:21" ht="15.75">
      <c r="A40" s="11"/>
      <c r="B40" s="84" t="s">
        <v>256</v>
      </c>
      <c r="C40" s="13"/>
      <c r="D40" s="75"/>
      <c r="E40" s="75"/>
      <c r="F40" s="13"/>
      <c r="G40" s="75"/>
      <c r="H40" s="75"/>
      <c r="I40" s="13"/>
      <c r="J40" s="75"/>
      <c r="K40" s="75"/>
      <c r="L40" s="13"/>
      <c r="M40" s="75"/>
      <c r="N40" s="75"/>
      <c r="O40" s="13"/>
    </row>
    <row r="41" spans="1:21" ht="15.75">
      <c r="A41" s="11"/>
      <c r="B41" s="41" t="s">
        <v>560</v>
      </c>
      <c r="C41" s="31"/>
      <c r="D41" s="90" t="s">
        <v>597</v>
      </c>
      <c r="E41" s="90"/>
      <c r="F41" s="31"/>
      <c r="G41" s="74" t="s">
        <v>248</v>
      </c>
      <c r="H41" s="74"/>
      <c r="I41" s="31"/>
      <c r="J41" s="73">
        <v>-1054</v>
      </c>
      <c r="K41" s="73"/>
      <c r="L41" s="31"/>
      <c r="M41" s="90" t="s">
        <v>598</v>
      </c>
      <c r="N41" s="90"/>
      <c r="O41" s="31"/>
    </row>
    <row r="42" spans="1:21" ht="15.75">
      <c r="A42" s="11"/>
      <c r="B42" s="42" t="s">
        <v>566</v>
      </c>
      <c r="C42" s="13"/>
      <c r="D42" s="91" t="s">
        <v>599</v>
      </c>
      <c r="E42" s="91"/>
      <c r="F42" s="13"/>
      <c r="G42" s="77" t="s">
        <v>248</v>
      </c>
      <c r="H42" s="77"/>
      <c r="I42" s="13"/>
      <c r="J42" s="76">
        <v>-3200</v>
      </c>
      <c r="K42" s="76"/>
      <c r="L42" s="13"/>
      <c r="M42" s="91" t="s">
        <v>600</v>
      </c>
      <c r="N42" s="91"/>
      <c r="O42" s="13"/>
    </row>
    <row r="43" spans="1:21" ht="16.5" thickBot="1">
      <c r="A43" s="11"/>
      <c r="B43" s="83" t="s">
        <v>258</v>
      </c>
      <c r="C43" s="31"/>
      <c r="D43" s="277" t="s">
        <v>601</v>
      </c>
      <c r="E43" s="277"/>
      <c r="F43" s="31"/>
      <c r="G43" s="277" t="s">
        <v>602</v>
      </c>
      <c r="H43" s="277"/>
      <c r="I43" s="31"/>
      <c r="J43" s="277">
        <v>-716</v>
      </c>
      <c r="K43" s="277"/>
      <c r="L43" s="31"/>
      <c r="M43" s="277" t="s">
        <v>603</v>
      </c>
      <c r="N43" s="277"/>
      <c r="O43" s="46"/>
    </row>
    <row r="44" spans="1:21" ht="25.5" thickBot="1">
      <c r="A44" s="11"/>
      <c r="B44" s="47" t="s">
        <v>259</v>
      </c>
      <c r="C44" s="13"/>
      <c r="D44" s="48" t="s">
        <v>247</v>
      </c>
      <c r="E44" s="57" t="s">
        <v>604</v>
      </c>
      <c r="F44" s="13"/>
      <c r="G44" s="48" t="s">
        <v>247</v>
      </c>
      <c r="H44" s="57" t="s">
        <v>605</v>
      </c>
      <c r="I44" s="13"/>
      <c r="J44" s="48" t="s">
        <v>247</v>
      </c>
      <c r="K44" s="49">
        <v>-13968</v>
      </c>
      <c r="L44" s="13"/>
      <c r="M44" s="48" t="s">
        <v>247</v>
      </c>
      <c r="N44" s="57" t="s">
        <v>606</v>
      </c>
      <c r="O44" s="51"/>
    </row>
    <row r="45" spans="1:21" ht="16.5" thickTop="1">
      <c r="A45" s="11"/>
      <c r="B45" s="204"/>
      <c r="C45" s="204"/>
      <c r="D45" s="204"/>
      <c r="E45" s="204"/>
      <c r="F45" s="204"/>
      <c r="G45" s="204"/>
      <c r="H45" s="204"/>
      <c r="I45" s="204"/>
      <c r="J45" s="204"/>
      <c r="K45" s="204"/>
      <c r="L45" s="204"/>
      <c r="M45" s="204"/>
      <c r="N45" s="204"/>
      <c r="O45" s="204"/>
      <c r="P45" s="204"/>
      <c r="Q45" s="204"/>
      <c r="R45" s="204"/>
      <c r="S45" s="204"/>
      <c r="T45" s="204"/>
      <c r="U45" s="204"/>
    </row>
    <row r="46" spans="1:21" ht="15.75">
      <c r="A46" s="11"/>
      <c r="B46" s="103"/>
      <c r="C46" s="24"/>
    </row>
    <row r="47" spans="1:21" ht="72">
      <c r="A47" s="11"/>
      <c r="B47" s="4"/>
      <c r="C47" s="94">
        <v>-1</v>
      </c>
      <c r="D47" s="4"/>
      <c r="E47" s="95" t="s">
        <v>607</v>
      </c>
    </row>
    <row r="48" spans="1:21" ht="15.75">
      <c r="A48" s="11"/>
      <c r="B48" s="209"/>
      <c r="C48" s="209"/>
      <c r="D48" s="209"/>
      <c r="E48" s="209"/>
      <c r="F48" s="209"/>
      <c r="G48" s="209"/>
      <c r="H48" s="209"/>
      <c r="I48" s="209"/>
      <c r="J48" s="209"/>
      <c r="K48" s="209"/>
      <c r="L48" s="209"/>
      <c r="M48" s="209"/>
      <c r="N48" s="209"/>
      <c r="O48" s="209"/>
      <c r="P48" s="209"/>
      <c r="Q48" s="209"/>
      <c r="R48" s="209"/>
      <c r="S48" s="209"/>
      <c r="T48" s="209"/>
      <c r="U48" s="209"/>
    </row>
    <row r="49" spans="1:21" ht="15.75">
      <c r="A49" s="11"/>
      <c r="B49" s="209"/>
      <c r="C49" s="209"/>
      <c r="D49" s="209"/>
      <c r="E49" s="209"/>
      <c r="F49" s="209"/>
      <c r="G49" s="209"/>
      <c r="H49" s="209"/>
      <c r="I49" s="209"/>
      <c r="J49" s="209"/>
      <c r="K49" s="209"/>
      <c r="L49" s="209"/>
      <c r="M49" s="209"/>
      <c r="N49" s="209"/>
      <c r="O49" s="209"/>
      <c r="P49" s="209"/>
      <c r="Q49" s="209"/>
      <c r="R49" s="209"/>
      <c r="S49" s="209"/>
      <c r="T49" s="209"/>
      <c r="U49" s="209"/>
    </row>
    <row r="50" spans="1:21">
      <c r="A50" s="11"/>
      <c r="B50" s="299" t="s">
        <v>608</v>
      </c>
      <c r="C50" s="299"/>
      <c r="D50" s="299"/>
      <c r="E50" s="299"/>
      <c r="F50" s="299"/>
      <c r="G50" s="299"/>
      <c r="H50" s="299"/>
      <c r="I50" s="299"/>
      <c r="J50" s="299"/>
      <c r="K50" s="299"/>
      <c r="L50" s="299"/>
      <c r="M50" s="299"/>
      <c r="N50" s="299"/>
      <c r="O50" s="299"/>
      <c r="P50" s="299"/>
      <c r="Q50" s="299"/>
      <c r="R50" s="299"/>
      <c r="S50" s="299"/>
      <c r="T50" s="299"/>
      <c r="U50" s="299"/>
    </row>
    <row r="51" spans="1:21" ht="15.75">
      <c r="A51" s="11"/>
      <c r="B51" s="146"/>
      <c r="C51" s="146"/>
      <c r="D51" s="146"/>
      <c r="E51" s="146"/>
      <c r="F51" s="146"/>
      <c r="G51" s="146"/>
      <c r="H51" s="146"/>
      <c r="I51" s="146"/>
      <c r="J51" s="146"/>
      <c r="K51" s="146"/>
      <c r="L51" s="146"/>
      <c r="M51" s="146"/>
      <c r="N51" s="146"/>
      <c r="O51" s="146"/>
      <c r="P51" s="146"/>
      <c r="Q51" s="146"/>
      <c r="R51" s="146"/>
      <c r="S51" s="146"/>
      <c r="T51" s="146"/>
      <c r="U51" s="146"/>
    </row>
    <row r="52" spans="1:21">
      <c r="A52" s="11"/>
      <c r="B52" s="208" t="s">
        <v>609</v>
      </c>
      <c r="C52" s="208"/>
      <c r="D52" s="208"/>
      <c r="E52" s="208"/>
      <c r="F52" s="208"/>
      <c r="G52" s="208"/>
      <c r="H52" s="208"/>
      <c r="I52" s="208"/>
      <c r="J52" s="208"/>
      <c r="K52" s="208"/>
      <c r="L52" s="208"/>
      <c r="M52" s="208"/>
      <c r="N52" s="208"/>
      <c r="O52" s="208"/>
      <c r="P52" s="208"/>
      <c r="Q52" s="208"/>
      <c r="R52" s="208"/>
      <c r="S52" s="208"/>
      <c r="T52" s="208"/>
      <c r="U52" s="208"/>
    </row>
    <row r="53" spans="1:21" ht="15.75">
      <c r="A53" s="11"/>
      <c r="B53" s="146"/>
      <c r="C53" s="146"/>
      <c r="D53" s="146"/>
      <c r="E53" s="146"/>
      <c r="F53" s="146"/>
      <c r="G53" s="146"/>
      <c r="H53" s="146"/>
      <c r="I53" s="146"/>
      <c r="J53" s="146"/>
      <c r="K53" s="146"/>
      <c r="L53" s="146"/>
      <c r="M53" s="146"/>
      <c r="N53" s="146"/>
      <c r="O53" s="146"/>
      <c r="P53" s="146"/>
      <c r="Q53" s="146"/>
      <c r="R53" s="146"/>
      <c r="S53" s="146"/>
      <c r="T53" s="146"/>
      <c r="U53" s="146"/>
    </row>
    <row r="54" spans="1:21" ht="16.5" thickBot="1">
      <c r="A54" s="11"/>
      <c r="B54" s="278"/>
      <c r="C54" s="167"/>
      <c r="D54" s="64"/>
      <c r="E54" s="64"/>
      <c r="F54" s="64"/>
      <c r="G54" s="64"/>
      <c r="H54" s="64"/>
      <c r="I54" s="167"/>
    </row>
    <row r="55" spans="1:21" ht="15.75">
      <c r="A55" s="11"/>
      <c r="B55" s="162"/>
      <c r="C55" s="60"/>
      <c r="D55" s="60"/>
      <c r="E55" s="60"/>
      <c r="F55" s="60"/>
      <c r="G55" s="60"/>
      <c r="H55" s="60"/>
      <c r="I55" s="60"/>
    </row>
    <row r="56" spans="1:21">
      <c r="A56" s="11"/>
      <c r="B56" s="146"/>
      <c r="C56" s="67"/>
      <c r="D56" s="202" t="s">
        <v>610</v>
      </c>
      <c r="E56" s="202"/>
      <c r="F56" s="202"/>
      <c r="G56" s="202"/>
      <c r="H56" s="202"/>
      <c r="I56" s="67"/>
    </row>
    <row r="57" spans="1:21" ht="15.75" thickBot="1">
      <c r="A57" s="11"/>
      <c r="B57" s="146"/>
      <c r="C57" s="67"/>
      <c r="D57" s="171" t="s">
        <v>611</v>
      </c>
      <c r="E57" s="171"/>
      <c r="F57" s="171"/>
      <c r="G57" s="171"/>
      <c r="H57" s="171"/>
      <c r="I57" s="64"/>
    </row>
    <row r="58" spans="1:21" ht="16.5" thickBot="1">
      <c r="A58" s="11"/>
      <c r="B58" s="279" t="s">
        <v>229</v>
      </c>
      <c r="C58" s="19"/>
      <c r="D58" s="172">
        <v>2015</v>
      </c>
      <c r="E58" s="172"/>
      <c r="F58" s="19"/>
      <c r="G58" s="172">
        <v>2014</v>
      </c>
      <c r="H58" s="172"/>
      <c r="I58" s="167"/>
    </row>
    <row r="59" spans="1:21" ht="15.75">
      <c r="A59" s="11"/>
      <c r="B59" s="130" t="s">
        <v>612</v>
      </c>
      <c r="C59" s="31"/>
      <c r="D59" s="280" t="s">
        <v>458</v>
      </c>
      <c r="E59" s="136" t="s">
        <v>613</v>
      </c>
      <c r="F59" s="31"/>
      <c r="G59" s="280" t="s">
        <v>458</v>
      </c>
      <c r="H59" s="136" t="s">
        <v>614</v>
      </c>
      <c r="I59" s="31"/>
    </row>
    <row r="60" spans="1:21" ht="15.75">
      <c r="A60" s="11"/>
      <c r="B60" s="281" t="s">
        <v>615</v>
      </c>
      <c r="C60" s="13"/>
      <c r="D60" s="132" t="s">
        <v>458</v>
      </c>
      <c r="E60" s="133" t="s">
        <v>616</v>
      </c>
      <c r="F60" s="13"/>
      <c r="G60" s="132" t="s">
        <v>458</v>
      </c>
      <c r="H60" s="133" t="s">
        <v>617</v>
      </c>
      <c r="I60" s="13"/>
    </row>
    <row r="61" spans="1:21" ht="15.75">
      <c r="A61" s="11"/>
      <c r="B61" s="130" t="s">
        <v>618</v>
      </c>
      <c r="C61" s="31"/>
      <c r="D61" s="280" t="s">
        <v>458</v>
      </c>
      <c r="E61" s="137" t="s">
        <v>248</v>
      </c>
      <c r="F61" s="31"/>
      <c r="G61" s="280" t="s">
        <v>458</v>
      </c>
      <c r="H61" s="136" t="s">
        <v>619</v>
      </c>
      <c r="I61" s="282">
        <v>-1</v>
      </c>
    </row>
    <row r="62" spans="1:21" ht="15.75">
      <c r="A62" s="11"/>
      <c r="B62" s="281" t="s">
        <v>620</v>
      </c>
      <c r="C62" s="13"/>
      <c r="D62" s="132" t="s">
        <v>458</v>
      </c>
      <c r="E62" s="133" t="s">
        <v>621</v>
      </c>
      <c r="F62" s="13"/>
      <c r="G62" s="132" t="s">
        <v>458</v>
      </c>
      <c r="H62" s="133" t="s">
        <v>622</v>
      </c>
      <c r="I62" s="13"/>
    </row>
    <row r="63" spans="1:21" ht="16.5" thickBot="1">
      <c r="A63" s="11"/>
      <c r="B63" s="159"/>
      <c r="C63" s="160"/>
      <c r="D63" s="231"/>
      <c r="E63" s="231"/>
      <c r="F63" s="160"/>
      <c r="G63" s="231"/>
      <c r="H63" s="231"/>
      <c r="I63" s="160"/>
    </row>
    <row r="64" spans="1:21" ht="48">
      <c r="A64" s="11"/>
      <c r="B64" s="4"/>
      <c r="C64" s="189">
        <v>-1</v>
      </c>
      <c r="D64" s="4"/>
      <c r="E64" s="190" t="s">
        <v>623</v>
      </c>
    </row>
    <row r="65" spans="1:21" ht="15.75">
      <c r="A65" s="11"/>
      <c r="B65" s="146"/>
      <c r="C65" s="146"/>
      <c r="D65" s="146"/>
      <c r="E65" s="146"/>
      <c r="F65" s="146"/>
      <c r="G65" s="146"/>
      <c r="H65" s="146"/>
      <c r="I65" s="146"/>
      <c r="J65" s="146"/>
      <c r="K65" s="146"/>
      <c r="L65" s="146"/>
      <c r="M65" s="146"/>
      <c r="N65" s="146"/>
      <c r="O65" s="146"/>
      <c r="P65" s="146"/>
      <c r="Q65" s="146"/>
      <c r="R65" s="146"/>
      <c r="S65" s="146"/>
      <c r="T65" s="146"/>
      <c r="U65" s="146"/>
    </row>
    <row r="66" spans="1:21">
      <c r="A66" s="11"/>
      <c r="B66" s="208" t="s">
        <v>624</v>
      </c>
      <c r="C66" s="208"/>
      <c r="D66" s="208"/>
      <c r="E66" s="208"/>
      <c r="F66" s="208"/>
      <c r="G66" s="208"/>
      <c r="H66" s="208"/>
      <c r="I66" s="208"/>
      <c r="J66" s="208"/>
      <c r="K66" s="208"/>
      <c r="L66" s="208"/>
      <c r="M66" s="208"/>
      <c r="N66" s="208"/>
      <c r="O66" s="208"/>
      <c r="P66" s="208"/>
      <c r="Q66" s="208"/>
      <c r="R66" s="208"/>
      <c r="S66" s="208"/>
      <c r="T66" s="208"/>
      <c r="U66" s="208"/>
    </row>
    <row r="67" spans="1:21" ht="16.5" thickBot="1">
      <c r="A67" s="11"/>
      <c r="B67" s="146"/>
      <c r="C67" s="146"/>
      <c r="D67" s="146"/>
      <c r="E67" s="146"/>
      <c r="F67" s="146"/>
      <c r="G67" s="146"/>
      <c r="H67" s="146"/>
      <c r="I67" s="146"/>
      <c r="J67" s="146"/>
      <c r="K67" s="146"/>
      <c r="L67" s="146"/>
      <c r="M67" s="146"/>
      <c r="N67" s="146"/>
      <c r="O67" s="146"/>
      <c r="P67" s="146"/>
      <c r="Q67" s="146"/>
      <c r="R67" s="146"/>
      <c r="S67" s="146"/>
      <c r="T67" s="146"/>
      <c r="U67" s="146"/>
    </row>
    <row r="68" spans="1:21" ht="15.75">
      <c r="A68" s="11"/>
      <c r="B68" s="129"/>
      <c r="C68" s="26"/>
      <c r="D68" s="60"/>
      <c r="E68" s="60"/>
      <c r="F68" s="60"/>
      <c r="G68" s="60"/>
      <c r="H68" s="60"/>
      <c r="I68" s="26"/>
    </row>
    <row r="69" spans="1:21">
      <c r="A69" s="11"/>
      <c r="B69" s="146"/>
      <c r="C69" s="67"/>
      <c r="D69" s="202" t="s">
        <v>610</v>
      </c>
      <c r="E69" s="202"/>
      <c r="F69" s="202"/>
      <c r="G69" s="202"/>
      <c r="H69" s="202"/>
      <c r="I69" s="67"/>
    </row>
    <row r="70" spans="1:21" ht="15.75" thickBot="1">
      <c r="A70" s="11"/>
      <c r="B70" s="146"/>
      <c r="C70" s="67"/>
      <c r="D70" s="171" t="s">
        <v>611</v>
      </c>
      <c r="E70" s="171"/>
      <c r="F70" s="171"/>
      <c r="G70" s="171"/>
      <c r="H70" s="171"/>
      <c r="I70" s="64"/>
    </row>
    <row r="71" spans="1:21" ht="16.5" thickBot="1">
      <c r="A71" s="11"/>
      <c r="B71" s="279" t="s">
        <v>229</v>
      </c>
      <c r="C71" s="19"/>
      <c r="D71" s="172">
        <v>2015</v>
      </c>
      <c r="E71" s="172"/>
      <c r="F71" s="19"/>
      <c r="G71" s="172">
        <v>2014</v>
      </c>
      <c r="H71" s="172"/>
      <c r="I71" s="167"/>
    </row>
    <row r="72" spans="1:21" ht="15.75">
      <c r="A72" s="11"/>
      <c r="B72" s="130" t="s">
        <v>625</v>
      </c>
      <c r="C72" s="31"/>
      <c r="D72" s="280" t="s">
        <v>458</v>
      </c>
      <c r="E72" s="136" t="s">
        <v>626</v>
      </c>
      <c r="F72" s="31"/>
      <c r="G72" s="280" t="s">
        <v>458</v>
      </c>
      <c r="H72" s="136" t="s">
        <v>627</v>
      </c>
      <c r="I72" s="31"/>
    </row>
    <row r="73" spans="1:21" ht="26.25">
      <c r="A73" s="11"/>
      <c r="B73" s="281" t="s">
        <v>628</v>
      </c>
      <c r="C73" s="13"/>
      <c r="D73" s="152" t="s">
        <v>248</v>
      </c>
      <c r="E73" s="152"/>
      <c r="F73" s="13"/>
      <c r="G73" s="152" t="s">
        <v>248</v>
      </c>
      <c r="H73" s="152"/>
      <c r="I73" s="13"/>
    </row>
    <row r="74" spans="1:21" ht="39">
      <c r="A74" s="11"/>
      <c r="B74" s="135" t="s">
        <v>629</v>
      </c>
      <c r="C74" s="31"/>
      <c r="D74" s="150" t="s">
        <v>248</v>
      </c>
      <c r="E74" s="150"/>
      <c r="F74" s="31"/>
      <c r="G74" s="150" t="s">
        <v>248</v>
      </c>
      <c r="H74" s="150"/>
      <c r="I74" s="31"/>
    </row>
    <row r="75" spans="1:21" ht="16.5" thickBot="1">
      <c r="A75" s="11"/>
      <c r="B75" s="281" t="s">
        <v>630</v>
      </c>
      <c r="C75" s="13"/>
      <c r="D75" s="284">
        <v>-5650</v>
      </c>
      <c r="E75" s="284"/>
      <c r="F75" s="13"/>
      <c r="G75" s="285" t="s">
        <v>248</v>
      </c>
      <c r="H75" s="285"/>
      <c r="I75" s="160"/>
    </row>
    <row r="76" spans="1:21" ht="16.5" thickBot="1">
      <c r="A76" s="11"/>
      <c r="B76" s="130" t="s">
        <v>631</v>
      </c>
      <c r="C76" s="31"/>
      <c r="D76" s="143" t="s">
        <v>458</v>
      </c>
      <c r="E76" s="144" t="s">
        <v>632</v>
      </c>
      <c r="F76" s="31"/>
      <c r="G76" s="143" t="s">
        <v>458</v>
      </c>
      <c r="H76" s="144" t="s">
        <v>627</v>
      </c>
      <c r="I76" s="56"/>
    </row>
    <row r="77" spans="1:21" ht="16.5" thickTop="1">
      <c r="A77" s="11"/>
      <c r="B77" s="146"/>
      <c r="C77" s="146"/>
      <c r="D77" s="146"/>
      <c r="E77" s="146"/>
      <c r="F77" s="146"/>
      <c r="G77" s="146"/>
      <c r="H77" s="146"/>
      <c r="I77" s="146"/>
      <c r="J77" s="146"/>
      <c r="K77" s="146"/>
      <c r="L77" s="146"/>
      <c r="M77" s="146"/>
      <c r="N77" s="146"/>
      <c r="O77" s="146"/>
      <c r="P77" s="146"/>
      <c r="Q77" s="146"/>
      <c r="R77" s="146"/>
      <c r="S77" s="146"/>
      <c r="T77" s="146"/>
      <c r="U77" s="146"/>
    </row>
    <row r="78" spans="1:21" ht="15.75">
      <c r="A78" s="11"/>
      <c r="B78" s="146"/>
      <c r="C78" s="146"/>
      <c r="D78" s="146"/>
      <c r="E78" s="146"/>
      <c r="F78" s="146"/>
      <c r="G78" s="146"/>
      <c r="H78" s="146"/>
      <c r="I78" s="146"/>
      <c r="J78" s="146"/>
      <c r="K78" s="146"/>
      <c r="L78" s="146"/>
      <c r="M78" s="146"/>
      <c r="N78" s="146"/>
      <c r="O78" s="146"/>
      <c r="P78" s="146"/>
      <c r="Q78" s="146"/>
      <c r="R78" s="146"/>
      <c r="S78" s="146"/>
      <c r="T78" s="146"/>
      <c r="U78" s="146"/>
    </row>
    <row r="79" spans="1:21" ht="25.5" customHeight="1">
      <c r="A79" s="11"/>
      <c r="B79" s="208" t="s">
        <v>633</v>
      </c>
      <c r="C79" s="208"/>
      <c r="D79" s="208"/>
      <c r="E79" s="208"/>
      <c r="F79" s="208"/>
      <c r="G79" s="208"/>
      <c r="H79" s="208"/>
      <c r="I79" s="208"/>
      <c r="J79" s="208"/>
      <c r="K79" s="208"/>
      <c r="L79" s="208"/>
      <c r="M79" s="208"/>
      <c r="N79" s="208"/>
      <c r="O79" s="208"/>
      <c r="P79" s="208"/>
      <c r="Q79" s="208"/>
      <c r="R79" s="208"/>
      <c r="S79" s="208"/>
      <c r="T79" s="208"/>
      <c r="U79" s="208"/>
    </row>
    <row r="80" spans="1:21" ht="15.75">
      <c r="A80" s="11"/>
      <c r="B80" s="209"/>
      <c r="C80" s="209"/>
      <c r="D80" s="209"/>
      <c r="E80" s="209"/>
      <c r="F80" s="209"/>
      <c r="G80" s="209"/>
      <c r="H80" s="209"/>
      <c r="I80" s="209"/>
      <c r="J80" s="209"/>
      <c r="K80" s="209"/>
      <c r="L80" s="209"/>
      <c r="M80" s="209"/>
      <c r="N80" s="209"/>
      <c r="O80" s="209"/>
      <c r="P80" s="209"/>
      <c r="Q80" s="209"/>
      <c r="R80" s="209"/>
      <c r="S80" s="209"/>
      <c r="T80" s="209"/>
      <c r="U80" s="209"/>
    </row>
    <row r="81" spans="1:21">
      <c r="A81" s="11"/>
      <c r="B81" s="299" t="s">
        <v>634</v>
      </c>
      <c r="C81" s="299"/>
      <c r="D81" s="299"/>
      <c r="E81" s="299"/>
      <c r="F81" s="299"/>
      <c r="G81" s="299"/>
      <c r="H81" s="299"/>
      <c r="I81" s="299"/>
      <c r="J81" s="299"/>
      <c r="K81" s="299"/>
      <c r="L81" s="299"/>
      <c r="M81" s="299"/>
      <c r="N81" s="299"/>
      <c r="O81" s="299"/>
      <c r="P81" s="299"/>
      <c r="Q81" s="299"/>
      <c r="R81" s="299"/>
      <c r="S81" s="299"/>
      <c r="T81" s="299"/>
      <c r="U81" s="299"/>
    </row>
    <row r="82" spans="1:21" ht="15.75">
      <c r="A82" s="11"/>
      <c r="B82" s="146"/>
      <c r="C82" s="146"/>
      <c r="D82" s="146"/>
      <c r="E82" s="146"/>
      <c r="F82" s="146"/>
      <c r="G82" s="146"/>
      <c r="H82" s="146"/>
      <c r="I82" s="146"/>
      <c r="J82" s="146"/>
      <c r="K82" s="146"/>
      <c r="L82" s="146"/>
      <c r="M82" s="146"/>
      <c r="N82" s="146"/>
      <c r="O82" s="146"/>
      <c r="P82" s="146"/>
      <c r="Q82" s="146"/>
      <c r="R82" s="146"/>
      <c r="S82" s="146"/>
      <c r="T82" s="146"/>
      <c r="U82" s="146"/>
    </row>
    <row r="83" spans="1:21">
      <c r="A83" s="11"/>
      <c r="B83" s="208" t="s">
        <v>635</v>
      </c>
      <c r="C83" s="208"/>
      <c r="D83" s="208"/>
      <c r="E83" s="208"/>
      <c r="F83" s="208"/>
      <c r="G83" s="208"/>
      <c r="H83" s="208"/>
      <c r="I83" s="208"/>
      <c r="J83" s="208"/>
      <c r="K83" s="208"/>
      <c r="L83" s="208"/>
      <c r="M83" s="208"/>
      <c r="N83" s="208"/>
      <c r="O83" s="208"/>
      <c r="P83" s="208"/>
      <c r="Q83" s="208"/>
      <c r="R83" s="208"/>
      <c r="S83" s="208"/>
      <c r="T83" s="208"/>
      <c r="U83" s="208"/>
    </row>
    <row r="84" spans="1:21" ht="16.5" thickBot="1">
      <c r="A84" s="11"/>
      <c r="B84" s="146"/>
      <c r="C84" s="146"/>
      <c r="D84" s="146"/>
      <c r="E84" s="146"/>
      <c r="F84" s="146"/>
      <c r="G84" s="146"/>
      <c r="H84" s="146"/>
      <c r="I84" s="146"/>
      <c r="J84" s="146"/>
      <c r="K84" s="146"/>
      <c r="L84" s="146"/>
      <c r="M84" s="146"/>
      <c r="N84" s="146"/>
      <c r="O84" s="146"/>
      <c r="P84" s="146"/>
      <c r="Q84" s="146"/>
      <c r="R84" s="146"/>
      <c r="S84" s="146"/>
      <c r="T84" s="146"/>
      <c r="U84" s="146"/>
    </row>
    <row r="85" spans="1:21" ht="15.75">
      <c r="A85" s="11"/>
      <c r="B85" s="129"/>
      <c r="C85" s="26"/>
      <c r="D85" s="60"/>
      <c r="E85" s="60"/>
      <c r="F85" s="26"/>
      <c r="G85" s="60"/>
      <c r="H85" s="60"/>
      <c r="I85" s="26"/>
      <c r="J85" s="60"/>
      <c r="K85" s="60"/>
      <c r="L85" s="26"/>
      <c r="M85" s="60"/>
      <c r="N85" s="60"/>
      <c r="O85" s="26"/>
      <c r="P85" s="60"/>
      <c r="Q85" s="60"/>
      <c r="R85" s="26"/>
      <c r="S85" s="60"/>
      <c r="T85" s="60"/>
      <c r="U85" s="19"/>
    </row>
    <row r="86" spans="1:21" ht="16.5" thickBot="1">
      <c r="A86" s="11"/>
      <c r="B86" s="96"/>
      <c r="C86" s="19"/>
      <c r="D86" s="288" t="s">
        <v>636</v>
      </c>
      <c r="E86" s="288"/>
      <c r="F86" s="288"/>
      <c r="G86" s="288"/>
      <c r="H86" s="288"/>
      <c r="I86" s="19"/>
      <c r="J86" s="288" t="s">
        <v>637</v>
      </c>
      <c r="K86" s="288"/>
      <c r="L86" s="288"/>
      <c r="M86" s="288"/>
      <c r="N86" s="288"/>
      <c r="O86" s="19"/>
      <c r="P86" s="288" t="s">
        <v>131</v>
      </c>
      <c r="Q86" s="288"/>
      <c r="R86" s="288"/>
      <c r="S86" s="288"/>
      <c r="T86" s="288"/>
      <c r="U86" s="19"/>
    </row>
    <row r="87" spans="1:21">
      <c r="A87" s="11"/>
      <c r="B87" s="147" t="s">
        <v>229</v>
      </c>
      <c r="C87" s="67"/>
      <c r="D87" s="290" t="s">
        <v>544</v>
      </c>
      <c r="E87" s="290"/>
      <c r="F87" s="60"/>
      <c r="G87" s="290" t="s">
        <v>541</v>
      </c>
      <c r="H87" s="290"/>
      <c r="I87" s="67"/>
      <c r="J87" s="290" t="s">
        <v>544</v>
      </c>
      <c r="K87" s="290"/>
      <c r="L87" s="60"/>
      <c r="M87" s="290" t="s">
        <v>541</v>
      </c>
      <c r="N87" s="290"/>
      <c r="O87" s="67"/>
      <c r="P87" s="290" t="s">
        <v>544</v>
      </c>
      <c r="Q87" s="290"/>
      <c r="R87" s="60"/>
      <c r="S87" s="290" t="s">
        <v>541</v>
      </c>
      <c r="T87" s="290"/>
      <c r="U87" s="67"/>
    </row>
    <row r="88" spans="1:21" ht="15.75" thickBot="1">
      <c r="A88" s="11"/>
      <c r="B88" s="148"/>
      <c r="C88" s="67"/>
      <c r="D88" s="288" t="s">
        <v>454</v>
      </c>
      <c r="E88" s="288"/>
      <c r="F88" s="67"/>
      <c r="G88" s="288" t="s">
        <v>543</v>
      </c>
      <c r="H88" s="288"/>
      <c r="I88" s="67"/>
      <c r="J88" s="288" t="s">
        <v>454</v>
      </c>
      <c r="K88" s="288"/>
      <c r="L88" s="67"/>
      <c r="M88" s="288" t="s">
        <v>543</v>
      </c>
      <c r="N88" s="288"/>
      <c r="O88" s="67"/>
      <c r="P88" s="288" t="s">
        <v>454</v>
      </c>
      <c r="Q88" s="288"/>
      <c r="R88" s="67"/>
      <c r="S88" s="288" t="s">
        <v>543</v>
      </c>
      <c r="T88" s="288"/>
      <c r="U88" s="67"/>
    </row>
    <row r="89" spans="1:21" ht="15.75">
      <c r="A89" s="11"/>
      <c r="B89" s="286" t="s">
        <v>232</v>
      </c>
      <c r="C89" s="104"/>
      <c r="D89" s="291"/>
      <c r="E89" s="291"/>
      <c r="F89" s="104"/>
      <c r="G89" s="291"/>
      <c r="H89" s="291"/>
      <c r="I89" s="104"/>
      <c r="J89" s="291"/>
      <c r="K89" s="291"/>
      <c r="L89" s="104"/>
      <c r="M89" s="291"/>
      <c r="N89" s="291"/>
      <c r="O89" s="104"/>
      <c r="P89" s="291"/>
      <c r="Q89" s="291"/>
      <c r="R89" s="104"/>
      <c r="S89" s="291"/>
      <c r="T89" s="291"/>
      <c r="U89" s="104"/>
    </row>
    <row r="90" spans="1:21" ht="15.75">
      <c r="A90" s="11"/>
      <c r="B90" s="175" t="s">
        <v>245</v>
      </c>
      <c r="C90" s="13"/>
      <c r="D90" s="75"/>
      <c r="E90" s="75"/>
      <c r="F90" s="13"/>
      <c r="G90" s="75"/>
      <c r="H90" s="75"/>
      <c r="I90" s="13"/>
      <c r="J90" s="75"/>
      <c r="K90" s="75"/>
      <c r="L90" s="13"/>
      <c r="M90" s="75"/>
      <c r="N90" s="75"/>
      <c r="O90" s="13"/>
      <c r="P90" s="75"/>
      <c r="Q90" s="75"/>
      <c r="R90" s="13"/>
      <c r="S90" s="75"/>
      <c r="T90" s="75"/>
      <c r="U90" s="13"/>
    </row>
    <row r="91" spans="1:21" ht="15.75">
      <c r="A91" s="11"/>
      <c r="B91" s="193" t="s">
        <v>246</v>
      </c>
      <c r="C91" s="31"/>
      <c r="D91" s="194" t="s">
        <v>458</v>
      </c>
      <c r="E91" s="87" t="s">
        <v>638</v>
      </c>
      <c r="F91" s="31"/>
      <c r="G91" s="194" t="s">
        <v>458</v>
      </c>
      <c r="H91" s="87">
        <v>-37</v>
      </c>
      <c r="I91" s="31"/>
      <c r="J91" s="194" t="s">
        <v>458</v>
      </c>
      <c r="K91" s="87" t="s">
        <v>639</v>
      </c>
      <c r="L91" s="31"/>
      <c r="M91" s="194" t="s">
        <v>458</v>
      </c>
      <c r="N91" s="87">
        <v>-124</v>
      </c>
      <c r="O91" s="31"/>
      <c r="P91" s="194" t="s">
        <v>458</v>
      </c>
      <c r="Q91" s="87" t="s">
        <v>640</v>
      </c>
      <c r="R91" s="31"/>
      <c r="S91" s="194" t="s">
        <v>458</v>
      </c>
      <c r="T91" s="87">
        <v>-161</v>
      </c>
      <c r="U91" s="31"/>
    </row>
    <row r="92" spans="1:21" ht="24.75">
      <c r="A92" s="11"/>
      <c r="B92" s="175" t="s">
        <v>249</v>
      </c>
      <c r="C92" s="13"/>
      <c r="D92" s="91" t="s">
        <v>641</v>
      </c>
      <c r="E92" s="91"/>
      <c r="F92" s="13"/>
      <c r="G92" s="91">
        <v>-383</v>
      </c>
      <c r="H92" s="91"/>
      <c r="I92" s="13"/>
      <c r="J92" s="91" t="s">
        <v>642</v>
      </c>
      <c r="K92" s="91"/>
      <c r="L92" s="13"/>
      <c r="M92" s="91">
        <v>-69</v>
      </c>
      <c r="N92" s="91"/>
      <c r="O92" s="13"/>
      <c r="P92" s="91" t="s">
        <v>643</v>
      </c>
      <c r="Q92" s="91"/>
      <c r="R92" s="13"/>
      <c r="S92" s="91">
        <v>-452</v>
      </c>
      <c r="T92" s="91"/>
      <c r="U92" s="13"/>
    </row>
    <row r="93" spans="1:21" ht="36.75">
      <c r="A93" s="11"/>
      <c r="B93" s="185" t="s">
        <v>250</v>
      </c>
      <c r="C93" s="31"/>
      <c r="D93" s="71"/>
      <c r="E93" s="71"/>
      <c r="F93" s="31"/>
      <c r="G93" s="71"/>
      <c r="H93" s="71"/>
      <c r="I93" s="31"/>
      <c r="J93" s="71"/>
      <c r="K93" s="71"/>
      <c r="L93" s="31"/>
      <c r="M93" s="71"/>
      <c r="N93" s="71"/>
      <c r="O93" s="31"/>
      <c r="P93" s="71"/>
      <c r="Q93" s="71"/>
      <c r="R93" s="31"/>
      <c r="S93" s="71"/>
      <c r="T93" s="71"/>
      <c r="U93" s="31"/>
    </row>
    <row r="94" spans="1:21" ht="15.75">
      <c r="A94" s="11"/>
      <c r="B94" s="195" t="s">
        <v>251</v>
      </c>
      <c r="C94" s="13"/>
      <c r="D94" s="91" t="s">
        <v>644</v>
      </c>
      <c r="E94" s="91"/>
      <c r="F94" s="13"/>
      <c r="G94" s="91">
        <v>-141</v>
      </c>
      <c r="H94" s="91"/>
      <c r="I94" s="13"/>
      <c r="J94" s="91" t="s">
        <v>645</v>
      </c>
      <c r="K94" s="91"/>
      <c r="L94" s="13"/>
      <c r="M94" s="91">
        <v>-196</v>
      </c>
      <c r="N94" s="91"/>
      <c r="O94" s="13"/>
      <c r="P94" s="91" t="s">
        <v>646</v>
      </c>
      <c r="Q94" s="91"/>
      <c r="R94" s="13"/>
      <c r="S94" s="91">
        <v>-337</v>
      </c>
      <c r="T94" s="91"/>
      <c r="U94" s="13"/>
    </row>
    <row r="95" spans="1:21" ht="15.75">
      <c r="A95" s="11"/>
      <c r="B95" s="196" t="s">
        <v>252</v>
      </c>
      <c r="C95" s="31"/>
      <c r="D95" s="90" t="s">
        <v>647</v>
      </c>
      <c r="E95" s="90"/>
      <c r="F95" s="31"/>
      <c r="G95" s="90">
        <v>-97</v>
      </c>
      <c r="H95" s="90"/>
      <c r="I95" s="31"/>
      <c r="J95" s="90" t="s">
        <v>648</v>
      </c>
      <c r="K95" s="90"/>
      <c r="L95" s="31"/>
      <c r="M95" s="73">
        <v>-1514</v>
      </c>
      <c r="N95" s="73"/>
      <c r="O95" s="31"/>
      <c r="P95" s="90" t="s">
        <v>649</v>
      </c>
      <c r="Q95" s="90"/>
      <c r="R95" s="31"/>
      <c r="S95" s="73">
        <v>-1611</v>
      </c>
      <c r="T95" s="73"/>
      <c r="U95" s="31"/>
    </row>
    <row r="96" spans="1:21" ht="15.75">
      <c r="A96" s="11"/>
      <c r="B96" s="191" t="s">
        <v>253</v>
      </c>
      <c r="C96" s="13"/>
      <c r="D96" s="91" t="s">
        <v>650</v>
      </c>
      <c r="E96" s="91"/>
      <c r="F96" s="13"/>
      <c r="G96" s="91">
        <v>-335</v>
      </c>
      <c r="H96" s="91"/>
      <c r="I96" s="13"/>
      <c r="J96" s="91" t="s">
        <v>651</v>
      </c>
      <c r="K96" s="91"/>
      <c r="L96" s="13"/>
      <c r="M96" s="91">
        <v>-463</v>
      </c>
      <c r="N96" s="91"/>
      <c r="O96" s="13"/>
      <c r="P96" s="91" t="s">
        <v>652</v>
      </c>
      <c r="Q96" s="91"/>
      <c r="R96" s="13"/>
      <c r="S96" s="91">
        <v>-798</v>
      </c>
      <c r="T96" s="91"/>
      <c r="U96" s="13"/>
    </row>
    <row r="97" spans="1:21" ht="15.75">
      <c r="A97" s="11"/>
      <c r="B97" s="193" t="s">
        <v>254</v>
      </c>
      <c r="C97" s="31"/>
      <c r="D97" s="71"/>
      <c r="E97" s="71"/>
      <c r="F97" s="31"/>
      <c r="G97" s="71"/>
      <c r="H97" s="71"/>
      <c r="I97" s="31"/>
      <c r="J97" s="71"/>
      <c r="K97" s="71"/>
      <c r="L97" s="31"/>
      <c r="M97" s="71"/>
      <c r="N97" s="71"/>
      <c r="O97" s="31"/>
      <c r="P97" s="71"/>
      <c r="Q97" s="71"/>
      <c r="R97" s="31"/>
      <c r="S97" s="71"/>
      <c r="T97" s="71"/>
      <c r="U97" s="31"/>
    </row>
    <row r="98" spans="1:21" ht="15.75">
      <c r="A98" s="11"/>
      <c r="B98" s="195" t="s">
        <v>255</v>
      </c>
      <c r="C98" s="13"/>
      <c r="D98" s="292" t="s">
        <v>248</v>
      </c>
      <c r="E98" s="292"/>
      <c r="F98" s="13"/>
      <c r="G98" s="292" t="s">
        <v>248</v>
      </c>
      <c r="H98" s="292"/>
      <c r="I98" s="13"/>
      <c r="J98" s="91" t="s">
        <v>653</v>
      </c>
      <c r="K98" s="91"/>
      <c r="L98" s="13"/>
      <c r="M98" s="91">
        <v>-106</v>
      </c>
      <c r="N98" s="91"/>
      <c r="O98" s="13"/>
      <c r="P98" s="91" t="s">
        <v>653</v>
      </c>
      <c r="Q98" s="91"/>
      <c r="R98" s="13"/>
      <c r="S98" s="91">
        <v>-106</v>
      </c>
      <c r="T98" s="91"/>
      <c r="U98" s="13"/>
    </row>
    <row r="99" spans="1:21" ht="15.75">
      <c r="A99" s="11"/>
      <c r="B99" s="193" t="s">
        <v>256</v>
      </c>
      <c r="C99" s="31"/>
      <c r="D99" s="71"/>
      <c r="E99" s="71"/>
      <c r="F99" s="31"/>
      <c r="G99" s="71"/>
      <c r="H99" s="71"/>
      <c r="I99" s="31"/>
      <c r="J99" s="71"/>
      <c r="K99" s="71"/>
      <c r="L99" s="31"/>
      <c r="M99" s="71"/>
      <c r="N99" s="71"/>
      <c r="O99" s="31"/>
      <c r="P99" s="71"/>
      <c r="Q99" s="71"/>
      <c r="R99" s="31"/>
      <c r="S99" s="71"/>
      <c r="T99" s="71"/>
      <c r="U99" s="31"/>
    </row>
    <row r="100" spans="1:21" ht="15.75">
      <c r="A100" s="11"/>
      <c r="B100" s="195" t="s">
        <v>255</v>
      </c>
      <c r="C100" s="13"/>
      <c r="D100" s="292" t="s">
        <v>248</v>
      </c>
      <c r="E100" s="292"/>
      <c r="F100" s="13"/>
      <c r="G100" s="292" t="s">
        <v>248</v>
      </c>
      <c r="H100" s="292"/>
      <c r="I100" s="13"/>
      <c r="J100" s="91" t="s">
        <v>654</v>
      </c>
      <c r="K100" s="91"/>
      <c r="L100" s="13"/>
      <c r="M100" s="91">
        <v>-739</v>
      </c>
      <c r="N100" s="91"/>
      <c r="O100" s="13"/>
      <c r="P100" s="91" t="s">
        <v>654</v>
      </c>
      <c r="Q100" s="91"/>
      <c r="R100" s="13"/>
      <c r="S100" s="91">
        <v>-739</v>
      </c>
      <c r="T100" s="91"/>
      <c r="U100" s="13"/>
    </row>
    <row r="101" spans="1:21" ht="15.75">
      <c r="A101" s="11"/>
      <c r="B101" s="196" t="s">
        <v>257</v>
      </c>
      <c r="C101" s="31"/>
      <c r="D101" s="293" t="s">
        <v>248</v>
      </c>
      <c r="E101" s="293"/>
      <c r="F101" s="31"/>
      <c r="G101" s="293" t="s">
        <v>248</v>
      </c>
      <c r="H101" s="293"/>
      <c r="I101" s="31"/>
      <c r="J101" s="90" t="s">
        <v>568</v>
      </c>
      <c r="K101" s="90"/>
      <c r="L101" s="31"/>
      <c r="M101" s="73">
        <v>-2023</v>
      </c>
      <c r="N101" s="73"/>
      <c r="O101" s="31"/>
      <c r="P101" s="90" t="s">
        <v>568</v>
      </c>
      <c r="Q101" s="90"/>
      <c r="R101" s="31"/>
      <c r="S101" s="73">
        <v>-2023</v>
      </c>
      <c r="T101" s="73"/>
      <c r="U101" s="31"/>
    </row>
    <row r="102" spans="1:21" ht="16.5" thickBot="1">
      <c r="A102" s="11"/>
      <c r="B102" s="191" t="s">
        <v>258</v>
      </c>
      <c r="C102" s="13"/>
      <c r="D102" s="276" t="s">
        <v>655</v>
      </c>
      <c r="E102" s="276"/>
      <c r="F102" s="13"/>
      <c r="G102" s="276">
        <v>-326</v>
      </c>
      <c r="H102" s="276"/>
      <c r="I102" s="13"/>
      <c r="J102" s="294" t="s">
        <v>248</v>
      </c>
      <c r="K102" s="294"/>
      <c r="L102" s="13"/>
      <c r="M102" s="294" t="s">
        <v>248</v>
      </c>
      <c r="N102" s="294"/>
      <c r="O102" s="13"/>
      <c r="P102" s="276" t="s">
        <v>655</v>
      </c>
      <c r="Q102" s="276"/>
      <c r="R102" s="13"/>
      <c r="S102" s="276">
        <v>-326</v>
      </c>
      <c r="T102" s="276"/>
      <c r="U102" s="13"/>
    </row>
    <row r="103" spans="1:21" ht="25.5" thickBot="1">
      <c r="A103" s="11"/>
      <c r="B103" s="196" t="s">
        <v>259</v>
      </c>
      <c r="C103" s="31"/>
      <c r="D103" s="287" t="s">
        <v>458</v>
      </c>
      <c r="E103" s="89" t="s">
        <v>656</v>
      </c>
      <c r="F103" s="31"/>
      <c r="G103" s="287" t="s">
        <v>458</v>
      </c>
      <c r="H103" s="54">
        <v>-1319</v>
      </c>
      <c r="I103" s="31"/>
      <c r="J103" s="287" t="s">
        <v>458</v>
      </c>
      <c r="K103" s="89" t="s">
        <v>657</v>
      </c>
      <c r="L103" s="31"/>
      <c r="M103" s="287" t="s">
        <v>458</v>
      </c>
      <c r="N103" s="54">
        <v>-5234</v>
      </c>
      <c r="O103" s="31"/>
      <c r="P103" s="287" t="s">
        <v>458</v>
      </c>
      <c r="Q103" s="89" t="s">
        <v>658</v>
      </c>
      <c r="R103" s="31"/>
      <c r="S103" s="287" t="s">
        <v>458</v>
      </c>
      <c r="T103" s="54">
        <v>-6553</v>
      </c>
      <c r="U103" s="31"/>
    </row>
    <row r="104" spans="1:21" ht="15.75" thickTop="1">
      <c r="A104" s="11"/>
      <c r="B104" s="300"/>
      <c r="C104" s="300"/>
      <c r="D104" s="300"/>
      <c r="E104" s="300"/>
      <c r="F104" s="300"/>
      <c r="G104" s="300"/>
      <c r="H104" s="300"/>
      <c r="I104" s="300"/>
      <c r="J104" s="300"/>
      <c r="K104" s="300"/>
      <c r="L104" s="300"/>
      <c r="M104" s="300"/>
      <c r="N104" s="300"/>
      <c r="O104" s="300"/>
      <c r="P104" s="300"/>
      <c r="Q104" s="300"/>
      <c r="R104" s="300"/>
      <c r="S104" s="300"/>
      <c r="T104" s="300"/>
      <c r="U104" s="300"/>
    </row>
    <row r="105" spans="1:21" ht="16.5" thickBot="1">
      <c r="A105" s="11"/>
      <c r="B105" s="278"/>
      <c r="C105" s="167"/>
      <c r="D105" s="64"/>
      <c r="E105" s="64"/>
      <c r="F105" s="167"/>
      <c r="G105" s="64"/>
      <c r="H105" s="64"/>
      <c r="I105" s="167"/>
      <c r="J105" s="64"/>
      <c r="K105" s="64"/>
      <c r="L105" s="167"/>
      <c r="M105" s="64"/>
      <c r="N105" s="64"/>
      <c r="O105" s="167"/>
      <c r="P105" s="64"/>
      <c r="Q105" s="64"/>
      <c r="R105" s="167"/>
      <c r="S105" s="64"/>
      <c r="T105" s="64"/>
      <c r="U105" s="19"/>
    </row>
    <row r="106" spans="1:21" ht="15.75">
      <c r="A106" s="11"/>
      <c r="B106" s="96"/>
      <c r="C106" s="19"/>
      <c r="D106" s="60"/>
      <c r="E106" s="60"/>
      <c r="F106" s="19"/>
      <c r="G106" s="60"/>
      <c r="H106" s="60"/>
      <c r="I106" s="19"/>
      <c r="J106" s="60"/>
      <c r="K106" s="60"/>
      <c r="L106" s="19"/>
      <c r="M106" s="60"/>
      <c r="N106" s="60"/>
      <c r="O106" s="19"/>
      <c r="P106" s="60"/>
      <c r="Q106" s="60"/>
      <c r="R106" s="19"/>
      <c r="S106" s="60"/>
      <c r="T106" s="60"/>
      <c r="U106" s="19"/>
    </row>
    <row r="107" spans="1:21" ht="16.5" thickBot="1">
      <c r="A107" s="11"/>
      <c r="B107" s="278"/>
      <c r="C107" s="167"/>
      <c r="D107" s="64"/>
      <c r="E107" s="64"/>
      <c r="F107" s="167"/>
      <c r="G107" s="64"/>
      <c r="H107" s="64"/>
      <c r="I107" s="167"/>
      <c r="J107" s="64"/>
      <c r="K107" s="64"/>
      <c r="L107" s="167"/>
      <c r="M107" s="64"/>
      <c r="N107" s="64"/>
      <c r="O107" s="167"/>
      <c r="P107" s="64"/>
      <c r="Q107" s="64"/>
      <c r="R107" s="167"/>
      <c r="S107" s="64"/>
      <c r="T107" s="64"/>
      <c r="U107" s="19"/>
    </row>
    <row r="108" spans="1:21" ht="15.75">
      <c r="A108" s="11"/>
      <c r="B108" s="96"/>
      <c r="C108" s="19"/>
      <c r="D108" s="60"/>
      <c r="E108" s="60"/>
      <c r="F108" s="19"/>
      <c r="G108" s="60"/>
      <c r="H108" s="60"/>
      <c r="I108" s="19"/>
      <c r="J108" s="60"/>
      <c r="K108" s="60"/>
      <c r="L108" s="19"/>
      <c r="M108" s="60"/>
      <c r="N108" s="60"/>
      <c r="O108" s="19"/>
      <c r="P108" s="60"/>
      <c r="Q108" s="60"/>
      <c r="R108" s="19"/>
      <c r="S108" s="60"/>
      <c r="T108" s="60"/>
      <c r="U108" s="19"/>
    </row>
    <row r="109" spans="1:21" ht="16.5" thickBot="1">
      <c r="A109" s="11"/>
      <c r="B109" s="96"/>
      <c r="C109" s="19"/>
      <c r="D109" s="288" t="s">
        <v>636</v>
      </c>
      <c r="E109" s="288"/>
      <c r="F109" s="288"/>
      <c r="G109" s="288"/>
      <c r="H109" s="288"/>
      <c r="I109" s="19"/>
      <c r="J109" s="288" t="s">
        <v>637</v>
      </c>
      <c r="K109" s="288"/>
      <c r="L109" s="288"/>
      <c r="M109" s="288"/>
      <c r="N109" s="288"/>
      <c r="O109" s="19"/>
      <c r="P109" s="288" t="s">
        <v>131</v>
      </c>
      <c r="Q109" s="288"/>
      <c r="R109" s="288"/>
      <c r="S109" s="288"/>
      <c r="T109" s="288"/>
      <c r="U109" s="19"/>
    </row>
    <row r="110" spans="1:21">
      <c r="A110" s="11"/>
      <c r="B110" s="147" t="s">
        <v>229</v>
      </c>
      <c r="C110" s="67"/>
      <c r="D110" s="290" t="s">
        <v>544</v>
      </c>
      <c r="E110" s="290"/>
      <c r="F110" s="60"/>
      <c r="G110" s="290" t="s">
        <v>541</v>
      </c>
      <c r="H110" s="290"/>
      <c r="I110" s="67"/>
      <c r="J110" s="290" t="s">
        <v>544</v>
      </c>
      <c r="K110" s="290"/>
      <c r="L110" s="60"/>
      <c r="M110" s="290" t="s">
        <v>541</v>
      </c>
      <c r="N110" s="290"/>
      <c r="O110" s="67"/>
      <c r="P110" s="290" t="s">
        <v>544</v>
      </c>
      <c r="Q110" s="290"/>
      <c r="R110" s="60"/>
      <c r="S110" s="290" t="s">
        <v>541</v>
      </c>
      <c r="T110" s="290"/>
      <c r="U110" s="67"/>
    </row>
    <row r="111" spans="1:21" ht="15.75" thickBot="1">
      <c r="A111" s="11"/>
      <c r="B111" s="148"/>
      <c r="C111" s="67"/>
      <c r="D111" s="288" t="s">
        <v>454</v>
      </c>
      <c r="E111" s="288"/>
      <c r="F111" s="67"/>
      <c r="G111" s="288" t="s">
        <v>543</v>
      </c>
      <c r="H111" s="288"/>
      <c r="I111" s="67"/>
      <c r="J111" s="288" t="s">
        <v>454</v>
      </c>
      <c r="K111" s="288"/>
      <c r="L111" s="67"/>
      <c r="M111" s="288" t="s">
        <v>543</v>
      </c>
      <c r="N111" s="288"/>
      <c r="O111" s="67"/>
      <c r="P111" s="288" t="s">
        <v>454</v>
      </c>
      <c r="Q111" s="288"/>
      <c r="R111" s="67"/>
      <c r="S111" s="288" t="s">
        <v>543</v>
      </c>
      <c r="T111" s="288"/>
      <c r="U111" s="67"/>
    </row>
    <row r="112" spans="1:21" ht="15.75">
      <c r="A112" s="11"/>
      <c r="B112" s="286" t="s">
        <v>271</v>
      </c>
      <c r="C112" s="104"/>
      <c r="D112" s="291"/>
      <c r="E112" s="291"/>
      <c r="F112" s="104"/>
      <c r="G112" s="291"/>
      <c r="H112" s="291"/>
      <c r="I112" s="104"/>
      <c r="J112" s="291"/>
      <c r="K112" s="291"/>
      <c r="L112" s="104"/>
      <c r="M112" s="291"/>
      <c r="N112" s="291"/>
      <c r="O112" s="104"/>
      <c r="P112" s="291"/>
      <c r="Q112" s="291"/>
      <c r="R112" s="104"/>
      <c r="S112" s="291"/>
      <c r="T112" s="291"/>
      <c r="U112" s="104"/>
    </row>
    <row r="113" spans="1:21" ht="15.75">
      <c r="A113" s="11"/>
      <c r="B113" s="175" t="s">
        <v>245</v>
      </c>
      <c r="C113" s="13"/>
      <c r="D113" s="75"/>
      <c r="E113" s="75"/>
      <c r="F113" s="13"/>
      <c r="G113" s="75"/>
      <c r="H113" s="75"/>
      <c r="I113" s="13"/>
      <c r="J113" s="75"/>
      <c r="K113" s="75"/>
      <c r="L113" s="13"/>
      <c r="M113" s="75"/>
      <c r="N113" s="75"/>
      <c r="O113" s="13"/>
      <c r="P113" s="75"/>
      <c r="Q113" s="75"/>
      <c r="R113" s="13"/>
      <c r="S113" s="75"/>
      <c r="T113" s="75"/>
      <c r="U113" s="13"/>
    </row>
    <row r="114" spans="1:21" ht="15.75">
      <c r="A114" s="11"/>
      <c r="B114" s="193" t="s">
        <v>246</v>
      </c>
      <c r="C114" s="31"/>
      <c r="D114" s="194" t="s">
        <v>458</v>
      </c>
      <c r="E114" s="87" t="s">
        <v>659</v>
      </c>
      <c r="F114" s="31"/>
      <c r="G114" s="194" t="s">
        <v>458</v>
      </c>
      <c r="H114" s="87">
        <v>-266</v>
      </c>
      <c r="I114" s="31"/>
      <c r="J114" s="194" t="s">
        <v>458</v>
      </c>
      <c r="K114" s="87" t="s">
        <v>660</v>
      </c>
      <c r="L114" s="31"/>
      <c r="M114" s="194" t="s">
        <v>458</v>
      </c>
      <c r="N114" s="37">
        <v>-1371</v>
      </c>
      <c r="O114" s="31"/>
      <c r="P114" s="181" t="s">
        <v>458</v>
      </c>
      <c r="Q114" s="87" t="s">
        <v>661</v>
      </c>
      <c r="R114" s="31"/>
      <c r="S114" s="181" t="s">
        <v>458</v>
      </c>
      <c r="T114" s="37">
        <v>-1637</v>
      </c>
      <c r="U114" s="31"/>
    </row>
    <row r="115" spans="1:21" ht="24.75">
      <c r="A115" s="11"/>
      <c r="B115" s="175" t="s">
        <v>249</v>
      </c>
      <c r="C115" s="13"/>
      <c r="D115" s="91" t="s">
        <v>662</v>
      </c>
      <c r="E115" s="91"/>
      <c r="F115" s="13"/>
      <c r="G115" s="91">
        <v>-504</v>
      </c>
      <c r="H115" s="91"/>
      <c r="I115" s="13"/>
      <c r="J115" s="91" t="s">
        <v>663</v>
      </c>
      <c r="K115" s="91"/>
      <c r="L115" s="13"/>
      <c r="M115" s="91">
        <v>-889</v>
      </c>
      <c r="N115" s="91"/>
      <c r="O115" s="13"/>
      <c r="P115" s="91" t="s">
        <v>664</v>
      </c>
      <c r="Q115" s="91"/>
      <c r="R115" s="13"/>
      <c r="S115" s="76">
        <v>-1393</v>
      </c>
      <c r="T115" s="76"/>
      <c r="U115" s="13"/>
    </row>
    <row r="116" spans="1:21" ht="36.75">
      <c r="A116" s="11"/>
      <c r="B116" s="185" t="s">
        <v>250</v>
      </c>
      <c r="C116" s="31"/>
      <c r="D116" s="71"/>
      <c r="E116" s="71"/>
      <c r="F116" s="31"/>
      <c r="G116" s="71"/>
      <c r="H116" s="71"/>
      <c r="I116" s="31"/>
      <c r="J116" s="71"/>
      <c r="K116" s="71"/>
      <c r="L116" s="31"/>
      <c r="M116" s="71"/>
      <c r="N116" s="71"/>
      <c r="O116" s="31"/>
      <c r="P116" s="71"/>
      <c r="Q116" s="71"/>
      <c r="R116" s="31"/>
      <c r="S116" s="71"/>
      <c r="T116" s="71"/>
      <c r="U116" s="31"/>
    </row>
    <row r="117" spans="1:21" ht="15.75">
      <c r="A117" s="11"/>
      <c r="B117" s="195" t="s">
        <v>251</v>
      </c>
      <c r="C117" s="13"/>
      <c r="D117" s="91" t="s">
        <v>665</v>
      </c>
      <c r="E117" s="91"/>
      <c r="F117" s="13"/>
      <c r="G117" s="91">
        <v>-257</v>
      </c>
      <c r="H117" s="91"/>
      <c r="I117" s="13"/>
      <c r="J117" s="91" t="s">
        <v>666</v>
      </c>
      <c r="K117" s="91"/>
      <c r="L117" s="13"/>
      <c r="M117" s="91">
        <v>-336</v>
      </c>
      <c r="N117" s="91"/>
      <c r="O117" s="13"/>
      <c r="P117" s="91" t="s">
        <v>667</v>
      </c>
      <c r="Q117" s="91"/>
      <c r="R117" s="13"/>
      <c r="S117" s="91">
        <v>-593</v>
      </c>
      <c r="T117" s="91"/>
      <c r="U117" s="13"/>
    </row>
    <row r="118" spans="1:21" ht="15.75">
      <c r="A118" s="11"/>
      <c r="B118" s="196" t="s">
        <v>252</v>
      </c>
      <c r="C118" s="31"/>
      <c r="D118" s="90" t="s">
        <v>668</v>
      </c>
      <c r="E118" s="90"/>
      <c r="F118" s="31"/>
      <c r="G118" s="90">
        <v>-270</v>
      </c>
      <c r="H118" s="90"/>
      <c r="I118" s="31"/>
      <c r="J118" s="90" t="s">
        <v>669</v>
      </c>
      <c r="K118" s="90"/>
      <c r="L118" s="31"/>
      <c r="M118" s="73">
        <v>-3808</v>
      </c>
      <c r="N118" s="73"/>
      <c r="O118" s="31"/>
      <c r="P118" s="90" t="s">
        <v>670</v>
      </c>
      <c r="Q118" s="90"/>
      <c r="R118" s="31"/>
      <c r="S118" s="73">
        <v>-4078</v>
      </c>
      <c r="T118" s="73"/>
      <c r="U118" s="31"/>
    </row>
    <row r="119" spans="1:21" ht="15.75">
      <c r="A119" s="11"/>
      <c r="B119" s="191" t="s">
        <v>253</v>
      </c>
      <c r="C119" s="13"/>
      <c r="D119" s="91" t="s">
        <v>671</v>
      </c>
      <c r="E119" s="91"/>
      <c r="F119" s="13"/>
      <c r="G119" s="91">
        <v>-26</v>
      </c>
      <c r="H119" s="91"/>
      <c r="I119" s="13"/>
      <c r="J119" s="91" t="s">
        <v>672</v>
      </c>
      <c r="K119" s="91"/>
      <c r="L119" s="13"/>
      <c r="M119" s="76">
        <v>-1136</v>
      </c>
      <c r="N119" s="76"/>
      <c r="O119" s="13"/>
      <c r="P119" s="91" t="s">
        <v>673</v>
      </c>
      <c r="Q119" s="91"/>
      <c r="R119" s="13"/>
      <c r="S119" s="76">
        <v>-1162</v>
      </c>
      <c r="T119" s="76"/>
      <c r="U119" s="13"/>
    </row>
    <row r="120" spans="1:21" ht="15.75">
      <c r="A120" s="11"/>
      <c r="B120" s="193" t="s">
        <v>254</v>
      </c>
      <c r="C120" s="31"/>
      <c r="D120" s="71"/>
      <c r="E120" s="71"/>
      <c r="F120" s="31"/>
      <c r="G120" s="71"/>
      <c r="H120" s="71"/>
      <c r="I120" s="31"/>
      <c r="J120" s="71"/>
      <c r="K120" s="71"/>
      <c r="L120" s="31"/>
      <c r="M120" s="71"/>
      <c r="N120" s="71"/>
      <c r="O120" s="31"/>
      <c r="P120" s="71"/>
      <c r="Q120" s="71"/>
      <c r="R120" s="31"/>
      <c r="S120" s="71"/>
      <c r="T120" s="71"/>
      <c r="U120" s="31"/>
    </row>
    <row r="121" spans="1:21" ht="15.75">
      <c r="A121" s="11"/>
      <c r="B121" s="195" t="s">
        <v>255</v>
      </c>
      <c r="C121" s="13"/>
      <c r="D121" s="292" t="s">
        <v>248</v>
      </c>
      <c r="E121" s="292"/>
      <c r="F121" s="13"/>
      <c r="G121" s="292" t="s">
        <v>248</v>
      </c>
      <c r="H121" s="292"/>
      <c r="I121" s="13"/>
      <c r="J121" s="91" t="s">
        <v>674</v>
      </c>
      <c r="K121" s="91"/>
      <c r="L121" s="13"/>
      <c r="M121" s="91">
        <v>-135</v>
      </c>
      <c r="N121" s="91"/>
      <c r="O121" s="13"/>
      <c r="P121" s="91" t="s">
        <v>674</v>
      </c>
      <c r="Q121" s="91"/>
      <c r="R121" s="13"/>
      <c r="S121" s="91">
        <v>-135</v>
      </c>
      <c r="T121" s="91"/>
      <c r="U121" s="13"/>
    </row>
    <row r="122" spans="1:21" ht="15.75">
      <c r="A122" s="11"/>
      <c r="B122" s="193" t="s">
        <v>256</v>
      </c>
      <c r="C122" s="31"/>
      <c r="D122" s="71"/>
      <c r="E122" s="71"/>
      <c r="F122" s="31"/>
      <c r="G122" s="71"/>
      <c r="H122" s="71"/>
      <c r="I122" s="31"/>
      <c r="J122" s="71"/>
      <c r="K122" s="71"/>
      <c r="L122" s="31"/>
      <c r="M122" s="71"/>
      <c r="N122" s="71"/>
      <c r="O122" s="31"/>
      <c r="P122" s="71"/>
      <c r="Q122" s="71"/>
      <c r="R122" s="31"/>
      <c r="S122" s="71"/>
      <c r="T122" s="71"/>
      <c r="U122" s="31"/>
    </row>
    <row r="123" spans="1:21" ht="15.75">
      <c r="A123" s="11"/>
      <c r="B123" s="195" t="s">
        <v>255</v>
      </c>
      <c r="C123" s="13"/>
      <c r="D123" s="91" t="s">
        <v>675</v>
      </c>
      <c r="E123" s="91"/>
      <c r="F123" s="13"/>
      <c r="G123" s="91">
        <v>-12</v>
      </c>
      <c r="H123" s="91"/>
      <c r="I123" s="13"/>
      <c r="J123" s="91" t="s">
        <v>676</v>
      </c>
      <c r="K123" s="91"/>
      <c r="L123" s="13"/>
      <c r="M123" s="76">
        <v>-1042</v>
      </c>
      <c r="N123" s="76"/>
      <c r="O123" s="13"/>
      <c r="P123" s="91" t="s">
        <v>598</v>
      </c>
      <c r="Q123" s="91"/>
      <c r="R123" s="13"/>
      <c r="S123" s="76">
        <v>-1054</v>
      </c>
      <c r="T123" s="76"/>
      <c r="U123" s="13"/>
    </row>
    <row r="124" spans="1:21" ht="15.75">
      <c r="A124" s="11"/>
      <c r="B124" s="196" t="s">
        <v>257</v>
      </c>
      <c r="C124" s="31"/>
      <c r="D124" s="293" t="s">
        <v>248</v>
      </c>
      <c r="E124" s="293"/>
      <c r="F124" s="31"/>
      <c r="G124" s="293" t="s">
        <v>248</v>
      </c>
      <c r="H124" s="293"/>
      <c r="I124" s="31"/>
      <c r="J124" s="90" t="s">
        <v>600</v>
      </c>
      <c r="K124" s="90"/>
      <c r="L124" s="31"/>
      <c r="M124" s="73">
        <v>-3200</v>
      </c>
      <c r="N124" s="73"/>
      <c r="O124" s="31"/>
      <c r="P124" s="90" t="s">
        <v>600</v>
      </c>
      <c r="Q124" s="90"/>
      <c r="R124" s="31"/>
      <c r="S124" s="73">
        <v>-3200</v>
      </c>
      <c r="T124" s="73"/>
      <c r="U124" s="31"/>
    </row>
    <row r="125" spans="1:21" ht="16.5" thickBot="1">
      <c r="A125" s="11"/>
      <c r="B125" s="191" t="s">
        <v>258</v>
      </c>
      <c r="C125" s="13"/>
      <c r="D125" s="276" t="s">
        <v>677</v>
      </c>
      <c r="E125" s="276"/>
      <c r="F125" s="13"/>
      <c r="G125" s="276">
        <v>-716</v>
      </c>
      <c r="H125" s="276"/>
      <c r="I125" s="13"/>
      <c r="J125" s="294" t="s">
        <v>248</v>
      </c>
      <c r="K125" s="294"/>
      <c r="L125" s="13"/>
      <c r="M125" s="294" t="s">
        <v>248</v>
      </c>
      <c r="N125" s="294"/>
      <c r="O125" s="13"/>
      <c r="P125" s="276" t="s">
        <v>677</v>
      </c>
      <c r="Q125" s="276"/>
      <c r="R125" s="13"/>
      <c r="S125" s="276">
        <v>-716</v>
      </c>
      <c r="T125" s="276"/>
      <c r="U125" s="13"/>
    </row>
    <row r="126" spans="1:21" ht="25.5" thickBot="1">
      <c r="A126" s="11"/>
      <c r="B126" s="196" t="s">
        <v>259</v>
      </c>
      <c r="C126" s="31"/>
      <c r="D126" s="287" t="s">
        <v>458</v>
      </c>
      <c r="E126" s="89" t="s">
        <v>678</v>
      </c>
      <c r="F126" s="31"/>
      <c r="G126" s="287" t="s">
        <v>458</v>
      </c>
      <c r="H126" s="54">
        <v>-2051</v>
      </c>
      <c r="I126" s="31"/>
      <c r="J126" s="287" t="s">
        <v>458</v>
      </c>
      <c r="K126" s="89" t="s">
        <v>679</v>
      </c>
      <c r="L126" s="31"/>
      <c r="M126" s="287" t="s">
        <v>458</v>
      </c>
      <c r="N126" s="54">
        <v>-11917</v>
      </c>
      <c r="O126" s="31"/>
      <c r="P126" s="295" t="s">
        <v>458</v>
      </c>
      <c r="Q126" s="89" t="s">
        <v>680</v>
      </c>
      <c r="R126" s="31"/>
      <c r="S126" s="295" t="s">
        <v>458</v>
      </c>
      <c r="T126" s="54">
        <v>-13968</v>
      </c>
      <c r="U126" s="31"/>
    </row>
    <row r="127" spans="1:21" ht="17.25" thickTop="1" thickBot="1">
      <c r="A127" s="11"/>
      <c r="B127" s="278"/>
      <c r="C127" s="160"/>
      <c r="D127" s="232"/>
      <c r="E127" s="232"/>
      <c r="F127" s="160"/>
      <c r="G127" s="232"/>
      <c r="H127" s="232"/>
      <c r="I127" s="160"/>
      <c r="J127" s="232"/>
      <c r="K127" s="232"/>
      <c r="L127" s="160"/>
      <c r="M127" s="232"/>
      <c r="N127" s="232"/>
      <c r="O127" s="160"/>
      <c r="P127" s="232"/>
      <c r="Q127" s="232"/>
      <c r="R127" s="160"/>
      <c r="S127" s="232"/>
      <c r="T127" s="232"/>
      <c r="U127" s="13"/>
    </row>
    <row r="128" spans="1:21" ht="15.75">
      <c r="A128" s="11"/>
      <c r="B128" s="209"/>
      <c r="C128" s="209"/>
      <c r="D128" s="209"/>
      <c r="E128" s="209"/>
      <c r="F128" s="209"/>
      <c r="G128" s="209"/>
      <c r="H128" s="209"/>
      <c r="I128" s="209"/>
      <c r="J128" s="209"/>
      <c r="K128" s="209"/>
      <c r="L128" s="209"/>
      <c r="M128" s="209"/>
      <c r="N128" s="209"/>
      <c r="O128" s="209"/>
      <c r="P128" s="209"/>
      <c r="Q128" s="209"/>
      <c r="R128" s="209"/>
      <c r="S128" s="209"/>
      <c r="T128" s="209"/>
      <c r="U128" s="209"/>
    </row>
    <row r="129" spans="1:21" ht="25.5" customHeight="1">
      <c r="A129" s="11"/>
      <c r="B129" s="208" t="s">
        <v>681</v>
      </c>
      <c r="C129" s="208"/>
      <c r="D129" s="208"/>
      <c r="E129" s="208"/>
      <c r="F129" s="208"/>
      <c r="G129" s="208"/>
      <c r="H129" s="208"/>
      <c r="I129" s="208"/>
      <c r="J129" s="208"/>
      <c r="K129" s="208"/>
      <c r="L129" s="208"/>
      <c r="M129" s="208"/>
      <c r="N129" s="208"/>
      <c r="O129" s="208"/>
      <c r="P129" s="208"/>
      <c r="Q129" s="208"/>
      <c r="R129" s="208"/>
      <c r="S129" s="208"/>
      <c r="T129" s="208"/>
      <c r="U129" s="208"/>
    </row>
    <row r="130" spans="1:21" ht="15.75">
      <c r="A130" s="11"/>
      <c r="B130" s="210"/>
      <c r="C130" s="210"/>
      <c r="D130" s="210"/>
      <c r="E130" s="210"/>
      <c r="F130" s="210"/>
      <c r="G130" s="210"/>
      <c r="H130" s="210"/>
      <c r="I130" s="210"/>
      <c r="J130" s="210"/>
      <c r="K130" s="210"/>
      <c r="L130" s="210"/>
      <c r="M130" s="210"/>
      <c r="N130" s="210"/>
      <c r="O130" s="210"/>
      <c r="P130" s="210"/>
      <c r="Q130" s="210"/>
      <c r="R130" s="210"/>
      <c r="S130" s="210"/>
      <c r="T130" s="210"/>
      <c r="U130" s="210"/>
    </row>
    <row r="131" spans="1:21" ht="38.25" customHeight="1">
      <c r="A131" s="11"/>
      <c r="B131" s="208" t="s">
        <v>682</v>
      </c>
      <c r="C131" s="208"/>
      <c r="D131" s="208"/>
      <c r="E131" s="208"/>
      <c r="F131" s="208"/>
      <c r="G131" s="208"/>
      <c r="H131" s="208"/>
      <c r="I131" s="208"/>
      <c r="J131" s="208"/>
      <c r="K131" s="208"/>
      <c r="L131" s="208"/>
      <c r="M131" s="208"/>
      <c r="N131" s="208"/>
      <c r="O131" s="208"/>
      <c r="P131" s="208"/>
      <c r="Q131" s="208"/>
      <c r="R131" s="208"/>
      <c r="S131" s="208"/>
      <c r="T131" s="208"/>
      <c r="U131" s="208"/>
    </row>
    <row r="132" spans="1:21" ht="15.75">
      <c r="A132" s="11"/>
      <c r="B132" s="210"/>
      <c r="C132" s="210"/>
      <c r="D132" s="210"/>
      <c r="E132" s="210"/>
      <c r="F132" s="210"/>
      <c r="G132" s="210"/>
      <c r="H132" s="210"/>
      <c r="I132" s="210"/>
      <c r="J132" s="210"/>
      <c r="K132" s="210"/>
      <c r="L132" s="210"/>
      <c r="M132" s="210"/>
      <c r="N132" s="210"/>
      <c r="O132" s="210"/>
      <c r="P132" s="210"/>
      <c r="Q132" s="210"/>
      <c r="R132" s="210"/>
      <c r="S132" s="210"/>
      <c r="T132" s="210"/>
      <c r="U132" s="210"/>
    </row>
    <row r="133" spans="1:21">
      <c r="A133" s="11"/>
      <c r="B133" s="208" t="s">
        <v>683</v>
      </c>
      <c r="C133" s="208"/>
      <c r="D133" s="208"/>
      <c r="E133" s="208"/>
      <c r="F133" s="208"/>
      <c r="G133" s="208"/>
      <c r="H133" s="208"/>
      <c r="I133" s="208"/>
      <c r="J133" s="208"/>
      <c r="K133" s="208"/>
      <c r="L133" s="208"/>
      <c r="M133" s="208"/>
      <c r="N133" s="208"/>
      <c r="O133" s="208"/>
      <c r="P133" s="208"/>
      <c r="Q133" s="208"/>
      <c r="R133" s="208"/>
      <c r="S133" s="208"/>
      <c r="T133" s="208"/>
      <c r="U133" s="208"/>
    </row>
    <row r="134" spans="1:21" ht="15.75">
      <c r="A134" s="11"/>
      <c r="B134" s="210"/>
      <c r="C134" s="210"/>
      <c r="D134" s="210"/>
      <c r="E134" s="210"/>
      <c r="F134" s="210"/>
      <c r="G134" s="210"/>
      <c r="H134" s="210"/>
      <c r="I134" s="210"/>
      <c r="J134" s="210"/>
      <c r="K134" s="210"/>
      <c r="L134" s="210"/>
      <c r="M134" s="210"/>
      <c r="N134" s="210"/>
      <c r="O134" s="210"/>
      <c r="P134" s="210"/>
      <c r="Q134" s="210"/>
      <c r="R134" s="210"/>
      <c r="S134" s="210"/>
      <c r="T134" s="210"/>
      <c r="U134" s="210"/>
    </row>
    <row r="135" spans="1:21">
      <c r="A135" s="11"/>
      <c r="B135" s="214" t="s">
        <v>684</v>
      </c>
      <c r="C135" s="214"/>
      <c r="D135" s="214"/>
      <c r="E135" s="214"/>
      <c r="F135" s="214"/>
      <c r="G135" s="214"/>
      <c r="H135" s="214"/>
      <c r="I135" s="214"/>
      <c r="J135" s="214"/>
      <c r="K135" s="214"/>
      <c r="L135" s="214"/>
      <c r="M135" s="214"/>
      <c r="N135" s="214"/>
      <c r="O135" s="214"/>
      <c r="P135" s="214"/>
      <c r="Q135" s="214"/>
      <c r="R135" s="214"/>
      <c r="S135" s="214"/>
      <c r="T135" s="214"/>
      <c r="U135" s="214"/>
    </row>
    <row r="136" spans="1:21" ht="15.75">
      <c r="A136" s="11"/>
      <c r="B136" s="210"/>
      <c r="C136" s="210"/>
      <c r="D136" s="210"/>
      <c r="E136" s="210"/>
      <c r="F136" s="210"/>
      <c r="G136" s="210"/>
      <c r="H136" s="210"/>
      <c r="I136" s="210"/>
      <c r="J136" s="210"/>
      <c r="K136" s="210"/>
      <c r="L136" s="210"/>
      <c r="M136" s="210"/>
      <c r="N136" s="210"/>
      <c r="O136" s="210"/>
      <c r="P136" s="210"/>
      <c r="Q136" s="210"/>
      <c r="R136" s="210"/>
      <c r="S136" s="210"/>
      <c r="T136" s="210"/>
      <c r="U136" s="210"/>
    </row>
    <row r="137" spans="1:21">
      <c r="A137" s="11"/>
      <c r="B137" s="208" t="s">
        <v>685</v>
      </c>
      <c r="C137" s="208"/>
      <c r="D137" s="208"/>
      <c r="E137" s="208"/>
      <c r="F137" s="208"/>
      <c r="G137" s="208"/>
      <c r="H137" s="208"/>
      <c r="I137" s="208"/>
      <c r="J137" s="208"/>
      <c r="K137" s="208"/>
      <c r="L137" s="208"/>
      <c r="M137" s="208"/>
      <c r="N137" s="208"/>
      <c r="O137" s="208"/>
      <c r="P137" s="208"/>
      <c r="Q137" s="208"/>
      <c r="R137" s="208"/>
      <c r="S137" s="208"/>
      <c r="T137" s="208"/>
      <c r="U137" s="208"/>
    </row>
    <row r="138" spans="1:21" ht="16.5" thickBot="1">
      <c r="A138" s="11"/>
      <c r="B138" s="146"/>
      <c r="C138" s="146"/>
      <c r="D138" s="146"/>
      <c r="E138" s="146"/>
      <c r="F138" s="146"/>
      <c r="G138" s="146"/>
      <c r="H138" s="146"/>
      <c r="I138" s="146"/>
      <c r="J138" s="146"/>
      <c r="K138" s="146"/>
      <c r="L138" s="146"/>
      <c r="M138" s="146"/>
      <c r="N138" s="146"/>
      <c r="O138" s="146"/>
      <c r="P138" s="146"/>
      <c r="Q138" s="146"/>
      <c r="R138" s="146"/>
      <c r="S138" s="146"/>
      <c r="T138" s="146"/>
      <c r="U138" s="146"/>
    </row>
    <row r="139" spans="1:21" ht="15.75">
      <c r="A139" s="11"/>
      <c r="B139" s="129"/>
      <c r="C139" s="26"/>
      <c r="D139" s="60"/>
      <c r="E139" s="60"/>
      <c r="F139" s="26"/>
      <c r="G139" s="60"/>
      <c r="H139" s="60"/>
      <c r="I139" s="26"/>
    </row>
    <row r="140" spans="1:21" ht="16.5" thickBot="1">
      <c r="A140" s="11"/>
      <c r="B140" s="296" t="s">
        <v>229</v>
      </c>
      <c r="C140" s="19"/>
      <c r="D140" s="171" t="s">
        <v>686</v>
      </c>
      <c r="E140" s="171"/>
      <c r="F140" s="19"/>
      <c r="G140" s="171" t="s">
        <v>230</v>
      </c>
      <c r="H140" s="171"/>
      <c r="I140" s="167"/>
    </row>
    <row r="141" spans="1:21" ht="15.75">
      <c r="A141" s="11"/>
      <c r="B141" s="130" t="s">
        <v>687</v>
      </c>
      <c r="C141" s="31"/>
      <c r="D141" s="137" t="s">
        <v>458</v>
      </c>
      <c r="E141" s="136" t="s">
        <v>688</v>
      </c>
      <c r="F141" s="31"/>
      <c r="G141" s="137" t="s">
        <v>458</v>
      </c>
      <c r="H141" s="136" t="s">
        <v>689</v>
      </c>
      <c r="I141" s="31"/>
    </row>
    <row r="142" spans="1:21" ht="15.75">
      <c r="A142" s="11"/>
      <c r="B142" s="281" t="s">
        <v>690</v>
      </c>
      <c r="C142" s="13"/>
      <c r="D142" s="151" t="s">
        <v>691</v>
      </c>
      <c r="E142" s="151"/>
      <c r="F142" s="13"/>
      <c r="G142" s="151" t="s">
        <v>692</v>
      </c>
      <c r="H142" s="151"/>
      <c r="I142" s="13"/>
    </row>
    <row r="143" spans="1:21" ht="15.75">
      <c r="A143" s="11"/>
      <c r="B143" s="130" t="s">
        <v>693</v>
      </c>
      <c r="C143" s="31"/>
      <c r="D143" s="149" t="s">
        <v>694</v>
      </c>
      <c r="E143" s="149"/>
      <c r="F143" s="31"/>
      <c r="G143" s="149" t="s">
        <v>695</v>
      </c>
      <c r="H143" s="149"/>
      <c r="I143" s="31"/>
    </row>
    <row r="144" spans="1:21" ht="16.5" thickBot="1">
      <c r="A144" s="11"/>
      <c r="B144" s="281" t="s">
        <v>696</v>
      </c>
      <c r="C144" s="13"/>
      <c r="D144" s="241" t="s">
        <v>697</v>
      </c>
      <c r="E144" s="241"/>
      <c r="F144" s="13"/>
      <c r="G144" s="241" t="s">
        <v>698</v>
      </c>
      <c r="H144" s="241"/>
      <c r="I144" s="160"/>
    </row>
    <row r="145" spans="1:21" ht="27" thickBot="1">
      <c r="A145" s="11"/>
      <c r="B145" s="135" t="s">
        <v>259</v>
      </c>
      <c r="C145" s="31"/>
      <c r="D145" s="145" t="s">
        <v>458</v>
      </c>
      <c r="E145" s="144" t="s">
        <v>572</v>
      </c>
      <c r="F145" s="31"/>
      <c r="G145" s="145" t="s">
        <v>458</v>
      </c>
      <c r="H145" s="144" t="s">
        <v>574</v>
      </c>
      <c r="I145" s="56"/>
    </row>
    <row r="146" spans="1:21" ht="17.25" thickTop="1" thickBot="1">
      <c r="A146" s="11"/>
      <c r="B146" s="278"/>
      <c r="C146" s="160"/>
      <c r="D146" s="232"/>
      <c r="E146" s="232"/>
      <c r="F146" s="160"/>
      <c r="G146" s="232"/>
      <c r="H146" s="232"/>
      <c r="I146" s="160"/>
    </row>
    <row r="147" spans="1:21" ht="15.75">
      <c r="A147" s="11"/>
      <c r="B147" s="146"/>
      <c r="C147" s="146"/>
      <c r="D147" s="146"/>
      <c r="E147" s="146"/>
      <c r="F147" s="146"/>
      <c r="G147" s="146"/>
      <c r="H147" s="146"/>
      <c r="I147" s="146"/>
      <c r="J147" s="146"/>
      <c r="K147" s="146"/>
      <c r="L147" s="146"/>
      <c r="M147" s="146"/>
      <c r="N147" s="146"/>
      <c r="O147" s="146"/>
      <c r="P147" s="146"/>
      <c r="Q147" s="146"/>
      <c r="R147" s="146"/>
      <c r="S147" s="146"/>
      <c r="T147" s="146"/>
      <c r="U147" s="146"/>
    </row>
    <row r="148" spans="1:21">
      <c r="A148" s="11"/>
      <c r="B148" s="208" t="s">
        <v>699</v>
      </c>
      <c r="C148" s="208"/>
      <c r="D148" s="208"/>
      <c r="E148" s="208"/>
      <c r="F148" s="208"/>
      <c r="G148" s="208"/>
      <c r="H148" s="208"/>
      <c r="I148" s="208"/>
      <c r="J148" s="208"/>
      <c r="K148" s="208"/>
      <c r="L148" s="208"/>
      <c r="M148" s="208"/>
      <c r="N148" s="208"/>
      <c r="O148" s="208"/>
      <c r="P148" s="208"/>
      <c r="Q148" s="208"/>
      <c r="R148" s="208"/>
      <c r="S148" s="208"/>
      <c r="T148" s="208"/>
      <c r="U148" s="208"/>
    </row>
    <row r="149" spans="1:21" ht="15.75">
      <c r="A149" s="11"/>
      <c r="B149" s="146"/>
      <c r="C149" s="146"/>
      <c r="D149" s="146"/>
      <c r="E149" s="146"/>
      <c r="F149" s="146"/>
      <c r="G149" s="146"/>
      <c r="H149" s="146"/>
      <c r="I149" s="146"/>
      <c r="J149" s="146"/>
      <c r="K149" s="146"/>
      <c r="L149" s="146"/>
      <c r="M149" s="146"/>
      <c r="N149" s="146"/>
      <c r="O149" s="146"/>
      <c r="P149" s="146"/>
      <c r="Q149" s="146"/>
      <c r="R149" s="146"/>
      <c r="S149" s="146"/>
      <c r="T149" s="146"/>
      <c r="U149" s="146"/>
    </row>
    <row r="150" spans="1:21">
      <c r="A150" s="11"/>
      <c r="B150" s="208" t="s">
        <v>700</v>
      </c>
      <c r="C150" s="208"/>
      <c r="D150" s="208"/>
      <c r="E150" s="208"/>
      <c r="F150" s="208"/>
      <c r="G150" s="208"/>
      <c r="H150" s="208"/>
      <c r="I150" s="208"/>
      <c r="J150" s="208"/>
      <c r="K150" s="208"/>
      <c r="L150" s="208"/>
      <c r="M150" s="208"/>
      <c r="N150" s="208"/>
      <c r="O150" s="208"/>
      <c r="P150" s="208"/>
      <c r="Q150" s="208"/>
      <c r="R150" s="208"/>
      <c r="S150" s="208"/>
      <c r="T150" s="208"/>
      <c r="U150" s="208"/>
    </row>
    <row r="151" spans="1:21" ht="15.75">
      <c r="A151" s="11"/>
      <c r="B151" s="210"/>
      <c r="C151" s="210"/>
      <c r="D151" s="210"/>
      <c r="E151" s="210"/>
      <c r="F151" s="210"/>
      <c r="G151" s="210"/>
      <c r="H151" s="210"/>
      <c r="I151" s="210"/>
      <c r="J151" s="210"/>
      <c r="K151" s="210"/>
      <c r="L151" s="210"/>
      <c r="M151" s="210"/>
      <c r="N151" s="210"/>
      <c r="O151" s="210"/>
      <c r="P151" s="210"/>
      <c r="Q151" s="210"/>
      <c r="R151" s="210"/>
      <c r="S151" s="210"/>
      <c r="T151" s="210"/>
      <c r="U151" s="210"/>
    </row>
    <row r="152" spans="1:21" ht="15.75">
      <c r="A152" s="11"/>
      <c r="B152" s="301"/>
      <c r="C152" s="301"/>
      <c r="D152" s="301"/>
      <c r="E152" s="301"/>
      <c r="F152" s="301"/>
      <c r="G152" s="301"/>
      <c r="H152" s="301"/>
      <c r="I152" s="301"/>
      <c r="J152" s="301"/>
      <c r="K152" s="301"/>
      <c r="L152" s="301"/>
      <c r="M152" s="301"/>
      <c r="N152" s="301"/>
      <c r="O152" s="301"/>
      <c r="P152" s="301"/>
      <c r="Q152" s="301"/>
      <c r="R152" s="301"/>
      <c r="S152" s="301"/>
      <c r="T152" s="301"/>
      <c r="U152" s="301"/>
    </row>
    <row r="153" spans="1:21">
      <c r="A153" s="11"/>
      <c r="B153" s="215"/>
      <c r="C153" s="215"/>
      <c r="D153" s="215"/>
      <c r="E153" s="215"/>
      <c r="F153" s="215"/>
      <c r="G153" s="215"/>
      <c r="H153" s="215"/>
      <c r="I153" s="215"/>
      <c r="J153" s="215"/>
      <c r="K153" s="215"/>
      <c r="L153" s="215"/>
      <c r="M153" s="215"/>
      <c r="N153" s="215"/>
      <c r="O153" s="215"/>
      <c r="P153" s="215"/>
      <c r="Q153" s="215"/>
      <c r="R153" s="215"/>
      <c r="S153" s="215"/>
      <c r="T153" s="215"/>
      <c r="U153" s="215"/>
    </row>
  </sheetData>
  <mergeCells count="453">
    <mergeCell ref="B152:U152"/>
    <mergeCell ref="B153:U153"/>
    <mergeCell ref="B138:U138"/>
    <mergeCell ref="B147:U147"/>
    <mergeCell ref="B148:U148"/>
    <mergeCell ref="B149:U149"/>
    <mergeCell ref="B150:U150"/>
    <mergeCell ref="B151:U151"/>
    <mergeCell ref="B132:U132"/>
    <mergeCell ref="B133:U133"/>
    <mergeCell ref="B134:U134"/>
    <mergeCell ref="B135:U135"/>
    <mergeCell ref="B136:U136"/>
    <mergeCell ref="B137:U137"/>
    <mergeCell ref="B84:U84"/>
    <mergeCell ref="B104:U104"/>
    <mergeCell ref="B128:U128"/>
    <mergeCell ref="B129:U129"/>
    <mergeCell ref="B130:U130"/>
    <mergeCell ref="B131:U131"/>
    <mergeCell ref="B78:U78"/>
    <mergeCell ref="B79:U79"/>
    <mergeCell ref="B80:U80"/>
    <mergeCell ref="B81:U81"/>
    <mergeCell ref="B82:U82"/>
    <mergeCell ref="B83:U83"/>
    <mergeCell ref="B52:U52"/>
    <mergeCell ref="B53:U53"/>
    <mergeCell ref="B65:U65"/>
    <mergeCell ref="B66:U66"/>
    <mergeCell ref="B67:U67"/>
    <mergeCell ref="B77:U77"/>
    <mergeCell ref="B9:U9"/>
    <mergeCell ref="B45:U45"/>
    <mergeCell ref="B48:U48"/>
    <mergeCell ref="B49:U49"/>
    <mergeCell ref="B50:U50"/>
    <mergeCell ref="B51:U51"/>
    <mergeCell ref="A1:A2"/>
    <mergeCell ref="B1:U1"/>
    <mergeCell ref="B2:U2"/>
    <mergeCell ref="B3:U3"/>
    <mergeCell ref="A4:A153"/>
    <mergeCell ref="B4:U4"/>
    <mergeCell ref="B5:U5"/>
    <mergeCell ref="B6:U6"/>
    <mergeCell ref="B7:U7"/>
    <mergeCell ref="B8:U8"/>
    <mergeCell ref="D143:E143"/>
    <mergeCell ref="G143:H143"/>
    <mergeCell ref="D144:E144"/>
    <mergeCell ref="G144:H144"/>
    <mergeCell ref="D146:E146"/>
    <mergeCell ref="G146:H146"/>
    <mergeCell ref="D139:E139"/>
    <mergeCell ref="G139:H139"/>
    <mergeCell ref="D140:E140"/>
    <mergeCell ref="G140:H140"/>
    <mergeCell ref="D142:E142"/>
    <mergeCell ref="G142:H142"/>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U110:U111"/>
    <mergeCell ref="D112:E112"/>
    <mergeCell ref="G112:H112"/>
    <mergeCell ref="J112:K112"/>
    <mergeCell ref="M112:N112"/>
    <mergeCell ref="P112:Q112"/>
    <mergeCell ref="S112:T112"/>
    <mergeCell ref="O110:O111"/>
    <mergeCell ref="P110:Q110"/>
    <mergeCell ref="P111:Q111"/>
    <mergeCell ref="R110:R111"/>
    <mergeCell ref="S110:T110"/>
    <mergeCell ref="S111:T111"/>
    <mergeCell ref="I110:I111"/>
    <mergeCell ref="J110:K110"/>
    <mergeCell ref="J111:K111"/>
    <mergeCell ref="L110:L111"/>
    <mergeCell ref="M110:N110"/>
    <mergeCell ref="M111:N111"/>
    <mergeCell ref="D109:H109"/>
    <mergeCell ref="J109:N109"/>
    <mergeCell ref="P109:T109"/>
    <mergeCell ref="B110:B111"/>
    <mergeCell ref="C110:C111"/>
    <mergeCell ref="D110:E110"/>
    <mergeCell ref="D111:E111"/>
    <mergeCell ref="F110:F111"/>
    <mergeCell ref="G110:H110"/>
    <mergeCell ref="G111:H111"/>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U87:U88"/>
    <mergeCell ref="D89:E89"/>
    <mergeCell ref="G89:H89"/>
    <mergeCell ref="J89:K89"/>
    <mergeCell ref="M89:N89"/>
    <mergeCell ref="P89:Q89"/>
    <mergeCell ref="S89:T89"/>
    <mergeCell ref="O87:O88"/>
    <mergeCell ref="P87:Q87"/>
    <mergeCell ref="P88:Q88"/>
    <mergeCell ref="R87:R88"/>
    <mergeCell ref="S87:T87"/>
    <mergeCell ref="S88:T88"/>
    <mergeCell ref="I87:I88"/>
    <mergeCell ref="J87:K87"/>
    <mergeCell ref="J88:K88"/>
    <mergeCell ref="L87:L88"/>
    <mergeCell ref="M87:N87"/>
    <mergeCell ref="M88:N88"/>
    <mergeCell ref="D86:H86"/>
    <mergeCell ref="J86:N86"/>
    <mergeCell ref="P86:T86"/>
    <mergeCell ref="B87:B88"/>
    <mergeCell ref="C87:C88"/>
    <mergeCell ref="D87:E87"/>
    <mergeCell ref="D88:E88"/>
    <mergeCell ref="F87:F88"/>
    <mergeCell ref="G87:H87"/>
    <mergeCell ref="G88:H88"/>
    <mergeCell ref="D85:E85"/>
    <mergeCell ref="G85:H85"/>
    <mergeCell ref="J85:K85"/>
    <mergeCell ref="M85:N85"/>
    <mergeCell ref="P85:Q85"/>
    <mergeCell ref="S85:T85"/>
    <mergeCell ref="D73:E73"/>
    <mergeCell ref="G73:H73"/>
    <mergeCell ref="D74:E74"/>
    <mergeCell ref="G74:H74"/>
    <mergeCell ref="D75:E75"/>
    <mergeCell ref="G75:H75"/>
    <mergeCell ref="B69:B70"/>
    <mergeCell ref="C69:C70"/>
    <mergeCell ref="D69:H69"/>
    <mergeCell ref="D70:H70"/>
    <mergeCell ref="I69:I70"/>
    <mergeCell ref="D71:E71"/>
    <mergeCell ref="G71:H71"/>
    <mergeCell ref="I55:I57"/>
    <mergeCell ref="D58:E58"/>
    <mergeCell ref="G58:H58"/>
    <mergeCell ref="D63:E63"/>
    <mergeCell ref="G63:H63"/>
    <mergeCell ref="D68:H68"/>
    <mergeCell ref="D43:E43"/>
    <mergeCell ref="G43:H43"/>
    <mergeCell ref="J43:K43"/>
    <mergeCell ref="M43:N43"/>
    <mergeCell ref="D54:H54"/>
    <mergeCell ref="B55:B57"/>
    <mergeCell ref="C55:C57"/>
    <mergeCell ref="D55:H55"/>
    <mergeCell ref="D56:H56"/>
    <mergeCell ref="D57:H57"/>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L10:L12"/>
    <mergeCell ref="M10:N10"/>
    <mergeCell ref="M11:N11"/>
    <mergeCell ref="M12: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35.5703125" bestFit="1" customWidth="1"/>
    <col min="2" max="2" width="36.5703125" bestFit="1" customWidth="1"/>
    <col min="3" max="3" width="7.85546875" customWidth="1"/>
    <col min="4" max="4" width="36.5703125" customWidth="1"/>
    <col min="5" max="5" width="36.5703125" bestFit="1" customWidth="1"/>
    <col min="6" max="6" width="6" customWidth="1"/>
    <col min="7" max="7" width="11.7109375" customWidth="1"/>
    <col min="8" max="8" width="20.42578125" customWidth="1"/>
    <col min="9" max="9" width="6" customWidth="1"/>
    <col min="10" max="10" width="18" customWidth="1"/>
    <col min="11" max="11" width="22.85546875" customWidth="1"/>
    <col min="12" max="12" width="30.5703125" customWidth="1"/>
    <col min="13" max="13" width="6.42578125" customWidth="1"/>
    <col min="14" max="14" width="27.42578125" customWidth="1"/>
    <col min="15" max="15" width="7" customWidth="1"/>
    <col min="16" max="16" width="6.42578125" customWidth="1"/>
    <col min="17" max="17" width="23.42578125" customWidth="1"/>
    <col min="18" max="18" width="7.5703125" customWidth="1"/>
    <col min="19" max="19" width="6.42578125" customWidth="1"/>
    <col min="20" max="20" width="20.42578125" customWidth="1"/>
    <col min="21" max="21" width="30.5703125" customWidth="1"/>
  </cols>
  <sheetData>
    <row r="1" spans="1:21" ht="15" customHeight="1">
      <c r="A1" s="7" t="s">
        <v>7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01</v>
      </c>
      <c r="B3" s="10"/>
      <c r="C3" s="10"/>
      <c r="D3" s="10"/>
      <c r="E3" s="10"/>
      <c r="F3" s="10"/>
      <c r="G3" s="10"/>
      <c r="H3" s="10"/>
      <c r="I3" s="10"/>
      <c r="J3" s="10"/>
      <c r="K3" s="10"/>
      <c r="L3" s="10"/>
      <c r="M3" s="10"/>
      <c r="N3" s="10"/>
      <c r="O3" s="10"/>
      <c r="P3" s="10"/>
      <c r="Q3" s="10"/>
      <c r="R3" s="10"/>
      <c r="S3" s="10"/>
      <c r="T3" s="10"/>
      <c r="U3" s="10"/>
    </row>
    <row r="4" spans="1:21" ht="15.75">
      <c r="A4" s="11" t="s">
        <v>701</v>
      </c>
      <c r="B4" s="207"/>
      <c r="C4" s="207"/>
      <c r="D4" s="207"/>
      <c r="E4" s="207"/>
      <c r="F4" s="207"/>
      <c r="G4" s="207"/>
      <c r="H4" s="207"/>
      <c r="I4" s="207"/>
      <c r="J4" s="207"/>
      <c r="K4" s="207"/>
      <c r="L4" s="207"/>
      <c r="M4" s="207"/>
      <c r="N4" s="207"/>
      <c r="O4" s="207"/>
      <c r="P4" s="207"/>
      <c r="Q4" s="207"/>
      <c r="R4" s="207"/>
      <c r="S4" s="207"/>
      <c r="T4" s="207"/>
      <c r="U4" s="207"/>
    </row>
    <row r="5" spans="1:21">
      <c r="A5" s="11"/>
      <c r="B5" s="205" t="s">
        <v>702</v>
      </c>
      <c r="C5" s="205"/>
      <c r="D5" s="205"/>
      <c r="E5" s="205"/>
      <c r="F5" s="205"/>
      <c r="G5" s="205"/>
      <c r="H5" s="205"/>
      <c r="I5" s="205"/>
      <c r="J5" s="205"/>
      <c r="K5" s="205"/>
      <c r="L5" s="205"/>
      <c r="M5" s="205"/>
      <c r="N5" s="205"/>
      <c r="O5" s="205"/>
      <c r="P5" s="205"/>
      <c r="Q5" s="205"/>
      <c r="R5" s="205"/>
      <c r="S5" s="205"/>
      <c r="T5" s="205"/>
      <c r="U5" s="205"/>
    </row>
    <row r="6" spans="1:21" ht="15.75">
      <c r="A6" s="11"/>
      <c r="B6" s="204"/>
      <c r="C6" s="204"/>
      <c r="D6" s="204"/>
      <c r="E6" s="204"/>
      <c r="F6" s="204"/>
      <c r="G6" s="204"/>
      <c r="H6" s="204"/>
      <c r="I6" s="204"/>
      <c r="J6" s="204"/>
      <c r="K6" s="204"/>
      <c r="L6" s="204"/>
      <c r="M6" s="204"/>
      <c r="N6" s="204"/>
      <c r="O6" s="204"/>
      <c r="P6" s="204"/>
      <c r="Q6" s="204"/>
      <c r="R6" s="204"/>
      <c r="S6" s="204"/>
      <c r="T6" s="204"/>
      <c r="U6" s="204"/>
    </row>
    <row r="7" spans="1:21">
      <c r="A7" s="11"/>
      <c r="B7" s="206" t="s">
        <v>703</v>
      </c>
      <c r="C7" s="206"/>
      <c r="D7" s="206"/>
      <c r="E7" s="206"/>
      <c r="F7" s="206"/>
      <c r="G7" s="206"/>
      <c r="H7" s="206"/>
      <c r="I7" s="206"/>
      <c r="J7" s="206"/>
      <c r="K7" s="206"/>
      <c r="L7" s="206"/>
      <c r="M7" s="206"/>
      <c r="N7" s="206"/>
      <c r="O7" s="206"/>
      <c r="P7" s="206"/>
      <c r="Q7" s="206"/>
      <c r="R7" s="206"/>
      <c r="S7" s="206"/>
      <c r="T7" s="206"/>
      <c r="U7" s="206"/>
    </row>
    <row r="8" spans="1:21" ht="16.5" thickBot="1">
      <c r="A8" s="11"/>
      <c r="B8" s="163"/>
      <c r="C8" s="163"/>
      <c r="D8" s="163"/>
      <c r="E8" s="163"/>
      <c r="F8" s="163"/>
      <c r="G8" s="163"/>
      <c r="H8" s="163"/>
      <c r="I8" s="163"/>
      <c r="J8" s="163"/>
      <c r="K8" s="163"/>
      <c r="L8" s="163"/>
      <c r="M8" s="163"/>
      <c r="N8" s="163"/>
      <c r="O8" s="163"/>
      <c r="P8" s="163"/>
      <c r="Q8" s="163"/>
      <c r="R8" s="163"/>
      <c r="S8" s="163"/>
      <c r="T8" s="163"/>
      <c r="U8" s="163"/>
    </row>
    <row r="9" spans="1:21" ht="15.75">
      <c r="A9" s="11"/>
      <c r="B9" s="25"/>
      <c r="C9" s="26"/>
      <c r="D9" s="60"/>
      <c r="E9" s="60"/>
      <c r="F9" s="26"/>
      <c r="G9" s="60"/>
      <c r="H9" s="60"/>
      <c r="I9" s="26"/>
      <c r="J9" s="60"/>
      <c r="K9" s="60"/>
      <c r="L9" s="26"/>
      <c r="M9" s="60"/>
      <c r="N9" s="60"/>
      <c r="O9" s="26"/>
      <c r="P9" s="60"/>
      <c r="Q9" s="60"/>
      <c r="R9" s="26"/>
      <c r="S9" s="60"/>
      <c r="T9" s="60"/>
      <c r="U9" s="26"/>
    </row>
    <row r="10" spans="1:21" ht="16.5" thickBot="1">
      <c r="A10" s="11"/>
      <c r="B10" s="13"/>
      <c r="C10" s="19"/>
      <c r="D10" s="305" t="s">
        <v>704</v>
      </c>
      <c r="E10" s="305"/>
      <c r="F10" s="305"/>
      <c r="G10" s="305"/>
      <c r="H10" s="305"/>
      <c r="I10" s="305"/>
      <c r="J10" s="305"/>
      <c r="K10" s="305"/>
      <c r="L10" s="305"/>
      <c r="M10" s="305"/>
      <c r="N10" s="305"/>
      <c r="O10" s="305"/>
      <c r="P10" s="305"/>
      <c r="Q10" s="305"/>
      <c r="R10" s="305"/>
      <c r="S10" s="305"/>
      <c r="T10" s="305"/>
      <c r="U10" s="167"/>
    </row>
    <row r="11" spans="1:21" ht="16.5" thickBot="1">
      <c r="A11" s="11"/>
      <c r="B11" s="13"/>
      <c r="C11" s="19"/>
      <c r="D11" s="306" t="s">
        <v>232</v>
      </c>
      <c r="E11" s="306"/>
      <c r="F11" s="306"/>
      <c r="G11" s="306"/>
      <c r="H11" s="306"/>
      <c r="I11" s="306"/>
      <c r="J11" s="306"/>
      <c r="K11" s="306"/>
      <c r="L11" s="19"/>
      <c r="M11" s="306" t="s">
        <v>271</v>
      </c>
      <c r="N11" s="306"/>
      <c r="O11" s="306"/>
      <c r="P11" s="306"/>
      <c r="Q11" s="306"/>
      <c r="R11" s="306"/>
      <c r="S11" s="306"/>
      <c r="T11" s="306"/>
      <c r="U11" s="167"/>
    </row>
    <row r="12" spans="1:21" ht="16.5" thickBot="1">
      <c r="A12" s="11"/>
      <c r="B12" s="13"/>
      <c r="C12" s="19"/>
      <c r="D12" s="60"/>
      <c r="E12" s="60"/>
      <c r="F12" s="19"/>
      <c r="G12" s="306" t="s">
        <v>230</v>
      </c>
      <c r="H12" s="306"/>
      <c r="I12" s="306"/>
      <c r="J12" s="306"/>
      <c r="K12" s="306"/>
      <c r="L12" s="19"/>
      <c r="M12" s="60"/>
      <c r="N12" s="60"/>
      <c r="O12" s="19"/>
      <c r="P12" s="306" t="s">
        <v>230</v>
      </c>
      <c r="Q12" s="306"/>
      <c r="R12" s="306"/>
      <c r="S12" s="306"/>
      <c r="T12" s="306"/>
      <c r="U12" s="167"/>
    </row>
    <row r="13" spans="1:21">
      <c r="A13" s="11"/>
      <c r="B13" s="307" t="s">
        <v>229</v>
      </c>
      <c r="C13" s="67"/>
      <c r="D13" s="309" t="s">
        <v>705</v>
      </c>
      <c r="E13" s="309"/>
      <c r="F13" s="67"/>
      <c r="G13" s="310" t="s">
        <v>706</v>
      </c>
      <c r="H13" s="310"/>
      <c r="I13" s="60"/>
      <c r="J13" s="310" t="s">
        <v>706</v>
      </c>
      <c r="K13" s="310"/>
      <c r="L13" s="67"/>
      <c r="M13" s="309" t="s">
        <v>705</v>
      </c>
      <c r="N13" s="309"/>
      <c r="O13" s="67"/>
      <c r="P13" s="310" t="s">
        <v>706</v>
      </c>
      <c r="Q13" s="310"/>
      <c r="R13" s="60"/>
      <c r="S13" s="310" t="s">
        <v>706</v>
      </c>
      <c r="T13" s="310"/>
      <c r="U13" s="60"/>
    </row>
    <row r="14" spans="1:21" ht="15.75" thickBot="1">
      <c r="A14" s="11"/>
      <c r="B14" s="308"/>
      <c r="C14" s="67"/>
      <c r="D14" s="305" t="s">
        <v>364</v>
      </c>
      <c r="E14" s="305"/>
      <c r="F14" s="67"/>
      <c r="G14" s="305" t="s">
        <v>707</v>
      </c>
      <c r="H14" s="305"/>
      <c r="I14" s="67"/>
      <c r="J14" s="305" t="s">
        <v>708</v>
      </c>
      <c r="K14" s="305"/>
      <c r="L14" s="67"/>
      <c r="M14" s="305" t="s">
        <v>364</v>
      </c>
      <c r="N14" s="305"/>
      <c r="O14" s="67"/>
      <c r="P14" s="305" t="s">
        <v>707</v>
      </c>
      <c r="Q14" s="305"/>
      <c r="R14" s="67"/>
      <c r="S14" s="305" t="s">
        <v>708</v>
      </c>
      <c r="T14" s="305"/>
      <c r="U14" s="64"/>
    </row>
    <row r="15" spans="1:21" ht="24.75">
      <c r="A15" s="11"/>
      <c r="B15" s="302" t="s">
        <v>709</v>
      </c>
      <c r="C15" s="31"/>
      <c r="D15" s="72"/>
      <c r="E15" s="72"/>
      <c r="F15" s="31"/>
      <c r="G15" s="72"/>
      <c r="H15" s="72"/>
      <c r="I15" s="31"/>
      <c r="J15" s="72"/>
      <c r="K15" s="72"/>
      <c r="L15" s="31"/>
      <c r="M15" s="72"/>
      <c r="N15" s="72"/>
      <c r="O15" s="31"/>
      <c r="P15" s="72"/>
      <c r="Q15" s="72"/>
      <c r="R15" s="31"/>
      <c r="S15" s="72"/>
      <c r="T15" s="72"/>
      <c r="U15" s="31"/>
    </row>
    <row r="16" spans="1:21" ht="16.5" thickBot="1">
      <c r="A16" s="11"/>
      <c r="B16" s="39" t="s">
        <v>710</v>
      </c>
      <c r="C16" s="13"/>
      <c r="D16" s="303" t="s">
        <v>458</v>
      </c>
      <c r="E16" s="272" t="s">
        <v>711</v>
      </c>
      <c r="F16" s="13"/>
      <c r="G16" s="303" t="s">
        <v>458</v>
      </c>
      <c r="H16" s="303" t="s">
        <v>248</v>
      </c>
      <c r="I16" s="13"/>
      <c r="J16" s="303" t="s">
        <v>458</v>
      </c>
      <c r="K16" s="272" t="s">
        <v>712</v>
      </c>
      <c r="L16" s="13"/>
      <c r="M16" s="303" t="s">
        <v>458</v>
      </c>
      <c r="N16" s="272" t="s">
        <v>713</v>
      </c>
      <c r="O16" s="13"/>
      <c r="P16" s="303" t="s">
        <v>458</v>
      </c>
      <c r="Q16" s="303" t="s">
        <v>248</v>
      </c>
      <c r="R16" s="13"/>
      <c r="S16" s="303" t="s">
        <v>458</v>
      </c>
      <c r="T16" s="272" t="s">
        <v>714</v>
      </c>
      <c r="U16" s="160"/>
    </row>
    <row r="17" spans="1:21" ht="25.5" thickBot="1">
      <c r="A17" s="11"/>
      <c r="B17" s="30" t="s">
        <v>715</v>
      </c>
      <c r="C17" s="31"/>
      <c r="D17" s="55" t="s">
        <v>458</v>
      </c>
      <c r="E17" s="89" t="s">
        <v>711</v>
      </c>
      <c r="F17" s="31"/>
      <c r="G17" s="55" t="s">
        <v>458</v>
      </c>
      <c r="H17" s="55" t="s">
        <v>248</v>
      </c>
      <c r="I17" s="31"/>
      <c r="J17" s="55" t="s">
        <v>458</v>
      </c>
      <c r="K17" s="89" t="s">
        <v>712</v>
      </c>
      <c r="L17" s="31"/>
      <c r="M17" s="55" t="s">
        <v>458</v>
      </c>
      <c r="N17" s="89" t="s">
        <v>713</v>
      </c>
      <c r="O17" s="31"/>
      <c r="P17" s="55" t="s">
        <v>458</v>
      </c>
      <c r="Q17" s="55" t="s">
        <v>248</v>
      </c>
      <c r="R17" s="31"/>
      <c r="S17" s="53" t="s">
        <v>458</v>
      </c>
      <c r="T17" s="89" t="s">
        <v>714</v>
      </c>
      <c r="U17" s="56"/>
    </row>
    <row r="18" spans="1:21" ht="25.5" thickTop="1">
      <c r="A18" s="11"/>
      <c r="B18" s="304" t="s">
        <v>716</v>
      </c>
      <c r="C18" s="13"/>
      <c r="D18" s="81"/>
      <c r="E18" s="81"/>
      <c r="F18" s="13"/>
      <c r="G18" s="81"/>
      <c r="H18" s="81"/>
      <c r="I18" s="13"/>
      <c r="J18" s="81"/>
      <c r="K18" s="81"/>
      <c r="L18" s="13"/>
      <c r="M18" s="81"/>
      <c r="N18" s="81"/>
      <c r="O18" s="13"/>
      <c r="P18" s="81"/>
      <c r="Q18" s="81"/>
      <c r="R18" s="13"/>
      <c r="S18" s="81"/>
      <c r="T18" s="81"/>
      <c r="U18" s="13"/>
    </row>
    <row r="19" spans="1:21" ht="15.75">
      <c r="A19" s="11"/>
      <c r="B19" s="43" t="s">
        <v>261</v>
      </c>
      <c r="C19" s="31"/>
      <c r="D19" s="38" t="s">
        <v>458</v>
      </c>
      <c r="E19" s="87" t="s">
        <v>717</v>
      </c>
      <c r="F19" s="31"/>
      <c r="G19" s="38" t="s">
        <v>458</v>
      </c>
      <c r="H19" s="87" t="s">
        <v>718</v>
      </c>
      <c r="I19" s="31"/>
      <c r="J19" s="38" t="s">
        <v>458</v>
      </c>
      <c r="K19" s="38" t="s">
        <v>248</v>
      </c>
      <c r="L19" s="31"/>
      <c r="M19" s="38" t="s">
        <v>458</v>
      </c>
      <c r="N19" s="87" t="s">
        <v>719</v>
      </c>
      <c r="O19" s="31"/>
      <c r="P19" s="38" t="s">
        <v>458</v>
      </c>
      <c r="Q19" s="87" t="s">
        <v>720</v>
      </c>
      <c r="R19" s="31"/>
      <c r="S19" s="86" t="s">
        <v>458</v>
      </c>
      <c r="T19" s="38" t="s">
        <v>248</v>
      </c>
      <c r="U19" s="31"/>
    </row>
    <row r="20" spans="1:21" ht="15.75">
      <c r="A20" s="11"/>
      <c r="B20" s="33" t="s">
        <v>266</v>
      </c>
      <c r="C20" s="13"/>
      <c r="D20" s="91" t="s">
        <v>721</v>
      </c>
      <c r="E20" s="91"/>
      <c r="F20" s="13"/>
      <c r="G20" s="77" t="s">
        <v>248</v>
      </c>
      <c r="H20" s="77"/>
      <c r="I20" s="13"/>
      <c r="J20" s="91" t="s">
        <v>722</v>
      </c>
      <c r="K20" s="91"/>
      <c r="L20" s="13"/>
      <c r="M20" s="91" t="s">
        <v>723</v>
      </c>
      <c r="N20" s="91"/>
      <c r="O20" s="13"/>
      <c r="P20" s="77" t="s">
        <v>248</v>
      </c>
      <c r="Q20" s="77"/>
      <c r="R20" s="13"/>
      <c r="S20" s="91" t="s">
        <v>724</v>
      </c>
      <c r="T20" s="91"/>
      <c r="U20" s="13"/>
    </row>
    <row r="21" spans="1:21" ht="15.75">
      <c r="A21" s="11"/>
      <c r="B21" s="43" t="s">
        <v>262</v>
      </c>
      <c r="C21" s="31"/>
      <c r="D21" s="90" t="s">
        <v>725</v>
      </c>
      <c r="E21" s="90"/>
      <c r="F21" s="31"/>
      <c r="G21" s="90" t="s">
        <v>726</v>
      </c>
      <c r="H21" s="90"/>
      <c r="I21" s="31"/>
      <c r="J21" s="90" t="s">
        <v>727</v>
      </c>
      <c r="K21" s="90"/>
      <c r="L21" s="31"/>
      <c r="M21" s="90" t="s">
        <v>728</v>
      </c>
      <c r="N21" s="90"/>
      <c r="O21" s="31"/>
      <c r="P21" s="90" t="s">
        <v>729</v>
      </c>
      <c r="Q21" s="90"/>
      <c r="R21" s="31"/>
      <c r="S21" s="90" t="s">
        <v>730</v>
      </c>
      <c r="T21" s="90"/>
      <c r="U21" s="31"/>
    </row>
    <row r="22" spans="1:21" ht="16.5" thickBot="1">
      <c r="A22" s="11"/>
      <c r="B22" s="33" t="s">
        <v>263</v>
      </c>
      <c r="C22" s="13"/>
      <c r="D22" s="276" t="s">
        <v>731</v>
      </c>
      <c r="E22" s="276"/>
      <c r="F22" s="13"/>
      <c r="G22" s="276" t="s">
        <v>732</v>
      </c>
      <c r="H22" s="276"/>
      <c r="I22" s="13"/>
      <c r="J22" s="276" t="s">
        <v>733</v>
      </c>
      <c r="K22" s="276"/>
      <c r="L22" s="13"/>
      <c r="M22" s="276" t="s">
        <v>734</v>
      </c>
      <c r="N22" s="276"/>
      <c r="O22" s="13"/>
      <c r="P22" s="276" t="s">
        <v>735</v>
      </c>
      <c r="Q22" s="276"/>
      <c r="R22" s="13"/>
      <c r="S22" s="276" t="s">
        <v>736</v>
      </c>
      <c r="T22" s="276"/>
      <c r="U22" s="160"/>
    </row>
    <row r="23" spans="1:21" ht="25.5" thickBot="1">
      <c r="A23" s="11"/>
      <c r="B23" s="30" t="s">
        <v>737</v>
      </c>
      <c r="C23" s="31"/>
      <c r="D23" s="55" t="s">
        <v>458</v>
      </c>
      <c r="E23" s="89" t="s">
        <v>738</v>
      </c>
      <c r="F23" s="31"/>
      <c r="G23" s="55" t="s">
        <v>458</v>
      </c>
      <c r="H23" s="89" t="s">
        <v>739</v>
      </c>
      <c r="I23" s="31"/>
      <c r="J23" s="55" t="s">
        <v>458</v>
      </c>
      <c r="K23" s="89" t="s">
        <v>740</v>
      </c>
      <c r="L23" s="31"/>
      <c r="M23" s="55" t="s">
        <v>458</v>
      </c>
      <c r="N23" s="89" t="s">
        <v>741</v>
      </c>
      <c r="O23" s="31"/>
      <c r="P23" s="55" t="s">
        <v>458</v>
      </c>
      <c r="Q23" s="89" t="s">
        <v>742</v>
      </c>
      <c r="R23" s="31"/>
      <c r="S23" s="53" t="s">
        <v>458</v>
      </c>
      <c r="T23" s="89" t="s">
        <v>743</v>
      </c>
      <c r="U23" s="56"/>
    </row>
    <row r="24" spans="1:21" ht="17.25" thickTop="1" thickBot="1">
      <c r="A24" s="11"/>
      <c r="B24" s="160"/>
      <c r="C24" s="160"/>
      <c r="D24" s="232"/>
      <c r="E24" s="232"/>
      <c r="F24" s="160"/>
      <c r="G24" s="232"/>
      <c r="H24" s="232"/>
      <c r="I24" s="160"/>
      <c r="J24" s="232"/>
      <c r="K24" s="232"/>
      <c r="L24" s="160"/>
      <c r="M24" s="232"/>
      <c r="N24" s="232"/>
      <c r="O24" s="160"/>
      <c r="P24" s="232"/>
      <c r="Q24" s="232"/>
      <c r="R24" s="160"/>
      <c r="S24" s="232"/>
      <c r="T24" s="232"/>
      <c r="U24" s="160"/>
    </row>
    <row r="25" spans="1:21" ht="15.75">
      <c r="A25" s="11"/>
      <c r="B25" s="58"/>
      <c r="C25" s="58"/>
      <c r="D25" s="58"/>
      <c r="E25" s="58"/>
      <c r="F25" s="58"/>
      <c r="G25" s="58"/>
      <c r="H25" s="58"/>
      <c r="I25" s="58"/>
      <c r="J25" s="58"/>
      <c r="K25" s="58"/>
      <c r="L25" s="58"/>
      <c r="M25" s="58"/>
      <c r="N25" s="58"/>
      <c r="O25" s="58"/>
      <c r="P25" s="58"/>
      <c r="Q25" s="58"/>
      <c r="R25" s="58"/>
      <c r="S25" s="58"/>
      <c r="T25" s="58"/>
      <c r="U25" s="58"/>
    </row>
    <row r="26" spans="1:21" ht="36">
      <c r="A26" s="11"/>
      <c r="B26" s="4"/>
      <c r="C26" s="189">
        <v>-1</v>
      </c>
      <c r="D26" s="4"/>
      <c r="E26" s="190" t="s">
        <v>744</v>
      </c>
    </row>
    <row r="27" spans="1:21" ht="15.75">
      <c r="A27" s="11"/>
      <c r="B27" s="210"/>
      <c r="C27" s="210"/>
      <c r="D27" s="210"/>
      <c r="E27" s="210"/>
      <c r="F27" s="210"/>
      <c r="G27" s="210"/>
      <c r="H27" s="210"/>
      <c r="I27" s="210"/>
      <c r="J27" s="210"/>
      <c r="K27" s="210"/>
      <c r="L27" s="210"/>
      <c r="M27" s="210"/>
      <c r="N27" s="210"/>
      <c r="O27" s="210"/>
      <c r="P27" s="210"/>
      <c r="Q27" s="210"/>
      <c r="R27" s="210"/>
      <c r="S27" s="210"/>
      <c r="T27" s="210"/>
      <c r="U27" s="210"/>
    </row>
    <row r="28" spans="1:21">
      <c r="A28" s="11"/>
      <c r="B28" s="214" t="s">
        <v>745</v>
      </c>
      <c r="C28" s="214"/>
      <c r="D28" s="214"/>
      <c r="E28" s="214"/>
      <c r="F28" s="214"/>
      <c r="G28" s="214"/>
      <c r="H28" s="214"/>
      <c r="I28" s="214"/>
      <c r="J28" s="214"/>
      <c r="K28" s="214"/>
      <c r="L28" s="214"/>
      <c r="M28" s="214"/>
      <c r="N28" s="214"/>
      <c r="O28" s="214"/>
      <c r="P28" s="214"/>
      <c r="Q28" s="214"/>
      <c r="R28" s="214"/>
      <c r="S28" s="214"/>
      <c r="T28" s="214"/>
      <c r="U28" s="214"/>
    </row>
    <row r="29" spans="1:21" ht="15.75">
      <c r="A29" s="11"/>
      <c r="B29" s="210"/>
      <c r="C29" s="210"/>
      <c r="D29" s="210"/>
      <c r="E29" s="210"/>
      <c r="F29" s="210"/>
      <c r="G29" s="210"/>
      <c r="H29" s="210"/>
      <c r="I29" s="210"/>
      <c r="J29" s="210"/>
      <c r="K29" s="210"/>
      <c r="L29" s="210"/>
      <c r="M29" s="210"/>
      <c r="N29" s="210"/>
      <c r="O29" s="210"/>
      <c r="P29" s="210"/>
      <c r="Q29" s="210"/>
      <c r="R29" s="210"/>
      <c r="S29" s="210"/>
      <c r="T29" s="210"/>
      <c r="U29" s="210"/>
    </row>
    <row r="30" spans="1:21" ht="26.25" customHeight="1">
      <c r="A30" s="11"/>
      <c r="B30" s="214" t="s">
        <v>746</v>
      </c>
      <c r="C30" s="214"/>
      <c r="D30" s="214"/>
      <c r="E30" s="214"/>
      <c r="F30" s="214"/>
      <c r="G30" s="214"/>
      <c r="H30" s="214"/>
      <c r="I30" s="214"/>
      <c r="J30" s="214"/>
      <c r="K30" s="214"/>
      <c r="L30" s="214"/>
      <c r="M30" s="214"/>
      <c r="N30" s="214"/>
      <c r="O30" s="214"/>
      <c r="P30" s="214"/>
      <c r="Q30" s="214"/>
      <c r="R30" s="214"/>
      <c r="S30" s="214"/>
      <c r="T30" s="214"/>
      <c r="U30" s="214"/>
    </row>
    <row r="31" spans="1:21" ht="15.75">
      <c r="A31" s="11"/>
      <c r="B31" s="210"/>
      <c r="C31" s="210"/>
      <c r="D31" s="210"/>
      <c r="E31" s="210"/>
      <c r="F31" s="210"/>
      <c r="G31" s="210"/>
      <c r="H31" s="210"/>
      <c r="I31" s="210"/>
      <c r="J31" s="210"/>
      <c r="K31" s="210"/>
      <c r="L31" s="210"/>
      <c r="M31" s="210"/>
      <c r="N31" s="210"/>
      <c r="O31" s="210"/>
      <c r="P31" s="210"/>
      <c r="Q31" s="210"/>
      <c r="R31" s="210"/>
      <c r="S31" s="210"/>
      <c r="T31" s="210"/>
      <c r="U31" s="210"/>
    </row>
    <row r="32" spans="1:21">
      <c r="A32" s="11"/>
      <c r="B32" s="208" t="s">
        <v>747</v>
      </c>
      <c r="C32" s="208"/>
      <c r="D32" s="208"/>
      <c r="E32" s="208"/>
      <c r="F32" s="208"/>
      <c r="G32" s="208"/>
      <c r="H32" s="208"/>
      <c r="I32" s="208"/>
      <c r="J32" s="208"/>
      <c r="K32" s="208"/>
      <c r="L32" s="208"/>
      <c r="M32" s="208"/>
      <c r="N32" s="208"/>
      <c r="O32" s="208"/>
      <c r="P32" s="208"/>
      <c r="Q32" s="208"/>
      <c r="R32" s="208"/>
      <c r="S32" s="208"/>
      <c r="T32" s="208"/>
      <c r="U32" s="208"/>
    </row>
    <row r="33" spans="1:21" ht="15.75">
      <c r="A33" s="11"/>
      <c r="B33" s="210"/>
      <c r="C33" s="210"/>
      <c r="D33" s="210"/>
      <c r="E33" s="210"/>
      <c r="F33" s="210"/>
      <c r="G33" s="210"/>
      <c r="H33" s="210"/>
      <c r="I33" s="210"/>
      <c r="J33" s="210"/>
      <c r="K33" s="210"/>
      <c r="L33" s="210"/>
      <c r="M33" s="210"/>
      <c r="N33" s="210"/>
      <c r="O33" s="210"/>
      <c r="P33" s="210"/>
      <c r="Q33" s="210"/>
      <c r="R33" s="210"/>
      <c r="S33" s="210"/>
      <c r="T33" s="210"/>
      <c r="U33" s="210"/>
    </row>
    <row r="34" spans="1:21">
      <c r="A34" s="11"/>
      <c r="B34" s="208" t="s">
        <v>748</v>
      </c>
      <c r="C34" s="208"/>
      <c r="D34" s="208"/>
      <c r="E34" s="208"/>
      <c r="F34" s="208"/>
      <c r="G34" s="208"/>
      <c r="H34" s="208"/>
      <c r="I34" s="208"/>
      <c r="J34" s="208"/>
      <c r="K34" s="208"/>
      <c r="L34" s="208"/>
      <c r="M34" s="208"/>
      <c r="N34" s="208"/>
      <c r="O34" s="208"/>
      <c r="P34" s="208"/>
      <c r="Q34" s="208"/>
      <c r="R34" s="208"/>
      <c r="S34" s="208"/>
      <c r="T34" s="208"/>
      <c r="U34" s="208"/>
    </row>
    <row r="35" spans="1:21" ht="16.5" thickBot="1">
      <c r="A35" s="11"/>
      <c r="B35" s="146"/>
      <c r="C35" s="146"/>
      <c r="D35" s="146"/>
      <c r="E35" s="146"/>
      <c r="F35" s="146"/>
      <c r="G35" s="146"/>
      <c r="H35" s="146"/>
      <c r="I35" s="146"/>
      <c r="J35" s="146"/>
      <c r="K35" s="146"/>
      <c r="L35" s="146"/>
      <c r="M35" s="146"/>
      <c r="N35" s="146"/>
      <c r="O35" s="146"/>
      <c r="P35" s="146"/>
      <c r="Q35" s="146"/>
      <c r="R35" s="146"/>
      <c r="S35" s="146"/>
      <c r="T35" s="146"/>
      <c r="U35" s="146"/>
    </row>
    <row r="36" spans="1:21" ht="15.75">
      <c r="A36" s="11"/>
      <c r="B36" s="129"/>
      <c r="C36" s="26"/>
      <c r="D36" s="60"/>
      <c r="E36" s="60"/>
      <c r="F36" s="26"/>
      <c r="G36" s="60"/>
      <c r="H36" s="60"/>
      <c r="I36" s="26"/>
    </row>
    <row r="37" spans="1:21">
      <c r="A37" s="11"/>
      <c r="B37" s="146"/>
      <c r="C37" s="67"/>
      <c r="D37" s="318" t="s">
        <v>610</v>
      </c>
      <c r="E37" s="318"/>
      <c r="F37" s="318"/>
      <c r="G37" s="318"/>
      <c r="H37" s="318"/>
      <c r="I37" s="67"/>
    </row>
    <row r="38" spans="1:21" ht="15.75" thickBot="1">
      <c r="A38" s="11"/>
      <c r="B38" s="146"/>
      <c r="C38" s="67"/>
      <c r="D38" s="319" t="s">
        <v>611</v>
      </c>
      <c r="E38" s="319"/>
      <c r="F38" s="319"/>
      <c r="G38" s="319"/>
      <c r="H38" s="319"/>
      <c r="I38" s="64"/>
    </row>
    <row r="39" spans="1:21" ht="16.5" thickBot="1">
      <c r="A39" s="11"/>
      <c r="B39" s="296" t="s">
        <v>229</v>
      </c>
      <c r="C39" s="19"/>
      <c r="D39" s="320">
        <v>2015</v>
      </c>
      <c r="E39" s="320"/>
      <c r="F39" s="19"/>
      <c r="G39" s="320">
        <v>2014</v>
      </c>
      <c r="H39" s="320"/>
      <c r="I39" s="167"/>
    </row>
    <row r="40" spans="1:21" ht="15.75">
      <c r="A40" s="11"/>
      <c r="B40" s="311" t="s">
        <v>749</v>
      </c>
      <c r="C40" s="31"/>
      <c r="D40" s="72"/>
      <c r="E40" s="72"/>
      <c r="F40" s="31"/>
      <c r="G40" s="72"/>
      <c r="H40" s="72"/>
      <c r="I40" s="31"/>
    </row>
    <row r="41" spans="1:21" ht="15.75">
      <c r="A41" s="11"/>
      <c r="B41" s="131" t="s">
        <v>750</v>
      </c>
      <c r="C41" s="13"/>
      <c r="D41" s="312" t="s">
        <v>458</v>
      </c>
      <c r="E41" s="283">
        <v>3048</v>
      </c>
      <c r="F41" s="13"/>
      <c r="G41" s="312" t="s">
        <v>458</v>
      </c>
      <c r="H41" s="283">
        <v>2704</v>
      </c>
      <c r="I41" s="13"/>
    </row>
    <row r="42" spans="1:21" ht="16.5" thickBot="1">
      <c r="A42" s="11"/>
      <c r="B42" s="135" t="s">
        <v>751</v>
      </c>
      <c r="C42" s="31"/>
      <c r="D42" s="254">
        <v>-2695</v>
      </c>
      <c r="E42" s="254"/>
      <c r="F42" s="31"/>
      <c r="G42" s="153" t="s">
        <v>752</v>
      </c>
      <c r="H42" s="153"/>
      <c r="I42" s="313" t="s">
        <v>268</v>
      </c>
    </row>
    <row r="43" spans="1:21" ht="27" thickBot="1">
      <c r="A43" s="11"/>
      <c r="B43" s="314" t="s">
        <v>753</v>
      </c>
      <c r="C43" s="13"/>
      <c r="D43" s="315" t="s">
        <v>458</v>
      </c>
      <c r="E43" s="141">
        <v>353</v>
      </c>
      <c r="F43" s="13"/>
      <c r="G43" s="315" t="s">
        <v>458</v>
      </c>
      <c r="H43" s="141" t="s">
        <v>754</v>
      </c>
      <c r="I43" s="140" t="s">
        <v>268</v>
      </c>
    </row>
    <row r="44" spans="1:21" ht="27.75" thickTop="1" thickBot="1">
      <c r="A44" s="11"/>
      <c r="B44" s="311" t="s">
        <v>755</v>
      </c>
      <c r="C44" s="31"/>
      <c r="D44" s="316" t="s">
        <v>458</v>
      </c>
      <c r="E44" s="144">
        <v>920</v>
      </c>
      <c r="F44" s="31"/>
      <c r="G44" s="316" t="s">
        <v>458</v>
      </c>
      <c r="H44" s="317">
        <v>1824</v>
      </c>
      <c r="I44" s="56"/>
    </row>
    <row r="45" spans="1:21" ht="17.25" thickTop="1" thickBot="1">
      <c r="A45" s="11"/>
      <c r="B45" s="159"/>
      <c r="C45" s="160"/>
      <c r="D45" s="232"/>
      <c r="E45" s="232"/>
      <c r="F45" s="160"/>
      <c r="G45" s="232"/>
      <c r="H45" s="232"/>
      <c r="I45" s="160"/>
    </row>
    <row r="46" spans="1:21" ht="15.75">
      <c r="A46" s="11"/>
      <c r="B46" s="209"/>
      <c r="C46" s="209"/>
      <c r="D46" s="209"/>
      <c r="E46" s="209"/>
      <c r="F46" s="209"/>
      <c r="G46" s="209"/>
      <c r="H46" s="209"/>
      <c r="I46" s="209"/>
      <c r="J46" s="209"/>
      <c r="K46" s="209"/>
      <c r="L46" s="209"/>
      <c r="M46" s="209"/>
      <c r="N46" s="209"/>
      <c r="O46" s="209"/>
      <c r="P46" s="209"/>
      <c r="Q46" s="209"/>
      <c r="R46" s="209"/>
      <c r="S46" s="209"/>
      <c r="T46" s="209"/>
      <c r="U46" s="209"/>
    </row>
    <row r="47" spans="1:21">
      <c r="A47" s="11"/>
      <c r="B47" s="214" t="s">
        <v>756</v>
      </c>
      <c r="C47" s="214"/>
      <c r="D47" s="214"/>
      <c r="E47" s="214"/>
      <c r="F47" s="214"/>
      <c r="G47" s="214"/>
      <c r="H47" s="214"/>
      <c r="I47" s="214"/>
      <c r="J47" s="214"/>
      <c r="K47" s="214"/>
      <c r="L47" s="214"/>
      <c r="M47" s="214"/>
      <c r="N47" s="214"/>
      <c r="O47" s="214"/>
      <c r="P47" s="214"/>
      <c r="Q47" s="214"/>
      <c r="R47" s="214"/>
      <c r="S47" s="214"/>
      <c r="T47" s="214"/>
      <c r="U47" s="214"/>
    </row>
    <row r="48" spans="1:21" ht="15.75">
      <c r="A48" s="11"/>
      <c r="B48" s="210"/>
      <c r="C48" s="210"/>
      <c r="D48" s="210"/>
      <c r="E48" s="210"/>
      <c r="F48" s="210"/>
      <c r="G48" s="210"/>
      <c r="H48" s="210"/>
      <c r="I48" s="210"/>
      <c r="J48" s="210"/>
      <c r="K48" s="210"/>
      <c r="L48" s="210"/>
      <c r="M48" s="210"/>
      <c r="N48" s="210"/>
      <c r="O48" s="210"/>
      <c r="P48" s="210"/>
      <c r="Q48" s="210"/>
      <c r="R48" s="210"/>
      <c r="S48" s="210"/>
      <c r="T48" s="210"/>
      <c r="U48" s="210"/>
    </row>
    <row r="49" spans="1:21" ht="26.25" customHeight="1">
      <c r="A49" s="11"/>
      <c r="B49" s="214" t="s">
        <v>757</v>
      </c>
      <c r="C49" s="214"/>
      <c r="D49" s="214"/>
      <c r="E49" s="214"/>
      <c r="F49" s="214"/>
      <c r="G49" s="214"/>
      <c r="H49" s="214"/>
      <c r="I49" s="214"/>
      <c r="J49" s="214"/>
      <c r="K49" s="214"/>
      <c r="L49" s="214"/>
      <c r="M49" s="214"/>
      <c r="N49" s="214"/>
      <c r="O49" s="214"/>
      <c r="P49" s="214"/>
      <c r="Q49" s="214"/>
      <c r="R49" s="214"/>
      <c r="S49" s="214"/>
      <c r="T49" s="214"/>
      <c r="U49" s="214"/>
    </row>
    <row r="50" spans="1:21" ht="15.75">
      <c r="A50" s="11"/>
      <c r="B50" s="210"/>
      <c r="C50" s="210"/>
      <c r="D50" s="210"/>
      <c r="E50" s="210"/>
      <c r="F50" s="210"/>
      <c r="G50" s="210"/>
      <c r="H50" s="210"/>
      <c r="I50" s="210"/>
      <c r="J50" s="210"/>
      <c r="K50" s="210"/>
      <c r="L50" s="210"/>
      <c r="M50" s="210"/>
      <c r="N50" s="210"/>
      <c r="O50" s="210"/>
      <c r="P50" s="210"/>
      <c r="Q50" s="210"/>
      <c r="R50" s="210"/>
      <c r="S50" s="210"/>
      <c r="T50" s="210"/>
      <c r="U50" s="210"/>
    </row>
    <row r="51" spans="1:21" ht="25.5" customHeight="1">
      <c r="A51" s="11"/>
      <c r="B51" s="208" t="s">
        <v>758</v>
      </c>
      <c r="C51" s="208"/>
      <c r="D51" s="208"/>
      <c r="E51" s="208"/>
      <c r="F51" s="208"/>
      <c r="G51" s="208"/>
      <c r="H51" s="208"/>
      <c r="I51" s="208"/>
      <c r="J51" s="208"/>
      <c r="K51" s="208"/>
      <c r="L51" s="208"/>
      <c r="M51" s="208"/>
      <c r="N51" s="208"/>
      <c r="O51" s="208"/>
      <c r="P51" s="208"/>
      <c r="Q51" s="208"/>
      <c r="R51" s="208"/>
      <c r="S51" s="208"/>
      <c r="T51" s="208"/>
      <c r="U51" s="208"/>
    </row>
    <row r="52" spans="1:21" ht="15.75">
      <c r="A52" s="11"/>
      <c r="B52" s="210"/>
      <c r="C52" s="210"/>
      <c r="D52" s="210"/>
      <c r="E52" s="210"/>
      <c r="F52" s="210"/>
      <c r="G52" s="210"/>
      <c r="H52" s="210"/>
      <c r="I52" s="210"/>
      <c r="J52" s="210"/>
      <c r="K52" s="210"/>
      <c r="L52" s="210"/>
      <c r="M52" s="210"/>
      <c r="N52" s="210"/>
      <c r="O52" s="210"/>
      <c r="P52" s="210"/>
      <c r="Q52" s="210"/>
      <c r="R52" s="210"/>
      <c r="S52" s="210"/>
      <c r="T52" s="210"/>
      <c r="U52" s="210"/>
    </row>
    <row r="53" spans="1:21" ht="39" customHeight="1">
      <c r="A53" s="11"/>
      <c r="B53" s="214" t="s">
        <v>759</v>
      </c>
      <c r="C53" s="214"/>
      <c r="D53" s="214"/>
      <c r="E53" s="214"/>
      <c r="F53" s="214"/>
      <c r="G53" s="214"/>
      <c r="H53" s="214"/>
      <c r="I53" s="214"/>
      <c r="J53" s="214"/>
      <c r="K53" s="214"/>
      <c r="L53" s="214"/>
      <c r="M53" s="214"/>
      <c r="N53" s="214"/>
      <c r="O53" s="214"/>
      <c r="P53" s="214"/>
      <c r="Q53" s="214"/>
      <c r="R53" s="214"/>
      <c r="S53" s="214"/>
      <c r="T53" s="214"/>
      <c r="U53" s="214"/>
    </row>
    <row r="54" spans="1:21" ht="15.75">
      <c r="A54" s="11"/>
      <c r="B54" s="210"/>
      <c r="C54" s="210"/>
      <c r="D54" s="210"/>
      <c r="E54" s="210"/>
      <c r="F54" s="210"/>
      <c r="G54" s="210"/>
      <c r="H54" s="210"/>
      <c r="I54" s="210"/>
      <c r="J54" s="210"/>
      <c r="K54" s="210"/>
      <c r="L54" s="210"/>
      <c r="M54" s="210"/>
      <c r="N54" s="210"/>
      <c r="O54" s="210"/>
      <c r="P54" s="210"/>
      <c r="Q54" s="210"/>
      <c r="R54" s="210"/>
      <c r="S54" s="210"/>
      <c r="T54" s="210"/>
      <c r="U54" s="210"/>
    </row>
    <row r="55" spans="1:21">
      <c r="A55" s="11"/>
      <c r="B55" s="208" t="s">
        <v>760</v>
      </c>
      <c r="C55" s="208"/>
      <c r="D55" s="208"/>
      <c r="E55" s="208"/>
      <c r="F55" s="208"/>
      <c r="G55" s="208"/>
      <c r="H55" s="208"/>
      <c r="I55" s="208"/>
      <c r="J55" s="208"/>
      <c r="K55" s="208"/>
      <c r="L55" s="208"/>
      <c r="M55" s="208"/>
      <c r="N55" s="208"/>
      <c r="O55" s="208"/>
      <c r="P55" s="208"/>
      <c r="Q55" s="208"/>
      <c r="R55" s="208"/>
      <c r="S55" s="208"/>
      <c r="T55" s="208"/>
      <c r="U55" s="208"/>
    </row>
    <row r="56" spans="1:21" ht="15.75">
      <c r="A56" s="11"/>
      <c r="B56" s="210"/>
      <c r="C56" s="210"/>
      <c r="D56" s="210"/>
      <c r="E56" s="210"/>
      <c r="F56" s="210"/>
      <c r="G56" s="210"/>
      <c r="H56" s="210"/>
      <c r="I56" s="210"/>
      <c r="J56" s="210"/>
      <c r="K56" s="210"/>
      <c r="L56" s="210"/>
      <c r="M56" s="210"/>
      <c r="N56" s="210"/>
      <c r="O56" s="210"/>
      <c r="P56" s="210"/>
      <c r="Q56" s="210"/>
      <c r="R56" s="210"/>
      <c r="S56" s="210"/>
      <c r="T56" s="210"/>
      <c r="U56" s="210"/>
    </row>
    <row r="57" spans="1:21" ht="26.25" customHeight="1">
      <c r="A57" s="11"/>
      <c r="B57" s="214" t="s">
        <v>761</v>
      </c>
      <c r="C57" s="214"/>
      <c r="D57" s="214"/>
      <c r="E57" s="214"/>
      <c r="F57" s="214"/>
      <c r="G57" s="214"/>
      <c r="H57" s="214"/>
      <c r="I57" s="214"/>
      <c r="J57" s="214"/>
      <c r="K57" s="214"/>
      <c r="L57" s="214"/>
      <c r="M57" s="214"/>
      <c r="N57" s="214"/>
      <c r="O57" s="214"/>
      <c r="P57" s="214"/>
      <c r="Q57" s="214"/>
      <c r="R57" s="214"/>
      <c r="S57" s="214"/>
      <c r="T57" s="214"/>
      <c r="U57" s="214"/>
    </row>
    <row r="58" spans="1:21" ht="15.75">
      <c r="A58" s="11"/>
      <c r="B58" s="210"/>
      <c r="C58" s="210"/>
      <c r="D58" s="210"/>
      <c r="E58" s="210"/>
      <c r="F58" s="210"/>
      <c r="G58" s="210"/>
      <c r="H58" s="210"/>
      <c r="I58" s="210"/>
      <c r="J58" s="210"/>
      <c r="K58" s="210"/>
      <c r="L58" s="210"/>
      <c r="M58" s="210"/>
      <c r="N58" s="210"/>
      <c r="O58" s="210"/>
      <c r="P58" s="210"/>
      <c r="Q58" s="210"/>
      <c r="R58" s="210"/>
      <c r="S58" s="210"/>
      <c r="T58" s="210"/>
      <c r="U58" s="210"/>
    </row>
    <row r="59" spans="1:21">
      <c r="A59" s="11"/>
      <c r="B59" s="208" t="s">
        <v>762</v>
      </c>
      <c r="C59" s="208"/>
      <c r="D59" s="208"/>
      <c r="E59" s="208"/>
      <c r="F59" s="208"/>
      <c r="G59" s="208"/>
      <c r="H59" s="208"/>
      <c r="I59" s="208"/>
      <c r="J59" s="208"/>
      <c r="K59" s="208"/>
      <c r="L59" s="208"/>
      <c r="M59" s="208"/>
      <c r="N59" s="208"/>
      <c r="O59" s="208"/>
      <c r="P59" s="208"/>
      <c r="Q59" s="208"/>
      <c r="R59" s="208"/>
      <c r="S59" s="208"/>
      <c r="T59" s="208"/>
      <c r="U59" s="208"/>
    </row>
    <row r="60" spans="1:21" ht="16.5" thickBot="1">
      <c r="A60" s="11"/>
      <c r="B60" s="146"/>
      <c r="C60" s="146"/>
      <c r="D60" s="146"/>
      <c r="E60" s="146"/>
      <c r="F60" s="146"/>
      <c r="G60" s="146"/>
      <c r="H60" s="146"/>
      <c r="I60" s="146"/>
      <c r="J60" s="146"/>
      <c r="K60" s="146"/>
      <c r="L60" s="146"/>
      <c r="M60" s="146"/>
      <c r="N60" s="146"/>
      <c r="O60" s="146"/>
      <c r="P60" s="146"/>
      <c r="Q60" s="146"/>
      <c r="R60" s="146"/>
      <c r="S60" s="146"/>
      <c r="T60" s="146"/>
      <c r="U60" s="146"/>
    </row>
    <row r="61" spans="1:21" ht="15.75">
      <c r="A61" s="11"/>
      <c r="B61" s="129"/>
      <c r="C61" s="26"/>
      <c r="D61" s="26"/>
      <c r="E61" s="26"/>
      <c r="F61" s="60"/>
      <c r="G61" s="60"/>
      <c r="H61" s="26"/>
      <c r="I61" s="60"/>
      <c r="J61" s="60"/>
      <c r="K61" s="26"/>
    </row>
    <row r="62" spans="1:21" ht="16.5" thickBot="1">
      <c r="A62" s="11"/>
      <c r="B62" s="96"/>
      <c r="C62" s="19"/>
      <c r="D62" s="165" t="s">
        <v>763</v>
      </c>
      <c r="E62" s="19"/>
      <c r="F62" s="171" t="s">
        <v>345</v>
      </c>
      <c r="G62" s="171"/>
      <c r="H62" s="171"/>
      <c r="I62" s="171"/>
      <c r="J62" s="171"/>
      <c r="K62" s="167"/>
    </row>
    <row r="63" spans="1:21" ht="15.75">
      <c r="A63" s="11"/>
      <c r="B63" s="96"/>
      <c r="C63" s="19"/>
      <c r="D63" s="165" t="s">
        <v>516</v>
      </c>
      <c r="E63" s="19"/>
      <c r="F63" s="60"/>
      <c r="G63" s="60"/>
      <c r="H63" s="19"/>
      <c r="I63" s="60"/>
      <c r="J63" s="60"/>
      <c r="K63" s="19"/>
    </row>
    <row r="64" spans="1:21" ht="16.5" thickBot="1">
      <c r="A64" s="11"/>
      <c r="B64" s="168" t="s">
        <v>229</v>
      </c>
      <c r="C64" s="19"/>
      <c r="D64" s="166" t="s">
        <v>764</v>
      </c>
      <c r="E64" s="19"/>
      <c r="F64" s="171">
        <v>2015</v>
      </c>
      <c r="G64" s="171"/>
      <c r="H64" s="19"/>
      <c r="I64" s="171">
        <v>2014</v>
      </c>
      <c r="J64" s="171"/>
      <c r="K64" s="167"/>
    </row>
    <row r="65" spans="1:21" ht="24.75">
      <c r="A65" s="11"/>
      <c r="B65" s="174" t="s">
        <v>716</v>
      </c>
      <c r="C65" s="31"/>
      <c r="D65" s="32"/>
      <c r="E65" s="31"/>
      <c r="F65" s="72"/>
      <c r="G65" s="72"/>
      <c r="H65" s="31"/>
      <c r="I65" s="72"/>
      <c r="J65" s="72"/>
      <c r="K65" s="31"/>
    </row>
    <row r="66" spans="1:21" ht="15.75">
      <c r="A66" s="11"/>
      <c r="B66" s="191" t="s">
        <v>261</v>
      </c>
      <c r="C66" s="13"/>
      <c r="D66" s="176" t="s">
        <v>765</v>
      </c>
      <c r="E66" s="13"/>
      <c r="F66" s="177" t="s">
        <v>458</v>
      </c>
      <c r="G66" s="88">
        <v>199</v>
      </c>
      <c r="H66" s="13"/>
      <c r="I66" s="177" t="s">
        <v>458</v>
      </c>
      <c r="J66" s="88" t="s">
        <v>766</v>
      </c>
      <c r="K66" s="176" t="s">
        <v>268</v>
      </c>
    </row>
    <row r="67" spans="1:21" ht="24.75">
      <c r="A67" s="11"/>
      <c r="B67" s="193" t="s">
        <v>767</v>
      </c>
      <c r="C67" s="31"/>
      <c r="D67" s="181" t="s">
        <v>768</v>
      </c>
      <c r="E67" s="31"/>
      <c r="F67" s="90">
        <v>-141</v>
      </c>
      <c r="G67" s="90"/>
      <c r="H67" s="31"/>
      <c r="I67" s="90">
        <v>1</v>
      </c>
      <c r="J67" s="90"/>
      <c r="K67" s="31"/>
    </row>
    <row r="68" spans="1:21" ht="15.75">
      <c r="A68" s="11"/>
      <c r="B68" s="191" t="s">
        <v>262</v>
      </c>
      <c r="C68" s="13"/>
      <c r="D68" s="176" t="s">
        <v>93</v>
      </c>
      <c r="E68" s="13"/>
      <c r="F68" s="91">
        <v>-594</v>
      </c>
      <c r="G68" s="91"/>
      <c r="H68" s="13"/>
      <c r="I68" s="91" t="s">
        <v>769</v>
      </c>
      <c r="J68" s="91"/>
      <c r="K68" s="176" t="s">
        <v>268</v>
      </c>
    </row>
    <row r="69" spans="1:21" ht="16.5" thickBot="1">
      <c r="A69" s="11"/>
      <c r="B69" s="193" t="s">
        <v>263</v>
      </c>
      <c r="C69" s="31"/>
      <c r="D69" s="181" t="s">
        <v>765</v>
      </c>
      <c r="E69" s="31"/>
      <c r="F69" s="78">
        <v>1308</v>
      </c>
      <c r="G69" s="78"/>
      <c r="H69" s="31"/>
      <c r="I69" s="277" t="s">
        <v>770</v>
      </c>
      <c r="J69" s="277"/>
      <c r="K69" s="321" t="s">
        <v>268</v>
      </c>
    </row>
    <row r="70" spans="1:21" ht="16.5" thickBot="1">
      <c r="A70" s="11"/>
      <c r="B70" s="175" t="s">
        <v>771</v>
      </c>
      <c r="C70" s="13"/>
      <c r="D70" s="40"/>
      <c r="E70" s="13"/>
      <c r="F70" s="322" t="s">
        <v>458</v>
      </c>
      <c r="G70" s="57">
        <v>772</v>
      </c>
      <c r="H70" s="13"/>
      <c r="I70" s="322" t="s">
        <v>458</v>
      </c>
      <c r="J70" s="57" t="s">
        <v>772</v>
      </c>
      <c r="K70" s="323" t="s">
        <v>268</v>
      </c>
    </row>
    <row r="71" spans="1:21" ht="17.25" thickTop="1" thickBot="1">
      <c r="A71" s="11"/>
      <c r="B71" s="159"/>
      <c r="C71" s="160"/>
      <c r="D71" s="199"/>
      <c r="E71" s="160"/>
      <c r="F71" s="232"/>
      <c r="G71" s="232"/>
      <c r="H71" s="160"/>
      <c r="I71" s="232"/>
      <c r="J71" s="232"/>
      <c r="K71" s="160"/>
    </row>
    <row r="72" spans="1:21" ht="15.75">
      <c r="A72" s="11"/>
      <c r="B72" s="146"/>
      <c r="C72" s="146"/>
      <c r="D72" s="146"/>
      <c r="E72" s="146"/>
      <c r="F72" s="146"/>
      <c r="G72" s="146"/>
      <c r="H72" s="146"/>
      <c r="I72" s="146"/>
      <c r="J72" s="146"/>
      <c r="K72" s="146"/>
      <c r="L72" s="146"/>
      <c r="M72" s="146"/>
      <c r="N72" s="146"/>
      <c r="O72" s="146"/>
      <c r="P72" s="146"/>
      <c r="Q72" s="146"/>
      <c r="R72" s="146"/>
      <c r="S72" s="146"/>
      <c r="T72" s="146"/>
      <c r="U72" s="146"/>
    </row>
    <row r="73" spans="1:21" ht="26.25" customHeight="1">
      <c r="A73" s="11"/>
      <c r="B73" s="214" t="s">
        <v>773</v>
      </c>
      <c r="C73" s="214"/>
      <c r="D73" s="214"/>
      <c r="E73" s="214"/>
      <c r="F73" s="214"/>
      <c r="G73" s="214"/>
      <c r="H73" s="214"/>
      <c r="I73" s="214"/>
      <c r="J73" s="214"/>
      <c r="K73" s="214"/>
      <c r="L73" s="214"/>
      <c r="M73" s="214"/>
      <c r="N73" s="214"/>
      <c r="O73" s="214"/>
      <c r="P73" s="214"/>
      <c r="Q73" s="214"/>
      <c r="R73" s="214"/>
      <c r="S73" s="214"/>
      <c r="T73" s="214"/>
      <c r="U73" s="214"/>
    </row>
    <row r="74" spans="1:21" ht="15.75">
      <c r="A74" s="11"/>
      <c r="B74" s="209"/>
      <c r="C74" s="209"/>
      <c r="D74" s="209"/>
      <c r="E74" s="209"/>
      <c r="F74" s="209"/>
      <c r="G74" s="209"/>
      <c r="H74" s="209"/>
      <c r="I74" s="209"/>
      <c r="J74" s="209"/>
      <c r="K74" s="209"/>
      <c r="L74" s="209"/>
      <c r="M74" s="209"/>
      <c r="N74" s="209"/>
      <c r="O74" s="209"/>
      <c r="P74" s="209"/>
      <c r="Q74" s="209"/>
      <c r="R74" s="209"/>
      <c r="S74" s="209"/>
      <c r="T74" s="209"/>
      <c r="U74" s="209"/>
    </row>
    <row r="75" spans="1:21">
      <c r="A75" s="11"/>
      <c r="B75" s="214" t="s">
        <v>774</v>
      </c>
      <c r="C75" s="214"/>
      <c r="D75" s="214"/>
      <c r="E75" s="214"/>
      <c r="F75" s="214"/>
      <c r="G75" s="214"/>
      <c r="H75" s="214"/>
      <c r="I75" s="214"/>
      <c r="J75" s="214"/>
      <c r="K75" s="214"/>
      <c r="L75" s="214"/>
      <c r="M75" s="214"/>
      <c r="N75" s="214"/>
      <c r="O75" s="214"/>
      <c r="P75" s="214"/>
      <c r="Q75" s="214"/>
      <c r="R75" s="214"/>
      <c r="S75" s="214"/>
      <c r="T75" s="214"/>
      <c r="U75" s="214"/>
    </row>
    <row r="76" spans="1:21" ht="15.75">
      <c r="A76" s="11"/>
      <c r="B76" s="210"/>
      <c r="C76" s="210"/>
      <c r="D76" s="210"/>
      <c r="E76" s="210"/>
      <c r="F76" s="210"/>
      <c r="G76" s="210"/>
      <c r="H76" s="210"/>
      <c r="I76" s="210"/>
      <c r="J76" s="210"/>
      <c r="K76" s="210"/>
      <c r="L76" s="210"/>
      <c r="M76" s="210"/>
      <c r="N76" s="210"/>
      <c r="O76" s="210"/>
      <c r="P76" s="210"/>
      <c r="Q76" s="210"/>
      <c r="R76" s="210"/>
      <c r="S76" s="210"/>
      <c r="T76" s="210"/>
      <c r="U76" s="210"/>
    </row>
    <row r="77" spans="1:21" ht="25.5" customHeight="1">
      <c r="A77" s="11"/>
      <c r="B77" s="208" t="s">
        <v>775</v>
      </c>
      <c r="C77" s="208"/>
      <c r="D77" s="208"/>
      <c r="E77" s="208"/>
      <c r="F77" s="208"/>
      <c r="G77" s="208"/>
      <c r="H77" s="208"/>
      <c r="I77" s="208"/>
      <c r="J77" s="208"/>
      <c r="K77" s="208"/>
      <c r="L77" s="208"/>
      <c r="M77" s="208"/>
      <c r="N77" s="208"/>
      <c r="O77" s="208"/>
      <c r="P77" s="208"/>
      <c r="Q77" s="208"/>
      <c r="R77" s="208"/>
      <c r="S77" s="208"/>
      <c r="T77" s="208"/>
      <c r="U77" s="208"/>
    </row>
    <row r="78" spans="1:21" ht="16.5" thickBot="1">
      <c r="A78" s="11"/>
      <c r="B78" s="211"/>
      <c r="C78" s="211"/>
      <c r="D78" s="211"/>
      <c r="E78" s="211"/>
      <c r="F78" s="211"/>
      <c r="G78" s="211"/>
      <c r="H78" s="211"/>
      <c r="I78" s="211"/>
      <c r="J78" s="211"/>
      <c r="K78" s="211"/>
      <c r="L78" s="211"/>
      <c r="M78" s="211"/>
      <c r="N78" s="211"/>
      <c r="O78" s="211"/>
      <c r="P78" s="211"/>
      <c r="Q78" s="211"/>
      <c r="R78" s="211"/>
      <c r="S78" s="211"/>
      <c r="T78" s="211"/>
      <c r="U78" s="211"/>
    </row>
    <row r="79" spans="1:21" ht="15.75">
      <c r="A79" s="11"/>
      <c r="B79" s="129"/>
      <c r="C79" s="25"/>
      <c r="D79" s="60"/>
      <c r="E79" s="60"/>
      <c r="F79" s="26"/>
      <c r="G79" s="60"/>
      <c r="H79" s="60"/>
      <c r="I79" s="26"/>
      <c r="J79" s="60"/>
      <c r="K79" s="60"/>
      <c r="L79" s="26"/>
      <c r="M79" s="60"/>
      <c r="N79" s="60"/>
      <c r="O79" s="26"/>
      <c r="P79" s="60"/>
      <c r="Q79" s="60"/>
      <c r="R79" s="26"/>
      <c r="S79" s="60"/>
      <c r="T79" s="60"/>
      <c r="U79" s="26"/>
    </row>
    <row r="80" spans="1:21" ht="16.5" thickBot="1">
      <c r="A80" s="11"/>
      <c r="B80" s="324" t="s">
        <v>229</v>
      </c>
      <c r="C80" s="13"/>
      <c r="D80" s="333" t="s">
        <v>507</v>
      </c>
      <c r="E80" s="333"/>
      <c r="F80" s="333"/>
      <c r="G80" s="333"/>
      <c r="H80" s="333"/>
      <c r="I80" s="333"/>
      <c r="J80" s="333"/>
      <c r="K80" s="333"/>
      <c r="L80" s="333"/>
      <c r="M80" s="333"/>
      <c r="N80" s="333"/>
      <c r="O80" s="333"/>
      <c r="P80" s="333"/>
      <c r="Q80" s="333"/>
      <c r="R80" s="333"/>
      <c r="S80" s="333"/>
      <c r="T80" s="333"/>
      <c r="U80" s="167"/>
    </row>
    <row r="81" spans="1:21">
      <c r="A81" s="11"/>
      <c r="B81" s="162"/>
      <c r="C81" s="204"/>
      <c r="D81" s="60"/>
      <c r="E81" s="60"/>
      <c r="F81" s="60"/>
      <c r="G81" s="335" t="s">
        <v>510</v>
      </c>
      <c r="H81" s="335"/>
      <c r="I81" s="60"/>
      <c r="J81" s="335" t="s">
        <v>508</v>
      </c>
      <c r="K81" s="335"/>
      <c r="L81" s="60"/>
      <c r="M81" s="335" t="s">
        <v>509</v>
      </c>
      <c r="N81" s="335"/>
      <c r="O81" s="335"/>
      <c r="P81" s="335"/>
      <c r="Q81" s="335"/>
      <c r="R81" s="60"/>
      <c r="S81" s="60"/>
      <c r="T81" s="60"/>
      <c r="U81" s="60"/>
    </row>
    <row r="82" spans="1:21" ht="15.75" thickBot="1">
      <c r="A82" s="11"/>
      <c r="B82" s="146"/>
      <c r="C82" s="204"/>
      <c r="D82" s="67"/>
      <c r="E82" s="67"/>
      <c r="F82" s="67"/>
      <c r="G82" s="334"/>
      <c r="H82" s="334"/>
      <c r="I82" s="67"/>
      <c r="J82" s="334" t="s">
        <v>511</v>
      </c>
      <c r="K82" s="334"/>
      <c r="L82" s="67"/>
      <c r="M82" s="333" t="s">
        <v>512</v>
      </c>
      <c r="N82" s="333"/>
      <c r="O82" s="333"/>
      <c r="P82" s="333"/>
      <c r="Q82" s="333"/>
      <c r="R82" s="67"/>
      <c r="S82" s="67"/>
      <c r="T82" s="67"/>
      <c r="U82" s="67"/>
    </row>
    <row r="83" spans="1:21">
      <c r="A83" s="11"/>
      <c r="B83" s="336" t="s">
        <v>236</v>
      </c>
      <c r="C83" s="204"/>
      <c r="D83" s="334" t="s">
        <v>510</v>
      </c>
      <c r="E83" s="334"/>
      <c r="F83" s="67"/>
      <c r="G83" s="334" t="s">
        <v>513</v>
      </c>
      <c r="H83" s="334"/>
      <c r="I83" s="67"/>
      <c r="J83" s="334" t="s">
        <v>514</v>
      </c>
      <c r="K83" s="334"/>
      <c r="L83" s="67"/>
      <c r="M83" s="335" t="s">
        <v>517</v>
      </c>
      <c r="N83" s="335"/>
      <c r="O83" s="60"/>
      <c r="P83" s="335" t="s">
        <v>518</v>
      </c>
      <c r="Q83" s="335"/>
      <c r="R83" s="67"/>
      <c r="S83" s="334" t="s">
        <v>527</v>
      </c>
      <c r="T83" s="334"/>
      <c r="U83" s="67"/>
    </row>
    <row r="84" spans="1:21">
      <c r="A84" s="11"/>
      <c r="B84" s="336"/>
      <c r="C84" s="204"/>
      <c r="D84" s="334" t="s">
        <v>515</v>
      </c>
      <c r="E84" s="334"/>
      <c r="F84" s="67"/>
      <c r="G84" s="334" t="s">
        <v>516</v>
      </c>
      <c r="H84" s="334"/>
      <c r="I84" s="67"/>
      <c r="J84" s="334" t="s">
        <v>516</v>
      </c>
      <c r="K84" s="334"/>
      <c r="L84" s="67"/>
      <c r="M84" s="334" t="s">
        <v>520</v>
      </c>
      <c r="N84" s="334"/>
      <c r="O84" s="67"/>
      <c r="P84" s="334" t="s">
        <v>521</v>
      </c>
      <c r="Q84" s="334"/>
      <c r="R84" s="67"/>
      <c r="S84" s="334"/>
      <c r="T84" s="334"/>
      <c r="U84" s="67"/>
    </row>
    <row r="85" spans="1:21" ht="15.75" thickBot="1">
      <c r="A85" s="11"/>
      <c r="B85" s="336"/>
      <c r="C85" s="204"/>
      <c r="D85" s="333" t="s">
        <v>236</v>
      </c>
      <c r="E85" s="333"/>
      <c r="F85" s="67"/>
      <c r="G85" s="333" t="s">
        <v>519</v>
      </c>
      <c r="H85" s="333"/>
      <c r="I85" s="67"/>
      <c r="J85" s="333" t="s">
        <v>519</v>
      </c>
      <c r="K85" s="333"/>
      <c r="L85" s="67"/>
      <c r="M85" s="70"/>
      <c r="N85" s="70"/>
      <c r="O85" s="67"/>
      <c r="P85" s="70"/>
      <c r="Q85" s="70"/>
      <c r="R85" s="67"/>
      <c r="S85" s="333"/>
      <c r="T85" s="333"/>
      <c r="U85" s="64"/>
    </row>
    <row r="86" spans="1:21" ht="16.5" thickBot="1">
      <c r="A86" s="11"/>
      <c r="B86" s="325" t="s">
        <v>280</v>
      </c>
      <c r="C86" s="31"/>
      <c r="D86" s="326" t="s">
        <v>458</v>
      </c>
      <c r="E86" s="327" t="s">
        <v>776</v>
      </c>
      <c r="F86" s="31"/>
      <c r="G86" s="326" t="s">
        <v>458</v>
      </c>
      <c r="H86" s="326" t="s">
        <v>248</v>
      </c>
      <c r="I86" s="31"/>
      <c r="J86" s="326" t="s">
        <v>458</v>
      </c>
      <c r="K86" s="327" t="s">
        <v>776</v>
      </c>
      <c r="L86" s="31"/>
      <c r="M86" s="326" t="s">
        <v>458</v>
      </c>
      <c r="N86" s="328">
        <v>-6002</v>
      </c>
      <c r="O86" s="329" t="s">
        <v>777</v>
      </c>
      <c r="P86" s="326" t="s">
        <v>458</v>
      </c>
      <c r="Q86" s="328">
        <v>-6480</v>
      </c>
      <c r="R86" s="329" t="s">
        <v>778</v>
      </c>
      <c r="S86" s="326" t="s">
        <v>458</v>
      </c>
      <c r="T86" s="327" t="s">
        <v>779</v>
      </c>
      <c r="U86" s="46"/>
    </row>
    <row r="87" spans="1:21" ht="15.75">
      <c r="A87" s="11"/>
      <c r="B87" s="187"/>
      <c r="C87" s="13"/>
      <c r="D87" s="120"/>
      <c r="E87" s="120"/>
      <c r="F87" s="13"/>
      <c r="G87" s="120"/>
      <c r="H87" s="120"/>
      <c r="I87" s="13"/>
      <c r="J87" s="120"/>
      <c r="K87" s="120"/>
      <c r="L87" s="13"/>
      <c r="M87" s="120"/>
      <c r="N87" s="120"/>
      <c r="O87" s="13"/>
      <c r="P87" s="120"/>
      <c r="Q87" s="120"/>
      <c r="R87" s="13"/>
      <c r="S87" s="120"/>
      <c r="T87" s="120"/>
      <c r="U87" s="13"/>
    </row>
    <row r="88" spans="1:21">
      <c r="A88" s="11"/>
      <c r="B88" s="146"/>
      <c r="C88" s="204"/>
      <c r="D88" s="67"/>
      <c r="E88" s="67"/>
      <c r="F88" s="67"/>
      <c r="G88" s="67"/>
      <c r="H88" s="67"/>
      <c r="I88" s="67"/>
      <c r="J88" s="334" t="s">
        <v>508</v>
      </c>
      <c r="K88" s="334"/>
      <c r="L88" s="67"/>
      <c r="M88" s="334" t="s">
        <v>509</v>
      </c>
      <c r="N88" s="334"/>
      <c r="O88" s="334"/>
      <c r="P88" s="334"/>
      <c r="Q88" s="334"/>
      <c r="R88" s="67"/>
      <c r="S88" s="67"/>
      <c r="T88" s="67"/>
      <c r="U88" s="67"/>
    </row>
    <row r="89" spans="1:21" ht="15.75" thickBot="1">
      <c r="A89" s="11"/>
      <c r="B89" s="146"/>
      <c r="C89" s="204"/>
      <c r="D89" s="67"/>
      <c r="E89" s="67"/>
      <c r="F89" s="67"/>
      <c r="G89" s="67"/>
      <c r="H89" s="67"/>
      <c r="I89" s="67"/>
      <c r="J89" s="334" t="s">
        <v>281</v>
      </c>
      <c r="K89" s="334"/>
      <c r="L89" s="67"/>
      <c r="M89" s="333" t="s">
        <v>512</v>
      </c>
      <c r="N89" s="333"/>
      <c r="O89" s="333"/>
      <c r="P89" s="333"/>
      <c r="Q89" s="333"/>
      <c r="R89" s="67"/>
      <c r="S89" s="67"/>
      <c r="T89" s="67"/>
      <c r="U89" s="67"/>
    </row>
    <row r="90" spans="1:21">
      <c r="A90" s="11"/>
      <c r="B90" s="336" t="s">
        <v>281</v>
      </c>
      <c r="C90" s="204"/>
      <c r="D90" s="334" t="s">
        <v>510</v>
      </c>
      <c r="E90" s="334"/>
      <c r="F90" s="67"/>
      <c r="G90" s="334" t="s">
        <v>510</v>
      </c>
      <c r="H90" s="334"/>
      <c r="I90" s="67"/>
      <c r="J90" s="334" t="s">
        <v>525</v>
      </c>
      <c r="K90" s="334"/>
      <c r="L90" s="67"/>
      <c r="M90" s="335" t="s">
        <v>517</v>
      </c>
      <c r="N90" s="335"/>
      <c r="O90" s="60"/>
      <c r="P90" s="335" t="s">
        <v>780</v>
      </c>
      <c r="Q90" s="335"/>
      <c r="R90" s="67"/>
      <c r="S90" s="334" t="s">
        <v>527</v>
      </c>
      <c r="T90" s="334"/>
      <c r="U90" s="67"/>
    </row>
    <row r="91" spans="1:21">
      <c r="A91" s="11"/>
      <c r="B91" s="336"/>
      <c r="C91" s="204"/>
      <c r="D91" s="334" t="s">
        <v>515</v>
      </c>
      <c r="E91" s="334"/>
      <c r="F91" s="67"/>
      <c r="G91" s="334" t="s">
        <v>513</v>
      </c>
      <c r="H91" s="334"/>
      <c r="I91" s="67"/>
      <c r="J91" s="334" t="s">
        <v>514</v>
      </c>
      <c r="K91" s="334"/>
      <c r="L91" s="67"/>
      <c r="M91" s="334" t="s">
        <v>520</v>
      </c>
      <c r="N91" s="334"/>
      <c r="O91" s="67"/>
      <c r="P91" s="334"/>
      <c r="Q91" s="334"/>
      <c r="R91" s="67"/>
      <c r="S91" s="334"/>
      <c r="T91" s="334"/>
      <c r="U91" s="67"/>
    </row>
    <row r="92" spans="1:21">
      <c r="A92" s="11"/>
      <c r="B92" s="336"/>
      <c r="C92" s="204"/>
      <c r="D92" s="334" t="s">
        <v>281</v>
      </c>
      <c r="E92" s="334"/>
      <c r="F92" s="67"/>
      <c r="G92" s="334" t="s">
        <v>516</v>
      </c>
      <c r="H92" s="334"/>
      <c r="I92" s="67"/>
      <c r="J92" s="334" t="s">
        <v>516</v>
      </c>
      <c r="K92" s="334"/>
      <c r="L92" s="67"/>
      <c r="M92" s="10"/>
      <c r="N92" s="10"/>
      <c r="O92" s="67"/>
      <c r="P92" s="334"/>
      <c r="Q92" s="334"/>
      <c r="R92" s="67"/>
      <c r="S92" s="334"/>
      <c r="T92" s="334"/>
      <c r="U92" s="67"/>
    </row>
    <row r="93" spans="1:21" ht="15.75" thickBot="1">
      <c r="A93" s="11"/>
      <c r="B93" s="336"/>
      <c r="C93" s="204"/>
      <c r="D93" s="70"/>
      <c r="E93" s="70"/>
      <c r="F93" s="67"/>
      <c r="G93" s="333" t="s">
        <v>519</v>
      </c>
      <c r="H93" s="333"/>
      <c r="I93" s="67"/>
      <c r="J93" s="333" t="s">
        <v>519</v>
      </c>
      <c r="K93" s="333"/>
      <c r="L93" s="67"/>
      <c r="M93" s="70"/>
      <c r="N93" s="70"/>
      <c r="O93" s="67"/>
      <c r="P93" s="333"/>
      <c r="Q93" s="333"/>
      <c r="R93" s="67"/>
      <c r="S93" s="333"/>
      <c r="T93" s="333"/>
      <c r="U93" s="64"/>
    </row>
    <row r="94" spans="1:21" ht="16.5" thickBot="1">
      <c r="A94" s="11"/>
      <c r="B94" s="325" t="s">
        <v>280</v>
      </c>
      <c r="C94" s="31"/>
      <c r="D94" s="326" t="s">
        <v>458</v>
      </c>
      <c r="E94" s="327" t="s">
        <v>781</v>
      </c>
      <c r="F94" s="31"/>
      <c r="G94" s="326" t="s">
        <v>458</v>
      </c>
      <c r="H94" s="326" t="s">
        <v>248</v>
      </c>
      <c r="I94" s="31"/>
      <c r="J94" s="326" t="s">
        <v>458</v>
      </c>
      <c r="K94" s="327" t="s">
        <v>781</v>
      </c>
      <c r="L94" s="31"/>
      <c r="M94" s="326" t="s">
        <v>458</v>
      </c>
      <c r="N94" s="328">
        <v>-6002</v>
      </c>
      <c r="O94" s="329" t="s">
        <v>777</v>
      </c>
      <c r="P94" s="326" t="s">
        <v>458</v>
      </c>
      <c r="Q94" s="328">
        <v>-72018</v>
      </c>
      <c r="R94" s="329" t="s">
        <v>782</v>
      </c>
      <c r="S94" s="326" t="s">
        <v>458</v>
      </c>
      <c r="T94" s="327" t="s">
        <v>783</v>
      </c>
      <c r="U94" s="46"/>
    </row>
    <row r="95" spans="1:21" ht="16.5" thickBot="1">
      <c r="A95" s="11"/>
      <c r="B95" s="159"/>
      <c r="C95" s="160"/>
      <c r="D95" s="337"/>
      <c r="E95" s="337"/>
      <c r="F95" s="160"/>
      <c r="G95" s="337"/>
      <c r="H95" s="337"/>
      <c r="I95" s="160"/>
      <c r="J95" s="337"/>
      <c r="K95" s="337"/>
      <c r="L95" s="160"/>
      <c r="M95" s="337"/>
      <c r="N95" s="337"/>
      <c r="O95" s="160"/>
      <c r="P95" s="337"/>
      <c r="Q95" s="337"/>
      <c r="R95" s="160"/>
      <c r="S95" s="337"/>
      <c r="T95" s="337"/>
      <c r="U95" s="160"/>
    </row>
    <row r="96" spans="1:21" ht="15.75">
      <c r="A96" s="11"/>
      <c r="B96" s="187"/>
      <c r="C96" s="13"/>
      <c r="D96" s="120"/>
      <c r="E96" s="120"/>
      <c r="F96" s="13"/>
      <c r="G96" s="120"/>
      <c r="H96" s="120"/>
      <c r="I96" s="13"/>
      <c r="J96" s="120"/>
      <c r="K96" s="120"/>
      <c r="L96" s="13"/>
      <c r="M96" s="120"/>
      <c r="N96" s="120"/>
      <c r="O96" s="13"/>
      <c r="P96" s="120"/>
      <c r="Q96" s="120"/>
      <c r="R96" s="13"/>
      <c r="S96" s="120"/>
      <c r="T96" s="120"/>
      <c r="U96" s="13"/>
    </row>
    <row r="97" spans="1:21" ht="16.5" thickBot="1">
      <c r="A97" s="11"/>
      <c r="B97" s="159"/>
      <c r="C97" s="160"/>
      <c r="D97" s="231"/>
      <c r="E97" s="231"/>
      <c r="F97" s="160"/>
      <c r="G97" s="231"/>
      <c r="H97" s="231"/>
      <c r="I97" s="160"/>
      <c r="J97" s="231"/>
      <c r="K97" s="231"/>
      <c r="L97" s="160"/>
      <c r="M97" s="231"/>
      <c r="N97" s="231"/>
      <c r="O97" s="160"/>
      <c r="P97" s="231"/>
      <c r="Q97" s="231"/>
      <c r="R97" s="160"/>
      <c r="S97" s="231"/>
      <c r="T97" s="231"/>
      <c r="U97" s="160"/>
    </row>
    <row r="98" spans="1:21" ht="15.75">
      <c r="A98" s="11"/>
      <c r="B98" s="187"/>
      <c r="C98" s="13"/>
      <c r="D98" s="120"/>
      <c r="E98" s="120"/>
      <c r="F98" s="13"/>
      <c r="G98" s="120"/>
      <c r="H98" s="120"/>
      <c r="I98" s="13"/>
      <c r="J98" s="120"/>
      <c r="K98" s="120"/>
      <c r="L98" s="13"/>
      <c r="M98" s="120"/>
      <c r="N98" s="120"/>
      <c r="O98" s="13"/>
      <c r="P98" s="120"/>
      <c r="Q98" s="120"/>
      <c r="R98" s="13"/>
      <c r="S98" s="120"/>
      <c r="T98" s="120"/>
      <c r="U98" s="13"/>
    </row>
    <row r="99" spans="1:21" ht="16.5" thickBot="1">
      <c r="A99" s="11"/>
      <c r="B99" s="330" t="s">
        <v>229</v>
      </c>
      <c r="C99" s="13"/>
      <c r="D99" s="288" t="s">
        <v>529</v>
      </c>
      <c r="E99" s="288"/>
      <c r="F99" s="288"/>
      <c r="G99" s="288"/>
      <c r="H99" s="288"/>
      <c r="I99" s="288"/>
      <c r="J99" s="288"/>
      <c r="K99" s="288"/>
      <c r="L99" s="288"/>
      <c r="M99" s="288"/>
      <c r="N99" s="288"/>
      <c r="O99" s="288"/>
      <c r="P99" s="288"/>
      <c r="Q99" s="288"/>
      <c r="R99" s="288"/>
      <c r="S99" s="288"/>
      <c r="T99" s="288"/>
      <c r="U99" s="167"/>
    </row>
    <row r="100" spans="1:21">
      <c r="A100" s="11"/>
      <c r="B100" s="162"/>
      <c r="C100" s="204"/>
      <c r="D100" s="60"/>
      <c r="E100" s="60"/>
      <c r="F100" s="60"/>
      <c r="G100" s="290" t="s">
        <v>510</v>
      </c>
      <c r="H100" s="290"/>
      <c r="I100" s="60"/>
      <c r="J100" s="290" t="s">
        <v>508</v>
      </c>
      <c r="K100" s="290"/>
      <c r="L100" s="60"/>
      <c r="M100" s="290" t="s">
        <v>509</v>
      </c>
      <c r="N100" s="290"/>
      <c r="O100" s="290"/>
      <c r="P100" s="290"/>
      <c r="Q100" s="290"/>
      <c r="R100" s="60"/>
      <c r="S100" s="60"/>
      <c r="T100" s="60"/>
      <c r="U100" s="60"/>
    </row>
    <row r="101" spans="1:21" ht="15.75" thickBot="1">
      <c r="A101" s="11"/>
      <c r="B101" s="146"/>
      <c r="C101" s="204"/>
      <c r="D101" s="67"/>
      <c r="E101" s="67"/>
      <c r="F101" s="67"/>
      <c r="G101" s="289"/>
      <c r="H101" s="289"/>
      <c r="I101" s="67"/>
      <c r="J101" s="289" t="s">
        <v>511</v>
      </c>
      <c r="K101" s="289"/>
      <c r="L101" s="67"/>
      <c r="M101" s="288" t="s">
        <v>512</v>
      </c>
      <c r="N101" s="288"/>
      <c r="O101" s="288"/>
      <c r="P101" s="288"/>
      <c r="Q101" s="288"/>
      <c r="R101" s="67"/>
      <c r="S101" s="67"/>
      <c r="T101" s="67"/>
      <c r="U101" s="67"/>
    </row>
    <row r="102" spans="1:21">
      <c r="A102" s="11"/>
      <c r="B102" s="336" t="s">
        <v>236</v>
      </c>
      <c r="C102" s="204"/>
      <c r="D102" s="289" t="s">
        <v>510</v>
      </c>
      <c r="E102" s="289"/>
      <c r="F102" s="67"/>
      <c r="G102" s="289" t="s">
        <v>513</v>
      </c>
      <c r="H102" s="289"/>
      <c r="I102" s="67"/>
      <c r="J102" s="289" t="s">
        <v>514</v>
      </c>
      <c r="K102" s="289"/>
      <c r="L102" s="67"/>
      <c r="M102" s="290" t="s">
        <v>517</v>
      </c>
      <c r="N102" s="290"/>
      <c r="O102" s="60"/>
      <c r="P102" s="290" t="s">
        <v>518</v>
      </c>
      <c r="Q102" s="290"/>
      <c r="R102" s="67"/>
      <c r="S102" s="289" t="s">
        <v>527</v>
      </c>
      <c r="T102" s="289"/>
      <c r="U102" s="67"/>
    </row>
    <row r="103" spans="1:21">
      <c r="A103" s="11"/>
      <c r="B103" s="336"/>
      <c r="C103" s="204"/>
      <c r="D103" s="289" t="s">
        <v>515</v>
      </c>
      <c r="E103" s="289"/>
      <c r="F103" s="67"/>
      <c r="G103" s="289" t="s">
        <v>516</v>
      </c>
      <c r="H103" s="289"/>
      <c r="I103" s="67"/>
      <c r="J103" s="289" t="s">
        <v>516</v>
      </c>
      <c r="K103" s="289"/>
      <c r="L103" s="67"/>
      <c r="M103" s="289" t="s">
        <v>520</v>
      </c>
      <c r="N103" s="289"/>
      <c r="O103" s="67"/>
      <c r="P103" s="289" t="s">
        <v>521</v>
      </c>
      <c r="Q103" s="289"/>
      <c r="R103" s="67"/>
      <c r="S103" s="289"/>
      <c r="T103" s="289"/>
      <c r="U103" s="67"/>
    </row>
    <row r="104" spans="1:21" ht="15.75" thickBot="1">
      <c r="A104" s="11"/>
      <c r="B104" s="336"/>
      <c r="C104" s="204"/>
      <c r="D104" s="288" t="s">
        <v>236</v>
      </c>
      <c r="E104" s="288"/>
      <c r="F104" s="67"/>
      <c r="G104" s="288" t="s">
        <v>519</v>
      </c>
      <c r="H104" s="288"/>
      <c r="I104" s="67"/>
      <c r="J104" s="288" t="s">
        <v>519</v>
      </c>
      <c r="K104" s="288"/>
      <c r="L104" s="67"/>
      <c r="M104" s="70"/>
      <c r="N104" s="70"/>
      <c r="O104" s="67"/>
      <c r="P104" s="70"/>
      <c r="Q104" s="70"/>
      <c r="R104" s="67"/>
      <c r="S104" s="288"/>
      <c r="T104" s="288"/>
      <c r="U104" s="64"/>
    </row>
    <row r="105" spans="1:21" ht="16.5" thickBot="1">
      <c r="A105" s="11"/>
      <c r="B105" s="193" t="s">
        <v>280</v>
      </c>
      <c r="C105" s="31"/>
      <c r="D105" s="331" t="s">
        <v>458</v>
      </c>
      <c r="E105" s="275" t="s">
        <v>784</v>
      </c>
      <c r="F105" s="31"/>
      <c r="G105" s="331" t="s">
        <v>458</v>
      </c>
      <c r="H105" s="331" t="s">
        <v>248</v>
      </c>
      <c r="I105" s="31"/>
      <c r="J105" s="331" t="s">
        <v>458</v>
      </c>
      <c r="K105" s="275" t="s">
        <v>784</v>
      </c>
      <c r="L105" s="31"/>
      <c r="M105" s="331" t="s">
        <v>458</v>
      </c>
      <c r="N105" s="44">
        <v>-5725</v>
      </c>
      <c r="O105" s="332" t="s">
        <v>785</v>
      </c>
      <c r="P105" s="331" t="s">
        <v>458</v>
      </c>
      <c r="Q105" s="44">
        <v>-3463</v>
      </c>
      <c r="R105" s="332" t="s">
        <v>786</v>
      </c>
      <c r="S105" s="331" t="s">
        <v>458</v>
      </c>
      <c r="T105" s="275" t="s">
        <v>787</v>
      </c>
      <c r="U105" s="46"/>
    </row>
    <row r="106" spans="1:21" ht="15.75">
      <c r="A106" s="11"/>
      <c r="B106" s="187"/>
      <c r="C106" s="13"/>
      <c r="D106" s="120"/>
      <c r="E106" s="120"/>
      <c r="F106" s="13"/>
      <c r="G106" s="120"/>
      <c r="H106" s="120"/>
      <c r="I106" s="13"/>
      <c r="J106" s="120"/>
      <c r="K106" s="120"/>
      <c r="L106" s="13"/>
      <c r="M106" s="120"/>
      <c r="N106" s="120"/>
      <c r="O106" s="13"/>
      <c r="P106" s="120"/>
      <c r="Q106" s="120"/>
      <c r="R106" s="13"/>
      <c r="S106" s="120"/>
      <c r="T106" s="120"/>
      <c r="U106" s="13"/>
    </row>
    <row r="107" spans="1:21">
      <c r="A107" s="11"/>
      <c r="B107" s="146"/>
      <c r="C107" s="204"/>
      <c r="D107" s="67"/>
      <c r="E107" s="67"/>
      <c r="F107" s="67"/>
      <c r="G107" s="67"/>
      <c r="H107" s="67"/>
      <c r="I107" s="67"/>
      <c r="J107" s="289" t="s">
        <v>508</v>
      </c>
      <c r="K107" s="289"/>
      <c r="L107" s="67"/>
      <c r="M107" s="289" t="s">
        <v>509</v>
      </c>
      <c r="N107" s="289"/>
      <c r="O107" s="289"/>
      <c r="P107" s="289"/>
      <c r="Q107" s="289"/>
      <c r="R107" s="67"/>
      <c r="S107" s="67"/>
      <c r="T107" s="67"/>
      <c r="U107" s="67"/>
    </row>
    <row r="108" spans="1:21" ht="15.75" thickBot="1">
      <c r="A108" s="11"/>
      <c r="B108" s="146"/>
      <c r="C108" s="204"/>
      <c r="D108" s="67"/>
      <c r="E108" s="67"/>
      <c r="F108" s="67"/>
      <c r="G108" s="67"/>
      <c r="H108" s="67"/>
      <c r="I108" s="67"/>
      <c r="J108" s="289" t="s">
        <v>281</v>
      </c>
      <c r="K108" s="289"/>
      <c r="L108" s="67"/>
      <c r="M108" s="288" t="s">
        <v>512</v>
      </c>
      <c r="N108" s="288"/>
      <c r="O108" s="288"/>
      <c r="P108" s="288"/>
      <c r="Q108" s="288"/>
      <c r="R108" s="67"/>
      <c r="S108" s="67"/>
      <c r="T108" s="67"/>
      <c r="U108" s="67"/>
    </row>
    <row r="109" spans="1:21">
      <c r="A109" s="11"/>
      <c r="B109" s="336" t="s">
        <v>281</v>
      </c>
      <c r="C109" s="204"/>
      <c r="D109" s="289" t="s">
        <v>510</v>
      </c>
      <c r="E109" s="289"/>
      <c r="F109" s="67"/>
      <c r="G109" s="289" t="s">
        <v>510</v>
      </c>
      <c r="H109" s="289"/>
      <c r="I109" s="67"/>
      <c r="J109" s="289" t="s">
        <v>525</v>
      </c>
      <c r="K109" s="289"/>
      <c r="L109" s="67"/>
      <c r="M109" s="290" t="s">
        <v>517</v>
      </c>
      <c r="N109" s="290"/>
      <c r="O109" s="60"/>
      <c r="P109" s="290" t="s">
        <v>780</v>
      </c>
      <c r="Q109" s="290"/>
      <c r="R109" s="67"/>
      <c r="S109" s="289" t="s">
        <v>527</v>
      </c>
      <c r="T109" s="289"/>
      <c r="U109" s="67"/>
    </row>
    <row r="110" spans="1:21">
      <c r="A110" s="11"/>
      <c r="B110" s="336"/>
      <c r="C110" s="204"/>
      <c r="D110" s="289" t="s">
        <v>515</v>
      </c>
      <c r="E110" s="289"/>
      <c r="F110" s="67"/>
      <c r="G110" s="289" t="s">
        <v>513</v>
      </c>
      <c r="H110" s="289"/>
      <c r="I110" s="67"/>
      <c r="J110" s="289" t="s">
        <v>514</v>
      </c>
      <c r="K110" s="289"/>
      <c r="L110" s="67"/>
      <c r="M110" s="289" t="s">
        <v>520</v>
      </c>
      <c r="N110" s="289"/>
      <c r="O110" s="67"/>
      <c r="P110" s="289"/>
      <c r="Q110" s="289"/>
      <c r="R110" s="67"/>
      <c r="S110" s="289"/>
      <c r="T110" s="289"/>
      <c r="U110" s="67"/>
    </row>
    <row r="111" spans="1:21">
      <c r="A111" s="11"/>
      <c r="B111" s="336"/>
      <c r="C111" s="204"/>
      <c r="D111" s="289" t="s">
        <v>281</v>
      </c>
      <c r="E111" s="289"/>
      <c r="F111" s="67"/>
      <c r="G111" s="289" t="s">
        <v>516</v>
      </c>
      <c r="H111" s="289"/>
      <c r="I111" s="67"/>
      <c r="J111" s="289" t="s">
        <v>516</v>
      </c>
      <c r="K111" s="289"/>
      <c r="L111" s="67"/>
      <c r="M111" s="10"/>
      <c r="N111" s="10"/>
      <c r="O111" s="67"/>
      <c r="P111" s="289"/>
      <c r="Q111" s="289"/>
      <c r="R111" s="67"/>
      <c r="S111" s="289"/>
      <c r="T111" s="289"/>
      <c r="U111" s="67"/>
    </row>
    <row r="112" spans="1:21" ht="15.75" thickBot="1">
      <c r="A112" s="11"/>
      <c r="B112" s="336"/>
      <c r="C112" s="204"/>
      <c r="D112" s="70"/>
      <c r="E112" s="70"/>
      <c r="F112" s="67"/>
      <c r="G112" s="288" t="s">
        <v>519</v>
      </c>
      <c r="H112" s="288"/>
      <c r="I112" s="67"/>
      <c r="J112" s="288" t="s">
        <v>519</v>
      </c>
      <c r="K112" s="288"/>
      <c r="L112" s="67"/>
      <c r="M112" s="70"/>
      <c r="N112" s="70"/>
      <c r="O112" s="67"/>
      <c r="P112" s="288"/>
      <c r="Q112" s="288"/>
      <c r="R112" s="67"/>
      <c r="S112" s="288"/>
      <c r="T112" s="288"/>
      <c r="U112" s="64"/>
    </row>
    <row r="113" spans="1:21" ht="16.5" thickBot="1">
      <c r="A113" s="11"/>
      <c r="B113" s="193" t="s">
        <v>280</v>
      </c>
      <c r="C113" s="31"/>
      <c r="D113" s="331" t="s">
        <v>458</v>
      </c>
      <c r="E113" s="275" t="s">
        <v>788</v>
      </c>
      <c r="F113" s="31"/>
      <c r="G113" s="331" t="s">
        <v>458</v>
      </c>
      <c r="H113" s="331" t="s">
        <v>248</v>
      </c>
      <c r="I113" s="31"/>
      <c r="J113" s="331" t="s">
        <v>458</v>
      </c>
      <c r="K113" s="275" t="s">
        <v>788</v>
      </c>
      <c r="L113" s="31"/>
      <c r="M113" s="331" t="s">
        <v>458</v>
      </c>
      <c r="N113" s="44">
        <v>-5725</v>
      </c>
      <c r="O113" s="332" t="s">
        <v>785</v>
      </c>
      <c r="P113" s="331" t="s">
        <v>458</v>
      </c>
      <c r="Q113" s="44">
        <v>-49951</v>
      </c>
      <c r="R113" s="332" t="s">
        <v>789</v>
      </c>
      <c r="S113" s="331" t="s">
        <v>458</v>
      </c>
      <c r="T113" s="275" t="s">
        <v>790</v>
      </c>
      <c r="U113" s="46"/>
    </row>
    <row r="114" spans="1:21" ht="16.5" thickBot="1">
      <c r="A114" s="11"/>
      <c r="B114" s="159"/>
      <c r="C114" s="160"/>
      <c r="D114" s="337"/>
      <c r="E114" s="337"/>
      <c r="F114" s="160"/>
      <c r="G114" s="337"/>
      <c r="H114" s="337"/>
      <c r="I114" s="160"/>
      <c r="J114" s="337"/>
      <c r="K114" s="337"/>
      <c r="L114" s="160"/>
      <c r="M114" s="337"/>
      <c r="N114" s="337"/>
      <c r="O114" s="160"/>
      <c r="P114" s="337"/>
      <c r="Q114" s="337"/>
      <c r="R114" s="160"/>
      <c r="S114" s="337"/>
      <c r="T114" s="337"/>
      <c r="U114" s="160"/>
    </row>
    <row r="115" spans="1:21" ht="15.75">
      <c r="A115" s="11"/>
      <c r="B115" s="162"/>
      <c r="C115" s="162"/>
      <c r="D115" s="162"/>
      <c r="E115" s="162"/>
      <c r="F115" s="162"/>
      <c r="G115" s="162"/>
      <c r="H115" s="162"/>
      <c r="I115" s="162"/>
      <c r="J115" s="162"/>
      <c r="K115" s="162"/>
      <c r="L115" s="162"/>
      <c r="M115" s="162"/>
      <c r="N115" s="162"/>
      <c r="O115" s="162"/>
      <c r="P115" s="162"/>
      <c r="Q115" s="162"/>
      <c r="R115" s="162"/>
      <c r="S115" s="162"/>
      <c r="T115" s="162"/>
      <c r="U115" s="162"/>
    </row>
    <row r="116" spans="1:21" ht="15.75">
      <c r="A116" s="11"/>
      <c r="B116" s="338"/>
      <c r="C116" s="24"/>
    </row>
    <row r="117" spans="1:21" ht="15.75">
      <c r="A117" s="11"/>
      <c r="B117" s="146"/>
      <c r="C117" s="146"/>
      <c r="D117" s="146"/>
      <c r="E117" s="146"/>
      <c r="F117" s="146"/>
      <c r="G117" s="146"/>
      <c r="H117" s="146"/>
      <c r="I117" s="146"/>
      <c r="J117" s="146"/>
      <c r="K117" s="146"/>
      <c r="L117" s="146"/>
      <c r="M117" s="146"/>
      <c r="N117" s="146"/>
      <c r="O117" s="146"/>
      <c r="P117" s="146"/>
      <c r="Q117" s="146"/>
      <c r="R117" s="146"/>
      <c r="S117" s="146"/>
      <c r="T117" s="146"/>
      <c r="U117" s="146"/>
    </row>
    <row r="118" spans="1:21" ht="48">
      <c r="A118" s="11"/>
      <c r="B118" s="4"/>
      <c r="C118" s="94">
        <v>-1</v>
      </c>
      <c r="D118" s="4"/>
      <c r="E118" s="95" t="s">
        <v>791</v>
      </c>
    </row>
    <row r="119" spans="1:21" ht="72">
      <c r="A119" s="11"/>
      <c r="B119" s="4"/>
      <c r="C119" s="94">
        <v>-2</v>
      </c>
      <c r="D119" s="4"/>
      <c r="E119" s="95" t="s">
        <v>792</v>
      </c>
    </row>
    <row r="120" spans="1:21" ht="84">
      <c r="A120" s="11"/>
      <c r="B120" s="4"/>
      <c r="C120" s="94">
        <v>-3</v>
      </c>
      <c r="D120" s="4"/>
      <c r="E120" s="95" t="s">
        <v>793</v>
      </c>
    </row>
    <row r="121" spans="1:21" ht="15.75">
      <c r="A121" s="11"/>
      <c r="B121" s="146"/>
      <c r="C121" s="146"/>
      <c r="D121" s="146"/>
      <c r="E121" s="146"/>
      <c r="F121" s="146"/>
      <c r="G121" s="146"/>
      <c r="H121" s="146"/>
      <c r="I121" s="146"/>
      <c r="J121" s="146"/>
      <c r="K121" s="146"/>
      <c r="L121" s="146"/>
      <c r="M121" s="146"/>
      <c r="N121" s="146"/>
      <c r="O121" s="146"/>
      <c r="P121" s="146"/>
      <c r="Q121" s="146"/>
      <c r="R121" s="146"/>
      <c r="S121" s="146"/>
      <c r="T121" s="146"/>
      <c r="U121" s="146"/>
    </row>
    <row r="122" spans="1:21">
      <c r="A122" s="11"/>
      <c r="B122" s="339" t="s">
        <v>794</v>
      </c>
      <c r="C122" s="339"/>
      <c r="D122" s="339"/>
      <c r="E122" s="339"/>
      <c r="F122" s="339"/>
      <c r="G122" s="339"/>
      <c r="H122" s="339"/>
      <c r="I122" s="339"/>
      <c r="J122" s="339"/>
      <c r="K122" s="339"/>
      <c r="L122" s="339"/>
      <c r="M122" s="339"/>
      <c r="N122" s="339"/>
      <c r="O122" s="339"/>
      <c r="P122" s="339"/>
      <c r="Q122" s="339"/>
      <c r="R122" s="339"/>
      <c r="S122" s="339"/>
      <c r="T122" s="339"/>
      <c r="U122" s="339"/>
    </row>
    <row r="123" spans="1:21" ht="15.75">
      <c r="A123" s="11"/>
      <c r="B123" s="146"/>
      <c r="C123" s="146"/>
      <c r="D123" s="146"/>
      <c r="E123" s="146"/>
      <c r="F123" s="146"/>
      <c r="G123" s="146"/>
      <c r="H123" s="146"/>
      <c r="I123" s="146"/>
      <c r="J123" s="146"/>
      <c r="K123" s="146"/>
      <c r="L123" s="146"/>
      <c r="M123" s="146"/>
      <c r="N123" s="146"/>
      <c r="O123" s="146"/>
      <c r="P123" s="146"/>
      <c r="Q123" s="146"/>
      <c r="R123" s="146"/>
      <c r="S123" s="146"/>
      <c r="T123" s="146"/>
      <c r="U123" s="146"/>
    </row>
    <row r="124" spans="1:21" ht="15.75">
      <c r="A124" s="11"/>
      <c r="B124" s="146"/>
      <c r="C124" s="146"/>
      <c r="D124" s="146"/>
      <c r="E124" s="146"/>
      <c r="F124" s="146"/>
      <c r="G124" s="146"/>
      <c r="H124" s="146"/>
      <c r="I124" s="146"/>
      <c r="J124" s="146"/>
      <c r="K124" s="146"/>
      <c r="L124" s="146"/>
      <c r="M124" s="146"/>
      <c r="N124" s="146"/>
      <c r="O124" s="146"/>
      <c r="P124" s="146"/>
      <c r="Q124" s="146"/>
      <c r="R124" s="146"/>
      <c r="S124" s="146"/>
      <c r="T124" s="146"/>
      <c r="U124" s="146"/>
    </row>
    <row r="125" spans="1:21">
      <c r="A125" s="11"/>
      <c r="B125" s="215"/>
      <c r="C125" s="215"/>
      <c r="D125" s="215"/>
      <c r="E125" s="215"/>
      <c r="F125" s="215"/>
      <c r="G125" s="215"/>
      <c r="H125" s="215"/>
      <c r="I125" s="215"/>
      <c r="J125" s="215"/>
      <c r="K125" s="215"/>
      <c r="L125" s="215"/>
      <c r="M125" s="215"/>
      <c r="N125" s="215"/>
      <c r="O125" s="215"/>
      <c r="P125" s="215"/>
      <c r="Q125" s="215"/>
      <c r="R125" s="215"/>
      <c r="S125" s="215"/>
      <c r="T125" s="215"/>
      <c r="U125" s="215"/>
    </row>
  </sheetData>
  <mergeCells count="356">
    <mergeCell ref="B117:U117"/>
    <mergeCell ref="B121:U121"/>
    <mergeCell ref="B122:U122"/>
    <mergeCell ref="B123:U123"/>
    <mergeCell ref="B124:U124"/>
    <mergeCell ref="B125:U125"/>
    <mergeCell ref="B74:U74"/>
    <mergeCell ref="B75:U75"/>
    <mergeCell ref="B76:U76"/>
    <mergeCell ref="B77:U77"/>
    <mergeCell ref="B78:U78"/>
    <mergeCell ref="B115:U115"/>
    <mergeCell ref="B57:U57"/>
    <mergeCell ref="B58:U58"/>
    <mergeCell ref="B59:U59"/>
    <mergeCell ref="B60:U60"/>
    <mergeCell ref="B72:U72"/>
    <mergeCell ref="B73:U73"/>
    <mergeCell ref="B51:U51"/>
    <mergeCell ref="B52:U52"/>
    <mergeCell ref="B53:U53"/>
    <mergeCell ref="B54:U54"/>
    <mergeCell ref="B55:U55"/>
    <mergeCell ref="B56:U56"/>
    <mergeCell ref="B32:U32"/>
    <mergeCell ref="B33:U33"/>
    <mergeCell ref="B34:U34"/>
    <mergeCell ref="B35:U35"/>
    <mergeCell ref="B46:U46"/>
    <mergeCell ref="B47:U47"/>
    <mergeCell ref="B25:U25"/>
    <mergeCell ref="B27:U27"/>
    <mergeCell ref="B28:U28"/>
    <mergeCell ref="B29:U29"/>
    <mergeCell ref="B30:U30"/>
    <mergeCell ref="B31:U31"/>
    <mergeCell ref="A1:A2"/>
    <mergeCell ref="B1:U1"/>
    <mergeCell ref="B2:U2"/>
    <mergeCell ref="B3:U3"/>
    <mergeCell ref="A4:A125"/>
    <mergeCell ref="B4:U4"/>
    <mergeCell ref="B5:U5"/>
    <mergeCell ref="B6:U6"/>
    <mergeCell ref="B7:U7"/>
    <mergeCell ref="B8:U8"/>
    <mergeCell ref="P109:Q112"/>
    <mergeCell ref="R109:R112"/>
    <mergeCell ref="S109:T112"/>
    <mergeCell ref="U109:U112"/>
    <mergeCell ref="D114:E114"/>
    <mergeCell ref="G114:H114"/>
    <mergeCell ref="J114:K114"/>
    <mergeCell ref="M114:N114"/>
    <mergeCell ref="P114:Q114"/>
    <mergeCell ref="S114:T114"/>
    <mergeCell ref="L109:L112"/>
    <mergeCell ref="M109:N109"/>
    <mergeCell ref="M110:N110"/>
    <mergeCell ref="M111:N111"/>
    <mergeCell ref="M112:N112"/>
    <mergeCell ref="O109:O112"/>
    <mergeCell ref="G110:H110"/>
    <mergeCell ref="G111:H111"/>
    <mergeCell ref="G112:H112"/>
    <mergeCell ref="I109:I112"/>
    <mergeCell ref="J109:K109"/>
    <mergeCell ref="J110:K110"/>
    <mergeCell ref="J111:K111"/>
    <mergeCell ref="J112:K112"/>
    <mergeCell ref="S107:T108"/>
    <mergeCell ref="U107:U108"/>
    <mergeCell ref="B109:B112"/>
    <mergeCell ref="C109:C112"/>
    <mergeCell ref="D109:E109"/>
    <mergeCell ref="D110:E110"/>
    <mergeCell ref="D111:E111"/>
    <mergeCell ref="D112:E112"/>
    <mergeCell ref="F109:F112"/>
    <mergeCell ref="G109:H109"/>
    <mergeCell ref="J107:K107"/>
    <mergeCell ref="J108:K108"/>
    <mergeCell ref="L107:L108"/>
    <mergeCell ref="M107:Q107"/>
    <mergeCell ref="M108:Q108"/>
    <mergeCell ref="R107:R108"/>
    <mergeCell ref="B107:B108"/>
    <mergeCell ref="C107:C108"/>
    <mergeCell ref="D107:E108"/>
    <mergeCell ref="F107:F108"/>
    <mergeCell ref="G107:H108"/>
    <mergeCell ref="I107:I108"/>
    <mergeCell ref="R102:R104"/>
    <mergeCell ref="S102:T104"/>
    <mergeCell ref="U102:U104"/>
    <mergeCell ref="D106:E106"/>
    <mergeCell ref="G106:H106"/>
    <mergeCell ref="J106:K106"/>
    <mergeCell ref="M106:N106"/>
    <mergeCell ref="P106:Q106"/>
    <mergeCell ref="S106:T106"/>
    <mergeCell ref="L102:L104"/>
    <mergeCell ref="M102:N102"/>
    <mergeCell ref="M103:N103"/>
    <mergeCell ref="M104:N104"/>
    <mergeCell ref="O102:O104"/>
    <mergeCell ref="P102:Q102"/>
    <mergeCell ref="P103:Q103"/>
    <mergeCell ref="P104:Q104"/>
    <mergeCell ref="F102:F104"/>
    <mergeCell ref="G102:H102"/>
    <mergeCell ref="G103:H103"/>
    <mergeCell ref="G104:H104"/>
    <mergeCell ref="I102:I104"/>
    <mergeCell ref="J102:K102"/>
    <mergeCell ref="J103:K103"/>
    <mergeCell ref="J104:K104"/>
    <mergeCell ref="M100:Q100"/>
    <mergeCell ref="M101:Q101"/>
    <mergeCell ref="R100:R101"/>
    <mergeCell ref="S100:T101"/>
    <mergeCell ref="U100:U101"/>
    <mergeCell ref="B102:B104"/>
    <mergeCell ref="C102:C104"/>
    <mergeCell ref="D102:E102"/>
    <mergeCell ref="D103:E103"/>
    <mergeCell ref="D104:E104"/>
    <mergeCell ref="D99:T99"/>
    <mergeCell ref="B100:B101"/>
    <mergeCell ref="C100:C101"/>
    <mergeCell ref="D100:E101"/>
    <mergeCell ref="F100:F101"/>
    <mergeCell ref="G100:H101"/>
    <mergeCell ref="I100:I101"/>
    <mergeCell ref="J100:K100"/>
    <mergeCell ref="J101:K101"/>
    <mergeCell ref="L100:L101"/>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P90:Q93"/>
    <mergeCell ref="R90:R93"/>
    <mergeCell ref="S90:T93"/>
    <mergeCell ref="U90:U93"/>
    <mergeCell ref="D95:E95"/>
    <mergeCell ref="G95:H95"/>
    <mergeCell ref="J95:K95"/>
    <mergeCell ref="M95:N95"/>
    <mergeCell ref="P95:Q95"/>
    <mergeCell ref="S95:T95"/>
    <mergeCell ref="L90:L93"/>
    <mergeCell ref="M90:N90"/>
    <mergeCell ref="M91:N91"/>
    <mergeCell ref="M92:N92"/>
    <mergeCell ref="M93:N93"/>
    <mergeCell ref="O90:O93"/>
    <mergeCell ref="G91:H91"/>
    <mergeCell ref="G92:H92"/>
    <mergeCell ref="G93:H93"/>
    <mergeCell ref="I90:I93"/>
    <mergeCell ref="J90:K90"/>
    <mergeCell ref="J91:K91"/>
    <mergeCell ref="J92:K92"/>
    <mergeCell ref="J93:K93"/>
    <mergeCell ref="S88:T89"/>
    <mergeCell ref="U88:U89"/>
    <mergeCell ref="B90:B93"/>
    <mergeCell ref="C90:C93"/>
    <mergeCell ref="D90:E90"/>
    <mergeCell ref="D91:E91"/>
    <mergeCell ref="D92:E92"/>
    <mergeCell ref="D93:E93"/>
    <mergeCell ref="F90:F93"/>
    <mergeCell ref="G90:H90"/>
    <mergeCell ref="J88:K88"/>
    <mergeCell ref="J89:K89"/>
    <mergeCell ref="L88:L89"/>
    <mergeCell ref="M88:Q88"/>
    <mergeCell ref="M89:Q89"/>
    <mergeCell ref="R88:R89"/>
    <mergeCell ref="B88:B89"/>
    <mergeCell ref="C88:C89"/>
    <mergeCell ref="D88:E89"/>
    <mergeCell ref="F88:F89"/>
    <mergeCell ref="G88:H89"/>
    <mergeCell ref="I88:I89"/>
    <mergeCell ref="R83:R85"/>
    <mergeCell ref="S83:T85"/>
    <mergeCell ref="U83:U85"/>
    <mergeCell ref="D87:E87"/>
    <mergeCell ref="G87:H87"/>
    <mergeCell ref="J87:K87"/>
    <mergeCell ref="M87:N87"/>
    <mergeCell ref="P87:Q87"/>
    <mergeCell ref="S87:T87"/>
    <mergeCell ref="L83:L85"/>
    <mergeCell ref="M83:N83"/>
    <mergeCell ref="M84:N84"/>
    <mergeCell ref="M85:N85"/>
    <mergeCell ref="O83:O85"/>
    <mergeCell ref="P83:Q83"/>
    <mergeCell ref="P84:Q84"/>
    <mergeCell ref="P85:Q85"/>
    <mergeCell ref="F83:F85"/>
    <mergeCell ref="G83:H83"/>
    <mergeCell ref="G84:H84"/>
    <mergeCell ref="G85:H85"/>
    <mergeCell ref="I83:I85"/>
    <mergeCell ref="J83:K83"/>
    <mergeCell ref="J84:K84"/>
    <mergeCell ref="J85:K85"/>
    <mergeCell ref="M81:Q81"/>
    <mergeCell ref="M82:Q82"/>
    <mergeCell ref="R81:R82"/>
    <mergeCell ref="S81:T82"/>
    <mergeCell ref="U81:U82"/>
    <mergeCell ref="B83:B85"/>
    <mergeCell ref="C83:C85"/>
    <mergeCell ref="D83:E83"/>
    <mergeCell ref="D84:E84"/>
    <mergeCell ref="D85:E85"/>
    <mergeCell ref="D80:T80"/>
    <mergeCell ref="B81:B82"/>
    <mergeCell ref="C81:C82"/>
    <mergeCell ref="D81:E82"/>
    <mergeCell ref="F81:F82"/>
    <mergeCell ref="G81:H82"/>
    <mergeCell ref="I81:I82"/>
    <mergeCell ref="J81:K81"/>
    <mergeCell ref="J82:K82"/>
    <mergeCell ref="L81:L82"/>
    <mergeCell ref="D79:E79"/>
    <mergeCell ref="G79:H79"/>
    <mergeCell ref="J79:K79"/>
    <mergeCell ref="M79:N79"/>
    <mergeCell ref="P79:Q79"/>
    <mergeCell ref="S79:T79"/>
    <mergeCell ref="F68:G68"/>
    <mergeCell ref="I68:J68"/>
    <mergeCell ref="F69:G69"/>
    <mergeCell ref="I69:J69"/>
    <mergeCell ref="F71:G71"/>
    <mergeCell ref="I71:J71"/>
    <mergeCell ref="F64:G64"/>
    <mergeCell ref="I64:J64"/>
    <mergeCell ref="F65:G65"/>
    <mergeCell ref="I65:J65"/>
    <mergeCell ref="F67:G67"/>
    <mergeCell ref="I67:J67"/>
    <mergeCell ref="D45:E45"/>
    <mergeCell ref="G45:H45"/>
    <mergeCell ref="F61:G61"/>
    <mergeCell ref="I61:J61"/>
    <mergeCell ref="F62:J62"/>
    <mergeCell ref="F63:G63"/>
    <mergeCell ref="I63:J63"/>
    <mergeCell ref="B48:U48"/>
    <mergeCell ref="B49:U49"/>
    <mergeCell ref="B50:U50"/>
    <mergeCell ref="I37:I38"/>
    <mergeCell ref="D39:E39"/>
    <mergeCell ref="G39:H39"/>
    <mergeCell ref="D40:E40"/>
    <mergeCell ref="G40:H40"/>
    <mergeCell ref="D42:E42"/>
    <mergeCell ref="G42:H42"/>
    <mergeCell ref="D36:E36"/>
    <mergeCell ref="G36:H36"/>
    <mergeCell ref="B37:B38"/>
    <mergeCell ref="C37:C38"/>
    <mergeCell ref="D37:H37"/>
    <mergeCell ref="D38:H38"/>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U13:U14"/>
    <mergeCell ref="D15:E15"/>
    <mergeCell ref="G15:H15"/>
    <mergeCell ref="J15:K15"/>
    <mergeCell ref="M15:N15"/>
    <mergeCell ref="P15:Q15"/>
    <mergeCell ref="S15:T15"/>
    <mergeCell ref="O13:O14"/>
    <mergeCell ref="P13:Q13"/>
    <mergeCell ref="P14:Q14"/>
    <mergeCell ref="R13:R14"/>
    <mergeCell ref="S13:T13"/>
    <mergeCell ref="S14:T14"/>
    <mergeCell ref="I13:I14"/>
    <mergeCell ref="J13:K13"/>
    <mergeCell ref="J14:K14"/>
    <mergeCell ref="L13:L14"/>
    <mergeCell ref="M13:N13"/>
    <mergeCell ref="M14:N14"/>
    <mergeCell ref="B13:B14"/>
    <mergeCell ref="C13:C14"/>
    <mergeCell ref="D13:E13"/>
    <mergeCell ref="D14:E14"/>
    <mergeCell ref="F13:F14"/>
    <mergeCell ref="G13:H13"/>
    <mergeCell ref="G14:H14"/>
    <mergeCell ref="D10:T10"/>
    <mergeCell ref="D11:K11"/>
    <mergeCell ref="M11:T11"/>
    <mergeCell ref="D12:E12"/>
    <mergeCell ref="G12:K12"/>
    <mergeCell ref="M12:N12"/>
    <mergeCell ref="P12:T12"/>
    <mergeCell ref="D9:E9"/>
    <mergeCell ref="G9:H9"/>
    <mergeCell ref="J9:K9"/>
    <mergeCell ref="M9:N9"/>
    <mergeCell ref="P9:Q9"/>
    <mergeCell ref="S9:T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8"/>
  <sheetViews>
    <sheetView showGridLines="0" workbookViewId="0"/>
  </sheetViews>
  <sheetFormatPr defaultRowHeight="15"/>
  <cols>
    <col min="1" max="2" width="36.5703125" bestFit="1" customWidth="1"/>
    <col min="3" max="3" width="8.7109375" customWidth="1"/>
    <col min="4" max="4" width="31" customWidth="1"/>
    <col min="5" max="5" width="36.5703125" bestFit="1" customWidth="1"/>
    <col min="6" max="6" width="18.5703125" customWidth="1"/>
    <col min="7" max="7" width="12.28515625" customWidth="1"/>
    <col min="8" max="8" width="29.85546875" customWidth="1"/>
    <col min="9" max="9" width="20.140625" customWidth="1"/>
    <col min="10" max="10" width="12.28515625" customWidth="1"/>
    <col min="11" max="11" width="33" customWidth="1"/>
    <col min="12" max="12" width="18.5703125" customWidth="1"/>
    <col min="13" max="13" width="10.28515625" customWidth="1"/>
    <col min="14" max="14" width="33" customWidth="1"/>
    <col min="15" max="15" width="31" customWidth="1"/>
    <col min="16" max="16" width="8.140625" customWidth="1"/>
    <col min="17" max="17" width="33" customWidth="1"/>
    <col min="18" max="18" width="16" customWidth="1"/>
    <col min="19" max="19" width="7.7109375" customWidth="1"/>
    <col min="20" max="20" width="33" customWidth="1"/>
    <col min="21" max="21" width="16" customWidth="1"/>
    <col min="22" max="22" width="21.140625" customWidth="1"/>
    <col min="23" max="23" width="27.28515625" customWidth="1"/>
    <col min="24" max="24" width="14.85546875" customWidth="1"/>
    <col min="25" max="25" width="6.7109375" customWidth="1"/>
    <col min="26" max="26" width="27.28515625" customWidth="1"/>
    <col min="27" max="27" width="33" customWidth="1"/>
    <col min="28" max="28" width="7.7109375" customWidth="1"/>
    <col min="29" max="29" width="33" customWidth="1"/>
    <col min="30" max="30" width="21.140625" customWidth="1"/>
  </cols>
  <sheetData>
    <row r="1" spans="1:30" ht="15" customHeight="1">
      <c r="A1" s="7" t="s">
        <v>7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7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c r="A4" s="11" t="s">
        <v>795</v>
      </c>
      <c r="B4" s="204"/>
      <c r="C4" s="204"/>
      <c r="D4" s="204"/>
      <c r="E4" s="204"/>
      <c r="F4" s="204"/>
      <c r="G4" s="204"/>
      <c r="H4" s="204"/>
      <c r="I4" s="204"/>
      <c r="J4" s="204"/>
      <c r="K4" s="204"/>
      <c r="L4" s="204"/>
      <c r="M4" s="204"/>
      <c r="N4" s="204"/>
      <c r="O4" s="204"/>
      <c r="P4" s="204"/>
      <c r="Q4" s="204"/>
      <c r="R4" s="204"/>
      <c r="S4" s="204"/>
      <c r="T4" s="204"/>
      <c r="U4" s="204"/>
      <c r="V4" s="204"/>
      <c r="W4" s="204"/>
      <c r="X4" s="204"/>
      <c r="Y4" s="204"/>
      <c r="Z4" s="204"/>
      <c r="AA4" s="204"/>
      <c r="AB4" s="204"/>
      <c r="AC4" s="204"/>
      <c r="AD4" s="204"/>
    </row>
    <row r="5" spans="1:30">
      <c r="A5" s="11"/>
      <c r="B5" s="268" t="s">
        <v>796</v>
      </c>
      <c r="C5" s="268"/>
      <c r="D5" s="268"/>
      <c r="E5" s="268"/>
      <c r="F5" s="268"/>
      <c r="G5" s="268"/>
      <c r="H5" s="268"/>
      <c r="I5" s="268"/>
      <c r="J5" s="268"/>
      <c r="K5" s="268"/>
      <c r="L5" s="268"/>
      <c r="M5" s="268"/>
      <c r="N5" s="268"/>
      <c r="O5" s="268"/>
      <c r="P5" s="268"/>
      <c r="Q5" s="268"/>
      <c r="R5" s="268"/>
      <c r="S5" s="268"/>
      <c r="T5" s="268"/>
      <c r="U5" s="268"/>
      <c r="V5" s="268"/>
      <c r="W5" s="268"/>
      <c r="X5" s="268"/>
      <c r="Y5" s="268"/>
      <c r="Z5" s="268"/>
      <c r="AA5" s="268"/>
      <c r="AB5" s="268"/>
      <c r="AC5" s="268"/>
      <c r="AD5" s="268"/>
    </row>
    <row r="6" spans="1:30" ht="15.75">
      <c r="A6" s="11"/>
      <c r="B6" s="207"/>
      <c r="C6" s="207"/>
      <c r="D6" s="207"/>
      <c r="E6" s="207"/>
      <c r="F6" s="207"/>
      <c r="G6" s="207"/>
      <c r="H6" s="207"/>
      <c r="I6" s="207"/>
      <c r="J6" s="207"/>
      <c r="K6" s="207"/>
      <c r="L6" s="207"/>
      <c r="M6" s="207"/>
      <c r="N6" s="207"/>
      <c r="O6" s="207"/>
      <c r="P6" s="207"/>
      <c r="Q6" s="207"/>
      <c r="R6" s="207"/>
      <c r="S6" s="207"/>
      <c r="T6" s="207"/>
      <c r="U6" s="207"/>
      <c r="V6" s="207"/>
      <c r="W6" s="207"/>
      <c r="X6" s="207"/>
      <c r="Y6" s="207"/>
      <c r="Z6" s="207"/>
      <c r="AA6" s="207"/>
      <c r="AB6" s="207"/>
      <c r="AC6" s="207"/>
      <c r="AD6" s="207"/>
    </row>
    <row r="7" spans="1:30" ht="25.5" customHeight="1">
      <c r="A7" s="11"/>
      <c r="B7" s="206" t="s">
        <v>797</v>
      </c>
      <c r="C7" s="206"/>
      <c r="D7" s="206"/>
      <c r="E7" s="206"/>
      <c r="F7" s="206"/>
      <c r="G7" s="206"/>
      <c r="H7" s="206"/>
      <c r="I7" s="206"/>
      <c r="J7" s="206"/>
      <c r="K7" s="206"/>
      <c r="L7" s="206"/>
      <c r="M7" s="206"/>
      <c r="N7" s="206"/>
      <c r="O7" s="206"/>
      <c r="P7" s="206"/>
      <c r="Q7" s="206"/>
      <c r="R7" s="206"/>
      <c r="S7" s="206"/>
      <c r="T7" s="206"/>
      <c r="U7" s="206"/>
      <c r="V7" s="206"/>
      <c r="W7" s="206"/>
      <c r="X7" s="206"/>
      <c r="Y7" s="206"/>
      <c r="Z7" s="206"/>
      <c r="AA7" s="206"/>
      <c r="AB7" s="206"/>
      <c r="AC7" s="206"/>
      <c r="AD7" s="206"/>
    </row>
    <row r="8" spans="1:30" ht="15.75">
      <c r="A8" s="11"/>
      <c r="B8" s="207"/>
      <c r="C8" s="207"/>
      <c r="D8" s="207"/>
      <c r="E8" s="207"/>
      <c r="F8" s="207"/>
      <c r="G8" s="207"/>
      <c r="H8" s="207"/>
      <c r="I8" s="207"/>
      <c r="J8" s="207"/>
      <c r="K8" s="207"/>
      <c r="L8" s="207"/>
      <c r="M8" s="207"/>
      <c r="N8" s="207"/>
      <c r="O8" s="207"/>
      <c r="P8" s="207"/>
      <c r="Q8" s="207"/>
      <c r="R8" s="207"/>
      <c r="S8" s="207"/>
      <c r="T8" s="207"/>
      <c r="U8" s="207"/>
      <c r="V8" s="207"/>
      <c r="W8" s="207"/>
      <c r="X8" s="207"/>
      <c r="Y8" s="207"/>
      <c r="Z8" s="207"/>
      <c r="AA8" s="207"/>
      <c r="AB8" s="207"/>
      <c r="AC8" s="207"/>
      <c r="AD8" s="207"/>
    </row>
    <row r="9" spans="1:30">
      <c r="A9" s="11"/>
      <c r="B9" s="206" t="s">
        <v>798</v>
      </c>
      <c r="C9" s="206"/>
      <c r="D9" s="206"/>
      <c r="E9" s="206"/>
      <c r="F9" s="206"/>
      <c r="G9" s="206"/>
      <c r="H9" s="206"/>
      <c r="I9" s="206"/>
      <c r="J9" s="206"/>
      <c r="K9" s="206"/>
      <c r="L9" s="206"/>
      <c r="M9" s="206"/>
      <c r="N9" s="206"/>
      <c r="O9" s="206"/>
      <c r="P9" s="206"/>
      <c r="Q9" s="206"/>
      <c r="R9" s="206"/>
      <c r="S9" s="206"/>
      <c r="T9" s="206"/>
      <c r="U9" s="206"/>
      <c r="V9" s="206"/>
      <c r="W9" s="206"/>
      <c r="X9" s="206"/>
      <c r="Y9" s="206"/>
      <c r="Z9" s="206"/>
      <c r="AA9" s="206"/>
      <c r="AB9" s="206"/>
      <c r="AC9" s="206"/>
      <c r="AD9" s="206"/>
    </row>
    <row r="10" spans="1:30" ht="15.75">
      <c r="A10" s="11"/>
      <c r="B10" s="204"/>
      <c r="C10" s="204"/>
      <c r="D10" s="204"/>
      <c r="E10" s="204"/>
      <c r="F10" s="204"/>
      <c r="G10" s="204"/>
      <c r="H10" s="204"/>
      <c r="I10" s="204"/>
      <c r="J10" s="204"/>
      <c r="K10" s="204"/>
      <c r="L10" s="204"/>
      <c r="M10" s="204"/>
      <c r="N10" s="204"/>
      <c r="O10" s="204"/>
      <c r="P10" s="204"/>
      <c r="Q10" s="204"/>
      <c r="R10" s="204"/>
      <c r="S10" s="204"/>
      <c r="T10" s="204"/>
      <c r="U10" s="204"/>
      <c r="V10" s="204"/>
      <c r="W10" s="204"/>
      <c r="X10" s="204"/>
      <c r="Y10" s="204"/>
      <c r="Z10" s="204"/>
      <c r="AA10" s="204"/>
      <c r="AB10" s="204"/>
      <c r="AC10" s="204"/>
      <c r="AD10" s="204"/>
    </row>
    <row r="11" spans="1:30" ht="15.75">
      <c r="A11" s="11"/>
      <c r="B11" s="204"/>
      <c r="C11" s="204"/>
      <c r="D11" s="204"/>
      <c r="E11" s="204"/>
      <c r="F11" s="204"/>
      <c r="G11" s="204"/>
      <c r="H11" s="204"/>
      <c r="I11" s="204"/>
      <c r="J11" s="204"/>
      <c r="K11" s="204"/>
      <c r="L11" s="204"/>
      <c r="M11" s="204"/>
      <c r="N11" s="204"/>
      <c r="O11" s="204"/>
      <c r="P11" s="204"/>
      <c r="Q11" s="204"/>
      <c r="R11" s="204"/>
      <c r="S11" s="204"/>
      <c r="T11" s="204"/>
      <c r="U11" s="204"/>
      <c r="V11" s="204"/>
      <c r="W11" s="204"/>
      <c r="X11" s="204"/>
      <c r="Y11" s="204"/>
      <c r="Z11" s="204"/>
      <c r="AA11" s="204"/>
      <c r="AB11" s="204"/>
      <c r="AC11" s="204"/>
      <c r="AD11" s="204"/>
    </row>
    <row r="12" spans="1:30" ht="16.5" thickBot="1">
      <c r="A12" s="11"/>
      <c r="B12" s="13"/>
      <c r="C12" s="19"/>
      <c r="D12" s="63" t="s">
        <v>232</v>
      </c>
      <c r="E12" s="63"/>
      <c r="F12" s="63"/>
      <c r="G12" s="63"/>
      <c r="H12" s="63"/>
      <c r="I12" s="63"/>
      <c r="J12" s="63"/>
      <c r="K12" s="63"/>
      <c r="L12" s="19"/>
      <c r="M12" s="63" t="s">
        <v>271</v>
      </c>
      <c r="N12" s="63"/>
      <c r="O12" s="63"/>
      <c r="P12" s="63"/>
      <c r="Q12" s="63"/>
      <c r="R12" s="63"/>
      <c r="S12" s="63"/>
      <c r="T12" s="63"/>
    </row>
    <row r="13" spans="1:30" ht="16.5" thickBot="1">
      <c r="A13" s="11"/>
      <c r="B13" s="340" t="s">
        <v>229</v>
      </c>
      <c r="C13" s="19"/>
      <c r="D13" s="342" t="s">
        <v>799</v>
      </c>
      <c r="E13" s="342"/>
      <c r="F13" s="167"/>
      <c r="G13" s="342" t="s">
        <v>800</v>
      </c>
      <c r="H13" s="342"/>
      <c r="I13" s="167"/>
      <c r="J13" s="342" t="s">
        <v>801</v>
      </c>
      <c r="K13" s="342"/>
      <c r="L13" s="19"/>
      <c r="M13" s="342" t="s">
        <v>799</v>
      </c>
      <c r="N13" s="342"/>
      <c r="O13" s="167"/>
      <c r="P13" s="342" t="s">
        <v>800</v>
      </c>
      <c r="Q13" s="342"/>
      <c r="R13" s="167"/>
      <c r="S13" s="342" t="s">
        <v>801</v>
      </c>
      <c r="T13" s="342"/>
    </row>
    <row r="14" spans="1:30" ht="15.75">
      <c r="A14" s="11"/>
      <c r="B14" s="271" t="s">
        <v>802</v>
      </c>
      <c r="C14" s="31"/>
      <c r="D14" s="72"/>
      <c r="E14" s="72"/>
      <c r="F14" s="31"/>
      <c r="G14" s="72"/>
      <c r="H14" s="72"/>
      <c r="I14" s="31"/>
      <c r="J14" s="72"/>
      <c r="K14" s="72"/>
      <c r="L14" s="31"/>
      <c r="M14" s="72"/>
      <c r="N14" s="72"/>
      <c r="O14" s="31"/>
      <c r="P14" s="72"/>
      <c r="Q14" s="72"/>
      <c r="R14" s="31"/>
      <c r="S14" s="72"/>
      <c r="T14" s="72"/>
    </row>
    <row r="15" spans="1:30" ht="15.75">
      <c r="A15" s="11"/>
      <c r="B15" s="84" t="s">
        <v>803</v>
      </c>
      <c r="C15" s="13"/>
      <c r="D15" s="34" t="s">
        <v>458</v>
      </c>
      <c r="E15" s="88" t="s">
        <v>804</v>
      </c>
      <c r="F15" s="13"/>
      <c r="G15" s="34" t="s">
        <v>458</v>
      </c>
      <c r="H15" s="88" t="s">
        <v>805</v>
      </c>
      <c r="I15" s="13"/>
      <c r="J15" s="34" t="s">
        <v>458</v>
      </c>
      <c r="K15" s="88" t="s">
        <v>806</v>
      </c>
      <c r="L15" s="13"/>
      <c r="M15" s="34" t="s">
        <v>458</v>
      </c>
      <c r="N15" s="88" t="s">
        <v>807</v>
      </c>
      <c r="O15" s="13"/>
      <c r="P15" s="34" t="s">
        <v>458</v>
      </c>
      <c r="Q15" s="88" t="s">
        <v>808</v>
      </c>
      <c r="R15" s="13"/>
      <c r="S15" s="34" t="s">
        <v>458</v>
      </c>
      <c r="T15" s="88" t="s">
        <v>809</v>
      </c>
    </row>
    <row r="16" spans="1:30" ht="15.75">
      <c r="A16" s="11"/>
      <c r="B16" s="83" t="s">
        <v>810</v>
      </c>
      <c r="C16" s="31"/>
      <c r="D16" s="90" t="s">
        <v>811</v>
      </c>
      <c r="E16" s="90"/>
      <c r="F16" s="31"/>
      <c r="G16" s="90" t="s">
        <v>812</v>
      </c>
      <c r="H16" s="90"/>
      <c r="I16" s="31"/>
      <c r="J16" s="90" t="s">
        <v>813</v>
      </c>
      <c r="K16" s="90"/>
      <c r="L16" s="31"/>
      <c r="M16" s="90" t="s">
        <v>814</v>
      </c>
      <c r="N16" s="90"/>
      <c r="O16" s="31"/>
      <c r="P16" s="90" t="s">
        <v>815</v>
      </c>
      <c r="Q16" s="90"/>
      <c r="R16" s="31"/>
      <c r="S16" s="90" t="s">
        <v>816</v>
      </c>
      <c r="T16" s="90"/>
    </row>
    <row r="17" spans="1:30" ht="16.5" thickBot="1">
      <c r="A17" s="11"/>
      <c r="B17" s="84" t="s">
        <v>817</v>
      </c>
      <c r="C17" s="13"/>
      <c r="D17" s="276" t="s">
        <v>818</v>
      </c>
      <c r="E17" s="276"/>
      <c r="F17" s="13"/>
      <c r="G17" s="276" t="s">
        <v>819</v>
      </c>
      <c r="H17" s="276"/>
      <c r="I17" s="13"/>
      <c r="J17" s="276" t="s">
        <v>820</v>
      </c>
      <c r="K17" s="276"/>
      <c r="L17" s="13"/>
      <c r="M17" s="276" t="s">
        <v>821</v>
      </c>
      <c r="N17" s="276"/>
      <c r="O17" s="13"/>
      <c r="P17" s="276" t="s">
        <v>822</v>
      </c>
      <c r="Q17" s="276"/>
      <c r="R17" s="13"/>
      <c r="S17" s="276" t="s">
        <v>823</v>
      </c>
      <c r="T17" s="276"/>
    </row>
    <row r="18" spans="1:30" ht="16.5" thickBot="1">
      <c r="A18" s="11"/>
      <c r="B18" s="41" t="s">
        <v>824</v>
      </c>
      <c r="C18" s="31"/>
      <c r="D18" s="343" t="s">
        <v>825</v>
      </c>
      <c r="E18" s="343"/>
      <c r="F18" s="31"/>
      <c r="G18" s="343" t="s">
        <v>826</v>
      </c>
      <c r="H18" s="343"/>
      <c r="I18" s="31"/>
      <c r="J18" s="343" t="s">
        <v>827</v>
      </c>
      <c r="K18" s="343"/>
      <c r="L18" s="31"/>
      <c r="M18" s="343" t="s">
        <v>828</v>
      </c>
      <c r="N18" s="343"/>
      <c r="O18" s="31"/>
      <c r="P18" s="343" t="s">
        <v>829</v>
      </c>
      <c r="Q18" s="343"/>
      <c r="R18" s="31"/>
      <c r="S18" s="343" t="s">
        <v>830</v>
      </c>
      <c r="T18" s="343"/>
    </row>
    <row r="19" spans="1:30" ht="15.75">
      <c r="A19" s="11"/>
      <c r="B19" s="274" t="s">
        <v>831</v>
      </c>
      <c r="C19" s="13"/>
      <c r="D19" s="120"/>
      <c r="E19" s="120"/>
      <c r="F19" s="13"/>
      <c r="G19" s="120"/>
      <c r="H19" s="120"/>
      <c r="I19" s="13"/>
      <c r="J19" s="120"/>
      <c r="K19" s="120"/>
      <c r="L19" s="13"/>
      <c r="M19" s="120"/>
      <c r="N19" s="120"/>
      <c r="O19" s="13"/>
      <c r="P19" s="120"/>
      <c r="Q19" s="120"/>
      <c r="R19" s="13"/>
      <c r="S19" s="120"/>
      <c r="T19" s="120"/>
    </row>
    <row r="20" spans="1:30" ht="15.75">
      <c r="A20" s="11"/>
      <c r="B20" s="83" t="s">
        <v>832</v>
      </c>
      <c r="C20" s="31"/>
      <c r="D20" s="90" t="s">
        <v>833</v>
      </c>
      <c r="E20" s="90"/>
      <c r="F20" s="31"/>
      <c r="G20" s="90" t="s">
        <v>834</v>
      </c>
      <c r="H20" s="90"/>
      <c r="I20" s="31"/>
      <c r="J20" s="90" t="s">
        <v>835</v>
      </c>
      <c r="K20" s="90"/>
      <c r="L20" s="31"/>
      <c r="M20" s="90" t="s">
        <v>836</v>
      </c>
      <c r="N20" s="90"/>
      <c r="O20" s="31"/>
      <c r="P20" s="90" t="s">
        <v>837</v>
      </c>
      <c r="Q20" s="90"/>
      <c r="R20" s="31"/>
      <c r="S20" s="90" t="s">
        <v>838</v>
      </c>
      <c r="T20" s="90"/>
    </row>
    <row r="21" spans="1:30" ht="16.5" thickBot="1">
      <c r="A21" s="11"/>
      <c r="B21" s="84" t="s">
        <v>839</v>
      </c>
      <c r="C21" s="13"/>
      <c r="D21" s="276" t="s">
        <v>840</v>
      </c>
      <c r="E21" s="276"/>
      <c r="F21" s="13"/>
      <c r="G21" s="276" t="s">
        <v>841</v>
      </c>
      <c r="H21" s="276"/>
      <c r="I21" s="13"/>
      <c r="J21" s="276" t="s">
        <v>842</v>
      </c>
      <c r="K21" s="276"/>
      <c r="L21" s="13"/>
      <c r="M21" s="276" t="s">
        <v>843</v>
      </c>
      <c r="N21" s="276"/>
      <c r="O21" s="13"/>
      <c r="P21" s="276" t="s">
        <v>844</v>
      </c>
      <c r="Q21" s="276"/>
      <c r="R21" s="13"/>
      <c r="S21" s="276" t="s">
        <v>845</v>
      </c>
      <c r="T21" s="276"/>
    </row>
    <row r="22" spans="1:30" ht="16.5" thickBot="1">
      <c r="A22" s="11"/>
      <c r="B22" s="41" t="s">
        <v>846</v>
      </c>
      <c r="C22" s="31"/>
      <c r="D22" s="343" t="s">
        <v>847</v>
      </c>
      <c r="E22" s="343"/>
      <c r="F22" s="31"/>
      <c r="G22" s="343" t="s">
        <v>848</v>
      </c>
      <c r="H22" s="343"/>
      <c r="I22" s="31"/>
      <c r="J22" s="343" t="s">
        <v>849</v>
      </c>
      <c r="K22" s="343"/>
      <c r="L22" s="31"/>
      <c r="M22" s="343" t="s">
        <v>850</v>
      </c>
      <c r="N22" s="343"/>
      <c r="O22" s="31"/>
      <c r="P22" s="343" t="s">
        <v>851</v>
      </c>
      <c r="Q22" s="343"/>
      <c r="R22" s="31"/>
      <c r="S22" s="343" t="s">
        <v>852</v>
      </c>
      <c r="T22" s="343"/>
    </row>
    <row r="23" spans="1:30" ht="15.75">
      <c r="A23" s="11"/>
      <c r="B23" s="274" t="s">
        <v>853</v>
      </c>
      <c r="C23" s="13"/>
      <c r="D23" s="120"/>
      <c r="E23" s="120"/>
      <c r="F23" s="13"/>
      <c r="G23" s="120"/>
      <c r="H23" s="120"/>
      <c r="I23" s="13"/>
      <c r="J23" s="120"/>
      <c r="K23" s="120"/>
      <c r="L23" s="13"/>
      <c r="M23" s="120"/>
      <c r="N23" s="120"/>
      <c r="O23" s="13"/>
      <c r="P23" s="120"/>
      <c r="Q23" s="120"/>
      <c r="R23" s="13"/>
      <c r="S23" s="120"/>
      <c r="T23" s="120"/>
    </row>
    <row r="24" spans="1:30" ht="15.75">
      <c r="A24" s="11"/>
      <c r="B24" s="83" t="s">
        <v>854</v>
      </c>
      <c r="C24" s="31"/>
      <c r="D24" s="90" t="s">
        <v>855</v>
      </c>
      <c r="E24" s="90"/>
      <c r="F24" s="31"/>
      <c r="G24" s="90" t="s">
        <v>856</v>
      </c>
      <c r="H24" s="90"/>
      <c r="I24" s="31"/>
      <c r="J24" s="90" t="s">
        <v>857</v>
      </c>
      <c r="K24" s="90"/>
      <c r="L24" s="31"/>
      <c r="M24" s="90" t="s">
        <v>858</v>
      </c>
      <c r="N24" s="90"/>
      <c r="O24" s="31"/>
      <c r="P24" s="90" t="s">
        <v>859</v>
      </c>
      <c r="Q24" s="90"/>
      <c r="R24" s="31"/>
      <c r="S24" s="90" t="s">
        <v>860</v>
      </c>
      <c r="T24" s="90"/>
    </row>
    <row r="25" spans="1:30" ht="16.5" thickBot="1">
      <c r="A25" s="11"/>
      <c r="B25" s="84" t="s">
        <v>861</v>
      </c>
      <c r="C25" s="13"/>
      <c r="D25" s="276" t="s">
        <v>862</v>
      </c>
      <c r="E25" s="276"/>
      <c r="F25" s="13"/>
      <c r="G25" s="276" t="s">
        <v>863</v>
      </c>
      <c r="H25" s="276"/>
      <c r="I25" s="13"/>
      <c r="J25" s="276" t="s">
        <v>864</v>
      </c>
      <c r="K25" s="276"/>
      <c r="L25" s="13"/>
      <c r="M25" s="276" t="s">
        <v>865</v>
      </c>
      <c r="N25" s="276"/>
      <c r="O25" s="13"/>
      <c r="P25" s="276" t="s">
        <v>866</v>
      </c>
      <c r="Q25" s="276"/>
      <c r="R25" s="13"/>
      <c r="S25" s="276" t="s">
        <v>867</v>
      </c>
      <c r="T25" s="276"/>
    </row>
    <row r="26" spans="1:30" ht="16.5" thickBot="1">
      <c r="A26" s="11"/>
      <c r="B26" s="41" t="s">
        <v>868</v>
      </c>
      <c r="C26" s="31"/>
      <c r="D26" s="343" t="s">
        <v>869</v>
      </c>
      <c r="E26" s="343"/>
      <c r="F26" s="31"/>
      <c r="G26" s="343" t="s">
        <v>870</v>
      </c>
      <c r="H26" s="343"/>
      <c r="I26" s="31"/>
      <c r="J26" s="343" t="s">
        <v>871</v>
      </c>
      <c r="K26" s="343"/>
      <c r="L26" s="31"/>
      <c r="M26" s="343" t="s">
        <v>872</v>
      </c>
      <c r="N26" s="343"/>
      <c r="O26" s="31"/>
      <c r="P26" s="343" t="s">
        <v>873</v>
      </c>
      <c r="Q26" s="343"/>
      <c r="R26" s="31"/>
      <c r="S26" s="343" t="s">
        <v>874</v>
      </c>
      <c r="T26" s="343"/>
    </row>
    <row r="27" spans="1:30" ht="16.5" thickBot="1">
      <c r="A27" s="11"/>
      <c r="B27" s="274" t="s">
        <v>331</v>
      </c>
      <c r="C27" s="13"/>
      <c r="D27" s="344" t="s">
        <v>875</v>
      </c>
      <c r="E27" s="344"/>
      <c r="F27" s="13"/>
      <c r="G27" s="344" t="s">
        <v>876</v>
      </c>
      <c r="H27" s="344"/>
      <c r="I27" s="13"/>
      <c r="J27" s="344" t="s">
        <v>877</v>
      </c>
      <c r="K27" s="344"/>
      <c r="L27" s="13"/>
      <c r="M27" s="344" t="s">
        <v>878</v>
      </c>
      <c r="N27" s="344"/>
      <c r="O27" s="13"/>
      <c r="P27" s="344" t="s">
        <v>879</v>
      </c>
      <c r="Q27" s="344"/>
      <c r="R27" s="13"/>
      <c r="S27" s="344" t="s">
        <v>880</v>
      </c>
      <c r="T27" s="344"/>
    </row>
    <row r="28" spans="1:30" ht="16.5" thickBot="1">
      <c r="A28" s="11"/>
      <c r="B28" s="41" t="s">
        <v>881</v>
      </c>
      <c r="C28" s="31"/>
      <c r="D28" s="341" t="s">
        <v>458</v>
      </c>
      <c r="E28" s="275" t="s">
        <v>882</v>
      </c>
      <c r="F28" s="31"/>
      <c r="G28" s="341" t="s">
        <v>458</v>
      </c>
      <c r="H28" s="275" t="s">
        <v>883</v>
      </c>
      <c r="I28" s="31"/>
      <c r="J28" s="341" t="s">
        <v>458</v>
      </c>
      <c r="K28" s="275" t="s">
        <v>884</v>
      </c>
      <c r="L28" s="31"/>
      <c r="M28" s="341" t="s">
        <v>458</v>
      </c>
      <c r="N28" s="275" t="s">
        <v>885</v>
      </c>
      <c r="O28" s="31"/>
      <c r="P28" s="341" t="s">
        <v>458</v>
      </c>
      <c r="Q28" s="275" t="s">
        <v>886</v>
      </c>
      <c r="R28" s="31"/>
      <c r="S28" s="341" t="s">
        <v>458</v>
      </c>
      <c r="T28" s="275" t="s">
        <v>887</v>
      </c>
    </row>
    <row r="29" spans="1:30" ht="15.75">
      <c r="A29" s="11"/>
      <c r="B29" s="34" t="s">
        <v>888</v>
      </c>
      <c r="C29" s="13"/>
      <c r="D29" s="345">
        <v>-899</v>
      </c>
      <c r="E29" s="345"/>
      <c r="F29" s="13"/>
      <c r="G29" s="346" t="s">
        <v>248</v>
      </c>
      <c r="H29" s="346"/>
      <c r="I29" s="13"/>
      <c r="J29" s="345">
        <v>-899</v>
      </c>
      <c r="K29" s="345"/>
      <c r="L29" s="13"/>
      <c r="M29" s="345" t="s">
        <v>889</v>
      </c>
      <c r="N29" s="345"/>
      <c r="O29" s="13"/>
      <c r="P29" s="346" t="s">
        <v>248</v>
      </c>
      <c r="Q29" s="346"/>
      <c r="R29" s="13"/>
      <c r="S29" s="345" t="s">
        <v>889</v>
      </c>
      <c r="T29" s="345"/>
    </row>
    <row r="30" spans="1:30" ht="16.5" thickBot="1">
      <c r="A30" s="11"/>
      <c r="B30" s="30" t="s">
        <v>62</v>
      </c>
      <c r="C30" s="31"/>
      <c r="D30" s="78">
        <v>-257095</v>
      </c>
      <c r="E30" s="78"/>
      <c r="F30" s="31"/>
      <c r="G30" s="277">
        <v>-643</v>
      </c>
      <c r="H30" s="277"/>
      <c r="I30" s="31"/>
      <c r="J30" s="78">
        <v>-257738</v>
      </c>
      <c r="K30" s="78"/>
      <c r="L30" s="31"/>
      <c r="M30" s="78">
        <v>-260965</v>
      </c>
      <c r="N30" s="78"/>
      <c r="O30" s="31"/>
      <c r="P30" s="277">
        <v>-714</v>
      </c>
      <c r="Q30" s="277"/>
      <c r="R30" s="31"/>
      <c r="S30" s="78">
        <v>-261679</v>
      </c>
      <c r="T30" s="78"/>
    </row>
    <row r="31" spans="1:30" ht="16.5" thickBot="1">
      <c r="A31" s="11"/>
      <c r="B31" s="42" t="s">
        <v>890</v>
      </c>
      <c r="C31" s="13"/>
      <c r="D31" s="48" t="s">
        <v>458</v>
      </c>
      <c r="E31" s="57" t="s">
        <v>891</v>
      </c>
      <c r="F31" s="13"/>
      <c r="G31" s="48" t="s">
        <v>458</v>
      </c>
      <c r="H31" s="57" t="s">
        <v>892</v>
      </c>
      <c r="I31" s="13"/>
      <c r="J31" s="48" t="s">
        <v>458</v>
      </c>
      <c r="K31" s="57" t="s">
        <v>376</v>
      </c>
      <c r="L31" s="13"/>
      <c r="M31" s="48" t="s">
        <v>458</v>
      </c>
      <c r="N31" s="57" t="s">
        <v>893</v>
      </c>
      <c r="O31" s="13"/>
      <c r="P31" s="48" t="s">
        <v>458</v>
      </c>
      <c r="Q31" s="57" t="s">
        <v>894</v>
      </c>
      <c r="R31" s="13"/>
      <c r="S31" s="48" t="s">
        <v>458</v>
      </c>
      <c r="T31" s="57" t="s">
        <v>404</v>
      </c>
    </row>
    <row r="32" spans="1:30" ht="16.5" thickTop="1">
      <c r="A32" s="11"/>
      <c r="B32" s="204"/>
      <c r="C32" s="204"/>
      <c r="D32" s="204"/>
      <c r="E32" s="204"/>
      <c r="F32" s="204"/>
      <c r="G32" s="204"/>
      <c r="H32" s="204"/>
      <c r="I32" s="204"/>
      <c r="J32" s="204"/>
      <c r="K32" s="204"/>
      <c r="L32" s="204"/>
      <c r="M32" s="204"/>
      <c r="N32" s="204"/>
      <c r="O32" s="204"/>
      <c r="P32" s="204"/>
      <c r="Q32" s="204"/>
      <c r="R32" s="204"/>
      <c r="S32" s="204"/>
      <c r="T32" s="204"/>
      <c r="U32" s="204"/>
      <c r="V32" s="204"/>
      <c r="W32" s="204"/>
      <c r="X32" s="204"/>
      <c r="Y32" s="204"/>
      <c r="Z32" s="204"/>
      <c r="AA32" s="204"/>
      <c r="AB32" s="204"/>
      <c r="AC32" s="204"/>
      <c r="AD32" s="204"/>
    </row>
    <row r="33" spans="1:30" ht="15.75">
      <c r="A33" s="11"/>
      <c r="B33" s="204"/>
      <c r="C33" s="204"/>
      <c r="D33" s="204"/>
      <c r="E33" s="204"/>
      <c r="F33" s="204"/>
      <c r="G33" s="204"/>
      <c r="H33" s="204"/>
      <c r="I33" s="204"/>
      <c r="J33" s="204"/>
      <c r="K33" s="204"/>
      <c r="L33" s="204"/>
      <c r="M33" s="204"/>
      <c r="N33" s="204"/>
      <c r="O33" s="204"/>
      <c r="P33" s="204"/>
      <c r="Q33" s="204"/>
      <c r="R33" s="204"/>
      <c r="S33" s="204"/>
      <c r="T33" s="204"/>
      <c r="U33" s="204"/>
      <c r="V33" s="204"/>
      <c r="W33" s="204"/>
      <c r="X33" s="204"/>
      <c r="Y33" s="204"/>
      <c r="Z33" s="204"/>
      <c r="AA33" s="204"/>
      <c r="AB33" s="204"/>
      <c r="AC33" s="204"/>
      <c r="AD33" s="204"/>
    </row>
    <row r="34" spans="1:30">
      <c r="A34" s="11"/>
      <c r="B34" s="4"/>
      <c r="C34" s="94">
        <v>-1</v>
      </c>
      <c r="D34" s="4"/>
      <c r="E34" s="95" t="s">
        <v>58</v>
      </c>
    </row>
    <row r="35" spans="1:30" ht="15.75">
      <c r="A35" s="11"/>
      <c r="B35" s="146"/>
      <c r="C35" s="146"/>
      <c r="D35" s="146"/>
      <c r="E35" s="146"/>
      <c r="F35" s="146"/>
      <c r="G35" s="146"/>
      <c r="H35" s="146"/>
      <c r="I35" s="146"/>
      <c r="J35" s="146"/>
      <c r="K35" s="146"/>
      <c r="L35" s="146"/>
      <c r="M35" s="146"/>
      <c r="N35" s="146"/>
      <c r="O35" s="146"/>
      <c r="P35" s="146"/>
      <c r="Q35" s="146"/>
      <c r="R35" s="146"/>
      <c r="S35" s="146"/>
      <c r="T35" s="146"/>
      <c r="U35" s="146"/>
      <c r="V35" s="146"/>
      <c r="W35" s="146"/>
      <c r="X35" s="146"/>
      <c r="Y35" s="146"/>
      <c r="Z35" s="146"/>
      <c r="AA35" s="146"/>
      <c r="AB35" s="146"/>
      <c r="AC35" s="146"/>
      <c r="AD35" s="146"/>
    </row>
    <row r="36" spans="1:30">
      <c r="A36" s="11"/>
      <c r="B36" s="208" t="s">
        <v>895</v>
      </c>
      <c r="C36" s="208"/>
      <c r="D36" s="208"/>
      <c r="E36" s="208"/>
      <c r="F36" s="208"/>
      <c r="G36" s="208"/>
      <c r="H36" s="208"/>
      <c r="I36" s="208"/>
      <c r="J36" s="208"/>
      <c r="K36" s="208"/>
      <c r="L36" s="208"/>
      <c r="M36" s="208"/>
      <c r="N36" s="208"/>
      <c r="O36" s="208"/>
      <c r="P36" s="208"/>
      <c r="Q36" s="208"/>
      <c r="R36" s="208"/>
      <c r="S36" s="208"/>
      <c r="T36" s="208"/>
      <c r="U36" s="208"/>
      <c r="V36" s="208"/>
      <c r="W36" s="208"/>
      <c r="X36" s="208"/>
      <c r="Y36" s="208"/>
      <c r="Z36" s="208"/>
      <c r="AA36" s="208"/>
      <c r="AB36" s="208"/>
      <c r="AC36" s="208"/>
      <c r="AD36" s="208"/>
    </row>
    <row r="37" spans="1:30" ht="15.75">
      <c r="A37" s="11"/>
      <c r="B37" s="210"/>
      <c r="C37" s="210"/>
      <c r="D37" s="210"/>
      <c r="E37" s="210"/>
      <c r="F37" s="210"/>
      <c r="G37" s="210"/>
      <c r="H37" s="210"/>
      <c r="I37" s="210"/>
      <c r="J37" s="210"/>
      <c r="K37" s="210"/>
      <c r="L37" s="210"/>
      <c r="M37" s="210"/>
      <c r="N37" s="210"/>
      <c r="O37" s="210"/>
      <c r="P37" s="210"/>
      <c r="Q37" s="210"/>
      <c r="R37" s="210"/>
      <c r="S37" s="210"/>
      <c r="T37" s="210"/>
      <c r="U37" s="210"/>
      <c r="V37" s="210"/>
      <c r="W37" s="210"/>
      <c r="X37" s="210"/>
      <c r="Y37" s="210"/>
      <c r="Z37" s="210"/>
      <c r="AA37" s="210"/>
      <c r="AB37" s="210"/>
      <c r="AC37" s="210"/>
      <c r="AD37" s="210"/>
    </row>
    <row r="38" spans="1:30">
      <c r="A38" s="11"/>
      <c r="B38" s="208" t="s">
        <v>896</v>
      </c>
      <c r="C38" s="208"/>
      <c r="D38" s="208"/>
      <c r="E38" s="208"/>
      <c r="F38" s="208"/>
      <c r="G38" s="208"/>
      <c r="H38" s="208"/>
      <c r="I38" s="208"/>
      <c r="J38" s="208"/>
      <c r="K38" s="208"/>
      <c r="L38" s="208"/>
      <c r="M38" s="208"/>
      <c r="N38" s="208"/>
      <c r="O38" s="208"/>
      <c r="P38" s="208"/>
      <c r="Q38" s="208"/>
      <c r="R38" s="208"/>
      <c r="S38" s="208"/>
      <c r="T38" s="208"/>
      <c r="U38" s="208"/>
      <c r="V38" s="208"/>
      <c r="W38" s="208"/>
      <c r="X38" s="208"/>
      <c r="Y38" s="208"/>
      <c r="Z38" s="208"/>
      <c r="AA38" s="208"/>
      <c r="AB38" s="208"/>
      <c r="AC38" s="208"/>
      <c r="AD38" s="208"/>
    </row>
    <row r="39" spans="1:30" ht="15.75">
      <c r="A39" s="11"/>
      <c r="B39" s="209"/>
      <c r="C39" s="209"/>
      <c r="D39" s="209"/>
      <c r="E39" s="209"/>
      <c r="F39" s="209"/>
      <c r="G39" s="209"/>
      <c r="H39" s="209"/>
      <c r="I39" s="209"/>
      <c r="J39" s="209"/>
      <c r="K39" s="209"/>
      <c r="L39" s="209"/>
      <c r="M39" s="209"/>
      <c r="N39" s="209"/>
      <c r="O39" s="209"/>
      <c r="P39" s="209"/>
      <c r="Q39" s="209"/>
      <c r="R39" s="209"/>
      <c r="S39" s="209"/>
      <c r="T39" s="209"/>
      <c r="U39" s="209"/>
      <c r="V39" s="209"/>
      <c r="W39" s="209"/>
      <c r="X39" s="209"/>
      <c r="Y39" s="209"/>
      <c r="Z39" s="209"/>
      <c r="AA39" s="209"/>
      <c r="AB39" s="209"/>
      <c r="AC39" s="209"/>
      <c r="AD39" s="209"/>
    </row>
    <row r="40" spans="1:30">
      <c r="A40" s="11"/>
      <c r="B40" s="208" t="s">
        <v>897</v>
      </c>
      <c r="C40" s="208"/>
      <c r="D40" s="208"/>
      <c r="E40" s="208"/>
      <c r="F40" s="208"/>
      <c r="G40" s="208"/>
      <c r="H40" s="208"/>
      <c r="I40" s="208"/>
      <c r="J40" s="208"/>
      <c r="K40" s="208"/>
      <c r="L40" s="208"/>
      <c r="M40" s="208"/>
      <c r="N40" s="208"/>
      <c r="O40" s="208"/>
      <c r="P40" s="208"/>
      <c r="Q40" s="208"/>
      <c r="R40" s="208"/>
      <c r="S40" s="208"/>
      <c r="T40" s="208"/>
      <c r="U40" s="208"/>
      <c r="V40" s="208"/>
      <c r="W40" s="208"/>
      <c r="X40" s="208"/>
      <c r="Y40" s="208"/>
      <c r="Z40" s="208"/>
      <c r="AA40" s="208"/>
      <c r="AB40" s="208"/>
      <c r="AC40" s="208"/>
      <c r="AD40" s="208"/>
    </row>
    <row r="41" spans="1:30" ht="15.75">
      <c r="A41" s="11"/>
      <c r="B41" s="210"/>
      <c r="C41" s="210"/>
      <c r="D41" s="210"/>
      <c r="E41" s="210"/>
      <c r="F41" s="210"/>
      <c r="G41" s="210"/>
      <c r="H41" s="210"/>
      <c r="I41" s="210"/>
      <c r="J41" s="210"/>
      <c r="K41" s="210"/>
      <c r="L41" s="210"/>
      <c r="M41" s="210"/>
      <c r="N41" s="210"/>
      <c r="O41" s="210"/>
      <c r="P41" s="210"/>
      <c r="Q41" s="210"/>
      <c r="R41" s="210"/>
      <c r="S41" s="210"/>
      <c r="T41" s="210"/>
      <c r="U41" s="210"/>
      <c r="V41" s="210"/>
      <c r="W41" s="210"/>
      <c r="X41" s="210"/>
      <c r="Y41" s="210"/>
      <c r="Z41" s="210"/>
      <c r="AA41" s="210"/>
      <c r="AB41" s="210"/>
      <c r="AC41" s="210"/>
      <c r="AD41" s="210"/>
    </row>
    <row r="42" spans="1:30">
      <c r="A42" s="11"/>
      <c r="B42" s="208" t="s">
        <v>898</v>
      </c>
      <c r="C42" s="208"/>
      <c r="D42" s="208"/>
      <c r="E42" s="208"/>
      <c r="F42" s="208"/>
      <c r="G42" s="208"/>
      <c r="H42" s="208"/>
      <c r="I42" s="208"/>
      <c r="J42" s="208"/>
      <c r="K42" s="208"/>
      <c r="L42" s="208"/>
      <c r="M42" s="208"/>
      <c r="N42" s="208"/>
      <c r="O42" s="208"/>
      <c r="P42" s="208"/>
      <c r="Q42" s="208"/>
      <c r="R42" s="208"/>
      <c r="S42" s="208"/>
      <c r="T42" s="208"/>
      <c r="U42" s="208"/>
      <c r="V42" s="208"/>
      <c r="W42" s="208"/>
      <c r="X42" s="208"/>
      <c r="Y42" s="208"/>
      <c r="Z42" s="208"/>
      <c r="AA42" s="208"/>
      <c r="AB42" s="208"/>
      <c r="AC42" s="208"/>
      <c r="AD42" s="208"/>
    </row>
    <row r="43" spans="1:30" ht="15.75">
      <c r="A43" s="11"/>
      <c r="B43" s="210"/>
      <c r="C43" s="210"/>
      <c r="D43" s="210"/>
      <c r="E43" s="210"/>
      <c r="F43" s="210"/>
      <c r="G43" s="210"/>
      <c r="H43" s="210"/>
      <c r="I43" s="210"/>
      <c r="J43" s="210"/>
      <c r="K43" s="210"/>
      <c r="L43" s="210"/>
      <c r="M43" s="210"/>
      <c r="N43" s="210"/>
      <c r="O43" s="210"/>
      <c r="P43" s="210"/>
      <c r="Q43" s="210"/>
      <c r="R43" s="210"/>
      <c r="S43" s="210"/>
      <c r="T43" s="210"/>
      <c r="U43" s="210"/>
      <c r="V43" s="210"/>
      <c r="W43" s="210"/>
      <c r="X43" s="210"/>
      <c r="Y43" s="210"/>
      <c r="Z43" s="210"/>
      <c r="AA43" s="210"/>
      <c r="AB43" s="210"/>
      <c r="AC43" s="210"/>
      <c r="AD43" s="210"/>
    </row>
    <row r="44" spans="1:30">
      <c r="A44" s="11"/>
      <c r="B44" s="214" t="s">
        <v>899</v>
      </c>
      <c r="C44" s="214"/>
      <c r="D44" s="214"/>
      <c r="E44" s="214"/>
      <c r="F44" s="214"/>
      <c r="G44" s="214"/>
      <c r="H44" s="214"/>
      <c r="I44" s="214"/>
      <c r="J44" s="214"/>
      <c r="K44" s="214"/>
      <c r="L44" s="214"/>
      <c r="M44" s="214"/>
      <c r="N44" s="214"/>
      <c r="O44" s="214"/>
      <c r="P44" s="214"/>
      <c r="Q44" s="214"/>
      <c r="R44" s="214"/>
      <c r="S44" s="214"/>
      <c r="T44" s="214"/>
      <c r="U44" s="214"/>
      <c r="V44" s="214"/>
      <c r="W44" s="214"/>
      <c r="X44" s="214"/>
      <c r="Y44" s="214"/>
      <c r="Z44" s="214"/>
      <c r="AA44" s="214"/>
      <c r="AB44" s="214"/>
      <c r="AC44" s="214"/>
      <c r="AD44" s="214"/>
    </row>
    <row r="45" spans="1:30" ht="15.75">
      <c r="A45" s="11"/>
      <c r="B45" s="210"/>
      <c r="C45" s="210"/>
      <c r="D45" s="210"/>
      <c r="E45" s="210"/>
      <c r="F45" s="210"/>
      <c r="G45" s="210"/>
      <c r="H45" s="210"/>
      <c r="I45" s="210"/>
      <c r="J45" s="210"/>
      <c r="K45" s="210"/>
      <c r="L45" s="210"/>
      <c r="M45" s="210"/>
      <c r="N45" s="210"/>
      <c r="O45" s="210"/>
      <c r="P45" s="210"/>
      <c r="Q45" s="210"/>
      <c r="R45" s="210"/>
      <c r="S45" s="210"/>
      <c r="T45" s="210"/>
      <c r="U45" s="210"/>
      <c r="V45" s="210"/>
      <c r="W45" s="210"/>
      <c r="X45" s="210"/>
      <c r="Y45" s="210"/>
      <c r="Z45" s="210"/>
      <c r="AA45" s="210"/>
      <c r="AB45" s="210"/>
      <c r="AC45" s="210"/>
      <c r="AD45" s="210"/>
    </row>
    <row r="46" spans="1:30" ht="25.5" customHeight="1">
      <c r="A46" s="11"/>
      <c r="B46" s="208" t="s">
        <v>900</v>
      </c>
      <c r="C46" s="208"/>
      <c r="D46" s="208"/>
      <c r="E46" s="208"/>
      <c r="F46" s="208"/>
      <c r="G46" s="208"/>
      <c r="H46" s="208"/>
      <c r="I46" s="208"/>
      <c r="J46" s="208"/>
      <c r="K46" s="208"/>
      <c r="L46" s="208"/>
      <c r="M46" s="208"/>
      <c r="N46" s="208"/>
      <c r="O46" s="208"/>
      <c r="P46" s="208"/>
      <c r="Q46" s="208"/>
      <c r="R46" s="208"/>
      <c r="S46" s="208"/>
      <c r="T46" s="208"/>
      <c r="U46" s="208"/>
      <c r="V46" s="208"/>
      <c r="W46" s="208"/>
      <c r="X46" s="208"/>
      <c r="Y46" s="208"/>
      <c r="Z46" s="208"/>
      <c r="AA46" s="208"/>
      <c r="AB46" s="208"/>
      <c r="AC46" s="208"/>
      <c r="AD46" s="208"/>
    </row>
    <row r="47" spans="1:30" ht="15.75">
      <c r="A47" s="11"/>
      <c r="B47" s="210"/>
      <c r="C47" s="210"/>
      <c r="D47" s="210"/>
      <c r="E47" s="210"/>
      <c r="F47" s="210"/>
      <c r="G47" s="210"/>
      <c r="H47" s="210"/>
      <c r="I47" s="210"/>
      <c r="J47" s="210"/>
      <c r="K47" s="210"/>
      <c r="L47" s="210"/>
      <c r="M47" s="210"/>
      <c r="N47" s="210"/>
      <c r="O47" s="210"/>
      <c r="P47" s="210"/>
      <c r="Q47" s="210"/>
      <c r="R47" s="210"/>
      <c r="S47" s="210"/>
      <c r="T47" s="210"/>
      <c r="U47" s="210"/>
      <c r="V47" s="210"/>
      <c r="W47" s="210"/>
      <c r="X47" s="210"/>
      <c r="Y47" s="210"/>
      <c r="Z47" s="210"/>
      <c r="AA47" s="210"/>
      <c r="AB47" s="210"/>
      <c r="AC47" s="210"/>
      <c r="AD47" s="210"/>
    </row>
    <row r="48" spans="1:30" ht="25.5" customHeight="1">
      <c r="A48" s="11"/>
      <c r="B48" s="208" t="s">
        <v>901</v>
      </c>
      <c r="C48" s="208"/>
      <c r="D48" s="208"/>
      <c r="E48" s="208"/>
      <c r="F48" s="208"/>
      <c r="G48" s="208"/>
      <c r="H48" s="208"/>
      <c r="I48" s="208"/>
      <c r="J48" s="208"/>
      <c r="K48" s="208"/>
      <c r="L48" s="208"/>
      <c r="M48" s="208"/>
      <c r="N48" s="208"/>
      <c r="O48" s="208"/>
      <c r="P48" s="208"/>
      <c r="Q48" s="208"/>
      <c r="R48" s="208"/>
      <c r="S48" s="208"/>
      <c r="T48" s="208"/>
      <c r="U48" s="208"/>
      <c r="V48" s="208"/>
      <c r="W48" s="208"/>
      <c r="X48" s="208"/>
      <c r="Y48" s="208"/>
      <c r="Z48" s="208"/>
      <c r="AA48" s="208"/>
      <c r="AB48" s="208"/>
      <c r="AC48" s="208"/>
      <c r="AD48" s="208"/>
    </row>
    <row r="49" spans="1:30" ht="15.75">
      <c r="A49" s="11"/>
      <c r="B49" s="209"/>
      <c r="C49" s="209"/>
      <c r="D49" s="209"/>
      <c r="E49" s="209"/>
      <c r="F49" s="209"/>
      <c r="G49" s="209"/>
      <c r="H49" s="209"/>
      <c r="I49" s="209"/>
      <c r="J49" s="209"/>
      <c r="K49" s="209"/>
      <c r="L49" s="209"/>
      <c r="M49" s="209"/>
      <c r="N49" s="209"/>
      <c r="O49" s="209"/>
      <c r="P49" s="209"/>
      <c r="Q49" s="209"/>
      <c r="R49" s="209"/>
      <c r="S49" s="209"/>
      <c r="T49" s="209"/>
      <c r="U49" s="209"/>
      <c r="V49" s="209"/>
      <c r="W49" s="209"/>
      <c r="X49" s="209"/>
      <c r="Y49" s="209"/>
      <c r="Z49" s="209"/>
      <c r="AA49" s="209"/>
      <c r="AB49" s="209"/>
      <c r="AC49" s="209"/>
      <c r="AD49" s="209"/>
    </row>
    <row r="50" spans="1:30">
      <c r="A50" s="11"/>
      <c r="B50" s="208" t="s">
        <v>902</v>
      </c>
      <c r="C50" s="208"/>
      <c r="D50" s="208"/>
      <c r="E50" s="208"/>
      <c r="F50" s="208"/>
      <c r="G50" s="208"/>
      <c r="H50" s="208"/>
      <c r="I50" s="208"/>
      <c r="J50" s="208"/>
      <c r="K50" s="208"/>
      <c r="L50" s="208"/>
      <c r="M50" s="208"/>
      <c r="N50" s="208"/>
      <c r="O50" s="208"/>
      <c r="P50" s="208"/>
      <c r="Q50" s="208"/>
      <c r="R50" s="208"/>
      <c r="S50" s="208"/>
      <c r="T50" s="208"/>
      <c r="U50" s="208"/>
      <c r="V50" s="208"/>
      <c r="W50" s="208"/>
      <c r="X50" s="208"/>
      <c r="Y50" s="208"/>
      <c r="Z50" s="208"/>
      <c r="AA50" s="208"/>
      <c r="AB50" s="208"/>
      <c r="AC50" s="208"/>
      <c r="AD50" s="208"/>
    </row>
    <row r="51" spans="1:30" ht="15.75">
      <c r="A51" s="11"/>
      <c r="B51" s="146"/>
      <c r="C51" s="146"/>
      <c r="D51" s="146"/>
      <c r="E51" s="146"/>
      <c r="F51" s="146"/>
      <c r="G51" s="146"/>
      <c r="H51" s="146"/>
      <c r="I51" s="146"/>
      <c r="J51" s="146"/>
      <c r="K51" s="146"/>
      <c r="L51" s="146"/>
      <c r="M51" s="146"/>
      <c r="N51" s="146"/>
      <c r="O51" s="146"/>
      <c r="P51" s="146"/>
      <c r="Q51" s="146"/>
      <c r="R51" s="146"/>
      <c r="S51" s="146"/>
      <c r="T51" s="146"/>
      <c r="U51" s="146"/>
      <c r="V51" s="146"/>
      <c r="W51" s="146"/>
      <c r="X51" s="146"/>
      <c r="Y51" s="146"/>
      <c r="Z51" s="146"/>
      <c r="AA51" s="146"/>
      <c r="AB51" s="146"/>
      <c r="AC51" s="146"/>
      <c r="AD51" s="146"/>
    </row>
    <row r="52" spans="1:30" ht="15.75">
      <c r="A52" s="11"/>
      <c r="B52" s="146"/>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c r="AA52" s="146"/>
      <c r="AB52" s="146"/>
      <c r="AC52" s="146"/>
      <c r="AD52" s="146"/>
    </row>
    <row r="53" spans="1:30">
      <c r="A53" s="11"/>
      <c r="B53" s="351" t="s">
        <v>229</v>
      </c>
      <c r="C53" s="67"/>
      <c r="D53" s="115" t="s">
        <v>903</v>
      </c>
      <c r="E53" s="115"/>
      <c r="F53" s="67"/>
      <c r="G53" s="115" t="s">
        <v>904</v>
      </c>
      <c r="H53" s="115"/>
      <c r="I53" s="67"/>
      <c r="J53" s="115" t="s">
        <v>906</v>
      </c>
      <c r="K53" s="115"/>
      <c r="L53" s="67"/>
      <c r="M53" s="115" t="s">
        <v>907</v>
      </c>
      <c r="N53" s="115"/>
      <c r="O53" s="67"/>
      <c r="P53" s="115" t="s">
        <v>908</v>
      </c>
      <c r="Q53" s="115"/>
      <c r="R53" s="67"/>
      <c r="S53" s="115" t="s">
        <v>909</v>
      </c>
      <c r="T53" s="115"/>
    </row>
    <row r="54" spans="1:30" ht="15.75" thickBot="1">
      <c r="A54" s="11"/>
      <c r="B54" s="352"/>
      <c r="C54" s="67"/>
      <c r="D54" s="116"/>
      <c r="E54" s="116"/>
      <c r="F54" s="67"/>
      <c r="G54" s="116" t="s">
        <v>905</v>
      </c>
      <c r="H54" s="116"/>
      <c r="I54" s="67"/>
      <c r="J54" s="116"/>
      <c r="K54" s="116"/>
      <c r="L54" s="67"/>
      <c r="M54" s="116"/>
      <c r="N54" s="116"/>
      <c r="O54" s="67"/>
      <c r="P54" s="116"/>
      <c r="Q54" s="116"/>
      <c r="R54" s="67"/>
      <c r="S54" s="116" t="s">
        <v>168</v>
      </c>
      <c r="T54" s="116"/>
    </row>
    <row r="55" spans="1:30" ht="15.75">
      <c r="A55" s="11"/>
      <c r="B55" s="174" t="s">
        <v>307</v>
      </c>
      <c r="C55" s="31"/>
      <c r="D55" s="72"/>
      <c r="E55" s="72"/>
      <c r="F55" s="31"/>
      <c r="G55" s="72"/>
      <c r="H55" s="72"/>
      <c r="I55" s="31"/>
      <c r="J55" s="72"/>
      <c r="K55" s="72"/>
      <c r="L55" s="31"/>
      <c r="M55" s="72"/>
      <c r="N55" s="72"/>
      <c r="O55" s="31"/>
      <c r="P55" s="72"/>
      <c r="Q55" s="72"/>
      <c r="R55" s="31"/>
      <c r="S55" s="72"/>
      <c r="T55" s="72"/>
    </row>
    <row r="56" spans="1:30" ht="15.75">
      <c r="A56" s="11"/>
      <c r="B56" s="175" t="s">
        <v>802</v>
      </c>
      <c r="C56" s="13"/>
      <c r="D56" s="75"/>
      <c r="E56" s="75"/>
      <c r="F56" s="13"/>
      <c r="G56" s="75"/>
      <c r="H56" s="75"/>
      <c r="I56" s="13"/>
      <c r="J56" s="75"/>
      <c r="K56" s="75"/>
      <c r="L56" s="13"/>
      <c r="M56" s="75"/>
      <c r="N56" s="75"/>
      <c r="O56" s="13"/>
      <c r="P56" s="75"/>
      <c r="Q56" s="75"/>
      <c r="R56" s="13"/>
      <c r="S56" s="75"/>
      <c r="T56" s="75"/>
    </row>
    <row r="57" spans="1:30" ht="15.75">
      <c r="A57" s="11"/>
      <c r="B57" s="193" t="s">
        <v>910</v>
      </c>
      <c r="C57" s="31"/>
      <c r="D57" s="181" t="s">
        <v>458</v>
      </c>
      <c r="E57" s="87" t="s">
        <v>911</v>
      </c>
      <c r="F57" s="31"/>
      <c r="G57" s="181" t="s">
        <v>458</v>
      </c>
      <c r="H57" s="87" t="s">
        <v>912</v>
      </c>
      <c r="I57" s="31"/>
      <c r="J57" s="181" t="s">
        <v>458</v>
      </c>
      <c r="K57" s="87" t="s">
        <v>913</v>
      </c>
      <c r="L57" s="31"/>
      <c r="M57" s="181" t="s">
        <v>458</v>
      </c>
      <c r="N57" s="194" t="s">
        <v>248</v>
      </c>
      <c r="O57" s="31"/>
      <c r="P57" s="181" t="s">
        <v>458</v>
      </c>
      <c r="Q57" s="194" t="s">
        <v>248</v>
      </c>
      <c r="R57" s="31"/>
      <c r="S57" s="181" t="s">
        <v>458</v>
      </c>
      <c r="T57" s="87" t="s">
        <v>804</v>
      </c>
    </row>
    <row r="58" spans="1:30" ht="15.75">
      <c r="A58" s="11"/>
      <c r="B58" s="191" t="s">
        <v>810</v>
      </c>
      <c r="C58" s="13"/>
      <c r="D58" s="91" t="s">
        <v>914</v>
      </c>
      <c r="E58" s="91"/>
      <c r="F58" s="13"/>
      <c r="G58" s="91" t="s">
        <v>915</v>
      </c>
      <c r="H58" s="91"/>
      <c r="I58" s="13"/>
      <c r="J58" s="91" t="s">
        <v>916</v>
      </c>
      <c r="K58" s="91"/>
      <c r="L58" s="13"/>
      <c r="M58" s="292" t="s">
        <v>248</v>
      </c>
      <c r="N58" s="292"/>
      <c r="O58" s="13"/>
      <c r="P58" s="292" t="s">
        <v>248</v>
      </c>
      <c r="Q58" s="292"/>
      <c r="R58" s="13"/>
      <c r="S58" s="91" t="s">
        <v>811</v>
      </c>
      <c r="T58" s="91"/>
    </row>
    <row r="59" spans="1:30" ht="15.75">
      <c r="A59" s="11"/>
      <c r="B59" s="193" t="s">
        <v>817</v>
      </c>
      <c r="C59" s="31"/>
      <c r="D59" s="90" t="s">
        <v>917</v>
      </c>
      <c r="E59" s="90"/>
      <c r="F59" s="31"/>
      <c r="G59" s="90" t="s">
        <v>918</v>
      </c>
      <c r="H59" s="90"/>
      <c r="I59" s="31"/>
      <c r="J59" s="90" t="s">
        <v>919</v>
      </c>
      <c r="K59" s="90"/>
      <c r="L59" s="31"/>
      <c r="M59" s="293" t="s">
        <v>248</v>
      </c>
      <c r="N59" s="293"/>
      <c r="O59" s="31"/>
      <c r="P59" s="293" t="s">
        <v>248</v>
      </c>
      <c r="Q59" s="293"/>
      <c r="R59" s="31"/>
      <c r="S59" s="90" t="s">
        <v>818</v>
      </c>
      <c r="T59" s="90"/>
    </row>
    <row r="60" spans="1:30" ht="15.75">
      <c r="A60" s="11"/>
      <c r="B60" s="175" t="s">
        <v>831</v>
      </c>
      <c r="C60" s="13"/>
      <c r="D60" s="75"/>
      <c r="E60" s="75"/>
      <c r="F60" s="13"/>
      <c r="G60" s="75"/>
      <c r="H60" s="75"/>
      <c r="I60" s="13"/>
      <c r="J60" s="75"/>
      <c r="K60" s="75"/>
      <c r="L60" s="13"/>
      <c r="M60" s="75"/>
      <c r="N60" s="75"/>
      <c r="O60" s="13"/>
      <c r="P60" s="75"/>
      <c r="Q60" s="75"/>
      <c r="R60" s="13"/>
      <c r="S60" s="75"/>
      <c r="T60" s="75"/>
    </row>
    <row r="61" spans="1:30" ht="15.75">
      <c r="A61" s="11"/>
      <c r="B61" s="193" t="s">
        <v>832</v>
      </c>
      <c r="C61" s="31"/>
      <c r="D61" s="90" t="s">
        <v>920</v>
      </c>
      <c r="E61" s="90"/>
      <c r="F61" s="31"/>
      <c r="G61" s="90" t="s">
        <v>921</v>
      </c>
      <c r="H61" s="90"/>
      <c r="I61" s="31"/>
      <c r="J61" s="90" t="s">
        <v>922</v>
      </c>
      <c r="K61" s="90"/>
      <c r="L61" s="31"/>
      <c r="M61" s="90" t="s">
        <v>923</v>
      </c>
      <c r="N61" s="90"/>
      <c r="O61" s="31"/>
      <c r="P61" s="90" t="s">
        <v>924</v>
      </c>
      <c r="Q61" s="90"/>
      <c r="R61" s="31"/>
      <c r="S61" s="90" t="s">
        <v>833</v>
      </c>
      <c r="T61" s="90"/>
    </row>
    <row r="62" spans="1:30" ht="15.75">
      <c r="A62" s="11"/>
      <c r="B62" s="191" t="s">
        <v>839</v>
      </c>
      <c r="C62" s="13"/>
      <c r="D62" s="91" t="s">
        <v>925</v>
      </c>
      <c r="E62" s="91"/>
      <c r="F62" s="13"/>
      <c r="G62" s="91" t="s">
        <v>926</v>
      </c>
      <c r="H62" s="91"/>
      <c r="I62" s="13"/>
      <c r="J62" s="91" t="s">
        <v>927</v>
      </c>
      <c r="K62" s="91"/>
      <c r="L62" s="13"/>
      <c r="M62" s="292" t="s">
        <v>248</v>
      </c>
      <c r="N62" s="292"/>
      <c r="O62" s="13"/>
      <c r="P62" s="292" t="s">
        <v>248</v>
      </c>
      <c r="Q62" s="292"/>
      <c r="R62" s="13"/>
      <c r="S62" s="91" t="s">
        <v>840</v>
      </c>
      <c r="T62" s="91"/>
    </row>
    <row r="63" spans="1:30" ht="15.75">
      <c r="A63" s="11"/>
      <c r="B63" s="185" t="s">
        <v>853</v>
      </c>
      <c r="C63" s="31"/>
      <c r="D63" s="71"/>
      <c r="E63" s="71"/>
      <c r="F63" s="31"/>
      <c r="G63" s="71"/>
      <c r="H63" s="71"/>
      <c r="I63" s="31"/>
      <c r="J63" s="71"/>
      <c r="K63" s="71"/>
      <c r="L63" s="31"/>
      <c r="M63" s="71"/>
      <c r="N63" s="71"/>
      <c r="O63" s="31"/>
      <c r="P63" s="71"/>
      <c r="Q63" s="71"/>
      <c r="R63" s="31"/>
      <c r="S63" s="71"/>
      <c r="T63" s="71"/>
    </row>
    <row r="64" spans="1:30" ht="15.75">
      <c r="A64" s="11"/>
      <c r="B64" s="191" t="s">
        <v>854</v>
      </c>
      <c r="C64" s="13"/>
      <c r="D64" s="91" t="s">
        <v>928</v>
      </c>
      <c r="E64" s="91"/>
      <c r="F64" s="13"/>
      <c r="G64" s="91" t="s">
        <v>929</v>
      </c>
      <c r="H64" s="91"/>
      <c r="I64" s="13"/>
      <c r="J64" s="91" t="s">
        <v>930</v>
      </c>
      <c r="K64" s="91"/>
      <c r="L64" s="13"/>
      <c r="M64" s="292" t="s">
        <v>248</v>
      </c>
      <c r="N64" s="292"/>
      <c r="O64" s="13"/>
      <c r="P64" s="292" t="s">
        <v>248</v>
      </c>
      <c r="Q64" s="292"/>
      <c r="R64" s="13"/>
      <c r="S64" s="91" t="s">
        <v>855</v>
      </c>
      <c r="T64" s="91"/>
    </row>
    <row r="65" spans="1:20" ht="15.75">
      <c r="A65" s="11"/>
      <c r="B65" s="193" t="s">
        <v>861</v>
      </c>
      <c r="C65" s="31"/>
      <c r="D65" s="90" t="s">
        <v>931</v>
      </c>
      <c r="E65" s="90"/>
      <c r="F65" s="31"/>
      <c r="G65" s="90" t="s">
        <v>932</v>
      </c>
      <c r="H65" s="90"/>
      <c r="I65" s="31"/>
      <c r="J65" s="90" t="s">
        <v>933</v>
      </c>
      <c r="K65" s="90"/>
      <c r="L65" s="31"/>
      <c r="M65" s="293" t="s">
        <v>248</v>
      </c>
      <c r="N65" s="293"/>
      <c r="O65" s="31"/>
      <c r="P65" s="293" t="s">
        <v>248</v>
      </c>
      <c r="Q65" s="293"/>
      <c r="R65" s="31"/>
      <c r="S65" s="90" t="s">
        <v>862</v>
      </c>
      <c r="T65" s="90"/>
    </row>
    <row r="66" spans="1:20" ht="16.5" thickBot="1">
      <c r="A66" s="11"/>
      <c r="B66" s="175" t="s">
        <v>331</v>
      </c>
      <c r="C66" s="13"/>
      <c r="D66" s="276" t="s">
        <v>934</v>
      </c>
      <c r="E66" s="276"/>
      <c r="F66" s="13"/>
      <c r="G66" s="276" t="s">
        <v>935</v>
      </c>
      <c r="H66" s="276"/>
      <c r="I66" s="13"/>
      <c r="J66" s="276" t="s">
        <v>936</v>
      </c>
      <c r="K66" s="276"/>
      <c r="L66" s="13"/>
      <c r="M66" s="294" t="s">
        <v>248</v>
      </c>
      <c r="N66" s="294"/>
      <c r="O66" s="13"/>
      <c r="P66" s="294" t="s">
        <v>248</v>
      </c>
      <c r="Q66" s="294"/>
      <c r="R66" s="13"/>
      <c r="S66" s="276" t="s">
        <v>875</v>
      </c>
      <c r="T66" s="276"/>
    </row>
    <row r="67" spans="1:20" ht="16.5" thickBot="1">
      <c r="A67" s="11"/>
      <c r="B67" s="196" t="s">
        <v>131</v>
      </c>
      <c r="C67" s="31"/>
      <c r="D67" s="295" t="s">
        <v>458</v>
      </c>
      <c r="E67" s="89" t="s">
        <v>937</v>
      </c>
      <c r="F67" s="31"/>
      <c r="G67" s="295" t="s">
        <v>458</v>
      </c>
      <c r="H67" s="89" t="s">
        <v>938</v>
      </c>
      <c r="I67" s="31"/>
      <c r="J67" s="295" t="s">
        <v>458</v>
      </c>
      <c r="K67" s="89" t="s">
        <v>939</v>
      </c>
      <c r="L67" s="31"/>
      <c r="M67" s="295" t="s">
        <v>458</v>
      </c>
      <c r="N67" s="89" t="s">
        <v>923</v>
      </c>
      <c r="O67" s="31"/>
      <c r="P67" s="295" t="s">
        <v>458</v>
      </c>
      <c r="Q67" s="89" t="s">
        <v>924</v>
      </c>
      <c r="R67" s="31"/>
      <c r="S67" s="295" t="s">
        <v>458</v>
      </c>
      <c r="T67" s="89" t="s">
        <v>882</v>
      </c>
    </row>
    <row r="68" spans="1:20" ht="17.25" thickTop="1" thickBot="1">
      <c r="A68" s="11"/>
      <c r="B68" s="348"/>
      <c r="C68" s="160"/>
      <c r="D68" s="232"/>
      <c r="E68" s="232"/>
      <c r="F68" s="160"/>
      <c r="G68" s="232"/>
      <c r="H68" s="232"/>
      <c r="I68" s="160"/>
      <c r="J68" s="232"/>
      <c r="K68" s="232"/>
      <c r="L68" s="160"/>
      <c r="M68" s="232"/>
      <c r="N68" s="232"/>
      <c r="O68" s="160"/>
      <c r="P68" s="232"/>
      <c r="Q68" s="232"/>
      <c r="R68" s="160"/>
      <c r="S68" s="232"/>
      <c r="T68" s="232"/>
    </row>
    <row r="69" spans="1:20" ht="16.5" thickBot="1">
      <c r="A69" s="11"/>
      <c r="B69" s="348"/>
      <c r="C69" s="160"/>
      <c r="D69" s="337"/>
      <c r="E69" s="337"/>
      <c r="F69" s="160"/>
      <c r="G69" s="337"/>
      <c r="H69" s="337"/>
      <c r="I69" s="160"/>
      <c r="J69" s="337"/>
      <c r="K69" s="337"/>
      <c r="L69" s="160"/>
      <c r="M69" s="337"/>
      <c r="N69" s="337"/>
      <c r="O69" s="160"/>
      <c r="P69" s="337"/>
      <c r="Q69" s="337"/>
      <c r="R69" s="160"/>
      <c r="S69" s="337"/>
      <c r="T69" s="337"/>
    </row>
    <row r="70" spans="1:20" ht="15.75">
      <c r="A70" s="11"/>
      <c r="B70" s="350"/>
      <c r="C70" s="13"/>
      <c r="D70" s="120"/>
      <c r="E70" s="120"/>
      <c r="F70" s="13"/>
      <c r="G70" s="120"/>
      <c r="H70" s="120"/>
      <c r="I70" s="13"/>
      <c r="J70" s="120"/>
      <c r="K70" s="120"/>
      <c r="L70" s="13"/>
      <c r="M70" s="120"/>
      <c r="N70" s="120"/>
      <c r="O70" s="13"/>
      <c r="P70" s="120"/>
      <c r="Q70" s="120"/>
      <c r="R70" s="13"/>
      <c r="S70" s="120"/>
      <c r="T70" s="120"/>
    </row>
    <row r="71" spans="1:20">
      <c r="A71" s="11"/>
      <c r="B71" s="351" t="s">
        <v>229</v>
      </c>
      <c r="C71" s="67"/>
      <c r="D71" s="115" t="s">
        <v>903</v>
      </c>
      <c r="E71" s="115"/>
      <c r="F71" s="67"/>
      <c r="G71" s="115" t="s">
        <v>904</v>
      </c>
      <c r="H71" s="115"/>
      <c r="I71" s="67"/>
      <c r="J71" s="115" t="s">
        <v>906</v>
      </c>
      <c r="K71" s="115"/>
      <c r="L71" s="67"/>
      <c r="M71" s="115" t="s">
        <v>907</v>
      </c>
      <c r="N71" s="115"/>
      <c r="O71" s="67"/>
      <c r="P71" s="115" t="s">
        <v>908</v>
      </c>
      <c r="Q71" s="115"/>
      <c r="R71" s="67"/>
      <c r="S71" s="115" t="s">
        <v>909</v>
      </c>
      <c r="T71" s="115"/>
    </row>
    <row r="72" spans="1:20" ht="15.75" thickBot="1">
      <c r="A72" s="11"/>
      <c r="B72" s="352"/>
      <c r="C72" s="67"/>
      <c r="D72" s="116"/>
      <c r="E72" s="116"/>
      <c r="F72" s="67"/>
      <c r="G72" s="116" t="s">
        <v>905</v>
      </c>
      <c r="H72" s="116"/>
      <c r="I72" s="67"/>
      <c r="J72" s="116"/>
      <c r="K72" s="116"/>
      <c r="L72" s="67"/>
      <c r="M72" s="116"/>
      <c r="N72" s="116"/>
      <c r="O72" s="67"/>
      <c r="P72" s="116"/>
      <c r="Q72" s="116"/>
      <c r="R72" s="67"/>
      <c r="S72" s="116" t="s">
        <v>168</v>
      </c>
      <c r="T72" s="116"/>
    </row>
    <row r="73" spans="1:20" ht="15.75">
      <c r="A73" s="11"/>
      <c r="B73" s="174" t="s">
        <v>311</v>
      </c>
      <c r="C73" s="31"/>
      <c r="D73" s="72"/>
      <c r="E73" s="72"/>
      <c r="F73" s="31"/>
      <c r="G73" s="72"/>
      <c r="H73" s="72"/>
      <c r="I73" s="31"/>
      <c r="J73" s="72"/>
      <c r="K73" s="72"/>
      <c r="L73" s="31"/>
      <c r="M73" s="72"/>
      <c r="N73" s="72"/>
      <c r="O73" s="31"/>
      <c r="P73" s="72"/>
      <c r="Q73" s="72"/>
      <c r="R73" s="31"/>
      <c r="S73" s="72"/>
      <c r="T73" s="72"/>
    </row>
    <row r="74" spans="1:20" ht="15.75">
      <c r="A74" s="11"/>
      <c r="B74" s="175" t="s">
        <v>802</v>
      </c>
      <c r="C74" s="13"/>
      <c r="D74" s="75"/>
      <c r="E74" s="75"/>
      <c r="F74" s="13"/>
      <c r="G74" s="75"/>
      <c r="H74" s="75"/>
      <c r="I74" s="13"/>
      <c r="J74" s="75"/>
      <c r="K74" s="75"/>
      <c r="L74" s="13"/>
      <c r="M74" s="75"/>
      <c r="N74" s="75"/>
      <c r="O74" s="13"/>
      <c r="P74" s="75"/>
      <c r="Q74" s="75"/>
      <c r="R74" s="13"/>
      <c r="S74" s="75"/>
      <c r="T74" s="75"/>
    </row>
    <row r="75" spans="1:20" ht="15.75">
      <c r="A75" s="11"/>
      <c r="B75" s="193" t="s">
        <v>910</v>
      </c>
      <c r="C75" s="31"/>
      <c r="D75" s="181" t="s">
        <v>458</v>
      </c>
      <c r="E75" s="87" t="s">
        <v>940</v>
      </c>
      <c r="F75" s="31"/>
      <c r="G75" s="181" t="s">
        <v>458</v>
      </c>
      <c r="H75" s="87" t="s">
        <v>941</v>
      </c>
      <c r="I75" s="31"/>
      <c r="J75" s="181" t="s">
        <v>458</v>
      </c>
      <c r="K75" s="87" t="s">
        <v>942</v>
      </c>
      <c r="L75" s="31"/>
      <c r="M75" s="181" t="s">
        <v>458</v>
      </c>
      <c r="N75" s="194" t="s">
        <v>248</v>
      </c>
      <c r="O75" s="31"/>
      <c r="P75" s="181" t="s">
        <v>458</v>
      </c>
      <c r="Q75" s="194" t="s">
        <v>248</v>
      </c>
      <c r="R75" s="31"/>
      <c r="S75" s="181" t="s">
        <v>458</v>
      </c>
      <c r="T75" s="87" t="s">
        <v>807</v>
      </c>
    </row>
    <row r="76" spans="1:20" ht="15.75">
      <c r="A76" s="11"/>
      <c r="B76" s="191" t="s">
        <v>810</v>
      </c>
      <c r="C76" s="13"/>
      <c r="D76" s="91" t="s">
        <v>943</v>
      </c>
      <c r="E76" s="91"/>
      <c r="F76" s="13"/>
      <c r="G76" s="91" t="s">
        <v>944</v>
      </c>
      <c r="H76" s="91"/>
      <c r="I76" s="13"/>
      <c r="J76" s="91" t="s">
        <v>945</v>
      </c>
      <c r="K76" s="91"/>
      <c r="L76" s="13"/>
      <c r="M76" s="292" t="s">
        <v>248</v>
      </c>
      <c r="N76" s="292"/>
      <c r="O76" s="13"/>
      <c r="P76" s="292" t="s">
        <v>248</v>
      </c>
      <c r="Q76" s="292"/>
      <c r="R76" s="13"/>
      <c r="S76" s="91" t="s">
        <v>814</v>
      </c>
      <c r="T76" s="91"/>
    </row>
    <row r="77" spans="1:20" ht="15.75">
      <c r="A77" s="11"/>
      <c r="B77" s="193" t="s">
        <v>817</v>
      </c>
      <c r="C77" s="31"/>
      <c r="D77" s="90" t="s">
        <v>946</v>
      </c>
      <c r="E77" s="90"/>
      <c r="F77" s="31"/>
      <c r="G77" s="90" t="s">
        <v>918</v>
      </c>
      <c r="H77" s="90"/>
      <c r="I77" s="31"/>
      <c r="J77" s="90" t="s">
        <v>947</v>
      </c>
      <c r="K77" s="90"/>
      <c r="L77" s="31"/>
      <c r="M77" s="293" t="s">
        <v>248</v>
      </c>
      <c r="N77" s="293"/>
      <c r="O77" s="31"/>
      <c r="P77" s="293" t="s">
        <v>248</v>
      </c>
      <c r="Q77" s="293"/>
      <c r="R77" s="31"/>
      <c r="S77" s="90" t="s">
        <v>821</v>
      </c>
      <c r="T77" s="90"/>
    </row>
    <row r="78" spans="1:20" ht="15.75">
      <c r="A78" s="11"/>
      <c r="B78" s="175" t="s">
        <v>831</v>
      </c>
      <c r="C78" s="13"/>
      <c r="D78" s="75"/>
      <c r="E78" s="75"/>
      <c r="F78" s="13"/>
      <c r="G78" s="75"/>
      <c r="H78" s="75"/>
      <c r="I78" s="13"/>
      <c r="J78" s="75"/>
      <c r="K78" s="75"/>
      <c r="L78" s="13"/>
      <c r="M78" s="75"/>
      <c r="N78" s="75"/>
      <c r="O78" s="13"/>
      <c r="P78" s="75"/>
      <c r="Q78" s="75"/>
      <c r="R78" s="13"/>
      <c r="S78" s="75"/>
      <c r="T78" s="75"/>
    </row>
    <row r="79" spans="1:20" ht="15.75">
      <c r="A79" s="11"/>
      <c r="B79" s="193" t="s">
        <v>832</v>
      </c>
      <c r="C79" s="31"/>
      <c r="D79" s="90" t="s">
        <v>948</v>
      </c>
      <c r="E79" s="90"/>
      <c r="F79" s="31"/>
      <c r="G79" s="90" t="s">
        <v>949</v>
      </c>
      <c r="H79" s="90"/>
      <c r="I79" s="31"/>
      <c r="J79" s="90" t="s">
        <v>950</v>
      </c>
      <c r="K79" s="90"/>
      <c r="L79" s="31"/>
      <c r="M79" s="90" t="s">
        <v>951</v>
      </c>
      <c r="N79" s="90"/>
      <c r="O79" s="31"/>
      <c r="P79" s="90" t="s">
        <v>952</v>
      </c>
      <c r="Q79" s="90"/>
      <c r="R79" s="31"/>
      <c r="S79" s="90" t="s">
        <v>836</v>
      </c>
      <c r="T79" s="90"/>
    </row>
    <row r="80" spans="1:20" ht="15.75">
      <c r="A80" s="11"/>
      <c r="B80" s="191" t="s">
        <v>839</v>
      </c>
      <c r="C80" s="13"/>
      <c r="D80" s="91" t="s">
        <v>953</v>
      </c>
      <c r="E80" s="91"/>
      <c r="F80" s="13"/>
      <c r="G80" s="91" t="s">
        <v>954</v>
      </c>
      <c r="H80" s="91"/>
      <c r="I80" s="13"/>
      <c r="J80" s="91" t="s">
        <v>955</v>
      </c>
      <c r="K80" s="91"/>
      <c r="L80" s="13"/>
      <c r="M80" s="292" t="s">
        <v>248</v>
      </c>
      <c r="N80" s="292"/>
      <c r="O80" s="13"/>
      <c r="P80" s="292" t="s">
        <v>248</v>
      </c>
      <c r="Q80" s="292"/>
      <c r="R80" s="13"/>
      <c r="S80" s="91" t="s">
        <v>843</v>
      </c>
      <c r="T80" s="91"/>
    </row>
    <row r="81" spans="1:30" ht="15.75">
      <c r="A81" s="11"/>
      <c r="B81" s="185" t="s">
        <v>853</v>
      </c>
      <c r="C81" s="31"/>
      <c r="D81" s="71"/>
      <c r="E81" s="71"/>
      <c r="F81" s="31"/>
      <c r="G81" s="71"/>
      <c r="H81" s="71"/>
      <c r="I81" s="31"/>
      <c r="J81" s="71"/>
      <c r="K81" s="71"/>
      <c r="L81" s="31"/>
      <c r="M81" s="71"/>
      <c r="N81" s="71"/>
      <c r="O81" s="31"/>
      <c r="P81" s="71"/>
      <c r="Q81" s="71"/>
      <c r="R81" s="31"/>
      <c r="S81" s="71"/>
      <c r="T81" s="71"/>
    </row>
    <row r="82" spans="1:30" ht="15.75">
      <c r="A82" s="11"/>
      <c r="B82" s="191" t="s">
        <v>854</v>
      </c>
      <c r="C82" s="13"/>
      <c r="D82" s="91" t="s">
        <v>956</v>
      </c>
      <c r="E82" s="91"/>
      <c r="F82" s="13"/>
      <c r="G82" s="91" t="s">
        <v>957</v>
      </c>
      <c r="H82" s="91"/>
      <c r="I82" s="13"/>
      <c r="J82" s="91" t="s">
        <v>958</v>
      </c>
      <c r="K82" s="91"/>
      <c r="L82" s="13"/>
      <c r="M82" s="292" t="s">
        <v>248</v>
      </c>
      <c r="N82" s="292"/>
      <c r="O82" s="13"/>
      <c r="P82" s="292" t="s">
        <v>248</v>
      </c>
      <c r="Q82" s="292"/>
      <c r="R82" s="13"/>
      <c r="S82" s="91" t="s">
        <v>858</v>
      </c>
      <c r="T82" s="91"/>
    </row>
    <row r="83" spans="1:30" ht="15.75">
      <c r="A83" s="11"/>
      <c r="B83" s="193" t="s">
        <v>861</v>
      </c>
      <c r="C83" s="31"/>
      <c r="D83" s="90" t="s">
        <v>959</v>
      </c>
      <c r="E83" s="90"/>
      <c r="F83" s="31"/>
      <c r="G83" s="90" t="s">
        <v>960</v>
      </c>
      <c r="H83" s="90"/>
      <c r="I83" s="31"/>
      <c r="J83" s="90" t="s">
        <v>961</v>
      </c>
      <c r="K83" s="90"/>
      <c r="L83" s="31"/>
      <c r="M83" s="293" t="s">
        <v>248</v>
      </c>
      <c r="N83" s="293"/>
      <c r="O83" s="31"/>
      <c r="P83" s="293" t="s">
        <v>248</v>
      </c>
      <c r="Q83" s="293"/>
      <c r="R83" s="31"/>
      <c r="S83" s="90" t="s">
        <v>865</v>
      </c>
      <c r="T83" s="90"/>
    </row>
    <row r="84" spans="1:30" ht="16.5" thickBot="1">
      <c r="A84" s="11"/>
      <c r="B84" s="175" t="s">
        <v>331</v>
      </c>
      <c r="C84" s="13"/>
      <c r="D84" s="276" t="s">
        <v>962</v>
      </c>
      <c r="E84" s="276"/>
      <c r="F84" s="13"/>
      <c r="G84" s="276" t="s">
        <v>963</v>
      </c>
      <c r="H84" s="276"/>
      <c r="I84" s="13"/>
      <c r="J84" s="276" t="s">
        <v>964</v>
      </c>
      <c r="K84" s="276"/>
      <c r="L84" s="13"/>
      <c r="M84" s="294" t="s">
        <v>248</v>
      </c>
      <c r="N84" s="294"/>
      <c r="O84" s="13"/>
      <c r="P84" s="294" t="s">
        <v>248</v>
      </c>
      <c r="Q84" s="294"/>
      <c r="R84" s="13"/>
      <c r="S84" s="276" t="s">
        <v>878</v>
      </c>
      <c r="T84" s="276"/>
    </row>
    <row r="85" spans="1:30" ht="16.5" thickBot="1">
      <c r="A85" s="11"/>
      <c r="B85" s="196" t="s">
        <v>131</v>
      </c>
      <c r="C85" s="31"/>
      <c r="D85" s="295" t="s">
        <v>458</v>
      </c>
      <c r="E85" s="89" t="s">
        <v>965</v>
      </c>
      <c r="F85" s="31"/>
      <c r="G85" s="295" t="s">
        <v>458</v>
      </c>
      <c r="H85" s="89" t="s">
        <v>966</v>
      </c>
      <c r="I85" s="31"/>
      <c r="J85" s="295" t="s">
        <v>458</v>
      </c>
      <c r="K85" s="89" t="s">
        <v>967</v>
      </c>
      <c r="L85" s="31"/>
      <c r="M85" s="295" t="s">
        <v>458</v>
      </c>
      <c r="N85" s="89" t="s">
        <v>951</v>
      </c>
      <c r="O85" s="31"/>
      <c r="P85" s="295" t="s">
        <v>458</v>
      </c>
      <c r="Q85" s="89" t="s">
        <v>952</v>
      </c>
      <c r="R85" s="31"/>
      <c r="S85" s="295" t="s">
        <v>458</v>
      </c>
      <c r="T85" s="89" t="s">
        <v>885</v>
      </c>
    </row>
    <row r="86" spans="1:30" ht="16.5" thickTop="1">
      <c r="A86" s="11"/>
      <c r="B86" s="209"/>
      <c r="C86" s="209"/>
      <c r="D86" s="209"/>
      <c r="E86" s="209"/>
      <c r="F86" s="209"/>
      <c r="G86" s="209"/>
      <c r="H86" s="209"/>
      <c r="I86" s="209"/>
      <c r="J86" s="209"/>
      <c r="K86" s="209"/>
      <c r="L86" s="209"/>
      <c r="M86" s="209"/>
      <c r="N86" s="209"/>
      <c r="O86" s="209"/>
      <c r="P86" s="209"/>
      <c r="Q86" s="209"/>
      <c r="R86" s="209"/>
      <c r="S86" s="209"/>
      <c r="T86" s="209"/>
      <c r="U86" s="209"/>
      <c r="V86" s="209"/>
      <c r="W86" s="209"/>
      <c r="X86" s="209"/>
      <c r="Y86" s="209"/>
      <c r="Z86" s="209"/>
      <c r="AA86" s="209"/>
      <c r="AB86" s="209"/>
      <c r="AC86" s="209"/>
      <c r="AD86" s="209"/>
    </row>
    <row r="87" spans="1:30" ht="15.75">
      <c r="A87" s="11"/>
      <c r="B87" s="209"/>
      <c r="C87" s="209"/>
      <c r="D87" s="209"/>
      <c r="E87" s="209"/>
      <c r="F87" s="209"/>
      <c r="G87" s="209"/>
      <c r="H87" s="209"/>
      <c r="I87" s="209"/>
      <c r="J87" s="209"/>
      <c r="K87" s="209"/>
      <c r="L87" s="209"/>
      <c r="M87" s="209"/>
      <c r="N87" s="209"/>
      <c r="O87" s="209"/>
      <c r="P87" s="209"/>
      <c r="Q87" s="209"/>
      <c r="R87" s="209"/>
      <c r="S87" s="209"/>
      <c r="T87" s="209"/>
      <c r="U87" s="209"/>
      <c r="V87" s="209"/>
      <c r="W87" s="209"/>
      <c r="X87" s="209"/>
      <c r="Y87" s="209"/>
      <c r="Z87" s="209"/>
      <c r="AA87" s="209"/>
      <c r="AB87" s="209"/>
      <c r="AC87" s="209"/>
      <c r="AD87" s="209"/>
    </row>
    <row r="88" spans="1:30">
      <c r="A88" s="11"/>
      <c r="B88" s="436" t="s">
        <v>968</v>
      </c>
      <c r="C88" s="436"/>
      <c r="D88" s="436"/>
      <c r="E88" s="436"/>
      <c r="F88" s="436"/>
      <c r="G88" s="436"/>
      <c r="H88" s="436"/>
      <c r="I88" s="436"/>
      <c r="J88" s="436"/>
      <c r="K88" s="436"/>
      <c r="L88" s="436"/>
      <c r="M88" s="436"/>
      <c r="N88" s="436"/>
      <c r="O88" s="436"/>
      <c r="P88" s="436"/>
      <c r="Q88" s="436"/>
      <c r="R88" s="436"/>
      <c r="S88" s="436"/>
      <c r="T88" s="436"/>
      <c r="U88" s="436"/>
      <c r="V88" s="436"/>
      <c r="W88" s="436"/>
      <c r="X88" s="436"/>
      <c r="Y88" s="436"/>
      <c r="Z88" s="436"/>
      <c r="AA88" s="436"/>
      <c r="AB88" s="436"/>
      <c r="AC88" s="436"/>
      <c r="AD88" s="436"/>
    </row>
    <row r="89" spans="1:30" ht="15.75">
      <c r="A89" s="11"/>
      <c r="B89" s="146"/>
      <c r="C89" s="146"/>
      <c r="D89" s="146"/>
      <c r="E89" s="146"/>
      <c r="F89" s="146"/>
      <c r="G89" s="146"/>
      <c r="H89" s="146"/>
      <c r="I89" s="146"/>
      <c r="J89" s="146"/>
      <c r="K89" s="146"/>
      <c r="L89" s="146"/>
      <c r="M89" s="146"/>
      <c r="N89" s="146"/>
      <c r="O89" s="146"/>
      <c r="P89" s="146"/>
      <c r="Q89" s="146"/>
      <c r="R89" s="146"/>
      <c r="S89" s="146"/>
      <c r="T89" s="146"/>
      <c r="U89" s="146"/>
      <c r="V89" s="146"/>
      <c r="W89" s="146"/>
      <c r="X89" s="146"/>
      <c r="Y89" s="146"/>
      <c r="Z89" s="146"/>
      <c r="AA89" s="146"/>
      <c r="AB89" s="146"/>
      <c r="AC89" s="146"/>
      <c r="AD89" s="146"/>
    </row>
    <row r="90" spans="1:30" ht="15.75">
      <c r="A90" s="11"/>
      <c r="B90" s="146"/>
      <c r="C90" s="146"/>
      <c r="D90" s="146"/>
      <c r="E90" s="146"/>
      <c r="F90" s="146"/>
      <c r="G90" s="146"/>
      <c r="H90" s="146"/>
      <c r="I90" s="146"/>
      <c r="J90" s="146"/>
      <c r="K90" s="146"/>
      <c r="L90" s="146"/>
      <c r="M90" s="146"/>
      <c r="N90" s="146"/>
      <c r="O90" s="146"/>
      <c r="P90" s="146"/>
      <c r="Q90" s="146"/>
      <c r="R90" s="146"/>
      <c r="S90" s="146"/>
      <c r="T90" s="146"/>
      <c r="U90" s="146"/>
      <c r="V90" s="146"/>
      <c r="W90" s="146"/>
      <c r="X90" s="146"/>
      <c r="Y90" s="146"/>
      <c r="Z90" s="146"/>
      <c r="AA90" s="146"/>
      <c r="AB90" s="146"/>
      <c r="AC90" s="146"/>
      <c r="AD90" s="146"/>
    </row>
    <row r="91" spans="1:30">
      <c r="A91" s="11"/>
      <c r="B91" s="351" t="s">
        <v>229</v>
      </c>
      <c r="C91" s="67"/>
      <c r="D91" s="115" t="s">
        <v>903</v>
      </c>
      <c r="E91" s="115"/>
      <c r="F91" s="67"/>
      <c r="G91" s="115" t="s">
        <v>904</v>
      </c>
      <c r="H91" s="115"/>
      <c r="I91" s="67"/>
      <c r="J91" s="115" t="s">
        <v>906</v>
      </c>
      <c r="K91" s="115"/>
      <c r="L91" s="67"/>
      <c r="M91" s="115" t="s">
        <v>907</v>
      </c>
      <c r="N91" s="115"/>
      <c r="O91" s="67"/>
      <c r="P91" s="115" t="s">
        <v>969</v>
      </c>
      <c r="Q91" s="115"/>
    </row>
    <row r="92" spans="1:30" ht="15.75" thickBot="1">
      <c r="A92" s="11"/>
      <c r="B92" s="352"/>
      <c r="C92" s="67"/>
      <c r="D92" s="116"/>
      <c r="E92" s="116"/>
      <c r="F92" s="67"/>
      <c r="G92" s="116" t="s">
        <v>905</v>
      </c>
      <c r="H92" s="116"/>
      <c r="I92" s="67"/>
      <c r="J92" s="116"/>
      <c r="K92" s="116"/>
      <c r="L92" s="67"/>
      <c r="M92" s="116"/>
      <c r="N92" s="116"/>
      <c r="O92" s="67"/>
      <c r="P92" s="116"/>
      <c r="Q92" s="116"/>
    </row>
    <row r="93" spans="1:30" ht="15.75">
      <c r="A93" s="11"/>
      <c r="B93" s="174" t="s">
        <v>307</v>
      </c>
      <c r="C93" s="31"/>
      <c r="D93" s="72"/>
      <c r="E93" s="72"/>
      <c r="F93" s="31"/>
      <c r="G93" s="72"/>
      <c r="H93" s="72"/>
      <c r="I93" s="31"/>
      <c r="J93" s="72"/>
      <c r="K93" s="72"/>
      <c r="L93" s="31"/>
      <c r="M93" s="72"/>
      <c r="N93" s="72"/>
      <c r="O93" s="31"/>
      <c r="P93" s="72"/>
      <c r="Q93" s="72"/>
    </row>
    <row r="94" spans="1:30" ht="15.75">
      <c r="A94" s="11"/>
      <c r="B94" s="175" t="s">
        <v>802</v>
      </c>
      <c r="C94" s="13"/>
      <c r="D94" s="75"/>
      <c r="E94" s="75"/>
      <c r="F94" s="13"/>
      <c r="G94" s="75"/>
      <c r="H94" s="75"/>
      <c r="I94" s="13"/>
      <c r="J94" s="75"/>
      <c r="K94" s="75"/>
      <c r="L94" s="13"/>
      <c r="M94" s="75"/>
      <c r="N94" s="75"/>
      <c r="O94" s="13"/>
      <c r="P94" s="75"/>
      <c r="Q94" s="75"/>
    </row>
    <row r="95" spans="1:30" ht="15.75">
      <c r="A95" s="11"/>
      <c r="B95" s="193" t="s">
        <v>910</v>
      </c>
      <c r="C95" s="31"/>
      <c r="D95" s="181" t="s">
        <v>458</v>
      </c>
      <c r="E95" s="87" t="s">
        <v>970</v>
      </c>
      <c r="F95" s="31"/>
      <c r="G95" s="181" t="s">
        <v>458</v>
      </c>
      <c r="H95" s="87" t="s">
        <v>971</v>
      </c>
      <c r="I95" s="31"/>
      <c r="J95" s="181" t="s">
        <v>458</v>
      </c>
      <c r="K95" s="87" t="s">
        <v>972</v>
      </c>
      <c r="L95" s="31"/>
      <c r="M95" s="181" t="s">
        <v>458</v>
      </c>
      <c r="N95" s="194" t="s">
        <v>248</v>
      </c>
      <c r="O95" s="31"/>
      <c r="P95" s="181" t="s">
        <v>458</v>
      </c>
      <c r="Q95" s="87" t="s">
        <v>805</v>
      </c>
    </row>
    <row r="96" spans="1:30" ht="15.75">
      <c r="A96" s="11"/>
      <c r="B96" s="191" t="s">
        <v>810</v>
      </c>
      <c r="C96" s="13"/>
      <c r="D96" s="91" t="s">
        <v>973</v>
      </c>
      <c r="E96" s="91"/>
      <c r="F96" s="13"/>
      <c r="G96" s="91" t="s">
        <v>974</v>
      </c>
      <c r="H96" s="91"/>
      <c r="I96" s="13"/>
      <c r="J96" s="91" t="s">
        <v>975</v>
      </c>
      <c r="K96" s="91"/>
      <c r="L96" s="13"/>
      <c r="M96" s="292" t="s">
        <v>248</v>
      </c>
      <c r="N96" s="292"/>
      <c r="O96" s="13"/>
      <c r="P96" s="91" t="s">
        <v>812</v>
      </c>
      <c r="Q96" s="91"/>
    </row>
    <row r="97" spans="1:30" ht="15.75">
      <c r="A97" s="11"/>
      <c r="B97" s="193" t="s">
        <v>817</v>
      </c>
      <c r="C97" s="31"/>
      <c r="D97" s="90" t="s">
        <v>976</v>
      </c>
      <c r="E97" s="90"/>
      <c r="F97" s="31"/>
      <c r="G97" s="90" t="s">
        <v>977</v>
      </c>
      <c r="H97" s="90"/>
      <c r="I97" s="31"/>
      <c r="J97" s="90" t="s">
        <v>978</v>
      </c>
      <c r="K97" s="90"/>
      <c r="L97" s="31"/>
      <c r="M97" s="293" t="s">
        <v>248</v>
      </c>
      <c r="N97" s="293"/>
      <c r="O97" s="31"/>
      <c r="P97" s="90" t="s">
        <v>819</v>
      </c>
      <c r="Q97" s="90"/>
    </row>
    <row r="98" spans="1:30" ht="15.75">
      <c r="A98" s="11"/>
      <c r="B98" s="175" t="s">
        <v>831</v>
      </c>
      <c r="C98" s="13"/>
      <c r="D98" s="75"/>
      <c r="E98" s="75"/>
      <c r="F98" s="13"/>
      <c r="G98" s="75"/>
      <c r="H98" s="75"/>
      <c r="I98" s="13"/>
      <c r="J98" s="75"/>
      <c r="K98" s="75"/>
      <c r="L98" s="13"/>
      <c r="M98" s="75"/>
      <c r="N98" s="75"/>
      <c r="O98" s="13"/>
      <c r="P98" s="75"/>
      <c r="Q98" s="75"/>
    </row>
    <row r="99" spans="1:30" ht="15.75">
      <c r="A99" s="11"/>
      <c r="B99" s="193" t="s">
        <v>832</v>
      </c>
      <c r="C99" s="31"/>
      <c r="D99" s="90" t="s">
        <v>979</v>
      </c>
      <c r="E99" s="90"/>
      <c r="F99" s="31"/>
      <c r="G99" s="90" t="s">
        <v>980</v>
      </c>
      <c r="H99" s="90"/>
      <c r="I99" s="31"/>
      <c r="J99" s="90" t="s">
        <v>981</v>
      </c>
      <c r="K99" s="90"/>
      <c r="L99" s="31"/>
      <c r="M99" s="293" t="s">
        <v>248</v>
      </c>
      <c r="N99" s="293"/>
      <c r="O99" s="31"/>
      <c r="P99" s="90" t="s">
        <v>834</v>
      </c>
      <c r="Q99" s="90"/>
    </row>
    <row r="100" spans="1:30" ht="15.75">
      <c r="A100" s="11"/>
      <c r="B100" s="191" t="s">
        <v>839</v>
      </c>
      <c r="C100" s="13"/>
      <c r="D100" s="91" t="s">
        <v>982</v>
      </c>
      <c r="E100" s="91"/>
      <c r="F100" s="13"/>
      <c r="G100" s="292" t="s">
        <v>248</v>
      </c>
      <c r="H100" s="292"/>
      <c r="I100" s="13"/>
      <c r="J100" s="91" t="s">
        <v>983</v>
      </c>
      <c r="K100" s="91"/>
      <c r="L100" s="13"/>
      <c r="M100" s="292" t="s">
        <v>248</v>
      </c>
      <c r="N100" s="292"/>
      <c r="O100" s="13"/>
      <c r="P100" s="91" t="s">
        <v>841</v>
      </c>
      <c r="Q100" s="91"/>
    </row>
    <row r="101" spans="1:30" ht="15.75">
      <c r="A101" s="11"/>
      <c r="B101" s="185" t="s">
        <v>853</v>
      </c>
      <c r="C101" s="31"/>
      <c r="D101" s="71"/>
      <c r="E101" s="71"/>
      <c r="F101" s="31"/>
      <c r="G101" s="71"/>
      <c r="H101" s="71"/>
      <c r="I101" s="31"/>
      <c r="J101" s="71"/>
      <c r="K101" s="71"/>
      <c r="L101" s="31"/>
      <c r="M101" s="71"/>
      <c r="N101" s="71"/>
      <c r="O101" s="31"/>
      <c r="P101" s="71"/>
      <c r="Q101" s="71"/>
    </row>
    <row r="102" spans="1:30" ht="15.75">
      <c r="A102" s="11"/>
      <c r="B102" s="191" t="s">
        <v>854</v>
      </c>
      <c r="C102" s="13"/>
      <c r="D102" s="91" t="s">
        <v>984</v>
      </c>
      <c r="E102" s="91"/>
      <c r="F102" s="13"/>
      <c r="G102" s="91" t="s">
        <v>985</v>
      </c>
      <c r="H102" s="91"/>
      <c r="I102" s="13"/>
      <c r="J102" s="91" t="s">
        <v>986</v>
      </c>
      <c r="K102" s="91"/>
      <c r="L102" s="13"/>
      <c r="M102" s="292" t="s">
        <v>248</v>
      </c>
      <c r="N102" s="292"/>
      <c r="O102" s="13"/>
      <c r="P102" s="91" t="s">
        <v>856</v>
      </c>
      <c r="Q102" s="91"/>
    </row>
    <row r="103" spans="1:30" ht="15.75">
      <c r="A103" s="11"/>
      <c r="B103" s="193" t="s">
        <v>861</v>
      </c>
      <c r="C103" s="31"/>
      <c r="D103" s="90" t="s">
        <v>987</v>
      </c>
      <c r="E103" s="90"/>
      <c r="F103" s="31"/>
      <c r="G103" s="293" t="s">
        <v>248</v>
      </c>
      <c r="H103" s="293"/>
      <c r="I103" s="31"/>
      <c r="J103" s="90" t="s">
        <v>988</v>
      </c>
      <c r="K103" s="90"/>
      <c r="L103" s="31"/>
      <c r="M103" s="293" t="s">
        <v>248</v>
      </c>
      <c r="N103" s="293"/>
      <c r="O103" s="31"/>
      <c r="P103" s="90" t="s">
        <v>863</v>
      </c>
      <c r="Q103" s="90"/>
    </row>
    <row r="104" spans="1:30" ht="16.5" thickBot="1">
      <c r="A104" s="11"/>
      <c r="B104" s="175" t="s">
        <v>331</v>
      </c>
      <c r="C104" s="13"/>
      <c r="D104" s="276" t="s">
        <v>989</v>
      </c>
      <c r="E104" s="276"/>
      <c r="F104" s="13"/>
      <c r="G104" s="276" t="s">
        <v>990</v>
      </c>
      <c r="H104" s="276"/>
      <c r="I104" s="13"/>
      <c r="J104" s="276" t="s">
        <v>991</v>
      </c>
      <c r="K104" s="276"/>
      <c r="L104" s="13"/>
      <c r="M104" s="294" t="s">
        <v>248</v>
      </c>
      <c r="N104" s="294"/>
      <c r="O104" s="13"/>
      <c r="P104" s="276" t="s">
        <v>876</v>
      </c>
      <c r="Q104" s="276"/>
    </row>
    <row r="105" spans="1:30" ht="16.5" thickBot="1">
      <c r="A105" s="11"/>
      <c r="B105" s="196" t="s">
        <v>992</v>
      </c>
      <c r="C105" s="31"/>
      <c r="D105" s="295" t="s">
        <v>458</v>
      </c>
      <c r="E105" s="89" t="s">
        <v>993</v>
      </c>
      <c r="F105" s="31"/>
      <c r="G105" s="295" t="s">
        <v>458</v>
      </c>
      <c r="H105" s="89" t="s">
        <v>994</v>
      </c>
      <c r="I105" s="31"/>
      <c r="J105" s="295" t="s">
        <v>458</v>
      </c>
      <c r="K105" s="89" t="s">
        <v>995</v>
      </c>
      <c r="L105" s="31"/>
      <c r="M105" s="295" t="s">
        <v>458</v>
      </c>
      <c r="N105" s="287" t="s">
        <v>248</v>
      </c>
      <c r="O105" s="31"/>
      <c r="P105" s="295" t="s">
        <v>458</v>
      </c>
      <c r="Q105" s="89" t="s">
        <v>883</v>
      </c>
    </row>
    <row r="106" spans="1:30" ht="16.5" thickTop="1">
      <c r="A106" s="11"/>
      <c r="B106" s="146"/>
      <c r="C106" s="146"/>
      <c r="D106" s="146"/>
      <c r="E106" s="146"/>
      <c r="F106" s="146"/>
      <c r="G106" s="146"/>
      <c r="H106" s="146"/>
      <c r="I106" s="146"/>
      <c r="J106" s="146"/>
      <c r="K106" s="146"/>
      <c r="L106" s="146"/>
      <c r="M106" s="146"/>
      <c r="N106" s="146"/>
      <c r="O106" s="146"/>
      <c r="P106" s="146"/>
      <c r="Q106" s="146"/>
      <c r="R106" s="146"/>
      <c r="S106" s="146"/>
      <c r="T106" s="146"/>
      <c r="U106" s="146"/>
      <c r="V106" s="146"/>
      <c r="W106" s="146"/>
      <c r="X106" s="146"/>
      <c r="Y106" s="146"/>
      <c r="Z106" s="146"/>
      <c r="AA106" s="146"/>
      <c r="AB106" s="146"/>
      <c r="AC106" s="146"/>
      <c r="AD106" s="146"/>
    </row>
    <row r="107" spans="1:30">
      <c r="A107" s="11"/>
      <c r="B107" s="4"/>
      <c r="C107" s="94">
        <v>-1</v>
      </c>
      <c r="D107" s="4"/>
      <c r="E107" s="95" t="s">
        <v>58</v>
      </c>
    </row>
    <row r="108" spans="1:30" ht="15.75">
      <c r="A108" s="11"/>
      <c r="B108" s="146"/>
      <c r="C108" s="146"/>
      <c r="D108" s="146"/>
      <c r="E108" s="146"/>
      <c r="F108" s="146"/>
      <c r="G108" s="146"/>
      <c r="H108" s="146"/>
      <c r="I108" s="146"/>
      <c r="J108" s="146"/>
      <c r="K108" s="146"/>
      <c r="L108" s="146"/>
      <c r="M108" s="146"/>
      <c r="N108" s="146"/>
      <c r="O108" s="146"/>
      <c r="P108" s="146"/>
      <c r="Q108" s="146"/>
      <c r="R108" s="146"/>
      <c r="S108" s="146"/>
      <c r="T108" s="146"/>
      <c r="U108" s="146"/>
      <c r="V108" s="146"/>
      <c r="W108" s="146"/>
      <c r="X108" s="146"/>
      <c r="Y108" s="146"/>
      <c r="Z108" s="146"/>
      <c r="AA108" s="146"/>
      <c r="AB108" s="146"/>
      <c r="AC108" s="146"/>
      <c r="AD108" s="146"/>
    </row>
    <row r="109" spans="1:30" ht="15.75">
      <c r="A109" s="11"/>
      <c r="B109" s="146"/>
      <c r="C109" s="146"/>
      <c r="D109" s="146"/>
      <c r="E109" s="146"/>
      <c r="F109" s="146"/>
      <c r="G109" s="146"/>
      <c r="H109" s="146"/>
      <c r="I109" s="146"/>
      <c r="J109" s="146"/>
      <c r="K109" s="146"/>
      <c r="L109" s="146"/>
      <c r="M109" s="146"/>
      <c r="N109" s="146"/>
      <c r="O109" s="146"/>
      <c r="P109" s="146"/>
      <c r="Q109" s="146"/>
      <c r="R109" s="146"/>
      <c r="S109" s="146"/>
      <c r="T109" s="146"/>
      <c r="U109" s="146"/>
      <c r="V109" s="146"/>
      <c r="W109" s="146"/>
      <c r="X109" s="146"/>
      <c r="Y109" s="146"/>
      <c r="Z109" s="146"/>
      <c r="AA109" s="146"/>
      <c r="AB109" s="146"/>
      <c r="AC109" s="146"/>
      <c r="AD109" s="146"/>
    </row>
    <row r="110" spans="1:30" ht="15.75">
      <c r="A110" s="11"/>
      <c r="B110" s="146"/>
      <c r="C110" s="146"/>
      <c r="D110" s="146"/>
      <c r="E110" s="146"/>
      <c r="F110" s="146"/>
      <c r="G110" s="146"/>
      <c r="H110" s="146"/>
      <c r="I110" s="146"/>
      <c r="J110" s="146"/>
      <c r="K110" s="146"/>
      <c r="L110" s="146"/>
      <c r="M110" s="146"/>
      <c r="N110" s="146"/>
      <c r="O110" s="146"/>
      <c r="P110" s="146"/>
      <c r="Q110" s="146"/>
      <c r="R110" s="146"/>
      <c r="S110" s="146"/>
      <c r="T110" s="146"/>
      <c r="U110" s="146"/>
      <c r="V110" s="146"/>
      <c r="W110" s="146"/>
      <c r="X110" s="146"/>
      <c r="Y110" s="146"/>
      <c r="Z110" s="146"/>
      <c r="AA110" s="146"/>
      <c r="AB110" s="146"/>
      <c r="AC110" s="146"/>
      <c r="AD110" s="146"/>
    </row>
    <row r="111" spans="1:30">
      <c r="A111" s="11"/>
      <c r="B111" s="351" t="s">
        <v>229</v>
      </c>
      <c r="C111" s="67"/>
      <c r="D111" s="115" t="s">
        <v>903</v>
      </c>
      <c r="E111" s="115"/>
      <c r="F111" s="67"/>
      <c r="G111" s="115" t="s">
        <v>904</v>
      </c>
      <c r="H111" s="115"/>
      <c r="I111" s="67"/>
      <c r="J111" s="115" t="s">
        <v>906</v>
      </c>
      <c r="K111" s="115"/>
      <c r="L111" s="67"/>
      <c r="M111" s="115" t="s">
        <v>907</v>
      </c>
      <c r="N111" s="115"/>
      <c r="O111" s="67"/>
      <c r="P111" s="115" t="s">
        <v>969</v>
      </c>
      <c r="Q111" s="115"/>
    </row>
    <row r="112" spans="1:30" ht="15.75" thickBot="1">
      <c r="A112" s="11"/>
      <c r="B112" s="352"/>
      <c r="C112" s="67"/>
      <c r="D112" s="116"/>
      <c r="E112" s="116"/>
      <c r="F112" s="67"/>
      <c r="G112" s="116" t="s">
        <v>905</v>
      </c>
      <c r="H112" s="116"/>
      <c r="I112" s="67"/>
      <c r="J112" s="116"/>
      <c r="K112" s="116"/>
      <c r="L112" s="67"/>
      <c r="M112" s="116"/>
      <c r="N112" s="116"/>
      <c r="O112" s="67"/>
      <c r="P112" s="116"/>
      <c r="Q112" s="116"/>
    </row>
    <row r="113" spans="1:30" ht="15.75">
      <c r="A113" s="11"/>
      <c r="B113" s="174" t="s">
        <v>311</v>
      </c>
      <c r="C113" s="31"/>
      <c r="D113" s="72"/>
      <c r="E113" s="72"/>
      <c r="F113" s="31"/>
      <c r="G113" s="72"/>
      <c r="H113" s="72"/>
      <c r="I113" s="31"/>
      <c r="J113" s="72"/>
      <c r="K113" s="72"/>
      <c r="L113" s="31"/>
      <c r="M113" s="72"/>
      <c r="N113" s="72"/>
      <c r="O113" s="31"/>
      <c r="P113" s="72"/>
      <c r="Q113" s="72"/>
    </row>
    <row r="114" spans="1:30" ht="15.75">
      <c r="A114" s="11"/>
      <c r="B114" s="175" t="s">
        <v>802</v>
      </c>
      <c r="C114" s="13"/>
      <c r="D114" s="75"/>
      <c r="E114" s="75"/>
      <c r="F114" s="13"/>
      <c r="G114" s="75"/>
      <c r="H114" s="75"/>
      <c r="I114" s="13"/>
      <c r="J114" s="75"/>
      <c r="K114" s="75"/>
      <c r="L114" s="13"/>
      <c r="M114" s="75"/>
      <c r="N114" s="75"/>
      <c r="O114" s="13"/>
      <c r="P114" s="75"/>
      <c r="Q114" s="75"/>
    </row>
    <row r="115" spans="1:30" ht="15.75">
      <c r="A115" s="11"/>
      <c r="B115" s="193" t="s">
        <v>910</v>
      </c>
      <c r="C115" s="31"/>
      <c r="D115" s="181" t="s">
        <v>458</v>
      </c>
      <c r="E115" s="87" t="s">
        <v>996</v>
      </c>
      <c r="F115" s="31"/>
      <c r="G115" s="181" t="s">
        <v>458</v>
      </c>
      <c r="H115" s="87" t="s">
        <v>997</v>
      </c>
      <c r="I115" s="31"/>
      <c r="J115" s="181" t="s">
        <v>458</v>
      </c>
      <c r="K115" s="87" t="s">
        <v>998</v>
      </c>
      <c r="L115" s="31"/>
      <c r="M115" s="181" t="s">
        <v>458</v>
      </c>
      <c r="N115" s="194" t="s">
        <v>248</v>
      </c>
      <c r="O115" s="31"/>
      <c r="P115" s="181" t="s">
        <v>458</v>
      </c>
      <c r="Q115" s="87" t="s">
        <v>808</v>
      </c>
    </row>
    <row r="116" spans="1:30" ht="15.75">
      <c r="A116" s="11"/>
      <c r="B116" s="191" t="s">
        <v>810</v>
      </c>
      <c r="C116" s="13"/>
      <c r="D116" s="91" t="s">
        <v>999</v>
      </c>
      <c r="E116" s="91"/>
      <c r="F116" s="13"/>
      <c r="G116" s="91" t="s">
        <v>1000</v>
      </c>
      <c r="H116" s="91"/>
      <c r="I116" s="13"/>
      <c r="J116" s="91" t="s">
        <v>1001</v>
      </c>
      <c r="K116" s="91"/>
      <c r="L116" s="13"/>
      <c r="M116" s="292" t="s">
        <v>248</v>
      </c>
      <c r="N116" s="292"/>
      <c r="O116" s="13"/>
      <c r="P116" s="91" t="s">
        <v>815</v>
      </c>
      <c r="Q116" s="91"/>
    </row>
    <row r="117" spans="1:30" ht="15.75">
      <c r="A117" s="11"/>
      <c r="B117" s="193" t="s">
        <v>817</v>
      </c>
      <c r="C117" s="31"/>
      <c r="D117" s="90" t="s">
        <v>1002</v>
      </c>
      <c r="E117" s="90"/>
      <c r="F117" s="31"/>
      <c r="G117" s="90" t="s">
        <v>1003</v>
      </c>
      <c r="H117" s="90"/>
      <c r="I117" s="31"/>
      <c r="J117" s="90" t="s">
        <v>1004</v>
      </c>
      <c r="K117" s="90"/>
      <c r="L117" s="31"/>
      <c r="M117" s="293" t="s">
        <v>248</v>
      </c>
      <c r="N117" s="293"/>
      <c r="O117" s="31"/>
      <c r="P117" s="90" t="s">
        <v>822</v>
      </c>
      <c r="Q117" s="90"/>
    </row>
    <row r="118" spans="1:30" ht="15.75">
      <c r="A118" s="11"/>
      <c r="B118" s="175" t="s">
        <v>831</v>
      </c>
      <c r="C118" s="13"/>
      <c r="D118" s="75"/>
      <c r="E118" s="75"/>
      <c r="F118" s="13"/>
      <c r="G118" s="75"/>
      <c r="H118" s="75"/>
      <c r="I118" s="13"/>
      <c r="J118" s="75"/>
      <c r="K118" s="75"/>
      <c r="L118" s="13"/>
      <c r="M118" s="75"/>
      <c r="N118" s="75"/>
      <c r="O118" s="13"/>
      <c r="P118" s="75"/>
      <c r="Q118" s="75"/>
    </row>
    <row r="119" spans="1:30" ht="15.75">
      <c r="A119" s="11"/>
      <c r="B119" s="193" t="s">
        <v>832</v>
      </c>
      <c r="C119" s="31"/>
      <c r="D119" s="90" t="s">
        <v>1005</v>
      </c>
      <c r="E119" s="90"/>
      <c r="F119" s="31"/>
      <c r="G119" s="90" t="s">
        <v>1006</v>
      </c>
      <c r="H119" s="90"/>
      <c r="I119" s="31"/>
      <c r="J119" s="90" t="s">
        <v>1007</v>
      </c>
      <c r="K119" s="90"/>
      <c r="L119" s="31"/>
      <c r="M119" s="293" t="s">
        <v>248</v>
      </c>
      <c r="N119" s="293"/>
      <c r="O119" s="31"/>
      <c r="P119" s="90" t="s">
        <v>837</v>
      </c>
      <c r="Q119" s="90"/>
    </row>
    <row r="120" spans="1:30" ht="15.75">
      <c r="A120" s="11"/>
      <c r="B120" s="191" t="s">
        <v>839</v>
      </c>
      <c r="C120" s="13"/>
      <c r="D120" s="91" t="s">
        <v>1008</v>
      </c>
      <c r="E120" s="91"/>
      <c r="F120" s="13"/>
      <c r="G120" s="292" t="s">
        <v>248</v>
      </c>
      <c r="H120" s="292"/>
      <c r="I120" s="13"/>
      <c r="J120" s="91" t="s">
        <v>1009</v>
      </c>
      <c r="K120" s="91"/>
      <c r="L120" s="13"/>
      <c r="M120" s="292" t="s">
        <v>248</v>
      </c>
      <c r="N120" s="292"/>
      <c r="O120" s="13"/>
      <c r="P120" s="91" t="s">
        <v>844</v>
      </c>
      <c r="Q120" s="91"/>
    </row>
    <row r="121" spans="1:30" ht="15.75">
      <c r="A121" s="11"/>
      <c r="B121" s="185" t="s">
        <v>853</v>
      </c>
      <c r="C121" s="31"/>
      <c r="D121" s="71"/>
      <c r="E121" s="71"/>
      <c r="F121" s="31"/>
      <c r="G121" s="71"/>
      <c r="H121" s="71"/>
      <c r="I121" s="31"/>
      <c r="J121" s="71"/>
      <c r="K121" s="71"/>
      <c r="L121" s="31"/>
      <c r="M121" s="71"/>
      <c r="N121" s="71"/>
      <c r="O121" s="31"/>
      <c r="P121" s="71"/>
      <c r="Q121" s="71"/>
    </row>
    <row r="122" spans="1:30" ht="15.75">
      <c r="A122" s="11"/>
      <c r="B122" s="191" t="s">
        <v>854</v>
      </c>
      <c r="C122" s="13"/>
      <c r="D122" s="91" t="s">
        <v>1010</v>
      </c>
      <c r="E122" s="91"/>
      <c r="F122" s="13"/>
      <c r="G122" s="91" t="s">
        <v>1011</v>
      </c>
      <c r="H122" s="91"/>
      <c r="I122" s="13"/>
      <c r="J122" s="91" t="s">
        <v>1012</v>
      </c>
      <c r="K122" s="91"/>
      <c r="L122" s="13"/>
      <c r="M122" s="292" t="s">
        <v>248</v>
      </c>
      <c r="N122" s="292"/>
      <c r="O122" s="13"/>
      <c r="P122" s="91" t="s">
        <v>859</v>
      </c>
      <c r="Q122" s="91"/>
    </row>
    <row r="123" spans="1:30" ht="15.75">
      <c r="A123" s="11"/>
      <c r="B123" s="193" t="s">
        <v>861</v>
      </c>
      <c r="C123" s="31"/>
      <c r="D123" s="90" t="s">
        <v>1013</v>
      </c>
      <c r="E123" s="90"/>
      <c r="F123" s="31"/>
      <c r="G123" s="293" t="s">
        <v>248</v>
      </c>
      <c r="H123" s="293"/>
      <c r="I123" s="31"/>
      <c r="J123" s="90" t="s">
        <v>1014</v>
      </c>
      <c r="K123" s="90"/>
      <c r="L123" s="31"/>
      <c r="M123" s="293" t="s">
        <v>248</v>
      </c>
      <c r="N123" s="293"/>
      <c r="O123" s="31"/>
      <c r="P123" s="90" t="s">
        <v>866</v>
      </c>
      <c r="Q123" s="90"/>
    </row>
    <row r="124" spans="1:30" ht="16.5" thickBot="1">
      <c r="A124" s="11"/>
      <c r="B124" s="175" t="s">
        <v>331</v>
      </c>
      <c r="C124" s="13"/>
      <c r="D124" s="276" t="s">
        <v>1015</v>
      </c>
      <c r="E124" s="276"/>
      <c r="F124" s="13"/>
      <c r="G124" s="276" t="s">
        <v>1016</v>
      </c>
      <c r="H124" s="276"/>
      <c r="I124" s="13"/>
      <c r="J124" s="276" t="s">
        <v>1017</v>
      </c>
      <c r="K124" s="276"/>
      <c r="L124" s="13"/>
      <c r="M124" s="294" t="s">
        <v>248</v>
      </c>
      <c r="N124" s="294"/>
      <c r="O124" s="13"/>
      <c r="P124" s="276" t="s">
        <v>879</v>
      </c>
      <c r="Q124" s="276"/>
    </row>
    <row r="125" spans="1:30" ht="16.5" thickBot="1">
      <c r="A125" s="11"/>
      <c r="B125" s="196" t="s">
        <v>992</v>
      </c>
      <c r="C125" s="31"/>
      <c r="D125" s="295" t="s">
        <v>458</v>
      </c>
      <c r="E125" s="89" t="s">
        <v>1018</v>
      </c>
      <c r="F125" s="31"/>
      <c r="G125" s="295" t="s">
        <v>458</v>
      </c>
      <c r="H125" s="89" t="s">
        <v>1019</v>
      </c>
      <c r="I125" s="31"/>
      <c r="J125" s="295" t="s">
        <v>458</v>
      </c>
      <c r="K125" s="89" t="s">
        <v>1020</v>
      </c>
      <c r="L125" s="31"/>
      <c r="M125" s="295" t="s">
        <v>458</v>
      </c>
      <c r="N125" s="287" t="s">
        <v>248</v>
      </c>
      <c r="O125" s="31"/>
      <c r="P125" s="295" t="s">
        <v>458</v>
      </c>
      <c r="Q125" s="89" t="s">
        <v>886</v>
      </c>
    </row>
    <row r="126" spans="1:30" ht="16.5" thickTop="1">
      <c r="A126" s="11"/>
      <c r="B126" s="146"/>
      <c r="C126" s="146"/>
      <c r="D126" s="146"/>
      <c r="E126" s="146"/>
      <c r="F126" s="146"/>
      <c r="G126" s="146"/>
      <c r="H126" s="146"/>
      <c r="I126" s="146"/>
      <c r="J126" s="146"/>
      <c r="K126" s="146"/>
      <c r="L126" s="146"/>
      <c r="M126" s="146"/>
      <c r="N126" s="146"/>
      <c r="O126" s="146"/>
      <c r="P126" s="146"/>
      <c r="Q126" s="146"/>
      <c r="R126" s="146"/>
      <c r="S126" s="146"/>
      <c r="T126" s="146"/>
      <c r="U126" s="146"/>
      <c r="V126" s="146"/>
      <c r="W126" s="146"/>
      <c r="X126" s="146"/>
      <c r="Y126" s="146"/>
      <c r="Z126" s="146"/>
      <c r="AA126" s="146"/>
      <c r="AB126" s="146"/>
      <c r="AC126" s="146"/>
      <c r="AD126" s="146"/>
    </row>
    <row r="127" spans="1:30">
      <c r="A127" s="11"/>
      <c r="B127" s="4"/>
      <c r="C127" s="94">
        <v>-1</v>
      </c>
      <c r="D127" s="4"/>
      <c r="E127" s="95" t="s">
        <v>58</v>
      </c>
    </row>
    <row r="128" spans="1:30" ht="15.75">
      <c r="A128" s="11"/>
      <c r="B128" s="209"/>
      <c r="C128" s="209"/>
      <c r="D128" s="209"/>
      <c r="E128" s="209"/>
      <c r="F128" s="209"/>
      <c r="G128" s="209"/>
      <c r="H128" s="209"/>
      <c r="I128" s="209"/>
      <c r="J128" s="209"/>
      <c r="K128" s="209"/>
      <c r="L128" s="209"/>
      <c r="M128" s="209"/>
      <c r="N128" s="209"/>
      <c r="O128" s="209"/>
      <c r="P128" s="209"/>
      <c r="Q128" s="209"/>
      <c r="R128" s="209"/>
      <c r="S128" s="209"/>
      <c r="T128" s="209"/>
      <c r="U128" s="209"/>
      <c r="V128" s="209"/>
      <c r="W128" s="209"/>
      <c r="X128" s="209"/>
      <c r="Y128" s="209"/>
      <c r="Z128" s="209"/>
      <c r="AA128" s="209"/>
      <c r="AB128" s="209"/>
      <c r="AC128" s="209"/>
      <c r="AD128" s="209"/>
    </row>
    <row r="129" spans="1:30">
      <c r="A129" s="11"/>
      <c r="B129" s="299" t="s">
        <v>1021</v>
      </c>
      <c r="C129" s="299"/>
      <c r="D129" s="299"/>
      <c r="E129" s="299"/>
      <c r="F129" s="299"/>
      <c r="G129" s="299"/>
      <c r="H129" s="299"/>
      <c r="I129" s="299"/>
      <c r="J129" s="299"/>
      <c r="K129" s="299"/>
      <c r="L129" s="299"/>
      <c r="M129" s="299"/>
      <c r="N129" s="299"/>
      <c r="O129" s="299"/>
      <c r="P129" s="299"/>
      <c r="Q129" s="299"/>
      <c r="R129" s="299"/>
      <c r="S129" s="299"/>
      <c r="T129" s="299"/>
      <c r="U129" s="299"/>
      <c r="V129" s="299"/>
      <c r="W129" s="299"/>
      <c r="X129" s="299"/>
      <c r="Y129" s="299"/>
      <c r="Z129" s="299"/>
      <c r="AA129" s="299"/>
      <c r="AB129" s="299"/>
      <c r="AC129" s="299"/>
      <c r="AD129" s="299"/>
    </row>
    <row r="130" spans="1:30" ht="15.75">
      <c r="A130" s="11"/>
      <c r="B130" s="146"/>
      <c r="C130" s="146"/>
      <c r="D130" s="146"/>
      <c r="E130" s="146"/>
      <c r="F130" s="146"/>
      <c r="G130" s="146"/>
      <c r="H130" s="146"/>
      <c r="I130" s="146"/>
      <c r="J130" s="146"/>
      <c r="K130" s="146"/>
      <c r="L130" s="146"/>
      <c r="M130" s="146"/>
      <c r="N130" s="146"/>
      <c r="O130" s="146"/>
      <c r="P130" s="146"/>
      <c r="Q130" s="146"/>
      <c r="R130" s="146"/>
      <c r="S130" s="146"/>
      <c r="T130" s="146"/>
      <c r="U130" s="146"/>
      <c r="V130" s="146"/>
      <c r="W130" s="146"/>
      <c r="X130" s="146"/>
      <c r="Y130" s="146"/>
      <c r="Z130" s="146"/>
      <c r="AA130" s="146"/>
      <c r="AB130" s="146"/>
      <c r="AC130" s="146"/>
      <c r="AD130" s="146"/>
    </row>
    <row r="131" spans="1:30">
      <c r="A131" s="11"/>
      <c r="B131" s="436" t="s">
        <v>1022</v>
      </c>
      <c r="C131" s="436"/>
      <c r="D131" s="436"/>
      <c r="E131" s="436"/>
      <c r="F131" s="436"/>
      <c r="G131" s="436"/>
      <c r="H131" s="436"/>
      <c r="I131" s="436"/>
      <c r="J131" s="436"/>
      <c r="K131" s="436"/>
      <c r="L131" s="436"/>
      <c r="M131" s="436"/>
      <c r="N131" s="436"/>
      <c r="O131" s="436"/>
      <c r="P131" s="436"/>
      <c r="Q131" s="436"/>
      <c r="R131" s="436"/>
      <c r="S131" s="436"/>
      <c r="T131" s="436"/>
      <c r="U131" s="436"/>
      <c r="V131" s="436"/>
      <c r="W131" s="436"/>
      <c r="X131" s="436"/>
      <c r="Y131" s="436"/>
      <c r="Z131" s="436"/>
      <c r="AA131" s="436"/>
      <c r="AB131" s="436"/>
      <c r="AC131" s="436"/>
      <c r="AD131" s="436"/>
    </row>
    <row r="132" spans="1:30" ht="15.75">
      <c r="A132" s="11"/>
      <c r="B132" s="146"/>
      <c r="C132" s="146"/>
      <c r="D132" s="146"/>
      <c r="E132" s="146"/>
      <c r="F132" s="146"/>
      <c r="G132" s="146"/>
      <c r="H132" s="146"/>
      <c r="I132" s="146"/>
      <c r="J132" s="146"/>
      <c r="K132" s="146"/>
      <c r="L132" s="146"/>
      <c r="M132" s="146"/>
      <c r="N132" s="146"/>
      <c r="O132" s="146"/>
      <c r="P132" s="146"/>
      <c r="Q132" s="146"/>
      <c r="R132" s="146"/>
      <c r="S132" s="146"/>
      <c r="T132" s="146"/>
      <c r="U132" s="146"/>
      <c r="V132" s="146"/>
      <c r="W132" s="146"/>
      <c r="X132" s="146"/>
      <c r="Y132" s="146"/>
      <c r="Z132" s="146"/>
      <c r="AA132" s="146"/>
      <c r="AB132" s="146"/>
      <c r="AC132" s="146"/>
      <c r="AD132" s="146"/>
    </row>
    <row r="133" spans="1:30" ht="15.75">
      <c r="A133" s="11"/>
      <c r="B133" s="146"/>
      <c r="C133" s="146"/>
      <c r="D133" s="146"/>
      <c r="E133" s="146"/>
      <c r="F133" s="146"/>
      <c r="G133" s="146"/>
      <c r="H133" s="146"/>
      <c r="I133" s="146"/>
      <c r="J133" s="146"/>
      <c r="K133" s="146"/>
      <c r="L133" s="146"/>
      <c r="M133" s="146"/>
      <c r="N133" s="146"/>
      <c r="O133" s="146"/>
      <c r="P133" s="146"/>
      <c r="Q133" s="146"/>
      <c r="R133" s="146"/>
      <c r="S133" s="146"/>
      <c r="T133" s="146"/>
      <c r="U133" s="146"/>
      <c r="V133" s="146"/>
      <c r="W133" s="146"/>
      <c r="X133" s="146"/>
      <c r="Y133" s="146"/>
      <c r="Z133" s="146"/>
      <c r="AA133" s="146"/>
      <c r="AB133" s="146"/>
      <c r="AC133" s="146"/>
      <c r="AD133" s="146"/>
    </row>
    <row r="134" spans="1:30">
      <c r="A134" s="11"/>
      <c r="B134" s="368" t="s">
        <v>229</v>
      </c>
      <c r="C134" s="264"/>
      <c r="D134" s="370" t="s">
        <v>1023</v>
      </c>
      <c r="E134" s="370"/>
      <c r="F134" s="264"/>
      <c r="G134" s="370" t="s">
        <v>1023</v>
      </c>
      <c r="H134" s="370"/>
      <c r="I134" s="264"/>
      <c r="J134" s="370" t="s">
        <v>131</v>
      </c>
      <c r="K134" s="370"/>
      <c r="L134" s="264"/>
      <c r="M134" s="370" t="s">
        <v>1027</v>
      </c>
      <c r="N134" s="370"/>
      <c r="O134" s="264"/>
      <c r="P134" s="370" t="s">
        <v>1027</v>
      </c>
      <c r="Q134" s="370"/>
      <c r="R134" s="264"/>
      <c r="S134" s="370" t="s">
        <v>131</v>
      </c>
      <c r="T134" s="370"/>
      <c r="U134" s="264"/>
      <c r="V134" s="370" t="s">
        <v>1032</v>
      </c>
      <c r="W134" s="370"/>
      <c r="X134" s="264"/>
      <c r="Y134" s="370" t="s">
        <v>909</v>
      </c>
      <c r="Z134" s="370"/>
    </row>
    <row r="135" spans="1:30">
      <c r="A135" s="11"/>
      <c r="B135" s="368"/>
      <c r="C135" s="264"/>
      <c r="D135" s="370" t="s">
        <v>168</v>
      </c>
      <c r="E135" s="370"/>
      <c r="F135" s="264"/>
      <c r="G135" s="370" t="s">
        <v>168</v>
      </c>
      <c r="H135" s="370"/>
      <c r="I135" s="264"/>
      <c r="J135" s="370" t="s">
        <v>1023</v>
      </c>
      <c r="K135" s="370"/>
      <c r="L135" s="264"/>
      <c r="M135" s="370" t="s">
        <v>1028</v>
      </c>
      <c r="N135" s="370"/>
      <c r="O135" s="264"/>
      <c r="P135" s="370" t="s">
        <v>168</v>
      </c>
      <c r="Q135" s="370"/>
      <c r="R135" s="264"/>
      <c r="S135" s="370" t="s">
        <v>1027</v>
      </c>
      <c r="T135" s="370"/>
      <c r="U135" s="264"/>
      <c r="V135" s="370" t="s">
        <v>1023</v>
      </c>
      <c r="W135" s="370"/>
      <c r="X135" s="264"/>
      <c r="Y135" s="370" t="s">
        <v>168</v>
      </c>
      <c r="Z135" s="370"/>
    </row>
    <row r="136" spans="1:30">
      <c r="A136" s="11"/>
      <c r="B136" s="368"/>
      <c r="C136" s="264"/>
      <c r="D136" s="370" t="s">
        <v>1024</v>
      </c>
      <c r="E136" s="370"/>
      <c r="F136" s="264"/>
      <c r="G136" s="370" t="s">
        <v>1026</v>
      </c>
      <c r="H136" s="370"/>
      <c r="I136" s="264"/>
      <c r="J136" s="370" t="s">
        <v>1025</v>
      </c>
      <c r="K136" s="370"/>
      <c r="L136" s="264"/>
      <c r="M136" s="370" t="s">
        <v>1029</v>
      </c>
      <c r="N136" s="370"/>
      <c r="O136" s="264"/>
      <c r="P136" s="370" t="s">
        <v>1030</v>
      </c>
      <c r="Q136" s="370"/>
      <c r="R136" s="264"/>
      <c r="S136" s="370" t="s">
        <v>168</v>
      </c>
      <c r="T136" s="370"/>
      <c r="U136" s="264"/>
      <c r="V136" s="370" t="s">
        <v>168</v>
      </c>
      <c r="W136" s="370"/>
      <c r="X136" s="264"/>
      <c r="Y136" s="373"/>
      <c r="Z136" s="373"/>
    </row>
    <row r="137" spans="1:30" ht="15.75" thickBot="1">
      <c r="A137" s="11"/>
      <c r="B137" s="369"/>
      <c r="C137" s="264"/>
      <c r="D137" s="371" t="s">
        <v>1025</v>
      </c>
      <c r="E137" s="371"/>
      <c r="F137" s="264"/>
      <c r="G137" s="371" t="s">
        <v>1025</v>
      </c>
      <c r="H137" s="371"/>
      <c r="I137" s="264"/>
      <c r="J137" s="371" t="s">
        <v>168</v>
      </c>
      <c r="K137" s="371"/>
      <c r="L137" s="264"/>
      <c r="M137" s="371" t="s">
        <v>1025</v>
      </c>
      <c r="N137" s="371"/>
      <c r="O137" s="264"/>
      <c r="P137" s="371" t="s">
        <v>1031</v>
      </c>
      <c r="Q137" s="371"/>
      <c r="R137" s="264"/>
      <c r="S137" s="372"/>
      <c r="T137" s="372"/>
      <c r="U137" s="264"/>
      <c r="V137" s="372"/>
      <c r="W137" s="372"/>
      <c r="X137" s="264"/>
      <c r="Y137" s="372"/>
      <c r="Z137" s="372"/>
    </row>
    <row r="138" spans="1:30" ht="15.75">
      <c r="A138" s="11"/>
      <c r="B138" s="353" t="s">
        <v>307</v>
      </c>
      <c r="C138" s="31"/>
      <c r="D138" s="72"/>
      <c r="E138" s="72"/>
      <c r="F138" s="31"/>
      <c r="G138" s="72"/>
      <c r="H138" s="72"/>
      <c r="I138" s="31"/>
      <c r="J138" s="72"/>
      <c r="K138" s="72"/>
      <c r="L138" s="31"/>
      <c r="M138" s="72"/>
      <c r="N138" s="72"/>
      <c r="O138" s="31"/>
      <c r="P138" s="72"/>
      <c r="Q138" s="72"/>
      <c r="R138" s="31"/>
      <c r="S138" s="72"/>
      <c r="T138" s="72"/>
      <c r="U138" s="31"/>
      <c r="V138" s="72"/>
      <c r="W138" s="72"/>
      <c r="X138" s="31"/>
      <c r="Y138" s="72"/>
      <c r="Z138" s="72"/>
    </row>
    <row r="139" spans="1:30" ht="15.75">
      <c r="A139" s="11"/>
      <c r="B139" s="354" t="s">
        <v>802</v>
      </c>
      <c r="C139" s="261"/>
      <c r="D139" s="374"/>
      <c r="E139" s="374"/>
      <c r="F139" s="261"/>
      <c r="G139" s="374"/>
      <c r="H139" s="374"/>
      <c r="I139" s="261"/>
      <c r="J139" s="374"/>
      <c r="K139" s="374"/>
      <c r="L139" s="261"/>
      <c r="M139" s="374"/>
      <c r="N139" s="374"/>
      <c r="O139" s="261"/>
      <c r="P139" s="374"/>
      <c r="Q139" s="374"/>
      <c r="R139" s="261"/>
      <c r="S139" s="374"/>
      <c r="T139" s="374"/>
      <c r="U139" s="261"/>
      <c r="V139" s="374"/>
      <c r="W139" s="374"/>
      <c r="X139" s="261"/>
      <c r="Y139" s="374"/>
      <c r="Z139" s="374"/>
    </row>
    <row r="140" spans="1:30" ht="15.75">
      <c r="A140" s="11"/>
      <c r="B140" s="355" t="s">
        <v>910</v>
      </c>
      <c r="C140" s="31"/>
      <c r="D140" s="356" t="s">
        <v>458</v>
      </c>
      <c r="E140" s="357" t="s">
        <v>1033</v>
      </c>
      <c r="F140" s="31"/>
      <c r="G140" s="356" t="s">
        <v>458</v>
      </c>
      <c r="H140" s="357" t="s">
        <v>1034</v>
      </c>
      <c r="I140" s="31"/>
      <c r="J140" s="356" t="s">
        <v>458</v>
      </c>
      <c r="K140" s="357" t="s">
        <v>1035</v>
      </c>
      <c r="L140" s="31"/>
      <c r="M140" s="356" t="s">
        <v>458</v>
      </c>
      <c r="N140" s="357" t="s">
        <v>1036</v>
      </c>
      <c r="O140" s="31"/>
      <c r="P140" s="356" t="s">
        <v>458</v>
      </c>
      <c r="Q140" s="357" t="s">
        <v>1037</v>
      </c>
      <c r="R140" s="31"/>
      <c r="S140" s="356" t="s">
        <v>458</v>
      </c>
      <c r="T140" s="357" t="s">
        <v>1038</v>
      </c>
      <c r="U140" s="31"/>
      <c r="V140" s="356" t="s">
        <v>458</v>
      </c>
      <c r="W140" s="357" t="s">
        <v>1039</v>
      </c>
      <c r="X140" s="31"/>
      <c r="Y140" s="356" t="s">
        <v>458</v>
      </c>
      <c r="Z140" s="357" t="s">
        <v>804</v>
      </c>
    </row>
    <row r="141" spans="1:30" ht="15.75">
      <c r="A141" s="11"/>
      <c r="B141" s="358" t="s">
        <v>810</v>
      </c>
      <c r="C141" s="261"/>
      <c r="D141" s="375" t="s">
        <v>248</v>
      </c>
      <c r="E141" s="375"/>
      <c r="F141" s="261"/>
      <c r="G141" s="375" t="s">
        <v>248</v>
      </c>
      <c r="H141" s="375"/>
      <c r="I141" s="261"/>
      <c r="J141" s="375" t="s">
        <v>248</v>
      </c>
      <c r="K141" s="375"/>
      <c r="L141" s="261"/>
      <c r="M141" s="376" t="s">
        <v>1040</v>
      </c>
      <c r="N141" s="376"/>
      <c r="O141" s="261"/>
      <c r="P141" s="376" t="s">
        <v>1041</v>
      </c>
      <c r="Q141" s="376"/>
      <c r="R141" s="261"/>
      <c r="S141" s="376" t="s">
        <v>1042</v>
      </c>
      <c r="T141" s="376"/>
      <c r="U141" s="261"/>
      <c r="V141" s="376" t="s">
        <v>1043</v>
      </c>
      <c r="W141" s="376"/>
      <c r="X141" s="261"/>
      <c r="Y141" s="376" t="s">
        <v>811</v>
      </c>
      <c r="Z141" s="376"/>
    </row>
    <row r="142" spans="1:30" ht="15.75">
      <c r="A142" s="11"/>
      <c r="B142" s="355" t="s">
        <v>817</v>
      </c>
      <c r="C142" s="31"/>
      <c r="D142" s="377" t="s">
        <v>248</v>
      </c>
      <c r="E142" s="377"/>
      <c r="F142" s="31"/>
      <c r="G142" s="377" t="s">
        <v>248</v>
      </c>
      <c r="H142" s="377"/>
      <c r="I142" s="31"/>
      <c r="J142" s="377" t="s">
        <v>248</v>
      </c>
      <c r="K142" s="377"/>
      <c r="L142" s="31"/>
      <c r="M142" s="378" t="s">
        <v>1044</v>
      </c>
      <c r="N142" s="378"/>
      <c r="O142" s="31"/>
      <c r="P142" s="378" t="s">
        <v>1045</v>
      </c>
      <c r="Q142" s="378"/>
      <c r="R142" s="31"/>
      <c r="S142" s="378" t="s">
        <v>1046</v>
      </c>
      <c r="T142" s="378"/>
      <c r="U142" s="31"/>
      <c r="V142" s="378" t="s">
        <v>1047</v>
      </c>
      <c r="W142" s="378"/>
      <c r="X142" s="31"/>
      <c r="Y142" s="378" t="s">
        <v>818</v>
      </c>
      <c r="Z142" s="378"/>
    </row>
    <row r="143" spans="1:30" ht="15.75">
      <c r="A143" s="11"/>
      <c r="B143" s="354" t="s">
        <v>831</v>
      </c>
      <c r="C143" s="261"/>
      <c r="D143" s="374"/>
      <c r="E143" s="374"/>
      <c r="F143" s="261"/>
      <c r="G143" s="374"/>
      <c r="H143" s="374"/>
      <c r="I143" s="261"/>
      <c r="J143" s="374"/>
      <c r="K143" s="374"/>
      <c r="L143" s="261"/>
      <c r="M143" s="374"/>
      <c r="N143" s="374"/>
      <c r="O143" s="261"/>
      <c r="P143" s="374"/>
      <c r="Q143" s="374"/>
      <c r="R143" s="261"/>
      <c r="S143" s="374"/>
      <c r="T143" s="374"/>
      <c r="U143" s="261"/>
      <c r="V143" s="374"/>
      <c r="W143" s="374"/>
      <c r="X143" s="261"/>
      <c r="Y143" s="374"/>
      <c r="Z143" s="374"/>
    </row>
    <row r="144" spans="1:30" ht="15.75">
      <c r="A144" s="11"/>
      <c r="B144" s="355" t="s">
        <v>832</v>
      </c>
      <c r="C144" s="31"/>
      <c r="D144" s="378" t="s">
        <v>1048</v>
      </c>
      <c r="E144" s="378"/>
      <c r="F144" s="31"/>
      <c r="G144" s="378" t="s">
        <v>1049</v>
      </c>
      <c r="H144" s="378"/>
      <c r="I144" s="31"/>
      <c r="J144" s="378" t="s">
        <v>1050</v>
      </c>
      <c r="K144" s="378"/>
      <c r="L144" s="31"/>
      <c r="M144" s="378" t="s">
        <v>1051</v>
      </c>
      <c r="N144" s="378"/>
      <c r="O144" s="31"/>
      <c r="P144" s="378" t="s">
        <v>1052</v>
      </c>
      <c r="Q144" s="378"/>
      <c r="R144" s="31"/>
      <c r="S144" s="378" t="s">
        <v>1053</v>
      </c>
      <c r="T144" s="378"/>
      <c r="U144" s="31"/>
      <c r="V144" s="378" t="s">
        <v>1054</v>
      </c>
      <c r="W144" s="378"/>
      <c r="X144" s="31"/>
      <c r="Y144" s="378" t="s">
        <v>833</v>
      </c>
      <c r="Z144" s="378"/>
    </row>
    <row r="145" spans="1:26" ht="15.75">
      <c r="A145" s="11"/>
      <c r="B145" s="358" t="s">
        <v>839</v>
      </c>
      <c r="C145" s="261"/>
      <c r="D145" s="375" t="s">
        <v>248</v>
      </c>
      <c r="E145" s="375"/>
      <c r="F145" s="261"/>
      <c r="G145" s="376" t="s">
        <v>1055</v>
      </c>
      <c r="H145" s="376"/>
      <c r="I145" s="261"/>
      <c r="J145" s="376" t="s">
        <v>1055</v>
      </c>
      <c r="K145" s="376"/>
      <c r="L145" s="261"/>
      <c r="M145" s="376" t="s">
        <v>1056</v>
      </c>
      <c r="N145" s="376"/>
      <c r="O145" s="261"/>
      <c r="P145" s="375" t="s">
        <v>248</v>
      </c>
      <c r="Q145" s="375"/>
      <c r="R145" s="261"/>
      <c r="S145" s="376" t="s">
        <v>1056</v>
      </c>
      <c r="T145" s="376"/>
      <c r="U145" s="261"/>
      <c r="V145" s="376" t="s">
        <v>1057</v>
      </c>
      <c r="W145" s="376"/>
      <c r="X145" s="261"/>
      <c r="Y145" s="376" t="s">
        <v>840</v>
      </c>
      <c r="Z145" s="376"/>
    </row>
    <row r="146" spans="1:26" ht="15.75">
      <c r="A146" s="11"/>
      <c r="B146" s="359" t="s">
        <v>853</v>
      </c>
      <c r="C146" s="31"/>
      <c r="D146" s="71"/>
      <c r="E146" s="71"/>
      <c r="F146" s="31"/>
      <c r="G146" s="71"/>
      <c r="H146" s="71"/>
      <c r="I146" s="31"/>
      <c r="J146" s="71"/>
      <c r="K146" s="71"/>
      <c r="L146" s="31"/>
      <c r="M146" s="71"/>
      <c r="N146" s="71"/>
      <c r="O146" s="31"/>
      <c r="P146" s="71"/>
      <c r="Q146" s="71"/>
      <c r="R146" s="31"/>
      <c r="S146" s="71"/>
      <c r="T146" s="71"/>
      <c r="U146" s="31"/>
      <c r="V146" s="71"/>
      <c r="W146" s="71"/>
      <c r="X146" s="31"/>
      <c r="Y146" s="71"/>
      <c r="Z146" s="71"/>
    </row>
    <row r="147" spans="1:26" ht="15.75">
      <c r="A147" s="11"/>
      <c r="B147" s="358" t="s">
        <v>854</v>
      </c>
      <c r="C147" s="261"/>
      <c r="D147" s="376" t="s">
        <v>1058</v>
      </c>
      <c r="E147" s="376"/>
      <c r="F147" s="261"/>
      <c r="G147" s="376" t="s">
        <v>1059</v>
      </c>
      <c r="H147" s="376"/>
      <c r="I147" s="261"/>
      <c r="J147" s="376" t="s">
        <v>1060</v>
      </c>
      <c r="K147" s="376"/>
      <c r="L147" s="261"/>
      <c r="M147" s="376" t="s">
        <v>1061</v>
      </c>
      <c r="N147" s="376"/>
      <c r="O147" s="261"/>
      <c r="P147" s="376" t="s">
        <v>1062</v>
      </c>
      <c r="Q147" s="376"/>
      <c r="R147" s="261"/>
      <c r="S147" s="376" t="s">
        <v>1063</v>
      </c>
      <c r="T147" s="376"/>
      <c r="U147" s="261"/>
      <c r="V147" s="376" t="s">
        <v>1064</v>
      </c>
      <c r="W147" s="376"/>
      <c r="X147" s="261"/>
      <c r="Y147" s="376" t="s">
        <v>855</v>
      </c>
      <c r="Z147" s="376"/>
    </row>
    <row r="148" spans="1:26" ht="15.75">
      <c r="A148" s="11"/>
      <c r="B148" s="355" t="s">
        <v>861</v>
      </c>
      <c r="C148" s="31"/>
      <c r="D148" s="378" t="s">
        <v>1065</v>
      </c>
      <c r="E148" s="378"/>
      <c r="F148" s="31"/>
      <c r="G148" s="378" t="s">
        <v>1066</v>
      </c>
      <c r="H148" s="378"/>
      <c r="I148" s="31"/>
      <c r="J148" s="378" t="s">
        <v>1067</v>
      </c>
      <c r="K148" s="378"/>
      <c r="L148" s="31"/>
      <c r="M148" s="378" t="s">
        <v>1068</v>
      </c>
      <c r="N148" s="378"/>
      <c r="O148" s="31"/>
      <c r="P148" s="378" t="s">
        <v>1069</v>
      </c>
      <c r="Q148" s="378"/>
      <c r="R148" s="31"/>
      <c r="S148" s="378" t="s">
        <v>1070</v>
      </c>
      <c r="T148" s="378"/>
      <c r="U148" s="31"/>
      <c r="V148" s="378" t="s">
        <v>1071</v>
      </c>
      <c r="W148" s="378"/>
      <c r="X148" s="31"/>
      <c r="Y148" s="378" t="s">
        <v>862</v>
      </c>
      <c r="Z148" s="378"/>
    </row>
    <row r="149" spans="1:26" ht="16.5" thickBot="1">
      <c r="A149" s="11"/>
      <c r="B149" s="354" t="s">
        <v>331</v>
      </c>
      <c r="C149" s="261"/>
      <c r="D149" s="379" t="s">
        <v>1072</v>
      </c>
      <c r="E149" s="379"/>
      <c r="F149" s="261"/>
      <c r="G149" s="379" t="s">
        <v>1073</v>
      </c>
      <c r="H149" s="379"/>
      <c r="I149" s="261"/>
      <c r="J149" s="379" t="s">
        <v>1074</v>
      </c>
      <c r="K149" s="379"/>
      <c r="L149" s="261"/>
      <c r="M149" s="379" t="s">
        <v>1075</v>
      </c>
      <c r="N149" s="379"/>
      <c r="O149" s="261"/>
      <c r="P149" s="379" t="s">
        <v>1011</v>
      </c>
      <c r="Q149" s="379"/>
      <c r="R149" s="261"/>
      <c r="S149" s="379" t="s">
        <v>1076</v>
      </c>
      <c r="T149" s="379"/>
      <c r="U149" s="261"/>
      <c r="V149" s="379" t="s">
        <v>1077</v>
      </c>
      <c r="W149" s="379"/>
      <c r="X149" s="261"/>
      <c r="Y149" s="379" t="s">
        <v>875</v>
      </c>
      <c r="Z149" s="379"/>
    </row>
    <row r="150" spans="1:26" ht="16.5" thickBot="1">
      <c r="A150" s="11"/>
      <c r="B150" s="360" t="s">
        <v>131</v>
      </c>
      <c r="C150" s="31"/>
      <c r="D150" s="361" t="s">
        <v>458</v>
      </c>
      <c r="E150" s="362" t="s">
        <v>1078</v>
      </c>
      <c r="F150" s="31"/>
      <c r="G150" s="361" t="s">
        <v>458</v>
      </c>
      <c r="H150" s="362" t="s">
        <v>1079</v>
      </c>
      <c r="I150" s="31"/>
      <c r="J150" s="361" t="s">
        <v>458</v>
      </c>
      <c r="K150" s="362" t="s">
        <v>1080</v>
      </c>
      <c r="L150" s="31"/>
      <c r="M150" s="361" t="s">
        <v>458</v>
      </c>
      <c r="N150" s="362" t="s">
        <v>1081</v>
      </c>
      <c r="O150" s="31"/>
      <c r="P150" s="361" t="s">
        <v>458</v>
      </c>
      <c r="Q150" s="362" t="s">
        <v>1082</v>
      </c>
      <c r="R150" s="31"/>
      <c r="S150" s="361" t="s">
        <v>458</v>
      </c>
      <c r="T150" s="362" t="s">
        <v>1083</v>
      </c>
      <c r="U150" s="31"/>
      <c r="V150" s="361" t="s">
        <v>458</v>
      </c>
      <c r="W150" s="362" t="s">
        <v>1084</v>
      </c>
      <c r="X150" s="31"/>
      <c r="Y150" s="356" t="s">
        <v>458</v>
      </c>
      <c r="Z150" s="357" t="s">
        <v>882</v>
      </c>
    </row>
    <row r="151" spans="1:26" ht="17.25" thickTop="1" thickBot="1">
      <c r="A151" s="11"/>
      <c r="B151" s="380" t="s">
        <v>1085</v>
      </c>
      <c r="C151" s="380"/>
      <c r="D151" s="380"/>
      <c r="E151" s="380"/>
      <c r="F151" s="380"/>
      <c r="G151" s="380"/>
      <c r="H151" s="380"/>
      <c r="I151" s="261"/>
      <c r="J151" s="381"/>
      <c r="K151" s="381"/>
      <c r="L151" s="261"/>
      <c r="M151" s="381"/>
      <c r="N151" s="381"/>
      <c r="O151" s="261"/>
      <c r="P151" s="381"/>
      <c r="Q151" s="381"/>
      <c r="R151" s="261"/>
      <c r="S151" s="381"/>
      <c r="T151" s="381"/>
      <c r="U151" s="261"/>
      <c r="V151" s="381"/>
      <c r="W151" s="381"/>
      <c r="X151" s="261"/>
      <c r="Y151" s="379">
        <v>-899</v>
      </c>
      <c r="Z151" s="379"/>
    </row>
    <row r="152" spans="1:26" ht="16.5" thickBot="1">
      <c r="A152" s="11"/>
      <c r="B152" s="382" t="s">
        <v>1086</v>
      </c>
      <c r="C152" s="382"/>
      <c r="D152" s="382"/>
      <c r="E152" s="382"/>
      <c r="F152" s="31"/>
      <c r="G152" s="71"/>
      <c r="H152" s="71"/>
      <c r="I152" s="31"/>
      <c r="J152" s="71"/>
      <c r="K152" s="71"/>
      <c r="L152" s="31"/>
      <c r="M152" s="71"/>
      <c r="N152" s="71"/>
      <c r="O152" s="31"/>
      <c r="P152" s="71"/>
      <c r="Q152" s="71"/>
      <c r="R152" s="31"/>
      <c r="S152" s="71"/>
      <c r="T152" s="71"/>
      <c r="U152" s="31"/>
      <c r="V152" s="71"/>
      <c r="W152" s="71"/>
      <c r="X152" s="31"/>
      <c r="Y152" s="361" t="s">
        <v>458</v>
      </c>
      <c r="Z152" s="362" t="s">
        <v>1087</v>
      </c>
    </row>
    <row r="153" spans="1:26" ht="17.25" thickTop="1" thickBot="1">
      <c r="A153" s="11"/>
      <c r="B153" s="364"/>
      <c r="C153" s="365"/>
      <c r="D153" s="383"/>
      <c r="E153" s="383"/>
      <c r="F153" s="365"/>
      <c r="G153" s="383"/>
      <c r="H153" s="383"/>
      <c r="I153" s="365"/>
      <c r="J153" s="383"/>
      <c r="K153" s="383"/>
      <c r="L153" s="365"/>
      <c r="M153" s="383"/>
      <c r="N153" s="383"/>
      <c r="O153" s="365"/>
      <c r="P153" s="383"/>
      <c r="Q153" s="383"/>
      <c r="R153" s="365"/>
      <c r="S153" s="383"/>
      <c r="T153" s="383"/>
      <c r="U153" s="365"/>
      <c r="V153" s="383"/>
      <c r="W153" s="383"/>
      <c r="X153" s="365"/>
      <c r="Y153" s="384"/>
      <c r="Z153" s="384"/>
    </row>
    <row r="154" spans="1:26" ht="16.5" thickBot="1">
      <c r="A154" s="11"/>
      <c r="B154" s="364"/>
      <c r="C154" s="365"/>
      <c r="D154" s="385"/>
      <c r="E154" s="385"/>
      <c r="F154" s="365"/>
      <c r="G154" s="385"/>
      <c r="H154" s="385"/>
      <c r="I154" s="365"/>
      <c r="J154" s="385"/>
      <c r="K154" s="385"/>
      <c r="L154" s="365"/>
      <c r="M154" s="385"/>
      <c r="N154" s="385"/>
      <c r="O154" s="365"/>
      <c r="P154" s="385"/>
      <c r="Q154" s="385"/>
      <c r="R154" s="365"/>
      <c r="S154" s="385"/>
      <c r="T154" s="385"/>
      <c r="U154" s="365"/>
      <c r="V154" s="385"/>
      <c r="W154" s="385"/>
      <c r="X154" s="365"/>
      <c r="Y154" s="385"/>
      <c r="Z154" s="385"/>
    </row>
    <row r="155" spans="1:26" ht="15.75">
      <c r="A155" s="11"/>
      <c r="B155" s="367"/>
      <c r="C155" s="261"/>
      <c r="D155" s="386"/>
      <c r="E155" s="386"/>
      <c r="F155" s="261"/>
      <c r="G155" s="386"/>
      <c r="H155" s="386"/>
      <c r="I155" s="261"/>
      <c r="J155" s="386"/>
      <c r="K155" s="386"/>
      <c r="L155" s="261"/>
      <c r="M155" s="386"/>
      <c r="N155" s="386"/>
      <c r="O155" s="261"/>
      <c r="P155" s="386"/>
      <c r="Q155" s="386"/>
      <c r="R155" s="261"/>
      <c r="S155" s="386"/>
      <c r="T155" s="386"/>
      <c r="U155" s="261"/>
      <c r="V155" s="386"/>
      <c r="W155" s="386"/>
      <c r="X155" s="261"/>
      <c r="Y155" s="386"/>
      <c r="Z155" s="386"/>
    </row>
    <row r="156" spans="1:26">
      <c r="A156" s="11"/>
      <c r="B156" s="368" t="s">
        <v>229</v>
      </c>
      <c r="C156" s="264"/>
      <c r="D156" s="370" t="s">
        <v>1023</v>
      </c>
      <c r="E156" s="370"/>
      <c r="F156" s="264"/>
      <c r="G156" s="370" t="s">
        <v>1023</v>
      </c>
      <c r="H156" s="370"/>
      <c r="I156" s="264"/>
      <c r="J156" s="370" t="s">
        <v>131</v>
      </c>
      <c r="K156" s="370"/>
      <c r="L156" s="264"/>
      <c r="M156" s="370" t="s">
        <v>1027</v>
      </c>
      <c r="N156" s="370"/>
      <c r="O156" s="264"/>
      <c r="P156" s="370" t="s">
        <v>1027</v>
      </c>
      <c r="Q156" s="370"/>
      <c r="R156" s="264"/>
      <c r="S156" s="370" t="s">
        <v>131</v>
      </c>
      <c r="T156" s="370"/>
      <c r="U156" s="264"/>
      <c r="V156" s="370" t="s">
        <v>1032</v>
      </c>
      <c r="W156" s="370"/>
      <c r="X156" s="264"/>
      <c r="Y156" s="370" t="s">
        <v>909</v>
      </c>
      <c r="Z156" s="370"/>
    </row>
    <row r="157" spans="1:26">
      <c r="A157" s="11"/>
      <c r="B157" s="368"/>
      <c r="C157" s="264"/>
      <c r="D157" s="370" t="s">
        <v>168</v>
      </c>
      <c r="E157" s="370"/>
      <c r="F157" s="264"/>
      <c r="G157" s="370" t="s">
        <v>168</v>
      </c>
      <c r="H157" s="370"/>
      <c r="I157" s="264"/>
      <c r="J157" s="370" t="s">
        <v>1023</v>
      </c>
      <c r="K157" s="370"/>
      <c r="L157" s="264"/>
      <c r="M157" s="370" t="s">
        <v>1028</v>
      </c>
      <c r="N157" s="370"/>
      <c r="O157" s="264"/>
      <c r="P157" s="370" t="s">
        <v>168</v>
      </c>
      <c r="Q157" s="370"/>
      <c r="R157" s="264"/>
      <c r="S157" s="370" t="s">
        <v>1027</v>
      </c>
      <c r="T157" s="370"/>
      <c r="U157" s="264"/>
      <c r="V157" s="370" t="s">
        <v>1023</v>
      </c>
      <c r="W157" s="370"/>
      <c r="X157" s="264"/>
      <c r="Y157" s="370" t="s">
        <v>168</v>
      </c>
      <c r="Z157" s="370"/>
    </row>
    <row r="158" spans="1:26">
      <c r="A158" s="11"/>
      <c r="B158" s="368"/>
      <c r="C158" s="264"/>
      <c r="D158" s="370" t="s">
        <v>1024</v>
      </c>
      <c r="E158" s="370"/>
      <c r="F158" s="264"/>
      <c r="G158" s="370" t="s">
        <v>1026</v>
      </c>
      <c r="H158" s="370"/>
      <c r="I158" s="264"/>
      <c r="J158" s="370" t="s">
        <v>1025</v>
      </c>
      <c r="K158" s="370"/>
      <c r="L158" s="264"/>
      <c r="M158" s="370" t="s">
        <v>1029</v>
      </c>
      <c r="N158" s="370"/>
      <c r="O158" s="264"/>
      <c r="P158" s="370" t="s">
        <v>1030</v>
      </c>
      <c r="Q158" s="370"/>
      <c r="R158" s="264"/>
      <c r="S158" s="370" t="s">
        <v>168</v>
      </c>
      <c r="T158" s="370"/>
      <c r="U158" s="264"/>
      <c r="V158" s="370" t="s">
        <v>168</v>
      </c>
      <c r="W158" s="370"/>
      <c r="X158" s="264"/>
      <c r="Y158" s="373"/>
      <c r="Z158" s="373"/>
    </row>
    <row r="159" spans="1:26" ht="15.75" thickBot="1">
      <c r="A159" s="11"/>
      <c r="B159" s="369"/>
      <c r="C159" s="264"/>
      <c r="D159" s="371" t="s">
        <v>1025</v>
      </c>
      <c r="E159" s="371"/>
      <c r="F159" s="264"/>
      <c r="G159" s="371" t="s">
        <v>1025</v>
      </c>
      <c r="H159" s="371"/>
      <c r="I159" s="264"/>
      <c r="J159" s="371" t="s">
        <v>168</v>
      </c>
      <c r="K159" s="371"/>
      <c r="L159" s="264"/>
      <c r="M159" s="371" t="s">
        <v>1025</v>
      </c>
      <c r="N159" s="371"/>
      <c r="O159" s="264"/>
      <c r="P159" s="371" t="s">
        <v>1031</v>
      </c>
      <c r="Q159" s="371"/>
      <c r="R159" s="264"/>
      <c r="S159" s="372"/>
      <c r="T159" s="372"/>
      <c r="U159" s="264"/>
      <c r="V159" s="372"/>
      <c r="W159" s="372"/>
      <c r="X159" s="264"/>
      <c r="Y159" s="372"/>
      <c r="Z159" s="372"/>
    </row>
    <row r="160" spans="1:26" ht="15.75">
      <c r="A160" s="11"/>
      <c r="B160" s="353" t="s">
        <v>311</v>
      </c>
      <c r="C160" s="31"/>
      <c r="D160" s="72"/>
      <c r="E160" s="72"/>
      <c r="F160" s="31"/>
      <c r="G160" s="72"/>
      <c r="H160" s="72"/>
      <c r="I160" s="31"/>
      <c r="J160" s="72"/>
      <c r="K160" s="72"/>
      <c r="L160" s="31"/>
      <c r="M160" s="72"/>
      <c r="N160" s="72"/>
      <c r="O160" s="31"/>
      <c r="P160" s="72"/>
      <c r="Q160" s="72"/>
      <c r="R160" s="31"/>
      <c r="S160" s="72"/>
      <c r="T160" s="72"/>
      <c r="U160" s="31"/>
      <c r="V160" s="72"/>
      <c r="W160" s="72"/>
      <c r="X160" s="31"/>
      <c r="Y160" s="72"/>
      <c r="Z160" s="72"/>
    </row>
    <row r="161" spans="1:30" ht="15.75">
      <c r="A161" s="11"/>
      <c r="B161" s="354" t="s">
        <v>802</v>
      </c>
      <c r="C161" s="261"/>
      <c r="D161" s="374"/>
      <c r="E161" s="374"/>
      <c r="F161" s="261"/>
      <c r="G161" s="374"/>
      <c r="H161" s="374"/>
      <c r="I161" s="261"/>
      <c r="J161" s="374"/>
      <c r="K161" s="374"/>
      <c r="L161" s="261"/>
      <c r="M161" s="374"/>
      <c r="N161" s="374"/>
      <c r="O161" s="261"/>
      <c r="P161" s="374"/>
      <c r="Q161" s="374"/>
      <c r="R161" s="261"/>
      <c r="S161" s="374"/>
      <c r="T161" s="374"/>
      <c r="U161" s="261"/>
      <c r="V161" s="374"/>
      <c r="W161" s="374"/>
      <c r="X161" s="261"/>
      <c r="Y161" s="374"/>
      <c r="Z161" s="374"/>
    </row>
    <row r="162" spans="1:30" ht="15.75">
      <c r="A162" s="11"/>
      <c r="B162" s="355" t="s">
        <v>910</v>
      </c>
      <c r="C162" s="31"/>
      <c r="D162" s="356" t="s">
        <v>458</v>
      </c>
      <c r="E162" s="357" t="s">
        <v>1088</v>
      </c>
      <c r="F162" s="31"/>
      <c r="G162" s="356" t="s">
        <v>458</v>
      </c>
      <c r="H162" s="357" t="s">
        <v>1089</v>
      </c>
      <c r="I162" s="31"/>
      <c r="J162" s="356" t="s">
        <v>458</v>
      </c>
      <c r="K162" s="357" t="s">
        <v>1090</v>
      </c>
      <c r="L162" s="31"/>
      <c r="M162" s="356" t="s">
        <v>458</v>
      </c>
      <c r="N162" s="357" t="s">
        <v>1091</v>
      </c>
      <c r="O162" s="31"/>
      <c r="P162" s="356" t="s">
        <v>458</v>
      </c>
      <c r="Q162" s="357" t="s">
        <v>1092</v>
      </c>
      <c r="R162" s="31"/>
      <c r="S162" s="356" t="s">
        <v>458</v>
      </c>
      <c r="T162" s="357" t="s">
        <v>1093</v>
      </c>
      <c r="U162" s="31"/>
      <c r="V162" s="356" t="s">
        <v>458</v>
      </c>
      <c r="W162" s="357" t="s">
        <v>1094</v>
      </c>
      <c r="X162" s="31"/>
      <c r="Y162" s="356" t="s">
        <v>458</v>
      </c>
      <c r="Z162" s="357" t="s">
        <v>807</v>
      </c>
    </row>
    <row r="163" spans="1:30" ht="15.75">
      <c r="A163" s="11"/>
      <c r="B163" s="358" t="s">
        <v>810</v>
      </c>
      <c r="C163" s="261"/>
      <c r="D163" s="375" t="s">
        <v>248</v>
      </c>
      <c r="E163" s="375"/>
      <c r="F163" s="261"/>
      <c r="G163" s="375" t="s">
        <v>248</v>
      </c>
      <c r="H163" s="375"/>
      <c r="I163" s="261"/>
      <c r="J163" s="375" t="s">
        <v>248</v>
      </c>
      <c r="K163" s="375"/>
      <c r="L163" s="261"/>
      <c r="M163" s="376" t="s">
        <v>1095</v>
      </c>
      <c r="N163" s="376"/>
      <c r="O163" s="261"/>
      <c r="P163" s="376" t="s">
        <v>1096</v>
      </c>
      <c r="Q163" s="376"/>
      <c r="R163" s="261"/>
      <c r="S163" s="376" t="s">
        <v>1097</v>
      </c>
      <c r="T163" s="376"/>
      <c r="U163" s="261"/>
      <c r="V163" s="376" t="s">
        <v>1098</v>
      </c>
      <c r="W163" s="376"/>
      <c r="X163" s="261"/>
      <c r="Y163" s="376" t="s">
        <v>814</v>
      </c>
      <c r="Z163" s="376"/>
    </row>
    <row r="164" spans="1:30" ht="15.75">
      <c r="A164" s="11"/>
      <c r="B164" s="355" t="s">
        <v>817</v>
      </c>
      <c r="C164" s="31"/>
      <c r="D164" s="377" t="s">
        <v>248</v>
      </c>
      <c r="E164" s="377"/>
      <c r="F164" s="31"/>
      <c r="G164" s="377" t="s">
        <v>248</v>
      </c>
      <c r="H164" s="377"/>
      <c r="I164" s="31"/>
      <c r="J164" s="377" t="s">
        <v>248</v>
      </c>
      <c r="K164" s="377"/>
      <c r="L164" s="31"/>
      <c r="M164" s="378" t="s">
        <v>1099</v>
      </c>
      <c r="N164" s="378"/>
      <c r="O164" s="31"/>
      <c r="P164" s="378" t="s">
        <v>1100</v>
      </c>
      <c r="Q164" s="378"/>
      <c r="R164" s="31"/>
      <c r="S164" s="378" t="s">
        <v>1101</v>
      </c>
      <c r="T164" s="378"/>
      <c r="U164" s="31"/>
      <c r="V164" s="378" t="s">
        <v>1102</v>
      </c>
      <c r="W164" s="378"/>
      <c r="X164" s="31"/>
      <c r="Y164" s="378" t="s">
        <v>821</v>
      </c>
      <c r="Z164" s="378"/>
    </row>
    <row r="165" spans="1:30" ht="15.75">
      <c r="A165" s="11"/>
      <c r="B165" s="354" t="s">
        <v>831</v>
      </c>
      <c r="C165" s="261"/>
      <c r="D165" s="374"/>
      <c r="E165" s="374"/>
      <c r="F165" s="261"/>
      <c r="G165" s="374"/>
      <c r="H165" s="374"/>
      <c r="I165" s="261"/>
      <c r="J165" s="374"/>
      <c r="K165" s="374"/>
      <c r="L165" s="261"/>
      <c r="M165" s="374"/>
      <c r="N165" s="374"/>
      <c r="O165" s="261"/>
      <c r="P165" s="374"/>
      <c r="Q165" s="374"/>
      <c r="R165" s="261"/>
      <c r="S165" s="374"/>
      <c r="T165" s="374"/>
      <c r="U165" s="261"/>
      <c r="V165" s="374"/>
      <c r="W165" s="374"/>
      <c r="X165" s="261"/>
      <c r="Y165" s="374"/>
      <c r="Z165" s="374"/>
    </row>
    <row r="166" spans="1:30" ht="15.75">
      <c r="A166" s="11"/>
      <c r="B166" s="355" t="s">
        <v>832</v>
      </c>
      <c r="C166" s="31"/>
      <c r="D166" s="378" t="s">
        <v>1103</v>
      </c>
      <c r="E166" s="378"/>
      <c r="F166" s="31"/>
      <c r="G166" s="378" t="s">
        <v>1104</v>
      </c>
      <c r="H166" s="378"/>
      <c r="I166" s="31"/>
      <c r="J166" s="378" t="s">
        <v>1105</v>
      </c>
      <c r="K166" s="378"/>
      <c r="L166" s="31"/>
      <c r="M166" s="378" t="s">
        <v>1106</v>
      </c>
      <c r="N166" s="378"/>
      <c r="O166" s="31"/>
      <c r="P166" s="378" t="s">
        <v>1107</v>
      </c>
      <c r="Q166" s="378"/>
      <c r="R166" s="31"/>
      <c r="S166" s="378" t="s">
        <v>1108</v>
      </c>
      <c r="T166" s="378"/>
      <c r="U166" s="31"/>
      <c r="V166" s="378" t="s">
        <v>1109</v>
      </c>
      <c r="W166" s="378"/>
      <c r="X166" s="31"/>
      <c r="Y166" s="378" t="s">
        <v>836</v>
      </c>
      <c r="Z166" s="378"/>
    </row>
    <row r="167" spans="1:30" ht="15.75">
      <c r="A167" s="11"/>
      <c r="B167" s="358" t="s">
        <v>839</v>
      </c>
      <c r="C167" s="261"/>
      <c r="D167" s="375" t="s">
        <v>248</v>
      </c>
      <c r="E167" s="375"/>
      <c r="F167" s="261"/>
      <c r="G167" s="375" t="s">
        <v>248</v>
      </c>
      <c r="H167" s="375"/>
      <c r="I167" s="261"/>
      <c r="J167" s="375" t="s">
        <v>248</v>
      </c>
      <c r="K167" s="375"/>
      <c r="L167" s="261"/>
      <c r="M167" s="376" t="s">
        <v>1110</v>
      </c>
      <c r="N167" s="376"/>
      <c r="O167" s="261"/>
      <c r="P167" s="376" t="s">
        <v>1111</v>
      </c>
      <c r="Q167" s="376"/>
      <c r="R167" s="261"/>
      <c r="S167" s="376" t="s">
        <v>1112</v>
      </c>
      <c r="T167" s="376"/>
      <c r="U167" s="261"/>
      <c r="V167" s="376" t="s">
        <v>1113</v>
      </c>
      <c r="W167" s="376"/>
      <c r="X167" s="261"/>
      <c r="Y167" s="376" t="s">
        <v>843</v>
      </c>
      <c r="Z167" s="376"/>
    </row>
    <row r="168" spans="1:30" ht="15.75">
      <c r="A168" s="11"/>
      <c r="B168" s="359" t="s">
        <v>853</v>
      </c>
      <c r="C168" s="31"/>
      <c r="D168" s="71"/>
      <c r="E168" s="71"/>
      <c r="F168" s="31"/>
      <c r="G168" s="71"/>
      <c r="H168" s="71"/>
      <c r="I168" s="31"/>
      <c r="J168" s="71"/>
      <c r="K168" s="71"/>
      <c r="L168" s="31"/>
      <c r="M168" s="71"/>
      <c r="N168" s="71"/>
      <c r="O168" s="31"/>
      <c r="P168" s="71"/>
      <c r="Q168" s="71"/>
      <c r="R168" s="31"/>
      <c r="S168" s="71"/>
      <c r="T168" s="71"/>
      <c r="U168" s="31"/>
      <c r="V168" s="71"/>
      <c r="W168" s="71"/>
      <c r="X168" s="31"/>
      <c r="Y168" s="71"/>
      <c r="Z168" s="71"/>
    </row>
    <row r="169" spans="1:30" ht="15.75">
      <c r="A169" s="11"/>
      <c r="B169" s="358" t="s">
        <v>854</v>
      </c>
      <c r="C169" s="261"/>
      <c r="D169" s="376" t="s">
        <v>1114</v>
      </c>
      <c r="E169" s="376"/>
      <c r="F169" s="261"/>
      <c r="G169" s="376" t="s">
        <v>1115</v>
      </c>
      <c r="H169" s="376"/>
      <c r="I169" s="261"/>
      <c r="J169" s="376" t="s">
        <v>1116</v>
      </c>
      <c r="K169" s="376"/>
      <c r="L169" s="261"/>
      <c r="M169" s="376" t="s">
        <v>1117</v>
      </c>
      <c r="N169" s="376"/>
      <c r="O169" s="261"/>
      <c r="P169" s="376" t="s">
        <v>1118</v>
      </c>
      <c r="Q169" s="376"/>
      <c r="R169" s="261"/>
      <c r="S169" s="376" t="s">
        <v>1119</v>
      </c>
      <c r="T169" s="376"/>
      <c r="U169" s="261"/>
      <c r="V169" s="376" t="s">
        <v>1120</v>
      </c>
      <c r="W169" s="376"/>
      <c r="X169" s="261"/>
      <c r="Y169" s="376" t="s">
        <v>858</v>
      </c>
      <c r="Z169" s="376"/>
    </row>
    <row r="170" spans="1:30" ht="15.75">
      <c r="A170" s="11"/>
      <c r="B170" s="355" t="s">
        <v>861</v>
      </c>
      <c r="C170" s="31"/>
      <c r="D170" s="378" t="s">
        <v>1121</v>
      </c>
      <c r="E170" s="378"/>
      <c r="F170" s="31"/>
      <c r="G170" s="378" t="s">
        <v>1122</v>
      </c>
      <c r="H170" s="378"/>
      <c r="I170" s="31"/>
      <c r="J170" s="378" t="s">
        <v>1123</v>
      </c>
      <c r="K170" s="378"/>
      <c r="L170" s="31"/>
      <c r="M170" s="378" t="s">
        <v>1124</v>
      </c>
      <c r="N170" s="378"/>
      <c r="O170" s="31"/>
      <c r="P170" s="378" t="s">
        <v>1125</v>
      </c>
      <c r="Q170" s="378"/>
      <c r="R170" s="31"/>
      <c r="S170" s="378" t="s">
        <v>1126</v>
      </c>
      <c r="T170" s="378"/>
      <c r="U170" s="31"/>
      <c r="V170" s="378" t="s">
        <v>1127</v>
      </c>
      <c r="W170" s="378"/>
      <c r="X170" s="31"/>
      <c r="Y170" s="378" t="s">
        <v>865</v>
      </c>
      <c r="Z170" s="378"/>
    </row>
    <row r="171" spans="1:30" ht="16.5" thickBot="1">
      <c r="A171" s="11"/>
      <c r="B171" s="354" t="s">
        <v>331</v>
      </c>
      <c r="C171" s="261"/>
      <c r="D171" s="379" t="s">
        <v>1128</v>
      </c>
      <c r="E171" s="379"/>
      <c r="F171" s="261"/>
      <c r="G171" s="379" t="s">
        <v>1129</v>
      </c>
      <c r="H171" s="379"/>
      <c r="I171" s="261"/>
      <c r="J171" s="379" t="s">
        <v>1130</v>
      </c>
      <c r="K171" s="379"/>
      <c r="L171" s="261"/>
      <c r="M171" s="379" t="s">
        <v>1131</v>
      </c>
      <c r="N171" s="379"/>
      <c r="O171" s="261"/>
      <c r="P171" s="379" t="s">
        <v>1132</v>
      </c>
      <c r="Q171" s="379"/>
      <c r="R171" s="261"/>
      <c r="S171" s="379" t="s">
        <v>1133</v>
      </c>
      <c r="T171" s="379"/>
      <c r="U171" s="261"/>
      <c r="V171" s="379" t="s">
        <v>1134</v>
      </c>
      <c r="W171" s="379"/>
      <c r="X171" s="261"/>
      <c r="Y171" s="379" t="s">
        <v>878</v>
      </c>
      <c r="Z171" s="379"/>
    </row>
    <row r="172" spans="1:30" ht="16.5" thickBot="1">
      <c r="A172" s="11"/>
      <c r="B172" s="360" t="s">
        <v>131</v>
      </c>
      <c r="C172" s="31"/>
      <c r="D172" s="361" t="s">
        <v>458</v>
      </c>
      <c r="E172" s="362" t="s">
        <v>1135</v>
      </c>
      <c r="F172" s="31"/>
      <c r="G172" s="361" t="s">
        <v>458</v>
      </c>
      <c r="H172" s="362" t="s">
        <v>1136</v>
      </c>
      <c r="I172" s="31"/>
      <c r="J172" s="361" t="s">
        <v>458</v>
      </c>
      <c r="K172" s="362" t="s">
        <v>1137</v>
      </c>
      <c r="L172" s="31"/>
      <c r="M172" s="361" t="s">
        <v>458</v>
      </c>
      <c r="N172" s="362" t="s">
        <v>1138</v>
      </c>
      <c r="O172" s="31"/>
      <c r="P172" s="361" t="s">
        <v>458</v>
      </c>
      <c r="Q172" s="362" t="s">
        <v>1139</v>
      </c>
      <c r="R172" s="31"/>
      <c r="S172" s="361" t="s">
        <v>458</v>
      </c>
      <c r="T172" s="362" t="s">
        <v>1140</v>
      </c>
      <c r="U172" s="31"/>
      <c r="V172" s="361" t="s">
        <v>458</v>
      </c>
      <c r="W172" s="362" t="s">
        <v>1141</v>
      </c>
      <c r="X172" s="31"/>
      <c r="Y172" s="356" t="s">
        <v>458</v>
      </c>
      <c r="Z172" s="357" t="s">
        <v>885</v>
      </c>
    </row>
    <row r="173" spans="1:30" ht="17.25" thickTop="1" thickBot="1">
      <c r="A173" s="11"/>
      <c r="B173" s="380" t="s">
        <v>1085</v>
      </c>
      <c r="C173" s="380"/>
      <c r="D173" s="380"/>
      <c r="E173" s="380"/>
      <c r="F173" s="261"/>
      <c r="G173" s="381"/>
      <c r="H173" s="381"/>
      <c r="I173" s="261"/>
      <c r="J173" s="381"/>
      <c r="K173" s="381"/>
      <c r="L173" s="261"/>
      <c r="M173" s="381"/>
      <c r="N173" s="381"/>
      <c r="O173" s="261"/>
      <c r="P173" s="381"/>
      <c r="Q173" s="381"/>
      <c r="R173" s="261"/>
      <c r="S173" s="381"/>
      <c r="T173" s="381"/>
      <c r="U173" s="261"/>
      <c r="V173" s="381"/>
      <c r="W173" s="381"/>
      <c r="X173" s="261"/>
      <c r="Y173" s="379" t="s">
        <v>889</v>
      </c>
      <c r="Z173" s="379"/>
    </row>
    <row r="174" spans="1:30" ht="16.5" thickBot="1">
      <c r="A174" s="11"/>
      <c r="B174" s="382" t="s">
        <v>1086</v>
      </c>
      <c r="C174" s="382"/>
      <c r="D174" s="382"/>
      <c r="E174" s="382"/>
      <c r="F174" s="31"/>
      <c r="G174" s="71"/>
      <c r="H174" s="71"/>
      <c r="I174" s="31"/>
      <c r="J174" s="71"/>
      <c r="K174" s="71"/>
      <c r="L174" s="31"/>
      <c r="M174" s="71"/>
      <c r="N174" s="71"/>
      <c r="O174" s="31"/>
      <c r="P174" s="71"/>
      <c r="Q174" s="71"/>
      <c r="R174" s="31"/>
      <c r="S174" s="71"/>
      <c r="T174" s="71"/>
      <c r="U174" s="31"/>
      <c r="V174" s="71"/>
      <c r="W174" s="71"/>
      <c r="X174" s="31"/>
      <c r="Y174" s="361" t="s">
        <v>458</v>
      </c>
      <c r="Z174" s="362" t="s">
        <v>1142</v>
      </c>
    </row>
    <row r="175" spans="1:30" ht="16.5" thickTop="1">
      <c r="A175" s="11"/>
      <c r="B175" s="146"/>
      <c r="C175" s="146"/>
      <c r="D175" s="146"/>
      <c r="E175" s="146"/>
      <c r="F175" s="146"/>
      <c r="G175" s="146"/>
      <c r="H175" s="146"/>
      <c r="I175" s="146"/>
      <c r="J175" s="146"/>
      <c r="K175" s="146"/>
      <c r="L175" s="146"/>
      <c r="M175" s="146"/>
      <c r="N175" s="146"/>
      <c r="O175" s="146"/>
      <c r="P175" s="146"/>
      <c r="Q175" s="146"/>
      <c r="R175" s="146"/>
      <c r="S175" s="146"/>
      <c r="T175" s="146"/>
      <c r="U175" s="146"/>
      <c r="V175" s="146"/>
      <c r="W175" s="146"/>
      <c r="X175" s="146"/>
      <c r="Y175" s="146"/>
      <c r="Z175" s="146"/>
      <c r="AA175" s="146"/>
      <c r="AB175" s="146"/>
      <c r="AC175" s="146"/>
      <c r="AD175" s="146"/>
    </row>
    <row r="176" spans="1:30" ht="15.75">
      <c r="A176" s="11"/>
      <c r="B176" s="146"/>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c r="AA176" s="146"/>
      <c r="AB176" s="146"/>
      <c r="AC176" s="146"/>
      <c r="AD176" s="146"/>
    </row>
    <row r="177" spans="1:30">
      <c r="A177" s="11"/>
      <c r="B177" s="208" t="s">
        <v>1143</v>
      </c>
      <c r="C177" s="208"/>
      <c r="D177" s="208"/>
      <c r="E177" s="208"/>
      <c r="F177" s="208"/>
      <c r="G177" s="208"/>
      <c r="H177" s="208"/>
      <c r="I177" s="208"/>
      <c r="J177" s="208"/>
      <c r="K177" s="208"/>
      <c r="L177" s="208"/>
      <c r="M177" s="208"/>
      <c r="N177" s="208"/>
      <c r="O177" s="208"/>
      <c r="P177" s="208"/>
      <c r="Q177" s="208"/>
      <c r="R177" s="208"/>
      <c r="S177" s="208"/>
      <c r="T177" s="208"/>
      <c r="U177" s="208"/>
      <c r="V177" s="208"/>
      <c r="W177" s="208"/>
      <c r="X177" s="208"/>
      <c r="Y177" s="208"/>
      <c r="Z177" s="208"/>
      <c r="AA177" s="208"/>
      <c r="AB177" s="208"/>
      <c r="AC177" s="208"/>
      <c r="AD177" s="208"/>
    </row>
    <row r="178" spans="1:30" ht="15.75">
      <c r="A178" s="11"/>
      <c r="B178" s="209"/>
      <c r="C178" s="209"/>
      <c r="D178" s="209"/>
      <c r="E178" s="209"/>
      <c r="F178" s="209"/>
      <c r="G178" s="209"/>
      <c r="H178" s="209"/>
      <c r="I178" s="209"/>
      <c r="J178" s="209"/>
      <c r="K178" s="209"/>
      <c r="L178" s="209"/>
      <c r="M178" s="209"/>
      <c r="N178" s="209"/>
      <c r="O178" s="209"/>
      <c r="P178" s="209"/>
      <c r="Q178" s="209"/>
      <c r="R178" s="209"/>
      <c r="S178" s="209"/>
      <c r="T178" s="209"/>
      <c r="U178" s="209"/>
      <c r="V178" s="209"/>
      <c r="W178" s="209"/>
      <c r="X178" s="209"/>
      <c r="Y178" s="209"/>
      <c r="Z178" s="209"/>
      <c r="AA178" s="209"/>
      <c r="AB178" s="209"/>
      <c r="AC178" s="209"/>
      <c r="AD178" s="209"/>
    </row>
    <row r="179" spans="1:30">
      <c r="A179" s="11"/>
      <c r="B179" s="208" t="s">
        <v>1144</v>
      </c>
      <c r="C179" s="208"/>
      <c r="D179" s="208"/>
      <c r="E179" s="208"/>
      <c r="F179" s="208"/>
      <c r="G179" s="208"/>
      <c r="H179" s="208"/>
      <c r="I179" s="208"/>
      <c r="J179" s="208"/>
      <c r="K179" s="208"/>
      <c r="L179" s="208"/>
      <c r="M179" s="208"/>
      <c r="N179" s="208"/>
      <c r="O179" s="208"/>
      <c r="P179" s="208"/>
      <c r="Q179" s="208"/>
      <c r="R179" s="208"/>
      <c r="S179" s="208"/>
      <c r="T179" s="208"/>
      <c r="U179" s="208"/>
      <c r="V179" s="208"/>
      <c r="W179" s="208"/>
      <c r="X179" s="208"/>
      <c r="Y179" s="208"/>
      <c r="Z179" s="208"/>
      <c r="AA179" s="208"/>
      <c r="AB179" s="208"/>
      <c r="AC179" s="208"/>
      <c r="AD179" s="208"/>
    </row>
    <row r="180" spans="1:30" ht="15.75">
      <c r="A180" s="11"/>
      <c r="B180" s="209"/>
      <c r="C180" s="209"/>
      <c r="D180" s="209"/>
      <c r="E180" s="209"/>
      <c r="F180" s="209"/>
      <c r="G180" s="209"/>
      <c r="H180" s="209"/>
      <c r="I180" s="209"/>
      <c r="J180" s="209"/>
      <c r="K180" s="209"/>
      <c r="L180" s="209"/>
      <c r="M180" s="209"/>
      <c r="N180" s="209"/>
      <c r="O180" s="209"/>
      <c r="P180" s="209"/>
      <c r="Q180" s="209"/>
      <c r="R180" s="209"/>
      <c r="S180" s="209"/>
      <c r="T180" s="209"/>
      <c r="U180" s="209"/>
      <c r="V180" s="209"/>
      <c r="W180" s="209"/>
      <c r="X180" s="209"/>
      <c r="Y180" s="209"/>
      <c r="Z180" s="209"/>
      <c r="AA180" s="209"/>
      <c r="AB180" s="209"/>
      <c r="AC180" s="209"/>
      <c r="AD180" s="209"/>
    </row>
    <row r="181" spans="1:30">
      <c r="A181" s="11"/>
      <c r="B181" s="214" t="s">
        <v>1145</v>
      </c>
      <c r="C181" s="214"/>
      <c r="D181" s="214"/>
      <c r="E181" s="214"/>
      <c r="F181" s="214"/>
      <c r="G181" s="214"/>
      <c r="H181" s="214"/>
      <c r="I181" s="214"/>
      <c r="J181" s="214"/>
      <c r="K181" s="214"/>
      <c r="L181" s="214"/>
      <c r="M181" s="214"/>
      <c r="N181" s="214"/>
      <c r="O181" s="214"/>
      <c r="P181" s="214"/>
      <c r="Q181" s="214"/>
      <c r="R181" s="214"/>
      <c r="S181" s="214"/>
      <c r="T181" s="214"/>
      <c r="U181" s="214"/>
      <c r="V181" s="214"/>
      <c r="W181" s="214"/>
      <c r="X181" s="214"/>
      <c r="Y181" s="214"/>
      <c r="Z181" s="214"/>
      <c r="AA181" s="214"/>
      <c r="AB181" s="214"/>
      <c r="AC181" s="214"/>
      <c r="AD181" s="214"/>
    </row>
    <row r="182" spans="1:30" ht="15.75">
      <c r="A182" s="11"/>
      <c r="B182" s="210"/>
      <c r="C182" s="210"/>
      <c r="D182" s="210"/>
      <c r="E182" s="210"/>
      <c r="F182" s="210"/>
      <c r="G182" s="210"/>
      <c r="H182" s="210"/>
      <c r="I182" s="210"/>
      <c r="J182" s="210"/>
      <c r="K182" s="210"/>
      <c r="L182" s="210"/>
      <c r="M182" s="210"/>
      <c r="N182" s="210"/>
      <c r="O182" s="210"/>
      <c r="P182" s="210"/>
      <c r="Q182" s="210"/>
      <c r="R182" s="210"/>
      <c r="S182" s="210"/>
      <c r="T182" s="210"/>
      <c r="U182" s="210"/>
      <c r="V182" s="210"/>
      <c r="W182" s="210"/>
      <c r="X182" s="210"/>
      <c r="Y182" s="210"/>
      <c r="Z182" s="210"/>
      <c r="AA182" s="210"/>
      <c r="AB182" s="210"/>
      <c r="AC182" s="210"/>
      <c r="AD182" s="210"/>
    </row>
    <row r="183" spans="1:30">
      <c r="A183" s="11"/>
      <c r="B183" s="208" t="s">
        <v>1146</v>
      </c>
      <c r="C183" s="208"/>
      <c r="D183" s="208"/>
      <c r="E183" s="208"/>
      <c r="F183" s="208"/>
      <c r="G183" s="208"/>
      <c r="H183" s="208"/>
      <c r="I183" s="208"/>
      <c r="J183" s="208"/>
      <c r="K183" s="208"/>
      <c r="L183" s="208"/>
      <c r="M183" s="208"/>
      <c r="N183" s="208"/>
      <c r="O183" s="208"/>
      <c r="P183" s="208"/>
      <c r="Q183" s="208"/>
      <c r="R183" s="208"/>
      <c r="S183" s="208"/>
      <c r="T183" s="208"/>
      <c r="U183" s="208"/>
      <c r="V183" s="208"/>
      <c r="W183" s="208"/>
      <c r="X183" s="208"/>
      <c r="Y183" s="208"/>
      <c r="Z183" s="208"/>
      <c r="AA183" s="208"/>
      <c r="AB183" s="208"/>
      <c r="AC183" s="208"/>
      <c r="AD183" s="208"/>
    </row>
    <row r="184" spans="1:30" ht="15.75">
      <c r="A184" s="11"/>
      <c r="B184" s="210"/>
      <c r="C184" s="210"/>
      <c r="D184" s="210"/>
      <c r="E184" s="210"/>
      <c r="F184" s="210"/>
      <c r="G184" s="210"/>
      <c r="H184" s="210"/>
      <c r="I184" s="210"/>
      <c r="J184" s="210"/>
      <c r="K184" s="210"/>
      <c r="L184" s="210"/>
      <c r="M184" s="210"/>
      <c r="N184" s="210"/>
      <c r="O184" s="210"/>
      <c r="P184" s="210"/>
      <c r="Q184" s="210"/>
      <c r="R184" s="210"/>
      <c r="S184" s="210"/>
      <c r="T184" s="210"/>
      <c r="U184" s="210"/>
      <c r="V184" s="210"/>
      <c r="W184" s="210"/>
      <c r="X184" s="210"/>
      <c r="Y184" s="210"/>
      <c r="Z184" s="210"/>
      <c r="AA184" s="210"/>
      <c r="AB184" s="210"/>
      <c r="AC184" s="210"/>
      <c r="AD184" s="210"/>
    </row>
    <row r="185" spans="1:30">
      <c r="A185" s="11"/>
      <c r="B185" s="214" t="s">
        <v>1147</v>
      </c>
      <c r="C185" s="214"/>
      <c r="D185" s="214"/>
      <c r="E185" s="214"/>
      <c r="F185" s="214"/>
      <c r="G185" s="214"/>
      <c r="H185" s="214"/>
      <c r="I185" s="214"/>
      <c r="J185" s="214"/>
      <c r="K185" s="214"/>
      <c r="L185" s="214"/>
      <c r="M185" s="214"/>
      <c r="N185" s="214"/>
      <c r="O185" s="214"/>
      <c r="P185" s="214"/>
      <c r="Q185" s="214"/>
      <c r="R185" s="214"/>
      <c r="S185" s="214"/>
      <c r="T185" s="214"/>
      <c r="U185" s="214"/>
      <c r="V185" s="214"/>
      <c r="W185" s="214"/>
      <c r="X185" s="214"/>
      <c r="Y185" s="214"/>
      <c r="Z185" s="214"/>
      <c r="AA185" s="214"/>
      <c r="AB185" s="214"/>
      <c r="AC185" s="214"/>
      <c r="AD185" s="214"/>
    </row>
    <row r="186" spans="1:30" ht="15.75">
      <c r="A186" s="11"/>
      <c r="B186" s="210"/>
      <c r="C186" s="210"/>
      <c r="D186" s="210"/>
      <c r="E186" s="210"/>
      <c r="F186" s="210"/>
      <c r="G186" s="210"/>
      <c r="H186" s="210"/>
      <c r="I186" s="210"/>
      <c r="J186" s="210"/>
      <c r="K186" s="210"/>
      <c r="L186" s="210"/>
      <c r="M186" s="210"/>
      <c r="N186" s="210"/>
      <c r="O186" s="210"/>
      <c r="P186" s="210"/>
      <c r="Q186" s="210"/>
      <c r="R186" s="210"/>
      <c r="S186" s="210"/>
      <c r="T186" s="210"/>
      <c r="U186" s="210"/>
      <c r="V186" s="210"/>
      <c r="W186" s="210"/>
      <c r="X186" s="210"/>
      <c r="Y186" s="210"/>
      <c r="Z186" s="210"/>
      <c r="AA186" s="210"/>
      <c r="AB186" s="210"/>
      <c r="AC186" s="210"/>
      <c r="AD186" s="210"/>
    </row>
    <row r="187" spans="1:30" ht="25.5" customHeight="1">
      <c r="A187" s="11"/>
      <c r="B187" s="208" t="s">
        <v>1148</v>
      </c>
      <c r="C187" s="208"/>
      <c r="D187" s="208"/>
      <c r="E187" s="208"/>
      <c r="F187" s="208"/>
      <c r="G187" s="208"/>
      <c r="H187" s="208"/>
      <c r="I187" s="208"/>
      <c r="J187" s="208"/>
      <c r="K187" s="208"/>
      <c r="L187" s="208"/>
      <c r="M187" s="208"/>
      <c r="N187" s="208"/>
      <c r="O187" s="208"/>
      <c r="P187" s="208"/>
      <c r="Q187" s="208"/>
      <c r="R187" s="208"/>
      <c r="S187" s="208"/>
      <c r="T187" s="208"/>
      <c r="U187" s="208"/>
      <c r="V187" s="208"/>
      <c r="W187" s="208"/>
      <c r="X187" s="208"/>
      <c r="Y187" s="208"/>
      <c r="Z187" s="208"/>
      <c r="AA187" s="208"/>
      <c r="AB187" s="208"/>
      <c r="AC187" s="208"/>
      <c r="AD187" s="208"/>
    </row>
    <row r="188" spans="1:30" ht="15.75">
      <c r="A188" s="11"/>
      <c r="B188" s="210"/>
      <c r="C188" s="210"/>
      <c r="D188" s="210"/>
      <c r="E188" s="210"/>
      <c r="F188" s="210"/>
      <c r="G188" s="210"/>
      <c r="H188" s="210"/>
      <c r="I188" s="210"/>
      <c r="J188" s="210"/>
      <c r="K188" s="210"/>
      <c r="L188" s="210"/>
      <c r="M188" s="210"/>
      <c r="N188" s="210"/>
      <c r="O188" s="210"/>
      <c r="P188" s="210"/>
      <c r="Q188" s="210"/>
      <c r="R188" s="210"/>
      <c r="S188" s="210"/>
      <c r="T188" s="210"/>
      <c r="U188" s="210"/>
      <c r="V188" s="210"/>
      <c r="W188" s="210"/>
      <c r="X188" s="210"/>
      <c r="Y188" s="210"/>
      <c r="Z188" s="210"/>
      <c r="AA188" s="210"/>
      <c r="AB188" s="210"/>
      <c r="AC188" s="210"/>
      <c r="AD188" s="210"/>
    </row>
    <row r="189" spans="1:30">
      <c r="A189" s="11"/>
      <c r="B189" s="208" t="s">
        <v>1149</v>
      </c>
      <c r="C189" s="208"/>
      <c r="D189" s="208"/>
      <c r="E189" s="208"/>
      <c r="F189" s="208"/>
      <c r="G189" s="208"/>
      <c r="H189" s="208"/>
      <c r="I189" s="208"/>
      <c r="J189" s="208"/>
      <c r="K189" s="208"/>
      <c r="L189" s="208"/>
      <c r="M189" s="208"/>
      <c r="N189" s="208"/>
      <c r="O189" s="208"/>
      <c r="P189" s="208"/>
      <c r="Q189" s="208"/>
      <c r="R189" s="208"/>
      <c r="S189" s="208"/>
      <c r="T189" s="208"/>
      <c r="U189" s="208"/>
      <c r="V189" s="208"/>
      <c r="W189" s="208"/>
      <c r="X189" s="208"/>
      <c r="Y189" s="208"/>
      <c r="Z189" s="208"/>
      <c r="AA189" s="208"/>
      <c r="AB189" s="208"/>
      <c r="AC189" s="208"/>
      <c r="AD189" s="208"/>
    </row>
    <row r="190" spans="1:30" ht="15.75">
      <c r="A190" s="11"/>
      <c r="B190" s="210"/>
      <c r="C190" s="210"/>
      <c r="D190" s="210"/>
      <c r="E190" s="210"/>
      <c r="F190" s="210"/>
      <c r="G190" s="210"/>
      <c r="H190" s="210"/>
      <c r="I190" s="210"/>
      <c r="J190" s="210"/>
      <c r="K190" s="210"/>
      <c r="L190" s="210"/>
      <c r="M190" s="210"/>
      <c r="N190" s="210"/>
      <c r="O190" s="210"/>
      <c r="P190" s="210"/>
      <c r="Q190" s="210"/>
      <c r="R190" s="210"/>
      <c r="S190" s="210"/>
      <c r="T190" s="210"/>
      <c r="U190" s="210"/>
      <c r="V190" s="210"/>
      <c r="W190" s="210"/>
      <c r="X190" s="210"/>
      <c r="Y190" s="210"/>
      <c r="Z190" s="210"/>
      <c r="AA190" s="210"/>
      <c r="AB190" s="210"/>
      <c r="AC190" s="210"/>
      <c r="AD190" s="210"/>
    </row>
    <row r="191" spans="1:30">
      <c r="A191" s="11"/>
      <c r="B191" s="208" t="s">
        <v>1150</v>
      </c>
      <c r="C191" s="208"/>
      <c r="D191" s="208"/>
      <c r="E191" s="208"/>
      <c r="F191" s="208"/>
      <c r="G191" s="208"/>
      <c r="H191" s="208"/>
      <c r="I191" s="208"/>
      <c r="J191" s="208"/>
      <c r="K191" s="208"/>
      <c r="L191" s="208"/>
      <c r="M191" s="208"/>
      <c r="N191" s="208"/>
      <c r="O191" s="208"/>
      <c r="P191" s="208"/>
      <c r="Q191" s="208"/>
      <c r="R191" s="208"/>
      <c r="S191" s="208"/>
      <c r="T191" s="208"/>
      <c r="U191" s="208"/>
      <c r="V191" s="208"/>
      <c r="W191" s="208"/>
      <c r="X191" s="208"/>
      <c r="Y191" s="208"/>
      <c r="Z191" s="208"/>
      <c r="AA191" s="208"/>
      <c r="AB191" s="208"/>
      <c r="AC191" s="208"/>
      <c r="AD191" s="208"/>
    </row>
    <row r="192" spans="1:30" ht="16.5" thickBot="1">
      <c r="A192" s="11"/>
      <c r="B192" s="146"/>
      <c r="C192" s="146"/>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c r="Z192" s="146"/>
      <c r="AA192" s="146"/>
      <c r="AB192" s="146"/>
      <c r="AC192" s="146"/>
      <c r="AD192" s="146"/>
    </row>
    <row r="193" spans="1:30" ht="15.75">
      <c r="A193" s="11"/>
      <c r="B193" s="388"/>
      <c r="C193" s="60"/>
      <c r="D193" s="60"/>
      <c r="E193" s="60"/>
      <c r="F193" s="60"/>
      <c r="G193" s="60"/>
      <c r="H193" s="60"/>
      <c r="I193" s="60"/>
      <c r="J193" s="60"/>
      <c r="K193" s="60"/>
      <c r="L193" s="60"/>
      <c r="M193" s="60"/>
      <c r="N193" s="60"/>
      <c r="O193" s="60"/>
      <c r="P193" s="60"/>
      <c r="Q193" s="60"/>
      <c r="R193" s="60"/>
      <c r="S193" s="60"/>
      <c r="T193" s="60"/>
      <c r="U193" s="60"/>
      <c r="V193" s="60"/>
      <c r="W193" s="60"/>
      <c r="X193" s="60"/>
    </row>
    <row r="194" spans="1:30" ht="16.5" thickBot="1">
      <c r="A194" s="11"/>
      <c r="B194" s="96"/>
      <c r="C194" s="19"/>
      <c r="D194" s="394" t="s">
        <v>1151</v>
      </c>
      <c r="E194" s="394"/>
      <c r="F194" s="394"/>
      <c r="G194" s="394"/>
      <c r="H194" s="394"/>
      <c r="I194" s="394"/>
      <c r="J194" s="394"/>
      <c r="K194" s="394"/>
      <c r="L194" s="394"/>
      <c r="M194" s="394"/>
      <c r="N194" s="394"/>
      <c r="O194" s="394"/>
      <c r="P194" s="394"/>
      <c r="Q194" s="394"/>
      <c r="R194" s="394"/>
      <c r="S194" s="394"/>
      <c r="T194" s="394"/>
      <c r="U194" s="394"/>
      <c r="V194" s="394"/>
      <c r="W194" s="394"/>
      <c r="X194" s="394"/>
    </row>
    <row r="195" spans="1:30" ht="16.5" thickBot="1">
      <c r="A195" s="11"/>
      <c r="B195" s="96"/>
      <c r="C195" s="19"/>
      <c r="D195" s="395">
        <v>2015</v>
      </c>
      <c r="E195" s="395"/>
      <c r="F195" s="395"/>
      <c r="G195" s="395"/>
      <c r="H195" s="395"/>
      <c r="I195" s="395"/>
      <c r="J195" s="395"/>
      <c r="K195" s="395"/>
      <c r="L195" s="395"/>
      <c r="M195" s="395"/>
      <c r="N195" s="19"/>
      <c r="O195" s="395">
        <v>2014</v>
      </c>
      <c r="P195" s="395"/>
      <c r="Q195" s="395"/>
      <c r="R195" s="395"/>
      <c r="S195" s="395"/>
      <c r="T195" s="395"/>
      <c r="U195" s="395"/>
      <c r="V195" s="395"/>
      <c r="W195" s="395"/>
      <c r="X195" s="395"/>
    </row>
    <row r="196" spans="1:30">
      <c r="A196" s="11"/>
      <c r="B196" s="351" t="s">
        <v>229</v>
      </c>
      <c r="C196" s="67"/>
      <c r="D196" s="389" t="s">
        <v>1152</v>
      </c>
      <c r="E196" s="60"/>
      <c r="F196" s="397" t="s">
        <v>1155</v>
      </c>
      <c r="G196" s="397"/>
      <c r="H196" s="60"/>
      <c r="I196" s="397" t="s">
        <v>1159</v>
      </c>
      <c r="J196" s="397"/>
      <c r="K196" s="60"/>
      <c r="L196" s="397" t="s">
        <v>517</v>
      </c>
      <c r="M196" s="397"/>
      <c r="N196" s="67"/>
      <c r="O196" s="389" t="s">
        <v>1152</v>
      </c>
      <c r="P196" s="60"/>
      <c r="Q196" s="397" t="s">
        <v>1155</v>
      </c>
      <c r="R196" s="397"/>
      <c r="S196" s="60"/>
      <c r="T196" s="397" t="s">
        <v>1159</v>
      </c>
      <c r="U196" s="397"/>
      <c r="V196" s="60"/>
      <c r="W196" s="397" t="s">
        <v>517</v>
      </c>
      <c r="X196" s="397"/>
    </row>
    <row r="197" spans="1:30">
      <c r="A197" s="11"/>
      <c r="B197" s="351"/>
      <c r="C197" s="67"/>
      <c r="D197" s="389" t="s">
        <v>1153</v>
      </c>
      <c r="E197" s="67"/>
      <c r="F197" s="396" t="s">
        <v>1156</v>
      </c>
      <c r="G197" s="396"/>
      <c r="H197" s="67"/>
      <c r="I197" s="396" t="s">
        <v>1156</v>
      </c>
      <c r="J197" s="396"/>
      <c r="K197" s="67"/>
      <c r="L197" s="396" t="s">
        <v>1161</v>
      </c>
      <c r="M197" s="396"/>
      <c r="N197" s="67"/>
      <c r="O197" s="389" t="s">
        <v>1153</v>
      </c>
      <c r="P197" s="67"/>
      <c r="Q197" s="396" t="s">
        <v>1156</v>
      </c>
      <c r="R197" s="396"/>
      <c r="S197" s="67"/>
      <c r="T197" s="396" t="s">
        <v>1156</v>
      </c>
      <c r="U197" s="396"/>
      <c r="V197" s="67"/>
      <c r="W197" s="396" t="s">
        <v>1161</v>
      </c>
      <c r="X197" s="396"/>
    </row>
    <row r="198" spans="1:30">
      <c r="A198" s="11"/>
      <c r="B198" s="351"/>
      <c r="C198" s="67"/>
      <c r="D198" s="389" t="s">
        <v>1154</v>
      </c>
      <c r="E198" s="67"/>
      <c r="F198" s="396" t="s">
        <v>1157</v>
      </c>
      <c r="G198" s="396"/>
      <c r="H198" s="67"/>
      <c r="I198" s="396" t="s">
        <v>1157</v>
      </c>
      <c r="J198" s="396"/>
      <c r="K198" s="67"/>
      <c r="L198" s="10"/>
      <c r="M198" s="10"/>
      <c r="N198" s="67"/>
      <c r="O198" s="389" t="s">
        <v>1154</v>
      </c>
      <c r="P198" s="67"/>
      <c r="Q198" s="396" t="s">
        <v>1157</v>
      </c>
      <c r="R198" s="396"/>
      <c r="S198" s="67"/>
      <c r="T198" s="396" t="s">
        <v>1157</v>
      </c>
      <c r="U198" s="396"/>
      <c r="V198" s="67"/>
      <c r="W198" s="10"/>
      <c r="X198" s="10"/>
    </row>
    <row r="199" spans="1:30" ht="15.75" thickBot="1">
      <c r="A199" s="11"/>
      <c r="B199" s="352"/>
      <c r="C199" s="67"/>
      <c r="D199" s="29"/>
      <c r="E199" s="67"/>
      <c r="F199" s="394" t="s">
        <v>1158</v>
      </c>
      <c r="G199" s="394"/>
      <c r="H199" s="67"/>
      <c r="I199" s="394" t="s">
        <v>1160</v>
      </c>
      <c r="J199" s="394"/>
      <c r="K199" s="67"/>
      <c r="L199" s="70"/>
      <c r="M199" s="70"/>
      <c r="N199" s="67"/>
      <c r="O199" s="29"/>
      <c r="P199" s="67"/>
      <c r="Q199" s="394" t="s">
        <v>1158</v>
      </c>
      <c r="R199" s="394"/>
      <c r="S199" s="67"/>
      <c r="T199" s="394" t="s">
        <v>1160</v>
      </c>
      <c r="U199" s="394"/>
      <c r="V199" s="67"/>
      <c r="W199" s="70"/>
      <c r="X199" s="70"/>
    </row>
    <row r="200" spans="1:30" ht="15.75">
      <c r="A200" s="11"/>
      <c r="B200" s="359" t="s">
        <v>802</v>
      </c>
      <c r="C200" s="31"/>
      <c r="D200" s="32"/>
      <c r="E200" s="31"/>
      <c r="F200" s="72"/>
      <c r="G200" s="72"/>
      <c r="H200" s="31"/>
      <c r="I200" s="72"/>
      <c r="J200" s="72"/>
      <c r="K200" s="31"/>
      <c r="L200" s="72"/>
      <c r="M200" s="72"/>
      <c r="N200" s="31"/>
      <c r="O200" s="32"/>
      <c r="P200" s="31"/>
      <c r="Q200" s="72"/>
      <c r="R200" s="72"/>
      <c r="S200" s="31"/>
      <c r="T200" s="72"/>
      <c r="U200" s="72"/>
      <c r="V200" s="31"/>
      <c r="W200" s="72"/>
      <c r="X200" s="72"/>
    </row>
    <row r="201" spans="1:30" ht="15.75">
      <c r="A201" s="11"/>
      <c r="B201" s="390" t="s">
        <v>910</v>
      </c>
      <c r="C201" s="13"/>
      <c r="D201" s="391" t="s">
        <v>1162</v>
      </c>
      <c r="E201" s="13"/>
      <c r="F201" s="392" t="s">
        <v>458</v>
      </c>
      <c r="G201" s="391" t="s">
        <v>1163</v>
      </c>
      <c r="H201" s="13"/>
      <c r="I201" s="392" t="s">
        <v>458</v>
      </c>
      <c r="J201" s="391" t="s">
        <v>1164</v>
      </c>
      <c r="K201" s="13"/>
      <c r="L201" s="392" t="s">
        <v>458</v>
      </c>
      <c r="M201" s="393" t="s">
        <v>1165</v>
      </c>
      <c r="N201" s="13"/>
      <c r="O201" s="393" t="s">
        <v>1165</v>
      </c>
      <c r="P201" s="13"/>
      <c r="Q201" s="392" t="s">
        <v>458</v>
      </c>
      <c r="R201" s="393" t="s">
        <v>1165</v>
      </c>
      <c r="S201" s="13"/>
      <c r="T201" s="392" t="s">
        <v>458</v>
      </c>
      <c r="U201" s="393" t="s">
        <v>1165</v>
      </c>
      <c r="V201" s="13"/>
      <c r="W201" s="392" t="s">
        <v>458</v>
      </c>
      <c r="X201" s="393" t="s">
        <v>1165</v>
      </c>
    </row>
    <row r="202" spans="1:30" ht="15.75">
      <c r="A202" s="11"/>
      <c r="B202" s="359" t="s">
        <v>831</v>
      </c>
      <c r="C202" s="31"/>
      <c r="D202" s="32"/>
      <c r="E202" s="31"/>
      <c r="F202" s="71"/>
      <c r="G202" s="71"/>
      <c r="H202" s="31"/>
      <c r="I202" s="71"/>
      <c r="J202" s="71"/>
      <c r="K202" s="31"/>
      <c r="L202" s="71"/>
      <c r="M202" s="71"/>
      <c r="N202" s="31"/>
      <c r="O202" s="32"/>
      <c r="P202" s="31"/>
      <c r="Q202" s="71"/>
      <c r="R202" s="71"/>
      <c r="S202" s="31"/>
      <c r="T202" s="71"/>
      <c r="U202" s="71"/>
      <c r="V202" s="31"/>
      <c r="W202" s="71"/>
      <c r="X202" s="71"/>
    </row>
    <row r="203" spans="1:30" ht="15.75">
      <c r="A203" s="11"/>
      <c r="B203" s="390" t="s">
        <v>832</v>
      </c>
      <c r="C203" s="13"/>
      <c r="D203" s="391" t="s">
        <v>1162</v>
      </c>
      <c r="E203" s="13"/>
      <c r="F203" s="392" t="s">
        <v>458</v>
      </c>
      <c r="G203" s="391" t="s">
        <v>1166</v>
      </c>
      <c r="H203" s="13"/>
      <c r="I203" s="392" t="s">
        <v>458</v>
      </c>
      <c r="J203" s="391" t="s">
        <v>1167</v>
      </c>
      <c r="K203" s="13"/>
      <c r="L203" s="392" t="s">
        <v>458</v>
      </c>
      <c r="M203" s="391">
        <v>-32</v>
      </c>
      <c r="N203" s="13"/>
      <c r="O203" s="391" t="s">
        <v>1168</v>
      </c>
      <c r="P203" s="13"/>
      <c r="Q203" s="392" t="s">
        <v>458</v>
      </c>
      <c r="R203" s="391" t="s">
        <v>1169</v>
      </c>
      <c r="S203" s="13"/>
      <c r="T203" s="392" t="s">
        <v>458</v>
      </c>
      <c r="U203" s="391" t="s">
        <v>1170</v>
      </c>
      <c r="V203" s="13"/>
      <c r="W203" s="392" t="s">
        <v>458</v>
      </c>
      <c r="X203" s="391" t="s">
        <v>1171</v>
      </c>
    </row>
    <row r="204" spans="1:30" ht="15.75">
      <c r="A204" s="11"/>
      <c r="B204" s="359" t="s">
        <v>853</v>
      </c>
      <c r="C204" s="31"/>
      <c r="D204" s="32"/>
      <c r="E204" s="31"/>
      <c r="F204" s="71"/>
      <c r="G204" s="71"/>
      <c r="H204" s="31"/>
      <c r="I204" s="71"/>
      <c r="J204" s="71"/>
      <c r="K204" s="31"/>
      <c r="L204" s="71"/>
      <c r="M204" s="71"/>
      <c r="N204" s="31"/>
      <c r="O204" s="32"/>
      <c r="P204" s="31"/>
      <c r="Q204" s="71"/>
      <c r="R204" s="71"/>
      <c r="S204" s="31"/>
      <c r="T204" s="71"/>
      <c r="U204" s="71"/>
      <c r="V204" s="31"/>
      <c r="W204" s="71"/>
      <c r="X204" s="71"/>
    </row>
    <row r="205" spans="1:30" ht="15.75">
      <c r="A205" s="11"/>
      <c r="B205" s="390" t="s">
        <v>854</v>
      </c>
      <c r="C205" s="13"/>
      <c r="D205" s="391" t="s">
        <v>1162</v>
      </c>
      <c r="E205" s="13"/>
      <c r="F205" s="392" t="s">
        <v>458</v>
      </c>
      <c r="G205" s="391" t="s">
        <v>1172</v>
      </c>
      <c r="H205" s="13"/>
      <c r="I205" s="392" t="s">
        <v>458</v>
      </c>
      <c r="J205" s="391" t="s">
        <v>1172</v>
      </c>
      <c r="K205" s="13"/>
      <c r="L205" s="392" t="s">
        <v>458</v>
      </c>
      <c r="M205" s="391">
        <v>-2</v>
      </c>
      <c r="N205" s="13"/>
      <c r="O205" s="391" t="s">
        <v>1173</v>
      </c>
      <c r="P205" s="13"/>
      <c r="Q205" s="392" t="s">
        <v>458</v>
      </c>
      <c r="R205" s="391" t="s">
        <v>1174</v>
      </c>
      <c r="S205" s="13"/>
      <c r="T205" s="392" t="s">
        <v>458</v>
      </c>
      <c r="U205" s="391" t="s">
        <v>1175</v>
      </c>
      <c r="V205" s="13"/>
      <c r="W205" s="392" t="s">
        <v>458</v>
      </c>
      <c r="X205" s="393" t="s">
        <v>1165</v>
      </c>
    </row>
    <row r="206" spans="1:30" ht="16.5" thickBot="1">
      <c r="A206" s="11"/>
      <c r="B206" s="198"/>
      <c r="C206" s="160"/>
      <c r="D206" s="199"/>
      <c r="E206" s="160"/>
      <c r="F206" s="231"/>
      <c r="G206" s="231"/>
      <c r="H206" s="160"/>
      <c r="I206" s="231"/>
      <c r="J206" s="231"/>
      <c r="K206" s="160"/>
      <c r="L206" s="231"/>
      <c r="M206" s="231"/>
      <c r="N206" s="160"/>
      <c r="O206" s="199"/>
      <c r="P206" s="160"/>
      <c r="Q206" s="231"/>
      <c r="R206" s="231"/>
      <c r="S206" s="160"/>
      <c r="T206" s="231"/>
      <c r="U206" s="231"/>
      <c r="V206" s="160"/>
      <c r="W206" s="231"/>
      <c r="X206" s="231"/>
    </row>
    <row r="207" spans="1:30" ht="15.75">
      <c r="A207" s="11"/>
      <c r="B207" s="146"/>
      <c r="C207" s="146"/>
      <c r="D207" s="146"/>
      <c r="E207" s="146"/>
      <c r="F207" s="146"/>
      <c r="G207" s="146"/>
      <c r="H207" s="146"/>
      <c r="I207" s="146"/>
      <c r="J207" s="146"/>
      <c r="K207" s="146"/>
      <c r="L207" s="146"/>
      <c r="M207" s="146"/>
      <c r="N207" s="146"/>
      <c r="O207" s="146"/>
      <c r="P207" s="146"/>
      <c r="Q207" s="146"/>
      <c r="R207" s="146"/>
      <c r="S207" s="146"/>
      <c r="T207" s="146"/>
      <c r="U207" s="146"/>
      <c r="V207" s="146"/>
      <c r="W207" s="146"/>
      <c r="X207" s="146"/>
      <c r="Y207" s="146"/>
      <c r="Z207" s="146"/>
      <c r="AA207" s="146"/>
      <c r="AB207" s="146"/>
      <c r="AC207" s="146"/>
      <c r="AD207" s="146"/>
    </row>
    <row r="208" spans="1:30" ht="18">
      <c r="A208" s="11"/>
      <c r="B208" s="4"/>
      <c r="C208" s="398">
        <v>-1</v>
      </c>
      <c r="D208" s="4"/>
      <c r="E208" s="399" t="s">
        <v>1176</v>
      </c>
    </row>
    <row r="209" spans="1:30" ht="18">
      <c r="A209" s="11"/>
      <c r="B209" s="4"/>
      <c r="C209" s="398">
        <v>-2</v>
      </c>
      <c r="D209" s="4"/>
      <c r="E209" s="399" t="s">
        <v>1177</v>
      </c>
    </row>
    <row r="210" spans="1:30" ht="15.75">
      <c r="A210" s="11"/>
      <c r="B210" s="146"/>
      <c r="C210" s="146"/>
      <c r="D210" s="146"/>
      <c r="E210" s="146"/>
      <c r="F210" s="146"/>
      <c r="G210" s="146"/>
      <c r="H210" s="146"/>
      <c r="I210" s="146"/>
      <c r="J210" s="146"/>
      <c r="K210" s="146"/>
      <c r="L210" s="146"/>
      <c r="M210" s="146"/>
      <c r="N210" s="146"/>
      <c r="O210" s="146"/>
      <c r="P210" s="146"/>
      <c r="Q210" s="146"/>
      <c r="R210" s="146"/>
      <c r="S210" s="146"/>
      <c r="T210" s="146"/>
      <c r="U210" s="146"/>
      <c r="V210" s="146"/>
      <c r="W210" s="146"/>
      <c r="X210" s="146"/>
      <c r="Y210" s="146"/>
      <c r="Z210" s="146"/>
      <c r="AA210" s="146"/>
      <c r="AB210" s="146"/>
      <c r="AC210" s="146"/>
      <c r="AD210" s="146"/>
    </row>
    <row r="211" spans="1:30">
      <c r="A211" s="11"/>
      <c r="B211" s="208" t="s">
        <v>1178</v>
      </c>
      <c r="C211" s="208"/>
      <c r="D211" s="208"/>
      <c r="E211" s="208"/>
      <c r="F211" s="208"/>
      <c r="G211" s="208"/>
      <c r="H211" s="208"/>
      <c r="I211" s="208"/>
      <c r="J211" s="208"/>
      <c r="K211" s="208"/>
      <c r="L211" s="208"/>
      <c r="M211" s="208"/>
      <c r="N211" s="208"/>
      <c r="O211" s="208"/>
      <c r="P211" s="208"/>
      <c r="Q211" s="208"/>
      <c r="R211" s="208"/>
      <c r="S211" s="208"/>
      <c r="T211" s="208"/>
      <c r="U211" s="208"/>
      <c r="V211" s="208"/>
      <c r="W211" s="208"/>
      <c r="X211" s="208"/>
      <c r="Y211" s="208"/>
      <c r="Z211" s="208"/>
      <c r="AA211" s="208"/>
      <c r="AB211" s="208"/>
      <c r="AC211" s="208"/>
      <c r="AD211" s="208"/>
    </row>
    <row r="212" spans="1:30" ht="15.75">
      <c r="A212" s="11"/>
      <c r="B212" s="210"/>
      <c r="C212" s="210"/>
      <c r="D212" s="210"/>
      <c r="E212" s="210"/>
      <c r="F212" s="210"/>
      <c r="G212" s="210"/>
      <c r="H212" s="210"/>
      <c r="I212" s="210"/>
      <c r="J212" s="210"/>
      <c r="K212" s="210"/>
      <c r="L212" s="210"/>
      <c r="M212" s="210"/>
      <c r="N212" s="210"/>
      <c r="O212" s="210"/>
      <c r="P212" s="210"/>
      <c r="Q212" s="210"/>
      <c r="R212" s="210"/>
      <c r="S212" s="210"/>
      <c r="T212" s="210"/>
      <c r="U212" s="210"/>
      <c r="V212" s="210"/>
      <c r="W212" s="210"/>
      <c r="X212" s="210"/>
      <c r="Y212" s="210"/>
      <c r="Z212" s="210"/>
      <c r="AA212" s="210"/>
      <c r="AB212" s="210"/>
      <c r="AC212" s="210"/>
      <c r="AD212" s="210"/>
    </row>
    <row r="213" spans="1:30">
      <c r="A213" s="11"/>
      <c r="B213" s="208" t="s">
        <v>1179</v>
      </c>
      <c r="C213" s="208"/>
      <c r="D213" s="208"/>
      <c r="E213" s="208"/>
      <c r="F213" s="208"/>
      <c r="G213" s="208"/>
      <c r="H213" s="208"/>
      <c r="I213" s="208"/>
      <c r="J213" s="208"/>
      <c r="K213" s="208"/>
      <c r="L213" s="208"/>
      <c r="M213" s="208"/>
      <c r="N213" s="208"/>
      <c r="O213" s="208"/>
      <c r="P213" s="208"/>
      <c r="Q213" s="208"/>
      <c r="R213" s="208"/>
      <c r="S213" s="208"/>
      <c r="T213" s="208"/>
      <c r="U213" s="208"/>
      <c r="V213" s="208"/>
      <c r="W213" s="208"/>
      <c r="X213" s="208"/>
      <c r="Y213" s="208"/>
      <c r="Z213" s="208"/>
      <c r="AA213" s="208"/>
      <c r="AB213" s="208"/>
      <c r="AC213" s="208"/>
      <c r="AD213" s="208"/>
    </row>
    <row r="214" spans="1:30" ht="15.75">
      <c r="A214" s="11"/>
      <c r="B214" s="209"/>
      <c r="C214" s="209"/>
      <c r="D214" s="209"/>
      <c r="E214" s="209"/>
      <c r="F214" s="209"/>
      <c r="G214" s="209"/>
      <c r="H214" s="209"/>
      <c r="I214" s="209"/>
      <c r="J214" s="209"/>
      <c r="K214" s="209"/>
      <c r="L214" s="209"/>
      <c r="M214" s="209"/>
      <c r="N214" s="209"/>
      <c r="O214" s="209"/>
      <c r="P214" s="209"/>
      <c r="Q214" s="209"/>
      <c r="R214" s="209"/>
      <c r="S214" s="209"/>
      <c r="T214" s="209"/>
      <c r="U214" s="209"/>
      <c r="V214" s="209"/>
      <c r="W214" s="209"/>
      <c r="X214" s="209"/>
      <c r="Y214" s="209"/>
      <c r="Z214" s="209"/>
      <c r="AA214" s="209"/>
      <c r="AB214" s="209"/>
      <c r="AC214" s="209"/>
      <c r="AD214" s="209"/>
    </row>
    <row r="215" spans="1:30" ht="25.5" customHeight="1">
      <c r="A215" s="11"/>
      <c r="B215" s="208" t="s">
        <v>1180</v>
      </c>
      <c r="C215" s="208"/>
      <c r="D215" s="208"/>
      <c r="E215" s="208"/>
      <c r="F215" s="208"/>
      <c r="G215" s="208"/>
      <c r="H215" s="208"/>
      <c r="I215" s="208"/>
      <c r="J215" s="208"/>
      <c r="K215" s="208"/>
      <c r="L215" s="208"/>
      <c r="M215" s="208"/>
      <c r="N215" s="208"/>
      <c r="O215" s="208"/>
      <c r="P215" s="208"/>
      <c r="Q215" s="208"/>
      <c r="R215" s="208"/>
      <c r="S215" s="208"/>
      <c r="T215" s="208"/>
      <c r="U215" s="208"/>
      <c r="V215" s="208"/>
      <c r="W215" s="208"/>
      <c r="X215" s="208"/>
      <c r="Y215" s="208"/>
      <c r="Z215" s="208"/>
      <c r="AA215" s="208"/>
      <c r="AB215" s="208"/>
      <c r="AC215" s="208"/>
      <c r="AD215" s="208"/>
    </row>
    <row r="216" spans="1:30" ht="15.75">
      <c r="A216" s="11"/>
      <c r="B216" s="210"/>
      <c r="C216" s="210"/>
      <c r="D216" s="210"/>
      <c r="E216" s="210"/>
      <c r="F216" s="210"/>
      <c r="G216" s="210"/>
      <c r="H216" s="210"/>
      <c r="I216" s="210"/>
      <c r="J216" s="210"/>
      <c r="K216" s="210"/>
      <c r="L216" s="210"/>
      <c r="M216" s="210"/>
      <c r="N216" s="210"/>
      <c r="O216" s="210"/>
      <c r="P216" s="210"/>
      <c r="Q216" s="210"/>
      <c r="R216" s="210"/>
      <c r="S216" s="210"/>
      <c r="T216" s="210"/>
      <c r="U216" s="210"/>
      <c r="V216" s="210"/>
      <c r="W216" s="210"/>
      <c r="X216" s="210"/>
      <c r="Y216" s="210"/>
      <c r="Z216" s="210"/>
      <c r="AA216" s="210"/>
      <c r="AB216" s="210"/>
      <c r="AC216" s="210"/>
      <c r="AD216" s="210"/>
    </row>
    <row r="217" spans="1:30">
      <c r="A217" s="11"/>
      <c r="B217" s="214" t="s">
        <v>1181</v>
      </c>
      <c r="C217" s="214"/>
      <c r="D217" s="214"/>
      <c r="E217" s="214"/>
      <c r="F217" s="214"/>
      <c r="G217" s="214"/>
      <c r="H217" s="214"/>
      <c r="I217" s="214"/>
      <c r="J217" s="214"/>
      <c r="K217" s="214"/>
      <c r="L217" s="214"/>
      <c r="M217" s="214"/>
      <c r="N217" s="214"/>
      <c r="O217" s="214"/>
      <c r="P217" s="214"/>
      <c r="Q217" s="214"/>
      <c r="R217" s="214"/>
      <c r="S217" s="214"/>
      <c r="T217" s="214"/>
      <c r="U217" s="214"/>
      <c r="V217" s="214"/>
      <c r="W217" s="214"/>
      <c r="X217" s="214"/>
      <c r="Y217" s="214"/>
      <c r="Z217" s="214"/>
      <c r="AA217" s="214"/>
      <c r="AB217" s="214"/>
      <c r="AC217" s="214"/>
      <c r="AD217" s="214"/>
    </row>
    <row r="218" spans="1:30" ht="15.75">
      <c r="A218" s="11"/>
      <c r="B218" s="210"/>
      <c r="C218" s="210"/>
      <c r="D218" s="210"/>
      <c r="E218" s="210"/>
      <c r="F218" s="210"/>
      <c r="G218" s="210"/>
      <c r="H218" s="210"/>
      <c r="I218" s="210"/>
      <c r="J218" s="210"/>
      <c r="K218" s="210"/>
      <c r="L218" s="210"/>
      <c r="M218" s="210"/>
      <c r="N218" s="210"/>
      <c r="O218" s="210"/>
      <c r="P218" s="210"/>
      <c r="Q218" s="210"/>
      <c r="R218" s="210"/>
      <c r="S218" s="210"/>
      <c r="T218" s="210"/>
      <c r="U218" s="210"/>
      <c r="V218" s="210"/>
      <c r="W218" s="210"/>
      <c r="X218" s="210"/>
      <c r="Y218" s="210"/>
      <c r="Z218" s="210"/>
      <c r="AA218" s="210"/>
      <c r="AB218" s="210"/>
      <c r="AC218" s="210"/>
      <c r="AD218" s="210"/>
    </row>
    <row r="219" spans="1:30" ht="25.5" customHeight="1">
      <c r="A219" s="11"/>
      <c r="B219" s="208" t="s">
        <v>1182</v>
      </c>
      <c r="C219" s="208"/>
      <c r="D219" s="208"/>
      <c r="E219" s="208"/>
      <c r="F219" s="208"/>
      <c r="G219" s="208"/>
      <c r="H219" s="208"/>
      <c r="I219" s="208"/>
      <c r="J219" s="208"/>
      <c r="K219" s="208"/>
      <c r="L219" s="208"/>
      <c r="M219" s="208"/>
      <c r="N219" s="208"/>
      <c r="O219" s="208"/>
      <c r="P219" s="208"/>
      <c r="Q219" s="208"/>
      <c r="R219" s="208"/>
      <c r="S219" s="208"/>
      <c r="T219" s="208"/>
      <c r="U219" s="208"/>
      <c r="V219" s="208"/>
      <c r="W219" s="208"/>
      <c r="X219" s="208"/>
      <c r="Y219" s="208"/>
      <c r="Z219" s="208"/>
      <c r="AA219" s="208"/>
      <c r="AB219" s="208"/>
      <c r="AC219" s="208"/>
      <c r="AD219" s="208"/>
    </row>
    <row r="220" spans="1:30" ht="15.75">
      <c r="A220" s="11"/>
      <c r="B220" s="209"/>
      <c r="C220" s="209"/>
      <c r="D220" s="209"/>
      <c r="E220" s="209"/>
      <c r="F220" s="209"/>
      <c r="G220" s="209"/>
      <c r="H220" s="209"/>
      <c r="I220" s="209"/>
      <c r="J220" s="209"/>
      <c r="K220" s="209"/>
      <c r="L220" s="209"/>
      <c r="M220" s="209"/>
      <c r="N220" s="209"/>
      <c r="O220" s="209"/>
      <c r="P220" s="209"/>
      <c r="Q220" s="209"/>
      <c r="R220" s="209"/>
      <c r="S220" s="209"/>
      <c r="T220" s="209"/>
      <c r="U220" s="209"/>
      <c r="V220" s="209"/>
      <c r="W220" s="209"/>
      <c r="X220" s="209"/>
      <c r="Y220" s="209"/>
      <c r="Z220" s="209"/>
      <c r="AA220" s="209"/>
      <c r="AB220" s="209"/>
      <c r="AC220" s="209"/>
      <c r="AD220" s="209"/>
    </row>
    <row r="221" spans="1:30">
      <c r="A221" s="11"/>
      <c r="B221" s="208" t="s">
        <v>1183</v>
      </c>
      <c r="C221" s="208"/>
      <c r="D221" s="208"/>
      <c r="E221" s="208"/>
      <c r="F221" s="208"/>
      <c r="G221" s="208"/>
      <c r="H221" s="208"/>
      <c r="I221" s="208"/>
      <c r="J221" s="208"/>
      <c r="K221" s="208"/>
      <c r="L221" s="208"/>
      <c r="M221" s="208"/>
      <c r="N221" s="208"/>
      <c r="O221" s="208"/>
      <c r="P221" s="208"/>
      <c r="Q221" s="208"/>
      <c r="R221" s="208"/>
      <c r="S221" s="208"/>
      <c r="T221" s="208"/>
      <c r="U221" s="208"/>
      <c r="V221" s="208"/>
      <c r="W221" s="208"/>
      <c r="X221" s="208"/>
      <c r="Y221" s="208"/>
      <c r="Z221" s="208"/>
      <c r="AA221" s="208"/>
      <c r="AB221" s="208"/>
      <c r="AC221" s="208"/>
      <c r="AD221" s="208"/>
    </row>
    <row r="222" spans="1:30" ht="16.5" thickBot="1">
      <c r="A222" s="11"/>
      <c r="B222" s="146"/>
      <c r="C222" s="146"/>
      <c r="D222" s="146"/>
      <c r="E222" s="146"/>
      <c r="F222" s="146"/>
      <c r="G222" s="146"/>
      <c r="H222" s="146"/>
      <c r="I222" s="146"/>
      <c r="J222" s="146"/>
      <c r="K222" s="146"/>
      <c r="L222" s="146"/>
      <c r="M222" s="146"/>
      <c r="N222" s="146"/>
      <c r="O222" s="146"/>
      <c r="P222" s="146"/>
      <c r="Q222" s="146"/>
      <c r="R222" s="146"/>
      <c r="S222" s="146"/>
      <c r="T222" s="146"/>
      <c r="U222" s="146"/>
      <c r="V222" s="146"/>
      <c r="W222" s="146"/>
      <c r="X222" s="146"/>
      <c r="Y222" s="146"/>
      <c r="Z222" s="146"/>
      <c r="AA222" s="146"/>
      <c r="AB222" s="146"/>
      <c r="AC222" s="146"/>
      <c r="AD222" s="146"/>
    </row>
    <row r="223" spans="1:30" ht="15.75">
      <c r="A223" s="11"/>
      <c r="B223" s="129"/>
      <c r="C223" s="26"/>
      <c r="D223" s="60"/>
      <c r="E223" s="60"/>
      <c r="F223" s="26"/>
      <c r="G223" s="60"/>
      <c r="H223" s="60"/>
      <c r="I223" s="26"/>
      <c r="J223" s="60"/>
      <c r="K223" s="60"/>
      <c r="L223" s="26"/>
      <c r="M223" s="60"/>
      <c r="N223" s="60"/>
      <c r="O223" s="26"/>
      <c r="P223" s="60"/>
      <c r="Q223" s="60"/>
    </row>
    <row r="224" spans="1:30">
      <c r="A224" s="11"/>
      <c r="B224" s="351" t="s">
        <v>229</v>
      </c>
      <c r="C224" s="67"/>
      <c r="D224" s="115" t="s">
        <v>1184</v>
      </c>
      <c r="E224" s="115"/>
      <c r="F224" s="67"/>
      <c r="G224" s="115" t="s">
        <v>1157</v>
      </c>
      <c r="H224" s="115"/>
      <c r="I224" s="67"/>
      <c r="J224" s="115" t="s">
        <v>1157</v>
      </c>
      <c r="K224" s="115"/>
      <c r="L224" s="67"/>
      <c r="M224" s="115" t="s">
        <v>131</v>
      </c>
      <c r="N224" s="115"/>
      <c r="O224" s="67"/>
      <c r="P224" s="115" t="s">
        <v>1190</v>
      </c>
      <c r="Q224" s="115"/>
    </row>
    <row r="225" spans="1:17">
      <c r="A225" s="11"/>
      <c r="B225" s="351"/>
      <c r="C225" s="67"/>
      <c r="D225" s="115" t="s">
        <v>1185</v>
      </c>
      <c r="E225" s="115"/>
      <c r="F225" s="67"/>
      <c r="G225" s="115" t="s">
        <v>1158</v>
      </c>
      <c r="H225" s="115"/>
      <c r="I225" s="67"/>
      <c r="J225" s="115" t="s">
        <v>1158</v>
      </c>
      <c r="K225" s="115"/>
      <c r="L225" s="67"/>
      <c r="M225" s="115" t="s">
        <v>1157</v>
      </c>
      <c r="N225" s="115"/>
      <c r="O225" s="67"/>
      <c r="P225" s="115" t="s">
        <v>1188</v>
      </c>
      <c r="Q225" s="115"/>
    </row>
    <row r="226" spans="1:17">
      <c r="A226" s="11"/>
      <c r="B226" s="351"/>
      <c r="C226" s="67"/>
      <c r="D226" s="115" t="s">
        <v>1186</v>
      </c>
      <c r="E226" s="115"/>
      <c r="F226" s="67"/>
      <c r="G226" s="115" t="s">
        <v>1187</v>
      </c>
      <c r="H226" s="115"/>
      <c r="I226" s="67"/>
      <c r="J226" s="115" t="s">
        <v>1189</v>
      </c>
      <c r="K226" s="115"/>
      <c r="L226" s="67"/>
      <c r="M226" s="115" t="s">
        <v>1158</v>
      </c>
      <c r="N226" s="115"/>
      <c r="O226" s="67"/>
      <c r="P226" s="10"/>
      <c r="Q226" s="10"/>
    </row>
    <row r="227" spans="1:17" ht="15.75" thickBot="1">
      <c r="A227" s="11"/>
      <c r="B227" s="352"/>
      <c r="C227" s="67"/>
      <c r="D227" s="70"/>
      <c r="E227" s="70"/>
      <c r="F227" s="67"/>
      <c r="G227" s="116" t="s">
        <v>1188</v>
      </c>
      <c r="H227" s="116"/>
      <c r="I227" s="67"/>
      <c r="J227" s="116" t="s">
        <v>1188</v>
      </c>
      <c r="K227" s="116"/>
      <c r="L227" s="67"/>
      <c r="M227" s="70"/>
      <c r="N227" s="70"/>
      <c r="O227" s="67"/>
      <c r="P227" s="70"/>
      <c r="Q227" s="70"/>
    </row>
    <row r="228" spans="1:17" ht="15.75">
      <c r="A228" s="11"/>
      <c r="B228" s="174" t="s">
        <v>307</v>
      </c>
      <c r="C228" s="31"/>
      <c r="D228" s="72"/>
      <c r="E228" s="72"/>
      <c r="F228" s="31"/>
      <c r="G228" s="72"/>
      <c r="H228" s="72"/>
      <c r="I228" s="31"/>
      <c r="J228" s="72"/>
      <c r="K228" s="72"/>
      <c r="L228" s="31"/>
      <c r="M228" s="72"/>
      <c r="N228" s="72"/>
      <c r="O228" s="31"/>
      <c r="P228" s="72"/>
      <c r="Q228" s="72"/>
    </row>
    <row r="229" spans="1:17" ht="15.75">
      <c r="A229" s="11"/>
      <c r="B229" s="175" t="s">
        <v>802</v>
      </c>
      <c r="C229" s="13"/>
      <c r="D229" s="75"/>
      <c r="E229" s="75"/>
      <c r="F229" s="13"/>
      <c r="G229" s="75"/>
      <c r="H229" s="75"/>
      <c r="I229" s="13"/>
      <c r="J229" s="75"/>
      <c r="K229" s="75"/>
      <c r="L229" s="13"/>
      <c r="M229" s="75"/>
      <c r="N229" s="75"/>
      <c r="O229" s="13"/>
      <c r="P229" s="75"/>
      <c r="Q229" s="75"/>
    </row>
    <row r="230" spans="1:17" ht="15.75">
      <c r="A230" s="11"/>
      <c r="B230" s="193" t="s">
        <v>910</v>
      </c>
      <c r="C230" s="31"/>
      <c r="D230" s="181" t="s">
        <v>247</v>
      </c>
      <c r="E230" s="87" t="s">
        <v>1191</v>
      </c>
      <c r="F230" s="31"/>
      <c r="G230" s="181" t="s">
        <v>247</v>
      </c>
      <c r="H230" s="87" t="s">
        <v>1192</v>
      </c>
      <c r="I230" s="31"/>
      <c r="J230" s="181" t="s">
        <v>247</v>
      </c>
      <c r="K230" s="87" t="s">
        <v>1193</v>
      </c>
      <c r="L230" s="31"/>
      <c r="M230" s="181" t="s">
        <v>247</v>
      </c>
      <c r="N230" s="87" t="s">
        <v>1194</v>
      </c>
      <c r="O230" s="31"/>
      <c r="P230" s="181" t="s">
        <v>247</v>
      </c>
      <c r="Q230" s="87" t="s">
        <v>1195</v>
      </c>
    </row>
    <row r="231" spans="1:17" ht="15.75">
      <c r="A231" s="11"/>
      <c r="B231" s="191" t="s">
        <v>810</v>
      </c>
      <c r="C231" s="13"/>
      <c r="D231" s="91" t="s">
        <v>1196</v>
      </c>
      <c r="E231" s="91"/>
      <c r="F231" s="13"/>
      <c r="G231" s="91" t="s">
        <v>1196</v>
      </c>
      <c r="H231" s="91"/>
      <c r="I231" s="13"/>
      <c r="J231" s="292" t="s">
        <v>248</v>
      </c>
      <c r="K231" s="292"/>
      <c r="L231" s="13"/>
      <c r="M231" s="91" t="s">
        <v>1196</v>
      </c>
      <c r="N231" s="91"/>
      <c r="O231" s="13"/>
      <c r="P231" s="292" t="s">
        <v>248</v>
      </c>
      <c r="Q231" s="292"/>
    </row>
    <row r="232" spans="1:17" ht="15.75">
      <c r="A232" s="11"/>
      <c r="B232" s="193" t="s">
        <v>817</v>
      </c>
      <c r="C232" s="31"/>
      <c r="D232" s="90" t="s">
        <v>1197</v>
      </c>
      <c r="E232" s="90"/>
      <c r="F232" s="31"/>
      <c r="G232" s="90" t="s">
        <v>1198</v>
      </c>
      <c r="H232" s="90"/>
      <c r="I232" s="31"/>
      <c r="J232" s="90" t="s">
        <v>1199</v>
      </c>
      <c r="K232" s="90"/>
      <c r="L232" s="31"/>
      <c r="M232" s="90" t="s">
        <v>1200</v>
      </c>
      <c r="N232" s="90"/>
      <c r="O232" s="31"/>
      <c r="P232" s="90" t="s">
        <v>1201</v>
      </c>
      <c r="Q232" s="90"/>
    </row>
    <row r="233" spans="1:17" ht="15.75">
      <c r="A233" s="11"/>
      <c r="B233" s="175" t="s">
        <v>831</v>
      </c>
      <c r="C233" s="13"/>
      <c r="D233" s="75"/>
      <c r="E233" s="75"/>
      <c r="F233" s="13"/>
      <c r="G233" s="75"/>
      <c r="H233" s="75"/>
      <c r="I233" s="13"/>
      <c r="J233" s="75"/>
      <c r="K233" s="75"/>
      <c r="L233" s="13"/>
      <c r="M233" s="75"/>
      <c r="N233" s="75"/>
      <c r="O233" s="13"/>
      <c r="P233" s="75"/>
      <c r="Q233" s="75"/>
    </row>
    <row r="234" spans="1:17" ht="15.75">
      <c r="A234" s="11"/>
      <c r="B234" s="193" t="s">
        <v>832</v>
      </c>
      <c r="C234" s="31"/>
      <c r="D234" s="90" t="s">
        <v>1202</v>
      </c>
      <c r="E234" s="90"/>
      <c r="F234" s="31"/>
      <c r="G234" s="90" t="s">
        <v>1203</v>
      </c>
      <c r="H234" s="90"/>
      <c r="I234" s="31"/>
      <c r="J234" s="90" t="s">
        <v>1192</v>
      </c>
      <c r="K234" s="90"/>
      <c r="L234" s="31"/>
      <c r="M234" s="90" t="s">
        <v>1204</v>
      </c>
      <c r="N234" s="90"/>
      <c r="O234" s="31"/>
      <c r="P234" s="90" t="s">
        <v>1205</v>
      </c>
      <c r="Q234" s="90"/>
    </row>
    <row r="235" spans="1:17" ht="15.75">
      <c r="A235" s="11"/>
      <c r="B235" s="191" t="s">
        <v>839</v>
      </c>
      <c r="C235" s="13"/>
      <c r="D235" s="91" t="s">
        <v>1206</v>
      </c>
      <c r="E235" s="91"/>
      <c r="F235" s="13"/>
      <c r="G235" s="292" t="s">
        <v>248</v>
      </c>
      <c r="H235" s="292"/>
      <c r="I235" s="13"/>
      <c r="J235" s="91" t="s">
        <v>1207</v>
      </c>
      <c r="K235" s="91"/>
      <c r="L235" s="13"/>
      <c r="M235" s="91" t="s">
        <v>1207</v>
      </c>
      <c r="N235" s="91"/>
      <c r="O235" s="13"/>
      <c r="P235" s="91" t="s">
        <v>1208</v>
      </c>
      <c r="Q235" s="91"/>
    </row>
    <row r="236" spans="1:17" ht="15.75">
      <c r="A236" s="11"/>
      <c r="B236" s="185" t="s">
        <v>853</v>
      </c>
      <c r="C236" s="31"/>
      <c r="D236" s="71"/>
      <c r="E236" s="71"/>
      <c r="F236" s="31"/>
      <c r="G236" s="71"/>
      <c r="H236" s="71"/>
      <c r="I236" s="31"/>
      <c r="J236" s="71"/>
      <c r="K236" s="71"/>
      <c r="L236" s="31"/>
      <c r="M236" s="71"/>
      <c r="N236" s="71"/>
      <c r="O236" s="31"/>
      <c r="P236" s="71"/>
      <c r="Q236" s="71"/>
    </row>
    <row r="237" spans="1:17" ht="15.75">
      <c r="A237" s="11"/>
      <c r="B237" s="191" t="s">
        <v>854</v>
      </c>
      <c r="C237" s="13"/>
      <c r="D237" s="91" t="s">
        <v>1209</v>
      </c>
      <c r="E237" s="91"/>
      <c r="F237" s="13"/>
      <c r="G237" s="91" t="s">
        <v>1210</v>
      </c>
      <c r="H237" s="91"/>
      <c r="I237" s="13"/>
      <c r="J237" s="91" t="s">
        <v>1211</v>
      </c>
      <c r="K237" s="91"/>
      <c r="L237" s="13"/>
      <c r="M237" s="91" t="s">
        <v>1212</v>
      </c>
      <c r="N237" s="91"/>
      <c r="O237" s="13"/>
      <c r="P237" s="91" t="s">
        <v>1213</v>
      </c>
      <c r="Q237" s="91"/>
    </row>
    <row r="238" spans="1:17" ht="15.75">
      <c r="A238" s="11"/>
      <c r="B238" s="193" t="s">
        <v>861</v>
      </c>
      <c r="C238" s="31"/>
      <c r="D238" s="90" t="s">
        <v>1214</v>
      </c>
      <c r="E238" s="90"/>
      <c r="F238" s="31"/>
      <c r="G238" s="90" t="s">
        <v>1215</v>
      </c>
      <c r="H238" s="90"/>
      <c r="I238" s="31"/>
      <c r="J238" s="90" t="s">
        <v>1216</v>
      </c>
      <c r="K238" s="90"/>
      <c r="L238" s="31"/>
      <c r="M238" s="90" t="s">
        <v>1217</v>
      </c>
      <c r="N238" s="90"/>
      <c r="O238" s="31"/>
      <c r="P238" s="90" t="s">
        <v>1218</v>
      </c>
      <c r="Q238" s="90"/>
    </row>
    <row r="239" spans="1:17" ht="16.5" thickBot="1">
      <c r="A239" s="11"/>
      <c r="B239" s="175" t="s">
        <v>331</v>
      </c>
      <c r="C239" s="13"/>
      <c r="D239" s="276" t="s">
        <v>1219</v>
      </c>
      <c r="E239" s="276"/>
      <c r="F239" s="13"/>
      <c r="G239" s="276" t="s">
        <v>1220</v>
      </c>
      <c r="H239" s="276"/>
      <c r="I239" s="13"/>
      <c r="J239" s="276" t="s">
        <v>1221</v>
      </c>
      <c r="K239" s="276"/>
      <c r="L239" s="13"/>
      <c r="M239" s="276" t="s">
        <v>1219</v>
      </c>
      <c r="N239" s="276"/>
      <c r="O239" s="13"/>
      <c r="P239" s="276" t="s">
        <v>1162</v>
      </c>
      <c r="Q239" s="276"/>
    </row>
    <row r="240" spans="1:17" ht="16.5" thickBot="1">
      <c r="A240" s="11"/>
      <c r="B240" s="196" t="s">
        <v>131</v>
      </c>
      <c r="C240" s="31"/>
      <c r="D240" s="295" t="s">
        <v>247</v>
      </c>
      <c r="E240" s="89" t="s">
        <v>1222</v>
      </c>
      <c r="F240" s="31"/>
      <c r="G240" s="295" t="s">
        <v>247</v>
      </c>
      <c r="H240" s="89" t="s">
        <v>1223</v>
      </c>
      <c r="I240" s="31"/>
      <c r="J240" s="295" t="s">
        <v>247</v>
      </c>
      <c r="K240" s="89" t="s">
        <v>1224</v>
      </c>
      <c r="L240" s="31"/>
      <c r="M240" s="295" t="s">
        <v>247</v>
      </c>
      <c r="N240" s="89" t="s">
        <v>1225</v>
      </c>
      <c r="O240" s="31"/>
      <c r="P240" s="295" t="s">
        <v>247</v>
      </c>
      <c r="Q240" s="89" t="s">
        <v>1226</v>
      </c>
    </row>
    <row r="241" spans="1:30" ht="17.25" thickTop="1" thickBot="1">
      <c r="A241" s="11"/>
      <c r="B241" s="146"/>
      <c r="C241" s="146"/>
      <c r="D241" s="146"/>
      <c r="E241" s="146"/>
      <c r="F241" s="146"/>
      <c r="G241" s="146"/>
      <c r="H241" s="146"/>
      <c r="I241" s="146"/>
      <c r="J241" s="146"/>
      <c r="K241" s="146"/>
      <c r="L241" s="146"/>
      <c r="M241" s="146"/>
      <c r="N241" s="146"/>
      <c r="O241" s="146"/>
      <c r="P241" s="146"/>
      <c r="Q241" s="146"/>
      <c r="R241" s="146"/>
      <c r="S241" s="146"/>
      <c r="T241" s="146"/>
      <c r="U241" s="146"/>
      <c r="V241" s="146"/>
      <c r="W241" s="146"/>
      <c r="X241" s="146"/>
      <c r="Y241" s="146"/>
      <c r="Z241" s="146"/>
      <c r="AA241" s="146"/>
      <c r="AB241" s="146"/>
      <c r="AC241" s="146"/>
      <c r="AD241" s="146"/>
    </row>
    <row r="242" spans="1:30" ht="15.75">
      <c r="A242" s="11"/>
      <c r="B242" s="129"/>
      <c r="C242" s="26"/>
      <c r="D242" s="26"/>
      <c r="E242" s="26"/>
      <c r="F242" s="26"/>
      <c r="G242" s="26"/>
      <c r="H242" s="26"/>
      <c r="I242" s="26"/>
      <c r="J242" s="26"/>
      <c r="K242" s="26"/>
      <c r="L242" s="26"/>
    </row>
    <row r="243" spans="1:30" ht="15.75">
      <c r="A243" s="11"/>
      <c r="B243" s="96"/>
      <c r="C243" s="19"/>
      <c r="D243" s="19"/>
      <c r="E243" s="19"/>
      <c r="F243" s="19"/>
      <c r="G243" s="19"/>
      <c r="H243" s="19"/>
      <c r="I243" s="19"/>
      <c r="J243" s="19"/>
      <c r="K243" s="19"/>
      <c r="L243" s="19"/>
    </row>
    <row r="244" spans="1:30" ht="16.5" thickBot="1">
      <c r="A244" s="11"/>
      <c r="B244" s="278"/>
      <c r="C244" s="167"/>
      <c r="D244" s="167"/>
      <c r="E244" s="167"/>
      <c r="F244" s="167"/>
      <c r="G244" s="167"/>
      <c r="H244" s="167"/>
      <c r="I244" s="167"/>
      <c r="J244" s="167"/>
      <c r="K244" s="167"/>
      <c r="L244" s="167"/>
    </row>
    <row r="245" spans="1:30" ht="15.75">
      <c r="A245" s="11"/>
      <c r="B245" s="146"/>
      <c r="C245" s="146"/>
      <c r="D245" s="146"/>
      <c r="E245" s="146"/>
      <c r="F245" s="146"/>
      <c r="G245" s="146"/>
      <c r="H245" s="146"/>
      <c r="I245" s="146"/>
      <c r="J245" s="146"/>
      <c r="K245" s="146"/>
      <c r="L245" s="146"/>
      <c r="M245" s="146"/>
      <c r="N245" s="146"/>
      <c r="O245" s="146"/>
      <c r="P245" s="146"/>
      <c r="Q245" s="146"/>
      <c r="R245" s="146"/>
      <c r="S245" s="146"/>
      <c r="T245" s="146"/>
      <c r="U245" s="146"/>
      <c r="V245" s="146"/>
      <c r="W245" s="146"/>
      <c r="X245" s="146"/>
      <c r="Y245" s="146"/>
      <c r="Z245" s="146"/>
      <c r="AA245" s="146"/>
      <c r="AB245" s="146"/>
      <c r="AC245" s="146"/>
      <c r="AD245" s="146"/>
    </row>
    <row r="246" spans="1:30">
      <c r="A246" s="11"/>
      <c r="B246" s="351" t="s">
        <v>229</v>
      </c>
      <c r="C246" s="67"/>
      <c r="D246" s="115" t="s">
        <v>1184</v>
      </c>
      <c r="E246" s="115"/>
      <c r="F246" s="67"/>
      <c r="G246" s="115" t="s">
        <v>1157</v>
      </c>
      <c r="H246" s="115"/>
      <c r="I246" s="67"/>
      <c r="J246" s="115" t="s">
        <v>1157</v>
      </c>
      <c r="K246" s="115"/>
      <c r="L246" s="67"/>
      <c r="M246" s="115" t="s">
        <v>131</v>
      </c>
      <c r="N246" s="115"/>
      <c r="O246" s="67"/>
      <c r="P246" s="115" t="s">
        <v>1190</v>
      </c>
      <c r="Q246" s="115"/>
    </row>
    <row r="247" spans="1:30">
      <c r="A247" s="11"/>
      <c r="B247" s="351"/>
      <c r="C247" s="67"/>
      <c r="D247" s="115" t="s">
        <v>1185</v>
      </c>
      <c r="E247" s="115"/>
      <c r="F247" s="67"/>
      <c r="G247" s="115" t="s">
        <v>1158</v>
      </c>
      <c r="H247" s="115"/>
      <c r="I247" s="67"/>
      <c r="J247" s="115" t="s">
        <v>1158</v>
      </c>
      <c r="K247" s="115"/>
      <c r="L247" s="67"/>
      <c r="M247" s="115" t="s">
        <v>1157</v>
      </c>
      <c r="N247" s="115"/>
      <c r="O247" s="67"/>
      <c r="P247" s="115" t="s">
        <v>1188</v>
      </c>
      <c r="Q247" s="115"/>
    </row>
    <row r="248" spans="1:30">
      <c r="A248" s="11"/>
      <c r="B248" s="351"/>
      <c r="C248" s="67"/>
      <c r="D248" s="115" t="s">
        <v>1186</v>
      </c>
      <c r="E248" s="115"/>
      <c r="F248" s="67"/>
      <c r="G248" s="115" t="s">
        <v>1187</v>
      </c>
      <c r="H248" s="115"/>
      <c r="I248" s="67"/>
      <c r="J248" s="115" t="s">
        <v>1189</v>
      </c>
      <c r="K248" s="115"/>
      <c r="L248" s="67"/>
      <c r="M248" s="115" t="s">
        <v>1158</v>
      </c>
      <c r="N248" s="115"/>
      <c r="O248" s="67"/>
      <c r="P248" s="10"/>
      <c r="Q248" s="10"/>
    </row>
    <row r="249" spans="1:30" ht="15.75" thickBot="1">
      <c r="A249" s="11"/>
      <c r="B249" s="352"/>
      <c r="C249" s="67"/>
      <c r="D249" s="70"/>
      <c r="E249" s="70"/>
      <c r="F249" s="67"/>
      <c r="G249" s="116" t="s">
        <v>1188</v>
      </c>
      <c r="H249" s="116"/>
      <c r="I249" s="67"/>
      <c r="J249" s="116" t="s">
        <v>1188</v>
      </c>
      <c r="K249" s="116"/>
      <c r="L249" s="67"/>
      <c r="M249" s="70"/>
      <c r="N249" s="70"/>
      <c r="O249" s="67"/>
      <c r="P249" s="70"/>
      <c r="Q249" s="70"/>
    </row>
    <row r="250" spans="1:30" ht="15.75">
      <c r="A250" s="11"/>
      <c r="B250" s="174" t="s">
        <v>311</v>
      </c>
      <c r="C250" s="31"/>
      <c r="D250" s="72"/>
      <c r="E250" s="72"/>
      <c r="F250" s="31"/>
      <c r="G250" s="72"/>
      <c r="H250" s="72"/>
      <c r="I250" s="31"/>
      <c r="J250" s="72"/>
      <c r="K250" s="72"/>
      <c r="L250" s="31"/>
      <c r="M250" s="72"/>
      <c r="N250" s="72"/>
      <c r="O250" s="31"/>
      <c r="P250" s="72"/>
      <c r="Q250" s="72"/>
    </row>
    <row r="251" spans="1:30" ht="15.75">
      <c r="A251" s="11"/>
      <c r="B251" s="175" t="s">
        <v>802</v>
      </c>
      <c r="C251" s="13"/>
      <c r="D251" s="75"/>
      <c r="E251" s="75"/>
      <c r="F251" s="13"/>
      <c r="G251" s="75"/>
      <c r="H251" s="75"/>
      <c r="I251" s="13"/>
      <c r="J251" s="75"/>
      <c r="K251" s="75"/>
      <c r="L251" s="13"/>
      <c r="M251" s="75"/>
      <c r="N251" s="75"/>
      <c r="O251" s="13"/>
      <c r="P251" s="75"/>
      <c r="Q251" s="75"/>
    </row>
    <row r="252" spans="1:30" ht="15.75">
      <c r="A252" s="11"/>
      <c r="B252" s="193" t="s">
        <v>910</v>
      </c>
      <c r="C252" s="31"/>
      <c r="D252" s="181" t="s">
        <v>247</v>
      </c>
      <c r="E252" s="87" t="s">
        <v>1227</v>
      </c>
      <c r="F252" s="31"/>
      <c r="G252" s="181" t="s">
        <v>247</v>
      </c>
      <c r="H252" s="87" t="s">
        <v>1228</v>
      </c>
      <c r="I252" s="31"/>
      <c r="J252" s="181" t="s">
        <v>247</v>
      </c>
      <c r="K252" s="87" t="s">
        <v>1229</v>
      </c>
      <c r="L252" s="31"/>
      <c r="M252" s="181" t="s">
        <v>247</v>
      </c>
      <c r="N252" s="87" t="s">
        <v>1230</v>
      </c>
      <c r="O252" s="31"/>
      <c r="P252" s="181" t="s">
        <v>247</v>
      </c>
      <c r="Q252" s="87" t="s">
        <v>1231</v>
      </c>
    </row>
    <row r="253" spans="1:30" ht="15.75">
      <c r="A253" s="11"/>
      <c r="B253" s="191" t="s">
        <v>810</v>
      </c>
      <c r="C253" s="13"/>
      <c r="D253" s="91" t="s">
        <v>1232</v>
      </c>
      <c r="E253" s="91"/>
      <c r="F253" s="13"/>
      <c r="G253" s="91" t="s">
        <v>1232</v>
      </c>
      <c r="H253" s="91"/>
      <c r="I253" s="13"/>
      <c r="J253" s="292" t="s">
        <v>248</v>
      </c>
      <c r="K253" s="292"/>
      <c r="L253" s="13"/>
      <c r="M253" s="91" t="s">
        <v>1232</v>
      </c>
      <c r="N253" s="91"/>
      <c r="O253" s="13"/>
      <c r="P253" s="292" t="s">
        <v>248</v>
      </c>
      <c r="Q253" s="292"/>
    </row>
    <row r="254" spans="1:30" ht="15.75">
      <c r="A254" s="11"/>
      <c r="B254" s="193" t="s">
        <v>817</v>
      </c>
      <c r="C254" s="31"/>
      <c r="D254" s="90" t="s">
        <v>1233</v>
      </c>
      <c r="E254" s="90"/>
      <c r="F254" s="31"/>
      <c r="G254" s="90" t="s">
        <v>1234</v>
      </c>
      <c r="H254" s="90"/>
      <c r="I254" s="31"/>
      <c r="J254" s="90" t="s">
        <v>1235</v>
      </c>
      <c r="K254" s="90"/>
      <c r="L254" s="31"/>
      <c r="M254" s="90" t="s">
        <v>1236</v>
      </c>
      <c r="N254" s="90"/>
      <c r="O254" s="31"/>
      <c r="P254" s="90" t="s">
        <v>1237</v>
      </c>
      <c r="Q254" s="90"/>
    </row>
    <row r="255" spans="1:30" ht="15.75">
      <c r="A255" s="11"/>
      <c r="B255" s="175" t="s">
        <v>831</v>
      </c>
      <c r="C255" s="13"/>
      <c r="D255" s="75"/>
      <c r="E255" s="75"/>
      <c r="F255" s="13"/>
      <c r="G255" s="75"/>
      <c r="H255" s="75"/>
      <c r="I255" s="13"/>
      <c r="J255" s="75"/>
      <c r="K255" s="75"/>
      <c r="L255" s="13"/>
      <c r="M255" s="75"/>
      <c r="N255" s="75"/>
      <c r="O255" s="13"/>
      <c r="P255" s="75"/>
      <c r="Q255" s="75"/>
    </row>
    <row r="256" spans="1:30" ht="15.75">
      <c r="A256" s="11"/>
      <c r="B256" s="193" t="s">
        <v>832</v>
      </c>
      <c r="C256" s="31"/>
      <c r="D256" s="90" t="s">
        <v>1238</v>
      </c>
      <c r="E256" s="90"/>
      <c r="F256" s="31"/>
      <c r="G256" s="90" t="s">
        <v>1239</v>
      </c>
      <c r="H256" s="90"/>
      <c r="I256" s="31"/>
      <c r="J256" s="90" t="s">
        <v>1240</v>
      </c>
      <c r="K256" s="90"/>
      <c r="L256" s="31"/>
      <c r="M256" s="90" t="s">
        <v>1241</v>
      </c>
      <c r="N256" s="90"/>
      <c r="O256" s="31"/>
      <c r="P256" s="90" t="s">
        <v>1242</v>
      </c>
      <c r="Q256" s="90"/>
    </row>
    <row r="257" spans="1:30" ht="15.75">
      <c r="A257" s="11"/>
      <c r="B257" s="191" t="s">
        <v>839</v>
      </c>
      <c r="C257" s="13"/>
      <c r="D257" s="91" t="s">
        <v>1243</v>
      </c>
      <c r="E257" s="91"/>
      <c r="F257" s="13"/>
      <c r="G257" s="292" t="s">
        <v>248</v>
      </c>
      <c r="H257" s="292"/>
      <c r="I257" s="13"/>
      <c r="J257" s="91" t="s">
        <v>1244</v>
      </c>
      <c r="K257" s="91"/>
      <c r="L257" s="13"/>
      <c r="M257" s="91" t="s">
        <v>1244</v>
      </c>
      <c r="N257" s="91"/>
      <c r="O257" s="13"/>
      <c r="P257" s="91" t="s">
        <v>1245</v>
      </c>
      <c r="Q257" s="91"/>
    </row>
    <row r="258" spans="1:30" ht="15.75">
      <c r="A258" s="11"/>
      <c r="B258" s="185" t="s">
        <v>853</v>
      </c>
      <c r="C258" s="31"/>
      <c r="D258" s="71"/>
      <c r="E258" s="71"/>
      <c r="F258" s="31"/>
      <c r="G258" s="71"/>
      <c r="H258" s="71"/>
      <c r="I258" s="31"/>
      <c r="J258" s="71"/>
      <c r="K258" s="71"/>
      <c r="L258" s="31"/>
      <c r="M258" s="71"/>
      <c r="N258" s="71"/>
      <c r="O258" s="31"/>
      <c r="P258" s="71"/>
      <c r="Q258" s="71"/>
    </row>
    <row r="259" spans="1:30" ht="15.75">
      <c r="A259" s="11"/>
      <c r="B259" s="191" t="s">
        <v>854</v>
      </c>
      <c r="C259" s="13"/>
      <c r="D259" s="91" t="s">
        <v>1246</v>
      </c>
      <c r="E259" s="91"/>
      <c r="F259" s="13"/>
      <c r="G259" s="91" t="s">
        <v>1247</v>
      </c>
      <c r="H259" s="91"/>
      <c r="I259" s="13"/>
      <c r="J259" s="91" t="s">
        <v>1248</v>
      </c>
      <c r="K259" s="91"/>
      <c r="L259" s="13"/>
      <c r="M259" s="91" t="s">
        <v>1249</v>
      </c>
      <c r="N259" s="91"/>
      <c r="O259" s="13"/>
      <c r="P259" s="91" t="s">
        <v>1250</v>
      </c>
      <c r="Q259" s="91"/>
    </row>
    <row r="260" spans="1:30" ht="15.75">
      <c r="A260" s="11"/>
      <c r="B260" s="193" t="s">
        <v>861</v>
      </c>
      <c r="C260" s="31"/>
      <c r="D260" s="90" t="s">
        <v>1251</v>
      </c>
      <c r="E260" s="90"/>
      <c r="F260" s="31"/>
      <c r="G260" s="90" t="s">
        <v>1252</v>
      </c>
      <c r="H260" s="90"/>
      <c r="I260" s="31"/>
      <c r="J260" s="90" t="s">
        <v>1253</v>
      </c>
      <c r="K260" s="90"/>
      <c r="L260" s="31"/>
      <c r="M260" s="90" t="s">
        <v>1254</v>
      </c>
      <c r="N260" s="90"/>
      <c r="O260" s="31"/>
      <c r="P260" s="90" t="s">
        <v>1255</v>
      </c>
      <c r="Q260" s="90"/>
    </row>
    <row r="261" spans="1:30" ht="16.5" thickBot="1">
      <c r="A261" s="11"/>
      <c r="B261" s="175" t="s">
        <v>331</v>
      </c>
      <c r="C261" s="13"/>
      <c r="D261" s="276" t="s">
        <v>1256</v>
      </c>
      <c r="E261" s="276"/>
      <c r="F261" s="13"/>
      <c r="G261" s="276" t="s">
        <v>1257</v>
      </c>
      <c r="H261" s="276"/>
      <c r="I261" s="13"/>
      <c r="J261" s="276" t="s">
        <v>1221</v>
      </c>
      <c r="K261" s="276"/>
      <c r="L261" s="13"/>
      <c r="M261" s="276" t="s">
        <v>1256</v>
      </c>
      <c r="N261" s="276"/>
      <c r="O261" s="13"/>
      <c r="P261" s="276" t="s">
        <v>1162</v>
      </c>
      <c r="Q261" s="276"/>
    </row>
    <row r="262" spans="1:30" ht="16.5" thickBot="1">
      <c r="A262" s="11"/>
      <c r="B262" s="196" t="s">
        <v>131</v>
      </c>
      <c r="C262" s="31"/>
      <c r="D262" s="295" t="s">
        <v>247</v>
      </c>
      <c r="E262" s="89" t="s">
        <v>1258</v>
      </c>
      <c r="F262" s="31"/>
      <c r="G262" s="295" t="s">
        <v>247</v>
      </c>
      <c r="H262" s="89" t="s">
        <v>1259</v>
      </c>
      <c r="I262" s="31"/>
      <c r="J262" s="295" t="s">
        <v>247</v>
      </c>
      <c r="K262" s="89" t="s">
        <v>1260</v>
      </c>
      <c r="L262" s="31"/>
      <c r="M262" s="295" t="s">
        <v>247</v>
      </c>
      <c r="N262" s="89" t="s">
        <v>1261</v>
      </c>
      <c r="O262" s="31"/>
      <c r="P262" s="295" t="s">
        <v>247</v>
      </c>
      <c r="Q262" s="89" t="s">
        <v>1262</v>
      </c>
    </row>
    <row r="263" spans="1:30" ht="16.5" thickTop="1">
      <c r="A263" s="11"/>
      <c r="B263" s="209"/>
      <c r="C263" s="209"/>
      <c r="D263" s="209"/>
      <c r="E263" s="209"/>
      <c r="F263" s="209"/>
      <c r="G263" s="209"/>
      <c r="H263" s="209"/>
      <c r="I263" s="209"/>
      <c r="J263" s="209"/>
      <c r="K263" s="209"/>
      <c r="L263" s="209"/>
      <c r="M263" s="209"/>
      <c r="N263" s="209"/>
      <c r="O263" s="209"/>
      <c r="P263" s="209"/>
      <c r="Q263" s="209"/>
      <c r="R263" s="209"/>
      <c r="S263" s="209"/>
      <c r="T263" s="209"/>
      <c r="U263" s="209"/>
      <c r="V263" s="209"/>
      <c r="W263" s="209"/>
      <c r="X263" s="209"/>
      <c r="Y263" s="209"/>
      <c r="Z263" s="209"/>
      <c r="AA263" s="209"/>
      <c r="AB263" s="209"/>
      <c r="AC263" s="209"/>
      <c r="AD263" s="209"/>
    </row>
    <row r="264" spans="1:30" ht="16.5" thickBot="1">
      <c r="A264" s="11"/>
      <c r="B264" s="159"/>
    </row>
    <row r="265" spans="1:30" ht="15.75">
      <c r="A265" s="11"/>
      <c r="B265" s="209"/>
      <c r="C265" s="209"/>
      <c r="D265" s="209"/>
      <c r="E265" s="209"/>
      <c r="F265" s="209"/>
      <c r="G265" s="209"/>
      <c r="H265" s="209"/>
      <c r="I265" s="209"/>
      <c r="J265" s="209"/>
      <c r="K265" s="209"/>
      <c r="L265" s="209"/>
      <c r="M265" s="209"/>
      <c r="N265" s="209"/>
      <c r="O265" s="209"/>
      <c r="P265" s="209"/>
      <c r="Q265" s="209"/>
      <c r="R265" s="209"/>
      <c r="S265" s="209"/>
      <c r="T265" s="209"/>
      <c r="U265" s="209"/>
      <c r="V265" s="209"/>
      <c r="W265" s="209"/>
      <c r="X265" s="209"/>
      <c r="Y265" s="209"/>
      <c r="Z265" s="209"/>
      <c r="AA265" s="209"/>
      <c r="AB265" s="209"/>
      <c r="AC265" s="209"/>
      <c r="AD265" s="209"/>
    </row>
    <row r="266" spans="1:30">
      <c r="A266" s="11"/>
      <c r="B266" s="208" t="s">
        <v>1263</v>
      </c>
      <c r="C266" s="208"/>
      <c r="D266" s="208"/>
      <c r="E266" s="208"/>
      <c r="F266" s="208"/>
      <c r="G266" s="208"/>
      <c r="H266" s="208"/>
      <c r="I266" s="208"/>
      <c r="J266" s="208"/>
      <c r="K266" s="208"/>
      <c r="L266" s="208"/>
      <c r="M266" s="208"/>
      <c r="N266" s="208"/>
      <c r="O266" s="208"/>
      <c r="P266" s="208"/>
      <c r="Q266" s="208"/>
      <c r="R266" s="208"/>
      <c r="S266" s="208"/>
      <c r="T266" s="208"/>
      <c r="U266" s="208"/>
      <c r="V266" s="208"/>
      <c r="W266" s="208"/>
      <c r="X266" s="208"/>
      <c r="Y266" s="208"/>
      <c r="Z266" s="208"/>
      <c r="AA266" s="208"/>
      <c r="AB266" s="208"/>
      <c r="AC266" s="208"/>
      <c r="AD266" s="208"/>
    </row>
    <row r="267" spans="1:30" ht="16.5" thickBot="1">
      <c r="A267" s="11"/>
      <c r="B267" s="110"/>
    </row>
    <row r="268" spans="1:30" ht="15.75">
      <c r="A268" s="11"/>
      <c r="B268" s="146"/>
      <c r="C268" s="146"/>
      <c r="D268" s="146"/>
      <c r="E268" s="146"/>
      <c r="F268" s="146"/>
      <c r="G268" s="146"/>
      <c r="H268" s="146"/>
      <c r="I268" s="146"/>
      <c r="J268" s="146"/>
      <c r="K268" s="146"/>
      <c r="L268" s="146"/>
      <c r="M268" s="146"/>
      <c r="N268" s="146"/>
      <c r="O268" s="146"/>
      <c r="P268" s="146"/>
      <c r="Q268" s="146"/>
      <c r="R268" s="146"/>
      <c r="S268" s="146"/>
      <c r="T268" s="146"/>
      <c r="U268" s="146"/>
      <c r="V268" s="146"/>
      <c r="W268" s="146"/>
      <c r="X268" s="146"/>
      <c r="Y268" s="146"/>
      <c r="Z268" s="146"/>
      <c r="AA268" s="146"/>
      <c r="AB268" s="146"/>
      <c r="AC268" s="146"/>
      <c r="AD268" s="146"/>
    </row>
    <row r="269" spans="1:30" ht="16.5" thickBot="1">
      <c r="A269" s="11"/>
      <c r="B269" s="96"/>
      <c r="C269" s="19"/>
      <c r="D269" s="171" t="s">
        <v>345</v>
      </c>
      <c r="E269" s="171"/>
      <c r="F269" s="171"/>
      <c r="G269" s="171"/>
      <c r="H269" s="171"/>
      <c r="I269" s="171"/>
      <c r="J269" s="171"/>
      <c r="K269" s="171"/>
      <c r="L269" s="171"/>
      <c r="M269" s="171"/>
      <c r="N269" s="171"/>
    </row>
    <row r="270" spans="1:30" ht="16.5" thickBot="1">
      <c r="A270" s="11"/>
      <c r="B270" s="96"/>
      <c r="C270" s="19"/>
      <c r="D270" s="172">
        <v>2015</v>
      </c>
      <c r="E270" s="172"/>
      <c r="F270" s="172"/>
      <c r="G270" s="172"/>
      <c r="H270" s="172"/>
      <c r="I270" s="19"/>
      <c r="J270" s="172">
        <v>2014</v>
      </c>
      <c r="K270" s="172"/>
      <c r="L270" s="172"/>
      <c r="M270" s="172"/>
      <c r="N270" s="172"/>
    </row>
    <row r="271" spans="1:30">
      <c r="A271" s="11"/>
      <c r="B271" s="188" t="s">
        <v>229</v>
      </c>
      <c r="C271" s="67"/>
      <c r="D271" s="203" t="s">
        <v>306</v>
      </c>
      <c r="E271" s="203"/>
      <c r="F271" s="60"/>
      <c r="G271" s="203" t="s">
        <v>1264</v>
      </c>
      <c r="H271" s="203"/>
      <c r="I271" s="67"/>
      <c r="J271" s="203" t="s">
        <v>306</v>
      </c>
      <c r="K271" s="203"/>
      <c r="L271" s="60"/>
      <c r="M271" s="203" t="s">
        <v>1264</v>
      </c>
      <c r="N271" s="203"/>
    </row>
    <row r="272" spans="1:30">
      <c r="A272" s="11"/>
      <c r="B272" s="188"/>
      <c r="C272" s="67"/>
      <c r="D272" s="202" t="s">
        <v>1157</v>
      </c>
      <c r="E272" s="202"/>
      <c r="F272" s="67"/>
      <c r="G272" s="202" t="s">
        <v>194</v>
      </c>
      <c r="H272" s="202"/>
      <c r="I272" s="67"/>
      <c r="J272" s="202" t="s">
        <v>1157</v>
      </c>
      <c r="K272" s="202"/>
      <c r="L272" s="67"/>
      <c r="M272" s="202" t="s">
        <v>194</v>
      </c>
      <c r="N272" s="202"/>
    </row>
    <row r="273" spans="1:30" ht="15.75" thickBot="1">
      <c r="A273" s="11"/>
      <c r="B273" s="114"/>
      <c r="C273" s="67"/>
      <c r="D273" s="171" t="s">
        <v>1158</v>
      </c>
      <c r="E273" s="171"/>
      <c r="F273" s="67"/>
      <c r="G273" s="171" t="s">
        <v>1265</v>
      </c>
      <c r="H273" s="171"/>
      <c r="I273" s="67"/>
      <c r="J273" s="171" t="s">
        <v>1158</v>
      </c>
      <c r="K273" s="171"/>
      <c r="L273" s="67"/>
      <c r="M273" s="171" t="s">
        <v>1265</v>
      </c>
      <c r="N273" s="171"/>
    </row>
    <row r="274" spans="1:30" ht="15.75">
      <c r="A274" s="11"/>
      <c r="B274" s="185" t="s">
        <v>802</v>
      </c>
      <c r="C274" s="31"/>
      <c r="D274" s="72"/>
      <c r="E274" s="72"/>
      <c r="F274" s="31"/>
      <c r="G274" s="72"/>
      <c r="H274" s="72"/>
      <c r="I274" s="31"/>
      <c r="J274" s="72"/>
      <c r="K274" s="72"/>
      <c r="L274" s="31"/>
      <c r="M274" s="72"/>
      <c r="N274" s="72"/>
    </row>
    <row r="275" spans="1:30" ht="15.75">
      <c r="A275" s="11"/>
      <c r="B275" s="191" t="s">
        <v>910</v>
      </c>
      <c r="C275" s="13"/>
      <c r="D275" s="176" t="s">
        <v>247</v>
      </c>
      <c r="E275" s="88" t="s">
        <v>1266</v>
      </c>
      <c r="F275" s="13"/>
      <c r="G275" s="176" t="s">
        <v>247</v>
      </c>
      <c r="H275" s="88" t="s">
        <v>1267</v>
      </c>
      <c r="I275" s="13"/>
      <c r="J275" s="176" t="s">
        <v>247</v>
      </c>
      <c r="K275" s="88" t="s">
        <v>1268</v>
      </c>
      <c r="L275" s="13"/>
      <c r="M275" s="176" t="s">
        <v>247</v>
      </c>
      <c r="N275" s="88" t="s">
        <v>1269</v>
      </c>
    </row>
    <row r="276" spans="1:30" ht="15.75">
      <c r="A276" s="11"/>
      <c r="B276" s="193" t="s">
        <v>810</v>
      </c>
      <c r="C276" s="31"/>
      <c r="D276" s="90" t="s">
        <v>1270</v>
      </c>
      <c r="E276" s="90"/>
      <c r="F276" s="31"/>
      <c r="G276" s="293" t="s">
        <v>248</v>
      </c>
      <c r="H276" s="293"/>
      <c r="I276" s="31"/>
      <c r="J276" s="90" t="s">
        <v>1232</v>
      </c>
      <c r="K276" s="90"/>
      <c r="L276" s="31"/>
      <c r="M276" s="293" t="s">
        <v>248</v>
      </c>
      <c r="N276" s="293"/>
    </row>
    <row r="277" spans="1:30" ht="15.75">
      <c r="A277" s="11"/>
      <c r="B277" s="191" t="s">
        <v>817</v>
      </c>
      <c r="C277" s="13"/>
      <c r="D277" s="91" t="s">
        <v>1271</v>
      </c>
      <c r="E277" s="91"/>
      <c r="F277" s="13"/>
      <c r="G277" s="91" t="s">
        <v>1272</v>
      </c>
      <c r="H277" s="91"/>
      <c r="I277" s="13"/>
      <c r="J277" s="91" t="s">
        <v>1273</v>
      </c>
      <c r="K277" s="91"/>
      <c r="L277" s="13"/>
      <c r="M277" s="91" t="s">
        <v>1274</v>
      </c>
      <c r="N277" s="91"/>
    </row>
    <row r="278" spans="1:30" ht="15.75">
      <c r="A278" s="11"/>
      <c r="B278" s="185" t="s">
        <v>831</v>
      </c>
      <c r="C278" s="31"/>
      <c r="D278" s="71"/>
      <c r="E278" s="71"/>
      <c r="F278" s="31"/>
      <c r="G278" s="71"/>
      <c r="H278" s="71"/>
      <c r="I278" s="31"/>
      <c r="J278" s="71"/>
      <c r="K278" s="71"/>
      <c r="L278" s="31"/>
      <c r="M278" s="71"/>
      <c r="N278" s="71"/>
    </row>
    <row r="279" spans="1:30" ht="15.75">
      <c r="A279" s="11"/>
      <c r="B279" s="191" t="s">
        <v>832</v>
      </c>
      <c r="C279" s="13"/>
      <c r="D279" s="91" t="s">
        <v>1275</v>
      </c>
      <c r="E279" s="91"/>
      <c r="F279" s="13"/>
      <c r="G279" s="91" t="s">
        <v>1276</v>
      </c>
      <c r="H279" s="91"/>
      <c r="I279" s="13"/>
      <c r="J279" s="91" t="s">
        <v>1277</v>
      </c>
      <c r="K279" s="91"/>
      <c r="L279" s="13"/>
      <c r="M279" s="91" t="s">
        <v>1278</v>
      </c>
      <c r="N279" s="91"/>
    </row>
    <row r="280" spans="1:30" ht="15.75">
      <c r="A280" s="11"/>
      <c r="B280" s="193" t="s">
        <v>839</v>
      </c>
      <c r="C280" s="31"/>
      <c r="D280" s="90" t="s">
        <v>1279</v>
      </c>
      <c r="E280" s="90"/>
      <c r="F280" s="31"/>
      <c r="G280" s="90" t="s">
        <v>1173</v>
      </c>
      <c r="H280" s="90"/>
      <c r="I280" s="31"/>
      <c r="J280" s="90" t="s">
        <v>1280</v>
      </c>
      <c r="K280" s="90"/>
      <c r="L280" s="31"/>
      <c r="M280" s="90" t="s">
        <v>1281</v>
      </c>
      <c r="N280" s="90"/>
    </row>
    <row r="281" spans="1:30" ht="15.75">
      <c r="A281" s="11"/>
      <c r="B281" s="175" t="s">
        <v>853</v>
      </c>
      <c r="C281" s="13"/>
      <c r="D281" s="75"/>
      <c r="E281" s="75"/>
      <c r="F281" s="13"/>
      <c r="G281" s="75"/>
      <c r="H281" s="75"/>
      <c r="I281" s="13"/>
      <c r="J281" s="75"/>
      <c r="K281" s="75"/>
      <c r="L281" s="13"/>
      <c r="M281" s="75"/>
      <c r="N281" s="75"/>
    </row>
    <row r="282" spans="1:30" ht="15.75">
      <c r="A282" s="11"/>
      <c r="B282" s="193" t="s">
        <v>854</v>
      </c>
      <c r="C282" s="31"/>
      <c r="D282" s="90" t="s">
        <v>1282</v>
      </c>
      <c r="E282" s="90"/>
      <c r="F282" s="31"/>
      <c r="G282" s="90" t="s">
        <v>1283</v>
      </c>
      <c r="H282" s="90"/>
      <c r="I282" s="31"/>
      <c r="J282" s="90" t="s">
        <v>1284</v>
      </c>
      <c r="K282" s="90"/>
      <c r="L282" s="31"/>
      <c r="M282" s="90" t="s">
        <v>1285</v>
      </c>
      <c r="N282" s="90"/>
    </row>
    <row r="283" spans="1:30" ht="15.75">
      <c r="A283" s="11"/>
      <c r="B283" s="191" t="s">
        <v>861</v>
      </c>
      <c r="C283" s="13"/>
      <c r="D283" s="91" t="s">
        <v>1286</v>
      </c>
      <c r="E283" s="91"/>
      <c r="F283" s="13"/>
      <c r="G283" s="91" t="s">
        <v>1287</v>
      </c>
      <c r="H283" s="91"/>
      <c r="I283" s="13"/>
      <c r="J283" s="91" t="s">
        <v>1288</v>
      </c>
      <c r="K283" s="91"/>
      <c r="L283" s="13"/>
      <c r="M283" s="91" t="s">
        <v>1289</v>
      </c>
      <c r="N283" s="91"/>
    </row>
    <row r="284" spans="1:30" ht="16.5" thickBot="1">
      <c r="A284" s="11"/>
      <c r="B284" s="185" t="s">
        <v>331</v>
      </c>
      <c r="C284" s="31"/>
      <c r="D284" s="277" t="s">
        <v>1219</v>
      </c>
      <c r="E284" s="277"/>
      <c r="F284" s="31"/>
      <c r="G284" s="277" t="s">
        <v>1290</v>
      </c>
      <c r="H284" s="277"/>
      <c r="I284" s="31"/>
      <c r="J284" s="277" t="s">
        <v>1291</v>
      </c>
      <c r="K284" s="277"/>
      <c r="L284" s="31"/>
      <c r="M284" s="277" t="s">
        <v>1162</v>
      </c>
      <c r="N284" s="277"/>
    </row>
    <row r="285" spans="1:30" ht="16.5" thickBot="1">
      <c r="A285" s="11"/>
      <c r="B285" s="195" t="s">
        <v>1292</v>
      </c>
      <c r="C285" s="13"/>
      <c r="D285" s="323" t="s">
        <v>247</v>
      </c>
      <c r="E285" s="57" t="s">
        <v>1293</v>
      </c>
      <c r="F285" s="13"/>
      <c r="G285" s="323" t="s">
        <v>247</v>
      </c>
      <c r="H285" s="57" t="s">
        <v>1294</v>
      </c>
      <c r="I285" s="13"/>
      <c r="J285" s="323" t="s">
        <v>247</v>
      </c>
      <c r="K285" s="57" t="s">
        <v>1295</v>
      </c>
      <c r="L285" s="13"/>
      <c r="M285" s="323" t="s">
        <v>247</v>
      </c>
      <c r="N285" s="57" t="s">
        <v>1296</v>
      </c>
    </row>
    <row r="286" spans="1:30" ht="16.5" thickTop="1">
      <c r="A286" s="11"/>
      <c r="B286" s="146"/>
      <c r="C286" s="146"/>
      <c r="D286" s="146"/>
      <c r="E286" s="146"/>
      <c r="F286" s="146"/>
      <c r="G286" s="146"/>
      <c r="H286" s="146"/>
      <c r="I286" s="146"/>
      <c r="J286" s="146"/>
      <c r="K286" s="146"/>
      <c r="L286" s="146"/>
      <c r="M286" s="146"/>
      <c r="N286" s="146"/>
      <c r="O286" s="146"/>
      <c r="P286" s="146"/>
      <c r="Q286" s="146"/>
      <c r="R286" s="146"/>
      <c r="S286" s="146"/>
      <c r="T286" s="146"/>
      <c r="U286" s="146"/>
      <c r="V286" s="146"/>
      <c r="W286" s="146"/>
      <c r="X286" s="146"/>
      <c r="Y286" s="146"/>
      <c r="Z286" s="146"/>
      <c r="AA286" s="146"/>
      <c r="AB286" s="146"/>
      <c r="AC286" s="146"/>
      <c r="AD286" s="146"/>
    </row>
    <row r="287" spans="1:30" ht="16.5" thickBot="1">
      <c r="A287" s="11"/>
      <c r="B287" s="110"/>
    </row>
    <row r="288" spans="1:30" ht="48">
      <c r="A288" s="11"/>
      <c r="B288" s="4"/>
      <c r="C288" s="189">
        <v>-1</v>
      </c>
      <c r="D288" s="4"/>
      <c r="E288" s="190" t="s">
        <v>1297</v>
      </c>
    </row>
    <row r="289" spans="1:30" ht="15.75">
      <c r="A289" s="11"/>
      <c r="B289" s="146"/>
      <c r="C289" s="146"/>
      <c r="D289" s="146"/>
      <c r="E289" s="146"/>
      <c r="F289" s="146"/>
      <c r="G289" s="146"/>
      <c r="H289" s="146"/>
      <c r="I289" s="146"/>
      <c r="J289" s="146"/>
      <c r="K289" s="146"/>
      <c r="L289" s="146"/>
      <c r="M289" s="146"/>
      <c r="N289" s="146"/>
      <c r="O289" s="146"/>
      <c r="P289" s="146"/>
      <c r="Q289" s="146"/>
      <c r="R289" s="146"/>
      <c r="S289" s="146"/>
      <c r="T289" s="146"/>
      <c r="U289" s="146"/>
      <c r="V289" s="146"/>
      <c r="W289" s="146"/>
      <c r="X289" s="146"/>
      <c r="Y289" s="146"/>
      <c r="Z289" s="146"/>
      <c r="AA289" s="146"/>
      <c r="AB289" s="146"/>
      <c r="AC289" s="146"/>
      <c r="AD289" s="146"/>
    </row>
    <row r="290" spans="1:30">
      <c r="A290" s="11"/>
      <c r="B290" s="214" t="s">
        <v>1298</v>
      </c>
      <c r="C290" s="214"/>
      <c r="D290" s="214"/>
      <c r="E290" s="214"/>
      <c r="F290" s="214"/>
      <c r="G290" s="214"/>
      <c r="H290" s="214"/>
      <c r="I290" s="214"/>
      <c r="J290" s="214"/>
      <c r="K290" s="214"/>
      <c r="L290" s="214"/>
      <c r="M290" s="214"/>
      <c r="N290" s="214"/>
      <c r="O290" s="214"/>
      <c r="P290" s="214"/>
      <c r="Q290" s="214"/>
      <c r="R290" s="214"/>
      <c r="S290" s="214"/>
      <c r="T290" s="214"/>
      <c r="U290" s="214"/>
      <c r="V290" s="214"/>
      <c r="W290" s="214"/>
      <c r="X290" s="214"/>
      <c r="Y290" s="214"/>
      <c r="Z290" s="214"/>
      <c r="AA290" s="214"/>
      <c r="AB290" s="214"/>
      <c r="AC290" s="214"/>
      <c r="AD290" s="214"/>
    </row>
    <row r="291" spans="1:30" ht="15.75">
      <c r="A291" s="11"/>
      <c r="B291" s="210"/>
      <c r="C291" s="210"/>
      <c r="D291" s="210"/>
      <c r="E291" s="210"/>
      <c r="F291" s="210"/>
      <c r="G291" s="210"/>
      <c r="H291" s="210"/>
      <c r="I291" s="210"/>
      <c r="J291" s="210"/>
      <c r="K291" s="210"/>
      <c r="L291" s="210"/>
      <c r="M291" s="210"/>
      <c r="N291" s="210"/>
      <c r="O291" s="210"/>
      <c r="P291" s="210"/>
      <c r="Q291" s="210"/>
      <c r="R291" s="210"/>
      <c r="S291" s="210"/>
      <c r="T291" s="210"/>
      <c r="U291" s="210"/>
      <c r="V291" s="210"/>
      <c r="W291" s="210"/>
      <c r="X291" s="210"/>
      <c r="Y291" s="210"/>
      <c r="Z291" s="210"/>
      <c r="AA291" s="210"/>
      <c r="AB291" s="210"/>
      <c r="AC291" s="210"/>
      <c r="AD291" s="210"/>
    </row>
    <row r="292" spans="1:30" ht="25.5" customHeight="1">
      <c r="A292" s="11"/>
      <c r="B292" s="208" t="s">
        <v>1299</v>
      </c>
      <c r="C292" s="208"/>
      <c r="D292" s="208"/>
      <c r="E292" s="208"/>
      <c r="F292" s="208"/>
      <c r="G292" s="208"/>
      <c r="H292" s="208"/>
      <c r="I292" s="208"/>
      <c r="J292" s="208"/>
      <c r="K292" s="208"/>
      <c r="L292" s="208"/>
      <c r="M292" s="208"/>
      <c r="N292" s="208"/>
      <c r="O292" s="208"/>
      <c r="P292" s="208"/>
      <c r="Q292" s="208"/>
      <c r="R292" s="208"/>
      <c r="S292" s="208"/>
      <c r="T292" s="208"/>
      <c r="U292" s="208"/>
      <c r="V292" s="208"/>
      <c r="W292" s="208"/>
      <c r="X292" s="208"/>
      <c r="Y292" s="208"/>
      <c r="Z292" s="208"/>
      <c r="AA292" s="208"/>
      <c r="AB292" s="208"/>
      <c r="AC292" s="208"/>
      <c r="AD292" s="208"/>
    </row>
    <row r="293" spans="1:30" ht="15.75">
      <c r="A293" s="11"/>
      <c r="B293" s="210"/>
      <c r="C293" s="210"/>
      <c r="D293" s="210"/>
      <c r="E293" s="210"/>
      <c r="F293" s="210"/>
      <c r="G293" s="210"/>
      <c r="H293" s="210"/>
      <c r="I293" s="210"/>
      <c r="J293" s="210"/>
      <c r="K293" s="210"/>
      <c r="L293" s="210"/>
      <c r="M293" s="210"/>
      <c r="N293" s="210"/>
      <c r="O293" s="210"/>
      <c r="P293" s="210"/>
      <c r="Q293" s="210"/>
      <c r="R293" s="210"/>
      <c r="S293" s="210"/>
      <c r="T293" s="210"/>
      <c r="U293" s="210"/>
      <c r="V293" s="210"/>
      <c r="W293" s="210"/>
      <c r="X293" s="210"/>
      <c r="Y293" s="210"/>
      <c r="Z293" s="210"/>
      <c r="AA293" s="210"/>
      <c r="AB293" s="210"/>
      <c r="AC293" s="210"/>
      <c r="AD293" s="210"/>
    </row>
    <row r="294" spans="1:30">
      <c r="A294" s="11"/>
      <c r="B294" s="208" t="s">
        <v>1300</v>
      </c>
      <c r="C294" s="208"/>
      <c r="D294" s="208"/>
      <c r="E294" s="208"/>
      <c r="F294" s="208"/>
      <c r="G294" s="208"/>
      <c r="H294" s="208"/>
      <c r="I294" s="208"/>
      <c r="J294" s="208"/>
      <c r="K294" s="208"/>
      <c r="L294" s="208"/>
      <c r="M294" s="208"/>
      <c r="N294" s="208"/>
      <c r="O294" s="208"/>
      <c r="P294" s="208"/>
      <c r="Q294" s="208"/>
      <c r="R294" s="208"/>
      <c r="S294" s="208"/>
      <c r="T294" s="208"/>
      <c r="U294" s="208"/>
      <c r="V294" s="208"/>
      <c r="W294" s="208"/>
      <c r="X294" s="208"/>
      <c r="Y294" s="208"/>
      <c r="Z294" s="208"/>
      <c r="AA294" s="208"/>
      <c r="AB294" s="208"/>
      <c r="AC294" s="208"/>
      <c r="AD294" s="208"/>
    </row>
    <row r="295" spans="1:30" ht="15.75">
      <c r="A295" s="11"/>
      <c r="B295" s="210"/>
      <c r="C295" s="210"/>
      <c r="D295" s="210"/>
      <c r="E295" s="210"/>
      <c r="F295" s="210"/>
      <c r="G295" s="210"/>
      <c r="H295" s="210"/>
      <c r="I295" s="210"/>
      <c r="J295" s="210"/>
      <c r="K295" s="210"/>
      <c r="L295" s="210"/>
      <c r="M295" s="210"/>
      <c r="N295" s="210"/>
      <c r="O295" s="210"/>
      <c r="P295" s="210"/>
      <c r="Q295" s="210"/>
      <c r="R295" s="210"/>
      <c r="S295" s="210"/>
      <c r="T295" s="210"/>
      <c r="U295" s="210"/>
      <c r="V295" s="210"/>
      <c r="W295" s="210"/>
      <c r="X295" s="210"/>
      <c r="Y295" s="210"/>
      <c r="Z295" s="210"/>
      <c r="AA295" s="210"/>
      <c r="AB295" s="210"/>
      <c r="AC295" s="210"/>
      <c r="AD295" s="210"/>
    </row>
    <row r="296" spans="1:30" ht="25.5" customHeight="1">
      <c r="A296" s="11"/>
      <c r="B296" s="208" t="s">
        <v>1301</v>
      </c>
      <c r="C296" s="208"/>
      <c r="D296" s="208"/>
      <c r="E296" s="208"/>
      <c r="F296" s="208"/>
      <c r="G296" s="208"/>
      <c r="H296" s="208"/>
      <c r="I296" s="208"/>
      <c r="J296" s="208"/>
      <c r="K296" s="208"/>
      <c r="L296" s="208"/>
      <c r="M296" s="208"/>
      <c r="N296" s="208"/>
      <c r="O296" s="208"/>
      <c r="P296" s="208"/>
      <c r="Q296" s="208"/>
      <c r="R296" s="208"/>
      <c r="S296" s="208"/>
      <c r="T296" s="208"/>
      <c r="U296" s="208"/>
      <c r="V296" s="208"/>
      <c r="W296" s="208"/>
      <c r="X296" s="208"/>
      <c r="Y296" s="208"/>
      <c r="Z296" s="208"/>
      <c r="AA296" s="208"/>
      <c r="AB296" s="208"/>
      <c r="AC296" s="208"/>
      <c r="AD296" s="208"/>
    </row>
    <row r="297" spans="1:30" ht="15.75">
      <c r="A297" s="11"/>
      <c r="B297" s="209"/>
      <c r="C297" s="209"/>
      <c r="D297" s="209"/>
      <c r="E297" s="209"/>
      <c r="F297" s="209"/>
      <c r="G297" s="209"/>
      <c r="H297" s="209"/>
      <c r="I297" s="209"/>
      <c r="J297" s="209"/>
      <c r="K297" s="209"/>
      <c r="L297" s="209"/>
      <c r="M297" s="209"/>
      <c r="N297" s="209"/>
      <c r="O297" s="209"/>
      <c r="P297" s="209"/>
      <c r="Q297" s="209"/>
      <c r="R297" s="209"/>
      <c r="S297" s="209"/>
      <c r="T297" s="209"/>
      <c r="U297" s="209"/>
      <c r="V297" s="209"/>
      <c r="W297" s="209"/>
      <c r="X297" s="209"/>
      <c r="Y297" s="209"/>
      <c r="Z297" s="209"/>
      <c r="AA297" s="209"/>
      <c r="AB297" s="209"/>
      <c r="AC297" s="209"/>
      <c r="AD297" s="209"/>
    </row>
    <row r="298" spans="1:30">
      <c r="A298" s="11"/>
      <c r="B298" s="208" t="s">
        <v>1302</v>
      </c>
      <c r="C298" s="208"/>
      <c r="D298" s="208"/>
      <c r="E298" s="208"/>
      <c r="F298" s="208"/>
      <c r="G298" s="208"/>
      <c r="H298" s="208"/>
      <c r="I298" s="208"/>
      <c r="J298" s="208"/>
      <c r="K298" s="208"/>
      <c r="L298" s="208"/>
      <c r="M298" s="208"/>
      <c r="N298" s="208"/>
      <c r="O298" s="208"/>
      <c r="P298" s="208"/>
      <c r="Q298" s="208"/>
      <c r="R298" s="208"/>
      <c r="S298" s="208"/>
      <c r="T298" s="208"/>
      <c r="U298" s="208"/>
      <c r="V298" s="208"/>
      <c r="W298" s="208"/>
      <c r="X298" s="208"/>
      <c r="Y298" s="208"/>
      <c r="Z298" s="208"/>
      <c r="AA298" s="208"/>
      <c r="AB298" s="208"/>
      <c r="AC298" s="208"/>
      <c r="AD298" s="208"/>
    </row>
    <row r="299" spans="1:30" ht="15.75">
      <c r="A299" s="11"/>
      <c r="B299" s="210"/>
      <c r="C299" s="210"/>
      <c r="D299" s="210"/>
      <c r="E299" s="210"/>
      <c r="F299" s="210"/>
      <c r="G299" s="210"/>
      <c r="H299" s="210"/>
      <c r="I299" s="210"/>
      <c r="J299" s="210"/>
      <c r="K299" s="210"/>
      <c r="L299" s="210"/>
      <c r="M299" s="210"/>
      <c r="N299" s="210"/>
      <c r="O299" s="210"/>
      <c r="P299" s="210"/>
      <c r="Q299" s="210"/>
      <c r="R299" s="210"/>
      <c r="S299" s="210"/>
      <c r="T299" s="210"/>
      <c r="U299" s="210"/>
      <c r="V299" s="210"/>
      <c r="W299" s="210"/>
      <c r="X299" s="210"/>
      <c r="Y299" s="210"/>
      <c r="Z299" s="210"/>
      <c r="AA299" s="210"/>
      <c r="AB299" s="210"/>
      <c r="AC299" s="210"/>
      <c r="AD299" s="210"/>
    </row>
    <row r="300" spans="1:30">
      <c r="A300" s="11"/>
      <c r="B300" s="208" t="s">
        <v>1303</v>
      </c>
      <c r="C300" s="208"/>
      <c r="D300" s="208"/>
      <c r="E300" s="208"/>
      <c r="F300" s="208"/>
      <c r="G300" s="208"/>
      <c r="H300" s="208"/>
      <c r="I300" s="208"/>
      <c r="J300" s="208"/>
      <c r="K300" s="208"/>
      <c r="L300" s="208"/>
      <c r="M300" s="208"/>
      <c r="N300" s="208"/>
      <c r="O300" s="208"/>
      <c r="P300" s="208"/>
      <c r="Q300" s="208"/>
      <c r="R300" s="208"/>
      <c r="S300" s="208"/>
      <c r="T300" s="208"/>
      <c r="U300" s="208"/>
      <c r="V300" s="208"/>
      <c r="W300" s="208"/>
      <c r="X300" s="208"/>
      <c r="Y300" s="208"/>
      <c r="Z300" s="208"/>
      <c r="AA300" s="208"/>
      <c r="AB300" s="208"/>
      <c r="AC300" s="208"/>
      <c r="AD300" s="208"/>
    </row>
    <row r="301" spans="1:30" ht="16.5" thickBot="1">
      <c r="A301" s="11"/>
      <c r="B301" s="110"/>
    </row>
    <row r="302" spans="1:30" ht="15.75">
      <c r="A302" s="11"/>
      <c r="B302" s="146"/>
      <c r="C302" s="146"/>
      <c r="D302" s="146"/>
      <c r="E302" s="146"/>
      <c r="F302" s="146"/>
      <c r="G302" s="146"/>
      <c r="H302" s="146"/>
      <c r="I302" s="146"/>
      <c r="J302" s="146"/>
      <c r="K302" s="146"/>
      <c r="L302" s="146"/>
      <c r="M302" s="146"/>
      <c r="N302" s="146"/>
      <c r="O302" s="146"/>
      <c r="P302" s="146"/>
      <c r="Q302" s="146"/>
      <c r="R302" s="146"/>
      <c r="S302" s="146"/>
      <c r="T302" s="146"/>
      <c r="U302" s="146"/>
      <c r="V302" s="146"/>
      <c r="W302" s="146"/>
      <c r="X302" s="146"/>
      <c r="Y302" s="146"/>
      <c r="Z302" s="146"/>
      <c r="AA302" s="146"/>
      <c r="AB302" s="146"/>
      <c r="AC302" s="146"/>
      <c r="AD302" s="146"/>
    </row>
    <row r="303" spans="1:30" ht="16.5" thickBot="1">
      <c r="A303" s="11"/>
      <c r="B303" s="96"/>
      <c r="C303" s="19"/>
      <c r="D303" s="394" t="s">
        <v>799</v>
      </c>
      <c r="E303" s="394"/>
      <c r="F303" s="394"/>
      <c r="G303" s="394"/>
      <c r="H303" s="394"/>
      <c r="I303" s="394"/>
      <c r="J303" s="394"/>
      <c r="K303" s="394"/>
      <c r="L303" s="394"/>
      <c r="M303" s="394"/>
      <c r="N303" s="394"/>
      <c r="O303" s="394"/>
      <c r="P303" s="394"/>
      <c r="Q303" s="394"/>
      <c r="R303" s="394"/>
      <c r="S303" s="394"/>
      <c r="T303" s="394"/>
      <c r="U303" s="394"/>
      <c r="V303" s="394"/>
      <c r="W303" s="19"/>
      <c r="X303" s="67"/>
      <c r="Y303" s="67"/>
      <c r="Z303" s="67"/>
      <c r="AA303" s="19"/>
      <c r="AB303" s="67"/>
      <c r="AC303" s="67"/>
      <c r="AD303" s="67"/>
    </row>
    <row r="304" spans="1:30" ht="16.5" thickBot="1">
      <c r="A304" s="11"/>
      <c r="B304" s="400" t="s">
        <v>229</v>
      </c>
      <c r="C304" s="19"/>
      <c r="D304" s="395" t="s">
        <v>337</v>
      </c>
      <c r="E304" s="395"/>
      <c r="F304" s="395"/>
      <c r="G304" s="19"/>
      <c r="H304" s="395" t="s">
        <v>339</v>
      </c>
      <c r="I304" s="395"/>
      <c r="J304" s="19"/>
      <c r="K304" s="395" t="s">
        <v>329</v>
      </c>
      <c r="L304" s="395"/>
      <c r="M304" s="19"/>
      <c r="N304" s="395" t="s">
        <v>331</v>
      </c>
      <c r="O304" s="395"/>
      <c r="P304" s="19"/>
      <c r="Q304" s="395" t="s">
        <v>1304</v>
      </c>
      <c r="R304" s="395"/>
      <c r="S304" s="395"/>
      <c r="T304" s="19"/>
      <c r="U304" s="395" t="s">
        <v>131</v>
      </c>
      <c r="V304" s="395"/>
      <c r="W304" s="19"/>
      <c r="X304" s="394" t="s">
        <v>1305</v>
      </c>
      <c r="Y304" s="394"/>
      <c r="Z304" s="394"/>
      <c r="AA304" s="19"/>
      <c r="AB304" s="394" t="s">
        <v>131</v>
      </c>
      <c r="AC304" s="394"/>
      <c r="AD304" s="394"/>
    </row>
    <row r="305" spans="1:30" ht="15.75">
      <c r="A305" s="11"/>
      <c r="B305" s="401" t="s">
        <v>1306</v>
      </c>
      <c r="C305" s="31"/>
      <c r="D305" s="72"/>
      <c r="E305" s="72"/>
      <c r="F305" s="72"/>
      <c r="G305" s="32"/>
      <c r="H305" s="72"/>
      <c r="I305" s="72"/>
      <c r="J305" s="32"/>
      <c r="K305" s="72"/>
      <c r="L305" s="72"/>
      <c r="M305" s="32"/>
      <c r="N305" s="72"/>
      <c r="O305" s="72"/>
      <c r="P305" s="32"/>
      <c r="Q305" s="72"/>
      <c r="R305" s="72"/>
      <c r="S305" s="72"/>
      <c r="T305" s="32"/>
      <c r="U305" s="72"/>
      <c r="V305" s="72"/>
      <c r="W305" s="32"/>
      <c r="X305" s="72"/>
      <c r="Y305" s="72"/>
      <c r="Z305" s="72"/>
      <c r="AA305" s="32"/>
      <c r="AB305" s="72"/>
      <c r="AC305" s="72"/>
      <c r="AD305" s="72"/>
    </row>
    <row r="306" spans="1:30" ht="15.75">
      <c r="A306" s="11"/>
      <c r="B306" s="402" t="s">
        <v>625</v>
      </c>
      <c r="C306" s="13"/>
      <c r="D306" s="412" t="s">
        <v>247</v>
      </c>
      <c r="E306" s="412"/>
      <c r="F306" s="391" t="s">
        <v>1307</v>
      </c>
      <c r="G306" s="40"/>
      <c r="H306" s="403" t="s">
        <v>247</v>
      </c>
      <c r="I306" s="391" t="s">
        <v>1308</v>
      </c>
      <c r="J306" s="40"/>
      <c r="K306" s="403" t="s">
        <v>247</v>
      </c>
      <c r="L306" s="391" t="s">
        <v>1309</v>
      </c>
      <c r="M306" s="40"/>
      <c r="N306" s="403" t="s">
        <v>247</v>
      </c>
      <c r="O306" s="391" t="s">
        <v>1310</v>
      </c>
      <c r="P306" s="40"/>
      <c r="Q306" s="403" t="s">
        <v>247</v>
      </c>
      <c r="R306" s="413" t="s">
        <v>460</v>
      </c>
      <c r="S306" s="413"/>
      <c r="T306" s="40"/>
      <c r="U306" s="403" t="s">
        <v>247</v>
      </c>
      <c r="V306" s="391" t="s">
        <v>1311</v>
      </c>
      <c r="W306" s="40"/>
      <c r="X306" s="403" t="s">
        <v>247</v>
      </c>
      <c r="Y306" s="414" t="s">
        <v>1312</v>
      </c>
      <c r="Z306" s="414"/>
      <c r="AA306" s="40"/>
      <c r="AB306" s="412" t="s">
        <v>247</v>
      </c>
      <c r="AC306" s="412"/>
      <c r="AD306" s="391" t="s">
        <v>1313</v>
      </c>
    </row>
    <row r="307" spans="1:30" ht="15.75">
      <c r="A307" s="11"/>
      <c r="B307" s="356" t="s">
        <v>1314</v>
      </c>
      <c r="C307" s="31"/>
      <c r="D307" s="415">
        <v>-2333</v>
      </c>
      <c r="E307" s="415"/>
      <c r="F307" s="415"/>
      <c r="G307" s="32"/>
      <c r="H307" s="378" t="s">
        <v>1315</v>
      </c>
      <c r="I307" s="378"/>
      <c r="J307" s="32"/>
      <c r="K307" s="415">
        <v>-1571</v>
      </c>
      <c r="L307" s="415"/>
      <c r="M307" s="32"/>
      <c r="N307" s="378" t="s">
        <v>1316</v>
      </c>
      <c r="O307" s="378"/>
      <c r="P307" s="32"/>
      <c r="Q307" s="378" t="s">
        <v>1317</v>
      </c>
      <c r="R307" s="378"/>
      <c r="S307" s="378"/>
      <c r="T307" s="32"/>
      <c r="U307" s="378" t="s">
        <v>1318</v>
      </c>
      <c r="V307" s="378"/>
      <c r="W307" s="32"/>
      <c r="X307" s="378">
        <v>-71</v>
      </c>
      <c r="Y307" s="378"/>
      <c r="Z307" s="378"/>
      <c r="AA307" s="32"/>
      <c r="AB307" s="378" t="s">
        <v>1319</v>
      </c>
      <c r="AC307" s="378"/>
      <c r="AD307" s="378"/>
    </row>
    <row r="308" spans="1:30" ht="19.5">
      <c r="A308" s="11"/>
      <c r="B308" s="403" t="s">
        <v>1320</v>
      </c>
      <c r="C308" s="13"/>
      <c r="D308" s="413" t="s">
        <v>248</v>
      </c>
      <c r="E308" s="413"/>
      <c r="F308" s="413"/>
      <c r="G308" s="40"/>
      <c r="H308" s="413" t="s">
        <v>248</v>
      </c>
      <c r="I308" s="413"/>
      <c r="J308" s="40"/>
      <c r="K308" s="413" t="s">
        <v>248</v>
      </c>
      <c r="L308" s="413"/>
      <c r="M308" s="40"/>
      <c r="N308" s="413" t="s">
        <v>248</v>
      </c>
      <c r="O308" s="413"/>
      <c r="P308" s="40"/>
      <c r="Q308" s="416">
        <v>-2920</v>
      </c>
      <c r="R308" s="416"/>
      <c r="S308" s="416"/>
      <c r="T308" s="40"/>
      <c r="U308" s="416">
        <v>-2920</v>
      </c>
      <c r="V308" s="416"/>
      <c r="W308" s="40"/>
      <c r="X308" s="413" t="s">
        <v>248</v>
      </c>
      <c r="Y308" s="413"/>
      <c r="Z308" s="413"/>
      <c r="AA308" s="40"/>
      <c r="AB308" s="416">
        <v>-2920</v>
      </c>
      <c r="AC308" s="416"/>
      <c r="AD308" s="416"/>
    </row>
    <row r="309" spans="1:30" ht="15.75">
      <c r="A309" s="11"/>
      <c r="B309" s="359" t="s">
        <v>1321</v>
      </c>
      <c r="C309" s="31"/>
      <c r="D309" s="415">
        <v>-1002</v>
      </c>
      <c r="E309" s="415"/>
      <c r="F309" s="415"/>
      <c r="G309" s="32"/>
      <c r="H309" s="415">
        <v>-6589</v>
      </c>
      <c r="I309" s="415"/>
      <c r="J309" s="32"/>
      <c r="K309" s="378">
        <v>-746</v>
      </c>
      <c r="L309" s="378"/>
      <c r="M309" s="32"/>
      <c r="N309" s="378">
        <v>-463</v>
      </c>
      <c r="O309" s="378"/>
      <c r="P309" s="32"/>
      <c r="Q309" s="377" t="s">
        <v>248</v>
      </c>
      <c r="R309" s="377"/>
      <c r="S309" s="377"/>
      <c r="T309" s="32"/>
      <c r="U309" s="415">
        <v>-8800</v>
      </c>
      <c r="V309" s="415"/>
      <c r="W309" s="32"/>
      <c r="X309" s="377" t="s">
        <v>248</v>
      </c>
      <c r="Y309" s="377"/>
      <c r="Z309" s="377"/>
      <c r="AA309" s="32"/>
      <c r="AB309" s="415">
        <v>-8800</v>
      </c>
      <c r="AC309" s="415"/>
      <c r="AD309" s="415"/>
    </row>
    <row r="310" spans="1:30" ht="16.5" thickBot="1">
      <c r="A310" s="11"/>
      <c r="B310" s="402" t="s">
        <v>1322</v>
      </c>
      <c r="C310" s="13"/>
      <c r="D310" s="417" t="s">
        <v>1323</v>
      </c>
      <c r="E310" s="417"/>
      <c r="F310" s="417"/>
      <c r="G310" s="40"/>
      <c r="H310" s="417" t="s">
        <v>1324</v>
      </c>
      <c r="I310" s="417"/>
      <c r="J310" s="40"/>
      <c r="K310" s="417" t="s">
        <v>1325</v>
      </c>
      <c r="L310" s="417"/>
      <c r="M310" s="40"/>
      <c r="N310" s="417" t="s">
        <v>1073</v>
      </c>
      <c r="O310" s="417"/>
      <c r="P310" s="40"/>
      <c r="Q310" s="418" t="s">
        <v>248</v>
      </c>
      <c r="R310" s="418"/>
      <c r="S310" s="418"/>
      <c r="T310" s="40"/>
      <c r="U310" s="417" t="s">
        <v>1326</v>
      </c>
      <c r="V310" s="417"/>
      <c r="W310" s="40"/>
      <c r="X310" s="418" t="s">
        <v>248</v>
      </c>
      <c r="Y310" s="418"/>
      <c r="Z310" s="418"/>
      <c r="AA310" s="40"/>
      <c r="AB310" s="417" t="s">
        <v>1326</v>
      </c>
      <c r="AC310" s="417"/>
      <c r="AD310" s="417"/>
    </row>
    <row r="311" spans="1:30" ht="16.5" thickBot="1">
      <c r="A311" s="11"/>
      <c r="B311" s="355" t="s">
        <v>1327</v>
      </c>
      <c r="C311" s="31"/>
      <c r="D311" s="419">
        <v>-190</v>
      </c>
      <c r="E311" s="419"/>
      <c r="F311" s="419"/>
      <c r="G311" s="32"/>
      <c r="H311" s="420">
        <v>-6062</v>
      </c>
      <c r="I311" s="420"/>
      <c r="J311" s="32"/>
      <c r="K311" s="419" t="s">
        <v>1328</v>
      </c>
      <c r="L311" s="419"/>
      <c r="M311" s="32"/>
      <c r="N311" s="419">
        <v>-461</v>
      </c>
      <c r="O311" s="419"/>
      <c r="P311" s="32"/>
      <c r="Q311" s="421" t="s">
        <v>248</v>
      </c>
      <c r="R311" s="421"/>
      <c r="S311" s="421"/>
      <c r="T311" s="32"/>
      <c r="U311" s="420">
        <v>-6008</v>
      </c>
      <c r="V311" s="420"/>
      <c r="W311" s="32"/>
      <c r="X311" s="421" t="s">
        <v>248</v>
      </c>
      <c r="Y311" s="421"/>
      <c r="Z311" s="421"/>
      <c r="AA311" s="32"/>
      <c r="AB311" s="420">
        <v>-6008</v>
      </c>
      <c r="AC311" s="420"/>
      <c r="AD311" s="420"/>
    </row>
    <row r="312" spans="1:30" ht="16.5" thickBot="1">
      <c r="A312" s="11"/>
      <c r="B312" s="390" t="s">
        <v>631</v>
      </c>
      <c r="C312" s="13"/>
      <c r="D312" s="422" t="s">
        <v>247</v>
      </c>
      <c r="E312" s="422"/>
      <c r="F312" s="405" t="s">
        <v>1329</v>
      </c>
      <c r="G312" s="40"/>
      <c r="H312" s="404" t="s">
        <v>247</v>
      </c>
      <c r="I312" s="405" t="s">
        <v>1330</v>
      </c>
      <c r="J312" s="40"/>
      <c r="K312" s="404" t="s">
        <v>247</v>
      </c>
      <c r="L312" s="405" t="s">
        <v>1331</v>
      </c>
      <c r="M312" s="40"/>
      <c r="N312" s="404" t="s">
        <v>247</v>
      </c>
      <c r="O312" s="405" t="s">
        <v>1332</v>
      </c>
      <c r="P312" s="40"/>
      <c r="Q312" s="404" t="s">
        <v>247</v>
      </c>
      <c r="R312" s="423" t="s">
        <v>460</v>
      </c>
      <c r="S312" s="423"/>
      <c r="T312" s="40"/>
      <c r="U312" s="404" t="s">
        <v>247</v>
      </c>
      <c r="V312" s="405" t="s">
        <v>1333</v>
      </c>
      <c r="W312" s="40"/>
      <c r="X312" s="404" t="s">
        <v>247</v>
      </c>
      <c r="Y312" s="424" t="s">
        <v>1334</v>
      </c>
      <c r="Z312" s="424"/>
      <c r="AA312" s="40"/>
      <c r="AB312" s="422" t="s">
        <v>247</v>
      </c>
      <c r="AC312" s="422"/>
      <c r="AD312" s="405" t="s">
        <v>1335</v>
      </c>
    </row>
    <row r="313" spans="1:30" ht="16.5" thickTop="1">
      <c r="A313" s="11"/>
      <c r="B313" s="359" t="s">
        <v>1336</v>
      </c>
      <c r="C313" s="31"/>
      <c r="D313" s="80"/>
      <c r="E313" s="80"/>
      <c r="F313" s="80"/>
      <c r="G313" s="32"/>
      <c r="H313" s="80"/>
      <c r="I313" s="80"/>
      <c r="J313" s="32"/>
      <c r="K313" s="80"/>
      <c r="L313" s="80"/>
      <c r="M313" s="32"/>
      <c r="N313" s="80"/>
      <c r="O313" s="80"/>
      <c r="P313" s="32"/>
      <c r="Q313" s="80"/>
      <c r="R313" s="80"/>
      <c r="S313" s="80"/>
      <c r="T313" s="32"/>
      <c r="U313" s="80"/>
      <c r="V313" s="80"/>
      <c r="W313" s="32"/>
      <c r="X313" s="80"/>
      <c r="Y313" s="80"/>
      <c r="Z313" s="80"/>
      <c r="AA313" s="32"/>
      <c r="AB313" s="80"/>
      <c r="AC313" s="80"/>
      <c r="AD313" s="80"/>
    </row>
    <row r="314" spans="1:30" ht="15.75">
      <c r="A314" s="11"/>
      <c r="B314" s="407" t="s">
        <v>1337</v>
      </c>
      <c r="C314" s="13"/>
      <c r="D314" s="412" t="s">
        <v>247</v>
      </c>
      <c r="E314" s="412"/>
      <c r="F314" s="391" t="s">
        <v>1338</v>
      </c>
      <c r="G314" s="40"/>
      <c r="H314" s="403" t="s">
        <v>247</v>
      </c>
      <c r="I314" s="391" t="s">
        <v>1339</v>
      </c>
      <c r="J314" s="40"/>
      <c r="K314" s="403" t="s">
        <v>247</v>
      </c>
      <c r="L314" s="391" t="s">
        <v>1340</v>
      </c>
      <c r="M314" s="40"/>
      <c r="N314" s="403" t="s">
        <v>247</v>
      </c>
      <c r="O314" s="391" t="s">
        <v>1162</v>
      </c>
      <c r="P314" s="40"/>
      <c r="Q314" s="403" t="s">
        <v>247</v>
      </c>
      <c r="R314" s="413" t="s">
        <v>460</v>
      </c>
      <c r="S314" s="413"/>
      <c r="T314" s="40"/>
      <c r="U314" s="403" t="s">
        <v>247</v>
      </c>
      <c r="V314" s="391" t="s">
        <v>1226</v>
      </c>
      <c r="W314" s="40"/>
      <c r="X314" s="403" t="s">
        <v>247</v>
      </c>
      <c r="Y314" s="413" t="s">
        <v>460</v>
      </c>
      <c r="Z314" s="413"/>
      <c r="AA314" s="40"/>
      <c r="AB314" s="412" t="s">
        <v>247</v>
      </c>
      <c r="AC314" s="412"/>
      <c r="AD314" s="391" t="s">
        <v>1226</v>
      </c>
    </row>
    <row r="315" spans="1:30" ht="15.75">
      <c r="A315" s="11"/>
      <c r="B315" s="408" t="s">
        <v>1341</v>
      </c>
      <c r="C315" s="31"/>
      <c r="D315" s="378" t="s">
        <v>1342</v>
      </c>
      <c r="E315" s="378"/>
      <c r="F315" s="378"/>
      <c r="G315" s="32"/>
      <c r="H315" s="378" t="s">
        <v>1343</v>
      </c>
      <c r="I315" s="378"/>
      <c r="J315" s="32"/>
      <c r="K315" s="378" t="s">
        <v>1344</v>
      </c>
      <c r="L315" s="378"/>
      <c r="M315" s="32"/>
      <c r="N315" s="378" t="s">
        <v>1345</v>
      </c>
      <c r="O315" s="378"/>
      <c r="P315" s="32"/>
      <c r="Q315" s="377" t="s">
        <v>248</v>
      </c>
      <c r="R315" s="377"/>
      <c r="S315" s="377"/>
      <c r="T315" s="32"/>
      <c r="U315" s="378" t="s">
        <v>1346</v>
      </c>
      <c r="V315" s="378"/>
      <c r="W315" s="32"/>
      <c r="X315" s="377" t="s">
        <v>248</v>
      </c>
      <c r="Y315" s="377"/>
      <c r="Z315" s="377"/>
      <c r="AA315" s="32"/>
      <c r="AB315" s="378" t="s">
        <v>1346</v>
      </c>
      <c r="AC315" s="378"/>
      <c r="AD315" s="378"/>
    </row>
    <row r="316" spans="1:30" ht="16.5" thickBot="1">
      <c r="A316" s="11"/>
      <c r="B316" s="407" t="s">
        <v>1347</v>
      </c>
      <c r="C316" s="13"/>
      <c r="D316" s="418" t="s">
        <v>248</v>
      </c>
      <c r="E316" s="418"/>
      <c r="F316" s="418"/>
      <c r="G316" s="40"/>
      <c r="H316" s="418" t="s">
        <v>248</v>
      </c>
      <c r="I316" s="418"/>
      <c r="J316" s="40"/>
      <c r="K316" s="418" t="s">
        <v>248</v>
      </c>
      <c r="L316" s="418"/>
      <c r="M316" s="40"/>
      <c r="N316" s="418" t="s">
        <v>248</v>
      </c>
      <c r="O316" s="418"/>
      <c r="P316" s="40"/>
      <c r="Q316" s="418" t="s">
        <v>248</v>
      </c>
      <c r="R316" s="418"/>
      <c r="S316" s="418"/>
      <c r="T316" s="40"/>
      <c r="U316" s="418" t="s">
        <v>248</v>
      </c>
      <c r="V316" s="418"/>
      <c r="W316" s="40"/>
      <c r="X316" s="417" t="s">
        <v>1334</v>
      </c>
      <c r="Y316" s="417"/>
      <c r="Z316" s="417"/>
      <c r="AA316" s="40"/>
      <c r="AB316" s="417" t="s">
        <v>1334</v>
      </c>
      <c r="AC316" s="417"/>
      <c r="AD316" s="417"/>
    </row>
    <row r="317" spans="1:30" ht="16.5" thickBot="1">
      <c r="A317" s="11"/>
      <c r="B317" s="355" t="s">
        <v>631</v>
      </c>
      <c r="C317" s="31"/>
      <c r="D317" s="425" t="s">
        <v>247</v>
      </c>
      <c r="E317" s="425"/>
      <c r="F317" s="362" t="s">
        <v>1329</v>
      </c>
      <c r="G317" s="32"/>
      <c r="H317" s="361" t="s">
        <v>247</v>
      </c>
      <c r="I317" s="362" t="s">
        <v>1330</v>
      </c>
      <c r="J317" s="32"/>
      <c r="K317" s="361" t="s">
        <v>247</v>
      </c>
      <c r="L317" s="362" t="s">
        <v>1331</v>
      </c>
      <c r="M317" s="32"/>
      <c r="N317" s="361" t="s">
        <v>247</v>
      </c>
      <c r="O317" s="362" t="s">
        <v>1332</v>
      </c>
      <c r="P317" s="32"/>
      <c r="Q317" s="361" t="s">
        <v>247</v>
      </c>
      <c r="R317" s="426" t="s">
        <v>460</v>
      </c>
      <c r="S317" s="426"/>
      <c r="T317" s="32"/>
      <c r="U317" s="361" t="s">
        <v>247</v>
      </c>
      <c r="V317" s="362" t="s">
        <v>1333</v>
      </c>
      <c r="W317" s="32"/>
      <c r="X317" s="361" t="s">
        <v>247</v>
      </c>
      <c r="Y317" s="427" t="s">
        <v>1334</v>
      </c>
      <c r="Z317" s="427"/>
      <c r="AA317" s="32"/>
      <c r="AB317" s="425" t="s">
        <v>247</v>
      </c>
      <c r="AC317" s="425"/>
      <c r="AD317" s="362" t="s">
        <v>1335</v>
      </c>
    </row>
    <row r="318" spans="1:30" ht="17.25" thickTop="1" thickBot="1">
      <c r="A318" s="11"/>
      <c r="B318" s="411"/>
      <c r="C318" s="160"/>
      <c r="D318" s="232"/>
      <c r="E318" s="232"/>
      <c r="F318" s="232"/>
      <c r="G318" s="160"/>
      <c r="H318" s="232"/>
      <c r="I318" s="232"/>
      <c r="J318" s="160"/>
      <c r="K318" s="232"/>
      <c r="L318" s="232"/>
      <c r="M318" s="160"/>
      <c r="N318" s="232"/>
      <c r="O318" s="232"/>
      <c r="P318" s="160"/>
      <c r="Q318" s="232"/>
      <c r="R318" s="232"/>
      <c r="S318" s="232"/>
      <c r="T318" s="160"/>
      <c r="U318" s="232"/>
      <c r="V318" s="232"/>
      <c r="W318" s="160"/>
      <c r="X318" s="232"/>
      <c r="Y318" s="232"/>
      <c r="Z318" s="232"/>
      <c r="AA318" s="160"/>
      <c r="AB318" s="232"/>
      <c r="AC318" s="232"/>
      <c r="AD318" s="232"/>
    </row>
    <row r="319" spans="1:30" ht="15.75">
      <c r="A319" s="11"/>
      <c r="B319" s="298"/>
      <c r="C319" s="13"/>
      <c r="D319" s="120"/>
      <c r="E319" s="120"/>
      <c r="F319" s="120"/>
      <c r="G319" s="13"/>
      <c r="H319" s="120"/>
      <c r="I319" s="120"/>
      <c r="J319" s="13"/>
      <c r="K319" s="120"/>
      <c r="L319" s="120"/>
      <c r="M319" s="13"/>
      <c r="N319" s="120"/>
      <c r="O319" s="120"/>
      <c r="P319" s="13"/>
      <c r="Q319" s="120"/>
      <c r="R319" s="120"/>
      <c r="S319" s="120"/>
      <c r="T319" s="13"/>
      <c r="U319" s="120"/>
      <c r="V319" s="120"/>
      <c r="W319" s="13"/>
      <c r="X319" s="120"/>
      <c r="Y319" s="120"/>
      <c r="Z319" s="120"/>
      <c r="AA319" s="13"/>
      <c r="AB319" s="120"/>
      <c r="AC319" s="120"/>
      <c r="AD319" s="120"/>
    </row>
    <row r="320" spans="1:30" ht="16.5" thickBot="1">
      <c r="A320" s="11"/>
      <c r="B320" s="411"/>
      <c r="C320" s="160"/>
      <c r="D320" s="231"/>
      <c r="E320" s="231"/>
      <c r="F320" s="231"/>
      <c r="G320" s="160"/>
      <c r="H320" s="231"/>
      <c r="I320" s="231"/>
      <c r="J320" s="160"/>
      <c r="K320" s="231"/>
      <c r="L320" s="231"/>
      <c r="M320" s="160"/>
      <c r="N320" s="231"/>
      <c r="O320" s="231"/>
      <c r="P320" s="160"/>
      <c r="Q320" s="231"/>
      <c r="R320" s="231"/>
      <c r="S320" s="231"/>
      <c r="T320" s="160"/>
      <c r="U320" s="231"/>
      <c r="V320" s="231"/>
      <c r="W320" s="160"/>
      <c r="X320" s="231"/>
      <c r="Y320" s="231"/>
      <c r="Z320" s="231"/>
      <c r="AA320" s="160"/>
      <c r="AB320" s="231"/>
      <c r="AC320" s="231"/>
      <c r="AD320" s="231"/>
    </row>
    <row r="321" spans="1:30" ht="15.75">
      <c r="A321" s="11"/>
      <c r="B321" s="298"/>
      <c r="C321" s="13"/>
      <c r="D321" s="120"/>
      <c r="E321" s="120"/>
      <c r="F321" s="120"/>
      <c r="G321" s="13"/>
      <c r="H321" s="120"/>
      <c r="I321" s="120"/>
      <c r="J321" s="13"/>
      <c r="K321" s="120"/>
      <c r="L321" s="120"/>
      <c r="M321" s="13"/>
      <c r="N321" s="120"/>
      <c r="O321" s="120"/>
      <c r="P321" s="13"/>
      <c r="Q321" s="120"/>
      <c r="R321" s="120"/>
      <c r="S321" s="120"/>
      <c r="T321" s="13"/>
      <c r="U321" s="120"/>
      <c r="V321" s="120"/>
      <c r="W321" s="13"/>
      <c r="X321" s="120"/>
      <c r="Y321" s="120"/>
      <c r="Z321" s="120"/>
      <c r="AA321" s="13"/>
      <c r="AB321" s="120"/>
      <c r="AC321" s="120"/>
      <c r="AD321" s="120"/>
    </row>
    <row r="322" spans="1:30" ht="16.5" thickBot="1">
      <c r="A322" s="11"/>
      <c r="B322" s="96"/>
      <c r="C322" s="19"/>
      <c r="D322" s="394" t="s">
        <v>799</v>
      </c>
      <c r="E322" s="394"/>
      <c r="F322" s="394"/>
      <c r="G322" s="394"/>
      <c r="H322" s="394"/>
      <c r="I322" s="394"/>
      <c r="J322" s="394"/>
      <c r="K322" s="394"/>
      <c r="L322" s="394"/>
      <c r="M322" s="394"/>
      <c r="N322" s="394"/>
      <c r="O322" s="394"/>
      <c r="P322" s="394"/>
      <c r="Q322" s="394"/>
      <c r="R322" s="394"/>
      <c r="S322" s="394"/>
      <c r="T322" s="394"/>
      <c r="U322" s="394"/>
      <c r="V322" s="394"/>
      <c r="W322" s="19"/>
      <c r="X322" s="67"/>
      <c r="Y322" s="67"/>
      <c r="Z322" s="67"/>
      <c r="AA322" s="19"/>
      <c r="AB322" s="67"/>
      <c r="AC322" s="67"/>
      <c r="AD322" s="67"/>
    </row>
    <row r="323" spans="1:30" ht="16.5" thickBot="1">
      <c r="A323" s="11"/>
      <c r="B323" s="400" t="s">
        <v>229</v>
      </c>
      <c r="C323" s="19"/>
      <c r="D323" s="395" t="s">
        <v>337</v>
      </c>
      <c r="E323" s="395"/>
      <c r="F323" s="395"/>
      <c r="G323" s="19"/>
      <c r="H323" s="395" t="s">
        <v>339</v>
      </c>
      <c r="I323" s="395"/>
      <c r="J323" s="19"/>
      <c r="K323" s="395" t="s">
        <v>329</v>
      </c>
      <c r="L323" s="395"/>
      <c r="M323" s="19"/>
      <c r="N323" s="395" t="s">
        <v>331</v>
      </c>
      <c r="O323" s="395"/>
      <c r="P323" s="19"/>
      <c r="Q323" s="395" t="s">
        <v>1304</v>
      </c>
      <c r="R323" s="395"/>
      <c r="S323" s="395"/>
      <c r="T323" s="19"/>
      <c r="U323" s="395" t="s">
        <v>131</v>
      </c>
      <c r="V323" s="395"/>
      <c r="W323" s="19"/>
      <c r="X323" s="394" t="s">
        <v>1305</v>
      </c>
      <c r="Y323" s="394"/>
      <c r="Z323" s="394"/>
      <c r="AA323" s="19"/>
      <c r="AB323" s="394" t="s">
        <v>131</v>
      </c>
      <c r="AC323" s="394"/>
      <c r="AD323" s="394"/>
    </row>
    <row r="324" spans="1:30" ht="15.75">
      <c r="A324" s="11"/>
      <c r="B324" s="353" t="s">
        <v>1348</v>
      </c>
      <c r="C324" s="31"/>
      <c r="D324" s="72"/>
      <c r="E324" s="72"/>
      <c r="F324" s="72"/>
      <c r="G324" s="31"/>
      <c r="H324" s="72"/>
      <c r="I324" s="72"/>
      <c r="J324" s="31"/>
      <c r="K324" s="72"/>
      <c r="L324" s="72"/>
      <c r="M324" s="31"/>
      <c r="N324" s="72"/>
      <c r="O324" s="72"/>
      <c r="P324" s="31"/>
      <c r="Q324" s="72"/>
      <c r="R324" s="72"/>
      <c r="S324" s="72"/>
      <c r="T324" s="31"/>
      <c r="U324" s="72"/>
      <c r="V324" s="72"/>
      <c r="W324" s="31"/>
      <c r="X324" s="72"/>
      <c r="Y324" s="72"/>
      <c r="Z324" s="72"/>
      <c r="AA324" s="31"/>
      <c r="AB324" s="72"/>
      <c r="AC324" s="72"/>
      <c r="AD324" s="72"/>
    </row>
    <row r="325" spans="1:30" ht="15.75">
      <c r="A325" s="11"/>
      <c r="B325" s="402" t="s">
        <v>625</v>
      </c>
      <c r="C325" s="13"/>
      <c r="D325" s="403" t="s">
        <v>247</v>
      </c>
      <c r="E325" s="414" t="s">
        <v>1349</v>
      </c>
      <c r="F325" s="414"/>
      <c r="G325" s="13"/>
      <c r="H325" s="403" t="s">
        <v>247</v>
      </c>
      <c r="I325" s="391" t="s">
        <v>1350</v>
      </c>
      <c r="J325" s="13"/>
      <c r="K325" s="403" t="s">
        <v>247</v>
      </c>
      <c r="L325" s="391" t="s">
        <v>1351</v>
      </c>
      <c r="M325" s="13"/>
      <c r="N325" s="403" t="s">
        <v>247</v>
      </c>
      <c r="O325" s="391" t="s">
        <v>1352</v>
      </c>
      <c r="P325" s="13"/>
      <c r="Q325" s="412" t="s">
        <v>247</v>
      </c>
      <c r="R325" s="412"/>
      <c r="S325" s="393" t="s">
        <v>248</v>
      </c>
      <c r="T325" s="13"/>
      <c r="U325" s="403" t="s">
        <v>247</v>
      </c>
      <c r="V325" s="391" t="s">
        <v>1353</v>
      </c>
      <c r="W325" s="13"/>
      <c r="X325" s="412" t="s">
        <v>247</v>
      </c>
      <c r="Y325" s="412"/>
      <c r="Z325" s="391" t="s">
        <v>1354</v>
      </c>
      <c r="AA325" s="13"/>
      <c r="AB325" s="403" t="s">
        <v>247</v>
      </c>
      <c r="AC325" s="414" t="s">
        <v>1355</v>
      </c>
      <c r="AD325" s="414"/>
    </row>
    <row r="326" spans="1:30" ht="15.75">
      <c r="A326" s="11"/>
      <c r="B326" s="356" t="s">
        <v>1314</v>
      </c>
      <c r="C326" s="31"/>
      <c r="D326" s="415">
        <v>-7036</v>
      </c>
      <c r="E326" s="415"/>
      <c r="F326" s="415"/>
      <c r="G326" s="31"/>
      <c r="H326" s="378" t="s">
        <v>1356</v>
      </c>
      <c r="I326" s="378"/>
      <c r="J326" s="31"/>
      <c r="K326" s="415">
        <v>-2575</v>
      </c>
      <c r="L326" s="415"/>
      <c r="M326" s="31"/>
      <c r="N326" s="378">
        <v>-196</v>
      </c>
      <c r="O326" s="378"/>
      <c r="P326" s="31"/>
      <c r="Q326" s="378" t="s">
        <v>1357</v>
      </c>
      <c r="R326" s="378"/>
      <c r="S326" s="378"/>
      <c r="T326" s="31"/>
      <c r="U326" s="378" t="s">
        <v>1358</v>
      </c>
      <c r="V326" s="378"/>
      <c r="W326" s="31"/>
      <c r="X326" s="378">
        <v>-67</v>
      </c>
      <c r="Y326" s="378"/>
      <c r="Z326" s="378"/>
      <c r="AA326" s="31"/>
      <c r="AB326" s="378" t="s">
        <v>1359</v>
      </c>
      <c r="AC326" s="378"/>
      <c r="AD326" s="378"/>
    </row>
    <row r="327" spans="1:30" ht="19.5">
      <c r="A327" s="11"/>
      <c r="B327" s="403" t="s">
        <v>1320</v>
      </c>
      <c r="C327" s="13"/>
      <c r="D327" s="413" t="s">
        <v>248</v>
      </c>
      <c r="E327" s="413"/>
      <c r="F327" s="413"/>
      <c r="G327" s="13"/>
      <c r="H327" s="413" t="s">
        <v>248</v>
      </c>
      <c r="I327" s="413"/>
      <c r="J327" s="13"/>
      <c r="K327" s="413" t="s">
        <v>248</v>
      </c>
      <c r="L327" s="413"/>
      <c r="M327" s="13"/>
      <c r="N327" s="413" t="s">
        <v>248</v>
      </c>
      <c r="O327" s="413"/>
      <c r="P327" s="13"/>
      <c r="Q327" s="414">
        <v>-215</v>
      </c>
      <c r="R327" s="414"/>
      <c r="S327" s="414"/>
      <c r="T327" s="13"/>
      <c r="U327" s="414">
        <v>-215</v>
      </c>
      <c r="V327" s="414"/>
      <c r="W327" s="13"/>
      <c r="X327" s="413" t="s">
        <v>248</v>
      </c>
      <c r="Y327" s="413"/>
      <c r="Z327" s="413"/>
      <c r="AA327" s="13"/>
      <c r="AB327" s="414">
        <v>-215</v>
      </c>
      <c r="AC327" s="414"/>
      <c r="AD327" s="414"/>
    </row>
    <row r="328" spans="1:30" ht="15.75">
      <c r="A328" s="11"/>
      <c r="B328" s="359" t="s">
        <v>1321</v>
      </c>
      <c r="C328" s="31"/>
      <c r="D328" s="378">
        <v>-319</v>
      </c>
      <c r="E328" s="378"/>
      <c r="F328" s="378"/>
      <c r="G328" s="31"/>
      <c r="H328" s="415">
        <v>-5531</v>
      </c>
      <c r="I328" s="415"/>
      <c r="J328" s="31"/>
      <c r="K328" s="378">
        <v>-283</v>
      </c>
      <c r="L328" s="378"/>
      <c r="M328" s="31"/>
      <c r="N328" s="378">
        <v>-3</v>
      </c>
      <c r="O328" s="378"/>
      <c r="P328" s="31"/>
      <c r="Q328" s="377" t="s">
        <v>248</v>
      </c>
      <c r="R328" s="377"/>
      <c r="S328" s="377"/>
      <c r="T328" s="31"/>
      <c r="U328" s="415">
        <v>-6136</v>
      </c>
      <c r="V328" s="415"/>
      <c r="W328" s="31"/>
      <c r="X328" s="377" t="s">
        <v>248</v>
      </c>
      <c r="Y328" s="377"/>
      <c r="Z328" s="377"/>
      <c r="AA328" s="31"/>
      <c r="AB328" s="415">
        <v>-6136</v>
      </c>
      <c r="AC328" s="415"/>
      <c r="AD328" s="415"/>
    </row>
    <row r="329" spans="1:30" ht="16.5" thickBot="1">
      <c r="A329" s="11"/>
      <c r="B329" s="402" t="s">
        <v>1322</v>
      </c>
      <c r="C329" s="13"/>
      <c r="D329" s="417" t="s">
        <v>1163</v>
      </c>
      <c r="E329" s="417"/>
      <c r="F329" s="417"/>
      <c r="G329" s="13"/>
      <c r="H329" s="417" t="s">
        <v>1360</v>
      </c>
      <c r="I329" s="417"/>
      <c r="J329" s="13"/>
      <c r="K329" s="417" t="s">
        <v>1361</v>
      </c>
      <c r="L329" s="417"/>
      <c r="M329" s="13"/>
      <c r="N329" s="417" t="s">
        <v>1173</v>
      </c>
      <c r="O329" s="417"/>
      <c r="P329" s="13"/>
      <c r="Q329" s="418" t="s">
        <v>248</v>
      </c>
      <c r="R329" s="418"/>
      <c r="S329" s="418"/>
      <c r="T329" s="13"/>
      <c r="U329" s="417" t="s">
        <v>1362</v>
      </c>
      <c r="V329" s="417"/>
      <c r="W329" s="13"/>
      <c r="X329" s="418" t="s">
        <v>248</v>
      </c>
      <c r="Y329" s="418"/>
      <c r="Z329" s="418"/>
      <c r="AA329" s="13"/>
      <c r="AB329" s="417" t="s">
        <v>1362</v>
      </c>
      <c r="AC329" s="417"/>
      <c r="AD329" s="417"/>
    </row>
    <row r="330" spans="1:30" ht="16.5" thickBot="1">
      <c r="A330" s="11"/>
      <c r="B330" s="355" t="s">
        <v>1363</v>
      </c>
      <c r="C330" s="31"/>
      <c r="D330" s="419" t="s">
        <v>1364</v>
      </c>
      <c r="E330" s="419"/>
      <c r="F330" s="419"/>
      <c r="G330" s="31"/>
      <c r="H330" s="420">
        <v>-4620</v>
      </c>
      <c r="I330" s="420"/>
      <c r="J330" s="31"/>
      <c r="K330" s="419">
        <v>-146</v>
      </c>
      <c r="L330" s="419"/>
      <c r="M330" s="31"/>
      <c r="N330" s="421" t="s">
        <v>248</v>
      </c>
      <c r="O330" s="421"/>
      <c r="P330" s="31"/>
      <c r="Q330" s="421" t="s">
        <v>248</v>
      </c>
      <c r="R330" s="421"/>
      <c r="S330" s="421"/>
      <c r="T330" s="31"/>
      <c r="U330" s="420">
        <v>-4257</v>
      </c>
      <c r="V330" s="420"/>
      <c r="W330" s="31"/>
      <c r="X330" s="421" t="s">
        <v>248</v>
      </c>
      <c r="Y330" s="421"/>
      <c r="Z330" s="421"/>
      <c r="AA330" s="31"/>
      <c r="AB330" s="420">
        <v>-4257</v>
      </c>
      <c r="AC330" s="420"/>
      <c r="AD330" s="420"/>
    </row>
    <row r="331" spans="1:30" ht="16.5" thickBot="1">
      <c r="A331" s="11"/>
      <c r="B331" s="390" t="s">
        <v>631</v>
      </c>
      <c r="C331" s="13"/>
      <c r="D331" s="404" t="s">
        <v>247</v>
      </c>
      <c r="E331" s="424" t="s">
        <v>1365</v>
      </c>
      <c r="F331" s="424"/>
      <c r="G331" s="13"/>
      <c r="H331" s="404" t="s">
        <v>247</v>
      </c>
      <c r="I331" s="405" t="s">
        <v>1366</v>
      </c>
      <c r="J331" s="13"/>
      <c r="K331" s="404" t="s">
        <v>247</v>
      </c>
      <c r="L331" s="405" t="s">
        <v>1367</v>
      </c>
      <c r="M331" s="13"/>
      <c r="N331" s="404" t="s">
        <v>247</v>
      </c>
      <c r="O331" s="405" t="s">
        <v>1368</v>
      </c>
      <c r="P331" s="13"/>
      <c r="Q331" s="422" t="s">
        <v>247</v>
      </c>
      <c r="R331" s="422"/>
      <c r="S331" s="406" t="s">
        <v>248</v>
      </c>
      <c r="T331" s="13"/>
      <c r="U331" s="404" t="s">
        <v>247</v>
      </c>
      <c r="V331" s="405" t="s">
        <v>1369</v>
      </c>
      <c r="W331" s="13"/>
      <c r="X331" s="422" t="s">
        <v>247</v>
      </c>
      <c r="Y331" s="422"/>
      <c r="Z331" s="405" t="s">
        <v>1370</v>
      </c>
      <c r="AA331" s="13"/>
      <c r="AB331" s="404" t="s">
        <v>247</v>
      </c>
      <c r="AC331" s="424" t="s">
        <v>1371</v>
      </c>
      <c r="AD331" s="424"/>
    </row>
    <row r="332" spans="1:30" ht="16.5" thickTop="1">
      <c r="A332" s="11"/>
      <c r="B332" s="359" t="s">
        <v>1336</v>
      </c>
      <c r="C332" s="31"/>
      <c r="D332" s="80"/>
      <c r="E332" s="80"/>
      <c r="F332" s="80"/>
      <c r="G332" s="31"/>
      <c r="H332" s="80"/>
      <c r="I332" s="80"/>
      <c r="J332" s="31"/>
      <c r="K332" s="80"/>
      <c r="L332" s="80"/>
      <c r="M332" s="31"/>
      <c r="N332" s="80"/>
      <c r="O332" s="80"/>
      <c r="P332" s="31"/>
      <c r="Q332" s="80"/>
      <c r="R332" s="80"/>
      <c r="S332" s="80"/>
      <c r="T332" s="31"/>
      <c r="U332" s="80"/>
      <c r="V332" s="80"/>
      <c r="W332" s="31"/>
      <c r="X332" s="80"/>
      <c r="Y332" s="80"/>
      <c r="Z332" s="80"/>
      <c r="AA332" s="31"/>
      <c r="AB332" s="80"/>
      <c r="AC332" s="80"/>
      <c r="AD332" s="80"/>
    </row>
    <row r="333" spans="1:30" ht="15.75">
      <c r="A333" s="11"/>
      <c r="B333" s="407" t="s">
        <v>1337</v>
      </c>
      <c r="C333" s="13"/>
      <c r="D333" s="403" t="s">
        <v>247</v>
      </c>
      <c r="E333" s="414" t="s">
        <v>1372</v>
      </c>
      <c r="F333" s="414"/>
      <c r="G333" s="13"/>
      <c r="H333" s="403" t="s">
        <v>247</v>
      </c>
      <c r="I333" s="391" t="s">
        <v>1373</v>
      </c>
      <c r="J333" s="13"/>
      <c r="K333" s="403" t="s">
        <v>247</v>
      </c>
      <c r="L333" s="391" t="s">
        <v>1374</v>
      </c>
      <c r="M333" s="13"/>
      <c r="N333" s="403" t="s">
        <v>247</v>
      </c>
      <c r="O333" s="393" t="s">
        <v>248</v>
      </c>
      <c r="P333" s="13"/>
      <c r="Q333" s="412" t="s">
        <v>247</v>
      </c>
      <c r="R333" s="412"/>
      <c r="S333" s="393" t="s">
        <v>248</v>
      </c>
      <c r="T333" s="13"/>
      <c r="U333" s="403" t="s">
        <v>247</v>
      </c>
      <c r="V333" s="391" t="s">
        <v>1375</v>
      </c>
      <c r="W333" s="13"/>
      <c r="X333" s="412" t="s">
        <v>247</v>
      </c>
      <c r="Y333" s="412"/>
      <c r="Z333" s="393" t="s">
        <v>248</v>
      </c>
      <c r="AA333" s="13"/>
      <c r="AB333" s="403" t="s">
        <v>247</v>
      </c>
      <c r="AC333" s="414" t="s">
        <v>1375</v>
      </c>
      <c r="AD333" s="414"/>
    </row>
    <row r="334" spans="1:30" ht="15.75">
      <c r="A334" s="11"/>
      <c r="B334" s="408" t="s">
        <v>1341</v>
      </c>
      <c r="C334" s="31"/>
      <c r="D334" s="378" t="s">
        <v>1376</v>
      </c>
      <c r="E334" s="378"/>
      <c r="F334" s="378"/>
      <c r="G334" s="31"/>
      <c r="H334" s="378" t="s">
        <v>1377</v>
      </c>
      <c r="I334" s="378"/>
      <c r="J334" s="31"/>
      <c r="K334" s="378" t="s">
        <v>1378</v>
      </c>
      <c r="L334" s="378"/>
      <c r="M334" s="31"/>
      <c r="N334" s="378" t="s">
        <v>1368</v>
      </c>
      <c r="O334" s="378"/>
      <c r="P334" s="31"/>
      <c r="Q334" s="377" t="s">
        <v>248</v>
      </c>
      <c r="R334" s="377"/>
      <c r="S334" s="377"/>
      <c r="T334" s="31"/>
      <c r="U334" s="378" t="s">
        <v>1379</v>
      </c>
      <c r="V334" s="378"/>
      <c r="W334" s="31"/>
      <c r="X334" s="377" t="s">
        <v>248</v>
      </c>
      <c r="Y334" s="377"/>
      <c r="Z334" s="377"/>
      <c r="AA334" s="31"/>
      <c r="AB334" s="378" t="s">
        <v>1379</v>
      </c>
      <c r="AC334" s="378"/>
      <c r="AD334" s="378"/>
    </row>
    <row r="335" spans="1:30" ht="16.5" thickBot="1">
      <c r="A335" s="11"/>
      <c r="B335" s="407" t="s">
        <v>1347</v>
      </c>
      <c r="C335" s="13"/>
      <c r="D335" s="418" t="s">
        <v>248</v>
      </c>
      <c r="E335" s="418"/>
      <c r="F335" s="418"/>
      <c r="G335" s="13"/>
      <c r="H335" s="418" t="s">
        <v>248</v>
      </c>
      <c r="I335" s="418"/>
      <c r="J335" s="13"/>
      <c r="K335" s="418" t="s">
        <v>248</v>
      </c>
      <c r="L335" s="418"/>
      <c r="M335" s="13"/>
      <c r="N335" s="418" t="s">
        <v>248</v>
      </c>
      <c r="O335" s="418"/>
      <c r="P335" s="13"/>
      <c r="Q335" s="418" t="s">
        <v>248</v>
      </c>
      <c r="R335" s="418"/>
      <c r="S335" s="418"/>
      <c r="T335" s="13"/>
      <c r="U335" s="418" t="s">
        <v>248</v>
      </c>
      <c r="V335" s="418"/>
      <c r="W335" s="13"/>
      <c r="X335" s="417" t="s">
        <v>1370</v>
      </c>
      <c r="Y335" s="417"/>
      <c r="Z335" s="417"/>
      <c r="AA335" s="13"/>
      <c r="AB335" s="417" t="s">
        <v>1370</v>
      </c>
      <c r="AC335" s="417"/>
      <c r="AD335" s="417"/>
    </row>
    <row r="336" spans="1:30" ht="16.5" thickBot="1">
      <c r="A336" s="11"/>
      <c r="B336" s="355" t="s">
        <v>631</v>
      </c>
      <c r="C336" s="31"/>
      <c r="D336" s="361" t="s">
        <v>247</v>
      </c>
      <c r="E336" s="427" t="s">
        <v>1365</v>
      </c>
      <c r="F336" s="427"/>
      <c r="G336" s="31"/>
      <c r="H336" s="361" t="s">
        <v>247</v>
      </c>
      <c r="I336" s="362" t="s">
        <v>1366</v>
      </c>
      <c r="J336" s="31"/>
      <c r="K336" s="361" t="s">
        <v>247</v>
      </c>
      <c r="L336" s="362" t="s">
        <v>1367</v>
      </c>
      <c r="M336" s="31"/>
      <c r="N336" s="361" t="s">
        <v>247</v>
      </c>
      <c r="O336" s="362" t="s">
        <v>1368</v>
      </c>
      <c r="P336" s="31"/>
      <c r="Q336" s="425" t="s">
        <v>247</v>
      </c>
      <c r="R336" s="425"/>
      <c r="S336" s="409" t="s">
        <v>248</v>
      </c>
      <c r="T336" s="31"/>
      <c r="U336" s="361" t="s">
        <v>247</v>
      </c>
      <c r="V336" s="362" t="s">
        <v>1369</v>
      </c>
      <c r="W336" s="31"/>
      <c r="X336" s="425" t="s">
        <v>247</v>
      </c>
      <c r="Y336" s="425"/>
      <c r="Z336" s="362" t="s">
        <v>1370</v>
      </c>
      <c r="AA336" s="31"/>
      <c r="AB336" s="361" t="s">
        <v>247</v>
      </c>
      <c r="AC336" s="427" t="s">
        <v>1371</v>
      </c>
      <c r="AD336" s="427"/>
    </row>
    <row r="337" spans="1:30" ht="16.5" thickTop="1">
      <c r="A337" s="11"/>
      <c r="B337" s="146"/>
      <c r="C337" s="146"/>
      <c r="D337" s="146"/>
      <c r="E337" s="146"/>
      <c r="F337" s="146"/>
      <c r="G337" s="146"/>
      <c r="H337" s="146"/>
      <c r="I337" s="146"/>
      <c r="J337" s="146"/>
      <c r="K337" s="146"/>
      <c r="L337" s="146"/>
      <c r="M337" s="146"/>
      <c r="N337" s="146"/>
      <c r="O337" s="146"/>
      <c r="P337" s="146"/>
      <c r="Q337" s="146"/>
      <c r="R337" s="146"/>
      <c r="S337" s="146"/>
      <c r="T337" s="146"/>
      <c r="U337" s="146"/>
      <c r="V337" s="146"/>
      <c r="W337" s="146"/>
      <c r="X337" s="146"/>
      <c r="Y337" s="146"/>
      <c r="Z337" s="146"/>
      <c r="AA337" s="146"/>
      <c r="AB337" s="146"/>
      <c r="AC337" s="146"/>
      <c r="AD337" s="146"/>
    </row>
    <row r="338" spans="1:30" ht="16.5" thickBot="1">
      <c r="A338" s="11"/>
      <c r="B338" s="110"/>
    </row>
    <row r="339" spans="1:30" ht="15.75">
      <c r="A339" s="11"/>
      <c r="B339" s="209"/>
      <c r="C339" s="209"/>
      <c r="D339" s="209"/>
      <c r="E339" s="209"/>
      <c r="F339" s="209"/>
      <c r="G339" s="209"/>
      <c r="H339" s="209"/>
      <c r="I339" s="209"/>
      <c r="J339" s="209"/>
      <c r="K339" s="209"/>
      <c r="L339" s="209"/>
      <c r="M339" s="209"/>
      <c r="N339" s="209"/>
      <c r="O339" s="209"/>
      <c r="P339" s="209"/>
      <c r="Q339" s="209"/>
      <c r="R339" s="209"/>
      <c r="S339" s="209"/>
      <c r="T339" s="209"/>
      <c r="U339" s="209"/>
      <c r="V339" s="209"/>
      <c r="W339" s="209"/>
      <c r="X339" s="209"/>
      <c r="Y339" s="209"/>
      <c r="Z339" s="209"/>
      <c r="AA339" s="209"/>
      <c r="AB339" s="209"/>
      <c r="AC339" s="209"/>
      <c r="AD339" s="209"/>
    </row>
    <row r="340" spans="1:30">
      <c r="A340" s="11"/>
      <c r="B340" s="208" t="s">
        <v>1380</v>
      </c>
      <c r="C340" s="208"/>
      <c r="D340" s="208"/>
      <c r="E340" s="208"/>
      <c r="F340" s="208"/>
      <c r="G340" s="208"/>
      <c r="H340" s="208"/>
      <c r="I340" s="208"/>
      <c r="J340" s="208"/>
      <c r="K340" s="208"/>
      <c r="L340" s="208"/>
      <c r="M340" s="208"/>
      <c r="N340" s="208"/>
      <c r="O340" s="208"/>
      <c r="P340" s="208"/>
      <c r="Q340" s="208"/>
      <c r="R340" s="208"/>
      <c r="S340" s="208"/>
      <c r="T340" s="208"/>
      <c r="U340" s="208"/>
      <c r="V340" s="208"/>
      <c r="W340" s="208"/>
      <c r="X340" s="208"/>
      <c r="Y340" s="208"/>
      <c r="Z340" s="208"/>
      <c r="AA340" s="208"/>
      <c r="AB340" s="208"/>
      <c r="AC340" s="208"/>
      <c r="AD340" s="208"/>
    </row>
    <row r="341" spans="1:30" ht="16.5" thickBot="1">
      <c r="A341" s="11"/>
      <c r="B341" s="146"/>
      <c r="C341" s="146"/>
      <c r="D341" s="146"/>
      <c r="E341" s="146"/>
      <c r="F341" s="146"/>
      <c r="G341" s="146"/>
      <c r="H341" s="146"/>
      <c r="I341" s="146"/>
      <c r="J341" s="146"/>
      <c r="K341" s="146"/>
      <c r="L341" s="146"/>
      <c r="M341" s="146"/>
      <c r="N341" s="146"/>
      <c r="O341" s="146"/>
      <c r="P341" s="146"/>
      <c r="Q341" s="146"/>
      <c r="R341" s="146"/>
      <c r="S341" s="146"/>
      <c r="T341" s="146"/>
      <c r="U341" s="146"/>
      <c r="V341" s="146"/>
      <c r="W341" s="146"/>
      <c r="X341" s="146"/>
      <c r="Y341" s="146"/>
      <c r="Z341" s="146"/>
      <c r="AA341" s="146"/>
      <c r="AB341" s="146"/>
      <c r="AC341" s="146"/>
      <c r="AD341" s="146"/>
    </row>
    <row r="342" spans="1:30" ht="16.5" thickBot="1">
      <c r="A342" s="11"/>
      <c r="B342" s="428" t="s">
        <v>229</v>
      </c>
      <c r="C342" s="26"/>
      <c r="D342" s="429" t="s">
        <v>337</v>
      </c>
      <c r="E342" s="429"/>
      <c r="F342" s="26"/>
      <c r="G342" s="429" t="s">
        <v>339</v>
      </c>
      <c r="H342" s="429"/>
      <c r="I342" s="26"/>
      <c r="J342" s="429" t="s">
        <v>329</v>
      </c>
      <c r="K342" s="429"/>
      <c r="L342" s="26"/>
      <c r="M342" s="429" t="s">
        <v>331</v>
      </c>
      <c r="N342" s="429"/>
      <c r="O342" s="26"/>
      <c r="P342" s="429" t="s">
        <v>131</v>
      </c>
      <c r="Q342" s="429"/>
      <c r="R342" s="157"/>
    </row>
    <row r="343" spans="1:30" ht="15.75">
      <c r="A343" s="11"/>
      <c r="B343" s="174" t="s">
        <v>1381</v>
      </c>
      <c r="C343" s="31"/>
      <c r="D343" s="72"/>
      <c r="E343" s="72"/>
      <c r="F343" s="31"/>
      <c r="G343" s="72"/>
      <c r="H343" s="72"/>
      <c r="I343" s="31"/>
      <c r="J343" s="72"/>
      <c r="K343" s="72"/>
      <c r="L343" s="31"/>
      <c r="M343" s="72"/>
      <c r="N343" s="72"/>
      <c r="O343" s="31"/>
      <c r="P343" s="72"/>
      <c r="Q343" s="72"/>
      <c r="R343" s="31"/>
    </row>
    <row r="344" spans="1:30" ht="15.75">
      <c r="A344" s="11"/>
      <c r="B344" s="175" t="s">
        <v>1337</v>
      </c>
      <c r="C344" s="13"/>
      <c r="D344" s="176" t="s">
        <v>247</v>
      </c>
      <c r="E344" s="88" t="s">
        <v>1382</v>
      </c>
      <c r="F344" s="13"/>
      <c r="G344" s="176" t="s">
        <v>247</v>
      </c>
      <c r="H344" s="88" t="s">
        <v>1383</v>
      </c>
      <c r="I344" s="13"/>
      <c r="J344" s="176" t="s">
        <v>247</v>
      </c>
      <c r="K344" s="88" t="s">
        <v>1384</v>
      </c>
      <c r="L344" s="13"/>
      <c r="M344" s="176" t="s">
        <v>247</v>
      </c>
      <c r="N344" s="88" t="s">
        <v>1219</v>
      </c>
      <c r="O344" s="13"/>
      <c r="P344" s="176" t="s">
        <v>247</v>
      </c>
      <c r="Q344" s="88" t="s">
        <v>1225</v>
      </c>
      <c r="R344" s="13"/>
    </row>
    <row r="345" spans="1:30" ht="15.75">
      <c r="A345" s="11"/>
      <c r="B345" s="185" t="s">
        <v>1341</v>
      </c>
      <c r="C345" s="31"/>
      <c r="D345" s="90" t="s">
        <v>1385</v>
      </c>
      <c r="E345" s="90"/>
      <c r="F345" s="31"/>
      <c r="G345" s="90" t="s">
        <v>1386</v>
      </c>
      <c r="H345" s="90"/>
      <c r="I345" s="31"/>
      <c r="J345" s="90" t="s">
        <v>1387</v>
      </c>
      <c r="K345" s="90"/>
      <c r="L345" s="31"/>
      <c r="M345" s="90" t="s">
        <v>1388</v>
      </c>
      <c r="N345" s="90"/>
      <c r="O345" s="31"/>
      <c r="P345" s="90" t="s">
        <v>1389</v>
      </c>
      <c r="Q345" s="90"/>
      <c r="R345" s="31"/>
    </row>
    <row r="346" spans="1:30" ht="16.5" thickBot="1">
      <c r="A346" s="11"/>
      <c r="B346" s="175" t="s">
        <v>1390</v>
      </c>
      <c r="C346" s="13"/>
      <c r="D346" s="276" t="s">
        <v>826</v>
      </c>
      <c r="E346" s="276"/>
      <c r="F346" s="13"/>
      <c r="G346" s="276" t="s">
        <v>848</v>
      </c>
      <c r="H346" s="276"/>
      <c r="I346" s="13"/>
      <c r="J346" s="276" t="s">
        <v>870</v>
      </c>
      <c r="K346" s="276"/>
      <c r="L346" s="13"/>
      <c r="M346" s="276" t="s">
        <v>876</v>
      </c>
      <c r="N346" s="276"/>
      <c r="O346" s="13"/>
      <c r="P346" s="276" t="s">
        <v>883</v>
      </c>
      <c r="Q346" s="276"/>
      <c r="R346" s="160"/>
    </row>
    <row r="347" spans="1:30" ht="16.5" thickBot="1">
      <c r="A347" s="11"/>
      <c r="B347" s="196" t="s">
        <v>1391</v>
      </c>
      <c r="C347" s="31"/>
      <c r="D347" s="295" t="s">
        <v>247</v>
      </c>
      <c r="E347" s="89" t="s">
        <v>827</v>
      </c>
      <c r="F347" s="31"/>
      <c r="G347" s="295" t="s">
        <v>247</v>
      </c>
      <c r="H347" s="89" t="s">
        <v>849</v>
      </c>
      <c r="I347" s="31"/>
      <c r="J347" s="295" t="s">
        <v>247</v>
      </c>
      <c r="K347" s="89" t="s">
        <v>871</v>
      </c>
      <c r="L347" s="31"/>
      <c r="M347" s="295" t="s">
        <v>247</v>
      </c>
      <c r="N347" s="89" t="s">
        <v>877</v>
      </c>
      <c r="O347" s="31"/>
      <c r="P347" s="295" t="s">
        <v>247</v>
      </c>
      <c r="Q347" s="89" t="s">
        <v>884</v>
      </c>
      <c r="R347" s="56"/>
    </row>
    <row r="348" spans="1:30" ht="17.25" thickTop="1" thickBot="1">
      <c r="A348" s="11"/>
      <c r="B348" s="198"/>
      <c r="C348" s="160"/>
      <c r="D348" s="232"/>
      <c r="E348" s="232"/>
      <c r="F348" s="160"/>
      <c r="G348" s="232"/>
      <c r="H348" s="232"/>
      <c r="I348" s="160"/>
      <c r="J348" s="232"/>
      <c r="K348" s="232"/>
      <c r="L348" s="160"/>
      <c r="M348" s="232"/>
      <c r="N348" s="232"/>
      <c r="O348" s="160"/>
      <c r="P348" s="232"/>
      <c r="Q348" s="232"/>
      <c r="R348" s="160"/>
    </row>
    <row r="349" spans="1:30">
      <c r="A349" s="11"/>
      <c r="B349" s="4"/>
      <c r="C349" s="430">
        <v>-1</v>
      </c>
      <c r="D349" s="4"/>
      <c r="E349" s="431" t="s">
        <v>58</v>
      </c>
    </row>
    <row r="350" spans="1:30" ht="15.75">
      <c r="A350" s="11"/>
      <c r="B350" s="146"/>
      <c r="C350" s="146"/>
      <c r="D350" s="146"/>
      <c r="E350" s="146"/>
      <c r="F350" s="146"/>
      <c r="G350" s="146"/>
      <c r="H350" s="146"/>
      <c r="I350" s="146"/>
      <c r="J350" s="146"/>
      <c r="K350" s="146"/>
      <c r="L350" s="146"/>
      <c r="M350" s="146"/>
      <c r="N350" s="146"/>
      <c r="O350" s="146"/>
      <c r="P350" s="146"/>
      <c r="Q350" s="146"/>
      <c r="R350" s="146"/>
      <c r="S350" s="146"/>
      <c r="T350" s="146"/>
      <c r="U350" s="146"/>
      <c r="V350" s="146"/>
      <c r="W350" s="146"/>
      <c r="X350" s="146"/>
      <c r="Y350" s="146"/>
      <c r="Z350" s="146"/>
      <c r="AA350" s="146"/>
      <c r="AB350" s="146"/>
      <c r="AC350" s="146"/>
      <c r="AD350" s="146"/>
    </row>
    <row r="351" spans="1:30" ht="16.5" thickBot="1">
      <c r="A351" s="11"/>
      <c r="B351" s="146"/>
      <c r="C351" s="146"/>
      <c r="D351" s="146"/>
      <c r="E351" s="146"/>
      <c r="F351" s="146"/>
      <c r="G351" s="146"/>
      <c r="H351" s="146"/>
      <c r="I351" s="146"/>
      <c r="J351" s="146"/>
      <c r="K351" s="146"/>
      <c r="L351" s="146"/>
      <c r="M351" s="146"/>
      <c r="N351" s="146"/>
      <c r="O351" s="146"/>
      <c r="P351" s="146"/>
      <c r="Q351" s="146"/>
      <c r="R351" s="146"/>
      <c r="S351" s="146"/>
      <c r="T351" s="146"/>
      <c r="U351" s="146"/>
      <c r="V351" s="146"/>
      <c r="W351" s="146"/>
      <c r="X351" s="146"/>
      <c r="Y351" s="146"/>
      <c r="Z351" s="146"/>
      <c r="AA351" s="146"/>
      <c r="AB351" s="146"/>
      <c r="AC351" s="146"/>
      <c r="AD351" s="146"/>
    </row>
    <row r="352" spans="1:30" ht="16.5" thickBot="1">
      <c r="A352" s="11"/>
      <c r="B352" s="428" t="s">
        <v>229</v>
      </c>
      <c r="C352" s="26"/>
      <c r="D352" s="429" t="s">
        <v>337</v>
      </c>
      <c r="E352" s="429"/>
      <c r="F352" s="26"/>
      <c r="G352" s="429" t="s">
        <v>339</v>
      </c>
      <c r="H352" s="429"/>
      <c r="I352" s="26"/>
      <c r="J352" s="429" t="s">
        <v>329</v>
      </c>
      <c r="K352" s="429"/>
      <c r="L352" s="26"/>
      <c r="M352" s="429" t="s">
        <v>331</v>
      </c>
      <c r="N352" s="429"/>
      <c r="O352" s="26"/>
      <c r="P352" s="429" t="s">
        <v>131</v>
      </c>
      <c r="Q352" s="429"/>
      <c r="R352" s="157"/>
    </row>
    <row r="353" spans="1:30" ht="15.75">
      <c r="A353" s="11"/>
      <c r="B353" s="286" t="s">
        <v>529</v>
      </c>
      <c r="C353" s="104"/>
      <c r="D353" s="291"/>
      <c r="E353" s="291"/>
      <c r="F353" s="104"/>
      <c r="G353" s="291"/>
      <c r="H353" s="291"/>
      <c r="I353" s="104"/>
      <c r="J353" s="291"/>
      <c r="K353" s="291"/>
      <c r="L353" s="104"/>
      <c r="M353" s="291"/>
      <c r="N353" s="291"/>
      <c r="O353" s="104"/>
      <c r="P353" s="291"/>
      <c r="Q353" s="291"/>
      <c r="R353" s="104"/>
    </row>
    <row r="354" spans="1:30" ht="15.75">
      <c r="A354" s="11"/>
      <c r="B354" s="175" t="s">
        <v>1337</v>
      </c>
      <c r="C354" s="13"/>
      <c r="D354" s="176" t="s">
        <v>247</v>
      </c>
      <c r="E354" s="88" t="s">
        <v>1392</v>
      </c>
      <c r="F354" s="13"/>
      <c r="G354" s="176" t="s">
        <v>247</v>
      </c>
      <c r="H354" s="88" t="s">
        <v>1393</v>
      </c>
      <c r="I354" s="13"/>
      <c r="J354" s="176" t="s">
        <v>247</v>
      </c>
      <c r="K354" s="88" t="s">
        <v>1394</v>
      </c>
      <c r="L354" s="13"/>
      <c r="M354" s="176" t="s">
        <v>247</v>
      </c>
      <c r="N354" s="88" t="s">
        <v>1256</v>
      </c>
      <c r="O354" s="13"/>
      <c r="P354" s="176" t="s">
        <v>247</v>
      </c>
      <c r="Q354" s="88" t="s">
        <v>1261</v>
      </c>
      <c r="R354" s="13"/>
    </row>
    <row r="355" spans="1:30" ht="15.75">
      <c r="A355" s="11"/>
      <c r="B355" s="185" t="s">
        <v>1341</v>
      </c>
      <c r="C355" s="31"/>
      <c r="D355" s="90" t="s">
        <v>1395</v>
      </c>
      <c r="E355" s="90"/>
      <c r="F355" s="31"/>
      <c r="G355" s="90" t="s">
        <v>1396</v>
      </c>
      <c r="H355" s="90"/>
      <c r="I355" s="31"/>
      <c r="J355" s="90" t="s">
        <v>1397</v>
      </c>
      <c r="K355" s="90"/>
      <c r="L355" s="31"/>
      <c r="M355" s="90" t="s">
        <v>1398</v>
      </c>
      <c r="N355" s="90"/>
      <c r="O355" s="31"/>
      <c r="P355" s="90" t="s">
        <v>1399</v>
      </c>
      <c r="Q355" s="90"/>
      <c r="R355" s="31"/>
    </row>
    <row r="356" spans="1:30" ht="16.5" thickBot="1">
      <c r="A356" s="11"/>
      <c r="B356" s="175" t="s">
        <v>1390</v>
      </c>
      <c r="C356" s="13"/>
      <c r="D356" s="276" t="s">
        <v>829</v>
      </c>
      <c r="E356" s="276"/>
      <c r="F356" s="13"/>
      <c r="G356" s="276" t="s">
        <v>851</v>
      </c>
      <c r="H356" s="276"/>
      <c r="I356" s="13"/>
      <c r="J356" s="276" t="s">
        <v>873</v>
      </c>
      <c r="K356" s="276"/>
      <c r="L356" s="13"/>
      <c r="M356" s="276" t="s">
        <v>879</v>
      </c>
      <c r="N356" s="276"/>
      <c r="O356" s="13"/>
      <c r="P356" s="276" t="s">
        <v>886</v>
      </c>
      <c r="Q356" s="276"/>
      <c r="R356" s="160"/>
    </row>
    <row r="357" spans="1:30" ht="16.5" thickBot="1">
      <c r="A357" s="11"/>
      <c r="B357" s="196" t="s">
        <v>1391</v>
      </c>
      <c r="C357" s="31"/>
      <c r="D357" s="295" t="s">
        <v>247</v>
      </c>
      <c r="E357" s="89" t="s">
        <v>830</v>
      </c>
      <c r="F357" s="31"/>
      <c r="G357" s="295" t="s">
        <v>247</v>
      </c>
      <c r="H357" s="89" t="s">
        <v>852</v>
      </c>
      <c r="I357" s="31"/>
      <c r="J357" s="295" t="s">
        <v>247</v>
      </c>
      <c r="K357" s="89" t="s">
        <v>874</v>
      </c>
      <c r="L357" s="31"/>
      <c r="M357" s="295" t="s">
        <v>247</v>
      </c>
      <c r="N357" s="89" t="s">
        <v>880</v>
      </c>
      <c r="O357" s="31"/>
      <c r="P357" s="295" t="s">
        <v>247</v>
      </c>
      <c r="Q357" s="89" t="s">
        <v>887</v>
      </c>
      <c r="R357" s="56"/>
    </row>
    <row r="358" spans="1:30" ht="17.25" thickTop="1" thickBot="1">
      <c r="A358" s="11"/>
      <c r="B358" s="198"/>
      <c r="C358" s="160"/>
      <c r="D358" s="232"/>
      <c r="E358" s="232"/>
      <c r="F358" s="160"/>
      <c r="G358" s="232"/>
      <c r="H358" s="232"/>
      <c r="I358" s="160"/>
      <c r="J358" s="232"/>
      <c r="K358" s="232"/>
      <c r="L358" s="160"/>
      <c r="M358" s="232"/>
      <c r="N358" s="232"/>
      <c r="O358" s="160"/>
      <c r="P358" s="232"/>
      <c r="Q358" s="232"/>
      <c r="R358" s="160"/>
    </row>
    <row r="359" spans="1:30">
      <c r="A359" s="11"/>
      <c r="B359" s="4"/>
      <c r="C359" s="430">
        <v>-1</v>
      </c>
      <c r="D359" s="4"/>
      <c r="E359" s="431" t="s">
        <v>58</v>
      </c>
    </row>
    <row r="360" spans="1:30" ht="15.75">
      <c r="A360" s="11"/>
      <c r="B360" s="146"/>
      <c r="C360" s="146"/>
      <c r="D360" s="146"/>
      <c r="E360" s="146"/>
      <c r="F360" s="146"/>
      <c r="G360" s="146"/>
      <c r="H360" s="146"/>
      <c r="I360" s="146"/>
      <c r="J360" s="146"/>
      <c r="K360" s="146"/>
      <c r="L360" s="146"/>
      <c r="M360" s="146"/>
      <c r="N360" s="146"/>
      <c r="O360" s="146"/>
      <c r="P360" s="146"/>
      <c r="Q360" s="146"/>
      <c r="R360" s="146"/>
      <c r="S360" s="146"/>
      <c r="T360" s="146"/>
      <c r="U360" s="146"/>
      <c r="V360" s="146"/>
      <c r="W360" s="146"/>
      <c r="X360" s="146"/>
      <c r="Y360" s="146"/>
      <c r="Z360" s="146"/>
      <c r="AA360" s="146"/>
      <c r="AB360" s="146"/>
      <c r="AC360" s="146"/>
      <c r="AD360" s="146"/>
    </row>
    <row r="361" spans="1:30">
      <c r="A361" s="11"/>
      <c r="B361" s="299" t="s">
        <v>1400</v>
      </c>
      <c r="C361" s="299"/>
      <c r="D361" s="299"/>
      <c r="E361" s="299"/>
      <c r="F361" s="299"/>
      <c r="G361" s="299"/>
      <c r="H361" s="299"/>
      <c r="I361" s="299"/>
      <c r="J361" s="299"/>
      <c r="K361" s="299"/>
      <c r="L361" s="299"/>
      <c r="M361" s="299"/>
      <c r="N361" s="299"/>
      <c r="O361" s="299"/>
      <c r="P361" s="299"/>
      <c r="Q361" s="299"/>
      <c r="R361" s="299"/>
      <c r="S361" s="299"/>
      <c r="T361" s="299"/>
      <c r="U361" s="299"/>
      <c r="V361" s="299"/>
      <c r="W361" s="299"/>
      <c r="X361" s="299"/>
      <c r="Y361" s="299"/>
      <c r="Z361" s="299"/>
      <c r="AA361" s="299"/>
      <c r="AB361" s="299"/>
      <c r="AC361" s="299"/>
      <c r="AD361" s="299"/>
    </row>
    <row r="362" spans="1:30" ht="15.75">
      <c r="A362" s="11"/>
      <c r="B362" s="146"/>
      <c r="C362" s="146"/>
      <c r="D362" s="146"/>
      <c r="E362" s="146"/>
      <c r="F362" s="146"/>
      <c r="G362" s="146"/>
      <c r="H362" s="146"/>
      <c r="I362" s="146"/>
      <c r="J362" s="146"/>
      <c r="K362" s="146"/>
      <c r="L362" s="146"/>
      <c r="M362" s="146"/>
      <c r="N362" s="146"/>
      <c r="O362" s="146"/>
      <c r="P362" s="146"/>
      <c r="Q362" s="146"/>
      <c r="R362" s="146"/>
      <c r="S362" s="146"/>
      <c r="T362" s="146"/>
      <c r="U362" s="146"/>
      <c r="V362" s="146"/>
      <c r="W362" s="146"/>
      <c r="X362" s="146"/>
      <c r="Y362" s="146"/>
      <c r="Z362" s="146"/>
      <c r="AA362" s="146"/>
      <c r="AB362" s="146"/>
      <c r="AC362" s="146"/>
      <c r="AD362" s="146"/>
    </row>
    <row r="363" spans="1:30">
      <c r="A363" s="11"/>
      <c r="B363" s="208" t="s">
        <v>1401</v>
      </c>
      <c r="C363" s="208"/>
      <c r="D363" s="208"/>
      <c r="E363" s="208"/>
      <c r="F363" s="208"/>
      <c r="G363" s="208"/>
      <c r="H363" s="208"/>
      <c r="I363" s="208"/>
      <c r="J363" s="208"/>
      <c r="K363" s="208"/>
      <c r="L363" s="208"/>
      <c r="M363" s="208"/>
      <c r="N363" s="208"/>
      <c r="O363" s="208"/>
      <c r="P363" s="208"/>
      <c r="Q363" s="208"/>
      <c r="R363" s="208"/>
      <c r="S363" s="208"/>
      <c r="T363" s="208"/>
      <c r="U363" s="208"/>
      <c r="V363" s="208"/>
      <c r="W363" s="208"/>
      <c r="X363" s="208"/>
      <c r="Y363" s="208"/>
      <c r="Z363" s="208"/>
      <c r="AA363" s="208"/>
      <c r="AB363" s="208"/>
      <c r="AC363" s="208"/>
      <c r="AD363" s="208"/>
    </row>
    <row r="364" spans="1:30" ht="15.75">
      <c r="A364" s="11"/>
      <c r="B364" s="146"/>
      <c r="C364" s="146"/>
      <c r="D364" s="146"/>
      <c r="E364" s="146"/>
      <c r="F364" s="146"/>
      <c r="G364" s="146"/>
      <c r="H364" s="146"/>
      <c r="I364" s="146"/>
      <c r="J364" s="146"/>
      <c r="K364" s="146"/>
      <c r="L364" s="146"/>
      <c r="M364" s="146"/>
      <c r="N364" s="146"/>
      <c r="O364" s="146"/>
      <c r="P364" s="146"/>
      <c r="Q364" s="146"/>
      <c r="R364" s="146"/>
      <c r="S364" s="146"/>
      <c r="T364" s="146"/>
      <c r="U364" s="146"/>
      <c r="V364" s="146"/>
      <c r="W364" s="146"/>
      <c r="X364" s="146"/>
      <c r="Y364" s="146"/>
      <c r="Z364" s="146"/>
      <c r="AA364" s="146"/>
      <c r="AB364" s="146"/>
      <c r="AC364" s="146"/>
      <c r="AD364" s="146"/>
    </row>
    <row r="365" spans="1:30">
      <c r="A365" s="11"/>
      <c r="B365" s="299" t="s">
        <v>1402</v>
      </c>
      <c r="C365" s="299"/>
      <c r="D365" s="299"/>
      <c r="E365" s="299"/>
      <c r="F365" s="299"/>
      <c r="G365" s="299"/>
      <c r="H365" s="299"/>
      <c r="I365" s="299"/>
      <c r="J365" s="299"/>
      <c r="K365" s="299"/>
      <c r="L365" s="299"/>
      <c r="M365" s="299"/>
      <c r="N365" s="299"/>
      <c r="O365" s="299"/>
      <c r="P365" s="299"/>
      <c r="Q365" s="299"/>
      <c r="R365" s="299"/>
      <c r="S365" s="299"/>
      <c r="T365" s="299"/>
      <c r="U365" s="299"/>
      <c r="V365" s="299"/>
      <c r="W365" s="299"/>
      <c r="X365" s="299"/>
      <c r="Y365" s="299"/>
      <c r="Z365" s="299"/>
      <c r="AA365" s="299"/>
      <c r="AB365" s="299"/>
      <c r="AC365" s="299"/>
      <c r="AD365" s="299"/>
    </row>
    <row r="366" spans="1:30" ht="15.75">
      <c r="A366" s="11"/>
      <c r="B366" s="146"/>
      <c r="C366" s="146"/>
      <c r="D366" s="146"/>
      <c r="E366" s="146"/>
      <c r="F366" s="146"/>
      <c r="G366" s="146"/>
      <c r="H366" s="146"/>
      <c r="I366" s="146"/>
      <c r="J366" s="146"/>
      <c r="K366" s="146"/>
      <c r="L366" s="146"/>
      <c r="M366" s="146"/>
      <c r="N366" s="146"/>
      <c r="O366" s="146"/>
      <c r="P366" s="146"/>
      <c r="Q366" s="146"/>
      <c r="R366" s="146"/>
      <c r="S366" s="146"/>
      <c r="T366" s="146"/>
      <c r="U366" s="146"/>
      <c r="V366" s="146"/>
      <c r="W366" s="146"/>
      <c r="X366" s="146"/>
      <c r="Y366" s="146"/>
      <c r="Z366" s="146"/>
      <c r="AA366" s="146"/>
      <c r="AB366" s="146"/>
      <c r="AC366" s="146"/>
      <c r="AD366" s="146"/>
    </row>
    <row r="367" spans="1:30" ht="25.5" customHeight="1">
      <c r="A367" s="11"/>
      <c r="B367" s="208" t="s">
        <v>1403</v>
      </c>
      <c r="C367" s="208"/>
      <c r="D367" s="208"/>
      <c r="E367" s="208"/>
      <c r="F367" s="208"/>
      <c r="G367" s="208"/>
      <c r="H367" s="208"/>
      <c r="I367" s="208"/>
      <c r="J367" s="208"/>
      <c r="K367" s="208"/>
      <c r="L367" s="208"/>
      <c r="M367" s="208"/>
      <c r="N367" s="208"/>
      <c r="O367" s="208"/>
      <c r="P367" s="208"/>
      <c r="Q367" s="208"/>
      <c r="R367" s="208"/>
      <c r="S367" s="208"/>
      <c r="T367" s="208"/>
      <c r="U367" s="208"/>
      <c r="V367" s="208"/>
      <c r="W367" s="208"/>
      <c r="X367" s="208"/>
      <c r="Y367" s="208"/>
      <c r="Z367" s="208"/>
      <c r="AA367" s="208"/>
      <c r="AB367" s="208"/>
      <c r="AC367" s="208"/>
      <c r="AD367" s="208"/>
    </row>
    <row r="368" spans="1:30" ht="15.75">
      <c r="A368" s="11"/>
      <c r="B368" s="146"/>
      <c r="C368" s="146"/>
      <c r="D368" s="146"/>
      <c r="E368" s="146"/>
      <c r="F368" s="146"/>
      <c r="G368" s="146"/>
      <c r="H368" s="146"/>
      <c r="I368" s="146"/>
      <c r="J368" s="146"/>
      <c r="K368" s="146"/>
      <c r="L368" s="146"/>
      <c r="M368" s="146"/>
      <c r="N368" s="146"/>
      <c r="O368" s="146"/>
      <c r="P368" s="146"/>
      <c r="Q368" s="146"/>
      <c r="R368" s="146"/>
      <c r="S368" s="146"/>
      <c r="T368" s="146"/>
      <c r="U368" s="146"/>
      <c r="V368" s="146"/>
      <c r="W368" s="146"/>
      <c r="X368" s="146"/>
      <c r="Y368" s="146"/>
      <c r="Z368" s="146"/>
      <c r="AA368" s="146"/>
      <c r="AB368" s="146"/>
      <c r="AC368" s="146"/>
      <c r="AD368" s="146"/>
    </row>
    <row r="369" spans="1:30" ht="25.5" customHeight="1">
      <c r="A369" s="11"/>
      <c r="B369" s="208" t="s">
        <v>1404</v>
      </c>
      <c r="C369" s="208"/>
      <c r="D369" s="208"/>
      <c r="E369" s="208"/>
      <c r="F369" s="208"/>
      <c r="G369" s="208"/>
      <c r="H369" s="208"/>
      <c r="I369" s="208"/>
      <c r="J369" s="208"/>
      <c r="K369" s="208"/>
      <c r="L369" s="208"/>
      <c r="M369" s="208"/>
      <c r="N369" s="208"/>
      <c r="O369" s="208"/>
      <c r="P369" s="208"/>
      <c r="Q369" s="208"/>
      <c r="R369" s="208"/>
      <c r="S369" s="208"/>
      <c r="T369" s="208"/>
      <c r="U369" s="208"/>
      <c r="V369" s="208"/>
      <c r="W369" s="208"/>
      <c r="X369" s="208"/>
      <c r="Y369" s="208"/>
      <c r="Z369" s="208"/>
      <c r="AA369" s="208"/>
      <c r="AB369" s="208"/>
      <c r="AC369" s="208"/>
      <c r="AD369" s="208"/>
    </row>
    <row r="370" spans="1:30" ht="15.75">
      <c r="A370" s="11"/>
      <c r="B370" s="209"/>
      <c r="C370" s="209"/>
      <c r="D370" s="209"/>
      <c r="E370" s="209"/>
      <c r="F370" s="209"/>
      <c r="G370" s="209"/>
      <c r="H370" s="209"/>
      <c r="I370" s="209"/>
      <c r="J370" s="209"/>
      <c r="K370" s="209"/>
      <c r="L370" s="209"/>
      <c r="M370" s="209"/>
      <c r="N370" s="209"/>
      <c r="O370" s="209"/>
      <c r="P370" s="209"/>
      <c r="Q370" s="209"/>
      <c r="R370" s="209"/>
      <c r="S370" s="209"/>
      <c r="T370" s="209"/>
      <c r="U370" s="209"/>
      <c r="V370" s="209"/>
      <c r="W370" s="209"/>
      <c r="X370" s="209"/>
      <c r="Y370" s="209"/>
      <c r="Z370" s="209"/>
      <c r="AA370" s="209"/>
      <c r="AB370" s="209"/>
      <c r="AC370" s="209"/>
      <c r="AD370" s="209"/>
    </row>
    <row r="371" spans="1:30">
      <c r="A371" s="11"/>
      <c r="B371" s="208" t="s">
        <v>1405</v>
      </c>
      <c r="C371" s="208"/>
      <c r="D371" s="208"/>
      <c r="E371" s="208"/>
      <c r="F371" s="208"/>
      <c r="G371" s="208"/>
      <c r="H371" s="208"/>
      <c r="I371" s="208"/>
      <c r="J371" s="208"/>
      <c r="K371" s="208"/>
      <c r="L371" s="208"/>
      <c r="M371" s="208"/>
      <c r="N371" s="208"/>
      <c r="O371" s="208"/>
      <c r="P371" s="208"/>
      <c r="Q371" s="208"/>
      <c r="R371" s="208"/>
      <c r="S371" s="208"/>
      <c r="T371" s="208"/>
      <c r="U371" s="208"/>
      <c r="V371" s="208"/>
      <c r="W371" s="208"/>
      <c r="X371" s="208"/>
      <c r="Y371" s="208"/>
      <c r="Z371" s="208"/>
      <c r="AA371" s="208"/>
      <c r="AB371" s="208"/>
      <c r="AC371" s="208"/>
      <c r="AD371" s="208"/>
    </row>
    <row r="372" spans="1:30" ht="16.5" thickBot="1">
      <c r="A372" s="11"/>
      <c r="B372" s="146"/>
      <c r="C372" s="146"/>
      <c r="D372" s="146"/>
      <c r="E372" s="146"/>
      <c r="F372" s="146"/>
      <c r="G372" s="146"/>
      <c r="H372" s="146"/>
      <c r="I372" s="146"/>
      <c r="J372" s="146"/>
      <c r="K372" s="146"/>
      <c r="L372" s="146"/>
      <c r="M372" s="146"/>
      <c r="N372" s="146"/>
      <c r="O372" s="146"/>
      <c r="P372" s="146"/>
      <c r="Q372" s="146"/>
      <c r="R372" s="146"/>
      <c r="S372" s="146"/>
      <c r="T372" s="146"/>
      <c r="U372" s="146"/>
      <c r="V372" s="146"/>
      <c r="W372" s="146"/>
      <c r="X372" s="146"/>
      <c r="Y372" s="146"/>
      <c r="Z372" s="146"/>
      <c r="AA372" s="146"/>
      <c r="AB372" s="146"/>
      <c r="AC372" s="146"/>
      <c r="AD372" s="146"/>
    </row>
    <row r="373" spans="1:30">
      <c r="A373" s="11"/>
      <c r="B373" s="162"/>
      <c r="C373" s="60"/>
      <c r="D373" s="203" t="s">
        <v>610</v>
      </c>
      <c r="E373" s="203"/>
      <c r="F373" s="203"/>
      <c r="G373" s="203"/>
      <c r="H373" s="203"/>
      <c r="I373" s="60"/>
    </row>
    <row r="374" spans="1:30" ht="15.75" thickBot="1">
      <c r="A374" s="11"/>
      <c r="B374" s="432"/>
      <c r="C374" s="61"/>
      <c r="D374" s="171" t="s">
        <v>611</v>
      </c>
      <c r="E374" s="171"/>
      <c r="F374" s="171"/>
      <c r="G374" s="171"/>
      <c r="H374" s="171"/>
      <c r="I374" s="64"/>
    </row>
    <row r="375" spans="1:30" ht="16.5" thickBot="1">
      <c r="A375" s="11"/>
      <c r="B375" s="279" t="s">
        <v>229</v>
      </c>
      <c r="C375" s="19"/>
      <c r="D375" s="172">
        <v>2015</v>
      </c>
      <c r="E375" s="172"/>
      <c r="F375" s="19"/>
      <c r="G375" s="172">
        <v>2014</v>
      </c>
      <c r="H375" s="172"/>
      <c r="I375" s="167"/>
    </row>
    <row r="376" spans="1:30" ht="15.75">
      <c r="A376" s="11"/>
      <c r="B376" s="130" t="s">
        <v>625</v>
      </c>
      <c r="C376" s="31"/>
      <c r="D376" s="280" t="s">
        <v>247</v>
      </c>
      <c r="E376" s="169">
        <v>311688</v>
      </c>
      <c r="F376" s="31"/>
      <c r="G376" s="280" t="s">
        <v>247</v>
      </c>
      <c r="H376" s="169">
        <v>461545</v>
      </c>
      <c r="I376" s="31"/>
    </row>
    <row r="377" spans="1:30" ht="15.75">
      <c r="A377" s="11"/>
      <c r="B377" s="281" t="s">
        <v>1406</v>
      </c>
      <c r="C377" s="13"/>
      <c r="D377" s="152" t="s">
        <v>248</v>
      </c>
      <c r="E377" s="152"/>
      <c r="F377" s="13"/>
      <c r="G377" s="433">
        <v>6745</v>
      </c>
      <c r="H377" s="433"/>
      <c r="I377" s="13"/>
    </row>
    <row r="378" spans="1:30" ht="15.75">
      <c r="A378" s="11"/>
      <c r="B378" s="130" t="s">
        <v>1407</v>
      </c>
      <c r="C378" s="31"/>
      <c r="D378" s="173">
        <v>-30569</v>
      </c>
      <c r="E378" s="173"/>
      <c r="F378" s="31"/>
      <c r="G378" s="149" t="s">
        <v>1408</v>
      </c>
      <c r="H378" s="149"/>
      <c r="I378" s="280" t="s">
        <v>268</v>
      </c>
    </row>
    <row r="379" spans="1:30" ht="16.5" thickBot="1">
      <c r="A379" s="11"/>
      <c r="B379" s="281" t="s">
        <v>1409</v>
      </c>
      <c r="C379" s="13"/>
      <c r="D379" s="284">
        <v>12036</v>
      </c>
      <c r="E379" s="284"/>
      <c r="F379" s="13"/>
      <c r="G379" s="284">
        <v>24112</v>
      </c>
      <c r="H379" s="284"/>
      <c r="I379" s="160"/>
    </row>
    <row r="380" spans="1:30" ht="16.5" thickBot="1">
      <c r="A380" s="11"/>
      <c r="B380" s="130" t="s">
        <v>631</v>
      </c>
      <c r="C380" s="31"/>
      <c r="D380" s="143" t="s">
        <v>247</v>
      </c>
      <c r="E380" s="317">
        <v>293155</v>
      </c>
      <c r="F380" s="31"/>
      <c r="G380" s="143" t="s">
        <v>247</v>
      </c>
      <c r="H380" s="317">
        <v>430456</v>
      </c>
      <c r="I380" s="56"/>
    </row>
    <row r="381" spans="1:30" ht="17.25" thickTop="1" thickBot="1">
      <c r="A381" s="11"/>
      <c r="B381" s="159"/>
      <c r="C381" s="160"/>
      <c r="D381" s="232"/>
      <c r="E381" s="232"/>
      <c r="F381" s="160"/>
      <c r="G381" s="232"/>
      <c r="H381" s="232"/>
      <c r="I381" s="160"/>
    </row>
    <row r="382" spans="1:30" ht="15.75">
      <c r="A382" s="11"/>
      <c r="B382" s="146"/>
      <c r="C382" s="146"/>
      <c r="D382" s="146"/>
      <c r="E382" s="146"/>
      <c r="F382" s="146"/>
      <c r="G382" s="146"/>
      <c r="H382" s="146"/>
      <c r="I382" s="146"/>
      <c r="J382" s="146"/>
      <c r="K382" s="146"/>
      <c r="L382" s="146"/>
      <c r="M382" s="146"/>
      <c r="N382" s="146"/>
      <c r="O382" s="146"/>
      <c r="P382" s="146"/>
      <c r="Q382" s="146"/>
      <c r="R382" s="146"/>
      <c r="S382" s="146"/>
      <c r="T382" s="146"/>
      <c r="U382" s="146"/>
      <c r="V382" s="146"/>
      <c r="W382" s="146"/>
      <c r="X382" s="146"/>
      <c r="Y382" s="146"/>
      <c r="Z382" s="146"/>
      <c r="AA382" s="146"/>
      <c r="AB382" s="146"/>
      <c r="AC382" s="146"/>
      <c r="AD382" s="146"/>
    </row>
    <row r="383" spans="1:30">
      <c r="A383" s="11"/>
      <c r="B383" s="299" t="s">
        <v>1410</v>
      </c>
      <c r="C383" s="299"/>
      <c r="D383" s="299"/>
      <c r="E383" s="299"/>
      <c r="F383" s="299"/>
      <c r="G383" s="299"/>
      <c r="H383" s="299"/>
      <c r="I383" s="299"/>
      <c r="J383" s="299"/>
      <c r="K383" s="299"/>
      <c r="L383" s="299"/>
      <c r="M383" s="299"/>
      <c r="N383" s="299"/>
      <c r="O383" s="299"/>
      <c r="P383" s="299"/>
      <c r="Q383" s="299"/>
      <c r="R383" s="299"/>
      <c r="S383" s="299"/>
      <c r="T383" s="299"/>
      <c r="U383" s="299"/>
      <c r="V383" s="299"/>
      <c r="W383" s="299"/>
      <c r="X383" s="299"/>
      <c r="Y383" s="299"/>
      <c r="Z383" s="299"/>
      <c r="AA383" s="299"/>
      <c r="AB383" s="299"/>
      <c r="AC383" s="299"/>
      <c r="AD383" s="299"/>
    </row>
    <row r="384" spans="1:30" ht="15.75">
      <c r="A384" s="11"/>
      <c r="B384" s="146"/>
      <c r="C384" s="146"/>
      <c r="D384" s="146"/>
      <c r="E384" s="146"/>
      <c r="F384" s="146"/>
      <c r="G384" s="146"/>
      <c r="H384" s="146"/>
      <c r="I384" s="146"/>
      <c r="J384" s="146"/>
      <c r="K384" s="146"/>
      <c r="L384" s="146"/>
      <c r="M384" s="146"/>
      <c r="N384" s="146"/>
      <c r="O384" s="146"/>
      <c r="P384" s="146"/>
      <c r="Q384" s="146"/>
      <c r="R384" s="146"/>
      <c r="S384" s="146"/>
      <c r="T384" s="146"/>
      <c r="U384" s="146"/>
      <c r="V384" s="146"/>
      <c r="W384" s="146"/>
      <c r="X384" s="146"/>
      <c r="Y384" s="146"/>
      <c r="Z384" s="146"/>
      <c r="AA384" s="146"/>
      <c r="AB384" s="146"/>
      <c r="AC384" s="146"/>
      <c r="AD384" s="146"/>
    </row>
    <row r="385" spans="1:30" ht="25.5" customHeight="1">
      <c r="A385" s="11"/>
      <c r="B385" s="208" t="s">
        <v>1411</v>
      </c>
      <c r="C385" s="208"/>
      <c r="D385" s="208"/>
      <c r="E385" s="208"/>
      <c r="F385" s="208"/>
      <c r="G385" s="208"/>
      <c r="H385" s="208"/>
      <c r="I385" s="208"/>
      <c r="J385" s="208"/>
      <c r="K385" s="208"/>
      <c r="L385" s="208"/>
      <c r="M385" s="208"/>
      <c r="N385" s="208"/>
      <c r="O385" s="208"/>
      <c r="P385" s="208"/>
      <c r="Q385" s="208"/>
      <c r="R385" s="208"/>
      <c r="S385" s="208"/>
      <c r="T385" s="208"/>
      <c r="U385" s="208"/>
      <c r="V385" s="208"/>
      <c r="W385" s="208"/>
      <c r="X385" s="208"/>
      <c r="Y385" s="208"/>
      <c r="Z385" s="208"/>
      <c r="AA385" s="208"/>
      <c r="AB385" s="208"/>
      <c r="AC385" s="208"/>
      <c r="AD385" s="208"/>
    </row>
    <row r="386" spans="1:30" ht="15.75">
      <c r="A386" s="11"/>
      <c r="B386" s="146"/>
      <c r="C386" s="146"/>
      <c r="D386" s="146"/>
      <c r="E386" s="146"/>
      <c r="F386" s="146"/>
      <c r="G386" s="146"/>
      <c r="H386" s="146"/>
      <c r="I386" s="146"/>
      <c r="J386" s="146"/>
      <c r="K386" s="146"/>
      <c r="L386" s="146"/>
      <c r="M386" s="146"/>
      <c r="N386" s="146"/>
      <c r="O386" s="146"/>
      <c r="P386" s="146"/>
      <c r="Q386" s="146"/>
      <c r="R386" s="146"/>
      <c r="S386" s="146"/>
      <c r="T386" s="146"/>
      <c r="U386" s="146"/>
      <c r="V386" s="146"/>
      <c r="W386" s="146"/>
      <c r="X386" s="146"/>
      <c r="Y386" s="146"/>
      <c r="Z386" s="146"/>
      <c r="AA386" s="146"/>
      <c r="AB386" s="146"/>
      <c r="AC386" s="146"/>
      <c r="AD386" s="146"/>
    </row>
    <row r="387" spans="1:30">
      <c r="A387" s="11"/>
      <c r="B387" s="208" t="s">
        <v>1412</v>
      </c>
      <c r="C387" s="208"/>
      <c r="D387" s="208"/>
      <c r="E387" s="208"/>
      <c r="F387" s="208"/>
      <c r="G387" s="208"/>
      <c r="H387" s="208"/>
      <c r="I387" s="208"/>
      <c r="J387" s="208"/>
      <c r="K387" s="208"/>
      <c r="L387" s="208"/>
      <c r="M387" s="208"/>
      <c r="N387" s="208"/>
      <c r="O387" s="208"/>
      <c r="P387" s="208"/>
      <c r="Q387" s="208"/>
      <c r="R387" s="208"/>
      <c r="S387" s="208"/>
      <c r="T387" s="208"/>
      <c r="U387" s="208"/>
      <c r="V387" s="208"/>
      <c r="W387" s="208"/>
      <c r="X387" s="208"/>
      <c r="Y387" s="208"/>
      <c r="Z387" s="208"/>
      <c r="AA387" s="208"/>
      <c r="AB387" s="208"/>
      <c r="AC387" s="208"/>
      <c r="AD387" s="208"/>
    </row>
    <row r="388" spans="1:30" ht="16.5" thickBot="1">
      <c r="A388" s="11"/>
      <c r="B388" s="146"/>
      <c r="C388" s="146"/>
      <c r="D388" s="146"/>
      <c r="E388" s="146"/>
      <c r="F388" s="146"/>
      <c r="G388" s="146"/>
      <c r="H388" s="146"/>
      <c r="I388" s="146"/>
      <c r="J388" s="146"/>
      <c r="K388" s="146"/>
      <c r="L388" s="146"/>
      <c r="M388" s="146"/>
      <c r="N388" s="146"/>
      <c r="O388" s="146"/>
      <c r="P388" s="146"/>
      <c r="Q388" s="146"/>
      <c r="R388" s="146"/>
      <c r="S388" s="146"/>
      <c r="T388" s="146"/>
      <c r="U388" s="146"/>
      <c r="V388" s="146"/>
      <c r="W388" s="146"/>
      <c r="X388" s="146"/>
      <c r="Y388" s="146"/>
      <c r="Z388" s="146"/>
      <c r="AA388" s="146"/>
      <c r="AB388" s="146"/>
      <c r="AC388" s="146"/>
      <c r="AD388" s="146"/>
    </row>
    <row r="389" spans="1:30">
      <c r="A389" s="11"/>
      <c r="B389" s="162"/>
      <c r="C389" s="60"/>
      <c r="D389" s="290" t="s">
        <v>610</v>
      </c>
      <c r="E389" s="290"/>
      <c r="F389" s="290"/>
      <c r="G389" s="290"/>
      <c r="H389" s="290"/>
      <c r="I389" s="60"/>
    </row>
    <row r="390" spans="1:30" ht="15.75" thickBot="1">
      <c r="A390" s="11"/>
      <c r="B390" s="432"/>
      <c r="C390" s="61"/>
      <c r="D390" s="288" t="s">
        <v>1413</v>
      </c>
      <c r="E390" s="288"/>
      <c r="F390" s="288"/>
      <c r="G390" s="288"/>
      <c r="H390" s="288"/>
      <c r="I390" s="64"/>
    </row>
    <row r="391" spans="1:30" ht="16.5" thickBot="1">
      <c r="A391" s="11"/>
      <c r="B391" s="168" t="s">
        <v>229</v>
      </c>
      <c r="C391" s="19"/>
      <c r="D391" s="435">
        <v>2015</v>
      </c>
      <c r="E391" s="435"/>
      <c r="F391" s="19"/>
      <c r="G391" s="435">
        <v>2014</v>
      </c>
      <c r="H391" s="435"/>
      <c r="I391" s="167"/>
    </row>
    <row r="392" spans="1:30" ht="15.75">
      <c r="A392" s="11"/>
      <c r="B392" s="130" t="s">
        <v>625</v>
      </c>
      <c r="C392" s="31"/>
      <c r="D392" s="280" t="s">
        <v>247</v>
      </c>
      <c r="E392" s="169">
        <v>-96106</v>
      </c>
      <c r="F392" s="31"/>
      <c r="G392" s="280" t="s">
        <v>247</v>
      </c>
      <c r="H392" s="169">
        <v>74708</v>
      </c>
      <c r="I392" s="31"/>
    </row>
    <row r="393" spans="1:30" ht="15.75">
      <c r="A393" s="11"/>
      <c r="B393" s="281" t="s">
        <v>1414</v>
      </c>
      <c r="C393" s="13"/>
      <c r="D393" s="433">
        <v>-1542</v>
      </c>
      <c r="E393" s="433"/>
      <c r="F393" s="13"/>
      <c r="G393" s="151" t="s">
        <v>1415</v>
      </c>
      <c r="H393" s="151"/>
      <c r="I393" s="132" t="s">
        <v>268</v>
      </c>
    </row>
    <row r="394" spans="1:30" ht="15.75">
      <c r="A394" s="11"/>
      <c r="B394" s="130" t="s">
        <v>1416</v>
      </c>
      <c r="C394" s="31"/>
      <c r="D394" s="149">
        <v>-649</v>
      </c>
      <c r="E394" s="149"/>
      <c r="F394" s="31"/>
      <c r="G394" s="149" t="s">
        <v>1417</v>
      </c>
      <c r="H394" s="149"/>
      <c r="I394" s="280" t="s">
        <v>268</v>
      </c>
    </row>
    <row r="395" spans="1:30" ht="16.5" thickBot="1">
      <c r="A395" s="11"/>
      <c r="B395" s="281" t="s">
        <v>1418</v>
      </c>
      <c r="C395" s="13"/>
      <c r="D395" s="284">
        <v>-3114</v>
      </c>
      <c r="E395" s="284"/>
      <c r="F395" s="13"/>
      <c r="G395" s="241" t="s">
        <v>1419</v>
      </c>
      <c r="H395" s="241"/>
      <c r="I395" s="434" t="s">
        <v>268</v>
      </c>
    </row>
    <row r="396" spans="1:30" ht="16.5" thickBot="1">
      <c r="A396" s="11"/>
      <c r="B396" s="130" t="s">
        <v>631</v>
      </c>
      <c r="C396" s="31"/>
      <c r="D396" s="143" t="s">
        <v>247</v>
      </c>
      <c r="E396" s="317">
        <v>-101411</v>
      </c>
      <c r="F396" s="31"/>
      <c r="G396" s="143" t="s">
        <v>247</v>
      </c>
      <c r="H396" s="317">
        <v>27552</v>
      </c>
      <c r="I396" s="56"/>
    </row>
    <row r="397" spans="1:30" ht="17.25" thickTop="1" thickBot="1">
      <c r="A397" s="11"/>
      <c r="B397" s="159"/>
      <c r="C397" s="160"/>
      <c r="D397" s="232"/>
      <c r="E397" s="232"/>
      <c r="F397" s="160"/>
      <c r="G397" s="232"/>
      <c r="H397" s="232"/>
      <c r="I397" s="160"/>
    </row>
    <row r="398" spans="1:30" ht="48">
      <c r="A398" s="11"/>
      <c r="B398" s="4"/>
      <c r="C398" s="94">
        <v>-1</v>
      </c>
      <c r="D398" s="4"/>
      <c r="E398" s="95" t="s">
        <v>1420</v>
      </c>
    </row>
    <row r="399" spans="1:30" ht="48">
      <c r="A399" s="11"/>
      <c r="B399" s="4"/>
      <c r="C399" s="94">
        <v>-2</v>
      </c>
      <c r="D399" s="4"/>
      <c r="E399" s="95" t="s">
        <v>1421</v>
      </c>
    </row>
    <row r="400" spans="1:30" ht="15.75">
      <c r="A400" s="11"/>
      <c r="B400" s="146"/>
      <c r="C400" s="146"/>
      <c r="D400" s="146"/>
      <c r="E400" s="146"/>
      <c r="F400" s="146"/>
      <c r="G400" s="146"/>
      <c r="H400" s="146"/>
      <c r="I400" s="146"/>
      <c r="J400" s="146"/>
      <c r="K400" s="146"/>
      <c r="L400" s="146"/>
      <c r="M400" s="146"/>
      <c r="N400" s="146"/>
      <c r="O400" s="146"/>
      <c r="P400" s="146"/>
      <c r="Q400" s="146"/>
      <c r="R400" s="146"/>
      <c r="S400" s="146"/>
      <c r="T400" s="146"/>
      <c r="U400" s="146"/>
      <c r="V400" s="146"/>
      <c r="W400" s="146"/>
      <c r="X400" s="146"/>
      <c r="Y400" s="146"/>
      <c r="Z400" s="146"/>
      <c r="AA400" s="146"/>
      <c r="AB400" s="146"/>
      <c r="AC400" s="146"/>
      <c r="AD400" s="146"/>
    </row>
    <row r="401" spans="1:30">
      <c r="A401" s="11"/>
      <c r="B401" s="299" t="s">
        <v>1422</v>
      </c>
      <c r="C401" s="299"/>
      <c r="D401" s="299"/>
      <c r="E401" s="299"/>
      <c r="F401" s="299"/>
      <c r="G401" s="299"/>
      <c r="H401" s="299"/>
      <c r="I401" s="299"/>
      <c r="J401" s="299"/>
      <c r="K401" s="299"/>
      <c r="L401" s="299"/>
      <c r="M401" s="299"/>
      <c r="N401" s="299"/>
      <c r="O401" s="299"/>
      <c r="P401" s="299"/>
      <c r="Q401" s="299"/>
      <c r="R401" s="299"/>
      <c r="S401" s="299"/>
      <c r="T401" s="299"/>
      <c r="U401" s="299"/>
      <c r="V401" s="299"/>
      <c r="W401" s="299"/>
      <c r="X401" s="299"/>
      <c r="Y401" s="299"/>
      <c r="Z401" s="299"/>
      <c r="AA401" s="299"/>
      <c r="AB401" s="299"/>
      <c r="AC401" s="299"/>
      <c r="AD401" s="299"/>
    </row>
    <row r="402" spans="1:30" ht="15.75">
      <c r="A402" s="11"/>
      <c r="B402" s="146"/>
      <c r="C402" s="146"/>
      <c r="D402" s="146"/>
      <c r="E402" s="146"/>
      <c r="F402" s="146"/>
      <c r="G402" s="146"/>
      <c r="H402" s="146"/>
      <c r="I402" s="146"/>
      <c r="J402" s="146"/>
      <c r="K402" s="146"/>
      <c r="L402" s="146"/>
      <c r="M402" s="146"/>
      <c r="N402" s="146"/>
      <c r="O402" s="146"/>
      <c r="P402" s="146"/>
      <c r="Q402" s="146"/>
      <c r="R402" s="146"/>
      <c r="S402" s="146"/>
      <c r="T402" s="146"/>
      <c r="U402" s="146"/>
      <c r="V402" s="146"/>
      <c r="W402" s="146"/>
      <c r="X402" s="146"/>
      <c r="Y402" s="146"/>
      <c r="Z402" s="146"/>
      <c r="AA402" s="146"/>
      <c r="AB402" s="146"/>
      <c r="AC402" s="146"/>
      <c r="AD402" s="146"/>
    </row>
    <row r="403" spans="1:30" ht="25.5" customHeight="1">
      <c r="A403" s="11"/>
      <c r="B403" s="208" t="s">
        <v>1423</v>
      </c>
      <c r="C403" s="208"/>
      <c r="D403" s="208"/>
      <c r="E403" s="208"/>
      <c r="F403" s="208"/>
      <c r="G403" s="208"/>
      <c r="H403" s="208"/>
      <c r="I403" s="208"/>
      <c r="J403" s="208"/>
      <c r="K403" s="208"/>
      <c r="L403" s="208"/>
      <c r="M403" s="208"/>
      <c r="N403" s="208"/>
      <c r="O403" s="208"/>
      <c r="P403" s="208"/>
      <c r="Q403" s="208"/>
      <c r="R403" s="208"/>
      <c r="S403" s="208"/>
      <c r="T403" s="208"/>
      <c r="U403" s="208"/>
      <c r="V403" s="208"/>
      <c r="W403" s="208"/>
      <c r="X403" s="208"/>
      <c r="Y403" s="208"/>
      <c r="Z403" s="208"/>
      <c r="AA403" s="208"/>
      <c r="AB403" s="208"/>
      <c r="AC403" s="208"/>
      <c r="AD403" s="208"/>
    </row>
    <row r="404" spans="1:30" ht="15.75">
      <c r="A404" s="11"/>
      <c r="B404" s="146"/>
      <c r="C404" s="146"/>
      <c r="D404" s="146"/>
      <c r="E404" s="146"/>
      <c r="F404" s="146"/>
      <c r="G404" s="146"/>
      <c r="H404" s="146"/>
      <c r="I404" s="146"/>
      <c r="J404" s="146"/>
      <c r="K404" s="146"/>
      <c r="L404" s="146"/>
      <c r="M404" s="146"/>
      <c r="N404" s="146"/>
      <c r="O404" s="146"/>
      <c r="P404" s="146"/>
      <c r="Q404" s="146"/>
      <c r="R404" s="146"/>
      <c r="S404" s="146"/>
      <c r="T404" s="146"/>
      <c r="U404" s="146"/>
      <c r="V404" s="146"/>
      <c r="W404" s="146"/>
      <c r="X404" s="146"/>
      <c r="Y404" s="146"/>
      <c r="Z404" s="146"/>
      <c r="AA404" s="146"/>
      <c r="AB404" s="146"/>
      <c r="AC404" s="146"/>
      <c r="AD404" s="146"/>
    </row>
    <row r="405" spans="1:30">
      <c r="A405" s="11"/>
      <c r="B405" s="208" t="s">
        <v>1424</v>
      </c>
      <c r="C405" s="208"/>
      <c r="D405" s="208"/>
      <c r="E405" s="208"/>
      <c r="F405" s="208"/>
      <c r="G405" s="208"/>
      <c r="H405" s="208"/>
      <c r="I405" s="208"/>
      <c r="J405" s="208"/>
      <c r="K405" s="208"/>
      <c r="L405" s="208"/>
      <c r="M405" s="208"/>
      <c r="N405" s="208"/>
      <c r="O405" s="208"/>
      <c r="P405" s="208"/>
      <c r="Q405" s="208"/>
      <c r="R405" s="208"/>
      <c r="S405" s="208"/>
      <c r="T405" s="208"/>
      <c r="U405" s="208"/>
      <c r="V405" s="208"/>
      <c r="W405" s="208"/>
      <c r="X405" s="208"/>
      <c r="Y405" s="208"/>
      <c r="Z405" s="208"/>
      <c r="AA405" s="208"/>
      <c r="AB405" s="208"/>
      <c r="AC405" s="208"/>
      <c r="AD405" s="208"/>
    </row>
    <row r="406" spans="1:30" ht="15.75">
      <c r="A406" s="11"/>
      <c r="B406" s="146"/>
      <c r="C406" s="146"/>
      <c r="D406" s="146"/>
      <c r="E406" s="146"/>
      <c r="F406" s="146"/>
      <c r="G406" s="146"/>
      <c r="H406" s="146"/>
      <c r="I406" s="146"/>
      <c r="J406" s="146"/>
      <c r="K406" s="146"/>
      <c r="L406" s="146"/>
      <c r="M406" s="146"/>
      <c r="N406" s="146"/>
      <c r="O406" s="146"/>
      <c r="P406" s="146"/>
      <c r="Q406" s="146"/>
      <c r="R406" s="146"/>
      <c r="S406" s="146"/>
      <c r="T406" s="146"/>
      <c r="U406" s="146"/>
      <c r="V406" s="146"/>
      <c r="W406" s="146"/>
      <c r="X406" s="146"/>
      <c r="Y406" s="146"/>
      <c r="Z406" s="146"/>
      <c r="AA406" s="146"/>
      <c r="AB406" s="146"/>
      <c r="AC406" s="146"/>
      <c r="AD406" s="146"/>
    </row>
    <row r="407" spans="1:30" ht="15.75">
      <c r="A407" s="11"/>
      <c r="B407" s="146"/>
      <c r="C407" s="146"/>
      <c r="D407" s="146"/>
      <c r="E407" s="146"/>
      <c r="F407" s="146"/>
      <c r="G407" s="146"/>
      <c r="H407" s="146"/>
      <c r="I407" s="146"/>
      <c r="J407" s="146"/>
      <c r="K407" s="146"/>
      <c r="L407" s="146"/>
      <c r="M407" s="146"/>
      <c r="N407" s="146"/>
      <c r="O407" s="146"/>
      <c r="P407" s="146"/>
      <c r="Q407" s="146"/>
      <c r="R407" s="146"/>
      <c r="S407" s="146"/>
      <c r="T407" s="146"/>
      <c r="U407" s="146"/>
      <c r="V407" s="146"/>
      <c r="W407" s="146"/>
      <c r="X407" s="146"/>
      <c r="Y407" s="146"/>
      <c r="Z407" s="146"/>
      <c r="AA407" s="146"/>
      <c r="AB407" s="146"/>
      <c r="AC407" s="146"/>
      <c r="AD407" s="146"/>
    </row>
    <row r="408" spans="1:30">
      <c r="A408" s="11"/>
      <c r="B408" s="215"/>
      <c r="C408" s="215"/>
      <c r="D408" s="215"/>
      <c r="E408" s="215"/>
      <c r="F408" s="215"/>
      <c r="G408" s="215"/>
      <c r="H408" s="215"/>
      <c r="I408" s="215"/>
      <c r="J408" s="215"/>
      <c r="K408" s="215"/>
      <c r="L408" s="215"/>
      <c r="M408" s="215"/>
      <c r="N408" s="215"/>
      <c r="O408" s="215"/>
      <c r="P408" s="215"/>
      <c r="Q408" s="215"/>
      <c r="R408" s="215"/>
      <c r="S408" s="215"/>
      <c r="T408" s="215"/>
      <c r="U408" s="215"/>
      <c r="V408" s="215"/>
      <c r="W408" s="215"/>
      <c r="X408" s="215"/>
      <c r="Y408" s="215"/>
      <c r="Z408" s="215"/>
      <c r="AA408" s="215"/>
      <c r="AB408" s="215"/>
      <c r="AC408" s="215"/>
      <c r="AD408" s="215"/>
    </row>
  </sheetData>
  <mergeCells count="1457">
    <mergeCell ref="B403:AD403"/>
    <mergeCell ref="B404:AD404"/>
    <mergeCell ref="B405:AD405"/>
    <mergeCell ref="B406:AD406"/>
    <mergeCell ref="B407:AD407"/>
    <mergeCell ref="B408:AD408"/>
    <mergeCell ref="B386:AD386"/>
    <mergeCell ref="B387:AD387"/>
    <mergeCell ref="B388:AD388"/>
    <mergeCell ref="B400:AD400"/>
    <mergeCell ref="B401:AD401"/>
    <mergeCell ref="B402:AD402"/>
    <mergeCell ref="B369:AD369"/>
    <mergeCell ref="B370:AD370"/>
    <mergeCell ref="B371:AD371"/>
    <mergeCell ref="B372:AD372"/>
    <mergeCell ref="B382:AD382"/>
    <mergeCell ref="B383:AD383"/>
    <mergeCell ref="B363:AD363"/>
    <mergeCell ref="B364:AD364"/>
    <mergeCell ref="B365:AD365"/>
    <mergeCell ref="B366:AD366"/>
    <mergeCell ref="B367:AD367"/>
    <mergeCell ref="B368:AD368"/>
    <mergeCell ref="B341:AD341"/>
    <mergeCell ref="B350:AD350"/>
    <mergeCell ref="B351:AD351"/>
    <mergeCell ref="B360:AD360"/>
    <mergeCell ref="B361:AD361"/>
    <mergeCell ref="B362:AD362"/>
    <mergeCell ref="B298:AD298"/>
    <mergeCell ref="B299:AD299"/>
    <mergeCell ref="B300:AD300"/>
    <mergeCell ref="B302:AD302"/>
    <mergeCell ref="B337:AD337"/>
    <mergeCell ref="B339:AD339"/>
    <mergeCell ref="B292:AD292"/>
    <mergeCell ref="B293:AD293"/>
    <mergeCell ref="B294:AD294"/>
    <mergeCell ref="B295:AD295"/>
    <mergeCell ref="B296:AD296"/>
    <mergeCell ref="B297:AD297"/>
    <mergeCell ref="B220:AD220"/>
    <mergeCell ref="B221:AD221"/>
    <mergeCell ref="B222:AD222"/>
    <mergeCell ref="B241:AD241"/>
    <mergeCell ref="B245:AD245"/>
    <mergeCell ref="B263:AD263"/>
    <mergeCell ref="B214:AD214"/>
    <mergeCell ref="B215:AD215"/>
    <mergeCell ref="B216:AD216"/>
    <mergeCell ref="B217:AD217"/>
    <mergeCell ref="B218:AD218"/>
    <mergeCell ref="B219:AD219"/>
    <mergeCell ref="B192:AD192"/>
    <mergeCell ref="B207:AD207"/>
    <mergeCell ref="B210:AD210"/>
    <mergeCell ref="B211:AD211"/>
    <mergeCell ref="B212:AD212"/>
    <mergeCell ref="B213:AD213"/>
    <mergeCell ref="B186:AD186"/>
    <mergeCell ref="B187:AD187"/>
    <mergeCell ref="B188:AD188"/>
    <mergeCell ref="B189:AD189"/>
    <mergeCell ref="B190:AD190"/>
    <mergeCell ref="B191:AD191"/>
    <mergeCell ref="B180:AD180"/>
    <mergeCell ref="B181:AD181"/>
    <mergeCell ref="B182:AD182"/>
    <mergeCell ref="B183:AD183"/>
    <mergeCell ref="B184:AD184"/>
    <mergeCell ref="B185:AD185"/>
    <mergeCell ref="B133:AD133"/>
    <mergeCell ref="B175:AD175"/>
    <mergeCell ref="B176:AD176"/>
    <mergeCell ref="B177:AD177"/>
    <mergeCell ref="B178:AD178"/>
    <mergeCell ref="B179:AD179"/>
    <mergeCell ref="B126:AD126"/>
    <mergeCell ref="B128:AD128"/>
    <mergeCell ref="B129:AD129"/>
    <mergeCell ref="B130:AD130"/>
    <mergeCell ref="B131:AD131"/>
    <mergeCell ref="B132:AD132"/>
    <mergeCell ref="B89:AD89"/>
    <mergeCell ref="B90:AD90"/>
    <mergeCell ref="B106:AD106"/>
    <mergeCell ref="B108:AD108"/>
    <mergeCell ref="B109:AD109"/>
    <mergeCell ref="B110:AD110"/>
    <mergeCell ref="B50:AD50"/>
    <mergeCell ref="B51:AD51"/>
    <mergeCell ref="B52:AD52"/>
    <mergeCell ref="B86:AD86"/>
    <mergeCell ref="B87:AD87"/>
    <mergeCell ref="B88:AD88"/>
    <mergeCell ref="B44:AD44"/>
    <mergeCell ref="B45:AD45"/>
    <mergeCell ref="B46:AD46"/>
    <mergeCell ref="B47:AD47"/>
    <mergeCell ref="B48:AD48"/>
    <mergeCell ref="B49:AD49"/>
    <mergeCell ref="B38:AD38"/>
    <mergeCell ref="B39:AD39"/>
    <mergeCell ref="B40:AD40"/>
    <mergeCell ref="B41:AD41"/>
    <mergeCell ref="B42:AD42"/>
    <mergeCell ref="B43:AD43"/>
    <mergeCell ref="B11:AD11"/>
    <mergeCell ref="B32:AD32"/>
    <mergeCell ref="B33:AD33"/>
    <mergeCell ref="B35:AD35"/>
    <mergeCell ref="B36:AD36"/>
    <mergeCell ref="B37:AD37"/>
    <mergeCell ref="B5:AD5"/>
    <mergeCell ref="B6:AD6"/>
    <mergeCell ref="B7:AD7"/>
    <mergeCell ref="B8:AD8"/>
    <mergeCell ref="B9:AD9"/>
    <mergeCell ref="B10:AD10"/>
    <mergeCell ref="D395:E395"/>
    <mergeCell ref="G395:H395"/>
    <mergeCell ref="D397:E397"/>
    <mergeCell ref="G397:H397"/>
    <mergeCell ref="A1:A2"/>
    <mergeCell ref="B1:AD1"/>
    <mergeCell ref="B2:AD2"/>
    <mergeCell ref="B3:AD3"/>
    <mergeCell ref="A4:A408"/>
    <mergeCell ref="B4:AD4"/>
    <mergeCell ref="I389:I390"/>
    <mergeCell ref="D391:E391"/>
    <mergeCell ref="G391:H391"/>
    <mergeCell ref="D393:E393"/>
    <mergeCell ref="G393:H393"/>
    <mergeCell ref="D394:E394"/>
    <mergeCell ref="G394:H394"/>
    <mergeCell ref="D379:E379"/>
    <mergeCell ref="G379:H379"/>
    <mergeCell ref="D381:E381"/>
    <mergeCell ref="G381:H381"/>
    <mergeCell ref="B389:B390"/>
    <mergeCell ref="C389:C390"/>
    <mergeCell ref="D389:H389"/>
    <mergeCell ref="D390:H390"/>
    <mergeCell ref="B384:AD384"/>
    <mergeCell ref="B385:AD385"/>
    <mergeCell ref="D375:E375"/>
    <mergeCell ref="G375:H375"/>
    <mergeCell ref="D377:E377"/>
    <mergeCell ref="G377:H377"/>
    <mergeCell ref="D378:E378"/>
    <mergeCell ref="G378:H378"/>
    <mergeCell ref="D358:E358"/>
    <mergeCell ref="G358:H358"/>
    <mergeCell ref="J358:K358"/>
    <mergeCell ref="M358:N358"/>
    <mergeCell ref="P358:Q358"/>
    <mergeCell ref="B373:B374"/>
    <mergeCell ref="C373:C374"/>
    <mergeCell ref="D373:H373"/>
    <mergeCell ref="D374:H374"/>
    <mergeCell ref="I373:I374"/>
    <mergeCell ref="D355:E355"/>
    <mergeCell ref="G355:H355"/>
    <mergeCell ref="J355:K355"/>
    <mergeCell ref="M355:N355"/>
    <mergeCell ref="P355:Q355"/>
    <mergeCell ref="D356:E356"/>
    <mergeCell ref="G356:H356"/>
    <mergeCell ref="J356:K356"/>
    <mergeCell ref="M356:N356"/>
    <mergeCell ref="P356:Q356"/>
    <mergeCell ref="D352:E352"/>
    <mergeCell ref="G352:H352"/>
    <mergeCell ref="J352:K352"/>
    <mergeCell ref="M352:N352"/>
    <mergeCell ref="P352:Q352"/>
    <mergeCell ref="D353:E353"/>
    <mergeCell ref="G353:H353"/>
    <mergeCell ref="J353:K353"/>
    <mergeCell ref="M353:N353"/>
    <mergeCell ref="P353:Q353"/>
    <mergeCell ref="D346:E346"/>
    <mergeCell ref="G346:H346"/>
    <mergeCell ref="J346:K346"/>
    <mergeCell ref="M346:N346"/>
    <mergeCell ref="P346:Q346"/>
    <mergeCell ref="D348:E348"/>
    <mergeCell ref="G348:H348"/>
    <mergeCell ref="J348:K348"/>
    <mergeCell ref="M348:N348"/>
    <mergeCell ref="P348:Q348"/>
    <mergeCell ref="D343:E343"/>
    <mergeCell ref="G343:H343"/>
    <mergeCell ref="J343:K343"/>
    <mergeCell ref="M343:N343"/>
    <mergeCell ref="P343:Q343"/>
    <mergeCell ref="D345:E345"/>
    <mergeCell ref="G345:H345"/>
    <mergeCell ref="J345:K345"/>
    <mergeCell ref="M345:N345"/>
    <mergeCell ref="P345:Q345"/>
    <mergeCell ref="E336:F336"/>
    <mergeCell ref="Q336:R336"/>
    <mergeCell ref="X336:Y336"/>
    <mergeCell ref="AC336:AD336"/>
    <mergeCell ref="D342:E342"/>
    <mergeCell ref="G342:H342"/>
    <mergeCell ref="J342:K342"/>
    <mergeCell ref="M342:N342"/>
    <mergeCell ref="P342:Q342"/>
    <mergeCell ref="B340:AD340"/>
    <mergeCell ref="X334:Z334"/>
    <mergeCell ref="AB334:AD334"/>
    <mergeCell ref="D335:F335"/>
    <mergeCell ref="H335:I335"/>
    <mergeCell ref="K335:L335"/>
    <mergeCell ref="N335:O335"/>
    <mergeCell ref="Q335:S335"/>
    <mergeCell ref="U335:V335"/>
    <mergeCell ref="X335:Z335"/>
    <mergeCell ref="AB335:AD335"/>
    <mergeCell ref="D334:F334"/>
    <mergeCell ref="H334:I334"/>
    <mergeCell ref="K334:L334"/>
    <mergeCell ref="N334:O334"/>
    <mergeCell ref="Q334:S334"/>
    <mergeCell ref="U334:V334"/>
    <mergeCell ref="X332:Z332"/>
    <mergeCell ref="AB332:AD332"/>
    <mergeCell ref="E333:F333"/>
    <mergeCell ref="Q333:R333"/>
    <mergeCell ref="X333:Y333"/>
    <mergeCell ref="AC333:AD333"/>
    <mergeCell ref="D332:F332"/>
    <mergeCell ref="H332:I332"/>
    <mergeCell ref="K332:L332"/>
    <mergeCell ref="N332:O332"/>
    <mergeCell ref="Q332:S332"/>
    <mergeCell ref="U332:V332"/>
    <mergeCell ref="X330:Z330"/>
    <mergeCell ref="AB330:AD330"/>
    <mergeCell ref="E331:F331"/>
    <mergeCell ref="Q331:R331"/>
    <mergeCell ref="X331:Y331"/>
    <mergeCell ref="AC331:AD331"/>
    <mergeCell ref="D330:F330"/>
    <mergeCell ref="H330:I330"/>
    <mergeCell ref="K330:L330"/>
    <mergeCell ref="N330:O330"/>
    <mergeCell ref="Q330:S330"/>
    <mergeCell ref="U330:V330"/>
    <mergeCell ref="X328:Z328"/>
    <mergeCell ref="AB328:AD328"/>
    <mergeCell ref="D329:F329"/>
    <mergeCell ref="H329:I329"/>
    <mergeCell ref="K329:L329"/>
    <mergeCell ref="N329:O329"/>
    <mergeCell ref="Q329:S329"/>
    <mergeCell ref="U329:V329"/>
    <mergeCell ref="X329:Z329"/>
    <mergeCell ref="AB329:AD329"/>
    <mergeCell ref="D328:F328"/>
    <mergeCell ref="H328:I328"/>
    <mergeCell ref="K328:L328"/>
    <mergeCell ref="N328:O328"/>
    <mergeCell ref="Q328:S328"/>
    <mergeCell ref="U328:V328"/>
    <mergeCell ref="X326:Z326"/>
    <mergeCell ref="AB326:AD326"/>
    <mergeCell ref="D327:F327"/>
    <mergeCell ref="H327:I327"/>
    <mergeCell ref="K327:L327"/>
    <mergeCell ref="N327:O327"/>
    <mergeCell ref="Q327:S327"/>
    <mergeCell ref="U327:V327"/>
    <mergeCell ref="X327:Z327"/>
    <mergeCell ref="AB327:AD327"/>
    <mergeCell ref="E325:F325"/>
    <mergeCell ref="Q325:R325"/>
    <mergeCell ref="X325:Y325"/>
    <mergeCell ref="AC325:AD325"/>
    <mergeCell ref="D326:F326"/>
    <mergeCell ref="H326:I326"/>
    <mergeCell ref="K326:L326"/>
    <mergeCell ref="N326:O326"/>
    <mergeCell ref="Q326:S326"/>
    <mergeCell ref="U326:V326"/>
    <mergeCell ref="AB323:AD323"/>
    <mergeCell ref="D324:F324"/>
    <mergeCell ref="H324:I324"/>
    <mergeCell ref="K324:L324"/>
    <mergeCell ref="N324:O324"/>
    <mergeCell ref="Q324:S324"/>
    <mergeCell ref="U324:V324"/>
    <mergeCell ref="X324:Z324"/>
    <mergeCell ref="AB324:AD324"/>
    <mergeCell ref="D322:V322"/>
    <mergeCell ref="X322:Z322"/>
    <mergeCell ref="AB322:AD322"/>
    <mergeCell ref="D323:F323"/>
    <mergeCell ref="H323:I323"/>
    <mergeCell ref="K323:L323"/>
    <mergeCell ref="N323:O323"/>
    <mergeCell ref="Q323:S323"/>
    <mergeCell ref="U323:V323"/>
    <mergeCell ref="X323:Z323"/>
    <mergeCell ref="X320:Z320"/>
    <mergeCell ref="AB320:AD320"/>
    <mergeCell ref="D321:F321"/>
    <mergeCell ref="H321:I321"/>
    <mergeCell ref="K321:L321"/>
    <mergeCell ref="N321:O321"/>
    <mergeCell ref="Q321:S321"/>
    <mergeCell ref="U321:V321"/>
    <mergeCell ref="X321:Z321"/>
    <mergeCell ref="AB321:AD321"/>
    <mergeCell ref="D320:F320"/>
    <mergeCell ref="H320:I320"/>
    <mergeCell ref="K320:L320"/>
    <mergeCell ref="N320:O320"/>
    <mergeCell ref="Q320:S320"/>
    <mergeCell ref="U320:V320"/>
    <mergeCell ref="X318:Z318"/>
    <mergeCell ref="AB318:AD318"/>
    <mergeCell ref="D319:F319"/>
    <mergeCell ref="H319:I319"/>
    <mergeCell ref="K319:L319"/>
    <mergeCell ref="N319:O319"/>
    <mergeCell ref="Q319:S319"/>
    <mergeCell ref="U319:V319"/>
    <mergeCell ref="X319:Z319"/>
    <mergeCell ref="AB319:AD319"/>
    <mergeCell ref="D317:E317"/>
    <mergeCell ref="R317:S317"/>
    <mergeCell ref="Y317:Z317"/>
    <mergeCell ref="AB317:AC317"/>
    <mergeCell ref="D318:F318"/>
    <mergeCell ref="H318:I318"/>
    <mergeCell ref="K318:L318"/>
    <mergeCell ref="N318:O318"/>
    <mergeCell ref="Q318:S318"/>
    <mergeCell ref="U318:V318"/>
    <mergeCell ref="X315:Z315"/>
    <mergeCell ref="AB315:AD315"/>
    <mergeCell ref="D316:F316"/>
    <mergeCell ref="H316:I316"/>
    <mergeCell ref="K316:L316"/>
    <mergeCell ref="N316:O316"/>
    <mergeCell ref="Q316:S316"/>
    <mergeCell ref="U316:V316"/>
    <mergeCell ref="X316:Z316"/>
    <mergeCell ref="AB316:AD316"/>
    <mergeCell ref="D315:F315"/>
    <mergeCell ref="H315:I315"/>
    <mergeCell ref="K315:L315"/>
    <mergeCell ref="N315:O315"/>
    <mergeCell ref="Q315:S315"/>
    <mergeCell ref="U315:V315"/>
    <mergeCell ref="X313:Z313"/>
    <mergeCell ref="AB313:AD313"/>
    <mergeCell ref="D314:E314"/>
    <mergeCell ref="R314:S314"/>
    <mergeCell ref="Y314:Z314"/>
    <mergeCell ref="AB314:AC314"/>
    <mergeCell ref="D313:F313"/>
    <mergeCell ref="H313:I313"/>
    <mergeCell ref="K313:L313"/>
    <mergeCell ref="N313:O313"/>
    <mergeCell ref="Q313:S313"/>
    <mergeCell ref="U313:V313"/>
    <mergeCell ref="X311:Z311"/>
    <mergeCell ref="AB311:AD311"/>
    <mergeCell ref="D312:E312"/>
    <mergeCell ref="R312:S312"/>
    <mergeCell ref="Y312:Z312"/>
    <mergeCell ref="AB312:AC312"/>
    <mergeCell ref="D311:F311"/>
    <mergeCell ref="H311:I311"/>
    <mergeCell ref="K311:L311"/>
    <mergeCell ref="N311:O311"/>
    <mergeCell ref="Q311:S311"/>
    <mergeCell ref="U311:V311"/>
    <mergeCell ref="X309:Z309"/>
    <mergeCell ref="AB309:AD309"/>
    <mergeCell ref="D310:F310"/>
    <mergeCell ref="H310:I310"/>
    <mergeCell ref="K310:L310"/>
    <mergeCell ref="N310:O310"/>
    <mergeCell ref="Q310:S310"/>
    <mergeCell ref="U310:V310"/>
    <mergeCell ref="X310:Z310"/>
    <mergeCell ref="AB310:AD310"/>
    <mergeCell ref="D309:F309"/>
    <mergeCell ref="H309:I309"/>
    <mergeCell ref="K309:L309"/>
    <mergeCell ref="N309:O309"/>
    <mergeCell ref="Q309:S309"/>
    <mergeCell ref="U309:V309"/>
    <mergeCell ref="X307:Z307"/>
    <mergeCell ref="AB307:AD307"/>
    <mergeCell ref="D308:F308"/>
    <mergeCell ref="H308:I308"/>
    <mergeCell ref="K308:L308"/>
    <mergeCell ref="N308:O308"/>
    <mergeCell ref="Q308:S308"/>
    <mergeCell ref="U308:V308"/>
    <mergeCell ref="X308:Z308"/>
    <mergeCell ref="AB308:AD308"/>
    <mergeCell ref="D307:F307"/>
    <mergeCell ref="H307:I307"/>
    <mergeCell ref="K307:L307"/>
    <mergeCell ref="N307:O307"/>
    <mergeCell ref="Q307:S307"/>
    <mergeCell ref="U307:V307"/>
    <mergeCell ref="X305:Z305"/>
    <mergeCell ref="AB305:AD305"/>
    <mergeCell ref="D306:E306"/>
    <mergeCell ref="R306:S306"/>
    <mergeCell ref="Y306:Z306"/>
    <mergeCell ref="AB306:AC306"/>
    <mergeCell ref="D305:F305"/>
    <mergeCell ref="H305:I305"/>
    <mergeCell ref="K305:L305"/>
    <mergeCell ref="N305:O305"/>
    <mergeCell ref="Q305:S305"/>
    <mergeCell ref="U305:V305"/>
    <mergeCell ref="AB303:AD303"/>
    <mergeCell ref="D304:F304"/>
    <mergeCell ref="H304:I304"/>
    <mergeCell ref="K304:L304"/>
    <mergeCell ref="N304:O304"/>
    <mergeCell ref="Q304:S304"/>
    <mergeCell ref="U304:V304"/>
    <mergeCell ref="X304:Z304"/>
    <mergeCell ref="AB304:AD304"/>
    <mergeCell ref="D284:E284"/>
    <mergeCell ref="G284:H284"/>
    <mergeCell ref="J284:K284"/>
    <mergeCell ref="M284:N284"/>
    <mergeCell ref="D303:V303"/>
    <mergeCell ref="X303:Z303"/>
    <mergeCell ref="B286:AD286"/>
    <mergeCell ref="B289:AD289"/>
    <mergeCell ref="B290:AD290"/>
    <mergeCell ref="B291:AD291"/>
    <mergeCell ref="D282:E282"/>
    <mergeCell ref="G282:H282"/>
    <mergeCell ref="J282:K282"/>
    <mergeCell ref="M282:N282"/>
    <mergeCell ref="D283:E283"/>
    <mergeCell ref="G283:H283"/>
    <mergeCell ref="J283:K283"/>
    <mergeCell ref="M283:N283"/>
    <mergeCell ref="D280:E280"/>
    <mergeCell ref="G280:H280"/>
    <mergeCell ref="J280:K280"/>
    <mergeCell ref="M280:N280"/>
    <mergeCell ref="D281:E281"/>
    <mergeCell ref="G281:H281"/>
    <mergeCell ref="J281:K281"/>
    <mergeCell ref="M281:N281"/>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M271:N271"/>
    <mergeCell ref="M272:N272"/>
    <mergeCell ref="M273:N273"/>
    <mergeCell ref="D274:E274"/>
    <mergeCell ref="G274:H274"/>
    <mergeCell ref="J274:K274"/>
    <mergeCell ref="M274:N274"/>
    <mergeCell ref="G273:H273"/>
    <mergeCell ref="I271:I273"/>
    <mergeCell ref="J271:K271"/>
    <mergeCell ref="J272:K272"/>
    <mergeCell ref="J273:K273"/>
    <mergeCell ref="L271:L273"/>
    <mergeCell ref="D270:H270"/>
    <mergeCell ref="J270:N270"/>
    <mergeCell ref="B271:B273"/>
    <mergeCell ref="C271:C273"/>
    <mergeCell ref="D271:E271"/>
    <mergeCell ref="D272:E272"/>
    <mergeCell ref="D273:E273"/>
    <mergeCell ref="F271:F273"/>
    <mergeCell ref="G271:H271"/>
    <mergeCell ref="G272:H272"/>
    <mergeCell ref="D261:E261"/>
    <mergeCell ref="G261:H261"/>
    <mergeCell ref="J261:K261"/>
    <mergeCell ref="M261:N261"/>
    <mergeCell ref="P261:Q261"/>
    <mergeCell ref="D269:N269"/>
    <mergeCell ref="B265:AD265"/>
    <mergeCell ref="B266:AD266"/>
    <mergeCell ref="B268:AD268"/>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M246:N246"/>
    <mergeCell ref="M247:N247"/>
    <mergeCell ref="M248:N248"/>
    <mergeCell ref="M249:N249"/>
    <mergeCell ref="O246:O249"/>
    <mergeCell ref="P246:Q246"/>
    <mergeCell ref="P247:Q247"/>
    <mergeCell ref="P248:Q248"/>
    <mergeCell ref="P249:Q249"/>
    <mergeCell ref="I246:I249"/>
    <mergeCell ref="J246:K246"/>
    <mergeCell ref="J247:K247"/>
    <mergeCell ref="J248:K248"/>
    <mergeCell ref="J249:K249"/>
    <mergeCell ref="L246:L249"/>
    <mergeCell ref="D249:E249"/>
    <mergeCell ref="F246:F249"/>
    <mergeCell ref="G246:H246"/>
    <mergeCell ref="G247:H247"/>
    <mergeCell ref="G248:H248"/>
    <mergeCell ref="G249:H249"/>
    <mergeCell ref="D239:E239"/>
    <mergeCell ref="G239:H239"/>
    <mergeCell ref="J239:K239"/>
    <mergeCell ref="M239:N239"/>
    <mergeCell ref="P239:Q239"/>
    <mergeCell ref="B246:B249"/>
    <mergeCell ref="C246:C249"/>
    <mergeCell ref="D246:E246"/>
    <mergeCell ref="D247:E247"/>
    <mergeCell ref="D248:E248"/>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29:E229"/>
    <mergeCell ref="G229:H229"/>
    <mergeCell ref="J229:K229"/>
    <mergeCell ref="M229:N229"/>
    <mergeCell ref="P229:Q229"/>
    <mergeCell ref="M224:N224"/>
    <mergeCell ref="M225:N225"/>
    <mergeCell ref="M226:N226"/>
    <mergeCell ref="M227:N227"/>
    <mergeCell ref="O224:O227"/>
    <mergeCell ref="P224:Q224"/>
    <mergeCell ref="P225:Q225"/>
    <mergeCell ref="P226:Q226"/>
    <mergeCell ref="P227:Q227"/>
    <mergeCell ref="I224:I227"/>
    <mergeCell ref="J224:K224"/>
    <mergeCell ref="J225:K225"/>
    <mergeCell ref="J226:K226"/>
    <mergeCell ref="J227:K227"/>
    <mergeCell ref="L224:L227"/>
    <mergeCell ref="D227:E227"/>
    <mergeCell ref="F224:F227"/>
    <mergeCell ref="G224:H224"/>
    <mergeCell ref="G225:H225"/>
    <mergeCell ref="G226:H226"/>
    <mergeCell ref="G227:H227"/>
    <mergeCell ref="D223:E223"/>
    <mergeCell ref="G223:H223"/>
    <mergeCell ref="J223:K223"/>
    <mergeCell ref="M223:N223"/>
    <mergeCell ref="P223:Q223"/>
    <mergeCell ref="B224:B227"/>
    <mergeCell ref="C224:C227"/>
    <mergeCell ref="D224:E224"/>
    <mergeCell ref="D225:E225"/>
    <mergeCell ref="D226:E226"/>
    <mergeCell ref="F206:G206"/>
    <mergeCell ref="I206:J206"/>
    <mergeCell ref="L206:M206"/>
    <mergeCell ref="Q206:R206"/>
    <mergeCell ref="T206:U206"/>
    <mergeCell ref="W206:X206"/>
    <mergeCell ref="F204:G204"/>
    <mergeCell ref="I204:J204"/>
    <mergeCell ref="L204:M204"/>
    <mergeCell ref="Q204:R204"/>
    <mergeCell ref="T204:U204"/>
    <mergeCell ref="W204:X204"/>
    <mergeCell ref="F202:G202"/>
    <mergeCell ref="I202:J202"/>
    <mergeCell ref="L202:M202"/>
    <mergeCell ref="Q202:R202"/>
    <mergeCell ref="T202:U202"/>
    <mergeCell ref="W202:X202"/>
    <mergeCell ref="F200:G200"/>
    <mergeCell ref="I200:J200"/>
    <mergeCell ref="L200:M200"/>
    <mergeCell ref="Q200:R200"/>
    <mergeCell ref="T200:U200"/>
    <mergeCell ref="W200:X200"/>
    <mergeCell ref="T196:U196"/>
    <mergeCell ref="T197:U197"/>
    <mergeCell ref="T198:U198"/>
    <mergeCell ref="T199:U199"/>
    <mergeCell ref="V196:V199"/>
    <mergeCell ref="W196:X196"/>
    <mergeCell ref="W197:X197"/>
    <mergeCell ref="W198:X198"/>
    <mergeCell ref="W199:X199"/>
    <mergeCell ref="P196:P199"/>
    <mergeCell ref="Q196:R196"/>
    <mergeCell ref="Q197:R197"/>
    <mergeCell ref="Q198:R198"/>
    <mergeCell ref="Q199:R199"/>
    <mergeCell ref="S196:S199"/>
    <mergeCell ref="K196:K199"/>
    <mergeCell ref="L196:M196"/>
    <mergeCell ref="L197:M197"/>
    <mergeCell ref="L198:M198"/>
    <mergeCell ref="L199:M199"/>
    <mergeCell ref="N196:N199"/>
    <mergeCell ref="F198:G198"/>
    <mergeCell ref="F199:G199"/>
    <mergeCell ref="H196:H199"/>
    <mergeCell ref="I196:J196"/>
    <mergeCell ref="I197:J197"/>
    <mergeCell ref="I198:J198"/>
    <mergeCell ref="I199:J199"/>
    <mergeCell ref="V174:W174"/>
    <mergeCell ref="C193:X193"/>
    <mergeCell ref="D194:X194"/>
    <mergeCell ref="D195:M195"/>
    <mergeCell ref="O195:X195"/>
    <mergeCell ref="B196:B199"/>
    <mergeCell ref="C196:C199"/>
    <mergeCell ref="E196:E199"/>
    <mergeCell ref="F196:G196"/>
    <mergeCell ref="F197:G197"/>
    <mergeCell ref="B174:E174"/>
    <mergeCell ref="G174:H174"/>
    <mergeCell ref="J174:K174"/>
    <mergeCell ref="M174:N174"/>
    <mergeCell ref="P174:Q174"/>
    <mergeCell ref="S174:T174"/>
    <mergeCell ref="V171:W171"/>
    <mergeCell ref="Y171:Z171"/>
    <mergeCell ref="B173:E173"/>
    <mergeCell ref="G173:H173"/>
    <mergeCell ref="J173:K173"/>
    <mergeCell ref="M173:N173"/>
    <mergeCell ref="P173:Q173"/>
    <mergeCell ref="S173:T173"/>
    <mergeCell ref="V173:W173"/>
    <mergeCell ref="Y173:Z173"/>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D165:E165"/>
    <mergeCell ref="G165:H165"/>
    <mergeCell ref="J165:K165"/>
    <mergeCell ref="M165:N165"/>
    <mergeCell ref="P165:Q165"/>
    <mergeCell ref="S165:T165"/>
    <mergeCell ref="V163:W163"/>
    <mergeCell ref="Y163:Z163"/>
    <mergeCell ref="D164:E164"/>
    <mergeCell ref="G164:H164"/>
    <mergeCell ref="J164:K164"/>
    <mergeCell ref="M164:N164"/>
    <mergeCell ref="P164:Q164"/>
    <mergeCell ref="S164:T164"/>
    <mergeCell ref="V164:W164"/>
    <mergeCell ref="Y164:Z164"/>
    <mergeCell ref="D163:E163"/>
    <mergeCell ref="G163:H163"/>
    <mergeCell ref="J163:K163"/>
    <mergeCell ref="M163:N163"/>
    <mergeCell ref="P163:Q163"/>
    <mergeCell ref="S163:T163"/>
    <mergeCell ref="V160:W160"/>
    <mergeCell ref="Y160:Z160"/>
    <mergeCell ref="D161:E161"/>
    <mergeCell ref="G161:H161"/>
    <mergeCell ref="J161:K161"/>
    <mergeCell ref="M161:N161"/>
    <mergeCell ref="P161:Q161"/>
    <mergeCell ref="S161:T161"/>
    <mergeCell ref="V161:W161"/>
    <mergeCell ref="Y161:Z161"/>
    <mergeCell ref="Y156:Z156"/>
    <mergeCell ref="Y157:Z157"/>
    <mergeCell ref="Y158:Z158"/>
    <mergeCell ref="Y159:Z159"/>
    <mergeCell ref="D160:E160"/>
    <mergeCell ref="G160:H160"/>
    <mergeCell ref="J160:K160"/>
    <mergeCell ref="M160:N160"/>
    <mergeCell ref="P160:Q160"/>
    <mergeCell ref="S160:T160"/>
    <mergeCell ref="U156:U159"/>
    <mergeCell ref="V156:W156"/>
    <mergeCell ref="V157:W157"/>
    <mergeCell ref="V158:W158"/>
    <mergeCell ref="V159:W159"/>
    <mergeCell ref="X156:X159"/>
    <mergeCell ref="P156:Q156"/>
    <mergeCell ref="P157:Q157"/>
    <mergeCell ref="P158:Q158"/>
    <mergeCell ref="P159:Q159"/>
    <mergeCell ref="R156:R159"/>
    <mergeCell ref="S156:T156"/>
    <mergeCell ref="S157:T157"/>
    <mergeCell ref="S158:T158"/>
    <mergeCell ref="S159:T159"/>
    <mergeCell ref="L156:L159"/>
    <mergeCell ref="M156:N156"/>
    <mergeCell ref="M157:N157"/>
    <mergeCell ref="M158:N158"/>
    <mergeCell ref="M159:N159"/>
    <mergeCell ref="O156:O159"/>
    <mergeCell ref="G157:H157"/>
    <mergeCell ref="G158:H158"/>
    <mergeCell ref="G159:H159"/>
    <mergeCell ref="I156:I159"/>
    <mergeCell ref="J156:K156"/>
    <mergeCell ref="J157:K157"/>
    <mergeCell ref="J158:K158"/>
    <mergeCell ref="J159:K159"/>
    <mergeCell ref="V155:W155"/>
    <mergeCell ref="Y155:Z155"/>
    <mergeCell ref="B156:B159"/>
    <mergeCell ref="C156:C159"/>
    <mergeCell ref="D156:E156"/>
    <mergeCell ref="D157:E157"/>
    <mergeCell ref="D158:E158"/>
    <mergeCell ref="D159:E159"/>
    <mergeCell ref="F156:F159"/>
    <mergeCell ref="G156:H156"/>
    <mergeCell ref="D155:E155"/>
    <mergeCell ref="G155:H155"/>
    <mergeCell ref="J155:K155"/>
    <mergeCell ref="M155:N155"/>
    <mergeCell ref="P155:Q155"/>
    <mergeCell ref="S155:T155"/>
    <mergeCell ref="V153:W153"/>
    <mergeCell ref="Y153:Z153"/>
    <mergeCell ref="D154:E154"/>
    <mergeCell ref="G154:H154"/>
    <mergeCell ref="J154:K154"/>
    <mergeCell ref="M154:N154"/>
    <mergeCell ref="P154:Q154"/>
    <mergeCell ref="S154:T154"/>
    <mergeCell ref="V154:W154"/>
    <mergeCell ref="Y154:Z154"/>
    <mergeCell ref="D153:E153"/>
    <mergeCell ref="G153:H153"/>
    <mergeCell ref="J153:K153"/>
    <mergeCell ref="M153:N153"/>
    <mergeCell ref="P153:Q153"/>
    <mergeCell ref="S153:T153"/>
    <mergeCell ref="Y151:Z151"/>
    <mergeCell ref="B152:E152"/>
    <mergeCell ref="G152:H152"/>
    <mergeCell ref="J152:K152"/>
    <mergeCell ref="M152:N152"/>
    <mergeCell ref="P152:Q152"/>
    <mergeCell ref="S152:T152"/>
    <mergeCell ref="V152:W152"/>
    <mergeCell ref="B151:H151"/>
    <mergeCell ref="J151:K151"/>
    <mergeCell ref="M151:N151"/>
    <mergeCell ref="P151:Q151"/>
    <mergeCell ref="S151:T151"/>
    <mergeCell ref="V151:W151"/>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V146:W146"/>
    <mergeCell ref="Y146:Z146"/>
    <mergeCell ref="D147:E147"/>
    <mergeCell ref="G147:H147"/>
    <mergeCell ref="J147:K147"/>
    <mergeCell ref="M147:N147"/>
    <mergeCell ref="P147:Q147"/>
    <mergeCell ref="S147:T147"/>
    <mergeCell ref="V147:W147"/>
    <mergeCell ref="Y147:Z147"/>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2:W142"/>
    <mergeCell ref="Y142:Z142"/>
    <mergeCell ref="D143:E143"/>
    <mergeCell ref="G143:H143"/>
    <mergeCell ref="J143:K143"/>
    <mergeCell ref="M143:N143"/>
    <mergeCell ref="P143:Q143"/>
    <mergeCell ref="S143:T143"/>
    <mergeCell ref="V143:W143"/>
    <mergeCell ref="Y143:Z143"/>
    <mergeCell ref="D142:E142"/>
    <mergeCell ref="G142:H142"/>
    <mergeCell ref="J142:K142"/>
    <mergeCell ref="M142:N142"/>
    <mergeCell ref="P142:Q142"/>
    <mergeCell ref="S142:T142"/>
    <mergeCell ref="Y139:Z139"/>
    <mergeCell ref="D141:E141"/>
    <mergeCell ref="G141:H141"/>
    <mergeCell ref="J141:K141"/>
    <mergeCell ref="M141:N141"/>
    <mergeCell ref="P141:Q141"/>
    <mergeCell ref="S141:T141"/>
    <mergeCell ref="V141:W141"/>
    <mergeCell ref="Y141:Z141"/>
    <mergeCell ref="S138:T138"/>
    <mergeCell ref="V138:W138"/>
    <mergeCell ref="Y138:Z138"/>
    <mergeCell ref="D139:E139"/>
    <mergeCell ref="G139:H139"/>
    <mergeCell ref="J139:K139"/>
    <mergeCell ref="M139:N139"/>
    <mergeCell ref="P139:Q139"/>
    <mergeCell ref="S139:T139"/>
    <mergeCell ref="V139:W139"/>
    <mergeCell ref="X134:X137"/>
    <mergeCell ref="Y134:Z134"/>
    <mergeCell ref="Y135:Z135"/>
    <mergeCell ref="Y136:Z136"/>
    <mergeCell ref="Y137:Z137"/>
    <mergeCell ref="D138:E138"/>
    <mergeCell ref="G138:H138"/>
    <mergeCell ref="J138:K138"/>
    <mergeCell ref="M138:N138"/>
    <mergeCell ref="P138:Q138"/>
    <mergeCell ref="S134:T134"/>
    <mergeCell ref="S135:T135"/>
    <mergeCell ref="S136:T136"/>
    <mergeCell ref="S137:T137"/>
    <mergeCell ref="U134:U137"/>
    <mergeCell ref="V134:W134"/>
    <mergeCell ref="V135:W135"/>
    <mergeCell ref="V136:W136"/>
    <mergeCell ref="V137:W137"/>
    <mergeCell ref="O134:O137"/>
    <mergeCell ref="P134:Q134"/>
    <mergeCell ref="P135:Q135"/>
    <mergeCell ref="P136:Q136"/>
    <mergeCell ref="P137:Q137"/>
    <mergeCell ref="R134:R137"/>
    <mergeCell ref="J134:K134"/>
    <mergeCell ref="J135:K135"/>
    <mergeCell ref="J136:K136"/>
    <mergeCell ref="J137:K137"/>
    <mergeCell ref="L134:L137"/>
    <mergeCell ref="M134:N134"/>
    <mergeCell ref="M135:N135"/>
    <mergeCell ref="M136:N136"/>
    <mergeCell ref="M137:N137"/>
    <mergeCell ref="F134:F137"/>
    <mergeCell ref="G134:H134"/>
    <mergeCell ref="G135:H135"/>
    <mergeCell ref="G136:H136"/>
    <mergeCell ref="G137:H137"/>
    <mergeCell ref="I134:I137"/>
    <mergeCell ref="B134:B137"/>
    <mergeCell ref="C134:C137"/>
    <mergeCell ref="D134:E134"/>
    <mergeCell ref="D135:E135"/>
    <mergeCell ref="D136:E136"/>
    <mergeCell ref="D137:E137"/>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P111:Q112"/>
    <mergeCell ref="D113:E113"/>
    <mergeCell ref="G113:H113"/>
    <mergeCell ref="J113:K113"/>
    <mergeCell ref="M113:N113"/>
    <mergeCell ref="P113:Q113"/>
    <mergeCell ref="G112:H112"/>
    <mergeCell ref="I111:I112"/>
    <mergeCell ref="J111:K112"/>
    <mergeCell ref="L111:L112"/>
    <mergeCell ref="M111:N112"/>
    <mergeCell ref="O111:O112"/>
    <mergeCell ref="D104:E104"/>
    <mergeCell ref="G104:H104"/>
    <mergeCell ref="J104:K104"/>
    <mergeCell ref="M104:N104"/>
    <mergeCell ref="P104:Q104"/>
    <mergeCell ref="B111:B112"/>
    <mergeCell ref="C111:C112"/>
    <mergeCell ref="D111:E112"/>
    <mergeCell ref="F111:F112"/>
    <mergeCell ref="G111:H111"/>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I91:I92"/>
    <mergeCell ref="J91:K92"/>
    <mergeCell ref="L91:L92"/>
    <mergeCell ref="M91:N92"/>
    <mergeCell ref="O91:O92"/>
    <mergeCell ref="P91:Q92"/>
    <mergeCell ref="B91:B92"/>
    <mergeCell ref="C91:C92"/>
    <mergeCell ref="D91:E92"/>
    <mergeCell ref="F91:F92"/>
    <mergeCell ref="G91:H91"/>
    <mergeCell ref="G92:H92"/>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R71:R72"/>
    <mergeCell ref="S71:T71"/>
    <mergeCell ref="S72:T72"/>
    <mergeCell ref="D73:E73"/>
    <mergeCell ref="G73:H73"/>
    <mergeCell ref="J73:K73"/>
    <mergeCell ref="M73:N73"/>
    <mergeCell ref="P73:Q73"/>
    <mergeCell ref="S73:T73"/>
    <mergeCell ref="I71:I72"/>
    <mergeCell ref="J71:K72"/>
    <mergeCell ref="L71:L72"/>
    <mergeCell ref="M71:N72"/>
    <mergeCell ref="O71:O72"/>
    <mergeCell ref="P71:Q72"/>
    <mergeCell ref="B71:B72"/>
    <mergeCell ref="C71:C72"/>
    <mergeCell ref="D71:E72"/>
    <mergeCell ref="F71:F72"/>
    <mergeCell ref="G71:H71"/>
    <mergeCell ref="G72:H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R53:R54"/>
    <mergeCell ref="S53:T53"/>
    <mergeCell ref="S54:T54"/>
    <mergeCell ref="D55:E55"/>
    <mergeCell ref="G55:H55"/>
    <mergeCell ref="J55:K55"/>
    <mergeCell ref="M55:N55"/>
    <mergeCell ref="P55:Q55"/>
    <mergeCell ref="S55:T55"/>
    <mergeCell ref="I53:I54"/>
    <mergeCell ref="J53:K54"/>
    <mergeCell ref="L53:L54"/>
    <mergeCell ref="M53:N54"/>
    <mergeCell ref="O53:O54"/>
    <mergeCell ref="P53:Q54"/>
    <mergeCell ref="B53:B54"/>
    <mergeCell ref="C53:C54"/>
    <mergeCell ref="D53:E54"/>
    <mergeCell ref="F53:F54"/>
    <mergeCell ref="G53:H53"/>
    <mergeCell ref="G54:H54"/>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K12"/>
    <mergeCell ref="M12:T12"/>
    <mergeCell ref="D13:E13"/>
    <mergeCell ref="G13:H13"/>
    <mergeCell ref="J13:K13"/>
    <mergeCell ref="M13:N13"/>
    <mergeCell ref="P13:Q13"/>
    <mergeCell ref="S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3" customWidth="1"/>
    <col min="4" max="4" width="5.5703125" customWidth="1"/>
    <col min="5" max="5" width="20.7109375" customWidth="1"/>
    <col min="6" max="6" width="23" customWidth="1"/>
    <col min="7" max="7" width="5.5703125" customWidth="1"/>
    <col min="8" max="8" width="20.7109375" customWidth="1"/>
    <col min="9" max="9" width="23" customWidth="1"/>
  </cols>
  <sheetData>
    <row r="1" spans="1:9" ht="45" customHeight="1">
      <c r="A1" s="7" t="s">
        <v>1425</v>
      </c>
      <c r="B1" s="7" t="s">
        <v>1</v>
      </c>
      <c r="C1" s="7"/>
      <c r="D1" s="7"/>
      <c r="E1" s="7"/>
      <c r="F1" s="7"/>
      <c r="G1" s="7"/>
      <c r="H1" s="7"/>
      <c r="I1" s="7"/>
    </row>
    <row r="2" spans="1:9" ht="15" customHeight="1">
      <c r="A2" s="7"/>
      <c r="B2" s="7" t="s">
        <v>2</v>
      </c>
      <c r="C2" s="7"/>
      <c r="D2" s="7"/>
      <c r="E2" s="7"/>
      <c r="F2" s="7"/>
      <c r="G2" s="7"/>
      <c r="H2" s="7"/>
      <c r="I2" s="7"/>
    </row>
    <row r="3" spans="1:9" ht="60">
      <c r="A3" s="3" t="s">
        <v>1425</v>
      </c>
      <c r="B3" s="10"/>
      <c r="C3" s="10"/>
      <c r="D3" s="10"/>
      <c r="E3" s="10"/>
      <c r="F3" s="10"/>
      <c r="G3" s="10"/>
      <c r="H3" s="10"/>
      <c r="I3" s="10"/>
    </row>
    <row r="4" spans="1:9" ht="15.75">
      <c r="A4" s="11" t="s">
        <v>1425</v>
      </c>
      <c r="B4" s="204"/>
      <c r="C4" s="204"/>
      <c r="D4" s="204"/>
      <c r="E4" s="204"/>
      <c r="F4" s="204"/>
      <c r="G4" s="204"/>
      <c r="H4" s="204"/>
      <c r="I4" s="204"/>
    </row>
    <row r="5" spans="1:9">
      <c r="A5" s="11"/>
      <c r="B5" s="243" t="s">
        <v>1426</v>
      </c>
      <c r="C5" s="243"/>
      <c r="D5" s="243"/>
      <c r="E5" s="243"/>
      <c r="F5" s="243"/>
      <c r="G5" s="243"/>
      <c r="H5" s="243"/>
      <c r="I5" s="243"/>
    </row>
    <row r="6" spans="1:9" ht="15.75">
      <c r="A6" s="11"/>
      <c r="B6" s="204"/>
      <c r="C6" s="204"/>
      <c r="D6" s="204"/>
      <c r="E6" s="204"/>
      <c r="F6" s="204"/>
      <c r="G6" s="204"/>
      <c r="H6" s="204"/>
      <c r="I6" s="204"/>
    </row>
    <row r="7" spans="1:9" ht="76.5" customHeight="1">
      <c r="A7" s="11"/>
      <c r="B7" s="206" t="s">
        <v>1427</v>
      </c>
      <c r="C7" s="206"/>
      <c r="D7" s="206"/>
      <c r="E7" s="206"/>
      <c r="F7" s="206"/>
      <c r="G7" s="206"/>
      <c r="H7" s="206"/>
      <c r="I7" s="206"/>
    </row>
    <row r="8" spans="1:9" ht="15.75">
      <c r="A8" s="11"/>
      <c r="B8" s="204"/>
      <c r="C8" s="204"/>
      <c r="D8" s="204"/>
      <c r="E8" s="204"/>
      <c r="F8" s="204"/>
      <c r="G8" s="204"/>
      <c r="H8" s="204"/>
      <c r="I8" s="204"/>
    </row>
    <row r="9" spans="1:9">
      <c r="A9" s="11"/>
      <c r="B9" s="269" t="s">
        <v>1428</v>
      </c>
      <c r="C9" s="269"/>
      <c r="D9" s="269"/>
      <c r="E9" s="269"/>
      <c r="F9" s="269"/>
      <c r="G9" s="269"/>
      <c r="H9" s="269"/>
      <c r="I9" s="269"/>
    </row>
    <row r="10" spans="1:9" ht="15.75">
      <c r="A10" s="11"/>
      <c r="B10" s="204"/>
      <c r="C10" s="204"/>
      <c r="D10" s="204"/>
      <c r="E10" s="204"/>
      <c r="F10" s="204"/>
      <c r="G10" s="204"/>
      <c r="H10" s="204"/>
      <c r="I10" s="204"/>
    </row>
    <row r="11" spans="1:9" ht="51" customHeight="1">
      <c r="A11" s="11"/>
      <c r="B11" s="206" t="s">
        <v>1429</v>
      </c>
      <c r="C11" s="206"/>
      <c r="D11" s="206"/>
      <c r="E11" s="206"/>
      <c r="F11" s="206"/>
      <c r="G11" s="206"/>
      <c r="H11" s="206"/>
      <c r="I11" s="206"/>
    </row>
    <row r="12" spans="1:9" ht="15.75">
      <c r="A12" s="11"/>
      <c r="B12" s="204"/>
      <c r="C12" s="204"/>
      <c r="D12" s="204"/>
      <c r="E12" s="204"/>
      <c r="F12" s="204"/>
      <c r="G12" s="204"/>
      <c r="H12" s="204"/>
      <c r="I12" s="204"/>
    </row>
    <row r="13" spans="1:9">
      <c r="A13" s="11"/>
      <c r="B13" s="206" t="s">
        <v>1430</v>
      </c>
      <c r="C13" s="206"/>
      <c r="D13" s="206"/>
      <c r="E13" s="206"/>
      <c r="F13" s="206"/>
      <c r="G13" s="206"/>
      <c r="H13" s="206"/>
      <c r="I13" s="206"/>
    </row>
    <row r="14" spans="1:9" ht="16.5" thickBot="1">
      <c r="A14" s="11"/>
      <c r="B14" s="163"/>
      <c r="C14" s="163"/>
      <c r="D14" s="163"/>
      <c r="E14" s="163"/>
      <c r="F14" s="163"/>
      <c r="G14" s="163"/>
      <c r="H14" s="163"/>
      <c r="I14" s="163"/>
    </row>
    <row r="15" spans="1:9" ht="16.5" thickBot="1">
      <c r="A15" s="11"/>
      <c r="B15" s="25"/>
      <c r="C15" s="26"/>
      <c r="D15" s="238" t="s">
        <v>271</v>
      </c>
      <c r="E15" s="238"/>
      <c r="F15" s="238"/>
      <c r="G15" s="238"/>
      <c r="H15" s="238"/>
      <c r="I15" s="157"/>
    </row>
    <row r="16" spans="1:9">
      <c r="A16" s="11"/>
      <c r="B16" s="65" t="s">
        <v>229</v>
      </c>
      <c r="C16" s="67"/>
      <c r="D16" s="240" t="s">
        <v>1431</v>
      </c>
      <c r="E16" s="240"/>
      <c r="F16" s="60"/>
      <c r="G16" s="240" t="s">
        <v>1433</v>
      </c>
      <c r="H16" s="240"/>
      <c r="I16" s="60"/>
    </row>
    <row r="17" spans="1:9" ht="15.75" thickBot="1">
      <c r="A17" s="11"/>
      <c r="B17" s="66"/>
      <c r="C17" s="67"/>
      <c r="D17" s="237" t="s">
        <v>1432</v>
      </c>
      <c r="E17" s="237"/>
      <c r="F17" s="67"/>
      <c r="G17" s="237"/>
      <c r="H17" s="237"/>
      <c r="I17" s="64"/>
    </row>
    <row r="18" spans="1:9" ht="15.75">
      <c r="A18" s="11"/>
      <c r="B18" s="437" t="s">
        <v>1434</v>
      </c>
      <c r="C18" s="31"/>
      <c r="D18" s="72"/>
      <c r="E18" s="72"/>
      <c r="F18" s="31"/>
      <c r="G18" s="72"/>
      <c r="H18" s="72"/>
      <c r="I18" s="31"/>
    </row>
    <row r="19" spans="1:9" ht="26.25">
      <c r="A19" s="11"/>
      <c r="B19" s="226" t="s">
        <v>34</v>
      </c>
      <c r="C19" s="13"/>
      <c r="D19" s="20" t="s">
        <v>247</v>
      </c>
      <c r="E19" s="133" t="s">
        <v>1435</v>
      </c>
      <c r="F19" s="13"/>
      <c r="G19" s="20" t="s">
        <v>247</v>
      </c>
      <c r="H19" s="133" t="s">
        <v>1436</v>
      </c>
      <c r="I19" s="13"/>
    </row>
    <row r="20" spans="1:9" ht="15.75">
      <c r="A20" s="11"/>
      <c r="B20" s="217" t="s">
        <v>1437</v>
      </c>
      <c r="C20" s="31"/>
      <c r="D20" s="218" t="s">
        <v>247</v>
      </c>
      <c r="E20" s="136" t="s">
        <v>1438</v>
      </c>
      <c r="F20" s="31"/>
      <c r="G20" s="218" t="s">
        <v>247</v>
      </c>
      <c r="H20" s="136" t="s">
        <v>1439</v>
      </c>
      <c r="I20" s="31"/>
    </row>
    <row r="21" spans="1:9" ht="15.75">
      <c r="A21" s="11"/>
      <c r="B21" s="226" t="s">
        <v>54</v>
      </c>
      <c r="C21" s="13"/>
      <c r="D21" s="20" t="s">
        <v>247</v>
      </c>
      <c r="E21" s="133" t="s">
        <v>1440</v>
      </c>
      <c r="F21" s="13"/>
      <c r="G21" s="20" t="s">
        <v>247</v>
      </c>
      <c r="H21" s="133" t="s">
        <v>1441</v>
      </c>
      <c r="I21" s="13"/>
    </row>
    <row r="22" spans="1:9" ht="16.5" thickBot="1">
      <c r="A22" s="11"/>
      <c r="B22" s="438"/>
      <c r="C22" s="365"/>
      <c r="D22" s="383"/>
      <c r="E22" s="383"/>
      <c r="F22" s="365"/>
      <c r="G22" s="383"/>
      <c r="H22" s="383"/>
      <c r="I22" s="365"/>
    </row>
    <row r="23" spans="1:9" ht="16.5" thickBot="1">
      <c r="A23" s="11"/>
      <c r="B23" s="441"/>
      <c r="C23" s="441"/>
      <c r="D23" s="441"/>
      <c r="E23" s="441"/>
      <c r="F23" s="441"/>
      <c r="G23" s="441"/>
      <c r="H23" s="441"/>
      <c r="I23" s="441"/>
    </row>
    <row r="24" spans="1:9">
      <c r="A24" s="11"/>
      <c r="B24" s="58"/>
      <c r="C24" s="60"/>
      <c r="D24" s="240" t="s">
        <v>1442</v>
      </c>
      <c r="E24" s="240"/>
      <c r="F24" s="240"/>
      <c r="G24" s="240"/>
      <c r="H24" s="240"/>
      <c r="I24" s="60"/>
    </row>
    <row r="25" spans="1:9" ht="15.75" thickBot="1">
      <c r="A25" s="11"/>
      <c r="B25" s="59"/>
      <c r="C25" s="61"/>
      <c r="D25" s="237" t="s">
        <v>1443</v>
      </c>
      <c r="E25" s="237"/>
      <c r="F25" s="237"/>
      <c r="G25" s="237"/>
      <c r="H25" s="237"/>
      <c r="I25" s="64"/>
    </row>
    <row r="26" spans="1:9">
      <c r="A26" s="11"/>
      <c r="B26" s="65" t="s">
        <v>229</v>
      </c>
      <c r="C26" s="67"/>
      <c r="D26" s="240" t="s">
        <v>1431</v>
      </c>
      <c r="E26" s="240"/>
      <c r="F26" s="60"/>
      <c r="G26" s="240" t="s">
        <v>1433</v>
      </c>
      <c r="H26" s="240"/>
      <c r="I26" s="60"/>
    </row>
    <row r="27" spans="1:9" ht="15.75" thickBot="1">
      <c r="A27" s="11"/>
      <c r="B27" s="66"/>
      <c r="C27" s="67"/>
      <c r="D27" s="237" t="s">
        <v>1432</v>
      </c>
      <c r="E27" s="237"/>
      <c r="F27" s="67"/>
      <c r="G27" s="237"/>
      <c r="H27" s="237"/>
      <c r="I27" s="64"/>
    </row>
    <row r="28" spans="1:9" ht="15.75">
      <c r="A28" s="11"/>
      <c r="B28" s="437" t="s">
        <v>1444</v>
      </c>
      <c r="C28" s="31"/>
      <c r="D28" s="72"/>
      <c r="E28" s="72"/>
      <c r="F28" s="31"/>
      <c r="G28" s="72"/>
      <c r="H28" s="72"/>
      <c r="I28" s="31"/>
    </row>
    <row r="29" spans="1:9" ht="26.25">
      <c r="A29" s="11"/>
      <c r="B29" s="226" t="s">
        <v>1445</v>
      </c>
      <c r="C29" s="13"/>
      <c r="D29" s="20" t="s">
        <v>247</v>
      </c>
      <c r="E29" s="133" t="s">
        <v>1446</v>
      </c>
      <c r="F29" s="13"/>
      <c r="G29" s="20" t="s">
        <v>247</v>
      </c>
      <c r="H29" s="133" t="s">
        <v>1447</v>
      </c>
      <c r="I29" s="13"/>
    </row>
    <row r="30" spans="1:9" ht="15.75">
      <c r="A30" s="11"/>
      <c r="B30" s="217" t="s">
        <v>1448</v>
      </c>
      <c r="C30" s="31"/>
      <c r="D30" s="218" t="s">
        <v>247</v>
      </c>
      <c r="E30" s="136" t="s">
        <v>1449</v>
      </c>
      <c r="F30" s="31"/>
      <c r="G30" s="218" t="s">
        <v>247</v>
      </c>
      <c r="H30" s="136" t="s">
        <v>1450</v>
      </c>
      <c r="I30" s="31"/>
    </row>
    <row r="31" spans="1:9" ht="15.75">
      <c r="A31" s="11"/>
      <c r="B31" s="226" t="s">
        <v>1451</v>
      </c>
      <c r="C31" s="13"/>
      <c r="D31" s="20" t="s">
        <v>247</v>
      </c>
      <c r="E31" s="133" t="s">
        <v>1452</v>
      </c>
      <c r="F31" s="13"/>
      <c r="G31" s="20" t="s">
        <v>247</v>
      </c>
      <c r="H31" s="133" t="s">
        <v>1453</v>
      </c>
      <c r="I31" s="13"/>
    </row>
    <row r="32" spans="1:9" ht="15.75">
      <c r="A32" s="11"/>
      <c r="B32" s="217" t="s">
        <v>119</v>
      </c>
      <c r="C32" s="31"/>
      <c r="D32" s="218" t="s">
        <v>247</v>
      </c>
      <c r="E32" s="136" t="s">
        <v>1454</v>
      </c>
      <c r="F32" s="31"/>
      <c r="G32" s="218" t="s">
        <v>247</v>
      </c>
      <c r="H32" s="136" t="s">
        <v>1455</v>
      </c>
      <c r="I32" s="31"/>
    </row>
    <row r="33" spans="1:9" ht="15.75">
      <c r="A33" s="11"/>
      <c r="B33" s="226" t="s">
        <v>1456</v>
      </c>
      <c r="C33" s="13"/>
      <c r="D33" s="75"/>
      <c r="E33" s="75"/>
      <c r="F33" s="13"/>
      <c r="G33" s="75"/>
      <c r="H33" s="75"/>
      <c r="I33" s="13"/>
    </row>
    <row r="34" spans="1:9" ht="15.75">
      <c r="A34" s="11"/>
      <c r="B34" s="222" t="s">
        <v>1457</v>
      </c>
      <c r="C34" s="31"/>
      <c r="D34" s="218" t="s">
        <v>247</v>
      </c>
      <c r="E34" s="136" t="s">
        <v>1458</v>
      </c>
      <c r="F34" s="31"/>
      <c r="G34" s="218" t="s">
        <v>247</v>
      </c>
      <c r="H34" s="136" t="s">
        <v>1459</v>
      </c>
      <c r="I34" s="31"/>
    </row>
    <row r="35" spans="1:9" ht="15.75">
      <c r="A35" s="11"/>
      <c r="B35" s="220" t="s">
        <v>1460</v>
      </c>
      <c r="C35" s="13"/>
      <c r="D35" s="20" t="s">
        <v>247</v>
      </c>
      <c r="E35" s="133" t="s">
        <v>1458</v>
      </c>
      <c r="F35" s="13"/>
      <c r="G35" s="20" t="s">
        <v>247</v>
      </c>
      <c r="H35" s="133" t="s">
        <v>1459</v>
      </c>
      <c r="I35" s="13"/>
    </row>
    <row r="36" spans="1:9" ht="16.5" thickBot="1">
      <c r="A36" s="11"/>
      <c r="B36" s="439"/>
      <c r="C36" s="365"/>
      <c r="D36" s="383"/>
      <c r="E36" s="383"/>
      <c r="F36" s="365"/>
      <c r="G36" s="383"/>
      <c r="H36" s="383"/>
      <c r="I36" s="365"/>
    </row>
    <row r="37" spans="1:9">
      <c r="A37" s="11"/>
      <c r="B37" s="442" t="s">
        <v>1461</v>
      </c>
      <c r="C37" s="442"/>
      <c r="D37" s="442"/>
      <c r="E37" s="442"/>
      <c r="F37" s="442"/>
      <c r="G37" s="442"/>
      <c r="H37" s="442"/>
      <c r="I37" s="442"/>
    </row>
    <row r="38" spans="1:9" ht="16.5" thickBot="1">
      <c r="A38" s="11"/>
      <c r="B38" s="163"/>
      <c r="C38" s="163"/>
      <c r="D38" s="163"/>
      <c r="E38" s="163"/>
      <c r="F38" s="163"/>
      <c r="G38" s="163"/>
      <c r="H38" s="163"/>
      <c r="I38" s="163"/>
    </row>
    <row r="39" spans="1:9" ht="16.5" thickBot="1">
      <c r="A39" s="11"/>
      <c r="B39" s="440" t="s">
        <v>229</v>
      </c>
      <c r="C39" s="26"/>
      <c r="D39" s="238" t="s">
        <v>232</v>
      </c>
      <c r="E39" s="238"/>
      <c r="F39" s="26"/>
      <c r="G39" s="238" t="s">
        <v>271</v>
      </c>
      <c r="H39" s="238"/>
      <c r="I39" s="157"/>
    </row>
    <row r="40" spans="1:9" ht="26.25">
      <c r="A40" s="11"/>
      <c r="B40" s="217" t="s">
        <v>34</v>
      </c>
      <c r="C40" s="31"/>
      <c r="D40" s="218" t="s">
        <v>247</v>
      </c>
      <c r="E40" s="136" t="s">
        <v>1462</v>
      </c>
      <c r="F40" s="31"/>
      <c r="G40" s="218" t="s">
        <v>247</v>
      </c>
      <c r="H40" s="136" t="s">
        <v>1436</v>
      </c>
      <c r="I40" s="31"/>
    </row>
    <row r="41" spans="1:9" ht="26.25">
      <c r="A41" s="11"/>
      <c r="B41" s="226" t="s">
        <v>1463</v>
      </c>
      <c r="C41" s="13"/>
      <c r="D41" s="20" t="s">
        <v>247</v>
      </c>
      <c r="E41" s="133" t="s">
        <v>1464</v>
      </c>
      <c r="F41" s="13"/>
      <c r="G41" s="20" t="s">
        <v>247</v>
      </c>
      <c r="H41" s="133" t="s">
        <v>1465</v>
      </c>
      <c r="I41" s="13"/>
    </row>
    <row r="42" spans="1:9" ht="16.5" thickBot="1">
      <c r="A42" s="11"/>
      <c r="B42" s="438"/>
      <c r="C42" s="365"/>
      <c r="D42" s="383"/>
      <c r="E42" s="383"/>
      <c r="F42" s="365"/>
      <c r="G42" s="383"/>
      <c r="H42" s="383"/>
      <c r="I42" s="365"/>
    </row>
    <row r="43" spans="1:9" ht="15.75">
      <c r="A43" s="11"/>
      <c r="B43" s="60"/>
      <c r="C43" s="60"/>
      <c r="D43" s="60"/>
      <c r="E43" s="60"/>
      <c r="F43" s="60"/>
      <c r="G43" s="60"/>
      <c r="H43" s="60"/>
      <c r="I43" s="60"/>
    </row>
    <row r="44" spans="1:9">
      <c r="A44" s="11"/>
      <c r="B44" s="206" t="s">
        <v>1466</v>
      </c>
      <c r="C44" s="206"/>
      <c r="D44" s="206"/>
      <c r="E44" s="206"/>
      <c r="F44" s="206"/>
      <c r="G44" s="206"/>
      <c r="H44" s="206"/>
      <c r="I44" s="206"/>
    </row>
    <row r="45" spans="1:9" ht="16.5" thickBot="1">
      <c r="A45" s="11"/>
      <c r="B45" s="163"/>
      <c r="C45" s="163"/>
      <c r="D45" s="163"/>
      <c r="E45" s="163"/>
      <c r="F45" s="163"/>
      <c r="G45" s="163"/>
      <c r="H45" s="163"/>
      <c r="I45" s="163"/>
    </row>
    <row r="46" spans="1:9" ht="16.5" thickBot="1">
      <c r="A46" s="11"/>
      <c r="B46" s="25"/>
      <c r="C46" s="26"/>
      <c r="D46" s="238" t="s">
        <v>345</v>
      </c>
      <c r="E46" s="238"/>
      <c r="F46" s="238"/>
      <c r="G46" s="238"/>
      <c r="H46" s="238"/>
      <c r="I46" s="157"/>
    </row>
    <row r="47" spans="1:9" ht="16.5" thickBot="1">
      <c r="A47" s="11"/>
      <c r="B47" s="340" t="s">
        <v>229</v>
      </c>
      <c r="C47" s="19"/>
      <c r="D47" s="238">
        <v>2015</v>
      </c>
      <c r="E47" s="238"/>
      <c r="F47" s="19"/>
      <c r="G47" s="238">
        <v>2014</v>
      </c>
      <c r="H47" s="238"/>
      <c r="I47" s="167"/>
    </row>
    <row r="48" spans="1:9" ht="26.25">
      <c r="A48" s="11"/>
      <c r="B48" s="217" t="s">
        <v>1467</v>
      </c>
      <c r="C48" s="31"/>
      <c r="D48" s="218" t="s">
        <v>247</v>
      </c>
      <c r="E48" s="136" t="s">
        <v>1468</v>
      </c>
      <c r="F48" s="31"/>
      <c r="G48" s="218" t="s">
        <v>247</v>
      </c>
      <c r="H48" s="136" t="s">
        <v>1469</v>
      </c>
      <c r="I48" s="31"/>
    </row>
    <row r="49" spans="1:9" ht="26.25">
      <c r="A49" s="11"/>
      <c r="B49" s="226" t="s">
        <v>1470</v>
      </c>
      <c r="C49" s="13"/>
      <c r="D49" s="20" t="s">
        <v>247</v>
      </c>
      <c r="E49" s="133" t="s">
        <v>1471</v>
      </c>
      <c r="F49" s="13"/>
      <c r="G49" s="20" t="s">
        <v>247</v>
      </c>
      <c r="H49" s="133" t="s">
        <v>1472</v>
      </c>
      <c r="I49" s="13"/>
    </row>
    <row r="50" spans="1:9" ht="16.5" thickBot="1">
      <c r="A50" s="11"/>
      <c r="B50" s="438"/>
      <c r="C50" s="365"/>
      <c r="D50" s="383"/>
      <c r="E50" s="383"/>
      <c r="F50" s="365"/>
      <c r="G50" s="383"/>
      <c r="H50" s="383"/>
      <c r="I50" s="365"/>
    </row>
    <row r="51" spans="1:9" ht="15.75">
      <c r="A51" s="11"/>
      <c r="B51" s="58"/>
      <c r="C51" s="58"/>
      <c r="D51" s="58"/>
      <c r="E51" s="58"/>
      <c r="F51" s="58"/>
      <c r="G51" s="58"/>
      <c r="H51" s="58"/>
      <c r="I51" s="58"/>
    </row>
    <row r="52" spans="1:9">
      <c r="A52" s="11"/>
      <c r="B52" s="269" t="s">
        <v>1473</v>
      </c>
      <c r="C52" s="269"/>
      <c r="D52" s="269"/>
      <c r="E52" s="269"/>
      <c r="F52" s="269"/>
      <c r="G52" s="269"/>
      <c r="H52" s="269"/>
      <c r="I52" s="269"/>
    </row>
    <row r="53" spans="1:9" ht="15.75">
      <c r="A53" s="11"/>
      <c r="B53" s="204"/>
      <c r="C53" s="204"/>
      <c r="D53" s="204"/>
      <c r="E53" s="204"/>
      <c r="F53" s="204"/>
      <c r="G53" s="204"/>
      <c r="H53" s="204"/>
      <c r="I53" s="204"/>
    </row>
    <row r="54" spans="1:9" ht="63.75" customHeight="1">
      <c r="A54" s="11"/>
      <c r="B54" s="206" t="s">
        <v>1474</v>
      </c>
      <c r="C54" s="206"/>
      <c r="D54" s="206"/>
      <c r="E54" s="206"/>
      <c r="F54" s="206"/>
      <c r="G54" s="206"/>
      <c r="H54" s="206"/>
      <c r="I54" s="206"/>
    </row>
    <row r="55" spans="1:9" ht="15.75">
      <c r="A55" s="11"/>
      <c r="B55" s="204"/>
      <c r="C55" s="204"/>
      <c r="D55" s="204"/>
      <c r="E55" s="204"/>
      <c r="F55" s="204"/>
      <c r="G55" s="204"/>
      <c r="H55" s="204"/>
      <c r="I55" s="204"/>
    </row>
    <row r="56" spans="1:9" ht="15.75">
      <c r="A56" s="11"/>
      <c r="B56" s="443"/>
      <c r="C56" s="443"/>
      <c r="D56" s="443"/>
      <c r="E56" s="443"/>
      <c r="F56" s="443"/>
      <c r="G56" s="443"/>
      <c r="H56" s="443"/>
      <c r="I56" s="443"/>
    </row>
    <row r="57" spans="1:9">
      <c r="A57" s="11"/>
      <c r="B57" s="215"/>
      <c r="C57" s="215"/>
      <c r="D57" s="215"/>
      <c r="E57" s="215"/>
      <c r="F57" s="215"/>
      <c r="G57" s="215"/>
      <c r="H57" s="215"/>
      <c r="I57" s="215"/>
    </row>
  </sheetData>
  <mergeCells count="68">
    <mergeCell ref="B57:I57"/>
    <mergeCell ref="B51:I51"/>
    <mergeCell ref="B52:I52"/>
    <mergeCell ref="B53:I53"/>
    <mergeCell ref="B54:I54"/>
    <mergeCell ref="B55:I55"/>
    <mergeCell ref="B56:I56"/>
    <mergeCell ref="B13:I13"/>
    <mergeCell ref="B14:I14"/>
    <mergeCell ref="B23:I23"/>
    <mergeCell ref="B37:I37"/>
    <mergeCell ref="B38:I38"/>
    <mergeCell ref="B43:I43"/>
    <mergeCell ref="B7:I7"/>
    <mergeCell ref="B8:I8"/>
    <mergeCell ref="B9:I9"/>
    <mergeCell ref="B10:I10"/>
    <mergeCell ref="B11:I11"/>
    <mergeCell ref="B12:I12"/>
    <mergeCell ref="D50:E50"/>
    <mergeCell ref="G50:H50"/>
    <mergeCell ref="A1:A2"/>
    <mergeCell ref="B1:I1"/>
    <mergeCell ref="B2:I2"/>
    <mergeCell ref="B3:I3"/>
    <mergeCell ref="A4:A57"/>
    <mergeCell ref="B4:I4"/>
    <mergeCell ref="B5:I5"/>
    <mergeCell ref="B6:I6"/>
    <mergeCell ref="D39:E39"/>
    <mergeCell ref="G39:H39"/>
    <mergeCell ref="D42:E42"/>
    <mergeCell ref="G42:H42"/>
    <mergeCell ref="D46:H46"/>
    <mergeCell ref="D47:E47"/>
    <mergeCell ref="G47:H47"/>
    <mergeCell ref="B44:I44"/>
    <mergeCell ref="B45:I45"/>
    <mergeCell ref="I26:I27"/>
    <mergeCell ref="D28:E28"/>
    <mergeCell ref="G28:H28"/>
    <mergeCell ref="D33:E33"/>
    <mergeCell ref="G33:H33"/>
    <mergeCell ref="D36:E36"/>
    <mergeCell ref="G36:H36"/>
    <mergeCell ref="B26:B27"/>
    <mergeCell ref="C26:C27"/>
    <mergeCell ref="D26:E26"/>
    <mergeCell ref="D27:E27"/>
    <mergeCell ref="F26:F27"/>
    <mergeCell ref="G26:H27"/>
    <mergeCell ref="I16:I17"/>
    <mergeCell ref="D18:E18"/>
    <mergeCell ref="G18:H18"/>
    <mergeCell ref="D22:E22"/>
    <mergeCell ref="G22:H22"/>
    <mergeCell ref="B24:B25"/>
    <mergeCell ref="C24:C25"/>
    <mergeCell ref="D24:H24"/>
    <mergeCell ref="D25:H25"/>
    <mergeCell ref="I24:I25"/>
    <mergeCell ref="D15:H15"/>
    <mergeCell ref="B16:B17"/>
    <mergeCell ref="C16:C17"/>
    <mergeCell ref="D16:E16"/>
    <mergeCell ref="D17:E17"/>
    <mergeCell ref="F16:F17"/>
    <mergeCell ref="G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8.85546875" customWidth="1"/>
    <col min="4" max="4" width="4.5703125" customWidth="1"/>
    <col min="5" max="5" width="12.5703125" customWidth="1"/>
    <col min="6" max="6" width="18.85546875" customWidth="1"/>
  </cols>
  <sheetData>
    <row r="1" spans="1:6" ht="15" customHeight="1">
      <c r="A1" s="7" t="s">
        <v>1475</v>
      </c>
      <c r="B1" s="7" t="s">
        <v>1</v>
      </c>
      <c r="C1" s="7"/>
      <c r="D1" s="7"/>
      <c r="E1" s="7"/>
      <c r="F1" s="7"/>
    </row>
    <row r="2" spans="1:6" ht="15" customHeight="1">
      <c r="A2" s="7"/>
      <c r="B2" s="7" t="s">
        <v>2</v>
      </c>
      <c r="C2" s="7"/>
      <c r="D2" s="7"/>
      <c r="E2" s="7"/>
      <c r="F2" s="7"/>
    </row>
    <row r="3" spans="1:6" ht="30">
      <c r="A3" s="3" t="s">
        <v>1475</v>
      </c>
      <c r="B3" s="10"/>
      <c r="C3" s="10"/>
      <c r="D3" s="10"/>
      <c r="E3" s="10"/>
      <c r="F3" s="10"/>
    </row>
    <row r="4" spans="1:6" ht="15.75">
      <c r="A4" s="11" t="s">
        <v>1475</v>
      </c>
      <c r="B4" s="204"/>
      <c r="C4" s="204"/>
      <c r="D4" s="204"/>
      <c r="E4" s="204"/>
      <c r="F4" s="204"/>
    </row>
    <row r="5" spans="1:6">
      <c r="A5" s="11"/>
      <c r="B5" s="205" t="s">
        <v>1476</v>
      </c>
      <c r="C5" s="205"/>
      <c r="D5" s="205"/>
      <c r="E5" s="205"/>
      <c r="F5" s="205"/>
    </row>
    <row r="6" spans="1:6" ht="15.75">
      <c r="A6" s="11"/>
      <c r="B6" s="204"/>
      <c r="C6" s="204"/>
      <c r="D6" s="204"/>
      <c r="E6" s="204"/>
      <c r="F6" s="204"/>
    </row>
    <row r="7" spans="1:6">
      <c r="A7" s="11"/>
      <c r="B7" s="269" t="s">
        <v>37</v>
      </c>
      <c r="C7" s="269"/>
      <c r="D7" s="269"/>
      <c r="E7" s="269"/>
      <c r="F7" s="269"/>
    </row>
    <row r="8" spans="1:6" ht="15.75">
      <c r="A8" s="11"/>
      <c r="B8" s="204"/>
      <c r="C8" s="204"/>
      <c r="D8" s="204"/>
      <c r="E8" s="204"/>
      <c r="F8" s="204"/>
    </row>
    <row r="9" spans="1:6">
      <c r="A9" s="11"/>
      <c r="B9" s="445" t="s">
        <v>1477</v>
      </c>
      <c r="C9" s="445"/>
      <c r="D9" s="445"/>
      <c r="E9" s="445"/>
      <c r="F9" s="445"/>
    </row>
    <row r="10" spans="1:6" ht="15.75">
      <c r="A10" s="11"/>
      <c r="B10" s="204"/>
      <c r="C10" s="204"/>
      <c r="D10" s="204"/>
      <c r="E10" s="204"/>
      <c r="F10" s="204"/>
    </row>
    <row r="11" spans="1:6" ht="76.5" customHeight="1">
      <c r="A11" s="11"/>
      <c r="B11" s="206" t="s">
        <v>1478</v>
      </c>
      <c r="C11" s="206"/>
      <c r="D11" s="206"/>
      <c r="E11" s="206"/>
      <c r="F11" s="206"/>
    </row>
    <row r="12" spans="1:6" ht="15.75">
      <c r="A12" s="11"/>
      <c r="B12" s="204"/>
      <c r="C12" s="204"/>
      <c r="D12" s="204"/>
      <c r="E12" s="204"/>
      <c r="F12" s="204"/>
    </row>
    <row r="13" spans="1:6" ht="76.5" customHeight="1">
      <c r="A13" s="11"/>
      <c r="B13" s="206" t="s">
        <v>1479</v>
      </c>
      <c r="C13" s="206"/>
      <c r="D13" s="206"/>
      <c r="E13" s="206"/>
      <c r="F13" s="206"/>
    </row>
    <row r="14" spans="1:6" ht="15.75">
      <c r="A14" s="11"/>
      <c r="B14" s="204"/>
      <c r="C14" s="204"/>
      <c r="D14" s="204"/>
      <c r="E14" s="204"/>
      <c r="F14" s="204"/>
    </row>
    <row r="15" spans="1:6">
      <c r="A15" s="11"/>
      <c r="B15" s="269" t="s">
        <v>1480</v>
      </c>
      <c r="C15" s="269"/>
      <c r="D15" s="269"/>
      <c r="E15" s="269"/>
      <c r="F15" s="269"/>
    </row>
    <row r="16" spans="1:6" ht="15.75">
      <c r="A16" s="11"/>
      <c r="B16" s="204"/>
      <c r="C16" s="204"/>
      <c r="D16" s="204"/>
      <c r="E16" s="204"/>
      <c r="F16" s="204"/>
    </row>
    <row r="17" spans="1:6" ht="76.5" customHeight="1">
      <c r="A17" s="11"/>
      <c r="B17" s="206" t="s">
        <v>1481</v>
      </c>
      <c r="C17" s="206"/>
      <c r="D17" s="206"/>
      <c r="E17" s="206"/>
      <c r="F17" s="206"/>
    </row>
    <row r="18" spans="1:6" ht="15.75">
      <c r="A18" s="11"/>
      <c r="B18" s="204"/>
      <c r="C18" s="204"/>
      <c r="D18" s="204"/>
      <c r="E18" s="204"/>
      <c r="F18" s="204"/>
    </row>
    <row r="19" spans="1:6" ht="51" customHeight="1">
      <c r="A19" s="11"/>
      <c r="B19" s="206" t="s">
        <v>1482</v>
      </c>
      <c r="C19" s="206"/>
      <c r="D19" s="206"/>
      <c r="E19" s="206"/>
      <c r="F19" s="206"/>
    </row>
    <row r="20" spans="1:6" ht="15.75">
      <c r="A20" s="11"/>
      <c r="B20" s="67"/>
      <c r="C20" s="67"/>
      <c r="D20" s="67"/>
      <c r="E20" s="67"/>
      <c r="F20" s="67"/>
    </row>
    <row r="21" spans="1:6" ht="25.5" customHeight="1">
      <c r="A21" s="11"/>
      <c r="B21" s="206" t="s">
        <v>1483</v>
      </c>
      <c r="C21" s="206"/>
      <c r="D21" s="206"/>
      <c r="E21" s="206"/>
      <c r="F21" s="206"/>
    </row>
    <row r="22" spans="1:6" ht="16.5" thickBot="1">
      <c r="A22" s="11"/>
      <c r="B22" s="163"/>
      <c r="C22" s="163"/>
      <c r="D22" s="163"/>
      <c r="E22" s="163"/>
      <c r="F22" s="163"/>
    </row>
    <row r="23" spans="1:6" ht="23.25" thickBot="1">
      <c r="A23" s="11"/>
      <c r="B23" s="444" t="s">
        <v>1484</v>
      </c>
      <c r="C23" s="26"/>
      <c r="D23" s="306" t="s">
        <v>364</v>
      </c>
      <c r="E23" s="306"/>
      <c r="F23" s="157"/>
    </row>
    <row r="24" spans="1:6" ht="15.75">
      <c r="A24" s="11"/>
      <c r="B24" s="13"/>
      <c r="C24" s="19"/>
      <c r="D24" s="69" t="s">
        <v>229</v>
      </c>
      <c r="E24" s="69"/>
      <c r="F24" s="19"/>
    </row>
    <row r="25" spans="1:6" ht="15.75">
      <c r="A25" s="11"/>
      <c r="B25" s="217" t="s">
        <v>1485</v>
      </c>
      <c r="C25" s="31"/>
      <c r="D25" s="218" t="s">
        <v>247</v>
      </c>
      <c r="E25" s="136" t="s">
        <v>1486</v>
      </c>
      <c r="F25" s="31"/>
    </row>
    <row r="26" spans="1:6" ht="15.75">
      <c r="A26" s="11"/>
      <c r="B26" s="226" t="s">
        <v>1487</v>
      </c>
      <c r="C26" s="13"/>
      <c r="D26" s="151" t="s">
        <v>1488</v>
      </c>
      <c r="E26" s="151"/>
      <c r="F26" s="13"/>
    </row>
    <row r="27" spans="1:6" ht="15.75">
      <c r="A27" s="11"/>
      <c r="B27" s="217" t="s">
        <v>1489</v>
      </c>
      <c r="C27" s="31"/>
      <c r="D27" s="149" t="s">
        <v>1490</v>
      </c>
      <c r="E27" s="149"/>
      <c r="F27" s="31"/>
    </row>
    <row r="28" spans="1:6" ht="15.75">
      <c r="A28" s="11"/>
      <c r="B28" s="226" t="s">
        <v>1491</v>
      </c>
      <c r="C28" s="13"/>
      <c r="D28" s="151" t="s">
        <v>1492</v>
      </c>
      <c r="E28" s="151"/>
      <c r="F28" s="13"/>
    </row>
    <row r="29" spans="1:6" ht="15.75">
      <c r="A29" s="11"/>
      <c r="B29" s="217" t="s">
        <v>1493</v>
      </c>
      <c r="C29" s="31"/>
      <c r="D29" s="149" t="s">
        <v>1494</v>
      </c>
      <c r="E29" s="149"/>
      <c r="F29" s="31"/>
    </row>
    <row r="30" spans="1:6" ht="16.5" thickBot="1">
      <c r="A30" s="11"/>
      <c r="B30" s="226" t="s">
        <v>1495</v>
      </c>
      <c r="C30" s="13"/>
      <c r="D30" s="241" t="s">
        <v>1496</v>
      </c>
      <c r="E30" s="241"/>
      <c r="F30" s="160"/>
    </row>
    <row r="31" spans="1:6" ht="16.5" thickBot="1">
      <c r="A31" s="11"/>
      <c r="B31" s="222" t="s">
        <v>131</v>
      </c>
      <c r="C31" s="31"/>
      <c r="D31" s="224" t="s">
        <v>247</v>
      </c>
      <c r="E31" s="144" t="s">
        <v>1497</v>
      </c>
      <c r="F31" s="56"/>
    </row>
    <row r="32" spans="1:6" ht="17.25" thickTop="1" thickBot="1">
      <c r="A32" s="11"/>
      <c r="B32" s="197"/>
      <c r="C32" s="160"/>
      <c r="D32" s="232"/>
      <c r="E32" s="232"/>
      <c r="F32" s="160"/>
    </row>
    <row r="33" spans="1:6" ht="15.75">
      <c r="A33" s="11"/>
      <c r="B33" s="58"/>
      <c r="C33" s="58"/>
      <c r="D33" s="58"/>
      <c r="E33" s="58"/>
      <c r="F33" s="58"/>
    </row>
    <row r="34" spans="1:6">
      <c r="A34" s="11"/>
      <c r="B34" s="215"/>
      <c r="C34" s="215"/>
      <c r="D34" s="215"/>
      <c r="E34" s="215"/>
      <c r="F34" s="215"/>
    </row>
  </sheetData>
  <mergeCells count="34">
    <mergeCell ref="B19:F19"/>
    <mergeCell ref="B20:F20"/>
    <mergeCell ref="B21:F21"/>
    <mergeCell ref="B22:F22"/>
    <mergeCell ref="B33:F33"/>
    <mergeCell ref="B34:F34"/>
    <mergeCell ref="B13:F13"/>
    <mergeCell ref="B14:F14"/>
    <mergeCell ref="B15:F15"/>
    <mergeCell ref="B16:F16"/>
    <mergeCell ref="B17:F17"/>
    <mergeCell ref="B18:F18"/>
    <mergeCell ref="B7:F7"/>
    <mergeCell ref="B8:F8"/>
    <mergeCell ref="B9:F9"/>
    <mergeCell ref="B10:F10"/>
    <mergeCell ref="B11:F11"/>
    <mergeCell ref="B12:F12"/>
    <mergeCell ref="D30:E30"/>
    <mergeCell ref="D32:E32"/>
    <mergeCell ref="A1:A2"/>
    <mergeCell ref="B1:F1"/>
    <mergeCell ref="B2:F2"/>
    <mergeCell ref="B3:F3"/>
    <mergeCell ref="A4:A34"/>
    <mergeCell ref="B4:F4"/>
    <mergeCell ref="B5:F5"/>
    <mergeCell ref="B6:F6"/>
    <mergeCell ref="D23:E23"/>
    <mergeCell ref="D24:E24"/>
    <mergeCell ref="D26:E26"/>
    <mergeCell ref="D27:E27"/>
    <mergeCell ref="D28:E28"/>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 r="A1" s="1" t="s">
        <v>20</v>
      </c>
      <c r="B1" s="7" t="s">
        <v>2</v>
      </c>
      <c r="C1" s="7"/>
      <c r="D1" s="7" t="s">
        <v>22</v>
      </c>
      <c r="E1" s="7"/>
    </row>
    <row r="2" spans="1:5" ht="30">
      <c r="A2" s="1" t="s">
        <v>21</v>
      </c>
      <c r="B2" s="7"/>
      <c r="C2" s="7"/>
      <c r="D2" s="7"/>
      <c r="E2" s="7"/>
    </row>
    <row r="3" spans="1:5">
      <c r="A3" s="3" t="s">
        <v>23</v>
      </c>
      <c r="B3" s="4"/>
      <c r="C3" s="4"/>
      <c r="D3" s="4"/>
      <c r="E3" s="4"/>
    </row>
    <row r="4" spans="1:5">
      <c r="A4" s="2" t="s">
        <v>24</v>
      </c>
      <c r="B4" s="8">
        <v>1886199</v>
      </c>
      <c r="C4" s="4"/>
      <c r="D4" s="8">
        <v>1039885</v>
      </c>
      <c r="E4" s="4"/>
    </row>
    <row r="5" spans="1:5">
      <c r="A5" s="2" t="s">
        <v>25</v>
      </c>
      <c r="B5" s="6">
        <v>325350</v>
      </c>
      <c r="C5" s="4"/>
      <c r="D5" s="6">
        <v>338714</v>
      </c>
      <c r="E5" s="4"/>
    </row>
    <row r="6" spans="1:5" ht="30">
      <c r="A6" s="2" t="s">
        <v>26</v>
      </c>
      <c r="B6" s="6">
        <v>1550000</v>
      </c>
      <c r="C6" s="4"/>
      <c r="D6" s="6">
        <v>1225000</v>
      </c>
      <c r="E6" s="4"/>
    </row>
    <row r="7" spans="1:5" ht="30">
      <c r="A7" s="2" t="s">
        <v>27</v>
      </c>
      <c r="B7" s="6">
        <v>2841085</v>
      </c>
      <c r="C7" s="4"/>
      <c r="D7" s="6">
        <v>2626365</v>
      </c>
      <c r="E7" s="4"/>
    </row>
    <row r="8" spans="1:5">
      <c r="A8" s="2" t="s">
        <v>28</v>
      </c>
      <c r="B8" s="6">
        <v>196111</v>
      </c>
      <c r="C8" s="4"/>
      <c r="D8" s="6">
        <v>45950</v>
      </c>
      <c r="E8" s="4"/>
    </row>
    <row r="9" spans="1:5" ht="45">
      <c r="A9" s="2" t="s">
        <v>29</v>
      </c>
      <c r="B9" s="6">
        <v>21116931</v>
      </c>
      <c r="C9" s="9" t="s">
        <v>30</v>
      </c>
      <c r="D9" s="6">
        <v>21468270</v>
      </c>
      <c r="E9" s="9" t="s">
        <v>30</v>
      </c>
    </row>
    <row r="10" spans="1:5">
      <c r="A10" s="2" t="s">
        <v>31</v>
      </c>
      <c r="B10" s="6">
        <v>32692</v>
      </c>
      <c r="C10" s="4"/>
      <c r="D10" s="6">
        <v>32111</v>
      </c>
      <c r="E10" s="4"/>
    </row>
    <row r="11" spans="1:5" ht="30">
      <c r="A11" s="2" t="s">
        <v>32</v>
      </c>
      <c r="B11" s="6">
        <v>28603</v>
      </c>
      <c r="C11" s="4"/>
      <c r="D11" s="6">
        <v>31239</v>
      </c>
      <c r="E11" s="4"/>
    </row>
    <row r="12" spans="1:5" ht="30">
      <c r="A12" s="2" t="s">
        <v>33</v>
      </c>
      <c r="B12" s="6">
        <v>54556</v>
      </c>
      <c r="C12" s="4"/>
      <c r="D12" s="6">
        <v>54451</v>
      </c>
      <c r="E12" s="4"/>
    </row>
    <row r="13" spans="1:5" ht="30">
      <c r="A13" s="2" t="s">
        <v>34</v>
      </c>
      <c r="B13" s="6">
        <v>182719</v>
      </c>
      <c r="C13" s="4"/>
      <c r="D13" s="6">
        <v>178962</v>
      </c>
      <c r="E13" s="9" t="s">
        <v>35</v>
      </c>
    </row>
    <row r="14" spans="1:5" ht="45">
      <c r="A14" s="2" t="s">
        <v>36</v>
      </c>
      <c r="B14" s="6">
        <v>176438</v>
      </c>
      <c r="C14" s="4"/>
      <c r="D14" s="6">
        <v>180900</v>
      </c>
      <c r="E14" s="4"/>
    </row>
    <row r="15" spans="1:5">
      <c r="A15" s="2" t="s">
        <v>37</v>
      </c>
      <c r="B15" s="6">
        <v>469433</v>
      </c>
      <c r="C15" s="4"/>
      <c r="D15" s="6">
        <v>469433</v>
      </c>
      <c r="E15" s="4"/>
    </row>
    <row r="16" spans="1:5" ht="17.25">
      <c r="A16" s="2" t="s">
        <v>38</v>
      </c>
      <c r="B16" s="6">
        <v>1046718</v>
      </c>
      <c r="C16" s="4"/>
      <c r="D16" s="6">
        <v>1052312</v>
      </c>
      <c r="E16" s="9" t="s">
        <v>35</v>
      </c>
    </row>
    <row r="17" spans="1:5" ht="17.25">
      <c r="A17" s="2" t="s">
        <v>39</v>
      </c>
      <c r="B17" s="6">
        <v>29906835</v>
      </c>
      <c r="C17" s="4"/>
      <c r="D17" s="6">
        <v>28743592</v>
      </c>
      <c r="E17" s="9" t="s">
        <v>35</v>
      </c>
    </row>
    <row r="18" spans="1:5">
      <c r="A18" s="3" t="s">
        <v>40</v>
      </c>
      <c r="B18" s="4"/>
      <c r="C18" s="4"/>
      <c r="D18" s="4"/>
      <c r="E18" s="4"/>
    </row>
    <row r="19" spans="1:5">
      <c r="A19" s="2" t="s">
        <v>41</v>
      </c>
      <c r="B19" s="6">
        <v>8120644</v>
      </c>
      <c r="C19" s="4"/>
      <c r="D19" s="6">
        <v>7381030</v>
      </c>
      <c r="E19" s="4"/>
    </row>
    <row r="20" spans="1:5">
      <c r="A20" s="2" t="s">
        <v>42</v>
      </c>
      <c r="B20" s="6">
        <v>17042189</v>
      </c>
      <c r="C20" s="4"/>
      <c r="D20" s="6">
        <v>16627744</v>
      </c>
      <c r="E20" s="4"/>
    </row>
    <row r="21" spans="1:5">
      <c r="A21" s="2" t="s">
        <v>43</v>
      </c>
      <c r="B21" s="6">
        <v>25162833</v>
      </c>
      <c r="C21" s="4"/>
      <c r="D21" s="6">
        <v>24008774</v>
      </c>
      <c r="E21" s="4"/>
    </row>
    <row r="22" spans="1:5">
      <c r="A22" s="2" t="s">
        <v>44</v>
      </c>
      <c r="B22" s="6">
        <v>317777</v>
      </c>
      <c r="C22" s="4"/>
      <c r="D22" s="6">
        <v>317241</v>
      </c>
      <c r="E22" s="4"/>
    </row>
    <row r="23" spans="1:5" ht="30">
      <c r="A23" s="2" t="s">
        <v>45</v>
      </c>
      <c r="B23" s="6">
        <v>695000</v>
      </c>
      <c r="C23" s="4"/>
      <c r="D23" s="6">
        <v>795000</v>
      </c>
      <c r="E23" s="4"/>
    </row>
    <row r="24" spans="1:5">
      <c r="A24" s="2" t="s">
        <v>46</v>
      </c>
      <c r="B24" s="6">
        <v>220905</v>
      </c>
      <c r="C24" s="4"/>
      <c r="D24" s="6">
        <v>225848</v>
      </c>
      <c r="E24" s="4"/>
    </row>
    <row r="25" spans="1:5">
      <c r="A25" s="2" t="s">
        <v>47</v>
      </c>
      <c r="B25" s="6">
        <v>571557</v>
      </c>
      <c r="C25" s="4"/>
      <c r="D25" s="6">
        <v>540618</v>
      </c>
      <c r="E25" s="4"/>
    </row>
    <row r="26" spans="1:5">
      <c r="A26" s="2" t="s">
        <v>48</v>
      </c>
      <c r="B26" s="6">
        <v>26968072</v>
      </c>
      <c r="C26" s="4"/>
      <c r="D26" s="6">
        <v>25887481</v>
      </c>
      <c r="E26" s="4"/>
    </row>
    <row r="27" spans="1:5" ht="30">
      <c r="A27" s="2" t="s">
        <v>49</v>
      </c>
      <c r="B27" s="4" t="s">
        <v>50</v>
      </c>
      <c r="C27" s="4"/>
      <c r="D27" s="4" t="s">
        <v>50</v>
      </c>
      <c r="E27" s="4"/>
    </row>
    <row r="28" spans="1:5">
      <c r="A28" s="3" t="s">
        <v>51</v>
      </c>
      <c r="B28" s="4"/>
      <c r="C28" s="4"/>
      <c r="D28" s="4"/>
      <c r="E28" s="4"/>
    </row>
    <row r="29" spans="1:5" ht="105">
      <c r="A29" s="2" t="s">
        <v>52</v>
      </c>
      <c r="B29" s="4">
        <v>164</v>
      </c>
      <c r="C29" s="4"/>
      <c r="D29" s="4">
        <v>164</v>
      </c>
      <c r="E29" s="4"/>
    </row>
    <row r="30" spans="1:5">
      <c r="A30" s="2" t="s">
        <v>53</v>
      </c>
      <c r="B30" s="6">
        <v>1685699</v>
      </c>
      <c r="C30" s="4"/>
      <c r="D30" s="6">
        <v>1677767</v>
      </c>
      <c r="E30" s="4"/>
    </row>
    <row r="31" spans="1:5" ht="17.25">
      <c r="A31" s="2" t="s">
        <v>54</v>
      </c>
      <c r="B31" s="6">
        <v>1675234</v>
      </c>
      <c r="C31" s="4"/>
      <c r="D31" s="6">
        <v>1604141</v>
      </c>
      <c r="E31" s="9" t="s">
        <v>35</v>
      </c>
    </row>
    <row r="32" spans="1:5" ht="45">
      <c r="A32" s="2" t="s">
        <v>55</v>
      </c>
      <c r="B32" s="6">
        <v>-435889</v>
      </c>
      <c r="C32" s="4"/>
      <c r="D32" s="6">
        <v>-430198</v>
      </c>
      <c r="E32" s="4"/>
    </row>
    <row r="33" spans="1:5" ht="30">
      <c r="A33" s="2" t="s">
        <v>56</v>
      </c>
      <c r="B33" s="6">
        <v>13555</v>
      </c>
      <c r="C33" s="4"/>
      <c r="D33" s="6">
        <v>4237</v>
      </c>
      <c r="E33" s="4"/>
    </row>
    <row r="34" spans="1:5" ht="17.25">
      <c r="A34" s="2" t="s">
        <v>57</v>
      </c>
      <c r="B34" s="6">
        <v>2938763</v>
      </c>
      <c r="C34" s="4"/>
      <c r="D34" s="6">
        <v>2856111</v>
      </c>
      <c r="E34" s="9" t="s">
        <v>35</v>
      </c>
    </row>
    <row r="35" spans="1:5" ht="17.25">
      <c r="A35" s="2" t="s">
        <v>39</v>
      </c>
      <c r="B35" s="8">
        <v>29906835</v>
      </c>
      <c r="C35" s="4"/>
      <c r="D35" s="8">
        <v>28743592</v>
      </c>
      <c r="E35" s="9" t="s">
        <v>35</v>
      </c>
    </row>
    <row r="36" spans="1:5">
      <c r="A36" s="10"/>
      <c r="B36" s="10"/>
      <c r="C36" s="10"/>
      <c r="D36" s="10"/>
      <c r="E36" s="10"/>
    </row>
    <row r="37" spans="1:5" ht="15" customHeight="1">
      <c r="A37" s="2" t="s">
        <v>30</v>
      </c>
      <c r="B37" s="11" t="s">
        <v>58</v>
      </c>
      <c r="C37" s="11"/>
      <c r="D37" s="11"/>
      <c r="E37" s="11"/>
    </row>
    <row r="38" spans="1:5" ht="60" customHeight="1">
      <c r="A38" s="2" t="s">
        <v>35</v>
      </c>
      <c r="B38" s="11" t="s">
        <v>59</v>
      </c>
      <c r="C38" s="11"/>
      <c r="D38" s="11"/>
      <c r="E38" s="11"/>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5.42578125" bestFit="1" customWidth="1"/>
    <col min="2" max="2" width="36.5703125" bestFit="1" customWidth="1"/>
  </cols>
  <sheetData>
    <row r="1" spans="1:2">
      <c r="A1" s="7" t="s">
        <v>1498</v>
      </c>
      <c r="B1" s="1" t="s">
        <v>1</v>
      </c>
    </row>
    <row r="2" spans="1:2">
      <c r="A2" s="7"/>
      <c r="B2" s="1" t="s">
        <v>2</v>
      </c>
    </row>
    <row r="3" spans="1:2">
      <c r="A3" s="3" t="s">
        <v>1498</v>
      </c>
      <c r="B3" s="4"/>
    </row>
    <row r="4" spans="1:2" ht="15.75">
      <c r="A4" s="11" t="s">
        <v>1498</v>
      </c>
      <c r="B4" s="13"/>
    </row>
    <row r="5" spans="1:2" ht="26.25">
      <c r="A5" s="11"/>
      <c r="B5" s="14" t="s">
        <v>1499</v>
      </c>
    </row>
    <row r="6" spans="1:2" ht="15.75">
      <c r="A6" s="11"/>
      <c r="B6" s="13"/>
    </row>
    <row r="7" spans="1:2" ht="129">
      <c r="A7" s="11"/>
      <c r="B7" s="216" t="s">
        <v>1500</v>
      </c>
    </row>
    <row r="8" spans="1:2" ht="15.75">
      <c r="A8" s="11"/>
      <c r="B8" s="13"/>
    </row>
    <row r="9" spans="1:2" ht="192">
      <c r="A9" s="11"/>
      <c r="B9" s="15" t="s">
        <v>1501</v>
      </c>
    </row>
    <row r="10" spans="1:2" ht="15.75">
      <c r="A10" s="11"/>
      <c r="B10" s="13"/>
    </row>
    <row r="11" spans="1:2" ht="409.6">
      <c r="A11" s="11"/>
      <c r="B11" s="15" t="s">
        <v>1502</v>
      </c>
    </row>
    <row r="12" spans="1:2" ht="15.75">
      <c r="A12" s="11"/>
      <c r="B12" s="13"/>
    </row>
    <row r="13" spans="1:2" ht="90">
      <c r="A13" s="11"/>
      <c r="B13" s="15" t="s">
        <v>1503</v>
      </c>
    </row>
    <row r="14" spans="1:2" ht="15.75">
      <c r="A14" s="11"/>
      <c r="B14" s="13"/>
    </row>
    <row r="15" spans="1:2" ht="166.5">
      <c r="A15" s="11"/>
      <c r="B15" s="15" t="s">
        <v>1504</v>
      </c>
    </row>
    <row r="16" spans="1:2" ht="15.75">
      <c r="A16" s="11"/>
      <c r="B16" s="13"/>
    </row>
    <row r="17" spans="1:2" ht="102.75">
      <c r="A17" s="11"/>
      <c r="B17" s="15" t="s">
        <v>1505</v>
      </c>
    </row>
    <row r="18" spans="1:2" ht="15.75">
      <c r="A18" s="11"/>
      <c r="B18" s="19"/>
    </row>
    <row r="19" spans="1:2" ht="409.6">
      <c r="A19" s="11"/>
      <c r="B19" s="216" t="s">
        <v>1506</v>
      </c>
    </row>
    <row r="20" spans="1:2" ht="15.75">
      <c r="A20" s="11"/>
      <c r="B20" s="13"/>
    </row>
    <row r="21" spans="1:2" ht="320.25">
      <c r="A21" s="11"/>
      <c r="B21" s="216" t="s">
        <v>1507</v>
      </c>
    </row>
    <row r="22" spans="1:2" ht="15.75">
      <c r="A22" s="11"/>
      <c r="B22" s="13"/>
    </row>
    <row r="23" spans="1:2" ht="141">
      <c r="A23" s="11"/>
      <c r="B23" s="15" t="s">
        <v>1508</v>
      </c>
    </row>
    <row r="24" spans="1:2" ht="15.75">
      <c r="A24" s="11"/>
      <c r="B24" s="13"/>
    </row>
    <row r="25" spans="1:2" ht="15.75">
      <c r="A25" s="11"/>
      <c r="B25" s="13"/>
    </row>
    <row r="26" spans="1:2">
      <c r="A26" s="11"/>
      <c r="B26" s="17"/>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9.28515625" customWidth="1"/>
    <col min="4" max="4" width="17.28515625" customWidth="1"/>
    <col min="5" max="5" width="36.5703125" bestFit="1" customWidth="1"/>
    <col min="6" max="6" width="17.28515625" customWidth="1"/>
    <col min="7" max="7" width="35.85546875" customWidth="1"/>
    <col min="8" max="8" width="25.85546875" customWidth="1"/>
    <col min="9" max="9" width="21.28515625" customWidth="1"/>
    <col min="10" max="10" width="5.85546875" customWidth="1"/>
    <col min="11" max="11" width="8.7109375" customWidth="1"/>
    <col min="12" max="12" width="17.28515625" customWidth="1"/>
    <col min="13" max="13" width="22.28515625" customWidth="1"/>
    <col min="14" max="14" width="5.85546875" customWidth="1"/>
    <col min="15" max="15" width="35.85546875" customWidth="1"/>
    <col min="16" max="16" width="8.7109375" customWidth="1"/>
    <col min="17" max="17" width="24.7109375" customWidth="1"/>
    <col min="18" max="18" width="5.85546875" customWidth="1"/>
    <col min="19" max="19" width="35.85546875" customWidth="1"/>
    <col min="20" max="20" width="8.7109375" customWidth="1"/>
    <col min="21" max="21" width="24.7109375" customWidth="1"/>
    <col min="22" max="22" width="5.85546875" customWidth="1"/>
    <col min="23" max="23" width="35.85546875" customWidth="1"/>
    <col min="24" max="24" width="8.7109375" customWidth="1"/>
    <col min="25" max="25" width="24.7109375" customWidth="1"/>
    <col min="26" max="26" width="5.85546875" customWidth="1"/>
  </cols>
  <sheetData>
    <row r="1" spans="1:26" ht="15" customHeight="1">
      <c r="A1" s="7" t="s">
        <v>1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09</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c r="A4" s="11" t="s">
        <v>1509</v>
      </c>
      <c r="B4" s="204"/>
      <c r="C4" s="204"/>
      <c r="D4" s="204"/>
      <c r="E4" s="204"/>
      <c r="F4" s="204"/>
      <c r="G4" s="204"/>
      <c r="H4" s="204"/>
      <c r="I4" s="204"/>
      <c r="J4" s="204"/>
      <c r="K4" s="204"/>
      <c r="L4" s="204"/>
      <c r="M4" s="204"/>
      <c r="N4" s="204"/>
      <c r="O4" s="204"/>
      <c r="P4" s="204"/>
      <c r="Q4" s="204"/>
      <c r="R4" s="204"/>
      <c r="S4" s="204"/>
      <c r="T4" s="204"/>
      <c r="U4" s="204"/>
      <c r="V4" s="204"/>
      <c r="W4" s="204"/>
      <c r="X4" s="204"/>
      <c r="Y4" s="204"/>
      <c r="Z4" s="204"/>
    </row>
    <row r="5" spans="1:26">
      <c r="A5" s="11"/>
      <c r="B5" s="205" t="s">
        <v>1510</v>
      </c>
      <c r="C5" s="205"/>
      <c r="D5" s="205"/>
      <c r="E5" s="205"/>
      <c r="F5" s="205"/>
      <c r="G5" s="205"/>
      <c r="H5" s="205"/>
      <c r="I5" s="205"/>
      <c r="J5" s="205"/>
      <c r="K5" s="205"/>
      <c r="L5" s="205"/>
      <c r="M5" s="205"/>
      <c r="N5" s="205"/>
      <c r="O5" s="205"/>
      <c r="P5" s="205"/>
      <c r="Q5" s="205"/>
      <c r="R5" s="205"/>
      <c r="S5" s="205"/>
      <c r="T5" s="205"/>
      <c r="U5" s="205"/>
      <c r="V5" s="205"/>
      <c r="W5" s="205"/>
      <c r="X5" s="205"/>
      <c r="Y5" s="205"/>
      <c r="Z5" s="205"/>
    </row>
    <row r="6" spans="1:26" ht="15.75">
      <c r="A6" s="11"/>
      <c r="B6" s="204"/>
      <c r="C6" s="204"/>
      <c r="D6" s="204"/>
      <c r="E6" s="204"/>
      <c r="F6" s="204"/>
      <c r="G6" s="204"/>
      <c r="H6" s="204"/>
      <c r="I6" s="204"/>
      <c r="J6" s="204"/>
      <c r="K6" s="204"/>
      <c r="L6" s="204"/>
      <c r="M6" s="204"/>
      <c r="N6" s="204"/>
      <c r="O6" s="204"/>
      <c r="P6" s="204"/>
      <c r="Q6" s="204"/>
      <c r="R6" s="204"/>
      <c r="S6" s="204"/>
      <c r="T6" s="204"/>
      <c r="U6" s="204"/>
      <c r="V6" s="204"/>
      <c r="W6" s="204"/>
      <c r="X6" s="204"/>
      <c r="Y6" s="204"/>
      <c r="Z6" s="204"/>
    </row>
    <row r="7" spans="1:26" ht="26.25" customHeight="1">
      <c r="A7" s="11"/>
      <c r="B7" s="244" t="s">
        <v>1511</v>
      </c>
      <c r="C7" s="244"/>
      <c r="D7" s="244"/>
      <c r="E7" s="244"/>
      <c r="F7" s="244"/>
      <c r="G7" s="244"/>
      <c r="H7" s="244"/>
      <c r="I7" s="244"/>
      <c r="J7" s="244"/>
      <c r="K7" s="244"/>
      <c r="L7" s="244"/>
      <c r="M7" s="244"/>
      <c r="N7" s="244"/>
      <c r="O7" s="244"/>
      <c r="P7" s="244"/>
      <c r="Q7" s="244"/>
      <c r="R7" s="244"/>
      <c r="S7" s="244"/>
      <c r="T7" s="244"/>
      <c r="U7" s="244"/>
      <c r="V7" s="244"/>
      <c r="W7" s="244"/>
      <c r="X7" s="244"/>
      <c r="Y7" s="244"/>
      <c r="Z7" s="244"/>
    </row>
    <row r="8" spans="1:26" ht="15.75">
      <c r="A8" s="11"/>
      <c r="B8" s="204"/>
      <c r="C8" s="204"/>
      <c r="D8" s="204"/>
      <c r="E8" s="204"/>
      <c r="F8" s="204"/>
      <c r="G8" s="204"/>
      <c r="H8" s="204"/>
      <c r="I8" s="204"/>
      <c r="J8" s="204"/>
      <c r="K8" s="204"/>
      <c r="L8" s="204"/>
      <c r="M8" s="204"/>
      <c r="N8" s="204"/>
      <c r="O8" s="204"/>
      <c r="P8" s="204"/>
      <c r="Q8" s="204"/>
      <c r="R8" s="204"/>
      <c r="S8" s="204"/>
      <c r="T8" s="204"/>
      <c r="U8" s="204"/>
      <c r="V8" s="204"/>
      <c r="W8" s="204"/>
      <c r="X8" s="204"/>
      <c r="Y8" s="204"/>
      <c r="Z8" s="204"/>
    </row>
    <row r="9" spans="1:26">
      <c r="A9" s="11"/>
      <c r="B9" s="244" t="s">
        <v>1512</v>
      </c>
      <c r="C9" s="244"/>
      <c r="D9" s="244"/>
      <c r="E9" s="244"/>
      <c r="F9" s="244"/>
      <c r="G9" s="244"/>
      <c r="H9" s="244"/>
      <c r="I9" s="244"/>
      <c r="J9" s="244"/>
      <c r="K9" s="244"/>
      <c r="L9" s="244"/>
      <c r="M9" s="244"/>
      <c r="N9" s="244"/>
      <c r="O9" s="244"/>
      <c r="P9" s="244"/>
      <c r="Q9" s="244"/>
      <c r="R9" s="244"/>
      <c r="S9" s="244"/>
      <c r="T9" s="244"/>
      <c r="U9" s="244"/>
      <c r="V9" s="244"/>
      <c r="W9" s="244"/>
      <c r="X9" s="244"/>
      <c r="Y9" s="244"/>
      <c r="Z9" s="244"/>
    </row>
    <row r="10" spans="1:26" ht="15.75">
      <c r="A10" s="11"/>
      <c r="B10" s="204"/>
      <c r="C10" s="204"/>
      <c r="D10" s="204"/>
      <c r="E10" s="204"/>
      <c r="F10" s="204"/>
      <c r="G10" s="204"/>
      <c r="H10" s="204"/>
      <c r="I10" s="204"/>
      <c r="J10" s="204"/>
      <c r="K10" s="204"/>
      <c r="L10" s="204"/>
      <c r="M10" s="204"/>
      <c r="N10" s="204"/>
      <c r="O10" s="204"/>
      <c r="P10" s="204"/>
      <c r="Q10" s="204"/>
      <c r="R10" s="204"/>
      <c r="S10" s="204"/>
      <c r="T10" s="204"/>
      <c r="U10" s="204"/>
      <c r="V10" s="204"/>
      <c r="W10" s="204"/>
      <c r="X10" s="204"/>
      <c r="Y10" s="204"/>
      <c r="Z10" s="204"/>
    </row>
    <row r="11" spans="1:26">
      <c r="A11" s="11"/>
      <c r="B11" s="244" t="s">
        <v>1513</v>
      </c>
      <c r="C11" s="244"/>
      <c r="D11" s="244"/>
      <c r="E11" s="244"/>
      <c r="F11" s="244"/>
      <c r="G11" s="244"/>
      <c r="H11" s="244"/>
      <c r="I11" s="244"/>
      <c r="J11" s="244"/>
      <c r="K11" s="244"/>
      <c r="L11" s="244"/>
      <c r="M11" s="244"/>
      <c r="N11" s="244"/>
      <c r="O11" s="244"/>
      <c r="P11" s="244"/>
      <c r="Q11" s="244"/>
      <c r="R11" s="244"/>
      <c r="S11" s="244"/>
      <c r="T11" s="244"/>
      <c r="U11" s="244"/>
      <c r="V11" s="244"/>
      <c r="W11" s="244"/>
      <c r="X11" s="244"/>
      <c r="Y11" s="244"/>
      <c r="Z11" s="244"/>
    </row>
    <row r="12" spans="1:26" ht="15.75">
      <c r="A12" s="11"/>
      <c r="B12" s="204"/>
      <c r="C12" s="204"/>
      <c r="D12" s="204"/>
      <c r="E12" s="204"/>
      <c r="F12" s="204"/>
      <c r="G12" s="204"/>
      <c r="H12" s="204"/>
      <c r="I12" s="204"/>
      <c r="J12" s="204"/>
      <c r="K12" s="204"/>
      <c r="L12" s="204"/>
      <c r="M12" s="204"/>
      <c r="N12" s="204"/>
      <c r="O12" s="204"/>
      <c r="P12" s="204"/>
      <c r="Q12" s="204"/>
      <c r="R12" s="204"/>
      <c r="S12" s="204"/>
      <c r="T12" s="204"/>
      <c r="U12" s="204"/>
      <c r="V12" s="204"/>
      <c r="W12" s="204"/>
      <c r="X12" s="204"/>
      <c r="Y12" s="204"/>
      <c r="Z12" s="204"/>
    </row>
    <row r="13" spans="1:26" ht="26.25" customHeight="1">
      <c r="A13" s="11"/>
      <c r="B13" s="244" t="s">
        <v>1514</v>
      </c>
      <c r="C13" s="244"/>
      <c r="D13" s="244"/>
      <c r="E13" s="244"/>
      <c r="F13" s="244"/>
      <c r="G13" s="244"/>
      <c r="H13" s="244"/>
      <c r="I13" s="244"/>
      <c r="J13" s="244"/>
      <c r="K13" s="244"/>
      <c r="L13" s="244"/>
      <c r="M13" s="244"/>
      <c r="N13" s="244"/>
      <c r="O13" s="244"/>
      <c r="P13" s="244"/>
      <c r="Q13" s="244"/>
      <c r="R13" s="244"/>
      <c r="S13" s="244"/>
      <c r="T13" s="244"/>
      <c r="U13" s="244"/>
      <c r="V13" s="244"/>
      <c r="W13" s="244"/>
      <c r="X13" s="244"/>
      <c r="Y13" s="244"/>
      <c r="Z13" s="244"/>
    </row>
    <row r="14" spans="1:26" ht="15.75">
      <c r="A14" s="11"/>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c r="A15" s="11"/>
      <c r="B15" s="445" t="s">
        <v>1515</v>
      </c>
      <c r="C15" s="445"/>
      <c r="D15" s="445"/>
      <c r="E15" s="445"/>
      <c r="F15" s="445"/>
      <c r="G15" s="445"/>
      <c r="H15" s="445"/>
      <c r="I15" s="445"/>
      <c r="J15" s="445"/>
      <c r="K15" s="445"/>
      <c r="L15" s="445"/>
      <c r="M15" s="445"/>
      <c r="N15" s="445"/>
      <c r="O15" s="445"/>
      <c r="P15" s="445"/>
      <c r="Q15" s="445"/>
      <c r="R15" s="445"/>
      <c r="S15" s="445"/>
      <c r="T15" s="445"/>
      <c r="U15" s="445"/>
      <c r="V15" s="445"/>
      <c r="W15" s="445"/>
      <c r="X15" s="445"/>
      <c r="Y15" s="445"/>
      <c r="Z15" s="445"/>
    </row>
    <row r="16" spans="1:26" ht="16.5" thickBot="1">
      <c r="A16" s="11"/>
      <c r="B16" s="204"/>
      <c r="C16" s="204"/>
      <c r="D16" s="204"/>
      <c r="E16" s="204"/>
      <c r="F16" s="204"/>
      <c r="G16" s="204"/>
      <c r="H16" s="204"/>
      <c r="I16" s="204"/>
      <c r="J16" s="204"/>
      <c r="K16" s="204"/>
      <c r="L16" s="204"/>
      <c r="M16" s="204"/>
      <c r="N16" s="204"/>
      <c r="O16" s="204"/>
      <c r="P16" s="204"/>
      <c r="Q16" s="204"/>
      <c r="R16" s="204"/>
      <c r="S16" s="204"/>
      <c r="T16" s="204"/>
      <c r="U16" s="204"/>
      <c r="V16" s="204"/>
      <c r="W16" s="204"/>
      <c r="X16" s="204"/>
      <c r="Y16" s="204"/>
      <c r="Z16" s="204"/>
    </row>
    <row r="17" spans="1:26" ht="15.75">
      <c r="A17" s="11"/>
      <c r="B17" s="25"/>
      <c r="C17" s="26"/>
      <c r="D17" s="60"/>
      <c r="E17" s="60"/>
      <c r="F17" s="60"/>
      <c r="G17" s="60"/>
      <c r="H17" s="60"/>
      <c r="I17" s="60"/>
      <c r="J17" s="60"/>
      <c r="K17" s="60"/>
      <c r="L17" s="60"/>
      <c r="M17" s="26"/>
    </row>
    <row r="18" spans="1:26" ht="16.5" thickBot="1">
      <c r="A18" s="11"/>
      <c r="B18" s="13"/>
      <c r="C18" s="19"/>
      <c r="D18" s="305" t="s">
        <v>1516</v>
      </c>
      <c r="E18" s="305"/>
      <c r="F18" s="305"/>
      <c r="G18" s="305"/>
      <c r="H18" s="305"/>
      <c r="I18" s="305"/>
      <c r="J18" s="305"/>
      <c r="K18" s="305"/>
      <c r="L18" s="305"/>
      <c r="M18" s="167"/>
    </row>
    <row r="19" spans="1:26" ht="16.5" thickBot="1">
      <c r="A19" s="11"/>
      <c r="B19" s="446" t="s">
        <v>1517</v>
      </c>
      <c r="C19" s="19"/>
      <c r="D19" s="306" t="s">
        <v>1518</v>
      </c>
      <c r="E19" s="306"/>
      <c r="F19" s="306"/>
      <c r="G19" s="19"/>
      <c r="H19" s="306" t="s">
        <v>1519</v>
      </c>
      <c r="I19" s="306"/>
      <c r="J19" s="19"/>
      <c r="K19" s="306" t="s">
        <v>1520</v>
      </c>
      <c r="L19" s="306"/>
      <c r="M19" s="167"/>
    </row>
    <row r="20" spans="1:26" ht="15.75">
      <c r="A20" s="11"/>
      <c r="B20" s="30" t="s">
        <v>119</v>
      </c>
      <c r="C20" s="31"/>
      <c r="D20" s="86" t="s">
        <v>247</v>
      </c>
      <c r="E20" s="37">
        <v>100027</v>
      </c>
      <c r="F20" s="32"/>
      <c r="G20" s="31"/>
      <c r="H20" s="32"/>
      <c r="I20" s="32"/>
      <c r="J20" s="31"/>
      <c r="K20" s="72"/>
      <c r="L20" s="72"/>
      <c r="M20" s="31"/>
    </row>
    <row r="21" spans="1:26" ht="15.75">
      <c r="A21" s="11"/>
      <c r="B21" s="39" t="s">
        <v>1521</v>
      </c>
      <c r="C21" s="13"/>
      <c r="D21" s="75"/>
      <c r="E21" s="75"/>
      <c r="F21" s="40"/>
      <c r="G21" s="13"/>
      <c r="H21" s="40"/>
      <c r="I21" s="40"/>
      <c r="J21" s="13"/>
      <c r="K21" s="75"/>
      <c r="L21" s="75"/>
      <c r="M21" s="13"/>
    </row>
    <row r="22" spans="1:26" ht="16.5" thickBot="1">
      <c r="A22" s="11"/>
      <c r="B22" s="83" t="s">
        <v>1522</v>
      </c>
      <c r="C22" s="31"/>
      <c r="D22" s="277" t="s">
        <v>1523</v>
      </c>
      <c r="E22" s="277"/>
      <c r="F22" s="341" t="s">
        <v>268</v>
      </c>
      <c r="G22" s="31"/>
      <c r="H22" s="32"/>
      <c r="I22" s="32"/>
      <c r="J22" s="31"/>
      <c r="K22" s="71"/>
      <c r="L22" s="71"/>
      <c r="M22" s="31"/>
    </row>
    <row r="23" spans="1:26" ht="24.75">
      <c r="A23" s="11"/>
      <c r="B23" s="39" t="s">
        <v>1524</v>
      </c>
      <c r="C23" s="13"/>
      <c r="D23" s="34" t="s">
        <v>247</v>
      </c>
      <c r="E23" s="35">
        <v>100024</v>
      </c>
      <c r="F23" s="40"/>
      <c r="G23" s="13"/>
      <c r="H23" s="35">
        <v>143655</v>
      </c>
      <c r="I23" s="40"/>
      <c r="J23" s="13"/>
      <c r="K23" s="34" t="s">
        <v>247</v>
      </c>
      <c r="L23" s="88">
        <v>0.7</v>
      </c>
      <c r="M23" s="13"/>
    </row>
    <row r="24" spans="1:26" ht="15.75">
      <c r="A24" s="11"/>
      <c r="B24" s="30" t="s">
        <v>1525</v>
      </c>
      <c r="C24" s="31"/>
      <c r="D24" s="71"/>
      <c r="E24" s="71"/>
      <c r="F24" s="32"/>
      <c r="G24" s="31"/>
      <c r="H24" s="32"/>
      <c r="I24" s="32"/>
      <c r="J24" s="31"/>
      <c r="K24" s="71"/>
      <c r="L24" s="71"/>
      <c r="M24" s="31"/>
    </row>
    <row r="25" spans="1:26" ht="15.75">
      <c r="A25" s="11"/>
      <c r="B25" s="84" t="s">
        <v>1526</v>
      </c>
      <c r="C25" s="13"/>
      <c r="D25" s="77" t="s">
        <v>248</v>
      </c>
      <c r="E25" s="77"/>
      <c r="F25" s="40"/>
      <c r="G25" s="13"/>
      <c r="H25" s="88">
        <v>6</v>
      </c>
      <c r="I25" s="40"/>
      <c r="J25" s="13"/>
      <c r="K25" s="75"/>
      <c r="L25" s="75"/>
      <c r="M25" s="13"/>
    </row>
    <row r="26" spans="1:26" ht="15.75">
      <c r="A26" s="11"/>
      <c r="B26" s="83" t="s">
        <v>1527</v>
      </c>
      <c r="C26" s="31"/>
      <c r="D26" s="90">
        <v>106</v>
      </c>
      <c r="E26" s="90"/>
      <c r="F26" s="32"/>
      <c r="G26" s="31"/>
      <c r="H26" s="87">
        <v>533</v>
      </c>
      <c r="I26" s="32"/>
      <c r="J26" s="31"/>
      <c r="K26" s="71"/>
      <c r="L26" s="71"/>
      <c r="M26" s="31"/>
    </row>
    <row r="27" spans="1:26" ht="16.5" thickBot="1">
      <c r="A27" s="11"/>
      <c r="B27" s="84" t="s">
        <v>1528</v>
      </c>
      <c r="C27" s="13"/>
      <c r="D27" s="448" t="s">
        <v>248</v>
      </c>
      <c r="E27" s="448"/>
      <c r="F27" s="199"/>
      <c r="G27" s="13"/>
      <c r="H27" s="272">
        <v>155</v>
      </c>
      <c r="I27" s="199"/>
      <c r="J27" s="13"/>
      <c r="K27" s="75"/>
      <c r="L27" s="75"/>
      <c r="M27" s="13"/>
    </row>
    <row r="28" spans="1:26" ht="25.5" thickBot="1">
      <c r="A28" s="11"/>
      <c r="B28" s="30" t="s">
        <v>1529</v>
      </c>
      <c r="C28" s="31"/>
      <c r="D28" s="53" t="s">
        <v>247</v>
      </c>
      <c r="E28" s="54">
        <v>100130</v>
      </c>
      <c r="F28" s="447"/>
      <c r="G28" s="31"/>
      <c r="H28" s="54">
        <v>144349</v>
      </c>
      <c r="I28" s="447"/>
      <c r="J28" s="31"/>
      <c r="K28" s="86" t="s">
        <v>247</v>
      </c>
      <c r="L28" s="87">
        <v>0.69</v>
      </c>
      <c r="M28" s="31"/>
    </row>
    <row r="29" spans="1:26" ht="17.25" thickTop="1" thickBot="1">
      <c r="A29" s="11"/>
      <c r="B29" s="204"/>
      <c r="C29" s="204"/>
      <c r="D29" s="204"/>
      <c r="E29" s="204"/>
      <c r="F29" s="204"/>
      <c r="G29" s="204"/>
      <c r="H29" s="204"/>
      <c r="I29" s="204"/>
      <c r="J29" s="204"/>
      <c r="K29" s="204"/>
      <c r="L29" s="204"/>
      <c r="M29" s="204"/>
      <c r="N29" s="204"/>
      <c r="O29" s="204"/>
      <c r="P29" s="204"/>
      <c r="Q29" s="204"/>
      <c r="R29" s="204"/>
      <c r="S29" s="204"/>
      <c r="T29" s="204"/>
      <c r="U29" s="204"/>
      <c r="V29" s="204"/>
      <c r="W29" s="204"/>
      <c r="X29" s="204"/>
      <c r="Y29" s="204"/>
      <c r="Z29" s="204"/>
    </row>
    <row r="30" spans="1:26" ht="15.75">
      <c r="A30" s="11"/>
      <c r="B30" s="25"/>
      <c r="C30" s="26"/>
      <c r="D30" s="26"/>
      <c r="E30" s="26"/>
    </row>
    <row r="31" spans="1:26" ht="16.5" thickBot="1">
      <c r="A31" s="11"/>
      <c r="B31" s="204"/>
      <c r="C31" s="204"/>
      <c r="D31" s="204"/>
      <c r="E31" s="204"/>
      <c r="F31" s="204"/>
      <c r="G31" s="204"/>
      <c r="H31" s="204"/>
      <c r="I31" s="204"/>
      <c r="J31" s="204"/>
      <c r="K31" s="204"/>
      <c r="L31" s="204"/>
      <c r="M31" s="204"/>
      <c r="N31" s="204"/>
      <c r="O31" s="204"/>
      <c r="P31" s="204"/>
      <c r="Q31" s="204"/>
      <c r="R31" s="204"/>
      <c r="S31" s="204"/>
      <c r="T31" s="204"/>
      <c r="U31" s="204"/>
      <c r="V31" s="204"/>
      <c r="W31" s="204"/>
      <c r="X31" s="204"/>
      <c r="Y31" s="204"/>
      <c r="Z31" s="204"/>
    </row>
    <row r="32" spans="1:26" ht="15.75">
      <c r="A32" s="11"/>
      <c r="B32" s="25"/>
      <c r="C32" s="26"/>
      <c r="D32" s="60"/>
      <c r="E32" s="60"/>
      <c r="F32" s="60"/>
      <c r="G32" s="60"/>
      <c r="H32" s="60"/>
      <c r="I32" s="60"/>
      <c r="J32" s="60"/>
      <c r="K32" s="60"/>
      <c r="L32" s="60"/>
      <c r="M32" s="26"/>
    </row>
    <row r="33" spans="1:26" ht="16.5" thickBot="1">
      <c r="A33" s="11"/>
      <c r="B33" s="13"/>
      <c r="C33" s="19"/>
      <c r="D33" s="305" t="s">
        <v>1530</v>
      </c>
      <c r="E33" s="305"/>
      <c r="F33" s="305"/>
      <c r="G33" s="305"/>
      <c r="H33" s="305"/>
      <c r="I33" s="305"/>
      <c r="J33" s="305"/>
      <c r="K33" s="305"/>
      <c r="L33" s="305"/>
      <c r="M33" s="167"/>
    </row>
    <row r="34" spans="1:26" ht="16.5" thickBot="1">
      <c r="A34" s="11"/>
      <c r="B34" s="446" t="s">
        <v>1517</v>
      </c>
      <c r="C34" s="19"/>
      <c r="D34" s="306" t="s">
        <v>1518</v>
      </c>
      <c r="E34" s="306"/>
      <c r="F34" s="306"/>
      <c r="G34" s="19"/>
      <c r="H34" s="306" t="s">
        <v>1519</v>
      </c>
      <c r="I34" s="306"/>
      <c r="J34" s="19"/>
      <c r="K34" s="306" t="s">
        <v>1520</v>
      </c>
      <c r="L34" s="306"/>
      <c r="M34" s="167"/>
    </row>
    <row r="35" spans="1:26" ht="15.75">
      <c r="A35" s="11"/>
      <c r="B35" s="30" t="s">
        <v>1531</v>
      </c>
      <c r="C35" s="31"/>
      <c r="D35" s="86" t="s">
        <v>247</v>
      </c>
      <c r="E35" s="37">
        <v>74171</v>
      </c>
      <c r="F35" s="32"/>
      <c r="G35" s="31"/>
      <c r="H35" s="32"/>
      <c r="I35" s="32"/>
      <c r="J35" s="31"/>
      <c r="K35" s="72"/>
      <c r="L35" s="72"/>
      <c r="M35" s="31"/>
    </row>
    <row r="36" spans="1:26" ht="15.75">
      <c r="A36" s="11"/>
      <c r="B36" s="39" t="s">
        <v>1521</v>
      </c>
      <c r="C36" s="13"/>
      <c r="D36" s="75"/>
      <c r="E36" s="75"/>
      <c r="F36" s="40"/>
      <c r="G36" s="13"/>
      <c r="H36" s="40"/>
      <c r="I36" s="40"/>
      <c r="J36" s="13"/>
      <c r="K36" s="75"/>
      <c r="L36" s="75"/>
      <c r="M36" s="13"/>
    </row>
    <row r="37" spans="1:26" ht="16.5" thickBot="1">
      <c r="A37" s="11"/>
      <c r="B37" s="83" t="s">
        <v>1522</v>
      </c>
      <c r="C37" s="31"/>
      <c r="D37" s="277" t="s">
        <v>1532</v>
      </c>
      <c r="E37" s="277"/>
      <c r="F37" s="341" t="s">
        <v>268</v>
      </c>
      <c r="G37" s="31"/>
      <c r="H37" s="32"/>
      <c r="I37" s="32"/>
      <c r="J37" s="31"/>
      <c r="K37" s="71"/>
      <c r="L37" s="71"/>
      <c r="M37" s="31"/>
    </row>
    <row r="38" spans="1:26" ht="24.75">
      <c r="A38" s="11"/>
      <c r="B38" s="39" t="s">
        <v>1533</v>
      </c>
      <c r="C38" s="13"/>
      <c r="D38" s="34" t="s">
        <v>247</v>
      </c>
      <c r="E38" s="35">
        <v>74011</v>
      </c>
      <c r="F38" s="40"/>
      <c r="G38" s="13"/>
      <c r="H38" s="35">
        <v>141962</v>
      </c>
      <c r="I38" s="40"/>
      <c r="J38" s="13"/>
      <c r="K38" s="34" t="s">
        <v>247</v>
      </c>
      <c r="L38" s="88">
        <v>0.52</v>
      </c>
      <c r="M38" s="13"/>
    </row>
    <row r="39" spans="1:26" ht="15.75">
      <c r="A39" s="11"/>
      <c r="B39" s="30" t="s">
        <v>1525</v>
      </c>
      <c r="C39" s="31"/>
      <c r="D39" s="71"/>
      <c r="E39" s="71"/>
      <c r="F39" s="32"/>
      <c r="G39" s="31"/>
      <c r="H39" s="32"/>
      <c r="I39" s="32"/>
      <c r="J39" s="31"/>
      <c r="K39" s="71"/>
      <c r="L39" s="71"/>
      <c r="M39" s="31"/>
    </row>
    <row r="40" spans="1:26" ht="15.75">
      <c r="A40" s="11"/>
      <c r="B40" s="84" t="s">
        <v>1526</v>
      </c>
      <c r="C40" s="13"/>
      <c r="D40" s="77" t="s">
        <v>248</v>
      </c>
      <c r="E40" s="77"/>
      <c r="F40" s="40"/>
      <c r="G40" s="13"/>
      <c r="H40" s="88">
        <v>79</v>
      </c>
      <c r="I40" s="40"/>
      <c r="J40" s="13"/>
      <c r="K40" s="75"/>
      <c r="L40" s="75"/>
      <c r="M40" s="13"/>
    </row>
    <row r="41" spans="1:26" ht="15.75">
      <c r="A41" s="11"/>
      <c r="B41" s="83" t="s">
        <v>1527</v>
      </c>
      <c r="C41" s="31"/>
      <c r="D41" s="90">
        <v>80</v>
      </c>
      <c r="E41" s="90"/>
      <c r="F41" s="32"/>
      <c r="G41" s="31"/>
      <c r="H41" s="87">
        <v>447</v>
      </c>
      <c r="I41" s="32"/>
      <c r="J41" s="31"/>
      <c r="K41" s="71"/>
      <c r="L41" s="71"/>
      <c r="M41" s="31"/>
    </row>
    <row r="42" spans="1:26" ht="16.5" thickBot="1">
      <c r="A42" s="11"/>
      <c r="B42" s="84" t="s">
        <v>1528</v>
      </c>
      <c r="C42" s="13"/>
      <c r="D42" s="448" t="s">
        <v>248</v>
      </c>
      <c r="E42" s="448"/>
      <c r="F42" s="199"/>
      <c r="G42" s="13"/>
      <c r="H42" s="272">
        <v>144</v>
      </c>
      <c r="I42" s="199"/>
      <c r="J42" s="13"/>
      <c r="K42" s="75"/>
      <c r="L42" s="75"/>
      <c r="M42" s="13"/>
    </row>
    <row r="43" spans="1:26" ht="25.5" thickBot="1">
      <c r="A43" s="11"/>
      <c r="B43" s="30" t="s">
        <v>1534</v>
      </c>
      <c r="C43" s="31"/>
      <c r="D43" s="53" t="s">
        <v>247</v>
      </c>
      <c r="E43" s="54">
        <v>74091</v>
      </c>
      <c r="F43" s="447"/>
      <c r="G43" s="31"/>
      <c r="H43" s="54">
        <v>142632</v>
      </c>
      <c r="I43" s="447"/>
      <c r="J43" s="31"/>
      <c r="K43" s="86" t="s">
        <v>247</v>
      </c>
      <c r="L43" s="87">
        <v>0.52</v>
      </c>
      <c r="M43" s="31"/>
    </row>
    <row r="44" spans="1:26" ht="17.25" thickTop="1" thickBot="1">
      <c r="A44" s="11"/>
      <c r="B44" s="204"/>
      <c r="C44" s="204"/>
      <c r="D44" s="204"/>
      <c r="E44" s="204"/>
      <c r="F44" s="204"/>
      <c r="G44" s="204"/>
      <c r="H44" s="204"/>
      <c r="I44" s="204"/>
      <c r="J44" s="204"/>
      <c r="K44" s="204"/>
      <c r="L44" s="204"/>
      <c r="M44" s="204"/>
      <c r="N44" s="204"/>
      <c r="O44" s="204"/>
      <c r="P44" s="204"/>
      <c r="Q44" s="204"/>
      <c r="R44" s="204"/>
      <c r="S44" s="204"/>
      <c r="T44" s="204"/>
      <c r="U44" s="204"/>
      <c r="V44" s="204"/>
      <c r="W44" s="204"/>
      <c r="X44" s="204"/>
      <c r="Y44" s="204"/>
      <c r="Z44" s="204"/>
    </row>
    <row r="45" spans="1:26" ht="15.75">
      <c r="A45" s="11"/>
      <c r="B45" s="25"/>
      <c r="C45" s="26"/>
      <c r="D45" s="26"/>
      <c r="E45" s="26"/>
    </row>
    <row r="46" spans="1:26" ht="84">
      <c r="A46" s="11"/>
      <c r="B46" s="4"/>
      <c r="C46" s="189">
        <v>-1</v>
      </c>
      <c r="D46" s="4"/>
      <c r="E46" s="190" t="s">
        <v>1535</v>
      </c>
    </row>
    <row r="47" spans="1:26" ht="15.75">
      <c r="A47" s="11"/>
      <c r="B47" s="210"/>
      <c r="C47" s="210"/>
      <c r="D47" s="210"/>
      <c r="E47" s="210"/>
      <c r="F47" s="210"/>
      <c r="G47" s="210"/>
      <c r="H47" s="210"/>
      <c r="I47" s="210"/>
      <c r="J47" s="210"/>
      <c r="K47" s="210"/>
      <c r="L47" s="210"/>
      <c r="M47" s="210"/>
      <c r="N47" s="210"/>
      <c r="O47" s="210"/>
      <c r="P47" s="210"/>
      <c r="Q47" s="210"/>
      <c r="R47" s="210"/>
      <c r="S47" s="210"/>
      <c r="T47" s="210"/>
      <c r="U47" s="210"/>
      <c r="V47" s="210"/>
      <c r="W47" s="210"/>
      <c r="X47" s="210"/>
      <c r="Y47" s="210"/>
      <c r="Z47" s="210"/>
    </row>
    <row r="48" spans="1:26">
      <c r="A48" s="11"/>
      <c r="B48" s="208" t="s">
        <v>1536</v>
      </c>
      <c r="C48" s="208"/>
      <c r="D48" s="208"/>
      <c r="E48" s="208"/>
      <c r="F48" s="208"/>
      <c r="G48" s="208"/>
      <c r="H48" s="208"/>
      <c r="I48" s="208"/>
      <c r="J48" s="208"/>
      <c r="K48" s="208"/>
      <c r="L48" s="208"/>
      <c r="M48" s="208"/>
      <c r="N48" s="208"/>
      <c r="O48" s="208"/>
      <c r="P48" s="208"/>
      <c r="Q48" s="208"/>
      <c r="R48" s="208"/>
      <c r="S48" s="208"/>
      <c r="T48" s="208"/>
      <c r="U48" s="208"/>
      <c r="V48" s="208"/>
      <c r="W48" s="208"/>
      <c r="X48" s="208"/>
      <c r="Y48" s="208"/>
      <c r="Z48" s="208"/>
    </row>
    <row r="49" spans="1:26" ht="15.75">
      <c r="A49" s="11"/>
      <c r="B49" s="146"/>
      <c r="C49" s="146"/>
      <c r="D49" s="146"/>
      <c r="E49" s="146"/>
      <c r="F49" s="146"/>
      <c r="G49" s="146"/>
      <c r="H49" s="146"/>
      <c r="I49" s="146"/>
      <c r="J49" s="146"/>
      <c r="K49" s="146"/>
      <c r="L49" s="146"/>
      <c r="M49" s="146"/>
      <c r="N49" s="146"/>
      <c r="O49" s="146"/>
      <c r="P49" s="146"/>
      <c r="Q49" s="146"/>
      <c r="R49" s="146"/>
      <c r="S49" s="146"/>
      <c r="T49" s="146"/>
      <c r="U49" s="146"/>
      <c r="V49" s="146"/>
      <c r="W49" s="146"/>
      <c r="X49" s="146"/>
      <c r="Y49" s="146"/>
      <c r="Z49" s="146"/>
    </row>
    <row r="50" spans="1:26" ht="16.5" thickBot="1">
      <c r="A50" s="11"/>
      <c r="B50" s="146"/>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row>
    <row r="51" spans="1:26" ht="15.75">
      <c r="A51" s="11"/>
      <c r="B51" s="129"/>
      <c r="C51" s="26"/>
      <c r="D51" s="26"/>
      <c r="E51" s="26"/>
    </row>
    <row r="52" spans="1:26" ht="15.75">
      <c r="A52" s="11"/>
      <c r="B52" s="146"/>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row>
    <row r="53" spans="1:26">
      <c r="A53" s="11"/>
      <c r="B53" s="146"/>
      <c r="C53" s="67"/>
      <c r="D53" s="202" t="s">
        <v>610</v>
      </c>
      <c r="E53" s="202"/>
      <c r="F53" s="202"/>
      <c r="G53" s="67"/>
    </row>
    <row r="54" spans="1:26" ht="15.75" thickBot="1">
      <c r="A54" s="11"/>
      <c r="B54" s="146"/>
      <c r="C54" s="67"/>
      <c r="D54" s="171" t="s">
        <v>611</v>
      </c>
      <c r="E54" s="171"/>
      <c r="F54" s="171"/>
      <c r="G54" s="64"/>
    </row>
    <row r="55" spans="1:26" ht="16.5" thickBot="1">
      <c r="A55" s="11"/>
      <c r="B55" s="168" t="s">
        <v>455</v>
      </c>
      <c r="C55" s="19"/>
      <c r="D55" s="166">
        <v>2015</v>
      </c>
      <c r="E55" s="19"/>
      <c r="F55" s="166">
        <v>2014</v>
      </c>
      <c r="G55" s="167"/>
    </row>
    <row r="56" spans="1:26" ht="16.5" thickBot="1">
      <c r="A56" s="11"/>
      <c r="B56" s="130" t="s">
        <v>1526</v>
      </c>
      <c r="C56" s="31"/>
      <c r="D56" s="145" t="s">
        <v>248</v>
      </c>
      <c r="E56" s="31"/>
      <c r="F56" s="144" t="s">
        <v>1537</v>
      </c>
      <c r="G56" s="56"/>
    </row>
    <row r="57" spans="1:26" ht="17.25" thickTop="1" thickBot="1">
      <c r="A57" s="11"/>
      <c r="B57" s="281" t="s">
        <v>1527</v>
      </c>
      <c r="C57" s="13"/>
      <c r="D57" s="141" t="s">
        <v>1538</v>
      </c>
      <c r="E57" s="13"/>
      <c r="F57" s="141" t="s">
        <v>1539</v>
      </c>
      <c r="G57" s="51"/>
    </row>
    <row r="58" spans="1:26" ht="16.5" thickTop="1">
      <c r="A58" s="11"/>
      <c r="B58" s="146"/>
      <c r="C58" s="146"/>
      <c r="D58" s="146"/>
      <c r="E58" s="146"/>
      <c r="F58" s="146"/>
      <c r="G58" s="146"/>
      <c r="H58" s="146"/>
      <c r="I58" s="146"/>
      <c r="J58" s="146"/>
      <c r="K58" s="146"/>
      <c r="L58" s="146"/>
      <c r="M58" s="146"/>
      <c r="N58" s="146"/>
      <c r="O58" s="146"/>
      <c r="P58" s="146"/>
      <c r="Q58" s="146"/>
      <c r="R58" s="146"/>
      <c r="S58" s="146"/>
      <c r="T58" s="146"/>
      <c r="U58" s="146"/>
      <c r="V58" s="146"/>
      <c r="W58" s="146"/>
      <c r="X58" s="146"/>
      <c r="Y58" s="146"/>
      <c r="Z58" s="146"/>
    </row>
    <row r="59" spans="1:26">
      <c r="A59" s="11"/>
      <c r="B59" s="214" t="s">
        <v>1540</v>
      </c>
      <c r="C59" s="214"/>
      <c r="D59" s="214"/>
      <c r="E59" s="214"/>
      <c r="F59" s="214"/>
      <c r="G59" s="214"/>
      <c r="H59" s="214"/>
      <c r="I59" s="214"/>
      <c r="J59" s="214"/>
      <c r="K59" s="214"/>
      <c r="L59" s="214"/>
      <c r="M59" s="214"/>
      <c r="N59" s="214"/>
      <c r="O59" s="214"/>
      <c r="P59" s="214"/>
      <c r="Q59" s="214"/>
      <c r="R59" s="214"/>
      <c r="S59" s="214"/>
      <c r="T59" s="214"/>
      <c r="U59" s="214"/>
      <c r="V59" s="214"/>
      <c r="W59" s="214"/>
      <c r="X59" s="214"/>
      <c r="Y59" s="214"/>
      <c r="Z59" s="214"/>
    </row>
    <row r="60" spans="1:26" ht="15.75">
      <c r="A60" s="11"/>
      <c r="B60" s="209"/>
      <c r="C60" s="209"/>
      <c r="D60" s="209"/>
      <c r="E60" s="209"/>
      <c r="F60" s="209"/>
      <c r="G60" s="209"/>
      <c r="H60" s="209"/>
      <c r="I60" s="209"/>
      <c r="J60" s="209"/>
      <c r="K60" s="209"/>
      <c r="L60" s="209"/>
      <c r="M60" s="209"/>
      <c r="N60" s="209"/>
      <c r="O60" s="209"/>
      <c r="P60" s="209"/>
      <c r="Q60" s="209"/>
      <c r="R60" s="209"/>
      <c r="S60" s="209"/>
      <c r="T60" s="209"/>
      <c r="U60" s="209"/>
      <c r="V60" s="209"/>
      <c r="W60" s="209"/>
      <c r="X60" s="209"/>
      <c r="Y60" s="209"/>
      <c r="Z60" s="209"/>
    </row>
    <row r="61" spans="1:26">
      <c r="A61" s="11"/>
      <c r="B61" s="436" t="s">
        <v>1541</v>
      </c>
      <c r="C61" s="436"/>
      <c r="D61" s="436"/>
      <c r="E61" s="436"/>
      <c r="F61" s="436"/>
      <c r="G61" s="436"/>
      <c r="H61" s="436"/>
      <c r="I61" s="436"/>
      <c r="J61" s="436"/>
      <c r="K61" s="436"/>
      <c r="L61" s="436"/>
      <c r="M61" s="436"/>
      <c r="N61" s="436"/>
      <c r="O61" s="436"/>
      <c r="P61" s="436"/>
      <c r="Q61" s="436"/>
      <c r="R61" s="436"/>
      <c r="S61" s="436"/>
      <c r="T61" s="436"/>
      <c r="U61" s="436"/>
      <c r="V61" s="436"/>
      <c r="W61" s="436"/>
      <c r="X61" s="436"/>
      <c r="Y61" s="436"/>
      <c r="Z61" s="436"/>
    </row>
    <row r="62" spans="1:26" ht="16.5" thickBot="1">
      <c r="A62" s="11"/>
      <c r="B62" s="211"/>
      <c r="C62" s="211"/>
      <c r="D62" s="211"/>
      <c r="E62" s="211"/>
      <c r="F62" s="211"/>
      <c r="G62" s="211"/>
      <c r="H62" s="211"/>
      <c r="I62" s="211"/>
      <c r="J62" s="211"/>
      <c r="K62" s="211"/>
      <c r="L62" s="211"/>
      <c r="M62" s="211"/>
      <c r="N62" s="211"/>
      <c r="O62" s="211"/>
      <c r="P62" s="211"/>
      <c r="Q62" s="211"/>
      <c r="R62" s="211"/>
      <c r="S62" s="211"/>
      <c r="T62" s="211"/>
      <c r="U62" s="211"/>
      <c r="V62" s="211"/>
      <c r="W62" s="211"/>
      <c r="X62" s="211"/>
      <c r="Y62" s="211"/>
      <c r="Z62" s="211"/>
    </row>
    <row r="63" spans="1:26" ht="16.5" thickBot="1">
      <c r="A63" s="11"/>
      <c r="B63" s="129"/>
      <c r="C63" s="26"/>
      <c r="D63" s="172" t="s">
        <v>345</v>
      </c>
      <c r="E63" s="172"/>
      <c r="F63" s="172"/>
      <c r="G63" s="172"/>
      <c r="H63" s="172"/>
      <c r="I63" s="172"/>
      <c r="J63" s="172"/>
      <c r="K63" s="172"/>
      <c r="L63" s="172"/>
      <c r="M63" s="172"/>
      <c r="N63" s="172"/>
      <c r="O63" s="172"/>
      <c r="P63" s="172"/>
      <c r="Q63" s="172"/>
      <c r="R63" s="172"/>
      <c r="S63" s="172"/>
      <c r="T63" s="172"/>
      <c r="U63" s="172"/>
      <c r="V63" s="172"/>
      <c r="W63" s="172"/>
      <c r="X63" s="172"/>
      <c r="Y63" s="172"/>
      <c r="Z63" s="26"/>
    </row>
    <row r="64" spans="1:26" ht="16.5" thickBot="1">
      <c r="A64" s="11"/>
      <c r="B64" s="96"/>
      <c r="C64" s="19"/>
      <c r="D64" s="172">
        <v>2015</v>
      </c>
      <c r="E64" s="172"/>
      <c r="F64" s="172"/>
      <c r="G64" s="172"/>
      <c r="H64" s="172"/>
      <c r="I64" s="172"/>
      <c r="J64" s="172"/>
      <c r="K64" s="172"/>
      <c r="L64" s="172"/>
      <c r="M64" s="172"/>
      <c r="N64" s="172"/>
      <c r="O64" s="26"/>
      <c r="P64" s="172">
        <v>2014</v>
      </c>
      <c r="Q64" s="172"/>
      <c r="R64" s="172"/>
      <c r="S64" s="172"/>
      <c r="T64" s="172"/>
      <c r="U64" s="172"/>
      <c r="V64" s="172"/>
      <c r="W64" s="172"/>
      <c r="X64" s="172"/>
      <c r="Y64" s="172"/>
      <c r="Z64" s="167"/>
    </row>
    <row r="65" spans="1:26">
      <c r="A65" s="11"/>
      <c r="B65" s="147" t="s">
        <v>229</v>
      </c>
      <c r="C65" s="67"/>
      <c r="D65" s="290" t="s">
        <v>1542</v>
      </c>
      <c r="E65" s="290"/>
      <c r="F65" s="290"/>
      <c r="G65" s="60"/>
      <c r="H65" s="290" t="s">
        <v>239</v>
      </c>
      <c r="I65" s="290"/>
      <c r="J65" s="290"/>
      <c r="K65" s="60"/>
      <c r="L65" s="290" t="s">
        <v>1545</v>
      </c>
      <c r="M65" s="290"/>
      <c r="N65" s="290"/>
      <c r="O65" s="67"/>
      <c r="P65" s="290" t="s">
        <v>1542</v>
      </c>
      <c r="Q65" s="290"/>
      <c r="R65" s="290"/>
      <c r="S65" s="60"/>
      <c r="T65" s="290" t="s">
        <v>239</v>
      </c>
      <c r="U65" s="290"/>
      <c r="V65" s="290"/>
      <c r="W65" s="60"/>
      <c r="X65" s="290" t="s">
        <v>1545</v>
      </c>
      <c r="Y65" s="290"/>
      <c r="Z65" s="60"/>
    </row>
    <row r="66" spans="1:26">
      <c r="A66" s="11"/>
      <c r="B66" s="147"/>
      <c r="C66" s="67"/>
      <c r="D66" s="289" t="s">
        <v>1158</v>
      </c>
      <c r="E66" s="289"/>
      <c r="F66" s="289"/>
      <c r="G66" s="67"/>
      <c r="H66" s="289" t="s">
        <v>1544</v>
      </c>
      <c r="I66" s="289"/>
      <c r="J66" s="289"/>
      <c r="K66" s="67"/>
      <c r="L66" s="289" t="s">
        <v>239</v>
      </c>
      <c r="M66" s="289"/>
      <c r="N66" s="289"/>
      <c r="O66" s="67"/>
      <c r="P66" s="289" t="s">
        <v>1158</v>
      </c>
      <c r="Q66" s="289"/>
      <c r="R66" s="289"/>
      <c r="S66" s="67"/>
      <c r="T66" s="289" t="s">
        <v>1544</v>
      </c>
      <c r="U66" s="289"/>
      <c r="V66" s="289"/>
      <c r="W66" s="67"/>
      <c r="X66" s="289" t="s">
        <v>239</v>
      </c>
      <c r="Y66" s="289"/>
      <c r="Z66" s="67"/>
    </row>
    <row r="67" spans="1:26">
      <c r="A67" s="11"/>
      <c r="B67" s="147"/>
      <c r="C67" s="67"/>
      <c r="D67" s="289" t="s">
        <v>1543</v>
      </c>
      <c r="E67" s="289"/>
      <c r="F67" s="289"/>
      <c r="G67" s="67"/>
      <c r="H67" s="10"/>
      <c r="I67" s="10"/>
      <c r="J67" s="10"/>
      <c r="K67" s="67"/>
      <c r="L67" s="289" t="s">
        <v>1546</v>
      </c>
      <c r="M67" s="289"/>
      <c r="N67" s="289"/>
      <c r="O67" s="67"/>
      <c r="P67" s="289" t="s">
        <v>1543</v>
      </c>
      <c r="Q67" s="289"/>
      <c r="R67" s="289"/>
      <c r="S67" s="67"/>
      <c r="T67" s="10"/>
      <c r="U67" s="10"/>
      <c r="V67" s="10"/>
      <c r="W67" s="67"/>
      <c r="X67" s="289" t="s">
        <v>1546</v>
      </c>
      <c r="Y67" s="289"/>
      <c r="Z67" s="67"/>
    </row>
    <row r="68" spans="1:26" ht="15.75" thickBot="1">
      <c r="A68" s="11"/>
      <c r="B68" s="148"/>
      <c r="C68" s="67"/>
      <c r="D68" s="70"/>
      <c r="E68" s="70"/>
      <c r="F68" s="70"/>
      <c r="G68" s="67"/>
      <c r="H68" s="70"/>
      <c r="I68" s="70"/>
      <c r="J68" s="70"/>
      <c r="K68" s="67"/>
      <c r="L68" s="288" t="s">
        <v>1547</v>
      </c>
      <c r="M68" s="288"/>
      <c r="N68" s="288"/>
      <c r="O68" s="67"/>
      <c r="P68" s="70"/>
      <c r="Q68" s="70"/>
      <c r="R68" s="70"/>
      <c r="S68" s="67"/>
      <c r="T68" s="70"/>
      <c r="U68" s="70"/>
      <c r="V68" s="70"/>
      <c r="W68" s="67"/>
      <c r="X68" s="288" t="s">
        <v>1548</v>
      </c>
      <c r="Y68" s="288"/>
      <c r="Z68" s="64"/>
    </row>
    <row r="69" spans="1:26" ht="15.75">
      <c r="A69" s="11"/>
      <c r="B69" s="185" t="s">
        <v>1549</v>
      </c>
      <c r="C69" s="31"/>
      <c r="D69" s="181" t="s">
        <v>247</v>
      </c>
      <c r="E69" s="37">
        <v>4176</v>
      </c>
      <c r="F69" s="32"/>
      <c r="G69" s="31"/>
      <c r="H69" s="181" t="s">
        <v>247</v>
      </c>
      <c r="I69" s="87">
        <v>61</v>
      </c>
      <c r="J69" s="32"/>
      <c r="K69" s="31"/>
      <c r="L69" s="181" t="s">
        <v>247</v>
      </c>
      <c r="M69" s="37">
        <v>4237</v>
      </c>
      <c r="N69" s="32"/>
      <c r="O69" s="31"/>
      <c r="P69" s="181" t="s">
        <v>247</v>
      </c>
      <c r="Q69" s="87" t="s">
        <v>1550</v>
      </c>
      <c r="R69" s="181" t="s">
        <v>268</v>
      </c>
      <c r="S69" s="31"/>
      <c r="T69" s="181" t="s">
        <v>247</v>
      </c>
      <c r="U69" s="87">
        <v>79</v>
      </c>
      <c r="V69" s="32"/>
      <c r="W69" s="31"/>
      <c r="X69" s="181" t="s">
        <v>247</v>
      </c>
      <c r="Y69" s="87" t="s">
        <v>1551</v>
      </c>
      <c r="Z69" s="181" t="s">
        <v>268</v>
      </c>
    </row>
    <row r="70" spans="1:26" ht="24.75">
      <c r="A70" s="11"/>
      <c r="B70" s="175" t="s">
        <v>1552</v>
      </c>
      <c r="C70" s="13"/>
      <c r="D70" s="76">
        <v>11879</v>
      </c>
      <c r="E70" s="76"/>
      <c r="F70" s="40"/>
      <c r="G70" s="13"/>
      <c r="H70" s="91" t="s">
        <v>1553</v>
      </c>
      <c r="I70" s="91"/>
      <c r="J70" s="176" t="s">
        <v>268</v>
      </c>
      <c r="K70" s="13"/>
      <c r="L70" s="76">
        <v>11872</v>
      </c>
      <c r="M70" s="76"/>
      <c r="N70" s="40"/>
      <c r="O70" s="13"/>
      <c r="P70" s="76">
        <v>15422</v>
      </c>
      <c r="Q70" s="76"/>
      <c r="R70" s="40"/>
      <c r="S70" s="13"/>
      <c r="T70" s="91" t="s">
        <v>1554</v>
      </c>
      <c r="U70" s="91"/>
      <c r="V70" s="176" t="s">
        <v>268</v>
      </c>
      <c r="W70" s="13"/>
      <c r="X70" s="76">
        <v>15405</v>
      </c>
      <c r="Y70" s="76"/>
      <c r="Z70" s="13"/>
    </row>
    <row r="71" spans="1:26" ht="25.5" thickBot="1">
      <c r="A71" s="11"/>
      <c r="B71" s="185" t="s">
        <v>1555</v>
      </c>
      <c r="C71" s="31"/>
      <c r="D71" s="277" t="s">
        <v>1556</v>
      </c>
      <c r="E71" s="277"/>
      <c r="F71" s="321" t="s">
        <v>268</v>
      </c>
      <c r="G71" s="31"/>
      <c r="H71" s="451" t="s">
        <v>248</v>
      </c>
      <c r="I71" s="451"/>
      <c r="J71" s="449"/>
      <c r="K71" s="31"/>
      <c r="L71" s="277" t="s">
        <v>1556</v>
      </c>
      <c r="M71" s="277"/>
      <c r="N71" s="321" t="s">
        <v>268</v>
      </c>
      <c r="O71" s="31"/>
      <c r="P71" s="277" t="s">
        <v>1557</v>
      </c>
      <c r="Q71" s="277"/>
      <c r="R71" s="321" t="s">
        <v>268</v>
      </c>
      <c r="S71" s="31"/>
      <c r="T71" s="451" t="s">
        <v>248</v>
      </c>
      <c r="U71" s="451"/>
      <c r="V71" s="449"/>
      <c r="W71" s="31"/>
      <c r="X71" s="277" t="s">
        <v>1557</v>
      </c>
      <c r="Y71" s="277"/>
      <c r="Z71" s="321" t="s">
        <v>268</v>
      </c>
    </row>
    <row r="72" spans="1:26" ht="16.5" thickBot="1">
      <c r="A72" s="11"/>
      <c r="B72" s="175" t="s">
        <v>1558</v>
      </c>
      <c r="C72" s="13"/>
      <c r="D72" s="452">
        <v>9325</v>
      </c>
      <c r="E72" s="452"/>
      <c r="F72" s="199"/>
      <c r="G72" s="13"/>
      <c r="H72" s="344" t="s">
        <v>1553</v>
      </c>
      <c r="I72" s="344"/>
      <c r="J72" s="450" t="s">
        <v>268</v>
      </c>
      <c r="K72" s="13"/>
      <c r="L72" s="452">
        <v>9318</v>
      </c>
      <c r="M72" s="452"/>
      <c r="N72" s="199"/>
      <c r="O72" s="13"/>
      <c r="P72" s="452">
        <v>13439</v>
      </c>
      <c r="Q72" s="452"/>
      <c r="R72" s="199"/>
      <c r="S72" s="13"/>
      <c r="T72" s="344" t="s">
        <v>1554</v>
      </c>
      <c r="U72" s="344"/>
      <c r="V72" s="450" t="s">
        <v>268</v>
      </c>
      <c r="W72" s="13"/>
      <c r="X72" s="452">
        <v>13422</v>
      </c>
      <c r="Y72" s="452"/>
      <c r="Z72" s="160"/>
    </row>
    <row r="73" spans="1:26" ht="16.5" thickBot="1">
      <c r="A73" s="11"/>
      <c r="B73" s="185" t="s">
        <v>1559</v>
      </c>
      <c r="C73" s="31"/>
      <c r="D73" s="295" t="s">
        <v>247</v>
      </c>
      <c r="E73" s="54">
        <v>13501</v>
      </c>
      <c r="F73" s="447"/>
      <c r="G73" s="31"/>
      <c r="H73" s="295" t="s">
        <v>247</v>
      </c>
      <c r="I73" s="89">
        <v>54</v>
      </c>
      <c r="J73" s="447"/>
      <c r="K73" s="31"/>
      <c r="L73" s="295" t="s">
        <v>247</v>
      </c>
      <c r="M73" s="54">
        <v>13555</v>
      </c>
      <c r="N73" s="447"/>
      <c r="O73" s="31"/>
      <c r="P73" s="295" t="s">
        <v>247</v>
      </c>
      <c r="Q73" s="89" t="s">
        <v>1560</v>
      </c>
      <c r="R73" s="295" t="s">
        <v>268</v>
      </c>
      <c r="S73" s="31"/>
      <c r="T73" s="295" t="s">
        <v>247</v>
      </c>
      <c r="U73" s="89">
        <v>62</v>
      </c>
      <c r="V73" s="447"/>
      <c r="W73" s="31"/>
      <c r="X73" s="295" t="s">
        <v>247</v>
      </c>
      <c r="Y73" s="89" t="s">
        <v>1561</v>
      </c>
      <c r="Z73" s="295" t="s">
        <v>268</v>
      </c>
    </row>
    <row r="74" spans="1:26" ht="17.25" thickTop="1" thickBot="1">
      <c r="A74" s="11"/>
      <c r="B74" s="146"/>
      <c r="C74" s="146"/>
      <c r="D74" s="146"/>
      <c r="E74" s="146"/>
      <c r="F74" s="146"/>
      <c r="G74" s="146"/>
      <c r="H74" s="146"/>
      <c r="I74" s="146"/>
      <c r="J74" s="146"/>
      <c r="K74" s="146"/>
      <c r="L74" s="146"/>
      <c r="M74" s="146"/>
      <c r="N74" s="146"/>
      <c r="O74" s="146"/>
      <c r="P74" s="146"/>
      <c r="Q74" s="146"/>
      <c r="R74" s="146"/>
      <c r="S74" s="146"/>
      <c r="T74" s="146"/>
      <c r="U74" s="146"/>
      <c r="V74" s="146"/>
      <c r="W74" s="146"/>
      <c r="X74" s="146"/>
      <c r="Y74" s="146"/>
      <c r="Z74" s="146"/>
    </row>
    <row r="75" spans="1:26" ht="15.75">
      <c r="A75" s="11"/>
      <c r="B75" s="129"/>
      <c r="C75" s="26"/>
      <c r="D75" s="26"/>
      <c r="E75" s="26"/>
    </row>
    <row r="76" spans="1:26" ht="15.75">
      <c r="A76" s="11"/>
      <c r="B76" s="146"/>
      <c r="C76" s="146"/>
      <c r="D76" s="146"/>
      <c r="E76" s="146"/>
      <c r="F76" s="146"/>
      <c r="G76" s="146"/>
      <c r="H76" s="146"/>
      <c r="I76" s="146"/>
      <c r="J76" s="146"/>
      <c r="K76" s="146"/>
      <c r="L76" s="146"/>
      <c r="M76" s="146"/>
      <c r="N76" s="146"/>
      <c r="O76" s="146"/>
      <c r="P76" s="146"/>
      <c r="Q76" s="146"/>
      <c r="R76" s="146"/>
      <c r="S76" s="146"/>
      <c r="T76" s="146"/>
      <c r="U76" s="146"/>
      <c r="V76" s="146"/>
      <c r="W76" s="146"/>
      <c r="X76" s="146"/>
      <c r="Y76" s="146"/>
      <c r="Z76" s="146"/>
    </row>
    <row r="77" spans="1:26">
      <c r="A77" s="11"/>
      <c r="B77" s="208" t="s">
        <v>1562</v>
      </c>
      <c r="C77" s="208"/>
      <c r="D77" s="208"/>
      <c r="E77" s="208"/>
      <c r="F77" s="208"/>
      <c r="G77" s="208"/>
      <c r="H77" s="208"/>
      <c r="I77" s="208"/>
      <c r="J77" s="208"/>
      <c r="K77" s="208"/>
      <c r="L77" s="208"/>
      <c r="M77" s="208"/>
      <c r="N77" s="208"/>
      <c r="O77" s="208"/>
      <c r="P77" s="208"/>
      <c r="Q77" s="208"/>
      <c r="R77" s="208"/>
      <c r="S77" s="208"/>
      <c r="T77" s="208"/>
      <c r="U77" s="208"/>
      <c r="V77" s="208"/>
      <c r="W77" s="208"/>
      <c r="X77" s="208"/>
      <c r="Y77" s="208"/>
      <c r="Z77" s="208"/>
    </row>
    <row r="78" spans="1:26" ht="16.5" thickBot="1">
      <c r="A78" s="11"/>
      <c r="B78" s="211"/>
      <c r="C78" s="211"/>
      <c r="D78" s="211"/>
      <c r="E78" s="211"/>
      <c r="F78" s="211"/>
      <c r="G78" s="211"/>
      <c r="H78" s="211"/>
      <c r="I78" s="211"/>
      <c r="J78" s="211"/>
      <c r="K78" s="211"/>
      <c r="L78" s="211"/>
      <c r="M78" s="211"/>
      <c r="N78" s="211"/>
      <c r="O78" s="211"/>
      <c r="P78" s="211"/>
      <c r="Q78" s="211"/>
      <c r="R78" s="211"/>
      <c r="S78" s="211"/>
      <c r="T78" s="211"/>
      <c r="U78" s="211"/>
      <c r="V78" s="211"/>
      <c r="W78" s="211"/>
      <c r="X78" s="211"/>
      <c r="Y78" s="211"/>
      <c r="Z78" s="211"/>
    </row>
    <row r="79" spans="1:26" ht="16.5" thickBot="1">
      <c r="A79" s="11"/>
      <c r="B79" s="129"/>
      <c r="C79" s="157"/>
      <c r="D79" s="172" t="s">
        <v>345</v>
      </c>
      <c r="E79" s="172"/>
      <c r="F79" s="172"/>
      <c r="G79" s="172"/>
      <c r="H79" s="172"/>
      <c r="I79" s="172"/>
      <c r="J79" s="172"/>
      <c r="K79" s="172"/>
      <c r="L79" s="172"/>
      <c r="M79" s="172"/>
      <c r="N79" s="172"/>
      <c r="O79" s="172"/>
      <c r="P79" s="172"/>
      <c r="Q79" s="172"/>
      <c r="R79" s="172"/>
      <c r="S79" s="172"/>
      <c r="T79" s="172"/>
      <c r="U79" s="172"/>
      <c r="V79" s="172"/>
      <c r="W79" s="172"/>
      <c r="X79" s="172"/>
      <c r="Y79" s="172"/>
      <c r="Z79" s="26"/>
    </row>
    <row r="80" spans="1:26" ht="16.5" thickBot="1">
      <c r="A80" s="11"/>
      <c r="B80" s="96"/>
      <c r="C80" s="26"/>
      <c r="D80" s="172">
        <v>2015</v>
      </c>
      <c r="E80" s="172"/>
      <c r="F80" s="172"/>
      <c r="G80" s="172"/>
      <c r="H80" s="172"/>
      <c r="I80" s="172"/>
      <c r="J80" s="172"/>
      <c r="K80" s="172"/>
      <c r="L80" s="172"/>
      <c r="M80" s="172"/>
      <c r="N80" s="172"/>
      <c r="O80" s="26"/>
      <c r="P80" s="172">
        <v>2014</v>
      </c>
      <c r="Q80" s="172"/>
      <c r="R80" s="172"/>
      <c r="S80" s="172"/>
      <c r="T80" s="172"/>
      <c r="U80" s="172"/>
      <c r="V80" s="172"/>
      <c r="W80" s="172"/>
      <c r="X80" s="172"/>
      <c r="Y80" s="172"/>
      <c r="Z80" s="167"/>
    </row>
    <row r="81" spans="1:26">
      <c r="A81" s="11"/>
      <c r="B81" s="147" t="s">
        <v>229</v>
      </c>
      <c r="C81" s="67"/>
      <c r="D81" s="290" t="s">
        <v>1563</v>
      </c>
      <c r="E81" s="290"/>
      <c r="F81" s="290"/>
      <c r="G81" s="60"/>
      <c r="H81" s="290" t="s">
        <v>1564</v>
      </c>
      <c r="I81" s="290"/>
      <c r="J81" s="290"/>
      <c r="K81" s="60"/>
      <c r="L81" s="290" t="s">
        <v>1567</v>
      </c>
      <c r="M81" s="290"/>
      <c r="N81" s="290"/>
      <c r="O81" s="67"/>
      <c r="P81" s="290" t="s">
        <v>1563</v>
      </c>
      <c r="Q81" s="290"/>
      <c r="R81" s="290"/>
      <c r="S81" s="60"/>
      <c r="T81" s="290" t="s">
        <v>1564</v>
      </c>
      <c r="U81" s="290"/>
      <c r="V81" s="290"/>
      <c r="W81" s="60"/>
      <c r="X81" s="290" t="s">
        <v>1567</v>
      </c>
      <c r="Y81" s="290"/>
      <c r="Z81" s="60"/>
    </row>
    <row r="82" spans="1:26">
      <c r="A82" s="11"/>
      <c r="B82" s="147"/>
      <c r="C82" s="67"/>
      <c r="D82" s="289" t="s">
        <v>364</v>
      </c>
      <c r="E82" s="289"/>
      <c r="F82" s="289"/>
      <c r="G82" s="67"/>
      <c r="H82" s="289" t="s">
        <v>1565</v>
      </c>
      <c r="I82" s="289"/>
      <c r="J82" s="289"/>
      <c r="K82" s="67"/>
      <c r="L82" s="289" t="s">
        <v>364</v>
      </c>
      <c r="M82" s="289"/>
      <c r="N82" s="289"/>
      <c r="O82" s="67"/>
      <c r="P82" s="289" t="s">
        <v>364</v>
      </c>
      <c r="Q82" s="289"/>
      <c r="R82" s="289"/>
      <c r="S82" s="67"/>
      <c r="T82" s="289" t="s">
        <v>1565</v>
      </c>
      <c r="U82" s="289"/>
      <c r="V82" s="289"/>
      <c r="W82" s="67"/>
      <c r="X82" s="289" t="s">
        <v>364</v>
      </c>
      <c r="Y82" s="289"/>
      <c r="Z82" s="67"/>
    </row>
    <row r="83" spans="1:26" ht="15.75" thickBot="1">
      <c r="A83" s="11"/>
      <c r="B83" s="148"/>
      <c r="C83" s="67"/>
      <c r="D83" s="70"/>
      <c r="E83" s="70"/>
      <c r="F83" s="70"/>
      <c r="G83" s="67"/>
      <c r="H83" s="288" t="s">
        <v>1566</v>
      </c>
      <c r="I83" s="288"/>
      <c r="J83" s="288"/>
      <c r="K83" s="67"/>
      <c r="L83" s="70"/>
      <c r="M83" s="70"/>
      <c r="N83" s="70"/>
      <c r="O83" s="67"/>
      <c r="P83" s="70"/>
      <c r="Q83" s="70"/>
      <c r="R83" s="70"/>
      <c r="S83" s="67"/>
      <c r="T83" s="288" t="s">
        <v>1566</v>
      </c>
      <c r="U83" s="288"/>
      <c r="V83" s="288"/>
      <c r="W83" s="67"/>
      <c r="X83" s="70"/>
      <c r="Y83" s="70"/>
      <c r="Z83" s="64"/>
    </row>
    <row r="84" spans="1:26" ht="24.75">
      <c r="A84" s="11"/>
      <c r="B84" s="174" t="s">
        <v>1568</v>
      </c>
      <c r="C84" s="31"/>
      <c r="D84" s="72"/>
      <c r="E84" s="72"/>
      <c r="F84" s="32"/>
      <c r="G84" s="31"/>
      <c r="H84" s="72"/>
      <c r="I84" s="72"/>
      <c r="J84" s="72"/>
      <c r="K84" s="31"/>
      <c r="L84" s="72"/>
      <c r="M84" s="72"/>
      <c r="N84" s="72"/>
      <c r="O84" s="31"/>
      <c r="P84" s="72"/>
      <c r="Q84" s="72"/>
      <c r="R84" s="72"/>
      <c r="S84" s="31"/>
      <c r="T84" s="72"/>
      <c r="U84" s="72"/>
      <c r="V84" s="72"/>
      <c r="W84" s="31"/>
      <c r="X84" s="72"/>
      <c r="Y84" s="72"/>
      <c r="Z84" s="31"/>
    </row>
    <row r="85" spans="1:26" ht="15.75">
      <c r="A85" s="11"/>
      <c r="B85" s="175" t="s">
        <v>1569</v>
      </c>
      <c r="C85" s="13"/>
      <c r="D85" s="176" t="s">
        <v>247</v>
      </c>
      <c r="E85" s="35">
        <v>20482</v>
      </c>
      <c r="F85" s="40"/>
      <c r="G85" s="13"/>
      <c r="H85" s="176" t="s">
        <v>247</v>
      </c>
      <c r="I85" s="88" t="s">
        <v>1570</v>
      </c>
      <c r="J85" s="176" t="s">
        <v>268</v>
      </c>
      <c r="K85" s="13"/>
      <c r="L85" s="176" t="s">
        <v>247</v>
      </c>
      <c r="M85" s="35">
        <v>11879</v>
      </c>
      <c r="N85" s="40"/>
      <c r="O85" s="13"/>
      <c r="P85" s="176" t="s">
        <v>247</v>
      </c>
      <c r="Q85" s="35">
        <v>26590</v>
      </c>
      <c r="R85" s="40"/>
      <c r="S85" s="13"/>
      <c r="T85" s="176" t="s">
        <v>247</v>
      </c>
      <c r="U85" s="88" t="s">
        <v>1571</v>
      </c>
      <c r="V85" s="176" t="s">
        <v>268</v>
      </c>
      <c r="W85" s="13"/>
      <c r="X85" s="176" t="s">
        <v>247</v>
      </c>
      <c r="Y85" s="35">
        <v>15422</v>
      </c>
      <c r="Z85" s="13"/>
    </row>
    <row r="86" spans="1:26" ht="25.5" thickBot="1">
      <c r="A86" s="11"/>
      <c r="B86" s="185" t="s">
        <v>1572</v>
      </c>
      <c r="C86" s="31"/>
      <c r="D86" s="277" t="s">
        <v>1573</v>
      </c>
      <c r="E86" s="277"/>
      <c r="F86" s="321" t="s">
        <v>268</v>
      </c>
      <c r="G86" s="31"/>
      <c r="H86" s="78">
        <v>1850</v>
      </c>
      <c r="I86" s="78"/>
      <c r="J86" s="449"/>
      <c r="K86" s="31"/>
      <c r="L86" s="277" t="s">
        <v>1556</v>
      </c>
      <c r="M86" s="277"/>
      <c r="N86" s="321" t="s">
        <v>268</v>
      </c>
      <c r="O86" s="31"/>
      <c r="P86" s="277" t="s">
        <v>1574</v>
      </c>
      <c r="Q86" s="277"/>
      <c r="R86" s="321" t="s">
        <v>268</v>
      </c>
      <c r="S86" s="31"/>
      <c r="T86" s="78">
        <v>1435</v>
      </c>
      <c r="U86" s="78"/>
      <c r="V86" s="449"/>
      <c r="W86" s="31"/>
      <c r="X86" s="277" t="s">
        <v>1557</v>
      </c>
      <c r="Y86" s="277"/>
      <c r="Z86" s="321" t="s">
        <v>268</v>
      </c>
    </row>
    <row r="87" spans="1:26" ht="16.5" thickBot="1">
      <c r="A87" s="11"/>
      <c r="B87" s="175" t="s">
        <v>1575</v>
      </c>
      <c r="C87" s="13"/>
      <c r="D87" s="452">
        <v>16078</v>
      </c>
      <c r="E87" s="452"/>
      <c r="F87" s="199"/>
      <c r="G87" s="13"/>
      <c r="H87" s="344" t="s">
        <v>1576</v>
      </c>
      <c r="I87" s="344"/>
      <c r="J87" s="450" t="s">
        <v>268</v>
      </c>
      <c r="K87" s="13"/>
      <c r="L87" s="452">
        <v>9325</v>
      </c>
      <c r="M87" s="452"/>
      <c r="N87" s="199"/>
      <c r="O87" s="13"/>
      <c r="P87" s="452">
        <v>23172</v>
      </c>
      <c r="Q87" s="452"/>
      <c r="R87" s="199"/>
      <c r="S87" s="13"/>
      <c r="T87" s="344" t="s">
        <v>1577</v>
      </c>
      <c r="U87" s="344"/>
      <c r="V87" s="450" t="s">
        <v>268</v>
      </c>
      <c r="W87" s="13"/>
      <c r="X87" s="452">
        <v>13439</v>
      </c>
      <c r="Y87" s="452"/>
      <c r="Z87" s="160"/>
    </row>
    <row r="88" spans="1:26" ht="15.75">
      <c r="A88" s="11"/>
      <c r="B88" s="174" t="s">
        <v>1578</v>
      </c>
      <c r="C88" s="31"/>
      <c r="D88" s="72"/>
      <c r="E88" s="72"/>
      <c r="F88" s="32"/>
      <c r="G88" s="31"/>
      <c r="H88" s="72"/>
      <c r="I88" s="72"/>
      <c r="J88" s="32"/>
      <c r="K88" s="31"/>
      <c r="L88" s="72"/>
      <c r="M88" s="72"/>
      <c r="N88" s="32"/>
      <c r="O88" s="31"/>
      <c r="P88" s="72"/>
      <c r="Q88" s="72"/>
      <c r="R88" s="32"/>
      <c r="S88" s="31"/>
      <c r="T88" s="72"/>
      <c r="U88" s="72"/>
      <c r="V88" s="32"/>
      <c r="W88" s="31"/>
      <c r="X88" s="72"/>
      <c r="Y88" s="72"/>
      <c r="Z88" s="31"/>
    </row>
    <row r="89" spans="1:26" ht="15.75">
      <c r="A89" s="11"/>
      <c r="B89" s="175" t="s">
        <v>1579</v>
      </c>
      <c r="C89" s="13"/>
      <c r="D89" s="91" t="s">
        <v>1580</v>
      </c>
      <c r="E89" s="91"/>
      <c r="F89" s="176" t="s">
        <v>268</v>
      </c>
      <c r="G89" s="13"/>
      <c r="H89" s="91">
        <v>5</v>
      </c>
      <c r="I89" s="91"/>
      <c r="J89" s="40"/>
      <c r="K89" s="13"/>
      <c r="L89" s="91" t="s">
        <v>1553</v>
      </c>
      <c r="M89" s="91"/>
      <c r="N89" s="176" t="s">
        <v>268</v>
      </c>
      <c r="O89" s="13"/>
      <c r="P89" s="91" t="s">
        <v>1581</v>
      </c>
      <c r="Q89" s="91"/>
      <c r="R89" s="176" t="s">
        <v>268</v>
      </c>
      <c r="S89" s="13"/>
      <c r="T89" s="91">
        <v>12</v>
      </c>
      <c r="U89" s="91"/>
      <c r="V89" s="40"/>
      <c r="W89" s="13"/>
      <c r="X89" s="91" t="s">
        <v>1554</v>
      </c>
      <c r="Y89" s="91"/>
      <c r="Z89" s="176" t="s">
        <v>268</v>
      </c>
    </row>
    <row r="90" spans="1:26" ht="25.5" thickBot="1">
      <c r="A90" s="11"/>
      <c r="B90" s="185" t="s">
        <v>1582</v>
      </c>
      <c r="C90" s="31"/>
      <c r="D90" s="451" t="s">
        <v>248</v>
      </c>
      <c r="E90" s="451"/>
      <c r="F90" s="449"/>
      <c r="G90" s="31"/>
      <c r="H90" s="451" t="s">
        <v>248</v>
      </c>
      <c r="I90" s="451"/>
      <c r="J90" s="449"/>
      <c r="K90" s="31"/>
      <c r="L90" s="451" t="s">
        <v>248</v>
      </c>
      <c r="M90" s="451"/>
      <c r="N90" s="449"/>
      <c r="O90" s="31"/>
      <c r="P90" s="451" t="s">
        <v>248</v>
      </c>
      <c r="Q90" s="451"/>
      <c r="R90" s="449"/>
      <c r="S90" s="31"/>
      <c r="T90" s="451" t="s">
        <v>248</v>
      </c>
      <c r="U90" s="451"/>
      <c r="V90" s="449"/>
      <c r="W90" s="31"/>
      <c r="X90" s="451" t="s">
        <v>248</v>
      </c>
      <c r="Y90" s="451"/>
      <c r="Z90" s="46"/>
    </row>
    <row r="91" spans="1:26" ht="16.5" thickBot="1">
      <c r="A91" s="11"/>
      <c r="B91" s="175" t="s">
        <v>1583</v>
      </c>
      <c r="C91" s="13"/>
      <c r="D91" s="344" t="s">
        <v>1580</v>
      </c>
      <c r="E91" s="344"/>
      <c r="F91" s="450" t="s">
        <v>268</v>
      </c>
      <c r="G91" s="13"/>
      <c r="H91" s="344">
        <v>5</v>
      </c>
      <c r="I91" s="344"/>
      <c r="J91" s="199"/>
      <c r="K91" s="13"/>
      <c r="L91" s="344" t="s">
        <v>1553</v>
      </c>
      <c r="M91" s="344"/>
      <c r="N91" s="450" t="s">
        <v>268</v>
      </c>
      <c r="O91" s="13"/>
      <c r="P91" s="344" t="s">
        <v>1581</v>
      </c>
      <c r="Q91" s="344"/>
      <c r="R91" s="450" t="s">
        <v>268</v>
      </c>
      <c r="S91" s="13"/>
      <c r="T91" s="344">
        <v>12</v>
      </c>
      <c r="U91" s="344"/>
      <c r="V91" s="199"/>
      <c r="W91" s="13"/>
      <c r="X91" s="344" t="s">
        <v>1554</v>
      </c>
      <c r="Y91" s="344"/>
      <c r="Z91" s="450" t="s">
        <v>268</v>
      </c>
    </row>
    <row r="92" spans="1:26" ht="16.5" thickBot="1">
      <c r="A92" s="11"/>
      <c r="B92" s="185" t="s">
        <v>123</v>
      </c>
      <c r="C92" s="31"/>
      <c r="D92" s="295" t="s">
        <v>247</v>
      </c>
      <c r="E92" s="54">
        <v>16066</v>
      </c>
      <c r="F92" s="447"/>
      <c r="G92" s="31"/>
      <c r="H92" s="295" t="s">
        <v>247</v>
      </c>
      <c r="I92" s="89" t="s">
        <v>1584</v>
      </c>
      <c r="J92" s="295" t="s">
        <v>268</v>
      </c>
      <c r="K92" s="31"/>
      <c r="L92" s="295" t="s">
        <v>247</v>
      </c>
      <c r="M92" s="54">
        <v>9318</v>
      </c>
      <c r="N92" s="447"/>
      <c r="O92" s="31"/>
      <c r="P92" s="295" t="s">
        <v>247</v>
      </c>
      <c r="Q92" s="54">
        <v>23143</v>
      </c>
      <c r="R92" s="447"/>
      <c r="S92" s="31"/>
      <c r="T92" s="295" t="s">
        <v>247</v>
      </c>
      <c r="U92" s="89" t="s">
        <v>1585</v>
      </c>
      <c r="V92" s="295" t="s">
        <v>268</v>
      </c>
      <c r="W92" s="31"/>
      <c r="X92" s="295" t="s">
        <v>247</v>
      </c>
      <c r="Y92" s="54">
        <v>13422</v>
      </c>
      <c r="Z92" s="56"/>
    </row>
    <row r="93" spans="1:26" ht="17.25" thickTop="1" thickBot="1">
      <c r="A93" s="11"/>
      <c r="B93" s="146"/>
      <c r="C93" s="146"/>
      <c r="D93" s="146"/>
      <c r="E93" s="146"/>
      <c r="F93" s="146"/>
      <c r="G93" s="146"/>
      <c r="H93" s="146"/>
      <c r="I93" s="146"/>
      <c r="J93" s="146"/>
      <c r="K93" s="146"/>
      <c r="L93" s="146"/>
      <c r="M93" s="146"/>
      <c r="N93" s="146"/>
      <c r="O93" s="146"/>
      <c r="P93" s="146"/>
      <c r="Q93" s="146"/>
      <c r="R93" s="146"/>
      <c r="S93" s="146"/>
      <c r="T93" s="146"/>
      <c r="U93" s="146"/>
      <c r="V93" s="146"/>
      <c r="W93" s="146"/>
      <c r="X93" s="146"/>
      <c r="Y93" s="146"/>
      <c r="Z93" s="146"/>
    </row>
    <row r="94" spans="1:26" ht="15.75">
      <c r="A94" s="11"/>
      <c r="B94" s="129"/>
      <c r="C94" s="26"/>
      <c r="D94" s="26"/>
      <c r="E94" s="26"/>
    </row>
    <row r="95" spans="1:26" ht="36">
      <c r="A95" s="11"/>
      <c r="B95" s="4"/>
      <c r="C95" s="189">
        <v>-1</v>
      </c>
      <c r="D95" s="4"/>
      <c r="E95" s="190" t="s">
        <v>1586</v>
      </c>
    </row>
    <row r="96" spans="1:26" ht="15.75">
      <c r="A96" s="11"/>
      <c r="B96" s="146"/>
      <c r="C96" s="146"/>
      <c r="D96" s="146"/>
      <c r="E96" s="146"/>
      <c r="F96" s="146"/>
      <c r="G96" s="146"/>
      <c r="H96" s="146"/>
      <c r="I96" s="146"/>
      <c r="J96" s="146"/>
      <c r="K96" s="146"/>
      <c r="L96" s="146"/>
      <c r="M96" s="146"/>
      <c r="N96" s="146"/>
      <c r="O96" s="146"/>
      <c r="P96" s="146"/>
      <c r="Q96" s="146"/>
      <c r="R96" s="146"/>
      <c r="S96" s="146"/>
      <c r="T96" s="146"/>
      <c r="U96" s="146"/>
      <c r="V96" s="146"/>
      <c r="W96" s="146"/>
      <c r="X96" s="146"/>
      <c r="Y96" s="146"/>
      <c r="Z96" s="146"/>
    </row>
    <row r="97" spans="1:26" ht="15.75">
      <c r="A97" s="11"/>
      <c r="B97" s="146"/>
      <c r="C97" s="146"/>
      <c r="D97" s="146"/>
      <c r="E97" s="146"/>
      <c r="F97" s="146"/>
      <c r="G97" s="146"/>
      <c r="H97" s="146"/>
      <c r="I97" s="146"/>
      <c r="J97" s="146"/>
      <c r="K97" s="146"/>
      <c r="L97" s="146"/>
      <c r="M97" s="146"/>
      <c r="N97" s="146"/>
      <c r="O97" s="146"/>
      <c r="P97" s="146"/>
      <c r="Q97" s="146"/>
      <c r="R97" s="146"/>
      <c r="S97" s="146"/>
      <c r="T97" s="146"/>
      <c r="U97" s="146"/>
      <c r="V97" s="146"/>
      <c r="W97" s="146"/>
      <c r="X97" s="146"/>
      <c r="Y97" s="146"/>
      <c r="Z97" s="146"/>
    </row>
    <row r="98" spans="1:26">
      <c r="A98" s="11"/>
      <c r="B98" s="215"/>
      <c r="C98" s="215"/>
      <c r="D98" s="215"/>
      <c r="E98" s="215"/>
      <c r="F98" s="215"/>
      <c r="G98" s="215"/>
      <c r="H98" s="215"/>
      <c r="I98" s="215"/>
      <c r="J98" s="215"/>
      <c r="K98" s="215"/>
      <c r="L98" s="215"/>
      <c r="M98" s="215"/>
      <c r="N98" s="215"/>
      <c r="O98" s="215"/>
      <c r="P98" s="215"/>
      <c r="Q98" s="215"/>
      <c r="R98" s="215"/>
      <c r="S98" s="215"/>
      <c r="T98" s="215"/>
      <c r="U98" s="215"/>
      <c r="V98" s="215"/>
      <c r="W98" s="215"/>
      <c r="X98" s="215"/>
      <c r="Y98" s="215"/>
      <c r="Z98" s="215"/>
    </row>
  </sheetData>
  <mergeCells count="204">
    <mergeCell ref="B97:Z97"/>
    <mergeCell ref="B98:Z98"/>
    <mergeCell ref="B74:Z74"/>
    <mergeCell ref="B76:Z76"/>
    <mergeCell ref="B77:Z77"/>
    <mergeCell ref="B78:Z78"/>
    <mergeCell ref="B93:Z93"/>
    <mergeCell ref="B96:Z96"/>
    <mergeCell ref="B48:Z48"/>
    <mergeCell ref="B49:Z49"/>
    <mergeCell ref="B50:Z50"/>
    <mergeCell ref="B52:Z52"/>
    <mergeCell ref="B58:Z58"/>
    <mergeCell ref="B59:Z59"/>
    <mergeCell ref="B15:Z15"/>
    <mergeCell ref="B16:Z16"/>
    <mergeCell ref="B29:Z29"/>
    <mergeCell ref="B31:Z31"/>
    <mergeCell ref="B44:Z44"/>
    <mergeCell ref="B47:Z47"/>
    <mergeCell ref="B9:Z9"/>
    <mergeCell ref="B10:Z10"/>
    <mergeCell ref="B11:Z11"/>
    <mergeCell ref="B12:Z12"/>
    <mergeCell ref="B13:Z13"/>
    <mergeCell ref="B14:Z14"/>
    <mergeCell ref="A1:A2"/>
    <mergeCell ref="B1:Z1"/>
    <mergeCell ref="B2:Z2"/>
    <mergeCell ref="B3:Z3"/>
    <mergeCell ref="A4:A98"/>
    <mergeCell ref="B4:Z4"/>
    <mergeCell ref="B5:Z5"/>
    <mergeCell ref="B6:Z6"/>
    <mergeCell ref="B7:Z7"/>
    <mergeCell ref="B8:Z8"/>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X84:Y84"/>
    <mergeCell ref="D86:E86"/>
    <mergeCell ref="H86:I86"/>
    <mergeCell ref="L86:M86"/>
    <mergeCell ref="P86:Q86"/>
    <mergeCell ref="T86:U86"/>
    <mergeCell ref="X86:Y86"/>
    <mergeCell ref="W81:W83"/>
    <mergeCell ref="X81:Y81"/>
    <mergeCell ref="X82:Y82"/>
    <mergeCell ref="X83:Y83"/>
    <mergeCell ref="Z81:Z83"/>
    <mergeCell ref="D84:E84"/>
    <mergeCell ref="H84:J84"/>
    <mergeCell ref="L84:N84"/>
    <mergeCell ref="P84:R84"/>
    <mergeCell ref="T84:V84"/>
    <mergeCell ref="O81:O83"/>
    <mergeCell ref="P81:R81"/>
    <mergeCell ref="P82:R82"/>
    <mergeCell ref="P83:R83"/>
    <mergeCell ref="S81:S83"/>
    <mergeCell ref="T81:V81"/>
    <mergeCell ref="T82:V82"/>
    <mergeCell ref="T83:V83"/>
    <mergeCell ref="H82:J82"/>
    <mergeCell ref="H83:J83"/>
    <mergeCell ref="K81:K83"/>
    <mergeCell ref="L81:N81"/>
    <mergeCell ref="L82:N82"/>
    <mergeCell ref="L83:N83"/>
    <mergeCell ref="D79:Y79"/>
    <mergeCell ref="D80:N80"/>
    <mergeCell ref="P80:Y80"/>
    <mergeCell ref="B81:B83"/>
    <mergeCell ref="C81:C83"/>
    <mergeCell ref="D81:F81"/>
    <mergeCell ref="D82:F82"/>
    <mergeCell ref="D83:F83"/>
    <mergeCell ref="G81:G83"/>
    <mergeCell ref="H81:J81"/>
    <mergeCell ref="D72:E72"/>
    <mergeCell ref="H72:I72"/>
    <mergeCell ref="L72:M72"/>
    <mergeCell ref="P72:Q72"/>
    <mergeCell ref="T72:U72"/>
    <mergeCell ref="X72:Y72"/>
    <mergeCell ref="D71:E71"/>
    <mergeCell ref="H71:I71"/>
    <mergeCell ref="L71:M71"/>
    <mergeCell ref="P71:Q71"/>
    <mergeCell ref="T71:U71"/>
    <mergeCell ref="X71:Y71"/>
    <mergeCell ref="Z65:Z68"/>
    <mergeCell ref="D70:E70"/>
    <mergeCell ref="H70:I70"/>
    <mergeCell ref="L70:M70"/>
    <mergeCell ref="P70:Q70"/>
    <mergeCell ref="T70:U70"/>
    <mergeCell ref="X70:Y70"/>
    <mergeCell ref="T65:V65"/>
    <mergeCell ref="T66:V66"/>
    <mergeCell ref="T67:V67"/>
    <mergeCell ref="T68:V68"/>
    <mergeCell ref="W65:W68"/>
    <mergeCell ref="X65:Y65"/>
    <mergeCell ref="X66:Y66"/>
    <mergeCell ref="X67:Y67"/>
    <mergeCell ref="X68:Y68"/>
    <mergeCell ref="O65:O68"/>
    <mergeCell ref="P65:R65"/>
    <mergeCell ref="P66:R66"/>
    <mergeCell ref="P67:R67"/>
    <mergeCell ref="P68:R68"/>
    <mergeCell ref="S65:S68"/>
    <mergeCell ref="H66:J66"/>
    <mergeCell ref="H67:J67"/>
    <mergeCell ref="H68:J68"/>
    <mergeCell ref="K65:K68"/>
    <mergeCell ref="L65:N65"/>
    <mergeCell ref="L66:N66"/>
    <mergeCell ref="L67:N67"/>
    <mergeCell ref="L68:N68"/>
    <mergeCell ref="D64:N64"/>
    <mergeCell ref="P64:Y64"/>
    <mergeCell ref="B65:B68"/>
    <mergeCell ref="C65:C68"/>
    <mergeCell ref="D65:F65"/>
    <mergeCell ref="D66:F66"/>
    <mergeCell ref="D67:F67"/>
    <mergeCell ref="D68:F68"/>
    <mergeCell ref="G65:G68"/>
    <mergeCell ref="H65:J65"/>
    <mergeCell ref="B53:B54"/>
    <mergeCell ref="C53:C54"/>
    <mergeCell ref="D53:F53"/>
    <mergeCell ref="D54:F54"/>
    <mergeCell ref="G53:G54"/>
    <mergeCell ref="D63:Y63"/>
    <mergeCell ref="B60:Z60"/>
    <mergeCell ref="B61:Z61"/>
    <mergeCell ref="B62:Z62"/>
    <mergeCell ref="D40:E40"/>
    <mergeCell ref="K40:L40"/>
    <mergeCell ref="D41:E41"/>
    <mergeCell ref="K41:L41"/>
    <mergeCell ref="D42:E42"/>
    <mergeCell ref="K42:L42"/>
    <mergeCell ref="D36:E36"/>
    <mergeCell ref="K36:L36"/>
    <mergeCell ref="D37:E37"/>
    <mergeCell ref="K37:L37"/>
    <mergeCell ref="D39:E39"/>
    <mergeCell ref="K39:L39"/>
    <mergeCell ref="D32:L32"/>
    <mergeCell ref="D33:L33"/>
    <mergeCell ref="D34:F34"/>
    <mergeCell ref="H34:I34"/>
    <mergeCell ref="K34:L34"/>
    <mergeCell ref="K35:L35"/>
    <mergeCell ref="D25:E25"/>
    <mergeCell ref="K25:L25"/>
    <mergeCell ref="D26:E26"/>
    <mergeCell ref="K26:L26"/>
    <mergeCell ref="D27:E27"/>
    <mergeCell ref="K27:L27"/>
    <mergeCell ref="D21:E21"/>
    <mergeCell ref="K21:L21"/>
    <mergeCell ref="D22:E22"/>
    <mergeCell ref="K22:L22"/>
    <mergeCell ref="D24:E24"/>
    <mergeCell ref="K24:L24"/>
    <mergeCell ref="D17:L17"/>
    <mergeCell ref="D18:L18"/>
    <mergeCell ref="D19:F19"/>
    <mergeCell ref="H19:I19"/>
    <mergeCell ref="K19:L19"/>
    <mergeCell ref="K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0" bestFit="1" customWidth="1"/>
    <col min="2" max="2" width="36.5703125" bestFit="1" customWidth="1"/>
    <col min="3" max="3" width="7" customWidth="1"/>
    <col min="4" max="4" width="5.28515625" customWidth="1"/>
    <col min="5" max="5" width="36.5703125" bestFit="1" customWidth="1"/>
    <col min="6" max="6" width="26.5703125" customWidth="1"/>
    <col min="7" max="7" width="5.28515625" customWidth="1"/>
    <col min="8" max="8" width="25.28515625" customWidth="1"/>
    <col min="9" max="9" width="26.5703125" customWidth="1"/>
    <col min="10" max="10" width="5.28515625" customWidth="1"/>
    <col min="11" max="11" width="22.85546875" customWidth="1"/>
    <col min="12" max="12" width="26.5703125" customWidth="1"/>
    <col min="13" max="13" width="5.28515625" customWidth="1"/>
    <col min="14" max="14" width="25.28515625" customWidth="1"/>
    <col min="15" max="15" width="4.5703125" customWidth="1"/>
  </cols>
  <sheetData>
    <row r="1" spans="1:15" ht="15" customHeight="1">
      <c r="A1" s="7" t="s">
        <v>15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587</v>
      </c>
      <c r="B3" s="10"/>
      <c r="C3" s="10"/>
      <c r="D3" s="10"/>
      <c r="E3" s="10"/>
      <c r="F3" s="10"/>
      <c r="G3" s="10"/>
      <c r="H3" s="10"/>
      <c r="I3" s="10"/>
      <c r="J3" s="10"/>
      <c r="K3" s="10"/>
      <c r="L3" s="10"/>
      <c r="M3" s="10"/>
      <c r="N3" s="10"/>
      <c r="O3" s="10"/>
    </row>
    <row r="4" spans="1:15" ht="15.75">
      <c r="A4" s="11" t="s">
        <v>1587</v>
      </c>
      <c r="B4" s="204"/>
      <c r="C4" s="204"/>
      <c r="D4" s="204"/>
      <c r="E4" s="204"/>
      <c r="F4" s="204"/>
      <c r="G4" s="204"/>
      <c r="H4" s="204"/>
      <c r="I4" s="204"/>
      <c r="J4" s="204"/>
      <c r="K4" s="204"/>
      <c r="L4" s="204"/>
      <c r="M4" s="204"/>
      <c r="N4" s="204"/>
      <c r="O4" s="204"/>
    </row>
    <row r="5" spans="1:15">
      <c r="A5" s="11"/>
      <c r="B5" s="205" t="s">
        <v>1588</v>
      </c>
      <c r="C5" s="205"/>
      <c r="D5" s="205"/>
      <c r="E5" s="205"/>
      <c r="F5" s="205"/>
      <c r="G5" s="205"/>
      <c r="H5" s="205"/>
      <c r="I5" s="205"/>
      <c r="J5" s="205"/>
      <c r="K5" s="205"/>
      <c r="L5" s="205"/>
      <c r="M5" s="205"/>
      <c r="N5" s="205"/>
      <c r="O5" s="205"/>
    </row>
    <row r="6" spans="1:15" ht="15.75">
      <c r="A6" s="11"/>
      <c r="B6" s="204"/>
      <c r="C6" s="204"/>
      <c r="D6" s="204"/>
      <c r="E6" s="204"/>
      <c r="F6" s="204"/>
      <c r="G6" s="204"/>
      <c r="H6" s="204"/>
      <c r="I6" s="204"/>
      <c r="J6" s="204"/>
      <c r="K6" s="204"/>
      <c r="L6" s="204"/>
      <c r="M6" s="204"/>
      <c r="N6" s="204"/>
      <c r="O6" s="204"/>
    </row>
    <row r="7" spans="1:15" ht="38.25" customHeight="1">
      <c r="A7" s="11"/>
      <c r="B7" s="206" t="s">
        <v>1589</v>
      </c>
      <c r="C7" s="206"/>
      <c r="D7" s="206"/>
      <c r="E7" s="206"/>
      <c r="F7" s="206"/>
      <c r="G7" s="206"/>
      <c r="H7" s="206"/>
      <c r="I7" s="206"/>
      <c r="J7" s="206"/>
      <c r="K7" s="206"/>
      <c r="L7" s="206"/>
      <c r="M7" s="206"/>
      <c r="N7" s="206"/>
      <c r="O7" s="206"/>
    </row>
    <row r="8" spans="1:15" ht="15.75">
      <c r="A8" s="11"/>
      <c r="B8" s="207"/>
      <c r="C8" s="207"/>
      <c r="D8" s="207"/>
      <c r="E8" s="207"/>
      <c r="F8" s="207"/>
      <c r="G8" s="207"/>
      <c r="H8" s="207"/>
      <c r="I8" s="207"/>
      <c r="J8" s="207"/>
      <c r="K8" s="207"/>
      <c r="L8" s="207"/>
      <c r="M8" s="207"/>
      <c r="N8" s="207"/>
      <c r="O8" s="207"/>
    </row>
    <row r="9" spans="1:15" ht="25.5" customHeight="1">
      <c r="A9" s="11"/>
      <c r="B9" s="206" t="s">
        <v>1590</v>
      </c>
      <c r="C9" s="206"/>
      <c r="D9" s="206"/>
      <c r="E9" s="206"/>
      <c r="F9" s="206"/>
      <c r="G9" s="206"/>
      <c r="H9" s="206"/>
      <c r="I9" s="206"/>
      <c r="J9" s="206"/>
      <c r="K9" s="206"/>
      <c r="L9" s="206"/>
      <c r="M9" s="206"/>
      <c r="N9" s="206"/>
      <c r="O9" s="206"/>
    </row>
    <row r="10" spans="1:15" ht="15.75">
      <c r="A10" s="11"/>
      <c r="B10" s="67"/>
      <c r="C10" s="67"/>
      <c r="D10" s="67"/>
      <c r="E10" s="67"/>
      <c r="F10" s="67"/>
      <c r="G10" s="67"/>
      <c r="H10" s="67"/>
      <c r="I10" s="67"/>
      <c r="J10" s="67"/>
      <c r="K10" s="67"/>
      <c r="L10" s="67"/>
      <c r="M10" s="67"/>
      <c r="N10" s="67"/>
      <c r="O10" s="67"/>
    </row>
    <row r="11" spans="1:15" ht="25.5" customHeight="1">
      <c r="A11" s="11"/>
      <c r="B11" s="206" t="s">
        <v>1591</v>
      </c>
      <c r="C11" s="206"/>
      <c r="D11" s="206"/>
      <c r="E11" s="206"/>
      <c r="F11" s="206"/>
      <c r="G11" s="206"/>
      <c r="H11" s="206"/>
      <c r="I11" s="206"/>
      <c r="J11" s="206"/>
      <c r="K11" s="206"/>
      <c r="L11" s="206"/>
      <c r="M11" s="206"/>
      <c r="N11" s="206"/>
      <c r="O11" s="206"/>
    </row>
    <row r="12" spans="1:15" ht="15.75">
      <c r="A12" s="11"/>
      <c r="B12" s="207"/>
      <c r="C12" s="207"/>
      <c r="D12" s="207"/>
      <c r="E12" s="207"/>
      <c r="F12" s="207"/>
      <c r="G12" s="207"/>
      <c r="H12" s="207"/>
      <c r="I12" s="207"/>
      <c r="J12" s="207"/>
      <c r="K12" s="207"/>
      <c r="L12" s="207"/>
      <c r="M12" s="207"/>
      <c r="N12" s="207"/>
      <c r="O12" s="207"/>
    </row>
    <row r="13" spans="1:15" ht="51" customHeight="1">
      <c r="A13" s="11"/>
      <c r="B13" s="206" t="s">
        <v>1592</v>
      </c>
      <c r="C13" s="206"/>
      <c r="D13" s="206"/>
      <c r="E13" s="206"/>
      <c r="F13" s="206"/>
      <c r="G13" s="206"/>
      <c r="H13" s="206"/>
      <c r="I13" s="206"/>
      <c r="J13" s="206"/>
      <c r="K13" s="206"/>
      <c r="L13" s="206"/>
      <c r="M13" s="206"/>
      <c r="N13" s="206"/>
      <c r="O13" s="206"/>
    </row>
    <row r="14" spans="1:15" ht="15.75">
      <c r="A14" s="11"/>
      <c r="B14" s="207"/>
      <c r="C14" s="207"/>
      <c r="D14" s="207"/>
      <c r="E14" s="207"/>
      <c r="F14" s="207"/>
      <c r="G14" s="207"/>
      <c r="H14" s="207"/>
      <c r="I14" s="207"/>
      <c r="J14" s="207"/>
      <c r="K14" s="207"/>
      <c r="L14" s="207"/>
      <c r="M14" s="207"/>
      <c r="N14" s="207"/>
      <c r="O14" s="207"/>
    </row>
    <row r="15" spans="1:15">
      <c r="A15" s="11"/>
      <c r="B15" s="206" t="s">
        <v>1593</v>
      </c>
      <c r="C15" s="206"/>
      <c r="D15" s="206"/>
      <c r="E15" s="206"/>
      <c r="F15" s="206"/>
      <c r="G15" s="206"/>
      <c r="H15" s="206"/>
      <c r="I15" s="206"/>
      <c r="J15" s="206"/>
      <c r="K15" s="206"/>
      <c r="L15" s="206"/>
      <c r="M15" s="206"/>
      <c r="N15" s="206"/>
      <c r="O15" s="206"/>
    </row>
    <row r="16" spans="1:15" ht="15.75">
      <c r="A16" s="11"/>
      <c r="B16" s="67"/>
      <c r="C16" s="67"/>
      <c r="D16" s="67"/>
      <c r="E16" s="67"/>
      <c r="F16" s="67"/>
      <c r="G16" s="67"/>
      <c r="H16" s="67"/>
      <c r="I16" s="67"/>
      <c r="J16" s="67"/>
      <c r="K16" s="67"/>
      <c r="L16" s="67"/>
      <c r="M16" s="67"/>
      <c r="N16" s="67"/>
      <c r="O16" s="67"/>
    </row>
    <row r="17" spans="1:15">
      <c r="A17" s="11"/>
      <c r="B17" s="206" t="s">
        <v>1594</v>
      </c>
      <c r="C17" s="206"/>
      <c r="D17" s="206"/>
      <c r="E17" s="206"/>
      <c r="F17" s="206"/>
      <c r="G17" s="206"/>
      <c r="H17" s="206"/>
      <c r="I17" s="206"/>
      <c r="J17" s="206"/>
      <c r="K17" s="206"/>
      <c r="L17" s="206"/>
      <c r="M17" s="206"/>
      <c r="N17" s="206"/>
      <c r="O17" s="206"/>
    </row>
    <row r="18" spans="1:15" ht="15.75">
      <c r="A18" s="11"/>
      <c r="B18" s="204"/>
      <c r="C18" s="204"/>
      <c r="D18" s="204"/>
      <c r="E18" s="204"/>
      <c r="F18" s="204"/>
      <c r="G18" s="204"/>
      <c r="H18" s="204"/>
      <c r="I18" s="204"/>
      <c r="J18" s="204"/>
      <c r="K18" s="204"/>
      <c r="L18" s="204"/>
      <c r="M18" s="204"/>
      <c r="N18" s="204"/>
      <c r="O18" s="204"/>
    </row>
    <row r="19" spans="1:15" ht="15.75">
      <c r="A19" s="11"/>
      <c r="B19" s="204"/>
      <c r="C19" s="204"/>
      <c r="D19" s="204"/>
      <c r="E19" s="204"/>
      <c r="F19" s="204"/>
      <c r="G19" s="204"/>
      <c r="H19" s="204"/>
      <c r="I19" s="204"/>
      <c r="J19" s="204"/>
      <c r="K19" s="204"/>
      <c r="L19" s="204"/>
      <c r="M19" s="204"/>
      <c r="N19" s="204"/>
      <c r="O19" s="204"/>
    </row>
    <row r="20" spans="1:15" ht="16.5" thickBot="1">
      <c r="A20" s="11"/>
      <c r="B20" s="13"/>
      <c r="C20" s="19"/>
      <c r="D20" s="63" t="s">
        <v>1516</v>
      </c>
      <c r="E20" s="63"/>
      <c r="F20" s="63"/>
      <c r="G20" s="63"/>
      <c r="H20" s="63"/>
      <c r="I20" s="63"/>
      <c r="J20" s="63"/>
      <c r="K20" s="63"/>
      <c r="L20" s="63"/>
      <c r="M20" s="63"/>
      <c r="N20" s="63"/>
      <c r="O20" s="167"/>
    </row>
    <row r="21" spans="1:15">
      <c r="A21" s="11"/>
      <c r="B21" s="65" t="s">
        <v>229</v>
      </c>
      <c r="C21" s="67"/>
      <c r="D21" s="69" t="s">
        <v>1595</v>
      </c>
      <c r="E21" s="69"/>
      <c r="F21" s="60"/>
      <c r="G21" s="69" t="s">
        <v>1597</v>
      </c>
      <c r="H21" s="69"/>
      <c r="I21" s="60"/>
      <c r="J21" s="69" t="s">
        <v>239</v>
      </c>
      <c r="K21" s="69"/>
      <c r="L21" s="60"/>
      <c r="M21" s="69" t="s">
        <v>131</v>
      </c>
      <c r="N21" s="69"/>
      <c r="O21" s="60"/>
    </row>
    <row r="22" spans="1:15" ht="15.75" thickBot="1">
      <c r="A22" s="11"/>
      <c r="B22" s="66"/>
      <c r="C22" s="67"/>
      <c r="D22" s="63" t="s">
        <v>1596</v>
      </c>
      <c r="E22" s="63"/>
      <c r="F22" s="67"/>
      <c r="G22" s="63" t="s">
        <v>1596</v>
      </c>
      <c r="H22" s="63"/>
      <c r="I22" s="67"/>
      <c r="J22" s="63"/>
      <c r="K22" s="63"/>
      <c r="L22" s="67"/>
      <c r="M22" s="63"/>
      <c r="N22" s="63"/>
      <c r="O22" s="64"/>
    </row>
    <row r="23" spans="1:15" ht="15.75">
      <c r="A23" s="11"/>
      <c r="B23" s="217" t="s">
        <v>1598</v>
      </c>
      <c r="C23" s="31"/>
      <c r="D23" s="219" t="s">
        <v>458</v>
      </c>
      <c r="E23" s="169">
        <v>87446</v>
      </c>
      <c r="F23" s="31"/>
      <c r="G23" s="219" t="s">
        <v>458</v>
      </c>
      <c r="H23" s="169">
        <v>158786</v>
      </c>
      <c r="I23" s="31"/>
      <c r="J23" s="219" t="s">
        <v>458</v>
      </c>
      <c r="K23" s="169">
        <v>17029</v>
      </c>
      <c r="L23" s="31"/>
      <c r="M23" s="219" t="s">
        <v>458</v>
      </c>
      <c r="N23" s="169">
        <v>263261</v>
      </c>
      <c r="O23" s="31"/>
    </row>
    <row r="24" spans="1:15" ht="16.5" thickBot="1">
      <c r="A24" s="11"/>
      <c r="B24" s="226" t="s">
        <v>1599</v>
      </c>
      <c r="C24" s="13"/>
      <c r="D24" s="284">
        <v>-23298</v>
      </c>
      <c r="E24" s="284"/>
      <c r="F24" s="13"/>
      <c r="G24" s="284">
        <v>-37351</v>
      </c>
      <c r="H24" s="284"/>
      <c r="I24" s="13"/>
      <c r="J24" s="284">
        <v>-9445</v>
      </c>
      <c r="K24" s="284"/>
      <c r="L24" s="13"/>
      <c r="M24" s="241" t="s">
        <v>1600</v>
      </c>
      <c r="N24" s="241"/>
      <c r="O24" s="453" t="s">
        <v>268</v>
      </c>
    </row>
    <row r="25" spans="1:15" ht="16.5" thickBot="1">
      <c r="A25" s="11"/>
      <c r="B25" s="454" t="s">
        <v>1601</v>
      </c>
      <c r="C25" s="31"/>
      <c r="D25" s="457">
        <v>64148</v>
      </c>
      <c r="E25" s="457"/>
      <c r="F25" s="31"/>
      <c r="G25" s="457">
        <v>121435</v>
      </c>
      <c r="H25" s="457"/>
      <c r="I25" s="31"/>
      <c r="J25" s="457">
        <v>7584</v>
      </c>
      <c r="K25" s="457"/>
      <c r="L25" s="31"/>
      <c r="M25" s="457">
        <v>193167</v>
      </c>
      <c r="N25" s="457"/>
      <c r="O25" s="46"/>
    </row>
    <row r="26" spans="1:15" ht="15.75">
      <c r="A26" s="11"/>
      <c r="B26" s="226" t="s">
        <v>1602</v>
      </c>
      <c r="C26" s="13"/>
      <c r="D26" s="458">
        <v>-12224</v>
      </c>
      <c r="E26" s="458"/>
      <c r="F26" s="13"/>
      <c r="G26" s="458">
        <v>-4263</v>
      </c>
      <c r="H26" s="458"/>
      <c r="I26" s="13"/>
      <c r="J26" s="458">
        <v>-11057</v>
      </c>
      <c r="K26" s="458"/>
      <c r="L26" s="13"/>
      <c r="M26" s="459" t="s">
        <v>1603</v>
      </c>
      <c r="N26" s="459"/>
      <c r="O26" s="20" t="s">
        <v>268</v>
      </c>
    </row>
    <row r="27" spans="1:15" ht="16.5" thickBot="1">
      <c r="A27" s="11"/>
      <c r="B27" s="217" t="s">
        <v>1604</v>
      </c>
      <c r="C27" s="31"/>
      <c r="D27" s="254">
        <v>57668</v>
      </c>
      <c r="E27" s="254"/>
      <c r="F27" s="31"/>
      <c r="G27" s="254">
        <v>8016</v>
      </c>
      <c r="H27" s="254"/>
      <c r="I27" s="31"/>
      <c r="J27" s="254">
        <v>4410</v>
      </c>
      <c r="K27" s="254"/>
      <c r="L27" s="31"/>
      <c r="M27" s="254">
        <v>70094</v>
      </c>
      <c r="N27" s="254"/>
      <c r="O27" s="46"/>
    </row>
    <row r="28" spans="1:15" ht="16.5" thickBot="1">
      <c r="A28" s="11"/>
      <c r="B28" s="455" t="s">
        <v>1605</v>
      </c>
      <c r="C28" s="13"/>
      <c r="D28" s="460">
        <v>45444</v>
      </c>
      <c r="E28" s="460"/>
      <c r="F28" s="13"/>
      <c r="G28" s="460">
        <v>3753</v>
      </c>
      <c r="H28" s="460"/>
      <c r="I28" s="13"/>
      <c r="J28" s="460">
        <v>-6647</v>
      </c>
      <c r="K28" s="460"/>
      <c r="L28" s="13"/>
      <c r="M28" s="460">
        <v>42550</v>
      </c>
      <c r="N28" s="460"/>
      <c r="O28" s="160"/>
    </row>
    <row r="29" spans="1:15" ht="16.5" thickBot="1">
      <c r="A29" s="11"/>
      <c r="B29" s="456" t="s">
        <v>1606</v>
      </c>
      <c r="C29" s="31"/>
      <c r="D29" s="225" t="s">
        <v>458</v>
      </c>
      <c r="E29" s="317">
        <v>109592</v>
      </c>
      <c r="F29" s="31"/>
      <c r="G29" s="225" t="s">
        <v>458</v>
      </c>
      <c r="H29" s="317">
        <v>125188</v>
      </c>
      <c r="I29" s="31"/>
      <c r="J29" s="225" t="s">
        <v>458</v>
      </c>
      <c r="K29" s="144">
        <v>937</v>
      </c>
      <c r="L29" s="31"/>
      <c r="M29" s="225" t="s">
        <v>458</v>
      </c>
      <c r="N29" s="317">
        <v>235717</v>
      </c>
      <c r="O29" s="56"/>
    </row>
    <row r="30" spans="1:15" ht="17.25" thickTop="1" thickBot="1">
      <c r="A30" s="11"/>
      <c r="B30" s="226" t="s">
        <v>82</v>
      </c>
      <c r="C30" s="13"/>
      <c r="D30" s="223" t="s">
        <v>458</v>
      </c>
      <c r="E30" s="236">
        <v>731</v>
      </c>
      <c r="F30" s="13"/>
      <c r="G30" s="223" t="s">
        <v>458</v>
      </c>
      <c r="H30" s="235">
        <v>4256</v>
      </c>
      <c r="I30" s="13"/>
      <c r="J30" s="223" t="s">
        <v>458</v>
      </c>
      <c r="K30" s="223" t="s">
        <v>248</v>
      </c>
      <c r="L30" s="13"/>
      <c r="M30" s="223" t="s">
        <v>458</v>
      </c>
      <c r="N30" s="235">
        <v>4987</v>
      </c>
      <c r="O30" s="160"/>
    </row>
    <row r="31" spans="1:15" ht="16.5" thickBot="1">
      <c r="A31" s="11"/>
      <c r="B31" s="217" t="s">
        <v>1607</v>
      </c>
      <c r="C31" s="31"/>
      <c r="D31" s="225" t="s">
        <v>458</v>
      </c>
      <c r="E31" s="317">
        <v>1682</v>
      </c>
      <c r="F31" s="31"/>
      <c r="G31" s="225" t="s">
        <v>458</v>
      </c>
      <c r="H31" s="317">
        <v>-10477</v>
      </c>
      <c r="I31" s="31"/>
      <c r="J31" s="225" t="s">
        <v>458</v>
      </c>
      <c r="K31" s="317">
        <v>12922</v>
      </c>
      <c r="L31" s="31"/>
      <c r="M31" s="225" t="s">
        <v>458</v>
      </c>
      <c r="N31" s="317">
        <v>4127</v>
      </c>
      <c r="O31" s="56"/>
    </row>
    <row r="32" spans="1:15" ht="17.25" thickTop="1" thickBot="1">
      <c r="A32" s="11"/>
      <c r="B32" s="226" t="s">
        <v>37</v>
      </c>
      <c r="C32" s="13"/>
      <c r="D32" s="228" t="s">
        <v>458</v>
      </c>
      <c r="E32" s="170">
        <v>357207</v>
      </c>
      <c r="F32" s="13"/>
      <c r="G32" s="228" t="s">
        <v>458</v>
      </c>
      <c r="H32" s="170">
        <v>112226</v>
      </c>
      <c r="I32" s="13"/>
      <c r="J32" s="228" t="s">
        <v>458</v>
      </c>
      <c r="K32" s="228" t="s">
        <v>248</v>
      </c>
      <c r="L32" s="13"/>
      <c r="M32" s="228" t="s">
        <v>458</v>
      </c>
      <c r="N32" s="170">
        <v>469433</v>
      </c>
      <c r="O32" s="51"/>
    </row>
    <row r="33" spans="1:15" ht="17.25" thickTop="1" thickBot="1">
      <c r="A33" s="11"/>
      <c r="B33" s="217" t="s">
        <v>1608</v>
      </c>
      <c r="C33" s="31"/>
      <c r="D33" s="225" t="s">
        <v>458</v>
      </c>
      <c r="E33" s="317">
        <v>52935</v>
      </c>
      <c r="F33" s="31"/>
      <c r="G33" s="225" t="s">
        <v>458</v>
      </c>
      <c r="H33" s="317">
        <v>93175</v>
      </c>
      <c r="I33" s="31"/>
      <c r="J33" s="225" t="s">
        <v>458</v>
      </c>
      <c r="K33" s="144">
        <v>716</v>
      </c>
      <c r="L33" s="31"/>
      <c r="M33" s="225" t="s">
        <v>458</v>
      </c>
      <c r="N33" s="317">
        <v>146826</v>
      </c>
      <c r="O33" s="56"/>
    </row>
    <row r="34" spans="1:15" ht="17.25" thickTop="1" thickBot="1">
      <c r="A34" s="11"/>
      <c r="B34" s="226" t="s">
        <v>1609</v>
      </c>
      <c r="C34" s="13"/>
      <c r="D34" s="228" t="s">
        <v>458</v>
      </c>
      <c r="E34" s="170">
        <v>7540501</v>
      </c>
      <c r="F34" s="13"/>
      <c r="G34" s="228" t="s">
        <v>458</v>
      </c>
      <c r="H34" s="170">
        <v>15491368</v>
      </c>
      <c r="I34" s="13"/>
      <c r="J34" s="228" t="s">
        <v>458</v>
      </c>
      <c r="K34" s="170">
        <v>6874966</v>
      </c>
      <c r="L34" s="13"/>
      <c r="M34" s="228" t="s">
        <v>458</v>
      </c>
      <c r="N34" s="170">
        <v>29906835</v>
      </c>
      <c r="O34" s="51"/>
    </row>
    <row r="35" spans="1:15" ht="16.5" thickTop="1">
      <c r="A35" s="11"/>
      <c r="B35" s="204"/>
      <c r="C35" s="204"/>
      <c r="D35" s="204"/>
      <c r="E35" s="204"/>
      <c r="F35" s="204"/>
      <c r="G35" s="204"/>
      <c r="H35" s="204"/>
      <c r="I35" s="204"/>
      <c r="J35" s="204"/>
      <c r="K35" s="204"/>
      <c r="L35" s="204"/>
      <c r="M35" s="204"/>
      <c r="N35" s="204"/>
      <c r="O35" s="204"/>
    </row>
    <row r="36" spans="1:15" ht="15.75">
      <c r="A36" s="11"/>
      <c r="B36" s="204"/>
      <c r="C36" s="204"/>
      <c r="D36" s="204"/>
      <c r="E36" s="204"/>
      <c r="F36" s="204"/>
      <c r="G36" s="204"/>
      <c r="H36" s="204"/>
      <c r="I36" s="204"/>
      <c r="J36" s="204"/>
      <c r="K36" s="204"/>
      <c r="L36" s="204"/>
      <c r="M36" s="204"/>
      <c r="N36" s="204"/>
      <c r="O36" s="204"/>
    </row>
    <row r="37" spans="1:15" ht="15.75">
      <c r="A37" s="11"/>
      <c r="B37" s="204"/>
      <c r="C37" s="204"/>
      <c r="D37" s="204"/>
      <c r="E37" s="204"/>
      <c r="F37" s="204"/>
      <c r="G37" s="204"/>
      <c r="H37" s="204"/>
      <c r="I37" s="204"/>
      <c r="J37" s="204"/>
      <c r="K37" s="204"/>
      <c r="L37" s="204"/>
      <c r="M37" s="204"/>
      <c r="N37" s="204"/>
      <c r="O37" s="204"/>
    </row>
    <row r="38" spans="1:15" ht="15.75">
      <c r="A38" s="11"/>
      <c r="B38" s="204"/>
      <c r="C38" s="204"/>
      <c r="D38" s="204"/>
      <c r="E38" s="204"/>
      <c r="F38" s="204"/>
      <c r="G38" s="204"/>
      <c r="H38" s="204"/>
      <c r="I38" s="204"/>
      <c r="J38" s="204"/>
      <c r="K38" s="204"/>
      <c r="L38" s="204"/>
      <c r="M38" s="204"/>
      <c r="N38" s="204"/>
      <c r="O38" s="204"/>
    </row>
    <row r="39" spans="1:15" ht="16.5" thickBot="1">
      <c r="A39" s="11"/>
      <c r="B39" s="13"/>
      <c r="C39" s="19"/>
      <c r="D39" s="63" t="s">
        <v>1530</v>
      </c>
      <c r="E39" s="63"/>
      <c r="F39" s="63"/>
      <c r="G39" s="63"/>
      <c r="H39" s="63"/>
      <c r="I39" s="63"/>
      <c r="J39" s="63"/>
      <c r="K39" s="63"/>
      <c r="L39" s="63"/>
      <c r="M39" s="63"/>
      <c r="N39" s="63"/>
      <c r="O39" s="167"/>
    </row>
    <row r="40" spans="1:15">
      <c r="A40" s="11"/>
      <c r="B40" s="65" t="s">
        <v>229</v>
      </c>
      <c r="C40" s="67"/>
      <c r="D40" s="69" t="s">
        <v>1595</v>
      </c>
      <c r="E40" s="69"/>
      <c r="F40" s="60"/>
      <c r="G40" s="69" t="s">
        <v>1597</v>
      </c>
      <c r="H40" s="69"/>
      <c r="I40" s="60"/>
      <c r="J40" s="69" t="s">
        <v>239</v>
      </c>
      <c r="K40" s="69"/>
      <c r="L40" s="60"/>
      <c r="M40" s="69" t="s">
        <v>131</v>
      </c>
      <c r="N40" s="69"/>
      <c r="O40" s="60"/>
    </row>
    <row r="41" spans="1:15" ht="15.75" thickBot="1">
      <c r="A41" s="11"/>
      <c r="B41" s="66"/>
      <c r="C41" s="67"/>
      <c r="D41" s="63" t="s">
        <v>1596</v>
      </c>
      <c r="E41" s="63"/>
      <c r="F41" s="67"/>
      <c r="G41" s="63" t="s">
        <v>1596</v>
      </c>
      <c r="H41" s="63"/>
      <c r="I41" s="67"/>
      <c r="J41" s="63"/>
      <c r="K41" s="63"/>
      <c r="L41" s="67"/>
      <c r="M41" s="63"/>
      <c r="N41" s="63"/>
      <c r="O41" s="64"/>
    </row>
    <row r="42" spans="1:15" ht="15.75">
      <c r="A42" s="11"/>
      <c r="B42" s="217" t="s">
        <v>1598</v>
      </c>
      <c r="C42" s="31"/>
      <c r="D42" s="219" t="s">
        <v>458</v>
      </c>
      <c r="E42" s="169">
        <v>98724</v>
      </c>
      <c r="F42" s="31"/>
      <c r="G42" s="219" t="s">
        <v>458</v>
      </c>
      <c r="H42" s="169">
        <v>169076</v>
      </c>
      <c r="I42" s="31"/>
      <c r="J42" s="219" t="s">
        <v>458</v>
      </c>
      <c r="K42" s="169">
        <v>18373</v>
      </c>
      <c r="L42" s="31"/>
      <c r="M42" s="219" t="s">
        <v>458</v>
      </c>
      <c r="N42" s="169">
        <v>286173</v>
      </c>
      <c r="O42" s="31"/>
    </row>
    <row r="43" spans="1:15" ht="16.5" thickBot="1">
      <c r="A43" s="11"/>
      <c r="B43" s="226" t="s">
        <v>1599</v>
      </c>
      <c r="C43" s="13"/>
      <c r="D43" s="284">
        <v>-16045</v>
      </c>
      <c r="E43" s="284"/>
      <c r="F43" s="13"/>
      <c r="G43" s="284">
        <v>-21328</v>
      </c>
      <c r="H43" s="284"/>
      <c r="I43" s="13"/>
      <c r="J43" s="284">
        <v>-23123</v>
      </c>
      <c r="K43" s="284"/>
      <c r="L43" s="13"/>
      <c r="M43" s="241" t="s">
        <v>1610</v>
      </c>
      <c r="N43" s="241"/>
      <c r="O43" s="453" t="s">
        <v>268</v>
      </c>
    </row>
    <row r="44" spans="1:15" ht="16.5" thickBot="1">
      <c r="A44" s="11"/>
      <c r="B44" s="454" t="s">
        <v>1601</v>
      </c>
      <c r="C44" s="31"/>
      <c r="D44" s="457">
        <v>82679</v>
      </c>
      <c r="E44" s="457"/>
      <c r="F44" s="31"/>
      <c r="G44" s="457">
        <v>147748</v>
      </c>
      <c r="H44" s="457"/>
      <c r="I44" s="31"/>
      <c r="J44" s="457">
        <v>-4750</v>
      </c>
      <c r="K44" s="457"/>
      <c r="L44" s="31"/>
      <c r="M44" s="457">
        <v>225677</v>
      </c>
      <c r="N44" s="457"/>
      <c r="O44" s="46"/>
    </row>
    <row r="45" spans="1:15" ht="15.75">
      <c r="A45" s="11"/>
      <c r="B45" s="226" t="s">
        <v>1602</v>
      </c>
      <c r="C45" s="13"/>
      <c r="D45" s="458">
        <v>-11711</v>
      </c>
      <c r="E45" s="458"/>
      <c r="F45" s="13"/>
      <c r="G45" s="458">
        <v>-3280</v>
      </c>
      <c r="H45" s="458"/>
      <c r="I45" s="13"/>
      <c r="J45" s="458">
        <v>-13216</v>
      </c>
      <c r="K45" s="458"/>
      <c r="L45" s="13"/>
      <c r="M45" s="459" t="s">
        <v>1611</v>
      </c>
      <c r="N45" s="459"/>
      <c r="O45" s="20" t="s">
        <v>268</v>
      </c>
    </row>
    <row r="46" spans="1:15" ht="16.5" thickBot="1">
      <c r="A46" s="11"/>
      <c r="B46" s="217" t="s">
        <v>1604</v>
      </c>
      <c r="C46" s="31"/>
      <c r="D46" s="254">
        <v>48193</v>
      </c>
      <c r="E46" s="254"/>
      <c r="F46" s="31"/>
      <c r="G46" s="254">
        <v>8436</v>
      </c>
      <c r="H46" s="254"/>
      <c r="I46" s="31"/>
      <c r="J46" s="254">
        <v>3867</v>
      </c>
      <c r="K46" s="254"/>
      <c r="L46" s="31"/>
      <c r="M46" s="254">
        <v>60496</v>
      </c>
      <c r="N46" s="254"/>
      <c r="O46" s="46"/>
    </row>
    <row r="47" spans="1:15" ht="16.5" thickBot="1">
      <c r="A47" s="11"/>
      <c r="B47" s="455" t="s">
        <v>1605</v>
      </c>
      <c r="C47" s="13"/>
      <c r="D47" s="460">
        <v>36482</v>
      </c>
      <c r="E47" s="460"/>
      <c r="F47" s="13"/>
      <c r="G47" s="460">
        <v>5156</v>
      </c>
      <c r="H47" s="460"/>
      <c r="I47" s="13"/>
      <c r="J47" s="460">
        <v>-9349</v>
      </c>
      <c r="K47" s="460"/>
      <c r="L47" s="13"/>
      <c r="M47" s="460">
        <v>32289</v>
      </c>
      <c r="N47" s="460"/>
      <c r="O47" s="160"/>
    </row>
    <row r="48" spans="1:15" ht="16.5" thickBot="1">
      <c r="A48" s="11"/>
      <c r="B48" s="456" t="s">
        <v>1612</v>
      </c>
      <c r="C48" s="31"/>
      <c r="D48" s="225" t="s">
        <v>458</v>
      </c>
      <c r="E48" s="317">
        <v>119161</v>
      </c>
      <c r="F48" s="31"/>
      <c r="G48" s="225" t="s">
        <v>458</v>
      </c>
      <c r="H48" s="317">
        <v>152904</v>
      </c>
      <c r="I48" s="31"/>
      <c r="J48" s="225" t="s">
        <v>458</v>
      </c>
      <c r="K48" s="317">
        <v>-14099</v>
      </c>
      <c r="L48" s="31"/>
      <c r="M48" s="225" t="s">
        <v>458</v>
      </c>
      <c r="N48" s="317">
        <v>257966</v>
      </c>
      <c r="O48" s="56"/>
    </row>
    <row r="49" spans="1:15" ht="17.25" thickTop="1" thickBot="1">
      <c r="A49" s="11"/>
      <c r="B49" s="226" t="s">
        <v>82</v>
      </c>
      <c r="C49" s="13"/>
      <c r="D49" s="228" t="s">
        <v>458</v>
      </c>
      <c r="E49" s="170">
        <v>2652</v>
      </c>
      <c r="F49" s="13"/>
      <c r="G49" s="228" t="s">
        <v>458</v>
      </c>
      <c r="H49" s="170">
        <v>4281</v>
      </c>
      <c r="I49" s="13"/>
      <c r="J49" s="228" t="s">
        <v>458</v>
      </c>
      <c r="K49" s="228" t="s">
        <v>248</v>
      </c>
      <c r="L49" s="13"/>
      <c r="M49" s="228" t="s">
        <v>458</v>
      </c>
      <c r="N49" s="170">
        <v>6933</v>
      </c>
      <c r="O49" s="51"/>
    </row>
    <row r="50" spans="1:15" ht="24" thickTop="1" thickBot="1">
      <c r="A50" s="11"/>
      <c r="B50" s="217" t="s">
        <v>1613</v>
      </c>
      <c r="C50" s="31"/>
      <c r="D50" s="225" t="s">
        <v>458</v>
      </c>
      <c r="E50" s="317">
        <v>2571</v>
      </c>
      <c r="F50" s="31"/>
      <c r="G50" s="225" t="s">
        <v>458</v>
      </c>
      <c r="H50" s="317">
        <v>-3328</v>
      </c>
      <c r="I50" s="31"/>
      <c r="J50" s="225" t="s">
        <v>458</v>
      </c>
      <c r="K50" s="317">
        <v>9821</v>
      </c>
      <c r="L50" s="31"/>
      <c r="M50" s="225" t="s">
        <v>458</v>
      </c>
      <c r="N50" s="317">
        <v>9064</v>
      </c>
      <c r="O50" s="56"/>
    </row>
    <row r="51" spans="1:15" ht="17.25" thickTop="1" thickBot="1">
      <c r="A51" s="11"/>
      <c r="B51" s="226" t="s">
        <v>37</v>
      </c>
      <c r="C51" s="13"/>
      <c r="D51" s="228" t="s">
        <v>458</v>
      </c>
      <c r="E51" s="170">
        <v>354163</v>
      </c>
      <c r="F51" s="13"/>
      <c r="G51" s="228" t="s">
        <v>458</v>
      </c>
      <c r="H51" s="170">
        <v>104304</v>
      </c>
      <c r="I51" s="13"/>
      <c r="J51" s="228" t="s">
        <v>458</v>
      </c>
      <c r="K51" s="228" t="s">
        <v>248</v>
      </c>
      <c r="L51" s="13"/>
      <c r="M51" s="228" t="s">
        <v>458</v>
      </c>
      <c r="N51" s="170">
        <v>458467</v>
      </c>
      <c r="O51" s="51"/>
    </row>
    <row r="52" spans="1:15" ht="17.25" thickTop="1" thickBot="1">
      <c r="A52" s="11"/>
      <c r="B52" s="217" t="s">
        <v>1614</v>
      </c>
      <c r="C52" s="31"/>
      <c r="D52" s="225" t="s">
        <v>458</v>
      </c>
      <c r="E52" s="317">
        <v>52170</v>
      </c>
      <c r="F52" s="31"/>
      <c r="G52" s="225" t="s">
        <v>458</v>
      </c>
      <c r="H52" s="317">
        <v>86931</v>
      </c>
      <c r="I52" s="31"/>
      <c r="J52" s="225" t="s">
        <v>458</v>
      </c>
      <c r="K52" s="317">
        <v>-22938</v>
      </c>
      <c r="L52" s="31"/>
      <c r="M52" s="225" t="s">
        <v>458</v>
      </c>
      <c r="N52" s="317">
        <v>116163</v>
      </c>
      <c r="O52" s="56"/>
    </row>
    <row r="53" spans="1:15" ht="17.25" thickTop="1" thickBot="1">
      <c r="A53" s="11"/>
      <c r="B53" s="226" t="s">
        <v>1615</v>
      </c>
      <c r="C53" s="13"/>
      <c r="D53" s="228" t="s">
        <v>458</v>
      </c>
      <c r="E53" s="170">
        <v>7877996</v>
      </c>
      <c r="F53" s="13"/>
      <c r="G53" s="228" t="s">
        <v>458</v>
      </c>
      <c r="H53" s="170">
        <v>13661149</v>
      </c>
      <c r="I53" s="13"/>
      <c r="J53" s="228" t="s">
        <v>458</v>
      </c>
      <c r="K53" s="170">
        <v>5861459</v>
      </c>
      <c r="L53" s="13"/>
      <c r="M53" s="228" t="s">
        <v>458</v>
      </c>
      <c r="N53" s="170">
        <v>27400604</v>
      </c>
      <c r="O53" s="51"/>
    </row>
    <row r="54" spans="1:15" ht="16.5" thickTop="1">
      <c r="A54" s="11"/>
      <c r="B54" s="204"/>
      <c r="C54" s="204"/>
      <c r="D54" s="204"/>
      <c r="E54" s="204"/>
      <c r="F54" s="204"/>
      <c r="G54" s="204"/>
      <c r="H54" s="204"/>
      <c r="I54" s="204"/>
      <c r="J54" s="204"/>
      <c r="K54" s="204"/>
      <c r="L54" s="204"/>
      <c r="M54" s="204"/>
      <c r="N54" s="204"/>
      <c r="O54" s="204"/>
    </row>
    <row r="55" spans="1:15" ht="24">
      <c r="A55" s="11"/>
      <c r="B55" s="4"/>
      <c r="C55" s="94">
        <v>-1</v>
      </c>
      <c r="D55" s="4"/>
      <c r="E55" s="95" t="s">
        <v>1616</v>
      </c>
    </row>
    <row r="56" spans="1:15" ht="84">
      <c r="A56" s="11"/>
      <c r="B56" s="4"/>
      <c r="C56" s="189">
        <v>-2</v>
      </c>
      <c r="D56" s="4"/>
      <c r="E56" s="190" t="s">
        <v>1617</v>
      </c>
    </row>
    <row r="57" spans="1:15" ht="15.75">
      <c r="A57" s="11"/>
      <c r="B57" s="146"/>
      <c r="C57" s="146"/>
      <c r="D57" s="146"/>
      <c r="E57" s="146"/>
      <c r="F57" s="146"/>
      <c r="G57" s="146"/>
      <c r="H57" s="146"/>
      <c r="I57" s="146"/>
      <c r="J57" s="146"/>
      <c r="K57" s="146"/>
      <c r="L57" s="146"/>
      <c r="M57" s="146"/>
      <c r="N57" s="146"/>
      <c r="O57" s="146"/>
    </row>
    <row r="58" spans="1:15" ht="15.75">
      <c r="A58" s="11"/>
      <c r="B58" s="146"/>
      <c r="C58" s="146"/>
      <c r="D58" s="146"/>
      <c r="E58" s="146"/>
      <c r="F58" s="146"/>
      <c r="G58" s="146"/>
      <c r="H58" s="146"/>
      <c r="I58" s="146"/>
      <c r="J58" s="146"/>
      <c r="K58" s="146"/>
      <c r="L58" s="146"/>
      <c r="M58" s="146"/>
      <c r="N58" s="146"/>
      <c r="O58" s="146"/>
    </row>
    <row r="59" spans="1:15">
      <c r="A59" s="11"/>
      <c r="B59" s="215"/>
      <c r="C59" s="215"/>
      <c r="D59" s="215"/>
      <c r="E59" s="215"/>
      <c r="F59" s="215"/>
      <c r="G59" s="215"/>
      <c r="H59" s="215"/>
      <c r="I59" s="215"/>
      <c r="J59" s="215"/>
      <c r="K59" s="215"/>
      <c r="L59" s="215"/>
      <c r="M59" s="215"/>
      <c r="N59" s="215"/>
      <c r="O59" s="215"/>
    </row>
  </sheetData>
  <mergeCells count="95">
    <mergeCell ref="B59:O59"/>
    <mergeCell ref="B36:O36"/>
    <mergeCell ref="B37:O37"/>
    <mergeCell ref="B38:O38"/>
    <mergeCell ref="B54:O54"/>
    <mergeCell ref="B57:O57"/>
    <mergeCell ref="B58:O58"/>
    <mergeCell ref="B15:O15"/>
    <mergeCell ref="B16:O16"/>
    <mergeCell ref="B17:O17"/>
    <mergeCell ref="B18:O18"/>
    <mergeCell ref="B19:O19"/>
    <mergeCell ref="B35:O35"/>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L40:L41"/>
    <mergeCell ref="M40:N41"/>
    <mergeCell ref="O40:O41"/>
    <mergeCell ref="D43:E43"/>
    <mergeCell ref="G43:H43"/>
    <mergeCell ref="J43:K43"/>
    <mergeCell ref="M43:N43"/>
    <mergeCell ref="D39:N39"/>
    <mergeCell ref="B40:B41"/>
    <mergeCell ref="C40:C41"/>
    <mergeCell ref="D40:E40"/>
    <mergeCell ref="D41:E41"/>
    <mergeCell ref="F40:F41"/>
    <mergeCell ref="G40:H40"/>
    <mergeCell ref="G41:H41"/>
    <mergeCell ref="I40:I41"/>
    <mergeCell ref="J40:K4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L21:L22"/>
    <mergeCell ref="M21:N22"/>
    <mergeCell ref="O21:O22"/>
    <mergeCell ref="D24:E24"/>
    <mergeCell ref="G24:H24"/>
    <mergeCell ref="J24:K24"/>
    <mergeCell ref="M24:N24"/>
    <mergeCell ref="D20:N20"/>
    <mergeCell ref="B21:B22"/>
    <mergeCell ref="C21:C22"/>
    <mergeCell ref="D21:E21"/>
    <mergeCell ref="D22:E22"/>
    <mergeCell ref="F21:F22"/>
    <mergeCell ref="G21:H21"/>
    <mergeCell ref="G22:H22"/>
    <mergeCell ref="I21:I22"/>
    <mergeCell ref="J21: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0.28515625" bestFit="1" customWidth="1"/>
    <col min="2" max="2" width="36.5703125" bestFit="1" customWidth="1"/>
  </cols>
  <sheetData>
    <row r="1" spans="1:2">
      <c r="A1" s="7" t="s">
        <v>1618</v>
      </c>
      <c r="B1" s="1" t="s">
        <v>1</v>
      </c>
    </row>
    <row r="2" spans="1:2">
      <c r="A2" s="7"/>
      <c r="B2" s="1" t="s">
        <v>2</v>
      </c>
    </row>
    <row r="3" spans="1:2">
      <c r="A3" s="3" t="s">
        <v>1618</v>
      </c>
      <c r="B3" s="4"/>
    </row>
    <row r="4" spans="1:2" ht="15.75">
      <c r="A4" s="11" t="s">
        <v>1618</v>
      </c>
      <c r="B4" s="13"/>
    </row>
    <row r="5" spans="1:2">
      <c r="A5" s="11"/>
      <c r="B5" s="14" t="s">
        <v>1619</v>
      </c>
    </row>
    <row r="6" spans="1:2" ht="15.75">
      <c r="A6" s="11"/>
      <c r="B6" s="13"/>
    </row>
    <row r="7" spans="1:2">
      <c r="A7" s="11"/>
      <c r="B7" s="18" t="s">
        <v>1620</v>
      </c>
    </row>
    <row r="8" spans="1:2" ht="15.75">
      <c r="A8" s="11"/>
      <c r="B8" s="13"/>
    </row>
    <row r="9" spans="1:2" ht="64.5">
      <c r="A9" s="11"/>
      <c r="B9" s="15" t="s">
        <v>1621</v>
      </c>
    </row>
    <row r="10" spans="1:2" ht="15.75">
      <c r="A10" s="11"/>
      <c r="B10" s="13"/>
    </row>
    <row r="11" spans="1:2" ht="15.75">
      <c r="A11" s="11"/>
      <c r="B11" s="13"/>
    </row>
    <row r="12" spans="1:2" ht="15.75">
      <c r="A12" s="11"/>
      <c r="B12" s="13"/>
    </row>
    <row r="13" spans="1:2">
      <c r="A13" s="11"/>
      <c r="B13" s="17"/>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cols>
    <col min="1" max="2" width="36.5703125" bestFit="1" customWidth="1"/>
    <col min="3" max="3" width="2.42578125" bestFit="1" customWidth="1"/>
    <col min="4" max="4" width="2.28515625" bestFit="1" customWidth="1"/>
    <col min="5" max="5" width="36.5703125" bestFit="1" customWidth="1"/>
    <col min="6" max="6" width="5.42578125" bestFit="1" customWidth="1"/>
    <col min="7" max="7" width="16" bestFit="1" customWidth="1"/>
    <col min="8" max="8" width="15" bestFit="1" customWidth="1"/>
    <col min="9" max="9" width="12" bestFit="1" customWidth="1"/>
    <col min="10" max="10" width="18.7109375" bestFit="1" customWidth="1"/>
    <col min="11" max="12" width="12.7109375" bestFit="1" customWidth="1"/>
    <col min="13" max="13" width="8.28515625" bestFit="1" customWidth="1"/>
    <col min="15" max="15" width="1.5703125" bestFit="1" customWidth="1"/>
    <col min="16" max="16" width="2.28515625" bestFit="1" customWidth="1"/>
  </cols>
  <sheetData>
    <row r="1" spans="1:18" ht="30" customHeight="1">
      <c r="A1" s="7" t="s">
        <v>16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8</v>
      </c>
      <c r="B3" s="10"/>
      <c r="C3" s="10"/>
      <c r="D3" s="10"/>
      <c r="E3" s="10"/>
      <c r="F3" s="10"/>
      <c r="G3" s="10"/>
      <c r="H3" s="10"/>
      <c r="I3" s="10"/>
      <c r="J3" s="10"/>
      <c r="K3" s="10"/>
      <c r="L3" s="10"/>
      <c r="M3" s="10"/>
      <c r="N3" s="10"/>
      <c r="O3" s="10"/>
      <c r="P3" s="10"/>
      <c r="Q3" s="10"/>
      <c r="R3" s="10"/>
    </row>
    <row r="4" spans="1:18" ht="15.75">
      <c r="A4" s="11" t="s">
        <v>1623</v>
      </c>
      <c r="B4" s="204"/>
      <c r="C4" s="204"/>
      <c r="D4" s="204"/>
      <c r="E4" s="204"/>
      <c r="F4" s="204"/>
      <c r="G4" s="204"/>
      <c r="H4" s="204"/>
      <c r="I4" s="204"/>
      <c r="J4" s="204"/>
      <c r="K4" s="204"/>
      <c r="L4" s="204"/>
      <c r="M4" s="204"/>
      <c r="N4" s="204"/>
      <c r="O4" s="204"/>
      <c r="P4" s="204"/>
      <c r="Q4" s="204"/>
      <c r="R4" s="204"/>
    </row>
    <row r="5" spans="1:18" ht="15.75" thickBot="1">
      <c r="A5" s="11"/>
      <c r="B5" s="461"/>
      <c r="C5" s="461"/>
      <c r="D5" s="461"/>
      <c r="E5" s="461"/>
      <c r="F5" s="461"/>
      <c r="G5" s="461"/>
      <c r="H5" s="461"/>
      <c r="I5" s="461"/>
      <c r="J5" s="461"/>
      <c r="K5" s="461"/>
      <c r="L5" s="461"/>
      <c r="M5" s="461"/>
      <c r="N5" s="461"/>
      <c r="O5" s="461"/>
    </row>
    <row r="6" spans="1:18" ht="15.75">
      <c r="A6" s="11"/>
      <c r="B6" s="58"/>
      <c r="C6" s="60"/>
      <c r="D6" s="60"/>
      <c r="E6" s="60"/>
      <c r="F6" s="60"/>
      <c r="G6" s="60"/>
      <c r="H6" s="60"/>
      <c r="I6" s="60"/>
      <c r="J6" s="60"/>
      <c r="K6" s="60"/>
      <c r="L6" s="60"/>
      <c r="M6" s="60"/>
      <c r="N6" s="60"/>
      <c r="O6" s="60"/>
    </row>
    <row r="7" spans="1:18">
      <c r="A7" s="11"/>
      <c r="B7" s="59"/>
      <c r="C7" s="61"/>
      <c r="D7" s="62" t="s">
        <v>227</v>
      </c>
      <c r="E7" s="62"/>
      <c r="F7" s="62"/>
      <c r="G7" s="62"/>
      <c r="H7" s="62"/>
      <c r="I7" s="62"/>
      <c r="J7" s="62"/>
      <c r="K7" s="62"/>
      <c r="L7" s="62"/>
      <c r="M7" s="62"/>
      <c r="N7" s="62"/>
      <c r="O7" s="61"/>
    </row>
    <row r="8" spans="1:18" ht="15.75" thickBot="1">
      <c r="A8" s="11"/>
      <c r="B8" s="59"/>
      <c r="C8" s="61"/>
      <c r="D8" s="63" t="s">
        <v>228</v>
      </c>
      <c r="E8" s="63"/>
      <c r="F8" s="63"/>
      <c r="G8" s="63"/>
      <c r="H8" s="63"/>
      <c r="I8" s="63"/>
      <c r="J8" s="63"/>
      <c r="K8" s="63"/>
      <c r="L8" s="63"/>
      <c r="M8" s="63"/>
      <c r="N8" s="63"/>
      <c r="O8" s="64"/>
    </row>
    <row r="9" spans="1:18">
      <c r="A9" s="11"/>
      <c r="B9" s="65" t="s">
        <v>229</v>
      </c>
      <c r="C9" s="67"/>
      <c r="D9" s="69" t="s">
        <v>230</v>
      </c>
      <c r="E9" s="69"/>
      <c r="F9" s="60"/>
      <c r="G9" s="69" t="s">
        <v>233</v>
      </c>
      <c r="H9" s="69"/>
      <c r="I9" s="60"/>
      <c r="J9" s="69" t="s">
        <v>238</v>
      </c>
      <c r="K9" s="69"/>
      <c r="L9" s="60"/>
      <c r="M9" s="69" t="s">
        <v>238</v>
      </c>
      <c r="N9" s="69"/>
      <c r="O9" s="60"/>
    </row>
    <row r="10" spans="1:18">
      <c r="A10" s="11"/>
      <c r="B10" s="65"/>
      <c r="C10" s="67"/>
      <c r="D10" s="68" t="s">
        <v>231</v>
      </c>
      <c r="E10" s="68"/>
      <c r="F10" s="67"/>
      <c r="G10" s="68" t="s">
        <v>234</v>
      </c>
      <c r="H10" s="68"/>
      <c r="I10" s="67"/>
      <c r="J10" s="68" t="s">
        <v>239</v>
      </c>
      <c r="K10" s="68"/>
      <c r="L10" s="67"/>
      <c r="M10" s="68" t="s">
        <v>243</v>
      </c>
      <c r="N10" s="68"/>
      <c r="O10" s="67"/>
    </row>
    <row r="11" spans="1:18">
      <c r="A11" s="11"/>
      <c r="B11" s="65"/>
      <c r="C11" s="67"/>
      <c r="D11" s="68" t="s">
        <v>232</v>
      </c>
      <c r="E11" s="68"/>
      <c r="F11" s="67"/>
      <c r="G11" s="68" t="s">
        <v>235</v>
      </c>
      <c r="H11" s="68"/>
      <c r="I11" s="67"/>
      <c r="J11" s="68" t="s">
        <v>240</v>
      </c>
      <c r="K11" s="68"/>
      <c r="L11" s="67"/>
      <c r="M11" s="68" t="s">
        <v>241</v>
      </c>
      <c r="N11" s="68"/>
      <c r="O11" s="67"/>
    </row>
    <row r="12" spans="1:18">
      <c r="A12" s="11"/>
      <c r="B12" s="65"/>
      <c r="C12" s="67"/>
      <c r="D12" s="10"/>
      <c r="E12" s="10"/>
      <c r="F12" s="67"/>
      <c r="G12" s="68" t="s">
        <v>236</v>
      </c>
      <c r="H12" s="68"/>
      <c r="I12" s="67"/>
      <c r="J12" s="68" t="s">
        <v>241</v>
      </c>
      <c r="K12" s="68"/>
      <c r="L12" s="67"/>
      <c r="M12" s="68" t="s">
        <v>244</v>
      </c>
      <c r="N12" s="68"/>
      <c r="O12" s="67"/>
    </row>
    <row r="13" spans="1:18" ht="15.75" thickBot="1">
      <c r="A13" s="11"/>
      <c r="B13" s="66"/>
      <c r="C13" s="67"/>
      <c r="D13" s="70"/>
      <c r="E13" s="70"/>
      <c r="F13" s="67"/>
      <c r="G13" s="63" t="s">
        <v>237</v>
      </c>
      <c r="H13" s="63"/>
      <c r="I13" s="67"/>
      <c r="J13" s="63" t="s">
        <v>242</v>
      </c>
      <c r="K13" s="63"/>
      <c r="L13" s="67"/>
      <c r="M13" s="70"/>
      <c r="N13" s="70"/>
      <c r="O13" s="64"/>
    </row>
    <row r="14" spans="1:18" ht="15.75">
      <c r="A14" s="11"/>
      <c r="B14" s="30" t="s">
        <v>245</v>
      </c>
      <c r="C14" s="31"/>
      <c r="D14" s="72"/>
      <c r="E14" s="72"/>
      <c r="F14" s="31"/>
      <c r="G14" s="72"/>
      <c r="H14" s="72"/>
      <c r="I14" s="31"/>
      <c r="J14" s="72"/>
      <c r="K14" s="72"/>
      <c r="L14" s="31"/>
      <c r="M14" s="72"/>
      <c r="N14" s="72"/>
      <c r="O14" s="31"/>
    </row>
    <row r="15" spans="1:18" ht="15.75">
      <c r="A15" s="11"/>
      <c r="B15" s="33" t="s">
        <v>246</v>
      </c>
      <c r="C15" s="13"/>
      <c r="D15" s="34" t="s">
        <v>247</v>
      </c>
      <c r="E15" s="35">
        <v>1172226</v>
      </c>
      <c r="F15" s="13"/>
      <c r="G15" s="34" t="s">
        <v>247</v>
      </c>
      <c r="H15" s="35">
        <v>1172226</v>
      </c>
      <c r="I15" s="13"/>
      <c r="J15" s="34" t="s">
        <v>247</v>
      </c>
      <c r="K15" s="36" t="s">
        <v>248</v>
      </c>
      <c r="L15" s="13"/>
      <c r="M15" s="34" t="s">
        <v>247</v>
      </c>
      <c r="N15" s="36" t="s">
        <v>248</v>
      </c>
      <c r="O15" s="13"/>
    </row>
    <row r="16" spans="1:18" ht="24.75">
      <c r="A16" s="11"/>
      <c r="B16" s="30" t="s">
        <v>249</v>
      </c>
      <c r="C16" s="31"/>
      <c r="D16" s="73">
        <v>411966</v>
      </c>
      <c r="E16" s="73"/>
      <c r="F16" s="31"/>
      <c r="G16" s="74" t="s">
        <v>248</v>
      </c>
      <c r="H16" s="74"/>
      <c r="I16" s="31"/>
      <c r="J16" s="73">
        <v>411966</v>
      </c>
      <c r="K16" s="73"/>
      <c r="L16" s="31"/>
      <c r="M16" s="74" t="s">
        <v>248</v>
      </c>
      <c r="N16" s="74"/>
      <c r="O16" s="31"/>
    </row>
    <row r="17" spans="1:15" ht="36.75">
      <c r="A17" s="11"/>
      <c r="B17" s="39" t="s">
        <v>250</v>
      </c>
      <c r="C17" s="13"/>
      <c r="D17" s="75"/>
      <c r="E17" s="75"/>
      <c r="F17" s="13"/>
      <c r="G17" s="75"/>
      <c r="H17" s="75"/>
      <c r="I17" s="13"/>
      <c r="J17" s="75"/>
      <c r="K17" s="75"/>
      <c r="L17" s="13"/>
      <c r="M17" s="75"/>
      <c r="N17" s="75"/>
      <c r="O17" s="13"/>
    </row>
    <row r="18" spans="1:15" ht="15.75">
      <c r="A18" s="11"/>
      <c r="B18" s="41" t="s">
        <v>251</v>
      </c>
      <c r="C18" s="31"/>
      <c r="D18" s="73">
        <v>95235</v>
      </c>
      <c r="E18" s="73"/>
      <c r="F18" s="31"/>
      <c r="G18" s="74" t="s">
        <v>248</v>
      </c>
      <c r="H18" s="74"/>
      <c r="I18" s="31"/>
      <c r="J18" s="73">
        <v>95235</v>
      </c>
      <c r="K18" s="73"/>
      <c r="L18" s="31"/>
      <c r="M18" s="74" t="s">
        <v>248</v>
      </c>
      <c r="N18" s="74"/>
      <c r="O18" s="31"/>
    </row>
    <row r="19" spans="1:15" ht="15.75">
      <c r="A19" s="11"/>
      <c r="B19" s="42" t="s">
        <v>252</v>
      </c>
      <c r="C19" s="13"/>
      <c r="D19" s="76">
        <v>727356</v>
      </c>
      <c r="E19" s="76"/>
      <c r="F19" s="13"/>
      <c r="G19" s="77" t="s">
        <v>248</v>
      </c>
      <c r="H19" s="77"/>
      <c r="I19" s="13"/>
      <c r="J19" s="76">
        <v>727356</v>
      </c>
      <c r="K19" s="76"/>
      <c r="L19" s="13"/>
      <c r="M19" s="77" t="s">
        <v>248</v>
      </c>
      <c r="N19" s="77"/>
      <c r="O19" s="13"/>
    </row>
    <row r="20" spans="1:15" ht="15.75">
      <c r="A20" s="11"/>
      <c r="B20" s="43" t="s">
        <v>253</v>
      </c>
      <c r="C20" s="31"/>
      <c r="D20" s="73">
        <v>191246</v>
      </c>
      <c r="E20" s="73"/>
      <c r="F20" s="31"/>
      <c r="G20" s="74" t="s">
        <v>248</v>
      </c>
      <c r="H20" s="74"/>
      <c r="I20" s="31"/>
      <c r="J20" s="73">
        <v>191246</v>
      </c>
      <c r="K20" s="73"/>
      <c r="L20" s="31"/>
      <c r="M20" s="74" t="s">
        <v>248</v>
      </c>
      <c r="N20" s="74"/>
      <c r="O20" s="31"/>
    </row>
    <row r="21" spans="1:15" ht="15.75">
      <c r="A21" s="11"/>
      <c r="B21" s="33" t="s">
        <v>254</v>
      </c>
      <c r="C21" s="13"/>
      <c r="D21" s="75"/>
      <c r="E21" s="75"/>
      <c r="F21" s="13"/>
      <c r="G21" s="75"/>
      <c r="H21" s="75"/>
      <c r="I21" s="13"/>
      <c r="J21" s="75"/>
      <c r="K21" s="75"/>
      <c r="L21" s="13"/>
      <c r="M21" s="75"/>
      <c r="N21" s="75"/>
      <c r="O21" s="13"/>
    </row>
    <row r="22" spans="1:15" ht="15.75">
      <c r="A22" s="11"/>
      <c r="B22" s="41" t="s">
        <v>255</v>
      </c>
      <c r="C22" s="31"/>
      <c r="D22" s="73">
        <v>51501</v>
      </c>
      <c r="E22" s="73"/>
      <c r="F22" s="31"/>
      <c r="G22" s="74" t="s">
        <v>248</v>
      </c>
      <c r="H22" s="74"/>
      <c r="I22" s="31"/>
      <c r="J22" s="73">
        <v>51501</v>
      </c>
      <c r="K22" s="73"/>
      <c r="L22" s="31"/>
      <c r="M22" s="74" t="s">
        <v>248</v>
      </c>
      <c r="N22" s="74"/>
      <c r="O22" s="31"/>
    </row>
    <row r="23" spans="1:15" ht="15.75">
      <c r="A23" s="11"/>
      <c r="B23" s="33" t="s">
        <v>256</v>
      </c>
      <c r="C23" s="13"/>
      <c r="D23" s="75"/>
      <c r="E23" s="75"/>
      <c r="F23" s="13"/>
      <c r="G23" s="75"/>
      <c r="H23" s="75"/>
      <c r="I23" s="13"/>
      <c r="J23" s="75"/>
      <c r="K23" s="75"/>
      <c r="L23" s="13"/>
      <c r="M23" s="75"/>
      <c r="N23" s="75"/>
      <c r="O23" s="13"/>
    </row>
    <row r="24" spans="1:15" ht="15.75">
      <c r="A24" s="11"/>
      <c r="B24" s="41" t="s">
        <v>255</v>
      </c>
      <c r="C24" s="31"/>
      <c r="D24" s="73">
        <v>140401</v>
      </c>
      <c r="E24" s="73"/>
      <c r="F24" s="31"/>
      <c r="G24" s="74" t="s">
        <v>248</v>
      </c>
      <c r="H24" s="74"/>
      <c r="I24" s="31"/>
      <c r="J24" s="73">
        <v>140401</v>
      </c>
      <c r="K24" s="73"/>
      <c r="L24" s="31"/>
      <c r="M24" s="74" t="s">
        <v>248</v>
      </c>
      <c r="N24" s="74"/>
      <c r="O24" s="31"/>
    </row>
    <row r="25" spans="1:15" ht="15.75">
      <c r="A25" s="11"/>
      <c r="B25" s="42" t="s">
        <v>257</v>
      </c>
      <c r="C25" s="13"/>
      <c r="D25" s="76">
        <v>9501</v>
      </c>
      <c r="E25" s="76"/>
      <c r="F25" s="13"/>
      <c r="G25" s="77" t="s">
        <v>248</v>
      </c>
      <c r="H25" s="77"/>
      <c r="I25" s="13"/>
      <c r="J25" s="76">
        <v>9501</v>
      </c>
      <c r="K25" s="76"/>
      <c r="L25" s="13"/>
      <c r="M25" s="77" t="s">
        <v>248</v>
      </c>
      <c r="N25" s="77"/>
      <c r="O25" s="13"/>
    </row>
    <row r="26" spans="1:15" ht="16.5" thickBot="1">
      <c r="A26" s="11"/>
      <c r="B26" s="43" t="s">
        <v>258</v>
      </c>
      <c r="C26" s="31"/>
      <c r="D26" s="78">
        <v>41653</v>
      </c>
      <c r="E26" s="78"/>
      <c r="F26" s="31"/>
      <c r="G26" s="78">
        <v>32477</v>
      </c>
      <c r="H26" s="78"/>
      <c r="I26" s="31"/>
      <c r="J26" s="78">
        <v>9176</v>
      </c>
      <c r="K26" s="78"/>
      <c r="L26" s="31"/>
      <c r="M26" s="79" t="s">
        <v>248</v>
      </c>
      <c r="N26" s="79"/>
      <c r="O26" s="46"/>
    </row>
    <row r="27" spans="1:15" ht="25.5" thickBot="1">
      <c r="A27" s="11"/>
      <c r="B27" s="47" t="s">
        <v>259</v>
      </c>
      <c r="C27" s="13"/>
      <c r="D27" s="48" t="s">
        <v>247</v>
      </c>
      <c r="E27" s="49">
        <v>2841085</v>
      </c>
      <c r="F27" s="13"/>
      <c r="G27" s="48" t="s">
        <v>247</v>
      </c>
      <c r="H27" s="49">
        <v>1204703</v>
      </c>
      <c r="I27" s="13"/>
      <c r="J27" s="48" t="s">
        <v>247</v>
      </c>
      <c r="K27" s="49">
        <v>1636382</v>
      </c>
      <c r="L27" s="13"/>
      <c r="M27" s="48" t="s">
        <v>247</v>
      </c>
      <c r="N27" s="50" t="s">
        <v>248</v>
      </c>
      <c r="O27" s="51"/>
    </row>
    <row r="28" spans="1:15" ht="16.5" thickTop="1">
      <c r="A28" s="11"/>
      <c r="B28" s="52"/>
      <c r="C28" s="31"/>
      <c r="D28" s="80"/>
      <c r="E28" s="80"/>
      <c r="F28" s="31"/>
      <c r="G28" s="80"/>
      <c r="H28" s="80"/>
      <c r="I28" s="31"/>
      <c r="J28" s="80"/>
      <c r="K28" s="80"/>
      <c r="L28" s="31"/>
      <c r="M28" s="80"/>
      <c r="N28" s="80"/>
      <c r="O28" s="31"/>
    </row>
    <row r="29" spans="1:15" ht="15.75">
      <c r="A29" s="11"/>
      <c r="B29" s="39" t="s">
        <v>260</v>
      </c>
      <c r="C29" s="13"/>
      <c r="D29" s="75"/>
      <c r="E29" s="75"/>
      <c r="F29" s="13"/>
      <c r="G29" s="75"/>
      <c r="H29" s="75"/>
      <c r="I29" s="13"/>
      <c r="J29" s="75"/>
      <c r="K29" s="75"/>
      <c r="L29" s="13"/>
      <c r="M29" s="75"/>
      <c r="N29" s="75"/>
      <c r="O29" s="13"/>
    </row>
    <row r="30" spans="1:15" ht="16.5" thickBot="1">
      <c r="A30" s="11"/>
      <c r="B30" s="43" t="s">
        <v>261</v>
      </c>
      <c r="C30" s="31"/>
      <c r="D30" s="53" t="s">
        <v>247</v>
      </c>
      <c r="E30" s="54">
        <v>3683</v>
      </c>
      <c r="F30" s="31"/>
      <c r="G30" s="53" t="s">
        <v>247</v>
      </c>
      <c r="H30" s="55" t="s">
        <v>248</v>
      </c>
      <c r="I30" s="31"/>
      <c r="J30" s="53" t="s">
        <v>247</v>
      </c>
      <c r="K30" s="54">
        <v>3683</v>
      </c>
      <c r="L30" s="31"/>
      <c r="M30" s="53" t="s">
        <v>247</v>
      </c>
      <c r="N30" s="55" t="s">
        <v>248</v>
      </c>
      <c r="O30" s="56"/>
    </row>
    <row r="31" spans="1:15" ht="17.25" thickTop="1" thickBot="1">
      <c r="A31" s="11"/>
      <c r="B31" s="33" t="s">
        <v>262</v>
      </c>
      <c r="C31" s="13"/>
      <c r="D31" s="48" t="s">
        <v>247</v>
      </c>
      <c r="E31" s="49">
        <v>66060</v>
      </c>
      <c r="F31" s="13"/>
      <c r="G31" s="48" t="s">
        <v>247</v>
      </c>
      <c r="H31" s="50" t="s">
        <v>248</v>
      </c>
      <c r="I31" s="13"/>
      <c r="J31" s="48" t="s">
        <v>247</v>
      </c>
      <c r="K31" s="49">
        <v>66060</v>
      </c>
      <c r="L31" s="13"/>
      <c r="M31" s="48" t="s">
        <v>247</v>
      </c>
      <c r="N31" s="50" t="s">
        <v>248</v>
      </c>
      <c r="O31" s="51"/>
    </row>
    <row r="32" spans="1:15" ht="17.25" thickTop="1" thickBot="1">
      <c r="A32" s="11"/>
      <c r="B32" s="43" t="s">
        <v>263</v>
      </c>
      <c r="C32" s="31"/>
      <c r="D32" s="53" t="s">
        <v>247</v>
      </c>
      <c r="E32" s="54">
        <v>13340</v>
      </c>
      <c r="F32" s="31"/>
      <c r="G32" s="53" t="s">
        <v>247</v>
      </c>
      <c r="H32" s="55" t="s">
        <v>248</v>
      </c>
      <c r="I32" s="31"/>
      <c r="J32" s="53" t="s">
        <v>247</v>
      </c>
      <c r="K32" s="54">
        <v>13340</v>
      </c>
      <c r="L32" s="31"/>
      <c r="M32" s="53" t="s">
        <v>247</v>
      </c>
      <c r="N32" s="55" t="s">
        <v>248</v>
      </c>
      <c r="O32" s="56"/>
    </row>
    <row r="33" spans="1:18" ht="16.5" thickTop="1">
      <c r="A33" s="11"/>
      <c r="B33" s="39" t="s">
        <v>264</v>
      </c>
      <c r="C33" s="13"/>
      <c r="D33" s="81"/>
      <c r="E33" s="81"/>
      <c r="F33" s="13"/>
      <c r="G33" s="81"/>
      <c r="H33" s="81"/>
      <c r="I33" s="13"/>
      <c r="J33" s="81"/>
      <c r="K33" s="81"/>
      <c r="L33" s="13"/>
      <c r="M33" s="81"/>
      <c r="N33" s="81"/>
      <c r="O33" s="13"/>
    </row>
    <row r="34" spans="1:18" ht="16.5" thickBot="1">
      <c r="A34" s="11"/>
      <c r="B34" s="43" t="s">
        <v>265</v>
      </c>
      <c r="C34" s="31"/>
      <c r="D34" s="53" t="s">
        <v>247</v>
      </c>
      <c r="E34" s="54">
        <v>-6370</v>
      </c>
      <c r="F34" s="31"/>
      <c r="G34" s="53" t="s">
        <v>247</v>
      </c>
      <c r="H34" s="55" t="s">
        <v>248</v>
      </c>
      <c r="I34" s="31"/>
      <c r="J34" s="53" t="s">
        <v>247</v>
      </c>
      <c r="K34" s="54">
        <v>-6370</v>
      </c>
      <c r="L34" s="31"/>
      <c r="M34" s="53" t="s">
        <v>247</v>
      </c>
      <c r="N34" s="55" t="s">
        <v>248</v>
      </c>
      <c r="O34" s="56"/>
    </row>
    <row r="35" spans="1:18" ht="17.25" thickTop="1" thickBot="1">
      <c r="A35" s="11"/>
      <c r="B35" s="33" t="s">
        <v>262</v>
      </c>
      <c r="C35" s="13"/>
      <c r="D35" s="48" t="s">
        <v>247</v>
      </c>
      <c r="E35" s="49">
        <v>-66914</v>
      </c>
      <c r="F35" s="13"/>
      <c r="G35" s="48" t="s">
        <v>247</v>
      </c>
      <c r="H35" s="50" t="s">
        <v>248</v>
      </c>
      <c r="I35" s="13"/>
      <c r="J35" s="48" t="s">
        <v>247</v>
      </c>
      <c r="K35" s="49">
        <v>-66914</v>
      </c>
      <c r="L35" s="13"/>
      <c r="M35" s="48" t="s">
        <v>247</v>
      </c>
      <c r="N35" s="50" t="s">
        <v>248</v>
      </c>
      <c r="O35" s="51"/>
    </row>
    <row r="36" spans="1:18" ht="17.25" thickTop="1" thickBot="1">
      <c r="A36" s="11"/>
      <c r="B36" s="43" t="s">
        <v>263</v>
      </c>
      <c r="C36" s="31"/>
      <c r="D36" s="53" t="s">
        <v>247</v>
      </c>
      <c r="E36" s="54">
        <v>-13080</v>
      </c>
      <c r="F36" s="31"/>
      <c r="G36" s="53" t="s">
        <v>247</v>
      </c>
      <c r="H36" s="55" t="s">
        <v>248</v>
      </c>
      <c r="I36" s="31"/>
      <c r="J36" s="53" t="s">
        <v>247</v>
      </c>
      <c r="K36" s="54">
        <v>-13080</v>
      </c>
      <c r="L36" s="31"/>
      <c r="M36" s="53" t="s">
        <v>247</v>
      </c>
      <c r="N36" s="55" t="s">
        <v>248</v>
      </c>
      <c r="O36" s="56"/>
    </row>
    <row r="37" spans="1:18" ht="17.25" thickTop="1" thickBot="1">
      <c r="A37" s="11"/>
      <c r="B37" s="33" t="s">
        <v>266</v>
      </c>
      <c r="C37" s="13"/>
      <c r="D37" s="48" t="s">
        <v>247</v>
      </c>
      <c r="E37" s="49">
        <v>-3412</v>
      </c>
      <c r="F37" s="13"/>
      <c r="G37" s="48" t="s">
        <v>247</v>
      </c>
      <c r="H37" s="50" t="s">
        <v>248</v>
      </c>
      <c r="I37" s="13"/>
      <c r="J37" s="48" t="s">
        <v>247</v>
      </c>
      <c r="K37" s="50" t="s">
        <v>248</v>
      </c>
      <c r="L37" s="13"/>
      <c r="M37" s="48" t="s">
        <v>247</v>
      </c>
      <c r="N37" s="57" t="s">
        <v>267</v>
      </c>
      <c r="O37" s="48" t="s">
        <v>268</v>
      </c>
    </row>
    <row r="38" spans="1:18" ht="16.5" thickTop="1">
      <c r="A38" s="11"/>
      <c r="B38" s="204"/>
      <c r="C38" s="204"/>
      <c r="D38" s="204"/>
      <c r="E38" s="204"/>
      <c r="F38" s="204"/>
      <c r="G38" s="204"/>
      <c r="H38" s="204"/>
      <c r="I38" s="204"/>
      <c r="J38" s="204"/>
      <c r="K38" s="204"/>
      <c r="L38" s="204"/>
      <c r="M38" s="204"/>
      <c r="N38" s="204"/>
      <c r="O38" s="204"/>
      <c r="P38" s="204"/>
      <c r="Q38" s="204"/>
      <c r="R38" s="204"/>
    </row>
    <row r="39" spans="1:18">
      <c r="A39" s="11"/>
      <c r="B39" s="10"/>
      <c r="C39" s="10"/>
      <c r="D39" s="10"/>
      <c r="E39" s="10"/>
      <c r="F39" s="10"/>
      <c r="G39" s="10"/>
      <c r="H39" s="10"/>
      <c r="I39" s="10"/>
      <c r="J39" s="10"/>
      <c r="K39" s="10"/>
      <c r="L39" s="10"/>
      <c r="M39" s="10"/>
      <c r="N39" s="10"/>
      <c r="O39" s="10"/>
      <c r="P39" s="10"/>
      <c r="Q39" s="10"/>
      <c r="R39" s="10"/>
    </row>
    <row r="40" spans="1:18" ht="16.5" thickBot="1">
      <c r="A40" s="11"/>
      <c r="B40" s="82"/>
      <c r="C40" s="82"/>
    </row>
    <row r="41" spans="1:18" ht="16.5" thickBot="1">
      <c r="A41" s="11"/>
      <c r="B41" s="67"/>
      <c r="C41" s="67"/>
      <c r="D41" s="67"/>
      <c r="E41" s="67"/>
      <c r="F41" s="67"/>
      <c r="G41" s="67"/>
      <c r="H41" s="67"/>
      <c r="I41" s="67"/>
      <c r="J41" s="67"/>
      <c r="K41" s="67"/>
      <c r="L41" s="67"/>
      <c r="M41" s="67"/>
      <c r="N41" s="67"/>
      <c r="O41" s="67"/>
      <c r="P41" s="67"/>
      <c r="Q41" s="67"/>
      <c r="R41" s="67"/>
    </row>
    <row r="42" spans="1:18" ht="15.75">
      <c r="A42" s="11"/>
      <c r="B42" s="58"/>
      <c r="C42" s="60"/>
      <c r="D42" s="60"/>
      <c r="E42" s="60"/>
      <c r="F42" s="60"/>
      <c r="G42" s="60"/>
      <c r="H42" s="60"/>
      <c r="I42" s="60"/>
      <c r="J42" s="60"/>
      <c r="K42" s="60"/>
      <c r="L42" s="60"/>
      <c r="M42" s="60"/>
      <c r="N42" s="60"/>
      <c r="O42" s="60"/>
    </row>
    <row r="43" spans="1:18">
      <c r="A43" s="11"/>
      <c r="B43" s="59"/>
      <c r="C43" s="61"/>
      <c r="D43" s="68" t="s">
        <v>269</v>
      </c>
      <c r="E43" s="68"/>
      <c r="F43" s="68"/>
      <c r="G43" s="68"/>
      <c r="H43" s="68"/>
      <c r="I43" s="68"/>
      <c r="J43" s="68"/>
      <c r="K43" s="68"/>
      <c r="L43" s="68"/>
      <c r="M43" s="68"/>
      <c r="N43" s="68"/>
      <c r="O43" s="61"/>
    </row>
    <row r="44" spans="1:18" ht="15.75" thickBot="1">
      <c r="A44" s="11"/>
      <c r="B44" s="59"/>
      <c r="C44" s="61"/>
      <c r="D44" s="63" t="s">
        <v>270</v>
      </c>
      <c r="E44" s="63"/>
      <c r="F44" s="63"/>
      <c r="G44" s="63"/>
      <c r="H44" s="63"/>
      <c r="I44" s="63"/>
      <c r="J44" s="63"/>
      <c r="K44" s="63"/>
      <c r="L44" s="63"/>
      <c r="M44" s="63"/>
      <c r="N44" s="63"/>
      <c r="O44" s="64"/>
    </row>
    <row r="45" spans="1:18">
      <c r="A45" s="11"/>
      <c r="B45" s="65" t="s">
        <v>229</v>
      </c>
      <c r="C45" s="67"/>
      <c r="D45" s="69" t="s">
        <v>230</v>
      </c>
      <c r="E45" s="69"/>
      <c r="F45" s="60"/>
      <c r="G45" s="69" t="s">
        <v>233</v>
      </c>
      <c r="H45" s="69"/>
      <c r="I45" s="60"/>
      <c r="J45" s="69" t="s">
        <v>238</v>
      </c>
      <c r="K45" s="69"/>
      <c r="L45" s="60"/>
      <c r="M45" s="69" t="s">
        <v>238</v>
      </c>
      <c r="N45" s="69"/>
      <c r="O45" s="60"/>
    </row>
    <row r="46" spans="1:18">
      <c r="A46" s="11"/>
      <c r="B46" s="65"/>
      <c r="C46" s="67"/>
      <c r="D46" s="68" t="s">
        <v>231</v>
      </c>
      <c r="E46" s="68"/>
      <c r="F46" s="67"/>
      <c r="G46" s="68" t="s">
        <v>234</v>
      </c>
      <c r="H46" s="68"/>
      <c r="I46" s="67"/>
      <c r="J46" s="68" t="s">
        <v>239</v>
      </c>
      <c r="K46" s="68"/>
      <c r="L46" s="67"/>
      <c r="M46" s="68" t="s">
        <v>243</v>
      </c>
      <c r="N46" s="68"/>
      <c r="O46" s="67"/>
    </row>
    <row r="47" spans="1:18">
      <c r="A47" s="11"/>
      <c r="B47" s="65"/>
      <c r="C47" s="67"/>
      <c r="D47" s="68" t="s">
        <v>271</v>
      </c>
      <c r="E47" s="68"/>
      <c r="F47" s="67"/>
      <c r="G47" s="68" t="s">
        <v>235</v>
      </c>
      <c r="H47" s="68"/>
      <c r="I47" s="67"/>
      <c r="J47" s="68" t="s">
        <v>240</v>
      </c>
      <c r="K47" s="68"/>
      <c r="L47" s="67"/>
      <c r="M47" s="68" t="s">
        <v>241</v>
      </c>
      <c r="N47" s="68"/>
      <c r="O47" s="67"/>
    </row>
    <row r="48" spans="1:18">
      <c r="A48" s="11"/>
      <c r="B48" s="65"/>
      <c r="C48" s="67"/>
      <c r="D48" s="10"/>
      <c r="E48" s="10"/>
      <c r="F48" s="67"/>
      <c r="G48" s="68" t="s">
        <v>236</v>
      </c>
      <c r="H48" s="68"/>
      <c r="I48" s="67"/>
      <c r="J48" s="68" t="s">
        <v>241</v>
      </c>
      <c r="K48" s="68"/>
      <c r="L48" s="67"/>
      <c r="M48" s="68" t="s">
        <v>244</v>
      </c>
      <c r="N48" s="68"/>
      <c r="O48" s="67"/>
    </row>
    <row r="49" spans="1:15" ht="15.75" thickBot="1">
      <c r="A49" s="11"/>
      <c r="B49" s="66"/>
      <c r="C49" s="67"/>
      <c r="D49" s="70"/>
      <c r="E49" s="70"/>
      <c r="F49" s="67"/>
      <c r="G49" s="63" t="s">
        <v>237</v>
      </c>
      <c r="H49" s="63"/>
      <c r="I49" s="67"/>
      <c r="J49" s="63" t="s">
        <v>242</v>
      </c>
      <c r="K49" s="63"/>
      <c r="L49" s="67"/>
      <c r="M49" s="70"/>
      <c r="N49" s="70"/>
      <c r="O49" s="64"/>
    </row>
    <row r="50" spans="1:15" ht="15.75">
      <c r="A50" s="11"/>
      <c r="B50" s="30" t="s">
        <v>245</v>
      </c>
      <c r="C50" s="31"/>
      <c r="D50" s="72"/>
      <c r="E50" s="72"/>
      <c r="F50" s="31"/>
      <c r="G50" s="72"/>
      <c r="H50" s="72"/>
      <c r="I50" s="31"/>
      <c r="J50" s="72"/>
      <c r="K50" s="72"/>
      <c r="L50" s="31"/>
      <c r="M50" s="72"/>
      <c r="N50" s="72"/>
      <c r="O50" s="31"/>
    </row>
    <row r="51" spans="1:15" ht="15.75">
      <c r="A51" s="11"/>
      <c r="B51" s="33" t="s">
        <v>246</v>
      </c>
      <c r="C51" s="13"/>
      <c r="D51" s="34" t="s">
        <v>247</v>
      </c>
      <c r="E51" s="35">
        <v>873435</v>
      </c>
      <c r="F51" s="13"/>
      <c r="G51" s="34" t="s">
        <v>247</v>
      </c>
      <c r="H51" s="35">
        <v>873435</v>
      </c>
      <c r="I51" s="13"/>
      <c r="J51" s="34" t="s">
        <v>247</v>
      </c>
      <c r="K51" s="36" t="s">
        <v>248</v>
      </c>
      <c r="L51" s="13"/>
      <c r="M51" s="34" t="s">
        <v>247</v>
      </c>
      <c r="N51" s="36" t="s">
        <v>248</v>
      </c>
      <c r="O51" s="13"/>
    </row>
    <row r="52" spans="1:15" ht="24.75">
      <c r="A52" s="11"/>
      <c r="B52" s="30" t="s">
        <v>249</v>
      </c>
      <c r="C52" s="31"/>
      <c r="D52" s="73">
        <v>311024</v>
      </c>
      <c r="E52" s="73"/>
      <c r="F52" s="31"/>
      <c r="G52" s="74" t="s">
        <v>248</v>
      </c>
      <c r="H52" s="74"/>
      <c r="I52" s="31"/>
      <c r="J52" s="73">
        <v>311024</v>
      </c>
      <c r="K52" s="73"/>
      <c r="L52" s="31"/>
      <c r="M52" s="74" t="s">
        <v>248</v>
      </c>
      <c r="N52" s="74"/>
      <c r="O52" s="31"/>
    </row>
    <row r="53" spans="1:15" ht="36.75">
      <c r="A53" s="11"/>
      <c r="B53" s="39" t="s">
        <v>250</v>
      </c>
      <c r="C53" s="13"/>
      <c r="D53" s="75"/>
      <c r="E53" s="75"/>
      <c r="F53" s="13"/>
      <c r="G53" s="75"/>
      <c r="H53" s="75"/>
      <c r="I53" s="13"/>
      <c r="J53" s="75"/>
      <c r="K53" s="75"/>
      <c r="L53" s="13"/>
      <c r="M53" s="75"/>
      <c r="N53" s="75"/>
      <c r="O53" s="13"/>
    </row>
    <row r="54" spans="1:15" ht="15.75">
      <c r="A54" s="11"/>
      <c r="B54" s="41" t="s">
        <v>251</v>
      </c>
      <c r="C54" s="31"/>
      <c r="D54" s="73">
        <v>141420</v>
      </c>
      <c r="E54" s="73"/>
      <c r="F54" s="31"/>
      <c r="G54" s="74" t="s">
        <v>248</v>
      </c>
      <c r="H54" s="74"/>
      <c r="I54" s="31"/>
      <c r="J54" s="73">
        <v>141420</v>
      </c>
      <c r="K54" s="73"/>
      <c r="L54" s="31"/>
      <c r="M54" s="74" t="s">
        <v>248</v>
      </c>
      <c r="N54" s="74"/>
      <c r="O54" s="31"/>
    </row>
    <row r="55" spans="1:15" ht="15.75">
      <c r="A55" s="11"/>
      <c r="B55" s="42" t="s">
        <v>252</v>
      </c>
      <c r="C55" s="13"/>
      <c r="D55" s="76">
        <v>791088</v>
      </c>
      <c r="E55" s="76"/>
      <c r="F55" s="13"/>
      <c r="G55" s="77" t="s">
        <v>248</v>
      </c>
      <c r="H55" s="77"/>
      <c r="I55" s="13"/>
      <c r="J55" s="76">
        <v>791088</v>
      </c>
      <c r="K55" s="76"/>
      <c r="L55" s="13"/>
      <c r="M55" s="77" t="s">
        <v>248</v>
      </c>
      <c r="N55" s="77"/>
      <c r="O55" s="13"/>
    </row>
    <row r="56" spans="1:15" ht="15.75">
      <c r="A56" s="11"/>
      <c r="B56" s="43" t="s">
        <v>253</v>
      </c>
      <c r="C56" s="31"/>
      <c r="D56" s="73">
        <v>250448</v>
      </c>
      <c r="E56" s="73"/>
      <c r="F56" s="31"/>
      <c r="G56" s="74" t="s">
        <v>248</v>
      </c>
      <c r="H56" s="74"/>
      <c r="I56" s="31"/>
      <c r="J56" s="73">
        <v>250448</v>
      </c>
      <c r="K56" s="73"/>
      <c r="L56" s="31"/>
      <c r="M56" s="74" t="s">
        <v>248</v>
      </c>
      <c r="N56" s="74"/>
      <c r="O56" s="31"/>
    </row>
    <row r="57" spans="1:15" ht="15.75">
      <c r="A57" s="11"/>
      <c r="B57" s="33" t="s">
        <v>254</v>
      </c>
      <c r="C57" s="13"/>
      <c r="D57" s="75"/>
      <c r="E57" s="75"/>
      <c r="F57" s="13"/>
      <c r="G57" s="75"/>
      <c r="H57" s="75"/>
      <c r="I57" s="13"/>
      <c r="J57" s="75"/>
      <c r="K57" s="75"/>
      <c r="L57" s="13"/>
      <c r="M57" s="75"/>
      <c r="N57" s="75"/>
      <c r="O57" s="13"/>
    </row>
    <row r="58" spans="1:15" ht="15.75">
      <c r="A58" s="11"/>
      <c r="B58" s="41" t="s">
        <v>255</v>
      </c>
      <c r="C58" s="31"/>
      <c r="D58" s="73">
        <v>53918</v>
      </c>
      <c r="E58" s="73"/>
      <c r="F58" s="31"/>
      <c r="G58" s="74" t="s">
        <v>248</v>
      </c>
      <c r="H58" s="74"/>
      <c r="I58" s="31"/>
      <c r="J58" s="73">
        <v>53918</v>
      </c>
      <c r="K58" s="73"/>
      <c r="L58" s="31"/>
      <c r="M58" s="74" t="s">
        <v>248</v>
      </c>
      <c r="N58" s="74"/>
      <c r="O58" s="31"/>
    </row>
    <row r="59" spans="1:15" ht="15.75">
      <c r="A59" s="11"/>
      <c r="B59" s="33" t="s">
        <v>272</v>
      </c>
      <c r="C59" s="13"/>
      <c r="D59" s="75"/>
      <c r="E59" s="75"/>
      <c r="F59" s="13"/>
      <c r="G59" s="75"/>
      <c r="H59" s="75"/>
      <c r="I59" s="13"/>
      <c r="J59" s="75"/>
      <c r="K59" s="75"/>
      <c r="L59" s="13"/>
      <c r="M59" s="75"/>
      <c r="N59" s="75"/>
      <c r="O59" s="13"/>
    </row>
    <row r="60" spans="1:15" ht="15.75">
      <c r="A60" s="11"/>
      <c r="B60" s="41" t="s">
        <v>255</v>
      </c>
      <c r="C60" s="31"/>
      <c r="D60" s="73">
        <v>34053</v>
      </c>
      <c r="E60" s="73"/>
      <c r="F60" s="31"/>
      <c r="G60" s="74" t="s">
        <v>248</v>
      </c>
      <c r="H60" s="74"/>
      <c r="I60" s="31"/>
      <c r="J60" s="73">
        <v>34053</v>
      </c>
      <c r="K60" s="73"/>
      <c r="L60" s="31"/>
      <c r="M60" s="74" t="s">
        <v>248</v>
      </c>
      <c r="N60" s="74"/>
      <c r="O60" s="31"/>
    </row>
    <row r="61" spans="1:15" ht="15.75">
      <c r="A61" s="11"/>
      <c r="B61" s="33" t="s">
        <v>256</v>
      </c>
      <c r="C61" s="13"/>
      <c r="D61" s="75"/>
      <c r="E61" s="75"/>
      <c r="F61" s="13"/>
      <c r="G61" s="75"/>
      <c r="H61" s="75"/>
      <c r="I61" s="13"/>
      <c r="J61" s="75"/>
      <c r="K61" s="75"/>
      <c r="L61" s="13"/>
      <c r="M61" s="75"/>
      <c r="N61" s="75"/>
      <c r="O61" s="13"/>
    </row>
    <row r="62" spans="1:15" ht="15.75">
      <c r="A62" s="11"/>
      <c r="B62" s="41" t="s">
        <v>255</v>
      </c>
      <c r="C62" s="31"/>
      <c r="D62" s="73">
        <v>115182</v>
      </c>
      <c r="E62" s="73"/>
      <c r="F62" s="31"/>
      <c r="G62" s="74" t="s">
        <v>248</v>
      </c>
      <c r="H62" s="74"/>
      <c r="I62" s="31"/>
      <c r="J62" s="73">
        <v>115182</v>
      </c>
      <c r="K62" s="73"/>
      <c r="L62" s="31"/>
      <c r="M62" s="74" t="s">
        <v>248</v>
      </c>
      <c r="N62" s="74"/>
      <c r="O62" s="31"/>
    </row>
    <row r="63" spans="1:15" ht="15.75">
      <c r="A63" s="11"/>
      <c r="B63" s="42" t="s">
        <v>257</v>
      </c>
      <c r="C63" s="13"/>
      <c r="D63" s="76">
        <v>14681</v>
      </c>
      <c r="E63" s="76"/>
      <c r="F63" s="13"/>
      <c r="G63" s="77" t="s">
        <v>248</v>
      </c>
      <c r="H63" s="77"/>
      <c r="I63" s="13"/>
      <c r="J63" s="76">
        <v>8153</v>
      </c>
      <c r="K63" s="76"/>
      <c r="L63" s="13"/>
      <c r="M63" s="76">
        <v>6528</v>
      </c>
      <c r="N63" s="76"/>
      <c r="O63" s="13"/>
    </row>
    <row r="64" spans="1:15" ht="16.5" thickBot="1">
      <c r="A64" s="11"/>
      <c r="B64" s="43" t="s">
        <v>258</v>
      </c>
      <c r="C64" s="31"/>
      <c r="D64" s="78">
        <v>41116</v>
      </c>
      <c r="E64" s="78"/>
      <c r="F64" s="31"/>
      <c r="G64" s="78">
        <v>32105</v>
      </c>
      <c r="H64" s="78"/>
      <c r="I64" s="31"/>
      <c r="J64" s="78">
        <v>9011</v>
      </c>
      <c r="K64" s="78"/>
      <c r="L64" s="31"/>
      <c r="M64" s="79" t="s">
        <v>248</v>
      </c>
      <c r="N64" s="79"/>
      <c r="O64" s="46"/>
    </row>
    <row r="65" spans="1:18" ht="25.5" thickBot="1">
      <c r="A65" s="11"/>
      <c r="B65" s="47" t="s">
        <v>259</v>
      </c>
      <c r="C65" s="13"/>
      <c r="D65" s="48" t="s">
        <v>247</v>
      </c>
      <c r="E65" s="49">
        <v>2626365</v>
      </c>
      <c r="F65" s="13"/>
      <c r="G65" s="48" t="s">
        <v>247</v>
      </c>
      <c r="H65" s="49">
        <v>905540</v>
      </c>
      <c r="I65" s="13"/>
      <c r="J65" s="48" t="s">
        <v>247</v>
      </c>
      <c r="K65" s="49">
        <v>1714297</v>
      </c>
      <c r="L65" s="13"/>
      <c r="M65" s="48" t="s">
        <v>247</v>
      </c>
      <c r="N65" s="49">
        <v>6528</v>
      </c>
      <c r="O65" s="51"/>
    </row>
    <row r="66" spans="1:18" ht="16.5" thickTop="1">
      <c r="A66" s="11"/>
      <c r="B66" s="52"/>
      <c r="C66" s="31"/>
      <c r="D66" s="80"/>
      <c r="E66" s="80"/>
      <c r="F66" s="31"/>
      <c r="G66" s="80"/>
      <c r="H66" s="80"/>
      <c r="I66" s="31"/>
      <c r="J66" s="80"/>
      <c r="K66" s="80"/>
      <c r="L66" s="31"/>
      <c r="M66" s="80"/>
      <c r="N66" s="80"/>
      <c r="O66" s="31"/>
    </row>
    <row r="67" spans="1:18" ht="15.75">
      <c r="A67" s="11"/>
      <c r="B67" s="39" t="s">
        <v>260</v>
      </c>
      <c r="C67" s="13"/>
      <c r="D67" s="75"/>
      <c r="E67" s="75"/>
      <c r="F67" s="13"/>
      <c r="G67" s="75"/>
      <c r="H67" s="75"/>
      <c r="I67" s="13"/>
      <c r="J67" s="75"/>
      <c r="K67" s="75"/>
      <c r="L67" s="13"/>
      <c r="M67" s="75"/>
      <c r="N67" s="75"/>
      <c r="O67" s="13"/>
    </row>
    <row r="68" spans="1:18" ht="16.5" thickBot="1">
      <c r="A68" s="11"/>
      <c r="B68" s="83" t="s">
        <v>261</v>
      </c>
      <c r="C68" s="31"/>
      <c r="D68" s="53" t="s">
        <v>247</v>
      </c>
      <c r="E68" s="54">
        <v>6136</v>
      </c>
      <c r="F68" s="31"/>
      <c r="G68" s="53" t="s">
        <v>247</v>
      </c>
      <c r="H68" s="55" t="s">
        <v>248</v>
      </c>
      <c r="I68" s="31"/>
      <c r="J68" s="53" t="s">
        <v>247</v>
      </c>
      <c r="K68" s="54">
        <v>6136</v>
      </c>
      <c r="L68" s="31"/>
      <c r="M68" s="53" t="s">
        <v>247</v>
      </c>
      <c r="N68" s="55" t="s">
        <v>248</v>
      </c>
      <c r="O68" s="56"/>
    </row>
    <row r="69" spans="1:18" ht="17.25" thickTop="1" thickBot="1">
      <c r="A69" s="11"/>
      <c r="B69" s="84" t="s">
        <v>262</v>
      </c>
      <c r="C69" s="13"/>
      <c r="D69" s="48" t="s">
        <v>247</v>
      </c>
      <c r="E69" s="49">
        <v>41534</v>
      </c>
      <c r="F69" s="13"/>
      <c r="G69" s="48" t="s">
        <v>247</v>
      </c>
      <c r="H69" s="50" t="s">
        <v>248</v>
      </c>
      <c r="I69" s="13"/>
      <c r="J69" s="48" t="s">
        <v>247</v>
      </c>
      <c r="K69" s="49">
        <v>41534</v>
      </c>
      <c r="L69" s="13"/>
      <c r="M69" s="48" t="s">
        <v>247</v>
      </c>
      <c r="N69" s="50" t="s">
        <v>248</v>
      </c>
      <c r="O69" s="51"/>
    </row>
    <row r="70" spans="1:18" ht="17.25" thickTop="1" thickBot="1">
      <c r="A70" s="11"/>
      <c r="B70" s="83" t="s">
        <v>263</v>
      </c>
      <c r="C70" s="31"/>
      <c r="D70" s="53" t="s">
        <v>247</v>
      </c>
      <c r="E70" s="54">
        <v>8123</v>
      </c>
      <c r="F70" s="31"/>
      <c r="G70" s="53" t="s">
        <v>247</v>
      </c>
      <c r="H70" s="55" t="s">
        <v>248</v>
      </c>
      <c r="I70" s="31"/>
      <c r="J70" s="53" t="s">
        <v>247</v>
      </c>
      <c r="K70" s="54">
        <v>8123</v>
      </c>
      <c r="L70" s="31"/>
      <c r="M70" s="53" t="s">
        <v>247</v>
      </c>
      <c r="N70" s="55" t="s">
        <v>248</v>
      </c>
      <c r="O70" s="56"/>
    </row>
    <row r="71" spans="1:18" ht="16.5" thickTop="1">
      <c r="A71" s="11"/>
      <c r="B71" s="39" t="s">
        <v>264</v>
      </c>
      <c r="C71" s="13"/>
      <c r="D71" s="81"/>
      <c r="E71" s="81"/>
      <c r="F71" s="13"/>
      <c r="G71" s="81"/>
      <c r="H71" s="81"/>
      <c r="I71" s="13"/>
      <c r="J71" s="81"/>
      <c r="K71" s="81"/>
      <c r="L71" s="13"/>
      <c r="M71" s="81"/>
      <c r="N71" s="81"/>
      <c r="O71" s="13"/>
    </row>
    <row r="72" spans="1:18" ht="25.5" thickBot="1">
      <c r="A72" s="11"/>
      <c r="B72" s="83" t="s">
        <v>265</v>
      </c>
      <c r="C72" s="31"/>
      <c r="D72" s="53" t="s">
        <v>247</v>
      </c>
      <c r="E72" s="54">
        <v>-9922</v>
      </c>
      <c r="F72" s="31"/>
      <c r="G72" s="53" t="s">
        <v>247</v>
      </c>
      <c r="H72" s="55" t="s">
        <v>248</v>
      </c>
      <c r="I72" s="31"/>
      <c r="J72" s="53" t="s">
        <v>247</v>
      </c>
      <c r="K72" s="54">
        <v>-9922</v>
      </c>
      <c r="L72" s="31"/>
      <c r="M72" s="53" t="s">
        <v>247</v>
      </c>
      <c r="N72" s="55" t="s">
        <v>248</v>
      </c>
      <c r="O72" s="56"/>
    </row>
    <row r="73" spans="1:18" ht="17.25" thickTop="1" thickBot="1">
      <c r="A73" s="11"/>
      <c r="B73" s="84" t="s">
        <v>262</v>
      </c>
      <c r="C73" s="13"/>
      <c r="D73" s="48" t="s">
        <v>247</v>
      </c>
      <c r="E73" s="49">
        <v>-41779</v>
      </c>
      <c r="F73" s="13"/>
      <c r="G73" s="48" t="s">
        <v>247</v>
      </c>
      <c r="H73" s="50" t="s">
        <v>248</v>
      </c>
      <c r="I73" s="13"/>
      <c r="J73" s="48" t="s">
        <v>247</v>
      </c>
      <c r="K73" s="49">
        <v>-41779</v>
      </c>
      <c r="L73" s="13"/>
      <c r="M73" s="48" t="s">
        <v>247</v>
      </c>
      <c r="N73" s="50" t="s">
        <v>248</v>
      </c>
      <c r="O73" s="51"/>
    </row>
    <row r="74" spans="1:18" ht="17.25" thickTop="1" thickBot="1">
      <c r="A74" s="11"/>
      <c r="B74" s="83" t="s">
        <v>263</v>
      </c>
      <c r="C74" s="31"/>
      <c r="D74" s="53" t="s">
        <v>247</v>
      </c>
      <c r="E74" s="54">
        <v>-9171</v>
      </c>
      <c r="F74" s="31"/>
      <c r="G74" s="53" t="s">
        <v>247</v>
      </c>
      <c r="H74" s="55" t="s">
        <v>248</v>
      </c>
      <c r="I74" s="31"/>
      <c r="J74" s="53" t="s">
        <v>247</v>
      </c>
      <c r="K74" s="54">
        <v>-9171</v>
      </c>
      <c r="L74" s="31"/>
      <c r="M74" s="53" t="s">
        <v>247</v>
      </c>
      <c r="N74" s="55" t="s">
        <v>248</v>
      </c>
      <c r="O74" s="56"/>
    </row>
    <row r="75" spans="1:18" ht="17.25" thickTop="1" thickBot="1">
      <c r="A75" s="11"/>
      <c r="B75" s="84" t="s">
        <v>266</v>
      </c>
      <c r="C75" s="13"/>
      <c r="D75" s="48" t="s">
        <v>247</v>
      </c>
      <c r="E75" s="49">
        <v>-3392</v>
      </c>
      <c r="F75" s="13"/>
      <c r="G75" s="48" t="s">
        <v>247</v>
      </c>
      <c r="H75" s="50" t="s">
        <v>248</v>
      </c>
      <c r="I75" s="13"/>
      <c r="J75" s="48" t="s">
        <v>247</v>
      </c>
      <c r="K75" s="50" t="s">
        <v>248</v>
      </c>
      <c r="L75" s="13"/>
      <c r="M75" s="48" t="s">
        <v>247</v>
      </c>
      <c r="N75" s="57" t="s">
        <v>273</v>
      </c>
      <c r="O75" s="48" t="s">
        <v>268</v>
      </c>
    </row>
    <row r="76" spans="1:18" ht="15.75" thickTop="1">
      <c r="A76" s="11"/>
      <c r="B76" s="10"/>
      <c r="C76" s="10"/>
      <c r="D76" s="10"/>
      <c r="E76" s="10"/>
      <c r="F76" s="10"/>
      <c r="G76" s="10"/>
      <c r="H76" s="10"/>
      <c r="I76" s="10"/>
      <c r="J76" s="10"/>
      <c r="K76" s="10"/>
      <c r="L76" s="10"/>
      <c r="M76" s="10"/>
      <c r="N76" s="10"/>
      <c r="O76" s="10"/>
      <c r="P76" s="10"/>
      <c r="Q76" s="10"/>
      <c r="R76" s="10"/>
    </row>
    <row r="77" spans="1:18">
      <c r="A77" s="11"/>
      <c r="B77" s="215"/>
      <c r="C77" s="215"/>
      <c r="D77" s="215"/>
      <c r="E77" s="215"/>
      <c r="F77" s="215"/>
      <c r="G77" s="215"/>
      <c r="H77" s="215"/>
      <c r="I77" s="215"/>
      <c r="J77" s="215"/>
      <c r="K77" s="215"/>
      <c r="L77" s="215"/>
      <c r="M77" s="215"/>
      <c r="N77" s="215"/>
      <c r="O77" s="215"/>
      <c r="P77" s="215"/>
      <c r="Q77" s="215"/>
      <c r="R77" s="215"/>
    </row>
    <row r="78" spans="1:18" ht="15.75">
      <c r="A78" s="11" t="s">
        <v>1624</v>
      </c>
      <c r="B78" s="204"/>
      <c r="C78" s="204"/>
      <c r="D78" s="204"/>
      <c r="E78" s="204"/>
      <c r="F78" s="204"/>
      <c r="G78" s="204"/>
      <c r="H78" s="204"/>
      <c r="I78" s="204"/>
      <c r="J78" s="204"/>
      <c r="K78" s="204"/>
      <c r="L78" s="204"/>
      <c r="M78" s="204"/>
      <c r="N78" s="204"/>
      <c r="O78" s="204"/>
      <c r="P78" s="204"/>
      <c r="Q78" s="204"/>
      <c r="R78" s="204"/>
    </row>
    <row r="79" spans="1:18" ht="16.5" thickBot="1">
      <c r="A79" s="11"/>
      <c r="B79" s="204"/>
      <c r="C79" s="204"/>
      <c r="D79" s="204"/>
      <c r="E79" s="204"/>
      <c r="F79" s="204"/>
      <c r="G79" s="204"/>
      <c r="H79" s="204"/>
      <c r="I79" s="204"/>
      <c r="J79" s="204"/>
      <c r="K79" s="204"/>
      <c r="L79" s="204"/>
      <c r="M79" s="204"/>
      <c r="N79" s="204"/>
      <c r="O79" s="204"/>
      <c r="P79" s="204"/>
      <c r="Q79" s="204"/>
      <c r="R79" s="204"/>
    </row>
    <row r="80" spans="1:18" ht="15.75">
      <c r="A80" s="11"/>
      <c r="B80" s="58"/>
      <c r="C80" s="60"/>
      <c r="D80" s="60"/>
      <c r="E80" s="60"/>
      <c r="F80" s="60"/>
      <c r="G80" s="60"/>
      <c r="H80" s="60"/>
      <c r="I80" s="60"/>
      <c r="J80" s="69">
        <v>2014</v>
      </c>
      <c r="K80" s="69"/>
      <c r="L80" s="69"/>
      <c r="M80" s="69"/>
      <c r="N80" s="69"/>
      <c r="O80" s="60"/>
    </row>
    <row r="81" spans="1:15" ht="15.75" thickBot="1">
      <c r="A81" s="11"/>
      <c r="B81" s="59"/>
      <c r="C81" s="61"/>
      <c r="D81" s="63">
        <v>2015</v>
      </c>
      <c r="E81" s="63"/>
      <c r="F81" s="63"/>
      <c r="G81" s="63"/>
      <c r="H81" s="63"/>
      <c r="I81" s="61"/>
      <c r="J81" s="63"/>
      <c r="K81" s="63"/>
      <c r="L81" s="63"/>
      <c r="M81" s="63"/>
      <c r="N81" s="63"/>
      <c r="O81" s="64"/>
    </row>
    <row r="82" spans="1:15">
      <c r="A82" s="11"/>
      <c r="B82" s="65" t="s">
        <v>229</v>
      </c>
      <c r="C82" s="67"/>
      <c r="D82" s="69" t="s">
        <v>276</v>
      </c>
      <c r="E82" s="69"/>
      <c r="F82" s="60"/>
      <c r="G82" s="69" t="s">
        <v>279</v>
      </c>
      <c r="H82" s="69"/>
      <c r="I82" s="67"/>
      <c r="J82" s="69" t="s">
        <v>276</v>
      </c>
      <c r="K82" s="69"/>
      <c r="L82" s="60"/>
      <c r="M82" s="69" t="s">
        <v>279</v>
      </c>
      <c r="N82" s="69"/>
      <c r="O82" s="60"/>
    </row>
    <row r="83" spans="1:15">
      <c r="A83" s="11"/>
      <c r="B83" s="65"/>
      <c r="C83" s="67"/>
      <c r="D83" s="68" t="s">
        <v>277</v>
      </c>
      <c r="E83" s="68"/>
      <c r="F83" s="67"/>
      <c r="G83" s="68" t="s">
        <v>280</v>
      </c>
      <c r="H83" s="68"/>
      <c r="I83" s="67"/>
      <c r="J83" s="68" t="s">
        <v>277</v>
      </c>
      <c r="K83" s="68"/>
      <c r="L83" s="67"/>
      <c r="M83" s="68" t="s">
        <v>280</v>
      </c>
      <c r="N83" s="68"/>
      <c r="O83" s="67"/>
    </row>
    <row r="84" spans="1:15" ht="15.75" thickBot="1">
      <c r="A84" s="11"/>
      <c r="B84" s="66"/>
      <c r="C84" s="67"/>
      <c r="D84" s="63" t="s">
        <v>278</v>
      </c>
      <c r="E84" s="63"/>
      <c r="F84" s="67"/>
      <c r="G84" s="63" t="s">
        <v>281</v>
      </c>
      <c r="H84" s="63"/>
      <c r="I84" s="67"/>
      <c r="J84" s="63" t="s">
        <v>278</v>
      </c>
      <c r="K84" s="63"/>
      <c r="L84" s="67"/>
      <c r="M84" s="63" t="s">
        <v>281</v>
      </c>
      <c r="N84" s="63"/>
      <c r="O84" s="64"/>
    </row>
    <row r="85" spans="1:15" ht="15.75">
      <c r="A85" s="11"/>
      <c r="B85" s="30" t="s">
        <v>282</v>
      </c>
      <c r="C85" s="31"/>
      <c r="D85" s="86" t="s">
        <v>247</v>
      </c>
      <c r="E85" s="37">
        <v>6528</v>
      </c>
      <c r="F85" s="31"/>
      <c r="G85" s="86" t="s">
        <v>247</v>
      </c>
      <c r="H85" s="37">
        <v>-3392</v>
      </c>
      <c r="I85" s="31"/>
      <c r="J85" s="86" t="s">
        <v>247</v>
      </c>
      <c r="K85" s="37">
        <v>6371</v>
      </c>
      <c r="L85" s="31"/>
      <c r="M85" s="86" t="s">
        <v>247</v>
      </c>
      <c r="N85" s="87" t="s">
        <v>283</v>
      </c>
      <c r="O85" s="86" t="s">
        <v>268</v>
      </c>
    </row>
    <row r="86" spans="1:15" ht="15.75">
      <c r="A86" s="11"/>
      <c r="B86" s="84" t="s">
        <v>1625</v>
      </c>
      <c r="C86" s="13"/>
      <c r="D86" s="75"/>
      <c r="E86" s="75"/>
      <c r="F86" s="13"/>
      <c r="G86" s="75"/>
      <c r="H86" s="75"/>
      <c r="I86" s="13"/>
      <c r="J86" s="75"/>
      <c r="K86" s="75"/>
      <c r="L86" s="13"/>
      <c r="M86" s="75"/>
      <c r="N86" s="75"/>
      <c r="O86" s="13"/>
    </row>
    <row r="87" spans="1:15" ht="15.75">
      <c r="A87" s="11"/>
      <c r="B87" s="41" t="s">
        <v>285</v>
      </c>
      <c r="C87" s="31"/>
      <c r="D87" s="90">
        <v>960</v>
      </c>
      <c r="E87" s="90"/>
      <c r="F87" s="31"/>
      <c r="G87" s="90">
        <v>-20</v>
      </c>
      <c r="H87" s="90"/>
      <c r="I87" s="31"/>
      <c r="J87" s="74" t="s">
        <v>248</v>
      </c>
      <c r="K87" s="74"/>
      <c r="L87" s="31"/>
      <c r="M87" s="90">
        <v>257</v>
      </c>
      <c r="N87" s="90"/>
      <c r="O87" s="31"/>
    </row>
    <row r="88" spans="1:15" ht="24.75">
      <c r="A88" s="11"/>
      <c r="B88" s="84" t="s">
        <v>286</v>
      </c>
      <c r="C88" s="13"/>
      <c r="D88" s="91">
        <v>922</v>
      </c>
      <c r="E88" s="91"/>
      <c r="F88" s="13"/>
      <c r="G88" s="77" t="s">
        <v>248</v>
      </c>
      <c r="H88" s="77"/>
      <c r="I88" s="13"/>
      <c r="J88" s="91">
        <v>434</v>
      </c>
      <c r="K88" s="91"/>
      <c r="L88" s="13"/>
      <c r="M88" s="77" t="s">
        <v>248</v>
      </c>
      <c r="N88" s="77"/>
      <c r="O88" s="13"/>
    </row>
    <row r="89" spans="1:15" ht="15.75">
      <c r="A89" s="11"/>
      <c r="B89" s="83" t="s">
        <v>287</v>
      </c>
      <c r="C89" s="31"/>
      <c r="D89" s="71"/>
      <c r="E89" s="71"/>
      <c r="F89" s="31"/>
      <c r="G89" s="71"/>
      <c r="H89" s="71"/>
      <c r="I89" s="31"/>
      <c r="J89" s="71"/>
      <c r="K89" s="71"/>
      <c r="L89" s="31"/>
      <c r="M89" s="71"/>
      <c r="N89" s="71"/>
      <c r="O89" s="31"/>
    </row>
    <row r="90" spans="1:15" ht="15.75">
      <c r="A90" s="11"/>
      <c r="B90" s="42" t="s">
        <v>288</v>
      </c>
      <c r="C90" s="13"/>
      <c r="D90" s="77" t="s">
        <v>248</v>
      </c>
      <c r="E90" s="77"/>
      <c r="F90" s="13"/>
      <c r="G90" s="77" t="s">
        <v>248</v>
      </c>
      <c r="H90" s="77"/>
      <c r="I90" s="13"/>
      <c r="J90" s="77" t="s">
        <v>248</v>
      </c>
      <c r="K90" s="77"/>
      <c r="L90" s="13"/>
      <c r="M90" s="77" t="s">
        <v>248</v>
      </c>
      <c r="N90" s="77"/>
      <c r="O90" s="13"/>
    </row>
    <row r="91" spans="1:15" ht="15.75">
      <c r="A91" s="11"/>
      <c r="B91" s="41" t="s">
        <v>289</v>
      </c>
      <c r="C91" s="31"/>
      <c r="D91" s="74" t="s">
        <v>248</v>
      </c>
      <c r="E91" s="74"/>
      <c r="F91" s="31"/>
      <c r="G91" s="74" t="s">
        <v>248</v>
      </c>
      <c r="H91" s="74"/>
      <c r="I91" s="31"/>
      <c r="J91" s="74" t="s">
        <v>248</v>
      </c>
      <c r="K91" s="74"/>
      <c r="L91" s="31"/>
      <c r="M91" s="74" t="s">
        <v>248</v>
      </c>
      <c r="N91" s="74"/>
      <c r="O91" s="31"/>
    </row>
    <row r="92" spans="1:15" ht="15.75">
      <c r="A92" s="11"/>
      <c r="B92" s="42" t="s">
        <v>290</v>
      </c>
      <c r="C92" s="13"/>
      <c r="D92" s="76">
        <v>-7219</v>
      </c>
      <c r="E92" s="76"/>
      <c r="F92" s="13"/>
      <c r="G92" s="77" t="s">
        <v>248</v>
      </c>
      <c r="H92" s="77"/>
      <c r="I92" s="13"/>
      <c r="J92" s="77" t="s">
        <v>248</v>
      </c>
      <c r="K92" s="77"/>
      <c r="L92" s="13"/>
      <c r="M92" s="77" t="s">
        <v>248</v>
      </c>
      <c r="N92" s="77"/>
      <c r="O92" s="13"/>
    </row>
    <row r="93" spans="1:15" ht="15.75">
      <c r="A93" s="11"/>
      <c r="B93" s="41" t="s">
        <v>291</v>
      </c>
      <c r="C93" s="31"/>
      <c r="D93" s="90">
        <v>-98</v>
      </c>
      <c r="E93" s="90"/>
      <c r="F93" s="31"/>
      <c r="G93" s="74" t="s">
        <v>248</v>
      </c>
      <c r="H93" s="74"/>
      <c r="I93" s="31"/>
      <c r="J93" s="90">
        <v>-88</v>
      </c>
      <c r="K93" s="90"/>
      <c r="L93" s="31"/>
      <c r="M93" s="74" t="s">
        <v>248</v>
      </c>
      <c r="N93" s="74"/>
      <c r="O93" s="31"/>
    </row>
    <row r="94" spans="1:15" ht="24.75">
      <c r="A94" s="11"/>
      <c r="B94" s="39" t="s">
        <v>292</v>
      </c>
      <c r="C94" s="13"/>
      <c r="D94" s="77" t="s">
        <v>248</v>
      </c>
      <c r="E94" s="77"/>
      <c r="F94" s="13"/>
      <c r="G94" s="77" t="s">
        <v>248</v>
      </c>
      <c r="H94" s="77"/>
      <c r="I94" s="13"/>
      <c r="J94" s="77" t="s">
        <v>248</v>
      </c>
      <c r="K94" s="77"/>
      <c r="L94" s="13"/>
      <c r="M94" s="77" t="s">
        <v>248</v>
      </c>
      <c r="N94" s="77"/>
      <c r="O94" s="13"/>
    </row>
    <row r="95" spans="1:15" ht="16.5" thickBot="1">
      <c r="A95" s="11"/>
      <c r="B95" s="83" t="s">
        <v>293</v>
      </c>
      <c r="C95" s="31"/>
      <c r="D95" s="78">
        <v>-1093</v>
      </c>
      <c r="E95" s="78"/>
      <c r="F95" s="31"/>
      <c r="G95" s="79" t="s">
        <v>248</v>
      </c>
      <c r="H95" s="79"/>
      <c r="I95" s="31"/>
      <c r="J95" s="79" t="s">
        <v>248</v>
      </c>
      <c r="K95" s="79"/>
      <c r="L95" s="31"/>
      <c r="M95" s="79" t="s">
        <v>248</v>
      </c>
      <c r="N95" s="79"/>
      <c r="O95" s="46"/>
    </row>
    <row r="96" spans="1:15" ht="16.5" thickBot="1">
      <c r="A96" s="11"/>
      <c r="B96" s="39" t="s">
        <v>294</v>
      </c>
      <c r="C96" s="13"/>
      <c r="D96" s="48" t="s">
        <v>247</v>
      </c>
      <c r="E96" s="50" t="s">
        <v>248</v>
      </c>
      <c r="F96" s="13"/>
      <c r="G96" s="48" t="s">
        <v>247</v>
      </c>
      <c r="H96" s="49">
        <v>-3412</v>
      </c>
      <c r="I96" s="13"/>
      <c r="J96" s="48" t="s">
        <v>247</v>
      </c>
      <c r="K96" s="49">
        <v>6717</v>
      </c>
      <c r="L96" s="13"/>
      <c r="M96" s="48" t="s">
        <v>247</v>
      </c>
      <c r="N96" s="57" t="s">
        <v>295</v>
      </c>
      <c r="O96" s="48" t="s">
        <v>268</v>
      </c>
    </row>
    <row r="97" spans="1:18" ht="38.25" thickTop="1" thickBot="1">
      <c r="A97" s="11"/>
      <c r="B97" s="86" t="s">
        <v>296</v>
      </c>
      <c r="C97" s="31"/>
      <c r="D97" s="53" t="s">
        <v>247</v>
      </c>
      <c r="E97" s="55" t="s">
        <v>248</v>
      </c>
      <c r="F97" s="31"/>
      <c r="G97" s="53" t="s">
        <v>247</v>
      </c>
      <c r="H97" s="89">
        <v>20</v>
      </c>
      <c r="I97" s="31"/>
      <c r="J97" s="53" t="s">
        <v>247</v>
      </c>
      <c r="K97" s="55" t="s">
        <v>248</v>
      </c>
      <c r="L97" s="31"/>
      <c r="M97" s="53" t="s">
        <v>247</v>
      </c>
      <c r="N97" s="89" t="s">
        <v>297</v>
      </c>
      <c r="O97" s="53" t="s">
        <v>268</v>
      </c>
    </row>
    <row r="98" spans="1:18" ht="17.25" thickTop="1" thickBot="1">
      <c r="A98" s="11"/>
      <c r="B98" s="204"/>
      <c r="C98" s="204"/>
      <c r="D98" s="204"/>
      <c r="E98" s="204"/>
      <c r="F98" s="204"/>
      <c r="G98" s="204"/>
      <c r="H98" s="204"/>
      <c r="I98" s="204"/>
      <c r="J98" s="204"/>
      <c r="K98" s="204"/>
      <c r="L98" s="204"/>
      <c r="M98" s="204"/>
      <c r="N98" s="204"/>
      <c r="O98" s="204"/>
      <c r="P98" s="204"/>
      <c r="Q98" s="204"/>
      <c r="R98" s="204"/>
    </row>
    <row r="99" spans="1:18" ht="15.75">
      <c r="A99" s="11"/>
      <c r="B99" s="92"/>
      <c r="C99" s="93"/>
    </row>
    <row r="100" spans="1:18" ht="72">
      <c r="A100" s="11"/>
      <c r="B100" s="4"/>
      <c r="C100" s="94">
        <v>-1</v>
      </c>
      <c r="D100" s="4"/>
      <c r="E100" s="95" t="s">
        <v>298</v>
      </c>
    </row>
    <row r="101" spans="1:18" ht="48">
      <c r="A101" s="11"/>
      <c r="B101" s="4"/>
      <c r="C101" s="94">
        <v>-2</v>
      </c>
      <c r="D101" s="4"/>
      <c r="E101" s="95" t="s">
        <v>299</v>
      </c>
    </row>
    <row r="102" spans="1:18" ht="15.75">
      <c r="A102" s="11"/>
      <c r="B102" s="146"/>
      <c r="C102" s="146"/>
      <c r="D102" s="146"/>
      <c r="E102" s="146"/>
      <c r="F102" s="146"/>
      <c r="G102" s="146"/>
      <c r="H102" s="146"/>
      <c r="I102" s="146"/>
      <c r="J102" s="146"/>
      <c r="K102" s="146"/>
      <c r="L102" s="146"/>
      <c r="M102" s="146"/>
      <c r="N102" s="146"/>
      <c r="O102" s="146"/>
      <c r="P102" s="146"/>
      <c r="Q102" s="146"/>
      <c r="R102" s="146"/>
    </row>
    <row r="103" spans="1:18" ht="15.75">
      <c r="A103" s="11"/>
      <c r="B103" s="301"/>
      <c r="C103" s="301"/>
      <c r="D103" s="301"/>
      <c r="E103" s="301"/>
      <c r="F103" s="301"/>
      <c r="G103" s="301"/>
      <c r="H103" s="301"/>
      <c r="I103" s="301"/>
      <c r="J103" s="301"/>
      <c r="K103" s="301"/>
      <c r="L103" s="301"/>
      <c r="M103" s="301"/>
      <c r="N103" s="301"/>
      <c r="O103" s="301"/>
      <c r="P103" s="301"/>
      <c r="Q103" s="301"/>
      <c r="R103" s="301"/>
    </row>
    <row r="104" spans="1:18">
      <c r="A104" s="11"/>
      <c r="B104" s="215"/>
      <c r="C104" s="215"/>
      <c r="D104" s="215"/>
      <c r="E104" s="215"/>
      <c r="F104" s="215"/>
      <c r="G104" s="215"/>
      <c r="H104" s="215"/>
      <c r="I104" s="215"/>
      <c r="J104" s="215"/>
      <c r="K104" s="215"/>
      <c r="L104" s="215"/>
      <c r="M104" s="215"/>
      <c r="N104" s="215"/>
      <c r="O104" s="215"/>
      <c r="P104" s="215"/>
      <c r="Q104" s="215"/>
      <c r="R104" s="215"/>
    </row>
    <row r="105" spans="1:18" ht="15.75">
      <c r="A105" s="11" t="s">
        <v>1626</v>
      </c>
      <c r="B105" s="204"/>
      <c r="C105" s="204"/>
      <c r="D105" s="204"/>
      <c r="E105" s="204"/>
      <c r="F105" s="204"/>
      <c r="G105" s="204"/>
      <c r="H105" s="204"/>
      <c r="I105" s="204"/>
      <c r="J105" s="204"/>
      <c r="K105" s="204"/>
      <c r="L105" s="204"/>
      <c r="M105" s="204"/>
      <c r="N105" s="204"/>
      <c r="O105" s="204"/>
      <c r="P105" s="204"/>
      <c r="Q105" s="204"/>
      <c r="R105" s="204"/>
    </row>
    <row r="106" spans="1:18" ht="15.75">
      <c r="A106" s="11"/>
      <c r="B106" s="207"/>
      <c r="C106" s="207"/>
      <c r="D106" s="207"/>
      <c r="E106" s="207"/>
      <c r="F106" s="207"/>
      <c r="G106" s="207"/>
      <c r="H106" s="207"/>
      <c r="I106" s="207"/>
      <c r="J106" s="207"/>
      <c r="K106" s="207"/>
      <c r="L106" s="207"/>
      <c r="M106" s="207"/>
      <c r="N106" s="207"/>
      <c r="O106" s="207"/>
      <c r="P106" s="207"/>
      <c r="Q106" s="207"/>
      <c r="R106" s="207"/>
    </row>
    <row r="107" spans="1:18" ht="15.75">
      <c r="A107" s="11"/>
      <c r="B107" s="204"/>
      <c r="C107" s="204"/>
      <c r="D107" s="204"/>
      <c r="E107" s="204"/>
      <c r="F107" s="204"/>
      <c r="G107" s="204"/>
      <c r="H107" s="204"/>
      <c r="I107" s="204"/>
      <c r="J107" s="204"/>
      <c r="K107" s="204"/>
      <c r="L107" s="204"/>
      <c r="M107" s="204"/>
      <c r="N107" s="204"/>
      <c r="O107" s="204"/>
      <c r="P107" s="204"/>
      <c r="Q107" s="204"/>
      <c r="R107" s="204"/>
    </row>
    <row r="108" spans="1:18" ht="15.75" thickBot="1">
      <c r="A108" s="11"/>
      <c r="B108" s="461"/>
      <c r="C108" s="461"/>
      <c r="D108" s="461"/>
      <c r="E108" s="461"/>
      <c r="F108" s="461"/>
      <c r="G108" s="461"/>
      <c r="H108" s="461"/>
      <c r="I108" s="461"/>
      <c r="J108" s="461"/>
      <c r="K108" s="461"/>
      <c r="L108" s="461"/>
      <c r="M108" s="461"/>
      <c r="N108" s="461"/>
      <c r="O108" s="461"/>
    </row>
    <row r="109" spans="1:18" ht="15.75">
      <c r="A109" s="11"/>
      <c r="B109" s="25"/>
      <c r="C109" s="26"/>
      <c r="D109" s="60"/>
      <c r="E109" s="60"/>
      <c r="F109" s="60"/>
      <c r="G109" s="60"/>
      <c r="H109" s="60"/>
      <c r="I109" s="60"/>
      <c r="J109" s="60"/>
      <c r="K109" s="60"/>
      <c r="L109" s="60"/>
      <c r="M109" s="60"/>
      <c r="N109" s="60"/>
      <c r="O109" s="26"/>
    </row>
    <row r="110" spans="1:18">
      <c r="A110" s="11"/>
      <c r="B110" s="204"/>
      <c r="C110" s="67"/>
      <c r="D110" s="68" t="s">
        <v>322</v>
      </c>
      <c r="E110" s="68"/>
      <c r="F110" s="68"/>
      <c r="G110" s="68"/>
      <c r="H110" s="68"/>
      <c r="I110" s="68"/>
      <c r="J110" s="68"/>
      <c r="K110" s="68"/>
      <c r="L110" s="68"/>
      <c r="M110" s="68"/>
      <c r="N110" s="68"/>
      <c r="O110" s="67"/>
    </row>
    <row r="111" spans="1:18" ht="15.75" thickBot="1">
      <c r="A111" s="11"/>
      <c r="B111" s="204"/>
      <c r="C111" s="67"/>
      <c r="D111" s="63" t="s">
        <v>228</v>
      </c>
      <c r="E111" s="63"/>
      <c r="F111" s="63"/>
      <c r="G111" s="63"/>
      <c r="H111" s="63"/>
      <c r="I111" s="63"/>
      <c r="J111" s="63"/>
      <c r="K111" s="63"/>
      <c r="L111" s="63"/>
      <c r="M111" s="63"/>
      <c r="N111" s="63"/>
      <c r="O111" s="64"/>
    </row>
    <row r="112" spans="1:18">
      <c r="A112" s="11"/>
      <c r="B112" s="307" t="s">
        <v>229</v>
      </c>
      <c r="C112" s="67"/>
      <c r="D112" s="69" t="s">
        <v>230</v>
      </c>
      <c r="E112" s="69"/>
      <c r="F112" s="60"/>
      <c r="G112" s="69" t="s">
        <v>233</v>
      </c>
      <c r="H112" s="69"/>
      <c r="I112" s="60"/>
      <c r="J112" s="69" t="s">
        <v>238</v>
      </c>
      <c r="K112" s="69"/>
      <c r="L112" s="60"/>
      <c r="M112" s="69" t="s">
        <v>238</v>
      </c>
      <c r="N112" s="69"/>
      <c r="O112" s="60"/>
    </row>
    <row r="113" spans="1:18">
      <c r="A113" s="11"/>
      <c r="B113" s="307"/>
      <c r="C113" s="67"/>
      <c r="D113" s="68" t="s">
        <v>231</v>
      </c>
      <c r="E113" s="68"/>
      <c r="F113" s="67"/>
      <c r="G113" s="68" t="s">
        <v>234</v>
      </c>
      <c r="H113" s="68"/>
      <c r="I113" s="67"/>
      <c r="J113" s="68" t="s">
        <v>239</v>
      </c>
      <c r="K113" s="68"/>
      <c r="L113" s="67"/>
      <c r="M113" s="68" t="s">
        <v>243</v>
      </c>
      <c r="N113" s="68"/>
      <c r="O113" s="67"/>
    </row>
    <row r="114" spans="1:18">
      <c r="A114" s="11"/>
      <c r="B114" s="307"/>
      <c r="C114" s="67"/>
      <c r="D114" s="10"/>
      <c r="E114" s="10"/>
      <c r="F114" s="67"/>
      <c r="G114" s="68" t="s">
        <v>323</v>
      </c>
      <c r="H114" s="68"/>
      <c r="I114" s="67"/>
      <c r="J114" s="68" t="s">
        <v>240</v>
      </c>
      <c r="K114" s="68"/>
      <c r="L114" s="67"/>
      <c r="M114" s="68" t="s">
        <v>241</v>
      </c>
      <c r="N114" s="68"/>
      <c r="O114" s="67"/>
    </row>
    <row r="115" spans="1:18">
      <c r="A115" s="11"/>
      <c r="B115" s="307"/>
      <c r="C115" s="67"/>
      <c r="D115" s="10"/>
      <c r="E115" s="10"/>
      <c r="F115" s="67"/>
      <c r="G115" s="68" t="s">
        <v>237</v>
      </c>
      <c r="H115" s="68"/>
      <c r="I115" s="67"/>
      <c r="J115" s="68" t="s">
        <v>241</v>
      </c>
      <c r="K115" s="68"/>
      <c r="L115" s="67"/>
      <c r="M115" s="68" t="s">
        <v>244</v>
      </c>
      <c r="N115" s="68"/>
      <c r="O115" s="67"/>
    </row>
    <row r="116" spans="1:18" ht="15.75" thickBot="1">
      <c r="A116" s="11"/>
      <c r="B116" s="308"/>
      <c r="C116" s="67"/>
      <c r="D116" s="70"/>
      <c r="E116" s="70"/>
      <c r="F116" s="67"/>
      <c r="G116" s="70"/>
      <c r="H116" s="70"/>
      <c r="I116" s="67"/>
      <c r="J116" s="63" t="s">
        <v>242</v>
      </c>
      <c r="K116" s="63"/>
      <c r="L116" s="67"/>
      <c r="M116" s="70"/>
      <c r="N116" s="70"/>
      <c r="O116" s="64"/>
    </row>
    <row r="117" spans="1:18" ht="15.75">
      <c r="A117" s="11"/>
      <c r="B117" s="217" t="s">
        <v>324</v>
      </c>
      <c r="C117" s="31"/>
      <c r="D117" s="72"/>
      <c r="E117" s="72"/>
      <c r="F117" s="31"/>
      <c r="G117" s="72"/>
      <c r="H117" s="72"/>
      <c r="I117" s="31"/>
      <c r="J117" s="72"/>
      <c r="K117" s="72"/>
      <c r="L117" s="31"/>
      <c r="M117" s="72"/>
      <c r="N117" s="72"/>
      <c r="O117" s="31"/>
    </row>
    <row r="118" spans="1:18" ht="15.75">
      <c r="A118" s="11"/>
      <c r="B118" s="220" t="s">
        <v>325</v>
      </c>
      <c r="C118" s="13"/>
      <c r="D118" s="20" t="s">
        <v>247</v>
      </c>
      <c r="E118" s="133" t="s">
        <v>326</v>
      </c>
      <c r="F118" s="13"/>
      <c r="G118" s="20" t="s">
        <v>247</v>
      </c>
      <c r="H118" s="221" t="s">
        <v>248</v>
      </c>
      <c r="I118" s="13"/>
      <c r="J118" s="20" t="s">
        <v>247</v>
      </c>
      <c r="K118" s="221" t="s">
        <v>248</v>
      </c>
      <c r="L118" s="13"/>
      <c r="M118" s="20" t="s">
        <v>247</v>
      </c>
      <c r="N118" s="133" t="s">
        <v>326</v>
      </c>
      <c r="O118" s="13"/>
    </row>
    <row r="119" spans="1:18" ht="15.75">
      <c r="A119" s="11"/>
      <c r="B119" s="222" t="s">
        <v>327</v>
      </c>
      <c r="C119" s="31"/>
      <c r="D119" s="149" t="s">
        <v>328</v>
      </c>
      <c r="E119" s="149"/>
      <c r="F119" s="31"/>
      <c r="G119" s="230" t="s">
        <v>248</v>
      </c>
      <c r="H119" s="230"/>
      <c r="I119" s="31"/>
      <c r="J119" s="230" t="s">
        <v>248</v>
      </c>
      <c r="K119" s="230"/>
      <c r="L119" s="31"/>
      <c r="M119" s="149" t="s">
        <v>328</v>
      </c>
      <c r="N119" s="149"/>
      <c r="O119" s="31"/>
    </row>
    <row r="120" spans="1:18" ht="15.75">
      <c r="A120" s="11"/>
      <c r="B120" s="220" t="s">
        <v>329</v>
      </c>
      <c r="C120" s="13"/>
      <c r="D120" s="151" t="s">
        <v>330</v>
      </c>
      <c r="E120" s="151"/>
      <c r="F120" s="13"/>
      <c r="G120" s="229" t="s">
        <v>248</v>
      </c>
      <c r="H120" s="229"/>
      <c r="I120" s="13"/>
      <c r="J120" s="229" t="s">
        <v>248</v>
      </c>
      <c r="K120" s="229"/>
      <c r="L120" s="13"/>
      <c r="M120" s="151" t="s">
        <v>330</v>
      </c>
      <c r="N120" s="151"/>
      <c r="O120" s="13"/>
    </row>
    <row r="121" spans="1:18" ht="16.5" thickBot="1">
      <c r="A121" s="11"/>
      <c r="B121" s="222" t="s">
        <v>331</v>
      </c>
      <c r="C121" s="31"/>
      <c r="D121" s="153" t="s">
        <v>332</v>
      </c>
      <c r="E121" s="153"/>
      <c r="F121" s="31"/>
      <c r="G121" s="463" t="s">
        <v>248</v>
      </c>
      <c r="H121" s="463"/>
      <c r="I121" s="31"/>
      <c r="J121" s="463" t="s">
        <v>248</v>
      </c>
      <c r="K121" s="463"/>
      <c r="L121" s="31"/>
      <c r="M121" s="153" t="s">
        <v>332</v>
      </c>
      <c r="N121" s="153"/>
      <c r="O121" s="46"/>
    </row>
    <row r="122" spans="1:18" ht="16.5" thickBot="1">
      <c r="A122" s="11"/>
      <c r="B122" s="462" t="s">
        <v>333</v>
      </c>
      <c r="C122" s="13"/>
      <c r="D122" s="227" t="s">
        <v>247</v>
      </c>
      <c r="E122" s="141" t="s">
        <v>334</v>
      </c>
      <c r="F122" s="13"/>
      <c r="G122" s="227" t="s">
        <v>247</v>
      </c>
      <c r="H122" s="228" t="s">
        <v>248</v>
      </c>
      <c r="I122" s="13"/>
      <c r="J122" s="227" t="s">
        <v>247</v>
      </c>
      <c r="K122" s="228" t="s">
        <v>248</v>
      </c>
      <c r="L122" s="13"/>
      <c r="M122" s="227" t="s">
        <v>247</v>
      </c>
      <c r="N122" s="141" t="s">
        <v>334</v>
      </c>
      <c r="O122" s="51"/>
    </row>
    <row r="123" spans="1:18" ht="17.25" thickTop="1" thickBot="1">
      <c r="A123" s="11"/>
      <c r="B123" s="217" t="s">
        <v>335</v>
      </c>
      <c r="C123" s="31"/>
      <c r="D123" s="224" t="s">
        <v>247</v>
      </c>
      <c r="E123" s="144" t="s">
        <v>336</v>
      </c>
      <c r="F123" s="31"/>
      <c r="G123" s="224" t="s">
        <v>247</v>
      </c>
      <c r="H123" s="225" t="s">
        <v>248</v>
      </c>
      <c r="I123" s="31"/>
      <c r="J123" s="224" t="s">
        <v>247</v>
      </c>
      <c r="K123" s="225" t="s">
        <v>248</v>
      </c>
      <c r="L123" s="31"/>
      <c r="M123" s="224" t="s">
        <v>247</v>
      </c>
      <c r="N123" s="144" t="s">
        <v>336</v>
      </c>
      <c r="O123" s="56"/>
    </row>
    <row r="124" spans="1:18" ht="16.5" thickTop="1">
      <c r="A124" s="11"/>
      <c r="B124" s="204"/>
      <c r="C124" s="204"/>
      <c r="D124" s="204"/>
      <c r="E124" s="204"/>
      <c r="F124" s="204"/>
      <c r="G124" s="204"/>
      <c r="H124" s="204"/>
      <c r="I124" s="204"/>
      <c r="J124" s="204"/>
      <c r="K124" s="204"/>
      <c r="L124" s="204"/>
      <c r="M124" s="204"/>
      <c r="N124" s="204"/>
      <c r="O124" s="204"/>
      <c r="P124" s="204"/>
      <c r="Q124" s="204"/>
      <c r="R124" s="204"/>
    </row>
    <row r="125" spans="1:18" ht="16.5" thickBot="1">
      <c r="A125" s="11"/>
      <c r="B125" s="204"/>
      <c r="C125" s="204"/>
      <c r="D125" s="204"/>
      <c r="E125" s="204"/>
      <c r="F125" s="204"/>
      <c r="G125" s="204"/>
      <c r="H125" s="204"/>
      <c r="I125" s="204"/>
      <c r="J125" s="204"/>
      <c r="K125" s="204"/>
      <c r="L125" s="204"/>
      <c r="M125" s="204"/>
      <c r="N125" s="204"/>
      <c r="O125" s="204"/>
      <c r="P125" s="204"/>
      <c r="Q125" s="204"/>
      <c r="R125" s="204"/>
    </row>
    <row r="126" spans="1:18" ht="16.5" thickBot="1">
      <c r="A126" s="11"/>
      <c r="B126" s="155"/>
      <c r="C126" s="157"/>
      <c r="D126" s="161"/>
      <c r="E126" s="161"/>
      <c r="F126" s="161"/>
      <c r="G126" s="161"/>
      <c r="H126" s="161"/>
      <c r="I126" s="161"/>
      <c r="J126" s="161"/>
      <c r="K126" s="161"/>
      <c r="L126" s="161"/>
      <c r="M126" s="161"/>
      <c r="N126" s="161"/>
      <c r="O126" s="157"/>
    </row>
    <row r="127" spans="1:18">
      <c r="A127" s="11"/>
      <c r="B127" s="58"/>
      <c r="C127" s="60"/>
      <c r="D127" s="69" t="s">
        <v>322</v>
      </c>
      <c r="E127" s="69"/>
      <c r="F127" s="69"/>
      <c r="G127" s="69"/>
      <c r="H127" s="69"/>
      <c r="I127" s="69"/>
      <c r="J127" s="69"/>
      <c r="K127" s="69"/>
      <c r="L127" s="69"/>
      <c r="M127" s="69"/>
      <c r="N127" s="69"/>
      <c r="O127" s="60"/>
    </row>
    <row r="128" spans="1:18" ht="15.75" thickBot="1">
      <c r="A128" s="11"/>
      <c r="B128" s="204"/>
      <c r="C128" s="67"/>
      <c r="D128" s="63" t="s">
        <v>270</v>
      </c>
      <c r="E128" s="63"/>
      <c r="F128" s="63"/>
      <c r="G128" s="63"/>
      <c r="H128" s="63"/>
      <c r="I128" s="63"/>
      <c r="J128" s="63"/>
      <c r="K128" s="63"/>
      <c r="L128" s="63"/>
      <c r="M128" s="63"/>
      <c r="N128" s="63"/>
      <c r="O128" s="64"/>
    </row>
    <row r="129" spans="1:18">
      <c r="A129" s="11"/>
      <c r="B129" s="307" t="s">
        <v>229</v>
      </c>
      <c r="C129" s="67"/>
      <c r="D129" s="69" t="s">
        <v>230</v>
      </c>
      <c r="E129" s="69"/>
      <c r="F129" s="60"/>
      <c r="G129" s="69" t="s">
        <v>233</v>
      </c>
      <c r="H129" s="69"/>
      <c r="I129" s="60"/>
      <c r="J129" s="69" t="s">
        <v>238</v>
      </c>
      <c r="K129" s="69"/>
      <c r="L129" s="60"/>
      <c r="M129" s="69" t="s">
        <v>238</v>
      </c>
      <c r="N129" s="69"/>
      <c r="O129" s="60"/>
    </row>
    <row r="130" spans="1:18">
      <c r="A130" s="11"/>
      <c r="B130" s="307"/>
      <c r="C130" s="67"/>
      <c r="D130" s="68" t="s">
        <v>231</v>
      </c>
      <c r="E130" s="68"/>
      <c r="F130" s="67"/>
      <c r="G130" s="68" t="s">
        <v>234</v>
      </c>
      <c r="H130" s="68"/>
      <c r="I130" s="67"/>
      <c r="J130" s="68" t="s">
        <v>239</v>
      </c>
      <c r="K130" s="68"/>
      <c r="L130" s="67"/>
      <c r="M130" s="68" t="s">
        <v>243</v>
      </c>
      <c r="N130" s="68"/>
      <c r="O130" s="67"/>
    </row>
    <row r="131" spans="1:18">
      <c r="A131" s="11"/>
      <c r="B131" s="307"/>
      <c r="C131" s="67"/>
      <c r="D131" s="10"/>
      <c r="E131" s="10"/>
      <c r="F131" s="67"/>
      <c r="G131" s="68" t="s">
        <v>323</v>
      </c>
      <c r="H131" s="68"/>
      <c r="I131" s="67"/>
      <c r="J131" s="68" t="s">
        <v>240</v>
      </c>
      <c r="K131" s="68"/>
      <c r="L131" s="67"/>
      <c r="M131" s="68" t="s">
        <v>241</v>
      </c>
      <c r="N131" s="68"/>
      <c r="O131" s="67"/>
    </row>
    <row r="132" spans="1:18">
      <c r="A132" s="11"/>
      <c r="B132" s="307"/>
      <c r="C132" s="67"/>
      <c r="D132" s="10"/>
      <c r="E132" s="10"/>
      <c r="F132" s="67"/>
      <c r="G132" s="68" t="s">
        <v>237</v>
      </c>
      <c r="H132" s="68"/>
      <c r="I132" s="67"/>
      <c r="J132" s="68" t="s">
        <v>241</v>
      </c>
      <c r="K132" s="68"/>
      <c r="L132" s="67"/>
      <c r="M132" s="68" t="s">
        <v>244</v>
      </c>
      <c r="N132" s="68"/>
      <c r="O132" s="67"/>
    </row>
    <row r="133" spans="1:18" ht="15.75" thickBot="1">
      <c r="A133" s="11"/>
      <c r="B133" s="308"/>
      <c r="C133" s="67"/>
      <c r="D133" s="70"/>
      <c r="E133" s="70"/>
      <c r="F133" s="67"/>
      <c r="G133" s="70"/>
      <c r="H133" s="70"/>
      <c r="I133" s="67"/>
      <c r="J133" s="63" t="s">
        <v>242</v>
      </c>
      <c r="K133" s="63"/>
      <c r="L133" s="67"/>
      <c r="M133" s="70"/>
      <c r="N133" s="70"/>
      <c r="O133" s="64"/>
    </row>
    <row r="134" spans="1:18" ht="15.75">
      <c r="A134" s="11"/>
      <c r="B134" s="217" t="s">
        <v>324</v>
      </c>
      <c r="C134" s="31"/>
      <c r="D134" s="72"/>
      <c r="E134" s="72"/>
      <c r="F134" s="31"/>
      <c r="G134" s="72"/>
      <c r="H134" s="72"/>
      <c r="I134" s="31"/>
      <c r="J134" s="72"/>
      <c r="K134" s="72"/>
      <c r="L134" s="31"/>
      <c r="M134" s="72"/>
      <c r="N134" s="72"/>
      <c r="O134" s="31"/>
    </row>
    <row r="135" spans="1:18" ht="15.75">
      <c r="A135" s="11"/>
      <c r="B135" s="220" t="s">
        <v>337</v>
      </c>
      <c r="C135" s="13"/>
      <c r="D135" s="20" t="s">
        <v>247</v>
      </c>
      <c r="E135" s="133" t="s">
        <v>338</v>
      </c>
      <c r="F135" s="13"/>
      <c r="G135" s="20" t="s">
        <v>247</v>
      </c>
      <c r="H135" s="221" t="s">
        <v>248</v>
      </c>
      <c r="I135" s="13"/>
      <c r="J135" s="20" t="s">
        <v>247</v>
      </c>
      <c r="K135" s="221" t="s">
        <v>248</v>
      </c>
      <c r="L135" s="13"/>
      <c r="M135" s="20" t="s">
        <v>247</v>
      </c>
      <c r="N135" s="133" t="s">
        <v>338</v>
      </c>
      <c r="O135" s="13"/>
    </row>
    <row r="136" spans="1:18" ht="15.75">
      <c r="A136" s="11"/>
      <c r="B136" s="222" t="s">
        <v>339</v>
      </c>
      <c r="C136" s="31"/>
      <c r="D136" s="149" t="s">
        <v>340</v>
      </c>
      <c r="E136" s="149"/>
      <c r="F136" s="31"/>
      <c r="G136" s="230" t="s">
        <v>248</v>
      </c>
      <c r="H136" s="230"/>
      <c r="I136" s="31"/>
      <c r="J136" s="230" t="s">
        <v>248</v>
      </c>
      <c r="K136" s="230"/>
      <c r="L136" s="31"/>
      <c r="M136" s="149" t="s">
        <v>340</v>
      </c>
      <c r="N136" s="149"/>
      <c r="O136" s="31"/>
    </row>
    <row r="137" spans="1:18" ht="15.75">
      <c r="A137" s="11"/>
      <c r="B137" s="220" t="s">
        <v>329</v>
      </c>
      <c r="C137" s="13"/>
      <c r="D137" s="151" t="s">
        <v>341</v>
      </c>
      <c r="E137" s="151"/>
      <c r="F137" s="13"/>
      <c r="G137" s="229" t="s">
        <v>248</v>
      </c>
      <c r="H137" s="229"/>
      <c r="I137" s="13"/>
      <c r="J137" s="229" t="s">
        <v>248</v>
      </c>
      <c r="K137" s="229"/>
      <c r="L137" s="13"/>
      <c r="M137" s="151" t="s">
        <v>341</v>
      </c>
      <c r="N137" s="151"/>
      <c r="O137" s="13"/>
    </row>
    <row r="138" spans="1:18" ht="16.5" thickBot="1">
      <c r="A138" s="11"/>
      <c r="B138" s="222" t="s">
        <v>331</v>
      </c>
      <c r="C138" s="31"/>
      <c r="D138" s="153" t="s">
        <v>332</v>
      </c>
      <c r="E138" s="153"/>
      <c r="F138" s="31"/>
      <c r="G138" s="463" t="s">
        <v>248</v>
      </c>
      <c r="H138" s="463"/>
      <c r="I138" s="31"/>
      <c r="J138" s="463" t="s">
        <v>248</v>
      </c>
      <c r="K138" s="463"/>
      <c r="L138" s="31"/>
      <c r="M138" s="153" t="s">
        <v>332</v>
      </c>
      <c r="N138" s="153"/>
      <c r="O138" s="46"/>
    </row>
    <row r="139" spans="1:18" ht="16.5" thickBot="1">
      <c r="A139" s="11"/>
      <c r="B139" s="462" t="s">
        <v>333</v>
      </c>
      <c r="C139" s="13"/>
      <c r="D139" s="227" t="s">
        <v>247</v>
      </c>
      <c r="E139" s="141" t="s">
        <v>342</v>
      </c>
      <c r="F139" s="13"/>
      <c r="G139" s="227" t="s">
        <v>247</v>
      </c>
      <c r="H139" s="228" t="s">
        <v>248</v>
      </c>
      <c r="I139" s="13"/>
      <c r="J139" s="227" t="s">
        <v>247</v>
      </c>
      <c r="K139" s="228" t="s">
        <v>248</v>
      </c>
      <c r="L139" s="13"/>
      <c r="M139" s="227" t="s">
        <v>247</v>
      </c>
      <c r="N139" s="141" t="s">
        <v>342</v>
      </c>
      <c r="O139" s="51"/>
    </row>
    <row r="140" spans="1:18" ht="17.25" thickTop="1" thickBot="1">
      <c r="A140" s="11"/>
      <c r="B140" s="217" t="s">
        <v>335</v>
      </c>
      <c r="C140" s="31"/>
      <c r="D140" s="224" t="s">
        <v>247</v>
      </c>
      <c r="E140" s="144" t="s">
        <v>343</v>
      </c>
      <c r="F140" s="31"/>
      <c r="G140" s="224" t="s">
        <v>247</v>
      </c>
      <c r="H140" s="225" t="s">
        <v>248</v>
      </c>
      <c r="I140" s="31"/>
      <c r="J140" s="224" t="s">
        <v>247</v>
      </c>
      <c r="K140" s="225" t="s">
        <v>248</v>
      </c>
      <c r="L140" s="31"/>
      <c r="M140" s="224" t="s">
        <v>247</v>
      </c>
      <c r="N140" s="144" t="s">
        <v>343</v>
      </c>
      <c r="O140" s="56"/>
    </row>
    <row r="141" spans="1:18" ht="17.25" thickTop="1" thickBot="1">
      <c r="A141" s="11"/>
      <c r="B141" s="158"/>
      <c r="C141" s="160"/>
      <c r="D141" s="164"/>
      <c r="E141" s="164"/>
      <c r="F141" s="160"/>
      <c r="G141" s="164"/>
      <c r="H141" s="164"/>
      <c r="I141" s="160"/>
      <c r="J141" s="164"/>
      <c r="K141" s="164"/>
      <c r="L141" s="160"/>
      <c r="M141" s="164"/>
      <c r="N141" s="164"/>
      <c r="O141" s="160"/>
    </row>
    <row r="142" spans="1:18" ht="15.75">
      <c r="A142" s="11"/>
      <c r="B142" s="207"/>
      <c r="C142" s="207"/>
      <c r="D142" s="207"/>
      <c r="E142" s="207"/>
      <c r="F142" s="207"/>
      <c r="G142" s="207"/>
      <c r="H142" s="207"/>
      <c r="I142" s="207"/>
      <c r="J142" s="207"/>
      <c r="K142" s="207"/>
      <c r="L142" s="207"/>
      <c r="M142" s="207"/>
      <c r="N142" s="207"/>
      <c r="O142" s="207"/>
      <c r="P142" s="207"/>
      <c r="Q142" s="207"/>
      <c r="R142" s="207"/>
    </row>
    <row r="143" spans="1:18">
      <c r="A143" s="11"/>
      <c r="B143" s="215"/>
      <c r="C143" s="215"/>
      <c r="D143" s="215"/>
      <c r="E143" s="215"/>
      <c r="F143" s="215"/>
      <c r="G143" s="215"/>
      <c r="H143" s="215"/>
      <c r="I143" s="215"/>
      <c r="J143" s="215"/>
      <c r="K143" s="215"/>
      <c r="L143" s="215"/>
      <c r="M143" s="215"/>
      <c r="N143" s="215"/>
      <c r="O143" s="215"/>
      <c r="P143" s="215"/>
      <c r="Q143" s="215"/>
      <c r="R143" s="215"/>
    </row>
    <row r="144" spans="1:18" ht="16.5" thickBot="1">
      <c r="A144" s="11" t="s">
        <v>1627</v>
      </c>
      <c r="B144" s="204"/>
      <c r="C144" s="204"/>
      <c r="D144" s="204"/>
      <c r="E144" s="204"/>
      <c r="F144" s="204"/>
      <c r="G144" s="204"/>
      <c r="H144" s="204"/>
      <c r="I144" s="204"/>
      <c r="J144" s="204"/>
      <c r="K144" s="204"/>
      <c r="L144" s="204"/>
      <c r="M144" s="204"/>
      <c r="N144" s="204"/>
      <c r="O144" s="204"/>
      <c r="P144" s="204"/>
      <c r="Q144" s="204"/>
      <c r="R144" s="204"/>
    </row>
    <row r="145" spans="1:18" ht="15.75">
      <c r="A145" s="11"/>
      <c r="B145" s="25"/>
      <c r="C145" s="26"/>
      <c r="D145" s="60"/>
      <c r="E145" s="60"/>
      <c r="F145" s="60"/>
      <c r="G145" s="60"/>
      <c r="H145" s="60"/>
      <c r="I145" s="26"/>
    </row>
    <row r="146" spans="1:18" ht="16.5" thickBot="1">
      <c r="A146" s="11"/>
      <c r="B146" s="13"/>
      <c r="C146" s="19"/>
      <c r="D146" s="237" t="s">
        <v>345</v>
      </c>
      <c r="E146" s="237"/>
      <c r="F146" s="237"/>
      <c r="G146" s="237"/>
      <c r="H146" s="237"/>
      <c r="I146" s="167"/>
    </row>
    <row r="147" spans="1:18" ht="16.5" thickBot="1">
      <c r="A147" s="11"/>
      <c r="B147" s="446" t="s">
        <v>229</v>
      </c>
      <c r="C147" s="19"/>
      <c r="D147" s="238">
        <v>2015</v>
      </c>
      <c r="E147" s="238"/>
      <c r="F147" s="19"/>
      <c r="G147" s="238">
        <v>2014</v>
      </c>
      <c r="H147" s="238"/>
      <c r="I147" s="167"/>
    </row>
    <row r="148" spans="1:18" ht="15.75">
      <c r="A148" s="11"/>
      <c r="B148" s="217" t="s">
        <v>324</v>
      </c>
      <c r="C148" s="31"/>
      <c r="D148" s="72"/>
      <c r="E148" s="72"/>
      <c r="F148" s="31"/>
      <c r="G148" s="72"/>
      <c r="H148" s="72"/>
      <c r="I148" s="31"/>
    </row>
    <row r="149" spans="1:18" ht="15.75">
      <c r="A149" s="11"/>
      <c r="B149" s="220" t="s">
        <v>337</v>
      </c>
      <c r="C149" s="13"/>
      <c r="D149" s="20" t="s">
        <v>247</v>
      </c>
      <c r="E149" s="133" t="s">
        <v>346</v>
      </c>
      <c r="F149" s="13"/>
      <c r="G149" s="20" t="s">
        <v>247</v>
      </c>
      <c r="H149" s="133">
        <v>-464</v>
      </c>
      <c r="I149" s="13"/>
    </row>
    <row r="150" spans="1:18" ht="15.75">
      <c r="A150" s="11"/>
      <c r="B150" s="222" t="s">
        <v>339</v>
      </c>
      <c r="C150" s="31"/>
      <c r="D150" s="173">
        <v>-2470</v>
      </c>
      <c r="E150" s="173"/>
      <c r="F150" s="31"/>
      <c r="G150" s="173">
        <v>-6530</v>
      </c>
      <c r="H150" s="173"/>
      <c r="I150" s="31"/>
    </row>
    <row r="151" spans="1:18" ht="15.75">
      <c r="A151" s="11"/>
      <c r="B151" s="220" t="s">
        <v>329</v>
      </c>
      <c r="C151" s="13"/>
      <c r="D151" s="151">
        <v>-239</v>
      </c>
      <c r="E151" s="151"/>
      <c r="F151" s="13"/>
      <c r="G151" s="151">
        <v>-365</v>
      </c>
      <c r="H151" s="151"/>
      <c r="I151" s="13"/>
    </row>
    <row r="152" spans="1:18" ht="16.5" thickBot="1">
      <c r="A152" s="11"/>
      <c r="B152" s="222" t="s">
        <v>331</v>
      </c>
      <c r="C152" s="31"/>
      <c r="D152" s="463" t="s">
        <v>248</v>
      </c>
      <c r="E152" s="463"/>
      <c r="F152" s="31"/>
      <c r="G152" s="463" t="s">
        <v>248</v>
      </c>
      <c r="H152" s="463"/>
      <c r="I152" s="46"/>
    </row>
    <row r="153" spans="1:18" ht="16.5" thickBot="1">
      <c r="A153" s="11"/>
      <c r="B153" s="462" t="s">
        <v>333</v>
      </c>
      <c r="C153" s="13"/>
      <c r="D153" s="227" t="s">
        <v>247</v>
      </c>
      <c r="E153" s="170">
        <v>-1868</v>
      </c>
      <c r="F153" s="13"/>
      <c r="G153" s="227" t="s">
        <v>247</v>
      </c>
      <c r="H153" s="170">
        <v>-7359</v>
      </c>
      <c r="I153" s="51"/>
    </row>
    <row r="154" spans="1:18" ht="17.25" thickTop="1" thickBot="1">
      <c r="A154" s="11"/>
      <c r="B154" s="217" t="s">
        <v>335</v>
      </c>
      <c r="C154" s="31"/>
      <c r="D154" s="224" t="s">
        <v>247</v>
      </c>
      <c r="E154" s="144">
        <v>-277</v>
      </c>
      <c r="F154" s="31"/>
      <c r="G154" s="224" t="s">
        <v>247</v>
      </c>
      <c r="H154" s="144">
        <v>-526</v>
      </c>
      <c r="I154" s="56"/>
    </row>
    <row r="155" spans="1:18" ht="16.5" thickTop="1">
      <c r="A155" s="11"/>
      <c r="B155" s="67"/>
      <c r="C155" s="67"/>
      <c r="D155" s="67"/>
      <c r="E155" s="67"/>
      <c r="F155" s="67"/>
      <c r="G155" s="67"/>
      <c r="H155" s="67"/>
      <c r="I155" s="67"/>
      <c r="J155" s="67"/>
      <c r="K155" s="67"/>
      <c r="L155" s="67"/>
      <c r="M155" s="67"/>
      <c r="N155" s="67"/>
      <c r="O155" s="67"/>
      <c r="P155" s="67"/>
      <c r="Q155" s="67"/>
      <c r="R155" s="67"/>
    </row>
    <row r="156" spans="1:18" ht="15.75">
      <c r="A156" s="11"/>
      <c r="B156" s="67"/>
      <c r="C156" s="67"/>
      <c r="D156" s="67"/>
      <c r="E156" s="67"/>
      <c r="F156" s="67"/>
      <c r="G156" s="67"/>
      <c r="H156" s="67"/>
      <c r="I156" s="67"/>
      <c r="J156" s="67"/>
      <c r="K156" s="67"/>
      <c r="L156" s="67"/>
      <c r="M156" s="67"/>
      <c r="N156" s="67"/>
      <c r="O156" s="67"/>
      <c r="P156" s="67"/>
      <c r="Q156" s="67"/>
      <c r="R156" s="67"/>
    </row>
    <row r="157" spans="1:18">
      <c r="A157" s="11"/>
      <c r="B157" s="215"/>
      <c r="C157" s="215"/>
      <c r="D157" s="215"/>
      <c r="E157" s="215"/>
      <c r="F157" s="215"/>
      <c r="G157" s="215"/>
      <c r="H157" s="215"/>
      <c r="I157" s="215"/>
      <c r="J157" s="215"/>
      <c r="K157" s="215"/>
      <c r="L157" s="215"/>
      <c r="M157" s="215"/>
      <c r="N157" s="215"/>
      <c r="O157" s="215"/>
      <c r="P157" s="215"/>
      <c r="Q157" s="215"/>
      <c r="R157" s="215"/>
    </row>
    <row r="158" spans="1:18" ht="15.75">
      <c r="A158" s="11" t="s">
        <v>1628</v>
      </c>
      <c r="B158" s="67"/>
      <c r="C158" s="67"/>
      <c r="D158" s="67"/>
      <c r="E158" s="67"/>
      <c r="F158" s="67"/>
      <c r="G158" s="67"/>
      <c r="H158" s="67"/>
      <c r="I158" s="67"/>
      <c r="J158" s="67"/>
      <c r="K158" s="67"/>
      <c r="L158" s="67"/>
      <c r="M158" s="67"/>
      <c r="N158" s="67"/>
      <c r="O158" s="67"/>
      <c r="P158" s="67"/>
      <c r="Q158" s="67"/>
      <c r="R158" s="67"/>
    </row>
    <row r="159" spans="1:18" ht="16.5" thickBot="1">
      <c r="A159" s="11"/>
      <c r="B159" s="163"/>
      <c r="C159" s="163"/>
      <c r="D159" s="163"/>
      <c r="E159" s="163"/>
      <c r="F159" s="163"/>
      <c r="G159" s="163"/>
      <c r="H159" s="163"/>
      <c r="I159" s="163"/>
      <c r="J159" s="163"/>
      <c r="K159" s="163"/>
      <c r="L159" s="163"/>
      <c r="M159" s="163"/>
      <c r="N159" s="163"/>
      <c r="O159" s="163"/>
      <c r="P159" s="163"/>
      <c r="Q159" s="163"/>
      <c r="R159" s="163"/>
    </row>
    <row r="160" spans="1:18" ht="15.75">
      <c r="A160" s="11"/>
      <c r="B160" s="25"/>
      <c r="C160" s="26"/>
      <c r="D160" s="60"/>
      <c r="E160" s="60"/>
      <c r="F160" s="60"/>
      <c r="G160" s="60"/>
      <c r="H160" s="60"/>
      <c r="I160" s="60"/>
      <c r="J160" s="60"/>
      <c r="K160" s="60"/>
      <c r="L160" s="60"/>
      <c r="M160" s="60"/>
      <c r="N160" s="60"/>
      <c r="O160" s="60"/>
      <c r="P160" s="60"/>
      <c r="Q160" s="60"/>
      <c r="R160" s="26"/>
    </row>
    <row r="161" spans="1:18" ht="16.5" thickBot="1">
      <c r="A161" s="11"/>
      <c r="B161" s="13"/>
      <c r="C161" s="19"/>
      <c r="D161" s="237" t="s">
        <v>232</v>
      </c>
      <c r="E161" s="237"/>
      <c r="F161" s="237"/>
      <c r="G161" s="237"/>
      <c r="H161" s="237"/>
      <c r="I161" s="237"/>
      <c r="J161" s="237"/>
      <c r="K161" s="237"/>
      <c r="L161" s="237"/>
      <c r="M161" s="237"/>
      <c r="N161" s="237"/>
      <c r="O161" s="237"/>
      <c r="P161" s="237"/>
      <c r="Q161" s="237"/>
      <c r="R161" s="167"/>
    </row>
    <row r="162" spans="1:18">
      <c r="A162" s="11"/>
      <c r="B162" s="464" t="s">
        <v>229</v>
      </c>
      <c r="C162" s="67"/>
      <c r="D162" s="240" t="s">
        <v>363</v>
      </c>
      <c r="E162" s="240"/>
      <c r="F162" s="60"/>
      <c r="G162" s="240" t="s">
        <v>365</v>
      </c>
      <c r="H162" s="240"/>
      <c r="I162" s="60"/>
      <c r="J162" s="240" t="s">
        <v>366</v>
      </c>
      <c r="K162" s="240"/>
      <c r="L162" s="60"/>
      <c r="M162" s="240" t="s">
        <v>367</v>
      </c>
      <c r="N162" s="240"/>
      <c r="O162" s="60"/>
      <c r="P162" s="240" t="s">
        <v>368</v>
      </c>
      <c r="Q162" s="240"/>
      <c r="R162" s="60"/>
    </row>
    <row r="163" spans="1:18" ht="15.75" thickBot="1">
      <c r="A163" s="11"/>
      <c r="B163" s="465"/>
      <c r="C163" s="67"/>
      <c r="D163" s="237" t="s">
        <v>364</v>
      </c>
      <c r="E163" s="237"/>
      <c r="F163" s="67"/>
      <c r="G163" s="237"/>
      <c r="H163" s="237"/>
      <c r="I163" s="67"/>
      <c r="J163" s="237"/>
      <c r="K163" s="237"/>
      <c r="L163" s="67"/>
      <c r="M163" s="237"/>
      <c r="N163" s="237"/>
      <c r="O163" s="67"/>
      <c r="P163" s="237" t="s">
        <v>230</v>
      </c>
      <c r="Q163" s="237"/>
      <c r="R163" s="64"/>
    </row>
    <row r="164" spans="1:18" ht="15.75">
      <c r="A164" s="11"/>
      <c r="B164" s="271" t="s">
        <v>369</v>
      </c>
      <c r="C164" s="31"/>
      <c r="D164" s="72"/>
      <c r="E164" s="72"/>
      <c r="F164" s="31"/>
      <c r="G164" s="72"/>
      <c r="H164" s="72"/>
      <c r="I164" s="31"/>
      <c r="J164" s="72"/>
      <c r="K164" s="72"/>
      <c r="L164" s="31"/>
      <c r="M164" s="72"/>
      <c r="N164" s="72"/>
      <c r="O164" s="31"/>
      <c r="P164" s="72"/>
      <c r="Q164" s="72"/>
      <c r="R164" s="31"/>
    </row>
    <row r="165" spans="1:18" ht="15.75">
      <c r="A165" s="11"/>
      <c r="B165" s="84" t="s">
        <v>24</v>
      </c>
      <c r="C165" s="13"/>
      <c r="D165" s="34" t="s">
        <v>247</v>
      </c>
      <c r="E165" s="88" t="s">
        <v>370</v>
      </c>
      <c r="F165" s="13"/>
      <c r="G165" s="34" t="s">
        <v>247</v>
      </c>
      <c r="H165" s="88" t="s">
        <v>370</v>
      </c>
      <c r="I165" s="13"/>
      <c r="J165" s="34" t="s">
        <v>247</v>
      </c>
      <c r="K165" s="36" t="s">
        <v>248</v>
      </c>
      <c r="L165" s="13"/>
      <c r="M165" s="34" t="s">
        <v>247</v>
      </c>
      <c r="N165" s="36" t="s">
        <v>248</v>
      </c>
      <c r="O165" s="13"/>
      <c r="P165" s="34" t="s">
        <v>247</v>
      </c>
      <c r="Q165" s="88" t="s">
        <v>370</v>
      </c>
      <c r="R165" s="13"/>
    </row>
    <row r="166" spans="1:18" ht="15.75">
      <c r="A166" s="11"/>
      <c r="B166" s="83" t="s">
        <v>25</v>
      </c>
      <c r="C166" s="31"/>
      <c r="D166" s="86" t="s">
        <v>247</v>
      </c>
      <c r="E166" s="87" t="s">
        <v>371</v>
      </c>
      <c r="F166" s="31"/>
      <c r="G166" s="86" t="s">
        <v>247</v>
      </c>
      <c r="H166" s="38" t="s">
        <v>248</v>
      </c>
      <c r="I166" s="31"/>
      <c r="J166" s="86" t="s">
        <v>247</v>
      </c>
      <c r="K166" s="87" t="s">
        <v>371</v>
      </c>
      <c r="L166" s="31"/>
      <c r="M166" s="86" t="s">
        <v>247</v>
      </c>
      <c r="N166" s="38" t="s">
        <v>248</v>
      </c>
      <c r="O166" s="31"/>
      <c r="P166" s="86" t="s">
        <v>247</v>
      </c>
      <c r="Q166" s="87" t="s">
        <v>371</v>
      </c>
      <c r="R166" s="31"/>
    </row>
    <row r="167" spans="1:18" ht="15.75">
      <c r="A167" s="11"/>
      <c r="B167" s="84" t="s">
        <v>26</v>
      </c>
      <c r="C167" s="13"/>
      <c r="D167" s="34" t="s">
        <v>247</v>
      </c>
      <c r="E167" s="88" t="s">
        <v>372</v>
      </c>
      <c r="F167" s="13"/>
      <c r="G167" s="34" t="s">
        <v>247</v>
      </c>
      <c r="H167" s="36" t="s">
        <v>248</v>
      </c>
      <c r="I167" s="13"/>
      <c r="J167" s="34" t="s">
        <v>247</v>
      </c>
      <c r="K167" s="88" t="s">
        <v>373</v>
      </c>
      <c r="L167" s="13"/>
      <c r="M167" s="34" t="s">
        <v>247</v>
      </c>
      <c r="N167" s="36" t="s">
        <v>248</v>
      </c>
      <c r="O167" s="13"/>
      <c r="P167" s="34" t="s">
        <v>247</v>
      </c>
      <c r="Q167" s="88" t="s">
        <v>373</v>
      </c>
      <c r="R167" s="13"/>
    </row>
    <row r="168" spans="1:18" ht="15.75">
      <c r="A168" s="11"/>
      <c r="B168" s="83" t="s">
        <v>28</v>
      </c>
      <c r="C168" s="31"/>
      <c r="D168" s="86" t="s">
        <v>247</v>
      </c>
      <c r="E168" s="87" t="s">
        <v>374</v>
      </c>
      <c r="F168" s="31"/>
      <c r="G168" s="86" t="s">
        <v>247</v>
      </c>
      <c r="H168" s="38" t="s">
        <v>248</v>
      </c>
      <c r="I168" s="31"/>
      <c r="J168" s="86" t="s">
        <v>247</v>
      </c>
      <c r="K168" s="87" t="s">
        <v>374</v>
      </c>
      <c r="L168" s="31"/>
      <c r="M168" s="86" t="s">
        <v>247</v>
      </c>
      <c r="N168" s="38" t="s">
        <v>248</v>
      </c>
      <c r="O168" s="31"/>
      <c r="P168" s="86" t="s">
        <v>247</v>
      </c>
      <c r="Q168" s="87" t="s">
        <v>374</v>
      </c>
      <c r="R168" s="31"/>
    </row>
    <row r="169" spans="1:18" ht="15.75">
      <c r="A169" s="11"/>
      <c r="B169" s="84" t="s">
        <v>375</v>
      </c>
      <c r="C169" s="13"/>
      <c r="D169" s="34" t="s">
        <v>247</v>
      </c>
      <c r="E169" s="88" t="s">
        <v>376</v>
      </c>
      <c r="F169" s="13"/>
      <c r="G169" s="34" t="s">
        <v>247</v>
      </c>
      <c r="H169" s="36" t="s">
        <v>248</v>
      </c>
      <c r="I169" s="13"/>
      <c r="J169" s="34" t="s">
        <v>247</v>
      </c>
      <c r="K169" s="36" t="s">
        <v>248</v>
      </c>
      <c r="L169" s="13"/>
      <c r="M169" s="34" t="s">
        <v>247</v>
      </c>
      <c r="N169" s="88" t="s">
        <v>377</v>
      </c>
      <c r="O169" s="13"/>
      <c r="P169" s="34" t="s">
        <v>247</v>
      </c>
      <c r="Q169" s="88" t="s">
        <v>377</v>
      </c>
      <c r="R169" s="13"/>
    </row>
    <row r="170" spans="1:18" ht="24.75">
      <c r="A170" s="11"/>
      <c r="B170" s="83" t="s">
        <v>378</v>
      </c>
      <c r="C170" s="31"/>
      <c r="D170" s="86" t="s">
        <v>247</v>
      </c>
      <c r="E170" s="87" t="s">
        <v>379</v>
      </c>
      <c r="F170" s="31"/>
      <c r="G170" s="86" t="s">
        <v>247</v>
      </c>
      <c r="H170" s="38" t="s">
        <v>248</v>
      </c>
      <c r="I170" s="31"/>
      <c r="J170" s="86" t="s">
        <v>247</v>
      </c>
      <c r="K170" s="87" t="s">
        <v>379</v>
      </c>
      <c r="L170" s="31"/>
      <c r="M170" s="86" t="s">
        <v>247</v>
      </c>
      <c r="N170" s="38" t="s">
        <v>248</v>
      </c>
      <c r="O170" s="31"/>
      <c r="P170" s="86" t="s">
        <v>247</v>
      </c>
      <c r="Q170" s="87" t="s">
        <v>379</v>
      </c>
      <c r="R170" s="31"/>
    </row>
    <row r="171" spans="1:18" ht="15.75">
      <c r="A171" s="11"/>
      <c r="B171" s="84" t="s">
        <v>380</v>
      </c>
      <c r="C171" s="13"/>
      <c r="D171" s="34" t="s">
        <v>247</v>
      </c>
      <c r="E171" s="88" t="s">
        <v>381</v>
      </c>
      <c r="F171" s="13"/>
      <c r="G171" s="34" t="s">
        <v>247</v>
      </c>
      <c r="H171" s="36" t="s">
        <v>248</v>
      </c>
      <c r="I171" s="13"/>
      <c r="J171" s="34" t="s">
        <v>247</v>
      </c>
      <c r="K171" s="88" t="s">
        <v>381</v>
      </c>
      <c r="L171" s="13"/>
      <c r="M171" s="34" t="s">
        <v>247</v>
      </c>
      <c r="N171" s="36" t="s">
        <v>248</v>
      </c>
      <c r="O171" s="13"/>
      <c r="P171" s="34" t="s">
        <v>247</v>
      </c>
      <c r="Q171" s="88" t="s">
        <v>381</v>
      </c>
      <c r="R171" s="13"/>
    </row>
    <row r="172" spans="1:18" ht="15.75">
      <c r="A172" s="11"/>
      <c r="B172" s="83" t="s">
        <v>382</v>
      </c>
      <c r="C172" s="31"/>
      <c r="D172" s="86" t="s">
        <v>247</v>
      </c>
      <c r="E172" s="87" t="s">
        <v>383</v>
      </c>
      <c r="F172" s="31"/>
      <c r="G172" s="86" t="s">
        <v>247</v>
      </c>
      <c r="H172" s="38" t="s">
        <v>248</v>
      </c>
      <c r="I172" s="31"/>
      <c r="J172" s="86" t="s">
        <v>247</v>
      </c>
      <c r="K172" s="87" t="s">
        <v>383</v>
      </c>
      <c r="L172" s="31"/>
      <c r="M172" s="86" t="s">
        <v>247</v>
      </c>
      <c r="N172" s="38" t="s">
        <v>248</v>
      </c>
      <c r="O172" s="31"/>
      <c r="P172" s="86" t="s">
        <v>247</v>
      </c>
      <c r="Q172" s="87" t="s">
        <v>383</v>
      </c>
      <c r="R172" s="31"/>
    </row>
    <row r="173" spans="1:18" ht="15.75">
      <c r="A173" s="11"/>
      <c r="B173" s="274" t="s">
        <v>384</v>
      </c>
      <c r="C173" s="13"/>
      <c r="D173" s="75"/>
      <c r="E173" s="75"/>
      <c r="F173" s="13"/>
      <c r="G173" s="75"/>
      <c r="H173" s="75"/>
      <c r="I173" s="13"/>
      <c r="J173" s="75"/>
      <c r="K173" s="75"/>
      <c r="L173" s="13"/>
      <c r="M173" s="75"/>
      <c r="N173" s="75"/>
      <c r="O173" s="13"/>
      <c r="P173" s="75"/>
      <c r="Q173" s="75"/>
      <c r="R173" s="13"/>
    </row>
    <row r="174" spans="1:18" ht="15.75">
      <c r="A174" s="11"/>
      <c r="B174" s="83" t="s">
        <v>385</v>
      </c>
      <c r="C174" s="31"/>
      <c r="D174" s="71"/>
      <c r="E174" s="71"/>
      <c r="F174" s="31"/>
      <c r="G174" s="71"/>
      <c r="H174" s="71"/>
      <c r="I174" s="31"/>
      <c r="J174" s="71"/>
      <c r="K174" s="71"/>
      <c r="L174" s="31"/>
      <c r="M174" s="71"/>
      <c r="N174" s="71"/>
      <c r="O174" s="31"/>
      <c r="P174" s="71"/>
      <c r="Q174" s="71"/>
      <c r="R174" s="31"/>
    </row>
    <row r="175" spans="1:18" ht="24.75">
      <c r="A175" s="11"/>
      <c r="B175" s="42" t="s">
        <v>386</v>
      </c>
      <c r="C175" s="13"/>
      <c r="D175" s="34" t="s">
        <v>247</v>
      </c>
      <c r="E175" s="88" t="s">
        <v>387</v>
      </c>
      <c r="F175" s="13"/>
      <c r="G175" s="34" t="s">
        <v>247</v>
      </c>
      <c r="H175" s="36" t="s">
        <v>248</v>
      </c>
      <c r="I175" s="13"/>
      <c r="J175" s="34" t="s">
        <v>247</v>
      </c>
      <c r="K175" s="88" t="s">
        <v>387</v>
      </c>
      <c r="L175" s="13"/>
      <c r="M175" s="34" t="s">
        <v>247</v>
      </c>
      <c r="N175" s="36" t="s">
        <v>248</v>
      </c>
      <c r="O175" s="13"/>
      <c r="P175" s="34" t="s">
        <v>247</v>
      </c>
      <c r="Q175" s="88" t="s">
        <v>387</v>
      </c>
      <c r="R175" s="13"/>
    </row>
    <row r="176" spans="1:18" ht="15.75">
      <c r="A176" s="11"/>
      <c r="B176" s="41" t="s">
        <v>388</v>
      </c>
      <c r="C176" s="31"/>
      <c r="D176" s="86" t="s">
        <v>247</v>
      </c>
      <c r="E176" s="87" t="s">
        <v>389</v>
      </c>
      <c r="F176" s="31"/>
      <c r="G176" s="86" t="s">
        <v>247</v>
      </c>
      <c r="H176" s="38" t="s">
        <v>248</v>
      </c>
      <c r="I176" s="31"/>
      <c r="J176" s="86" t="s">
        <v>247</v>
      </c>
      <c r="K176" s="38" t="s">
        <v>248</v>
      </c>
      <c r="L176" s="31"/>
      <c r="M176" s="86" t="s">
        <v>247</v>
      </c>
      <c r="N176" s="87" t="s">
        <v>390</v>
      </c>
      <c r="O176" s="31"/>
      <c r="P176" s="86" t="s">
        <v>247</v>
      </c>
      <c r="Q176" s="87" t="s">
        <v>390</v>
      </c>
      <c r="R176" s="31"/>
    </row>
    <row r="177" spans="1:18" ht="15.75">
      <c r="A177" s="11"/>
      <c r="B177" s="84" t="s">
        <v>44</v>
      </c>
      <c r="C177" s="13"/>
      <c r="D177" s="34" t="s">
        <v>247</v>
      </c>
      <c r="E177" s="88" t="s">
        <v>391</v>
      </c>
      <c r="F177" s="13"/>
      <c r="G177" s="34" t="s">
        <v>247</v>
      </c>
      <c r="H177" s="36" t="s">
        <v>248</v>
      </c>
      <c r="I177" s="13"/>
      <c r="J177" s="34" t="s">
        <v>247</v>
      </c>
      <c r="K177" s="88" t="s">
        <v>392</v>
      </c>
      <c r="L177" s="13"/>
      <c r="M177" s="34" t="s">
        <v>247</v>
      </c>
      <c r="N177" s="36" t="s">
        <v>248</v>
      </c>
      <c r="O177" s="13"/>
      <c r="P177" s="34" t="s">
        <v>247</v>
      </c>
      <c r="Q177" s="88" t="s">
        <v>392</v>
      </c>
      <c r="R177" s="13"/>
    </row>
    <row r="178" spans="1:18" ht="15.75">
      <c r="A178" s="11"/>
      <c r="B178" s="83" t="s">
        <v>45</v>
      </c>
      <c r="C178" s="31"/>
      <c r="D178" s="86" t="s">
        <v>247</v>
      </c>
      <c r="E178" s="87" t="s">
        <v>393</v>
      </c>
      <c r="F178" s="31"/>
      <c r="G178" s="86" t="s">
        <v>247</v>
      </c>
      <c r="H178" s="38" t="s">
        <v>248</v>
      </c>
      <c r="I178" s="31"/>
      <c r="J178" s="86" t="s">
        <v>247</v>
      </c>
      <c r="K178" s="87" t="s">
        <v>394</v>
      </c>
      <c r="L178" s="31"/>
      <c r="M178" s="86" t="s">
        <v>247</v>
      </c>
      <c r="N178" s="38" t="s">
        <v>248</v>
      </c>
      <c r="O178" s="31"/>
      <c r="P178" s="86" t="s">
        <v>247</v>
      </c>
      <c r="Q178" s="87" t="s">
        <v>394</v>
      </c>
      <c r="R178" s="31"/>
    </row>
    <row r="179" spans="1:18" ht="15.75">
      <c r="A179" s="11"/>
      <c r="B179" s="84" t="s">
        <v>395</v>
      </c>
      <c r="C179" s="13"/>
      <c r="D179" s="34" t="s">
        <v>247</v>
      </c>
      <c r="E179" s="88" t="s">
        <v>396</v>
      </c>
      <c r="F179" s="13"/>
      <c r="G179" s="34" t="s">
        <v>247</v>
      </c>
      <c r="H179" s="36" t="s">
        <v>248</v>
      </c>
      <c r="I179" s="13"/>
      <c r="J179" s="34" t="s">
        <v>247</v>
      </c>
      <c r="K179" s="88" t="s">
        <v>396</v>
      </c>
      <c r="L179" s="13"/>
      <c r="M179" s="34" t="s">
        <v>247</v>
      </c>
      <c r="N179" s="36" t="s">
        <v>248</v>
      </c>
      <c r="O179" s="13"/>
      <c r="P179" s="34" t="s">
        <v>247</v>
      </c>
      <c r="Q179" s="88" t="s">
        <v>396</v>
      </c>
      <c r="R179" s="13"/>
    </row>
    <row r="180" spans="1:18" ht="15.75">
      <c r="A180" s="11"/>
      <c r="B180" s="83" t="s">
        <v>46</v>
      </c>
      <c r="C180" s="31"/>
      <c r="D180" s="86" t="s">
        <v>247</v>
      </c>
      <c r="E180" s="87" t="s">
        <v>397</v>
      </c>
      <c r="F180" s="31"/>
      <c r="G180" s="86" t="s">
        <v>247</v>
      </c>
      <c r="H180" s="38" t="s">
        <v>248</v>
      </c>
      <c r="I180" s="31"/>
      <c r="J180" s="86" t="s">
        <v>247</v>
      </c>
      <c r="K180" s="87" t="s">
        <v>398</v>
      </c>
      <c r="L180" s="31"/>
      <c r="M180" s="86" t="s">
        <v>247</v>
      </c>
      <c r="N180" s="38" t="s">
        <v>248</v>
      </c>
      <c r="O180" s="31"/>
      <c r="P180" s="86" t="s">
        <v>247</v>
      </c>
      <c r="Q180" s="87" t="s">
        <v>398</v>
      </c>
      <c r="R180" s="31"/>
    </row>
    <row r="181" spans="1:18" ht="16.5" thickBot="1">
      <c r="A181" s="11"/>
      <c r="B181" s="197"/>
      <c r="C181" s="160"/>
      <c r="D181" s="160"/>
      <c r="E181" s="199"/>
      <c r="F181" s="160"/>
      <c r="G181" s="160"/>
      <c r="H181" s="199"/>
      <c r="I181" s="160"/>
      <c r="J181" s="160"/>
      <c r="K181" s="199"/>
      <c r="L181" s="160"/>
      <c r="M181" s="160"/>
      <c r="N181" s="199"/>
      <c r="O181" s="160"/>
      <c r="P181" s="160"/>
      <c r="Q181" s="199"/>
      <c r="R181" s="160"/>
    </row>
    <row r="182" spans="1:18" ht="16.5" thickBot="1">
      <c r="A182" s="11"/>
      <c r="B182" s="161"/>
      <c r="C182" s="161"/>
      <c r="D182" s="161"/>
      <c r="E182" s="161"/>
      <c r="F182" s="161"/>
      <c r="G182" s="161"/>
      <c r="H182" s="161"/>
      <c r="I182" s="161"/>
      <c r="J182" s="161"/>
      <c r="K182" s="161"/>
      <c r="L182" s="161"/>
      <c r="M182" s="161"/>
      <c r="N182" s="161"/>
      <c r="O182" s="161"/>
      <c r="P182" s="161"/>
      <c r="Q182" s="161"/>
      <c r="R182" s="161"/>
    </row>
    <row r="183" spans="1:18" ht="15.75">
      <c r="A183" s="11"/>
      <c r="B183" s="25"/>
      <c r="C183" s="26"/>
      <c r="D183" s="60"/>
      <c r="E183" s="60"/>
      <c r="F183" s="60"/>
      <c r="G183" s="60"/>
      <c r="H183" s="60"/>
      <c r="I183" s="60"/>
      <c r="J183" s="60"/>
      <c r="K183" s="60"/>
      <c r="L183" s="60"/>
      <c r="M183" s="60"/>
      <c r="N183" s="60"/>
      <c r="O183" s="60"/>
      <c r="P183" s="60"/>
      <c r="Q183" s="60"/>
      <c r="R183" s="26"/>
    </row>
    <row r="184" spans="1:18" ht="16.5" thickBot="1">
      <c r="A184" s="11"/>
      <c r="B184" s="13"/>
      <c r="C184" s="19"/>
      <c r="D184" s="237" t="s">
        <v>271</v>
      </c>
      <c r="E184" s="237"/>
      <c r="F184" s="237"/>
      <c r="G184" s="237"/>
      <c r="H184" s="237"/>
      <c r="I184" s="237"/>
      <c r="J184" s="237"/>
      <c r="K184" s="237"/>
      <c r="L184" s="237"/>
      <c r="M184" s="237"/>
      <c r="N184" s="237"/>
      <c r="O184" s="237"/>
      <c r="P184" s="237"/>
      <c r="Q184" s="237"/>
      <c r="R184" s="167"/>
    </row>
    <row r="185" spans="1:18">
      <c r="A185" s="11"/>
      <c r="B185" s="464" t="s">
        <v>229</v>
      </c>
      <c r="C185" s="67"/>
      <c r="D185" s="240" t="s">
        <v>363</v>
      </c>
      <c r="E185" s="240"/>
      <c r="F185" s="60"/>
      <c r="G185" s="240" t="s">
        <v>365</v>
      </c>
      <c r="H185" s="240"/>
      <c r="I185" s="60"/>
      <c r="J185" s="240" t="s">
        <v>366</v>
      </c>
      <c r="K185" s="240"/>
      <c r="L185" s="60"/>
      <c r="M185" s="240" t="s">
        <v>367</v>
      </c>
      <c r="N185" s="240"/>
      <c r="O185" s="60"/>
      <c r="P185" s="240" t="s">
        <v>368</v>
      </c>
      <c r="Q185" s="240"/>
      <c r="R185" s="60"/>
    </row>
    <row r="186" spans="1:18" ht="15.75" thickBot="1">
      <c r="A186" s="11"/>
      <c r="B186" s="465"/>
      <c r="C186" s="67"/>
      <c r="D186" s="237" t="s">
        <v>364</v>
      </c>
      <c r="E186" s="237"/>
      <c r="F186" s="67"/>
      <c r="G186" s="237"/>
      <c r="H186" s="237"/>
      <c r="I186" s="67"/>
      <c r="J186" s="237"/>
      <c r="K186" s="237"/>
      <c r="L186" s="67"/>
      <c r="M186" s="237"/>
      <c r="N186" s="237"/>
      <c r="O186" s="67"/>
      <c r="P186" s="237" t="s">
        <v>230</v>
      </c>
      <c r="Q186" s="237"/>
      <c r="R186" s="64"/>
    </row>
    <row r="187" spans="1:18" ht="15.75">
      <c r="A187" s="11"/>
      <c r="B187" s="271" t="s">
        <v>369</v>
      </c>
      <c r="C187" s="31"/>
      <c r="D187" s="72"/>
      <c r="E187" s="72"/>
      <c r="F187" s="31"/>
      <c r="G187" s="72"/>
      <c r="H187" s="72"/>
      <c r="I187" s="31"/>
      <c r="J187" s="72"/>
      <c r="K187" s="72"/>
      <c r="L187" s="31"/>
      <c r="M187" s="72"/>
      <c r="N187" s="72"/>
      <c r="O187" s="31"/>
      <c r="P187" s="72"/>
      <c r="Q187" s="72"/>
      <c r="R187" s="31"/>
    </row>
    <row r="188" spans="1:18" ht="15.75">
      <c r="A188" s="11"/>
      <c r="B188" s="84" t="s">
        <v>24</v>
      </c>
      <c r="C188" s="13"/>
      <c r="D188" s="34" t="s">
        <v>247</v>
      </c>
      <c r="E188" s="88" t="s">
        <v>399</v>
      </c>
      <c r="F188" s="13"/>
      <c r="G188" s="34" t="s">
        <v>247</v>
      </c>
      <c r="H188" s="88" t="s">
        <v>399</v>
      </c>
      <c r="I188" s="13"/>
      <c r="J188" s="34" t="s">
        <v>247</v>
      </c>
      <c r="K188" s="36" t="s">
        <v>248</v>
      </c>
      <c r="L188" s="13"/>
      <c r="M188" s="34" t="s">
        <v>247</v>
      </c>
      <c r="N188" s="36" t="s">
        <v>248</v>
      </c>
      <c r="O188" s="13"/>
      <c r="P188" s="34" t="s">
        <v>247</v>
      </c>
      <c r="Q188" s="88" t="s">
        <v>399</v>
      </c>
      <c r="R188" s="13"/>
    </row>
    <row r="189" spans="1:18" ht="15.75">
      <c r="A189" s="11"/>
      <c r="B189" s="83" t="s">
        <v>25</v>
      </c>
      <c r="C189" s="31"/>
      <c r="D189" s="86" t="s">
        <v>247</v>
      </c>
      <c r="E189" s="87" t="s">
        <v>400</v>
      </c>
      <c r="F189" s="31"/>
      <c r="G189" s="86" t="s">
        <v>247</v>
      </c>
      <c r="H189" s="38" t="s">
        <v>248</v>
      </c>
      <c r="I189" s="31"/>
      <c r="J189" s="86" t="s">
        <v>247</v>
      </c>
      <c r="K189" s="87" t="s">
        <v>400</v>
      </c>
      <c r="L189" s="31"/>
      <c r="M189" s="86" t="s">
        <v>247</v>
      </c>
      <c r="N189" s="38" t="s">
        <v>248</v>
      </c>
      <c r="O189" s="31"/>
      <c r="P189" s="86" t="s">
        <v>247</v>
      </c>
      <c r="Q189" s="87" t="s">
        <v>400</v>
      </c>
      <c r="R189" s="31"/>
    </row>
    <row r="190" spans="1:18" ht="15.75">
      <c r="A190" s="11"/>
      <c r="B190" s="84" t="s">
        <v>26</v>
      </c>
      <c r="C190" s="13"/>
      <c r="D190" s="34" t="s">
        <v>247</v>
      </c>
      <c r="E190" s="88" t="s">
        <v>401</v>
      </c>
      <c r="F190" s="13"/>
      <c r="G190" s="34" t="s">
        <v>247</v>
      </c>
      <c r="H190" s="36" t="s">
        <v>248</v>
      </c>
      <c r="I190" s="13"/>
      <c r="J190" s="34" t="s">
        <v>247</v>
      </c>
      <c r="K190" s="88" t="s">
        <v>402</v>
      </c>
      <c r="L190" s="13"/>
      <c r="M190" s="34" t="s">
        <v>247</v>
      </c>
      <c r="N190" s="36" t="s">
        <v>248</v>
      </c>
      <c r="O190" s="13"/>
      <c r="P190" s="34" t="s">
        <v>247</v>
      </c>
      <c r="Q190" s="88" t="s">
        <v>402</v>
      </c>
      <c r="R190" s="13"/>
    </row>
    <row r="191" spans="1:18" ht="15.75">
      <c r="A191" s="11"/>
      <c r="B191" s="83" t="s">
        <v>28</v>
      </c>
      <c r="C191" s="31"/>
      <c r="D191" s="86" t="s">
        <v>247</v>
      </c>
      <c r="E191" s="87" t="s">
        <v>403</v>
      </c>
      <c r="F191" s="31"/>
      <c r="G191" s="86" t="s">
        <v>247</v>
      </c>
      <c r="H191" s="38" t="s">
        <v>248</v>
      </c>
      <c r="I191" s="31"/>
      <c r="J191" s="86" t="s">
        <v>247</v>
      </c>
      <c r="K191" s="87" t="s">
        <v>403</v>
      </c>
      <c r="L191" s="31"/>
      <c r="M191" s="86" t="s">
        <v>247</v>
      </c>
      <c r="N191" s="38" t="s">
        <v>248</v>
      </c>
      <c r="O191" s="31"/>
      <c r="P191" s="86" t="s">
        <v>247</v>
      </c>
      <c r="Q191" s="87" t="s">
        <v>403</v>
      </c>
      <c r="R191" s="31"/>
    </row>
    <row r="192" spans="1:18" ht="15.75">
      <c r="A192" s="11"/>
      <c r="B192" s="84" t="s">
        <v>375</v>
      </c>
      <c r="C192" s="13"/>
      <c r="D192" s="34" t="s">
        <v>247</v>
      </c>
      <c r="E192" s="88" t="s">
        <v>404</v>
      </c>
      <c r="F192" s="13"/>
      <c r="G192" s="34" t="s">
        <v>247</v>
      </c>
      <c r="H192" s="36" t="s">
        <v>248</v>
      </c>
      <c r="I192" s="13"/>
      <c r="J192" s="34" t="s">
        <v>247</v>
      </c>
      <c r="K192" s="36" t="s">
        <v>248</v>
      </c>
      <c r="L192" s="13"/>
      <c r="M192" s="34" t="s">
        <v>247</v>
      </c>
      <c r="N192" s="88" t="s">
        <v>405</v>
      </c>
      <c r="O192" s="13"/>
      <c r="P192" s="34" t="s">
        <v>247</v>
      </c>
      <c r="Q192" s="88" t="s">
        <v>405</v>
      </c>
      <c r="R192" s="13"/>
    </row>
    <row r="193" spans="1:18" ht="24.75">
      <c r="A193" s="11"/>
      <c r="B193" s="83" t="s">
        <v>378</v>
      </c>
      <c r="C193" s="31"/>
      <c r="D193" s="86" t="s">
        <v>247</v>
      </c>
      <c r="E193" s="87" t="s">
        <v>406</v>
      </c>
      <c r="F193" s="31"/>
      <c r="G193" s="86" t="s">
        <v>247</v>
      </c>
      <c r="H193" s="38" t="s">
        <v>248</v>
      </c>
      <c r="I193" s="31"/>
      <c r="J193" s="86" t="s">
        <v>247</v>
      </c>
      <c r="K193" s="87" t="s">
        <v>406</v>
      </c>
      <c r="L193" s="31"/>
      <c r="M193" s="86" t="s">
        <v>247</v>
      </c>
      <c r="N193" s="38" t="s">
        <v>248</v>
      </c>
      <c r="O193" s="31"/>
      <c r="P193" s="86" t="s">
        <v>247</v>
      </c>
      <c r="Q193" s="87" t="s">
        <v>406</v>
      </c>
      <c r="R193" s="31"/>
    </row>
    <row r="194" spans="1:18" ht="15.75">
      <c r="A194" s="11"/>
      <c r="B194" s="84" t="s">
        <v>380</v>
      </c>
      <c r="C194" s="13"/>
      <c r="D194" s="34" t="s">
        <v>247</v>
      </c>
      <c r="E194" s="88" t="s">
        <v>407</v>
      </c>
      <c r="F194" s="13"/>
      <c r="G194" s="34" t="s">
        <v>247</v>
      </c>
      <c r="H194" s="36" t="s">
        <v>248</v>
      </c>
      <c r="I194" s="13"/>
      <c r="J194" s="34" t="s">
        <v>247</v>
      </c>
      <c r="K194" s="88" t="s">
        <v>407</v>
      </c>
      <c r="L194" s="13"/>
      <c r="M194" s="34" t="s">
        <v>247</v>
      </c>
      <c r="N194" s="36" t="s">
        <v>248</v>
      </c>
      <c r="O194" s="13"/>
      <c r="P194" s="34" t="s">
        <v>247</v>
      </c>
      <c r="Q194" s="88" t="s">
        <v>407</v>
      </c>
      <c r="R194" s="13"/>
    </row>
    <row r="195" spans="1:18" ht="15.75">
      <c r="A195" s="11"/>
      <c r="B195" s="83" t="s">
        <v>382</v>
      </c>
      <c r="C195" s="31"/>
      <c r="D195" s="86" t="s">
        <v>247</v>
      </c>
      <c r="E195" s="87" t="s">
        <v>408</v>
      </c>
      <c r="F195" s="31"/>
      <c r="G195" s="86" t="s">
        <v>247</v>
      </c>
      <c r="H195" s="38" t="s">
        <v>248</v>
      </c>
      <c r="I195" s="31"/>
      <c r="J195" s="86" t="s">
        <v>247</v>
      </c>
      <c r="K195" s="87" t="s">
        <v>408</v>
      </c>
      <c r="L195" s="31"/>
      <c r="M195" s="86" t="s">
        <v>247</v>
      </c>
      <c r="N195" s="38" t="s">
        <v>248</v>
      </c>
      <c r="O195" s="31"/>
      <c r="P195" s="86" t="s">
        <v>247</v>
      </c>
      <c r="Q195" s="87" t="s">
        <v>408</v>
      </c>
      <c r="R195" s="31"/>
    </row>
    <row r="196" spans="1:18" ht="15.75">
      <c r="A196" s="11"/>
      <c r="B196" s="274" t="s">
        <v>384</v>
      </c>
      <c r="C196" s="13"/>
      <c r="D196" s="75"/>
      <c r="E196" s="75"/>
      <c r="F196" s="13"/>
      <c r="G196" s="75"/>
      <c r="H196" s="75"/>
      <c r="I196" s="13"/>
      <c r="J196" s="75"/>
      <c r="K196" s="75"/>
      <c r="L196" s="13"/>
      <c r="M196" s="75"/>
      <c r="N196" s="75"/>
      <c r="O196" s="13"/>
      <c r="P196" s="75"/>
      <c r="Q196" s="75"/>
      <c r="R196" s="13"/>
    </row>
    <row r="197" spans="1:18" ht="15.75">
      <c r="A197" s="11"/>
      <c r="B197" s="83" t="s">
        <v>385</v>
      </c>
      <c r="C197" s="31"/>
      <c r="D197" s="71"/>
      <c r="E197" s="71"/>
      <c r="F197" s="31"/>
      <c r="G197" s="71"/>
      <c r="H197" s="71"/>
      <c r="I197" s="31"/>
      <c r="J197" s="71"/>
      <c r="K197" s="71"/>
      <c r="L197" s="31"/>
      <c r="M197" s="71"/>
      <c r="N197" s="71"/>
      <c r="O197" s="31"/>
      <c r="P197" s="71"/>
      <c r="Q197" s="71"/>
      <c r="R197" s="31"/>
    </row>
    <row r="198" spans="1:18" ht="24.75">
      <c r="A198" s="11"/>
      <c r="B198" s="42" t="s">
        <v>386</v>
      </c>
      <c r="C198" s="13"/>
      <c r="D198" s="34" t="s">
        <v>247</v>
      </c>
      <c r="E198" s="88" t="s">
        <v>409</v>
      </c>
      <c r="F198" s="13"/>
      <c r="G198" s="34" t="s">
        <v>247</v>
      </c>
      <c r="H198" s="36" t="s">
        <v>248</v>
      </c>
      <c r="I198" s="13"/>
      <c r="J198" s="34" t="s">
        <v>247</v>
      </c>
      <c r="K198" s="88" t="s">
        <v>409</v>
      </c>
      <c r="L198" s="13"/>
      <c r="M198" s="34" t="s">
        <v>247</v>
      </c>
      <c r="N198" s="36" t="s">
        <v>248</v>
      </c>
      <c r="O198" s="13"/>
      <c r="P198" s="34" t="s">
        <v>247</v>
      </c>
      <c r="Q198" s="88" t="s">
        <v>409</v>
      </c>
      <c r="R198" s="13"/>
    </row>
    <row r="199" spans="1:18" ht="15.75">
      <c r="A199" s="11"/>
      <c r="B199" s="41" t="s">
        <v>388</v>
      </c>
      <c r="C199" s="31"/>
      <c r="D199" s="86" t="s">
        <v>247</v>
      </c>
      <c r="E199" s="87" t="s">
        <v>410</v>
      </c>
      <c r="F199" s="31"/>
      <c r="G199" s="86" t="s">
        <v>247</v>
      </c>
      <c r="H199" s="38" t="s">
        <v>248</v>
      </c>
      <c r="I199" s="31"/>
      <c r="J199" s="86" t="s">
        <v>247</v>
      </c>
      <c r="K199" s="38" t="s">
        <v>248</v>
      </c>
      <c r="L199" s="31"/>
      <c r="M199" s="86" t="s">
        <v>247</v>
      </c>
      <c r="N199" s="87" t="s">
        <v>411</v>
      </c>
      <c r="O199" s="31"/>
      <c r="P199" s="86" t="s">
        <v>247</v>
      </c>
      <c r="Q199" s="87" t="s">
        <v>411</v>
      </c>
      <c r="R199" s="31"/>
    </row>
    <row r="200" spans="1:18" ht="15.75">
      <c r="A200" s="11"/>
      <c r="B200" s="84" t="s">
        <v>44</v>
      </c>
      <c r="C200" s="13"/>
      <c r="D200" s="34" t="s">
        <v>247</v>
      </c>
      <c r="E200" s="88" t="s">
        <v>412</v>
      </c>
      <c r="F200" s="13"/>
      <c r="G200" s="34" t="s">
        <v>247</v>
      </c>
      <c r="H200" s="36" t="s">
        <v>248</v>
      </c>
      <c r="I200" s="13"/>
      <c r="J200" s="34" t="s">
        <v>247</v>
      </c>
      <c r="K200" s="88" t="s">
        <v>413</v>
      </c>
      <c r="L200" s="13"/>
      <c r="M200" s="34" t="s">
        <v>247</v>
      </c>
      <c r="N200" s="36" t="s">
        <v>248</v>
      </c>
      <c r="O200" s="13"/>
      <c r="P200" s="34" t="s">
        <v>247</v>
      </c>
      <c r="Q200" s="88" t="s">
        <v>413</v>
      </c>
      <c r="R200" s="13"/>
    </row>
    <row r="201" spans="1:18" ht="15.75">
      <c r="A201" s="11"/>
      <c r="B201" s="83" t="s">
        <v>45</v>
      </c>
      <c r="C201" s="31"/>
      <c r="D201" s="86" t="s">
        <v>247</v>
      </c>
      <c r="E201" s="87" t="s">
        <v>414</v>
      </c>
      <c r="F201" s="31"/>
      <c r="G201" s="86" t="s">
        <v>247</v>
      </c>
      <c r="H201" s="38" t="s">
        <v>248</v>
      </c>
      <c r="I201" s="31"/>
      <c r="J201" s="86" t="s">
        <v>247</v>
      </c>
      <c r="K201" s="87" t="s">
        <v>415</v>
      </c>
      <c r="L201" s="31"/>
      <c r="M201" s="86" t="s">
        <v>247</v>
      </c>
      <c r="N201" s="38" t="s">
        <v>248</v>
      </c>
      <c r="O201" s="31"/>
      <c r="P201" s="86" t="s">
        <v>247</v>
      </c>
      <c r="Q201" s="87" t="s">
        <v>415</v>
      </c>
      <c r="R201" s="31"/>
    </row>
    <row r="202" spans="1:18" ht="15.75">
      <c r="A202" s="11"/>
      <c r="B202" s="84" t="s">
        <v>395</v>
      </c>
      <c r="C202" s="13"/>
      <c r="D202" s="34" t="s">
        <v>247</v>
      </c>
      <c r="E202" s="88" t="s">
        <v>416</v>
      </c>
      <c r="F202" s="13"/>
      <c r="G202" s="34" t="s">
        <v>247</v>
      </c>
      <c r="H202" s="36" t="s">
        <v>248</v>
      </c>
      <c r="I202" s="13"/>
      <c r="J202" s="34" t="s">
        <v>247</v>
      </c>
      <c r="K202" s="88" t="s">
        <v>416</v>
      </c>
      <c r="L202" s="13"/>
      <c r="M202" s="34" t="s">
        <v>247</v>
      </c>
      <c r="N202" s="36" t="s">
        <v>248</v>
      </c>
      <c r="O202" s="13"/>
      <c r="P202" s="34" t="s">
        <v>247</v>
      </c>
      <c r="Q202" s="88" t="s">
        <v>416</v>
      </c>
      <c r="R202" s="13"/>
    </row>
    <row r="203" spans="1:18" ht="15.75">
      <c r="A203" s="11"/>
      <c r="B203" s="83" t="s">
        <v>46</v>
      </c>
      <c r="C203" s="31"/>
      <c r="D203" s="86" t="s">
        <v>247</v>
      </c>
      <c r="E203" s="87" t="s">
        <v>417</v>
      </c>
      <c r="F203" s="31"/>
      <c r="G203" s="86" t="s">
        <v>247</v>
      </c>
      <c r="H203" s="38" t="s">
        <v>248</v>
      </c>
      <c r="I203" s="31"/>
      <c r="J203" s="86" t="s">
        <v>247</v>
      </c>
      <c r="K203" s="87" t="s">
        <v>418</v>
      </c>
      <c r="L203" s="31"/>
      <c r="M203" s="86" t="s">
        <v>247</v>
      </c>
      <c r="N203" s="38" t="s">
        <v>248</v>
      </c>
      <c r="O203" s="31"/>
      <c r="P203" s="86" t="s">
        <v>247</v>
      </c>
      <c r="Q203" s="87" t="s">
        <v>418</v>
      </c>
      <c r="R203" s="31"/>
    </row>
    <row r="204" spans="1:18" ht="16.5" thickBot="1">
      <c r="A204" s="11"/>
      <c r="B204" s="197"/>
      <c r="C204" s="160"/>
      <c r="D204" s="160"/>
      <c r="E204" s="199"/>
      <c r="F204" s="160"/>
      <c r="G204" s="160"/>
      <c r="H204" s="199"/>
      <c r="I204" s="160"/>
      <c r="J204" s="160"/>
      <c r="K204" s="199"/>
      <c r="L204" s="160"/>
      <c r="M204" s="160"/>
      <c r="N204" s="199"/>
      <c r="O204" s="160"/>
      <c r="P204" s="160"/>
      <c r="Q204" s="199"/>
      <c r="R204" s="160"/>
    </row>
    <row r="205" spans="1:18" ht="15.75">
      <c r="A205" s="11"/>
      <c r="B205" s="487"/>
      <c r="C205" s="487"/>
      <c r="D205" s="487"/>
      <c r="E205" s="487"/>
      <c r="F205" s="487"/>
      <c r="G205" s="487"/>
      <c r="H205" s="487"/>
      <c r="I205" s="487"/>
      <c r="J205" s="487"/>
      <c r="K205" s="487"/>
      <c r="L205" s="487"/>
      <c r="M205" s="487"/>
      <c r="N205" s="487"/>
      <c r="O205" s="487"/>
      <c r="P205" s="487"/>
      <c r="Q205" s="487"/>
      <c r="R205" s="487"/>
    </row>
    <row r="206" spans="1:18">
      <c r="A206" s="11"/>
      <c r="B206" s="215"/>
      <c r="C206" s="215"/>
      <c r="D206" s="215"/>
      <c r="E206" s="215"/>
      <c r="F206" s="215"/>
      <c r="G206" s="215"/>
      <c r="H206" s="215"/>
      <c r="I206" s="215"/>
      <c r="J206" s="215"/>
      <c r="K206" s="215"/>
      <c r="L206" s="215"/>
      <c r="M206" s="215"/>
      <c r="N206" s="215"/>
      <c r="O206" s="215"/>
      <c r="P206" s="215"/>
      <c r="Q206" s="215"/>
      <c r="R206" s="215"/>
    </row>
    <row r="207" spans="1:18">
      <c r="A207" s="2" t="s">
        <v>1629</v>
      </c>
      <c r="B207" s="10"/>
      <c r="C207" s="10"/>
      <c r="D207" s="10"/>
      <c r="E207" s="10"/>
      <c r="F207" s="10"/>
      <c r="G207" s="10"/>
      <c r="H207" s="10"/>
      <c r="I207" s="10"/>
      <c r="J207" s="10"/>
      <c r="K207" s="10"/>
      <c r="L207" s="10"/>
      <c r="M207" s="10"/>
      <c r="N207" s="10"/>
      <c r="O207" s="10"/>
      <c r="P207" s="10"/>
      <c r="Q207" s="10"/>
      <c r="R207" s="10"/>
    </row>
    <row r="208" spans="1:18">
      <c r="A208" s="3" t="s">
        <v>1630</v>
      </c>
      <c r="B208" s="10"/>
      <c r="C208" s="10"/>
      <c r="D208" s="10"/>
      <c r="E208" s="10"/>
      <c r="F208" s="10"/>
      <c r="G208" s="10"/>
      <c r="H208" s="10"/>
      <c r="I208" s="10"/>
      <c r="J208" s="10"/>
      <c r="K208" s="10"/>
      <c r="L208" s="10"/>
      <c r="M208" s="10"/>
      <c r="N208" s="10"/>
      <c r="O208" s="10"/>
      <c r="P208" s="10"/>
      <c r="Q208" s="10"/>
      <c r="R208" s="10"/>
    </row>
    <row r="209" spans="1:18" ht="15.75">
      <c r="A209" s="11" t="s">
        <v>1631</v>
      </c>
      <c r="B209" s="207"/>
      <c r="C209" s="207"/>
      <c r="D209" s="207"/>
      <c r="E209" s="207"/>
      <c r="F209" s="207"/>
      <c r="G209" s="207"/>
      <c r="H209" s="207"/>
      <c r="I209" s="207"/>
      <c r="J209" s="207"/>
      <c r="K209" s="207"/>
      <c r="L209" s="207"/>
      <c r="M209" s="207"/>
      <c r="N209" s="207"/>
      <c r="O209" s="207"/>
      <c r="P209" s="207"/>
      <c r="Q209" s="207"/>
      <c r="R209" s="207"/>
    </row>
    <row r="210" spans="1:18" ht="16.5" thickBot="1">
      <c r="A210" s="11"/>
      <c r="B210" s="204"/>
      <c r="C210" s="204"/>
      <c r="D210" s="204"/>
      <c r="E210" s="204"/>
      <c r="F210" s="204"/>
      <c r="G210" s="204"/>
      <c r="H210" s="204"/>
      <c r="I210" s="204"/>
      <c r="J210" s="204"/>
      <c r="K210" s="204"/>
      <c r="L210" s="204"/>
      <c r="M210" s="204"/>
      <c r="N210" s="204"/>
      <c r="O210" s="204"/>
      <c r="P210" s="204"/>
      <c r="Q210" s="204"/>
      <c r="R210" s="204"/>
    </row>
    <row r="211" spans="1:18" ht="15.75">
      <c r="A211" s="11"/>
      <c r="B211" s="472" t="s">
        <v>229</v>
      </c>
      <c r="C211" s="472"/>
      <c r="D211" s="60"/>
      <c r="E211" s="60"/>
      <c r="F211" s="60"/>
      <c r="G211" s="60"/>
      <c r="H211" s="85" t="s">
        <v>301</v>
      </c>
      <c r="I211" s="60"/>
      <c r="J211" s="85" t="s">
        <v>243</v>
      </c>
      <c r="K211" s="60"/>
      <c r="L211" s="69" t="s">
        <v>304</v>
      </c>
      <c r="M211" s="60"/>
      <c r="N211" s="85" t="s">
        <v>305</v>
      </c>
      <c r="O211" s="60"/>
    </row>
    <row r="212" spans="1:18">
      <c r="A212" s="11"/>
      <c r="B212" s="473"/>
      <c r="C212" s="473"/>
      <c r="D212" s="61"/>
      <c r="E212" s="68" t="s">
        <v>230</v>
      </c>
      <c r="F212" s="68"/>
      <c r="G212" s="61"/>
      <c r="H212" s="27" t="s">
        <v>302</v>
      </c>
      <c r="I212" s="61"/>
      <c r="J212" s="27" t="s">
        <v>303</v>
      </c>
      <c r="K212" s="61"/>
      <c r="L212" s="474"/>
      <c r="M212" s="61"/>
      <c r="N212" s="27" t="s">
        <v>306</v>
      </c>
      <c r="O212" s="61"/>
    </row>
    <row r="213" spans="1:18">
      <c r="A213" s="11"/>
      <c r="B213" s="473"/>
      <c r="C213" s="473"/>
      <c r="D213" s="61"/>
      <c r="E213" s="68" t="s">
        <v>231</v>
      </c>
      <c r="F213" s="68"/>
      <c r="G213" s="61"/>
      <c r="H213" s="4"/>
      <c r="I213" s="61"/>
      <c r="J213" s="4"/>
      <c r="K213" s="61"/>
      <c r="L213" s="474"/>
      <c r="M213" s="61"/>
      <c r="N213" s="4"/>
      <c r="O213" s="61"/>
    </row>
    <row r="214" spans="1:18" ht="15.75" thickBot="1">
      <c r="A214" s="11"/>
      <c r="B214" s="66"/>
      <c r="C214" s="66"/>
      <c r="D214" s="61"/>
      <c r="E214" s="63" t="s">
        <v>244</v>
      </c>
      <c r="F214" s="63"/>
      <c r="G214" s="61"/>
      <c r="H214" s="29"/>
      <c r="I214" s="61"/>
      <c r="J214" s="29"/>
      <c r="K214" s="61"/>
      <c r="L214" s="63"/>
      <c r="M214" s="61"/>
      <c r="N214" s="29"/>
      <c r="O214" s="61"/>
    </row>
    <row r="215" spans="1:18" ht="15.75">
      <c r="A215" s="11"/>
      <c r="B215" s="475" t="s">
        <v>307</v>
      </c>
      <c r="C215" s="475"/>
      <c r="D215" s="13"/>
      <c r="E215" s="120"/>
      <c r="F215" s="120"/>
      <c r="G215" s="13"/>
      <c r="H215" s="40"/>
      <c r="I215" s="13"/>
      <c r="J215" s="40"/>
      <c r="K215" s="13"/>
      <c r="L215" s="40"/>
      <c r="M215" s="13"/>
      <c r="N215" s="40"/>
      <c r="O215" s="13"/>
    </row>
    <row r="216" spans="1:18" ht="15.75">
      <c r="A216" s="11"/>
      <c r="B216" s="476" t="s">
        <v>266</v>
      </c>
      <c r="C216" s="476"/>
      <c r="D216" s="31"/>
      <c r="E216" s="466" t="s">
        <v>247</v>
      </c>
      <c r="F216" s="100" t="s">
        <v>267</v>
      </c>
      <c r="G216" s="466" t="s">
        <v>268</v>
      </c>
      <c r="H216" s="466" t="s">
        <v>308</v>
      </c>
      <c r="I216" s="31"/>
      <c r="J216" s="466" t="s">
        <v>309</v>
      </c>
      <c r="K216" s="31"/>
      <c r="L216" s="467" t="s">
        <v>310</v>
      </c>
      <c r="M216" s="31"/>
      <c r="N216" s="468">
        <v>5.9999999999999995E-4</v>
      </c>
      <c r="O216" s="31"/>
    </row>
    <row r="217" spans="1:18" ht="15.75">
      <c r="A217" s="11"/>
      <c r="B217" s="477"/>
      <c r="C217" s="477"/>
      <c r="D217" s="13"/>
      <c r="E217" s="75"/>
      <c r="F217" s="75"/>
      <c r="G217" s="13"/>
      <c r="H217" s="13"/>
      <c r="I217" s="13"/>
      <c r="J217" s="13"/>
      <c r="K217" s="13"/>
      <c r="L217" s="19"/>
      <c r="M217" s="13"/>
      <c r="N217" s="19"/>
      <c r="O217" s="13"/>
    </row>
    <row r="218" spans="1:18" ht="15.75">
      <c r="A218" s="11"/>
      <c r="B218" s="478" t="s">
        <v>311</v>
      </c>
      <c r="C218" s="478"/>
      <c r="D218" s="31"/>
      <c r="E218" s="71"/>
      <c r="F218" s="71"/>
      <c r="G218" s="31"/>
      <c r="H218" s="31"/>
      <c r="I218" s="31"/>
      <c r="J218" s="31"/>
      <c r="K218" s="31"/>
      <c r="L218" s="104"/>
      <c r="M218" s="31"/>
      <c r="N218" s="104"/>
      <c r="O218" s="31"/>
    </row>
    <row r="219" spans="1:18" ht="15.75">
      <c r="A219" s="11"/>
      <c r="B219" s="479" t="s">
        <v>245</v>
      </c>
      <c r="C219" s="479"/>
      <c r="D219" s="13"/>
      <c r="E219" s="75"/>
      <c r="F219" s="75"/>
      <c r="G219" s="13"/>
      <c r="H219" s="13"/>
      <c r="I219" s="13"/>
      <c r="J219" s="13"/>
      <c r="K219" s="13"/>
      <c r="L219" s="19"/>
      <c r="M219" s="13"/>
      <c r="N219" s="19"/>
      <c r="O219" s="13"/>
    </row>
    <row r="220" spans="1:18" ht="15.75">
      <c r="A220" s="11"/>
      <c r="B220" s="480" t="s">
        <v>256</v>
      </c>
      <c r="C220" s="480"/>
      <c r="D220" s="31"/>
      <c r="E220" s="71"/>
      <c r="F220" s="71"/>
      <c r="G220" s="31"/>
      <c r="H220" s="31"/>
      <c r="I220" s="31"/>
      <c r="J220" s="31"/>
      <c r="K220" s="31"/>
      <c r="L220" s="104"/>
      <c r="M220" s="31"/>
      <c r="N220" s="104"/>
      <c r="O220" s="31"/>
    </row>
    <row r="221" spans="1:18" ht="15.75">
      <c r="A221" s="11"/>
      <c r="B221" s="481" t="s">
        <v>257</v>
      </c>
      <c r="C221" s="481"/>
      <c r="D221" s="13"/>
      <c r="E221" s="469" t="s">
        <v>247</v>
      </c>
      <c r="F221" s="106">
        <v>6528</v>
      </c>
      <c r="G221" s="13"/>
      <c r="H221" s="469" t="s">
        <v>308</v>
      </c>
      <c r="I221" s="13"/>
      <c r="J221" s="469" t="s">
        <v>312</v>
      </c>
      <c r="K221" s="13"/>
      <c r="L221" s="470" t="s">
        <v>313</v>
      </c>
      <c r="M221" s="13"/>
      <c r="N221" s="471">
        <v>7.3000000000000001E-3</v>
      </c>
      <c r="O221" s="13"/>
    </row>
    <row r="222" spans="1:18" ht="15.75">
      <c r="A222" s="11"/>
      <c r="B222" s="482"/>
      <c r="C222" s="482"/>
      <c r="D222" s="31"/>
      <c r="E222" s="71"/>
      <c r="F222" s="71"/>
      <c r="G222" s="31"/>
      <c r="H222" s="31"/>
      <c r="I222" s="31"/>
      <c r="J222" s="466" t="s">
        <v>314</v>
      </c>
      <c r="K222" s="31"/>
      <c r="L222" s="467" t="s">
        <v>315</v>
      </c>
      <c r="M222" s="31"/>
      <c r="N222" s="468">
        <v>8.6999999999999994E-3</v>
      </c>
      <c r="O222" s="31"/>
    </row>
    <row r="223" spans="1:18" ht="15.75">
      <c r="A223" s="11"/>
      <c r="B223" s="477"/>
      <c r="C223" s="477"/>
      <c r="D223" s="13"/>
      <c r="E223" s="75"/>
      <c r="F223" s="75"/>
      <c r="G223" s="13"/>
      <c r="H223" s="13"/>
      <c r="I223" s="13"/>
      <c r="J223" s="469" t="s">
        <v>316</v>
      </c>
      <c r="K223" s="13"/>
      <c r="L223" s="471">
        <v>0.85</v>
      </c>
      <c r="M223" s="13"/>
      <c r="N223" s="471">
        <v>0.85</v>
      </c>
      <c r="O223" s="13"/>
    </row>
    <row r="224" spans="1:18" ht="15.75">
      <c r="A224" s="11"/>
      <c r="B224" s="482"/>
      <c r="C224" s="482"/>
      <c r="D224" s="31"/>
      <c r="E224" s="71"/>
      <c r="F224" s="71"/>
      <c r="G224" s="31"/>
      <c r="H224" s="31"/>
      <c r="I224" s="31"/>
      <c r="J224" s="466" t="s">
        <v>317</v>
      </c>
      <c r="K224" s="31"/>
      <c r="L224" s="467" t="s">
        <v>318</v>
      </c>
      <c r="M224" s="31"/>
      <c r="N224" s="468">
        <v>6.9400000000000003E-2</v>
      </c>
      <c r="O224" s="31"/>
    </row>
    <row r="225" spans="1:18" ht="15.75">
      <c r="A225" s="11"/>
      <c r="B225" s="479" t="s">
        <v>266</v>
      </c>
      <c r="C225" s="479"/>
      <c r="D225" s="13"/>
      <c r="E225" s="469" t="s">
        <v>247</v>
      </c>
      <c r="F225" s="109" t="s">
        <v>273</v>
      </c>
      <c r="G225" s="469" t="s">
        <v>268</v>
      </c>
      <c r="H225" s="469" t="s">
        <v>308</v>
      </c>
      <c r="I225" s="13"/>
      <c r="J225" s="469" t="s">
        <v>309</v>
      </c>
      <c r="K225" s="13"/>
      <c r="L225" s="470" t="s">
        <v>319</v>
      </c>
      <c r="M225" s="13"/>
      <c r="N225" s="471">
        <v>1.2999999999999999E-3</v>
      </c>
      <c r="O225" s="13"/>
    </row>
    <row r="226" spans="1:18" ht="16.5" thickBot="1">
      <c r="A226" s="11"/>
      <c r="B226" s="82"/>
      <c r="C226" s="128"/>
      <c r="D226" s="128"/>
      <c r="E226" s="128"/>
      <c r="F226" s="128"/>
      <c r="G226" s="128"/>
      <c r="H226" s="128"/>
      <c r="I226" s="128"/>
      <c r="J226" s="128"/>
      <c r="K226" s="128"/>
      <c r="L226" s="128"/>
      <c r="M226" s="128"/>
      <c r="N226" s="128"/>
      <c r="O226" s="128"/>
    </row>
    <row r="227" spans="1:18" ht="15.75">
      <c r="A227" s="11"/>
      <c r="B227" s="67"/>
      <c r="C227" s="67"/>
      <c r="D227" s="67"/>
      <c r="E227" s="67"/>
      <c r="F227" s="67"/>
      <c r="G227" s="67"/>
      <c r="H227" s="67"/>
      <c r="I227" s="67"/>
      <c r="J227" s="67"/>
      <c r="K227" s="67"/>
      <c r="L227" s="67"/>
      <c r="M227" s="67"/>
      <c r="N227" s="67"/>
      <c r="O227" s="67"/>
      <c r="P227" s="67"/>
      <c r="Q227" s="67"/>
      <c r="R227" s="67"/>
    </row>
    <row r="228" spans="1:18" ht="15.75">
      <c r="A228" s="11"/>
      <c r="B228" s="204"/>
      <c r="C228" s="204"/>
      <c r="D228" s="204"/>
      <c r="E228" s="204"/>
      <c r="F228" s="204"/>
      <c r="G228" s="204"/>
      <c r="H228" s="204"/>
      <c r="I228" s="204"/>
      <c r="J228" s="204"/>
      <c r="K228" s="204"/>
      <c r="L228" s="204"/>
      <c r="M228" s="204"/>
      <c r="N228" s="204"/>
      <c r="O228" s="204"/>
      <c r="P228" s="204"/>
      <c r="Q228" s="204"/>
      <c r="R228" s="204"/>
    </row>
    <row r="229" spans="1:18">
      <c r="A229" s="11"/>
      <c r="B229" s="215"/>
      <c r="C229" s="215"/>
      <c r="D229" s="215"/>
      <c r="E229" s="215"/>
      <c r="F229" s="215"/>
      <c r="G229" s="215"/>
      <c r="H229" s="215"/>
      <c r="I229" s="215"/>
      <c r="J229" s="215"/>
      <c r="K229" s="215"/>
      <c r="L229" s="215"/>
      <c r="M229" s="215"/>
      <c r="N229" s="215"/>
      <c r="O229" s="215"/>
      <c r="P229" s="215"/>
      <c r="Q229" s="215"/>
      <c r="R229" s="215"/>
    </row>
    <row r="230" spans="1:18" ht="30">
      <c r="A230" s="2" t="s">
        <v>1632</v>
      </c>
      <c r="B230" s="10"/>
      <c r="C230" s="10"/>
      <c r="D230" s="10"/>
      <c r="E230" s="10"/>
      <c r="F230" s="10"/>
      <c r="G230" s="10"/>
      <c r="H230" s="10"/>
      <c r="I230" s="10"/>
      <c r="J230" s="10"/>
      <c r="K230" s="10"/>
      <c r="L230" s="10"/>
      <c r="M230" s="10"/>
      <c r="N230" s="10"/>
      <c r="O230" s="10"/>
      <c r="P230" s="10"/>
      <c r="Q230" s="10"/>
      <c r="R230" s="10"/>
    </row>
    <row r="231" spans="1:18">
      <c r="A231" s="3" t="s">
        <v>1630</v>
      </c>
      <c r="B231" s="10"/>
      <c r="C231" s="10"/>
      <c r="D231" s="10"/>
      <c r="E231" s="10"/>
      <c r="F231" s="10"/>
      <c r="G231" s="10"/>
      <c r="H231" s="10"/>
      <c r="I231" s="10"/>
      <c r="J231" s="10"/>
      <c r="K231" s="10"/>
      <c r="L231" s="10"/>
      <c r="M231" s="10"/>
      <c r="N231" s="10"/>
      <c r="O231" s="10"/>
      <c r="P231" s="10"/>
      <c r="Q231" s="10"/>
      <c r="R231" s="10"/>
    </row>
    <row r="232" spans="1:18" ht="15.75">
      <c r="A232" s="11" t="s">
        <v>1631</v>
      </c>
      <c r="B232" s="204"/>
      <c r="C232" s="204"/>
      <c r="D232" s="204"/>
      <c r="E232" s="204"/>
      <c r="F232" s="204"/>
      <c r="G232" s="204"/>
      <c r="H232" s="204"/>
      <c r="I232" s="204"/>
      <c r="J232" s="204"/>
      <c r="K232" s="204"/>
      <c r="L232" s="204"/>
      <c r="M232" s="204"/>
      <c r="N232" s="204"/>
      <c r="O232" s="204"/>
      <c r="P232" s="204"/>
      <c r="Q232" s="204"/>
      <c r="R232" s="204"/>
    </row>
    <row r="233" spans="1:18" ht="16.5" thickBot="1">
      <c r="A233" s="11"/>
      <c r="B233" s="204"/>
      <c r="C233" s="204"/>
      <c r="D233" s="204"/>
      <c r="E233" s="204"/>
      <c r="F233" s="204"/>
      <c r="G233" s="204"/>
      <c r="H233" s="204"/>
      <c r="I233" s="204"/>
      <c r="J233" s="204"/>
      <c r="K233" s="204"/>
      <c r="L233" s="204"/>
      <c r="M233" s="204"/>
      <c r="N233" s="204"/>
      <c r="O233" s="204"/>
      <c r="P233" s="204"/>
      <c r="Q233" s="204"/>
      <c r="R233" s="204"/>
    </row>
    <row r="234" spans="1:18" ht="15.75">
      <c r="A234" s="11"/>
      <c r="B234" s="25"/>
      <c r="C234" s="26"/>
      <c r="D234" s="60"/>
      <c r="E234" s="60"/>
      <c r="F234" s="26"/>
      <c r="G234" s="26"/>
      <c r="H234" s="26"/>
      <c r="I234" s="26"/>
      <c r="J234" s="26"/>
      <c r="K234" s="26"/>
      <c r="L234" s="26"/>
      <c r="M234" s="26"/>
      <c r="N234" s="26"/>
    </row>
    <row r="235" spans="1:18">
      <c r="A235" s="11"/>
      <c r="B235" s="65" t="s">
        <v>229</v>
      </c>
      <c r="C235" s="67"/>
      <c r="D235" s="68" t="s">
        <v>230</v>
      </c>
      <c r="E235" s="68"/>
      <c r="F235" s="67"/>
      <c r="G235" s="27" t="s">
        <v>301</v>
      </c>
      <c r="H235" s="67"/>
      <c r="I235" s="27" t="s">
        <v>243</v>
      </c>
      <c r="J235" s="67"/>
      <c r="K235" s="68" t="s">
        <v>304</v>
      </c>
      <c r="L235" s="67"/>
      <c r="M235" s="27" t="s">
        <v>305</v>
      </c>
      <c r="N235" s="67"/>
    </row>
    <row r="236" spans="1:18">
      <c r="A236" s="11"/>
      <c r="B236" s="65"/>
      <c r="C236" s="67"/>
      <c r="D236" s="68" t="s">
        <v>231</v>
      </c>
      <c r="E236" s="68"/>
      <c r="F236" s="67"/>
      <c r="G236" s="27" t="s">
        <v>302</v>
      </c>
      <c r="H236" s="67"/>
      <c r="I236" s="27" t="s">
        <v>303</v>
      </c>
      <c r="J236" s="67"/>
      <c r="K236" s="68"/>
      <c r="L236" s="67"/>
      <c r="M236" s="27" t="s">
        <v>306</v>
      </c>
      <c r="N236" s="67"/>
    </row>
    <row r="237" spans="1:18" ht="15.75" thickBot="1">
      <c r="A237" s="11"/>
      <c r="B237" s="66"/>
      <c r="C237" s="67"/>
      <c r="D237" s="63" t="s">
        <v>244</v>
      </c>
      <c r="E237" s="63"/>
      <c r="F237" s="67"/>
      <c r="G237" s="29"/>
      <c r="H237" s="67"/>
      <c r="I237" s="29"/>
      <c r="J237" s="67"/>
      <c r="K237" s="63"/>
      <c r="L237" s="67"/>
      <c r="M237" s="29"/>
      <c r="N237" s="64"/>
    </row>
    <row r="238" spans="1:18" ht="15.75">
      <c r="A238" s="11"/>
      <c r="B238" s="271" t="s">
        <v>307</v>
      </c>
      <c r="C238" s="31"/>
      <c r="D238" s="72"/>
      <c r="E238" s="72"/>
      <c r="F238" s="31"/>
      <c r="G238" s="32"/>
      <c r="H238" s="31"/>
      <c r="I238" s="32"/>
      <c r="J238" s="31"/>
      <c r="K238" s="32"/>
      <c r="L238" s="31"/>
      <c r="M238" s="32"/>
      <c r="N238" s="31"/>
    </row>
    <row r="239" spans="1:18" ht="15.75">
      <c r="A239" s="11"/>
      <c r="B239" s="39" t="s">
        <v>348</v>
      </c>
      <c r="C239" s="13"/>
      <c r="D239" s="34" t="s">
        <v>247</v>
      </c>
      <c r="E239" s="88" t="s">
        <v>349</v>
      </c>
      <c r="F239" s="13"/>
      <c r="G239" s="483" t="s">
        <v>308</v>
      </c>
      <c r="H239" s="13"/>
      <c r="I239" s="483" t="s">
        <v>350</v>
      </c>
      <c r="J239" s="13"/>
      <c r="K239" s="483" t="s">
        <v>351</v>
      </c>
      <c r="L239" s="13"/>
      <c r="M239" s="484">
        <v>0.57999999999999996</v>
      </c>
      <c r="N239" s="13"/>
    </row>
    <row r="240" spans="1:18" ht="15.75">
      <c r="A240" s="11"/>
      <c r="B240" s="179"/>
      <c r="C240" s="31"/>
      <c r="D240" s="86" t="s">
        <v>247</v>
      </c>
      <c r="E240" s="87" t="s">
        <v>352</v>
      </c>
      <c r="F240" s="31"/>
      <c r="G240" s="485" t="s">
        <v>353</v>
      </c>
      <c r="H240" s="31"/>
      <c r="I240" s="485" t="s">
        <v>1633</v>
      </c>
      <c r="J240" s="86"/>
      <c r="K240" s="485" t="s">
        <v>355</v>
      </c>
      <c r="L240" s="31"/>
      <c r="M240" s="486">
        <v>7.0000000000000007E-2</v>
      </c>
      <c r="N240" s="31"/>
    </row>
    <row r="241" spans="1:18" ht="15.75">
      <c r="A241" s="11"/>
      <c r="B241" s="39" t="s">
        <v>335</v>
      </c>
      <c r="C241" s="13"/>
      <c r="D241" s="34" t="s">
        <v>247</v>
      </c>
      <c r="E241" s="88" t="s">
        <v>336</v>
      </c>
      <c r="F241" s="13"/>
      <c r="G241" s="483" t="s">
        <v>356</v>
      </c>
      <c r="H241" s="13"/>
      <c r="I241" s="483" t="s">
        <v>357</v>
      </c>
      <c r="J241" s="13"/>
      <c r="K241" s="484">
        <v>0.08</v>
      </c>
      <c r="L241" s="13"/>
      <c r="M241" s="484">
        <v>0.08</v>
      </c>
      <c r="N241" s="13"/>
    </row>
    <row r="242" spans="1:18" ht="15.75">
      <c r="A242" s="11"/>
      <c r="B242" s="179"/>
      <c r="C242" s="31"/>
      <c r="D242" s="71"/>
      <c r="E242" s="71"/>
      <c r="F242" s="31"/>
      <c r="G242" s="104"/>
      <c r="H242" s="31"/>
      <c r="I242" s="104"/>
      <c r="J242" s="31"/>
      <c r="K242" s="104"/>
      <c r="L242" s="31"/>
      <c r="M242" s="104"/>
      <c r="N242" s="31"/>
    </row>
    <row r="243" spans="1:18" ht="15.75">
      <c r="A243" s="11"/>
      <c r="B243" s="274" t="s">
        <v>311</v>
      </c>
      <c r="C243" s="13"/>
      <c r="D243" s="75"/>
      <c r="E243" s="75"/>
      <c r="F243" s="13"/>
      <c r="G243" s="19"/>
      <c r="H243" s="13"/>
      <c r="I243" s="19"/>
      <c r="J243" s="13"/>
      <c r="K243" s="19"/>
      <c r="L243" s="13"/>
      <c r="M243" s="19"/>
      <c r="N243" s="13"/>
    </row>
    <row r="244" spans="1:18" ht="15.75">
      <c r="A244" s="11"/>
      <c r="B244" s="30" t="s">
        <v>348</v>
      </c>
      <c r="C244" s="31"/>
      <c r="D244" s="86" t="s">
        <v>247</v>
      </c>
      <c r="E244" s="87" t="s">
        <v>358</v>
      </c>
      <c r="F244" s="31"/>
      <c r="G244" s="485" t="s">
        <v>308</v>
      </c>
      <c r="H244" s="31"/>
      <c r="I244" s="485" t="s">
        <v>350</v>
      </c>
      <c r="J244" s="31"/>
      <c r="K244" s="485" t="s">
        <v>359</v>
      </c>
      <c r="L244" s="31"/>
      <c r="M244" s="486">
        <v>0.49</v>
      </c>
      <c r="N244" s="31"/>
    </row>
    <row r="245" spans="1:18" ht="15.75">
      <c r="A245" s="11"/>
      <c r="B245" s="186"/>
      <c r="C245" s="13"/>
      <c r="D245" s="34" t="s">
        <v>247</v>
      </c>
      <c r="E245" s="88" t="s">
        <v>360</v>
      </c>
      <c r="F245" s="13"/>
      <c r="G245" s="483" t="s">
        <v>353</v>
      </c>
      <c r="H245" s="13"/>
      <c r="I245" s="483" t="s">
        <v>1633</v>
      </c>
      <c r="J245" s="34"/>
      <c r="K245" s="483" t="s">
        <v>355</v>
      </c>
      <c r="L245" s="13"/>
      <c r="M245" s="484">
        <v>0.04</v>
      </c>
      <c r="N245" s="13"/>
    </row>
    <row r="246" spans="1:18" ht="15.75">
      <c r="A246" s="11"/>
      <c r="B246" s="30" t="s">
        <v>335</v>
      </c>
      <c r="C246" s="31"/>
      <c r="D246" s="86" t="s">
        <v>247</v>
      </c>
      <c r="E246" s="87" t="s">
        <v>343</v>
      </c>
      <c r="F246" s="31"/>
      <c r="G246" s="485" t="s">
        <v>356</v>
      </c>
      <c r="H246" s="31"/>
      <c r="I246" s="485" t="s">
        <v>357</v>
      </c>
      <c r="J246" s="31"/>
      <c r="K246" s="486">
        <v>0.08</v>
      </c>
      <c r="L246" s="31"/>
      <c r="M246" s="486">
        <v>0.08</v>
      </c>
      <c r="N246" s="31"/>
    </row>
    <row r="247" spans="1:18" ht="16.5" thickBot="1">
      <c r="A247" s="11"/>
      <c r="B247" s="158"/>
      <c r="C247" s="160"/>
      <c r="D247" s="163"/>
      <c r="E247" s="163"/>
      <c r="F247" s="160"/>
      <c r="G247" s="167"/>
      <c r="H247" s="160"/>
      <c r="I247" s="167"/>
      <c r="J247" s="160"/>
      <c r="K247" s="167"/>
      <c r="L247" s="160"/>
      <c r="M247" s="167"/>
      <c r="N247" s="160"/>
    </row>
    <row r="248" spans="1:18" ht="24">
      <c r="A248" s="11"/>
      <c r="B248" s="4"/>
      <c r="C248" s="189">
        <v>-1</v>
      </c>
      <c r="D248" s="4"/>
      <c r="E248" s="190" t="s">
        <v>361</v>
      </c>
    </row>
    <row r="249" spans="1:18" ht="15.75">
      <c r="A249" s="11"/>
      <c r="B249" s="210"/>
      <c r="C249" s="210"/>
      <c r="D249" s="210"/>
      <c r="E249" s="210"/>
      <c r="F249" s="210"/>
      <c r="G249" s="210"/>
      <c r="H249" s="210"/>
      <c r="I249" s="210"/>
      <c r="J249" s="210"/>
      <c r="K249" s="210"/>
      <c r="L249" s="210"/>
      <c r="M249" s="210"/>
      <c r="N249" s="210"/>
      <c r="O249" s="210"/>
      <c r="P249" s="210"/>
      <c r="Q249" s="210"/>
      <c r="R249" s="210"/>
    </row>
    <row r="250" spans="1:18" ht="15.75">
      <c r="A250" s="11"/>
      <c r="B250" s="146"/>
      <c r="C250" s="146"/>
      <c r="D250" s="146"/>
      <c r="E250" s="146"/>
      <c r="F250" s="146"/>
      <c r="G250" s="146"/>
      <c r="H250" s="146"/>
      <c r="I250" s="146"/>
      <c r="J250" s="146"/>
      <c r="K250" s="146"/>
      <c r="L250" s="146"/>
      <c r="M250" s="146"/>
      <c r="N250" s="146"/>
      <c r="O250" s="146"/>
      <c r="P250" s="146"/>
      <c r="Q250" s="146"/>
      <c r="R250" s="146"/>
    </row>
    <row r="251" spans="1:18" ht="15.75">
      <c r="A251" s="11"/>
      <c r="B251" s="146"/>
      <c r="C251" s="146"/>
      <c r="D251" s="146"/>
      <c r="E251" s="146"/>
      <c r="F251" s="146"/>
      <c r="G251" s="146"/>
      <c r="H251" s="146"/>
      <c r="I251" s="146"/>
      <c r="J251" s="146"/>
      <c r="K251" s="146"/>
      <c r="L251" s="146"/>
      <c r="M251" s="146"/>
      <c r="N251" s="146"/>
      <c r="O251" s="146"/>
      <c r="P251" s="146"/>
      <c r="Q251" s="146"/>
      <c r="R251" s="146"/>
    </row>
    <row r="252" spans="1:18">
      <c r="A252" s="11"/>
      <c r="B252" s="215"/>
      <c r="C252" s="215"/>
      <c r="D252" s="215"/>
      <c r="E252" s="215"/>
      <c r="F252" s="215"/>
      <c r="G252" s="215"/>
      <c r="H252" s="215"/>
      <c r="I252" s="215"/>
      <c r="J252" s="215"/>
      <c r="K252" s="215"/>
      <c r="L252" s="215"/>
      <c r="M252" s="215"/>
      <c r="N252" s="215"/>
      <c r="O252" s="215"/>
      <c r="P252" s="215"/>
      <c r="Q252" s="215"/>
      <c r="R252" s="215"/>
    </row>
  </sheetData>
  <mergeCells count="533">
    <mergeCell ref="B230:R230"/>
    <mergeCell ref="B231:R231"/>
    <mergeCell ref="A232:A252"/>
    <mergeCell ref="B232:R232"/>
    <mergeCell ref="B233:R233"/>
    <mergeCell ref="B249:R249"/>
    <mergeCell ref="B250:R250"/>
    <mergeCell ref="B251:R251"/>
    <mergeCell ref="B252:R252"/>
    <mergeCell ref="B206:R206"/>
    <mergeCell ref="B207:R207"/>
    <mergeCell ref="B208:R208"/>
    <mergeCell ref="A209:A229"/>
    <mergeCell ref="B209:R209"/>
    <mergeCell ref="B210:R210"/>
    <mergeCell ref="B227:R227"/>
    <mergeCell ref="B228:R228"/>
    <mergeCell ref="B229:R229"/>
    <mergeCell ref="A144:A157"/>
    <mergeCell ref="B144:R144"/>
    <mergeCell ref="B155:R155"/>
    <mergeCell ref="B156:R156"/>
    <mergeCell ref="B157:R157"/>
    <mergeCell ref="A158:A206"/>
    <mergeCell ref="B158:R158"/>
    <mergeCell ref="B159:R159"/>
    <mergeCell ref="B182:R182"/>
    <mergeCell ref="B205:R205"/>
    <mergeCell ref="A105:A143"/>
    <mergeCell ref="B105:R105"/>
    <mergeCell ref="B106:R106"/>
    <mergeCell ref="B107:R107"/>
    <mergeCell ref="B124:R124"/>
    <mergeCell ref="B125:R125"/>
    <mergeCell ref="B142:R142"/>
    <mergeCell ref="B143:R143"/>
    <mergeCell ref="B76:R76"/>
    <mergeCell ref="B77:R77"/>
    <mergeCell ref="A78:A104"/>
    <mergeCell ref="B78:R78"/>
    <mergeCell ref="B79:R79"/>
    <mergeCell ref="B98:R98"/>
    <mergeCell ref="B102:R102"/>
    <mergeCell ref="B103:R103"/>
    <mergeCell ref="B104:R104"/>
    <mergeCell ref="D243:E243"/>
    <mergeCell ref="D247:E247"/>
    <mergeCell ref="A1:A2"/>
    <mergeCell ref="B1:R1"/>
    <mergeCell ref="B2:R2"/>
    <mergeCell ref="B3:R3"/>
    <mergeCell ref="A4:A77"/>
    <mergeCell ref="B4:R4"/>
    <mergeCell ref="B38:R38"/>
    <mergeCell ref="B39:R39"/>
    <mergeCell ref="J235:J237"/>
    <mergeCell ref="K235:K237"/>
    <mergeCell ref="L235:L237"/>
    <mergeCell ref="N235:N237"/>
    <mergeCell ref="D238:E238"/>
    <mergeCell ref="D242:E242"/>
    <mergeCell ref="B225:C225"/>
    <mergeCell ref="C226:O226"/>
    <mergeCell ref="D234:E234"/>
    <mergeCell ref="B235:B237"/>
    <mergeCell ref="C235:C237"/>
    <mergeCell ref="D235:E235"/>
    <mergeCell ref="D236:E236"/>
    <mergeCell ref="D237:E237"/>
    <mergeCell ref="F235:F237"/>
    <mergeCell ref="H235:H237"/>
    <mergeCell ref="B221:C221"/>
    <mergeCell ref="B222:C222"/>
    <mergeCell ref="E222:F222"/>
    <mergeCell ref="B223:C223"/>
    <mergeCell ref="E223:F223"/>
    <mergeCell ref="B224:C224"/>
    <mergeCell ref="E224:F224"/>
    <mergeCell ref="B218:C218"/>
    <mergeCell ref="E218:F218"/>
    <mergeCell ref="B219:C219"/>
    <mergeCell ref="E219:F219"/>
    <mergeCell ref="B220:C220"/>
    <mergeCell ref="E220:F220"/>
    <mergeCell ref="O211:O214"/>
    <mergeCell ref="B215:C215"/>
    <mergeCell ref="E215:F215"/>
    <mergeCell ref="B216:C216"/>
    <mergeCell ref="B217:C217"/>
    <mergeCell ref="E217:F217"/>
    <mergeCell ref="E214:F214"/>
    <mergeCell ref="G211:G214"/>
    <mergeCell ref="I211:I214"/>
    <mergeCell ref="K211:K214"/>
    <mergeCell ref="L211:L214"/>
    <mergeCell ref="M211:M214"/>
    <mergeCell ref="D197:E197"/>
    <mergeCell ref="G197:H197"/>
    <mergeCell ref="J197:K197"/>
    <mergeCell ref="M197:N197"/>
    <mergeCell ref="P197:Q197"/>
    <mergeCell ref="B211:C214"/>
    <mergeCell ref="D211:D214"/>
    <mergeCell ref="E211:F211"/>
    <mergeCell ref="E212:F212"/>
    <mergeCell ref="E213:F213"/>
    <mergeCell ref="D187:E187"/>
    <mergeCell ref="G187:H187"/>
    <mergeCell ref="J187:K187"/>
    <mergeCell ref="M187:N187"/>
    <mergeCell ref="P187:Q187"/>
    <mergeCell ref="D196:E196"/>
    <mergeCell ref="G196:H196"/>
    <mergeCell ref="J196:K196"/>
    <mergeCell ref="M196:N196"/>
    <mergeCell ref="P196:Q196"/>
    <mergeCell ref="L185:L186"/>
    <mergeCell ref="M185:N186"/>
    <mergeCell ref="O185:O186"/>
    <mergeCell ref="P185:Q185"/>
    <mergeCell ref="P186:Q186"/>
    <mergeCell ref="R185:R186"/>
    <mergeCell ref="D183:Q183"/>
    <mergeCell ref="D184:Q184"/>
    <mergeCell ref="B185:B186"/>
    <mergeCell ref="C185:C186"/>
    <mergeCell ref="D185:E185"/>
    <mergeCell ref="D186:E186"/>
    <mergeCell ref="F185:F186"/>
    <mergeCell ref="G185:H186"/>
    <mergeCell ref="I185:I186"/>
    <mergeCell ref="J185:K186"/>
    <mergeCell ref="D173:E173"/>
    <mergeCell ref="G173:H173"/>
    <mergeCell ref="J173:K173"/>
    <mergeCell ref="M173:N173"/>
    <mergeCell ref="P173:Q173"/>
    <mergeCell ref="D174:E174"/>
    <mergeCell ref="G174:H174"/>
    <mergeCell ref="J174:K174"/>
    <mergeCell ref="M174:N174"/>
    <mergeCell ref="P174:Q174"/>
    <mergeCell ref="R162:R163"/>
    <mergeCell ref="D164:E164"/>
    <mergeCell ref="G164:H164"/>
    <mergeCell ref="J164:K164"/>
    <mergeCell ref="M164:N164"/>
    <mergeCell ref="P164:Q164"/>
    <mergeCell ref="I162:I163"/>
    <mergeCell ref="J162:K163"/>
    <mergeCell ref="L162:L163"/>
    <mergeCell ref="M162:N163"/>
    <mergeCell ref="O162:O163"/>
    <mergeCell ref="P162:Q162"/>
    <mergeCell ref="P163:Q163"/>
    <mergeCell ref="B162:B163"/>
    <mergeCell ref="C162:C163"/>
    <mergeCell ref="D162:E162"/>
    <mergeCell ref="D163:E163"/>
    <mergeCell ref="F162:F163"/>
    <mergeCell ref="G162:H163"/>
    <mergeCell ref="D151:E151"/>
    <mergeCell ref="G151:H151"/>
    <mergeCell ref="D152:E152"/>
    <mergeCell ref="G152:H152"/>
    <mergeCell ref="D160:Q160"/>
    <mergeCell ref="D161:Q161"/>
    <mergeCell ref="D147:E147"/>
    <mergeCell ref="G147:H147"/>
    <mergeCell ref="D148:E148"/>
    <mergeCell ref="G148:H148"/>
    <mergeCell ref="D150:E150"/>
    <mergeCell ref="G150:H150"/>
    <mergeCell ref="D141:E141"/>
    <mergeCell ref="G141:H141"/>
    <mergeCell ref="J141:K141"/>
    <mergeCell ref="M141:N141"/>
    <mergeCell ref="D145:H145"/>
    <mergeCell ref="D146:H146"/>
    <mergeCell ref="D137:E137"/>
    <mergeCell ref="G137:H137"/>
    <mergeCell ref="J137:K137"/>
    <mergeCell ref="M137:N137"/>
    <mergeCell ref="D138:E138"/>
    <mergeCell ref="G138:H138"/>
    <mergeCell ref="J138:K138"/>
    <mergeCell ref="M138:N138"/>
    <mergeCell ref="O129:O133"/>
    <mergeCell ref="D134:E134"/>
    <mergeCell ref="G134:H134"/>
    <mergeCell ref="J134:K134"/>
    <mergeCell ref="M134:N134"/>
    <mergeCell ref="D136:E136"/>
    <mergeCell ref="G136:H136"/>
    <mergeCell ref="J136:K136"/>
    <mergeCell ref="M136:N136"/>
    <mergeCell ref="L129:L133"/>
    <mergeCell ref="M129:N129"/>
    <mergeCell ref="M130:N130"/>
    <mergeCell ref="M131:N131"/>
    <mergeCell ref="M132:N132"/>
    <mergeCell ref="M133:N133"/>
    <mergeCell ref="I129:I133"/>
    <mergeCell ref="J129:K129"/>
    <mergeCell ref="J130:K130"/>
    <mergeCell ref="J131:K131"/>
    <mergeCell ref="J132:K132"/>
    <mergeCell ref="J133:K133"/>
    <mergeCell ref="F129:F133"/>
    <mergeCell ref="G129:H129"/>
    <mergeCell ref="G130:H130"/>
    <mergeCell ref="G131:H131"/>
    <mergeCell ref="G132:H132"/>
    <mergeCell ref="G133:H133"/>
    <mergeCell ref="B129:B133"/>
    <mergeCell ref="C129:C133"/>
    <mergeCell ref="D129:E129"/>
    <mergeCell ref="D130:E130"/>
    <mergeCell ref="D131:E131"/>
    <mergeCell ref="D132:E132"/>
    <mergeCell ref="D133:E133"/>
    <mergeCell ref="D126:N126"/>
    <mergeCell ref="B127:B128"/>
    <mergeCell ref="C127:C128"/>
    <mergeCell ref="D127:N127"/>
    <mergeCell ref="D128:N128"/>
    <mergeCell ref="O127:O128"/>
    <mergeCell ref="D120:E120"/>
    <mergeCell ref="G120:H120"/>
    <mergeCell ref="J120:K120"/>
    <mergeCell ref="M120:N120"/>
    <mergeCell ref="D121:E121"/>
    <mergeCell ref="G121:H121"/>
    <mergeCell ref="J121:K121"/>
    <mergeCell ref="M121:N121"/>
    <mergeCell ref="O112:O116"/>
    <mergeCell ref="D117:E117"/>
    <mergeCell ref="G117:H117"/>
    <mergeCell ref="J117:K117"/>
    <mergeCell ref="M117:N117"/>
    <mergeCell ref="D119:E119"/>
    <mergeCell ref="G119:H119"/>
    <mergeCell ref="J119:K119"/>
    <mergeCell ref="M119:N119"/>
    <mergeCell ref="L112:L116"/>
    <mergeCell ref="M112:N112"/>
    <mergeCell ref="M113:N113"/>
    <mergeCell ref="M114:N114"/>
    <mergeCell ref="M115:N115"/>
    <mergeCell ref="M116:N116"/>
    <mergeCell ref="I112:I116"/>
    <mergeCell ref="J112:K112"/>
    <mergeCell ref="J113:K113"/>
    <mergeCell ref="J114:K114"/>
    <mergeCell ref="J115:K115"/>
    <mergeCell ref="J116:K116"/>
    <mergeCell ref="F112:F116"/>
    <mergeCell ref="G112:H112"/>
    <mergeCell ref="G113:H113"/>
    <mergeCell ref="G114:H114"/>
    <mergeCell ref="G115:H115"/>
    <mergeCell ref="G116:H116"/>
    <mergeCell ref="B112:B116"/>
    <mergeCell ref="C112:C116"/>
    <mergeCell ref="D112:E112"/>
    <mergeCell ref="D113:E113"/>
    <mergeCell ref="D114:E114"/>
    <mergeCell ref="D115:E115"/>
    <mergeCell ref="D116:E116"/>
    <mergeCell ref="D109:N109"/>
    <mergeCell ref="B110:B111"/>
    <mergeCell ref="C110:C111"/>
    <mergeCell ref="D110:N110"/>
    <mergeCell ref="D111:N111"/>
    <mergeCell ref="O110:O111"/>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O82:O84"/>
    <mergeCell ref="D86:E86"/>
    <mergeCell ref="G86:H86"/>
    <mergeCell ref="J86:K86"/>
    <mergeCell ref="M86:N86"/>
    <mergeCell ref="D87:E87"/>
    <mergeCell ref="G87:H87"/>
    <mergeCell ref="J87:K87"/>
    <mergeCell ref="M87:N87"/>
    <mergeCell ref="I82:I84"/>
    <mergeCell ref="J82:K82"/>
    <mergeCell ref="J83:K83"/>
    <mergeCell ref="J84:K84"/>
    <mergeCell ref="L82:L84"/>
    <mergeCell ref="M82:N82"/>
    <mergeCell ref="M83:N83"/>
    <mergeCell ref="M84:N84"/>
    <mergeCell ref="O80:O81"/>
    <mergeCell ref="B82:B84"/>
    <mergeCell ref="C82:C84"/>
    <mergeCell ref="D82:E82"/>
    <mergeCell ref="D83:E83"/>
    <mergeCell ref="D84:E84"/>
    <mergeCell ref="F82:F84"/>
    <mergeCell ref="G82:H82"/>
    <mergeCell ref="G83:H83"/>
    <mergeCell ref="G84:H84"/>
    <mergeCell ref="D71:E71"/>
    <mergeCell ref="G71:H71"/>
    <mergeCell ref="J71:K71"/>
    <mergeCell ref="M71:N71"/>
    <mergeCell ref="B80:B81"/>
    <mergeCell ref="C80:C81"/>
    <mergeCell ref="D80:H80"/>
    <mergeCell ref="D81:H81"/>
    <mergeCell ref="I80:I81"/>
    <mergeCell ref="J80:N81"/>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O45:O49"/>
    <mergeCell ref="D50:E50"/>
    <mergeCell ref="G50:H50"/>
    <mergeCell ref="J50:K50"/>
    <mergeCell ref="M50:N50"/>
    <mergeCell ref="D52:E52"/>
    <mergeCell ref="G52:H52"/>
    <mergeCell ref="J52:K52"/>
    <mergeCell ref="M52:N52"/>
    <mergeCell ref="L45:L49"/>
    <mergeCell ref="M45:N45"/>
    <mergeCell ref="M46:N46"/>
    <mergeCell ref="M47:N47"/>
    <mergeCell ref="M48:N48"/>
    <mergeCell ref="M49:N49"/>
    <mergeCell ref="G46:H46"/>
    <mergeCell ref="G47:H47"/>
    <mergeCell ref="G48:H48"/>
    <mergeCell ref="G49:H49"/>
    <mergeCell ref="I45:I49"/>
    <mergeCell ref="J45:K45"/>
    <mergeCell ref="J46:K46"/>
    <mergeCell ref="J47:K47"/>
    <mergeCell ref="J48:K48"/>
    <mergeCell ref="J49:K49"/>
    <mergeCell ref="O42:O44"/>
    <mergeCell ref="B45:B49"/>
    <mergeCell ref="C45:C49"/>
    <mergeCell ref="D45:E45"/>
    <mergeCell ref="D46:E46"/>
    <mergeCell ref="D47:E47"/>
    <mergeCell ref="D48:E48"/>
    <mergeCell ref="D49:E49"/>
    <mergeCell ref="F45:F49"/>
    <mergeCell ref="G45:H45"/>
    <mergeCell ref="D33:E33"/>
    <mergeCell ref="G33:H33"/>
    <mergeCell ref="J33:K33"/>
    <mergeCell ref="M33:N33"/>
    <mergeCell ref="B42:B44"/>
    <mergeCell ref="C42:C44"/>
    <mergeCell ref="D42:N42"/>
    <mergeCell ref="D43:N43"/>
    <mergeCell ref="D44:N44"/>
    <mergeCell ref="B41:R4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9:O13"/>
    <mergeCell ref="D14:E14"/>
    <mergeCell ref="G14:H14"/>
    <mergeCell ref="J14:K14"/>
    <mergeCell ref="M14:N14"/>
    <mergeCell ref="D16:E16"/>
    <mergeCell ref="G16:H16"/>
    <mergeCell ref="J16:K16"/>
    <mergeCell ref="M16:N16"/>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 ref="B6:B8"/>
    <mergeCell ref="C6:C8"/>
    <mergeCell ref="D6:N6"/>
    <mergeCell ref="D7:N7"/>
    <mergeCell ref="D8:N8"/>
    <mergeCell ref="O6: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5.7109375" bestFit="1" customWidth="1"/>
    <col min="4" max="4" width="7.140625" bestFit="1" customWidth="1"/>
    <col min="6" max="6" width="2.42578125" customWidth="1"/>
    <col min="7" max="7" width="5.5703125" customWidth="1"/>
    <col min="9" max="9" width="10" bestFit="1" customWidth="1"/>
    <col min="11" max="11" width="3.28515625" customWidth="1"/>
    <col min="12" max="12" width="8.140625" customWidth="1"/>
  </cols>
  <sheetData>
    <row r="1" spans="1:13" ht="15" customHeight="1">
      <c r="A1" s="7" t="s">
        <v>1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40</v>
      </c>
      <c r="B3" s="10"/>
      <c r="C3" s="10"/>
      <c r="D3" s="10"/>
      <c r="E3" s="10"/>
      <c r="F3" s="10"/>
      <c r="G3" s="10"/>
      <c r="H3" s="10"/>
      <c r="I3" s="10"/>
      <c r="J3" s="10"/>
      <c r="K3" s="10"/>
      <c r="L3" s="10"/>
      <c r="M3" s="10"/>
    </row>
    <row r="4" spans="1:13" ht="15.75">
      <c r="A4" s="11" t="s">
        <v>1635</v>
      </c>
      <c r="B4" s="204"/>
      <c r="C4" s="204"/>
      <c r="D4" s="204"/>
      <c r="E4" s="204"/>
      <c r="F4" s="204"/>
      <c r="G4" s="204"/>
      <c r="H4" s="204"/>
      <c r="I4" s="204"/>
      <c r="J4" s="204"/>
      <c r="K4" s="204"/>
      <c r="L4" s="204"/>
      <c r="M4" s="204"/>
    </row>
    <row r="5" spans="1:13">
      <c r="A5" s="11"/>
      <c r="B5" s="206" t="s">
        <v>445</v>
      </c>
      <c r="C5" s="206"/>
      <c r="D5" s="206"/>
      <c r="E5" s="206"/>
      <c r="F5" s="206"/>
      <c r="G5" s="206"/>
      <c r="H5" s="206"/>
      <c r="I5" s="206"/>
      <c r="J5" s="206"/>
      <c r="K5" s="206"/>
      <c r="L5" s="206"/>
      <c r="M5" s="206"/>
    </row>
    <row r="6" spans="1:13" ht="16.5" thickBot="1">
      <c r="A6" s="11"/>
      <c r="B6" s="163"/>
      <c r="C6" s="163"/>
      <c r="D6" s="163"/>
      <c r="E6" s="163"/>
      <c r="F6" s="163"/>
      <c r="G6" s="163"/>
      <c r="H6" s="163"/>
      <c r="I6" s="163"/>
      <c r="J6" s="163"/>
      <c r="K6" s="163"/>
      <c r="L6" s="163"/>
      <c r="M6" s="163"/>
    </row>
    <row r="7" spans="1:13" ht="15.75">
      <c r="A7" s="11"/>
      <c r="B7" s="25"/>
      <c r="C7" s="25"/>
      <c r="D7" s="26"/>
      <c r="E7" s="26"/>
      <c r="F7" s="60"/>
      <c r="G7" s="60"/>
      <c r="H7" s="26"/>
      <c r="I7" s="26"/>
      <c r="J7" s="26"/>
      <c r="K7" s="60"/>
      <c r="L7" s="60"/>
      <c r="M7" s="26"/>
    </row>
    <row r="8" spans="1:13">
      <c r="A8" s="11"/>
      <c r="B8" s="204"/>
      <c r="C8" s="204"/>
      <c r="D8" s="68" t="s">
        <v>446</v>
      </c>
      <c r="E8" s="67"/>
      <c r="F8" s="68" t="s">
        <v>305</v>
      </c>
      <c r="G8" s="68"/>
      <c r="H8" s="67"/>
      <c r="I8" s="27" t="s">
        <v>305</v>
      </c>
      <c r="J8" s="67"/>
      <c r="K8" s="68" t="s">
        <v>452</v>
      </c>
      <c r="L8" s="68"/>
      <c r="M8" s="67"/>
    </row>
    <row r="9" spans="1:13">
      <c r="A9" s="11"/>
      <c r="B9" s="204"/>
      <c r="C9" s="204"/>
      <c r="D9" s="68"/>
      <c r="E9" s="67"/>
      <c r="F9" s="68" t="s">
        <v>306</v>
      </c>
      <c r="G9" s="68"/>
      <c r="H9" s="67"/>
      <c r="I9" s="27" t="s">
        <v>306</v>
      </c>
      <c r="J9" s="67"/>
      <c r="K9" s="68" t="s">
        <v>453</v>
      </c>
      <c r="L9" s="68"/>
      <c r="M9" s="67"/>
    </row>
    <row r="10" spans="1:13">
      <c r="A10" s="11"/>
      <c r="B10" s="204"/>
      <c r="C10" s="204"/>
      <c r="D10" s="68"/>
      <c r="E10" s="67"/>
      <c r="F10" s="68" t="s">
        <v>447</v>
      </c>
      <c r="G10" s="68"/>
      <c r="H10" s="67"/>
      <c r="I10" s="27" t="s">
        <v>449</v>
      </c>
      <c r="J10" s="67"/>
      <c r="K10" s="68" t="s">
        <v>454</v>
      </c>
      <c r="L10" s="68"/>
      <c r="M10" s="67"/>
    </row>
    <row r="11" spans="1:13">
      <c r="A11" s="11"/>
      <c r="B11" s="204"/>
      <c r="C11" s="204"/>
      <c r="D11" s="68"/>
      <c r="E11" s="67"/>
      <c r="F11" s="68" t="s">
        <v>448</v>
      </c>
      <c r="G11" s="68"/>
      <c r="H11" s="67"/>
      <c r="I11" s="27" t="s">
        <v>450</v>
      </c>
      <c r="J11" s="67"/>
      <c r="K11" s="68" t="s">
        <v>455</v>
      </c>
      <c r="L11" s="68"/>
      <c r="M11" s="67"/>
    </row>
    <row r="12" spans="1:13" ht="15.75" thickBot="1">
      <c r="A12" s="11"/>
      <c r="B12" s="204"/>
      <c r="C12" s="204"/>
      <c r="D12" s="63"/>
      <c r="E12" s="67"/>
      <c r="F12" s="70"/>
      <c r="G12" s="70"/>
      <c r="H12" s="67"/>
      <c r="I12" s="28" t="s">
        <v>451</v>
      </c>
      <c r="J12" s="67"/>
      <c r="K12" s="70"/>
      <c r="L12" s="70"/>
      <c r="M12" s="64"/>
    </row>
    <row r="13" spans="1:13" ht="15.75">
      <c r="A13" s="11"/>
      <c r="B13" s="217" t="s">
        <v>456</v>
      </c>
      <c r="C13" s="31"/>
      <c r="D13" s="136" t="s">
        <v>457</v>
      </c>
      <c r="E13" s="31"/>
      <c r="F13" s="218" t="s">
        <v>458</v>
      </c>
      <c r="G13" s="136" t="s">
        <v>459</v>
      </c>
      <c r="H13" s="31"/>
      <c r="I13" s="219" t="s">
        <v>248</v>
      </c>
      <c r="J13" s="31"/>
      <c r="K13" s="218" t="s">
        <v>458</v>
      </c>
      <c r="L13" s="219" t="s">
        <v>460</v>
      </c>
      <c r="M13" s="31"/>
    </row>
    <row r="14" spans="1:13" ht="15.75">
      <c r="A14" s="11"/>
      <c r="B14" s="220" t="s">
        <v>461</v>
      </c>
      <c r="C14" s="13"/>
      <c r="D14" s="221" t="s">
        <v>248</v>
      </c>
      <c r="E14" s="13"/>
      <c r="F14" s="229" t="s">
        <v>248</v>
      </c>
      <c r="G14" s="229"/>
      <c r="H14" s="13"/>
      <c r="I14" s="221" t="s">
        <v>248</v>
      </c>
      <c r="J14" s="13"/>
      <c r="K14" s="229" t="s">
        <v>248</v>
      </c>
      <c r="L14" s="229"/>
      <c r="M14" s="13"/>
    </row>
    <row r="15" spans="1:13" ht="15.75">
      <c r="A15" s="11"/>
      <c r="B15" s="222" t="s">
        <v>462</v>
      </c>
      <c r="C15" s="31"/>
      <c r="D15" s="169">
        <v>-39751</v>
      </c>
      <c r="E15" s="31"/>
      <c r="F15" s="149" t="s">
        <v>463</v>
      </c>
      <c r="G15" s="149"/>
      <c r="H15" s="31"/>
      <c r="I15" s="219" t="s">
        <v>248</v>
      </c>
      <c r="J15" s="31"/>
      <c r="K15" s="230" t="s">
        <v>248</v>
      </c>
      <c r="L15" s="230"/>
      <c r="M15" s="31"/>
    </row>
    <row r="16" spans="1:13" ht="16.5" thickBot="1">
      <c r="A16" s="11"/>
      <c r="B16" s="220" t="s">
        <v>464</v>
      </c>
      <c r="C16" s="13"/>
      <c r="D16" s="223" t="s">
        <v>248</v>
      </c>
      <c r="E16" s="13"/>
      <c r="F16" s="229" t="s">
        <v>248</v>
      </c>
      <c r="G16" s="229"/>
      <c r="H16" s="13"/>
      <c r="I16" s="221" t="s">
        <v>248</v>
      </c>
      <c r="J16" s="13"/>
      <c r="K16" s="229" t="s">
        <v>248</v>
      </c>
      <c r="L16" s="229"/>
      <c r="M16" s="13"/>
    </row>
    <row r="17" spans="1:13" ht="16.5" thickBot="1">
      <c r="A17" s="11"/>
      <c r="B17" s="217" t="s">
        <v>465</v>
      </c>
      <c r="C17" s="31"/>
      <c r="D17" s="144" t="s">
        <v>466</v>
      </c>
      <c r="E17" s="31"/>
      <c r="F17" s="224" t="s">
        <v>458</v>
      </c>
      <c r="G17" s="144" t="s">
        <v>467</v>
      </c>
      <c r="H17" s="31"/>
      <c r="I17" s="225" t="s">
        <v>468</v>
      </c>
      <c r="J17" s="31"/>
      <c r="K17" s="224" t="s">
        <v>458</v>
      </c>
      <c r="L17" s="144" t="s">
        <v>469</v>
      </c>
      <c r="M17" s="56"/>
    </row>
    <row r="18" spans="1:13" ht="17.25" thickTop="1" thickBot="1">
      <c r="A18" s="11"/>
      <c r="B18" s="226" t="s">
        <v>470</v>
      </c>
      <c r="C18" s="13"/>
      <c r="D18" s="141" t="s">
        <v>466</v>
      </c>
      <c r="E18" s="13"/>
      <c r="F18" s="227" t="s">
        <v>458</v>
      </c>
      <c r="G18" s="141" t="s">
        <v>467</v>
      </c>
      <c r="H18" s="13"/>
      <c r="I18" s="228" t="s">
        <v>468</v>
      </c>
      <c r="J18" s="13"/>
      <c r="K18" s="227" t="s">
        <v>458</v>
      </c>
      <c r="L18" s="141" t="s">
        <v>469</v>
      </c>
      <c r="M18" s="51"/>
    </row>
    <row r="19" spans="1:13" ht="17.25" thickTop="1" thickBot="1">
      <c r="A19" s="11"/>
      <c r="B19" s="217" t="s">
        <v>471</v>
      </c>
      <c r="C19" s="31"/>
      <c r="D19" s="144" t="s">
        <v>466</v>
      </c>
      <c r="E19" s="31"/>
      <c r="F19" s="224" t="s">
        <v>458</v>
      </c>
      <c r="G19" s="144" t="s">
        <v>467</v>
      </c>
      <c r="H19" s="31"/>
      <c r="I19" s="225" t="s">
        <v>468</v>
      </c>
      <c r="J19" s="31"/>
      <c r="K19" s="224" t="s">
        <v>458</v>
      </c>
      <c r="L19" s="144" t="s">
        <v>469</v>
      </c>
      <c r="M19" s="56"/>
    </row>
    <row r="20" spans="1:13" ht="17.25" thickTop="1" thickBot="1">
      <c r="A20" s="11"/>
      <c r="B20" s="158"/>
      <c r="C20" s="160"/>
      <c r="D20" s="199"/>
      <c r="E20" s="160"/>
      <c r="F20" s="232"/>
      <c r="G20" s="232"/>
      <c r="H20" s="160"/>
      <c r="I20" s="199"/>
      <c r="J20" s="160"/>
      <c r="K20" s="232"/>
      <c r="L20" s="232"/>
      <c r="M20" s="160"/>
    </row>
    <row r="21" spans="1:13" ht="15.75">
      <c r="A21" s="11"/>
      <c r="B21" s="58"/>
      <c r="C21" s="58"/>
      <c r="D21" s="58"/>
      <c r="E21" s="58"/>
      <c r="F21" s="58"/>
      <c r="G21" s="58"/>
      <c r="H21" s="58"/>
      <c r="I21" s="58"/>
      <c r="J21" s="58"/>
      <c r="K21" s="58"/>
      <c r="L21" s="58"/>
      <c r="M21" s="58"/>
    </row>
    <row r="22" spans="1:13" ht="15.75">
      <c r="A22" s="11"/>
      <c r="B22" s="204"/>
      <c r="C22" s="204"/>
      <c r="D22" s="204"/>
      <c r="E22" s="204"/>
      <c r="F22" s="204"/>
      <c r="G22" s="204"/>
      <c r="H22" s="204"/>
      <c r="I22" s="204"/>
      <c r="J22" s="204"/>
      <c r="K22" s="204"/>
      <c r="L22" s="204"/>
      <c r="M22" s="204"/>
    </row>
    <row r="23" spans="1:13" ht="15.75">
      <c r="A23" s="11"/>
      <c r="B23" s="204"/>
      <c r="C23" s="204"/>
      <c r="D23" s="204"/>
      <c r="E23" s="204"/>
      <c r="F23" s="204"/>
      <c r="G23" s="204"/>
      <c r="H23" s="204"/>
      <c r="I23" s="204"/>
      <c r="J23" s="204"/>
      <c r="K23" s="204"/>
      <c r="L23" s="204"/>
      <c r="M23" s="204"/>
    </row>
    <row r="24" spans="1:13" ht="15.75" thickBot="1">
      <c r="A24" s="11"/>
      <c r="B24" s="488"/>
      <c r="C24" s="488"/>
      <c r="D24" s="488"/>
      <c r="E24" s="488"/>
      <c r="F24" s="488"/>
      <c r="G24" s="488"/>
      <c r="H24" s="488"/>
      <c r="I24" s="488"/>
      <c r="J24" s="488"/>
      <c r="K24" s="488"/>
      <c r="L24" s="488"/>
      <c r="M24" s="488"/>
    </row>
    <row r="25" spans="1:13" ht="15.75">
      <c r="A25" s="11" t="s">
        <v>1636</v>
      </c>
      <c r="B25" s="25"/>
      <c r="C25" s="26"/>
      <c r="D25" s="60"/>
      <c r="E25" s="60"/>
      <c r="F25" s="60"/>
      <c r="G25" s="60"/>
      <c r="H25" s="60"/>
      <c r="I25" s="60"/>
      <c r="J25" s="60"/>
      <c r="K25" s="60"/>
      <c r="L25" s="60"/>
      <c r="M25" s="26"/>
    </row>
    <row r="26" spans="1:13" ht="16.5" thickBot="1">
      <c r="A26" s="11"/>
      <c r="B26" s="13"/>
      <c r="C26" s="19"/>
      <c r="D26" s="237" t="s">
        <v>232</v>
      </c>
      <c r="E26" s="237"/>
      <c r="F26" s="237"/>
      <c r="G26" s="237"/>
      <c r="H26" s="237"/>
      <c r="I26" s="237"/>
      <c r="J26" s="237"/>
      <c r="K26" s="237"/>
      <c r="L26" s="237"/>
      <c r="M26" s="167"/>
    </row>
    <row r="27" spans="1:13" ht="16.5" thickBot="1">
      <c r="A27" s="11"/>
      <c r="B27" s="13"/>
      <c r="C27" s="19"/>
      <c r="D27" s="238" t="s">
        <v>476</v>
      </c>
      <c r="E27" s="238"/>
      <c r="F27" s="238"/>
      <c r="G27" s="238"/>
      <c r="H27" s="238"/>
      <c r="I27" s="238"/>
      <c r="J27" s="238"/>
      <c r="K27" s="238"/>
      <c r="L27" s="238"/>
      <c r="M27" s="167"/>
    </row>
    <row r="28" spans="1:13" ht="16.5" thickBot="1">
      <c r="A28" s="11"/>
      <c r="B28" s="13"/>
      <c r="C28" s="19"/>
      <c r="D28" s="238" t="s">
        <v>477</v>
      </c>
      <c r="E28" s="238"/>
      <c r="F28" s="238"/>
      <c r="G28" s="238"/>
      <c r="H28" s="19"/>
      <c r="I28" s="238" t="s">
        <v>478</v>
      </c>
      <c r="J28" s="238"/>
      <c r="K28" s="238"/>
      <c r="L28" s="238"/>
      <c r="M28" s="167"/>
    </row>
    <row r="29" spans="1:13">
      <c r="A29" s="11"/>
      <c r="B29" s="204"/>
      <c r="C29" s="67"/>
      <c r="D29" s="240" t="s">
        <v>446</v>
      </c>
      <c r="E29" s="60"/>
      <c r="F29" s="240" t="s">
        <v>305</v>
      </c>
      <c r="G29" s="240"/>
      <c r="H29" s="67"/>
      <c r="I29" s="240" t="s">
        <v>446</v>
      </c>
      <c r="J29" s="60"/>
      <c r="K29" s="240" t="s">
        <v>305</v>
      </c>
      <c r="L29" s="240"/>
      <c r="M29" s="60"/>
    </row>
    <row r="30" spans="1:13">
      <c r="A30" s="11"/>
      <c r="B30" s="204"/>
      <c r="C30" s="67"/>
      <c r="D30" s="239"/>
      <c r="E30" s="67"/>
      <c r="F30" s="239" t="s">
        <v>306</v>
      </c>
      <c r="G30" s="239"/>
      <c r="H30" s="67"/>
      <c r="I30" s="239"/>
      <c r="J30" s="67"/>
      <c r="K30" s="239" t="s">
        <v>306</v>
      </c>
      <c r="L30" s="239"/>
      <c r="M30" s="67"/>
    </row>
    <row r="31" spans="1:13" ht="15.75" thickBot="1">
      <c r="A31" s="11"/>
      <c r="B31" s="204"/>
      <c r="C31" s="67"/>
      <c r="D31" s="237"/>
      <c r="E31" s="67"/>
      <c r="F31" s="237" t="s">
        <v>448</v>
      </c>
      <c r="G31" s="237"/>
      <c r="H31" s="67"/>
      <c r="I31" s="237"/>
      <c r="J31" s="67"/>
      <c r="K31" s="237" t="s">
        <v>448</v>
      </c>
      <c r="L31" s="237"/>
      <c r="M31" s="64"/>
    </row>
    <row r="32" spans="1:13" ht="15.75">
      <c r="A32" s="11"/>
      <c r="B32" s="217" t="s">
        <v>456</v>
      </c>
      <c r="C32" s="31"/>
      <c r="D32" s="136" t="s">
        <v>479</v>
      </c>
      <c r="E32" s="31"/>
      <c r="F32" s="218" t="s">
        <v>247</v>
      </c>
      <c r="G32" s="136" t="s">
        <v>480</v>
      </c>
      <c r="H32" s="31"/>
      <c r="I32" s="136" t="s">
        <v>481</v>
      </c>
      <c r="J32" s="31"/>
      <c r="K32" s="218" t="s">
        <v>247</v>
      </c>
      <c r="L32" s="136" t="s">
        <v>482</v>
      </c>
      <c r="M32" s="31"/>
    </row>
    <row r="33" spans="1:13" ht="15.75">
      <c r="A33" s="11"/>
      <c r="B33" s="220" t="s">
        <v>461</v>
      </c>
      <c r="C33" s="13"/>
      <c r="D33" s="133" t="s">
        <v>483</v>
      </c>
      <c r="E33" s="13"/>
      <c r="F33" s="151" t="s">
        <v>484</v>
      </c>
      <c r="G33" s="151"/>
      <c r="H33" s="13"/>
      <c r="I33" s="133" t="s">
        <v>485</v>
      </c>
      <c r="J33" s="13"/>
      <c r="K33" s="151" t="s">
        <v>486</v>
      </c>
      <c r="L33" s="151"/>
      <c r="M33" s="13"/>
    </row>
    <row r="34" spans="1:13" ht="15.75">
      <c r="A34" s="11"/>
      <c r="B34" s="222" t="s">
        <v>487</v>
      </c>
      <c r="C34" s="31"/>
      <c r="D34" s="169">
        <v>-207495</v>
      </c>
      <c r="E34" s="31"/>
      <c r="F34" s="149" t="s">
        <v>488</v>
      </c>
      <c r="G34" s="149"/>
      <c r="H34" s="31"/>
      <c r="I34" s="169">
        <v>-144445</v>
      </c>
      <c r="J34" s="31"/>
      <c r="K34" s="149" t="s">
        <v>489</v>
      </c>
      <c r="L34" s="149"/>
      <c r="M34" s="31"/>
    </row>
    <row r="35" spans="1:13" ht="16.5" thickBot="1">
      <c r="A35" s="11"/>
      <c r="B35" s="220" t="s">
        <v>490</v>
      </c>
      <c r="C35" s="13"/>
      <c r="D35" s="235">
        <v>-13119</v>
      </c>
      <c r="E35" s="13"/>
      <c r="F35" s="241" t="s">
        <v>491</v>
      </c>
      <c r="G35" s="241"/>
      <c r="H35" s="13"/>
      <c r="I35" s="223" t="s">
        <v>248</v>
      </c>
      <c r="J35" s="13"/>
      <c r="K35" s="242" t="s">
        <v>248</v>
      </c>
      <c r="L35" s="242"/>
      <c r="M35" s="160"/>
    </row>
    <row r="36" spans="1:13" ht="16.5" thickBot="1">
      <c r="A36" s="11"/>
      <c r="B36" s="217" t="s">
        <v>465</v>
      </c>
      <c r="C36" s="31"/>
      <c r="D36" s="144" t="s">
        <v>492</v>
      </c>
      <c r="E36" s="31"/>
      <c r="F36" s="224" t="s">
        <v>247</v>
      </c>
      <c r="G36" s="144" t="s">
        <v>493</v>
      </c>
      <c r="H36" s="31"/>
      <c r="I36" s="144" t="s">
        <v>494</v>
      </c>
      <c r="J36" s="31"/>
      <c r="K36" s="224" t="s">
        <v>247</v>
      </c>
      <c r="L36" s="144" t="s">
        <v>495</v>
      </c>
      <c r="M36" s="56"/>
    </row>
    <row r="37" spans="1:13" ht="17.25" thickTop="1" thickBot="1">
      <c r="A37" s="11"/>
      <c r="B37" s="158"/>
      <c r="C37" s="160"/>
      <c r="D37" s="199"/>
      <c r="E37" s="160"/>
      <c r="F37" s="232"/>
      <c r="G37" s="232"/>
      <c r="H37" s="160"/>
      <c r="I37" s="199"/>
      <c r="J37" s="160"/>
      <c r="K37" s="232"/>
      <c r="L37" s="232"/>
      <c r="M37" s="160"/>
    </row>
    <row r="38" spans="1:13" ht="15.75">
      <c r="A38" s="11"/>
      <c r="B38" s="58"/>
      <c r="C38" s="58"/>
      <c r="D38" s="58"/>
      <c r="E38" s="58"/>
      <c r="F38" s="58"/>
      <c r="G38" s="58"/>
      <c r="H38" s="58"/>
      <c r="I38" s="58"/>
      <c r="J38" s="58"/>
      <c r="K38" s="58"/>
      <c r="L38" s="58"/>
      <c r="M38" s="58"/>
    </row>
    <row r="39" spans="1:13" ht="15.75">
      <c r="A39" s="11"/>
      <c r="B39" s="204"/>
      <c r="C39" s="204"/>
      <c r="D39" s="204"/>
      <c r="E39" s="204"/>
      <c r="F39" s="204"/>
      <c r="G39" s="204"/>
      <c r="H39" s="204"/>
      <c r="I39" s="204"/>
      <c r="J39" s="204"/>
      <c r="K39" s="204"/>
      <c r="L39" s="204"/>
      <c r="M39" s="204"/>
    </row>
    <row r="40" spans="1:13" ht="15.75">
      <c r="A40" s="11"/>
      <c r="B40" s="204"/>
      <c r="C40" s="204"/>
      <c r="D40" s="204"/>
      <c r="E40" s="204"/>
      <c r="F40" s="204"/>
      <c r="G40" s="204"/>
      <c r="H40" s="204"/>
      <c r="I40" s="204"/>
      <c r="J40" s="204"/>
      <c r="K40" s="204"/>
      <c r="L40" s="204"/>
      <c r="M40" s="204"/>
    </row>
    <row r="41" spans="1:13">
      <c r="A41" s="11"/>
      <c r="B41" s="215"/>
      <c r="C41" s="215"/>
      <c r="D41" s="215"/>
      <c r="E41" s="215"/>
      <c r="F41" s="215"/>
      <c r="G41" s="215"/>
      <c r="H41" s="215"/>
      <c r="I41" s="215"/>
      <c r="J41" s="215"/>
      <c r="K41" s="215"/>
      <c r="L41" s="215"/>
      <c r="M41" s="215"/>
    </row>
  </sheetData>
  <mergeCells count="71">
    <mergeCell ref="B24:M24"/>
    <mergeCell ref="A25:A41"/>
    <mergeCell ref="B38:M38"/>
    <mergeCell ref="B39:M39"/>
    <mergeCell ref="B40:M40"/>
    <mergeCell ref="B41:M41"/>
    <mergeCell ref="F37:G37"/>
    <mergeCell ref="K37:L37"/>
    <mergeCell ref="A1:A2"/>
    <mergeCell ref="B1:M1"/>
    <mergeCell ref="B2:M2"/>
    <mergeCell ref="B3:M3"/>
    <mergeCell ref="A4:A24"/>
    <mergeCell ref="B4:M4"/>
    <mergeCell ref="B5:M5"/>
    <mergeCell ref="B6:M6"/>
    <mergeCell ref="M29:M31"/>
    <mergeCell ref="F33:G33"/>
    <mergeCell ref="K33:L33"/>
    <mergeCell ref="F34:G34"/>
    <mergeCell ref="K34:L34"/>
    <mergeCell ref="F35:G35"/>
    <mergeCell ref="K35:L35"/>
    <mergeCell ref="H29:H31"/>
    <mergeCell ref="I29:I31"/>
    <mergeCell ref="J29:J31"/>
    <mergeCell ref="K29:L29"/>
    <mergeCell ref="K30:L30"/>
    <mergeCell ref="K31:L31"/>
    <mergeCell ref="B29:B31"/>
    <mergeCell ref="C29:C31"/>
    <mergeCell ref="D29:D31"/>
    <mergeCell ref="E29:E31"/>
    <mergeCell ref="F29:G29"/>
    <mergeCell ref="F30:G30"/>
    <mergeCell ref="F31:G31"/>
    <mergeCell ref="F20:G20"/>
    <mergeCell ref="K20:L20"/>
    <mergeCell ref="D25:L25"/>
    <mergeCell ref="D26:L26"/>
    <mergeCell ref="D27:L27"/>
    <mergeCell ref="D28:G28"/>
    <mergeCell ref="I28:L28"/>
    <mergeCell ref="B21:M21"/>
    <mergeCell ref="B22:M22"/>
    <mergeCell ref="B23:M23"/>
    <mergeCell ref="M8:M12"/>
    <mergeCell ref="F14:G14"/>
    <mergeCell ref="K14:L14"/>
    <mergeCell ref="F15:G15"/>
    <mergeCell ref="K15:L15"/>
    <mergeCell ref="F16:G16"/>
    <mergeCell ref="K16:L16"/>
    <mergeCell ref="F12:G12"/>
    <mergeCell ref="H8:H12"/>
    <mergeCell ref="J8:J12"/>
    <mergeCell ref="K8:L8"/>
    <mergeCell ref="K9:L9"/>
    <mergeCell ref="K10:L10"/>
    <mergeCell ref="K11:L11"/>
    <mergeCell ref="K12:L12"/>
    <mergeCell ref="F7:G7"/>
    <mergeCell ref="K7:L7"/>
    <mergeCell ref="B8:B12"/>
    <mergeCell ref="C8:C12"/>
    <mergeCell ref="D8:D12"/>
    <mergeCell ref="E8:E12"/>
    <mergeCell ref="F8:G8"/>
    <mergeCell ref="F9:G9"/>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23.42578125" bestFit="1" customWidth="1"/>
    <col min="3" max="3" width="2.42578125" bestFit="1" customWidth="1"/>
    <col min="4" max="4" width="2.28515625" bestFit="1" customWidth="1"/>
    <col min="5" max="5" width="36.5703125" bestFit="1" customWidth="1"/>
    <col min="7" max="7" width="2.85546875" customWidth="1"/>
    <col min="8" max="8" width="9.28515625" customWidth="1"/>
    <col min="10" max="10" width="2.7109375" customWidth="1"/>
    <col min="11" max="11" width="10.7109375" customWidth="1"/>
    <col min="13" max="13" width="2.7109375" customWidth="1"/>
    <col min="14" max="14" width="8.42578125" customWidth="1"/>
    <col min="15" max="15" width="2" customWidth="1"/>
    <col min="16" max="16" width="2.7109375" customWidth="1"/>
    <col min="17" max="17" width="10" customWidth="1"/>
    <col min="18" max="18" width="1.7109375" bestFit="1" customWidth="1"/>
    <col min="19" max="19" width="2.85546875" customWidth="1"/>
    <col min="20" max="20" width="6.85546875" customWidth="1"/>
  </cols>
  <sheetData>
    <row r="1" spans="1:21" ht="30" customHeight="1">
      <c r="A1" s="7" t="s">
        <v>16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99</v>
      </c>
      <c r="B3" s="10"/>
      <c r="C3" s="10"/>
      <c r="D3" s="10"/>
      <c r="E3" s="10"/>
      <c r="F3" s="10"/>
      <c r="G3" s="10"/>
      <c r="H3" s="10"/>
      <c r="I3" s="10"/>
      <c r="J3" s="10"/>
      <c r="K3" s="10"/>
      <c r="L3" s="10"/>
      <c r="M3" s="10"/>
      <c r="N3" s="10"/>
      <c r="O3" s="10"/>
      <c r="P3" s="10"/>
      <c r="Q3" s="10"/>
      <c r="R3" s="10"/>
      <c r="S3" s="10"/>
      <c r="T3" s="10"/>
      <c r="U3" s="10"/>
    </row>
    <row r="4" spans="1:21" ht="16.5" thickBot="1">
      <c r="A4" s="11" t="s">
        <v>1638</v>
      </c>
      <c r="B4" s="163"/>
      <c r="C4" s="163"/>
      <c r="D4" s="163"/>
      <c r="E4" s="163"/>
      <c r="F4" s="163"/>
      <c r="G4" s="163"/>
      <c r="H4" s="163"/>
      <c r="I4" s="163"/>
      <c r="J4" s="163"/>
      <c r="K4" s="163"/>
      <c r="L4" s="163"/>
      <c r="M4" s="163"/>
      <c r="N4" s="163"/>
      <c r="O4" s="163"/>
      <c r="P4" s="163"/>
      <c r="Q4" s="163"/>
      <c r="R4" s="163"/>
      <c r="S4" s="163"/>
      <c r="T4" s="163"/>
      <c r="U4" s="163"/>
    </row>
    <row r="5" spans="1:21" ht="15.75">
      <c r="A5" s="11"/>
      <c r="B5" s="25"/>
      <c r="C5" s="26"/>
      <c r="D5" s="60"/>
      <c r="E5" s="60"/>
      <c r="F5" s="60"/>
      <c r="G5" s="60"/>
      <c r="H5" s="60"/>
      <c r="I5" s="60"/>
      <c r="J5" s="60"/>
      <c r="K5" s="60"/>
      <c r="L5" s="60"/>
      <c r="M5" s="60"/>
      <c r="N5" s="60"/>
      <c r="O5" s="60"/>
      <c r="P5" s="60"/>
      <c r="Q5" s="60"/>
      <c r="R5" s="60"/>
      <c r="S5" s="60"/>
      <c r="T5" s="60"/>
      <c r="U5" s="26"/>
    </row>
    <row r="6" spans="1:21" ht="16.5" thickBot="1">
      <c r="A6" s="11"/>
      <c r="B6" s="245" t="s">
        <v>229</v>
      </c>
      <c r="C6" s="19"/>
      <c r="D6" s="237" t="s">
        <v>507</v>
      </c>
      <c r="E6" s="237"/>
      <c r="F6" s="237"/>
      <c r="G6" s="237"/>
      <c r="H6" s="237"/>
      <c r="I6" s="237"/>
      <c r="J6" s="237"/>
      <c r="K6" s="237"/>
      <c r="L6" s="237"/>
      <c r="M6" s="237"/>
      <c r="N6" s="237"/>
      <c r="O6" s="237"/>
      <c r="P6" s="237"/>
      <c r="Q6" s="237"/>
      <c r="R6" s="237"/>
      <c r="S6" s="237"/>
      <c r="T6" s="237"/>
      <c r="U6" s="167"/>
    </row>
    <row r="7" spans="1:21" ht="15.75">
      <c r="A7" s="11"/>
      <c r="B7" s="13"/>
      <c r="C7" s="19"/>
      <c r="D7" s="60"/>
      <c r="E7" s="60"/>
      <c r="F7" s="19"/>
      <c r="G7" s="60"/>
      <c r="H7" s="60"/>
      <c r="I7" s="19"/>
      <c r="J7" s="69" t="s">
        <v>508</v>
      </c>
      <c r="K7" s="69"/>
      <c r="L7" s="19"/>
      <c r="M7" s="69" t="s">
        <v>509</v>
      </c>
      <c r="N7" s="69"/>
      <c r="O7" s="69"/>
      <c r="P7" s="69"/>
      <c r="Q7" s="69"/>
      <c r="R7" s="19"/>
      <c r="S7" s="60"/>
      <c r="T7" s="60"/>
      <c r="U7" s="19"/>
    </row>
    <row r="8" spans="1:21" ht="16.5" thickBot="1">
      <c r="A8" s="11"/>
      <c r="B8" s="13"/>
      <c r="C8" s="19"/>
      <c r="D8" s="67"/>
      <c r="E8" s="67"/>
      <c r="F8" s="19"/>
      <c r="G8" s="68" t="s">
        <v>510</v>
      </c>
      <c r="H8" s="68"/>
      <c r="I8" s="19"/>
      <c r="J8" s="68" t="s">
        <v>511</v>
      </c>
      <c r="K8" s="68"/>
      <c r="L8" s="19"/>
      <c r="M8" s="63" t="s">
        <v>512</v>
      </c>
      <c r="N8" s="63"/>
      <c r="O8" s="63"/>
      <c r="P8" s="63"/>
      <c r="Q8" s="63"/>
      <c r="R8" s="19"/>
      <c r="S8" s="67"/>
      <c r="T8" s="67"/>
      <c r="U8" s="19"/>
    </row>
    <row r="9" spans="1:21" ht="15.75">
      <c r="A9" s="11"/>
      <c r="B9" s="13"/>
      <c r="C9" s="19"/>
      <c r="D9" s="68" t="s">
        <v>510</v>
      </c>
      <c r="E9" s="68"/>
      <c r="F9" s="19"/>
      <c r="G9" s="68" t="s">
        <v>513</v>
      </c>
      <c r="H9" s="68"/>
      <c r="I9" s="19"/>
      <c r="J9" s="68" t="s">
        <v>514</v>
      </c>
      <c r="K9" s="68"/>
      <c r="L9" s="19"/>
      <c r="M9" s="60"/>
      <c r="N9" s="60"/>
      <c r="O9" s="60"/>
      <c r="P9" s="60"/>
      <c r="Q9" s="60"/>
      <c r="R9" s="19"/>
      <c r="S9" s="67"/>
      <c r="T9" s="67"/>
      <c r="U9" s="19"/>
    </row>
    <row r="10" spans="1:21" ht="15.75">
      <c r="A10" s="11"/>
      <c r="B10" s="13"/>
      <c r="C10" s="19"/>
      <c r="D10" s="68" t="s">
        <v>515</v>
      </c>
      <c r="E10" s="68"/>
      <c r="F10" s="19"/>
      <c r="G10" s="68" t="s">
        <v>516</v>
      </c>
      <c r="H10" s="68"/>
      <c r="I10" s="19"/>
      <c r="J10" s="68" t="s">
        <v>516</v>
      </c>
      <c r="K10" s="68"/>
      <c r="L10" s="19"/>
      <c r="M10" s="68" t="s">
        <v>517</v>
      </c>
      <c r="N10" s="68"/>
      <c r="O10" s="19"/>
      <c r="P10" s="68" t="s">
        <v>518</v>
      </c>
      <c r="Q10" s="68"/>
      <c r="R10" s="19"/>
      <c r="S10" s="67"/>
      <c r="T10" s="67"/>
      <c r="U10" s="19"/>
    </row>
    <row r="11" spans="1:21" ht="16.5" thickBot="1">
      <c r="A11" s="11"/>
      <c r="B11" s="14" t="s">
        <v>236</v>
      </c>
      <c r="C11" s="19"/>
      <c r="D11" s="63" t="s">
        <v>236</v>
      </c>
      <c r="E11" s="63"/>
      <c r="F11" s="19"/>
      <c r="G11" s="63" t="s">
        <v>519</v>
      </c>
      <c r="H11" s="63"/>
      <c r="I11" s="19"/>
      <c r="J11" s="63" t="s">
        <v>519</v>
      </c>
      <c r="K11" s="63"/>
      <c r="L11" s="19"/>
      <c r="M11" s="63" t="s">
        <v>520</v>
      </c>
      <c r="N11" s="63"/>
      <c r="O11" s="19"/>
      <c r="P11" s="63" t="s">
        <v>521</v>
      </c>
      <c r="Q11" s="63"/>
      <c r="R11" s="19"/>
      <c r="S11" s="63" t="s">
        <v>522</v>
      </c>
      <c r="T11" s="63"/>
      <c r="U11" s="167"/>
    </row>
    <row r="12" spans="1:21" ht="15.75">
      <c r="A12" s="11"/>
      <c r="B12" s="248" t="s">
        <v>501</v>
      </c>
      <c r="C12" s="249"/>
      <c r="D12" s="250" t="s">
        <v>247</v>
      </c>
      <c r="E12" s="252" t="s">
        <v>523</v>
      </c>
      <c r="F12" s="249"/>
      <c r="G12" s="250" t="s">
        <v>247</v>
      </c>
      <c r="H12" s="253">
        <v>-300000</v>
      </c>
      <c r="I12" s="249"/>
      <c r="J12" s="250" t="s">
        <v>247</v>
      </c>
      <c r="K12" s="252" t="s">
        <v>372</v>
      </c>
      <c r="L12" s="249"/>
      <c r="M12" s="250" t="s">
        <v>247</v>
      </c>
      <c r="N12" s="253">
        <v>-350000</v>
      </c>
      <c r="O12" s="246"/>
      <c r="P12" s="250" t="s">
        <v>247</v>
      </c>
      <c r="Q12" s="253">
        <v>-1195203</v>
      </c>
      <c r="R12" s="246"/>
      <c r="S12" s="250" t="s">
        <v>247</v>
      </c>
      <c r="T12" s="252" t="s">
        <v>524</v>
      </c>
      <c r="U12" s="255"/>
    </row>
    <row r="13" spans="1:21" ht="15.75" thickBot="1">
      <c r="A13" s="11"/>
      <c r="B13" s="248"/>
      <c r="C13" s="249"/>
      <c r="D13" s="251"/>
      <c r="E13" s="153"/>
      <c r="F13" s="249"/>
      <c r="G13" s="251"/>
      <c r="H13" s="254"/>
      <c r="I13" s="249"/>
      <c r="J13" s="251"/>
      <c r="K13" s="153"/>
      <c r="L13" s="249"/>
      <c r="M13" s="251"/>
      <c r="N13" s="254"/>
      <c r="O13" s="247">
        <v>-1</v>
      </c>
      <c r="P13" s="251"/>
      <c r="Q13" s="254"/>
      <c r="R13" s="247">
        <v>-2</v>
      </c>
      <c r="S13" s="251"/>
      <c r="T13" s="153"/>
      <c r="U13" s="256"/>
    </row>
    <row r="14" spans="1:21" ht="15.75">
      <c r="A14" s="11"/>
      <c r="B14" s="204"/>
      <c r="C14" s="204"/>
      <c r="D14" s="204"/>
      <c r="E14" s="204"/>
      <c r="F14" s="204"/>
      <c r="G14" s="204"/>
      <c r="H14" s="204"/>
      <c r="I14" s="204"/>
      <c r="J14" s="204"/>
      <c r="K14" s="204"/>
      <c r="L14" s="204"/>
      <c r="M14" s="204"/>
      <c r="N14" s="204"/>
      <c r="O14" s="204"/>
      <c r="P14" s="204"/>
      <c r="Q14" s="204"/>
      <c r="R14" s="204"/>
      <c r="S14" s="204"/>
      <c r="T14" s="204"/>
      <c r="U14" s="204"/>
    </row>
    <row r="15" spans="1:21" ht="15.75">
      <c r="A15" s="11"/>
      <c r="B15" s="13"/>
      <c r="C15" s="19"/>
      <c r="D15" s="67"/>
      <c r="E15" s="67"/>
      <c r="F15" s="19"/>
      <c r="G15" s="67"/>
      <c r="H15" s="67"/>
      <c r="I15" s="19"/>
      <c r="J15" s="68" t="s">
        <v>508</v>
      </c>
      <c r="K15" s="68"/>
      <c r="L15" s="19"/>
      <c r="M15" s="68" t="s">
        <v>509</v>
      </c>
      <c r="N15" s="68"/>
      <c r="O15" s="68"/>
      <c r="P15" s="68"/>
      <c r="Q15" s="68"/>
      <c r="R15" s="19"/>
      <c r="S15" s="67"/>
      <c r="T15" s="67"/>
      <c r="U15" s="19"/>
    </row>
    <row r="16" spans="1:21" ht="16.5" thickBot="1">
      <c r="A16" s="11"/>
      <c r="B16" s="13"/>
      <c r="C16" s="19"/>
      <c r="D16" s="67"/>
      <c r="E16" s="67"/>
      <c r="F16" s="19"/>
      <c r="G16" s="67"/>
      <c r="H16" s="67"/>
      <c r="I16" s="19"/>
      <c r="J16" s="68" t="s">
        <v>281</v>
      </c>
      <c r="K16" s="68"/>
      <c r="L16" s="19"/>
      <c r="M16" s="63" t="s">
        <v>512</v>
      </c>
      <c r="N16" s="63"/>
      <c r="O16" s="63"/>
      <c r="P16" s="63"/>
      <c r="Q16" s="63"/>
      <c r="R16" s="19"/>
      <c r="S16" s="67"/>
      <c r="T16" s="67"/>
      <c r="U16" s="19"/>
    </row>
    <row r="17" spans="1:21" ht="15.75">
      <c r="A17" s="11"/>
      <c r="B17" s="13"/>
      <c r="C17" s="19"/>
      <c r="D17" s="67"/>
      <c r="E17" s="67"/>
      <c r="F17" s="19"/>
      <c r="G17" s="68" t="s">
        <v>510</v>
      </c>
      <c r="H17" s="68"/>
      <c r="I17" s="19"/>
      <c r="J17" s="68" t="s">
        <v>525</v>
      </c>
      <c r="K17" s="68"/>
      <c r="L17" s="19"/>
      <c r="M17" s="60"/>
      <c r="N17" s="60"/>
      <c r="O17" s="60"/>
      <c r="P17" s="60"/>
      <c r="Q17" s="60"/>
      <c r="R17" s="19"/>
      <c r="S17" s="67"/>
      <c r="T17" s="67"/>
      <c r="U17" s="19"/>
    </row>
    <row r="18" spans="1:21" ht="15.75">
      <c r="A18" s="11"/>
      <c r="B18" s="13"/>
      <c r="C18" s="19"/>
      <c r="D18" s="68" t="s">
        <v>510</v>
      </c>
      <c r="E18" s="68"/>
      <c r="F18" s="19"/>
      <c r="G18" s="68" t="s">
        <v>513</v>
      </c>
      <c r="H18" s="68"/>
      <c r="I18" s="19"/>
      <c r="J18" s="68" t="s">
        <v>514</v>
      </c>
      <c r="K18" s="68"/>
      <c r="L18" s="19"/>
      <c r="M18" s="67"/>
      <c r="N18" s="67"/>
      <c r="O18" s="67"/>
      <c r="P18" s="67"/>
      <c r="Q18" s="67"/>
      <c r="R18" s="19"/>
      <c r="S18" s="67"/>
      <c r="T18" s="67"/>
      <c r="U18" s="19"/>
    </row>
    <row r="19" spans="1:21" ht="15.75">
      <c r="A19" s="11"/>
      <c r="B19" s="13"/>
      <c r="C19" s="19"/>
      <c r="D19" s="68" t="s">
        <v>515</v>
      </c>
      <c r="E19" s="68"/>
      <c r="F19" s="19"/>
      <c r="G19" s="68" t="s">
        <v>516</v>
      </c>
      <c r="H19" s="68"/>
      <c r="I19" s="19"/>
      <c r="J19" s="68" t="s">
        <v>516</v>
      </c>
      <c r="K19" s="68"/>
      <c r="L19" s="19"/>
      <c r="M19" s="68" t="s">
        <v>517</v>
      </c>
      <c r="N19" s="68"/>
      <c r="O19" s="19"/>
      <c r="P19" s="68" t="s">
        <v>518</v>
      </c>
      <c r="Q19" s="68"/>
      <c r="R19" s="19"/>
      <c r="S19" s="67"/>
      <c r="T19" s="67"/>
      <c r="U19" s="19"/>
    </row>
    <row r="20" spans="1:21" ht="16.5" thickBot="1">
      <c r="A20" s="11"/>
      <c r="B20" s="14" t="s">
        <v>281</v>
      </c>
      <c r="C20" s="19"/>
      <c r="D20" s="63" t="s">
        <v>281</v>
      </c>
      <c r="E20" s="63"/>
      <c r="F20" s="19"/>
      <c r="G20" s="63" t="s">
        <v>519</v>
      </c>
      <c r="H20" s="63"/>
      <c r="I20" s="19"/>
      <c r="J20" s="63" t="s">
        <v>519</v>
      </c>
      <c r="K20" s="63"/>
      <c r="L20" s="19"/>
      <c r="M20" s="63" t="s">
        <v>520</v>
      </c>
      <c r="N20" s="63"/>
      <c r="O20" s="19"/>
      <c r="P20" s="63" t="s">
        <v>526</v>
      </c>
      <c r="Q20" s="63"/>
      <c r="R20" s="19"/>
      <c r="S20" s="63" t="s">
        <v>527</v>
      </c>
      <c r="T20" s="63"/>
      <c r="U20" s="167"/>
    </row>
    <row r="21" spans="1:21" ht="16.5" thickBot="1">
      <c r="A21" s="11"/>
      <c r="B21" s="222" t="s">
        <v>503</v>
      </c>
      <c r="C21" s="31"/>
      <c r="D21" s="257" t="s">
        <v>247</v>
      </c>
      <c r="E21" s="138" t="s">
        <v>528</v>
      </c>
      <c r="F21" s="31"/>
      <c r="G21" s="257" t="s">
        <v>247</v>
      </c>
      <c r="H21" s="258">
        <v>-300000</v>
      </c>
      <c r="I21" s="31"/>
      <c r="J21" s="257" t="s">
        <v>247</v>
      </c>
      <c r="K21" s="138" t="s">
        <v>393</v>
      </c>
      <c r="L21" s="31"/>
      <c r="M21" s="257" t="s">
        <v>247</v>
      </c>
      <c r="N21" s="258">
        <v>-350000</v>
      </c>
      <c r="O21" s="259">
        <v>-1</v>
      </c>
      <c r="P21" s="257" t="s">
        <v>247</v>
      </c>
      <c r="Q21" s="258">
        <v>-345000</v>
      </c>
      <c r="R21" s="259">
        <v>-3</v>
      </c>
      <c r="S21" s="257" t="s">
        <v>247</v>
      </c>
      <c r="T21" s="260" t="s">
        <v>248</v>
      </c>
      <c r="U21" s="46"/>
    </row>
    <row r="22" spans="1:21" ht="15.75">
      <c r="A22" s="11"/>
      <c r="B22" s="204"/>
      <c r="C22" s="204"/>
      <c r="D22" s="204"/>
      <c r="E22" s="204"/>
      <c r="F22" s="204"/>
      <c r="G22" s="204"/>
      <c r="H22" s="204"/>
      <c r="I22" s="204"/>
      <c r="J22" s="204"/>
      <c r="K22" s="204"/>
      <c r="L22" s="204"/>
      <c r="M22" s="204"/>
      <c r="N22" s="204"/>
      <c r="O22" s="204"/>
      <c r="P22" s="204"/>
      <c r="Q22" s="204"/>
      <c r="R22" s="204"/>
      <c r="S22" s="204"/>
      <c r="T22" s="204"/>
      <c r="U22" s="204"/>
    </row>
    <row r="23" spans="1:21" ht="16.5" thickBot="1">
      <c r="A23" s="11"/>
      <c r="B23" s="163"/>
      <c r="C23" s="163"/>
      <c r="D23" s="163"/>
      <c r="E23" s="163"/>
      <c r="F23" s="163"/>
      <c r="G23" s="163"/>
      <c r="H23" s="163"/>
      <c r="I23" s="163"/>
      <c r="J23" s="163"/>
      <c r="K23" s="163"/>
      <c r="L23" s="163"/>
      <c r="M23" s="163"/>
      <c r="N23" s="163"/>
      <c r="O23" s="163"/>
      <c r="P23" s="163"/>
      <c r="Q23" s="163"/>
      <c r="R23" s="163"/>
      <c r="S23" s="163"/>
      <c r="T23" s="163"/>
      <c r="U23" s="163"/>
    </row>
    <row r="24" spans="1:21" ht="15.75">
      <c r="A24" s="11"/>
      <c r="B24" s="25"/>
      <c r="C24" s="26"/>
      <c r="D24" s="60"/>
      <c r="E24" s="60"/>
      <c r="F24" s="60"/>
      <c r="G24" s="60"/>
      <c r="H24" s="60"/>
      <c r="I24" s="60"/>
      <c r="J24" s="60"/>
      <c r="K24" s="60"/>
      <c r="L24" s="60"/>
      <c r="M24" s="60"/>
      <c r="N24" s="60"/>
      <c r="O24" s="60"/>
      <c r="P24" s="60"/>
      <c r="Q24" s="60"/>
      <c r="R24" s="60"/>
      <c r="S24" s="60"/>
      <c r="T24" s="60"/>
      <c r="U24" s="26"/>
    </row>
    <row r="25" spans="1:21" ht="16.5" thickBot="1">
      <c r="A25" s="11"/>
      <c r="B25" s="245" t="s">
        <v>229</v>
      </c>
      <c r="C25" s="19"/>
      <c r="D25" s="237" t="s">
        <v>529</v>
      </c>
      <c r="E25" s="237"/>
      <c r="F25" s="237"/>
      <c r="G25" s="237"/>
      <c r="H25" s="237"/>
      <c r="I25" s="237"/>
      <c r="J25" s="237"/>
      <c r="K25" s="237"/>
      <c r="L25" s="237"/>
      <c r="M25" s="237"/>
      <c r="N25" s="237"/>
      <c r="O25" s="237"/>
      <c r="P25" s="237"/>
      <c r="Q25" s="237"/>
      <c r="R25" s="237"/>
      <c r="S25" s="237"/>
      <c r="T25" s="237"/>
      <c r="U25" s="167"/>
    </row>
    <row r="26" spans="1:21" ht="15.75">
      <c r="A26" s="11"/>
      <c r="B26" s="13"/>
      <c r="C26" s="19"/>
      <c r="D26" s="60"/>
      <c r="E26" s="60"/>
      <c r="F26" s="19"/>
      <c r="G26" s="60"/>
      <c r="H26" s="60"/>
      <c r="I26" s="19"/>
      <c r="J26" s="69" t="s">
        <v>508</v>
      </c>
      <c r="K26" s="69"/>
      <c r="L26" s="19"/>
      <c r="M26" s="69" t="s">
        <v>509</v>
      </c>
      <c r="N26" s="69"/>
      <c r="O26" s="69"/>
      <c r="P26" s="69"/>
      <c r="Q26" s="69"/>
      <c r="R26" s="19"/>
      <c r="S26" s="60"/>
      <c r="T26" s="60"/>
      <c r="U26" s="19"/>
    </row>
    <row r="27" spans="1:21" ht="16.5" thickBot="1">
      <c r="A27" s="11"/>
      <c r="B27" s="13"/>
      <c r="C27" s="19"/>
      <c r="D27" s="67"/>
      <c r="E27" s="67"/>
      <c r="F27" s="19"/>
      <c r="G27" s="68" t="s">
        <v>510</v>
      </c>
      <c r="H27" s="68"/>
      <c r="I27" s="19"/>
      <c r="J27" s="68" t="s">
        <v>511</v>
      </c>
      <c r="K27" s="68"/>
      <c r="L27" s="19"/>
      <c r="M27" s="63" t="s">
        <v>512</v>
      </c>
      <c r="N27" s="63"/>
      <c r="O27" s="63"/>
      <c r="P27" s="63"/>
      <c r="Q27" s="63"/>
      <c r="R27" s="19"/>
      <c r="S27" s="67"/>
      <c r="T27" s="67"/>
      <c r="U27" s="19"/>
    </row>
    <row r="28" spans="1:21" ht="15.75">
      <c r="A28" s="11"/>
      <c r="B28" s="13"/>
      <c r="C28" s="19"/>
      <c r="D28" s="68" t="s">
        <v>510</v>
      </c>
      <c r="E28" s="68"/>
      <c r="F28" s="19"/>
      <c r="G28" s="68" t="s">
        <v>513</v>
      </c>
      <c r="H28" s="68"/>
      <c r="I28" s="19"/>
      <c r="J28" s="68" t="s">
        <v>514</v>
      </c>
      <c r="K28" s="68"/>
      <c r="L28" s="19"/>
      <c r="M28" s="60"/>
      <c r="N28" s="60"/>
      <c r="O28" s="60"/>
      <c r="P28" s="60"/>
      <c r="Q28" s="60"/>
      <c r="R28" s="19"/>
      <c r="S28" s="67"/>
      <c r="T28" s="67"/>
      <c r="U28" s="19"/>
    </row>
    <row r="29" spans="1:21" ht="15.75">
      <c r="A29" s="11"/>
      <c r="B29" s="13"/>
      <c r="C29" s="19"/>
      <c r="D29" s="68" t="s">
        <v>515</v>
      </c>
      <c r="E29" s="68"/>
      <c r="F29" s="19"/>
      <c r="G29" s="68" t="s">
        <v>516</v>
      </c>
      <c r="H29" s="68"/>
      <c r="I29" s="19"/>
      <c r="J29" s="68" t="s">
        <v>516</v>
      </c>
      <c r="K29" s="68"/>
      <c r="L29" s="19"/>
      <c r="M29" s="68" t="s">
        <v>517</v>
      </c>
      <c r="N29" s="68"/>
      <c r="O29" s="19"/>
      <c r="P29" s="68" t="s">
        <v>518</v>
      </c>
      <c r="Q29" s="68"/>
      <c r="R29" s="19"/>
      <c r="S29" s="67"/>
      <c r="T29" s="67"/>
      <c r="U29" s="19"/>
    </row>
    <row r="30" spans="1:21" ht="16.5" thickBot="1">
      <c r="A30" s="11"/>
      <c r="B30" s="14" t="s">
        <v>236</v>
      </c>
      <c r="C30" s="19"/>
      <c r="D30" s="63" t="s">
        <v>236</v>
      </c>
      <c r="E30" s="63"/>
      <c r="F30" s="19"/>
      <c r="G30" s="63" t="s">
        <v>519</v>
      </c>
      <c r="H30" s="63"/>
      <c r="I30" s="19"/>
      <c r="J30" s="63" t="s">
        <v>519</v>
      </c>
      <c r="K30" s="63"/>
      <c r="L30" s="19"/>
      <c r="M30" s="63" t="s">
        <v>520</v>
      </c>
      <c r="N30" s="63"/>
      <c r="O30" s="19"/>
      <c r="P30" s="63" t="s">
        <v>521</v>
      </c>
      <c r="Q30" s="63"/>
      <c r="R30" s="19"/>
      <c r="S30" s="63" t="s">
        <v>527</v>
      </c>
      <c r="T30" s="63"/>
      <c r="U30" s="167"/>
    </row>
    <row r="31" spans="1:21" ht="15.75">
      <c r="A31" s="11"/>
      <c r="B31" s="248" t="s">
        <v>501</v>
      </c>
      <c r="C31" s="249"/>
      <c r="D31" s="250" t="s">
        <v>247</v>
      </c>
      <c r="E31" s="252" t="s">
        <v>530</v>
      </c>
      <c r="F31" s="249"/>
      <c r="G31" s="250" t="s">
        <v>247</v>
      </c>
      <c r="H31" s="253">
        <v>-200000</v>
      </c>
      <c r="I31" s="249"/>
      <c r="J31" s="250" t="s">
        <v>247</v>
      </c>
      <c r="K31" s="252" t="s">
        <v>401</v>
      </c>
      <c r="L31" s="249"/>
      <c r="M31" s="250" t="s">
        <v>247</v>
      </c>
      <c r="N31" s="253">
        <v>-425000</v>
      </c>
      <c r="O31" s="246"/>
      <c r="P31" s="250" t="s">
        <v>247</v>
      </c>
      <c r="Q31" s="253">
        <v>-797172</v>
      </c>
      <c r="R31" s="246"/>
      <c r="S31" s="250" t="s">
        <v>247</v>
      </c>
      <c r="T31" s="252" t="s">
        <v>531</v>
      </c>
      <c r="U31" s="255"/>
    </row>
    <row r="32" spans="1:21" ht="15.75" thickBot="1">
      <c r="A32" s="11"/>
      <c r="B32" s="248"/>
      <c r="C32" s="249"/>
      <c r="D32" s="251"/>
      <c r="E32" s="153"/>
      <c r="F32" s="249"/>
      <c r="G32" s="251"/>
      <c r="H32" s="254"/>
      <c r="I32" s="249"/>
      <c r="J32" s="251"/>
      <c r="K32" s="153"/>
      <c r="L32" s="249"/>
      <c r="M32" s="251"/>
      <c r="N32" s="254"/>
      <c r="O32" s="247">
        <v>-1</v>
      </c>
      <c r="P32" s="251"/>
      <c r="Q32" s="254"/>
      <c r="R32" s="247">
        <v>-2</v>
      </c>
      <c r="S32" s="251"/>
      <c r="T32" s="153"/>
      <c r="U32" s="256"/>
    </row>
    <row r="33" spans="1:21" ht="15.75">
      <c r="A33" s="11"/>
      <c r="B33" s="204"/>
      <c r="C33" s="204"/>
      <c r="D33" s="204"/>
      <c r="E33" s="204"/>
      <c r="F33" s="204"/>
      <c r="G33" s="204"/>
      <c r="H33" s="204"/>
      <c r="I33" s="204"/>
      <c r="J33" s="204"/>
      <c r="K33" s="204"/>
      <c r="L33" s="204"/>
      <c r="M33" s="204"/>
      <c r="N33" s="204"/>
      <c r="O33" s="204"/>
      <c r="P33" s="204"/>
      <c r="Q33" s="204"/>
      <c r="R33" s="204"/>
      <c r="S33" s="204"/>
      <c r="T33" s="204"/>
      <c r="U33" s="204"/>
    </row>
    <row r="34" spans="1:21" ht="15.75">
      <c r="A34" s="11"/>
      <c r="B34" s="261"/>
      <c r="C34" s="262"/>
      <c r="D34" s="264"/>
      <c r="E34" s="264"/>
      <c r="F34" s="262"/>
      <c r="G34" s="264"/>
      <c r="H34" s="264"/>
      <c r="I34" s="262"/>
      <c r="J34" s="265" t="s">
        <v>508</v>
      </c>
      <c r="K34" s="265"/>
      <c r="L34" s="262"/>
      <c r="M34" s="265" t="s">
        <v>509</v>
      </c>
      <c r="N34" s="265"/>
      <c r="O34" s="265"/>
      <c r="P34" s="265"/>
      <c r="Q34" s="265"/>
      <c r="R34" s="262"/>
      <c r="S34" s="264"/>
      <c r="T34" s="264"/>
      <c r="U34" s="262"/>
    </row>
    <row r="35" spans="1:21" ht="16.5" thickBot="1">
      <c r="A35" s="11"/>
      <c r="B35" s="261"/>
      <c r="C35" s="262"/>
      <c r="D35" s="264"/>
      <c r="E35" s="264"/>
      <c r="F35" s="262"/>
      <c r="G35" s="264"/>
      <c r="H35" s="264"/>
      <c r="I35" s="262"/>
      <c r="J35" s="265" t="s">
        <v>281</v>
      </c>
      <c r="K35" s="265"/>
      <c r="L35" s="262"/>
      <c r="M35" s="266" t="s">
        <v>512</v>
      </c>
      <c r="N35" s="266"/>
      <c r="O35" s="266"/>
      <c r="P35" s="266"/>
      <c r="Q35" s="266"/>
      <c r="R35" s="262"/>
      <c r="S35" s="264"/>
      <c r="T35" s="264"/>
      <c r="U35" s="262"/>
    </row>
    <row r="36" spans="1:21" ht="15.75">
      <c r="A36" s="11"/>
      <c r="B36" s="261"/>
      <c r="C36" s="262"/>
      <c r="D36" s="264"/>
      <c r="E36" s="264"/>
      <c r="F36" s="262"/>
      <c r="G36" s="265" t="s">
        <v>510</v>
      </c>
      <c r="H36" s="265"/>
      <c r="I36" s="262"/>
      <c r="J36" s="265" t="s">
        <v>525</v>
      </c>
      <c r="K36" s="265"/>
      <c r="L36" s="262"/>
      <c r="M36" s="267"/>
      <c r="N36" s="267"/>
      <c r="O36" s="267"/>
      <c r="P36" s="267"/>
      <c r="Q36" s="267"/>
      <c r="R36" s="262"/>
      <c r="S36" s="264"/>
      <c r="T36" s="264"/>
      <c r="U36" s="262"/>
    </row>
    <row r="37" spans="1:21" ht="15.75">
      <c r="A37" s="11"/>
      <c r="B37" s="261"/>
      <c r="C37" s="262"/>
      <c r="D37" s="265" t="s">
        <v>510</v>
      </c>
      <c r="E37" s="265"/>
      <c r="F37" s="262"/>
      <c r="G37" s="265" t="s">
        <v>513</v>
      </c>
      <c r="H37" s="265"/>
      <c r="I37" s="262"/>
      <c r="J37" s="265" t="s">
        <v>514</v>
      </c>
      <c r="K37" s="265"/>
      <c r="L37" s="262"/>
      <c r="M37" s="264"/>
      <c r="N37" s="264"/>
      <c r="O37" s="264"/>
      <c r="P37" s="264"/>
      <c r="Q37" s="264"/>
      <c r="R37" s="262"/>
      <c r="S37" s="264"/>
      <c r="T37" s="264"/>
      <c r="U37" s="262"/>
    </row>
    <row r="38" spans="1:21" ht="15.75">
      <c r="A38" s="11"/>
      <c r="B38" s="261"/>
      <c r="C38" s="262"/>
      <c r="D38" s="265" t="s">
        <v>515</v>
      </c>
      <c r="E38" s="265"/>
      <c r="F38" s="262"/>
      <c r="G38" s="265" t="s">
        <v>516</v>
      </c>
      <c r="H38" s="265"/>
      <c r="I38" s="262"/>
      <c r="J38" s="265" t="s">
        <v>516</v>
      </c>
      <c r="K38" s="265"/>
      <c r="L38" s="262"/>
      <c r="M38" s="265" t="s">
        <v>517</v>
      </c>
      <c r="N38" s="265"/>
      <c r="O38" s="262"/>
      <c r="P38" s="265" t="s">
        <v>518</v>
      </c>
      <c r="Q38" s="265"/>
      <c r="R38" s="262"/>
      <c r="S38" s="264"/>
      <c r="T38" s="264"/>
      <c r="U38" s="262"/>
    </row>
    <row r="39" spans="1:21" ht="16.5" thickBot="1">
      <c r="A39" s="11"/>
      <c r="B39" s="263" t="s">
        <v>281</v>
      </c>
      <c r="C39" s="262"/>
      <c r="D39" s="266" t="s">
        <v>281</v>
      </c>
      <c r="E39" s="266"/>
      <c r="F39" s="262"/>
      <c r="G39" s="266" t="s">
        <v>519</v>
      </c>
      <c r="H39" s="266"/>
      <c r="I39" s="262"/>
      <c r="J39" s="266" t="s">
        <v>519</v>
      </c>
      <c r="K39" s="266"/>
      <c r="L39" s="262"/>
      <c r="M39" s="266" t="s">
        <v>520</v>
      </c>
      <c r="N39" s="266"/>
      <c r="O39" s="262"/>
      <c r="P39" s="266" t="s">
        <v>526</v>
      </c>
      <c r="Q39" s="266"/>
      <c r="R39" s="262"/>
      <c r="S39" s="266" t="s">
        <v>527</v>
      </c>
      <c r="T39" s="266"/>
      <c r="U39" s="262"/>
    </row>
    <row r="40" spans="1:21" ht="16.5" thickBot="1">
      <c r="A40" s="11"/>
      <c r="B40" s="222" t="s">
        <v>503</v>
      </c>
      <c r="C40" s="31"/>
      <c r="D40" s="257" t="s">
        <v>247</v>
      </c>
      <c r="E40" s="138" t="s">
        <v>528</v>
      </c>
      <c r="F40" s="31"/>
      <c r="G40" s="257" t="s">
        <v>247</v>
      </c>
      <c r="H40" s="258">
        <v>-200000</v>
      </c>
      <c r="I40" s="31"/>
      <c r="J40" s="257" t="s">
        <v>247</v>
      </c>
      <c r="K40" s="138" t="s">
        <v>414</v>
      </c>
      <c r="L40" s="31"/>
      <c r="M40" s="257" t="s">
        <v>247</v>
      </c>
      <c r="N40" s="258">
        <v>-425000</v>
      </c>
      <c r="O40" s="259">
        <v>-1</v>
      </c>
      <c r="P40" s="257" t="s">
        <v>247</v>
      </c>
      <c r="Q40" s="258">
        <v>-370000</v>
      </c>
      <c r="R40" s="259">
        <v>-3</v>
      </c>
      <c r="S40" s="257" t="s">
        <v>247</v>
      </c>
      <c r="T40" s="260" t="s">
        <v>248</v>
      </c>
      <c r="U40" s="46"/>
    </row>
    <row r="41" spans="1:21" ht="15.75">
      <c r="A41" s="11"/>
      <c r="B41" s="204"/>
      <c r="C41" s="204"/>
      <c r="D41" s="204"/>
      <c r="E41" s="204"/>
      <c r="F41" s="204"/>
      <c r="G41" s="204"/>
      <c r="H41" s="204"/>
      <c r="I41" s="204"/>
      <c r="J41" s="204"/>
      <c r="K41" s="204"/>
      <c r="L41" s="204"/>
      <c r="M41" s="204"/>
      <c r="N41" s="204"/>
      <c r="O41" s="204"/>
      <c r="P41" s="204"/>
      <c r="Q41" s="204"/>
      <c r="R41" s="204"/>
      <c r="S41" s="204"/>
      <c r="T41" s="204"/>
      <c r="U41" s="204"/>
    </row>
    <row r="42" spans="1:21" ht="15.75">
      <c r="A42" s="11"/>
      <c r="B42" s="207"/>
      <c r="C42" s="207"/>
      <c r="D42" s="207"/>
      <c r="E42" s="207"/>
      <c r="F42" s="207"/>
      <c r="G42" s="207"/>
      <c r="H42" s="207"/>
      <c r="I42" s="207"/>
      <c r="J42" s="207"/>
      <c r="K42" s="207"/>
      <c r="L42" s="207"/>
      <c r="M42" s="207"/>
      <c r="N42" s="207"/>
      <c r="O42" s="207"/>
      <c r="P42" s="207"/>
      <c r="Q42" s="207"/>
      <c r="R42" s="207"/>
      <c r="S42" s="207"/>
      <c r="T42" s="207"/>
      <c r="U42" s="207"/>
    </row>
    <row r="43" spans="1:21" ht="60">
      <c r="A43" s="11"/>
      <c r="B43" s="4"/>
      <c r="C43" s="189">
        <v>-1</v>
      </c>
      <c r="D43" s="4"/>
      <c r="E43" s="190" t="s">
        <v>532</v>
      </c>
    </row>
    <row r="44" spans="1:21" ht="60">
      <c r="A44" s="11"/>
      <c r="B44" s="4"/>
      <c r="C44" s="189">
        <v>-2</v>
      </c>
      <c r="D44" s="4"/>
      <c r="E44" s="190" t="s">
        <v>533</v>
      </c>
    </row>
    <row r="45" spans="1:21" ht="60">
      <c r="A45" s="11"/>
      <c r="B45" s="4"/>
      <c r="C45" s="189">
        <v>-3</v>
      </c>
      <c r="D45" s="4"/>
      <c r="E45" s="190" t="s">
        <v>534</v>
      </c>
    </row>
    <row r="46" spans="1:21" ht="15.75">
      <c r="A46" s="11"/>
      <c r="B46" s="146"/>
      <c r="C46" s="146"/>
      <c r="D46" s="146"/>
      <c r="E46" s="146"/>
      <c r="F46" s="146"/>
      <c r="G46" s="146"/>
      <c r="H46" s="146"/>
      <c r="I46" s="146"/>
      <c r="J46" s="146"/>
      <c r="K46" s="146"/>
      <c r="L46" s="146"/>
      <c r="M46" s="146"/>
      <c r="N46" s="146"/>
      <c r="O46" s="146"/>
      <c r="P46" s="146"/>
      <c r="Q46" s="146"/>
      <c r="R46" s="146"/>
      <c r="S46" s="146"/>
      <c r="T46" s="146"/>
      <c r="U46" s="146"/>
    </row>
    <row r="47" spans="1:21" ht="15.75">
      <c r="A47" s="11"/>
      <c r="B47" s="146"/>
      <c r="C47" s="146"/>
      <c r="D47" s="146"/>
      <c r="E47" s="146"/>
      <c r="F47" s="146"/>
      <c r="G47" s="146"/>
      <c r="H47" s="146"/>
      <c r="I47" s="146"/>
      <c r="J47" s="146"/>
      <c r="K47" s="146"/>
      <c r="L47" s="146"/>
      <c r="M47" s="146"/>
      <c r="N47" s="146"/>
      <c r="O47" s="146"/>
      <c r="P47" s="146"/>
      <c r="Q47" s="146"/>
      <c r="R47" s="146"/>
      <c r="S47" s="146"/>
      <c r="T47" s="146"/>
      <c r="U47" s="146"/>
    </row>
    <row r="48" spans="1:21" ht="15.75">
      <c r="A48" s="11"/>
      <c r="B48" s="146"/>
      <c r="C48" s="146"/>
      <c r="D48" s="146"/>
      <c r="E48" s="146"/>
      <c r="F48" s="146"/>
      <c r="G48" s="146"/>
      <c r="H48" s="146"/>
      <c r="I48" s="146"/>
      <c r="J48" s="146"/>
      <c r="K48" s="146"/>
      <c r="L48" s="146"/>
      <c r="M48" s="146"/>
      <c r="N48" s="146"/>
      <c r="O48" s="146"/>
      <c r="P48" s="146"/>
      <c r="Q48" s="146"/>
      <c r="R48" s="146"/>
      <c r="S48" s="146"/>
      <c r="T48" s="146"/>
      <c r="U48" s="146"/>
    </row>
    <row r="49" spans="1:21" ht="15.75">
      <c r="A49" s="11"/>
      <c r="B49" s="146"/>
      <c r="C49" s="146"/>
      <c r="D49" s="146"/>
      <c r="E49" s="146"/>
      <c r="F49" s="146"/>
      <c r="G49" s="146"/>
      <c r="H49" s="146"/>
      <c r="I49" s="146"/>
      <c r="J49" s="146"/>
      <c r="K49" s="146"/>
      <c r="L49" s="146"/>
      <c r="M49" s="146"/>
      <c r="N49" s="146"/>
      <c r="O49" s="146"/>
      <c r="P49" s="146"/>
      <c r="Q49" s="146"/>
      <c r="R49" s="146"/>
      <c r="S49" s="146"/>
      <c r="T49" s="146"/>
      <c r="U49" s="146"/>
    </row>
    <row r="50" spans="1:21" ht="15.75">
      <c r="A50" s="11"/>
      <c r="B50" s="146"/>
      <c r="C50" s="146"/>
      <c r="D50" s="146"/>
      <c r="E50" s="146"/>
      <c r="F50" s="146"/>
      <c r="G50" s="146"/>
      <c r="H50" s="146"/>
      <c r="I50" s="146"/>
      <c r="J50" s="146"/>
      <c r="K50" s="146"/>
      <c r="L50" s="146"/>
      <c r="M50" s="146"/>
      <c r="N50" s="146"/>
      <c r="O50" s="146"/>
      <c r="P50" s="146"/>
      <c r="Q50" s="146"/>
      <c r="R50" s="146"/>
      <c r="S50" s="146"/>
      <c r="T50" s="146"/>
      <c r="U50" s="146"/>
    </row>
    <row r="51" spans="1:21">
      <c r="A51" s="11"/>
      <c r="B51" s="215"/>
      <c r="C51" s="215"/>
      <c r="D51" s="215"/>
      <c r="E51" s="215"/>
      <c r="F51" s="215"/>
      <c r="G51" s="215"/>
      <c r="H51" s="215"/>
      <c r="I51" s="215"/>
      <c r="J51" s="215"/>
      <c r="K51" s="215"/>
      <c r="L51" s="215"/>
      <c r="M51" s="215"/>
      <c r="N51" s="215"/>
      <c r="O51" s="215"/>
      <c r="P51" s="215"/>
      <c r="Q51" s="215"/>
      <c r="R51" s="215"/>
      <c r="S51" s="215"/>
      <c r="T51" s="215"/>
      <c r="U51" s="215"/>
    </row>
  </sheetData>
  <mergeCells count="176">
    <mergeCell ref="B50:U50"/>
    <mergeCell ref="B51:U51"/>
    <mergeCell ref="B41:U41"/>
    <mergeCell ref="B42:U42"/>
    <mergeCell ref="B46:U46"/>
    <mergeCell ref="B47:U47"/>
    <mergeCell ref="B48:U48"/>
    <mergeCell ref="B49:U49"/>
    <mergeCell ref="A1:A2"/>
    <mergeCell ref="B1:U1"/>
    <mergeCell ref="B2:U2"/>
    <mergeCell ref="B3:U3"/>
    <mergeCell ref="A4:A51"/>
    <mergeCell ref="B4:U4"/>
    <mergeCell ref="B14:U14"/>
    <mergeCell ref="B22:U22"/>
    <mergeCell ref="B23:U23"/>
    <mergeCell ref="B33:U33"/>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Q36"/>
    <mergeCell ref="S36:T36"/>
    <mergeCell ref="D37:E37"/>
    <mergeCell ref="G37:H37"/>
    <mergeCell ref="J37:K37"/>
    <mergeCell ref="M37:Q37"/>
    <mergeCell ref="S37:T37"/>
    <mergeCell ref="D34:E34"/>
    <mergeCell ref="G34:H34"/>
    <mergeCell ref="J34:K34"/>
    <mergeCell ref="M34:Q34"/>
    <mergeCell ref="S34:T34"/>
    <mergeCell ref="D35:E35"/>
    <mergeCell ref="G35:H35"/>
    <mergeCell ref="J35:K35"/>
    <mergeCell ref="M35:Q35"/>
    <mergeCell ref="S35:T35"/>
    <mergeCell ref="N31:N32"/>
    <mergeCell ref="P31:P32"/>
    <mergeCell ref="Q31:Q32"/>
    <mergeCell ref="S31:S32"/>
    <mergeCell ref="T31:T32"/>
    <mergeCell ref="U31:U32"/>
    <mergeCell ref="H31:H32"/>
    <mergeCell ref="I31:I32"/>
    <mergeCell ref="J31:J32"/>
    <mergeCell ref="K31:K32"/>
    <mergeCell ref="L31:L32"/>
    <mergeCell ref="M31:M32"/>
    <mergeCell ref="B31:B32"/>
    <mergeCell ref="C31:C32"/>
    <mergeCell ref="D31:D32"/>
    <mergeCell ref="E31:E32"/>
    <mergeCell ref="F31:F32"/>
    <mergeCell ref="G31:G32"/>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Q27"/>
    <mergeCell ref="S27:T27"/>
    <mergeCell ref="D28:E28"/>
    <mergeCell ref="G28:H28"/>
    <mergeCell ref="J28:K28"/>
    <mergeCell ref="M28:Q28"/>
    <mergeCell ref="S28:T28"/>
    <mergeCell ref="D24:T24"/>
    <mergeCell ref="D25:T25"/>
    <mergeCell ref="D26:E26"/>
    <mergeCell ref="G26:H26"/>
    <mergeCell ref="J26:K26"/>
    <mergeCell ref="M26:Q26"/>
    <mergeCell ref="S26:T26"/>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Q17"/>
    <mergeCell ref="S17:T17"/>
    <mergeCell ref="D18:E18"/>
    <mergeCell ref="G18:H18"/>
    <mergeCell ref="J18:K18"/>
    <mergeCell ref="M18:Q18"/>
    <mergeCell ref="S18:T18"/>
    <mergeCell ref="D15:E15"/>
    <mergeCell ref="G15:H15"/>
    <mergeCell ref="J15:K15"/>
    <mergeCell ref="M15:Q15"/>
    <mergeCell ref="S15:T15"/>
    <mergeCell ref="D16:E16"/>
    <mergeCell ref="G16:H16"/>
    <mergeCell ref="J16:K16"/>
    <mergeCell ref="M16:Q16"/>
    <mergeCell ref="S16:T16"/>
    <mergeCell ref="N12:N13"/>
    <mergeCell ref="P12:P13"/>
    <mergeCell ref="Q12:Q13"/>
    <mergeCell ref="S12:S13"/>
    <mergeCell ref="T12:T13"/>
    <mergeCell ref="U12:U13"/>
    <mergeCell ref="H12:H13"/>
    <mergeCell ref="I12:I13"/>
    <mergeCell ref="J12:J13"/>
    <mergeCell ref="K12:K13"/>
    <mergeCell ref="L12:L13"/>
    <mergeCell ref="M12:M13"/>
    <mergeCell ref="B12:B13"/>
    <mergeCell ref="C12:C13"/>
    <mergeCell ref="D12:D13"/>
    <mergeCell ref="E12:E13"/>
    <mergeCell ref="F12:F13"/>
    <mergeCell ref="G12:G13"/>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Q8"/>
    <mergeCell ref="S8:T8"/>
    <mergeCell ref="D9:E9"/>
    <mergeCell ref="G9:H9"/>
    <mergeCell ref="J9:K9"/>
    <mergeCell ref="M9:Q9"/>
    <mergeCell ref="S9:T9"/>
    <mergeCell ref="D5:T5"/>
    <mergeCell ref="D6:T6"/>
    <mergeCell ref="D7:E7"/>
    <mergeCell ref="G7:H7"/>
    <mergeCell ref="J7:K7"/>
    <mergeCell ref="M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42578125" bestFit="1" customWidth="1"/>
    <col min="4" max="4" width="2.28515625" bestFit="1" customWidth="1"/>
    <col min="5" max="5" width="36.5703125" bestFit="1" customWidth="1"/>
    <col min="7" max="7" width="2.28515625" bestFit="1" customWidth="1"/>
    <col min="8" max="8" width="8.28515625" bestFit="1" customWidth="1"/>
    <col min="9" max="9" width="2.140625" bestFit="1" customWidth="1"/>
    <col min="10" max="10" width="2.28515625" bestFit="1" customWidth="1"/>
    <col min="11" max="11" width="7" bestFit="1" customWidth="1"/>
    <col min="13" max="13" width="2.28515625" bestFit="1" customWidth="1"/>
    <col min="14" max="14" width="8.28515625" bestFit="1" customWidth="1"/>
    <col min="16" max="16" width="1.85546875" bestFit="1" customWidth="1"/>
    <col min="17" max="17" width="8.28515625" bestFit="1" customWidth="1"/>
    <col min="19" max="19" width="2" customWidth="1"/>
    <col min="20" max="20" width="7" customWidth="1"/>
  </cols>
  <sheetData>
    <row r="1" spans="1:21" ht="15" customHeight="1">
      <c r="A1" s="7" t="s">
        <v>1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35</v>
      </c>
      <c r="B3" s="10"/>
      <c r="C3" s="10"/>
      <c r="D3" s="10"/>
      <c r="E3" s="10"/>
      <c r="F3" s="10"/>
      <c r="G3" s="10"/>
      <c r="H3" s="10"/>
      <c r="I3" s="10"/>
      <c r="J3" s="10"/>
      <c r="K3" s="10"/>
      <c r="L3" s="10"/>
      <c r="M3" s="10"/>
      <c r="N3" s="10"/>
      <c r="O3" s="10"/>
      <c r="P3" s="10"/>
      <c r="Q3" s="10"/>
      <c r="R3" s="10"/>
      <c r="S3" s="10"/>
      <c r="T3" s="10"/>
      <c r="U3" s="10"/>
    </row>
    <row r="4" spans="1:21" ht="15.75">
      <c r="A4" s="11" t="s">
        <v>1640</v>
      </c>
      <c r="B4" s="204"/>
      <c r="C4" s="204"/>
      <c r="D4" s="204"/>
      <c r="E4" s="204"/>
      <c r="F4" s="204"/>
      <c r="G4" s="204"/>
      <c r="H4" s="204"/>
      <c r="I4" s="204"/>
      <c r="J4" s="204"/>
      <c r="K4" s="204"/>
      <c r="L4" s="204"/>
      <c r="M4" s="204"/>
      <c r="N4" s="204"/>
      <c r="O4" s="204"/>
      <c r="P4" s="204"/>
      <c r="Q4" s="204"/>
      <c r="R4" s="204"/>
      <c r="S4" s="204"/>
      <c r="T4" s="204"/>
      <c r="U4" s="204"/>
    </row>
    <row r="5" spans="1:21" ht="15.75">
      <c r="A5" s="11"/>
      <c r="B5" s="204"/>
      <c r="C5" s="204"/>
      <c r="D5" s="204"/>
      <c r="E5" s="204"/>
      <c r="F5" s="204"/>
      <c r="G5" s="204"/>
      <c r="H5" s="204"/>
      <c r="I5" s="204"/>
      <c r="J5" s="204"/>
      <c r="K5" s="204"/>
      <c r="L5" s="204"/>
      <c r="M5" s="204"/>
      <c r="N5" s="204"/>
      <c r="O5" s="204"/>
      <c r="P5" s="204"/>
      <c r="Q5" s="204"/>
      <c r="R5" s="204"/>
      <c r="S5" s="204"/>
      <c r="T5" s="204"/>
      <c r="U5" s="204"/>
    </row>
    <row r="6" spans="1:21">
      <c r="A6" s="11"/>
      <c r="B6" s="65" t="s">
        <v>229</v>
      </c>
      <c r="C6" s="67"/>
      <c r="D6" s="68" t="s">
        <v>538</v>
      </c>
      <c r="E6" s="68"/>
      <c r="F6" s="67"/>
      <c r="G6" s="68" t="s">
        <v>540</v>
      </c>
      <c r="H6" s="68"/>
      <c r="I6" s="67"/>
      <c r="J6" s="68" t="s">
        <v>540</v>
      </c>
      <c r="K6" s="68"/>
      <c r="L6" s="67"/>
      <c r="M6" s="68" t="s">
        <v>544</v>
      </c>
      <c r="N6" s="68"/>
      <c r="O6" s="67"/>
    </row>
    <row r="7" spans="1:21">
      <c r="A7" s="11"/>
      <c r="B7" s="65"/>
      <c r="C7" s="67"/>
      <c r="D7" s="68" t="s">
        <v>539</v>
      </c>
      <c r="E7" s="68"/>
      <c r="F7" s="67"/>
      <c r="G7" s="68" t="s">
        <v>541</v>
      </c>
      <c r="H7" s="68"/>
      <c r="I7" s="67"/>
      <c r="J7" s="68" t="s">
        <v>541</v>
      </c>
      <c r="K7" s="68"/>
      <c r="L7" s="67"/>
      <c r="M7" s="68" t="s">
        <v>454</v>
      </c>
      <c r="N7" s="68"/>
      <c r="O7" s="67"/>
    </row>
    <row r="8" spans="1:21" ht="15.75" thickBot="1">
      <c r="A8" s="11"/>
      <c r="B8" s="66"/>
      <c r="C8" s="67"/>
      <c r="D8" s="70"/>
      <c r="E8" s="70"/>
      <c r="F8" s="67"/>
      <c r="G8" s="63" t="s">
        <v>542</v>
      </c>
      <c r="H8" s="63"/>
      <c r="I8" s="67"/>
      <c r="J8" s="63" t="s">
        <v>543</v>
      </c>
      <c r="K8" s="63"/>
      <c r="L8" s="67"/>
      <c r="M8" s="70"/>
      <c r="N8" s="70"/>
      <c r="O8" s="64"/>
    </row>
    <row r="9" spans="1:21" ht="15.75">
      <c r="A9" s="11"/>
      <c r="B9" s="271" t="s">
        <v>307</v>
      </c>
      <c r="C9" s="31"/>
      <c r="D9" s="72"/>
      <c r="E9" s="72"/>
      <c r="F9" s="31"/>
      <c r="G9" s="72"/>
      <c r="H9" s="72"/>
      <c r="I9" s="31"/>
      <c r="J9" s="72"/>
      <c r="K9" s="72"/>
      <c r="L9" s="31"/>
      <c r="M9" s="72"/>
      <c r="N9" s="72"/>
      <c r="O9" s="31"/>
    </row>
    <row r="10" spans="1:21" ht="15.75">
      <c r="A10" s="11"/>
      <c r="B10" s="39" t="s">
        <v>245</v>
      </c>
      <c r="C10" s="13"/>
      <c r="D10" s="75"/>
      <c r="E10" s="75"/>
      <c r="F10" s="13"/>
      <c r="G10" s="75"/>
      <c r="H10" s="75"/>
      <c r="I10" s="13"/>
      <c r="J10" s="75"/>
      <c r="K10" s="75"/>
      <c r="L10" s="13"/>
      <c r="M10" s="75"/>
      <c r="N10" s="75"/>
      <c r="O10" s="13"/>
    </row>
    <row r="11" spans="1:21" ht="15.75">
      <c r="A11" s="11"/>
      <c r="B11" s="83" t="s">
        <v>246</v>
      </c>
      <c r="C11" s="31"/>
      <c r="D11" s="86" t="s">
        <v>247</v>
      </c>
      <c r="E11" s="87" t="s">
        <v>545</v>
      </c>
      <c r="F11" s="31"/>
      <c r="G11" s="86" t="s">
        <v>247</v>
      </c>
      <c r="H11" s="87" t="s">
        <v>546</v>
      </c>
      <c r="I11" s="31"/>
      <c r="J11" s="86" t="s">
        <v>247</v>
      </c>
      <c r="K11" s="87">
        <v>-161</v>
      </c>
      <c r="L11" s="31"/>
      <c r="M11" s="86" t="s">
        <v>247</v>
      </c>
      <c r="N11" s="87" t="s">
        <v>547</v>
      </c>
      <c r="O11" s="31"/>
    </row>
    <row r="12" spans="1:21" ht="24.75">
      <c r="A12" s="11"/>
      <c r="B12" s="33" t="s">
        <v>249</v>
      </c>
      <c r="C12" s="13"/>
      <c r="D12" s="91" t="s">
        <v>548</v>
      </c>
      <c r="E12" s="91"/>
      <c r="F12" s="13"/>
      <c r="G12" s="91" t="s">
        <v>549</v>
      </c>
      <c r="H12" s="91"/>
      <c r="I12" s="13"/>
      <c r="J12" s="91">
        <v>-452</v>
      </c>
      <c r="K12" s="91"/>
      <c r="L12" s="13"/>
      <c r="M12" s="91" t="s">
        <v>550</v>
      </c>
      <c r="N12" s="91"/>
      <c r="O12" s="13"/>
    </row>
    <row r="13" spans="1:21" ht="36.75">
      <c r="A13" s="11"/>
      <c r="B13" s="30" t="s">
        <v>250</v>
      </c>
      <c r="C13" s="31"/>
      <c r="D13" s="71"/>
      <c r="E13" s="71"/>
      <c r="F13" s="31"/>
      <c r="G13" s="71"/>
      <c r="H13" s="71"/>
      <c r="I13" s="31"/>
      <c r="J13" s="71"/>
      <c r="K13" s="71"/>
      <c r="L13" s="31"/>
      <c r="M13" s="71"/>
      <c r="N13" s="71"/>
      <c r="O13" s="31"/>
    </row>
    <row r="14" spans="1:21" ht="15.75">
      <c r="A14" s="11"/>
      <c r="B14" s="42" t="s">
        <v>251</v>
      </c>
      <c r="C14" s="13"/>
      <c r="D14" s="91" t="s">
        <v>551</v>
      </c>
      <c r="E14" s="91"/>
      <c r="F14" s="13"/>
      <c r="G14" s="91" t="s">
        <v>552</v>
      </c>
      <c r="H14" s="91"/>
      <c r="I14" s="13"/>
      <c r="J14" s="91">
        <v>-337</v>
      </c>
      <c r="K14" s="91"/>
      <c r="L14" s="13"/>
      <c r="M14" s="91" t="s">
        <v>553</v>
      </c>
      <c r="N14" s="91"/>
      <c r="O14" s="13"/>
    </row>
    <row r="15" spans="1:21" ht="15.75">
      <c r="A15" s="11"/>
      <c r="B15" s="41" t="s">
        <v>252</v>
      </c>
      <c r="C15" s="31"/>
      <c r="D15" s="90" t="s">
        <v>554</v>
      </c>
      <c r="E15" s="90"/>
      <c r="F15" s="31"/>
      <c r="G15" s="90" t="s">
        <v>555</v>
      </c>
      <c r="H15" s="90"/>
      <c r="I15" s="31"/>
      <c r="J15" s="73">
        <v>-1611</v>
      </c>
      <c r="K15" s="73"/>
      <c r="L15" s="31"/>
      <c r="M15" s="90" t="s">
        <v>556</v>
      </c>
      <c r="N15" s="90"/>
      <c r="O15" s="31"/>
    </row>
    <row r="16" spans="1:21" ht="15.75">
      <c r="A16" s="11"/>
      <c r="B16" s="84" t="s">
        <v>253</v>
      </c>
      <c r="C16" s="13"/>
      <c r="D16" s="91" t="s">
        <v>557</v>
      </c>
      <c r="E16" s="91"/>
      <c r="F16" s="13"/>
      <c r="G16" s="91" t="s">
        <v>558</v>
      </c>
      <c r="H16" s="91"/>
      <c r="I16" s="13"/>
      <c r="J16" s="91">
        <v>-798</v>
      </c>
      <c r="K16" s="91"/>
      <c r="L16" s="13"/>
      <c r="M16" s="91" t="s">
        <v>559</v>
      </c>
      <c r="N16" s="91"/>
      <c r="O16" s="13"/>
    </row>
    <row r="17" spans="1:15" ht="15.75">
      <c r="A17" s="11"/>
      <c r="B17" s="83" t="s">
        <v>254</v>
      </c>
      <c r="C17" s="31"/>
      <c r="D17" s="71"/>
      <c r="E17" s="71"/>
      <c r="F17" s="31"/>
      <c r="G17" s="71"/>
      <c r="H17" s="71"/>
      <c r="I17" s="31"/>
      <c r="J17" s="71"/>
      <c r="K17" s="71"/>
      <c r="L17" s="31"/>
      <c r="M17" s="71"/>
      <c r="N17" s="71"/>
      <c r="O17" s="31"/>
    </row>
    <row r="18" spans="1:15" ht="15.75">
      <c r="A18" s="11"/>
      <c r="B18" s="42" t="s">
        <v>560</v>
      </c>
      <c r="C18" s="13"/>
      <c r="D18" s="91" t="s">
        <v>561</v>
      </c>
      <c r="E18" s="91"/>
      <c r="F18" s="13"/>
      <c r="G18" s="91" t="s">
        <v>562</v>
      </c>
      <c r="H18" s="91"/>
      <c r="I18" s="13"/>
      <c r="J18" s="91">
        <v>-106</v>
      </c>
      <c r="K18" s="91"/>
      <c r="L18" s="13"/>
      <c r="M18" s="91" t="s">
        <v>563</v>
      </c>
      <c r="N18" s="91"/>
      <c r="O18" s="13"/>
    </row>
    <row r="19" spans="1:15" ht="15.75">
      <c r="A19" s="11"/>
      <c r="B19" s="83" t="s">
        <v>256</v>
      </c>
      <c r="C19" s="31"/>
      <c r="D19" s="71"/>
      <c r="E19" s="71"/>
      <c r="F19" s="31"/>
      <c r="G19" s="71"/>
      <c r="H19" s="71"/>
      <c r="I19" s="31"/>
      <c r="J19" s="71"/>
      <c r="K19" s="71"/>
      <c r="L19" s="31"/>
      <c r="M19" s="71"/>
      <c r="N19" s="71"/>
      <c r="O19" s="31"/>
    </row>
    <row r="20" spans="1:15" ht="15.75">
      <c r="A20" s="11"/>
      <c r="B20" s="42" t="s">
        <v>560</v>
      </c>
      <c r="C20" s="13"/>
      <c r="D20" s="91" t="s">
        <v>564</v>
      </c>
      <c r="E20" s="91"/>
      <c r="F20" s="13"/>
      <c r="G20" s="77" t="s">
        <v>248</v>
      </c>
      <c r="H20" s="77"/>
      <c r="I20" s="13"/>
      <c r="J20" s="91">
        <v>-739</v>
      </c>
      <c r="K20" s="91"/>
      <c r="L20" s="13"/>
      <c r="M20" s="91" t="s">
        <v>565</v>
      </c>
      <c r="N20" s="91"/>
      <c r="O20" s="13"/>
    </row>
    <row r="21" spans="1:15" ht="15.75">
      <c r="A21" s="11"/>
      <c r="B21" s="41" t="s">
        <v>566</v>
      </c>
      <c r="C21" s="31"/>
      <c r="D21" s="90" t="s">
        <v>567</v>
      </c>
      <c r="E21" s="90"/>
      <c r="F21" s="31"/>
      <c r="G21" s="74" t="s">
        <v>248</v>
      </c>
      <c r="H21" s="74"/>
      <c r="I21" s="31"/>
      <c r="J21" s="73">
        <v>-2023</v>
      </c>
      <c r="K21" s="73"/>
      <c r="L21" s="31"/>
      <c r="M21" s="90" t="s">
        <v>568</v>
      </c>
      <c r="N21" s="90"/>
      <c r="O21" s="31"/>
    </row>
    <row r="22" spans="1:15" ht="16.5" thickBot="1">
      <c r="A22" s="11"/>
      <c r="B22" s="84" t="s">
        <v>258</v>
      </c>
      <c r="C22" s="13"/>
      <c r="D22" s="276" t="s">
        <v>569</v>
      </c>
      <c r="E22" s="276"/>
      <c r="F22" s="13"/>
      <c r="G22" s="276" t="s">
        <v>570</v>
      </c>
      <c r="H22" s="276"/>
      <c r="I22" s="13"/>
      <c r="J22" s="276">
        <v>-326</v>
      </c>
      <c r="K22" s="276"/>
      <c r="L22" s="13"/>
      <c r="M22" s="276" t="s">
        <v>571</v>
      </c>
      <c r="N22" s="276"/>
      <c r="O22" s="160"/>
    </row>
    <row r="23" spans="1:15" ht="25.5" thickBot="1">
      <c r="A23" s="11"/>
      <c r="B23" s="273" t="s">
        <v>259</v>
      </c>
      <c r="C23" s="31"/>
      <c r="D23" s="53" t="s">
        <v>247</v>
      </c>
      <c r="E23" s="89" t="s">
        <v>572</v>
      </c>
      <c r="F23" s="31"/>
      <c r="G23" s="53" t="s">
        <v>247</v>
      </c>
      <c r="H23" s="89" t="s">
        <v>573</v>
      </c>
      <c r="I23" s="31"/>
      <c r="J23" s="53" t="s">
        <v>247</v>
      </c>
      <c r="K23" s="54">
        <v>-6553</v>
      </c>
      <c r="L23" s="31"/>
      <c r="M23" s="53" t="s">
        <v>247</v>
      </c>
      <c r="N23" s="89" t="s">
        <v>574</v>
      </c>
      <c r="O23" s="56"/>
    </row>
    <row r="24" spans="1:15" ht="16.5" thickTop="1">
      <c r="A24" s="11"/>
      <c r="B24" s="274" t="s">
        <v>311</v>
      </c>
      <c r="C24" s="13"/>
      <c r="D24" s="81"/>
      <c r="E24" s="81"/>
      <c r="F24" s="13"/>
      <c r="G24" s="81"/>
      <c r="H24" s="81"/>
      <c r="I24" s="13"/>
      <c r="J24" s="81"/>
      <c r="K24" s="81"/>
      <c r="L24" s="13"/>
      <c r="M24" s="81"/>
      <c r="N24" s="81"/>
      <c r="O24" s="13"/>
    </row>
    <row r="25" spans="1:15" ht="15.75">
      <c r="A25" s="11"/>
      <c r="B25" s="30" t="s">
        <v>245</v>
      </c>
      <c r="C25" s="31"/>
      <c r="D25" s="71"/>
      <c r="E25" s="71"/>
      <c r="F25" s="31"/>
      <c r="G25" s="71"/>
      <c r="H25" s="71"/>
      <c r="I25" s="31"/>
      <c r="J25" s="71"/>
      <c r="K25" s="71"/>
      <c r="L25" s="31"/>
      <c r="M25" s="71"/>
      <c r="N25" s="71"/>
      <c r="O25" s="31"/>
    </row>
    <row r="26" spans="1:15" ht="15.75">
      <c r="A26" s="11"/>
      <c r="B26" s="84" t="s">
        <v>246</v>
      </c>
      <c r="C26" s="13"/>
      <c r="D26" s="34" t="s">
        <v>247</v>
      </c>
      <c r="E26" s="88" t="s">
        <v>575</v>
      </c>
      <c r="F26" s="13"/>
      <c r="G26" s="34" t="s">
        <v>247</v>
      </c>
      <c r="H26" s="88" t="s">
        <v>576</v>
      </c>
      <c r="I26" s="13"/>
      <c r="J26" s="34" t="s">
        <v>247</v>
      </c>
      <c r="K26" s="35">
        <v>-1637</v>
      </c>
      <c r="L26" s="13"/>
      <c r="M26" s="34" t="s">
        <v>247</v>
      </c>
      <c r="N26" s="88" t="s">
        <v>577</v>
      </c>
      <c r="O26" s="13"/>
    </row>
    <row r="27" spans="1:15" ht="24.75">
      <c r="A27" s="11"/>
      <c r="B27" s="30" t="s">
        <v>249</v>
      </c>
      <c r="C27" s="31"/>
      <c r="D27" s="90" t="s">
        <v>578</v>
      </c>
      <c r="E27" s="90"/>
      <c r="F27" s="31"/>
      <c r="G27" s="90" t="s">
        <v>579</v>
      </c>
      <c r="H27" s="90"/>
      <c r="I27" s="31"/>
      <c r="J27" s="73">
        <v>-1393</v>
      </c>
      <c r="K27" s="73"/>
      <c r="L27" s="31"/>
      <c r="M27" s="90" t="s">
        <v>580</v>
      </c>
      <c r="N27" s="90"/>
      <c r="O27" s="31"/>
    </row>
    <row r="28" spans="1:15" ht="36.75">
      <c r="A28" s="11"/>
      <c r="B28" s="39" t="s">
        <v>250</v>
      </c>
      <c r="C28" s="13"/>
      <c r="D28" s="75"/>
      <c r="E28" s="75"/>
      <c r="F28" s="13"/>
      <c r="G28" s="75"/>
      <c r="H28" s="75"/>
      <c r="I28" s="13"/>
      <c r="J28" s="75"/>
      <c r="K28" s="75"/>
      <c r="L28" s="13"/>
      <c r="M28" s="75"/>
      <c r="N28" s="75"/>
      <c r="O28" s="13"/>
    </row>
    <row r="29" spans="1:15" ht="15.75">
      <c r="A29" s="11"/>
      <c r="B29" s="41" t="s">
        <v>251</v>
      </c>
      <c r="C29" s="31"/>
      <c r="D29" s="90" t="s">
        <v>581</v>
      </c>
      <c r="E29" s="90"/>
      <c r="F29" s="31"/>
      <c r="G29" s="90" t="s">
        <v>582</v>
      </c>
      <c r="H29" s="90"/>
      <c r="I29" s="31"/>
      <c r="J29" s="90">
        <v>-593</v>
      </c>
      <c r="K29" s="90"/>
      <c r="L29" s="31"/>
      <c r="M29" s="90" t="s">
        <v>583</v>
      </c>
      <c r="N29" s="90"/>
      <c r="O29" s="31"/>
    </row>
    <row r="30" spans="1:15" ht="15.75">
      <c r="A30" s="11"/>
      <c r="B30" s="42" t="s">
        <v>252</v>
      </c>
      <c r="C30" s="13"/>
      <c r="D30" s="91" t="s">
        <v>584</v>
      </c>
      <c r="E30" s="91"/>
      <c r="F30" s="13"/>
      <c r="G30" s="91" t="s">
        <v>585</v>
      </c>
      <c r="H30" s="91"/>
      <c r="I30" s="13"/>
      <c r="J30" s="76">
        <v>-4078</v>
      </c>
      <c r="K30" s="76"/>
      <c r="L30" s="13"/>
      <c r="M30" s="91" t="s">
        <v>586</v>
      </c>
      <c r="N30" s="91"/>
      <c r="O30" s="13"/>
    </row>
    <row r="31" spans="1:15" ht="15.75">
      <c r="A31" s="11"/>
      <c r="B31" s="83" t="s">
        <v>253</v>
      </c>
      <c r="C31" s="31"/>
      <c r="D31" s="90" t="s">
        <v>587</v>
      </c>
      <c r="E31" s="90"/>
      <c r="F31" s="31"/>
      <c r="G31" s="90" t="s">
        <v>588</v>
      </c>
      <c r="H31" s="90"/>
      <c r="I31" s="31"/>
      <c r="J31" s="73">
        <v>-1162</v>
      </c>
      <c r="K31" s="73"/>
      <c r="L31" s="31"/>
      <c r="M31" s="90" t="s">
        <v>589</v>
      </c>
      <c r="N31" s="90"/>
      <c r="O31" s="31"/>
    </row>
    <row r="32" spans="1:15" ht="15.75">
      <c r="A32" s="11"/>
      <c r="B32" s="84" t="s">
        <v>254</v>
      </c>
      <c r="C32" s="13"/>
      <c r="D32" s="75"/>
      <c r="E32" s="75"/>
      <c r="F32" s="13"/>
      <c r="G32" s="75"/>
      <c r="H32" s="75"/>
      <c r="I32" s="13"/>
      <c r="J32" s="75"/>
      <c r="K32" s="75"/>
      <c r="L32" s="13"/>
      <c r="M32" s="75"/>
      <c r="N32" s="75"/>
      <c r="O32" s="13"/>
    </row>
    <row r="33" spans="1:21" ht="15.75">
      <c r="A33" s="11"/>
      <c r="B33" s="41" t="s">
        <v>560</v>
      </c>
      <c r="C33" s="31"/>
      <c r="D33" s="90" t="s">
        <v>590</v>
      </c>
      <c r="E33" s="90"/>
      <c r="F33" s="31"/>
      <c r="G33" s="90" t="s">
        <v>591</v>
      </c>
      <c r="H33" s="90"/>
      <c r="I33" s="31"/>
      <c r="J33" s="90">
        <v>-135</v>
      </c>
      <c r="K33" s="90"/>
      <c r="L33" s="31"/>
      <c r="M33" s="90" t="s">
        <v>592</v>
      </c>
      <c r="N33" s="90"/>
      <c r="O33" s="31"/>
    </row>
    <row r="34" spans="1:21" ht="24.75">
      <c r="A34" s="11"/>
      <c r="B34" s="84" t="s">
        <v>272</v>
      </c>
      <c r="C34" s="13"/>
      <c r="D34" s="75"/>
      <c r="E34" s="75"/>
      <c r="F34" s="13"/>
      <c r="G34" s="75"/>
      <c r="H34" s="75"/>
      <c r="I34" s="13"/>
      <c r="J34" s="75"/>
      <c r="K34" s="75"/>
      <c r="L34" s="13"/>
      <c r="M34" s="75"/>
      <c r="N34" s="75"/>
      <c r="O34" s="13"/>
    </row>
    <row r="35" spans="1:21" ht="15.75">
      <c r="A35" s="11"/>
      <c r="B35" s="41" t="s">
        <v>593</v>
      </c>
      <c r="C35" s="31"/>
      <c r="D35" s="90" t="s">
        <v>594</v>
      </c>
      <c r="E35" s="90"/>
      <c r="F35" s="31"/>
      <c r="G35" s="90" t="s">
        <v>595</v>
      </c>
      <c r="H35" s="90"/>
      <c r="I35" s="31"/>
      <c r="J35" s="74" t="s">
        <v>248</v>
      </c>
      <c r="K35" s="74"/>
      <c r="L35" s="31"/>
      <c r="M35" s="90" t="s">
        <v>596</v>
      </c>
      <c r="N35" s="90"/>
      <c r="O35" s="31"/>
    </row>
    <row r="36" spans="1:21" ht="15.75">
      <c r="A36" s="11"/>
      <c r="B36" s="84" t="s">
        <v>256</v>
      </c>
      <c r="C36" s="13"/>
      <c r="D36" s="75"/>
      <c r="E36" s="75"/>
      <c r="F36" s="13"/>
      <c r="G36" s="75"/>
      <c r="H36" s="75"/>
      <c r="I36" s="13"/>
      <c r="J36" s="75"/>
      <c r="K36" s="75"/>
      <c r="L36" s="13"/>
      <c r="M36" s="75"/>
      <c r="N36" s="75"/>
      <c r="O36" s="13"/>
    </row>
    <row r="37" spans="1:21" ht="15.75">
      <c r="A37" s="11"/>
      <c r="B37" s="41" t="s">
        <v>560</v>
      </c>
      <c r="C37" s="31"/>
      <c r="D37" s="90" t="s">
        <v>597</v>
      </c>
      <c r="E37" s="90"/>
      <c r="F37" s="31"/>
      <c r="G37" s="74" t="s">
        <v>248</v>
      </c>
      <c r="H37" s="74"/>
      <c r="I37" s="31"/>
      <c r="J37" s="73">
        <v>-1054</v>
      </c>
      <c r="K37" s="73"/>
      <c r="L37" s="31"/>
      <c r="M37" s="90" t="s">
        <v>598</v>
      </c>
      <c r="N37" s="90"/>
      <c r="O37" s="31"/>
    </row>
    <row r="38" spans="1:21" ht="15.75">
      <c r="A38" s="11"/>
      <c r="B38" s="42" t="s">
        <v>566</v>
      </c>
      <c r="C38" s="13"/>
      <c r="D38" s="91" t="s">
        <v>599</v>
      </c>
      <c r="E38" s="91"/>
      <c r="F38" s="13"/>
      <c r="G38" s="77" t="s">
        <v>248</v>
      </c>
      <c r="H38" s="77"/>
      <c r="I38" s="13"/>
      <c r="J38" s="76">
        <v>-3200</v>
      </c>
      <c r="K38" s="76"/>
      <c r="L38" s="13"/>
      <c r="M38" s="91" t="s">
        <v>600</v>
      </c>
      <c r="N38" s="91"/>
      <c r="O38" s="13"/>
    </row>
    <row r="39" spans="1:21" ht="16.5" thickBot="1">
      <c r="A39" s="11"/>
      <c r="B39" s="83" t="s">
        <v>258</v>
      </c>
      <c r="C39" s="31"/>
      <c r="D39" s="277" t="s">
        <v>601</v>
      </c>
      <c r="E39" s="277"/>
      <c r="F39" s="31"/>
      <c r="G39" s="277" t="s">
        <v>602</v>
      </c>
      <c r="H39" s="277"/>
      <c r="I39" s="31"/>
      <c r="J39" s="277">
        <v>-716</v>
      </c>
      <c r="K39" s="277"/>
      <c r="L39" s="31"/>
      <c r="M39" s="277" t="s">
        <v>603</v>
      </c>
      <c r="N39" s="277"/>
      <c r="O39" s="46"/>
    </row>
    <row r="40" spans="1:21" ht="25.5" thickBot="1">
      <c r="A40" s="11"/>
      <c r="B40" s="47" t="s">
        <v>259</v>
      </c>
      <c r="C40" s="13"/>
      <c r="D40" s="48" t="s">
        <v>247</v>
      </c>
      <c r="E40" s="57" t="s">
        <v>604</v>
      </c>
      <c r="F40" s="13"/>
      <c r="G40" s="48" t="s">
        <v>247</v>
      </c>
      <c r="H40" s="57" t="s">
        <v>605</v>
      </c>
      <c r="I40" s="13"/>
      <c r="J40" s="48" t="s">
        <v>247</v>
      </c>
      <c r="K40" s="49">
        <v>-13968</v>
      </c>
      <c r="L40" s="13"/>
      <c r="M40" s="48" t="s">
        <v>247</v>
      </c>
      <c r="N40" s="57" t="s">
        <v>606</v>
      </c>
      <c r="O40" s="51"/>
    </row>
    <row r="41" spans="1:21" ht="16.5" thickTop="1">
      <c r="A41" s="11"/>
      <c r="B41" s="204"/>
      <c r="C41" s="204"/>
      <c r="D41" s="204"/>
      <c r="E41" s="204"/>
      <c r="F41" s="204"/>
      <c r="G41" s="204"/>
      <c r="H41" s="204"/>
      <c r="I41" s="204"/>
      <c r="J41" s="204"/>
      <c r="K41" s="204"/>
      <c r="L41" s="204"/>
      <c r="M41" s="204"/>
      <c r="N41" s="204"/>
      <c r="O41" s="204"/>
      <c r="P41" s="204"/>
      <c r="Q41" s="204"/>
      <c r="R41" s="204"/>
      <c r="S41" s="204"/>
      <c r="T41" s="204"/>
      <c r="U41" s="204"/>
    </row>
    <row r="42" spans="1:21" ht="15.75">
      <c r="A42" s="11"/>
      <c r="B42" s="103"/>
      <c r="C42" s="24"/>
    </row>
    <row r="43" spans="1:21" ht="72">
      <c r="A43" s="11"/>
      <c r="B43" s="4"/>
      <c r="C43" s="94">
        <v>-1</v>
      </c>
      <c r="D43" s="4"/>
      <c r="E43" s="95" t="s">
        <v>607</v>
      </c>
    </row>
    <row r="44" spans="1:21" ht="15.75">
      <c r="A44" s="11"/>
      <c r="B44" s="209"/>
      <c r="C44" s="209"/>
      <c r="D44" s="209"/>
      <c r="E44" s="209"/>
      <c r="F44" s="209"/>
      <c r="G44" s="209"/>
      <c r="H44" s="209"/>
      <c r="I44" s="209"/>
      <c r="J44" s="209"/>
      <c r="K44" s="209"/>
      <c r="L44" s="209"/>
      <c r="M44" s="209"/>
      <c r="N44" s="209"/>
      <c r="O44" s="209"/>
      <c r="P44" s="209"/>
      <c r="Q44" s="209"/>
      <c r="R44" s="209"/>
      <c r="S44" s="209"/>
      <c r="T44" s="209"/>
      <c r="U44" s="209"/>
    </row>
    <row r="45" spans="1:21" ht="15.75">
      <c r="A45" s="11"/>
      <c r="B45" s="146"/>
      <c r="C45" s="146"/>
      <c r="D45" s="146"/>
      <c r="E45" s="146"/>
      <c r="F45" s="146"/>
      <c r="G45" s="146"/>
      <c r="H45" s="146"/>
      <c r="I45" s="146"/>
      <c r="J45" s="146"/>
      <c r="K45" s="146"/>
      <c r="L45" s="146"/>
      <c r="M45" s="146"/>
      <c r="N45" s="146"/>
      <c r="O45" s="146"/>
      <c r="P45" s="146"/>
      <c r="Q45" s="146"/>
      <c r="R45" s="146"/>
      <c r="S45" s="146"/>
      <c r="T45" s="146"/>
      <c r="U45" s="146"/>
    </row>
    <row r="46" spans="1:21">
      <c r="A46" s="11"/>
      <c r="B46" s="215"/>
      <c r="C46" s="215"/>
      <c r="D46" s="215"/>
      <c r="E46" s="215"/>
      <c r="F46" s="215"/>
      <c r="G46" s="215"/>
      <c r="H46" s="215"/>
      <c r="I46" s="215"/>
      <c r="J46" s="215"/>
      <c r="K46" s="215"/>
      <c r="L46" s="215"/>
      <c r="M46" s="215"/>
      <c r="N46" s="215"/>
      <c r="O46" s="215"/>
      <c r="P46" s="215"/>
      <c r="Q46" s="215"/>
      <c r="R46" s="215"/>
      <c r="S46" s="215"/>
      <c r="T46" s="215"/>
      <c r="U46" s="215"/>
    </row>
    <row r="47" spans="1:21" ht="15.75">
      <c r="A47" s="11" t="s">
        <v>1641</v>
      </c>
      <c r="B47" s="207"/>
      <c r="C47" s="207"/>
      <c r="D47" s="207"/>
      <c r="E47" s="207"/>
      <c r="F47" s="207"/>
      <c r="G47" s="207"/>
      <c r="H47" s="207"/>
      <c r="I47" s="207"/>
      <c r="J47" s="207"/>
      <c r="K47" s="207"/>
      <c r="L47" s="207"/>
      <c r="M47" s="207"/>
      <c r="N47" s="207"/>
      <c r="O47" s="207"/>
      <c r="P47" s="207"/>
      <c r="Q47" s="207"/>
      <c r="R47" s="207"/>
      <c r="S47" s="207"/>
      <c r="T47" s="207"/>
      <c r="U47" s="207"/>
    </row>
    <row r="48" spans="1:21" ht="15.75">
      <c r="A48" s="11"/>
      <c r="B48" s="204"/>
      <c r="C48" s="204"/>
      <c r="D48" s="204"/>
      <c r="E48" s="204"/>
      <c r="F48" s="204"/>
      <c r="G48" s="204"/>
      <c r="H48" s="204"/>
      <c r="I48" s="204"/>
      <c r="J48" s="204"/>
      <c r="K48" s="204"/>
      <c r="L48" s="204"/>
      <c r="M48" s="204"/>
      <c r="N48" s="204"/>
      <c r="O48" s="204"/>
      <c r="P48" s="204"/>
      <c r="Q48" s="204"/>
      <c r="R48" s="204"/>
      <c r="S48" s="204"/>
      <c r="T48" s="204"/>
      <c r="U48" s="204"/>
    </row>
    <row r="49" spans="1:21" ht="16.5" thickBot="1">
      <c r="A49" s="11"/>
      <c r="B49" s="160"/>
      <c r="C49" s="167"/>
      <c r="D49" s="64"/>
      <c r="E49" s="64"/>
      <c r="F49" s="64"/>
      <c r="G49" s="64"/>
      <c r="H49" s="64"/>
      <c r="I49" s="167"/>
    </row>
    <row r="50" spans="1:21" ht="15.75">
      <c r="A50" s="11"/>
      <c r="B50" s="58"/>
      <c r="C50" s="60"/>
      <c r="D50" s="60"/>
      <c r="E50" s="60"/>
      <c r="F50" s="60"/>
      <c r="G50" s="60"/>
      <c r="H50" s="60"/>
      <c r="I50" s="60"/>
    </row>
    <row r="51" spans="1:21">
      <c r="A51" s="11"/>
      <c r="B51" s="204"/>
      <c r="C51" s="67"/>
      <c r="D51" s="239" t="s">
        <v>610</v>
      </c>
      <c r="E51" s="239"/>
      <c r="F51" s="239"/>
      <c r="G51" s="239"/>
      <c r="H51" s="239"/>
      <c r="I51" s="67"/>
    </row>
    <row r="52" spans="1:21" ht="15.75" thickBot="1">
      <c r="A52" s="11"/>
      <c r="B52" s="204"/>
      <c r="C52" s="67"/>
      <c r="D52" s="237" t="s">
        <v>611</v>
      </c>
      <c r="E52" s="237"/>
      <c r="F52" s="237"/>
      <c r="G52" s="237"/>
      <c r="H52" s="237"/>
      <c r="I52" s="64"/>
    </row>
    <row r="53" spans="1:21" ht="16.5" thickBot="1">
      <c r="A53" s="11"/>
      <c r="B53" s="340" t="s">
        <v>229</v>
      </c>
      <c r="C53" s="19"/>
      <c r="D53" s="238">
        <v>2015</v>
      </c>
      <c r="E53" s="238"/>
      <c r="F53" s="19"/>
      <c r="G53" s="238">
        <v>2014</v>
      </c>
      <c r="H53" s="238"/>
      <c r="I53" s="167"/>
    </row>
    <row r="54" spans="1:21" ht="15.75">
      <c r="A54" s="11"/>
      <c r="B54" s="217" t="s">
        <v>612</v>
      </c>
      <c r="C54" s="31"/>
      <c r="D54" s="218" t="s">
        <v>458</v>
      </c>
      <c r="E54" s="136" t="s">
        <v>613</v>
      </c>
      <c r="F54" s="31"/>
      <c r="G54" s="218" t="s">
        <v>458</v>
      </c>
      <c r="H54" s="136" t="s">
        <v>614</v>
      </c>
      <c r="I54" s="31"/>
    </row>
    <row r="55" spans="1:21" ht="15.75">
      <c r="A55" s="11"/>
      <c r="B55" s="226" t="s">
        <v>615</v>
      </c>
      <c r="C55" s="13"/>
      <c r="D55" s="20" t="s">
        <v>458</v>
      </c>
      <c r="E55" s="133" t="s">
        <v>616</v>
      </c>
      <c r="F55" s="13"/>
      <c r="G55" s="20" t="s">
        <v>458</v>
      </c>
      <c r="H55" s="133" t="s">
        <v>617</v>
      </c>
      <c r="I55" s="13"/>
    </row>
    <row r="56" spans="1:21" ht="15.75">
      <c r="A56" s="11"/>
      <c r="B56" s="217" t="s">
        <v>618</v>
      </c>
      <c r="C56" s="31"/>
      <c r="D56" s="218" t="s">
        <v>458</v>
      </c>
      <c r="E56" s="219" t="s">
        <v>248</v>
      </c>
      <c r="F56" s="31"/>
      <c r="G56" s="218" t="s">
        <v>458</v>
      </c>
      <c r="H56" s="136" t="s">
        <v>619</v>
      </c>
      <c r="I56" s="489">
        <v>-1</v>
      </c>
    </row>
    <row r="57" spans="1:21" ht="15.75">
      <c r="A57" s="11"/>
      <c r="B57" s="226" t="s">
        <v>620</v>
      </c>
      <c r="C57" s="13"/>
      <c r="D57" s="20" t="s">
        <v>458</v>
      </c>
      <c r="E57" s="133" t="s">
        <v>621</v>
      </c>
      <c r="F57" s="13"/>
      <c r="G57" s="20" t="s">
        <v>458</v>
      </c>
      <c r="H57" s="133" t="s">
        <v>622</v>
      </c>
      <c r="I57" s="13"/>
    </row>
    <row r="58" spans="1:21" ht="16.5" thickBot="1">
      <c r="A58" s="11"/>
      <c r="B58" s="158"/>
      <c r="C58" s="160"/>
      <c r="D58" s="231"/>
      <c r="E58" s="231"/>
      <c r="F58" s="160"/>
      <c r="G58" s="231"/>
      <c r="H58" s="231"/>
      <c r="I58" s="160"/>
    </row>
    <row r="59" spans="1:21" ht="48">
      <c r="A59" s="11"/>
      <c r="B59" s="4"/>
      <c r="C59" s="189">
        <v>-1</v>
      </c>
      <c r="D59" s="4"/>
      <c r="E59" s="190" t="s">
        <v>623</v>
      </c>
    </row>
    <row r="60" spans="1:21" ht="15.75">
      <c r="A60" s="11"/>
      <c r="B60" s="146"/>
      <c r="C60" s="146"/>
      <c r="D60" s="146"/>
      <c r="E60" s="146"/>
      <c r="F60" s="146"/>
      <c r="G60" s="146"/>
      <c r="H60" s="146"/>
      <c r="I60" s="146"/>
      <c r="J60" s="146"/>
      <c r="K60" s="146"/>
      <c r="L60" s="146"/>
      <c r="M60" s="146"/>
      <c r="N60" s="146"/>
      <c r="O60" s="146"/>
      <c r="P60" s="146"/>
      <c r="Q60" s="146"/>
      <c r="R60" s="146"/>
      <c r="S60" s="146"/>
      <c r="T60" s="146"/>
      <c r="U60" s="146"/>
    </row>
    <row r="61" spans="1:21" ht="15.75">
      <c r="A61" s="11"/>
      <c r="B61" s="301"/>
      <c r="C61" s="301"/>
      <c r="D61" s="301"/>
      <c r="E61" s="301"/>
      <c r="F61" s="301"/>
      <c r="G61" s="301"/>
      <c r="H61" s="301"/>
      <c r="I61" s="301"/>
      <c r="J61" s="301"/>
      <c r="K61" s="301"/>
      <c r="L61" s="301"/>
      <c r="M61" s="301"/>
      <c r="N61" s="301"/>
      <c r="O61" s="301"/>
      <c r="P61" s="301"/>
      <c r="Q61" s="301"/>
      <c r="R61" s="301"/>
      <c r="S61" s="301"/>
      <c r="T61" s="301"/>
      <c r="U61" s="301"/>
    </row>
    <row r="62" spans="1:21" ht="15.75" thickBot="1">
      <c r="A62" s="11"/>
      <c r="B62" s="215"/>
      <c r="C62" s="215"/>
      <c r="D62" s="215"/>
      <c r="E62" s="215"/>
      <c r="F62" s="215"/>
      <c r="G62" s="215"/>
      <c r="H62" s="215"/>
      <c r="I62" s="215"/>
      <c r="J62" s="215"/>
      <c r="K62" s="215"/>
      <c r="L62" s="215"/>
      <c r="M62" s="215"/>
      <c r="N62" s="215"/>
      <c r="O62" s="215"/>
      <c r="P62" s="215"/>
      <c r="Q62" s="215"/>
      <c r="R62" s="215"/>
      <c r="S62" s="215"/>
      <c r="T62" s="215"/>
      <c r="U62" s="215"/>
    </row>
    <row r="63" spans="1:21" ht="15.75">
      <c r="A63" s="11" t="s">
        <v>1642</v>
      </c>
      <c r="B63" s="25"/>
      <c r="C63" s="26"/>
      <c r="D63" s="60"/>
      <c r="E63" s="60"/>
      <c r="F63" s="60"/>
      <c r="G63" s="60"/>
      <c r="H63" s="60"/>
      <c r="I63" s="26"/>
    </row>
    <row r="64" spans="1:21">
      <c r="A64" s="11"/>
      <c r="B64" s="204"/>
      <c r="C64" s="67"/>
      <c r="D64" s="239" t="s">
        <v>610</v>
      </c>
      <c r="E64" s="239"/>
      <c r="F64" s="239"/>
      <c r="G64" s="239"/>
      <c r="H64" s="239"/>
      <c r="I64" s="67"/>
    </row>
    <row r="65" spans="1:21" ht="15.75" thickBot="1">
      <c r="A65" s="11"/>
      <c r="B65" s="204"/>
      <c r="C65" s="67"/>
      <c r="D65" s="237" t="s">
        <v>611</v>
      </c>
      <c r="E65" s="237"/>
      <c r="F65" s="237"/>
      <c r="G65" s="237"/>
      <c r="H65" s="237"/>
      <c r="I65" s="64"/>
    </row>
    <row r="66" spans="1:21" ht="16.5" thickBot="1">
      <c r="A66" s="11"/>
      <c r="B66" s="340" t="s">
        <v>229</v>
      </c>
      <c r="C66" s="19"/>
      <c r="D66" s="238">
        <v>2015</v>
      </c>
      <c r="E66" s="238"/>
      <c r="F66" s="19"/>
      <c r="G66" s="238">
        <v>2014</v>
      </c>
      <c r="H66" s="238"/>
      <c r="I66" s="167"/>
    </row>
    <row r="67" spans="1:21" ht="15.75">
      <c r="A67" s="11"/>
      <c r="B67" s="217" t="s">
        <v>625</v>
      </c>
      <c r="C67" s="31"/>
      <c r="D67" s="218" t="s">
        <v>458</v>
      </c>
      <c r="E67" s="136" t="s">
        <v>626</v>
      </c>
      <c r="F67" s="31"/>
      <c r="G67" s="218" t="s">
        <v>458</v>
      </c>
      <c r="H67" s="136" t="s">
        <v>627</v>
      </c>
      <c r="I67" s="31"/>
    </row>
    <row r="68" spans="1:21" ht="26.25">
      <c r="A68" s="11"/>
      <c r="B68" s="226" t="s">
        <v>628</v>
      </c>
      <c r="C68" s="13"/>
      <c r="D68" s="229" t="s">
        <v>248</v>
      </c>
      <c r="E68" s="229"/>
      <c r="F68" s="13"/>
      <c r="G68" s="229" t="s">
        <v>248</v>
      </c>
      <c r="H68" s="229"/>
      <c r="I68" s="13"/>
    </row>
    <row r="69" spans="1:21" ht="39">
      <c r="A69" s="11"/>
      <c r="B69" s="222" t="s">
        <v>629</v>
      </c>
      <c r="C69" s="31"/>
      <c r="D69" s="230" t="s">
        <v>248</v>
      </c>
      <c r="E69" s="230"/>
      <c r="F69" s="31"/>
      <c r="G69" s="230" t="s">
        <v>248</v>
      </c>
      <c r="H69" s="230"/>
      <c r="I69" s="31"/>
    </row>
    <row r="70" spans="1:21" ht="16.5" thickBot="1">
      <c r="A70" s="11"/>
      <c r="B70" s="226" t="s">
        <v>630</v>
      </c>
      <c r="C70" s="13"/>
      <c r="D70" s="284">
        <v>-5650</v>
      </c>
      <c r="E70" s="284"/>
      <c r="F70" s="13"/>
      <c r="G70" s="242" t="s">
        <v>248</v>
      </c>
      <c r="H70" s="242"/>
      <c r="I70" s="160"/>
    </row>
    <row r="71" spans="1:21" ht="16.5" thickBot="1">
      <c r="A71" s="11"/>
      <c r="B71" s="217" t="s">
        <v>631</v>
      </c>
      <c r="C71" s="31"/>
      <c r="D71" s="224" t="s">
        <v>458</v>
      </c>
      <c r="E71" s="144" t="s">
        <v>632</v>
      </c>
      <c r="F71" s="31"/>
      <c r="G71" s="224" t="s">
        <v>458</v>
      </c>
      <c r="H71" s="144" t="s">
        <v>627</v>
      </c>
      <c r="I71" s="56"/>
    </row>
    <row r="72" spans="1:21" ht="16.5" thickTop="1">
      <c r="A72" s="11"/>
      <c r="B72" s="204"/>
      <c r="C72" s="204"/>
      <c r="D72" s="204"/>
      <c r="E72" s="204"/>
      <c r="F72" s="204"/>
      <c r="G72" s="204"/>
      <c r="H72" s="204"/>
      <c r="I72" s="204"/>
      <c r="J72" s="204"/>
      <c r="K72" s="204"/>
      <c r="L72" s="204"/>
      <c r="M72" s="204"/>
      <c r="N72" s="204"/>
      <c r="O72" s="204"/>
      <c r="P72" s="204"/>
      <c r="Q72" s="204"/>
      <c r="R72" s="204"/>
      <c r="S72" s="204"/>
      <c r="T72" s="204"/>
      <c r="U72" s="204"/>
    </row>
    <row r="73" spans="1:21">
      <c r="A73" s="11"/>
      <c r="B73" s="215"/>
      <c r="C73" s="215"/>
      <c r="D73" s="215"/>
      <c r="E73" s="215"/>
      <c r="F73" s="215"/>
      <c r="G73" s="215"/>
      <c r="H73" s="215"/>
      <c r="I73" s="215"/>
      <c r="J73" s="215"/>
      <c r="K73" s="215"/>
      <c r="L73" s="215"/>
      <c r="M73" s="215"/>
      <c r="N73" s="215"/>
      <c r="O73" s="215"/>
      <c r="P73" s="215"/>
      <c r="Q73" s="215"/>
      <c r="R73" s="215"/>
      <c r="S73" s="215"/>
      <c r="T73" s="215"/>
      <c r="U73" s="215"/>
    </row>
    <row r="74" spans="1:21" ht="16.5" thickBot="1">
      <c r="A74" s="11" t="s">
        <v>1643</v>
      </c>
      <c r="B74" s="204"/>
      <c r="C74" s="204"/>
      <c r="D74" s="204"/>
      <c r="E74" s="204"/>
      <c r="F74" s="204"/>
      <c r="G74" s="204"/>
      <c r="H74" s="204"/>
      <c r="I74" s="204"/>
      <c r="J74" s="204"/>
      <c r="K74" s="204"/>
      <c r="L74" s="204"/>
      <c r="M74" s="204"/>
      <c r="N74" s="204"/>
      <c r="O74" s="204"/>
      <c r="P74" s="204"/>
      <c r="Q74" s="204"/>
      <c r="R74" s="204"/>
      <c r="S74" s="204"/>
      <c r="T74" s="204"/>
      <c r="U74" s="204"/>
    </row>
    <row r="75" spans="1:21" ht="15.75">
      <c r="A75" s="11"/>
      <c r="B75" s="25"/>
      <c r="C75" s="26"/>
      <c r="D75" s="60"/>
      <c r="E75" s="60"/>
      <c r="F75" s="26"/>
      <c r="G75" s="60"/>
      <c r="H75" s="60"/>
      <c r="I75" s="26"/>
      <c r="J75" s="60"/>
      <c r="K75" s="60"/>
      <c r="L75" s="26"/>
      <c r="M75" s="60"/>
      <c r="N75" s="60"/>
      <c r="O75" s="26"/>
      <c r="P75" s="60"/>
      <c r="Q75" s="60"/>
      <c r="R75" s="26"/>
      <c r="S75" s="60"/>
      <c r="T75" s="60"/>
      <c r="U75" s="19"/>
    </row>
    <row r="76" spans="1:21" ht="16.5" thickBot="1">
      <c r="A76" s="11"/>
      <c r="B76" s="13"/>
      <c r="C76" s="19"/>
      <c r="D76" s="305" t="s">
        <v>636</v>
      </c>
      <c r="E76" s="305"/>
      <c r="F76" s="305"/>
      <c r="G76" s="305"/>
      <c r="H76" s="305"/>
      <c r="I76" s="19"/>
      <c r="J76" s="305" t="s">
        <v>637</v>
      </c>
      <c r="K76" s="305"/>
      <c r="L76" s="305"/>
      <c r="M76" s="305"/>
      <c r="N76" s="305"/>
      <c r="O76" s="19"/>
      <c r="P76" s="305" t="s">
        <v>131</v>
      </c>
      <c r="Q76" s="305"/>
      <c r="R76" s="305"/>
      <c r="S76" s="305"/>
      <c r="T76" s="305"/>
      <c r="U76" s="19"/>
    </row>
    <row r="77" spans="1:21">
      <c r="A77" s="11"/>
      <c r="B77" s="307" t="s">
        <v>229</v>
      </c>
      <c r="C77" s="67"/>
      <c r="D77" s="310" t="s">
        <v>544</v>
      </c>
      <c r="E77" s="310"/>
      <c r="F77" s="60"/>
      <c r="G77" s="310" t="s">
        <v>541</v>
      </c>
      <c r="H77" s="310"/>
      <c r="I77" s="67"/>
      <c r="J77" s="310" t="s">
        <v>544</v>
      </c>
      <c r="K77" s="310"/>
      <c r="L77" s="60"/>
      <c r="M77" s="310" t="s">
        <v>541</v>
      </c>
      <c r="N77" s="310"/>
      <c r="O77" s="67"/>
      <c r="P77" s="310" t="s">
        <v>544</v>
      </c>
      <c r="Q77" s="310"/>
      <c r="R77" s="60"/>
      <c r="S77" s="310" t="s">
        <v>541</v>
      </c>
      <c r="T77" s="310"/>
      <c r="U77" s="67"/>
    </row>
    <row r="78" spans="1:21" ht="15.75" thickBot="1">
      <c r="A78" s="11"/>
      <c r="B78" s="308"/>
      <c r="C78" s="67"/>
      <c r="D78" s="305" t="s">
        <v>454</v>
      </c>
      <c r="E78" s="305"/>
      <c r="F78" s="67"/>
      <c r="G78" s="305" t="s">
        <v>543</v>
      </c>
      <c r="H78" s="305"/>
      <c r="I78" s="67"/>
      <c r="J78" s="305" t="s">
        <v>454</v>
      </c>
      <c r="K78" s="305"/>
      <c r="L78" s="67"/>
      <c r="M78" s="305" t="s">
        <v>543</v>
      </c>
      <c r="N78" s="305"/>
      <c r="O78" s="67"/>
      <c r="P78" s="305" t="s">
        <v>454</v>
      </c>
      <c r="Q78" s="305"/>
      <c r="R78" s="67"/>
      <c r="S78" s="305" t="s">
        <v>543</v>
      </c>
      <c r="T78" s="305"/>
      <c r="U78" s="67"/>
    </row>
    <row r="79" spans="1:21" ht="15.75">
      <c r="A79" s="11"/>
      <c r="B79" s="302" t="s">
        <v>232</v>
      </c>
      <c r="C79" s="104"/>
      <c r="D79" s="291"/>
      <c r="E79" s="291"/>
      <c r="F79" s="104"/>
      <c r="G79" s="291"/>
      <c r="H79" s="291"/>
      <c r="I79" s="104"/>
      <c r="J79" s="291"/>
      <c r="K79" s="291"/>
      <c r="L79" s="104"/>
      <c r="M79" s="291"/>
      <c r="N79" s="291"/>
      <c r="O79" s="104"/>
      <c r="P79" s="291"/>
      <c r="Q79" s="291"/>
      <c r="R79" s="104"/>
      <c r="S79" s="291"/>
      <c r="T79" s="291"/>
      <c r="U79" s="104"/>
    </row>
    <row r="80" spans="1:21" ht="15.75">
      <c r="A80" s="11"/>
      <c r="B80" s="39" t="s">
        <v>245</v>
      </c>
      <c r="C80" s="13"/>
      <c r="D80" s="75"/>
      <c r="E80" s="75"/>
      <c r="F80" s="13"/>
      <c r="G80" s="75"/>
      <c r="H80" s="75"/>
      <c r="I80" s="13"/>
      <c r="J80" s="75"/>
      <c r="K80" s="75"/>
      <c r="L80" s="13"/>
      <c r="M80" s="75"/>
      <c r="N80" s="75"/>
      <c r="O80" s="13"/>
      <c r="P80" s="75"/>
      <c r="Q80" s="75"/>
      <c r="R80" s="13"/>
      <c r="S80" s="75"/>
      <c r="T80" s="75"/>
      <c r="U80" s="13"/>
    </row>
    <row r="81" spans="1:21" ht="15.75">
      <c r="A81" s="11"/>
      <c r="B81" s="83" t="s">
        <v>246</v>
      </c>
      <c r="C81" s="31"/>
      <c r="D81" s="38" t="s">
        <v>458</v>
      </c>
      <c r="E81" s="87" t="s">
        <v>638</v>
      </c>
      <c r="F81" s="31"/>
      <c r="G81" s="38" t="s">
        <v>458</v>
      </c>
      <c r="H81" s="87">
        <v>-37</v>
      </c>
      <c r="I81" s="31"/>
      <c r="J81" s="38" t="s">
        <v>458</v>
      </c>
      <c r="K81" s="87" t="s">
        <v>639</v>
      </c>
      <c r="L81" s="31"/>
      <c r="M81" s="38" t="s">
        <v>458</v>
      </c>
      <c r="N81" s="87">
        <v>-124</v>
      </c>
      <c r="O81" s="31"/>
      <c r="P81" s="38" t="s">
        <v>458</v>
      </c>
      <c r="Q81" s="87" t="s">
        <v>640</v>
      </c>
      <c r="R81" s="31"/>
      <c r="S81" s="38" t="s">
        <v>458</v>
      </c>
      <c r="T81" s="87">
        <v>-161</v>
      </c>
      <c r="U81" s="31"/>
    </row>
    <row r="82" spans="1:21" ht="24.75">
      <c r="A82" s="11"/>
      <c r="B82" s="39" t="s">
        <v>249</v>
      </c>
      <c r="C82" s="13"/>
      <c r="D82" s="91" t="s">
        <v>641</v>
      </c>
      <c r="E82" s="91"/>
      <c r="F82" s="13"/>
      <c r="G82" s="91">
        <v>-383</v>
      </c>
      <c r="H82" s="91"/>
      <c r="I82" s="13"/>
      <c r="J82" s="91" t="s">
        <v>642</v>
      </c>
      <c r="K82" s="91"/>
      <c r="L82" s="13"/>
      <c r="M82" s="91">
        <v>-69</v>
      </c>
      <c r="N82" s="91"/>
      <c r="O82" s="13"/>
      <c r="P82" s="91" t="s">
        <v>643</v>
      </c>
      <c r="Q82" s="91"/>
      <c r="R82" s="13"/>
      <c r="S82" s="91">
        <v>-452</v>
      </c>
      <c r="T82" s="91"/>
      <c r="U82" s="13"/>
    </row>
    <row r="83" spans="1:21" ht="36.75">
      <c r="A83" s="11"/>
      <c r="B83" s="30" t="s">
        <v>250</v>
      </c>
      <c r="C83" s="31"/>
      <c r="D83" s="71"/>
      <c r="E83" s="71"/>
      <c r="F83" s="31"/>
      <c r="G83" s="71"/>
      <c r="H83" s="71"/>
      <c r="I83" s="31"/>
      <c r="J83" s="71"/>
      <c r="K83" s="71"/>
      <c r="L83" s="31"/>
      <c r="M83" s="71"/>
      <c r="N83" s="71"/>
      <c r="O83" s="31"/>
      <c r="P83" s="71"/>
      <c r="Q83" s="71"/>
      <c r="R83" s="31"/>
      <c r="S83" s="71"/>
      <c r="T83" s="71"/>
      <c r="U83" s="31"/>
    </row>
    <row r="84" spans="1:21" ht="15.75">
      <c r="A84" s="11"/>
      <c r="B84" s="42" t="s">
        <v>251</v>
      </c>
      <c r="C84" s="13"/>
      <c r="D84" s="91" t="s">
        <v>644</v>
      </c>
      <c r="E84" s="91"/>
      <c r="F84" s="13"/>
      <c r="G84" s="91">
        <v>-141</v>
      </c>
      <c r="H84" s="91"/>
      <c r="I84" s="13"/>
      <c r="J84" s="91" t="s">
        <v>645</v>
      </c>
      <c r="K84" s="91"/>
      <c r="L84" s="13"/>
      <c r="M84" s="91">
        <v>-196</v>
      </c>
      <c r="N84" s="91"/>
      <c r="O84" s="13"/>
      <c r="P84" s="91" t="s">
        <v>646</v>
      </c>
      <c r="Q84" s="91"/>
      <c r="R84" s="13"/>
      <c r="S84" s="91">
        <v>-337</v>
      </c>
      <c r="T84" s="91"/>
      <c r="U84" s="13"/>
    </row>
    <row r="85" spans="1:21" ht="15.75">
      <c r="A85" s="11"/>
      <c r="B85" s="41" t="s">
        <v>252</v>
      </c>
      <c r="C85" s="31"/>
      <c r="D85" s="90" t="s">
        <v>647</v>
      </c>
      <c r="E85" s="90"/>
      <c r="F85" s="31"/>
      <c r="G85" s="90">
        <v>-97</v>
      </c>
      <c r="H85" s="90"/>
      <c r="I85" s="31"/>
      <c r="J85" s="90" t="s">
        <v>648</v>
      </c>
      <c r="K85" s="90"/>
      <c r="L85" s="31"/>
      <c r="M85" s="73">
        <v>-1514</v>
      </c>
      <c r="N85" s="73"/>
      <c r="O85" s="31"/>
      <c r="P85" s="90" t="s">
        <v>649</v>
      </c>
      <c r="Q85" s="90"/>
      <c r="R85" s="31"/>
      <c r="S85" s="73">
        <v>-1611</v>
      </c>
      <c r="T85" s="73"/>
      <c r="U85" s="31"/>
    </row>
    <row r="86" spans="1:21" ht="15.75">
      <c r="A86" s="11"/>
      <c r="B86" s="84" t="s">
        <v>253</v>
      </c>
      <c r="C86" s="13"/>
      <c r="D86" s="91" t="s">
        <v>650</v>
      </c>
      <c r="E86" s="91"/>
      <c r="F86" s="13"/>
      <c r="G86" s="91">
        <v>-335</v>
      </c>
      <c r="H86" s="91"/>
      <c r="I86" s="13"/>
      <c r="J86" s="91" t="s">
        <v>651</v>
      </c>
      <c r="K86" s="91"/>
      <c r="L86" s="13"/>
      <c r="M86" s="91">
        <v>-463</v>
      </c>
      <c r="N86" s="91"/>
      <c r="O86" s="13"/>
      <c r="P86" s="91" t="s">
        <v>652</v>
      </c>
      <c r="Q86" s="91"/>
      <c r="R86" s="13"/>
      <c r="S86" s="91">
        <v>-798</v>
      </c>
      <c r="T86" s="91"/>
      <c r="U86" s="13"/>
    </row>
    <row r="87" spans="1:21" ht="15.75">
      <c r="A87" s="11"/>
      <c r="B87" s="83" t="s">
        <v>254</v>
      </c>
      <c r="C87" s="31"/>
      <c r="D87" s="71"/>
      <c r="E87" s="71"/>
      <c r="F87" s="31"/>
      <c r="G87" s="71"/>
      <c r="H87" s="71"/>
      <c r="I87" s="31"/>
      <c r="J87" s="71"/>
      <c r="K87" s="71"/>
      <c r="L87" s="31"/>
      <c r="M87" s="71"/>
      <c r="N87" s="71"/>
      <c r="O87" s="31"/>
      <c r="P87" s="71"/>
      <c r="Q87" s="71"/>
      <c r="R87" s="31"/>
      <c r="S87" s="71"/>
      <c r="T87" s="71"/>
      <c r="U87" s="31"/>
    </row>
    <row r="88" spans="1:21" ht="15.75">
      <c r="A88" s="11"/>
      <c r="B88" s="42" t="s">
        <v>255</v>
      </c>
      <c r="C88" s="13"/>
      <c r="D88" s="77" t="s">
        <v>248</v>
      </c>
      <c r="E88" s="77"/>
      <c r="F88" s="13"/>
      <c r="G88" s="77" t="s">
        <v>248</v>
      </c>
      <c r="H88" s="77"/>
      <c r="I88" s="13"/>
      <c r="J88" s="91" t="s">
        <v>653</v>
      </c>
      <c r="K88" s="91"/>
      <c r="L88" s="13"/>
      <c r="M88" s="91">
        <v>-106</v>
      </c>
      <c r="N88" s="91"/>
      <c r="O88" s="13"/>
      <c r="P88" s="91" t="s">
        <v>653</v>
      </c>
      <c r="Q88" s="91"/>
      <c r="R88" s="13"/>
      <c r="S88" s="91">
        <v>-106</v>
      </c>
      <c r="T88" s="91"/>
      <c r="U88" s="13"/>
    </row>
    <row r="89" spans="1:21" ht="15.75">
      <c r="A89" s="11"/>
      <c r="B89" s="83" t="s">
        <v>256</v>
      </c>
      <c r="C89" s="31"/>
      <c r="D89" s="71"/>
      <c r="E89" s="71"/>
      <c r="F89" s="31"/>
      <c r="G89" s="71"/>
      <c r="H89" s="71"/>
      <c r="I89" s="31"/>
      <c r="J89" s="71"/>
      <c r="K89" s="71"/>
      <c r="L89" s="31"/>
      <c r="M89" s="71"/>
      <c r="N89" s="71"/>
      <c r="O89" s="31"/>
      <c r="P89" s="71"/>
      <c r="Q89" s="71"/>
      <c r="R89" s="31"/>
      <c r="S89" s="71"/>
      <c r="T89" s="71"/>
      <c r="U89" s="31"/>
    </row>
    <row r="90" spans="1:21" ht="15.75">
      <c r="A90" s="11"/>
      <c r="B90" s="42" t="s">
        <v>255</v>
      </c>
      <c r="C90" s="13"/>
      <c r="D90" s="77" t="s">
        <v>248</v>
      </c>
      <c r="E90" s="77"/>
      <c r="F90" s="13"/>
      <c r="G90" s="77" t="s">
        <v>248</v>
      </c>
      <c r="H90" s="77"/>
      <c r="I90" s="13"/>
      <c r="J90" s="91" t="s">
        <v>654</v>
      </c>
      <c r="K90" s="91"/>
      <c r="L90" s="13"/>
      <c r="M90" s="91">
        <v>-739</v>
      </c>
      <c r="N90" s="91"/>
      <c r="O90" s="13"/>
      <c r="P90" s="91" t="s">
        <v>654</v>
      </c>
      <c r="Q90" s="91"/>
      <c r="R90" s="13"/>
      <c r="S90" s="91">
        <v>-739</v>
      </c>
      <c r="T90" s="91"/>
      <c r="U90" s="13"/>
    </row>
    <row r="91" spans="1:21" ht="15.75">
      <c r="A91" s="11"/>
      <c r="B91" s="41" t="s">
        <v>257</v>
      </c>
      <c r="C91" s="31"/>
      <c r="D91" s="74" t="s">
        <v>248</v>
      </c>
      <c r="E91" s="74"/>
      <c r="F91" s="31"/>
      <c r="G91" s="74" t="s">
        <v>248</v>
      </c>
      <c r="H91" s="74"/>
      <c r="I91" s="31"/>
      <c r="J91" s="90" t="s">
        <v>568</v>
      </c>
      <c r="K91" s="90"/>
      <c r="L91" s="31"/>
      <c r="M91" s="73">
        <v>-2023</v>
      </c>
      <c r="N91" s="73"/>
      <c r="O91" s="31"/>
      <c r="P91" s="90" t="s">
        <v>568</v>
      </c>
      <c r="Q91" s="90"/>
      <c r="R91" s="31"/>
      <c r="S91" s="73">
        <v>-2023</v>
      </c>
      <c r="T91" s="73"/>
      <c r="U91" s="31"/>
    </row>
    <row r="92" spans="1:21" ht="16.5" thickBot="1">
      <c r="A92" s="11"/>
      <c r="B92" s="84" t="s">
        <v>258</v>
      </c>
      <c r="C92" s="13"/>
      <c r="D92" s="276" t="s">
        <v>655</v>
      </c>
      <c r="E92" s="276"/>
      <c r="F92" s="13"/>
      <c r="G92" s="276">
        <v>-326</v>
      </c>
      <c r="H92" s="276"/>
      <c r="I92" s="13"/>
      <c r="J92" s="448" t="s">
        <v>248</v>
      </c>
      <c r="K92" s="448"/>
      <c r="L92" s="13"/>
      <c r="M92" s="448" t="s">
        <v>248</v>
      </c>
      <c r="N92" s="448"/>
      <c r="O92" s="13"/>
      <c r="P92" s="276" t="s">
        <v>655</v>
      </c>
      <c r="Q92" s="276"/>
      <c r="R92" s="13"/>
      <c r="S92" s="276">
        <v>-326</v>
      </c>
      <c r="T92" s="276"/>
      <c r="U92" s="13"/>
    </row>
    <row r="93" spans="1:21" ht="25.5" thickBot="1">
      <c r="A93" s="11"/>
      <c r="B93" s="41" t="s">
        <v>259</v>
      </c>
      <c r="C93" s="31"/>
      <c r="D93" s="55" t="s">
        <v>458</v>
      </c>
      <c r="E93" s="89" t="s">
        <v>656</v>
      </c>
      <c r="F93" s="31"/>
      <c r="G93" s="55" t="s">
        <v>458</v>
      </c>
      <c r="H93" s="54">
        <v>-1319</v>
      </c>
      <c r="I93" s="31"/>
      <c r="J93" s="55" t="s">
        <v>458</v>
      </c>
      <c r="K93" s="89" t="s">
        <v>657</v>
      </c>
      <c r="L93" s="31"/>
      <c r="M93" s="55" t="s">
        <v>458</v>
      </c>
      <c r="N93" s="54">
        <v>-5234</v>
      </c>
      <c r="O93" s="31"/>
      <c r="P93" s="55" t="s">
        <v>458</v>
      </c>
      <c r="Q93" s="89" t="s">
        <v>658</v>
      </c>
      <c r="R93" s="31"/>
      <c r="S93" s="55" t="s">
        <v>458</v>
      </c>
      <c r="T93" s="54">
        <v>-6553</v>
      </c>
      <c r="U93" s="31"/>
    </row>
    <row r="94" spans="1:21" ht="15.75" thickTop="1">
      <c r="A94" s="11"/>
      <c r="B94" s="10"/>
      <c r="C94" s="10"/>
      <c r="D94" s="10"/>
      <c r="E94" s="10"/>
      <c r="F94" s="10"/>
      <c r="G94" s="10"/>
      <c r="H94" s="10"/>
      <c r="I94" s="10"/>
      <c r="J94" s="10"/>
      <c r="K94" s="10"/>
      <c r="L94" s="10"/>
      <c r="M94" s="10"/>
      <c r="N94" s="10"/>
      <c r="O94" s="10"/>
      <c r="P94" s="10"/>
      <c r="Q94" s="10"/>
      <c r="R94" s="10"/>
      <c r="S94" s="10"/>
      <c r="T94" s="10"/>
      <c r="U94" s="10"/>
    </row>
    <row r="95" spans="1:21" ht="16.5" thickBot="1">
      <c r="A95" s="11"/>
      <c r="B95" s="160"/>
      <c r="C95" s="167"/>
      <c r="D95" s="64"/>
      <c r="E95" s="64"/>
      <c r="F95" s="167"/>
      <c r="G95" s="64"/>
      <c r="H95" s="64"/>
      <c r="I95" s="167"/>
      <c r="J95" s="64"/>
      <c r="K95" s="64"/>
      <c r="L95" s="167"/>
      <c r="M95" s="64"/>
      <c r="N95" s="64"/>
      <c r="O95" s="167"/>
      <c r="P95" s="64"/>
      <c r="Q95" s="64"/>
      <c r="R95" s="167"/>
      <c r="S95" s="64"/>
      <c r="T95" s="64"/>
      <c r="U95" s="19"/>
    </row>
    <row r="96" spans="1:21" ht="15.75">
      <c r="A96" s="11"/>
      <c r="B96" s="13"/>
      <c r="C96" s="19"/>
      <c r="D96" s="60"/>
      <c r="E96" s="60"/>
      <c r="F96" s="19"/>
      <c r="G96" s="60"/>
      <c r="H96" s="60"/>
      <c r="I96" s="19"/>
      <c r="J96" s="60"/>
      <c r="K96" s="60"/>
      <c r="L96" s="19"/>
      <c r="M96" s="60"/>
      <c r="N96" s="60"/>
      <c r="O96" s="19"/>
      <c r="P96" s="60"/>
      <c r="Q96" s="60"/>
      <c r="R96" s="19"/>
      <c r="S96" s="60"/>
      <c r="T96" s="60"/>
      <c r="U96" s="19"/>
    </row>
    <row r="97" spans="1:21" ht="16.5" thickBot="1">
      <c r="A97" s="11"/>
      <c r="B97" s="160"/>
      <c r="C97" s="167"/>
      <c r="D97" s="64"/>
      <c r="E97" s="64"/>
      <c r="F97" s="167"/>
      <c r="G97" s="64"/>
      <c r="H97" s="64"/>
      <c r="I97" s="167"/>
      <c r="J97" s="64"/>
      <c r="K97" s="64"/>
      <c r="L97" s="167"/>
      <c r="M97" s="64"/>
      <c r="N97" s="64"/>
      <c r="O97" s="167"/>
      <c r="P97" s="64"/>
      <c r="Q97" s="64"/>
      <c r="R97" s="167"/>
      <c r="S97" s="64"/>
      <c r="T97" s="64"/>
      <c r="U97" s="19"/>
    </row>
    <row r="98" spans="1:21" ht="15.75">
      <c r="A98" s="11"/>
      <c r="B98" s="13"/>
      <c r="C98" s="19"/>
      <c r="D98" s="60"/>
      <c r="E98" s="60"/>
      <c r="F98" s="19"/>
      <c r="G98" s="60"/>
      <c r="H98" s="60"/>
      <c r="I98" s="19"/>
      <c r="J98" s="60"/>
      <c r="K98" s="60"/>
      <c r="L98" s="19"/>
      <c r="M98" s="60"/>
      <c r="N98" s="60"/>
      <c r="O98" s="19"/>
      <c r="P98" s="60"/>
      <c r="Q98" s="60"/>
      <c r="R98" s="19"/>
      <c r="S98" s="60"/>
      <c r="T98" s="60"/>
      <c r="U98" s="19"/>
    </row>
    <row r="99" spans="1:21" ht="16.5" thickBot="1">
      <c r="A99" s="11"/>
      <c r="B99" s="13"/>
      <c r="C99" s="19"/>
      <c r="D99" s="305" t="s">
        <v>636</v>
      </c>
      <c r="E99" s="305"/>
      <c r="F99" s="305"/>
      <c r="G99" s="305"/>
      <c r="H99" s="305"/>
      <c r="I99" s="19"/>
      <c r="J99" s="305" t="s">
        <v>637</v>
      </c>
      <c r="K99" s="305"/>
      <c r="L99" s="305"/>
      <c r="M99" s="305"/>
      <c r="N99" s="305"/>
      <c r="O99" s="19"/>
      <c r="P99" s="305" t="s">
        <v>131</v>
      </c>
      <c r="Q99" s="305"/>
      <c r="R99" s="305"/>
      <c r="S99" s="305"/>
      <c r="T99" s="305"/>
      <c r="U99" s="19"/>
    </row>
    <row r="100" spans="1:21">
      <c r="A100" s="11"/>
      <c r="B100" s="307" t="s">
        <v>229</v>
      </c>
      <c r="C100" s="67"/>
      <c r="D100" s="310" t="s">
        <v>544</v>
      </c>
      <c r="E100" s="310"/>
      <c r="F100" s="60"/>
      <c r="G100" s="310" t="s">
        <v>541</v>
      </c>
      <c r="H100" s="310"/>
      <c r="I100" s="67"/>
      <c r="J100" s="310" t="s">
        <v>544</v>
      </c>
      <c r="K100" s="310"/>
      <c r="L100" s="60"/>
      <c r="M100" s="310" t="s">
        <v>541</v>
      </c>
      <c r="N100" s="310"/>
      <c r="O100" s="67"/>
      <c r="P100" s="310" t="s">
        <v>544</v>
      </c>
      <c r="Q100" s="310"/>
      <c r="R100" s="60"/>
      <c r="S100" s="310" t="s">
        <v>541</v>
      </c>
      <c r="T100" s="310"/>
      <c r="U100" s="67"/>
    </row>
    <row r="101" spans="1:21" ht="15.75" thickBot="1">
      <c r="A101" s="11"/>
      <c r="B101" s="308"/>
      <c r="C101" s="67"/>
      <c r="D101" s="305" t="s">
        <v>454</v>
      </c>
      <c r="E101" s="305"/>
      <c r="F101" s="67"/>
      <c r="G101" s="305" t="s">
        <v>543</v>
      </c>
      <c r="H101" s="305"/>
      <c r="I101" s="67"/>
      <c r="J101" s="305" t="s">
        <v>454</v>
      </c>
      <c r="K101" s="305"/>
      <c r="L101" s="67"/>
      <c r="M101" s="305" t="s">
        <v>543</v>
      </c>
      <c r="N101" s="305"/>
      <c r="O101" s="67"/>
      <c r="P101" s="305" t="s">
        <v>454</v>
      </c>
      <c r="Q101" s="305"/>
      <c r="R101" s="67"/>
      <c r="S101" s="305" t="s">
        <v>543</v>
      </c>
      <c r="T101" s="305"/>
      <c r="U101" s="67"/>
    </row>
    <row r="102" spans="1:21" ht="15.75">
      <c r="A102" s="11"/>
      <c r="B102" s="302" t="s">
        <v>271</v>
      </c>
      <c r="C102" s="104"/>
      <c r="D102" s="291"/>
      <c r="E102" s="291"/>
      <c r="F102" s="104"/>
      <c r="G102" s="291"/>
      <c r="H102" s="291"/>
      <c r="I102" s="104"/>
      <c r="J102" s="291"/>
      <c r="K102" s="291"/>
      <c r="L102" s="104"/>
      <c r="M102" s="291"/>
      <c r="N102" s="291"/>
      <c r="O102" s="104"/>
      <c r="P102" s="291"/>
      <c r="Q102" s="291"/>
      <c r="R102" s="104"/>
      <c r="S102" s="291"/>
      <c r="T102" s="291"/>
      <c r="U102" s="104"/>
    </row>
    <row r="103" spans="1:21" ht="15.75">
      <c r="A103" s="11"/>
      <c r="B103" s="39" t="s">
        <v>245</v>
      </c>
      <c r="C103" s="13"/>
      <c r="D103" s="75"/>
      <c r="E103" s="75"/>
      <c r="F103" s="13"/>
      <c r="G103" s="75"/>
      <c r="H103" s="75"/>
      <c r="I103" s="13"/>
      <c r="J103" s="75"/>
      <c r="K103" s="75"/>
      <c r="L103" s="13"/>
      <c r="M103" s="75"/>
      <c r="N103" s="75"/>
      <c r="O103" s="13"/>
      <c r="P103" s="75"/>
      <c r="Q103" s="75"/>
      <c r="R103" s="13"/>
      <c r="S103" s="75"/>
      <c r="T103" s="75"/>
      <c r="U103" s="13"/>
    </row>
    <row r="104" spans="1:21" ht="15.75">
      <c r="A104" s="11"/>
      <c r="B104" s="83" t="s">
        <v>246</v>
      </c>
      <c r="C104" s="31"/>
      <c r="D104" s="38" t="s">
        <v>458</v>
      </c>
      <c r="E104" s="87" t="s">
        <v>659</v>
      </c>
      <c r="F104" s="31"/>
      <c r="G104" s="38" t="s">
        <v>458</v>
      </c>
      <c r="H104" s="87">
        <v>-266</v>
      </c>
      <c r="I104" s="31"/>
      <c r="J104" s="38" t="s">
        <v>458</v>
      </c>
      <c r="K104" s="87" t="s">
        <v>660</v>
      </c>
      <c r="L104" s="31"/>
      <c r="M104" s="38" t="s">
        <v>458</v>
      </c>
      <c r="N104" s="37">
        <v>-1371</v>
      </c>
      <c r="O104" s="31"/>
      <c r="P104" s="86" t="s">
        <v>458</v>
      </c>
      <c r="Q104" s="87" t="s">
        <v>661</v>
      </c>
      <c r="R104" s="31"/>
      <c r="S104" s="86" t="s">
        <v>458</v>
      </c>
      <c r="T104" s="37">
        <v>-1637</v>
      </c>
      <c r="U104" s="31"/>
    </row>
    <row r="105" spans="1:21" ht="24.75">
      <c r="A105" s="11"/>
      <c r="B105" s="39" t="s">
        <v>249</v>
      </c>
      <c r="C105" s="13"/>
      <c r="D105" s="91" t="s">
        <v>662</v>
      </c>
      <c r="E105" s="91"/>
      <c r="F105" s="13"/>
      <c r="G105" s="91">
        <v>-504</v>
      </c>
      <c r="H105" s="91"/>
      <c r="I105" s="13"/>
      <c r="J105" s="91" t="s">
        <v>663</v>
      </c>
      <c r="K105" s="91"/>
      <c r="L105" s="13"/>
      <c r="M105" s="91">
        <v>-889</v>
      </c>
      <c r="N105" s="91"/>
      <c r="O105" s="13"/>
      <c r="P105" s="91" t="s">
        <v>664</v>
      </c>
      <c r="Q105" s="91"/>
      <c r="R105" s="13"/>
      <c r="S105" s="76">
        <v>-1393</v>
      </c>
      <c r="T105" s="76"/>
      <c r="U105" s="13"/>
    </row>
    <row r="106" spans="1:21" ht="36.75">
      <c r="A106" s="11"/>
      <c r="B106" s="30" t="s">
        <v>250</v>
      </c>
      <c r="C106" s="31"/>
      <c r="D106" s="71"/>
      <c r="E106" s="71"/>
      <c r="F106" s="31"/>
      <c r="G106" s="71"/>
      <c r="H106" s="71"/>
      <c r="I106" s="31"/>
      <c r="J106" s="71"/>
      <c r="K106" s="71"/>
      <c r="L106" s="31"/>
      <c r="M106" s="71"/>
      <c r="N106" s="71"/>
      <c r="O106" s="31"/>
      <c r="P106" s="71"/>
      <c r="Q106" s="71"/>
      <c r="R106" s="31"/>
      <c r="S106" s="71"/>
      <c r="T106" s="71"/>
      <c r="U106" s="31"/>
    </row>
    <row r="107" spans="1:21" ht="15.75">
      <c r="A107" s="11"/>
      <c r="B107" s="42" t="s">
        <v>251</v>
      </c>
      <c r="C107" s="13"/>
      <c r="D107" s="91" t="s">
        <v>665</v>
      </c>
      <c r="E107" s="91"/>
      <c r="F107" s="13"/>
      <c r="G107" s="91">
        <v>-257</v>
      </c>
      <c r="H107" s="91"/>
      <c r="I107" s="13"/>
      <c r="J107" s="91" t="s">
        <v>666</v>
      </c>
      <c r="K107" s="91"/>
      <c r="L107" s="13"/>
      <c r="M107" s="91">
        <v>-336</v>
      </c>
      <c r="N107" s="91"/>
      <c r="O107" s="13"/>
      <c r="P107" s="91" t="s">
        <v>667</v>
      </c>
      <c r="Q107" s="91"/>
      <c r="R107" s="13"/>
      <c r="S107" s="91">
        <v>-593</v>
      </c>
      <c r="T107" s="91"/>
      <c r="U107" s="13"/>
    </row>
    <row r="108" spans="1:21" ht="15.75">
      <c r="A108" s="11"/>
      <c r="B108" s="41" t="s">
        <v>252</v>
      </c>
      <c r="C108" s="31"/>
      <c r="D108" s="90" t="s">
        <v>668</v>
      </c>
      <c r="E108" s="90"/>
      <c r="F108" s="31"/>
      <c r="G108" s="90">
        <v>-270</v>
      </c>
      <c r="H108" s="90"/>
      <c r="I108" s="31"/>
      <c r="J108" s="90" t="s">
        <v>669</v>
      </c>
      <c r="K108" s="90"/>
      <c r="L108" s="31"/>
      <c r="M108" s="73">
        <v>-3808</v>
      </c>
      <c r="N108" s="73"/>
      <c r="O108" s="31"/>
      <c r="P108" s="90" t="s">
        <v>670</v>
      </c>
      <c r="Q108" s="90"/>
      <c r="R108" s="31"/>
      <c r="S108" s="73">
        <v>-4078</v>
      </c>
      <c r="T108" s="73"/>
      <c r="U108" s="31"/>
    </row>
    <row r="109" spans="1:21" ht="15.75">
      <c r="A109" s="11"/>
      <c r="B109" s="84" t="s">
        <v>253</v>
      </c>
      <c r="C109" s="13"/>
      <c r="D109" s="91" t="s">
        <v>671</v>
      </c>
      <c r="E109" s="91"/>
      <c r="F109" s="13"/>
      <c r="G109" s="91">
        <v>-26</v>
      </c>
      <c r="H109" s="91"/>
      <c r="I109" s="13"/>
      <c r="J109" s="91" t="s">
        <v>672</v>
      </c>
      <c r="K109" s="91"/>
      <c r="L109" s="13"/>
      <c r="M109" s="76">
        <v>-1136</v>
      </c>
      <c r="N109" s="76"/>
      <c r="O109" s="13"/>
      <c r="P109" s="91" t="s">
        <v>673</v>
      </c>
      <c r="Q109" s="91"/>
      <c r="R109" s="13"/>
      <c r="S109" s="76">
        <v>-1162</v>
      </c>
      <c r="T109" s="76"/>
      <c r="U109" s="13"/>
    </row>
    <row r="110" spans="1:21" ht="15.75">
      <c r="A110" s="11"/>
      <c r="B110" s="83" t="s">
        <v>254</v>
      </c>
      <c r="C110" s="31"/>
      <c r="D110" s="71"/>
      <c r="E110" s="71"/>
      <c r="F110" s="31"/>
      <c r="G110" s="71"/>
      <c r="H110" s="71"/>
      <c r="I110" s="31"/>
      <c r="J110" s="71"/>
      <c r="K110" s="71"/>
      <c r="L110" s="31"/>
      <c r="M110" s="71"/>
      <c r="N110" s="71"/>
      <c r="O110" s="31"/>
      <c r="P110" s="71"/>
      <c r="Q110" s="71"/>
      <c r="R110" s="31"/>
      <c r="S110" s="71"/>
      <c r="T110" s="71"/>
      <c r="U110" s="31"/>
    </row>
    <row r="111" spans="1:21" ht="15.75">
      <c r="A111" s="11"/>
      <c r="B111" s="42" t="s">
        <v>255</v>
      </c>
      <c r="C111" s="13"/>
      <c r="D111" s="77" t="s">
        <v>248</v>
      </c>
      <c r="E111" s="77"/>
      <c r="F111" s="13"/>
      <c r="G111" s="77" t="s">
        <v>248</v>
      </c>
      <c r="H111" s="77"/>
      <c r="I111" s="13"/>
      <c r="J111" s="91" t="s">
        <v>674</v>
      </c>
      <c r="K111" s="91"/>
      <c r="L111" s="13"/>
      <c r="M111" s="91">
        <v>-135</v>
      </c>
      <c r="N111" s="91"/>
      <c r="O111" s="13"/>
      <c r="P111" s="91" t="s">
        <v>674</v>
      </c>
      <c r="Q111" s="91"/>
      <c r="R111" s="13"/>
      <c r="S111" s="91">
        <v>-135</v>
      </c>
      <c r="T111" s="91"/>
      <c r="U111" s="13"/>
    </row>
    <row r="112" spans="1:21" ht="15.75">
      <c r="A112" s="11"/>
      <c r="B112" s="83" t="s">
        <v>256</v>
      </c>
      <c r="C112" s="31"/>
      <c r="D112" s="71"/>
      <c r="E112" s="71"/>
      <c r="F112" s="31"/>
      <c r="G112" s="71"/>
      <c r="H112" s="71"/>
      <c r="I112" s="31"/>
      <c r="J112" s="71"/>
      <c r="K112" s="71"/>
      <c r="L112" s="31"/>
      <c r="M112" s="71"/>
      <c r="N112" s="71"/>
      <c r="O112" s="31"/>
      <c r="P112" s="71"/>
      <c r="Q112" s="71"/>
      <c r="R112" s="31"/>
      <c r="S112" s="71"/>
      <c r="T112" s="71"/>
      <c r="U112" s="31"/>
    </row>
    <row r="113" spans="1:21" ht="15.75">
      <c r="A113" s="11"/>
      <c r="B113" s="42" t="s">
        <v>255</v>
      </c>
      <c r="C113" s="13"/>
      <c r="D113" s="91" t="s">
        <v>675</v>
      </c>
      <c r="E113" s="91"/>
      <c r="F113" s="13"/>
      <c r="G113" s="91">
        <v>-12</v>
      </c>
      <c r="H113" s="91"/>
      <c r="I113" s="13"/>
      <c r="J113" s="91" t="s">
        <v>676</v>
      </c>
      <c r="K113" s="91"/>
      <c r="L113" s="13"/>
      <c r="M113" s="76">
        <v>-1042</v>
      </c>
      <c r="N113" s="76"/>
      <c r="O113" s="13"/>
      <c r="P113" s="91" t="s">
        <v>598</v>
      </c>
      <c r="Q113" s="91"/>
      <c r="R113" s="13"/>
      <c r="S113" s="76">
        <v>-1054</v>
      </c>
      <c r="T113" s="76"/>
      <c r="U113" s="13"/>
    </row>
    <row r="114" spans="1:21" ht="15.75">
      <c r="A114" s="11"/>
      <c r="B114" s="41" t="s">
        <v>257</v>
      </c>
      <c r="C114" s="31"/>
      <c r="D114" s="74" t="s">
        <v>248</v>
      </c>
      <c r="E114" s="74"/>
      <c r="F114" s="31"/>
      <c r="G114" s="74" t="s">
        <v>248</v>
      </c>
      <c r="H114" s="74"/>
      <c r="I114" s="31"/>
      <c r="J114" s="90" t="s">
        <v>600</v>
      </c>
      <c r="K114" s="90"/>
      <c r="L114" s="31"/>
      <c r="M114" s="73">
        <v>-3200</v>
      </c>
      <c r="N114" s="73"/>
      <c r="O114" s="31"/>
      <c r="P114" s="90" t="s">
        <v>600</v>
      </c>
      <c r="Q114" s="90"/>
      <c r="R114" s="31"/>
      <c r="S114" s="73">
        <v>-3200</v>
      </c>
      <c r="T114" s="73"/>
      <c r="U114" s="31"/>
    </row>
    <row r="115" spans="1:21" ht="16.5" thickBot="1">
      <c r="A115" s="11"/>
      <c r="B115" s="84" t="s">
        <v>258</v>
      </c>
      <c r="C115" s="13"/>
      <c r="D115" s="276" t="s">
        <v>677</v>
      </c>
      <c r="E115" s="276"/>
      <c r="F115" s="13"/>
      <c r="G115" s="276">
        <v>-716</v>
      </c>
      <c r="H115" s="276"/>
      <c r="I115" s="13"/>
      <c r="J115" s="448" t="s">
        <v>248</v>
      </c>
      <c r="K115" s="448"/>
      <c r="L115" s="13"/>
      <c r="M115" s="448" t="s">
        <v>248</v>
      </c>
      <c r="N115" s="448"/>
      <c r="O115" s="13"/>
      <c r="P115" s="276" t="s">
        <v>677</v>
      </c>
      <c r="Q115" s="276"/>
      <c r="R115" s="13"/>
      <c r="S115" s="276">
        <v>-716</v>
      </c>
      <c r="T115" s="276"/>
      <c r="U115" s="13"/>
    </row>
    <row r="116" spans="1:21" ht="25.5" thickBot="1">
      <c r="A116" s="11"/>
      <c r="B116" s="41" t="s">
        <v>259</v>
      </c>
      <c r="C116" s="31"/>
      <c r="D116" s="55" t="s">
        <v>458</v>
      </c>
      <c r="E116" s="89" t="s">
        <v>678</v>
      </c>
      <c r="F116" s="31"/>
      <c r="G116" s="55" t="s">
        <v>458</v>
      </c>
      <c r="H116" s="54">
        <v>-2051</v>
      </c>
      <c r="I116" s="31"/>
      <c r="J116" s="55" t="s">
        <v>458</v>
      </c>
      <c r="K116" s="89" t="s">
        <v>679</v>
      </c>
      <c r="L116" s="31"/>
      <c r="M116" s="55" t="s">
        <v>458</v>
      </c>
      <c r="N116" s="54">
        <v>-11917</v>
      </c>
      <c r="O116" s="31"/>
      <c r="P116" s="53" t="s">
        <v>458</v>
      </c>
      <c r="Q116" s="89" t="s">
        <v>680</v>
      </c>
      <c r="R116" s="31"/>
      <c r="S116" s="53" t="s">
        <v>458</v>
      </c>
      <c r="T116" s="54">
        <v>-13968</v>
      </c>
      <c r="U116" s="31"/>
    </row>
    <row r="117" spans="1:21" ht="17.25" thickTop="1" thickBot="1">
      <c r="A117" s="11"/>
      <c r="B117" s="160"/>
      <c r="C117" s="160"/>
      <c r="D117" s="232"/>
      <c r="E117" s="232"/>
      <c r="F117" s="160"/>
      <c r="G117" s="232"/>
      <c r="H117" s="232"/>
      <c r="I117" s="160"/>
      <c r="J117" s="232"/>
      <c r="K117" s="232"/>
      <c r="L117" s="160"/>
      <c r="M117" s="232"/>
      <c r="N117" s="232"/>
      <c r="O117" s="160"/>
      <c r="P117" s="232"/>
      <c r="Q117" s="232"/>
      <c r="R117" s="160"/>
      <c r="S117" s="232"/>
      <c r="T117" s="232"/>
      <c r="U117" s="13"/>
    </row>
    <row r="118" spans="1:21" ht="15.75">
      <c r="A118" s="11"/>
      <c r="B118" s="67"/>
      <c r="C118" s="67"/>
      <c r="D118" s="67"/>
      <c r="E118" s="67"/>
      <c r="F118" s="67"/>
      <c r="G118" s="67"/>
      <c r="H118" s="67"/>
      <c r="I118" s="67"/>
      <c r="J118" s="67"/>
      <c r="K118" s="67"/>
      <c r="L118" s="67"/>
      <c r="M118" s="67"/>
      <c r="N118" s="67"/>
      <c r="O118" s="67"/>
      <c r="P118" s="67"/>
      <c r="Q118" s="67"/>
      <c r="R118" s="67"/>
      <c r="S118" s="67"/>
      <c r="T118" s="67"/>
      <c r="U118" s="67"/>
    </row>
    <row r="119" spans="1:21">
      <c r="A119" s="11"/>
      <c r="B119" s="215"/>
      <c r="C119" s="215"/>
      <c r="D119" s="215"/>
      <c r="E119" s="215"/>
      <c r="F119" s="215"/>
      <c r="G119" s="215"/>
      <c r="H119" s="215"/>
      <c r="I119" s="215"/>
      <c r="J119" s="215"/>
      <c r="K119" s="215"/>
      <c r="L119" s="215"/>
      <c r="M119" s="215"/>
      <c r="N119" s="215"/>
      <c r="O119" s="215"/>
      <c r="P119" s="215"/>
      <c r="Q119" s="215"/>
      <c r="R119" s="215"/>
      <c r="S119" s="215"/>
      <c r="T119" s="215"/>
      <c r="U119" s="215"/>
    </row>
    <row r="120" spans="1:21" ht="15.75" thickBot="1">
      <c r="A120" s="11" t="s">
        <v>1644</v>
      </c>
      <c r="B120" s="445" t="s">
        <v>685</v>
      </c>
      <c r="C120" s="445"/>
      <c r="D120" s="445"/>
      <c r="E120" s="445"/>
      <c r="F120" s="445"/>
      <c r="G120" s="445"/>
      <c r="H120" s="445"/>
      <c r="I120" s="445"/>
      <c r="J120" s="445"/>
      <c r="K120" s="445"/>
      <c r="L120" s="445"/>
      <c r="M120" s="445"/>
      <c r="N120" s="445"/>
      <c r="O120" s="445"/>
      <c r="P120" s="445"/>
      <c r="Q120" s="445"/>
      <c r="R120" s="445"/>
      <c r="S120" s="445"/>
      <c r="T120" s="445"/>
      <c r="U120" s="445"/>
    </row>
    <row r="121" spans="1:21" ht="15.75">
      <c r="A121" s="11"/>
      <c r="B121" s="25"/>
      <c r="C121" s="26"/>
      <c r="D121" s="60"/>
      <c r="E121" s="60"/>
      <c r="F121" s="26"/>
      <c r="G121" s="60"/>
      <c r="H121" s="60"/>
      <c r="I121" s="26"/>
    </row>
    <row r="122" spans="1:21" ht="16.5" thickBot="1">
      <c r="A122" s="11"/>
      <c r="B122" s="490" t="s">
        <v>229</v>
      </c>
      <c r="C122" s="19"/>
      <c r="D122" s="237" t="s">
        <v>686</v>
      </c>
      <c r="E122" s="237"/>
      <c r="F122" s="19"/>
      <c r="G122" s="237" t="s">
        <v>230</v>
      </c>
      <c r="H122" s="237"/>
      <c r="I122" s="167"/>
    </row>
    <row r="123" spans="1:21" ht="15.75">
      <c r="A123" s="11"/>
      <c r="B123" s="217" t="s">
        <v>687</v>
      </c>
      <c r="C123" s="31"/>
      <c r="D123" s="219" t="s">
        <v>458</v>
      </c>
      <c r="E123" s="136" t="s">
        <v>688</v>
      </c>
      <c r="F123" s="31"/>
      <c r="G123" s="219" t="s">
        <v>458</v>
      </c>
      <c r="H123" s="136" t="s">
        <v>689</v>
      </c>
      <c r="I123" s="31"/>
    </row>
    <row r="124" spans="1:21" ht="15.75">
      <c r="A124" s="11"/>
      <c r="B124" s="226" t="s">
        <v>690</v>
      </c>
      <c r="C124" s="13"/>
      <c r="D124" s="151" t="s">
        <v>691</v>
      </c>
      <c r="E124" s="151"/>
      <c r="F124" s="13"/>
      <c r="G124" s="151" t="s">
        <v>692</v>
      </c>
      <c r="H124" s="151"/>
      <c r="I124" s="13"/>
    </row>
    <row r="125" spans="1:21" ht="15.75">
      <c r="A125" s="11"/>
      <c r="B125" s="217" t="s">
        <v>693</v>
      </c>
      <c r="C125" s="31"/>
      <c r="D125" s="149" t="s">
        <v>694</v>
      </c>
      <c r="E125" s="149"/>
      <c r="F125" s="31"/>
      <c r="G125" s="149" t="s">
        <v>695</v>
      </c>
      <c r="H125" s="149"/>
      <c r="I125" s="31"/>
    </row>
    <row r="126" spans="1:21" ht="16.5" thickBot="1">
      <c r="A126" s="11"/>
      <c r="B126" s="226" t="s">
        <v>696</v>
      </c>
      <c r="C126" s="13"/>
      <c r="D126" s="241" t="s">
        <v>697</v>
      </c>
      <c r="E126" s="241"/>
      <c r="F126" s="13"/>
      <c r="G126" s="241" t="s">
        <v>698</v>
      </c>
      <c r="H126" s="241"/>
      <c r="I126" s="160"/>
    </row>
    <row r="127" spans="1:21" ht="27" thickBot="1">
      <c r="A127" s="11"/>
      <c r="B127" s="222" t="s">
        <v>259</v>
      </c>
      <c r="C127" s="31"/>
      <c r="D127" s="225" t="s">
        <v>458</v>
      </c>
      <c r="E127" s="144" t="s">
        <v>572</v>
      </c>
      <c r="F127" s="31"/>
      <c r="G127" s="225" t="s">
        <v>458</v>
      </c>
      <c r="H127" s="144" t="s">
        <v>574</v>
      </c>
      <c r="I127" s="56"/>
    </row>
    <row r="128" spans="1:21" ht="17.25" thickTop="1" thickBot="1">
      <c r="A128" s="11"/>
      <c r="B128" s="160"/>
      <c r="C128" s="160"/>
      <c r="D128" s="232"/>
      <c r="E128" s="232"/>
      <c r="F128" s="160"/>
      <c r="G128" s="232"/>
      <c r="H128" s="232"/>
      <c r="I128" s="160"/>
    </row>
    <row r="129" spans="1:21" ht="15.75">
      <c r="A129" s="11"/>
      <c r="B129" s="204"/>
      <c r="C129" s="204"/>
      <c r="D129" s="204"/>
      <c r="E129" s="204"/>
      <c r="F129" s="204"/>
      <c r="G129" s="204"/>
      <c r="H129" s="204"/>
      <c r="I129" s="204"/>
      <c r="J129" s="204"/>
      <c r="K129" s="204"/>
      <c r="L129" s="204"/>
      <c r="M129" s="204"/>
      <c r="N129" s="204"/>
      <c r="O129" s="204"/>
      <c r="P129" s="204"/>
      <c r="Q129" s="204"/>
      <c r="R129" s="204"/>
      <c r="S129" s="204"/>
      <c r="T129" s="204"/>
      <c r="U129" s="204"/>
    </row>
    <row r="130" spans="1:21">
      <c r="A130" s="11"/>
      <c r="B130" s="215"/>
      <c r="C130" s="215"/>
      <c r="D130" s="215"/>
      <c r="E130" s="215"/>
      <c r="F130" s="215"/>
      <c r="G130" s="215"/>
      <c r="H130" s="215"/>
      <c r="I130" s="215"/>
      <c r="J130" s="215"/>
      <c r="K130" s="215"/>
      <c r="L130" s="215"/>
      <c r="M130" s="215"/>
      <c r="N130" s="215"/>
      <c r="O130" s="215"/>
      <c r="P130" s="215"/>
      <c r="Q130" s="215"/>
      <c r="R130" s="215"/>
      <c r="S130" s="215"/>
      <c r="T130" s="215"/>
      <c r="U130" s="215"/>
    </row>
  </sheetData>
  <mergeCells count="434">
    <mergeCell ref="A120:A130"/>
    <mergeCell ref="B120:U120"/>
    <mergeCell ref="B129:U129"/>
    <mergeCell ref="B130:U130"/>
    <mergeCell ref="A63:A73"/>
    <mergeCell ref="B72:U72"/>
    <mergeCell ref="B73:U73"/>
    <mergeCell ref="A74:A119"/>
    <mergeCell ref="B74:U74"/>
    <mergeCell ref="B94:U94"/>
    <mergeCell ref="B118:U118"/>
    <mergeCell ref="B119:U119"/>
    <mergeCell ref="B46:U46"/>
    <mergeCell ref="A47:A62"/>
    <mergeCell ref="B47:U47"/>
    <mergeCell ref="B48:U48"/>
    <mergeCell ref="B60:U60"/>
    <mergeCell ref="B61:U61"/>
    <mergeCell ref="B62:U62"/>
    <mergeCell ref="A1:A2"/>
    <mergeCell ref="B1:U1"/>
    <mergeCell ref="B2:U2"/>
    <mergeCell ref="B3:U3"/>
    <mergeCell ref="A4:A46"/>
    <mergeCell ref="B4:U4"/>
    <mergeCell ref="B5:U5"/>
    <mergeCell ref="B41:U41"/>
    <mergeCell ref="B44:U44"/>
    <mergeCell ref="B45:U45"/>
    <mergeCell ref="D125:E125"/>
    <mergeCell ref="G125:H125"/>
    <mergeCell ref="D126:E126"/>
    <mergeCell ref="G126:H126"/>
    <mergeCell ref="D128:E128"/>
    <mergeCell ref="G128:H128"/>
    <mergeCell ref="D121:E121"/>
    <mergeCell ref="G121:H121"/>
    <mergeCell ref="D122:E122"/>
    <mergeCell ref="G122:H122"/>
    <mergeCell ref="D124:E124"/>
    <mergeCell ref="G124:H124"/>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U100:U101"/>
    <mergeCell ref="D102:E102"/>
    <mergeCell ref="G102:H102"/>
    <mergeCell ref="J102:K102"/>
    <mergeCell ref="M102:N102"/>
    <mergeCell ref="P102:Q102"/>
    <mergeCell ref="S102:T102"/>
    <mergeCell ref="O100:O101"/>
    <mergeCell ref="P100:Q100"/>
    <mergeCell ref="P101:Q101"/>
    <mergeCell ref="R100:R101"/>
    <mergeCell ref="S100:T100"/>
    <mergeCell ref="S101:T101"/>
    <mergeCell ref="I100:I101"/>
    <mergeCell ref="J100:K100"/>
    <mergeCell ref="J101:K101"/>
    <mergeCell ref="L100:L101"/>
    <mergeCell ref="M100:N100"/>
    <mergeCell ref="M101:N101"/>
    <mergeCell ref="D99:H99"/>
    <mergeCell ref="J99:N99"/>
    <mergeCell ref="P99:T99"/>
    <mergeCell ref="B100:B101"/>
    <mergeCell ref="C100:C101"/>
    <mergeCell ref="D100:E100"/>
    <mergeCell ref="D101:E101"/>
    <mergeCell ref="F100:F101"/>
    <mergeCell ref="G100:H100"/>
    <mergeCell ref="G101:H101"/>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U77:U78"/>
    <mergeCell ref="D79:E79"/>
    <mergeCell ref="G79:H79"/>
    <mergeCell ref="J79:K79"/>
    <mergeCell ref="M79:N79"/>
    <mergeCell ref="P79:Q79"/>
    <mergeCell ref="S79:T79"/>
    <mergeCell ref="O77:O78"/>
    <mergeCell ref="P77:Q77"/>
    <mergeCell ref="P78:Q78"/>
    <mergeCell ref="R77:R78"/>
    <mergeCell ref="S77:T77"/>
    <mergeCell ref="S78:T78"/>
    <mergeCell ref="I77:I78"/>
    <mergeCell ref="J77:K77"/>
    <mergeCell ref="J78:K78"/>
    <mergeCell ref="L77:L78"/>
    <mergeCell ref="M77:N77"/>
    <mergeCell ref="M78:N78"/>
    <mergeCell ref="D76:H76"/>
    <mergeCell ref="J76:N76"/>
    <mergeCell ref="P76:T76"/>
    <mergeCell ref="B77:B78"/>
    <mergeCell ref="C77:C78"/>
    <mergeCell ref="D77:E77"/>
    <mergeCell ref="D78:E78"/>
    <mergeCell ref="F77:F78"/>
    <mergeCell ref="G77:H77"/>
    <mergeCell ref="G78:H78"/>
    <mergeCell ref="D75:E75"/>
    <mergeCell ref="G75:H75"/>
    <mergeCell ref="J75:K75"/>
    <mergeCell ref="M75:N75"/>
    <mergeCell ref="P75:Q75"/>
    <mergeCell ref="S75:T75"/>
    <mergeCell ref="D68:E68"/>
    <mergeCell ref="G68:H68"/>
    <mergeCell ref="D69:E69"/>
    <mergeCell ref="G69:H69"/>
    <mergeCell ref="D70:E70"/>
    <mergeCell ref="G70:H70"/>
    <mergeCell ref="B64:B65"/>
    <mergeCell ref="C64:C65"/>
    <mergeCell ref="D64:H64"/>
    <mergeCell ref="D65:H65"/>
    <mergeCell ref="I64:I65"/>
    <mergeCell ref="D66:E66"/>
    <mergeCell ref="G66:H66"/>
    <mergeCell ref="I50:I52"/>
    <mergeCell ref="D53:E53"/>
    <mergeCell ref="G53:H53"/>
    <mergeCell ref="D58:E58"/>
    <mergeCell ref="G58:H58"/>
    <mergeCell ref="D63:H63"/>
    <mergeCell ref="D39:E39"/>
    <mergeCell ref="G39:H39"/>
    <mergeCell ref="J39:K39"/>
    <mergeCell ref="M39:N39"/>
    <mergeCell ref="D49:H49"/>
    <mergeCell ref="B50:B52"/>
    <mergeCell ref="C50:C52"/>
    <mergeCell ref="D50:H50"/>
    <mergeCell ref="D51:H51"/>
    <mergeCell ref="D52:H5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2.42578125" bestFit="1" customWidth="1"/>
    <col min="4" max="4" width="18.140625" bestFit="1" customWidth="1"/>
    <col min="5" max="5" width="36.5703125" bestFit="1" customWidth="1"/>
    <col min="6" max="6" width="2.42578125" customWidth="1"/>
    <col min="7" max="7" width="4.85546875" customWidth="1"/>
    <col min="8" max="8" width="8.5703125" customWidth="1"/>
    <col min="9" max="9" width="2.42578125" customWidth="1"/>
    <col min="10" max="10" width="7.85546875" customWidth="1"/>
    <col min="11" max="11" width="7.42578125" customWidth="1"/>
    <col min="13" max="13" width="2.5703125" customWidth="1"/>
    <col min="14" max="14" width="10.7109375" customWidth="1"/>
    <col min="15" max="15" width="2.7109375" customWidth="1"/>
    <col min="16" max="16" width="3.140625" customWidth="1"/>
    <col min="17" max="17" width="11.140625" customWidth="1"/>
    <col min="18" max="18" width="2.28515625" bestFit="1" customWidth="1"/>
    <col min="19" max="19" width="2.5703125" customWidth="1"/>
    <col min="20" max="20" width="8.140625" customWidth="1"/>
  </cols>
  <sheetData>
    <row r="1" spans="1:21" ht="15" customHeight="1">
      <c r="A1" s="7" t="s">
        <v>16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01</v>
      </c>
      <c r="B3" s="10"/>
      <c r="C3" s="10"/>
      <c r="D3" s="10"/>
      <c r="E3" s="10"/>
      <c r="F3" s="10"/>
      <c r="G3" s="10"/>
      <c r="H3" s="10"/>
      <c r="I3" s="10"/>
      <c r="J3" s="10"/>
      <c r="K3" s="10"/>
      <c r="L3" s="10"/>
      <c r="M3" s="10"/>
      <c r="N3" s="10"/>
      <c r="O3" s="10"/>
      <c r="P3" s="10"/>
      <c r="Q3" s="10"/>
      <c r="R3" s="10"/>
      <c r="S3" s="10"/>
      <c r="T3" s="10"/>
      <c r="U3" s="10"/>
    </row>
    <row r="4" spans="1:21" ht="16.5" thickBot="1">
      <c r="A4" s="11" t="s">
        <v>1646</v>
      </c>
      <c r="B4" s="163"/>
      <c r="C4" s="163"/>
      <c r="D4" s="163"/>
      <c r="E4" s="163"/>
      <c r="F4" s="163"/>
      <c r="G4" s="163"/>
      <c r="H4" s="163"/>
      <c r="I4" s="163"/>
      <c r="J4" s="163"/>
      <c r="K4" s="163"/>
      <c r="L4" s="163"/>
      <c r="M4" s="163"/>
      <c r="N4" s="163"/>
      <c r="O4" s="163"/>
      <c r="P4" s="163"/>
      <c r="Q4" s="163"/>
      <c r="R4" s="163"/>
      <c r="S4" s="163"/>
      <c r="T4" s="163"/>
      <c r="U4" s="163"/>
    </row>
    <row r="5" spans="1:21" ht="15.75">
      <c r="A5" s="11"/>
      <c r="B5" s="25"/>
      <c r="C5" s="26"/>
      <c r="D5" s="60"/>
      <c r="E5" s="60"/>
      <c r="F5" s="26"/>
      <c r="G5" s="60"/>
      <c r="H5" s="60"/>
      <c r="I5" s="26"/>
      <c r="J5" s="60"/>
      <c r="K5" s="60"/>
      <c r="L5" s="26"/>
      <c r="M5" s="60"/>
      <c r="N5" s="60"/>
      <c r="O5" s="26"/>
      <c r="P5" s="60"/>
      <c r="Q5" s="60"/>
      <c r="R5" s="26"/>
      <c r="S5" s="60"/>
      <c r="T5" s="60"/>
      <c r="U5" s="26"/>
    </row>
    <row r="6" spans="1:21" ht="16.5" thickBot="1">
      <c r="A6" s="11"/>
      <c r="B6" s="13"/>
      <c r="C6" s="19"/>
      <c r="D6" s="305" t="s">
        <v>704</v>
      </c>
      <c r="E6" s="305"/>
      <c r="F6" s="305"/>
      <c r="G6" s="305"/>
      <c r="H6" s="305"/>
      <c r="I6" s="305"/>
      <c r="J6" s="305"/>
      <c r="K6" s="305"/>
      <c r="L6" s="305"/>
      <c r="M6" s="305"/>
      <c r="N6" s="305"/>
      <c r="O6" s="305"/>
      <c r="P6" s="305"/>
      <c r="Q6" s="305"/>
      <c r="R6" s="305"/>
      <c r="S6" s="305"/>
      <c r="T6" s="305"/>
      <c r="U6" s="167"/>
    </row>
    <row r="7" spans="1:21" ht="16.5" thickBot="1">
      <c r="A7" s="11"/>
      <c r="B7" s="13"/>
      <c r="C7" s="19"/>
      <c r="D7" s="306" t="s">
        <v>232</v>
      </c>
      <c r="E7" s="306"/>
      <c r="F7" s="306"/>
      <c r="G7" s="306"/>
      <c r="H7" s="306"/>
      <c r="I7" s="306"/>
      <c r="J7" s="306"/>
      <c r="K7" s="306"/>
      <c r="L7" s="19"/>
      <c r="M7" s="306" t="s">
        <v>271</v>
      </c>
      <c r="N7" s="306"/>
      <c r="O7" s="306"/>
      <c r="P7" s="306"/>
      <c r="Q7" s="306"/>
      <c r="R7" s="306"/>
      <c r="S7" s="306"/>
      <c r="T7" s="306"/>
      <c r="U7" s="167"/>
    </row>
    <row r="8" spans="1:21" ht="16.5" thickBot="1">
      <c r="A8" s="11"/>
      <c r="B8" s="13"/>
      <c r="C8" s="19"/>
      <c r="D8" s="60"/>
      <c r="E8" s="60"/>
      <c r="F8" s="19"/>
      <c r="G8" s="306" t="s">
        <v>230</v>
      </c>
      <c r="H8" s="306"/>
      <c r="I8" s="306"/>
      <c r="J8" s="306"/>
      <c r="K8" s="306"/>
      <c r="L8" s="19"/>
      <c r="M8" s="60"/>
      <c r="N8" s="60"/>
      <c r="O8" s="19"/>
      <c r="P8" s="306" t="s">
        <v>230</v>
      </c>
      <c r="Q8" s="306"/>
      <c r="R8" s="306"/>
      <c r="S8" s="306"/>
      <c r="T8" s="306"/>
      <c r="U8" s="167"/>
    </row>
    <row r="9" spans="1:21">
      <c r="A9" s="11"/>
      <c r="B9" s="307" t="s">
        <v>229</v>
      </c>
      <c r="C9" s="67"/>
      <c r="D9" s="309" t="s">
        <v>705</v>
      </c>
      <c r="E9" s="309"/>
      <c r="F9" s="67"/>
      <c r="G9" s="310" t="s">
        <v>706</v>
      </c>
      <c r="H9" s="310"/>
      <c r="I9" s="60"/>
      <c r="J9" s="310" t="s">
        <v>706</v>
      </c>
      <c r="K9" s="310"/>
      <c r="L9" s="67"/>
      <c r="M9" s="309" t="s">
        <v>705</v>
      </c>
      <c r="N9" s="309"/>
      <c r="O9" s="67"/>
      <c r="P9" s="310" t="s">
        <v>706</v>
      </c>
      <c r="Q9" s="310"/>
      <c r="R9" s="60"/>
      <c r="S9" s="310" t="s">
        <v>706</v>
      </c>
      <c r="T9" s="310"/>
      <c r="U9" s="60"/>
    </row>
    <row r="10" spans="1:21" ht="15.75" thickBot="1">
      <c r="A10" s="11"/>
      <c r="B10" s="308"/>
      <c r="C10" s="67"/>
      <c r="D10" s="305" t="s">
        <v>364</v>
      </c>
      <c r="E10" s="305"/>
      <c r="F10" s="67"/>
      <c r="G10" s="305" t="s">
        <v>707</v>
      </c>
      <c r="H10" s="305"/>
      <c r="I10" s="67"/>
      <c r="J10" s="305" t="s">
        <v>708</v>
      </c>
      <c r="K10" s="305"/>
      <c r="L10" s="67"/>
      <c r="M10" s="305" t="s">
        <v>364</v>
      </c>
      <c r="N10" s="305"/>
      <c r="O10" s="67"/>
      <c r="P10" s="305" t="s">
        <v>707</v>
      </c>
      <c r="Q10" s="305"/>
      <c r="R10" s="67"/>
      <c r="S10" s="305" t="s">
        <v>708</v>
      </c>
      <c r="T10" s="305"/>
      <c r="U10" s="64"/>
    </row>
    <row r="11" spans="1:21" ht="24.75">
      <c r="A11" s="11"/>
      <c r="B11" s="302" t="s">
        <v>709</v>
      </c>
      <c r="C11" s="31"/>
      <c r="D11" s="72"/>
      <c r="E11" s="72"/>
      <c r="F11" s="31"/>
      <c r="G11" s="72"/>
      <c r="H11" s="72"/>
      <c r="I11" s="31"/>
      <c r="J11" s="72"/>
      <c r="K11" s="72"/>
      <c r="L11" s="31"/>
      <c r="M11" s="72"/>
      <c r="N11" s="72"/>
      <c r="O11" s="31"/>
      <c r="P11" s="72"/>
      <c r="Q11" s="72"/>
      <c r="R11" s="31"/>
      <c r="S11" s="72"/>
      <c r="T11" s="72"/>
      <c r="U11" s="31"/>
    </row>
    <row r="12" spans="1:21" ht="16.5" thickBot="1">
      <c r="A12" s="11"/>
      <c r="B12" s="39" t="s">
        <v>710</v>
      </c>
      <c r="C12" s="13"/>
      <c r="D12" s="303" t="s">
        <v>458</v>
      </c>
      <c r="E12" s="272" t="s">
        <v>711</v>
      </c>
      <c r="F12" s="13"/>
      <c r="G12" s="303" t="s">
        <v>458</v>
      </c>
      <c r="H12" s="303" t="s">
        <v>248</v>
      </c>
      <c r="I12" s="13"/>
      <c r="J12" s="303" t="s">
        <v>458</v>
      </c>
      <c r="K12" s="272" t="s">
        <v>712</v>
      </c>
      <c r="L12" s="13"/>
      <c r="M12" s="303" t="s">
        <v>458</v>
      </c>
      <c r="N12" s="272" t="s">
        <v>713</v>
      </c>
      <c r="O12" s="13"/>
      <c r="P12" s="303" t="s">
        <v>458</v>
      </c>
      <c r="Q12" s="303" t="s">
        <v>248</v>
      </c>
      <c r="R12" s="13"/>
      <c r="S12" s="303" t="s">
        <v>458</v>
      </c>
      <c r="T12" s="272" t="s">
        <v>714</v>
      </c>
      <c r="U12" s="160"/>
    </row>
    <row r="13" spans="1:21" ht="25.5" thickBot="1">
      <c r="A13" s="11"/>
      <c r="B13" s="30" t="s">
        <v>715</v>
      </c>
      <c r="C13" s="31"/>
      <c r="D13" s="55" t="s">
        <v>458</v>
      </c>
      <c r="E13" s="89" t="s">
        <v>711</v>
      </c>
      <c r="F13" s="31"/>
      <c r="G13" s="55" t="s">
        <v>458</v>
      </c>
      <c r="H13" s="55" t="s">
        <v>248</v>
      </c>
      <c r="I13" s="31"/>
      <c r="J13" s="55" t="s">
        <v>458</v>
      </c>
      <c r="K13" s="89" t="s">
        <v>712</v>
      </c>
      <c r="L13" s="31"/>
      <c r="M13" s="55" t="s">
        <v>458</v>
      </c>
      <c r="N13" s="89" t="s">
        <v>713</v>
      </c>
      <c r="O13" s="31"/>
      <c r="P13" s="55" t="s">
        <v>458</v>
      </c>
      <c r="Q13" s="55" t="s">
        <v>248</v>
      </c>
      <c r="R13" s="31"/>
      <c r="S13" s="53" t="s">
        <v>458</v>
      </c>
      <c r="T13" s="89" t="s">
        <v>714</v>
      </c>
      <c r="U13" s="56"/>
    </row>
    <row r="14" spans="1:21" ht="25.5" thickTop="1">
      <c r="A14" s="11"/>
      <c r="B14" s="304" t="s">
        <v>716</v>
      </c>
      <c r="C14" s="13"/>
      <c r="D14" s="81"/>
      <c r="E14" s="81"/>
      <c r="F14" s="13"/>
      <c r="G14" s="81"/>
      <c r="H14" s="81"/>
      <c r="I14" s="13"/>
      <c r="J14" s="81"/>
      <c r="K14" s="81"/>
      <c r="L14" s="13"/>
      <c r="M14" s="81"/>
      <c r="N14" s="81"/>
      <c r="O14" s="13"/>
      <c r="P14" s="81"/>
      <c r="Q14" s="81"/>
      <c r="R14" s="13"/>
      <c r="S14" s="81"/>
      <c r="T14" s="81"/>
      <c r="U14" s="13"/>
    </row>
    <row r="15" spans="1:21" ht="15.75">
      <c r="A15" s="11"/>
      <c r="B15" s="43" t="s">
        <v>261</v>
      </c>
      <c r="C15" s="31"/>
      <c r="D15" s="38" t="s">
        <v>458</v>
      </c>
      <c r="E15" s="87" t="s">
        <v>717</v>
      </c>
      <c r="F15" s="31"/>
      <c r="G15" s="38" t="s">
        <v>458</v>
      </c>
      <c r="H15" s="87" t="s">
        <v>718</v>
      </c>
      <c r="I15" s="31"/>
      <c r="J15" s="38" t="s">
        <v>458</v>
      </c>
      <c r="K15" s="38" t="s">
        <v>248</v>
      </c>
      <c r="L15" s="31"/>
      <c r="M15" s="38" t="s">
        <v>458</v>
      </c>
      <c r="N15" s="87" t="s">
        <v>719</v>
      </c>
      <c r="O15" s="31"/>
      <c r="P15" s="38" t="s">
        <v>458</v>
      </c>
      <c r="Q15" s="87" t="s">
        <v>720</v>
      </c>
      <c r="R15" s="31"/>
      <c r="S15" s="86" t="s">
        <v>458</v>
      </c>
      <c r="T15" s="38" t="s">
        <v>248</v>
      </c>
      <c r="U15" s="31"/>
    </row>
    <row r="16" spans="1:21" ht="15.75">
      <c r="A16" s="11"/>
      <c r="B16" s="33" t="s">
        <v>266</v>
      </c>
      <c r="C16" s="13"/>
      <c r="D16" s="91" t="s">
        <v>721</v>
      </c>
      <c r="E16" s="91"/>
      <c r="F16" s="13"/>
      <c r="G16" s="77" t="s">
        <v>248</v>
      </c>
      <c r="H16" s="77"/>
      <c r="I16" s="13"/>
      <c r="J16" s="91" t="s">
        <v>722</v>
      </c>
      <c r="K16" s="91"/>
      <c r="L16" s="13"/>
      <c r="M16" s="91" t="s">
        <v>723</v>
      </c>
      <c r="N16" s="91"/>
      <c r="O16" s="13"/>
      <c r="P16" s="77" t="s">
        <v>248</v>
      </c>
      <c r="Q16" s="77"/>
      <c r="R16" s="13"/>
      <c r="S16" s="91" t="s">
        <v>724</v>
      </c>
      <c r="T16" s="91"/>
      <c r="U16" s="13"/>
    </row>
    <row r="17" spans="1:21" ht="15.75">
      <c r="A17" s="11"/>
      <c r="B17" s="43" t="s">
        <v>262</v>
      </c>
      <c r="C17" s="31"/>
      <c r="D17" s="90" t="s">
        <v>725</v>
      </c>
      <c r="E17" s="90"/>
      <c r="F17" s="31"/>
      <c r="G17" s="90" t="s">
        <v>726</v>
      </c>
      <c r="H17" s="90"/>
      <c r="I17" s="31"/>
      <c r="J17" s="90" t="s">
        <v>727</v>
      </c>
      <c r="K17" s="90"/>
      <c r="L17" s="31"/>
      <c r="M17" s="90" t="s">
        <v>728</v>
      </c>
      <c r="N17" s="90"/>
      <c r="O17" s="31"/>
      <c r="P17" s="90" t="s">
        <v>729</v>
      </c>
      <c r="Q17" s="90"/>
      <c r="R17" s="31"/>
      <c r="S17" s="90" t="s">
        <v>730</v>
      </c>
      <c r="T17" s="90"/>
      <c r="U17" s="31"/>
    </row>
    <row r="18" spans="1:21" ht="16.5" thickBot="1">
      <c r="A18" s="11"/>
      <c r="B18" s="33" t="s">
        <v>263</v>
      </c>
      <c r="C18" s="13"/>
      <c r="D18" s="276" t="s">
        <v>731</v>
      </c>
      <c r="E18" s="276"/>
      <c r="F18" s="13"/>
      <c r="G18" s="276" t="s">
        <v>732</v>
      </c>
      <c r="H18" s="276"/>
      <c r="I18" s="13"/>
      <c r="J18" s="276" t="s">
        <v>733</v>
      </c>
      <c r="K18" s="276"/>
      <c r="L18" s="13"/>
      <c r="M18" s="276" t="s">
        <v>734</v>
      </c>
      <c r="N18" s="276"/>
      <c r="O18" s="13"/>
      <c r="P18" s="276" t="s">
        <v>735</v>
      </c>
      <c r="Q18" s="276"/>
      <c r="R18" s="13"/>
      <c r="S18" s="276" t="s">
        <v>736</v>
      </c>
      <c r="T18" s="276"/>
      <c r="U18" s="160"/>
    </row>
    <row r="19" spans="1:21" ht="25.5" thickBot="1">
      <c r="A19" s="11"/>
      <c r="B19" s="30" t="s">
        <v>737</v>
      </c>
      <c r="C19" s="31"/>
      <c r="D19" s="55" t="s">
        <v>458</v>
      </c>
      <c r="E19" s="89" t="s">
        <v>738</v>
      </c>
      <c r="F19" s="31"/>
      <c r="G19" s="55" t="s">
        <v>458</v>
      </c>
      <c r="H19" s="89" t="s">
        <v>739</v>
      </c>
      <c r="I19" s="31"/>
      <c r="J19" s="55" t="s">
        <v>458</v>
      </c>
      <c r="K19" s="89" t="s">
        <v>740</v>
      </c>
      <c r="L19" s="31"/>
      <c r="M19" s="55" t="s">
        <v>458</v>
      </c>
      <c r="N19" s="89" t="s">
        <v>741</v>
      </c>
      <c r="O19" s="31"/>
      <c r="P19" s="55" t="s">
        <v>458</v>
      </c>
      <c r="Q19" s="89" t="s">
        <v>742</v>
      </c>
      <c r="R19" s="31"/>
      <c r="S19" s="53" t="s">
        <v>458</v>
      </c>
      <c r="T19" s="89" t="s">
        <v>743</v>
      </c>
      <c r="U19" s="56"/>
    </row>
    <row r="20" spans="1:21" ht="17.25" thickTop="1" thickBot="1">
      <c r="A20" s="11"/>
      <c r="B20" s="160"/>
      <c r="C20" s="160"/>
      <c r="D20" s="232"/>
      <c r="E20" s="232"/>
      <c r="F20" s="160"/>
      <c r="G20" s="232"/>
      <c r="H20" s="232"/>
      <c r="I20" s="160"/>
      <c r="J20" s="232"/>
      <c r="K20" s="232"/>
      <c r="L20" s="160"/>
      <c r="M20" s="232"/>
      <c r="N20" s="232"/>
      <c r="O20" s="160"/>
      <c r="P20" s="232"/>
      <c r="Q20" s="232"/>
      <c r="R20" s="160"/>
      <c r="S20" s="232"/>
      <c r="T20" s="232"/>
      <c r="U20" s="160"/>
    </row>
    <row r="21" spans="1:21" ht="15.75">
      <c r="A21" s="11"/>
      <c r="B21" s="58"/>
      <c r="C21" s="58"/>
      <c r="D21" s="58"/>
      <c r="E21" s="58"/>
      <c r="F21" s="58"/>
      <c r="G21" s="58"/>
      <c r="H21" s="58"/>
      <c r="I21" s="58"/>
      <c r="J21" s="58"/>
      <c r="K21" s="58"/>
      <c r="L21" s="58"/>
      <c r="M21" s="58"/>
      <c r="N21" s="58"/>
      <c r="O21" s="58"/>
      <c r="P21" s="58"/>
      <c r="Q21" s="58"/>
      <c r="R21" s="58"/>
      <c r="S21" s="58"/>
      <c r="T21" s="58"/>
      <c r="U21" s="58"/>
    </row>
    <row r="22" spans="1:21" ht="36">
      <c r="A22" s="11"/>
      <c r="B22" s="4"/>
      <c r="C22" s="189">
        <v>-1</v>
      </c>
      <c r="D22" s="4"/>
      <c r="E22" s="190" t="s">
        <v>744</v>
      </c>
    </row>
    <row r="23" spans="1:21" ht="15.75">
      <c r="A23" s="11"/>
      <c r="B23" s="210"/>
      <c r="C23" s="210"/>
      <c r="D23" s="210"/>
      <c r="E23" s="210"/>
      <c r="F23" s="210"/>
      <c r="G23" s="210"/>
      <c r="H23" s="210"/>
      <c r="I23" s="210"/>
      <c r="J23" s="210"/>
      <c r="K23" s="210"/>
      <c r="L23" s="210"/>
      <c r="M23" s="210"/>
      <c r="N23" s="210"/>
      <c r="O23" s="210"/>
      <c r="P23" s="210"/>
      <c r="Q23" s="210"/>
      <c r="R23" s="210"/>
      <c r="S23" s="210"/>
      <c r="T23" s="210"/>
      <c r="U23" s="210"/>
    </row>
    <row r="24" spans="1:21" ht="15.75">
      <c r="A24" s="11"/>
      <c r="B24" s="146"/>
      <c r="C24" s="146"/>
      <c r="D24" s="146"/>
      <c r="E24" s="146"/>
      <c r="F24" s="146"/>
      <c r="G24" s="146"/>
      <c r="H24" s="146"/>
      <c r="I24" s="146"/>
      <c r="J24" s="146"/>
      <c r="K24" s="146"/>
      <c r="L24" s="146"/>
      <c r="M24" s="146"/>
      <c r="N24" s="146"/>
      <c r="O24" s="146"/>
      <c r="P24" s="146"/>
      <c r="Q24" s="146"/>
      <c r="R24" s="146"/>
      <c r="S24" s="146"/>
      <c r="T24" s="146"/>
      <c r="U24" s="146"/>
    </row>
    <row r="25" spans="1:21" ht="15.75" thickBot="1">
      <c r="A25" s="11"/>
      <c r="B25" s="215"/>
      <c r="C25" s="215"/>
      <c r="D25" s="215"/>
      <c r="E25" s="215"/>
      <c r="F25" s="215"/>
      <c r="G25" s="215"/>
      <c r="H25" s="215"/>
      <c r="I25" s="215"/>
      <c r="J25" s="215"/>
      <c r="K25" s="215"/>
      <c r="L25" s="215"/>
      <c r="M25" s="215"/>
      <c r="N25" s="215"/>
      <c r="O25" s="215"/>
      <c r="P25" s="215"/>
      <c r="Q25" s="215"/>
      <c r="R25" s="215"/>
      <c r="S25" s="215"/>
      <c r="T25" s="215"/>
      <c r="U25" s="215"/>
    </row>
    <row r="26" spans="1:21" ht="15.75">
      <c r="A26" s="11" t="s">
        <v>1647</v>
      </c>
      <c r="B26" s="25"/>
      <c r="C26" s="26"/>
      <c r="D26" s="60"/>
      <c r="E26" s="60"/>
      <c r="F26" s="26"/>
      <c r="G26" s="60"/>
      <c r="H26" s="60"/>
      <c r="I26" s="26"/>
    </row>
    <row r="27" spans="1:21">
      <c r="A27" s="11"/>
      <c r="B27" s="204"/>
      <c r="C27" s="67"/>
      <c r="D27" s="495" t="s">
        <v>610</v>
      </c>
      <c r="E27" s="495"/>
      <c r="F27" s="495"/>
      <c r="G27" s="495"/>
      <c r="H27" s="495"/>
      <c r="I27" s="67"/>
    </row>
    <row r="28" spans="1:21" ht="15.75" thickBot="1">
      <c r="A28" s="11"/>
      <c r="B28" s="204"/>
      <c r="C28" s="67"/>
      <c r="D28" s="496" t="s">
        <v>611</v>
      </c>
      <c r="E28" s="496"/>
      <c r="F28" s="496"/>
      <c r="G28" s="496"/>
      <c r="H28" s="496"/>
      <c r="I28" s="64"/>
    </row>
    <row r="29" spans="1:21" ht="16.5" thickBot="1">
      <c r="A29" s="11"/>
      <c r="B29" s="490" t="s">
        <v>229</v>
      </c>
      <c r="C29" s="19"/>
      <c r="D29" s="497">
        <v>2015</v>
      </c>
      <c r="E29" s="497"/>
      <c r="F29" s="19"/>
      <c r="G29" s="497">
        <v>2014</v>
      </c>
      <c r="H29" s="497"/>
      <c r="I29" s="167"/>
    </row>
    <row r="30" spans="1:21" ht="15.75">
      <c r="A30" s="11"/>
      <c r="B30" s="437" t="s">
        <v>749</v>
      </c>
      <c r="C30" s="31"/>
      <c r="D30" s="72"/>
      <c r="E30" s="72"/>
      <c r="F30" s="31"/>
      <c r="G30" s="72"/>
      <c r="H30" s="72"/>
      <c r="I30" s="31"/>
    </row>
    <row r="31" spans="1:21" ht="15.75">
      <c r="A31" s="11"/>
      <c r="B31" s="220" t="s">
        <v>750</v>
      </c>
      <c r="C31" s="13"/>
      <c r="D31" s="491" t="s">
        <v>458</v>
      </c>
      <c r="E31" s="283">
        <v>3048</v>
      </c>
      <c r="F31" s="13"/>
      <c r="G31" s="491" t="s">
        <v>458</v>
      </c>
      <c r="H31" s="283">
        <v>2704</v>
      </c>
      <c r="I31" s="13"/>
    </row>
    <row r="32" spans="1:21" ht="16.5" thickBot="1">
      <c r="A32" s="11"/>
      <c r="B32" s="222" t="s">
        <v>751</v>
      </c>
      <c r="C32" s="31"/>
      <c r="D32" s="254">
        <v>-2695</v>
      </c>
      <c r="E32" s="254"/>
      <c r="F32" s="31"/>
      <c r="G32" s="153" t="s">
        <v>752</v>
      </c>
      <c r="H32" s="153"/>
      <c r="I32" s="257" t="s">
        <v>268</v>
      </c>
    </row>
    <row r="33" spans="1:21" ht="27" thickBot="1">
      <c r="A33" s="11"/>
      <c r="B33" s="492" t="s">
        <v>753</v>
      </c>
      <c r="C33" s="13"/>
      <c r="D33" s="493" t="s">
        <v>458</v>
      </c>
      <c r="E33" s="141">
        <v>353</v>
      </c>
      <c r="F33" s="13"/>
      <c r="G33" s="493" t="s">
        <v>458</v>
      </c>
      <c r="H33" s="141" t="s">
        <v>754</v>
      </c>
      <c r="I33" s="227" t="s">
        <v>268</v>
      </c>
    </row>
    <row r="34" spans="1:21" ht="27.75" thickTop="1" thickBot="1">
      <c r="A34" s="11"/>
      <c r="B34" s="437" t="s">
        <v>755</v>
      </c>
      <c r="C34" s="31"/>
      <c r="D34" s="494" t="s">
        <v>458</v>
      </c>
      <c r="E34" s="144">
        <v>920</v>
      </c>
      <c r="F34" s="31"/>
      <c r="G34" s="494" t="s">
        <v>458</v>
      </c>
      <c r="H34" s="317">
        <v>1824</v>
      </c>
      <c r="I34" s="56"/>
    </row>
    <row r="35" spans="1:21" ht="17.25" thickTop="1" thickBot="1">
      <c r="A35" s="11"/>
      <c r="B35" s="158"/>
      <c r="C35" s="160"/>
      <c r="D35" s="232"/>
      <c r="E35" s="232"/>
      <c r="F35" s="160"/>
      <c r="G35" s="232"/>
      <c r="H35" s="232"/>
      <c r="I35" s="160"/>
    </row>
    <row r="36" spans="1:21" ht="15.75">
      <c r="A36" s="11"/>
      <c r="B36" s="67"/>
      <c r="C36" s="67"/>
      <c r="D36" s="67"/>
      <c r="E36" s="67"/>
      <c r="F36" s="67"/>
      <c r="G36" s="67"/>
      <c r="H36" s="67"/>
      <c r="I36" s="67"/>
      <c r="J36" s="67"/>
      <c r="K36" s="67"/>
      <c r="L36" s="67"/>
      <c r="M36" s="67"/>
      <c r="N36" s="67"/>
      <c r="O36" s="67"/>
      <c r="P36" s="67"/>
      <c r="Q36" s="67"/>
      <c r="R36" s="67"/>
      <c r="S36" s="67"/>
      <c r="T36" s="67"/>
      <c r="U36" s="67"/>
    </row>
    <row r="37" spans="1:21" ht="15.75" thickBot="1">
      <c r="A37" s="11"/>
      <c r="B37" s="215"/>
      <c r="C37" s="215"/>
      <c r="D37" s="215"/>
      <c r="E37" s="215"/>
      <c r="F37" s="215"/>
      <c r="G37" s="215"/>
      <c r="H37" s="215"/>
      <c r="I37" s="215"/>
      <c r="J37" s="215"/>
      <c r="K37" s="215"/>
      <c r="L37" s="215"/>
      <c r="M37" s="215"/>
      <c r="N37" s="215"/>
      <c r="O37" s="215"/>
      <c r="P37" s="215"/>
      <c r="Q37" s="215"/>
      <c r="R37" s="215"/>
      <c r="S37" s="215"/>
      <c r="T37" s="215"/>
      <c r="U37" s="215"/>
    </row>
    <row r="38" spans="1:21" ht="15.75">
      <c r="A38" s="11" t="s">
        <v>1648</v>
      </c>
      <c r="B38" s="25"/>
      <c r="C38" s="26"/>
      <c r="D38" s="26"/>
      <c r="E38" s="26"/>
      <c r="F38" s="60"/>
      <c r="G38" s="60"/>
      <c r="H38" s="26"/>
      <c r="I38" s="60"/>
      <c r="J38" s="60"/>
      <c r="K38" s="26"/>
    </row>
    <row r="39" spans="1:21" ht="16.5" thickBot="1">
      <c r="A39" s="11"/>
      <c r="B39" s="13"/>
      <c r="C39" s="19"/>
      <c r="D39" s="233" t="s">
        <v>763</v>
      </c>
      <c r="E39" s="19"/>
      <c r="F39" s="237" t="s">
        <v>345</v>
      </c>
      <c r="G39" s="237"/>
      <c r="H39" s="237"/>
      <c r="I39" s="237"/>
      <c r="J39" s="237"/>
      <c r="K39" s="167"/>
    </row>
    <row r="40" spans="1:21" ht="15.75">
      <c r="A40" s="11"/>
      <c r="B40" s="13"/>
      <c r="C40" s="19"/>
      <c r="D40" s="233" t="s">
        <v>516</v>
      </c>
      <c r="E40" s="19"/>
      <c r="F40" s="60"/>
      <c r="G40" s="60"/>
      <c r="H40" s="19"/>
      <c r="I40" s="60"/>
      <c r="J40" s="60"/>
      <c r="K40" s="19"/>
    </row>
    <row r="41" spans="1:21" ht="16.5" thickBot="1">
      <c r="A41" s="11"/>
      <c r="B41" s="446" t="s">
        <v>229</v>
      </c>
      <c r="C41" s="19"/>
      <c r="D41" s="234" t="s">
        <v>764</v>
      </c>
      <c r="E41" s="19"/>
      <c r="F41" s="237">
        <v>2015</v>
      </c>
      <c r="G41" s="237"/>
      <c r="H41" s="19"/>
      <c r="I41" s="237">
        <v>2014</v>
      </c>
      <c r="J41" s="237"/>
      <c r="K41" s="167"/>
    </row>
    <row r="42" spans="1:21" ht="24.75">
      <c r="A42" s="11"/>
      <c r="B42" s="271" t="s">
        <v>716</v>
      </c>
      <c r="C42" s="31"/>
      <c r="D42" s="32"/>
      <c r="E42" s="31"/>
      <c r="F42" s="72"/>
      <c r="G42" s="72"/>
      <c r="H42" s="31"/>
      <c r="I42" s="72"/>
      <c r="J42" s="72"/>
      <c r="K42" s="31"/>
    </row>
    <row r="43" spans="1:21" ht="15.75">
      <c r="A43" s="11"/>
      <c r="B43" s="84" t="s">
        <v>261</v>
      </c>
      <c r="C43" s="13"/>
      <c r="D43" s="34" t="s">
        <v>765</v>
      </c>
      <c r="E43" s="13"/>
      <c r="F43" s="483" t="s">
        <v>458</v>
      </c>
      <c r="G43" s="88">
        <v>199</v>
      </c>
      <c r="H43" s="13"/>
      <c r="I43" s="483" t="s">
        <v>458</v>
      </c>
      <c r="J43" s="88" t="s">
        <v>766</v>
      </c>
      <c r="K43" s="34" t="s">
        <v>268</v>
      </c>
    </row>
    <row r="44" spans="1:21" ht="24.75">
      <c r="A44" s="11"/>
      <c r="B44" s="83" t="s">
        <v>767</v>
      </c>
      <c r="C44" s="31"/>
      <c r="D44" s="86" t="s">
        <v>768</v>
      </c>
      <c r="E44" s="31"/>
      <c r="F44" s="90">
        <v>-141</v>
      </c>
      <c r="G44" s="90"/>
      <c r="H44" s="31"/>
      <c r="I44" s="90">
        <v>1</v>
      </c>
      <c r="J44" s="90"/>
      <c r="K44" s="31"/>
    </row>
    <row r="45" spans="1:21" ht="15.75">
      <c r="A45" s="11"/>
      <c r="B45" s="84" t="s">
        <v>262</v>
      </c>
      <c r="C45" s="13"/>
      <c r="D45" s="34" t="s">
        <v>93</v>
      </c>
      <c r="E45" s="13"/>
      <c r="F45" s="91">
        <v>-594</v>
      </c>
      <c r="G45" s="91"/>
      <c r="H45" s="13"/>
      <c r="I45" s="91" t="s">
        <v>769</v>
      </c>
      <c r="J45" s="91"/>
      <c r="K45" s="34" t="s">
        <v>268</v>
      </c>
    </row>
    <row r="46" spans="1:21" ht="16.5" thickBot="1">
      <c r="A46" s="11"/>
      <c r="B46" s="83" t="s">
        <v>263</v>
      </c>
      <c r="C46" s="31"/>
      <c r="D46" s="86" t="s">
        <v>765</v>
      </c>
      <c r="E46" s="31"/>
      <c r="F46" s="78">
        <v>1308</v>
      </c>
      <c r="G46" s="78"/>
      <c r="H46" s="31"/>
      <c r="I46" s="277" t="s">
        <v>770</v>
      </c>
      <c r="J46" s="277"/>
      <c r="K46" s="341" t="s">
        <v>268</v>
      </c>
    </row>
    <row r="47" spans="1:21" ht="16.5" thickBot="1">
      <c r="A47" s="11"/>
      <c r="B47" s="39" t="s">
        <v>771</v>
      </c>
      <c r="C47" s="13"/>
      <c r="D47" s="40"/>
      <c r="E47" s="13"/>
      <c r="F47" s="498" t="s">
        <v>458</v>
      </c>
      <c r="G47" s="57">
        <v>772</v>
      </c>
      <c r="H47" s="13"/>
      <c r="I47" s="498" t="s">
        <v>458</v>
      </c>
      <c r="J47" s="57" t="s">
        <v>772</v>
      </c>
      <c r="K47" s="48" t="s">
        <v>268</v>
      </c>
    </row>
    <row r="48" spans="1:21" ht="17.25" thickTop="1" thickBot="1">
      <c r="A48" s="11"/>
      <c r="B48" s="158"/>
      <c r="C48" s="160"/>
      <c r="D48" s="199"/>
      <c r="E48" s="160"/>
      <c r="F48" s="232"/>
      <c r="G48" s="232"/>
      <c r="H48" s="160"/>
      <c r="I48" s="232"/>
      <c r="J48" s="232"/>
      <c r="K48" s="160"/>
    </row>
    <row r="49" spans="1:21" ht="15.75">
      <c r="A49" s="11"/>
      <c r="B49" s="204"/>
      <c r="C49" s="204"/>
      <c r="D49" s="204"/>
      <c r="E49" s="204"/>
      <c r="F49" s="204"/>
      <c r="G49" s="204"/>
      <c r="H49" s="204"/>
      <c r="I49" s="204"/>
      <c r="J49" s="204"/>
      <c r="K49" s="204"/>
      <c r="L49" s="204"/>
      <c r="M49" s="204"/>
      <c r="N49" s="204"/>
      <c r="O49" s="204"/>
      <c r="P49" s="204"/>
      <c r="Q49" s="204"/>
      <c r="R49" s="204"/>
      <c r="S49" s="204"/>
      <c r="T49" s="204"/>
      <c r="U49" s="204"/>
    </row>
    <row r="50" spans="1:21">
      <c r="A50" s="11"/>
      <c r="B50" s="215"/>
      <c r="C50" s="215"/>
      <c r="D50" s="215"/>
      <c r="E50" s="215"/>
      <c r="F50" s="215"/>
      <c r="G50" s="215"/>
      <c r="H50" s="215"/>
      <c r="I50" s="215"/>
      <c r="J50" s="215"/>
      <c r="K50" s="215"/>
      <c r="L50" s="215"/>
      <c r="M50" s="215"/>
      <c r="N50" s="215"/>
      <c r="O50" s="215"/>
      <c r="P50" s="215"/>
      <c r="Q50" s="215"/>
      <c r="R50" s="215"/>
      <c r="S50" s="215"/>
      <c r="T50" s="215"/>
      <c r="U50" s="215"/>
    </row>
    <row r="51" spans="1:21" ht="16.5" thickBot="1">
      <c r="A51" s="11" t="s">
        <v>1649</v>
      </c>
      <c r="B51" s="163"/>
      <c r="C51" s="163"/>
      <c r="D51" s="163"/>
      <c r="E51" s="163"/>
      <c r="F51" s="163"/>
      <c r="G51" s="163"/>
      <c r="H51" s="163"/>
      <c r="I51" s="163"/>
      <c r="J51" s="163"/>
      <c r="K51" s="163"/>
      <c r="L51" s="163"/>
      <c r="M51" s="163"/>
      <c r="N51" s="163"/>
      <c r="O51" s="163"/>
      <c r="P51" s="163"/>
      <c r="Q51" s="163"/>
      <c r="R51" s="163"/>
      <c r="S51" s="163"/>
      <c r="T51" s="163"/>
      <c r="U51" s="163"/>
    </row>
    <row r="52" spans="1:21" ht="15.75">
      <c r="A52" s="11"/>
      <c r="B52" s="25"/>
      <c r="C52" s="25"/>
      <c r="D52" s="60"/>
      <c r="E52" s="60"/>
      <c r="F52" s="26"/>
      <c r="G52" s="60"/>
      <c r="H52" s="60"/>
      <c r="I52" s="26"/>
      <c r="J52" s="60"/>
      <c r="K52" s="60"/>
      <c r="L52" s="26"/>
      <c r="M52" s="60"/>
      <c r="N52" s="60"/>
      <c r="O52" s="26"/>
      <c r="P52" s="60"/>
      <c r="Q52" s="60"/>
      <c r="R52" s="26"/>
      <c r="S52" s="60"/>
      <c r="T52" s="60"/>
      <c r="U52" s="26"/>
    </row>
    <row r="53" spans="1:21" ht="16.5" thickBot="1">
      <c r="A53" s="11"/>
      <c r="B53" s="499" t="s">
        <v>229</v>
      </c>
      <c r="C53" s="13"/>
      <c r="D53" s="505" t="s">
        <v>507</v>
      </c>
      <c r="E53" s="505"/>
      <c r="F53" s="505"/>
      <c r="G53" s="505"/>
      <c r="H53" s="505"/>
      <c r="I53" s="505"/>
      <c r="J53" s="505"/>
      <c r="K53" s="505"/>
      <c r="L53" s="505"/>
      <c r="M53" s="505"/>
      <c r="N53" s="505"/>
      <c r="O53" s="505"/>
      <c r="P53" s="505"/>
      <c r="Q53" s="505"/>
      <c r="R53" s="505"/>
      <c r="S53" s="505"/>
      <c r="T53" s="505"/>
      <c r="U53" s="167"/>
    </row>
    <row r="54" spans="1:21">
      <c r="A54" s="11"/>
      <c r="B54" s="58"/>
      <c r="C54" s="204"/>
      <c r="D54" s="60"/>
      <c r="E54" s="60"/>
      <c r="F54" s="60"/>
      <c r="G54" s="507" t="s">
        <v>510</v>
      </c>
      <c r="H54" s="507"/>
      <c r="I54" s="60"/>
      <c r="J54" s="507" t="s">
        <v>508</v>
      </c>
      <c r="K54" s="507"/>
      <c r="L54" s="60"/>
      <c r="M54" s="507" t="s">
        <v>509</v>
      </c>
      <c r="N54" s="507"/>
      <c r="O54" s="507"/>
      <c r="P54" s="507"/>
      <c r="Q54" s="507"/>
      <c r="R54" s="60"/>
      <c r="S54" s="60"/>
      <c r="T54" s="60"/>
      <c r="U54" s="60"/>
    </row>
    <row r="55" spans="1:21" ht="15.75" thickBot="1">
      <c r="A55" s="11"/>
      <c r="B55" s="204"/>
      <c r="C55" s="204"/>
      <c r="D55" s="67"/>
      <c r="E55" s="67"/>
      <c r="F55" s="67"/>
      <c r="G55" s="506"/>
      <c r="H55" s="506"/>
      <c r="I55" s="67"/>
      <c r="J55" s="506" t="s">
        <v>511</v>
      </c>
      <c r="K55" s="506"/>
      <c r="L55" s="67"/>
      <c r="M55" s="505" t="s">
        <v>512</v>
      </c>
      <c r="N55" s="505"/>
      <c r="O55" s="505"/>
      <c r="P55" s="505"/>
      <c r="Q55" s="505"/>
      <c r="R55" s="67"/>
      <c r="S55" s="67"/>
      <c r="T55" s="67"/>
      <c r="U55" s="67"/>
    </row>
    <row r="56" spans="1:21">
      <c r="A56" s="11"/>
      <c r="B56" s="205" t="s">
        <v>236</v>
      </c>
      <c r="C56" s="204"/>
      <c r="D56" s="506" t="s">
        <v>510</v>
      </c>
      <c r="E56" s="506"/>
      <c r="F56" s="67"/>
      <c r="G56" s="506" t="s">
        <v>513</v>
      </c>
      <c r="H56" s="506"/>
      <c r="I56" s="67"/>
      <c r="J56" s="506" t="s">
        <v>514</v>
      </c>
      <c r="K56" s="506"/>
      <c r="L56" s="67"/>
      <c r="M56" s="507" t="s">
        <v>517</v>
      </c>
      <c r="N56" s="507"/>
      <c r="O56" s="60"/>
      <c r="P56" s="507" t="s">
        <v>518</v>
      </c>
      <c r="Q56" s="507"/>
      <c r="R56" s="67"/>
      <c r="S56" s="506" t="s">
        <v>527</v>
      </c>
      <c r="T56" s="506"/>
      <c r="U56" s="67"/>
    </row>
    <row r="57" spans="1:21">
      <c r="A57" s="11"/>
      <c r="B57" s="205"/>
      <c r="C57" s="204"/>
      <c r="D57" s="506" t="s">
        <v>515</v>
      </c>
      <c r="E57" s="506"/>
      <c r="F57" s="67"/>
      <c r="G57" s="506" t="s">
        <v>516</v>
      </c>
      <c r="H57" s="506"/>
      <c r="I57" s="67"/>
      <c r="J57" s="506" t="s">
        <v>516</v>
      </c>
      <c r="K57" s="506"/>
      <c r="L57" s="67"/>
      <c r="M57" s="506" t="s">
        <v>520</v>
      </c>
      <c r="N57" s="506"/>
      <c r="O57" s="67"/>
      <c r="P57" s="506" t="s">
        <v>521</v>
      </c>
      <c r="Q57" s="506"/>
      <c r="R57" s="67"/>
      <c r="S57" s="506"/>
      <c r="T57" s="506"/>
      <c r="U57" s="67"/>
    </row>
    <row r="58" spans="1:21" ht="15.75" thickBot="1">
      <c r="A58" s="11"/>
      <c r="B58" s="205"/>
      <c r="C58" s="204"/>
      <c r="D58" s="505" t="s">
        <v>236</v>
      </c>
      <c r="E58" s="505"/>
      <c r="F58" s="67"/>
      <c r="G58" s="505" t="s">
        <v>519</v>
      </c>
      <c r="H58" s="505"/>
      <c r="I58" s="67"/>
      <c r="J58" s="505" t="s">
        <v>519</v>
      </c>
      <c r="K58" s="505"/>
      <c r="L58" s="67"/>
      <c r="M58" s="70"/>
      <c r="N58" s="70"/>
      <c r="O58" s="67"/>
      <c r="P58" s="70"/>
      <c r="Q58" s="70"/>
      <c r="R58" s="67"/>
      <c r="S58" s="505"/>
      <c r="T58" s="505"/>
      <c r="U58" s="64"/>
    </row>
    <row r="59" spans="1:21" ht="16.5" thickBot="1">
      <c r="A59" s="11"/>
      <c r="B59" s="500" t="s">
        <v>280</v>
      </c>
      <c r="C59" s="31"/>
      <c r="D59" s="501" t="s">
        <v>458</v>
      </c>
      <c r="E59" s="327" t="s">
        <v>776</v>
      </c>
      <c r="F59" s="31"/>
      <c r="G59" s="501" t="s">
        <v>458</v>
      </c>
      <c r="H59" s="501" t="s">
        <v>248</v>
      </c>
      <c r="I59" s="31"/>
      <c r="J59" s="501" t="s">
        <v>458</v>
      </c>
      <c r="K59" s="327" t="s">
        <v>776</v>
      </c>
      <c r="L59" s="31"/>
      <c r="M59" s="501" t="s">
        <v>458</v>
      </c>
      <c r="N59" s="328">
        <v>-6002</v>
      </c>
      <c r="O59" s="502" t="s">
        <v>777</v>
      </c>
      <c r="P59" s="501" t="s">
        <v>458</v>
      </c>
      <c r="Q59" s="328">
        <v>-6480</v>
      </c>
      <c r="R59" s="502" t="s">
        <v>778</v>
      </c>
      <c r="S59" s="501" t="s">
        <v>458</v>
      </c>
      <c r="T59" s="327" t="s">
        <v>779</v>
      </c>
      <c r="U59" s="46"/>
    </row>
    <row r="60" spans="1:21" ht="15.75">
      <c r="A60" s="11"/>
      <c r="B60" s="186"/>
      <c r="C60" s="13"/>
      <c r="D60" s="120"/>
      <c r="E60" s="120"/>
      <c r="F60" s="13"/>
      <c r="G60" s="120"/>
      <c r="H60" s="120"/>
      <c r="I60" s="13"/>
      <c r="J60" s="120"/>
      <c r="K60" s="120"/>
      <c r="L60" s="13"/>
      <c r="M60" s="120"/>
      <c r="N60" s="120"/>
      <c r="O60" s="13"/>
      <c r="P60" s="120"/>
      <c r="Q60" s="120"/>
      <c r="R60" s="13"/>
      <c r="S60" s="120"/>
      <c r="T60" s="120"/>
      <c r="U60" s="13"/>
    </row>
    <row r="61" spans="1:21">
      <c r="A61" s="11"/>
      <c r="B61" s="204"/>
      <c r="C61" s="204"/>
      <c r="D61" s="67"/>
      <c r="E61" s="67"/>
      <c r="F61" s="67"/>
      <c r="G61" s="67"/>
      <c r="H61" s="67"/>
      <c r="I61" s="67"/>
      <c r="J61" s="506" t="s">
        <v>508</v>
      </c>
      <c r="K61" s="506"/>
      <c r="L61" s="67"/>
      <c r="M61" s="506" t="s">
        <v>509</v>
      </c>
      <c r="N61" s="506"/>
      <c r="O61" s="506"/>
      <c r="P61" s="506"/>
      <c r="Q61" s="506"/>
      <c r="R61" s="67"/>
      <c r="S61" s="67"/>
      <c r="T61" s="67"/>
      <c r="U61" s="67"/>
    </row>
    <row r="62" spans="1:21" ht="15.75" thickBot="1">
      <c r="A62" s="11"/>
      <c r="B62" s="204"/>
      <c r="C62" s="204"/>
      <c r="D62" s="67"/>
      <c r="E62" s="67"/>
      <c r="F62" s="67"/>
      <c r="G62" s="67"/>
      <c r="H62" s="67"/>
      <c r="I62" s="67"/>
      <c r="J62" s="506" t="s">
        <v>281</v>
      </c>
      <c r="K62" s="506"/>
      <c r="L62" s="67"/>
      <c r="M62" s="505" t="s">
        <v>512</v>
      </c>
      <c r="N62" s="505"/>
      <c r="O62" s="505"/>
      <c r="P62" s="505"/>
      <c r="Q62" s="505"/>
      <c r="R62" s="67"/>
      <c r="S62" s="67"/>
      <c r="T62" s="67"/>
      <c r="U62" s="67"/>
    </row>
    <row r="63" spans="1:21">
      <c r="A63" s="11"/>
      <c r="B63" s="205" t="s">
        <v>281</v>
      </c>
      <c r="C63" s="204"/>
      <c r="D63" s="506" t="s">
        <v>510</v>
      </c>
      <c r="E63" s="506"/>
      <c r="F63" s="67"/>
      <c r="G63" s="506" t="s">
        <v>510</v>
      </c>
      <c r="H63" s="506"/>
      <c r="I63" s="67"/>
      <c r="J63" s="506" t="s">
        <v>525</v>
      </c>
      <c r="K63" s="506"/>
      <c r="L63" s="67"/>
      <c r="M63" s="507" t="s">
        <v>517</v>
      </c>
      <c r="N63" s="507"/>
      <c r="O63" s="60"/>
      <c r="P63" s="507" t="s">
        <v>780</v>
      </c>
      <c r="Q63" s="507"/>
      <c r="R63" s="67"/>
      <c r="S63" s="506" t="s">
        <v>527</v>
      </c>
      <c r="T63" s="506"/>
      <c r="U63" s="67"/>
    </row>
    <row r="64" spans="1:21">
      <c r="A64" s="11"/>
      <c r="B64" s="205"/>
      <c r="C64" s="204"/>
      <c r="D64" s="506" t="s">
        <v>515</v>
      </c>
      <c r="E64" s="506"/>
      <c r="F64" s="67"/>
      <c r="G64" s="506" t="s">
        <v>513</v>
      </c>
      <c r="H64" s="506"/>
      <c r="I64" s="67"/>
      <c r="J64" s="506" t="s">
        <v>514</v>
      </c>
      <c r="K64" s="506"/>
      <c r="L64" s="67"/>
      <c r="M64" s="506" t="s">
        <v>520</v>
      </c>
      <c r="N64" s="506"/>
      <c r="O64" s="67"/>
      <c r="P64" s="506"/>
      <c r="Q64" s="506"/>
      <c r="R64" s="67"/>
      <c r="S64" s="506"/>
      <c r="T64" s="506"/>
      <c r="U64" s="67"/>
    </row>
    <row r="65" spans="1:21">
      <c r="A65" s="11"/>
      <c r="B65" s="205"/>
      <c r="C65" s="204"/>
      <c r="D65" s="506" t="s">
        <v>281</v>
      </c>
      <c r="E65" s="506"/>
      <c r="F65" s="67"/>
      <c r="G65" s="506" t="s">
        <v>516</v>
      </c>
      <c r="H65" s="506"/>
      <c r="I65" s="67"/>
      <c r="J65" s="506" t="s">
        <v>516</v>
      </c>
      <c r="K65" s="506"/>
      <c r="L65" s="67"/>
      <c r="M65" s="10"/>
      <c r="N65" s="10"/>
      <c r="O65" s="67"/>
      <c r="P65" s="506"/>
      <c r="Q65" s="506"/>
      <c r="R65" s="67"/>
      <c r="S65" s="506"/>
      <c r="T65" s="506"/>
      <c r="U65" s="67"/>
    </row>
    <row r="66" spans="1:21" ht="15.75" thickBot="1">
      <c r="A66" s="11"/>
      <c r="B66" s="205"/>
      <c r="C66" s="204"/>
      <c r="D66" s="70"/>
      <c r="E66" s="70"/>
      <c r="F66" s="67"/>
      <c r="G66" s="505" t="s">
        <v>519</v>
      </c>
      <c r="H66" s="505"/>
      <c r="I66" s="67"/>
      <c r="J66" s="505" t="s">
        <v>519</v>
      </c>
      <c r="K66" s="505"/>
      <c r="L66" s="67"/>
      <c r="M66" s="70"/>
      <c r="N66" s="70"/>
      <c r="O66" s="67"/>
      <c r="P66" s="505"/>
      <c r="Q66" s="505"/>
      <c r="R66" s="67"/>
      <c r="S66" s="505"/>
      <c r="T66" s="505"/>
      <c r="U66" s="64"/>
    </row>
    <row r="67" spans="1:21" ht="16.5" thickBot="1">
      <c r="A67" s="11"/>
      <c r="B67" s="500" t="s">
        <v>280</v>
      </c>
      <c r="C67" s="31"/>
      <c r="D67" s="501" t="s">
        <v>458</v>
      </c>
      <c r="E67" s="327" t="s">
        <v>781</v>
      </c>
      <c r="F67" s="31"/>
      <c r="G67" s="501" t="s">
        <v>458</v>
      </c>
      <c r="H67" s="501" t="s">
        <v>248</v>
      </c>
      <c r="I67" s="31"/>
      <c r="J67" s="501" t="s">
        <v>458</v>
      </c>
      <c r="K67" s="327" t="s">
        <v>781</v>
      </c>
      <c r="L67" s="31"/>
      <c r="M67" s="501" t="s">
        <v>458</v>
      </c>
      <c r="N67" s="328">
        <v>-6002</v>
      </c>
      <c r="O67" s="502" t="s">
        <v>777</v>
      </c>
      <c r="P67" s="501" t="s">
        <v>458</v>
      </c>
      <c r="Q67" s="328">
        <v>-72018</v>
      </c>
      <c r="R67" s="502" t="s">
        <v>782</v>
      </c>
      <c r="S67" s="501" t="s">
        <v>458</v>
      </c>
      <c r="T67" s="327" t="s">
        <v>783</v>
      </c>
      <c r="U67" s="46"/>
    </row>
    <row r="68" spans="1:21" ht="16.5" thickBot="1">
      <c r="A68" s="11"/>
      <c r="B68" s="158"/>
      <c r="C68" s="160"/>
      <c r="D68" s="337"/>
      <c r="E68" s="337"/>
      <c r="F68" s="160"/>
      <c r="G68" s="337"/>
      <c r="H68" s="337"/>
      <c r="I68" s="160"/>
      <c r="J68" s="337"/>
      <c r="K68" s="337"/>
      <c r="L68" s="160"/>
      <c r="M68" s="337"/>
      <c r="N68" s="337"/>
      <c r="O68" s="160"/>
      <c r="P68" s="337"/>
      <c r="Q68" s="337"/>
      <c r="R68" s="160"/>
      <c r="S68" s="337"/>
      <c r="T68" s="337"/>
      <c r="U68" s="160"/>
    </row>
    <row r="69" spans="1:21" ht="15.75">
      <c r="A69" s="11"/>
      <c r="B69" s="186"/>
      <c r="C69" s="13"/>
      <c r="D69" s="120"/>
      <c r="E69" s="120"/>
      <c r="F69" s="13"/>
      <c r="G69" s="120"/>
      <c r="H69" s="120"/>
      <c r="I69" s="13"/>
      <c r="J69" s="120"/>
      <c r="K69" s="120"/>
      <c r="L69" s="13"/>
      <c r="M69" s="120"/>
      <c r="N69" s="120"/>
      <c r="O69" s="13"/>
      <c r="P69" s="120"/>
      <c r="Q69" s="120"/>
      <c r="R69" s="13"/>
      <c r="S69" s="120"/>
      <c r="T69" s="120"/>
      <c r="U69" s="13"/>
    </row>
    <row r="70" spans="1:21" ht="16.5" thickBot="1">
      <c r="A70" s="11"/>
      <c r="B70" s="158"/>
      <c r="C70" s="160"/>
      <c r="D70" s="231"/>
      <c r="E70" s="231"/>
      <c r="F70" s="160"/>
      <c r="G70" s="231"/>
      <c r="H70" s="231"/>
      <c r="I70" s="160"/>
      <c r="J70" s="231"/>
      <c r="K70" s="231"/>
      <c r="L70" s="160"/>
      <c r="M70" s="231"/>
      <c r="N70" s="231"/>
      <c r="O70" s="160"/>
      <c r="P70" s="231"/>
      <c r="Q70" s="231"/>
      <c r="R70" s="160"/>
      <c r="S70" s="231"/>
      <c r="T70" s="231"/>
      <c r="U70" s="160"/>
    </row>
    <row r="71" spans="1:21" ht="15.75">
      <c r="A71" s="11"/>
      <c r="B71" s="186"/>
      <c r="C71" s="13"/>
      <c r="D71" s="120"/>
      <c r="E71" s="120"/>
      <c r="F71" s="13"/>
      <c r="G71" s="120"/>
      <c r="H71" s="120"/>
      <c r="I71" s="13"/>
      <c r="J71" s="120"/>
      <c r="K71" s="120"/>
      <c r="L71" s="13"/>
      <c r="M71" s="120"/>
      <c r="N71" s="120"/>
      <c r="O71" s="13"/>
      <c r="P71" s="120"/>
      <c r="Q71" s="120"/>
      <c r="R71" s="13"/>
      <c r="S71" s="120"/>
      <c r="T71" s="120"/>
      <c r="U71" s="13"/>
    </row>
    <row r="72" spans="1:21" ht="16.5" thickBot="1">
      <c r="A72" s="11"/>
      <c r="B72" s="503" t="s">
        <v>229</v>
      </c>
      <c r="C72" s="13"/>
      <c r="D72" s="305" t="s">
        <v>529</v>
      </c>
      <c r="E72" s="305"/>
      <c r="F72" s="305"/>
      <c r="G72" s="305"/>
      <c r="H72" s="305"/>
      <c r="I72" s="305"/>
      <c r="J72" s="305"/>
      <c r="K72" s="305"/>
      <c r="L72" s="305"/>
      <c r="M72" s="305"/>
      <c r="N72" s="305"/>
      <c r="O72" s="305"/>
      <c r="P72" s="305"/>
      <c r="Q72" s="305"/>
      <c r="R72" s="305"/>
      <c r="S72" s="305"/>
      <c r="T72" s="305"/>
      <c r="U72" s="167"/>
    </row>
    <row r="73" spans="1:21">
      <c r="A73" s="11"/>
      <c r="B73" s="58"/>
      <c r="C73" s="204"/>
      <c r="D73" s="60"/>
      <c r="E73" s="60"/>
      <c r="F73" s="60"/>
      <c r="G73" s="310" t="s">
        <v>510</v>
      </c>
      <c r="H73" s="310"/>
      <c r="I73" s="60"/>
      <c r="J73" s="310" t="s">
        <v>508</v>
      </c>
      <c r="K73" s="310"/>
      <c r="L73" s="60"/>
      <c r="M73" s="310" t="s">
        <v>509</v>
      </c>
      <c r="N73" s="310"/>
      <c r="O73" s="310"/>
      <c r="P73" s="310"/>
      <c r="Q73" s="310"/>
      <c r="R73" s="60"/>
      <c r="S73" s="60"/>
      <c r="T73" s="60"/>
      <c r="U73" s="60"/>
    </row>
    <row r="74" spans="1:21" ht="15.75" thickBot="1">
      <c r="A74" s="11"/>
      <c r="B74" s="204"/>
      <c r="C74" s="204"/>
      <c r="D74" s="67"/>
      <c r="E74" s="67"/>
      <c r="F74" s="67"/>
      <c r="G74" s="309"/>
      <c r="H74" s="309"/>
      <c r="I74" s="67"/>
      <c r="J74" s="309" t="s">
        <v>511</v>
      </c>
      <c r="K74" s="309"/>
      <c r="L74" s="67"/>
      <c r="M74" s="305" t="s">
        <v>512</v>
      </c>
      <c r="N74" s="305"/>
      <c r="O74" s="305"/>
      <c r="P74" s="305"/>
      <c r="Q74" s="305"/>
      <c r="R74" s="67"/>
      <c r="S74" s="67"/>
      <c r="T74" s="67"/>
      <c r="U74" s="67"/>
    </row>
    <row r="75" spans="1:21">
      <c r="A75" s="11"/>
      <c r="B75" s="205" t="s">
        <v>236</v>
      </c>
      <c r="C75" s="204"/>
      <c r="D75" s="309" t="s">
        <v>510</v>
      </c>
      <c r="E75" s="309"/>
      <c r="F75" s="67"/>
      <c r="G75" s="309" t="s">
        <v>513</v>
      </c>
      <c r="H75" s="309"/>
      <c r="I75" s="67"/>
      <c r="J75" s="309" t="s">
        <v>514</v>
      </c>
      <c r="K75" s="309"/>
      <c r="L75" s="67"/>
      <c r="M75" s="310" t="s">
        <v>517</v>
      </c>
      <c r="N75" s="310"/>
      <c r="O75" s="60"/>
      <c r="P75" s="310" t="s">
        <v>518</v>
      </c>
      <c r="Q75" s="310"/>
      <c r="R75" s="67"/>
      <c r="S75" s="309" t="s">
        <v>527</v>
      </c>
      <c r="T75" s="309"/>
      <c r="U75" s="67"/>
    </row>
    <row r="76" spans="1:21">
      <c r="A76" s="11"/>
      <c r="B76" s="205"/>
      <c r="C76" s="204"/>
      <c r="D76" s="309" t="s">
        <v>515</v>
      </c>
      <c r="E76" s="309"/>
      <c r="F76" s="67"/>
      <c r="G76" s="309" t="s">
        <v>516</v>
      </c>
      <c r="H76" s="309"/>
      <c r="I76" s="67"/>
      <c r="J76" s="309" t="s">
        <v>516</v>
      </c>
      <c r="K76" s="309"/>
      <c r="L76" s="67"/>
      <c r="M76" s="309" t="s">
        <v>520</v>
      </c>
      <c r="N76" s="309"/>
      <c r="O76" s="67"/>
      <c r="P76" s="309" t="s">
        <v>521</v>
      </c>
      <c r="Q76" s="309"/>
      <c r="R76" s="67"/>
      <c r="S76" s="309"/>
      <c r="T76" s="309"/>
      <c r="U76" s="67"/>
    </row>
    <row r="77" spans="1:21" ht="15.75" thickBot="1">
      <c r="A77" s="11"/>
      <c r="B77" s="205"/>
      <c r="C77" s="204"/>
      <c r="D77" s="305" t="s">
        <v>236</v>
      </c>
      <c r="E77" s="305"/>
      <c r="F77" s="67"/>
      <c r="G77" s="305" t="s">
        <v>519</v>
      </c>
      <c r="H77" s="305"/>
      <c r="I77" s="67"/>
      <c r="J77" s="305" t="s">
        <v>519</v>
      </c>
      <c r="K77" s="305"/>
      <c r="L77" s="67"/>
      <c r="M77" s="70"/>
      <c r="N77" s="70"/>
      <c r="O77" s="67"/>
      <c r="P77" s="70"/>
      <c r="Q77" s="70"/>
      <c r="R77" s="67"/>
      <c r="S77" s="305"/>
      <c r="T77" s="305"/>
      <c r="U77" s="64"/>
    </row>
    <row r="78" spans="1:21" ht="16.5" thickBot="1">
      <c r="A78" s="11"/>
      <c r="B78" s="83" t="s">
        <v>280</v>
      </c>
      <c r="C78" s="31"/>
      <c r="D78" s="45" t="s">
        <v>458</v>
      </c>
      <c r="E78" s="275" t="s">
        <v>784</v>
      </c>
      <c r="F78" s="31"/>
      <c r="G78" s="45" t="s">
        <v>458</v>
      </c>
      <c r="H78" s="45" t="s">
        <v>248</v>
      </c>
      <c r="I78" s="31"/>
      <c r="J78" s="45" t="s">
        <v>458</v>
      </c>
      <c r="K78" s="275" t="s">
        <v>784</v>
      </c>
      <c r="L78" s="31"/>
      <c r="M78" s="45" t="s">
        <v>458</v>
      </c>
      <c r="N78" s="44">
        <v>-5725</v>
      </c>
      <c r="O78" s="504" t="s">
        <v>1650</v>
      </c>
      <c r="P78" s="45" t="s">
        <v>458</v>
      </c>
      <c r="Q78" s="44">
        <v>-3463</v>
      </c>
      <c r="R78" s="504" t="s">
        <v>1651</v>
      </c>
      <c r="S78" s="45" t="s">
        <v>458</v>
      </c>
      <c r="T78" s="275" t="s">
        <v>787</v>
      </c>
      <c r="U78" s="46"/>
    </row>
    <row r="79" spans="1:21" ht="15.75">
      <c r="A79" s="11"/>
      <c r="B79" s="186"/>
      <c r="C79" s="13"/>
      <c r="D79" s="120"/>
      <c r="E79" s="120"/>
      <c r="F79" s="13"/>
      <c r="G79" s="120"/>
      <c r="H79" s="120"/>
      <c r="I79" s="13"/>
      <c r="J79" s="120"/>
      <c r="K79" s="120"/>
      <c r="L79" s="13"/>
      <c r="M79" s="120"/>
      <c r="N79" s="120"/>
      <c r="O79" s="13"/>
      <c r="P79" s="120"/>
      <c r="Q79" s="120"/>
      <c r="R79" s="13"/>
      <c r="S79" s="120"/>
      <c r="T79" s="120"/>
      <c r="U79" s="13"/>
    </row>
    <row r="80" spans="1:21">
      <c r="A80" s="11"/>
      <c r="B80" s="204"/>
      <c r="C80" s="204"/>
      <c r="D80" s="67"/>
      <c r="E80" s="67"/>
      <c r="F80" s="67"/>
      <c r="G80" s="67"/>
      <c r="H80" s="67"/>
      <c r="I80" s="67"/>
      <c r="J80" s="309" t="s">
        <v>508</v>
      </c>
      <c r="K80" s="309"/>
      <c r="L80" s="67"/>
      <c r="M80" s="309" t="s">
        <v>509</v>
      </c>
      <c r="N80" s="309"/>
      <c r="O80" s="309"/>
      <c r="P80" s="309"/>
      <c r="Q80" s="309"/>
      <c r="R80" s="67"/>
      <c r="S80" s="67"/>
      <c r="T80" s="67"/>
      <c r="U80" s="67"/>
    </row>
    <row r="81" spans="1:21" ht="15.75" thickBot="1">
      <c r="A81" s="11"/>
      <c r="B81" s="204"/>
      <c r="C81" s="204"/>
      <c r="D81" s="67"/>
      <c r="E81" s="67"/>
      <c r="F81" s="67"/>
      <c r="G81" s="67"/>
      <c r="H81" s="67"/>
      <c r="I81" s="67"/>
      <c r="J81" s="309" t="s">
        <v>281</v>
      </c>
      <c r="K81" s="309"/>
      <c r="L81" s="67"/>
      <c r="M81" s="305" t="s">
        <v>512</v>
      </c>
      <c r="N81" s="305"/>
      <c r="O81" s="305"/>
      <c r="P81" s="305"/>
      <c r="Q81" s="305"/>
      <c r="R81" s="67"/>
      <c r="S81" s="67"/>
      <c r="T81" s="67"/>
      <c r="U81" s="67"/>
    </row>
    <row r="82" spans="1:21">
      <c r="A82" s="11"/>
      <c r="B82" s="205" t="s">
        <v>281</v>
      </c>
      <c r="C82" s="204"/>
      <c r="D82" s="309" t="s">
        <v>510</v>
      </c>
      <c r="E82" s="309"/>
      <c r="F82" s="67"/>
      <c r="G82" s="309" t="s">
        <v>510</v>
      </c>
      <c r="H82" s="309"/>
      <c r="I82" s="67"/>
      <c r="J82" s="309" t="s">
        <v>525</v>
      </c>
      <c r="K82" s="309"/>
      <c r="L82" s="67"/>
      <c r="M82" s="310" t="s">
        <v>517</v>
      </c>
      <c r="N82" s="310"/>
      <c r="O82" s="60"/>
      <c r="P82" s="310" t="s">
        <v>780</v>
      </c>
      <c r="Q82" s="310"/>
      <c r="R82" s="67"/>
      <c r="S82" s="309" t="s">
        <v>527</v>
      </c>
      <c r="T82" s="309"/>
      <c r="U82" s="67"/>
    </row>
    <row r="83" spans="1:21">
      <c r="A83" s="11"/>
      <c r="B83" s="205"/>
      <c r="C83" s="204"/>
      <c r="D83" s="309" t="s">
        <v>515</v>
      </c>
      <c r="E83" s="309"/>
      <c r="F83" s="67"/>
      <c r="G83" s="309" t="s">
        <v>513</v>
      </c>
      <c r="H83" s="309"/>
      <c r="I83" s="67"/>
      <c r="J83" s="309" t="s">
        <v>514</v>
      </c>
      <c r="K83" s="309"/>
      <c r="L83" s="67"/>
      <c r="M83" s="309" t="s">
        <v>520</v>
      </c>
      <c r="N83" s="309"/>
      <c r="O83" s="67"/>
      <c r="P83" s="309"/>
      <c r="Q83" s="309"/>
      <c r="R83" s="67"/>
      <c r="S83" s="309"/>
      <c r="T83" s="309"/>
      <c r="U83" s="67"/>
    </row>
    <row r="84" spans="1:21">
      <c r="A84" s="11"/>
      <c r="B84" s="205"/>
      <c r="C84" s="204"/>
      <c r="D84" s="309" t="s">
        <v>281</v>
      </c>
      <c r="E84" s="309"/>
      <c r="F84" s="67"/>
      <c r="G84" s="309" t="s">
        <v>516</v>
      </c>
      <c r="H84" s="309"/>
      <c r="I84" s="67"/>
      <c r="J84" s="309" t="s">
        <v>516</v>
      </c>
      <c r="K84" s="309"/>
      <c r="L84" s="67"/>
      <c r="M84" s="10"/>
      <c r="N84" s="10"/>
      <c r="O84" s="67"/>
      <c r="P84" s="309"/>
      <c r="Q84" s="309"/>
      <c r="R84" s="67"/>
      <c r="S84" s="309"/>
      <c r="T84" s="309"/>
      <c r="U84" s="67"/>
    </row>
    <row r="85" spans="1:21" ht="15.75" thickBot="1">
      <c r="A85" s="11"/>
      <c r="B85" s="205"/>
      <c r="C85" s="204"/>
      <c r="D85" s="70"/>
      <c r="E85" s="70"/>
      <c r="F85" s="67"/>
      <c r="G85" s="305" t="s">
        <v>519</v>
      </c>
      <c r="H85" s="305"/>
      <c r="I85" s="67"/>
      <c r="J85" s="305" t="s">
        <v>519</v>
      </c>
      <c r="K85" s="305"/>
      <c r="L85" s="67"/>
      <c r="M85" s="70"/>
      <c r="N85" s="70"/>
      <c r="O85" s="67"/>
      <c r="P85" s="305"/>
      <c r="Q85" s="305"/>
      <c r="R85" s="67"/>
      <c r="S85" s="305"/>
      <c r="T85" s="305"/>
      <c r="U85" s="64"/>
    </row>
    <row r="86" spans="1:21" ht="16.5" thickBot="1">
      <c r="A86" s="11"/>
      <c r="B86" s="83" t="s">
        <v>280</v>
      </c>
      <c r="C86" s="31"/>
      <c r="D86" s="45" t="s">
        <v>458</v>
      </c>
      <c r="E86" s="275" t="s">
        <v>788</v>
      </c>
      <c r="F86" s="31"/>
      <c r="G86" s="45" t="s">
        <v>458</v>
      </c>
      <c r="H86" s="45" t="s">
        <v>248</v>
      </c>
      <c r="I86" s="31"/>
      <c r="J86" s="45" t="s">
        <v>458</v>
      </c>
      <c r="K86" s="275" t="s">
        <v>788</v>
      </c>
      <c r="L86" s="31"/>
      <c r="M86" s="45" t="s">
        <v>458</v>
      </c>
      <c r="N86" s="44">
        <v>-5725</v>
      </c>
      <c r="O86" s="504" t="s">
        <v>1650</v>
      </c>
      <c r="P86" s="45" t="s">
        <v>458</v>
      </c>
      <c r="Q86" s="44">
        <v>-49951</v>
      </c>
      <c r="R86" s="504" t="s">
        <v>1652</v>
      </c>
      <c r="S86" s="45" t="s">
        <v>458</v>
      </c>
      <c r="T86" s="275" t="s">
        <v>790</v>
      </c>
      <c r="U86" s="46"/>
    </row>
    <row r="87" spans="1:21" ht="16.5" thickBot="1">
      <c r="A87" s="11"/>
      <c r="B87" s="158"/>
      <c r="C87" s="160"/>
      <c r="D87" s="337"/>
      <c r="E87" s="337"/>
      <c r="F87" s="160"/>
      <c r="G87" s="337"/>
      <c r="H87" s="337"/>
      <c r="I87" s="160"/>
      <c r="J87" s="337"/>
      <c r="K87" s="337"/>
      <c r="L87" s="160"/>
      <c r="M87" s="337"/>
      <c r="N87" s="337"/>
      <c r="O87" s="160"/>
      <c r="P87" s="337"/>
      <c r="Q87" s="337"/>
      <c r="R87" s="160"/>
      <c r="S87" s="337"/>
      <c r="T87" s="337"/>
      <c r="U87" s="160"/>
    </row>
    <row r="88" spans="1:21" ht="15.75">
      <c r="A88" s="11"/>
      <c r="B88" s="58"/>
      <c r="C88" s="58"/>
      <c r="D88" s="58"/>
      <c r="E88" s="58"/>
      <c r="F88" s="58"/>
      <c r="G88" s="58"/>
      <c r="H88" s="58"/>
      <c r="I88" s="58"/>
      <c r="J88" s="58"/>
      <c r="K88" s="58"/>
      <c r="L88" s="58"/>
      <c r="M88" s="58"/>
      <c r="N88" s="58"/>
      <c r="O88" s="58"/>
      <c r="P88" s="58"/>
      <c r="Q88" s="58"/>
      <c r="R88" s="58"/>
      <c r="S88" s="58"/>
      <c r="T88" s="58"/>
      <c r="U88" s="58"/>
    </row>
    <row r="89" spans="1:21" ht="15.75">
      <c r="A89" s="11"/>
      <c r="B89" s="111"/>
      <c r="C89" s="24"/>
    </row>
    <row r="90" spans="1:21" ht="15.75">
      <c r="A90" s="11"/>
      <c r="B90" s="204"/>
      <c r="C90" s="204"/>
      <c r="D90" s="204"/>
      <c r="E90" s="204"/>
      <c r="F90" s="204"/>
      <c r="G90" s="204"/>
      <c r="H90" s="204"/>
      <c r="I90" s="204"/>
      <c r="J90" s="204"/>
      <c r="K90" s="204"/>
      <c r="L90" s="204"/>
      <c r="M90" s="204"/>
      <c r="N90" s="204"/>
      <c r="O90" s="204"/>
      <c r="P90" s="204"/>
      <c r="Q90" s="204"/>
      <c r="R90" s="204"/>
      <c r="S90" s="204"/>
      <c r="T90" s="204"/>
      <c r="U90" s="204"/>
    </row>
    <row r="91" spans="1:21" ht="48">
      <c r="A91" s="11"/>
      <c r="B91" s="4"/>
      <c r="C91" s="94">
        <v>-1</v>
      </c>
      <c r="D91" s="4"/>
      <c r="E91" s="95" t="s">
        <v>791</v>
      </c>
    </row>
    <row r="92" spans="1:21" ht="72">
      <c r="A92" s="11"/>
      <c r="B92" s="4"/>
      <c r="C92" s="94">
        <v>-2</v>
      </c>
      <c r="D92" s="4"/>
      <c r="E92" s="95" t="s">
        <v>792</v>
      </c>
    </row>
    <row r="93" spans="1:21" ht="84">
      <c r="A93" s="11"/>
      <c r="B93" s="4"/>
      <c r="C93" s="94">
        <v>-3</v>
      </c>
      <c r="D93" s="4"/>
      <c r="E93" s="95" t="s">
        <v>793</v>
      </c>
    </row>
    <row r="94" spans="1:21" ht="15.75">
      <c r="A94" s="11"/>
      <c r="B94" s="146"/>
      <c r="C94" s="146"/>
      <c r="D94" s="146"/>
      <c r="E94" s="146"/>
      <c r="F94" s="146"/>
      <c r="G94" s="146"/>
      <c r="H94" s="146"/>
      <c r="I94" s="146"/>
      <c r="J94" s="146"/>
      <c r="K94" s="146"/>
      <c r="L94" s="146"/>
      <c r="M94" s="146"/>
      <c r="N94" s="146"/>
      <c r="O94" s="146"/>
      <c r="P94" s="146"/>
      <c r="Q94" s="146"/>
      <c r="R94" s="146"/>
      <c r="S94" s="146"/>
      <c r="T94" s="146"/>
      <c r="U94" s="146"/>
    </row>
    <row r="95" spans="1:21" ht="15.75">
      <c r="A95" s="11"/>
      <c r="B95" s="146"/>
      <c r="C95" s="146"/>
      <c r="D95" s="146"/>
      <c r="E95" s="146"/>
      <c r="F95" s="146"/>
      <c r="G95" s="146"/>
      <c r="H95" s="146"/>
      <c r="I95" s="146"/>
      <c r="J95" s="146"/>
      <c r="K95" s="146"/>
      <c r="L95" s="146"/>
      <c r="M95" s="146"/>
      <c r="N95" s="146"/>
      <c r="O95" s="146"/>
      <c r="P95" s="146"/>
      <c r="Q95" s="146"/>
      <c r="R95" s="146"/>
      <c r="S95" s="146"/>
      <c r="T95" s="146"/>
      <c r="U95" s="146"/>
    </row>
    <row r="96" spans="1:21" ht="15.75">
      <c r="A96" s="11"/>
      <c r="B96" s="146"/>
      <c r="C96" s="146"/>
      <c r="D96" s="146"/>
      <c r="E96" s="146"/>
      <c r="F96" s="146"/>
      <c r="G96" s="146"/>
      <c r="H96" s="146"/>
      <c r="I96" s="146"/>
      <c r="J96" s="146"/>
      <c r="K96" s="146"/>
      <c r="L96" s="146"/>
      <c r="M96" s="146"/>
      <c r="N96" s="146"/>
      <c r="O96" s="146"/>
      <c r="P96" s="146"/>
      <c r="Q96" s="146"/>
      <c r="R96" s="146"/>
      <c r="S96" s="146"/>
      <c r="T96" s="146"/>
      <c r="U96" s="146"/>
    </row>
    <row r="97" spans="1:21" ht="15.75">
      <c r="A97" s="11"/>
      <c r="B97" s="146"/>
      <c r="C97" s="146"/>
      <c r="D97" s="146"/>
      <c r="E97" s="146"/>
      <c r="F97" s="146"/>
      <c r="G97" s="146"/>
      <c r="H97" s="146"/>
      <c r="I97" s="146"/>
      <c r="J97" s="146"/>
      <c r="K97" s="146"/>
      <c r="L97" s="146"/>
      <c r="M97" s="146"/>
      <c r="N97" s="146"/>
      <c r="O97" s="146"/>
      <c r="P97" s="146"/>
      <c r="Q97" s="146"/>
      <c r="R97" s="146"/>
      <c r="S97" s="146"/>
      <c r="T97" s="146"/>
      <c r="U97" s="146"/>
    </row>
    <row r="98" spans="1:21" ht="15.75">
      <c r="A98" s="11"/>
      <c r="B98" s="146"/>
      <c r="C98" s="146"/>
      <c r="D98" s="146"/>
      <c r="E98" s="146"/>
      <c r="F98" s="146"/>
      <c r="G98" s="146"/>
      <c r="H98" s="146"/>
      <c r="I98" s="146"/>
      <c r="J98" s="146"/>
      <c r="K98" s="146"/>
      <c r="L98" s="146"/>
      <c r="M98" s="146"/>
      <c r="N98" s="146"/>
      <c r="O98" s="146"/>
      <c r="P98" s="146"/>
      <c r="Q98" s="146"/>
      <c r="R98" s="146"/>
      <c r="S98" s="146"/>
      <c r="T98" s="146"/>
      <c r="U98" s="146"/>
    </row>
    <row r="99" spans="1:21">
      <c r="A99" s="11"/>
      <c r="B99" s="215"/>
      <c r="C99" s="215"/>
      <c r="D99" s="215"/>
      <c r="E99" s="215"/>
      <c r="F99" s="215"/>
      <c r="G99" s="215"/>
      <c r="H99" s="215"/>
      <c r="I99" s="215"/>
      <c r="J99" s="215"/>
      <c r="K99" s="215"/>
      <c r="L99" s="215"/>
      <c r="M99" s="215"/>
      <c r="N99" s="215"/>
      <c r="O99" s="215"/>
      <c r="P99" s="215"/>
      <c r="Q99" s="215"/>
      <c r="R99" s="215"/>
      <c r="S99" s="215"/>
      <c r="T99" s="215"/>
      <c r="U99" s="215"/>
    </row>
  </sheetData>
  <mergeCells count="333">
    <mergeCell ref="A51:A99"/>
    <mergeCell ref="B51:U51"/>
    <mergeCell ref="B88:U88"/>
    <mergeCell ref="B90:U90"/>
    <mergeCell ref="B94:U94"/>
    <mergeCell ref="B95:U95"/>
    <mergeCell ref="B96:U96"/>
    <mergeCell ref="B97:U97"/>
    <mergeCell ref="B98:U98"/>
    <mergeCell ref="B99:U99"/>
    <mergeCell ref="A26:A37"/>
    <mergeCell ref="B36:U36"/>
    <mergeCell ref="B37:U37"/>
    <mergeCell ref="A38:A50"/>
    <mergeCell ref="B49:U49"/>
    <mergeCell ref="B50:U50"/>
    <mergeCell ref="A1:A2"/>
    <mergeCell ref="B1:U1"/>
    <mergeCell ref="B2:U2"/>
    <mergeCell ref="B3:U3"/>
    <mergeCell ref="A4:A25"/>
    <mergeCell ref="B4:U4"/>
    <mergeCell ref="B21:U21"/>
    <mergeCell ref="B23:U23"/>
    <mergeCell ref="B24:U24"/>
    <mergeCell ref="B25:U25"/>
    <mergeCell ref="P82:Q85"/>
    <mergeCell ref="R82:R85"/>
    <mergeCell ref="S82:T85"/>
    <mergeCell ref="U82:U85"/>
    <mergeCell ref="D87:E87"/>
    <mergeCell ref="G87:H87"/>
    <mergeCell ref="J87:K87"/>
    <mergeCell ref="M87:N87"/>
    <mergeCell ref="P87:Q87"/>
    <mergeCell ref="S87:T87"/>
    <mergeCell ref="L82:L85"/>
    <mergeCell ref="M82:N82"/>
    <mergeCell ref="M83:N83"/>
    <mergeCell ref="M84:N84"/>
    <mergeCell ref="M85:N85"/>
    <mergeCell ref="O82:O85"/>
    <mergeCell ref="G83:H83"/>
    <mergeCell ref="G84:H84"/>
    <mergeCell ref="G85:H85"/>
    <mergeCell ref="I82:I85"/>
    <mergeCell ref="J82:K82"/>
    <mergeCell ref="J83:K83"/>
    <mergeCell ref="J84:K84"/>
    <mergeCell ref="J85:K85"/>
    <mergeCell ref="S80:T81"/>
    <mergeCell ref="U80:U81"/>
    <mergeCell ref="B82:B85"/>
    <mergeCell ref="C82:C85"/>
    <mergeCell ref="D82:E82"/>
    <mergeCell ref="D83:E83"/>
    <mergeCell ref="D84:E84"/>
    <mergeCell ref="D85:E85"/>
    <mergeCell ref="F82:F85"/>
    <mergeCell ref="G82:H82"/>
    <mergeCell ref="J80:K80"/>
    <mergeCell ref="J81:K81"/>
    <mergeCell ref="L80:L81"/>
    <mergeCell ref="M80:Q80"/>
    <mergeCell ref="M81:Q81"/>
    <mergeCell ref="R80:R81"/>
    <mergeCell ref="B80:B81"/>
    <mergeCell ref="C80:C81"/>
    <mergeCell ref="D80:E81"/>
    <mergeCell ref="F80:F81"/>
    <mergeCell ref="G80:H81"/>
    <mergeCell ref="I80:I81"/>
    <mergeCell ref="R75:R77"/>
    <mergeCell ref="S75:T77"/>
    <mergeCell ref="U75:U77"/>
    <mergeCell ref="D79:E79"/>
    <mergeCell ref="G79:H79"/>
    <mergeCell ref="J79:K79"/>
    <mergeCell ref="M79:N79"/>
    <mergeCell ref="P79:Q79"/>
    <mergeCell ref="S79:T79"/>
    <mergeCell ref="L75:L77"/>
    <mergeCell ref="M75:N75"/>
    <mergeCell ref="M76:N76"/>
    <mergeCell ref="M77:N77"/>
    <mergeCell ref="O75:O77"/>
    <mergeCell ref="P75:Q75"/>
    <mergeCell ref="P76:Q76"/>
    <mergeCell ref="P77:Q77"/>
    <mergeCell ref="F75:F77"/>
    <mergeCell ref="G75:H75"/>
    <mergeCell ref="G76:H76"/>
    <mergeCell ref="G77:H77"/>
    <mergeCell ref="I75:I77"/>
    <mergeCell ref="J75:K75"/>
    <mergeCell ref="J76:K76"/>
    <mergeCell ref="J77:K77"/>
    <mergeCell ref="M73:Q73"/>
    <mergeCell ref="M74:Q74"/>
    <mergeCell ref="R73:R74"/>
    <mergeCell ref="S73:T74"/>
    <mergeCell ref="U73:U74"/>
    <mergeCell ref="B75:B77"/>
    <mergeCell ref="C75:C77"/>
    <mergeCell ref="D75:E75"/>
    <mergeCell ref="D76:E76"/>
    <mergeCell ref="D77:E77"/>
    <mergeCell ref="D72:T72"/>
    <mergeCell ref="B73:B74"/>
    <mergeCell ref="C73:C74"/>
    <mergeCell ref="D73:E74"/>
    <mergeCell ref="F73:F74"/>
    <mergeCell ref="G73:H74"/>
    <mergeCell ref="I73:I74"/>
    <mergeCell ref="J73:K73"/>
    <mergeCell ref="J74:K74"/>
    <mergeCell ref="L73:L74"/>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P63:Q66"/>
    <mergeCell ref="R63:R66"/>
    <mergeCell ref="S63:T66"/>
    <mergeCell ref="U63:U66"/>
    <mergeCell ref="D68:E68"/>
    <mergeCell ref="G68:H68"/>
    <mergeCell ref="J68:K68"/>
    <mergeCell ref="M68:N68"/>
    <mergeCell ref="P68:Q68"/>
    <mergeCell ref="S68:T68"/>
    <mergeCell ref="L63:L66"/>
    <mergeCell ref="M63:N63"/>
    <mergeCell ref="M64:N64"/>
    <mergeCell ref="M65:N65"/>
    <mergeCell ref="M66:N66"/>
    <mergeCell ref="O63:O66"/>
    <mergeCell ref="G64:H64"/>
    <mergeCell ref="G65:H65"/>
    <mergeCell ref="G66:H66"/>
    <mergeCell ref="I63:I66"/>
    <mergeCell ref="J63:K63"/>
    <mergeCell ref="J64:K64"/>
    <mergeCell ref="J65:K65"/>
    <mergeCell ref="J66:K66"/>
    <mergeCell ref="S61:T62"/>
    <mergeCell ref="U61:U62"/>
    <mergeCell ref="B63:B66"/>
    <mergeCell ref="C63:C66"/>
    <mergeCell ref="D63:E63"/>
    <mergeCell ref="D64:E64"/>
    <mergeCell ref="D65:E65"/>
    <mergeCell ref="D66:E66"/>
    <mergeCell ref="F63:F66"/>
    <mergeCell ref="G63:H63"/>
    <mergeCell ref="J61:K61"/>
    <mergeCell ref="J62:K62"/>
    <mergeCell ref="L61:L62"/>
    <mergeCell ref="M61:Q61"/>
    <mergeCell ref="M62:Q62"/>
    <mergeCell ref="R61:R62"/>
    <mergeCell ref="B61:B62"/>
    <mergeCell ref="C61:C62"/>
    <mergeCell ref="D61:E62"/>
    <mergeCell ref="F61:F62"/>
    <mergeCell ref="G61:H62"/>
    <mergeCell ref="I61:I62"/>
    <mergeCell ref="R56:R58"/>
    <mergeCell ref="S56:T58"/>
    <mergeCell ref="U56:U58"/>
    <mergeCell ref="D60:E60"/>
    <mergeCell ref="G60:H60"/>
    <mergeCell ref="J60:K60"/>
    <mergeCell ref="M60:N60"/>
    <mergeCell ref="P60:Q60"/>
    <mergeCell ref="S60:T60"/>
    <mergeCell ref="L56:L58"/>
    <mergeCell ref="M56:N56"/>
    <mergeCell ref="M57:N57"/>
    <mergeCell ref="M58:N58"/>
    <mergeCell ref="O56:O58"/>
    <mergeCell ref="P56:Q56"/>
    <mergeCell ref="P57:Q57"/>
    <mergeCell ref="P58:Q58"/>
    <mergeCell ref="F56:F58"/>
    <mergeCell ref="G56:H56"/>
    <mergeCell ref="G57:H57"/>
    <mergeCell ref="G58:H58"/>
    <mergeCell ref="I56:I58"/>
    <mergeCell ref="J56:K56"/>
    <mergeCell ref="J57:K57"/>
    <mergeCell ref="J58:K58"/>
    <mergeCell ref="M54:Q54"/>
    <mergeCell ref="M55:Q55"/>
    <mergeCell ref="R54:R55"/>
    <mergeCell ref="S54:T55"/>
    <mergeCell ref="U54:U55"/>
    <mergeCell ref="B56:B58"/>
    <mergeCell ref="C56:C58"/>
    <mergeCell ref="D56:E56"/>
    <mergeCell ref="D57:E57"/>
    <mergeCell ref="D58:E58"/>
    <mergeCell ref="D53:T53"/>
    <mergeCell ref="B54:B55"/>
    <mergeCell ref="C54:C55"/>
    <mergeCell ref="D54:E55"/>
    <mergeCell ref="F54:F55"/>
    <mergeCell ref="G54:H55"/>
    <mergeCell ref="I54:I55"/>
    <mergeCell ref="J54:K54"/>
    <mergeCell ref="J55:K55"/>
    <mergeCell ref="L54:L55"/>
    <mergeCell ref="D52:E52"/>
    <mergeCell ref="G52:H52"/>
    <mergeCell ref="J52:K52"/>
    <mergeCell ref="M52:N52"/>
    <mergeCell ref="P52:Q52"/>
    <mergeCell ref="S52:T52"/>
    <mergeCell ref="F45:G45"/>
    <mergeCell ref="I45:J45"/>
    <mergeCell ref="F46:G46"/>
    <mergeCell ref="I46:J46"/>
    <mergeCell ref="F48:G48"/>
    <mergeCell ref="I48:J48"/>
    <mergeCell ref="F41:G41"/>
    <mergeCell ref="I41:J41"/>
    <mergeCell ref="F42:G42"/>
    <mergeCell ref="I42:J42"/>
    <mergeCell ref="F44:G44"/>
    <mergeCell ref="I44:J44"/>
    <mergeCell ref="D35:E35"/>
    <mergeCell ref="G35:H35"/>
    <mergeCell ref="F38:G38"/>
    <mergeCell ref="I38:J38"/>
    <mergeCell ref="F39:J39"/>
    <mergeCell ref="F40:G40"/>
    <mergeCell ref="I40:J40"/>
    <mergeCell ref="I27:I28"/>
    <mergeCell ref="D29:E29"/>
    <mergeCell ref="G29:H29"/>
    <mergeCell ref="D30:E30"/>
    <mergeCell ref="G30:H30"/>
    <mergeCell ref="D32:E32"/>
    <mergeCell ref="G32:H32"/>
    <mergeCell ref="D26:E26"/>
    <mergeCell ref="G26:H26"/>
    <mergeCell ref="B27:B28"/>
    <mergeCell ref="C27:C28"/>
    <mergeCell ref="D27:H27"/>
    <mergeCell ref="D28:H28"/>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U9:U10"/>
    <mergeCell ref="D11:E11"/>
    <mergeCell ref="G11:H11"/>
    <mergeCell ref="J11:K11"/>
    <mergeCell ref="M11:N11"/>
    <mergeCell ref="P11:Q11"/>
    <mergeCell ref="S11:T11"/>
    <mergeCell ref="O9:O10"/>
    <mergeCell ref="P9:Q9"/>
    <mergeCell ref="P10:Q10"/>
    <mergeCell ref="R9:R10"/>
    <mergeCell ref="S9:T9"/>
    <mergeCell ref="S10:T10"/>
    <mergeCell ref="I9:I10"/>
    <mergeCell ref="J9:K9"/>
    <mergeCell ref="J10:K10"/>
    <mergeCell ref="L9:L10"/>
    <mergeCell ref="M9:N9"/>
    <mergeCell ref="M10:N10"/>
    <mergeCell ref="B9:B10"/>
    <mergeCell ref="C9:C10"/>
    <mergeCell ref="D9:E9"/>
    <mergeCell ref="D10:E10"/>
    <mergeCell ref="F9:F10"/>
    <mergeCell ref="G9:H9"/>
    <mergeCell ref="G10:H10"/>
    <mergeCell ref="D6:T6"/>
    <mergeCell ref="D7:K7"/>
    <mergeCell ref="M7:T7"/>
    <mergeCell ref="D8:E8"/>
    <mergeCell ref="G8:K8"/>
    <mergeCell ref="M8:N8"/>
    <mergeCell ref="P8:T8"/>
    <mergeCell ref="D5:E5"/>
    <mergeCell ref="G5:H5"/>
    <mergeCell ref="J5:K5"/>
    <mergeCell ref="M5:N5"/>
    <mergeCell ref="P5:Q5"/>
    <mergeCell ref="S5:T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0"/>
  <sheetViews>
    <sheetView showGridLines="0" workbookViewId="0"/>
  </sheetViews>
  <sheetFormatPr defaultRowHeight="15"/>
  <cols>
    <col min="1" max="2" width="36.5703125" bestFit="1" customWidth="1"/>
    <col min="3" max="3" width="2.42578125" bestFit="1" customWidth="1"/>
    <col min="4" max="4" width="8.5703125" bestFit="1" customWidth="1"/>
    <col min="5" max="5" width="36.5703125" bestFit="1" customWidth="1"/>
    <col min="6" max="6" width="8.140625" customWidth="1"/>
    <col min="7" max="7" width="5.42578125" customWidth="1"/>
    <col min="8" max="8" width="8.28515625" bestFit="1" customWidth="1"/>
    <col min="9" max="9" width="9" customWidth="1"/>
    <col min="10" max="10" width="5.5703125" customWidth="1"/>
    <col min="12" max="12" width="5.28515625" customWidth="1"/>
    <col min="13" max="13" width="2.85546875" customWidth="1"/>
    <col min="15" max="15" width="8.5703125" bestFit="1" customWidth="1"/>
    <col min="16" max="16" width="2.42578125" customWidth="1"/>
    <col min="17" max="17" width="10.140625" customWidth="1"/>
    <col min="18" max="18" width="4.42578125" bestFit="1" customWidth="1"/>
    <col min="19" max="19" width="2.140625" customWidth="1"/>
    <col min="20" max="20" width="9.85546875" customWidth="1"/>
    <col min="21" max="21" width="4.7109375" customWidth="1"/>
    <col min="22" max="22" width="5.85546875" bestFit="1" customWidth="1"/>
    <col min="23" max="23" width="7.5703125" bestFit="1" customWidth="1"/>
    <col min="24" max="24" width="4.140625" bestFit="1" customWidth="1"/>
    <col min="25" max="25" width="2.140625" customWidth="1"/>
    <col min="26" max="26" width="9.28515625" customWidth="1"/>
    <col min="28" max="28" width="2.140625" bestFit="1" customWidth="1"/>
    <col min="30" max="30" width="5.85546875" bestFit="1" customWidth="1"/>
  </cols>
  <sheetData>
    <row r="1" spans="1:30" ht="15" customHeight="1">
      <c r="A1" s="7" t="s">
        <v>1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7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c r="A4" s="11" t="s">
        <v>1654</v>
      </c>
      <c r="B4" s="204"/>
      <c r="C4" s="204"/>
      <c r="D4" s="204"/>
      <c r="E4" s="204"/>
      <c r="F4" s="204"/>
      <c r="G4" s="204"/>
      <c r="H4" s="204"/>
      <c r="I4" s="204"/>
      <c r="J4" s="204"/>
      <c r="K4" s="204"/>
      <c r="L4" s="204"/>
      <c r="M4" s="204"/>
      <c r="N4" s="204"/>
      <c r="O4" s="204"/>
      <c r="P4" s="204"/>
      <c r="Q4" s="204"/>
      <c r="R4" s="204"/>
      <c r="S4" s="204"/>
      <c r="T4" s="204"/>
      <c r="U4" s="204"/>
      <c r="V4" s="204"/>
      <c r="W4" s="204"/>
      <c r="X4" s="204"/>
      <c r="Y4" s="204"/>
      <c r="Z4" s="204"/>
      <c r="AA4" s="204"/>
      <c r="AB4" s="204"/>
      <c r="AC4" s="204"/>
      <c r="AD4" s="204"/>
    </row>
    <row r="5" spans="1:30" ht="15.75">
      <c r="A5" s="11"/>
      <c r="B5" s="204"/>
      <c r="C5" s="204"/>
      <c r="D5" s="204"/>
      <c r="E5" s="204"/>
      <c r="F5" s="204"/>
      <c r="G5" s="204"/>
      <c r="H5" s="204"/>
      <c r="I5" s="204"/>
      <c r="J5" s="204"/>
      <c r="K5" s="204"/>
      <c r="L5" s="204"/>
      <c r="M5" s="204"/>
      <c r="N5" s="204"/>
      <c r="O5" s="204"/>
      <c r="P5" s="204"/>
      <c r="Q5" s="204"/>
      <c r="R5" s="204"/>
      <c r="S5" s="204"/>
      <c r="T5" s="204"/>
      <c r="U5" s="204"/>
      <c r="V5" s="204"/>
      <c r="W5" s="204"/>
      <c r="X5" s="204"/>
      <c r="Y5" s="204"/>
      <c r="Z5" s="204"/>
      <c r="AA5" s="204"/>
      <c r="AB5" s="204"/>
      <c r="AC5" s="204"/>
      <c r="AD5" s="204"/>
    </row>
    <row r="6" spans="1:30" ht="16.5" thickBot="1">
      <c r="A6" s="11"/>
      <c r="B6" s="13"/>
      <c r="C6" s="19"/>
      <c r="D6" s="63" t="s">
        <v>232</v>
      </c>
      <c r="E6" s="63"/>
      <c r="F6" s="63"/>
      <c r="G6" s="63"/>
      <c r="H6" s="63"/>
      <c r="I6" s="63"/>
      <c r="J6" s="63"/>
      <c r="K6" s="63"/>
      <c r="L6" s="19"/>
      <c r="M6" s="63" t="s">
        <v>271</v>
      </c>
      <c r="N6" s="63"/>
      <c r="O6" s="63"/>
      <c r="P6" s="63"/>
      <c r="Q6" s="63"/>
      <c r="R6" s="63"/>
      <c r="S6" s="63"/>
      <c r="T6" s="63"/>
    </row>
    <row r="7" spans="1:30" ht="16.5" thickBot="1">
      <c r="A7" s="11"/>
      <c r="B7" s="340" t="s">
        <v>229</v>
      </c>
      <c r="C7" s="19"/>
      <c r="D7" s="342" t="s">
        <v>799</v>
      </c>
      <c r="E7" s="342"/>
      <c r="F7" s="167"/>
      <c r="G7" s="342" t="s">
        <v>800</v>
      </c>
      <c r="H7" s="342"/>
      <c r="I7" s="167"/>
      <c r="J7" s="342" t="s">
        <v>801</v>
      </c>
      <c r="K7" s="342"/>
      <c r="L7" s="19"/>
      <c r="M7" s="342" t="s">
        <v>799</v>
      </c>
      <c r="N7" s="342"/>
      <c r="O7" s="167"/>
      <c r="P7" s="342" t="s">
        <v>800</v>
      </c>
      <c r="Q7" s="342"/>
      <c r="R7" s="167"/>
      <c r="S7" s="342" t="s">
        <v>801</v>
      </c>
      <c r="T7" s="342"/>
    </row>
    <row r="8" spans="1:30" ht="15.75">
      <c r="A8" s="11"/>
      <c r="B8" s="271" t="s">
        <v>802</v>
      </c>
      <c r="C8" s="31"/>
      <c r="D8" s="72"/>
      <c r="E8" s="72"/>
      <c r="F8" s="31"/>
      <c r="G8" s="72"/>
      <c r="H8" s="72"/>
      <c r="I8" s="31"/>
      <c r="J8" s="72"/>
      <c r="K8" s="72"/>
      <c r="L8" s="31"/>
      <c r="M8" s="72"/>
      <c r="N8" s="72"/>
      <c r="O8" s="31"/>
      <c r="P8" s="72"/>
      <c r="Q8" s="72"/>
      <c r="R8" s="31"/>
      <c r="S8" s="72"/>
      <c r="T8" s="72"/>
    </row>
    <row r="9" spans="1:30" ht="15.75">
      <c r="A9" s="11"/>
      <c r="B9" s="84" t="s">
        <v>803</v>
      </c>
      <c r="C9" s="13"/>
      <c r="D9" s="34" t="s">
        <v>458</v>
      </c>
      <c r="E9" s="88" t="s">
        <v>804</v>
      </c>
      <c r="F9" s="13"/>
      <c r="G9" s="34" t="s">
        <v>458</v>
      </c>
      <c r="H9" s="88" t="s">
        <v>805</v>
      </c>
      <c r="I9" s="13"/>
      <c r="J9" s="34" t="s">
        <v>458</v>
      </c>
      <c r="K9" s="88" t="s">
        <v>806</v>
      </c>
      <c r="L9" s="13"/>
      <c r="M9" s="34" t="s">
        <v>458</v>
      </c>
      <c r="N9" s="88" t="s">
        <v>807</v>
      </c>
      <c r="O9" s="13"/>
      <c r="P9" s="34" t="s">
        <v>458</v>
      </c>
      <c r="Q9" s="88" t="s">
        <v>808</v>
      </c>
      <c r="R9" s="13"/>
      <c r="S9" s="34" t="s">
        <v>458</v>
      </c>
      <c r="T9" s="88" t="s">
        <v>809</v>
      </c>
    </row>
    <row r="10" spans="1:30" ht="15.75">
      <c r="A10" s="11"/>
      <c r="B10" s="83" t="s">
        <v>810</v>
      </c>
      <c r="C10" s="31"/>
      <c r="D10" s="90" t="s">
        <v>811</v>
      </c>
      <c r="E10" s="90"/>
      <c r="F10" s="31"/>
      <c r="G10" s="90" t="s">
        <v>812</v>
      </c>
      <c r="H10" s="90"/>
      <c r="I10" s="31"/>
      <c r="J10" s="90" t="s">
        <v>813</v>
      </c>
      <c r="K10" s="90"/>
      <c r="L10" s="31"/>
      <c r="M10" s="90" t="s">
        <v>814</v>
      </c>
      <c r="N10" s="90"/>
      <c r="O10" s="31"/>
      <c r="P10" s="90" t="s">
        <v>815</v>
      </c>
      <c r="Q10" s="90"/>
      <c r="R10" s="31"/>
      <c r="S10" s="90" t="s">
        <v>816</v>
      </c>
      <c r="T10" s="90"/>
    </row>
    <row r="11" spans="1:30" ht="16.5" thickBot="1">
      <c r="A11" s="11"/>
      <c r="B11" s="84" t="s">
        <v>817</v>
      </c>
      <c r="C11" s="13"/>
      <c r="D11" s="276" t="s">
        <v>818</v>
      </c>
      <c r="E11" s="276"/>
      <c r="F11" s="13"/>
      <c r="G11" s="276" t="s">
        <v>819</v>
      </c>
      <c r="H11" s="276"/>
      <c r="I11" s="13"/>
      <c r="J11" s="276" t="s">
        <v>820</v>
      </c>
      <c r="K11" s="276"/>
      <c r="L11" s="13"/>
      <c r="M11" s="276" t="s">
        <v>821</v>
      </c>
      <c r="N11" s="276"/>
      <c r="O11" s="13"/>
      <c r="P11" s="276" t="s">
        <v>822</v>
      </c>
      <c r="Q11" s="276"/>
      <c r="R11" s="13"/>
      <c r="S11" s="276" t="s">
        <v>823</v>
      </c>
      <c r="T11" s="276"/>
    </row>
    <row r="12" spans="1:30" ht="16.5" thickBot="1">
      <c r="A12" s="11"/>
      <c r="B12" s="41" t="s">
        <v>824</v>
      </c>
      <c r="C12" s="31"/>
      <c r="D12" s="343" t="s">
        <v>825</v>
      </c>
      <c r="E12" s="343"/>
      <c r="F12" s="31"/>
      <c r="G12" s="343" t="s">
        <v>826</v>
      </c>
      <c r="H12" s="343"/>
      <c r="I12" s="31"/>
      <c r="J12" s="343" t="s">
        <v>827</v>
      </c>
      <c r="K12" s="343"/>
      <c r="L12" s="31"/>
      <c r="M12" s="343" t="s">
        <v>828</v>
      </c>
      <c r="N12" s="343"/>
      <c r="O12" s="31"/>
      <c r="P12" s="343" t="s">
        <v>829</v>
      </c>
      <c r="Q12" s="343"/>
      <c r="R12" s="31"/>
      <c r="S12" s="343" t="s">
        <v>830</v>
      </c>
      <c r="T12" s="343"/>
    </row>
    <row r="13" spans="1:30" ht="15.75">
      <c r="A13" s="11"/>
      <c r="B13" s="274" t="s">
        <v>831</v>
      </c>
      <c r="C13" s="13"/>
      <c r="D13" s="120"/>
      <c r="E13" s="120"/>
      <c r="F13" s="13"/>
      <c r="G13" s="120"/>
      <c r="H13" s="120"/>
      <c r="I13" s="13"/>
      <c r="J13" s="120"/>
      <c r="K13" s="120"/>
      <c r="L13" s="13"/>
      <c r="M13" s="120"/>
      <c r="N13" s="120"/>
      <c r="O13" s="13"/>
      <c r="P13" s="120"/>
      <c r="Q13" s="120"/>
      <c r="R13" s="13"/>
      <c r="S13" s="120"/>
      <c r="T13" s="120"/>
    </row>
    <row r="14" spans="1:30" ht="15.75">
      <c r="A14" s="11"/>
      <c r="B14" s="83" t="s">
        <v>832</v>
      </c>
      <c r="C14" s="31"/>
      <c r="D14" s="90" t="s">
        <v>833</v>
      </c>
      <c r="E14" s="90"/>
      <c r="F14" s="31"/>
      <c r="G14" s="90" t="s">
        <v>834</v>
      </c>
      <c r="H14" s="90"/>
      <c r="I14" s="31"/>
      <c r="J14" s="90" t="s">
        <v>835</v>
      </c>
      <c r="K14" s="90"/>
      <c r="L14" s="31"/>
      <c r="M14" s="90" t="s">
        <v>836</v>
      </c>
      <c r="N14" s="90"/>
      <c r="O14" s="31"/>
      <c r="P14" s="90" t="s">
        <v>837</v>
      </c>
      <c r="Q14" s="90"/>
      <c r="R14" s="31"/>
      <c r="S14" s="90" t="s">
        <v>838</v>
      </c>
      <c r="T14" s="90"/>
    </row>
    <row r="15" spans="1:30" ht="16.5" thickBot="1">
      <c r="A15" s="11"/>
      <c r="B15" s="84" t="s">
        <v>839</v>
      </c>
      <c r="C15" s="13"/>
      <c r="D15" s="276" t="s">
        <v>840</v>
      </c>
      <c r="E15" s="276"/>
      <c r="F15" s="13"/>
      <c r="G15" s="276" t="s">
        <v>841</v>
      </c>
      <c r="H15" s="276"/>
      <c r="I15" s="13"/>
      <c r="J15" s="276" t="s">
        <v>842</v>
      </c>
      <c r="K15" s="276"/>
      <c r="L15" s="13"/>
      <c r="M15" s="276" t="s">
        <v>843</v>
      </c>
      <c r="N15" s="276"/>
      <c r="O15" s="13"/>
      <c r="P15" s="276" t="s">
        <v>844</v>
      </c>
      <c r="Q15" s="276"/>
      <c r="R15" s="13"/>
      <c r="S15" s="276" t="s">
        <v>845</v>
      </c>
      <c r="T15" s="276"/>
    </row>
    <row r="16" spans="1:30" ht="16.5" thickBot="1">
      <c r="A16" s="11"/>
      <c r="B16" s="41" t="s">
        <v>846</v>
      </c>
      <c r="C16" s="31"/>
      <c r="D16" s="343" t="s">
        <v>847</v>
      </c>
      <c r="E16" s="343"/>
      <c r="F16" s="31"/>
      <c r="G16" s="343" t="s">
        <v>848</v>
      </c>
      <c r="H16" s="343"/>
      <c r="I16" s="31"/>
      <c r="J16" s="343" t="s">
        <v>849</v>
      </c>
      <c r="K16" s="343"/>
      <c r="L16" s="31"/>
      <c r="M16" s="343" t="s">
        <v>850</v>
      </c>
      <c r="N16" s="343"/>
      <c r="O16" s="31"/>
      <c r="P16" s="343" t="s">
        <v>851</v>
      </c>
      <c r="Q16" s="343"/>
      <c r="R16" s="31"/>
      <c r="S16" s="343" t="s">
        <v>852</v>
      </c>
      <c r="T16" s="343"/>
    </row>
    <row r="17" spans="1:30" ht="15.75">
      <c r="A17" s="11"/>
      <c r="B17" s="274" t="s">
        <v>853</v>
      </c>
      <c r="C17" s="13"/>
      <c r="D17" s="120"/>
      <c r="E17" s="120"/>
      <c r="F17" s="13"/>
      <c r="G17" s="120"/>
      <c r="H17" s="120"/>
      <c r="I17" s="13"/>
      <c r="J17" s="120"/>
      <c r="K17" s="120"/>
      <c r="L17" s="13"/>
      <c r="M17" s="120"/>
      <c r="N17" s="120"/>
      <c r="O17" s="13"/>
      <c r="P17" s="120"/>
      <c r="Q17" s="120"/>
      <c r="R17" s="13"/>
      <c r="S17" s="120"/>
      <c r="T17" s="120"/>
    </row>
    <row r="18" spans="1:30" ht="15.75">
      <c r="A18" s="11"/>
      <c r="B18" s="83" t="s">
        <v>854</v>
      </c>
      <c r="C18" s="31"/>
      <c r="D18" s="90" t="s">
        <v>855</v>
      </c>
      <c r="E18" s="90"/>
      <c r="F18" s="31"/>
      <c r="G18" s="90" t="s">
        <v>856</v>
      </c>
      <c r="H18" s="90"/>
      <c r="I18" s="31"/>
      <c r="J18" s="90" t="s">
        <v>857</v>
      </c>
      <c r="K18" s="90"/>
      <c r="L18" s="31"/>
      <c r="M18" s="90" t="s">
        <v>858</v>
      </c>
      <c r="N18" s="90"/>
      <c r="O18" s="31"/>
      <c r="P18" s="90" t="s">
        <v>859</v>
      </c>
      <c r="Q18" s="90"/>
      <c r="R18" s="31"/>
      <c r="S18" s="90" t="s">
        <v>860</v>
      </c>
      <c r="T18" s="90"/>
    </row>
    <row r="19" spans="1:30" ht="16.5" thickBot="1">
      <c r="A19" s="11"/>
      <c r="B19" s="84" t="s">
        <v>861</v>
      </c>
      <c r="C19" s="13"/>
      <c r="D19" s="276" t="s">
        <v>862</v>
      </c>
      <c r="E19" s="276"/>
      <c r="F19" s="13"/>
      <c r="G19" s="276" t="s">
        <v>863</v>
      </c>
      <c r="H19" s="276"/>
      <c r="I19" s="13"/>
      <c r="J19" s="276" t="s">
        <v>864</v>
      </c>
      <c r="K19" s="276"/>
      <c r="L19" s="13"/>
      <c r="M19" s="276" t="s">
        <v>865</v>
      </c>
      <c r="N19" s="276"/>
      <c r="O19" s="13"/>
      <c r="P19" s="276" t="s">
        <v>866</v>
      </c>
      <c r="Q19" s="276"/>
      <c r="R19" s="13"/>
      <c r="S19" s="276" t="s">
        <v>867</v>
      </c>
      <c r="T19" s="276"/>
    </row>
    <row r="20" spans="1:30" ht="16.5" thickBot="1">
      <c r="A20" s="11"/>
      <c r="B20" s="41" t="s">
        <v>868</v>
      </c>
      <c r="C20" s="31"/>
      <c r="D20" s="343" t="s">
        <v>869</v>
      </c>
      <c r="E20" s="343"/>
      <c r="F20" s="31"/>
      <c r="G20" s="343" t="s">
        <v>870</v>
      </c>
      <c r="H20" s="343"/>
      <c r="I20" s="31"/>
      <c r="J20" s="343" t="s">
        <v>871</v>
      </c>
      <c r="K20" s="343"/>
      <c r="L20" s="31"/>
      <c r="M20" s="343" t="s">
        <v>872</v>
      </c>
      <c r="N20" s="343"/>
      <c r="O20" s="31"/>
      <c r="P20" s="343" t="s">
        <v>873</v>
      </c>
      <c r="Q20" s="343"/>
      <c r="R20" s="31"/>
      <c r="S20" s="343" t="s">
        <v>874</v>
      </c>
      <c r="T20" s="343"/>
    </row>
    <row r="21" spans="1:30" ht="16.5" thickBot="1">
      <c r="A21" s="11"/>
      <c r="B21" s="274" t="s">
        <v>331</v>
      </c>
      <c r="C21" s="13"/>
      <c r="D21" s="344" t="s">
        <v>875</v>
      </c>
      <c r="E21" s="344"/>
      <c r="F21" s="13"/>
      <c r="G21" s="344" t="s">
        <v>876</v>
      </c>
      <c r="H21" s="344"/>
      <c r="I21" s="13"/>
      <c r="J21" s="344" t="s">
        <v>877</v>
      </c>
      <c r="K21" s="344"/>
      <c r="L21" s="13"/>
      <c r="M21" s="344" t="s">
        <v>878</v>
      </c>
      <c r="N21" s="344"/>
      <c r="O21" s="13"/>
      <c r="P21" s="344" t="s">
        <v>879</v>
      </c>
      <c r="Q21" s="344"/>
      <c r="R21" s="13"/>
      <c r="S21" s="344" t="s">
        <v>880</v>
      </c>
      <c r="T21" s="344"/>
    </row>
    <row r="22" spans="1:30" ht="16.5" thickBot="1">
      <c r="A22" s="11"/>
      <c r="B22" s="41" t="s">
        <v>881</v>
      </c>
      <c r="C22" s="31"/>
      <c r="D22" s="341" t="s">
        <v>458</v>
      </c>
      <c r="E22" s="275" t="s">
        <v>882</v>
      </c>
      <c r="F22" s="31"/>
      <c r="G22" s="341" t="s">
        <v>458</v>
      </c>
      <c r="H22" s="275" t="s">
        <v>883</v>
      </c>
      <c r="I22" s="31"/>
      <c r="J22" s="341" t="s">
        <v>458</v>
      </c>
      <c r="K22" s="275" t="s">
        <v>884</v>
      </c>
      <c r="L22" s="31"/>
      <c r="M22" s="341" t="s">
        <v>458</v>
      </c>
      <c r="N22" s="275" t="s">
        <v>885</v>
      </c>
      <c r="O22" s="31"/>
      <c r="P22" s="341" t="s">
        <v>458</v>
      </c>
      <c r="Q22" s="275" t="s">
        <v>886</v>
      </c>
      <c r="R22" s="31"/>
      <c r="S22" s="341" t="s">
        <v>458</v>
      </c>
      <c r="T22" s="275" t="s">
        <v>887</v>
      </c>
    </row>
    <row r="23" spans="1:30" ht="15.75">
      <c r="A23" s="11"/>
      <c r="B23" s="34" t="s">
        <v>888</v>
      </c>
      <c r="C23" s="13"/>
      <c r="D23" s="345">
        <v>-899</v>
      </c>
      <c r="E23" s="345"/>
      <c r="F23" s="13"/>
      <c r="G23" s="346" t="s">
        <v>248</v>
      </c>
      <c r="H23" s="346"/>
      <c r="I23" s="13"/>
      <c r="J23" s="345">
        <v>-899</v>
      </c>
      <c r="K23" s="345"/>
      <c r="L23" s="13"/>
      <c r="M23" s="345" t="s">
        <v>889</v>
      </c>
      <c r="N23" s="345"/>
      <c r="O23" s="13"/>
      <c r="P23" s="346" t="s">
        <v>248</v>
      </c>
      <c r="Q23" s="346"/>
      <c r="R23" s="13"/>
      <c r="S23" s="345" t="s">
        <v>889</v>
      </c>
      <c r="T23" s="345"/>
    </row>
    <row r="24" spans="1:30" ht="16.5" thickBot="1">
      <c r="A24" s="11"/>
      <c r="B24" s="30" t="s">
        <v>62</v>
      </c>
      <c r="C24" s="31"/>
      <c r="D24" s="78">
        <v>-257095</v>
      </c>
      <c r="E24" s="78"/>
      <c r="F24" s="31"/>
      <c r="G24" s="277">
        <v>-643</v>
      </c>
      <c r="H24" s="277"/>
      <c r="I24" s="31"/>
      <c r="J24" s="78">
        <v>-257738</v>
      </c>
      <c r="K24" s="78"/>
      <c r="L24" s="31"/>
      <c r="M24" s="78">
        <v>-260965</v>
      </c>
      <c r="N24" s="78"/>
      <c r="O24" s="31"/>
      <c r="P24" s="277">
        <v>-714</v>
      </c>
      <c r="Q24" s="277"/>
      <c r="R24" s="31"/>
      <c r="S24" s="78">
        <v>-261679</v>
      </c>
      <c r="T24" s="78"/>
    </row>
    <row r="25" spans="1:30" ht="16.5" thickBot="1">
      <c r="A25" s="11"/>
      <c r="B25" s="42" t="s">
        <v>890</v>
      </c>
      <c r="C25" s="13"/>
      <c r="D25" s="48" t="s">
        <v>458</v>
      </c>
      <c r="E25" s="57" t="s">
        <v>891</v>
      </c>
      <c r="F25" s="13"/>
      <c r="G25" s="48" t="s">
        <v>458</v>
      </c>
      <c r="H25" s="57" t="s">
        <v>892</v>
      </c>
      <c r="I25" s="13"/>
      <c r="J25" s="48" t="s">
        <v>458</v>
      </c>
      <c r="K25" s="57" t="s">
        <v>376</v>
      </c>
      <c r="L25" s="13"/>
      <c r="M25" s="48" t="s">
        <v>458</v>
      </c>
      <c r="N25" s="57" t="s">
        <v>893</v>
      </c>
      <c r="O25" s="13"/>
      <c r="P25" s="48" t="s">
        <v>458</v>
      </c>
      <c r="Q25" s="57" t="s">
        <v>894</v>
      </c>
      <c r="R25" s="13"/>
      <c r="S25" s="48" t="s">
        <v>458</v>
      </c>
      <c r="T25" s="57" t="s">
        <v>404</v>
      </c>
    </row>
    <row r="26" spans="1:30" ht="16.5" thickTop="1">
      <c r="A26" s="11"/>
      <c r="B26" s="204"/>
      <c r="C26" s="204"/>
      <c r="D26" s="204"/>
      <c r="E26" s="204"/>
      <c r="F26" s="204"/>
      <c r="G26" s="204"/>
      <c r="H26" s="204"/>
      <c r="I26" s="204"/>
      <c r="J26" s="204"/>
      <c r="K26" s="204"/>
      <c r="L26" s="204"/>
      <c r="M26" s="204"/>
      <c r="N26" s="204"/>
      <c r="O26" s="204"/>
      <c r="P26" s="204"/>
      <c r="Q26" s="204"/>
      <c r="R26" s="204"/>
      <c r="S26" s="204"/>
      <c r="T26" s="204"/>
      <c r="U26" s="204"/>
      <c r="V26" s="204"/>
      <c r="W26" s="204"/>
      <c r="X26" s="204"/>
      <c r="Y26" s="204"/>
      <c r="Z26" s="204"/>
      <c r="AA26" s="204"/>
      <c r="AB26" s="204"/>
      <c r="AC26" s="204"/>
      <c r="AD26" s="204"/>
    </row>
    <row r="27" spans="1:30" ht="15.75">
      <c r="A27" s="11"/>
      <c r="B27" s="204"/>
      <c r="C27" s="204"/>
      <c r="D27" s="204"/>
      <c r="E27" s="204"/>
      <c r="F27" s="204"/>
      <c r="G27" s="204"/>
      <c r="H27" s="204"/>
      <c r="I27" s="204"/>
      <c r="J27" s="204"/>
      <c r="K27" s="204"/>
      <c r="L27" s="204"/>
      <c r="M27" s="204"/>
      <c r="N27" s="204"/>
      <c r="O27" s="204"/>
      <c r="P27" s="204"/>
      <c r="Q27" s="204"/>
      <c r="R27" s="204"/>
      <c r="S27" s="204"/>
      <c r="T27" s="204"/>
      <c r="U27" s="204"/>
      <c r="V27" s="204"/>
      <c r="W27" s="204"/>
      <c r="X27" s="204"/>
      <c r="Y27" s="204"/>
      <c r="Z27" s="204"/>
      <c r="AA27" s="204"/>
      <c r="AB27" s="204"/>
      <c r="AC27" s="204"/>
      <c r="AD27" s="204"/>
    </row>
    <row r="28" spans="1:30">
      <c r="A28" s="11"/>
      <c r="B28" s="4"/>
      <c r="C28" s="94">
        <v>-1</v>
      </c>
      <c r="D28" s="4"/>
      <c r="E28" s="95" t="s">
        <v>58</v>
      </c>
    </row>
    <row r="29" spans="1:30" ht="15.75">
      <c r="A29" s="11"/>
      <c r="B29" s="146"/>
      <c r="C29" s="146"/>
      <c r="D29" s="146"/>
      <c r="E29" s="146"/>
      <c r="F29" s="146"/>
      <c r="G29" s="146"/>
      <c r="H29" s="146"/>
      <c r="I29" s="146"/>
      <c r="J29" s="146"/>
      <c r="K29" s="146"/>
      <c r="L29" s="146"/>
      <c r="M29" s="146"/>
      <c r="N29" s="146"/>
      <c r="O29" s="146"/>
      <c r="P29" s="146"/>
      <c r="Q29" s="146"/>
      <c r="R29" s="146"/>
      <c r="S29" s="146"/>
      <c r="T29" s="146"/>
      <c r="U29" s="146"/>
      <c r="V29" s="146"/>
      <c r="W29" s="146"/>
      <c r="X29" s="146"/>
      <c r="Y29" s="146"/>
      <c r="Z29" s="146"/>
      <c r="AA29" s="146"/>
      <c r="AB29" s="146"/>
      <c r="AC29" s="146"/>
      <c r="AD29" s="146"/>
    </row>
    <row r="30" spans="1:30" ht="15.75">
      <c r="A30" s="11"/>
      <c r="B30" s="146"/>
      <c r="C30" s="146"/>
      <c r="D30" s="146"/>
      <c r="E30" s="146"/>
      <c r="F30" s="146"/>
      <c r="G30" s="146"/>
      <c r="H30" s="146"/>
      <c r="I30" s="146"/>
      <c r="J30" s="146"/>
      <c r="K30" s="146"/>
      <c r="L30" s="146"/>
      <c r="M30" s="146"/>
      <c r="N30" s="146"/>
      <c r="O30" s="146"/>
      <c r="P30" s="146"/>
      <c r="Q30" s="146"/>
      <c r="R30" s="146"/>
      <c r="S30" s="146"/>
      <c r="T30" s="146"/>
      <c r="U30" s="146"/>
      <c r="V30" s="146"/>
      <c r="W30" s="146"/>
      <c r="X30" s="146"/>
      <c r="Y30" s="146"/>
      <c r="Z30" s="146"/>
      <c r="AA30" s="146"/>
      <c r="AB30" s="146"/>
      <c r="AC30" s="146"/>
      <c r="AD30" s="146"/>
    </row>
    <row r="31" spans="1:30">
      <c r="A31" s="11"/>
      <c r="B31" s="215"/>
      <c r="C31" s="215"/>
      <c r="D31" s="215"/>
      <c r="E31" s="215"/>
      <c r="F31" s="215"/>
      <c r="G31" s="215"/>
      <c r="H31" s="215"/>
      <c r="I31" s="215"/>
      <c r="J31" s="215"/>
      <c r="K31" s="215"/>
      <c r="L31" s="215"/>
      <c r="M31" s="215"/>
      <c r="N31" s="215"/>
      <c r="O31" s="215"/>
      <c r="P31" s="215"/>
      <c r="Q31" s="215"/>
      <c r="R31" s="215"/>
      <c r="S31" s="215"/>
      <c r="T31" s="215"/>
      <c r="U31" s="215"/>
      <c r="V31" s="215"/>
      <c r="W31" s="215"/>
      <c r="X31" s="215"/>
      <c r="Y31" s="215"/>
      <c r="Z31" s="215"/>
      <c r="AA31" s="215"/>
      <c r="AB31" s="215"/>
      <c r="AC31" s="215"/>
      <c r="AD31" s="215"/>
    </row>
    <row r="32" spans="1:30" ht="15.75">
      <c r="A32" s="11" t="s">
        <v>1655</v>
      </c>
      <c r="B32" s="207"/>
      <c r="C32" s="207"/>
      <c r="D32" s="207"/>
      <c r="E32" s="207"/>
      <c r="F32" s="207"/>
      <c r="G32" s="207"/>
      <c r="H32" s="207"/>
      <c r="I32" s="207"/>
      <c r="J32" s="207"/>
      <c r="K32" s="207"/>
      <c r="L32" s="207"/>
      <c r="M32" s="207"/>
      <c r="N32" s="207"/>
      <c r="O32" s="207"/>
      <c r="P32" s="207"/>
      <c r="Q32" s="207"/>
      <c r="R32" s="207"/>
      <c r="S32" s="207"/>
      <c r="T32" s="207"/>
      <c r="U32" s="207"/>
      <c r="V32" s="207"/>
      <c r="W32" s="207"/>
      <c r="X32" s="207"/>
      <c r="Y32" s="207"/>
      <c r="Z32" s="207"/>
      <c r="AA32" s="207"/>
      <c r="AB32" s="207"/>
      <c r="AC32" s="207"/>
      <c r="AD32" s="207"/>
    </row>
    <row r="33" spans="1:30">
      <c r="A33" s="11"/>
      <c r="B33" s="206"/>
      <c r="C33" s="206"/>
      <c r="D33" s="206"/>
      <c r="E33" s="206"/>
      <c r="F33" s="206"/>
      <c r="G33" s="206"/>
      <c r="H33" s="206"/>
      <c r="I33" s="206"/>
      <c r="J33" s="206"/>
      <c r="K33" s="206"/>
      <c r="L33" s="206"/>
      <c r="M33" s="206"/>
      <c r="N33" s="206"/>
      <c r="O33" s="206"/>
      <c r="P33" s="206"/>
      <c r="Q33" s="206"/>
      <c r="R33" s="206"/>
      <c r="S33" s="206"/>
      <c r="T33" s="206"/>
      <c r="U33" s="206"/>
      <c r="V33" s="206"/>
      <c r="W33" s="206"/>
      <c r="X33" s="206"/>
      <c r="Y33" s="206"/>
      <c r="Z33" s="206"/>
      <c r="AA33" s="206"/>
      <c r="AB33" s="206"/>
      <c r="AC33" s="206"/>
      <c r="AD33" s="206"/>
    </row>
    <row r="34" spans="1:30" ht="15.75">
      <c r="A34" s="11"/>
      <c r="B34" s="204"/>
      <c r="C34" s="204"/>
      <c r="D34" s="204"/>
      <c r="E34" s="204"/>
      <c r="F34" s="204"/>
      <c r="G34" s="204"/>
      <c r="H34" s="204"/>
      <c r="I34" s="204"/>
      <c r="J34" s="204"/>
      <c r="K34" s="204"/>
      <c r="L34" s="204"/>
      <c r="M34" s="204"/>
      <c r="N34" s="204"/>
      <c r="O34" s="204"/>
      <c r="P34" s="204"/>
      <c r="Q34" s="204"/>
      <c r="R34" s="204"/>
      <c r="S34" s="204"/>
      <c r="T34" s="204"/>
      <c r="U34" s="204"/>
      <c r="V34" s="204"/>
      <c r="W34" s="204"/>
      <c r="X34" s="204"/>
      <c r="Y34" s="204"/>
      <c r="Z34" s="204"/>
      <c r="AA34" s="204"/>
      <c r="AB34" s="204"/>
      <c r="AC34" s="204"/>
      <c r="AD34" s="204"/>
    </row>
    <row r="35" spans="1:30" ht="15.75">
      <c r="A35" s="11"/>
      <c r="B35" s="204"/>
      <c r="C35" s="204"/>
      <c r="D35" s="204"/>
      <c r="E35" s="204"/>
      <c r="F35" s="204"/>
      <c r="G35" s="204"/>
      <c r="H35" s="204"/>
      <c r="I35" s="204"/>
      <c r="J35" s="204"/>
      <c r="K35" s="204"/>
      <c r="L35" s="204"/>
      <c r="M35" s="204"/>
      <c r="N35" s="204"/>
      <c r="O35" s="204"/>
      <c r="P35" s="204"/>
      <c r="Q35" s="204"/>
      <c r="R35" s="204"/>
      <c r="S35" s="204"/>
      <c r="T35" s="204"/>
      <c r="U35" s="204"/>
      <c r="V35" s="204"/>
      <c r="W35" s="204"/>
      <c r="X35" s="204"/>
      <c r="Y35" s="204"/>
      <c r="Z35" s="204"/>
      <c r="AA35" s="204"/>
      <c r="AB35" s="204"/>
      <c r="AC35" s="204"/>
      <c r="AD35" s="204"/>
    </row>
    <row r="36" spans="1:30">
      <c r="A36" s="11"/>
      <c r="B36" s="508" t="s">
        <v>229</v>
      </c>
      <c r="C36" s="67"/>
      <c r="D36" s="68" t="s">
        <v>903</v>
      </c>
      <c r="E36" s="68"/>
      <c r="F36" s="67"/>
      <c r="G36" s="68" t="s">
        <v>904</v>
      </c>
      <c r="H36" s="68"/>
      <c r="I36" s="67"/>
      <c r="J36" s="68" t="s">
        <v>906</v>
      </c>
      <c r="K36" s="68"/>
      <c r="L36" s="67"/>
      <c r="M36" s="68" t="s">
        <v>907</v>
      </c>
      <c r="N36" s="68"/>
      <c r="O36" s="67"/>
      <c r="P36" s="68" t="s">
        <v>908</v>
      </c>
      <c r="Q36" s="68"/>
      <c r="R36" s="67"/>
      <c r="S36" s="68" t="s">
        <v>909</v>
      </c>
      <c r="T36" s="68"/>
    </row>
    <row r="37" spans="1:30" ht="15.75" thickBot="1">
      <c r="A37" s="11"/>
      <c r="B37" s="509"/>
      <c r="C37" s="67"/>
      <c r="D37" s="63"/>
      <c r="E37" s="63"/>
      <c r="F37" s="67"/>
      <c r="G37" s="63" t="s">
        <v>905</v>
      </c>
      <c r="H37" s="63"/>
      <c r="I37" s="67"/>
      <c r="J37" s="63"/>
      <c r="K37" s="63"/>
      <c r="L37" s="67"/>
      <c r="M37" s="63"/>
      <c r="N37" s="63"/>
      <c r="O37" s="67"/>
      <c r="P37" s="63"/>
      <c r="Q37" s="63"/>
      <c r="R37" s="67"/>
      <c r="S37" s="63" t="s">
        <v>168</v>
      </c>
      <c r="T37" s="63"/>
    </row>
    <row r="38" spans="1:30" ht="15.75">
      <c r="A38" s="11"/>
      <c r="B38" s="271" t="s">
        <v>307</v>
      </c>
      <c r="C38" s="31"/>
      <c r="D38" s="72"/>
      <c r="E38" s="72"/>
      <c r="F38" s="31"/>
      <c r="G38" s="72"/>
      <c r="H38" s="72"/>
      <c r="I38" s="31"/>
      <c r="J38" s="72"/>
      <c r="K38" s="72"/>
      <c r="L38" s="31"/>
      <c r="M38" s="72"/>
      <c r="N38" s="72"/>
      <c r="O38" s="31"/>
      <c r="P38" s="72"/>
      <c r="Q38" s="72"/>
      <c r="R38" s="31"/>
      <c r="S38" s="72"/>
      <c r="T38" s="72"/>
    </row>
    <row r="39" spans="1:30" ht="15.75">
      <c r="A39" s="11"/>
      <c r="B39" s="39" t="s">
        <v>802</v>
      </c>
      <c r="C39" s="13"/>
      <c r="D39" s="75"/>
      <c r="E39" s="75"/>
      <c r="F39" s="13"/>
      <c r="G39" s="75"/>
      <c r="H39" s="75"/>
      <c r="I39" s="13"/>
      <c r="J39" s="75"/>
      <c r="K39" s="75"/>
      <c r="L39" s="13"/>
      <c r="M39" s="75"/>
      <c r="N39" s="75"/>
      <c r="O39" s="13"/>
      <c r="P39" s="75"/>
      <c r="Q39" s="75"/>
      <c r="R39" s="13"/>
      <c r="S39" s="75"/>
      <c r="T39" s="75"/>
    </row>
    <row r="40" spans="1:30" ht="15.75">
      <c r="A40" s="11"/>
      <c r="B40" s="83" t="s">
        <v>910</v>
      </c>
      <c r="C40" s="31"/>
      <c r="D40" s="86" t="s">
        <v>458</v>
      </c>
      <c r="E40" s="87" t="s">
        <v>911</v>
      </c>
      <c r="F40" s="31"/>
      <c r="G40" s="86" t="s">
        <v>458</v>
      </c>
      <c r="H40" s="87" t="s">
        <v>912</v>
      </c>
      <c r="I40" s="31"/>
      <c r="J40" s="86" t="s">
        <v>458</v>
      </c>
      <c r="K40" s="87" t="s">
        <v>913</v>
      </c>
      <c r="L40" s="31"/>
      <c r="M40" s="86" t="s">
        <v>458</v>
      </c>
      <c r="N40" s="38" t="s">
        <v>248</v>
      </c>
      <c r="O40" s="31"/>
      <c r="P40" s="86" t="s">
        <v>458</v>
      </c>
      <c r="Q40" s="38" t="s">
        <v>248</v>
      </c>
      <c r="R40" s="31"/>
      <c r="S40" s="86" t="s">
        <v>458</v>
      </c>
      <c r="T40" s="87" t="s">
        <v>804</v>
      </c>
    </row>
    <row r="41" spans="1:30" ht="15.75">
      <c r="A41" s="11"/>
      <c r="B41" s="84" t="s">
        <v>810</v>
      </c>
      <c r="C41" s="13"/>
      <c r="D41" s="91" t="s">
        <v>914</v>
      </c>
      <c r="E41" s="91"/>
      <c r="F41" s="13"/>
      <c r="G41" s="91" t="s">
        <v>915</v>
      </c>
      <c r="H41" s="91"/>
      <c r="I41" s="13"/>
      <c r="J41" s="91" t="s">
        <v>916</v>
      </c>
      <c r="K41" s="91"/>
      <c r="L41" s="13"/>
      <c r="M41" s="77" t="s">
        <v>248</v>
      </c>
      <c r="N41" s="77"/>
      <c r="O41" s="13"/>
      <c r="P41" s="77" t="s">
        <v>248</v>
      </c>
      <c r="Q41" s="77"/>
      <c r="R41" s="13"/>
      <c r="S41" s="91" t="s">
        <v>811</v>
      </c>
      <c r="T41" s="91"/>
    </row>
    <row r="42" spans="1:30" ht="15.75">
      <c r="A42" s="11"/>
      <c r="B42" s="83" t="s">
        <v>817</v>
      </c>
      <c r="C42" s="31"/>
      <c r="D42" s="90" t="s">
        <v>917</v>
      </c>
      <c r="E42" s="90"/>
      <c r="F42" s="31"/>
      <c r="G42" s="90" t="s">
        <v>918</v>
      </c>
      <c r="H42" s="90"/>
      <c r="I42" s="31"/>
      <c r="J42" s="90" t="s">
        <v>919</v>
      </c>
      <c r="K42" s="90"/>
      <c r="L42" s="31"/>
      <c r="M42" s="74" t="s">
        <v>248</v>
      </c>
      <c r="N42" s="74"/>
      <c r="O42" s="31"/>
      <c r="P42" s="74" t="s">
        <v>248</v>
      </c>
      <c r="Q42" s="74"/>
      <c r="R42" s="31"/>
      <c r="S42" s="90" t="s">
        <v>818</v>
      </c>
      <c r="T42" s="90"/>
    </row>
    <row r="43" spans="1:30" ht="15.75">
      <c r="A43" s="11"/>
      <c r="B43" s="39" t="s">
        <v>831</v>
      </c>
      <c r="C43" s="13"/>
      <c r="D43" s="75"/>
      <c r="E43" s="75"/>
      <c r="F43" s="13"/>
      <c r="G43" s="75"/>
      <c r="H43" s="75"/>
      <c r="I43" s="13"/>
      <c r="J43" s="75"/>
      <c r="K43" s="75"/>
      <c r="L43" s="13"/>
      <c r="M43" s="75"/>
      <c r="N43" s="75"/>
      <c r="O43" s="13"/>
      <c r="P43" s="75"/>
      <c r="Q43" s="75"/>
      <c r="R43" s="13"/>
      <c r="S43" s="75"/>
      <c r="T43" s="75"/>
    </row>
    <row r="44" spans="1:30" ht="15.75">
      <c r="A44" s="11"/>
      <c r="B44" s="83" t="s">
        <v>832</v>
      </c>
      <c r="C44" s="31"/>
      <c r="D44" s="90" t="s">
        <v>920</v>
      </c>
      <c r="E44" s="90"/>
      <c r="F44" s="31"/>
      <c r="G44" s="90" t="s">
        <v>921</v>
      </c>
      <c r="H44" s="90"/>
      <c r="I44" s="31"/>
      <c r="J44" s="90" t="s">
        <v>922</v>
      </c>
      <c r="K44" s="90"/>
      <c r="L44" s="31"/>
      <c r="M44" s="90" t="s">
        <v>923</v>
      </c>
      <c r="N44" s="90"/>
      <c r="O44" s="31"/>
      <c r="P44" s="90" t="s">
        <v>924</v>
      </c>
      <c r="Q44" s="90"/>
      <c r="R44" s="31"/>
      <c r="S44" s="90" t="s">
        <v>833</v>
      </c>
      <c r="T44" s="90"/>
    </row>
    <row r="45" spans="1:30" ht="15.75">
      <c r="A45" s="11"/>
      <c r="B45" s="84" t="s">
        <v>839</v>
      </c>
      <c r="C45" s="13"/>
      <c r="D45" s="91" t="s">
        <v>925</v>
      </c>
      <c r="E45" s="91"/>
      <c r="F45" s="13"/>
      <c r="G45" s="91" t="s">
        <v>926</v>
      </c>
      <c r="H45" s="91"/>
      <c r="I45" s="13"/>
      <c r="J45" s="91" t="s">
        <v>927</v>
      </c>
      <c r="K45" s="91"/>
      <c r="L45" s="13"/>
      <c r="M45" s="77" t="s">
        <v>248</v>
      </c>
      <c r="N45" s="77"/>
      <c r="O45" s="13"/>
      <c r="P45" s="77" t="s">
        <v>248</v>
      </c>
      <c r="Q45" s="77"/>
      <c r="R45" s="13"/>
      <c r="S45" s="91" t="s">
        <v>840</v>
      </c>
      <c r="T45" s="91"/>
    </row>
    <row r="46" spans="1:30" ht="15.75">
      <c r="A46" s="11"/>
      <c r="B46" s="30" t="s">
        <v>853</v>
      </c>
      <c r="C46" s="31"/>
      <c r="D46" s="71"/>
      <c r="E46" s="71"/>
      <c r="F46" s="31"/>
      <c r="G46" s="71"/>
      <c r="H46" s="71"/>
      <c r="I46" s="31"/>
      <c r="J46" s="71"/>
      <c r="K46" s="71"/>
      <c r="L46" s="31"/>
      <c r="M46" s="71"/>
      <c r="N46" s="71"/>
      <c r="O46" s="31"/>
      <c r="P46" s="71"/>
      <c r="Q46" s="71"/>
      <c r="R46" s="31"/>
      <c r="S46" s="71"/>
      <c r="T46" s="71"/>
    </row>
    <row r="47" spans="1:30" ht="15.75">
      <c r="A47" s="11"/>
      <c r="B47" s="84" t="s">
        <v>854</v>
      </c>
      <c r="C47" s="13"/>
      <c r="D47" s="91" t="s">
        <v>928</v>
      </c>
      <c r="E47" s="91"/>
      <c r="F47" s="13"/>
      <c r="G47" s="91" t="s">
        <v>929</v>
      </c>
      <c r="H47" s="91"/>
      <c r="I47" s="13"/>
      <c r="J47" s="91" t="s">
        <v>930</v>
      </c>
      <c r="K47" s="91"/>
      <c r="L47" s="13"/>
      <c r="M47" s="77" t="s">
        <v>248</v>
      </c>
      <c r="N47" s="77"/>
      <c r="O47" s="13"/>
      <c r="P47" s="77" t="s">
        <v>248</v>
      </c>
      <c r="Q47" s="77"/>
      <c r="R47" s="13"/>
      <c r="S47" s="91" t="s">
        <v>855</v>
      </c>
      <c r="T47" s="91"/>
    </row>
    <row r="48" spans="1:30" ht="15.75">
      <c r="A48" s="11"/>
      <c r="B48" s="83" t="s">
        <v>861</v>
      </c>
      <c r="C48" s="31"/>
      <c r="D48" s="90" t="s">
        <v>931</v>
      </c>
      <c r="E48" s="90"/>
      <c r="F48" s="31"/>
      <c r="G48" s="90" t="s">
        <v>932</v>
      </c>
      <c r="H48" s="90"/>
      <c r="I48" s="31"/>
      <c r="J48" s="90" t="s">
        <v>933</v>
      </c>
      <c r="K48" s="90"/>
      <c r="L48" s="31"/>
      <c r="M48" s="74" t="s">
        <v>248</v>
      </c>
      <c r="N48" s="74"/>
      <c r="O48" s="31"/>
      <c r="P48" s="74" t="s">
        <v>248</v>
      </c>
      <c r="Q48" s="74"/>
      <c r="R48" s="31"/>
      <c r="S48" s="90" t="s">
        <v>862</v>
      </c>
      <c r="T48" s="90"/>
    </row>
    <row r="49" spans="1:20" ht="16.5" thickBot="1">
      <c r="A49" s="11"/>
      <c r="B49" s="39" t="s">
        <v>331</v>
      </c>
      <c r="C49" s="13"/>
      <c r="D49" s="276" t="s">
        <v>934</v>
      </c>
      <c r="E49" s="276"/>
      <c r="F49" s="13"/>
      <c r="G49" s="276" t="s">
        <v>935</v>
      </c>
      <c r="H49" s="276"/>
      <c r="I49" s="13"/>
      <c r="J49" s="276" t="s">
        <v>936</v>
      </c>
      <c r="K49" s="276"/>
      <c r="L49" s="13"/>
      <c r="M49" s="448" t="s">
        <v>248</v>
      </c>
      <c r="N49" s="448"/>
      <c r="O49" s="13"/>
      <c r="P49" s="448" t="s">
        <v>248</v>
      </c>
      <c r="Q49" s="448"/>
      <c r="R49" s="13"/>
      <c r="S49" s="276" t="s">
        <v>875</v>
      </c>
      <c r="T49" s="276"/>
    </row>
    <row r="50" spans="1:20" ht="16.5" thickBot="1">
      <c r="A50" s="11"/>
      <c r="B50" s="41" t="s">
        <v>131</v>
      </c>
      <c r="C50" s="31"/>
      <c r="D50" s="53" t="s">
        <v>458</v>
      </c>
      <c r="E50" s="89" t="s">
        <v>937</v>
      </c>
      <c r="F50" s="31"/>
      <c r="G50" s="53" t="s">
        <v>458</v>
      </c>
      <c r="H50" s="89" t="s">
        <v>938</v>
      </c>
      <c r="I50" s="31"/>
      <c r="J50" s="53" t="s">
        <v>458</v>
      </c>
      <c r="K50" s="89" t="s">
        <v>939</v>
      </c>
      <c r="L50" s="31"/>
      <c r="M50" s="53" t="s">
        <v>458</v>
      </c>
      <c r="N50" s="89" t="s">
        <v>923</v>
      </c>
      <c r="O50" s="31"/>
      <c r="P50" s="53" t="s">
        <v>458</v>
      </c>
      <c r="Q50" s="89" t="s">
        <v>924</v>
      </c>
      <c r="R50" s="31"/>
      <c r="S50" s="53" t="s">
        <v>458</v>
      </c>
      <c r="T50" s="89" t="s">
        <v>882</v>
      </c>
    </row>
    <row r="51" spans="1:20" ht="17.25" thickTop="1" thickBot="1">
      <c r="A51" s="11"/>
      <c r="B51" s="347"/>
      <c r="C51" s="160"/>
      <c r="D51" s="232"/>
      <c r="E51" s="232"/>
      <c r="F51" s="160"/>
      <c r="G51" s="232"/>
      <c r="H51" s="232"/>
      <c r="I51" s="160"/>
      <c r="J51" s="232"/>
      <c r="K51" s="232"/>
      <c r="L51" s="160"/>
      <c r="M51" s="232"/>
      <c r="N51" s="232"/>
      <c r="O51" s="160"/>
      <c r="P51" s="232"/>
      <c r="Q51" s="232"/>
      <c r="R51" s="160"/>
      <c r="S51" s="232"/>
      <c r="T51" s="232"/>
    </row>
    <row r="52" spans="1:20" ht="16.5" thickBot="1">
      <c r="A52" s="11"/>
      <c r="B52" s="347"/>
      <c r="C52" s="160"/>
      <c r="D52" s="337"/>
      <c r="E52" s="337"/>
      <c r="F52" s="160"/>
      <c r="G52" s="337"/>
      <c r="H52" s="337"/>
      <c r="I52" s="160"/>
      <c r="J52" s="337"/>
      <c r="K52" s="337"/>
      <c r="L52" s="160"/>
      <c r="M52" s="337"/>
      <c r="N52" s="337"/>
      <c r="O52" s="160"/>
      <c r="P52" s="337"/>
      <c r="Q52" s="337"/>
      <c r="R52" s="160"/>
      <c r="S52" s="337"/>
      <c r="T52" s="337"/>
    </row>
    <row r="53" spans="1:20" ht="15.75">
      <c r="A53" s="11"/>
      <c r="B53" s="349"/>
      <c r="C53" s="13"/>
      <c r="D53" s="120"/>
      <c r="E53" s="120"/>
      <c r="F53" s="13"/>
      <c r="G53" s="120"/>
      <c r="H53" s="120"/>
      <c r="I53" s="13"/>
      <c r="J53" s="120"/>
      <c r="K53" s="120"/>
      <c r="L53" s="13"/>
      <c r="M53" s="120"/>
      <c r="N53" s="120"/>
      <c r="O53" s="13"/>
      <c r="P53" s="120"/>
      <c r="Q53" s="120"/>
      <c r="R53" s="13"/>
      <c r="S53" s="120"/>
      <c r="T53" s="120"/>
    </row>
    <row r="54" spans="1:20">
      <c r="A54" s="11"/>
      <c r="B54" s="508" t="s">
        <v>229</v>
      </c>
      <c r="C54" s="67"/>
      <c r="D54" s="68" t="s">
        <v>903</v>
      </c>
      <c r="E54" s="68"/>
      <c r="F54" s="67"/>
      <c r="G54" s="68" t="s">
        <v>904</v>
      </c>
      <c r="H54" s="68"/>
      <c r="I54" s="67"/>
      <c r="J54" s="68" t="s">
        <v>906</v>
      </c>
      <c r="K54" s="68"/>
      <c r="L54" s="67"/>
      <c r="M54" s="68" t="s">
        <v>907</v>
      </c>
      <c r="N54" s="68"/>
      <c r="O54" s="67"/>
      <c r="P54" s="68" t="s">
        <v>908</v>
      </c>
      <c r="Q54" s="68"/>
      <c r="R54" s="67"/>
      <c r="S54" s="68" t="s">
        <v>909</v>
      </c>
      <c r="T54" s="68"/>
    </row>
    <row r="55" spans="1:20" ht="15.75" thickBot="1">
      <c r="A55" s="11"/>
      <c r="B55" s="509"/>
      <c r="C55" s="67"/>
      <c r="D55" s="63"/>
      <c r="E55" s="63"/>
      <c r="F55" s="67"/>
      <c r="G55" s="63" t="s">
        <v>905</v>
      </c>
      <c r="H55" s="63"/>
      <c r="I55" s="67"/>
      <c r="J55" s="63"/>
      <c r="K55" s="63"/>
      <c r="L55" s="67"/>
      <c r="M55" s="63"/>
      <c r="N55" s="63"/>
      <c r="O55" s="67"/>
      <c r="P55" s="63"/>
      <c r="Q55" s="63"/>
      <c r="R55" s="67"/>
      <c r="S55" s="63" t="s">
        <v>168</v>
      </c>
      <c r="T55" s="63"/>
    </row>
    <row r="56" spans="1:20" ht="15.75">
      <c r="A56" s="11"/>
      <c r="B56" s="271" t="s">
        <v>311</v>
      </c>
      <c r="C56" s="31"/>
      <c r="D56" s="72"/>
      <c r="E56" s="72"/>
      <c r="F56" s="31"/>
      <c r="G56" s="72"/>
      <c r="H56" s="72"/>
      <c r="I56" s="31"/>
      <c r="J56" s="72"/>
      <c r="K56" s="72"/>
      <c r="L56" s="31"/>
      <c r="M56" s="72"/>
      <c r="N56" s="72"/>
      <c r="O56" s="31"/>
      <c r="P56" s="72"/>
      <c r="Q56" s="72"/>
      <c r="R56" s="31"/>
      <c r="S56" s="72"/>
      <c r="T56" s="72"/>
    </row>
    <row r="57" spans="1:20" ht="15.75">
      <c r="A57" s="11"/>
      <c r="B57" s="39" t="s">
        <v>802</v>
      </c>
      <c r="C57" s="13"/>
      <c r="D57" s="75"/>
      <c r="E57" s="75"/>
      <c r="F57" s="13"/>
      <c r="G57" s="75"/>
      <c r="H57" s="75"/>
      <c r="I57" s="13"/>
      <c r="J57" s="75"/>
      <c r="K57" s="75"/>
      <c r="L57" s="13"/>
      <c r="M57" s="75"/>
      <c r="N57" s="75"/>
      <c r="O57" s="13"/>
      <c r="P57" s="75"/>
      <c r="Q57" s="75"/>
      <c r="R57" s="13"/>
      <c r="S57" s="75"/>
      <c r="T57" s="75"/>
    </row>
    <row r="58" spans="1:20" ht="15.75">
      <c r="A58" s="11"/>
      <c r="B58" s="83" t="s">
        <v>910</v>
      </c>
      <c r="C58" s="31"/>
      <c r="D58" s="86" t="s">
        <v>458</v>
      </c>
      <c r="E58" s="87" t="s">
        <v>940</v>
      </c>
      <c r="F58" s="31"/>
      <c r="G58" s="86" t="s">
        <v>458</v>
      </c>
      <c r="H58" s="87" t="s">
        <v>941</v>
      </c>
      <c r="I58" s="31"/>
      <c r="J58" s="86" t="s">
        <v>458</v>
      </c>
      <c r="K58" s="87" t="s">
        <v>942</v>
      </c>
      <c r="L58" s="31"/>
      <c r="M58" s="86" t="s">
        <v>458</v>
      </c>
      <c r="N58" s="38" t="s">
        <v>248</v>
      </c>
      <c r="O58" s="31"/>
      <c r="P58" s="86" t="s">
        <v>458</v>
      </c>
      <c r="Q58" s="38" t="s">
        <v>248</v>
      </c>
      <c r="R58" s="31"/>
      <c r="S58" s="86" t="s">
        <v>458</v>
      </c>
      <c r="T58" s="87" t="s">
        <v>807</v>
      </c>
    </row>
    <row r="59" spans="1:20" ht="15.75">
      <c r="A59" s="11"/>
      <c r="B59" s="84" t="s">
        <v>810</v>
      </c>
      <c r="C59" s="13"/>
      <c r="D59" s="91" t="s">
        <v>943</v>
      </c>
      <c r="E59" s="91"/>
      <c r="F59" s="13"/>
      <c r="G59" s="91" t="s">
        <v>944</v>
      </c>
      <c r="H59" s="91"/>
      <c r="I59" s="13"/>
      <c r="J59" s="91" t="s">
        <v>945</v>
      </c>
      <c r="K59" s="91"/>
      <c r="L59" s="13"/>
      <c r="M59" s="77" t="s">
        <v>248</v>
      </c>
      <c r="N59" s="77"/>
      <c r="O59" s="13"/>
      <c r="P59" s="77" t="s">
        <v>248</v>
      </c>
      <c r="Q59" s="77"/>
      <c r="R59" s="13"/>
      <c r="S59" s="91" t="s">
        <v>814</v>
      </c>
      <c r="T59" s="91"/>
    </row>
    <row r="60" spans="1:20" ht="15.75">
      <c r="A60" s="11"/>
      <c r="B60" s="83" t="s">
        <v>817</v>
      </c>
      <c r="C60" s="31"/>
      <c r="D60" s="90" t="s">
        <v>946</v>
      </c>
      <c r="E60" s="90"/>
      <c r="F60" s="31"/>
      <c r="G60" s="90" t="s">
        <v>918</v>
      </c>
      <c r="H60" s="90"/>
      <c r="I60" s="31"/>
      <c r="J60" s="90" t="s">
        <v>947</v>
      </c>
      <c r="K60" s="90"/>
      <c r="L60" s="31"/>
      <c r="M60" s="74" t="s">
        <v>248</v>
      </c>
      <c r="N60" s="74"/>
      <c r="O60" s="31"/>
      <c r="P60" s="74" t="s">
        <v>248</v>
      </c>
      <c r="Q60" s="74"/>
      <c r="R60" s="31"/>
      <c r="S60" s="90" t="s">
        <v>821</v>
      </c>
      <c r="T60" s="90"/>
    </row>
    <row r="61" spans="1:20" ht="15.75">
      <c r="A61" s="11"/>
      <c r="B61" s="39" t="s">
        <v>831</v>
      </c>
      <c r="C61" s="13"/>
      <c r="D61" s="75"/>
      <c r="E61" s="75"/>
      <c r="F61" s="13"/>
      <c r="G61" s="75"/>
      <c r="H61" s="75"/>
      <c r="I61" s="13"/>
      <c r="J61" s="75"/>
      <c r="K61" s="75"/>
      <c r="L61" s="13"/>
      <c r="M61" s="75"/>
      <c r="N61" s="75"/>
      <c r="O61" s="13"/>
      <c r="P61" s="75"/>
      <c r="Q61" s="75"/>
      <c r="R61" s="13"/>
      <c r="S61" s="75"/>
      <c r="T61" s="75"/>
    </row>
    <row r="62" spans="1:20" ht="15.75">
      <c r="A62" s="11"/>
      <c r="B62" s="83" t="s">
        <v>832</v>
      </c>
      <c r="C62" s="31"/>
      <c r="D62" s="90" t="s">
        <v>948</v>
      </c>
      <c r="E62" s="90"/>
      <c r="F62" s="31"/>
      <c r="G62" s="90" t="s">
        <v>949</v>
      </c>
      <c r="H62" s="90"/>
      <c r="I62" s="31"/>
      <c r="J62" s="90" t="s">
        <v>950</v>
      </c>
      <c r="K62" s="90"/>
      <c r="L62" s="31"/>
      <c r="M62" s="90" t="s">
        <v>951</v>
      </c>
      <c r="N62" s="90"/>
      <c r="O62" s="31"/>
      <c r="P62" s="90" t="s">
        <v>952</v>
      </c>
      <c r="Q62" s="90"/>
      <c r="R62" s="31"/>
      <c r="S62" s="90" t="s">
        <v>836</v>
      </c>
      <c r="T62" s="90"/>
    </row>
    <row r="63" spans="1:20" ht="15.75">
      <c r="A63" s="11"/>
      <c r="B63" s="84" t="s">
        <v>839</v>
      </c>
      <c r="C63" s="13"/>
      <c r="D63" s="91" t="s">
        <v>953</v>
      </c>
      <c r="E63" s="91"/>
      <c r="F63" s="13"/>
      <c r="G63" s="91" t="s">
        <v>954</v>
      </c>
      <c r="H63" s="91"/>
      <c r="I63" s="13"/>
      <c r="J63" s="91" t="s">
        <v>955</v>
      </c>
      <c r="K63" s="91"/>
      <c r="L63" s="13"/>
      <c r="M63" s="77" t="s">
        <v>248</v>
      </c>
      <c r="N63" s="77"/>
      <c r="O63" s="13"/>
      <c r="P63" s="77" t="s">
        <v>248</v>
      </c>
      <c r="Q63" s="77"/>
      <c r="R63" s="13"/>
      <c r="S63" s="91" t="s">
        <v>843</v>
      </c>
      <c r="T63" s="91"/>
    </row>
    <row r="64" spans="1:20" ht="15.75">
      <c r="A64" s="11"/>
      <c r="B64" s="30" t="s">
        <v>853</v>
      </c>
      <c r="C64" s="31"/>
      <c r="D64" s="71"/>
      <c r="E64" s="71"/>
      <c r="F64" s="31"/>
      <c r="G64" s="71"/>
      <c r="H64" s="71"/>
      <c r="I64" s="31"/>
      <c r="J64" s="71"/>
      <c r="K64" s="71"/>
      <c r="L64" s="31"/>
      <c r="M64" s="71"/>
      <c r="N64" s="71"/>
      <c r="O64" s="31"/>
      <c r="P64" s="71"/>
      <c r="Q64" s="71"/>
      <c r="R64" s="31"/>
      <c r="S64" s="71"/>
      <c r="T64" s="71"/>
    </row>
    <row r="65" spans="1:30" ht="15.75">
      <c r="A65" s="11"/>
      <c r="B65" s="84" t="s">
        <v>854</v>
      </c>
      <c r="C65" s="13"/>
      <c r="D65" s="91" t="s">
        <v>956</v>
      </c>
      <c r="E65" s="91"/>
      <c r="F65" s="13"/>
      <c r="G65" s="91" t="s">
        <v>957</v>
      </c>
      <c r="H65" s="91"/>
      <c r="I65" s="13"/>
      <c r="J65" s="91" t="s">
        <v>958</v>
      </c>
      <c r="K65" s="91"/>
      <c r="L65" s="13"/>
      <c r="M65" s="77" t="s">
        <v>248</v>
      </c>
      <c r="N65" s="77"/>
      <c r="O65" s="13"/>
      <c r="P65" s="77" t="s">
        <v>248</v>
      </c>
      <c r="Q65" s="77"/>
      <c r="R65" s="13"/>
      <c r="S65" s="91" t="s">
        <v>858</v>
      </c>
      <c r="T65" s="91"/>
    </row>
    <row r="66" spans="1:30" ht="15.75">
      <c r="A66" s="11"/>
      <c r="B66" s="83" t="s">
        <v>861</v>
      </c>
      <c r="C66" s="31"/>
      <c r="D66" s="90" t="s">
        <v>959</v>
      </c>
      <c r="E66" s="90"/>
      <c r="F66" s="31"/>
      <c r="G66" s="90" t="s">
        <v>960</v>
      </c>
      <c r="H66" s="90"/>
      <c r="I66" s="31"/>
      <c r="J66" s="90" t="s">
        <v>961</v>
      </c>
      <c r="K66" s="90"/>
      <c r="L66" s="31"/>
      <c r="M66" s="74" t="s">
        <v>248</v>
      </c>
      <c r="N66" s="74"/>
      <c r="O66" s="31"/>
      <c r="P66" s="74" t="s">
        <v>248</v>
      </c>
      <c r="Q66" s="74"/>
      <c r="R66" s="31"/>
      <c r="S66" s="90" t="s">
        <v>865</v>
      </c>
      <c r="T66" s="90"/>
    </row>
    <row r="67" spans="1:30" ht="16.5" thickBot="1">
      <c r="A67" s="11"/>
      <c r="B67" s="39" t="s">
        <v>331</v>
      </c>
      <c r="C67" s="13"/>
      <c r="D67" s="276" t="s">
        <v>962</v>
      </c>
      <c r="E67" s="276"/>
      <c r="F67" s="13"/>
      <c r="G67" s="276" t="s">
        <v>963</v>
      </c>
      <c r="H67" s="276"/>
      <c r="I67" s="13"/>
      <c r="J67" s="276" t="s">
        <v>964</v>
      </c>
      <c r="K67" s="276"/>
      <c r="L67" s="13"/>
      <c r="M67" s="448" t="s">
        <v>248</v>
      </c>
      <c r="N67" s="448"/>
      <c r="O67" s="13"/>
      <c r="P67" s="448" t="s">
        <v>248</v>
      </c>
      <c r="Q67" s="448"/>
      <c r="R67" s="13"/>
      <c r="S67" s="276" t="s">
        <v>878</v>
      </c>
      <c r="T67" s="276"/>
    </row>
    <row r="68" spans="1:30" ht="16.5" thickBot="1">
      <c r="A68" s="11"/>
      <c r="B68" s="41" t="s">
        <v>131</v>
      </c>
      <c r="C68" s="31"/>
      <c r="D68" s="53" t="s">
        <v>458</v>
      </c>
      <c r="E68" s="89" t="s">
        <v>965</v>
      </c>
      <c r="F68" s="31"/>
      <c r="G68" s="53" t="s">
        <v>458</v>
      </c>
      <c r="H68" s="89" t="s">
        <v>966</v>
      </c>
      <c r="I68" s="31"/>
      <c r="J68" s="53" t="s">
        <v>458</v>
      </c>
      <c r="K68" s="89" t="s">
        <v>967</v>
      </c>
      <c r="L68" s="31"/>
      <c r="M68" s="53" t="s">
        <v>458</v>
      </c>
      <c r="N68" s="89" t="s">
        <v>951</v>
      </c>
      <c r="O68" s="31"/>
      <c r="P68" s="53" t="s">
        <v>458</v>
      </c>
      <c r="Q68" s="89" t="s">
        <v>952</v>
      </c>
      <c r="R68" s="31"/>
      <c r="S68" s="53" t="s">
        <v>458</v>
      </c>
      <c r="T68" s="89" t="s">
        <v>885</v>
      </c>
    </row>
    <row r="69" spans="1:30" ht="16.5" thickTop="1">
      <c r="A69" s="11"/>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row>
    <row r="70" spans="1:30" ht="15.75">
      <c r="A70" s="11"/>
      <c r="B70" s="67"/>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row>
    <row r="71" spans="1:30" ht="15.75">
      <c r="A71" s="11"/>
      <c r="B71" s="204"/>
      <c r="C71" s="204"/>
      <c r="D71" s="204"/>
      <c r="E71" s="204"/>
      <c r="F71" s="204"/>
      <c r="G71" s="204"/>
      <c r="H71" s="204"/>
      <c r="I71" s="204"/>
      <c r="J71" s="204"/>
      <c r="K71" s="204"/>
      <c r="L71" s="204"/>
      <c r="M71" s="204"/>
      <c r="N71" s="204"/>
      <c r="O71" s="204"/>
      <c r="P71" s="204"/>
      <c r="Q71" s="204"/>
      <c r="R71" s="204"/>
      <c r="S71" s="204"/>
      <c r="T71" s="204"/>
      <c r="U71" s="204"/>
      <c r="V71" s="204"/>
      <c r="W71" s="204"/>
      <c r="X71" s="204"/>
      <c r="Y71" s="204"/>
      <c r="Z71" s="204"/>
      <c r="AA71" s="204"/>
      <c r="AB71" s="204"/>
      <c r="AC71" s="204"/>
      <c r="AD71" s="204"/>
    </row>
    <row r="72" spans="1:30" ht="15.75">
      <c r="A72" s="11"/>
      <c r="B72" s="204"/>
      <c r="C72" s="204"/>
      <c r="D72" s="204"/>
      <c r="E72" s="204"/>
      <c r="F72" s="204"/>
      <c r="G72" s="204"/>
      <c r="H72" s="204"/>
      <c r="I72" s="204"/>
      <c r="J72" s="204"/>
      <c r="K72" s="204"/>
      <c r="L72" s="204"/>
      <c r="M72" s="204"/>
      <c r="N72" s="204"/>
      <c r="O72" s="204"/>
      <c r="P72" s="204"/>
      <c r="Q72" s="204"/>
      <c r="R72" s="204"/>
      <c r="S72" s="204"/>
      <c r="T72" s="204"/>
      <c r="U72" s="204"/>
      <c r="V72" s="204"/>
      <c r="W72" s="204"/>
      <c r="X72" s="204"/>
      <c r="Y72" s="204"/>
      <c r="Z72" s="204"/>
      <c r="AA72" s="204"/>
      <c r="AB72" s="204"/>
      <c r="AC72" s="204"/>
      <c r="AD72" s="204"/>
    </row>
    <row r="73" spans="1:30">
      <c r="A73" s="11"/>
      <c r="B73" s="508" t="s">
        <v>229</v>
      </c>
      <c r="C73" s="67"/>
      <c r="D73" s="68" t="s">
        <v>903</v>
      </c>
      <c r="E73" s="68"/>
      <c r="F73" s="67"/>
      <c r="G73" s="68" t="s">
        <v>904</v>
      </c>
      <c r="H73" s="68"/>
      <c r="I73" s="67"/>
      <c r="J73" s="68" t="s">
        <v>906</v>
      </c>
      <c r="K73" s="68"/>
      <c r="L73" s="67"/>
      <c r="M73" s="68" t="s">
        <v>907</v>
      </c>
      <c r="N73" s="68"/>
      <c r="O73" s="67"/>
      <c r="P73" s="68" t="s">
        <v>969</v>
      </c>
      <c r="Q73" s="68"/>
    </row>
    <row r="74" spans="1:30" ht="15.75" thickBot="1">
      <c r="A74" s="11"/>
      <c r="B74" s="509"/>
      <c r="C74" s="67"/>
      <c r="D74" s="63"/>
      <c r="E74" s="63"/>
      <c r="F74" s="67"/>
      <c r="G74" s="63" t="s">
        <v>905</v>
      </c>
      <c r="H74" s="63"/>
      <c r="I74" s="67"/>
      <c r="J74" s="63"/>
      <c r="K74" s="63"/>
      <c r="L74" s="67"/>
      <c r="M74" s="63"/>
      <c r="N74" s="63"/>
      <c r="O74" s="67"/>
      <c r="P74" s="63"/>
      <c r="Q74" s="63"/>
    </row>
    <row r="75" spans="1:30" ht="15.75">
      <c r="A75" s="11"/>
      <c r="B75" s="271" t="s">
        <v>307</v>
      </c>
      <c r="C75" s="31"/>
      <c r="D75" s="72"/>
      <c r="E75" s="72"/>
      <c r="F75" s="31"/>
      <c r="G75" s="72"/>
      <c r="H75" s="72"/>
      <c r="I75" s="31"/>
      <c r="J75" s="72"/>
      <c r="K75" s="72"/>
      <c r="L75" s="31"/>
      <c r="M75" s="72"/>
      <c r="N75" s="72"/>
      <c r="O75" s="31"/>
      <c r="P75" s="72"/>
      <c r="Q75" s="72"/>
    </row>
    <row r="76" spans="1:30" ht="15.75">
      <c r="A76" s="11"/>
      <c r="B76" s="39" t="s">
        <v>802</v>
      </c>
      <c r="C76" s="13"/>
      <c r="D76" s="75"/>
      <c r="E76" s="75"/>
      <c r="F76" s="13"/>
      <c r="G76" s="75"/>
      <c r="H76" s="75"/>
      <c r="I76" s="13"/>
      <c r="J76" s="75"/>
      <c r="K76" s="75"/>
      <c r="L76" s="13"/>
      <c r="M76" s="75"/>
      <c r="N76" s="75"/>
      <c r="O76" s="13"/>
      <c r="P76" s="75"/>
      <c r="Q76" s="75"/>
    </row>
    <row r="77" spans="1:30" ht="15.75">
      <c r="A77" s="11"/>
      <c r="B77" s="83" t="s">
        <v>910</v>
      </c>
      <c r="C77" s="31"/>
      <c r="D77" s="86" t="s">
        <v>458</v>
      </c>
      <c r="E77" s="87" t="s">
        <v>970</v>
      </c>
      <c r="F77" s="31"/>
      <c r="G77" s="86" t="s">
        <v>458</v>
      </c>
      <c r="H77" s="87" t="s">
        <v>971</v>
      </c>
      <c r="I77" s="31"/>
      <c r="J77" s="86" t="s">
        <v>458</v>
      </c>
      <c r="K77" s="87" t="s">
        <v>972</v>
      </c>
      <c r="L77" s="31"/>
      <c r="M77" s="86" t="s">
        <v>458</v>
      </c>
      <c r="N77" s="38" t="s">
        <v>248</v>
      </c>
      <c r="O77" s="31"/>
      <c r="P77" s="86" t="s">
        <v>458</v>
      </c>
      <c r="Q77" s="87" t="s">
        <v>805</v>
      </c>
    </row>
    <row r="78" spans="1:30" ht="15.75">
      <c r="A78" s="11"/>
      <c r="B78" s="84" t="s">
        <v>810</v>
      </c>
      <c r="C78" s="13"/>
      <c r="D78" s="91" t="s">
        <v>973</v>
      </c>
      <c r="E78" s="91"/>
      <c r="F78" s="13"/>
      <c r="G78" s="91" t="s">
        <v>974</v>
      </c>
      <c r="H78" s="91"/>
      <c r="I78" s="13"/>
      <c r="J78" s="91" t="s">
        <v>975</v>
      </c>
      <c r="K78" s="91"/>
      <c r="L78" s="13"/>
      <c r="M78" s="77" t="s">
        <v>248</v>
      </c>
      <c r="N78" s="77"/>
      <c r="O78" s="13"/>
      <c r="P78" s="91" t="s">
        <v>812</v>
      </c>
      <c r="Q78" s="91"/>
    </row>
    <row r="79" spans="1:30" ht="15.75">
      <c r="A79" s="11"/>
      <c r="B79" s="83" t="s">
        <v>817</v>
      </c>
      <c r="C79" s="31"/>
      <c r="D79" s="90" t="s">
        <v>976</v>
      </c>
      <c r="E79" s="90"/>
      <c r="F79" s="31"/>
      <c r="G79" s="90" t="s">
        <v>977</v>
      </c>
      <c r="H79" s="90"/>
      <c r="I79" s="31"/>
      <c r="J79" s="90" t="s">
        <v>978</v>
      </c>
      <c r="K79" s="90"/>
      <c r="L79" s="31"/>
      <c r="M79" s="74" t="s">
        <v>248</v>
      </c>
      <c r="N79" s="74"/>
      <c r="O79" s="31"/>
      <c r="P79" s="90" t="s">
        <v>819</v>
      </c>
      <c r="Q79" s="90"/>
    </row>
    <row r="80" spans="1:30" ht="15.75">
      <c r="A80" s="11"/>
      <c r="B80" s="39" t="s">
        <v>831</v>
      </c>
      <c r="C80" s="13"/>
      <c r="D80" s="75"/>
      <c r="E80" s="75"/>
      <c r="F80" s="13"/>
      <c r="G80" s="75"/>
      <c r="H80" s="75"/>
      <c r="I80" s="13"/>
      <c r="J80" s="75"/>
      <c r="K80" s="75"/>
      <c r="L80" s="13"/>
      <c r="M80" s="75"/>
      <c r="N80" s="75"/>
      <c r="O80" s="13"/>
      <c r="P80" s="75"/>
      <c r="Q80" s="75"/>
    </row>
    <row r="81" spans="1:30" ht="15.75">
      <c r="A81" s="11"/>
      <c r="B81" s="83" t="s">
        <v>832</v>
      </c>
      <c r="C81" s="31"/>
      <c r="D81" s="90" t="s">
        <v>979</v>
      </c>
      <c r="E81" s="90"/>
      <c r="F81" s="31"/>
      <c r="G81" s="90" t="s">
        <v>980</v>
      </c>
      <c r="H81" s="90"/>
      <c r="I81" s="31"/>
      <c r="J81" s="90" t="s">
        <v>981</v>
      </c>
      <c r="K81" s="90"/>
      <c r="L81" s="31"/>
      <c r="M81" s="74" t="s">
        <v>248</v>
      </c>
      <c r="N81" s="74"/>
      <c r="O81" s="31"/>
      <c r="P81" s="90" t="s">
        <v>834</v>
      </c>
      <c r="Q81" s="90"/>
    </row>
    <row r="82" spans="1:30" ht="15.75">
      <c r="A82" s="11"/>
      <c r="B82" s="84" t="s">
        <v>839</v>
      </c>
      <c r="C82" s="13"/>
      <c r="D82" s="91" t="s">
        <v>982</v>
      </c>
      <c r="E82" s="91"/>
      <c r="F82" s="13"/>
      <c r="G82" s="77" t="s">
        <v>248</v>
      </c>
      <c r="H82" s="77"/>
      <c r="I82" s="13"/>
      <c r="J82" s="91" t="s">
        <v>983</v>
      </c>
      <c r="K82" s="91"/>
      <c r="L82" s="13"/>
      <c r="M82" s="77" t="s">
        <v>248</v>
      </c>
      <c r="N82" s="77"/>
      <c r="O82" s="13"/>
      <c r="P82" s="91" t="s">
        <v>841</v>
      </c>
      <c r="Q82" s="91"/>
    </row>
    <row r="83" spans="1:30" ht="15.75">
      <c r="A83" s="11"/>
      <c r="B83" s="30" t="s">
        <v>853</v>
      </c>
      <c r="C83" s="31"/>
      <c r="D83" s="71"/>
      <c r="E83" s="71"/>
      <c r="F83" s="31"/>
      <c r="G83" s="71"/>
      <c r="H83" s="71"/>
      <c r="I83" s="31"/>
      <c r="J83" s="71"/>
      <c r="K83" s="71"/>
      <c r="L83" s="31"/>
      <c r="M83" s="71"/>
      <c r="N83" s="71"/>
      <c r="O83" s="31"/>
      <c r="P83" s="71"/>
      <c r="Q83" s="71"/>
    </row>
    <row r="84" spans="1:30" ht="15.75">
      <c r="A84" s="11"/>
      <c r="B84" s="84" t="s">
        <v>854</v>
      </c>
      <c r="C84" s="13"/>
      <c r="D84" s="91" t="s">
        <v>984</v>
      </c>
      <c r="E84" s="91"/>
      <c r="F84" s="13"/>
      <c r="G84" s="91" t="s">
        <v>985</v>
      </c>
      <c r="H84" s="91"/>
      <c r="I84" s="13"/>
      <c r="J84" s="91" t="s">
        <v>986</v>
      </c>
      <c r="K84" s="91"/>
      <c r="L84" s="13"/>
      <c r="M84" s="77" t="s">
        <v>248</v>
      </c>
      <c r="N84" s="77"/>
      <c r="O84" s="13"/>
      <c r="P84" s="91" t="s">
        <v>856</v>
      </c>
      <c r="Q84" s="91"/>
    </row>
    <row r="85" spans="1:30" ht="15.75">
      <c r="A85" s="11"/>
      <c r="B85" s="83" t="s">
        <v>861</v>
      </c>
      <c r="C85" s="31"/>
      <c r="D85" s="90" t="s">
        <v>987</v>
      </c>
      <c r="E85" s="90"/>
      <c r="F85" s="31"/>
      <c r="G85" s="74" t="s">
        <v>248</v>
      </c>
      <c r="H85" s="74"/>
      <c r="I85" s="31"/>
      <c r="J85" s="90" t="s">
        <v>988</v>
      </c>
      <c r="K85" s="90"/>
      <c r="L85" s="31"/>
      <c r="M85" s="74" t="s">
        <v>248</v>
      </c>
      <c r="N85" s="74"/>
      <c r="O85" s="31"/>
      <c r="P85" s="90" t="s">
        <v>863</v>
      </c>
      <c r="Q85" s="90"/>
    </row>
    <row r="86" spans="1:30" ht="16.5" thickBot="1">
      <c r="A86" s="11"/>
      <c r="B86" s="39" t="s">
        <v>331</v>
      </c>
      <c r="C86" s="13"/>
      <c r="D86" s="276" t="s">
        <v>989</v>
      </c>
      <c r="E86" s="276"/>
      <c r="F86" s="13"/>
      <c r="G86" s="276" t="s">
        <v>990</v>
      </c>
      <c r="H86" s="276"/>
      <c r="I86" s="13"/>
      <c r="J86" s="276" t="s">
        <v>991</v>
      </c>
      <c r="K86" s="276"/>
      <c r="L86" s="13"/>
      <c r="M86" s="448" t="s">
        <v>248</v>
      </c>
      <c r="N86" s="448"/>
      <c r="O86" s="13"/>
      <c r="P86" s="276" t="s">
        <v>876</v>
      </c>
      <c r="Q86" s="276"/>
    </row>
    <row r="87" spans="1:30" ht="16.5" thickBot="1">
      <c r="A87" s="11"/>
      <c r="B87" s="41" t="s">
        <v>1656</v>
      </c>
      <c r="C87" s="31"/>
      <c r="D87" s="53" t="s">
        <v>458</v>
      </c>
      <c r="E87" s="89" t="s">
        <v>993</v>
      </c>
      <c r="F87" s="31"/>
      <c r="G87" s="53" t="s">
        <v>458</v>
      </c>
      <c r="H87" s="89" t="s">
        <v>994</v>
      </c>
      <c r="I87" s="31"/>
      <c r="J87" s="53" t="s">
        <v>458</v>
      </c>
      <c r="K87" s="89" t="s">
        <v>995</v>
      </c>
      <c r="L87" s="31"/>
      <c r="M87" s="53" t="s">
        <v>458</v>
      </c>
      <c r="N87" s="55" t="s">
        <v>248</v>
      </c>
      <c r="O87" s="31"/>
      <c r="P87" s="53" t="s">
        <v>458</v>
      </c>
      <c r="Q87" s="89" t="s">
        <v>883</v>
      </c>
    </row>
    <row r="88" spans="1:30" ht="16.5" thickTop="1">
      <c r="A88" s="11"/>
      <c r="B88" s="204"/>
      <c r="C88" s="204"/>
      <c r="D88" s="204"/>
      <c r="E88" s="204"/>
      <c r="F88" s="204"/>
      <c r="G88" s="204"/>
      <c r="H88" s="204"/>
      <c r="I88" s="204"/>
      <c r="J88" s="204"/>
      <c r="K88" s="204"/>
      <c r="L88" s="204"/>
      <c r="M88" s="204"/>
      <c r="N88" s="204"/>
      <c r="O88" s="204"/>
      <c r="P88" s="204"/>
      <c r="Q88" s="204"/>
      <c r="R88" s="204"/>
      <c r="S88" s="204"/>
      <c r="T88" s="204"/>
      <c r="U88" s="204"/>
      <c r="V88" s="204"/>
      <c r="W88" s="204"/>
      <c r="X88" s="204"/>
      <c r="Y88" s="204"/>
      <c r="Z88" s="204"/>
      <c r="AA88" s="204"/>
      <c r="AB88" s="204"/>
      <c r="AC88" s="204"/>
      <c r="AD88" s="204"/>
    </row>
    <row r="89" spans="1:30">
      <c r="A89" s="11"/>
      <c r="B89" s="4"/>
      <c r="C89" s="94">
        <v>-1</v>
      </c>
      <c r="D89" s="4"/>
      <c r="E89" s="95" t="s">
        <v>58</v>
      </c>
    </row>
    <row r="90" spans="1:30" ht="15.75">
      <c r="A90" s="11"/>
      <c r="B90" s="204"/>
      <c r="C90" s="204"/>
      <c r="D90" s="204"/>
      <c r="E90" s="204"/>
      <c r="F90" s="204"/>
      <c r="G90" s="204"/>
      <c r="H90" s="204"/>
      <c r="I90" s="204"/>
      <c r="J90" s="204"/>
      <c r="K90" s="204"/>
      <c r="L90" s="204"/>
      <c r="M90" s="204"/>
      <c r="N90" s="204"/>
      <c r="O90" s="204"/>
      <c r="P90" s="204"/>
      <c r="Q90" s="204"/>
      <c r="R90" s="204"/>
      <c r="S90" s="204"/>
      <c r="T90" s="204"/>
      <c r="U90" s="204"/>
      <c r="V90" s="204"/>
      <c r="W90" s="204"/>
      <c r="X90" s="204"/>
      <c r="Y90" s="204"/>
      <c r="Z90" s="204"/>
      <c r="AA90" s="204"/>
      <c r="AB90" s="204"/>
      <c r="AC90" s="204"/>
      <c r="AD90" s="204"/>
    </row>
    <row r="91" spans="1:30" ht="15.75">
      <c r="A91" s="11"/>
      <c r="B91" s="204"/>
      <c r="C91" s="204"/>
      <c r="D91" s="204"/>
      <c r="E91" s="204"/>
      <c r="F91" s="204"/>
      <c r="G91" s="204"/>
      <c r="H91" s="204"/>
      <c r="I91" s="204"/>
      <c r="J91" s="204"/>
      <c r="K91" s="204"/>
      <c r="L91" s="204"/>
      <c r="M91" s="204"/>
      <c r="N91" s="204"/>
      <c r="O91" s="204"/>
      <c r="P91" s="204"/>
      <c r="Q91" s="204"/>
      <c r="R91" s="204"/>
      <c r="S91" s="204"/>
      <c r="T91" s="204"/>
      <c r="U91" s="204"/>
      <c r="V91" s="204"/>
      <c r="W91" s="204"/>
      <c r="X91" s="204"/>
      <c r="Y91" s="204"/>
      <c r="Z91" s="204"/>
      <c r="AA91" s="204"/>
      <c r="AB91" s="204"/>
      <c r="AC91" s="204"/>
      <c r="AD91" s="204"/>
    </row>
    <row r="92" spans="1:30" ht="15.75">
      <c r="A92" s="11"/>
      <c r="B92" s="204"/>
      <c r="C92" s="204"/>
      <c r="D92" s="204"/>
      <c r="E92" s="204"/>
      <c r="F92" s="204"/>
      <c r="G92" s="204"/>
      <c r="H92" s="204"/>
      <c r="I92" s="204"/>
      <c r="J92" s="204"/>
      <c r="K92" s="204"/>
      <c r="L92" s="204"/>
      <c r="M92" s="204"/>
      <c r="N92" s="204"/>
      <c r="O92" s="204"/>
      <c r="P92" s="204"/>
      <c r="Q92" s="204"/>
      <c r="R92" s="204"/>
      <c r="S92" s="204"/>
      <c r="T92" s="204"/>
      <c r="U92" s="204"/>
      <c r="V92" s="204"/>
      <c r="W92" s="204"/>
      <c r="X92" s="204"/>
      <c r="Y92" s="204"/>
      <c r="Z92" s="204"/>
      <c r="AA92" s="204"/>
      <c r="AB92" s="204"/>
      <c r="AC92" s="204"/>
      <c r="AD92" s="204"/>
    </row>
    <row r="93" spans="1:30">
      <c r="A93" s="11"/>
      <c r="B93" s="351" t="s">
        <v>229</v>
      </c>
      <c r="C93" s="67"/>
      <c r="D93" s="115" t="s">
        <v>903</v>
      </c>
      <c r="E93" s="115"/>
      <c r="F93" s="67"/>
      <c r="G93" s="115" t="s">
        <v>904</v>
      </c>
      <c r="H93" s="115"/>
      <c r="I93" s="67"/>
      <c r="J93" s="115" t="s">
        <v>906</v>
      </c>
      <c r="K93" s="115"/>
      <c r="L93" s="67"/>
      <c r="M93" s="115" t="s">
        <v>907</v>
      </c>
      <c r="N93" s="115"/>
      <c r="O93" s="67"/>
      <c r="P93" s="115" t="s">
        <v>969</v>
      </c>
      <c r="Q93" s="115"/>
    </row>
    <row r="94" spans="1:30" ht="15.75" thickBot="1">
      <c r="A94" s="11"/>
      <c r="B94" s="352"/>
      <c r="C94" s="67"/>
      <c r="D94" s="116"/>
      <c r="E94" s="116"/>
      <c r="F94" s="67"/>
      <c r="G94" s="116" t="s">
        <v>905</v>
      </c>
      <c r="H94" s="116"/>
      <c r="I94" s="67"/>
      <c r="J94" s="116"/>
      <c r="K94" s="116"/>
      <c r="L94" s="67"/>
      <c r="M94" s="116"/>
      <c r="N94" s="116"/>
      <c r="O94" s="67"/>
      <c r="P94" s="116"/>
      <c r="Q94" s="116"/>
    </row>
    <row r="95" spans="1:30" ht="15.75">
      <c r="A95" s="11"/>
      <c r="B95" s="174" t="s">
        <v>311</v>
      </c>
      <c r="C95" s="31"/>
      <c r="D95" s="72"/>
      <c r="E95" s="72"/>
      <c r="F95" s="31"/>
      <c r="G95" s="72"/>
      <c r="H95" s="72"/>
      <c r="I95" s="31"/>
      <c r="J95" s="72"/>
      <c r="K95" s="72"/>
      <c r="L95" s="31"/>
      <c r="M95" s="72"/>
      <c r="N95" s="72"/>
      <c r="O95" s="31"/>
      <c r="P95" s="72"/>
      <c r="Q95" s="72"/>
    </row>
    <row r="96" spans="1:30" ht="15.75">
      <c r="A96" s="11"/>
      <c r="B96" s="175" t="s">
        <v>802</v>
      </c>
      <c r="C96" s="13"/>
      <c r="D96" s="75"/>
      <c r="E96" s="75"/>
      <c r="F96" s="13"/>
      <c r="G96" s="75"/>
      <c r="H96" s="75"/>
      <c r="I96" s="13"/>
      <c r="J96" s="75"/>
      <c r="K96" s="75"/>
      <c r="L96" s="13"/>
      <c r="M96" s="75"/>
      <c r="N96" s="75"/>
      <c r="O96" s="13"/>
      <c r="P96" s="75"/>
      <c r="Q96" s="75"/>
    </row>
    <row r="97" spans="1:30" ht="15.75">
      <c r="A97" s="11"/>
      <c r="B97" s="193" t="s">
        <v>910</v>
      </c>
      <c r="C97" s="31"/>
      <c r="D97" s="181" t="s">
        <v>458</v>
      </c>
      <c r="E97" s="87" t="s">
        <v>996</v>
      </c>
      <c r="F97" s="31"/>
      <c r="G97" s="181" t="s">
        <v>458</v>
      </c>
      <c r="H97" s="87" t="s">
        <v>997</v>
      </c>
      <c r="I97" s="31"/>
      <c r="J97" s="181" t="s">
        <v>458</v>
      </c>
      <c r="K97" s="87" t="s">
        <v>998</v>
      </c>
      <c r="L97" s="31"/>
      <c r="M97" s="181" t="s">
        <v>458</v>
      </c>
      <c r="N97" s="194" t="s">
        <v>248</v>
      </c>
      <c r="O97" s="31"/>
      <c r="P97" s="181" t="s">
        <v>458</v>
      </c>
      <c r="Q97" s="87" t="s">
        <v>808</v>
      </c>
    </row>
    <row r="98" spans="1:30" ht="15.75">
      <c r="A98" s="11"/>
      <c r="B98" s="191" t="s">
        <v>810</v>
      </c>
      <c r="C98" s="13"/>
      <c r="D98" s="91" t="s">
        <v>999</v>
      </c>
      <c r="E98" s="91"/>
      <c r="F98" s="13"/>
      <c r="G98" s="91" t="s">
        <v>1000</v>
      </c>
      <c r="H98" s="91"/>
      <c r="I98" s="13"/>
      <c r="J98" s="91" t="s">
        <v>1001</v>
      </c>
      <c r="K98" s="91"/>
      <c r="L98" s="13"/>
      <c r="M98" s="292" t="s">
        <v>248</v>
      </c>
      <c r="N98" s="292"/>
      <c r="O98" s="13"/>
      <c r="P98" s="91" t="s">
        <v>815</v>
      </c>
      <c r="Q98" s="91"/>
    </row>
    <row r="99" spans="1:30" ht="15.75">
      <c r="A99" s="11"/>
      <c r="B99" s="193" t="s">
        <v>817</v>
      </c>
      <c r="C99" s="31"/>
      <c r="D99" s="90" t="s">
        <v>1002</v>
      </c>
      <c r="E99" s="90"/>
      <c r="F99" s="31"/>
      <c r="G99" s="90" t="s">
        <v>1003</v>
      </c>
      <c r="H99" s="90"/>
      <c r="I99" s="31"/>
      <c r="J99" s="90" t="s">
        <v>1004</v>
      </c>
      <c r="K99" s="90"/>
      <c r="L99" s="31"/>
      <c r="M99" s="293" t="s">
        <v>248</v>
      </c>
      <c r="N99" s="293"/>
      <c r="O99" s="31"/>
      <c r="P99" s="90" t="s">
        <v>822</v>
      </c>
      <c r="Q99" s="90"/>
    </row>
    <row r="100" spans="1:30" ht="15.75">
      <c r="A100" s="11"/>
      <c r="B100" s="175" t="s">
        <v>831</v>
      </c>
      <c r="C100" s="13"/>
      <c r="D100" s="75"/>
      <c r="E100" s="75"/>
      <c r="F100" s="13"/>
      <c r="G100" s="75"/>
      <c r="H100" s="75"/>
      <c r="I100" s="13"/>
      <c r="J100" s="75"/>
      <c r="K100" s="75"/>
      <c r="L100" s="13"/>
      <c r="M100" s="75"/>
      <c r="N100" s="75"/>
      <c r="O100" s="13"/>
      <c r="P100" s="75"/>
      <c r="Q100" s="75"/>
    </row>
    <row r="101" spans="1:30" ht="15.75">
      <c r="A101" s="11"/>
      <c r="B101" s="193" t="s">
        <v>832</v>
      </c>
      <c r="C101" s="31"/>
      <c r="D101" s="90" t="s">
        <v>1005</v>
      </c>
      <c r="E101" s="90"/>
      <c r="F101" s="31"/>
      <c r="G101" s="90" t="s">
        <v>1006</v>
      </c>
      <c r="H101" s="90"/>
      <c r="I101" s="31"/>
      <c r="J101" s="90" t="s">
        <v>1007</v>
      </c>
      <c r="K101" s="90"/>
      <c r="L101" s="31"/>
      <c r="M101" s="293" t="s">
        <v>248</v>
      </c>
      <c r="N101" s="293"/>
      <c r="O101" s="31"/>
      <c r="P101" s="90" t="s">
        <v>837</v>
      </c>
      <c r="Q101" s="90"/>
    </row>
    <row r="102" spans="1:30" ht="15.75">
      <c r="A102" s="11"/>
      <c r="B102" s="191" t="s">
        <v>839</v>
      </c>
      <c r="C102" s="13"/>
      <c r="D102" s="91" t="s">
        <v>1008</v>
      </c>
      <c r="E102" s="91"/>
      <c r="F102" s="13"/>
      <c r="G102" s="292" t="s">
        <v>248</v>
      </c>
      <c r="H102" s="292"/>
      <c r="I102" s="13"/>
      <c r="J102" s="91" t="s">
        <v>1009</v>
      </c>
      <c r="K102" s="91"/>
      <c r="L102" s="13"/>
      <c r="M102" s="292" t="s">
        <v>248</v>
      </c>
      <c r="N102" s="292"/>
      <c r="O102" s="13"/>
      <c r="P102" s="91" t="s">
        <v>844</v>
      </c>
      <c r="Q102" s="91"/>
    </row>
    <row r="103" spans="1:30" ht="15.75">
      <c r="A103" s="11"/>
      <c r="B103" s="185" t="s">
        <v>853</v>
      </c>
      <c r="C103" s="31"/>
      <c r="D103" s="71"/>
      <c r="E103" s="71"/>
      <c r="F103" s="31"/>
      <c r="G103" s="71"/>
      <c r="H103" s="71"/>
      <c r="I103" s="31"/>
      <c r="J103" s="71"/>
      <c r="K103" s="71"/>
      <c r="L103" s="31"/>
      <c r="M103" s="71"/>
      <c r="N103" s="71"/>
      <c r="O103" s="31"/>
      <c r="P103" s="71"/>
      <c r="Q103" s="71"/>
    </row>
    <row r="104" spans="1:30" ht="15.75">
      <c r="A104" s="11"/>
      <c r="B104" s="191" t="s">
        <v>854</v>
      </c>
      <c r="C104" s="13"/>
      <c r="D104" s="91" t="s">
        <v>1010</v>
      </c>
      <c r="E104" s="91"/>
      <c r="F104" s="13"/>
      <c r="G104" s="91" t="s">
        <v>1011</v>
      </c>
      <c r="H104" s="91"/>
      <c r="I104" s="13"/>
      <c r="J104" s="91" t="s">
        <v>1012</v>
      </c>
      <c r="K104" s="91"/>
      <c r="L104" s="13"/>
      <c r="M104" s="292" t="s">
        <v>248</v>
      </c>
      <c r="N104" s="292"/>
      <c r="O104" s="13"/>
      <c r="P104" s="91" t="s">
        <v>859</v>
      </c>
      <c r="Q104" s="91"/>
    </row>
    <row r="105" spans="1:30" ht="15.75">
      <c r="A105" s="11"/>
      <c r="B105" s="193" t="s">
        <v>861</v>
      </c>
      <c r="C105" s="31"/>
      <c r="D105" s="90" t="s">
        <v>1013</v>
      </c>
      <c r="E105" s="90"/>
      <c r="F105" s="31"/>
      <c r="G105" s="293" t="s">
        <v>248</v>
      </c>
      <c r="H105" s="293"/>
      <c r="I105" s="31"/>
      <c r="J105" s="90" t="s">
        <v>1014</v>
      </c>
      <c r="K105" s="90"/>
      <c r="L105" s="31"/>
      <c r="M105" s="293" t="s">
        <v>248</v>
      </c>
      <c r="N105" s="293"/>
      <c r="O105" s="31"/>
      <c r="P105" s="90" t="s">
        <v>866</v>
      </c>
      <c r="Q105" s="90"/>
    </row>
    <row r="106" spans="1:30" ht="16.5" thickBot="1">
      <c r="A106" s="11"/>
      <c r="B106" s="175" t="s">
        <v>331</v>
      </c>
      <c r="C106" s="13"/>
      <c r="D106" s="276" t="s">
        <v>1015</v>
      </c>
      <c r="E106" s="276"/>
      <c r="F106" s="13"/>
      <c r="G106" s="276" t="s">
        <v>1016</v>
      </c>
      <c r="H106" s="276"/>
      <c r="I106" s="13"/>
      <c r="J106" s="276" t="s">
        <v>1017</v>
      </c>
      <c r="K106" s="276"/>
      <c r="L106" s="13"/>
      <c r="M106" s="294" t="s">
        <v>248</v>
      </c>
      <c r="N106" s="294"/>
      <c r="O106" s="13"/>
      <c r="P106" s="276" t="s">
        <v>879</v>
      </c>
      <c r="Q106" s="276"/>
    </row>
    <row r="107" spans="1:30" ht="16.5" thickBot="1">
      <c r="A107" s="11"/>
      <c r="B107" s="196" t="s">
        <v>1657</v>
      </c>
      <c r="C107" s="31"/>
      <c r="D107" s="295" t="s">
        <v>458</v>
      </c>
      <c r="E107" s="89" t="s">
        <v>1018</v>
      </c>
      <c r="F107" s="31"/>
      <c r="G107" s="295" t="s">
        <v>458</v>
      </c>
      <c r="H107" s="89" t="s">
        <v>1019</v>
      </c>
      <c r="I107" s="31"/>
      <c r="J107" s="295" t="s">
        <v>458</v>
      </c>
      <c r="K107" s="89" t="s">
        <v>1020</v>
      </c>
      <c r="L107" s="31"/>
      <c r="M107" s="295" t="s">
        <v>458</v>
      </c>
      <c r="N107" s="287" t="s">
        <v>248</v>
      </c>
      <c r="O107" s="31"/>
      <c r="P107" s="295" t="s">
        <v>458</v>
      </c>
      <c r="Q107" s="89" t="s">
        <v>886</v>
      </c>
    </row>
    <row r="108" spans="1:30" ht="16.5" thickTop="1">
      <c r="A108" s="11"/>
      <c r="B108" s="204"/>
      <c r="C108" s="204"/>
      <c r="D108" s="204"/>
      <c r="E108" s="204"/>
      <c r="F108" s="204"/>
      <c r="G108" s="204"/>
      <c r="H108" s="204"/>
      <c r="I108" s="204"/>
      <c r="J108" s="204"/>
      <c r="K108" s="204"/>
      <c r="L108" s="204"/>
      <c r="M108" s="204"/>
      <c r="N108" s="204"/>
      <c r="O108" s="204"/>
      <c r="P108" s="204"/>
      <c r="Q108" s="204"/>
      <c r="R108" s="204"/>
      <c r="S108" s="204"/>
      <c r="T108" s="204"/>
      <c r="U108" s="204"/>
      <c r="V108" s="204"/>
      <c r="W108" s="204"/>
      <c r="X108" s="204"/>
      <c r="Y108" s="204"/>
      <c r="Z108" s="204"/>
      <c r="AA108" s="204"/>
      <c r="AB108" s="204"/>
      <c r="AC108" s="204"/>
      <c r="AD108" s="204"/>
    </row>
    <row r="109" spans="1:30">
      <c r="A109" s="11"/>
      <c r="B109" s="4"/>
      <c r="C109" s="94">
        <v>-1</v>
      </c>
      <c r="D109" s="4"/>
      <c r="E109" s="95" t="s">
        <v>58</v>
      </c>
    </row>
    <row r="110" spans="1:30" ht="15.75">
      <c r="A110" s="11"/>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row>
    <row r="111" spans="1:30" ht="15.75">
      <c r="A111" s="11" t="s">
        <v>1658</v>
      </c>
      <c r="B111" s="204"/>
      <c r="C111" s="204"/>
      <c r="D111" s="204"/>
      <c r="E111" s="204"/>
      <c r="F111" s="204"/>
      <c r="G111" s="204"/>
      <c r="H111" s="204"/>
      <c r="I111" s="204"/>
      <c r="J111" s="204"/>
      <c r="K111" s="204"/>
      <c r="L111" s="204"/>
      <c r="M111" s="204"/>
      <c r="N111" s="204"/>
      <c r="O111" s="204"/>
      <c r="P111" s="204"/>
      <c r="Q111" s="204"/>
      <c r="R111" s="204"/>
      <c r="S111" s="204"/>
      <c r="T111" s="204"/>
      <c r="U111" s="204"/>
      <c r="V111" s="204"/>
      <c r="W111" s="204"/>
      <c r="X111" s="204"/>
      <c r="Y111" s="204"/>
      <c r="Z111" s="204"/>
      <c r="AA111" s="204"/>
      <c r="AB111" s="204"/>
      <c r="AC111" s="204"/>
      <c r="AD111" s="204"/>
    </row>
    <row r="112" spans="1:30" ht="15.75">
      <c r="A112" s="11"/>
      <c r="B112" s="204"/>
      <c r="C112" s="204"/>
      <c r="D112" s="204"/>
      <c r="E112" s="204"/>
      <c r="F112" s="204"/>
      <c r="G112" s="204"/>
      <c r="H112" s="204"/>
      <c r="I112" s="204"/>
      <c r="J112" s="204"/>
      <c r="K112" s="204"/>
      <c r="L112" s="204"/>
      <c r="M112" s="204"/>
      <c r="N112" s="204"/>
      <c r="O112" s="204"/>
      <c r="P112" s="204"/>
      <c r="Q112" s="204"/>
      <c r="R112" s="204"/>
      <c r="S112" s="204"/>
      <c r="T112" s="204"/>
      <c r="U112" s="204"/>
      <c r="V112" s="204"/>
      <c r="W112" s="204"/>
      <c r="X112" s="204"/>
      <c r="Y112" s="204"/>
      <c r="Z112" s="204"/>
      <c r="AA112" s="204"/>
      <c r="AB112" s="204"/>
      <c r="AC112" s="204"/>
      <c r="AD112" s="204"/>
    </row>
    <row r="113" spans="1:26" ht="18" customHeight="1">
      <c r="A113" s="11"/>
      <c r="B113" s="518" t="s">
        <v>229</v>
      </c>
      <c r="C113" s="264"/>
      <c r="D113" s="520" t="s">
        <v>1023</v>
      </c>
      <c r="E113" s="520"/>
      <c r="F113" s="264"/>
      <c r="G113" s="520" t="s">
        <v>1023</v>
      </c>
      <c r="H113" s="520"/>
      <c r="I113" s="264"/>
      <c r="J113" s="520" t="s">
        <v>131</v>
      </c>
      <c r="K113" s="520"/>
      <c r="L113" s="264"/>
      <c r="M113" s="520" t="s">
        <v>1027</v>
      </c>
      <c r="N113" s="520"/>
      <c r="O113" s="264"/>
      <c r="P113" s="520" t="s">
        <v>1027</v>
      </c>
      <c r="Q113" s="520"/>
      <c r="R113" s="264"/>
      <c r="S113" s="520" t="s">
        <v>131</v>
      </c>
      <c r="T113" s="520"/>
      <c r="U113" s="264"/>
      <c r="V113" s="520" t="s">
        <v>1032</v>
      </c>
      <c r="W113" s="520"/>
      <c r="X113" s="264"/>
      <c r="Y113" s="520" t="s">
        <v>909</v>
      </c>
      <c r="Z113" s="520"/>
    </row>
    <row r="114" spans="1:26">
      <c r="A114" s="11"/>
      <c r="B114" s="518"/>
      <c r="C114" s="264"/>
      <c r="D114" s="520" t="s">
        <v>168</v>
      </c>
      <c r="E114" s="520"/>
      <c r="F114" s="264"/>
      <c r="G114" s="520" t="s">
        <v>168</v>
      </c>
      <c r="H114" s="520"/>
      <c r="I114" s="264"/>
      <c r="J114" s="520" t="s">
        <v>1023</v>
      </c>
      <c r="K114" s="520"/>
      <c r="L114" s="264"/>
      <c r="M114" s="520" t="s">
        <v>1028</v>
      </c>
      <c r="N114" s="520"/>
      <c r="O114" s="264"/>
      <c r="P114" s="520" t="s">
        <v>168</v>
      </c>
      <c r="Q114" s="520"/>
      <c r="R114" s="264"/>
      <c r="S114" s="520" t="s">
        <v>1027</v>
      </c>
      <c r="T114" s="520"/>
      <c r="U114" s="264"/>
      <c r="V114" s="520" t="s">
        <v>1023</v>
      </c>
      <c r="W114" s="520"/>
      <c r="X114" s="264"/>
      <c r="Y114" s="520" t="s">
        <v>168</v>
      </c>
      <c r="Z114" s="520"/>
    </row>
    <row r="115" spans="1:26">
      <c r="A115" s="11"/>
      <c r="B115" s="518"/>
      <c r="C115" s="264"/>
      <c r="D115" s="520" t="s">
        <v>1024</v>
      </c>
      <c r="E115" s="520"/>
      <c r="F115" s="264"/>
      <c r="G115" s="520" t="s">
        <v>1026</v>
      </c>
      <c r="H115" s="520"/>
      <c r="I115" s="264"/>
      <c r="J115" s="520" t="s">
        <v>1025</v>
      </c>
      <c r="K115" s="520"/>
      <c r="L115" s="264"/>
      <c r="M115" s="520" t="s">
        <v>1029</v>
      </c>
      <c r="N115" s="520"/>
      <c r="O115" s="264"/>
      <c r="P115" s="520" t="s">
        <v>1030</v>
      </c>
      <c r="Q115" s="520"/>
      <c r="R115" s="264"/>
      <c r="S115" s="520" t="s">
        <v>168</v>
      </c>
      <c r="T115" s="520"/>
      <c r="U115" s="264"/>
      <c r="V115" s="520" t="s">
        <v>168</v>
      </c>
      <c r="W115" s="520"/>
      <c r="X115" s="264"/>
      <c r="Y115" s="373"/>
      <c r="Z115" s="373"/>
    </row>
    <row r="116" spans="1:26" ht="15.75" thickBot="1">
      <c r="A116" s="11"/>
      <c r="B116" s="519"/>
      <c r="C116" s="264"/>
      <c r="D116" s="521" t="s">
        <v>1025</v>
      </c>
      <c r="E116" s="521"/>
      <c r="F116" s="264"/>
      <c r="G116" s="521" t="s">
        <v>1025</v>
      </c>
      <c r="H116" s="521"/>
      <c r="I116" s="264"/>
      <c r="J116" s="521" t="s">
        <v>168</v>
      </c>
      <c r="K116" s="521"/>
      <c r="L116" s="264"/>
      <c r="M116" s="521" t="s">
        <v>1025</v>
      </c>
      <c r="N116" s="521"/>
      <c r="O116" s="264"/>
      <c r="P116" s="521" t="s">
        <v>1031</v>
      </c>
      <c r="Q116" s="521"/>
      <c r="R116" s="264"/>
      <c r="S116" s="372"/>
      <c r="T116" s="372"/>
      <c r="U116" s="264"/>
      <c r="V116" s="372"/>
      <c r="W116" s="372"/>
      <c r="X116" s="264"/>
      <c r="Y116" s="372"/>
      <c r="Z116" s="372"/>
    </row>
    <row r="117" spans="1:26" ht="15.75">
      <c r="A117" s="11"/>
      <c r="B117" s="510" t="s">
        <v>307</v>
      </c>
      <c r="C117" s="31"/>
      <c r="D117" s="72"/>
      <c r="E117" s="72"/>
      <c r="F117" s="31"/>
      <c r="G117" s="72"/>
      <c r="H117" s="72"/>
      <c r="I117" s="31"/>
      <c r="J117" s="72"/>
      <c r="K117" s="72"/>
      <c r="L117" s="31"/>
      <c r="M117" s="72"/>
      <c r="N117" s="72"/>
      <c r="O117" s="31"/>
      <c r="P117" s="72"/>
      <c r="Q117" s="72"/>
      <c r="R117" s="31"/>
      <c r="S117" s="72"/>
      <c r="T117" s="72"/>
      <c r="U117" s="31"/>
      <c r="V117" s="72"/>
      <c r="W117" s="72"/>
      <c r="X117" s="31"/>
      <c r="Y117" s="72"/>
      <c r="Z117" s="72"/>
    </row>
    <row r="118" spans="1:26" ht="15.75">
      <c r="A118" s="11"/>
      <c r="B118" s="511" t="s">
        <v>802</v>
      </c>
      <c r="C118" s="261"/>
      <c r="D118" s="374"/>
      <c r="E118" s="374"/>
      <c r="F118" s="261"/>
      <c r="G118" s="374"/>
      <c r="H118" s="374"/>
      <c r="I118" s="261"/>
      <c r="J118" s="374"/>
      <c r="K118" s="374"/>
      <c r="L118" s="261"/>
      <c r="M118" s="374"/>
      <c r="N118" s="374"/>
      <c r="O118" s="261"/>
      <c r="P118" s="374"/>
      <c r="Q118" s="374"/>
      <c r="R118" s="261"/>
      <c r="S118" s="374"/>
      <c r="T118" s="374"/>
      <c r="U118" s="261"/>
      <c r="V118" s="374"/>
      <c r="W118" s="374"/>
      <c r="X118" s="261"/>
      <c r="Y118" s="374"/>
      <c r="Z118" s="374"/>
    </row>
    <row r="119" spans="1:26" ht="15.75">
      <c r="A119" s="11"/>
      <c r="B119" s="512" t="s">
        <v>910</v>
      </c>
      <c r="C119" s="31"/>
      <c r="D119" s="513" t="s">
        <v>458</v>
      </c>
      <c r="E119" s="357" t="s">
        <v>1033</v>
      </c>
      <c r="F119" s="31"/>
      <c r="G119" s="513" t="s">
        <v>458</v>
      </c>
      <c r="H119" s="357" t="s">
        <v>1034</v>
      </c>
      <c r="I119" s="31"/>
      <c r="J119" s="513" t="s">
        <v>458</v>
      </c>
      <c r="K119" s="357" t="s">
        <v>1035</v>
      </c>
      <c r="L119" s="31"/>
      <c r="M119" s="513" t="s">
        <v>458</v>
      </c>
      <c r="N119" s="357" t="s">
        <v>1036</v>
      </c>
      <c r="O119" s="31"/>
      <c r="P119" s="513" t="s">
        <v>458</v>
      </c>
      <c r="Q119" s="357" t="s">
        <v>1037</v>
      </c>
      <c r="R119" s="31"/>
      <c r="S119" s="513" t="s">
        <v>458</v>
      </c>
      <c r="T119" s="357" t="s">
        <v>1038</v>
      </c>
      <c r="U119" s="31"/>
      <c r="V119" s="513" t="s">
        <v>458</v>
      </c>
      <c r="W119" s="357" t="s">
        <v>1039</v>
      </c>
      <c r="X119" s="31"/>
      <c r="Y119" s="513" t="s">
        <v>458</v>
      </c>
      <c r="Z119" s="357" t="s">
        <v>804</v>
      </c>
    </row>
    <row r="120" spans="1:26" ht="15.75">
      <c r="A120" s="11"/>
      <c r="B120" s="514" t="s">
        <v>810</v>
      </c>
      <c r="C120" s="261"/>
      <c r="D120" s="522" t="s">
        <v>248</v>
      </c>
      <c r="E120" s="522"/>
      <c r="F120" s="261"/>
      <c r="G120" s="522" t="s">
        <v>248</v>
      </c>
      <c r="H120" s="522"/>
      <c r="I120" s="261"/>
      <c r="J120" s="522" t="s">
        <v>248</v>
      </c>
      <c r="K120" s="522"/>
      <c r="L120" s="261"/>
      <c r="M120" s="376" t="s">
        <v>1040</v>
      </c>
      <c r="N120" s="376"/>
      <c r="O120" s="261"/>
      <c r="P120" s="376" t="s">
        <v>1041</v>
      </c>
      <c r="Q120" s="376"/>
      <c r="R120" s="261"/>
      <c r="S120" s="376" t="s">
        <v>1042</v>
      </c>
      <c r="T120" s="376"/>
      <c r="U120" s="261"/>
      <c r="V120" s="376" t="s">
        <v>1043</v>
      </c>
      <c r="W120" s="376"/>
      <c r="X120" s="261"/>
      <c r="Y120" s="376" t="s">
        <v>811</v>
      </c>
      <c r="Z120" s="376"/>
    </row>
    <row r="121" spans="1:26" ht="15.75">
      <c r="A121" s="11"/>
      <c r="B121" s="512" t="s">
        <v>817</v>
      </c>
      <c r="C121" s="31"/>
      <c r="D121" s="523" t="s">
        <v>248</v>
      </c>
      <c r="E121" s="523"/>
      <c r="F121" s="31"/>
      <c r="G121" s="523" t="s">
        <v>248</v>
      </c>
      <c r="H121" s="523"/>
      <c r="I121" s="31"/>
      <c r="J121" s="523" t="s">
        <v>248</v>
      </c>
      <c r="K121" s="523"/>
      <c r="L121" s="31"/>
      <c r="M121" s="378" t="s">
        <v>1044</v>
      </c>
      <c r="N121" s="378"/>
      <c r="O121" s="31"/>
      <c r="P121" s="378" t="s">
        <v>1045</v>
      </c>
      <c r="Q121" s="378"/>
      <c r="R121" s="31"/>
      <c r="S121" s="378" t="s">
        <v>1046</v>
      </c>
      <c r="T121" s="378"/>
      <c r="U121" s="31"/>
      <c r="V121" s="378" t="s">
        <v>1047</v>
      </c>
      <c r="W121" s="378"/>
      <c r="X121" s="31"/>
      <c r="Y121" s="378" t="s">
        <v>818</v>
      </c>
      <c r="Z121" s="378"/>
    </row>
    <row r="122" spans="1:26" ht="15.75">
      <c r="A122" s="11"/>
      <c r="B122" s="511" t="s">
        <v>831</v>
      </c>
      <c r="C122" s="261"/>
      <c r="D122" s="374"/>
      <c r="E122" s="374"/>
      <c r="F122" s="261"/>
      <c r="G122" s="374"/>
      <c r="H122" s="374"/>
      <c r="I122" s="261"/>
      <c r="J122" s="374"/>
      <c r="K122" s="374"/>
      <c r="L122" s="261"/>
      <c r="M122" s="374"/>
      <c r="N122" s="374"/>
      <c r="O122" s="261"/>
      <c r="P122" s="374"/>
      <c r="Q122" s="374"/>
      <c r="R122" s="261"/>
      <c r="S122" s="374"/>
      <c r="T122" s="374"/>
      <c r="U122" s="261"/>
      <c r="V122" s="374"/>
      <c r="W122" s="374"/>
      <c r="X122" s="261"/>
      <c r="Y122" s="374"/>
      <c r="Z122" s="374"/>
    </row>
    <row r="123" spans="1:26" ht="15.75">
      <c r="A123" s="11"/>
      <c r="B123" s="512" t="s">
        <v>832</v>
      </c>
      <c r="C123" s="31"/>
      <c r="D123" s="378" t="s">
        <v>1048</v>
      </c>
      <c r="E123" s="378"/>
      <c r="F123" s="31"/>
      <c r="G123" s="378" t="s">
        <v>1049</v>
      </c>
      <c r="H123" s="378"/>
      <c r="I123" s="31"/>
      <c r="J123" s="378" t="s">
        <v>1050</v>
      </c>
      <c r="K123" s="378"/>
      <c r="L123" s="31"/>
      <c r="M123" s="378" t="s">
        <v>1051</v>
      </c>
      <c r="N123" s="378"/>
      <c r="O123" s="31"/>
      <c r="P123" s="378" t="s">
        <v>1052</v>
      </c>
      <c r="Q123" s="378"/>
      <c r="R123" s="31"/>
      <c r="S123" s="378" t="s">
        <v>1053</v>
      </c>
      <c r="T123" s="378"/>
      <c r="U123" s="31"/>
      <c r="V123" s="378" t="s">
        <v>1054</v>
      </c>
      <c r="W123" s="378"/>
      <c r="X123" s="31"/>
      <c r="Y123" s="378" t="s">
        <v>833</v>
      </c>
      <c r="Z123" s="378"/>
    </row>
    <row r="124" spans="1:26" ht="15.75">
      <c r="A124" s="11"/>
      <c r="B124" s="514" t="s">
        <v>839</v>
      </c>
      <c r="C124" s="261"/>
      <c r="D124" s="522" t="s">
        <v>248</v>
      </c>
      <c r="E124" s="522"/>
      <c r="F124" s="261"/>
      <c r="G124" s="376" t="s">
        <v>1055</v>
      </c>
      <c r="H124" s="376"/>
      <c r="I124" s="261"/>
      <c r="J124" s="376" t="s">
        <v>1055</v>
      </c>
      <c r="K124" s="376"/>
      <c r="L124" s="261"/>
      <c r="M124" s="376" t="s">
        <v>1056</v>
      </c>
      <c r="N124" s="376"/>
      <c r="O124" s="261"/>
      <c r="P124" s="522" t="s">
        <v>248</v>
      </c>
      <c r="Q124" s="522"/>
      <c r="R124" s="261"/>
      <c r="S124" s="376" t="s">
        <v>1056</v>
      </c>
      <c r="T124" s="376"/>
      <c r="U124" s="261"/>
      <c r="V124" s="376" t="s">
        <v>1057</v>
      </c>
      <c r="W124" s="376"/>
      <c r="X124" s="261"/>
      <c r="Y124" s="376" t="s">
        <v>840</v>
      </c>
      <c r="Z124" s="376"/>
    </row>
    <row r="125" spans="1:26" ht="15.75">
      <c r="A125" s="11"/>
      <c r="B125" s="515" t="s">
        <v>853</v>
      </c>
      <c r="C125" s="31"/>
      <c r="D125" s="71"/>
      <c r="E125" s="71"/>
      <c r="F125" s="31"/>
      <c r="G125" s="71"/>
      <c r="H125" s="71"/>
      <c r="I125" s="31"/>
      <c r="J125" s="71"/>
      <c r="K125" s="71"/>
      <c r="L125" s="31"/>
      <c r="M125" s="71"/>
      <c r="N125" s="71"/>
      <c r="O125" s="31"/>
      <c r="P125" s="71"/>
      <c r="Q125" s="71"/>
      <c r="R125" s="31"/>
      <c r="S125" s="71"/>
      <c r="T125" s="71"/>
      <c r="U125" s="31"/>
      <c r="V125" s="71"/>
      <c r="W125" s="71"/>
      <c r="X125" s="31"/>
      <c r="Y125" s="71"/>
      <c r="Z125" s="71"/>
    </row>
    <row r="126" spans="1:26" ht="15.75">
      <c r="A126" s="11"/>
      <c r="B126" s="514" t="s">
        <v>854</v>
      </c>
      <c r="C126" s="261"/>
      <c r="D126" s="376" t="s">
        <v>1058</v>
      </c>
      <c r="E126" s="376"/>
      <c r="F126" s="261"/>
      <c r="G126" s="376" t="s">
        <v>1059</v>
      </c>
      <c r="H126" s="376"/>
      <c r="I126" s="261"/>
      <c r="J126" s="376" t="s">
        <v>1060</v>
      </c>
      <c r="K126" s="376"/>
      <c r="L126" s="261"/>
      <c r="M126" s="376" t="s">
        <v>1061</v>
      </c>
      <c r="N126" s="376"/>
      <c r="O126" s="261"/>
      <c r="P126" s="376" t="s">
        <v>1062</v>
      </c>
      <c r="Q126" s="376"/>
      <c r="R126" s="261"/>
      <c r="S126" s="376" t="s">
        <v>1063</v>
      </c>
      <c r="T126" s="376"/>
      <c r="U126" s="261"/>
      <c r="V126" s="376" t="s">
        <v>1064</v>
      </c>
      <c r="W126" s="376"/>
      <c r="X126" s="261"/>
      <c r="Y126" s="376" t="s">
        <v>855</v>
      </c>
      <c r="Z126" s="376"/>
    </row>
    <row r="127" spans="1:26" ht="15.75">
      <c r="A127" s="11"/>
      <c r="B127" s="512" t="s">
        <v>861</v>
      </c>
      <c r="C127" s="31"/>
      <c r="D127" s="378" t="s">
        <v>1065</v>
      </c>
      <c r="E127" s="378"/>
      <c r="F127" s="31"/>
      <c r="G127" s="378" t="s">
        <v>1066</v>
      </c>
      <c r="H127" s="378"/>
      <c r="I127" s="31"/>
      <c r="J127" s="378" t="s">
        <v>1067</v>
      </c>
      <c r="K127" s="378"/>
      <c r="L127" s="31"/>
      <c r="M127" s="378" t="s">
        <v>1068</v>
      </c>
      <c r="N127" s="378"/>
      <c r="O127" s="31"/>
      <c r="P127" s="378" t="s">
        <v>1069</v>
      </c>
      <c r="Q127" s="378"/>
      <c r="R127" s="31"/>
      <c r="S127" s="378" t="s">
        <v>1070</v>
      </c>
      <c r="T127" s="378"/>
      <c r="U127" s="31"/>
      <c r="V127" s="378" t="s">
        <v>1071</v>
      </c>
      <c r="W127" s="378"/>
      <c r="X127" s="31"/>
      <c r="Y127" s="378" t="s">
        <v>862</v>
      </c>
      <c r="Z127" s="378"/>
    </row>
    <row r="128" spans="1:26" ht="16.5" thickBot="1">
      <c r="A128" s="11"/>
      <c r="B128" s="511" t="s">
        <v>331</v>
      </c>
      <c r="C128" s="261"/>
      <c r="D128" s="379" t="s">
        <v>1072</v>
      </c>
      <c r="E128" s="379"/>
      <c r="F128" s="261"/>
      <c r="G128" s="379" t="s">
        <v>1073</v>
      </c>
      <c r="H128" s="379"/>
      <c r="I128" s="261"/>
      <c r="J128" s="379" t="s">
        <v>1074</v>
      </c>
      <c r="K128" s="379"/>
      <c r="L128" s="261"/>
      <c r="M128" s="379" t="s">
        <v>1075</v>
      </c>
      <c r="N128" s="379"/>
      <c r="O128" s="261"/>
      <c r="P128" s="379" t="s">
        <v>1011</v>
      </c>
      <c r="Q128" s="379"/>
      <c r="R128" s="261"/>
      <c r="S128" s="379" t="s">
        <v>1076</v>
      </c>
      <c r="T128" s="379"/>
      <c r="U128" s="261"/>
      <c r="V128" s="379" t="s">
        <v>1077</v>
      </c>
      <c r="W128" s="379"/>
      <c r="X128" s="261"/>
      <c r="Y128" s="379" t="s">
        <v>875</v>
      </c>
      <c r="Z128" s="379"/>
    </row>
    <row r="129" spans="1:26" ht="16.5" thickBot="1">
      <c r="A129" s="11"/>
      <c r="B129" s="516" t="s">
        <v>131</v>
      </c>
      <c r="C129" s="31"/>
      <c r="D129" s="517" t="s">
        <v>458</v>
      </c>
      <c r="E129" s="362" t="s">
        <v>1078</v>
      </c>
      <c r="F129" s="31"/>
      <c r="G129" s="517" t="s">
        <v>458</v>
      </c>
      <c r="H129" s="362" t="s">
        <v>1079</v>
      </c>
      <c r="I129" s="31"/>
      <c r="J129" s="517" t="s">
        <v>458</v>
      </c>
      <c r="K129" s="362" t="s">
        <v>1080</v>
      </c>
      <c r="L129" s="31"/>
      <c r="M129" s="517" t="s">
        <v>458</v>
      </c>
      <c r="N129" s="362" t="s">
        <v>1081</v>
      </c>
      <c r="O129" s="31"/>
      <c r="P129" s="517" t="s">
        <v>458</v>
      </c>
      <c r="Q129" s="362" t="s">
        <v>1082</v>
      </c>
      <c r="R129" s="31"/>
      <c r="S129" s="517" t="s">
        <v>458</v>
      </c>
      <c r="T129" s="362" t="s">
        <v>1083</v>
      </c>
      <c r="U129" s="31"/>
      <c r="V129" s="517" t="s">
        <v>458</v>
      </c>
      <c r="W129" s="362" t="s">
        <v>1084</v>
      </c>
      <c r="X129" s="31"/>
      <c r="Y129" s="513" t="s">
        <v>458</v>
      </c>
      <c r="Z129" s="357" t="s">
        <v>882</v>
      </c>
    </row>
    <row r="130" spans="1:26" ht="17.25" thickTop="1" thickBot="1">
      <c r="A130" s="11"/>
      <c r="B130" s="524" t="s">
        <v>1085</v>
      </c>
      <c r="C130" s="524"/>
      <c r="D130" s="524"/>
      <c r="E130" s="524"/>
      <c r="F130" s="524"/>
      <c r="G130" s="524"/>
      <c r="H130" s="524"/>
      <c r="I130" s="261"/>
      <c r="J130" s="381"/>
      <c r="K130" s="381"/>
      <c r="L130" s="261"/>
      <c r="M130" s="381"/>
      <c r="N130" s="381"/>
      <c r="O130" s="261"/>
      <c r="P130" s="381"/>
      <c r="Q130" s="381"/>
      <c r="R130" s="261"/>
      <c r="S130" s="381"/>
      <c r="T130" s="381"/>
      <c r="U130" s="261"/>
      <c r="V130" s="381"/>
      <c r="W130" s="381"/>
      <c r="X130" s="261"/>
      <c r="Y130" s="379">
        <v>-899</v>
      </c>
      <c r="Z130" s="379"/>
    </row>
    <row r="131" spans="1:26" ht="16.5" thickBot="1">
      <c r="A131" s="11"/>
      <c r="B131" s="525" t="s">
        <v>1086</v>
      </c>
      <c r="C131" s="525"/>
      <c r="D131" s="525"/>
      <c r="E131" s="525"/>
      <c r="F131" s="31"/>
      <c r="G131" s="71"/>
      <c r="H131" s="71"/>
      <c r="I131" s="31"/>
      <c r="J131" s="71"/>
      <c r="K131" s="71"/>
      <c r="L131" s="31"/>
      <c r="M131" s="71"/>
      <c r="N131" s="71"/>
      <c r="O131" s="31"/>
      <c r="P131" s="71"/>
      <c r="Q131" s="71"/>
      <c r="R131" s="31"/>
      <c r="S131" s="71"/>
      <c r="T131" s="71"/>
      <c r="U131" s="31"/>
      <c r="V131" s="71"/>
      <c r="W131" s="71"/>
      <c r="X131" s="31"/>
      <c r="Y131" s="517" t="s">
        <v>458</v>
      </c>
      <c r="Z131" s="362" t="s">
        <v>1087</v>
      </c>
    </row>
    <row r="132" spans="1:26" ht="17.25" thickTop="1" thickBot="1">
      <c r="A132" s="11"/>
      <c r="B132" s="363"/>
      <c r="C132" s="365"/>
      <c r="D132" s="383"/>
      <c r="E132" s="383"/>
      <c r="F132" s="365"/>
      <c r="G132" s="383"/>
      <c r="H132" s="383"/>
      <c r="I132" s="365"/>
      <c r="J132" s="383"/>
      <c r="K132" s="383"/>
      <c r="L132" s="365"/>
      <c r="M132" s="383"/>
      <c r="N132" s="383"/>
      <c r="O132" s="365"/>
      <c r="P132" s="383"/>
      <c r="Q132" s="383"/>
      <c r="R132" s="365"/>
      <c r="S132" s="383"/>
      <c r="T132" s="383"/>
      <c r="U132" s="365"/>
      <c r="V132" s="383"/>
      <c r="W132" s="383"/>
      <c r="X132" s="365"/>
      <c r="Y132" s="384"/>
      <c r="Z132" s="384"/>
    </row>
    <row r="133" spans="1:26" ht="16.5" thickBot="1">
      <c r="A133" s="11"/>
      <c r="B133" s="363"/>
      <c r="C133" s="365"/>
      <c r="D133" s="385"/>
      <c r="E133" s="385"/>
      <c r="F133" s="365"/>
      <c r="G133" s="385"/>
      <c r="H133" s="385"/>
      <c r="I133" s="365"/>
      <c r="J133" s="385"/>
      <c r="K133" s="385"/>
      <c r="L133" s="365"/>
      <c r="M133" s="385"/>
      <c r="N133" s="385"/>
      <c r="O133" s="365"/>
      <c r="P133" s="385"/>
      <c r="Q133" s="385"/>
      <c r="R133" s="365"/>
      <c r="S133" s="385"/>
      <c r="T133" s="385"/>
      <c r="U133" s="365"/>
      <c r="V133" s="385"/>
      <c r="W133" s="385"/>
      <c r="X133" s="365"/>
      <c r="Y133" s="385"/>
      <c r="Z133" s="385"/>
    </row>
    <row r="134" spans="1:26" ht="15.75">
      <c r="A134" s="11"/>
      <c r="B134" s="366"/>
      <c r="C134" s="261"/>
      <c r="D134" s="386"/>
      <c r="E134" s="386"/>
      <c r="F134" s="261"/>
      <c r="G134" s="386"/>
      <c r="H134" s="386"/>
      <c r="I134" s="261"/>
      <c r="J134" s="386"/>
      <c r="K134" s="386"/>
      <c r="L134" s="261"/>
      <c r="M134" s="386"/>
      <c r="N134" s="386"/>
      <c r="O134" s="261"/>
      <c r="P134" s="386"/>
      <c r="Q134" s="386"/>
      <c r="R134" s="261"/>
      <c r="S134" s="386"/>
      <c r="T134" s="386"/>
      <c r="U134" s="261"/>
      <c r="V134" s="386"/>
      <c r="W134" s="386"/>
      <c r="X134" s="261"/>
      <c r="Y134" s="386"/>
      <c r="Z134" s="386"/>
    </row>
    <row r="135" spans="1:26" ht="18" customHeight="1">
      <c r="A135" s="11"/>
      <c r="B135" s="518" t="s">
        <v>229</v>
      </c>
      <c r="C135" s="264"/>
      <c r="D135" s="520" t="s">
        <v>1023</v>
      </c>
      <c r="E135" s="520"/>
      <c r="F135" s="264"/>
      <c r="G135" s="520" t="s">
        <v>1023</v>
      </c>
      <c r="H135" s="520"/>
      <c r="I135" s="264"/>
      <c r="J135" s="520" t="s">
        <v>131</v>
      </c>
      <c r="K135" s="520"/>
      <c r="L135" s="264"/>
      <c r="M135" s="520" t="s">
        <v>1027</v>
      </c>
      <c r="N135" s="520"/>
      <c r="O135" s="264"/>
      <c r="P135" s="520" t="s">
        <v>1027</v>
      </c>
      <c r="Q135" s="520"/>
      <c r="R135" s="264"/>
      <c r="S135" s="520" t="s">
        <v>131</v>
      </c>
      <c r="T135" s="520"/>
      <c r="U135" s="264"/>
      <c r="V135" s="520" t="s">
        <v>1032</v>
      </c>
      <c r="W135" s="520"/>
      <c r="X135" s="264"/>
      <c r="Y135" s="520" t="s">
        <v>909</v>
      </c>
      <c r="Z135" s="520"/>
    </row>
    <row r="136" spans="1:26">
      <c r="A136" s="11"/>
      <c r="B136" s="518"/>
      <c r="C136" s="264"/>
      <c r="D136" s="520" t="s">
        <v>168</v>
      </c>
      <c r="E136" s="520"/>
      <c r="F136" s="264"/>
      <c r="G136" s="520" t="s">
        <v>168</v>
      </c>
      <c r="H136" s="520"/>
      <c r="I136" s="264"/>
      <c r="J136" s="520" t="s">
        <v>1023</v>
      </c>
      <c r="K136" s="520"/>
      <c r="L136" s="264"/>
      <c r="M136" s="520" t="s">
        <v>1028</v>
      </c>
      <c r="N136" s="520"/>
      <c r="O136" s="264"/>
      <c r="P136" s="520" t="s">
        <v>168</v>
      </c>
      <c r="Q136" s="520"/>
      <c r="R136" s="264"/>
      <c r="S136" s="520" t="s">
        <v>1027</v>
      </c>
      <c r="T136" s="520"/>
      <c r="U136" s="264"/>
      <c r="V136" s="520" t="s">
        <v>1023</v>
      </c>
      <c r="W136" s="520"/>
      <c r="X136" s="264"/>
      <c r="Y136" s="520" t="s">
        <v>168</v>
      </c>
      <c r="Z136" s="520"/>
    </row>
    <row r="137" spans="1:26">
      <c r="A137" s="11"/>
      <c r="B137" s="518"/>
      <c r="C137" s="264"/>
      <c r="D137" s="520" t="s">
        <v>1024</v>
      </c>
      <c r="E137" s="520"/>
      <c r="F137" s="264"/>
      <c r="G137" s="520" t="s">
        <v>1026</v>
      </c>
      <c r="H137" s="520"/>
      <c r="I137" s="264"/>
      <c r="J137" s="520" t="s">
        <v>1025</v>
      </c>
      <c r="K137" s="520"/>
      <c r="L137" s="264"/>
      <c r="M137" s="520" t="s">
        <v>1029</v>
      </c>
      <c r="N137" s="520"/>
      <c r="O137" s="264"/>
      <c r="P137" s="520" t="s">
        <v>1030</v>
      </c>
      <c r="Q137" s="520"/>
      <c r="R137" s="264"/>
      <c r="S137" s="520" t="s">
        <v>168</v>
      </c>
      <c r="T137" s="520"/>
      <c r="U137" s="264"/>
      <c r="V137" s="520" t="s">
        <v>168</v>
      </c>
      <c r="W137" s="520"/>
      <c r="X137" s="264"/>
      <c r="Y137" s="373"/>
      <c r="Z137" s="373"/>
    </row>
    <row r="138" spans="1:26" ht="15.75" thickBot="1">
      <c r="A138" s="11"/>
      <c r="B138" s="519"/>
      <c r="C138" s="264"/>
      <c r="D138" s="521" t="s">
        <v>1025</v>
      </c>
      <c r="E138" s="521"/>
      <c r="F138" s="264"/>
      <c r="G138" s="521" t="s">
        <v>1025</v>
      </c>
      <c r="H138" s="521"/>
      <c r="I138" s="264"/>
      <c r="J138" s="521" t="s">
        <v>168</v>
      </c>
      <c r="K138" s="521"/>
      <c r="L138" s="264"/>
      <c r="M138" s="521" t="s">
        <v>1025</v>
      </c>
      <c r="N138" s="521"/>
      <c r="O138" s="264"/>
      <c r="P138" s="521" t="s">
        <v>1031</v>
      </c>
      <c r="Q138" s="521"/>
      <c r="R138" s="264"/>
      <c r="S138" s="372"/>
      <c r="T138" s="372"/>
      <c r="U138" s="264"/>
      <c r="V138" s="372"/>
      <c r="W138" s="372"/>
      <c r="X138" s="264"/>
      <c r="Y138" s="372"/>
      <c r="Z138" s="372"/>
    </row>
    <row r="139" spans="1:26" ht="15.75">
      <c r="A139" s="11"/>
      <c r="B139" s="510" t="s">
        <v>311</v>
      </c>
      <c r="C139" s="31"/>
      <c r="D139" s="72"/>
      <c r="E139" s="72"/>
      <c r="F139" s="31"/>
      <c r="G139" s="72"/>
      <c r="H139" s="72"/>
      <c r="I139" s="31"/>
      <c r="J139" s="72"/>
      <c r="K139" s="72"/>
      <c r="L139" s="31"/>
      <c r="M139" s="72"/>
      <c r="N139" s="72"/>
      <c r="O139" s="31"/>
      <c r="P139" s="72"/>
      <c r="Q139" s="72"/>
      <c r="R139" s="31"/>
      <c r="S139" s="72"/>
      <c r="T139" s="72"/>
      <c r="U139" s="31"/>
      <c r="V139" s="72"/>
      <c r="W139" s="72"/>
      <c r="X139" s="31"/>
      <c r="Y139" s="72"/>
      <c r="Z139" s="72"/>
    </row>
    <row r="140" spans="1:26" ht="15.75">
      <c r="A140" s="11"/>
      <c r="B140" s="511" t="s">
        <v>802</v>
      </c>
      <c r="C140" s="261"/>
      <c r="D140" s="374"/>
      <c r="E140" s="374"/>
      <c r="F140" s="261"/>
      <c r="G140" s="374"/>
      <c r="H140" s="374"/>
      <c r="I140" s="261"/>
      <c r="J140" s="374"/>
      <c r="K140" s="374"/>
      <c r="L140" s="261"/>
      <c r="M140" s="374"/>
      <c r="N140" s="374"/>
      <c r="O140" s="261"/>
      <c r="P140" s="374"/>
      <c r="Q140" s="374"/>
      <c r="R140" s="261"/>
      <c r="S140" s="374"/>
      <c r="T140" s="374"/>
      <c r="U140" s="261"/>
      <c r="V140" s="374"/>
      <c r="W140" s="374"/>
      <c r="X140" s="261"/>
      <c r="Y140" s="374"/>
      <c r="Z140" s="374"/>
    </row>
    <row r="141" spans="1:26" ht="15.75">
      <c r="A141" s="11"/>
      <c r="B141" s="512" t="s">
        <v>910</v>
      </c>
      <c r="C141" s="31"/>
      <c r="D141" s="513" t="s">
        <v>458</v>
      </c>
      <c r="E141" s="357" t="s">
        <v>1088</v>
      </c>
      <c r="F141" s="31"/>
      <c r="G141" s="513" t="s">
        <v>458</v>
      </c>
      <c r="H141" s="357" t="s">
        <v>1089</v>
      </c>
      <c r="I141" s="31"/>
      <c r="J141" s="513" t="s">
        <v>458</v>
      </c>
      <c r="K141" s="357" t="s">
        <v>1090</v>
      </c>
      <c r="L141" s="31"/>
      <c r="M141" s="513" t="s">
        <v>458</v>
      </c>
      <c r="N141" s="357" t="s">
        <v>1091</v>
      </c>
      <c r="O141" s="31"/>
      <c r="P141" s="513" t="s">
        <v>458</v>
      </c>
      <c r="Q141" s="357" t="s">
        <v>1092</v>
      </c>
      <c r="R141" s="31"/>
      <c r="S141" s="513" t="s">
        <v>458</v>
      </c>
      <c r="T141" s="357" t="s">
        <v>1093</v>
      </c>
      <c r="U141" s="31"/>
      <c r="V141" s="513" t="s">
        <v>458</v>
      </c>
      <c r="W141" s="357" t="s">
        <v>1094</v>
      </c>
      <c r="X141" s="31"/>
      <c r="Y141" s="513" t="s">
        <v>458</v>
      </c>
      <c r="Z141" s="357" t="s">
        <v>807</v>
      </c>
    </row>
    <row r="142" spans="1:26" ht="15.75">
      <c r="A142" s="11"/>
      <c r="B142" s="514" t="s">
        <v>810</v>
      </c>
      <c r="C142" s="261"/>
      <c r="D142" s="522" t="s">
        <v>248</v>
      </c>
      <c r="E142" s="522"/>
      <c r="F142" s="261"/>
      <c r="G142" s="522" t="s">
        <v>248</v>
      </c>
      <c r="H142" s="522"/>
      <c r="I142" s="261"/>
      <c r="J142" s="522" t="s">
        <v>248</v>
      </c>
      <c r="K142" s="522"/>
      <c r="L142" s="261"/>
      <c r="M142" s="376" t="s">
        <v>1095</v>
      </c>
      <c r="N142" s="376"/>
      <c r="O142" s="261"/>
      <c r="P142" s="376" t="s">
        <v>1096</v>
      </c>
      <c r="Q142" s="376"/>
      <c r="R142" s="261"/>
      <c r="S142" s="376" t="s">
        <v>1097</v>
      </c>
      <c r="T142" s="376"/>
      <c r="U142" s="261"/>
      <c r="V142" s="376" t="s">
        <v>1098</v>
      </c>
      <c r="W142" s="376"/>
      <c r="X142" s="261"/>
      <c r="Y142" s="376" t="s">
        <v>814</v>
      </c>
      <c r="Z142" s="376"/>
    </row>
    <row r="143" spans="1:26" ht="15.75">
      <c r="A143" s="11"/>
      <c r="B143" s="512" t="s">
        <v>817</v>
      </c>
      <c r="C143" s="31"/>
      <c r="D143" s="523" t="s">
        <v>248</v>
      </c>
      <c r="E143" s="523"/>
      <c r="F143" s="31"/>
      <c r="G143" s="523" t="s">
        <v>248</v>
      </c>
      <c r="H143" s="523"/>
      <c r="I143" s="31"/>
      <c r="J143" s="523" t="s">
        <v>248</v>
      </c>
      <c r="K143" s="523"/>
      <c r="L143" s="31"/>
      <c r="M143" s="378" t="s">
        <v>1099</v>
      </c>
      <c r="N143" s="378"/>
      <c r="O143" s="31"/>
      <c r="P143" s="378" t="s">
        <v>1100</v>
      </c>
      <c r="Q143" s="378"/>
      <c r="R143" s="31"/>
      <c r="S143" s="378" t="s">
        <v>1101</v>
      </c>
      <c r="T143" s="378"/>
      <c r="U143" s="31"/>
      <c r="V143" s="378" t="s">
        <v>1102</v>
      </c>
      <c r="W143" s="378"/>
      <c r="X143" s="31"/>
      <c r="Y143" s="378" t="s">
        <v>821</v>
      </c>
      <c r="Z143" s="378"/>
    </row>
    <row r="144" spans="1:26" ht="15.75">
      <c r="A144" s="11"/>
      <c r="B144" s="511" t="s">
        <v>831</v>
      </c>
      <c r="C144" s="261"/>
      <c r="D144" s="374"/>
      <c r="E144" s="374"/>
      <c r="F144" s="261"/>
      <c r="G144" s="374"/>
      <c r="H144" s="374"/>
      <c r="I144" s="261"/>
      <c r="J144" s="374"/>
      <c r="K144" s="374"/>
      <c r="L144" s="261"/>
      <c r="M144" s="374"/>
      <c r="N144" s="374"/>
      <c r="O144" s="261"/>
      <c r="P144" s="374"/>
      <c r="Q144" s="374"/>
      <c r="R144" s="261"/>
      <c r="S144" s="374"/>
      <c r="T144" s="374"/>
      <c r="U144" s="261"/>
      <c r="V144" s="374"/>
      <c r="W144" s="374"/>
      <c r="X144" s="261"/>
      <c r="Y144" s="374"/>
      <c r="Z144" s="374"/>
    </row>
    <row r="145" spans="1:30" ht="15.75">
      <c r="A145" s="11"/>
      <c r="B145" s="512" t="s">
        <v>832</v>
      </c>
      <c r="C145" s="31"/>
      <c r="D145" s="378" t="s">
        <v>1103</v>
      </c>
      <c r="E145" s="378"/>
      <c r="F145" s="31"/>
      <c r="G145" s="378" t="s">
        <v>1104</v>
      </c>
      <c r="H145" s="378"/>
      <c r="I145" s="31"/>
      <c r="J145" s="378" t="s">
        <v>1105</v>
      </c>
      <c r="K145" s="378"/>
      <c r="L145" s="31"/>
      <c r="M145" s="378" t="s">
        <v>1106</v>
      </c>
      <c r="N145" s="378"/>
      <c r="O145" s="31"/>
      <c r="P145" s="378" t="s">
        <v>1107</v>
      </c>
      <c r="Q145" s="378"/>
      <c r="R145" s="31"/>
      <c r="S145" s="378" t="s">
        <v>1108</v>
      </c>
      <c r="T145" s="378"/>
      <c r="U145" s="31"/>
      <c r="V145" s="378" t="s">
        <v>1109</v>
      </c>
      <c r="W145" s="378"/>
      <c r="X145" s="31"/>
      <c r="Y145" s="378" t="s">
        <v>836</v>
      </c>
      <c r="Z145" s="378"/>
    </row>
    <row r="146" spans="1:30" ht="15.75">
      <c r="A146" s="11"/>
      <c r="B146" s="514" t="s">
        <v>839</v>
      </c>
      <c r="C146" s="261"/>
      <c r="D146" s="522" t="s">
        <v>248</v>
      </c>
      <c r="E146" s="522"/>
      <c r="F146" s="261"/>
      <c r="G146" s="522" t="s">
        <v>248</v>
      </c>
      <c r="H146" s="522"/>
      <c r="I146" s="261"/>
      <c r="J146" s="522" t="s">
        <v>248</v>
      </c>
      <c r="K146" s="522"/>
      <c r="L146" s="261"/>
      <c r="M146" s="376" t="s">
        <v>1110</v>
      </c>
      <c r="N146" s="376"/>
      <c r="O146" s="261"/>
      <c r="P146" s="376" t="s">
        <v>1111</v>
      </c>
      <c r="Q146" s="376"/>
      <c r="R146" s="261"/>
      <c r="S146" s="376" t="s">
        <v>1112</v>
      </c>
      <c r="T146" s="376"/>
      <c r="U146" s="261"/>
      <c r="V146" s="376" t="s">
        <v>1113</v>
      </c>
      <c r="W146" s="376"/>
      <c r="X146" s="261"/>
      <c r="Y146" s="376" t="s">
        <v>843</v>
      </c>
      <c r="Z146" s="376"/>
    </row>
    <row r="147" spans="1:30" ht="15.75">
      <c r="A147" s="11"/>
      <c r="B147" s="515" t="s">
        <v>853</v>
      </c>
      <c r="C147" s="31"/>
      <c r="D147" s="71"/>
      <c r="E147" s="71"/>
      <c r="F147" s="31"/>
      <c r="G147" s="71"/>
      <c r="H147" s="71"/>
      <c r="I147" s="31"/>
      <c r="J147" s="71"/>
      <c r="K147" s="71"/>
      <c r="L147" s="31"/>
      <c r="M147" s="71"/>
      <c r="N147" s="71"/>
      <c r="O147" s="31"/>
      <c r="P147" s="71"/>
      <c r="Q147" s="71"/>
      <c r="R147" s="31"/>
      <c r="S147" s="71"/>
      <c r="T147" s="71"/>
      <c r="U147" s="31"/>
      <c r="V147" s="71"/>
      <c r="W147" s="71"/>
      <c r="X147" s="31"/>
      <c r="Y147" s="71"/>
      <c r="Z147" s="71"/>
    </row>
    <row r="148" spans="1:30" ht="15.75">
      <c r="A148" s="11"/>
      <c r="B148" s="514" t="s">
        <v>854</v>
      </c>
      <c r="C148" s="261"/>
      <c r="D148" s="376" t="s">
        <v>1114</v>
      </c>
      <c r="E148" s="376"/>
      <c r="F148" s="261"/>
      <c r="G148" s="376" t="s">
        <v>1115</v>
      </c>
      <c r="H148" s="376"/>
      <c r="I148" s="261"/>
      <c r="J148" s="376" t="s">
        <v>1116</v>
      </c>
      <c r="K148" s="376"/>
      <c r="L148" s="261"/>
      <c r="M148" s="376" t="s">
        <v>1117</v>
      </c>
      <c r="N148" s="376"/>
      <c r="O148" s="261"/>
      <c r="P148" s="376" t="s">
        <v>1118</v>
      </c>
      <c r="Q148" s="376"/>
      <c r="R148" s="261"/>
      <c r="S148" s="376" t="s">
        <v>1119</v>
      </c>
      <c r="T148" s="376"/>
      <c r="U148" s="261"/>
      <c r="V148" s="376" t="s">
        <v>1120</v>
      </c>
      <c r="W148" s="376"/>
      <c r="X148" s="261"/>
      <c r="Y148" s="376" t="s">
        <v>858</v>
      </c>
      <c r="Z148" s="376"/>
    </row>
    <row r="149" spans="1:30" ht="15.75">
      <c r="A149" s="11"/>
      <c r="B149" s="512" t="s">
        <v>861</v>
      </c>
      <c r="C149" s="31"/>
      <c r="D149" s="378" t="s">
        <v>1121</v>
      </c>
      <c r="E149" s="378"/>
      <c r="F149" s="31"/>
      <c r="G149" s="378" t="s">
        <v>1122</v>
      </c>
      <c r="H149" s="378"/>
      <c r="I149" s="31"/>
      <c r="J149" s="378" t="s">
        <v>1123</v>
      </c>
      <c r="K149" s="378"/>
      <c r="L149" s="31"/>
      <c r="M149" s="378" t="s">
        <v>1124</v>
      </c>
      <c r="N149" s="378"/>
      <c r="O149" s="31"/>
      <c r="P149" s="378" t="s">
        <v>1125</v>
      </c>
      <c r="Q149" s="378"/>
      <c r="R149" s="31"/>
      <c r="S149" s="378" t="s">
        <v>1126</v>
      </c>
      <c r="T149" s="378"/>
      <c r="U149" s="31"/>
      <c r="V149" s="378" t="s">
        <v>1127</v>
      </c>
      <c r="W149" s="378"/>
      <c r="X149" s="31"/>
      <c r="Y149" s="378" t="s">
        <v>865</v>
      </c>
      <c r="Z149" s="378"/>
    </row>
    <row r="150" spans="1:30" ht="16.5" thickBot="1">
      <c r="A150" s="11"/>
      <c r="B150" s="511" t="s">
        <v>331</v>
      </c>
      <c r="C150" s="261"/>
      <c r="D150" s="379" t="s">
        <v>1128</v>
      </c>
      <c r="E150" s="379"/>
      <c r="F150" s="261"/>
      <c r="G150" s="379" t="s">
        <v>1129</v>
      </c>
      <c r="H150" s="379"/>
      <c r="I150" s="261"/>
      <c r="J150" s="379" t="s">
        <v>1130</v>
      </c>
      <c r="K150" s="379"/>
      <c r="L150" s="261"/>
      <c r="M150" s="379" t="s">
        <v>1131</v>
      </c>
      <c r="N150" s="379"/>
      <c r="O150" s="261"/>
      <c r="P150" s="379" t="s">
        <v>1132</v>
      </c>
      <c r="Q150" s="379"/>
      <c r="R150" s="261"/>
      <c r="S150" s="379" t="s">
        <v>1133</v>
      </c>
      <c r="T150" s="379"/>
      <c r="U150" s="261"/>
      <c r="V150" s="379" t="s">
        <v>1134</v>
      </c>
      <c r="W150" s="379"/>
      <c r="X150" s="261"/>
      <c r="Y150" s="379" t="s">
        <v>878</v>
      </c>
      <c r="Z150" s="379"/>
    </row>
    <row r="151" spans="1:30" ht="16.5" thickBot="1">
      <c r="A151" s="11"/>
      <c r="B151" s="516" t="s">
        <v>131</v>
      </c>
      <c r="C151" s="31"/>
      <c r="D151" s="517" t="s">
        <v>458</v>
      </c>
      <c r="E151" s="362" t="s">
        <v>1135</v>
      </c>
      <c r="F151" s="31"/>
      <c r="G151" s="517" t="s">
        <v>458</v>
      </c>
      <c r="H151" s="362" t="s">
        <v>1136</v>
      </c>
      <c r="I151" s="31"/>
      <c r="J151" s="517" t="s">
        <v>458</v>
      </c>
      <c r="K151" s="362" t="s">
        <v>1137</v>
      </c>
      <c r="L151" s="31"/>
      <c r="M151" s="517" t="s">
        <v>458</v>
      </c>
      <c r="N151" s="362" t="s">
        <v>1138</v>
      </c>
      <c r="O151" s="31"/>
      <c r="P151" s="517" t="s">
        <v>458</v>
      </c>
      <c r="Q151" s="362" t="s">
        <v>1139</v>
      </c>
      <c r="R151" s="31"/>
      <c r="S151" s="517" t="s">
        <v>458</v>
      </c>
      <c r="T151" s="362" t="s">
        <v>1140</v>
      </c>
      <c r="U151" s="31"/>
      <c r="V151" s="517" t="s">
        <v>458</v>
      </c>
      <c r="W151" s="362" t="s">
        <v>1141</v>
      </c>
      <c r="X151" s="31"/>
      <c r="Y151" s="513" t="s">
        <v>458</v>
      </c>
      <c r="Z151" s="357" t="s">
        <v>885</v>
      </c>
    </row>
    <row r="152" spans="1:30" ht="17.25" thickTop="1" thickBot="1">
      <c r="A152" s="11"/>
      <c r="B152" s="524" t="s">
        <v>1085</v>
      </c>
      <c r="C152" s="524"/>
      <c r="D152" s="524"/>
      <c r="E152" s="524"/>
      <c r="F152" s="261"/>
      <c r="G152" s="381"/>
      <c r="H152" s="381"/>
      <c r="I152" s="261"/>
      <c r="J152" s="381"/>
      <c r="K152" s="381"/>
      <c r="L152" s="261"/>
      <c r="M152" s="381"/>
      <c r="N152" s="381"/>
      <c r="O152" s="261"/>
      <c r="P152" s="381"/>
      <c r="Q152" s="381"/>
      <c r="R152" s="261"/>
      <c r="S152" s="381"/>
      <c r="T152" s="381"/>
      <c r="U152" s="261"/>
      <c r="V152" s="381"/>
      <c r="W152" s="381"/>
      <c r="X152" s="261"/>
      <c r="Y152" s="379" t="s">
        <v>889</v>
      </c>
      <c r="Z152" s="379"/>
    </row>
    <row r="153" spans="1:30" ht="16.5" thickBot="1">
      <c r="A153" s="11"/>
      <c r="B153" s="525" t="s">
        <v>1086</v>
      </c>
      <c r="C153" s="525"/>
      <c r="D153" s="525"/>
      <c r="E153" s="525"/>
      <c r="F153" s="31"/>
      <c r="G153" s="71"/>
      <c r="H153" s="71"/>
      <c r="I153" s="31"/>
      <c r="J153" s="71"/>
      <c r="K153" s="71"/>
      <c r="L153" s="31"/>
      <c r="M153" s="71"/>
      <c r="N153" s="71"/>
      <c r="O153" s="31"/>
      <c r="P153" s="71"/>
      <c r="Q153" s="71"/>
      <c r="R153" s="31"/>
      <c r="S153" s="71"/>
      <c r="T153" s="71"/>
      <c r="U153" s="31"/>
      <c r="V153" s="71"/>
      <c r="W153" s="71"/>
      <c r="X153" s="31"/>
      <c r="Y153" s="517" t="s">
        <v>458</v>
      </c>
      <c r="Z153" s="362" t="s">
        <v>1142</v>
      </c>
    </row>
    <row r="154" spans="1:30" ht="16.5" thickTop="1">
      <c r="A154" s="11"/>
      <c r="B154" s="204"/>
      <c r="C154" s="204"/>
      <c r="D154" s="204"/>
      <c r="E154" s="204"/>
      <c r="F154" s="204"/>
      <c r="G154" s="204"/>
      <c r="H154" s="204"/>
      <c r="I154" s="204"/>
      <c r="J154" s="204"/>
      <c r="K154" s="204"/>
      <c r="L154" s="204"/>
      <c r="M154" s="204"/>
      <c r="N154" s="204"/>
      <c r="O154" s="204"/>
      <c r="P154" s="204"/>
      <c r="Q154" s="204"/>
      <c r="R154" s="204"/>
      <c r="S154" s="204"/>
      <c r="T154" s="204"/>
      <c r="U154" s="204"/>
      <c r="V154" s="204"/>
      <c r="W154" s="204"/>
      <c r="X154" s="204"/>
      <c r="Y154" s="204"/>
      <c r="Z154" s="204"/>
      <c r="AA154" s="204"/>
      <c r="AB154" s="204"/>
      <c r="AC154" s="204"/>
      <c r="AD154" s="204"/>
    </row>
    <row r="155" spans="1:30" ht="15.75">
      <c r="A155" s="11"/>
      <c r="B155" s="204"/>
      <c r="C155" s="204"/>
      <c r="D155" s="204"/>
      <c r="E155" s="204"/>
      <c r="F155" s="204"/>
      <c r="G155" s="204"/>
      <c r="H155" s="204"/>
      <c r="I155" s="204"/>
      <c r="J155" s="204"/>
      <c r="K155" s="204"/>
      <c r="L155" s="204"/>
      <c r="M155" s="204"/>
      <c r="N155" s="204"/>
      <c r="O155" s="204"/>
      <c r="P155" s="204"/>
      <c r="Q155" s="204"/>
      <c r="R155" s="204"/>
      <c r="S155" s="204"/>
      <c r="T155" s="204"/>
      <c r="U155" s="204"/>
      <c r="V155" s="204"/>
      <c r="W155" s="204"/>
      <c r="X155" s="204"/>
      <c r="Y155" s="204"/>
      <c r="Z155" s="204"/>
      <c r="AA155" s="204"/>
      <c r="AB155" s="204"/>
      <c r="AC155" s="204"/>
      <c r="AD155" s="204"/>
    </row>
    <row r="156" spans="1:30">
      <c r="A156" s="11"/>
      <c r="B156" s="215"/>
      <c r="C156" s="215"/>
      <c r="D156" s="215"/>
      <c r="E156" s="215"/>
      <c r="F156" s="215"/>
      <c r="G156" s="215"/>
      <c r="H156" s="215"/>
      <c r="I156" s="215"/>
      <c r="J156" s="215"/>
      <c r="K156" s="215"/>
      <c r="L156" s="215"/>
      <c r="M156" s="215"/>
      <c r="N156" s="215"/>
      <c r="O156" s="215"/>
      <c r="P156" s="215"/>
      <c r="Q156" s="215"/>
      <c r="R156" s="215"/>
      <c r="S156" s="215"/>
      <c r="T156" s="215"/>
      <c r="U156" s="215"/>
      <c r="V156" s="215"/>
      <c r="W156" s="215"/>
      <c r="X156" s="215"/>
      <c r="Y156" s="215"/>
      <c r="Z156" s="215"/>
      <c r="AA156" s="215"/>
      <c r="AB156" s="215"/>
      <c r="AC156" s="215"/>
      <c r="AD156" s="215"/>
    </row>
    <row r="157" spans="1:30" ht="16.5" thickBot="1">
      <c r="A157" s="11" t="s">
        <v>1659</v>
      </c>
      <c r="B157" s="204"/>
      <c r="C157" s="204"/>
      <c r="D157" s="204"/>
      <c r="E157" s="204"/>
      <c r="F157" s="204"/>
      <c r="G157" s="204"/>
      <c r="H157" s="204"/>
      <c r="I157" s="204"/>
      <c r="J157" s="204"/>
      <c r="K157" s="204"/>
      <c r="L157" s="204"/>
      <c r="M157" s="204"/>
      <c r="N157" s="204"/>
      <c r="O157" s="204"/>
      <c r="P157" s="204"/>
      <c r="Q157" s="204"/>
      <c r="R157" s="204"/>
      <c r="S157" s="204"/>
      <c r="T157" s="204"/>
      <c r="U157" s="204"/>
      <c r="V157" s="204"/>
      <c r="W157" s="204"/>
      <c r="X157" s="204"/>
      <c r="Y157" s="204"/>
      <c r="Z157" s="204"/>
      <c r="AA157" s="204"/>
      <c r="AB157" s="204"/>
      <c r="AC157" s="204"/>
      <c r="AD157" s="204"/>
    </row>
    <row r="158" spans="1:30" ht="15.75">
      <c r="A158" s="11"/>
      <c r="B158" s="387"/>
      <c r="C158" s="60"/>
      <c r="D158" s="60"/>
      <c r="E158" s="60"/>
      <c r="F158" s="60"/>
      <c r="G158" s="60"/>
      <c r="H158" s="60"/>
      <c r="I158" s="60"/>
      <c r="J158" s="60"/>
      <c r="K158" s="60"/>
      <c r="L158" s="60"/>
      <c r="M158" s="60"/>
      <c r="N158" s="60"/>
      <c r="O158" s="60"/>
      <c r="P158" s="60"/>
      <c r="Q158" s="60"/>
      <c r="R158" s="60"/>
      <c r="S158" s="60"/>
      <c r="T158" s="60"/>
      <c r="U158" s="60"/>
      <c r="V158" s="60"/>
      <c r="W158" s="60"/>
      <c r="X158" s="60"/>
    </row>
    <row r="159" spans="1:30" ht="16.5" thickBot="1">
      <c r="A159" s="11"/>
      <c r="B159" s="13"/>
      <c r="C159" s="19"/>
      <c r="D159" s="530" t="s">
        <v>1151</v>
      </c>
      <c r="E159" s="530"/>
      <c r="F159" s="530"/>
      <c r="G159" s="530"/>
      <c r="H159" s="530"/>
      <c r="I159" s="530"/>
      <c r="J159" s="530"/>
      <c r="K159" s="530"/>
      <c r="L159" s="530"/>
      <c r="M159" s="530"/>
      <c r="N159" s="530"/>
      <c r="O159" s="530"/>
      <c r="P159" s="530"/>
      <c r="Q159" s="530"/>
      <c r="R159" s="530"/>
      <c r="S159" s="530"/>
      <c r="T159" s="530"/>
      <c r="U159" s="530"/>
      <c r="V159" s="530"/>
      <c r="W159" s="530"/>
      <c r="X159" s="530"/>
    </row>
    <row r="160" spans="1:30" ht="16.5" thickBot="1">
      <c r="A160" s="11"/>
      <c r="B160" s="13"/>
      <c r="C160" s="19"/>
      <c r="D160" s="531">
        <v>2015</v>
      </c>
      <c r="E160" s="531"/>
      <c r="F160" s="531"/>
      <c r="G160" s="531"/>
      <c r="H160" s="531"/>
      <c r="I160" s="531"/>
      <c r="J160" s="531"/>
      <c r="K160" s="531"/>
      <c r="L160" s="531"/>
      <c r="M160" s="531"/>
      <c r="N160" s="19"/>
      <c r="O160" s="531">
        <v>2014</v>
      </c>
      <c r="P160" s="531"/>
      <c r="Q160" s="531"/>
      <c r="R160" s="531"/>
      <c r="S160" s="531"/>
      <c r="T160" s="531"/>
      <c r="U160" s="531"/>
      <c r="V160" s="531"/>
      <c r="W160" s="531"/>
      <c r="X160" s="531"/>
    </row>
    <row r="161" spans="1:30">
      <c r="A161" s="11"/>
      <c r="B161" s="508" t="s">
        <v>229</v>
      </c>
      <c r="C161" s="67"/>
      <c r="D161" s="526" t="s">
        <v>1152</v>
      </c>
      <c r="E161" s="60"/>
      <c r="F161" s="533" t="s">
        <v>1155</v>
      </c>
      <c r="G161" s="533"/>
      <c r="H161" s="60"/>
      <c r="I161" s="533" t="s">
        <v>1159</v>
      </c>
      <c r="J161" s="533"/>
      <c r="K161" s="60"/>
      <c r="L161" s="533" t="s">
        <v>517</v>
      </c>
      <c r="M161" s="533"/>
      <c r="N161" s="67"/>
      <c r="O161" s="526" t="s">
        <v>1152</v>
      </c>
      <c r="P161" s="60"/>
      <c r="Q161" s="533" t="s">
        <v>1155</v>
      </c>
      <c r="R161" s="533"/>
      <c r="S161" s="60"/>
      <c r="T161" s="533" t="s">
        <v>1159</v>
      </c>
      <c r="U161" s="533"/>
      <c r="V161" s="60"/>
      <c r="W161" s="533" t="s">
        <v>517</v>
      </c>
      <c r="X161" s="533"/>
    </row>
    <row r="162" spans="1:30" ht="18" customHeight="1">
      <c r="A162" s="11"/>
      <c r="B162" s="508"/>
      <c r="C162" s="67"/>
      <c r="D162" s="526" t="s">
        <v>1153</v>
      </c>
      <c r="E162" s="67"/>
      <c r="F162" s="532" t="s">
        <v>1156</v>
      </c>
      <c r="G162" s="532"/>
      <c r="H162" s="67"/>
      <c r="I162" s="532" t="s">
        <v>1156</v>
      </c>
      <c r="J162" s="532"/>
      <c r="K162" s="67"/>
      <c r="L162" s="532" t="s">
        <v>1161</v>
      </c>
      <c r="M162" s="532"/>
      <c r="N162" s="67"/>
      <c r="O162" s="526" t="s">
        <v>1153</v>
      </c>
      <c r="P162" s="67"/>
      <c r="Q162" s="532" t="s">
        <v>1156</v>
      </c>
      <c r="R162" s="532"/>
      <c r="S162" s="67"/>
      <c r="T162" s="532" t="s">
        <v>1156</v>
      </c>
      <c r="U162" s="532"/>
      <c r="V162" s="67"/>
      <c r="W162" s="532" t="s">
        <v>1161</v>
      </c>
      <c r="X162" s="532"/>
    </row>
    <row r="163" spans="1:30">
      <c r="A163" s="11"/>
      <c r="B163" s="508"/>
      <c r="C163" s="67"/>
      <c r="D163" s="526" t="s">
        <v>1154</v>
      </c>
      <c r="E163" s="67"/>
      <c r="F163" s="532" t="s">
        <v>1157</v>
      </c>
      <c r="G163" s="532"/>
      <c r="H163" s="67"/>
      <c r="I163" s="532" t="s">
        <v>1157</v>
      </c>
      <c r="J163" s="532"/>
      <c r="K163" s="67"/>
      <c r="L163" s="10"/>
      <c r="M163" s="10"/>
      <c r="N163" s="67"/>
      <c r="O163" s="526" t="s">
        <v>1154</v>
      </c>
      <c r="P163" s="67"/>
      <c r="Q163" s="532" t="s">
        <v>1157</v>
      </c>
      <c r="R163" s="532"/>
      <c r="S163" s="67"/>
      <c r="T163" s="532" t="s">
        <v>1157</v>
      </c>
      <c r="U163" s="532"/>
      <c r="V163" s="67"/>
      <c r="W163" s="10"/>
      <c r="X163" s="10"/>
    </row>
    <row r="164" spans="1:30" ht="15.75" thickBot="1">
      <c r="A164" s="11"/>
      <c r="B164" s="509"/>
      <c r="C164" s="67"/>
      <c r="D164" s="29"/>
      <c r="E164" s="67"/>
      <c r="F164" s="530" t="s">
        <v>1158</v>
      </c>
      <c r="G164" s="530"/>
      <c r="H164" s="67"/>
      <c r="I164" s="530" t="s">
        <v>1160</v>
      </c>
      <c r="J164" s="530"/>
      <c r="K164" s="67"/>
      <c r="L164" s="70"/>
      <c r="M164" s="70"/>
      <c r="N164" s="67"/>
      <c r="O164" s="29"/>
      <c r="P164" s="67"/>
      <c r="Q164" s="530" t="s">
        <v>1158</v>
      </c>
      <c r="R164" s="530"/>
      <c r="S164" s="67"/>
      <c r="T164" s="530" t="s">
        <v>1160</v>
      </c>
      <c r="U164" s="530"/>
      <c r="V164" s="67"/>
      <c r="W164" s="70"/>
      <c r="X164" s="70"/>
    </row>
    <row r="165" spans="1:30" ht="15.75">
      <c r="A165" s="11"/>
      <c r="B165" s="515" t="s">
        <v>802</v>
      </c>
      <c r="C165" s="31"/>
      <c r="D165" s="32"/>
      <c r="E165" s="31"/>
      <c r="F165" s="72"/>
      <c r="G165" s="72"/>
      <c r="H165" s="31"/>
      <c r="I165" s="72"/>
      <c r="J165" s="72"/>
      <c r="K165" s="31"/>
      <c r="L165" s="72"/>
      <c r="M165" s="72"/>
      <c r="N165" s="31"/>
      <c r="O165" s="32"/>
      <c r="P165" s="31"/>
      <c r="Q165" s="72"/>
      <c r="R165" s="72"/>
      <c r="S165" s="31"/>
      <c r="T165" s="72"/>
      <c r="U165" s="72"/>
      <c r="V165" s="31"/>
      <c r="W165" s="72"/>
      <c r="X165" s="72"/>
    </row>
    <row r="166" spans="1:30" ht="15.75">
      <c r="A166" s="11"/>
      <c r="B166" s="527" t="s">
        <v>910</v>
      </c>
      <c r="C166" s="13"/>
      <c r="D166" s="391" t="s">
        <v>1162</v>
      </c>
      <c r="E166" s="13"/>
      <c r="F166" s="528" t="s">
        <v>458</v>
      </c>
      <c r="G166" s="391" t="s">
        <v>1163</v>
      </c>
      <c r="H166" s="13"/>
      <c r="I166" s="528" t="s">
        <v>458</v>
      </c>
      <c r="J166" s="391" t="s">
        <v>1164</v>
      </c>
      <c r="K166" s="13"/>
      <c r="L166" s="528" t="s">
        <v>458</v>
      </c>
      <c r="M166" s="529" t="s">
        <v>1165</v>
      </c>
      <c r="N166" s="13"/>
      <c r="O166" s="529" t="s">
        <v>1165</v>
      </c>
      <c r="P166" s="13"/>
      <c r="Q166" s="528" t="s">
        <v>458</v>
      </c>
      <c r="R166" s="529" t="s">
        <v>1165</v>
      </c>
      <c r="S166" s="13"/>
      <c r="T166" s="528" t="s">
        <v>458</v>
      </c>
      <c r="U166" s="529" t="s">
        <v>1165</v>
      </c>
      <c r="V166" s="13"/>
      <c r="W166" s="528" t="s">
        <v>458</v>
      </c>
      <c r="X166" s="529" t="s">
        <v>1165</v>
      </c>
    </row>
    <row r="167" spans="1:30" ht="15.75">
      <c r="A167" s="11"/>
      <c r="B167" s="515" t="s">
        <v>831</v>
      </c>
      <c r="C167" s="31"/>
      <c r="D167" s="32"/>
      <c r="E167" s="31"/>
      <c r="F167" s="71"/>
      <c r="G167" s="71"/>
      <c r="H167" s="31"/>
      <c r="I167" s="71"/>
      <c r="J167" s="71"/>
      <c r="K167" s="31"/>
      <c r="L167" s="71"/>
      <c r="M167" s="71"/>
      <c r="N167" s="31"/>
      <c r="O167" s="32"/>
      <c r="P167" s="31"/>
      <c r="Q167" s="71"/>
      <c r="R167" s="71"/>
      <c r="S167" s="31"/>
      <c r="T167" s="71"/>
      <c r="U167" s="71"/>
      <c r="V167" s="31"/>
      <c r="W167" s="71"/>
      <c r="X167" s="71"/>
    </row>
    <row r="168" spans="1:30" ht="15.75">
      <c r="A168" s="11"/>
      <c r="B168" s="527" t="s">
        <v>832</v>
      </c>
      <c r="C168" s="13"/>
      <c r="D168" s="391" t="s">
        <v>1162</v>
      </c>
      <c r="E168" s="13"/>
      <c r="F168" s="528" t="s">
        <v>458</v>
      </c>
      <c r="G168" s="391" t="s">
        <v>1166</v>
      </c>
      <c r="H168" s="13"/>
      <c r="I168" s="528" t="s">
        <v>458</v>
      </c>
      <c r="J168" s="391" t="s">
        <v>1167</v>
      </c>
      <c r="K168" s="13"/>
      <c r="L168" s="528" t="s">
        <v>458</v>
      </c>
      <c r="M168" s="391">
        <v>-32</v>
      </c>
      <c r="N168" s="13"/>
      <c r="O168" s="391" t="s">
        <v>1168</v>
      </c>
      <c r="P168" s="13"/>
      <c r="Q168" s="528" t="s">
        <v>458</v>
      </c>
      <c r="R168" s="391" t="s">
        <v>1169</v>
      </c>
      <c r="S168" s="13"/>
      <c r="T168" s="528" t="s">
        <v>458</v>
      </c>
      <c r="U168" s="391" t="s">
        <v>1170</v>
      </c>
      <c r="V168" s="13"/>
      <c r="W168" s="528" t="s">
        <v>458</v>
      </c>
      <c r="X168" s="391" t="s">
        <v>1171</v>
      </c>
    </row>
    <row r="169" spans="1:30" ht="15.75">
      <c r="A169" s="11"/>
      <c r="B169" s="515" t="s">
        <v>853</v>
      </c>
      <c r="C169" s="31"/>
      <c r="D169" s="32"/>
      <c r="E169" s="31"/>
      <c r="F169" s="71"/>
      <c r="G169" s="71"/>
      <c r="H169" s="31"/>
      <c r="I169" s="71"/>
      <c r="J169" s="71"/>
      <c r="K169" s="31"/>
      <c r="L169" s="71"/>
      <c r="M169" s="71"/>
      <c r="N169" s="31"/>
      <c r="O169" s="32"/>
      <c r="P169" s="31"/>
      <c r="Q169" s="71"/>
      <c r="R169" s="71"/>
      <c r="S169" s="31"/>
      <c r="T169" s="71"/>
      <c r="U169" s="71"/>
      <c r="V169" s="31"/>
      <c r="W169" s="71"/>
      <c r="X169" s="71"/>
    </row>
    <row r="170" spans="1:30" ht="15.75">
      <c r="A170" s="11"/>
      <c r="B170" s="527" t="s">
        <v>854</v>
      </c>
      <c r="C170" s="13"/>
      <c r="D170" s="391" t="s">
        <v>1162</v>
      </c>
      <c r="E170" s="13"/>
      <c r="F170" s="528" t="s">
        <v>458</v>
      </c>
      <c r="G170" s="391" t="s">
        <v>1172</v>
      </c>
      <c r="H170" s="13"/>
      <c r="I170" s="528" t="s">
        <v>458</v>
      </c>
      <c r="J170" s="391" t="s">
        <v>1172</v>
      </c>
      <c r="K170" s="13"/>
      <c r="L170" s="528" t="s">
        <v>458</v>
      </c>
      <c r="M170" s="391">
        <v>-2</v>
      </c>
      <c r="N170" s="13"/>
      <c r="O170" s="391" t="s">
        <v>1173</v>
      </c>
      <c r="P170" s="13"/>
      <c r="Q170" s="528" t="s">
        <v>458</v>
      </c>
      <c r="R170" s="391" t="s">
        <v>1174</v>
      </c>
      <c r="S170" s="13"/>
      <c r="T170" s="528" t="s">
        <v>458</v>
      </c>
      <c r="U170" s="391" t="s">
        <v>1175</v>
      </c>
      <c r="V170" s="13"/>
      <c r="W170" s="528" t="s">
        <v>458</v>
      </c>
      <c r="X170" s="529" t="s">
        <v>1165</v>
      </c>
    </row>
    <row r="171" spans="1:30" ht="16.5" thickBot="1">
      <c r="A171" s="11"/>
      <c r="B171" s="197"/>
      <c r="C171" s="160"/>
      <c r="D171" s="199"/>
      <c r="E171" s="160"/>
      <c r="F171" s="231"/>
      <c r="G171" s="231"/>
      <c r="H171" s="160"/>
      <c r="I171" s="231"/>
      <c r="J171" s="231"/>
      <c r="K171" s="160"/>
      <c r="L171" s="231"/>
      <c r="M171" s="231"/>
      <c r="N171" s="160"/>
      <c r="O171" s="199"/>
      <c r="P171" s="160"/>
      <c r="Q171" s="231"/>
      <c r="R171" s="231"/>
      <c r="S171" s="160"/>
      <c r="T171" s="231"/>
      <c r="U171" s="231"/>
      <c r="V171" s="160"/>
      <c r="W171" s="231"/>
      <c r="X171" s="231"/>
    </row>
    <row r="172" spans="1:30" ht="15.75">
      <c r="A172" s="11"/>
      <c r="B172" s="204"/>
      <c r="C172" s="204"/>
      <c r="D172" s="204"/>
      <c r="E172" s="204"/>
      <c r="F172" s="204"/>
      <c r="G172" s="204"/>
      <c r="H172" s="204"/>
      <c r="I172" s="204"/>
      <c r="J172" s="204"/>
      <c r="K172" s="204"/>
      <c r="L172" s="204"/>
      <c r="M172" s="204"/>
      <c r="N172" s="204"/>
      <c r="O172" s="204"/>
      <c r="P172" s="204"/>
      <c r="Q172" s="204"/>
      <c r="R172" s="204"/>
      <c r="S172" s="204"/>
      <c r="T172" s="204"/>
      <c r="U172" s="204"/>
      <c r="V172" s="204"/>
      <c r="W172" s="204"/>
      <c r="X172" s="204"/>
      <c r="Y172" s="204"/>
      <c r="Z172" s="204"/>
      <c r="AA172" s="204"/>
      <c r="AB172" s="204"/>
      <c r="AC172" s="204"/>
      <c r="AD172" s="204"/>
    </row>
    <row r="173" spans="1:30" ht="18">
      <c r="A173" s="11"/>
      <c r="B173" s="4"/>
      <c r="C173" s="398">
        <v>-1</v>
      </c>
      <c r="D173" s="4"/>
      <c r="E173" s="399" t="s">
        <v>1176</v>
      </c>
    </row>
    <row r="174" spans="1:30" ht="18">
      <c r="A174" s="11"/>
      <c r="B174" s="4"/>
      <c r="C174" s="398">
        <v>-2</v>
      </c>
      <c r="D174" s="4"/>
      <c r="E174" s="399" t="s">
        <v>1177</v>
      </c>
    </row>
    <row r="175" spans="1:30" ht="15.75">
      <c r="A175" s="11"/>
      <c r="B175" s="146"/>
      <c r="C175" s="146"/>
      <c r="D175" s="146"/>
      <c r="E175" s="146"/>
      <c r="F175" s="146"/>
      <c r="G175" s="146"/>
      <c r="H175" s="146"/>
      <c r="I175" s="146"/>
      <c r="J175" s="146"/>
      <c r="K175" s="146"/>
      <c r="L175" s="146"/>
      <c r="M175" s="146"/>
      <c r="N175" s="146"/>
      <c r="O175" s="146"/>
      <c r="P175" s="146"/>
      <c r="Q175" s="146"/>
      <c r="R175" s="146"/>
      <c r="S175" s="146"/>
      <c r="T175" s="146"/>
      <c r="U175" s="146"/>
      <c r="V175" s="146"/>
      <c r="W175" s="146"/>
      <c r="X175" s="146"/>
      <c r="Y175" s="146"/>
      <c r="Z175" s="146"/>
      <c r="AA175" s="146"/>
      <c r="AB175" s="146"/>
      <c r="AC175" s="146"/>
      <c r="AD175" s="146"/>
    </row>
    <row r="176" spans="1:30" ht="15.75">
      <c r="A176" s="11"/>
      <c r="B176" s="146"/>
      <c r="C176" s="146"/>
      <c r="D176" s="146"/>
      <c r="E176" s="146"/>
      <c r="F176" s="146"/>
      <c r="G176" s="146"/>
      <c r="H176" s="146"/>
      <c r="I176" s="146"/>
      <c r="J176" s="146"/>
      <c r="K176" s="146"/>
      <c r="L176" s="146"/>
      <c r="M176" s="146"/>
      <c r="N176" s="146"/>
      <c r="O176" s="146"/>
      <c r="P176" s="146"/>
      <c r="Q176" s="146"/>
      <c r="R176" s="146"/>
      <c r="S176" s="146"/>
      <c r="T176" s="146"/>
      <c r="U176" s="146"/>
      <c r="V176" s="146"/>
      <c r="W176" s="146"/>
      <c r="X176" s="146"/>
      <c r="Y176" s="146"/>
      <c r="Z176" s="146"/>
      <c r="AA176" s="146"/>
      <c r="AB176" s="146"/>
      <c r="AC176" s="146"/>
      <c r="AD176" s="146"/>
    </row>
    <row r="177" spans="1:30" ht="15.75">
      <c r="A177" s="11"/>
      <c r="B177" s="146"/>
      <c r="C177" s="146"/>
      <c r="D177" s="146"/>
      <c r="E177" s="146"/>
      <c r="F177" s="146"/>
      <c r="G177" s="146"/>
      <c r="H177" s="146"/>
      <c r="I177" s="146"/>
      <c r="J177" s="146"/>
      <c r="K177" s="146"/>
      <c r="L177" s="146"/>
      <c r="M177" s="146"/>
      <c r="N177" s="146"/>
      <c r="O177" s="146"/>
      <c r="P177" s="146"/>
      <c r="Q177" s="146"/>
      <c r="R177" s="146"/>
      <c r="S177" s="146"/>
      <c r="T177" s="146"/>
      <c r="U177" s="146"/>
      <c r="V177" s="146"/>
      <c r="W177" s="146"/>
      <c r="X177" s="146"/>
      <c r="Y177" s="146"/>
      <c r="Z177" s="146"/>
      <c r="AA177" s="146"/>
      <c r="AB177" s="146"/>
      <c r="AC177" s="146"/>
      <c r="AD177" s="146"/>
    </row>
    <row r="178" spans="1:30" ht="15.75" thickBot="1">
      <c r="A178" s="11"/>
      <c r="B178" s="215"/>
      <c r="C178" s="215"/>
      <c r="D178" s="215"/>
      <c r="E178" s="215"/>
      <c r="F178" s="215"/>
      <c r="G178" s="215"/>
      <c r="H178" s="215"/>
      <c r="I178" s="215"/>
      <c r="J178" s="215"/>
      <c r="K178" s="215"/>
      <c r="L178" s="215"/>
      <c r="M178" s="215"/>
      <c r="N178" s="215"/>
      <c r="O178" s="215"/>
      <c r="P178" s="215"/>
      <c r="Q178" s="215"/>
      <c r="R178" s="215"/>
      <c r="S178" s="215"/>
      <c r="T178" s="215"/>
      <c r="U178" s="215"/>
      <c r="V178" s="215"/>
      <c r="W178" s="215"/>
      <c r="X178" s="215"/>
      <c r="Y178" s="215"/>
      <c r="Z178" s="215"/>
      <c r="AA178" s="215"/>
      <c r="AB178" s="215"/>
      <c r="AC178" s="215"/>
      <c r="AD178" s="215"/>
    </row>
    <row r="179" spans="1:30" ht="15.75">
      <c r="A179" s="11" t="s">
        <v>1660</v>
      </c>
      <c r="B179" s="25"/>
      <c r="C179" s="26"/>
      <c r="D179" s="60"/>
      <c r="E179" s="60"/>
      <c r="F179" s="26"/>
      <c r="G179" s="60"/>
      <c r="H179" s="60"/>
      <c r="I179" s="26"/>
      <c r="J179" s="60"/>
      <c r="K179" s="60"/>
      <c r="L179" s="26"/>
      <c r="M179" s="60"/>
      <c r="N179" s="60"/>
      <c r="O179" s="26"/>
      <c r="P179" s="60"/>
      <c r="Q179" s="60"/>
    </row>
    <row r="180" spans="1:30">
      <c r="A180" s="11"/>
      <c r="B180" s="508" t="s">
        <v>229</v>
      </c>
      <c r="C180" s="67"/>
      <c r="D180" s="68" t="s">
        <v>1184</v>
      </c>
      <c r="E180" s="68"/>
      <c r="F180" s="67"/>
      <c r="G180" s="68" t="s">
        <v>1157</v>
      </c>
      <c r="H180" s="68"/>
      <c r="I180" s="67"/>
      <c r="J180" s="68" t="s">
        <v>1157</v>
      </c>
      <c r="K180" s="68"/>
      <c r="L180" s="67"/>
      <c r="M180" s="68" t="s">
        <v>131</v>
      </c>
      <c r="N180" s="68"/>
      <c r="O180" s="67"/>
      <c r="P180" s="68" t="s">
        <v>1190</v>
      </c>
      <c r="Q180" s="68"/>
    </row>
    <row r="181" spans="1:30">
      <c r="A181" s="11"/>
      <c r="B181" s="508"/>
      <c r="C181" s="67"/>
      <c r="D181" s="68" t="s">
        <v>1185</v>
      </c>
      <c r="E181" s="68"/>
      <c r="F181" s="67"/>
      <c r="G181" s="68" t="s">
        <v>1158</v>
      </c>
      <c r="H181" s="68"/>
      <c r="I181" s="67"/>
      <c r="J181" s="68" t="s">
        <v>1158</v>
      </c>
      <c r="K181" s="68"/>
      <c r="L181" s="67"/>
      <c r="M181" s="68" t="s">
        <v>1157</v>
      </c>
      <c r="N181" s="68"/>
      <c r="O181" s="67"/>
      <c r="P181" s="68" t="s">
        <v>1188</v>
      </c>
      <c r="Q181" s="68"/>
    </row>
    <row r="182" spans="1:30">
      <c r="A182" s="11"/>
      <c r="B182" s="508"/>
      <c r="C182" s="67"/>
      <c r="D182" s="68" t="s">
        <v>1186</v>
      </c>
      <c r="E182" s="68"/>
      <c r="F182" s="67"/>
      <c r="G182" s="68" t="s">
        <v>1187</v>
      </c>
      <c r="H182" s="68"/>
      <c r="I182" s="67"/>
      <c r="J182" s="68" t="s">
        <v>1189</v>
      </c>
      <c r="K182" s="68"/>
      <c r="L182" s="67"/>
      <c r="M182" s="68" t="s">
        <v>1158</v>
      </c>
      <c r="N182" s="68"/>
      <c r="O182" s="67"/>
      <c r="P182" s="10"/>
      <c r="Q182" s="10"/>
    </row>
    <row r="183" spans="1:30" ht="15.75" thickBot="1">
      <c r="A183" s="11"/>
      <c r="B183" s="509"/>
      <c r="C183" s="67"/>
      <c r="D183" s="70"/>
      <c r="E183" s="70"/>
      <c r="F183" s="67"/>
      <c r="G183" s="63" t="s">
        <v>1188</v>
      </c>
      <c r="H183" s="63"/>
      <c r="I183" s="67"/>
      <c r="J183" s="63" t="s">
        <v>1188</v>
      </c>
      <c r="K183" s="63"/>
      <c r="L183" s="67"/>
      <c r="M183" s="70"/>
      <c r="N183" s="70"/>
      <c r="O183" s="67"/>
      <c r="P183" s="70"/>
      <c r="Q183" s="70"/>
    </row>
    <row r="184" spans="1:30" ht="15.75">
      <c r="A184" s="11"/>
      <c r="B184" s="271" t="s">
        <v>307</v>
      </c>
      <c r="C184" s="31"/>
      <c r="D184" s="72"/>
      <c r="E184" s="72"/>
      <c r="F184" s="31"/>
      <c r="G184" s="72"/>
      <c r="H184" s="72"/>
      <c r="I184" s="31"/>
      <c r="J184" s="72"/>
      <c r="K184" s="72"/>
      <c r="L184" s="31"/>
      <c r="M184" s="72"/>
      <c r="N184" s="72"/>
      <c r="O184" s="31"/>
      <c r="P184" s="72"/>
      <c r="Q184" s="72"/>
    </row>
    <row r="185" spans="1:30" ht="15.75">
      <c r="A185" s="11"/>
      <c r="B185" s="39" t="s">
        <v>802</v>
      </c>
      <c r="C185" s="13"/>
      <c r="D185" s="75"/>
      <c r="E185" s="75"/>
      <c r="F185" s="13"/>
      <c r="G185" s="75"/>
      <c r="H185" s="75"/>
      <c r="I185" s="13"/>
      <c r="J185" s="75"/>
      <c r="K185" s="75"/>
      <c r="L185" s="13"/>
      <c r="M185" s="75"/>
      <c r="N185" s="75"/>
      <c r="O185" s="13"/>
      <c r="P185" s="75"/>
      <c r="Q185" s="75"/>
    </row>
    <row r="186" spans="1:30" ht="15.75">
      <c r="A186" s="11"/>
      <c r="B186" s="83" t="s">
        <v>910</v>
      </c>
      <c r="C186" s="31"/>
      <c r="D186" s="86" t="s">
        <v>247</v>
      </c>
      <c r="E186" s="87" t="s">
        <v>1191</v>
      </c>
      <c r="F186" s="31"/>
      <c r="G186" s="86" t="s">
        <v>247</v>
      </c>
      <c r="H186" s="87" t="s">
        <v>1192</v>
      </c>
      <c r="I186" s="31"/>
      <c r="J186" s="86" t="s">
        <v>247</v>
      </c>
      <c r="K186" s="87" t="s">
        <v>1193</v>
      </c>
      <c r="L186" s="31"/>
      <c r="M186" s="86" t="s">
        <v>247</v>
      </c>
      <c r="N186" s="87" t="s">
        <v>1194</v>
      </c>
      <c r="O186" s="31"/>
      <c r="P186" s="86" t="s">
        <v>247</v>
      </c>
      <c r="Q186" s="87" t="s">
        <v>1195</v>
      </c>
    </row>
    <row r="187" spans="1:30" ht="15.75">
      <c r="A187" s="11"/>
      <c r="B187" s="84" t="s">
        <v>810</v>
      </c>
      <c r="C187" s="13"/>
      <c r="D187" s="91" t="s">
        <v>1196</v>
      </c>
      <c r="E187" s="91"/>
      <c r="F187" s="13"/>
      <c r="G187" s="91" t="s">
        <v>1196</v>
      </c>
      <c r="H187" s="91"/>
      <c r="I187" s="13"/>
      <c r="J187" s="77" t="s">
        <v>248</v>
      </c>
      <c r="K187" s="77"/>
      <c r="L187" s="13"/>
      <c r="M187" s="91" t="s">
        <v>1196</v>
      </c>
      <c r="N187" s="91"/>
      <c r="O187" s="13"/>
      <c r="P187" s="77" t="s">
        <v>248</v>
      </c>
      <c r="Q187" s="77"/>
    </row>
    <row r="188" spans="1:30" ht="15.75">
      <c r="A188" s="11"/>
      <c r="B188" s="83" t="s">
        <v>817</v>
      </c>
      <c r="C188" s="31"/>
      <c r="D188" s="90" t="s">
        <v>1197</v>
      </c>
      <c r="E188" s="90"/>
      <c r="F188" s="31"/>
      <c r="G188" s="90" t="s">
        <v>1198</v>
      </c>
      <c r="H188" s="90"/>
      <c r="I188" s="31"/>
      <c r="J188" s="90" t="s">
        <v>1199</v>
      </c>
      <c r="K188" s="90"/>
      <c r="L188" s="31"/>
      <c r="M188" s="90" t="s">
        <v>1200</v>
      </c>
      <c r="N188" s="90"/>
      <c r="O188" s="31"/>
      <c r="P188" s="90" t="s">
        <v>1201</v>
      </c>
      <c r="Q188" s="90"/>
    </row>
    <row r="189" spans="1:30" ht="15.75">
      <c r="A189" s="11"/>
      <c r="B189" s="39" t="s">
        <v>831</v>
      </c>
      <c r="C189" s="13"/>
      <c r="D189" s="75"/>
      <c r="E189" s="75"/>
      <c r="F189" s="13"/>
      <c r="G189" s="75"/>
      <c r="H189" s="75"/>
      <c r="I189" s="13"/>
      <c r="J189" s="75"/>
      <c r="K189" s="75"/>
      <c r="L189" s="13"/>
      <c r="M189" s="75"/>
      <c r="N189" s="75"/>
      <c r="O189" s="13"/>
      <c r="P189" s="75"/>
      <c r="Q189" s="75"/>
    </row>
    <row r="190" spans="1:30" ht="15.75">
      <c r="A190" s="11"/>
      <c r="B190" s="83" t="s">
        <v>832</v>
      </c>
      <c r="C190" s="31"/>
      <c r="D190" s="90" t="s">
        <v>1202</v>
      </c>
      <c r="E190" s="90"/>
      <c r="F190" s="31"/>
      <c r="G190" s="90" t="s">
        <v>1203</v>
      </c>
      <c r="H190" s="90"/>
      <c r="I190" s="31"/>
      <c r="J190" s="90" t="s">
        <v>1192</v>
      </c>
      <c r="K190" s="90"/>
      <c r="L190" s="31"/>
      <c r="M190" s="90" t="s">
        <v>1204</v>
      </c>
      <c r="N190" s="90"/>
      <c r="O190" s="31"/>
      <c r="P190" s="90" t="s">
        <v>1205</v>
      </c>
      <c r="Q190" s="90"/>
    </row>
    <row r="191" spans="1:30" ht="15.75">
      <c r="A191" s="11"/>
      <c r="B191" s="84" t="s">
        <v>839</v>
      </c>
      <c r="C191" s="13"/>
      <c r="D191" s="91" t="s">
        <v>1206</v>
      </c>
      <c r="E191" s="91"/>
      <c r="F191" s="13"/>
      <c r="G191" s="77" t="s">
        <v>248</v>
      </c>
      <c r="H191" s="77"/>
      <c r="I191" s="13"/>
      <c r="J191" s="91" t="s">
        <v>1207</v>
      </c>
      <c r="K191" s="91"/>
      <c r="L191" s="13"/>
      <c r="M191" s="91" t="s">
        <v>1207</v>
      </c>
      <c r="N191" s="91"/>
      <c r="O191" s="13"/>
      <c r="P191" s="91" t="s">
        <v>1208</v>
      </c>
      <c r="Q191" s="91"/>
    </row>
    <row r="192" spans="1:30" ht="15.75">
      <c r="A192" s="11"/>
      <c r="B192" s="30" t="s">
        <v>853</v>
      </c>
      <c r="C192" s="31"/>
      <c r="D192" s="71"/>
      <c r="E192" s="71"/>
      <c r="F192" s="31"/>
      <c r="G192" s="71"/>
      <c r="H192" s="71"/>
      <c r="I192" s="31"/>
      <c r="J192" s="71"/>
      <c r="K192" s="71"/>
      <c r="L192" s="31"/>
      <c r="M192" s="71"/>
      <c r="N192" s="71"/>
      <c r="O192" s="31"/>
      <c r="P192" s="71"/>
      <c r="Q192" s="71"/>
    </row>
    <row r="193" spans="1:30" ht="15.75">
      <c r="A193" s="11"/>
      <c r="B193" s="84" t="s">
        <v>854</v>
      </c>
      <c r="C193" s="13"/>
      <c r="D193" s="91" t="s">
        <v>1209</v>
      </c>
      <c r="E193" s="91"/>
      <c r="F193" s="13"/>
      <c r="G193" s="91" t="s">
        <v>1210</v>
      </c>
      <c r="H193" s="91"/>
      <c r="I193" s="13"/>
      <c r="J193" s="91" t="s">
        <v>1211</v>
      </c>
      <c r="K193" s="91"/>
      <c r="L193" s="13"/>
      <c r="M193" s="91" t="s">
        <v>1212</v>
      </c>
      <c r="N193" s="91"/>
      <c r="O193" s="13"/>
      <c r="P193" s="91" t="s">
        <v>1213</v>
      </c>
      <c r="Q193" s="91"/>
    </row>
    <row r="194" spans="1:30" ht="15.75">
      <c r="A194" s="11"/>
      <c r="B194" s="83" t="s">
        <v>861</v>
      </c>
      <c r="C194" s="31"/>
      <c r="D194" s="90" t="s">
        <v>1214</v>
      </c>
      <c r="E194" s="90"/>
      <c r="F194" s="31"/>
      <c r="G194" s="90" t="s">
        <v>1215</v>
      </c>
      <c r="H194" s="90"/>
      <c r="I194" s="31"/>
      <c r="J194" s="90" t="s">
        <v>1216</v>
      </c>
      <c r="K194" s="90"/>
      <c r="L194" s="31"/>
      <c r="M194" s="90" t="s">
        <v>1217</v>
      </c>
      <c r="N194" s="90"/>
      <c r="O194" s="31"/>
      <c r="P194" s="90" t="s">
        <v>1218</v>
      </c>
      <c r="Q194" s="90"/>
    </row>
    <row r="195" spans="1:30" ht="16.5" thickBot="1">
      <c r="A195" s="11"/>
      <c r="B195" s="39" t="s">
        <v>331</v>
      </c>
      <c r="C195" s="13"/>
      <c r="D195" s="276" t="s">
        <v>1219</v>
      </c>
      <c r="E195" s="276"/>
      <c r="F195" s="13"/>
      <c r="G195" s="276" t="s">
        <v>1220</v>
      </c>
      <c r="H195" s="276"/>
      <c r="I195" s="13"/>
      <c r="J195" s="276" t="s">
        <v>1221</v>
      </c>
      <c r="K195" s="276"/>
      <c r="L195" s="13"/>
      <c r="M195" s="276" t="s">
        <v>1219</v>
      </c>
      <c r="N195" s="276"/>
      <c r="O195" s="13"/>
      <c r="P195" s="276" t="s">
        <v>1162</v>
      </c>
      <c r="Q195" s="276"/>
    </row>
    <row r="196" spans="1:30" ht="16.5" thickBot="1">
      <c r="A196" s="11"/>
      <c r="B196" s="41" t="s">
        <v>131</v>
      </c>
      <c r="C196" s="31"/>
      <c r="D196" s="53" t="s">
        <v>247</v>
      </c>
      <c r="E196" s="89" t="s">
        <v>1222</v>
      </c>
      <c r="F196" s="31"/>
      <c r="G196" s="53" t="s">
        <v>247</v>
      </c>
      <c r="H196" s="89" t="s">
        <v>1223</v>
      </c>
      <c r="I196" s="31"/>
      <c r="J196" s="53" t="s">
        <v>247</v>
      </c>
      <c r="K196" s="89" t="s">
        <v>1224</v>
      </c>
      <c r="L196" s="31"/>
      <c r="M196" s="53" t="s">
        <v>247</v>
      </c>
      <c r="N196" s="89" t="s">
        <v>1225</v>
      </c>
      <c r="O196" s="31"/>
      <c r="P196" s="53" t="s">
        <v>247</v>
      </c>
      <c r="Q196" s="89" t="s">
        <v>1226</v>
      </c>
    </row>
    <row r="197" spans="1:30" ht="17.25" thickTop="1" thickBot="1">
      <c r="A197" s="11"/>
      <c r="B197" s="204"/>
      <c r="C197" s="204"/>
      <c r="D197" s="204"/>
      <c r="E197" s="204"/>
      <c r="F197" s="204"/>
      <c r="G197" s="204"/>
      <c r="H197" s="204"/>
      <c r="I197" s="204"/>
      <c r="J197" s="204"/>
      <c r="K197" s="204"/>
      <c r="L197" s="204"/>
      <c r="M197" s="204"/>
      <c r="N197" s="204"/>
      <c r="O197" s="204"/>
      <c r="P197" s="204"/>
      <c r="Q197" s="204"/>
      <c r="R197" s="204"/>
      <c r="S197" s="204"/>
      <c r="T197" s="204"/>
      <c r="U197" s="204"/>
      <c r="V197" s="204"/>
      <c r="W197" s="204"/>
      <c r="X197" s="204"/>
      <c r="Y197" s="204"/>
      <c r="Z197" s="204"/>
      <c r="AA197" s="204"/>
      <c r="AB197" s="204"/>
      <c r="AC197" s="204"/>
      <c r="AD197" s="204"/>
    </row>
    <row r="198" spans="1:30" ht="15.75">
      <c r="A198" s="11"/>
      <c r="B198" s="25"/>
      <c r="C198" s="26"/>
      <c r="D198" s="26"/>
      <c r="E198" s="26"/>
      <c r="F198" s="26"/>
      <c r="G198" s="26"/>
      <c r="H198" s="26"/>
      <c r="I198" s="26"/>
      <c r="J198" s="26"/>
      <c r="K198" s="26"/>
      <c r="L198" s="26"/>
    </row>
    <row r="199" spans="1:30" ht="15.75">
      <c r="A199" s="11"/>
      <c r="B199" s="13"/>
      <c r="C199" s="19"/>
      <c r="D199" s="19"/>
      <c r="E199" s="19"/>
      <c r="F199" s="19"/>
      <c r="G199" s="19"/>
      <c r="H199" s="19"/>
      <c r="I199" s="19"/>
      <c r="J199" s="19"/>
      <c r="K199" s="19"/>
      <c r="L199" s="19"/>
    </row>
    <row r="200" spans="1:30" ht="16.5" thickBot="1">
      <c r="A200" s="11"/>
      <c r="B200" s="160"/>
      <c r="C200" s="167"/>
      <c r="D200" s="167"/>
      <c r="E200" s="167"/>
      <c r="F200" s="167"/>
      <c r="G200" s="167"/>
      <c r="H200" s="167"/>
      <c r="I200" s="167"/>
      <c r="J200" s="167"/>
      <c r="K200" s="167"/>
      <c r="L200" s="167"/>
    </row>
    <row r="201" spans="1:30" ht="15.75">
      <c r="A201" s="11"/>
      <c r="B201" s="204"/>
      <c r="C201" s="204"/>
      <c r="D201" s="204"/>
      <c r="E201" s="204"/>
      <c r="F201" s="204"/>
      <c r="G201" s="204"/>
      <c r="H201" s="204"/>
      <c r="I201" s="204"/>
      <c r="J201" s="204"/>
      <c r="K201" s="204"/>
      <c r="L201" s="204"/>
      <c r="M201" s="204"/>
      <c r="N201" s="204"/>
      <c r="O201" s="204"/>
      <c r="P201" s="204"/>
      <c r="Q201" s="204"/>
      <c r="R201" s="204"/>
      <c r="S201" s="204"/>
      <c r="T201" s="204"/>
      <c r="U201" s="204"/>
      <c r="V201" s="204"/>
      <c r="W201" s="204"/>
      <c r="X201" s="204"/>
      <c r="Y201" s="204"/>
      <c r="Z201" s="204"/>
      <c r="AA201" s="204"/>
      <c r="AB201" s="204"/>
      <c r="AC201" s="204"/>
      <c r="AD201" s="204"/>
    </row>
    <row r="202" spans="1:30">
      <c r="A202" s="11"/>
      <c r="B202" s="508" t="s">
        <v>229</v>
      </c>
      <c r="C202" s="67"/>
      <c r="D202" s="68" t="s">
        <v>1184</v>
      </c>
      <c r="E202" s="68"/>
      <c r="F202" s="67"/>
      <c r="G202" s="68" t="s">
        <v>1157</v>
      </c>
      <c r="H202" s="68"/>
      <c r="I202" s="67"/>
      <c r="J202" s="68" t="s">
        <v>1157</v>
      </c>
      <c r="K202" s="68"/>
      <c r="L202" s="67"/>
      <c r="M202" s="68" t="s">
        <v>131</v>
      </c>
      <c r="N202" s="68"/>
      <c r="O202" s="67"/>
      <c r="P202" s="68" t="s">
        <v>1190</v>
      </c>
      <c r="Q202" s="68"/>
    </row>
    <row r="203" spans="1:30">
      <c r="A203" s="11"/>
      <c r="B203" s="508"/>
      <c r="C203" s="67"/>
      <c r="D203" s="68" t="s">
        <v>1185</v>
      </c>
      <c r="E203" s="68"/>
      <c r="F203" s="67"/>
      <c r="G203" s="68" t="s">
        <v>1158</v>
      </c>
      <c r="H203" s="68"/>
      <c r="I203" s="67"/>
      <c r="J203" s="68" t="s">
        <v>1158</v>
      </c>
      <c r="K203" s="68"/>
      <c r="L203" s="67"/>
      <c r="M203" s="68" t="s">
        <v>1157</v>
      </c>
      <c r="N203" s="68"/>
      <c r="O203" s="67"/>
      <c r="P203" s="68" t="s">
        <v>1188</v>
      </c>
      <c r="Q203" s="68"/>
    </row>
    <row r="204" spans="1:30">
      <c r="A204" s="11"/>
      <c r="B204" s="508"/>
      <c r="C204" s="67"/>
      <c r="D204" s="68" t="s">
        <v>1186</v>
      </c>
      <c r="E204" s="68"/>
      <c r="F204" s="67"/>
      <c r="G204" s="68" t="s">
        <v>1187</v>
      </c>
      <c r="H204" s="68"/>
      <c r="I204" s="67"/>
      <c r="J204" s="68" t="s">
        <v>1189</v>
      </c>
      <c r="K204" s="68"/>
      <c r="L204" s="67"/>
      <c r="M204" s="68" t="s">
        <v>1158</v>
      </c>
      <c r="N204" s="68"/>
      <c r="O204" s="67"/>
      <c r="P204" s="10"/>
      <c r="Q204" s="10"/>
    </row>
    <row r="205" spans="1:30" ht="15.75" thickBot="1">
      <c r="A205" s="11"/>
      <c r="B205" s="509"/>
      <c r="C205" s="67"/>
      <c r="D205" s="70"/>
      <c r="E205" s="70"/>
      <c r="F205" s="67"/>
      <c r="G205" s="63" t="s">
        <v>1188</v>
      </c>
      <c r="H205" s="63"/>
      <c r="I205" s="67"/>
      <c r="J205" s="63" t="s">
        <v>1188</v>
      </c>
      <c r="K205" s="63"/>
      <c r="L205" s="67"/>
      <c r="M205" s="70"/>
      <c r="N205" s="70"/>
      <c r="O205" s="67"/>
      <c r="P205" s="70"/>
      <c r="Q205" s="70"/>
    </row>
    <row r="206" spans="1:30" ht="15.75">
      <c r="A206" s="11"/>
      <c r="B206" s="271" t="s">
        <v>311</v>
      </c>
      <c r="C206" s="31"/>
      <c r="D206" s="72"/>
      <c r="E206" s="72"/>
      <c r="F206" s="31"/>
      <c r="G206" s="72"/>
      <c r="H206" s="72"/>
      <c r="I206" s="31"/>
      <c r="J206" s="72"/>
      <c r="K206" s="72"/>
      <c r="L206" s="31"/>
      <c r="M206" s="72"/>
      <c r="N206" s="72"/>
      <c r="O206" s="31"/>
      <c r="P206" s="72"/>
      <c r="Q206" s="72"/>
    </row>
    <row r="207" spans="1:30" ht="15.75">
      <c r="A207" s="11"/>
      <c r="B207" s="39" t="s">
        <v>802</v>
      </c>
      <c r="C207" s="13"/>
      <c r="D207" s="75"/>
      <c r="E207" s="75"/>
      <c r="F207" s="13"/>
      <c r="G207" s="75"/>
      <c r="H207" s="75"/>
      <c r="I207" s="13"/>
      <c r="J207" s="75"/>
      <c r="K207" s="75"/>
      <c r="L207" s="13"/>
      <c r="M207" s="75"/>
      <c r="N207" s="75"/>
      <c r="O207" s="13"/>
      <c r="P207" s="75"/>
      <c r="Q207" s="75"/>
    </row>
    <row r="208" spans="1:30" ht="15.75">
      <c r="A208" s="11"/>
      <c r="B208" s="83" t="s">
        <v>910</v>
      </c>
      <c r="C208" s="31"/>
      <c r="D208" s="86" t="s">
        <v>247</v>
      </c>
      <c r="E208" s="87" t="s">
        <v>1227</v>
      </c>
      <c r="F208" s="31"/>
      <c r="G208" s="86" t="s">
        <v>247</v>
      </c>
      <c r="H208" s="87" t="s">
        <v>1228</v>
      </c>
      <c r="I208" s="31"/>
      <c r="J208" s="86" t="s">
        <v>247</v>
      </c>
      <c r="K208" s="87" t="s">
        <v>1229</v>
      </c>
      <c r="L208" s="31"/>
      <c r="M208" s="86" t="s">
        <v>247</v>
      </c>
      <c r="N208" s="87" t="s">
        <v>1230</v>
      </c>
      <c r="O208" s="31"/>
      <c r="P208" s="86" t="s">
        <v>247</v>
      </c>
      <c r="Q208" s="87" t="s">
        <v>1231</v>
      </c>
    </row>
    <row r="209" spans="1:30" ht="15.75">
      <c r="A209" s="11"/>
      <c r="B209" s="84" t="s">
        <v>810</v>
      </c>
      <c r="C209" s="13"/>
      <c r="D209" s="91" t="s">
        <v>1232</v>
      </c>
      <c r="E209" s="91"/>
      <c r="F209" s="13"/>
      <c r="G209" s="91" t="s">
        <v>1232</v>
      </c>
      <c r="H209" s="91"/>
      <c r="I209" s="13"/>
      <c r="J209" s="77" t="s">
        <v>248</v>
      </c>
      <c r="K209" s="77"/>
      <c r="L209" s="13"/>
      <c r="M209" s="91" t="s">
        <v>1232</v>
      </c>
      <c r="N209" s="91"/>
      <c r="O209" s="13"/>
      <c r="P209" s="77" t="s">
        <v>248</v>
      </c>
      <c r="Q209" s="77"/>
    </row>
    <row r="210" spans="1:30" ht="15.75">
      <c r="A210" s="11"/>
      <c r="B210" s="83" t="s">
        <v>817</v>
      </c>
      <c r="C210" s="31"/>
      <c r="D210" s="90" t="s">
        <v>1233</v>
      </c>
      <c r="E210" s="90"/>
      <c r="F210" s="31"/>
      <c r="G210" s="90" t="s">
        <v>1234</v>
      </c>
      <c r="H210" s="90"/>
      <c r="I210" s="31"/>
      <c r="J210" s="90" t="s">
        <v>1235</v>
      </c>
      <c r="K210" s="90"/>
      <c r="L210" s="31"/>
      <c r="M210" s="90" t="s">
        <v>1236</v>
      </c>
      <c r="N210" s="90"/>
      <c r="O210" s="31"/>
      <c r="P210" s="90" t="s">
        <v>1237</v>
      </c>
      <c r="Q210" s="90"/>
    </row>
    <row r="211" spans="1:30" ht="15.75">
      <c r="A211" s="11"/>
      <c r="B211" s="39" t="s">
        <v>831</v>
      </c>
      <c r="C211" s="13"/>
      <c r="D211" s="75"/>
      <c r="E211" s="75"/>
      <c r="F211" s="13"/>
      <c r="G211" s="75"/>
      <c r="H211" s="75"/>
      <c r="I211" s="13"/>
      <c r="J211" s="75"/>
      <c r="K211" s="75"/>
      <c r="L211" s="13"/>
      <c r="M211" s="75"/>
      <c r="N211" s="75"/>
      <c r="O211" s="13"/>
      <c r="P211" s="75"/>
      <c r="Q211" s="75"/>
    </row>
    <row r="212" spans="1:30" ht="15.75">
      <c r="A212" s="11"/>
      <c r="B212" s="83" t="s">
        <v>832</v>
      </c>
      <c r="C212" s="31"/>
      <c r="D212" s="90" t="s">
        <v>1238</v>
      </c>
      <c r="E212" s="90"/>
      <c r="F212" s="31"/>
      <c r="G212" s="90" t="s">
        <v>1239</v>
      </c>
      <c r="H212" s="90"/>
      <c r="I212" s="31"/>
      <c r="J212" s="90" t="s">
        <v>1240</v>
      </c>
      <c r="K212" s="90"/>
      <c r="L212" s="31"/>
      <c r="M212" s="90" t="s">
        <v>1241</v>
      </c>
      <c r="N212" s="90"/>
      <c r="O212" s="31"/>
      <c r="P212" s="90" t="s">
        <v>1242</v>
      </c>
      <c r="Q212" s="90"/>
    </row>
    <row r="213" spans="1:30" ht="15.75">
      <c r="A213" s="11"/>
      <c r="B213" s="84" t="s">
        <v>839</v>
      </c>
      <c r="C213" s="13"/>
      <c r="D213" s="91" t="s">
        <v>1243</v>
      </c>
      <c r="E213" s="91"/>
      <c r="F213" s="13"/>
      <c r="G213" s="77" t="s">
        <v>248</v>
      </c>
      <c r="H213" s="77"/>
      <c r="I213" s="13"/>
      <c r="J213" s="91" t="s">
        <v>1244</v>
      </c>
      <c r="K213" s="91"/>
      <c r="L213" s="13"/>
      <c r="M213" s="91" t="s">
        <v>1244</v>
      </c>
      <c r="N213" s="91"/>
      <c r="O213" s="13"/>
      <c r="P213" s="91" t="s">
        <v>1245</v>
      </c>
      <c r="Q213" s="91"/>
    </row>
    <row r="214" spans="1:30" ht="15.75">
      <c r="A214" s="11"/>
      <c r="B214" s="30" t="s">
        <v>853</v>
      </c>
      <c r="C214" s="31"/>
      <c r="D214" s="71"/>
      <c r="E214" s="71"/>
      <c r="F214" s="31"/>
      <c r="G214" s="71"/>
      <c r="H214" s="71"/>
      <c r="I214" s="31"/>
      <c r="J214" s="71"/>
      <c r="K214" s="71"/>
      <c r="L214" s="31"/>
      <c r="M214" s="71"/>
      <c r="N214" s="71"/>
      <c r="O214" s="31"/>
      <c r="P214" s="71"/>
      <c r="Q214" s="71"/>
    </row>
    <row r="215" spans="1:30" ht="15.75">
      <c r="A215" s="11"/>
      <c r="B215" s="84" t="s">
        <v>854</v>
      </c>
      <c r="C215" s="13"/>
      <c r="D215" s="91" t="s">
        <v>1246</v>
      </c>
      <c r="E215" s="91"/>
      <c r="F215" s="13"/>
      <c r="G215" s="91" t="s">
        <v>1247</v>
      </c>
      <c r="H215" s="91"/>
      <c r="I215" s="13"/>
      <c r="J215" s="91" t="s">
        <v>1248</v>
      </c>
      <c r="K215" s="91"/>
      <c r="L215" s="13"/>
      <c r="M215" s="91" t="s">
        <v>1249</v>
      </c>
      <c r="N215" s="91"/>
      <c r="O215" s="13"/>
      <c r="P215" s="91" t="s">
        <v>1250</v>
      </c>
      <c r="Q215" s="91"/>
    </row>
    <row r="216" spans="1:30" ht="15.75">
      <c r="A216" s="11"/>
      <c r="B216" s="83" t="s">
        <v>861</v>
      </c>
      <c r="C216" s="31"/>
      <c r="D216" s="90" t="s">
        <v>1251</v>
      </c>
      <c r="E216" s="90"/>
      <c r="F216" s="31"/>
      <c r="G216" s="90" t="s">
        <v>1252</v>
      </c>
      <c r="H216" s="90"/>
      <c r="I216" s="31"/>
      <c r="J216" s="90" t="s">
        <v>1253</v>
      </c>
      <c r="K216" s="90"/>
      <c r="L216" s="31"/>
      <c r="M216" s="90" t="s">
        <v>1254</v>
      </c>
      <c r="N216" s="90"/>
      <c r="O216" s="31"/>
      <c r="P216" s="90" t="s">
        <v>1255</v>
      </c>
      <c r="Q216" s="90"/>
    </row>
    <row r="217" spans="1:30" ht="16.5" thickBot="1">
      <c r="A217" s="11"/>
      <c r="B217" s="39" t="s">
        <v>331</v>
      </c>
      <c r="C217" s="13"/>
      <c r="D217" s="276" t="s">
        <v>1256</v>
      </c>
      <c r="E217" s="276"/>
      <c r="F217" s="13"/>
      <c r="G217" s="276" t="s">
        <v>1257</v>
      </c>
      <c r="H217" s="276"/>
      <c r="I217" s="13"/>
      <c r="J217" s="276" t="s">
        <v>1221</v>
      </c>
      <c r="K217" s="276"/>
      <c r="L217" s="13"/>
      <c r="M217" s="276" t="s">
        <v>1256</v>
      </c>
      <c r="N217" s="276"/>
      <c r="O217" s="13"/>
      <c r="P217" s="276" t="s">
        <v>1162</v>
      </c>
      <c r="Q217" s="276"/>
    </row>
    <row r="218" spans="1:30" ht="16.5" thickBot="1">
      <c r="A218" s="11"/>
      <c r="B218" s="41" t="s">
        <v>131</v>
      </c>
      <c r="C218" s="31"/>
      <c r="D218" s="53" t="s">
        <v>247</v>
      </c>
      <c r="E218" s="89" t="s">
        <v>1258</v>
      </c>
      <c r="F218" s="31"/>
      <c r="G218" s="53" t="s">
        <v>247</v>
      </c>
      <c r="H218" s="89" t="s">
        <v>1259</v>
      </c>
      <c r="I218" s="31"/>
      <c r="J218" s="53" t="s">
        <v>247</v>
      </c>
      <c r="K218" s="89" t="s">
        <v>1260</v>
      </c>
      <c r="L218" s="31"/>
      <c r="M218" s="53" t="s">
        <v>247</v>
      </c>
      <c r="N218" s="89" t="s">
        <v>1261</v>
      </c>
      <c r="O218" s="31"/>
      <c r="P218" s="53" t="s">
        <v>247</v>
      </c>
      <c r="Q218" s="89" t="s">
        <v>1262</v>
      </c>
    </row>
    <row r="219" spans="1:30" ht="16.5" thickTop="1">
      <c r="A219" s="11"/>
      <c r="B219" s="67"/>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c r="AA219" s="67"/>
      <c r="AB219" s="67"/>
      <c r="AC219" s="67"/>
      <c r="AD219" s="67"/>
    </row>
    <row r="220" spans="1:30" ht="16.5" thickBot="1">
      <c r="A220" s="11"/>
      <c r="B220" s="158"/>
    </row>
    <row r="221" spans="1:30" ht="15.75">
      <c r="A221" s="11"/>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row>
    <row r="222" spans="1:30" ht="15.75">
      <c r="A222" s="11"/>
      <c r="B222" s="204"/>
      <c r="C222" s="204"/>
      <c r="D222" s="204"/>
      <c r="E222" s="204"/>
      <c r="F222" s="204"/>
      <c r="G222" s="204"/>
      <c r="H222" s="204"/>
      <c r="I222" s="204"/>
      <c r="J222" s="204"/>
      <c r="K222" s="204"/>
      <c r="L222" s="204"/>
      <c r="M222" s="204"/>
      <c r="N222" s="204"/>
      <c r="O222" s="204"/>
      <c r="P222" s="204"/>
      <c r="Q222" s="204"/>
      <c r="R222" s="204"/>
      <c r="S222" s="204"/>
      <c r="T222" s="204"/>
      <c r="U222" s="204"/>
      <c r="V222" s="204"/>
      <c r="W222" s="204"/>
      <c r="X222" s="204"/>
      <c r="Y222" s="204"/>
      <c r="Z222" s="204"/>
      <c r="AA222" s="204"/>
      <c r="AB222" s="204"/>
      <c r="AC222" s="204"/>
      <c r="AD222" s="204"/>
    </row>
    <row r="223" spans="1:30">
      <c r="A223" s="11"/>
      <c r="B223" s="215"/>
      <c r="C223" s="215"/>
      <c r="D223" s="215"/>
      <c r="E223" s="215"/>
      <c r="F223" s="215"/>
      <c r="G223" s="215"/>
      <c r="H223" s="215"/>
      <c r="I223" s="215"/>
      <c r="J223" s="215"/>
      <c r="K223" s="215"/>
      <c r="L223" s="215"/>
      <c r="M223" s="215"/>
      <c r="N223" s="215"/>
      <c r="O223" s="215"/>
      <c r="P223" s="215"/>
      <c r="Q223" s="215"/>
      <c r="R223" s="215"/>
      <c r="S223" s="215"/>
      <c r="T223" s="215"/>
      <c r="U223" s="215"/>
      <c r="V223" s="215"/>
      <c r="W223" s="215"/>
      <c r="X223" s="215"/>
      <c r="Y223" s="215"/>
      <c r="Z223" s="215"/>
      <c r="AA223" s="215"/>
      <c r="AB223" s="215"/>
      <c r="AC223" s="215"/>
      <c r="AD223" s="215"/>
    </row>
    <row r="224" spans="1:30" ht="15.75">
      <c r="A224" s="11" t="s">
        <v>1661</v>
      </c>
      <c r="B224" s="207"/>
      <c r="C224" s="207"/>
      <c r="D224" s="207"/>
      <c r="E224" s="207"/>
      <c r="F224" s="207"/>
      <c r="G224" s="207"/>
      <c r="H224" s="207"/>
      <c r="I224" s="207"/>
      <c r="J224" s="207"/>
      <c r="K224" s="207"/>
      <c r="L224" s="207"/>
      <c r="M224" s="207"/>
      <c r="N224" s="207"/>
      <c r="O224" s="207"/>
      <c r="P224" s="207"/>
      <c r="Q224" s="207"/>
      <c r="R224" s="207"/>
      <c r="S224" s="207"/>
      <c r="T224" s="207"/>
      <c r="U224" s="207"/>
      <c r="V224" s="207"/>
      <c r="W224" s="207"/>
      <c r="X224" s="207"/>
      <c r="Y224" s="207"/>
      <c r="Z224" s="207"/>
      <c r="AA224" s="207"/>
      <c r="AB224" s="207"/>
      <c r="AC224" s="207"/>
      <c r="AD224" s="207"/>
    </row>
    <row r="225" spans="1:30" ht="16.5" thickBot="1">
      <c r="A225" s="11"/>
      <c r="B225" s="82"/>
    </row>
    <row r="226" spans="1:30" ht="15.75">
      <c r="A226" s="11"/>
      <c r="B226" s="204"/>
      <c r="C226" s="204"/>
      <c r="D226" s="204"/>
      <c r="E226" s="204"/>
      <c r="F226" s="204"/>
      <c r="G226" s="204"/>
      <c r="H226" s="204"/>
      <c r="I226" s="204"/>
      <c r="J226" s="204"/>
      <c r="K226" s="204"/>
      <c r="L226" s="204"/>
      <c r="M226" s="204"/>
      <c r="N226" s="204"/>
      <c r="O226" s="204"/>
      <c r="P226" s="204"/>
      <c r="Q226" s="204"/>
      <c r="R226" s="204"/>
      <c r="S226" s="204"/>
      <c r="T226" s="204"/>
      <c r="U226" s="204"/>
      <c r="V226" s="204"/>
      <c r="W226" s="204"/>
      <c r="X226" s="204"/>
      <c r="Y226" s="204"/>
      <c r="Z226" s="204"/>
      <c r="AA226" s="204"/>
      <c r="AB226" s="204"/>
      <c r="AC226" s="204"/>
      <c r="AD226" s="204"/>
    </row>
    <row r="227" spans="1:30" ht="16.5" thickBot="1">
      <c r="A227" s="11"/>
      <c r="B227" s="13"/>
      <c r="C227" s="19"/>
      <c r="D227" s="237" t="s">
        <v>345</v>
      </c>
      <c r="E227" s="237"/>
      <c r="F227" s="237"/>
      <c r="G227" s="237"/>
      <c r="H227" s="237"/>
      <c r="I227" s="237"/>
      <c r="J227" s="237"/>
      <c r="K227" s="237"/>
      <c r="L227" s="237"/>
      <c r="M227" s="237"/>
      <c r="N227" s="237"/>
    </row>
    <row r="228" spans="1:30" ht="16.5" thickBot="1">
      <c r="A228" s="11"/>
      <c r="B228" s="13"/>
      <c r="C228" s="19"/>
      <c r="D228" s="238">
        <v>2015</v>
      </c>
      <c r="E228" s="238"/>
      <c r="F228" s="238"/>
      <c r="G228" s="238"/>
      <c r="H228" s="238"/>
      <c r="I228" s="19"/>
      <c r="J228" s="238">
        <v>2014</v>
      </c>
      <c r="K228" s="238"/>
      <c r="L228" s="238"/>
      <c r="M228" s="238"/>
      <c r="N228" s="238"/>
    </row>
    <row r="229" spans="1:30">
      <c r="A229" s="11"/>
      <c r="B229" s="65" t="s">
        <v>229</v>
      </c>
      <c r="C229" s="67"/>
      <c r="D229" s="240" t="s">
        <v>306</v>
      </c>
      <c r="E229" s="240"/>
      <c r="F229" s="60"/>
      <c r="G229" s="240" t="s">
        <v>1264</v>
      </c>
      <c r="H229" s="240"/>
      <c r="I229" s="67"/>
      <c r="J229" s="240" t="s">
        <v>306</v>
      </c>
      <c r="K229" s="240"/>
      <c r="L229" s="60"/>
      <c r="M229" s="240" t="s">
        <v>1264</v>
      </c>
      <c r="N229" s="240"/>
    </row>
    <row r="230" spans="1:30">
      <c r="A230" s="11"/>
      <c r="B230" s="65"/>
      <c r="C230" s="67"/>
      <c r="D230" s="239" t="s">
        <v>1157</v>
      </c>
      <c r="E230" s="239"/>
      <c r="F230" s="67"/>
      <c r="G230" s="239" t="s">
        <v>194</v>
      </c>
      <c r="H230" s="239"/>
      <c r="I230" s="67"/>
      <c r="J230" s="239" t="s">
        <v>1157</v>
      </c>
      <c r="K230" s="239"/>
      <c r="L230" s="67"/>
      <c r="M230" s="239" t="s">
        <v>194</v>
      </c>
      <c r="N230" s="239"/>
    </row>
    <row r="231" spans="1:30" ht="15.75" thickBot="1">
      <c r="A231" s="11"/>
      <c r="B231" s="66"/>
      <c r="C231" s="67"/>
      <c r="D231" s="237" t="s">
        <v>1158</v>
      </c>
      <c r="E231" s="237"/>
      <c r="F231" s="67"/>
      <c r="G231" s="237" t="s">
        <v>1265</v>
      </c>
      <c r="H231" s="237"/>
      <c r="I231" s="67"/>
      <c r="J231" s="237" t="s">
        <v>1158</v>
      </c>
      <c r="K231" s="237"/>
      <c r="L231" s="67"/>
      <c r="M231" s="237" t="s">
        <v>1265</v>
      </c>
      <c r="N231" s="237"/>
    </row>
    <row r="232" spans="1:30" ht="15.75">
      <c r="A232" s="11"/>
      <c r="B232" s="30" t="s">
        <v>802</v>
      </c>
      <c r="C232" s="31"/>
      <c r="D232" s="72"/>
      <c r="E232" s="72"/>
      <c r="F232" s="31"/>
      <c r="G232" s="72"/>
      <c r="H232" s="72"/>
      <c r="I232" s="31"/>
      <c r="J232" s="72"/>
      <c r="K232" s="72"/>
      <c r="L232" s="31"/>
      <c r="M232" s="72"/>
      <c r="N232" s="72"/>
    </row>
    <row r="233" spans="1:30" ht="15.75">
      <c r="A233" s="11"/>
      <c r="B233" s="84" t="s">
        <v>910</v>
      </c>
      <c r="C233" s="13"/>
      <c r="D233" s="34" t="s">
        <v>247</v>
      </c>
      <c r="E233" s="88" t="s">
        <v>1266</v>
      </c>
      <c r="F233" s="13"/>
      <c r="G233" s="34" t="s">
        <v>247</v>
      </c>
      <c r="H233" s="88" t="s">
        <v>1267</v>
      </c>
      <c r="I233" s="13"/>
      <c r="J233" s="34" t="s">
        <v>247</v>
      </c>
      <c r="K233" s="88" t="s">
        <v>1268</v>
      </c>
      <c r="L233" s="13"/>
      <c r="M233" s="34" t="s">
        <v>247</v>
      </c>
      <c r="N233" s="88" t="s">
        <v>1269</v>
      </c>
    </row>
    <row r="234" spans="1:30" ht="15.75">
      <c r="A234" s="11"/>
      <c r="B234" s="83" t="s">
        <v>810</v>
      </c>
      <c r="C234" s="31"/>
      <c r="D234" s="90" t="s">
        <v>1270</v>
      </c>
      <c r="E234" s="90"/>
      <c r="F234" s="31"/>
      <c r="G234" s="74" t="s">
        <v>248</v>
      </c>
      <c r="H234" s="74"/>
      <c r="I234" s="31"/>
      <c r="J234" s="90" t="s">
        <v>1232</v>
      </c>
      <c r="K234" s="90"/>
      <c r="L234" s="31"/>
      <c r="M234" s="74" t="s">
        <v>248</v>
      </c>
      <c r="N234" s="74"/>
    </row>
    <row r="235" spans="1:30" ht="15.75">
      <c r="A235" s="11"/>
      <c r="B235" s="84" t="s">
        <v>817</v>
      </c>
      <c r="C235" s="13"/>
      <c r="D235" s="91" t="s">
        <v>1271</v>
      </c>
      <c r="E235" s="91"/>
      <c r="F235" s="13"/>
      <c r="G235" s="91" t="s">
        <v>1272</v>
      </c>
      <c r="H235" s="91"/>
      <c r="I235" s="13"/>
      <c r="J235" s="91" t="s">
        <v>1273</v>
      </c>
      <c r="K235" s="91"/>
      <c r="L235" s="13"/>
      <c r="M235" s="91" t="s">
        <v>1274</v>
      </c>
      <c r="N235" s="91"/>
    </row>
    <row r="236" spans="1:30" ht="15.75">
      <c r="A236" s="11"/>
      <c r="B236" s="30" t="s">
        <v>831</v>
      </c>
      <c r="C236" s="31"/>
      <c r="D236" s="71"/>
      <c r="E236" s="71"/>
      <c r="F236" s="31"/>
      <c r="G236" s="71"/>
      <c r="H236" s="71"/>
      <c r="I236" s="31"/>
      <c r="J236" s="71"/>
      <c r="K236" s="71"/>
      <c r="L236" s="31"/>
      <c r="M236" s="71"/>
      <c r="N236" s="71"/>
    </row>
    <row r="237" spans="1:30" ht="15.75">
      <c r="A237" s="11"/>
      <c r="B237" s="84" t="s">
        <v>832</v>
      </c>
      <c r="C237" s="13"/>
      <c r="D237" s="91" t="s">
        <v>1275</v>
      </c>
      <c r="E237" s="91"/>
      <c r="F237" s="13"/>
      <c r="G237" s="91" t="s">
        <v>1276</v>
      </c>
      <c r="H237" s="91"/>
      <c r="I237" s="13"/>
      <c r="J237" s="91" t="s">
        <v>1277</v>
      </c>
      <c r="K237" s="91"/>
      <c r="L237" s="13"/>
      <c r="M237" s="91" t="s">
        <v>1278</v>
      </c>
      <c r="N237" s="91"/>
    </row>
    <row r="238" spans="1:30" ht="15.75">
      <c r="A238" s="11"/>
      <c r="B238" s="83" t="s">
        <v>839</v>
      </c>
      <c r="C238" s="31"/>
      <c r="D238" s="90" t="s">
        <v>1279</v>
      </c>
      <c r="E238" s="90"/>
      <c r="F238" s="31"/>
      <c r="G238" s="90" t="s">
        <v>1173</v>
      </c>
      <c r="H238" s="90"/>
      <c r="I238" s="31"/>
      <c r="J238" s="90" t="s">
        <v>1280</v>
      </c>
      <c r="K238" s="90"/>
      <c r="L238" s="31"/>
      <c r="M238" s="90" t="s">
        <v>1281</v>
      </c>
      <c r="N238" s="90"/>
    </row>
    <row r="239" spans="1:30" ht="15.75">
      <c r="A239" s="11"/>
      <c r="B239" s="39" t="s">
        <v>853</v>
      </c>
      <c r="C239" s="13"/>
      <c r="D239" s="75"/>
      <c r="E239" s="75"/>
      <c r="F239" s="13"/>
      <c r="G239" s="75"/>
      <c r="H239" s="75"/>
      <c r="I239" s="13"/>
      <c r="J239" s="75"/>
      <c r="K239" s="75"/>
      <c r="L239" s="13"/>
      <c r="M239" s="75"/>
      <c r="N239" s="75"/>
    </row>
    <row r="240" spans="1:30" ht="15.75">
      <c r="A240" s="11"/>
      <c r="B240" s="83" t="s">
        <v>854</v>
      </c>
      <c r="C240" s="31"/>
      <c r="D240" s="90" t="s">
        <v>1282</v>
      </c>
      <c r="E240" s="90"/>
      <c r="F240" s="31"/>
      <c r="G240" s="90" t="s">
        <v>1283</v>
      </c>
      <c r="H240" s="90"/>
      <c r="I240" s="31"/>
      <c r="J240" s="90" t="s">
        <v>1284</v>
      </c>
      <c r="K240" s="90"/>
      <c r="L240" s="31"/>
      <c r="M240" s="90" t="s">
        <v>1285</v>
      </c>
      <c r="N240" s="90"/>
    </row>
    <row r="241" spans="1:30" ht="15.75">
      <c r="A241" s="11"/>
      <c r="B241" s="84" t="s">
        <v>861</v>
      </c>
      <c r="C241" s="13"/>
      <c r="D241" s="91" t="s">
        <v>1286</v>
      </c>
      <c r="E241" s="91"/>
      <c r="F241" s="13"/>
      <c r="G241" s="91" t="s">
        <v>1287</v>
      </c>
      <c r="H241" s="91"/>
      <c r="I241" s="13"/>
      <c r="J241" s="91" t="s">
        <v>1288</v>
      </c>
      <c r="K241" s="91"/>
      <c r="L241" s="13"/>
      <c r="M241" s="91" t="s">
        <v>1289</v>
      </c>
      <c r="N241" s="91"/>
    </row>
    <row r="242" spans="1:30" ht="16.5" thickBot="1">
      <c r="A242" s="11"/>
      <c r="B242" s="30" t="s">
        <v>331</v>
      </c>
      <c r="C242" s="31"/>
      <c r="D242" s="277" t="s">
        <v>1219</v>
      </c>
      <c r="E242" s="277"/>
      <c r="F242" s="31"/>
      <c r="G242" s="277" t="s">
        <v>1290</v>
      </c>
      <c r="H242" s="277"/>
      <c r="I242" s="31"/>
      <c r="J242" s="277" t="s">
        <v>1291</v>
      </c>
      <c r="K242" s="277"/>
      <c r="L242" s="31"/>
      <c r="M242" s="277" t="s">
        <v>1162</v>
      </c>
      <c r="N242" s="277"/>
    </row>
    <row r="243" spans="1:30" ht="16.5" thickBot="1">
      <c r="A243" s="11"/>
      <c r="B243" s="42" t="s">
        <v>1292</v>
      </c>
      <c r="C243" s="13"/>
      <c r="D243" s="48" t="s">
        <v>247</v>
      </c>
      <c r="E243" s="57" t="s">
        <v>1293</v>
      </c>
      <c r="F243" s="13"/>
      <c r="G243" s="48" t="s">
        <v>247</v>
      </c>
      <c r="H243" s="57" t="s">
        <v>1294</v>
      </c>
      <c r="I243" s="13"/>
      <c r="J243" s="48" t="s">
        <v>247</v>
      </c>
      <c r="K243" s="57" t="s">
        <v>1295</v>
      </c>
      <c r="L243" s="13"/>
      <c r="M243" s="48" t="s">
        <v>247</v>
      </c>
      <c r="N243" s="57" t="s">
        <v>1296</v>
      </c>
    </row>
    <row r="244" spans="1:30" ht="16.5" thickTop="1">
      <c r="A244" s="11"/>
      <c r="B244" s="204"/>
      <c r="C244" s="204"/>
      <c r="D244" s="204"/>
      <c r="E244" s="204"/>
      <c r="F244" s="204"/>
      <c r="G244" s="204"/>
      <c r="H244" s="204"/>
      <c r="I244" s="204"/>
      <c r="J244" s="204"/>
      <c r="K244" s="204"/>
      <c r="L244" s="204"/>
      <c r="M244" s="204"/>
      <c r="N244" s="204"/>
      <c r="O244" s="204"/>
      <c r="P244" s="204"/>
      <c r="Q244" s="204"/>
      <c r="R244" s="204"/>
      <c r="S244" s="204"/>
      <c r="T244" s="204"/>
      <c r="U244" s="204"/>
      <c r="V244" s="204"/>
      <c r="W244" s="204"/>
      <c r="X244" s="204"/>
      <c r="Y244" s="204"/>
      <c r="Z244" s="204"/>
      <c r="AA244" s="204"/>
      <c r="AB244" s="204"/>
      <c r="AC244" s="204"/>
      <c r="AD244" s="204"/>
    </row>
    <row r="245" spans="1:30" ht="16.5" thickBot="1">
      <c r="A245" s="11"/>
      <c r="B245" s="82"/>
    </row>
    <row r="246" spans="1:30" ht="48">
      <c r="A246" s="11"/>
      <c r="B246" s="4"/>
      <c r="C246" s="189">
        <v>-1</v>
      </c>
      <c r="D246" s="4"/>
      <c r="E246" s="190" t="s">
        <v>1297</v>
      </c>
    </row>
    <row r="247" spans="1:30" ht="15.75">
      <c r="A247" s="11"/>
      <c r="B247" s="146"/>
      <c r="C247" s="146"/>
      <c r="D247" s="146"/>
      <c r="E247" s="146"/>
      <c r="F247" s="146"/>
      <c r="G247" s="146"/>
      <c r="H247" s="146"/>
      <c r="I247" s="146"/>
      <c r="J247" s="146"/>
      <c r="K247" s="146"/>
      <c r="L247" s="146"/>
      <c r="M247" s="146"/>
      <c r="N247" s="146"/>
      <c r="O247" s="146"/>
      <c r="P247" s="146"/>
      <c r="Q247" s="146"/>
      <c r="R247" s="146"/>
      <c r="S247" s="146"/>
      <c r="T247" s="146"/>
      <c r="U247" s="146"/>
      <c r="V247" s="146"/>
      <c r="W247" s="146"/>
      <c r="X247" s="146"/>
      <c r="Y247" s="146"/>
      <c r="Z247" s="146"/>
      <c r="AA247" s="146"/>
      <c r="AB247" s="146"/>
      <c r="AC247" s="146"/>
      <c r="AD247" s="146"/>
    </row>
    <row r="248" spans="1:30" ht="15.75">
      <c r="A248" s="11"/>
      <c r="B248" s="146"/>
      <c r="C248" s="146"/>
      <c r="D248" s="146"/>
      <c r="E248" s="146"/>
      <c r="F248" s="146"/>
      <c r="G248" s="146"/>
      <c r="H248" s="146"/>
      <c r="I248" s="146"/>
      <c r="J248" s="146"/>
      <c r="K248" s="146"/>
      <c r="L248" s="146"/>
      <c r="M248" s="146"/>
      <c r="N248" s="146"/>
      <c r="O248" s="146"/>
      <c r="P248" s="146"/>
      <c r="Q248" s="146"/>
      <c r="R248" s="146"/>
      <c r="S248" s="146"/>
      <c r="T248" s="146"/>
      <c r="U248" s="146"/>
      <c r="V248" s="146"/>
      <c r="W248" s="146"/>
      <c r="X248" s="146"/>
      <c r="Y248" s="146"/>
      <c r="Z248" s="146"/>
      <c r="AA248" s="146"/>
      <c r="AB248" s="146"/>
      <c r="AC248" s="146"/>
      <c r="AD248" s="146"/>
    </row>
    <row r="249" spans="1:30" ht="15.75">
      <c r="A249" s="11"/>
      <c r="B249" s="146"/>
      <c r="C249" s="146"/>
      <c r="D249" s="146"/>
      <c r="E249" s="146"/>
      <c r="F249" s="146"/>
      <c r="G249" s="146"/>
      <c r="H249" s="146"/>
      <c r="I249" s="146"/>
      <c r="J249" s="146"/>
      <c r="K249" s="146"/>
      <c r="L249" s="146"/>
      <c r="M249" s="146"/>
      <c r="N249" s="146"/>
      <c r="O249" s="146"/>
      <c r="P249" s="146"/>
      <c r="Q249" s="146"/>
      <c r="R249" s="146"/>
      <c r="S249" s="146"/>
      <c r="T249" s="146"/>
      <c r="U249" s="146"/>
      <c r="V249" s="146"/>
      <c r="W249" s="146"/>
      <c r="X249" s="146"/>
      <c r="Y249" s="146"/>
      <c r="Z249" s="146"/>
      <c r="AA249" s="146"/>
      <c r="AB249" s="146"/>
      <c r="AC249" s="146"/>
      <c r="AD249" s="146"/>
    </row>
    <row r="250" spans="1:30">
      <c r="A250" s="11"/>
      <c r="B250" s="215"/>
      <c r="C250" s="215"/>
      <c r="D250" s="215"/>
      <c r="E250" s="215"/>
      <c r="F250" s="215"/>
      <c r="G250" s="215"/>
      <c r="H250" s="215"/>
      <c r="I250" s="215"/>
      <c r="J250" s="215"/>
      <c r="K250" s="215"/>
      <c r="L250" s="215"/>
      <c r="M250" s="215"/>
      <c r="N250" s="215"/>
      <c r="O250" s="215"/>
      <c r="P250" s="215"/>
      <c r="Q250" s="215"/>
      <c r="R250" s="215"/>
      <c r="S250" s="215"/>
      <c r="T250" s="215"/>
      <c r="U250" s="215"/>
      <c r="V250" s="215"/>
      <c r="W250" s="215"/>
      <c r="X250" s="215"/>
      <c r="Y250" s="215"/>
      <c r="Z250" s="215"/>
      <c r="AA250" s="215"/>
      <c r="AB250" s="215"/>
      <c r="AC250" s="215"/>
      <c r="AD250" s="215"/>
    </row>
    <row r="251" spans="1:30" ht="16.5" thickBot="1">
      <c r="A251" s="11" t="s">
        <v>1662</v>
      </c>
      <c r="B251" s="82"/>
    </row>
    <row r="252" spans="1:30" ht="15.75">
      <c r="A252" s="11"/>
      <c r="B252" s="204"/>
      <c r="C252" s="204"/>
      <c r="D252" s="204"/>
      <c r="E252" s="204"/>
      <c r="F252" s="204"/>
      <c r="G252" s="204"/>
      <c r="H252" s="204"/>
      <c r="I252" s="204"/>
      <c r="J252" s="204"/>
      <c r="K252" s="204"/>
      <c r="L252" s="204"/>
      <c r="M252" s="204"/>
      <c r="N252" s="204"/>
      <c r="O252" s="204"/>
      <c r="P252" s="204"/>
      <c r="Q252" s="204"/>
      <c r="R252" s="204"/>
      <c r="S252" s="204"/>
      <c r="T252" s="204"/>
      <c r="U252" s="204"/>
      <c r="V252" s="204"/>
      <c r="W252" s="204"/>
      <c r="X252" s="204"/>
      <c r="Y252" s="204"/>
      <c r="Z252" s="204"/>
      <c r="AA252" s="204"/>
      <c r="AB252" s="204"/>
      <c r="AC252" s="204"/>
      <c r="AD252" s="204"/>
    </row>
    <row r="253" spans="1:30" ht="16.5" thickBot="1">
      <c r="A253" s="11"/>
      <c r="B253" s="13"/>
      <c r="C253" s="19"/>
      <c r="D253" s="530" t="s">
        <v>799</v>
      </c>
      <c r="E253" s="530"/>
      <c r="F253" s="530"/>
      <c r="G253" s="530"/>
      <c r="H253" s="530"/>
      <c r="I253" s="530"/>
      <c r="J253" s="530"/>
      <c r="K253" s="530"/>
      <c r="L253" s="530"/>
      <c r="M253" s="530"/>
      <c r="N253" s="530"/>
      <c r="O253" s="530"/>
      <c r="P253" s="530"/>
      <c r="Q253" s="530"/>
      <c r="R253" s="530"/>
      <c r="S253" s="530"/>
      <c r="T253" s="530"/>
      <c r="U253" s="530"/>
      <c r="V253" s="530"/>
      <c r="W253" s="19"/>
      <c r="X253" s="67"/>
      <c r="Y253" s="67"/>
      <c r="Z253" s="67"/>
      <c r="AA253" s="19"/>
      <c r="AB253" s="67"/>
      <c r="AC253" s="67"/>
      <c r="AD253" s="67"/>
    </row>
    <row r="254" spans="1:30" ht="16.5" thickBot="1">
      <c r="A254" s="11"/>
      <c r="B254" s="534" t="s">
        <v>229</v>
      </c>
      <c r="C254" s="19"/>
      <c r="D254" s="531" t="s">
        <v>337</v>
      </c>
      <c r="E254" s="531"/>
      <c r="F254" s="531"/>
      <c r="G254" s="19"/>
      <c r="H254" s="531" t="s">
        <v>339</v>
      </c>
      <c r="I254" s="531"/>
      <c r="J254" s="19"/>
      <c r="K254" s="531" t="s">
        <v>329</v>
      </c>
      <c r="L254" s="531"/>
      <c r="M254" s="19"/>
      <c r="N254" s="531" t="s">
        <v>331</v>
      </c>
      <c r="O254" s="531"/>
      <c r="P254" s="19"/>
      <c r="Q254" s="531" t="s">
        <v>1304</v>
      </c>
      <c r="R254" s="531"/>
      <c r="S254" s="531"/>
      <c r="T254" s="19"/>
      <c r="U254" s="531" t="s">
        <v>131</v>
      </c>
      <c r="V254" s="531"/>
      <c r="W254" s="19"/>
      <c r="X254" s="530" t="s">
        <v>1305</v>
      </c>
      <c r="Y254" s="530"/>
      <c r="Z254" s="530"/>
      <c r="AA254" s="19"/>
      <c r="AB254" s="530" t="s">
        <v>131</v>
      </c>
      <c r="AC254" s="530"/>
      <c r="AD254" s="530"/>
    </row>
    <row r="255" spans="1:30" ht="15.75">
      <c r="A255" s="11"/>
      <c r="B255" s="535" t="s">
        <v>1306</v>
      </c>
      <c r="C255" s="31"/>
      <c r="D255" s="72"/>
      <c r="E255" s="72"/>
      <c r="F255" s="72"/>
      <c r="G255" s="32"/>
      <c r="H255" s="72"/>
      <c r="I255" s="72"/>
      <c r="J255" s="32"/>
      <c r="K255" s="72"/>
      <c r="L255" s="72"/>
      <c r="M255" s="32"/>
      <c r="N255" s="72"/>
      <c r="O255" s="72"/>
      <c r="P255" s="32"/>
      <c r="Q255" s="72"/>
      <c r="R255" s="72"/>
      <c r="S255" s="72"/>
      <c r="T255" s="32"/>
      <c r="U255" s="72"/>
      <c r="V255" s="72"/>
      <c r="W255" s="32"/>
      <c r="X255" s="72"/>
      <c r="Y255" s="72"/>
      <c r="Z255" s="72"/>
      <c r="AA255" s="32"/>
      <c r="AB255" s="72"/>
      <c r="AC255" s="72"/>
      <c r="AD255" s="72"/>
    </row>
    <row r="256" spans="1:30" ht="15.75">
      <c r="A256" s="11"/>
      <c r="B256" s="536" t="s">
        <v>625</v>
      </c>
      <c r="C256" s="13"/>
      <c r="D256" s="543" t="s">
        <v>247</v>
      </c>
      <c r="E256" s="543"/>
      <c r="F256" s="391" t="s">
        <v>1307</v>
      </c>
      <c r="G256" s="40"/>
      <c r="H256" s="537" t="s">
        <v>247</v>
      </c>
      <c r="I256" s="391" t="s">
        <v>1308</v>
      </c>
      <c r="J256" s="40"/>
      <c r="K256" s="537" t="s">
        <v>247</v>
      </c>
      <c r="L256" s="391" t="s">
        <v>1309</v>
      </c>
      <c r="M256" s="40"/>
      <c r="N256" s="537" t="s">
        <v>247</v>
      </c>
      <c r="O256" s="391" t="s">
        <v>1310</v>
      </c>
      <c r="P256" s="40"/>
      <c r="Q256" s="537" t="s">
        <v>247</v>
      </c>
      <c r="R256" s="544" t="s">
        <v>460</v>
      </c>
      <c r="S256" s="544"/>
      <c r="T256" s="40"/>
      <c r="U256" s="537" t="s">
        <v>247</v>
      </c>
      <c r="V256" s="391" t="s">
        <v>1311</v>
      </c>
      <c r="W256" s="40"/>
      <c r="X256" s="537" t="s">
        <v>247</v>
      </c>
      <c r="Y256" s="414" t="s">
        <v>1312</v>
      </c>
      <c r="Z256" s="414"/>
      <c r="AA256" s="40"/>
      <c r="AB256" s="543" t="s">
        <v>247</v>
      </c>
      <c r="AC256" s="543"/>
      <c r="AD256" s="391" t="s">
        <v>1313</v>
      </c>
    </row>
    <row r="257" spans="1:30" ht="15.75">
      <c r="A257" s="11"/>
      <c r="B257" s="513" t="s">
        <v>1314</v>
      </c>
      <c r="C257" s="31"/>
      <c r="D257" s="415">
        <v>-2333</v>
      </c>
      <c r="E257" s="415"/>
      <c r="F257" s="415"/>
      <c r="G257" s="32"/>
      <c r="H257" s="378" t="s">
        <v>1315</v>
      </c>
      <c r="I257" s="378"/>
      <c r="J257" s="32"/>
      <c r="K257" s="415">
        <v>-1571</v>
      </c>
      <c r="L257" s="415"/>
      <c r="M257" s="32"/>
      <c r="N257" s="378" t="s">
        <v>1316</v>
      </c>
      <c r="O257" s="378"/>
      <c r="P257" s="32"/>
      <c r="Q257" s="378" t="s">
        <v>1317</v>
      </c>
      <c r="R257" s="378"/>
      <c r="S257" s="378"/>
      <c r="T257" s="32"/>
      <c r="U257" s="378" t="s">
        <v>1318</v>
      </c>
      <c r="V257" s="378"/>
      <c r="W257" s="32"/>
      <c r="X257" s="378">
        <v>-71</v>
      </c>
      <c r="Y257" s="378"/>
      <c r="Z257" s="378"/>
      <c r="AA257" s="32"/>
      <c r="AB257" s="378" t="s">
        <v>1319</v>
      </c>
      <c r="AC257" s="378"/>
      <c r="AD257" s="378"/>
    </row>
    <row r="258" spans="1:30" ht="19.5">
      <c r="A258" s="11"/>
      <c r="B258" s="537" t="s">
        <v>1320</v>
      </c>
      <c r="C258" s="13"/>
      <c r="D258" s="544" t="s">
        <v>248</v>
      </c>
      <c r="E258" s="544"/>
      <c r="F258" s="544"/>
      <c r="G258" s="40"/>
      <c r="H258" s="544" t="s">
        <v>248</v>
      </c>
      <c r="I258" s="544"/>
      <c r="J258" s="40"/>
      <c r="K258" s="544" t="s">
        <v>248</v>
      </c>
      <c r="L258" s="544"/>
      <c r="M258" s="40"/>
      <c r="N258" s="544" t="s">
        <v>248</v>
      </c>
      <c r="O258" s="544"/>
      <c r="P258" s="40"/>
      <c r="Q258" s="416">
        <v>-2920</v>
      </c>
      <c r="R258" s="416"/>
      <c r="S258" s="416"/>
      <c r="T258" s="40"/>
      <c r="U258" s="416">
        <v>-2920</v>
      </c>
      <c r="V258" s="416"/>
      <c r="W258" s="40"/>
      <c r="X258" s="544" t="s">
        <v>248</v>
      </c>
      <c r="Y258" s="544"/>
      <c r="Z258" s="544"/>
      <c r="AA258" s="40"/>
      <c r="AB258" s="416">
        <v>-2920</v>
      </c>
      <c r="AC258" s="416"/>
      <c r="AD258" s="416"/>
    </row>
    <row r="259" spans="1:30" ht="15.75">
      <c r="A259" s="11"/>
      <c r="B259" s="515" t="s">
        <v>1321</v>
      </c>
      <c r="C259" s="31"/>
      <c r="D259" s="415">
        <v>-1002</v>
      </c>
      <c r="E259" s="415"/>
      <c r="F259" s="415"/>
      <c r="G259" s="32"/>
      <c r="H259" s="415">
        <v>-6589</v>
      </c>
      <c r="I259" s="415"/>
      <c r="J259" s="32"/>
      <c r="K259" s="378">
        <v>-746</v>
      </c>
      <c r="L259" s="378"/>
      <c r="M259" s="32"/>
      <c r="N259" s="378">
        <v>-463</v>
      </c>
      <c r="O259" s="378"/>
      <c r="P259" s="32"/>
      <c r="Q259" s="523" t="s">
        <v>248</v>
      </c>
      <c r="R259" s="523"/>
      <c r="S259" s="523"/>
      <c r="T259" s="32"/>
      <c r="U259" s="415">
        <v>-8800</v>
      </c>
      <c r="V259" s="415"/>
      <c r="W259" s="32"/>
      <c r="X259" s="523" t="s">
        <v>248</v>
      </c>
      <c r="Y259" s="523"/>
      <c r="Z259" s="523"/>
      <c r="AA259" s="32"/>
      <c r="AB259" s="415">
        <v>-8800</v>
      </c>
      <c r="AC259" s="415"/>
      <c r="AD259" s="415"/>
    </row>
    <row r="260" spans="1:30" ht="16.5" thickBot="1">
      <c r="A260" s="11"/>
      <c r="B260" s="536" t="s">
        <v>1322</v>
      </c>
      <c r="C260" s="13"/>
      <c r="D260" s="417" t="s">
        <v>1323</v>
      </c>
      <c r="E260" s="417"/>
      <c r="F260" s="417"/>
      <c r="G260" s="40"/>
      <c r="H260" s="417" t="s">
        <v>1324</v>
      </c>
      <c r="I260" s="417"/>
      <c r="J260" s="40"/>
      <c r="K260" s="417" t="s">
        <v>1325</v>
      </c>
      <c r="L260" s="417"/>
      <c r="M260" s="40"/>
      <c r="N260" s="417" t="s">
        <v>1073</v>
      </c>
      <c r="O260" s="417"/>
      <c r="P260" s="40"/>
      <c r="Q260" s="545" t="s">
        <v>248</v>
      </c>
      <c r="R260" s="545"/>
      <c r="S260" s="545"/>
      <c r="T260" s="40"/>
      <c r="U260" s="417" t="s">
        <v>1326</v>
      </c>
      <c r="V260" s="417"/>
      <c r="W260" s="40"/>
      <c r="X260" s="545" t="s">
        <v>248</v>
      </c>
      <c r="Y260" s="545"/>
      <c r="Z260" s="545"/>
      <c r="AA260" s="40"/>
      <c r="AB260" s="417" t="s">
        <v>1326</v>
      </c>
      <c r="AC260" s="417"/>
      <c r="AD260" s="417"/>
    </row>
    <row r="261" spans="1:30" ht="16.5" thickBot="1">
      <c r="A261" s="11"/>
      <c r="B261" s="512" t="s">
        <v>1327</v>
      </c>
      <c r="C261" s="31"/>
      <c r="D261" s="419">
        <v>-190</v>
      </c>
      <c r="E261" s="419"/>
      <c r="F261" s="419"/>
      <c r="G261" s="32"/>
      <c r="H261" s="420">
        <v>-6062</v>
      </c>
      <c r="I261" s="420"/>
      <c r="J261" s="32"/>
      <c r="K261" s="419" t="s">
        <v>1328</v>
      </c>
      <c r="L261" s="419"/>
      <c r="M261" s="32"/>
      <c r="N261" s="419">
        <v>-461</v>
      </c>
      <c r="O261" s="419"/>
      <c r="P261" s="32"/>
      <c r="Q261" s="546" t="s">
        <v>248</v>
      </c>
      <c r="R261" s="546"/>
      <c r="S261" s="546"/>
      <c r="T261" s="32"/>
      <c r="U261" s="420">
        <v>-6008</v>
      </c>
      <c r="V261" s="420"/>
      <c r="W261" s="32"/>
      <c r="X261" s="546" t="s">
        <v>248</v>
      </c>
      <c r="Y261" s="546"/>
      <c r="Z261" s="546"/>
      <c r="AA261" s="32"/>
      <c r="AB261" s="420">
        <v>-6008</v>
      </c>
      <c r="AC261" s="420"/>
      <c r="AD261" s="420"/>
    </row>
    <row r="262" spans="1:30" ht="16.5" thickBot="1">
      <c r="A262" s="11"/>
      <c r="B262" s="527" t="s">
        <v>631</v>
      </c>
      <c r="C262" s="13"/>
      <c r="D262" s="547" t="s">
        <v>247</v>
      </c>
      <c r="E262" s="547"/>
      <c r="F262" s="405" t="s">
        <v>1329</v>
      </c>
      <c r="G262" s="40"/>
      <c r="H262" s="538" t="s">
        <v>247</v>
      </c>
      <c r="I262" s="405" t="s">
        <v>1330</v>
      </c>
      <c r="J262" s="40"/>
      <c r="K262" s="538" t="s">
        <v>247</v>
      </c>
      <c r="L262" s="405" t="s">
        <v>1331</v>
      </c>
      <c r="M262" s="40"/>
      <c r="N262" s="538" t="s">
        <v>247</v>
      </c>
      <c r="O262" s="405" t="s">
        <v>1332</v>
      </c>
      <c r="P262" s="40"/>
      <c r="Q262" s="538" t="s">
        <v>247</v>
      </c>
      <c r="R262" s="548" t="s">
        <v>460</v>
      </c>
      <c r="S262" s="548"/>
      <c r="T262" s="40"/>
      <c r="U262" s="538" t="s">
        <v>247</v>
      </c>
      <c r="V262" s="405" t="s">
        <v>1333</v>
      </c>
      <c r="W262" s="40"/>
      <c r="X262" s="538" t="s">
        <v>247</v>
      </c>
      <c r="Y262" s="424" t="s">
        <v>1334</v>
      </c>
      <c r="Z262" s="424"/>
      <c r="AA262" s="40"/>
      <c r="AB262" s="547" t="s">
        <v>247</v>
      </c>
      <c r="AC262" s="547"/>
      <c r="AD262" s="405" t="s">
        <v>1335</v>
      </c>
    </row>
    <row r="263" spans="1:30" ht="16.5" thickTop="1">
      <c r="A263" s="11"/>
      <c r="B263" s="515" t="s">
        <v>1336</v>
      </c>
      <c r="C263" s="31"/>
      <c r="D263" s="80"/>
      <c r="E263" s="80"/>
      <c r="F263" s="80"/>
      <c r="G263" s="32"/>
      <c r="H263" s="80"/>
      <c r="I263" s="80"/>
      <c r="J263" s="32"/>
      <c r="K263" s="80"/>
      <c r="L263" s="80"/>
      <c r="M263" s="32"/>
      <c r="N263" s="80"/>
      <c r="O263" s="80"/>
      <c r="P263" s="32"/>
      <c r="Q263" s="80"/>
      <c r="R263" s="80"/>
      <c r="S263" s="80"/>
      <c r="T263" s="32"/>
      <c r="U263" s="80"/>
      <c r="V263" s="80"/>
      <c r="W263" s="32"/>
      <c r="X263" s="80"/>
      <c r="Y263" s="80"/>
      <c r="Z263" s="80"/>
      <c r="AA263" s="32"/>
      <c r="AB263" s="80"/>
      <c r="AC263" s="80"/>
      <c r="AD263" s="80"/>
    </row>
    <row r="264" spans="1:30" ht="15.75">
      <c r="A264" s="11"/>
      <c r="B264" s="540" t="s">
        <v>1337</v>
      </c>
      <c r="C264" s="13"/>
      <c r="D264" s="543" t="s">
        <v>247</v>
      </c>
      <c r="E264" s="543"/>
      <c r="F264" s="391" t="s">
        <v>1338</v>
      </c>
      <c r="G264" s="40"/>
      <c r="H264" s="537" t="s">
        <v>247</v>
      </c>
      <c r="I264" s="391" t="s">
        <v>1339</v>
      </c>
      <c r="J264" s="40"/>
      <c r="K264" s="537" t="s">
        <v>247</v>
      </c>
      <c r="L264" s="391" t="s">
        <v>1340</v>
      </c>
      <c r="M264" s="40"/>
      <c r="N264" s="537" t="s">
        <v>247</v>
      </c>
      <c r="O264" s="391" t="s">
        <v>1162</v>
      </c>
      <c r="P264" s="40"/>
      <c r="Q264" s="537" t="s">
        <v>247</v>
      </c>
      <c r="R264" s="544" t="s">
        <v>460</v>
      </c>
      <c r="S264" s="544"/>
      <c r="T264" s="40"/>
      <c r="U264" s="537" t="s">
        <v>247</v>
      </c>
      <c r="V264" s="391" t="s">
        <v>1226</v>
      </c>
      <c r="W264" s="40"/>
      <c r="X264" s="537" t="s">
        <v>247</v>
      </c>
      <c r="Y264" s="544" t="s">
        <v>460</v>
      </c>
      <c r="Z264" s="544"/>
      <c r="AA264" s="40"/>
      <c r="AB264" s="543" t="s">
        <v>247</v>
      </c>
      <c r="AC264" s="543"/>
      <c r="AD264" s="391" t="s">
        <v>1226</v>
      </c>
    </row>
    <row r="265" spans="1:30" ht="15.75">
      <c r="A265" s="11"/>
      <c r="B265" s="541" t="s">
        <v>1341</v>
      </c>
      <c r="C265" s="31"/>
      <c r="D265" s="378" t="s">
        <v>1342</v>
      </c>
      <c r="E265" s="378"/>
      <c r="F265" s="378"/>
      <c r="G265" s="32"/>
      <c r="H265" s="378" t="s">
        <v>1343</v>
      </c>
      <c r="I265" s="378"/>
      <c r="J265" s="32"/>
      <c r="K265" s="378" t="s">
        <v>1344</v>
      </c>
      <c r="L265" s="378"/>
      <c r="M265" s="32"/>
      <c r="N265" s="378" t="s">
        <v>1345</v>
      </c>
      <c r="O265" s="378"/>
      <c r="P265" s="32"/>
      <c r="Q265" s="523" t="s">
        <v>248</v>
      </c>
      <c r="R265" s="523"/>
      <c r="S265" s="523"/>
      <c r="T265" s="32"/>
      <c r="U265" s="378" t="s">
        <v>1346</v>
      </c>
      <c r="V265" s="378"/>
      <c r="W265" s="32"/>
      <c r="X265" s="523" t="s">
        <v>248</v>
      </c>
      <c r="Y265" s="523"/>
      <c r="Z265" s="523"/>
      <c r="AA265" s="32"/>
      <c r="AB265" s="378" t="s">
        <v>1346</v>
      </c>
      <c r="AC265" s="378"/>
      <c r="AD265" s="378"/>
    </row>
    <row r="266" spans="1:30" ht="16.5" thickBot="1">
      <c r="A266" s="11"/>
      <c r="B266" s="540" t="s">
        <v>1347</v>
      </c>
      <c r="C266" s="13"/>
      <c r="D266" s="545" t="s">
        <v>248</v>
      </c>
      <c r="E266" s="545"/>
      <c r="F266" s="545"/>
      <c r="G266" s="40"/>
      <c r="H266" s="545" t="s">
        <v>248</v>
      </c>
      <c r="I266" s="545"/>
      <c r="J266" s="40"/>
      <c r="K266" s="545" t="s">
        <v>248</v>
      </c>
      <c r="L266" s="545"/>
      <c r="M266" s="40"/>
      <c r="N266" s="545" t="s">
        <v>248</v>
      </c>
      <c r="O266" s="545"/>
      <c r="P266" s="40"/>
      <c r="Q266" s="545" t="s">
        <v>248</v>
      </c>
      <c r="R266" s="545"/>
      <c r="S266" s="545"/>
      <c r="T266" s="40"/>
      <c r="U266" s="545" t="s">
        <v>248</v>
      </c>
      <c r="V266" s="545"/>
      <c r="W266" s="40"/>
      <c r="X266" s="417" t="s">
        <v>1334</v>
      </c>
      <c r="Y266" s="417"/>
      <c r="Z266" s="417"/>
      <c r="AA266" s="40"/>
      <c r="AB266" s="417" t="s">
        <v>1334</v>
      </c>
      <c r="AC266" s="417"/>
      <c r="AD266" s="417"/>
    </row>
    <row r="267" spans="1:30" ht="16.5" thickBot="1">
      <c r="A267" s="11"/>
      <c r="B267" s="512" t="s">
        <v>631</v>
      </c>
      <c r="C267" s="31"/>
      <c r="D267" s="549" t="s">
        <v>247</v>
      </c>
      <c r="E267" s="549"/>
      <c r="F267" s="362" t="s">
        <v>1329</v>
      </c>
      <c r="G267" s="32"/>
      <c r="H267" s="517" t="s">
        <v>247</v>
      </c>
      <c r="I267" s="362" t="s">
        <v>1330</v>
      </c>
      <c r="J267" s="32"/>
      <c r="K267" s="517" t="s">
        <v>247</v>
      </c>
      <c r="L267" s="362" t="s">
        <v>1331</v>
      </c>
      <c r="M267" s="32"/>
      <c r="N267" s="517" t="s">
        <v>247</v>
      </c>
      <c r="O267" s="362" t="s">
        <v>1332</v>
      </c>
      <c r="P267" s="32"/>
      <c r="Q267" s="517" t="s">
        <v>247</v>
      </c>
      <c r="R267" s="550" t="s">
        <v>460</v>
      </c>
      <c r="S267" s="550"/>
      <c r="T267" s="32"/>
      <c r="U267" s="517" t="s">
        <v>247</v>
      </c>
      <c r="V267" s="362" t="s">
        <v>1333</v>
      </c>
      <c r="W267" s="32"/>
      <c r="X267" s="517" t="s">
        <v>247</v>
      </c>
      <c r="Y267" s="427" t="s">
        <v>1334</v>
      </c>
      <c r="Z267" s="427"/>
      <c r="AA267" s="32"/>
      <c r="AB267" s="549" t="s">
        <v>247</v>
      </c>
      <c r="AC267" s="549"/>
      <c r="AD267" s="362" t="s">
        <v>1335</v>
      </c>
    </row>
    <row r="268" spans="1:30" ht="17.25" thickTop="1" thickBot="1">
      <c r="A268" s="11"/>
      <c r="B268" s="410"/>
      <c r="C268" s="160"/>
      <c r="D268" s="232"/>
      <c r="E268" s="232"/>
      <c r="F268" s="232"/>
      <c r="G268" s="160"/>
      <c r="H268" s="232"/>
      <c r="I268" s="232"/>
      <c r="J268" s="160"/>
      <c r="K268" s="232"/>
      <c r="L268" s="232"/>
      <c r="M268" s="160"/>
      <c r="N268" s="232"/>
      <c r="O268" s="232"/>
      <c r="P268" s="160"/>
      <c r="Q268" s="232"/>
      <c r="R268" s="232"/>
      <c r="S268" s="232"/>
      <c r="T268" s="160"/>
      <c r="U268" s="232"/>
      <c r="V268" s="232"/>
      <c r="W268" s="160"/>
      <c r="X268" s="232"/>
      <c r="Y268" s="232"/>
      <c r="Z268" s="232"/>
      <c r="AA268" s="160"/>
      <c r="AB268" s="232"/>
      <c r="AC268" s="232"/>
      <c r="AD268" s="232"/>
    </row>
    <row r="269" spans="1:30" ht="15.75">
      <c r="A269" s="11"/>
      <c r="B269" s="297"/>
      <c r="C269" s="13"/>
      <c r="D269" s="120"/>
      <c r="E269" s="120"/>
      <c r="F269" s="120"/>
      <c r="G269" s="13"/>
      <c r="H269" s="120"/>
      <c r="I269" s="120"/>
      <c r="J269" s="13"/>
      <c r="K269" s="120"/>
      <c r="L269" s="120"/>
      <c r="M269" s="13"/>
      <c r="N269" s="120"/>
      <c r="O269" s="120"/>
      <c r="P269" s="13"/>
      <c r="Q269" s="120"/>
      <c r="R269" s="120"/>
      <c r="S269" s="120"/>
      <c r="T269" s="13"/>
      <c r="U269" s="120"/>
      <c r="V269" s="120"/>
      <c r="W269" s="13"/>
      <c r="X269" s="120"/>
      <c r="Y269" s="120"/>
      <c r="Z269" s="120"/>
      <c r="AA269" s="13"/>
      <c r="AB269" s="120"/>
      <c r="AC269" s="120"/>
      <c r="AD269" s="120"/>
    </row>
    <row r="270" spans="1:30" ht="16.5" thickBot="1">
      <c r="A270" s="11"/>
      <c r="B270" s="410"/>
      <c r="C270" s="160"/>
      <c r="D270" s="231"/>
      <c r="E270" s="231"/>
      <c r="F270" s="231"/>
      <c r="G270" s="160"/>
      <c r="H270" s="231"/>
      <c r="I270" s="231"/>
      <c r="J270" s="160"/>
      <c r="K270" s="231"/>
      <c r="L270" s="231"/>
      <c r="M270" s="160"/>
      <c r="N270" s="231"/>
      <c r="O270" s="231"/>
      <c r="P270" s="160"/>
      <c r="Q270" s="231"/>
      <c r="R270" s="231"/>
      <c r="S270" s="231"/>
      <c r="T270" s="160"/>
      <c r="U270" s="231"/>
      <c r="V270" s="231"/>
      <c r="W270" s="160"/>
      <c r="X270" s="231"/>
      <c r="Y270" s="231"/>
      <c r="Z270" s="231"/>
      <c r="AA270" s="160"/>
      <c r="AB270" s="231"/>
      <c r="AC270" s="231"/>
      <c r="AD270" s="231"/>
    </row>
    <row r="271" spans="1:30" ht="15.75">
      <c r="A271" s="11"/>
      <c r="B271" s="297"/>
      <c r="C271" s="13"/>
      <c r="D271" s="120"/>
      <c r="E271" s="120"/>
      <c r="F271" s="120"/>
      <c r="G271" s="13"/>
      <c r="H271" s="120"/>
      <c r="I271" s="120"/>
      <c r="J271" s="13"/>
      <c r="K271" s="120"/>
      <c r="L271" s="120"/>
      <c r="M271" s="13"/>
      <c r="N271" s="120"/>
      <c r="O271" s="120"/>
      <c r="P271" s="13"/>
      <c r="Q271" s="120"/>
      <c r="R271" s="120"/>
      <c r="S271" s="120"/>
      <c r="T271" s="13"/>
      <c r="U271" s="120"/>
      <c r="V271" s="120"/>
      <c r="W271" s="13"/>
      <c r="X271" s="120"/>
      <c r="Y271" s="120"/>
      <c r="Z271" s="120"/>
      <c r="AA271" s="13"/>
      <c r="AB271" s="120"/>
      <c r="AC271" s="120"/>
      <c r="AD271" s="120"/>
    </row>
    <row r="272" spans="1:30" ht="16.5" thickBot="1">
      <c r="A272" s="11"/>
      <c r="B272" s="13"/>
      <c r="C272" s="19"/>
      <c r="D272" s="530" t="s">
        <v>799</v>
      </c>
      <c r="E272" s="530"/>
      <c r="F272" s="530"/>
      <c r="G272" s="530"/>
      <c r="H272" s="530"/>
      <c r="I272" s="530"/>
      <c r="J272" s="530"/>
      <c r="K272" s="530"/>
      <c r="L272" s="530"/>
      <c r="M272" s="530"/>
      <c r="N272" s="530"/>
      <c r="O272" s="530"/>
      <c r="P272" s="530"/>
      <c r="Q272" s="530"/>
      <c r="R272" s="530"/>
      <c r="S272" s="530"/>
      <c r="T272" s="530"/>
      <c r="U272" s="530"/>
      <c r="V272" s="530"/>
      <c r="W272" s="19"/>
      <c r="X272" s="67"/>
      <c r="Y272" s="67"/>
      <c r="Z272" s="67"/>
      <c r="AA272" s="19"/>
      <c r="AB272" s="67"/>
      <c r="AC272" s="67"/>
      <c r="AD272" s="67"/>
    </row>
    <row r="273" spans="1:30" ht="16.5" thickBot="1">
      <c r="A273" s="11"/>
      <c r="B273" s="534" t="s">
        <v>229</v>
      </c>
      <c r="C273" s="19"/>
      <c r="D273" s="531" t="s">
        <v>337</v>
      </c>
      <c r="E273" s="531"/>
      <c r="F273" s="531"/>
      <c r="G273" s="19"/>
      <c r="H273" s="531" t="s">
        <v>339</v>
      </c>
      <c r="I273" s="531"/>
      <c r="J273" s="19"/>
      <c r="K273" s="531" t="s">
        <v>329</v>
      </c>
      <c r="L273" s="531"/>
      <c r="M273" s="19"/>
      <c r="N273" s="531" t="s">
        <v>331</v>
      </c>
      <c r="O273" s="531"/>
      <c r="P273" s="19"/>
      <c r="Q273" s="531" t="s">
        <v>1304</v>
      </c>
      <c r="R273" s="531"/>
      <c r="S273" s="531"/>
      <c r="T273" s="19"/>
      <c r="U273" s="531" t="s">
        <v>131</v>
      </c>
      <c r="V273" s="531"/>
      <c r="W273" s="19"/>
      <c r="X273" s="530" t="s">
        <v>1305</v>
      </c>
      <c r="Y273" s="530"/>
      <c r="Z273" s="530"/>
      <c r="AA273" s="19"/>
      <c r="AB273" s="530" t="s">
        <v>131</v>
      </c>
      <c r="AC273" s="530"/>
      <c r="AD273" s="530"/>
    </row>
    <row r="274" spans="1:30" ht="15.75">
      <c r="A274" s="11"/>
      <c r="B274" s="510" t="s">
        <v>1348</v>
      </c>
      <c r="C274" s="31"/>
      <c r="D274" s="72"/>
      <c r="E274" s="72"/>
      <c r="F274" s="72"/>
      <c r="G274" s="31"/>
      <c r="H274" s="72"/>
      <c r="I274" s="72"/>
      <c r="J274" s="31"/>
      <c r="K274" s="72"/>
      <c r="L274" s="72"/>
      <c r="M274" s="31"/>
      <c r="N274" s="72"/>
      <c r="O274" s="72"/>
      <c r="P274" s="31"/>
      <c r="Q274" s="72"/>
      <c r="R274" s="72"/>
      <c r="S274" s="72"/>
      <c r="T274" s="31"/>
      <c r="U274" s="72"/>
      <c r="V274" s="72"/>
      <c r="W274" s="31"/>
      <c r="X274" s="72"/>
      <c r="Y274" s="72"/>
      <c r="Z274" s="72"/>
      <c r="AA274" s="31"/>
      <c r="AB274" s="72"/>
      <c r="AC274" s="72"/>
      <c r="AD274" s="72"/>
    </row>
    <row r="275" spans="1:30" ht="15.75">
      <c r="A275" s="11"/>
      <c r="B275" s="536" t="s">
        <v>625</v>
      </c>
      <c r="C275" s="13"/>
      <c r="D275" s="537" t="s">
        <v>247</v>
      </c>
      <c r="E275" s="414" t="s">
        <v>1349</v>
      </c>
      <c r="F275" s="414"/>
      <c r="G275" s="13"/>
      <c r="H275" s="537" t="s">
        <v>247</v>
      </c>
      <c r="I275" s="391" t="s">
        <v>1350</v>
      </c>
      <c r="J275" s="13"/>
      <c r="K275" s="537" t="s">
        <v>247</v>
      </c>
      <c r="L275" s="391" t="s">
        <v>1351</v>
      </c>
      <c r="M275" s="13"/>
      <c r="N275" s="537" t="s">
        <v>247</v>
      </c>
      <c r="O275" s="391" t="s">
        <v>1352</v>
      </c>
      <c r="P275" s="13"/>
      <c r="Q275" s="543" t="s">
        <v>247</v>
      </c>
      <c r="R275" s="543"/>
      <c r="S275" s="529" t="s">
        <v>248</v>
      </c>
      <c r="T275" s="13"/>
      <c r="U275" s="537" t="s">
        <v>247</v>
      </c>
      <c r="V275" s="391" t="s">
        <v>1353</v>
      </c>
      <c r="W275" s="13"/>
      <c r="X275" s="543" t="s">
        <v>247</v>
      </c>
      <c r="Y275" s="543"/>
      <c r="Z275" s="391" t="s">
        <v>1354</v>
      </c>
      <c r="AA275" s="13"/>
      <c r="AB275" s="537" t="s">
        <v>247</v>
      </c>
      <c r="AC275" s="414" t="s">
        <v>1355</v>
      </c>
      <c r="AD275" s="414"/>
    </row>
    <row r="276" spans="1:30" ht="15.75">
      <c r="A276" s="11"/>
      <c r="B276" s="513" t="s">
        <v>1314</v>
      </c>
      <c r="C276" s="31"/>
      <c r="D276" s="415">
        <v>-7036</v>
      </c>
      <c r="E276" s="415"/>
      <c r="F276" s="415"/>
      <c r="G276" s="31"/>
      <c r="H276" s="378" t="s">
        <v>1356</v>
      </c>
      <c r="I276" s="378"/>
      <c r="J276" s="31"/>
      <c r="K276" s="415">
        <v>-2575</v>
      </c>
      <c r="L276" s="415"/>
      <c r="M276" s="31"/>
      <c r="N276" s="378">
        <v>-196</v>
      </c>
      <c r="O276" s="378"/>
      <c r="P276" s="31"/>
      <c r="Q276" s="378" t="s">
        <v>1357</v>
      </c>
      <c r="R276" s="378"/>
      <c r="S276" s="378"/>
      <c r="T276" s="31"/>
      <c r="U276" s="378" t="s">
        <v>1358</v>
      </c>
      <c r="V276" s="378"/>
      <c r="W276" s="31"/>
      <c r="X276" s="378">
        <v>-67</v>
      </c>
      <c r="Y276" s="378"/>
      <c r="Z276" s="378"/>
      <c r="AA276" s="31"/>
      <c r="AB276" s="378" t="s">
        <v>1359</v>
      </c>
      <c r="AC276" s="378"/>
      <c r="AD276" s="378"/>
    </row>
    <row r="277" spans="1:30" ht="19.5">
      <c r="A277" s="11"/>
      <c r="B277" s="537" t="s">
        <v>1320</v>
      </c>
      <c r="C277" s="13"/>
      <c r="D277" s="544" t="s">
        <v>248</v>
      </c>
      <c r="E277" s="544"/>
      <c r="F277" s="544"/>
      <c r="G277" s="13"/>
      <c r="H277" s="544" t="s">
        <v>248</v>
      </c>
      <c r="I277" s="544"/>
      <c r="J277" s="13"/>
      <c r="K277" s="544" t="s">
        <v>248</v>
      </c>
      <c r="L277" s="544"/>
      <c r="M277" s="13"/>
      <c r="N277" s="544" t="s">
        <v>248</v>
      </c>
      <c r="O277" s="544"/>
      <c r="P277" s="13"/>
      <c r="Q277" s="414">
        <v>-215</v>
      </c>
      <c r="R277" s="414"/>
      <c r="S277" s="414"/>
      <c r="T277" s="13"/>
      <c r="U277" s="414">
        <v>-215</v>
      </c>
      <c r="V277" s="414"/>
      <c r="W277" s="13"/>
      <c r="X277" s="544" t="s">
        <v>248</v>
      </c>
      <c r="Y277" s="544"/>
      <c r="Z277" s="544"/>
      <c r="AA277" s="13"/>
      <c r="AB277" s="414">
        <v>-215</v>
      </c>
      <c r="AC277" s="414"/>
      <c r="AD277" s="414"/>
    </row>
    <row r="278" spans="1:30" ht="15.75">
      <c r="A278" s="11"/>
      <c r="B278" s="515" t="s">
        <v>1321</v>
      </c>
      <c r="C278" s="31"/>
      <c r="D278" s="378">
        <v>-319</v>
      </c>
      <c r="E278" s="378"/>
      <c r="F278" s="378"/>
      <c r="G278" s="31"/>
      <c r="H278" s="415">
        <v>-5531</v>
      </c>
      <c r="I278" s="415"/>
      <c r="J278" s="31"/>
      <c r="K278" s="378">
        <v>-283</v>
      </c>
      <c r="L278" s="378"/>
      <c r="M278" s="31"/>
      <c r="N278" s="378">
        <v>-3</v>
      </c>
      <c r="O278" s="378"/>
      <c r="P278" s="31"/>
      <c r="Q278" s="523" t="s">
        <v>248</v>
      </c>
      <c r="R278" s="523"/>
      <c r="S278" s="523"/>
      <c r="T278" s="31"/>
      <c r="U278" s="415">
        <v>-6136</v>
      </c>
      <c r="V278" s="415"/>
      <c r="W278" s="31"/>
      <c r="X278" s="523" t="s">
        <v>248</v>
      </c>
      <c r="Y278" s="523"/>
      <c r="Z278" s="523"/>
      <c r="AA278" s="31"/>
      <c r="AB278" s="415">
        <v>-6136</v>
      </c>
      <c r="AC278" s="415"/>
      <c r="AD278" s="415"/>
    </row>
    <row r="279" spans="1:30" ht="16.5" thickBot="1">
      <c r="A279" s="11"/>
      <c r="B279" s="536" t="s">
        <v>1322</v>
      </c>
      <c r="C279" s="13"/>
      <c r="D279" s="417" t="s">
        <v>1163</v>
      </c>
      <c r="E279" s="417"/>
      <c r="F279" s="417"/>
      <c r="G279" s="13"/>
      <c r="H279" s="417" t="s">
        <v>1360</v>
      </c>
      <c r="I279" s="417"/>
      <c r="J279" s="13"/>
      <c r="K279" s="417" t="s">
        <v>1361</v>
      </c>
      <c r="L279" s="417"/>
      <c r="M279" s="13"/>
      <c r="N279" s="417" t="s">
        <v>1173</v>
      </c>
      <c r="O279" s="417"/>
      <c r="P279" s="13"/>
      <c r="Q279" s="545" t="s">
        <v>248</v>
      </c>
      <c r="R279" s="545"/>
      <c r="S279" s="545"/>
      <c r="T279" s="13"/>
      <c r="U279" s="417" t="s">
        <v>1362</v>
      </c>
      <c r="V279" s="417"/>
      <c r="W279" s="13"/>
      <c r="X279" s="545" t="s">
        <v>248</v>
      </c>
      <c r="Y279" s="545"/>
      <c r="Z279" s="545"/>
      <c r="AA279" s="13"/>
      <c r="AB279" s="417" t="s">
        <v>1362</v>
      </c>
      <c r="AC279" s="417"/>
      <c r="AD279" s="417"/>
    </row>
    <row r="280" spans="1:30" ht="16.5" thickBot="1">
      <c r="A280" s="11"/>
      <c r="B280" s="512" t="s">
        <v>1363</v>
      </c>
      <c r="C280" s="31"/>
      <c r="D280" s="419" t="s">
        <v>1364</v>
      </c>
      <c r="E280" s="419"/>
      <c r="F280" s="419"/>
      <c r="G280" s="31"/>
      <c r="H280" s="420">
        <v>-4620</v>
      </c>
      <c r="I280" s="420"/>
      <c r="J280" s="31"/>
      <c r="K280" s="419">
        <v>-146</v>
      </c>
      <c r="L280" s="419"/>
      <c r="M280" s="31"/>
      <c r="N280" s="546" t="s">
        <v>248</v>
      </c>
      <c r="O280" s="546"/>
      <c r="P280" s="31"/>
      <c r="Q280" s="546" t="s">
        <v>248</v>
      </c>
      <c r="R280" s="546"/>
      <c r="S280" s="546"/>
      <c r="T280" s="31"/>
      <c r="U280" s="420">
        <v>-4257</v>
      </c>
      <c r="V280" s="420"/>
      <c r="W280" s="31"/>
      <c r="X280" s="546" t="s">
        <v>248</v>
      </c>
      <c r="Y280" s="546"/>
      <c r="Z280" s="546"/>
      <c r="AA280" s="31"/>
      <c r="AB280" s="420">
        <v>-4257</v>
      </c>
      <c r="AC280" s="420"/>
      <c r="AD280" s="420"/>
    </row>
    <row r="281" spans="1:30" ht="16.5" thickBot="1">
      <c r="A281" s="11"/>
      <c r="B281" s="527" t="s">
        <v>631</v>
      </c>
      <c r="C281" s="13"/>
      <c r="D281" s="538" t="s">
        <v>247</v>
      </c>
      <c r="E281" s="424" t="s">
        <v>1365</v>
      </c>
      <c r="F281" s="424"/>
      <c r="G281" s="13"/>
      <c r="H281" s="538" t="s">
        <v>247</v>
      </c>
      <c r="I281" s="405" t="s">
        <v>1366</v>
      </c>
      <c r="J281" s="13"/>
      <c r="K281" s="538" t="s">
        <v>247</v>
      </c>
      <c r="L281" s="405" t="s">
        <v>1367</v>
      </c>
      <c r="M281" s="13"/>
      <c r="N281" s="538" t="s">
        <v>247</v>
      </c>
      <c r="O281" s="405" t="s">
        <v>1368</v>
      </c>
      <c r="P281" s="13"/>
      <c r="Q281" s="547" t="s">
        <v>247</v>
      </c>
      <c r="R281" s="547"/>
      <c r="S281" s="539" t="s">
        <v>248</v>
      </c>
      <c r="T281" s="13"/>
      <c r="U281" s="538" t="s">
        <v>247</v>
      </c>
      <c r="V281" s="405" t="s">
        <v>1369</v>
      </c>
      <c r="W281" s="13"/>
      <c r="X281" s="547" t="s">
        <v>247</v>
      </c>
      <c r="Y281" s="547"/>
      <c r="Z281" s="405" t="s">
        <v>1370</v>
      </c>
      <c r="AA281" s="13"/>
      <c r="AB281" s="538" t="s">
        <v>247</v>
      </c>
      <c r="AC281" s="424" t="s">
        <v>1371</v>
      </c>
      <c r="AD281" s="424"/>
    </row>
    <row r="282" spans="1:30" ht="16.5" thickTop="1">
      <c r="A282" s="11"/>
      <c r="B282" s="515" t="s">
        <v>1336</v>
      </c>
      <c r="C282" s="31"/>
      <c r="D282" s="80"/>
      <c r="E282" s="80"/>
      <c r="F282" s="80"/>
      <c r="G282" s="31"/>
      <c r="H282" s="80"/>
      <c r="I282" s="80"/>
      <c r="J282" s="31"/>
      <c r="K282" s="80"/>
      <c r="L282" s="80"/>
      <c r="M282" s="31"/>
      <c r="N282" s="80"/>
      <c r="O282" s="80"/>
      <c r="P282" s="31"/>
      <c r="Q282" s="80"/>
      <c r="R282" s="80"/>
      <c r="S282" s="80"/>
      <c r="T282" s="31"/>
      <c r="U282" s="80"/>
      <c r="V282" s="80"/>
      <c r="W282" s="31"/>
      <c r="X282" s="80"/>
      <c r="Y282" s="80"/>
      <c r="Z282" s="80"/>
      <c r="AA282" s="31"/>
      <c r="AB282" s="80"/>
      <c r="AC282" s="80"/>
      <c r="AD282" s="80"/>
    </row>
    <row r="283" spans="1:30" ht="15.75">
      <c r="A283" s="11"/>
      <c r="B283" s="540" t="s">
        <v>1337</v>
      </c>
      <c r="C283" s="13"/>
      <c r="D283" s="537" t="s">
        <v>247</v>
      </c>
      <c r="E283" s="414" t="s">
        <v>1372</v>
      </c>
      <c r="F283" s="414"/>
      <c r="G283" s="13"/>
      <c r="H283" s="537" t="s">
        <v>247</v>
      </c>
      <c r="I283" s="391" t="s">
        <v>1373</v>
      </c>
      <c r="J283" s="13"/>
      <c r="K283" s="537" t="s">
        <v>247</v>
      </c>
      <c r="L283" s="391" t="s">
        <v>1374</v>
      </c>
      <c r="M283" s="13"/>
      <c r="N283" s="537" t="s">
        <v>247</v>
      </c>
      <c r="O283" s="529" t="s">
        <v>248</v>
      </c>
      <c r="P283" s="13"/>
      <c r="Q283" s="543" t="s">
        <v>247</v>
      </c>
      <c r="R283" s="543"/>
      <c r="S283" s="529" t="s">
        <v>248</v>
      </c>
      <c r="T283" s="13"/>
      <c r="U283" s="537" t="s">
        <v>247</v>
      </c>
      <c r="V283" s="391" t="s">
        <v>1375</v>
      </c>
      <c r="W283" s="13"/>
      <c r="X283" s="543" t="s">
        <v>247</v>
      </c>
      <c r="Y283" s="543"/>
      <c r="Z283" s="529" t="s">
        <v>248</v>
      </c>
      <c r="AA283" s="13"/>
      <c r="AB283" s="537" t="s">
        <v>247</v>
      </c>
      <c r="AC283" s="414" t="s">
        <v>1375</v>
      </c>
      <c r="AD283" s="414"/>
    </row>
    <row r="284" spans="1:30" ht="15.75">
      <c r="A284" s="11"/>
      <c r="B284" s="541" t="s">
        <v>1341</v>
      </c>
      <c r="C284" s="31"/>
      <c r="D284" s="378" t="s">
        <v>1376</v>
      </c>
      <c r="E284" s="378"/>
      <c r="F284" s="378"/>
      <c r="G284" s="31"/>
      <c r="H284" s="378" t="s">
        <v>1377</v>
      </c>
      <c r="I284" s="378"/>
      <c r="J284" s="31"/>
      <c r="K284" s="378" t="s">
        <v>1378</v>
      </c>
      <c r="L284" s="378"/>
      <c r="M284" s="31"/>
      <c r="N284" s="378" t="s">
        <v>1368</v>
      </c>
      <c r="O284" s="378"/>
      <c r="P284" s="31"/>
      <c r="Q284" s="523" t="s">
        <v>248</v>
      </c>
      <c r="R284" s="523"/>
      <c r="S284" s="523"/>
      <c r="T284" s="31"/>
      <c r="U284" s="378" t="s">
        <v>1379</v>
      </c>
      <c r="V284" s="378"/>
      <c r="W284" s="31"/>
      <c r="X284" s="523" t="s">
        <v>248</v>
      </c>
      <c r="Y284" s="523"/>
      <c r="Z284" s="523"/>
      <c r="AA284" s="31"/>
      <c r="AB284" s="378" t="s">
        <v>1379</v>
      </c>
      <c r="AC284" s="378"/>
      <c r="AD284" s="378"/>
    </row>
    <row r="285" spans="1:30" ht="16.5" thickBot="1">
      <c r="A285" s="11"/>
      <c r="B285" s="540" t="s">
        <v>1347</v>
      </c>
      <c r="C285" s="13"/>
      <c r="D285" s="545" t="s">
        <v>248</v>
      </c>
      <c r="E285" s="545"/>
      <c r="F285" s="545"/>
      <c r="G285" s="13"/>
      <c r="H285" s="545" t="s">
        <v>248</v>
      </c>
      <c r="I285" s="545"/>
      <c r="J285" s="13"/>
      <c r="K285" s="545" t="s">
        <v>248</v>
      </c>
      <c r="L285" s="545"/>
      <c r="M285" s="13"/>
      <c r="N285" s="545" t="s">
        <v>248</v>
      </c>
      <c r="O285" s="545"/>
      <c r="P285" s="13"/>
      <c r="Q285" s="545" t="s">
        <v>248</v>
      </c>
      <c r="R285" s="545"/>
      <c r="S285" s="545"/>
      <c r="T285" s="13"/>
      <c r="U285" s="545" t="s">
        <v>248</v>
      </c>
      <c r="V285" s="545"/>
      <c r="W285" s="13"/>
      <c r="X285" s="417" t="s">
        <v>1370</v>
      </c>
      <c r="Y285" s="417"/>
      <c r="Z285" s="417"/>
      <c r="AA285" s="13"/>
      <c r="AB285" s="417" t="s">
        <v>1370</v>
      </c>
      <c r="AC285" s="417"/>
      <c r="AD285" s="417"/>
    </row>
    <row r="286" spans="1:30" ht="16.5" thickBot="1">
      <c r="A286" s="11"/>
      <c r="B286" s="512" t="s">
        <v>631</v>
      </c>
      <c r="C286" s="31"/>
      <c r="D286" s="517" t="s">
        <v>247</v>
      </c>
      <c r="E286" s="427" t="s">
        <v>1365</v>
      </c>
      <c r="F286" s="427"/>
      <c r="G286" s="31"/>
      <c r="H286" s="517" t="s">
        <v>247</v>
      </c>
      <c r="I286" s="362" t="s">
        <v>1366</v>
      </c>
      <c r="J286" s="31"/>
      <c r="K286" s="517" t="s">
        <v>247</v>
      </c>
      <c r="L286" s="362" t="s">
        <v>1367</v>
      </c>
      <c r="M286" s="31"/>
      <c r="N286" s="517" t="s">
        <v>247</v>
      </c>
      <c r="O286" s="362" t="s">
        <v>1368</v>
      </c>
      <c r="P286" s="31"/>
      <c r="Q286" s="549" t="s">
        <v>247</v>
      </c>
      <c r="R286" s="549"/>
      <c r="S286" s="542" t="s">
        <v>248</v>
      </c>
      <c r="T286" s="31"/>
      <c r="U286" s="517" t="s">
        <v>247</v>
      </c>
      <c r="V286" s="362" t="s">
        <v>1369</v>
      </c>
      <c r="W286" s="31"/>
      <c r="X286" s="549" t="s">
        <v>247</v>
      </c>
      <c r="Y286" s="549"/>
      <c r="Z286" s="362" t="s">
        <v>1370</v>
      </c>
      <c r="AA286" s="31"/>
      <c r="AB286" s="517" t="s">
        <v>247</v>
      </c>
      <c r="AC286" s="427" t="s">
        <v>1371</v>
      </c>
      <c r="AD286" s="427"/>
    </row>
    <row r="287" spans="1:30" ht="16.5" thickTop="1">
      <c r="A287" s="11"/>
      <c r="B287" s="204"/>
      <c r="C287" s="204"/>
      <c r="D287" s="204"/>
      <c r="E287" s="204"/>
      <c r="F287" s="204"/>
      <c r="G287" s="204"/>
      <c r="H287" s="204"/>
      <c r="I287" s="204"/>
      <c r="J287" s="204"/>
      <c r="K287" s="204"/>
      <c r="L287" s="204"/>
      <c r="M287" s="204"/>
      <c r="N287" s="204"/>
      <c r="O287" s="204"/>
      <c r="P287" s="204"/>
      <c r="Q287" s="204"/>
      <c r="R287" s="204"/>
      <c r="S287" s="204"/>
      <c r="T287" s="204"/>
      <c r="U287" s="204"/>
      <c r="V287" s="204"/>
      <c r="W287" s="204"/>
      <c r="X287" s="204"/>
      <c r="Y287" s="204"/>
      <c r="Z287" s="204"/>
      <c r="AA287" s="204"/>
      <c r="AB287" s="204"/>
      <c r="AC287" s="204"/>
      <c r="AD287" s="204"/>
    </row>
    <row r="288" spans="1:30" ht="16.5" thickBot="1">
      <c r="A288" s="11"/>
      <c r="B288" s="82"/>
    </row>
    <row r="289" spans="1:30" ht="15.75">
      <c r="A289" s="11"/>
      <c r="B289" s="67"/>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c r="AB289" s="67"/>
      <c r="AC289" s="67"/>
      <c r="AD289" s="67"/>
    </row>
    <row r="290" spans="1:30" ht="15.75">
      <c r="A290" s="11"/>
      <c r="B290" s="204"/>
      <c r="C290" s="204"/>
      <c r="D290" s="204"/>
      <c r="E290" s="204"/>
      <c r="F290" s="204"/>
      <c r="G290" s="204"/>
      <c r="H290" s="204"/>
      <c r="I290" s="204"/>
      <c r="J290" s="204"/>
      <c r="K290" s="204"/>
      <c r="L290" s="204"/>
      <c r="M290" s="204"/>
      <c r="N290" s="204"/>
      <c r="O290" s="204"/>
      <c r="P290" s="204"/>
      <c r="Q290" s="204"/>
      <c r="R290" s="204"/>
      <c r="S290" s="204"/>
      <c r="T290" s="204"/>
      <c r="U290" s="204"/>
      <c r="V290" s="204"/>
      <c r="W290" s="204"/>
      <c r="X290" s="204"/>
      <c r="Y290" s="204"/>
      <c r="Z290" s="204"/>
      <c r="AA290" s="204"/>
      <c r="AB290" s="204"/>
      <c r="AC290" s="204"/>
      <c r="AD290" s="204"/>
    </row>
    <row r="291" spans="1:30">
      <c r="A291" s="11"/>
      <c r="B291" s="215"/>
      <c r="C291" s="215"/>
      <c r="D291" s="215"/>
      <c r="E291" s="215"/>
      <c r="F291" s="215"/>
      <c r="G291" s="215"/>
      <c r="H291" s="215"/>
      <c r="I291" s="215"/>
      <c r="J291" s="215"/>
      <c r="K291" s="215"/>
      <c r="L291" s="215"/>
      <c r="M291" s="215"/>
      <c r="N291" s="215"/>
      <c r="O291" s="215"/>
      <c r="P291" s="215"/>
      <c r="Q291" s="215"/>
      <c r="R291" s="215"/>
      <c r="S291" s="215"/>
      <c r="T291" s="215"/>
      <c r="U291" s="215"/>
      <c r="V291" s="215"/>
      <c r="W291" s="215"/>
      <c r="X291" s="215"/>
      <c r="Y291" s="215"/>
      <c r="Z291" s="215"/>
      <c r="AA291" s="215"/>
      <c r="AB291" s="215"/>
      <c r="AC291" s="215"/>
      <c r="AD291" s="215"/>
    </row>
    <row r="292" spans="1:30" ht="16.5" thickBot="1">
      <c r="A292" s="11" t="s">
        <v>1663</v>
      </c>
      <c r="B292" s="204"/>
      <c r="C292" s="204"/>
      <c r="D292" s="204"/>
      <c r="E292" s="204"/>
      <c r="F292" s="204"/>
      <c r="G292" s="204"/>
      <c r="H292" s="204"/>
      <c r="I292" s="204"/>
      <c r="J292" s="204"/>
      <c r="K292" s="204"/>
      <c r="L292" s="204"/>
      <c r="M292" s="204"/>
      <c r="N292" s="204"/>
      <c r="O292" s="204"/>
      <c r="P292" s="204"/>
      <c r="Q292" s="204"/>
      <c r="R292" s="204"/>
      <c r="S292" s="204"/>
      <c r="T292" s="204"/>
      <c r="U292" s="204"/>
      <c r="V292" s="204"/>
      <c r="W292" s="204"/>
      <c r="X292" s="204"/>
      <c r="Y292" s="204"/>
      <c r="Z292" s="204"/>
      <c r="AA292" s="204"/>
      <c r="AB292" s="204"/>
      <c r="AC292" s="204"/>
      <c r="AD292" s="204"/>
    </row>
    <row r="293" spans="1:30" ht="16.5" thickBot="1">
      <c r="A293" s="11"/>
      <c r="B293" s="551" t="s">
        <v>229</v>
      </c>
      <c r="C293" s="26"/>
      <c r="D293" s="342" t="s">
        <v>337</v>
      </c>
      <c r="E293" s="342"/>
      <c r="F293" s="26"/>
      <c r="G293" s="342" t="s">
        <v>339</v>
      </c>
      <c r="H293" s="342"/>
      <c r="I293" s="26"/>
      <c r="J293" s="342" t="s">
        <v>329</v>
      </c>
      <c r="K293" s="342"/>
      <c r="L293" s="26"/>
      <c r="M293" s="342" t="s">
        <v>331</v>
      </c>
      <c r="N293" s="342"/>
      <c r="O293" s="26"/>
      <c r="P293" s="342" t="s">
        <v>131</v>
      </c>
      <c r="Q293" s="342"/>
      <c r="R293" s="157"/>
    </row>
    <row r="294" spans="1:30" ht="15.75">
      <c r="A294" s="11"/>
      <c r="B294" s="271" t="s">
        <v>1381</v>
      </c>
      <c r="C294" s="31"/>
      <c r="D294" s="72"/>
      <c r="E294" s="72"/>
      <c r="F294" s="31"/>
      <c r="G294" s="72"/>
      <c r="H294" s="72"/>
      <c r="I294" s="31"/>
      <c r="J294" s="72"/>
      <c r="K294" s="72"/>
      <c r="L294" s="31"/>
      <c r="M294" s="72"/>
      <c r="N294" s="72"/>
      <c r="O294" s="31"/>
      <c r="P294" s="72"/>
      <c r="Q294" s="72"/>
      <c r="R294" s="31"/>
    </row>
    <row r="295" spans="1:30" ht="15.75">
      <c r="A295" s="11"/>
      <c r="B295" s="39" t="s">
        <v>1337</v>
      </c>
      <c r="C295" s="13"/>
      <c r="D295" s="34" t="s">
        <v>247</v>
      </c>
      <c r="E295" s="88" t="s">
        <v>1382</v>
      </c>
      <c r="F295" s="13"/>
      <c r="G295" s="34" t="s">
        <v>247</v>
      </c>
      <c r="H295" s="88" t="s">
        <v>1383</v>
      </c>
      <c r="I295" s="13"/>
      <c r="J295" s="34" t="s">
        <v>247</v>
      </c>
      <c r="K295" s="88" t="s">
        <v>1384</v>
      </c>
      <c r="L295" s="13"/>
      <c r="M295" s="34" t="s">
        <v>247</v>
      </c>
      <c r="N295" s="88" t="s">
        <v>1219</v>
      </c>
      <c r="O295" s="13"/>
      <c r="P295" s="34" t="s">
        <v>247</v>
      </c>
      <c r="Q295" s="88" t="s">
        <v>1225</v>
      </c>
      <c r="R295" s="13"/>
    </row>
    <row r="296" spans="1:30" ht="15.75">
      <c r="A296" s="11"/>
      <c r="B296" s="30" t="s">
        <v>1341</v>
      </c>
      <c r="C296" s="31"/>
      <c r="D296" s="90" t="s">
        <v>1385</v>
      </c>
      <c r="E296" s="90"/>
      <c r="F296" s="31"/>
      <c r="G296" s="90" t="s">
        <v>1386</v>
      </c>
      <c r="H296" s="90"/>
      <c r="I296" s="31"/>
      <c r="J296" s="90" t="s">
        <v>1387</v>
      </c>
      <c r="K296" s="90"/>
      <c r="L296" s="31"/>
      <c r="M296" s="90" t="s">
        <v>1388</v>
      </c>
      <c r="N296" s="90"/>
      <c r="O296" s="31"/>
      <c r="P296" s="90" t="s">
        <v>1389</v>
      </c>
      <c r="Q296" s="90"/>
      <c r="R296" s="31"/>
    </row>
    <row r="297" spans="1:30" ht="16.5" thickBot="1">
      <c r="A297" s="11"/>
      <c r="B297" s="39" t="s">
        <v>1664</v>
      </c>
      <c r="C297" s="13"/>
      <c r="D297" s="276" t="s">
        <v>826</v>
      </c>
      <c r="E297" s="276"/>
      <c r="F297" s="13"/>
      <c r="G297" s="276" t="s">
        <v>848</v>
      </c>
      <c r="H297" s="276"/>
      <c r="I297" s="13"/>
      <c r="J297" s="276" t="s">
        <v>870</v>
      </c>
      <c r="K297" s="276"/>
      <c r="L297" s="13"/>
      <c r="M297" s="276" t="s">
        <v>876</v>
      </c>
      <c r="N297" s="276"/>
      <c r="O297" s="13"/>
      <c r="P297" s="276" t="s">
        <v>883</v>
      </c>
      <c r="Q297" s="276"/>
      <c r="R297" s="160"/>
    </row>
    <row r="298" spans="1:30" ht="16.5" thickBot="1">
      <c r="A298" s="11"/>
      <c r="B298" s="41" t="s">
        <v>1391</v>
      </c>
      <c r="C298" s="31"/>
      <c r="D298" s="53" t="s">
        <v>247</v>
      </c>
      <c r="E298" s="89" t="s">
        <v>827</v>
      </c>
      <c r="F298" s="31"/>
      <c r="G298" s="53" t="s">
        <v>247</v>
      </c>
      <c r="H298" s="89" t="s">
        <v>849</v>
      </c>
      <c r="I298" s="31"/>
      <c r="J298" s="53" t="s">
        <v>247</v>
      </c>
      <c r="K298" s="89" t="s">
        <v>871</v>
      </c>
      <c r="L298" s="31"/>
      <c r="M298" s="53" t="s">
        <v>247</v>
      </c>
      <c r="N298" s="89" t="s">
        <v>877</v>
      </c>
      <c r="O298" s="31"/>
      <c r="P298" s="53" t="s">
        <v>247</v>
      </c>
      <c r="Q298" s="89" t="s">
        <v>884</v>
      </c>
      <c r="R298" s="56"/>
    </row>
    <row r="299" spans="1:30" ht="17.25" thickTop="1" thickBot="1">
      <c r="A299" s="11"/>
      <c r="B299" s="197"/>
      <c r="C299" s="160"/>
      <c r="D299" s="232"/>
      <c r="E299" s="232"/>
      <c r="F299" s="160"/>
      <c r="G299" s="232"/>
      <c r="H299" s="232"/>
      <c r="I299" s="160"/>
      <c r="J299" s="232"/>
      <c r="K299" s="232"/>
      <c r="L299" s="160"/>
      <c r="M299" s="232"/>
      <c r="N299" s="232"/>
      <c r="O299" s="160"/>
      <c r="P299" s="232"/>
      <c r="Q299" s="232"/>
      <c r="R299" s="160"/>
    </row>
    <row r="300" spans="1:30">
      <c r="A300" s="11"/>
      <c r="B300" s="4"/>
      <c r="C300" s="430">
        <v>-1</v>
      </c>
      <c r="D300" s="4"/>
      <c r="E300" s="431" t="s">
        <v>58</v>
      </c>
    </row>
    <row r="301" spans="1:30" ht="15.75">
      <c r="A301" s="11"/>
      <c r="B301" s="146"/>
      <c r="C301" s="146"/>
      <c r="D301" s="146"/>
      <c r="E301" s="146"/>
      <c r="F301" s="146"/>
      <c r="G301" s="146"/>
      <c r="H301" s="146"/>
      <c r="I301" s="146"/>
      <c r="J301" s="146"/>
      <c r="K301" s="146"/>
      <c r="L301" s="146"/>
      <c r="M301" s="146"/>
      <c r="N301" s="146"/>
      <c r="O301" s="146"/>
      <c r="P301" s="146"/>
      <c r="Q301" s="146"/>
      <c r="R301" s="146"/>
      <c r="S301" s="146"/>
      <c r="T301" s="146"/>
      <c r="U301" s="146"/>
      <c r="V301" s="146"/>
      <c r="W301" s="146"/>
      <c r="X301" s="146"/>
      <c r="Y301" s="146"/>
      <c r="Z301" s="146"/>
      <c r="AA301" s="146"/>
      <c r="AB301" s="146"/>
      <c r="AC301" s="146"/>
      <c r="AD301" s="146"/>
    </row>
    <row r="302" spans="1:30" ht="16.5" thickBot="1">
      <c r="A302" s="11"/>
      <c r="B302" s="146"/>
      <c r="C302" s="146"/>
      <c r="D302" s="146"/>
      <c r="E302" s="146"/>
      <c r="F302" s="146"/>
      <c r="G302" s="146"/>
      <c r="H302" s="146"/>
      <c r="I302" s="146"/>
      <c r="J302" s="146"/>
      <c r="K302" s="146"/>
      <c r="L302" s="146"/>
      <c r="M302" s="146"/>
      <c r="N302" s="146"/>
      <c r="O302" s="146"/>
      <c r="P302" s="146"/>
      <c r="Q302" s="146"/>
      <c r="R302" s="146"/>
      <c r="S302" s="146"/>
      <c r="T302" s="146"/>
      <c r="U302" s="146"/>
      <c r="V302" s="146"/>
      <c r="W302" s="146"/>
      <c r="X302" s="146"/>
      <c r="Y302" s="146"/>
      <c r="Z302" s="146"/>
      <c r="AA302" s="146"/>
      <c r="AB302" s="146"/>
      <c r="AC302" s="146"/>
      <c r="AD302" s="146"/>
    </row>
    <row r="303" spans="1:30" ht="16.5" thickBot="1">
      <c r="A303" s="11"/>
      <c r="B303" s="428" t="s">
        <v>229</v>
      </c>
      <c r="C303" s="26"/>
      <c r="D303" s="429" t="s">
        <v>337</v>
      </c>
      <c r="E303" s="429"/>
      <c r="F303" s="26"/>
      <c r="G303" s="429" t="s">
        <v>339</v>
      </c>
      <c r="H303" s="429"/>
      <c r="I303" s="26"/>
      <c r="J303" s="429" t="s">
        <v>329</v>
      </c>
      <c r="K303" s="429"/>
      <c r="L303" s="26"/>
      <c r="M303" s="429" t="s">
        <v>331</v>
      </c>
      <c r="N303" s="429"/>
      <c r="O303" s="26"/>
      <c r="P303" s="429" t="s">
        <v>131</v>
      </c>
      <c r="Q303" s="429"/>
      <c r="R303" s="157"/>
    </row>
    <row r="304" spans="1:30" ht="15.75">
      <c r="A304" s="11"/>
      <c r="B304" s="286" t="s">
        <v>529</v>
      </c>
      <c r="C304" s="104"/>
      <c r="D304" s="291"/>
      <c r="E304" s="291"/>
      <c r="F304" s="104"/>
      <c r="G304" s="291"/>
      <c r="H304" s="291"/>
      <c r="I304" s="104"/>
      <c r="J304" s="291"/>
      <c r="K304" s="291"/>
      <c r="L304" s="104"/>
      <c r="M304" s="291"/>
      <c r="N304" s="291"/>
      <c r="O304" s="104"/>
      <c r="P304" s="291"/>
      <c r="Q304" s="291"/>
      <c r="R304" s="104"/>
    </row>
    <row r="305" spans="1:30" ht="15.75">
      <c r="A305" s="11"/>
      <c r="B305" s="175" t="s">
        <v>1337</v>
      </c>
      <c r="C305" s="13"/>
      <c r="D305" s="176" t="s">
        <v>247</v>
      </c>
      <c r="E305" s="88" t="s">
        <v>1392</v>
      </c>
      <c r="F305" s="13"/>
      <c r="G305" s="176" t="s">
        <v>247</v>
      </c>
      <c r="H305" s="88" t="s">
        <v>1393</v>
      </c>
      <c r="I305" s="13"/>
      <c r="J305" s="176" t="s">
        <v>247</v>
      </c>
      <c r="K305" s="88" t="s">
        <v>1394</v>
      </c>
      <c r="L305" s="13"/>
      <c r="M305" s="176" t="s">
        <v>247</v>
      </c>
      <c r="N305" s="88" t="s">
        <v>1256</v>
      </c>
      <c r="O305" s="13"/>
      <c r="P305" s="176" t="s">
        <v>247</v>
      </c>
      <c r="Q305" s="88" t="s">
        <v>1261</v>
      </c>
      <c r="R305" s="13"/>
    </row>
    <row r="306" spans="1:30" ht="15.75">
      <c r="A306" s="11"/>
      <c r="B306" s="185" t="s">
        <v>1341</v>
      </c>
      <c r="C306" s="31"/>
      <c r="D306" s="90" t="s">
        <v>1395</v>
      </c>
      <c r="E306" s="90"/>
      <c r="F306" s="31"/>
      <c r="G306" s="90" t="s">
        <v>1396</v>
      </c>
      <c r="H306" s="90"/>
      <c r="I306" s="31"/>
      <c r="J306" s="90" t="s">
        <v>1397</v>
      </c>
      <c r="K306" s="90"/>
      <c r="L306" s="31"/>
      <c r="M306" s="90" t="s">
        <v>1398</v>
      </c>
      <c r="N306" s="90"/>
      <c r="O306" s="31"/>
      <c r="P306" s="90" t="s">
        <v>1399</v>
      </c>
      <c r="Q306" s="90"/>
      <c r="R306" s="31"/>
    </row>
    <row r="307" spans="1:30" ht="16.5" thickBot="1">
      <c r="A307" s="11"/>
      <c r="B307" s="175" t="s">
        <v>1390</v>
      </c>
      <c r="C307" s="13"/>
      <c r="D307" s="276" t="s">
        <v>829</v>
      </c>
      <c r="E307" s="276"/>
      <c r="F307" s="13"/>
      <c r="G307" s="276" t="s">
        <v>851</v>
      </c>
      <c r="H307" s="276"/>
      <c r="I307" s="13"/>
      <c r="J307" s="276" t="s">
        <v>873</v>
      </c>
      <c r="K307" s="276"/>
      <c r="L307" s="13"/>
      <c r="M307" s="276" t="s">
        <v>879</v>
      </c>
      <c r="N307" s="276"/>
      <c r="O307" s="13"/>
      <c r="P307" s="276" t="s">
        <v>886</v>
      </c>
      <c r="Q307" s="276"/>
      <c r="R307" s="160"/>
    </row>
    <row r="308" spans="1:30" ht="16.5" thickBot="1">
      <c r="A308" s="11"/>
      <c r="B308" s="196" t="s">
        <v>1391</v>
      </c>
      <c r="C308" s="31"/>
      <c r="D308" s="295" t="s">
        <v>247</v>
      </c>
      <c r="E308" s="89" t="s">
        <v>830</v>
      </c>
      <c r="F308" s="31"/>
      <c r="G308" s="295" t="s">
        <v>247</v>
      </c>
      <c r="H308" s="89" t="s">
        <v>852</v>
      </c>
      <c r="I308" s="31"/>
      <c r="J308" s="295" t="s">
        <v>247</v>
      </c>
      <c r="K308" s="89" t="s">
        <v>874</v>
      </c>
      <c r="L308" s="31"/>
      <c r="M308" s="295" t="s">
        <v>247</v>
      </c>
      <c r="N308" s="89" t="s">
        <v>880</v>
      </c>
      <c r="O308" s="31"/>
      <c r="P308" s="295" t="s">
        <v>247</v>
      </c>
      <c r="Q308" s="89" t="s">
        <v>887</v>
      </c>
      <c r="R308" s="56"/>
    </row>
    <row r="309" spans="1:30" ht="17.25" thickTop="1" thickBot="1">
      <c r="A309" s="11"/>
      <c r="B309" s="198"/>
      <c r="C309" s="160"/>
      <c r="D309" s="232"/>
      <c r="E309" s="232"/>
      <c r="F309" s="160"/>
      <c r="G309" s="232"/>
      <c r="H309" s="232"/>
      <c r="I309" s="160"/>
      <c r="J309" s="232"/>
      <c r="K309" s="232"/>
      <c r="L309" s="160"/>
      <c r="M309" s="232"/>
      <c r="N309" s="232"/>
      <c r="O309" s="160"/>
      <c r="P309" s="232"/>
      <c r="Q309" s="232"/>
      <c r="R309" s="160"/>
    </row>
    <row r="310" spans="1:30">
      <c r="A310" s="11"/>
      <c r="B310" s="4"/>
      <c r="C310" s="430">
        <v>-1</v>
      </c>
      <c r="D310" s="4"/>
      <c r="E310" s="431" t="s">
        <v>58</v>
      </c>
    </row>
    <row r="311" spans="1:30" ht="15.75">
      <c r="A311" s="11"/>
      <c r="B311" s="146"/>
      <c r="C311" s="146"/>
      <c r="D311" s="146"/>
      <c r="E311" s="146"/>
      <c r="F311" s="146"/>
      <c r="G311" s="146"/>
      <c r="H311" s="146"/>
      <c r="I311" s="146"/>
      <c r="J311" s="146"/>
      <c r="K311" s="146"/>
      <c r="L311" s="146"/>
      <c r="M311" s="146"/>
      <c r="N311" s="146"/>
      <c r="O311" s="146"/>
      <c r="P311" s="146"/>
      <c r="Q311" s="146"/>
      <c r="R311" s="146"/>
      <c r="S311" s="146"/>
      <c r="T311" s="146"/>
      <c r="U311" s="146"/>
      <c r="V311" s="146"/>
      <c r="W311" s="146"/>
      <c r="X311" s="146"/>
      <c r="Y311" s="146"/>
      <c r="Z311" s="146"/>
      <c r="AA311" s="146"/>
      <c r="AB311" s="146"/>
      <c r="AC311" s="146"/>
      <c r="AD311" s="146"/>
    </row>
    <row r="312" spans="1:30" ht="15.75">
      <c r="A312" s="11"/>
      <c r="B312" s="146"/>
      <c r="C312" s="146"/>
      <c r="D312" s="146"/>
      <c r="E312" s="146"/>
      <c r="F312" s="146"/>
      <c r="G312" s="146"/>
      <c r="H312" s="146"/>
      <c r="I312" s="146"/>
      <c r="J312" s="146"/>
      <c r="K312" s="146"/>
      <c r="L312" s="146"/>
      <c r="M312" s="146"/>
      <c r="N312" s="146"/>
      <c r="O312" s="146"/>
      <c r="P312" s="146"/>
      <c r="Q312" s="146"/>
      <c r="R312" s="146"/>
      <c r="S312" s="146"/>
      <c r="T312" s="146"/>
      <c r="U312" s="146"/>
      <c r="V312" s="146"/>
      <c r="W312" s="146"/>
      <c r="X312" s="146"/>
      <c r="Y312" s="146"/>
      <c r="Z312" s="146"/>
      <c r="AA312" s="146"/>
      <c r="AB312" s="146"/>
      <c r="AC312" s="146"/>
      <c r="AD312" s="146"/>
    </row>
    <row r="313" spans="1:30" ht="15.75">
      <c r="A313" s="11"/>
      <c r="B313" s="146"/>
      <c r="C313" s="146"/>
      <c r="D313" s="146"/>
      <c r="E313" s="146"/>
      <c r="F313" s="146"/>
      <c r="G313" s="146"/>
      <c r="H313" s="146"/>
      <c r="I313" s="146"/>
      <c r="J313" s="146"/>
      <c r="K313" s="146"/>
      <c r="L313" s="146"/>
      <c r="M313" s="146"/>
      <c r="N313" s="146"/>
      <c r="O313" s="146"/>
      <c r="P313" s="146"/>
      <c r="Q313" s="146"/>
      <c r="R313" s="146"/>
      <c r="S313" s="146"/>
      <c r="T313" s="146"/>
      <c r="U313" s="146"/>
      <c r="V313" s="146"/>
      <c r="W313" s="146"/>
      <c r="X313" s="146"/>
      <c r="Y313" s="146"/>
      <c r="Z313" s="146"/>
      <c r="AA313" s="146"/>
      <c r="AB313" s="146"/>
      <c r="AC313" s="146"/>
      <c r="AD313" s="146"/>
    </row>
    <row r="314" spans="1:30" ht="15.75">
      <c r="A314" s="11"/>
      <c r="B314" s="146"/>
      <c r="C314" s="146"/>
      <c r="D314" s="146"/>
      <c r="E314" s="146"/>
      <c r="F314" s="146"/>
      <c r="G314" s="146"/>
      <c r="H314" s="146"/>
      <c r="I314" s="146"/>
      <c r="J314" s="146"/>
      <c r="K314" s="146"/>
      <c r="L314" s="146"/>
      <c r="M314" s="146"/>
      <c r="N314" s="146"/>
      <c r="O314" s="146"/>
      <c r="P314" s="146"/>
      <c r="Q314" s="146"/>
      <c r="R314" s="146"/>
      <c r="S314" s="146"/>
      <c r="T314" s="146"/>
      <c r="U314" s="146"/>
      <c r="V314" s="146"/>
      <c r="W314" s="146"/>
      <c r="X314" s="146"/>
      <c r="Y314" s="146"/>
      <c r="Z314" s="146"/>
      <c r="AA314" s="146"/>
      <c r="AB314" s="146"/>
      <c r="AC314" s="146"/>
      <c r="AD314" s="146"/>
    </row>
    <row r="315" spans="1:30" ht="15.75" thickBot="1">
      <c r="A315" s="11"/>
      <c r="B315" s="215"/>
      <c r="C315" s="215"/>
      <c r="D315" s="215"/>
      <c r="E315" s="215"/>
      <c r="F315" s="215"/>
      <c r="G315" s="215"/>
      <c r="H315" s="215"/>
      <c r="I315" s="215"/>
      <c r="J315" s="215"/>
      <c r="K315" s="215"/>
      <c r="L315" s="215"/>
      <c r="M315" s="215"/>
      <c r="N315" s="215"/>
      <c r="O315" s="215"/>
      <c r="P315" s="215"/>
      <c r="Q315" s="215"/>
      <c r="R315" s="215"/>
      <c r="S315" s="215"/>
      <c r="T315" s="215"/>
      <c r="U315" s="215"/>
      <c r="V315" s="215"/>
      <c r="W315" s="215"/>
      <c r="X315" s="215"/>
      <c r="Y315" s="215"/>
      <c r="Z315" s="215"/>
      <c r="AA315" s="215"/>
      <c r="AB315" s="215"/>
      <c r="AC315" s="215"/>
      <c r="AD315" s="215"/>
    </row>
    <row r="316" spans="1:30">
      <c r="A316" s="11" t="s">
        <v>1665</v>
      </c>
      <c r="B316" s="58"/>
      <c r="C316" s="60"/>
      <c r="D316" s="240" t="s">
        <v>610</v>
      </c>
      <c r="E316" s="240"/>
      <c r="F316" s="240"/>
      <c r="G316" s="240"/>
      <c r="H316" s="240"/>
      <c r="I316" s="60"/>
    </row>
    <row r="317" spans="1:30" ht="15.75" thickBot="1">
      <c r="A317" s="11"/>
      <c r="B317" s="59"/>
      <c r="C317" s="61"/>
      <c r="D317" s="237" t="s">
        <v>611</v>
      </c>
      <c r="E317" s="237"/>
      <c r="F317" s="237"/>
      <c r="G317" s="237"/>
      <c r="H317" s="237"/>
      <c r="I317" s="64"/>
    </row>
    <row r="318" spans="1:30" ht="16.5" thickBot="1">
      <c r="A318" s="11"/>
      <c r="B318" s="340" t="s">
        <v>229</v>
      </c>
      <c r="C318" s="19"/>
      <c r="D318" s="238">
        <v>2015</v>
      </c>
      <c r="E318" s="238"/>
      <c r="F318" s="19"/>
      <c r="G318" s="238">
        <v>2014</v>
      </c>
      <c r="H318" s="238"/>
      <c r="I318" s="167"/>
    </row>
    <row r="319" spans="1:30" ht="15.75">
      <c r="A319" s="11"/>
      <c r="B319" s="217" t="s">
        <v>625</v>
      </c>
      <c r="C319" s="31"/>
      <c r="D319" s="218" t="s">
        <v>247</v>
      </c>
      <c r="E319" s="169">
        <v>311688</v>
      </c>
      <c r="F319" s="31"/>
      <c r="G319" s="218" t="s">
        <v>247</v>
      </c>
      <c r="H319" s="169">
        <v>461545</v>
      </c>
      <c r="I319" s="31"/>
    </row>
    <row r="320" spans="1:30" ht="15.75">
      <c r="A320" s="11"/>
      <c r="B320" s="226" t="s">
        <v>1406</v>
      </c>
      <c r="C320" s="13"/>
      <c r="D320" s="229" t="s">
        <v>248</v>
      </c>
      <c r="E320" s="229"/>
      <c r="F320" s="13"/>
      <c r="G320" s="433">
        <v>6745</v>
      </c>
      <c r="H320" s="433"/>
      <c r="I320" s="13"/>
    </row>
    <row r="321" spans="1:30" ht="15.75">
      <c r="A321" s="11"/>
      <c r="B321" s="217" t="s">
        <v>1407</v>
      </c>
      <c r="C321" s="31"/>
      <c r="D321" s="173">
        <v>-30569</v>
      </c>
      <c r="E321" s="173"/>
      <c r="F321" s="31"/>
      <c r="G321" s="149" t="s">
        <v>1408</v>
      </c>
      <c r="H321" s="149"/>
      <c r="I321" s="218" t="s">
        <v>268</v>
      </c>
    </row>
    <row r="322" spans="1:30" ht="16.5" thickBot="1">
      <c r="A322" s="11"/>
      <c r="B322" s="226" t="s">
        <v>1409</v>
      </c>
      <c r="C322" s="13"/>
      <c r="D322" s="284">
        <v>12036</v>
      </c>
      <c r="E322" s="284"/>
      <c r="F322" s="13"/>
      <c r="G322" s="284">
        <v>24112</v>
      </c>
      <c r="H322" s="284"/>
      <c r="I322" s="160"/>
    </row>
    <row r="323" spans="1:30" ht="16.5" thickBot="1">
      <c r="A323" s="11"/>
      <c r="B323" s="217" t="s">
        <v>631</v>
      </c>
      <c r="C323" s="31"/>
      <c r="D323" s="224" t="s">
        <v>247</v>
      </c>
      <c r="E323" s="317">
        <v>293155</v>
      </c>
      <c r="F323" s="31"/>
      <c r="G323" s="224" t="s">
        <v>247</v>
      </c>
      <c r="H323" s="317">
        <v>430456</v>
      </c>
      <c r="I323" s="56"/>
    </row>
    <row r="324" spans="1:30" ht="17.25" thickTop="1" thickBot="1">
      <c r="A324" s="11"/>
      <c r="B324" s="158"/>
      <c r="C324" s="160"/>
      <c r="D324" s="232"/>
      <c r="E324" s="232"/>
      <c r="F324" s="160"/>
      <c r="G324" s="232"/>
      <c r="H324" s="232"/>
      <c r="I324" s="160"/>
    </row>
    <row r="325" spans="1:30" ht="15.75">
      <c r="A325" s="11"/>
      <c r="B325" s="204"/>
      <c r="C325" s="204"/>
      <c r="D325" s="204"/>
      <c r="E325" s="204"/>
      <c r="F325" s="204"/>
      <c r="G325" s="204"/>
      <c r="H325" s="204"/>
      <c r="I325" s="204"/>
      <c r="J325" s="204"/>
      <c r="K325" s="204"/>
      <c r="L325" s="204"/>
      <c r="M325" s="204"/>
      <c r="N325" s="204"/>
      <c r="O325" s="204"/>
      <c r="P325" s="204"/>
      <c r="Q325" s="204"/>
      <c r="R325" s="204"/>
      <c r="S325" s="204"/>
      <c r="T325" s="204"/>
      <c r="U325" s="204"/>
      <c r="V325" s="204"/>
      <c r="W325" s="204"/>
      <c r="X325" s="204"/>
      <c r="Y325" s="204"/>
      <c r="Z325" s="204"/>
      <c r="AA325" s="204"/>
      <c r="AB325" s="204"/>
      <c r="AC325" s="204"/>
      <c r="AD325" s="204"/>
    </row>
    <row r="326" spans="1:30">
      <c r="A326" s="11"/>
      <c r="B326" s="215"/>
      <c r="C326" s="215"/>
      <c r="D326" s="215"/>
      <c r="E326" s="215"/>
      <c r="F326" s="215"/>
      <c r="G326" s="215"/>
      <c r="H326" s="215"/>
      <c r="I326" s="215"/>
      <c r="J326" s="215"/>
      <c r="K326" s="215"/>
      <c r="L326" s="215"/>
      <c r="M326" s="215"/>
      <c r="N326" s="215"/>
      <c r="O326" s="215"/>
      <c r="P326" s="215"/>
      <c r="Q326" s="215"/>
      <c r="R326" s="215"/>
      <c r="S326" s="215"/>
      <c r="T326" s="215"/>
      <c r="U326" s="215"/>
      <c r="V326" s="215"/>
      <c r="W326" s="215"/>
      <c r="X326" s="215"/>
      <c r="Y326" s="215"/>
      <c r="Z326" s="215"/>
      <c r="AA326" s="215"/>
      <c r="AB326" s="215"/>
      <c r="AC326" s="215"/>
      <c r="AD326" s="215"/>
    </row>
    <row r="327" spans="1:30" ht="16.5" thickBot="1">
      <c r="A327" s="11" t="s">
        <v>1666</v>
      </c>
      <c r="B327" s="204"/>
      <c r="C327" s="204"/>
      <c r="D327" s="204"/>
      <c r="E327" s="204"/>
      <c r="F327" s="204"/>
      <c r="G327" s="204"/>
      <c r="H327" s="204"/>
      <c r="I327" s="204"/>
      <c r="J327" s="204"/>
      <c r="K327" s="204"/>
      <c r="L327" s="204"/>
      <c r="M327" s="204"/>
      <c r="N327" s="204"/>
      <c r="O327" s="204"/>
      <c r="P327" s="204"/>
      <c r="Q327" s="204"/>
      <c r="R327" s="204"/>
      <c r="S327" s="204"/>
      <c r="T327" s="204"/>
      <c r="U327" s="204"/>
      <c r="V327" s="204"/>
      <c r="W327" s="204"/>
      <c r="X327" s="204"/>
      <c r="Y327" s="204"/>
      <c r="Z327" s="204"/>
      <c r="AA327" s="204"/>
      <c r="AB327" s="204"/>
      <c r="AC327" s="204"/>
      <c r="AD327" s="204"/>
    </row>
    <row r="328" spans="1:30">
      <c r="A328" s="11"/>
      <c r="B328" s="58"/>
      <c r="C328" s="60"/>
      <c r="D328" s="310" t="s">
        <v>1667</v>
      </c>
      <c r="E328" s="310"/>
      <c r="F328" s="310"/>
      <c r="G328" s="310"/>
      <c r="H328" s="310"/>
      <c r="I328" s="60"/>
    </row>
    <row r="329" spans="1:30" ht="15.75" thickBot="1">
      <c r="A329" s="11"/>
      <c r="B329" s="59"/>
      <c r="C329" s="61"/>
      <c r="D329" s="305" t="s">
        <v>611</v>
      </c>
      <c r="E329" s="305"/>
      <c r="F329" s="305"/>
      <c r="G329" s="305"/>
      <c r="H329" s="305"/>
      <c r="I329" s="64"/>
    </row>
    <row r="330" spans="1:30" ht="16.5" thickBot="1">
      <c r="A330" s="11"/>
      <c r="B330" s="446" t="s">
        <v>229</v>
      </c>
      <c r="C330" s="19"/>
      <c r="D330" s="306">
        <v>2015</v>
      </c>
      <c r="E330" s="306"/>
      <c r="F330" s="19"/>
      <c r="G330" s="306">
        <v>2014</v>
      </c>
      <c r="H330" s="306"/>
      <c r="I330" s="167"/>
    </row>
    <row r="331" spans="1:30" ht="15.75">
      <c r="A331" s="11"/>
      <c r="B331" s="217" t="s">
        <v>625</v>
      </c>
      <c r="C331" s="31"/>
      <c r="D331" s="218" t="s">
        <v>247</v>
      </c>
      <c r="E331" s="169">
        <v>-96106</v>
      </c>
      <c r="F331" s="31"/>
      <c r="G331" s="218" t="s">
        <v>247</v>
      </c>
      <c r="H331" s="169">
        <v>74708</v>
      </c>
      <c r="I331" s="31"/>
    </row>
    <row r="332" spans="1:30" ht="15.75">
      <c r="A332" s="11"/>
      <c r="B332" s="226" t="s">
        <v>1414</v>
      </c>
      <c r="C332" s="13"/>
      <c r="D332" s="433">
        <v>-1542</v>
      </c>
      <c r="E332" s="433"/>
      <c r="F332" s="13"/>
      <c r="G332" s="151" t="s">
        <v>1415</v>
      </c>
      <c r="H332" s="151"/>
      <c r="I332" s="20" t="s">
        <v>268</v>
      </c>
    </row>
    <row r="333" spans="1:30" ht="15.75">
      <c r="A333" s="11"/>
      <c r="B333" s="217" t="s">
        <v>1668</v>
      </c>
      <c r="C333" s="31"/>
      <c r="D333" s="149">
        <v>-649</v>
      </c>
      <c r="E333" s="149"/>
      <c r="F333" s="31"/>
      <c r="G333" s="149" t="s">
        <v>1417</v>
      </c>
      <c r="H333" s="149"/>
      <c r="I333" s="218" t="s">
        <v>268</v>
      </c>
    </row>
    <row r="334" spans="1:30" ht="16.5" thickBot="1">
      <c r="A334" s="11"/>
      <c r="B334" s="226" t="s">
        <v>1669</v>
      </c>
      <c r="C334" s="13"/>
      <c r="D334" s="284">
        <v>-3114</v>
      </c>
      <c r="E334" s="284"/>
      <c r="F334" s="13"/>
      <c r="G334" s="241" t="s">
        <v>1419</v>
      </c>
      <c r="H334" s="241"/>
      <c r="I334" s="453" t="s">
        <v>268</v>
      </c>
    </row>
    <row r="335" spans="1:30" ht="16.5" thickBot="1">
      <c r="A335" s="11"/>
      <c r="B335" s="217" t="s">
        <v>631</v>
      </c>
      <c r="C335" s="31"/>
      <c r="D335" s="224" t="s">
        <v>247</v>
      </c>
      <c r="E335" s="317">
        <v>-101411</v>
      </c>
      <c r="F335" s="31"/>
      <c r="G335" s="224" t="s">
        <v>247</v>
      </c>
      <c r="H335" s="317">
        <v>27552</v>
      </c>
      <c r="I335" s="56"/>
    </row>
    <row r="336" spans="1:30" ht="17.25" thickTop="1" thickBot="1">
      <c r="A336" s="11"/>
      <c r="B336" s="158"/>
      <c r="C336" s="160"/>
      <c r="D336" s="232"/>
      <c r="E336" s="232"/>
      <c r="F336" s="160"/>
      <c r="G336" s="232"/>
      <c r="H336" s="232"/>
      <c r="I336" s="160"/>
    </row>
    <row r="337" spans="1:30" ht="48">
      <c r="A337" s="11"/>
      <c r="B337" s="4"/>
      <c r="C337" s="94">
        <v>-1</v>
      </c>
      <c r="D337" s="4"/>
      <c r="E337" s="95" t="s">
        <v>1420</v>
      </c>
    </row>
    <row r="338" spans="1:30" ht="48">
      <c r="A338" s="11"/>
      <c r="B338" s="4"/>
      <c r="C338" s="94">
        <v>-2</v>
      </c>
      <c r="D338" s="4"/>
      <c r="E338" s="95" t="s">
        <v>1421</v>
      </c>
    </row>
    <row r="339" spans="1:30" ht="15.75">
      <c r="A339" s="11"/>
      <c r="B339" s="146"/>
      <c r="C339" s="146"/>
      <c r="D339" s="146"/>
      <c r="E339" s="146"/>
      <c r="F339" s="146"/>
      <c r="G339" s="146"/>
      <c r="H339" s="146"/>
      <c r="I339" s="146"/>
      <c r="J339" s="146"/>
      <c r="K339" s="146"/>
      <c r="L339" s="146"/>
      <c r="M339" s="146"/>
      <c r="N339" s="146"/>
      <c r="O339" s="146"/>
      <c r="P339" s="146"/>
      <c r="Q339" s="146"/>
      <c r="R339" s="146"/>
      <c r="S339" s="146"/>
      <c r="T339" s="146"/>
      <c r="U339" s="146"/>
      <c r="V339" s="146"/>
      <c r="W339" s="146"/>
      <c r="X339" s="146"/>
      <c r="Y339" s="146"/>
      <c r="Z339" s="146"/>
      <c r="AA339" s="146"/>
      <c r="AB339" s="146"/>
      <c r="AC339" s="146"/>
      <c r="AD339" s="146"/>
    </row>
    <row r="340" spans="1:30">
      <c r="A340" s="11"/>
      <c r="B340" s="215"/>
      <c r="C340" s="215"/>
      <c r="D340" s="215"/>
      <c r="E340" s="215"/>
      <c r="F340" s="215"/>
      <c r="G340" s="215"/>
      <c r="H340" s="215"/>
      <c r="I340" s="215"/>
      <c r="J340" s="215"/>
      <c r="K340" s="215"/>
      <c r="L340" s="215"/>
      <c r="M340" s="215"/>
      <c r="N340" s="215"/>
      <c r="O340" s="215"/>
      <c r="P340" s="215"/>
      <c r="Q340" s="215"/>
      <c r="R340" s="215"/>
      <c r="S340" s="215"/>
      <c r="T340" s="215"/>
      <c r="U340" s="215"/>
      <c r="V340" s="215"/>
      <c r="W340" s="215"/>
      <c r="X340" s="215"/>
      <c r="Y340" s="215"/>
      <c r="Z340" s="215"/>
      <c r="AA340" s="215"/>
      <c r="AB340" s="215"/>
      <c r="AC340" s="215"/>
      <c r="AD340" s="215"/>
    </row>
  </sheetData>
  <mergeCells count="1398">
    <mergeCell ref="A316:A326"/>
    <mergeCell ref="B325:AD325"/>
    <mergeCell ref="B326:AD326"/>
    <mergeCell ref="A327:A340"/>
    <mergeCell ref="B327:AD327"/>
    <mergeCell ref="B339:AD339"/>
    <mergeCell ref="B340:AD340"/>
    <mergeCell ref="A292:A315"/>
    <mergeCell ref="B292:AD292"/>
    <mergeCell ref="B301:AD301"/>
    <mergeCell ref="B302:AD302"/>
    <mergeCell ref="B311:AD311"/>
    <mergeCell ref="B312:AD312"/>
    <mergeCell ref="B313:AD313"/>
    <mergeCell ref="B314:AD314"/>
    <mergeCell ref="B315:AD315"/>
    <mergeCell ref="A251:A291"/>
    <mergeCell ref="B252:AD252"/>
    <mergeCell ref="B287:AD287"/>
    <mergeCell ref="B289:AD289"/>
    <mergeCell ref="B290:AD290"/>
    <mergeCell ref="B291:AD291"/>
    <mergeCell ref="A224:A250"/>
    <mergeCell ref="B224:AD224"/>
    <mergeCell ref="B226:AD226"/>
    <mergeCell ref="B244:AD244"/>
    <mergeCell ref="B247:AD247"/>
    <mergeCell ref="B248:AD248"/>
    <mergeCell ref="B249:AD249"/>
    <mergeCell ref="B250:AD250"/>
    <mergeCell ref="A179:A223"/>
    <mergeCell ref="B197:AD197"/>
    <mergeCell ref="B201:AD201"/>
    <mergeCell ref="B219:AD219"/>
    <mergeCell ref="B221:AD221"/>
    <mergeCell ref="B222:AD222"/>
    <mergeCell ref="B223:AD223"/>
    <mergeCell ref="B156:AD156"/>
    <mergeCell ref="A157:A178"/>
    <mergeCell ref="B157:AD157"/>
    <mergeCell ref="B172:AD172"/>
    <mergeCell ref="B175:AD175"/>
    <mergeCell ref="B176:AD176"/>
    <mergeCell ref="B177:AD177"/>
    <mergeCell ref="B178:AD178"/>
    <mergeCell ref="B90:AD90"/>
    <mergeCell ref="B91:AD91"/>
    <mergeCell ref="B92:AD92"/>
    <mergeCell ref="B108:AD108"/>
    <mergeCell ref="B110:AD110"/>
    <mergeCell ref="A111:A156"/>
    <mergeCell ref="B111:AD111"/>
    <mergeCell ref="B112:AD112"/>
    <mergeCell ref="B154:AD154"/>
    <mergeCell ref="B155:AD155"/>
    <mergeCell ref="A32:A110"/>
    <mergeCell ref="B32:AD32"/>
    <mergeCell ref="B33:AD33"/>
    <mergeCell ref="B34:AD34"/>
    <mergeCell ref="B35:AD35"/>
    <mergeCell ref="B69:AD69"/>
    <mergeCell ref="B70:AD70"/>
    <mergeCell ref="B71:AD71"/>
    <mergeCell ref="B72:AD72"/>
    <mergeCell ref="B88:AD88"/>
    <mergeCell ref="B5:AD5"/>
    <mergeCell ref="B26:AD26"/>
    <mergeCell ref="B27:AD27"/>
    <mergeCell ref="B29:AD29"/>
    <mergeCell ref="B30:AD30"/>
    <mergeCell ref="B31:AD31"/>
    <mergeCell ref="D334:E334"/>
    <mergeCell ref="G334:H334"/>
    <mergeCell ref="D336:E336"/>
    <mergeCell ref="G336:H336"/>
    <mergeCell ref="A1:A2"/>
    <mergeCell ref="B1:AD1"/>
    <mergeCell ref="B2:AD2"/>
    <mergeCell ref="B3:AD3"/>
    <mergeCell ref="A4:A31"/>
    <mergeCell ref="B4:AD4"/>
    <mergeCell ref="I328:I329"/>
    <mergeCell ref="D330:E330"/>
    <mergeCell ref="G330:H330"/>
    <mergeCell ref="D332:E332"/>
    <mergeCell ref="G332:H332"/>
    <mergeCell ref="D333:E333"/>
    <mergeCell ref="G333:H333"/>
    <mergeCell ref="D322:E322"/>
    <mergeCell ref="G322:H322"/>
    <mergeCell ref="D324:E324"/>
    <mergeCell ref="G324:H324"/>
    <mergeCell ref="B328:B329"/>
    <mergeCell ref="C328:C329"/>
    <mergeCell ref="D328:H328"/>
    <mergeCell ref="D329:H329"/>
    <mergeCell ref="D318:E318"/>
    <mergeCell ref="G318:H318"/>
    <mergeCell ref="D320:E320"/>
    <mergeCell ref="G320:H320"/>
    <mergeCell ref="D321:E321"/>
    <mergeCell ref="G321:H321"/>
    <mergeCell ref="D309:E309"/>
    <mergeCell ref="G309:H309"/>
    <mergeCell ref="J309:K309"/>
    <mergeCell ref="M309:N309"/>
    <mergeCell ref="P309:Q309"/>
    <mergeCell ref="B316:B317"/>
    <mergeCell ref="C316:C317"/>
    <mergeCell ref="D316:H316"/>
    <mergeCell ref="D317:H317"/>
    <mergeCell ref="I316:I317"/>
    <mergeCell ref="D306:E306"/>
    <mergeCell ref="G306:H306"/>
    <mergeCell ref="J306:K306"/>
    <mergeCell ref="M306:N306"/>
    <mergeCell ref="P306:Q306"/>
    <mergeCell ref="D307:E307"/>
    <mergeCell ref="G307:H307"/>
    <mergeCell ref="J307:K307"/>
    <mergeCell ref="M307:N307"/>
    <mergeCell ref="P307:Q307"/>
    <mergeCell ref="D303:E303"/>
    <mergeCell ref="G303:H303"/>
    <mergeCell ref="J303:K303"/>
    <mergeCell ref="M303:N303"/>
    <mergeCell ref="P303:Q303"/>
    <mergeCell ref="D304:E304"/>
    <mergeCell ref="G304:H304"/>
    <mergeCell ref="J304:K304"/>
    <mergeCell ref="M304:N304"/>
    <mergeCell ref="P304:Q304"/>
    <mergeCell ref="D297:E297"/>
    <mergeCell ref="G297:H297"/>
    <mergeCell ref="J297:K297"/>
    <mergeCell ref="M297:N297"/>
    <mergeCell ref="P297:Q297"/>
    <mergeCell ref="D299:E299"/>
    <mergeCell ref="G299:H299"/>
    <mergeCell ref="J299:K299"/>
    <mergeCell ref="M299:N299"/>
    <mergeCell ref="P299:Q299"/>
    <mergeCell ref="D294:E294"/>
    <mergeCell ref="G294:H294"/>
    <mergeCell ref="J294:K294"/>
    <mergeCell ref="M294:N294"/>
    <mergeCell ref="P294:Q294"/>
    <mergeCell ref="D296:E296"/>
    <mergeCell ref="G296:H296"/>
    <mergeCell ref="J296:K296"/>
    <mergeCell ref="M296:N296"/>
    <mergeCell ref="P296:Q296"/>
    <mergeCell ref="E286:F286"/>
    <mergeCell ref="Q286:R286"/>
    <mergeCell ref="X286:Y286"/>
    <mergeCell ref="AC286:AD286"/>
    <mergeCell ref="D293:E293"/>
    <mergeCell ref="G293:H293"/>
    <mergeCell ref="J293:K293"/>
    <mergeCell ref="M293:N293"/>
    <mergeCell ref="P293:Q293"/>
    <mergeCell ref="X284:Z284"/>
    <mergeCell ref="AB284:AD284"/>
    <mergeCell ref="D285:F285"/>
    <mergeCell ref="H285:I285"/>
    <mergeCell ref="K285:L285"/>
    <mergeCell ref="N285:O285"/>
    <mergeCell ref="Q285:S285"/>
    <mergeCell ref="U285:V285"/>
    <mergeCell ref="X285:Z285"/>
    <mergeCell ref="AB285:AD285"/>
    <mergeCell ref="D284:F284"/>
    <mergeCell ref="H284:I284"/>
    <mergeCell ref="K284:L284"/>
    <mergeCell ref="N284:O284"/>
    <mergeCell ref="Q284:S284"/>
    <mergeCell ref="U284:V284"/>
    <mergeCell ref="X282:Z282"/>
    <mergeCell ref="AB282:AD282"/>
    <mergeCell ref="E283:F283"/>
    <mergeCell ref="Q283:R283"/>
    <mergeCell ref="X283:Y283"/>
    <mergeCell ref="AC283:AD283"/>
    <mergeCell ref="D282:F282"/>
    <mergeCell ref="H282:I282"/>
    <mergeCell ref="K282:L282"/>
    <mergeCell ref="N282:O282"/>
    <mergeCell ref="Q282:S282"/>
    <mergeCell ref="U282:V282"/>
    <mergeCell ref="X280:Z280"/>
    <mergeCell ref="AB280:AD280"/>
    <mergeCell ref="E281:F281"/>
    <mergeCell ref="Q281:R281"/>
    <mergeCell ref="X281:Y281"/>
    <mergeCell ref="AC281:AD281"/>
    <mergeCell ref="D280:F280"/>
    <mergeCell ref="H280:I280"/>
    <mergeCell ref="K280:L280"/>
    <mergeCell ref="N280:O280"/>
    <mergeCell ref="Q280:S280"/>
    <mergeCell ref="U280:V280"/>
    <mergeCell ref="X278:Z278"/>
    <mergeCell ref="AB278:AD278"/>
    <mergeCell ref="D279:F279"/>
    <mergeCell ref="H279:I279"/>
    <mergeCell ref="K279:L279"/>
    <mergeCell ref="N279:O279"/>
    <mergeCell ref="Q279:S279"/>
    <mergeCell ref="U279:V279"/>
    <mergeCell ref="X279:Z279"/>
    <mergeCell ref="AB279:AD279"/>
    <mergeCell ref="D278:F278"/>
    <mergeCell ref="H278:I278"/>
    <mergeCell ref="K278:L278"/>
    <mergeCell ref="N278:O278"/>
    <mergeCell ref="Q278:S278"/>
    <mergeCell ref="U278:V278"/>
    <mergeCell ref="X276:Z276"/>
    <mergeCell ref="AB276:AD276"/>
    <mergeCell ref="D277:F277"/>
    <mergeCell ref="H277:I277"/>
    <mergeCell ref="K277:L277"/>
    <mergeCell ref="N277:O277"/>
    <mergeCell ref="Q277:S277"/>
    <mergeCell ref="U277:V277"/>
    <mergeCell ref="X277:Z277"/>
    <mergeCell ref="AB277:AD277"/>
    <mergeCell ref="E275:F275"/>
    <mergeCell ref="Q275:R275"/>
    <mergeCell ref="X275:Y275"/>
    <mergeCell ref="AC275:AD275"/>
    <mergeCell ref="D276:F276"/>
    <mergeCell ref="H276:I276"/>
    <mergeCell ref="K276:L276"/>
    <mergeCell ref="N276:O276"/>
    <mergeCell ref="Q276:S276"/>
    <mergeCell ref="U276:V276"/>
    <mergeCell ref="AB273:AD273"/>
    <mergeCell ref="D274:F274"/>
    <mergeCell ref="H274:I274"/>
    <mergeCell ref="K274:L274"/>
    <mergeCell ref="N274:O274"/>
    <mergeCell ref="Q274:S274"/>
    <mergeCell ref="U274:V274"/>
    <mergeCell ref="X274:Z274"/>
    <mergeCell ref="AB274:AD274"/>
    <mergeCell ref="D272:V272"/>
    <mergeCell ref="X272:Z272"/>
    <mergeCell ref="AB272:AD272"/>
    <mergeCell ref="D273:F273"/>
    <mergeCell ref="H273:I273"/>
    <mergeCell ref="K273:L273"/>
    <mergeCell ref="N273:O273"/>
    <mergeCell ref="Q273:S273"/>
    <mergeCell ref="U273:V273"/>
    <mergeCell ref="X273:Z273"/>
    <mergeCell ref="X270:Z270"/>
    <mergeCell ref="AB270:AD270"/>
    <mergeCell ref="D271:F271"/>
    <mergeCell ref="H271:I271"/>
    <mergeCell ref="K271:L271"/>
    <mergeCell ref="N271:O271"/>
    <mergeCell ref="Q271:S271"/>
    <mergeCell ref="U271:V271"/>
    <mergeCell ref="X271:Z271"/>
    <mergeCell ref="AB271:AD271"/>
    <mergeCell ref="D270:F270"/>
    <mergeCell ref="H270:I270"/>
    <mergeCell ref="K270:L270"/>
    <mergeCell ref="N270:O270"/>
    <mergeCell ref="Q270:S270"/>
    <mergeCell ref="U270:V270"/>
    <mergeCell ref="X268:Z268"/>
    <mergeCell ref="AB268:AD268"/>
    <mergeCell ref="D269:F269"/>
    <mergeCell ref="H269:I269"/>
    <mergeCell ref="K269:L269"/>
    <mergeCell ref="N269:O269"/>
    <mergeCell ref="Q269:S269"/>
    <mergeCell ref="U269:V269"/>
    <mergeCell ref="X269:Z269"/>
    <mergeCell ref="AB269:AD269"/>
    <mergeCell ref="D267:E267"/>
    <mergeCell ref="R267:S267"/>
    <mergeCell ref="Y267:Z267"/>
    <mergeCell ref="AB267:AC267"/>
    <mergeCell ref="D268:F268"/>
    <mergeCell ref="H268:I268"/>
    <mergeCell ref="K268:L268"/>
    <mergeCell ref="N268:O268"/>
    <mergeCell ref="Q268:S268"/>
    <mergeCell ref="U268:V268"/>
    <mergeCell ref="X265:Z265"/>
    <mergeCell ref="AB265:AD265"/>
    <mergeCell ref="D266:F266"/>
    <mergeCell ref="H266:I266"/>
    <mergeCell ref="K266:L266"/>
    <mergeCell ref="N266:O266"/>
    <mergeCell ref="Q266:S266"/>
    <mergeCell ref="U266:V266"/>
    <mergeCell ref="X266:Z266"/>
    <mergeCell ref="AB266:AD266"/>
    <mergeCell ref="D265:F265"/>
    <mergeCell ref="H265:I265"/>
    <mergeCell ref="K265:L265"/>
    <mergeCell ref="N265:O265"/>
    <mergeCell ref="Q265:S265"/>
    <mergeCell ref="U265:V265"/>
    <mergeCell ref="X263:Z263"/>
    <mergeCell ref="AB263:AD263"/>
    <mergeCell ref="D264:E264"/>
    <mergeCell ref="R264:S264"/>
    <mergeCell ref="Y264:Z264"/>
    <mergeCell ref="AB264:AC264"/>
    <mergeCell ref="D263:F263"/>
    <mergeCell ref="H263:I263"/>
    <mergeCell ref="K263:L263"/>
    <mergeCell ref="N263:O263"/>
    <mergeCell ref="Q263:S263"/>
    <mergeCell ref="U263:V263"/>
    <mergeCell ref="X261:Z261"/>
    <mergeCell ref="AB261:AD261"/>
    <mergeCell ref="D262:E262"/>
    <mergeCell ref="R262:S262"/>
    <mergeCell ref="Y262:Z262"/>
    <mergeCell ref="AB262:AC262"/>
    <mergeCell ref="D261:F261"/>
    <mergeCell ref="H261:I261"/>
    <mergeCell ref="K261:L261"/>
    <mergeCell ref="N261:O261"/>
    <mergeCell ref="Q261:S261"/>
    <mergeCell ref="U261:V261"/>
    <mergeCell ref="X259:Z259"/>
    <mergeCell ref="AB259:AD259"/>
    <mergeCell ref="D260:F260"/>
    <mergeCell ref="H260:I260"/>
    <mergeCell ref="K260:L260"/>
    <mergeCell ref="N260:O260"/>
    <mergeCell ref="Q260:S260"/>
    <mergeCell ref="U260:V260"/>
    <mergeCell ref="X260:Z260"/>
    <mergeCell ref="AB260:AD260"/>
    <mergeCell ref="D259:F259"/>
    <mergeCell ref="H259:I259"/>
    <mergeCell ref="K259:L259"/>
    <mergeCell ref="N259:O259"/>
    <mergeCell ref="Q259:S259"/>
    <mergeCell ref="U259:V259"/>
    <mergeCell ref="X257:Z257"/>
    <mergeCell ref="AB257:AD257"/>
    <mergeCell ref="D258:F258"/>
    <mergeCell ref="H258:I258"/>
    <mergeCell ref="K258:L258"/>
    <mergeCell ref="N258:O258"/>
    <mergeCell ref="Q258:S258"/>
    <mergeCell ref="U258:V258"/>
    <mergeCell ref="X258:Z258"/>
    <mergeCell ref="AB258:AD258"/>
    <mergeCell ref="D257:F257"/>
    <mergeCell ref="H257:I257"/>
    <mergeCell ref="K257:L257"/>
    <mergeCell ref="N257:O257"/>
    <mergeCell ref="Q257:S257"/>
    <mergeCell ref="U257:V257"/>
    <mergeCell ref="X255:Z255"/>
    <mergeCell ref="AB255:AD255"/>
    <mergeCell ref="D256:E256"/>
    <mergeCell ref="R256:S256"/>
    <mergeCell ref="Y256:Z256"/>
    <mergeCell ref="AB256:AC256"/>
    <mergeCell ref="D255:F255"/>
    <mergeCell ref="H255:I255"/>
    <mergeCell ref="K255:L255"/>
    <mergeCell ref="N255:O255"/>
    <mergeCell ref="Q255:S255"/>
    <mergeCell ref="U255:V255"/>
    <mergeCell ref="AB253:AD253"/>
    <mergeCell ref="D254:F254"/>
    <mergeCell ref="H254:I254"/>
    <mergeCell ref="K254:L254"/>
    <mergeCell ref="N254:O254"/>
    <mergeCell ref="Q254:S254"/>
    <mergeCell ref="U254:V254"/>
    <mergeCell ref="X254:Z254"/>
    <mergeCell ref="AB254:AD254"/>
    <mergeCell ref="D242:E242"/>
    <mergeCell ref="G242:H242"/>
    <mergeCell ref="J242:K242"/>
    <mergeCell ref="M242:N242"/>
    <mergeCell ref="D253:V253"/>
    <mergeCell ref="X253:Z25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M229:N229"/>
    <mergeCell ref="M230:N230"/>
    <mergeCell ref="M231:N231"/>
    <mergeCell ref="D232:E232"/>
    <mergeCell ref="G232:H232"/>
    <mergeCell ref="J232:K232"/>
    <mergeCell ref="M232:N232"/>
    <mergeCell ref="G231:H231"/>
    <mergeCell ref="I229:I231"/>
    <mergeCell ref="J229:K229"/>
    <mergeCell ref="J230:K230"/>
    <mergeCell ref="J231:K231"/>
    <mergeCell ref="L229:L231"/>
    <mergeCell ref="D228:H228"/>
    <mergeCell ref="J228:N228"/>
    <mergeCell ref="B229:B231"/>
    <mergeCell ref="C229:C231"/>
    <mergeCell ref="D229:E229"/>
    <mergeCell ref="D230:E230"/>
    <mergeCell ref="D231:E231"/>
    <mergeCell ref="F229:F231"/>
    <mergeCell ref="G229:H229"/>
    <mergeCell ref="G230:H230"/>
    <mergeCell ref="D217:E217"/>
    <mergeCell ref="G217:H217"/>
    <mergeCell ref="J217:K217"/>
    <mergeCell ref="M217:N217"/>
    <mergeCell ref="P217:Q217"/>
    <mergeCell ref="D227:N227"/>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M202:N202"/>
    <mergeCell ref="M203:N203"/>
    <mergeCell ref="M204:N204"/>
    <mergeCell ref="M205:N205"/>
    <mergeCell ref="O202:O205"/>
    <mergeCell ref="P202:Q202"/>
    <mergeCell ref="P203:Q203"/>
    <mergeCell ref="P204:Q204"/>
    <mergeCell ref="P205:Q205"/>
    <mergeCell ref="I202:I205"/>
    <mergeCell ref="J202:K202"/>
    <mergeCell ref="J203:K203"/>
    <mergeCell ref="J204:K204"/>
    <mergeCell ref="J205:K205"/>
    <mergeCell ref="L202:L205"/>
    <mergeCell ref="D205:E205"/>
    <mergeCell ref="F202:F205"/>
    <mergeCell ref="G202:H202"/>
    <mergeCell ref="G203:H203"/>
    <mergeCell ref="G204:H204"/>
    <mergeCell ref="G205:H205"/>
    <mergeCell ref="D195:E195"/>
    <mergeCell ref="G195:H195"/>
    <mergeCell ref="J195:K195"/>
    <mergeCell ref="M195:N195"/>
    <mergeCell ref="P195:Q195"/>
    <mergeCell ref="B202:B205"/>
    <mergeCell ref="C202:C205"/>
    <mergeCell ref="D202:E202"/>
    <mergeCell ref="D203:E203"/>
    <mergeCell ref="D204:E204"/>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M180:N180"/>
    <mergeCell ref="M181:N181"/>
    <mergeCell ref="M182:N182"/>
    <mergeCell ref="M183:N183"/>
    <mergeCell ref="O180:O183"/>
    <mergeCell ref="P180:Q180"/>
    <mergeCell ref="P181:Q181"/>
    <mergeCell ref="P182:Q182"/>
    <mergeCell ref="P183:Q183"/>
    <mergeCell ref="I180:I183"/>
    <mergeCell ref="J180:K180"/>
    <mergeCell ref="J181:K181"/>
    <mergeCell ref="J182:K182"/>
    <mergeCell ref="J183:K183"/>
    <mergeCell ref="L180:L183"/>
    <mergeCell ref="D183:E183"/>
    <mergeCell ref="F180:F183"/>
    <mergeCell ref="G180:H180"/>
    <mergeCell ref="G181:H181"/>
    <mergeCell ref="G182:H182"/>
    <mergeCell ref="G183:H183"/>
    <mergeCell ref="D179:E179"/>
    <mergeCell ref="G179:H179"/>
    <mergeCell ref="J179:K179"/>
    <mergeCell ref="M179:N179"/>
    <mergeCell ref="P179:Q179"/>
    <mergeCell ref="B180:B183"/>
    <mergeCell ref="C180:C183"/>
    <mergeCell ref="D180:E180"/>
    <mergeCell ref="D181:E181"/>
    <mergeCell ref="D182:E182"/>
    <mergeCell ref="F171:G171"/>
    <mergeCell ref="I171:J171"/>
    <mergeCell ref="L171:M171"/>
    <mergeCell ref="Q171:R171"/>
    <mergeCell ref="T171:U171"/>
    <mergeCell ref="W171:X171"/>
    <mergeCell ref="F169:G169"/>
    <mergeCell ref="I169:J169"/>
    <mergeCell ref="L169:M169"/>
    <mergeCell ref="Q169:R169"/>
    <mergeCell ref="T169:U169"/>
    <mergeCell ref="W169:X169"/>
    <mergeCell ref="F167:G167"/>
    <mergeCell ref="I167:J167"/>
    <mergeCell ref="L167:M167"/>
    <mergeCell ref="Q167:R167"/>
    <mergeCell ref="T167:U167"/>
    <mergeCell ref="W167:X167"/>
    <mergeCell ref="F165:G165"/>
    <mergeCell ref="I165:J165"/>
    <mergeCell ref="L165:M165"/>
    <mergeCell ref="Q165:R165"/>
    <mergeCell ref="T165:U165"/>
    <mergeCell ref="W165:X165"/>
    <mergeCell ref="T161:U161"/>
    <mergeCell ref="T162:U162"/>
    <mergeCell ref="T163:U163"/>
    <mergeCell ref="T164:U164"/>
    <mergeCell ref="V161:V164"/>
    <mergeCell ref="W161:X161"/>
    <mergeCell ref="W162:X162"/>
    <mergeCell ref="W163:X163"/>
    <mergeCell ref="W164:X164"/>
    <mergeCell ref="P161:P164"/>
    <mergeCell ref="Q161:R161"/>
    <mergeCell ref="Q162:R162"/>
    <mergeCell ref="Q163:R163"/>
    <mergeCell ref="Q164:R164"/>
    <mergeCell ref="S161:S164"/>
    <mergeCell ref="K161:K164"/>
    <mergeCell ref="L161:M161"/>
    <mergeCell ref="L162:M162"/>
    <mergeCell ref="L163:M163"/>
    <mergeCell ref="L164:M164"/>
    <mergeCell ref="N161:N164"/>
    <mergeCell ref="F163:G163"/>
    <mergeCell ref="F164:G164"/>
    <mergeCell ref="H161:H164"/>
    <mergeCell ref="I161:J161"/>
    <mergeCell ref="I162:J162"/>
    <mergeCell ref="I163:J163"/>
    <mergeCell ref="I164:J164"/>
    <mergeCell ref="V153:W153"/>
    <mergeCell ref="C158:X158"/>
    <mergeCell ref="D159:X159"/>
    <mergeCell ref="D160:M160"/>
    <mergeCell ref="O160:X160"/>
    <mergeCell ref="B161:B164"/>
    <mergeCell ref="C161:C164"/>
    <mergeCell ref="E161:E164"/>
    <mergeCell ref="F161:G161"/>
    <mergeCell ref="F162:G162"/>
    <mergeCell ref="B153:E153"/>
    <mergeCell ref="G153:H153"/>
    <mergeCell ref="J153:K153"/>
    <mergeCell ref="M153:N153"/>
    <mergeCell ref="P153:Q153"/>
    <mergeCell ref="S153:T153"/>
    <mergeCell ref="V150:W150"/>
    <mergeCell ref="Y150:Z150"/>
    <mergeCell ref="B152:E152"/>
    <mergeCell ref="G152:H152"/>
    <mergeCell ref="J152:K152"/>
    <mergeCell ref="M152:N152"/>
    <mergeCell ref="P152:Q152"/>
    <mergeCell ref="S152:T152"/>
    <mergeCell ref="V152:W152"/>
    <mergeCell ref="Y152:Z152"/>
    <mergeCell ref="D150:E150"/>
    <mergeCell ref="G150:H150"/>
    <mergeCell ref="J150:K150"/>
    <mergeCell ref="M150:N150"/>
    <mergeCell ref="P150:Q150"/>
    <mergeCell ref="S150:T150"/>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V146:W146"/>
    <mergeCell ref="Y146:Z146"/>
    <mergeCell ref="D147:E147"/>
    <mergeCell ref="G147:H147"/>
    <mergeCell ref="J147:K147"/>
    <mergeCell ref="M147:N147"/>
    <mergeCell ref="P147:Q147"/>
    <mergeCell ref="S147:T147"/>
    <mergeCell ref="V147:W147"/>
    <mergeCell ref="Y147:Z147"/>
    <mergeCell ref="D146:E146"/>
    <mergeCell ref="G146:H146"/>
    <mergeCell ref="J146:K146"/>
    <mergeCell ref="M146:N146"/>
    <mergeCell ref="P146:Q146"/>
    <mergeCell ref="S146:T146"/>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V142:W142"/>
    <mergeCell ref="Y142:Z142"/>
    <mergeCell ref="D143:E143"/>
    <mergeCell ref="G143:H143"/>
    <mergeCell ref="J143:K143"/>
    <mergeCell ref="M143:N143"/>
    <mergeCell ref="P143:Q143"/>
    <mergeCell ref="S143:T143"/>
    <mergeCell ref="V143:W143"/>
    <mergeCell ref="Y143:Z143"/>
    <mergeCell ref="D142:E142"/>
    <mergeCell ref="G142:H142"/>
    <mergeCell ref="J142:K142"/>
    <mergeCell ref="M142:N142"/>
    <mergeCell ref="P142:Q142"/>
    <mergeCell ref="S142:T142"/>
    <mergeCell ref="V139:W139"/>
    <mergeCell ref="Y139:Z139"/>
    <mergeCell ref="D140:E140"/>
    <mergeCell ref="G140:H140"/>
    <mergeCell ref="J140:K140"/>
    <mergeCell ref="M140:N140"/>
    <mergeCell ref="P140:Q140"/>
    <mergeCell ref="S140:T140"/>
    <mergeCell ref="V140:W140"/>
    <mergeCell ref="Y140:Z140"/>
    <mergeCell ref="Y135:Z135"/>
    <mergeCell ref="Y136:Z136"/>
    <mergeCell ref="Y137:Z137"/>
    <mergeCell ref="Y138:Z138"/>
    <mergeCell ref="D139:E139"/>
    <mergeCell ref="G139:H139"/>
    <mergeCell ref="J139:K139"/>
    <mergeCell ref="M139:N139"/>
    <mergeCell ref="P139:Q139"/>
    <mergeCell ref="S139:T139"/>
    <mergeCell ref="U135:U138"/>
    <mergeCell ref="V135:W135"/>
    <mergeCell ref="V136:W136"/>
    <mergeCell ref="V137:W137"/>
    <mergeCell ref="V138:W138"/>
    <mergeCell ref="X135:X138"/>
    <mergeCell ref="P135:Q135"/>
    <mergeCell ref="P136:Q136"/>
    <mergeCell ref="P137:Q137"/>
    <mergeCell ref="P138:Q138"/>
    <mergeCell ref="R135:R138"/>
    <mergeCell ref="S135:T135"/>
    <mergeCell ref="S136:T136"/>
    <mergeCell ref="S137:T137"/>
    <mergeCell ref="S138:T138"/>
    <mergeCell ref="L135:L138"/>
    <mergeCell ref="M135:N135"/>
    <mergeCell ref="M136:N136"/>
    <mergeCell ref="M137:N137"/>
    <mergeCell ref="M138:N138"/>
    <mergeCell ref="O135:O138"/>
    <mergeCell ref="G136:H136"/>
    <mergeCell ref="G137:H137"/>
    <mergeCell ref="G138:H138"/>
    <mergeCell ref="I135:I138"/>
    <mergeCell ref="J135:K135"/>
    <mergeCell ref="J136:K136"/>
    <mergeCell ref="J137:K137"/>
    <mergeCell ref="J138:K138"/>
    <mergeCell ref="V134:W134"/>
    <mergeCell ref="Y134:Z134"/>
    <mergeCell ref="B135:B138"/>
    <mergeCell ref="C135:C138"/>
    <mergeCell ref="D135:E135"/>
    <mergeCell ref="D136:E136"/>
    <mergeCell ref="D137:E137"/>
    <mergeCell ref="D138:E138"/>
    <mergeCell ref="F135:F138"/>
    <mergeCell ref="G135:H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Y130:Z130"/>
    <mergeCell ref="B131:E131"/>
    <mergeCell ref="G131:H131"/>
    <mergeCell ref="J131:K131"/>
    <mergeCell ref="M131:N131"/>
    <mergeCell ref="P131:Q131"/>
    <mergeCell ref="S131:T131"/>
    <mergeCell ref="V131:W131"/>
    <mergeCell ref="B130:H130"/>
    <mergeCell ref="J130:K130"/>
    <mergeCell ref="M130:N130"/>
    <mergeCell ref="P130:Q130"/>
    <mergeCell ref="S130:T130"/>
    <mergeCell ref="V130:W130"/>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Y118:Z118"/>
    <mergeCell ref="D120:E120"/>
    <mergeCell ref="G120:H120"/>
    <mergeCell ref="J120:K120"/>
    <mergeCell ref="M120:N120"/>
    <mergeCell ref="P120:Q120"/>
    <mergeCell ref="S120:T120"/>
    <mergeCell ref="V120:W120"/>
    <mergeCell ref="Y120:Z120"/>
    <mergeCell ref="S117:T117"/>
    <mergeCell ref="V117:W117"/>
    <mergeCell ref="Y117:Z117"/>
    <mergeCell ref="D118:E118"/>
    <mergeCell ref="G118:H118"/>
    <mergeCell ref="J118:K118"/>
    <mergeCell ref="M118:N118"/>
    <mergeCell ref="P118:Q118"/>
    <mergeCell ref="S118:T118"/>
    <mergeCell ref="V118:W118"/>
    <mergeCell ref="X113:X116"/>
    <mergeCell ref="Y113:Z113"/>
    <mergeCell ref="Y114:Z114"/>
    <mergeCell ref="Y115:Z115"/>
    <mergeCell ref="Y116:Z116"/>
    <mergeCell ref="D117:E117"/>
    <mergeCell ref="G117:H117"/>
    <mergeCell ref="J117:K117"/>
    <mergeCell ref="M117:N117"/>
    <mergeCell ref="P117:Q117"/>
    <mergeCell ref="S113:T113"/>
    <mergeCell ref="S114:T114"/>
    <mergeCell ref="S115:T115"/>
    <mergeCell ref="S116:T116"/>
    <mergeCell ref="U113:U116"/>
    <mergeCell ref="V113:W113"/>
    <mergeCell ref="V114:W114"/>
    <mergeCell ref="V115:W115"/>
    <mergeCell ref="V116:W116"/>
    <mergeCell ref="O113:O116"/>
    <mergeCell ref="P113:Q113"/>
    <mergeCell ref="P114:Q114"/>
    <mergeCell ref="P115:Q115"/>
    <mergeCell ref="P116:Q116"/>
    <mergeCell ref="R113:R116"/>
    <mergeCell ref="J113:K113"/>
    <mergeCell ref="J114:K114"/>
    <mergeCell ref="J115:K115"/>
    <mergeCell ref="J116:K116"/>
    <mergeCell ref="L113:L116"/>
    <mergeCell ref="M113:N113"/>
    <mergeCell ref="M114:N114"/>
    <mergeCell ref="M115:N115"/>
    <mergeCell ref="M116:N116"/>
    <mergeCell ref="F113:F116"/>
    <mergeCell ref="G113:H113"/>
    <mergeCell ref="G114:H114"/>
    <mergeCell ref="G115:H115"/>
    <mergeCell ref="G116:H116"/>
    <mergeCell ref="I113:I116"/>
    <mergeCell ref="B113:B116"/>
    <mergeCell ref="C113:C116"/>
    <mergeCell ref="D113:E113"/>
    <mergeCell ref="D114:E114"/>
    <mergeCell ref="D115:E115"/>
    <mergeCell ref="D116:E116"/>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P93:Q94"/>
    <mergeCell ref="D95:E95"/>
    <mergeCell ref="G95:H95"/>
    <mergeCell ref="J95:K95"/>
    <mergeCell ref="M95:N95"/>
    <mergeCell ref="P95:Q95"/>
    <mergeCell ref="G94:H94"/>
    <mergeCell ref="I93:I94"/>
    <mergeCell ref="J93:K94"/>
    <mergeCell ref="L93:L94"/>
    <mergeCell ref="M93:N94"/>
    <mergeCell ref="O93:O94"/>
    <mergeCell ref="D86:E86"/>
    <mergeCell ref="G86:H86"/>
    <mergeCell ref="J86:K86"/>
    <mergeCell ref="M86:N86"/>
    <mergeCell ref="P86:Q86"/>
    <mergeCell ref="B93:B94"/>
    <mergeCell ref="C93:C94"/>
    <mergeCell ref="D93:E94"/>
    <mergeCell ref="F93:F94"/>
    <mergeCell ref="G93:H93"/>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I73:I74"/>
    <mergeCell ref="J73:K74"/>
    <mergeCell ref="L73:L74"/>
    <mergeCell ref="M73:N74"/>
    <mergeCell ref="O73:O74"/>
    <mergeCell ref="P73:Q74"/>
    <mergeCell ref="B73:B74"/>
    <mergeCell ref="C73:C74"/>
    <mergeCell ref="D73:E74"/>
    <mergeCell ref="F73:F74"/>
    <mergeCell ref="G73:H73"/>
    <mergeCell ref="G74:H7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R54:R55"/>
    <mergeCell ref="S54:T54"/>
    <mergeCell ref="S55:T55"/>
    <mergeCell ref="D56:E56"/>
    <mergeCell ref="G56:H56"/>
    <mergeCell ref="J56:K56"/>
    <mergeCell ref="M56:N56"/>
    <mergeCell ref="P56:Q56"/>
    <mergeCell ref="S56:T56"/>
    <mergeCell ref="I54:I55"/>
    <mergeCell ref="J54:K55"/>
    <mergeCell ref="L54:L55"/>
    <mergeCell ref="M54:N55"/>
    <mergeCell ref="O54:O55"/>
    <mergeCell ref="P54:Q55"/>
    <mergeCell ref="B54:B55"/>
    <mergeCell ref="C54:C55"/>
    <mergeCell ref="D54:E55"/>
    <mergeCell ref="F54:F55"/>
    <mergeCell ref="G54:H54"/>
    <mergeCell ref="G55:H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R36:R37"/>
    <mergeCell ref="S36:T36"/>
    <mergeCell ref="S37:T37"/>
    <mergeCell ref="D38:E38"/>
    <mergeCell ref="G38:H38"/>
    <mergeCell ref="J38:K38"/>
    <mergeCell ref="M38:N38"/>
    <mergeCell ref="P38:Q38"/>
    <mergeCell ref="S38:T38"/>
    <mergeCell ref="I36:I37"/>
    <mergeCell ref="J36:K37"/>
    <mergeCell ref="L36:L37"/>
    <mergeCell ref="M36:N37"/>
    <mergeCell ref="O36:O37"/>
    <mergeCell ref="P36:Q37"/>
    <mergeCell ref="B36:B37"/>
    <mergeCell ref="C36:C37"/>
    <mergeCell ref="D36:E37"/>
    <mergeCell ref="F36:F37"/>
    <mergeCell ref="G36:H36"/>
    <mergeCell ref="G37:H37"/>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2</v>
      </c>
    </row>
    <row r="2" spans="1:3" ht="30">
      <c r="A2" s="1" t="s">
        <v>61</v>
      </c>
      <c r="B2" s="7"/>
      <c r="C2" s="7"/>
    </row>
    <row r="3" spans="1:3">
      <c r="A3" s="3" t="s">
        <v>23</v>
      </c>
      <c r="B3" s="4"/>
      <c r="C3" s="4"/>
    </row>
    <row r="4" spans="1:3">
      <c r="A4" s="2" t="s">
        <v>62</v>
      </c>
      <c r="B4" s="8">
        <v>257738</v>
      </c>
      <c r="C4" s="8">
        <v>261679</v>
      </c>
    </row>
    <row r="5" spans="1:3" ht="30">
      <c r="A5" s="2" t="s">
        <v>63</v>
      </c>
      <c r="B5" s="8">
        <v>88826</v>
      </c>
      <c r="C5" s="8">
        <v>85409</v>
      </c>
    </row>
    <row r="6" spans="1:3">
      <c r="A6" s="3" t="s">
        <v>51</v>
      </c>
      <c r="B6" s="4"/>
      <c r="C6" s="4"/>
    </row>
    <row r="7" spans="1:3" ht="30">
      <c r="A7" s="2" t="s">
        <v>64</v>
      </c>
      <c r="B7" s="12">
        <v>1E-3</v>
      </c>
      <c r="C7" s="12">
        <v>1E-3</v>
      </c>
    </row>
    <row r="8" spans="1:3">
      <c r="A8" s="2" t="s">
        <v>65</v>
      </c>
      <c r="B8" s="6">
        <v>200000000</v>
      </c>
      <c r="C8" s="6">
        <v>200000000</v>
      </c>
    </row>
    <row r="9" spans="1:3">
      <c r="A9" s="2" t="s">
        <v>66</v>
      </c>
      <c r="B9" s="6">
        <v>164151409</v>
      </c>
      <c r="C9" s="6">
        <v>163772218</v>
      </c>
    </row>
    <row r="10" spans="1:3">
      <c r="A10" s="2" t="s">
        <v>67</v>
      </c>
      <c r="B10" s="6">
        <v>143820549</v>
      </c>
      <c r="C10" s="6">
        <v>143582229</v>
      </c>
    </row>
    <row r="11" spans="1:3">
      <c r="A11" s="2" t="s">
        <v>68</v>
      </c>
      <c r="B11" s="6">
        <v>20330860</v>
      </c>
      <c r="C11" s="6">
        <v>20189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4" max="4" width="2.42578125" customWidth="1"/>
    <col min="5" max="5" width="9.5703125" customWidth="1"/>
    <col min="7" max="7" width="3.140625" customWidth="1"/>
    <col min="8" max="8" width="11.7109375" customWidth="1"/>
  </cols>
  <sheetData>
    <row r="1" spans="1:9" ht="45" customHeight="1">
      <c r="A1" s="7" t="s">
        <v>1670</v>
      </c>
      <c r="B1" s="7" t="s">
        <v>1</v>
      </c>
      <c r="C1" s="7"/>
      <c r="D1" s="7"/>
      <c r="E1" s="7"/>
      <c r="F1" s="7"/>
      <c r="G1" s="7"/>
      <c r="H1" s="7"/>
      <c r="I1" s="7"/>
    </row>
    <row r="2" spans="1:9" ht="15" customHeight="1">
      <c r="A2" s="7"/>
      <c r="B2" s="7" t="s">
        <v>2</v>
      </c>
      <c r="C2" s="7"/>
      <c r="D2" s="7"/>
      <c r="E2" s="7"/>
      <c r="F2" s="7"/>
      <c r="G2" s="7"/>
      <c r="H2" s="7"/>
      <c r="I2" s="7"/>
    </row>
    <row r="3" spans="1:9" ht="60">
      <c r="A3" s="3" t="s">
        <v>1425</v>
      </c>
      <c r="B3" s="10"/>
      <c r="C3" s="10"/>
      <c r="D3" s="10"/>
      <c r="E3" s="10"/>
      <c r="F3" s="10"/>
      <c r="G3" s="10"/>
      <c r="H3" s="10"/>
      <c r="I3" s="10"/>
    </row>
    <row r="4" spans="1:9" ht="16.5" thickBot="1">
      <c r="A4" s="11" t="s">
        <v>1671</v>
      </c>
      <c r="B4" s="163"/>
      <c r="C4" s="163"/>
      <c r="D4" s="163"/>
      <c r="E4" s="163"/>
      <c r="F4" s="163"/>
      <c r="G4" s="163"/>
      <c r="H4" s="163"/>
      <c r="I4" s="163"/>
    </row>
    <row r="5" spans="1:9" ht="16.5" thickBot="1">
      <c r="A5" s="11"/>
      <c r="B5" s="25"/>
      <c r="C5" s="26"/>
      <c r="D5" s="238" t="s">
        <v>271</v>
      </c>
      <c r="E5" s="238"/>
      <c r="F5" s="238"/>
      <c r="G5" s="238"/>
      <c r="H5" s="238"/>
      <c r="I5" s="157"/>
    </row>
    <row r="6" spans="1:9">
      <c r="A6" s="11"/>
      <c r="B6" s="65" t="s">
        <v>229</v>
      </c>
      <c r="C6" s="67"/>
      <c r="D6" s="240" t="s">
        <v>1431</v>
      </c>
      <c r="E6" s="240"/>
      <c r="F6" s="60"/>
      <c r="G6" s="240" t="s">
        <v>1433</v>
      </c>
      <c r="H6" s="240"/>
      <c r="I6" s="60"/>
    </row>
    <row r="7" spans="1:9" ht="15.75" thickBot="1">
      <c r="A7" s="11"/>
      <c r="B7" s="66"/>
      <c r="C7" s="67"/>
      <c r="D7" s="237" t="s">
        <v>1432</v>
      </c>
      <c r="E7" s="237"/>
      <c r="F7" s="67"/>
      <c r="G7" s="237"/>
      <c r="H7" s="237"/>
      <c r="I7" s="64"/>
    </row>
    <row r="8" spans="1:9" ht="15.75">
      <c r="A8" s="11"/>
      <c r="B8" s="437" t="s">
        <v>1434</v>
      </c>
      <c r="C8" s="31"/>
      <c r="D8" s="72"/>
      <c r="E8" s="72"/>
      <c r="F8" s="31"/>
      <c r="G8" s="72"/>
      <c r="H8" s="72"/>
      <c r="I8" s="31"/>
    </row>
    <row r="9" spans="1:9" ht="26.25">
      <c r="A9" s="11"/>
      <c r="B9" s="226" t="s">
        <v>34</v>
      </c>
      <c r="C9" s="13"/>
      <c r="D9" s="20" t="s">
        <v>247</v>
      </c>
      <c r="E9" s="133" t="s">
        <v>1435</v>
      </c>
      <c r="F9" s="13"/>
      <c r="G9" s="20" t="s">
        <v>247</v>
      </c>
      <c r="H9" s="133" t="s">
        <v>1436</v>
      </c>
      <c r="I9" s="13"/>
    </row>
    <row r="10" spans="1:9" ht="15.75">
      <c r="A10" s="11"/>
      <c r="B10" s="217" t="s">
        <v>1437</v>
      </c>
      <c r="C10" s="31"/>
      <c r="D10" s="218" t="s">
        <v>247</v>
      </c>
      <c r="E10" s="136" t="s">
        <v>1438</v>
      </c>
      <c r="F10" s="31"/>
      <c r="G10" s="218" t="s">
        <v>247</v>
      </c>
      <c r="H10" s="136" t="s">
        <v>1439</v>
      </c>
      <c r="I10" s="31"/>
    </row>
    <row r="11" spans="1:9" ht="15.75">
      <c r="A11" s="11"/>
      <c r="B11" s="226" t="s">
        <v>54</v>
      </c>
      <c r="C11" s="13"/>
      <c r="D11" s="20" t="s">
        <v>247</v>
      </c>
      <c r="E11" s="133" t="s">
        <v>1440</v>
      </c>
      <c r="F11" s="13"/>
      <c r="G11" s="20" t="s">
        <v>247</v>
      </c>
      <c r="H11" s="133" t="s">
        <v>1441</v>
      </c>
      <c r="I11" s="13"/>
    </row>
    <row r="12" spans="1:9" ht="16.5" thickBot="1">
      <c r="A12" s="11"/>
      <c r="B12" s="438"/>
      <c r="C12" s="365"/>
      <c r="D12" s="383"/>
      <c r="E12" s="383"/>
      <c r="F12" s="365"/>
      <c r="G12" s="383"/>
      <c r="H12" s="383"/>
      <c r="I12" s="365"/>
    </row>
    <row r="13" spans="1:9" ht="16.5" thickBot="1">
      <c r="A13" s="11"/>
      <c r="B13" s="441"/>
      <c r="C13" s="441"/>
      <c r="D13" s="441"/>
      <c r="E13" s="441"/>
      <c r="F13" s="441"/>
      <c r="G13" s="441"/>
      <c r="H13" s="441"/>
      <c r="I13" s="441"/>
    </row>
    <row r="14" spans="1:9">
      <c r="A14" s="11"/>
      <c r="B14" s="58"/>
      <c r="C14" s="60"/>
      <c r="D14" s="240" t="s">
        <v>1442</v>
      </c>
      <c r="E14" s="240"/>
      <c r="F14" s="240"/>
      <c r="G14" s="240"/>
      <c r="H14" s="240"/>
      <c r="I14" s="60"/>
    </row>
    <row r="15" spans="1:9" ht="15.75" thickBot="1">
      <c r="A15" s="11"/>
      <c r="B15" s="59"/>
      <c r="C15" s="61"/>
      <c r="D15" s="237" t="s">
        <v>1443</v>
      </c>
      <c r="E15" s="237"/>
      <c r="F15" s="237"/>
      <c r="G15" s="237"/>
      <c r="H15" s="237"/>
      <c r="I15" s="64"/>
    </row>
    <row r="16" spans="1:9">
      <c r="A16" s="11"/>
      <c r="B16" s="65" t="s">
        <v>229</v>
      </c>
      <c r="C16" s="67"/>
      <c r="D16" s="240" t="s">
        <v>1431</v>
      </c>
      <c r="E16" s="240"/>
      <c r="F16" s="60"/>
      <c r="G16" s="240" t="s">
        <v>1433</v>
      </c>
      <c r="H16" s="240"/>
      <c r="I16" s="60"/>
    </row>
    <row r="17" spans="1:9" ht="15.75" thickBot="1">
      <c r="A17" s="11"/>
      <c r="B17" s="66"/>
      <c r="C17" s="67"/>
      <c r="D17" s="237" t="s">
        <v>1432</v>
      </c>
      <c r="E17" s="237"/>
      <c r="F17" s="67"/>
      <c r="G17" s="237"/>
      <c r="H17" s="237"/>
      <c r="I17" s="64"/>
    </row>
    <row r="18" spans="1:9" ht="15.75">
      <c r="A18" s="11"/>
      <c r="B18" s="437" t="s">
        <v>1444</v>
      </c>
      <c r="C18" s="31"/>
      <c r="D18" s="72"/>
      <c r="E18" s="72"/>
      <c r="F18" s="31"/>
      <c r="G18" s="72"/>
      <c r="H18" s="72"/>
      <c r="I18" s="31"/>
    </row>
    <row r="19" spans="1:9" ht="26.25">
      <c r="A19" s="11"/>
      <c r="B19" s="226" t="s">
        <v>1445</v>
      </c>
      <c r="C19" s="13"/>
      <c r="D19" s="20" t="s">
        <v>247</v>
      </c>
      <c r="E19" s="133" t="s">
        <v>1446</v>
      </c>
      <c r="F19" s="13"/>
      <c r="G19" s="20" t="s">
        <v>247</v>
      </c>
      <c r="H19" s="133" t="s">
        <v>1447</v>
      </c>
      <c r="I19" s="13"/>
    </row>
    <row r="20" spans="1:9" ht="15.75">
      <c r="A20" s="11"/>
      <c r="B20" s="217" t="s">
        <v>1448</v>
      </c>
      <c r="C20" s="31"/>
      <c r="D20" s="218" t="s">
        <v>247</v>
      </c>
      <c r="E20" s="136" t="s">
        <v>1449</v>
      </c>
      <c r="F20" s="31"/>
      <c r="G20" s="218" t="s">
        <v>247</v>
      </c>
      <c r="H20" s="136" t="s">
        <v>1450</v>
      </c>
      <c r="I20" s="31"/>
    </row>
    <row r="21" spans="1:9" ht="15.75">
      <c r="A21" s="11"/>
      <c r="B21" s="226" t="s">
        <v>1451</v>
      </c>
      <c r="C21" s="13"/>
      <c r="D21" s="20" t="s">
        <v>247</v>
      </c>
      <c r="E21" s="133" t="s">
        <v>1452</v>
      </c>
      <c r="F21" s="13"/>
      <c r="G21" s="20" t="s">
        <v>247</v>
      </c>
      <c r="H21" s="133" t="s">
        <v>1453</v>
      </c>
      <c r="I21" s="13"/>
    </row>
    <row r="22" spans="1:9" ht="15.75">
      <c r="A22" s="11"/>
      <c r="B22" s="217" t="s">
        <v>119</v>
      </c>
      <c r="C22" s="31"/>
      <c r="D22" s="218" t="s">
        <v>247</v>
      </c>
      <c r="E22" s="136" t="s">
        <v>1454</v>
      </c>
      <c r="F22" s="31"/>
      <c r="G22" s="218" t="s">
        <v>247</v>
      </c>
      <c r="H22" s="136" t="s">
        <v>1455</v>
      </c>
      <c r="I22" s="31"/>
    </row>
    <row r="23" spans="1:9" ht="15.75">
      <c r="A23" s="11"/>
      <c r="B23" s="226" t="s">
        <v>1456</v>
      </c>
      <c r="C23" s="13"/>
      <c r="D23" s="75"/>
      <c r="E23" s="75"/>
      <c r="F23" s="13"/>
      <c r="G23" s="75"/>
      <c r="H23" s="75"/>
      <c r="I23" s="13"/>
    </row>
    <row r="24" spans="1:9" ht="15.75">
      <c r="A24" s="11"/>
      <c r="B24" s="222" t="s">
        <v>1457</v>
      </c>
      <c r="C24" s="31"/>
      <c r="D24" s="218" t="s">
        <v>247</v>
      </c>
      <c r="E24" s="136" t="s">
        <v>1458</v>
      </c>
      <c r="F24" s="31"/>
      <c r="G24" s="218" t="s">
        <v>247</v>
      </c>
      <c r="H24" s="136" t="s">
        <v>1459</v>
      </c>
      <c r="I24" s="31"/>
    </row>
    <row r="25" spans="1:9" ht="15.75">
      <c r="A25" s="11"/>
      <c r="B25" s="220" t="s">
        <v>1460</v>
      </c>
      <c r="C25" s="13"/>
      <c r="D25" s="20" t="s">
        <v>247</v>
      </c>
      <c r="E25" s="133" t="s">
        <v>1458</v>
      </c>
      <c r="F25" s="13"/>
      <c r="G25" s="20" t="s">
        <v>247</v>
      </c>
      <c r="H25" s="133" t="s">
        <v>1459</v>
      </c>
      <c r="I25" s="13"/>
    </row>
    <row r="26" spans="1:9" ht="16.5" thickBot="1">
      <c r="A26" s="11"/>
      <c r="B26" s="439"/>
      <c r="C26" s="365"/>
      <c r="D26" s="383"/>
      <c r="E26" s="383"/>
      <c r="F26" s="365"/>
      <c r="G26" s="383"/>
      <c r="H26" s="383"/>
      <c r="I26" s="365"/>
    </row>
    <row r="27" spans="1:9" ht="15.75" thickBot="1">
      <c r="A27" s="11"/>
      <c r="B27" s="552"/>
      <c r="C27" s="552"/>
      <c r="D27" s="552"/>
      <c r="E27" s="552"/>
      <c r="F27" s="552"/>
      <c r="G27" s="552"/>
      <c r="H27" s="552"/>
      <c r="I27" s="552"/>
    </row>
    <row r="28" spans="1:9" ht="16.5" thickBot="1">
      <c r="A28" s="11" t="s">
        <v>1672</v>
      </c>
      <c r="B28" s="440" t="s">
        <v>229</v>
      </c>
      <c r="C28" s="26"/>
      <c r="D28" s="238" t="s">
        <v>232</v>
      </c>
      <c r="E28" s="238"/>
      <c r="F28" s="26"/>
      <c r="G28" s="238" t="s">
        <v>271</v>
      </c>
      <c r="H28" s="238"/>
      <c r="I28" s="157"/>
    </row>
    <row r="29" spans="1:9" ht="26.25">
      <c r="A29" s="11"/>
      <c r="B29" s="217" t="s">
        <v>34</v>
      </c>
      <c r="C29" s="31"/>
      <c r="D29" s="218" t="s">
        <v>247</v>
      </c>
      <c r="E29" s="136" t="s">
        <v>1462</v>
      </c>
      <c r="F29" s="31"/>
      <c r="G29" s="218" t="s">
        <v>247</v>
      </c>
      <c r="H29" s="136" t="s">
        <v>1436</v>
      </c>
      <c r="I29" s="31"/>
    </row>
    <row r="30" spans="1:9" ht="26.25">
      <c r="A30" s="11"/>
      <c r="B30" s="226" t="s">
        <v>1463</v>
      </c>
      <c r="C30" s="13"/>
      <c r="D30" s="20" t="s">
        <v>247</v>
      </c>
      <c r="E30" s="133" t="s">
        <v>1464</v>
      </c>
      <c r="F30" s="13"/>
      <c r="G30" s="20" t="s">
        <v>247</v>
      </c>
      <c r="H30" s="133" t="s">
        <v>1465</v>
      </c>
      <c r="I30" s="13"/>
    </row>
    <row r="31" spans="1:9" ht="16.5" thickBot="1">
      <c r="A31" s="11"/>
      <c r="B31" s="438"/>
      <c r="C31" s="365"/>
      <c r="D31" s="383"/>
      <c r="E31" s="383"/>
      <c r="F31" s="365"/>
      <c r="G31" s="383"/>
      <c r="H31" s="383"/>
      <c r="I31" s="365"/>
    </row>
    <row r="32" spans="1:9" ht="15.75">
      <c r="A32" s="11"/>
      <c r="B32" s="60"/>
      <c r="C32" s="60"/>
      <c r="D32" s="60"/>
      <c r="E32" s="60"/>
      <c r="F32" s="60"/>
      <c r="G32" s="60"/>
      <c r="H32" s="60"/>
      <c r="I32" s="60"/>
    </row>
    <row r="33" spans="1:9" ht="15.75" thickBot="1">
      <c r="A33" s="11"/>
      <c r="B33" s="488"/>
      <c r="C33" s="488"/>
      <c r="D33" s="488"/>
      <c r="E33" s="488"/>
      <c r="F33" s="488"/>
      <c r="G33" s="488"/>
      <c r="H33" s="488"/>
      <c r="I33" s="488"/>
    </row>
    <row r="34" spans="1:9" ht="16.5" thickBot="1">
      <c r="A34" s="11" t="s">
        <v>1673</v>
      </c>
      <c r="B34" s="25"/>
      <c r="C34" s="26"/>
      <c r="D34" s="238" t="s">
        <v>345</v>
      </c>
      <c r="E34" s="238"/>
      <c r="F34" s="238"/>
      <c r="G34" s="238"/>
      <c r="H34" s="238"/>
      <c r="I34" s="157"/>
    </row>
    <row r="35" spans="1:9" ht="16.5" thickBot="1">
      <c r="A35" s="11"/>
      <c r="B35" s="340" t="s">
        <v>229</v>
      </c>
      <c r="C35" s="19"/>
      <c r="D35" s="238">
        <v>2015</v>
      </c>
      <c r="E35" s="238"/>
      <c r="F35" s="19"/>
      <c r="G35" s="238">
        <v>2014</v>
      </c>
      <c r="H35" s="238"/>
      <c r="I35" s="167"/>
    </row>
    <row r="36" spans="1:9" ht="26.25">
      <c r="A36" s="11"/>
      <c r="B36" s="217" t="s">
        <v>1467</v>
      </c>
      <c r="C36" s="31"/>
      <c r="D36" s="218" t="s">
        <v>247</v>
      </c>
      <c r="E36" s="136" t="s">
        <v>1468</v>
      </c>
      <c r="F36" s="31"/>
      <c r="G36" s="218" t="s">
        <v>247</v>
      </c>
      <c r="H36" s="136" t="s">
        <v>1469</v>
      </c>
      <c r="I36" s="31"/>
    </row>
    <row r="37" spans="1:9" ht="26.25">
      <c r="A37" s="11"/>
      <c r="B37" s="226" t="s">
        <v>1470</v>
      </c>
      <c r="C37" s="13"/>
      <c r="D37" s="20" t="s">
        <v>247</v>
      </c>
      <c r="E37" s="133" t="s">
        <v>1471</v>
      </c>
      <c r="F37" s="13"/>
      <c r="G37" s="20" t="s">
        <v>247</v>
      </c>
      <c r="H37" s="133" t="s">
        <v>1472</v>
      </c>
      <c r="I37" s="13"/>
    </row>
    <row r="38" spans="1:9" ht="16.5" thickBot="1">
      <c r="A38" s="11"/>
      <c r="B38" s="438"/>
      <c r="C38" s="365"/>
      <c r="D38" s="383"/>
      <c r="E38" s="383"/>
      <c r="F38" s="365"/>
      <c r="G38" s="383"/>
      <c r="H38" s="383"/>
      <c r="I38" s="365"/>
    </row>
    <row r="39" spans="1:9" ht="15.75">
      <c r="A39" s="11"/>
      <c r="B39" s="58"/>
      <c r="C39" s="58"/>
      <c r="D39" s="58"/>
      <c r="E39" s="58"/>
      <c r="F39" s="58"/>
      <c r="G39" s="58"/>
      <c r="H39" s="58"/>
      <c r="I39" s="58"/>
    </row>
    <row r="40" spans="1:9">
      <c r="A40" s="11"/>
      <c r="B40" s="215"/>
      <c r="C40" s="215"/>
      <c r="D40" s="215"/>
      <c r="E40" s="215"/>
      <c r="F40" s="215"/>
      <c r="G40" s="215"/>
      <c r="H40" s="215"/>
      <c r="I40" s="215"/>
    </row>
  </sheetData>
  <mergeCells count="53">
    <mergeCell ref="A28:A33"/>
    <mergeCell ref="B32:I32"/>
    <mergeCell ref="B33:I33"/>
    <mergeCell ref="A34:A40"/>
    <mergeCell ref="B39:I39"/>
    <mergeCell ref="B40:I40"/>
    <mergeCell ref="D38:E38"/>
    <mergeCell ref="G38:H38"/>
    <mergeCell ref="A1:A2"/>
    <mergeCell ref="B1:I1"/>
    <mergeCell ref="B2:I2"/>
    <mergeCell ref="B3:I3"/>
    <mergeCell ref="A4:A27"/>
    <mergeCell ref="B4:I4"/>
    <mergeCell ref="B13:I13"/>
    <mergeCell ref="B27:I27"/>
    <mergeCell ref="D28:E28"/>
    <mergeCell ref="G28:H28"/>
    <mergeCell ref="D31:E31"/>
    <mergeCell ref="G31:H31"/>
    <mergeCell ref="D34:H34"/>
    <mergeCell ref="D35:E35"/>
    <mergeCell ref="G35:H35"/>
    <mergeCell ref="I16:I17"/>
    <mergeCell ref="D18:E18"/>
    <mergeCell ref="G18:H18"/>
    <mergeCell ref="D23:E23"/>
    <mergeCell ref="G23:H23"/>
    <mergeCell ref="D26:E26"/>
    <mergeCell ref="G26:H26"/>
    <mergeCell ref="B16:B17"/>
    <mergeCell ref="C16:C17"/>
    <mergeCell ref="D16:E16"/>
    <mergeCell ref="D17:E17"/>
    <mergeCell ref="F16:F17"/>
    <mergeCell ref="G16:H17"/>
    <mergeCell ref="I6:I7"/>
    <mergeCell ref="D8:E8"/>
    <mergeCell ref="G8:H8"/>
    <mergeCell ref="D12:E12"/>
    <mergeCell ref="G12:H12"/>
    <mergeCell ref="B14:B15"/>
    <mergeCell ref="C14:C15"/>
    <mergeCell ref="D14:H14"/>
    <mergeCell ref="D15:H15"/>
    <mergeCell ref="I14:I15"/>
    <mergeCell ref="D5:H5"/>
    <mergeCell ref="B6:B7"/>
    <mergeCell ref="C6:C7"/>
    <mergeCell ref="D6:E6"/>
    <mergeCell ref="D7:E7"/>
    <mergeCell ref="F6:F7"/>
    <mergeCell ref="G6: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4" max="4" width="3.42578125" customWidth="1"/>
    <col min="5" max="5" width="9.42578125" customWidth="1"/>
  </cols>
  <sheetData>
    <row r="1" spans="1:6" ht="15" customHeight="1">
      <c r="A1" s="7" t="s">
        <v>1674</v>
      </c>
      <c r="B1" s="7" t="s">
        <v>1</v>
      </c>
      <c r="C1" s="7"/>
      <c r="D1" s="7"/>
      <c r="E1" s="7"/>
      <c r="F1" s="7"/>
    </row>
    <row r="2" spans="1:6" ht="15" customHeight="1">
      <c r="A2" s="7"/>
      <c r="B2" s="7" t="s">
        <v>2</v>
      </c>
      <c r="C2" s="7"/>
      <c r="D2" s="7"/>
      <c r="E2" s="7"/>
      <c r="F2" s="7"/>
    </row>
    <row r="3" spans="1:6" ht="30.75" thickBot="1">
      <c r="A3" s="3" t="s">
        <v>1475</v>
      </c>
      <c r="B3" s="70"/>
      <c r="C3" s="70"/>
      <c r="D3" s="70"/>
      <c r="E3" s="70"/>
      <c r="F3" s="70"/>
    </row>
    <row r="4" spans="1:6" ht="23.25" thickBot="1">
      <c r="A4" s="11" t="s">
        <v>1675</v>
      </c>
      <c r="B4" s="444" t="s">
        <v>1484</v>
      </c>
      <c r="C4" s="26"/>
      <c r="D4" s="306" t="s">
        <v>364</v>
      </c>
      <c r="E4" s="306"/>
      <c r="F4" s="157"/>
    </row>
    <row r="5" spans="1:6" ht="15.75">
      <c r="A5" s="11"/>
      <c r="B5" s="13"/>
      <c r="C5" s="19"/>
      <c r="D5" s="69" t="s">
        <v>229</v>
      </c>
      <c r="E5" s="69"/>
      <c r="F5" s="19"/>
    </row>
    <row r="6" spans="1:6" ht="15.75">
      <c r="A6" s="11"/>
      <c r="B6" s="217" t="s">
        <v>1485</v>
      </c>
      <c r="C6" s="31"/>
      <c r="D6" s="218" t="s">
        <v>247</v>
      </c>
      <c r="E6" s="136" t="s">
        <v>1486</v>
      </c>
      <c r="F6" s="31"/>
    </row>
    <row r="7" spans="1:6" ht="15.75">
      <c r="A7" s="11"/>
      <c r="B7" s="226" t="s">
        <v>1487</v>
      </c>
      <c r="C7" s="13"/>
      <c r="D7" s="151" t="s">
        <v>1488</v>
      </c>
      <c r="E7" s="151"/>
      <c r="F7" s="13"/>
    </row>
    <row r="8" spans="1:6" ht="15.75">
      <c r="A8" s="11"/>
      <c r="B8" s="217" t="s">
        <v>1489</v>
      </c>
      <c r="C8" s="31"/>
      <c r="D8" s="149" t="s">
        <v>1490</v>
      </c>
      <c r="E8" s="149"/>
      <c r="F8" s="31"/>
    </row>
    <row r="9" spans="1:6" ht="15.75">
      <c r="A9" s="11"/>
      <c r="B9" s="226" t="s">
        <v>1491</v>
      </c>
      <c r="C9" s="13"/>
      <c r="D9" s="151" t="s">
        <v>1492</v>
      </c>
      <c r="E9" s="151"/>
      <c r="F9" s="13"/>
    </row>
    <row r="10" spans="1:6" ht="15.75">
      <c r="A10" s="11"/>
      <c r="B10" s="217" t="s">
        <v>1493</v>
      </c>
      <c r="C10" s="31"/>
      <c r="D10" s="149" t="s">
        <v>1494</v>
      </c>
      <c r="E10" s="149"/>
      <c r="F10" s="31"/>
    </row>
    <row r="11" spans="1:6" ht="16.5" thickBot="1">
      <c r="A11" s="11"/>
      <c r="B11" s="226" t="s">
        <v>1495</v>
      </c>
      <c r="C11" s="13"/>
      <c r="D11" s="241" t="s">
        <v>1496</v>
      </c>
      <c r="E11" s="241"/>
      <c r="F11" s="160"/>
    </row>
    <row r="12" spans="1:6" ht="16.5" thickBot="1">
      <c r="A12" s="11"/>
      <c r="B12" s="222" t="s">
        <v>131</v>
      </c>
      <c r="C12" s="31"/>
      <c r="D12" s="224" t="s">
        <v>247</v>
      </c>
      <c r="E12" s="144" t="s">
        <v>1497</v>
      </c>
      <c r="F12" s="56"/>
    </row>
    <row r="13" spans="1:6" ht="17.25" thickTop="1" thickBot="1">
      <c r="A13" s="11"/>
      <c r="B13" s="197"/>
      <c r="C13" s="160"/>
      <c r="D13" s="232"/>
      <c r="E13" s="232"/>
      <c r="F13" s="160"/>
    </row>
    <row r="14" spans="1:6" ht="15.75">
      <c r="A14" s="11"/>
      <c r="B14" s="58"/>
      <c r="C14" s="58"/>
      <c r="D14" s="58"/>
      <c r="E14" s="58"/>
      <c r="F14" s="58"/>
    </row>
    <row r="15" spans="1:6">
      <c r="A15" s="11"/>
      <c r="B15" s="215"/>
      <c r="C15" s="215"/>
      <c r="D15" s="215"/>
      <c r="E15" s="215"/>
      <c r="F15" s="215"/>
    </row>
  </sheetData>
  <mergeCells count="15">
    <mergeCell ref="D11:E11"/>
    <mergeCell ref="D13:E13"/>
    <mergeCell ref="A1:A2"/>
    <mergeCell ref="B1:F1"/>
    <mergeCell ref="B2:F2"/>
    <mergeCell ref="B3:F3"/>
    <mergeCell ref="A4:A15"/>
    <mergeCell ref="B14:F14"/>
    <mergeCell ref="B15:F15"/>
    <mergeCell ref="D4:E4"/>
    <mergeCell ref="D5:E5"/>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2.42578125" bestFit="1" customWidth="1"/>
    <col min="4" max="4" width="4.42578125" bestFit="1" customWidth="1"/>
    <col min="5" max="5" width="36.5703125" bestFit="1" customWidth="1"/>
    <col min="6" max="6" width="4.42578125" bestFit="1" customWidth="1"/>
    <col min="8" max="8" width="7.85546875" customWidth="1"/>
    <col min="9" max="9" width="6.42578125" customWidth="1"/>
    <col min="10" max="10" width="1.5703125" bestFit="1" customWidth="1"/>
    <col min="11" max="11" width="5.28515625" customWidth="1"/>
    <col min="12" max="12" width="10.140625" customWidth="1"/>
    <col min="13" max="13" width="5.7109375" bestFit="1" customWidth="1"/>
    <col min="14" max="14" width="1.5703125" bestFit="1" customWidth="1"/>
    <col min="16" max="16" width="3.140625" customWidth="1"/>
    <col min="17" max="17" width="9" customWidth="1"/>
    <col min="18" max="18" width="2.140625" customWidth="1"/>
    <col min="20" max="20" width="2.28515625" bestFit="1" customWidth="1"/>
    <col min="21" max="21" width="6.28515625" bestFit="1" customWidth="1"/>
    <col min="22" max="22" width="1.5703125" bestFit="1" customWidth="1"/>
    <col min="24" max="24" width="3.140625" customWidth="1"/>
    <col min="25" max="25" width="9.28515625" customWidth="1"/>
    <col min="26" max="26" width="1.5703125" bestFit="1" customWidth="1"/>
  </cols>
  <sheetData>
    <row r="1" spans="1:26" ht="15" customHeight="1">
      <c r="A1" s="7" t="s">
        <v>1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09</v>
      </c>
      <c r="B3" s="10"/>
      <c r="C3" s="10"/>
      <c r="D3" s="10"/>
      <c r="E3" s="10"/>
      <c r="F3" s="10"/>
      <c r="G3" s="10"/>
      <c r="H3" s="10"/>
      <c r="I3" s="10"/>
      <c r="J3" s="10"/>
      <c r="K3" s="10"/>
      <c r="L3" s="10"/>
      <c r="M3" s="10"/>
      <c r="N3" s="10"/>
      <c r="O3" s="10"/>
      <c r="P3" s="10"/>
      <c r="Q3" s="10"/>
      <c r="R3" s="10"/>
      <c r="S3" s="10"/>
      <c r="T3" s="10"/>
      <c r="U3" s="10"/>
      <c r="V3" s="10"/>
      <c r="W3" s="10"/>
      <c r="X3" s="10"/>
      <c r="Y3" s="10"/>
      <c r="Z3" s="10"/>
    </row>
    <row r="4" spans="1:26" ht="16.5" thickBot="1">
      <c r="A4" s="11" t="s">
        <v>1677</v>
      </c>
      <c r="B4" s="204"/>
      <c r="C4" s="204"/>
      <c r="D4" s="204"/>
      <c r="E4" s="204"/>
      <c r="F4" s="204"/>
      <c r="G4" s="204"/>
      <c r="H4" s="204"/>
      <c r="I4" s="204"/>
      <c r="J4" s="204"/>
      <c r="K4" s="204"/>
      <c r="L4" s="204"/>
      <c r="M4" s="204"/>
      <c r="N4" s="204"/>
      <c r="O4" s="204"/>
      <c r="P4" s="204"/>
      <c r="Q4" s="204"/>
      <c r="R4" s="204"/>
      <c r="S4" s="204"/>
      <c r="T4" s="204"/>
      <c r="U4" s="204"/>
      <c r="V4" s="204"/>
      <c r="W4" s="204"/>
      <c r="X4" s="204"/>
      <c r="Y4" s="204"/>
      <c r="Z4" s="204"/>
    </row>
    <row r="5" spans="1:26" ht="15.75">
      <c r="A5" s="11"/>
      <c r="B5" s="25"/>
      <c r="C5" s="26"/>
      <c r="D5" s="60"/>
      <c r="E5" s="60"/>
      <c r="F5" s="60"/>
      <c r="G5" s="60"/>
      <c r="H5" s="60"/>
      <c r="I5" s="60"/>
      <c r="J5" s="60"/>
      <c r="K5" s="60"/>
      <c r="L5" s="60"/>
      <c r="M5" s="26"/>
    </row>
    <row r="6" spans="1:26" ht="16.5" thickBot="1">
      <c r="A6" s="11"/>
      <c r="B6" s="13"/>
      <c r="C6" s="19"/>
      <c r="D6" s="305" t="s">
        <v>1516</v>
      </c>
      <c r="E6" s="305"/>
      <c r="F6" s="305"/>
      <c r="G6" s="305"/>
      <c r="H6" s="305"/>
      <c r="I6" s="305"/>
      <c r="J6" s="305"/>
      <c r="K6" s="305"/>
      <c r="L6" s="305"/>
      <c r="M6" s="167"/>
    </row>
    <row r="7" spans="1:26" ht="16.5" thickBot="1">
      <c r="A7" s="11"/>
      <c r="B7" s="446" t="s">
        <v>1517</v>
      </c>
      <c r="C7" s="19"/>
      <c r="D7" s="306" t="s">
        <v>1518</v>
      </c>
      <c r="E7" s="306"/>
      <c r="F7" s="306"/>
      <c r="G7" s="19"/>
      <c r="H7" s="306" t="s">
        <v>1519</v>
      </c>
      <c r="I7" s="306"/>
      <c r="J7" s="19"/>
      <c r="K7" s="306" t="s">
        <v>1520</v>
      </c>
      <c r="L7" s="306"/>
      <c r="M7" s="167"/>
    </row>
    <row r="8" spans="1:26" ht="15.75">
      <c r="A8" s="11"/>
      <c r="B8" s="30" t="s">
        <v>119</v>
      </c>
      <c r="C8" s="31"/>
      <c r="D8" s="86" t="s">
        <v>247</v>
      </c>
      <c r="E8" s="37">
        <v>100027</v>
      </c>
      <c r="F8" s="32"/>
      <c r="G8" s="31"/>
      <c r="H8" s="32"/>
      <c r="I8" s="32"/>
      <c r="J8" s="31"/>
      <c r="K8" s="72"/>
      <c r="L8" s="72"/>
      <c r="M8" s="31"/>
    </row>
    <row r="9" spans="1:26" ht="15.75">
      <c r="A9" s="11"/>
      <c r="B9" s="39" t="s">
        <v>1521</v>
      </c>
      <c r="C9" s="13"/>
      <c r="D9" s="75"/>
      <c r="E9" s="75"/>
      <c r="F9" s="40"/>
      <c r="G9" s="13"/>
      <c r="H9" s="40"/>
      <c r="I9" s="40"/>
      <c r="J9" s="13"/>
      <c r="K9" s="75"/>
      <c r="L9" s="75"/>
      <c r="M9" s="13"/>
    </row>
    <row r="10" spans="1:26" ht="16.5" thickBot="1">
      <c r="A10" s="11"/>
      <c r="B10" s="83" t="s">
        <v>1522</v>
      </c>
      <c r="C10" s="31"/>
      <c r="D10" s="277" t="s">
        <v>1523</v>
      </c>
      <c r="E10" s="277"/>
      <c r="F10" s="341" t="s">
        <v>268</v>
      </c>
      <c r="G10" s="31"/>
      <c r="H10" s="32"/>
      <c r="I10" s="32"/>
      <c r="J10" s="31"/>
      <c r="K10" s="71"/>
      <c r="L10" s="71"/>
      <c r="M10" s="31"/>
    </row>
    <row r="11" spans="1:26" ht="24.75">
      <c r="A11" s="11"/>
      <c r="B11" s="39" t="s">
        <v>1524</v>
      </c>
      <c r="C11" s="13"/>
      <c r="D11" s="34" t="s">
        <v>247</v>
      </c>
      <c r="E11" s="35">
        <v>100024</v>
      </c>
      <c r="F11" s="40"/>
      <c r="G11" s="13"/>
      <c r="H11" s="35">
        <v>143655</v>
      </c>
      <c r="I11" s="40"/>
      <c r="J11" s="13"/>
      <c r="K11" s="34" t="s">
        <v>247</v>
      </c>
      <c r="L11" s="88">
        <v>0.7</v>
      </c>
      <c r="M11" s="13"/>
    </row>
    <row r="12" spans="1:26" ht="15.75">
      <c r="A12" s="11"/>
      <c r="B12" s="30" t="s">
        <v>1525</v>
      </c>
      <c r="C12" s="31"/>
      <c r="D12" s="71"/>
      <c r="E12" s="71"/>
      <c r="F12" s="32"/>
      <c r="G12" s="31"/>
      <c r="H12" s="32"/>
      <c r="I12" s="32"/>
      <c r="J12" s="31"/>
      <c r="K12" s="71"/>
      <c r="L12" s="71"/>
      <c r="M12" s="31"/>
    </row>
    <row r="13" spans="1:26" ht="15.75">
      <c r="A13" s="11"/>
      <c r="B13" s="84" t="s">
        <v>1526</v>
      </c>
      <c r="C13" s="13"/>
      <c r="D13" s="77" t="s">
        <v>248</v>
      </c>
      <c r="E13" s="77"/>
      <c r="F13" s="40"/>
      <c r="G13" s="13"/>
      <c r="H13" s="88">
        <v>6</v>
      </c>
      <c r="I13" s="40"/>
      <c r="J13" s="13"/>
      <c r="K13" s="75"/>
      <c r="L13" s="75"/>
      <c r="M13" s="13"/>
    </row>
    <row r="14" spans="1:26" ht="15.75">
      <c r="A14" s="11"/>
      <c r="B14" s="83" t="s">
        <v>1527</v>
      </c>
      <c r="C14" s="31"/>
      <c r="D14" s="90">
        <v>106</v>
      </c>
      <c r="E14" s="90"/>
      <c r="F14" s="32"/>
      <c r="G14" s="31"/>
      <c r="H14" s="87">
        <v>533</v>
      </c>
      <c r="I14" s="32"/>
      <c r="J14" s="31"/>
      <c r="K14" s="71"/>
      <c r="L14" s="71"/>
      <c r="M14" s="31"/>
    </row>
    <row r="15" spans="1:26" ht="16.5" thickBot="1">
      <c r="A15" s="11"/>
      <c r="B15" s="84" t="s">
        <v>1528</v>
      </c>
      <c r="C15" s="13"/>
      <c r="D15" s="448" t="s">
        <v>248</v>
      </c>
      <c r="E15" s="448"/>
      <c r="F15" s="199"/>
      <c r="G15" s="13"/>
      <c r="H15" s="272">
        <v>155</v>
      </c>
      <c r="I15" s="199"/>
      <c r="J15" s="13"/>
      <c r="K15" s="75"/>
      <c r="L15" s="75"/>
      <c r="M15" s="13"/>
    </row>
    <row r="16" spans="1:26" ht="25.5" thickBot="1">
      <c r="A16" s="11"/>
      <c r="B16" s="30" t="s">
        <v>1529</v>
      </c>
      <c r="C16" s="31"/>
      <c r="D16" s="53" t="s">
        <v>247</v>
      </c>
      <c r="E16" s="54">
        <v>100130</v>
      </c>
      <c r="F16" s="447"/>
      <c r="G16" s="31"/>
      <c r="H16" s="54">
        <v>144349</v>
      </c>
      <c r="I16" s="447"/>
      <c r="J16" s="31"/>
      <c r="K16" s="86" t="s">
        <v>247</v>
      </c>
      <c r="L16" s="87">
        <v>0.69</v>
      </c>
      <c r="M16" s="31"/>
    </row>
    <row r="17" spans="1:26" ht="17.25" thickTop="1" thickBot="1">
      <c r="A17" s="11"/>
      <c r="B17" s="204"/>
      <c r="C17" s="204"/>
      <c r="D17" s="204"/>
      <c r="E17" s="204"/>
      <c r="F17" s="204"/>
      <c r="G17" s="204"/>
      <c r="H17" s="204"/>
      <c r="I17" s="204"/>
      <c r="J17" s="204"/>
      <c r="K17" s="204"/>
      <c r="L17" s="204"/>
      <c r="M17" s="204"/>
      <c r="N17" s="204"/>
      <c r="O17" s="204"/>
      <c r="P17" s="204"/>
      <c r="Q17" s="204"/>
      <c r="R17" s="204"/>
      <c r="S17" s="204"/>
      <c r="T17" s="204"/>
      <c r="U17" s="204"/>
      <c r="V17" s="204"/>
      <c r="W17" s="204"/>
      <c r="X17" s="204"/>
      <c r="Y17" s="204"/>
      <c r="Z17" s="204"/>
    </row>
    <row r="18" spans="1:26" ht="15.75">
      <c r="A18" s="11"/>
      <c r="B18" s="25"/>
      <c r="C18" s="26"/>
      <c r="D18" s="26"/>
      <c r="E18" s="26"/>
    </row>
    <row r="19" spans="1:26" ht="16.5" thickBot="1">
      <c r="A19" s="11"/>
      <c r="B19" s="204"/>
      <c r="C19" s="204"/>
      <c r="D19" s="204"/>
      <c r="E19" s="204"/>
      <c r="F19" s="204"/>
      <c r="G19" s="204"/>
      <c r="H19" s="204"/>
      <c r="I19" s="204"/>
      <c r="J19" s="204"/>
      <c r="K19" s="204"/>
      <c r="L19" s="204"/>
      <c r="M19" s="204"/>
      <c r="N19" s="204"/>
      <c r="O19" s="204"/>
      <c r="P19" s="204"/>
      <c r="Q19" s="204"/>
      <c r="R19" s="204"/>
      <c r="S19" s="204"/>
      <c r="T19" s="204"/>
      <c r="U19" s="204"/>
      <c r="V19" s="204"/>
      <c r="W19" s="204"/>
      <c r="X19" s="204"/>
      <c r="Y19" s="204"/>
      <c r="Z19" s="204"/>
    </row>
    <row r="20" spans="1:26" ht="15.75">
      <c r="A20" s="11"/>
      <c r="B20" s="25"/>
      <c r="C20" s="26"/>
      <c r="D20" s="60"/>
      <c r="E20" s="60"/>
      <c r="F20" s="60"/>
      <c r="G20" s="60"/>
      <c r="H20" s="60"/>
      <c r="I20" s="60"/>
      <c r="J20" s="60"/>
      <c r="K20" s="60"/>
      <c r="L20" s="60"/>
      <c r="M20" s="26"/>
    </row>
    <row r="21" spans="1:26" ht="16.5" thickBot="1">
      <c r="A21" s="11"/>
      <c r="B21" s="13"/>
      <c r="C21" s="19"/>
      <c r="D21" s="305" t="s">
        <v>1530</v>
      </c>
      <c r="E21" s="305"/>
      <c r="F21" s="305"/>
      <c r="G21" s="305"/>
      <c r="H21" s="305"/>
      <c r="I21" s="305"/>
      <c r="J21" s="305"/>
      <c r="K21" s="305"/>
      <c r="L21" s="305"/>
      <c r="M21" s="167"/>
    </row>
    <row r="22" spans="1:26" ht="16.5" thickBot="1">
      <c r="A22" s="11"/>
      <c r="B22" s="446" t="s">
        <v>1517</v>
      </c>
      <c r="C22" s="19"/>
      <c r="D22" s="306" t="s">
        <v>1518</v>
      </c>
      <c r="E22" s="306"/>
      <c r="F22" s="306"/>
      <c r="G22" s="19"/>
      <c r="H22" s="306" t="s">
        <v>1519</v>
      </c>
      <c r="I22" s="306"/>
      <c r="J22" s="19"/>
      <c r="K22" s="306" t="s">
        <v>1520</v>
      </c>
      <c r="L22" s="306"/>
      <c r="M22" s="167"/>
    </row>
    <row r="23" spans="1:26" ht="15.75">
      <c r="A23" s="11"/>
      <c r="B23" s="30" t="s">
        <v>1531</v>
      </c>
      <c r="C23" s="31"/>
      <c r="D23" s="86" t="s">
        <v>247</v>
      </c>
      <c r="E23" s="37">
        <v>74171</v>
      </c>
      <c r="F23" s="32"/>
      <c r="G23" s="31"/>
      <c r="H23" s="32"/>
      <c r="I23" s="32"/>
      <c r="J23" s="31"/>
      <c r="K23" s="72"/>
      <c r="L23" s="72"/>
      <c r="M23" s="31"/>
    </row>
    <row r="24" spans="1:26" ht="15.75">
      <c r="A24" s="11"/>
      <c r="B24" s="39" t="s">
        <v>1521</v>
      </c>
      <c r="C24" s="13"/>
      <c r="D24" s="75"/>
      <c r="E24" s="75"/>
      <c r="F24" s="40"/>
      <c r="G24" s="13"/>
      <c r="H24" s="40"/>
      <c r="I24" s="40"/>
      <c r="J24" s="13"/>
      <c r="K24" s="75"/>
      <c r="L24" s="75"/>
      <c r="M24" s="13"/>
    </row>
    <row r="25" spans="1:26" ht="16.5" thickBot="1">
      <c r="A25" s="11"/>
      <c r="B25" s="83" t="s">
        <v>1522</v>
      </c>
      <c r="C25" s="31"/>
      <c r="D25" s="277" t="s">
        <v>1532</v>
      </c>
      <c r="E25" s="277"/>
      <c r="F25" s="341" t="s">
        <v>268</v>
      </c>
      <c r="G25" s="31"/>
      <c r="H25" s="32"/>
      <c r="I25" s="32"/>
      <c r="J25" s="31"/>
      <c r="K25" s="71"/>
      <c r="L25" s="71"/>
      <c r="M25" s="31"/>
    </row>
    <row r="26" spans="1:26" ht="24.75">
      <c r="A26" s="11"/>
      <c r="B26" s="39" t="s">
        <v>1533</v>
      </c>
      <c r="C26" s="13"/>
      <c r="D26" s="34" t="s">
        <v>247</v>
      </c>
      <c r="E26" s="35">
        <v>74011</v>
      </c>
      <c r="F26" s="40"/>
      <c r="G26" s="13"/>
      <c r="H26" s="35">
        <v>141962</v>
      </c>
      <c r="I26" s="40"/>
      <c r="J26" s="13"/>
      <c r="K26" s="34" t="s">
        <v>247</v>
      </c>
      <c r="L26" s="88">
        <v>0.52</v>
      </c>
      <c r="M26" s="13"/>
    </row>
    <row r="27" spans="1:26" ht="15.75">
      <c r="A27" s="11"/>
      <c r="B27" s="30" t="s">
        <v>1525</v>
      </c>
      <c r="C27" s="31"/>
      <c r="D27" s="71"/>
      <c r="E27" s="71"/>
      <c r="F27" s="32"/>
      <c r="G27" s="31"/>
      <c r="H27" s="32"/>
      <c r="I27" s="32"/>
      <c r="J27" s="31"/>
      <c r="K27" s="71"/>
      <c r="L27" s="71"/>
      <c r="M27" s="31"/>
    </row>
    <row r="28" spans="1:26" ht="15.75">
      <c r="A28" s="11"/>
      <c r="B28" s="84" t="s">
        <v>1526</v>
      </c>
      <c r="C28" s="13"/>
      <c r="D28" s="77" t="s">
        <v>248</v>
      </c>
      <c r="E28" s="77"/>
      <c r="F28" s="40"/>
      <c r="G28" s="13"/>
      <c r="H28" s="88">
        <v>79</v>
      </c>
      <c r="I28" s="40"/>
      <c r="J28" s="13"/>
      <c r="K28" s="75"/>
      <c r="L28" s="75"/>
      <c r="M28" s="13"/>
    </row>
    <row r="29" spans="1:26" ht="15.75">
      <c r="A29" s="11"/>
      <c r="B29" s="83" t="s">
        <v>1527</v>
      </c>
      <c r="C29" s="31"/>
      <c r="D29" s="90">
        <v>80</v>
      </c>
      <c r="E29" s="90"/>
      <c r="F29" s="32"/>
      <c r="G29" s="31"/>
      <c r="H29" s="87">
        <v>447</v>
      </c>
      <c r="I29" s="32"/>
      <c r="J29" s="31"/>
      <c r="K29" s="71"/>
      <c r="L29" s="71"/>
      <c r="M29" s="31"/>
    </row>
    <row r="30" spans="1:26" ht="16.5" thickBot="1">
      <c r="A30" s="11"/>
      <c r="B30" s="84" t="s">
        <v>1528</v>
      </c>
      <c r="C30" s="13"/>
      <c r="D30" s="448" t="s">
        <v>248</v>
      </c>
      <c r="E30" s="448"/>
      <c r="F30" s="199"/>
      <c r="G30" s="13"/>
      <c r="H30" s="272">
        <v>144</v>
      </c>
      <c r="I30" s="199"/>
      <c r="J30" s="13"/>
      <c r="K30" s="75"/>
      <c r="L30" s="75"/>
      <c r="M30" s="13"/>
    </row>
    <row r="31" spans="1:26" ht="25.5" thickBot="1">
      <c r="A31" s="11"/>
      <c r="B31" s="30" t="s">
        <v>1534</v>
      </c>
      <c r="C31" s="31"/>
      <c r="D31" s="53" t="s">
        <v>247</v>
      </c>
      <c r="E31" s="54">
        <v>74091</v>
      </c>
      <c r="F31" s="447"/>
      <c r="G31" s="31"/>
      <c r="H31" s="54">
        <v>142632</v>
      </c>
      <c r="I31" s="447"/>
      <c r="J31" s="31"/>
      <c r="K31" s="86" t="s">
        <v>247</v>
      </c>
      <c r="L31" s="87">
        <v>0.52</v>
      </c>
      <c r="M31" s="31"/>
    </row>
    <row r="32" spans="1:26" ht="17.25" thickTop="1" thickBot="1">
      <c r="A32" s="11"/>
      <c r="B32" s="204"/>
      <c r="C32" s="204"/>
      <c r="D32" s="204"/>
      <c r="E32" s="204"/>
      <c r="F32" s="204"/>
      <c r="G32" s="204"/>
      <c r="H32" s="204"/>
      <c r="I32" s="204"/>
      <c r="J32" s="204"/>
      <c r="K32" s="204"/>
      <c r="L32" s="204"/>
      <c r="M32" s="204"/>
      <c r="N32" s="204"/>
      <c r="O32" s="204"/>
      <c r="P32" s="204"/>
      <c r="Q32" s="204"/>
      <c r="R32" s="204"/>
      <c r="S32" s="204"/>
      <c r="T32" s="204"/>
      <c r="U32" s="204"/>
      <c r="V32" s="204"/>
      <c r="W32" s="204"/>
      <c r="X32" s="204"/>
      <c r="Y32" s="204"/>
      <c r="Z32" s="204"/>
    </row>
    <row r="33" spans="1:26" ht="15.75">
      <c r="A33" s="11"/>
      <c r="B33" s="25"/>
      <c r="C33" s="26"/>
      <c r="D33" s="26"/>
      <c r="E33" s="26"/>
    </row>
    <row r="34" spans="1:26" ht="84">
      <c r="A34" s="11"/>
      <c r="B34" s="4"/>
      <c r="C34" s="189">
        <v>-1</v>
      </c>
      <c r="D34" s="4"/>
      <c r="E34" s="190" t="s">
        <v>1535</v>
      </c>
    </row>
    <row r="35" spans="1:26" ht="15.75">
      <c r="A35" s="11"/>
      <c r="B35" s="210"/>
      <c r="C35" s="210"/>
      <c r="D35" s="210"/>
      <c r="E35" s="210"/>
      <c r="F35" s="210"/>
      <c r="G35" s="210"/>
      <c r="H35" s="210"/>
      <c r="I35" s="210"/>
      <c r="J35" s="210"/>
      <c r="K35" s="210"/>
      <c r="L35" s="210"/>
      <c r="M35" s="210"/>
      <c r="N35" s="210"/>
      <c r="O35" s="210"/>
      <c r="P35" s="210"/>
      <c r="Q35" s="210"/>
      <c r="R35" s="210"/>
      <c r="S35" s="210"/>
      <c r="T35" s="210"/>
      <c r="U35" s="210"/>
      <c r="V35" s="210"/>
      <c r="W35" s="210"/>
      <c r="X35" s="210"/>
      <c r="Y35" s="210"/>
      <c r="Z35" s="210"/>
    </row>
    <row r="36" spans="1:26" ht="15.75">
      <c r="A36" s="11"/>
      <c r="B36" s="146"/>
      <c r="C36" s="146"/>
      <c r="D36" s="146"/>
      <c r="E36" s="146"/>
      <c r="F36" s="146"/>
      <c r="G36" s="146"/>
      <c r="H36" s="146"/>
      <c r="I36" s="146"/>
      <c r="J36" s="146"/>
      <c r="K36" s="146"/>
      <c r="L36" s="146"/>
      <c r="M36" s="146"/>
      <c r="N36" s="146"/>
      <c r="O36" s="146"/>
      <c r="P36" s="146"/>
      <c r="Q36" s="146"/>
      <c r="R36" s="146"/>
      <c r="S36" s="146"/>
      <c r="T36" s="146"/>
      <c r="U36" s="146"/>
      <c r="V36" s="146"/>
      <c r="W36" s="146"/>
      <c r="X36" s="146"/>
      <c r="Y36" s="146"/>
      <c r="Z36" s="146"/>
    </row>
    <row r="37" spans="1:26" ht="15.75" thickBot="1">
      <c r="A37" s="11"/>
      <c r="B37" s="215"/>
      <c r="C37" s="215"/>
      <c r="D37" s="215"/>
      <c r="E37" s="215"/>
      <c r="F37" s="215"/>
      <c r="G37" s="215"/>
      <c r="H37" s="215"/>
      <c r="I37" s="215"/>
      <c r="J37" s="215"/>
      <c r="K37" s="215"/>
      <c r="L37" s="215"/>
      <c r="M37" s="215"/>
      <c r="N37" s="215"/>
      <c r="O37" s="215"/>
      <c r="P37" s="215"/>
      <c r="Q37" s="215"/>
      <c r="R37" s="215"/>
      <c r="S37" s="215"/>
      <c r="T37" s="215"/>
      <c r="U37" s="215"/>
      <c r="V37" s="215"/>
      <c r="W37" s="215"/>
      <c r="X37" s="215"/>
      <c r="Y37" s="215"/>
      <c r="Z37" s="215"/>
    </row>
    <row r="38" spans="1:26" ht="15.75">
      <c r="A38" s="11" t="s">
        <v>1678</v>
      </c>
      <c r="B38" s="25"/>
      <c r="C38" s="26"/>
      <c r="D38" s="26"/>
      <c r="E38" s="26"/>
    </row>
    <row r="39" spans="1:26" ht="15.75">
      <c r="A39" s="11"/>
      <c r="B39" s="204"/>
      <c r="C39" s="204"/>
      <c r="D39" s="204"/>
      <c r="E39" s="204"/>
      <c r="F39" s="204"/>
      <c r="G39" s="204"/>
      <c r="H39" s="204"/>
      <c r="I39" s="204"/>
      <c r="J39" s="204"/>
      <c r="K39" s="204"/>
      <c r="L39" s="204"/>
      <c r="M39" s="204"/>
      <c r="N39" s="204"/>
      <c r="O39" s="204"/>
      <c r="P39" s="204"/>
      <c r="Q39" s="204"/>
      <c r="R39" s="204"/>
      <c r="S39" s="204"/>
      <c r="T39" s="204"/>
      <c r="U39" s="204"/>
      <c r="V39" s="204"/>
      <c r="W39" s="204"/>
      <c r="X39" s="204"/>
      <c r="Y39" s="204"/>
      <c r="Z39" s="204"/>
    </row>
    <row r="40" spans="1:26">
      <c r="A40" s="11"/>
      <c r="B40" s="204"/>
      <c r="C40" s="67"/>
      <c r="D40" s="239" t="s">
        <v>610</v>
      </c>
      <c r="E40" s="239"/>
      <c r="F40" s="239"/>
      <c r="G40" s="67"/>
    </row>
    <row r="41" spans="1:26" ht="15.75" thickBot="1">
      <c r="A41" s="11"/>
      <c r="B41" s="204"/>
      <c r="C41" s="67"/>
      <c r="D41" s="237" t="s">
        <v>611</v>
      </c>
      <c r="E41" s="237"/>
      <c r="F41" s="237"/>
      <c r="G41" s="64"/>
    </row>
    <row r="42" spans="1:26" ht="16.5" thickBot="1">
      <c r="A42" s="11"/>
      <c r="B42" s="446" t="s">
        <v>455</v>
      </c>
      <c r="C42" s="19"/>
      <c r="D42" s="234">
        <v>2015</v>
      </c>
      <c r="E42" s="19"/>
      <c r="F42" s="234">
        <v>2014</v>
      </c>
      <c r="G42" s="167"/>
    </row>
    <row r="43" spans="1:26" ht="16.5" thickBot="1">
      <c r="A43" s="11"/>
      <c r="B43" s="217" t="s">
        <v>1526</v>
      </c>
      <c r="C43" s="31"/>
      <c r="D43" s="225" t="s">
        <v>248</v>
      </c>
      <c r="E43" s="31"/>
      <c r="F43" s="144" t="s">
        <v>1537</v>
      </c>
      <c r="G43" s="56"/>
    </row>
    <row r="44" spans="1:26" ht="17.25" thickTop="1" thickBot="1">
      <c r="A44" s="11"/>
      <c r="B44" s="226" t="s">
        <v>1527</v>
      </c>
      <c r="C44" s="13"/>
      <c r="D44" s="141" t="s">
        <v>1538</v>
      </c>
      <c r="E44" s="13"/>
      <c r="F44" s="141" t="s">
        <v>1539</v>
      </c>
      <c r="G44" s="51"/>
    </row>
    <row r="45" spans="1:26" ht="16.5" thickTop="1">
      <c r="A45" s="11"/>
      <c r="B45" s="204"/>
      <c r="C45" s="204"/>
      <c r="D45" s="204"/>
      <c r="E45" s="204"/>
      <c r="F45" s="204"/>
      <c r="G45" s="204"/>
      <c r="H45" s="204"/>
      <c r="I45" s="204"/>
      <c r="J45" s="204"/>
      <c r="K45" s="204"/>
      <c r="L45" s="204"/>
      <c r="M45" s="204"/>
      <c r="N45" s="204"/>
      <c r="O45" s="204"/>
      <c r="P45" s="204"/>
      <c r="Q45" s="204"/>
      <c r="R45" s="204"/>
      <c r="S45" s="204"/>
      <c r="T45" s="204"/>
      <c r="U45" s="204"/>
      <c r="V45" s="204"/>
      <c r="W45" s="204"/>
      <c r="X45" s="204"/>
      <c r="Y45" s="204"/>
      <c r="Z45" s="204"/>
    </row>
    <row r="46" spans="1:26" ht="15.75" thickBot="1">
      <c r="A46" s="11"/>
      <c r="B46" s="488"/>
      <c r="C46" s="488"/>
      <c r="D46" s="488"/>
      <c r="E46" s="488"/>
      <c r="F46" s="488"/>
      <c r="G46" s="488"/>
      <c r="H46" s="488"/>
      <c r="I46" s="488"/>
      <c r="J46" s="488"/>
      <c r="K46" s="488"/>
      <c r="L46" s="488"/>
      <c r="M46" s="488"/>
      <c r="N46" s="488"/>
      <c r="O46" s="488"/>
      <c r="P46" s="488"/>
      <c r="Q46" s="488"/>
      <c r="R46" s="488"/>
      <c r="S46" s="488"/>
      <c r="T46" s="488"/>
      <c r="U46" s="488"/>
      <c r="V46" s="488"/>
      <c r="W46" s="488"/>
      <c r="X46" s="488"/>
      <c r="Y46" s="488"/>
      <c r="Z46" s="488"/>
    </row>
    <row r="47" spans="1:26" ht="16.5" thickBot="1">
      <c r="A47" s="11" t="s">
        <v>1679</v>
      </c>
      <c r="B47" s="25"/>
      <c r="C47" s="26"/>
      <c r="D47" s="238" t="s">
        <v>345</v>
      </c>
      <c r="E47" s="238"/>
      <c r="F47" s="238"/>
      <c r="G47" s="238"/>
      <c r="H47" s="238"/>
      <c r="I47" s="238"/>
      <c r="J47" s="238"/>
      <c r="K47" s="238"/>
      <c r="L47" s="238"/>
      <c r="M47" s="238"/>
      <c r="N47" s="238"/>
      <c r="O47" s="238"/>
      <c r="P47" s="238"/>
      <c r="Q47" s="238"/>
      <c r="R47" s="238"/>
      <c r="S47" s="238"/>
      <c r="T47" s="238"/>
      <c r="U47" s="238"/>
      <c r="V47" s="238"/>
      <c r="W47" s="238"/>
      <c r="X47" s="238"/>
      <c r="Y47" s="238"/>
      <c r="Z47" s="26"/>
    </row>
    <row r="48" spans="1:26" ht="16.5" thickBot="1">
      <c r="A48" s="11"/>
      <c r="B48" s="13"/>
      <c r="C48" s="19"/>
      <c r="D48" s="238">
        <v>2015</v>
      </c>
      <c r="E48" s="238"/>
      <c r="F48" s="238"/>
      <c r="G48" s="238"/>
      <c r="H48" s="238"/>
      <c r="I48" s="238"/>
      <c r="J48" s="238"/>
      <c r="K48" s="238"/>
      <c r="L48" s="238"/>
      <c r="M48" s="238"/>
      <c r="N48" s="238"/>
      <c r="O48" s="26"/>
      <c r="P48" s="238">
        <v>2014</v>
      </c>
      <c r="Q48" s="238"/>
      <c r="R48" s="238"/>
      <c r="S48" s="238"/>
      <c r="T48" s="238"/>
      <c r="U48" s="238"/>
      <c r="V48" s="238"/>
      <c r="W48" s="238"/>
      <c r="X48" s="238"/>
      <c r="Y48" s="238"/>
      <c r="Z48" s="167"/>
    </row>
    <row r="49" spans="1:26">
      <c r="A49" s="11"/>
      <c r="B49" s="307" t="s">
        <v>229</v>
      </c>
      <c r="C49" s="67"/>
      <c r="D49" s="310" t="s">
        <v>1542</v>
      </c>
      <c r="E49" s="310"/>
      <c r="F49" s="310"/>
      <c r="G49" s="60"/>
      <c r="H49" s="310" t="s">
        <v>239</v>
      </c>
      <c r="I49" s="310"/>
      <c r="J49" s="310"/>
      <c r="K49" s="60"/>
      <c r="L49" s="310" t="s">
        <v>1545</v>
      </c>
      <c r="M49" s="310"/>
      <c r="N49" s="310"/>
      <c r="O49" s="67"/>
      <c r="P49" s="310" t="s">
        <v>1542</v>
      </c>
      <c r="Q49" s="310"/>
      <c r="R49" s="310"/>
      <c r="S49" s="60"/>
      <c r="T49" s="310" t="s">
        <v>239</v>
      </c>
      <c r="U49" s="310"/>
      <c r="V49" s="310"/>
      <c r="W49" s="60"/>
      <c r="X49" s="310" t="s">
        <v>1545</v>
      </c>
      <c r="Y49" s="310"/>
      <c r="Z49" s="60"/>
    </row>
    <row r="50" spans="1:26">
      <c r="A50" s="11"/>
      <c r="B50" s="307"/>
      <c r="C50" s="67"/>
      <c r="D50" s="309" t="s">
        <v>1158</v>
      </c>
      <c r="E50" s="309"/>
      <c r="F50" s="309"/>
      <c r="G50" s="67"/>
      <c r="H50" s="309" t="s">
        <v>1544</v>
      </c>
      <c r="I50" s="309"/>
      <c r="J50" s="309"/>
      <c r="K50" s="67"/>
      <c r="L50" s="309" t="s">
        <v>239</v>
      </c>
      <c r="M50" s="309"/>
      <c r="N50" s="309"/>
      <c r="O50" s="67"/>
      <c r="P50" s="309" t="s">
        <v>1158</v>
      </c>
      <c r="Q50" s="309"/>
      <c r="R50" s="309"/>
      <c r="S50" s="67"/>
      <c r="T50" s="309" t="s">
        <v>1544</v>
      </c>
      <c r="U50" s="309"/>
      <c r="V50" s="309"/>
      <c r="W50" s="67"/>
      <c r="X50" s="309" t="s">
        <v>239</v>
      </c>
      <c r="Y50" s="309"/>
      <c r="Z50" s="67"/>
    </row>
    <row r="51" spans="1:26">
      <c r="A51" s="11"/>
      <c r="B51" s="307"/>
      <c r="C51" s="67"/>
      <c r="D51" s="309" t="s">
        <v>1543</v>
      </c>
      <c r="E51" s="309"/>
      <c r="F51" s="309"/>
      <c r="G51" s="67"/>
      <c r="H51" s="10"/>
      <c r="I51" s="10"/>
      <c r="J51" s="10"/>
      <c r="K51" s="67"/>
      <c r="L51" s="309" t="s">
        <v>1546</v>
      </c>
      <c r="M51" s="309"/>
      <c r="N51" s="309"/>
      <c r="O51" s="67"/>
      <c r="P51" s="309" t="s">
        <v>1543</v>
      </c>
      <c r="Q51" s="309"/>
      <c r="R51" s="309"/>
      <c r="S51" s="67"/>
      <c r="T51" s="10"/>
      <c r="U51" s="10"/>
      <c r="V51" s="10"/>
      <c r="W51" s="67"/>
      <c r="X51" s="309" t="s">
        <v>1546</v>
      </c>
      <c r="Y51" s="309"/>
      <c r="Z51" s="67"/>
    </row>
    <row r="52" spans="1:26" ht="15.75" thickBot="1">
      <c r="A52" s="11"/>
      <c r="B52" s="308"/>
      <c r="C52" s="67"/>
      <c r="D52" s="70"/>
      <c r="E52" s="70"/>
      <c r="F52" s="70"/>
      <c r="G52" s="67"/>
      <c r="H52" s="70"/>
      <c r="I52" s="70"/>
      <c r="J52" s="70"/>
      <c r="K52" s="67"/>
      <c r="L52" s="305" t="s">
        <v>1547</v>
      </c>
      <c r="M52" s="305"/>
      <c r="N52" s="305"/>
      <c r="O52" s="67"/>
      <c r="P52" s="70"/>
      <c r="Q52" s="70"/>
      <c r="R52" s="70"/>
      <c r="S52" s="67"/>
      <c r="T52" s="70"/>
      <c r="U52" s="70"/>
      <c r="V52" s="70"/>
      <c r="W52" s="67"/>
      <c r="X52" s="305" t="s">
        <v>1548</v>
      </c>
      <c r="Y52" s="305"/>
      <c r="Z52" s="64"/>
    </row>
    <row r="53" spans="1:26" ht="15.75">
      <c r="A53" s="11"/>
      <c r="B53" s="30" t="s">
        <v>1549</v>
      </c>
      <c r="C53" s="31"/>
      <c r="D53" s="86" t="s">
        <v>247</v>
      </c>
      <c r="E53" s="37">
        <v>4176</v>
      </c>
      <c r="F53" s="32"/>
      <c r="G53" s="31"/>
      <c r="H53" s="86" t="s">
        <v>247</v>
      </c>
      <c r="I53" s="87">
        <v>61</v>
      </c>
      <c r="J53" s="32"/>
      <c r="K53" s="31"/>
      <c r="L53" s="86" t="s">
        <v>247</v>
      </c>
      <c r="M53" s="37">
        <v>4237</v>
      </c>
      <c r="N53" s="32"/>
      <c r="O53" s="31"/>
      <c r="P53" s="86" t="s">
        <v>247</v>
      </c>
      <c r="Q53" s="87" t="s">
        <v>1550</v>
      </c>
      <c r="R53" s="86" t="s">
        <v>268</v>
      </c>
      <c r="S53" s="31"/>
      <c r="T53" s="86" t="s">
        <v>247</v>
      </c>
      <c r="U53" s="87">
        <v>79</v>
      </c>
      <c r="V53" s="32"/>
      <c r="W53" s="31"/>
      <c r="X53" s="86" t="s">
        <v>247</v>
      </c>
      <c r="Y53" s="87" t="s">
        <v>1551</v>
      </c>
      <c r="Z53" s="86" t="s">
        <v>268</v>
      </c>
    </row>
    <row r="54" spans="1:26" ht="24.75">
      <c r="A54" s="11"/>
      <c r="B54" s="39" t="s">
        <v>1552</v>
      </c>
      <c r="C54" s="13"/>
      <c r="D54" s="76">
        <v>11879</v>
      </c>
      <c r="E54" s="76"/>
      <c r="F54" s="40"/>
      <c r="G54" s="13"/>
      <c r="H54" s="91" t="s">
        <v>1553</v>
      </c>
      <c r="I54" s="91"/>
      <c r="J54" s="34" t="s">
        <v>268</v>
      </c>
      <c r="K54" s="13"/>
      <c r="L54" s="76">
        <v>11872</v>
      </c>
      <c r="M54" s="76"/>
      <c r="N54" s="40"/>
      <c r="O54" s="13"/>
      <c r="P54" s="76">
        <v>15422</v>
      </c>
      <c r="Q54" s="76"/>
      <c r="R54" s="40"/>
      <c r="S54" s="13"/>
      <c r="T54" s="91" t="s">
        <v>1554</v>
      </c>
      <c r="U54" s="91"/>
      <c r="V54" s="34" t="s">
        <v>268</v>
      </c>
      <c r="W54" s="13"/>
      <c r="X54" s="76">
        <v>15405</v>
      </c>
      <c r="Y54" s="76"/>
      <c r="Z54" s="13"/>
    </row>
    <row r="55" spans="1:26" ht="25.5" thickBot="1">
      <c r="A55" s="11"/>
      <c r="B55" s="30" t="s">
        <v>1555</v>
      </c>
      <c r="C55" s="31"/>
      <c r="D55" s="277" t="s">
        <v>1556</v>
      </c>
      <c r="E55" s="277"/>
      <c r="F55" s="341" t="s">
        <v>268</v>
      </c>
      <c r="G55" s="31"/>
      <c r="H55" s="79" t="s">
        <v>248</v>
      </c>
      <c r="I55" s="79"/>
      <c r="J55" s="449"/>
      <c r="K55" s="31"/>
      <c r="L55" s="277" t="s">
        <v>1556</v>
      </c>
      <c r="M55" s="277"/>
      <c r="N55" s="341" t="s">
        <v>268</v>
      </c>
      <c r="O55" s="31"/>
      <c r="P55" s="277" t="s">
        <v>1557</v>
      </c>
      <c r="Q55" s="277"/>
      <c r="R55" s="341" t="s">
        <v>268</v>
      </c>
      <c r="S55" s="31"/>
      <c r="T55" s="79" t="s">
        <v>248</v>
      </c>
      <c r="U55" s="79"/>
      <c r="V55" s="449"/>
      <c r="W55" s="31"/>
      <c r="X55" s="277" t="s">
        <v>1557</v>
      </c>
      <c r="Y55" s="277"/>
      <c r="Z55" s="341" t="s">
        <v>268</v>
      </c>
    </row>
    <row r="56" spans="1:26" ht="16.5" thickBot="1">
      <c r="A56" s="11"/>
      <c r="B56" s="39" t="s">
        <v>1558</v>
      </c>
      <c r="C56" s="13"/>
      <c r="D56" s="452">
        <v>9325</v>
      </c>
      <c r="E56" s="452"/>
      <c r="F56" s="199"/>
      <c r="G56" s="13"/>
      <c r="H56" s="344" t="s">
        <v>1553</v>
      </c>
      <c r="I56" s="344"/>
      <c r="J56" s="553" t="s">
        <v>268</v>
      </c>
      <c r="K56" s="13"/>
      <c r="L56" s="452">
        <v>9318</v>
      </c>
      <c r="M56" s="452"/>
      <c r="N56" s="199"/>
      <c r="O56" s="13"/>
      <c r="P56" s="452">
        <v>13439</v>
      </c>
      <c r="Q56" s="452"/>
      <c r="R56" s="199"/>
      <c r="S56" s="13"/>
      <c r="T56" s="344" t="s">
        <v>1554</v>
      </c>
      <c r="U56" s="344"/>
      <c r="V56" s="553" t="s">
        <v>268</v>
      </c>
      <c r="W56" s="13"/>
      <c r="X56" s="452">
        <v>13422</v>
      </c>
      <c r="Y56" s="452"/>
      <c r="Z56" s="160"/>
    </row>
    <row r="57" spans="1:26" ht="16.5" thickBot="1">
      <c r="A57" s="11"/>
      <c r="B57" s="30" t="s">
        <v>1559</v>
      </c>
      <c r="C57" s="31"/>
      <c r="D57" s="53" t="s">
        <v>247</v>
      </c>
      <c r="E57" s="54">
        <v>13501</v>
      </c>
      <c r="F57" s="447"/>
      <c r="G57" s="31"/>
      <c r="H57" s="53" t="s">
        <v>247</v>
      </c>
      <c r="I57" s="89">
        <v>54</v>
      </c>
      <c r="J57" s="447"/>
      <c r="K57" s="31"/>
      <c r="L57" s="53" t="s">
        <v>247</v>
      </c>
      <c r="M57" s="54">
        <v>13555</v>
      </c>
      <c r="N57" s="447"/>
      <c r="O57" s="31"/>
      <c r="P57" s="53" t="s">
        <v>247</v>
      </c>
      <c r="Q57" s="89" t="s">
        <v>1560</v>
      </c>
      <c r="R57" s="53" t="s">
        <v>268</v>
      </c>
      <c r="S57" s="31"/>
      <c r="T57" s="53" t="s">
        <v>247</v>
      </c>
      <c r="U57" s="89">
        <v>62</v>
      </c>
      <c r="V57" s="447"/>
      <c r="W57" s="31"/>
      <c r="X57" s="53" t="s">
        <v>247</v>
      </c>
      <c r="Y57" s="89" t="s">
        <v>1561</v>
      </c>
      <c r="Z57" s="53" t="s">
        <v>268</v>
      </c>
    </row>
    <row r="58" spans="1:26" ht="17.25" thickTop="1" thickBot="1">
      <c r="A58" s="11"/>
      <c r="B58" s="204"/>
      <c r="C58" s="204"/>
      <c r="D58" s="204"/>
      <c r="E58" s="204"/>
      <c r="F58" s="204"/>
      <c r="G58" s="204"/>
      <c r="H58" s="204"/>
      <c r="I58" s="204"/>
      <c r="J58" s="204"/>
      <c r="K58" s="204"/>
      <c r="L58" s="204"/>
      <c r="M58" s="204"/>
      <c r="N58" s="204"/>
      <c r="O58" s="204"/>
      <c r="P58" s="204"/>
      <c r="Q58" s="204"/>
      <c r="R58" s="204"/>
      <c r="S58" s="204"/>
      <c r="T58" s="204"/>
      <c r="U58" s="204"/>
      <c r="V58" s="204"/>
      <c r="W58" s="204"/>
      <c r="X58" s="204"/>
      <c r="Y58" s="204"/>
      <c r="Z58" s="204"/>
    </row>
    <row r="59" spans="1:26" ht="15.75">
      <c r="A59" s="11"/>
      <c r="B59" s="25"/>
      <c r="C59" s="26"/>
      <c r="D59" s="26"/>
      <c r="E59" s="26"/>
    </row>
    <row r="60" spans="1:26" ht="15.75">
      <c r="A60" s="11"/>
      <c r="B60" s="204"/>
      <c r="C60" s="204"/>
      <c r="D60" s="204"/>
      <c r="E60" s="204"/>
      <c r="F60" s="204"/>
      <c r="G60" s="204"/>
      <c r="H60" s="204"/>
      <c r="I60" s="204"/>
      <c r="J60" s="204"/>
      <c r="K60" s="204"/>
      <c r="L60" s="204"/>
      <c r="M60" s="204"/>
      <c r="N60" s="204"/>
      <c r="O60" s="204"/>
      <c r="P60" s="204"/>
      <c r="Q60" s="204"/>
      <c r="R60" s="204"/>
      <c r="S60" s="204"/>
      <c r="T60" s="204"/>
      <c r="U60" s="204"/>
      <c r="V60" s="204"/>
      <c r="W60" s="204"/>
      <c r="X60" s="204"/>
      <c r="Y60" s="204"/>
      <c r="Z60" s="204"/>
    </row>
    <row r="61" spans="1:26">
      <c r="A61" s="11"/>
      <c r="B61" s="215"/>
      <c r="C61" s="215"/>
      <c r="D61" s="215"/>
      <c r="E61" s="215"/>
      <c r="F61" s="215"/>
      <c r="G61" s="215"/>
      <c r="H61" s="215"/>
      <c r="I61" s="215"/>
      <c r="J61" s="215"/>
      <c r="K61" s="215"/>
      <c r="L61" s="215"/>
      <c r="M61" s="215"/>
      <c r="N61" s="215"/>
      <c r="O61" s="215"/>
      <c r="P61" s="215"/>
      <c r="Q61" s="215"/>
      <c r="R61" s="215"/>
      <c r="S61" s="215"/>
      <c r="T61" s="215"/>
      <c r="U61" s="215"/>
      <c r="V61" s="215"/>
      <c r="W61" s="215"/>
      <c r="X61" s="215"/>
      <c r="Y61" s="215"/>
      <c r="Z61" s="215"/>
    </row>
    <row r="62" spans="1:26" ht="16.5" thickBot="1">
      <c r="A62" s="11" t="s">
        <v>1680</v>
      </c>
      <c r="B62" s="163"/>
      <c r="C62" s="163"/>
      <c r="D62" s="163"/>
      <c r="E62" s="163"/>
      <c r="F62" s="163"/>
      <c r="G62" s="163"/>
      <c r="H62" s="163"/>
      <c r="I62" s="163"/>
      <c r="J62" s="163"/>
      <c r="K62" s="163"/>
      <c r="L62" s="163"/>
      <c r="M62" s="163"/>
      <c r="N62" s="163"/>
      <c r="O62" s="163"/>
      <c r="P62" s="163"/>
      <c r="Q62" s="163"/>
      <c r="R62" s="163"/>
      <c r="S62" s="163"/>
      <c r="T62" s="163"/>
      <c r="U62" s="163"/>
      <c r="V62" s="163"/>
      <c r="W62" s="163"/>
      <c r="X62" s="163"/>
      <c r="Y62" s="163"/>
      <c r="Z62" s="163"/>
    </row>
    <row r="63" spans="1:26" ht="16.5" thickBot="1">
      <c r="A63" s="11"/>
      <c r="B63" s="25"/>
      <c r="C63" s="26"/>
      <c r="D63" s="238" t="s">
        <v>345</v>
      </c>
      <c r="E63" s="238"/>
      <c r="F63" s="238"/>
      <c r="G63" s="238"/>
      <c r="H63" s="238"/>
      <c r="I63" s="238"/>
      <c r="J63" s="238"/>
      <c r="K63" s="238"/>
      <c r="L63" s="238"/>
      <c r="M63" s="238"/>
      <c r="N63" s="238"/>
      <c r="O63" s="238"/>
      <c r="P63" s="238"/>
      <c r="Q63" s="238"/>
      <c r="R63" s="238"/>
      <c r="S63" s="238"/>
      <c r="T63" s="238"/>
      <c r="U63" s="238"/>
      <c r="V63" s="238"/>
      <c r="W63" s="238"/>
      <c r="X63" s="238"/>
      <c r="Y63" s="238"/>
      <c r="Z63" s="26"/>
    </row>
    <row r="64" spans="1:26" ht="16.5" thickBot="1">
      <c r="A64" s="11"/>
      <c r="B64" s="13"/>
      <c r="C64" s="19"/>
      <c r="D64" s="238">
        <v>2015</v>
      </c>
      <c r="E64" s="238"/>
      <c r="F64" s="238"/>
      <c r="G64" s="238"/>
      <c r="H64" s="238"/>
      <c r="I64" s="238"/>
      <c r="J64" s="238"/>
      <c r="K64" s="238"/>
      <c r="L64" s="238"/>
      <c r="M64" s="238"/>
      <c r="N64" s="238"/>
      <c r="O64" s="26"/>
      <c r="P64" s="238">
        <v>2014</v>
      </c>
      <c r="Q64" s="238"/>
      <c r="R64" s="238"/>
      <c r="S64" s="238"/>
      <c r="T64" s="238"/>
      <c r="U64" s="238"/>
      <c r="V64" s="238"/>
      <c r="W64" s="238"/>
      <c r="X64" s="238"/>
      <c r="Y64" s="238"/>
      <c r="Z64" s="167"/>
    </row>
    <row r="65" spans="1:26">
      <c r="A65" s="11"/>
      <c r="B65" s="307" t="s">
        <v>229</v>
      </c>
      <c r="C65" s="67"/>
      <c r="D65" s="310" t="s">
        <v>1563</v>
      </c>
      <c r="E65" s="310"/>
      <c r="F65" s="310"/>
      <c r="G65" s="60"/>
      <c r="H65" s="310" t="s">
        <v>1564</v>
      </c>
      <c r="I65" s="310"/>
      <c r="J65" s="310"/>
      <c r="K65" s="60"/>
      <c r="L65" s="310" t="s">
        <v>1567</v>
      </c>
      <c r="M65" s="310"/>
      <c r="N65" s="310"/>
      <c r="O65" s="67"/>
      <c r="P65" s="310" t="s">
        <v>1563</v>
      </c>
      <c r="Q65" s="310"/>
      <c r="R65" s="310"/>
      <c r="S65" s="60"/>
      <c r="T65" s="310" t="s">
        <v>1564</v>
      </c>
      <c r="U65" s="310"/>
      <c r="V65" s="310"/>
      <c r="W65" s="60"/>
      <c r="X65" s="310" t="s">
        <v>1567</v>
      </c>
      <c r="Y65" s="310"/>
      <c r="Z65" s="60"/>
    </row>
    <row r="66" spans="1:26">
      <c r="A66" s="11"/>
      <c r="B66" s="307"/>
      <c r="C66" s="67"/>
      <c r="D66" s="309" t="s">
        <v>364</v>
      </c>
      <c r="E66" s="309"/>
      <c r="F66" s="309"/>
      <c r="G66" s="67"/>
      <c r="H66" s="309" t="s">
        <v>1565</v>
      </c>
      <c r="I66" s="309"/>
      <c r="J66" s="309"/>
      <c r="K66" s="67"/>
      <c r="L66" s="309" t="s">
        <v>364</v>
      </c>
      <c r="M66" s="309"/>
      <c r="N66" s="309"/>
      <c r="O66" s="67"/>
      <c r="P66" s="309" t="s">
        <v>364</v>
      </c>
      <c r="Q66" s="309"/>
      <c r="R66" s="309"/>
      <c r="S66" s="67"/>
      <c r="T66" s="309" t="s">
        <v>1565</v>
      </c>
      <c r="U66" s="309"/>
      <c r="V66" s="309"/>
      <c r="W66" s="67"/>
      <c r="X66" s="309" t="s">
        <v>364</v>
      </c>
      <c r="Y66" s="309"/>
      <c r="Z66" s="67"/>
    </row>
    <row r="67" spans="1:26" ht="15.75" thickBot="1">
      <c r="A67" s="11"/>
      <c r="B67" s="308"/>
      <c r="C67" s="67"/>
      <c r="D67" s="70"/>
      <c r="E67" s="70"/>
      <c r="F67" s="70"/>
      <c r="G67" s="67"/>
      <c r="H67" s="305" t="s">
        <v>1566</v>
      </c>
      <c r="I67" s="305"/>
      <c r="J67" s="305"/>
      <c r="K67" s="67"/>
      <c r="L67" s="70"/>
      <c r="M67" s="70"/>
      <c r="N67" s="70"/>
      <c r="O67" s="67"/>
      <c r="P67" s="70"/>
      <c r="Q67" s="70"/>
      <c r="R67" s="70"/>
      <c r="S67" s="67"/>
      <c r="T67" s="305" t="s">
        <v>1566</v>
      </c>
      <c r="U67" s="305"/>
      <c r="V67" s="305"/>
      <c r="W67" s="67"/>
      <c r="X67" s="70"/>
      <c r="Y67" s="70"/>
      <c r="Z67" s="64"/>
    </row>
    <row r="68" spans="1:26" ht="24.75">
      <c r="A68" s="11"/>
      <c r="B68" s="271" t="s">
        <v>1568</v>
      </c>
      <c r="C68" s="31"/>
      <c r="D68" s="72"/>
      <c r="E68" s="72"/>
      <c r="F68" s="32"/>
      <c r="G68" s="31"/>
      <c r="H68" s="72"/>
      <c r="I68" s="72"/>
      <c r="J68" s="72"/>
      <c r="K68" s="31"/>
      <c r="L68" s="72"/>
      <c r="M68" s="72"/>
      <c r="N68" s="72"/>
      <c r="O68" s="31"/>
      <c r="P68" s="72"/>
      <c r="Q68" s="72"/>
      <c r="R68" s="72"/>
      <c r="S68" s="31"/>
      <c r="T68" s="72"/>
      <c r="U68" s="72"/>
      <c r="V68" s="72"/>
      <c r="W68" s="31"/>
      <c r="X68" s="72"/>
      <c r="Y68" s="72"/>
      <c r="Z68" s="31"/>
    </row>
    <row r="69" spans="1:26" ht="15.75">
      <c r="A69" s="11"/>
      <c r="B69" s="39" t="s">
        <v>1569</v>
      </c>
      <c r="C69" s="13"/>
      <c r="D69" s="34" t="s">
        <v>247</v>
      </c>
      <c r="E69" s="35">
        <v>20482</v>
      </c>
      <c r="F69" s="40"/>
      <c r="G69" s="13"/>
      <c r="H69" s="34" t="s">
        <v>247</v>
      </c>
      <c r="I69" s="88" t="s">
        <v>1570</v>
      </c>
      <c r="J69" s="34" t="s">
        <v>268</v>
      </c>
      <c r="K69" s="13"/>
      <c r="L69" s="34" t="s">
        <v>247</v>
      </c>
      <c r="M69" s="35">
        <v>11879</v>
      </c>
      <c r="N69" s="40"/>
      <c r="O69" s="13"/>
      <c r="P69" s="34" t="s">
        <v>247</v>
      </c>
      <c r="Q69" s="35">
        <v>26590</v>
      </c>
      <c r="R69" s="40"/>
      <c r="S69" s="13"/>
      <c r="T69" s="34" t="s">
        <v>247</v>
      </c>
      <c r="U69" s="88" t="s">
        <v>1571</v>
      </c>
      <c r="V69" s="34" t="s">
        <v>268</v>
      </c>
      <c r="W69" s="13"/>
      <c r="X69" s="34" t="s">
        <v>247</v>
      </c>
      <c r="Y69" s="35">
        <v>15422</v>
      </c>
      <c r="Z69" s="13"/>
    </row>
    <row r="70" spans="1:26" ht="25.5" thickBot="1">
      <c r="A70" s="11"/>
      <c r="B70" s="30" t="s">
        <v>1681</v>
      </c>
      <c r="C70" s="31"/>
      <c r="D70" s="277" t="s">
        <v>1573</v>
      </c>
      <c r="E70" s="277"/>
      <c r="F70" s="341" t="s">
        <v>268</v>
      </c>
      <c r="G70" s="31"/>
      <c r="H70" s="78">
        <v>1850</v>
      </c>
      <c r="I70" s="78"/>
      <c r="J70" s="449"/>
      <c r="K70" s="31"/>
      <c r="L70" s="277" t="s">
        <v>1556</v>
      </c>
      <c r="M70" s="277"/>
      <c r="N70" s="341" t="s">
        <v>268</v>
      </c>
      <c r="O70" s="31"/>
      <c r="P70" s="277" t="s">
        <v>1574</v>
      </c>
      <c r="Q70" s="277"/>
      <c r="R70" s="341" t="s">
        <v>268</v>
      </c>
      <c r="S70" s="31"/>
      <c r="T70" s="78">
        <v>1435</v>
      </c>
      <c r="U70" s="78"/>
      <c r="V70" s="449"/>
      <c r="W70" s="31"/>
      <c r="X70" s="277" t="s">
        <v>1557</v>
      </c>
      <c r="Y70" s="277"/>
      <c r="Z70" s="341" t="s">
        <v>268</v>
      </c>
    </row>
    <row r="71" spans="1:26" ht="16.5" thickBot="1">
      <c r="A71" s="11"/>
      <c r="B71" s="39" t="s">
        <v>1575</v>
      </c>
      <c r="C71" s="13"/>
      <c r="D71" s="452">
        <v>16078</v>
      </c>
      <c r="E71" s="452"/>
      <c r="F71" s="199"/>
      <c r="G71" s="13"/>
      <c r="H71" s="344" t="s">
        <v>1576</v>
      </c>
      <c r="I71" s="344"/>
      <c r="J71" s="553" t="s">
        <v>268</v>
      </c>
      <c r="K71" s="13"/>
      <c r="L71" s="452">
        <v>9325</v>
      </c>
      <c r="M71" s="452"/>
      <c r="N71" s="199"/>
      <c r="O71" s="13"/>
      <c r="P71" s="452">
        <v>23172</v>
      </c>
      <c r="Q71" s="452"/>
      <c r="R71" s="199"/>
      <c r="S71" s="13"/>
      <c r="T71" s="344" t="s">
        <v>1577</v>
      </c>
      <c r="U71" s="344"/>
      <c r="V71" s="553" t="s">
        <v>268</v>
      </c>
      <c r="W71" s="13"/>
      <c r="X71" s="452">
        <v>13439</v>
      </c>
      <c r="Y71" s="452"/>
      <c r="Z71" s="160"/>
    </row>
    <row r="72" spans="1:26" ht="15.75">
      <c r="A72" s="11"/>
      <c r="B72" s="271" t="s">
        <v>1578</v>
      </c>
      <c r="C72" s="31"/>
      <c r="D72" s="72"/>
      <c r="E72" s="72"/>
      <c r="F72" s="32"/>
      <c r="G72" s="31"/>
      <c r="H72" s="72"/>
      <c r="I72" s="72"/>
      <c r="J72" s="32"/>
      <c r="K72" s="31"/>
      <c r="L72" s="72"/>
      <c r="M72" s="72"/>
      <c r="N72" s="32"/>
      <c r="O72" s="31"/>
      <c r="P72" s="72"/>
      <c r="Q72" s="72"/>
      <c r="R72" s="32"/>
      <c r="S72" s="31"/>
      <c r="T72" s="72"/>
      <c r="U72" s="72"/>
      <c r="V72" s="32"/>
      <c r="W72" s="31"/>
      <c r="X72" s="72"/>
      <c r="Y72" s="72"/>
      <c r="Z72" s="31"/>
    </row>
    <row r="73" spans="1:26" ht="15.75">
      <c r="A73" s="11"/>
      <c r="B73" s="39" t="s">
        <v>1579</v>
      </c>
      <c r="C73" s="13"/>
      <c r="D73" s="91" t="s">
        <v>1580</v>
      </c>
      <c r="E73" s="91"/>
      <c r="F73" s="34" t="s">
        <v>268</v>
      </c>
      <c r="G73" s="13"/>
      <c r="H73" s="91">
        <v>5</v>
      </c>
      <c r="I73" s="91"/>
      <c r="J73" s="40"/>
      <c r="K73" s="13"/>
      <c r="L73" s="91" t="s">
        <v>1553</v>
      </c>
      <c r="M73" s="91"/>
      <c r="N73" s="34" t="s">
        <v>268</v>
      </c>
      <c r="O73" s="13"/>
      <c r="P73" s="91" t="s">
        <v>1581</v>
      </c>
      <c r="Q73" s="91"/>
      <c r="R73" s="34" t="s">
        <v>268</v>
      </c>
      <c r="S73" s="13"/>
      <c r="T73" s="91">
        <v>12</v>
      </c>
      <c r="U73" s="91"/>
      <c r="V73" s="40"/>
      <c r="W73" s="13"/>
      <c r="X73" s="91" t="s">
        <v>1554</v>
      </c>
      <c r="Y73" s="91"/>
      <c r="Z73" s="34" t="s">
        <v>268</v>
      </c>
    </row>
    <row r="74" spans="1:26" ht="25.5" thickBot="1">
      <c r="A74" s="11"/>
      <c r="B74" s="30" t="s">
        <v>1582</v>
      </c>
      <c r="C74" s="31"/>
      <c r="D74" s="79" t="s">
        <v>248</v>
      </c>
      <c r="E74" s="79"/>
      <c r="F74" s="449"/>
      <c r="G74" s="31"/>
      <c r="H74" s="79" t="s">
        <v>248</v>
      </c>
      <c r="I74" s="79"/>
      <c r="J74" s="449"/>
      <c r="K74" s="31"/>
      <c r="L74" s="79" t="s">
        <v>248</v>
      </c>
      <c r="M74" s="79"/>
      <c r="N74" s="449"/>
      <c r="O74" s="31"/>
      <c r="P74" s="79" t="s">
        <v>248</v>
      </c>
      <c r="Q74" s="79"/>
      <c r="R74" s="449"/>
      <c r="S74" s="31"/>
      <c r="T74" s="79" t="s">
        <v>248</v>
      </c>
      <c r="U74" s="79"/>
      <c r="V74" s="449"/>
      <c r="W74" s="31"/>
      <c r="X74" s="79" t="s">
        <v>248</v>
      </c>
      <c r="Y74" s="79"/>
      <c r="Z74" s="46"/>
    </row>
    <row r="75" spans="1:26" ht="16.5" thickBot="1">
      <c r="A75" s="11"/>
      <c r="B75" s="39" t="s">
        <v>1583</v>
      </c>
      <c r="C75" s="13"/>
      <c r="D75" s="344" t="s">
        <v>1580</v>
      </c>
      <c r="E75" s="344"/>
      <c r="F75" s="553" t="s">
        <v>268</v>
      </c>
      <c r="G75" s="13"/>
      <c r="H75" s="344">
        <v>5</v>
      </c>
      <c r="I75" s="344"/>
      <c r="J75" s="199"/>
      <c r="K75" s="13"/>
      <c r="L75" s="344" t="s">
        <v>1553</v>
      </c>
      <c r="M75" s="344"/>
      <c r="N75" s="553" t="s">
        <v>268</v>
      </c>
      <c r="O75" s="13"/>
      <c r="P75" s="344" t="s">
        <v>1581</v>
      </c>
      <c r="Q75" s="344"/>
      <c r="R75" s="553" t="s">
        <v>268</v>
      </c>
      <c r="S75" s="13"/>
      <c r="T75" s="344">
        <v>12</v>
      </c>
      <c r="U75" s="344"/>
      <c r="V75" s="199"/>
      <c r="W75" s="13"/>
      <c r="X75" s="344" t="s">
        <v>1554</v>
      </c>
      <c r="Y75" s="344"/>
      <c r="Z75" s="553" t="s">
        <v>268</v>
      </c>
    </row>
    <row r="76" spans="1:26" ht="16.5" thickBot="1">
      <c r="A76" s="11"/>
      <c r="B76" s="30" t="s">
        <v>123</v>
      </c>
      <c r="C76" s="31"/>
      <c r="D76" s="53" t="s">
        <v>247</v>
      </c>
      <c r="E76" s="54">
        <v>16066</v>
      </c>
      <c r="F76" s="447"/>
      <c r="G76" s="31"/>
      <c r="H76" s="53" t="s">
        <v>247</v>
      </c>
      <c r="I76" s="89" t="s">
        <v>1584</v>
      </c>
      <c r="J76" s="53" t="s">
        <v>268</v>
      </c>
      <c r="K76" s="31"/>
      <c r="L76" s="53" t="s">
        <v>247</v>
      </c>
      <c r="M76" s="54">
        <v>9318</v>
      </c>
      <c r="N76" s="447"/>
      <c r="O76" s="31"/>
      <c r="P76" s="53" t="s">
        <v>247</v>
      </c>
      <c r="Q76" s="54">
        <v>23143</v>
      </c>
      <c r="R76" s="447"/>
      <c r="S76" s="31"/>
      <c r="T76" s="53" t="s">
        <v>247</v>
      </c>
      <c r="U76" s="89" t="s">
        <v>1585</v>
      </c>
      <c r="V76" s="53" t="s">
        <v>268</v>
      </c>
      <c r="W76" s="31"/>
      <c r="X76" s="53" t="s">
        <v>247</v>
      </c>
      <c r="Y76" s="54">
        <v>13422</v>
      </c>
      <c r="Z76" s="56"/>
    </row>
    <row r="77" spans="1:26" ht="17.25" thickTop="1" thickBot="1">
      <c r="A77" s="11"/>
      <c r="B77" s="204"/>
      <c r="C77" s="204"/>
      <c r="D77" s="204"/>
      <c r="E77" s="204"/>
      <c r="F77" s="204"/>
      <c r="G77" s="204"/>
      <c r="H77" s="204"/>
      <c r="I77" s="204"/>
      <c r="J77" s="204"/>
      <c r="K77" s="204"/>
      <c r="L77" s="204"/>
      <c r="M77" s="204"/>
      <c r="N77" s="204"/>
      <c r="O77" s="204"/>
      <c r="P77" s="204"/>
      <c r="Q77" s="204"/>
      <c r="R77" s="204"/>
      <c r="S77" s="204"/>
      <c r="T77" s="204"/>
      <c r="U77" s="204"/>
      <c r="V77" s="204"/>
      <c r="W77" s="204"/>
      <c r="X77" s="204"/>
      <c r="Y77" s="204"/>
      <c r="Z77" s="204"/>
    </row>
    <row r="78" spans="1:26" ht="15.75">
      <c r="A78" s="11"/>
      <c r="B78" s="25"/>
      <c r="C78" s="26"/>
      <c r="D78" s="26"/>
      <c r="E78" s="26"/>
    </row>
    <row r="79" spans="1:26" ht="36">
      <c r="A79" s="11"/>
      <c r="B79" s="4"/>
      <c r="C79" s="189">
        <v>-1</v>
      </c>
      <c r="D79" s="4"/>
      <c r="E79" s="190" t="s">
        <v>1586</v>
      </c>
    </row>
    <row r="80" spans="1:26" ht="15.75">
      <c r="A80" s="11"/>
      <c r="B80" s="146"/>
      <c r="C80" s="146"/>
      <c r="D80" s="146"/>
      <c r="E80" s="146"/>
      <c r="F80" s="146"/>
      <c r="G80" s="146"/>
      <c r="H80" s="146"/>
      <c r="I80" s="146"/>
      <c r="J80" s="146"/>
      <c r="K80" s="146"/>
      <c r="L80" s="146"/>
      <c r="M80" s="146"/>
      <c r="N80" s="146"/>
      <c r="O80" s="146"/>
      <c r="P80" s="146"/>
      <c r="Q80" s="146"/>
      <c r="R80" s="146"/>
      <c r="S80" s="146"/>
      <c r="T80" s="146"/>
      <c r="U80" s="146"/>
      <c r="V80" s="146"/>
      <c r="W80" s="146"/>
      <c r="X80" s="146"/>
      <c r="Y80" s="146"/>
      <c r="Z80" s="146"/>
    </row>
    <row r="81" spans="1:26" ht="15.75">
      <c r="A81" s="11"/>
      <c r="B81" s="301"/>
      <c r="C81" s="301"/>
      <c r="D81" s="301"/>
      <c r="E81" s="301"/>
      <c r="F81" s="301"/>
      <c r="G81" s="301"/>
      <c r="H81" s="301"/>
      <c r="I81" s="301"/>
      <c r="J81" s="301"/>
      <c r="K81" s="301"/>
      <c r="L81" s="301"/>
      <c r="M81" s="301"/>
      <c r="N81" s="301"/>
      <c r="O81" s="301"/>
      <c r="P81" s="301"/>
      <c r="Q81" s="301"/>
      <c r="R81" s="301"/>
      <c r="S81" s="301"/>
      <c r="T81" s="301"/>
      <c r="U81" s="301"/>
      <c r="V81" s="301"/>
      <c r="W81" s="301"/>
      <c r="X81" s="301"/>
      <c r="Y81" s="301"/>
      <c r="Z81" s="301"/>
    </row>
    <row r="82" spans="1:26" ht="15.75">
      <c r="A82" s="11"/>
      <c r="B82" s="301"/>
      <c r="C82" s="301"/>
      <c r="D82" s="301"/>
      <c r="E82" s="301"/>
      <c r="F82" s="301"/>
      <c r="G82" s="301"/>
      <c r="H82" s="301"/>
      <c r="I82" s="301"/>
      <c r="J82" s="301"/>
      <c r="K82" s="301"/>
      <c r="L82" s="301"/>
      <c r="M82" s="301"/>
      <c r="N82" s="301"/>
      <c r="O82" s="301"/>
      <c r="P82" s="301"/>
      <c r="Q82" s="301"/>
      <c r="R82" s="301"/>
      <c r="S82" s="301"/>
      <c r="T82" s="301"/>
      <c r="U82" s="301"/>
      <c r="V82" s="301"/>
      <c r="W82" s="301"/>
      <c r="X82" s="301"/>
      <c r="Y82" s="301"/>
      <c r="Z82" s="301"/>
    </row>
    <row r="83" spans="1:26">
      <c r="A83" s="11"/>
      <c r="B83" s="215"/>
      <c r="C83" s="215"/>
      <c r="D83" s="215"/>
      <c r="E83" s="215"/>
      <c r="F83" s="215"/>
      <c r="G83" s="215"/>
      <c r="H83" s="215"/>
      <c r="I83" s="215"/>
      <c r="J83" s="215"/>
      <c r="K83" s="215"/>
      <c r="L83" s="215"/>
      <c r="M83" s="215"/>
      <c r="N83" s="215"/>
      <c r="O83" s="215"/>
      <c r="P83" s="215"/>
      <c r="Q83" s="215"/>
      <c r="R83" s="215"/>
      <c r="S83" s="215"/>
      <c r="T83" s="215"/>
      <c r="U83" s="215"/>
      <c r="V83" s="215"/>
      <c r="W83" s="215"/>
      <c r="X83" s="215"/>
      <c r="Y83" s="215"/>
      <c r="Z83" s="215"/>
    </row>
  </sheetData>
  <mergeCells count="192">
    <mergeCell ref="B83:Z83"/>
    <mergeCell ref="A47:A61"/>
    <mergeCell ref="B58:Z58"/>
    <mergeCell ref="B60:Z60"/>
    <mergeCell ref="B61:Z61"/>
    <mergeCell ref="A62:A83"/>
    <mergeCell ref="B62:Z62"/>
    <mergeCell ref="B77:Z77"/>
    <mergeCell ref="B80:Z80"/>
    <mergeCell ref="B81:Z81"/>
    <mergeCell ref="B82:Z82"/>
    <mergeCell ref="B36:Z36"/>
    <mergeCell ref="B37:Z37"/>
    <mergeCell ref="A38:A46"/>
    <mergeCell ref="B39:Z39"/>
    <mergeCell ref="B45:Z45"/>
    <mergeCell ref="B46:Z46"/>
    <mergeCell ref="A1:A2"/>
    <mergeCell ref="B1:Z1"/>
    <mergeCell ref="B2:Z2"/>
    <mergeCell ref="B3:Z3"/>
    <mergeCell ref="A4:A37"/>
    <mergeCell ref="B4:Z4"/>
    <mergeCell ref="B17:Z17"/>
    <mergeCell ref="B19:Z19"/>
    <mergeCell ref="B32:Z32"/>
    <mergeCell ref="B35:Z35"/>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X68:Y68"/>
    <mergeCell ref="D70:E70"/>
    <mergeCell ref="H70:I70"/>
    <mergeCell ref="L70:M70"/>
    <mergeCell ref="P70:Q70"/>
    <mergeCell ref="T70:U70"/>
    <mergeCell ref="X70:Y70"/>
    <mergeCell ref="W65:W67"/>
    <mergeCell ref="X65:Y65"/>
    <mergeCell ref="X66:Y66"/>
    <mergeCell ref="X67:Y67"/>
    <mergeCell ref="Z65:Z67"/>
    <mergeCell ref="D68:E68"/>
    <mergeCell ref="H68:J68"/>
    <mergeCell ref="L68:N68"/>
    <mergeCell ref="P68:R68"/>
    <mergeCell ref="T68:V68"/>
    <mergeCell ref="O65:O67"/>
    <mergeCell ref="P65:R65"/>
    <mergeCell ref="P66:R66"/>
    <mergeCell ref="P67:R67"/>
    <mergeCell ref="S65:S67"/>
    <mergeCell ref="T65:V65"/>
    <mergeCell ref="T66:V66"/>
    <mergeCell ref="T67:V67"/>
    <mergeCell ref="H66:J66"/>
    <mergeCell ref="H67:J67"/>
    <mergeCell ref="K65:K67"/>
    <mergeCell ref="L65:N65"/>
    <mergeCell ref="L66:N66"/>
    <mergeCell ref="L67:N67"/>
    <mergeCell ref="D63:Y63"/>
    <mergeCell ref="D64:N64"/>
    <mergeCell ref="P64:Y64"/>
    <mergeCell ref="B65:B67"/>
    <mergeCell ref="C65:C67"/>
    <mergeCell ref="D65:F65"/>
    <mergeCell ref="D66:F66"/>
    <mergeCell ref="D67:F67"/>
    <mergeCell ref="G65:G67"/>
    <mergeCell ref="H65:J65"/>
    <mergeCell ref="D56:E56"/>
    <mergeCell ref="H56:I56"/>
    <mergeCell ref="L56:M56"/>
    <mergeCell ref="P56:Q56"/>
    <mergeCell ref="T56:U56"/>
    <mergeCell ref="X56:Y56"/>
    <mergeCell ref="D55:E55"/>
    <mergeCell ref="H55:I55"/>
    <mergeCell ref="L55:M55"/>
    <mergeCell ref="P55:Q55"/>
    <mergeCell ref="T55:U55"/>
    <mergeCell ref="X55:Y55"/>
    <mergeCell ref="Z49:Z52"/>
    <mergeCell ref="D54:E54"/>
    <mergeCell ref="H54:I54"/>
    <mergeCell ref="L54:M54"/>
    <mergeCell ref="P54:Q54"/>
    <mergeCell ref="T54:U54"/>
    <mergeCell ref="X54:Y54"/>
    <mergeCell ref="T49:V49"/>
    <mergeCell ref="T50:V50"/>
    <mergeCell ref="T51:V51"/>
    <mergeCell ref="T52:V52"/>
    <mergeCell ref="W49:W52"/>
    <mergeCell ref="X49:Y49"/>
    <mergeCell ref="X50:Y50"/>
    <mergeCell ref="X51:Y51"/>
    <mergeCell ref="X52:Y52"/>
    <mergeCell ref="O49:O52"/>
    <mergeCell ref="P49:R49"/>
    <mergeCell ref="P50:R50"/>
    <mergeCell ref="P51:R51"/>
    <mergeCell ref="P52:R52"/>
    <mergeCell ref="S49:S52"/>
    <mergeCell ref="H50:J50"/>
    <mergeCell ref="H51:J51"/>
    <mergeCell ref="H52:J52"/>
    <mergeCell ref="K49:K52"/>
    <mergeCell ref="L49:N49"/>
    <mergeCell ref="L50:N50"/>
    <mergeCell ref="L51:N51"/>
    <mergeCell ref="L52:N52"/>
    <mergeCell ref="D48:N48"/>
    <mergeCell ref="P48:Y48"/>
    <mergeCell ref="B49:B52"/>
    <mergeCell ref="C49:C52"/>
    <mergeCell ref="D49:F49"/>
    <mergeCell ref="D50:F50"/>
    <mergeCell ref="D51:F51"/>
    <mergeCell ref="D52:F52"/>
    <mergeCell ref="G49:G52"/>
    <mergeCell ref="H49:J49"/>
    <mergeCell ref="B40:B41"/>
    <mergeCell ref="C40:C41"/>
    <mergeCell ref="D40:F40"/>
    <mergeCell ref="D41:F41"/>
    <mergeCell ref="G40:G41"/>
    <mergeCell ref="D47:Y47"/>
    <mergeCell ref="D28:E28"/>
    <mergeCell ref="K28:L28"/>
    <mergeCell ref="D29:E29"/>
    <mergeCell ref="K29:L29"/>
    <mergeCell ref="D30:E30"/>
    <mergeCell ref="K30:L30"/>
    <mergeCell ref="D24:E24"/>
    <mergeCell ref="K24:L24"/>
    <mergeCell ref="D25:E25"/>
    <mergeCell ref="K25:L25"/>
    <mergeCell ref="D27:E27"/>
    <mergeCell ref="K27:L27"/>
    <mergeCell ref="D20:L20"/>
    <mergeCell ref="D21:L21"/>
    <mergeCell ref="D22:F22"/>
    <mergeCell ref="H22:I22"/>
    <mergeCell ref="K22:L22"/>
    <mergeCell ref="K23:L23"/>
    <mergeCell ref="D13:E13"/>
    <mergeCell ref="K13:L13"/>
    <mergeCell ref="D14:E14"/>
    <mergeCell ref="K14:L14"/>
    <mergeCell ref="D15:E15"/>
    <mergeCell ref="K15:L15"/>
    <mergeCell ref="D9:E9"/>
    <mergeCell ref="K9:L9"/>
    <mergeCell ref="D10:E10"/>
    <mergeCell ref="K10:L10"/>
    <mergeCell ref="D12:E12"/>
    <mergeCell ref="K12:L12"/>
    <mergeCell ref="D5:L5"/>
    <mergeCell ref="D6:L6"/>
    <mergeCell ref="D7:F7"/>
    <mergeCell ref="H7:I7"/>
    <mergeCell ref="K7:L7"/>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8.7109375" bestFit="1" customWidth="1"/>
    <col min="15" max="15" width="1.5703125" bestFit="1" customWidth="1"/>
  </cols>
  <sheetData>
    <row r="1" spans="1:15" ht="15" customHeight="1">
      <c r="A1" s="7" t="s">
        <v>16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587</v>
      </c>
      <c r="B3" s="10"/>
      <c r="C3" s="10"/>
      <c r="D3" s="10"/>
      <c r="E3" s="10"/>
      <c r="F3" s="10"/>
      <c r="G3" s="10"/>
      <c r="H3" s="10"/>
      <c r="I3" s="10"/>
      <c r="J3" s="10"/>
      <c r="K3" s="10"/>
      <c r="L3" s="10"/>
      <c r="M3" s="10"/>
      <c r="N3" s="10"/>
      <c r="O3" s="10"/>
    </row>
    <row r="4" spans="1:15" ht="15.75">
      <c r="A4" s="11" t="s">
        <v>1683</v>
      </c>
      <c r="B4" s="204"/>
      <c r="C4" s="204"/>
      <c r="D4" s="204"/>
      <c r="E4" s="204"/>
      <c r="F4" s="204"/>
      <c r="G4" s="204"/>
      <c r="H4" s="204"/>
      <c r="I4" s="204"/>
      <c r="J4" s="204"/>
      <c r="K4" s="204"/>
      <c r="L4" s="204"/>
      <c r="M4" s="204"/>
      <c r="N4" s="204"/>
      <c r="O4" s="204"/>
    </row>
    <row r="5" spans="1:15" ht="15.75">
      <c r="A5" s="11"/>
      <c r="B5" s="204"/>
      <c r="C5" s="204"/>
      <c r="D5" s="204"/>
      <c r="E5" s="204"/>
      <c r="F5" s="204"/>
      <c r="G5" s="204"/>
      <c r="H5" s="204"/>
      <c r="I5" s="204"/>
      <c r="J5" s="204"/>
      <c r="K5" s="204"/>
      <c r="L5" s="204"/>
      <c r="M5" s="204"/>
      <c r="N5" s="204"/>
      <c r="O5" s="204"/>
    </row>
    <row r="6" spans="1:15" ht="16.5" thickBot="1">
      <c r="A6" s="11"/>
      <c r="B6" s="13"/>
      <c r="C6" s="19"/>
      <c r="D6" s="63" t="s">
        <v>1516</v>
      </c>
      <c r="E6" s="63"/>
      <c r="F6" s="63"/>
      <c r="G6" s="63"/>
      <c r="H6" s="63"/>
      <c r="I6" s="63"/>
      <c r="J6" s="63"/>
      <c r="K6" s="63"/>
      <c r="L6" s="63"/>
      <c r="M6" s="63"/>
      <c r="N6" s="63"/>
      <c r="O6" s="167"/>
    </row>
    <row r="7" spans="1:15">
      <c r="A7" s="11"/>
      <c r="B7" s="65" t="s">
        <v>229</v>
      </c>
      <c r="C7" s="67"/>
      <c r="D7" s="69" t="s">
        <v>1595</v>
      </c>
      <c r="E7" s="69"/>
      <c r="F7" s="60"/>
      <c r="G7" s="69" t="s">
        <v>1597</v>
      </c>
      <c r="H7" s="69"/>
      <c r="I7" s="60"/>
      <c r="J7" s="69" t="s">
        <v>239</v>
      </c>
      <c r="K7" s="69"/>
      <c r="L7" s="60"/>
      <c r="M7" s="69" t="s">
        <v>131</v>
      </c>
      <c r="N7" s="69"/>
      <c r="O7" s="60"/>
    </row>
    <row r="8" spans="1:15" ht="15.75" thickBot="1">
      <c r="A8" s="11"/>
      <c r="B8" s="66"/>
      <c r="C8" s="67"/>
      <c r="D8" s="63" t="s">
        <v>1596</v>
      </c>
      <c r="E8" s="63"/>
      <c r="F8" s="67"/>
      <c r="G8" s="63" t="s">
        <v>1596</v>
      </c>
      <c r="H8" s="63"/>
      <c r="I8" s="67"/>
      <c r="J8" s="63"/>
      <c r="K8" s="63"/>
      <c r="L8" s="67"/>
      <c r="M8" s="63"/>
      <c r="N8" s="63"/>
      <c r="O8" s="64"/>
    </row>
    <row r="9" spans="1:15" ht="15.75">
      <c r="A9" s="11"/>
      <c r="B9" s="217" t="s">
        <v>1598</v>
      </c>
      <c r="C9" s="31"/>
      <c r="D9" s="219" t="s">
        <v>458</v>
      </c>
      <c r="E9" s="169">
        <v>87446</v>
      </c>
      <c r="F9" s="31"/>
      <c r="G9" s="219" t="s">
        <v>458</v>
      </c>
      <c r="H9" s="169">
        <v>158786</v>
      </c>
      <c r="I9" s="31"/>
      <c r="J9" s="219" t="s">
        <v>458</v>
      </c>
      <c r="K9" s="169">
        <v>17029</v>
      </c>
      <c r="L9" s="31"/>
      <c r="M9" s="219" t="s">
        <v>458</v>
      </c>
      <c r="N9" s="169">
        <v>263261</v>
      </c>
      <c r="O9" s="31"/>
    </row>
    <row r="10" spans="1:15" ht="16.5" thickBot="1">
      <c r="A10" s="11"/>
      <c r="B10" s="226" t="s">
        <v>1599</v>
      </c>
      <c r="C10" s="13"/>
      <c r="D10" s="284">
        <v>-23298</v>
      </c>
      <c r="E10" s="284"/>
      <c r="F10" s="13"/>
      <c r="G10" s="284">
        <v>-37351</v>
      </c>
      <c r="H10" s="284"/>
      <c r="I10" s="13"/>
      <c r="J10" s="284">
        <v>-9445</v>
      </c>
      <c r="K10" s="284"/>
      <c r="L10" s="13"/>
      <c r="M10" s="241" t="s">
        <v>1600</v>
      </c>
      <c r="N10" s="241"/>
      <c r="O10" s="453" t="s">
        <v>268</v>
      </c>
    </row>
    <row r="11" spans="1:15" ht="16.5" thickBot="1">
      <c r="A11" s="11"/>
      <c r="B11" s="454" t="s">
        <v>1601</v>
      </c>
      <c r="C11" s="31"/>
      <c r="D11" s="457">
        <v>64148</v>
      </c>
      <c r="E11" s="457"/>
      <c r="F11" s="31"/>
      <c r="G11" s="457">
        <v>121435</v>
      </c>
      <c r="H11" s="457"/>
      <c r="I11" s="31"/>
      <c r="J11" s="457">
        <v>7584</v>
      </c>
      <c r="K11" s="457"/>
      <c r="L11" s="31"/>
      <c r="M11" s="457">
        <v>193167</v>
      </c>
      <c r="N11" s="457"/>
      <c r="O11" s="46"/>
    </row>
    <row r="12" spans="1:15" ht="15.75">
      <c r="A12" s="11"/>
      <c r="B12" s="226" t="s">
        <v>1602</v>
      </c>
      <c r="C12" s="13"/>
      <c r="D12" s="458">
        <v>-12224</v>
      </c>
      <c r="E12" s="458"/>
      <c r="F12" s="13"/>
      <c r="G12" s="458">
        <v>-4263</v>
      </c>
      <c r="H12" s="458"/>
      <c r="I12" s="13"/>
      <c r="J12" s="458">
        <v>-11057</v>
      </c>
      <c r="K12" s="458"/>
      <c r="L12" s="13"/>
      <c r="M12" s="459" t="s">
        <v>1603</v>
      </c>
      <c r="N12" s="459"/>
      <c r="O12" s="20" t="s">
        <v>268</v>
      </c>
    </row>
    <row r="13" spans="1:15" ht="16.5" thickBot="1">
      <c r="A13" s="11"/>
      <c r="B13" s="217" t="s">
        <v>1604</v>
      </c>
      <c r="C13" s="31"/>
      <c r="D13" s="254">
        <v>57668</v>
      </c>
      <c r="E13" s="254"/>
      <c r="F13" s="31"/>
      <c r="G13" s="254">
        <v>8016</v>
      </c>
      <c r="H13" s="254"/>
      <c r="I13" s="31"/>
      <c r="J13" s="254">
        <v>4410</v>
      </c>
      <c r="K13" s="254"/>
      <c r="L13" s="31"/>
      <c r="M13" s="254">
        <v>70094</v>
      </c>
      <c r="N13" s="254"/>
      <c r="O13" s="46"/>
    </row>
    <row r="14" spans="1:15" ht="16.5" thickBot="1">
      <c r="A14" s="11"/>
      <c r="B14" s="455" t="s">
        <v>1605</v>
      </c>
      <c r="C14" s="13"/>
      <c r="D14" s="460">
        <v>45444</v>
      </c>
      <c r="E14" s="460"/>
      <c r="F14" s="13"/>
      <c r="G14" s="460">
        <v>3753</v>
      </c>
      <c r="H14" s="460"/>
      <c r="I14" s="13"/>
      <c r="J14" s="460">
        <v>-6647</v>
      </c>
      <c r="K14" s="460"/>
      <c r="L14" s="13"/>
      <c r="M14" s="460">
        <v>42550</v>
      </c>
      <c r="N14" s="460"/>
      <c r="O14" s="160"/>
    </row>
    <row r="15" spans="1:15" ht="16.5" thickBot="1">
      <c r="A15" s="11"/>
      <c r="B15" s="456" t="s">
        <v>1606</v>
      </c>
      <c r="C15" s="31"/>
      <c r="D15" s="225" t="s">
        <v>458</v>
      </c>
      <c r="E15" s="317">
        <v>109592</v>
      </c>
      <c r="F15" s="31"/>
      <c r="G15" s="225" t="s">
        <v>458</v>
      </c>
      <c r="H15" s="317">
        <v>125188</v>
      </c>
      <c r="I15" s="31"/>
      <c r="J15" s="225" t="s">
        <v>458</v>
      </c>
      <c r="K15" s="144">
        <v>937</v>
      </c>
      <c r="L15" s="31"/>
      <c r="M15" s="225" t="s">
        <v>458</v>
      </c>
      <c r="N15" s="317">
        <v>235717</v>
      </c>
      <c r="O15" s="56"/>
    </row>
    <row r="16" spans="1:15" ht="17.25" thickTop="1" thickBot="1">
      <c r="A16" s="11"/>
      <c r="B16" s="226" t="s">
        <v>82</v>
      </c>
      <c r="C16" s="13"/>
      <c r="D16" s="223" t="s">
        <v>458</v>
      </c>
      <c r="E16" s="236">
        <v>731</v>
      </c>
      <c r="F16" s="13"/>
      <c r="G16" s="223" t="s">
        <v>458</v>
      </c>
      <c r="H16" s="235">
        <v>4256</v>
      </c>
      <c r="I16" s="13"/>
      <c r="J16" s="223" t="s">
        <v>458</v>
      </c>
      <c r="K16" s="223" t="s">
        <v>248</v>
      </c>
      <c r="L16" s="13"/>
      <c r="M16" s="223" t="s">
        <v>458</v>
      </c>
      <c r="N16" s="235">
        <v>4987</v>
      </c>
      <c r="O16" s="160"/>
    </row>
    <row r="17" spans="1:15" ht="16.5" thickBot="1">
      <c r="A17" s="11"/>
      <c r="B17" s="217" t="s">
        <v>1607</v>
      </c>
      <c r="C17" s="31"/>
      <c r="D17" s="225" t="s">
        <v>458</v>
      </c>
      <c r="E17" s="317">
        <v>1682</v>
      </c>
      <c r="F17" s="31"/>
      <c r="G17" s="225" t="s">
        <v>458</v>
      </c>
      <c r="H17" s="317">
        <v>-10477</v>
      </c>
      <c r="I17" s="31"/>
      <c r="J17" s="225" t="s">
        <v>458</v>
      </c>
      <c r="K17" s="317">
        <v>12922</v>
      </c>
      <c r="L17" s="31"/>
      <c r="M17" s="225" t="s">
        <v>458</v>
      </c>
      <c r="N17" s="317">
        <v>4127</v>
      </c>
      <c r="O17" s="56"/>
    </row>
    <row r="18" spans="1:15" ht="17.25" thickTop="1" thickBot="1">
      <c r="A18" s="11"/>
      <c r="B18" s="226" t="s">
        <v>37</v>
      </c>
      <c r="C18" s="13"/>
      <c r="D18" s="228" t="s">
        <v>458</v>
      </c>
      <c r="E18" s="170">
        <v>357207</v>
      </c>
      <c r="F18" s="13"/>
      <c r="G18" s="228" t="s">
        <v>458</v>
      </c>
      <c r="H18" s="170">
        <v>112226</v>
      </c>
      <c r="I18" s="13"/>
      <c r="J18" s="228" t="s">
        <v>458</v>
      </c>
      <c r="K18" s="228" t="s">
        <v>248</v>
      </c>
      <c r="L18" s="13"/>
      <c r="M18" s="228" t="s">
        <v>458</v>
      </c>
      <c r="N18" s="170">
        <v>469433</v>
      </c>
      <c r="O18" s="51"/>
    </row>
    <row r="19" spans="1:15" ht="17.25" thickTop="1" thickBot="1">
      <c r="A19" s="11"/>
      <c r="B19" s="217" t="s">
        <v>1608</v>
      </c>
      <c r="C19" s="31"/>
      <c r="D19" s="225" t="s">
        <v>458</v>
      </c>
      <c r="E19" s="317">
        <v>52935</v>
      </c>
      <c r="F19" s="31"/>
      <c r="G19" s="225" t="s">
        <v>458</v>
      </c>
      <c r="H19" s="317">
        <v>93175</v>
      </c>
      <c r="I19" s="31"/>
      <c r="J19" s="225" t="s">
        <v>458</v>
      </c>
      <c r="K19" s="144">
        <v>716</v>
      </c>
      <c r="L19" s="31"/>
      <c r="M19" s="225" t="s">
        <v>458</v>
      </c>
      <c r="N19" s="317">
        <v>146826</v>
      </c>
      <c r="O19" s="56"/>
    </row>
    <row r="20" spans="1:15" ht="17.25" thickTop="1" thickBot="1">
      <c r="A20" s="11"/>
      <c r="B20" s="226" t="s">
        <v>1609</v>
      </c>
      <c r="C20" s="13"/>
      <c r="D20" s="228" t="s">
        <v>458</v>
      </c>
      <c r="E20" s="170">
        <v>7540501</v>
      </c>
      <c r="F20" s="13"/>
      <c r="G20" s="228" t="s">
        <v>458</v>
      </c>
      <c r="H20" s="170">
        <v>15491368</v>
      </c>
      <c r="I20" s="13"/>
      <c r="J20" s="228" t="s">
        <v>458</v>
      </c>
      <c r="K20" s="170">
        <v>6874966</v>
      </c>
      <c r="L20" s="13"/>
      <c r="M20" s="228" t="s">
        <v>458</v>
      </c>
      <c r="N20" s="170">
        <v>29906835</v>
      </c>
      <c r="O20" s="51"/>
    </row>
    <row r="21" spans="1:15" ht="16.5" thickTop="1">
      <c r="A21" s="11"/>
      <c r="B21" s="204"/>
      <c r="C21" s="204"/>
      <c r="D21" s="204"/>
      <c r="E21" s="204"/>
      <c r="F21" s="204"/>
      <c r="G21" s="204"/>
      <c r="H21" s="204"/>
      <c r="I21" s="204"/>
      <c r="J21" s="204"/>
      <c r="K21" s="204"/>
      <c r="L21" s="204"/>
      <c r="M21" s="204"/>
      <c r="N21" s="204"/>
      <c r="O21" s="204"/>
    </row>
    <row r="22" spans="1:15" ht="15.75">
      <c r="A22" s="11"/>
      <c r="B22" s="204"/>
      <c r="C22" s="204"/>
      <c r="D22" s="204"/>
      <c r="E22" s="204"/>
      <c r="F22" s="204"/>
      <c r="G22" s="204"/>
      <c r="H22" s="204"/>
      <c r="I22" s="204"/>
      <c r="J22" s="204"/>
      <c r="K22" s="204"/>
      <c r="L22" s="204"/>
      <c r="M22" s="204"/>
      <c r="N22" s="204"/>
      <c r="O22" s="204"/>
    </row>
    <row r="23" spans="1:15" ht="15.75">
      <c r="A23" s="11"/>
      <c r="B23" s="204"/>
      <c r="C23" s="204"/>
      <c r="D23" s="204"/>
      <c r="E23" s="204"/>
      <c r="F23" s="204"/>
      <c r="G23" s="204"/>
      <c r="H23" s="204"/>
      <c r="I23" s="204"/>
      <c r="J23" s="204"/>
      <c r="K23" s="204"/>
      <c r="L23" s="204"/>
      <c r="M23" s="204"/>
      <c r="N23" s="204"/>
      <c r="O23" s="204"/>
    </row>
    <row r="24" spans="1:15" ht="15.75">
      <c r="A24" s="11"/>
      <c r="B24" s="204"/>
      <c r="C24" s="204"/>
      <c r="D24" s="204"/>
      <c r="E24" s="204"/>
      <c r="F24" s="204"/>
      <c r="G24" s="204"/>
      <c r="H24" s="204"/>
      <c r="I24" s="204"/>
      <c r="J24" s="204"/>
      <c r="K24" s="204"/>
      <c r="L24" s="204"/>
      <c r="M24" s="204"/>
      <c r="N24" s="204"/>
      <c r="O24" s="204"/>
    </row>
    <row r="25" spans="1:15" ht="16.5" thickBot="1">
      <c r="A25" s="11"/>
      <c r="B25" s="13"/>
      <c r="C25" s="19"/>
      <c r="D25" s="63" t="s">
        <v>1530</v>
      </c>
      <c r="E25" s="63"/>
      <c r="F25" s="63"/>
      <c r="G25" s="63"/>
      <c r="H25" s="63"/>
      <c r="I25" s="63"/>
      <c r="J25" s="63"/>
      <c r="K25" s="63"/>
      <c r="L25" s="63"/>
      <c r="M25" s="63"/>
      <c r="N25" s="63"/>
      <c r="O25" s="167"/>
    </row>
    <row r="26" spans="1:15">
      <c r="A26" s="11"/>
      <c r="B26" s="65" t="s">
        <v>229</v>
      </c>
      <c r="C26" s="67"/>
      <c r="D26" s="69" t="s">
        <v>1595</v>
      </c>
      <c r="E26" s="69"/>
      <c r="F26" s="60"/>
      <c r="G26" s="69" t="s">
        <v>1597</v>
      </c>
      <c r="H26" s="69"/>
      <c r="I26" s="60"/>
      <c r="J26" s="69" t="s">
        <v>239</v>
      </c>
      <c r="K26" s="69"/>
      <c r="L26" s="60"/>
      <c r="M26" s="69" t="s">
        <v>131</v>
      </c>
      <c r="N26" s="69"/>
      <c r="O26" s="60"/>
    </row>
    <row r="27" spans="1:15" ht="15.75" thickBot="1">
      <c r="A27" s="11"/>
      <c r="B27" s="66"/>
      <c r="C27" s="67"/>
      <c r="D27" s="63" t="s">
        <v>1596</v>
      </c>
      <c r="E27" s="63"/>
      <c r="F27" s="67"/>
      <c r="G27" s="63" t="s">
        <v>1596</v>
      </c>
      <c r="H27" s="63"/>
      <c r="I27" s="67"/>
      <c r="J27" s="63"/>
      <c r="K27" s="63"/>
      <c r="L27" s="67"/>
      <c r="M27" s="63"/>
      <c r="N27" s="63"/>
      <c r="O27" s="64"/>
    </row>
    <row r="28" spans="1:15" ht="15.75">
      <c r="A28" s="11"/>
      <c r="B28" s="217" t="s">
        <v>1598</v>
      </c>
      <c r="C28" s="31"/>
      <c r="D28" s="219" t="s">
        <v>458</v>
      </c>
      <c r="E28" s="169">
        <v>98724</v>
      </c>
      <c r="F28" s="31"/>
      <c r="G28" s="219" t="s">
        <v>458</v>
      </c>
      <c r="H28" s="169">
        <v>169076</v>
      </c>
      <c r="I28" s="31"/>
      <c r="J28" s="219" t="s">
        <v>458</v>
      </c>
      <c r="K28" s="169">
        <v>18373</v>
      </c>
      <c r="L28" s="31"/>
      <c r="M28" s="219" t="s">
        <v>458</v>
      </c>
      <c r="N28" s="169">
        <v>286173</v>
      </c>
      <c r="O28" s="31"/>
    </row>
    <row r="29" spans="1:15" ht="16.5" thickBot="1">
      <c r="A29" s="11"/>
      <c r="B29" s="226" t="s">
        <v>1599</v>
      </c>
      <c r="C29" s="13"/>
      <c r="D29" s="284">
        <v>-16045</v>
      </c>
      <c r="E29" s="284"/>
      <c r="F29" s="13"/>
      <c r="G29" s="284">
        <v>-21328</v>
      </c>
      <c r="H29" s="284"/>
      <c r="I29" s="13"/>
      <c r="J29" s="284">
        <v>-23123</v>
      </c>
      <c r="K29" s="284"/>
      <c r="L29" s="13"/>
      <c r="M29" s="241" t="s">
        <v>1610</v>
      </c>
      <c r="N29" s="241"/>
      <c r="O29" s="453" t="s">
        <v>268</v>
      </c>
    </row>
    <row r="30" spans="1:15" ht="16.5" thickBot="1">
      <c r="A30" s="11"/>
      <c r="B30" s="454" t="s">
        <v>1601</v>
      </c>
      <c r="C30" s="31"/>
      <c r="D30" s="457">
        <v>82679</v>
      </c>
      <c r="E30" s="457"/>
      <c r="F30" s="31"/>
      <c r="G30" s="457">
        <v>147748</v>
      </c>
      <c r="H30" s="457"/>
      <c r="I30" s="31"/>
      <c r="J30" s="457">
        <v>-4750</v>
      </c>
      <c r="K30" s="457"/>
      <c r="L30" s="31"/>
      <c r="M30" s="457">
        <v>225677</v>
      </c>
      <c r="N30" s="457"/>
      <c r="O30" s="46"/>
    </row>
    <row r="31" spans="1:15" ht="15.75">
      <c r="A31" s="11"/>
      <c r="B31" s="226" t="s">
        <v>1602</v>
      </c>
      <c r="C31" s="13"/>
      <c r="D31" s="458">
        <v>-11711</v>
      </c>
      <c r="E31" s="458"/>
      <c r="F31" s="13"/>
      <c r="G31" s="458">
        <v>-3280</v>
      </c>
      <c r="H31" s="458"/>
      <c r="I31" s="13"/>
      <c r="J31" s="458">
        <v>-13216</v>
      </c>
      <c r="K31" s="458"/>
      <c r="L31" s="13"/>
      <c r="M31" s="459" t="s">
        <v>1611</v>
      </c>
      <c r="N31" s="459"/>
      <c r="O31" s="20" t="s">
        <v>268</v>
      </c>
    </row>
    <row r="32" spans="1:15" ht="16.5" thickBot="1">
      <c r="A32" s="11"/>
      <c r="B32" s="217" t="s">
        <v>1604</v>
      </c>
      <c r="C32" s="31"/>
      <c r="D32" s="254">
        <v>48193</v>
      </c>
      <c r="E32" s="254"/>
      <c r="F32" s="31"/>
      <c r="G32" s="254">
        <v>8436</v>
      </c>
      <c r="H32" s="254"/>
      <c r="I32" s="31"/>
      <c r="J32" s="254">
        <v>3867</v>
      </c>
      <c r="K32" s="254"/>
      <c r="L32" s="31"/>
      <c r="M32" s="254">
        <v>60496</v>
      </c>
      <c r="N32" s="254"/>
      <c r="O32" s="46"/>
    </row>
    <row r="33" spans="1:15" ht="16.5" thickBot="1">
      <c r="A33" s="11"/>
      <c r="B33" s="455" t="s">
        <v>1605</v>
      </c>
      <c r="C33" s="13"/>
      <c r="D33" s="460">
        <v>36482</v>
      </c>
      <c r="E33" s="460"/>
      <c r="F33" s="13"/>
      <c r="G33" s="460">
        <v>5156</v>
      </c>
      <c r="H33" s="460"/>
      <c r="I33" s="13"/>
      <c r="J33" s="460">
        <v>-9349</v>
      </c>
      <c r="K33" s="460"/>
      <c r="L33" s="13"/>
      <c r="M33" s="460">
        <v>32289</v>
      </c>
      <c r="N33" s="460"/>
      <c r="O33" s="160"/>
    </row>
    <row r="34" spans="1:15" ht="16.5" thickBot="1">
      <c r="A34" s="11"/>
      <c r="B34" s="456" t="s">
        <v>1612</v>
      </c>
      <c r="C34" s="31"/>
      <c r="D34" s="225" t="s">
        <v>458</v>
      </c>
      <c r="E34" s="317">
        <v>119161</v>
      </c>
      <c r="F34" s="31"/>
      <c r="G34" s="225" t="s">
        <v>458</v>
      </c>
      <c r="H34" s="317">
        <v>152904</v>
      </c>
      <c r="I34" s="31"/>
      <c r="J34" s="225" t="s">
        <v>458</v>
      </c>
      <c r="K34" s="317">
        <v>-14099</v>
      </c>
      <c r="L34" s="31"/>
      <c r="M34" s="225" t="s">
        <v>458</v>
      </c>
      <c r="N34" s="317">
        <v>257966</v>
      </c>
      <c r="O34" s="56"/>
    </row>
    <row r="35" spans="1:15" ht="17.25" thickTop="1" thickBot="1">
      <c r="A35" s="11"/>
      <c r="B35" s="226" t="s">
        <v>82</v>
      </c>
      <c r="C35" s="13"/>
      <c r="D35" s="228" t="s">
        <v>458</v>
      </c>
      <c r="E35" s="170">
        <v>2652</v>
      </c>
      <c r="F35" s="13"/>
      <c r="G35" s="228" t="s">
        <v>458</v>
      </c>
      <c r="H35" s="170">
        <v>4281</v>
      </c>
      <c r="I35" s="13"/>
      <c r="J35" s="228" t="s">
        <v>458</v>
      </c>
      <c r="K35" s="228" t="s">
        <v>248</v>
      </c>
      <c r="L35" s="13"/>
      <c r="M35" s="228" t="s">
        <v>458</v>
      </c>
      <c r="N35" s="170">
        <v>6933</v>
      </c>
      <c r="O35" s="51"/>
    </row>
    <row r="36" spans="1:15" ht="24" thickTop="1" thickBot="1">
      <c r="A36" s="11"/>
      <c r="B36" s="217" t="s">
        <v>1613</v>
      </c>
      <c r="C36" s="31"/>
      <c r="D36" s="225" t="s">
        <v>458</v>
      </c>
      <c r="E36" s="317">
        <v>2571</v>
      </c>
      <c r="F36" s="31"/>
      <c r="G36" s="225" t="s">
        <v>458</v>
      </c>
      <c r="H36" s="317">
        <v>-3328</v>
      </c>
      <c r="I36" s="31"/>
      <c r="J36" s="225" t="s">
        <v>458</v>
      </c>
      <c r="K36" s="317">
        <v>9821</v>
      </c>
      <c r="L36" s="31"/>
      <c r="M36" s="225" t="s">
        <v>458</v>
      </c>
      <c r="N36" s="317">
        <v>9064</v>
      </c>
      <c r="O36" s="56"/>
    </row>
    <row r="37" spans="1:15" ht="17.25" thickTop="1" thickBot="1">
      <c r="A37" s="11"/>
      <c r="B37" s="226" t="s">
        <v>37</v>
      </c>
      <c r="C37" s="13"/>
      <c r="D37" s="228" t="s">
        <v>458</v>
      </c>
      <c r="E37" s="170">
        <v>354163</v>
      </c>
      <c r="F37" s="13"/>
      <c r="G37" s="228" t="s">
        <v>458</v>
      </c>
      <c r="H37" s="170">
        <v>104304</v>
      </c>
      <c r="I37" s="13"/>
      <c r="J37" s="228" t="s">
        <v>458</v>
      </c>
      <c r="K37" s="228" t="s">
        <v>248</v>
      </c>
      <c r="L37" s="13"/>
      <c r="M37" s="228" t="s">
        <v>458</v>
      </c>
      <c r="N37" s="170">
        <v>458467</v>
      </c>
      <c r="O37" s="51"/>
    </row>
    <row r="38" spans="1:15" ht="17.25" thickTop="1" thickBot="1">
      <c r="A38" s="11"/>
      <c r="B38" s="217" t="s">
        <v>1614</v>
      </c>
      <c r="C38" s="31"/>
      <c r="D38" s="225" t="s">
        <v>458</v>
      </c>
      <c r="E38" s="317">
        <v>52170</v>
      </c>
      <c r="F38" s="31"/>
      <c r="G38" s="225" t="s">
        <v>458</v>
      </c>
      <c r="H38" s="317">
        <v>86931</v>
      </c>
      <c r="I38" s="31"/>
      <c r="J38" s="225" t="s">
        <v>458</v>
      </c>
      <c r="K38" s="317">
        <v>-22938</v>
      </c>
      <c r="L38" s="31"/>
      <c r="M38" s="225" t="s">
        <v>458</v>
      </c>
      <c r="N38" s="317">
        <v>116163</v>
      </c>
      <c r="O38" s="56"/>
    </row>
    <row r="39" spans="1:15" ht="17.25" thickTop="1" thickBot="1">
      <c r="A39" s="11"/>
      <c r="B39" s="226" t="s">
        <v>1615</v>
      </c>
      <c r="C39" s="13"/>
      <c r="D39" s="228" t="s">
        <v>458</v>
      </c>
      <c r="E39" s="170">
        <v>7877996</v>
      </c>
      <c r="F39" s="13"/>
      <c r="G39" s="228" t="s">
        <v>458</v>
      </c>
      <c r="H39" s="170">
        <v>13661149</v>
      </c>
      <c r="I39" s="13"/>
      <c r="J39" s="228" t="s">
        <v>458</v>
      </c>
      <c r="K39" s="170">
        <v>5861459</v>
      </c>
      <c r="L39" s="13"/>
      <c r="M39" s="228" t="s">
        <v>458</v>
      </c>
      <c r="N39" s="170">
        <v>27400604</v>
      </c>
      <c r="O39" s="51"/>
    </row>
    <row r="40" spans="1:15" ht="16.5" thickTop="1">
      <c r="A40" s="11"/>
      <c r="B40" s="204"/>
      <c r="C40" s="204"/>
      <c r="D40" s="204"/>
      <c r="E40" s="204"/>
      <c r="F40" s="204"/>
      <c r="G40" s="204"/>
      <c r="H40" s="204"/>
      <c r="I40" s="204"/>
      <c r="J40" s="204"/>
      <c r="K40" s="204"/>
      <c r="L40" s="204"/>
      <c r="M40" s="204"/>
      <c r="N40" s="204"/>
      <c r="O40" s="204"/>
    </row>
    <row r="41" spans="1:15" ht="24">
      <c r="A41" s="11"/>
      <c r="B41" s="4"/>
      <c r="C41" s="94">
        <v>-1</v>
      </c>
      <c r="D41" s="4"/>
      <c r="E41" s="95" t="s">
        <v>1616</v>
      </c>
    </row>
    <row r="42" spans="1:15" ht="84">
      <c r="A42" s="11"/>
      <c r="B42" s="4"/>
      <c r="C42" s="189">
        <v>-2</v>
      </c>
      <c r="D42" s="4"/>
      <c r="E42" s="190" t="s">
        <v>1617</v>
      </c>
    </row>
    <row r="43" spans="1:15" ht="15.75">
      <c r="A43" s="11"/>
      <c r="B43" s="146"/>
      <c r="C43" s="146"/>
      <c r="D43" s="146"/>
      <c r="E43" s="146"/>
      <c r="F43" s="146"/>
      <c r="G43" s="146"/>
      <c r="H43" s="146"/>
      <c r="I43" s="146"/>
      <c r="J43" s="146"/>
      <c r="K43" s="146"/>
      <c r="L43" s="146"/>
      <c r="M43" s="146"/>
      <c r="N43" s="146"/>
      <c r="O43" s="146"/>
    </row>
    <row r="44" spans="1:15" ht="15.75">
      <c r="A44" s="11"/>
      <c r="B44" s="146"/>
      <c r="C44" s="146"/>
      <c r="D44" s="146"/>
      <c r="E44" s="146"/>
      <c r="F44" s="146"/>
      <c r="G44" s="146"/>
      <c r="H44" s="146"/>
      <c r="I44" s="146"/>
      <c r="J44" s="146"/>
      <c r="K44" s="146"/>
      <c r="L44" s="146"/>
      <c r="M44" s="146"/>
      <c r="N44" s="146"/>
      <c r="O44" s="146"/>
    </row>
    <row r="45" spans="1:15" ht="15.75">
      <c r="A45" s="11"/>
      <c r="B45" s="301"/>
      <c r="C45" s="301"/>
      <c r="D45" s="301"/>
      <c r="E45" s="301"/>
      <c r="F45" s="301"/>
      <c r="G45" s="301"/>
      <c r="H45" s="301"/>
      <c r="I45" s="301"/>
      <c r="J45" s="301"/>
      <c r="K45" s="301"/>
      <c r="L45" s="301"/>
      <c r="M45" s="301"/>
      <c r="N45" s="301"/>
      <c r="O45" s="301"/>
    </row>
    <row r="46" spans="1:15">
      <c r="A46" s="11"/>
      <c r="B46" s="215"/>
      <c r="C46" s="215"/>
      <c r="D46" s="215"/>
      <c r="E46" s="215"/>
      <c r="F46" s="215"/>
      <c r="G46" s="215"/>
      <c r="H46" s="215"/>
      <c r="I46" s="215"/>
      <c r="J46" s="215"/>
      <c r="K46" s="215"/>
      <c r="L46" s="215"/>
      <c r="M46" s="215"/>
      <c r="N46" s="215"/>
      <c r="O46" s="215"/>
    </row>
  </sheetData>
  <mergeCells count="82">
    <mergeCell ref="B24:O24"/>
    <mergeCell ref="B40:O40"/>
    <mergeCell ref="B43:O43"/>
    <mergeCell ref="B44:O44"/>
    <mergeCell ref="B45:O45"/>
    <mergeCell ref="B46:O46"/>
    <mergeCell ref="A1:A2"/>
    <mergeCell ref="B1:O1"/>
    <mergeCell ref="B2:O2"/>
    <mergeCell ref="B3:O3"/>
    <mergeCell ref="A4:A46"/>
    <mergeCell ref="B4:O4"/>
    <mergeCell ref="B5:O5"/>
    <mergeCell ref="B21:O21"/>
    <mergeCell ref="B22:O22"/>
    <mergeCell ref="B23:O23"/>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6:L27"/>
    <mergeCell ref="M26:N27"/>
    <mergeCell ref="O26:O27"/>
    <mergeCell ref="D29:E29"/>
    <mergeCell ref="G29:H29"/>
    <mergeCell ref="J29:K29"/>
    <mergeCell ref="M29:N29"/>
    <mergeCell ref="D25:N25"/>
    <mergeCell ref="B26:B27"/>
    <mergeCell ref="C26:C27"/>
    <mergeCell ref="D26:E26"/>
    <mergeCell ref="D27:E27"/>
    <mergeCell ref="F26:F27"/>
    <mergeCell ref="G26:H26"/>
    <mergeCell ref="G27:H27"/>
    <mergeCell ref="I26:I27"/>
    <mergeCell ref="J26:K2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7:L8"/>
    <mergeCell ref="M7:N8"/>
    <mergeCell ref="O7:O8"/>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1684</v>
      </c>
      <c r="B1" s="7" t="s">
        <v>1</v>
      </c>
      <c r="C1" s="7"/>
    </row>
    <row r="2" spans="1:3">
      <c r="A2" s="7"/>
      <c r="B2" s="1" t="s">
        <v>2</v>
      </c>
      <c r="C2" s="1" t="s">
        <v>71</v>
      </c>
    </row>
    <row r="3" spans="1:3">
      <c r="A3" s="7"/>
      <c r="B3" s="1" t="s">
        <v>1685</v>
      </c>
      <c r="C3" s="1" t="s">
        <v>1685</v>
      </c>
    </row>
    <row r="4" spans="1:3">
      <c r="A4" s="7"/>
      <c r="B4" s="1" t="s">
        <v>1686</v>
      </c>
      <c r="C4" s="1"/>
    </row>
    <row r="5" spans="1:3">
      <c r="A5" s="3" t="s">
        <v>200</v>
      </c>
      <c r="B5" s="4"/>
      <c r="C5" s="4"/>
    </row>
    <row r="6" spans="1:3" ht="45">
      <c r="A6" s="2" t="s">
        <v>1687</v>
      </c>
      <c r="B6" s="4">
        <v>6</v>
      </c>
      <c r="C6" s="4"/>
    </row>
    <row r="7" spans="1:3">
      <c r="A7" s="2" t="s">
        <v>1688</v>
      </c>
      <c r="B7" s="4">
        <v>0</v>
      </c>
      <c r="C7" s="4">
        <v>1</v>
      </c>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1689</v>
      </c>
      <c r="B1" s="7" t="s">
        <v>1</v>
      </c>
      <c r="C1" s="7"/>
      <c r="D1" s="1" t="s">
        <v>1690</v>
      </c>
      <c r="E1" s="1"/>
    </row>
    <row r="2" spans="1:5">
      <c r="A2" s="7"/>
      <c r="B2" s="1" t="s">
        <v>2</v>
      </c>
      <c r="C2" s="1" t="s">
        <v>71</v>
      </c>
      <c r="D2" s="7" t="s">
        <v>1691</v>
      </c>
      <c r="E2" s="7" t="s">
        <v>22</v>
      </c>
    </row>
    <row r="3" spans="1:5">
      <c r="A3" s="7"/>
      <c r="B3" s="1" t="s">
        <v>1685</v>
      </c>
      <c r="C3" s="1" t="s">
        <v>1685</v>
      </c>
      <c r="D3" s="7"/>
      <c r="E3" s="7"/>
    </row>
    <row r="4" spans="1:5">
      <c r="A4" s="3" t="s">
        <v>1692</v>
      </c>
      <c r="B4" s="4"/>
      <c r="C4" s="4"/>
      <c r="D4" s="4"/>
      <c r="E4" s="4"/>
    </row>
    <row r="5" spans="1:5">
      <c r="A5" s="2" t="s">
        <v>1693</v>
      </c>
      <c r="B5" s="4">
        <v>0</v>
      </c>
      <c r="C5" s="4">
        <v>1</v>
      </c>
      <c r="D5" s="4"/>
      <c r="E5" s="4"/>
    </row>
    <row r="6" spans="1:5">
      <c r="A6" s="3" t="s">
        <v>1694</v>
      </c>
      <c r="B6" s="4"/>
      <c r="C6" s="4"/>
      <c r="D6" s="4"/>
      <c r="E6" s="4"/>
    </row>
    <row r="7" spans="1:5" ht="30">
      <c r="A7" s="2" t="s">
        <v>1695</v>
      </c>
      <c r="B7" s="4"/>
      <c r="C7" s="6">
        <v>5583093</v>
      </c>
      <c r="D7" s="4"/>
      <c r="E7" s="4"/>
    </row>
    <row r="8" spans="1:5" ht="30">
      <c r="A8" s="2" t="s">
        <v>140</v>
      </c>
      <c r="B8" s="4"/>
      <c r="C8" s="8">
        <v>190830000</v>
      </c>
      <c r="D8" s="4"/>
      <c r="E8" s="4"/>
    </row>
    <row r="9" spans="1:5">
      <c r="A9" s="3" t="s">
        <v>1696</v>
      </c>
      <c r="B9" s="4"/>
      <c r="C9" s="4"/>
      <c r="D9" s="4"/>
      <c r="E9" s="4"/>
    </row>
    <row r="10" spans="1:5" ht="30">
      <c r="A10" s="2" t="s">
        <v>1697</v>
      </c>
      <c r="B10" s="6">
        <v>469433000</v>
      </c>
      <c r="C10" s="6">
        <v>458467000</v>
      </c>
      <c r="D10" s="4"/>
      <c r="E10" s="6">
        <v>469433000</v>
      </c>
    </row>
    <row r="11" spans="1:5">
      <c r="A11" s="2" t="s">
        <v>1698</v>
      </c>
      <c r="B11" s="4"/>
      <c r="C11" s="4"/>
      <c r="D11" s="4"/>
      <c r="E11" s="4"/>
    </row>
    <row r="12" spans="1:5">
      <c r="A12" s="3" t="s">
        <v>1694</v>
      </c>
      <c r="B12" s="4"/>
      <c r="C12" s="4"/>
      <c r="D12" s="4"/>
      <c r="E12" s="4"/>
    </row>
    <row r="13" spans="1:5" ht="30">
      <c r="A13" s="2" t="s">
        <v>1699</v>
      </c>
      <c r="B13" s="4"/>
      <c r="C13" s="4"/>
      <c r="D13" s="554">
        <v>0.66669999999999996</v>
      </c>
      <c r="E13" s="4"/>
    </row>
    <row r="14" spans="1:5" ht="30">
      <c r="A14" s="2" t="s">
        <v>1700</v>
      </c>
      <c r="B14" s="4"/>
      <c r="C14" s="4"/>
      <c r="D14" s="554">
        <v>0.33329999999999999</v>
      </c>
      <c r="E14" s="4"/>
    </row>
    <row r="15" spans="1:5" ht="30">
      <c r="A15" s="2" t="s">
        <v>1701</v>
      </c>
      <c r="B15" s="4"/>
      <c r="C15" s="4"/>
      <c r="D15" s="6">
        <v>291400000</v>
      </c>
      <c r="E15" s="4"/>
    </row>
    <row r="16" spans="1:5" ht="30">
      <c r="A16" s="2" t="s">
        <v>1695</v>
      </c>
      <c r="B16" s="4"/>
      <c r="C16" s="4"/>
      <c r="D16" s="6">
        <v>5583093</v>
      </c>
      <c r="E16" s="4"/>
    </row>
    <row r="17" spans="1:5" ht="30">
      <c r="A17" s="2" t="s">
        <v>140</v>
      </c>
      <c r="B17" s="4"/>
      <c r="C17" s="4"/>
      <c r="D17" s="6">
        <v>190800000</v>
      </c>
      <c r="E17" s="4"/>
    </row>
    <row r="18" spans="1:5">
      <c r="A18" s="2" t="s">
        <v>1702</v>
      </c>
      <c r="B18" s="4"/>
      <c r="C18" s="4"/>
      <c r="D18" s="6">
        <v>89400000</v>
      </c>
      <c r="E18" s="4"/>
    </row>
    <row r="19" spans="1:5" ht="45">
      <c r="A19" s="2" t="s">
        <v>1703</v>
      </c>
      <c r="B19" s="4"/>
      <c r="C19" s="4"/>
      <c r="D19" s="6">
        <v>2400000</v>
      </c>
      <c r="E19" s="4"/>
    </row>
    <row r="20" spans="1:5" ht="30">
      <c r="A20" s="2" t="s">
        <v>1704</v>
      </c>
      <c r="B20" s="4"/>
      <c r="C20" s="4"/>
      <c r="D20" s="6">
        <v>8800000</v>
      </c>
      <c r="E20" s="4"/>
    </row>
    <row r="21" spans="1:5">
      <c r="A21" s="3" t="s">
        <v>1696</v>
      </c>
      <c r="B21" s="4"/>
      <c r="C21" s="4"/>
      <c r="D21" s="4"/>
      <c r="E21" s="4"/>
    </row>
    <row r="22" spans="1:5">
      <c r="A22" s="2" t="s">
        <v>1705</v>
      </c>
      <c r="B22" s="4"/>
      <c r="C22" s="4"/>
      <c r="D22" s="6">
        <v>1700000000</v>
      </c>
      <c r="E22" s="4"/>
    </row>
    <row r="23" spans="1:5">
      <c r="A23" s="2" t="s">
        <v>1706</v>
      </c>
      <c r="B23" s="4"/>
      <c r="C23" s="4"/>
      <c r="D23" s="6">
        <v>1410000000</v>
      </c>
      <c r="E23" s="4"/>
    </row>
    <row r="24" spans="1:5" ht="30">
      <c r="A24" s="2" t="s">
        <v>1697</v>
      </c>
      <c r="B24" s="4"/>
      <c r="C24" s="4"/>
      <c r="D24" s="6">
        <v>121000000</v>
      </c>
      <c r="E24" s="6">
        <v>132000000</v>
      </c>
    </row>
    <row r="25" spans="1:5">
      <c r="A25" s="2" t="s">
        <v>1707</v>
      </c>
      <c r="B25" s="4"/>
      <c r="C25" s="4"/>
      <c r="D25" s="4"/>
      <c r="E25" s="4"/>
    </row>
    <row r="26" spans="1:5">
      <c r="A26" s="3" t="s">
        <v>1696</v>
      </c>
      <c r="B26" s="4"/>
      <c r="C26" s="4"/>
      <c r="D26" s="4"/>
      <c r="E26" s="4"/>
    </row>
    <row r="27" spans="1:5">
      <c r="A27" s="2" t="s">
        <v>1708</v>
      </c>
      <c r="B27" s="4"/>
      <c r="C27" s="4"/>
      <c r="D27" s="4"/>
      <c r="E27" s="6">
        <v>-10300000</v>
      </c>
    </row>
    <row r="28" spans="1:5">
      <c r="A28" s="2" t="s">
        <v>1709</v>
      </c>
      <c r="B28" s="4"/>
      <c r="C28" s="4"/>
      <c r="D28" s="4"/>
      <c r="E28" s="8">
        <v>-700000</v>
      </c>
    </row>
  </sheetData>
  <mergeCells count="4">
    <mergeCell ref="A1:A3"/>
    <mergeCell ref="B1:C1"/>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710</v>
      </c>
      <c r="B1" s="7" t="s">
        <v>2</v>
      </c>
      <c r="C1" s="7"/>
      <c r="D1" s="7" t="s">
        <v>22</v>
      </c>
      <c r="E1" s="7"/>
    </row>
    <row r="2" spans="1:5" ht="30">
      <c r="A2" s="1" t="s">
        <v>21</v>
      </c>
      <c r="B2" s="7"/>
      <c r="C2" s="7"/>
      <c r="D2" s="7"/>
      <c r="E2" s="7"/>
    </row>
    <row r="3" spans="1:5" ht="30">
      <c r="A3" s="3" t="s">
        <v>74</v>
      </c>
      <c r="B3" s="4"/>
      <c r="C3" s="4"/>
      <c r="D3" s="4"/>
      <c r="E3" s="4"/>
    </row>
    <row r="4" spans="1:5" ht="30">
      <c r="A4" s="2" t="s">
        <v>259</v>
      </c>
      <c r="B4" s="8">
        <v>2841085</v>
      </c>
      <c r="C4" s="4"/>
      <c r="D4" s="8">
        <v>2626365</v>
      </c>
      <c r="E4" s="4"/>
    </row>
    <row r="5" spans="1:5">
      <c r="A5" s="2" t="s">
        <v>246</v>
      </c>
      <c r="B5" s="4"/>
      <c r="C5" s="4"/>
      <c r="D5" s="4"/>
      <c r="E5" s="4"/>
    </row>
    <row r="6" spans="1:5" ht="30">
      <c r="A6" s="3" t="s">
        <v>74</v>
      </c>
      <c r="B6" s="4"/>
      <c r="C6" s="4"/>
      <c r="D6" s="4"/>
      <c r="E6" s="4"/>
    </row>
    <row r="7" spans="1:5" ht="30">
      <c r="A7" s="2" t="s">
        <v>259</v>
      </c>
      <c r="B7" s="6">
        <v>1172226</v>
      </c>
      <c r="C7" s="4"/>
      <c r="D7" s="6">
        <v>873435</v>
      </c>
      <c r="E7" s="4"/>
    </row>
    <row r="8" spans="1:5" ht="45">
      <c r="A8" s="2" t="s">
        <v>249</v>
      </c>
      <c r="B8" s="4"/>
      <c r="C8" s="4"/>
      <c r="D8" s="4"/>
      <c r="E8" s="4"/>
    </row>
    <row r="9" spans="1:5" ht="30">
      <c r="A9" s="3" t="s">
        <v>74</v>
      </c>
      <c r="B9" s="4"/>
      <c r="C9" s="4"/>
      <c r="D9" s="4"/>
      <c r="E9" s="4"/>
    </row>
    <row r="10" spans="1:5" ht="30">
      <c r="A10" s="2" t="s">
        <v>259</v>
      </c>
      <c r="B10" s="6">
        <v>411966</v>
      </c>
      <c r="C10" s="4"/>
      <c r="D10" s="6">
        <v>311024</v>
      </c>
      <c r="E10" s="4"/>
    </row>
    <row r="11" spans="1:5" ht="75">
      <c r="A11" s="2" t="s">
        <v>1711</v>
      </c>
      <c r="B11" s="4"/>
      <c r="C11" s="4"/>
      <c r="D11" s="4"/>
      <c r="E11" s="4"/>
    </row>
    <row r="12" spans="1:5" ht="30">
      <c r="A12" s="3" t="s">
        <v>74</v>
      </c>
      <c r="B12" s="4"/>
      <c r="C12" s="4"/>
      <c r="D12" s="4"/>
      <c r="E12" s="4"/>
    </row>
    <row r="13" spans="1:5" ht="30">
      <c r="A13" s="2" t="s">
        <v>259</v>
      </c>
      <c r="B13" s="6">
        <v>95235</v>
      </c>
      <c r="C13" s="4"/>
      <c r="D13" s="6">
        <v>141420</v>
      </c>
      <c r="E13" s="4"/>
    </row>
    <row r="14" spans="1:5" ht="75">
      <c r="A14" s="2" t="s">
        <v>1712</v>
      </c>
      <c r="B14" s="4"/>
      <c r="C14" s="4"/>
      <c r="D14" s="4"/>
      <c r="E14" s="4"/>
    </row>
    <row r="15" spans="1:5" ht="30">
      <c r="A15" s="3" t="s">
        <v>74</v>
      </c>
      <c r="B15" s="4"/>
      <c r="C15" s="4"/>
      <c r="D15" s="4"/>
      <c r="E15" s="4"/>
    </row>
    <row r="16" spans="1:5" ht="30">
      <c r="A16" s="2" t="s">
        <v>259</v>
      </c>
      <c r="B16" s="6">
        <v>727356</v>
      </c>
      <c r="C16" s="4"/>
      <c r="D16" s="6">
        <v>791088</v>
      </c>
      <c r="E16" s="4"/>
    </row>
    <row r="17" spans="1:5">
      <c r="A17" s="2" t="s">
        <v>253</v>
      </c>
      <c r="B17" s="4"/>
      <c r="C17" s="4"/>
      <c r="D17" s="4"/>
      <c r="E17" s="4"/>
    </row>
    <row r="18" spans="1:5" ht="30">
      <c r="A18" s="3" t="s">
        <v>74</v>
      </c>
      <c r="B18" s="4"/>
      <c r="C18" s="4"/>
      <c r="D18" s="4"/>
      <c r="E18" s="4"/>
    </row>
    <row r="19" spans="1:5" ht="30">
      <c r="A19" s="2" t="s">
        <v>259</v>
      </c>
      <c r="B19" s="6">
        <v>191246</v>
      </c>
      <c r="C19" s="4"/>
      <c r="D19" s="6">
        <v>250448</v>
      </c>
      <c r="E19" s="4"/>
    </row>
    <row r="20" spans="1:5" ht="30">
      <c r="A20" s="2" t="s">
        <v>1713</v>
      </c>
      <c r="B20" s="4"/>
      <c r="C20" s="4"/>
      <c r="D20" s="4"/>
      <c r="E20" s="4"/>
    </row>
    <row r="21" spans="1:5" ht="30">
      <c r="A21" s="3" t="s">
        <v>74</v>
      </c>
      <c r="B21" s="4"/>
      <c r="C21" s="4"/>
      <c r="D21" s="4"/>
      <c r="E21" s="4"/>
    </row>
    <row r="22" spans="1:5" ht="30">
      <c r="A22" s="2" t="s">
        <v>259</v>
      </c>
      <c r="B22" s="6">
        <v>51501</v>
      </c>
      <c r="C22" s="9" t="s">
        <v>30</v>
      </c>
      <c r="D22" s="6">
        <v>53918</v>
      </c>
      <c r="E22" s="9" t="s">
        <v>30</v>
      </c>
    </row>
    <row r="23" spans="1:5" ht="30">
      <c r="A23" s="2" t="s">
        <v>1714</v>
      </c>
      <c r="B23" s="4"/>
      <c r="C23" s="4"/>
      <c r="D23" s="4"/>
      <c r="E23" s="4"/>
    </row>
    <row r="24" spans="1:5" ht="30">
      <c r="A24" s="3" t="s">
        <v>74</v>
      </c>
      <c r="B24" s="4"/>
      <c r="C24" s="4"/>
      <c r="D24" s="4"/>
      <c r="E24" s="4"/>
    </row>
    <row r="25" spans="1:5" ht="30">
      <c r="A25" s="2" t="s">
        <v>259</v>
      </c>
      <c r="B25" s="4"/>
      <c r="C25" s="4"/>
      <c r="D25" s="6">
        <v>34053</v>
      </c>
      <c r="E25" s="9" t="s">
        <v>30</v>
      </c>
    </row>
    <row r="26" spans="1:5" ht="30">
      <c r="A26" s="2" t="s">
        <v>1715</v>
      </c>
      <c r="B26" s="4"/>
      <c r="C26" s="4"/>
      <c r="D26" s="4"/>
      <c r="E26" s="4"/>
    </row>
    <row r="27" spans="1:5" ht="30">
      <c r="A27" s="3" t="s">
        <v>74</v>
      </c>
      <c r="B27" s="4"/>
      <c r="C27" s="4"/>
      <c r="D27" s="4"/>
      <c r="E27" s="4"/>
    </row>
    <row r="28" spans="1:5" ht="30">
      <c r="A28" s="2" t="s">
        <v>259</v>
      </c>
      <c r="B28" s="6">
        <v>140401</v>
      </c>
      <c r="C28" s="9" t="s">
        <v>30</v>
      </c>
      <c r="D28" s="6">
        <v>115182</v>
      </c>
      <c r="E28" s="9" t="s">
        <v>30</v>
      </c>
    </row>
    <row r="29" spans="1:5" ht="30">
      <c r="A29" s="2" t="s">
        <v>1716</v>
      </c>
      <c r="B29" s="4"/>
      <c r="C29" s="4"/>
      <c r="D29" s="4"/>
      <c r="E29" s="4"/>
    </row>
    <row r="30" spans="1:5" ht="30">
      <c r="A30" s="3" t="s">
        <v>74</v>
      </c>
      <c r="B30" s="4"/>
      <c r="C30" s="4"/>
      <c r="D30" s="4"/>
      <c r="E30" s="4"/>
    </row>
    <row r="31" spans="1:5" ht="30">
      <c r="A31" s="2" t="s">
        <v>259</v>
      </c>
      <c r="B31" s="6">
        <v>9501</v>
      </c>
      <c r="C31" s="9" t="s">
        <v>30</v>
      </c>
      <c r="D31" s="6">
        <v>14681</v>
      </c>
      <c r="E31" s="9" t="s">
        <v>30</v>
      </c>
    </row>
    <row r="32" spans="1:5">
      <c r="A32" s="2" t="s">
        <v>258</v>
      </c>
      <c r="B32" s="4"/>
      <c r="C32" s="4"/>
      <c r="D32" s="4"/>
      <c r="E32" s="4"/>
    </row>
    <row r="33" spans="1:5" ht="30">
      <c r="A33" s="3" t="s">
        <v>74</v>
      </c>
      <c r="B33" s="4"/>
      <c r="C33" s="4"/>
      <c r="D33" s="4"/>
      <c r="E33" s="4"/>
    </row>
    <row r="34" spans="1:5" ht="30">
      <c r="A34" s="2" t="s">
        <v>259</v>
      </c>
      <c r="B34" s="6">
        <v>41653</v>
      </c>
      <c r="C34" s="4"/>
      <c r="D34" s="6">
        <v>41116</v>
      </c>
      <c r="E34" s="4"/>
    </row>
    <row r="35" spans="1:5">
      <c r="A35" s="2" t="s">
        <v>1629</v>
      </c>
      <c r="B35" s="4"/>
      <c r="C35" s="4"/>
      <c r="D35" s="4"/>
      <c r="E35" s="4"/>
    </row>
    <row r="36" spans="1:5" ht="30">
      <c r="A36" s="3" t="s">
        <v>74</v>
      </c>
      <c r="B36" s="4"/>
      <c r="C36" s="4"/>
      <c r="D36" s="4"/>
      <c r="E36" s="4"/>
    </row>
    <row r="37" spans="1:5" ht="30">
      <c r="A37" s="2" t="s">
        <v>259</v>
      </c>
      <c r="B37" s="6">
        <v>2841085</v>
      </c>
      <c r="C37" s="4"/>
      <c r="D37" s="6">
        <v>2626365</v>
      </c>
      <c r="E37" s="4"/>
    </row>
    <row r="38" spans="1:5" ht="30">
      <c r="A38" s="2" t="s">
        <v>1717</v>
      </c>
      <c r="B38" s="4"/>
      <c r="C38" s="4"/>
      <c r="D38" s="4"/>
      <c r="E38" s="4"/>
    </row>
    <row r="39" spans="1:5">
      <c r="A39" s="3" t="s">
        <v>706</v>
      </c>
      <c r="B39" s="4"/>
      <c r="C39" s="4"/>
      <c r="D39" s="4"/>
      <c r="E39" s="4"/>
    </row>
    <row r="40" spans="1:5">
      <c r="A40" s="2" t="s">
        <v>1718</v>
      </c>
      <c r="B40" s="6">
        <v>3683</v>
      </c>
      <c r="C40" s="4"/>
      <c r="D40" s="6">
        <v>6136</v>
      </c>
      <c r="E40" s="4"/>
    </row>
    <row r="41" spans="1:5" ht="45">
      <c r="A41" s="2" t="s">
        <v>1719</v>
      </c>
      <c r="B41" s="4"/>
      <c r="C41" s="4"/>
      <c r="D41" s="4"/>
      <c r="E41" s="4"/>
    </row>
    <row r="42" spans="1:5">
      <c r="A42" s="3" t="s">
        <v>706</v>
      </c>
      <c r="B42" s="4"/>
      <c r="C42" s="4"/>
      <c r="D42" s="4"/>
      <c r="E42" s="4"/>
    </row>
    <row r="43" spans="1:5">
      <c r="A43" s="2" t="s">
        <v>1720</v>
      </c>
      <c r="B43" s="6">
        <v>-6370</v>
      </c>
      <c r="C43" s="4"/>
      <c r="D43" s="6">
        <v>-9922</v>
      </c>
      <c r="E43" s="4"/>
    </row>
    <row r="44" spans="1:5" ht="30">
      <c r="A44" s="2" t="s">
        <v>1721</v>
      </c>
      <c r="B44" s="4"/>
      <c r="C44" s="4"/>
      <c r="D44" s="4"/>
      <c r="E44" s="4"/>
    </row>
    <row r="45" spans="1:5">
      <c r="A45" s="3" t="s">
        <v>706</v>
      </c>
      <c r="B45" s="4"/>
      <c r="C45" s="4"/>
      <c r="D45" s="4"/>
      <c r="E45" s="4"/>
    </row>
    <row r="46" spans="1:5">
      <c r="A46" s="2" t="s">
        <v>1718</v>
      </c>
      <c r="B46" s="6">
        <v>66060</v>
      </c>
      <c r="C46" s="4"/>
      <c r="D46" s="6">
        <v>41534</v>
      </c>
      <c r="E46" s="4"/>
    </row>
    <row r="47" spans="1:5">
      <c r="A47" s="2" t="s">
        <v>1720</v>
      </c>
      <c r="B47" s="6">
        <v>-66914</v>
      </c>
      <c r="C47" s="4"/>
      <c r="D47" s="6">
        <v>-41779</v>
      </c>
      <c r="E47" s="4"/>
    </row>
    <row r="48" spans="1:5" ht="30">
      <c r="A48" s="2" t="s">
        <v>1722</v>
      </c>
      <c r="B48" s="4"/>
      <c r="C48" s="4"/>
      <c r="D48" s="4"/>
      <c r="E48" s="4"/>
    </row>
    <row r="49" spans="1:5">
      <c r="A49" s="3" t="s">
        <v>706</v>
      </c>
      <c r="B49" s="4"/>
      <c r="C49" s="4"/>
      <c r="D49" s="4"/>
      <c r="E49" s="4"/>
    </row>
    <row r="50" spans="1:5">
      <c r="A50" s="2" t="s">
        <v>1718</v>
      </c>
      <c r="B50" s="6">
        <v>13340</v>
      </c>
      <c r="C50" s="4"/>
      <c r="D50" s="6">
        <v>8123</v>
      </c>
      <c r="E50" s="4"/>
    </row>
    <row r="51" spans="1:5">
      <c r="A51" s="2" t="s">
        <v>1720</v>
      </c>
      <c r="B51" s="6">
        <v>-13080</v>
      </c>
      <c r="C51" s="4"/>
      <c r="D51" s="6">
        <v>-9171</v>
      </c>
      <c r="E51" s="4"/>
    </row>
    <row r="52" spans="1:5" ht="30">
      <c r="A52" s="2" t="s">
        <v>1723</v>
      </c>
      <c r="B52" s="4"/>
      <c r="C52" s="4"/>
      <c r="D52" s="4"/>
      <c r="E52" s="4"/>
    </row>
    <row r="53" spans="1:5">
      <c r="A53" s="3" t="s">
        <v>706</v>
      </c>
      <c r="B53" s="4"/>
      <c r="C53" s="4"/>
      <c r="D53" s="4"/>
      <c r="E53" s="4"/>
    </row>
    <row r="54" spans="1:5">
      <c r="A54" s="2" t="s">
        <v>1720</v>
      </c>
      <c r="B54" s="6">
        <v>-3412</v>
      </c>
      <c r="C54" s="4"/>
      <c r="D54" s="6">
        <v>-3392</v>
      </c>
      <c r="E54" s="4"/>
    </row>
    <row r="55" spans="1:5" ht="30">
      <c r="A55" s="2" t="s">
        <v>1724</v>
      </c>
      <c r="B55" s="4"/>
      <c r="C55" s="4"/>
      <c r="D55" s="4"/>
      <c r="E55" s="4"/>
    </row>
    <row r="56" spans="1:5" ht="30">
      <c r="A56" s="3" t="s">
        <v>74</v>
      </c>
      <c r="B56" s="4"/>
      <c r="C56" s="4"/>
      <c r="D56" s="4"/>
      <c r="E56" s="4"/>
    </row>
    <row r="57" spans="1:5" ht="30">
      <c r="A57" s="2" t="s">
        <v>259</v>
      </c>
      <c r="B57" s="6">
        <v>1172226</v>
      </c>
      <c r="C57" s="4"/>
      <c r="D57" s="6">
        <v>873435</v>
      </c>
      <c r="E57" s="4"/>
    </row>
    <row r="58" spans="1:5" ht="60">
      <c r="A58" s="2" t="s">
        <v>1725</v>
      </c>
      <c r="B58" s="4"/>
      <c r="C58" s="4"/>
      <c r="D58" s="4"/>
      <c r="E58" s="4"/>
    </row>
    <row r="59" spans="1:5" ht="30">
      <c r="A59" s="3" t="s">
        <v>74</v>
      </c>
      <c r="B59" s="4"/>
      <c r="C59" s="4"/>
      <c r="D59" s="4"/>
      <c r="E59" s="4"/>
    </row>
    <row r="60" spans="1:5" ht="30">
      <c r="A60" s="2" t="s">
        <v>259</v>
      </c>
      <c r="B60" s="6">
        <v>411966</v>
      </c>
      <c r="C60" s="4"/>
      <c r="D60" s="6">
        <v>311024</v>
      </c>
      <c r="E60" s="4"/>
    </row>
    <row r="61" spans="1:5" ht="90">
      <c r="A61" s="2" t="s">
        <v>1726</v>
      </c>
      <c r="B61" s="4"/>
      <c r="C61" s="4"/>
      <c r="D61" s="4"/>
      <c r="E61" s="4"/>
    </row>
    <row r="62" spans="1:5" ht="30">
      <c r="A62" s="3" t="s">
        <v>74</v>
      </c>
      <c r="B62" s="4"/>
      <c r="C62" s="4"/>
      <c r="D62" s="4"/>
      <c r="E62" s="4"/>
    </row>
    <row r="63" spans="1:5" ht="30">
      <c r="A63" s="2" t="s">
        <v>259</v>
      </c>
      <c r="B63" s="6">
        <v>95235</v>
      </c>
      <c r="C63" s="4"/>
      <c r="D63" s="6">
        <v>141420</v>
      </c>
      <c r="E63" s="4"/>
    </row>
    <row r="64" spans="1:5" ht="90">
      <c r="A64" s="2" t="s">
        <v>1727</v>
      </c>
      <c r="B64" s="4"/>
      <c r="C64" s="4"/>
      <c r="D64" s="4"/>
      <c r="E64" s="4"/>
    </row>
    <row r="65" spans="1:5" ht="30">
      <c r="A65" s="3" t="s">
        <v>74</v>
      </c>
      <c r="B65" s="4"/>
      <c r="C65" s="4"/>
      <c r="D65" s="4"/>
      <c r="E65" s="4"/>
    </row>
    <row r="66" spans="1:5" ht="30">
      <c r="A66" s="2" t="s">
        <v>259</v>
      </c>
      <c r="B66" s="6">
        <v>727356</v>
      </c>
      <c r="C66" s="4"/>
      <c r="D66" s="6">
        <v>791088</v>
      </c>
      <c r="E66" s="4"/>
    </row>
    <row r="67" spans="1:5" ht="30">
      <c r="A67" s="2" t="s">
        <v>1728</v>
      </c>
      <c r="B67" s="4"/>
      <c r="C67" s="4"/>
      <c r="D67" s="4"/>
      <c r="E67" s="4"/>
    </row>
    <row r="68" spans="1:5" ht="30">
      <c r="A68" s="3" t="s">
        <v>74</v>
      </c>
      <c r="B68" s="4"/>
      <c r="C68" s="4"/>
      <c r="D68" s="4"/>
      <c r="E68" s="4"/>
    </row>
    <row r="69" spans="1:5" ht="30">
      <c r="A69" s="2" t="s">
        <v>259</v>
      </c>
      <c r="B69" s="6">
        <v>191246</v>
      </c>
      <c r="C69" s="4"/>
      <c r="D69" s="6">
        <v>250448</v>
      </c>
      <c r="E69" s="4"/>
    </row>
    <row r="70" spans="1:5" ht="45">
      <c r="A70" s="2" t="s">
        <v>1729</v>
      </c>
      <c r="B70" s="4"/>
      <c r="C70" s="4"/>
      <c r="D70" s="4"/>
      <c r="E70" s="4"/>
    </row>
    <row r="71" spans="1:5" ht="30">
      <c r="A71" s="3" t="s">
        <v>74</v>
      </c>
      <c r="B71" s="4"/>
      <c r="C71" s="4"/>
      <c r="D71" s="4"/>
      <c r="E71" s="4"/>
    </row>
    <row r="72" spans="1:5" ht="30">
      <c r="A72" s="2" t="s">
        <v>259</v>
      </c>
      <c r="B72" s="6">
        <v>51501</v>
      </c>
      <c r="C72" s="4"/>
      <c r="D72" s="6">
        <v>53918</v>
      </c>
      <c r="E72" s="4"/>
    </row>
    <row r="73" spans="1:5" ht="45">
      <c r="A73" s="2" t="s">
        <v>1730</v>
      </c>
      <c r="B73" s="4"/>
      <c r="C73" s="4"/>
      <c r="D73" s="4"/>
      <c r="E73" s="4"/>
    </row>
    <row r="74" spans="1:5" ht="30">
      <c r="A74" s="3" t="s">
        <v>74</v>
      </c>
      <c r="B74" s="4"/>
      <c r="C74" s="4"/>
      <c r="D74" s="4"/>
      <c r="E74" s="4"/>
    </row>
    <row r="75" spans="1:5" ht="30">
      <c r="A75" s="2" t="s">
        <v>259</v>
      </c>
      <c r="B75" s="4"/>
      <c r="C75" s="4"/>
      <c r="D75" s="6">
        <v>34053</v>
      </c>
      <c r="E75" s="4"/>
    </row>
    <row r="76" spans="1:5" ht="45">
      <c r="A76" s="2" t="s">
        <v>1731</v>
      </c>
      <c r="B76" s="4"/>
      <c r="C76" s="4"/>
      <c r="D76" s="4"/>
      <c r="E76" s="4"/>
    </row>
    <row r="77" spans="1:5" ht="30">
      <c r="A77" s="3" t="s">
        <v>74</v>
      </c>
      <c r="B77" s="4"/>
      <c r="C77" s="4"/>
      <c r="D77" s="4"/>
      <c r="E77" s="4"/>
    </row>
    <row r="78" spans="1:5" ht="30">
      <c r="A78" s="2" t="s">
        <v>259</v>
      </c>
      <c r="B78" s="6">
        <v>140401</v>
      </c>
      <c r="C78" s="4"/>
      <c r="D78" s="6">
        <v>115182</v>
      </c>
      <c r="E78" s="4"/>
    </row>
    <row r="79" spans="1:5" ht="45">
      <c r="A79" s="2" t="s">
        <v>1732</v>
      </c>
      <c r="B79" s="4"/>
      <c r="C79" s="4"/>
      <c r="D79" s="4"/>
      <c r="E79" s="4"/>
    </row>
    <row r="80" spans="1:5" ht="30">
      <c r="A80" s="3" t="s">
        <v>74</v>
      </c>
      <c r="B80" s="4"/>
      <c r="C80" s="4"/>
      <c r="D80" s="4"/>
      <c r="E80" s="4"/>
    </row>
    <row r="81" spans="1:5" ht="30">
      <c r="A81" s="2" t="s">
        <v>259</v>
      </c>
      <c r="B81" s="6">
        <v>9501</v>
      </c>
      <c r="C81" s="4"/>
      <c r="D81" s="6">
        <v>14681</v>
      </c>
      <c r="E81" s="4"/>
    </row>
    <row r="82" spans="1:5" ht="30">
      <c r="A82" s="2" t="s">
        <v>1733</v>
      </c>
      <c r="B82" s="4"/>
      <c r="C82" s="4"/>
      <c r="D82" s="4"/>
      <c r="E82" s="4"/>
    </row>
    <row r="83" spans="1:5" ht="30">
      <c r="A83" s="3" t="s">
        <v>74</v>
      </c>
      <c r="B83" s="4"/>
      <c r="C83" s="4"/>
      <c r="D83" s="4"/>
      <c r="E83" s="4"/>
    </row>
    <row r="84" spans="1:5" ht="30">
      <c r="A84" s="2" t="s">
        <v>259</v>
      </c>
      <c r="B84" s="6">
        <v>41653</v>
      </c>
      <c r="C84" s="4"/>
      <c r="D84" s="6">
        <v>41116</v>
      </c>
      <c r="E84" s="4"/>
    </row>
    <row r="85" spans="1:5" ht="45">
      <c r="A85" s="2" t="s">
        <v>1734</v>
      </c>
      <c r="B85" s="4"/>
      <c r="C85" s="4"/>
      <c r="D85" s="4"/>
      <c r="E85" s="4"/>
    </row>
    <row r="86" spans="1:5" ht="30">
      <c r="A86" s="3" t="s">
        <v>74</v>
      </c>
      <c r="B86" s="4"/>
      <c r="C86" s="4"/>
      <c r="D86" s="4"/>
      <c r="E86" s="4"/>
    </row>
    <row r="87" spans="1:5" ht="30">
      <c r="A87" s="2" t="s">
        <v>259</v>
      </c>
      <c r="B87" s="6">
        <v>1204703</v>
      </c>
      <c r="C87" s="4"/>
      <c r="D87" s="6">
        <v>905540</v>
      </c>
      <c r="E87" s="4"/>
    </row>
    <row r="88" spans="1:5" ht="60">
      <c r="A88" s="2" t="s">
        <v>1735</v>
      </c>
      <c r="B88" s="4"/>
      <c r="C88" s="4"/>
      <c r="D88" s="4"/>
      <c r="E88" s="4"/>
    </row>
    <row r="89" spans="1:5" ht="30">
      <c r="A89" s="3" t="s">
        <v>74</v>
      </c>
      <c r="B89" s="4"/>
      <c r="C89" s="4"/>
      <c r="D89" s="4"/>
      <c r="E89" s="4"/>
    </row>
    <row r="90" spans="1:5" ht="30">
      <c r="A90" s="2" t="s">
        <v>259</v>
      </c>
      <c r="B90" s="6">
        <v>1172226</v>
      </c>
      <c r="C90" s="4"/>
      <c r="D90" s="6">
        <v>873435</v>
      </c>
      <c r="E90" s="4"/>
    </row>
    <row r="91" spans="1:5" ht="60">
      <c r="A91" s="2" t="s">
        <v>1736</v>
      </c>
      <c r="B91" s="4"/>
      <c r="C91" s="4"/>
      <c r="D91" s="4"/>
      <c r="E91" s="4"/>
    </row>
    <row r="92" spans="1:5" ht="30">
      <c r="A92" s="3" t="s">
        <v>74</v>
      </c>
      <c r="B92" s="4"/>
      <c r="C92" s="4"/>
      <c r="D92" s="4"/>
      <c r="E92" s="4"/>
    </row>
    <row r="93" spans="1:5" ht="30">
      <c r="A93" s="2" t="s">
        <v>259</v>
      </c>
      <c r="B93" s="6">
        <v>32477</v>
      </c>
      <c r="C93" s="4"/>
      <c r="D93" s="6">
        <v>32105</v>
      </c>
      <c r="E93" s="4"/>
    </row>
    <row r="94" spans="1:5" ht="45">
      <c r="A94" s="2" t="s">
        <v>1737</v>
      </c>
      <c r="B94" s="4"/>
      <c r="C94" s="4"/>
      <c r="D94" s="4"/>
      <c r="E94" s="4"/>
    </row>
    <row r="95" spans="1:5" ht="30">
      <c r="A95" s="3" t="s">
        <v>74</v>
      </c>
      <c r="B95" s="4"/>
      <c r="C95" s="4"/>
      <c r="D95" s="4"/>
      <c r="E95" s="4"/>
    </row>
    <row r="96" spans="1:5" ht="30">
      <c r="A96" s="2" t="s">
        <v>259</v>
      </c>
      <c r="B96" s="6">
        <v>1636382</v>
      </c>
      <c r="C96" s="4"/>
      <c r="D96" s="6">
        <v>1714297</v>
      </c>
      <c r="E96" s="4"/>
    </row>
    <row r="97" spans="1:5" ht="45">
      <c r="A97" s="2" t="s">
        <v>1738</v>
      </c>
      <c r="B97" s="4"/>
      <c r="C97" s="4"/>
      <c r="D97" s="4"/>
      <c r="E97" s="4"/>
    </row>
    <row r="98" spans="1:5">
      <c r="A98" s="3" t="s">
        <v>706</v>
      </c>
      <c r="B98" s="4"/>
      <c r="C98" s="4"/>
      <c r="D98" s="4"/>
      <c r="E98" s="4"/>
    </row>
    <row r="99" spans="1:5">
      <c r="A99" s="2" t="s">
        <v>1718</v>
      </c>
      <c r="B99" s="6">
        <v>3683</v>
      </c>
      <c r="C99" s="4"/>
      <c r="D99" s="6">
        <v>6136</v>
      </c>
      <c r="E99" s="4"/>
    </row>
    <row r="100" spans="1:5" ht="60">
      <c r="A100" s="2" t="s">
        <v>1739</v>
      </c>
      <c r="B100" s="4"/>
      <c r="C100" s="4"/>
      <c r="D100" s="4"/>
      <c r="E100" s="4"/>
    </row>
    <row r="101" spans="1:5">
      <c r="A101" s="3" t="s">
        <v>706</v>
      </c>
      <c r="B101" s="4"/>
      <c r="C101" s="4"/>
      <c r="D101" s="4"/>
      <c r="E101" s="4"/>
    </row>
    <row r="102" spans="1:5">
      <c r="A102" s="2" t="s">
        <v>1720</v>
      </c>
      <c r="B102" s="6">
        <v>-6370</v>
      </c>
      <c r="C102" s="4"/>
      <c r="D102" s="6">
        <v>-9922</v>
      </c>
      <c r="E102" s="4"/>
    </row>
    <row r="103" spans="1:5" ht="45">
      <c r="A103" s="2" t="s">
        <v>1740</v>
      </c>
      <c r="B103" s="4"/>
      <c r="C103" s="4"/>
      <c r="D103" s="4"/>
      <c r="E103" s="4"/>
    </row>
    <row r="104" spans="1:5">
      <c r="A104" s="3" t="s">
        <v>706</v>
      </c>
      <c r="B104" s="4"/>
      <c r="C104" s="4"/>
      <c r="D104" s="4"/>
      <c r="E104" s="4"/>
    </row>
    <row r="105" spans="1:5">
      <c r="A105" s="2" t="s">
        <v>1718</v>
      </c>
      <c r="B105" s="6">
        <v>66060</v>
      </c>
      <c r="C105" s="4"/>
      <c r="D105" s="6">
        <v>41534</v>
      </c>
      <c r="E105" s="4"/>
    </row>
    <row r="106" spans="1:5">
      <c r="A106" s="2" t="s">
        <v>1720</v>
      </c>
      <c r="B106" s="6">
        <v>-66914</v>
      </c>
      <c r="C106" s="4"/>
      <c r="D106" s="6">
        <v>-41779</v>
      </c>
      <c r="E106" s="4"/>
    </row>
    <row r="107" spans="1:5" ht="45">
      <c r="A107" s="2" t="s">
        <v>1741</v>
      </c>
      <c r="B107" s="4"/>
      <c r="C107" s="4"/>
      <c r="D107" s="4"/>
      <c r="E107" s="4"/>
    </row>
    <row r="108" spans="1:5">
      <c r="A108" s="3" t="s">
        <v>706</v>
      </c>
      <c r="B108" s="4"/>
      <c r="C108" s="4"/>
      <c r="D108" s="4"/>
      <c r="E108" s="4"/>
    </row>
    <row r="109" spans="1:5">
      <c r="A109" s="2" t="s">
        <v>1718</v>
      </c>
      <c r="B109" s="6">
        <v>13340</v>
      </c>
      <c r="C109" s="4"/>
      <c r="D109" s="6">
        <v>8123</v>
      </c>
      <c r="E109" s="4"/>
    </row>
    <row r="110" spans="1:5">
      <c r="A110" s="2" t="s">
        <v>1720</v>
      </c>
      <c r="B110" s="6">
        <v>-13080</v>
      </c>
      <c r="C110" s="4"/>
      <c r="D110" s="6">
        <v>-9171</v>
      </c>
      <c r="E110" s="4"/>
    </row>
    <row r="111" spans="1:5" ht="75">
      <c r="A111" s="2" t="s">
        <v>1742</v>
      </c>
      <c r="B111" s="4"/>
      <c r="C111" s="4"/>
      <c r="D111" s="4"/>
      <c r="E111" s="4"/>
    </row>
    <row r="112" spans="1:5" ht="30">
      <c r="A112" s="3" t="s">
        <v>74</v>
      </c>
      <c r="B112" s="4"/>
      <c r="C112" s="4"/>
      <c r="D112" s="4"/>
      <c r="E112" s="4"/>
    </row>
    <row r="113" spans="1:5" ht="30">
      <c r="A113" s="2" t="s">
        <v>259</v>
      </c>
      <c r="B113" s="6">
        <v>411966</v>
      </c>
      <c r="C113" s="4"/>
      <c r="D113" s="6">
        <v>311024</v>
      </c>
      <c r="E113" s="4"/>
    </row>
    <row r="114" spans="1:5" ht="105">
      <c r="A114" s="2" t="s">
        <v>1743</v>
      </c>
      <c r="B114" s="4"/>
      <c r="C114" s="4"/>
      <c r="D114" s="4"/>
      <c r="E114" s="4"/>
    </row>
    <row r="115" spans="1:5" ht="30">
      <c r="A115" s="3" t="s">
        <v>74</v>
      </c>
      <c r="B115" s="4"/>
      <c r="C115" s="4"/>
      <c r="D115" s="4"/>
      <c r="E115" s="4"/>
    </row>
    <row r="116" spans="1:5" ht="30">
      <c r="A116" s="2" t="s">
        <v>259</v>
      </c>
      <c r="B116" s="6">
        <v>95235</v>
      </c>
      <c r="C116" s="4"/>
      <c r="D116" s="6">
        <v>141420</v>
      </c>
      <c r="E116" s="4"/>
    </row>
    <row r="117" spans="1:5" ht="105">
      <c r="A117" s="2" t="s">
        <v>1744</v>
      </c>
      <c r="B117" s="4"/>
      <c r="C117" s="4"/>
      <c r="D117" s="4"/>
      <c r="E117" s="4"/>
    </row>
    <row r="118" spans="1:5" ht="30">
      <c r="A118" s="3" t="s">
        <v>74</v>
      </c>
      <c r="B118" s="4"/>
      <c r="C118" s="4"/>
      <c r="D118" s="4"/>
      <c r="E118" s="4"/>
    </row>
    <row r="119" spans="1:5" ht="30">
      <c r="A119" s="2" t="s">
        <v>259</v>
      </c>
      <c r="B119" s="6">
        <v>727356</v>
      </c>
      <c r="C119" s="4"/>
      <c r="D119" s="6">
        <v>791088</v>
      </c>
      <c r="E119" s="4"/>
    </row>
    <row r="120" spans="1:5" ht="45">
      <c r="A120" s="2" t="s">
        <v>1745</v>
      </c>
      <c r="B120" s="4"/>
      <c r="C120" s="4"/>
      <c r="D120" s="4"/>
      <c r="E120" s="4"/>
    </row>
    <row r="121" spans="1:5" ht="30">
      <c r="A121" s="3" t="s">
        <v>74</v>
      </c>
      <c r="B121" s="4"/>
      <c r="C121" s="4"/>
      <c r="D121" s="4"/>
      <c r="E121" s="4"/>
    </row>
    <row r="122" spans="1:5" ht="30">
      <c r="A122" s="2" t="s">
        <v>259</v>
      </c>
      <c r="B122" s="6">
        <v>191246</v>
      </c>
      <c r="C122" s="4"/>
      <c r="D122" s="6">
        <v>250448</v>
      </c>
      <c r="E122" s="4"/>
    </row>
    <row r="123" spans="1:5" ht="60">
      <c r="A123" s="2" t="s">
        <v>1746</v>
      </c>
      <c r="B123" s="4"/>
      <c r="C123" s="4"/>
      <c r="D123" s="4"/>
      <c r="E123" s="4"/>
    </row>
    <row r="124" spans="1:5" ht="30">
      <c r="A124" s="3" t="s">
        <v>74</v>
      </c>
      <c r="B124" s="4"/>
      <c r="C124" s="4"/>
      <c r="D124" s="4"/>
      <c r="E124" s="4"/>
    </row>
    <row r="125" spans="1:5" ht="30">
      <c r="A125" s="2" t="s">
        <v>259</v>
      </c>
      <c r="B125" s="6">
        <v>51501</v>
      </c>
      <c r="C125" s="4"/>
      <c r="D125" s="6">
        <v>53918</v>
      </c>
      <c r="E125" s="4"/>
    </row>
    <row r="126" spans="1:5" ht="60">
      <c r="A126" s="2" t="s">
        <v>1747</v>
      </c>
      <c r="B126" s="4"/>
      <c r="C126" s="4"/>
      <c r="D126" s="4"/>
      <c r="E126" s="4"/>
    </row>
    <row r="127" spans="1:5" ht="30">
      <c r="A127" s="3" t="s">
        <v>74</v>
      </c>
      <c r="B127" s="4"/>
      <c r="C127" s="4"/>
      <c r="D127" s="4"/>
      <c r="E127" s="4"/>
    </row>
    <row r="128" spans="1:5" ht="30">
      <c r="A128" s="2" t="s">
        <v>259</v>
      </c>
      <c r="B128" s="4"/>
      <c r="C128" s="4"/>
      <c r="D128" s="6">
        <v>34053</v>
      </c>
      <c r="E128" s="4"/>
    </row>
    <row r="129" spans="1:5" ht="60">
      <c r="A129" s="2" t="s">
        <v>1748</v>
      </c>
      <c r="B129" s="4"/>
      <c r="C129" s="4"/>
      <c r="D129" s="4"/>
      <c r="E129" s="4"/>
    </row>
    <row r="130" spans="1:5" ht="30">
      <c r="A130" s="3" t="s">
        <v>74</v>
      </c>
      <c r="B130" s="4"/>
      <c r="C130" s="4"/>
      <c r="D130" s="4"/>
      <c r="E130" s="4"/>
    </row>
    <row r="131" spans="1:5" ht="30">
      <c r="A131" s="2" t="s">
        <v>259</v>
      </c>
      <c r="B131" s="6">
        <v>140401</v>
      </c>
      <c r="C131" s="4"/>
      <c r="D131" s="6">
        <v>115182</v>
      </c>
      <c r="E131" s="4"/>
    </row>
    <row r="132" spans="1:5" ht="60">
      <c r="A132" s="2" t="s">
        <v>1749</v>
      </c>
      <c r="B132" s="4"/>
      <c r="C132" s="4"/>
      <c r="D132" s="4"/>
      <c r="E132" s="4"/>
    </row>
    <row r="133" spans="1:5" ht="30">
      <c r="A133" s="3" t="s">
        <v>74</v>
      </c>
      <c r="B133" s="4"/>
      <c r="C133" s="4"/>
      <c r="D133" s="4"/>
      <c r="E133" s="4"/>
    </row>
    <row r="134" spans="1:5" ht="30">
      <c r="A134" s="2" t="s">
        <v>259</v>
      </c>
      <c r="B134" s="6">
        <v>9501</v>
      </c>
      <c r="C134" s="4"/>
      <c r="D134" s="6">
        <v>8153</v>
      </c>
      <c r="E134" s="4"/>
    </row>
    <row r="135" spans="1:5" ht="45">
      <c r="A135" s="2" t="s">
        <v>1750</v>
      </c>
      <c r="B135" s="4"/>
      <c r="C135" s="4"/>
      <c r="D135" s="4"/>
      <c r="E135" s="4"/>
    </row>
    <row r="136" spans="1:5" ht="30">
      <c r="A136" s="3" t="s">
        <v>74</v>
      </c>
      <c r="B136" s="4"/>
      <c r="C136" s="4"/>
      <c r="D136" s="4"/>
      <c r="E136" s="4"/>
    </row>
    <row r="137" spans="1:5" ht="30">
      <c r="A137" s="2" t="s">
        <v>259</v>
      </c>
      <c r="B137" s="6">
        <v>9176</v>
      </c>
      <c r="C137" s="4"/>
      <c r="D137" s="6">
        <v>9011</v>
      </c>
      <c r="E137" s="4"/>
    </row>
    <row r="138" spans="1:5" ht="45">
      <c r="A138" s="2" t="s">
        <v>1751</v>
      </c>
      <c r="B138" s="4"/>
      <c r="C138" s="4"/>
      <c r="D138" s="4"/>
      <c r="E138" s="4"/>
    </row>
    <row r="139" spans="1:5" ht="30">
      <c r="A139" s="3" t="s">
        <v>74</v>
      </c>
      <c r="B139" s="4"/>
      <c r="C139" s="4"/>
      <c r="D139" s="4"/>
      <c r="E139" s="4"/>
    </row>
    <row r="140" spans="1:5" ht="30">
      <c r="A140" s="2" t="s">
        <v>259</v>
      </c>
      <c r="B140" s="4"/>
      <c r="C140" s="4"/>
      <c r="D140" s="6">
        <v>6528</v>
      </c>
      <c r="E140" s="4"/>
    </row>
    <row r="141" spans="1:5" ht="45">
      <c r="A141" s="2" t="s">
        <v>1752</v>
      </c>
      <c r="B141" s="4"/>
      <c r="C141" s="4"/>
      <c r="D141" s="4"/>
      <c r="E141" s="4"/>
    </row>
    <row r="142" spans="1:5">
      <c r="A142" s="3" t="s">
        <v>706</v>
      </c>
      <c r="B142" s="4"/>
      <c r="C142" s="4"/>
      <c r="D142" s="4"/>
      <c r="E142" s="4"/>
    </row>
    <row r="143" spans="1:5">
      <c r="A143" s="2" t="s">
        <v>1720</v>
      </c>
      <c r="B143" s="6">
        <v>-3412</v>
      </c>
      <c r="C143" s="4"/>
      <c r="D143" s="6">
        <v>-3392</v>
      </c>
      <c r="E143" s="4"/>
    </row>
    <row r="144" spans="1:5" ht="60">
      <c r="A144" s="2" t="s">
        <v>1753</v>
      </c>
      <c r="B144" s="4"/>
      <c r="C144" s="4"/>
      <c r="D144" s="4"/>
      <c r="E144" s="4"/>
    </row>
    <row r="145" spans="1:5" ht="30">
      <c r="A145" s="3" t="s">
        <v>74</v>
      </c>
      <c r="B145" s="4"/>
      <c r="C145" s="4"/>
      <c r="D145" s="4"/>
      <c r="E145" s="4"/>
    </row>
    <row r="146" spans="1:5" ht="30">
      <c r="A146" s="2" t="s">
        <v>259</v>
      </c>
      <c r="B146" s="4"/>
      <c r="C146" s="4"/>
      <c r="D146" s="8">
        <v>6528</v>
      </c>
      <c r="E146" s="4"/>
    </row>
    <row r="147" spans="1:5">
      <c r="A147" s="10"/>
      <c r="B147" s="10"/>
      <c r="C147" s="10"/>
      <c r="D147" s="10"/>
      <c r="E147" s="10"/>
    </row>
    <row r="148" spans="1:5" ht="45" customHeight="1">
      <c r="A148" s="2" t="s">
        <v>30</v>
      </c>
      <c r="B148" s="11" t="s">
        <v>1754</v>
      </c>
      <c r="C148" s="11"/>
      <c r="D148" s="11"/>
      <c r="E148" s="11"/>
    </row>
  </sheetData>
  <mergeCells count="4">
    <mergeCell ref="B1:C2"/>
    <mergeCell ref="D1:E2"/>
    <mergeCell ref="A147:E147"/>
    <mergeCell ref="B148:E1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755</v>
      </c>
      <c r="B1" s="7" t="s">
        <v>1</v>
      </c>
      <c r="C1" s="7"/>
      <c r="D1" s="7"/>
      <c r="E1" s="7"/>
    </row>
    <row r="2" spans="1:5" ht="30">
      <c r="A2" s="1" t="s">
        <v>21</v>
      </c>
      <c r="B2" s="7" t="s">
        <v>2</v>
      </c>
      <c r="C2" s="7"/>
      <c r="D2" s="7" t="s">
        <v>71</v>
      </c>
      <c r="E2" s="7"/>
    </row>
    <row r="3" spans="1:5">
      <c r="A3" s="2" t="s">
        <v>266</v>
      </c>
      <c r="B3" s="4"/>
      <c r="C3" s="4"/>
      <c r="D3" s="4"/>
      <c r="E3" s="4"/>
    </row>
    <row r="4" spans="1:5" ht="75">
      <c r="A4" s="3" t="s">
        <v>1756</v>
      </c>
      <c r="B4" s="4"/>
      <c r="C4" s="4"/>
      <c r="D4" s="4"/>
      <c r="E4" s="4"/>
    </row>
    <row r="5" spans="1:5">
      <c r="A5" s="2" t="s">
        <v>625</v>
      </c>
      <c r="B5" s="8">
        <v>-3392</v>
      </c>
      <c r="C5" s="4"/>
      <c r="D5" s="8">
        <v>-3655</v>
      </c>
      <c r="E5" s="4"/>
    </row>
    <row r="6" spans="1:5">
      <c r="A6" s="3" t="s">
        <v>284</v>
      </c>
      <c r="B6" s="4"/>
      <c r="C6" s="4"/>
      <c r="D6" s="4"/>
      <c r="E6" s="4"/>
    </row>
    <row r="7" spans="1:5" ht="17.25">
      <c r="A7" s="2" t="s">
        <v>1757</v>
      </c>
      <c r="B7" s="4">
        <v>-20</v>
      </c>
      <c r="C7" s="9" t="s">
        <v>30</v>
      </c>
      <c r="D7" s="4">
        <v>257</v>
      </c>
      <c r="E7" s="9" t="s">
        <v>30</v>
      </c>
    </row>
    <row r="8" spans="1:5">
      <c r="A8" s="2" t="s">
        <v>631</v>
      </c>
      <c r="B8" s="6">
        <v>-3412</v>
      </c>
      <c r="C8" s="4"/>
      <c r="D8" s="6">
        <v>-3398</v>
      </c>
      <c r="E8" s="4"/>
    </row>
    <row r="9" spans="1:5" ht="45">
      <c r="A9" s="2" t="s">
        <v>1758</v>
      </c>
      <c r="B9" s="4">
        <v>20</v>
      </c>
      <c r="C9" s="4"/>
      <c r="D9" s="4">
        <v>-257</v>
      </c>
      <c r="E9" s="4"/>
    </row>
    <row r="10" spans="1:5" ht="30">
      <c r="A10" s="2" t="s">
        <v>1716</v>
      </c>
      <c r="B10" s="4"/>
      <c r="C10" s="4"/>
      <c r="D10" s="4"/>
      <c r="E10" s="4"/>
    </row>
    <row r="11" spans="1:5" ht="75">
      <c r="A11" s="3" t="s">
        <v>1759</v>
      </c>
      <c r="B11" s="4"/>
      <c r="C11" s="4"/>
      <c r="D11" s="4"/>
      <c r="E11" s="4"/>
    </row>
    <row r="12" spans="1:5">
      <c r="A12" s="2" t="s">
        <v>625</v>
      </c>
      <c r="B12" s="6">
        <v>6528</v>
      </c>
      <c r="C12" s="4"/>
      <c r="D12" s="6">
        <v>6371</v>
      </c>
      <c r="E12" s="4"/>
    </row>
    <row r="13" spans="1:5">
      <c r="A13" s="3" t="s">
        <v>284</v>
      </c>
      <c r="B13" s="4"/>
      <c r="C13" s="4"/>
      <c r="D13" s="4"/>
      <c r="E13" s="4"/>
    </row>
    <row r="14" spans="1:5" ht="17.25">
      <c r="A14" s="2" t="s">
        <v>1757</v>
      </c>
      <c r="B14" s="4">
        <v>960</v>
      </c>
      <c r="C14" s="9" t="s">
        <v>30</v>
      </c>
      <c r="D14" s="4"/>
      <c r="E14" s="4"/>
    </row>
    <row r="15" spans="1:5" ht="30">
      <c r="A15" s="2" t="s">
        <v>1760</v>
      </c>
      <c r="B15" s="4">
        <v>922</v>
      </c>
      <c r="C15" s="9" t="s">
        <v>35</v>
      </c>
      <c r="D15" s="4">
        <v>434</v>
      </c>
      <c r="E15" s="9" t="s">
        <v>35</v>
      </c>
    </row>
    <row r="16" spans="1:5">
      <c r="A16" s="3" t="s">
        <v>287</v>
      </c>
      <c r="B16" s="4"/>
      <c r="C16" s="4"/>
      <c r="D16" s="4"/>
      <c r="E16" s="4"/>
    </row>
    <row r="17" spans="1:5">
      <c r="A17" s="2" t="s">
        <v>290</v>
      </c>
      <c r="B17" s="6">
        <v>-7219</v>
      </c>
      <c r="C17" s="4"/>
      <c r="D17" s="4"/>
      <c r="E17" s="4"/>
    </row>
    <row r="18" spans="1:5">
      <c r="A18" s="2" t="s">
        <v>291</v>
      </c>
      <c r="B18" s="4">
        <v>-98</v>
      </c>
      <c r="C18" s="4"/>
      <c r="D18" s="4">
        <v>-88</v>
      </c>
      <c r="E18" s="4"/>
    </row>
    <row r="19" spans="1:5">
      <c r="A19" s="2" t="s">
        <v>293</v>
      </c>
      <c r="B19" s="6">
        <v>-1093</v>
      </c>
      <c r="C19" s="4"/>
      <c r="D19" s="4"/>
      <c r="E19" s="4"/>
    </row>
    <row r="20" spans="1:5">
      <c r="A20" s="2" t="s">
        <v>631</v>
      </c>
      <c r="B20" s="4"/>
      <c r="C20" s="4"/>
      <c r="D20" s="8">
        <v>6717</v>
      </c>
      <c r="E20" s="4"/>
    </row>
    <row r="21" spans="1:5">
      <c r="A21" s="10"/>
      <c r="B21" s="10"/>
      <c r="C21" s="10"/>
      <c r="D21" s="10"/>
      <c r="E21" s="10"/>
    </row>
    <row r="22" spans="1:5" ht="45" customHeight="1">
      <c r="A22" s="2" t="s">
        <v>30</v>
      </c>
      <c r="B22" s="11" t="s">
        <v>298</v>
      </c>
      <c r="C22" s="11"/>
      <c r="D22" s="11"/>
      <c r="E22" s="11"/>
    </row>
    <row r="23" spans="1:5" ht="30" customHeight="1">
      <c r="A23" s="2" t="s">
        <v>35</v>
      </c>
      <c r="B23" s="11" t="s">
        <v>299</v>
      </c>
      <c r="C23" s="11"/>
      <c r="D23" s="11"/>
      <c r="E23" s="11"/>
    </row>
  </sheetData>
  <mergeCells count="6">
    <mergeCell ref="B1:E1"/>
    <mergeCell ref="B2:C2"/>
    <mergeCell ref="D2:E2"/>
    <mergeCell ref="A21:E21"/>
    <mergeCell ref="B22:E22"/>
    <mergeCell ref="B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761</v>
      </c>
      <c r="B1" s="7" t="s">
        <v>1</v>
      </c>
      <c r="C1" s="7"/>
      <c r="D1" s="7" t="s">
        <v>1762</v>
      </c>
      <c r="E1" s="7"/>
    </row>
    <row r="2" spans="1:5" ht="30">
      <c r="A2" s="1" t="s">
        <v>21</v>
      </c>
      <c r="B2" s="7" t="s">
        <v>2</v>
      </c>
      <c r="C2" s="7"/>
      <c r="D2" s="7" t="s">
        <v>22</v>
      </c>
      <c r="E2" s="7"/>
    </row>
    <row r="3" spans="1:5">
      <c r="A3" s="3" t="s">
        <v>1630</v>
      </c>
      <c r="B3" s="4"/>
      <c r="C3" s="4"/>
      <c r="D3" s="4"/>
      <c r="E3" s="4"/>
    </row>
    <row r="4" spans="1:5" ht="30">
      <c r="A4" s="2" t="s">
        <v>74</v>
      </c>
      <c r="B4" s="6">
        <v>2841085</v>
      </c>
      <c r="C4" s="4"/>
      <c r="D4" s="6">
        <v>2626365</v>
      </c>
      <c r="E4" s="4"/>
    </row>
    <row r="5" spans="1:5" ht="30">
      <c r="A5" s="2" t="s">
        <v>1716</v>
      </c>
      <c r="B5" s="4"/>
      <c r="C5" s="4"/>
      <c r="D5" s="4"/>
      <c r="E5" s="4"/>
    </row>
    <row r="6" spans="1:5">
      <c r="A6" s="3" t="s">
        <v>1630</v>
      </c>
      <c r="B6" s="4"/>
      <c r="C6" s="4"/>
      <c r="D6" s="4"/>
      <c r="E6" s="4"/>
    </row>
    <row r="7" spans="1:5" ht="30">
      <c r="A7" s="2" t="s">
        <v>74</v>
      </c>
      <c r="B7" s="6">
        <v>9501</v>
      </c>
      <c r="C7" s="9" t="s">
        <v>30</v>
      </c>
      <c r="D7" s="6">
        <v>14681</v>
      </c>
      <c r="E7" s="9" t="s">
        <v>30</v>
      </c>
    </row>
    <row r="8" spans="1:5">
      <c r="A8" s="2" t="s">
        <v>1629</v>
      </c>
      <c r="B8" s="4"/>
      <c r="C8" s="4"/>
      <c r="D8" s="4"/>
      <c r="E8" s="4"/>
    </row>
    <row r="9" spans="1:5">
      <c r="A9" s="3" t="s">
        <v>1630</v>
      </c>
      <c r="B9" s="4"/>
      <c r="C9" s="4"/>
      <c r="D9" s="4"/>
      <c r="E9" s="4"/>
    </row>
    <row r="10" spans="1:5" ht="30">
      <c r="A10" s="2" t="s">
        <v>74</v>
      </c>
      <c r="B10" s="6">
        <v>2841085</v>
      </c>
      <c r="C10" s="4"/>
      <c r="D10" s="6">
        <v>2626365</v>
      </c>
      <c r="E10" s="4"/>
    </row>
    <row r="11" spans="1:5" ht="45">
      <c r="A11" s="2" t="s">
        <v>1751</v>
      </c>
      <c r="B11" s="4"/>
      <c r="C11" s="4"/>
      <c r="D11" s="4"/>
      <c r="E11" s="4"/>
    </row>
    <row r="12" spans="1:5">
      <c r="A12" s="3" t="s">
        <v>1630</v>
      </c>
      <c r="B12" s="4"/>
      <c r="C12" s="4"/>
      <c r="D12" s="4"/>
      <c r="E12" s="4"/>
    </row>
    <row r="13" spans="1:5" ht="30">
      <c r="A13" s="2" t="s">
        <v>74</v>
      </c>
      <c r="B13" s="4"/>
      <c r="C13" s="4"/>
      <c r="D13" s="6">
        <v>6528</v>
      </c>
      <c r="E13" s="4"/>
    </row>
    <row r="14" spans="1:5" ht="60">
      <c r="A14" s="2" t="s">
        <v>1763</v>
      </c>
      <c r="B14" s="4"/>
      <c r="C14" s="4"/>
      <c r="D14" s="4"/>
      <c r="E14" s="4"/>
    </row>
    <row r="15" spans="1:5">
      <c r="A15" s="3" t="s">
        <v>1630</v>
      </c>
      <c r="B15" s="4"/>
      <c r="C15" s="4"/>
      <c r="D15" s="4"/>
      <c r="E15" s="4"/>
    </row>
    <row r="16" spans="1:5">
      <c r="A16" s="2" t="s">
        <v>1720</v>
      </c>
      <c r="B16" s="6">
        <v>-3412</v>
      </c>
      <c r="C16" s="4"/>
      <c r="D16" s="6">
        <v>-3392</v>
      </c>
      <c r="E16" s="4"/>
    </row>
    <row r="17" spans="1:5" ht="75">
      <c r="A17" s="2" t="s">
        <v>1764</v>
      </c>
      <c r="B17" s="4"/>
      <c r="C17" s="4"/>
      <c r="D17" s="4"/>
      <c r="E17" s="4"/>
    </row>
    <row r="18" spans="1:5">
      <c r="A18" s="3" t="s">
        <v>1630</v>
      </c>
      <c r="B18" s="4"/>
      <c r="C18" s="4"/>
      <c r="D18" s="4"/>
      <c r="E18" s="4"/>
    </row>
    <row r="19" spans="1:5">
      <c r="A19" s="2" t="s">
        <v>309</v>
      </c>
      <c r="B19" s="554">
        <v>2.9999999999999997E-4</v>
      </c>
      <c r="C19" s="4"/>
      <c r="D19" s="554">
        <v>1.1999999999999999E-3</v>
      </c>
      <c r="E19" s="4"/>
    </row>
    <row r="20" spans="1:5" ht="75">
      <c r="A20" s="2" t="s">
        <v>1765</v>
      </c>
      <c r="B20" s="4"/>
      <c r="C20" s="4"/>
      <c r="D20" s="4"/>
      <c r="E20" s="4"/>
    </row>
    <row r="21" spans="1:5">
      <c r="A21" s="3" t="s">
        <v>1630</v>
      </c>
      <c r="B21" s="4"/>
      <c r="C21" s="4"/>
      <c r="D21" s="4"/>
      <c r="E21" s="4"/>
    </row>
    <row r="22" spans="1:5">
      <c r="A22" s="2" t="s">
        <v>309</v>
      </c>
      <c r="B22" s="554">
        <v>6.9999999999999999E-4</v>
      </c>
      <c r="C22" s="4"/>
      <c r="D22" s="554">
        <v>1.4E-3</v>
      </c>
      <c r="E22" s="4"/>
    </row>
    <row r="23" spans="1:5" ht="75">
      <c r="A23" s="2" t="s">
        <v>1766</v>
      </c>
      <c r="B23" s="4"/>
      <c r="C23" s="4"/>
      <c r="D23" s="4"/>
      <c r="E23" s="4"/>
    </row>
    <row r="24" spans="1:5">
      <c r="A24" s="3" t="s">
        <v>1630</v>
      </c>
      <c r="B24" s="4"/>
      <c r="C24" s="4"/>
      <c r="D24" s="4"/>
      <c r="E24" s="4"/>
    </row>
    <row r="25" spans="1:5">
      <c r="A25" s="2" t="s">
        <v>309</v>
      </c>
      <c r="B25" s="554">
        <v>5.9999999999999995E-4</v>
      </c>
      <c r="C25" s="4"/>
      <c r="D25" s="554">
        <v>1.2999999999999999E-3</v>
      </c>
      <c r="E25" s="4"/>
    </row>
    <row r="26" spans="1:5" ht="45">
      <c r="A26" s="2" t="s">
        <v>1732</v>
      </c>
      <c r="B26" s="4"/>
      <c r="C26" s="4"/>
      <c r="D26" s="4"/>
      <c r="E26" s="4"/>
    </row>
    <row r="27" spans="1:5">
      <c r="A27" s="3" t="s">
        <v>1630</v>
      </c>
      <c r="B27" s="4"/>
      <c r="C27" s="4"/>
      <c r="D27" s="4"/>
      <c r="E27" s="4"/>
    </row>
    <row r="28" spans="1:5" ht="30">
      <c r="A28" s="2" t="s">
        <v>74</v>
      </c>
      <c r="B28" s="6">
        <v>9501</v>
      </c>
      <c r="C28" s="4"/>
      <c r="D28" s="6">
        <v>14681</v>
      </c>
      <c r="E28" s="4"/>
    </row>
    <row r="29" spans="1:5" ht="60">
      <c r="A29" s="2" t="s">
        <v>1767</v>
      </c>
      <c r="B29" s="4"/>
      <c r="C29" s="4"/>
      <c r="D29" s="4"/>
      <c r="E29" s="4"/>
    </row>
    <row r="30" spans="1:5">
      <c r="A30" s="3" t="s">
        <v>1630</v>
      </c>
      <c r="B30" s="4"/>
      <c r="C30" s="4"/>
      <c r="D30" s="4"/>
      <c r="E30" s="4"/>
    </row>
    <row r="31" spans="1:5" ht="30">
      <c r="A31" s="2" t="s">
        <v>74</v>
      </c>
      <c r="B31" s="4"/>
      <c r="C31" s="4"/>
      <c r="D31" s="6">
        <v>6528</v>
      </c>
      <c r="E31" s="4"/>
    </row>
    <row r="32" spans="1:5" ht="75">
      <c r="A32" s="2" t="s">
        <v>1768</v>
      </c>
      <c r="B32" s="4"/>
      <c r="C32" s="4"/>
      <c r="D32" s="4"/>
      <c r="E32" s="4"/>
    </row>
    <row r="33" spans="1:5">
      <c r="A33" s="3" t="s">
        <v>1630</v>
      </c>
      <c r="B33" s="4"/>
      <c r="C33" s="4"/>
      <c r="D33" s="4"/>
      <c r="E33" s="4"/>
    </row>
    <row r="34" spans="1:5" ht="30">
      <c r="A34" s="2" t="s">
        <v>74</v>
      </c>
      <c r="B34" s="4"/>
      <c r="C34" s="4"/>
      <c r="D34" s="6">
        <v>6528</v>
      </c>
      <c r="E34" s="4"/>
    </row>
    <row r="35" spans="1:5" ht="75">
      <c r="A35" s="2" t="s">
        <v>1769</v>
      </c>
      <c r="B35" s="4"/>
      <c r="C35" s="4"/>
      <c r="D35" s="4"/>
      <c r="E35" s="4"/>
    </row>
    <row r="36" spans="1:5">
      <c r="A36" s="3" t="s">
        <v>1630</v>
      </c>
      <c r="B36" s="4"/>
      <c r="C36" s="4"/>
      <c r="D36" s="4"/>
      <c r="E36" s="4"/>
    </row>
    <row r="37" spans="1:5">
      <c r="A37" s="2" t="s">
        <v>312</v>
      </c>
      <c r="B37" s="4"/>
      <c r="C37" s="4"/>
      <c r="D37" s="554">
        <v>0</v>
      </c>
      <c r="E37" s="4"/>
    </row>
    <row r="38" spans="1:5">
      <c r="A38" s="2" t="s">
        <v>314</v>
      </c>
      <c r="B38" s="4"/>
      <c r="C38" s="4"/>
      <c r="D38" s="554">
        <v>7.4999999999999997E-3</v>
      </c>
      <c r="E38" s="4"/>
    </row>
    <row r="39" spans="1:5">
      <c r="A39" s="2" t="s">
        <v>317</v>
      </c>
      <c r="B39" s="4"/>
      <c r="C39" s="4"/>
      <c r="D39" s="554">
        <v>4.4999999999999998E-2</v>
      </c>
      <c r="E39" s="4"/>
    </row>
    <row r="40" spans="1:5" ht="75">
      <c r="A40" s="2" t="s">
        <v>1770</v>
      </c>
      <c r="B40" s="4"/>
      <c r="C40" s="4"/>
      <c r="D40" s="4"/>
      <c r="E40" s="4"/>
    </row>
    <row r="41" spans="1:5">
      <c r="A41" s="3" t="s">
        <v>1630</v>
      </c>
      <c r="B41" s="4"/>
      <c r="C41" s="4"/>
      <c r="D41" s="4"/>
      <c r="E41" s="4"/>
    </row>
    <row r="42" spans="1:5">
      <c r="A42" s="2" t="s">
        <v>312</v>
      </c>
      <c r="B42" s="4"/>
      <c r="C42" s="4"/>
      <c r="D42" s="554">
        <v>0.01</v>
      </c>
      <c r="E42" s="4"/>
    </row>
    <row r="43" spans="1:5">
      <c r="A43" s="2" t="s">
        <v>314</v>
      </c>
      <c r="B43" s="4"/>
      <c r="C43" s="4"/>
      <c r="D43" s="554">
        <v>1.2E-2</v>
      </c>
      <c r="E43" s="4"/>
    </row>
    <row r="44" spans="1:5">
      <c r="A44" s="2" t="s">
        <v>317</v>
      </c>
      <c r="B44" s="4"/>
      <c r="C44" s="4"/>
      <c r="D44" s="554">
        <v>7.4999999999999997E-2</v>
      </c>
      <c r="E44" s="4"/>
    </row>
    <row r="45" spans="1:5" ht="75">
      <c r="A45" s="2" t="s">
        <v>1771</v>
      </c>
      <c r="B45" s="4"/>
      <c r="C45" s="4"/>
      <c r="D45" s="4"/>
      <c r="E45" s="4"/>
    </row>
    <row r="46" spans="1:5">
      <c r="A46" s="3" t="s">
        <v>1630</v>
      </c>
      <c r="B46" s="4"/>
      <c r="C46" s="4"/>
      <c r="D46" s="4"/>
      <c r="E46" s="4"/>
    </row>
    <row r="47" spans="1:5">
      <c r="A47" s="2" t="s">
        <v>312</v>
      </c>
      <c r="B47" s="4"/>
      <c r="C47" s="4"/>
      <c r="D47" s="554">
        <v>7.3000000000000001E-3</v>
      </c>
      <c r="E47" s="4"/>
    </row>
    <row r="48" spans="1:5">
      <c r="A48" s="2" t="s">
        <v>314</v>
      </c>
      <c r="B48" s="4"/>
      <c r="C48" s="4"/>
      <c r="D48" s="554">
        <v>8.6999999999999994E-3</v>
      </c>
      <c r="E48" s="4"/>
    </row>
    <row r="49" spans="1:5">
      <c r="A49" s="2" t="s">
        <v>316</v>
      </c>
      <c r="B49" s="4"/>
      <c r="C49" s="4"/>
      <c r="D49" s="554">
        <v>0.85</v>
      </c>
      <c r="E49" s="4"/>
    </row>
    <row r="50" spans="1:5">
      <c r="A50" s="2" t="s">
        <v>317</v>
      </c>
      <c r="B50" s="4"/>
      <c r="C50" s="4"/>
      <c r="D50" s="554">
        <v>6.9400000000000003E-2</v>
      </c>
      <c r="E50" s="4"/>
    </row>
    <row r="51" spans="1:5">
      <c r="A51" s="10"/>
      <c r="B51" s="10"/>
      <c r="C51" s="10"/>
      <c r="D51" s="10"/>
      <c r="E51" s="10"/>
    </row>
    <row r="52" spans="1:5" ht="45" customHeight="1">
      <c r="A52" s="2" t="s">
        <v>30</v>
      </c>
      <c r="B52" s="11" t="s">
        <v>1754</v>
      </c>
      <c r="C52" s="11"/>
      <c r="D52" s="11"/>
      <c r="E52" s="11"/>
    </row>
  </sheetData>
  <mergeCells count="6">
    <mergeCell ref="B1:C1"/>
    <mergeCell ref="D1:E1"/>
    <mergeCell ref="B2:C2"/>
    <mergeCell ref="D2:E2"/>
    <mergeCell ref="A51:E51"/>
    <mergeCell ref="B52:E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72</v>
      </c>
      <c r="B1" s="7" t="s">
        <v>2</v>
      </c>
      <c r="C1" s="7" t="s">
        <v>22</v>
      </c>
    </row>
    <row r="2" spans="1:3" ht="30">
      <c r="A2" s="1" t="s">
        <v>21</v>
      </c>
      <c r="B2" s="7"/>
      <c r="C2" s="7"/>
    </row>
    <row r="3" spans="1:3" ht="30">
      <c r="A3" s="3" t="s">
        <v>1773</v>
      </c>
      <c r="B3" s="4"/>
      <c r="C3" s="4"/>
    </row>
    <row r="4" spans="1:3">
      <c r="A4" s="2" t="s">
        <v>335</v>
      </c>
      <c r="B4" s="8">
        <v>1676</v>
      </c>
      <c r="C4" s="8">
        <v>17521</v>
      </c>
    </row>
    <row r="5" spans="1:3">
      <c r="A5" s="2" t="s">
        <v>1774</v>
      </c>
      <c r="B5" s="4"/>
      <c r="C5" s="4"/>
    </row>
    <row r="6" spans="1:3" ht="30">
      <c r="A6" s="3" t="s">
        <v>1773</v>
      </c>
      <c r="B6" s="4"/>
      <c r="C6" s="4"/>
    </row>
    <row r="7" spans="1:3">
      <c r="A7" s="2" t="s">
        <v>1775</v>
      </c>
      <c r="B7" s="6">
        <v>39417</v>
      </c>
      <c r="C7" s="6">
        <v>67811</v>
      </c>
    </row>
    <row r="8" spans="1:3">
      <c r="A8" s="2" t="s">
        <v>1776</v>
      </c>
      <c r="B8" s="4"/>
      <c r="C8" s="4"/>
    </row>
    <row r="9" spans="1:3" ht="30">
      <c r="A9" s="3" t="s">
        <v>1773</v>
      </c>
      <c r="B9" s="4"/>
      <c r="C9" s="4"/>
    </row>
    <row r="10" spans="1:3">
      <c r="A10" s="2" t="s">
        <v>1775</v>
      </c>
      <c r="B10" s="6">
        <v>13648</v>
      </c>
      <c r="C10" s="6">
        <v>26089</v>
      </c>
    </row>
    <row r="11" spans="1:3">
      <c r="A11" s="2" t="s">
        <v>1777</v>
      </c>
      <c r="B11" s="4"/>
      <c r="C11" s="4"/>
    </row>
    <row r="12" spans="1:3" ht="30">
      <c r="A12" s="3" t="s">
        <v>1773</v>
      </c>
      <c r="B12" s="4"/>
      <c r="C12" s="4"/>
    </row>
    <row r="13" spans="1:3">
      <c r="A13" s="2" t="s">
        <v>1775</v>
      </c>
      <c r="B13" s="6">
        <v>11356</v>
      </c>
      <c r="C13" s="6">
        <v>16581</v>
      </c>
    </row>
    <row r="14" spans="1:3" ht="30">
      <c r="A14" s="2" t="s">
        <v>1778</v>
      </c>
      <c r="B14" s="4"/>
      <c r="C14" s="4"/>
    </row>
    <row r="15" spans="1:3" ht="30">
      <c r="A15" s="3" t="s">
        <v>1773</v>
      </c>
      <c r="B15" s="4"/>
      <c r="C15" s="4"/>
    </row>
    <row r="16" spans="1:3">
      <c r="A16" s="2" t="s">
        <v>1775</v>
      </c>
      <c r="B16" s="6">
        <v>14306</v>
      </c>
      <c r="C16" s="6">
        <v>25034</v>
      </c>
    </row>
    <row r="17" spans="1:3" ht="30">
      <c r="A17" s="2" t="s">
        <v>1779</v>
      </c>
      <c r="B17" s="4"/>
      <c r="C17" s="4"/>
    </row>
    <row r="18" spans="1:3" ht="30">
      <c r="A18" s="3" t="s">
        <v>1773</v>
      </c>
      <c r="B18" s="4"/>
      <c r="C18" s="4"/>
    </row>
    <row r="19" spans="1:3">
      <c r="A19" s="2" t="s">
        <v>1775</v>
      </c>
      <c r="B19" s="4">
        <v>107</v>
      </c>
      <c r="C19" s="4">
        <v>107</v>
      </c>
    </row>
    <row r="20" spans="1:3" ht="30">
      <c r="A20" s="2" t="s">
        <v>1780</v>
      </c>
      <c r="B20" s="4"/>
      <c r="C20" s="4"/>
    </row>
    <row r="21" spans="1:3" ht="30">
      <c r="A21" s="3" t="s">
        <v>1773</v>
      </c>
      <c r="B21" s="4"/>
      <c r="C21" s="4"/>
    </row>
    <row r="22" spans="1:3">
      <c r="A22" s="2" t="s">
        <v>335</v>
      </c>
      <c r="B22" s="6">
        <v>1676</v>
      </c>
      <c r="C22" s="6">
        <v>17521</v>
      </c>
    </row>
    <row r="23" spans="1:3" ht="30">
      <c r="A23" s="2" t="s">
        <v>1781</v>
      </c>
      <c r="B23" s="4"/>
      <c r="C23" s="4"/>
    </row>
    <row r="24" spans="1:3" ht="30">
      <c r="A24" s="3" t="s">
        <v>1773</v>
      </c>
      <c r="B24" s="4"/>
      <c r="C24" s="4"/>
    </row>
    <row r="25" spans="1:3">
      <c r="A25" s="2" t="s">
        <v>1775</v>
      </c>
      <c r="B25" s="6">
        <v>39417</v>
      </c>
      <c r="C25" s="6">
        <v>67811</v>
      </c>
    </row>
    <row r="26" spans="1:3" ht="45">
      <c r="A26" s="2" t="s">
        <v>1782</v>
      </c>
      <c r="B26" s="4"/>
      <c r="C26" s="4"/>
    </row>
    <row r="27" spans="1:3" ht="30">
      <c r="A27" s="3" t="s">
        <v>1773</v>
      </c>
      <c r="B27" s="4"/>
      <c r="C27" s="4"/>
    </row>
    <row r="28" spans="1:3">
      <c r="A28" s="2" t="s">
        <v>1775</v>
      </c>
      <c r="B28" s="6">
        <v>13648</v>
      </c>
      <c r="C28" s="6">
        <v>26089</v>
      </c>
    </row>
    <row r="29" spans="1:3" ht="45">
      <c r="A29" s="2" t="s">
        <v>1783</v>
      </c>
      <c r="B29" s="4"/>
      <c r="C29" s="4"/>
    </row>
    <row r="30" spans="1:3" ht="30">
      <c r="A30" s="3" t="s">
        <v>1773</v>
      </c>
      <c r="B30" s="4"/>
      <c r="C30" s="4"/>
    </row>
    <row r="31" spans="1:3">
      <c r="A31" s="2" t="s">
        <v>1775</v>
      </c>
      <c r="B31" s="6">
        <v>11356</v>
      </c>
      <c r="C31" s="6">
        <v>16581</v>
      </c>
    </row>
    <row r="32" spans="1:3" ht="45">
      <c r="A32" s="2" t="s">
        <v>1784</v>
      </c>
      <c r="B32" s="4"/>
      <c r="C32" s="4"/>
    </row>
    <row r="33" spans="1:3" ht="30">
      <c r="A33" s="3" t="s">
        <v>1773</v>
      </c>
      <c r="B33" s="4"/>
      <c r="C33" s="4"/>
    </row>
    <row r="34" spans="1:3">
      <c r="A34" s="2" t="s">
        <v>1775</v>
      </c>
      <c r="B34" s="6">
        <v>14306</v>
      </c>
      <c r="C34" s="6">
        <v>25034</v>
      </c>
    </row>
    <row r="35" spans="1:3" ht="45">
      <c r="A35" s="2" t="s">
        <v>1785</v>
      </c>
      <c r="B35" s="4"/>
      <c r="C35" s="4"/>
    </row>
    <row r="36" spans="1:3" ht="30">
      <c r="A36" s="3" t="s">
        <v>1773</v>
      </c>
      <c r="B36" s="4"/>
      <c r="C36" s="4"/>
    </row>
    <row r="37" spans="1:3">
      <c r="A37" s="2" t="s">
        <v>1775</v>
      </c>
      <c r="B37" s="8">
        <v>107</v>
      </c>
      <c r="C37" s="8">
        <v>1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69</v>
      </c>
      <c r="B1" s="7" t="s">
        <v>1</v>
      </c>
      <c r="C1" s="7"/>
      <c r="D1" s="7"/>
    </row>
    <row r="2" spans="1:4" ht="30">
      <c r="A2" s="1" t="s">
        <v>70</v>
      </c>
      <c r="B2" s="1" t="s">
        <v>2</v>
      </c>
      <c r="C2" s="7" t="s">
        <v>71</v>
      </c>
      <c r="D2" s="7"/>
    </row>
    <row r="3" spans="1:4">
      <c r="A3" s="3" t="s">
        <v>72</v>
      </c>
      <c r="B3" s="4"/>
      <c r="C3" s="4"/>
      <c r="D3" s="4"/>
    </row>
    <row r="4" spans="1:4">
      <c r="A4" s="2" t="s">
        <v>73</v>
      </c>
      <c r="B4" s="8">
        <v>241566</v>
      </c>
      <c r="C4" s="8">
        <v>261571</v>
      </c>
      <c r="D4" s="4"/>
    </row>
    <row r="5" spans="1:4" ht="30">
      <c r="A5" s="2" t="s">
        <v>74</v>
      </c>
      <c r="B5" s="6">
        <v>10184</v>
      </c>
      <c r="C5" s="6">
        <v>12276</v>
      </c>
      <c r="D5" s="4"/>
    </row>
    <row r="6" spans="1:4" ht="30">
      <c r="A6" s="2" t="s">
        <v>26</v>
      </c>
      <c r="B6" s="6">
        <v>4849</v>
      </c>
      <c r="C6" s="6">
        <v>4853</v>
      </c>
      <c r="D6" s="4"/>
    </row>
    <row r="7" spans="1:4" ht="30">
      <c r="A7" s="2" t="s">
        <v>75</v>
      </c>
      <c r="B7" s="6">
        <v>1236</v>
      </c>
      <c r="C7" s="6">
        <v>1871</v>
      </c>
      <c r="D7" s="4"/>
    </row>
    <row r="8" spans="1:4" ht="30">
      <c r="A8" s="2" t="s">
        <v>76</v>
      </c>
      <c r="B8" s="6">
        <v>5426</v>
      </c>
      <c r="C8" s="6">
        <v>5602</v>
      </c>
      <c r="D8" s="4"/>
    </row>
    <row r="9" spans="1:4">
      <c r="A9" s="2" t="s">
        <v>77</v>
      </c>
      <c r="B9" s="6">
        <v>263261</v>
      </c>
      <c r="C9" s="6">
        <v>286173</v>
      </c>
      <c r="D9" s="4"/>
    </row>
    <row r="10" spans="1:4">
      <c r="A10" s="3" t="s">
        <v>78</v>
      </c>
      <c r="B10" s="4"/>
      <c r="C10" s="4"/>
      <c r="D10" s="4"/>
    </row>
    <row r="11" spans="1:4">
      <c r="A11" s="2" t="s">
        <v>79</v>
      </c>
      <c r="B11" s="6">
        <v>16963</v>
      </c>
      <c r="C11" s="6">
        <v>15882</v>
      </c>
      <c r="D11" s="4"/>
    </row>
    <row r="12" spans="1:4">
      <c r="A12" s="2" t="s">
        <v>44</v>
      </c>
      <c r="B12" s="6">
        <v>1033</v>
      </c>
      <c r="C12" s="6">
        <v>1045</v>
      </c>
      <c r="D12" s="4"/>
    </row>
    <row r="13" spans="1:4" ht="30">
      <c r="A13" s="2" t="s">
        <v>45</v>
      </c>
      <c r="B13" s="6">
        <v>8406</v>
      </c>
      <c r="C13" s="6">
        <v>10078</v>
      </c>
      <c r="D13" s="4"/>
    </row>
    <row r="14" spans="1:4">
      <c r="A14" s="2" t="s">
        <v>46</v>
      </c>
      <c r="B14" s="6">
        <v>1142</v>
      </c>
      <c r="C14" s="6">
        <v>1202</v>
      </c>
      <c r="D14" s="4"/>
    </row>
    <row r="15" spans="1:4">
      <c r="A15" s="2" t="s">
        <v>80</v>
      </c>
      <c r="B15" s="6">
        <v>27544</v>
      </c>
      <c r="C15" s="6">
        <v>28207</v>
      </c>
      <c r="D15" s="4"/>
    </row>
    <row r="16" spans="1:4" ht="30">
      <c r="A16" s="2" t="s">
        <v>81</v>
      </c>
      <c r="B16" s="6">
        <v>235717</v>
      </c>
      <c r="C16" s="6">
        <v>257966</v>
      </c>
      <c r="D16" s="4"/>
    </row>
    <row r="17" spans="1:4">
      <c r="A17" s="2" t="s">
        <v>82</v>
      </c>
      <c r="B17" s="6">
        <v>4987</v>
      </c>
      <c r="C17" s="6">
        <v>6933</v>
      </c>
      <c r="D17" s="4"/>
    </row>
    <row r="18" spans="1:4" ht="30">
      <c r="A18" s="2" t="s">
        <v>83</v>
      </c>
      <c r="B18" s="6">
        <v>230730</v>
      </c>
      <c r="C18" s="6">
        <v>251033</v>
      </c>
      <c r="D18" s="4"/>
    </row>
    <row r="19" spans="1:4">
      <c r="A19" s="3" t="s">
        <v>84</v>
      </c>
      <c r="B19" s="4"/>
      <c r="C19" s="4"/>
      <c r="D19" s="4"/>
    </row>
    <row r="20" spans="1:4">
      <c r="A20" s="2" t="s">
        <v>85</v>
      </c>
      <c r="B20" s="6">
        <v>9384</v>
      </c>
      <c r="C20" s="6">
        <v>9446</v>
      </c>
      <c r="D20" s="4"/>
    </row>
    <row r="21" spans="1:4" ht="30">
      <c r="A21" s="2" t="s">
        <v>86</v>
      </c>
      <c r="B21" s="6">
        <v>8706</v>
      </c>
      <c r="C21" s="6">
        <v>6856</v>
      </c>
      <c r="D21" s="4"/>
    </row>
    <row r="22" spans="1:4">
      <c r="A22" s="2" t="s">
        <v>87</v>
      </c>
      <c r="B22" s="6">
        <v>2656</v>
      </c>
      <c r="C22" s="6">
        <v>2472</v>
      </c>
      <c r="D22" s="4"/>
    </row>
    <row r="23" spans="1:4">
      <c r="A23" s="2" t="s">
        <v>88</v>
      </c>
      <c r="B23" s="6">
        <v>5179</v>
      </c>
      <c r="C23" s="6">
        <v>3028</v>
      </c>
      <c r="D23" s="4"/>
    </row>
    <row r="24" spans="1:4">
      <c r="A24" s="2" t="s">
        <v>89</v>
      </c>
      <c r="B24" s="6">
        <v>5306</v>
      </c>
      <c r="C24" s="6">
        <v>2760</v>
      </c>
      <c r="D24" s="4"/>
    </row>
    <row r="25" spans="1:4" ht="30">
      <c r="A25" s="2" t="s">
        <v>90</v>
      </c>
      <c r="B25" s="6">
        <v>-8422</v>
      </c>
      <c r="C25" s="6">
        <v>-53634</v>
      </c>
      <c r="D25" s="4"/>
    </row>
    <row r="26" spans="1:4">
      <c r="A26" s="2" t="s">
        <v>91</v>
      </c>
      <c r="B26" s="6">
        <v>9551</v>
      </c>
      <c r="C26" s="6">
        <v>6196</v>
      </c>
      <c r="D26" s="4"/>
    </row>
    <row r="27" spans="1:4" ht="30">
      <c r="A27" s="2" t="s">
        <v>92</v>
      </c>
      <c r="B27" s="6">
        <v>4404</v>
      </c>
      <c r="C27" s="6">
        <v>3418</v>
      </c>
      <c r="D27" s="4"/>
    </row>
    <row r="28" spans="1:4">
      <c r="A28" s="2" t="s">
        <v>93</v>
      </c>
      <c r="B28" s="6">
        <v>7362</v>
      </c>
      <c r="C28" s="6">
        <v>4542</v>
      </c>
      <c r="D28" s="4"/>
    </row>
    <row r="29" spans="1:4">
      <c r="A29" s="2" t="s">
        <v>94</v>
      </c>
      <c r="B29" s="6">
        <v>44126</v>
      </c>
      <c r="C29" s="6">
        <v>-14916</v>
      </c>
      <c r="D29" s="4"/>
    </row>
    <row r="30" spans="1:4">
      <c r="A30" s="3" t="s">
        <v>95</v>
      </c>
      <c r="B30" s="4"/>
      <c r="C30" s="4"/>
      <c r="D30" s="4"/>
    </row>
    <row r="31" spans="1:4">
      <c r="A31" s="2" t="s">
        <v>96</v>
      </c>
      <c r="B31" s="6">
        <v>64253</v>
      </c>
      <c r="C31" s="6">
        <v>59277</v>
      </c>
      <c r="D31" s="4"/>
    </row>
    <row r="32" spans="1:4">
      <c r="A32" s="2" t="s">
        <v>97</v>
      </c>
      <c r="B32" s="6">
        <v>15443</v>
      </c>
      <c r="C32" s="6">
        <v>15851</v>
      </c>
      <c r="D32" s="4"/>
    </row>
    <row r="33" spans="1:4" ht="30">
      <c r="A33" s="2" t="s">
        <v>98</v>
      </c>
      <c r="B33" s="6">
        <v>6299</v>
      </c>
      <c r="C33" s="6">
        <v>1492</v>
      </c>
      <c r="D33" s="9" t="s">
        <v>30</v>
      </c>
    </row>
    <row r="34" spans="1:4" ht="30">
      <c r="A34" s="2" t="s">
        <v>99</v>
      </c>
      <c r="B34" s="6">
        <v>2391</v>
      </c>
      <c r="C34" s="6">
        <v>2500</v>
      </c>
      <c r="D34" s="4"/>
    </row>
    <row r="35" spans="1:4" ht="30">
      <c r="A35" s="2" t="s">
        <v>100</v>
      </c>
      <c r="B35" s="6">
        <v>5656</v>
      </c>
      <c r="C35" s="6">
        <v>5702</v>
      </c>
      <c r="D35" s="4"/>
    </row>
    <row r="36" spans="1:4">
      <c r="A36" s="2" t="s">
        <v>101</v>
      </c>
      <c r="B36" s="6">
        <v>2340</v>
      </c>
      <c r="C36" s="6">
        <v>2575</v>
      </c>
      <c r="D36" s="4"/>
    </row>
    <row r="37" spans="1:4" ht="30">
      <c r="A37" s="2" t="s">
        <v>102</v>
      </c>
      <c r="B37" s="6">
        <v>-1026</v>
      </c>
      <c r="C37" s="6">
        <v>1334</v>
      </c>
      <c r="D37" s="4"/>
    </row>
    <row r="38" spans="1:4">
      <c r="A38" s="2" t="s">
        <v>103</v>
      </c>
      <c r="B38" s="6">
        <v>6870</v>
      </c>
      <c r="C38" s="6">
        <v>3799</v>
      </c>
      <c r="D38" s="4"/>
    </row>
    <row r="39" spans="1:4">
      <c r="A39" s="2" t="s">
        <v>104</v>
      </c>
      <c r="B39" s="6">
        <v>2617</v>
      </c>
      <c r="C39" s="6">
        <v>8200</v>
      </c>
      <c r="D39" s="4"/>
    </row>
    <row r="40" spans="1:4">
      <c r="A40" s="2" t="s">
        <v>105</v>
      </c>
      <c r="B40" s="6">
        <v>23187</v>
      </c>
      <c r="C40" s="6">
        <v>19224</v>
      </c>
      <c r="D40" s="4"/>
    </row>
    <row r="41" spans="1:4" ht="17.25">
      <c r="A41" s="2" t="s">
        <v>106</v>
      </c>
      <c r="B41" s="6">
        <v>128030</v>
      </c>
      <c r="C41" s="6">
        <v>119954</v>
      </c>
      <c r="D41" s="9" t="s">
        <v>30</v>
      </c>
    </row>
    <row r="42" spans="1:4" ht="17.25">
      <c r="A42" s="2" t="s">
        <v>107</v>
      </c>
      <c r="B42" s="6">
        <v>146826</v>
      </c>
      <c r="C42" s="6">
        <v>116163</v>
      </c>
      <c r="D42" s="9" t="s">
        <v>30</v>
      </c>
    </row>
    <row r="43" spans="1:4" ht="17.25">
      <c r="A43" s="2" t="s">
        <v>108</v>
      </c>
      <c r="B43" s="6">
        <v>46799</v>
      </c>
      <c r="C43" s="6">
        <v>41992</v>
      </c>
      <c r="D43" s="9" t="s">
        <v>30</v>
      </c>
    </row>
    <row r="44" spans="1:4" ht="17.25">
      <c r="A44" s="2" t="s">
        <v>109</v>
      </c>
      <c r="B44" s="8">
        <v>100027</v>
      </c>
      <c r="C44" s="8">
        <v>74171</v>
      </c>
      <c r="D44" s="9" t="s">
        <v>30</v>
      </c>
    </row>
    <row r="45" spans="1:4">
      <c r="A45" s="3" t="s">
        <v>110</v>
      </c>
      <c r="B45" s="4"/>
      <c r="C45" s="4"/>
      <c r="D45" s="4"/>
    </row>
    <row r="46" spans="1:4" ht="17.25">
      <c r="A46" s="2" t="s">
        <v>111</v>
      </c>
      <c r="B46" s="12">
        <v>0.7</v>
      </c>
      <c r="C46" s="12">
        <v>0.52</v>
      </c>
      <c r="D46" s="9" t="s">
        <v>30</v>
      </c>
    </row>
    <row r="47" spans="1:4" ht="17.25">
      <c r="A47" s="2" t="s">
        <v>112</v>
      </c>
      <c r="B47" s="12">
        <v>0.69</v>
      </c>
      <c r="C47" s="12">
        <v>0.52</v>
      </c>
      <c r="D47" s="9" t="s">
        <v>30</v>
      </c>
    </row>
    <row r="48" spans="1:4" ht="30">
      <c r="A48" s="3" t="s">
        <v>113</v>
      </c>
      <c r="B48" s="4"/>
      <c r="C48" s="4"/>
      <c r="D48" s="4"/>
    </row>
    <row r="49" spans="1:4">
      <c r="A49" s="2" t="s">
        <v>114</v>
      </c>
      <c r="B49" s="6">
        <v>143655</v>
      </c>
      <c r="C49" s="6">
        <v>141962</v>
      </c>
      <c r="D49" s="4"/>
    </row>
    <row r="50" spans="1:4">
      <c r="A50" s="2" t="s">
        <v>115</v>
      </c>
      <c r="B50" s="6">
        <v>144349</v>
      </c>
      <c r="C50" s="6">
        <v>142632</v>
      </c>
      <c r="D50" s="4"/>
    </row>
    <row r="51" spans="1:4" ht="30">
      <c r="A51" s="2" t="s">
        <v>116</v>
      </c>
      <c r="B51" s="12">
        <v>0.2</v>
      </c>
      <c r="C51" s="12">
        <v>0.18</v>
      </c>
      <c r="D51" s="4"/>
    </row>
    <row r="52" spans="1:4">
      <c r="A52" s="10"/>
      <c r="B52" s="10"/>
      <c r="C52" s="10"/>
      <c r="D52" s="10"/>
    </row>
    <row r="53" spans="1:4" ht="60" customHeight="1">
      <c r="A53" s="2" t="s">
        <v>30</v>
      </c>
      <c r="B53" s="11" t="s">
        <v>59</v>
      </c>
      <c r="C53" s="11"/>
      <c r="D53" s="11"/>
    </row>
  </sheetData>
  <mergeCells count="4">
    <mergeCell ref="B1:D1"/>
    <mergeCell ref="C2:D2"/>
    <mergeCell ref="A52:D52"/>
    <mergeCell ref="B53:D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786</v>
      </c>
      <c r="B1" s="7" t="s">
        <v>1</v>
      </c>
      <c r="C1" s="7"/>
    </row>
    <row r="2" spans="1:3" ht="30">
      <c r="A2" s="1" t="s">
        <v>21</v>
      </c>
      <c r="B2" s="1" t="s">
        <v>2</v>
      </c>
      <c r="C2" s="1" t="s">
        <v>71</v>
      </c>
    </row>
    <row r="3" spans="1:3">
      <c r="A3" s="2" t="s">
        <v>335</v>
      </c>
      <c r="B3" s="4"/>
      <c r="C3" s="4"/>
    </row>
    <row r="4" spans="1:3" ht="30">
      <c r="A4" s="3" t="s">
        <v>1773</v>
      </c>
      <c r="B4" s="4"/>
      <c r="C4" s="4"/>
    </row>
    <row r="5" spans="1:3">
      <c r="A5" s="2" t="s">
        <v>1787</v>
      </c>
      <c r="B5" s="8">
        <v>-277</v>
      </c>
      <c r="C5" s="8">
        <v>-526</v>
      </c>
    </row>
    <row r="6" spans="1:3">
      <c r="A6" s="2" t="s">
        <v>1774</v>
      </c>
      <c r="B6" s="4"/>
      <c r="C6" s="4"/>
    </row>
    <row r="7" spans="1:3" ht="30">
      <c r="A7" s="3" t="s">
        <v>1773</v>
      </c>
      <c r="B7" s="4"/>
      <c r="C7" s="4"/>
    </row>
    <row r="8" spans="1:3">
      <c r="A8" s="2" t="s">
        <v>1787</v>
      </c>
      <c r="B8" s="6">
        <v>-1868</v>
      </c>
      <c r="C8" s="6">
        <v>-7359</v>
      </c>
    </row>
    <row r="9" spans="1:3">
      <c r="A9" s="2" t="s">
        <v>1776</v>
      </c>
      <c r="B9" s="4"/>
      <c r="C9" s="4"/>
    </row>
    <row r="10" spans="1:3" ht="30">
      <c r="A10" s="3" t="s">
        <v>1773</v>
      </c>
      <c r="B10" s="4"/>
      <c r="C10" s="4"/>
    </row>
    <row r="11" spans="1:3">
      <c r="A11" s="2" t="s">
        <v>1787</v>
      </c>
      <c r="B11" s="4">
        <v>841</v>
      </c>
      <c r="C11" s="4">
        <v>-464</v>
      </c>
    </row>
    <row r="12" spans="1:3">
      <c r="A12" s="2" t="s">
        <v>1777</v>
      </c>
      <c r="B12" s="4"/>
      <c r="C12" s="4"/>
    </row>
    <row r="13" spans="1:3" ht="30">
      <c r="A13" s="3" t="s">
        <v>1773</v>
      </c>
      <c r="B13" s="4"/>
      <c r="C13" s="4"/>
    </row>
    <row r="14" spans="1:3">
      <c r="A14" s="2" t="s">
        <v>1787</v>
      </c>
      <c r="B14" s="6">
        <v>-2470</v>
      </c>
      <c r="C14" s="6">
        <v>-6530</v>
      </c>
    </row>
    <row r="15" spans="1:3" ht="30">
      <c r="A15" s="2" t="s">
        <v>1778</v>
      </c>
      <c r="B15" s="4"/>
      <c r="C15" s="4"/>
    </row>
    <row r="16" spans="1:3" ht="30">
      <c r="A16" s="3" t="s">
        <v>1773</v>
      </c>
      <c r="B16" s="4"/>
      <c r="C16" s="4"/>
    </row>
    <row r="17" spans="1:3">
      <c r="A17" s="2" t="s">
        <v>1787</v>
      </c>
      <c r="B17" s="8">
        <v>-239</v>
      </c>
      <c r="C17" s="8">
        <v>-3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9.85546875" customWidth="1"/>
    <col min="3" max="3" width="9.140625" customWidth="1"/>
    <col min="4" max="4" width="31.7109375" customWidth="1"/>
    <col min="5" max="5" width="9.85546875" customWidth="1"/>
  </cols>
  <sheetData>
    <row r="1" spans="1:5" ht="15" customHeight="1">
      <c r="A1" s="1" t="s">
        <v>1788</v>
      </c>
      <c r="B1" s="7" t="s">
        <v>1</v>
      </c>
      <c r="C1" s="7"/>
      <c r="D1" s="7" t="s">
        <v>1762</v>
      </c>
      <c r="E1" s="7"/>
    </row>
    <row r="2" spans="1:5" ht="30">
      <c r="A2" s="1" t="s">
        <v>21</v>
      </c>
      <c r="B2" s="7" t="s">
        <v>2</v>
      </c>
      <c r="C2" s="7"/>
      <c r="D2" s="7" t="s">
        <v>22</v>
      </c>
      <c r="E2" s="7"/>
    </row>
    <row r="3" spans="1:5">
      <c r="A3" s="3" t="s">
        <v>1630</v>
      </c>
      <c r="B3" s="4"/>
      <c r="C3" s="4"/>
      <c r="D3" s="4"/>
      <c r="E3" s="4"/>
    </row>
    <row r="4" spans="1:5">
      <c r="A4" s="2" t="s">
        <v>335</v>
      </c>
      <c r="B4" s="6">
        <v>1676</v>
      </c>
      <c r="C4" s="4"/>
      <c r="D4" s="6">
        <v>17521</v>
      </c>
      <c r="E4" s="4"/>
    </row>
    <row r="5" spans="1:5" ht="30">
      <c r="A5" s="2" t="s">
        <v>1780</v>
      </c>
      <c r="B5" s="4"/>
      <c r="C5" s="4"/>
      <c r="D5" s="4"/>
      <c r="E5" s="4"/>
    </row>
    <row r="6" spans="1:5">
      <c r="A6" s="3" t="s">
        <v>1630</v>
      </c>
      <c r="B6" s="4"/>
      <c r="C6" s="4"/>
      <c r="D6" s="4"/>
      <c r="E6" s="4"/>
    </row>
    <row r="7" spans="1:5">
      <c r="A7" s="2" t="s">
        <v>335</v>
      </c>
      <c r="B7" s="6">
        <v>1676</v>
      </c>
      <c r="C7" s="4"/>
      <c r="D7" s="6">
        <v>17521</v>
      </c>
      <c r="E7" s="4"/>
    </row>
    <row r="8" spans="1:5" ht="30">
      <c r="A8" s="2" t="s">
        <v>1789</v>
      </c>
      <c r="B8" s="4"/>
      <c r="C8" s="4"/>
      <c r="D8" s="4"/>
      <c r="E8" s="4"/>
    </row>
    <row r="9" spans="1:5">
      <c r="A9" s="3" t="s">
        <v>1630</v>
      </c>
      <c r="B9" s="4"/>
      <c r="C9" s="4"/>
      <c r="D9" s="4"/>
      <c r="E9" s="4"/>
    </row>
    <row r="10" spans="1:5">
      <c r="A10" s="2" t="s">
        <v>335</v>
      </c>
      <c r="B10" s="6">
        <v>1676</v>
      </c>
      <c r="C10" s="4"/>
      <c r="D10" s="6">
        <v>17521</v>
      </c>
      <c r="E10" s="4"/>
    </row>
    <row r="11" spans="1:5" ht="45">
      <c r="A11" s="2" t="s">
        <v>1790</v>
      </c>
      <c r="B11" s="4"/>
      <c r="C11" s="4"/>
      <c r="D11" s="4"/>
      <c r="E11" s="4"/>
    </row>
    <row r="12" spans="1:5">
      <c r="A12" s="3" t="s">
        <v>1630</v>
      </c>
      <c r="B12" s="4"/>
      <c r="C12" s="4"/>
      <c r="D12" s="4"/>
      <c r="E12" s="4"/>
    </row>
    <row r="13" spans="1:5">
      <c r="A13" s="2" t="s">
        <v>1791</v>
      </c>
      <c r="B13" s="554">
        <v>0.08</v>
      </c>
      <c r="C13" s="4"/>
      <c r="D13" s="554">
        <v>0.08</v>
      </c>
      <c r="E13" s="4"/>
    </row>
    <row r="14" spans="1:5">
      <c r="A14" s="2" t="s">
        <v>1774</v>
      </c>
      <c r="B14" s="4"/>
      <c r="C14" s="4"/>
      <c r="D14" s="4"/>
      <c r="E14" s="4"/>
    </row>
    <row r="15" spans="1:5">
      <c r="A15" s="3" t="s">
        <v>1630</v>
      </c>
      <c r="B15" s="4"/>
      <c r="C15" s="4"/>
      <c r="D15" s="4"/>
      <c r="E15" s="4"/>
    </row>
    <row r="16" spans="1:5">
      <c r="A16" s="2" t="s">
        <v>1775</v>
      </c>
      <c r="B16" s="6">
        <v>39417</v>
      </c>
      <c r="C16" s="4"/>
      <c r="D16" s="6">
        <v>67811</v>
      </c>
      <c r="E16" s="4"/>
    </row>
    <row r="17" spans="1:5" ht="45">
      <c r="A17" s="2" t="s">
        <v>1792</v>
      </c>
      <c r="B17" s="4"/>
      <c r="C17" s="4"/>
      <c r="D17" s="4"/>
      <c r="E17" s="4"/>
    </row>
    <row r="18" spans="1:5">
      <c r="A18" s="3" t="s">
        <v>1630</v>
      </c>
      <c r="B18" s="4"/>
      <c r="C18" s="4"/>
      <c r="D18" s="4"/>
      <c r="E18" s="4"/>
    </row>
    <row r="19" spans="1:5">
      <c r="A19" s="2" t="s">
        <v>1775</v>
      </c>
      <c r="B19" s="6">
        <v>39417</v>
      </c>
      <c r="C19" s="4"/>
      <c r="D19" s="6">
        <v>67811</v>
      </c>
      <c r="E19" s="4"/>
    </row>
    <row r="20" spans="1:5" ht="45">
      <c r="A20" s="2" t="s">
        <v>1793</v>
      </c>
      <c r="B20" s="4"/>
      <c r="C20" s="4"/>
      <c r="D20" s="4"/>
      <c r="E20" s="4"/>
    </row>
    <row r="21" spans="1:5">
      <c r="A21" s="3" t="s">
        <v>1630</v>
      </c>
      <c r="B21" s="4"/>
      <c r="C21" s="4"/>
      <c r="D21" s="4"/>
      <c r="E21" s="4"/>
    </row>
    <row r="22" spans="1:5">
      <c r="A22" s="2" t="s">
        <v>1775</v>
      </c>
      <c r="B22" s="6">
        <v>3578</v>
      </c>
      <c r="C22" s="4"/>
      <c r="D22" s="6">
        <v>11499</v>
      </c>
      <c r="E22" s="4"/>
    </row>
    <row r="23" spans="1:5" ht="60">
      <c r="A23" s="2" t="s">
        <v>1794</v>
      </c>
      <c r="B23" s="4"/>
      <c r="C23" s="4"/>
      <c r="D23" s="4"/>
      <c r="E23" s="4"/>
    </row>
    <row r="24" spans="1:5">
      <c r="A24" s="3" t="s">
        <v>1630</v>
      </c>
      <c r="B24" s="4"/>
      <c r="C24" s="4"/>
      <c r="D24" s="4"/>
      <c r="E24" s="4"/>
    </row>
    <row r="25" spans="1:5">
      <c r="A25" s="2" t="s">
        <v>1795</v>
      </c>
      <c r="B25" s="554">
        <v>0</v>
      </c>
      <c r="C25" s="4"/>
      <c r="D25" s="554">
        <v>0</v>
      </c>
      <c r="E25" s="4"/>
    </row>
    <row r="26" spans="1:5" ht="60">
      <c r="A26" s="2" t="s">
        <v>1796</v>
      </c>
      <c r="B26" s="4"/>
      <c r="C26" s="4"/>
      <c r="D26" s="4"/>
      <c r="E26" s="4"/>
    </row>
    <row r="27" spans="1:5">
      <c r="A27" s="3" t="s">
        <v>1630</v>
      </c>
      <c r="B27" s="4"/>
      <c r="C27" s="4"/>
      <c r="D27" s="4"/>
      <c r="E27" s="4"/>
    </row>
    <row r="28" spans="1:5">
      <c r="A28" s="2" t="s">
        <v>1795</v>
      </c>
      <c r="B28" s="554">
        <v>0.86</v>
      </c>
      <c r="C28" s="4"/>
      <c r="D28" s="554">
        <v>0.81</v>
      </c>
      <c r="E28" s="4"/>
    </row>
    <row r="29" spans="1:5" ht="60">
      <c r="A29" s="2" t="s">
        <v>1797</v>
      </c>
      <c r="B29" s="4"/>
      <c r="C29" s="4"/>
      <c r="D29" s="4"/>
      <c r="E29" s="4"/>
    </row>
    <row r="30" spans="1:5">
      <c r="A30" s="3" t="s">
        <v>1630</v>
      </c>
      <c r="B30" s="4"/>
      <c r="C30" s="4"/>
      <c r="D30" s="4"/>
      <c r="E30" s="4"/>
    </row>
    <row r="31" spans="1:5">
      <c r="A31" s="2" t="s">
        <v>1795</v>
      </c>
      <c r="B31" s="554">
        <v>0.57999999999999996</v>
      </c>
      <c r="C31" s="4"/>
      <c r="D31" s="554">
        <v>0.49</v>
      </c>
      <c r="E31" s="4"/>
    </row>
    <row r="32" spans="1:5" ht="45">
      <c r="A32" s="2" t="s">
        <v>1798</v>
      </c>
      <c r="B32" s="4"/>
      <c r="C32" s="4"/>
      <c r="D32" s="4"/>
      <c r="E32" s="4"/>
    </row>
    <row r="33" spans="1:5">
      <c r="A33" s="3" t="s">
        <v>1630</v>
      </c>
      <c r="B33" s="4"/>
      <c r="C33" s="4"/>
      <c r="D33" s="4"/>
      <c r="E33" s="4"/>
    </row>
    <row r="34" spans="1:5">
      <c r="A34" s="2" t="s">
        <v>1775</v>
      </c>
      <c r="B34" s="6">
        <v>35839</v>
      </c>
      <c r="C34" s="4"/>
      <c r="D34" s="6">
        <v>56312</v>
      </c>
      <c r="E34" s="4"/>
    </row>
    <row r="35" spans="1:5" ht="60">
      <c r="A35" s="2" t="s">
        <v>1799</v>
      </c>
      <c r="B35" s="4"/>
      <c r="C35" s="4"/>
      <c r="D35" s="4"/>
      <c r="E35" s="4"/>
    </row>
    <row r="36" spans="1:5">
      <c r="A36" s="3" t="s">
        <v>1630</v>
      </c>
      <c r="B36" s="4"/>
      <c r="C36" s="4"/>
      <c r="D36" s="4"/>
      <c r="E36" s="4"/>
    </row>
    <row r="37" spans="1:5" ht="17.25">
      <c r="A37" s="2" t="s">
        <v>1795</v>
      </c>
      <c r="B37" s="554">
        <v>0</v>
      </c>
      <c r="C37" s="9" t="s">
        <v>30</v>
      </c>
      <c r="D37" s="554">
        <v>0</v>
      </c>
      <c r="E37" s="9" t="s">
        <v>30</v>
      </c>
    </row>
    <row r="38" spans="1:5" ht="60">
      <c r="A38" s="2" t="s">
        <v>1800</v>
      </c>
      <c r="B38" s="4"/>
      <c r="C38" s="4"/>
      <c r="D38" s="4"/>
      <c r="E38" s="4"/>
    </row>
    <row r="39" spans="1:5">
      <c r="A39" s="3" t="s">
        <v>1630</v>
      </c>
      <c r="B39" s="4"/>
      <c r="C39" s="4"/>
      <c r="D39" s="4"/>
      <c r="E39" s="4"/>
    </row>
    <row r="40" spans="1:5" ht="17.25">
      <c r="A40" s="2" t="s">
        <v>1795</v>
      </c>
      <c r="B40" s="554">
        <v>1</v>
      </c>
      <c r="C40" s="9" t="s">
        <v>30</v>
      </c>
      <c r="D40" s="554">
        <v>1</v>
      </c>
      <c r="E40" s="9" t="s">
        <v>30</v>
      </c>
    </row>
    <row r="41" spans="1:5" ht="60">
      <c r="A41" s="2" t="s">
        <v>1801</v>
      </c>
      <c r="B41" s="4"/>
      <c r="C41" s="4"/>
      <c r="D41" s="4"/>
      <c r="E41" s="4"/>
    </row>
    <row r="42" spans="1:5">
      <c r="A42" s="3" t="s">
        <v>1630</v>
      </c>
      <c r="B42" s="4"/>
      <c r="C42" s="4"/>
      <c r="D42" s="4"/>
      <c r="E42" s="4"/>
    </row>
    <row r="43" spans="1:5" ht="17.25">
      <c r="A43" s="2" t="s">
        <v>1795</v>
      </c>
      <c r="B43" s="554">
        <v>7.0000000000000007E-2</v>
      </c>
      <c r="C43" s="9" t="s">
        <v>30</v>
      </c>
      <c r="D43" s="554">
        <v>0.04</v>
      </c>
      <c r="E43" s="9" t="s">
        <v>30</v>
      </c>
    </row>
    <row r="44" spans="1:5">
      <c r="A44" s="10"/>
      <c r="B44" s="10"/>
      <c r="C44" s="10"/>
      <c r="D44" s="10"/>
      <c r="E44" s="10"/>
    </row>
    <row r="45" spans="1:5" ht="15" customHeight="1">
      <c r="A45" s="2" t="s">
        <v>30</v>
      </c>
      <c r="B45" s="11" t="s">
        <v>1802</v>
      </c>
      <c r="C45" s="11"/>
      <c r="D45" s="11"/>
      <c r="E45" s="11"/>
    </row>
  </sheetData>
  <mergeCells count="6">
    <mergeCell ref="B1:C1"/>
    <mergeCell ref="D1:E1"/>
    <mergeCell ref="B2:C2"/>
    <mergeCell ref="D2:E2"/>
    <mergeCell ref="A44:E44"/>
    <mergeCell ref="B45:E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5703125" bestFit="1" customWidth="1"/>
    <col min="7" max="7" width="12.28515625" bestFit="1" customWidth="1"/>
  </cols>
  <sheetData>
    <row r="1" spans="1:7" ht="45">
      <c r="A1" s="1" t="s">
        <v>1803</v>
      </c>
      <c r="B1" s="7" t="s">
        <v>2</v>
      </c>
      <c r="C1" s="7"/>
      <c r="D1" s="7" t="s">
        <v>22</v>
      </c>
      <c r="E1" s="7"/>
      <c r="F1" s="7" t="s">
        <v>71</v>
      </c>
      <c r="G1" s="7" t="s">
        <v>1804</v>
      </c>
    </row>
    <row r="2" spans="1:7" ht="30">
      <c r="A2" s="1" t="s">
        <v>21</v>
      </c>
      <c r="B2" s="7"/>
      <c r="C2" s="7"/>
      <c r="D2" s="7"/>
      <c r="E2" s="7"/>
      <c r="F2" s="7"/>
      <c r="G2" s="7"/>
    </row>
    <row r="3" spans="1:7">
      <c r="A3" s="3" t="s">
        <v>369</v>
      </c>
      <c r="B3" s="4"/>
      <c r="C3" s="4"/>
      <c r="D3" s="4"/>
      <c r="E3" s="4"/>
      <c r="F3" s="4"/>
      <c r="G3" s="4"/>
    </row>
    <row r="4" spans="1:7">
      <c r="A4" s="2" t="s">
        <v>24</v>
      </c>
      <c r="B4" s="8">
        <v>1886199</v>
      </c>
      <c r="C4" s="4"/>
      <c r="D4" s="8">
        <v>1039885</v>
      </c>
      <c r="E4" s="4"/>
      <c r="F4" s="8">
        <v>1884855</v>
      </c>
      <c r="G4" s="8">
        <v>895820</v>
      </c>
    </row>
    <row r="5" spans="1:7">
      <c r="A5" s="2" t="s">
        <v>25</v>
      </c>
      <c r="B5" s="6">
        <v>325350</v>
      </c>
      <c r="C5" s="4"/>
      <c r="D5" s="6">
        <v>338714</v>
      </c>
      <c r="E5" s="4"/>
      <c r="F5" s="4"/>
      <c r="G5" s="4"/>
    </row>
    <row r="6" spans="1:7" ht="30">
      <c r="A6" s="2" t="s">
        <v>26</v>
      </c>
      <c r="B6" s="6">
        <v>1550000</v>
      </c>
      <c r="C6" s="4"/>
      <c r="D6" s="6">
        <v>1225000</v>
      </c>
      <c r="E6" s="4"/>
      <c r="F6" s="4"/>
      <c r="G6" s="4"/>
    </row>
    <row r="7" spans="1:7">
      <c r="A7" s="2" t="s">
        <v>28</v>
      </c>
      <c r="B7" s="6">
        <v>196111</v>
      </c>
      <c r="C7" s="4"/>
      <c r="D7" s="6">
        <v>45950</v>
      </c>
      <c r="E7" s="4"/>
      <c r="F7" s="4"/>
      <c r="G7" s="4"/>
    </row>
    <row r="8" spans="1:7" ht="17.25">
      <c r="A8" s="2" t="s">
        <v>375</v>
      </c>
      <c r="B8" s="6">
        <v>21116931</v>
      </c>
      <c r="C8" s="9" t="s">
        <v>30</v>
      </c>
      <c r="D8" s="6">
        <v>21468270</v>
      </c>
      <c r="E8" s="9" t="s">
        <v>30</v>
      </c>
      <c r="F8" s="4"/>
      <c r="G8" s="4"/>
    </row>
    <row r="9" spans="1:7" ht="30">
      <c r="A9" s="2" t="s">
        <v>378</v>
      </c>
      <c r="B9" s="6">
        <v>28603</v>
      </c>
      <c r="C9" s="4"/>
      <c r="D9" s="6">
        <v>31239</v>
      </c>
      <c r="E9" s="4"/>
      <c r="F9" s="4"/>
      <c r="G9" s="4"/>
    </row>
    <row r="10" spans="1:7" ht="30">
      <c r="A10" s="2" t="s">
        <v>380</v>
      </c>
      <c r="B10" s="6">
        <v>54556</v>
      </c>
      <c r="C10" s="4"/>
      <c r="D10" s="6">
        <v>54451</v>
      </c>
      <c r="E10" s="4"/>
      <c r="F10" s="4"/>
      <c r="G10" s="4"/>
    </row>
    <row r="11" spans="1:7">
      <c r="A11" s="3" t="s">
        <v>384</v>
      </c>
      <c r="B11" s="4"/>
      <c r="C11" s="4"/>
      <c r="D11" s="4"/>
      <c r="E11" s="4"/>
      <c r="F11" s="4"/>
      <c r="G11" s="4"/>
    </row>
    <row r="12" spans="1:7">
      <c r="A12" s="2" t="s">
        <v>44</v>
      </c>
      <c r="B12" s="6">
        <v>317777</v>
      </c>
      <c r="C12" s="4"/>
      <c r="D12" s="6">
        <v>317241</v>
      </c>
      <c r="E12" s="4"/>
      <c r="F12" s="4"/>
      <c r="G12" s="4"/>
    </row>
    <row r="13" spans="1:7" ht="30">
      <c r="A13" s="2" t="s">
        <v>45</v>
      </c>
      <c r="B13" s="6">
        <v>695000</v>
      </c>
      <c r="C13" s="4"/>
      <c r="D13" s="6">
        <v>795000</v>
      </c>
      <c r="E13" s="4"/>
      <c r="F13" s="4"/>
      <c r="G13" s="4"/>
    </row>
    <row r="14" spans="1:7">
      <c r="A14" s="2" t="s">
        <v>46</v>
      </c>
      <c r="B14" s="6">
        <v>220905</v>
      </c>
      <c r="C14" s="4"/>
      <c r="D14" s="6">
        <v>225848</v>
      </c>
      <c r="E14" s="4"/>
      <c r="F14" s="4"/>
      <c r="G14" s="4"/>
    </row>
    <row r="15" spans="1:7">
      <c r="A15" s="2" t="s">
        <v>1805</v>
      </c>
      <c r="B15" s="4"/>
      <c r="C15" s="4"/>
      <c r="D15" s="4"/>
      <c r="E15" s="4"/>
      <c r="F15" s="4"/>
      <c r="G15" s="4"/>
    </row>
    <row r="16" spans="1:7">
      <c r="A16" s="3" t="s">
        <v>369</v>
      </c>
      <c r="B16" s="4"/>
      <c r="C16" s="4"/>
      <c r="D16" s="4"/>
      <c r="E16" s="4"/>
      <c r="F16" s="4"/>
      <c r="G16" s="4"/>
    </row>
    <row r="17" spans="1:7">
      <c r="A17" s="2" t="s">
        <v>24</v>
      </c>
      <c r="B17" s="6">
        <v>1886199</v>
      </c>
      <c r="C17" s="4"/>
      <c r="D17" s="6">
        <v>1039885</v>
      </c>
      <c r="E17" s="4"/>
      <c r="F17" s="4"/>
      <c r="G17" s="4"/>
    </row>
    <row r="18" spans="1:7">
      <c r="A18" s="2" t="s">
        <v>25</v>
      </c>
      <c r="B18" s="6">
        <v>325350</v>
      </c>
      <c r="C18" s="4"/>
      <c r="D18" s="6">
        <v>338714</v>
      </c>
      <c r="E18" s="4"/>
      <c r="F18" s="4"/>
      <c r="G18" s="4"/>
    </row>
    <row r="19" spans="1:7" ht="30">
      <c r="A19" s="2" t="s">
        <v>26</v>
      </c>
      <c r="B19" s="6">
        <v>1550000</v>
      </c>
      <c r="C19" s="4"/>
      <c r="D19" s="6">
        <v>1225000</v>
      </c>
      <c r="E19" s="4"/>
      <c r="F19" s="4"/>
      <c r="G19" s="4"/>
    </row>
    <row r="20" spans="1:7">
      <c r="A20" s="2" t="s">
        <v>28</v>
      </c>
      <c r="B20" s="6">
        <v>196111</v>
      </c>
      <c r="C20" s="4"/>
      <c r="D20" s="6">
        <v>45950</v>
      </c>
      <c r="E20" s="4"/>
      <c r="F20" s="4"/>
      <c r="G20" s="4"/>
    </row>
    <row r="21" spans="1:7">
      <c r="A21" s="2" t="s">
        <v>375</v>
      </c>
      <c r="B21" s="6">
        <v>21116931</v>
      </c>
      <c r="C21" s="4"/>
      <c r="D21" s="6">
        <v>21468270</v>
      </c>
      <c r="E21" s="4"/>
      <c r="F21" s="4"/>
      <c r="G21" s="4"/>
    </row>
    <row r="22" spans="1:7" ht="30">
      <c r="A22" s="2" t="s">
        <v>378</v>
      </c>
      <c r="B22" s="6">
        <v>28603</v>
      </c>
      <c r="C22" s="4"/>
      <c r="D22" s="6">
        <v>31239</v>
      </c>
      <c r="E22" s="4"/>
      <c r="F22" s="4"/>
      <c r="G22" s="4"/>
    </row>
    <row r="23" spans="1:7" ht="30">
      <c r="A23" s="2" t="s">
        <v>380</v>
      </c>
      <c r="B23" s="6">
        <v>54556</v>
      </c>
      <c r="C23" s="4"/>
      <c r="D23" s="6">
        <v>54451</v>
      </c>
      <c r="E23" s="4"/>
      <c r="F23" s="4"/>
      <c r="G23" s="4"/>
    </row>
    <row r="24" spans="1:7">
      <c r="A24" s="2" t="s">
        <v>382</v>
      </c>
      <c r="B24" s="6">
        <v>86186</v>
      </c>
      <c r="C24" s="4"/>
      <c r="D24" s="6">
        <v>88303</v>
      </c>
      <c r="E24" s="4"/>
      <c r="F24" s="4"/>
      <c r="G24" s="4"/>
    </row>
    <row r="25" spans="1:7">
      <c r="A25" s="3" t="s">
        <v>384</v>
      </c>
      <c r="B25" s="4"/>
      <c r="C25" s="4"/>
      <c r="D25" s="4"/>
      <c r="E25" s="4"/>
      <c r="F25" s="4"/>
      <c r="G25" s="4"/>
    </row>
    <row r="26" spans="1:7" ht="30">
      <c r="A26" s="2" t="s">
        <v>386</v>
      </c>
      <c r="B26" s="6">
        <v>18786462</v>
      </c>
      <c r="C26" s="4"/>
      <c r="D26" s="6">
        <v>17896035</v>
      </c>
      <c r="E26" s="4"/>
      <c r="F26" s="4"/>
      <c r="G26" s="4"/>
    </row>
    <row r="27" spans="1:7">
      <c r="A27" s="2" t="s">
        <v>388</v>
      </c>
      <c r="B27" s="6">
        <v>6376371</v>
      </c>
      <c r="C27" s="4"/>
      <c r="D27" s="6">
        <v>6112739</v>
      </c>
      <c r="E27" s="4"/>
      <c r="F27" s="4"/>
      <c r="G27" s="4"/>
    </row>
    <row r="28" spans="1:7">
      <c r="A28" s="2" t="s">
        <v>44</v>
      </c>
      <c r="B28" s="6">
        <v>317777</v>
      </c>
      <c r="C28" s="4"/>
      <c r="D28" s="6">
        <v>317241</v>
      </c>
      <c r="E28" s="4"/>
      <c r="F28" s="4"/>
      <c r="G28" s="4"/>
    </row>
    <row r="29" spans="1:7" ht="30">
      <c r="A29" s="2" t="s">
        <v>45</v>
      </c>
      <c r="B29" s="6">
        <v>695000</v>
      </c>
      <c r="C29" s="4"/>
      <c r="D29" s="6">
        <v>795000</v>
      </c>
      <c r="E29" s="4"/>
      <c r="F29" s="4"/>
      <c r="G29" s="4"/>
    </row>
    <row r="30" spans="1:7">
      <c r="A30" s="2" t="s">
        <v>395</v>
      </c>
      <c r="B30" s="6">
        <v>12141</v>
      </c>
      <c r="C30" s="4"/>
      <c r="D30" s="6">
        <v>11303</v>
      </c>
      <c r="E30" s="4"/>
      <c r="F30" s="4"/>
      <c r="G30" s="4"/>
    </row>
    <row r="31" spans="1:7">
      <c r="A31" s="2" t="s">
        <v>46</v>
      </c>
      <c r="B31" s="6">
        <v>220905</v>
      </c>
      <c r="C31" s="4"/>
      <c r="D31" s="6">
        <v>225848</v>
      </c>
      <c r="E31" s="4"/>
      <c r="F31" s="4"/>
      <c r="G31" s="4"/>
    </row>
    <row r="32" spans="1:7">
      <c r="A32" s="2" t="s">
        <v>1806</v>
      </c>
      <c r="B32" s="4"/>
      <c r="C32" s="4"/>
      <c r="D32" s="4"/>
      <c r="E32" s="4"/>
      <c r="F32" s="4"/>
      <c r="G32" s="4"/>
    </row>
    <row r="33" spans="1:7">
      <c r="A33" s="3" t="s">
        <v>369</v>
      </c>
      <c r="B33" s="4"/>
      <c r="C33" s="4"/>
      <c r="D33" s="4"/>
      <c r="E33" s="4"/>
      <c r="F33" s="4"/>
      <c r="G33" s="4"/>
    </row>
    <row r="34" spans="1:7">
      <c r="A34" s="2" t="s">
        <v>24</v>
      </c>
      <c r="B34" s="6">
        <v>1886199</v>
      </c>
      <c r="C34" s="4"/>
      <c r="D34" s="6">
        <v>1039885</v>
      </c>
      <c r="E34" s="4"/>
      <c r="F34" s="4"/>
      <c r="G34" s="4"/>
    </row>
    <row r="35" spans="1:7">
      <c r="A35" s="2" t="s">
        <v>25</v>
      </c>
      <c r="B35" s="6">
        <v>325350</v>
      </c>
      <c r="C35" s="4"/>
      <c r="D35" s="6">
        <v>338714</v>
      </c>
      <c r="E35" s="4"/>
      <c r="F35" s="4"/>
      <c r="G35" s="4"/>
    </row>
    <row r="36" spans="1:7" ht="30">
      <c r="A36" s="2" t="s">
        <v>26</v>
      </c>
      <c r="B36" s="6">
        <v>1597101</v>
      </c>
      <c r="C36" s="4"/>
      <c r="D36" s="6">
        <v>1191060</v>
      </c>
      <c r="E36" s="4"/>
      <c r="F36" s="4"/>
      <c r="G36" s="4"/>
    </row>
    <row r="37" spans="1:7">
      <c r="A37" s="2" t="s">
        <v>28</v>
      </c>
      <c r="B37" s="6">
        <v>196111</v>
      </c>
      <c r="C37" s="4"/>
      <c r="D37" s="6">
        <v>45950</v>
      </c>
      <c r="E37" s="4"/>
      <c r="F37" s="4"/>
      <c r="G37" s="4"/>
    </row>
    <row r="38" spans="1:7">
      <c r="A38" s="2" t="s">
        <v>375</v>
      </c>
      <c r="B38" s="6">
        <v>20905743</v>
      </c>
      <c r="C38" s="4"/>
      <c r="D38" s="6">
        <v>20997379</v>
      </c>
      <c r="E38" s="4"/>
      <c r="F38" s="4"/>
      <c r="G38" s="4"/>
    </row>
    <row r="39" spans="1:7" ht="30">
      <c r="A39" s="2" t="s">
        <v>378</v>
      </c>
      <c r="B39" s="6">
        <v>28603</v>
      </c>
      <c r="C39" s="4"/>
      <c r="D39" s="6">
        <v>31239</v>
      </c>
      <c r="E39" s="4"/>
      <c r="F39" s="4"/>
      <c r="G39" s="4"/>
    </row>
    <row r="40" spans="1:7" ht="30">
      <c r="A40" s="2" t="s">
        <v>380</v>
      </c>
      <c r="B40" s="6">
        <v>54556</v>
      </c>
      <c r="C40" s="4"/>
      <c r="D40" s="6">
        <v>54451</v>
      </c>
      <c r="E40" s="4"/>
      <c r="F40" s="4"/>
      <c r="G40" s="4"/>
    </row>
    <row r="41" spans="1:7">
      <c r="A41" s="2" t="s">
        <v>382</v>
      </c>
      <c r="B41" s="6">
        <v>86186</v>
      </c>
      <c r="C41" s="4"/>
      <c r="D41" s="6">
        <v>88303</v>
      </c>
      <c r="E41" s="4"/>
      <c r="F41" s="4"/>
      <c r="G41" s="4"/>
    </row>
    <row r="42" spans="1:7">
      <c r="A42" s="3" t="s">
        <v>384</v>
      </c>
      <c r="B42" s="4"/>
      <c r="C42" s="4"/>
      <c r="D42" s="4"/>
      <c r="E42" s="4"/>
      <c r="F42" s="4"/>
      <c r="G42" s="4"/>
    </row>
    <row r="43" spans="1:7" ht="30">
      <c r="A43" s="2" t="s">
        <v>386</v>
      </c>
      <c r="B43" s="6">
        <v>18786462</v>
      </c>
      <c r="C43" s="4"/>
      <c r="D43" s="6">
        <v>17896035</v>
      </c>
      <c r="E43" s="4"/>
      <c r="F43" s="4"/>
      <c r="G43" s="4"/>
    </row>
    <row r="44" spans="1:7">
      <c r="A44" s="2" t="s">
        <v>388</v>
      </c>
      <c r="B44" s="6">
        <v>6358260</v>
      </c>
      <c r="C44" s="4"/>
      <c r="D44" s="6">
        <v>6095217</v>
      </c>
      <c r="E44" s="4"/>
      <c r="F44" s="4"/>
      <c r="G44" s="4"/>
    </row>
    <row r="45" spans="1:7">
      <c r="A45" s="2" t="s">
        <v>44</v>
      </c>
      <c r="B45" s="6">
        <v>334286</v>
      </c>
      <c r="C45" s="4"/>
      <c r="D45" s="6">
        <v>336302</v>
      </c>
      <c r="E45" s="4"/>
      <c r="F45" s="4"/>
      <c r="G45" s="4"/>
    </row>
    <row r="46" spans="1:7" ht="30">
      <c r="A46" s="2" t="s">
        <v>45</v>
      </c>
      <c r="B46" s="6">
        <v>751270</v>
      </c>
      <c r="C46" s="4"/>
      <c r="D46" s="6">
        <v>870434</v>
      </c>
      <c r="E46" s="4"/>
      <c r="F46" s="4"/>
      <c r="G46" s="4"/>
    </row>
    <row r="47" spans="1:7">
      <c r="A47" s="2" t="s">
        <v>395</v>
      </c>
      <c r="B47" s="6">
        <v>12141</v>
      </c>
      <c r="C47" s="4"/>
      <c r="D47" s="6">
        <v>11303</v>
      </c>
      <c r="E47" s="4"/>
      <c r="F47" s="4"/>
      <c r="G47" s="4"/>
    </row>
    <row r="48" spans="1:7">
      <c r="A48" s="2" t="s">
        <v>46</v>
      </c>
      <c r="B48" s="6">
        <v>207906</v>
      </c>
      <c r="C48" s="4"/>
      <c r="D48" s="6">
        <v>205777</v>
      </c>
      <c r="E48" s="4"/>
      <c r="F48" s="4"/>
      <c r="G48" s="4"/>
    </row>
    <row r="49" spans="1:7" ht="45">
      <c r="A49" s="2" t="s">
        <v>1807</v>
      </c>
      <c r="B49" s="4"/>
      <c r="C49" s="4"/>
      <c r="D49" s="4"/>
      <c r="E49" s="4"/>
      <c r="F49" s="4"/>
      <c r="G49" s="4"/>
    </row>
    <row r="50" spans="1:7">
      <c r="A50" s="3" t="s">
        <v>369</v>
      </c>
      <c r="B50" s="4"/>
      <c r="C50" s="4"/>
      <c r="D50" s="4"/>
      <c r="E50" s="4"/>
      <c r="F50" s="4"/>
      <c r="G50" s="4"/>
    </row>
    <row r="51" spans="1:7">
      <c r="A51" s="2" t="s">
        <v>24</v>
      </c>
      <c r="B51" s="6">
        <v>1886199</v>
      </c>
      <c r="C51" s="4"/>
      <c r="D51" s="6">
        <v>1039885</v>
      </c>
      <c r="E51" s="4"/>
      <c r="F51" s="4"/>
      <c r="G51" s="4"/>
    </row>
    <row r="52" spans="1:7" ht="30">
      <c r="A52" s="2" t="s">
        <v>1808</v>
      </c>
      <c r="B52" s="4"/>
      <c r="C52" s="4"/>
      <c r="D52" s="4"/>
      <c r="E52" s="4"/>
      <c r="F52" s="4"/>
      <c r="G52" s="4"/>
    </row>
    <row r="53" spans="1:7">
      <c r="A53" s="3" t="s">
        <v>369</v>
      </c>
      <c r="B53" s="4"/>
      <c r="C53" s="4"/>
      <c r="D53" s="4"/>
      <c r="E53" s="4"/>
      <c r="F53" s="4"/>
      <c r="G53" s="4"/>
    </row>
    <row r="54" spans="1:7">
      <c r="A54" s="2" t="s">
        <v>25</v>
      </c>
      <c r="B54" s="6">
        <v>325350</v>
      </c>
      <c r="C54" s="4"/>
      <c r="D54" s="6">
        <v>338714</v>
      </c>
      <c r="E54" s="4"/>
      <c r="F54" s="4"/>
      <c r="G54" s="4"/>
    </row>
    <row r="55" spans="1:7" ht="30">
      <c r="A55" s="2" t="s">
        <v>26</v>
      </c>
      <c r="B55" s="6">
        <v>1597101</v>
      </c>
      <c r="C55" s="4"/>
      <c r="D55" s="6">
        <v>1191060</v>
      </c>
      <c r="E55" s="4"/>
      <c r="F55" s="4"/>
      <c r="G55" s="4"/>
    </row>
    <row r="56" spans="1:7">
      <c r="A56" s="2" t="s">
        <v>28</v>
      </c>
      <c r="B56" s="6">
        <v>196111</v>
      </c>
      <c r="C56" s="4"/>
      <c r="D56" s="6">
        <v>45950</v>
      </c>
      <c r="E56" s="4"/>
      <c r="F56" s="4"/>
      <c r="G56" s="4"/>
    </row>
    <row r="57" spans="1:7" ht="30">
      <c r="A57" s="2" t="s">
        <v>378</v>
      </c>
      <c r="B57" s="6">
        <v>28603</v>
      </c>
      <c r="C57" s="4"/>
      <c r="D57" s="6">
        <v>31239</v>
      </c>
      <c r="E57" s="4"/>
      <c r="F57" s="4"/>
      <c r="G57" s="4"/>
    </row>
    <row r="58" spans="1:7" ht="30">
      <c r="A58" s="2" t="s">
        <v>380</v>
      </c>
      <c r="B58" s="6">
        <v>54556</v>
      </c>
      <c r="C58" s="4"/>
      <c r="D58" s="6">
        <v>54451</v>
      </c>
      <c r="E58" s="4"/>
      <c r="F58" s="4"/>
      <c r="G58" s="4"/>
    </row>
    <row r="59" spans="1:7">
      <c r="A59" s="2" t="s">
        <v>382</v>
      </c>
      <c r="B59" s="6">
        <v>86186</v>
      </c>
      <c r="C59" s="4"/>
      <c r="D59" s="6">
        <v>88303</v>
      </c>
      <c r="E59" s="4"/>
      <c r="F59" s="4"/>
      <c r="G59" s="4"/>
    </row>
    <row r="60" spans="1:7">
      <c r="A60" s="3" t="s">
        <v>384</v>
      </c>
      <c r="B60" s="4"/>
      <c r="C60" s="4"/>
      <c r="D60" s="4"/>
      <c r="E60" s="4"/>
      <c r="F60" s="4"/>
      <c r="G60" s="4"/>
    </row>
    <row r="61" spans="1:7" ht="30">
      <c r="A61" s="2" t="s">
        <v>386</v>
      </c>
      <c r="B61" s="6">
        <v>18786462</v>
      </c>
      <c r="C61" s="4"/>
      <c r="D61" s="6">
        <v>17896035</v>
      </c>
      <c r="E61" s="4"/>
      <c r="F61" s="4"/>
      <c r="G61" s="4"/>
    </row>
    <row r="62" spans="1:7">
      <c r="A62" s="2" t="s">
        <v>44</v>
      </c>
      <c r="B62" s="6">
        <v>334286</v>
      </c>
      <c r="C62" s="4"/>
      <c r="D62" s="6">
        <v>336302</v>
      </c>
      <c r="E62" s="4"/>
      <c r="F62" s="4"/>
      <c r="G62" s="4"/>
    </row>
    <row r="63" spans="1:7" ht="30">
      <c r="A63" s="2" t="s">
        <v>45</v>
      </c>
      <c r="B63" s="6">
        <v>751270</v>
      </c>
      <c r="C63" s="4"/>
      <c r="D63" s="6">
        <v>870434</v>
      </c>
      <c r="E63" s="4"/>
      <c r="F63" s="4"/>
      <c r="G63" s="4"/>
    </row>
    <row r="64" spans="1:7">
      <c r="A64" s="2" t="s">
        <v>395</v>
      </c>
      <c r="B64" s="6">
        <v>12141</v>
      </c>
      <c r="C64" s="4"/>
      <c r="D64" s="6">
        <v>11303</v>
      </c>
      <c r="E64" s="4"/>
      <c r="F64" s="4"/>
      <c r="G64" s="4"/>
    </row>
    <row r="65" spans="1:7">
      <c r="A65" s="2" t="s">
        <v>46</v>
      </c>
      <c r="B65" s="6">
        <v>207906</v>
      </c>
      <c r="C65" s="4"/>
      <c r="D65" s="6">
        <v>205777</v>
      </c>
      <c r="E65" s="4"/>
      <c r="F65" s="4"/>
      <c r="G65" s="4"/>
    </row>
    <row r="66" spans="1:7" ht="30">
      <c r="A66" s="2" t="s">
        <v>1809</v>
      </c>
      <c r="B66" s="4"/>
      <c r="C66" s="4"/>
      <c r="D66" s="4"/>
      <c r="E66" s="4"/>
      <c r="F66" s="4"/>
      <c r="G66" s="4"/>
    </row>
    <row r="67" spans="1:7">
      <c r="A67" s="3" t="s">
        <v>369</v>
      </c>
      <c r="B67" s="4"/>
      <c r="C67" s="4"/>
      <c r="D67" s="4"/>
      <c r="E67" s="4"/>
      <c r="F67" s="4"/>
      <c r="G67" s="4"/>
    </row>
    <row r="68" spans="1:7">
      <c r="A68" s="2" t="s">
        <v>375</v>
      </c>
      <c r="B68" s="6">
        <v>20905743</v>
      </c>
      <c r="C68" s="4"/>
      <c r="D68" s="6">
        <v>20997379</v>
      </c>
      <c r="E68" s="4"/>
      <c r="F68" s="4"/>
      <c r="G68" s="4"/>
    </row>
    <row r="69" spans="1:7">
      <c r="A69" s="3" t="s">
        <v>384</v>
      </c>
      <c r="B69" s="4"/>
      <c r="C69" s="4"/>
      <c r="D69" s="4"/>
      <c r="E69" s="4"/>
      <c r="F69" s="4"/>
      <c r="G69" s="4"/>
    </row>
    <row r="70" spans="1:7">
      <c r="A70" s="2" t="s">
        <v>388</v>
      </c>
      <c r="B70" s="8">
        <v>6358260</v>
      </c>
      <c r="C70" s="4"/>
      <c r="D70" s="8">
        <v>6095217</v>
      </c>
      <c r="E70" s="4"/>
      <c r="F70" s="4"/>
      <c r="G70" s="4"/>
    </row>
    <row r="71" spans="1:7">
      <c r="A71" s="10"/>
      <c r="B71" s="10"/>
      <c r="C71" s="10"/>
      <c r="D71" s="10"/>
      <c r="E71" s="10"/>
      <c r="F71" s="10"/>
      <c r="G71" s="10"/>
    </row>
    <row r="72" spans="1:7" ht="15" customHeight="1">
      <c r="A72" s="2" t="s">
        <v>30</v>
      </c>
      <c r="B72" s="11" t="s">
        <v>58</v>
      </c>
      <c r="C72" s="11"/>
      <c r="D72" s="11"/>
      <c r="E72" s="11"/>
      <c r="F72" s="11"/>
      <c r="G72" s="11"/>
    </row>
  </sheetData>
  <mergeCells count="6">
    <mergeCell ref="B1:C2"/>
    <mergeCell ref="D1:E2"/>
    <mergeCell ref="F1:F2"/>
    <mergeCell ref="G1:G2"/>
    <mergeCell ref="A71:G71"/>
    <mergeCell ref="B72:G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810</v>
      </c>
      <c r="B1" s="1" t="s">
        <v>1</v>
      </c>
      <c r="C1" s="1" t="s">
        <v>1762</v>
      </c>
    </row>
    <row r="2" spans="1:3">
      <c r="A2" s="7"/>
      <c r="B2" s="1" t="s">
        <v>2</v>
      </c>
      <c r="C2" s="1" t="s">
        <v>1811</v>
      </c>
    </row>
    <row r="3" spans="1:3">
      <c r="A3" s="3" t="s">
        <v>1812</v>
      </c>
      <c r="B3" s="4"/>
      <c r="C3" s="4"/>
    </row>
    <row r="4" spans="1:3" ht="60">
      <c r="A4" s="2" t="s">
        <v>1813</v>
      </c>
      <c r="B4" s="4" t="s">
        <v>1814</v>
      </c>
      <c r="C4" s="4"/>
    </row>
    <row r="5" spans="1:3" ht="60">
      <c r="A5" s="2" t="s">
        <v>1815</v>
      </c>
      <c r="B5" s="4" t="s">
        <v>1814</v>
      </c>
      <c r="C5" s="4"/>
    </row>
    <row r="6" spans="1:3">
      <c r="A6" s="2" t="s">
        <v>261</v>
      </c>
      <c r="B6" s="4"/>
      <c r="C6" s="4"/>
    </row>
    <row r="7" spans="1:3">
      <c r="A7" s="3" t="s">
        <v>1812</v>
      </c>
      <c r="B7" s="4"/>
      <c r="C7" s="4"/>
    </row>
    <row r="8" spans="1:3">
      <c r="A8" s="2" t="s">
        <v>1816</v>
      </c>
      <c r="B8" s="4"/>
      <c r="C8" s="4" t="s">
        <v>1817</v>
      </c>
    </row>
    <row r="9" spans="1:3">
      <c r="A9" s="2" t="s">
        <v>266</v>
      </c>
      <c r="B9" s="4"/>
      <c r="C9" s="4"/>
    </row>
    <row r="10" spans="1:3">
      <c r="A10" s="3" t="s">
        <v>1812</v>
      </c>
      <c r="B10" s="4"/>
      <c r="C10" s="4"/>
    </row>
    <row r="11" spans="1:3">
      <c r="A11" s="2" t="s">
        <v>1816</v>
      </c>
      <c r="B11" s="4"/>
      <c r="C11" s="4" t="s">
        <v>18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1818</v>
      </c>
      <c r="B1" s="7" t="s">
        <v>1</v>
      </c>
      <c r="C1" s="7"/>
    </row>
    <row r="2" spans="1:3">
      <c r="A2" s="7"/>
      <c r="B2" s="1" t="s">
        <v>2</v>
      </c>
      <c r="C2" s="1" t="s">
        <v>71</v>
      </c>
    </row>
    <row r="3" spans="1:3" ht="30">
      <c r="A3" s="3" t="s">
        <v>1819</v>
      </c>
      <c r="B3" s="4"/>
      <c r="C3" s="4"/>
    </row>
    <row r="4" spans="1:3" ht="30">
      <c r="A4" s="2" t="s">
        <v>1820</v>
      </c>
      <c r="B4" s="8">
        <v>4000000</v>
      </c>
      <c r="C4" s="8">
        <v>3200000</v>
      </c>
    </row>
    <row r="5" spans="1:3" ht="30">
      <c r="A5" s="2" t="s">
        <v>1821</v>
      </c>
      <c r="B5" s="6">
        <v>3145000</v>
      </c>
      <c r="C5" s="6">
        <v>3708000</v>
      </c>
    </row>
    <row r="6" spans="1:3">
      <c r="A6" s="2" t="s">
        <v>1526</v>
      </c>
      <c r="B6" s="4"/>
      <c r="C6" s="4"/>
    </row>
    <row r="7" spans="1:3" ht="30">
      <c r="A7" s="3" t="s">
        <v>1819</v>
      </c>
      <c r="B7" s="4"/>
      <c r="C7" s="4"/>
    </row>
    <row r="8" spans="1:3" ht="30">
      <c r="A8" s="2" t="s">
        <v>1822</v>
      </c>
      <c r="B8" s="6">
        <v>838000</v>
      </c>
      <c r="C8" s="6">
        <v>283000</v>
      </c>
    </row>
    <row r="9" spans="1:3" ht="30">
      <c r="A9" s="2" t="s">
        <v>1821</v>
      </c>
      <c r="B9" s="8">
        <v>291000</v>
      </c>
      <c r="C9" s="8">
        <v>82000</v>
      </c>
    </row>
    <row r="10" spans="1:3">
      <c r="A10" s="2" t="s">
        <v>1823</v>
      </c>
      <c r="B10" s="4"/>
      <c r="C10" s="4"/>
    </row>
    <row r="11" spans="1:3" ht="30">
      <c r="A11" s="3" t="s">
        <v>1819</v>
      </c>
      <c r="B11" s="4"/>
      <c r="C11" s="4"/>
    </row>
    <row r="12" spans="1:3">
      <c r="A12" s="2" t="s">
        <v>1824</v>
      </c>
      <c r="B12" s="6">
        <v>3050063</v>
      </c>
      <c r="C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140625" bestFit="1" customWidth="1"/>
    <col min="3" max="3" width="12.5703125" bestFit="1" customWidth="1"/>
  </cols>
  <sheetData>
    <row r="1" spans="1:3" ht="15" customHeight="1">
      <c r="A1" s="1" t="s">
        <v>1825</v>
      </c>
      <c r="B1" s="7" t="s">
        <v>1</v>
      </c>
      <c r="C1" s="7"/>
    </row>
    <row r="2" spans="1:3" ht="30">
      <c r="A2" s="1" t="s">
        <v>61</v>
      </c>
      <c r="B2" s="1" t="s">
        <v>2</v>
      </c>
      <c r="C2" s="1" t="s">
        <v>71</v>
      </c>
    </row>
    <row r="3" spans="1:3">
      <c r="A3" s="2" t="s">
        <v>1526</v>
      </c>
      <c r="B3" s="4"/>
      <c r="C3" s="4"/>
    </row>
    <row r="4" spans="1:3">
      <c r="A4" s="3" t="s">
        <v>1826</v>
      </c>
      <c r="B4" s="4"/>
      <c r="C4" s="4"/>
    </row>
    <row r="5" spans="1:3">
      <c r="A5" s="2" t="s">
        <v>1827</v>
      </c>
      <c r="B5" s="4" t="s">
        <v>1828</v>
      </c>
      <c r="C5" s="4"/>
    </row>
    <row r="6" spans="1:3">
      <c r="A6" s="2" t="s">
        <v>1829</v>
      </c>
      <c r="B6" s="4" t="s">
        <v>1830</v>
      </c>
      <c r="C6" s="4"/>
    </row>
    <row r="7" spans="1:3">
      <c r="A7" s="3" t="s">
        <v>446</v>
      </c>
      <c r="B7" s="4"/>
      <c r="C7" s="4"/>
    </row>
    <row r="8" spans="1:3" ht="30">
      <c r="A8" s="2" t="s">
        <v>1831</v>
      </c>
      <c r="B8" s="6">
        <v>42116</v>
      </c>
      <c r="C8" s="4"/>
    </row>
    <row r="9" spans="1:3">
      <c r="A9" s="2" t="s">
        <v>1832</v>
      </c>
      <c r="B9" s="6">
        <v>-39751</v>
      </c>
      <c r="C9" s="4"/>
    </row>
    <row r="10" spans="1:3" ht="30">
      <c r="A10" s="2" t="s">
        <v>1833</v>
      </c>
      <c r="B10" s="6">
        <v>2365</v>
      </c>
      <c r="C10" s="4"/>
    </row>
    <row r="11" spans="1:3" ht="30">
      <c r="A11" s="2" t="s">
        <v>1834</v>
      </c>
      <c r="B11" s="6">
        <v>2365</v>
      </c>
      <c r="C11" s="4"/>
    </row>
    <row r="12" spans="1:3">
      <c r="A12" s="2" t="s">
        <v>1835</v>
      </c>
      <c r="B12" s="6">
        <v>2365</v>
      </c>
      <c r="C12" s="4"/>
    </row>
    <row r="13" spans="1:3">
      <c r="A13" s="3" t="s">
        <v>1836</v>
      </c>
      <c r="B13" s="4"/>
      <c r="C13" s="4"/>
    </row>
    <row r="14" spans="1:3" ht="30">
      <c r="A14" s="2" t="s">
        <v>1837</v>
      </c>
      <c r="B14" s="12">
        <v>20.75</v>
      </c>
      <c r="C14" s="4"/>
    </row>
    <row r="15" spans="1:3">
      <c r="A15" s="2" t="s">
        <v>1838</v>
      </c>
      <c r="B15" s="12">
        <v>21.09</v>
      </c>
      <c r="C15" s="4"/>
    </row>
    <row r="16" spans="1:3" ht="30">
      <c r="A16" s="2" t="s">
        <v>1839</v>
      </c>
      <c r="B16" s="12">
        <v>14.95</v>
      </c>
      <c r="C16" s="4"/>
    </row>
    <row r="17" spans="1:3" ht="30">
      <c r="A17" s="2" t="s">
        <v>1840</v>
      </c>
      <c r="B17" s="12">
        <v>14.95</v>
      </c>
      <c r="C17" s="4"/>
    </row>
    <row r="18" spans="1:3" ht="30">
      <c r="A18" s="2" t="s">
        <v>1841</v>
      </c>
      <c r="B18" s="12">
        <v>14.95</v>
      </c>
      <c r="C18" s="4"/>
    </row>
    <row r="19" spans="1:3" ht="30">
      <c r="A19" s="3" t="s">
        <v>1842</v>
      </c>
      <c r="B19" s="4"/>
      <c r="C19" s="4"/>
    </row>
    <row r="20" spans="1:3" ht="45">
      <c r="A20" s="2" t="s">
        <v>1843</v>
      </c>
      <c r="B20" s="4" t="s">
        <v>1844</v>
      </c>
      <c r="C20" s="4"/>
    </row>
    <row r="21" spans="1:3" ht="45">
      <c r="A21" s="2" t="s">
        <v>1845</v>
      </c>
      <c r="B21" s="4" t="s">
        <v>1844</v>
      </c>
      <c r="C21" s="4"/>
    </row>
    <row r="22" spans="1:3" ht="30">
      <c r="A22" s="2" t="s">
        <v>1846</v>
      </c>
      <c r="B22" s="4" t="s">
        <v>1844</v>
      </c>
      <c r="C22" s="4"/>
    </row>
    <row r="23" spans="1:3" ht="30">
      <c r="A23" s="2" t="s">
        <v>1847</v>
      </c>
      <c r="B23" s="8">
        <v>60</v>
      </c>
      <c r="C23" s="4"/>
    </row>
    <row r="24" spans="1:3" ht="30">
      <c r="A24" s="2" t="s">
        <v>1848</v>
      </c>
      <c r="B24" s="4">
        <v>60</v>
      </c>
      <c r="C24" s="4"/>
    </row>
    <row r="25" spans="1:3" ht="30">
      <c r="A25" s="2" t="s">
        <v>1849</v>
      </c>
      <c r="B25" s="4">
        <v>60</v>
      </c>
      <c r="C25" s="4"/>
    </row>
    <row r="26" spans="1:3" ht="30">
      <c r="A26" s="2" t="s">
        <v>1850</v>
      </c>
      <c r="B26" s="8">
        <v>693</v>
      </c>
      <c r="C26" s="8">
        <v>19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1851</v>
      </c>
      <c r="B1" s="7" t="s">
        <v>1</v>
      </c>
      <c r="C1" s="7"/>
    </row>
    <row r="2" spans="1:3" ht="30">
      <c r="A2" s="1" t="s">
        <v>1852</v>
      </c>
      <c r="B2" s="1" t="s">
        <v>2</v>
      </c>
      <c r="C2" s="1" t="s">
        <v>71</v>
      </c>
    </row>
    <row r="3" spans="1:3" ht="30">
      <c r="A3" s="2" t="s">
        <v>1853</v>
      </c>
      <c r="B3" s="4"/>
      <c r="C3" s="4"/>
    </row>
    <row r="4" spans="1:3">
      <c r="A4" s="3" t="s">
        <v>446</v>
      </c>
      <c r="B4" s="4"/>
      <c r="C4" s="4"/>
    </row>
    <row r="5" spans="1:3">
      <c r="A5" s="2" t="s">
        <v>1854</v>
      </c>
      <c r="B5" s="4">
        <v>0</v>
      </c>
      <c r="C5" s="4">
        <v>0</v>
      </c>
    </row>
    <row r="6" spans="1:3">
      <c r="A6" s="2" t="s">
        <v>1855</v>
      </c>
      <c r="B6" s="4"/>
      <c r="C6" s="4"/>
    </row>
    <row r="7" spans="1:3" ht="30">
      <c r="A7" s="3" t="s">
        <v>1819</v>
      </c>
      <c r="B7" s="4"/>
      <c r="C7" s="4"/>
    </row>
    <row r="8" spans="1:3">
      <c r="A8" s="2" t="s">
        <v>1827</v>
      </c>
      <c r="B8" s="4" t="s">
        <v>1856</v>
      </c>
      <c r="C8" s="4"/>
    </row>
    <row r="9" spans="1:3">
      <c r="A9" s="2" t="s">
        <v>1857</v>
      </c>
      <c r="B9" s="4"/>
      <c r="C9" s="4"/>
    </row>
    <row r="10" spans="1:3" ht="30">
      <c r="A10" s="3" t="s">
        <v>1819</v>
      </c>
      <c r="B10" s="4"/>
      <c r="C10" s="4"/>
    </row>
    <row r="11" spans="1:3">
      <c r="A11" s="2" t="s">
        <v>1827</v>
      </c>
      <c r="B11" s="4" t="s">
        <v>1817</v>
      </c>
      <c r="C11" s="4"/>
    </row>
    <row r="12" spans="1:3">
      <c r="A12" s="2" t="s">
        <v>1858</v>
      </c>
      <c r="B12" s="4"/>
      <c r="C12" s="4"/>
    </row>
    <row r="13" spans="1:3">
      <c r="A13" s="3" t="s">
        <v>446</v>
      </c>
      <c r="B13" s="4"/>
      <c r="C13" s="4"/>
    </row>
    <row r="14" spans="1:3" ht="30">
      <c r="A14" s="2" t="s">
        <v>1831</v>
      </c>
      <c r="B14" s="6">
        <v>751020</v>
      </c>
      <c r="C14" s="4"/>
    </row>
    <row r="15" spans="1:3">
      <c r="A15" s="2" t="s">
        <v>1854</v>
      </c>
      <c r="B15" s="6">
        <v>411802</v>
      </c>
      <c r="C15" s="4"/>
    </row>
    <row r="16" spans="1:3">
      <c r="A16" s="2" t="s">
        <v>1859</v>
      </c>
      <c r="B16" s="6">
        <v>-207495</v>
      </c>
      <c r="C16" s="4"/>
    </row>
    <row r="17" spans="1:3">
      <c r="A17" s="2" t="s">
        <v>1860</v>
      </c>
      <c r="B17" s="6">
        <v>-13119</v>
      </c>
      <c r="C17" s="4"/>
    </row>
    <row r="18" spans="1:3" ht="30">
      <c r="A18" s="2" t="s">
        <v>1833</v>
      </c>
      <c r="B18" s="6">
        <v>942208</v>
      </c>
      <c r="C18" s="4"/>
    </row>
    <row r="19" spans="1:3">
      <c r="A19" s="3" t="s">
        <v>1861</v>
      </c>
      <c r="B19" s="4"/>
      <c r="C19" s="4"/>
    </row>
    <row r="20" spans="1:3" ht="30">
      <c r="A20" s="2" t="s">
        <v>1837</v>
      </c>
      <c r="B20" s="4">
        <v>30.61</v>
      </c>
      <c r="C20" s="4"/>
    </row>
    <row r="21" spans="1:3">
      <c r="A21" s="2" t="s">
        <v>1862</v>
      </c>
      <c r="B21" s="4">
        <v>38.85</v>
      </c>
      <c r="C21" s="4">
        <v>36.83</v>
      </c>
    </row>
    <row r="22" spans="1:3">
      <c r="A22" s="2" t="s">
        <v>1863</v>
      </c>
      <c r="B22" s="4">
        <v>23.27</v>
      </c>
      <c r="C22" s="4"/>
    </row>
    <row r="23" spans="1:3">
      <c r="A23" s="2" t="s">
        <v>1864</v>
      </c>
      <c r="B23" s="4">
        <v>34.049999999999997</v>
      </c>
      <c r="C23" s="4"/>
    </row>
    <row r="24" spans="1:3" ht="30">
      <c r="A24" s="2" t="s">
        <v>1839</v>
      </c>
      <c r="B24" s="4">
        <v>35.78</v>
      </c>
      <c r="C24" s="4"/>
    </row>
    <row r="25" spans="1:3">
      <c r="A25" s="3" t="s">
        <v>1865</v>
      </c>
      <c r="B25" s="4"/>
      <c r="C25" s="4"/>
    </row>
    <row r="26" spans="1:3" ht="30">
      <c r="A26" s="2" t="s">
        <v>1866</v>
      </c>
      <c r="B26" s="4">
        <v>8.4</v>
      </c>
      <c r="C26" s="4">
        <v>14.6</v>
      </c>
    </row>
    <row r="27" spans="1:3" ht="30">
      <c r="A27" s="2" t="s">
        <v>1867</v>
      </c>
      <c r="B27" s="4">
        <v>29.3</v>
      </c>
      <c r="C27" s="4"/>
    </row>
    <row r="28" spans="1:3" ht="30">
      <c r="A28" s="2" t="s">
        <v>1868</v>
      </c>
      <c r="B28" s="4" t="s">
        <v>1869</v>
      </c>
      <c r="C28" s="4"/>
    </row>
    <row r="29" spans="1:3" ht="30">
      <c r="A29" s="2" t="s">
        <v>1870</v>
      </c>
      <c r="B29" s="4"/>
      <c r="C29" s="4"/>
    </row>
    <row r="30" spans="1:3">
      <c r="A30" s="3" t="s">
        <v>446</v>
      </c>
      <c r="B30" s="4"/>
      <c r="C30" s="4"/>
    </row>
    <row r="31" spans="1:3" ht="30">
      <c r="A31" s="2" t="s">
        <v>1831</v>
      </c>
      <c r="B31" s="6">
        <v>518553</v>
      </c>
      <c r="C31" s="4"/>
    </row>
    <row r="32" spans="1:3">
      <c r="A32" s="2" t="s">
        <v>1854</v>
      </c>
      <c r="B32" s="6">
        <v>149284</v>
      </c>
      <c r="C32" s="4"/>
    </row>
    <row r="33" spans="1:3">
      <c r="A33" s="2" t="s">
        <v>1859</v>
      </c>
      <c r="B33" s="6">
        <v>-144445</v>
      </c>
      <c r="C33" s="4"/>
    </row>
    <row r="34" spans="1:3" ht="30">
      <c r="A34" s="2" t="s">
        <v>1833</v>
      </c>
      <c r="B34" s="6">
        <v>523392</v>
      </c>
      <c r="C34" s="4"/>
    </row>
    <row r="35" spans="1:3">
      <c r="A35" s="3" t="s">
        <v>1861</v>
      </c>
      <c r="B35" s="4"/>
      <c r="C35" s="4"/>
    </row>
    <row r="36" spans="1:3" ht="30">
      <c r="A36" s="2" t="s">
        <v>1837</v>
      </c>
      <c r="B36" s="4">
        <v>29.64</v>
      </c>
      <c r="C36" s="4"/>
    </row>
    <row r="37" spans="1:3">
      <c r="A37" s="2" t="s">
        <v>1862</v>
      </c>
      <c r="B37" s="4">
        <v>39.950000000000003</v>
      </c>
      <c r="C37" s="4">
        <v>36.85</v>
      </c>
    </row>
    <row r="38" spans="1:3">
      <c r="A38" s="2" t="s">
        <v>1863</v>
      </c>
      <c r="B38" s="4">
        <v>22.05</v>
      </c>
      <c r="C38" s="4"/>
    </row>
    <row r="39" spans="1:3" ht="30">
      <c r="A39" s="2" t="s">
        <v>1839</v>
      </c>
      <c r="B39" s="4">
        <v>35.64</v>
      </c>
      <c r="C39" s="4"/>
    </row>
    <row r="40" spans="1:3">
      <c r="A40" s="3" t="s">
        <v>1865</v>
      </c>
      <c r="B40" s="4"/>
      <c r="C40" s="4"/>
    </row>
    <row r="41" spans="1:3" ht="30">
      <c r="A41" s="2" t="s">
        <v>1866</v>
      </c>
      <c r="B41" s="4">
        <v>5.8</v>
      </c>
      <c r="C41" s="4">
        <v>2.7</v>
      </c>
    </row>
    <row r="42" spans="1:3" ht="30">
      <c r="A42" s="2" t="s">
        <v>1867</v>
      </c>
      <c r="B42" s="4">
        <v>12.3</v>
      </c>
      <c r="C42" s="4"/>
    </row>
    <row r="43" spans="1:3" ht="30">
      <c r="A43" s="2" t="s">
        <v>1868</v>
      </c>
      <c r="B43" s="4" t="s">
        <v>1871</v>
      </c>
      <c r="C4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72</v>
      </c>
      <c r="B1" s="7" t="s">
        <v>2</v>
      </c>
      <c r="C1" s="7" t="s">
        <v>22</v>
      </c>
    </row>
    <row r="2" spans="1:3" ht="30">
      <c r="A2" s="1" t="s">
        <v>21</v>
      </c>
      <c r="B2" s="7"/>
      <c r="C2" s="7"/>
    </row>
    <row r="3" spans="1:3">
      <c r="A3" s="3" t="s">
        <v>501</v>
      </c>
      <c r="B3" s="4"/>
      <c r="C3" s="4"/>
    </row>
    <row r="4" spans="1:3">
      <c r="A4" s="2" t="s">
        <v>1873</v>
      </c>
      <c r="B4" s="8">
        <v>1850000</v>
      </c>
      <c r="C4" s="8">
        <v>1425000</v>
      </c>
    </row>
    <row r="5" spans="1:3" ht="30">
      <c r="A5" s="2" t="s">
        <v>1874</v>
      </c>
      <c r="B5" s="554">
        <v>1.4200000000000001E-2</v>
      </c>
      <c r="C5" s="554">
        <v>1.55E-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75</v>
      </c>
      <c r="B1" s="7" t="s">
        <v>2</v>
      </c>
      <c r="C1" s="7" t="s">
        <v>22</v>
      </c>
    </row>
    <row r="2" spans="1:3" ht="30">
      <c r="A2" s="1" t="s">
        <v>21</v>
      </c>
      <c r="B2" s="7"/>
      <c r="C2" s="7"/>
    </row>
    <row r="3" spans="1:3" ht="45">
      <c r="A3" s="3" t="s">
        <v>499</v>
      </c>
      <c r="B3" s="4"/>
      <c r="C3" s="4"/>
    </row>
    <row r="4" spans="1:3">
      <c r="A4" s="2" t="s">
        <v>1876</v>
      </c>
      <c r="B4" s="8">
        <v>995000</v>
      </c>
      <c r="C4" s="8">
        <v>995000</v>
      </c>
    </row>
    <row r="5" spans="1:3" ht="30">
      <c r="A5" s="2" t="s">
        <v>1874</v>
      </c>
      <c r="B5" s="554">
        <v>3.6999999999999998E-2</v>
      </c>
      <c r="C5" s="554">
        <v>3.6999999999999998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877</v>
      </c>
      <c r="B1" s="7" t="s">
        <v>2</v>
      </c>
      <c r="C1" s="7"/>
      <c r="D1" s="7" t="s">
        <v>22</v>
      </c>
      <c r="E1" s="7"/>
    </row>
    <row r="2" spans="1:5" ht="30">
      <c r="A2" s="1" t="s">
        <v>21</v>
      </c>
      <c r="B2" s="7"/>
      <c r="C2" s="7"/>
      <c r="D2" s="7"/>
      <c r="E2" s="7"/>
    </row>
    <row r="3" spans="1:5">
      <c r="A3" s="3" t="s">
        <v>1878</v>
      </c>
      <c r="B3" s="4"/>
      <c r="C3" s="4"/>
      <c r="D3" s="4"/>
      <c r="E3" s="4"/>
    </row>
    <row r="4" spans="1:5">
      <c r="A4" s="2" t="s">
        <v>1879</v>
      </c>
      <c r="B4" s="8">
        <v>1850000</v>
      </c>
      <c r="C4" s="4"/>
      <c r="D4" s="8">
        <v>1425000</v>
      </c>
      <c r="E4" s="4"/>
    </row>
    <row r="5" spans="1:5" ht="30">
      <c r="A5" s="2" t="s">
        <v>1880</v>
      </c>
      <c r="B5" s="6">
        <v>-300000</v>
      </c>
      <c r="C5" s="4"/>
      <c r="D5" s="6">
        <v>-200000</v>
      </c>
      <c r="E5" s="4"/>
    </row>
    <row r="6" spans="1:5">
      <c r="A6" s="2" t="s">
        <v>1881</v>
      </c>
      <c r="B6" s="6">
        <v>1550000</v>
      </c>
      <c r="C6" s="4"/>
      <c r="D6" s="6">
        <v>1225000</v>
      </c>
      <c r="E6" s="4"/>
    </row>
    <row r="7" spans="1:5" ht="30">
      <c r="A7" s="3" t="s">
        <v>1882</v>
      </c>
      <c r="B7" s="4"/>
      <c r="C7" s="4"/>
      <c r="D7" s="4"/>
      <c r="E7" s="4"/>
    </row>
    <row r="8" spans="1:5" ht="17.25">
      <c r="A8" s="2" t="s">
        <v>1883</v>
      </c>
      <c r="B8" s="6">
        <v>-350000</v>
      </c>
      <c r="C8" s="9" t="s">
        <v>30</v>
      </c>
      <c r="D8" s="6">
        <v>-425000</v>
      </c>
      <c r="E8" s="9" t="s">
        <v>30</v>
      </c>
    </row>
    <row r="9" spans="1:5" ht="17.25">
      <c r="A9" s="2" t="s">
        <v>1884</v>
      </c>
      <c r="B9" s="6">
        <v>-1195203</v>
      </c>
      <c r="C9" s="9" t="s">
        <v>35</v>
      </c>
      <c r="D9" s="6">
        <v>-797172</v>
      </c>
      <c r="E9" s="9" t="s">
        <v>35</v>
      </c>
    </row>
    <row r="10" spans="1:5">
      <c r="A10" s="2" t="s">
        <v>522</v>
      </c>
      <c r="B10" s="6">
        <v>4797</v>
      </c>
      <c r="C10" s="4"/>
      <c r="D10" s="6">
        <v>2828</v>
      </c>
      <c r="E10" s="4"/>
    </row>
    <row r="11" spans="1:5">
      <c r="A11" s="3" t="s">
        <v>1885</v>
      </c>
      <c r="B11" s="4"/>
      <c r="C11" s="4"/>
      <c r="D11" s="4"/>
      <c r="E11" s="4"/>
    </row>
    <row r="12" spans="1:5" ht="30">
      <c r="A12" s="2" t="s">
        <v>1886</v>
      </c>
      <c r="B12" s="6">
        <v>995000</v>
      </c>
      <c r="C12" s="4"/>
      <c r="D12" s="6">
        <v>995000</v>
      </c>
      <c r="E12" s="4"/>
    </row>
    <row r="13" spans="1:5" ht="30">
      <c r="A13" s="2" t="s">
        <v>1880</v>
      </c>
      <c r="B13" s="6">
        <v>-300000</v>
      </c>
      <c r="C13" s="4"/>
      <c r="D13" s="6">
        <v>-200000</v>
      </c>
      <c r="E13" s="4"/>
    </row>
    <row r="14" spans="1:5">
      <c r="A14" s="2" t="s">
        <v>1887</v>
      </c>
      <c r="B14" s="6">
        <v>695000</v>
      </c>
      <c r="C14" s="4"/>
      <c r="D14" s="6">
        <v>795000</v>
      </c>
      <c r="E14" s="4"/>
    </row>
    <row r="15" spans="1:5" ht="30">
      <c r="A15" s="3" t="s">
        <v>1882</v>
      </c>
      <c r="B15" s="4"/>
      <c r="C15" s="4"/>
      <c r="D15" s="4"/>
      <c r="E15" s="4"/>
    </row>
    <row r="16" spans="1:5" ht="17.25">
      <c r="A16" s="2" t="s">
        <v>1883</v>
      </c>
      <c r="B16" s="6">
        <v>-350000</v>
      </c>
      <c r="C16" s="9" t="s">
        <v>30</v>
      </c>
      <c r="D16" s="6">
        <v>-425000</v>
      </c>
      <c r="E16" s="9" t="s">
        <v>30</v>
      </c>
    </row>
    <row r="17" spans="1:5" ht="17.25">
      <c r="A17" s="2" t="s">
        <v>1888</v>
      </c>
      <c r="B17" s="8">
        <v>-345000</v>
      </c>
      <c r="C17" s="9" t="s">
        <v>1889</v>
      </c>
      <c r="D17" s="8">
        <v>-370000</v>
      </c>
      <c r="E17" s="9" t="s">
        <v>1889</v>
      </c>
    </row>
    <row r="18" spans="1:5">
      <c r="A18" s="10"/>
      <c r="B18" s="10"/>
      <c r="C18" s="10"/>
      <c r="D18" s="10"/>
      <c r="E18" s="10"/>
    </row>
    <row r="19" spans="1:5" ht="45" customHeight="1">
      <c r="A19" s="2" t="s">
        <v>30</v>
      </c>
      <c r="B19" s="11" t="s">
        <v>532</v>
      </c>
      <c r="C19" s="11"/>
      <c r="D19" s="11"/>
      <c r="E19" s="11"/>
    </row>
    <row r="20" spans="1:5" ht="30" customHeight="1">
      <c r="A20" s="2" t="s">
        <v>35</v>
      </c>
      <c r="B20" s="11" t="s">
        <v>533</v>
      </c>
      <c r="C20" s="11"/>
      <c r="D20" s="11"/>
      <c r="E20" s="11"/>
    </row>
    <row r="21" spans="1:5" ht="30" customHeight="1">
      <c r="A21" s="2" t="s">
        <v>1889</v>
      </c>
      <c r="B21" s="11" t="s">
        <v>534</v>
      </c>
      <c r="C21" s="11"/>
      <c r="D21" s="11"/>
      <c r="E21" s="11"/>
    </row>
  </sheetData>
  <mergeCells count="6">
    <mergeCell ref="B1:C2"/>
    <mergeCell ref="D1:E2"/>
    <mergeCell ref="A18:E18"/>
    <mergeCell ref="B19:E19"/>
    <mergeCell ref="B20:E20"/>
    <mergeCell ref="B21:E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117</v>
      </c>
      <c r="B1" s="7" t="s">
        <v>1</v>
      </c>
      <c r="C1" s="7"/>
      <c r="D1" s="7"/>
    </row>
    <row r="2" spans="1:4" ht="30">
      <c r="A2" s="1" t="s">
        <v>21</v>
      </c>
      <c r="B2" s="1" t="s">
        <v>2</v>
      </c>
      <c r="C2" s="7" t="s">
        <v>71</v>
      </c>
      <c r="D2" s="7"/>
    </row>
    <row r="3" spans="1:4" ht="30">
      <c r="A3" s="3" t="s">
        <v>118</v>
      </c>
      <c r="B3" s="4"/>
      <c r="C3" s="4"/>
      <c r="D3" s="4"/>
    </row>
    <row r="4" spans="1:4" ht="17.25">
      <c r="A4" s="2" t="s">
        <v>119</v>
      </c>
      <c r="B4" s="8">
        <v>100027</v>
      </c>
      <c r="C4" s="8">
        <v>74171</v>
      </c>
      <c r="D4" s="9" t="s">
        <v>30</v>
      </c>
    </row>
    <row r="5" spans="1:4" ht="30">
      <c r="A5" s="3" t="s">
        <v>120</v>
      </c>
      <c r="B5" s="4"/>
      <c r="C5" s="4"/>
      <c r="D5" s="4"/>
    </row>
    <row r="6" spans="1:4" ht="45">
      <c r="A6" s="2" t="s">
        <v>121</v>
      </c>
      <c r="B6" s="6">
        <v>9325</v>
      </c>
      <c r="C6" s="6">
        <v>13439</v>
      </c>
      <c r="D6" s="4"/>
    </row>
    <row r="7" spans="1:4" ht="30">
      <c r="A7" s="2" t="s">
        <v>122</v>
      </c>
      <c r="B7" s="4">
        <v>-7</v>
      </c>
      <c r="C7" s="4">
        <v>-17</v>
      </c>
      <c r="D7" s="4"/>
    </row>
    <row r="8" spans="1:4">
      <c r="A8" s="2" t="s">
        <v>123</v>
      </c>
      <c r="B8" s="6">
        <v>9318</v>
      </c>
      <c r="C8" s="6">
        <v>13422</v>
      </c>
      <c r="D8" s="4"/>
    </row>
    <row r="9" spans="1:4" ht="17.25">
      <c r="A9" s="2" t="s">
        <v>124</v>
      </c>
      <c r="B9" s="8">
        <v>109345</v>
      </c>
      <c r="C9" s="8">
        <v>87593</v>
      </c>
      <c r="D9" s="9" t="s">
        <v>30</v>
      </c>
    </row>
    <row r="10" spans="1:4">
      <c r="A10" s="10"/>
      <c r="B10" s="10"/>
      <c r="C10" s="10"/>
      <c r="D10" s="10"/>
    </row>
    <row r="11" spans="1:4" ht="60" customHeight="1">
      <c r="A11" s="2" t="s">
        <v>30</v>
      </c>
      <c r="B11" s="11" t="s">
        <v>59</v>
      </c>
      <c r="C11" s="11"/>
      <c r="D11" s="11"/>
    </row>
  </sheetData>
  <mergeCells count="4">
    <mergeCell ref="B1:D1"/>
    <mergeCell ref="C2:D2"/>
    <mergeCell ref="A10:D10"/>
    <mergeCell ref="B11:D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890</v>
      </c>
      <c r="B1" s="7" t="s">
        <v>2</v>
      </c>
      <c r="C1" s="7"/>
      <c r="D1" s="7" t="s">
        <v>22</v>
      </c>
      <c r="E1" s="7"/>
    </row>
    <row r="2" spans="1:5" ht="30">
      <c r="A2" s="1" t="s">
        <v>21</v>
      </c>
      <c r="B2" s="7"/>
      <c r="C2" s="7"/>
      <c r="D2" s="7"/>
      <c r="E2" s="7"/>
    </row>
    <row r="3" spans="1:5" ht="30">
      <c r="A3" s="3" t="s">
        <v>1891</v>
      </c>
      <c r="B3" s="4"/>
      <c r="C3" s="4"/>
      <c r="D3" s="4"/>
      <c r="E3" s="4"/>
    </row>
    <row r="4" spans="1:5">
      <c r="A4" s="2" t="s">
        <v>1892</v>
      </c>
      <c r="B4" s="8">
        <v>2817847</v>
      </c>
      <c r="C4" s="4"/>
      <c r="D4" s="8">
        <v>2619205</v>
      </c>
      <c r="E4" s="4"/>
    </row>
    <row r="5" spans="1:5">
      <c r="A5" s="2" t="s">
        <v>1893</v>
      </c>
      <c r="B5" s="6">
        <v>29791</v>
      </c>
      <c r="C5" s="4"/>
      <c r="D5" s="6">
        <v>21128</v>
      </c>
      <c r="E5" s="4"/>
    </row>
    <row r="6" spans="1:5">
      <c r="A6" s="2" t="s">
        <v>1894</v>
      </c>
      <c r="B6" s="6">
        <v>-6553</v>
      </c>
      <c r="C6" s="4"/>
      <c r="D6" s="6">
        <v>-13968</v>
      </c>
      <c r="E6" s="4"/>
    </row>
    <row r="7" spans="1:5">
      <c r="A7" s="2" t="s">
        <v>1895</v>
      </c>
      <c r="B7" s="6">
        <v>2841085</v>
      </c>
      <c r="C7" s="4"/>
      <c r="D7" s="6">
        <v>2626365</v>
      </c>
      <c r="E7" s="4"/>
    </row>
    <row r="8" spans="1:5">
      <c r="A8" s="2" t="s">
        <v>246</v>
      </c>
      <c r="B8" s="4"/>
      <c r="C8" s="4"/>
      <c r="D8" s="4"/>
      <c r="E8" s="4"/>
    </row>
    <row r="9" spans="1:5" ht="30">
      <c r="A9" s="3" t="s">
        <v>1891</v>
      </c>
      <c r="B9" s="4"/>
      <c r="C9" s="4"/>
      <c r="D9" s="4"/>
      <c r="E9" s="4"/>
    </row>
    <row r="10" spans="1:5">
      <c r="A10" s="2" t="s">
        <v>1892</v>
      </c>
      <c r="B10" s="6">
        <v>1162801</v>
      </c>
      <c r="C10" s="4"/>
      <c r="D10" s="6">
        <v>873101</v>
      </c>
      <c r="E10" s="4"/>
    </row>
    <row r="11" spans="1:5">
      <c r="A11" s="2" t="s">
        <v>1893</v>
      </c>
      <c r="B11" s="6">
        <v>9586</v>
      </c>
      <c r="C11" s="4"/>
      <c r="D11" s="6">
        <v>1971</v>
      </c>
      <c r="E11" s="4"/>
    </row>
    <row r="12" spans="1:5">
      <c r="A12" s="2" t="s">
        <v>1894</v>
      </c>
      <c r="B12" s="4">
        <v>-161</v>
      </c>
      <c r="C12" s="4"/>
      <c r="D12" s="6">
        <v>-1637</v>
      </c>
      <c r="E12" s="4"/>
    </row>
    <row r="13" spans="1:5">
      <c r="A13" s="2" t="s">
        <v>1895</v>
      </c>
      <c r="B13" s="6">
        <v>1172226</v>
      </c>
      <c r="C13" s="4"/>
      <c r="D13" s="6">
        <v>873435</v>
      </c>
      <c r="E13" s="4"/>
    </row>
    <row r="14" spans="1:5" ht="45">
      <c r="A14" s="2" t="s">
        <v>249</v>
      </c>
      <c r="B14" s="4"/>
      <c r="C14" s="4"/>
      <c r="D14" s="4"/>
      <c r="E14" s="4"/>
    </row>
    <row r="15" spans="1:5" ht="30">
      <c r="A15" s="3" t="s">
        <v>1891</v>
      </c>
      <c r="B15" s="4"/>
      <c r="C15" s="4"/>
      <c r="D15" s="4"/>
      <c r="E15" s="4"/>
    </row>
    <row r="16" spans="1:5">
      <c r="A16" s="2" t="s">
        <v>1892</v>
      </c>
      <c r="B16" s="6">
        <v>411275</v>
      </c>
      <c r="C16" s="4"/>
      <c r="D16" s="6">
        <v>311927</v>
      </c>
      <c r="E16" s="4"/>
    </row>
    <row r="17" spans="1:5">
      <c r="A17" s="2" t="s">
        <v>1893</v>
      </c>
      <c r="B17" s="6">
        <v>1143</v>
      </c>
      <c r="C17" s="4"/>
      <c r="D17" s="4">
        <v>490</v>
      </c>
      <c r="E17" s="4"/>
    </row>
    <row r="18" spans="1:5">
      <c r="A18" s="2" t="s">
        <v>1894</v>
      </c>
      <c r="B18" s="4">
        <v>-452</v>
      </c>
      <c r="C18" s="4"/>
      <c r="D18" s="6">
        <v>-1393</v>
      </c>
      <c r="E18" s="4"/>
    </row>
    <row r="19" spans="1:5">
      <c r="A19" s="2" t="s">
        <v>1895</v>
      </c>
      <c r="B19" s="6">
        <v>411966</v>
      </c>
      <c r="C19" s="4"/>
      <c r="D19" s="6">
        <v>311024</v>
      </c>
      <c r="E19" s="4"/>
    </row>
    <row r="20" spans="1:5" ht="75">
      <c r="A20" s="2" t="s">
        <v>1711</v>
      </c>
      <c r="B20" s="4"/>
      <c r="C20" s="4"/>
      <c r="D20" s="4"/>
      <c r="E20" s="4"/>
    </row>
    <row r="21" spans="1:5" ht="30">
      <c r="A21" s="3" t="s">
        <v>1891</v>
      </c>
      <c r="B21" s="4"/>
      <c r="C21" s="4"/>
      <c r="D21" s="4"/>
      <c r="E21" s="4"/>
    </row>
    <row r="22" spans="1:5">
      <c r="A22" s="2" t="s">
        <v>1892</v>
      </c>
      <c r="B22" s="6">
        <v>94330</v>
      </c>
      <c r="C22" s="4"/>
      <c r="D22" s="6">
        <v>140957</v>
      </c>
      <c r="E22" s="4"/>
    </row>
    <row r="23" spans="1:5">
      <c r="A23" s="2" t="s">
        <v>1893</v>
      </c>
      <c r="B23" s="6">
        <v>1242</v>
      </c>
      <c r="C23" s="4"/>
      <c r="D23" s="6">
        <v>1056</v>
      </c>
      <c r="E23" s="4"/>
    </row>
    <row r="24" spans="1:5">
      <c r="A24" s="2" t="s">
        <v>1894</v>
      </c>
      <c r="B24" s="4">
        <v>-337</v>
      </c>
      <c r="C24" s="4"/>
      <c r="D24" s="4">
        <v>-593</v>
      </c>
      <c r="E24" s="4"/>
    </row>
    <row r="25" spans="1:5">
      <c r="A25" s="2" t="s">
        <v>1895</v>
      </c>
      <c r="B25" s="6">
        <v>95235</v>
      </c>
      <c r="C25" s="4"/>
      <c r="D25" s="6">
        <v>141420</v>
      </c>
      <c r="E25" s="4"/>
    </row>
    <row r="26" spans="1:5" ht="75">
      <c r="A26" s="2" t="s">
        <v>1712</v>
      </c>
      <c r="B26" s="4"/>
      <c r="C26" s="4"/>
      <c r="D26" s="4"/>
      <c r="E26" s="4"/>
    </row>
    <row r="27" spans="1:5" ht="30">
      <c r="A27" s="3" t="s">
        <v>1891</v>
      </c>
      <c r="B27" s="4"/>
      <c r="C27" s="4"/>
      <c r="D27" s="4"/>
      <c r="E27" s="4"/>
    </row>
    <row r="28" spans="1:5">
      <c r="A28" s="2" t="s">
        <v>1892</v>
      </c>
      <c r="B28" s="6">
        <v>717693</v>
      </c>
      <c r="C28" s="4"/>
      <c r="D28" s="6">
        <v>785412</v>
      </c>
      <c r="E28" s="4"/>
    </row>
    <row r="29" spans="1:5">
      <c r="A29" s="2" t="s">
        <v>1893</v>
      </c>
      <c r="B29" s="6">
        <v>11274</v>
      </c>
      <c r="C29" s="4"/>
      <c r="D29" s="6">
        <v>9754</v>
      </c>
      <c r="E29" s="4"/>
    </row>
    <row r="30" spans="1:5">
      <c r="A30" s="2" t="s">
        <v>1894</v>
      </c>
      <c r="B30" s="6">
        <v>-1611</v>
      </c>
      <c r="C30" s="4"/>
      <c r="D30" s="6">
        <v>-4078</v>
      </c>
      <c r="E30" s="4"/>
    </row>
    <row r="31" spans="1:5">
      <c r="A31" s="2" t="s">
        <v>1895</v>
      </c>
      <c r="B31" s="6">
        <v>727356</v>
      </c>
      <c r="C31" s="4"/>
      <c r="D31" s="6">
        <v>791088</v>
      </c>
      <c r="E31" s="4"/>
    </row>
    <row r="32" spans="1:5">
      <c r="A32" s="2" t="s">
        <v>253</v>
      </c>
      <c r="B32" s="4"/>
      <c r="C32" s="4"/>
      <c r="D32" s="4"/>
      <c r="E32" s="4"/>
    </row>
    <row r="33" spans="1:5" ht="30">
      <c r="A33" s="3" t="s">
        <v>1891</v>
      </c>
      <c r="B33" s="4"/>
      <c r="C33" s="4"/>
      <c r="D33" s="4"/>
      <c r="E33" s="4"/>
    </row>
    <row r="34" spans="1:5">
      <c r="A34" s="2" t="s">
        <v>1892</v>
      </c>
      <c r="B34" s="6">
        <v>187244</v>
      </c>
      <c r="C34" s="4"/>
      <c r="D34" s="6">
        <v>245408</v>
      </c>
      <c r="E34" s="4"/>
    </row>
    <row r="35" spans="1:5">
      <c r="A35" s="2" t="s">
        <v>1893</v>
      </c>
      <c r="B35" s="6">
        <v>4800</v>
      </c>
      <c r="C35" s="4"/>
      <c r="D35" s="6">
        <v>6202</v>
      </c>
      <c r="E35" s="4"/>
    </row>
    <row r="36" spans="1:5">
      <c r="A36" s="2" t="s">
        <v>1894</v>
      </c>
      <c r="B36" s="4">
        <v>-798</v>
      </c>
      <c r="C36" s="4"/>
      <c r="D36" s="6">
        <v>-1162</v>
      </c>
      <c r="E36" s="4"/>
    </row>
    <row r="37" spans="1:5">
      <c r="A37" s="2" t="s">
        <v>1895</v>
      </c>
      <c r="B37" s="6">
        <v>191246</v>
      </c>
      <c r="C37" s="4"/>
      <c r="D37" s="6">
        <v>250448</v>
      </c>
      <c r="E37" s="4"/>
    </row>
    <row r="38" spans="1:5" ht="30">
      <c r="A38" s="2" t="s">
        <v>1713</v>
      </c>
      <c r="B38" s="4"/>
      <c r="C38" s="4"/>
      <c r="D38" s="4"/>
      <c r="E38" s="4"/>
    </row>
    <row r="39" spans="1:5" ht="30">
      <c r="A39" s="3" t="s">
        <v>1891</v>
      </c>
      <c r="B39" s="4"/>
      <c r="C39" s="4"/>
      <c r="D39" s="4"/>
      <c r="E39" s="4"/>
    </row>
    <row r="40" spans="1:5" ht="17.25">
      <c r="A40" s="2" t="s">
        <v>1892</v>
      </c>
      <c r="B40" s="6">
        <v>50297</v>
      </c>
      <c r="C40" s="9" t="s">
        <v>30</v>
      </c>
      <c r="D40" s="6">
        <v>52694</v>
      </c>
      <c r="E40" s="9" t="s">
        <v>30</v>
      </c>
    </row>
    <row r="41" spans="1:5" ht="17.25">
      <c r="A41" s="2" t="s">
        <v>1893</v>
      </c>
      <c r="B41" s="6">
        <v>1310</v>
      </c>
      <c r="C41" s="9" t="s">
        <v>30</v>
      </c>
      <c r="D41" s="6">
        <v>1359</v>
      </c>
      <c r="E41" s="9" t="s">
        <v>30</v>
      </c>
    </row>
    <row r="42" spans="1:5" ht="17.25">
      <c r="A42" s="2" t="s">
        <v>1894</v>
      </c>
      <c r="B42" s="4">
        <v>-106</v>
      </c>
      <c r="C42" s="9" t="s">
        <v>30</v>
      </c>
      <c r="D42" s="4">
        <v>-135</v>
      </c>
      <c r="E42" s="9" t="s">
        <v>30</v>
      </c>
    </row>
    <row r="43" spans="1:5" ht="17.25">
      <c r="A43" s="2" t="s">
        <v>1895</v>
      </c>
      <c r="B43" s="6">
        <v>51501</v>
      </c>
      <c r="C43" s="9" t="s">
        <v>30</v>
      </c>
      <c r="D43" s="6">
        <v>53918</v>
      </c>
      <c r="E43" s="9" t="s">
        <v>30</v>
      </c>
    </row>
    <row r="44" spans="1:5" ht="30">
      <c r="A44" s="2" t="s">
        <v>1714</v>
      </c>
      <c r="B44" s="4"/>
      <c r="C44" s="4"/>
      <c r="D44" s="4"/>
      <c r="E44" s="4"/>
    </row>
    <row r="45" spans="1:5" ht="30">
      <c r="A45" s="3" t="s">
        <v>1891</v>
      </c>
      <c r="B45" s="4"/>
      <c r="C45" s="4"/>
      <c r="D45" s="4"/>
      <c r="E45" s="4"/>
    </row>
    <row r="46" spans="1:5" ht="17.25">
      <c r="A46" s="2" t="s">
        <v>1892</v>
      </c>
      <c r="B46" s="4"/>
      <c r="C46" s="4"/>
      <c r="D46" s="6">
        <v>34000</v>
      </c>
      <c r="E46" s="9" t="s">
        <v>30</v>
      </c>
    </row>
    <row r="47" spans="1:5" ht="17.25">
      <c r="A47" s="2" t="s">
        <v>1893</v>
      </c>
      <c r="B47" s="4"/>
      <c r="C47" s="4"/>
      <c r="D47" s="4">
        <v>53</v>
      </c>
      <c r="E47" s="9" t="s">
        <v>30</v>
      </c>
    </row>
    <row r="48" spans="1:5" ht="17.25">
      <c r="A48" s="2" t="s">
        <v>1895</v>
      </c>
      <c r="B48" s="4"/>
      <c r="C48" s="4"/>
      <c r="D48" s="6">
        <v>34053</v>
      </c>
      <c r="E48" s="9" t="s">
        <v>30</v>
      </c>
    </row>
    <row r="49" spans="1:5" ht="30">
      <c r="A49" s="2" t="s">
        <v>1715</v>
      </c>
      <c r="B49" s="4"/>
      <c r="C49" s="4"/>
      <c r="D49" s="4"/>
      <c r="E49" s="4"/>
    </row>
    <row r="50" spans="1:5" ht="30">
      <c r="A50" s="3" t="s">
        <v>1891</v>
      </c>
      <c r="B50" s="4"/>
      <c r="C50" s="4"/>
      <c r="D50" s="4"/>
      <c r="E50" s="4"/>
    </row>
    <row r="51" spans="1:5" ht="17.25">
      <c r="A51" s="2" t="s">
        <v>1892</v>
      </c>
      <c r="B51" s="6">
        <v>141140</v>
      </c>
      <c r="C51" s="9" t="s">
        <v>30</v>
      </c>
      <c r="D51" s="6">
        <v>116236</v>
      </c>
      <c r="E51" s="9" t="s">
        <v>30</v>
      </c>
    </row>
    <row r="52" spans="1:5" ht="17.25">
      <c r="A52" s="2" t="s">
        <v>1894</v>
      </c>
      <c r="B52" s="4">
        <v>-739</v>
      </c>
      <c r="C52" s="9" t="s">
        <v>30</v>
      </c>
      <c r="D52" s="6">
        <v>-1054</v>
      </c>
      <c r="E52" s="9" t="s">
        <v>30</v>
      </c>
    </row>
    <row r="53" spans="1:5" ht="17.25">
      <c r="A53" s="2" t="s">
        <v>1895</v>
      </c>
      <c r="B53" s="6">
        <v>140401</v>
      </c>
      <c r="C53" s="9" t="s">
        <v>30</v>
      </c>
      <c r="D53" s="6">
        <v>115182</v>
      </c>
      <c r="E53" s="9" t="s">
        <v>30</v>
      </c>
    </row>
    <row r="54" spans="1:5" ht="30">
      <c r="A54" s="2" t="s">
        <v>1716</v>
      </c>
      <c r="B54" s="4"/>
      <c r="C54" s="4"/>
      <c r="D54" s="4"/>
      <c r="E54" s="4"/>
    </row>
    <row r="55" spans="1:5" ht="30">
      <c r="A55" s="3" t="s">
        <v>1891</v>
      </c>
      <c r="B55" s="4"/>
      <c r="C55" s="4"/>
      <c r="D55" s="4"/>
      <c r="E55" s="4"/>
    </row>
    <row r="56" spans="1:5" ht="17.25">
      <c r="A56" s="2" t="s">
        <v>1892</v>
      </c>
      <c r="B56" s="6">
        <v>11524</v>
      </c>
      <c r="C56" s="9" t="s">
        <v>30</v>
      </c>
      <c r="D56" s="6">
        <v>17881</v>
      </c>
      <c r="E56" s="9" t="s">
        <v>30</v>
      </c>
    </row>
    <row r="57" spans="1:5" ht="17.25">
      <c r="A57" s="2" t="s">
        <v>1894</v>
      </c>
      <c r="B57" s="6">
        <v>-2023</v>
      </c>
      <c r="C57" s="9" t="s">
        <v>30</v>
      </c>
      <c r="D57" s="6">
        <v>-3200</v>
      </c>
      <c r="E57" s="9" t="s">
        <v>30</v>
      </c>
    </row>
    <row r="58" spans="1:5" ht="17.25">
      <c r="A58" s="2" t="s">
        <v>1895</v>
      </c>
      <c r="B58" s="6">
        <v>9501</v>
      </c>
      <c r="C58" s="9" t="s">
        <v>30</v>
      </c>
      <c r="D58" s="6">
        <v>14681</v>
      </c>
      <c r="E58" s="9" t="s">
        <v>30</v>
      </c>
    </row>
    <row r="59" spans="1:5">
      <c r="A59" s="2" t="s">
        <v>258</v>
      </c>
      <c r="B59" s="4"/>
      <c r="C59" s="4"/>
      <c r="D59" s="4"/>
      <c r="E59" s="4"/>
    </row>
    <row r="60" spans="1:5" ht="30">
      <c r="A60" s="3" t="s">
        <v>1891</v>
      </c>
      <c r="B60" s="4"/>
      <c r="C60" s="4"/>
      <c r="D60" s="4"/>
      <c r="E60" s="4"/>
    </row>
    <row r="61" spans="1:5">
      <c r="A61" s="2" t="s">
        <v>1892</v>
      </c>
      <c r="B61" s="6">
        <v>41543</v>
      </c>
      <c r="C61" s="4"/>
      <c r="D61" s="6">
        <v>41589</v>
      </c>
      <c r="E61" s="4"/>
    </row>
    <row r="62" spans="1:5">
      <c r="A62" s="2" t="s">
        <v>1893</v>
      </c>
      <c r="B62" s="4">
        <v>436</v>
      </c>
      <c r="C62" s="4"/>
      <c r="D62" s="4">
        <v>243</v>
      </c>
      <c r="E62" s="4"/>
    </row>
    <row r="63" spans="1:5">
      <c r="A63" s="2" t="s">
        <v>1894</v>
      </c>
      <c r="B63" s="4">
        <v>-326</v>
      </c>
      <c r="C63" s="4"/>
      <c r="D63" s="4">
        <v>-716</v>
      </c>
      <c r="E63" s="4"/>
    </row>
    <row r="64" spans="1:5">
      <c r="A64" s="2" t="s">
        <v>1895</v>
      </c>
      <c r="B64" s="8">
        <v>41653</v>
      </c>
      <c r="C64" s="4"/>
      <c r="D64" s="8">
        <v>41116</v>
      </c>
      <c r="E64" s="4"/>
    </row>
    <row r="65" spans="1:5">
      <c r="A65" s="10"/>
      <c r="B65" s="10"/>
      <c r="C65" s="10"/>
      <c r="D65" s="10"/>
      <c r="E65" s="10"/>
    </row>
    <row r="66" spans="1:5" ht="45" customHeight="1">
      <c r="A66" s="2" t="s">
        <v>30</v>
      </c>
      <c r="B66" s="11" t="s">
        <v>1754</v>
      </c>
      <c r="C66" s="11"/>
      <c r="D66" s="11"/>
      <c r="E66" s="11"/>
    </row>
  </sheetData>
  <mergeCells count="4">
    <mergeCell ref="B1:C2"/>
    <mergeCell ref="D1:E2"/>
    <mergeCell ref="A65:E65"/>
    <mergeCell ref="B66:E6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896</v>
      </c>
      <c r="B1" s="7" t="s">
        <v>1</v>
      </c>
      <c r="C1" s="7"/>
      <c r="D1" s="7"/>
    </row>
    <row r="2" spans="1:4" ht="30">
      <c r="A2" s="1" t="s">
        <v>21</v>
      </c>
      <c r="B2" s="1" t="s">
        <v>2</v>
      </c>
      <c r="C2" s="7" t="s">
        <v>71</v>
      </c>
      <c r="D2" s="7"/>
    </row>
    <row r="3" spans="1:4" ht="30">
      <c r="A3" s="3" t="s">
        <v>1891</v>
      </c>
      <c r="B3" s="4"/>
      <c r="C3" s="4"/>
      <c r="D3" s="4"/>
    </row>
    <row r="4" spans="1:4">
      <c r="A4" s="2" t="s">
        <v>612</v>
      </c>
      <c r="B4" s="8">
        <v>180501</v>
      </c>
      <c r="C4" s="8">
        <v>330231</v>
      </c>
      <c r="D4" s="4"/>
    </row>
    <row r="5" spans="1:4">
      <c r="A5" s="2" t="s">
        <v>615</v>
      </c>
      <c r="B5" s="6">
        <v>4404</v>
      </c>
      <c r="C5" s="6">
        <v>3545</v>
      </c>
      <c r="D5" s="4"/>
    </row>
    <row r="6" spans="1:4" ht="17.25">
      <c r="A6" s="2" t="s">
        <v>618</v>
      </c>
      <c r="B6" s="4"/>
      <c r="C6" s="4">
        <v>127</v>
      </c>
      <c r="D6" s="9" t="s">
        <v>30</v>
      </c>
    </row>
    <row r="7" spans="1:4">
      <c r="A7" s="2" t="s">
        <v>620</v>
      </c>
      <c r="B7" s="6">
        <v>1850</v>
      </c>
      <c r="C7" s="6">
        <v>1436</v>
      </c>
      <c r="D7" s="4"/>
    </row>
    <row r="8" spans="1:4">
      <c r="A8" s="2" t="s">
        <v>1698</v>
      </c>
      <c r="B8" s="4"/>
      <c r="C8" s="4"/>
      <c r="D8" s="4"/>
    </row>
    <row r="9" spans="1:4" ht="30">
      <c r="A9" s="3" t="s">
        <v>1891</v>
      </c>
      <c r="B9" s="4"/>
      <c r="C9" s="4"/>
      <c r="D9" s="4"/>
    </row>
    <row r="10" spans="1:4">
      <c r="A10" s="2" t="s">
        <v>618</v>
      </c>
      <c r="B10" s="4"/>
      <c r="C10" s="8">
        <v>127</v>
      </c>
      <c r="D10" s="4"/>
    </row>
    <row r="11" spans="1:4">
      <c r="A11" s="10"/>
      <c r="B11" s="10"/>
      <c r="C11" s="10"/>
      <c r="D11" s="10"/>
    </row>
    <row r="12" spans="1:4" ht="45" customHeight="1">
      <c r="A12" s="2" t="s">
        <v>30</v>
      </c>
      <c r="B12" s="11" t="s">
        <v>623</v>
      </c>
      <c r="C12" s="11"/>
      <c r="D12" s="11"/>
    </row>
  </sheetData>
  <mergeCells count="4">
    <mergeCell ref="B1:D1"/>
    <mergeCell ref="C2:D2"/>
    <mergeCell ref="A11:D11"/>
    <mergeCell ref="B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97</v>
      </c>
      <c r="B1" s="7" t="s">
        <v>1</v>
      </c>
      <c r="C1" s="7"/>
      <c r="D1" s="1"/>
    </row>
    <row r="2" spans="1:4" ht="30">
      <c r="A2" s="1" t="s">
        <v>21</v>
      </c>
      <c r="B2" s="1" t="s">
        <v>2</v>
      </c>
      <c r="C2" s="1" t="s">
        <v>71</v>
      </c>
      <c r="D2" s="1" t="s">
        <v>1804</v>
      </c>
    </row>
    <row r="3" spans="1:4" ht="30">
      <c r="A3" s="3" t="s">
        <v>1898</v>
      </c>
      <c r="B3" s="4"/>
      <c r="C3" s="4"/>
      <c r="D3" s="4"/>
    </row>
    <row r="4" spans="1:4">
      <c r="A4" s="2" t="s">
        <v>1899</v>
      </c>
      <c r="B4" s="8">
        <v>0</v>
      </c>
      <c r="C4" s="8">
        <v>0</v>
      </c>
      <c r="D4" s="4"/>
    </row>
    <row r="5" spans="1:4">
      <c r="A5" s="3" t="s">
        <v>615</v>
      </c>
      <c r="B5" s="4"/>
      <c r="C5" s="4"/>
      <c r="D5" s="4"/>
    </row>
    <row r="6" spans="1:4">
      <c r="A6" s="2" t="s">
        <v>615</v>
      </c>
      <c r="B6" s="6">
        <v>4404</v>
      </c>
      <c r="C6" s="6">
        <v>3545</v>
      </c>
      <c r="D6" s="4"/>
    </row>
    <row r="7" spans="1:4" ht="30">
      <c r="A7" s="2" t="s">
        <v>1716</v>
      </c>
      <c r="B7" s="4"/>
      <c r="C7" s="4"/>
      <c r="D7" s="4"/>
    </row>
    <row r="8" spans="1:4">
      <c r="A8" s="3" t="s">
        <v>615</v>
      </c>
      <c r="B8" s="4"/>
      <c r="C8" s="4"/>
      <c r="D8" s="4"/>
    </row>
    <row r="9" spans="1:4">
      <c r="A9" s="2" t="s">
        <v>615</v>
      </c>
      <c r="B9" s="4">
        <v>960</v>
      </c>
      <c r="C9" s="4"/>
      <c r="D9" s="4"/>
    </row>
    <row r="10" spans="1:4" ht="30">
      <c r="A10" s="2" t="s">
        <v>74</v>
      </c>
      <c r="B10" s="4"/>
      <c r="C10" s="4"/>
      <c r="D10" s="4"/>
    </row>
    <row r="11" spans="1:4" ht="30">
      <c r="A11" s="3" t="s">
        <v>1898</v>
      </c>
      <c r="B11" s="4"/>
      <c r="C11" s="4"/>
      <c r="D11" s="4"/>
    </row>
    <row r="12" spans="1:4">
      <c r="A12" s="2" t="s">
        <v>625</v>
      </c>
      <c r="B12" s="6">
        <v>112338</v>
      </c>
      <c r="C12" s="4"/>
      <c r="D12" s="6">
        <v>115511</v>
      </c>
    </row>
    <row r="13" spans="1:4">
      <c r="A13" s="2" t="s">
        <v>630</v>
      </c>
      <c r="B13" s="6">
        <v>-5650</v>
      </c>
      <c r="C13" s="4"/>
      <c r="D13" s="4"/>
    </row>
    <row r="14" spans="1:4">
      <c r="A14" s="2" t="s">
        <v>631</v>
      </c>
      <c r="B14" s="8">
        <v>106688</v>
      </c>
      <c r="C14" s="8">
        <v>115511</v>
      </c>
      <c r="D14" s="8">
        <v>1155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00</v>
      </c>
      <c r="B1" s="7" t="s">
        <v>2</v>
      </c>
      <c r="C1" s="7" t="s">
        <v>22</v>
      </c>
    </row>
    <row r="2" spans="1:3" ht="30">
      <c r="A2" s="1" t="s">
        <v>21</v>
      </c>
      <c r="B2" s="7"/>
      <c r="C2" s="7"/>
    </row>
    <row r="3" spans="1:3" ht="45">
      <c r="A3" s="3" t="s">
        <v>1901</v>
      </c>
      <c r="B3" s="4"/>
      <c r="C3" s="4"/>
    </row>
    <row r="4" spans="1:3" ht="30">
      <c r="A4" s="2" t="s">
        <v>1902</v>
      </c>
      <c r="B4" s="8">
        <v>296465</v>
      </c>
      <c r="C4" s="8">
        <v>414390</v>
      </c>
    </row>
    <row r="5" spans="1:3" ht="30">
      <c r="A5" s="2" t="s">
        <v>1903</v>
      </c>
      <c r="B5" s="6">
        <v>-1319</v>
      </c>
      <c r="C5" s="6">
        <v>-2051</v>
      </c>
    </row>
    <row r="6" spans="1:3" ht="30">
      <c r="A6" s="2" t="s">
        <v>1904</v>
      </c>
      <c r="B6" s="6">
        <v>315486</v>
      </c>
      <c r="C6" s="6">
        <v>718223</v>
      </c>
    </row>
    <row r="7" spans="1:3" ht="30">
      <c r="A7" s="2" t="s">
        <v>1905</v>
      </c>
      <c r="B7" s="6">
        <v>-5234</v>
      </c>
      <c r="C7" s="6">
        <v>-11917</v>
      </c>
    </row>
    <row r="8" spans="1:3" ht="30">
      <c r="A8" s="2" t="s">
        <v>1906</v>
      </c>
      <c r="B8" s="6">
        <v>611951</v>
      </c>
      <c r="C8" s="6">
        <v>1132613</v>
      </c>
    </row>
    <row r="9" spans="1:3" ht="30">
      <c r="A9" s="2" t="s">
        <v>1907</v>
      </c>
      <c r="B9" s="6">
        <v>-6553</v>
      </c>
      <c r="C9" s="6">
        <v>-13968</v>
      </c>
    </row>
    <row r="10" spans="1:3">
      <c r="A10" s="2" t="s">
        <v>246</v>
      </c>
      <c r="B10" s="4"/>
      <c r="C10" s="4"/>
    </row>
    <row r="11" spans="1:3" ht="45">
      <c r="A11" s="3" t="s">
        <v>1901</v>
      </c>
      <c r="B11" s="4"/>
      <c r="C11" s="4"/>
    </row>
    <row r="12" spans="1:3" ht="30">
      <c r="A12" s="2" t="s">
        <v>1902</v>
      </c>
      <c r="B12" s="6">
        <v>61684</v>
      </c>
      <c r="C12" s="6">
        <v>170260</v>
      </c>
    </row>
    <row r="13" spans="1:3" ht="30">
      <c r="A13" s="2" t="s">
        <v>1903</v>
      </c>
      <c r="B13" s="4">
        <v>-37</v>
      </c>
      <c r="C13" s="4">
        <v>-266</v>
      </c>
    </row>
    <row r="14" spans="1:3" ht="30">
      <c r="A14" s="2" t="s">
        <v>1904</v>
      </c>
      <c r="B14" s="6">
        <v>50860</v>
      </c>
      <c r="C14" s="6">
        <v>163800</v>
      </c>
    </row>
    <row r="15" spans="1:3" ht="30">
      <c r="A15" s="2" t="s">
        <v>1905</v>
      </c>
      <c r="B15" s="4">
        <v>-124</v>
      </c>
      <c r="C15" s="6">
        <v>-1371</v>
      </c>
    </row>
    <row r="16" spans="1:3" ht="30">
      <c r="A16" s="2" t="s">
        <v>1906</v>
      </c>
      <c r="B16" s="6">
        <v>112544</v>
      </c>
      <c r="C16" s="6">
        <v>334060</v>
      </c>
    </row>
    <row r="17" spans="1:3" ht="30">
      <c r="A17" s="2" t="s">
        <v>1907</v>
      </c>
      <c r="B17" s="4">
        <v>-161</v>
      </c>
      <c r="C17" s="6">
        <v>-1637</v>
      </c>
    </row>
    <row r="18" spans="1:3" ht="45">
      <c r="A18" s="2" t="s">
        <v>249</v>
      </c>
      <c r="B18" s="4"/>
      <c r="C18" s="4"/>
    </row>
    <row r="19" spans="1:3" ht="45">
      <c r="A19" s="3" t="s">
        <v>1901</v>
      </c>
      <c r="B19" s="4"/>
      <c r="C19" s="4"/>
    </row>
    <row r="20" spans="1:3" ht="30">
      <c r="A20" s="2" t="s">
        <v>1902</v>
      </c>
      <c r="B20" s="6">
        <v>144114</v>
      </c>
      <c r="C20" s="6">
        <v>69438</v>
      </c>
    </row>
    <row r="21" spans="1:3" ht="30">
      <c r="A21" s="2" t="s">
        <v>1903</v>
      </c>
      <c r="B21" s="4">
        <v>-383</v>
      </c>
      <c r="C21" s="4">
        <v>-504</v>
      </c>
    </row>
    <row r="22" spans="1:3" ht="30">
      <c r="A22" s="2" t="s">
        <v>1904</v>
      </c>
      <c r="B22" s="6">
        <v>24927</v>
      </c>
      <c r="C22" s="6">
        <v>124104</v>
      </c>
    </row>
    <row r="23" spans="1:3" ht="30">
      <c r="A23" s="2" t="s">
        <v>1905</v>
      </c>
      <c r="B23" s="4">
        <v>-69</v>
      </c>
      <c r="C23" s="4">
        <v>-889</v>
      </c>
    </row>
    <row r="24" spans="1:3" ht="30">
      <c r="A24" s="2" t="s">
        <v>1906</v>
      </c>
      <c r="B24" s="6">
        <v>169041</v>
      </c>
      <c r="C24" s="6">
        <v>193542</v>
      </c>
    </row>
    <row r="25" spans="1:3" ht="30">
      <c r="A25" s="2" t="s">
        <v>1907</v>
      </c>
      <c r="B25" s="4">
        <v>-452</v>
      </c>
      <c r="C25" s="6">
        <v>-1393</v>
      </c>
    </row>
    <row r="26" spans="1:3" ht="75">
      <c r="A26" s="2" t="s">
        <v>1711</v>
      </c>
      <c r="B26" s="4"/>
      <c r="C26" s="4"/>
    </row>
    <row r="27" spans="1:3" ht="45">
      <c r="A27" s="3" t="s">
        <v>1901</v>
      </c>
      <c r="B27" s="4"/>
      <c r="C27" s="4"/>
    </row>
    <row r="28" spans="1:3" ht="30">
      <c r="A28" s="2" t="s">
        <v>1902</v>
      </c>
      <c r="B28" s="6">
        <v>14119</v>
      </c>
      <c r="C28" s="6">
        <v>45405</v>
      </c>
    </row>
    <row r="29" spans="1:3" ht="30">
      <c r="A29" s="2" t="s">
        <v>1903</v>
      </c>
      <c r="B29" s="4">
        <v>-141</v>
      </c>
      <c r="C29" s="4">
        <v>-257</v>
      </c>
    </row>
    <row r="30" spans="1:3" ht="30">
      <c r="A30" s="2" t="s">
        <v>1904</v>
      </c>
      <c r="B30" s="6">
        <v>13541</v>
      </c>
      <c r="C30" s="6">
        <v>16169</v>
      </c>
    </row>
    <row r="31" spans="1:3" ht="30">
      <c r="A31" s="2" t="s">
        <v>1905</v>
      </c>
      <c r="B31" s="4">
        <v>-196</v>
      </c>
      <c r="C31" s="4">
        <v>-336</v>
      </c>
    </row>
    <row r="32" spans="1:3" ht="30">
      <c r="A32" s="2" t="s">
        <v>1906</v>
      </c>
      <c r="B32" s="6">
        <v>27660</v>
      </c>
      <c r="C32" s="6">
        <v>61574</v>
      </c>
    </row>
    <row r="33" spans="1:3" ht="30">
      <c r="A33" s="2" t="s">
        <v>1907</v>
      </c>
      <c r="B33" s="4">
        <v>-337</v>
      </c>
      <c r="C33" s="4">
        <v>-593</v>
      </c>
    </row>
    <row r="34" spans="1:3" ht="75">
      <c r="A34" s="2" t="s">
        <v>1712</v>
      </c>
      <c r="B34" s="4"/>
      <c r="C34" s="4"/>
    </row>
    <row r="35" spans="1:3" ht="45">
      <c r="A35" s="3" t="s">
        <v>1901</v>
      </c>
      <c r="B35" s="4"/>
      <c r="C35" s="4"/>
    </row>
    <row r="36" spans="1:3" ht="30">
      <c r="A36" s="2" t="s">
        <v>1902</v>
      </c>
      <c r="B36" s="6">
        <v>40969</v>
      </c>
      <c r="C36" s="6">
        <v>81927</v>
      </c>
    </row>
    <row r="37" spans="1:3" ht="30">
      <c r="A37" s="2" t="s">
        <v>1903</v>
      </c>
      <c r="B37" s="4">
        <v>-97</v>
      </c>
      <c r="C37" s="4">
        <v>-270</v>
      </c>
    </row>
    <row r="38" spans="1:3" ht="30">
      <c r="A38" s="2" t="s">
        <v>1904</v>
      </c>
      <c r="B38" s="6">
        <v>103488</v>
      </c>
      <c r="C38" s="6">
        <v>241047</v>
      </c>
    </row>
    <row r="39" spans="1:3" ht="30">
      <c r="A39" s="2" t="s">
        <v>1905</v>
      </c>
      <c r="B39" s="6">
        <v>-1514</v>
      </c>
      <c r="C39" s="6">
        <v>-3808</v>
      </c>
    </row>
    <row r="40" spans="1:3" ht="30">
      <c r="A40" s="2" t="s">
        <v>1906</v>
      </c>
      <c r="B40" s="6">
        <v>144457</v>
      </c>
      <c r="C40" s="6">
        <v>322974</v>
      </c>
    </row>
    <row r="41" spans="1:3" ht="30">
      <c r="A41" s="2" t="s">
        <v>1907</v>
      </c>
      <c r="B41" s="6">
        <v>-1611</v>
      </c>
      <c r="C41" s="6">
        <v>-4078</v>
      </c>
    </row>
    <row r="42" spans="1:3" ht="30">
      <c r="A42" s="2" t="s">
        <v>1908</v>
      </c>
      <c r="B42" s="554">
        <v>0.26</v>
      </c>
      <c r="C42" s="554">
        <v>0.3</v>
      </c>
    </row>
    <row r="43" spans="1:3">
      <c r="A43" s="2" t="s">
        <v>253</v>
      </c>
      <c r="B43" s="4"/>
      <c r="C43" s="4"/>
    </row>
    <row r="44" spans="1:3" ht="45">
      <c r="A44" s="3" t="s">
        <v>1901</v>
      </c>
      <c r="B44" s="4"/>
      <c r="C44" s="4"/>
    </row>
    <row r="45" spans="1:3" ht="30">
      <c r="A45" s="2" t="s">
        <v>1902</v>
      </c>
      <c r="B45" s="6">
        <v>26905</v>
      </c>
      <c r="C45" s="6">
        <v>6391</v>
      </c>
    </row>
    <row r="46" spans="1:3" ht="30">
      <c r="A46" s="2" t="s">
        <v>1903</v>
      </c>
      <c r="B46" s="4">
        <v>-335</v>
      </c>
      <c r="C46" s="4">
        <v>-26</v>
      </c>
    </row>
    <row r="47" spans="1:3" ht="30">
      <c r="A47" s="2" t="s">
        <v>1904</v>
      </c>
      <c r="B47" s="6">
        <v>15783</v>
      </c>
      <c r="C47" s="6">
        <v>61107</v>
      </c>
    </row>
    <row r="48" spans="1:3" ht="30">
      <c r="A48" s="2" t="s">
        <v>1905</v>
      </c>
      <c r="B48" s="4">
        <v>-463</v>
      </c>
      <c r="C48" s="6">
        <v>-1136</v>
      </c>
    </row>
    <row r="49" spans="1:3" ht="30">
      <c r="A49" s="2" t="s">
        <v>1906</v>
      </c>
      <c r="B49" s="6">
        <v>42688</v>
      </c>
      <c r="C49" s="6">
        <v>67498</v>
      </c>
    </row>
    <row r="50" spans="1:3" ht="30">
      <c r="A50" s="2" t="s">
        <v>1907</v>
      </c>
      <c r="B50" s="4">
        <v>-798</v>
      </c>
      <c r="C50" s="6">
        <v>-1162</v>
      </c>
    </row>
    <row r="51" spans="1:3" ht="30">
      <c r="A51" s="2" t="s">
        <v>1908</v>
      </c>
      <c r="B51" s="554">
        <v>7.0000000000000007E-2</v>
      </c>
      <c r="C51" s="554">
        <v>0.1</v>
      </c>
    </row>
    <row r="52" spans="1:3" ht="30">
      <c r="A52" s="2" t="s">
        <v>1713</v>
      </c>
      <c r="B52" s="4"/>
      <c r="C52" s="4"/>
    </row>
    <row r="53" spans="1:3" ht="45">
      <c r="A53" s="3" t="s">
        <v>1901</v>
      </c>
      <c r="B53" s="4"/>
      <c r="C53" s="4"/>
    </row>
    <row r="54" spans="1:3" ht="30">
      <c r="A54" s="2" t="s">
        <v>1904</v>
      </c>
      <c r="B54" s="6">
        <v>6985</v>
      </c>
      <c r="C54" s="6">
        <v>7217</v>
      </c>
    </row>
    <row r="55" spans="1:3" ht="30">
      <c r="A55" s="2" t="s">
        <v>1905</v>
      </c>
      <c r="B55" s="4">
        <v>-106</v>
      </c>
      <c r="C55" s="4">
        <v>-135</v>
      </c>
    </row>
    <row r="56" spans="1:3" ht="30">
      <c r="A56" s="2" t="s">
        <v>1906</v>
      </c>
      <c r="B56" s="6">
        <v>6985</v>
      </c>
      <c r="C56" s="6">
        <v>7217</v>
      </c>
    </row>
    <row r="57" spans="1:3" ht="30">
      <c r="A57" s="2" t="s">
        <v>1907</v>
      </c>
      <c r="B57" s="4">
        <v>-106</v>
      </c>
      <c r="C57" s="4">
        <v>-135</v>
      </c>
    </row>
    <row r="58" spans="1:3" ht="30">
      <c r="A58" s="2" t="s">
        <v>1715</v>
      </c>
      <c r="B58" s="4"/>
      <c r="C58" s="4"/>
    </row>
    <row r="59" spans="1:3" ht="45">
      <c r="A59" s="3" t="s">
        <v>1901</v>
      </c>
      <c r="B59" s="4"/>
      <c r="C59" s="4"/>
    </row>
    <row r="60" spans="1:3" ht="30">
      <c r="A60" s="2" t="s">
        <v>1902</v>
      </c>
      <c r="B60" s="4"/>
      <c r="C60" s="6">
        <v>25084</v>
      </c>
    </row>
    <row r="61" spans="1:3" ht="30">
      <c r="A61" s="2" t="s">
        <v>1903</v>
      </c>
      <c r="B61" s="4"/>
      <c r="C61" s="4">
        <v>-12</v>
      </c>
    </row>
    <row r="62" spans="1:3" ht="30">
      <c r="A62" s="2" t="s">
        <v>1904</v>
      </c>
      <c r="B62" s="6">
        <v>90401</v>
      </c>
      <c r="C62" s="6">
        <v>90098</v>
      </c>
    </row>
    <row r="63" spans="1:3" ht="30">
      <c r="A63" s="2" t="s">
        <v>1905</v>
      </c>
      <c r="B63" s="4">
        <v>-739</v>
      </c>
      <c r="C63" s="6">
        <v>-1042</v>
      </c>
    </row>
    <row r="64" spans="1:3" ht="30">
      <c r="A64" s="2" t="s">
        <v>1906</v>
      </c>
      <c r="B64" s="6">
        <v>90401</v>
      </c>
      <c r="C64" s="6">
        <v>115182</v>
      </c>
    </row>
    <row r="65" spans="1:3" ht="30">
      <c r="A65" s="2" t="s">
        <v>1907</v>
      </c>
      <c r="B65" s="4">
        <v>-739</v>
      </c>
      <c r="C65" s="6">
        <v>-1054</v>
      </c>
    </row>
    <row r="66" spans="1:3" ht="30">
      <c r="A66" s="2" t="s">
        <v>1716</v>
      </c>
      <c r="B66" s="4"/>
      <c r="C66" s="4"/>
    </row>
    <row r="67" spans="1:3" ht="45">
      <c r="A67" s="3" t="s">
        <v>1901</v>
      </c>
      <c r="B67" s="4"/>
      <c r="C67" s="4"/>
    </row>
    <row r="68" spans="1:3" ht="30">
      <c r="A68" s="2" t="s">
        <v>1904</v>
      </c>
      <c r="B68" s="6">
        <v>9501</v>
      </c>
      <c r="C68" s="6">
        <v>14681</v>
      </c>
    </row>
    <row r="69" spans="1:3" ht="30">
      <c r="A69" s="2" t="s">
        <v>1905</v>
      </c>
      <c r="B69" s="6">
        <v>-2023</v>
      </c>
      <c r="C69" s="6">
        <v>-3200</v>
      </c>
    </row>
    <row r="70" spans="1:3" ht="30">
      <c r="A70" s="2" t="s">
        <v>1906</v>
      </c>
      <c r="B70" s="6">
        <v>9501</v>
      </c>
      <c r="C70" s="6">
        <v>14681</v>
      </c>
    </row>
    <row r="71" spans="1:3" ht="30">
      <c r="A71" s="2" t="s">
        <v>1907</v>
      </c>
      <c r="B71" s="6">
        <v>-2023</v>
      </c>
      <c r="C71" s="6">
        <v>-3200</v>
      </c>
    </row>
    <row r="72" spans="1:3" ht="30">
      <c r="A72" s="2" t="s">
        <v>1908</v>
      </c>
      <c r="B72" s="554">
        <v>0.01</v>
      </c>
      <c r="C72" s="554">
        <v>0.01</v>
      </c>
    </row>
    <row r="73" spans="1:3">
      <c r="A73" s="2" t="s">
        <v>258</v>
      </c>
      <c r="B73" s="4"/>
      <c r="C73" s="4"/>
    </row>
    <row r="74" spans="1:3" ht="45">
      <c r="A74" s="3" t="s">
        <v>1901</v>
      </c>
      <c r="B74" s="4"/>
      <c r="C74" s="4"/>
    </row>
    <row r="75" spans="1:3" ht="30">
      <c r="A75" s="2" t="s">
        <v>1902</v>
      </c>
      <c r="B75" s="6">
        <v>8674</v>
      </c>
      <c r="C75" s="6">
        <v>15885</v>
      </c>
    </row>
    <row r="76" spans="1:3" ht="30">
      <c r="A76" s="2" t="s">
        <v>1903</v>
      </c>
      <c r="B76" s="4">
        <v>-326</v>
      </c>
      <c r="C76" s="4">
        <v>-716</v>
      </c>
    </row>
    <row r="77" spans="1:3" ht="30">
      <c r="A77" s="2" t="s">
        <v>1906</v>
      </c>
      <c r="B77" s="6">
        <v>8674</v>
      </c>
      <c r="C77" s="6">
        <v>15885</v>
      </c>
    </row>
    <row r="78" spans="1:3" ht="30">
      <c r="A78" s="2" t="s">
        <v>1907</v>
      </c>
      <c r="B78" s="8">
        <v>-326</v>
      </c>
      <c r="C78" s="8">
        <v>-7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30">
      <c r="A1" s="1" t="s">
        <v>1909</v>
      </c>
      <c r="B1" s="1" t="s">
        <v>2</v>
      </c>
      <c r="C1" s="1" t="s">
        <v>22</v>
      </c>
    </row>
    <row r="2" spans="1:3" ht="45">
      <c r="A2" s="3" t="s">
        <v>1910</v>
      </c>
      <c r="B2" s="4"/>
      <c r="C2" s="4"/>
    </row>
    <row r="3" spans="1:3">
      <c r="A3" s="2" t="s">
        <v>687</v>
      </c>
      <c r="B3" s="8">
        <v>435764000</v>
      </c>
      <c r="C3" s="4"/>
    </row>
    <row r="4" spans="1:3">
      <c r="A4" s="2" t="s">
        <v>690</v>
      </c>
      <c r="B4" s="6">
        <v>1275954000</v>
      </c>
      <c r="C4" s="4"/>
    </row>
    <row r="5" spans="1:3">
      <c r="A5" s="2" t="s">
        <v>693</v>
      </c>
      <c r="B5" s="6">
        <v>311367000</v>
      </c>
      <c r="C5" s="4"/>
    </row>
    <row r="6" spans="1:3">
      <c r="A6" s="2" t="s">
        <v>696</v>
      </c>
      <c r="B6" s="6">
        <v>794762000</v>
      </c>
      <c r="C6" s="4"/>
    </row>
    <row r="7" spans="1:3" ht="30">
      <c r="A7" s="2" t="s">
        <v>259</v>
      </c>
      <c r="B7" s="6">
        <v>2817847000</v>
      </c>
      <c r="C7" s="4"/>
    </row>
    <row r="8" spans="1:3" ht="45">
      <c r="A8" s="3" t="s">
        <v>1911</v>
      </c>
      <c r="B8" s="4"/>
      <c r="C8" s="4"/>
    </row>
    <row r="9" spans="1:3">
      <c r="A9" s="2" t="s">
        <v>687</v>
      </c>
      <c r="B9" s="6">
        <v>434493000</v>
      </c>
      <c r="C9" s="4"/>
    </row>
    <row r="10" spans="1:3">
      <c r="A10" s="2" t="s">
        <v>690</v>
      </c>
      <c r="B10" s="6">
        <v>1289312000</v>
      </c>
      <c r="C10" s="4"/>
    </row>
    <row r="11" spans="1:3">
      <c r="A11" s="2" t="s">
        <v>693</v>
      </c>
      <c r="B11" s="6">
        <v>311157000</v>
      </c>
      <c r="C11" s="4"/>
    </row>
    <row r="12" spans="1:3">
      <c r="A12" s="2" t="s">
        <v>696</v>
      </c>
      <c r="B12" s="6">
        <v>806123000</v>
      </c>
      <c r="C12" s="4"/>
    </row>
    <row r="13" spans="1:3">
      <c r="A13" s="2" t="s">
        <v>1895</v>
      </c>
      <c r="B13" s="6">
        <v>2841085000</v>
      </c>
      <c r="C13" s="6">
        <v>2626365000</v>
      </c>
    </row>
    <row r="14" spans="1:3" ht="30">
      <c r="A14" s="2" t="s">
        <v>1912</v>
      </c>
      <c r="B14" s="8">
        <v>1880000000</v>
      </c>
      <c r="C14" s="8">
        <v>193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913</v>
      </c>
      <c r="B1" s="7" t="s">
        <v>2</v>
      </c>
      <c r="C1" s="7"/>
      <c r="D1" s="7" t="s">
        <v>22</v>
      </c>
      <c r="E1" s="7"/>
    </row>
    <row r="2" spans="1:5" ht="30">
      <c r="A2" s="1" t="s">
        <v>21</v>
      </c>
      <c r="B2" s="7"/>
      <c r="C2" s="7"/>
      <c r="D2" s="7"/>
      <c r="E2" s="7"/>
    </row>
    <row r="3" spans="1:5">
      <c r="A3" s="2" t="s">
        <v>1914</v>
      </c>
      <c r="B3" s="4"/>
      <c r="C3" s="4"/>
      <c r="D3" s="4"/>
      <c r="E3" s="4"/>
    </row>
    <row r="4" spans="1:5">
      <c r="A4" s="3" t="s">
        <v>1915</v>
      </c>
      <c r="B4" s="4"/>
      <c r="C4" s="4"/>
      <c r="D4" s="4"/>
      <c r="E4" s="4"/>
    </row>
    <row r="5" spans="1:5">
      <c r="A5" s="2" t="s">
        <v>1916</v>
      </c>
      <c r="B5" s="8">
        <v>129096</v>
      </c>
      <c r="C5" s="4"/>
      <c r="D5" s="8">
        <v>132667</v>
      </c>
      <c r="E5" s="4"/>
    </row>
    <row r="6" spans="1:5" ht="17.25">
      <c r="A6" s="2" t="s">
        <v>1917</v>
      </c>
      <c r="B6" s="6">
        <v>6370</v>
      </c>
      <c r="C6" s="9" t="s">
        <v>30</v>
      </c>
      <c r="D6" s="6">
        <v>9922</v>
      </c>
      <c r="E6" s="9" t="s">
        <v>30</v>
      </c>
    </row>
    <row r="7" spans="1:5" ht="45">
      <c r="A7" s="2" t="s">
        <v>1918</v>
      </c>
      <c r="B7" s="4"/>
      <c r="C7" s="4"/>
      <c r="D7" s="4"/>
      <c r="E7" s="4"/>
    </row>
    <row r="8" spans="1:5">
      <c r="A8" s="3" t="s">
        <v>1915</v>
      </c>
      <c r="B8" s="4"/>
      <c r="C8" s="4"/>
      <c r="D8" s="4"/>
      <c r="E8" s="4"/>
    </row>
    <row r="9" spans="1:5">
      <c r="A9" s="2" t="s">
        <v>1916</v>
      </c>
      <c r="B9" s="6">
        <v>129096</v>
      </c>
      <c r="C9" s="4"/>
      <c r="D9" s="6">
        <v>132667</v>
      </c>
      <c r="E9" s="4"/>
    </row>
    <row r="10" spans="1:5" ht="17.25">
      <c r="A10" s="2" t="s">
        <v>1917</v>
      </c>
      <c r="B10" s="6">
        <v>6370</v>
      </c>
      <c r="C10" s="9" t="s">
        <v>30</v>
      </c>
      <c r="D10" s="6">
        <v>9922</v>
      </c>
      <c r="E10" s="9" t="s">
        <v>30</v>
      </c>
    </row>
    <row r="11" spans="1:5" ht="30">
      <c r="A11" s="2" t="s">
        <v>1919</v>
      </c>
      <c r="B11" s="4"/>
      <c r="C11" s="4"/>
      <c r="D11" s="4"/>
      <c r="E11" s="4"/>
    </row>
    <row r="12" spans="1:5">
      <c r="A12" s="3" t="s">
        <v>1915</v>
      </c>
      <c r="B12" s="4"/>
      <c r="C12" s="4"/>
      <c r="D12" s="4"/>
      <c r="E12" s="4"/>
    </row>
    <row r="13" spans="1:5">
      <c r="A13" s="2" t="s">
        <v>1916</v>
      </c>
      <c r="B13" s="6">
        <v>6340521</v>
      </c>
      <c r="C13" s="4"/>
      <c r="D13" s="6">
        <v>5672472</v>
      </c>
      <c r="E13" s="4"/>
    </row>
    <row r="14" spans="1:5" ht="17.25">
      <c r="A14" s="2" t="s">
        <v>1920</v>
      </c>
      <c r="B14" s="6">
        <v>83083</v>
      </c>
      <c r="C14" s="9" t="s">
        <v>30</v>
      </c>
      <c r="D14" s="6">
        <v>55793</v>
      </c>
      <c r="E14" s="9" t="s">
        <v>30</v>
      </c>
    </row>
    <row r="15" spans="1:5" ht="17.25">
      <c r="A15" s="2" t="s">
        <v>1917</v>
      </c>
      <c r="B15" s="6">
        <v>83406</v>
      </c>
      <c r="C15" s="9" t="s">
        <v>30</v>
      </c>
      <c r="D15" s="6">
        <v>54342</v>
      </c>
      <c r="E15" s="9" t="s">
        <v>30</v>
      </c>
    </row>
    <row r="16" spans="1:5" ht="45">
      <c r="A16" s="2" t="s">
        <v>1921</v>
      </c>
      <c r="B16" s="4"/>
      <c r="C16" s="4"/>
      <c r="D16" s="4"/>
      <c r="E16" s="4"/>
    </row>
    <row r="17" spans="1:5">
      <c r="A17" s="3" t="s">
        <v>1915</v>
      </c>
      <c r="B17" s="4"/>
      <c r="C17" s="4"/>
      <c r="D17" s="4"/>
      <c r="E17" s="4"/>
    </row>
    <row r="18" spans="1:5">
      <c r="A18" s="2" t="s">
        <v>1916</v>
      </c>
      <c r="B18" s="6">
        <v>50000</v>
      </c>
      <c r="C18" s="4"/>
      <c r="D18" s="6">
        <v>85614</v>
      </c>
      <c r="E18" s="4"/>
    </row>
    <row r="19" spans="1:5" ht="17.25">
      <c r="A19" s="2" t="s">
        <v>1920</v>
      </c>
      <c r="B19" s="6">
        <v>3683</v>
      </c>
      <c r="C19" s="9" t="s">
        <v>30</v>
      </c>
      <c r="D19" s="6">
        <v>6136</v>
      </c>
      <c r="E19" s="9" t="s">
        <v>30</v>
      </c>
    </row>
    <row r="20" spans="1:5" ht="45">
      <c r="A20" s="2" t="s">
        <v>1922</v>
      </c>
      <c r="B20" s="4"/>
      <c r="C20" s="4"/>
      <c r="D20" s="4"/>
      <c r="E20" s="4"/>
    </row>
    <row r="21" spans="1:5">
      <c r="A21" s="3" t="s">
        <v>1915</v>
      </c>
      <c r="B21" s="4"/>
      <c r="C21" s="4"/>
      <c r="D21" s="4"/>
      <c r="E21" s="4"/>
    </row>
    <row r="22" spans="1:5">
      <c r="A22" s="2" t="s">
        <v>1916</v>
      </c>
      <c r="B22" s="6">
        <v>47794</v>
      </c>
      <c r="C22" s="4"/>
      <c r="D22" s="6">
        <v>47838</v>
      </c>
      <c r="E22" s="4"/>
    </row>
    <row r="23" spans="1:5" ht="17.25">
      <c r="A23" s="2" t="s">
        <v>1917</v>
      </c>
      <c r="B23" s="6">
        <v>3412</v>
      </c>
      <c r="C23" s="9" t="s">
        <v>30</v>
      </c>
      <c r="D23" s="6">
        <v>3392</v>
      </c>
      <c r="E23" s="9" t="s">
        <v>30</v>
      </c>
    </row>
    <row r="24" spans="1:5" ht="45">
      <c r="A24" s="2" t="s">
        <v>1923</v>
      </c>
      <c r="B24" s="4"/>
      <c r="C24" s="4"/>
      <c r="D24" s="4"/>
      <c r="E24" s="4"/>
    </row>
    <row r="25" spans="1:5">
      <c r="A25" s="3" t="s">
        <v>1915</v>
      </c>
      <c r="B25" s="4"/>
      <c r="C25" s="4"/>
      <c r="D25" s="4"/>
      <c r="E25" s="4"/>
    </row>
    <row r="26" spans="1:5">
      <c r="A26" s="2" t="s">
        <v>1916</v>
      </c>
      <c r="B26" s="6">
        <v>5204760</v>
      </c>
      <c r="C26" s="4"/>
      <c r="D26" s="6">
        <v>4858391</v>
      </c>
      <c r="E26" s="4"/>
    </row>
    <row r="27" spans="1:5" ht="17.25">
      <c r="A27" s="2" t="s">
        <v>1920</v>
      </c>
      <c r="B27" s="6">
        <v>66060</v>
      </c>
      <c r="C27" s="9" t="s">
        <v>30</v>
      </c>
      <c r="D27" s="6">
        <v>41534</v>
      </c>
      <c r="E27" s="9" t="s">
        <v>30</v>
      </c>
    </row>
    <row r="28" spans="1:5" ht="17.25">
      <c r="A28" s="2" t="s">
        <v>1917</v>
      </c>
      <c r="B28" s="6">
        <v>66914</v>
      </c>
      <c r="C28" s="9" t="s">
        <v>30</v>
      </c>
      <c r="D28" s="6">
        <v>41779</v>
      </c>
      <c r="E28" s="9" t="s">
        <v>30</v>
      </c>
    </row>
    <row r="29" spans="1:5" ht="45">
      <c r="A29" s="2" t="s">
        <v>1924</v>
      </c>
      <c r="B29" s="4"/>
      <c r="C29" s="4"/>
      <c r="D29" s="4"/>
      <c r="E29" s="4"/>
    </row>
    <row r="30" spans="1:5">
      <c r="A30" s="3" t="s">
        <v>1915</v>
      </c>
      <c r="B30" s="4"/>
      <c r="C30" s="4"/>
      <c r="D30" s="4"/>
      <c r="E30" s="4"/>
    </row>
    <row r="31" spans="1:5">
      <c r="A31" s="2" t="s">
        <v>1916</v>
      </c>
      <c r="B31" s="6">
        <v>1037967</v>
      </c>
      <c r="C31" s="4"/>
      <c r="D31" s="6">
        <v>680629</v>
      </c>
      <c r="E31" s="4"/>
    </row>
    <row r="32" spans="1:5" ht="17.25">
      <c r="A32" s="2" t="s">
        <v>1920</v>
      </c>
      <c r="B32" s="6">
        <v>13340</v>
      </c>
      <c r="C32" s="9" t="s">
        <v>30</v>
      </c>
      <c r="D32" s="6">
        <v>8123</v>
      </c>
      <c r="E32" s="9" t="s">
        <v>30</v>
      </c>
    </row>
    <row r="33" spans="1:5" ht="17.25">
      <c r="A33" s="2" t="s">
        <v>1917</v>
      </c>
      <c r="B33" s="8">
        <v>13080</v>
      </c>
      <c r="C33" s="9" t="s">
        <v>30</v>
      </c>
      <c r="D33" s="8">
        <v>9171</v>
      </c>
      <c r="E33" s="9" t="s">
        <v>30</v>
      </c>
    </row>
    <row r="34" spans="1:5">
      <c r="A34" s="10"/>
      <c r="B34" s="10"/>
      <c r="C34" s="10"/>
      <c r="D34" s="10"/>
      <c r="E34" s="10"/>
    </row>
    <row r="35" spans="1:5" ht="30" customHeight="1">
      <c r="A35" s="2" t="s">
        <v>30</v>
      </c>
      <c r="B35" s="11" t="s">
        <v>744</v>
      </c>
      <c r="C35" s="11"/>
      <c r="D35" s="11"/>
      <c r="E35" s="11"/>
    </row>
  </sheetData>
  <mergeCells count="4">
    <mergeCell ref="B1:C2"/>
    <mergeCell ref="D1:E2"/>
    <mergeCell ref="A34:E34"/>
    <mergeCell ref="B35:E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7" t="s">
        <v>1925</v>
      </c>
      <c r="B1" s="7" t="s">
        <v>1</v>
      </c>
      <c r="C1" s="7"/>
    </row>
    <row r="2" spans="1:3">
      <c r="A2" s="7"/>
      <c r="B2" s="1" t="s">
        <v>2</v>
      </c>
      <c r="C2" s="1" t="s">
        <v>71</v>
      </c>
    </row>
    <row r="3" spans="1:3">
      <c r="A3" s="3" t="s">
        <v>280</v>
      </c>
      <c r="B3" s="4"/>
      <c r="C3" s="4"/>
    </row>
    <row r="4" spans="1:3">
      <c r="A4" s="2" t="s">
        <v>1926</v>
      </c>
      <c r="B4" s="8">
        <v>3600000</v>
      </c>
      <c r="C4" s="4"/>
    </row>
    <row r="5" spans="1:3">
      <c r="A5" s="2" t="s">
        <v>1927</v>
      </c>
      <c r="B5" s="4"/>
      <c r="C5" s="4"/>
    </row>
    <row r="6" spans="1:3" ht="30">
      <c r="A6" s="3" t="s">
        <v>1928</v>
      </c>
      <c r="B6" s="4"/>
      <c r="C6" s="4"/>
    </row>
    <row r="7" spans="1:3" ht="30">
      <c r="A7" s="2" t="s">
        <v>1929</v>
      </c>
      <c r="B7" s="6">
        <v>3048000</v>
      </c>
      <c r="C7" s="6">
        <v>2704000</v>
      </c>
    </row>
    <row r="8" spans="1:3" ht="30">
      <c r="A8" s="2" t="s">
        <v>753</v>
      </c>
      <c r="B8" s="6">
        <v>353000</v>
      </c>
      <c r="C8" s="6">
        <v>-233000</v>
      </c>
    </row>
    <row r="9" spans="1:3" ht="30">
      <c r="A9" s="2" t="s">
        <v>755</v>
      </c>
      <c r="B9" s="6">
        <v>920000</v>
      </c>
      <c r="C9" s="6">
        <v>1824000</v>
      </c>
    </row>
    <row r="10" spans="1:3" ht="30">
      <c r="A10" s="2" t="s">
        <v>1930</v>
      </c>
      <c r="B10" s="4"/>
      <c r="C10" s="4"/>
    </row>
    <row r="11" spans="1:3" ht="30">
      <c r="A11" s="3" t="s">
        <v>1928</v>
      </c>
      <c r="B11" s="4"/>
      <c r="C11" s="4"/>
    </row>
    <row r="12" spans="1:3" ht="30">
      <c r="A12" s="2" t="s">
        <v>1931</v>
      </c>
      <c r="B12" s="8">
        <v>-2695000</v>
      </c>
      <c r="C12" s="8">
        <v>-293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7" t="s">
        <v>1932</v>
      </c>
      <c r="B1" s="1" t="s">
        <v>1762</v>
      </c>
      <c r="C1" s="1"/>
      <c r="D1" s="1"/>
    </row>
    <row r="2" spans="1:4">
      <c r="A2" s="7"/>
      <c r="B2" s="1" t="s">
        <v>1811</v>
      </c>
      <c r="C2" s="1" t="s">
        <v>2</v>
      </c>
      <c r="D2" s="1" t="s">
        <v>22</v>
      </c>
    </row>
    <row r="3" spans="1:4">
      <c r="A3" s="2" t="s">
        <v>261</v>
      </c>
      <c r="B3" s="4"/>
      <c r="C3" s="4"/>
      <c r="D3" s="4"/>
    </row>
    <row r="4" spans="1:4">
      <c r="A4" s="3" t="s">
        <v>280</v>
      </c>
      <c r="B4" s="4"/>
      <c r="C4" s="4"/>
      <c r="D4" s="4"/>
    </row>
    <row r="5" spans="1:4">
      <c r="A5" s="2" t="s">
        <v>1933</v>
      </c>
      <c r="B5" s="4" t="s">
        <v>1817</v>
      </c>
      <c r="C5" s="4"/>
      <c r="D5" s="4"/>
    </row>
    <row r="6" spans="1:4">
      <c r="A6" s="2" t="s">
        <v>262</v>
      </c>
      <c r="B6" s="4"/>
      <c r="C6" s="4"/>
      <c r="D6" s="4"/>
    </row>
    <row r="7" spans="1:4">
      <c r="A7" s="3" t="s">
        <v>280</v>
      </c>
      <c r="B7" s="4"/>
      <c r="C7" s="4"/>
      <c r="D7" s="4"/>
    </row>
    <row r="8" spans="1:4">
      <c r="A8" s="2" t="s">
        <v>1934</v>
      </c>
      <c r="B8" s="4"/>
      <c r="C8" s="8">
        <v>2600000000</v>
      </c>
      <c r="D8" s="8">
        <v>2450000000</v>
      </c>
    </row>
    <row r="9" spans="1:4" ht="30">
      <c r="A9" s="2" t="s">
        <v>1935</v>
      </c>
      <c r="B9" s="4"/>
      <c r="C9" s="6">
        <v>2600000000</v>
      </c>
      <c r="D9" s="6">
        <v>2400000000</v>
      </c>
    </row>
    <row r="10" spans="1:4">
      <c r="A10" s="2" t="s">
        <v>1936</v>
      </c>
      <c r="B10" s="4"/>
      <c r="C10" s="4"/>
      <c r="D10" s="4"/>
    </row>
    <row r="11" spans="1:4">
      <c r="A11" s="3" t="s">
        <v>280</v>
      </c>
      <c r="B11" s="4"/>
      <c r="C11" s="4"/>
      <c r="D11" s="4"/>
    </row>
    <row r="12" spans="1:4">
      <c r="A12" s="2" t="s">
        <v>1916</v>
      </c>
      <c r="B12" s="4"/>
      <c r="C12" s="6">
        <v>1040000000</v>
      </c>
      <c r="D12" s="6">
        <v>680600000</v>
      </c>
    </row>
    <row r="13" spans="1:4">
      <c r="A13" s="2" t="s">
        <v>1937</v>
      </c>
      <c r="B13" s="4"/>
      <c r="C13" s="6">
        <v>13300000</v>
      </c>
      <c r="D13" s="6">
        <v>8100000</v>
      </c>
    </row>
    <row r="14" spans="1:4">
      <c r="A14" s="2" t="s">
        <v>1938</v>
      </c>
      <c r="B14" s="4"/>
      <c r="C14" s="8">
        <v>13100000</v>
      </c>
      <c r="D14" s="8">
        <v>92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939</v>
      </c>
      <c r="B1" s="7" t="s">
        <v>1</v>
      </c>
      <c r="C1" s="7"/>
    </row>
    <row r="2" spans="1:3" ht="30">
      <c r="A2" s="1" t="s">
        <v>21</v>
      </c>
      <c r="B2" s="1" t="s">
        <v>2</v>
      </c>
      <c r="C2" s="1" t="s">
        <v>71</v>
      </c>
    </row>
    <row r="3" spans="1:3">
      <c r="A3" s="3" t="s">
        <v>1940</v>
      </c>
      <c r="B3" s="4"/>
      <c r="C3" s="4"/>
    </row>
    <row r="4" spans="1:3">
      <c r="A4" s="2" t="s">
        <v>1941</v>
      </c>
      <c r="B4" s="8">
        <v>772</v>
      </c>
      <c r="C4" s="8">
        <v>-3183</v>
      </c>
    </row>
    <row r="5" spans="1:3" ht="30">
      <c r="A5" s="2" t="s">
        <v>1942</v>
      </c>
      <c r="B5" s="4"/>
      <c r="C5" s="4"/>
    </row>
    <row r="6" spans="1:3">
      <c r="A6" s="3" t="s">
        <v>1940</v>
      </c>
      <c r="B6" s="4"/>
      <c r="C6" s="4"/>
    </row>
    <row r="7" spans="1:3">
      <c r="A7" s="2" t="s">
        <v>1941</v>
      </c>
      <c r="B7" s="4">
        <v>199</v>
      </c>
      <c r="C7" s="4">
        <v>-119</v>
      </c>
    </row>
    <row r="8" spans="1:3" ht="45">
      <c r="A8" s="2" t="s">
        <v>1943</v>
      </c>
      <c r="B8" s="4"/>
      <c r="C8" s="4"/>
    </row>
    <row r="9" spans="1:3">
      <c r="A9" s="3" t="s">
        <v>1940</v>
      </c>
      <c r="B9" s="4"/>
      <c r="C9" s="4"/>
    </row>
    <row r="10" spans="1:3">
      <c r="A10" s="2" t="s">
        <v>1941</v>
      </c>
      <c r="B10" s="4">
        <v>-141</v>
      </c>
      <c r="C10" s="4">
        <v>1</v>
      </c>
    </row>
    <row r="11" spans="1:3" ht="30">
      <c r="A11" s="2" t="s">
        <v>1944</v>
      </c>
      <c r="B11" s="4"/>
      <c r="C11" s="4"/>
    </row>
    <row r="12" spans="1:3">
      <c r="A12" s="3" t="s">
        <v>1940</v>
      </c>
      <c r="B12" s="4"/>
      <c r="C12" s="4"/>
    </row>
    <row r="13" spans="1:3">
      <c r="A13" s="2" t="s">
        <v>1941</v>
      </c>
      <c r="B13" s="4">
        <v>-594</v>
      </c>
      <c r="C13" s="4">
        <v>-936</v>
      </c>
    </row>
    <row r="14" spans="1:3" ht="30">
      <c r="A14" s="2" t="s">
        <v>1945</v>
      </c>
      <c r="B14" s="4"/>
      <c r="C14" s="4"/>
    </row>
    <row r="15" spans="1:3">
      <c r="A15" s="3" t="s">
        <v>1940</v>
      </c>
      <c r="B15" s="4"/>
      <c r="C15" s="4"/>
    </row>
    <row r="16" spans="1:3">
      <c r="A16" s="2" t="s">
        <v>1941</v>
      </c>
      <c r="B16" s="8">
        <v>1308</v>
      </c>
      <c r="C16" s="8">
        <v>-212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946</v>
      </c>
      <c r="B1" s="7" t="s">
        <v>2</v>
      </c>
      <c r="C1" s="7"/>
      <c r="D1" s="7" t="s">
        <v>22</v>
      </c>
      <c r="E1" s="7"/>
    </row>
    <row r="2" spans="1:5">
      <c r="A2" s="2" t="s">
        <v>1947</v>
      </c>
      <c r="B2" s="4"/>
      <c r="C2" s="4"/>
      <c r="D2" s="4"/>
      <c r="E2" s="4"/>
    </row>
    <row r="3" spans="1:5">
      <c r="A3" s="3" t="s">
        <v>1948</v>
      </c>
      <c r="B3" s="4"/>
      <c r="C3" s="4"/>
      <c r="D3" s="4"/>
      <c r="E3" s="4"/>
    </row>
    <row r="4" spans="1:5">
      <c r="A4" s="2" t="s">
        <v>1879</v>
      </c>
      <c r="B4" s="8">
        <v>13564000</v>
      </c>
      <c r="C4" s="4"/>
      <c r="D4" s="8">
        <v>12396000</v>
      </c>
      <c r="E4" s="4"/>
    </row>
    <row r="5" spans="1:5" ht="30">
      <c r="A5" s="2" t="s">
        <v>1949</v>
      </c>
      <c r="B5" s="4">
        <v>0</v>
      </c>
      <c r="C5" s="4"/>
      <c r="D5" s="4">
        <v>0</v>
      </c>
      <c r="E5" s="4"/>
    </row>
    <row r="6" spans="1:5">
      <c r="A6" s="2" t="s">
        <v>1881</v>
      </c>
      <c r="B6" s="6">
        <v>13564000</v>
      </c>
      <c r="C6" s="4"/>
      <c r="D6" s="6">
        <v>12396000</v>
      </c>
      <c r="E6" s="4"/>
    </row>
    <row r="7" spans="1:5" ht="30">
      <c r="A7" s="3" t="s">
        <v>1882</v>
      </c>
      <c r="B7" s="4"/>
      <c r="C7" s="4"/>
      <c r="D7" s="4"/>
      <c r="E7" s="4"/>
    </row>
    <row r="8" spans="1:5" ht="17.25">
      <c r="A8" s="2" t="s">
        <v>1883</v>
      </c>
      <c r="B8" s="6">
        <v>-6002000</v>
      </c>
      <c r="C8" s="9" t="s">
        <v>30</v>
      </c>
      <c r="D8" s="6">
        <v>-5725000</v>
      </c>
      <c r="E8" s="9" t="s">
        <v>30</v>
      </c>
    </row>
    <row r="9" spans="1:5" ht="17.25">
      <c r="A9" s="2" t="s">
        <v>1884</v>
      </c>
      <c r="B9" s="6">
        <v>-6480000</v>
      </c>
      <c r="C9" s="9" t="s">
        <v>35</v>
      </c>
      <c r="D9" s="6">
        <v>-3463000</v>
      </c>
      <c r="E9" s="9" t="s">
        <v>35</v>
      </c>
    </row>
    <row r="10" spans="1:5">
      <c r="A10" s="2" t="s">
        <v>522</v>
      </c>
      <c r="B10" s="6">
        <v>1082000</v>
      </c>
      <c r="C10" s="4"/>
      <c r="D10" s="6">
        <v>3208000</v>
      </c>
      <c r="E10" s="4"/>
    </row>
    <row r="11" spans="1:5">
      <c r="A11" s="2" t="s">
        <v>1950</v>
      </c>
      <c r="B11" s="6">
        <v>6500000</v>
      </c>
      <c r="C11" s="4"/>
      <c r="D11" s="6">
        <v>3500000</v>
      </c>
      <c r="E11" s="4"/>
    </row>
    <row r="12" spans="1:5">
      <c r="A12" s="2" t="s">
        <v>1951</v>
      </c>
      <c r="B12" s="4"/>
      <c r="C12" s="4"/>
      <c r="D12" s="4"/>
      <c r="E12" s="4"/>
    </row>
    <row r="13" spans="1:5">
      <c r="A13" s="3" t="s">
        <v>1952</v>
      </c>
      <c r="B13" s="4"/>
      <c r="C13" s="4"/>
      <c r="D13" s="4"/>
      <c r="E13" s="4"/>
    </row>
    <row r="14" spans="1:5" ht="30">
      <c r="A14" s="2" t="s">
        <v>1886</v>
      </c>
      <c r="B14" s="6">
        <v>79890000</v>
      </c>
      <c r="C14" s="4"/>
      <c r="D14" s="6">
        <v>56505000</v>
      </c>
      <c r="E14" s="4"/>
    </row>
    <row r="15" spans="1:5" ht="30">
      <c r="A15" s="2" t="s">
        <v>1949</v>
      </c>
      <c r="B15" s="4">
        <v>0</v>
      </c>
      <c r="C15" s="4"/>
      <c r="D15" s="4">
        <v>0</v>
      </c>
      <c r="E15" s="4"/>
    </row>
    <row r="16" spans="1:5">
      <c r="A16" s="2" t="s">
        <v>1887</v>
      </c>
      <c r="B16" s="6">
        <v>79890000</v>
      </c>
      <c r="C16" s="4"/>
      <c r="D16" s="6">
        <v>56505000</v>
      </c>
      <c r="E16" s="4"/>
    </row>
    <row r="17" spans="1:5" ht="30">
      <c r="A17" s="3" t="s">
        <v>1882</v>
      </c>
      <c r="B17" s="4"/>
      <c r="C17" s="4"/>
      <c r="D17" s="4"/>
      <c r="E17" s="4"/>
    </row>
    <row r="18" spans="1:5" ht="17.25">
      <c r="A18" s="2" t="s">
        <v>1883</v>
      </c>
      <c r="B18" s="6">
        <v>-6002000</v>
      </c>
      <c r="C18" s="9" t="s">
        <v>30</v>
      </c>
      <c r="D18" s="6">
        <v>-5725000</v>
      </c>
      <c r="E18" s="9" t="s">
        <v>30</v>
      </c>
    </row>
    <row r="19" spans="1:5" ht="17.25">
      <c r="A19" s="2" t="s">
        <v>1888</v>
      </c>
      <c r="B19" s="6">
        <v>-72018000</v>
      </c>
      <c r="C19" s="9" t="s">
        <v>1889</v>
      </c>
      <c r="D19" s="6">
        <v>-49951000</v>
      </c>
      <c r="E19" s="9" t="s">
        <v>1889</v>
      </c>
    </row>
    <row r="20" spans="1:5">
      <c r="A20" s="2" t="s">
        <v>522</v>
      </c>
      <c r="B20" s="6">
        <v>1870000</v>
      </c>
      <c r="C20" s="4"/>
      <c r="D20" s="6">
        <v>829000</v>
      </c>
      <c r="E20" s="4"/>
    </row>
    <row r="21" spans="1:5">
      <c r="A21" s="2" t="s">
        <v>1953</v>
      </c>
      <c r="B21" s="8">
        <v>19000000</v>
      </c>
      <c r="C21" s="4"/>
      <c r="D21" s="8">
        <v>12800000</v>
      </c>
      <c r="E21" s="4"/>
    </row>
    <row r="22" spans="1:5">
      <c r="A22" s="10"/>
      <c r="B22" s="10"/>
      <c r="C22" s="10"/>
      <c r="D22" s="10"/>
      <c r="E22" s="10"/>
    </row>
    <row r="23" spans="1:5" ht="30" customHeight="1">
      <c r="A23" s="2" t="s">
        <v>30</v>
      </c>
      <c r="B23" s="11" t="s">
        <v>791</v>
      </c>
      <c r="C23" s="11"/>
      <c r="D23" s="11"/>
      <c r="E23" s="11"/>
    </row>
    <row r="24" spans="1:5" ht="45" customHeight="1">
      <c r="A24" s="2" t="s">
        <v>35</v>
      </c>
      <c r="B24" s="11" t="s">
        <v>1954</v>
      </c>
      <c r="C24" s="11"/>
      <c r="D24" s="11"/>
      <c r="E24" s="11"/>
    </row>
    <row r="25" spans="1:5" ht="45" customHeight="1">
      <c r="A25" s="2" t="s">
        <v>1889</v>
      </c>
      <c r="B25" s="11" t="s">
        <v>1955</v>
      </c>
      <c r="C25" s="11"/>
      <c r="D25" s="11"/>
      <c r="E25" s="11"/>
    </row>
  </sheetData>
  <mergeCells count="6">
    <mergeCell ref="B1:C1"/>
    <mergeCell ref="D1:E1"/>
    <mergeCell ref="A22:E22"/>
    <mergeCell ref="B23:E23"/>
    <mergeCell ref="B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5703125" customWidth="1"/>
    <col min="3" max="3" width="14.28515625" customWidth="1"/>
    <col min="4" max="4" width="36.5703125" bestFit="1" customWidth="1"/>
    <col min="5" max="5" width="17" customWidth="1"/>
    <col min="6" max="6" width="13.85546875" customWidth="1"/>
    <col min="7" max="7" width="36.5703125" bestFit="1" customWidth="1"/>
    <col min="8" max="8" width="10.5703125" bestFit="1" customWidth="1"/>
  </cols>
  <sheetData>
    <row r="1" spans="1:8" ht="30" customHeight="1">
      <c r="A1" s="7" t="s">
        <v>125</v>
      </c>
      <c r="B1" s="7"/>
      <c r="C1" s="7" t="s">
        <v>126</v>
      </c>
      <c r="D1" s="7" t="s">
        <v>127</v>
      </c>
      <c r="E1" s="7" t="s">
        <v>128</v>
      </c>
      <c r="F1" s="7" t="s">
        <v>129</v>
      </c>
      <c r="G1" s="7" t="s">
        <v>130</v>
      </c>
      <c r="H1" s="7" t="s">
        <v>131</v>
      </c>
    </row>
    <row r="2" spans="1:8" ht="15" customHeight="1">
      <c r="A2" s="7" t="s">
        <v>21</v>
      </c>
      <c r="B2" s="7"/>
      <c r="C2" s="7"/>
      <c r="D2" s="7"/>
      <c r="E2" s="7"/>
      <c r="F2" s="7"/>
      <c r="G2" s="7"/>
      <c r="H2" s="7"/>
    </row>
    <row r="3" spans="1:8" ht="17.25">
      <c r="A3" s="2" t="s">
        <v>132</v>
      </c>
      <c r="B3" s="9" t="s">
        <v>30</v>
      </c>
      <c r="C3" s="8">
        <v>163</v>
      </c>
      <c r="D3" s="8">
        <v>1571670</v>
      </c>
      <c r="E3" s="8">
        <v>1362278</v>
      </c>
      <c r="F3" s="8">
        <v>-537279</v>
      </c>
      <c r="G3" s="8">
        <v>-30459</v>
      </c>
      <c r="H3" s="8">
        <v>2366373</v>
      </c>
    </row>
    <row r="4" spans="1:8" ht="30">
      <c r="A4" s="3" t="s">
        <v>133</v>
      </c>
      <c r="B4" s="9"/>
      <c r="C4" s="4"/>
      <c r="D4" s="4"/>
      <c r="E4" s="4"/>
      <c r="F4" s="4"/>
      <c r="G4" s="4"/>
      <c r="H4" s="4"/>
    </row>
    <row r="5" spans="1:8" ht="17.25">
      <c r="A5" s="2" t="s">
        <v>119</v>
      </c>
      <c r="B5" s="9" t="s">
        <v>30</v>
      </c>
      <c r="C5" s="4"/>
      <c r="D5" s="4"/>
      <c r="E5" s="6">
        <v>74171</v>
      </c>
      <c r="F5" s="4"/>
      <c r="G5" s="4"/>
      <c r="H5" s="6">
        <v>74171</v>
      </c>
    </row>
    <row r="6" spans="1:8" ht="17.25">
      <c r="A6" s="2" t="s">
        <v>123</v>
      </c>
      <c r="B6" s="9"/>
      <c r="C6" s="4"/>
      <c r="D6" s="4"/>
      <c r="E6" s="4"/>
      <c r="F6" s="4"/>
      <c r="G6" s="6">
        <v>13422</v>
      </c>
      <c r="H6" s="6">
        <v>13422</v>
      </c>
    </row>
    <row r="7" spans="1:8" ht="17.25">
      <c r="A7" s="2" t="s">
        <v>134</v>
      </c>
      <c r="B7" s="9"/>
      <c r="C7" s="4"/>
      <c r="D7" s="6">
        <v>3180</v>
      </c>
      <c r="E7" s="4"/>
      <c r="F7" s="4"/>
      <c r="G7" s="4"/>
      <c r="H7" s="6">
        <v>3180</v>
      </c>
    </row>
    <row r="8" spans="1:8" ht="30">
      <c r="A8" s="2" t="s">
        <v>135</v>
      </c>
      <c r="B8" s="9"/>
      <c r="C8" s="4"/>
      <c r="D8" s="6">
        <v>3708</v>
      </c>
      <c r="E8" s="4"/>
      <c r="F8" s="4"/>
      <c r="G8" s="4"/>
      <c r="H8" s="6">
        <v>3708</v>
      </c>
    </row>
    <row r="9" spans="1:8" ht="75">
      <c r="A9" s="2" t="s">
        <v>136</v>
      </c>
      <c r="B9" s="9"/>
      <c r="C9" s="4"/>
      <c r="D9" s="4">
        <v>283</v>
      </c>
      <c r="E9" s="4"/>
      <c r="F9" s="4"/>
      <c r="G9" s="4"/>
      <c r="H9" s="4">
        <v>283</v>
      </c>
    </row>
    <row r="10" spans="1:8" ht="60">
      <c r="A10" s="2" t="s">
        <v>137</v>
      </c>
      <c r="B10" s="9"/>
      <c r="C10" s="4"/>
      <c r="D10" s="4">
        <v>127</v>
      </c>
      <c r="E10" s="4"/>
      <c r="F10" s="4">
        <v>-127</v>
      </c>
      <c r="G10" s="4"/>
      <c r="H10" s="4"/>
    </row>
    <row r="11" spans="1:8" ht="60">
      <c r="A11" s="2" t="s">
        <v>138</v>
      </c>
      <c r="B11" s="9"/>
      <c r="C11" s="4"/>
      <c r="D11" s="4"/>
      <c r="E11" s="4"/>
      <c r="F11" s="6">
        <v>-7074</v>
      </c>
      <c r="G11" s="4"/>
      <c r="H11" s="6">
        <v>-7074</v>
      </c>
    </row>
    <row r="12" spans="1:8" ht="17.25">
      <c r="A12" s="2" t="s">
        <v>139</v>
      </c>
      <c r="B12" s="9"/>
      <c r="C12" s="4"/>
      <c r="D12" s="4"/>
      <c r="E12" s="6">
        <v>-25950</v>
      </c>
      <c r="F12" s="4"/>
      <c r="G12" s="4"/>
      <c r="H12" s="6">
        <v>-25950</v>
      </c>
    </row>
    <row r="13" spans="1:8" ht="30">
      <c r="A13" s="2" t="s">
        <v>140</v>
      </c>
      <c r="B13" s="9"/>
      <c r="C13" s="4"/>
      <c r="D13" s="6">
        <v>73044</v>
      </c>
      <c r="E13" s="4"/>
      <c r="F13" s="6">
        <v>117786</v>
      </c>
      <c r="G13" s="4"/>
      <c r="H13" s="6">
        <v>190830</v>
      </c>
    </row>
    <row r="14" spans="1:8" ht="30">
      <c r="A14" s="2" t="s">
        <v>141</v>
      </c>
      <c r="B14" s="9"/>
      <c r="C14" s="4"/>
      <c r="D14" s="6">
        <v>4855</v>
      </c>
      <c r="E14" s="4"/>
      <c r="F14" s="4"/>
      <c r="G14" s="4"/>
      <c r="H14" s="6">
        <v>4855</v>
      </c>
    </row>
    <row r="15" spans="1:8" ht="17.25">
      <c r="A15" s="2" t="s">
        <v>142</v>
      </c>
      <c r="B15" s="9" t="s">
        <v>30</v>
      </c>
      <c r="C15" s="4">
        <v>163</v>
      </c>
      <c r="D15" s="6">
        <v>1656867</v>
      </c>
      <c r="E15" s="6">
        <v>1410499</v>
      </c>
      <c r="F15" s="6">
        <v>-426694</v>
      </c>
      <c r="G15" s="6">
        <v>-17037</v>
      </c>
      <c r="H15" s="6">
        <v>2623798</v>
      </c>
    </row>
    <row r="16" spans="1:8" ht="17.25">
      <c r="A16" s="2" t="s">
        <v>143</v>
      </c>
      <c r="B16" s="9" t="s">
        <v>30</v>
      </c>
      <c r="C16" s="4">
        <v>164</v>
      </c>
      <c r="D16" s="6">
        <v>1677767</v>
      </c>
      <c r="E16" s="6">
        <v>1604141</v>
      </c>
      <c r="F16" s="6">
        <v>-430198</v>
      </c>
      <c r="G16" s="6">
        <v>4237</v>
      </c>
      <c r="H16" s="6">
        <v>2856111</v>
      </c>
    </row>
    <row r="17" spans="1:8" ht="30">
      <c r="A17" s="3" t="s">
        <v>133</v>
      </c>
      <c r="B17" s="9"/>
      <c r="C17" s="4"/>
      <c r="D17" s="4"/>
      <c r="E17" s="4"/>
      <c r="F17" s="4"/>
      <c r="G17" s="4"/>
      <c r="H17" s="4"/>
    </row>
    <row r="18" spans="1:8" ht="17.25">
      <c r="A18" s="2" t="s">
        <v>119</v>
      </c>
      <c r="B18" s="9"/>
      <c r="C18" s="4"/>
      <c r="D18" s="4"/>
      <c r="E18" s="6">
        <v>100027</v>
      </c>
      <c r="F18" s="4"/>
      <c r="G18" s="4"/>
      <c r="H18" s="6">
        <v>100027</v>
      </c>
    </row>
    <row r="19" spans="1:8" ht="17.25">
      <c r="A19" s="2" t="s">
        <v>123</v>
      </c>
      <c r="B19" s="9"/>
      <c r="C19" s="4"/>
      <c r="D19" s="4"/>
      <c r="E19" s="4"/>
      <c r="F19" s="4"/>
      <c r="G19" s="6">
        <v>9318</v>
      </c>
      <c r="H19" s="6">
        <v>9318</v>
      </c>
    </row>
    <row r="20" spans="1:8" ht="17.25">
      <c r="A20" s="2" t="s">
        <v>134</v>
      </c>
      <c r="B20" s="9"/>
      <c r="C20" s="4"/>
      <c r="D20" s="6">
        <v>3954</v>
      </c>
      <c r="E20" s="4"/>
      <c r="F20" s="4"/>
      <c r="G20" s="4"/>
      <c r="H20" s="6">
        <v>3954</v>
      </c>
    </row>
    <row r="21" spans="1:8" ht="30">
      <c r="A21" s="2" t="s">
        <v>135</v>
      </c>
      <c r="B21" s="9"/>
      <c r="C21" s="4"/>
      <c r="D21" s="6">
        <v>3145</v>
      </c>
      <c r="E21" s="4"/>
      <c r="F21" s="4"/>
      <c r="G21" s="4"/>
      <c r="H21" s="6">
        <v>3145</v>
      </c>
    </row>
    <row r="22" spans="1:8" ht="75">
      <c r="A22" s="2" t="s">
        <v>136</v>
      </c>
      <c r="B22" s="9"/>
      <c r="C22" s="4"/>
      <c r="D22" s="4">
        <v>833</v>
      </c>
      <c r="E22" s="4"/>
      <c r="F22" s="4"/>
      <c r="G22" s="4"/>
      <c r="H22" s="4">
        <v>833</v>
      </c>
    </row>
    <row r="23" spans="1:8" ht="60">
      <c r="A23" s="2" t="s">
        <v>138</v>
      </c>
      <c r="B23" s="9"/>
      <c r="C23" s="4"/>
      <c r="D23" s="4"/>
      <c r="E23" s="4"/>
      <c r="F23" s="6">
        <v>-5691</v>
      </c>
      <c r="G23" s="4"/>
      <c r="H23" s="6">
        <v>-5691</v>
      </c>
    </row>
    <row r="24" spans="1:8" ht="17.25">
      <c r="A24" s="2" t="s">
        <v>139</v>
      </c>
      <c r="B24" s="9"/>
      <c r="C24" s="4"/>
      <c r="D24" s="4"/>
      <c r="E24" s="6">
        <v>-28934</v>
      </c>
      <c r="F24" s="4"/>
      <c r="G24" s="4"/>
      <c r="H24" s="6">
        <v>-28934</v>
      </c>
    </row>
    <row r="25" spans="1:8" ht="17.25">
      <c r="A25" s="2" t="s">
        <v>144</v>
      </c>
      <c r="B25" s="9"/>
      <c r="C25" s="8">
        <v>164</v>
      </c>
      <c r="D25" s="8">
        <v>1685699</v>
      </c>
      <c r="E25" s="8">
        <v>1675234</v>
      </c>
      <c r="F25" s="8">
        <v>-435889</v>
      </c>
      <c r="G25" s="8">
        <v>13555</v>
      </c>
      <c r="H25" s="8">
        <v>2938763</v>
      </c>
    </row>
    <row r="26" spans="1:8">
      <c r="A26" s="10"/>
      <c r="B26" s="10"/>
      <c r="C26" s="10"/>
      <c r="D26" s="10"/>
      <c r="E26" s="10"/>
      <c r="F26" s="10"/>
      <c r="G26" s="10"/>
    </row>
    <row r="27" spans="1:8" ht="45" customHeight="1">
      <c r="A27" s="2" t="s">
        <v>30</v>
      </c>
      <c r="B27" s="11" t="s">
        <v>59</v>
      </c>
      <c r="C27" s="11"/>
      <c r="D27" s="11"/>
      <c r="E27" s="11"/>
      <c r="F27" s="11"/>
      <c r="G27" s="11"/>
    </row>
  </sheetData>
  <mergeCells count="10">
    <mergeCell ref="G1:G2"/>
    <mergeCell ref="H1:H2"/>
    <mergeCell ref="A26:G26"/>
    <mergeCell ref="B27:G2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8"/>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2.5703125" bestFit="1" customWidth="1"/>
    <col min="7" max="7" width="12.28515625" bestFit="1" customWidth="1"/>
  </cols>
  <sheetData>
    <row r="1" spans="1:7" ht="30">
      <c r="A1" s="1" t="s">
        <v>1956</v>
      </c>
      <c r="B1" s="7" t="s">
        <v>2</v>
      </c>
      <c r="C1" s="7"/>
      <c r="D1" s="7" t="s">
        <v>22</v>
      </c>
      <c r="E1" s="7"/>
      <c r="F1" s="7" t="s">
        <v>71</v>
      </c>
      <c r="G1" s="7" t="s">
        <v>1804</v>
      </c>
    </row>
    <row r="2" spans="1:7" ht="30">
      <c r="A2" s="1" t="s">
        <v>21</v>
      </c>
      <c r="B2" s="7"/>
      <c r="C2" s="7"/>
      <c r="D2" s="7"/>
      <c r="E2" s="7"/>
      <c r="F2" s="7"/>
      <c r="G2" s="7"/>
    </row>
    <row r="3" spans="1:7" ht="30">
      <c r="A3" s="3" t="s">
        <v>795</v>
      </c>
      <c r="B3" s="4"/>
      <c r="C3" s="4"/>
      <c r="D3" s="4"/>
      <c r="E3" s="4"/>
      <c r="F3" s="4"/>
      <c r="G3" s="4"/>
    </row>
    <row r="4" spans="1:7">
      <c r="A4" s="2" t="s">
        <v>62</v>
      </c>
      <c r="B4" s="8">
        <v>-257738</v>
      </c>
      <c r="C4" s="4"/>
      <c r="D4" s="8">
        <v>-261679</v>
      </c>
      <c r="E4" s="4"/>
      <c r="F4" s="4"/>
      <c r="G4" s="4"/>
    </row>
    <row r="5" spans="1:7" ht="17.25">
      <c r="A5" s="2" t="s">
        <v>890</v>
      </c>
      <c r="B5" s="6">
        <v>21116931</v>
      </c>
      <c r="C5" s="9" t="s">
        <v>30</v>
      </c>
      <c r="D5" s="6">
        <v>21468270</v>
      </c>
      <c r="E5" s="9" t="s">
        <v>30</v>
      </c>
      <c r="F5" s="4"/>
      <c r="G5" s="4"/>
    </row>
    <row r="6" spans="1:7">
      <c r="A6" s="2" t="s">
        <v>1957</v>
      </c>
      <c r="B6" s="4"/>
      <c r="C6" s="4"/>
      <c r="D6" s="4"/>
      <c r="E6" s="4"/>
      <c r="F6" s="4"/>
      <c r="G6" s="4"/>
    </row>
    <row r="7" spans="1:7" ht="30">
      <c r="A7" s="3" t="s">
        <v>795</v>
      </c>
      <c r="B7" s="4"/>
      <c r="C7" s="4"/>
      <c r="D7" s="4"/>
      <c r="E7" s="4"/>
      <c r="F7" s="4"/>
      <c r="G7" s="4"/>
    </row>
    <row r="8" spans="1:7">
      <c r="A8" s="2" t="s">
        <v>890</v>
      </c>
      <c r="B8" s="6">
        <v>19879588</v>
      </c>
      <c r="C8" s="4"/>
      <c r="D8" s="6">
        <v>20146871</v>
      </c>
      <c r="E8" s="4"/>
      <c r="F8" s="4"/>
      <c r="G8" s="4"/>
    </row>
    <row r="9" spans="1:7">
      <c r="A9" s="2" t="s">
        <v>1402</v>
      </c>
      <c r="B9" s="4"/>
      <c r="C9" s="4"/>
      <c r="D9" s="4"/>
      <c r="E9" s="4"/>
      <c r="F9" s="4"/>
      <c r="G9" s="4"/>
    </row>
    <row r="10" spans="1:7" ht="30">
      <c r="A10" s="3" t="s">
        <v>795</v>
      </c>
      <c r="B10" s="4"/>
      <c r="C10" s="4"/>
      <c r="D10" s="4"/>
      <c r="E10" s="4"/>
      <c r="F10" s="4"/>
      <c r="G10" s="4"/>
    </row>
    <row r="11" spans="1:7" ht="17.25">
      <c r="A11" s="2" t="s">
        <v>890</v>
      </c>
      <c r="B11" s="6">
        <v>1237343</v>
      </c>
      <c r="C11" s="9" t="s">
        <v>30</v>
      </c>
      <c r="D11" s="6">
        <v>1321399</v>
      </c>
      <c r="E11" s="9" t="s">
        <v>30</v>
      </c>
      <c r="F11" s="4"/>
      <c r="G11" s="4"/>
    </row>
    <row r="12" spans="1:7">
      <c r="A12" s="2" t="s">
        <v>1958</v>
      </c>
      <c r="B12" s="4"/>
      <c r="C12" s="4"/>
      <c r="D12" s="4"/>
      <c r="E12" s="4"/>
      <c r="F12" s="4"/>
      <c r="G12" s="4"/>
    </row>
    <row r="13" spans="1:7" ht="30">
      <c r="A13" s="3" t="s">
        <v>795</v>
      </c>
      <c r="B13" s="4"/>
      <c r="C13" s="4"/>
      <c r="D13" s="4"/>
      <c r="E13" s="4"/>
      <c r="F13" s="4"/>
      <c r="G13" s="4"/>
    </row>
    <row r="14" spans="1:7" ht="17.25">
      <c r="A14" s="2" t="s">
        <v>1959</v>
      </c>
      <c r="B14" s="6">
        <v>21375568</v>
      </c>
      <c r="C14" s="9" t="s">
        <v>30</v>
      </c>
      <c r="D14" s="6">
        <v>21727145</v>
      </c>
      <c r="E14" s="9" t="s">
        <v>30</v>
      </c>
      <c r="F14" s="4"/>
      <c r="G14" s="4"/>
    </row>
    <row r="15" spans="1:7" ht="30">
      <c r="A15" s="2" t="s">
        <v>1085</v>
      </c>
      <c r="B15" s="4">
        <v>-899</v>
      </c>
      <c r="C15" s="9" t="s">
        <v>30</v>
      </c>
      <c r="D15" s="6">
        <v>2804</v>
      </c>
      <c r="E15" s="9" t="s">
        <v>30</v>
      </c>
      <c r="F15" s="4"/>
      <c r="G15" s="4"/>
    </row>
    <row r="16" spans="1:7" ht="17.25">
      <c r="A16" s="2" t="s">
        <v>62</v>
      </c>
      <c r="B16" s="6">
        <v>-257738</v>
      </c>
      <c r="C16" s="9" t="s">
        <v>30</v>
      </c>
      <c r="D16" s="6">
        <v>-261679</v>
      </c>
      <c r="E16" s="9" t="s">
        <v>30</v>
      </c>
      <c r="F16" s="6">
        <v>-252136</v>
      </c>
      <c r="G16" s="6">
        <v>-249675</v>
      </c>
    </row>
    <row r="17" spans="1:7">
      <c r="A17" s="2" t="s">
        <v>1774</v>
      </c>
      <c r="B17" s="4"/>
      <c r="C17" s="4"/>
      <c r="D17" s="4"/>
      <c r="E17" s="4"/>
      <c r="F17" s="4"/>
      <c r="G17" s="4"/>
    </row>
    <row r="18" spans="1:7" ht="30">
      <c r="A18" s="3" t="s">
        <v>795</v>
      </c>
      <c r="B18" s="4"/>
      <c r="C18" s="4"/>
      <c r="D18" s="4"/>
      <c r="E18" s="4"/>
      <c r="F18" s="4"/>
      <c r="G18" s="4"/>
    </row>
    <row r="19" spans="1:7">
      <c r="A19" s="2" t="s">
        <v>1959</v>
      </c>
      <c r="B19" s="6">
        <v>20137582</v>
      </c>
      <c r="C19" s="4"/>
      <c r="D19" s="6">
        <v>20405032</v>
      </c>
      <c r="E19" s="4"/>
      <c r="F19" s="4"/>
      <c r="G19" s="4"/>
    </row>
    <row r="20" spans="1:7" ht="30">
      <c r="A20" s="2" t="s">
        <v>1085</v>
      </c>
      <c r="B20" s="4">
        <v>-899</v>
      </c>
      <c r="C20" s="4"/>
      <c r="D20" s="6">
        <v>2804</v>
      </c>
      <c r="E20" s="4"/>
      <c r="F20" s="4"/>
      <c r="G20" s="4"/>
    </row>
    <row r="21" spans="1:7">
      <c r="A21" s="2" t="s">
        <v>62</v>
      </c>
      <c r="B21" s="6">
        <v>-257095</v>
      </c>
      <c r="C21" s="4"/>
      <c r="D21" s="6">
        <v>-260965</v>
      </c>
      <c r="E21" s="4"/>
      <c r="F21" s="6">
        <v>-249934</v>
      </c>
      <c r="G21" s="6">
        <v>-247406</v>
      </c>
    </row>
    <row r="22" spans="1:7" ht="30">
      <c r="A22" s="2" t="s">
        <v>1960</v>
      </c>
      <c r="B22" s="4"/>
      <c r="C22" s="4"/>
      <c r="D22" s="4"/>
      <c r="E22" s="4"/>
      <c r="F22" s="4"/>
      <c r="G22" s="4"/>
    </row>
    <row r="23" spans="1:7" ht="30">
      <c r="A23" s="3" t="s">
        <v>795</v>
      </c>
      <c r="B23" s="4"/>
      <c r="C23" s="4"/>
      <c r="D23" s="4"/>
      <c r="E23" s="4"/>
      <c r="F23" s="4"/>
      <c r="G23" s="4"/>
    </row>
    <row r="24" spans="1:7">
      <c r="A24" s="2" t="s">
        <v>1959</v>
      </c>
      <c r="B24" s="6">
        <v>19412805</v>
      </c>
      <c r="C24" s="4"/>
      <c r="D24" s="6">
        <v>19625603</v>
      </c>
      <c r="E24" s="4"/>
      <c r="F24" s="4"/>
      <c r="G24" s="4"/>
    </row>
    <row r="25" spans="1:7" ht="30">
      <c r="A25" s="2" t="s">
        <v>1961</v>
      </c>
      <c r="B25" s="4"/>
      <c r="C25" s="4"/>
      <c r="D25" s="4"/>
      <c r="E25" s="4"/>
      <c r="F25" s="4"/>
      <c r="G25" s="4"/>
    </row>
    <row r="26" spans="1:7" ht="30">
      <c r="A26" s="3" t="s">
        <v>795</v>
      </c>
      <c r="B26" s="4"/>
      <c r="C26" s="4"/>
      <c r="D26" s="4"/>
      <c r="E26" s="4"/>
      <c r="F26" s="4"/>
      <c r="G26" s="4"/>
    </row>
    <row r="27" spans="1:7">
      <c r="A27" s="2" t="s">
        <v>1959</v>
      </c>
      <c r="B27" s="6">
        <v>184514</v>
      </c>
      <c r="C27" s="4"/>
      <c r="D27" s="6">
        <v>213007</v>
      </c>
      <c r="E27" s="4"/>
      <c r="F27" s="4"/>
      <c r="G27" s="4"/>
    </row>
    <row r="28" spans="1:7" ht="30">
      <c r="A28" s="2" t="s">
        <v>1962</v>
      </c>
      <c r="B28" s="4"/>
      <c r="C28" s="4"/>
      <c r="D28" s="4"/>
      <c r="E28" s="4"/>
      <c r="F28" s="4"/>
      <c r="G28" s="4"/>
    </row>
    <row r="29" spans="1:7" ht="30">
      <c r="A29" s="3" t="s">
        <v>795</v>
      </c>
      <c r="B29" s="4"/>
      <c r="C29" s="4"/>
      <c r="D29" s="4"/>
      <c r="E29" s="4"/>
      <c r="F29" s="4"/>
      <c r="G29" s="4"/>
    </row>
    <row r="30" spans="1:7">
      <c r="A30" s="2" t="s">
        <v>1959</v>
      </c>
      <c r="B30" s="6">
        <v>539783</v>
      </c>
      <c r="C30" s="4"/>
      <c r="D30" s="6">
        <v>565834</v>
      </c>
      <c r="E30" s="4"/>
      <c r="F30" s="4"/>
      <c r="G30" s="4"/>
    </row>
    <row r="31" spans="1:7" ht="30">
      <c r="A31" s="2" t="s">
        <v>1963</v>
      </c>
      <c r="B31" s="4"/>
      <c r="C31" s="4"/>
      <c r="D31" s="4"/>
      <c r="E31" s="4"/>
      <c r="F31" s="4"/>
      <c r="G31" s="4"/>
    </row>
    <row r="32" spans="1:7" ht="30">
      <c r="A32" s="3" t="s">
        <v>795</v>
      </c>
      <c r="B32" s="4"/>
      <c r="C32" s="4"/>
      <c r="D32" s="4"/>
      <c r="E32" s="4"/>
      <c r="F32" s="4"/>
      <c r="G32" s="4"/>
    </row>
    <row r="33" spans="1:7">
      <c r="A33" s="2" t="s">
        <v>1959</v>
      </c>
      <c r="B33" s="4">
        <v>426</v>
      </c>
      <c r="C33" s="4"/>
      <c r="D33" s="4">
        <v>533</v>
      </c>
      <c r="E33" s="4"/>
      <c r="F33" s="4"/>
      <c r="G33" s="4"/>
    </row>
    <row r="34" spans="1:7" ht="30">
      <c r="A34" s="2" t="s">
        <v>1964</v>
      </c>
      <c r="B34" s="4"/>
      <c r="C34" s="4"/>
      <c r="D34" s="4"/>
      <c r="E34" s="4"/>
      <c r="F34" s="4"/>
      <c r="G34" s="4"/>
    </row>
    <row r="35" spans="1:7" ht="30">
      <c r="A35" s="3" t="s">
        <v>795</v>
      </c>
      <c r="B35" s="4"/>
      <c r="C35" s="4"/>
      <c r="D35" s="4"/>
      <c r="E35" s="4"/>
      <c r="F35" s="4"/>
      <c r="G35" s="4"/>
    </row>
    <row r="36" spans="1:7">
      <c r="A36" s="2" t="s">
        <v>1959</v>
      </c>
      <c r="B36" s="4">
        <v>54</v>
      </c>
      <c r="C36" s="4"/>
      <c r="D36" s="4">
        <v>55</v>
      </c>
      <c r="E36" s="4"/>
      <c r="F36" s="4"/>
      <c r="G36" s="4"/>
    </row>
    <row r="37" spans="1:7">
      <c r="A37" s="2" t="s">
        <v>1965</v>
      </c>
      <c r="B37" s="4"/>
      <c r="C37" s="4"/>
      <c r="D37" s="4"/>
      <c r="E37" s="4"/>
      <c r="F37" s="4"/>
      <c r="G37" s="4"/>
    </row>
    <row r="38" spans="1:7" ht="30">
      <c r="A38" s="3" t="s">
        <v>795</v>
      </c>
      <c r="B38" s="4"/>
      <c r="C38" s="4"/>
      <c r="D38" s="4"/>
      <c r="E38" s="4"/>
      <c r="F38" s="4"/>
      <c r="G38" s="4"/>
    </row>
    <row r="39" spans="1:7" ht="17.25">
      <c r="A39" s="2" t="s">
        <v>1959</v>
      </c>
      <c r="B39" s="6">
        <v>1237986</v>
      </c>
      <c r="C39" s="9" t="s">
        <v>30</v>
      </c>
      <c r="D39" s="6">
        <v>1322113</v>
      </c>
      <c r="E39" s="9" t="s">
        <v>30</v>
      </c>
      <c r="F39" s="4"/>
      <c r="G39" s="4"/>
    </row>
    <row r="40" spans="1:7" ht="17.25">
      <c r="A40" s="2" t="s">
        <v>62</v>
      </c>
      <c r="B40" s="4">
        <v>-643</v>
      </c>
      <c r="C40" s="9" t="s">
        <v>30</v>
      </c>
      <c r="D40" s="4">
        <v>-714</v>
      </c>
      <c r="E40" s="9" t="s">
        <v>30</v>
      </c>
      <c r="F40" s="6">
        <v>-2202</v>
      </c>
      <c r="G40" s="6">
        <v>-2269</v>
      </c>
    </row>
    <row r="41" spans="1:7" ht="30">
      <c r="A41" s="2" t="s">
        <v>1966</v>
      </c>
      <c r="B41" s="4"/>
      <c r="C41" s="4"/>
      <c r="D41" s="4"/>
      <c r="E41" s="4"/>
      <c r="F41" s="4"/>
      <c r="G41" s="4"/>
    </row>
    <row r="42" spans="1:7" ht="30">
      <c r="A42" s="3" t="s">
        <v>795</v>
      </c>
      <c r="B42" s="4"/>
      <c r="C42" s="4"/>
      <c r="D42" s="4"/>
      <c r="E42" s="4"/>
      <c r="F42" s="4"/>
      <c r="G42" s="4"/>
    </row>
    <row r="43" spans="1:7">
      <c r="A43" s="2" t="s">
        <v>1959</v>
      </c>
      <c r="B43" s="6">
        <v>1036513</v>
      </c>
      <c r="C43" s="4"/>
      <c r="D43" s="6">
        <v>1089726</v>
      </c>
      <c r="E43" s="4"/>
      <c r="F43" s="4"/>
      <c r="G43" s="4"/>
    </row>
    <row r="44" spans="1:7" ht="30">
      <c r="A44" s="2" t="s">
        <v>1967</v>
      </c>
      <c r="B44" s="4"/>
      <c r="C44" s="4"/>
      <c r="D44" s="4"/>
      <c r="E44" s="4"/>
      <c r="F44" s="4"/>
      <c r="G44" s="4"/>
    </row>
    <row r="45" spans="1:7" ht="30">
      <c r="A45" s="3" t="s">
        <v>795</v>
      </c>
      <c r="B45" s="4"/>
      <c r="C45" s="4"/>
      <c r="D45" s="4"/>
      <c r="E45" s="4"/>
      <c r="F45" s="4"/>
      <c r="G45" s="4"/>
    </row>
    <row r="46" spans="1:7">
      <c r="A46" s="2" t="s">
        <v>1959</v>
      </c>
      <c r="B46" s="6">
        <v>15193</v>
      </c>
      <c r="C46" s="4"/>
      <c r="D46" s="6">
        <v>18688</v>
      </c>
      <c r="E46" s="4"/>
      <c r="F46" s="4"/>
      <c r="G46" s="4"/>
    </row>
    <row r="47" spans="1:7" ht="30">
      <c r="A47" s="2" t="s">
        <v>1968</v>
      </c>
      <c r="B47" s="4"/>
      <c r="C47" s="4"/>
      <c r="D47" s="4"/>
      <c r="E47" s="4"/>
      <c r="F47" s="4"/>
      <c r="G47" s="4"/>
    </row>
    <row r="48" spans="1:7" ht="30">
      <c r="A48" s="3" t="s">
        <v>795</v>
      </c>
      <c r="B48" s="4"/>
      <c r="C48" s="4"/>
      <c r="D48" s="4"/>
      <c r="E48" s="4"/>
      <c r="F48" s="4"/>
      <c r="G48" s="4"/>
    </row>
    <row r="49" spans="1:7">
      <c r="A49" s="2" t="s">
        <v>1959</v>
      </c>
      <c r="B49" s="6">
        <v>186280</v>
      </c>
      <c r="C49" s="4"/>
      <c r="D49" s="6">
        <v>213699</v>
      </c>
      <c r="E49" s="4"/>
      <c r="F49" s="4"/>
      <c r="G49" s="4"/>
    </row>
    <row r="50" spans="1:7">
      <c r="A50" s="2" t="s">
        <v>1969</v>
      </c>
      <c r="B50" s="4"/>
      <c r="C50" s="4"/>
      <c r="D50" s="4"/>
      <c r="E50" s="4"/>
      <c r="F50" s="4"/>
      <c r="G50" s="4"/>
    </row>
    <row r="51" spans="1:7" ht="30">
      <c r="A51" s="3" t="s">
        <v>795</v>
      </c>
      <c r="B51" s="4"/>
      <c r="C51" s="4"/>
      <c r="D51" s="4"/>
      <c r="E51" s="4"/>
      <c r="F51" s="4"/>
      <c r="G51" s="4"/>
    </row>
    <row r="52" spans="1:7" ht="17.25">
      <c r="A52" s="2" t="s">
        <v>1959</v>
      </c>
      <c r="B52" s="6">
        <v>7045421</v>
      </c>
      <c r="C52" s="9" t="s">
        <v>30</v>
      </c>
      <c r="D52" s="6">
        <v>6819513</v>
      </c>
      <c r="E52" s="9" t="s">
        <v>30</v>
      </c>
      <c r="F52" s="4"/>
      <c r="G52" s="4"/>
    </row>
    <row r="53" spans="1:7" ht="30">
      <c r="A53" s="2" t="s">
        <v>1970</v>
      </c>
      <c r="B53" s="4"/>
      <c r="C53" s="4"/>
      <c r="D53" s="4"/>
      <c r="E53" s="4"/>
      <c r="F53" s="4"/>
      <c r="G53" s="4"/>
    </row>
    <row r="54" spans="1:7" ht="30">
      <c r="A54" s="3" t="s">
        <v>795</v>
      </c>
      <c r="B54" s="4"/>
      <c r="C54" s="4"/>
      <c r="D54" s="4"/>
      <c r="E54" s="4"/>
      <c r="F54" s="4"/>
      <c r="G54" s="4"/>
    </row>
    <row r="55" spans="1:7" ht="17.25">
      <c r="A55" s="2" t="s">
        <v>1959</v>
      </c>
      <c r="B55" s="6">
        <v>6455177</v>
      </c>
      <c r="C55" s="9" t="s">
        <v>30</v>
      </c>
      <c r="D55" s="6">
        <v>6256059</v>
      </c>
      <c r="E55" s="9" t="s">
        <v>30</v>
      </c>
      <c r="F55" s="4"/>
      <c r="G55" s="4"/>
    </row>
    <row r="56" spans="1:7">
      <c r="A56" s="2" t="s">
        <v>1971</v>
      </c>
      <c r="B56" s="4"/>
      <c r="C56" s="4"/>
      <c r="D56" s="4"/>
      <c r="E56" s="4"/>
      <c r="F56" s="4"/>
      <c r="G56" s="4"/>
    </row>
    <row r="57" spans="1:7" ht="30">
      <c r="A57" s="3" t="s">
        <v>795</v>
      </c>
      <c r="B57" s="4"/>
      <c r="C57" s="4"/>
      <c r="D57" s="4"/>
      <c r="E57" s="4"/>
      <c r="F57" s="4"/>
      <c r="G57" s="4"/>
    </row>
    <row r="58" spans="1:7" ht="17.25">
      <c r="A58" s="2" t="s">
        <v>1959</v>
      </c>
      <c r="B58" s="6">
        <v>367460</v>
      </c>
      <c r="C58" s="9" t="s">
        <v>30</v>
      </c>
      <c r="D58" s="6">
        <v>332287</v>
      </c>
      <c r="E58" s="9" t="s">
        <v>30</v>
      </c>
      <c r="F58" s="4"/>
      <c r="G58" s="4"/>
    </row>
    <row r="59" spans="1:7">
      <c r="A59" s="2" t="s">
        <v>1972</v>
      </c>
      <c r="B59" s="4"/>
      <c r="C59" s="4"/>
      <c r="D59" s="4"/>
      <c r="E59" s="4"/>
      <c r="F59" s="4"/>
      <c r="G59" s="4"/>
    </row>
    <row r="60" spans="1:7" ht="30">
      <c r="A60" s="3" t="s">
        <v>795</v>
      </c>
      <c r="B60" s="4"/>
      <c r="C60" s="4"/>
      <c r="D60" s="4"/>
      <c r="E60" s="4"/>
      <c r="F60" s="4"/>
      <c r="G60" s="4"/>
    </row>
    <row r="61" spans="1:7" ht="17.25">
      <c r="A61" s="2" t="s">
        <v>1959</v>
      </c>
      <c r="B61" s="6">
        <v>222784</v>
      </c>
      <c r="C61" s="9" t="s">
        <v>30</v>
      </c>
      <c r="D61" s="6">
        <v>231167</v>
      </c>
      <c r="E61" s="9" t="s">
        <v>30</v>
      </c>
      <c r="F61" s="4"/>
      <c r="G61" s="4"/>
    </row>
    <row r="62" spans="1:7">
      <c r="A62" s="2" t="s">
        <v>1973</v>
      </c>
      <c r="B62" s="4"/>
      <c r="C62" s="4"/>
      <c r="D62" s="4"/>
      <c r="E62" s="4"/>
      <c r="F62" s="4"/>
      <c r="G62" s="4"/>
    </row>
    <row r="63" spans="1:7" ht="30">
      <c r="A63" s="3" t="s">
        <v>795</v>
      </c>
      <c r="B63" s="4"/>
      <c r="C63" s="4"/>
      <c r="D63" s="4"/>
      <c r="E63" s="4"/>
      <c r="F63" s="4"/>
      <c r="G63" s="4"/>
    </row>
    <row r="64" spans="1:7">
      <c r="A64" s="2" t="s">
        <v>1959</v>
      </c>
      <c r="B64" s="6">
        <v>6371041</v>
      </c>
      <c r="C64" s="4"/>
      <c r="D64" s="6">
        <v>6102216</v>
      </c>
      <c r="E64" s="4"/>
      <c r="F64" s="4"/>
      <c r="G64" s="4"/>
    </row>
    <row r="65" spans="1:7">
      <c r="A65" s="2" t="s">
        <v>62</v>
      </c>
      <c r="B65" s="6">
        <v>-69740</v>
      </c>
      <c r="C65" s="4"/>
      <c r="D65" s="6">
        <v>-72263</v>
      </c>
      <c r="E65" s="4"/>
      <c r="F65" s="6">
        <v>-63627</v>
      </c>
      <c r="G65" s="6">
        <v>-70154</v>
      </c>
    </row>
    <row r="66" spans="1:7" ht="30">
      <c r="A66" s="2" t="s">
        <v>1974</v>
      </c>
      <c r="B66" s="4"/>
      <c r="C66" s="4"/>
      <c r="D66" s="4"/>
      <c r="E66" s="4"/>
      <c r="F66" s="4"/>
      <c r="G66" s="4"/>
    </row>
    <row r="67" spans="1:7" ht="30">
      <c r="A67" s="3" t="s">
        <v>795</v>
      </c>
      <c r="B67" s="4"/>
      <c r="C67" s="4"/>
      <c r="D67" s="4"/>
      <c r="E67" s="4"/>
      <c r="F67" s="4"/>
      <c r="G67" s="4"/>
    </row>
    <row r="68" spans="1:7">
      <c r="A68" s="2" t="s">
        <v>1959</v>
      </c>
      <c r="B68" s="6">
        <v>5802931</v>
      </c>
      <c r="C68" s="4"/>
      <c r="D68" s="6">
        <v>5568046</v>
      </c>
      <c r="E68" s="4"/>
      <c r="F68" s="4"/>
      <c r="G68" s="4"/>
    </row>
    <row r="69" spans="1:7" ht="30">
      <c r="A69" s="2" t="s">
        <v>1975</v>
      </c>
      <c r="B69" s="4"/>
      <c r="C69" s="4"/>
      <c r="D69" s="4"/>
      <c r="E69" s="4"/>
      <c r="F69" s="4"/>
      <c r="G69" s="4"/>
    </row>
    <row r="70" spans="1:7" ht="30">
      <c r="A70" s="3" t="s">
        <v>795</v>
      </c>
      <c r="B70" s="4"/>
      <c r="C70" s="4"/>
      <c r="D70" s="4"/>
      <c r="E70" s="4"/>
      <c r="F70" s="4"/>
      <c r="G70" s="4"/>
    </row>
    <row r="71" spans="1:7">
      <c r="A71" s="2" t="s">
        <v>1959</v>
      </c>
      <c r="B71" s="6">
        <v>5488698</v>
      </c>
      <c r="C71" s="4"/>
      <c r="D71" s="6">
        <v>5243640</v>
      </c>
      <c r="E71" s="4"/>
      <c r="F71" s="4"/>
      <c r="G71" s="4"/>
    </row>
    <row r="72" spans="1:7" ht="30">
      <c r="A72" s="2" t="s">
        <v>1976</v>
      </c>
      <c r="B72" s="4"/>
      <c r="C72" s="4"/>
      <c r="D72" s="4"/>
      <c r="E72" s="4"/>
      <c r="F72" s="4"/>
      <c r="G72" s="4"/>
    </row>
    <row r="73" spans="1:7" ht="30">
      <c r="A73" s="3" t="s">
        <v>795</v>
      </c>
      <c r="B73" s="4"/>
      <c r="C73" s="4"/>
      <c r="D73" s="4"/>
      <c r="E73" s="4"/>
      <c r="F73" s="4"/>
      <c r="G73" s="4"/>
    </row>
    <row r="74" spans="1:7">
      <c r="A74" s="2" t="s">
        <v>1959</v>
      </c>
      <c r="B74" s="6">
        <v>56245</v>
      </c>
      <c r="C74" s="4"/>
      <c r="D74" s="6">
        <v>54673</v>
      </c>
      <c r="E74" s="4"/>
      <c r="F74" s="4"/>
      <c r="G74" s="4"/>
    </row>
    <row r="75" spans="1:7" ht="30">
      <c r="A75" s="2" t="s">
        <v>1977</v>
      </c>
      <c r="B75" s="4"/>
      <c r="C75" s="4"/>
      <c r="D75" s="4"/>
      <c r="E75" s="4"/>
      <c r="F75" s="4"/>
      <c r="G75" s="4"/>
    </row>
    <row r="76" spans="1:7" ht="30">
      <c r="A76" s="3" t="s">
        <v>795</v>
      </c>
      <c r="B76" s="4"/>
      <c r="C76" s="4"/>
      <c r="D76" s="4"/>
      <c r="E76" s="4"/>
      <c r="F76" s="4"/>
      <c r="G76" s="4"/>
    </row>
    <row r="77" spans="1:7">
      <c r="A77" s="2" t="s">
        <v>1959</v>
      </c>
      <c r="B77" s="6">
        <v>257988</v>
      </c>
      <c r="C77" s="4"/>
      <c r="D77" s="6">
        <v>269733</v>
      </c>
      <c r="E77" s="4"/>
      <c r="F77" s="4"/>
      <c r="G77" s="4"/>
    </row>
    <row r="78" spans="1:7" ht="30">
      <c r="A78" s="2" t="s">
        <v>1978</v>
      </c>
      <c r="B78" s="4"/>
      <c r="C78" s="4"/>
      <c r="D78" s="4"/>
      <c r="E78" s="4"/>
      <c r="F78" s="4"/>
      <c r="G78" s="4"/>
    </row>
    <row r="79" spans="1:7" ht="30">
      <c r="A79" s="3" t="s">
        <v>795</v>
      </c>
      <c r="B79" s="4"/>
      <c r="C79" s="4"/>
      <c r="D79" s="4"/>
      <c r="E79" s="4"/>
      <c r="F79" s="4"/>
      <c r="G79" s="4"/>
    </row>
    <row r="80" spans="1:7">
      <c r="A80" s="2" t="s">
        <v>1959</v>
      </c>
      <c r="B80" s="6">
        <v>358118</v>
      </c>
      <c r="C80" s="4"/>
      <c r="D80" s="6">
        <v>319843</v>
      </c>
      <c r="E80" s="4"/>
      <c r="F80" s="4"/>
      <c r="G80" s="4"/>
    </row>
    <row r="81" spans="1:7" ht="30">
      <c r="A81" s="2" t="s">
        <v>1979</v>
      </c>
      <c r="B81" s="4"/>
      <c r="C81" s="4"/>
      <c r="D81" s="4"/>
      <c r="E81" s="4"/>
      <c r="F81" s="4"/>
      <c r="G81" s="4"/>
    </row>
    <row r="82" spans="1:7" ht="30">
      <c r="A82" s="3" t="s">
        <v>795</v>
      </c>
      <c r="B82" s="4"/>
      <c r="C82" s="4"/>
      <c r="D82" s="4"/>
      <c r="E82" s="4"/>
      <c r="F82" s="4"/>
      <c r="G82" s="4"/>
    </row>
    <row r="83" spans="1:7">
      <c r="A83" s="2" t="s">
        <v>1959</v>
      </c>
      <c r="B83" s="6">
        <v>353799</v>
      </c>
      <c r="C83" s="4"/>
      <c r="D83" s="6">
        <v>310259</v>
      </c>
      <c r="E83" s="4"/>
      <c r="F83" s="4"/>
      <c r="G83" s="4"/>
    </row>
    <row r="84" spans="1:7" ht="30">
      <c r="A84" s="2" t="s">
        <v>1980</v>
      </c>
      <c r="B84" s="4"/>
      <c r="C84" s="4"/>
      <c r="D84" s="4"/>
      <c r="E84" s="4"/>
      <c r="F84" s="4"/>
      <c r="G84" s="4"/>
    </row>
    <row r="85" spans="1:7" ht="30">
      <c r="A85" s="3" t="s">
        <v>795</v>
      </c>
      <c r="B85" s="4"/>
      <c r="C85" s="4"/>
      <c r="D85" s="4"/>
      <c r="E85" s="4"/>
      <c r="F85" s="4"/>
      <c r="G85" s="4"/>
    </row>
    <row r="86" spans="1:7">
      <c r="A86" s="2" t="s">
        <v>1959</v>
      </c>
      <c r="B86" s="4">
        <v>703</v>
      </c>
      <c r="C86" s="4"/>
      <c r="D86" s="4">
        <v>11</v>
      </c>
      <c r="E86" s="4"/>
      <c r="F86" s="4"/>
      <c r="G86" s="4"/>
    </row>
    <row r="87" spans="1:7" ht="30">
      <c r="A87" s="2" t="s">
        <v>1981</v>
      </c>
      <c r="B87" s="4"/>
      <c r="C87" s="4"/>
      <c r="D87" s="4"/>
      <c r="E87" s="4"/>
      <c r="F87" s="4"/>
      <c r="G87" s="4"/>
    </row>
    <row r="88" spans="1:7" ht="30">
      <c r="A88" s="3" t="s">
        <v>795</v>
      </c>
      <c r="B88" s="4"/>
      <c r="C88" s="4"/>
      <c r="D88" s="4"/>
      <c r="E88" s="4"/>
      <c r="F88" s="4"/>
      <c r="G88" s="4"/>
    </row>
    <row r="89" spans="1:7">
      <c r="A89" s="2" t="s">
        <v>1959</v>
      </c>
      <c r="B89" s="6">
        <v>3616</v>
      </c>
      <c r="C89" s="4"/>
      <c r="D89" s="6">
        <v>9573</v>
      </c>
      <c r="E89" s="4"/>
      <c r="F89" s="4"/>
      <c r="G89" s="4"/>
    </row>
    <row r="90" spans="1:7" ht="30">
      <c r="A90" s="2" t="s">
        <v>1982</v>
      </c>
      <c r="B90" s="4"/>
      <c r="C90" s="4"/>
      <c r="D90" s="4"/>
      <c r="E90" s="4"/>
      <c r="F90" s="4"/>
      <c r="G90" s="4"/>
    </row>
    <row r="91" spans="1:7" ht="30">
      <c r="A91" s="3" t="s">
        <v>795</v>
      </c>
      <c r="B91" s="4"/>
      <c r="C91" s="4"/>
      <c r="D91" s="4"/>
      <c r="E91" s="4"/>
      <c r="F91" s="4"/>
      <c r="G91" s="4"/>
    </row>
    <row r="92" spans="1:7">
      <c r="A92" s="2" t="s">
        <v>1959</v>
      </c>
      <c r="B92" s="6">
        <v>209992</v>
      </c>
      <c r="C92" s="4"/>
      <c r="D92" s="6">
        <v>214327</v>
      </c>
      <c r="E92" s="4"/>
      <c r="F92" s="4"/>
      <c r="G92" s="4"/>
    </row>
    <row r="93" spans="1:7" ht="30">
      <c r="A93" s="2" t="s">
        <v>1983</v>
      </c>
      <c r="B93" s="4"/>
      <c r="C93" s="4"/>
      <c r="D93" s="4"/>
      <c r="E93" s="4"/>
      <c r="F93" s="4"/>
      <c r="G93" s="4"/>
    </row>
    <row r="94" spans="1:7" ht="30">
      <c r="A94" s="3" t="s">
        <v>795</v>
      </c>
      <c r="B94" s="4"/>
      <c r="C94" s="4"/>
      <c r="D94" s="4"/>
      <c r="E94" s="4"/>
      <c r="F94" s="4"/>
      <c r="G94" s="4"/>
    </row>
    <row r="95" spans="1:7">
      <c r="A95" s="2" t="s">
        <v>1959</v>
      </c>
      <c r="B95" s="6">
        <v>187364</v>
      </c>
      <c r="C95" s="4"/>
      <c r="D95" s="6">
        <v>185220</v>
      </c>
      <c r="E95" s="4"/>
      <c r="F95" s="4"/>
      <c r="G95" s="4"/>
    </row>
    <row r="96" spans="1:7" ht="30">
      <c r="A96" s="2" t="s">
        <v>1984</v>
      </c>
      <c r="B96" s="4"/>
      <c r="C96" s="4"/>
      <c r="D96" s="4"/>
      <c r="E96" s="4"/>
      <c r="F96" s="4"/>
      <c r="G96" s="4"/>
    </row>
    <row r="97" spans="1:7" ht="30">
      <c r="A97" s="3" t="s">
        <v>795</v>
      </c>
      <c r="B97" s="4"/>
      <c r="C97" s="4"/>
      <c r="D97" s="4"/>
      <c r="E97" s="4"/>
      <c r="F97" s="4"/>
      <c r="G97" s="4"/>
    </row>
    <row r="98" spans="1:7">
      <c r="A98" s="2" t="s">
        <v>1959</v>
      </c>
      <c r="B98" s="6">
        <v>5701</v>
      </c>
      <c r="C98" s="4"/>
      <c r="D98" s="6">
        <v>5701</v>
      </c>
      <c r="E98" s="4"/>
      <c r="F98" s="4"/>
      <c r="G98" s="4"/>
    </row>
    <row r="99" spans="1:7" ht="30">
      <c r="A99" s="2" t="s">
        <v>1985</v>
      </c>
      <c r="B99" s="4"/>
      <c r="C99" s="4"/>
      <c r="D99" s="4"/>
      <c r="E99" s="4"/>
      <c r="F99" s="4"/>
      <c r="G99" s="4"/>
    </row>
    <row r="100" spans="1:7" ht="30">
      <c r="A100" s="3" t="s">
        <v>795</v>
      </c>
      <c r="B100" s="4"/>
      <c r="C100" s="4"/>
      <c r="D100" s="4"/>
      <c r="E100" s="4"/>
      <c r="F100" s="4"/>
      <c r="G100" s="4"/>
    </row>
    <row r="101" spans="1:7">
      <c r="A101" s="2" t="s">
        <v>1959</v>
      </c>
      <c r="B101" s="6">
        <v>16927</v>
      </c>
      <c r="C101" s="4"/>
      <c r="D101" s="6">
        <v>23406</v>
      </c>
      <c r="E101" s="4"/>
      <c r="F101" s="4"/>
      <c r="G101" s="4"/>
    </row>
    <row r="102" spans="1:7">
      <c r="A102" s="2" t="s">
        <v>1986</v>
      </c>
      <c r="B102" s="4"/>
      <c r="C102" s="4"/>
      <c r="D102" s="4"/>
      <c r="E102" s="4"/>
      <c r="F102" s="4"/>
      <c r="G102" s="4"/>
    </row>
    <row r="103" spans="1:7" ht="30">
      <c r="A103" s="3" t="s">
        <v>795</v>
      </c>
      <c r="B103" s="4"/>
      <c r="C103" s="4"/>
      <c r="D103" s="4"/>
      <c r="E103" s="4"/>
      <c r="F103" s="4"/>
      <c r="G103" s="4"/>
    </row>
    <row r="104" spans="1:7" ht="17.25">
      <c r="A104" s="2" t="s">
        <v>1959</v>
      </c>
      <c r="B104" s="6">
        <v>674380</v>
      </c>
      <c r="C104" s="9" t="s">
        <v>30</v>
      </c>
      <c r="D104" s="6">
        <v>717297</v>
      </c>
      <c r="E104" s="9" t="s">
        <v>30</v>
      </c>
      <c r="F104" s="4"/>
      <c r="G104" s="4"/>
    </row>
    <row r="105" spans="1:7" ht="30">
      <c r="A105" s="2" t="s">
        <v>1987</v>
      </c>
      <c r="B105" s="4"/>
      <c r="C105" s="4"/>
      <c r="D105" s="4"/>
      <c r="E105" s="4"/>
      <c r="F105" s="4"/>
      <c r="G105" s="4"/>
    </row>
    <row r="106" spans="1:7" ht="30">
      <c r="A106" s="3" t="s">
        <v>795</v>
      </c>
      <c r="B106" s="4"/>
      <c r="C106" s="4"/>
      <c r="D106" s="4"/>
      <c r="E106" s="4"/>
      <c r="F106" s="4"/>
      <c r="G106" s="4"/>
    </row>
    <row r="107" spans="1:7" ht="17.25">
      <c r="A107" s="2" t="s">
        <v>1959</v>
      </c>
      <c r="B107" s="6">
        <v>652246</v>
      </c>
      <c r="C107" s="9" t="s">
        <v>30</v>
      </c>
      <c r="D107" s="6">
        <v>688013</v>
      </c>
      <c r="E107" s="9" t="s">
        <v>30</v>
      </c>
      <c r="F107" s="4"/>
      <c r="G107" s="4"/>
    </row>
    <row r="108" spans="1:7" ht="30">
      <c r="A108" s="2" t="s">
        <v>1988</v>
      </c>
      <c r="B108" s="4"/>
      <c r="C108" s="4"/>
      <c r="D108" s="4"/>
      <c r="E108" s="4"/>
      <c r="F108" s="4"/>
      <c r="G108" s="4"/>
    </row>
    <row r="109" spans="1:7" ht="30">
      <c r="A109" s="3" t="s">
        <v>795</v>
      </c>
      <c r="B109" s="4"/>
      <c r="C109" s="4"/>
      <c r="D109" s="4"/>
      <c r="E109" s="4"/>
      <c r="F109" s="4"/>
      <c r="G109" s="4"/>
    </row>
    <row r="110" spans="1:7">
      <c r="A110" s="2" t="s">
        <v>1959</v>
      </c>
      <c r="B110" s="6">
        <v>517827</v>
      </c>
      <c r="C110" s="4"/>
      <c r="D110" s="6">
        <v>534015</v>
      </c>
      <c r="E110" s="4"/>
      <c r="F110" s="4"/>
      <c r="G110" s="4"/>
    </row>
    <row r="111" spans="1:7" ht="30">
      <c r="A111" s="2" t="s">
        <v>1989</v>
      </c>
      <c r="B111" s="4"/>
      <c r="C111" s="4"/>
      <c r="D111" s="4"/>
      <c r="E111" s="4"/>
      <c r="F111" s="4"/>
      <c r="G111" s="4"/>
    </row>
    <row r="112" spans="1:7" ht="30">
      <c r="A112" s="3" t="s">
        <v>795</v>
      </c>
      <c r="B112" s="4"/>
      <c r="C112" s="4"/>
      <c r="D112" s="4"/>
      <c r="E112" s="4"/>
      <c r="F112" s="4"/>
      <c r="G112" s="4"/>
    </row>
    <row r="113" spans="1:7">
      <c r="A113" s="2" t="s">
        <v>1959</v>
      </c>
      <c r="B113" s="6">
        <v>6164</v>
      </c>
      <c r="C113" s="4"/>
      <c r="D113" s="6">
        <v>9960</v>
      </c>
      <c r="E113" s="4"/>
      <c r="F113" s="4"/>
      <c r="G113" s="4"/>
    </row>
    <row r="114" spans="1:7" ht="30">
      <c r="A114" s="2" t="s">
        <v>1990</v>
      </c>
      <c r="B114" s="4"/>
      <c r="C114" s="4"/>
      <c r="D114" s="4"/>
      <c r="E114" s="4"/>
      <c r="F114" s="4"/>
      <c r="G114" s="4"/>
    </row>
    <row r="115" spans="1:7" ht="30">
      <c r="A115" s="3" t="s">
        <v>795</v>
      </c>
      <c r="B115" s="4"/>
      <c r="C115" s="4"/>
      <c r="D115" s="4"/>
      <c r="E115" s="4"/>
      <c r="F115" s="4"/>
      <c r="G115" s="4"/>
    </row>
    <row r="116" spans="1:7">
      <c r="A116" s="2" t="s">
        <v>1959</v>
      </c>
      <c r="B116" s="6">
        <v>128255</v>
      </c>
      <c r="C116" s="4"/>
      <c r="D116" s="6">
        <v>144038</v>
      </c>
      <c r="E116" s="4"/>
      <c r="F116" s="4"/>
      <c r="G116" s="4"/>
    </row>
    <row r="117" spans="1:7" ht="30">
      <c r="A117" s="2" t="s">
        <v>1991</v>
      </c>
      <c r="B117" s="4"/>
      <c r="C117" s="4"/>
      <c r="D117" s="4"/>
      <c r="E117" s="4"/>
      <c r="F117" s="4"/>
      <c r="G117" s="4"/>
    </row>
    <row r="118" spans="1:7" ht="30">
      <c r="A118" s="3" t="s">
        <v>795</v>
      </c>
      <c r="B118" s="4"/>
      <c r="C118" s="4"/>
      <c r="D118" s="4"/>
      <c r="E118" s="4"/>
      <c r="F118" s="4"/>
      <c r="G118" s="4"/>
    </row>
    <row r="119" spans="1:7" ht="17.25">
      <c r="A119" s="2" t="s">
        <v>1959</v>
      </c>
      <c r="B119" s="6">
        <v>9342</v>
      </c>
      <c r="C119" s="9" t="s">
        <v>30</v>
      </c>
      <c r="D119" s="6">
        <v>12444</v>
      </c>
      <c r="E119" s="9" t="s">
        <v>30</v>
      </c>
      <c r="F119" s="4"/>
      <c r="G119" s="4"/>
    </row>
    <row r="120" spans="1:7" ht="30">
      <c r="A120" s="2" t="s">
        <v>1992</v>
      </c>
      <c r="B120" s="4"/>
      <c r="C120" s="4"/>
      <c r="D120" s="4"/>
      <c r="E120" s="4"/>
      <c r="F120" s="4"/>
      <c r="G120" s="4"/>
    </row>
    <row r="121" spans="1:7" ht="30">
      <c r="A121" s="3" t="s">
        <v>795</v>
      </c>
      <c r="B121" s="4"/>
      <c r="C121" s="4"/>
      <c r="D121" s="4"/>
      <c r="E121" s="4"/>
      <c r="F121" s="4"/>
      <c r="G121" s="4"/>
    </row>
    <row r="122" spans="1:7">
      <c r="A122" s="2" t="s">
        <v>1959</v>
      </c>
      <c r="B122" s="4">
        <v>585</v>
      </c>
      <c r="C122" s="4"/>
      <c r="D122" s="4">
        <v>589</v>
      </c>
      <c r="E122" s="4"/>
      <c r="F122" s="4"/>
      <c r="G122" s="4"/>
    </row>
    <row r="123" spans="1:7" ht="30">
      <c r="A123" s="2" t="s">
        <v>1993</v>
      </c>
      <c r="B123" s="4"/>
      <c r="C123" s="4"/>
      <c r="D123" s="4"/>
      <c r="E123" s="4"/>
      <c r="F123" s="4"/>
      <c r="G123" s="4"/>
    </row>
    <row r="124" spans="1:7" ht="30">
      <c r="A124" s="3" t="s">
        <v>795</v>
      </c>
      <c r="B124" s="4"/>
      <c r="C124" s="4"/>
      <c r="D124" s="4"/>
      <c r="E124" s="4"/>
      <c r="F124" s="4"/>
      <c r="G124" s="4"/>
    </row>
    <row r="125" spans="1:7">
      <c r="A125" s="2" t="s">
        <v>1959</v>
      </c>
      <c r="B125" s="6">
        <v>1739</v>
      </c>
      <c r="C125" s="4"/>
      <c r="D125" s="6">
        <v>1744</v>
      </c>
      <c r="E125" s="4"/>
      <c r="F125" s="4"/>
      <c r="G125" s="4"/>
    </row>
    <row r="126" spans="1:7" ht="30">
      <c r="A126" s="2" t="s">
        <v>1994</v>
      </c>
      <c r="B126" s="4"/>
      <c r="C126" s="4"/>
      <c r="D126" s="4"/>
      <c r="E126" s="4"/>
      <c r="F126" s="4"/>
      <c r="G126" s="4"/>
    </row>
    <row r="127" spans="1:7" ht="30">
      <c r="A127" s="3" t="s">
        <v>795</v>
      </c>
      <c r="B127" s="4"/>
      <c r="C127" s="4"/>
      <c r="D127" s="4"/>
      <c r="E127" s="4"/>
      <c r="F127" s="4"/>
      <c r="G127" s="4"/>
    </row>
    <row r="128" spans="1:7">
      <c r="A128" s="2" t="s">
        <v>1959</v>
      </c>
      <c r="B128" s="6">
        <v>7018</v>
      </c>
      <c r="C128" s="4"/>
      <c r="D128" s="6">
        <v>10111</v>
      </c>
      <c r="E128" s="4"/>
      <c r="F128" s="4"/>
      <c r="G128" s="4"/>
    </row>
    <row r="129" spans="1:7" ht="30">
      <c r="A129" s="2" t="s">
        <v>1995</v>
      </c>
      <c r="B129" s="4"/>
      <c r="C129" s="4"/>
      <c r="D129" s="4"/>
      <c r="E129" s="4"/>
      <c r="F129" s="4"/>
      <c r="G129" s="4"/>
    </row>
    <row r="130" spans="1:7" ht="30">
      <c r="A130" s="3" t="s">
        <v>795</v>
      </c>
      <c r="B130" s="4"/>
      <c r="C130" s="4"/>
      <c r="D130" s="4"/>
      <c r="E130" s="4"/>
      <c r="F130" s="4"/>
      <c r="G130" s="4"/>
    </row>
    <row r="131" spans="1:7" ht="17.25">
      <c r="A131" s="2" t="s">
        <v>1959</v>
      </c>
      <c r="B131" s="6">
        <v>12792</v>
      </c>
      <c r="C131" s="9" t="s">
        <v>30</v>
      </c>
      <c r="D131" s="6">
        <v>16840</v>
      </c>
      <c r="E131" s="9" t="s">
        <v>30</v>
      </c>
      <c r="F131" s="4"/>
      <c r="G131" s="4"/>
    </row>
    <row r="132" spans="1:7" ht="30">
      <c r="A132" s="2" t="s">
        <v>1996</v>
      </c>
      <c r="B132" s="4"/>
      <c r="C132" s="4"/>
      <c r="D132" s="4"/>
      <c r="E132" s="4"/>
      <c r="F132" s="4"/>
      <c r="G132" s="4"/>
    </row>
    <row r="133" spans="1:7" ht="30">
      <c r="A133" s="3" t="s">
        <v>795</v>
      </c>
      <c r="B133" s="4"/>
      <c r="C133" s="4"/>
      <c r="D133" s="4"/>
      <c r="E133" s="4"/>
      <c r="F133" s="4"/>
      <c r="G133" s="4"/>
    </row>
    <row r="134" spans="1:7">
      <c r="A134" s="2" t="s">
        <v>1959</v>
      </c>
      <c r="B134" s="6">
        <v>5080</v>
      </c>
      <c r="C134" s="4"/>
      <c r="D134" s="6">
        <v>7012</v>
      </c>
      <c r="E134" s="4"/>
      <c r="F134" s="4"/>
      <c r="G134" s="4"/>
    </row>
    <row r="135" spans="1:7" ht="30">
      <c r="A135" s="2" t="s">
        <v>1997</v>
      </c>
      <c r="B135" s="4"/>
      <c r="C135" s="4"/>
      <c r="D135" s="4"/>
      <c r="E135" s="4"/>
      <c r="F135" s="4"/>
      <c r="G135" s="4"/>
    </row>
    <row r="136" spans="1:7" ht="30">
      <c r="A136" s="3" t="s">
        <v>795</v>
      </c>
      <c r="B136" s="4"/>
      <c r="C136" s="4"/>
      <c r="D136" s="4"/>
      <c r="E136" s="4"/>
      <c r="F136" s="4"/>
      <c r="G136" s="4"/>
    </row>
    <row r="137" spans="1:7">
      <c r="A137" s="2" t="s">
        <v>1959</v>
      </c>
      <c r="B137" s="6">
        <v>5433</v>
      </c>
      <c r="C137" s="4"/>
      <c r="D137" s="6">
        <v>5391</v>
      </c>
      <c r="E137" s="4"/>
      <c r="F137" s="4"/>
      <c r="G137" s="4"/>
    </row>
    <row r="138" spans="1:7" ht="30">
      <c r="A138" s="2" t="s">
        <v>1998</v>
      </c>
      <c r="B138" s="4"/>
      <c r="C138" s="4"/>
      <c r="D138" s="4"/>
      <c r="E138" s="4"/>
      <c r="F138" s="4"/>
      <c r="G138" s="4"/>
    </row>
    <row r="139" spans="1:7" ht="30">
      <c r="A139" s="3" t="s">
        <v>795</v>
      </c>
      <c r="B139" s="4"/>
      <c r="C139" s="4"/>
      <c r="D139" s="4"/>
      <c r="E139" s="4"/>
      <c r="F139" s="4"/>
      <c r="G139" s="4"/>
    </row>
    <row r="140" spans="1:7">
      <c r="A140" s="2" t="s">
        <v>1959</v>
      </c>
      <c r="B140" s="6">
        <v>2279</v>
      </c>
      <c r="C140" s="4"/>
      <c r="D140" s="6">
        <v>4437</v>
      </c>
      <c r="E140" s="4"/>
      <c r="F140" s="4"/>
      <c r="G140" s="4"/>
    </row>
    <row r="141" spans="1:7">
      <c r="A141" s="2" t="s">
        <v>1999</v>
      </c>
      <c r="B141" s="4"/>
      <c r="C141" s="4"/>
      <c r="D141" s="4"/>
      <c r="E141" s="4"/>
      <c r="F141" s="4"/>
      <c r="G141" s="4"/>
    </row>
    <row r="142" spans="1:7" ht="30">
      <c r="A142" s="3" t="s">
        <v>795</v>
      </c>
      <c r="B142" s="4"/>
      <c r="C142" s="4"/>
      <c r="D142" s="4"/>
      <c r="E142" s="4"/>
      <c r="F142" s="4"/>
      <c r="G142" s="4"/>
    </row>
    <row r="143" spans="1:7" ht="17.25">
      <c r="A143" s="2" t="s">
        <v>1959</v>
      </c>
      <c r="B143" s="6">
        <v>7720764</v>
      </c>
      <c r="C143" s="9" t="s">
        <v>30</v>
      </c>
      <c r="D143" s="6">
        <v>8077201</v>
      </c>
      <c r="E143" s="9" t="s">
        <v>30</v>
      </c>
      <c r="F143" s="4"/>
      <c r="G143" s="4"/>
    </row>
    <row r="144" spans="1:7" ht="30">
      <c r="A144" s="2" t="s">
        <v>2000</v>
      </c>
      <c r="B144" s="4"/>
      <c r="C144" s="4"/>
      <c r="D144" s="4"/>
      <c r="E144" s="4"/>
      <c r="F144" s="4"/>
      <c r="G144" s="4"/>
    </row>
    <row r="145" spans="1:7" ht="30">
      <c r="A145" s="3" t="s">
        <v>795</v>
      </c>
      <c r="B145" s="4"/>
      <c r="C145" s="4"/>
      <c r="D145" s="4"/>
      <c r="E145" s="4"/>
      <c r="F145" s="4"/>
      <c r="G145" s="4"/>
    </row>
    <row r="146" spans="1:7" ht="17.25">
      <c r="A146" s="2" t="s">
        <v>1959</v>
      </c>
      <c r="B146" s="6">
        <v>6871450</v>
      </c>
      <c r="C146" s="9" t="s">
        <v>30</v>
      </c>
      <c r="D146" s="6">
        <v>7181189</v>
      </c>
      <c r="E146" s="9" t="s">
        <v>30</v>
      </c>
      <c r="F146" s="4"/>
      <c r="G146" s="4"/>
    </row>
    <row r="147" spans="1:7">
      <c r="A147" s="2" t="s">
        <v>2001</v>
      </c>
      <c r="B147" s="4"/>
      <c r="C147" s="4"/>
      <c r="D147" s="4"/>
      <c r="E147" s="4"/>
      <c r="F147" s="4"/>
      <c r="G147" s="4"/>
    </row>
    <row r="148" spans="1:7" ht="30">
      <c r="A148" s="3" t="s">
        <v>795</v>
      </c>
      <c r="B148" s="4"/>
      <c r="C148" s="4"/>
      <c r="D148" s="4"/>
      <c r="E148" s="4"/>
      <c r="F148" s="4"/>
      <c r="G148" s="4"/>
    </row>
    <row r="149" spans="1:7" ht="17.25">
      <c r="A149" s="2" t="s">
        <v>1959</v>
      </c>
      <c r="B149" s="6">
        <v>849314</v>
      </c>
      <c r="C149" s="9" t="s">
        <v>30</v>
      </c>
      <c r="D149" s="6">
        <v>896012</v>
      </c>
      <c r="E149" s="9" t="s">
        <v>30</v>
      </c>
      <c r="F149" s="4"/>
      <c r="G149" s="4"/>
    </row>
    <row r="150" spans="1:7">
      <c r="A150" s="2" t="s">
        <v>2002</v>
      </c>
      <c r="B150" s="4"/>
      <c r="C150" s="4"/>
      <c r="D150" s="4"/>
      <c r="E150" s="4"/>
      <c r="F150" s="4"/>
      <c r="G150" s="4"/>
    </row>
    <row r="151" spans="1:7" ht="30">
      <c r="A151" s="3" t="s">
        <v>795</v>
      </c>
      <c r="B151" s="4"/>
      <c r="C151" s="4"/>
      <c r="D151" s="4"/>
      <c r="E151" s="4"/>
      <c r="F151" s="4"/>
      <c r="G151" s="4"/>
    </row>
    <row r="152" spans="1:7">
      <c r="A152" s="2" t="s">
        <v>1959</v>
      </c>
      <c r="B152" s="6">
        <v>7643239</v>
      </c>
      <c r="C152" s="4"/>
      <c r="D152" s="6">
        <v>7987581</v>
      </c>
      <c r="E152" s="4"/>
      <c r="F152" s="4"/>
      <c r="G152" s="4"/>
    </row>
    <row r="153" spans="1:7">
      <c r="A153" s="2" t="s">
        <v>62</v>
      </c>
      <c r="B153" s="6">
        <v>-133914</v>
      </c>
      <c r="C153" s="4"/>
      <c r="D153" s="6">
        <v>-134598</v>
      </c>
      <c r="E153" s="4"/>
      <c r="F153" s="6">
        <v>-127156</v>
      </c>
      <c r="G153" s="6">
        <v>-115184</v>
      </c>
    </row>
    <row r="154" spans="1:7" ht="30">
      <c r="A154" s="2" t="s">
        <v>2003</v>
      </c>
      <c r="B154" s="4"/>
      <c r="C154" s="4"/>
      <c r="D154" s="4"/>
      <c r="E154" s="4"/>
      <c r="F154" s="4"/>
      <c r="G154" s="4"/>
    </row>
    <row r="155" spans="1:7" ht="30">
      <c r="A155" s="3" t="s">
        <v>795</v>
      </c>
      <c r="B155" s="4"/>
      <c r="C155" s="4"/>
      <c r="D155" s="4"/>
      <c r="E155" s="4"/>
      <c r="F155" s="4"/>
      <c r="G155" s="4"/>
    </row>
    <row r="156" spans="1:7">
      <c r="A156" s="2" t="s">
        <v>1959</v>
      </c>
      <c r="B156" s="6">
        <v>6799149</v>
      </c>
      <c r="C156" s="4"/>
      <c r="D156" s="6">
        <v>7097853</v>
      </c>
      <c r="E156" s="4"/>
      <c r="F156" s="4"/>
      <c r="G156" s="4"/>
    </row>
    <row r="157" spans="1:7" ht="30">
      <c r="A157" s="2" t="s">
        <v>2004</v>
      </c>
      <c r="B157" s="4"/>
      <c r="C157" s="4"/>
      <c r="D157" s="4"/>
      <c r="E157" s="4"/>
      <c r="F157" s="4"/>
      <c r="G157" s="4"/>
    </row>
    <row r="158" spans="1:7" ht="30">
      <c r="A158" s="3" t="s">
        <v>795</v>
      </c>
      <c r="B158" s="4"/>
      <c r="C158" s="4"/>
      <c r="D158" s="4"/>
      <c r="E158" s="4"/>
      <c r="F158" s="4"/>
      <c r="G158" s="4"/>
    </row>
    <row r="159" spans="1:7">
      <c r="A159" s="2" t="s">
        <v>1959</v>
      </c>
      <c r="B159" s="6">
        <v>6573081</v>
      </c>
      <c r="C159" s="4"/>
      <c r="D159" s="6">
        <v>6836914</v>
      </c>
      <c r="E159" s="4"/>
      <c r="F159" s="4"/>
      <c r="G159" s="4"/>
    </row>
    <row r="160" spans="1:7" ht="45">
      <c r="A160" s="2" t="s">
        <v>2005</v>
      </c>
      <c r="B160" s="4"/>
      <c r="C160" s="4"/>
      <c r="D160" s="4"/>
      <c r="E160" s="4"/>
      <c r="F160" s="4"/>
      <c r="G160" s="4"/>
    </row>
    <row r="161" spans="1:7" ht="30">
      <c r="A161" s="3" t="s">
        <v>795</v>
      </c>
      <c r="B161" s="4"/>
      <c r="C161" s="4"/>
      <c r="D161" s="4"/>
      <c r="E161" s="4"/>
      <c r="F161" s="4"/>
      <c r="G161" s="4"/>
    </row>
    <row r="162" spans="1:7">
      <c r="A162" s="2" t="s">
        <v>1959</v>
      </c>
      <c r="B162" s="6">
        <v>93302</v>
      </c>
      <c r="C162" s="4"/>
      <c r="D162" s="6">
        <v>130319</v>
      </c>
      <c r="E162" s="4"/>
      <c r="F162" s="4"/>
      <c r="G162" s="4"/>
    </row>
    <row r="163" spans="1:7" ht="30">
      <c r="A163" s="2" t="s">
        <v>2006</v>
      </c>
      <c r="B163" s="4"/>
      <c r="C163" s="4"/>
      <c r="D163" s="4"/>
      <c r="E163" s="4"/>
      <c r="F163" s="4"/>
      <c r="G163" s="4"/>
    </row>
    <row r="164" spans="1:7" ht="30">
      <c r="A164" s="3" t="s">
        <v>795</v>
      </c>
      <c r="B164" s="4"/>
      <c r="C164" s="4"/>
      <c r="D164" s="4"/>
      <c r="E164" s="4"/>
      <c r="F164" s="4"/>
      <c r="G164" s="4"/>
    </row>
    <row r="165" spans="1:7">
      <c r="A165" s="2" t="s">
        <v>1959</v>
      </c>
      <c r="B165" s="6">
        <v>132286</v>
      </c>
      <c r="C165" s="4"/>
      <c r="D165" s="6">
        <v>130032</v>
      </c>
      <c r="E165" s="4"/>
      <c r="F165" s="4"/>
      <c r="G165" s="4"/>
    </row>
    <row r="166" spans="1:7" ht="30">
      <c r="A166" s="2" t="s">
        <v>2007</v>
      </c>
      <c r="B166" s="4"/>
      <c r="C166" s="4"/>
      <c r="D166" s="4"/>
      <c r="E166" s="4"/>
      <c r="F166" s="4"/>
      <c r="G166" s="4"/>
    </row>
    <row r="167" spans="1:7" ht="30">
      <c r="A167" s="3" t="s">
        <v>795</v>
      </c>
      <c r="B167" s="4"/>
      <c r="C167" s="4"/>
      <c r="D167" s="4"/>
      <c r="E167" s="4"/>
      <c r="F167" s="4"/>
      <c r="G167" s="4"/>
    </row>
    <row r="168" spans="1:7">
      <c r="A168" s="2" t="s">
        <v>1959</v>
      </c>
      <c r="B168" s="4">
        <v>426</v>
      </c>
      <c r="C168" s="4"/>
      <c r="D168" s="4">
        <v>533</v>
      </c>
      <c r="E168" s="4"/>
      <c r="F168" s="4"/>
      <c r="G168" s="4"/>
    </row>
    <row r="169" spans="1:7" ht="30">
      <c r="A169" s="2" t="s">
        <v>2008</v>
      </c>
      <c r="B169" s="4"/>
      <c r="C169" s="4"/>
      <c r="D169" s="4"/>
      <c r="E169" s="4"/>
      <c r="F169" s="4"/>
      <c r="G169" s="4"/>
    </row>
    <row r="170" spans="1:7" ht="30">
      <c r="A170" s="3" t="s">
        <v>795</v>
      </c>
      <c r="B170" s="4"/>
      <c r="C170" s="4"/>
      <c r="D170" s="4"/>
      <c r="E170" s="4"/>
      <c r="F170" s="4"/>
      <c r="G170" s="4"/>
    </row>
    <row r="171" spans="1:7">
      <c r="A171" s="2" t="s">
        <v>1959</v>
      </c>
      <c r="B171" s="4">
        <v>54</v>
      </c>
      <c r="C171" s="4"/>
      <c r="D171" s="4">
        <v>55</v>
      </c>
      <c r="E171" s="4"/>
      <c r="F171" s="4"/>
      <c r="G171" s="4"/>
    </row>
    <row r="172" spans="1:7" ht="30">
      <c r="A172" s="2" t="s">
        <v>2009</v>
      </c>
      <c r="B172" s="4"/>
      <c r="C172" s="4"/>
      <c r="D172" s="4"/>
      <c r="E172" s="4"/>
      <c r="F172" s="4"/>
      <c r="G172" s="4"/>
    </row>
    <row r="173" spans="1:7" ht="30">
      <c r="A173" s="3" t="s">
        <v>795</v>
      </c>
      <c r="B173" s="4"/>
      <c r="C173" s="4"/>
      <c r="D173" s="4"/>
      <c r="E173" s="4"/>
      <c r="F173" s="4"/>
      <c r="G173" s="4"/>
    </row>
    <row r="174" spans="1:7">
      <c r="A174" s="2" t="s">
        <v>1959</v>
      </c>
      <c r="B174" s="6">
        <v>844090</v>
      </c>
      <c r="C174" s="4"/>
      <c r="D174" s="6">
        <v>889728</v>
      </c>
      <c r="E174" s="4"/>
      <c r="F174" s="4"/>
      <c r="G174" s="4"/>
    </row>
    <row r="175" spans="1:7" ht="30">
      <c r="A175" s="2" t="s">
        <v>2010</v>
      </c>
      <c r="B175" s="4"/>
      <c r="C175" s="4"/>
      <c r="D175" s="4"/>
      <c r="E175" s="4"/>
      <c r="F175" s="4"/>
      <c r="G175" s="4"/>
    </row>
    <row r="176" spans="1:7" ht="30">
      <c r="A176" s="3" t="s">
        <v>795</v>
      </c>
      <c r="B176" s="4"/>
      <c r="C176" s="4"/>
      <c r="D176" s="4"/>
      <c r="E176" s="4"/>
      <c r="F176" s="4"/>
      <c r="G176" s="4"/>
    </row>
    <row r="177" spans="1:7">
      <c r="A177" s="2" t="s">
        <v>1959</v>
      </c>
      <c r="B177" s="6">
        <v>788864</v>
      </c>
      <c r="C177" s="4"/>
      <c r="D177" s="6">
        <v>845889</v>
      </c>
      <c r="E177" s="4"/>
      <c r="F177" s="4"/>
      <c r="G177" s="4"/>
    </row>
    <row r="178" spans="1:7" ht="30">
      <c r="A178" s="2" t="s">
        <v>2011</v>
      </c>
      <c r="B178" s="4"/>
      <c r="C178" s="4"/>
      <c r="D178" s="4"/>
      <c r="E178" s="4"/>
      <c r="F178" s="4"/>
      <c r="G178" s="4"/>
    </row>
    <row r="179" spans="1:7" ht="30">
      <c r="A179" s="3" t="s">
        <v>795</v>
      </c>
      <c r="B179" s="4"/>
      <c r="C179" s="4"/>
      <c r="D179" s="4"/>
      <c r="E179" s="4"/>
      <c r="F179" s="4"/>
      <c r="G179" s="4"/>
    </row>
    <row r="180" spans="1:7">
      <c r="A180" s="2" t="s">
        <v>1959</v>
      </c>
      <c r="B180" s="6">
        <v>19726</v>
      </c>
      <c r="C180" s="4"/>
      <c r="D180" s="6">
        <v>13031</v>
      </c>
      <c r="E180" s="4"/>
      <c r="F180" s="4"/>
      <c r="G180" s="4"/>
    </row>
    <row r="181" spans="1:7" ht="30">
      <c r="A181" s="2" t="s">
        <v>2012</v>
      </c>
      <c r="B181" s="4"/>
      <c r="C181" s="4"/>
      <c r="D181" s="4"/>
      <c r="E181" s="4"/>
      <c r="F181" s="4"/>
      <c r="G181" s="4"/>
    </row>
    <row r="182" spans="1:7" ht="30">
      <c r="A182" s="3" t="s">
        <v>795</v>
      </c>
      <c r="B182" s="4"/>
      <c r="C182" s="4"/>
      <c r="D182" s="4"/>
      <c r="E182" s="4"/>
      <c r="F182" s="4"/>
      <c r="G182" s="4"/>
    </row>
    <row r="183" spans="1:7">
      <c r="A183" s="2" t="s">
        <v>1959</v>
      </c>
      <c r="B183" s="6">
        <v>35500</v>
      </c>
      <c r="C183" s="4"/>
      <c r="D183" s="6">
        <v>30808</v>
      </c>
      <c r="E183" s="4"/>
      <c r="F183" s="4"/>
      <c r="G183" s="4"/>
    </row>
    <row r="184" spans="1:7">
      <c r="A184" s="2" t="s">
        <v>2013</v>
      </c>
      <c r="B184" s="4"/>
      <c r="C184" s="4"/>
      <c r="D184" s="4"/>
      <c r="E184" s="4"/>
      <c r="F184" s="4"/>
      <c r="G184" s="4"/>
    </row>
    <row r="185" spans="1:7" ht="30">
      <c r="A185" s="3" t="s">
        <v>795</v>
      </c>
      <c r="B185" s="4"/>
      <c r="C185" s="4"/>
      <c r="D185" s="4"/>
      <c r="E185" s="4"/>
      <c r="F185" s="4"/>
      <c r="G185" s="4"/>
    </row>
    <row r="186" spans="1:7" ht="17.25">
      <c r="A186" s="2" t="s">
        <v>1959</v>
      </c>
      <c r="B186" s="6">
        <v>77525</v>
      </c>
      <c r="C186" s="9" t="s">
        <v>30</v>
      </c>
      <c r="D186" s="6">
        <v>89620</v>
      </c>
      <c r="E186" s="9" t="s">
        <v>30</v>
      </c>
      <c r="F186" s="4"/>
      <c r="G186" s="4"/>
    </row>
    <row r="187" spans="1:7" ht="30">
      <c r="A187" s="2" t="s">
        <v>2014</v>
      </c>
      <c r="B187" s="4"/>
      <c r="C187" s="4"/>
      <c r="D187" s="4"/>
      <c r="E187" s="4"/>
      <c r="F187" s="4"/>
      <c r="G187" s="4"/>
    </row>
    <row r="188" spans="1:7" ht="30">
      <c r="A188" s="3" t="s">
        <v>795</v>
      </c>
      <c r="B188" s="4"/>
      <c r="C188" s="4"/>
      <c r="D188" s="4"/>
      <c r="E188" s="4"/>
      <c r="F188" s="4"/>
      <c r="G188" s="4"/>
    </row>
    <row r="189" spans="1:7" ht="17.25">
      <c r="A189" s="2" t="s">
        <v>1959</v>
      </c>
      <c r="B189" s="6">
        <v>72301</v>
      </c>
      <c r="C189" s="9" t="s">
        <v>30</v>
      </c>
      <c r="D189" s="6">
        <v>83336</v>
      </c>
      <c r="E189" s="9" t="s">
        <v>30</v>
      </c>
      <c r="F189" s="4"/>
      <c r="G189" s="4"/>
    </row>
    <row r="190" spans="1:7" ht="30">
      <c r="A190" s="2" t="s">
        <v>2015</v>
      </c>
      <c r="B190" s="4"/>
      <c r="C190" s="4"/>
      <c r="D190" s="4"/>
      <c r="E190" s="4"/>
      <c r="F190" s="4"/>
      <c r="G190" s="4"/>
    </row>
    <row r="191" spans="1:7" ht="30">
      <c r="A191" s="3" t="s">
        <v>795</v>
      </c>
      <c r="B191" s="4"/>
      <c r="C191" s="4"/>
      <c r="D191" s="4"/>
      <c r="E191" s="4"/>
      <c r="F191" s="4"/>
      <c r="G191" s="4"/>
    </row>
    <row r="192" spans="1:7">
      <c r="A192" s="2" t="s">
        <v>1959</v>
      </c>
      <c r="B192" s="6">
        <v>62858</v>
      </c>
      <c r="C192" s="4"/>
      <c r="D192" s="6">
        <v>70586</v>
      </c>
      <c r="E192" s="4"/>
      <c r="F192" s="4"/>
      <c r="G192" s="4"/>
    </row>
    <row r="193" spans="1:7" ht="45">
      <c r="A193" s="2" t="s">
        <v>2016</v>
      </c>
      <c r="B193" s="4"/>
      <c r="C193" s="4"/>
      <c r="D193" s="4"/>
      <c r="E193" s="4"/>
      <c r="F193" s="4"/>
      <c r="G193" s="4"/>
    </row>
    <row r="194" spans="1:7" ht="30">
      <c r="A194" s="3" t="s">
        <v>795</v>
      </c>
      <c r="B194" s="4"/>
      <c r="C194" s="4"/>
      <c r="D194" s="4"/>
      <c r="E194" s="4"/>
      <c r="F194" s="4"/>
      <c r="G194" s="4"/>
    </row>
    <row r="195" spans="1:7">
      <c r="A195" s="2" t="s">
        <v>1959</v>
      </c>
      <c r="B195" s="4">
        <v>997</v>
      </c>
      <c r="C195" s="4"/>
      <c r="D195" s="6">
        <v>1103</v>
      </c>
      <c r="E195" s="4"/>
      <c r="F195" s="4"/>
      <c r="G195" s="4"/>
    </row>
    <row r="196" spans="1:7" ht="30">
      <c r="A196" s="2" t="s">
        <v>2017</v>
      </c>
      <c r="B196" s="4"/>
      <c r="C196" s="4"/>
      <c r="D196" s="4"/>
      <c r="E196" s="4"/>
      <c r="F196" s="4"/>
      <c r="G196" s="4"/>
    </row>
    <row r="197" spans="1:7" ht="30">
      <c r="A197" s="3" t="s">
        <v>795</v>
      </c>
      <c r="B197" s="4"/>
      <c r="C197" s="4"/>
      <c r="D197" s="4"/>
      <c r="E197" s="4"/>
      <c r="F197" s="4"/>
      <c r="G197" s="4"/>
    </row>
    <row r="198" spans="1:7">
      <c r="A198" s="2" t="s">
        <v>1959</v>
      </c>
      <c r="B198" s="6">
        <v>8446</v>
      </c>
      <c r="C198" s="4"/>
      <c r="D198" s="6">
        <v>11647</v>
      </c>
      <c r="E198" s="4"/>
      <c r="F198" s="4"/>
      <c r="G198" s="4"/>
    </row>
    <row r="199" spans="1:7" ht="30">
      <c r="A199" s="2" t="s">
        <v>2018</v>
      </c>
      <c r="B199" s="4"/>
      <c r="C199" s="4"/>
      <c r="D199" s="4"/>
      <c r="E199" s="4"/>
      <c r="F199" s="4"/>
      <c r="G199" s="4"/>
    </row>
    <row r="200" spans="1:7" ht="30">
      <c r="A200" s="3" t="s">
        <v>795</v>
      </c>
      <c r="B200" s="4"/>
      <c r="C200" s="4"/>
      <c r="D200" s="4"/>
      <c r="E200" s="4"/>
      <c r="F200" s="4"/>
      <c r="G200" s="4"/>
    </row>
    <row r="201" spans="1:7" ht="17.25">
      <c r="A201" s="2" t="s">
        <v>1959</v>
      </c>
      <c r="B201" s="6">
        <v>5224</v>
      </c>
      <c r="C201" s="9" t="s">
        <v>30</v>
      </c>
      <c r="D201" s="6">
        <v>6284</v>
      </c>
      <c r="E201" s="9" t="s">
        <v>30</v>
      </c>
      <c r="F201" s="4"/>
      <c r="G201" s="4"/>
    </row>
    <row r="202" spans="1:7" ht="30">
      <c r="A202" s="2" t="s">
        <v>2019</v>
      </c>
      <c r="B202" s="4"/>
      <c r="C202" s="4"/>
      <c r="D202" s="4"/>
      <c r="E202" s="4"/>
      <c r="F202" s="4"/>
      <c r="G202" s="4"/>
    </row>
    <row r="203" spans="1:7" ht="30">
      <c r="A203" s="3" t="s">
        <v>795</v>
      </c>
      <c r="B203" s="4"/>
      <c r="C203" s="4"/>
      <c r="D203" s="4"/>
      <c r="E203" s="4"/>
      <c r="F203" s="4"/>
      <c r="G203" s="4"/>
    </row>
    <row r="204" spans="1:7">
      <c r="A204" s="2" t="s">
        <v>1959</v>
      </c>
      <c r="B204" s="6">
        <v>3535</v>
      </c>
      <c r="C204" s="4"/>
      <c r="D204" s="6">
        <v>4620</v>
      </c>
      <c r="E204" s="4"/>
      <c r="F204" s="4"/>
      <c r="G204" s="4"/>
    </row>
    <row r="205" spans="1:7" ht="30">
      <c r="A205" s="2" t="s">
        <v>2020</v>
      </c>
      <c r="B205" s="4"/>
      <c r="C205" s="4"/>
      <c r="D205" s="4"/>
      <c r="E205" s="4"/>
      <c r="F205" s="4"/>
      <c r="G205" s="4"/>
    </row>
    <row r="206" spans="1:7" ht="30">
      <c r="A206" s="3" t="s">
        <v>795</v>
      </c>
      <c r="B206" s="4"/>
      <c r="C206" s="4"/>
      <c r="D206" s="4"/>
      <c r="E206" s="4"/>
      <c r="F206" s="4"/>
      <c r="G206" s="4"/>
    </row>
    <row r="207" spans="1:7">
      <c r="A207" s="2" t="s">
        <v>1959</v>
      </c>
      <c r="B207" s="6">
        <v>1689</v>
      </c>
      <c r="C207" s="4"/>
      <c r="D207" s="6">
        <v>1664</v>
      </c>
      <c r="E207" s="4"/>
      <c r="F207" s="4"/>
      <c r="G207" s="4"/>
    </row>
    <row r="208" spans="1:7">
      <c r="A208" s="2" t="s">
        <v>2021</v>
      </c>
      <c r="B208" s="4"/>
      <c r="C208" s="4"/>
      <c r="D208" s="4"/>
      <c r="E208" s="4"/>
      <c r="F208" s="4"/>
      <c r="G208" s="4"/>
    </row>
    <row r="209" spans="1:7" ht="30">
      <c r="A209" s="3" t="s">
        <v>795</v>
      </c>
      <c r="B209" s="4"/>
      <c r="C209" s="4"/>
      <c r="D209" s="4"/>
      <c r="E209" s="4"/>
      <c r="F209" s="4"/>
      <c r="G209" s="4"/>
    </row>
    <row r="210" spans="1:7" ht="17.25">
      <c r="A210" s="2" t="s">
        <v>1959</v>
      </c>
      <c r="B210" s="6">
        <v>4997219</v>
      </c>
      <c r="C210" s="9" t="s">
        <v>30</v>
      </c>
      <c r="D210" s="6">
        <v>5316689</v>
      </c>
      <c r="E210" s="9" t="s">
        <v>30</v>
      </c>
      <c r="F210" s="4"/>
      <c r="G210" s="4"/>
    </row>
    <row r="211" spans="1:7" ht="30">
      <c r="A211" s="2" t="s">
        <v>2022</v>
      </c>
      <c r="B211" s="4"/>
      <c r="C211" s="4"/>
      <c r="D211" s="4"/>
      <c r="E211" s="4"/>
      <c r="F211" s="4"/>
      <c r="G211" s="4"/>
    </row>
    <row r="212" spans="1:7" ht="30">
      <c r="A212" s="3" t="s">
        <v>795</v>
      </c>
      <c r="B212" s="4"/>
      <c r="C212" s="4"/>
      <c r="D212" s="4"/>
      <c r="E212" s="4"/>
      <c r="F212" s="4"/>
      <c r="G212" s="4"/>
    </row>
    <row r="213" spans="1:7" ht="17.25">
      <c r="A213" s="2" t="s">
        <v>1959</v>
      </c>
      <c r="B213" s="6">
        <v>3512794</v>
      </c>
      <c r="C213" s="9" t="s">
        <v>30</v>
      </c>
      <c r="D213" s="6">
        <v>3866781</v>
      </c>
      <c r="E213" s="9" t="s">
        <v>30</v>
      </c>
      <c r="F213" s="4"/>
      <c r="G213" s="4"/>
    </row>
    <row r="214" spans="1:7" ht="30">
      <c r="A214" s="2" t="s">
        <v>2023</v>
      </c>
      <c r="B214" s="4"/>
      <c r="C214" s="4"/>
      <c r="D214" s="4"/>
      <c r="E214" s="4"/>
      <c r="F214" s="4"/>
      <c r="G214" s="4"/>
    </row>
    <row r="215" spans="1:7" ht="30">
      <c r="A215" s="3" t="s">
        <v>795</v>
      </c>
      <c r="B215" s="4"/>
      <c r="C215" s="4"/>
      <c r="D215" s="4"/>
      <c r="E215" s="4"/>
      <c r="F215" s="4"/>
      <c r="G215" s="4"/>
    </row>
    <row r="216" spans="1:7" ht="17.25">
      <c r="A216" s="2" t="s">
        <v>1959</v>
      </c>
      <c r="B216" s="6">
        <v>1484425</v>
      </c>
      <c r="C216" s="9" t="s">
        <v>30</v>
      </c>
      <c r="D216" s="6">
        <v>1449908</v>
      </c>
      <c r="E216" s="9" t="s">
        <v>30</v>
      </c>
      <c r="F216" s="4"/>
      <c r="G216" s="4"/>
    </row>
    <row r="217" spans="1:7" ht="30">
      <c r="A217" s="2" t="s">
        <v>2024</v>
      </c>
      <c r="B217" s="4"/>
      <c r="C217" s="4"/>
      <c r="D217" s="4"/>
      <c r="E217" s="4"/>
      <c r="F217" s="4"/>
      <c r="G217" s="4"/>
    </row>
    <row r="218" spans="1:7" ht="30">
      <c r="A218" s="3" t="s">
        <v>795</v>
      </c>
      <c r="B218" s="4"/>
      <c r="C218" s="4"/>
      <c r="D218" s="4"/>
      <c r="E218" s="4"/>
      <c r="F218" s="4"/>
      <c r="G218" s="4"/>
    </row>
    <row r="219" spans="1:7">
      <c r="A219" s="2" t="s">
        <v>1959</v>
      </c>
      <c r="B219" s="6">
        <v>4539134</v>
      </c>
      <c r="C219" s="4"/>
      <c r="D219" s="6">
        <v>4831279</v>
      </c>
      <c r="E219" s="4"/>
      <c r="F219" s="4"/>
      <c r="G219" s="4"/>
    </row>
    <row r="220" spans="1:7">
      <c r="A220" s="2" t="s">
        <v>62</v>
      </c>
      <c r="B220" s="6">
        <v>-42990</v>
      </c>
      <c r="C220" s="4"/>
      <c r="D220" s="6">
        <v>-43856</v>
      </c>
      <c r="E220" s="4"/>
      <c r="F220" s="6">
        <v>-47995</v>
      </c>
      <c r="G220" s="6">
        <v>-50716</v>
      </c>
    </row>
    <row r="221" spans="1:7" ht="30">
      <c r="A221" s="2" t="s">
        <v>2025</v>
      </c>
      <c r="B221" s="4"/>
      <c r="C221" s="4"/>
      <c r="D221" s="4"/>
      <c r="E221" s="4"/>
      <c r="F221" s="4"/>
      <c r="G221" s="4"/>
    </row>
    <row r="222" spans="1:7" ht="30">
      <c r="A222" s="3" t="s">
        <v>795</v>
      </c>
      <c r="B222" s="4"/>
      <c r="C222" s="4"/>
      <c r="D222" s="4"/>
      <c r="E222" s="4"/>
      <c r="F222" s="4"/>
      <c r="G222" s="4"/>
    </row>
    <row r="223" spans="1:7">
      <c r="A223" s="2" t="s">
        <v>1959</v>
      </c>
      <c r="B223" s="6">
        <v>3298775</v>
      </c>
      <c r="C223" s="4"/>
      <c r="D223" s="6">
        <v>3647262</v>
      </c>
      <c r="E223" s="4"/>
      <c r="F223" s="4"/>
      <c r="G223" s="4"/>
    </row>
    <row r="224" spans="1:7" ht="30">
      <c r="A224" s="2" t="s">
        <v>2026</v>
      </c>
      <c r="B224" s="4"/>
      <c r="C224" s="4"/>
      <c r="D224" s="4"/>
      <c r="E224" s="4"/>
      <c r="F224" s="4"/>
      <c r="G224" s="4"/>
    </row>
    <row r="225" spans="1:7" ht="30">
      <c r="A225" s="3" t="s">
        <v>795</v>
      </c>
      <c r="B225" s="4"/>
      <c r="C225" s="4"/>
      <c r="D225" s="4"/>
      <c r="E225" s="4"/>
      <c r="F225" s="4"/>
      <c r="G225" s="4"/>
    </row>
    <row r="226" spans="1:7">
      <c r="A226" s="2" t="s">
        <v>1959</v>
      </c>
      <c r="B226" s="6">
        <v>3277085</v>
      </c>
      <c r="C226" s="4"/>
      <c r="D226" s="6">
        <v>3627491</v>
      </c>
      <c r="E226" s="4"/>
      <c r="F226" s="4"/>
      <c r="G226" s="4"/>
    </row>
    <row r="227" spans="1:7" ht="45">
      <c r="A227" s="2" t="s">
        <v>2027</v>
      </c>
      <c r="B227" s="4"/>
      <c r="C227" s="4"/>
      <c r="D227" s="4"/>
      <c r="E227" s="4"/>
      <c r="F227" s="4"/>
      <c r="G227" s="4"/>
    </row>
    <row r="228" spans="1:7" ht="30">
      <c r="A228" s="3" t="s">
        <v>795</v>
      </c>
      <c r="B228" s="4"/>
      <c r="C228" s="4"/>
      <c r="D228" s="4"/>
      <c r="E228" s="4"/>
      <c r="F228" s="4"/>
      <c r="G228" s="4"/>
    </row>
    <row r="229" spans="1:7">
      <c r="A229" s="2" t="s">
        <v>1959</v>
      </c>
      <c r="B229" s="6">
        <v>3595</v>
      </c>
      <c r="C229" s="4"/>
      <c r="D229" s="6">
        <v>3143</v>
      </c>
      <c r="E229" s="4"/>
      <c r="F229" s="4"/>
      <c r="G229" s="4"/>
    </row>
    <row r="230" spans="1:7" ht="30">
      <c r="A230" s="2" t="s">
        <v>2028</v>
      </c>
      <c r="B230" s="4"/>
      <c r="C230" s="4"/>
      <c r="D230" s="4"/>
      <c r="E230" s="4"/>
      <c r="F230" s="4"/>
      <c r="G230" s="4"/>
    </row>
    <row r="231" spans="1:7" ht="30">
      <c r="A231" s="3" t="s">
        <v>795</v>
      </c>
      <c r="B231" s="4"/>
      <c r="C231" s="4"/>
      <c r="D231" s="4"/>
      <c r="E231" s="4"/>
      <c r="F231" s="4"/>
      <c r="G231" s="4"/>
    </row>
    <row r="232" spans="1:7">
      <c r="A232" s="2" t="s">
        <v>1959</v>
      </c>
      <c r="B232" s="6">
        <v>18095</v>
      </c>
      <c r="C232" s="4"/>
      <c r="D232" s="6">
        <v>16628</v>
      </c>
      <c r="E232" s="4"/>
      <c r="F232" s="4"/>
      <c r="G232" s="4"/>
    </row>
    <row r="233" spans="1:7" ht="30">
      <c r="A233" s="2" t="s">
        <v>2029</v>
      </c>
      <c r="B233" s="4"/>
      <c r="C233" s="4"/>
      <c r="D233" s="4"/>
      <c r="E233" s="4"/>
      <c r="F233" s="4"/>
      <c r="G233" s="4"/>
    </row>
    <row r="234" spans="1:7" ht="30">
      <c r="A234" s="3" t="s">
        <v>795</v>
      </c>
      <c r="B234" s="4"/>
      <c r="C234" s="4"/>
      <c r="D234" s="4"/>
      <c r="E234" s="4"/>
      <c r="F234" s="4"/>
      <c r="G234" s="4"/>
    </row>
    <row r="235" spans="1:7">
      <c r="A235" s="2" t="s">
        <v>1959</v>
      </c>
      <c r="B235" s="6">
        <v>1240359</v>
      </c>
      <c r="C235" s="4"/>
      <c r="D235" s="6">
        <v>1184017</v>
      </c>
      <c r="E235" s="4"/>
      <c r="F235" s="4"/>
      <c r="G235" s="4"/>
    </row>
    <row r="236" spans="1:7" ht="30">
      <c r="A236" s="2" t="s">
        <v>2030</v>
      </c>
      <c r="B236" s="4"/>
      <c r="C236" s="4"/>
      <c r="D236" s="4"/>
      <c r="E236" s="4"/>
      <c r="F236" s="4"/>
      <c r="G236" s="4"/>
    </row>
    <row r="237" spans="1:7" ht="30">
      <c r="A237" s="3" t="s">
        <v>795</v>
      </c>
      <c r="B237" s="4"/>
      <c r="C237" s="4"/>
      <c r="D237" s="4"/>
      <c r="E237" s="4"/>
      <c r="F237" s="4"/>
      <c r="G237" s="4"/>
    </row>
    <row r="238" spans="1:7">
      <c r="A238" s="2" t="s">
        <v>1959</v>
      </c>
      <c r="B238" s="6">
        <v>1162798</v>
      </c>
      <c r="C238" s="4"/>
      <c r="D238" s="6">
        <v>1095982</v>
      </c>
      <c r="E238" s="4"/>
      <c r="F238" s="4"/>
      <c r="G238" s="4"/>
    </row>
    <row r="239" spans="1:7" ht="45">
      <c r="A239" s="2" t="s">
        <v>2031</v>
      </c>
      <c r="B239" s="4"/>
      <c r="C239" s="4"/>
      <c r="D239" s="4"/>
      <c r="E239" s="4"/>
      <c r="F239" s="4"/>
      <c r="G239" s="4"/>
    </row>
    <row r="240" spans="1:7" ht="30">
      <c r="A240" s="3" t="s">
        <v>795</v>
      </c>
      <c r="B240" s="4"/>
      <c r="C240" s="4"/>
      <c r="D240" s="4"/>
      <c r="E240" s="4"/>
      <c r="F240" s="4"/>
      <c r="G240" s="4"/>
    </row>
    <row r="241" spans="1:7">
      <c r="A241" s="2" t="s">
        <v>1959</v>
      </c>
      <c r="B241" s="6">
        <v>4906</v>
      </c>
      <c r="C241" s="4"/>
      <c r="D241" s="6">
        <v>5124</v>
      </c>
      <c r="E241" s="4"/>
      <c r="F241" s="4"/>
      <c r="G241" s="4"/>
    </row>
    <row r="242" spans="1:7" ht="30">
      <c r="A242" s="2" t="s">
        <v>2032</v>
      </c>
      <c r="B242" s="4"/>
      <c r="C242" s="4"/>
      <c r="D242" s="4"/>
      <c r="E242" s="4"/>
      <c r="F242" s="4"/>
      <c r="G242" s="4"/>
    </row>
    <row r="243" spans="1:7" ht="30">
      <c r="A243" s="3" t="s">
        <v>795</v>
      </c>
      <c r="B243" s="4"/>
      <c r="C243" s="4"/>
      <c r="D243" s="4"/>
      <c r="E243" s="4"/>
      <c r="F243" s="4"/>
      <c r="G243" s="4"/>
    </row>
    <row r="244" spans="1:7">
      <c r="A244" s="2" t="s">
        <v>1959</v>
      </c>
      <c r="B244" s="6">
        <v>72655</v>
      </c>
      <c r="C244" s="4"/>
      <c r="D244" s="6">
        <v>82911</v>
      </c>
      <c r="E244" s="4"/>
      <c r="F244" s="4"/>
      <c r="G244" s="4"/>
    </row>
    <row r="245" spans="1:7" ht="30">
      <c r="A245" s="2" t="s">
        <v>2033</v>
      </c>
      <c r="B245" s="4"/>
      <c r="C245" s="4"/>
      <c r="D245" s="4"/>
      <c r="E245" s="4"/>
      <c r="F245" s="4"/>
      <c r="G245" s="4"/>
    </row>
    <row r="246" spans="1:7" ht="30">
      <c r="A246" s="3" t="s">
        <v>795</v>
      </c>
      <c r="B246" s="4"/>
      <c r="C246" s="4"/>
      <c r="D246" s="4"/>
      <c r="E246" s="4"/>
      <c r="F246" s="4"/>
      <c r="G246" s="4"/>
    </row>
    <row r="247" spans="1:7" ht="17.25">
      <c r="A247" s="2" t="s">
        <v>1959</v>
      </c>
      <c r="B247" s="6">
        <v>458085</v>
      </c>
      <c r="C247" s="9" t="s">
        <v>30</v>
      </c>
      <c r="D247" s="6">
        <v>485410</v>
      </c>
      <c r="E247" s="9" t="s">
        <v>30</v>
      </c>
      <c r="F247" s="4"/>
      <c r="G247" s="4"/>
    </row>
    <row r="248" spans="1:7" ht="30">
      <c r="A248" s="2" t="s">
        <v>2034</v>
      </c>
      <c r="B248" s="4"/>
      <c r="C248" s="4"/>
      <c r="D248" s="4"/>
      <c r="E248" s="4"/>
      <c r="F248" s="4"/>
      <c r="G248" s="4"/>
    </row>
    <row r="249" spans="1:7" ht="30">
      <c r="A249" s="3" t="s">
        <v>795</v>
      </c>
      <c r="B249" s="4"/>
      <c r="C249" s="4"/>
      <c r="D249" s="4"/>
      <c r="E249" s="4"/>
      <c r="F249" s="4"/>
      <c r="G249" s="4"/>
    </row>
    <row r="250" spans="1:7" ht="17.25">
      <c r="A250" s="2" t="s">
        <v>1959</v>
      </c>
      <c r="B250" s="6">
        <v>214019</v>
      </c>
      <c r="C250" s="9" t="s">
        <v>30</v>
      </c>
      <c r="D250" s="6">
        <v>219519</v>
      </c>
      <c r="E250" s="9" t="s">
        <v>30</v>
      </c>
      <c r="F250" s="4"/>
      <c r="G250" s="4"/>
    </row>
    <row r="251" spans="1:7" ht="30">
      <c r="A251" s="2" t="s">
        <v>2035</v>
      </c>
      <c r="B251" s="4"/>
      <c r="C251" s="4"/>
      <c r="D251" s="4"/>
      <c r="E251" s="4"/>
      <c r="F251" s="4"/>
      <c r="G251" s="4"/>
    </row>
    <row r="252" spans="1:7" ht="30">
      <c r="A252" s="3" t="s">
        <v>795</v>
      </c>
      <c r="B252" s="4"/>
      <c r="C252" s="4"/>
      <c r="D252" s="4"/>
      <c r="E252" s="4"/>
      <c r="F252" s="4"/>
      <c r="G252" s="4"/>
    </row>
    <row r="253" spans="1:7">
      <c r="A253" s="2" t="s">
        <v>1959</v>
      </c>
      <c r="B253" s="6">
        <v>208238</v>
      </c>
      <c r="C253" s="4"/>
      <c r="D253" s="6">
        <v>213829</v>
      </c>
      <c r="E253" s="4"/>
      <c r="F253" s="4"/>
      <c r="G253" s="4"/>
    </row>
    <row r="254" spans="1:7" ht="30">
      <c r="A254" s="2" t="s">
        <v>2036</v>
      </c>
      <c r="B254" s="4"/>
      <c r="C254" s="4"/>
      <c r="D254" s="4"/>
      <c r="E254" s="4"/>
      <c r="F254" s="4"/>
      <c r="G254" s="4"/>
    </row>
    <row r="255" spans="1:7" ht="30">
      <c r="A255" s="3" t="s">
        <v>795</v>
      </c>
      <c r="B255" s="4"/>
      <c r="C255" s="4"/>
      <c r="D255" s="4"/>
      <c r="E255" s="4"/>
      <c r="F255" s="4"/>
      <c r="G255" s="4"/>
    </row>
    <row r="256" spans="1:7">
      <c r="A256" s="2" t="s">
        <v>1959</v>
      </c>
      <c r="B256" s="4">
        <v>745</v>
      </c>
      <c r="C256" s="4"/>
      <c r="D256" s="4">
        <v>374</v>
      </c>
      <c r="E256" s="4"/>
      <c r="F256" s="4"/>
      <c r="G256" s="4"/>
    </row>
    <row r="257" spans="1:7" ht="30">
      <c r="A257" s="2" t="s">
        <v>2037</v>
      </c>
      <c r="B257" s="4"/>
      <c r="C257" s="4"/>
      <c r="D257" s="4"/>
      <c r="E257" s="4"/>
      <c r="F257" s="4"/>
      <c r="G257" s="4"/>
    </row>
    <row r="258" spans="1:7" ht="30">
      <c r="A258" s="3" t="s">
        <v>795</v>
      </c>
      <c r="B258" s="4"/>
      <c r="C258" s="4"/>
      <c r="D258" s="4"/>
      <c r="E258" s="4"/>
      <c r="F258" s="4"/>
      <c r="G258" s="4"/>
    </row>
    <row r="259" spans="1:7">
      <c r="A259" s="2" t="s">
        <v>1959</v>
      </c>
      <c r="B259" s="6">
        <v>5036</v>
      </c>
      <c r="C259" s="4"/>
      <c r="D259" s="6">
        <v>5316</v>
      </c>
      <c r="E259" s="4"/>
      <c r="F259" s="4"/>
      <c r="G259" s="4"/>
    </row>
    <row r="260" spans="1:7" ht="30">
      <c r="A260" s="2" t="s">
        <v>2038</v>
      </c>
      <c r="B260" s="4"/>
      <c r="C260" s="4"/>
      <c r="D260" s="4"/>
      <c r="E260" s="4"/>
      <c r="F260" s="4"/>
      <c r="G260" s="4"/>
    </row>
    <row r="261" spans="1:7" ht="30">
      <c r="A261" s="3" t="s">
        <v>795</v>
      </c>
      <c r="B261" s="4"/>
      <c r="C261" s="4"/>
      <c r="D261" s="4"/>
      <c r="E261" s="4"/>
      <c r="F261" s="4"/>
      <c r="G261" s="4"/>
    </row>
    <row r="262" spans="1:7" ht="17.25">
      <c r="A262" s="2" t="s">
        <v>1959</v>
      </c>
      <c r="B262" s="6">
        <v>244066</v>
      </c>
      <c r="C262" s="9" t="s">
        <v>30</v>
      </c>
      <c r="D262" s="6">
        <v>265891</v>
      </c>
      <c r="E262" s="9" t="s">
        <v>30</v>
      </c>
      <c r="F262" s="4"/>
      <c r="G262" s="4"/>
    </row>
    <row r="263" spans="1:7" ht="30">
      <c r="A263" s="2" t="s">
        <v>2039</v>
      </c>
      <c r="B263" s="4"/>
      <c r="C263" s="4"/>
      <c r="D263" s="4"/>
      <c r="E263" s="4"/>
      <c r="F263" s="4"/>
      <c r="G263" s="4"/>
    </row>
    <row r="264" spans="1:7" ht="30">
      <c r="A264" s="3" t="s">
        <v>795</v>
      </c>
      <c r="B264" s="4"/>
      <c r="C264" s="4"/>
      <c r="D264" s="4"/>
      <c r="E264" s="4"/>
      <c r="F264" s="4"/>
      <c r="G264" s="4"/>
    </row>
    <row r="265" spans="1:7">
      <c r="A265" s="2" t="s">
        <v>1959</v>
      </c>
      <c r="B265" s="6">
        <v>211060</v>
      </c>
      <c r="C265" s="4"/>
      <c r="D265" s="6">
        <v>230049</v>
      </c>
      <c r="E265" s="4"/>
      <c r="F265" s="4"/>
      <c r="G265" s="4"/>
    </row>
    <row r="266" spans="1:7" ht="30">
      <c r="A266" s="2" t="s">
        <v>2040</v>
      </c>
      <c r="B266" s="4"/>
      <c r="C266" s="4"/>
      <c r="D266" s="4"/>
      <c r="E266" s="4"/>
      <c r="F266" s="4"/>
      <c r="G266" s="4"/>
    </row>
    <row r="267" spans="1:7" ht="30">
      <c r="A267" s="3" t="s">
        <v>795</v>
      </c>
      <c r="B267" s="4"/>
      <c r="C267" s="4"/>
      <c r="D267" s="4"/>
      <c r="E267" s="4"/>
      <c r="F267" s="4"/>
      <c r="G267" s="4"/>
    </row>
    <row r="268" spans="1:7">
      <c r="A268" s="2" t="s">
        <v>1959</v>
      </c>
      <c r="B268" s="6">
        <v>33006</v>
      </c>
      <c r="C268" s="4"/>
      <c r="D268" s="6">
        <v>35842</v>
      </c>
      <c r="E268" s="4"/>
      <c r="F268" s="4"/>
      <c r="G268" s="4"/>
    </row>
    <row r="269" spans="1:7">
      <c r="A269" s="2" t="s">
        <v>2041</v>
      </c>
      <c r="B269" s="4"/>
      <c r="C269" s="4"/>
      <c r="D269" s="4"/>
      <c r="E269" s="4"/>
      <c r="F269" s="4"/>
      <c r="G269" s="4"/>
    </row>
    <row r="270" spans="1:7" ht="30">
      <c r="A270" s="3" t="s">
        <v>795</v>
      </c>
      <c r="B270" s="4"/>
      <c r="C270" s="4"/>
      <c r="D270" s="4"/>
      <c r="E270" s="4"/>
      <c r="F270" s="4"/>
      <c r="G270" s="4"/>
    </row>
    <row r="271" spans="1:7" ht="17.25">
      <c r="A271" s="2" t="s">
        <v>1959</v>
      </c>
      <c r="B271" s="6">
        <v>1612164</v>
      </c>
      <c r="C271" s="9" t="s">
        <v>30</v>
      </c>
      <c r="D271" s="6">
        <v>1513742</v>
      </c>
      <c r="E271" s="9" t="s">
        <v>30</v>
      </c>
      <c r="F271" s="4"/>
      <c r="G271" s="4"/>
    </row>
    <row r="272" spans="1:7" ht="30">
      <c r="A272" s="2" t="s">
        <v>2042</v>
      </c>
      <c r="B272" s="4"/>
      <c r="C272" s="4"/>
      <c r="D272" s="4"/>
      <c r="E272" s="4"/>
      <c r="F272" s="4"/>
      <c r="G272" s="4"/>
    </row>
    <row r="273" spans="1:7" ht="30">
      <c r="A273" s="3" t="s">
        <v>795</v>
      </c>
      <c r="B273" s="4"/>
      <c r="C273" s="4"/>
      <c r="D273" s="4"/>
      <c r="E273" s="4"/>
      <c r="F273" s="4"/>
      <c r="G273" s="4"/>
    </row>
    <row r="274" spans="1:7">
      <c r="A274" s="2" t="s">
        <v>1959</v>
      </c>
      <c r="B274" s="6">
        <v>1584168</v>
      </c>
      <c r="C274" s="4"/>
      <c r="D274" s="6">
        <v>1483956</v>
      </c>
      <c r="E274" s="4"/>
      <c r="F274" s="4"/>
      <c r="G274" s="4"/>
    </row>
    <row r="275" spans="1:7">
      <c r="A275" s="2" t="s">
        <v>62</v>
      </c>
      <c r="B275" s="6">
        <v>-10451</v>
      </c>
      <c r="C275" s="4"/>
      <c r="D275" s="6">
        <v>-10248</v>
      </c>
      <c r="E275" s="4"/>
      <c r="F275" s="6">
        <v>-11156</v>
      </c>
      <c r="G275" s="6">
        <v>-11352</v>
      </c>
    </row>
    <row r="276" spans="1:7" ht="30">
      <c r="A276" s="2" t="s">
        <v>2043</v>
      </c>
      <c r="B276" s="4"/>
      <c r="C276" s="4"/>
      <c r="D276" s="4"/>
      <c r="E276" s="4"/>
      <c r="F276" s="4"/>
      <c r="G276" s="4"/>
    </row>
    <row r="277" spans="1:7" ht="30">
      <c r="A277" s="3" t="s">
        <v>795</v>
      </c>
      <c r="B277" s="4"/>
      <c r="C277" s="4"/>
      <c r="D277" s="4"/>
      <c r="E277" s="4"/>
      <c r="F277" s="4"/>
      <c r="G277" s="4"/>
    </row>
    <row r="278" spans="1:7">
      <c r="A278" s="2" t="s">
        <v>1959</v>
      </c>
      <c r="B278" s="6">
        <v>1581116</v>
      </c>
      <c r="C278" s="4"/>
      <c r="D278" s="6">
        <v>1480208</v>
      </c>
      <c r="E278" s="4"/>
      <c r="F278" s="4"/>
      <c r="G278" s="4"/>
    </row>
    <row r="279" spans="1:7" ht="30">
      <c r="A279" s="2" t="s">
        <v>2044</v>
      </c>
      <c r="B279" s="4"/>
      <c r="C279" s="4"/>
      <c r="D279" s="4"/>
      <c r="E279" s="4"/>
      <c r="F279" s="4"/>
      <c r="G279" s="4"/>
    </row>
    <row r="280" spans="1:7" ht="30">
      <c r="A280" s="3" t="s">
        <v>795</v>
      </c>
      <c r="B280" s="4"/>
      <c r="C280" s="4"/>
      <c r="D280" s="4"/>
      <c r="E280" s="4"/>
      <c r="F280" s="4"/>
      <c r="G280" s="4"/>
    </row>
    <row r="281" spans="1:7">
      <c r="A281" s="2" t="s">
        <v>1959</v>
      </c>
      <c r="B281" s="4">
        <v>336</v>
      </c>
      <c r="C281" s="4"/>
      <c r="D281" s="6">
        <v>1005</v>
      </c>
      <c r="E281" s="4"/>
      <c r="F281" s="4"/>
      <c r="G281" s="4"/>
    </row>
    <row r="282" spans="1:7" ht="30">
      <c r="A282" s="2" t="s">
        <v>2045</v>
      </c>
      <c r="B282" s="4"/>
      <c r="C282" s="4"/>
      <c r="D282" s="4"/>
      <c r="E282" s="4"/>
      <c r="F282" s="4"/>
      <c r="G282" s="4"/>
    </row>
    <row r="283" spans="1:7" ht="30">
      <c r="A283" s="3" t="s">
        <v>795</v>
      </c>
      <c r="B283" s="4"/>
      <c r="C283" s="4"/>
      <c r="D283" s="4"/>
      <c r="E283" s="4"/>
      <c r="F283" s="4"/>
      <c r="G283" s="4"/>
    </row>
    <row r="284" spans="1:7">
      <c r="A284" s="2" t="s">
        <v>1959</v>
      </c>
      <c r="B284" s="6">
        <v>2716</v>
      </c>
      <c r="C284" s="4"/>
      <c r="D284" s="6">
        <v>2743</v>
      </c>
      <c r="E284" s="4"/>
      <c r="F284" s="4"/>
      <c r="G284" s="4"/>
    </row>
    <row r="285" spans="1:7" ht="30">
      <c r="A285" s="2" t="s">
        <v>2046</v>
      </c>
      <c r="B285" s="4"/>
      <c r="C285" s="4"/>
      <c r="D285" s="4"/>
      <c r="E285" s="4"/>
      <c r="F285" s="4"/>
      <c r="G285" s="4"/>
    </row>
    <row r="286" spans="1:7" ht="30">
      <c r="A286" s="3" t="s">
        <v>795</v>
      </c>
      <c r="B286" s="4"/>
      <c r="C286" s="4"/>
      <c r="D286" s="4"/>
      <c r="E286" s="4"/>
      <c r="F286" s="4"/>
      <c r="G286" s="4"/>
    </row>
    <row r="287" spans="1:7" ht="17.25">
      <c r="A287" s="2" t="s">
        <v>1959</v>
      </c>
      <c r="B287" s="6">
        <v>27996</v>
      </c>
      <c r="C287" s="9" t="s">
        <v>30</v>
      </c>
      <c r="D287" s="6">
        <v>29786</v>
      </c>
      <c r="E287" s="9" t="s">
        <v>30</v>
      </c>
      <c r="F287" s="4"/>
      <c r="G287" s="4"/>
    </row>
    <row r="288" spans="1:7" ht="30">
      <c r="A288" s="2" t="s">
        <v>2047</v>
      </c>
      <c r="B288" s="4"/>
      <c r="C288" s="4"/>
      <c r="D288" s="4"/>
      <c r="E288" s="4"/>
      <c r="F288" s="4"/>
      <c r="G288" s="4"/>
    </row>
    <row r="289" spans="1:7" ht="30">
      <c r="A289" s="3" t="s">
        <v>795</v>
      </c>
      <c r="B289" s="4"/>
      <c r="C289" s="4"/>
      <c r="D289" s="4"/>
      <c r="E289" s="4"/>
      <c r="F289" s="4"/>
      <c r="G289" s="4"/>
    </row>
    <row r="290" spans="1:7">
      <c r="A290" s="2" t="s">
        <v>1959</v>
      </c>
      <c r="B290" s="6">
        <v>27330</v>
      </c>
      <c r="C290" s="4"/>
      <c r="D290" s="6">
        <v>29026</v>
      </c>
      <c r="E290" s="4"/>
      <c r="F290" s="4"/>
      <c r="G290" s="4"/>
    </row>
    <row r="291" spans="1:7" ht="30">
      <c r="A291" s="2" t="s">
        <v>2048</v>
      </c>
      <c r="B291" s="4"/>
      <c r="C291" s="4"/>
      <c r="D291" s="4"/>
      <c r="E291" s="4"/>
      <c r="F291" s="4"/>
      <c r="G291" s="4"/>
    </row>
    <row r="292" spans="1:7" ht="30">
      <c r="A292" s="3" t="s">
        <v>795</v>
      </c>
      <c r="B292" s="4"/>
      <c r="C292" s="4"/>
      <c r="D292" s="4"/>
      <c r="E292" s="4"/>
      <c r="F292" s="4"/>
      <c r="G292" s="4"/>
    </row>
    <row r="293" spans="1:7">
      <c r="A293" s="2" t="s">
        <v>1959</v>
      </c>
      <c r="B293" s="4">
        <v>115</v>
      </c>
      <c r="C293" s="4"/>
      <c r="D293" s="4">
        <v>116</v>
      </c>
      <c r="E293" s="4"/>
      <c r="F293" s="4"/>
      <c r="G293" s="4"/>
    </row>
    <row r="294" spans="1:7" ht="30">
      <c r="A294" s="2" t="s">
        <v>2049</v>
      </c>
      <c r="B294" s="4"/>
      <c r="C294" s="4"/>
      <c r="D294" s="4"/>
      <c r="E294" s="4"/>
      <c r="F294" s="4"/>
      <c r="G294" s="4"/>
    </row>
    <row r="295" spans="1:7" ht="30">
      <c r="A295" s="3" t="s">
        <v>795</v>
      </c>
      <c r="B295" s="4"/>
      <c r="C295" s="4"/>
      <c r="D295" s="4"/>
      <c r="E295" s="4"/>
      <c r="F295" s="4"/>
      <c r="G295" s="4"/>
    </row>
    <row r="296" spans="1:7">
      <c r="A296" s="2" t="s">
        <v>1959</v>
      </c>
      <c r="B296" s="8">
        <v>551</v>
      </c>
      <c r="C296" s="4"/>
      <c r="D296" s="8">
        <v>644</v>
      </c>
      <c r="E296" s="4"/>
      <c r="F296" s="4"/>
      <c r="G296" s="4"/>
    </row>
    <row r="297" spans="1:7">
      <c r="A297" s="10"/>
      <c r="B297" s="10"/>
      <c r="C297" s="10"/>
      <c r="D297" s="10"/>
      <c r="E297" s="10"/>
      <c r="F297" s="10"/>
      <c r="G297" s="10"/>
    </row>
    <row r="298" spans="1:7" ht="15" customHeight="1">
      <c r="A298" s="2" t="s">
        <v>30</v>
      </c>
      <c r="B298" s="11" t="s">
        <v>58</v>
      </c>
      <c r="C298" s="11"/>
      <c r="D298" s="11"/>
      <c r="E298" s="11"/>
      <c r="F298" s="11"/>
      <c r="G298" s="11"/>
    </row>
  </sheetData>
  <mergeCells count="6">
    <mergeCell ref="B1:C2"/>
    <mergeCell ref="D1:E2"/>
    <mergeCell ref="F1:F2"/>
    <mergeCell ref="G1:G2"/>
    <mergeCell ref="A297:G297"/>
    <mergeCell ref="B298:G29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050</v>
      </c>
      <c r="B1" s="1" t="s">
        <v>1</v>
      </c>
      <c r="C1" s="1"/>
    </row>
    <row r="2" spans="1:3">
      <c r="A2" s="1" t="s">
        <v>2051</v>
      </c>
      <c r="B2" s="1" t="s">
        <v>2</v>
      </c>
      <c r="C2" s="7" t="s">
        <v>22</v>
      </c>
    </row>
    <row r="3" spans="1:3">
      <c r="A3" s="1"/>
      <c r="B3" s="1" t="s">
        <v>2052</v>
      </c>
      <c r="C3" s="7"/>
    </row>
    <row r="4" spans="1:3" ht="30">
      <c r="A4" s="3" t="s">
        <v>795</v>
      </c>
      <c r="B4" s="4"/>
      <c r="C4" s="4"/>
    </row>
    <row r="5" spans="1:3" ht="60">
      <c r="A5" s="2" t="s">
        <v>2053</v>
      </c>
      <c r="B5" s="4">
        <v>14.79</v>
      </c>
      <c r="C5" s="12">
        <v>14.66</v>
      </c>
    </row>
    <row r="6" spans="1:3" ht="45">
      <c r="A6" s="2" t="s">
        <v>2054</v>
      </c>
      <c r="B6" s="4">
        <v>8</v>
      </c>
      <c r="C6" s="4"/>
    </row>
    <row r="7" spans="1:3">
      <c r="A7" s="2" t="s">
        <v>2055</v>
      </c>
      <c r="B7" s="4"/>
      <c r="C7" s="4"/>
    </row>
    <row r="8" spans="1:3" ht="30">
      <c r="A8" s="3" t="s">
        <v>795</v>
      </c>
      <c r="B8" s="4"/>
      <c r="C8" s="4"/>
    </row>
    <row r="9" spans="1:3" ht="45">
      <c r="A9" s="2" t="s">
        <v>2056</v>
      </c>
      <c r="B9" s="4">
        <v>1</v>
      </c>
      <c r="C9" s="4"/>
    </row>
    <row r="10" spans="1:3" ht="30">
      <c r="A10" s="2" t="s">
        <v>2057</v>
      </c>
      <c r="B10" s="4" t="s">
        <v>2058</v>
      </c>
      <c r="C10" s="4"/>
    </row>
    <row r="11" spans="1:3">
      <c r="A11" s="2" t="s">
        <v>2059</v>
      </c>
      <c r="B11" s="4"/>
      <c r="C11" s="4"/>
    </row>
    <row r="12" spans="1:3" ht="30">
      <c r="A12" s="3" t="s">
        <v>795</v>
      </c>
      <c r="B12" s="4"/>
      <c r="C12" s="4"/>
    </row>
    <row r="13" spans="1:3" ht="45">
      <c r="A13" s="2" t="s">
        <v>2056</v>
      </c>
      <c r="B13" s="4">
        <v>4</v>
      </c>
      <c r="C13" s="4"/>
    </row>
    <row r="14" spans="1:3" ht="30">
      <c r="A14" s="2" t="s">
        <v>2057</v>
      </c>
      <c r="B14" s="4" t="s">
        <v>1856</v>
      </c>
      <c r="C14" s="4"/>
    </row>
    <row r="15" spans="1:3">
      <c r="A15" s="2" t="s">
        <v>2060</v>
      </c>
      <c r="B15" s="4"/>
      <c r="C15" s="4"/>
    </row>
    <row r="16" spans="1:3" ht="30">
      <c r="A16" s="3" t="s">
        <v>795</v>
      </c>
      <c r="B16" s="4"/>
      <c r="C16" s="4"/>
    </row>
    <row r="17" spans="1:3" ht="30">
      <c r="A17" s="2" t="s">
        <v>2057</v>
      </c>
      <c r="B17" s="4" t="s">
        <v>2061</v>
      </c>
      <c r="C17" s="4"/>
    </row>
    <row r="18" spans="1:3">
      <c r="A18" s="2" t="s">
        <v>2062</v>
      </c>
      <c r="B18" s="4"/>
      <c r="C18" s="4"/>
    </row>
    <row r="19" spans="1:3" ht="30">
      <c r="A19" s="3" t="s">
        <v>795</v>
      </c>
      <c r="B19" s="4"/>
      <c r="C19" s="4"/>
    </row>
    <row r="20" spans="1:3" ht="30">
      <c r="A20" s="2" t="s">
        <v>2057</v>
      </c>
      <c r="B20" s="4" t="s">
        <v>1856</v>
      </c>
      <c r="C20" s="4"/>
    </row>
  </sheetData>
  <mergeCells count="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13" customWidth="1"/>
    <col min="3" max="3" width="2.85546875" customWidth="1"/>
    <col min="4" max="4" width="12.140625" customWidth="1"/>
    <col min="5" max="5" width="2.5703125" customWidth="1"/>
  </cols>
  <sheetData>
    <row r="1" spans="1:5" ht="15" customHeight="1">
      <c r="A1" s="1" t="s">
        <v>2063</v>
      </c>
      <c r="B1" s="7" t="s">
        <v>1</v>
      </c>
      <c r="C1" s="7"/>
      <c r="D1" s="7"/>
      <c r="E1" s="7"/>
    </row>
    <row r="2" spans="1:5" ht="30">
      <c r="A2" s="1" t="s">
        <v>21</v>
      </c>
      <c r="B2" s="7" t="s">
        <v>2</v>
      </c>
      <c r="C2" s="7"/>
      <c r="D2" s="7" t="s">
        <v>22</v>
      </c>
      <c r="E2" s="7"/>
    </row>
    <row r="3" spans="1:5">
      <c r="A3" s="3" t="s">
        <v>1021</v>
      </c>
      <c r="B3" s="4"/>
      <c r="C3" s="4"/>
      <c r="D3" s="4"/>
      <c r="E3" s="4"/>
    </row>
    <row r="4" spans="1:5" ht="17.25">
      <c r="A4" s="2" t="s">
        <v>1959</v>
      </c>
      <c r="B4" s="8">
        <v>21375568</v>
      </c>
      <c r="C4" s="9" t="s">
        <v>30</v>
      </c>
      <c r="D4" s="8">
        <v>21727145</v>
      </c>
      <c r="E4" s="9" t="s">
        <v>30</v>
      </c>
    </row>
    <row r="5" spans="1:5" ht="30">
      <c r="A5" s="2" t="s">
        <v>1085</v>
      </c>
      <c r="B5" s="4">
        <v>-899</v>
      </c>
      <c r="C5" s="9" t="s">
        <v>30</v>
      </c>
      <c r="D5" s="6">
        <v>2804</v>
      </c>
      <c r="E5" s="9" t="s">
        <v>30</v>
      </c>
    </row>
    <row r="6" spans="1:5" ht="30">
      <c r="A6" s="2" t="s">
        <v>2064</v>
      </c>
      <c r="B6" s="4" t="s">
        <v>1814</v>
      </c>
      <c r="C6" s="4"/>
      <c r="D6" s="4"/>
      <c r="E6" s="4"/>
    </row>
    <row r="7" spans="1:5">
      <c r="A7" s="2" t="s">
        <v>1957</v>
      </c>
      <c r="B7" s="4"/>
      <c r="C7" s="4"/>
      <c r="D7" s="4"/>
      <c r="E7" s="4"/>
    </row>
    <row r="8" spans="1:5">
      <c r="A8" s="3" t="s">
        <v>1021</v>
      </c>
      <c r="B8" s="4"/>
      <c r="C8" s="4"/>
      <c r="D8" s="4"/>
      <c r="E8" s="4"/>
    </row>
    <row r="9" spans="1:5">
      <c r="A9" s="2" t="s">
        <v>2065</v>
      </c>
      <c r="B9" s="6">
        <v>31659</v>
      </c>
      <c r="C9" s="4"/>
      <c r="D9" s="6">
        <v>30318</v>
      </c>
      <c r="E9" s="4"/>
    </row>
    <row r="10" spans="1:5">
      <c r="A10" s="2" t="s">
        <v>2066</v>
      </c>
      <c r="B10" s="6">
        <v>6142</v>
      </c>
      <c r="C10" s="4"/>
      <c r="D10" s="6">
        <v>9917</v>
      </c>
      <c r="E10" s="4"/>
    </row>
    <row r="11" spans="1:5">
      <c r="A11" s="2" t="s">
        <v>2067</v>
      </c>
      <c r="B11" s="6">
        <v>37801</v>
      </c>
      <c r="C11" s="4"/>
      <c r="D11" s="6">
        <v>40235</v>
      </c>
      <c r="E11" s="4"/>
    </row>
    <row r="12" spans="1:5" ht="30">
      <c r="A12" s="2" t="s">
        <v>2068</v>
      </c>
      <c r="B12" s="6">
        <v>42105</v>
      </c>
      <c r="C12" s="4"/>
      <c r="D12" s="6">
        <v>41770</v>
      </c>
      <c r="E12" s="4"/>
    </row>
    <row r="13" spans="1:5" ht="30">
      <c r="A13" s="2" t="s">
        <v>2069</v>
      </c>
      <c r="B13" s="6">
        <v>45675</v>
      </c>
      <c r="C13" s="4"/>
      <c r="D13" s="6">
        <v>58492</v>
      </c>
      <c r="E13" s="4"/>
    </row>
    <row r="14" spans="1:5">
      <c r="A14" s="2" t="s">
        <v>2070</v>
      </c>
      <c r="B14" s="6">
        <v>87780</v>
      </c>
      <c r="C14" s="4"/>
      <c r="D14" s="6">
        <v>100262</v>
      </c>
      <c r="E14" s="4"/>
    </row>
    <row r="15" spans="1:5">
      <c r="A15" s="2" t="s">
        <v>2071</v>
      </c>
      <c r="B15" s="6">
        <v>20012001</v>
      </c>
      <c r="C15" s="4"/>
      <c r="D15" s="6">
        <v>20264535</v>
      </c>
      <c r="E15" s="4"/>
    </row>
    <row r="16" spans="1:5">
      <c r="A16" s="2" t="s">
        <v>1959</v>
      </c>
      <c r="B16" s="6">
        <v>20137582</v>
      </c>
      <c r="C16" s="4"/>
      <c r="D16" s="6">
        <v>20405032</v>
      </c>
      <c r="E16" s="4"/>
    </row>
    <row r="17" spans="1:5" ht="30">
      <c r="A17" s="2" t="s">
        <v>1085</v>
      </c>
      <c r="B17" s="4">
        <v>-899</v>
      </c>
      <c r="C17" s="4"/>
      <c r="D17" s="6">
        <v>2804</v>
      </c>
      <c r="E17" s="4"/>
    </row>
    <row r="18" spans="1:5" ht="30">
      <c r="A18" s="2" t="s">
        <v>1086</v>
      </c>
      <c r="B18" s="6">
        <v>20136683</v>
      </c>
      <c r="C18" s="4"/>
      <c r="D18" s="6">
        <v>20407836</v>
      </c>
      <c r="E18" s="4"/>
    </row>
    <row r="19" spans="1:5">
      <c r="A19" s="2" t="s">
        <v>337</v>
      </c>
      <c r="B19" s="4"/>
      <c r="C19" s="4"/>
      <c r="D19" s="4"/>
      <c r="E19" s="4"/>
    </row>
    <row r="20" spans="1:5">
      <c r="A20" s="3" t="s">
        <v>1021</v>
      </c>
      <c r="B20" s="4"/>
      <c r="C20" s="4"/>
      <c r="D20" s="4"/>
      <c r="E20" s="4"/>
    </row>
    <row r="21" spans="1:5" ht="17.25">
      <c r="A21" s="2" t="s">
        <v>1959</v>
      </c>
      <c r="B21" s="6">
        <v>7045421</v>
      </c>
      <c r="C21" s="9" t="s">
        <v>30</v>
      </c>
      <c r="D21" s="6">
        <v>6819513</v>
      </c>
      <c r="E21" s="9" t="s">
        <v>30</v>
      </c>
    </row>
    <row r="22" spans="1:5">
      <c r="A22" s="2" t="s">
        <v>2072</v>
      </c>
      <c r="B22" s="4"/>
      <c r="C22" s="4"/>
      <c r="D22" s="4"/>
      <c r="E22" s="4"/>
    </row>
    <row r="23" spans="1:5">
      <c r="A23" s="3" t="s">
        <v>1021</v>
      </c>
      <c r="B23" s="4"/>
      <c r="C23" s="4"/>
      <c r="D23" s="4"/>
      <c r="E23" s="4"/>
    </row>
    <row r="24" spans="1:5" ht="17.25">
      <c r="A24" s="2" t="s">
        <v>1959</v>
      </c>
      <c r="B24" s="6">
        <v>6455177</v>
      </c>
      <c r="C24" s="9" t="s">
        <v>30</v>
      </c>
      <c r="D24" s="6">
        <v>6256059</v>
      </c>
      <c r="E24" s="9" t="s">
        <v>30</v>
      </c>
    </row>
    <row r="25" spans="1:5">
      <c r="A25" s="2" t="s">
        <v>2073</v>
      </c>
      <c r="B25" s="4"/>
      <c r="C25" s="4"/>
      <c r="D25" s="4"/>
      <c r="E25" s="4"/>
    </row>
    <row r="26" spans="1:5">
      <c r="A26" s="3" t="s">
        <v>1021</v>
      </c>
      <c r="B26" s="4"/>
      <c r="C26" s="4"/>
      <c r="D26" s="4"/>
      <c r="E26" s="4"/>
    </row>
    <row r="27" spans="1:5" ht="17.25">
      <c r="A27" s="2" t="s">
        <v>1959</v>
      </c>
      <c r="B27" s="6">
        <v>367460</v>
      </c>
      <c r="C27" s="9" t="s">
        <v>30</v>
      </c>
      <c r="D27" s="6">
        <v>332287</v>
      </c>
      <c r="E27" s="9" t="s">
        <v>30</v>
      </c>
    </row>
    <row r="28" spans="1:5">
      <c r="A28" s="2" t="s">
        <v>2074</v>
      </c>
      <c r="B28" s="4"/>
      <c r="C28" s="4"/>
      <c r="D28" s="4"/>
      <c r="E28" s="4"/>
    </row>
    <row r="29" spans="1:5">
      <c r="A29" s="3" t="s">
        <v>1021</v>
      </c>
      <c r="B29" s="4"/>
      <c r="C29" s="4"/>
      <c r="D29" s="4"/>
      <c r="E29" s="4"/>
    </row>
    <row r="30" spans="1:5" ht="17.25">
      <c r="A30" s="2" t="s">
        <v>1959</v>
      </c>
      <c r="B30" s="6">
        <v>222784</v>
      </c>
      <c r="C30" s="9" t="s">
        <v>30</v>
      </c>
      <c r="D30" s="6">
        <v>231167</v>
      </c>
      <c r="E30" s="9" t="s">
        <v>30</v>
      </c>
    </row>
    <row r="31" spans="1:5">
      <c r="A31" s="2" t="s">
        <v>2075</v>
      </c>
      <c r="B31" s="4"/>
      <c r="C31" s="4"/>
      <c r="D31" s="4"/>
      <c r="E31" s="4"/>
    </row>
    <row r="32" spans="1:5">
      <c r="A32" s="3" t="s">
        <v>1021</v>
      </c>
      <c r="B32" s="4"/>
      <c r="C32" s="4"/>
      <c r="D32" s="4"/>
      <c r="E32" s="4"/>
    </row>
    <row r="33" spans="1:5">
      <c r="A33" s="2" t="s">
        <v>1959</v>
      </c>
      <c r="B33" s="6">
        <v>6371041</v>
      </c>
      <c r="C33" s="4"/>
      <c r="D33" s="6">
        <v>6102216</v>
      </c>
      <c r="E33" s="4"/>
    </row>
    <row r="34" spans="1:5" ht="30">
      <c r="A34" s="2" t="s">
        <v>2076</v>
      </c>
      <c r="B34" s="4"/>
      <c r="C34" s="4"/>
      <c r="D34" s="4"/>
      <c r="E34" s="4"/>
    </row>
    <row r="35" spans="1:5">
      <c r="A35" s="3" t="s">
        <v>1021</v>
      </c>
      <c r="B35" s="4"/>
      <c r="C35" s="4"/>
      <c r="D35" s="4"/>
      <c r="E35" s="4"/>
    </row>
    <row r="36" spans="1:5">
      <c r="A36" s="2" t="s">
        <v>2065</v>
      </c>
      <c r="B36" s="6">
        <v>9699</v>
      </c>
      <c r="C36" s="4"/>
      <c r="D36" s="6">
        <v>14171</v>
      </c>
      <c r="E36" s="4"/>
    </row>
    <row r="37" spans="1:5">
      <c r="A37" s="2" t="s">
        <v>2066</v>
      </c>
      <c r="B37" s="6">
        <v>1860</v>
      </c>
      <c r="C37" s="4"/>
      <c r="D37" s="6">
        <v>3593</v>
      </c>
      <c r="E37" s="4"/>
    </row>
    <row r="38" spans="1:5">
      <c r="A38" s="2" t="s">
        <v>2067</v>
      </c>
      <c r="B38" s="6">
        <v>11559</v>
      </c>
      <c r="C38" s="4"/>
      <c r="D38" s="6">
        <v>17764</v>
      </c>
      <c r="E38" s="4"/>
    </row>
    <row r="39" spans="1:5" ht="30">
      <c r="A39" s="2" t="s">
        <v>2068</v>
      </c>
      <c r="B39" s="6">
        <v>18739</v>
      </c>
      <c r="C39" s="4"/>
      <c r="D39" s="6">
        <v>19348</v>
      </c>
      <c r="E39" s="4"/>
    </row>
    <row r="40" spans="1:5" ht="30">
      <c r="A40" s="2" t="s">
        <v>2069</v>
      </c>
      <c r="B40" s="6">
        <v>11011</v>
      </c>
      <c r="C40" s="4"/>
      <c r="D40" s="6">
        <v>9165</v>
      </c>
      <c r="E40" s="4"/>
    </row>
    <row r="41" spans="1:5">
      <c r="A41" s="2" t="s">
        <v>2070</v>
      </c>
      <c r="B41" s="6">
        <v>29750</v>
      </c>
      <c r="C41" s="4"/>
      <c r="D41" s="6">
        <v>28513</v>
      </c>
      <c r="E41" s="4"/>
    </row>
    <row r="42" spans="1:5">
      <c r="A42" s="2" t="s">
        <v>2071</v>
      </c>
      <c r="B42" s="6">
        <v>5761622</v>
      </c>
      <c r="C42" s="4"/>
      <c r="D42" s="6">
        <v>5521769</v>
      </c>
      <c r="E42" s="4"/>
    </row>
    <row r="43" spans="1:5">
      <c r="A43" s="2" t="s">
        <v>1959</v>
      </c>
      <c r="B43" s="6">
        <v>5802931</v>
      </c>
      <c r="C43" s="4"/>
      <c r="D43" s="6">
        <v>5568046</v>
      </c>
      <c r="E43" s="4"/>
    </row>
    <row r="44" spans="1:5">
      <c r="A44" s="2" t="s">
        <v>2077</v>
      </c>
      <c r="B44" s="4"/>
      <c r="C44" s="4"/>
      <c r="D44" s="4"/>
      <c r="E44" s="4"/>
    </row>
    <row r="45" spans="1:5">
      <c r="A45" s="3" t="s">
        <v>1021</v>
      </c>
      <c r="B45" s="4"/>
      <c r="C45" s="4"/>
      <c r="D45" s="4"/>
      <c r="E45" s="4"/>
    </row>
    <row r="46" spans="1:5" ht="30">
      <c r="A46" s="2" t="s">
        <v>2068</v>
      </c>
      <c r="B46" s="4">
        <v>14</v>
      </c>
      <c r="C46" s="4"/>
      <c r="D46" s="4">
        <v>15</v>
      </c>
      <c r="E46" s="4"/>
    </row>
    <row r="47" spans="1:5" ht="30">
      <c r="A47" s="2" t="s">
        <v>2069</v>
      </c>
      <c r="B47" s="4">
        <v>917</v>
      </c>
      <c r="C47" s="4"/>
      <c r="D47" s="6">
        <v>6898</v>
      </c>
      <c r="E47" s="4"/>
    </row>
    <row r="48" spans="1:5">
      <c r="A48" s="2" t="s">
        <v>2070</v>
      </c>
      <c r="B48" s="4">
        <v>931</v>
      </c>
      <c r="C48" s="4"/>
      <c r="D48" s="6">
        <v>6913</v>
      </c>
      <c r="E48" s="4"/>
    </row>
    <row r="49" spans="1:5">
      <c r="A49" s="2" t="s">
        <v>2071</v>
      </c>
      <c r="B49" s="6">
        <v>357187</v>
      </c>
      <c r="C49" s="4"/>
      <c r="D49" s="6">
        <v>312930</v>
      </c>
      <c r="E49" s="4"/>
    </row>
    <row r="50" spans="1:5">
      <c r="A50" s="2" t="s">
        <v>1959</v>
      </c>
      <c r="B50" s="6">
        <v>358118</v>
      </c>
      <c r="C50" s="4"/>
      <c r="D50" s="6">
        <v>319843</v>
      </c>
      <c r="E50" s="4"/>
    </row>
    <row r="51" spans="1:5">
      <c r="A51" s="2" t="s">
        <v>2078</v>
      </c>
      <c r="B51" s="4"/>
      <c r="C51" s="4"/>
      <c r="D51" s="4"/>
      <c r="E51" s="4"/>
    </row>
    <row r="52" spans="1:5">
      <c r="A52" s="3" t="s">
        <v>1021</v>
      </c>
      <c r="B52" s="4"/>
      <c r="C52" s="4"/>
      <c r="D52" s="4"/>
      <c r="E52" s="4"/>
    </row>
    <row r="53" spans="1:5" ht="30">
      <c r="A53" s="2" t="s">
        <v>2068</v>
      </c>
      <c r="B53" s="4">
        <v>214</v>
      </c>
      <c r="C53" s="4"/>
      <c r="D53" s="4">
        <v>221</v>
      </c>
      <c r="E53" s="4"/>
    </row>
    <row r="54" spans="1:5" ht="30">
      <c r="A54" s="2" t="s">
        <v>2069</v>
      </c>
      <c r="B54" s="6">
        <v>2386</v>
      </c>
      <c r="C54" s="4"/>
      <c r="D54" s="6">
        <v>2502</v>
      </c>
      <c r="E54" s="4"/>
    </row>
    <row r="55" spans="1:5">
      <c r="A55" s="2" t="s">
        <v>2070</v>
      </c>
      <c r="B55" s="6">
        <v>2600</v>
      </c>
      <c r="C55" s="4"/>
      <c r="D55" s="6">
        <v>2723</v>
      </c>
      <c r="E55" s="4"/>
    </row>
    <row r="56" spans="1:5">
      <c r="A56" s="2" t="s">
        <v>2071</v>
      </c>
      <c r="B56" s="6">
        <v>207392</v>
      </c>
      <c r="C56" s="4"/>
      <c r="D56" s="6">
        <v>211604</v>
      </c>
      <c r="E56" s="4"/>
    </row>
    <row r="57" spans="1:5">
      <c r="A57" s="2" t="s">
        <v>1959</v>
      </c>
      <c r="B57" s="6">
        <v>209992</v>
      </c>
      <c r="C57" s="4"/>
      <c r="D57" s="6">
        <v>214327</v>
      </c>
      <c r="E57" s="4"/>
    </row>
    <row r="58" spans="1:5">
      <c r="A58" s="2" t="s">
        <v>339</v>
      </c>
      <c r="B58" s="4"/>
      <c r="C58" s="4"/>
      <c r="D58" s="4"/>
      <c r="E58" s="4"/>
    </row>
    <row r="59" spans="1:5">
      <c r="A59" s="3" t="s">
        <v>1021</v>
      </c>
      <c r="B59" s="4"/>
      <c r="C59" s="4"/>
      <c r="D59" s="4"/>
      <c r="E59" s="4"/>
    </row>
    <row r="60" spans="1:5" ht="17.25">
      <c r="A60" s="2" t="s">
        <v>1959</v>
      </c>
      <c r="B60" s="6">
        <v>7720764</v>
      </c>
      <c r="C60" s="9" t="s">
        <v>30</v>
      </c>
      <c r="D60" s="6">
        <v>8077201</v>
      </c>
      <c r="E60" s="9" t="s">
        <v>30</v>
      </c>
    </row>
    <row r="61" spans="1:5">
      <c r="A61" s="2" t="s">
        <v>2079</v>
      </c>
      <c r="B61" s="4"/>
      <c r="C61" s="4"/>
      <c r="D61" s="4"/>
      <c r="E61" s="4"/>
    </row>
    <row r="62" spans="1:5">
      <c r="A62" s="3" t="s">
        <v>1021</v>
      </c>
      <c r="B62" s="4"/>
      <c r="C62" s="4"/>
      <c r="D62" s="4"/>
      <c r="E62" s="4"/>
    </row>
    <row r="63" spans="1:5" ht="17.25">
      <c r="A63" s="2" t="s">
        <v>1959</v>
      </c>
      <c r="B63" s="6">
        <v>6871450</v>
      </c>
      <c r="C63" s="9" t="s">
        <v>30</v>
      </c>
      <c r="D63" s="6">
        <v>7181189</v>
      </c>
      <c r="E63" s="9" t="s">
        <v>30</v>
      </c>
    </row>
    <row r="64" spans="1:5">
      <c r="A64" s="2" t="s">
        <v>2080</v>
      </c>
      <c r="B64" s="4"/>
      <c r="C64" s="4"/>
      <c r="D64" s="4"/>
      <c r="E64" s="4"/>
    </row>
    <row r="65" spans="1:5">
      <c r="A65" s="3" t="s">
        <v>1021</v>
      </c>
      <c r="B65" s="4"/>
      <c r="C65" s="4"/>
      <c r="D65" s="4"/>
      <c r="E65" s="4"/>
    </row>
    <row r="66" spans="1:5" ht="17.25">
      <c r="A66" s="2" t="s">
        <v>1959</v>
      </c>
      <c r="B66" s="6">
        <v>849314</v>
      </c>
      <c r="C66" s="9" t="s">
        <v>30</v>
      </c>
      <c r="D66" s="6">
        <v>896012</v>
      </c>
      <c r="E66" s="9" t="s">
        <v>30</v>
      </c>
    </row>
    <row r="67" spans="1:5">
      <c r="A67" s="2" t="s">
        <v>2081</v>
      </c>
      <c r="B67" s="4"/>
      <c r="C67" s="4"/>
      <c r="D67" s="4"/>
      <c r="E67" s="4"/>
    </row>
    <row r="68" spans="1:5">
      <c r="A68" s="3" t="s">
        <v>1021</v>
      </c>
      <c r="B68" s="4"/>
      <c r="C68" s="4"/>
      <c r="D68" s="4"/>
      <c r="E68" s="4"/>
    </row>
    <row r="69" spans="1:5">
      <c r="A69" s="2" t="s">
        <v>1959</v>
      </c>
      <c r="B69" s="6">
        <v>7643239</v>
      </c>
      <c r="C69" s="4"/>
      <c r="D69" s="6">
        <v>7987581</v>
      </c>
      <c r="E69" s="4"/>
    </row>
    <row r="70" spans="1:5" ht="30">
      <c r="A70" s="2" t="s">
        <v>2082</v>
      </c>
      <c r="B70" s="4"/>
      <c r="C70" s="4"/>
      <c r="D70" s="4"/>
      <c r="E70" s="4"/>
    </row>
    <row r="71" spans="1:5">
      <c r="A71" s="3" t="s">
        <v>1021</v>
      </c>
      <c r="B71" s="4"/>
      <c r="C71" s="4"/>
      <c r="D71" s="4"/>
      <c r="E71" s="4"/>
    </row>
    <row r="72" spans="1:5">
      <c r="A72" s="2" t="s">
        <v>2065</v>
      </c>
      <c r="B72" s="6">
        <v>11227</v>
      </c>
      <c r="C72" s="4"/>
      <c r="D72" s="6">
        <v>3187</v>
      </c>
      <c r="E72" s="4"/>
    </row>
    <row r="73" spans="1:5">
      <c r="A73" s="2" t="s">
        <v>2066</v>
      </c>
      <c r="B73" s="4">
        <v>902</v>
      </c>
      <c r="C73" s="4"/>
      <c r="D73" s="6">
        <v>4361</v>
      </c>
      <c r="E73" s="4"/>
    </row>
    <row r="74" spans="1:5">
      <c r="A74" s="2" t="s">
        <v>2067</v>
      </c>
      <c r="B74" s="6">
        <v>12129</v>
      </c>
      <c r="C74" s="4"/>
      <c r="D74" s="6">
        <v>7548</v>
      </c>
      <c r="E74" s="4"/>
    </row>
    <row r="75" spans="1:5" ht="30">
      <c r="A75" s="2" t="s">
        <v>2068</v>
      </c>
      <c r="B75" s="6">
        <v>5988</v>
      </c>
      <c r="C75" s="4"/>
      <c r="D75" s="6">
        <v>6623</v>
      </c>
      <c r="E75" s="4"/>
    </row>
    <row r="76" spans="1:5" ht="30">
      <c r="A76" s="2" t="s">
        <v>2069</v>
      </c>
      <c r="B76" s="6">
        <v>25436</v>
      </c>
      <c r="C76" s="4"/>
      <c r="D76" s="6">
        <v>21813</v>
      </c>
      <c r="E76" s="4"/>
    </row>
    <row r="77" spans="1:5">
      <c r="A77" s="2" t="s">
        <v>2070</v>
      </c>
      <c r="B77" s="6">
        <v>31424</v>
      </c>
      <c r="C77" s="4"/>
      <c r="D77" s="6">
        <v>28436</v>
      </c>
      <c r="E77" s="4"/>
    </row>
    <row r="78" spans="1:5">
      <c r="A78" s="2" t="s">
        <v>2071</v>
      </c>
      <c r="B78" s="6">
        <v>6755596</v>
      </c>
      <c r="C78" s="4"/>
      <c r="D78" s="6">
        <v>7061869</v>
      </c>
      <c r="E78" s="4"/>
    </row>
    <row r="79" spans="1:5">
      <c r="A79" s="2" t="s">
        <v>1959</v>
      </c>
      <c r="B79" s="6">
        <v>6799149</v>
      </c>
      <c r="C79" s="4"/>
      <c r="D79" s="6">
        <v>7097853</v>
      </c>
      <c r="E79" s="4"/>
    </row>
    <row r="80" spans="1:5">
      <c r="A80" s="2" t="s">
        <v>2083</v>
      </c>
      <c r="B80" s="4"/>
      <c r="C80" s="4"/>
      <c r="D80" s="4"/>
      <c r="E80" s="4"/>
    </row>
    <row r="81" spans="1:5">
      <c r="A81" s="3" t="s">
        <v>1021</v>
      </c>
      <c r="B81" s="4"/>
      <c r="C81" s="4"/>
      <c r="D81" s="4"/>
      <c r="E81" s="4"/>
    </row>
    <row r="82" spans="1:5">
      <c r="A82" s="2" t="s">
        <v>2066</v>
      </c>
      <c r="B82" s="4">
        <v>600</v>
      </c>
      <c r="C82" s="4"/>
      <c r="D82" s="4"/>
      <c r="E82" s="4"/>
    </row>
    <row r="83" spans="1:5">
      <c r="A83" s="2" t="s">
        <v>2067</v>
      </c>
      <c r="B83" s="4">
        <v>600</v>
      </c>
      <c r="C83" s="4"/>
      <c r="D83" s="4"/>
      <c r="E83" s="4"/>
    </row>
    <row r="84" spans="1:5" ht="30">
      <c r="A84" s="2" t="s">
        <v>2068</v>
      </c>
      <c r="B84" s="4">
        <v>37</v>
      </c>
      <c r="C84" s="4"/>
      <c r="D84" s="4">
        <v>73</v>
      </c>
      <c r="E84" s="4"/>
    </row>
    <row r="85" spans="1:5" ht="30">
      <c r="A85" s="2" t="s">
        <v>2069</v>
      </c>
      <c r="B85" s="4"/>
      <c r="C85" s="4"/>
      <c r="D85" s="4">
        <v>292</v>
      </c>
      <c r="E85" s="4"/>
    </row>
    <row r="86" spans="1:5">
      <c r="A86" s="2" t="s">
        <v>2070</v>
      </c>
      <c r="B86" s="4">
        <v>37</v>
      </c>
      <c r="C86" s="4"/>
      <c r="D86" s="4">
        <v>365</v>
      </c>
      <c r="E86" s="4"/>
    </row>
    <row r="87" spans="1:5">
      <c r="A87" s="2" t="s">
        <v>2071</v>
      </c>
      <c r="B87" s="6">
        <v>843453</v>
      </c>
      <c r="C87" s="4"/>
      <c r="D87" s="6">
        <v>889363</v>
      </c>
      <c r="E87" s="4"/>
    </row>
    <row r="88" spans="1:5">
      <c r="A88" s="2" t="s">
        <v>1959</v>
      </c>
      <c r="B88" s="6">
        <v>844090</v>
      </c>
      <c r="C88" s="4"/>
      <c r="D88" s="6">
        <v>889728</v>
      </c>
      <c r="E88" s="4"/>
    </row>
    <row r="89" spans="1:5">
      <c r="A89" s="2" t="s">
        <v>329</v>
      </c>
      <c r="B89" s="4"/>
      <c r="C89" s="4"/>
      <c r="D89" s="4"/>
      <c r="E89" s="4"/>
    </row>
    <row r="90" spans="1:5">
      <c r="A90" s="3" t="s">
        <v>1021</v>
      </c>
      <c r="B90" s="4"/>
      <c r="C90" s="4"/>
      <c r="D90" s="4"/>
      <c r="E90" s="4"/>
    </row>
    <row r="91" spans="1:5" ht="17.25">
      <c r="A91" s="2" t="s">
        <v>1959</v>
      </c>
      <c r="B91" s="6">
        <v>4997219</v>
      </c>
      <c r="C91" s="9" t="s">
        <v>30</v>
      </c>
      <c r="D91" s="6">
        <v>5316689</v>
      </c>
      <c r="E91" s="9" t="s">
        <v>30</v>
      </c>
    </row>
    <row r="92" spans="1:5">
      <c r="A92" s="2" t="s">
        <v>2084</v>
      </c>
      <c r="B92" s="4"/>
      <c r="C92" s="4"/>
      <c r="D92" s="4"/>
      <c r="E92" s="4"/>
    </row>
    <row r="93" spans="1:5">
      <c r="A93" s="3" t="s">
        <v>1021</v>
      </c>
      <c r="B93" s="4"/>
      <c r="C93" s="4"/>
      <c r="D93" s="4"/>
      <c r="E93" s="4"/>
    </row>
    <row r="94" spans="1:5" ht="17.25">
      <c r="A94" s="2" t="s">
        <v>1959</v>
      </c>
      <c r="B94" s="6">
        <v>3512794</v>
      </c>
      <c r="C94" s="9" t="s">
        <v>30</v>
      </c>
      <c r="D94" s="6">
        <v>3866781</v>
      </c>
      <c r="E94" s="9" t="s">
        <v>30</v>
      </c>
    </row>
    <row r="95" spans="1:5">
      <c r="A95" s="2" t="s">
        <v>2085</v>
      </c>
      <c r="B95" s="4"/>
      <c r="C95" s="4"/>
      <c r="D95" s="4"/>
      <c r="E95" s="4"/>
    </row>
    <row r="96" spans="1:5">
      <c r="A96" s="3" t="s">
        <v>1021</v>
      </c>
      <c r="B96" s="4"/>
      <c r="C96" s="4"/>
      <c r="D96" s="4"/>
      <c r="E96" s="4"/>
    </row>
    <row r="97" spans="1:5" ht="17.25">
      <c r="A97" s="2" t="s">
        <v>1959</v>
      </c>
      <c r="B97" s="6">
        <v>1484425</v>
      </c>
      <c r="C97" s="9" t="s">
        <v>30</v>
      </c>
      <c r="D97" s="6">
        <v>1449908</v>
      </c>
      <c r="E97" s="9" t="s">
        <v>30</v>
      </c>
    </row>
    <row r="98" spans="1:5">
      <c r="A98" s="2" t="s">
        <v>2086</v>
      </c>
      <c r="B98" s="4"/>
      <c r="C98" s="4"/>
      <c r="D98" s="4"/>
      <c r="E98" s="4"/>
    </row>
    <row r="99" spans="1:5">
      <c r="A99" s="3" t="s">
        <v>1021</v>
      </c>
      <c r="B99" s="4"/>
      <c r="C99" s="4"/>
      <c r="D99" s="4"/>
      <c r="E99" s="4"/>
    </row>
    <row r="100" spans="1:5">
      <c r="A100" s="2" t="s">
        <v>1959</v>
      </c>
      <c r="B100" s="6">
        <v>4539134</v>
      </c>
      <c r="C100" s="4"/>
      <c r="D100" s="6">
        <v>4831279</v>
      </c>
      <c r="E100" s="4"/>
    </row>
    <row r="101" spans="1:5" ht="30">
      <c r="A101" s="2" t="s">
        <v>2087</v>
      </c>
      <c r="B101" s="4"/>
      <c r="C101" s="4"/>
      <c r="D101" s="4"/>
      <c r="E101" s="4"/>
    </row>
    <row r="102" spans="1:5">
      <c r="A102" s="3" t="s">
        <v>1021</v>
      </c>
      <c r="B102" s="4"/>
      <c r="C102" s="4"/>
      <c r="D102" s="4"/>
      <c r="E102" s="4"/>
    </row>
    <row r="103" spans="1:5">
      <c r="A103" s="2" t="s">
        <v>2065</v>
      </c>
      <c r="B103" s="6">
        <v>7239</v>
      </c>
      <c r="C103" s="4"/>
      <c r="D103" s="6">
        <v>6381</v>
      </c>
      <c r="E103" s="4"/>
    </row>
    <row r="104" spans="1:5">
      <c r="A104" s="2" t="s">
        <v>2066</v>
      </c>
      <c r="B104" s="6">
        <v>2402</v>
      </c>
      <c r="C104" s="4"/>
      <c r="D104" s="6">
        <v>1294</v>
      </c>
      <c r="E104" s="4"/>
    </row>
    <row r="105" spans="1:5">
      <c r="A105" s="2" t="s">
        <v>2067</v>
      </c>
      <c r="B105" s="6">
        <v>9641</v>
      </c>
      <c r="C105" s="4"/>
      <c r="D105" s="6">
        <v>7675</v>
      </c>
      <c r="E105" s="4"/>
    </row>
    <row r="106" spans="1:5" ht="30">
      <c r="A106" s="2" t="s">
        <v>2068</v>
      </c>
      <c r="B106" s="6">
        <v>4731</v>
      </c>
      <c r="C106" s="4"/>
      <c r="D106" s="6">
        <v>2861</v>
      </c>
      <c r="E106" s="4"/>
    </row>
    <row r="107" spans="1:5" ht="30">
      <c r="A107" s="2" t="s">
        <v>2069</v>
      </c>
      <c r="B107" s="6">
        <v>4406</v>
      </c>
      <c r="C107" s="4"/>
      <c r="D107" s="6">
        <v>5764</v>
      </c>
      <c r="E107" s="4"/>
    </row>
    <row r="108" spans="1:5">
      <c r="A108" s="2" t="s">
        <v>2070</v>
      </c>
      <c r="B108" s="6">
        <v>9137</v>
      </c>
      <c r="C108" s="4"/>
      <c r="D108" s="6">
        <v>8625</v>
      </c>
      <c r="E108" s="4"/>
    </row>
    <row r="109" spans="1:5">
      <c r="A109" s="2" t="s">
        <v>2071</v>
      </c>
      <c r="B109" s="6">
        <v>3279997</v>
      </c>
      <c r="C109" s="4"/>
      <c r="D109" s="6">
        <v>3630962</v>
      </c>
      <c r="E109" s="4"/>
    </row>
    <row r="110" spans="1:5">
      <c r="A110" s="2" t="s">
        <v>1959</v>
      </c>
      <c r="B110" s="6">
        <v>3298775</v>
      </c>
      <c r="C110" s="4"/>
      <c r="D110" s="6">
        <v>3647262</v>
      </c>
      <c r="E110" s="4"/>
    </row>
    <row r="111" spans="1:5" ht="30">
      <c r="A111" s="2" t="s">
        <v>2088</v>
      </c>
      <c r="B111" s="4"/>
      <c r="C111" s="4"/>
      <c r="D111" s="4"/>
      <c r="E111" s="4"/>
    </row>
    <row r="112" spans="1:5">
      <c r="A112" s="3" t="s">
        <v>1021</v>
      </c>
      <c r="B112" s="4"/>
      <c r="C112" s="4"/>
      <c r="D112" s="4"/>
      <c r="E112" s="4"/>
    </row>
    <row r="113" spans="1:5">
      <c r="A113" s="2" t="s">
        <v>2065</v>
      </c>
      <c r="B113" s="6">
        <v>2611</v>
      </c>
      <c r="C113" s="4"/>
      <c r="D113" s="6">
        <v>4425</v>
      </c>
      <c r="E113" s="4"/>
    </row>
    <row r="114" spans="1:5">
      <c r="A114" s="2" t="s">
        <v>2066</v>
      </c>
      <c r="B114" s="4">
        <v>376</v>
      </c>
      <c r="C114" s="4"/>
      <c r="D114" s="4">
        <v>507</v>
      </c>
      <c r="E114" s="4"/>
    </row>
    <row r="115" spans="1:5">
      <c r="A115" s="2" t="s">
        <v>2067</v>
      </c>
      <c r="B115" s="6">
        <v>2987</v>
      </c>
      <c r="C115" s="4"/>
      <c r="D115" s="6">
        <v>4932</v>
      </c>
      <c r="E115" s="4"/>
    </row>
    <row r="116" spans="1:5" ht="30">
      <c r="A116" s="2" t="s">
        <v>2068</v>
      </c>
      <c r="B116" s="6">
        <v>12216</v>
      </c>
      <c r="C116" s="4"/>
      <c r="D116" s="6">
        <v>12460</v>
      </c>
      <c r="E116" s="4"/>
    </row>
    <row r="117" spans="1:5" ht="30">
      <c r="A117" s="2" t="s">
        <v>2069</v>
      </c>
      <c r="B117" s="6">
        <v>1145</v>
      </c>
      <c r="C117" s="4"/>
      <c r="D117" s="6">
        <v>8359</v>
      </c>
      <c r="E117" s="4"/>
    </row>
    <row r="118" spans="1:5">
      <c r="A118" s="2" t="s">
        <v>2070</v>
      </c>
      <c r="B118" s="6">
        <v>13361</v>
      </c>
      <c r="C118" s="4"/>
      <c r="D118" s="6">
        <v>20819</v>
      </c>
      <c r="E118" s="4"/>
    </row>
    <row r="119" spans="1:5">
      <c r="A119" s="2" t="s">
        <v>2071</v>
      </c>
      <c r="B119" s="6">
        <v>1224011</v>
      </c>
      <c r="C119" s="4"/>
      <c r="D119" s="6">
        <v>1158266</v>
      </c>
      <c r="E119" s="4"/>
    </row>
    <row r="120" spans="1:5">
      <c r="A120" s="2" t="s">
        <v>1959</v>
      </c>
      <c r="B120" s="6">
        <v>1240359</v>
      </c>
      <c r="C120" s="4"/>
      <c r="D120" s="6">
        <v>1184017</v>
      </c>
      <c r="E120" s="4"/>
    </row>
    <row r="121" spans="1:5">
      <c r="A121" s="2" t="s">
        <v>331</v>
      </c>
      <c r="B121" s="4"/>
      <c r="C121" s="4"/>
      <c r="D121" s="4"/>
      <c r="E121" s="4"/>
    </row>
    <row r="122" spans="1:5">
      <c r="A122" s="3" t="s">
        <v>1021</v>
      </c>
      <c r="B122" s="4"/>
      <c r="C122" s="4"/>
      <c r="D122" s="4"/>
      <c r="E122" s="4"/>
    </row>
    <row r="123" spans="1:5" ht="17.25">
      <c r="A123" s="2" t="s">
        <v>1959</v>
      </c>
      <c r="B123" s="6">
        <v>1612164</v>
      </c>
      <c r="C123" s="9" t="s">
        <v>30</v>
      </c>
      <c r="D123" s="6">
        <v>1513742</v>
      </c>
      <c r="E123" s="9" t="s">
        <v>30</v>
      </c>
    </row>
    <row r="124" spans="1:5">
      <c r="A124" s="2" t="s">
        <v>2089</v>
      </c>
      <c r="B124" s="4"/>
      <c r="C124" s="4"/>
      <c r="D124" s="4"/>
      <c r="E124" s="4"/>
    </row>
    <row r="125" spans="1:5">
      <c r="A125" s="3" t="s">
        <v>1021</v>
      </c>
      <c r="B125" s="4"/>
      <c r="C125" s="4"/>
      <c r="D125" s="4"/>
      <c r="E125" s="4"/>
    </row>
    <row r="126" spans="1:5">
      <c r="A126" s="2" t="s">
        <v>2065</v>
      </c>
      <c r="B126" s="4">
        <v>883</v>
      </c>
      <c r="C126" s="4"/>
      <c r="D126" s="6">
        <v>2154</v>
      </c>
      <c r="E126" s="4"/>
    </row>
    <row r="127" spans="1:5">
      <c r="A127" s="2" t="s">
        <v>2066</v>
      </c>
      <c r="B127" s="4">
        <v>2</v>
      </c>
      <c r="C127" s="4"/>
      <c r="D127" s="4">
        <v>162</v>
      </c>
      <c r="E127" s="4"/>
    </row>
    <row r="128" spans="1:5">
      <c r="A128" s="2" t="s">
        <v>2067</v>
      </c>
      <c r="B128" s="4">
        <v>885</v>
      </c>
      <c r="C128" s="4"/>
      <c r="D128" s="6">
        <v>2316</v>
      </c>
      <c r="E128" s="4"/>
    </row>
    <row r="129" spans="1:5" ht="30">
      <c r="A129" s="2" t="s">
        <v>2068</v>
      </c>
      <c r="B129" s="4">
        <v>166</v>
      </c>
      <c r="C129" s="4"/>
      <c r="D129" s="4">
        <v>169</v>
      </c>
      <c r="E129" s="4"/>
    </row>
    <row r="130" spans="1:5" ht="30">
      <c r="A130" s="2" t="s">
        <v>2069</v>
      </c>
      <c r="B130" s="4">
        <v>374</v>
      </c>
      <c r="C130" s="4"/>
      <c r="D130" s="6">
        <v>3699</v>
      </c>
      <c r="E130" s="4"/>
    </row>
    <row r="131" spans="1:5">
      <c r="A131" s="2" t="s">
        <v>2070</v>
      </c>
      <c r="B131" s="4">
        <v>540</v>
      </c>
      <c r="C131" s="4"/>
      <c r="D131" s="6">
        <v>3868</v>
      </c>
      <c r="E131" s="4"/>
    </row>
    <row r="132" spans="1:5">
      <c r="A132" s="2" t="s">
        <v>2071</v>
      </c>
      <c r="B132" s="6">
        <v>1582743</v>
      </c>
      <c r="C132" s="4"/>
      <c r="D132" s="6">
        <v>1477772</v>
      </c>
      <c r="E132" s="4"/>
    </row>
    <row r="133" spans="1:5">
      <c r="A133" s="2" t="s">
        <v>1959</v>
      </c>
      <c r="B133" s="8">
        <v>1584168</v>
      </c>
      <c r="C133" s="4"/>
      <c r="D133" s="8">
        <v>1483956</v>
      </c>
      <c r="E133" s="4"/>
    </row>
    <row r="134" spans="1:5">
      <c r="A134" s="10"/>
      <c r="B134" s="10"/>
      <c r="C134" s="10"/>
      <c r="D134" s="10"/>
      <c r="E134" s="10"/>
    </row>
    <row r="135" spans="1:5" ht="15" customHeight="1">
      <c r="A135" s="2" t="s">
        <v>30</v>
      </c>
      <c r="B135" s="11" t="s">
        <v>58</v>
      </c>
      <c r="C135" s="11"/>
      <c r="D135" s="11"/>
      <c r="E135" s="11"/>
    </row>
  </sheetData>
  <mergeCells count="6">
    <mergeCell ref="B1:C1"/>
    <mergeCell ref="D1:E1"/>
    <mergeCell ref="B2:C2"/>
    <mergeCell ref="D2:E2"/>
    <mergeCell ref="A134:E134"/>
    <mergeCell ref="B135:E1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90</v>
      </c>
      <c r="B1" s="1" t="s">
        <v>2</v>
      </c>
      <c r="C1" s="1" t="s">
        <v>22</v>
      </c>
    </row>
    <row r="2" spans="1:3">
      <c r="A2" s="3" t="s">
        <v>2091</v>
      </c>
      <c r="B2" s="4"/>
      <c r="C2" s="4"/>
    </row>
    <row r="3" spans="1:3">
      <c r="A3" s="2" t="s">
        <v>31</v>
      </c>
      <c r="B3" s="8">
        <v>32692000</v>
      </c>
      <c r="C3" s="8">
        <v>32111000</v>
      </c>
    </row>
    <row r="4" spans="1:3">
      <c r="A4" s="2" t="s">
        <v>1965</v>
      </c>
      <c r="B4" s="4"/>
      <c r="C4" s="4"/>
    </row>
    <row r="5" spans="1:3">
      <c r="A5" s="3" t="s">
        <v>2092</v>
      </c>
      <c r="B5" s="4"/>
      <c r="C5" s="4"/>
    </row>
    <row r="6" spans="1:3">
      <c r="A6" s="2" t="s">
        <v>2093</v>
      </c>
      <c r="B6" s="6">
        <v>53400000</v>
      </c>
      <c r="C6" s="6">
        <v>63400000</v>
      </c>
    </row>
    <row r="7" spans="1:3">
      <c r="A7" s="2" t="s">
        <v>2094</v>
      </c>
      <c r="B7" s="4"/>
      <c r="C7" s="4"/>
    </row>
    <row r="8" spans="1:3">
      <c r="A8" s="3" t="s">
        <v>2091</v>
      </c>
      <c r="B8" s="4"/>
      <c r="C8" s="4"/>
    </row>
    <row r="9" spans="1:3" ht="45">
      <c r="A9" s="2" t="s">
        <v>2095</v>
      </c>
      <c r="B9" s="6">
        <v>4100000</v>
      </c>
      <c r="C9" s="6">
        <v>3500000</v>
      </c>
    </row>
    <row r="10" spans="1:3">
      <c r="A10" s="2" t="s">
        <v>329</v>
      </c>
      <c r="B10" s="4"/>
      <c r="C10" s="4"/>
    </row>
    <row r="11" spans="1:3">
      <c r="A11" s="3" t="s">
        <v>2091</v>
      </c>
      <c r="B11" s="4"/>
      <c r="C11" s="4"/>
    </row>
    <row r="12" spans="1:3" ht="45">
      <c r="A12" s="2" t="s">
        <v>2096</v>
      </c>
      <c r="B12" s="8">
        <v>16700000</v>
      </c>
      <c r="C12" s="8">
        <v>169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4.85546875" customWidth="1"/>
    <col min="3" max="3" width="7" customWidth="1"/>
    <col min="4" max="4" width="24.85546875" customWidth="1"/>
    <col min="5" max="5" width="7" customWidth="1"/>
    <col min="6" max="6" width="31.85546875" customWidth="1"/>
  </cols>
  <sheetData>
    <row r="1" spans="1:6" ht="15" customHeight="1">
      <c r="A1" s="7" t="s">
        <v>2097</v>
      </c>
      <c r="B1" s="7" t="s">
        <v>1</v>
      </c>
      <c r="C1" s="7"/>
      <c r="D1" s="7"/>
      <c r="E1" s="7"/>
      <c r="F1" s="1"/>
    </row>
    <row r="2" spans="1:6" ht="15" customHeight="1">
      <c r="A2" s="7"/>
      <c r="B2" s="7" t="s">
        <v>2</v>
      </c>
      <c r="C2" s="7"/>
      <c r="D2" s="7" t="s">
        <v>71</v>
      </c>
      <c r="E2" s="7"/>
      <c r="F2" s="7" t="s">
        <v>22</v>
      </c>
    </row>
    <row r="3" spans="1:6" ht="15" customHeight="1">
      <c r="A3" s="7"/>
      <c r="B3" s="7"/>
      <c r="C3" s="7"/>
      <c r="D3" s="7" t="s">
        <v>2098</v>
      </c>
      <c r="E3" s="7"/>
      <c r="F3" s="7"/>
    </row>
    <row r="4" spans="1:6">
      <c r="A4" s="3" t="s">
        <v>2099</v>
      </c>
      <c r="B4" s="4"/>
      <c r="C4" s="4"/>
      <c r="D4" s="4"/>
      <c r="E4" s="4"/>
      <c r="F4" s="4"/>
    </row>
    <row r="5" spans="1:6" ht="30">
      <c r="A5" s="2" t="s">
        <v>2100</v>
      </c>
      <c r="B5" s="4" t="s">
        <v>1814</v>
      </c>
      <c r="C5" s="4"/>
      <c r="D5" s="4"/>
      <c r="E5" s="4"/>
      <c r="F5" s="4"/>
    </row>
    <row r="6" spans="1:6">
      <c r="A6" s="2" t="s">
        <v>1957</v>
      </c>
      <c r="B6" s="4"/>
      <c r="C6" s="4"/>
      <c r="D6" s="4"/>
      <c r="E6" s="4"/>
      <c r="F6" s="4"/>
    </row>
    <row r="7" spans="1:6">
      <c r="A7" s="3" t="s">
        <v>2099</v>
      </c>
      <c r="B7" s="4"/>
      <c r="C7" s="4"/>
      <c r="D7" s="4"/>
      <c r="E7" s="4"/>
      <c r="F7" s="4"/>
    </row>
    <row r="8" spans="1:6" ht="30">
      <c r="A8" s="2" t="s">
        <v>2101</v>
      </c>
      <c r="B8" s="4">
        <v>0</v>
      </c>
      <c r="C8" s="4"/>
      <c r="D8" s="4"/>
      <c r="E8" s="4"/>
      <c r="F8" s="4"/>
    </row>
    <row r="9" spans="1:6">
      <c r="A9" s="2" t="s">
        <v>2102</v>
      </c>
      <c r="B9" s="4"/>
      <c r="C9" s="4"/>
      <c r="D9" s="4"/>
      <c r="E9" s="4"/>
      <c r="F9" s="4"/>
    </row>
    <row r="10" spans="1:6">
      <c r="A10" s="3" t="s">
        <v>2099</v>
      </c>
      <c r="B10" s="4"/>
      <c r="C10" s="4"/>
      <c r="D10" s="4"/>
      <c r="E10" s="4"/>
      <c r="F10" s="4"/>
    </row>
    <row r="11" spans="1:6">
      <c r="A11" s="2" t="s">
        <v>2103</v>
      </c>
      <c r="B11" s="6">
        <v>2300000</v>
      </c>
      <c r="C11" s="4"/>
      <c r="D11" s="4"/>
      <c r="E11" s="4"/>
      <c r="F11" s="8">
        <v>2900000</v>
      </c>
    </row>
    <row r="12" spans="1:6">
      <c r="A12" s="2" t="s">
        <v>2075</v>
      </c>
      <c r="B12" s="4"/>
      <c r="C12" s="4"/>
      <c r="D12" s="4"/>
      <c r="E12" s="4"/>
      <c r="F12" s="4"/>
    </row>
    <row r="13" spans="1:6">
      <c r="A13" s="3" t="s">
        <v>2099</v>
      </c>
      <c r="B13" s="4"/>
      <c r="C13" s="4"/>
      <c r="D13" s="4"/>
      <c r="E13" s="4"/>
      <c r="F13" s="4"/>
    </row>
    <row r="14" spans="1:6" ht="30">
      <c r="A14" s="2" t="s">
        <v>2101</v>
      </c>
      <c r="B14" s="4"/>
      <c r="C14" s="4"/>
      <c r="D14" s="4">
        <v>1</v>
      </c>
      <c r="E14" s="4"/>
      <c r="F14" s="4"/>
    </row>
    <row r="15" spans="1:6" ht="30">
      <c r="A15" s="2" t="s">
        <v>2104</v>
      </c>
      <c r="B15" s="4"/>
      <c r="C15" s="4"/>
      <c r="D15" s="6">
        <v>2700000</v>
      </c>
      <c r="E15" s="4"/>
      <c r="F15" s="4"/>
    </row>
    <row r="16" spans="1:6" ht="30">
      <c r="A16" s="2" t="s">
        <v>2076</v>
      </c>
      <c r="B16" s="4"/>
      <c r="C16" s="4"/>
      <c r="D16" s="4"/>
      <c r="E16" s="4"/>
      <c r="F16" s="4"/>
    </row>
    <row r="17" spans="1:6">
      <c r="A17" s="3" t="s">
        <v>2099</v>
      </c>
      <c r="B17" s="4"/>
      <c r="C17" s="4"/>
      <c r="D17" s="4"/>
      <c r="E17" s="4"/>
      <c r="F17" s="4"/>
    </row>
    <row r="18" spans="1:6">
      <c r="A18" s="2" t="s">
        <v>2105</v>
      </c>
      <c r="B18" s="4">
        <v>1</v>
      </c>
      <c r="C18" s="4"/>
      <c r="D18" s="4"/>
      <c r="E18" s="4"/>
      <c r="F18" s="4"/>
    </row>
    <row r="19" spans="1:6" ht="30">
      <c r="A19" s="2" t="s">
        <v>2106</v>
      </c>
      <c r="B19" s="6">
        <v>828000</v>
      </c>
      <c r="C19" s="4"/>
      <c r="D19" s="4"/>
      <c r="E19" s="4"/>
      <c r="F19" s="4"/>
    </row>
    <row r="20" spans="1:6" ht="30">
      <c r="A20" s="2" t="s">
        <v>2107</v>
      </c>
      <c r="B20" s="6">
        <v>833000</v>
      </c>
      <c r="C20" s="9" t="s">
        <v>30</v>
      </c>
      <c r="D20" s="4"/>
      <c r="E20" s="4"/>
      <c r="F20" s="4"/>
    </row>
    <row r="21" spans="1:6">
      <c r="A21" s="2" t="s">
        <v>2081</v>
      </c>
      <c r="B21" s="4"/>
      <c r="C21" s="4"/>
      <c r="D21" s="4"/>
      <c r="E21" s="4"/>
      <c r="F21" s="4"/>
    </row>
    <row r="22" spans="1:6">
      <c r="A22" s="3" t="s">
        <v>2099</v>
      </c>
      <c r="B22" s="4"/>
      <c r="C22" s="4"/>
      <c r="D22" s="4"/>
      <c r="E22" s="4"/>
      <c r="F22" s="4"/>
    </row>
    <row r="23" spans="1:6" ht="30">
      <c r="A23" s="2" t="s">
        <v>2101</v>
      </c>
      <c r="B23" s="4"/>
      <c r="C23" s="4"/>
      <c r="D23" s="4">
        <v>1</v>
      </c>
      <c r="E23" s="4"/>
      <c r="F23" s="4"/>
    </row>
    <row r="24" spans="1:6" ht="30">
      <c r="A24" s="2" t="s">
        <v>2104</v>
      </c>
      <c r="B24" s="4"/>
      <c r="C24" s="4"/>
      <c r="D24" s="6">
        <v>570000</v>
      </c>
      <c r="E24" s="4"/>
      <c r="F24" s="4"/>
    </row>
    <row r="25" spans="1:6" ht="30">
      <c r="A25" s="2" t="s">
        <v>2082</v>
      </c>
      <c r="B25" s="4"/>
      <c r="C25" s="4"/>
      <c r="D25" s="4"/>
      <c r="E25" s="4"/>
      <c r="F25" s="4"/>
    </row>
    <row r="26" spans="1:6">
      <c r="A26" s="3" t="s">
        <v>2099</v>
      </c>
      <c r="B26" s="4"/>
      <c r="C26" s="4"/>
      <c r="D26" s="4"/>
      <c r="E26" s="4"/>
      <c r="F26" s="4"/>
    </row>
    <row r="27" spans="1:6">
      <c r="A27" s="2" t="s">
        <v>2105</v>
      </c>
      <c r="B27" s="4">
        <v>1</v>
      </c>
      <c r="C27" s="4"/>
      <c r="D27" s="4">
        <v>5</v>
      </c>
      <c r="E27" s="4"/>
      <c r="F27" s="4"/>
    </row>
    <row r="28" spans="1:6" ht="30">
      <c r="A28" s="2" t="s">
        <v>2106</v>
      </c>
      <c r="B28" s="6">
        <v>167000</v>
      </c>
      <c r="C28" s="4"/>
      <c r="D28" s="6">
        <v>1721000</v>
      </c>
      <c r="E28" s="4"/>
      <c r="F28" s="4"/>
    </row>
    <row r="29" spans="1:6" ht="30">
      <c r="A29" s="2" t="s">
        <v>2107</v>
      </c>
      <c r="B29" s="6">
        <v>164000</v>
      </c>
      <c r="C29" s="9" t="s">
        <v>30</v>
      </c>
      <c r="D29" s="6">
        <v>1691000</v>
      </c>
      <c r="E29" s="9" t="s">
        <v>30</v>
      </c>
      <c r="F29" s="4"/>
    </row>
    <row r="30" spans="1:6" ht="17.25">
      <c r="A30" s="2" t="s">
        <v>2108</v>
      </c>
      <c r="B30" s="6">
        <v>-32000</v>
      </c>
      <c r="C30" s="9" t="s">
        <v>35</v>
      </c>
      <c r="D30" s="6">
        <v>1248000</v>
      </c>
      <c r="E30" s="9" t="s">
        <v>35</v>
      </c>
      <c r="F30" s="4"/>
    </row>
    <row r="31" spans="1:6" ht="30">
      <c r="A31" s="2" t="s">
        <v>2087</v>
      </c>
      <c r="B31" s="4"/>
      <c r="C31" s="4"/>
      <c r="D31" s="4"/>
      <c r="E31" s="4"/>
      <c r="F31" s="4"/>
    </row>
    <row r="32" spans="1:6">
      <c r="A32" s="3" t="s">
        <v>2099</v>
      </c>
      <c r="B32" s="4"/>
      <c r="C32" s="4"/>
      <c r="D32" s="4"/>
      <c r="E32" s="4"/>
      <c r="F32" s="4"/>
    </row>
    <row r="33" spans="1:6">
      <c r="A33" s="2" t="s">
        <v>2105</v>
      </c>
      <c r="B33" s="4">
        <v>1</v>
      </c>
      <c r="C33" s="4"/>
      <c r="D33" s="4">
        <v>3</v>
      </c>
      <c r="E33" s="4"/>
      <c r="F33" s="4"/>
    </row>
    <row r="34" spans="1:6" ht="30">
      <c r="A34" s="2" t="s">
        <v>2106</v>
      </c>
      <c r="B34" s="6">
        <v>281000</v>
      </c>
      <c r="C34" s="4"/>
      <c r="D34" s="6">
        <v>5823000</v>
      </c>
      <c r="E34" s="4"/>
      <c r="F34" s="4"/>
    </row>
    <row r="35" spans="1:6" ht="30">
      <c r="A35" s="2" t="s">
        <v>2107</v>
      </c>
      <c r="B35" s="6">
        <v>281000</v>
      </c>
      <c r="C35" s="9" t="s">
        <v>30</v>
      </c>
      <c r="D35" s="6">
        <v>5804000</v>
      </c>
      <c r="E35" s="9" t="s">
        <v>30</v>
      </c>
      <c r="F35" s="4"/>
    </row>
    <row r="36" spans="1:6" ht="17.25">
      <c r="A36" s="2" t="s">
        <v>2108</v>
      </c>
      <c r="B36" s="6">
        <v>-2000</v>
      </c>
      <c r="C36" s="9" t="s">
        <v>35</v>
      </c>
      <c r="D36" s="4"/>
      <c r="E36" s="4"/>
      <c r="F36" s="4"/>
    </row>
    <row r="37" spans="1:6">
      <c r="A37" s="10"/>
      <c r="B37" s="10"/>
      <c r="C37" s="10"/>
      <c r="D37" s="10"/>
      <c r="E37" s="10"/>
      <c r="F37" s="10"/>
    </row>
    <row r="38" spans="1:6" ht="15" customHeight="1">
      <c r="A38" s="2" t="s">
        <v>30</v>
      </c>
      <c r="B38" s="11" t="s">
        <v>2109</v>
      </c>
      <c r="C38" s="11"/>
      <c r="D38" s="11"/>
      <c r="E38" s="11"/>
      <c r="F38" s="11"/>
    </row>
    <row r="39" spans="1:6" ht="15" customHeight="1">
      <c r="A39" s="2" t="s">
        <v>35</v>
      </c>
      <c r="B39" s="11" t="s">
        <v>1177</v>
      </c>
      <c r="C39" s="11"/>
      <c r="D39" s="11"/>
      <c r="E39" s="11"/>
      <c r="F39" s="11"/>
    </row>
  </sheetData>
  <mergeCells count="9">
    <mergeCell ref="A37:F37"/>
    <mergeCell ref="B38:F38"/>
    <mergeCell ref="B39:F39"/>
    <mergeCell ref="A1:A3"/>
    <mergeCell ref="B1:E1"/>
    <mergeCell ref="B2:C3"/>
    <mergeCell ref="D2:E2"/>
    <mergeCell ref="D3: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10.7109375" customWidth="1"/>
    <col min="4" max="4" width="36.140625" customWidth="1"/>
    <col min="5" max="5" width="12.42578125" customWidth="1"/>
    <col min="6" max="6" width="36.5703125" customWidth="1"/>
  </cols>
  <sheetData>
    <row r="1" spans="1:6" ht="15" customHeight="1">
      <c r="A1" s="1" t="s">
        <v>2110</v>
      </c>
      <c r="B1" s="7" t="s">
        <v>1</v>
      </c>
      <c r="C1" s="7"/>
      <c r="D1" s="7"/>
      <c r="E1" s="7"/>
      <c r="F1" s="1"/>
    </row>
    <row r="2" spans="1:6" ht="30">
      <c r="A2" s="1" t="s">
        <v>21</v>
      </c>
      <c r="B2" s="7" t="s">
        <v>2</v>
      </c>
      <c r="C2" s="7"/>
      <c r="D2" s="7" t="s">
        <v>71</v>
      </c>
      <c r="E2" s="7"/>
      <c r="F2" s="1" t="s">
        <v>22</v>
      </c>
    </row>
    <row r="3" spans="1:6">
      <c r="A3" s="3" t="s">
        <v>2111</v>
      </c>
      <c r="B3" s="4"/>
      <c r="C3" s="4"/>
      <c r="D3" s="4"/>
      <c r="E3" s="4"/>
      <c r="F3" s="4"/>
    </row>
    <row r="4" spans="1:6">
      <c r="A4" s="2" t="s">
        <v>2112</v>
      </c>
      <c r="B4" s="8">
        <v>150338</v>
      </c>
      <c r="C4" s="4"/>
      <c r="D4" s="4"/>
      <c r="E4" s="4"/>
      <c r="F4" s="8">
        <v>177381</v>
      </c>
    </row>
    <row r="5" spans="1:6" ht="30">
      <c r="A5" s="2" t="s">
        <v>2113</v>
      </c>
      <c r="B5" s="6">
        <v>71100</v>
      </c>
      <c r="C5" s="4"/>
      <c r="D5" s="4"/>
      <c r="E5" s="4"/>
      <c r="F5" s="6">
        <v>82465</v>
      </c>
    </row>
    <row r="6" spans="1:6">
      <c r="A6" s="2" t="s">
        <v>2114</v>
      </c>
      <c r="B6" s="6">
        <v>59052</v>
      </c>
      <c r="C6" s="4"/>
      <c r="D6" s="4"/>
      <c r="E6" s="4"/>
      <c r="F6" s="6">
        <v>71655</v>
      </c>
    </row>
    <row r="7" spans="1:6">
      <c r="A7" s="2" t="s">
        <v>2115</v>
      </c>
      <c r="B7" s="6">
        <v>130152</v>
      </c>
      <c r="C7" s="4"/>
      <c r="D7" s="4"/>
      <c r="E7" s="4"/>
      <c r="F7" s="6">
        <v>154120</v>
      </c>
    </row>
    <row r="8" spans="1:6">
      <c r="A8" s="2" t="s">
        <v>2116</v>
      </c>
      <c r="B8" s="6">
        <v>20173</v>
      </c>
      <c r="C8" s="4"/>
      <c r="D8" s="4"/>
      <c r="E8" s="4"/>
      <c r="F8" s="6">
        <v>19464</v>
      </c>
    </row>
    <row r="9" spans="1:6">
      <c r="A9" s="2" t="s">
        <v>2117</v>
      </c>
      <c r="B9" s="6">
        <v>134758</v>
      </c>
      <c r="C9" s="4"/>
      <c r="D9" s="6">
        <v>186935</v>
      </c>
      <c r="E9" s="4"/>
      <c r="F9" s="4"/>
    </row>
    <row r="10" spans="1:6" ht="30">
      <c r="A10" s="2" t="s">
        <v>2118</v>
      </c>
      <c r="B10" s="4">
        <v>639</v>
      </c>
      <c r="C10" s="9" t="s">
        <v>30</v>
      </c>
      <c r="D10" s="4">
        <v>913</v>
      </c>
      <c r="E10" s="9" t="s">
        <v>30</v>
      </c>
      <c r="F10" s="4"/>
    </row>
    <row r="11" spans="1:6">
      <c r="A11" s="2" t="s">
        <v>2072</v>
      </c>
      <c r="B11" s="4"/>
      <c r="C11" s="4"/>
      <c r="D11" s="4"/>
      <c r="E11" s="4"/>
      <c r="F11" s="4"/>
    </row>
    <row r="12" spans="1:6">
      <c r="A12" s="3" t="s">
        <v>2111</v>
      </c>
      <c r="B12" s="4"/>
      <c r="C12" s="4"/>
      <c r="D12" s="4"/>
      <c r="E12" s="4"/>
      <c r="F12" s="4"/>
    </row>
    <row r="13" spans="1:6">
      <c r="A13" s="2" t="s">
        <v>2112</v>
      </c>
      <c r="B13" s="6">
        <v>50389</v>
      </c>
      <c r="C13" s="4"/>
      <c r="D13" s="4"/>
      <c r="E13" s="4"/>
      <c r="F13" s="6">
        <v>57805</v>
      </c>
    </row>
    <row r="14" spans="1:6" ht="30">
      <c r="A14" s="2" t="s">
        <v>2113</v>
      </c>
      <c r="B14" s="6">
        <v>28186</v>
      </c>
      <c r="C14" s="4"/>
      <c r="D14" s="4"/>
      <c r="E14" s="4"/>
      <c r="F14" s="6">
        <v>34399</v>
      </c>
    </row>
    <row r="15" spans="1:6">
      <c r="A15" s="2" t="s">
        <v>2114</v>
      </c>
      <c r="B15" s="6">
        <v>15001</v>
      </c>
      <c r="C15" s="4"/>
      <c r="D15" s="4"/>
      <c r="E15" s="4"/>
      <c r="F15" s="6">
        <v>15646</v>
      </c>
    </row>
    <row r="16" spans="1:6">
      <c r="A16" s="2" t="s">
        <v>2115</v>
      </c>
      <c r="B16" s="6">
        <v>43187</v>
      </c>
      <c r="C16" s="4"/>
      <c r="D16" s="4"/>
      <c r="E16" s="4"/>
      <c r="F16" s="6">
        <v>50045</v>
      </c>
    </row>
    <row r="17" spans="1:6">
      <c r="A17" s="2" t="s">
        <v>2116</v>
      </c>
      <c r="B17" s="6">
        <v>1399</v>
      </c>
      <c r="C17" s="4"/>
      <c r="D17" s="4"/>
      <c r="E17" s="4"/>
      <c r="F17" s="6">
        <v>1581</v>
      </c>
    </row>
    <row r="18" spans="1:6">
      <c r="A18" s="2" t="s">
        <v>2117</v>
      </c>
      <c r="B18" s="6">
        <v>44195</v>
      </c>
      <c r="C18" s="4"/>
      <c r="D18" s="6">
        <v>67153</v>
      </c>
      <c r="E18" s="4"/>
      <c r="F18" s="4"/>
    </row>
    <row r="19" spans="1:6" ht="30">
      <c r="A19" s="2" t="s">
        <v>2118</v>
      </c>
      <c r="B19" s="4">
        <v>141</v>
      </c>
      <c r="C19" s="9" t="s">
        <v>30</v>
      </c>
      <c r="D19" s="4">
        <v>325</v>
      </c>
      <c r="E19" s="9" t="s">
        <v>30</v>
      </c>
      <c r="F19" s="4"/>
    </row>
    <row r="20" spans="1:6">
      <c r="A20" s="2" t="s">
        <v>2073</v>
      </c>
      <c r="B20" s="4"/>
      <c r="C20" s="4"/>
      <c r="D20" s="4"/>
      <c r="E20" s="4"/>
      <c r="F20" s="4"/>
    </row>
    <row r="21" spans="1:6">
      <c r="A21" s="3" t="s">
        <v>2111</v>
      </c>
      <c r="B21" s="4"/>
      <c r="C21" s="4"/>
      <c r="D21" s="4"/>
      <c r="E21" s="4"/>
      <c r="F21" s="4"/>
    </row>
    <row r="22" spans="1:6">
      <c r="A22" s="2" t="s">
        <v>2112</v>
      </c>
      <c r="B22" s="4">
        <v>916</v>
      </c>
      <c r="C22" s="4"/>
      <c r="D22" s="4"/>
      <c r="E22" s="4"/>
      <c r="F22" s="6">
        <v>6888</v>
      </c>
    </row>
    <row r="23" spans="1:6" ht="30">
      <c r="A23" s="2" t="s">
        <v>2113</v>
      </c>
      <c r="B23" s="4">
        <v>916</v>
      </c>
      <c r="C23" s="4"/>
      <c r="D23" s="4"/>
      <c r="E23" s="4"/>
      <c r="F23" s="6">
        <v>6888</v>
      </c>
    </row>
    <row r="24" spans="1:6">
      <c r="A24" s="2" t="s">
        <v>2115</v>
      </c>
      <c r="B24" s="4">
        <v>916</v>
      </c>
      <c r="C24" s="4"/>
      <c r="D24" s="4"/>
      <c r="E24" s="4"/>
      <c r="F24" s="6">
        <v>6888</v>
      </c>
    </row>
    <row r="25" spans="1:6">
      <c r="A25" s="2" t="s">
        <v>2117</v>
      </c>
      <c r="B25" s="6">
        <v>3902</v>
      </c>
      <c r="C25" s="4"/>
      <c r="D25" s="6">
        <v>6888</v>
      </c>
      <c r="E25" s="4"/>
      <c r="F25" s="4"/>
    </row>
    <row r="26" spans="1:6">
      <c r="A26" s="2" t="s">
        <v>2074</v>
      </c>
      <c r="B26" s="4"/>
      <c r="C26" s="4"/>
      <c r="D26" s="4"/>
      <c r="E26" s="4"/>
      <c r="F26" s="4"/>
    </row>
    <row r="27" spans="1:6">
      <c r="A27" s="3" t="s">
        <v>2111</v>
      </c>
      <c r="B27" s="4"/>
      <c r="C27" s="4"/>
      <c r="D27" s="4"/>
      <c r="E27" s="4"/>
      <c r="F27" s="4"/>
    </row>
    <row r="28" spans="1:6">
      <c r="A28" s="2" t="s">
        <v>2112</v>
      </c>
      <c r="B28" s="6">
        <v>8234</v>
      </c>
      <c r="C28" s="4"/>
      <c r="D28" s="4"/>
      <c r="E28" s="4"/>
      <c r="F28" s="6">
        <v>13291</v>
      </c>
    </row>
    <row r="29" spans="1:6" ht="30">
      <c r="A29" s="2" t="s">
        <v>2113</v>
      </c>
      <c r="B29" s="6">
        <v>2826</v>
      </c>
      <c r="C29" s="4"/>
      <c r="D29" s="4"/>
      <c r="E29" s="4"/>
      <c r="F29" s="6">
        <v>2838</v>
      </c>
    </row>
    <row r="30" spans="1:6">
      <c r="A30" s="2" t="s">
        <v>2114</v>
      </c>
      <c r="B30" s="4">
        <v>543</v>
      </c>
      <c r="C30" s="4"/>
      <c r="D30" s="4"/>
      <c r="E30" s="4"/>
      <c r="F30" s="6">
        <v>5622</v>
      </c>
    </row>
    <row r="31" spans="1:6">
      <c r="A31" s="2" t="s">
        <v>2115</v>
      </c>
      <c r="B31" s="6">
        <v>3369</v>
      </c>
      <c r="C31" s="4"/>
      <c r="D31" s="4"/>
      <c r="E31" s="4"/>
      <c r="F31" s="6">
        <v>8460</v>
      </c>
    </row>
    <row r="32" spans="1:6">
      <c r="A32" s="2" t="s">
        <v>2116</v>
      </c>
      <c r="B32" s="4">
        <v>175</v>
      </c>
      <c r="C32" s="4"/>
      <c r="D32" s="4"/>
      <c r="E32" s="4"/>
      <c r="F32" s="6">
        <v>1906</v>
      </c>
    </row>
    <row r="33" spans="1:6">
      <c r="A33" s="2" t="s">
        <v>2117</v>
      </c>
      <c r="B33" s="6">
        <v>3438</v>
      </c>
      <c r="C33" s="4"/>
      <c r="D33" s="6">
        <v>12227</v>
      </c>
      <c r="E33" s="4"/>
      <c r="F33" s="4"/>
    </row>
    <row r="34" spans="1:6" ht="30">
      <c r="A34" s="2" t="s">
        <v>2118</v>
      </c>
      <c r="B34" s="4">
        <v>10</v>
      </c>
      <c r="C34" s="9" t="s">
        <v>30</v>
      </c>
      <c r="D34" s="4">
        <v>121</v>
      </c>
      <c r="E34" s="9" t="s">
        <v>30</v>
      </c>
      <c r="F34" s="4"/>
    </row>
    <row r="35" spans="1:6">
      <c r="A35" s="2" t="s">
        <v>2079</v>
      </c>
      <c r="B35" s="4"/>
      <c r="C35" s="4"/>
      <c r="D35" s="4"/>
      <c r="E35" s="4"/>
      <c r="F35" s="4"/>
    </row>
    <row r="36" spans="1:6">
      <c r="A36" s="3" t="s">
        <v>2111</v>
      </c>
      <c r="B36" s="4"/>
      <c r="C36" s="4"/>
      <c r="D36" s="4"/>
      <c r="E36" s="4"/>
      <c r="F36" s="4"/>
    </row>
    <row r="37" spans="1:6">
      <c r="A37" s="2" t="s">
        <v>2112</v>
      </c>
      <c r="B37" s="6">
        <v>43289</v>
      </c>
      <c r="C37" s="4"/>
      <c r="D37" s="4"/>
      <c r="E37" s="4"/>
      <c r="F37" s="6">
        <v>42396</v>
      </c>
    </row>
    <row r="38" spans="1:6" ht="30">
      <c r="A38" s="2" t="s">
        <v>2113</v>
      </c>
      <c r="B38" s="6">
        <v>10815</v>
      </c>
      <c r="C38" s="4"/>
      <c r="D38" s="4"/>
      <c r="E38" s="4"/>
      <c r="F38" s="6">
        <v>10552</v>
      </c>
    </row>
    <row r="39" spans="1:6">
      <c r="A39" s="2" t="s">
        <v>2114</v>
      </c>
      <c r="B39" s="6">
        <v>28186</v>
      </c>
      <c r="C39" s="4"/>
      <c r="D39" s="4"/>
      <c r="E39" s="4"/>
      <c r="F39" s="6">
        <v>25717</v>
      </c>
    </row>
    <row r="40" spans="1:6">
      <c r="A40" s="2" t="s">
        <v>2115</v>
      </c>
      <c r="B40" s="6">
        <v>39001</v>
      </c>
      <c r="C40" s="4"/>
      <c r="D40" s="4"/>
      <c r="E40" s="4"/>
      <c r="F40" s="6">
        <v>36269</v>
      </c>
    </row>
    <row r="41" spans="1:6">
      <c r="A41" s="2" t="s">
        <v>2116</v>
      </c>
      <c r="B41" s="6">
        <v>17886</v>
      </c>
      <c r="C41" s="4"/>
      <c r="D41" s="4"/>
      <c r="E41" s="4"/>
      <c r="F41" s="6">
        <v>15174</v>
      </c>
    </row>
    <row r="42" spans="1:6">
      <c r="A42" s="2" t="s">
        <v>2117</v>
      </c>
      <c r="B42" s="6">
        <v>39310</v>
      </c>
      <c r="C42" s="4"/>
      <c r="D42" s="6">
        <v>43726</v>
      </c>
      <c r="E42" s="4"/>
      <c r="F42" s="4"/>
    </row>
    <row r="43" spans="1:6" ht="30">
      <c r="A43" s="2" t="s">
        <v>2118</v>
      </c>
      <c r="B43" s="4">
        <v>202</v>
      </c>
      <c r="C43" s="9" t="s">
        <v>30</v>
      </c>
      <c r="D43" s="4">
        <v>207</v>
      </c>
      <c r="E43" s="9" t="s">
        <v>30</v>
      </c>
      <c r="F43" s="4"/>
    </row>
    <row r="44" spans="1:6">
      <c r="A44" s="2" t="s">
        <v>2080</v>
      </c>
      <c r="B44" s="4"/>
      <c r="C44" s="4"/>
      <c r="D44" s="4"/>
      <c r="E44" s="4"/>
      <c r="F44" s="4"/>
    </row>
    <row r="45" spans="1:6">
      <c r="A45" s="3" t="s">
        <v>2111</v>
      </c>
      <c r="B45" s="4"/>
      <c r="C45" s="4"/>
      <c r="D45" s="4"/>
      <c r="E45" s="4"/>
      <c r="F45" s="4"/>
    </row>
    <row r="46" spans="1:6">
      <c r="A46" s="2" t="s">
        <v>2112</v>
      </c>
      <c r="B46" s="4">
        <v>223</v>
      </c>
      <c r="C46" s="4"/>
      <c r="D46" s="4"/>
      <c r="E46" s="4"/>
      <c r="F46" s="4">
        <v>280</v>
      </c>
    </row>
    <row r="47" spans="1:6">
      <c r="A47" s="2" t="s">
        <v>2114</v>
      </c>
      <c r="B47" s="4">
        <v>216</v>
      </c>
      <c r="C47" s="4"/>
      <c r="D47" s="4"/>
      <c r="E47" s="4"/>
      <c r="F47" s="4">
        <v>274</v>
      </c>
    </row>
    <row r="48" spans="1:6">
      <c r="A48" s="2" t="s">
        <v>2115</v>
      </c>
      <c r="B48" s="4">
        <v>216</v>
      </c>
      <c r="C48" s="4"/>
      <c r="D48" s="4"/>
      <c r="E48" s="4"/>
      <c r="F48" s="4">
        <v>274</v>
      </c>
    </row>
    <row r="49" spans="1:6">
      <c r="A49" s="2" t="s">
        <v>2116</v>
      </c>
      <c r="B49" s="4">
        <v>20</v>
      </c>
      <c r="C49" s="4"/>
      <c r="D49" s="4"/>
      <c r="E49" s="4"/>
      <c r="F49" s="4">
        <v>28</v>
      </c>
    </row>
    <row r="50" spans="1:6">
      <c r="A50" s="2" t="s">
        <v>2117</v>
      </c>
      <c r="B50" s="4">
        <v>245</v>
      </c>
      <c r="C50" s="4"/>
      <c r="D50" s="4">
        <v>637</v>
      </c>
      <c r="E50" s="4"/>
      <c r="F50" s="4"/>
    </row>
    <row r="51" spans="1:6" ht="30">
      <c r="A51" s="2" t="s">
        <v>2118</v>
      </c>
      <c r="B51" s="4">
        <v>3</v>
      </c>
      <c r="C51" s="9" t="s">
        <v>30</v>
      </c>
      <c r="D51" s="4">
        <v>4</v>
      </c>
      <c r="E51" s="9" t="s">
        <v>30</v>
      </c>
      <c r="F51" s="4"/>
    </row>
    <row r="52" spans="1:6">
      <c r="A52" s="2" t="s">
        <v>2084</v>
      </c>
      <c r="B52" s="4"/>
      <c r="C52" s="4"/>
      <c r="D52" s="4"/>
      <c r="E52" s="4"/>
      <c r="F52" s="4"/>
    </row>
    <row r="53" spans="1:6">
      <c r="A53" s="3" t="s">
        <v>2111</v>
      </c>
      <c r="B53" s="4"/>
      <c r="C53" s="4"/>
      <c r="D53" s="4"/>
      <c r="E53" s="4"/>
      <c r="F53" s="4"/>
    </row>
    <row r="54" spans="1:6">
      <c r="A54" s="2" t="s">
        <v>2112</v>
      </c>
      <c r="B54" s="6">
        <v>16767</v>
      </c>
      <c r="C54" s="4"/>
      <c r="D54" s="4"/>
      <c r="E54" s="4"/>
      <c r="F54" s="6">
        <v>17838</v>
      </c>
    </row>
    <row r="55" spans="1:6" ht="30">
      <c r="A55" s="2" t="s">
        <v>2113</v>
      </c>
      <c r="B55" s="6">
        <v>7007</v>
      </c>
      <c r="C55" s="4"/>
      <c r="D55" s="4"/>
      <c r="E55" s="4"/>
      <c r="F55" s="6">
        <v>5137</v>
      </c>
    </row>
    <row r="56" spans="1:6">
      <c r="A56" s="2" t="s">
        <v>2114</v>
      </c>
      <c r="B56" s="6">
        <v>8404</v>
      </c>
      <c r="C56" s="4"/>
      <c r="D56" s="4"/>
      <c r="E56" s="4"/>
      <c r="F56" s="6">
        <v>11398</v>
      </c>
    </row>
    <row r="57" spans="1:6">
      <c r="A57" s="2" t="s">
        <v>2115</v>
      </c>
      <c r="B57" s="6">
        <v>15411</v>
      </c>
      <c r="C57" s="4"/>
      <c r="D57" s="4"/>
      <c r="E57" s="4"/>
      <c r="F57" s="6">
        <v>16535</v>
      </c>
    </row>
    <row r="58" spans="1:6">
      <c r="A58" s="2" t="s">
        <v>2116</v>
      </c>
      <c r="B58" s="4">
        <v>413</v>
      </c>
      <c r="C58" s="4"/>
      <c r="D58" s="4"/>
      <c r="E58" s="4"/>
      <c r="F58" s="4">
        <v>461</v>
      </c>
    </row>
    <row r="59" spans="1:6">
      <c r="A59" s="2" t="s">
        <v>2117</v>
      </c>
      <c r="B59" s="6">
        <v>15423</v>
      </c>
      <c r="C59" s="4"/>
      <c r="D59" s="6">
        <v>17100</v>
      </c>
      <c r="E59" s="4"/>
      <c r="F59" s="4"/>
    </row>
    <row r="60" spans="1:6" ht="30">
      <c r="A60" s="2" t="s">
        <v>2118</v>
      </c>
      <c r="B60" s="4">
        <v>68</v>
      </c>
      <c r="C60" s="9" t="s">
        <v>30</v>
      </c>
      <c r="D60" s="4">
        <v>50</v>
      </c>
      <c r="E60" s="9" t="s">
        <v>30</v>
      </c>
      <c r="F60" s="4"/>
    </row>
    <row r="61" spans="1:6">
      <c r="A61" s="2" t="s">
        <v>2085</v>
      </c>
      <c r="B61" s="4"/>
      <c r="C61" s="4"/>
      <c r="D61" s="4"/>
      <c r="E61" s="4"/>
      <c r="F61" s="4"/>
    </row>
    <row r="62" spans="1:6">
      <c r="A62" s="3" t="s">
        <v>2111</v>
      </c>
      <c r="B62" s="4"/>
      <c r="C62" s="4"/>
      <c r="D62" s="4"/>
      <c r="E62" s="4"/>
      <c r="F62" s="4"/>
    </row>
    <row r="63" spans="1:6">
      <c r="A63" s="2" t="s">
        <v>2112</v>
      </c>
      <c r="B63" s="6">
        <v>29262</v>
      </c>
      <c r="C63" s="4"/>
      <c r="D63" s="4"/>
      <c r="E63" s="4"/>
      <c r="F63" s="6">
        <v>37624</v>
      </c>
    </row>
    <row r="64" spans="1:6" ht="30">
      <c r="A64" s="2" t="s">
        <v>2113</v>
      </c>
      <c r="B64" s="6">
        <v>20200</v>
      </c>
      <c r="C64" s="4"/>
      <c r="D64" s="4"/>
      <c r="E64" s="4"/>
      <c r="F64" s="6">
        <v>21500</v>
      </c>
    </row>
    <row r="65" spans="1:6">
      <c r="A65" s="2" t="s">
        <v>2114</v>
      </c>
      <c r="B65" s="6">
        <v>6594</v>
      </c>
      <c r="C65" s="4"/>
      <c r="D65" s="4"/>
      <c r="E65" s="4"/>
      <c r="F65" s="6">
        <v>12890</v>
      </c>
    </row>
    <row r="66" spans="1:6">
      <c r="A66" s="2" t="s">
        <v>2115</v>
      </c>
      <c r="B66" s="6">
        <v>26794</v>
      </c>
      <c r="C66" s="4"/>
      <c r="D66" s="4"/>
      <c r="E66" s="4"/>
      <c r="F66" s="6">
        <v>34390</v>
      </c>
    </row>
    <row r="67" spans="1:6">
      <c r="A67" s="2" t="s">
        <v>2116</v>
      </c>
      <c r="B67" s="4">
        <v>279</v>
      </c>
      <c r="C67" s="4"/>
      <c r="D67" s="4"/>
      <c r="E67" s="4"/>
      <c r="F67" s="4">
        <v>313</v>
      </c>
    </row>
    <row r="68" spans="1:6">
      <c r="A68" s="2" t="s">
        <v>2117</v>
      </c>
      <c r="B68" s="6">
        <v>26987</v>
      </c>
      <c r="C68" s="4"/>
      <c r="D68" s="6">
        <v>36369</v>
      </c>
      <c r="E68" s="4"/>
      <c r="F68" s="4"/>
    </row>
    <row r="69" spans="1:6" ht="30">
      <c r="A69" s="2" t="s">
        <v>2118</v>
      </c>
      <c r="B69" s="4">
        <v>203</v>
      </c>
      <c r="C69" s="9" t="s">
        <v>30</v>
      </c>
      <c r="D69" s="4">
        <v>205</v>
      </c>
      <c r="E69" s="9" t="s">
        <v>30</v>
      </c>
      <c r="F69" s="4"/>
    </row>
    <row r="70" spans="1:6">
      <c r="A70" s="2" t="s">
        <v>331</v>
      </c>
      <c r="B70" s="4"/>
      <c r="C70" s="4"/>
      <c r="D70" s="4"/>
      <c r="E70" s="4"/>
      <c r="F70" s="4"/>
    </row>
    <row r="71" spans="1:6">
      <c r="A71" s="3" t="s">
        <v>2111</v>
      </c>
      <c r="B71" s="4"/>
      <c r="C71" s="4"/>
      <c r="D71" s="4"/>
      <c r="E71" s="4"/>
      <c r="F71" s="4"/>
    </row>
    <row r="72" spans="1:6">
      <c r="A72" s="2" t="s">
        <v>2112</v>
      </c>
      <c r="B72" s="6">
        <v>1258</v>
      </c>
      <c r="C72" s="4"/>
      <c r="D72" s="4"/>
      <c r="E72" s="4"/>
      <c r="F72" s="6">
        <v>1259</v>
      </c>
    </row>
    <row r="73" spans="1:6" ht="30">
      <c r="A73" s="2" t="s">
        <v>2113</v>
      </c>
      <c r="B73" s="6">
        <v>1150</v>
      </c>
      <c r="C73" s="4"/>
      <c r="D73" s="4"/>
      <c r="E73" s="4"/>
      <c r="F73" s="6">
        <v>1151</v>
      </c>
    </row>
    <row r="74" spans="1:6">
      <c r="A74" s="2" t="s">
        <v>2114</v>
      </c>
      <c r="B74" s="4">
        <v>108</v>
      </c>
      <c r="C74" s="4"/>
      <c r="D74" s="4"/>
      <c r="E74" s="4"/>
      <c r="F74" s="4">
        <v>108</v>
      </c>
    </row>
    <row r="75" spans="1:6">
      <c r="A75" s="2" t="s">
        <v>2115</v>
      </c>
      <c r="B75" s="6">
        <v>1258</v>
      </c>
      <c r="C75" s="4"/>
      <c r="D75" s="4"/>
      <c r="E75" s="4"/>
      <c r="F75" s="6">
        <v>1259</v>
      </c>
    </row>
    <row r="76" spans="1:6">
      <c r="A76" s="2" t="s">
        <v>2116</v>
      </c>
      <c r="B76" s="4">
        <v>1</v>
      </c>
      <c r="C76" s="4"/>
      <c r="D76" s="4"/>
      <c r="E76" s="4"/>
      <c r="F76" s="4">
        <v>1</v>
      </c>
    </row>
    <row r="77" spans="1:6">
      <c r="A77" s="2" t="s">
        <v>2117</v>
      </c>
      <c r="B77" s="6">
        <v>1258</v>
      </c>
      <c r="C77" s="4"/>
      <c r="D77" s="6">
        <v>2835</v>
      </c>
      <c r="E77" s="4"/>
      <c r="F77" s="4"/>
    </row>
    <row r="78" spans="1:6" ht="30">
      <c r="A78" s="2" t="s">
        <v>2118</v>
      </c>
      <c r="B78" s="8">
        <v>12</v>
      </c>
      <c r="C78" s="9" t="s">
        <v>30</v>
      </c>
      <c r="D78" s="8">
        <v>1</v>
      </c>
      <c r="E78" s="9" t="s">
        <v>30</v>
      </c>
      <c r="F78" s="4"/>
    </row>
    <row r="79" spans="1:6">
      <c r="A79" s="10"/>
      <c r="B79" s="10"/>
      <c r="C79" s="10"/>
      <c r="D79" s="10"/>
      <c r="E79" s="10"/>
      <c r="F79" s="10"/>
    </row>
    <row r="80" spans="1:6" ht="30" customHeight="1">
      <c r="A80" s="2" t="s">
        <v>30</v>
      </c>
      <c r="B80" s="11" t="s">
        <v>1297</v>
      </c>
      <c r="C80" s="11"/>
      <c r="D80" s="11"/>
      <c r="E80" s="11"/>
      <c r="F80" s="11"/>
    </row>
  </sheetData>
  <mergeCells count="5">
    <mergeCell ref="B1:E1"/>
    <mergeCell ref="B2:C2"/>
    <mergeCell ref="D2:E2"/>
    <mergeCell ref="A79:F79"/>
    <mergeCell ref="B80:F8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1.85546875" customWidth="1"/>
    <col min="3" max="3" width="3.28515625" customWidth="1"/>
    <col min="4" max="4" width="15.5703125" customWidth="1"/>
  </cols>
  <sheetData>
    <row r="1" spans="1:4" ht="15" customHeight="1">
      <c r="A1" s="1" t="s">
        <v>2119</v>
      </c>
      <c r="B1" s="7" t="s">
        <v>1</v>
      </c>
      <c r="C1" s="7"/>
      <c r="D1" s="7"/>
    </row>
    <row r="2" spans="1:4" ht="30">
      <c r="A2" s="1" t="s">
        <v>21</v>
      </c>
      <c r="B2" s="7" t="s">
        <v>2</v>
      </c>
      <c r="C2" s="7"/>
      <c r="D2" s="1" t="s">
        <v>71</v>
      </c>
    </row>
    <row r="3" spans="1:4" ht="30">
      <c r="A3" s="3" t="s">
        <v>2120</v>
      </c>
      <c r="B3" s="4"/>
      <c r="C3" s="4"/>
      <c r="D3" s="4"/>
    </row>
    <row r="4" spans="1:4">
      <c r="A4" s="2" t="s">
        <v>625</v>
      </c>
      <c r="B4" s="8">
        <v>261679</v>
      </c>
      <c r="C4" s="4"/>
      <c r="D4" s="4"/>
    </row>
    <row r="5" spans="1:4">
      <c r="A5" s="2" t="s">
        <v>2121</v>
      </c>
      <c r="B5" s="6">
        <v>4987</v>
      </c>
      <c r="C5" s="4"/>
      <c r="D5" s="6">
        <v>6933</v>
      </c>
    </row>
    <row r="6" spans="1:4">
      <c r="A6" s="2" t="s">
        <v>631</v>
      </c>
      <c r="B6" s="6">
        <v>257738</v>
      </c>
      <c r="C6" s="4"/>
      <c r="D6" s="4"/>
    </row>
    <row r="7" spans="1:4">
      <c r="A7" s="3" t="s">
        <v>1336</v>
      </c>
      <c r="B7" s="4"/>
      <c r="C7" s="4"/>
      <c r="D7" s="4"/>
    </row>
    <row r="8" spans="1:4">
      <c r="A8" s="2" t="s">
        <v>631</v>
      </c>
      <c r="B8" s="6">
        <v>257738</v>
      </c>
      <c r="C8" s="4"/>
      <c r="D8" s="4"/>
    </row>
    <row r="9" spans="1:4">
      <c r="A9" s="2" t="s">
        <v>1958</v>
      </c>
      <c r="B9" s="4"/>
      <c r="C9" s="4"/>
      <c r="D9" s="4"/>
    </row>
    <row r="10" spans="1:4" ht="30">
      <c r="A10" s="3" t="s">
        <v>2120</v>
      </c>
      <c r="B10" s="4"/>
      <c r="C10" s="4"/>
      <c r="D10" s="4"/>
    </row>
    <row r="11" spans="1:4" ht="17.25">
      <c r="A11" s="2" t="s">
        <v>625</v>
      </c>
      <c r="B11" s="6">
        <v>261679</v>
      </c>
      <c r="C11" s="9" t="s">
        <v>30</v>
      </c>
      <c r="D11" s="6">
        <v>249675</v>
      </c>
    </row>
    <row r="12" spans="1:4">
      <c r="A12" s="2" t="s">
        <v>2121</v>
      </c>
      <c r="B12" s="6">
        <v>4987</v>
      </c>
      <c r="C12" s="4"/>
      <c r="D12" s="6">
        <v>6933</v>
      </c>
    </row>
    <row r="13" spans="1:4" ht="30">
      <c r="A13" s="2" t="s">
        <v>1320</v>
      </c>
      <c r="B13" s="6">
        <v>-2920</v>
      </c>
      <c r="C13" s="4"/>
      <c r="D13" s="4">
        <v>-215</v>
      </c>
    </row>
    <row r="14" spans="1:4">
      <c r="A14" s="2" t="s">
        <v>1321</v>
      </c>
      <c r="B14" s="6">
        <v>-8800</v>
      </c>
      <c r="C14" s="4"/>
      <c r="D14" s="6">
        <v>-6136</v>
      </c>
    </row>
    <row r="15" spans="1:4">
      <c r="A15" s="2" t="s">
        <v>1322</v>
      </c>
      <c r="B15" s="6">
        <v>2792</v>
      </c>
      <c r="C15" s="4"/>
      <c r="D15" s="6">
        <v>1879</v>
      </c>
    </row>
    <row r="16" spans="1:4">
      <c r="A16" s="2" t="s">
        <v>2122</v>
      </c>
      <c r="B16" s="6">
        <v>-6008</v>
      </c>
      <c r="C16" s="4"/>
      <c r="D16" s="6">
        <v>-4257</v>
      </c>
    </row>
    <row r="17" spans="1:4" ht="17.25">
      <c r="A17" s="2" t="s">
        <v>631</v>
      </c>
      <c r="B17" s="6">
        <v>257738</v>
      </c>
      <c r="C17" s="9" t="s">
        <v>30</v>
      </c>
      <c r="D17" s="6">
        <v>252136</v>
      </c>
    </row>
    <row r="18" spans="1:4">
      <c r="A18" s="3" t="s">
        <v>1336</v>
      </c>
      <c r="B18" s="4"/>
      <c r="C18" s="4"/>
      <c r="D18" s="4"/>
    </row>
    <row r="19" spans="1:4">
      <c r="A19" s="2" t="s">
        <v>1337</v>
      </c>
      <c r="B19" s="6">
        <v>20173</v>
      </c>
      <c r="C19" s="4"/>
      <c r="D19" s="6">
        <v>26718</v>
      </c>
    </row>
    <row r="20" spans="1:4">
      <c r="A20" s="2" t="s">
        <v>1341</v>
      </c>
      <c r="B20" s="6">
        <v>236922</v>
      </c>
      <c r="C20" s="4"/>
      <c r="D20" s="6">
        <v>223216</v>
      </c>
    </row>
    <row r="21" spans="1:4" ht="30">
      <c r="A21" s="2" t="s">
        <v>1347</v>
      </c>
      <c r="B21" s="4">
        <v>643</v>
      </c>
      <c r="C21" s="4"/>
      <c r="D21" s="6">
        <v>2202</v>
      </c>
    </row>
    <row r="22" spans="1:4" ht="17.25">
      <c r="A22" s="2" t="s">
        <v>631</v>
      </c>
      <c r="B22" s="6">
        <v>257738</v>
      </c>
      <c r="C22" s="9" t="s">
        <v>30</v>
      </c>
      <c r="D22" s="6">
        <v>252136</v>
      </c>
    </row>
    <row r="23" spans="1:4">
      <c r="A23" s="2" t="s">
        <v>1774</v>
      </c>
      <c r="B23" s="4"/>
      <c r="C23" s="4"/>
      <c r="D23" s="4"/>
    </row>
    <row r="24" spans="1:4" ht="30">
      <c r="A24" s="3" t="s">
        <v>2120</v>
      </c>
      <c r="B24" s="4"/>
      <c r="C24" s="4"/>
      <c r="D24" s="4"/>
    </row>
    <row r="25" spans="1:4">
      <c r="A25" s="2" t="s">
        <v>625</v>
      </c>
      <c r="B25" s="6">
        <v>260965</v>
      </c>
      <c r="C25" s="4"/>
      <c r="D25" s="6">
        <v>247406</v>
      </c>
    </row>
    <row r="26" spans="1:4">
      <c r="A26" s="2" t="s">
        <v>2121</v>
      </c>
      <c r="B26" s="6">
        <v>5058</v>
      </c>
      <c r="C26" s="4"/>
      <c r="D26" s="6">
        <v>7000</v>
      </c>
    </row>
    <row r="27" spans="1:4" ht="30">
      <c r="A27" s="2" t="s">
        <v>1320</v>
      </c>
      <c r="B27" s="6">
        <v>-2920</v>
      </c>
      <c r="C27" s="4"/>
      <c r="D27" s="4">
        <v>-215</v>
      </c>
    </row>
    <row r="28" spans="1:4">
      <c r="A28" s="2" t="s">
        <v>1321</v>
      </c>
      <c r="B28" s="6">
        <v>-8800</v>
      </c>
      <c r="C28" s="4"/>
      <c r="D28" s="6">
        <v>-6136</v>
      </c>
    </row>
    <row r="29" spans="1:4">
      <c r="A29" s="2" t="s">
        <v>1322</v>
      </c>
      <c r="B29" s="6">
        <v>2792</v>
      </c>
      <c r="C29" s="4"/>
      <c r="D29" s="6">
        <v>1879</v>
      </c>
    </row>
    <row r="30" spans="1:4">
      <c r="A30" s="2" t="s">
        <v>2122</v>
      </c>
      <c r="B30" s="6">
        <v>-6008</v>
      </c>
      <c r="C30" s="4"/>
      <c r="D30" s="6">
        <v>-4257</v>
      </c>
    </row>
    <row r="31" spans="1:4">
      <c r="A31" s="2" t="s">
        <v>631</v>
      </c>
      <c r="B31" s="6">
        <v>257095</v>
      </c>
      <c r="C31" s="4"/>
      <c r="D31" s="6">
        <v>249934</v>
      </c>
    </row>
    <row r="32" spans="1:4">
      <c r="A32" s="3" t="s">
        <v>1336</v>
      </c>
      <c r="B32" s="4"/>
      <c r="C32" s="4"/>
      <c r="D32" s="4"/>
    </row>
    <row r="33" spans="1:4">
      <c r="A33" s="2" t="s">
        <v>1337</v>
      </c>
      <c r="B33" s="6">
        <v>20173</v>
      </c>
      <c r="C33" s="4"/>
      <c r="D33" s="6">
        <v>26718</v>
      </c>
    </row>
    <row r="34" spans="1:4">
      <c r="A34" s="2" t="s">
        <v>1341</v>
      </c>
      <c r="B34" s="6">
        <v>236922</v>
      </c>
      <c r="C34" s="4"/>
      <c r="D34" s="6">
        <v>223216</v>
      </c>
    </row>
    <row r="35" spans="1:4">
      <c r="A35" s="2" t="s">
        <v>631</v>
      </c>
      <c r="B35" s="6">
        <v>257095</v>
      </c>
      <c r="C35" s="4"/>
      <c r="D35" s="6">
        <v>249934</v>
      </c>
    </row>
    <row r="36" spans="1:4">
      <c r="A36" s="2" t="s">
        <v>1965</v>
      </c>
      <c r="B36" s="4"/>
      <c r="C36" s="4"/>
      <c r="D36" s="4"/>
    </row>
    <row r="37" spans="1:4" ht="30">
      <c r="A37" s="3" t="s">
        <v>2120</v>
      </c>
      <c r="B37" s="4"/>
      <c r="C37" s="4"/>
      <c r="D37" s="4"/>
    </row>
    <row r="38" spans="1:4" ht="17.25">
      <c r="A38" s="2" t="s">
        <v>625</v>
      </c>
      <c r="B38" s="4">
        <v>714</v>
      </c>
      <c r="C38" s="9" t="s">
        <v>30</v>
      </c>
      <c r="D38" s="6">
        <v>2269</v>
      </c>
    </row>
    <row r="39" spans="1:4">
      <c r="A39" s="2" t="s">
        <v>2121</v>
      </c>
      <c r="B39" s="4">
        <v>-71</v>
      </c>
      <c r="C39" s="4"/>
      <c r="D39" s="4">
        <v>-67</v>
      </c>
    </row>
    <row r="40" spans="1:4" ht="17.25">
      <c r="A40" s="2" t="s">
        <v>631</v>
      </c>
      <c r="B40" s="4">
        <v>643</v>
      </c>
      <c r="C40" s="9" t="s">
        <v>30</v>
      </c>
      <c r="D40" s="6">
        <v>2202</v>
      </c>
    </row>
    <row r="41" spans="1:4">
      <c r="A41" s="3" t="s">
        <v>1336</v>
      </c>
      <c r="B41" s="4"/>
      <c r="C41" s="4"/>
      <c r="D41" s="4"/>
    </row>
    <row r="42" spans="1:4" ht="30">
      <c r="A42" s="2" t="s">
        <v>1347</v>
      </c>
      <c r="B42" s="4">
        <v>643</v>
      </c>
      <c r="C42" s="4"/>
      <c r="D42" s="6">
        <v>2202</v>
      </c>
    </row>
    <row r="43" spans="1:4" ht="17.25">
      <c r="A43" s="2" t="s">
        <v>631</v>
      </c>
      <c r="B43" s="4">
        <v>643</v>
      </c>
      <c r="C43" s="9" t="s">
        <v>30</v>
      </c>
      <c r="D43" s="6">
        <v>2202</v>
      </c>
    </row>
    <row r="44" spans="1:4">
      <c r="A44" s="2" t="s">
        <v>1973</v>
      </c>
      <c r="B44" s="4"/>
      <c r="C44" s="4"/>
      <c r="D44" s="4"/>
    </row>
    <row r="45" spans="1:4" ht="30">
      <c r="A45" s="3" t="s">
        <v>2120</v>
      </c>
      <c r="B45" s="4"/>
      <c r="C45" s="4"/>
      <c r="D45" s="4"/>
    </row>
    <row r="46" spans="1:4">
      <c r="A46" s="2" t="s">
        <v>625</v>
      </c>
      <c r="B46" s="6">
        <v>72263</v>
      </c>
      <c r="C46" s="4"/>
      <c r="D46" s="6">
        <v>70154</v>
      </c>
    </row>
    <row r="47" spans="1:4">
      <c r="A47" s="2" t="s">
        <v>2121</v>
      </c>
      <c r="B47" s="6">
        <v>-2333</v>
      </c>
      <c r="C47" s="4"/>
      <c r="D47" s="6">
        <v>-7036</v>
      </c>
    </row>
    <row r="48" spans="1:4">
      <c r="A48" s="2" t="s">
        <v>1321</v>
      </c>
      <c r="B48" s="6">
        <v>-1002</v>
      </c>
      <c r="C48" s="4"/>
      <c r="D48" s="4">
        <v>-319</v>
      </c>
    </row>
    <row r="49" spans="1:4">
      <c r="A49" s="2" t="s">
        <v>1322</v>
      </c>
      <c r="B49" s="4">
        <v>812</v>
      </c>
      <c r="C49" s="4"/>
      <c r="D49" s="4">
        <v>828</v>
      </c>
    </row>
    <row r="50" spans="1:4">
      <c r="A50" s="2" t="s">
        <v>2122</v>
      </c>
      <c r="B50" s="4">
        <v>-190</v>
      </c>
      <c r="C50" s="4"/>
      <c r="D50" s="4">
        <v>509</v>
      </c>
    </row>
    <row r="51" spans="1:4">
      <c r="A51" s="2" t="s">
        <v>631</v>
      </c>
      <c r="B51" s="6">
        <v>69740</v>
      </c>
      <c r="C51" s="4"/>
      <c r="D51" s="6">
        <v>63627</v>
      </c>
    </row>
    <row r="52" spans="1:4">
      <c r="A52" s="3" t="s">
        <v>1336</v>
      </c>
      <c r="B52" s="4"/>
      <c r="C52" s="4"/>
      <c r="D52" s="4"/>
    </row>
    <row r="53" spans="1:4">
      <c r="A53" s="2" t="s">
        <v>1337</v>
      </c>
      <c r="B53" s="6">
        <v>1574</v>
      </c>
      <c r="C53" s="4"/>
      <c r="D53" s="6">
        <v>8375</v>
      </c>
    </row>
    <row r="54" spans="1:4">
      <c r="A54" s="2" t="s">
        <v>1341</v>
      </c>
      <c r="B54" s="6">
        <v>68166</v>
      </c>
      <c r="C54" s="4"/>
      <c r="D54" s="6">
        <v>55252</v>
      </c>
    </row>
    <row r="55" spans="1:4">
      <c r="A55" s="2" t="s">
        <v>631</v>
      </c>
      <c r="B55" s="6">
        <v>69740</v>
      </c>
      <c r="C55" s="4"/>
      <c r="D55" s="6">
        <v>63627</v>
      </c>
    </row>
    <row r="56" spans="1:4">
      <c r="A56" s="2" t="s">
        <v>2002</v>
      </c>
      <c r="B56" s="4"/>
      <c r="C56" s="4"/>
      <c r="D56" s="4"/>
    </row>
    <row r="57" spans="1:4" ht="30">
      <c r="A57" s="3" t="s">
        <v>2120</v>
      </c>
      <c r="B57" s="4"/>
      <c r="C57" s="4"/>
      <c r="D57" s="4"/>
    </row>
    <row r="58" spans="1:4">
      <c r="A58" s="2" t="s">
        <v>625</v>
      </c>
      <c r="B58" s="6">
        <v>134598</v>
      </c>
      <c r="C58" s="4"/>
      <c r="D58" s="6">
        <v>115184</v>
      </c>
    </row>
    <row r="59" spans="1:4">
      <c r="A59" s="2" t="s">
        <v>2121</v>
      </c>
      <c r="B59" s="6">
        <v>5378</v>
      </c>
      <c r="C59" s="4"/>
      <c r="D59" s="6">
        <v>16592</v>
      </c>
    </row>
    <row r="60" spans="1:4">
      <c r="A60" s="2" t="s">
        <v>1321</v>
      </c>
      <c r="B60" s="6">
        <v>-6589</v>
      </c>
      <c r="C60" s="4"/>
      <c r="D60" s="6">
        <v>-5531</v>
      </c>
    </row>
    <row r="61" spans="1:4">
      <c r="A61" s="2" t="s">
        <v>1322</v>
      </c>
      <c r="B61" s="4">
        <v>527</v>
      </c>
      <c r="C61" s="4"/>
      <c r="D61" s="4">
        <v>911</v>
      </c>
    </row>
    <row r="62" spans="1:4">
      <c r="A62" s="2" t="s">
        <v>2122</v>
      </c>
      <c r="B62" s="6">
        <v>-6062</v>
      </c>
      <c r="C62" s="4"/>
      <c r="D62" s="6">
        <v>-4620</v>
      </c>
    </row>
    <row r="63" spans="1:4">
      <c r="A63" s="2" t="s">
        <v>631</v>
      </c>
      <c r="B63" s="6">
        <v>133914</v>
      </c>
      <c r="C63" s="4"/>
      <c r="D63" s="6">
        <v>127156</v>
      </c>
    </row>
    <row r="64" spans="1:4">
      <c r="A64" s="3" t="s">
        <v>1336</v>
      </c>
      <c r="B64" s="4"/>
      <c r="C64" s="4"/>
      <c r="D64" s="4"/>
    </row>
    <row r="65" spans="1:4">
      <c r="A65" s="2" t="s">
        <v>1337</v>
      </c>
      <c r="B65" s="6">
        <v>17906</v>
      </c>
      <c r="C65" s="4"/>
      <c r="D65" s="6">
        <v>16490</v>
      </c>
    </row>
    <row r="66" spans="1:4">
      <c r="A66" s="2" t="s">
        <v>1341</v>
      </c>
      <c r="B66" s="6">
        <v>116008</v>
      </c>
      <c r="C66" s="4"/>
      <c r="D66" s="6">
        <v>110666</v>
      </c>
    </row>
    <row r="67" spans="1:4">
      <c r="A67" s="2" t="s">
        <v>631</v>
      </c>
      <c r="B67" s="6">
        <v>133914</v>
      </c>
      <c r="C67" s="4"/>
      <c r="D67" s="6">
        <v>127156</v>
      </c>
    </row>
    <row r="68" spans="1:4" ht="30">
      <c r="A68" s="2" t="s">
        <v>2024</v>
      </c>
      <c r="B68" s="4"/>
      <c r="C68" s="4"/>
      <c r="D68" s="4"/>
    </row>
    <row r="69" spans="1:4" ht="30">
      <c r="A69" s="3" t="s">
        <v>2120</v>
      </c>
      <c r="B69" s="4"/>
      <c r="C69" s="4"/>
      <c r="D69" s="4"/>
    </row>
    <row r="70" spans="1:4">
      <c r="A70" s="2" t="s">
        <v>625</v>
      </c>
      <c r="B70" s="6">
        <v>43856</v>
      </c>
      <c r="C70" s="4"/>
      <c r="D70" s="6">
        <v>50716</v>
      </c>
    </row>
    <row r="71" spans="1:4">
      <c r="A71" s="2" t="s">
        <v>2121</v>
      </c>
      <c r="B71" s="6">
        <v>-1571</v>
      </c>
      <c r="C71" s="4"/>
      <c r="D71" s="6">
        <v>-2575</v>
      </c>
    </row>
    <row r="72" spans="1:4">
      <c r="A72" s="2" t="s">
        <v>1321</v>
      </c>
      <c r="B72" s="4">
        <v>-746</v>
      </c>
      <c r="C72" s="4"/>
      <c r="D72" s="4">
        <v>-283</v>
      </c>
    </row>
    <row r="73" spans="1:4">
      <c r="A73" s="2" t="s">
        <v>1322</v>
      </c>
      <c r="B73" s="6">
        <v>1451</v>
      </c>
      <c r="C73" s="4"/>
      <c r="D73" s="4">
        <v>137</v>
      </c>
    </row>
    <row r="74" spans="1:4">
      <c r="A74" s="2" t="s">
        <v>2122</v>
      </c>
      <c r="B74" s="4">
        <v>705</v>
      </c>
      <c r="C74" s="4"/>
      <c r="D74" s="4">
        <v>-146</v>
      </c>
    </row>
    <row r="75" spans="1:4">
      <c r="A75" s="2" t="s">
        <v>631</v>
      </c>
      <c r="B75" s="6">
        <v>42990</v>
      </c>
      <c r="C75" s="4"/>
      <c r="D75" s="6">
        <v>47995</v>
      </c>
    </row>
    <row r="76" spans="1:4">
      <c r="A76" s="3" t="s">
        <v>1336</v>
      </c>
      <c r="B76" s="4"/>
      <c r="C76" s="4"/>
      <c r="D76" s="4"/>
    </row>
    <row r="77" spans="1:4">
      <c r="A77" s="2" t="s">
        <v>1337</v>
      </c>
      <c r="B77" s="4">
        <v>692</v>
      </c>
      <c r="C77" s="4"/>
      <c r="D77" s="6">
        <v>1853</v>
      </c>
    </row>
    <row r="78" spans="1:4">
      <c r="A78" s="2" t="s">
        <v>1341</v>
      </c>
      <c r="B78" s="6">
        <v>42298</v>
      </c>
      <c r="C78" s="4"/>
      <c r="D78" s="6">
        <v>46142</v>
      </c>
    </row>
    <row r="79" spans="1:4">
      <c r="A79" s="2" t="s">
        <v>631</v>
      </c>
      <c r="B79" s="6">
        <v>42990</v>
      </c>
      <c r="C79" s="4"/>
      <c r="D79" s="6">
        <v>47995</v>
      </c>
    </row>
    <row r="80" spans="1:4" ht="30">
      <c r="A80" s="2" t="s">
        <v>2042</v>
      </c>
      <c r="B80" s="4"/>
      <c r="C80" s="4"/>
      <c r="D80" s="4"/>
    </row>
    <row r="81" spans="1:4" ht="30">
      <c r="A81" s="3" t="s">
        <v>2120</v>
      </c>
      <c r="B81" s="4"/>
      <c r="C81" s="4"/>
      <c r="D81" s="4"/>
    </row>
    <row r="82" spans="1:4">
      <c r="A82" s="2" t="s">
        <v>625</v>
      </c>
      <c r="B82" s="6">
        <v>10248</v>
      </c>
      <c r="C82" s="4"/>
      <c r="D82" s="6">
        <v>11352</v>
      </c>
    </row>
    <row r="83" spans="1:4">
      <c r="A83" s="2" t="s">
        <v>2121</v>
      </c>
      <c r="B83" s="4">
        <v>664</v>
      </c>
      <c r="C83" s="4"/>
      <c r="D83" s="4">
        <v>-196</v>
      </c>
    </row>
    <row r="84" spans="1:4">
      <c r="A84" s="2" t="s">
        <v>1321</v>
      </c>
      <c r="B84" s="4">
        <v>-463</v>
      </c>
      <c r="C84" s="4"/>
      <c r="D84" s="4">
        <v>-3</v>
      </c>
    </row>
    <row r="85" spans="1:4">
      <c r="A85" s="2" t="s">
        <v>1322</v>
      </c>
      <c r="B85" s="4">
        <v>2</v>
      </c>
      <c r="C85" s="4"/>
      <c r="D85" s="4">
        <v>3</v>
      </c>
    </row>
    <row r="86" spans="1:4">
      <c r="A86" s="2" t="s">
        <v>2122</v>
      </c>
      <c r="B86" s="4">
        <v>-461</v>
      </c>
      <c r="C86" s="4"/>
      <c r="D86" s="4"/>
    </row>
    <row r="87" spans="1:4">
      <c r="A87" s="2" t="s">
        <v>631</v>
      </c>
      <c r="B87" s="6">
        <v>10451</v>
      </c>
      <c r="C87" s="4"/>
      <c r="D87" s="6">
        <v>11156</v>
      </c>
    </row>
    <row r="88" spans="1:4">
      <c r="A88" s="3" t="s">
        <v>1336</v>
      </c>
      <c r="B88" s="4"/>
      <c r="C88" s="4"/>
      <c r="D88" s="4"/>
    </row>
    <row r="89" spans="1:4">
      <c r="A89" s="2" t="s">
        <v>1337</v>
      </c>
      <c r="B89" s="4">
        <v>1</v>
      </c>
      <c r="C89" s="4"/>
      <c r="D89" s="4"/>
    </row>
    <row r="90" spans="1:4">
      <c r="A90" s="2" t="s">
        <v>1341</v>
      </c>
      <c r="B90" s="6">
        <v>10450</v>
      </c>
      <c r="C90" s="4"/>
      <c r="D90" s="6">
        <v>11156</v>
      </c>
    </row>
    <row r="91" spans="1:4">
      <c r="A91" s="2" t="s">
        <v>631</v>
      </c>
      <c r="B91" s="6">
        <v>10451</v>
      </c>
      <c r="C91" s="4"/>
      <c r="D91" s="6">
        <v>11156</v>
      </c>
    </row>
    <row r="92" spans="1:4" ht="30">
      <c r="A92" s="2" t="s">
        <v>2123</v>
      </c>
      <c r="B92" s="4"/>
      <c r="C92" s="4"/>
      <c r="D92" s="4"/>
    </row>
    <row r="93" spans="1:4" ht="30">
      <c r="A93" s="3" t="s">
        <v>2120</v>
      </c>
      <c r="B93" s="4"/>
      <c r="C93" s="4"/>
      <c r="D93" s="4"/>
    </row>
    <row r="94" spans="1:4">
      <c r="A94" s="2" t="s">
        <v>2121</v>
      </c>
      <c r="B94" s="6">
        <v>2920</v>
      </c>
      <c r="C94" s="4"/>
      <c r="D94" s="4">
        <v>215</v>
      </c>
    </row>
    <row r="95" spans="1:4" ht="30">
      <c r="A95" s="2" t="s">
        <v>1320</v>
      </c>
      <c r="B95" s="8">
        <v>-2920</v>
      </c>
      <c r="C95" s="4"/>
      <c r="D95" s="8">
        <v>-215</v>
      </c>
    </row>
    <row r="96" spans="1:4">
      <c r="A96" s="10"/>
      <c r="B96" s="10"/>
      <c r="C96" s="10"/>
      <c r="D96" s="10"/>
    </row>
    <row r="97" spans="1:4" ht="15" customHeight="1">
      <c r="A97" s="2" t="s">
        <v>30</v>
      </c>
      <c r="B97" s="11" t="s">
        <v>58</v>
      </c>
      <c r="C97" s="11"/>
      <c r="D97" s="11"/>
    </row>
  </sheetData>
  <mergeCells count="4">
    <mergeCell ref="B1:D1"/>
    <mergeCell ref="B2:C2"/>
    <mergeCell ref="A96:D96"/>
    <mergeCell ref="B97:D9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28515625" customWidth="1"/>
    <col min="3" max="3" width="3" customWidth="1"/>
    <col min="4" max="4" width="12.28515625" customWidth="1"/>
    <col min="5" max="5" width="3" customWidth="1"/>
  </cols>
  <sheetData>
    <row r="1" spans="1:5" ht="45">
      <c r="A1" s="1" t="s">
        <v>2124</v>
      </c>
      <c r="B1" s="7" t="s">
        <v>2</v>
      </c>
      <c r="C1" s="7"/>
      <c r="D1" s="7" t="s">
        <v>22</v>
      </c>
      <c r="E1" s="7"/>
    </row>
    <row r="2" spans="1:5" ht="30">
      <c r="A2" s="1" t="s">
        <v>21</v>
      </c>
      <c r="B2" s="7"/>
      <c r="C2" s="7"/>
      <c r="D2" s="7"/>
      <c r="E2" s="7"/>
    </row>
    <row r="3" spans="1:5" ht="45">
      <c r="A3" s="3" t="s">
        <v>2125</v>
      </c>
      <c r="B3" s="4"/>
      <c r="C3" s="4"/>
      <c r="D3" s="4"/>
      <c r="E3" s="4"/>
    </row>
    <row r="4" spans="1:5">
      <c r="A4" s="2" t="s">
        <v>1337</v>
      </c>
      <c r="B4" s="8">
        <v>130152</v>
      </c>
      <c r="C4" s="4"/>
      <c r="D4" s="8">
        <v>154120</v>
      </c>
      <c r="E4" s="4"/>
    </row>
    <row r="5" spans="1:5">
      <c r="A5" s="2" t="s">
        <v>1341</v>
      </c>
      <c r="B5" s="6">
        <v>20007430</v>
      </c>
      <c r="C5" s="4"/>
      <c r="D5" s="6">
        <v>20250912</v>
      </c>
      <c r="E5" s="4"/>
    </row>
    <row r="6" spans="1:5" ht="30">
      <c r="A6" s="2" t="s">
        <v>1347</v>
      </c>
      <c r="B6" s="6">
        <v>1237986</v>
      </c>
      <c r="C6" s="9" t="s">
        <v>30</v>
      </c>
      <c r="D6" s="6">
        <v>1322113</v>
      </c>
      <c r="E6" s="9" t="s">
        <v>30</v>
      </c>
    </row>
    <row r="7" spans="1:5" ht="17.25">
      <c r="A7" s="2" t="s">
        <v>1959</v>
      </c>
      <c r="B7" s="6">
        <v>21375568</v>
      </c>
      <c r="C7" s="9" t="s">
        <v>30</v>
      </c>
      <c r="D7" s="6">
        <v>21727145</v>
      </c>
      <c r="E7" s="9" t="s">
        <v>30</v>
      </c>
    </row>
    <row r="8" spans="1:5">
      <c r="A8" s="2" t="s">
        <v>337</v>
      </c>
      <c r="B8" s="4"/>
      <c r="C8" s="4"/>
      <c r="D8" s="4"/>
      <c r="E8" s="4"/>
    </row>
    <row r="9" spans="1:5" ht="45">
      <c r="A9" s="3" t="s">
        <v>2125</v>
      </c>
      <c r="B9" s="4"/>
      <c r="C9" s="4"/>
      <c r="D9" s="4"/>
      <c r="E9" s="4"/>
    </row>
    <row r="10" spans="1:5">
      <c r="A10" s="2" t="s">
        <v>1337</v>
      </c>
      <c r="B10" s="6">
        <v>47472</v>
      </c>
      <c r="C10" s="4"/>
      <c r="D10" s="6">
        <v>65393</v>
      </c>
      <c r="E10" s="4"/>
    </row>
    <row r="11" spans="1:5">
      <c r="A11" s="2" t="s">
        <v>1341</v>
      </c>
      <c r="B11" s="6">
        <v>6323569</v>
      </c>
      <c r="C11" s="4"/>
      <c r="D11" s="6">
        <v>6036823</v>
      </c>
      <c r="E11" s="4"/>
    </row>
    <row r="12" spans="1:5" ht="30">
      <c r="A12" s="2" t="s">
        <v>1347</v>
      </c>
      <c r="B12" s="6">
        <v>674380</v>
      </c>
      <c r="C12" s="9" t="s">
        <v>30</v>
      </c>
      <c r="D12" s="6">
        <v>717297</v>
      </c>
      <c r="E12" s="9" t="s">
        <v>30</v>
      </c>
    </row>
    <row r="13" spans="1:5" ht="17.25">
      <c r="A13" s="2" t="s">
        <v>1959</v>
      </c>
      <c r="B13" s="6">
        <v>7045421</v>
      </c>
      <c r="C13" s="9" t="s">
        <v>30</v>
      </c>
      <c r="D13" s="6">
        <v>6819513</v>
      </c>
      <c r="E13" s="9" t="s">
        <v>30</v>
      </c>
    </row>
    <row r="14" spans="1:5">
      <c r="A14" s="2" t="s">
        <v>339</v>
      </c>
      <c r="B14" s="4"/>
      <c r="C14" s="4"/>
      <c r="D14" s="4"/>
      <c r="E14" s="4"/>
    </row>
    <row r="15" spans="1:5" ht="45">
      <c r="A15" s="3" t="s">
        <v>2125</v>
      </c>
      <c r="B15" s="4"/>
      <c r="C15" s="4"/>
      <c r="D15" s="4"/>
      <c r="E15" s="4"/>
    </row>
    <row r="16" spans="1:5">
      <c r="A16" s="2" t="s">
        <v>1337</v>
      </c>
      <c r="B16" s="6">
        <v>39217</v>
      </c>
      <c r="C16" s="4"/>
      <c r="D16" s="6">
        <v>36543</v>
      </c>
      <c r="E16" s="4"/>
    </row>
    <row r="17" spans="1:5">
      <c r="A17" s="2" t="s">
        <v>1341</v>
      </c>
      <c r="B17" s="6">
        <v>7604022</v>
      </c>
      <c r="C17" s="4"/>
      <c r="D17" s="6">
        <v>7951038</v>
      </c>
      <c r="E17" s="4"/>
    </row>
    <row r="18" spans="1:5" ht="30">
      <c r="A18" s="2" t="s">
        <v>1347</v>
      </c>
      <c r="B18" s="6">
        <v>77525</v>
      </c>
      <c r="C18" s="9" t="s">
        <v>30</v>
      </c>
      <c r="D18" s="6">
        <v>89620</v>
      </c>
      <c r="E18" s="9" t="s">
        <v>30</v>
      </c>
    </row>
    <row r="19" spans="1:5" ht="17.25">
      <c r="A19" s="2" t="s">
        <v>1959</v>
      </c>
      <c r="B19" s="6">
        <v>7720764</v>
      </c>
      <c r="C19" s="9" t="s">
        <v>30</v>
      </c>
      <c r="D19" s="6">
        <v>8077201</v>
      </c>
      <c r="E19" s="9" t="s">
        <v>30</v>
      </c>
    </row>
    <row r="20" spans="1:5">
      <c r="A20" s="2" t="s">
        <v>329</v>
      </c>
      <c r="B20" s="4"/>
      <c r="C20" s="4"/>
      <c r="D20" s="4"/>
      <c r="E20" s="4"/>
    </row>
    <row r="21" spans="1:5" ht="45">
      <c r="A21" s="3" t="s">
        <v>2125</v>
      </c>
      <c r="B21" s="4"/>
      <c r="C21" s="4"/>
      <c r="D21" s="4"/>
      <c r="E21" s="4"/>
    </row>
    <row r="22" spans="1:5">
      <c r="A22" s="2" t="s">
        <v>1337</v>
      </c>
      <c r="B22" s="6">
        <v>42205</v>
      </c>
      <c r="C22" s="4"/>
      <c r="D22" s="6">
        <v>50925</v>
      </c>
      <c r="E22" s="4"/>
    </row>
    <row r="23" spans="1:5">
      <c r="A23" s="2" t="s">
        <v>1341</v>
      </c>
      <c r="B23" s="6">
        <v>4496929</v>
      </c>
      <c r="C23" s="4"/>
      <c r="D23" s="6">
        <v>4780354</v>
      </c>
      <c r="E23" s="4"/>
    </row>
    <row r="24" spans="1:5" ht="30">
      <c r="A24" s="2" t="s">
        <v>1347</v>
      </c>
      <c r="B24" s="6">
        <v>458085</v>
      </c>
      <c r="C24" s="9" t="s">
        <v>30</v>
      </c>
      <c r="D24" s="6">
        <v>485410</v>
      </c>
      <c r="E24" s="9" t="s">
        <v>30</v>
      </c>
    </row>
    <row r="25" spans="1:5" ht="17.25">
      <c r="A25" s="2" t="s">
        <v>1959</v>
      </c>
      <c r="B25" s="6">
        <v>4997219</v>
      </c>
      <c r="C25" s="9" t="s">
        <v>30</v>
      </c>
      <c r="D25" s="6">
        <v>5316689</v>
      </c>
      <c r="E25" s="9" t="s">
        <v>30</v>
      </c>
    </row>
    <row r="26" spans="1:5">
      <c r="A26" s="2" t="s">
        <v>331</v>
      </c>
      <c r="B26" s="4"/>
      <c r="C26" s="4"/>
      <c r="D26" s="4"/>
      <c r="E26" s="4"/>
    </row>
    <row r="27" spans="1:5" ht="45">
      <c r="A27" s="3" t="s">
        <v>2125</v>
      </c>
      <c r="B27" s="4"/>
      <c r="C27" s="4"/>
      <c r="D27" s="4"/>
      <c r="E27" s="4"/>
    </row>
    <row r="28" spans="1:5">
      <c r="A28" s="2" t="s">
        <v>1337</v>
      </c>
      <c r="B28" s="6">
        <v>1258</v>
      </c>
      <c r="C28" s="4"/>
      <c r="D28" s="6">
        <v>1259</v>
      </c>
      <c r="E28" s="4"/>
    </row>
    <row r="29" spans="1:5">
      <c r="A29" s="2" t="s">
        <v>1341</v>
      </c>
      <c r="B29" s="6">
        <v>1582910</v>
      </c>
      <c r="C29" s="4"/>
      <c r="D29" s="6">
        <v>1482697</v>
      </c>
      <c r="E29" s="4"/>
    </row>
    <row r="30" spans="1:5" ht="30">
      <c r="A30" s="2" t="s">
        <v>1347</v>
      </c>
      <c r="B30" s="6">
        <v>27996</v>
      </c>
      <c r="C30" s="9" t="s">
        <v>30</v>
      </c>
      <c r="D30" s="6">
        <v>29786</v>
      </c>
      <c r="E30" s="9" t="s">
        <v>30</v>
      </c>
    </row>
    <row r="31" spans="1:5" ht="17.25">
      <c r="A31" s="2" t="s">
        <v>1959</v>
      </c>
      <c r="B31" s="8">
        <v>1612164</v>
      </c>
      <c r="C31" s="9" t="s">
        <v>30</v>
      </c>
      <c r="D31" s="8">
        <v>1513742</v>
      </c>
      <c r="E31" s="9" t="s">
        <v>30</v>
      </c>
    </row>
    <row r="32" spans="1:5">
      <c r="A32" s="10"/>
      <c r="B32" s="10"/>
      <c r="C32" s="10"/>
      <c r="D32" s="10"/>
      <c r="E32" s="10"/>
    </row>
    <row r="33" spans="1:5" ht="15" customHeight="1">
      <c r="A33" s="2" t="s">
        <v>30</v>
      </c>
      <c r="B33" s="11" t="s">
        <v>58</v>
      </c>
      <c r="C33" s="11"/>
      <c r="D33" s="11"/>
      <c r="E33" s="11"/>
    </row>
  </sheetData>
  <mergeCells count="4">
    <mergeCell ref="B1:C2"/>
    <mergeCell ref="D1:E2"/>
    <mergeCell ref="A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8.28515625" customWidth="1"/>
    <col min="4" max="4" width="35.85546875" customWidth="1"/>
    <col min="5" max="5" width="8.28515625" customWidth="1"/>
    <col min="6" max="6" width="36.5703125" customWidth="1"/>
  </cols>
  <sheetData>
    <row r="1" spans="1:6" ht="15" customHeight="1">
      <c r="A1" s="7" t="s">
        <v>2126</v>
      </c>
      <c r="B1" s="7" t="s">
        <v>1</v>
      </c>
      <c r="C1" s="7"/>
      <c r="D1" s="7"/>
      <c r="E1" s="7"/>
      <c r="F1" s="1"/>
    </row>
    <row r="2" spans="1:6" ht="15" customHeight="1">
      <c r="A2" s="7"/>
      <c r="B2" s="7" t="s">
        <v>2</v>
      </c>
      <c r="C2" s="7"/>
      <c r="D2" s="7" t="s">
        <v>71</v>
      </c>
      <c r="E2" s="7"/>
      <c r="F2" s="1" t="s">
        <v>22</v>
      </c>
    </row>
    <row r="3" spans="1:6" ht="30">
      <c r="A3" s="3" t="s">
        <v>795</v>
      </c>
      <c r="B3" s="4"/>
      <c r="C3" s="4"/>
      <c r="D3" s="4"/>
      <c r="E3" s="4"/>
      <c r="F3" s="4"/>
    </row>
    <row r="4" spans="1:6">
      <c r="A4" s="2" t="s">
        <v>2127</v>
      </c>
      <c r="B4" s="8">
        <v>101400000</v>
      </c>
      <c r="C4" s="4"/>
      <c r="D4" s="4"/>
      <c r="E4" s="4"/>
      <c r="F4" s="4"/>
    </row>
    <row r="5" spans="1:6">
      <c r="A5" s="2" t="s">
        <v>2128</v>
      </c>
      <c r="B5" s="4"/>
      <c r="C5" s="4"/>
      <c r="D5" s="6">
        <v>27600000</v>
      </c>
      <c r="E5" s="4"/>
      <c r="F5" s="4"/>
    </row>
    <row r="6" spans="1:6" ht="30">
      <c r="A6" s="3" t="s">
        <v>2129</v>
      </c>
      <c r="B6" s="4"/>
      <c r="C6" s="4"/>
      <c r="D6" s="4"/>
      <c r="E6" s="4"/>
      <c r="F6" s="4"/>
    </row>
    <row r="7" spans="1:6">
      <c r="A7" s="2" t="s">
        <v>625</v>
      </c>
      <c r="B7" s="6">
        <v>-96106000</v>
      </c>
      <c r="C7" s="4"/>
      <c r="D7" s="6">
        <v>74708000</v>
      </c>
      <c r="E7" s="4"/>
      <c r="F7" s="4"/>
    </row>
    <row r="8" spans="1:6">
      <c r="A8" s="2" t="s">
        <v>1414</v>
      </c>
      <c r="B8" s="6">
        <v>-1542000</v>
      </c>
      <c r="C8" s="4"/>
      <c r="D8" s="6">
        <v>-28490000</v>
      </c>
      <c r="E8" s="4"/>
      <c r="F8" s="4"/>
    </row>
    <row r="9" spans="1:6" ht="17.25">
      <c r="A9" s="2" t="s">
        <v>2130</v>
      </c>
      <c r="B9" s="6">
        <v>-649000</v>
      </c>
      <c r="C9" s="9" t="s">
        <v>30</v>
      </c>
      <c r="D9" s="6">
        <v>-11842000</v>
      </c>
      <c r="E9" s="9" t="s">
        <v>30</v>
      </c>
      <c r="F9" s="4"/>
    </row>
    <row r="10" spans="1:6" ht="17.25">
      <c r="A10" s="2" t="s">
        <v>2131</v>
      </c>
      <c r="B10" s="6">
        <v>-3114000</v>
      </c>
      <c r="C10" s="9" t="s">
        <v>35</v>
      </c>
      <c r="D10" s="6">
        <v>-6824000</v>
      </c>
      <c r="E10" s="9" t="s">
        <v>35</v>
      </c>
      <c r="F10" s="4"/>
    </row>
    <row r="11" spans="1:6">
      <c r="A11" s="2" t="s">
        <v>1391</v>
      </c>
      <c r="B11" s="6">
        <v>-101411000</v>
      </c>
      <c r="C11" s="4"/>
      <c r="D11" s="6">
        <v>27552000</v>
      </c>
      <c r="E11" s="4"/>
      <c r="F11" s="4"/>
    </row>
    <row r="12" spans="1:6">
      <c r="A12" s="2" t="s">
        <v>1958</v>
      </c>
      <c r="B12" s="4"/>
      <c r="C12" s="4"/>
      <c r="D12" s="4"/>
      <c r="E12" s="4"/>
      <c r="F12" s="4"/>
    </row>
    <row r="13" spans="1:6" ht="30">
      <c r="A13" s="3" t="s">
        <v>795</v>
      </c>
      <c r="B13" s="4"/>
      <c r="C13" s="4"/>
      <c r="D13" s="4"/>
      <c r="E13" s="4"/>
      <c r="F13" s="4"/>
    </row>
    <row r="14" spans="1:6" ht="30">
      <c r="A14" s="2" t="s">
        <v>2132</v>
      </c>
      <c r="B14" s="6">
        <v>354400000</v>
      </c>
      <c r="C14" s="4"/>
      <c r="D14" s="4"/>
      <c r="E14" s="4"/>
      <c r="F14" s="6">
        <v>1480000000</v>
      </c>
    </row>
    <row r="15" spans="1:6">
      <c r="A15" s="2" t="s">
        <v>1965</v>
      </c>
      <c r="B15" s="4"/>
      <c r="C15" s="4"/>
      <c r="D15" s="4"/>
      <c r="E15" s="4"/>
      <c r="F15" s="4"/>
    </row>
    <row r="16" spans="1:6" ht="30">
      <c r="A16" s="3" t="s">
        <v>795</v>
      </c>
      <c r="B16" s="4"/>
      <c r="C16" s="4"/>
      <c r="D16" s="4"/>
      <c r="E16" s="4"/>
      <c r="F16" s="4"/>
    </row>
    <row r="17" spans="1:6" ht="30">
      <c r="A17" s="2" t="s">
        <v>2132</v>
      </c>
      <c r="B17" s="6">
        <v>311600000</v>
      </c>
      <c r="C17" s="4"/>
      <c r="D17" s="4"/>
      <c r="E17" s="4"/>
      <c r="F17" s="6">
        <v>1230000000</v>
      </c>
    </row>
    <row r="18" spans="1:6" ht="30">
      <c r="A18" s="3" t="s">
        <v>2133</v>
      </c>
      <c r="B18" s="4"/>
      <c r="C18" s="4"/>
      <c r="D18" s="4"/>
      <c r="E18" s="4"/>
      <c r="F18" s="4"/>
    </row>
    <row r="19" spans="1:6">
      <c r="A19" s="2" t="s">
        <v>625</v>
      </c>
      <c r="B19" s="6">
        <v>311688000</v>
      </c>
      <c r="C19" s="4"/>
      <c r="D19" s="6">
        <v>461545000</v>
      </c>
      <c r="E19" s="4"/>
      <c r="F19" s="4"/>
    </row>
    <row r="20" spans="1:6">
      <c r="A20" s="2" t="s">
        <v>1406</v>
      </c>
      <c r="B20" s="4"/>
      <c r="C20" s="4"/>
      <c r="D20" s="6">
        <v>6745000</v>
      </c>
      <c r="E20" s="4"/>
      <c r="F20" s="4"/>
    </row>
    <row r="21" spans="1:6">
      <c r="A21" s="2" t="s">
        <v>1407</v>
      </c>
      <c r="B21" s="6">
        <v>-30569000</v>
      </c>
      <c r="C21" s="4"/>
      <c r="D21" s="6">
        <v>-61946000</v>
      </c>
      <c r="E21" s="4"/>
      <c r="F21" s="4"/>
    </row>
    <row r="22" spans="1:6">
      <c r="A22" s="2" t="s">
        <v>1409</v>
      </c>
      <c r="B22" s="6">
        <v>12036000</v>
      </c>
      <c r="C22" s="4"/>
      <c r="D22" s="6">
        <v>24112000</v>
      </c>
      <c r="E22" s="4"/>
      <c r="F22" s="4"/>
    </row>
    <row r="23" spans="1:6">
      <c r="A23" s="2" t="s">
        <v>1391</v>
      </c>
      <c r="B23" s="6">
        <v>293155000</v>
      </c>
      <c r="C23" s="4"/>
      <c r="D23" s="6">
        <v>430456000</v>
      </c>
      <c r="E23" s="4"/>
      <c r="F23" s="4"/>
    </row>
    <row r="24" spans="1:6" ht="30">
      <c r="A24" s="2" t="s">
        <v>2134</v>
      </c>
      <c r="B24" s="4"/>
      <c r="C24" s="4"/>
      <c r="D24" s="4"/>
      <c r="E24" s="4"/>
      <c r="F24" s="4"/>
    </row>
    <row r="25" spans="1:6" ht="30">
      <c r="A25" s="3" t="s">
        <v>795</v>
      </c>
      <c r="B25" s="4"/>
      <c r="C25" s="4"/>
      <c r="D25" s="4"/>
      <c r="E25" s="4"/>
      <c r="F25" s="4"/>
    </row>
    <row r="26" spans="1:6" ht="45">
      <c r="A26" s="2" t="s">
        <v>2135</v>
      </c>
      <c r="B26" s="554">
        <v>0.8</v>
      </c>
      <c r="C26" s="4"/>
      <c r="D26" s="4"/>
      <c r="E26" s="4"/>
      <c r="F26" s="4"/>
    </row>
    <row r="27" spans="1:6" ht="60">
      <c r="A27" s="2" t="s">
        <v>2136</v>
      </c>
      <c r="B27" s="554">
        <v>0.95</v>
      </c>
      <c r="C27" s="4"/>
      <c r="D27" s="4"/>
      <c r="E27" s="4"/>
      <c r="F27" s="4"/>
    </row>
    <row r="28" spans="1:6" ht="45">
      <c r="A28" s="2" t="s">
        <v>2137</v>
      </c>
      <c r="B28" s="8">
        <v>2050000000</v>
      </c>
      <c r="C28" s="4"/>
      <c r="D28" s="4"/>
      <c r="E28" s="4"/>
      <c r="F28" s="4"/>
    </row>
    <row r="29" spans="1:6" ht="45">
      <c r="A29" s="2" t="s">
        <v>2138</v>
      </c>
      <c r="B29" s="554">
        <v>0.8</v>
      </c>
      <c r="C29" s="4"/>
      <c r="D29" s="4"/>
      <c r="E29" s="4"/>
      <c r="F29" s="4"/>
    </row>
    <row r="30" spans="1:6" ht="60">
      <c r="A30" s="2" t="s">
        <v>2139</v>
      </c>
      <c r="B30" s="554">
        <v>0.95</v>
      </c>
      <c r="C30" s="4"/>
      <c r="D30" s="4"/>
      <c r="E30" s="4"/>
      <c r="F30" s="4"/>
    </row>
    <row r="31" spans="1:6" ht="45">
      <c r="A31" s="2" t="s">
        <v>2140</v>
      </c>
      <c r="B31" s="4"/>
      <c r="C31" s="4"/>
      <c r="D31" s="4"/>
      <c r="E31" s="4"/>
      <c r="F31" s="4"/>
    </row>
    <row r="32" spans="1:6" ht="30">
      <c r="A32" s="3" t="s">
        <v>795</v>
      </c>
      <c r="B32" s="4"/>
      <c r="C32" s="4"/>
      <c r="D32" s="4"/>
      <c r="E32" s="4"/>
      <c r="F32" s="4"/>
    </row>
    <row r="33" spans="1:6" ht="45">
      <c r="A33" s="2" t="s">
        <v>2135</v>
      </c>
      <c r="B33" s="554">
        <v>0.8</v>
      </c>
      <c r="C33" s="4"/>
      <c r="D33" s="4"/>
      <c r="E33" s="4"/>
      <c r="F33" s="4"/>
    </row>
    <row r="34" spans="1:6" ht="45">
      <c r="A34" s="2" t="s">
        <v>2138</v>
      </c>
      <c r="B34" s="554">
        <v>0.8</v>
      </c>
      <c r="C34" s="4"/>
      <c r="D34" s="4"/>
      <c r="E34" s="4"/>
      <c r="F34" s="4"/>
    </row>
    <row r="35" spans="1:6">
      <c r="A35" s="10"/>
      <c r="B35" s="10"/>
      <c r="C35" s="10"/>
      <c r="D35" s="10"/>
      <c r="E35" s="10"/>
      <c r="F35" s="10"/>
    </row>
    <row r="36" spans="1:6" ht="30" customHeight="1">
      <c r="A36" s="2" t="s">
        <v>30</v>
      </c>
      <c r="B36" s="11" t="s">
        <v>1420</v>
      </c>
      <c r="C36" s="11"/>
      <c r="D36" s="11"/>
      <c r="E36" s="11"/>
      <c r="F36" s="11"/>
    </row>
    <row r="37" spans="1:6" ht="30" customHeight="1">
      <c r="A37" s="2" t="s">
        <v>35</v>
      </c>
      <c r="B37" s="11" t="s">
        <v>1421</v>
      </c>
      <c r="C37" s="11"/>
      <c r="D37" s="11"/>
      <c r="E37" s="11"/>
      <c r="F37" s="11"/>
    </row>
  </sheetData>
  <mergeCells count="7">
    <mergeCell ref="B37:F37"/>
    <mergeCell ref="A1:A2"/>
    <mergeCell ref="B1:E1"/>
    <mergeCell ref="B2:C2"/>
    <mergeCell ref="D2:E2"/>
    <mergeCell ref="A35:F35"/>
    <mergeCell ref="B36:F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141</v>
      </c>
      <c r="B1" s="7" t="s">
        <v>1</v>
      </c>
      <c r="C1" s="7"/>
      <c r="D1" s="1"/>
    </row>
    <row r="2" spans="1:4">
      <c r="A2" s="7"/>
      <c r="B2" s="1" t="s">
        <v>2</v>
      </c>
      <c r="C2" s="1" t="s">
        <v>71</v>
      </c>
      <c r="D2" s="1" t="s">
        <v>22</v>
      </c>
    </row>
    <row r="3" spans="1:4">
      <c r="A3" s="3" t="s">
        <v>1422</v>
      </c>
      <c r="B3" s="4"/>
      <c r="C3" s="4"/>
      <c r="D3" s="4"/>
    </row>
    <row r="4" spans="1:4">
      <c r="A4" s="2" t="s">
        <v>28</v>
      </c>
      <c r="B4" s="8">
        <v>196111000</v>
      </c>
      <c r="C4" s="4"/>
      <c r="D4" s="8">
        <v>45950000</v>
      </c>
    </row>
    <row r="5" spans="1:4" ht="30">
      <c r="A5" s="2" t="s">
        <v>2142</v>
      </c>
      <c r="B5" s="6">
        <v>820473000</v>
      </c>
      <c r="C5" s="6">
        <v>478982000</v>
      </c>
      <c r="D5" s="4"/>
    </row>
    <row r="6" spans="1:4" ht="60">
      <c r="A6" s="2" t="s">
        <v>2143</v>
      </c>
      <c r="B6" s="6">
        <v>1700000</v>
      </c>
      <c r="C6" s="4">
        <v>0</v>
      </c>
      <c r="D6" s="4"/>
    </row>
    <row r="7" spans="1:4">
      <c r="A7" s="2" t="s">
        <v>2144</v>
      </c>
      <c r="B7" s="6">
        <v>679800000</v>
      </c>
      <c r="C7" s="6">
        <v>183600000</v>
      </c>
      <c r="D7" s="4"/>
    </row>
    <row r="8" spans="1:4" ht="30">
      <c r="A8" s="2" t="s">
        <v>2145</v>
      </c>
      <c r="B8" s="8">
        <v>9551000</v>
      </c>
      <c r="C8" s="8">
        <v>6196000</v>
      </c>
      <c r="D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45</v>
      </c>
      <c r="B1" s="7" t="s">
        <v>1</v>
      </c>
      <c r="C1" s="7"/>
    </row>
    <row r="2" spans="1:3">
      <c r="A2" s="7"/>
      <c r="B2" s="1" t="s">
        <v>2</v>
      </c>
      <c r="C2" s="1" t="s">
        <v>71</v>
      </c>
    </row>
    <row r="3" spans="1:3" ht="30">
      <c r="A3" s="3" t="s">
        <v>146</v>
      </c>
      <c r="B3" s="4"/>
      <c r="C3" s="4"/>
    </row>
    <row r="4" spans="1:3" ht="60">
      <c r="A4" s="2" t="s">
        <v>147</v>
      </c>
      <c r="B4" s="6">
        <v>379191</v>
      </c>
      <c r="C4" s="6">
        <v>356187</v>
      </c>
    </row>
    <row r="5" spans="1:3" ht="45">
      <c r="A5" s="2" t="s">
        <v>148</v>
      </c>
      <c r="B5" s="4"/>
      <c r="C5" s="6">
        <v>7233</v>
      </c>
    </row>
    <row r="6" spans="1:3" ht="30">
      <c r="A6" s="2" t="s">
        <v>149</v>
      </c>
      <c r="B6" s="6">
        <v>140871</v>
      </c>
      <c r="C6" s="6">
        <v>195291</v>
      </c>
    </row>
    <row r="7" spans="1:3" ht="30">
      <c r="A7" s="2" t="s">
        <v>150</v>
      </c>
      <c r="B7" s="4"/>
      <c r="C7" s="6">
        <v>55830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6.5703125" customWidth="1"/>
    <col min="4" max="4" width="11.85546875" customWidth="1"/>
    <col min="5" max="5" width="36.5703125" customWidth="1"/>
    <col min="6" max="6" width="10.140625" customWidth="1"/>
  </cols>
  <sheetData>
    <row r="1" spans="1:6" ht="15" customHeight="1">
      <c r="A1" s="1" t="s">
        <v>2146</v>
      </c>
      <c r="B1" s="7" t="s">
        <v>1</v>
      </c>
      <c r="C1" s="7"/>
      <c r="D1" s="7"/>
      <c r="E1" s="7"/>
      <c r="F1" s="7"/>
    </row>
    <row r="2" spans="1:6" ht="30">
      <c r="A2" s="1" t="s">
        <v>70</v>
      </c>
      <c r="B2" s="1" t="s">
        <v>2</v>
      </c>
      <c r="C2" s="7" t="s">
        <v>71</v>
      </c>
      <c r="D2" s="7"/>
      <c r="E2" s="7" t="s">
        <v>22</v>
      </c>
      <c r="F2" s="7"/>
    </row>
    <row r="3" spans="1:6">
      <c r="A3" s="3" t="s">
        <v>2147</v>
      </c>
      <c r="B3" s="4"/>
      <c r="C3" s="4"/>
      <c r="D3" s="4"/>
      <c r="E3" s="4"/>
      <c r="F3" s="4"/>
    </row>
    <row r="4" spans="1:6" ht="30">
      <c r="A4" s="2" t="s">
        <v>34</v>
      </c>
      <c r="B4" s="8">
        <v>182719</v>
      </c>
      <c r="C4" s="4"/>
      <c r="D4" s="4"/>
      <c r="E4" s="8">
        <v>178962</v>
      </c>
      <c r="F4" s="9" t="s">
        <v>30</v>
      </c>
    </row>
    <row r="5" spans="1:6">
      <c r="A5" s="2" t="s">
        <v>2148</v>
      </c>
      <c r="B5" s="4"/>
      <c r="C5" s="4"/>
      <c r="D5" s="4"/>
      <c r="E5" s="6">
        <v>389601</v>
      </c>
      <c r="F5" s="4"/>
    </row>
    <row r="6" spans="1:6" ht="17.25">
      <c r="A6" s="2" t="s">
        <v>54</v>
      </c>
      <c r="B6" s="6">
        <v>1675234</v>
      </c>
      <c r="C6" s="4"/>
      <c r="D6" s="4"/>
      <c r="E6" s="6">
        <v>1604141</v>
      </c>
      <c r="F6" s="9" t="s">
        <v>30</v>
      </c>
    </row>
    <row r="7" spans="1:6" ht="30">
      <c r="A7" s="2" t="s">
        <v>2149</v>
      </c>
      <c r="B7" s="6">
        <v>6299</v>
      </c>
      <c r="C7" s="6">
        <v>1492</v>
      </c>
      <c r="D7" s="9" t="s">
        <v>30</v>
      </c>
      <c r="E7" s="4"/>
      <c r="F7" s="4"/>
    </row>
    <row r="8" spans="1:6" ht="17.25">
      <c r="A8" s="2" t="s">
        <v>1448</v>
      </c>
      <c r="B8" s="6">
        <v>146826</v>
      </c>
      <c r="C8" s="6">
        <v>116163</v>
      </c>
      <c r="D8" s="9" t="s">
        <v>30</v>
      </c>
      <c r="E8" s="4"/>
      <c r="F8" s="4"/>
    </row>
    <row r="9" spans="1:6" ht="17.25">
      <c r="A9" s="2" t="s">
        <v>1451</v>
      </c>
      <c r="B9" s="6">
        <v>46799</v>
      </c>
      <c r="C9" s="6">
        <v>41992</v>
      </c>
      <c r="D9" s="9" t="s">
        <v>30</v>
      </c>
      <c r="E9" s="4"/>
      <c r="F9" s="4"/>
    </row>
    <row r="10" spans="1:6" ht="17.25">
      <c r="A10" s="2" t="s">
        <v>119</v>
      </c>
      <c r="B10" s="6">
        <v>100027</v>
      </c>
      <c r="C10" s="6">
        <v>74171</v>
      </c>
      <c r="D10" s="9" t="s">
        <v>30</v>
      </c>
      <c r="E10" s="4"/>
      <c r="F10" s="4"/>
    </row>
    <row r="11" spans="1:6">
      <c r="A11" s="3" t="s">
        <v>110</v>
      </c>
      <c r="B11" s="4"/>
      <c r="C11" s="4"/>
      <c r="D11" s="4"/>
      <c r="E11" s="4"/>
      <c r="F11" s="4"/>
    </row>
    <row r="12" spans="1:6" ht="17.25">
      <c r="A12" s="2" t="s">
        <v>111</v>
      </c>
      <c r="B12" s="12">
        <v>0.7</v>
      </c>
      <c r="C12" s="12">
        <v>0.52</v>
      </c>
      <c r="D12" s="9" t="s">
        <v>30</v>
      </c>
      <c r="E12" s="4"/>
      <c r="F12" s="4"/>
    </row>
    <row r="13" spans="1:6" ht="17.25">
      <c r="A13" s="2" t="s">
        <v>112</v>
      </c>
      <c r="B13" s="12">
        <v>0.69</v>
      </c>
      <c r="C13" s="12">
        <v>0.52</v>
      </c>
      <c r="D13" s="9" t="s">
        <v>30</v>
      </c>
      <c r="E13" s="4"/>
      <c r="F13" s="4"/>
    </row>
    <row r="14" spans="1:6">
      <c r="A14" s="2" t="s">
        <v>2150</v>
      </c>
      <c r="B14" s="4"/>
      <c r="C14" s="4"/>
      <c r="D14" s="4"/>
      <c r="E14" s="4"/>
      <c r="F14" s="4"/>
    </row>
    <row r="15" spans="1:6">
      <c r="A15" s="3" t="s">
        <v>2147</v>
      </c>
      <c r="B15" s="4"/>
      <c r="C15" s="4"/>
      <c r="D15" s="4"/>
      <c r="E15" s="4"/>
      <c r="F15" s="4"/>
    </row>
    <row r="16" spans="1:6" ht="30">
      <c r="A16" s="2" t="s">
        <v>34</v>
      </c>
      <c r="B16" s="4"/>
      <c r="C16" s="4"/>
      <c r="D16" s="4"/>
      <c r="E16" s="6">
        <v>178652</v>
      </c>
      <c r="F16" s="4"/>
    </row>
    <row r="17" spans="1:6">
      <c r="A17" s="2" t="s">
        <v>2148</v>
      </c>
      <c r="B17" s="4"/>
      <c r="C17" s="4"/>
      <c r="D17" s="4"/>
      <c r="E17" s="6">
        <v>384367</v>
      </c>
      <c r="F17" s="4"/>
    </row>
    <row r="18" spans="1:6">
      <c r="A18" s="2" t="s">
        <v>54</v>
      </c>
      <c r="B18" s="4"/>
      <c r="C18" s="4"/>
      <c r="D18" s="4"/>
      <c r="E18" s="6">
        <v>1598598</v>
      </c>
      <c r="F18" s="4"/>
    </row>
    <row r="19" spans="1:6" ht="30">
      <c r="A19" s="2" t="s">
        <v>2149</v>
      </c>
      <c r="B19" s="4"/>
      <c r="C19" s="6">
        <v>5964</v>
      </c>
      <c r="D19" s="4"/>
      <c r="E19" s="4"/>
      <c r="F19" s="4"/>
    </row>
    <row r="20" spans="1:6">
      <c r="A20" s="2" t="s">
        <v>1448</v>
      </c>
      <c r="B20" s="4"/>
      <c r="C20" s="6">
        <v>111690</v>
      </c>
      <c r="D20" s="4"/>
      <c r="E20" s="4"/>
      <c r="F20" s="4"/>
    </row>
    <row r="21" spans="1:6">
      <c r="A21" s="2" t="s">
        <v>1451</v>
      </c>
      <c r="B21" s="4"/>
      <c r="C21" s="6">
        <v>34949</v>
      </c>
      <c r="D21" s="4"/>
      <c r="E21" s="4"/>
      <c r="F21" s="4"/>
    </row>
    <row r="22" spans="1:6">
      <c r="A22" s="2" t="s">
        <v>119</v>
      </c>
      <c r="B22" s="4"/>
      <c r="C22" s="8">
        <v>76741</v>
      </c>
      <c r="D22" s="4"/>
      <c r="E22" s="4"/>
      <c r="F22" s="4"/>
    </row>
    <row r="23" spans="1:6">
      <c r="A23" s="3" t="s">
        <v>110</v>
      </c>
      <c r="B23" s="4"/>
      <c r="C23" s="4"/>
      <c r="D23" s="4"/>
      <c r="E23" s="4"/>
      <c r="F23" s="4"/>
    </row>
    <row r="24" spans="1:6">
      <c r="A24" s="2" t="s">
        <v>111</v>
      </c>
      <c r="B24" s="4"/>
      <c r="C24" s="12">
        <v>0.54</v>
      </c>
      <c r="D24" s="4"/>
      <c r="E24" s="4"/>
      <c r="F24" s="4"/>
    </row>
    <row r="25" spans="1:6">
      <c r="A25" s="2" t="s">
        <v>112</v>
      </c>
      <c r="B25" s="4"/>
      <c r="C25" s="12">
        <v>0.54</v>
      </c>
      <c r="D25" s="4"/>
      <c r="E25" s="4"/>
      <c r="F25" s="4"/>
    </row>
    <row r="26" spans="1:6">
      <c r="A26" s="10"/>
      <c r="B26" s="10"/>
      <c r="C26" s="10"/>
      <c r="D26" s="10"/>
      <c r="E26" s="10"/>
      <c r="F26" s="10"/>
    </row>
    <row r="27" spans="1:6" ht="45" customHeight="1">
      <c r="A27" s="2" t="s">
        <v>30</v>
      </c>
      <c r="B27" s="11" t="s">
        <v>59</v>
      </c>
      <c r="C27" s="11"/>
      <c r="D27" s="11"/>
      <c r="E27" s="11"/>
      <c r="F27" s="11"/>
    </row>
  </sheetData>
  <mergeCells count="6">
    <mergeCell ref="B1:D1"/>
    <mergeCell ref="E1:F1"/>
    <mergeCell ref="C2:D2"/>
    <mergeCell ref="E2:F2"/>
    <mergeCell ref="A26:F26"/>
    <mergeCell ref="B27:F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8.85546875" customWidth="1"/>
    <col min="5" max="5" width="36.5703125" customWidth="1"/>
    <col min="6" max="6" width="8.85546875" customWidth="1"/>
  </cols>
  <sheetData>
    <row r="1" spans="1:6" ht="45" customHeight="1">
      <c r="A1" s="7" t="s">
        <v>2151</v>
      </c>
      <c r="B1" s="7" t="s">
        <v>1</v>
      </c>
      <c r="C1" s="7"/>
      <c r="D1" s="7"/>
      <c r="E1" s="7"/>
      <c r="F1" s="7"/>
    </row>
    <row r="2" spans="1:6" ht="15" customHeight="1">
      <c r="A2" s="7"/>
      <c r="B2" s="1" t="s">
        <v>2</v>
      </c>
      <c r="C2" s="7" t="s">
        <v>71</v>
      </c>
      <c r="D2" s="7"/>
      <c r="E2" s="7" t="s">
        <v>22</v>
      </c>
      <c r="F2" s="7"/>
    </row>
    <row r="3" spans="1:6" ht="30">
      <c r="A3" s="3" t="s">
        <v>1428</v>
      </c>
      <c r="B3" s="4"/>
      <c r="C3" s="4"/>
      <c r="D3" s="4"/>
      <c r="E3" s="4"/>
      <c r="F3" s="4"/>
    </row>
    <row r="4" spans="1:6" ht="30">
      <c r="A4" s="2" t="s">
        <v>34</v>
      </c>
      <c r="B4" s="8">
        <v>182719000</v>
      </c>
      <c r="C4" s="4"/>
      <c r="D4" s="4"/>
      <c r="E4" s="8">
        <v>178962000</v>
      </c>
      <c r="F4" s="9" t="s">
        <v>30</v>
      </c>
    </row>
    <row r="5" spans="1:6" ht="30">
      <c r="A5" s="2" t="s">
        <v>2152</v>
      </c>
      <c r="B5" s="6">
        <v>50884000</v>
      </c>
      <c r="C5" s="4"/>
      <c r="D5" s="4"/>
      <c r="E5" s="6">
        <v>43311000</v>
      </c>
      <c r="F5" s="4"/>
    </row>
    <row r="6" spans="1:6" ht="30">
      <c r="A6" s="2" t="s">
        <v>1467</v>
      </c>
      <c r="B6" s="6">
        <v>8775000</v>
      </c>
      <c r="C6" s="6">
        <v>7792000</v>
      </c>
      <c r="D6" s="4"/>
      <c r="E6" s="4"/>
      <c r="F6" s="4"/>
    </row>
    <row r="7" spans="1:6" ht="30">
      <c r="A7" s="2" t="s">
        <v>1470</v>
      </c>
      <c r="B7" s="6">
        <v>6244000</v>
      </c>
      <c r="C7" s="6">
        <v>5357000</v>
      </c>
      <c r="D7" s="4"/>
      <c r="E7" s="4"/>
      <c r="F7" s="4"/>
    </row>
    <row r="8" spans="1:6" ht="30">
      <c r="A8" s="3" t="s">
        <v>1473</v>
      </c>
      <c r="B8" s="4"/>
      <c r="C8" s="4"/>
      <c r="D8" s="4"/>
      <c r="E8" s="4"/>
      <c r="F8" s="4"/>
    </row>
    <row r="9" spans="1:6" ht="30">
      <c r="A9" s="2" t="s">
        <v>1473</v>
      </c>
      <c r="B9" s="6">
        <v>117000000</v>
      </c>
      <c r="C9" s="4"/>
      <c r="D9" s="4"/>
      <c r="E9" s="6">
        <v>110100000</v>
      </c>
      <c r="F9" s="4"/>
    </row>
    <row r="10" spans="1:6" ht="45">
      <c r="A10" s="2" t="s">
        <v>2153</v>
      </c>
      <c r="B10" s="6">
        <v>66200000</v>
      </c>
      <c r="C10" s="4"/>
      <c r="D10" s="4"/>
      <c r="E10" s="6">
        <v>71400000</v>
      </c>
      <c r="F10" s="4"/>
    </row>
    <row r="11" spans="1:6" ht="30">
      <c r="A11" s="2" t="s">
        <v>2149</v>
      </c>
      <c r="B11" s="8">
        <v>6299000</v>
      </c>
      <c r="C11" s="8">
        <v>1492000</v>
      </c>
      <c r="D11" s="9" t="s">
        <v>30</v>
      </c>
      <c r="E11" s="4"/>
      <c r="F11" s="4"/>
    </row>
    <row r="12" spans="1:6">
      <c r="A12" s="10"/>
      <c r="B12" s="10"/>
      <c r="C12" s="10"/>
      <c r="D12" s="10"/>
      <c r="E12" s="10"/>
      <c r="F12" s="10"/>
    </row>
    <row r="13" spans="1:6" ht="45" customHeight="1">
      <c r="A13" s="2" t="s">
        <v>30</v>
      </c>
      <c r="B13" s="11" t="s">
        <v>59</v>
      </c>
      <c r="C13" s="11"/>
      <c r="D13" s="11"/>
      <c r="E13" s="11"/>
      <c r="F13" s="11"/>
    </row>
  </sheetData>
  <mergeCells count="7">
    <mergeCell ref="B13:F13"/>
    <mergeCell ref="A1:A2"/>
    <mergeCell ref="B1:D1"/>
    <mergeCell ref="E1:F1"/>
    <mergeCell ref="C2:D2"/>
    <mergeCell ref="E2:F2"/>
    <mergeCell ref="A12:F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2154</v>
      </c>
      <c r="B1" s="1" t="s">
        <v>1762</v>
      </c>
      <c r="C1" s="1"/>
      <c r="D1" s="1"/>
    </row>
    <row r="2" spans="1:4">
      <c r="A2" s="7"/>
      <c r="B2" s="1" t="s">
        <v>22</v>
      </c>
      <c r="C2" s="1" t="s">
        <v>2</v>
      </c>
      <c r="D2" s="1" t="s">
        <v>71</v>
      </c>
    </row>
    <row r="3" spans="1:4" ht="30">
      <c r="A3" s="3" t="s">
        <v>1475</v>
      </c>
      <c r="B3" s="4"/>
      <c r="C3" s="4"/>
      <c r="D3" s="4"/>
    </row>
    <row r="4" spans="1:4">
      <c r="A4" s="2" t="s">
        <v>37</v>
      </c>
      <c r="B4" s="8">
        <v>469433000</v>
      </c>
      <c r="C4" s="8">
        <v>469433000</v>
      </c>
      <c r="D4" s="8">
        <v>458467000</v>
      </c>
    </row>
    <row r="5" spans="1:4">
      <c r="A5" s="2" t="s">
        <v>2155</v>
      </c>
      <c r="B5" s="8">
        <v>0</v>
      </c>
      <c r="C5" s="4"/>
      <c r="D5"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156</v>
      </c>
      <c r="B1" s="7" t="s">
        <v>1</v>
      </c>
      <c r="C1" s="7"/>
      <c r="D1" s="1"/>
    </row>
    <row r="2" spans="1:4">
      <c r="A2" s="7"/>
      <c r="B2" s="1" t="s">
        <v>2</v>
      </c>
      <c r="C2" s="1" t="s">
        <v>71</v>
      </c>
      <c r="D2" s="1" t="s">
        <v>22</v>
      </c>
    </row>
    <row r="3" spans="1:4">
      <c r="A3" s="3" t="s">
        <v>1480</v>
      </c>
      <c r="B3" s="4"/>
      <c r="C3" s="4"/>
      <c r="D3" s="4"/>
    </row>
    <row r="4" spans="1:4" ht="30">
      <c r="A4" s="2" t="s">
        <v>99</v>
      </c>
      <c r="B4" s="8">
        <v>2391000</v>
      </c>
      <c r="C4" s="8">
        <v>2500000</v>
      </c>
      <c r="D4" s="4"/>
    </row>
    <row r="5" spans="1:4" ht="45">
      <c r="A5" s="3" t="s">
        <v>2157</v>
      </c>
      <c r="B5" s="4"/>
      <c r="C5" s="4"/>
      <c r="D5" s="4"/>
    </row>
    <row r="6" spans="1:4" ht="30">
      <c r="A6" s="2" t="s">
        <v>2158</v>
      </c>
      <c r="B6" s="6">
        <v>6842000</v>
      </c>
      <c r="C6" s="4"/>
      <c r="D6" s="4"/>
    </row>
    <row r="7" spans="1:4">
      <c r="A7" s="2" t="s">
        <v>2159</v>
      </c>
      <c r="B7" s="6">
        <v>8086000</v>
      </c>
      <c r="C7" s="4"/>
      <c r="D7" s="4"/>
    </row>
    <row r="8" spans="1:4">
      <c r="A8" s="2" t="s">
        <v>2160</v>
      </c>
      <c r="B8" s="6">
        <v>6935000</v>
      </c>
      <c r="C8" s="4"/>
      <c r="D8" s="4"/>
    </row>
    <row r="9" spans="1:4">
      <c r="A9" s="2" t="s">
        <v>2161</v>
      </c>
      <c r="B9" s="6">
        <v>5883000</v>
      </c>
      <c r="C9" s="4"/>
      <c r="D9" s="4"/>
    </row>
    <row r="10" spans="1:4">
      <c r="A10" s="2" t="s">
        <v>2162</v>
      </c>
      <c r="B10" s="6">
        <v>4864000</v>
      </c>
      <c r="C10" s="4"/>
      <c r="D10" s="4"/>
    </row>
    <row r="11" spans="1:4">
      <c r="A11" s="2" t="s">
        <v>1495</v>
      </c>
      <c r="B11" s="6">
        <v>10307000</v>
      </c>
      <c r="C11" s="4"/>
      <c r="D11" s="4"/>
    </row>
    <row r="12" spans="1:4">
      <c r="A12" s="2" t="s">
        <v>131</v>
      </c>
      <c r="B12" s="6">
        <v>42917000</v>
      </c>
      <c r="C12" s="4"/>
      <c r="D12" s="4"/>
    </row>
    <row r="13" spans="1:4">
      <c r="A13" s="2" t="s">
        <v>2163</v>
      </c>
      <c r="B13" s="4"/>
      <c r="C13" s="4"/>
      <c r="D13" s="4"/>
    </row>
    <row r="14" spans="1:4">
      <c r="A14" s="3" t="s">
        <v>1480</v>
      </c>
      <c r="B14" s="4"/>
      <c r="C14" s="4"/>
      <c r="D14" s="4"/>
    </row>
    <row r="15" spans="1:4" ht="30">
      <c r="A15" s="2" t="s">
        <v>2164</v>
      </c>
      <c r="B15" s="6">
        <v>108800000</v>
      </c>
      <c r="C15" s="4"/>
      <c r="D15" s="6">
        <v>108800000</v>
      </c>
    </row>
    <row r="16" spans="1:4" ht="30">
      <c r="A16" s="2" t="s">
        <v>2165</v>
      </c>
      <c r="B16" s="8">
        <v>65900000</v>
      </c>
      <c r="C16" s="4"/>
      <c r="D16" s="8">
        <v>635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2166</v>
      </c>
      <c r="B1" s="1" t="s">
        <v>2</v>
      </c>
      <c r="C1" s="1" t="s">
        <v>22</v>
      </c>
    </row>
    <row r="2" spans="1:3">
      <c r="A2" s="3" t="s">
        <v>2167</v>
      </c>
      <c r="B2" s="4"/>
      <c r="C2" s="4"/>
    </row>
    <row r="3" spans="1:3" ht="45">
      <c r="A3" s="2" t="s">
        <v>2168</v>
      </c>
      <c r="B3" s="8">
        <v>15600000</v>
      </c>
      <c r="C3" s="8">
        <v>12700000</v>
      </c>
    </row>
    <row r="4" spans="1:3">
      <c r="A4" s="2" t="s">
        <v>2169</v>
      </c>
      <c r="B4" s="4"/>
      <c r="C4" s="4"/>
    </row>
    <row r="5" spans="1:3">
      <c r="A5" s="3" t="s">
        <v>2167</v>
      </c>
      <c r="B5" s="4"/>
      <c r="C5" s="4"/>
    </row>
    <row r="6" spans="1:3">
      <c r="A6" s="2" t="s">
        <v>2170</v>
      </c>
      <c r="B6" s="6">
        <v>3710000000</v>
      </c>
      <c r="C6" s="6">
        <v>3870000000</v>
      </c>
    </row>
    <row r="7" spans="1:3" ht="30">
      <c r="A7" s="2" t="s">
        <v>2171</v>
      </c>
      <c r="B7" s="4"/>
      <c r="C7" s="4"/>
    </row>
    <row r="8" spans="1:3">
      <c r="A8" s="3" t="s">
        <v>2167</v>
      </c>
      <c r="B8" s="4"/>
      <c r="C8" s="4"/>
    </row>
    <row r="9" spans="1:3" ht="30">
      <c r="A9" s="2" t="s">
        <v>2172</v>
      </c>
      <c r="B9" s="8">
        <v>1440000000</v>
      </c>
      <c r="C9" s="8">
        <v>125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173</v>
      </c>
      <c r="B1" s="1" t="s">
        <v>2</v>
      </c>
      <c r="C1" s="1" t="s">
        <v>2174</v>
      </c>
      <c r="D1" s="1" t="s">
        <v>22</v>
      </c>
    </row>
    <row r="2" spans="1:4" ht="30">
      <c r="A2" s="2" t="s">
        <v>2175</v>
      </c>
      <c r="B2" s="4"/>
      <c r="C2" s="4"/>
      <c r="D2" s="4"/>
    </row>
    <row r="3" spans="1:4">
      <c r="A3" s="3" t="s">
        <v>2176</v>
      </c>
      <c r="B3" s="4"/>
      <c r="C3" s="4"/>
      <c r="D3" s="4"/>
    </row>
    <row r="4" spans="1:4">
      <c r="A4" s="2" t="s">
        <v>2177</v>
      </c>
      <c r="B4" s="4"/>
      <c r="C4" s="8">
        <v>36600000</v>
      </c>
      <c r="D4" s="4"/>
    </row>
    <row r="5" spans="1:4">
      <c r="A5" s="2" t="s">
        <v>2178</v>
      </c>
      <c r="B5" s="6">
        <v>32600000</v>
      </c>
      <c r="C5" s="4"/>
      <c r="D5" s="4"/>
    </row>
    <row r="6" spans="1:4" ht="30">
      <c r="A6" s="2" t="s">
        <v>2179</v>
      </c>
      <c r="B6" s="4"/>
      <c r="C6" s="4"/>
      <c r="D6" s="4"/>
    </row>
    <row r="7" spans="1:4">
      <c r="A7" s="3" t="s">
        <v>2180</v>
      </c>
      <c r="B7" s="4"/>
      <c r="C7" s="4"/>
      <c r="D7" s="4"/>
    </row>
    <row r="8" spans="1:4" ht="30">
      <c r="A8" s="2" t="s">
        <v>2181</v>
      </c>
      <c r="B8" s="6">
        <v>237700000</v>
      </c>
      <c r="C8" s="4"/>
      <c r="D8" s="6">
        <v>249800000</v>
      </c>
    </row>
    <row r="9" spans="1:4">
      <c r="A9" s="2" t="s">
        <v>2182</v>
      </c>
      <c r="B9" s="6">
        <v>673000</v>
      </c>
      <c r="C9" s="4"/>
      <c r="D9" s="6">
        <v>2200000</v>
      </c>
    </row>
    <row r="10" spans="1:4" ht="30">
      <c r="A10" s="2" t="s">
        <v>2183</v>
      </c>
      <c r="B10" s="4"/>
      <c r="C10" s="4"/>
      <c r="D10" s="4"/>
    </row>
    <row r="11" spans="1:4">
      <c r="A11" s="3" t="s">
        <v>2180</v>
      </c>
      <c r="B11" s="4"/>
      <c r="C11" s="4"/>
      <c r="D11" s="4"/>
    </row>
    <row r="12" spans="1:4" ht="30">
      <c r="A12" s="2" t="s">
        <v>2181</v>
      </c>
      <c r="B12" s="6">
        <v>34300000</v>
      </c>
      <c r="C12" s="4"/>
      <c r="D12" s="6">
        <v>35500000</v>
      </c>
    </row>
    <row r="13" spans="1:4" ht="30">
      <c r="A13" s="2" t="s">
        <v>2184</v>
      </c>
      <c r="B13" s="4"/>
      <c r="C13" s="4"/>
      <c r="D13" s="4"/>
    </row>
    <row r="14" spans="1:4">
      <c r="A14" s="3" t="s">
        <v>2180</v>
      </c>
      <c r="B14" s="4"/>
      <c r="C14" s="4"/>
      <c r="D14" s="4"/>
    </row>
    <row r="15" spans="1:4" ht="30">
      <c r="A15" s="2" t="s">
        <v>2181</v>
      </c>
      <c r="B15" s="8">
        <v>203400000</v>
      </c>
      <c r="C15" s="4"/>
      <c r="D15" s="8">
        <v>214300000</v>
      </c>
    </row>
    <row r="16" spans="1:4" ht="45">
      <c r="A16" s="2" t="s">
        <v>2185</v>
      </c>
      <c r="B16" s="554">
        <v>0.04</v>
      </c>
      <c r="C16" s="4"/>
      <c r="D1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5" width="15.42578125" bestFit="1" customWidth="1"/>
    <col min="6" max="6" width="11.85546875" bestFit="1" customWidth="1"/>
  </cols>
  <sheetData>
    <row r="1" spans="1:6" ht="15" customHeight="1">
      <c r="A1" s="1" t="s">
        <v>2186</v>
      </c>
      <c r="B1" s="7" t="s">
        <v>1</v>
      </c>
      <c r="C1" s="7"/>
      <c r="D1" s="1" t="s">
        <v>1690</v>
      </c>
      <c r="E1" s="1" t="s">
        <v>1</v>
      </c>
      <c r="F1" s="1"/>
    </row>
    <row r="2" spans="1:6" ht="30">
      <c r="A2" s="1" t="s">
        <v>1852</v>
      </c>
      <c r="B2" s="1" t="s">
        <v>2</v>
      </c>
      <c r="C2" s="1" t="s">
        <v>71</v>
      </c>
      <c r="D2" s="1" t="s">
        <v>1691</v>
      </c>
      <c r="E2" s="1" t="s">
        <v>22</v>
      </c>
      <c r="F2" s="1" t="s">
        <v>2187</v>
      </c>
    </row>
    <row r="3" spans="1:6">
      <c r="A3" s="3" t="s">
        <v>2188</v>
      </c>
      <c r="B3" s="4"/>
      <c r="C3" s="4"/>
      <c r="D3" s="4"/>
      <c r="E3" s="4"/>
      <c r="F3" s="4"/>
    </row>
    <row r="4" spans="1:6">
      <c r="A4" s="2" t="s">
        <v>2189</v>
      </c>
      <c r="B4" s="4"/>
      <c r="C4" s="6">
        <v>5583093</v>
      </c>
      <c r="D4" s="4"/>
      <c r="E4" s="4"/>
      <c r="F4" s="4"/>
    </row>
    <row r="5" spans="1:6">
      <c r="A5" s="3" t="s">
        <v>2190</v>
      </c>
      <c r="B5" s="4"/>
      <c r="C5" s="4"/>
      <c r="D5" s="4"/>
      <c r="E5" s="4"/>
      <c r="F5" s="4"/>
    </row>
    <row r="6" spans="1:6" ht="30">
      <c r="A6" s="2" t="s">
        <v>2191</v>
      </c>
      <c r="B6" s="12">
        <v>0.2</v>
      </c>
      <c r="C6" s="12">
        <v>0.18</v>
      </c>
      <c r="D6" s="4"/>
      <c r="E6" s="4"/>
      <c r="F6" s="4"/>
    </row>
    <row r="7" spans="1:6">
      <c r="A7" s="2" t="s">
        <v>1698</v>
      </c>
      <c r="B7" s="4"/>
      <c r="C7" s="4"/>
      <c r="D7" s="4"/>
      <c r="E7" s="4"/>
      <c r="F7" s="4"/>
    </row>
    <row r="8" spans="1:6">
      <c r="A8" s="3" t="s">
        <v>2188</v>
      </c>
      <c r="B8" s="4"/>
      <c r="C8" s="4"/>
      <c r="D8" s="4"/>
      <c r="E8" s="4"/>
      <c r="F8" s="4"/>
    </row>
    <row r="9" spans="1:6">
      <c r="A9" s="2" t="s">
        <v>2189</v>
      </c>
      <c r="B9" s="4"/>
      <c r="C9" s="4"/>
      <c r="D9" s="6">
        <v>5583093</v>
      </c>
      <c r="E9" s="4"/>
      <c r="F9" s="4"/>
    </row>
    <row r="10" spans="1:6">
      <c r="A10" s="2" t="s">
        <v>2192</v>
      </c>
      <c r="B10" s="4"/>
      <c r="C10" s="4"/>
      <c r="D10" s="12">
        <v>89.4</v>
      </c>
      <c r="E10" s="4"/>
      <c r="F10" s="4"/>
    </row>
    <row r="11" spans="1:6">
      <c r="A11" s="2" t="s">
        <v>2193</v>
      </c>
      <c r="B11" s="4"/>
      <c r="C11" s="4"/>
      <c r="D11" s="4">
        <v>8.8000000000000007</v>
      </c>
      <c r="E11" s="4"/>
      <c r="F11" s="4"/>
    </row>
    <row r="12" spans="1:6">
      <c r="A12" s="2" t="s">
        <v>2194</v>
      </c>
      <c r="B12" s="4"/>
      <c r="C12" s="4"/>
      <c r="D12" s="4">
        <v>2.4</v>
      </c>
      <c r="E12" s="4"/>
      <c r="F12" s="4"/>
    </row>
    <row r="13" spans="1:6">
      <c r="A13" s="2" t="s">
        <v>2195</v>
      </c>
      <c r="B13" s="4">
        <v>0</v>
      </c>
      <c r="C13" s="4"/>
      <c r="D13" s="4"/>
      <c r="E13" s="4"/>
      <c r="F13" s="4"/>
    </row>
    <row r="14" spans="1:6">
      <c r="A14" s="2" t="s">
        <v>1698</v>
      </c>
      <c r="B14" s="4"/>
      <c r="C14" s="4"/>
      <c r="D14" s="4"/>
      <c r="E14" s="4"/>
      <c r="F14" s="4"/>
    </row>
    <row r="15" spans="1:6">
      <c r="A15" s="3" t="s">
        <v>2188</v>
      </c>
      <c r="B15" s="4"/>
      <c r="C15" s="4"/>
      <c r="D15" s="4"/>
      <c r="E15" s="4"/>
      <c r="F15" s="4"/>
    </row>
    <row r="16" spans="1:6">
      <c r="A16" s="2" t="s">
        <v>2196</v>
      </c>
      <c r="B16" s="4"/>
      <c r="C16" s="4"/>
      <c r="D16" s="4"/>
      <c r="E16" s="4"/>
      <c r="F16" s="6">
        <v>771429</v>
      </c>
    </row>
    <row r="17" spans="1:6">
      <c r="A17" s="2" t="s">
        <v>126</v>
      </c>
      <c r="B17" s="4"/>
      <c r="C17" s="4"/>
      <c r="D17" s="4"/>
      <c r="E17" s="4"/>
      <c r="F17" s="4"/>
    </row>
    <row r="18" spans="1:6">
      <c r="A18" s="3" t="s">
        <v>2188</v>
      </c>
      <c r="B18" s="4"/>
      <c r="C18" s="4"/>
      <c r="D18" s="4"/>
      <c r="E18" s="4"/>
      <c r="F18" s="4"/>
    </row>
    <row r="19" spans="1:6" ht="30">
      <c r="A19" s="2" t="s">
        <v>2197</v>
      </c>
      <c r="B19" s="4">
        <v>100</v>
      </c>
      <c r="C19" s="4"/>
      <c r="D19" s="4"/>
      <c r="E19" s="4"/>
      <c r="F19" s="4"/>
    </row>
    <row r="20" spans="1:6">
      <c r="A20" s="3" t="s">
        <v>2190</v>
      </c>
      <c r="B20" s="4"/>
      <c r="C20" s="4"/>
      <c r="D20" s="4"/>
      <c r="E20" s="4"/>
      <c r="F20" s="4"/>
    </row>
    <row r="21" spans="1:6" ht="30">
      <c r="A21" s="2" t="s">
        <v>2191</v>
      </c>
      <c r="B21" s="12">
        <v>0.2</v>
      </c>
      <c r="C21" s="4"/>
      <c r="D21" s="4"/>
      <c r="E21" s="12">
        <v>0.18</v>
      </c>
      <c r="F21" s="4"/>
    </row>
    <row r="22" spans="1:6" ht="30">
      <c r="A22" s="2" t="s">
        <v>2198</v>
      </c>
      <c r="B22" s="12">
        <v>0.02</v>
      </c>
      <c r="C22" s="4"/>
      <c r="D22" s="4"/>
      <c r="E22" s="4"/>
      <c r="F22" s="4"/>
    </row>
    <row r="23" spans="1:6" ht="30">
      <c r="A23" s="2" t="s">
        <v>2199</v>
      </c>
      <c r="B23" s="554">
        <v>0.11</v>
      </c>
      <c r="C23" s="4"/>
      <c r="D23" s="4"/>
      <c r="E23" s="4"/>
      <c r="F23" s="4"/>
    </row>
    <row r="24" spans="1:6">
      <c r="A24" s="2" t="s">
        <v>2200</v>
      </c>
      <c r="B24" s="12">
        <v>28.9</v>
      </c>
      <c r="C24" s="12">
        <v>25.9</v>
      </c>
      <c r="D24" s="4"/>
      <c r="E24" s="4"/>
      <c r="F24" s="4"/>
    </row>
    <row r="25" spans="1:6">
      <c r="A25" s="2" t="s">
        <v>2201</v>
      </c>
      <c r="B25" s="4"/>
      <c r="C25" s="4"/>
      <c r="D25" s="4"/>
      <c r="E25" s="4"/>
      <c r="F25" s="4"/>
    </row>
    <row r="26" spans="1:6">
      <c r="A26" s="3" t="s">
        <v>2188</v>
      </c>
      <c r="B26" s="4"/>
      <c r="C26" s="4"/>
      <c r="D26" s="4"/>
      <c r="E26" s="4"/>
      <c r="F26" s="4"/>
    </row>
    <row r="27" spans="1:6">
      <c r="A27" s="2" t="s">
        <v>2189</v>
      </c>
      <c r="B27" s="4"/>
      <c r="C27" s="4"/>
      <c r="D27" s="6">
        <v>5583093</v>
      </c>
      <c r="E27" s="4"/>
      <c r="F27" s="4"/>
    </row>
    <row r="28" spans="1:6">
      <c r="A28" s="2" t="s">
        <v>2196</v>
      </c>
      <c r="B28" s="4"/>
      <c r="C28" s="4"/>
      <c r="D28" s="6">
        <v>230282</v>
      </c>
      <c r="E28" s="4"/>
      <c r="F28"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2202</v>
      </c>
      <c r="B1" s="7" t="s">
        <v>1</v>
      </c>
      <c r="C1" s="7"/>
      <c r="D1" s="7"/>
    </row>
    <row r="2" spans="1:4" ht="30">
      <c r="A2" s="1" t="s">
        <v>70</v>
      </c>
      <c r="B2" s="1" t="s">
        <v>2</v>
      </c>
      <c r="C2" s="7" t="s">
        <v>71</v>
      </c>
      <c r="D2" s="7"/>
    </row>
    <row r="3" spans="1:4">
      <c r="A3" s="3" t="s">
        <v>1677</v>
      </c>
      <c r="B3" s="4"/>
      <c r="C3" s="4"/>
      <c r="D3" s="4"/>
    </row>
    <row r="4" spans="1:4" ht="17.25">
      <c r="A4" s="2" t="s">
        <v>119</v>
      </c>
      <c r="B4" s="8">
        <v>100027</v>
      </c>
      <c r="C4" s="8">
        <v>74171</v>
      </c>
      <c r="D4" s="9" t="s">
        <v>30</v>
      </c>
    </row>
    <row r="5" spans="1:4" ht="30">
      <c r="A5" s="2" t="s">
        <v>2203</v>
      </c>
      <c r="B5" s="4">
        <v>-3</v>
      </c>
      <c r="C5" s="4">
        <v>-160</v>
      </c>
      <c r="D5" s="4"/>
    </row>
    <row r="6" spans="1:4" ht="30">
      <c r="A6" s="2" t="s">
        <v>2204</v>
      </c>
      <c r="B6" s="6">
        <v>100024</v>
      </c>
      <c r="C6" s="6">
        <v>74011</v>
      </c>
      <c r="D6" s="9" t="s">
        <v>30</v>
      </c>
    </row>
    <row r="7" spans="1:4">
      <c r="A7" s="3" t="s">
        <v>1525</v>
      </c>
      <c r="B7" s="4"/>
      <c r="C7" s="4"/>
      <c r="D7" s="4"/>
    </row>
    <row r="8" spans="1:4">
      <c r="A8" s="2" t="s">
        <v>1527</v>
      </c>
      <c r="B8" s="4">
        <v>106</v>
      </c>
      <c r="C8" s="4">
        <v>80</v>
      </c>
      <c r="D8" s="4"/>
    </row>
    <row r="9" spans="1:4" ht="30">
      <c r="A9" s="2" t="s">
        <v>2205</v>
      </c>
      <c r="B9" s="8">
        <v>100130</v>
      </c>
      <c r="C9" s="8">
        <v>74091</v>
      </c>
      <c r="D9" s="9" t="s">
        <v>30</v>
      </c>
    </row>
    <row r="10" spans="1:4">
      <c r="A10" s="3" t="s">
        <v>2206</v>
      </c>
      <c r="B10" s="4"/>
      <c r="C10" s="4"/>
      <c r="D10" s="4"/>
    </row>
    <row r="11" spans="1:4">
      <c r="A11" s="2" t="s">
        <v>2207</v>
      </c>
      <c r="B11" s="6">
        <v>143655</v>
      </c>
      <c r="C11" s="6">
        <v>141962</v>
      </c>
      <c r="D11" s="4"/>
    </row>
    <row r="12" spans="1:4" ht="30">
      <c r="A12" s="3" t="s">
        <v>2208</v>
      </c>
      <c r="B12" s="4"/>
      <c r="C12" s="4"/>
      <c r="D12" s="4"/>
    </row>
    <row r="13" spans="1:4">
      <c r="A13" s="2" t="s">
        <v>2209</v>
      </c>
      <c r="B13" s="4">
        <v>6</v>
      </c>
      <c r="C13" s="4">
        <v>79</v>
      </c>
      <c r="D13" s="4"/>
    </row>
    <row r="14" spans="1:4">
      <c r="A14" s="2" t="s">
        <v>2210</v>
      </c>
      <c r="B14" s="4">
        <v>533</v>
      </c>
      <c r="C14" s="4">
        <v>447</v>
      </c>
      <c r="D14" s="4"/>
    </row>
    <row r="15" spans="1:4">
      <c r="A15" s="2" t="s">
        <v>2211</v>
      </c>
      <c r="B15" s="4">
        <v>155</v>
      </c>
      <c r="C15" s="4">
        <v>144</v>
      </c>
      <c r="D15" s="4"/>
    </row>
    <row r="16" spans="1:4" ht="30">
      <c r="A16" s="2" t="s">
        <v>2212</v>
      </c>
      <c r="B16" s="6">
        <v>144349</v>
      </c>
      <c r="C16" s="6">
        <v>142632</v>
      </c>
      <c r="D16" s="4"/>
    </row>
    <row r="17" spans="1:4" ht="30">
      <c r="A17" s="3" t="s">
        <v>2213</v>
      </c>
      <c r="B17" s="4"/>
      <c r="C17" s="4"/>
      <c r="D17" s="4"/>
    </row>
    <row r="18" spans="1:4" ht="45">
      <c r="A18" s="2" t="s">
        <v>2214</v>
      </c>
      <c r="B18" s="12">
        <v>0.7</v>
      </c>
      <c r="C18" s="12">
        <v>0.52</v>
      </c>
      <c r="D18" s="9" t="s">
        <v>30</v>
      </c>
    </row>
    <row r="19" spans="1:4" ht="45">
      <c r="A19" s="2" t="s">
        <v>2215</v>
      </c>
      <c r="B19" s="12">
        <v>0.69</v>
      </c>
      <c r="C19" s="12">
        <v>0.52</v>
      </c>
      <c r="D19" s="9" t="s">
        <v>30</v>
      </c>
    </row>
    <row r="20" spans="1:4">
      <c r="A20" s="10"/>
      <c r="B20" s="10"/>
      <c r="C20" s="10"/>
      <c r="D20" s="10"/>
    </row>
    <row r="21" spans="1:4" ht="60" customHeight="1">
      <c r="A21" s="2" t="s">
        <v>30</v>
      </c>
      <c r="B21" s="11" t="s">
        <v>59</v>
      </c>
      <c r="C21" s="11"/>
      <c r="D21" s="11"/>
    </row>
  </sheetData>
  <mergeCells count="4">
    <mergeCell ref="B1:D1"/>
    <mergeCell ref="C2:D2"/>
    <mergeCell ref="A20:D20"/>
    <mergeCell ref="B21:D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2216</v>
      </c>
      <c r="B1" s="7" t="s">
        <v>1</v>
      </c>
      <c r="C1" s="7"/>
    </row>
    <row r="2" spans="1:3" ht="30">
      <c r="A2" s="1" t="s">
        <v>21</v>
      </c>
      <c r="B2" s="1" t="s">
        <v>2</v>
      </c>
      <c r="C2" s="1" t="s">
        <v>71</v>
      </c>
    </row>
    <row r="3" spans="1:3">
      <c r="A3" s="2" t="s">
        <v>1526</v>
      </c>
      <c r="B3" s="4"/>
      <c r="C3" s="4"/>
    </row>
    <row r="4" spans="1:3" ht="30">
      <c r="A4" s="3" t="s">
        <v>2217</v>
      </c>
      <c r="B4" s="4"/>
      <c r="C4" s="4"/>
    </row>
    <row r="5" spans="1:3" ht="30">
      <c r="A5" s="2" t="s">
        <v>2218</v>
      </c>
      <c r="B5" s="4"/>
      <c r="C5" s="4">
        <v>81</v>
      </c>
    </row>
    <row r="6" spans="1:3">
      <c r="A6" s="2" t="s">
        <v>2219</v>
      </c>
      <c r="B6" s="4"/>
      <c r="C6" s="4"/>
    </row>
    <row r="7" spans="1:3" ht="30">
      <c r="A7" s="3" t="s">
        <v>2217</v>
      </c>
      <c r="B7" s="4"/>
      <c r="C7" s="4"/>
    </row>
    <row r="8" spans="1:3" ht="30">
      <c r="A8" s="2" t="s">
        <v>2218</v>
      </c>
      <c r="B8" s="4">
        <v>170</v>
      </c>
      <c r="C8" s="4">
        <v>16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220</v>
      </c>
      <c r="B1" s="7" t="s">
        <v>1</v>
      </c>
      <c r="C1" s="7"/>
    </row>
    <row r="2" spans="1:3" ht="30">
      <c r="A2" s="1" t="s">
        <v>21</v>
      </c>
      <c r="B2" s="1" t="s">
        <v>2</v>
      </c>
      <c r="C2" s="1" t="s">
        <v>71</v>
      </c>
    </row>
    <row r="3" spans="1:3">
      <c r="A3" s="3" t="s">
        <v>2221</v>
      </c>
      <c r="B3" s="4"/>
      <c r="C3" s="4"/>
    </row>
    <row r="4" spans="1:3">
      <c r="A4" s="2" t="s">
        <v>1549</v>
      </c>
      <c r="B4" s="8">
        <v>4237</v>
      </c>
      <c r="C4" s="8">
        <v>-30459</v>
      </c>
    </row>
    <row r="5" spans="1:3" ht="30">
      <c r="A5" s="2" t="s">
        <v>1552</v>
      </c>
      <c r="B5" s="6">
        <v>11872</v>
      </c>
      <c r="C5" s="6">
        <v>15405</v>
      </c>
    </row>
    <row r="6" spans="1:3" ht="30">
      <c r="A6" s="2" t="s">
        <v>1555</v>
      </c>
      <c r="B6" s="6">
        <v>-2554</v>
      </c>
      <c r="C6" s="6">
        <v>-1983</v>
      </c>
    </row>
    <row r="7" spans="1:3">
      <c r="A7" s="2" t="s">
        <v>1558</v>
      </c>
      <c r="B7" s="6">
        <v>9318</v>
      </c>
      <c r="C7" s="6">
        <v>13422</v>
      </c>
    </row>
    <row r="8" spans="1:3">
      <c r="A8" s="2" t="s">
        <v>1559</v>
      </c>
      <c r="B8" s="6">
        <v>13555</v>
      </c>
      <c r="C8" s="6">
        <v>-17037</v>
      </c>
    </row>
    <row r="9" spans="1:3" ht="30">
      <c r="A9" s="2" t="s">
        <v>2222</v>
      </c>
      <c r="B9" s="4"/>
      <c r="C9" s="4"/>
    </row>
    <row r="10" spans="1:3">
      <c r="A10" s="3" t="s">
        <v>2221</v>
      </c>
      <c r="B10" s="4"/>
      <c r="C10" s="4"/>
    </row>
    <row r="11" spans="1:3">
      <c r="A11" s="2" t="s">
        <v>1549</v>
      </c>
      <c r="B11" s="6">
        <v>4176</v>
      </c>
      <c r="C11" s="6">
        <v>-30538</v>
      </c>
    </row>
    <row r="12" spans="1:3" ht="30">
      <c r="A12" s="2" t="s">
        <v>1552</v>
      </c>
      <c r="B12" s="6">
        <v>11879</v>
      </c>
      <c r="C12" s="6">
        <v>15422</v>
      </c>
    </row>
    <row r="13" spans="1:3" ht="30">
      <c r="A13" s="2" t="s">
        <v>1555</v>
      </c>
      <c r="B13" s="6">
        <v>-2554</v>
      </c>
      <c r="C13" s="6">
        <v>-1983</v>
      </c>
    </row>
    <row r="14" spans="1:3">
      <c r="A14" s="2" t="s">
        <v>1558</v>
      </c>
      <c r="B14" s="6">
        <v>9325</v>
      </c>
      <c r="C14" s="6">
        <v>13439</v>
      </c>
    </row>
    <row r="15" spans="1:3">
      <c r="A15" s="2" t="s">
        <v>1559</v>
      </c>
      <c r="B15" s="6">
        <v>13501</v>
      </c>
      <c r="C15" s="6">
        <v>-17099</v>
      </c>
    </row>
    <row r="16" spans="1:3">
      <c r="A16" s="2" t="s">
        <v>2223</v>
      </c>
      <c r="B16" s="4"/>
      <c r="C16" s="4"/>
    </row>
    <row r="17" spans="1:3">
      <c r="A17" s="3" t="s">
        <v>2221</v>
      </c>
      <c r="B17" s="4"/>
      <c r="C17" s="4"/>
    </row>
    <row r="18" spans="1:3">
      <c r="A18" s="2" t="s">
        <v>1549</v>
      </c>
      <c r="B18" s="4">
        <v>61</v>
      </c>
      <c r="C18" s="4">
        <v>79</v>
      </c>
    </row>
    <row r="19" spans="1:3" ht="30">
      <c r="A19" s="2" t="s">
        <v>1552</v>
      </c>
      <c r="B19" s="4">
        <v>-7</v>
      </c>
      <c r="C19" s="4">
        <v>-17</v>
      </c>
    </row>
    <row r="20" spans="1:3">
      <c r="A20" s="2" t="s">
        <v>1558</v>
      </c>
      <c r="B20" s="4">
        <v>-7</v>
      </c>
      <c r="C20" s="4">
        <v>-17</v>
      </c>
    </row>
    <row r="21" spans="1:3">
      <c r="A21" s="2" t="s">
        <v>1559</v>
      </c>
      <c r="B21" s="8">
        <v>54</v>
      </c>
      <c r="C21" s="8">
        <v>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51</v>
      </c>
      <c r="B1" s="7" t="s">
        <v>1</v>
      </c>
      <c r="C1" s="7"/>
      <c r="D1" s="7"/>
    </row>
    <row r="2" spans="1:4" ht="30">
      <c r="A2" s="1" t="s">
        <v>21</v>
      </c>
      <c r="B2" s="1" t="s">
        <v>2</v>
      </c>
      <c r="C2" s="7" t="s">
        <v>71</v>
      </c>
      <c r="D2" s="7"/>
    </row>
    <row r="3" spans="1:4" ht="30">
      <c r="A3" s="3" t="s">
        <v>152</v>
      </c>
      <c r="B3" s="4"/>
      <c r="C3" s="4"/>
      <c r="D3" s="4"/>
    </row>
    <row r="4" spans="1:4" ht="17.25">
      <c r="A4" s="2" t="s">
        <v>119</v>
      </c>
      <c r="B4" s="8">
        <v>100027</v>
      </c>
      <c r="C4" s="8">
        <v>74171</v>
      </c>
      <c r="D4" s="9" t="s">
        <v>30</v>
      </c>
    </row>
    <row r="5" spans="1:4" ht="45">
      <c r="A5" s="3" t="s">
        <v>153</v>
      </c>
      <c r="B5" s="4"/>
      <c r="C5" s="4"/>
      <c r="D5" s="4"/>
    </row>
    <row r="6" spans="1:4" ht="17.25">
      <c r="A6" s="2" t="s">
        <v>154</v>
      </c>
      <c r="B6" s="6">
        <v>17422</v>
      </c>
      <c r="C6" s="6">
        <v>17420</v>
      </c>
      <c r="D6" s="9" t="s">
        <v>30</v>
      </c>
    </row>
    <row r="7" spans="1:4" ht="30">
      <c r="A7" s="2" t="s">
        <v>155</v>
      </c>
      <c r="B7" s="6">
        <v>-18600</v>
      </c>
      <c r="C7" s="6">
        <v>-56020</v>
      </c>
      <c r="D7" s="4"/>
    </row>
    <row r="8" spans="1:4" ht="30">
      <c r="A8" s="2" t="s">
        <v>90</v>
      </c>
      <c r="B8" s="6">
        <v>8422</v>
      </c>
      <c r="C8" s="6">
        <v>53634</v>
      </c>
      <c r="D8" s="4"/>
    </row>
    <row r="9" spans="1:4">
      <c r="A9" s="2" t="s">
        <v>134</v>
      </c>
      <c r="B9" s="6">
        <v>3954</v>
      </c>
      <c r="C9" s="6">
        <v>3180</v>
      </c>
      <c r="D9" s="4"/>
    </row>
    <row r="10" spans="1:4" ht="30">
      <c r="A10" s="2" t="s">
        <v>135</v>
      </c>
      <c r="B10" s="6">
        <v>-3145</v>
      </c>
      <c r="C10" s="6">
        <v>-3708</v>
      </c>
      <c r="D10" s="4"/>
    </row>
    <row r="11" spans="1:4">
      <c r="A11" s="2" t="s">
        <v>82</v>
      </c>
      <c r="B11" s="6">
        <v>4987</v>
      </c>
      <c r="C11" s="6">
        <v>6933</v>
      </c>
      <c r="D11" s="4"/>
    </row>
    <row r="12" spans="1:4" ht="45">
      <c r="A12" s="2" t="s">
        <v>156</v>
      </c>
      <c r="B12" s="6">
        <v>-17788</v>
      </c>
      <c r="C12" s="6">
        <v>-10458</v>
      </c>
      <c r="D12" s="4"/>
    </row>
    <row r="13" spans="1:4" ht="30">
      <c r="A13" s="2" t="s">
        <v>157</v>
      </c>
      <c r="B13" s="4"/>
      <c r="C13" s="6">
        <v>-60492</v>
      </c>
      <c r="D13" s="4"/>
    </row>
    <row r="14" spans="1:4" ht="45">
      <c r="A14" s="2" t="s">
        <v>158</v>
      </c>
      <c r="B14" s="4">
        <v>457</v>
      </c>
      <c r="C14" s="6">
        <v>40781</v>
      </c>
      <c r="D14" s="4"/>
    </row>
    <row r="15" spans="1:4" ht="30">
      <c r="A15" s="2" t="s">
        <v>159</v>
      </c>
      <c r="B15" s="6">
        <v>-1810</v>
      </c>
      <c r="C15" s="6">
        <v>4139</v>
      </c>
      <c r="D15" s="4"/>
    </row>
    <row r="16" spans="1:4" ht="30">
      <c r="A16" s="2" t="s">
        <v>160</v>
      </c>
      <c r="B16" s="6">
        <v>5980</v>
      </c>
      <c r="C16" s="6">
        <v>41713</v>
      </c>
      <c r="D16" s="9" t="s">
        <v>30</v>
      </c>
    </row>
    <row r="17" spans="1:4" ht="30">
      <c r="A17" s="2" t="s">
        <v>161</v>
      </c>
      <c r="B17" s="6">
        <v>26413</v>
      </c>
      <c r="C17" s="6">
        <v>-63610</v>
      </c>
      <c r="D17" s="4"/>
    </row>
    <row r="18" spans="1:4">
      <c r="A18" s="2" t="s">
        <v>162</v>
      </c>
      <c r="B18" s="4">
        <v>-781</v>
      </c>
      <c r="C18" s="4">
        <v>203</v>
      </c>
      <c r="D18" s="4"/>
    </row>
    <row r="19" spans="1:4" ht="17.25">
      <c r="A19" s="2" t="s">
        <v>163</v>
      </c>
      <c r="B19" s="6">
        <v>25511</v>
      </c>
      <c r="C19" s="6">
        <v>-26285</v>
      </c>
      <c r="D19" s="9" t="s">
        <v>30</v>
      </c>
    </row>
    <row r="20" spans="1:4" ht="30">
      <c r="A20" s="2" t="s">
        <v>164</v>
      </c>
      <c r="B20" s="6">
        <v>125538</v>
      </c>
      <c r="C20" s="6">
        <v>47886</v>
      </c>
      <c r="D20" s="4"/>
    </row>
    <row r="21" spans="1:4" ht="30">
      <c r="A21" s="3" t="s">
        <v>165</v>
      </c>
      <c r="B21" s="4"/>
      <c r="C21" s="4"/>
      <c r="D21" s="4"/>
    </row>
    <row r="22" spans="1:4">
      <c r="A22" s="2" t="s">
        <v>166</v>
      </c>
      <c r="B22" s="4"/>
      <c r="C22" s="6">
        <v>138465</v>
      </c>
      <c r="D22" s="4"/>
    </row>
    <row r="23" spans="1:4">
      <c r="A23" s="3" t="s">
        <v>167</v>
      </c>
      <c r="B23" s="4"/>
      <c r="C23" s="4"/>
      <c r="D23" s="4"/>
    </row>
    <row r="24" spans="1:4">
      <c r="A24" s="2" t="s">
        <v>168</v>
      </c>
      <c r="B24" s="6">
        <v>-454194</v>
      </c>
      <c r="C24" s="6">
        <v>-734560</v>
      </c>
      <c r="D24" s="4"/>
    </row>
    <row r="25" spans="1:4">
      <c r="A25" s="2" t="s">
        <v>25</v>
      </c>
      <c r="B25" s="6">
        <v>13364</v>
      </c>
      <c r="C25" s="6">
        <v>-65793</v>
      </c>
      <c r="D25" s="4"/>
    </row>
    <row r="26" spans="1:4" ht="30">
      <c r="A26" s="2" t="s">
        <v>26</v>
      </c>
      <c r="B26" s="6">
        <v>-425000</v>
      </c>
      <c r="C26" s="6">
        <v>100000</v>
      </c>
      <c r="D26" s="4"/>
    </row>
    <row r="27" spans="1:4">
      <c r="A27" s="3" t="s">
        <v>169</v>
      </c>
      <c r="B27" s="4"/>
      <c r="C27" s="4"/>
      <c r="D27" s="4"/>
    </row>
    <row r="28" spans="1:4" ht="30">
      <c r="A28" s="2" t="s">
        <v>74</v>
      </c>
      <c r="B28" s="6">
        <v>-517477</v>
      </c>
      <c r="C28" s="6">
        <v>-138149</v>
      </c>
      <c r="D28" s="4"/>
    </row>
    <row r="29" spans="1:4">
      <c r="A29" s="2" t="s">
        <v>170</v>
      </c>
      <c r="B29" s="6">
        <v>-1609</v>
      </c>
      <c r="C29" s="4">
        <v>-974</v>
      </c>
      <c r="D29" s="4"/>
    </row>
    <row r="30" spans="1:4">
      <c r="A30" s="2" t="s">
        <v>171</v>
      </c>
      <c r="B30" s="6">
        <v>-1741</v>
      </c>
      <c r="C30" s="4"/>
      <c r="D30" s="4"/>
    </row>
    <row r="31" spans="1:4" ht="45">
      <c r="A31" s="2" t="s">
        <v>172</v>
      </c>
      <c r="B31" s="6">
        <v>-20861</v>
      </c>
      <c r="C31" s="6">
        <v>-27510</v>
      </c>
      <c r="D31" s="4"/>
    </row>
    <row r="32" spans="1:4">
      <c r="A32" s="3" t="s">
        <v>173</v>
      </c>
      <c r="B32" s="4"/>
      <c r="C32" s="4"/>
      <c r="D32" s="4"/>
    </row>
    <row r="33" spans="1:4" ht="30">
      <c r="A33" s="2" t="s">
        <v>74</v>
      </c>
      <c r="B33" s="6">
        <v>180501</v>
      </c>
      <c r="C33" s="6">
        <v>330231</v>
      </c>
      <c r="D33" s="4"/>
    </row>
    <row r="34" spans="1:4">
      <c r="A34" s="2" t="s">
        <v>170</v>
      </c>
      <c r="B34" s="6">
        <v>679775</v>
      </c>
      <c r="C34" s="6">
        <v>134150</v>
      </c>
      <c r="D34" s="4"/>
    </row>
    <row r="35" spans="1:4">
      <c r="A35" s="2" t="s">
        <v>174</v>
      </c>
      <c r="B35" s="6">
        <v>4513</v>
      </c>
      <c r="C35" s="6">
        <v>4986</v>
      </c>
      <c r="D35" s="4"/>
    </row>
    <row r="36" spans="1:4">
      <c r="A36" s="2" t="s">
        <v>171</v>
      </c>
      <c r="B36" s="6">
        <v>4345</v>
      </c>
      <c r="C36" s="4"/>
      <c r="D36" s="4"/>
    </row>
    <row r="37" spans="1:4" ht="45">
      <c r="A37" s="2" t="s">
        <v>175</v>
      </c>
      <c r="B37" s="6">
        <v>138422</v>
      </c>
      <c r="C37" s="6">
        <v>151358</v>
      </c>
      <c r="D37" s="4"/>
    </row>
    <row r="38" spans="1:4" ht="30">
      <c r="A38" s="2" t="s">
        <v>176</v>
      </c>
      <c r="B38" s="6">
        <v>2636</v>
      </c>
      <c r="C38" s="6">
        <v>12930</v>
      </c>
      <c r="D38" s="4"/>
    </row>
    <row r="39" spans="1:4">
      <c r="A39" s="2" t="s">
        <v>177</v>
      </c>
      <c r="B39" s="4">
        <v>156</v>
      </c>
      <c r="C39" s="6">
        <v>14769</v>
      </c>
      <c r="D39" s="4"/>
    </row>
    <row r="40" spans="1:4">
      <c r="A40" s="2" t="s">
        <v>178</v>
      </c>
      <c r="B40" s="4">
        <v>-105</v>
      </c>
      <c r="C40" s="6">
        <v>-5512</v>
      </c>
      <c r="D40" s="4"/>
    </row>
    <row r="41" spans="1:4">
      <c r="A41" s="2" t="s">
        <v>179</v>
      </c>
      <c r="B41" s="6">
        <v>-397275</v>
      </c>
      <c r="C41" s="6">
        <v>-85609</v>
      </c>
      <c r="D41" s="4"/>
    </row>
    <row r="42" spans="1:4">
      <c r="A42" s="3" t="s">
        <v>180</v>
      </c>
      <c r="B42" s="4"/>
      <c r="C42" s="4"/>
      <c r="D42" s="4"/>
    </row>
    <row r="43" spans="1:4">
      <c r="A43" s="2" t="s">
        <v>181</v>
      </c>
      <c r="B43" s="6">
        <v>1154059</v>
      </c>
      <c r="C43" s="6">
        <v>1096290</v>
      </c>
      <c r="D43" s="4"/>
    </row>
    <row r="44" spans="1:4" ht="30">
      <c r="A44" s="2" t="s">
        <v>45</v>
      </c>
      <c r="B44" s="4"/>
      <c r="C44" s="6">
        <v>-15000</v>
      </c>
      <c r="D44" s="4"/>
    </row>
    <row r="45" spans="1:4">
      <c r="A45" s="3" t="s">
        <v>182</v>
      </c>
      <c r="B45" s="4"/>
      <c r="C45" s="4"/>
      <c r="D45" s="4"/>
    </row>
    <row r="46" spans="1:4" ht="30">
      <c r="A46" s="2" t="s">
        <v>183</v>
      </c>
      <c r="B46" s="4">
        <v>833</v>
      </c>
      <c r="C46" s="4">
        <v>283</v>
      </c>
      <c r="D46" s="4"/>
    </row>
    <row r="47" spans="1:4">
      <c r="A47" s="3" t="s">
        <v>184</v>
      </c>
      <c r="B47" s="4"/>
      <c r="C47" s="4"/>
      <c r="D47" s="4"/>
    </row>
    <row r="48" spans="1:4" ht="30">
      <c r="A48" s="2" t="s">
        <v>185</v>
      </c>
      <c r="B48" s="4"/>
      <c r="C48" s="6">
        <v>-10000</v>
      </c>
      <c r="D48" s="4"/>
    </row>
    <row r="49" spans="1:4">
      <c r="A49" s="2" t="s">
        <v>186</v>
      </c>
      <c r="B49" s="6">
        <v>-5000</v>
      </c>
      <c r="C49" s="6">
        <v>-15310</v>
      </c>
      <c r="D49" s="4"/>
    </row>
    <row r="50" spans="1:4" ht="30">
      <c r="A50" s="2" t="s">
        <v>187</v>
      </c>
      <c r="B50" s="6">
        <v>-5691</v>
      </c>
      <c r="C50" s="6">
        <v>-7074</v>
      </c>
      <c r="D50" s="4"/>
    </row>
    <row r="51" spans="1:4">
      <c r="A51" s="2" t="s">
        <v>188</v>
      </c>
      <c r="B51" s="6">
        <v>-29295</v>
      </c>
      <c r="C51" s="6">
        <v>-26139</v>
      </c>
      <c r="D51" s="4"/>
    </row>
    <row r="52" spans="1:4" ht="30">
      <c r="A52" s="2" t="s">
        <v>135</v>
      </c>
      <c r="B52" s="6">
        <v>3145</v>
      </c>
      <c r="C52" s="6">
        <v>3708</v>
      </c>
      <c r="D52" s="4"/>
    </row>
    <row r="53" spans="1:4" ht="30">
      <c r="A53" s="2" t="s">
        <v>189</v>
      </c>
      <c r="B53" s="6">
        <v>1118051</v>
      </c>
      <c r="C53" s="6">
        <v>1026758</v>
      </c>
      <c r="D53" s="4"/>
    </row>
    <row r="54" spans="1:4" ht="30">
      <c r="A54" s="2" t="s">
        <v>190</v>
      </c>
      <c r="B54" s="6">
        <v>846314</v>
      </c>
      <c r="C54" s="6">
        <v>989035</v>
      </c>
      <c r="D54" s="4"/>
    </row>
    <row r="55" spans="1:4" ht="30">
      <c r="A55" s="2" t="s">
        <v>191</v>
      </c>
      <c r="B55" s="6">
        <v>1039885</v>
      </c>
      <c r="C55" s="6">
        <v>895820</v>
      </c>
      <c r="D55" s="4"/>
    </row>
    <row r="56" spans="1:4" ht="30">
      <c r="A56" s="2" t="s">
        <v>192</v>
      </c>
      <c r="B56" s="6">
        <v>1886199</v>
      </c>
      <c r="C56" s="6">
        <v>1884855</v>
      </c>
      <c r="D56" s="4"/>
    </row>
    <row r="57" spans="1:4">
      <c r="A57" s="3" t="s">
        <v>193</v>
      </c>
      <c r="B57" s="4"/>
      <c r="C57" s="4"/>
      <c r="D57" s="4"/>
    </row>
    <row r="58" spans="1:4">
      <c r="A58" s="2" t="s">
        <v>194</v>
      </c>
      <c r="B58" s="6">
        <v>26707</v>
      </c>
      <c r="C58" s="6">
        <v>27803</v>
      </c>
      <c r="D58" s="4"/>
    </row>
    <row r="59" spans="1:4">
      <c r="A59" s="2" t="s">
        <v>195</v>
      </c>
      <c r="B59" s="6">
        <v>18458</v>
      </c>
      <c r="C59" s="6">
        <v>70723</v>
      </c>
      <c r="D59" s="4"/>
    </row>
    <row r="60" spans="1:4" ht="30">
      <c r="A60" s="3" t="s">
        <v>196</v>
      </c>
      <c r="B60" s="4"/>
      <c r="C60" s="4"/>
      <c r="D60" s="4"/>
    </row>
    <row r="61" spans="1:4" ht="30">
      <c r="A61" s="2" t="s">
        <v>197</v>
      </c>
      <c r="B61" s="6">
        <v>820473</v>
      </c>
      <c r="C61" s="6">
        <v>478982</v>
      </c>
      <c r="D61" s="4"/>
    </row>
    <row r="62" spans="1:4">
      <c r="A62" s="2" t="s">
        <v>198</v>
      </c>
      <c r="B62" s="6">
        <v>3828</v>
      </c>
      <c r="C62" s="6">
        <v>15628</v>
      </c>
      <c r="D62" s="4"/>
    </row>
    <row r="63" spans="1:4">
      <c r="A63" s="2" t="s">
        <v>199</v>
      </c>
      <c r="B63" s="4"/>
      <c r="C63" s="8">
        <v>190830</v>
      </c>
      <c r="D63" s="4"/>
    </row>
    <row r="64" spans="1:4">
      <c r="A64" s="10"/>
      <c r="B64" s="10"/>
      <c r="C64" s="10"/>
      <c r="D64" s="10"/>
    </row>
    <row r="65" spans="1:4" ht="60" customHeight="1">
      <c r="A65" s="2" t="s">
        <v>30</v>
      </c>
      <c r="B65" s="11" t="s">
        <v>59</v>
      </c>
      <c r="C65" s="11"/>
      <c r="D65" s="11"/>
    </row>
  </sheetData>
  <mergeCells count="4">
    <mergeCell ref="B1:D1"/>
    <mergeCell ref="C2:D2"/>
    <mergeCell ref="A64:D64"/>
    <mergeCell ref="B65:D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224</v>
      </c>
      <c r="B1" s="7" t="s">
        <v>1</v>
      </c>
      <c r="C1" s="7"/>
      <c r="D1" s="7"/>
      <c r="E1" s="7"/>
    </row>
    <row r="2" spans="1:5" ht="30">
      <c r="A2" s="1" t="s">
        <v>21</v>
      </c>
      <c r="B2" s="7" t="s">
        <v>2</v>
      </c>
      <c r="C2" s="7"/>
      <c r="D2" s="7" t="s">
        <v>71</v>
      </c>
      <c r="E2" s="7"/>
    </row>
    <row r="3" spans="1:5" ht="30">
      <c r="A3" s="3" t="s">
        <v>2225</v>
      </c>
      <c r="B3" s="4"/>
      <c r="C3" s="4"/>
      <c r="D3" s="4"/>
      <c r="E3" s="4"/>
    </row>
    <row r="4" spans="1:5" ht="30">
      <c r="A4" s="2" t="s">
        <v>2226</v>
      </c>
      <c r="B4" s="8">
        <v>20482</v>
      </c>
      <c r="C4" s="4"/>
      <c r="D4" s="8">
        <v>26590</v>
      </c>
      <c r="E4" s="4"/>
    </row>
    <row r="5" spans="1:5" ht="45">
      <c r="A5" s="2" t="s">
        <v>2227</v>
      </c>
      <c r="B5" s="6">
        <v>-4404</v>
      </c>
      <c r="C5" s="9" t="s">
        <v>30</v>
      </c>
      <c r="D5" s="6">
        <v>-3418</v>
      </c>
      <c r="E5" s="9" t="s">
        <v>30</v>
      </c>
    </row>
    <row r="6" spans="1:5" ht="30">
      <c r="A6" s="2" t="s">
        <v>2228</v>
      </c>
      <c r="B6" s="6">
        <v>16078</v>
      </c>
      <c r="C6" s="4"/>
      <c r="D6" s="6">
        <v>23172</v>
      </c>
      <c r="E6" s="4"/>
    </row>
    <row r="7" spans="1:5" ht="30">
      <c r="A7" s="3" t="s">
        <v>1578</v>
      </c>
      <c r="B7" s="4"/>
      <c r="C7" s="4"/>
      <c r="D7" s="4"/>
      <c r="E7" s="4"/>
    </row>
    <row r="8" spans="1:5" ht="30">
      <c r="A8" s="2" t="s">
        <v>2229</v>
      </c>
      <c r="B8" s="4">
        <v>-12</v>
      </c>
      <c r="C8" s="4"/>
      <c r="D8" s="4">
        <v>-29</v>
      </c>
      <c r="E8" s="4"/>
    </row>
    <row r="9" spans="1:5" ht="30">
      <c r="A9" s="2" t="s">
        <v>2230</v>
      </c>
      <c r="B9" s="4">
        <v>-12</v>
      </c>
      <c r="C9" s="4"/>
      <c r="D9" s="4">
        <v>-29</v>
      </c>
      <c r="E9" s="4"/>
    </row>
    <row r="10" spans="1:5" ht="30">
      <c r="A10" s="2" t="s">
        <v>2231</v>
      </c>
      <c r="B10" s="6">
        <v>16066</v>
      </c>
      <c r="C10" s="4"/>
      <c r="D10" s="6">
        <v>23143</v>
      </c>
      <c r="E10" s="4"/>
    </row>
    <row r="11" spans="1:5" ht="30">
      <c r="A11" s="3" t="s">
        <v>2225</v>
      </c>
      <c r="B11" s="4"/>
      <c r="C11" s="4"/>
      <c r="D11" s="4"/>
      <c r="E11" s="4"/>
    </row>
    <row r="12" spans="1:5" ht="30">
      <c r="A12" s="2" t="s">
        <v>2232</v>
      </c>
      <c r="B12" s="6">
        <v>-8603</v>
      </c>
      <c r="C12" s="4"/>
      <c r="D12" s="6">
        <v>-11168</v>
      </c>
      <c r="E12" s="4"/>
    </row>
    <row r="13" spans="1:5" ht="45">
      <c r="A13" s="2" t="s">
        <v>2233</v>
      </c>
      <c r="B13" s="6">
        <v>1850</v>
      </c>
      <c r="C13" s="9" t="s">
        <v>30</v>
      </c>
      <c r="D13" s="6">
        <v>1435</v>
      </c>
      <c r="E13" s="9" t="s">
        <v>30</v>
      </c>
    </row>
    <row r="14" spans="1:5" ht="30">
      <c r="A14" s="2" t="s">
        <v>2234</v>
      </c>
      <c r="B14" s="6">
        <v>-6753</v>
      </c>
      <c r="C14" s="4"/>
      <c r="D14" s="6">
        <v>-9733</v>
      </c>
      <c r="E14" s="4"/>
    </row>
    <row r="15" spans="1:5" ht="30">
      <c r="A15" s="3" t="s">
        <v>1578</v>
      </c>
      <c r="B15" s="4"/>
      <c r="C15" s="4"/>
      <c r="D15" s="4"/>
      <c r="E15" s="4"/>
    </row>
    <row r="16" spans="1:5" ht="30">
      <c r="A16" s="2" t="s">
        <v>2235</v>
      </c>
      <c r="B16" s="4">
        <v>5</v>
      </c>
      <c r="C16" s="4"/>
      <c r="D16" s="4">
        <v>12</v>
      </c>
      <c r="E16" s="4"/>
    </row>
    <row r="17" spans="1:5" ht="30">
      <c r="A17" s="2" t="s">
        <v>2236</v>
      </c>
      <c r="B17" s="4">
        <v>5</v>
      </c>
      <c r="C17" s="4"/>
      <c r="D17" s="4">
        <v>12</v>
      </c>
      <c r="E17" s="4"/>
    </row>
    <row r="18" spans="1:5" ht="30">
      <c r="A18" s="2" t="s">
        <v>2237</v>
      </c>
      <c r="B18" s="6">
        <v>-6748</v>
      </c>
      <c r="C18" s="4"/>
      <c r="D18" s="6">
        <v>-9721</v>
      </c>
      <c r="E18" s="4"/>
    </row>
    <row r="19" spans="1:5" ht="30">
      <c r="A19" s="3" t="s">
        <v>2225</v>
      </c>
      <c r="B19" s="4"/>
      <c r="C19" s="4"/>
      <c r="D19" s="4"/>
      <c r="E19" s="4"/>
    </row>
    <row r="20" spans="1:5" ht="30">
      <c r="A20" s="2" t="s">
        <v>2238</v>
      </c>
      <c r="B20" s="6">
        <v>11879</v>
      </c>
      <c r="C20" s="4"/>
      <c r="D20" s="6">
        <v>15422</v>
      </c>
      <c r="E20" s="4"/>
    </row>
    <row r="21" spans="1:5" ht="45">
      <c r="A21" s="2" t="s">
        <v>2239</v>
      </c>
      <c r="B21" s="6">
        <v>-2554</v>
      </c>
      <c r="C21" s="9" t="s">
        <v>30</v>
      </c>
      <c r="D21" s="6">
        <v>-1983</v>
      </c>
      <c r="E21" s="9" t="s">
        <v>30</v>
      </c>
    </row>
    <row r="22" spans="1:5" ht="30">
      <c r="A22" s="2" t="s">
        <v>2240</v>
      </c>
      <c r="B22" s="6">
        <v>9325</v>
      </c>
      <c r="C22" s="4"/>
      <c r="D22" s="6">
        <v>13439</v>
      </c>
      <c r="E22" s="4"/>
    </row>
    <row r="23" spans="1:5" ht="30">
      <c r="A23" s="3" t="s">
        <v>1578</v>
      </c>
      <c r="B23" s="4"/>
      <c r="C23" s="4"/>
      <c r="D23" s="4"/>
      <c r="E23" s="4"/>
    </row>
    <row r="24" spans="1:5" ht="30">
      <c r="A24" s="2" t="s">
        <v>2241</v>
      </c>
      <c r="B24" s="4">
        <v>-7</v>
      </c>
      <c r="C24" s="4"/>
      <c r="D24" s="4">
        <v>-17</v>
      </c>
      <c r="E24" s="4"/>
    </row>
    <row r="25" spans="1:5" ht="30">
      <c r="A25" s="2" t="s">
        <v>2242</v>
      </c>
      <c r="B25" s="4">
        <v>-7</v>
      </c>
      <c r="C25" s="4"/>
      <c r="D25" s="4">
        <v>-17</v>
      </c>
      <c r="E25" s="4"/>
    </row>
    <row r="26" spans="1:5">
      <c r="A26" s="2" t="s">
        <v>123</v>
      </c>
      <c r="B26" s="8">
        <v>9318</v>
      </c>
      <c r="C26" s="4"/>
      <c r="D26" s="8">
        <v>13422</v>
      </c>
      <c r="E26" s="4"/>
    </row>
    <row r="27" spans="1:5">
      <c r="A27" s="10"/>
      <c r="B27" s="10"/>
      <c r="C27" s="10"/>
      <c r="D27" s="10"/>
      <c r="E27" s="10"/>
    </row>
    <row r="28" spans="1:5" ht="30" customHeight="1">
      <c r="A28" s="2" t="s">
        <v>30</v>
      </c>
      <c r="B28" s="11" t="s">
        <v>1586</v>
      </c>
      <c r="C28" s="11"/>
      <c r="D28" s="11"/>
      <c r="E28" s="11"/>
    </row>
  </sheetData>
  <mergeCells count="5">
    <mergeCell ref="B1:E1"/>
    <mergeCell ref="B2:C2"/>
    <mergeCell ref="D2:E2"/>
    <mergeCell ref="A27:E27"/>
    <mergeCell ref="B28:E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2243</v>
      </c>
      <c r="B1" s="1" t="s">
        <v>1</v>
      </c>
    </row>
    <row r="2" spans="1:2">
      <c r="A2" s="7"/>
      <c r="B2" s="1" t="s">
        <v>2</v>
      </c>
    </row>
    <row r="3" spans="1:2">
      <c r="A3" s="7"/>
      <c r="B3" s="1" t="s">
        <v>2052</v>
      </c>
    </row>
    <row r="4" spans="1:2">
      <c r="A4" s="3" t="s">
        <v>1587</v>
      </c>
      <c r="B4" s="4"/>
    </row>
    <row r="5" spans="1:2">
      <c r="A5" s="2" t="s">
        <v>2244</v>
      </c>
      <c r="B5" s="4">
        <v>3</v>
      </c>
    </row>
    <row r="6" spans="1:2">
      <c r="A6" s="2" t="s">
        <v>2245</v>
      </c>
      <c r="B6" s="4">
        <v>3</v>
      </c>
    </row>
    <row r="7" spans="1:2" ht="30">
      <c r="A7" s="2" t="s">
        <v>2246</v>
      </c>
      <c r="B7"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16.28515625" customWidth="1"/>
    <col min="6" max="6" width="36.5703125" customWidth="1"/>
    <col min="7" max="7" width="9.140625" customWidth="1"/>
  </cols>
  <sheetData>
    <row r="1" spans="1:7" ht="15" customHeight="1">
      <c r="A1" s="1" t="s">
        <v>2247</v>
      </c>
      <c r="B1" s="7" t="s">
        <v>1</v>
      </c>
      <c r="C1" s="7"/>
      <c r="D1" s="7"/>
      <c r="E1" s="7"/>
      <c r="F1" s="7"/>
      <c r="G1" s="7"/>
    </row>
    <row r="2" spans="1:7" ht="30">
      <c r="A2" s="1" t="s">
        <v>21</v>
      </c>
      <c r="B2" s="7" t="s">
        <v>2</v>
      </c>
      <c r="C2" s="7"/>
      <c r="D2" s="7" t="s">
        <v>71</v>
      </c>
      <c r="E2" s="7"/>
      <c r="F2" s="7" t="s">
        <v>22</v>
      </c>
      <c r="G2" s="7"/>
    </row>
    <row r="3" spans="1:7">
      <c r="A3" s="3" t="s">
        <v>2248</v>
      </c>
      <c r="B3" s="4"/>
      <c r="C3" s="4"/>
      <c r="D3" s="4"/>
      <c r="E3" s="4"/>
      <c r="F3" s="4"/>
      <c r="G3" s="4"/>
    </row>
    <row r="4" spans="1:7">
      <c r="A4" s="2" t="s">
        <v>1598</v>
      </c>
      <c r="B4" s="8">
        <v>263261</v>
      </c>
      <c r="C4" s="4"/>
      <c r="D4" s="8">
        <v>286173</v>
      </c>
      <c r="E4" s="4"/>
      <c r="F4" s="4"/>
      <c r="G4" s="4"/>
    </row>
    <row r="5" spans="1:7">
      <c r="A5" s="2" t="s">
        <v>1599</v>
      </c>
      <c r="B5" s="6">
        <v>-70094</v>
      </c>
      <c r="C5" s="4"/>
      <c r="D5" s="6">
        <v>-60496</v>
      </c>
      <c r="E5" s="4"/>
      <c r="F5" s="4"/>
      <c r="G5" s="4"/>
    </row>
    <row r="6" spans="1:7">
      <c r="A6" s="2" t="s">
        <v>1601</v>
      </c>
      <c r="B6" s="6">
        <v>193167</v>
      </c>
      <c r="C6" s="4"/>
      <c r="D6" s="6">
        <v>225677</v>
      </c>
      <c r="E6" s="4"/>
      <c r="F6" s="4"/>
      <c r="G6" s="4"/>
    </row>
    <row r="7" spans="1:7">
      <c r="A7" s="2" t="s">
        <v>1602</v>
      </c>
      <c r="B7" s="6">
        <v>-27544</v>
      </c>
      <c r="C7" s="4"/>
      <c r="D7" s="6">
        <v>-28207</v>
      </c>
      <c r="E7" s="4"/>
      <c r="F7" s="4"/>
      <c r="G7" s="4"/>
    </row>
    <row r="8" spans="1:7">
      <c r="A8" s="2" t="s">
        <v>1604</v>
      </c>
      <c r="B8" s="6">
        <v>70094</v>
      </c>
      <c r="C8" s="4"/>
      <c r="D8" s="6">
        <v>60496</v>
      </c>
      <c r="E8" s="4"/>
      <c r="F8" s="4"/>
      <c r="G8" s="4"/>
    </row>
    <row r="9" spans="1:7">
      <c r="A9" s="2" t="s">
        <v>1605</v>
      </c>
      <c r="B9" s="6">
        <v>42550</v>
      </c>
      <c r="C9" s="4"/>
      <c r="D9" s="6">
        <v>32289</v>
      </c>
      <c r="E9" s="4"/>
      <c r="F9" s="4"/>
      <c r="G9" s="4"/>
    </row>
    <row r="10" spans="1:7">
      <c r="A10" s="2" t="s">
        <v>1612</v>
      </c>
      <c r="B10" s="6">
        <v>235717</v>
      </c>
      <c r="C10" s="4"/>
      <c r="D10" s="6">
        <v>257966</v>
      </c>
      <c r="E10" s="4"/>
      <c r="F10" s="4"/>
      <c r="G10" s="4"/>
    </row>
    <row r="11" spans="1:7">
      <c r="A11" s="2" t="s">
        <v>82</v>
      </c>
      <c r="B11" s="6">
        <v>4987</v>
      </c>
      <c r="C11" s="4"/>
      <c r="D11" s="6">
        <v>6933</v>
      </c>
      <c r="E11" s="4"/>
      <c r="F11" s="4"/>
      <c r="G11" s="4"/>
    </row>
    <row r="12" spans="1:7" ht="30">
      <c r="A12" s="2" t="s">
        <v>2249</v>
      </c>
      <c r="B12" s="6">
        <v>4127</v>
      </c>
      <c r="C12" s="9" t="s">
        <v>30</v>
      </c>
      <c r="D12" s="6">
        <v>9064</v>
      </c>
      <c r="E12" s="9" t="s">
        <v>2250</v>
      </c>
      <c r="F12" s="4"/>
      <c r="G12" s="4"/>
    </row>
    <row r="13" spans="1:7">
      <c r="A13" s="2" t="s">
        <v>37</v>
      </c>
      <c r="B13" s="6">
        <v>469433</v>
      </c>
      <c r="C13" s="4"/>
      <c r="D13" s="6">
        <v>458467</v>
      </c>
      <c r="E13" s="4"/>
      <c r="F13" s="6">
        <v>469433</v>
      </c>
      <c r="G13" s="4"/>
    </row>
    <row r="14" spans="1:7" ht="17.25">
      <c r="A14" s="2" t="s">
        <v>1608</v>
      </c>
      <c r="B14" s="6">
        <v>146826</v>
      </c>
      <c r="C14" s="4"/>
      <c r="D14" s="6">
        <v>116163</v>
      </c>
      <c r="E14" s="9" t="s">
        <v>35</v>
      </c>
      <c r="F14" s="4"/>
      <c r="G14" s="4"/>
    </row>
    <row r="15" spans="1:7" ht="17.25">
      <c r="A15" s="2" t="s">
        <v>1609</v>
      </c>
      <c r="B15" s="6">
        <v>29906835</v>
      </c>
      <c r="C15" s="4"/>
      <c r="D15" s="6">
        <v>27400604</v>
      </c>
      <c r="E15" s="9" t="s">
        <v>35</v>
      </c>
      <c r="F15" s="6">
        <v>28743592</v>
      </c>
      <c r="G15" s="9" t="s">
        <v>35</v>
      </c>
    </row>
    <row r="16" spans="1:7">
      <c r="A16" s="2" t="s">
        <v>2251</v>
      </c>
      <c r="B16" s="4"/>
      <c r="C16" s="4"/>
      <c r="D16" s="4"/>
      <c r="E16" s="4"/>
      <c r="F16" s="4"/>
      <c r="G16" s="4"/>
    </row>
    <row r="17" spans="1:7">
      <c r="A17" s="3" t="s">
        <v>2248</v>
      </c>
      <c r="B17" s="4"/>
      <c r="C17" s="4"/>
      <c r="D17" s="4"/>
      <c r="E17" s="4"/>
      <c r="F17" s="4"/>
      <c r="G17" s="4"/>
    </row>
    <row r="18" spans="1:7">
      <c r="A18" s="2" t="s">
        <v>1598</v>
      </c>
      <c r="B18" s="6">
        <v>87446</v>
      </c>
      <c r="C18" s="4"/>
      <c r="D18" s="6">
        <v>98724</v>
      </c>
      <c r="E18" s="4"/>
      <c r="F18" s="4"/>
      <c r="G18" s="4"/>
    </row>
    <row r="19" spans="1:7">
      <c r="A19" s="2" t="s">
        <v>1599</v>
      </c>
      <c r="B19" s="6">
        <v>-23298</v>
      </c>
      <c r="C19" s="4"/>
      <c r="D19" s="6">
        <v>-16045</v>
      </c>
      <c r="E19" s="4"/>
      <c r="F19" s="4"/>
      <c r="G19" s="4"/>
    </row>
    <row r="20" spans="1:7">
      <c r="A20" s="2" t="s">
        <v>1601</v>
      </c>
      <c r="B20" s="6">
        <v>64148</v>
      </c>
      <c r="C20" s="4"/>
      <c r="D20" s="6">
        <v>82679</v>
      </c>
      <c r="E20" s="4"/>
      <c r="F20" s="4"/>
      <c r="G20" s="4"/>
    </row>
    <row r="21" spans="1:7">
      <c r="A21" s="2" t="s">
        <v>1602</v>
      </c>
      <c r="B21" s="6">
        <v>-12224</v>
      </c>
      <c r="C21" s="4"/>
      <c r="D21" s="6">
        <v>-11711</v>
      </c>
      <c r="E21" s="4"/>
      <c r="F21" s="4"/>
      <c r="G21" s="4"/>
    </row>
    <row r="22" spans="1:7">
      <c r="A22" s="2" t="s">
        <v>1604</v>
      </c>
      <c r="B22" s="6">
        <v>57668</v>
      </c>
      <c r="C22" s="4"/>
      <c r="D22" s="6">
        <v>48193</v>
      </c>
      <c r="E22" s="4"/>
      <c r="F22" s="4"/>
      <c r="G22" s="4"/>
    </row>
    <row r="23" spans="1:7">
      <c r="A23" s="2" t="s">
        <v>1605</v>
      </c>
      <c r="B23" s="6">
        <v>45444</v>
      </c>
      <c r="C23" s="4"/>
      <c r="D23" s="6">
        <v>36482</v>
      </c>
      <c r="E23" s="4"/>
      <c r="F23" s="4"/>
      <c r="G23" s="4"/>
    </row>
    <row r="24" spans="1:7">
      <c r="A24" s="2" t="s">
        <v>1612</v>
      </c>
      <c r="B24" s="6">
        <v>109592</v>
      </c>
      <c r="C24" s="4"/>
      <c r="D24" s="6">
        <v>119161</v>
      </c>
      <c r="E24" s="4"/>
      <c r="F24" s="4"/>
      <c r="G24" s="4"/>
    </row>
    <row r="25" spans="1:7">
      <c r="A25" s="2" t="s">
        <v>82</v>
      </c>
      <c r="B25" s="4">
        <v>731</v>
      </c>
      <c r="C25" s="4"/>
      <c r="D25" s="6">
        <v>2652</v>
      </c>
      <c r="E25" s="4"/>
      <c r="F25" s="4"/>
      <c r="G25" s="4"/>
    </row>
    <row r="26" spans="1:7" ht="30">
      <c r="A26" s="2" t="s">
        <v>2249</v>
      </c>
      <c r="B26" s="6">
        <v>1682</v>
      </c>
      <c r="C26" s="9" t="s">
        <v>30</v>
      </c>
      <c r="D26" s="6">
        <v>2571</v>
      </c>
      <c r="E26" s="9" t="s">
        <v>2250</v>
      </c>
      <c r="F26" s="4"/>
      <c r="G26" s="4"/>
    </row>
    <row r="27" spans="1:7">
      <c r="A27" s="2" t="s">
        <v>37</v>
      </c>
      <c r="B27" s="6">
        <v>357207</v>
      </c>
      <c r="C27" s="4"/>
      <c r="D27" s="6">
        <v>354163</v>
      </c>
      <c r="E27" s="4"/>
      <c r="F27" s="4"/>
      <c r="G27" s="4"/>
    </row>
    <row r="28" spans="1:7" ht="17.25">
      <c r="A28" s="2" t="s">
        <v>1608</v>
      </c>
      <c r="B28" s="6">
        <v>52935</v>
      </c>
      <c r="C28" s="4"/>
      <c r="D28" s="6">
        <v>52170</v>
      </c>
      <c r="E28" s="9" t="s">
        <v>35</v>
      </c>
      <c r="F28" s="4"/>
      <c r="G28" s="4"/>
    </row>
    <row r="29" spans="1:7" ht="17.25">
      <c r="A29" s="2" t="s">
        <v>1609</v>
      </c>
      <c r="B29" s="6">
        <v>7540501</v>
      </c>
      <c r="C29" s="4"/>
      <c r="D29" s="6">
        <v>7877996</v>
      </c>
      <c r="E29" s="9" t="s">
        <v>35</v>
      </c>
      <c r="F29" s="4"/>
      <c r="G29" s="4"/>
    </row>
    <row r="30" spans="1:7">
      <c r="A30" s="2" t="s">
        <v>2252</v>
      </c>
      <c r="B30" s="4"/>
      <c r="C30" s="4"/>
      <c r="D30" s="4"/>
      <c r="E30" s="4"/>
      <c r="F30" s="4"/>
      <c r="G30" s="4"/>
    </row>
    <row r="31" spans="1:7">
      <c r="A31" s="3" t="s">
        <v>2248</v>
      </c>
      <c r="B31" s="4"/>
      <c r="C31" s="4"/>
      <c r="D31" s="4"/>
      <c r="E31" s="4"/>
      <c r="F31" s="4"/>
      <c r="G31" s="4"/>
    </row>
    <row r="32" spans="1:7">
      <c r="A32" s="2" t="s">
        <v>1598</v>
      </c>
      <c r="B32" s="6">
        <v>158786</v>
      </c>
      <c r="C32" s="4"/>
      <c r="D32" s="6">
        <v>169076</v>
      </c>
      <c r="E32" s="4"/>
      <c r="F32" s="4"/>
      <c r="G32" s="4"/>
    </row>
    <row r="33" spans="1:7">
      <c r="A33" s="2" t="s">
        <v>1599</v>
      </c>
      <c r="B33" s="6">
        <v>-37351</v>
      </c>
      <c r="C33" s="4"/>
      <c r="D33" s="6">
        <v>-21328</v>
      </c>
      <c r="E33" s="4"/>
      <c r="F33" s="4"/>
      <c r="G33" s="4"/>
    </row>
    <row r="34" spans="1:7">
      <c r="A34" s="2" t="s">
        <v>1601</v>
      </c>
      <c r="B34" s="6">
        <v>121435</v>
      </c>
      <c r="C34" s="4"/>
      <c r="D34" s="6">
        <v>147748</v>
      </c>
      <c r="E34" s="4"/>
      <c r="F34" s="4"/>
      <c r="G34" s="4"/>
    </row>
    <row r="35" spans="1:7">
      <c r="A35" s="2" t="s">
        <v>1602</v>
      </c>
      <c r="B35" s="6">
        <v>-4263</v>
      </c>
      <c r="C35" s="4"/>
      <c r="D35" s="6">
        <v>-3280</v>
      </c>
      <c r="E35" s="4"/>
      <c r="F35" s="4"/>
      <c r="G35" s="4"/>
    </row>
    <row r="36" spans="1:7">
      <c r="A36" s="2" t="s">
        <v>1604</v>
      </c>
      <c r="B36" s="6">
        <v>8016</v>
      </c>
      <c r="C36" s="4"/>
      <c r="D36" s="6">
        <v>8436</v>
      </c>
      <c r="E36" s="4"/>
      <c r="F36" s="4"/>
      <c r="G36" s="4"/>
    </row>
    <row r="37" spans="1:7">
      <c r="A37" s="2" t="s">
        <v>1605</v>
      </c>
      <c r="B37" s="6">
        <v>3753</v>
      </c>
      <c r="C37" s="4"/>
      <c r="D37" s="6">
        <v>5156</v>
      </c>
      <c r="E37" s="4"/>
      <c r="F37" s="4"/>
      <c r="G37" s="4"/>
    </row>
    <row r="38" spans="1:7">
      <c r="A38" s="2" t="s">
        <v>1612</v>
      </c>
      <c r="B38" s="6">
        <v>125188</v>
      </c>
      <c r="C38" s="4"/>
      <c r="D38" s="6">
        <v>152904</v>
      </c>
      <c r="E38" s="4"/>
      <c r="F38" s="4"/>
      <c r="G38" s="4"/>
    </row>
    <row r="39" spans="1:7">
      <c r="A39" s="2" t="s">
        <v>82</v>
      </c>
      <c r="B39" s="6">
        <v>4256</v>
      </c>
      <c r="C39" s="4"/>
      <c r="D39" s="6">
        <v>4281</v>
      </c>
      <c r="E39" s="4"/>
      <c r="F39" s="4"/>
      <c r="G39" s="4"/>
    </row>
    <row r="40" spans="1:7" ht="30">
      <c r="A40" s="2" t="s">
        <v>2249</v>
      </c>
      <c r="B40" s="6">
        <v>-10477</v>
      </c>
      <c r="C40" s="9" t="s">
        <v>30</v>
      </c>
      <c r="D40" s="6">
        <v>-3328</v>
      </c>
      <c r="E40" s="9" t="s">
        <v>2250</v>
      </c>
      <c r="F40" s="4"/>
      <c r="G40" s="4"/>
    </row>
    <row r="41" spans="1:7">
      <c r="A41" s="2" t="s">
        <v>37</v>
      </c>
      <c r="B41" s="6">
        <v>112226</v>
      </c>
      <c r="C41" s="4"/>
      <c r="D41" s="6">
        <v>104304</v>
      </c>
      <c r="E41" s="4"/>
      <c r="F41" s="4"/>
      <c r="G41" s="4"/>
    </row>
    <row r="42" spans="1:7" ht="17.25">
      <c r="A42" s="2" t="s">
        <v>1608</v>
      </c>
      <c r="B42" s="6">
        <v>93175</v>
      </c>
      <c r="C42" s="4"/>
      <c r="D42" s="6">
        <v>86931</v>
      </c>
      <c r="E42" s="9" t="s">
        <v>35</v>
      </c>
      <c r="F42" s="4"/>
      <c r="G42" s="4"/>
    </row>
    <row r="43" spans="1:7" ht="17.25">
      <c r="A43" s="2" t="s">
        <v>1609</v>
      </c>
      <c r="B43" s="6">
        <v>15491368</v>
      </c>
      <c r="C43" s="4"/>
      <c r="D43" s="6">
        <v>13661149</v>
      </c>
      <c r="E43" s="9" t="s">
        <v>35</v>
      </c>
      <c r="F43" s="4"/>
      <c r="G43" s="4"/>
    </row>
    <row r="44" spans="1:7">
      <c r="A44" s="2" t="s">
        <v>239</v>
      </c>
      <c r="B44" s="4"/>
      <c r="C44" s="4"/>
      <c r="D44" s="4"/>
      <c r="E44" s="4"/>
      <c r="F44" s="4"/>
      <c r="G44" s="4"/>
    </row>
    <row r="45" spans="1:7">
      <c r="A45" s="3" t="s">
        <v>2248</v>
      </c>
      <c r="B45" s="4"/>
      <c r="C45" s="4"/>
      <c r="D45" s="4"/>
      <c r="E45" s="4"/>
      <c r="F45" s="4"/>
      <c r="G45" s="4"/>
    </row>
    <row r="46" spans="1:7">
      <c r="A46" s="2" t="s">
        <v>1598</v>
      </c>
      <c r="B46" s="6">
        <v>17029</v>
      </c>
      <c r="C46" s="4"/>
      <c r="D46" s="6">
        <v>18373</v>
      </c>
      <c r="E46" s="4"/>
      <c r="F46" s="4"/>
      <c r="G46" s="4"/>
    </row>
    <row r="47" spans="1:7">
      <c r="A47" s="2" t="s">
        <v>1599</v>
      </c>
      <c r="B47" s="6">
        <v>-9445</v>
      </c>
      <c r="C47" s="4"/>
      <c r="D47" s="6">
        <v>-23123</v>
      </c>
      <c r="E47" s="4"/>
      <c r="F47" s="4"/>
      <c r="G47" s="4"/>
    </row>
    <row r="48" spans="1:7">
      <c r="A48" s="2" t="s">
        <v>1601</v>
      </c>
      <c r="B48" s="6">
        <v>7584</v>
      </c>
      <c r="C48" s="4"/>
      <c r="D48" s="6">
        <v>-4750</v>
      </c>
      <c r="E48" s="4"/>
      <c r="F48" s="4"/>
      <c r="G48" s="4"/>
    </row>
    <row r="49" spans="1:7">
      <c r="A49" s="2" t="s">
        <v>1602</v>
      </c>
      <c r="B49" s="6">
        <v>-11057</v>
      </c>
      <c r="C49" s="4"/>
      <c r="D49" s="6">
        <v>-13216</v>
      </c>
      <c r="E49" s="4"/>
      <c r="F49" s="4"/>
      <c r="G49" s="4"/>
    </row>
    <row r="50" spans="1:7">
      <c r="A50" s="2" t="s">
        <v>1604</v>
      </c>
      <c r="B50" s="6">
        <v>4410</v>
      </c>
      <c r="C50" s="4"/>
      <c r="D50" s="6">
        <v>3867</v>
      </c>
      <c r="E50" s="4"/>
      <c r="F50" s="4"/>
      <c r="G50" s="4"/>
    </row>
    <row r="51" spans="1:7">
      <c r="A51" s="2" t="s">
        <v>1605</v>
      </c>
      <c r="B51" s="6">
        <v>-6647</v>
      </c>
      <c r="C51" s="4"/>
      <c r="D51" s="6">
        <v>-9349</v>
      </c>
      <c r="E51" s="4"/>
      <c r="F51" s="4"/>
      <c r="G51" s="4"/>
    </row>
    <row r="52" spans="1:7">
      <c r="A52" s="2" t="s">
        <v>1612</v>
      </c>
      <c r="B52" s="4">
        <v>937</v>
      </c>
      <c r="C52" s="4"/>
      <c r="D52" s="6">
        <v>-14099</v>
      </c>
      <c r="E52" s="4"/>
      <c r="F52" s="4"/>
      <c r="G52" s="4"/>
    </row>
    <row r="53" spans="1:7" ht="30">
      <c r="A53" s="2" t="s">
        <v>2249</v>
      </c>
      <c r="B53" s="6">
        <v>12922</v>
      </c>
      <c r="C53" s="9" t="s">
        <v>30</v>
      </c>
      <c r="D53" s="6">
        <v>9821</v>
      </c>
      <c r="E53" s="9" t="s">
        <v>2250</v>
      </c>
      <c r="F53" s="4"/>
      <c r="G53" s="4"/>
    </row>
    <row r="54" spans="1:7" ht="17.25">
      <c r="A54" s="2" t="s">
        <v>1608</v>
      </c>
      <c r="B54" s="4">
        <v>716</v>
      </c>
      <c r="C54" s="4"/>
      <c r="D54" s="6">
        <v>-22938</v>
      </c>
      <c r="E54" s="9" t="s">
        <v>35</v>
      </c>
      <c r="F54" s="4"/>
      <c r="G54" s="4"/>
    </row>
    <row r="55" spans="1:7" ht="17.25">
      <c r="A55" s="2" t="s">
        <v>1609</v>
      </c>
      <c r="B55" s="8">
        <v>6874966</v>
      </c>
      <c r="C55" s="4"/>
      <c r="D55" s="8">
        <v>5861459</v>
      </c>
      <c r="E55" s="9" t="s">
        <v>35</v>
      </c>
      <c r="F55" s="4"/>
      <c r="G55" s="4"/>
    </row>
    <row r="56" spans="1:7">
      <c r="A56" s="10"/>
      <c r="B56" s="10"/>
      <c r="C56" s="10"/>
      <c r="D56" s="10"/>
      <c r="E56" s="10"/>
      <c r="F56" s="10"/>
      <c r="G56" s="10"/>
    </row>
    <row r="57" spans="1:7" ht="15" customHeight="1">
      <c r="A57" s="2" t="s">
        <v>30</v>
      </c>
      <c r="B57" s="11" t="s">
        <v>1616</v>
      </c>
      <c r="C57" s="11"/>
      <c r="D57" s="11"/>
      <c r="E57" s="11"/>
      <c r="F57" s="11"/>
      <c r="G57" s="11"/>
    </row>
    <row r="58" spans="1:7" ht="45" customHeight="1">
      <c r="A58" s="2" t="s">
        <v>35</v>
      </c>
      <c r="B58" s="11" t="s">
        <v>59</v>
      </c>
      <c r="C58" s="11"/>
      <c r="D58" s="11"/>
      <c r="E58" s="11"/>
      <c r="F58" s="11"/>
      <c r="G58" s="11"/>
    </row>
  </sheetData>
  <mergeCells count="8">
    <mergeCell ref="B57:G57"/>
    <mergeCell ref="B58:G58"/>
    <mergeCell ref="B1:E1"/>
    <mergeCell ref="F1:G1"/>
    <mergeCell ref="B2:C2"/>
    <mergeCell ref="D2:E2"/>
    <mergeCell ref="F2:G2"/>
    <mergeCell ref="A56:G5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2253</v>
      </c>
      <c r="B1" s="7" t="s">
        <v>1</v>
      </c>
      <c r="C1" s="7"/>
      <c r="D1" s="1" t="s">
        <v>2254</v>
      </c>
    </row>
    <row r="2" spans="1:4">
      <c r="A2" s="7"/>
      <c r="B2" s="1" t="s">
        <v>2</v>
      </c>
      <c r="C2" s="1" t="s">
        <v>71</v>
      </c>
      <c r="D2" s="1" t="s">
        <v>3</v>
      </c>
    </row>
    <row r="3" spans="1:4">
      <c r="A3" s="3" t="s">
        <v>2255</v>
      </c>
      <c r="B3" s="4"/>
      <c r="C3" s="4"/>
      <c r="D3" s="4"/>
    </row>
    <row r="4" spans="1:4" ht="30">
      <c r="A4" s="2" t="s">
        <v>116</v>
      </c>
      <c r="B4" s="12">
        <v>0.2</v>
      </c>
      <c r="C4" s="12">
        <v>0.18</v>
      </c>
      <c r="D4" s="4"/>
    </row>
    <row r="5" spans="1:4">
      <c r="A5" s="2" t="s">
        <v>2256</v>
      </c>
      <c r="B5" s="4"/>
      <c r="C5" s="4"/>
      <c r="D5" s="4"/>
    </row>
    <row r="6" spans="1:4">
      <c r="A6" s="3" t="s">
        <v>2255</v>
      </c>
      <c r="B6" s="4"/>
      <c r="C6" s="4"/>
      <c r="D6" s="4"/>
    </row>
    <row r="7" spans="1:4" ht="30">
      <c r="A7" s="2" t="s">
        <v>116</v>
      </c>
      <c r="B7" s="4"/>
      <c r="C7" s="4"/>
      <c r="D7" s="12">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140625" bestFit="1" customWidth="1"/>
    <col min="2" max="2" width="36.5703125" bestFit="1" customWidth="1"/>
  </cols>
  <sheetData>
    <row r="1" spans="1:2">
      <c r="A1" s="7" t="s">
        <v>200</v>
      </c>
      <c r="B1" s="1" t="s">
        <v>1</v>
      </c>
    </row>
    <row r="2" spans="1:2">
      <c r="A2" s="7"/>
      <c r="B2" s="1" t="s">
        <v>2</v>
      </c>
    </row>
    <row r="3" spans="1:2">
      <c r="A3" s="3" t="s">
        <v>200</v>
      </c>
      <c r="B3" s="4"/>
    </row>
    <row r="4" spans="1:2" ht="15.75">
      <c r="A4" s="11" t="s">
        <v>200</v>
      </c>
      <c r="B4" s="13"/>
    </row>
    <row r="5" spans="1:2">
      <c r="A5" s="11"/>
      <c r="B5" s="14" t="s">
        <v>201</v>
      </c>
    </row>
    <row r="6" spans="1:2" ht="15.75">
      <c r="A6" s="11"/>
      <c r="B6" s="13"/>
    </row>
    <row r="7" spans="1:2" ht="281.25">
      <c r="A7" s="11"/>
      <c r="B7" s="15" t="s">
        <v>202</v>
      </c>
    </row>
    <row r="8" spans="1:2" ht="15.75">
      <c r="A8" s="11"/>
      <c r="B8" s="16"/>
    </row>
    <row r="9" spans="1:2" ht="409.6">
      <c r="A9" s="11"/>
      <c r="B9" s="15" t="s">
        <v>203</v>
      </c>
    </row>
    <row r="10" spans="1:2" ht="15.75">
      <c r="A10" s="11"/>
      <c r="B10" s="13"/>
    </row>
    <row r="11" spans="1:2" ht="15.75">
      <c r="A11" s="11"/>
      <c r="B11" s="13"/>
    </row>
    <row r="12" spans="1:2">
      <c r="A12" s="11"/>
      <c r="B12" s="17"/>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CURRENT_ACCOUNTING_DEVELOPMENT</vt:lpstr>
      <vt:lpstr>BUSINESS_COMBINATION</vt:lpstr>
      <vt:lpstr>FAIR_VALUE_MEASUREMENT_AND_FAI</vt:lpstr>
      <vt:lpstr>STOCKBASED_COMPENSATION</vt:lpstr>
      <vt:lpstr>SECURITIES_PURCHASED_UNDER_RES</vt:lpstr>
      <vt:lpstr>AVAILABLEFORSALE_INVESTMENT_SE</vt:lpstr>
      <vt:lpstr>DERIVATIVE_FINANCIAL_INSTRUMEN</vt:lpstr>
      <vt:lpstr>LOANS_RECEIVABLE_AND_ALLOWANCE</vt:lpstr>
      <vt:lpstr>INVESTMENTS_IN_QUALIFIED_AFFOR</vt:lpstr>
      <vt:lpstr>GOODWILL_AND_OTHER_INTANGIBLE_</vt:lpstr>
      <vt:lpstr>COMMITMENTS_AND_CONTINGENCIES</vt:lpstr>
      <vt:lpstr>STOCKHOLDERS_EQUITY_AND_EARNIN</vt:lpstr>
      <vt:lpstr>BUSINESS_SEGMENTS</vt:lpstr>
      <vt:lpstr>SUBSEQUENT_EVENTS</vt:lpstr>
      <vt:lpstr>FAIR_VALUE_MEASUREMENT_AND_FAI1</vt:lpstr>
      <vt:lpstr>STOCKBASED_COMPENSATION_Tables</vt:lpstr>
      <vt:lpstr>SECURITIES_REPURCHASED_UNDER_R</vt:lpstr>
      <vt:lpstr>AVAILABLEFORSALE_INVESTMENT_SE1</vt:lpstr>
      <vt:lpstr>DERIVATIVE_FINANCIAL_INSTRUMEN1</vt:lpstr>
      <vt:lpstr>LOANS_RECEIVABLE_AND_ALLOWANCE1</vt:lpstr>
      <vt:lpstr>INVESTMENTS_IN_QUALIFIED_AFFOR1</vt:lpstr>
      <vt:lpstr>GOODWILL_AND_OTHER_INTANGIBLE_1</vt:lpstr>
      <vt:lpstr>STOCKHOLDERS_EQUITY_AND_EARNIN1</vt:lpstr>
      <vt:lpstr>BUSINESS_SEGMENTS_Tables</vt:lpstr>
      <vt:lpstr>BASIS_OF_PRESENTATION_Details</vt:lpstr>
      <vt:lpstr>BUSINESS_COMBINATION_Details</vt:lpstr>
      <vt:lpstr>FAIR_VALUE_MEASUREMENT_AND_FAI2</vt:lpstr>
      <vt:lpstr>FAIR_VALUE_MEASUREMENT_AND_FAI3</vt:lpstr>
      <vt:lpstr>FAIR_VALUE_MEASUREMENT_AND_FAI4</vt:lpstr>
      <vt:lpstr>FAIR_VALUE_MEASUREMENT_AND_FAI5</vt:lpstr>
      <vt:lpstr>FAIR_VALUE_MEASUREMENT_AND_FAI6</vt:lpstr>
      <vt:lpstr>FAIR_VALUE_MEASUREMENT_AND_FAI7</vt:lpstr>
      <vt:lpstr>FAIR_VALUE_MEASUREMENT_AND_FAI8</vt:lpstr>
      <vt:lpstr>FAIR_VALUE_MEASUREMENT_AND_FAI9</vt:lpstr>
      <vt:lpstr>STOCKBASED_COMPENSATION_Detail</vt:lpstr>
      <vt:lpstr>STOCKBASED_COMPENSATION_Detail1</vt:lpstr>
      <vt:lpstr>STOCKBASED_COMPENSATION_Detail2</vt:lpstr>
      <vt:lpstr>SECURITIES_PURCHASED_UNDER_RES1</vt:lpstr>
      <vt:lpstr>SECURITIES_PURCHASED_UNDER_RES2</vt:lpstr>
      <vt:lpstr>SECURITIES_PURCHASED_UNDER_RES3</vt:lpstr>
      <vt:lpstr>AVAILABLEFORSALE_INVESTMENT_SE2</vt:lpstr>
      <vt:lpstr>AVAILABLEFORSALE_INVESTMENT_SE3</vt:lpstr>
      <vt:lpstr>AVAILABLEFORSALE_INVESTMENT_SE4</vt:lpstr>
      <vt:lpstr>AVAILABLEFORSALE_INVESTMENT_SE5</vt:lpstr>
      <vt:lpstr>AVAILABLEFORSALE_INVESTMENT_SE6</vt:lpstr>
      <vt:lpstr>DERIVATIVE_FINANCIAL_INSTRUMEN2</vt:lpstr>
      <vt:lpstr>DERIVATIVE_FINANCIAL_INSTRUMEN3</vt:lpstr>
      <vt:lpstr>DERIVATIVE_FINANCIAL_INSTRUMEN4</vt:lpstr>
      <vt:lpstr>DERIVATIVE_FINANCIAL_INSTRUMEN5</vt:lpstr>
      <vt:lpstr>DERIVATIVE_FINANCIAL_INSTRUMEN6</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INVESTMENTS_IN_QUALIFIED_AFFOR2</vt:lpstr>
      <vt:lpstr>INVESTMENTS_IN_QUALIFIED_AFFOR3</vt:lpstr>
      <vt:lpstr>GOODWILL_AND_OTHER_INTANGIBLE_2</vt:lpstr>
      <vt:lpstr>GOODWILL_AND_OTHER_INTANGIBLE_3</vt:lpstr>
      <vt:lpstr>COMMITMENTS_AND_CONTINGENCIES_</vt:lpstr>
      <vt:lpstr>COMMITMENTS_AND_CONTINGENCIES_1</vt:lpstr>
      <vt:lpstr>STOCKHOLDERS_EQUITY_AND_EARNIN2</vt:lpstr>
      <vt:lpstr>STOCKHOLDERS_EQUITY_AND_EARNIN3</vt:lpstr>
      <vt:lpstr>STOCKHOLDERS_EQUITY_AND_EARNIN4</vt:lpstr>
      <vt:lpstr>STOCKHOLDERS_EQUITY_AND_EARNIN5</vt:lpstr>
      <vt:lpstr>STOCKHOLDERS_EQUITY_AND_EARNIN6</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7:34Z</dcterms:created>
  <dcterms:modified xsi:type="dcterms:W3CDTF">2015-05-08T21:07:34Z</dcterms:modified>
</cp:coreProperties>
</file>